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18" r:id="rId7"/>
    <sheet name="Consolidated_Statement_Of_Cash" sheetId="8" r:id="rId8"/>
    <sheet name="Summary_Of_Significant_Account" sheetId="119" r:id="rId9"/>
    <sheet name="Cash_And_Due_From_Banks" sheetId="120" r:id="rId10"/>
    <sheet name="Interest_Bearing_Deposits_In_O" sheetId="121" r:id="rId11"/>
    <sheet name="Investment_Securities" sheetId="122" r:id="rId12"/>
    <sheet name="Loans_Held_For_Sale" sheetId="123" r:id="rId13"/>
    <sheet name="Loans" sheetId="124" r:id="rId14"/>
    <sheet name="Allowance_For_Loan_Losses" sheetId="125" r:id="rId15"/>
    <sheet name="Purchased_Receivables_Notes" sheetId="126" r:id="rId16"/>
    <sheet name="Premises_And_Equipment_Notes" sheetId="127" r:id="rId17"/>
    <sheet name="Other_Real_Estate_Owned_Notes" sheetId="128" r:id="rId18"/>
    <sheet name="Goodwill_Intangible_And_Other_" sheetId="129" r:id="rId19"/>
    <sheet name="Deposits" sheetId="130" r:id="rId20"/>
    <sheet name="Borrowings_Notes" sheetId="131" r:id="rId21"/>
    <sheet name="Junior_Subordinated_Debentures" sheetId="132" r:id="rId22"/>
    <sheet name="Employee_Benefit_Plans_Notes" sheetId="133" r:id="rId23"/>
    <sheet name="Commitments_And_Contingent_Lia" sheetId="134" r:id="rId24"/>
    <sheet name="Derivatives" sheetId="135" r:id="rId25"/>
    <sheet name="Common_Stock" sheetId="136" r:id="rId26"/>
    <sheet name="Stock_Based_Compensation_Notes" sheetId="137" r:id="rId27"/>
    <sheet name="Regulatory_Matters_Notes" sheetId="138" r:id="rId28"/>
    <sheet name="Income_Taxes_Notes" sheetId="139" r:id="rId29"/>
    <sheet name="Fair_Value_Measurements_Notes" sheetId="140" r:id="rId30"/>
    <sheet name="Quarterly_Results_Of_Operation" sheetId="141" r:id="rId31"/>
    <sheet name="Parent_Company_Information_Not" sheetId="142" r:id="rId32"/>
    <sheet name="Summary_Of_Significant_Account1" sheetId="143" r:id="rId33"/>
    <sheet name="Summary_Of_Significant_Account2" sheetId="144" r:id="rId34"/>
    <sheet name="Interest_Bearing_Deposits_In_O1" sheetId="145" r:id="rId35"/>
    <sheet name="Investment_Securities_Tables" sheetId="146" r:id="rId36"/>
    <sheet name="Loans_Tables" sheetId="147" r:id="rId37"/>
    <sheet name="Allowance_For_Loan_Losses_Tabl" sheetId="148" r:id="rId38"/>
    <sheet name="Purchased_Receivables_Tables" sheetId="149" r:id="rId39"/>
    <sheet name="Premises_And_Equipment_Tables" sheetId="150" r:id="rId40"/>
    <sheet name="Other_Real_Estate_Owned_Tables" sheetId="151" r:id="rId41"/>
    <sheet name="Goodwill_Intangible_And_Other_1" sheetId="152" r:id="rId42"/>
    <sheet name="Borrowings_Tables" sheetId="153" r:id="rId43"/>
    <sheet name="Commitments_And_Contingent_Lia1" sheetId="154" r:id="rId44"/>
    <sheet name="Derivatives_Tables" sheetId="155" r:id="rId45"/>
    <sheet name="Stock_Based_Compensation_Table" sheetId="156" r:id="rId46"/>
    <sheet name="Regulatory_Matters_Tables" sheetId="157" r:id="rId47"/>
    <sheet name="Income_Taxes_Tables" sheetId="158" r:id="rId48"/>
    <sheet name="Fair_Value_Measurements_Tables" sheetId="159" r:id="rId49"/>
    <sheet name="Quarterly_Results_Of_Operation1" sheetId="160" r:id="rId50"/>
    <sheet name="Parent_Company_Information_Tab" sheetId="161" r:id="rId51"/>
    <sheet name="Summary_Of_Significant_Account3" sheetId="162" r:id="rId52"/>
    <sheet name="Summary_Of_Significant_Account4" sheetId="53" r:id="rId53"/>
    <sheet name="Cash_And_Due_From_Banks_Detail" sheetId="54" r:id="rId54"/>
    <sheet name="Interest_Bearing_Deposits_In_O2" sheetId="55" r:id="rId55"/>
    <sheet name="Investment_Securities_Narrativ" sheetId="163" r:id="rId56"/>
    <sheet name="Investment_Securities_Summary_" sheetId="164" r:id="rId57"/>
    <sheet name="Investment_Securities_Summary_1" sheetId="165" r:id="rId58"/>
    <sheet name="Investment_Securities_Schedule" sheetId="166" r:id="rId59"/>
    <sheet name="Investment_Securities_Schedule1" sheetId="167" r:id="rId60"/>
    <sheet name="Investment_Securities_Schedule2" sheetId="168" r:id="rId61"/>
    <sheet name="Investment_Securities_Schedule3" sheetId="62" r:id="rId62"/>
    <sheet name="Investment_Securities_Summary_2" sheetId="63" r:id="rId63"/>
    <sheet name="Loans_Held_For_Sale_Details" sheetId="64" r:id="rId64"/>
    <sheet name="Loans_Narrative_Details" sheetId="169" r:id="rId65"/>
    <sheet name="Loans_Composition_Of_Loan_Port" sheetId="170" r:id="rId66"/>
    <sheet name="Loans_Loan_Portfolio_Segmented" sheetId="171" r:id="rId67"/>
    <sheet name="Loans_Nonaccrual_Loans_By_Segm" sheetId="172" r:id="rId68"/>
    <sheet name="Loans_Past_Due_Loans_And_Nonac" sheetId="69" r:id="rId69"/>
    <sheet name="Loans_Impaired_Loans_Details" sheetId="70" r:id="rId70"/>
    <sheet name="Loans_Troubled_Debt_Restructur" sheetId="71" r:id="rId71"/>
    <sheet name="Loans_Newly_Restructured_Loans" sheetId="173" r:id="rId72"/>
    <sheet name="Loans_Troubled_Debt_Restructur1" sheetId="174" r:id="rId73"/>
    <sheet name="Loans_Analysis_Of_Loan_Transac" sheetId="74" r:id="rId74"/>
    <sheet name="Allowance_For_Loan_Losses_Allo" sheetId="75" r:id="rId75"/>
    <sheet name="Allowance_For_Loan_Losses_Reco" sheetId="175" r:id="rId76"/>
    <sheet name="Allowance_For_Loan_Losses_Bala" sheetId="176" r:id="rId77"/>
    <sheet name="Purchased_Receivables_Summary_" sheetId="177" r:id="rId78"/>
    <sheet name="Purchased_Receivables_Addition" sheetId="79" r:id="rId79"/>
    <sheet name="Purchased_Receivables_Summary_1" sheetId="80" r:id="rId80"/>
    <sheet name="Premises_And_Equipment_Details" sheetId="81" r:id="rId81"/>
    <sheet name="Other_Real_Estate_Owned_Detail" sheetId="82" r:id="rId82"/>
    <sheet name="Goodwill_Intangible_And_Other_2" sheetId="178" r:id="rId83"/>
    <sheet name="Goodwill_Intangible_And_Other_3" sheetId="179" r:id="rId84"/>
    <sheet name="Goodwill_Intangible_And_Other_4" sheetId="180" r:id="rId85"/>
    <sheet name="Goodwill_Intangible_And_Other_5" sheetId="86" r:id="rId86"/>
    <sheet name="Goodwill_Intangible_And_Other_6" sheetId="87" r:id="rId87"/>
    <sheet name="Deposits_Narrative_Details" sheetId="88" r:id="rId88"/>
    <sheet name="Deposits_Scheduled_Maturities_" sheetId="181" r:id="rId89"/>
    <sheet name="Deposits_Interest_Expense_on_D" sheetId="90" r:id="rId90"/>
    <sheet name="Borrowings_Narrative_Details" sheetId="91" r:id="rId91"/>
    <sheet name="Borrowings_Future_Principal_Pa" sheetId="182" r:id="rId92"/>
    <sheet name="Junior_Subordinated_Debentures1" sheetId="183" r:id="rId93"/>
    <sheet name="Employee_Benefit_Plans_Details" sheetId="184" r:id="rId94"/>
    <sheet name="Commitments_And_Contingent_Lia2" sheetId="95" r:id="rId95"/>
    <sheet name="Commitments_And_Contingent_Lia3" sheetId="185" r:id="rId96"/>
    <sheet name="Commitments_And_Contingent_Lia4" sheetId="186" r:id="rId97"/>
    <sheet name="Derivatives_Additional_Informa" sheetId="98" r:id="rId98"/>
    <sheet name="Derivatives_Schedule_of_Deriva" sheetId="187" r:id="rId99"/>
    <sheet name="Common_Stock_Details" sheetId="100" r:id="rId100"/>
    <sheet name="Stock_Based_Compensation_Narra" sheetId="101" r:id="rId101"/>
    <sheet name="Stock_Based_Compensation_Assum" sheetId="102" r:id="rId102"/>
    <sheet name="Stock_Based_Compensation_Stock" sheetId="103" r:id="rId103"/>
    <sheet name="Stock_Based_Compensation_Restr" sheetId="104" r:id="rId104"/>
    <sheet name="Regulatory_Matters_Details" sheetId="188" r:id="rId105"/>
    <sheet name="Income_Taxes_Narrative_Details" sheetId="106" r:id="rId106"/>
    <sheet name="Income_Taxes_Components_Of_The" sheetId="107" r:id="rId107"/>
    <sheet name="Income_Taxes_Reconciliation_Of" sheetId="108" r:id="rId108"/>
    <sheet name="Income_Taxes_Components_Of_The1" sheetId="189" r:id="rId109"/>
    <sheet name="Fair_Value_Measurements_Schedu" sheetId="110" r:id="rId110"/>
    <sheet name="Fair_Value_Measurements_Schedu1" sheetId="190" r:id="rId111"/>
    <sheet name="Fair_Value_Measurements_Schedu2" sheetId="112" r:id="rId112"/>
    <sheet name="Quarterly_Results_Of_Operation2" sheetId="113" r:id="rId113"/>
    <sheet name="Parent_Company_Information_Bal" sheetId="191" r:id="rId114"/>
    <sheet name="Parent_Company_Information_Sta" sheetId="115" r:id="rId115"/>
    <sheet name="Parent_Company_Information_Sta1" sheetId="116" r:id="rId116"/>
  </sheets>
  <calcPr calcId="0"/>
</workbook>
</file>

<file path=xl/sharedStrings.xml><?xml version="1.0" encoding="utf-8"?>
<sst xmlns="http://schemas.openxmlformats.org/spreadsheetml/2006/main" count="10519" uniqueCount="1686">
  <si>
    <t>Document And Entity Information (USD $)</t>
  </si>
  <si>
    <t>12 Months Ended</t>
  </si>
  <si>
    <t>Dec. 31, 2013</t>
  </si>
  <si>
    <t>Feb. 28, 2014</t>
  </si>
  <si>
    <t>Jun. 28, 2013</t>
  </si>
  <si>
    <t>Document And Entity Information [Abstract]</t>
  </si>
  <si>
    <t>'</t>
  </si>
  <si>
    <t>Document Type</t>
  </si>
  <si>
    <t>'10-K</t>
  </si>
  <si>
    <t>Document Period End Date</t>
  </si>
  <si>
    <t>Amendment Flag</t>
  </si>
  <si>
    <t>'false</t>
  </si>
  <si>
    <t>Entity Registrant Name</t>
  </si>
  <si>
    <t>'NORTHRIM BANCORP INC</t>
  </si>
  <si>
    <t>Entity Central Index Key</t>
  </si>
  <si>
    <t>'0001163370</t>
  </si>
  <si>
    <t>Current Fiscal Year End Date</t>
  </si>
  <si>
    <t>'--12-31</t>
  </si>
  <si>
    <t>Entity Filer Category</t>
  </si>
  <si>
    <t>'Accelerated Filer</t>
  </si>
  <si>
    <t>Document Fiscal Year Focus</t>
  </si>
  <si>
    <t>'2013</t>
  </si>
  <si>
    <t>Document Fiscal Period Focus</t>
  </si>
  <si>
    <t>'FY</t>
  </si>
  <si>
    <t>Entity Voluntary Filers</t>
  </si>
  <si>
    <t>'No</t>
  </si>
  <si>
    <t>Entity Current Reporting Status</t>
  </si>
  <si>
    <t>'Yes</t>
  </si>
  <si>
    <t>Entity Well-known Seasoned Issuer</t>
  </si>
  <si>
    <t>Entity Common Stock, Shares Outstanding</t>
  </si>
  <si>
    <t>Entity Public Float</t>
  </si>
  <si>
    <t>Trading Symbol</t>
  </si>
  <si>
    <t>'NRIM</t>
  </si>
  <si>
    <t>Consolidated Balance Sheets (USD $)</t>
  </si>
  <si>
    <t>In Thousands, unless otherwise specified</t>
  </si>
  <si>
    <t>Dec. 31, 2012</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Accrued interest receivable</t>
  </si>
  <si>
    <t>Other real estate owned, net</t>
  </si>
  <si>
    <t>Premises and equipment, net</t>
  </si>
  <si>
    <t>Goodwill and intangible assets, net</t>
  </si>
  <si>
    <t>Other assets</t>
  </si>
  <si>
    <t>Total assets</t>
  </si>
  <si>
    <t>LIABILITIES</t>
  </si>
  <si>
    <t>Demand</t>
  </si>
  <si>
    <t>Interest-bearing demand</t>
  </si>
  <si>
    <t>Savings</t>
  </si>
  <si>
    <t>Alaska CDs</t>
  </si>
  <si>
    <t>Money market</t>
  </si>
  <si>
    <t>Certificates of deposit less than $100,000</t>
  </si>
  <si>
    <t>Certificates of deposit greater than $100,000</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537,652 and 6,511,649 shares issued and outstanding at December 31, 2013 and December 31, 2012, respectively</t>
  </si>
  <si>
    <t>Additional paid-in capital</t>
  </si>
  <si>
    <t>Retained earnings</t>
  </si>
  <si>
    <t>Accumulated other comprehensive income</t>
  </si>
  <si>
    <t>Total Northrim BanCorp shareholders' equity</t>
  </si>
  <si>
    <t>Noncontrolling interes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benefit) for loan losses</t>
  </si>
  <si>
    <t>Net Interest Income After Provision (Benefit) for Loan Losses</t>
  </si>
  <si>
    <t>Other Operating Income</t>
  </si>
  <si>
    <t>Purchased receivable income</t>
  </si>
  <si>
    <t>Employee benefit plan income</t>
  </si>
  <si>
    <t>Electronic banking income</t>
  </si>
  <si>
    <t>Service charges on deposit accounts</t>
  </si>
  <si>
    <t>Equity in earnings from RML</t>
  </si>
  <si>
    <t>Gain on sale of securities</t>
  </si>
  <si>
    <t>Rental income</t>
  </si>
  <si>
    <t>Other income</t>
  </si>
  <si>
    <t>Total Other Operating Income</t>
  </si>
  <si>
    <t>Other Operating Expense</t>
  </si>
  <si>
    <t>Salaries and other personnel expense</t>
  </si>
  <si>
    <t>Occupancy expense</t>
  </si>
  <si>
    <t>Marketing expense</t>
  </si>
  <si>
    <t>Professional and outside services</t>
  </si>
  <si>
    <t>Equipment expense</t>
  </si>
  <si>
    <t>Software expense</t>
  </si>
  <si>
    <t>Amortization of low income housing tax investments</t>
  </si>
  <si>
    <t>Insurance expense</t>
  </si>
  <si>
    <t>Internet banking expense</t>
  </si>
  <si>
    <t>Intangible asset amortization expense</t>
  </si>
  <si>
    <t>Reserve for purchased receivables</t>
  </si>
  <si>
    <t>OREO (income) expense, net rental income and gains on sale</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t>
  </si>
  <si>
    <t>Earnings Per Share, Basic</t>
  </si>
  <si>
    <t>Earnings per share, diluted</t>
  </si>
  <si>
    <t>Weighted Average Shares Outstanding, Basic</t>
  </si>
  <si>
    <t>Weighted Average Shares Outstanding, Diluted</t>
  </si>
  <si>
    <t>Consolidated Statements Of Comprehensive Income (USD $)</t>
  </si>
  <si>
    <t>Statement of Comprehensive Income [Abstract]</t>
  </si>
  <si>
    <t>Net income</t>
  </si>
  <si>
    <t>Other comprehensive income, net of tax:</t>
  </si>
  <si>
    <t>Unrealized gains (losses) arising during the period</t>
  </si>
  <si>
    <t>Reclassification of net gains included in net income (net of tax expense $138,000, $172,000, and $267,000 in 2012, 2011 and 2010, respectively)</t>
  </si>
  <si>
    <t>Income tax benefit (expense) related to unrealized (losses) gains</t>
  </si>
  <si>
    <t>Other comprehensive income (loss)</t>
  </si>
  <si>
    <t>Comprehensive income</t>
  </si>
  <si>
    <t>Less: comprehensive income attributable to the noncontrolling interest</t>
  </si>
  <si>
    <t>Comprehensive income attributable to Northrim BanCorp</t>
  </si>
  <si>
    <t>Consolidated Statements Of Comprehensive Income (Parenthetical) (USD $)</t>
  </si>
  <si>
    <t>Reclassification of Net Gains</t>
  </si>
  <si>
    <t>Consolidated Statements Of Changes In Shareholders' Equity (USD $)</t>
  </si>
  <si>
    <t>In Thousands, except Share data</t>
  </si>
  <si>
    <t>Total</t>
  </si>
  <si>
    <t>Common Stock</t>
  </si>
  <si>
    <t>Additional Paid-In Capital</t>
  </si>
  <si>
    <t>Retained Earnings</t>
  </si>
  <si>
    <t>Accumulated Other Comprehensive Income</t>
  </si>
  <si>
    <t>Non-controlling Interest</t>
  </si>
  <si>
    <t>Beginning balance, value at Dec. 31, 2010</t>
  </si>
  <si>
    <t>Beginning balance, shares at Dec. 31, 2010</t>
  </si>
  <si>
    <t>Cash dividend declared</t>
  </si>
  <si>
    <t>Stock based compensation expense</t>
  </si>
  <si>
    <t>Exercise of stock options, shares</t>
  </si>
  <si>
    <t>Exercise of stock options</t>
  </si>
  <si>
    <t>Excess tax benefits from share-based payment arrangements</t>
  </si>
  <si>
    <t>Distributions to noncontrolling interest</t>
  </si>
  <si>
    <t>Change in unrealized holding gain on available for sale securities, net of tax</t>
  </si>
  <si>
    <t>Net income attributable to the noncontrolling interest</t>
  </si>
  <si>
    <t>Ending balance, value at Dec. 31, 2011</t>
  </si>
  <si>
    <t>Ending balance, shares at Dec. 31, 2011</t>
  </si>
  <si>
    <t>Ending balance, value at Dec. 31, 2012</t>
  </si>
  <si>
    <t>Ending balance, shares at Dec. 31, 2012</t>
  </si>
  <si>
    <t>Ending balance, value at Dec. 31, 2013</t>
  </si>
  <si>
    <t>Ending balance, shares at Dec. 31, 2013</t>
  </si>
  <si>
    <t>Consolidated Statement Of Cash Flows (USD $)</t>
  </si>
  <si>
    <t>Operating Activities:</t>
  </si>
  <si>
    <t>Adjustments to Reconcile Net Income to Net Cash Provided by Operating Activities:</t>
  </si>
  <si>
    <t>Gain on sale of securities, net</t>
  </si>
  <si>
    <t>Depreciation and amortization of premises and equipment</t>
  </si>
  <si>
    <t>Amortization of software</t>
  </si>
  <si>
    <t>Intangible asset amortization</t>
  </si>
  <si>
    <t>Amortization of investment security premium, net of discount accretion</t>
  </si>
  <si>
    <t>Deferred tax (benefit) liability</t>
  </si>
  <si>
    <t>Stock-based compensation</t>
  </si>
  <si>
    <t>Deferral of loan fees and costs, net</t>
  </si>
  <si>
    <t>Purchases of loans held for sale</t>
  </si>
  <si>
    <t>Proceeds from the sale of loans held for sale</t>
  </si>
  <si>
    <t>Gain on sale of other real estate owned</t>
  </si>
  <si>
    <t>Impairment on other real estate owned</t>
  </si>
  <si>
    <t>Equity in undistributed earnings from mortgage affiliate</t>
  </si>
  <si>
    <t>Net changes in assets and liabilities:</t>
  </si>
  <si>
    <t>(Increase) decrease in accrued interest receivable</t>
  </si>
  <si>
    <t>Proceeds From Federal Deposit Insurance Corporation Premium Refunds</t>
  </si>
  <si>
    <t>(Increase) decrease in other assets</t>
  </si>
  <si>
    <t>(Decrease) increase in other liabilities</t>
  </si>
  <si>
    <t>Net Cash Provided (Used) by Operating Activities</t>
  </si>
  <si>
    <t>Investing Activities:</t>
  </si>
  <si>
    <t>Purchases of investment securities available for sale</t>
  </si>
  <si>
    <t>Proceeds from sales/maturities of securities available for sale</t>
  </si>
  <si>
    <t>Proceeds from calls/maturities of securities held to maturity</t>
  </si>
  <si>
    <t>Purchases of domestic certificates of deposit</t>
  </si>
  <si>
    <t>Proceeds from maturities of domestic certificates of deposit</t>
  </si>
  <si>
    <t>Proceeds from redemption of FHLB stock</t>
  </si>
  <si>
    <t>(Increase) decrease in purchased receivables, net</t>
  </si>
  <si>
    <t>(Increase) decrease in loans, net</t>
  </si>
  <si>
    <t>Proceeds from sale of other real estate owned</t>
  </si>
  <si>
    <t>Investment in other real estate owned</t>
  </si>
  <si>
    <t>Decrease in loan to Elliott Cove, net</t>
  </si>
  <si>
    <t>Purchases of premises and equipment</t>
  </si>
  <si>
    <t>Net Cash (Used) Provided by Investing Activities</t>
  </si>
  <si>
    <t>Financing Activities:</t>
  </si>
  <si>
    <t>Increase in deposits</t>
  </si>
  <si>
    <t>Increase in securities sold under repurchase agreements</t>
  </si>
  <si>
    <t>Increase (decrease) in borrowings</t>
  </si>
  <si>
    <t>Cash dividends paid</t>
  </si>
  <si>
    <t>Net Cash Provided by Financing Activities</t>
  </si>
  <si>
    <t>Net Increase (Decrease) in Cash and Cash Equivalents</t>
  </si>
  <si>
    <t>Cash and Cash Equivalents at Beginning of Year</t>
  </si>
  <si>
    <t>Cash and Cash Equivalents at End of Year</t>
  </si>
  <si>
    <t>Supplemental Information:</t>
  </si>
  <si>
    <t>Income taxes paid</t>
  </si>
  <si>
    <t>Interest paid</t>
  </si>
  <si>
    <t>Transfer of loans to other real estate owned</t>
  </si>
  <si>
    <t>Loans made to facilitate sales of other real estate owned</t>
  </si>
  <si>
    <t>Cash dividends declared but not paid</t>
  </si>
  <si>
    <t>Summary Of Significant Accounting Policies</t>
  </si>
  <si>
    <t>New Accounting Pronouncements and Changes in Accounting Principles [Abstract]</t>
  </si>
  <si>
    <t>Summary of Significant Accounting Policies</t>
  </si>
  <si>
    <t>Northrim BanCorp, Inc. (the “Company”), is a publicly traded bank holding company and is the parent company of Northrim Bank (the “Bank”), a commercial bank that provides personal and business banking services through locations in Anchorage, Eagle River, Wasilla, and Fairbanks, Alaska, and a factoring division in Bellevue, Washington.  Affiliated companies include Northrim Benefits Group, LLC (“NBG”), Residential Mortgage Holding Company, LLC (“RML”), Elliott Cove Capital Management, LLC (“ECCM”), Elliott Cove Insurance Agency, LLC (“ECIA”), and Pacific Wealth Advisors, LLC (“PWA”).</t>
  </si>
  <si>
    <r>
      <t>Method of Accounting:</t>
    </r>
    <r>
      <rPr>
        <sz val="10"/>
        <color theme="1"/>
        <rFont val="Inherit"/>
      </rPr>
      <t xml:space="preserve">  The Company prepares its consolidated financial statements in conformity with accounting principles generally accepted in the United States and prevailing practices within the banking industry. The Company utilizes the accrual method of accounting which recognizes income and gains when earned and expenses and losses when incurred.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and valuation of other real estate owned (“OREO”).  The consolidated financial statements include the financial information for Northrim BanCorp, Inc. and its wholly-owned subsidiaries that include the Bank, Northrim Building LLC (“NBL”), and Northrim Investment Services Company (“NISC”).  All intercompany balances have been eliminated in consolidation.  The Company accounts for its investments in RML, ECCM, ECIA, and PWA using the equity method.  Noncontrolling interest relates to the minority ownership in NBG.</t>
    </r>
  </si>
  <si>
    <r>
      <t xml:space="preserve">Variable interest entities (“VIEs”): </t>
    </r>
    <r>
      <rPr>
        <sz val="10"/>
        <color theme="1"/>
        <rFont val="Inherit"/>
      </rPr>
      <t>The Company consolidates affiliates in which we have a controlling interest. To determine if we have a controlling financial interest in an entity we first evaluate if we are required to apply the variable interest entity model, otherwise the entity is evaluated under the voting interest model. The Company continuously evaluates its non-majority owned investments in affiliates to determine if they are VIEs.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t>
    </r>
  </si>
  <si>
    <t xml:space="preserve">Affiliates are unconsolidated VIEs and other entities in which we do not have a controlling financial interest, but over which we have significant influence, most often because we hold a voting interest of 20% to 50%. Affiliates are accounted for as equity method investments. </t>
  </si>
  <si>
    <t xml:space="preserve">The Company owns a 50.1% interest in NBG and consolidates NBG's balance sheet and income statement into its financial statements. </t>
  </si>
  <si>
    <t>The Company does not consolidate the balance sheets and income statements of ECCM, ECIA, PWA, or RML into its financial statements.  The Company has determined that ECIA, PWA, and RML are not VIEs. The Company has determined that ECCM is a VIE.  However, the Company does not have a controlling interest in ECCM and therefore does not consolidate ECCM's balance sheet and income statement into its financial statements.  Results of affiliated companies that are not consolidated are presented on a one-line basis. Results of RML are reported in "Equity in earnings from RML", and results of ECCM, ECIA, and PWA are included in "Other income" in our Consolidated Statements of Income. Investments in, and advances to, associated companies are presented on a one-line basis in the caption “Other assets” in our Consolidated Balance Sheets".</t>
  </si>
  <si>
    <r>
      <t>Reclassifications:</t>
    </r>
    <r>
      <rPr>
        <sz val="10"/>
        <color theme="1"/>
        <rFont val="Inherit"/>
      </rPr>
      <t> Certain reclassifications have been made to prior year amounts to maintain consistency with the current year with no impact on net income or total shareholders’ equity.</t>
    </r>
  </si>
  <si>
    <r>
      <t>Subsequent Events:</t>
    </r>
    <r>
      <rPr>
        <sz val="10"/>
        <color theme="1"/>
        <rFont val="Inherit"/>
      </rPr>
      <t xml:space="preserve"> The Company has evaluated events and transactions subsequent to December 31, 2013 for potential recognition or disclosure. </t>
    </r>
  </si>
  <si>
    <r>
      <t>Segments:</t>
    </r>
    <r>
      <rPr>
        <i/>
        <sz val="10"/>
        <color theme="1"/>
        <rFont val="Inherit"/>
      </rPr>
      <t> </t>
    </r>
    <r>
      <rPr>
        <sz val="10"/>
        <color theme="1"/>
        <rFont val="Inherit"/>
      </rPr>
      <t xml:space="preserve">Management has determined that the Company operates as a single operating segment.  This determination is based on the fact that management and the board reviews financial information and assesses resource allocation on a consolidated basis.  Additionally, the revenue earned through, and total assets of, the insurance brokerage, mortgage lending, and wealth management activities are each less than </t>
    </r>
    <r>
      <rPr>
        <sz val="10"/>
        <color rgb="FF000000"/>
        <rFont val="Inherit"/>
      </rPr>
      <t>10%</t>
    </r>
    <r>
      <rPr>
        <sz val="10"/>
        <color theme="1"/>
        <rFont val="Inherit"/>
      </rPr>
      <t xml:space="preserve"> of the Company’s consolidated total revenue and total assets.</t>
    </r>
  </si>
  <si>
    <r>
      <t>Cash and Cash Equivalents:</t>
    </r>
    <r>
      <rPr>
        <sz val="10"/>
        <color theme="1"/>
        <rFont val="Inherit"/>
      </rPr>
      <t xml:space="preserve"> For purposes of reporting cash flows, cash and cash equivalents include cash on hand, amounts due from banks, interest-bearing deposits with other banks, banker’s acceptances, commercial paper, securities purchased under agreement to resell, federal funds sold, and securities with maturities of less than </t>
    </r>
    <r>
      <rPr>
        <sz val="10"/>
        <color rgb="FF000000"/>
        <rFont val="Inherit"/>
      </rPr>
      <t>90 days</t>
    </r>
    <r>
      <rPr>
        <sz val="10"/>
        <color theme="1"/>
        <rFont val="Inherit"/>
      </rPr>
      <t xml:space="preserve"> at acquisition.</t>
    </r>
  </si>
  <si>
    <r>
      <t>Investment Securities:</t>
    </r>
    <r>
      <rPr>
        <sz val="10"/>
        <color theme="1"/>
        <rFont val="Inherit"/>
      </rPr>
      <t>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t>
    </r>
  </si>
  <si>
    <t>Held to maturity securities are stated at cost, adjusted for amortization of premium and accretion of discount on a level-yield basis.  The Company has the ability and intent to hold these securities to maturity.</t>
  </si>
  <si>
    <t>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 than temporarily impaired.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t>
  </si>
  <si>
    <r>
      <t>Federal Home Loan Bank Stock:</t>
    </r>
    <r>
      <rPr>
        <sz val="10"/>
        <color theme="1"/>
        <rFont val="Inherit"/>
      </rPr>
      <t> The Company’s investment in Federal Home Loan Bank (“FHLB”) stock is carried at par value because the shares can only be redeemed with the FHLB at par.  The Company is required to maintain a minimum level of investment in FHLB stock based on the Company’s capital stock and lending activity.  Stock redemptions are at the discretion of the FHLB or of the Company, upon five years’ prior notice for FHLB Class B stock.  FHLB stock is carried at cost and is subject to recoverability testing at least annually.</t>
    </r>
  </si>
  <si>
    <r>
      <t>Loans held for sale:</t>
    </r>
    <r>
      <rPr>
        <sz val="10"/>
        <color theme="1"/>
        <rFont val="Inherit"/>
      </rPr>
      <t xml:space="preserve">  Loans held for sale include mortgage loans and are reported at the lower of cost or market value.  Cost generally approximates market value, given the short duration of these assets.  Gains or losses on the sale of loans that are held for sale are recognized at the time of sale and determined by the difference between net sale proceeds and the net book value of the loans.</t>
    </r>
  </si>
  <si>
    <r>
      <t>Loans: </t>
    </r>
    <r>
      <rPr>
        <sz val="10"/>
        <color theme="1"/>
        <rFont val="Inherit"/>
      </rPr>
      <t>Loans are carried at their principal amount outstanding, net of unamortized fees and direct loan origination costs.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t>
    </r>
  </si>
  <si>
    <r>
      <t xml:space="preserve">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t>
    </r>
    <r>
      <rPr>
        <sz val="10"/>
        <color rgb="FF000000"/>
        <rFont val="Inherit"/>
      </rPr>
      <t>$50,000</t>
    </r>
    <r>
      <rPr>
        <sz val="10"/>
        <color theme="1"/>
        <rFont val="Inherit"/>
      </rPr>
      <t xml:space="preserve"> are individually evaluated for impairment based upon the borrower’s overall financial condition, resources, and payment record, and the prospects for support from any financially responsible guarantors.</t>
    </r>
  </si>
  <si>
    <t>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t>
  </si>
  <si>
    <t>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t>
  </si>
  <si>
    <t>The Company classifies fair value measurements using observable inputs, such as external appraisals, as level 2 valuations in the fair value hierarchy, and fair value measurements with unobservable inputs, such as in-house evaluations, as level 3 valuations in the fair value hierarchy.</t>
  </si>
  <si>
    <t>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t>
  </si>
  <si>
    <t xml:space="preserve">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t>
  </si>
  <si>
    <t>Loan origination fees received in excess of direct origination costs are deferred and accreted to interest income using a method approximating the level-yield method over the life of the loan.</t>
  </si>
  <si>
    <r>
      <t>Allowance for Loan Losses:</t>
    </r>
    <r>
      <rPr>
        <sz val="10"/>
        <color theme="1"/>
        <rFont val="Inherit"/>
      </rPr>
      <t>  The Company maintains an Allowance to reflect inherent losses from its loan portfolio.  The Allowance is decreased by loan charge-offs and increased by loan recoveries and provisions for loan losses.   The Company has identified the following segments: commercial, real estate construction one-to-four family, real estate construction other, real estate term owner occupied, real estate term non-owner occupied, real estate term other, consumer loans secured by 1</t>
    </r>
    <r>
      <rPr>
        <sz val="8"/>
        <color theme="1"/>
        <rFont val="Inherit"/>
      </rPr>
      <t>st</t>
    </r>
    <r>
      <rPr>
        <sz val="10"/>
        <color theme="1"/>
        <rFont val="Inherit"/>
      </rPr>
      <t xml:space="preserve"> deeds of trust, and other consumer loans.  Then the Company further disaggregates each segment into the following classes, which are also known as asset quality ratings: pass, special mention, substandard, doubtful, and loss.</t>
    </r>
  </si>
  <si>
    <t>In determining its total Allowance, the Company first estimates a specific allocated allowance for impaired loans.  This analysis is based upon a specific analysis for each impaired loan, including appraisals and in-house evaluations on loans secured by real property, management’s assessment of the current market, recent payment history, and an evaluation of other sources of repayment.</t>
  </si>
  <si>
    <t>The Company then estimates a general allocated allowance for all other loans that were not impaired as of the balance sheet date using a formula-based approach that includes average historical loss factors that are adjusted for quantitative and qualitative factors.  Qualitative factors are based on management’s assessment of current trends that may cause losses inherent in the current loan portfolio to differ significantly from historical losses.</t>
  </si>
  <si>
    <t>Finally, the Company assesses the overall adequacy of the Allowance based on several factors including the level of the Allowance as compared to total loans and nonperforming loans in light of current economic condition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it acknowledges the inherent imprecision of all loss prediction models.  Due to the subjectivity involved in the determination of the unallocated portion of the Allowance, the relationship of the unallocated component to the total Allowance may fluctuate from period to period.</t>
  </si>
  <si>
    <t>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t>
  </si>
  <si>
    <r>
      <t>Reserve for Unfunded Loan Commitments and Letters of Credit:</t>
    </r>
    <r>
      <rPr>
        <sz val="10"/>
        <color theme="1"/>
        <rFont val="Inherit"/>
      </rPr>
      <t xml:space="preserve">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noninterest expense.</t>
    </r>
  </si>
  <si>
    <r>
      <t>Purchased Receivables:</t>
    </r>
    <r>
      <rPr>
        <b/>
        <i/>
        <sz val="10"/>
        <color theme="1"/>
        <rFont val="Inherit"/>
      </rPr>
      <t> </t>
    </r>
    <r>
      <rPr>
        <sz val="10"/>
        <color theme="1"/>
        <rFont val="Inherit"/>
      </rPr>
      <t> The Bank purchases accounts receivable at a discount from its customers.  The purchased receivables are carried at cost.  The discount and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noninterest expense.</t>
    </r>
  </si>
  <si>
    <r>
      <t>Premises and Equipment:</t>
    </r>
    <r>
      <rPr>
        <sz val="10"/>
        <color theme="1"/>
        <rFont val="Inherit"/>
      </rPr>
      <t xml:space="preserve">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t>
    </r>
    <r>
      <rPr>
        <sz val="10"/>
        <color rgb="FF000000"/>
        <rFont val="Inherit"/>
      </rPr>
      <t>3</t>
    </r>
    <r>
      <rPr>
        <sz val="10"/>
        <color theme="1"/>
        <rFont val="Inherit"/>
      </rPr>
      <t xml:space="preserve"> and </t>
    </r>
    <r>
      <rPr>
        <sz val="10"/>
        <color rgb="FF000000"/>
        <rFont val="Inherit"/>
      </rPr>
      <t>7 years</t>
    </r>
    <r>
      <rPr>
        <sz val="10"/>
        <color theme="1"/>
        <rFont val="Inherit"/>
      </rPr>
      <t xml:space="preserve">, leasehold improvements ranging between </t>
    </r>
    <r>
      <rPr>
        <sz val="10"/>
        <color rgb="FF000000"/>
        <rFont val="Inherit"/>
      </rPr>
      <t>2</t>
    </r>
    <r>
      <rPr>
        <sz val="10"/>
        <color theme="1"/>
        <rFont val="Inherit"/>
      </rPr>
      <t xml:space="preserve"> and </t>
    </r>
    <r>
      <rPr>
        <sz val="10"/>
        <color rgb="FF000000"/>
        <rFont val="Inherit"/>
      </rPr>
      <t>15 years</t>
    </r>
    <r>
      <rPr>
        <sz val="10"/>
        <color theme="1"/>
        <rFont val="Inherit"/>
      </rPr>
      <t xml:space="preserve">, and buildings over </t>
    </r>
    <r>
      <rPr>
        <sz val="10"/>
        <color rgb="FF000000"/>
        <rFont val="Inherit"/>
      </rPr>
      <t>39 years</t>
    </r>
    <r>
      <rPr>
        <sz val="10"/>
        <color theme="1"/>
        <rFont val="Inherit"/>
      </rPr>
      <t>.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r>
  </si>
  <si>
    <r>
      <t>Intangible Assets:</t>
    </r>
    <r>
      <rPr>
        <sz val="10"/>
        <color theme="1"/>
        <rFont val="Inherit"/>
      </rPr>
      <t xml:space="preserve"> In 2007, the Company recorded $1.8 million of goodwill and </t>
    </r>
    <r>
      <rPr>
        <sz val="10"/>
        <color rgb="FF000000"/>
        <rFont val="Inherit"/>
      </rPr>
      <t>$1.3 million</t>
    </r>
    <r>
      <rPr>
        <sz val="10"/>
        <color theme="1"/>
        <rFont val="Inherit"/>
      </rPr>
      <t xml:space="preserve"> of core deposit intangible ("CDI") as part of the acquisition of Alaska First Bank &amp; Trust, N.A. (“Alaska First”) stock.  The Company amortizes the Alaska First CDI over its estimated useful life of </t>
    </r>
    <r>
      <rPr>
        <sz val="10"/>
        <color rgb="FF000000"/>
        <rFont val="Inherit"/>
      </rPr>
      <t>ten years</t>
    </r>
    <r>
      <rPr>
        <sz val="10"/>
        <color theme="1"/>
        <rFont val="Inherit"/>
      </rPr>
      <t xml:space="preserve"> using an accelerated method.  Accumulated amortization related to the Alaska First CDI was $1.1 million, $983,000, and $846,000 at December 31, 2013, 2012 and 2011, respectively.  Management reviews goodwill at least annually for impairment by reviewing a number of key market indicators.  Finally, the Company recorded </t>
    </r>
    <r>
      <rPr>
        <sz val="10"/>
        <color rgb="FF000000"/>
        <rFont val="Inherit"/>
      </rPr>
      <t>$1.1 million</t>
    </r>
    <r>
      <rPr>
        <sz val="10"/>
        <color theme="1"/>
        <rFont val="Inherit"/>
      </rPr>
      <t xml:space="preserve"> in intangible assets related to customer relationships purchased in the acquisition of an additional </t>
    </r>
    <r>
      <rPr>
        <sz val="10"/>
        <color rgb="FF000000"/>
        <rFont val="Inherit"/>
      </rPr>
      <t>40.1%</t>
    </r>
    <r>
      <rPr>
        <sz val="10"/>
        <color theme="1"/>
        <rFont val="Inherit"/>
      </rPr>
      <t xml:space="preserve"> of NBG in December 2005.  The Company amortizes this intangible over its estimated life of </t>
    </r>
    <r>
      <rPr>
        <sz val="10"/>
        <color rgb="FF000000"/>
        <rFont val="Inherit"/>
      </rPr>
      <t>ten years</t>
    </r>
    <r>
      <rPr>
        <sz val="10"/>
        <color theme="1"/>
        <rFont val="Inherit"/>
      </rPr>
      <t>.  Accumulated amortization related to the NBG intangible asset was $943,000, $829,000, and $714,000 at December 31, 2013, 2012 and 2011, respectively.</t>
    </r>
  </si>
  <si>
    <r>
      <t>Other Real Estate Owned:</t>
    </r>
    <r>
      <rPr>
        <sz val="10"/>
        <color theme="1"/>
        <rFont val="Inherit"/>
      </rPr>
      <t> Other real estate owned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The amount by which the fair value less cost to sell is greater than the carrying amount of the loan plus amounts previously charged off is recognized in earnings.  Any subsequent reduction in the carrying value is charged against earnings.   Operating expenses associated with other real estate owned are charged to earnings in the period they are incurred.</t>
    </r>
  </si>
  <si>
    <r>
      <t xml:space="preserve">Low Income Housing Tax Credit Partnerships: </t>
    </r>
    <r>
      <rPr>
        <sz val="10"/>
        <color theme="1"/>
        <rFont val="Inherit"/>
      </rPr>
      <t xml:space="preserve">The Company’s investments in five low-income housing partnerships are included in other assets.  These partnerships are all Delaware limited partnerships and include Centerline Corporate Partners XXII, L.P. (“Centerline XXII”) Centerline Corporate Partners XXXIII, L.P. (“Centerline XXXIII”), U.S.A. Institutional Tax Credit Fund LVII L.P. (“USA 57”), WNC Institutional Tax Credit Fund 37 L.P. (“WNC”), and R4 Frontier Housing Partners L.P. ("R4").  The Company earns a return on its investments in the form of tax credits and deductions that flow through to it as a limited partner in these partnerships.  The Company amortizes these investments in other operating expense over the period during which tax credits are used. </t>
    </r>
  </si>
  <si>
    <r>
      <t>Other Assets: </t>
    </r>
    <r>
      <rPr>
        <sz val="10"/>
        <color theme="1"/>
        <rFont val="Inherit"/>
      </rPr>
      <t>Other assets include purchased software and prepaid expenses.  Purchased software is carried at amortized cost and is amortized using the straight-line method over its estimated useful life or the term of the agreement.  Also included in other assets is the net deferred tax asset and the Company’s investments in NBG, RML, ECCM, ECIA, and PWA.  All of these entities are affiliates of the Company.  The Company includes the income and loss from its affiliates in its financial statements on a one month lagged basis.</t>
    </r>
  </si>
  <si>
    <r>
      <t xml:space="preserve">Derivatives: </t>
    </r>
    <r>
      <rPr>
        <sz val="10"/>
        <color theme="1"/>
        <rFont val="Inherit"/>
      </rPr>
      <t xml:space="preserve">The Bank enters into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The Company recognizes all derivatives as either assets or liabilities in the balance sheet and requires measurement of those instruments at fair value through adjustments to current earnings. The Company offsets fair value adjustments recorded in current earnings. None of the Company’s derivatives are designated as hedging instruments. Rather, they are accounted for as free-standing derivatives, or economic hedges, and the Company reports changes in fair values of its derivatives in current period net income. </t>
    </r>
  </si>
  <si>
    <r>
      <t xml:space="preserve">Transfers or sales of financial assets: </t>
    </r>
    <r>
      <rPr>
        <sz val="10"/>
        <color theme="1"/>
        <rFont val="Inherit"/>
      </rPr>
      <t xml:space="preserve">For transfers of financial assets recorded as sales, we recognize and initially measure at fair value all assets obtained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t>
    </r>
  </si>
  <si>
    <r>
      <t>Advertising:</t>
    </r>
    <r>
      <rPr>
        <sz val="10"/>
        <color theme="1"/>
        <rFont val="Inherit"/>
      </rPr>
      <t> Advertising, promotion and marketing costs are expensed as incurred.  The Company reported total expenses in these areas of $1.9 million, $2.0 million, and $1.8 million for each of the periods ending December 31, 2013, 2012, and 2011.</t>
    </r>
  </si>
  <si>
    <r>
      <t>Income Taxes: </t>
    </r>
    <r>
      <rPr>
        <sz val="10"/>
        <color theme="1"/>
        <rFont val="Inherit"/>
      </rPr>
      <t>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t>
    </r>
  </si>
  <si>
    <r>
      <t>Earnings Per Share: </t>
    </r>
    <r>
      <rPr>
        <sz val="10"/>
        <color theme="1"/>
        <rFont val="Inherit"/>
      </rPr>
      <t>Earnings per share is calculated using the weighted average number of shares and dilutive common stock equivalents outstanding during the period.  Stock options and restricted stock units, as described in Note 19, are considered to be common stock equivalents.  Potentially dilutive shares are excluded from the computation of earnings per share if their effect is anti-dilutive.  There were no anti-dilutive shares outstanding related to options to acquire common stock in 2013, 2012 or 2011.</t>
    </r>
  </si>
  <si>
    <t>Information used to calculate earnings per share was as follows:</t>
  </si>
  <si>
    <t>(In Thousands)</t>
  </si>
  <si>
    <t>Basic weighted average common shares outstanding</t>
  </si>
  <si>
    <t>Dilutive effect of potential common shares from awards granted under equity incentive program</t>
  </si>
  <si>
    <t>Earnings per common share</t>
  </si>
  <si>
    <t>Basic</t>
  </si>
  <si>
    <t>Dilutive</t>
  </si>
  <si>
    <t>    </t>
  </si>
  <si>
    <r>
      <t>Stock Incentive Plans:</t>
    </r>
    <r>
      <rPr>
        <sz val="10"/>
        <color theme="1"/>
        <rFont val="Inherit"/>
      </rPr>
      <t xml:space="preserve"> The Company accounts for its stock incentive plans using a fair-value-based method of accounting for stock-based employee compensation plans.    The Company has elected the modified prospective method for recognition of compensation cost associated with stock-based employee compensation awards.  The Company amortizes stock-based compensation expense over the vesting period of each award.</t>
    </r>
  </si>
  <si>
    <r>
      <t>Comprehensive Income: </t>
    </r>
    <r>
      <rPr>
        <sz val="10"/>
        <color theme="1"/>
        <rFont val="Inherit"/>
      </rPr>
      <t>Comprehensive income consists of net income and net unrealized gains (losses) on securities available for sale after tax effect and is presented in the consolidated statements of shareholders’ equity and comprehensive income.</t>
    </r>
  </si>
  <si>
    <r>
      <t>Concentrations:</t>
    </r>
    <r>
      <rPr>
        <sz val="10"/>
        <color theme="1"/>
        <rFont val="Inherit"/>
      </rPr>
      <t> Substantially all of the Company’s business is derived from the Anchorage, Matanuska-Susitna Valley, and Fairbanks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r>
  </si>
  <si>
    <r>
      <t xml:space="preserve">At December 31, 2013 and 2012, the Company had $363.1 million and $327.1 million, respectively, in commercial and construction loans in Alaska.  Additionally, the Company continues to have a concentration in large borrowing relationships.  At December 31, 2013, </t>
    </r>
    <r>
      <rPr>
        <sz val="10"/>
        <color rgb="FF000000"/>
        <rFont val="Inherit"/>
      </rPr>
      <t>44%</t>
    </r>
    <r>
      <rPr>
        <sz val="10"/>
        <color theme="1"/>
        <rFont val="Inherit"/>
      </rPr>
      <t xml:space="preserve"> of the Company’s loan portfolio is attributable to 22 large borrowing relationships.  The Company has additional unfunded commitments to these borrowers of $128.9 million at December 31, 2013.</t>
    </r>
  </si>
  <si>
    <t>Recent Accounting Pronouncements</t>
  </si>
  <si>
    <r>
      <t>In July 2012, the FASB issued ASU No. 2012-02,</t>
    </r>
    <r>
      <rPr>
        <i/>
        <sz val="10"/>
        <color theme="1"/>
        <rFont val="Inherit"/>
      </rPr>
      <t xml:space="preserve"> Testing Indefinite-Lived Intangible Assets for Impairment.</t>
    </r>
    <r>
      <rPr>
        <sz val="10"/>
        <color theme="1"/>
        <rFont val="Inherit"/>
      </rPr>
      <t xml:space="preserve">  With the Update, a company testing indefinite-lived intangibles for impairment now has the option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urrent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goodwill impairment tests performed for fiscal years beginning after September 15, 2012.  The adoption of this ASU did not have a material impact on the Company’s consolidated financial statements. </t>
    </r>
  </si>
  <si>
    <r>
      <t>In January 2013, the FASB issued ASU No. 2013-01,</t>
    </r>
    <r>
      <rPr>
        <i/>
        <sz val="10"/>
        <color theme="1"/>
        <rFont val="Inherit"/>
      </rPr>
      <t xml:space="preserve"> Clarifying the Scope of Disclosures about Offsetting Assets and Liabilities</t>
    </r>
    <r>
      <rPr>
        <sz val="10"/>
        <color theme="1"/>
        <rFont val="Inherit"/>
      </rPr>
      <t>. The Update clarifies that ASU.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2011-11. The amendments are effective for annual and interim reporting periods beginning on or after January 1, 2013. The adoption of this ASU did not have a material impact on the Company’s consolidated financial statements.</t>
    </r>
  </si>
  <si>
    <r>
      <t>In February 2013, the FASB issued ASU No. 2013-02,</t>
    </r>
    <r>
      <rPr>
        <i/>
        <sz val="10"/>
        <color theme="1"/>
        <rFont val="Inherit"/>
      </rPr>
      <t xml:space="preserve"> Reporting of Amounts Reclassified Out of Accumulated Other Comprehensive Income</t>
    </r>
    <r>
      <rPr>
        <sz val="10"/>
        <color theme="1"/>
        <rFont val="Inherit"/>
      </rPr>
      <t>. ASU No. 2013-02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adoption of ASU No. 2013-02 did not have a material impact on the Company's consolidated financial statements.</t>
    </r>
  </si>
  <si>
    <r>
      <t>In July 2013, the FASB issued ASU No. 2013-10,</t>
    </r>
    <r>
      <rPr>
        <i/>
        <sz val="10"/>
        <color theme="1"/>
        <rFont val="Inherit"/>
      </rPr>
      <t xml:space="preserve"> Inclusion of the Fed Funds Effective Swap Rate (or Overnight Index Swap Rate) as a Benchmark Interest Rate for Hedge Accounting Purposes</t>
    </r>
    <r>
      <rPr>
        <sz val="10"/>
        <color theme="1"/>
        <rFont val="Inherit"/>
      </rPr>
      <t>. ASU No. 2013-10 permits the use of the Fed Funds Effective Swap Rate (OIS) to be used as a U.S. benchmark interest rate for hedge account purposes. The amendment is effective prospectively for qualifying new or redesignated hedging relationships entered into on or after July 17, 2013. The adoption of ASU No. 2013-10 did not have a material impact on the Company's consolidated financial statements.</t>
    </r>
  </si>
  <si>
    <r>
      <t>In July 2013, the FASB issued ASU No. 2013-11,</t>
    </r>
    <r>
      <rPr>
        <i/>
        <sz val="10"/>
        <color theme="1"/>
        <rFont val="Inherit"/>
      </rPr>
      <t xml:space="preserve"> Presentation of an Unrecognized Tax Benefit When a Net Operating Loss Carryforward, a Similar Tax Loss, or a Tax Credit Carryforward Exists</t>
    </r>
    <r>
      <rPr>
        <sz val="10"/>
        <color theme="1"/>
        <rFont val="Inherit"/>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r>
  </si>
  <si>
    <r>
      <t>In January 2014, the FASB issued ASU No. 2014-01,</t>
    </r>
    <r>
      <rPr>
        <i/>
        <sz val="10"/>
        <color theme="1"/>
        <rFont val="Inherit"/>
      </rPr>
      <t xml:space="preserve"> Accounting for Investments in Qualified Affordable Housing Projects.</t>
    </r>
    <r>
      <rPr>
        <sz val="10"/>
        <color theme="1"/>
        <rFont val="Inherit"/>
      </rPr>
      <t xml:space="preserve"> ASU 2014-04 permit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t>
    </r>
  </si>
  <si>
    <r>
      <t>In January 2014, the FASB issued ASU No. 2014-04,</t>
    </r>
    <r>
      <rPr>
        <i/>
        <sz val="10"/>
        <color theme="1"/>
        <rFont val="Inherit"/>
      </rPr>
      <t xml:space="preserve"> Reclassification of Residential Real Estate Collateralized Consumer Mortgage Loans upon foreclosure.</t>
    </r>
    <r>
      <rPr>
        <sz val="10"/>
        <color theme="1"/>
        <rFont val="Inherit"/>
      </rPr>
      <t>  ASU 2014-04 clarifies that if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No. 2014-04 is not expected to have a material impact on the Company's consolidated financial statements.</t>
    </r>
  </si>
  <si>
    <t>Cash And Due From Banks</t>
  </si>
  <si>
    <t>Cash and Due from Banks [Abstract]</t>
  </si>
  <si>
    <t>Cash and Due from Banks</t>
  </si>
  <si>
    <r>
      <t xml:space="preserve">The Company is required to maintain a </t>
    </r>
    <r>
      <rPr>
        <sz val="10"/>
        <color rgb="FF000000"/>
        <rFont val="Inherit"/>
      </rPr>
      <t>$500,000</t>
    </r>
    <r>
      <rPr>
        <sz val="10"/>
        <color theme="1"/>
        <rFont val="Inherit"/>
      </rPr>
      <t xml:space="preserve"> minimum average daily balance with the Federal Reserve Bank for purposes of settling financial transactions and charges for Federal Reserve Bank services.  The Company is also required to maintain cash balances or deposits with the Federal Reserve Bank sufficient to meet its statutory reserve requirements.  The average reserve requirement for the maintenance period, which included December 31, 2013, was </t>
    </r>
    <r>
      <rPr>
        <sz val="10"/>
        <color rgb="FF000000"/>
        <rFont val="Inherit"/>
      </rPr>
      <t>$0</t>
    </r>
    <r>
      <rPr>
        <sz val="10"/>
        <color theme="1"/>
        <rFont val="Inherit"/>
      </rPr>
      <t>.</t>
    </r>
  </si>
  <si>
    <r>
      <t xml:space="preserve">As discussed in Note 1 of the Notes to Consolidated Financial Statements, cash and cash equivalents include cash on hand, amounts due from banks, interest-bearing deposits with other banks, banker’s acceptances, commercial paper, securities purchased under agreement to resell, federal funds sold, and securities with maturities of less than </t>
    </r>
    <r>
      <rPr>
        <sz val="10"/>
        <color rgb="FF000000"/>
        <rFont val="Inherit"/>
      </rPr>
      <t>90</t>
    </r>
    <r>
      <rPr>
        <sz val="10"/>
        <color theme="1"/>
        <rFont val="Inherit"/>
      </rPr>
      <t xml:space="preserve"> days at acquisition.  Accordingly, domestic certificates of deposit with maturities of greater than 90 days totaling </t>
    </r>
    <r>
      <rPr>
        <sz val="10"/>
        <color rgb="FF000000"/>
        <rFont val="Inherit"/>
      </rPr>
      <t>$13.5 million</t>
    </r>
    <r>
      <rPr>
        <sz val="10"/>
        <color theme="1"/>
        <rFont val="Inherit"/>
      </rPr>
      <t xml:space="preserve">, </t>
    </r>
    <r>
      <rPr>
        <sz val="10"/>
        <color rgb="FF000000"/>
        <rFont val="Inherit"/>
      </rPr>
      <t>$13.5 million</t>
    </r>
    <r>
      <rPr>
        <sz val="10"/>
        <color theme="1"/>
        <rFont val="Inherit"/>
      </rPr>
      <t>, and $12.0 million at December 31, 2013, 2012, and 2011 respectively, have been excluded from cash and cash equivalents in the Statement of Cash Flows.</t>
    </r>
  </si>
  <si>
    <t>Interest Bearing Deposits In Other Banks</t>
  </si>
  <si>
    <t>Interest Bearing Deposits In Other Banks [Abstract]</t>
  </si>
  <si>
    <t>Interest Bearing Deposits in Other Banks</t>
  </si>
  <si>
    <r>
      <t xml:space="preserve">All interest bearing deposits in other banks have a maturity of </t>
    </r>
    <r>
      <rPr>
        <sz val="10"/>
        <color rgb="FF000000"/>
        <rFont val="Inherit"/>
      </rPr>
      <t>one year</t>
    </r>
    <r>
      <rPr>
        <sz val="10"/>
        <color theme="1"/>
        <rFont val="Inherit"/>
      </rPr>
      <t xml:space="preserve"> or less.  Balances at December 31 for the respective years are as follows:</t>
    </r>
  </si>
  <si>
    <t>Interest bearing deposits at Federal Reserve Bank (FRB)</t>
  </si>
  <si>
    <t>Interest bearing deposits at Federal Home Loan Bank (FHLB)</t>
  </si>
  <si>
    <t>Domestic certificates of deposit at other institutions</t>
  </si>
  <si>
    <t>Other interest bearing deposits at other institutions</t>
  </si>
  <si>
    <t>Investment Securities</t>
  </si>
  <si>
    <t>Marketable Securities [Abstract]</t>
  </si>
  <si>
    <t>The carrying values and approximate fair values of investment securities at the periods indicated are presented below:</t>
  </si>
  <si>
    <t>Amortized Cost</t>
  </si>
  <si>
    <t>Gross Unrealized Gains</t>
  </si>
  <si>
    <t>Gross Unrealized Losses</t>
  </si>
  <si>
    <t>Fair Value</t>
  </si>
  <si>
    <t>December 31, 2013</t>
  </si>
  <si>
    <t>Securities available for sale</t>
  </si>
  <si>
    <t>U.S. Treasury and government sponsored entities</t>
  </si>
  <si>
    <t>Municipal securities</t>
  </si>
  <si>
    <t>U.S. Agency mortgage-backed securities</t>
  </si>
  <si>
    <t>—</t>
  </si>
  <si>
    <t>Corporate bonds</t>
  </si>
  <si>
    <t>Preferred stock</t>
  </si>
  <si>
    <t>Total securities available for sale</t>
  </si>
  <si>
    <t>Securities held to maturity</t>
  </si>
  <si>
    <t>$—</t>
  </si>
  <si>
    <t>Total securities held to maturity</t>
  </si>
  <si>
    <t>December 31, 2012</t>
  </si>
  <si>
    <t>Gross unrealized losses on investment securities and the fair value of the related securities, aggregated by investment category and length of time that individual securities have been in a continuous unrealized loss position, at December 31, 2013 and 2012 were as follows:</t>
  </si>
  <si>
    <t>Less Than 12 Months</t>
  </si>
  <si>
    <t>More Than 12 Months</t>
  </si>
  <si>
    <t>Fair</t>
  </si>
  <si>
    <t>Value</t>
  </si>
  <si>
    <t>Unrealized Losses</t>
  </si>
  <si>
    <t>Securities Available for Sale</t>
  </si>
  <si>
    <t>Municipal Securities</t>
  </si>
  <si>
    <t>Corporate Bonds</t>
  </si>
  <si>
    <r>
      <t xml:space="preserve">The unrealized losses on investments in government sponsored entities, corporate bonds and municipal securities in both periods were caused by changes in interest rates.  At December 31, 2013 and 2012, there were </t>
    </r>
    <r>
      <rPr>
        <sz val="10"/>
        <color rgb="FF000000"/>
        <rFont val="Inherit"/>
      </rPr>
      <t>twenty-six</t>
    </r>
    <r>
      <rPr>
        <sz val="10"/>
        <color theme="1"/>
        <rFont val="Inherit"/>
      </rPr>
      <t xml:space="preserve"> and </t>
    </r>
    <r>
      <rPr>
        <sz val="10"/>
        <color rgb="FF000000"/>
        <rFont val="Inherit"/>
      </rPr>
      <t>six</t>
    </r>
    <r>
      <rPr>
        <sz val="10"/>
        <color theme="1"/>
        <rFont val="Inherit"/>
      </rPr>
      <t xml:space="preserve"> available-for-sale securities in an unrealized loss position, respectively, that have been in a loss position for less than twelve months. There were no securities with unrealized losses at December 31, 2013 and 2012 that have been at a loss position for more than twelve months.  The contractual terms of these investments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t>
    </r>
  </si>
  <si>
    <t>At December 31, 2013 and 2012, $46.8 million and $42.7 million in securities were pledged for deposits and borrowings, respectively. </t>
  </si>
  <si>
    <t>The amortized cost and fair values of debt securities at December 31, 2013,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t>
  </si>
  <si>
    <t>(In  Thousands)</t>
  </si>
  <si>
    <t>Weighted Average Yield</t>
  </si>
  <si>
    <t>US Treasury and government sponsored entities</t>
  </si>
  <si>
    <t>Within 1 year</t>
  </si>
  <si>
    <t>%</t>
  </si>
  <si>
    <t>1-5 years</t>
  </si>
  <si>
    <t>5-10 years</t>
  </si>
  <si>
    <t>Over 10 years</t>
  </si>
  <si>
    <t>The proceeds and resulting gains and losses, computed using specific identification, from sales of investment securities for the years ending December 31, 2013, 2012, and 2011, respectively, are as follows: </t>
  </si>
  <si>
    <t>Proceeds</t>
  </si>
  <si>
    <t>Gross Gains</t>
  </si>
  <si>
    <t>Gross Losses</t>
  </si>
  <si>
    <t>Available for sale securities</t>
  </si>
  <si>
    <t>A summary of interest income for the years ending December 31, 2013, 2012, and 2011 on available for sale investment securities is as follows:</t>
  </si>
  <si>
    <t>Other</t>
  </si>
  <si>
    <t>Total taxable interest income</t>
  </si>
  <si>
    <t>Total tax-exempt interest income</t>
  </si>
  <si>
    <t>Loans Held For Sale</t>
  </si>
  <si>
    <t>Loans and Leases Receivable Disclosure [Abstract]</t>
  </si>
  <si>
    <t>Loans Held for Sale</t>
  </si>
  <si>
    <t>The Company purchases residential loans from our mortgage affiliate, RML.  The Company then sells these loans in the secondary market.  The Company purchased $156.5 million and sold $156.9 million in loans in 2013.  The Company purchased $242.5 million and sold $258.7 million in loans in 2012.</t>
  </si>
  <si>
    <t>Loans [Abstract]</t>
  </si>
  <si>
    <t>The composition of the loan portfolio as of the periods indicated is as follows:</t>
  </si>
  <si>
    <t>Dollar Amount</t>
  </si>
  <si>
    <t>Percent of Total</t>
  </si>
  <si>
    <t>Commercial</t>
  </si>
  <si>
    <t> %</t>
  </si>
  <si>
    <t>Real estate construction one-to-four family</t>
  </si>
  <si>
    <t>Real estate construction other</t>
  </si>
  <si>
    <t>Real estate term owner occupied</t>
  </si>
  <si>
    <t>Real estate term non-owner occupied</t>
  </si>
  <si>
    <t>Real estate term other</t>
  </si>
  <si>
    <t>Consumer secured by 1st deeds of trust</t>
  </si>
  <si>
    <t>Consumer other</t>
  </si>
  <si>
    <t>Subtotal</t>
  </si>
  <si>
    <t>Less: Unearned origination fee,</t>
  </si>
  <si>
    <t>net of origination costs</t>
  </si>
  <si>
    <t>(4,021</t>
  </si>
  <si>
    <t>)</t>
  </si>
  <si>
    <t>(0.5</t>
  </si>
  <si>
    <t>)%</t>
  </si>
  <si>
    <t>(3,431</t>
  </si>
  <si>
    <t>Total loans</t>
  </si>
  <si>
    <r>
      <t xml:space="preserve">The Company’s primary market areas are Anchorage, the Matanuska-Susitna Valley, and Fairbanks, Alaska, where the majority of its lending has been with Alaska businesses and individuals. At December 31, 2013,  approximately </t>
    </r>
    <r>
      <rPr>
        <sz val="10"/>
        <color rgb="FF000000"/>
        <rFont val="Inherit"/>
      </rPr>
      <t>71%</t>
    </r>
    <r>
      <rPr>
        <sz val="10"/>
        <color theme="1"/>
        <rFont val="Inherit"/>
      </rPr>
      <t xml:space="preserve"> of the Company’s loans are secured by real estate, and approximately </t>
    </r>
    <r>
      <rPr>
        <sz val="10"/>
        <color rgb="FF000000"/>
        <rFont val="Inherit"/>
      </rPr>
      <t>29%</t>
    </r>
    <r>
      <rPr>
        <sz val="10"/>
        <color theme="1"/>
        <rFont val="Inherit"/>
      </rPr>
      <t xml:space="preserve"> are for general commercial uses, including professional, retail, and small businesses.  Substantially all of these loans are collateralized and repayment is expected from the borrowers’ cash flow or, secondarily, the collateral.  The Company’s exposure to credit loss, if any, is the outstanding amount of the loan if the collateral is proved to be of no value.</t>
    </r>
  </si>
  <si>
    <t>As part of the on-going monitoring of the credit quality of the Company’s loan portfolio, management tracks certain credit quality indicators including trends in past due and nonaccrual loans, gross and net charge offs, and movement in loan balances within the risk classifications.  The Company utilizes a loan risk grading system called the Asset Quality Rating (“AQR”) system to assign a risk classification to each of its loans.  Loans are graded on a scale of 1 to 10 and, loans graded 1 – 6 are considered “pass” grade loans.  A description of the general characteristics of the AQR risk classifications are as follows:  </t>
  </si>
  <si>
    <r>
      <t>Pass grade loans – 1 through 6:</t>
    </r>
    <r>
      <rPr>
        <b/>
        <sz val="10"/>
        <color theme="1"/>
        <rFont val="Inherit"/>
      </rPr>
      <t> </t>
    </r>
    <r>
      <rPr>
        <sz val="10"/>
        <color theme="1"/>
        <rFont val="Inherit"/>
      </rPr>
      <t>The borrower demonstrates sufficient cash flow to fund debt service, including acceptable profit margins, cash flows, liquidity and</t>
    </r>
    <r>
      <rPr>
        <b/>
        <sz val="10"/>
        <color theme="1"/>
        <rFont val="Inherit"/>
      </rPr>
      <t> </t>
    </r>
    <r>
      <rPr>
        <sz val="10"/>
        <color theme="1"/>
        <rFont val="Inherit"/>
      </rPr>
      <t>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t>
    </r>
  </si>
  <si>
    <t>Special Mention – 7:  A "special mention" credit has weaknesses that deserve management's close attention.  If left uncorrected, these potential weaknesses may result in deterioration of either the repayment prospects for the asset or the Bank's credit position at some future date.  Special mention assets are not adversely classified and do not expose the Bank to sufficient risk to warrant adverse classification.  Loans are currently protected, but are weak due to negative trends in the balance sheet and income statement.  Current cash flow may be insufficient to meet debt service, with prospects that the condition may not be temporary.  Profitability and key balance sheet ratios are below peers.  There is a lack of effective control over collateral or there are documentation deficiencies as well as a potential risk of payment default.  Collateral coverage is minimal in gross dollars or due to quality issues.  Financial information may be inadequate to show the recent condition of borrower.  The loan would not be approved as a new credit, and new loans would not be granted.  Management may not be adequately qualified or may have very limited prior experience with similar activities or markets.  The ability of management to cope with current conditions is questionable.  Internal conflict and turnover in key positions may be present.  Succession is unclear.  The borrower's asset quality is below average.  The capital base may be insufficient to cover capital losses.  Leverage is above average or increasing.  The industry outlook is generally negative but there are reasonable expectations of a turnaround within 12-18 months.  The firm may be new, resulting in competitive deficiencies in comparison to the older, more established firms in the industry.  Over-capacity may be evident in the industry.  Collateral and guarantor strength are comparable to Management Attention-6, but agings and certifications of accounts receivable and inventory are required and are not being provided on a regular basis.</t>
  </si>
  <si>
    <t>Substandard – 8:  A "substandard" credi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Loans have well-defined weaknesses where a payment default and/or a loss are possible, but not yet probable.  Cash flow is insufficient to service debt, with prospects that the condition is permanent.  Assets classified as substandard are inadequately protected by the current net worth and paying capacity of the borrower, and there is a likelihood that collateral will have to be liquidated and/or the guarantor called upon to repay the debt.  Generally, the loan is considered collectible as to both principal and interest, primarily because of collateral coverage.  Loan(s) may have been restructured at less than market terms or have been partially charged off.  If deficiencies are not corrected quickly, there is a probability of loss and the borrower’s ability to operate as a going concern may be deemed questionable/is questionable.  Management has no prior experience with similar activities, demonstrating inability to realistically address problems and meet commitments.  The borrower’s asset quality is poor.  The capital base is weak and insufficient to absorb continuing losses, and leverage is significantly above peers.  Liquidity is poor with significant reliance on short-term borrowing to support trade debt.  Key balance sheet ratios are substantially inferior to industry norms.  The industry is currently trending downward or demonstrating recovery from an adverse cycle. The outlook is generally negative at this time.  Timing of recovery is unclear, but expectations are that market conditions will improve within 18-24 months.  The borrower has substantial competitive deficiencies when compared to other firms, such as excess capacity and over-supply, resulting in frequent and significant concessions and discounting.  Business failures are prevalent.  Collateral coverage is marginal or non-existent.  Collateral may be located outside the borrower’s market area.  There are no agings or certifications of accounts receivable and inventory being received from the borrower, and collateral has doubtful marketability/convertibility.  If guaranteed, the guarantor has limited outside worth and is highly leveraged with a poor credit report, which may reflect liens, collection problems, or lawsuits.</t>
  </si>
  <si>
    <t>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Cash flow is insufficient to service debt.  The company has had a series of substantial losses.  If the current material adverse trends continue, it is unlikely the borrower will have the ability to meet the terms of the loan agreement.  It may be difficult to predict the exact amount of loss, but the probability of some loss is greater than 50%.  Loans are to be placed on non-accrual status when any portion is classified as doubtful.  Non-accrual loans would not be classified "doubtful" as long as the collateral appears adequate to retire the outstanding balance.  Management is clearly unable to address problems and meet commitments, and there is little expectation either of improvement or for sustaining the relationship with current management. The company is highly illiquid with excessive leverage.  Key balance sheet ratios are at unacceptable levels, and downturn is severe.  Timing of recovery is undeterminable.  The company is unable to compete; collateral and guarantees provide limited support.</t>
  </si>
  <si>
    <t>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loan has doubtful characteristics, but the loan will definitely not be repaid in full.  Debt service coverage clearly reflects the company's inability to service debt.  The borrower cannot generate sufficient cash flow to cover fixed charges.  All near-term and long-term trends concerning cash flow and earnings are negative.  The damage to the financial condition of the company cannot be reversed at this point in time.  Collateral and guarantees provide no support.</t>
  </si>
  <si>
    <t>The loan portfolio segmented by risk class at December 31, 2013 and 2012, respectively, is shown below:</t>
  </si>
  <si>
    <t>AQR Pass</t>
  </si>
  <si>
    <t>AQR Special Mention</t>
  </si>
  <si>
    <t>AQR Substandard</t>
  </si>
  <si>
    <t>AQR Doubtful</t>
  </si>
  <si>
    <t>AQR Loss</t>
  </si>
  <si>
    <t>Less: Unearned origination fees, net of origination costs</t>
  </si>
  <si>
    <t>        Total loans</t>
  </si>
  <si>
    <t>Loans are carried at their principal amount outstanding, net of charge-offs, unamortized fees and direct loan origination costs.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t>
  </si>
  <si>
    <t>Nonaccrual loans totaled $1.8 million and  $4.5 million December 31, 2013 and December 31, 2012, respectively. Interest income which would have been earned on nonaccrual loans for 2013, 2012, and 2011 amounted to $188,000, $453,000, and $734,000, respectively.  Additionally, the Company recognized interest income of $250,000, $344,000, and $270,000 in 2013, 2012, and 2011, respectively, related to interest collected on nonaccrual loans whose principal has been paid down to zero. Nonaccrual loans at the periods indicated, by segment are presented below:</t>
  </si>
  <si>
    <t>There were no past due loans greater than 90 days and still accruing interest at December 31, 2013 and 2012, respectively.  Past due loans and nonaccrual loans at the periods indicated are presented below by loan class:</t>
  </si>
  <si>
    <t>30-59 Days</t>
  </si>
  <si>
    <t>Past Due</t>
  </si>
  <si>
    <t>Still</t>
  </si>
  <si>
    <t>Accruing</t>
  </si>
  <si>
    <t>60-89 Days</t>
  </si>
  <si>
    <t>Greater Than</t>
  </si>
  <si>
    <t>90 Days</t>
  </si>
  <si>
    <t>Nonaccrual</t>
  </si>
  <si>
    <t>Total Past</t>
  </si>
  <si>
    <t>Due</t>
  </si>
  <si>
    <t>Current</t>
  </si>
  <si>
    <t>Less: Unearned origination fees,  net of origination costs</t>
  </si>
  <si>
    <t>     Total</t>
  </si>
  <si>
    <r>
      <t xml:space="preserve">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t>
    </r>
    <r>
      <rPr>
        <sz val="10"/>
        <color rgb="FF000000"/>
        <rFont val="Inherit"/>
      </rPr>
      <t>$50,000</t>
    </r>
    <r>
      <rPr>
        <sz val="10"/>
        <color theme="1"/>
        <rFont val="Inherit"/>
      </rPr>
      <t xml:space="preserve"> are individually evaluated for impairment based upon the borrower’s overall financial condition, resources, and payment record, and the prospects for support from any financially responsible guarantors.</t>
    </r>
  </si>
  <si>
    <t>At December 31, 2013 and 2012, the recorded investment in loans that are considered to be impaired was $8.8 million and $13.1 million, respectively.  The following table presents information about impaired loans by class for the years ended December 31, 2013 and 2012:</t>
  </si>
  <si>
    <t>Recorded Investment</t>
  </si>
  <si>
    <t>Unpaid Principal Balance</t>
  </si>
  <si>
    <t>Related Allowance</t>
  </si>
  <si>
    <t>With no related allowance recorded</t>
  </si>
  <si>
    <t>Commercial - AQR pass</t>
  </si>
  <si>
    <t>Commercial - AQR special mention</t>
  </si>
  <si>
    <t>Commercial - AQR substandard</t>
  </si>
  <si>
    <t>Real estate construction one-to-four family - AQR special mention</t>
  </si>
  <si>
    <t>Real estate construction other - AQR pass</t>
  </si>
  <si>
    <t>Real estate construction other - AQR special mention</t>
  </si>
  <si>
    <t>Real estate term owner occupied- AQR pass</t>
  </si>
  <si>
    <t>Real estate term owner occupied- AQR special mention</t>
  </si>
  <si>
    <t>Real estate term owner occupied- AQR substandard</t>
  </si>
  <si>
    <t>Real estate term non-owner occupied- AQR special mention</t>
  </si>
  <si>
    <t>Real estate term non-owner occupied- AQR substandard</t>
  </si>
  <si>
    <t>Real estate term other - AQR substandard</t>
  </si>
  <si>
    <t>Consumer secured by 1st deeds of trust - AQR pass</t>
  </si>
  <si>
    <t>Consumer other - AQR substandard</t>
  </si>
  <si>
    <t>          Subtotal</t>
  </si>
  <si>
    <t>With an allowance recorded</t>
  </si>
  <si>
    <t>Consumer secured by 1st deeds of trust - AQR substandard</t>
  </si>
  <si>
    <t>  Subtotal</t>
  </si>
  <si>
    <t>Real estate term owner-occupied - AQR pass</t>
  </si>
  <si>
    <t>Real estate term owner-occupied - AQR special mention</t>
  </si>
  <si>
    <t>Real estate term owner-occupied - AQR substandard</t>
  </si>
  <si>
    <t>Real estate term non-owner occupied - AQR special mention</t>
  </si>
  <si>
    <t>Real estate term non-owner occupied - AQR substandard</t>
  </si>
  <si>
    <t>  Total</t>
  </si>
  <si>
    <t>Real estate term owner occupied - AQR special mention</t>
  </si>
  <si>
    <t>Real estate term other - AQR special mention</t>
  </si>
  <si>
    <t>Consumer other - AQR doubtful</t>
  </si>
  <si>
    <t>Commercial - AQR doubtful</t>
  </si>
  <si>
    <t>Real estate construction one-to-four family - AQR doubtful</t>
  </si>
  <si>
    <t>         Subtotal</t>
  </si>
  <si>
    <t>The unpaid principal balance included in the table above represents the recorded investment at the dates indicated, plus amounts charged off for book purposes. </t>
  </si>
  <si>
    <t>The following table summarizes our average recorded investment and interest income recognized on impaired loans for years ended December 31, 2013 and 2012, respectively:</t>
  </si>
  <si>
    <t>Year Ended December 31,</t>
  </si>
  <si>
    <t>Average Recorded Investment</t>
  </si>
  <si>
    <t>Interest Income Recognized</t>
  </si>
  <si>
    <t>     Commercial - AQR pass</t>
  </si>
  <si>
    <t>     Commercial - AQR special mention</t>
  </si>
  <si>
    <t>     Commercial - AQR substandard</t>
  </si>
  <si>
    <t>     Commercial - AQR doubtful</t>
  </si>
  <si>
    <t>     Commercial - AQR loss</t>
  </si>
  <si>
    <t>     Real estate construction one-to-four family - AQR pass</t>
  </si>
  <si>
    <t>     Real estate construction one-to-four family - AQR special mention</t>
  </si>
  <si>
    <t>     Real estate construction other - AQR pass</t>
  </si>
  <si>
    <t>     Real estate construction other - AQR special mention</t>
  </si>
  <si>
    <t>     Real estate term owner occupied- AQR pass</t>
  </si>
  <si>
    <t>     Real estate term owner occupied- AQR special mention</t>
  </si>
  <si>
    <t>     Real estate term owner occupied- AQR substandard</t>
  </si>
  <si>
    <t>     Real estate term owner occupied- AQR doubtful</t>
  </si>
  <si>
    <t>     Real estate term owner occupied- AQR loss</t>
  </si>
  <si>
    <t>     Real estate term non-owner occupied- AQR pass</t>
  </si>
  <si>
    <t>     Real estate term non-owner occupied- AQR special mention</t>
  </si>
  <si>
    <t>     Real estate term non-owner occupied- AQR substandard</t>
  </si>
  <si>
    <t>     Real estate term other - AQR pass</t>
  </si>
  <si>
    <t>     Real estate term other - AQR special mention</t>
  </si>
  <si>
    <t>     Real estate term other - AQR substandard</t>
  </si>
  <si>
    <t>     Consumer secured by 1st deeds of trust - AQR pass</t>
  </si>
  <si>
    <t>     Consumer secured by 1st deeds of trust - AQR special mention</t>
  </si>
  <si>
    <t>     Consumer other - AQR pass</t>
  </si>
  <si>
    <t>     Consumer other - AQR special mention</t>
  </si>
  <si>
    <t>     Consumer other - AQR substandard</t>
  </si>
  <si>
    <t>     Real estate construction one-to-four family - AQR substandard</t>
  </si>
  <si>
    <t>     Real estate construction one-to-four family - AQR doubtful</t>
  </si>
  <si>
    <t>     Real estate term other - AQR doubtful</t>
  </si>
  <si>
    <t>     Consumer secured by 1st deeds of trust - AQR substandard</t>
  </si>
  <si>
    <t>     Real estate term owner-occupied - AQR pass</t>
  </si>
  <si>
    <t>     Real estate term owner-occupied - AQR special mention</t>
  </si>
  <si>
    <t>     Real estate term owner-occupied - AQR substandard</t>
  </si>
  <si>
    <t>     Real estate term owner-occupied - AQR doubtful</t>
  </si>
  <si>
    <t>     Real estate term owner-occupied - AQR loss</t>
  </si>
  <si>
    <t>     Real estate term non-owner occupied - AQR pass</t>
  </si>
  <si>
    <t>     Real estate term non-owner occupied - AQR special mention</t>
  </si>
  <si>
    <t>     Real estate term non-owner occupied - AQR substandard</t>
  </si>
  <si>
    <t>         Total Impaired Loans</t>
  </si>
  <si>
    <r>
      <t>Loans classified as troubled debt restructurings (“TDR”) totaled $7.9 million and  </t>
    </r>
    <r>
      <rPr>
        <sz val="10"/>
        <color rgb="FF000000"/>
        <rFont val="Inherit"/>
      </rPr>
      <t>$12.1 million</t>
    </r>
    <r>
      <rPr>
        <sz val="10"/>
        <color theme="1"/>
        <rFont val="Inherit"/>
      </rPr>
      <t xml:space="preserve"> at December 31, 2013 and December 31, 2012, respectively.  A troubled debt restructuring is a loan to a borrower that is experiencing financial difficulty that has been modified from its original terms and conditions in such a way that the Company is granting the borrower a concession of some kind.  The Company has granted a variety of concessions to borrowers in the form of loan modifications.  The modifications granted can generally be described in the following categories:</t>
    </r>
  </si>
  <si>
    <r>
      <t>Rate Modification</t>
    </r>
    <r>
      <rPr>
        <sz val="10"/>
        <color theme="1"/>
        <rFont val="Inherit"/>
      </rPr>
      <t>:  A modification in which the interest rate is changed.</t>
    </r>
  </si>
  <si>
    <r>
      <t>Term Modification</t>
    </r>
    <r>
      <rPr>
        <sz val="10"/>
        <color theme="1"/>
        <rFont val="Inherit"/>
      </rPr>
      <t>:  A modification in which the maturity date, timing of payments, or frequency of payments is changed.</t>
    </r>
  </si>
  <si>
    <r>
      <t>Payment Modification</t>
    </r>
    <r>
      <rPr>
        <sz val="10"/>
        <color theme="1"/>
        <rFont val="Inherit"/>
      </rPr>
      <t>:  A modification in which the dollar amount of the payment is changed, or in which a loan is converted to interest only payments for a period of time is included in this category.</t>
    </r>
  </si>
  <si>
    <r>
      <t>Combination Modification</t>
    </r>
    <r>
      <rPr>
        <sz val="10"/>
        <color theme="1"/>
        <rFont val="Inherit"/>
      </rPr>
      <t>:  Any other type of modification, including the use of multiple categories above. </t>
    </r>
  </si>
  <si>
    <t>AQR pass graded loans included above in the impaired loan data are loans classified as TDRs.  By definition, TDRs are considered impaired loans.  All of the Company’s TDRs are included in impaired loans.</t>
  </si>
  <si>
    <t>The following table presents December 31, 2013 balances of loans that were restructured during 2013:</t>
  </si>
  <si>
    <t>Accrual Status</t>
  </si>
  <si>
    <t>Nonaccrual Status</t>
  </si>
  <si>
    <t>Total Modifications</t>
  </si>
  <si>
    <t>New Troubled Debt Restructurings</t>
  </si>
  <si>
    <t>Real estate owner occupied - AQR special mention</t>
  </si>
  <si>
    <t>Existing Troubled Debt Restructurings</t>
  </si>
  <si>
    <t>The following table presents December 31, 2013 balances of loans that were restructured during 2013 by concession (terms modified):</t>
  </si>
  <si>
    <t>Number of Contracts</t>
  </si>
  <si>
    <t>Rate Modification</t>
  </si>
  <si>
    <t>Term Modification</t>
  </si>
  <si>
    <t>Payment Modification</t>
  </si>
  <si>
    <t>Combination Modification</t>
  </si>
  <si>
    <t>Pre-Modification Outstanding Recorded Investment:</t>
  </si>
  <si>
    <t>Post-Modification Outstanding Recorded Investment:</t>
  </si>
  <si>
    <t xml:space="preserve">The Company had no commitments to extend additional credit to borrowers owing receivables whose terms have been modified in troubled debt restructurings at December 31, 2013.  There were no charge offs on loans that were later classified as TDRs in 2013 or 2012. There were two charge offs totaling $280,000 in December 31, 2012 on loans that were later classified as TDRs in the real estate term category. </t>
  </si>
  <si>
    <t>All TDRs are also classified as impaired loans and are included in the loans individually evaluated for impairment in the calculation of the Allowance. There were no TDRs with specific impairment at December 31, 2013. Five TDRs with a total recorded investment of $1.4 million had a specific impairment amount totaling $659,000 at December 31, 2012.</t>
  </si>
  <si>
    <r>
      <t xml:space="preserve">The following table presents loans that were restructur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at also defaulted subsequent to restructuring in those same periods: </t>
    </r>
  </si>
  <si>
    <t>December 31, 2011</t>
  </si>
  <si>
    <t>Troubled Debt Restructurings that Subsequently Defaulted:</t>
  </si>
  <si>
    <t>Real estate construction one-to-four family - AQR substandard</t>
  </si>
  <si>
    <t xml:space="preserve">At December 31, 2013 and December 31, 2011, the Company had no TDRs that subsequently defaulted within the twelve month periods ending December 31, 2013 and December 31, 2011.  At December 31, 2012, $2.2 million of these restructured loans are classified as nonaccrual loans. The remaining $923,000 in TDRs that defaulted in 2012 are not past due and are accruing interest at December 31, 2012. </t>
  </si>
  <si>
    <t>At December 31, 2013 and 2012, there were no loans pledged as collateral to secure public deposits.</t>
  </si>
  <si>
    <r>
      <t xml:space="preserve">At December 31, 2013 and 2012, the Company serviced </t>
    </r>
    <r>
      <rPr>
        <sz val="10"/>
        <color rgb="FF000000"/>
        <rFont val="Inherit"/>
      </rPr>
      <t>$93.8 million</t>
    </r>
    <r>
      <rPr>
        <sz val="10"/>
        <color theme="1"/>
        <rFont val="Inherit"/>
      </rPr>
      <t xml:space="preserve"> and </t>
    </r>
    <r>
      <rPr>
        <sz val="10"/>
        <color rgb="FF000000"/>
        <rFont val="Inherit"/>
      </rPr>
      <t>$89.0 million</t>
    </r>
    <r>
      <rPr>
        <sz val="10"/>
        <color theme="1"/>
        <rFont val="Inherit"/>
      </rPr>
      <t xml:space="preserve"> of loans, respectively, which had been sold to various investors without recourse.  At December 31, 2013 and 2012, the Company held </t>
    </r>
    <r>
      <rPr>
        <sz val="10"/>
        <color rgb="FF000000"/>
        <rFont val="Inherit"/>
      </rPr>
      <t>$714,000</t>
    </r>
    <r>
      <rPr>
        <sz val="10"/>
        <color theme="1"/>
        <rFont val="Inherit"/>
      </rPr>
      <t xml:space="preserve"> and </t>
    </r>
    <r>
      <rPr>
        <sz val="10"/>
        <color rgb="FF000000"/>
        <rFont val="Inherit"/>
      </rPr>
      <t>$648,000</t>
    </r>
    <r>
      <rPr>
        <sz val="10"/>
        <color theme="1"/>
        <rFont val="Inherit"/>
      </rPr>
      <t>, respectively, in trust for these loans for the payment of such items as taxes, insurance, and maintenance costs.</t>
    </r>
  </si>
  <si>
    <t>Certain directors, and companies of which directors are principal owners, have loans and other transactions such as architectural fees with the Company.  Such transactions are made on substantially the same terms, including interest rates and collateral required, as those prevailing for similar transactions of unrelated parties.  An analysis of the loan transactions follows:</t>
  </si>
  <si>
    <t>Balance, beginning of the year</t>
  </si>
  <si>
    <t>Loans made</t>
  </si>
  <si>
    <t>Repayments</t>
  </si>
  <si>
    <t>Balance, end of year</t>
  </si>
  <si>
    <r>
      <t xml:space="preserve">The Company’s unfunded loan commitments to these directors or their related interests on December 31, 2013 and 2012, were </t>
    </r>
    <r>
      <rPr>
        <sz val="10"/>
        <color rgb="FF000000"/>
        <rFont val="Inherit"/>
      </rPr>
      <t>$0</t>
    </r>
    <r>
      <rPr>
        <sz val="10"/>
        <color theme="1"/>
        <rFont val="Inherit"/>
      </rPr>
      <t xml:space="preserve"> and </t>
    </r>
    <r>
      <rPr>
        <sz val="10"/>
        <color rgb="FF000000"/>
        <rFont val="Inherit"/>
      </rPr>
      <t>$136,000</t>
    </r>
    <r>
      <rPr>
        <sz val="10"/>
        <color theme="1"/>
        <rFont val="Inherit"/>
      </rPr>
      <t>, respectively.</t>
    </r>
  </si>
  <si>
    <t>Allowance For Loan Losses</t>
  </si>
  <si>
    <t>Loans and Leases Receivable, Allowance [Abstract]</t>
  </si>
  <si>
    <t>Allowance for Loan Losses</t>
  </si>
  <si>
    <t>The Allowance for Loan Losses (“the Allowance”) is management’s best estimate of probable losses inherent in its loan portfolio.  Accordingly, th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t>
  </si>
  <si>
    <t>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t>
  </si>
  <si>
    <t>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
  </si>
  <si>
    <r>
      <t>The general valuation allowance is a general allocated allowance for all other loans that were not impaired as of the balance sheet date.  The Company uses a formula-based approach that includes average historical loss factors that are adjusted for qualitative factors to establish this portion of the Allowance.  The Company first disaggregates the overall loan portfolio into the following segments: commercial, real estate construction one-to-four family, real estate construction other, real estate term owner occupied, real estate term non-owner occupied, real estate term other, consumer secured by 1</t>
    </r>
    <r>
      <rPr>
        <sz val="8"/>
        <color theme="1"/>
        <rFont val="Inherit"/>
      </rPr>
      <t>st</t>
    </r>
    <r>
      <rPr>
        <sz val="10"/>
        <color theme="1"/>
        <rFont val="Inherit"/>
      </rPr>
      <t xml:space="preserve"> deeds of trust, and other consumer loans.  Then the Company further disaggregates each segment into the following classes: pass, special mention, substandard, doubtful and loss.  After the portfolio has been disaggregated into these segments and classes, the Company calculates a general reserve for each segment and class based on the average </t>
    </r>
    <r>
      <rPr>
        <sz val="10"/>
        <color rgb="FF000000"/>
        <rFont val="Inherit"/>
      </rPr>
      <t>five</t>
    </r>
    <r>
      <rPr>
        <sz val="10"/>
        <color theme="1"/>
        <rFont val="Inherit"/>
      </rPr>
      <t xml:space="preser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business conditions, underwriting policies and standards, trends in local real estate markets, effects of various political activities, peer group data, and internal factors such as underwriting policies and expertise of the Company’s employees. </t>
    </r>
  </si>
  <si>
    <t>The unallocated general valuation portion of the Allowance is based on several factors, including the level of the Allowance as compared to total loans and nonperforming loans in light of current economic condition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This portion of the Allowance is based upon management’s evaluation of various factors that are not directly measured in the determination of the allocated portions of the Allowance.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and prospective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t>
  </si>
  <si>
    <t>Loans identified as losses by management, internal loan review and/or bank examiners are charged-off.   </t>
  </si>
  <si>
    <t>The following tables detail activity in the Allowance for the periods indicated:</t>
  </si>
  <si>
    <t>Consumer secured by 1st deed of trust</t>
  </si>
  <si>
    <t>Unallocated</t>
  </si>
  <si>
    <t>Balance, beginning of period</t>
  </si>
  <si>
    <t>Charge-Offs</t>
  </si>
  <si>
    <t>(1,018</t>
  </si>
  <si>
    <t>(14</t>
  </si>
  <si>
    <t>(164</t>
  </si>
  <si>
    <t>(1,196</t>
  </si>
  <si>
    <t>Recoveries</t>
  </si>
  <si>
    <t>Provision (benefit)</t>
  </si>
  <si>
    <t>(560</t>
  </si>
  <si>
    <t>(549</t>
  </si>
  <si>
    <t>(256</t>
  </si>
  <si>
    <t>(2</t>
  </si>
  <si>
    <t>(8</t>
  </si>
  <si>
    <t>(635</t>
  </si>
  <si>
    <t>Balance, end of period</t>
  </si>
  <si>
    <t>Balance, end of period:</t>
  </si>
  <si>
    <t>Individually evaluated</t>
  </si>
  <si>
    <t>for impairment</t>
  </si>
  <si>
    <t>Collectively evaluated</t>
  </si>
  <si>
    <t>(496</t>
  </si>
  <si>
    <t>(274</t>
  </si>
  <si>
    <t>(280</t>
  </si>
  <si>
    <t>(122</t>
  </si>
  <si>
    <t>(1,172</t>
  </si>
  <si>
    <t>(2,497</t>
  </si>
  <si>
    <t>(843</t>
  </si>
  <si>
    <t>(19</t>
  </si>
  <si>
    <t>(30</t>
  </si>
  <si>
    <t>(288</t>
  </si>
  <si>
    <t>(1,559</t>
  </si>
  <si>
    <t>The following is a detail of the recorded investment in the loan portfolio, segregated by amounts evaluated individually or collectively in the Allowance at the periods indicated:</t>
  </si>
  <si>
    <t xml:space="preserve">The following represents the balance of the Allowance for the periods indicated segregated by segment and class: </t>
  </si>
  <si>
    <t>Real estate construction 1-4 family</t>
  </si>
  <si>
    <t>Individually evaluated for impairment</t>
  </si>
  <si>
    <t>Collectively evaluated for impairment:</t>
  </si>
  <si>
    <t>Individually evaluated for impairment:</t>
  </si>
  <si>
    <t>Purchased Receivables (Notes)</t>
  </si>
  <si>
    <t>Purchased Receivables [Abstract]</t>
  </si>
  <si>
    <t>Purchased Receivables</t>
  </si>
  <si>
    <t>We purchase accounts receivable from our business customers and provide them with short-term working capital.  We provide this service to our customers in Alaska and in Washington and the greater west coast through NFS.  Our purchased receivable activity is guided by policies that outline risk management, documentation, and approval limits.  The policies are reviewed and approved annually by the Board of Directors.</t>
  </si>
  <si>
    <r>
      <t xml:space="preserve">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December 31, 2013, the Company has </t>
    </r>
    <r>
      <rPr>
        <sz val="10"/>
        <color rgb="FF000000"/>
        <rFont val="Inherit"/>
      </rPr>
      <t>one</t>
    </r>
    <r>
      <rPr>
        <sz val="10"/>
        <color theme="1"/>
        <rFont val="Inherit"/>
      </rPr>
      <t xml:space="preserve"> segment and class of purchased receivables.  There are no purchased receivables past due at December 31, 2013 or 2012, respectively, and there were no restructured purchased receivables in 2013, 2012, or 2011.</t>
    </r>
  </si>
  <si>
    <t xml:space="preserve">Income on purchased receivables is accrued and recognized on the principal amount outstanding using an effective interest method except when management believes doubt exists as to the collectability of the income or principal.  As of December 31, 2013, the Company is accruing income on all purchased receivable balances outstanding. </t>
  </si>
  <si>
    <t>The following table summarizes the components of net purchased receivables at December 31, for the years indicated:</t>
  </si>
  <si>
    <t>Purchased receivables</t>
  </si>
  <si>
    <t>Reserve for purchased receivable losses</t>
  </si>
  <si>
    <t>(273</t>
  </si>
  <si>
    <t>(323</t>
  </si>
  <si>
    <t>The following table sets forth information regarding changes in the purchased receivable reserve for the periods indicated: </t>
  </si>
  <si>
    <t>Balance at beginning of period</t>
  </si>
  <si>
    <t>   Charge-offs</t>
  </si>
  <si>
    <t>(150</t>
  </si>
  <si>
    <t>(34</t>
  </si>
  <si>
    <t>   Recoveries</t>
  </si>
  <si>
    <t>Charge-offs net of recoveries</t>
  </si>
  <si>
    <t>Reserve of purchased receivables</t>
  </si>
  <si>
    <t>Balance at end of period</t>
  </si>
  <si>
    <t>The Company recorded one partial charge-off for $150,000 in 2013. The remaining purchased receivables related to this relationship are not past due and are currently performing.</t>
  </si>
  <si>
    <t>Premises And Equipment (Notes)</t>
  </si>
  <si>
    <t>Property, Plant and Equipment [Abstract]</t>
  </si>
  <si>
    <t>Premises And Equipment</t>
  </si>
  <si>
    <t>Premises &amp; Equipment</t>
  </si>
  <si>
    <t>The following summarizes the components of premises and equipment at December 31 for the years indicated:</t>
  </si>
  <si>
    <t>Useful Life</t>
  </si>
  <si>
    <t>Land</t>
  </si>
  <si>
    <t>Furniture and equipment</t>
  </si>
  <si>
    <t>3-7 years</t>
  </si>
  <si>
    <t>Tenant improvements</t>
  </si>
  <si>
    <t>2-15 years</t>
  </si>
  <si>
    <t>Buildings</t>
  </si>
  <si>
    <t>39 years</t>
  </si>
  <si>
    <t>Total Premises and Equipment</t>
  </si>
  <si>
    <t>Accumulated depreciation and amortization</t>
  </si>
  <si>
    <t>(18,731</t>
  </si>
  <si>
    <t>(17,114</t>
  </si>
  <si>
    <t>Total Premises and Equipment, Net</t>
  </si>
  <si>
    <t>Depreciation expense and amortization of leasehold improvements was $1.8 million, $1.7 million, and $1.7 million for the years ended December 31, 2013, 2012, and 2011, respectively.</t>
  </si>
  <si>
    <t>Other Real Estate Owned (Notes)</t>
  </si>
  <si>
    <t>Real Estate [Abstract]</t>
  </si>
  <si>
    <t>Other Real Estate Owned</t>
  </si>
  <si>
    <t>At December 31, 2013 and 2012, the Company held $2.4 million and $4.5 million, respectively, as OREO.  The following table details net operating expense related to OREO for the periods indicated:</t>
  </si>
  <si>
    <t>OREO (income) expense, net rental income and gains on sale:</t>
  </si>
  <si>
    <t>OREO operating expense</t>
  </si>
  <si>
    <t>Impairment on OREO</t>
  </si>
  <si>
    <t>Rental income on OREO</t>
  </si>
  <si>
    <t>(26</t>
  </si>
  <si>
    <t>(35</t>
  </si>
  <si>
    <t>(248</t>
  </si>
  <si>
    <t>Gains on sale of OREO</t>
  </si>
  <si>
    <t>(46</t>
  </si>
  <si>
    <t>(889</t>
  </si>
  <si>
    <t>($60</t>
  </si>
  <si>
    <t>($710</t>
  </si>
  <si>
    <t>Goodwill, Intangible And Other Assets (Notes)</t>
  </si>
  <si>
    <t>Goodwill and Intangible Assets Disclosure [Abstract]</t>
  </si>
  <si>
    <t>Goodwill, Intangible And Other Assets</t>
  </si>
  <si>
    <t>Goodwill, Intangible and Other Assets</t>
  </si>
  <si>
    <t>A summary of intangible assets and other assets is as follows:</t>
  </si>
  <si>
    <t>Intangible assets:</t>
  </si>
  <si>
    <t>Goodwill</t>
  </si>
  <si>
    <t>Core deposit intangible</t>
  </si>
  <si>
    <t>NBG customer relationships</t>
  </si>
  <si>
    <t>Other assets:</t>
  </si>
  <si>
    <t>Investment in Low Income Housing Partnerships</t>
  </si>
  <si>
    <t>Deferred taxes, net</t>
  </si>
  <si>
    <t>Investment in RML Holding Company</t>
  </si>
  <si>
    <t>Bank owned life insurance</t>
  </si>
  <si>
    <t>Taxes receivable</t>
  </si>
  <si>
    <t>Investment in PWA</t>
  </si>
  <si>
    <t>Prepaid expenses</t>
  </si>
  <si>
    <t>Note receivable from ECCM</t>
  </si>
  <si>
    <t>Investment in ECCM</t>
  </si>
  <si>
    <t>Investment in ECIA</t>
  </si>
  <si>
    <r>
      <t xml:space="preserve">Prepaid expenses were </t>
    </r>
    <r>
      <rPr>
        <sz val="10"/>
        <color rgb="FF000000"/>
        <rFont val="Inherit"/>
      </rPr>
      <t>$1.4 million</t>
    </r>
    <r>
      <rPr>
        <sz val="10"/>
        <color theme="1"/>
        <rFont val="Inherit"/>
      </rPr>
      <t xml:space="preserve"> and </t>
    </r>
    <r>
      <rPr>
        <sz val="10"/>
        <color rgb="FF000000"/>
        <rFont val="Inherit"/>
      </rPr>
      <t>$4.4 million</t>
    </r>
    <r>
      <rPr>
        <sz val="10"/>
        <color theme="1"/>
        <rFont val="Inherit"/>
      </rPr>
      <t xml:space="preserve"> at December 31, 2013 and 2012, respectively.  Prepaid expenses included </t>
    </r>
    <r>
      <rPr>
        <sz val="10"/>
        <color rgb="FF000000"/>
        <rFont val="Inherit"/>
      </rPr>
      <t>$0</t>
    </r>
    <r>
      <rPr>
        <sz val="10"/>
        <color theme="1"/>
        <rFont val="Inherit"/>
      </rPr>
      <t xml:space="preserve"> and </t>
    </r>
    <r>
      <rPr>
        <sz val="10"/>
        <color rgb="FF000000"/>
        <rFont val="Inherit"/>
      </rPr>
      <t>$3.5 million</t>
    </r>
    <r>
      <rPr>
        <sz val="10"/>
        <color theme="1"/>
        <rFont val="Inherit"/>
      </rPr>
      <t xml:space="preserve"> in prepaid FDIC assessments at December 31, 2013 and 2012, respectively.  In accordance with FDIC regulations, the Company prepaid its FDIC insurance premiums for the fiscal year ending Decembers 31, 2012.</t>
    </r>
  </si>
  <si>
    <r>
      <t xml:space="preserve">As part of the stock acquisition of Alaska First in October 2007, the Company recorded </t>
    </r>
    <r>
      <rPr>
        <sz val="10"/>
        <color rgb="FF000000"/>
        <rFont val="Inherit"/>
      </rPr>
      <t>$1.8 million</t>
    </r>
    <r>
      <rPr>
        <sz val="10"/>
        <color theme="1"/>
        <rFont val="Inherit"/>
      </rPr>
      <t xml:space="preserve"> of goodwill and </t>
    </r>
    <r>
      <rPr>
        <sz val="10"/>
        <color rgb="FF000000"/>
        <rFont val="Inherit"/>
      </rPr>
      <t>$1.3 million</t>
    </r>
    <r>
      <rPr>
        <sz val="10"/>
        <color theme="1"/>
        <rFont val="Inherit"/>
      </rPr>
      <t xml:space="preserve"> of CDI for the acquisition of Alaska First stock.  The Company is amortizing the CDI related to the Alaska First acquisition using the sum of years’ digits method over the estimated useful life of </t>
    </r>
    <r>
      <rPr>
        <sz val="10"/>
        <color rgb="FF000000"/>
        <rFont val="Inherit"/>
      </rPr>
      <t>10</t>
    </r>
    <r>
      <rPr>
        <sz val="10"/>
        <color theme="1"/>
        <rFont val="Inherit"/>
      </rPr>
      <t xml:space="preserve"> years.</t>
    </r>
  </si>
  <si>
    <r>
      <t xml:space="preserve">The Company performed its annual goodwill impairment testing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accordance with the policy described in Note 1 to the financial statements.  At December 31, </t>
    </r>
    <r>
      <rPr>
        <sz val="10"/>
        <color rgb="FF000000"/>
        <rFont val="Times New Roman"/>
        <family val="1"/>
      </rPr>
      <t>2013</t>
    </r>
    <r>
      <rPr>
        <sz val="10"/>
        <color theme="1"/>
        <rFont val="Inherit"/>
      </rPr>
      <t xml:space="preserve">, the Company performed its annual impairment test using the qualitative assessment. Significant positive inputs to the qualitative assessment included the Company’s capital position; the Company’s increasing historical trends and budget-to-actual results of operations; the Company’s decreasing trends in, and current level of nonperforming assets; results of regulatory examinations; peer comparisons of net interest margin; and trends in the Company’s cash flows. Significant negative inputs to the qualitative assessment included the Company's trend of decreasing net interest margin, decreased income from our mortgage affiliate, and, while there has been a recovery in recent years, the general decline in stock prices for financial institutions as compared to pre-2008 stock prices. We believe that the positive inputs to the qualitative assessment noted above outweigh the negative inputs, and we therefore concluded that it is more likely than not that the fair value of the Company exceeds the carrying value at December 31, </t>
    </r>
    <r>
      <rPr>
        <sz val="10"/>
        <color rgb="FF000000"/>
        <rFont val="Times New Roman"/>
        <family val="1"/>
      </rPr>
      <t>2013</t>
    </r>
    <r>
      <rPr>
        <sz val="10"/>
        <color theme="1"/>
        <rFont val="Inherit"/>
      </rPr>
      <t xml:space="preserve"> and that no potential impairment existed at that time.</t>
    </r>
  </si>
  <si>
    <r>
      <t xml:space="preserve">The Company recorded amortization expense of its intangible assets of </t>
    </r>
    <r>
      <rPr>
        <sz val="10"/>
        <color rgb="FF000000"/>
        <rFont val="Inherit"/>
      </rPr>
      <t>$228,000</t>
    </r>
    <r>
      <rPr>
        <sz val="10"/>
        <color theme="1"/>
        <rFont val="Inherit"/>
      </rPr>
      <t xml:space="preserve">, </t>
    </r>
    <r>
      <rPr>
        <sz val="10"/>
        <color rgb="FF000000"/>
        <rFont val="Inherit"/>
      </rPr>
      <t>$252,000</t>
    </r>
    <r>
      <rPr>
        <sz val="10"/>
        <color theme="1"/>
        <rFont val="Inherit"/>
      </rPr>
      <t xml:space="preserve">, and </t>
    </r>
    <r>
      <rPr>
        <sz val="10"/>
        <color rgb="FF000000"/>
        <rFont val="Inherit"/>
      </rPr>
      <t>$275,000</t>
    </r>
    <r>
      <rPr>
        <sz val="10"/>
        <color theme="1"/>
        <rFont val="Inherit"/>
      </rPr>
      <t xml:space="preserve"> for the years ended December 31, 2013, 2012, and 2011, respectively.  Accumulated amortization for intangible assets was </t>
    </r>
    <r>
      <rPr>
        <sz val="10"/>
        <color rgb="FF000000"/>
        <rFont val="Inherit"/>
      </rPr>
      <t>$6.2 million</t>
    </r>
    <r>
      <rPr>
        <sz val="10"/>
        <color theme="1"/>
        <rFont val="Inherit"/>
      </rPr>
      <t xml:space="preserve"> and </t>
    </r>
    <r>
      <rPr>
        <sz val="10"/>
        <color rgb="FF000000"/>
        <rFont val="Inherit"/>
      </rPr>
      <t>$5.9 million</t>
    </r>
    <r>
      <rPr>
        <sz val="10"/>
        <color theme="1"/>
        <rFont val="Inherit"/>
      </rPr>
      <t xml:space="preserve"> at December 31, 2013 and 2012, respectively. </t>
    </r>
  </si>
  <si>
    <t>The future amortization expense required on these assets is as follows:</t>
  </si>
  <si>
    <t>Thereafter</t>
  </si>
  <si>
    <r>
      <t xml:space="preserve">Affiliates: </t>
    </r>
    <r>
      <rPr>
        <sz val="10"/>
        <color theme="1"/>
        <rFont val="Inherit"/>
      </rPr>
      <t>The Company applies the equity method of accounting for the following affiliates:</t>
    </r>
  </si>
  <si>
    <t>•</t>
  </si>
  <si>
    <r>
      <t xml:space="preserve">The Company owns a </t>
    </r>
    <r>
      <rPr>
        <sz val="10"/>
        <color rgb="FF000000"/>
        <rFont val="Inherit"/>
      </rPr>
      <t>43%</t>
    </r>
    <r>
      <rPr>
        <sz val="10"/>
        <color theme="1"/>
        <rFont val="Inherit"/>
      </rPr>
      <t xml:space="preserve"> equity interest in ECCM, an investment advisory services company.  ECCM began active operations in the fourth quarter of 2002 and had operating losses since that time through 2012. In 2013, ECCM had net income of $100,000.  In addition to its ownership interest, the Company provides ECCM with a line of credit that has a committed amount of </t>
    </r>
    <r>
      <rPr>
        <sz val="10"/>
        <color rgb="FF000000"/>
        <rFont val="Inherit"/>
      </rPr>
      <t>$500,000</t>
    </r>
    <r>
      <rPr>
        <sz val="10"/>
        <color theme="1"/>
        <rFont val="Inherit"/>
      </rPr>
      <t xml:space="preserve"> and an outstanding balance of </t>
    </r>
    <r>
      <rPr>
        <sz val="10"/>
        <color rgb="FF000000"/>
        <rFont val="Inherit"/>
      </rPr>
      <t>$339,000</t>
    </r>
    <r>
      <rPr>
        <sz val="10"/>
        <color theme="1"/>
        <rFont val="Inherit"/>
      </rPr>
      <t xml:space="preserve"> as of December 31, 2013. </t>
    </r>
  </si>
  <si>
    <r>
      <t xml:space="preserve">The Company owns a </t>
    </r>
    <r>
      <rPr>
        <sz val="10"/>
        <color rgb="FF000000"/>
        <rFont val="Inherit"/>
      </rPr>
      <t>23%</t>
    </r>
    <r>
      <rPr>
        <sz val="10"/>
        <color theme="1"/>
        <rFont val="Inherit"/>
      </rPr>
      <t xml:space="preserve"> interest in PWA, an investment advisory, trust, and wealth management business located in Seattle, Washington.     </t>
    </r>
  </si>
  <si>
    <r>
      <t xml:space="preserve">The Company owns a </t>
    </r>
    <r>
      <rPr>
        <sz val="10"/>
        <color rgb="FF000000"/>
        <rFont val="Inherit"/>
      </rPr>
      <t>43%</t>
    </r>
    <r>
      <rPr>
        <sz val="10"/>
        <color theme="1"/>
        <rFont val="Inherit"/>
      </rPr>
      <t xml:space="preserve"> interest in ECIA, an insurance agency that offers annuity and other insurance products.</t>
    </r>
  </si>
  <si>
    <r>
      <t xml:space="preserve">The Company owns a </t>
    </r>
    <r>
      <rPr>
        <sz val="10"/>
        <color rgb="FF000000"/>
        <rFont val="Inherit"/>
      </rPr>
      <t>24%</t>
    </r>
    <r>
      <rPr>
        <sz val="10"/>
        <color theme="1"/>
        <rFont val="Inherit"/>
      </rPr>
      <t xml:space="preserve"> interest in the profits of RML, a residential mortgage holding company.  In addition to its ownership interest, the Company provides RML with </t>
    </r>
    <r>
      <rPr>
        <sz val="10"/>
        <color rgb="FF000000"/>
        <rFont val="Inherit"/>
      </rPr>
      <t>two</t>
    </r>
    <r>
      <rPr>
        <sz val="10"/>
        <color theme="1"/>
        <rFont val="Inherit"/>
      </rPr>
      <t xml:space="preserve"> lines of credit that have committed amounts of $18.0 million and outstanding balances of $9.6 million as of December 31, 2013.  Additionally, the Company purchased $156.5 million and $242.5 million in loans from RML in 2013 and 2012. </t>
    </r>
  </si>
  <si>
    <t>Below is summary balance sheet and income statement information for RML. </t>
  </si>
  <si>
    <t>(In Thousands, Unaudited)</t>
  </si>
  <si>
    <t>Assets</t>
  </si>
  <si>
    <t>Cash</t>
  </si>
  <si>
    <t>Total Assets</t>
  </si>
  <si>
    <t>Liabilities</t>
  </si>
  <si>
    <t>Lines of credit</t>
  </si>
  <si>
    <t>Total Liabilities</t>
  </si>
  <si>
    <t>Shareholders' Equity</t>
  </si>
  <si>
    <t>Total Liabilities and Shareholders' Equity</t>
  </si>
  <si>
    <t>Income/expense</t>
  </si>
  <si>
    <t>Gross income</t>
  </si>
  <si>
    <t>Total expense</t>
  </si>
  <si>
    <t>Joint venture allocations</t>
  </si>
  <si>
    <r>
      <t xml:space="preserve">The Company has analyzed all of its affiliate relationships in accordance with GAAP and determined that PWA, RML, and ECIA are not VIEs.  The Company has determined that ECCM is a VIE.  However, the Company does not have a controlling interest in ECCM.  The Company determined that ECCM is a VIE based on the fact that the Company provides ECCM with a line of credit for which the majority owner of ECCM provides additional subordinated financial support in the form of a </t>
    </r>
    <r>
      <rPr>
        <sz val="10"/>
        <color rgb="FF000000"/>
        <rFont val="Inherit"/>
      </rPr>
      <t>50%</t>
    </r>
    <r>
      <rPr>
        <sz val="10"/>
        <color theme="1"/>
        <rFont val="Inherit"/>
      </rPr>
      <t xml:space="preserve"> guarantee.  This line of credit has a committed amount of $500,000 and an outstanding balance of $339,000 as of December 31, 2013.  Furthermore, ECCM does not have access to any other financial support through other institutions, nor is it likely that it would be able to obtain additional lines of credit based on its operational losses through 2012 and its resulting lack of equity.  As such, it appears that ECCM cannot finance its activities without additional subordinated financial support and is therefore considered a VIE under GAAP.  However, the Company has determined that it does not have a controlling interest in ECCM based on the following facts and circumstances:</t>
    </r>
  </si>
  <si>
    <t>a.</t>
  </si>
  <si>
    <t>Neither the Company nor any members of the Company’s management have control over the budgeting or operational processes of ECCM. </t>
  </si>
  <si>
    <t>b.</t>
  </si>
  <si>
    <t>While the President, CEO and Chairman of the Company is a member of ECCM’s board, he does not exert influence on decisions beyond Northrim Investment Services Company’s ownership percentage in ECCM. </t>
  </si>
  <si>
    <t>c.</t>
  </si>
  <si>
    <t>The Company has no veto rights with respect to decisions affecting the operations of ECCM.</t>
  </si>
  <si>
    <t>The Company has the obligation to absorb losses of ECCM up to its ownership percentage of 43%.  There are no caps or guarantees on returns, and there are no protections to limit any investor’s share of losses.  Additionally, the Company provides ECCM with a $500,000 line of credit.  This line includes a 50% personal guarantee by the majority owner of ECCM.  Therefore, the Company does have the obligation to absorb losses and the right to receive benefits that could be significant to ECCM and which, as a result of its exposure to 50% of any losses incurred on the line of credit that the Company has extended to ECCM, may be greater than the Company’s 43% ownership therein.</t>
  </si>
  <si>
    <t>However, the applicable accounting guidance requires that the Company have both the power to control the activities of ECCM that most significantly impact its economic performance and the obligation to absorb losses or the right to receive benefits from Elliott Cove that could potentially be significant to ECCM.  The Company has determined that the facts and circumstances of its relationship with ECCM including its overall involvement in the operations, decision-making capabilities, and proportionate share in earnings and losses do not satisfy the criteria for a controlling interest because it does not have the power to direct the activities of ECCM according to GAAP.</t>
  </si>
  <si>
    <t>While the Company also provides a line of credit to RML, which is also guaranteed by the other owners of RML, RML has other available lines of credit with unrelated financial institutions which have been in place for many years.  Additionally, RML has a history of profitability and has sufficient capital to support its operations.  RML had $23.1 million in equity, $50.7 million in assets and net income of $4.5 million as of and for the year ended December 31, 2013.  As such, the total equity investment in the entity, which is provided by the Company and the other owners, is adequate to finance the activities of RML.  Therefore, the Company has concluded that RML is not a VIE.</t>
  </si>
  <si>
    <r>
      <t xml:space="preserve">Low Income Housing Partnerships: </t>
    </r>
    <r>
      <rPr>
        <sz val="10"/>
        <color theme="1"/>
        <rFont val="Inherit"/>
      </rPr>
      <t xml:space="preserve">The table below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t>
    </r>
    <r>
      <rPr>
        <sz val="10"/>
        <color rgb="FF000000"/>
        <rFont val="Inherit"/>
      </rPr>
      <t>$969,000</t>
    </r>
    <r>
      <rPr>
        <sz val="10"/>
        <color theme="1"/>
        <rFont val="Inherit"/>
      </rPr>
      <t xml:space="preserve">, </t>
    </r>
    <r>
      <rPr>
        <sz val="10"/>
        <color rgb="FF000000"/>
        <rFont val="Inherit"/>
      </rPr>
      <t>$921,000</t>
    </r>
    <r>
      <rPr>
        <sz val="10"/>
        <color theme="1"/>
        <rFont val="Inherit"/>
      </rPr>
      <t xml:space="preserve">, and </t>
    </r>
    <r>
      <rPr>
        <sz val="10"/>
        <color rgb="FF000000"/>
        <rFont val="Inherit"/>
      </rPr>
      <t>$902,000</t>
    </r>
    <r>
      <rPr>
        <sz val="10"/>
        <color theme="1"/>
        <rFont val="Inherit"/>
      </rPr>
      <t xml:space="preserve"> in 2013, 2012, and 2011, respectively.  The Company expects to fund its remaining $11.0 million in commitments on these investments through 2029.</t>
    </r>
  </si>
  <si>
    <t>Date of original commitment</t>
  </si>
  <si>
    <t>Years over which tax credits are earned</t>
  </si>
  <si>
    <t>Original commitment amount</t>
  </si>
  <si>
    <t>Less: life to date contributions</t>
  </si>
  <si>
    <t>Remaining commitment amount</t>
  </si>
  <si>
    <t>R4</t>
  </si>
  <si>
    <t>($909</t>
  </si>
  <si>
    <t>WNC</t>
  </si>
  <si>
    <t>(1,219</t>
  </si>
  <si>
    <t>USA 57</t>
  </si>
  <si>
    <t>(3,000</t>
  </si>
  <si>
    <t>Centerline XXXIII</t>
  </si>
  <si>
    <t>Centerline XXII</t>
  </si>
  <si>
    <t>($11,128</t>
  </si>
  <si>
    <t>Deposits</t>
  </si>
  <si>
    <t>Deposits [Abstract]</t>
  </si>
  <si>
    <r>
      <t>Deposits</t>
    </r>
    <r>
      <rPr>
        <sz val="10"/>
        <color theme="1"/>
        <rFont val="Inherit"/>
      </rPr>
      <t>    : At December 31, 2013, the scheduled maturities of certificates of deposit (excluding Alaska CD’s, which do not have scheduled maturities) are as follows:</t>
    </r>
  </si>
  <si>
    <r>
      <t xml:space="preserve">The Company is a member of the Certificate of Deposit Account Registry System (“CDARS”) which is a network of over </t>
    </r>
    <r>
      <rPr>
        <sz val="10"/>
        <color rgb="FF000000"/>
        <rFont val="Inherit"/>
      </rPr>
      <t>3,000</t>
    </r>
    <r>
      <rPr>
        <sz val="10"/>
        <color theme="1"/>
        <rFont val="Inherit"/>
      </rPr>
      <t xml:space="preserve"> banks throughout the United States.  The CDARS system was founded in 2003 and allows participating banks to exchange FDIC insurance coverage so that </t>
    </r>
    <r>
      <rPr>
        <sz val="10"/>
        <color rgb="FF000000"/>
        <rFont val="Inherit"/>
      </rPr>
      <t>100%</t>
    </r>
    <r>
      <rPr>
        <sz val="10"/>
        <color theme="1"/>
        <rFont val="Inherit"/>
      </rPr>
      <t xml:space="preserve"> of the balance of their customers’ certificates of deposit are fully subject to FDIC insurance.  The system also allows for investment of banks’ own investment dollars in the form of domestic certificates of deposit.  The Company had </t>
    </r>
    <r>
      <rPr>
        <sz val="10"/>
        <color rgb="FF000000"/>
        <rFont val="Inherit"/>
      </rPr>
      <t>$0</t>
    </r>
    <r>
      <rPr>
        <sz val="10"/>
        <color theme="1"/>
        <rFont val="Inherit"/>
      </rPr>
      <t xml:space="preserve"> and </t>
    </r>
    <r>
      <rPr>
        <sz val="10"/>
        <color rgb="FF000000"/>
        <rFont val="Inherit"/>
      </rPr>
      <t>$155,000</t>
    </r>
    <r>
      <rPr>
        <sz val="10"/>
        <color theme="1"/>
        <rFont val="Inherit"/>
      </rPr>
      <t xml:space="preserve"> in CDARS certificates of deposits at December 31, 2013 and 2012, respectively.</t>
    </r>
  </si>
  <si>
    <t>At December 31, 2013 and 2012, the Company did not hold any certificates of deposit from a public entity collateralized by letters of credit issued by the Federal Home Loan Bank.  At December 31, 2013 and 2012, the Company did not have any securities pledged to collateralize certificates of deposit from a public entity.</t>
  </si>
  <si>
    <r>
      <t xml:space="preserve">At December 31, 2013 and 2012, the Company held </t>
    </r>
    <r>
      <rPr>
        <sz val="10"/>
        <color rgb="FF000000"/>
        <rFont val="Inherit"/>
      </rPr>
      <t>$12.5 million</t>
    </r>
    <r>
      <rPr>
        <sz val="10"/>
        <color theme="1"/>
        <rFont val="Inherit"/>
      </rPr>
      <t xml:space="preserve"> and </t>
    </r>
    <r>
      <rPr>
        <sz val="10"/>
        <color rgb="FF000000"/>
        <rFont val="Inherit"/>
      </rPr>
      <t>$11.4 million</t>
    </r>
    <r>
      <rPr>
        <sz val="10"/>
        <color theme="1"/>
        <rFont val="Inherit"/>
      </rPr>
      <t>, respectively, in deposits for related parties, including directors, executive officer, and their affiliates.</t>
    </r>
  </si>
  <si>
    <r>
      <t>Interest expense:</t>
    </r>
    <r>
      <rPr>
        <sz val="10"/>
        <color theme="1"/>
        <rFont val="Inherit"/>
      </rPr>
      <t>     Interest expense on deposits is presented below:</t>
    </r>
  </si>
  <si>
    <t>Interest-bearing demand accounts</t>
  </si>
  <si>
    <t>Money market accounts</t>
  </si>
  <si>
    <t>Savings accounts</t>
  </si>
  <si>
    <t>Borrowings (Notes)</t>
  </si>
  <si>
    <t>Debt Disclosure [Abstract]</t>
  </si>
  <si>
    <r>
      <t xml:space="preserve">The Company has a line of credit with the FHLB of Seattle approximating </t>
    </r>
    <r>
      <rPr>
        <sz val="10"/>
        <color rgb="FF000000"/>
        <rFont val="Inherit"/>
      </rPr>
      <t>13%</t>
    </r>
    <r>
      <rPr>
        <sz val="10"/>
        <color theme="1"/>
        <rFont val="Inherit"/>
      </rPr>
      <t xml:space="preserve"> of eligible assets, or </t>
    </r>
    <r>
      <rPr>
        <sz val="10"/>
        <color rgb="FF000000"/>
        <rFont val="Inherit"/>
      </rPr>
      <t>$155.6 million</t>
    </r>
    <r>
      <rPr>
        <sz val="10"/>
        <color theme="1"/>
        <rFont val="Inherit"/>
      </rPr>
      <t xml:space="preserve"> at December 31, 2013.  FHLB advances are subject to collateral criteria that require the Company to pledge assets under a blanket pledge arrangement as collateral for its borrowings from the FHLB.  Additional advances are dependent on the availability of acceptable collateral such as marketable securities or real estate loans, although all FHLB advances are secured by a blanket pledge of the Company’s assets.  The Company has an outstanding FHLB CIP advance of $2.2 million as of December 31, 2013 that was originated on March 22, 2013 and is included in long term borrowings. This advance was originated to match fund a loan to one borrower for the construction of a low income housing project that qualifies for a long term fixed interest rate; it has an eighteen year term with a 30 year amortization period, which mirrors the term of the term real estate loan made to the borrower. The Company did not have any outstanding FHLB advances at December 31, 2012.</t>
    </r>
  </si>
  <si>
    <r>
      <t xml:space="preserve">The Company purchased its main office facility for </t>
    </r>
    <r>
      <rPr>
        <sz val="10"/>
        <color rgb="FF000000"/>
        <rFont val="Inherit"/>
      </rPr>
      <t>$12.9 million</t>
    </r>
    <r>
      <rPr>
        <sz val="10"/>
        <color theme="1"/>
        <rFont val="Inherit"/>
      </rPr>
      <t xml:space="preserve"> on </t>
    </r>
    <r>
      <rPr>
        <sz val="10"/>
        <color rgb="FF000000"/>
        <rFont val="Inherit"/>
      </rPr>
      <t>July 1, 2008</t>
    </r>
    <r>
      <rPr>
        <sz val="10"/>
        <color theme="1"/>
        <rFont val="Inherit"/>
      </rPr>
      <t xml:space="preserve">.  In this transaction, the Company, through NBL, assumed an existing loan secured by the building in an amount of </t>
    </r>
    <r>
      <rPr>
        <sz val="10"/>
        <color rgb="FF000000"/>
        <rFont val="Inherit"/>
      </rPr>
      <t>$5.1 million</t>
    </r>
    <r>
      <rPr>
        <sz val="10"/>
        <color theme="1"/>
        <rFont val="Inherit"/>
      </rPr>
      <t xml:space="preserve">.  At December 31, 2013, the outstanding balance on this loan is </t>
    </r>
    <r>
      <rPr>
        <sz val="10"/>
        <color rgb="FF000000"/>
        <rFont val="Inherit"/>
      </rPr>
      <t>$4.3 million</t>
    </r>
    <r>
      <rPr>
        <sz val="10"/>
        <color theme="1"/>
        <rFont val="Inherit"/>
      </rPr>
      <t xml:space="preserve">.  This is an amortizing loan and has a maturity date of </t>
    </r>
    <r>
      <rPr>
        <sz val="10"/>
        <color rgb="FF000000"/>
        <rFont val="Inherit"/>
      </rPr>
      <t>April 1, 2014</t>
    </r>
    <r>
      <rPr>
        <sz val="10"/>
        <color theme="1"/>
        <rFont val="Inherit"/>
      </rPr>
      <t xml:space="preserve"> and an interest rate of </t>
    </r>
    <r>
      <rPr>
        <sz val="10"/>
        <color rgb="FF000000"/>
        <rFont val="Inherit"/>
      </rPr>
      <t>5.95%</t>
    </r>
    <r>
      <rPr>
        <sz val="10"/>
        <color theme="1"/>
        <rFont val="Inherit"/>
      </rPr>
      <t xml:space="preserve"> as of December 31, 2013.</t>
    </r>
  </si>
  <si>
    <r>
      <t xml:space="preserve">The Federal Reserve Bank is holding </t>
    </r>
    <r>
      <rPr>
        <sz val="10"/>
        <color rgb="FF000000"/>
        <rFont val="Inherit"/>
      </rPr>
      <t>$89.9 million</t>
    </r>
    <r>
      <rPr>
        <sz val="10"/>
        <color theme="1"/>
        <rFont val="Inherit"/>
      </rPr>
      <t xml:space="preserve"> of loans as collateral to secure available borrowing lines through the discount window of </t>
    </r>
    <r>
      <rPr>
        <sz val="10"/>
        <color rgb="FF000000"/>
        <rFont val="Inherit"/>
      </rPr>
      <t>$60.9 million</t>
    </r>
    <r>
      <rPr>
        <sz val="10"/>
        <color theme="1"/>
        <rFont val="Inherit"/>
      </rPr>
      <t xml:space="preserve"> at December 31, 2013.  There were no discount window advances outstanding at December 31, 2013 and 2012.  The Company paid less than </t>
    </r>
    <r>
      <rPr>
        <sz val="10"/>
        <color rgb="FF000000"/>
        <rFont val="Inherit"/>
      </rPr>
      <t>$1,000</t>
    </r>
    <r>
      <rPr>
        <sz val="10"/>
        <color theme="1"/>
        <rFont val="Inherit"/>
      </rPr>
      <t xml:space="preserve"> in 2013 and 2012 in interest on this agreement.</t>
    </r>
  </si>
  <si>
    <r>
      <t xml:space="preserve">Securities sold under agreements to repurchase were $21.1 million and $19.0 million, respectively, for December 31, 2013 and 2012.  The Company was paying </t>
    </r>
    <r>
      <rPr>
        <sz val="10"/>
        <color rgb="FF000000"/>
        <rFont val="Inherit"/>
      </rPr>
      <t>0.08%</t>
    </r>
    <r>
      <rPr>
        <sz val="10"/>
        <color theme="1"/>
        <rFont val="Inherit"/>
      </rPr>
      <t xml:space="preserve"> and </t>
    </r>
    <r>
      <rPr>
        <sz val="10"/>
        <color rgb="FF000000"/>
        <rFont val="Inherit"/>
      </rPr>
      <t>0.25%</t>
    </r>
    <r>
      <rPr>
        <sz val="10"/>
        <color theme="1"/>
        <rFont val="Inherit"/>
      </rPr>
      <t xml:space="preserve"> on these agreements at December 31, 2013 and 2012, respectively.  The average balance outstanding of securities sold under agreement to repurchase during 2013 and 2012 was </t>
    </r>
    <r>
      <rPr>
        <sz val="10"/>
        <color rgb="FF000000"/>
        <rFont val="Inherit"/>
      </rPr>
      <t>$19.4 million</t>
    </r>
    <r>
      <rPr>
        <sz val="10"/>
        <color theme="1"/>
        <rFont val="Inherit"/>
      </rPr>
      <t xml:space="preserve"> and </t>
    </r>
    <r>
      <rPr>
        <sz val="10"/>
        <color rgb="FF000000"/>
        <rFont val="Inherit"/>
      </rPr>
      <t>$16.5 million</t>
    </r>
    <r>
      <rPr>
        <sz val="10"/>
        <color theme="1"/>
        <rFont val="Inherit"/>
      </rPr>
      <t xml:space="preserve">, respectively, and the maximum outstanding at any month-end was </t>
    </r>
    <r>
      <rPr>
        <sz val="10"/>
        <color rgb="FF000000"/>
        <rFont val="Inherit"/>
      </rPr>
      <t>$24.0 million</t>
    </r>
    <r>
      <rPr>
        <sz val="10"/>
        <color theme="1"/>
        <rFont val="Inherit"/>
      </rPr>
      <t xml:space="preserve"> and </t>
    </r>
    <r>
      <rPr>
        <sz val="10"/>
        <color rgb="FF000000"/>
        <rFont val="Inherit"/>
      </rPr>
      <t>$22.6 million</t>
    </r>
    <r>
      <rPr>
        <sz val="10"/>
        <color theme="1"/>
        <rFont val="Inherit"/>
      </rPr>
      <t>, respectively, during the same time periods.  The securities sold under agreement to repurchase are held by the Federal Home Loan Bank under the Company’s control.</t>
    </r>
  </si>
  <si>
    <t>The Company had no other borrowings at December 31, 2013 and 2012. </t>
  </si>
  <si>
    <t>The future principal payments that are required on the Company’s borrowings as of December 31, 2013, are as follows:</t>
  </si>
  <si>
    <t>The Company recognized interest expense of $340,000, $329,000, and $352,000 in 2013, 2012, and 2011, respectively. The average interest rate paid rate on long term debt in the same periods was 5.13%, 5.95%, and 5.95%, respectively.</t>
  </si>
  <si>
    <t>Junior Subordinated Debentures (Notes)</t>
  </si>
  <si>
    <t>Junior Subordinated Notes [Abstract]</t>
  </si>
  <si>
    <t>Junior Subordinated Debentures</t>
  </si>
  <si>
    <r>
      <t xml:space="preserve">In May of 2003, the Company formed a wholly-owned Delaware statutory business trust subsidiary, Northrim Capital Trust 1 (the “Trust”), which issued </t>
    </r>
    <r>
      <rPr>
        <sz val="10"/>
        <color rgb="FF000000"/>
        <rFont val="Inherit"/>
      </rPr>
      <t>$8 million</t>
    </r>
    <r>
      <rPr>
        <sz val="10"/>
        <color theme="1"/>
        <rFont val="Inherit"/>
      </rPr>
      <t xml:space="preserve"> of guaranteed undivided beneficial interests in the Company’s Junior Subordinated Deferrable Interest Debentures (“Trust Preferred Securities”).  These debentures qualify as Tier 1 capital under Federal Reserve Board guidelines.  All of the common securities of the Trust are owned by the Company.  The proceeds from the issuance of the common securities and the Trust Preferred Securities were used by the Trust to purchase </t>
    </r>
    <r>
      <rPr>
        <sz val="10"/>
        <color rgb="FF000000"/>
        <rFont val="Inherit"/>
      </rPr>
      <t>$8.2 million</t>
    </r>
    <r>
      <rPr>
        <sz val="10"/>
        <color theme="1"/>
        <rFont val="Inherit"/>
      </rPr>
      <t xml:space="preserve"> of junior subordinated debentures of the Company.  The Trust is not consolidated in the Company’s financial statements in accordance with GAAP; therefore, the Company has recorded its investment in the Trust as another asset and the subordinated debentures as a liability.  The debentures, which represent the sole asset of the Trust, accrue and pay distributions quarterly at a variable rate of </t>
    </r>
    <r>
      <rPr>
        <sz val="10"/>
        <color rgb="FF000000"/>
        <rFont val="Inherit"/>
      </rPr>
      <t>90</t>
    </r>
    <r>
      <rPr>
        <sz val="10"/>
        <color theme="1"/>
        <rFont val="Inherit"/>
      </rPr>
      <t xml:space="preserve">-day LIBOR plus </t>
    </r>
    <r>
      <rPr>
        <sz val="10"/>
        <color rgb="FF000000"/>
        <rFont val="Inherit"/>
      </rPr>
      <t>3.15%</t>
    </r>
    <r>
      <rPr>
        <sz val="10"/>
        <color theme="1"/>
        <rFont val="Inherit"/>
      </rPr>
      <t xml:space="preserve"> per annum, adjusted quarterly, of the stated liquidation value of </t>
    </r>
    <r>
      <rPr>
        <sz val="10"/>
        <color rgb="FF000000"/>
        <rFont val="Inherit"/>
      </rPr>
      <t>$1,000</t>
    </r>
    <r>
      <rPr>
        <sz val="10"/>
        <color theme="1"/>
        <rFont val="Inherit"/>
      </rPr>
      <t xml:space="preserve"> per capital security.  The interest rate on these debentures was </t>
    </r>
    <r>
      <rPr>
        <sz val="10"/>
        <color rgb="FF000000"/>
        <rFont val="Inherit"/>
      </rPr>
      <t>3.39%</t>
    </r>
    <r>
      <rPr>
        <sz val="10"/>
        <color theme="1"/>
        <rFont val="Inherit"/>
      </rPr>
      <t xml:space="preserve"> at December 31, 2013.  The interest cost to the Company on these debentures was </t>
    </r>
    <r>
      <rPr>
        <sz val="10"/>
        <color rgb="FF000000"/>
        <rFont val="Inherit"/>
      </rPr>
      <t>$278,000</t>
    </r>
    <r>
      <rPr>
        <sz val="10"/>
        <color theme="1"/>
        <rFont val="Inherit"/>
      </rPr>
      <t xml:space="preserve">, </t>
    </r>
    <r>
      <rPr>
        <sz val="10"/>
        <color rgb="FF000000"/>
        <rFont val="Inherit"/>
      </rPr>
      <t>$292,000</t>
    </r>
    <r>
      <rPr>
        <sz val="10"/>
        <color theme="1"/>
        <rFont val="Inherit"/>
      </rPr>
      <t xml:space="preserve">, and $281,000 in 2013, 2012, and 2011, respectively.  The Company has entered into contractual arrangements which, taken collectively, fully and unconditionally guarantee payment of: (i) accrued and unpaid distributions required to be paid on the Trust Preferred Securities; (ii) the redemption price with respect to any Trust Preferred Securities called for redemption by the Trust; and (iii) payments due upon a voluntary or involuntary dissolution, winding up or liquidation of the Trust.  The Trust Preferred Securities are mandatorily redeemable upon maturity of the debentures on </t>
    </r>
    <r>
      <rPr>
        <sz val="10"/>
        <color rgb="FF000000"/>
        <rFont val="Inherit"/>
      </rPr>
      <t>May 15, 2033</t>
    </r>
    <r>
      <rPr>
        <sz val="10"/>
        <color theme="1"/>
        <rFont val="Inherit"/>
      </rPr>
      <t xml:space="preserve">, or upon earlier redemption as provided in the indenture.  The Company has the right to redeem the debentures purchased by the Trust in whole or in part, on or after </t>
    </r>
    <r>
      <rPr>
        <sz val="10"/>
        <color rgb="FF000000"/>
        <rFont val="Inherit"/>
      </rPr>
      <t>May 15, 2008</t>
    </r>
    <r>
      <rPr>
        <sz val="10"/>
        <color theme="1"/>
        <rFont val="Inherit"/>
      </rPr>
      <t>.  As specified in the indenture, if the debentures are redeemed prior to maturity, the redemption price will be the principal amount and any accrued but unpaid interest. </t>
    </r>
  </si>
  <si>
    <r>
      <t xml:space="preserve">In December of 2005, the Company formed a wholly-owned Connecticut statutory business trust subsidiary, Northrim Statutory Trust 2 (the “Trust 2”), which issued </t>
    </r>
    <r>
      <rPr>
        <sz val="10"/>
        <color rgb="FF000000"/>
        <rFont val="Inherit"/>
      </rPr>
      <t>$10 million</t>
    </r>
    <r>
      <rPr>
        <sz val="10"/>
        <color theme="1"/>
        <rFont val="Inherit"/>
      </rPr>
      <t xml:space="preserve">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t>
    </r>
    <r>
      <rPr>
        <sz val="10"/>
        <color rgb="FF000000"/>
        <rFont val="Inherit"/>
      </rPr>
      <t>$10.3 million</t>
    </r>
    <r>
      <rPr>
        <sz val="10"/>
        <color theme="1"/>
        <rFont val="Inherit"/>
      </rPr>
      <t xml:space="preserve">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t>
    </r>
    <r>
      <rPr>
        <sz val="10"/>
        <color rgb="FF000000"/>
        <rFont val="Times New Roman"/>
        <family val="1"/>
      </rPr>
      <t>90</t>
    </r>
    <r>
      <rPr>
        <sz val="10"/>
        <color theme="1"/>
        <rFont val="Inherit"/>
      </rPr>
      <t xml:space="preserve">-day LIBOR plus </t>
    </r>
    <r>
      <rPr>
        <sz val="10"/>
        <color rgb="FF000000"/>
        <rFont val="Inherit"/>
      </rPr>
      <t>1.37%</t>
    </r>
    <r>
      <rPr>
        <sz val="10"/>
        <color theme="1"/>
        <rFont val="Inherit"/>
      </rPr>
      <t xml:space="preserve"> per annum, adjusted quarterly, of the stated liquidation value of </t>
    </r>
    <r>
      <rPr>
        <sz val="10"/>
        <color rgb="FF000000"/>
        <rFont val="Inherit"/>
      </rPr>
      <t>$1,000</t>
    </r>
    <r>
      <rPr>
        <sz val="10"/>
        <color theme="1"/>
        <rFont val="Inherit"/>
      </rPr>
      <t xml:space="preserve"> per capital security.  The interest rate on these debentures was </t>
    </r>
    <r>
      <rPr>
        <sz val="10"/>
        <color rgb="FF000000"/>
        <rFont val="Inherit"/>
      </rPr>
      <t>1.61%</t>
    </r>
    <r>
      <rPr>
        <sz val="10"/>
        <color theme="1"/>
        <rFont val="Inherit"/>
      </rPr>
      <t xml:space="preserve"> at December 31, 2013.  The interest cost to the Company on these debentures was </t>
    </r>
    <r>
      <rPr>
        <sz val="10"/>
        <color rgb="FF000000"/>
        <rFont val="Inherit"/>
      </rPr>
      <t>$167,000</t>
    </r>
    <r>
      <rPr>
        <sz val="10"/>
        <color theme="1"/>
        <rFont val="Inherit"/>
      </rPr>
      <t xml:space="preserve">, </t>
    </r>
    <r>
      <rPr>
        <sz val="10"/>
        <color rgb="FF000000"/>
        <rFont val="Inherit"/>
      </rPr>
      <t>$186,000</t>
    </r>
    <r>
      <rPr>
        <sz val="10"/>
        <color theme="1"/>
        <rFont val="Inherit"/>
      </rPr>
      <t xml:space="preserve">, and $171,000 in 2013, 2012, and 2011,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t>
    </r>
    <r>
      <rPr>
        <sz val="10"/>
        <color rgb="FF000000"/>
        <rFont val="Inherit"/>
      </rPr>
      <t>March 15, 2036</t>
    </r>
    <r>
      <rPr>
        <sz val="10"/>
        <color theme="1"/>
        <rFont val="Inherit"/>
      </rPr>
      <t xml:space="preserve">, or upon earlier redemption as provided in the indenture.  The Company has the right to redeem the debentures purchased by Trust 2 in whole or in part, on or after </t>
    </r>
    <r>
      <rPr>
        <sz val="10"/>
        <color rgb="FF000000"/>
        <rFont val="Inherit"/>
      </rPr>
      <t>March 15, 2011</t>
    </r>
    <r>
      <rPr>
        <sz val="10"/>
        <color theme="1"/>
        <rFont val="Inherit"/>
      </rPr>
      <t>.  As specified in the indenture, if the debentures are redeemed prior to maturity, the redemption price will be the principal amount and any accrued but unpaid interest.</t>
    </r>
  </si>
  <si>
    <t>Employee Benefit Plans (Notes)</t>
  </si>
  <si>
    <t>Compensation and Retirement Disclosure [Abstract]</t>
  </si>
  <si>
    <t>Employee Benefit Plans</t>
  </si>
  <si>
    <r>
      <t xml:space="preserve">On July 1, 1992, the Northrim Bank implemented a profit sharing plan, including a provision designed to qualify the plan under Section 401(k) of the Internal Revenue Code of 1986, as amended.  Employees may participate in the plan if they work more than </t>
    </r>
    <r>
      <rPr>
        <sz val="10"/>
        <color rgb="FF000000"/>
        <rFont val="Inherit"/>
      </rPr>
      <t>1,000</t>
    </r>
    <r>
      <rPr>
        <sz val="10"/>
        <color theme="1"/>
        <rFont val="Inherit"/>
      </rPr>
      <t xml:space="preserve"> hours per year.  Under the plan, each eligible participant may contribute a percentage of their eligible salary to a maximum established by the IRS, and Northrim Bank provides for a mandatory </t>
    </r>
    <r>
      <rPr>
        <sz val="10"/>
        <color rgb="FF000000"/>
        <rFont val="Inherit"/>
      </rPr>
      <t>$0.25</t>
    </r>
    <r>
      <rPr>
        <sz val="10"/>
        <color theme="1"/>
        <rFont val="Inherit"/>
      </rPr>
      <t xml:space="preserve"> match for each $1.00 contributed by an employee up to </t>
    </r>
    <r>
      <rPr>
        <sz val="10"/>
        <color rgb="FF000000"/>
        <rFont val="Inherit"/>
      </rPr>
      <t>6%</t>
    </r>
    <r>
      <rPr>
        <sz val="10"/>
        <color theme="1"/>
        <rFont val="Inherit"/>
      </rPr>
      <t xml:space="preserve"> of the employee’s salary.  Northrim Bank may increase the matching contribution at the discretion of the Board of Directors.  The plan also allows Northrim Bank to make a discretionary contribution on behalf of eligible employees based on their length of service to Northrim Bank.</t>
    </r>
  </si>
  <si>
    <r>
      <t xml:space="preserve">To be eligible for 401(k) contributions, participants must be employed at the end of the plan year, except in the case of death, disability or retirement.  Northrim Bank expensed </t>
    </r>
    <r>
      <rPr>
        <sz val="10"/>
        <color rgb="FF000000"/>
        <rFont val="Inherit"/>
      </rPr>
      <t>$673,000</t>
    </r>
    <r>
      <rPr>
        <sz val="10"/>
        <color theme="1"/>
        <rFont val="Inherit"/>
      </rPr>
      <t xml:space="preserve">, </t>
    </r>
    <r>
      <rPr>
        <sz val="10"/>
        <color rgb="FF000000"/>
        <rFont val="Inherit"/>
      </rPr>
      <t>$620,000</t>
    </r>
    <r>
      <rPr>
        <sz val="10"/>
        <color theme="1"/>
        <rFont val="Inherit"/>
      </rPr>
      <t xml:space="preserve">, and </t>
    </r>
    <r>
      <rPr>
        <sz val="10"/>
        <color rgb="FF000000"/>
        <rFont val="Inherit"/>
      </rPr>
      <t>$721,000</t>
    </r>
    <r>
      <rPr>
        <sz val="10"/>
        <color theme="1"/>
        <rFont val="Inherit"/>
      </rPr>
      <t>, in 2013, 2012, and 2011, respectively, for 401(k) contributions and included these expenses in salaries and other personal expense in the Consolidated Statements of Income.</t>
    </r>
  </si>
  <si>
    <r>
      <t xml:space="preserve">On July 1, 1994, Northrim Bank implemented a Supplemental Executive Retirement Plan for executive officers of Northrim Bank whose retirement benefits under the 401(k) plan have been limited under provisions of the Internal Revenue Code. Contributions to this plan totaled </t>
    </r>
    <r>
      <rPr>
        <sz val="10"/>
        <color rgb="FF000000"/>
        <rFont val="Inherit"/>
      </rPr>
      <t>$220,000</t>
    </r>
    <r>
      <rPr>
        <sz val="10"/>
        <color theme="1"/>
        <rFont val="Inherit"/>
      </rPr>
      <t xml:space="preserve">, </t>
    </r>
    <r>
      <rPr>
        <sz val="10"/>
        <color rgb="FF000000"/>
        <rFont val="Inherit"/>
      </rPr>
      <t>$302,000</t>
    </r>
    <r>
      <rPr>
        <sz val="10"/>
        <color theme="1"/>
        <rFont val="Inherit"/>
      </rPr>
      <t xml:space="preserve">, and </t>
    </r>
    <r>
      <rPr>
        <sz val="10"/>
        <color rgb="FF000000"/>
        <rFont val="Inherit"/>
      </rPr>
      <t>$335,000</t>
    </r>
    <r>
      <rPr>
        <sz val="10"/>
        <color theme="1"/>
        <rFont val="Inherit"/>
      </rPr>
      <t xml:space="preserve">, in 2013, 2012, and 2011, respectively.  These expenses are included in salaries and other personnel expense in the Consolidated Statements of Income.  At December 31, 2013 and 2012, the balance of the accrued liability for this plan was included in other liabilities and totaled </t>
    </r>
    <r>
      <rPr>
        <sz val="10"/>
        <color rgb="FF000000"/>
        <rFont val="Inherit"/>
      </rPr>
      <t>$2.5 million</t>
    </r>
    <r>
      <rPr>
        <sz val="10"/>
        <color theme="1"/>
        <rFont val="Inherit"/>
      </rPr>
      <t xml:space="preserve"> and </t>
    </r>
    <r>
      <rPr>
        <sz val="10"/>
        <color rgb="FF000000"/>
        <rFont val="Inherit"/>
      </rPr>
      <t>$3.1 million</t>
    </r>
    <r>
      <rPr>
        <sz val="10"/>
        <color theme="1"/>
        <rFont val="Inherit"/>
      </rPr>
      <t>, respectively.</t>
    </r>
  </si>
  <si>
    <r>
      <t xml:space="preserve">In February of 2002, Northrim Bank implemented a non-qualified deferred compensation plan in which certain of the executive officers participate.  Northrim Bank's net liability under this plan is dependent upon market gains and losses on assets held in the plan.  In 2013, 2012 and 2011, Northrim Bank recognized increases in its liability of </t>
    </r>
    <r>
      <rPr>
        <sz val="10"/>
        <color rgb="FF000000"/>
        <rFont val="Inherit"/>
      </rPr>
      <t>$99,000</t>
    </r>
    <r>
      <rPr>
        <sz val="10"/>
        <color theme="1"/>
        <rFont val="Inherit"/>
      </rPr>
      <t xml:space="preserve">, </t>
    </r>
    <r>
      <rPr>
        <sz val="10"/>
        <color rgb="FF000000"/>
        <rFont val="Inherit"/>
      </rPr>
      <t>$330,000</t>
    </r>
    <r>
      <rPr>
        <sz val="10"/>
        <color theme="1"/>
        <rFont val="Inherit"/>
      </rPr>
      <t xml:space="preserve">, and </t>
    </r>
    <r>
      <rPr>
        <sz val="10"/>
        <color rgb="FF000000"/>
        <rFont val="Inherit"/>
      </rPr>
      <t>$132,000</t>
    </r>
    <r>
      <rPr>
        <sz val="10"/>
        <color theme="1"/>
        <rFont val="Inherit"/>
      </rPr>
      <t xml:space="preserve">, respectively.  These expenses are included in salaries and other personnel expense in the Consolidated Statements of Income.  At December 31, 2013 and 2012, the balance of the accrued liability for this plan was included in other liabilities and totaled </t>
    </r>
    <r>
      <rPr>
        <sz val="10"/>
        <color rgb="FF000000"/>
        <rFont val="Inherit"/>
      </rPr>
      <t>$1.2 million</t>
    </r>
    <r>
      <rPr>
        <sz val="10"/>
        <color theme="1"/>
        <rFont val="Inherit"/>
      </rPr>
      <t xml:space="preserve"> and </t>
    </r>
    <r>
      <rPr>
        <sz val="10"/>
        <color rgb="FF000000"/>
        <rFont val="Inherit"/>
      </rPr>
      <t>$1.5 million</t>
    </r>
    <r>
      <rPr>
        <sz val="10"/>
        <color theme="1"/>
        <rFont val="Inherit"/>
      </rPr>
      <t>, respectively.</t>
    </r>
  </si>
  <si>
    <r>
      <t xml:space="preserve">In November of 2011, Northrim Bank implemented a Profit Sharing Plan.  Executive officers, in addition to all employees of Northrim Bank who commenced employment prior to the January 1 that precedes or coincides with a performance period, are eligible to participate in payments made from a profit sharing pool calculated in accordance with the provisions of the Profit Sharing Plan.  The aggregate amount to be paid to employees under the Profit Sharing Plan is determined using performance goals that are established by the Compensation Committee of the Board.  If the performance goals are met for the year, the profit sharing pool for the period is calculated based on a formula that is also approved by the Compensation Committee each year.  The Compensation Committee approved management’s recommendation based upon the calculated payout under the Profit Sharing Plan’s methodology resulting in aggregate payouts of </t>
    </r>
    <r>
      <rPr>
        <sz val="10"/>
        <color rgb="FF000000"/>
        <rFont val="Inherit"/>
      </rPr>
      <t>$858,000</t>
    </r>
    <r>
      <rPr>
        <sz val="10"/>
        <color theme="1"/>
        <rFont val="Inherit"/>
      </rPr>
      <t xml:space="preserve"> and  </t>
    </r>
    <r>
      <rPr>
        <sz val="10"/>
        <color rgb="FF000000"/>
        <rFont val="Inherit"/>
      </rPr>
      <t>$894,000</t>
    </r>
    <r>
      <rPr>
        <sz val="10"/>
        <color theme="1"/>
        <rFont val="Inherit"/>
      </rPr>
      <t xml:space="preserve"> for 2013 and 2012, respectively.  Information concerning the calculation of employee payments under the Profit Sharing Plan is set forth under the heading “Performance Based Annual Payment” in the Company’s definitive proxy statement for the 2014 Annual Shareholders’ Meeting and is incorporated into this report by reference.</t>
    </r>
  </si>
  <si>
    <t>Commitments And Contingent Liabilities (Notes)</t>
  </si>
  <si>
    <t>Commitments and Contingencies Disclosure [Abstract]</t>
  </si>
  <si>
    <t>Commitments And Contingent Liabilities</t>
  </si>
  <si>
    <t>Commitments and Contingencies</t>
  </si>
  <si>
    <r>
      <t>Leases:</t>
    </r>
    <r>
      <rPr>
        <sz val="10"/>
        <color theme="1"/>
        <rFont val="Inherit"/>
      </rPr>
      <t xml:space="preserve"> Rental expense under leases for equipment and premises was </t>
    </r>
    <r>
      <rPr>
        <sz val="10"/>
        <color rgb="FF000000"/>
        <rFont val="Inherit"/>
      </rPr>
      <t>$667,000</t>
    </r>
    <r>
      <rPr>
        <sz val="10"/>
        <color theme="1"/>
        <rFont val="Inherit"/>
      </rPr>
      <t xml:space="preserve">, </t>
    </r>
    <r>
      <rPr>
        <sz val="10"/>
        <color rgb="FF000000"/>
        <rFont val="Inherit"/>
      </rPr>
      <t>$957,000</t>
    </r>
    <r>
      <rPr>
        <sz val="10"/>
        <color theme="1"/>
        <rFont val="Inherit"/>
      </rPr>
      <t xml:space="preserve">, and </t>
    </r>
    <r>
      <rPr>
        <sz val="10"/>
        <color rgb="FF000000"/>
        <rFont val="Inherit"/>
      </rPr>
      <t>$953,000</t>
    </r>
    <r>
      <rPr>
        <sz val="10"/>
        <color theme="1"/>
        <rFont val="Inherit"/>
      </rPr>
      <t xml:space="preserve"> in 2013, 2012, and 2011, respectively.  Required minimum rentals on non-cancelable leases as of December 31, 2013, are as follows:</t>
    </r>
  </si>
  <si>
    <r>
      <t xml:space="preserve">Rental income under leases was </t>
    </r>
    <r>
      <rPr>
        <sz val="10"/>
        <color rgb="FF000000"/>
        <rFont val="Inherit"/>
      </rPr>
      <t>$108,000</t>
    </r>
    <r>
      <rPr>
        <sz val="10"/>
        <color theme="1"/>
        <rFont val="Inherit"/>
      </rPr>
      <t xml:space="preserve">, </t>
    </r>
    <r>
      <rPr>
        <sz val="10"/>
        <color rgb="FF000000"/>
        <rFont val="Inherit"/>
      </rPr>
      <t>$773,000</t>
    </r>
    <r>
      <rPr>
        <sz val="10"/>
        <color theme="1"/>
        <rFont val="Inherit"/>
      </rPr>
      <t xml:space="preserve"> and </t>
    </r>
    <r>
      <rPr>
        <sz val="10"/>
        <color rgb="FF000000"/>
        <rFont val="Inherit"/>
      </rPr>
      <t>$776,000</t>
    </r>
    <r>
      <rPr>
        <sz val="10"/>
        <color theme="1"/>
        <rFont val="Inherit"/>
      </rPr>
      <t xml:space="preserve"> in 2013, 2012, and 2011, respectively.  There are no future required minimum rentals on non-cancelable leases as of December 31, 2013.</t>
    </r>
  </si>
  <si>
    <r>
      <t xml:space="preserve">Employee benefit plans: </t>
    </r>
    <r>
      <rPr>
        <sz val="10"/>
        <color theme="1"/>
        <rFont val="Inherit"/>
      </rPr>
      <t xml:space="preserve">The Company is self-insured for medical, dental, and vision plan benefits provided to employees.  The Company has obtained stop-loss insurance to limit total medical claims in any </t>
    </r>
    <r>
      <rPr>
        <sz val="10"/>
        <color rgb="FF000000"/>
        <rFont val="Inherit"/>
      </rPr>
      <t>one</t>
    </r>
    <r>
      <rPr>
        <sz val="10"/>
        <color theme="1"/>
        <rFont val="Inherit"/>
      </rPr>
      <t xml:space="preserve"> year to </t>
    </r>
    <r>
      <rPr>
        <sz val="10"/>
        <color rgb="FF000000"/>
        <rFont val="Inherit"/>
      </rPr>
      <t>$125,000</t>
    </r>
    <r>
      <rPr>
        <sz val="10"/>
        <color theme="1"/>
        <rFont val="Inherit"/>
      </rPr>
      <t xml:space="preserve"> per covered individual and </t>
    </r>
    <r>
      <rPr>
        <sz val="10"/>
        <color rgb="FF000000"/>
        <rFont val="Inherit"/>
      </rPr>
      <t>$1 million</t>
    </r>
    <r>
      <rPr>
        <sz val="10"/>
        <color theme="1"/>
        <rFont val="Inherit"/>
      </rPr>
      <t xml:space="preserve"> for all medical claims incurred by an individual.  The Company has established a liability for outstanding incurred but unreported claims.  While management uses what it believes are pertinent factors in estimating the liability, it is subject to change due to claim experience, type of claims, and rising medical costs.</t>
    </r>
  </si>
  <si>
    <r>
      <t xml:space="preserve">Legal proceeding: </t>
    </r>
    <r>
      <rPr>
        <sz val="10"/>
        <color theme="1"/>
        <rFont val="Inherit"/>
      </rPr>
      <t>The Company from time to time may be involved with disputes, claims, and litigation related to the conduct of its banking business.  In the opinion of management, the resolution of these matters will not have a material effect on the Company’s financial position, results of operations, and cash flows.</t>
    </r>
  </si>
  <si>
    <r>
      <t>Financial Instruments with Off-Balance-Sheet Risk:</t>
    </r>
    <r>
      <rPr>
        <i/>
        <sz val="10"/>
        <color theme="1"/>
        <rFont val="Inherit"/>
      </rPr>
      <t> </t>
    </r>
    <r>
      <rPr>
        <sz val="10"/>
        <color theme="1"/>
        <rFont val="Inherit"/>
      </rPr>
      <t>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Management does not anticipate any loss as a result of these commitments.</t>
    </r>
  </si>
  <si>
    <t>The Company’s off-balance sheet credit risk exposure is the contractual amount of commitments to extend credit and standby letters of credit.  The Company applies the same credit standards to these contracts as it uses in its lending process.</t>
  </si>
  <si>
    <t>Off-balance sheet commitments:</t>
  </si>
  <si>
    <t>Commitments to extend credit</t>
  </si>
  <si>
    <t>Standby letters of credit</t>
  </si>
  <si>
    <t>     Commitments to extend credit are agreements to lend to customers.  These commitments have specified interest rates and generally have fixed expiration dates but may be terminated by the Company if certain conditions of the contract are violated.  Although currently subject to draw down, many of the commitments do not necessarily represent future cash requirements.  Collateral held relating to these commitments varies, but generally includes real estate, inventory, accounts receivable, and equipment.</t>
  </si>
  <si>
    <t>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t>
  </si>
  <si>
    <t xml:space="preserve">The Company has a reserve for losses related to these commitments and letters of credit that is recorded in other liabilities on the consolidated balance sheets. The reserve was $96,000 and $87,000 as of December 31, 2013 and 2012, respectively. </t>
  </si>
  <si>
    <r>
      <t xml:space="preserve">Capital Expenditures and Commitments: </t>
    </r>
    <r>
      <rPr>
        <sz val="10"/>
        <color theme="1"/>
        <rFont val="Inherit"/>
      </rPr>
      <t xml:space="preserve">At December 31, 2013, the Company has capital commitments of </t>
    </r>
    <r>
      <rPr>
        <sz val="10"/>
        <color rgb="FF000000"/>
        <rFont val="Times New Roman"/>
        <family val="1"/>
      </rPr>
      <t>$2.2 million</t>
    </r>
    <r>
      <rPr>
        <sz val="10"/>
        <color theme="1"/>
        <rFont val="Inherit"/>
      </rPr>
      <t xml:space="preserve"> related to the planned improvements to the Company’s corporate office building. The Company expects these capital expenditures to be incurred in 2014. </t>
    </r>
  </si>
  <si>
    <r>
      <t>Pending Acquisition:</t>
    </r>
    <r>
      <rPr>
        <sz val="10"/>
        <color theme="1"/>
        <rFont val="Inherit"/>
      </rPr>
      <t xml:space="preserve"> On October 21, 2013, the Company entered into an Agreement and Plan of Merger (“Merger Agreement”) with Alaska Pacific. The closing of the transaction is subject to the satisfaction of certain customary conditions, including the receipt of required regulatory approvals and the approval of Alaska Pacific's shareholders. Under the terms of the Merger Agreement, the total consideration to be paid by the Company for all of the shares of Alaska Pacific will be based on the volume weighted average closing price of the Company’s common stock for the 15 trading days ending on the fifth trading day before the completion of the Merger. The maximum aggregate consideration to be paid by the Company in connection with the merger is </t>
    </r>
    <r>
      <rPr>
        <sz val="10"/>
        <color rgb="FF000000"/>
        <rFont val="Times New Roman"/>
        <family val="1"/>
      </rPr>
      <t>$13,869,274</t>
    </r>
    <r>
      <rPr>
        <sz val="10"/>
        <color theme="1"/>
        <rFont val="Inherit"/>
      </rPr>
      <t xml:space="preserve">, and the minimum aggregate consideration payable is </t>
    </r>
    <r>
      <rPr>
        <sz val="10"/>
        <color rgb="FF000000"/>
        <rFont val="Times New Roman"/>
        <family val="1"/>
      </rPr>
      <t>$12,513,666</t>
    </r>
    <r>
      <rPr>
        <sz val="10"/>
        <color theme="1"/>
        <rFont val="Inherit"/>
      </rPr>
      <t xml:space="preserve">. Shareholders of Alaska Pacific will be able to elect to receive such consideration in the form of cash or shares of the Company’s common stock, subject to proration so as to ensure that the total consideration for Alaska Pacific will be roughly evenly split between cash and newly issued Northrim BanCorp, Inc. shares. If the Merger Agreement is terminated due to a willful intentional breach by the Company, we will be required to pay Alaska Pacific a termination fee of </t>
    </r>
    <r>
      <rPr>
        <sz val="10"/>
        <color rgb="FF000000"/>
        <rFont val="Times New Roman"/>
        <family val="1"/>
      </rPr>
      <t>$600,000</t>
    </r>
    <r>
      <rPr>
        <sz val="10"/>
        <color theme="1"/>
        <rFont val="Inherit"/>
      </rPr>
      <t xml:space="preserve">. Alaska Pacific will be required to pay the Company a termination fee of </t>
    </r>
    <r>
      <rPr>
        <sz val="10"/>
        <color rgb="FF000000"/>
        <rFont val="Times New Roman"/>
        <family val="1"/>
      </rPr>
      <t>$600,000</t>
    </r>
    <r>
      <rPr>
        <sz val="10"/>
        <color theme="1"/>
        <rFont val="Inherit"/>
      </rPr>
      <t xml:space="preserve"> under specified circumstances, including Alaska Pacific entering into an agreement with respect to a competing offer or entering into an alternative acquisition within 18 months of the termination of the Merger Agreement due to Alaska Pacific’s shareholders failing to approve the Merger, or Alaska Pacific committing a willful intentional breach of the Merger Agreement.</t>
    </r>
  </si>
  <si>
    <t>Derivatives</t>
  </si>
  <si>
    <t>Derivative Instruments and Hedging Activities Disclosure [Abstract]</t>
  </si>
  <si>
    <t xml:space="preserve">The Company enters into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at effectively converts the customer’s variable rate loan into a fixed rate. The Company then simultaneously enters into a corresponding swap agreement with a third party financial institution (“counterparty”) in order to offset its exposure on the fixed component of the customer’s interest rate swap. The Company has an agreement with its counterparty that contains a provision that provides that if the Company fails to maintain its status as a well-capitalized institution, then the counterparty could terminate the derivative positions and the Company would be required to settle its obligations under the agreement. This agreement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
  </si>
  <si>
    <r>
      <t xml:space="preserve">The interest rate swap agreements with our customers and the counterparty are not designated as hedging instruments under the Derivatives and Hedging topic of the FASB ASC 815, rather they are accounted for as free standing derivatives with changes in fair value reported in income. The Company had interest rate swaps with an aggregate notional amount of $25.8 million and zero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At </t>
    </r>
    <r>
      <rPr>
        <sz val="10"/>
        <color rgb="FF000000"/>
        <rFont val="Times New Roman"/>
        <family val="1"/>
      </rPr>
      <t>December 31, 2013</t>
    </r>
    <r>
      <rPr>
        <sz val="10"/>
        <color theme="1"/>
        <rFont val="Inherit"/>
      </rPr>
      <t xml:space="preserve">, the notional amount of interest rate swaps is made up of two swaps totaling $12.9 million variable to fixed rate swap to a commercial loan customer and two swaps totaling $12.9 million fixed to variable rate swap with a counterparty. Changes in fair value from these four interest rate swaps offset each other in the 2013. Additionally, the Company recognized $180,000 in fee income related to interest rate swaps in 2013 and did not recognize any fee income related to interest rate swaps in 2012 or 2011. Interest rate swap income is recorded in other income on the Consolidated Statements of Income. </t>
    </r>
  </si>
  <si>
    <r>
      <t xml:space="preserve">The following table presents the fair value of derivatives not designated as hedging instrument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In thousands)</t>
  </si>
  <si>
    <t>Asset Derivatives</t>
  </si>
  <si>
    <t>Balance Sheet Location</t>
  </si>
  <si>
    <t>Interest rate contracts</t>
  </si>
  <si>
    <t>Liability Derivatives</t>
  </si>
  <si>
    <t>Other Liabilities</t>
  </si>
  <si>
    <t>Common Stock, Number of Shares, Par Value and Other Disclosures [Abstract]</t>
  </si>
  <si>
    <r>
      <t xml:space="preserve">Quarterly cash dividends were paid aggregating to $4.2 million, $3.7 million, and $3.3 million, or </t>
    </r>
    <r>
      <rPr>
        <sz val="10"/>
        <color rgb="FF000000"/>
        <rFont val="Inherit"/>
      </rPr>
      <t>$0.64</t>
    </r>
    <r>
      <rPr>
        <sz val="10"/>
        <color theme="1"/>
        <rFont val="Inherit"/>
      </rPr>
      <t xml:space="preserve"> per share, </t>
    </r>
    <r>
      <rPr>
        <sz val="10"/>
        <color rgb="FF000000"/>
        <rFont val="Inherit"/>
      </rPr>
      <t>$0.56</t>
    </r>
    <r>
      <rPr>
        <sz val="10"/>
        <color theme="1"/>
        <rFont val="Inherit"/>
      </rPr>
      <t xml:space="preserve"> per share, and </t>
    </r>
    <r>
      <rPr>
        <sz val="10"/>
        <color rgb="FF000000"/>
        <rFont val="Inherit"/>
      </rPr>
      <t>$0.50</t>
    </r>
    <r>
      <rPr>
        <sz val="10"/>
        <color theme="1"/>
        <rFont val="Inherit"/>
      </rPr>
      <t xml:space="preserve"> per share, in 2013, 2012, and 2011, respectively.  On </t>
    </r>
    <r>
      <rPr>
        <sz val="10"/>
        <color rgb="FF000000"/>
        <rFont val="Inherit"/>
      </rPr>
      <t>February 20, 2014</t>
    </r>
    <r>
      <rPr>
        <sz val="10"/>
        <color theme="1"/>
        <rFont val="Inherit"/>
      </rPr>
      <t xml:space="preserve">, the Board of Directors declared a </t>
    </r>
    <r>
      <rPr>
        <sz val="10"/>
        <color rgb="FF000000"/>
        <rFont val="Inherit"/>
      </rPr>
      <t>$0.17</t>
    </r>
    <r>
      <rPr>
        <sz val="10"/>
        <color theme="1"/>
        <rFont val="Inherit"/>
      </rPr>
      <t xml:space="preserve"> per share cash dividend payable on </t>
    </r>
    <r>
      <rPr>
        <sz val="10"/>
        <color rgb="FF000000"/>
        <rFont val="Inherit"/>
      </rPr>
      <t>March 21, 2014</t>
    </r>
    <r>
      <rPr>
        <sz val="10"/>
        <color theme="1"/>
        <rFont val="Inherit"/>
      </rPr>
      <t xml:space="preserve">, to shareholders of record on </t>
    </r>
    <r>
      <rPr>
        <sz val="10"/>
        <color rgb="FF000000"/>
        <rFont val="Inherit"/>
      </rPr>
      <t>March 13, 2014</t>
    </r>
    <r>
      <rPr>
        <sz val="10"/>
        <color theme="1"/>
        <rFont val="Inherit"/>
      </rPr>
      <t>.  Federal and State regulations place certain limitations on the payment of dividends by the Company.</t>
    </r>
  </si>
  <si>
    <r>
      <t xml:space="preserve">In September 2002, the Company’s Board of Directors approved a plan whereby it would periodically repurchase for cash up to approximately </t>
    </r>
    <r>
      <rPr>
        <sz val="10"/>
        <color rgb="FF000000"/>
        <rFont val="Inherit"/>
      </rPr>
      <t>5%</t>
    </r>
    <r>
      <rPr>
        <sz val="10"/>
        <color theme="1"/>
        <rFont val="Inherit"/>
      </rPr>
      <t xml:space="preserve"> of its shares of common stock in the open market. At December, 31, 2013, there are </t>
    </r>
    <r>
      <rPr>
        <sz val="10"/>
        <color rgb="FF000000"/>
        <rFont val="Inherit"/>
      </rPr>
      <t>227,242</t>
    </r>
    <r>
      <rPr>
        <sz val="10"/>
        <color theme="1"/>
        <rFont val="Inherit"/>
      </rPr>
      <t xml:space="preserve"> shares available under the stock repurchase program. The Company intends to continue to repurchase its stock from time to time depending upon market conditions, the Company can make no assurances that it will continue this program or that it will repurchase all of the authorized shares.  No repurchases occurred during 2013 and 2012.</t>
    </r>
  </si>
  <si>
    <t>Stock Based Compensation (Notes)</t>
  </si>
  <si>
    <t>Disclosure of Compensation Related Costs, Share-based Payments [Abstract]</t>
  </si>
  <si>
    <t>Stock Based Compensation</t>
  </si>
  <si>
    <r>
      <t xml:space="preserve">The Company adopted the 2010 Stock Option Plan (“2010 Plan”) following shareholder approval of the 2010 Plan at the 2010 Annual Meeting.  Subsequent to the adoption of the 2010 Plan, no additional grants may be issued under the prior plans.  The 2010 Plan provides for grants of up to </t>
    </r>
    <r>
      <rPr>
        <sz val="10"/>
        <color rgb="FF000000"/>
        <rFont val="Inherit"/>
      </rPr>
      <t>348,232</t>
    </r>
    <r>
      <rPr>
        <sz val="10"/>
        <color theme="1"/>
        <rFont val="Inherit"/>
      </rPr>
      <t xml:space="preserve"> shares, which includes any shares subject to stock awards under the previous stock option plans.</t>
    </r>
  </si>
  <si>
    <r>
      <t>Stock Options:</t>
    </r>
    <r>
      <rPr>
        <sz val="10"/>
        <color theme="1"/>
        <rFont val="Inherit"/>
      </rPr>
      <t xml:space="preserve">  Under the 2010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t>
    </r>
    <r>
      <rPr>
        <sz val="10"/>
        <color rgb="FF000000"/>
        <rFont val="Inherit"/>
      </rPr>
      <t>10</t>
    </r>
    <r>
      <rPr>
        <sz val="10"/>
        <color theme="1"/>
        <rFont val="Inherit"/>
      </rPr>
      <t xml:space="preserve">-year period and vest on a pro-rata basis over the initial </t>
    </r>
    <r>
      <rPr>
        <sz val="10"/>
        <color rgb="FF000000"/>
        <rFont val="Inherit"/>
      </rPr>
      <t>three</t>
    </r>
    <r>
      <rPr>
        <sz val="10"/>
        <color theme="1"/>
        <rFont val="Inherit"/>
      </rPr>
      <t xml:space="preserve"> years from grant.</t>
    </r>
  </si>
  <si>
    <t>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t>
  </si>
  <si>
    <t>The following assumptions were used to determine the fair value of stock options as of the grant date to determine compensation expense for the years ended December 31, 2013, 2012, and 2011:</t>
  </si>
  <si>
    <t>Stock Options:</t>
  </si>
  <si>
    <t>Grant date fair value</t>
  </si>
  <si>
    <t>Expected life of options</t>
  </si>
  <si>
    <t>8 years</t>
  </si>
  <si>
    <t>Risk-free interest rate</t>
  </si>
  <si>
    <t>Dividend yield rate</t>
  </si>
  <si>
    <t>Price volatility</t>
  </si>
  <si>
    <t>The following table summarizes stock options activity during 2013: </t>
  </si>
  <si>
    <t> Number of Shares</t>
  </si>
  <si>
    <t>Weighted Average Exercise Price</t>
  </si>
  <si>
    <t>Weighted Average Remaining Contractual Life, in Years</t>
  </si>
  <si>
    <t>Outstanding at January 1, 2013</t>
  </si>
  <si>
    <t>Granted</t>
  </si>
  <si>
    <t>Forfeited</t>
  </si>
  <si>
    <t>Exercised</t>
  </si>
  <si>
    <t>(11,482</t>
  </si>
  <si>
    <t>Outstanding at December 31, 2013</t>
  </si>
  <si>
    <r>
      <t xml:space="preserve">The aggregate intrinsic value in the table above represents the total pretax intrinsic value (i.e., the difference between the Company’s closing stock price on December 31, 2013 and the exercise price, times the number of shares) that would have been received by the option holders had all the option holders exercised their options on December 31, 2013.  This amount changes based on the fair value of the Company’s stock.  The total intrinsic value of options exercised for the years ended December 31, 2013, 2012, and 2011 was </t>
    </r>
    <r>
      <rPr>
        <sz val="10"/>
        <color rgb="FF000000"/>
        <rFont val="Inherit"/>
      </rPr>
      <t>$92,000</t>
    </r>
    <r>
      <rPr>
        <sz val="10"/>
        <color theme="1"/>
        <rFont val="Inherit"/>
      </rPr>
      <t xml:space="preserve">, </t>
    </r>
    <r>
      <rPr>
        <sz val="10"/>
        <color rgb="FF000000"/>
        <rFont val="Inherit"/>
      </rPr>
      <t>$550,000</t>
    </r>
    <r>
      <rPr>
        <sz val="10"/>
        <color theme="1"/>
        <rFont val="Inherit"/>
      </rPr>
      <t xml:space="preserve">, and </t>
    </r>
    <r>
      <rPr>
        <sz val="10"/>
        <color rgb="FF000000"/>
        <rFont val="Inherit"/>
      </rPr>
      <t>$332,000</t>
    </r>
    <r>
      <rPr>
        <sz val="10"/>
        <color theme="1"/>
        <rFont val="Inherit"/>
      </rPr>
      <t>, respectively.</t>
    </r>
  </si>
  <si>
    <r>
      <t xml:space="preserve">Proceeds from the exercise of stock options and vesting of restricted stock in 2013, 2012, and 2011 were </t>
    </r>
    <r>
      <rPr>
        <sz val="10"/>
        <color rgb="FF000000"/>
        <rFont val="Inherit"/>
      </rPr>
      <t>$165,000</t>
    </r>
    <r>
      <rPr>
        <sz val="10"/>
        <color theme="1"/>
        <rFont val="Inherit"/>
      </rPr>
      <t xml:space="preserve">, </t>
    </r>
    <r>
      <rPr>
        <sz val="10"/>
        <color rgb="FF000000"/>
        <rFont val="Inherit"/>
      </rPr>
      <t>$840,000</t>
    </r>
    <r>
      <rPr>
        <sz val="10"/>
        <color theme="1"/>
        <rFont val="Inherit"/>
      </rPr>
      <t xml:space="preserve">, and </t>
    </r>
    <r>
      <rPr>
        <sz val="10"/>
        <color rgb="FF000000"/>
        <rFont val="Inherit"/>
      </rPr>
      <t>$496,000</t>
    </r>
    <r>
      <rPr>
        <sz val="10"/>
        <color theme="1"/>
        <rFont val="Inherit"/>
      </rPr>
      <t xml:space="preserve"> respectively.  The Company withheld </t>
    </r>
    <r>
      <rPr>
        <sz val="10"/>
        <color rgb="FF000000"/>
        <rFont val="Inherit"/>
      </rPr>
      <t>$170,000</t>
    </r>
    <r>
      <rPr>
        <sz val="10"/>
        <color theme="1"/>
        <rFont val="Inherit"/>
      </rPr>
      <t xml:space="preserve">, </t>
    </r>
    <r>
      <rPr>
        <sz val="10"/>
        <color rgb="FF000000"/>
        <rFont val="Inherit"/>
      </rPr>
      <t>$888,000</t>
    </r>
    <r>
      <rPr>
        <sz val="10"/>
        <color theme="1"/>
        <rFont val="Inherit"/>
      </rPr>
      <t xml:space="preserve">, and </t>
    </r>
    <r>
      <rPr>
        <sz val="10"/>
        <color rgb="FF000000"/>
        <rFont val="Inherit"/>
      </rPr>
      <t>$515,000</t>
    </r>
    <r>
      <rPr>
        <sz val="10"/>
        <color theme="1"/>
        <rFont val="Inherit"/>
      </rPr>
      <t xml:space="preserve"> to pay for stock option exercises or income taxes that resulted from the exercise of stock options in 2013, 2012, and 2011, respectively.</t>
    </r>
  </si>
  <si>
    <r>
      <t xml:space="preserve">For the year ended December 31, 2013, 2012 and 2011, the Company recognized </t>
    </r>
    <r>
      <rPr>
        <sz val="10"/>
        <color rgb="FF000000"/>
        <rFont val="Inherit"/>
      </rPr>
      <t>$87,000</t>
    </r>
    <r>
      <rPr>
        <sz val="10"/>
        <color theme="1"/>
        <rFont val="Inherit"/>
      </rPr>
      <t xml:space="preserve">, </t>
    </r>
    <r>
      <rPr>
        <sz val="10"/>
        <color rgb="FF000000"/>
        <rFont val="Inherit"/>
      </rPr>
      <t>$61,000</t>
    </r>
    <r>
      <rPr>
        <sz val="10"/>
        <color theme="1"/>
        <rFont val="Inherit"/>
      </rPr>
      <t xml:space="preserve">, and </t>
    </r>
    <r>
      <rPr>
        <sz val="10"/>
        <color rgb="FF000000"/>
        <rFont val="Inherit"/>
      </rPr>
      <t>$82,000</t>
    </r>
    <r>
      <rPr>
        <sz val="10"/>
        <color theme="1"/>
        <rFont val="Inherit"/>
      </rPr>
      <t xml:space="preserve">, respectively, in stock option compensation expense as a component of salaries and other personnel expense.  As of December 31, 2013 there was approximately </t>
    </r>
    <r>
      <rPr>
        <sz val="10"/>
        <color rgb="FF000000"/>
        <rFont val="Inherit"/>
      </rPr>
      <t>$130,000</t>
    </r>
    <r>
      <rPr>
        <sz val="10"/>
        <color theme="1"/>
        <rFont val="Inherit"/>
      </rPr>
      <t xml:space="preserve"> of total unrecognized compensation expense related to non-vested options which is expected to be recognized over the weighted-average period of </t>
    </r>
    <r>
      <rPr>
        <sz val="10"/>
        <color rgb="FF000000"/>
        <rFont val="Inherit"/>
      </rPr>
      <t>2.2</t>
    </r>
    <r>
      <rPr>
        <sz val="10"/>
        <color theme="1"/>
        <rFont val="Inherit"/>
      </rPr>
      <t xml:space="preserve"> years.</t>
    </r>
  </si>
  <si>
    <r>
      <t>Restricted Stock Units:</t>
    </r>
    <r>
      <rPr>
        <sz val="10"/>
        <color theme="1"/>
        <rFont val="Inherit"/>
      </rPr>
      <t xml:space="preserve">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
    </r>
    <r>
      <rPr>
        <sz val="10"/>
        <color rgb="FF000000"/>
        <rFont val="Inherit"/>
      </rPr>
      <t>three</t>
    </r>
    <r>
      <rPr>
        <sz val="10"/>
        <color theme="1"/>
        <rFont val="Inherit"/>
      </rPr>
      <t>-year time period. </t>
    </r>
  </si>
  <si>
    <t>The following table summarizes restricted stock unit activity during 2013:</t>
  </si>
  <si>
    <t>Weighted Average Grant Date Fair Value</t>
  </si>
  <si>
    <t>Vested</t>
  </si>
  <si>
    <t>(26,771</t>
  </si>
  <si>
    <r>
      <t xml:space="preserve">The total intrinsic value of restricted stock units vested for the years ended December 31, 2013, 2012, and 2011 was </t>
    </r>
    <r>
      <rPr>
        <sz val="10"/>
        <color rgb="FF000000"/>
        <rFont val="Inherit"/>
      </rPr>
      <t>$667,000</t>
    </r>
    <r>
      <rPr>
        <sz val="10"/>
        <color theme="1"/>
        <rFont val="Inherit"/>
      </rPr>
      <t xml:space="preserve">, </t>
    </r>
    <r>
      <rPr>
        <sz val="10"/>
        <color rgb="FF000000"/>
        <rFont val="Inherit"/>
      </rPr>
      <t>$556,000</t>
    </r>
    <r>
      <rPr>
        <sz val="10"/>
        <color theme="1"/>
        <rFont val="Inherit"/>
      </rPr>
      <t xml:space="preserve">, and </t>
    </r>
    <r>
      <rPr>
        <sz val="10"/>
        <color rgb="FF000000"/>
        <rFont val="Inherit"/>
      </rPr>
      <t>$567,000</t>
    </r>
    <r>
      <rPr>
        <sz val="10"/>
        <color theme="1"/>
        <rFont val="Inherit"/>
      </rPr>
      <t>, respectively.</t>
    </r>
  </si>
  <si>
    <r>
      <t xml:space="preserve">For the year ended December 31, 2013,  2012 and 2011, the Company recognized </t>
    </r>
    <r>
      <rPr>
        <sz val="10"/>
        <color rgb="FF000000"/>
        <rFont val="Inherit"/>
      </rPr>
      <t>$419,000</t>
    </r>
    <r>
      <rPr>
        <sz val="10"/>
        <color theme="1"/>
        <rFont val="Inherit"/>
      </rPr>
      <t xml:space="preserve">, </t>
    </r>
    <r>
      <rPr>
        <sz val="10"/>
        <color rgb="FF000000"/>
        <rFont val="Inherit"/>
      </rPr>
      <t>$393,000</t>
    </r>
    <r>
      <rPr>
        <sz val="10"/>
        <color theme="1"/>
        <rFont val="Inherit"/>
      </rPr>
      <t xml:space="preserve">, and </t>
    </r>
    <r>
      <rPr>
        <sz val="10"/>
        <color rgb="FF000000"/>
        <rFont val="Inherit"/>
      </rPr>
      <t>$437,000</t>
    </r>
    <r>
      <rPr>
        <sz val="10"/>
        <color theme="1"/>
        <rFont val="Inherit"/>
      </rPr>
      <t xml:space="preserve">, respectively, in restricted stock unit compensation expense as a component of salaries and other personnel expense.  As of December 31, 2013, there was approximately </t>
    </r>
    <r>
      <rPr>
        <sz val="10"/>
        <color rgb="FF000000"/>
        <rFont val="Inherit"/>
      </rPr>
      <t>$875,000</t>
    </r>
    <r>
      <rPr>
        <sz val="10"/>
        <color theme="1"/>
        <rFont val="Inherit"/>
      </rPr>
      <t xml:space="preserve"> of total unrecognized compensation expense related to non-vested options which is expected to be recognized over the weighted-average period of </t>
    </r>
    <r>
      <rPr>
        <sz val="10"/>
        <color rgb="FF000000"/>
        <rFont val="Inherit"/>
      </rPr>
      <t>2.2</t>
    </r>
    <r>
      <rPr>
        <sz val="10"/>
        <color theme="1"/>
        <rFont val="Inherit"/>
      </rPr>
      <t xml:space="preserve"> years.</t>
    </r>
  </si>
  <si>
    <t>Regulatory Matters (Notes)</t>
  </si>
  <si>
    <t>Regulatory Capital Requirements [Abstract]</t>
  </si>
  <si>
    <t>Regulatory Matters</t>
  </si>
  <si>
    <t>The Company and the Bank are subject to various regulatory capital requirements administered by the federal banking agencie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t>
  </si>
  <si>
    <t>Federal banking agencies have established minimum amounts and ratios of total and Tier I capital to risk-weighted assets, and of Tier I capital to average assets.  The regulations set forth the definitions of capital, risk-weighted and average assets.  Management believes, as of December 31, 2013, that the Company and the Bank met all capital adequacy requirements.</t>
  </si>
  <si>
    <r>
      <t xml:space="preserve">The tables below illustrate the capital requirements for the Company and the Bank and the actual capital ratios for each entity that exceed these requirements.  Management intends to maintain a Tier 1 risk-based capital ratio for the Bank in excess of 10% in 2014, exceeding the FDIC’s “well-capitalized” capital requirement classification.  The dividends that the Bank pays to the Company are limited to the extent necessary for the Bank to meet the regulatory requirements of a “well-capitalized” bank.  The capital ratios for the Company exceed those for the Bank primarily because the </t>
    </r>
    <r>
      <rPr>
        <sz val="10"/>
        <color rgb="FF000000"/>
        <rFont val="Inherit"/>
      </rPr>
      <t>$18 million</t>
    </r>
    <r>
      <rPr>
        <sz val="10"/>
        <color theme="1"/>
        <rFont val="Inherit"/>
      </rPr>
      <t xml:space="preserve"> trust preferred securities offerings that the Company completed in the second quarter of 2003 and in the fourth quarter of 2005 are included in the Company’s capital for regulatory purposes although they are accounted for as a liability in its financial statements.  The trust preferred securities are not accounted for on the Bank’s financial statements nor are they included in its capital.  As a result, the Company has </t>
    </r>
    <r>
      <rPr>
        <sz val="10"/>
        <color rgb="FF000000"/>
        <rFont val="Inherit"/>
      </rPr>
      <t>$18 million</t>
    </r>
    <r>
      <rPr>
        <sz val="10"/>
        <color theme="1"/>
        <rFont val="Inherit"/>
      </rPr>
      <t xml:space="preserve"> more in regulatory capital than the Bank at December 31, 2013 and 2012, which explains most of the difference in the capital ratios for the two entities.</t>
    </r>
  </si>
  <si>
    <t>Northrim BanCorp, Inc.</t>
  </si>
  <si>
    <t>Actual</t>
  </si>
  <si>
    <t>Adequately-Capitalized</t>
  </si>
  <si>
    <t>Well-Capitalized</t>
  </si>
  <si>
    <t>Amount</t>
  </si>
  <si>
    <t>Ratio</t>
  </si>
  <si>
    <t>As of December 31, 2013:</t>
  </si>
  <si>
    <t>Total Capital (to risk-weighted assets)</t>
  </si>
  <si>
    <t>≥ 8</t>
  </si>
  <si>
    <t>≥ 10</t>
  </si>
  <si>
    <t>Tier I Capital (to risk-weighted assets)</t>
  </si>
  <si>
    <t>≥ 4</t>
  </si>
  <si>
    <t>≥ 6</t>
  </si>
  <si>
    <t>Tier I Capital (to average assets)</t>
  </si>
  <si>
    <t>≥ 5</t>
  </si>
  <si>
    <t>As of December 31, 2012:</t>
  </si>
  <si>
    <t>Northrim Bank</t>
  </si>
  <si>
    <t>Income Taxes (Notes)</t>
  </si>
  <si>
    <t>Income Tax Disclosure [Abstract]</t>
  </si>
  <si>
    <t>Income Taxes</t>
  </si>
  <si>
    <r>
      <t xml:space="preserve">At December 31, 2013 and 2012, the Company had $1.5 million and $1.4 million in total taxes receivable, respectively.  The Company realized </t>
    </r>
    <r>
      <rPr>
        <sz val="10"/>
        <color rgb="FF000000"/>
        <rFont val="Inherit"/>
      </rPr>
      <t>$955,000</t>
    </r>
    <r>
      <rPr>
        <sz val="10"/>
        <color theme="1"/>
        <rFont val="Inherit"/>
      </rPr>
      <t xml:space="preserve">, </t>
    </r>
    <r>
      <rPr>
        <sz val="10"/>
        <color rgb="FF000000"/>
        <rFont val="Inherit"/>
      </rPr>
      <t>$896,000</t>
    </r>
    <r>
      <rPr>
        <sz val="10"/>
        <color theme="1"/>
        <rFont val="Inherit"/>
      </rPr>
      <t xml:space="preserve">, and </t>
    </r>
    <r>
      <rPr>
        <sz val="10"/>
        <color rgb="FF000000"/>
        <rFont val="Inherit"/>
      </rPr>
      <t>$879,000</t>
    </r>
    <r>
      <rPr>
        <sz val="10"/>
        <color theme="1"/>
        <rFont val="Inherit"/>
      </rPr>
      <t xml:space="preserve"> in tax credits related to its investments in low income housing tax credit partnerships for 2013, 2012, and 2011 respectively.  Additionally, in 2012, the Company purchased and utilized </t>
    </r>
    <r>
      <rPr>
        <sz val="10"/>
        <color rgb="FF000000"/>
        <rFont val="Inherit"/>
      </rPr>
      <t>$398,000</t>
    </r>
    <r>
      <rPr>
        <sz val="10"/>
        <color theme="1"/>
        <rFont val="Inherit"/>
      </rPr>
      <t>, respectively, in Alaska film tax credits from the State of Alaska.  </t>
    </r>
  </si>
  <si>
    <t>Components of the provision for income taxes are as follows: </t>
  </si>
  <si>
    <t>Current Tax Expense (Benefit)</t>
  </si>
  <si>
    <t>Deferred (Benefit)</t>
  </si>
  <si>
    <t>Total Expense</t>
  </si>
  <si>
    <t>Federal</t>
  </si>
  <si>
    <t>State</t>
  </si>
  <si>
    <t>($816</t>
  </si>
  <si>
    <t>(143</t>
  </si>
  <si>
    <t>($959</t>
  </si>
  <si>
    <r>
      <t xml:space="preserve">The actual expense for 2013, 2012, and 2011, differs from the “expected” tax expense (computed by applying the U.S. Federal Statutory Tax Rate of </t>
    </r>
    <r>
      <rPr>
        <sz val="10"/>
        <color rgb="FF000000"/>
        <rFont val="Inherit"/>
      </rPr>
      <t>35%</t>
    </r>
    <r>
      <rPr>
        <sz val="10"/>
        <color theme="1"/>
        <rFont val="Inherit"/>
      </rPr>
      <t xml:space="preserve"> for the year ended December 31, 2013, 2012, and 2011) as follows: </t>
    </r>
  </si>
  <si>
    <t>Computed “expected” income tax expense</t>
  </si>
  <si>
    <t>State income taxes, net</t>
  </si>
  <si>
    <t>Low income housing credits</t>
  </si>
  <si>
    <t>(955</t>
  </si>
  <si>
    <t>(896</t>
  </si>
  <si>
    <t>(879</t>
  </si>
  <si>
    <t>(620</t>
  </si>
  <si>
    <t>(615</t>
  </si>
  <si>
    <t>(429</t>
  </si>
  <si>
    <t>The components of the net deferred tax asset are as follows:</t>
  </si>
  <si>
    <t>Deferred Tax Asset:</t>
  </si>
  <si>
    <t>     Allowance for loan losses</t>
  </si>
  <si>
    <t>     Loan fees, net of costs</t>
  </si>
  <si>
    <t>     Depreciation and amortization</t>
  </si>
  <si>
    <t>     Other real estate owned</t>
  </si>
  <si>
    <t>     Deferred Compensation</t>
  </si>
  <si>
    <t>     Other</t>
  </si>
  <si>
    <t>Total Deferred Tax Asset</t>
  </si>
  <si>
    <t>Deferred Tax Liability:</t>
  </si>
  <si>
    <t>     Unrealized gain on available-for-sale investment securities</t>
  </si>
  <si>
    <t>($451</t>
  </si>
  <si>
    <t>($955</t>
  </si>
  <si>
    <t>($197</t>
  </si>
  <si>
    <t>     Intangible amortization</t>
  </si>
  <si>
    <t>(1,949</t>
  </si>
  <si>
    <t>(1,807</t>
  </si>
  <si>
    <t>(1,675</t>
  </si>
  <si>
    <t>(934</t>
  </si>
  <si>
    <t>(730</t>
  </si>
  <si>
    <t>(704</t>
  </si>
  <si>
    <t>Total Deferred Tax Liability</t>
  </si>
  <si>
    <t>($3,334</t>
  </si>
  <si>
    <t>($3,492</t>
  </si>
  <si>
    <t>($2,576</t>
  </si>
  <si>
    <t>          Net Deferred Tax Asset</t>
  </si>
  <si>
    <t>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t>
  </si>
  <si>
    <t>As of December 31, 2013, the Company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3, 2012, and 2011.  The tax years subject to examination by federal and state taxing authorities are the years ending December 31, 2013, 2012, 2011, and 2010.</t>
  </si>
  <si>
    <t>Fair Value Measurements (Notes)</t>
  </si>
  <si>
    <t>Fair Value Disclosures [Abstract]</t>
  </si>
  <si>
    <t>Fair Value Measurements</t>
  </si>
  <si>
    <t>The Company groups its assets and liabilities measured at fair value in three levels, based on the markets in which the assets and liabilities are traded and the reliability of the assumptions used to determine fair value. These levels are:</t>
  </si>
  <si>
    <r>
      <t>Level 1</t>
    </r>
    <r>
      <rPr>
        <sz val="10"/>
        <color theme="1"/>
        <rFont val="Inherit"/>
      </rPr>
      <t>:  Valuation is based upon quoted prices for identical instruments traded in active exchange markets, such as the New York Stock Exchange.  Valuations are obtained from readily available pricing sources for market transactions involving identical assets or liabilities.</t>
    </r>
  </si>
  <si>
    <r>
      <t>Level 2</t>
    </r>
    <r>
      <rPr>
        <sz val="10"/>
        <color theme="1"/>
        <rFont val="Inherit"/>
      </rPr>
      <t>: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Inherit"/>
      </rPr>
      <t>: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t>
    </r>
  </si>
  <si>
    <t>The following methods and assumptions were used to estimate fair value disclosures.  All financial instruments are held for other than trading purposes.</t>
  </si>
  <si>
    <r>
      <t>Cash and cash equivalents</t>
    </r>
    <r>
      <rPr>
        <sz val="10"/>
        <color theme="1"/>
        <rFont val="Inherit"/>
      </rPr>
      <t>: Due to the short term nature of these instruments, the carrying amounts reported in the balance sheet represent their fair values.</t>
    </r>
  </si>
  <si>
    <r>
      <t>Investment securities</t>
    </r>
    <r>
      <rPr>
        <sz val="10"/>
        <color theme="1"/>
        <rFont val="Inherit"/>
      </rPr>
      <t>: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t>
    </r>
  </si>
  <si>
    <r>
      <t>Loans held for sale</t>
    </r>
    <r>
      <rPr>
        <sz val="10"/>
        <color theme="1"/>
        <rFont val="Inherit"/>
      </rPr>
      <t>:  Due to the short term nature of these instruments, the carrying amounts reported in the balance sheet represent their fair values.</t>
    </r>
  </si>
  <si>
    <r>
      <t>Loans</t>
    </r>
    <r>
      <rPr>
        <sz val="10"/>
        <color theme="1"/>
        <rFont val="Inherit"/>
      </rPr>
      <t>: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llowance (see Note 7).  Impaired loans are carried at fair value.  Specific valuation allowances are included in the Allowance.</t>
    </r>
  </si>
  <si>
    <r>
      <t>Purchased receivables</t>
    </r>
    <r>
      <rPr>
        <sz val="10"/>
        <color theme="1"/>
        <rFont val="Inherit"/>
      </rPr>
      <t xml:space="preserve">: Fair values for purchased receivables are based on their carrying amounts due to their short duration and repricing frequency.  Generally, purchased receivables have a duration of less than </t>
    </r>
    <r>
      <rPr>
        <sz val="10"/>
        <color rgb="FF000000"/>
        <rFont val="Inherit"/>
      </rPr>
      <t>one</t>
    </r>
    <r>
      <rPr>
        <sz val="10"/>
        <color theme="1"/>
        <rFont val="Inherit"/>
      </rPr>
      <t xml:space="preserve"> year.</t>
    </r>
  </si>
  <si>
    <r>
      <t>Accrued interest receivable</t>
    </r>
    <r>
      <rPr>
        <sz val="10"/>
        <color theme="1"/>
        <rFont val="Inherit"/>
      </rPr>
      <t>: Due to the short term nature of these instruments, the carrying amounts reported in the balance sheet represent their fair values.</t>
    </r>
  </si>
  <si>
    <r>
      <t>Deposits</t>
    </r>
    <r>
      <rPr>
        <sz val="10"/>
        <color theme="1"/>
        <rFont val="Inherit"/>
      </rPr>
      <t>: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t>
    </r>
  </si>
  <si>
    <r>
      <t>Accrued interest payable</t>
    </r>
    <r>
      <rPr>
        <sz val="10"/>
        <color theme="1"/>
        <rFont val="Inherit"/>
      </rPr>
      <t>: Due to the short term nature of these instruments, the carrying amounts reported in the balance sheet represent their fair values.</t>
    </r>
  </si>
  <si>
    <r>
      <t>Securities sold under repurchase agreements</t>
    </r>
    <r>
      <rPr>
        <sz val="10"/>
        <color theme="1"/>
        <rFont val="Inherit"/>
      </rPr>
      <t>: Fair values for securities sold under repurchase agreements are based on their carrying amounts due to their short duration and repricing frequency.</t>
    </r>
  </si>
  <si>
    <r>
      <t>Borrowings</t>
    </r>
    <r>
      <rPr>
        <sz val="10"/>
        <color theme="1"/>
        <rFont val="Inherit"/>
      </rPr>
      <t>: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t>
    </r>
  </si>
  <si>
    <r>
      <t>Junior subordinated debentures</t>
    </r>
    <r>
      <rPr>
        <sz val="10"/>
        <color theme="1"/>
        <rFont val="Inherit"/>
      </rPr>
      <t>: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t>
    </r>
  </si>
  <si>
    <r>
      <t>Interest Rate Contracts:</t>
    </r>
    <r>
      <rPr>
        <sz val="10"/>
        <color theme="1"/>
        <rFont val="Inherit"/>
      </rPr>
      <t xml:space="preserve"> Interest rate swap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swap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Bank has assessed the significance of the impact of these adjustments on the overall valuation of its interest rate swap positions and has determined that the they are not significant to the overall valuation of its interest rate swap derivatives. As a result, the Bank has classified its interest rate swap derivative valuations in Level 2 of the fair value hierarchy. </t>
    </r>
  </si>
  <si>
    <r>
      <t>Assets subject to nonrecurring adjustment to fair value</t>
    </r>
    <r>
      <rPr>
        <sz val="10"/>
        <color theme="1"/>
        <rFont val="Inherit"/>
      </rPr>
      <t>: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t>
    </r>
  </si>
  <si>
    <t>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t>
  </si>
  <si>
    <t>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t>
  </si>
  <si>
    <r>
      <t>Commitments to extend credit and standby letters of credit</t>
    </r>
    <r>
      <rPr>
        <sz val="10"/>
        <color theme="1"/>
        <rFont val="Inherit"/>
      </rPr>
      <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r>
  </si>
  <si>
    <r>
      <t>Limitations</t>
    </r>
    <r>
      <rPr>
        <sz val="10"/>
        <color theme="1"/>
        <rFont val="Inherit"/>
      </rPr>
      <t>: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Estimated fair values as of the periods indicated are as follows:</t>
  </si>
  <si>
    <t>Carrying Amount</t>
  </si>
  <si>
    <t>Fair  Value</t>
  </si>
  <si>
    <t>Financial assets:</t>
  </si>
  <si>
    <t>Level 1 inputs:</t>
  </si>
  <si>
    <t>     Cash, due from banks and deposits in other banks</t>
  </si>
  <si>
    <t>     Investment securities</t>
  </si>
  <si>
    <t>Level 2 inputs:</t>
  </si>
  <si>
    <t>     Accrued interest receivable</t>
  </si>
  <si>
    <t>     Interest rate contracts</t>
  </si>
  <si>
    <t>Level 3 inputs:</t>
  </si>
  <si>
    <t>     Loans and loans held for sale, net</t>
  </si>
  <si>
    <t>     Purchased receivables, net</t>
  </si>
  <si>
    <t>Financial liabilities:</t>
  </si>
  <si>
    <t>     Deposits</t>
  </si>
  <si>
    <t>     Securities sold under repurchase agreements</t>
  </si>
  <si>
    <t>     Borrowings</t>
  </si>
  <si>
    <t>     Accrued interest payable</t>
  </si>
  <si>
    <t>     Junior subordinated debentures</t>
  </si>
  <si>
    <t>Unrecognized financial instruments:</t>
  </si>
  <si>
    <r>
      <t>     Commitments to extend credit</t>
    </r>
    <r>
      <rPr>
        <sz val="5"/>
        <color theme="1"/>
        <rFont val="Inherit"/>
      </rPr>
      <t>(1)</t>
    </r>
  </si>
  <si>
    <r>
      <t>     Standby letters of credit</t>
    </r>
    <r>
      <rPr>
        <sz val="5"/>
        <color theme="1"/>
        <rFont val="Inherit"/>
      </rPr>
      <t>(1)</t>
    </r>
  </si>
  <si>
    <r>
      <t xml:space="preserve">(1) </t>
    </r>
    <r>
      <rPr>
        <sz val="9"/>
        <color theme="1"/>
        <rFont val="Inherit"/>
      </rPr>
      <t>Carrying amounts reflect the notional amount of credit exposure under these financial instruments.</t>
    </r>
  </si>
  <si>
    <t>The following table sets forth the balances as of the periods indicated of assets measured at fair value on a recurring basis:</t>
  </si>
  <si>
    <t>Quoted Prices in Active Markets for Identical Assets (Level 1)</t>
  </si>
  <si>
    <t>Significant Other Observable Inputs (Level 2)</t>
  </si>
  <si>
    <t>Significant Unobservable Inputs (Level 3)</t>
  </si>
  <si>
    <t>Assets:</t>
  </si>
  <si>
    <t>    Available for sale securities</t>
  </si>
  <si>
    <t>    U.S. Treasury and government sponsored entities</t>
  </si>
  <si>
    <t>    Municipal securities</t>
  </si>
  <si>
    <t>    U.S. Agency mortgage-backed securities</t>
  </si>
  <si>
    <t>    Corporate bonds</t>
  </si>
  <si>
    <t>    Preferred stock</t>
  </si>
  <si>
    <t>           Total available for sale securities</t>
  </si>
  <si>
    <t>Other assets (interest rate contracts)</t>
  </si>
  <si>
    <t>Liabilities:</t>
  </si>
  <si>
    <t>Other liabilities (interest rate contracts)</t>
  </si>
  <si>
    <t>For 2013 and 2012,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t>Total (gains) losses</t>
  </si>
  <si>
    <t>  Loans measured for impairment</t>
  </si>
  <si>
    <t>   Other real estate owned</t>
  </si>
  <si>
    <t>  Other real estate owned</t>
  </si>
  <si>
    <t xml:space="preserve">Assets and Liabilities Measured at Fair Value Using Significant Unobservable Inputs (Level 3) </t>
  </si>
  <si>
    <r>
      <t xml:space="preserve">The following table provides a description of the valuation technique, unobservable input, and qualitative information about the unobservable inputs for the Company’s assets and liabilities classified as Level 3 and measured at fair value on a nonrecurring basis at </t>
    </r>
    <r>
      <rPr>
        <sz val="10"/>
        <color rgb="FF000000"/>
        <rFont val="Times New Roman"/>
        <family val="1"/>
      </rPr>
      <t>December 31, 2013</t>
    </r>
    <r>
      <rPr>
        <sz val="10"/>
        <color theme="1"/>
        <rFont val="Inherit"/>
      </rPr>
      <t xml:space="preserve">: </t>
    </r>
  </si>
  <si>
    <t>Financial Instrument</t>
  </si>
  <si>
    <t>Valuation Technique</t>
  </si>
  <si>
    <t>Unobservable Input</t>
  </si>
  <si>
    <t>Weighted Average Rate Range</t>
  </si>
  <si>
    <t>Loans measured for impairment</t>
  </si>
  <si>
    <t>In-house valuation of real estate; discounted cash flow</t>
  </si>
  <si>
    <t>Discount rate</t>
  </si>
  <si>
    <t xml:space="preserve">Cash flows </t>
  </si>
  <si>
    <r>
      <t>NA</t>
    </r>
    <r>
      <rPr>
        <sz val="7"/>
        <color theme="1"/>
        <rFont val="Inherit"/>
      </rPr>
      <t>(1)</t>
    </r>
  </si>
  <si>
    <t>Other real estate owned</t>
  </si>
  <si>
    <t>Fair value of collateral</t>
  </si>
  <si>
    <t>Estimated capital costs to complete improvements</t>
  </si>
  <si>
    <t>10% - 25%</t>
  </si>
  <si>
    <r>
      <t xml:space="preserve">(1) </t>
    </r>
    <r>
      <rPr>
        <sz val="9"/>
        <color theme="1"/>
        <rFont val="Inherit"/>
      </rPr>
      <t> Fair value of impaired collateral dependent loans was calculated using contractual cash flows for specific impaired loan.</t>
    </r>
  </si>
  <si>
    <t>Quarterly Results Of Operations (Notes)</t>
  </si>
  <si>
    <t>Quarterly Financial Data [Abstract]</t>
  </si>
  <si>
    <t>Quarterly Results Of Operations</t>
  </si>
  <si>
    <t>Quarterly Results of Operations (Unaudited)</t>
  </si>
  <si>
    <t>2013 Quarter Ended</t>
  </si>
  <si>
    <t>Dec. 31</t>
  </si>
  <si>
    <t>Sept. 30</t>
  </si>
  <si>
    <t> (In Thousands Except Per Share Amounts)</t>
  </si>
  <si>
    <t>Total interest income</t>
  </si>
  <si>
    <t>Total interest expense</t>
  </si>
  <si>
    <t>Net interest income</t>
  </si>
  <si>
    <t>(785</t>
  </si>
  <si>
    <t>Other operating income</t>
  </si>
  <si>
    <t>Income before provision for income taxes</t>
  </si>
  <si>
    <t>(102</t>
  </si>
  <si>
    <t>(10</t>
  </si>
  <si>
    <t>Net income attributable to Northrim Bancorp</t>
  </si>
  <si>
    <t>Earnings per share, basic</t>
  </si>
  <si>
    <t>2012 Quarter Ended</t>
  </si>
  <si>
    <t>Provision for loan losses</t>
  </si>
  <si>
    <t>(300</t>
  </si>
  <si>
    <t>(1,437</t>
  </si>
  <si>
    <t>Parent Company Information (Notes)</t>
  </si>
  <si>
    <t>Condensed Financial Information of Parent Company Only Disclosure [Abstract]</t>
  </si>
  <si>
    <t>Parent Company Information</t>
  </si>
  <si>
    <t>Balance Sheets at December 31,</t>
  </si>
  <si>
    <t> (In Thousands)</t>
  </si>
  <si>
    <t>Cash and cash equivalents</t>
  </si>
  <si>
    <t>Investment in Northrim Bank</t>
  </si>
  <si>
    <t>Investment in NISC</t>
  </si>
  <si>
    <t>Investment in NCT1</t>
  </si>
  <si>
    <t>Investment in NST2</t>
  </si>
  <si>
    <t>Due from NISC</t>
  </si>
  <si>
    <t>Common stock</t>
  </si>
  <si>
    <t>Total Shareholders' Equity</t>
  </si>
  <si>
    <t>Statements of Income for Years Ended:</t>
  </si>
  <si>
    <t>Income</t>
  </si>
  <si>
    <t>Interest income</t>
  </si>
  <si>
    <t>Net income from Northrim Bank</t>
  </si>
  <si>
    <t>Net income from NISC</t>
  </si>
  <si>
    <t>Total Income</t>
  </si>
  <si>
    <t>Expense</t>
  </si>
  <si>
    <t>Interest expense</t>
  </si>
  <si>
    <t>Administrative and other expenses</t>
  </si>
  <si>
    <t>Income Before Benefit from Income Taxes</t>
  </si>
  <si>
    <t>Benefit from income taxes</t>
  </si>
  <si>
    <t>(1,111</t>
  </si>
  <si>
    <t>(693</t>
  </si>
  <si>
    <t>(999</t>
  </si>
  <si>
    <t>Statements of Cash Flows for Years Ended:</t>
  </si>
  <si>
    <t>Adjustments to Reconcile Net Income to Net Cash:</t>
  </si>
  <si>
    <t>Equity in undistributed earnings from subsidiaries</t>
  </si>
  <si>
    <t>(13,683</t>
  </si>
  <si>
    <t>(13,985</t>
  </si>
  <si>
    <t>(12,461</t>
  </si>
  <si>
    <t>Changes in other assets and liabilities</t>
  </si>
  <si>
    <t>(60</t>
  </si>
  <si>
    <t>(852</t>
  </si>
  <si>
    <t>Net Cash Used from Operating Activities</t>
  </si>
  <si>
    <t>(912</t>
  </si>
  <si>
    <t>(506</t>
  </si>
  <si>
    <t>(1,396</t>
  </si>
  <si>
    <t>Investment in securities available for sale</t>
  </si>
  <si>
    <t>(2,527</t>
  </si>
  <si>
    <t>Investment in Northrim Bank, NISC, NCT1 &amp; NST2</t>
  </si>
  <si>
    <t>Net Cash Used from Investing Activities</t>
  </si>
  <si>
    <t>Dividends paid to shareholders</t>
  </si>
  <si>
    <t>(4,215</t>
  </si>
  <si>
    <t>(3,676</t>
  </si>
  <si>
    <t>(3,264</t>
  </si>
  <si>
    <t>Proceeds from issuance of common stock and excess tax benefits</t>
  </si>
  <si>
    <t>(4,115</t>
  </si>
  <si>
    <t>(3,443</t>
  </si>
  <si>
    <t>(3,093</t>
  </si>
  <si>
    <t>Net Increase  by Cash and Cash Equivalents</t>
  </si>
  <si>
    <t>Cash and Cash Equivalents at beginning of year</t>
  </si>
  <si>
    <t>Cash and Cash Equivalents at end of year</t>
  </si>
  <si>
    <t>Summary Of Significant Accounting Policies (Policies)</t>
  </si>
  <si>
    <t>Method Of Accounting</t>
  </si>
  <si>
    <t>Consolidation, Variable Interest Entity, Policy</t>
  </si>
  <si>
    <t>Reclassifications</t>
  </si>
  <si>
    <r>
      <t>Reclassifications:</t>
    </r>
    <r>
      <rPr>
        <sz val="10"/>
        <color theme="1"/>
        <rFont val="Inherit"/>
      </rPr>
      <t> Certain reclassifications have been made to prior year amounts to maintain consistency with the current year with no impact on net income or total shareholders’ equity</t>
    </r>
  </si>
  <si>
    <t>Subsequent Events</t>
  </si>
  <si>
    <r>
      <t>Subsequent Events:</t>
    </r>
    <r>
      <rPr>
        <sz val="10"/>
        <color theme="1"/>
        <rFont val="Inherit"/>
      </rPr>
      <t> The Company has evaluated events and transactions subsequent to December 31, 2013 for potential recognition or disclosure.</t>
    </r>
  </si>
  <si>
    <t>Segments</t>
  </si>
  <si>
    <t>Cash And Cash Equivalents</t>
  </si>
  <si>
    <t>Federal Home Loan Bank Stock</t>
  </si>
  <si>
    <t>Reserve For Unfunded Loan Commitments And Letters Of Credit</t>
  </si>
  <si>
    <t>Intangible Assets</t>
  </si>
  <si>
    <t>Other Short Term Assets</t>
  </si>
  <si>
    <t>Derivatives, Policy</t>
  </si>
  <si>
    <t>Transfers and Servicing of Financial Assets, Policy</t>
  </si>
  <si>
    <t>Advertising</t>
  </si>
  <si>
    <r>
      <t>Advertising:</t>
    </r>
    <r>
      <rPr>
        <sz val="10"/>
        <color theme="1"/>
        <rFont val="Inherit"/>
      </rPr>
      <t> Advertising, promotion and marketing costs are expensed as incurred.  The Company reported total expenses in these areas of $1.9 million, $2.0 million, and $1.8 million for each of the periods ending December 31, 2013, 2012, and 201</t>
    </r>
  </si>
  <si>
    <t>Earnings Per Share</t>
  </si>
  <si>
    <t>Stock Option Plans</t>
  </si>
  <si>
    <t>Comprehensive Income</t>
  </si>
  <si>
    <t>Concentrations</t>
  </si>
  <si>
    <t>Summary Of Significant Accounting Policies (Tables)</t>
  </si>
  <si>
    <t>Calculation Of Earnings Per Share</t>
  </si>
  <si>
    <t>Interest Bearing Deposits In Other Banks (Tables)</t>
  </si>
  <si>
    <t>Investment Securities (Tables)</t>
  </si>
  <si>
    <t>Summary Of Investment Security Carrying and Fair Value</t>
  </si>
  <si>
    <t>Schedule Of Gross Unrealized Losses On Investment Securities</t>
  </si>
  <si>
    <t>Schedule Of Amortized Cost And Fair Value By Contractual Maturity</t>
  </si>
  <si>
    <t>Schedule Of Available-For-Sale Securities Proceeds, Gains, And Losses</t>
  </si>
  <si>
    <t>Summary Of Interest Income On Available-For-Sale Investment Securities</t>
  </si>
  <si>
    <t>Loans (Tables)</t>
  </si>
  <si>
    <t>Composition Of Loan Portfolio</t>
  </si>
  <si>
    <t>Loan Portfolio Segmented By Risk Class</t>
  </si>
  <si>
    <t>Nonaccrual Loans By Segment</t>
  </si>
  <si>
    <t>Nonaccrual loans at the periods indicated, by segment are presented below:</t>
  </si>
  <si>
    <t>Past Due Loans And Nonaccrual Loans</t>
  </si>
  <si>
    <t>Past due loans and nonaccrual loans at the periods indicated are presented below by loan class:</t>
  </si>
  <si>
    <t>Impaired Loans</t>
  </si>
  <si>
    <t>The following table presents information about impaired loans by class for the years ended December 31, 2013 and 2012:</t>
  </si>
  <si>
    <t>Newly Restructured Loans</t>
  </si>
  <si>
    <t>Newly Restructured Loans By Concession</t>
  </si>
  <si>
    <t>Troubled Debt Restructurings That Subsequently Defaulted</t>
  </si>
  <si>
    <t>Analysis Of Loan Transactions</t>
  </si>
  <si>
    <t>Allowance For Loan Losses (Tables)</t>
  </si>
  <si>
    <t>Recorded Investment Segregated By Amounts Individually Or Collectively In Allowance For Loan Losses</t>
  </si>
  <si>
    <t>Balance Of The Allowance Segregated By Segment And Class</t>
  </si>
  <si>
    <t>Purchased Receivables (Tables)</t>
  </si>
  <si>
    <t>Accounts, Notes, Loans and Financing Receivable [Line Items]</t>
  </si>
  <si>
    <t>Summary Of Components Of Net Purchased Receivables</t>
  </si>
  <si>
    <t>Allowance For Loan Losses Purchased Receivables</t>
  </si>
  <si>
    <t>Purchased Receivable</t>
  </si>
  <si>
    <t>Premises And Equipment (Tables)</t>
  </si>
  <si>
    <t>Other Real Estate Owned (Tables)</t>
  </si>
  <si>
    <t>Net Operating Expense Related To Other Real Estate Owned</t>
  </si>
  <si>
    <t>The following table details net operating expense related to OREO for the periods indicated:</t>
  </si>
  <si>
    <t>Goodwill, Intangible And Other Assets (Tables)</t>
  </si>
  <si>
    <t>Intangible Assets And Other Assets</t>
  </si>
  <si>
    <t>Future Amortization Expense</t>
  </si>
  <si>
    <t>Summary Balance Sheet And Income Statement Information For Affiliate</t>
  </si>
  <si>
    <t>Summary of Commitment to Invest in Low Income Housing Partnerships</t>
  </si>
  <si>
    <r>
      <t xml:space="preserve">The table below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t>
    </r>
    <r>
      <rPr>
        <sz val="10"/>
        <color rgb="FF000000"/>
        <rFont val="Inherit"/>
      </rPr>
      <t>$969,000</t>
    </r>
    <r>
      <rPr>
        <sz val="10"/>
        <color theme="1"/>
        <rFont val="Inherit"/>
      </rPr>
      <t xml:space="preserve">, </t>
    </r>
    <r>
      <rPr>
        <sz val="10"/>
        <color rgb="FF000000"/>
        <rFont val="Inherit"/>
      </rPr>
      <t>$921,000</t>
    </r>
    <r>
      <rPr>
        <sz val="10"/>
        <color theme="1"/>
        <rFont val="Inherit"/>
      </rPr>
      <t xml:space="preserve">, and </t>
    </r>
    <r>
      <rPr>
        <sz val="10"/>
        <color rgb="FF000000"/>
        <rFont val="Inherit"/>
      </rPr>
      <t>$902,000</t>
    </r>
    <r>
      <rPr>
        <sz val="10"/>
        <color theme="1"/>
        <rFont val="Inherit"/>
      </rPr>
      <t xml:space="preserve"> in 2013, 2012, and 2011, respectively.  The Company expects to fund its remaining $11.0 million in commitments on these investments through 2029.</t>
    </r>
  </si>
  <si>
    <t>Borrowings (Tables)</t>
  </si>
  <si>
    <t>Future Principal Payments Required On The Company's Borrowings</t>
  </si>
  <si>
    <t>Commitments And Contingent Liabilities (Tables)</t>
  </si>
  <si>
    <t>Schedule Of Future Minimum Rental Payments For Operating Leases</t>
  </si>
  <si>
    <t>Required minimum rentals on non-cancelable leases as of December 31, 2013, are as follows:</t>
  </si>
  <si>
    <t>Standby Letters Of Credit And Other Letters Of Credit</t>
  </si>
  <si>
    <t>The Company applies the same credit standards to these contracts as it uses in its lending process.</t>
  </si>
  <si>
    <t>Derivatives (Tables)</t>
  </si>
  <si>
    <t>Schedule of Derivative Instruments</t>
  </si>
  <si>
    <t>Stock Based Compensation (Tables)</t>
  </si>
  <si>
    <t>Assumptions Used To Determine Fair Value of Stock Options</t>
  </si>
  <si>
    <t>Stock Options Activity</t>
  </si>
  <si>
    <t>Restricted Stock Unit Activity</t>
  </si>
  <si>
    <t>Regulatory Matters (Tables)</t>
  </si>
  <si>
    <t>Capital Requirements And Actual Capital Ratios</t>
  </si>
  <si>
    <t>Income Taxes (Tables)</t>
  </si>
  <si>
    <t>Components Of The Provision For Income Taxes</t>
  </si>
  <si>
    <t>Reconciliation Of Actual To Expected Tax Expense</t>
  </si>
  <si>
    <t>Components Of Net Deferred Tax Asset</t>
  </si>
  <si>
    <t>Fair Value Measurements (Tables)</t>
  </si>
  <si>
    <t>Schedule Of Estimated Fair Values</t>
  </si>
  <si>
    <t>Schedule Of Assets And Liabilities Measured At Fair Value On A Recurring Basis</t>
  </si>
  <si>
    <t>Schedule Of Asset Impairment Or Valuation Adjustment Recognized At Fair Value On A Nonrecurring Basis</t>
  </si>
  <si>
    <t>2013 and 2012,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r>
      <t xml:space="preserve">(1) </t>
    </r>
    <r>
      <rPr>
        <sz val="9"/>
        <color theme="1"/>
        <rFont val="Inherit"/>
      </rPr>
      <t> Fair value of impaired collateral dependent loans was calculated using contractual cash flows for specific impaired loan.  </t>
    </r>
  </si>
  <si>
    <t>Quarterly Results Of Operations (Tables)</t>
  </si>
  <si>
    <t>Parent Company Information (Tables)</t>
  </si>
  <si>
    <t>Balance Sheets</t>
  </si>
  <si>
    <t>Statements Of Income</t>
  </si>
  <si>
    <t>Statements Of Cash Flows</t>
  </si>
  <si>
    <t>Summary Of Significant Accounting Policies - Narrative (Details) (USD $)</t>
  </si>
  <si>
    <t>Share data in Thousands, unless otherwise specified</t>
  </si>
  <si>
    <t>1 Months Ended</t>
  </si>
  <si>
    <t>borrower</t>
  </si>
  <si>
    <t>Oct. 31, 2007</t>
  </si>
  <si>
    <t>Alaska First</t>
  </si>
  <si>
    <t>Northrim Benefits Group</t>
  </si>
  <si>
    <t>Maximum</t>
  </si>
  <si>
    <t>Tenant Improvements</t>
  </si>
  <si>
    <t>Furniture And Equipment</t>
  </si>
  <si>
    <t>Minimum</t>
  </si>
  <si>
    <t>Core Deposits</t>
  </si>
  <si>
    <t>Customer Relationships</t>
  </si>
  <si>
    <t>Ownership Percentage in VIE</t>
  </si>
  <si>
    <t>Activities percentage of total revenue and total assets</t>
  </si>
  <si>
    <t>Maturity period of securities at acquisition</t>
  </si>
  <si>
    <t>'90 days</t>
  </si>
  <si>
    <t>Threshold for nonperformation loans individually evaluated for impairment</t>
  </si>
  <si>
    <t>Premises and equipment, useful Life</t>
  </si>
  <si>
    <t>'39 years</t>
  </si>
  <si>
    <t>'15 years</t>
  </si>
  <si>
    <t>'7 years</t>
  </si>
  <si>
    <t>'2 years</t>
  </si>
  <si>
    <t>'3 years</t>
  </si>
  <si>
    <t>CDI recorded</t>
  </si>
  <si>
    <t>Estimated useful life, years</t>
  </si>
  <si>
    <t>'10 years</t>
  </si>
  <si>
    <t>Accumulated amortization for intangible assets</t>
  </si>
  <si>
    <t>Intangible assets</t>
  </si>
  <si>
    <t>Equity interest percentage</t>
  </si>
  <si>
    <t>Incremental share resulting from stock options</t>
  </si>
  <si>
    <t>Commercial and construction loans</t>
  </si>
  <si>
    <t>Percentage of loan portfolio attributable to large borrowing relationships</t>
  </si>
  <si>
    <t>Large borrowing relationships</t>
  </si>
  <si>
    <t>Unfunded commitments to large borrowers</t>
  </si>
  <si>
    <t>Amortization period of intangible assets</t>
  </si>
  <si>
    <t>Prior notice for redemption of FHLB Class B Stock</t>
  </si>
  <si>
    <t>'5 years</t>
  </si>
  <si>
    <t>Commitments to invest</t>
  </si>
  <si>
    <t>Summary Of Significant Accounting Policies - Calculation Of Earnings Per Share (Details) (USD $)</t>
  </si>
  <si>
    <t>3 Months Ended</t>
  </si>
  <si>
    <t>Sep. 30, 2013</t>
  </si>
  <si>
    <t>Jun. 30, 2013</t>
  </si>
  <si>
    <t>Mar. 31, 2013</t>
  </si>
  <si>
    <t>Sep. 30, 2012</t>
  </si>
  <si>
    <t>Jun. 30, 2012</t>
  </si>
  <si>
    <t>Mar. 31, 2012</t>
  </si>
  <si>
    <t>Incremental Common Shares Attributable to Dilutive Effect of Share-based Payment Arrangements</t>
  </si>
  <si>
    <t>Earnings per common share, Basic</t>
  </si>
  <si>
    <t>Earnings per common share, Dilutive</t>
  </si>
  <si>
    <t>Cash And Due From Banks (Details) (USD $)</t>
  </si>
  <si>
    <t>Minimum average daily balance</t>
  </si>
  <si>
    <t>Value of certificates of deposits in another bank</t>
  </si>
  <si>
    <t>Domestic certificates of deposit</t>
  </si>
  <si>
    <t>Interest Bearing Deposits In Other Banks (Details) (USD $)</t>
  </si>
  <si>
    <t>Maximum maturity period</t>
  </si>
  <si>
    <t>'1 year</t>
  </si>
  <si>
    <t>Investment Securities - Narrative (Details) (USD $)</t>
  </si>
  <si>
    <t>In Millions, unless otherwise specified</t>
  </si>
  <si>
    <t>Securities with unrealized losses</t>
  </si>
  <si>
    <t>Available-for-sale, Securities in Unrealized Loss Positions, Qualitative Disclosure, Number of Positions, Greater than or Equal to One Year</t>
  </si>
  <si>
    <t>Available-for-sale Securities Pledged as Collateral</t>
  </si>
  <si>
    <t>Investment Securities - Summary Of Available-For-Sale Securities (Details) (USD $)</t>
  </si>
  <si>
    <t>Schedule of Available-for-sale Securities [Line Items]</t>
  </si>
  <si>
    <t>U.S Treasury And Government Sponsored Entities</t>
  </si>
  <si>
    <t>Municipal Bonds</t>
  </si>
  <si>
    <t>U.S Agency Mortgage-Backed Securities</t>
  </si>
  <si>
    <t>Preferred Stock</t>
  </si>
  <si>
    <t>Investment Securities - Summary Of Held-To-Maturity Securities (Details) (USD $)</t>
  </si>
  <si>
    <t>Schedule of Held-to-maturity Securities [Line Items]</t>
  </si>
  <si>
    <t>Investment Securities - Schedule Of Gross Unrealized Losses On Investment Securities (Details) (USD $)</t>
  </si>
  <si>
    <t>Less Than 12 Months, Fair Value</t>
  </si>
  <si>
    <t>More Than 12 Months, Fair Value</t>
  </si>
  <si>
    <t>Total, Fair Value</t>
  </si>
  <si>
    <t>Less Than 12 Months, Unrealized Losses</t>
  </si>
  <si>
    <t>More Than 12 Months, Unrealized Losses</t>
  </si>
  <si>
    <t>Total, Unrealized Losses</t>
  </si>
  <si>
    <t>Investment Securities - Schedule Of Amortized Cost And Fair Value By Contractual Maturity Of Available-For-Sale Securities (Details) (USD $)</t>
  </si>
  <si>
    <t>Total securities available for sale, Amortized Cost</t>
  </si>
  <si>
    <t>Within 1 year, Amortized Cost</t>
  </si>
  <si>
    <t>1-5 years, Amortized Cost</t>
  </si>
  <si>
    <t>Within 1 year, Fair Value</t>
  </si>
  <si>
    <t>1-5 years, Fair Value</t>
  </si>
  <si>
    <t>Within 1 year, Weighted Average Yield</t>
  </si>
  <si>
    <t>1-5 years, Weighted Average Yield</t>
  </si>
  <si>
    <t>Weighted Average Yield, Total</t>
  </si>
  <si>
    <t>Total securities available for sale, Fair Value</t>
  </si>
  <si>
    <t>5-10 years, Amortized Cost</t>
  </si>
  <si>
    <t>5-10 years, Fair Value</t>
  </si>
  <si>
    <t>5-10 years, Weighted Average Yield</t>
  </si>
  <si>
    <t>Available For Sale Securities After Six Through Ten Years Weighted Average Yield</t>
  </si>
  <si>
    <t>Over 10 years, Amortized Cost</t>
  </si>
  <si>
    <t>Over 10 years, Fair Value</t>
  </si>
  <si>
    <t>Over 10 years, Weighted Average Yield</t>
  </si>
  <si>
    <t>Investment Securities - Schedule Of Amortized Cost And Fair Value By Contractual Maturity Of Debt Securities (Details) (Municipal Securities, USD $)</t>
  </si>
  <si>
    <t>Schedule Of Debt Securities [Line Items]</t>
  </si>
  <si>
    <t>Total debt securities, Amortized Cost</t>
  </si>
  <si>
    <t>Total debt securities, Fair Value</t>
  </si>
  <si>
    <t>Investment Securities - Schedule Of Available-For-Sale Securities Proceeds, Gains, And Losses (Details) (USD $)</t>
  </si>
  <si>
    <t>Investment Securities - Summary Of Interest Income On Available-For-Sale Investment Securities (Details) (USD $)</t>
  </si>
  <si>
    <t>U.S. Agency Mortgage-backed Securities</t>
  </si>
  <si>
    <t>Loans Held For Sale (Details) (USD $)</t>
  </si>
  <si>
    <t>Payments to Purchase Loans Held-for-sale</t>
  </si>
  <si>
    <t>Loans - Narrative (Details) (USD $)</t>
  </si>
  <si>
    <t>Contract</t>
  </si>
  <si>
    <t>Financing Receivable, Recorded Investment, 90 Days Past Due and Still Accruing</t>
  </si>
  <si>
    <t>Financing Receivables, Impaired, Troubled Debt Restructuring, Write-down</t>
  </si>
  <si>
    <t>Troubled Debt Restructurings With Specific Impairment Total Recorded Investment</t>
  </si>
  <si>
    <t>Financing Receivable, Modifications with Specific Allowance, Number of Contracts</t>
  </si>
  <si>
    <t>Troubled Debt Restructurings that Subsequently Defaulted, Recorded Investment</t>
  </si>
  <si>
    <t>Loans secured by real estate</t>
  </si>
  <si>
    <t>Loans secured for general commercial uses</t>
  </si>
  <si>
    <t>Nonaccrual loans</t>
  </si>
  <si>
    <t>Interest income earned on nonaccrual loans</t>
  </si>
  <si>
    <t>Interest Income Earned on Nonaccrual Loans With No Balance</t>
  </si>
  <si>
    <t>Nonperforming loans minimum threshold for individual impairment evaluation</t>
  </si>
  <si>
    <t>Recorded investment in loans considered to be impaired</t>
  </si>
  <si>
    <t>Loans classified as troubled debt restructuring</t>
  </si>
  <si>
    <t>Recorded investment classified as nonaccrual loans</t>
  </si>
  <si>
    <t>TDR's not included in nonaccrual</t>
  </si>
  <si>
    <t>Loans Pledged as Collateral</t>
  </si>
  <si>
    <t>Serviced loans</t>
  </si>
  <si>
    <t>Amounts held in escrow</t>
  </si>
  <si>
    <t>Unfunded loan commitments</t>
  </si>
  <si>
    <t>Troubled Debt Restructurings Total Recorded Investment Impairment Amount</t>
  </si>
  <si>
    <t>Loans - Composition Of Loan Portfolio (Details) (USD $)</t>
  </si>
  <si>
    <t>Financing Receivable, Recorded Investment [Line Items]</t>
  </si>
  <si>
    <t>Less: Unearned origination fee, net of origination costs</t>
  </si>
  <si>
    <t>Less: Unearned originiation fee, net of origination costs, Percent of Total</t>
  </si>
  <si>
    <t>Real Estate Construction One-To- Four Family</t>
  </si>
  <si>
    <t>Real Estate Construction Other</t>
  </si>
  <si>
    <t>Real Estate Term Owner Occupied</t>
  </si>
  <si>
    <t>Real Estate Term Non-Owner Occupied</t>
  </si>
  <si>
    <t>Real Estate Term Other</t>
  </si>
  <si>
    <t>Consumer Secured By 1st Deed Of Trust</t>
  </si>
  <si>
    <t>Consumer Other</t>
  </si>
  <si>
    <t>Loans - Loan Portfolio Segmented By Risk Class (Details) (USD $)</t>
  </si>
  <si>
    <t>Asset Quality Rating - Pass</t>
  </si>
  <si>
    <t>Asset Quality Rating - Special Mention</t>
  </si>
  <si>
    <t>Asset Quality Rating - Substandard</t>
  </si>
  <si>
    <t>Asset Quality Rating - Doubtful</t>
  </si>
  <si>
    <t>Asset Quality Rating - Loss</t>
  </si>
  <si>
    <t>Commercial | Asset Quality Rating - Pass</t>
  </si>
  <si>
    <t>Commercial | Asset Quality Rating - Special Mention</t>
  </si>
  <si>
    <t>Commercial | Asset Quality Rating - Substandard</t>
  </si>
  <si>
    <t>Commercial | Asset Quality Rating - Doubtful</t>
  </si>
  <si>
    <t>Commercial | Asset Quality Rating - Loss</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ne-To- Four Family | Asset Quality Rating - Doubtful</t>
  </si>
  <si>
    <t>Real Estate Construction One-To- Four Family | Asset Quality Rating - Loss</t>
  </si>
  <si>
    <t>Real Estate Construction Other | Asset Quality Rating - Pass</t>
  </si>
  <si>
    <t>Real Estate Construction Other | Asset Quality Rating - Special Mention</t>
  </si>
  <si>
    <t>Real Estate Construction Other | Asset Quality Rating - Substandard</t>
  </si>
  <si>
    <t>Real Estate Construction Other | Asset Quality Rating - Doubtful</t>
  </si>
  <si>
    <t>Real Estate Construction Other | Asset Quality Rating - Loss</t>
  </si>
  <si>
    <t>Real Estate Term Owner Occupied | Asset Quality Rating - Pass</t>
  </si>
  <si>
    <t>Real Estate Term Owner Occupied | Asset Quality Rating - Special Mention</t>
  </si>
  <si>
    <t>Real Estate Term Owner Occupied | Asset Quality Rating - Substandard</t>
  </si>
  <si>
    <t>Real Estate Term Owner Occupied | Asset Quality Rating - Doubtful</t>
  </si>
  <si>
    <t>Real Estate Term Owner Occupied | Asset Quality Rating - Loss</t>
  </si>
  <si>
    <t>Real Estate Term Non-Owner Occupied | Asset Quality Rating - Pass</t>
  </si>
  <si>
    <t>Real Estate Term Non-Owner Occupied | Asset Quality Rating - Special Mention</t>
  </si>
  <si>
    <t>Real Estate Term Non-Owner Occupied | Asset Quality Rating - Substandard</t>
  </si>
  <si>
    <t>Real Estate Term Non-Owner Occupied | Asset Quality Rating - Doubtful</t>
  </si>
  <si>
    <t>Real Estate Term Non-Owner Occupied | Asset Quality Rating - Loss</t>
  </si>
  <si>
    <t>Real Estate Term Other | Asset Quality Rating - Pass</t>
  </si>
  <si>
    <t>Real Estate Term Other | Asset Quality Rating - Special Mention</t>
  </si>
  <si>
    <t>Real Estate Term Other | Asset Quality Rating - Substandard</t>
  </si>
  <si>
    <t>Real Estate Term Other | Asset Quality Rating - Doubtful</t>
  </si>
  <si>
    <t>Real Estate Term Other | Asset Quality Rating - Loss</t>
  </si>
  <si>
    <t>Consumer Secured By 1st Deed Of Trust | Asset Quality Rating - Pass</t>
  </si>
  <si>
    <t>Consumer Secured By 1st Deed Of Trust | Asset Quality Rating - Special Mention</t>
  </si>
  <si>
    <t>Consumer Secured By 1st Deed Of Trust | Asset Quality Rating - Substandard</t>
  </si>
  <si>
    <t>Consumer Secured By 1st Deed Of Trust | Asset Quality Rating - Doubtful</t>
  </si>
  <si>
    <t>Consumer Secured By 1st Deed Of Trust | Asset Quality Rating - Loss</t>
  </si>
  <si>
    <t>Consumer Other | Asset Quality Rating - Pass</t>
  </si>
  <si>
    <t>Consumer Other | Asset Quality Rating - Special Mention</t>
  </si>
  <si>
    <t>Consumer Other | Asset Quality Rating - Substandard</t>
  </si>
  <si>
    <t>Consumer Other | Asset Quality Rating - Doubtful</t>
  </si>
  <si>
    <t>Consumer Other | Asset Quality Rating - Loss</t>
  </si>
  <si>
    <t>Loans - Nonaccrual Loans By Segment (Details) (USD $)</t>
  </si>
  <si>
    <t>Nonaccrual Loans By Major Loan Type [Line Items]</t>
  </si>
  <si>
    <t>Loans - Past Due Loans And Nonaccrual Loans (Details) (USD $)</t>
  </si>
  <si>
    <t>Financing Receivable, Recorded Investment, Past Due [Line Items]</t>
  </si>
  <si>
    <t>30-59 Days Past Due Still Accruing, Subtotal</t>
  </si>
  <si>
    <t>60-89 Days Past Due Still Accruing, Subtotal</t>
  </si>
  <si>
    <t>Greater Than 90 Days Still Accruing, Subtotal</t>
  </si>
  <si>
    <t>Total Past Due and Nonaccrual, Subtotal</t>
  </si>
  <si>
    <t>Total Current, Subtotal</t>
  </si>
  <si>
    <t>Total Financing Receivables</t>
  </si>
  <si>
    <t>Loans - Impaired Loans (Details)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 Troubled Debt Restructured Loans (Details) (USD $)</t>
  </si>
  <si>
    <t>Financing Receivable, Modifications [Line Items]</t>
  </si>
  <si>
    <t>Troubled debt restructuring recorded investment</t>
  </si>
  <si>
    <t>Existing troubled debt restructurings</t>
  </si>
  <si>
    <t>Accrual</t>
  </si>
  <si>
    <t>Accrual | Real Estate Construction One-To- Four Family | Asset Quality Rating - Special Mention</t>
  </si>
  <si>
    <t>Accrual | Real Estate Term Owner Occupied | Asset Quality Rating - Special Mention</t>
  </si>
  <si>
    <t>Nonaccrual | Real Estate Construction One-To- Four Family | Asset Quality Rating - Special Mention</t>
  </si>
  <si>
    <t>Nonaccrual | Real Estate Term Owner Occupied | Asset Quality Rating - Special Mention</t>
  </si>
  <si>
    <t>Loans - Newly Restructured Loans (Details) (USD $)</t>
  </si>
  <si>
    <t>Pre-Modification Outstanding Recorded Investment, Number of Contracts</t>
  </si>
  <si>
    <t>Pre-Modification Outstanding Recorded Investment, Rate Modification</t>
  </si>
  <si>
    <t>Pre-Modification Outstanding Recorded Investment, Term Modification</t>
  </si>
  <si>
    <t>Pre-Modification Outstanding Recorded Investment, Payment Modification</t>
  </si>
  <si>
    <t>Pre-Modification Outstanding Recorded Investment, Combination Modification</t>
  </si>
  <si>
    <t>Pre-Modification Outstanding Recorded Investment, Total Modification</t>
  </si>
  <si>
    <t>Post-Modification Outstanding Recorded Investment, Number of Contracts</t>
  </si>
  <si>
    <t>Post-Modification Outstanding Recorded Investment, Rate Modification</t>
  </si>
  <si>
    <t>Post-Modification Outstanding Recorded Investment, Term Modification</t>
  </si>
  <si>
    <t>Post-Modification Outstanding Recorded Investment, Payment Modification</t>
  </si>
  <si>
    <t>Post-Modification Outstanding Recorded Investment, Combination Modification</t>
  </si>
  <si>
    <t>Post-Modification Outstanding Recorded Investment, Total Modification</t>
  </si>
  <si>
    <t>Loans - Troubled Debt Restructurings That Subsequently Defaulted (Details) (USD $)</t>
  </si>
  <si>
    <t>Troubled Debt Restructurings that Subsequently Defaulted, Number of Contracts</t>
  </si>
  <si>
    <t>Loans - Analysis Of Loan Transactions (Details) (USD $)</t>
  </si>
  <si>
    <t>Allowance For Loan Losses - Allowance For Loan Losses (Details) (USD $)</t>
  </si>
  <si>
    <t>Financing Receivable, Allowance for Credit Losses [Line Items]</t>
  </si>
  <si>
    <t>Duration of loss history used to calculate general reserve</t>
  </si>
  <si>
    <t>Balance, end of period: Individually evaluated for impairment</t>
  </si>
  <si>
    <t>Balance, end of period: Collectively evaluated for impairment</t>
  </si>
  <si>
    <t>Allowance For Loan Losses - Recorded Investment Segregated By Amounts Individually Or Collectively In Allowance For Loan Losses (Details) (USD $)</t>
  </si>
  <si>
    <t>Allowance For Loan Losses - Balance Of The Allowance Segregated By Segment And Class (Details) (USD $)</t>
  </si>
  <si>
    <t>Collectively evaluated for impairment</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Asset Quality Rating - Doubtful</t>
  </si>
  <si>
    <t>Unallocated | Unallocated</t>
  </si>
  <si>
    <t>Purchased Receivables - Summary Of Componenets Of Net Purchased Receivables (Details) (USD $)</t>
  </si>
  <si>
    <t>Purchased Receivables - Additional Information (Details) (USD $)</t>
  </si>
  <si>
    <t>Charge-offs</t>
  </si>
  <si>
    <t>Number Of Segments And Classes Of Purchased Receivables</t>
  </si>
  <si>
    <t>Purchased Receivables Past Due</t>
  </si>
  <si>
    <t>Purchased Receivables - Summary of Allowance for Loan Losses Purchased Receivables (Details) (USD $)</t>
  </si>
  <si>
    <t>Allowance for Loan and Lease Losses [Roll Forward]</t>
  </si>
  <si>
    <t>Premises And Equipment (Details) (USD $)</t>
  </si>
  <si>
    <t>Property, Plant and Equipment [Line Items]</t>
  </si>
  <si>
    <t>Depreciation expense and amortization of leasehold improvements</t>
  </si>
  <si>
    <t>Minimum | Furniture And Equipment</t>
  </si>
  <si>
    <t>Minimum | Tenant Improvements</t>
  </si>
  <si>
    <t>Maximum | Furniture And Equipment</t>
  </si>
  <si>
    <t>Maximum | Tenant Improvements</t>
  </si>
  <si>
    <t>Other Real Estate Owned (Details) (USD $)</t>
  </si>
  <si>
    <t>Other Real Estate Owned Expense [Line Items]</t>
  </si>
  <si>
    <t>OREO</t>
  </si>
  <si>
    <t>Goodwill, Intangible And Other Assets - Narrative (Details) (USD $)</t>
  </si>
  <si>
    <t>RML</t>
  </si>
  <si>
    <t>line_of_credit</t>
  </si>
  <si>
    <t>ECIA</t>
  </si>
  <si>
    <t>Pacific Wealth Advisors, LLC</t>
  </si>
  <si>
    <t>ECCM</t>
  </si>
  <si>
    <t>Prepaid FDIC assessments</t>
  </si>
  <si>
    <t>Goodwill recorded</t>
  </si>
  <si>
    <t>Line of credit committed amount</t>
  </si>
  <si>
    <t>Line of credit outstanding balance</t>
  </si>
  <si>
    <t>Number of lines of credit provided to subsidiary</t>
  </si>
  <si>
    <t>Percentage of personal guarantee against losses by majority owner of subsidiary</t>
  </si>
  <si>
    <t>Equity Method Investment Summarized Financial Information, Equity</t>
  </si>
  <si>
    <t>Equity Method Investment, Summarized Financial Information, Assets</t>
  </si>
  <si>
    <t>Equity Method Investment, Summarized Financial Information, Net Income (Loss)</t>
  </si>
  <si>
    <t>Amortization expense</t>
  </si>
  <si>
    <t>Commitments to invest remaining to be funded</t>
  </si>
  <si>
    <t>Goodwill, Intangible And Other Assets - Intangible Assets And Other Assets (Details) (USD $)</t>
  </si>
  <si>
    <t>Other Assets [Line Items]</t>
  </si>
  <si>
    <t>Intangible Assets Total</t>
  </si>
  <si>
    <t>Other Assets Total</t>
  </si>
  <si>
    <t>Income Taxes Receivable</t>
  </si>
  <si>
    <t>Investment In Low Income Housing Partnerships</t>
  </si>
  <si>
    <t>Deferred Taxes, Net</t>
  </si>
  <si>
    <t>Investment In RML Holding Company</t>
  </si>
  <si>
    <t>Bank Owned Life Insurance</t>
  </si>
  <si>
    <t>Investment In PWA</t>
  </si>
  <si>
    <t>Prepaid Expenses</t>
  </si>
  <si>
    <t>Note Receivable From ECCM</t>
  </si>
  <si>
    <t>Investment In ECCM</t>
  </si>
  <si>
    <t>Investment In ECIA</t>
  </si>
  <si>
    <t>Other Assets</t>
  </si>
  <si>
    <t>Goodwill, Intangible And Other Assets - Future Amortization Expense (Details) (USD $)</t>
  </si>
  <si>
    <t>Goodwill, Intangible And Other Assets - Summary Balance Sheet And Income Statement Information For Affiliate (Details) (USD $)</t>
  </si>
  <si>
    <t>Dec. 31, 2010</t>
  </si>
  <si>
    <t>Goodwill, Intangible And Other Assets - Summary of Commitment to Invest in Low Income Housing Partnerships (Details) (USD $)</t>
  </si>
  <si>
    <t>Other Commitments [Line Items]</t>
  </si>
  <si>
    <t>Original Commitment to Invest in Low Income Housing Partnership</t>
  </si>
  <si>
    <t>Cumulative Investment in Low Income Housing Partnership</t>
  </si>
  <si>
    <t>Remaining Commitment to Invest in Low Income Housing Partnership</t>
  </si>
  <si>
    <t>Low Income Housing Tax Credits, Period Over Which Credits are Earned</t>
  </si>
  <si>
    <t>'17 years</t>
  </si>
  <si>
    <t>'16 years</t>
  </si>
  <si>
    <t>'18 years</t>
  </si>
  <si>
    <t>Deposits - Narrative (Details) (USD $)</t>
  </si>
  <si>
    <t>Deposits [Line Items]</t>
  </si>
  <si>
    <t>Certificates of deposit</t>
  </si>
  <si>
    <t>Certificates of Deposit from Public Entities Collateralized by Letters of Credit from the Federal Home Loan Bank</t>
  </si>
  <si>
    <t>Securities pledged to collateralize certificates of deposit</t>
  </si>
  <si>
    <t>Deposits held for related parties</t>
  </si>
  <si>
    <t>CDARS</t>
  </si>
  <si>
    <t>Number of banks in CDARS</t>
  </si>
  <si>
    <t>Percentage of coverage of certificates of deposit in CDARS</t>
  </si>
  <si>
    <t>Deposits - Scheduled Maturities Of Certificates Of Deposit (Details) (USD $)</t>
  </si>
  <si>
    <t>Deposits - Interest Expense on Deposits (Details) (USD $)</t>
  </si>
  <si>
    <t>Interest Expense Domestic Deposit Liabilities, Notice of Withdrawal</t>
  </si>
  <si>
    <t>Interest Expense, Money Market Deposits</t>
  </si>
  <si>
    <t>Interest Expense, Savings Deposits</t>
  </si>
  <si>
    <t>Interest Expense, Time Deposits, $100,000 or More</t>
  </si>
  <si>
    <t>Interest Expense, Time Deposits, Less than $100,000</t>
  </si>
  <si>
    <t>Interest Expense, Total Deposits</t>
  </si>
  <si>
    <t>Borrowings - Narrative (Details) (USD $)</t>
  </si>
  <si>
    <t>0 Months Ended</t>
  </si>
  <si>
    <t>Jul. 01, 2008</t>
  </si>
  <si>
    <t>Debt Instrument [Line Items]</t>
  </si>
  <si>
    <t>Long-term Federal Home Loan Bank Advances</t>
  </si>
  <si>
    <t>Federal Home Loan Bank, Advance, Term of Advance</t>
  </si>
  <si>
    <t>Federal Home Loan Bank, Advance, Repayment Term</t>
  </si>
  <si>
    <t>'30 years</t>
  </si>
  <si>
    <t>Purchase of main office facility</t>
  </si>
  <si>
    <t>Date of purchase</t>
  </si>
  <si>
    <t>Note secured by building</t>
  </si>
  <si>
    <t>Maturity date</t>
  </si>
  <si>
    <t>Interest rate</t>
  </si>
  <si>
    <t>Interest paid, less than $1,000</t>
  </si>
  <si>
    <t>Securities sold under agreements to repurchase</t>
  </si>
  <si>
    <t>Percentaged paid on securities sold under agreements to repurchase</t>
  </si>
  <si>
    <t>Average balance outstanding</t>
  </si>
  <si>
    <t>Maximum amount outstanding at any month end</t>
  </si>
  <si>
    <t>Debt, Weighted Average Interest Rate</t>
  </si>
  <si>
    <t>FHLB Of Seattle</t>
  </si>
  <si>
    <t>Ratio of line of credit to eligible assets</t>
  </si>
  <si>
    <t>Line of credit</t>
  </si>
  <si>
    <t>Note Agreement With Federal Reserve Bank</t>
  </si>
  <si>
    <t>Discount Window</t>
  </si>
  <si>
    <t>FHLB and Secured Debt</t>
  </si>
  <si>
    <t>Borrowings - Future Principal Payments Required On The Company's Borrowings (Details) (USD $)</t>
  </si>
  <si>
    <t>Junior Subordinated Debentures (Details) (USD $)</t>
  </si>
  <si>
    <t>Northrim Capital Trust 1</t>
  </si>
  <si>
    <t>Northrim Capital Trust 2</t>
  </si>
  <si>
    <t>Dec. 31, 2005</t>
  </si>
  <si>
    <t>Investment in unconsolidated trust</t>
  </si>
  <si>
    <t>LIBOR period</t>
  </si>
  <si>
    <t>Basis plus 90-day LIBOR</t>
  </si>
  <si>
    <t>Liquidation preference per capital security</t>
  </si>
  <si>
    <t>Debt maturity date</t>
  </si>
  <si>
    <t>Date debentures are redeemable</t>
  </si>
  <si>
    <t>Employee Benefit Plans (Details) (USD $)</t>
  </si>
  <si>
    <t>H</t>
  </si>
  <si>
    <t>Deferred Compensation Arrangement with Individual, Postretirement Benefits [Line Items]</t>
  </si>
  <si>
    <t>Mandotory work hours per year</t>
  </si>
  <si>
    <t>Mandatory 401(k) match</t>
  </si>
  <si>
    <t>Maximum annual employer 401(k) contribution</t>
  </si>
  <si>
    <t>Amount expensed for 401(k) contributions</t>
  </si>
  <si>
    <t>Contributions to Supplemental Executive Retirement Plan</t>
  </si>
  <si>
    <t>Accrued liability for plan</t>
  </si>
  <si>
    <t>Increase in non-qualified deferred compensation plan</t>
  </si>
  <si>
    <t>Aggregate payout under Profit Sharing Plan</t>
  </si>
  <si>
    <t>Supplemental Employee Retirement Plans, Defined Benefit</t>
  </si>
  <si>
    <t>Commitments And Contingent Liabilities - Narrative (Details) (USD $)</t>
  </si>
  <si>
    <t>Oct. 21, 2013</t>
  </si>
  <si>
    <t>Reserve for Unfunded Loan Commitments and Letters of Credit</t>
  </si>
  <si>
    <t>Capital Expenditure Commitments, Due in Next Twelve Months</t>
  </si>
  <si>
    <t>Rental expense under leases for equipment and premises</t>
  </si>
  <si>
    <t>Rental income under leases</t>
  </si>
  <si>
    <t>Limit on stop-loss insurance</t>
  </si>
  <si>
    <t>Stop-loss insurance limit per covered individual per year</t>
  </si>
  <si>
    <t>Stop-loss insurance limit on all medical claims by individual</t>
  </si>
  <si>
    <t>Business Combination, Contingent Consideration Arrangements, Range of Outcomes, Value, High</t>
  </si>
  <si>
    <t>Business Combination, Contingent Consideration Arrangements, Range of Outcomes, Value, Low</t>
  </si>
  <si>
    <t>Contingent Termination Fee Upon Breach of Contract</t>
  </si>
  <si>
    <t>Contingent Termination Expense Upon Breach of Contract</t>
  </si>
  <si>
    <t>Commitments And Contingent Liabilities - Schedule Of Future Minimum Rental Payments For Operating Leases (Details) (USD $)</t>
  </si>
  <si>
    <t>Commitments And Contingent Liabilities - Off-Balance Sheet Commitments (Details) (USD $)</t>
  </si>
  <si>
    <t>Derivatives - Additional Information (Details) (USD $)</t>
  </si>
  <si>
    <t>Derivatives, Fair Value [Line Items]</t>
  </si>
  <si>
    <t>Derivatives, Value Shortfalls Threshold Triggering Additional Collateral Requirements</t>
  </si>
  <si>
    <t>Derivative, Notional Amount</t>
  </si>
  <si>
    <t>Banking Fees and Commissions</t>
  </si>
  <si>
    <t>Variable to Fixed</t>
  </si>
  <si>
    <t>Derivative, Number of Instruments Held</t>
  </si>
  <si>
    <t>Fixed to Variable</t>
  </si>
  <si>
    <t>Derivatives - Schedule of Derivative Instruments (Details) (USD $)</t>
  </si>
  <si>
    <t>Derivative Liability, Fair Value, Gross Liability</t>
  </si>
  <si>
    <t>Derivative Asset, Fair Value, Gross Asset</t>
  </si>
  <si>
    <t>Interest Rate Swap | Other Assets</t>
  </si>
  <si>
    <t>Interest Rate Swap | Other Liabilities</t>
  </si>
  <si>
    <t>Common Stock (Details) (USD $)</t>
  </si>
  <si>
    <t>In Thousands, except Share data, unless otherwise specified</t>
  </si>
  <si>
    <t>Feb. 21, 2013</t>
  </si>
  <si>
    <t>Sep. 30, 2002</t>
  </si>
  <si>
    <t>Aggregate quarterly cash dividends</t>
  </si>
  <si>
    <t>Cash dividends paid, per share</t>
  </si>
  <si>
    <t>Date dividends declared</t>
  </si>
  <si>
    <t>Cash dividends declared</t>
  </si>
  <si>
    <t>Date dividends will be paid</t>
  </si>
  <si>
    <t>Date dividends will be recorded</t>
  </si>
  <si>
    <t>Percentage of common stock authorized for repurchase</t>
  </si>
  <si>
    <t>Remaining shares available under stock repurchase program</t>
  </si>
  <si>
    <t>Stock Repurchased During Period, Shares</t>
  </si>
  <si>
    <t>Stock Based Compensation - Narrative (Details) (USD $)</t>
  </si>
  <si>
    <t>Share-based Compensation Arrangement by Share-based Payment Award [Line Items]</t>
  </si>
  <si>
    <t>Shares of authorized stock for stock incentive plan</t>
  </si>
  <si>
    <t>Stock-based compensation expense</t>
  </si>
  <si>
    <t>Stock Options And Restricted Stock Units</t>
  </si>
  <si>
    <t>Proceeds from exercise of stock options</t>
  </si>
  <si>
    <t>Shares withheld for stock option exercises and related income taxes</t>
  </si>
  <si>
    <t>Stock option expense</t>
  </si>
  <si>
    <t>Unrecognized compensation expense</t>
  </si>
  <si>
    <t>Weighted-average period for recognition of expense</t>
  </si>
  <si>
    <t>'2 years 2 months 24 days</t>
  </si>
  <si>
    <t>Stock Options</t>
  </si>
  <si>
    <t>Share based compensation options contractual term</t>
  </si>
  <si>
    <t>Stock incentive plan vesting period, years</t>
  </si>
  <si>
    <t>Total intrinsic value of stock options exercised</t>
  </si>
  <si>
    <t>Restricted Stock Units</t>
  </si>
  <si>
    <t>'2 years 2 months 12 days</t>
  </si>
  <si>
    <t>Stock Based Compensation - Assumptions Used To Determine Fair Value of Stock Options (Details) (USD $)</t>
  </si>
  <si>
    <t>'8 years</t>
  </si>
  <si>
    <t>Stock Based Compensation - Stock Options Activity (Details) (USD $)</t>
  </si>
  <si>
    <t>Number of Shares, Outstanding at beginning of period</t>
  </si>
  <si>
    <t>Number of Shares, Granted</t>
  </si>
  <si>
    <t>Number of Shares, Forfeited</t>
  </si>
  <si>
    <t>Number of Shares, Exercised</t>
  </si>
  <si>
    <t>Number of Shares, Outstanding at end of period</t>
  </si>
  <si>
    <t>Weighted Average Exercise Price, Outstanding at beginning of period</t>
  </si>
  <si>
    <t>Weighted Average Exercise Price, Granted</t>
  </si>
  <si>
    <t>Weighted Average Exercise Price, Forfeited</t>
  </si>
  <si>
    <t>Weighted Average Exercise Price, Exercised</t>
  </si>
  <si>
    <t>Weighted Average Exercise Price, Outstanding at end of period</t>
  </si>
  <si>
    <t>Weighted Average Remaining Contractual Life, in Years, Outstanding at end of period</t>
  </si>
  <si>
    <t>'4 years 7 months 17 days</t>
  </si>
  <si>
    <t>Stock Based Compensation - Restricted Stock Unit Activity (Details) (Restricted Stock Units, USD $)</t>
  </si>
  <si>
    <t>Number of Shares, Vested</t>
  </si>
  <si>
    <t>Weighted Average Grant Date Fair Value, Outstanding at beginning of period</t>
  </si>
  <si>
    <t>Weighted Average Grant Date Fair Value, Granted</t>
  </si>
  <si>
    <t>Weighted Average Grant Date Fair Value, Vested</t>
  </si>
  <si>
    <t>Weighted Average Grant Date Fair Value, Forfeited</t>
  </si>
  <si>
    <t>Weighted Average Grant Date Fair Value, Outstanding at end of period</t>
  </si>
  <si>
    <t>Weighted average Remaining Contractual Life, in Years, Outstanding at end of period</t>
  </si>
  <si>
    <t>'1 year 11 months 4 days</t>
  </si>
  <si>
    <t>Regulatory Matters (Details) (USD $)</t>
  </si>
  <si>
    <t>Jun. 30, 2003</t>
  </si>
  <si>
    <t>Northrim Bancorp, Inc.</t>
  </si>
  <si>
    <t>Trust preferred securities offerings completed</t>
  </si>
  <si>
    <t>Total Capital (to risk-weighted assets), Actual Amount</t>
  </si>
  <si>
    <t>Total Capital (to risk-weighted assets), Actual Ratio</t>
  </si>
  <si>
    <t>Total Capital (to risk-weighted assets), Adequately-Capitalized Amount</t>
  </si>
  <si>
    <t>Total Capital (to risk-weighted assets), Adequately-Capitalized Ratio</t>
  </si>
  <si>
    <t>Total Capital (to risk-weighted assets), Well-Capitalized Amount</t>
  </si>
  <si>
    <t>Total Capital (to risk-weighted assets), Well-Capitalized Ratio</t>
  </si>
  <si>
    <t>Tier 1 Capital (to risk-weighted assets), Actual Amount</t>
  </si>
  <si>
    <t>Tier 1 Capital (to risk-weighted assets), Actual Ratio</t>
  </si>
  <si>
    <t>Tier 1 Capital (to risk-weighted assets), Adequately-Capitalized Amount</t>
  </si>
  <si>
    <t>Tier 1 Capital (to risk-weighted assets), Adequately Capitalized Ratio</t>
  </si>
  <si>
    <t>Tier 1 Capital (to risk-weighted assets), Well-Capitalized Amount</t>
  </si>
  <si>
    <t>Tier 1 Capital (to risk-weighted assets), Well-Capitalized Ratio</t>
  </si>
  <si>
    <t>Tier I Capital (to average assets), Actual Amount</t>
  </si>
  <si>
    <t>Tier I Capital (to average assets), Actual Ratio</t>
  </si>
  <si>
    <t>Tier I Capital (to average assets), Adequately-Capitalized Amount</t>
  </si>
  <si>
    <t>Tier I Capital (to average assets), Adequately-Capitalized Ratio</t>
  </si>
  <si>
    <t>Tier I Capital (to average assets), Well-Capitalized Amount</t>
  </si>
  <si>
    <t>Tier I Capital (to average assets), Well-Capitalized Ratio</t>
  </si>
  <si>
    <t>Income Taxes - Narrative (Details) (USD $)</t>
  </si>
  <si>
    <t>Tax credits related to low income housing partnerships</t>
  </si>
  <si>
    <t>Alaska film tax credits</t>
  </si>
  <si>
    <t>U.S. Federal Statutory Tax Rate</t>
  </si>
  <si>
    <t>Income Taxes - Components Of The Provision For Income Taxes (Details) (USD $)</t>
  </si>
  <si>
    <t>Current Tax Expense (Benefit), Federal</t>
  </si>
  <si>
    <t>Current Tax Expense (Benefit), State</t>
  </si>
  <si>
    <t>Current Tax Expense (Benefit), Total</t>
  </si>
  <si>
    <t>Deferred (Benefit), Federal</t>
  </si>
  <si>
    <t>Deferred (Benefit), State</t>
  </si>
  <si>
    <t>Deferred (Benefit), Total</t>
  </si>
  <si>
    <t>Total Expense, Federal</t>
  </si>
  <si>
    <t>Total Expense, State</t>
  </si>
  <si>
    <t>Income Taxes - Reconciliation Of Actual To Expected Tax Expense (Details) (USD $)</t>
  </si>
  <si>
    <t>Computed "expected" income tax expense</t>
  </si>
  <si>
    <t>Income Taxes - Components Of The Net Deferred Tax Asset (Details) (USD $)</t>
  </si>
  <si>
    <t>Loan fees, net of costs</t>
  </si>
  <si>
    <t>Depreciation and amortization</t>
  </si>
  <si>
    <t>Deferred Compensation</t>
  </si>
  <si>
    <t>Unrealized gain on available-for-sale investment securities</t>
  </si>
  <si>
    <t>Intangible amortization</t>
  </si>
  <si>
    <t>Net Deferred Tax Asset</t>
  </si>
  <si>
    <t>Fair Value Measurements - Schedule Of Estimated Fair Values (Details) (USD $)</t>
  </si>
  <si>
    <t>Fair Value, Balance Sheet Grouping, Financial Statement Captions [Line Items]</t>
  </si>
  <si>
    <t>Duration of purchased receivables</t>
  </si>
  <si>
    <t>[1]</t>
  </si>
  <si>
    <t>Quoted Prices In Active Markets for Identical Assets (Level 1)</t>
  </si>
  <si>
    <t>'  </t>
  </si>
  <si>
    <t>Quoted Prices In Active Markets for Identical Assets (Level 1) | Fair Value</t>
  </si>
  <si>
    <t>Cash, due from banks and deposits in other banks</t>
  </si>
  <si>
    <t>Investment securities</t>
  </si>
  <si>
    <t>Quoted Prices In Active Markets for Identical Assets (Level 1) | Carrying Amount</t>
  </si>
  <si>
    <t>Significant Other Observable Inputs (Level 2) | Fair Value</t>
  </si>
  <si>
    <t>Accrued interest payable</t>
  </si>
  <si>
    <t>Significant Other Observable Inputs (Level 2) | Carrying Amount</t>
  </si>
  <si>
    <t>Significant Unobservable Inputs (Level 3) | Fair Value</t>
  </si>
  <si>
    <t>Loans and loans held for sale, net</t>
  </si>
  <si>
    <t>Significant Unobservable Inputs (Level 3) | Carrying Amount</t>
  </si>
  <si>
    <t>Carrying amounts reflect the notional amount of credit exposure under these financial instruments.</t>
  </si>
  <si>
    <t>Fair Value Measurements - Schedule Of Assets And Liabilities Measured At Fair Value On A Recurring Basis (Details) (USD $)</t>
  </si>
  <si>
    <t>Fair Value, Assets and Liabilities Measured on Recurring and Nonrecurring Basis [Line Items]</t>
  </si>
  <si>
    <t>U.S Treasury And Government Sponsored Entities | Quoted Prices In Active Markets for Identical Assets (Level 1)</t>
  </si>
  <si>
    <t>U.S Treasury And Government Sponsored Entities | Significant Other Observable Inputs (Level 2)</t>
  </si>
  <si>
    <t>U.S Treasury And Government Sponsored Entit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U.S Agency Mortgage-Backed Securities | Quoted Prices In Active Markets for Identical Assets (Level 1)</t>
  </si>
  <si>
    <t>U.S Agency Mortgage-Backed Securities | Significant Other Observable Inputs (Level 2)</t>
  </si>
  <si>
    <t>U.S Agency Mortgage-Backed Securities | Significant Unobservable Inputs (Level 3)</t>
  </si>
  <si>
    <t>Corporate Bonds | Quoted Prices In Active Markets for Identical Assets (Level 1)</t>
  </si>
  <si>
    <t>Corporate Bonds | Significant Other Observable Inputs (Level 2)</t>
  </si>
  <si>
    <t>Corporate Bonds | Significant Unobservable Inputs (Level 3)</t>
  </si>
  <si>
    <t>Preferred Stock | Quoted Prices In Active Markets for Identical Assets (Level 1)</t>
  </si>
  <si>
    <t>Preferred Stock | Significant Other Observable Inputs (Level 2)</t>
  </si>
  <si>
    <t>Preferred Stock | Significant Unobservable Inputs (Level 3)</t>
  </si>
  <si>
    <t>Fair Value Measurements - Schedule Of Asset Impairment Or Valuation Adjustment Recognized At Fair Value On A Nonrecurring Basis (Details) (USD $)</t>
  </si>
  <si>
    <t>Fair Value Inputs, Discount for Lack of Marketability</t>
  </si>
  <si>
    <t>Nonrecurring assets</t>
  </si>
  <si>
    <t>Nonrecurring asset, (gain) loss</t>
  </si>
  <si>
    <t>Loans Measured For Impairment</t>
  </si>
  <si>
    <t>Loans Measured For Impairment | Quoted Prices In Active Markets for Identical Assets (Level 1)</t>
  </si>
  <si>
    <t>Loans Measured For Impairment | Significant Other Observable Inputs (Level 2)</t>
  </si>
  <si>
    <t>Loans Measured For Impairment | Significant Unobservable Inputs (Level 3)</t>
  </si>
  <si>
    <t>Other Real Estate Owned | Quoted Prices In Active Markets for Identical Assets (Level 1)</t>
  </si>
  <si>
    <t>Other Real Estate Owned | Significant Other Observable Inputs (Level 2)</t>
  </si>
  <si>
    <t>Other Real Estate Owned | Significant Unobservable Inputs (Level 3)</t>
  </si>
  <si>
    <t>Minimum | Other Real Estate Owned</t>
  </si>
  <si>
    <t>Maximum | Other Real Estate Owned</t>
  </si>
  <si>
    <t>In-House Valuation of Real Estate, Discounted Cash Flow [Member]</t>
  </si>
  <si>
    <t>Fair Value Measurements, Valuation Techniques</t>
  </si>
  <si>
    <t>'In-house valuation of real estate; discounted cash flow</t>
  </si>
  <si>
    <t>Fair Value of Collateral [Member]</t>
  </si>
  <si>
    <t>'Fair value of collateral</t>
  </si>
  <si>
    <t>Fair value of impaired collateral dependent loans was calculated using contractual cash flows for specific impaired loan.</t>
  </si>
  <si>
    <t>Quarterly Results Of Operations (Details) (USD $)</t>
  </si>
  <si>
    <t>Parent Company Information - Balance Sheets (Details) (USD $)</t>
  </si>
  <si>
    <t>Northrim Bank | Northrim Bancorp, Inc.</t>
  </si>
  <si>
    <t>Investment in subsidiary</t>
  </si>
  <si>
    <t>Northrim Investment Services Company | Northrim Bancorp, Inc.</t>
  </si>
  <si>
    <t>Northrim Capital Trust 1 | Northrim Bancorp, Inc.</t>
  </si>
  <si>
    <t>Northrim Statutory Trust 2 | Northrim Bancorp, Inc.</t>
  </si>
  <si>
    <t>Parent Company Information - Statements Of Income (Details) (USD $)</t>
  </si>
  <si>
    <t>Net income from subsidiary</t>
  </si>
  <si>
    <t>Parent Company Information -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i/>
      <sz val="10"/>
      <color theme="1"/>
      <name val="Inherit"/>
    </font>
    <font>
      <u/>
      <sz val="8"/>
      <color theme="1"/>
      <name val="Inherit"/>
    </font>
    <font>
      <u/>
      <sz val="10"/>
      <color theme="1"/>
      <name val="Inherit"/>
    </font>
    <font>
      <sz val="10"/>
      <color theme="1"/>
      <name val="Arial"/>
      <family val="2"/>
    </font>
    <font>
      <sz val="10"/>
      <color rgb="FF000000"/>
      <name val="Times New Roman"/>
      <family val="1"/>
    </font>
    <font>
      <sz val="9"/>
      <color theme="1"/>
      <name val="Inherit"/>
    </font>
    <font>
      <sz val="5"/>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33" borderId="14" xfId="0" applyFont="1" applyFill="1" applyBorder="1" applyAlignment="1">
      <alignment horizontal="justify"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Alignment="1">
      <alignment wrapText="1"/>
    </xf>
    <xf numFmtId="0" fontId="20" fillId="33" borderId="11" xfId="0" applyFont="1" applyFill="1" applyBorder="1" applyAlignment="1">
      <alignment wrapText="1"/>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justify" wrapText="1"/>
    </xf>
    <xf numFmtId="0" fontId="20" fillId="0" borderId="13" xfId="0" applyFont="1" applyBorder="1" applyAlignment="1">
      <alignment horizontal="justify"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8" fontId="20" fillId="0" borderId="0" xfId="0" applyNumberFormat="1" applyFont="1" applyAlignment="1">
      <alignment horizontal="right" wrapText="1"/>
    </xf>
    <xf numFmtId="0" fontId="20" fillId="33" borderId="13" xfId="0" applyFont="1" applyFill="1" applyBorder="1" applyAlignment="1">
      <alignment horizontal="justify" wrapText="1"/>
    </xf>
    <xf numFmtId="0" fontId="20" fillId="33" borderId="13" xfId="0" applyFont="1" applyFill="1" applyBorder="1" applyAlignment="1">
      <alignment wrapText="1"/>
    </xf>
    <xf numFmtId="8" fontId="20" fillId="33" borderId="0" xfId="0" applyNumberFormat="1" applyFont="1" applyFill="1" applyAlignment="1">
      <alignment horizontal="right" wrapText="1"/>
    </xf>
    <xf numFmtId="8"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14" xfId="0" applyFont="1" applyBorder="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Border="1" applyAlignment="1">
      <alignment wrapText="1"/>
    </xf>
    <xf numFmtId="6" fontId="20" fillId="33" borderId="0" xfId="0" applyNumberFormat="1" applyFont="1" applyFill="1" applyBorder="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2" xfId="0" applyFont="1" applyBorder="1" applyAlignment="1">
      <alignment horizontal="justify"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6" fontId="20" fillId="33" borderId="13"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6"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0" fillId="0" borderId="11" xfId="0" applyFont="1" applyBorder="1" applyAlignment="1">
      <alignment horizontal="left" vertical="top" wrapText="1" indent="1"/>
    </xf>
    <xf numFmtId="0" fontId="20" fillId="0" borderId="13" xfId="0" applyFont="1" applyBorder="1" applyAlignment="1">
      <alignment horizontal="left" vertical="top" wrapText="1" indent="1"/>
    </xf>
    <xf numFmtId="6" fontId="20" fillId="0" borderId="0" xfId="0" applyNumberFormat="1" applyFont="1" applyAlignment="1">
      <alignment horizontal="right" vertical="top" wrapText="1"/>
    </xf>
    <xf numFmtId="6" fontId="20" fillId="0" borderId="11" xfId="0" applyNumberFormat="1" applyFont="1" applyBorder="1" applyAlignment="1">
      <alignment horizontal="right" vertical="top" wrapText="1"/>
    </xf>
    <xf numFmtId="6" fontId="20" fillId="0" borderId="13" xfId="0" applyNumberFormat="1" applyFont="1" applyBorder="1" applyAlignment="1">
      <alignment horizontal="right" vertical="top" wrapText="1"/>
    </xf>
    <xf numFmtId="0" fontId="20" fillId="0" borderId="13" xfId="0" applyFont="1" applyBorder="1" applyAlignment="1">
      <alignment vertical="top" wrapText="1"/>
    </xf>
    <xf numFmtId="0" fontId="20" fillId="33" borderId="14"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4" xfId="0" applyFont="1" applyFill="1" applyBorder="1" applyAlignment="1">
      <alignment horizontal="right" vertical="top" wrapText="1"/>
    </xf>
    <xf numFmtId="0" fontId="20" fillId="33" borderId="14" xfId="0" applyFont="1" applyFill="1" applyBorder="1" applyAlignment="1">
      <alignment wrapText="1"/>
    </xf>
    <xf numFmtId="0" fontId="20" fillId="33" borderId="14" xfId="0" applyFont="1" applyFill="1" applyBorder="1" applyAlignment="1">
      <alignment vertical="top" wrapText="1"/>
    </xf>
    <xf numFmtId="0" fontId="20" fillId="0" borderId="12" xfId="0" applyFont="1" applyBorder="1" applyAlignment="1">
      <alignment horizontal="left" vertical="top" wrapText="1" indent="2"/>
    </xf>
    <xf numFmtId="6" fontId="20" fillId="0" borderId="12" xfId="0" applyNumberFormat="1" applyFont="1" applyBorder="1" applyAlignment="1">
      <alignment horizontal="right" vertical="top" wrapText="1"/>
    </xf>
    <xf numFmtId="0" fontId="20" fillId="0" borderId="12" xfId="0" applyFont="1" applyBorder="1" applyAlignment="1">
      <alignment vertical="top" wrapText="1"/>
    </xf>
    <xf numFmtId="0" fontId="20" fillId="0" borderId="12" xfId="0" applyFont="1" applyBorder="1" applyAlignment="1">
      <alignment horizontal="right" vertical="top" wrapText="1"/>
    </xf>
    <xf numFmtId="0" fontId="20" fillId="33" borderId="11" xfId="0" applyFont="1" applyFill="1" applyBorder="1" applyAlignment="1">
      <alignment horizontal="left" vertical="top" wrapText="1" indent="1"/>
    </xf>
    <xf numFmtId="0" fontId="20" fillId="33" borderId="13" xfId="0" applyFont="1" applyFill="1" applyBorder="1" applyAlignment="1">
      <alignment horizontal="left" vertical="top" wrapText="1" indent="1"/>
    </xf>
    <xf numFmtId="6" fontId="20" fillId="33" borderId="11" xfId="0" applyNumberFormat="1" applyFont="1" applyFill="1" applyBorder="1" applyAlignment="1">
      <alignment horizontal="right" vertical="top" wrapText="1"/>
    </xf>
    <xf numFmtId="6" fontId="20" fillId="33" borderId="13" xfId="0" applyNumberFormat="1" applyFont="1" applyFill="1" applyBorder="1" applyAlignment="1">
      <alignment horizontal="right" vertical="top" wrapText="1"/>
    </xf>
    <xf numFmtId="0" fontId="20" fillId="33" borderId="11" xfId="0" applyFont="1" applyFill="1" applyBorder="1" applyAlignment="1">
      <alignment vertical="top" wrapText="1"/>
    </xf>
    <xf numFmtId="0" fontId="20" fillId="33" borderId="13" xfId="0" applyFont="1" applyFill="1" applyBorder="1" applyAlignment="1">
      <alignment vertical="top"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0" borderId="14" xfId="0" applyFont="1" applyBorder="1" applyAlignment="1">
      <alignment vertical="top" wrapText="1"/>
    </xf>
    <xf numFmtId="0" fontId="20" fillId="33" borderId="0" xfId="0" applyFont="1" applyFill="1" applyAlignment="1">
      <alignment horizontal="left" vertical="top" wrapText="1" indent="1"/>
    </xf>
    <xf numFmtId="3" fontId="20" fillId="0" borderId="12" xfId="0" applyNumberFormat="1" applyFont="1" applyBorder="1" applyAlignment="1">
      <alignment horizontal="right" vertical="top" wrapText="1"/>
    </xf>
    <xf numFmtId="0" fontId="20" fillId="0" borderId="14" xfId="0" applyFont="1" applyBorder="1" applyAlignment="1">
      <alignment horizontal="left" vertical="top" wrapText="1" indent="1"/>
    </xf>
    <xf numFmtId="0" fontId="20" fillId="0" borderId="0" xfId="0" applyFont="1" applyBorder="1" applyAlignment="1">
      <alignment horizontal="left" vertical="top" wrapText="1" indent="1"/>
    </xf>
    <xf numFmtId="6" fontId="20" fillId="33" borderId="12" xfId="0" applyNumberFormat="1" applyFont="1" applyFill="1" applyBorder="1" applyAlignment="1">
      <alignment horizontal="right" vertical="top" wrapText="1"/>
    </xf>
    <xf numFmtId="0" fontId="20" fillId="0" borderId="13" xfId="0" applyFont="1" applyBorder="1" applyAlignment="1">
      <alignment horizontal="right" vertical="top" wrapText="1"/>
    </xf>
    <xf numFmtId="0" fontId="20" fillId="0" borderId="11" xfId="0" applyFont="1" applyBorder="1" applyAlignment="1">
      <alignment horizontal="left" wrapText="1"/>
    </xf>
    <xf numFmtId="46" fontId="20" fillId="0" borderId="11" xfId="0" applyNumberFormat="1" applyFont="1" applyBorder="1" applyAlignment="1">
      <alignment horizontal="left" vertical="top" wrapText="1"/>
    </xf>
    <xf numFmtId="46" fontId="20" fillId="33" borderId="0" xfId="0" applyNumberFormat="1" applyFont="1" applyFill="1" applyAlignment="1">
      <alignment horizontal="left" vertical="top" wrapText="1"/>
    </xf>
    <xf numFmtId="0" fontId="20" fillId="0" borderId="11"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1" xfId="0" applyFont="1" applyBorder="1" applyAlignment="1">
      <alignment horizontal="left" vertical="top" wrapText="1" indent="4"/>
    </xf>
    <xf numFmtId="0" fontId="20" fillId="0" borderId="13" xfId="0" applyFont="1" applyBorder="1" applyAlignment="1">
      <alignment horizontal="left" vertical="top" wrapText="1" indent="4"/>
    </xf>
    <xf numFmtId="0" fontId="20" fillId="33" borderId="0" xfId="0" applyFont="1" applyFill="1" applyAlignment="1">
      <alignment horizontal="center" vertical="top" wrapText="1"/>
    </xf>
    <xf numFmtId="0" fontId="20" fillId="33" borderId="14" xfId="0" applyFont="1" applyFill="1" applyBorder="1" applyAlignment="1">
      <alignment horizontal="center" vertical="top" wrapText="1"/>
    </xf>
    <xf numFmtId="0" fontId="20" fillId="33" borderId="11" xfId="0" applyFont="1" applyFill="1" applyBorder="1" applyAlignment="1">
      <alignment horizontal="left" vertical="top" wrapText="1" indent="4"/>
    </xf>
    <xf numFmtId="0" fontId="20" fillId="33" borderId="13" xfId="0" applyFont="1" applyFill="1" applyBorder="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vertical="top" wrapText="1" inden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indent="1"/>
    </xf>
    <xf numFmtId="0" fontId="20" fillId="33" borderId="12" xfId="0" applyFont="1" applyFill="1" applyBorder="1" applyAlignment="1">
      <alignment horizontal="left" wrapText="1"/>
    </xf>
    <xf numFmtId="0" fontId="20" fillId="0" borderId="13" xfId="0" applyFont="1" applyBorder="1" applyAlignment="1">
      <alignment horizontal="left" vertical="top" wrapText="1"/>
    </xf>
    <xf numFmtId="0" fontId="20" fillId="33" borderId="0" xfId="0" applyFont="1" applyFill="1" applyAlignment="1">
      <alignment horizontal="justify" vertical="top" wrapText="1"/>
    </xf>
    <xf numFmtId="0" fontId="20" fillId="33" borderId="14" xfId="0" applyFont="1" applyFill="1" applyBorder="1" applyAlignment="1">
      <alignment horizontal="justify" vertical="top" wrapText="1"/>
    </xf>
    <xf numFmtId="0" fontId="20" fillId="0" borderId="0" xfId="0" applyFont="1" applyAlignment="1">
      <alignment horizontal="justify" vertical="top" wrapText="1"/>
    </xf>
    <xf numFmtId="0" fontId="20" fillId="0" borderId="14" xfId="0" applyFont="1" applyBorder="1" applyAlignment="1">
      <alignment horizontal="justify" vertical="top" wrapText="1"/>
    </xf>
    <xf numFmtId="0" fontId="20" fillId="0" borderId="0" xfId="0" applyFont="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wrapText="1"/>
    </xf>
    <xf numFmtId="6" fontId="20" fillId="0" borderId="0" xfId="0" applyNumberFormat="1" applyFont="1" applyAlignment="1">
      <alignment horizontal="righ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6" fontId="20" fillId="33" borderId="12" xfId="0" applyNumberFormat="1" applyFont="1" applyFill="1" applyBorder="1" applyAlignment="1">
      <alignment horizontal="right" wrapText="1"/>
    </xf>
    <xf numFmtId="0" fontId="20" fillId="0" borderId="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indent="4"/>
    </xf>
    <xf numFmtId="0" fontId="20" fillId="33" borderId="0" xfId="0" applyFont="1" applyFill="1" applyBorder="1" applyAlignment="1">
      <alignment horizontal="left" wrapText="1" indent="4"/>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0" borderId="11" xfId="0" applyFont="1" applyBorder="1" applyAlignment="1">
      <alignment horizontal="left" wrapText="1" indent="4"/>
    </xf>
    <xf numFmtId="0" fontId="20" fillId="0" borderId="13" xfId="0" applyFont="1" applyBorder="1" applyAlignment="1">
      <alignment horizontal="left" wrapText="1" indent="4"/>
    </xf>
    <xf numFmtId="6" fontId="20" fillId="0" borderId="13" xfId="0" applyNumberFormat="1" applyFont="1" applyBorder="1" applyAlignment="1">
      <alignment horizontal="right" wrapText="1"/>
    </xf>
    <xf numFmtId="0" fontId="20" fillId="0" borderId="13" xfId="0" applyFont="1" applyBorder="1" applyAlignment="1">
      <alignment horizontal="left" wrapText="1"/>
    </xf>
    <xf numFmtId="0" fontId="25" fillId="0" borderId="0" xfId="0" applyFont="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center" wrapText="1"/>
    </xf>
    <xf numFmtId="0" fontId="23" fillId="0" borderId="12" xfId="0" applyFont="1" applyBorder="1" applyAlignment="1">
      <alignment horizontal="center" wrapText="1"/>
    </xf>
    <xf numFmtId="0" fontId="23" fillId="0" borderId="14" xfId="0" applyFont="1" applyBorder="1" applyAlignment="1">
      <alignment wrapText="1"/>
    </xf>
    <xf numFmtId="0" fontId="23" fillId="0" borderId="12"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left" wrapText="1"/>
    </xf>
    <xf numFmtId="6" fontId="23" fillId="33" borderId="0" xfId="0" applyNumberFormat="1"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0" borderId="0" xfId="0" applyFont="1" applyAlignment="1">
      <alignment horizontal="left" wrapText="1" indent="1"/>
    </xf>
    <xf numFmtId="0" fontId="23" fillId="0" borderId="11" xfId="0" applyFont="1" applyBorder="1" applyAlignment="1">
      <alignment horizontal="left" wrapText="1" indent="1"/>
    </xf>
    <xf numFmtId="6" fontId="23" fillId="0" borderId="0" xfId="0" applyNumberFormat="1" applyFont="1" applyAlignment="1">
      <alignment horizontal="right" wrapText="1"/>
    </xf>
    <xf numFmtId="6" fontId="23" fillId="0" borderId="11" xfId="0" applyNumberFormat="1" applyFont="1" applyBorder="1" applyAlignment="1">
      <alignment horizontal="right" wrapText="1"/>
    </xf>
    <xf numFmtId="0" fontId="23" fillId="0" borderId="11" xfId="0" applyFont="1" applyBorder="1" applyAlignment="1">
      <alignment horizontal="justify" wrapText="1"/>
    </xf>
    <xf numFmtId="0" fontId="23" fillId="0" borderId="12" xfId="0" applyFont="1" applyBorder="1" applyAlignment="1">
      <alignment horizontal="justify" wrapText="1"/>
    </xf>
    <xf numFmtId="0" fontId="23" fillId="0" borderId="11" xfId="0" applyFont="1" applyBorder="1" applyAlignment="1">
      <alignment horizontal="left" wrapText="1"/>
    </xf>
    <xf numFmtId="6" fontId="23" fillId="0" borderId="12" xfId="0" applyNumberFormat="1" applyFont="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1" xfId="0" applyFont="1" applyFill="1" applyBorder="1" applyAlignment="1">
      <alignment wrapText="1"/>
    </xf>
    <xf numFmtId="0" fontId="23" fillId="0" borderId="12" xfId="0"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6" fontId="23" fillId="33" borderId="11" xfId="0" applyNumberFormat="1" applyFont="1" applyFill="1" applyBorder="1" applyAlignment="1">
      <alignment horizontal="right" wrapText="1"/>
    </xf>
    <xf numFmtId="0" fontId="23" fillId="33" borderId="11" xfId="0" applyFont="1" applyFill="1" applyBorder="1" applyAlignment="1">
      <alignment horizontal="justify" wrapText="1"/>
    </xf>
    <xf numFmtId="0" fontId="23" fillId="33" borderId="13" xfId="0" applyFont="1" applyFill="1" applyBorder="1" applyAlignment="1">
      <alignment horizontal="justify"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wrapText="1"/>
    </xf>
    <xf numFmtId="6" fontId="23" fillId="33" borderId="13" xfId="0" applyNumberFormat="1" applyFont="1" applyFill="1" applyBorder="1" applyAlignment="1">
      <alignment horizontal="right" wrapText="1"/>
    </xf>
    <xf numFmtId="0" fontId="20" fillId="33" borderId="11" xfId="0" applyFont="1" applyFill="1" applyBorder="1" applyAlignment="1">
      <alignment horizontal="left" wrapText="1" indent="2"/>
    </xf>
    <xf numFmtId="0" fontId="20" fillId="33" borderId="13" xfId="0" applyFont="1" applyFill="1" applyBorder="1" applyAlignment="1">
      <alignment horizontal="left" wrapText="1" indent="2"/>
    </xf>
    <xf numFmtId="0" fontId="0" fillId="0" borderId="12" xfId="0"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0" borderId="13" xfId="0" applyFont="1" applyBorder="1" applyAlignment="1">
      <alignment horizontal="right" wrapText="1"/>
    </xf>
    <xf numFmtId="0" fontId="26"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12" xfId="0" applyFont="1" applyFill="1" applyBorder="1" applyAlignment="1">
      <alignment horizontal="left" wrapText="1" indent="2"/>
    </xf>
    <xf numFmtId="0" fontId="20" fillId="0" borderId="11" xfId="0" applyFont="1" applyBorder="1" applyAlignment="1">
      <alignment horizontal="left" wrapText="1" indent="2"/>
    </xf>
    <xf numFmtId="0" fontId="20" fillId="0" borderId="0" xfId="0" applyFont="1" applyBorder="1" applyAlignment="1">
      <alignment horizontal="left" wrapText="1" indent="2"/>
    </xf>
    <xf numFmtId="6"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horizontal="left" wrapText="1"/>
    </xf>
    <xf numFmtId="0" fontId="23" fillId="0" borderId="10" xfId="0" applyFont="1" applyBorder="1" applyAlignment="1">
      <alignment horizontal="left" wrapText="1"/>
    </xf>
    <xf numFmtId="0" fontId="20" fillId="0" borderId="10" xfId="0" applyFont="1" applyBorder="1" applyAlignment="1">
      <alignment wrapText="1"/>
    </xf>
    <xf numFmtId="0" fontId="18" fillId="0" borderId="14" xfId="0" applyFont="1" applyBorder="1" applyAlignment="1">
      <alignment wrapText="1"/>
    </xf>
    <xf numFmtId="0" fontId="23" fillId="0" borderId="10" xfId="0" applyFont="1" applyBorder="1" applyAlignment="1">
      <alignment horizontal="center" wrapText="1"/>
    </xf>
    <xf numFmtId="0" fontId="20" fillId="0" borderId="12" xfId="0" applyFont="1" applyBorder="1" applyAlignment="1">
      <alignment horizontal="left" wrapText="1"/>
    </xf>
    <xf numFmtId="0" fontId="20" fillId="0" borderId="15" xfId="0" applyFont="1" applyBorder="1" applyAlignment="1">
      <alignment horizontal="center" wrapText="1"/>
    </xf>
    <xf numFmtId="0" fontId="20" fillId="33" borderId="11" xfId="0" applyFont="1" applyFill="1" applyBorder="1" applyAlignment="1">
      <alignment horizontal="left" wrapText="1" indent="8"/>
    </xf>
    <xf numFmtId="0" fontId="20" fillId="33" borderId="13" xfId="0" applyFont="1" applyFill="1" applyBorder="1" applyAlignment="1">
      <alignment horizontal="left" wrapText="1" indent="8"/>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0" fontId="20" fillId="0" borderId="12" xfId="0" applyFont="1" applyBorder="1" applyAlignment="1">
      <alignment horizontal="left" wrapText="1" inden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0" fillId="33" borderId="12" xfId="0" applyFont="1" applyFill="1" applyBorder="1" applyAlignment="1">
      <alignment horizontal="center" wrapText="1"/>
    </xf>
    <xf numFmtId="0" fontId="20" fillId="0" borderId="11" xfId="0" applyFont="1" applyBorder="1" applyAlignment="1">
      <alignment horizontal="left" wrapText="1" indent="8"/>
    </xf>
    <xf numFmtId="0" fontId="20" fillId="0" borderId="13" xfId="0" applyFont="1" applyBorder="1" applyAlignment="1">
      <alignment horizontal="left" wrapText="1" indent="8"/>
    </xf>
    <xf numFmtId="0" fontId="20" fillId="0" borderId="13" xfId="0" applyFont="1" applyBorder="1" applyAlignment="1">
      <alignment horizontal="center" wrapText="1"/>
    </xf>
    <xf numFmtId="0" fontId="20" fillId="0" borderId="14" xfId="0" applyFont="1" applyBorder="1" applyAlignment="1">
      <alignment horizontal="justify" wrapText="1"/>
    </xf>
    <xf numFmtId="0" fontId="26" fillId="0" borderId="0" xfId="0" applyFont="1" applyAlignment="1">
      <alignment horizontal="justify" wrapText="1"/>
    </xf>
    <xf numFmtId="0" fontId="23" fillId="0" borderId="11" xfId="0" applyFont="1" applyBorder="1" applyAlignment="1">
      <alignment horizontal="right" wrapText="1"/>
    </xf>
    <xf numFmtId="0" fontId="23" fillId="0" borderId="12" xfId="0" applyFont="1" applyBorder="1" applyAlignment="1">
      <alignment horizontal="left" wrapText="1" indent="1"/>
    </xf>
    <xf numFmtId="0" fontId="23" fillId="33" borderId="11" xfId="0" applyFont="1" applyFill="1" applyBorder="1" applyAlignment="1">
      <alignment horizontal="right" wrapText="1"/>
    </xf>
    <xf numFmtId="0" fontId="23" fillId="33" borderId="13" xfId="0" applyFont="1" applyFill="1" applyBorder="1" applyAlignment="1">
      <alignment horizontal="left" wrapText="1" indent="1"/>
    </xf>
    <xf numFmtId="0" fontId="25"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2" xfId="0" applyFont="1" applyFill="1" applyBorder="1" applyAlignment="1">
      <alignment horizontal="left" wrapText="1" indent="1"/>
    </xf>
    <xf numFmtId="3" fontId="23" fillId="33" borderId="12" xfId="0" applyNumberFormat="1" applyFont="1" applyFill="1" applyBorder="1" applyAlignment="1">
      <alignment horizontal="right" wrapText="1"/>
    </xf>
    <xf numFmtId="6" fontId="23" fillId="33" borderId="12" xfId="0" applyNumberFormat="1" applyFont="1" applyFill="1" applyBorder="1" applyAlignment="1">
      <alignment horizontal="right" wrapText="1"/>
    </xf>
    <xf numFmtId="0" fontId="23" fillId="0" borderId="13" xfId="0" applyFont="1" applyBorder="1" applyAlignment="1">
      <alignment horizontal="left" wrapText="1" indent="1"/>
    </xf>
    <xf numFmtId="6" fontId="23" fillId="0" borderId="13" xfId="0" applyNumberFormat="1" applyFont="1" applyBorder="1" applyAlignment="1">
      <alignment horizontal="right" wrapText="1"/>
    </xf>
    <xf numFmtId="0" fontId="25" fillId="0" borderId="14" xfId="0" applyFont="1" applyBorder="1" applyAlignment="1">
      <alignment horizontal="left" wrapText="1"/>
    </xf>
    <xf numFmtId="0" fontId="23" fillId="0" borderId="13" xfId="0" applyFont="1" applyBorder="1" applyAlignment="1">
      <alignment horizontal="justify"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2" xfId="0" applyFont="1" applyFill="1" applyBorder="1" applyAlignment="1">
      <alignment horizontal="left" wrapText="1" indent="4"/>
    </xf>
    <xf numFmtId="0" fontId="20" fillId="33" borderId="12" xfId="0" applyFont="1" applyFill="1" applyBorder="1" applyAlignment="1">
      <alignment horizontal="left" wrapText="1"/>
    </xf>
    <xf numFmtId="0" fontId="20" fillId="33" borderId="10" xfId="0" applyFont="1" applyFill="1" applyBorder="1" applyAlignment="1">
      <alignment horizontal="center" wrapText="1"/>
    </xf>
    <xf numFmtId="0" fontId="20" fillId="33" borderId="15" xfId="0" applyFont="1" applyFill="1" applyBorder="1" applyAlignment="1">
      <alignment horizontal="right" wrapText="1"/>
    </xf>
    <xf numFmtId="0" fontId="20" fillId="0" borderId="12" xfId="0" applyFont="1" applyBorder="1" applyAlignment="1">
      <alignment horizontal="left" vertical="top" wrapText="1"/>
    </xf>
    <xf numFmtId="0" fontId="20" fillId="0" borderId="14" xfId="0" applyFont="1" applyBorder="1" applyAlignment="1">
      <alignment horizontal="center" vertical="top" wrapText="1"/>
    </xf>
    <xf numFmtId="0" fontId="20" fillId="0" borderId="12" xfId="0" applyFont="1" applyBorder="1" applyAlignment="1">
      <alignment horizontal="center" vertical="top" wrapText="1"/>
    </xf>
    <xf numFmtId="0" fontId="20" fillId="33" borderId="11" xfId="0" applyFont="1" applyFill="1" applyBorder="1" applyAlignment="1">
      <alignment horizontal="justify" vertical="top" wrapText="1"/>
    </xf>
    <xf numFmtId="0" fontId="20" fillId="33" borderId="11" xfId="0" applyFont="1" applyFill="1" applyBorder="1" applyAlignment="1">
      <alignment horizontal="center" vertical="top" wrapText="1"/>
    </xf>
    <xf numFmtId="0" fontId="20" fillId="0" borderId="12" xfId="0" applyFont="1" applyBorder="1" applyAlignment="1">
      <alignment horizontal="justify" vertical="top" wrapText="1"/>
    </xf>
    <xf numFmtId="0" fontId="20" fillId="33" borderId="11" xfId="0" applyFont="1" applyFill="1" applyBorder="1" applyAlignment="1">
      <alignment horizontal="left" vertical="top" wrapText="1" indent="2"/>
    </xf>
    <xf numFmtId="0" fontId="20" fillId="33" borderId="0" xfId="0" applyFont="1" applyFill="1" applyBorder="1" applyAlignment="1">
      <alignment horizontal="left" vertical="top" wrapText="1" indent="2"/>
    </xf>
    <xf numFmtId="3" fontId="20" fillId="33" borderId="11" xfId="0" applyNumberFormat="1" applyFont="1" applyFill="1" applyBorder="1" applyAlignment="1">
      <alignment horizontal="right" vertical="top" wrapText="1"/>
    </xf>
    <xf numFmtId="0" fontId="20" fillId="33" borderId="13" xfId="0" applyFont="1" applyFill="1" applyBorder="1" applyAlignment="1">
      <alignment horizontal="justify" vertical="top" wrapText="1"/>
    </xf>
    <xf numFmtId="0" fontId="20" fillId="0" borderId="13" xfId="0" applyFont="1" applyBorder="1" applyAlignment="1">
      <alignment horizontal="left" wrapText="1" inden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left" wrapText="1" indent="4"/>
    </xf>
    <xf numFmtId="17" fontId="20" fillId="0" borderId="0" xfId="0" applyNumberFormat="1" applyFont="1" applyAlignment="1">
      <alignment horizontal="center" wrapText="1"/>
    </xf>
    <xf numFmtId="17" fontId="20" fillId="0" borderId="11" xfId="0" applyNumberFormat="1" applyFont="1" applyBorder="1" applyAlignment="1">
      <alignment horizontal="center" wrapText="1"/>
    </xf>
    <xf numFmtId="17" fontId="20" fillId="33" borderId="0" xfId="0" applyNumberFormat="1" applyFont="1" applyFill="1" applyAlignment="1">
      <alignment horizontal="center" wrapText="1"/>
    </xf>
    <xf numFmtId="17" fontId="20" fillId="0" borderId="12" xfId="0" applyNumberFormat="1" applyFont="1" applyBorder="1" applyAlignment="1">
      <alignment horizontal="center" wrapText="1"/>
    </xf>
    <xf numFmtId="0" fontId="24" fillId="0" borderId="0" xfId="0" applyFont="1" applyAlignment="1">
      <alignment horizontal="justify" wrapText="1"/>
    </xf>
    <xf numFmtId="8" fontId="20" fillId="33" borderId="11" xfId="0" applyNumberFormat="1" applyFont="1" applyFill="1" applyBorder="1" applyAlignment="1">
      <alignment horizontal="right" wrapText="1"/>
    </xf>
    <xf numFmtId="8" fontId="20" fillId="0" borderId="11" xfId="0" applyNumberFormat="1" applyFont="1" applyBorder="1" applyAlignment="1">
      <alignment horizontal="right" wrapText="1"/>
    </xf>
    <xf numFmtId="8"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justify" vertical="top" wrapText="1"/>
    </xf>
    <xf numFmtId="0" fontId="20" fillId="0" borderId="0" xfId="0" applyFont="1" applyBorder="1" applyAlignment="1">
      <alignment horizontal="justify" vertical="top" wrapText="1"/>
    </xf>
    <xf numFmtId="0" fontId="20" fillId="33" borderId="12" xfId="0" applyFont="1" applyFill="1" applyBorder="1" applyAlignment="1">
      <alignment horizontal="left" vertical="top" wrapText="1"/>
    </xf>
    <xf numFmtId="0" fontId="20" fillId="0" borderId="15" xfId="0" applyFont="1" applyBorder="1" applyAlignment="1">
      <alignment wrapText="1"/>
    </xf>
    <xf numFmtId="0" fontId="20" fillId="33" borderId="0" xfId="0" applyFont="1" applyFill="1" applyBorder="1" applyAlignment="1">
      <alignment horizontal="justify" vertical="top" wrapText="1"/>
    </xf>
    <xf numFmtId="46" fontId="20" fillId="0" borderId="11" xfId="0" applyNumberFormat="1" applyFont="1" applyBorder="1" applyAlignment="1">
      <alignment horizontal="justify" vertical="top" wrapText="1"/>
    </xf>
    <xf numFmtId="46" fontId="20" fillId="0" borderId="0" xfId="0" applyNumberFormat="1" applyFont="1" applyBorder="1" applyAlignment="1">
      <alignment horizontal="justify" vertical="top" wrapText="1"/>
    </xf>
    <xf numFmtId="46" fontId="20" fillId="0" borderId="14" xfId="0" applyNumberFormat="1" applyFont="1" applyBorder="1" applyAlignment="1">
      <alignment horizontal="justify" vertical="top" wrapText="1"/>
    </xf>
    <xf numFmtId="0" fontId="20" fillId="0" borderId="0" xfId="0" applyFont="1" applyBorder="1" applyAlignment="1">
      <alignment horizontal="justify" wrapText="1"/>
    </xf>
    <xf numFmtId="0" fontId="0" fillId="0" borderId="14" xfId="0" applyBorder="1" applyAlignment="1">
      <alignment wrapText="1"/>
    </xf>
    <xf numFmtId="0" fontId="26" fillId="0" borderId="0" xfId="0" applyFont="1" applyAlignment="1">
      <alignment horizontal="justify" vertical="top" wrapText="1"/>
    </xf>
    <xf numFmtId="0" fontId="20" fillId="0" borderId="15" xfId="0" applyFont="1" applyBorder="1" applyAlignment="1">
      <alignment horizontal="left" wrapText="1"/>
    </xf>
    <xf numFmtId="0" fontId="26" fillId="0" borderId="11" xfId="0" applyFont="1" applyBorder="1" applyAlignment="1">
      <alignment horizontal="justify" vertical="top" wrapText="1"/>
    </xf>
    <xf numFmtId="0" fontId="26" fillId="0" borderId="0" xfId="0" applyFont="1" applyBorder="1" applyAlignment="1">
      <alignment horizontal="justify" vertical="top" wrapText="1"/>
    </xf>
    <xf numFmtId="0" fontId="26" fillId="33" borderId="0" xfId="0" applyFont="1" applyFill="1" applyAlignment="1">
      <alignment horizontal="justify"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left" wrapText="1" indent="1"/>
    </xf>
    <xf numFmtId="0" fontId="26" fillId="0" borderId="0" xfId="0" applyFont="1" applyBorder="1" applyAlignment="1">
      <alignment horizontal="left" wrapText="1"/>
    </xf>
    <xf numFmtId="0" fontId="20" fillId="33" borderId="11" xfId="0" applyFont="1" applyFill="1" applyBorder="1" applyAlignment="1">
      <alignment horizontal="left" wrapText="1" indent="3"/>
    </xf>
    <xf numFmtId="0" fontId="20" fillId="33" borderId="13" xfId="0" applyFont="1" applyFill="1" applyBorder="1" applyAlignment="1">
      <alignment horizontal="left" wrapText="1" indent="3"/>
    </xf>
    <xf numFmtId="0" fontId="21" fillId="0" borderId="0" xfId="0" applyFont="1" applyAlignment="1">
      <alignment horizontal="justify" wrapText="1"/>
    </xf>
    <xf numFmtId="0" fontId="31" fillId="0" borderId="0" xfId="0" applyFont="1" applyAlignment="1">
      <alignment wrapText="1"/>
    </xf>
    <xf numFmtId="0" fontId="24" fillId="0" borderId="0" xfId="0" applyFont="1" applyAlignment="1">
      <alignment horizontal="left" wrapText="1"/>
    </xf>
    <xf numFmtId="0" fontId="31" fillId="0" borderId="0" xfId="0" applyFont="1" applyAlignment="1">
      <alignment horizontal="justify" wrapText="1"/>
    </xf>
    <xf numFmtId="16" fontId="20" fillId="0" borderId="14" xfId="0" applyNumberFormat="1" applyFont="1" applyBorder="1" applyAlignment="1">
      <alignment horizontal="center" wrapText="1"/>
    </xf>
    <xf numFmtId="16" fontId="20" fillId="0" borderId="12" xfId="0" applyNumberFormat="1" applyFont="1" applyBorder="1" applyAlignment="1">
      <alignment horizontal="center" wrapText="1"/>
    </xf>
    <xf numFmtId="0" fontId="20" fillId="0" borderId="13" xfId="0" applyFont="1" applyBorder="1" applyAlignment="1">
      <alignment horizontal="justify" vertical="top" wrapText="1"/>
    </xf>
    <xf numFmtId="8" fontId="20" fillId="0" borderId="14" xfId="0" applyNumberFormat="1" applyFont="1" applyBorder="1" applyAlignment="1">
      <alignment horizontal="right" vertical="top" wrapText="1"/>
    </xf>
    <xf numFmtId="8" fontId="20" fillId="0" borderId="13" xfId="0" applyNumberFormat="1" applyFont="1" applyBorder="1" applyAlignment="1">
      <alignment horizontal="right" vertical="top" wrapText="1"/>
    </xf>
    <xf numFmtId="8" fontId="20" fillId="33" borderId="14" xfId="0" applyNumberFormat="1" applyFont="1" applyFill="1" applyBorder="1" applyAlignment="1">
      <alignment horizontal="right" vertical="top" wrapText="1"/>
    </xf>
    <xf numFmtId="8" fontId="20" fillId="33" borderId="13" xfId="0" applyNumberFormat="1" applyFont="1" applyFill="1" applyBorder="1" applyAlignment="1">
      <alignment horizontal="right" vertical="top" wrapText="1"/>
    </xf>
    <xf numFmtId="0" fontId="20" fillId="0" borderId="10" xfId="0" applyFont="1" applyBorder="1" applyAlignment="1">
      <alignment wrapText="1"/>
    </xf>
    <xf numFmtId="0" fontId="20" fillId="33" borderId="12" xfId="0" applyFont="1" applyFill="1" applyBorder="1" applyAlignment="1">
      <alignment horizontal="justify" vertical="top" wrapText="1"/>
    </xf>
    <xf numFmtId="16" fontId="20" fillId="33" borderId="11" xfId="0" applyNumberFormat="1" applyFont="1" applyFill="1" applyBorder="1" applyAlignment="1">
      <alignment horizontal="center" wrapText="1"/>
    </xf>
    <xf numFmtId="16" fontId="20" fillId="33" borderId="12" xfId="0" applyNumberFormat="1" applyFont="1" applyFill="1" applyBorder="1" applyAlignment="1">
      <alignment horizontal="center" wrapText="1"/>
    </xf>
    <xf numFmtId="0" fontId="20" fillId="33" borderId="11" xfId="0" applyFont="1" applyFill="1" applyBorder="1" applyAlignment="1">
      <alignment horizontal="left" wrapText="1" indent="6"/>
    </xf>
    <xf numFmtId="0" fontId="20" fillId="33" borderId="13" xfId="0" applyFont="1" applyFill="1" applyBorder="1" applyAlignment="1">
      <alignment horizontal="left" wrapText="1" indent="6"/>
    </xf>
    <xf numFmtId="0" fontId="20" fillId="33" borderId="0" xfId="0" applyFont="1" applyFill="1" applyBorder="1" applyAlignment="1">
      <alignment horizontal="left" wrapText="1" indent="6"/>
    </xf>
    <xf numFmtId="0" fontId="20" fillId="33" borderId="12" xfId="0" applyFont="1" applyFill="1" applyBorder="1" applyAlignment="1">
      <alignment horizontal="left" wrapText="1" indent="6"/>
    </xf>
    <xf numFmtId="0" fontId="20" fillId="0" borderId="11" xfId="0" applyFont="1" applyBorder="1" applyAlignment="1">
      <alignment horizontal="left" wrapText="1" indent="6"/>
    </xf>
    <xf numFmtId="0" fontId="20" fillId="0" borderId="13" xfId="0" applyFont="1" applyBorder="1" applyAlignment="1">
      <alignment horizontal="left" wrapText="1" indent="6"/>
    </xf>
    <xf numFmtId="0" fontId="20" fillId="0" borderId="0" xfId="0" applyFont="1" applyAlignment="1">
      <alignment horizontal="left" wrapText="1" indent="4"/>
    </xf>
    <xf numFmtId="0" fontId="20" fillId="0" borderId="0" xfId="0" applyFont="1" applyBorder="1" applyAlignment="1">
      <alignment horizontal="left" wrapText="1" indent="4"/>
    </xf>
    <xf numFmtId="0" fontId="20" fillId="0" borderId="12" xfId="0" applyFont="1" applyBorder="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6537652</v>
      </c>
      <c r="D16" s="4" t="s">
        <v>6</v>
      </c>
    </row>
    <row r="17" spans="1:4">
      <c r="A17" s="2" t="s">
        <v>30</v>
      </c>
      <c r="B17" s="4" t="s">
        <v>6</v>
      </c>
      <c r="C17" s="4" t="s">
        <v>6</v>
      </c>
      <c r="D17" s="7">
        <v>147934042</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8" t="s">
        <v>287</v>
      </c>
      <c r="B1" s="1" t="s">
        <v>1</v>
      </c>
    </row>
    <row r="2" spans="1:2">
      <c r="A2" s="8"/>
      <c r="B2" s="1" t="s">
        <v>2</v>
      </c>
    </row>
    <row r="3" spans="1:2">
      <c r="A3" s="3" t="s">
        <v>288</v>
      </c>
      <c r="B3" s="4" t="s">
        <v>6</v>
      </c>
    </row>
    <row r="4" spans="1:2">
      <c r="A4" s="49" t="s">
        <v>287</v>
      </c>
      <c r="B4" s="4" t="s">
        <v>6</v>
      </c>
    </row>
    <row r="5" spans="1:2">
      <c r="A5" s="49"/>
      <c r="B5" s="10" t="s">
        <v>289</v>
      </c>
    </row>
    <row r="6" spans="1:2" ht="166.5">
      <c r="A6" s="49"/>
      <c r="B6" s="11" t="s">
        <v>290</v>
      </c>
    </row>
    <row r="7" spans="1:2" ht="217.5">
      <c r="A7" s="49"/>
      <c r="B7" s="11" t="s">
        <v>29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25</v>
      </c>
      <c r="B1" s="1" t="s">
        <v>1450</v>
      </c>
      <c r="C1" s="1" t="s">
        <v>1123</v>
      </c>
      <c r="D1" s="8" t="s">
        <v>1</v>
      </c>
      <c r="E1" s="8"/>
      <c r="F1" s="8"/>
    </row>
    <row r="2" spans="1:6" ht="30">
      <c r="A2" s="1" t="s">
        <v>1526</v>
      </c>
      <c r="B2" s="1" t="s">
        <v>1527</v>
      </c>
      <c r="C2" s="1" t="s">
        <v>1528</v>
      </c>
      <c r="D2" s="1" t="s">
        <v>2</v>
      </c>
      <c r="E2" s="1" t="s">
        <v>35</v>
      </c>
      <c r="F2" s="1" t="s">
        <v>90</v>
      </c>
    </row>
    <row r="3" spans="1:6" ht="30">
      <c r="A3" s="3" t="s">
        <v>758</v>
      </c>
      <c r="B3" s="4" t="s">
        <v>6</v>
      </c>
      <c r="C3" s="4" t="s">
        <v>6</v>
      </c>
      <c r="D3" s="4" t="s">
        <v>6</v>
      </c>
      <c r="E3" s="4" t="s">
        <v>6</v>
      </c>
      <c r="F3" s="4" t="s">
        <v>6</v>
      </c>
    </row>
    <row r="4" spans="1:6">
      <c r="A4" s="2" t="s">
        <v>1529</v>
      </c>
      <c r="B4" s="4" t="s">
        <v>6</v>
      </c>
      <c r="C4" s="4" t="s">
        <v>6</v>
      </c>
      <c r="D4" s="7">
        <v>4215</v>
      </c>
      <c r="E4" s="7">
        <v>3676</v>
      </c>
      <c r="F4" s="7">
        <v>3264</v>
      </c>
    </row>
    <row r="5" spans="1:6">
      <c r="A5" s="2" t="s">
        <v>1530</v>
      </c>
      <c r="B5" s="4" t="s">
        <v>6</v>
      </c>
      <c r="C5" s="4" t="s">
        <v>6</v>
      </c>
      <c r="D5" s="9">
        <v>0.64</v>
      </c>
      <c r="E5" s="9">
        <v>0.56000000000000005</v>
      </c>
      <c r="F5" s="9">
        <v>0.5</v>
      </c>
    </row>
    <row r="6" spans="1:6">
      <c r="A6" s="2" t="s">
        <v>1531</v>
      </c>
      <c r="B6" s="4" t="s">
        <v>6</v>
      </c>
      <c r="C6" s="4" t="s">
        <v>6</v>
      </c>
      <c r="D6" s="5">
        <v>41690</v>
      </c>
      <c r="E6" s="4" t="s">
        <v>6</v>
      </c>
      <c r="F6" s="4" t="s">
        <v>6</v>
      </c>
    </row>
    <row r="7" spans="1:6">
      <c r="A7" s="2" t="s">
        <v>1532</v>
      </c>
      <c r="B7" s="9">
        <v>0.17</v>
      </c>
      <c r="C7" s="4" t="s">
        <v>6</v>
      </c>
      <c r="D7" s="4" t="s">
        <v>6</v>
      </c>
      <c r="E7" s="4" t="s">
        <v>6</v>
      </c>
      <c r="F7" s="4" t="s">
        <v>6</v>
      </c>
    </row>
    <row r="8" spans="1:6">
      <c r="A8" s="2" t="s">
        <v>1533</v>
      </c>
      <c r="B8" s="4" t="s">
        <v>6</v>
      </c>
      <c r="C8" s="4" t="s">
        <v>6</v>
      </c>
      <c r="D8" s="5">
        <v>41719</v>
      </c>
      <c r="E8" s="4" t="s">
        <v>6</v>
      </c>
      <c r="F8" s="4" t="s">
        <v>6</v>
      </c>
    </row>
    <row r="9" spans="1:6">
      <c r="A9" s="2" t="s">
        <v>1534</v>
      </c>
      <c r="B9" s="4" t="s">
        <v>6</v>
      </c>
      <c r="C9" s="4" t="s">
        <v>6</v>
      </c>
      <c r="D9" s="5">
        <v>41711</v>
      </c>
      <c r="E9" s="4" t="s">
        <v>6</v>
      </c>
      <c r="F9" s="4" t="s">
        <v>6</v>
      </c>
    </row>
    <row r="10" spans="1:6" ht="30">
      <c r="A10" s="2" t="s">
        <v>1535</v>
      </c>
      <c r="B10" s="4" t="s">
        <v>6</v>
      </c>
      <c r="C10" s="350">
        <v>0.05</v>
      </c>
      <c r="D10" s="4" t="s">
        <v>6</v>
      </c>
      <c r="E10" s="4" t="s">
        <v>6</v>
      </c>
      <c r="F10" s="4" t="s">
        <v>6</v>
      </c>
    </row>
    <row r="11" spans="1:6" ht="30">
      <c r="A11" s="2" t="s">
        <v>1536</v>
      </c>
      <c r="B11" s="4" t="s">
        <v>6</v>
      </c>
      <c r="C11" s="6">
        <v>227242</v>
      </c>
      <c r="D11" s="4" t="s">
        <v>6</v>
      </c>
      <c r="E11" s="4" t="s">
        <v>6</v>
      </c>
      <c r="F11" s="4" t="s">
        <v>6</v>
      </c>
    </row>
    <row r="12" spans="1:6" ht="30">
      <c r="A12" s="2" t="s">
        <v>1537</v>
      </c>
      <c r="B12" s="4" t="s">
        <v>6</v>
      </c>
      <c r="C12" s="4" t="s">
        <v>6</v>
      </c>
      <c r="D12" s="4">
        <v>0</v>
      </c>
      <c r="E12" s="4">
        <v>0</v>
      </c>
      <c r="F12" s="4" t="s">
        <v>6</v>
      </c>
    </row>
  </sheetData>
  <mergeCells count="1">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38</v>
      </c>
      <c r="B1" s="8" t="s">
        <v>1</v>
      </c>
      <c r="C1" s="8"/>
      <c r="D1" s="8"/>
    </row>
    <row r="2" spans="1:4" ht="30">
      <c r="A2" s="1" t="s">
        <v>1526</v>
      </c>
      <c r="B2" s="1" t="s">
        <v>2</v>
      </c>
      <c r="C2" s="1" t="s">
        <v>35</v>
      </c>
      <c r="D2" s="1" t="s">
        <v>90</v>
      </c>
    </row>
    <row r="3" spans="1:4" ht="45">
      <c r="A3" s="3" t="s">
        <v>1539</v>
      </c>
      <c r="B3" s="4" t="s">
        <v>6</v>
      </c>
      <c r="C3" s="4" t="s">
        <v>6</v>
      </c>
      <c r="D3" s="4" t="s">
        <v>6</v>
      </c>
    </row>
    <row r="4" spans="1:4" ht="30">
      <c r="A4" s="2" t="s">
        <v>1540</v>
      </c>
      <c r="B4" s="6">
        <v>348232</v>
      </c>
      <c r="C4" s="4" t="s">
        <v>6</v>
      </c>
      <c r="D4" s="4" t="s">
        <v>6</v>
      </c>
    </row>
    <row r="5" spans="1:4">
      <c r="A5" s="2" t="s">
        <v>1541</v>
      </c>
      <c r="B5" s="7">
        <v>506</v>
      </c>
      <c r="C5" s="7">
        <v>454</v>
      </c>
      <c r="D5" s="7">
        <v>519</v>
      </c>
    </row>
    <row r="6" spans="1:4" ht="30">
      <c r="A6" s="2" t="s">
        <v>1542</v>
      </c>
      <c r="B6" s="4" t="s">
        <v>6</v>
      </c>
      <c r="C6" s="4" t="s">
        <v>6</v>
      </c>
      <c r="D6" s="4" t="s">
        <v>6</v>
      </c>
    </row>
    <row r="7" spans="1:4" ht="45">
      <c r="A7" s="3" t="s">
        <v>1539</v>
      </c>
      <c r="B7" s="4" t="s">
        <v>6</v>
      </c>
      <c r="C7" s="4" t="s">
        <v>6</v>
      </c>
      <c r="D7" s="4" t="s">
        <v>6</v>
      </c>
    </row>
    <row r="8" spans="1:4" ht="30">
      <c r="A8" s="2" t="s">
        <v>1543</v>
      </c>
      <c r="B8" s="4">
        <v>165</v>
      </c>
      <c r="C8" s="4">
        <v>840</v>
      </c>
      <c r="D8" s="4">
        <v>496</v>
      </c>
    </row>
    <row r="9" spans="1:4" ht="30">
      <c r="A9" s="2" t="s">
        <v>1544</v>
      </c>
      <c r="B9" s="4">
        <v>170</v>
      </c>
      <c r="C9" s="4">
        <v>888</v>
      </c>
      <c r="D9" s="4">
        <v>515</v>
      </c>
    </row>
    <row r="10" spans="1:4">
      <c r="A10" s="2" t="s">
        <v>1545</v>
      </c>
      <c r="B10" s="4">
        <v>87</v>
      </c>
      <c r="C10" s="4">
        <v>61</v>
      </c>
      <c r="D10" s="4">
        <v>82</v>
      </c>
    </row>
    <row r="11" spans="1:4">
      <c r="A11" s="2" t="s">
        <v>1546</v>
      </c>
      <c r="B11" s="4">
        <v>130</v>
      </c>
      <c r="C11" s="4" t="s">
        <v>6</v>
      </c>
      <c r="D11" s="4" t="s">
        <v>6</v>
      </c>
    </row>
    <row r="12" spans="1:4" ht="30">
      <c r="A12" s="2" t="s">
        <v>1547</v>
      </c>
      <c r="B12" s="4" t="s">
        <v>1548</v>
      </c>
      <c r="C12" s="4" t="s">
        <v>6</v>
      </c>
      <c r="D12" s="4" t="s">
        <v>6</v>
      </c>
    </row>
    <row r="13" spans="1:4">
      <c r="A13" s="2" t="s">
        <v>1549</v>
      </c>
      <c r="B13" s="4" t="s">
        <v>6</v>
      </c>
      <c r="C13" s="4" t="s">
        <v>6</v>
      </c>
      <c r="D13" s="4" t="s">
        <v>6</v>
      </c>
    </row>
    <row r="14" spans="1:4" ht="45">
      <c r="A14" s="3" t="s">
        <v>1539</v>
      </c>
      <c r="B14" s="4" t="s">
        <v>6</v>
      </c>
      <c r="C14" s="4" t="s">
        <v>6</v>
      </c>
      <c r="D14" s="4" t="s">
        <v>6</v>
      </c>
    </row>
    <row r="15" spans="1:4" ht="30">
      <c r="A15" s="2" t="s">
        <v>1550</v>
      </c>
      <c r="B15" s="4" t="s">
        <v>1147</v>
      </c>
      <c r="C15" s="4" t="s">
        <v>6</v>
      </c>
      <c r="D15" s="4" t="s">
        <v>6</v>
      </c>
    </row>
    <row r="16" spans="1:4" ht="30">
      <c r="A16" s="2" t="s">
        <v>1551</v>
      </c>
      <c r="B16" s="4" t="s">
        <v>1144</v>
      </c>
      <c r="C16" s="4" t="s">
        <v>6</v>
      </c>
      <c r="D16" s="4" t="s">
        <v>6</v>
      </c>
    </row>
    <row r="17" spans="1:4" ht="30">
      <c r="A17" s="2" t="s">
        <v>1552</v>
      </c>
      <c r="B17" s="4">
        <v>92</v>
      </c>
      <c r="C17" s="4">
        <v>550</v>
      </c>
      <c r="D17" s="4">
        <v>332</v>
      </c>
    </row>
    <row r="18" spans="1:4">
      <c r="A18" s="2" t="s">
        <v>1553</v>
      </c>
      <c r="B18" s="4" t="s">
        <v>6</v>
      </c>
      <c r="C18" s="4" t="s">
        <v>6</v>
      </c>
      <c r="D18" s="4" t="s">
        <v>6</v>
      </c>
    </row>
    <row r="19" spans="1:4" ht="45">
      <c r="A19" s="3" t="s">
        <v>1539</v>
      </c>
      <c r="B19" s="4" t="s">
        <v>6</v>
      </c>
      <c r="C19" s="4" t="s">
        <v>6</v>
      </c>
      <c r="D19" s="4" t="s">
        <v>6</v>
      </c>
    </row>
    <row r="20" spans="1:4" ht="30">
      <c r="A20" s="2" t="s">
        <v>1551</v>
      </c>
      <c r="B20" s="4" t="s">
        <v>1144</v>
      </c>
      <c r="C20" s="4" t="s">
        <v>6</v>
      </c>
      <c r="D20" s="4" t="s">
        <v>6</v>
      </c>
    </row>
    <row r="21" spans="1:4" ht="30">
      <c r="A21" s="2" t="s">
        <v>1552</v>
      </c>
      <c r="B21" s="4">
        <v>667</v>
      </c>
      <c r="C21" s="4">
        <v>556</v>
      </c>
      <c r="D21" s="4">
        <v>567</v>
      </c>
    </row>
    <row r="22" spans="1:4">
      <c r="A22" s="2" t="s">
        <v>1545</v>
      </c>
      <c r="B22" s="4">
        <v>419</v>
      </c>
      <c r="C22" s="4">
        <v>393</v>
      </c>
      <c r="D22" s="4">
        <v>437</v>
      </c>
    </row>
    <row r="23" spans="1:4">
      <c r="A23" s="2" t="s">
        <v>1546</v>
      </c>
      <c r="B23" s="7">
        <v>875</v>
      </c>
      <c r="C23" s="4" t="s">
        <v>6</v>
      </c>
      <c r="D23" s="4" t="s">
        <v>6</v>
      </c>
    </row>
    <row r="24" spans="1:4" ht="30">
      <c r="A24" s="2" t="s">
        <v>1547</v>
      </c>
      <c r="B24" s="4" t="s">
        <v>1554</v>
      </c>
      <c r="C24" s="4" t="s">
        <v>6</v>
      </c>
      <c r="D24"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55</v>
      </c>
      <c r="B1" s="8" t="s">
        <v>1</v>
      </c>
      <c r="C1" s="8"/>
      <c r="D1" s="8"/>
    </row>
    <row r="2" spans="1:4">
      <c r="A2" s="8"/>
      <c r="B2" s="1" t="s">
        <v>2</v>
      </c>
      <c r="C2" s="1" t="s">
        <v>35</v>
      </c>
      <c r="D2" s="1" t="s">
        <v>90</v>
      </c>
    </row>
    <row r="3" spans="1:4" ht="45">
      <c r="A3" s="3" t="s">
        <v>762</v>
      </c>
      <c r="B3" s="4" t="s">
        <v>6</v>
      </c>
      <c r="C3" s="4" t="s">
        <v>6</v>
      </c>
      <c r="D3" s="4" t="s">
        <v>6</v>
      </c>
    </row>
    <row r="4" spans="1:4">
      <c r="A4" s="2" t="s">
        <v>769</v>
      </c>
      <c r="B4" s="9">
        <v>5.59</v>
      </c>
      <c r="C4" s="9">
        <v>4.42</v>
      </c>
      <c r="D4" s="9">
        <v>4.01</v>
      </c>
    </row>
    <row r="5" spans="1:4">
      <c r="A5" s="2" t="s">
        <v>770</v>
      </c>
      <c r="B5" s="4" t="s">
        <v>1556</v>
      </c>
      <c r="C5" s="4" t="s">
        <v>1556</v>
      </c>
      <c r="D5" s="4" t="s">
        <v>1556</v>
      </c>
    </row>
    <row r="6" spans="1:4">
      <c r="A6" s="2" t="s">
        <v>772</v>
      </c>
      <c r="B6" s="350">
        <v>2.3E-2</v>
      </c>
      <c r="C6" s="350">
        <v>1.2999999999999999E-2</v>
      </c>
      <c r="D6" s="350">
        <v>1.4E-2</v>
      </c>
    </row>
    <row r="7" spans="1:4">
      <c r="A7" s="2" t="s">
        <v>773</v>
      </c>
      <c r="B7" s="350">
        <v>2.9000000000000001E-2</v>
      </c>
      <c r="C7" s="350">
        <v>2.8000000000000001E-2</v>
      </c>
      <c r="D7" s="350">
        <v>2.8299999999999999E-2</v>
      </c>
    </row>
    <row r="8" spans="1:4">
      <c r="A8" s="2" t="s">
        <v>774</v>
      </c>
      <c r="B8" s="350">
        <v>0.28889999999999999</v>
      </c>
      <c r="C8" s="350">
        <v>0.28510000000000002</v>
      </c>
      <c r="D8" s="350">
        <v>0.285600000000000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15" customHeight="1">
      <c r="A1" s="8" t="s">
        <v>1557</v>
      </c>
      <c r="B1" s="1" t="s">
        <v>1</v>
      </c>
    </row>
    <row r="2" spans="1:2">
      <c r="A2" s="8"/>
      <c r="B2" s="1" t="s">
        <v>2</v>
      </c>
    </row>
    <row r="3" spans="1:2" ht="45">
      <c r="A3" s="3" t="s">
        <v>762</v>
      </c>
      <c r="B3" s="4" t="s">
        <v>6</v>
      </c>
    </row>
    <row r="4" spans="1:2" ht="30">
      <c r="A4" s="2" t="s">
        <v>1558</v>
      </c>
      <c r="B4" s="6">
        <v>203125</v>
      </c>
    </row>
    <row r="5" spans="1:2">
      <c r="A5" s="2" t="s">
        <v>1559</v>
      </c>
      <c r="B5" s="6">
        <v>13843</v>
      </c>
    </row>
    <row r="6" spans="1:2">
      <c r="A6" s="2" t="s">
        <v>1560</v>
      </c>
      <c r="B6" s="4">
        <v>0</v>
      </c>
    </row>
    <row r="7" spans="1:2">
      <c r="A7" s="2" t="s">
        <v>1561</v>
      </c>
      <c r="B7" s="6">
        <v>-11482</v>
      </c>
    </row>
    <row r="8" spans="1:2" ht="30">
      <c r="A8" s="2" t="s">
        <v>1562</v>
      </c>
      <c r="B8" s="6">
        <v>205486</v>
      </c>
    </row>
    <row r="9" spans="1:2" ht="30">
      <c r="A9" s="2" t="s">
        <v>1563</v>
      </c>
      <c r="B9" s="9">
        <v>20.76</v>
      </c>
    </row>
    <row r="10" spans="1:2" ht="30">
      <c r="A10" s="2" t="s">
        <v>1564</v>
      </c>
      <c r="B10" s="9">
        <v>23.74</v>
      </c>
    </row>
    <row r="11" spans="1:2" ht="30">
      <c r="A11" s="2" t="s">
        <v>1565</v>
      </c>
      <c r="B11" s="7">
        <v>0</v>
      </c>
    </row>
    <row r="12" spans="1:2" ht="30">
      <c r="A12" s="2" t="s">
        <v>1566</v>
      </c>
      <c r="B12" s="9">
        <v>14.38</v>
      </c>
    </row>
    <row r="13" spans="1:2" ht="30">
      <c r="A13" s="2" t="s">
        <v>1567</v>
      </c>
      <c r="B13" s="9">
        <v>21.32</v>
      </c>
    </row>
    <row r="14" spans="1:2" ht="45">
      <c r="A14" s="2" t="s">
        <v>1568</v>
      </c>
      <c r="B14" s="4" t="s">
        <v>1569</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5703125" bestFit="1" customWidth="1"/>
  </cols>
  <sheetData>
    <row r="1" spans="1:2" ht="30" customHeight="1">
      <c r="A1" s="8" t="s">
        <v>1570</v>
      </c>
      <c r="B1" s="1" t="s">
        <v>1</v>
      </c>
    </row>
    <row r="2" spans="1:2">
      <c r="A2" s="8"/>
      <c r="B2" s="1" t="s">
        <v>2</v>
      </c>
    </row>
    <row r="3" spans="1:2">
      <c r="A3" s="2" t="s">
        <v>1553</v>
      </c>
      <c r="B3" s="4" t="s">
        <v>6</v>
      </c>
    </row>
    <row r="4" spans="1:2" ht="45">
      <c r="A4" s="3" t="s">
        <v>1539</v>
      </c>
      <c r="B4" s="4" t="s">
        <v>6</v>
      </c>
    </row>
    <row r="5" spans="1:2" ht="30">
      <c r="A5" s="2" t="s">
        <v>1558</v>
      </c>
      <c r="B5" s="6">
        <v>64177</v>
      </c>
    </row>
    <row r="6" spans="1:2">
      <c r="A6" s="2" t="s">
        <v>1559</v>
      </c>
      <c r="B6" s="6">
        <v>21712</v>
      </c>
    </row>
    <row r="7" spans="1:2">
      <c r="A7" s="2" t="s">
        <v>1571</v>
      </c>
      <c r="B7" s="6">
        <v>-26771</v>
      </c>
    </row>
    <row r="8" spans="1:2">
      <c r="A8" s="2" t="s">
        <v>1560</v>
      </c>
      <c r="B8" s="4">
        <v>0</v>
      </c>
    </row>
    <row r="9" spans="1:2" ht="30">
      <c r="A9" s="2" t="s">
        <v>1562</v>
      </c>
      <c r="B9" s="6">
        <v>59118</v>
      </c>
    </row>
    <row r="10" spans="1:2" ht="45">
      <c r="A10" s="2" t="s">
        <v>1572</v>
      </c>
      <c r="B10" s="9">
        <v>18.96</v>
      </c>
    </row>
    <row r="11" spans="1:2" ht="30">
      <c r="A11" s="2" t="s">
        <v>1573</v>
      </c>
      <c r="B11" s="9">
        <v>23.74</v>
      </c>
    </row>
    <row r="12" spans="1:2" ht="30">
      <c r="A12" s="2" t="s">
        <v>1574</v>
      </c>
      <c r="B12" s="9">
        <v>18.260000000000002</v>
      </c>
    </row>
    <row r="13" spans="1:2" ht="30">
      <c r="A13" s="2" t="s">
        <v>1575</v>
      </c>
      <c r="B13" s="7">
        <v>0</v>
      </c>
    </row>
    <row r="14" spans="1:2" ht="30">
      <c r="A14" s="2" t="s">
        <v>1576</v>
      </c>
      <c r="B14" s="9">
        <v>21.03</v>
      </c>
    </row>
    <row r="15" spans="1:2" ht="45">
      <c r="A15" s="2" t="s">
        <v>1577</v>
      </c>
      <c r="B15" s="4" t="s">
        <v>157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 bestFit="1" customWidth="1"/>
    <col min="4" max="5" width="21.140625" bestFit="1" customWidth="1"/>
    <col min="6" max="7" width="14" bestFit="1" customWidth="1"/>
  </cols>
  <sheetData>
    <row r="1" spans="1:7" ht="15" customHeight="1">
      <c r="A1" s="8" t="s">
        <v>1579</v>
      </c>
      <c r="B1" s="8" t="s">
        <v>1161</v>
      </c>
      <c r="C1" s="8"/>
      <c r="D1" s="1"/>
      <c r="E1" s="1"/>
      <c r="F1" s="1"/>
      <c r="G1" s="1"/>
    </row>
    <row r="2" spans="1:7">
      <c r="A2" s="8"/>
      <c r="B2" s="8" t="s">
        <v>1478</v>
      </c>
      <c r="C2" s="8" t="s">
        <v>1580</v>
      </c>
      <c r="D2" s="1" t="s">
        <v>2</v>
      </c>
      <c r="E2" s="1" t="s">
        <v>35</v>
      </c>
      <c r="F2" s="1" t="s">
        <v>2</v>
      </c>
      <c r="G2" s="1" t="s">
        <v>35</v>
      </c>
    </row>
    <row r="3" spans="1:7">
      <c r="A3" s="8"/>
      <c r="B3" s="8"/>
      <c r="C3" s="8"/>
      <c r="D3" s="1" t="s">
        <v>1581</v>
      </c>
      <c r="E3" s="1" t="s">
        <v>1581</v>
      </c>
      <c r="F3" s="1" t="s">
        <v>817</v>
      </c>
      <c r="G3" s="1" t="s">
        <v>817</v>
      </c>
    </row>
    <row r="4" spans="1:7" ht="30">
      <c r="A4" s="2" t="s">
        <v>1582</v>
      </c>
      <c r="B4" s="7">
        <v>18000000</v>
      </c>
      <c r="C4" s="7">
        <v>18000000</v>
      </c>
      <c r="D4" s="4" t="s">
        <v>6</v>
      </c>
      <c r="E4" s="4" t="s">
        <v>6</v>
      </c>
      <c r="F4" s="4" t="s">
        <v>6</v>
      </c>
      <c r="G4" s="4" t="s">
        <v>6</v>
      </c>
    </row>
    <row r="5" spans="1:7" ht="30">
      <c r="A5" s="2" t="s">
        <v>1583</v>
      </c>
      <c r="B5" s="4" t="s">
        <v>6</v>
      </c>
      <c r="C5" s="4" t="s">
        <v>6</v>
      </c>
      <c r="D5" s="6">
        <v>168587000</v>
      </c>
      <c r="E5" s="6">
        <v>158820000</v>
      </c>
      <c r="F5" s="6">
        <v>151308000</v>
      </c>
      <c r="G5" s="6">
        <v>143684000</v>
      </c>
    </row>
    <row r="6" spans="1:7" ht="30">
      <c r="A6" s="2" t="s">
        <v>1584</v>
      </c>
      <c r="B6" s="4" t="s">
        <v>6</v>
      </c>
      <c r="C6" s="4" t="s">
        <v>6</v>
      </c>
      <c r="D6" s="350">
        <v>0.1661</v>
      </c>
      <c r="E6" s="350">
        <v>0.16600000000000001</v>
      </c>
      <c r="F6" s="350">
        <v>0.15</v>
      </c>
      <c r="G6" s="350">
        <v>0.1512</v>
      </c>
    </row>
    <row r="7" spans="1:7" ht="30">
      <c r="A7" s="2" t="s">
        <v>1585</v>
      </c>
      <c r="B7" s="4" t="s">
        <v>6</v>
      </c>
      <c r="C7" s="4" t="s">
        <v>6</v>
      </c>
      <c r="D7" s="6">
        <v>81198000</v>
      </c>
      <c r="E7" s="6">
        <v>76540000</v>
      </c>
      <c r="F7" s="6">
        <v>80698000</v>
      </c>
      <c r="G7" s="6">
        <v>76023000</v>
      </c>
    </row>
    <row r="8" spans="1:7" ht="30">
      <c r="A8" s="2" t="s">
        <v>1586</v>
      </c>
      <c r="B8" s="4" t="s">
        <v>6</v>
      </c>
      <c r="C8" s="4" t="s">
        <v>6</v>
      </c>
      <c r="D8" s="350">
        <v>0.08</v>
      </c>
      <c r="E8" s="350">
        <v>0.08</v>
      </c>
      <c r="F8" s="350">
        <v>0.08</v>
      </c>
      <c r="G8" s="350">
        <v>0.08</v>
      </c>
    </row>
    <row r="9" spans="1:7" ht="30">
      <c r="A9" s="2" t="s">
        <v>1587</v>
      </c>
      <c r="B9" s="4" t="s">
        <v>6</v>
      </c>
      <c r="C9" s="4" t="s">
        <v>6</v>
      </c>
      <c r="D9" s="6">
        <v>101497000</v>
      </c>
      <c r="E9" s="6">
        <v>95675000</v>
      </c>
      <c r="F9" s="6">
        <v>100872000</v>
      </c>
      <c r="G9" s="6">
        <v>95029000</v>
      </c>
    </row>
    <row r="10" spans="1:7" ht="30">
      <c r="A10" s="2" t="s">
        <v>1588</v>
      </c>
      <c r="B10" s="4" t="s">
        <v>6</v>
      </c>
      <c r="C10" s="4" t="s">
        <v>6</v>
      </c>
      <c r="D10" s="350">
        <v>0.1</v>
      </c>
      <c r="E10" s="350">
        <v>0.1</v>
      </c>
      <c r="F10" s="350">
        <v>0.1</v>
      </c>
      <c r="G10" s="350">
        <v>0.1</v>
      </c>
    </row>
    <row r="11" spans="1:7" ht="30">
      <c r="A11" s="2" t="s">
        <v>1589</v>
      </c>
      <c r="B11" s="4" t="s">
        <v>6</v>
      </c>
      <c r="C11" s="4" t="s">
        <v>6</v>
      </c>
      <c r="D11" s="6">
        <v>155851000</v>
      </c>
      <c r="E11" s="6">
        <v>146802000</v>
      </c>
      <c r="F11" s="6">
        <v>138650000</v>
      </c>
      <c r="G11" s="6">
        <v>131748000</v>
      </c>
    </row>
    <row r="12" spans="1:7" ht="30">
      <c r="A12" s="2" t="s">
        <v>1590</v>
      </c>
      <c r="B12" s="4" t="s">
        <v>6</v>
      </c>
      <c r="C12" s="4" t="s">
        <v>6</v>
      </c>
      <c r="D12" s="350">
        <v>0.1535</v>
      </c>
      <c r="E12" s="350">
        <v>0.15340000000000001</v>
      </c>
      <c r="F12" s="350">
        <v>0.13750000000000001</v>
      </c>
      <c r="G12" s="350">
        <v>0.13869999999999999</v>
      </c>
    </row>
    <row r="13" spans="1:7" ht="30">
      <c r="A13" s="2" t="s">
        <v>1591</v>
      </c>
      <c r="B13" s="4" t="s">
        <v>6</v>
      </c>
      <c r="C13" s="4" t="s">
        <v>6</v>
      </c>
      <c r="D13" s="6">
        <v>40613000</v>
      </c>
      <c r="E13" s="6">
        <v>38280000</v>
      </c>
      <c r="F13" s="6">
        <v>40335000</v>
      </c>
      <c r="G13" s="6">
        <v>37995000</v>
      </c>
    </row>
    <row r="14" spans="1:7" ht="30">
      <c r="A14" s="2" t="s">
        <v>1592</v>
      </c>
      <c r="B14" s="4" t="s">
        <v>6</v>
      </c>
      <c r="C14" s="4" t="s">
        <v>6</v>
      </c>
      <c r="D14" s="350">
        <v>0.04</v>
      </c>
      <c r="E14" s="350">
        <v>0.04</v>
      </c>
      <c r="F14" s="350">
        <v>0.04</v>
      </c>
      <c r="G14" s="350">
        <v>0.04</v>
      </c>
    </row>
    <row r="15" spans="1:7" ht="30">
      <c r="A15" s="2" t="s">
        <v>1593</v>
      </c>
      <c r="B15" s="4" t="s">
        <v>6</v>
      </c>
      <c r="C15" s="4" t="s">
        <v>6</v>
      </c>
      <c r="D15" s="6">
        <v>60919000</v>
      </c>
      <c r="E15" s="6">
        <v>57419000</v>
      </c>
      <c r="F15" s="6">
        <v>60502000</v>
      </c>
      <c r="G15" s="6">
        <v>56993000</v>
      </c>
    </row>
    <row r="16" spans="1:7" ht="30">
      <c r="A16" s="2" t="s">
        <v>1594</v>
      </c>
      <c r="B16" s="4" t="s">
        <v>6</v>
      </c>
      <c r="C16" s="4" t="s">
        <v>6</v>
      </c>
      <c r="D16" s="350">
        <v>0.06</v>
      </c>
      <c r="E16" s="350">
        <v>0.06</v>
      </c>
      <c r="F16" s="350">
        <v>0.06</v>
      </c>
      <c r="G16" s="350">
        <v>0.06</v>
      </c>
    </row>
    <row r="17" spans="1:7" ht="30">
      <c r="A17" s="2" t="s">
        <v>1595</v>
      </c>
      <c r="B17" s="4" t="s">
        <v>6</v>
      </c>
      <c r="C17" s="4" t="s">
        <v>6</v>
      </c>
      <c r="D17" s="6">
        <v>155851000</v>
      </c>
      <c r="E17" s="6">
        <v>146802000</v>
      </c>
      <c r="F17" s="6">
        <v>138650000</v>
      </c>
      <c r="G17" s="6">
        <v>131748000</v>
      </c>
    </row>
    <row r="18" spans="1:7" ht="30">
      <c r="A18" s="2" t="s">
        <v>1596</v>
      </c>
      <c r="B18" s="4" t="s">
        <v>6</v>
      </c>
      <c r="C18" s="4" t="s">
        <v>6</v>
      </c>
      <c r="D18" s="350">
        <v>0.13059999999999999</v>
      </c>
      <c r="E18" s="350">
        <v>0.12989999999999999</v>
      </c>
      <c r="F18" s="350">
        <v>0.1168</v>
      </c>
      <c r="G18" s="350">
        <v>0.1174</v>
      </c>
    </row>
    <row r="19" spans="1:7" ht="30">
      <c r="A19" s="2" t="s">
        <v>1597</v>
      </c>
      <c r="B19" s="4" t="s">
        <v>6</v>
      </c>
      <c r="C19" s="4" t="s">
        <v>6</v>
      </c>
      <c r="D19" s="6">
        <v>47734000</v>
      </c>
      <c r="E19" s="6">
        <v>45205000</v>
      </c>
      <c r="F19" s="6">
        <v>47483000</v>
      </c>
      <c r="G19" s="6">
        <v>44889000</v>
      </c>
    </row>
    <row r="20" spans="1:7" ht="30">
      <c r="A20" s="2" t="s">
        <v>1598</v>
      </c>
      <c r="B20" s="4" t="s">
        <v>6</v>
      </c>
      <c r="C20" s="4" t="s">
        <v>6</v>
      </c>
      <c r="D20" s="350">
        <v>0.04</v>
      </c>
      <c r="E20" s="350">
        <v>0.04</v>
      </c>
      <c r="F20" s="350">
        <v>0.04</v>
      </c>
      <c r="G20" s="350">
        <v>0.04</v>
      </c>
    </row>
    <row r="21" spans="1:7" ht="30">
      <c r="A21" s="2" t="s">
        <v>1599</v>
      </c>
      <c r="B21" s="4" t="s">
        <v>6</v>
      </c>
      <c r="C21" s="4" t="s">
        <v>6</v>
      </c>
      <c r="D21" s="7">
        <v>59667000</v>
      </c>
      <c r="E21" s="7">
        <v>56506000</v>
      </c>
      <c r="F21" s="7">
        <v>59354000</v>
      </c>
      <c r="G21" s="7">
        <v>56111000</v>
      </c>
    </row>
    <row r="22" spans="1:7" ht="30">
      <c r="A22" s="2" t="s">
        <v>1600</v>
      </c>
      <c r="B22" s="4" t="s">
        <v>6</v>
      </c>
      <c r="C22" s="4" t="s">
        <v>6</v>
      </c>
      <c r="D22" s="350">
        <v>0.05</v>
      </c>
      <c r="E22" s="350">
        <v>0.05</v>
      </c>
      <c r="F22" s="350">
        <v>0.05</v>
      </c>
      <c r="G22" s="350">
        <v>0.05</v>
      </c>
    </row>
  </sheetData>
  <mergeCells count="4">
    <mergeCell ref="A1:A3"/>
    <mergeCell ref="B1:C1"/>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34</v>
      </c>
      <c r="B2" s="1" t="s">
        <v>2</v>
      </c>
      <c r="C2" s="1" t="s">
        <v>35</v>
      </c>
      <c r="D2" s="1" t="s">
        <v>90</v>
      </c>
    </row>
    <row r="3" spans="1:4">
      <c r="A3" s="3" t="s">
        <v>819</v>
      </c>
      <c r="B3" s="4" t="s">
        <v>6</v>
      </c>
      <c r="C3" s="4" t="s">
        <v>6</v>
      </c>
      <c r="D3" s="4" t="s">
        <v>6</v>
      </c>
    </row>
    <row r="4" spans="1:4">
      <c r="A4" s="2" t="s">
        <v>640</v>
      </c>
      <c r="B4" s="7">
        <v>1526</v>
      </c>
      <c r="C4" s="7">
        <v>1432</v>
      </c>
      <c r="D4" s="4" t="s">
        <v>6</v>
      </c>
    </row>
    <row r="5" spans="1:4" ht="30">
      <c r="A5" s="2" t="s">
        <v>1602</v>
      </c>
      <c r="B5" s="4">
        <v>955</v>
      </c>
      <c r="C5" s="4">
        <v>896</v>
      </c>
      <c r="D5" s="4">
        <v>879</v>
      </c>
    </row>
    <row r="6" spans="1:4">
      <c r="A6" s="2" t="s">
        <v>1603</v>
      </c>
      <c r="B6" s="7">
        <v>398</v>
      </c>
      <c r="C6" s="4" t="s">
        <v>6</v>
      </c>
      <c r="D6" s="4" t="s">
        <v>6</v>
      </c>
    </row>
    <row r="7" spans="1:4">
      <c r="A7" s="2" t="s">
        <v>1604</v>
      </c>
      <c r="B7" s="350">
        <v>0.35</v>
      </c>
      <c r="C7" s="350">
        <v>0.35</v>
      </c>
      <c r="D7" s="350">
        <v>0.3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5</v>
      </c>
      <c r="B1" s="8" t="s">
        <v>1161</v>
      </c>
      <c r="C1" s="8"/>
      <c r="D1" s="8"/>
      <c r="E1" s="8"/>
      <c r="F1" s="8"/>
      <c r="G1" s="8"/>
      <c r="H1" s="8"/>
      <c r="I1" s="8"/>
      <c r="J1" s="8" t="s">
        <v>1</v>
      </c>
      <c r="K1" s="8"/>
      <c r="L1" s="8"/>
    </row>
    <row r="2" spans="1:12" ht="30">
      <c r="A2" s="1" t="s">
        <v>34</v>
      </c>
      <c r="B2" s="1" t="s">
        <v>2</v>
      </c>
      <c r="C2" s="1" t="s">
        <v>1162</v>
      </c>
      <c r="D2" s="1" t="s">
        <v>1163</v>
      </c>
      <c r="E2" s="1" t="s">
        <v>1164</v>
      </c>
      <c r="F2" s="1" t="s">
        <v>35</v>
      </c>
      <c r="G2" s="1" t="s">
        <v>1165</v>
      </c>
      <c r="H2" s="1" t="s">
        <v>1166</v>
      </c>
      <c r="I2" s="1" t="s">
        <v>1167</v>
      </c>
      <c r="J2" s="1" t="s">
        <v>2</v>
      </c>
      <c r="K2" s="1" t="s">
        <v>35</v>
      </c>
      <c r="L2" s="1" t="s">
        <v>90</v>
      </c>
    </row>
    <row r="3" spans="1:12">
      <c r="A3" s="3" t="s">
        <v>819</v>
      </c>
      <c r="B3" s="4" t="s">
        <v>6</v>
      </c>
      <c r="C3" s="4" t="s">
        <v>6</v>
      </c>
      <c r="D3" s="4" t="s">
        <v>6</v>
      </c>
      <c r="E3" s="4" t="s">
        <v>6</v>
      </c>
      <c r="F3" s="4" t="s">
        <v>6</v>
      </c>
      <c r="G3" s="4" t="s">
        <v>6</v>
      </c>
      <c r="H3" s="4" t="s">
        <v>6</v>
      </c>
      <c r="I3" s="4" t="s">
        <v>6</v>
      </c>
      <c r="J3" s="4" t="s">
        <v>6</v>
      </c>
      <c r="K3" s="4" t="s">
        <v>6</v>
      </c>
      <c r="L3" s="4" t="s">
        <v>6</v>
      </c>
    </row>
    <row r="4" spans="1:12">
      <c r="A4" s="2" t="s">
        <v>1606</v>
      </c>
      <c r="B4" s="4" t="s">
        <v>6</v>
      </c>
      <c r="C4" s="4" t="s">
        <v>6</v>
      </c>
      <c r="D4" s="4" t="s">
        <v>6</v>
      </c>
      <c r="E4" s="4" t="s">
        <v>6</v>
      </c>
      <c r="F4" s="4" t="s">
        <v>6</v>
      </c>
      <c r="G4" s="4" t="s">
        <v>6</v>
      </c>
      <c r="H4" s="4" t="s">
        <v>6</v>
      </c>
      <c r="I4" s="4" t="s">
        <v>6</v>
      </c>
      <c r="J4" s="7">
        <v>3227</v>
      </c>
      <c r="K4" s="7">
        <v>4169</v>
      </c>
      <c r="L4" s="7">
        <v>4941</v>
      </c>
    </row>
    <row r="5" spans="1:12">
      <c r="A5" s="2" t="s">
        <v>1607</v>
      </c>
      <c r="B5" s="4" t="s">
        <v>6</v>
      </c>
      <c r="C5" s="4" t="s">
        <v>6</v>
      </c>
      <c r="D5" s="4" t="s">
        <v>6</v>
      </c>
      <c r="E5" s="4" t="s">
        <v>6</v>
      </c>
      <c r="F5" s="4" t="s">
        <v>6</v>
      </c>
      <c r="G5" s="4" t="s">
        <v>6</v>
      </c>
      <c r="H5" s="4" t="s">
        <v>6</v>
      </c>
      <c r="I5" s="4" t="s">
        <v>6</v>
      </c>
      <c r="J5" s="4">
        <v>835</v>
      </c>
      <c r="K5" s="6">
        <v>1106</v>
      </c>
      <c r="L5" s="4">
        <v>891</v>
      </c>
    </row>
    <row r="6" spans="1:12">
      <c r="A6" s="2" t="s">
        <v>1608</v>
      </c>
      <c r="B6" s="4" t="s">
        <v>6</v>
      </c>
      <c r="C6" s="4" t="s">
        <v>6</v>
      </c>
      <c r="D6" s="4" t="s">
        <v>6</v>
      </c>
      <c r="E6" s="4" t="s">
        <v>6</v>
      </c>
      <c r="F6" s="4" t="s">
        <v>6</v>
      </c>
      <c r="G6" s="4" t="s">
        <v>6</v>
      </c>
      <c r="H6" s="4" t="s">
        <v>6</v>
      </c>
      <c r="I6" s="4" t="s">
        <v>6</v>
      </c>
      <c r="J6" s="6">
        <v>4062</v>
      </c>
      <c r="K6" s="6">
        <v>5275</v>
      </c>
      <c r="L6" s="6">
        <v>5832</v>
      </c>
    </row>
    <row r="7" spans="1:12">
      <c r="A7" s="2" t="s">
        <v>1609</v>
      </c>
      <c r="B7" s="4" t="s">
        <v>6</v>
      </c>
      <c r="C7" s="4" t="s">
        <v>6</v>
      </c>
      <c r="D7" s="4" t="s">
        <v>6</v>
      </c>
      <c r="E7" s="4" t="s">
        <v>6</v>
      </c>
      <c r="F7" s="4" t="s">
        <v>6</v>
      </c>
      <c r="G7" s="4" t="s">
        <v>6</v>
      </c>
      <c r="H7" s="4" t="s">
        <v>6</v>
      </c>
      <c r="I7" s="4" t="s">
        <v>6</v>
      </c>
      <c r="J7" s="6">
        <v>1034</v>
      </c>
      <c r="K7" s="4">
        <v>750</v>
      </c>
      <c r="L7" s="4">
        <v>-816</v>
      </c>
    </row>
    <row r="8" spans="1:12">
      <c r="A8" s="2" t="s">
        <v>1610</v>
      </c>
      <c r="B8" s="4" t="s">
        <v>6</v>
      </c>
      <c r="C8" s="4" t="s">
        <v>6</v>
      </c>
      <c r="D8" s="4" t="s">
        <v>6</v>
      </c>
      <c r="E8" s="4" t="s">
        <v>6</v>
      </c>
      <c r="F8" s="4" t="s">
        <v>6</v>
      </c>
      <c r="G8" s="4" t="s">
        <v>6</v>
      </c>
      <c r="H8" s="4" t="s">
        <v>6</v>
      </c>
      <c r="I8" s="4" t="s">
        <v>6</v>
      </c>
      <c r="J8" s="4">
        <v>181</v>
      </c>
      <c r="K8" s="4">
        <v>131</v>
      </c>
      <c r="L8" s="4">
        <v>-143</v>
      </c>
    </row>
    <row r="9" spans="1:12">
      <c r="A9" s="2" t="s">
        <v>1611</v>
      </c>
      <c r="B9" s="4" t="s">
        <v>6</v>
      </c>
      <c r="C9" s="4" t="s">
        <v>6</v>
      </c>
      <c r="D9" s="4" t="s">
        <v>6</v>
      </c>
      <c r="E9" s="4" t="s">
        <v>6</v>
      </c>
      <c r="F9" s="4" t="s">
        <v>6</v>
      </c>
      <c r="G9" s="4" t="s">
        <v>6</v>
      </c>
      <c r="H9" s="4" t="s">
        <v>6</v>
      </c>
      <c r="I9" s="4" t="s">
        <v>6</v>
      </c>
      <c r="J9" s="6">
        <v>1215</v>
      </c>
      <c r="K9" s="4">
        <v>881</v>
      </c>
      <c r="L9" s="4">
        <v>-959</v>
      </c>
    </row>
    <row r="10" spans="1:12">
      <c r="A10" s="2" t="s">
        <v>1612</v>
      </c>
      <c r="B10" s="4" t="s">
        <v>6</v>
      </c>
      <c r="C10" s="4" t="s">
        <v>6</v>
      </c>
      <c r="D10" s="4" t="s">
        <v>6</v>
      </c>
      <c r="E10" s="4" t="s">
        <v>6</v>
      </c>
      <c r="F10" s="4" t="s">
        <v>6</v>
      </c>
      <c r="G10" s="4" t="s">
        <v>6</v>
      </c>
      <c r="H10" s="4" t="s">
        <v>6</v>
      </c>
      <c r="I10" s="4" t="s">
        <v>6</v>
      </c>
      <c r="J10" s="6">
        <v>4261</v>
      </c>
      <c r="K10" s="6">
        <v>4919</v>
      </c>
      <c r="L10" s="6">
        <v>4125</v>
      </c>
    </row>
    <row r="11" spans="1:12">
      <c r="A11" s="2" t="s">
        <v>1613</v>
      </c>
      <c r="B11" s="4" t="s">
        <v>6</v>
      </c>
      <c r="C11" s="4" t="s">
        <v>6</v>
      </c>
      <c r="D11" s="4" t="s">
        <v>6</v>
      </c>
      <c r="E11" s="4" t="s">
        <v>6</v>
      </c>
      <c r="F11" s="4" t="s">
        <v>6</v>
      </c>
      <c r="G11" s="4" t="s">
        <v>6</v>
      </c>
      <c r="H11" s="4" t="s">
        <v>6</v>
      </c>
      <c r="I11" s="4" t="s">
        <v>6</v>
      </c>
      <c r="J11" s="6">
        <v>1016</v>
      </c>
      <c r="K11" s="6">
        <v>1237</v>
      </c>
      <c r="L11" s="4">
        <v>748</v>
      </c>
    </row>
    <row r="12" spans="1:12">
      <c r="A12" s="2" t="s">
        <v>151</v>
      </c>
      <c r="B12" s="7">
        <v>1042</v>
      </c>
      <c r="C12" s="7">
        <v>1510</v>
      </c>
      <c r="D12" s="7">
        <v>1635</v>
      </c>
      <c r="E12" s="7">
        <v>1090</v>
      </c>
      <c r="F12" s="7">
        <v>1588</v>
      </c>
      <c r="G12" s="7">
        <v>1991</v>
      </c>
      <c r="H12" s="7">
        <v>1551</v>
      </c>
      <c r="I12" s="7">
        <v>1026</v>
      </c>
      <c r="J12" s="7">
        <v>5277</v>
      </c>
      <c r="K12" s="7">
        <v>6156</v>
      </c>
      <c r="L12" s="7">
        <v>487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4</v>
      </c>
      <c r="B1" s="8" t="s">
        <v>1161</v>
      </c>
      <c r="C1" s="8"/>
      <c r="D1" s="8"/>
      <c r="E1" s="8"/>
      <c r="F1" s="8"/>
      <c r="G1" s="8"/>
      <c r="H1" s="8"/>
      <c r="I1" s="8"/>
      <c r="J1" s="8" t="s">
        <v>1</v>
      </c>
      <c r="K1" s="8"/>
      <c r="L1" s="8"/>
    </row>
    <row r="2" spans="1:12" ht="30">
      <c r="A2" s="1" t="s">
        <v>34</v>
      </c>
      <c r="B2" s="1" t="s">
        <v>2</v>
      </c>
      <c r="C2" s="1" t="s">
        <v>1162</v>
      </c>
      <c r="D2" s="1" t="s">
        <v>1163</v>
      </c>
      <c r="E2" s="1" t="s">
        <v>1164</v>
      </c>
      <c r="F2" s="1" t="s">
        <v>35</v>
      </c>
      <c r="G2" s="1" t="s">
        <v>1165</v>
      </c>
      <c r="H2" s="1" t="s">
        <v>1166</v>
      </c>
      <c r="I2" s="1" t="s">
        <v>1167</v>
      </c>
      <c r="J2" s="1" t="s">
        <v>2</v>
      </c>
      <c r="K2" s="1" t="s">
        <v>35</v>
      </c>
      <c r="L2" s="1" t="s">
        <v>90</v>
      </c>
    </row>
    <row r="3" spans="1:12">
      <c r="A3" s="3" t="s">
        <v>819</v>
      </c>
      <c r="B3" s="4" t="s">
        <v>6</v>
      </c>
      <c r="C3" s="4" t="s">
        <v>6</v>
      </c>
      <c r="D3" s="4" t="s">
        <v>6</v>
      </c>
      <c r="E3" s="4" t="s">
        <v>6</v>
      </c>
      <c r="F3" s="4" t="s">
        <v>6</v>
      </c>
      <c r="G3" s="4" t="s">
        <v>6</v>
      </c>
      <c r="H3" s="4" t="s">
        <v>6</v>
      </c>
      <c r="I3" s="4" t="s">
        <v>6</v>
      </c>
      <c r="J3" s="4" t="s">
        <v>6</v>
      </c>
      <c r="K3" s="4" t="s">
        <v>6</v>
      </c>
      <c r="L3" s="4" t="s">
        <v>6</v>
      </c>
    </row>
    <row r="4" spans="1:12" ht="30">
      <c r="A4" s="2" t="s">
        <v>1615</v>
      </c>
      <c r="B4" s="4" t="s">
        <v>6</v>
      </c>
      <c r="C4" s="4" t="s">
        <v>6</v>
      </c>
      <c r="D4" s="4" t="s">
        <v>6</v>
      </c>
      <c r="E4" s="4" t="s">
        <v>6</v>
      </c>
      <c r="F4" s="4" t="s">
        <v>6</v>
      </c>
      <c r="G4" s="4" t="s">
        <v>6</v>
      </c>
      <c r="H4" s="4" t="s">
        <v>6</v>
      </c>
      <c r="I4" s="4" t="s">
        <v>6</v>
      </c>
      <c r="J4" s="7">
        <v>6192</v>
      </c>
      <c r="K4" s="7">
        <v>6864</v>
      </c>
      <c r="L4" s="7">
        <v>5695</v>
      </c>
    </row>
    <row r="5" spans="1:12">
      <c r="A5" s="2" t="s">
        <v>833</v>
      </c>
      <c r="B5" s="4" t="s">
        <v>6</v>
      </c>
      <c r="C5" s="4" t="s">
        <v>6</v>
      </c>
      <c r="D5" s="4" t="s">
        <v>6</v>
      </c>
      <c r="E5" s="4" t="s">
        <v>6</v>
      </c>
      <c r="F5" s="4" t="s">
        <v>6</v>
      </c>
      <c r="G5" s="4" t="s">
        <v>6</v>
      </c>
      <c r="H5" s="4" t="s">
        <v>6</v>
      </c>
      <c r="I5" s="4" t="s">
        <v>6</v>
      </c>
      <c r="J5" s="4">
        <v>660</v>
      </c>
      <c r="K5" s="4">
        <v>803</v>
      </c>
      <c r="L5" s="4">
        <v>486</v>
      </c>
    </row>
    <row r="6" spans="1:12">
      <c r="A6" s="2" t="s">
        <v>834</v>
      </c>
      <c r="B6" s="4" t="s">
        <v>6</v>
      </c>
      <c r="C6" s="4" t="s">
        <v>6</v>
      </c>
      <c r="D6" s="4" t="s">
        <v>6</v>
      </c>
      <c r="E6" s="4" t="s">
        <v>6</v>
      </c>
      <c r="F6" s="4" t="s">
        <v>6</v>
      </c>
      <c r="G6" s="4" t="s">
        <v>6</v>
      </c>
      <c r="H6" s="4" t="s">
        <v>6</v>
      </c>
      <c r="I6" s="4" t="s">
        <v>6</v>
      </c>
      <c r="J6" s="4">
        <v>-955</v>
      </c>
      <c r="K6" s="4">
        <v>-896</v>
      </c>
      <c r="L6" s="4">
        <v>-879</v>
      </c>
    </row>
    <row r="7" spans="1:12">
      <c r="A7" s="2" t="s">
        <v>346</v>
      </c>
      <c r="B7" s="4" t="s">
        <v>6</v>
      </c>
      <c r="C7" s="4" t="s">
        <v>6</v>
      </c>
      <c r="D7" s="4" t="s">
        <v>6</v>
      </c>
      <c r="E7" s="4" t="s">
        <v>6</v>
      </c>
      <c r="F7" s="4" t="s">
        <v>6</v>
      </c>
      <c r="G7" s="4" t="s">
        <v>6</v>
      </c>
      <c r="H7" s="4" t="s">
        <v>6</v>
      </c>
      <c r="I7" s="4" t="s">
        <v>6</v>
      </c>
      <c r="J7" s="4">
        <v>-620</v>
      </c>
      <c r="K7" s="4">
        <v>-615</v>
      </c>
      <c r="L7" s="4">
        <v>-429</v>
      </c>
    </row>
    <row r="8" spans="1:12">
      <c r="A8" s="2" t="s">
        <v>151</v>
      </c>
      <c r="B8" s="7">
        <v>1042</v>
      </c>
      <c r="C8" s="7">
        <v>1510</v>
      </c>
      <c r="D8" s="7">
        <v>1635</v>
      </c>
      <c r="E8" s="7">
        <v>1090</v>
      </c>
      <c r="F8" s="7">
        <v>1588</v>
      </c>
      <c r="G8" s="7">
        <v>1991</v>
      </c>
      <c r="H8" s="7">
        <v>1551</v>
      </c>
      <c r="I8" s="7">
        <v>1026</v>
      </c>
      <c r="J8" s="7">
        <v>5277</v>
      </c>
      <c r="K8" s="7">
        <v>6156</v>
      </c>
      <c r="L8" s="7">
        <v>487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616</v>
      </c>
      <c r="B1" s="8" t="s">
        <v>2</v>
      </c>
      <c r="C1" s="8" t="s">
        <v>35</v>
      </c>
      <c r="D1" s="8" t="s">
        <v>90</v>
      </c>
    </row>
    <row r="2" spans="1:4" ht="30">
      <c r="A2" s="1" t="s">
        <v>34</v>
      </c>
      <c r="B2" s="8"/>
      <c r="C2" s="8"/>
      <c r="D2" s="8"/>
    </row>
    <row r="3" spans="1:4">
      <c r="A3" s="3" t="s">
        <v>819</v>
      </c>
      <c r="B3" s="4" t="s">
        <v>6</v>
      </c>
      <c r="C3" s="4" t="s">
        <v>6</v>
      </c>
      <c r="D3" s="4" t="s">
        <v>6</v>
      </c>
    </row>
    <row r="4" spans="1:4">
      <c r="A4" s="2" t="s">
        <v>45</v>
      </c>
      <c r="B4" s="7">
        <v>6543</v>
      </c>
      <c r="C4" s="7">
        <v>6650</v>
      </c>
      <c r="D4" s="7">
        <v>6750</v>
      </c>
    </row>
    <row r="5" spans="1:4">
      <c r="A5" s="2" t="s">
        <v>1617</v>
      </c>
      <c r="B5" s="6">
        <v>1653</v>
      </c>
      <c r="C5" s="6">
        <v>1411</v>
      </c>
      <c r="D5" s="6">
        <v>1247</v>
      </c>
    </row>
    <row r="6" spans="1:4">
      <c r="A6" s="2" t="s">
        <v>1618</v>
      </c>
      <c r="B6" s="4">
        <v>446</v>
      </c>
      <c r="C6" s="4">
        <v>537</v>
      </c>
      <c r="D6" s="4">
        <v>636</v>
      </c>
    </row>
    <row r="7" spans="1:4">
      <c r="A7" s="2" t="s">
        <v>948</v>
      </c>
      <c r="B7" s="4">
        <v>174</v>
      </c>
      <c r="C7" s="6">
        <v>1381</v>
      </c>
      <c r="D7" s="6">
        <v>1159</v>
      </c>
    </row>
    <row r="8" spans="1:4">
      <c r="A8" s="2" t="s">
        <v>1619</v>
      </c>
      <c r="B8" s="6">
        <v>1665</v>
      </c>
      <c r="C8" s="6">
        <v>1973</v>
      </c>
      <c r="D8" s="6">
        <v>2059</v>
      </c>
    </row>
    <row r="9" spans="1:4">
      <c r="A9" s="2" t="s">
        <v>346</v>
      </c>
      <c r="B9" s="6">
        <v>1629</v>
      </c>
      <c r="C9" s="6">
        <v>1531</v>
      </c>
      <c r="D9" s="6">
        <v>1597</v>
      </c>
    </row>
    <row r="10" spans="1:4">
      <c r="A10" s="2" t="s">
        <v>849</v>
      </c>
      <c r="B10" s="6">
        <v>12110</v>
      </c>
      <c r="C10" s="6">
        <v>13483</v>
      </c>
      <c r="D10" s="6">
        <v>13448</v>
      </c>
    </row>
    <row r="11" spans="1:4" ht="30">
      <c r="A11" s="2" t="s">
        <v>1620</v>
      </c>
      <c r="B11" s="4">
        <v>-451</v>
      </c>
      <c r="C11" s="4">
        <v>-955</v>
      </c>
      <c r="D11" s="4">
        <v>-197</v>
      </c>
    </row>
    <row r="12" spans="1:4">
      <c r="A12" s="2" t="s">
        <v>1621</v>
      </c>
      <c r="B12" s="6">
        <v>-1949</v>
      </c>
      <c r="C12" s="6">
        <v>-1807</v>
      </c>
      <c r="D12" s="6">
        <v>-1675</v>
      </c>
    </row>
    <row r="13" spans="1:4">
      <c r="A13" s="2" t="s">
        <v>346</v>
      </c>
      <c r="B13" s="4">
        <v>-934</v>
      </c>
      <c r="C13" s="4">
        <v>-730</v>
      </c>
      <c r="D13" s="4">
        <v>-704</v>
      </c>
    </row>
    <row r="14" spans="1:4">
      <c r="A14" s="2" t="s">
        <v>862</v>
      </c>
      <c r="B14" s="6">
        <v>-3334</v>
      </c>
      <c r="C14" s="6">
        <v>-3492</v>
      </c>
      <c r="D14" s="6">
        <v>-2576</v>
      </c>
    </row>
    <row r="15" spans="1:4">
      <c r="A15" s="2" t="s">
        <v>1622</v>
      </c>
      <c r="B15" s="7">
        <v>8776</v>
      </c>
      <c r="C15" s="7">
        <v>9991</v>
      </c>
      <c r="D15" s="7">
        <v>10872</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1.28515625" customWidth="1"/>
    <col min="4" max="4" width="10.140625" customWidth="1"/>
    <col min="5" max="9" width="11.2851562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30">
      <c r="A3" s="3" t="s">
        <v>293</v>
      </c>
      <c r="B3" s="48" t="s">
        <v>6</v>
      </c>
      <c r="C3" s="48"/>
      <c r="D3" s="48"/>
      <c r="E3" s="48"/>
      <c r="F3" s="48"/>
      <c r="G3" s="48"/>
      <c r="H3" s="48"/>
      <c r="I3" s="48"/>
    </row>
    <row r="4" spans="1:9" ht="15" customHeight="1">
      <c r="A4" s="49" t="s">
        <v>292</v>
      </c>
      <c r="B4" s="48" t="s">
        <v>6</v>
      </c>
      <c r="C4" s="48"/>
      <c r="D4" s="48"/>
      <c r="E4" s="48"/>
      <c r="F4" s="48"/>
      <c r="G4" s="48"/>
      <c r="H4" s="48"/>
      <c r="I4" s="48"/>
    </row>
    <row r="5" spans="1:9">
      <c r="A5" s="49"/>
      <c r="B5" s="50" t="s">
        <v>294</v>
      </c>
      <c r="C5" s="50"/>
      <c r="D5" s="50"/>
      <c r="E5" s="50"/>
      <c r="F5" s="50"/>
      <c r="G5" s="50"/>
      <c r="H5" s="50"/>
      <c r="I5" s="50"/>
    </row>
    <row r="6" spans="1:9" ht="25.5" customHeight="1">
      <c r="A6" s="49"/>
      <c r="B6" s="27" t="s">
        <v>295</v>
      </c>
      <c r="C6" s="27"/>
      <c r="D6" s="27"/>
      <c r="E6" s="27"/>
      <c r="F6" s="27"/>
      <c r="G6" s="27"/>
      <c r="H6" s="27"/>
      <c r="I6" s="27"/>
    </row>
    <row r="7" spans="1:9">
      <c r="A7" s="49"/>
      <c r="B7" s="19"/>
      <c r="C7" s="19"/>
      <c r="D7" s="19"/>
      <c r="E7" s="19"/>
      <c r="F7" s="19"/>
      <c r="G7" s="19"/>
      <c r="H7" s="19"/>
      <c r="I7" s="19"/>
    </row>
    <row r="8" spans="1:9" ht="15.75" thickBot="1">
      <c r="A8" s="49"/>
      <c r="B8" s="12"/>
      <c r="C8" s="12"/>
      <c r="D8" s="12"/>
      <c r="E8" s="12"/>
      <c r="F8" s="12"/>
      <c r="G8" s="12"/>
      <c r="H8" s="12"/>
      <c r="I8" s="12"/>
    </row>
    <row r="9" spans="1:9" ht="15.75" thickTop="1">
      <c r="A9" s="49"/>
      <c r="B9" s="56" t="s">
        <v>268</v>
      </c>
      <c r="C9" s="58">
        <v>2013</v>
      </c>
      <c r="D9" s="58"/>
      <c r="E9" s="58"/>
      <c r="F9" s="52"/>
      <c r="G9" s="58">
        <v>2012</v>
      </c>
      <c r="H9" s="58"/>
      <c r="I9" s="58"/>
    </row>
    <row r="10" spans="1:9" ht="15.75" thickBot="1">
      <c r="A10" s="49"/>
      <c r="B10" s="57"/>
      <c r="C10" s="59"/>
      <c r="D10" s="59"/>
      <c r="E10" s="59"/>
      <c r="F10" s="60"/>
      <c r="G10" s="59"/>
      <c r="H10" s="59"/>
      <c r="I10" s="59"/>
    </row>
    <row r="11" spans="1:9">
      <c r="A11" s="49"/>
      <c r="B11" s="21" t="s">
        <v>296</v>
      </c>
      <c r="C11" s="24"/>
      <c r="D11" s="26">
        <v>51923</v>
      </c>
      <c r="E11" s="24"/>
      <c r="F11" s="24"/>
      <c r="G11" s="24"/>
      <c r="H11" s="26">
        <v>90224</v>
      </c>
      <c r="I11" s="24"/>
    </row>
    <row r="12" spans="1:9">
      <c r="A12" s="49"/>
      <c r="B12" s="22"/>
      <c r="C12" s="61"/>
      <c r="D12" s="62"/>
      <c r="E12" s="61"/>
      <c r="F12" s="23"/>
      <c r="G12" s="61"/>
      <c r="H12" s="62"/>
      <c r="I12" s="61"/>
    </row>
    <row r="13" spans="1:9">
      <c r="A13" s="49"/>
      <c r="B13" s="27" t="s">
        <v>297</v>
      </c>
      <c r="C13" s="63">
        <v>329</v>
      </c>
      <c r="D13" s="63"/>
      <c r="E13" s="29"/>
      <c r="F13" s="29"/>
      <c r="G13" s="63">
        <v>144</v>
      </c>
      <c r="H13" s="63"/>
      <c r="I13" s="29"/>
    </row>
    <row r="14" spans="1:9">
      <c r="A14" s="49"/>
      <c r="B14" s="27"/>
      <c r="C14" s="63"/>
      <c r="D14" s="63"/>
      <c r="E14" s="29"/>
      <c r="F14" s="29"/>
      <c r="G14" s="63"/>
      <c r="H14" s="63"/>
      <c r="I14" s="29"/>
    </row>
    <row r="15" spans="1:9">
      <c r="A15" s="49"/>
      <c r="B15" s="30" t="s">
        <v>298</v>
      </c>
      <c r="C15" s="64">
        <v>13500</v>
      </c>
      <c r="D15" s="64"/>
      <c r="E15" s="23"/>
      <c r="F15" s="23"/>
      <c r="G15" s="64">
        <v>13500</v>
      </c>
      <c r="H15" s="64"/>
      <c r="I15" s="23"/>
    </row>
    <row r="16" spans="1:9">
      <c r="A16" s="49"/>
      <c r="B16" s="30"/>
      <c r="C16" s="64"/>
      <c r="D16" s="64"/>
      <c r="E16" s="23"/>
      <c r="F16" s="23"/>
      <c r="G16" s="64"/>
      <c r="H16" s="64"/>
      <c r="I16" s="23"/>
    </row>
    <row r="17" spans="1:9">
      <c r="A17" s="49"/>
      <c r="B17" s="27" t="s">
        <v>299</v>
      </c>
      <c r="C17" s="63">
        <v>227</v>
      </c>
      <c r="D17" s="63"/>
      <c r="E17" s="29"/>
      <c r="F17" s="29"/>
      <c r="G17" s="28">
        <v>10111</v>
      </c>
      <c r="H17" s="28"/>
      <c r="I17" s="29"/>
    </row>
    <row r="18" spans="1:9" ht="15.75" thickBot="1">
      <c r="A18" s="49"/>
      <c r="B18" s="65"/>
      <c r="C18" s="66"/>
      <c r="D18" s="66"/>
      <c r="E18" s="60"/>
      <c r="F18" s="60"/>
      <c r="G18" s="67"/>
      <c r="H18" s="67"/>
      <c r="I18" s="60"/>
    </row>
    <row r="19" spans="1:9">
      <c r="A19" s="49"/>
      <c r="B19" s="21" t="s">
        <v>151</v>
      </c>
      <c r="C19" s="24"/>
      <c r="D19" s="26">
        <v>65979</v>
      </c>
      <c r="E19" s="24"/>
      <c r="F19" s="24"/>
      <c r="G19" s="24"/>
      <c r="H19" s="26">
        <v>113979</v>
      </c>
      <c r="I19" s="24"/>
    </row>
    <row r="20" spans="1:9" ht="15.75" thickBot="1">
      <c r="A20" s="49"/>
      <c r="B20" s="44"/>
      <c r="C20" s="45"/>
      <c r="D20" s="68"/>
      <c r="E20" s="45"/>
      <c r="F20" s="45"/>
      <c r="G20" s="45"/>
      <c r="H20" s="68"/>
      <c r="I20" s="45"/>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1.5703125" customWidth="1"/>
    <col min="4" max="4" width="29.5703125" customWidth="1"/>
    <col min="5" max="5" width="9.140625" customWidth="1"/>
  </cols>
  <sheetData>
    <row r="1" spans="1:5" ht="15" customHeight="1">
      <c r="A1" s="1" t="s">
        <v>1623</v>
      </c>
      <c r="B1" s="8" t="s">
        <v>1</v>
      </c>
      <c r="C1" s="8"/>
      <c r="D1" s="8"/>
      <c r="E1" s="8"/>
    </row>
    <row r="2" spans="1:5" ht="30">
      <c r="A2" s="1" t="s">
        <v>34</v>
      </c>
      <c r="B2" s="8" t="s">
        <v>2</v>
      </c>
      <c r="C2" s="8"/>
      <c r="D2" s="8" t="s">
        <v>35</v>
      </c>
      <c r="E2" s="8"/>
    </row>
    <row r="3" spans="1:5" ht="45">
      <c r="A3" s="3" t="s">
        <v>1624</v>
      </c>
      <c r="B3" s="4" t="s">
        <v>6</v>
      </c>
      <c r="C3" s="4"/>
      <c r="D3" s="4" t="s">
        <v>6</v>
      </c>
      <c r="E3" s="4"/>
    </row>
    <row r="4" spans="1:5">
      <c r="A4" s="2" t="s">
        <v>1625</v>
      </c>
      <c r="B4" s="4" t="s">
        <v>1177</v>
      </c>
      <c r="C4" s="4"/>
      <c r="D4" s="4" t="s">
        <v>6</v>
      </c>
      <c r="E4" s="4"/>
    </row>
    <row r="5" spans="1:5" ht="30">
      <c r="A5" s="2" t="s">
        <v>1522</v>
      </c>
      <c r="B5" s="7">
        <v>186</v>
      </c>
      <c r="C5" s="4"/>
      <c r="D5" s="7">
        <v>0</v>
      </c>
      <c r="E5" s="4"/>
    </row>
    <row r="6" spans="1:5">
      <c r="A6" s="2" t="s">
        <v>39</v>
      </c>
      <c r="B6" s="6">
        <v>248688</v>
      </c>
      <c r="C6" s="4"/>
      <c r="D6" s="6">
        <v>203918</v>
      </c>
      <c r="E6" s="4"/>
    </row>
    <row r="7" spans="1:5">
      <c r="A7" s="2" t="s">
        <v>47</v>
      </c>
      <c r="B7" s="6">
        <v>16025</v>
      </c>
      <c r="C7" s="4"/>
      <c r="D7" s="6">
        <v>19022</v>
      </c>
      <c r="E7" s="4"/>
    </row>
    <row r="8" spans="1:5" ht="30">
      <c r="A8" s="2" t="s">
        <v>1521</v>
      </c>
      <c r="B8" s="4">
        <v>186</v>
      </c>
      <c r="C8" s="4"/>
      <c r="D8" s="4">
        <v>0</v>
      </c>
      <c r="E8" s="4"/>
    </row>
    <row r="9" spans="1:5">
      <c r="A9" s="2" t="s">
        <v>306</v>
      </c>
      <c r="B9" s="4" t="s">
        <v>6</v>
      </c>
      <c r="C9" s="4"/>
      <c r="D9" s="4" t="s">
        <v>6</v>
      </c>
      <c r="E9" s="4"/>
    </row>
    <row r="10" spans="1:5" ht="45">
      <c r="A10" s="3" t="s">
        <v>1624</v>
      </c>
      <c r="B10" s="4" t="s">
        <v>6</v>
      </c>
      <c r="C10" s="4"/>
      <c r="D10" s="4" t="s">
        <v>6</v>
      </c>
      <c r="E10" s="4"/>
    </row>
    <row r="11" spans="1:5" ht="17.25">
      <c r="A11" s="2" t="s">
        <v>740</v>
      </c>
      <c r="B11" s="6">
        <v>1879</v>
      </c>
      <c r="C11" s="352" t="s">
        <v>1626</v>
      </c>
      <c r="D11" s="6">
        <v>2083</v>
      </c>
      <c r="E11" s="352" t="s">
        <v>1626</v>
      </c>
    </row>
    <row r="12" spans="1:5" ht="17.25">
      <c r="A12" s="2" t="s">
        <v>741</v>
      </c>
      <c r="B12" s="4">
        <v>65</v>
      </c>
      <c r="C12" s="352" t="s">
        <v>1626</v>
      </c>
      <c r="D12" s="4">
        <v>221</v>
      </c>
      <c r="E12" s="352" t="s">
        <v>1626</v>
      </c>
    </row>
    <row r="13" spans="1:5">
      <c r="A13" s="2" t="s">
        <v>895</v>
      </c>
      <c r="B13" s="4" t="s">
        <v>6</v>
      </c>
      <c r="C13" s="4"/>
      <c r="D13" s="4" t="s">
        <v>6</v>
      </c>
      <c r="E13" s="4"/>
    </row>
    <row r="14" spans="1:5" ht="45">
      <c r="A14" s="3" t="s">
        <v>1624</v>
      </c>
      <c r="B14" s="4" t="s">
        <v>6</v>
      </c>
      <c r="C14" s="4"/>
      <c r="D14" s="4" t="s">
        <v>6</v>
      </c>
      <c r="E14" s="4"/>
    </row>
    <row r="15" spans="1:5" ht="17.25">
      <c r="A15" s="2" t="s">
        <v>740</v>
      </c>
      <c r="B15" s="6">
        <v>187931</v>
      </c>
      <c r="C15" s="4"/>
      <c r="D15" s="6">
        <v>208328</v>
      </c>
      <c r="E15" s="352" t="s">
        <v>1626</v>
      </c>
    </row>
    <row r="16" spans="1:5" ht="17.25">
      <c r="A16" s="2" t="s">
        <v>741</v>
      </c>
      <c r="B16" s="6">
        <v>6463</v>
      </c>
      <c r="C16" s="4"/>
      <c r="D16" s="6">
        <v>22132</v>
      </c>
      <c r="E16" s="352" t="s">
        <v>1626</v>
      </c>
    </row>
    <row r="17" spans="1:5" ht="30">
      <c r="A17" s="2" t="s">
        <v>1627</v>
      </c>
      <c r="B17" s="4" t="s">
        <v>6</v>
      </c>
      <c r="C17" s="4"/>
      <c r="D17" s="4" t="s">
        <v>6</v>
      </c>
      <c r="E17" s="4"/>
    </row>
    <row r="18" spans="1:5" ht="45">
      <c r="A18" s="3" t="s">
        <v>1624</v>
      </c>
      <c r="B18" s="4" t="s">
        <v>6</v>
      </c>
      <c r="C18" s="4"/>
      <c r="D18" s="4" t="s">
        <v>6</v>
      </c>
      <c r="E18" s="4"/>
    </row>
    <row r="19" spans="1:5" ht="30">
      <c r="A19" s="2" t="s">
        <v>1522</v>
      </c>
      <c r="B19" s="4">
        <v>0</v>
      </c>
      <c r="C19" s="4"/>
      <c r="D19" s="4" t="s">
        <v>6</v>
      </c>
      <c r="E19" s="4"/>
    </row>
    <row r="20" spans="1:5">
      <c r="A20" s="2" t="s">
        <v>39</v>
      </c>
      <c r="B20" s="6">
        <v>20487</v>
      </c>
      <c r="C20" s="4"/>
      <c r="D20" s="4">
        <v>0</v>
      </c>
      <c r="E20" s="4"/>
    </row>
    <row r="21" spans="1:5" ht="30">
      <c r="A21" s="2" t="s">
        <v>1521</v>
      </c>
      <c r="B21" s="4" t="s">
        <v>1628</v>
      </c>
      <c r="C21" s="4"/>
      <c r="D21" s="4" t="s">
        <v>6</v>
      </c>
      <c r="E21" s="4"/>
    </row>
    <row r="22" spans="1:5" ht="30">
      <c r="A22" s="2" t="s">
        <v>1629</v>
      </c>
      <c r="B22" s="4" t="s">
        <v>6</v>
      </c>
      <c r="C22" s="4"/>
      <c r="D22" s="4" t="s">
        <v>6</v>
      </c>
      <c r="E22" s="4"/>
    </row>
    <row r="23" spans="1:5" ht="45">
      <c r="A23" s="3" t="s">
        <v>1624</v>
      </c>
      <c r="B23" s="4" t="s">
        <v>6</v>
      </c>
      <c r="C23" s="4"/>
      <c r="D23" s="4" t="s">
        <v>6</v>
      </c>
      <c r="E23" s="4"/>
    </row>
    <row r="24" spans="1:5" ht="30">
      <c r="A24" s="2" t="s">
        <v>1630</v>
      </c>
      <c r="B24" s="6">
        <v>99091</v>
      </c>
      <c r="C24" s="4"/>
      <c r="D24" s="6">
        <v>154813</v>
      </c>
      <c r="E24" s="4"/>
    </row>
    <row r="25" spans="1:5">
      <c r="A25" s="2" t="s">
        <v>1631</v>
      </c>
      <c r="B25" s="6">
        <v>20487</v>
      </c>
      <c r="C25" s="4"/>
      <c r="D25" s="4">
        <v>0</v>
      </c>
      <c r="E25" s="4"/>
    </row>
    <row r="26" spans="1:5" ht="45">
      <c r="A26" s="2" t="s">
        <v>1632</v>
      </c>
      <c r="B26" s="4" t="s">
        <v>6</v>
      </c>
      <c r="C26" s="4"/>
      <c r="D26" s="4" t="s">
        <v>6</v>
      </c>
      <c r="E26" s="4"/>
    </row>
    <row r="27" spans="1:5" ht="45">
      <c r="A27" s="3" t="s">
        <v>1624</v>
      </c>
      <c r="B27" s="4" t="s">
        <v>6</v>
      </c>
      <c r="C27" s="4"/>
      <c r="D27" s="4" t="s">
        <v>6</v>
      </c>
      <c r="E27" s="4"/>
    </row>
    <row r="28" spans="1:5" ht="30">
      <c r="A28" s="2" t="s">
        <v>1630</v>
      </c>
      <c r="B28" s="6">
        <v>99091</v>
      </c>
      <c r="C28" s="4"/>
      <c r="D28" s="6">
        <v>154813</v>
      </c>
      <c r="E28" s="4"/>
    </row>
    <row r="29" spans="1:5">
      <c r="A29" s="2" t="s">
        <v>1631</v>
      </c>
      <c r="B29" s="6">
        <v>20487</v>
      </c>
      <c r="C29" s="4"/>
      <c r="D29" s="4">
        <v>0</v>
      </c>
      <c r="E29" s="4"/>
    </row>
    <row r="30" spans="1:5" ht="30">
      <c r="A30" s="2" t="s">
        <v>919</v>
      </c>
      <c r="B30" s="4" t="s">
        <v>6</v>
      </c>
      <c r="C30" s="4"/>
      <c r="D30" s="4" t="s">
        <v>6</v>
      </c>
      <c r="E30" s="4"/>
    </row>
    <row r="31" spans="1:5" ht="45">
      <c r="A31" s="3" t="s">
        <v>1624</v>
      </c>
      <c r="B31" s="4" t="s">
        <v>6</v>
      </c>
      <c r="C31" s="4"/>
      <c r="D31" s="4" t="s">
        <v>6</v>
      </c>
      <c r="E31" s="4"/>
    </row>
    <row r="32" spans="1:5" ht="30">
      <c r="A32" s="2" t="s">
        <v>1522</v>
      </c>
      <c r="B32" s="4">
        <v>186</v>
      </c>
      <c r="C32" s="4"/>
      <c r="D32" s="4" t="s">
        <v>6</v>
      </c>
      <c r="E32" s="4"/>
    </row>
    <row r="33" spans="1:5">
      <c r="A33" s="2" t="s">
        <v>39</v>
      </c>
      <c r="B33" s="6">
        <v>228201</v>
      </c>
      <c r="C33" s="4"/>
      <c r="D33" s="6">
        <v>203918</v>
      </c>
      <c r="E33" s="4"/>
    </row>
    <row r="34" spans="1:5" ht="30">
      <c r="A34" s="2" t="s">
        <v>1521</v>
      </c>
      <c r="B34" s="4">
        <v>186</v>
      </c>
      <c r="C34" s="4"/>
      <c r="D34" s="4" t="s">
        <v>6</v>
      </c>
      <c r="E34" s="4"/>
    </row>
    <row r="35" spans="1:5" ht="30">
      <c r="A35" s="2" t="s">
        <v>1633</v>
      </c>
      <c r="B35" s="4" t="s">
        <v>6</v>
      </c>
      <c r="C35" s="4"/>
      <c r="D35" s="4" t="s">
        <v>6</v>
      </c>
      <c r="E35" s="4"/>
    </row>
    <row r="36" spans="1:5" ht="45">
      <c r="A36" s="3" t="s">
        <v>1624</v>
      </c>
      <c r="B36" s="4" t="s">
        <v>6</v>
      </c>
      <c r="C36" s="4"/>
      <c r="D36" s="4" t="s">
        <v>6</v>
      </c>
      <c r="E36" s="4"/>
    </row>
    <row r="37" spans="1:5">
      <c r="A37" s="2" t="s">
        <v>1631</v>
      </c>
      <c r="B37" s="6">
        <v>232458</v>
      </c>
      <c r="C37" s="4"/>
      <c r="D37" s="6">
        <v>208863</v>
      </c>
      <c r="E37" s="4"/>
    </row>
    <row r="38" spans="1:5">
      <c r="A38" s="2" t="s">
        <v>48</v>
      </c>
      <c r="B38" s="6">
        <v>2729</v>
      </c>
      <c r="C38" s="4"/>
      <c r="D38" s="6">
        <v>2618</v>
      </c>
      <c r="E38" s="4"/>
    </row>
    <row r="39" spans="1:5">
      <c r="A39" s="2" t="s">
        <v>697</v>
      </c>
      <c r="B39" s="6">
        <v>1003816</v>
      </c>
      <c r="C39" s="4"/>
      <c r="D39" s="6">
        <v>969958</v>
      </c>
      <c r="E39" s="4"/>
    </row>
    <row r="40" spans="1:5" ht="30">
      <c r="A40" s="2" t="s">
        <v>63</v>
      </c>
      <c r="B40" s="6">
        <v>21143</v>
      </c>
      <c r="C40" s="4"/>
      <c r="D40" s="6">
        <v>19038</v>
      </c>
      <c r="E40" s="4"/>
    </row>
    <row r="41" spans="1:5">
      <c r="A41" s="2" t="s">
        <v>1634</v>
      </c>
      <c r="B41" s="4">
        <v>52</v>
      </c>
      <c r="C41" s="4"/>
      <c r="D41" s="4">
        <v>47</v>
      </c>
      <c r="E41" s="4"/>
    </row>
    <row r="42" spans="1:5">
      <c r="A42" s="2" t="s">
        <v>65</v>
      </c>
      <c r="B42" s="6">
        <v>15456</v>
      </c>
      <c r="C42" s="4"/>
      <c r="D42" s="6">
        <v>18590</v>
      </c>
      <c r="E42" s="4"/>
    </row>
    <row r="43" spans="1:5">
      <c r="A43" s="2" t="s">
        <v>64</v>
      </c>
      <c r="B43" s="6">
        <v>6448</v>
      </c>
      <c r="C43" s="4"/>
      <c r="D43" s="6">
        <v>4193</v>
      </c>
      <c r="E43" s="4"/>
    </row>
    <row r="44" spans="1:5" ht="30">
      <c r="A44" s="2" t="s">
        <v>1635</v>
      </c>
      <c r="B44" s="4" t="s">
        <v>6</v>
      </c>
      <c r="C44" s="4"/>
      <c r="D44" s="4" t="s">
        <v>6</v>
      </c>
      <c r="E44" s="4"/>
    </row>
    <row r="45" spans="1:5" ht="45">
      <c r="A45" s="3" t="s">
        <v>1624</v>
      </c>
      <c r="B45" s="4" t="s">
        <v>6</v>
      </c>
      <c r="C45" s="4"/>
      <c r="D45" s="4" t="s">
        <v>6</v>
      </c>
      <c r="E45" s="4"/>
    </row>
    <row r="46" spans="1:5">
      <c r="A46" s="2" t="s">
        <v>1631</v>
      </c>
      <c r="B46" s="6">
        <v>232305</v>
      </c>
      <c r="C46" s="4"/>
      <c r="D46" s="6">
        <v>208634</v>
      </c>
      <c r="E46" s="4"/>
    </row>
    <row r="47" spans="1:5">
      <c r="A47" s="2" t="s">
        <v>48</v>
      </c>
      <c r="B47" s="6">
        <v>2729</v>
      </c>
      <c r="C47" s="4"/>
      <c r="D47" s="6">
        <v>2618</v>
      </c>
      <c r="E47" s="4"/>
    </row>
    <row r="48" spans="1:5">
      <c r="A48" s="2" t="s">
        <v>697</v>
      </c>
      <c r="B48" s="6">
        <v>1003723</v>
      </c>
      <c r="C48" s="4"/>
      <c r="D48" s="6">
        <v>970129</v>
      </c>
      <c r="E48" s="4"/>
    </row>
    <row r="49" spans="1:5" ht="30">
      <c r="A49" s="2" t="s">
        <v>63</v>
      </c>
      <c r="B49" s="6">
        <v>21143</v>
      </c>
      <c r="C49" s="4"/>
      <c r="D49" s="6">
        <v>19038</v>
      </c>
      <c r="E49" s="4"/>
    </row>
    <row r="50" spans="1:5">
      <c r="A50" s="2" t="s">
        <v>1634</v>
      </c>
      <c r="B50" s="4">
        <v>52</v>
      </c>
      <c r="C50" s="4"/>
      <c r="D50" s="4">
        <v>47</v>
      </c>
      <c r="E50" s="4"/>
    </row>
    <row r="51" spans="1:5">
      <c r="A51" s="2" t="s">
        <v>65</v>
      </c>
      <c r="B51" s="6">
        <v>18558</v>
      </c>
      <c r="C51" s="4"/>
      <c r="D51" s="6">
        <v>18558</v>
      </c>
      <c r="E51" s="4"/>
    </row>
    <row r="52" spans="1:5">
      <c r="A52" s="2" t="s">
        <v>64</v>
      </c>
      <c r="B52" s="6">
        <v>6527</v>
      </c>
      <c r="C52" s="4"/>
      <c r="D52" s="6">
        <v>4479</v>
      </c>
      <c r="E52" s="4"/>
    </row>
    <row r="53" spans="1:5" ht="30">
      <c r="A53" s="2" t="s">
        <v>920</v>
      </c>
      <c r="B53" s="4" t="s">
        <v>6</v>
      </c>
      <c r="C53" s="4"/>
      <c r="D53" s="4" t="s">
        <v>6</v>
      </c>
      <c r="E53" s="4"/>
    </row>
    <row r="54" spans="1:5" ht="45">
      <c r="A54" s="3" t="s">
        <v>1624</v>
      </c>
      <c r="B54" s="4" t="s">
        <v>6</v>
      </c>
      <c r="C54" s="4"/>
      <c r="D54" s="4" t="s">
        <v>6</v>
      </c>
      <c r="E54" s="4"/>
    </row>
    <row r="55" spans="1:5" ht="30">
      <c r="A55" s="2" t="s">
        <v>1522</v>
      </c>
      <c r="B55" s="4">
        <v>0</v>
      </c>
      <c r="C55" s="4"/>
      <c r="D55" s="4" t="s">
        <v>6</v>
      </c>
      <c r="E55" s="4"/>
    </row>
    <row r="56" spans="1:5">
      <c r="A56" s="2" t="s">
        <v>39</v>
      </c>
      <c r="B56" s="4">
        <v>0</v>
      </c>
      <c r="C56" s="4"/>
      <c r="D56" s="4">
        <v>0</v>
      </c>
      <c r="E56" s="4"/>
    </row>
    <row r="57" spans="1:5" ht="30">
      <c r="A57" s="2" t="s">
        <v>1521</v>
      </c>
      <c r="B57" s="4" t="s">
        <v>1628</v>
      </c>
      <c r="C57" s="4"/>
      <c r="D57" s="4" t="s">
        <v>6</v>
      </c>
      <c r="E57" s="4"/>
    </row>
    <row r="58" spans="1:5" ht="30">
      <c r="A58" s="2" t="s">
        <v>1636</v>
      </c>
      <c r="B58" s="4" t="s">
        <v>6</v>
      </c>
      <c r="C58" s="4"/>
      <c r="D58" s="4" t="s">
        <v>6</v>
      </c>
      <c r="E58" s="4"/>
    </row>
    <row r="59" spans="1:5" ht="45">
      <c r="A59" s="3" t="s">
        <v>1624</v>
      </c>
      <c r="B59" s="4" t="s">
        <v>6</v>
      </c>
      <c r="C59" s="4"/>
      <c r="D59" s="4" t="s">
        <v>6</v>
      </c>
      <c r="E59" s="4"/>
    </row>
    <row r="60" spans="1:5">
      <c r="A60" s="2" t="s">
        <v>1637</v>
      </c>
      <c r="B60" s="6">
        <v>769570</v>
      </c>
      <c r="C60" s="4"/>
      <c r="D60" s="6">
        <v>696951</v>
      </c>
      <c r="E60" s="4"/>
    </row>
    <row r="61" spans="1:5">
      <c r="A61" s="2" t="s">
        <v>47</v>
      </c>
      <c r="B61" s="6">
        <v>16025</v>
      </c>
      <c r="C61" s="4"/>
      <c r="D61" s="6">
        <v>19022</v>
      </c>
      <c r="E61" s="4"/>
    </row>
    <row r="62" spans="1:5" ht="30">
      <c r="A62" s="2" t="s">
        <v>1638</v>
      </c>
      <c r="B62" s="4" t="s">
        <v>6</v>
      </c>
      <c r="C62" s="4"/>
      <c r="D62" s="4" t="s">
        <v>6</v>
      </c>
      <c r="E62" s="4"/>
    </row>
    <row r="63" spans="1:5" ht="45">
      <c r="A63" s="3" t="s">
        <v>1624</v>
      </c>
      <c r="B63" s="4" t="s">
        <v>6</v>
      </c>
      <c r="C63" s="4"/>
      <c r="D63" s="4" t="s">
        <v>6</v>
      </c>
      <c r="E63" s="4"/>
    </row>
    <row r="64" spans="1:5">
      <c r="A64" s="2" t="s">
        <v>1637</v>
      </c>
      <c r="B64" s="6">
        <v>765035</v>
      </c>
      <c r="C64" s="4"/>
      <c r="D64" s="6">
        <v>699510</v>
      </c>
      <c r="E64" s="4"/>
    </row>
    <row r="65" spans="1:5">
      <c r="A65" s="2" t="s">
        <v>47</v>
      </c>
      <c r="B65" s="7">
        <v>16025</v>
      </c>
      <c r="C65" s="4"/>
      <c r="D65" s="7">
        <v>19022</v>
      </c>
      <c r="E65" s="4"/>
    </row>
    <row r="66" spans="1:5">
      <c r="A66" s="48"/>
      <c r="B66" s="48"/>
      <c r="C66" s="48"/>
      <c r="D66" s="48"/>
      <c r="E66" s="48"/>
    </row>
    <row r="67" spans="1:5" ht="30" customHeight="1">
      <c r="A67" s="2" t="s">
        <v>1626</v>
      </c>
      <c r="B67" s="49" t="s">
        <v>1639</v>
      </c>
      <c r="C67" s="49"/>
      <c r="D67" s="49"/>
      <c r="E67" s="49"/>
    </row>
  </sheetData>
  <mergeCells count="6">
    <mergeCell ref="B1:C1"/>
    <mergeCell ref="D1:E1"/>
    <mergeCell ref="B2:C2"/>
    <mergeCell ref="D2:E2"/>
    <mergeCell ref="A66:E66"/>
    <mergeCell ref="B67:E6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640</v>
      </c>
      <c r="B1" s="8" t="s">
        <v>2</v>
      </c>
      <c r="C1" s="8" t="s">
        <v>35</v>
      </c>
    </row>
    <row r="2" spans="1:3" ht="30">
      <c r="A2" s="1" t="s">
        <v>34</v>
      </c>
      <c r="B2" s="8"/>
      <c r="C2" s="8"/>
    </row>
    <row r="3" spans="1:3" ht="45">
      <c r="A3" s="3" t="s">
        <v>1641</v>
      </c>
      <c r="B3" s="4" t="s">
        <v>6</v>
      </c>
      <c r="C3" s="4" t="s">
        <v>6</v>
      </c>
    </row>
    <row r="4" spans="1:3">
      <c r="A4" s="2" t="s">
        <v>39</v>
      </c>
      <c r="B4" s="7">
        <v>248688</v>
      </c>
      <c r="C4" s="7">
        <v>203918</v>
      </c>
    </row>
    <row r="5" spans="1:3" ht="30">
      <c r="A5" s="2" t="s">
        <v>1522</v>
      </c>
      <c r="B5" s="4">
        <v>186</v>
      </c>
      <c r="C5" s="4">
        <v>0</v>
      </c>
    </row>
    <row r="6" spans="1:3" ht="30">
      <c r="A6" s="2" t="s">
        <v>1521</v>
      </c>
      <c r="B6" s="4">
        <v>186</v>
      </c>
      <c r="C6" s="4">
        <v>0</v>
      </c>
    </row>
    <row r="7" spans="1:3" ht="30">
      <c r="A7" s="2" t="s">
        <v>1627</v>
      </c>
      <c r="B7" s="4" t="s">
        <v>6</v>
      </c>
      <c r="C7" s="4" t="s">
        <v>6</v>
      </c>
    </row>
    <row r="8" spans="1:3" ht="45">
      <c r="A8" s="3" t="s">
        <v>1641</v>
      </c>
      <c r="B8" s="4" t="s">
        <v>6</v>
      </c>
      <c r="C8" s="4" t="s">
        <v>6</v>
      </c>
    </row>
    <row r="9" spans="1:3">
      <c r="A9" s="2" t="s">
        <v>39</v>
      </c>
      <c r="B9" s="6">
        <v>20487</v>
      </c>
      <c r="C9" s="4">
        <v>0</v>
      </c>
    </row>
    <row r="10" spans="1:3" ht="30">
      <c r="A10" s="2" t="s">
        <v>1522</v>
      </c>
      <c r="B10" s="4">
        <v>0</v>
      </c>
      <c r="C10" s="4" t="s">
        <v>6</v>
      </c>
    </row>
    <row r="11" spans="1:3" ht="30">
      <c r="A11" s="2" t="s">
        <v>1521</v>
      </c>
      <c r="B11" s="4" t="s">
        <v>1628</v>
      </c>
      <c r="C11" s="4" t="s">
        <v>6</v>
      </c>
    </row>
    <row r="12" spans="1:3" ht="30">
      <c r="A12" s="2" t="s">
        <v>919</v>
      </c>
      <c r="B12" s="4" t="s">
        <v>6</v>
      </c>
      <c r="C12" s="4" t="s">
        <v>6</v>
      </c>
    </row>
    <row r="13" spans="1:3" ht="45">
      <c r="A13" s="3" t="s">
        <v>1641</v>
      </c>
      <c r="B13" s="4" t="s">
        <v>6</v>
      </c>
      <c r="C13" s="4" t="s">
        <v>6</v>
      </c>
    </row>
    <row r="14" spans="1:3">
      <c r="A14" s="2" t="s">
        <v>39</v>
      </c>
      <c r="B14" s="6">
        <v>228201</v>
      </c>
      <c r="C14" s="6">
        <v>203918</v>
      </c>
    </row>
    <row r="15" spans="1:3" ht="30">
      <c r="A15" s="2" t="s">
        <v>1522</v>
      </c>
      <c r="B15" s="4">
        <v>186</v>
      </c>
      <c r="C15" s="4" t="s">
        <v>6</v>
      </c>
    </row>
    <row r="16" spans="1:3" ht="30">
      <c r="A16" s="2" t="s">
        <v>1521</v>
      </c>
      <c r="B16" s="4">
        <v>186</v>
      </c>
      <c r="C16" s="4" t="s">
        <v>6</v>
      </c>
    </row>
    <row r="17" spans="1:3" ht="30">
      <c r="A17" s="2" t="s">
        <v>920</v>
      </c>
      <c r="B17" s="4" t="s">
        <v>6</v>
      </c>
      <c r="C17" s="4" t="s">
        <v>6</v>
      </c>
    </row>
    <row r="18" spans="1:3" ht="45">
      <c r="A18" s="3" t="s">
        <v>1641</v>
      </c>
      <c r="B18" s="4" t="s">
        <v>6</v>
      </c>
      <c r="C18" s="4" t="s">
        <v>6</v>
      </c>
    </row>
    <row r="19" spans="1:3">
      <c r="A19" s="2" t="s">
        <v>39</v>
      </c>
      <c r="B19" s="4">
        <v>0</v>
      </c>
      <c r="C19" s="4">
        <v>0</v>
      </c>
    </row>
    <row r="20" spans="1:3" ht="30">
      <c r="A20" s="2" t="s">
        <v>1522</v>
      </c>
      <c r="B20" s="4">
        <v>0</v>
      </c>
      <c r="C20" s="4" t="s">
        <v>6</v>
      </c>
    </row>
    <row r="21" spans="1:3" ht="30">
      <c r="A21" s="2" t="s">
        <v>1521</v>
      </c>
      <c r="B21" s="4" t="s">
        <v>1628</v>
      </c>
      <c r="C21" s="4" t="s">
        <v>6</v>
      </c>
    </row>
    <row r="22" spans="1:3" ht="30">
      <c r="A22" s="2" t="s">
        <v>1185</v>
      </c>
      <c r="B22" s="4" t="s">
        <v>6</v>
      </c>
      <c r="C22" s="4" t="s">
        <v>6</v>
      </c>
    </row>
    <row r="23" spans="1:3" ht="45">
      <c r="A23" s="3" t="s">
        <v>1641</v>
      </c>
      <c r="B23" s="4" t="s">
        <v>6</v>
      </c>
      <c r="C23" s="4" t="s">
        <v>6</v>
      </c>
    </row>
    <row r="24" spans="1:3">
      <c r="A24" s="2" t="s">
        <v>39</v>
      </c>
      <c r="B24" s="6">
        <v>168702</v>
      </c>
      <c r="C24" s="6">
        <v>124414</v>
      </c>
    </row>
    <row r="25" spans="1:3" ht="60">
      <c r="A25" s="2" t="s">
        <v>1642</v>
      </c>
      <c r="B25" s="4" t="s">
        <v>6</v>
      </c>
      <c r="C25" s="4" t="s">
        <v>6</v>
      </c>
    </row>
    <row r="26" spans="1:3" ht="45">
      <c r="A26" s="3" t="s">
        <v>1641</v>
      </c>
      <c r="B26" s="4" t="s">
        <v>6</v>
      </c>
      <c r="C26" s="4" t="s">
        <v>6</v>
      </c>
    </row>
    <row r="27" spans="1:3">
      <c r="A27" s="2" t="s">
        <v>39</v>
      </c>
      <c r="B27" s="6">
        <v>5538</v>
      </c>
      <c r="C27" s="4">
        <v>0</v>
      </c>
    </row>
    <row r="28" spans="1:3" ht="45">
      <c r="A28" s="2" t="s">
        <v>1643</v>
      </c>
      <c r="B28" s="4" t="s">
        <v>6</v>
      </c>
      <c r="C28" s="4" t="s">
        <v>6</v>
      </c>
    </row>
    <row r="29" spans="1:3" ht="45">
      <c r="A29" s="3" t="s">
        <v>1641</v>
      </c>
      <c r="B29" s="4" t="s">
        <v>6</v>
      </c>
      <c r="C29" s="4" t="s">
        <v>6</v>
      </c>
    </row>
    <row r="30" spans="1:3">
      <c r="A30" s="2" t="s">
        <v>39</v>
      </c>
      <c r="B30" s="6">
        <v>163164</v>
      </c>
      <c r="C30" s="6">
        <v>124414</v>
      </c>
    </row>
    <row r="31" spans="1:3" ht="45">
      <c r="A31" s="2" t="s">
        <v>1644</v>
      </c>
      <c r="B31" s="4" t="s">
        <v>6</v>
      </c>
      <c r="C31" s="4" t="s">
        <v>6</v>
      </c>
    </row>
    <row r="32" spans="1:3" ht="45">
      <c r="A32" s="3" t="s">
        <v>1641</v>
      </c>
      <c r="B32" s="4" t="s">
        <v>6</v>
      </c>
      <c r="C32" s="4" t="s">
        <v>6</v>
      </c>
    </row>
    <row r="33" spans="1:3">
      <c r="A33" s="2" t="s">
        <v>39</v>
      </c>
      <c r="B33" s="4">
        <v>0</v>
      </c>
      <c r="C33" s="4">
        <v>0</v>
      </c>
    </row>
    <row r="34" spans="1:3">
      <c r="A34" s="2" t="s">
        <v>327</v>
      </c>
      <c r="B34" s="4" t="s">
        <v>6</v>
      </c>
      <c r="C34" s="4" t="s">
        <v>6</v>
      </c>
    </row>
    <row r="35" spans="1:3" ht="45">
      <c r="A35" s="3" t="s">
        <v>1641</v>
      </c>
      <c r="B35" s="4" t="s">
        <v>6</v>
      </c>
      <c r="C35" s="4" t="s">
        <v>6</v>
      </c>
    </row>
    <row r="36" spans="1:3">
      <c r="A36" s="2" t="s">
        <v>39</v>
      </c>
      <c r="B36" s="6">
        <v>20149</v>
      </c>
      <c r="C36" s="6">
        <v>21728</v>
      </c>
    </row>
    <row r="37" spans="1:3" ht="45">
      <c r="A37" s="2" t="s">
        <v>1645</v>
      </c>
      <c r="B37" s="4" t="s">
        <v>6</v>
      </c>
      <c r="C37" s="4" t="s">
        <v>6</v>
      </c>
    </row>
    <row r="38" spans="1:3" ht="45">
      <c r="A38" s="3" t="s">
        <v>1641</v>
      </c>
      <c r="B38" s="4" t="s">
        <v>6</v>
      </c>
      <c r="C38" s="4" t="s">
        <v>6</v>
      </c>
    </row>
    <row r="39" spans="1:3">
      <c r="A39" s="2" t="s">
        <v>39</v>
      </c>
      <c r="B39" s="4">
        <v>419</v>
      </c>
      <c r="C39" s="4">
        <v>0</v>
      </c>
    </row>
    <row r="40" spans="1:3" ht="30">
      <c r="A40" s="2" t="s">
        <v>1646</v>
      </c>
      <c r="B40" s="4" t="s">
        <v>6</v>
      </c>
      <c r="C40" s="4" t="s">
        <v>6</v>
      </c>
    </row>
    <row r="41" spans="1:3" ht="45">
      <c r="A41" s="3" t="s">
        <v>1641</v>
      </c>
      <c r="B41" s="4" t="s">
        <v>6</v>
      </c>
      <c r="C41" s="4" t="s">
        <v>6</v>
      </c>
    </row>
    <row r="42" spans="1:3">
      <c r="A42" s="2" t="s">
        <v>39</v>
      </c>
      <c r="B42" s="6">
        <v>19730</v>
      </c>
      <c r="C42" s="6">
        <v>21728</v>
      </c>
    </row>
    <row r="43" spans="1:3" ht="30">
      <c r="A43" s="2" t="s">
        <v>1647</v>
      </c>
      <c r="B43" s="4" t="s">
        <v>6</v>
      </c>
      <c r="C43" s="4" t="s">
        <v>6</v>
      </c>
    </row>
    <row r="44" spans="1:3" ht="45">
      <c r="A44" s="3" t="s">
        <v>1641</v>
      </c>
      <c r="B44" s="4" t="s">
        <v>6</v>
      </c>
      <c r="C44" s="4" t="s">
        <v>6</v>
      </c>
    </row>
    <row r="45" spans="1:3">
      <c r="A45" s="2" t="s">
        <v>39</v>
      </c>
      <c r="B45" s="4">
        <v>0</v>
      </c>
      <c r="C45" s="4">
        <v>0</v>
      </c>
    </row>
    <row r="46" spans="1:3">
      <c r="A46" s="2" t="s">
        <v>1187</v>
      </c>
      <c r="B46" s="4" t="s">
        <v>6</v>
      </c>
      <c r="C46" s="4" t="s">
        <v>6</v>
      </c>
    </row>
    <row r="47" spans="1:3" ht="45">
      <c r="A47" s="3" t="s">
        <v>1641</v>
      </c>
      <c r="B47" s="4" t="s">
        <v>6</v>
      </c>
      <c r="C47" s="4" t="s">
        <v>6</v>
      </c>
    </row>
    <row r="48" spans="1:3">
      <c r="A48" s="2" t="s">
        <v>39</v>
      </c>
      <c r="B48" s="4">
        <v>25</v>
      </c>
      <c r="C48" s="4">
        <v>36</v>
      </c>
    </row>
    <row r="49" spans="1:3" ht="45">
      <c r="A49" s="2" t="s">
        <v>1648</v>
      </c>
      <c r="B49" s="4" t="s">
        <v>6</v>
      </c>
      <c r="C49" s="4" t="s">
        <v>6</v>
      </c>
    </row>
    <row r="50" spans="1:3" ht="45">
      <c r="A50" s="3" t="s">
        <v>1641</v>
      </c>
      <c r="B50" s="4" t="s">
        <v>6</v>
      </c>
      <c r="C50" s="4" t="s">
        <v>6</v>
      </c>
    </row>
    <row r="51" spans="1:3">
      <c r="A51" s="2" t="s">
        <v>39</v>
      </c>
      <c r="B51" s="4">
        <v>0</v>
      </c>
      <c r="C51" s="4">
        <v>0</v>
      </c>
    </row>
    <row r="52" spans="1:3" ht="45">
      <c r="A52" s="2" t="s">
        <v>1649</v>
      </c>
      <c r="B52" s="4" t="s">
        <v>6</v>
      </c>
      <c r="C52" s="4" t="s">
        <v>6</v>
      </c>
    </row>
    <row r="53" spans="1:3" ht="45">
      <c r="A53" s="3" t="s">
        <v>1641</v>
      </c>
      <c r="B53" s="4" t="s">
        <v>6</v>
      </c>
      <c r="C53" s="4" t="s">
        <v>6</v>
      </c>
    </row>
    <row r="54" spans="1:3">
      <c r="A54" s="2" t="s">
        <v>39</v>
      </c>
      <c r="B54" s="4">
        <v>25</v>
      </c>
      <c r="C54" s="4">
        <v>36</v>
      </c>
    </row>
    <row r="55" spans="1:3" ht="45">
      <c r="A55" s="2" t="s">
        <v>1650</v>
      </c>
      <c r="B55" s="4" t="s">
        <v>6</v>
      </c>
      <c r="C55" s="4" t="s">
        <v>6</v>
      </c>
    </row>
    <row r="56" spans="1:3" ht="45">
      <c r="A56" s="3" t="s">
        <v>1641</v>
      </c>
      <c r="B56" s="4" t="s">
        <v>6</v>
      </c>
      <c r="C56" s="4" t="s">
        <v>6</v>
      </c>
    </row>
    <row r="57" spans="1:3">
      <c r="A57" s="2" t="s">
        <v>39</v>
      </c>
      <c r="B57" s="4">
        <v>0</v>
      </c>
      <c r="C57" s="4">
        <v>0</v>
      </c>
    </row>
    <row r="58" spans="1:3">
      <c r="A58" s="2" t="s">
        <v>328</v>
      </c>
      <c r="B58" s="4" t="s">
        <v>6</v>
      </c>
      <c r="C58" s="4" t="s">
        <v>6</v>
      </c>
    </row>
    <row r="59" spans="1:3" ht="45">
      <c r="A59" s="3" t="s">
        <v>1641</v>
      </c>
      <c r="B59" s="4" t="s">
        <v>6</v>
      </c>
      <c r="C59" s="4" t="s">
        <v>6</v>
      </c>
    </row>
    <row r="60" spans="1:3">
      <c r="A60" s="2" t="s">
        <v>39</v>
      </c>
      <c r="B60" s="6">
        <v>56778</v>
      </c>
      <c r="C60" s="6">
        <v>53982</v>
      </c>
    </row>
    <row r="61" spans="1:3" ht="45">
      <c r="A61" s="2" t="s">
        <v>1651</v>
      </c>
      <c r="B61" s="4" t="s">
        <v>6</v>
      </c>
      <c r="C61" s="4" t="s">
        <v>6</v>
      </c>
    </row>
    <row r="62" spans="1:3" ht="45">
      <c r="A62" s="3" t="s">
        <v>1641</v>
      </c>
      <c r="B62" s="4" t="s">
        <v>6</v>
      </c>
      <c r="C62" s="4" t="s">
        <v>6</v>
      </c>
    </row>
    <row r="63" spans="1:3">
      <c r="A63" s="2" t="s">
        <v>39</v>
      </c>
      <c r="B63" s="6">
        <v>11496</v>
      </c>
      <c r="C63" s="4">
        <v>0</v>
      </c>
    </row>
    <row r="64" spans="1:3" ht="30">
      <c r="A64" s="2" t="s">
        <v>1652</v>
      </c>
      <c r="B64" s="4" t="s">
        <v>6</v>
      </c>
      <c r="C64" s="4" t="s">
        <v>6</v>
      </c>
    </row>
    <row r="65" spans="1:3" ht="45">
      <c r="A65" s="3" t="s">
        <v>1641</v>
      </c>
      <c r="B65" s="4" t="s">
        <v>6</v>
      </c>
      <c r="C65" s="4" t="s">
        <v>6</v>
      </c>
    </row>
    <row r="66" spans="1:3">
      <c r="A66" s="2" t="s">
        <v>39</v>
      </c>
      <c r="B66" s="6">
        <v>45282</v>
      </c>
      <c r="C66" s="6">
        <v>53982</v>
      </c>
    </row>
    <row r="67" spans="1:3" ht="30">
      <c r="A67" s="2" t="s">
        <v>1653</v>
      </c>
      <c r="B67" s="4" t="s">
        <v>6</v>
      </c>
      <c r="C67" s="4" t="s">
        <v>6</v>
      </c>
    </row>
    <row r="68" spans="1:3" ht="45">
      <c r="A68" s="3" t="s">
        <v>1641</v>
      </c>
      <c r="B68" s="4" t="s">
        <v>6</v>
      </c>
      <c r="C68" s="4" t="s">
        <v>6</v>
      </c>
    </row>
    <row r="69" spans="1:3">
      <c r="A69" s="2" t="s">
        <v>39</v>
      </c>
      <c r="B69" s="4">
        <v>0</v>
      </c>
      <c r="C69" s="4">
        <v>0</v>
      </c>
    </row>
    <row r="70" spans="1:3">
      <c r="A70" s="2" t="s">
        <v>1188</v>
      </c>
      <c r="B70" s="4" t="s">
        <v>6</v>
      </c>
      <c r="C70" s="4" t="s">
        <v>6</v>
      </c>
    </row>
    <row r="71" spans="1:3" ht="45">
      <c r="A71" s="3" t="s">
        <v>1641</v>
      </c>
      <c r="B71" s="4" t="s">
        <v>6</v>
      </c>
      <c r="C71" s="4" t="s">
        <v>6</v>
      </c>
    </row>
    <row r="72" spans="1:3">
      <c r="A72" s="2" t="s">
        <v>39</v>
      </c>
      <c r="B72" s="6">
        <v>3034</v>
      </c>
      <c r="C72" s="6">
        <v>3758</v>
      </c>
    </row>
    <row r="73" spans="1:3" ht="45">
      <c r="A73" s="2" t="s">
        <v>1654</v>
      </c>
      <c r="B73" s="4" t="s">
        <v>6</v>
      </c>
      <c r="C73" s="4" t="s">
        <v>6</v>
      </c>
    </row>
    <row r="74" spans="1:3" ht="45">
      <c r="A74" s="3" t="s">
        <v>1641</v>
      </c>
      <c r="B74" s="4" t="s">
        <v>6</v>
      </c>
      <c r="C74" s="4" t="s">
        <v>6</v>
      </c>
    </row>
    <row r="75" spans="1:3">
      <c r="A75" s="2" t="s">
        <v>39</v>
      </c>
      <c r="B75" s="6">
        <v>3034</v>
      </c>
      <c r="C75" s="4">
        <v>0</v>
      </c>
    </row>
    <row r="76" spans="1:3" ht="30">
      <c r="A76" s="2" t="s">
        <v>1655</v>
      </c>
      <c r="B76" s="4" t="s">
        <v>6</v>
      </c>
      <c r="C76" s="4" t="s">
        <v>6</v>
      </c>
    </row>
    <row r="77" spans="1:3" ht="45">
      <c r="A77" s="3" t="s">
        <v>1641</v>
      </c>
      <c r="B77" s="4" t="s">
        <v>6</v>
      </c>
      <c r="C77" s="4" t="s">
        <v>6</v>
      </c>
    </row>
    <row r="78" spans="1:3">
      <c r="A78" s="2" t="s">
        <v>39</v>
      </c>
      <c r="B78" s="4">
        <v>0</v>
      </c>
      <c r="C78" s="6">
        <v>3758</v>
      </c>
    </row>
    <row r="79" spans="1:3" ht="30">
      <c r="A79" s="2" t="s">
        <v>1656</v>
      </c>
      <c r="B79" s="4" t="s">
        <v>6</v>
      </c>
      <c r="C79" s="4" t="s">
        <v>6</v>
      </c>
    </row>
    <row r="80" spans="1:3" ht="45">
      <c r="A80" s="3" t="s">
        <v>1641</v>
      </c>
      <c r="B80" s="4" t="s">
        <v>6</v>
      </c>
      <c r="C80" s="4" t="s">
        <v>6</v>
      </c>
    </row>
    <row r="81" spans="1:3">
      <c r="A81" s="2" t="s">
        <v>39</v>
      </c>
      <c r="B81" s="7">
        <v>0</v>
      </c>
      <c r="C81" s="7">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4.7109375" customWidth="1"/>
    <col min="4" max="4" width="16.42578125" customWidth="1"/>
    <col min="5" max="5" width="5.7109375" customWidth="1"/>
  </cols>
  <sheetData>
    <row r="1" spans="1:5" ht="15" customHeight="1">
      <c r="A1" s="1" t="s">
        <v>1657</v>
      </c>
      <c r="B1" s="8" t="s">
        <v>1</v>
      </c>
      <c r="C1" s="8"/>
      <c r="D1" s="8"/>
      <c r="E1" s="8"/>
    </row>
    <row r="2" spans="1:5" ht="30">
      <c r="A2" s="1" t="s">
        <v>34</v>
      </c>
      <c r="B2" s="8" t="s">
        <v>2</v>
      </c>
      <c r="C2" s="8"/>
      <c r="D2" s="8" t="s">
        <v>35</v>
      </c>
      <c r="E2" s="8"/>
    </row>
    <row r="3" spans="1:5" ht="45">
      <c r="A3" s="3" t="s">
        <v>1641</v>
      </c>
      <c r="B3" s="4" t="s">
        <v>6</v>
      </c>
      <c r="C3" s="4"/>
      <c r="D3" s="4" t="s">
        <v>6</v>
      </c>
      <c r="E3" s="4"/>
    </row>
    <row r="4" spans="1:5" ht="30">
      <c r="A4" s="2" t="s">
        <v>1658</v>
      </c>
      <c r="B4" s="350">
        <v>0.25</v>
      </c>
      <c r="C4" s="4"/>
      <c r="D4" s="4" t="s">
        <v>6</v>
      </c>
      <c r="E4" s="4"/>
    </row>
    <row r="5" spans="1:5">
      <c r="A5" s="2" t="s">
        <v>1659</v>
      </c>
      <c r="B5" s="7">
        <v>923</v>
      </c>
      <c r="C5" s="4"/>
      <c r="D5" s="7">
        <v>1641</v>
      </c>
      <c r="E5" s="4"/>
    </row>
    <row r="6" spans="1:5">
      <c r="A6" s="2" t="s">
        <v>1660</v>
      </c>
      <c r="B6" s="4">
        <v>-123</v>
      </c>
      <c r="C6" s="4"/>
      <c r="D6" s="4">
        <v>-508</v>
      </c>
      <c r="E6" s="4"/>
    </row>
    <row r="7" spans="1:5" ht="30">
      <c r="A7" s="2" t="s">
        <v>1627</v>
      </c>
      <c r="B7" s="4" t="s">
        <v>6</v>
      </c>
      <c r="C7" s="4"/>
      <c r="D7" s="4" t="s">
        <v>6</v>
      </c>
      <c r="E7" s="4"/>
    </row>
    <row r="8" spans="1:5" ht="45">
      <c r="A8" s="3" t="s">
        <v>1641</v>
      </c>
      <c r="B8" s="4" t="s">
        <v>6</v>
      </c>
      <c r="C8" s="4"/>
      <c r="D8" s="4" t="s">
        <v>6</v>
      </c>
      <c r="E8" s="4"/>
    </row>
    <row r="9" spans="1:5">
      <c r="A9" s="2" t="s">
        <v>1659</v>
      </c>
      <c r="B9" s="4">
        <v>0</v>
      </c>
      <c r="C9" s="4"/>
      <c r="D9" s="4">
        <v>0</v>
      </c>
      <c r="E9" s="4"/>
    </row>
    <row r="10" spans="1:5" ht="30">
      <c r="A10" s="2" t="s">
        <v>919</v>
      </c>
      <c r="B10" s="4" t="s">
        <v>6</v>
      </c>
      <c r="C10" s="4"/>
      <c r="D10" s="4" t="s">
        <v>6</v>
      </c>
      <c r="E10" s="4"/>
    </row>
    <row r="11" spans="1:5" ht="45">
      <c r="A11" s="3" t="s">
        <v>1641</v>
      </c>
      <c r="B11" s="4" t="s">
        <v>6</v>
      </c>
      <c r="C11" s="4"/>
      <c r="D11" s="4" t="s">
        <v>6</v>
      </c>
      <c r="E11" s="4"/>
    </row>
    <row r="12" spans="1:5">
      <c r="A12" s="2" t="s">
        <v>1659</v>
      </c>
      <c r="B12" s="4">
        <v>0</v>
      </c>
      <c r="C12" s="4"/>
      <c r="D12" s="4">
        <v>0</v>
      </c>
      <c r="E12" s="4"/>
    </row>
    <row r="13" spans="1:5" ht="30">
      <c r="A13" s="2" t="s">
        <v>920</v>
      </c>
      <c r="B13" s="4" t="s">
        <v>6</v>
      </c>
      <c r="C13" s="4"/>
      <c r="D13" s="4" t="s">
        <v>6</v>
      </c>
      <c r="E13" s="4"/>
    </row>
    <row r="14" spans="1:5" ht="45">
      <c r="A14" s="3" t="s">
        <v>1641</v>
      </c>
      <c r="B14" s="4" t="s">
        <v>6</v>
      </c>
      <c r="C14" s="4"/>
      <c r="D14" s="4" t="s">
        <v>6</v>
      </c>
      <c r="E14" s="4"/>
    </row>
    <row r="15" spans="1:5">
      <c r="A15" s="2" t="s">
        <v>1659</v>
      </c>
      <c r="B15" s="4">
        <v>923</v>
      </c>
      <c r="C15" s="4"/>
      <c r="D15" s="6">
        <v>1641</v>
      </c>
      <c r="E15" s="4"/>
    </row>
    <row r="16" spans="1:5">
      <c r="A16" s="2" t="s">
        <v>1661</v>
      </c>
      <c r="B16" s="4" t="s">
        <v>6</v>
      </c>
      <c r="C16" s="4"/>
      <c r="D16" s="4" t="s">
        <v>6</v>
      </c>
      <c r="E16" s="4"/>
    </row>
    <row r="17" spans="1:5" ht="45">
      <c r="A17" s="3" t="s">
        <v>1641</v>
      </c>
      <c r="B17" s="4" t="s">
        <v>6</v>
      </c>
      <c r="C17" s="4"/>
      <c r="D17" s="4" t="s">
        <v>6</v>
      </c>
      <c r="E17" s="4"/>
    </row>
    <row r="18" spans="1:5" ht="17.25">
      <c r="A18" s="2" t="s">
        <v>1659</v>
      </c>
      <c r="B18" s="4">
        <v>187</v>
      </c>
      <c r="C18" s="352" t="s">
        <v>1626</v>
      </c>
      <c r="D18" s="4">
        <v>105</v>
      </c>
      <c r="E18" s="352" t="s">
        <v>1626</v>
      </c>
    </row>
    <row r="19" spans="1:5" ht="17.25">
      <c r="A19" s="2" t="s">
        <v>1660</v>
      </c>
      <c r="B19" s="4">
        <v>-11</v>
      </c>
      <c r="C19" s="352" t="s">
        <v>1626</v>
      </c>
      <c r="D19" s="4">
        <v>-39</v>
      </c>
      <c r="E19" s="352" t="s">
        <v>1626</v>
      </c>
    </row>
    <row r="20" spans="1:5" ht="45">
      <c r="A20" s="2" t="s">
        <v>1662</v>
      </c>
      <c r="B20" s="4" t="s">
        <v>6</v>
      </c>
      <c r="C20" s="4"/>
      <c r="D20" s="4" t="s">
        <v>6</v>
      </c>
      <c r="E20" s="4"/>
    </row>
    <row r="21" spans="1:5" ht="45">
      <c r="A21" s="3" t="s">
        <v>1641</v>
      </c>
      <c r="B21" s="4" t="s">
        <v>6</v>
      </c>
      <c r="C21" s="4"/>
      <c r="D21" s="4" t="s">
        <v>6</v>
      </c>
      <c r="E21" s="4"/>
    </row>
    <row r="22" spans="1:5" ht="17.25">
      <c r="A22" s="2" t="s">
        <v>1659</v>
      </c>
      <c r="B22" s="4">
        <v>0</v>
      </c>
      <c r="C22" s="352" t="s">
        <v>1626</v>
      </c>
      <c r="D22" s="4">
        <v>0</v>
      </c>
      <c r="E22" s="352" t="s">
        <v>1626</v>
      </c>
    </row>
    <row r="23" spans="1:5" ht="45">
      <c r="A23" s="2" t="s">
        <v>1663</v>
      </c>
      <c r="B23" s="4" t="s">
        <v>6</v>
      </c>
      <c r="C23" s="4"/>
      <c r="D23" s="4" t="s">
        <v>6</v>
      </c>
      <c r="E23" s="4"/>
    </row>
    <row r="24" spans="1:5" ht="45">
      <c r="A24" s="3" t="s">
        <v>1641</v>
      </c>
      <c r="B24" s="4" t="s">
        <v>6</v>
      </c>
      <c r="C24" s="4"/>
      <c r="D24" s="4" t="s">
        <v>6</v>
      </c>
      <c r="E24" s="4"/>
    </row>
    <row r="25" spans="1:5" ht="17.25">
      <c r="A25" s="2" t="s">
        <v>1659</v>
      </c>
      <c r="B25" s="4">
        <v>0</v>
      </c>
      <c r="C25" s="352" t="s">
        <v>1626</v>
      </c>
      <c r="D25" s="4">
        <v>0</v>
      </c>
      <c r="E25" s="352" t="s">
        <v>1626</v>
      </c>
    </row>
    <row r="26" spans="1:5" ht="45">
      <c r="A26" s="2" t="s">
        <v>1664</v>
      </c>
      <c r="B26" s="4" t="s">
        <v>6</v>
      </c>
      <c r="C26" s="4"/>
      <c r="D26" s="4" t="s">
        <v>6</v>
      </c>
      <c r="E26" s="4"/>
    </row>
    <row r="27" spans="1:5" ht="45">
      <c r="A27" s="3" t="s">
        <v>1641</v>
      </c>
      <c r="B27" s="4" t="s">
        <v>6</v>
      </c>
      <c r="C27" s="4"/>
      <c r="D27" s="4" t="s">
        <v>6</v>
      </c>
      <c r="E27" s="4"/>
    </row>
    <row r="28" spans="1:5" ht="17.25">
      <c r="A28" s="2" t="s">
        <v>1659</v>
      </c>
      <c r="B28" s="4">
        <v>187</v>
      </c>
      <c r="C28" s="352" t="s">
        <v>1626</v>
      </c>
      <c r="D28" s="4">
        <v>105</v>
      </c>
      <c r="E28" s="352" t="s">
        <v>1626</v>
      </c>
    </row>
    <row r="29" spans="1:5">
      <c r="A29" s="2" t="s">
        <v>612</v>
      </c>
      <c r="B29" s="4" t="s">
        <v>6</v>
      </c>
      <c r="C29" s="4"/>
      <c r="D29" s="4" t="s">
        <v>6</v>
      </c>
      <c r="E29" s="4"/>
    </row>
    <row r="30" spans="1:5" ht="45">
      <c r="A30" s="3" t="s">
        <v>1641</v>
      </c>
      <c r="B30" s="4" t="s">
        <v>6</v>
      </c>
      <c r="C30" s="4"/>
      <c r="D30" s="4" t="s">
        <v>6</v>
      </c>
      <c r="E30" s="4"/>
    </row>
    <row r="31" spans="1:5">
      <c r="A31" s="2" t="s">
        <v>1659</v>
      </c>
      <c r="B31" s="4">
        <v>736</v>
      </c>
      <c r="C31" s="4"/>
      <c r="D31" s="6">
        <v>1536</v>
      </c>
      <c r="E31" s="4"/>
    </row>
    <row r="32" spans="1:5">
      <c r="A32" s="2" t="s">
        <v>1660</v>
      </c>
      <c r="B32" s="4">
        <v>-112</v>
      </c>
      <c r="C32" s="4"/>
      <c r="D32" s="4">
        <v>-469</v>
      </c>
      <c r="E32" s="4"/>
    </row>
    <row r="33" spans="1:5" ht="45">
      <c r="A33" s="2" t="s">
        <v>1665</v>
      </c>
      <c r="B33" s="4" t="s">
        <v>6</v>
      </c>
      <c r="C33" s="4"/>
      <c r="D33" s="4" t="s">
        <v>6</v>
      </c>
      <c r="E33" s="4"/>
    </row>
    <row r="34" spans="1:5" ht="45">
      <c r="A34" s="3" t="s">
        <v>1641</v>
      </c>
      <c r="B34" s="4" t="s">
        <v>6</v>
      </c>
      <c r="C34" s="4"/>
      <c r="D34" s="4" t="s">
        <v>6</v>
      </c>
      <c r="E34" s="4"/>
    </row>
    <row r="35" spans="1:5">
      <c r="A35" s="2" t="s">
        <v>1659</v>
      </c>
      <c r="B35" s="4">
        <v>0</v>
      </c>
      <c r="C35" s="4"/>
      <c r="D35" s="4">
        <v>0</v>
      </c>
      <c r="E35" s="4"/>
    </row>
    <row r="36" spans="1:5" ht="30">
      <c r="A36" s="2" t="s">
        <v>1666</v>
      </c>
      <c r="B36" s="4" t="s">
        <v>6</v>
      </c>
      <c r="C36" s="4"/>
      <c r="D36" s="4" t="s">
        <v>6</v>
      </c>
      <c r="E36" s="4"/>
    </row>
    <row r="37" spans="1:5" ht="45">
      <c r="A37" s="3" t="s">
        <v>1641</v>
      </c>
      <c r="B37" s="4" t="s">
        <v>6</v>
      </c>
      <c r="C37" s="4"/>
      <c r="D37" s="4" t="s">
        <v>6</v>
      </c>
      <c r="E37" s="4"/>
    </row>
    <row r="38" spans="1:5">
      <c r="A38" s="2" t="s">
        <v>1659</v>
      </c>
      <c r="B38" s="4">
        <v>0</v>
      </c>
      <c r="C38" s="4"/>
      <c r="D38" s="4">
        <v>0</v>
      </c>
      <c r="E38" s="4"/>
    </row>
    <row r="39" spans="1:5" ht="30">
      <c r="A39" s="2" t="s">
        <v>1667</v>
      </c>
      <c r="B39" s="4" t="s">
        <v>6</v>
      </c>
      <c r="C39" s="4"/>
      <c r="D39" s="4" t="s">
        <v>6</v>
      </c>
      <c r="E39" s="4"/>
    </row>
    <row r="40" spans="1:5" ht="45">
      <c r="A40" s="3" t="s">
        <v>1641</v>
      </c>
      <c r="B40" s="4" t="s">
        <v>6</v>
      </c>
      <c r="C40" s="4"/>
      <c r="D40" s="4" t="s">
        <v>6</v>
      </c>
      <c r="E40" s="4"/>
    </row>
    <row r="41" spans="1:5">
      <c r="A41" s="2" t="s">
        <v>1659</v>
      </c>
      <c r="B41" s="7">
        <v>736</v>
      </c>
      <c r="C41" s="4"/>
      <c r="D41" s="7">
        <v>1536</v>
      </c>
      <c r="E41" s="4"/>
    </row>
    <row r="42" spans="1:5">
      <c r="A42" s="2" t="s">
        <v>1668</v>
      </c>
      <c r="B42" s="4" t="s">
        <v>6</v>
      </c>
      <c r="C42" s="4"/>
      <c r="D42" s="4" t="s">
        <v>6</v>
      </c>
      <c r="E42" s="4"/>
    </row>
    <row r="43" spans="1:5" ht="45">
      <c r="A43" s="3" t="s">
        <v>1641</v>
      </c>
      <c r="B43" s="4" t="s">
        <v>6</v>
      </c>
      <c r="C43" s="4"/>
      <c r="D43" s="4" t="s">
        <v>6</v>
      </c>
      <c r="E43" s="4"/>
    </row>
    <row r="44" spans="1:5" ht="30">
      <c r="A44" s="2" t="s">
        <v>1658</v>
      </c>
      <c r="B44" s="350">
        <v>0.1</v>
      </c>
      <c r="C44" s="4"/>
      <c r="D44" s="4" t="s">
        <v>6</v>
      </c>
      <c r="E44" s="4"/>
    </row>
    <row r="45" spans="1:5">
      <c r="A45" s="2" t="s">
        <v>1669</v>
      </c>
      <c r="B45" s="4" t="s">
        <v>6</v>
      </c>
      <c r="C45" s="4"/>
      <c r="D45" s="4" t="s">
        <v>6</v>
      </c>
      <c r="E45" s="4"/>
    </row>
    <row r="46" spans="1:5" ht="45">
      <c r="A46" s="3" t="s">
        <v>1641</v>
      </c>
      <c r="B46" s="4" t="s">
        <v>6</v>
      </c>
      <c r="C46" s="4"/>
      <c r="D46" s="4" t="s">
        <v>6</v>
      </c>
      <c r="E46" s="4"/>
    </row>
    <row r="47" spans="1:5" ht="30">
      <c r="A47" s="2" t="s">
        <v>1658</v>
      </c>
      <c r="B47" s="350">
        <v>0.25</v>
      </c>
      <c r="C47" s="4"/>
      <c r="D47" s="4" t="s">
        <v>6</v>
      </c>
      <c r="E47" s="4"/>
    </row>
    <row r="48" spans="1:5" ht="30">
      <c r="A48" s="2" t="s">
        <v>1670</v>
      </c>
      <c r="B48" s="4" t="s">
        <v>6</v>
      </c>
      <c r="C48" s="4"/>
      <c r="D48" s="4" t="s">
        <v>6</v>
      </c>
      <c r="E48" s="4"/>
    </row>
    <row r="49" spans="1:5" ht="45">
      <c r="A49" s="3" t="s">
        <v>1641</v>
      </c>
      <c r="B49" s="4" t="s">
        <v>6</v>
      </c>
      <c r="C49" s="4"/>
      <c r="D49" s="4" t="s">
        <v>6</v>
      </c>
      <c r="E49" s="4"/>
    </row>
    <row r="50" spans="1:5" ht="30">
      <c r="A50" s="2" t="s">
        <v>1671</v>
      </c>
      <c r="B50" s="4" t="s">
        <v>1672</v>
      </c>
      <c r="C50" s="4"/>
      <c r="D50" s="4" t="s">
        <v>6</v>
      </c>
      <c r="E50" s="4"/>
    </row>
    <row r="51" spans="1:5">
      <c r="A51" s="2" t="s">
        <v>1673</v>
      </c>
      <c r="B51" s="4" t="s">
        <v>6</v>
      </c>
      <c r="C51" s="4"/>
      <c r="D51" s="4" t="s">
        <v>6</v>
      </c>
      <c r="E51" s="4"/>
    </row>
    <row r="52" spans="1:5" ht="45">
      <c r="A52" s="3" t="s">
        <v>1641</v>
      </c>
      <c r="B52" s="4" t="s">
        <v>6</v>
      </c>
      <c r="C52" s="4"/>
      <c r="D52" s="4" t="s">
        <v>6</v>
      </c>
      <c r="E52" s="4"/>
    </row>
    <row r="53" spans="1:5" ht="30">
      <c r="A53" s="2" t="s">
        <v>1671</v>
      </c>
      <c r="B53" s="4" t="s">
        <v>1674</v>
      </c>
      <c r="C53" s="4"/>
      <c r="D53" s="4" t="s">
        <v>6</v>
      </c>
      <c r="E53" s="4"/>
    </row>
    <row r="54" spans="1:5">
      <c r="A54" s="48"/>
      <c r="B54" s="48"/>
      <c r="C54" s="48"/>
      <c r="D54" s="48"/>
      <c r="E54" s="48"/>
    </row>
    <row r="55" spans="1:5" ht="30" customHeight="1">
      <c r="A55" s="2" t="s">
        <v>1626</v>
      </c>
      <c r="B55" s="49" t="s">
        <v>1675</v>
      </c>
      <c r="C55" s="49"/>
      <c r="D55" s="49"/>
      <c r="E55" s="49"/>
    </row>
  </sheetData>
  <mergeCells count="5">
    <mergeCell ref="B1:E1"/>
    <mergeCell ref="B2:C2"/>
    <mergeCell ref="D2:E2"/>
    <mergeCell ref="A54:E54"/>
    <mergeCell ref="B55:E5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6</v>
      </c>
      <c r="B1" s="8" t="s">
        <v>1161</v>
      </c>
      <c r="C1" s="8"/>
      <c r="D1" s="8"/>
      <c r="E1" s="8"/>
      <c r="F1" s="8"/>
      <c r="G1" s="8"/>
      <c r="H1" s="8"/>
      <c r="I1" s="8"/>
      <c r="J1" s="8" t="s">
        <v>1</v>
      </c>
      <c r="K1" s="8"/>
      <c r="L1" s="8"/>
    </row>
    <row r="2" spans="1:12" ht="30">
      <c r="A2" s="1" t="s">
        <v>89</v>
      </c>
      <c r="B2" s="1" t="s">
        <v>2</v>
      </c>
      <c r="C2" s="1" t="s">
        <v>1162</v>
      </c>
      <c r="D2" s="1" t="s">
        <v>1163</v>
      </c>
      <c r="E2" s="1" t="s">
        <v>1164</v>
      </c>
      <c r="F2" s="1" t="s">
        <v>35</v>
      </c>
      <c r="G2" s="1" t="s">
        <v>1165</v>
      </c>
      <c r="H2" s="1" t="s">
        <v>1166</v>
      </c>
      <c r="I2" s="1" t="s">
        <v>1167</v>
      </c>
      <c r="J2" s="1" t="s">
        <v>2</v>
      </c>
      <c r="K2" s="1" t="s">
        <v>35</v>
      </c>
      <c r="L2" s="1" t="s">
        <v>90</v>
      </c>
    </row>
    <row r="3" spans="1:12">
      <c r="A3" s="3" t="s">
        <v>954</v>
      </c>
      <c r="B3" s="4" t="s">
        <v>6</v>
      </c>
      <c r="C3" s="4" t="s">
        <v>6</v>
      </c>
      <c r="D3" s="4" t="s">
        <v>6</v>
      </c>
      <c r="E3" s="4" t="s">
        <v>6</v>
      </c>
      <c r="F3" s="4" t="s">
        <v>6</v>
      </c>
      <c r="G3" s="4" t="s">
        <v>6</v>
      </c>
      <c r="H3" s="4" t="s">
        <v>6</v>
      </c>
      <c r="I3" s="4" t="s">
        <v>6</v>
      </c>
      <c r="J3" s="4" t="s">
        <v>6</v>
      </c>
      <c r="K3" s="4" t="s">
        <v>6</v>
      </c>
      <c r="L3" s="4" t="s">
        <v>6</v>
      </c>
    </row>
    <row r="4" spans="1:12">
      <c r="A4" s="2" t="s">
        <v>961</v>
      </c>
      <c r="B4" s="7">
        <v>12018</v>
      </c>
      <c r="C4" s="7">
        <v>11524</v>
      </c>
      <c r="D4" s="7">
        <v>11440</v>
      </c>
      <c r="E4" s="7">
        <v>11092</v>
      </c>
      <c r="F4" s="7">
        <v>11349</v>
      </c>
      <c r="G4" s="7">
        <v>11204</v>
      </c>
      <c r="H4" s="7">
        <v>11123</v>
      </c>
      <c r="I4" s="7">
        <v>11052</v>
      </c>
      <c r="J4" s="7">
        <v>46074</v>
      </c>
      <c r="K4" s="7">
        <v>44728</v>
      </c>
      <c r="L4" s="7">
        <v>45908</v>
      </c>
    </row>
    <row r="5" spans="1:12">
      <c r="A5" s="2" t="s">
        <v>962</v>
      </c>
      <c r="B5" s="4">
        <v>497</v>
      </c>
      <c r="C5" s="4">
        <v>502</v>
      </c>
      <c r="D5" s="4">
        <v>511</v>
      </c>
      <c r="E5" s="4">
        <v>530</v>
      </c>
      <c r="F5" s="4">
        <v>569</v>
      </c>
      <c r="G5" s="4">
        <v>611</v>
      </c>
      <c r="H5" s="4">
        <v>627</v>
      </c>
      <c r="I5" s="4">
        <v>698</v>
      </c>
      <c r="J5" s="6">
        <v>2040</v>
      </c>
      <c r="K5" s="6">
        <v>2505</v>
      </c>
      <c r="L5" s="6">
        <v>3544</v>
      </c>
    </row>
    <row r="6" spans="1:12">
      <c r="A6" s="2" t="s">
        <v>99</v>
      </c>
      <c r="B6" s="6">
        <v>11521</v>
      </c>
      <c r="C6" s="6">
        <v>11022</v>
      </c>
      <c r="D6" s="6">
        <v>10929</v>
      </c>
      <c r="E6" s="6">
        <v>10562</v>
      </c>
      <c r="F6" s="6">
        <v>10780</v>
      </c>
      <c r="G6" s="6">
        <v>10593</v>
      </c>
      <c r="H6" s="6">
        <v>10496</v>
      </c>
      <c r="I6" s="6">
        <v>10354</v>
      </c>
      <c r="J6" s="6">
        <v>44034</v>
      </c>
      <c r="K6" s="6">
        <v>42223</v>
      </c>
      <c r="L6" s="6">
        <v>42364</v>
      </c>
    </row>
    <row r="7" spans="1:12">
      <c r="A7" s="2" t="s">
        <v>100</v>
      </c>
      <c r="B7" s="4">
        <v>0</v>
      </c>
      <c r="C7" s="4">
        <v>-785</v>
      </c>
      <c r="D7" s="4">
        <v>0</v>
      </c>
      <c r="E7" s="4">
        <v>150</v>
      </c>
      <c r="F7" s="4">
        <v>-300</v>
      </c>
      <c r="G7" s="6">
        <v>-1437</v>
      </c>
      <c r="H7" s="4">
        <v>89</v>
      </c>
      <c r="I7" s="4">
        <v>89</v>
      </c>
      <c r="J7" s="4">
        <v>-635</v>
      </c>
      <c r="K7" s="6">
        <v>-1559</v>
      </c>
      <c r="L7" s="6">
        <v>1999</v>
      </c>
    </row>
    <row r="8" spans="1:12">
      <c r="A8" s="2" t="s">
        <v>965</v>
      </c>
      <c r="B8" s="6">
        <v>2802</v>
      </c>
      <c r="C8" s="6">
        <v>3243</v>
      </c>
      <c r="D8" s="6">
        <v>3702</v>
      </c>
      <c r="E8" s="6">
        <v>3139</v>
      </c>
      <c r="F8" s="6">
        <v>4343</v>
      </c>
      <c r="G8" s="6">
        <v>4157</v>
      </c>
      <c r="H8" s="6">
        <v>3725</v>
      </c>
      <c r="I8" s="6">
        <v>3207</v>
      </c>
      <c r="J8" s="6">
        <v>12886</v>
      </c>
      <c r="K8" s="6">
        <v>15432</v>
      </c>
      <c r="L8" s="6">
        <v>13090</v>
      </c>
    </row>
    <row r="9" spans="1:12">
      <c r="A9" s="2" t="s">
        <v>125</v>
      </c>
      <c r="B9" s="6">
        <v>10702</v>
      </c>
      <c r="C9" s="6">
        <v>10076</v>
      </c>
      <c r="D9" s="6">
        <v>9391</v>
      </c>
      <c r="E9" s="6">
        <v>9697</v>
      </c>
      <c r="F9" s="6">
        <v>10555</v>
      </c>
      <c r="G9" s="6">
        <v>9992</v>
      </c>
      <c r="H9" s="6">
        <v>9295</v>
      </c>
      <c r="I9" s="6">
        <v>9758</v>
      </c>
      <c r="J9" s="6">
        <v>39866</v>
      </c>
      <c r="K9" s="6">
        <v>39600</v>
      </c>
      <c r="L9" s="6">
        <v>36755</v>
      </c>
    </row>
    <row r="10" spans="1:12" ht="30">
      <c r="A10" s="2" t="s">
        <v>127</v>
      </c>
      <c r="B10" s="6">
        <v>3621</v>
      </c>
      <c r="C10" s="6">
        <v>4974</v>
      </c>
      <c r="D10" s="6">
        <v>5240</v>
      </c>
      <c r="E10" s="6">
        <v>3854</v>
      </c>
      <c r="F10" s="6">
        <v>4868</v>
      </c>
      <c r="G10" s="6">
        <v>6195</v>
      </c>
      <c r="H10" s="6">
        <v>4837</v>
      </c>
      <c r="I10" s="6">
        <v>3714</v>
      </c>
      <c r="J10" s="6">
        <v>17689</v>
      </c>
      <c r="K10" s="6">
        <v>19614</v>
      </c>
      <c r="L10" s="6">
        <v>16700</v>
      </c>
    </row>
    <row r="11" spans="1:12">
      <c r="A11" s="2" t="s">
        <v>128</v>
      </c>
      <c r="B11" s="6">
        <v>1042</v>
      </c>
      <c r="C11" s="6">
        <v>1510</v>
      </c>
      <c r="D11" s="6">
        <v>1635</v>
      </c>
      <c r="E11" s="6">
        <v>1090</v>
      </c>
      <c r="F11" s="6">
        <v>1588</v>
      </c>
      <c r="G11" s="6">
        <v>1991</v>
      </c>
      <c r="H11" s="6">
        <v>1551</v>
      </c>
      <c r="I11" s="6">
        <v>1026</v>
      </c>
      <c r="J11" s="6">
        <v>5277</v>
      </c>
      <c r="K11" s="6">
        <v>6156</v>
      </c>
      <c r="L11" s="6">
        <v>4873</v>
      </c>
    </row>
    <row r="12" spans="1:12">
      <c r="A12" s="2" t="s">
        <v>138</v>
      </c>
      <c r="B12" s="6">
        <v>2579</v>
      </c>
      <c r="C12" s="6">
        <v>3464</v>
      </c>
      <c r="D12" s="6">
        <v>3605</v>
      </c>
      <c r="E12" s="6">
        <v>2764</v>
      </c>
      <c r="F12" s="6">
        <v>3280</v>
      </c>
      <c r="G12" s="6">
        <v>4204</v>
      </c>
      <c r="H12" s="6">
        <v>3286</v>
      </c>
      <c r="I12" s="6">
        <v>2688</v>
      </c>
      <c r="J12" s="6">
        <v>12412</v>
      </c>
      <c r="K12" s="6">
        <v>13458</v>
      </c>
      <c r="L12" s="6">
        <v>11827</v>
      </c>
    </row>
    <row r="13" spans="1:12" ht="30">
      <c r="A13" s="2" t="s">
        <v>130</v>
      </c>
      <c r="B13" s="4">
        <v>-102</v>
      </c>
      <c r="C13" s="4">
        <v>-10</v>
      </c>
      <c r="D13" s="4">
        <v>109</v>
      </c>
      <c r="E13" s="4">
        <v>90</v>
      </c>
      <c r="F13" s="4">
        <v>118</v>
      </c>
      <c r="G13" s="4">
        <v>138</v>
      </c>
      <c r="H13" s="4">
        <v>144</v>
      </c>
      <c r="I13" s="4">
        <v>112</v>
      </c>
      <c r="J13" s="4">
        <v>87</v>
      </c>
      <c r="K13" s="4">
        <v>512</v>
      </c>
      <c r="L13" s="4">
        <v>429</v>
      </c>
    </row>
    <row r="14" spans="1:12" ht="30">
      <c r="A14" s="2" t="s">
        <v>131</v>
      </c>
      <c r="B14" s="7">
        <v>2681</v>
      </c>
      <c r="C14" s="7">
        <v>3474</v>
      </c>
      <c r="D14" s="7">
        <v>3496</v>
      </c>
      <c r="E14" s="7">
        <v>2674</v>
      </c>
      <c r="F14" s="7">
        <v>3162</v>
      </c>
      <c r="G14" s="7">
        <v>4066</v>
      </c>
      <c r="H14" s="7">
        <v>3142</v>
      </c>
      <c r="I14" s="7">
        <v>2576</v>
      </c>
      <c r="J14" s="7">
        <v>12325</v>
      </c>
      <c r="K14" s="7">
        <v>12946</v>
      </c>
      <c r="L14" s="7">
        <v>11398</v>
      </c>
    </row>
    <row r="15" spans="1:12">
      <c r="A15" s="2" t="s">
        <v>132</v>
      </c>
      <c r="B15" s="9">
        <v>0.41</v>
      </c>
      <c r="C15" s="9">
        <v>0.53</v>
      </c>
      <c r="D15" s="9">
        <v>0.54</v>
      </c>
      <c r="E15" s="9">
        <v>0.41</v>
      </c>
      <c r="F15" s="9">
        <v>0.49</v>
      </c>
      <c r="G15" s="9">
        <v>0.63</v>
      </c>
      <c r="H15" s="9">
        <v>0.49</v>
      </c>
      <c r="I15" s="9">
        <v>0.4</v>
      </c>
      <c r="J15" s="9">
        <v>1.89</v>
      </c>
      <c r="K15" s="7">
        <v>2</v>
      </c>
      <c r="L15" s="9">
        <v>1.77</v>
      </c>
    </row>
    <row r="16" spans="1:12">
      <c r="A16" s="2" t="s">
        <v>133</v>
      </c>
      <c r="B16" s="9">
        <v>0.4</v>
      </c>
      <c r="C16" s="9">
        <v>0.53</v>
      </c>
      <c r="D16" s="9">
        <v>0.53</v>
      </c>
      <c r="E16" s="9">
        <v>0.41</v>
      </c>
      <c r="F16" s="9">
        <v>0.48</v>
      </c>
      <c r="G16" s="9">
        <v>0.62</v>
      </c>
      <c r="H16" s="9">
        <v>0.48</v>
      </c>
      <c r="I16" s="9">
        <v>0.39</v>
      </c>
      <c r="J16" s="9">
        <v>1.87</v>
      </c>
      <c r="K16" s="9">
        <v>1.97</v>
      </c>
      <c r="L16" s="9">
        <v>1.74</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 r="A1" s="1" t="s">
        <v>1677</v>
      </c>
      <c r="B1" s="8" t="s">
        <v>2</v>
      </c>
      <c r="C1" s="8" t="s">
        <v>35</v>
      </c>
      <c r="D1" s="8" t="s">
        <v>90</v>
      </c>
      <c r="E1" s="8" t="s">
        <v>1422</v>
      </c>
    </row>
    <row r="2" spans="1:5" ht="30">
      <c r="A2" s="1" t="s">
        <v>34</v>
      </c>
      <c r="B2" s="8"/>
      <c r="C2" s="8"/>
      <c r="D2" s="8"/>
      <c r="E2" s="8"/>
    </row>
    <row r="3" spans="1:5">
      <c r="A3" s="2" t="s">
        <v>980</v>
      </c>
      <c r="B3" s="7">
        <v>85591</v>
      </c>
      <c r="C3" s="7">
        <v>141313</v>
      </c>
      <c r="D3" s="7">
        <v>79530</v>
      </c>
      <c r="E3" s="7">
        <v>66033</v>
      </c>
    </row>
    <row r="4" spans="1:5">
      <c r="A4" s="2" t="s">
        <v>39</v>
      </c>
      <c r="B4" s="6">
        <v>248688</v>
      </c>
      <c r="C4" s="6">
        <v>203918</v>
      </c>
      <c r="D4" s="4" t="s">
        <v>6</v>
      </c>
      <c r="E4" s="4" t="s">
        <v>6</v>
      </c>
    </row>
    <row r="5" spans="1:5">
      <c r="A5" s="2" t="s">
        <v>52</v>
      </c>
      <c r="B5" s="6">
        <v>40666</v>
      </c>
      <c r="C5" s="6">
        <v>34889</v>
      </c>
      <c r="D5" s="4" t="s">
        <v>6</v>
      </c>
      <c r="E5" s="4" t="s">
        <v>6</v>
      </c>
    </row>
    <row r="6" spans="1:5">
      <c r="A6" s="2" t="s">
        <v>53</v>
      </c>
      <c r="B6" s="6">
        <v>1215006</v>
      </c>
      <c r="C6" s="6">
        <v>1160107</v>
      </c>
      <c r="D6" s="4" t="s">
        <v>6</v>
      </c>
      <c r="E6" s="4" t="s">
        <v>6</v>
      </c>
    </row>
    <row r="7" spans="1:5">
      <c r="A7" s="2" t="s">
        <v>65</v>
      </c>
      <c r="B7" s="6">
        <v>18558</v>
      </c>
      <c r="C7" s="6">
        <v>18558</v>
      </c>
      <c r="D7" s="4" t="s">
        <v>6</v>
      </c>
      <c r="E7" s="4" t="s">
        <v>6</v>
      </c>
    </row>
    <row r="8" spans="1:5">
      <c r="A8" s="2" t="s">
        <v>66</v>
      </c>
      <c r="B8" s="6">
        <v>20737</v>
      </c>
      <c r="C8" s="6">
        <v>11550</v>
      </c>
      <c r="D8" s="4" t="s">
        <v>6</v>
      </c>
      <c r="E8" s="4" t="s">
        <v>6</v>
      </c>
    </row>
    <row r="9" spans="1:5">
      <c r="A9" s="2" t="s">
        <v>67</v>
      </c>
      <c r="B9" s="6">
        <v>1070688</v>
      </c>
      <c r="C9" s="6">
        <v>1023754</v>
      </c>
      <c r="D9" s="4" t="s">
        <v>6</v>
      </c>
      <c r="E9" s="4" t="s">
        <v>6</v>
      </c>
    </row>
    <row r="10" spans="1:5">
      <c r="A10" s="2" t="s">
        <v>986</v>
      </c>
      <c r="B10" s="6">
        <v>6538</v>
      </c>
      <c r="C10" s="6">
        <v>6512</v>
      </c>
      <c r="D10" s="4" t="s">
        <v>6</v>
      </c>
      <c r="E10" s="4" t="s">
        <v>6</v>
      </c>
    </row>
    <row r="11" spans="1:5">
      <c r="A11" s="2" t="s">
        <v>71</v>
      </c>
      <c r="B11" s="6">
        <v>54089</v>
      </c>
      <c r="C11" s="6">
        <v>53638</v>
      </c>
      <c r="D11" s="4" t="s">
        <v>6</v>
      </c>
      <c r="E11" s="4" t="s">
        <v>6</v>
      </c>
    </row>
    <row r="12" spans="1:5">
      <c r="A12" s="2" t="s">
        <v>72</v>
      </c>
      <c r="B12" s="6">
        <v>82855</v>
      </c>
      <c r="C12" s="6">
        <v>74742</v>
      </c>
      <c r="D12" s="4" t="s">
        <v>6</v>
      </c>
      <c r="E12" s="4" t="s">
        <v>6</v>
      </c>
    </row>
    <row r="13" spans="1:5" ht="30">
      <c r="A13" s="2" t="s">
        <v>73</v>
      </c>
      <c r="B13" s="4">
        <v>669</v>
      </c>
      <c r="C13" s="6">
        <v>1368</v>
      </c>
      <c r="D13" s="4" t="s">
        <v>6</v>
      </c>
      <c r="E13" s="4" t="s">
        <v>6</v>
      </c>
    </row>
    <row r="14" spans="1:5" ht="30">
      <c r="A14" s="2" t="s">
        <v>74</v>
      </c>
      <c r="B14" s="6">
        <v>144151</v>
      </c>
      <c r="C14" s="6">
        <v>136260</v>
      </c>
      <c r="D14" s="4" t="s">
        <v>6</v>
      </c>
      <c r="E14" s="4" t="s">
        <v>6</v>
      </c>
    </row>
    <row r="15" spans="1:5" ht="30">
      <c r="A15" s="2" t="s">
        <v>77</v>
      </c>
      <c r="B15" s="6">
        <v>1215006</v>
      </c>
      <c r="C15" s="6">
        <v>1160107</v>
      </c>
      <c r="D15" s="4" t="s">
        <v>6</v>
      </c>
      <c r="E15" s="4" t="s">
        <v>6</v>
      </c>
    </row>
    <row r="16" spans="1:5">
      <c r="A16" s="2" t="s">
        <v>1581</v>
      </c>
      <c r="B16" s="4" t="s">
        <v>6</v>
      </c>
      <c r="C16" s="4" t="s">
        <v>6</v>
      </c>
      <c r="D16" s="4" t="s">
        <v>6</v>
      </c>
      <c r="E16" s="4" t="s">
        <v>6</v>
      </c>
    </row>
    <row r="17" spans="1:5">
      <c r="A17" s="2" t="s">
        <v>980</v>
      </c>
      <c r="B17" s="6">
        <v>10121</v>
      </c>
      <c r="C17" s="6">
        <v>8749</v>
      </c>
      <c r="D17" s="6">
        <v>7304</v>
      </c>
      <c r="E17" s="6">
        <v>5752</v>
      </c>
    </row>
    <row r="18" spans="1:5">
      <c r="A18" s="2" t="s">
        <v>39</v>
      </c>
      <c r="B18" s="6">
        <v>3034</v>
      </c>
      <c r="C18" s="6">
        <v>3757</v>
      </c>
      <c r="D18" s="4" t="s">
        <v>6</v>
      </c>
      <c r="E18" s="4" t="s">
        <v>6</v>
      </c>
    </row>
    <row r="19" spans="1:5">
      <c r="A19" s="2" t="s">
        <v>985</v>
      </c>
      <c r="B19" s="4">
        <v>341</v>
      </c>
      <c r="C19" s="4">
        <v>414</v>
      </c>
      <c r="D19" s="4" t="s">
        <v>6</v>
      </c>
      <c r="E19" s="4" t="s">
        <v>6</v>
      </c>
    </row>
    <row r="20" spans="1:5">
      <c r="A20" s="2" t="s">
        <v>52</v>
      </c>
      <c r="B20" s="6">
        <v>2354</v>
      </c>
      <c r="C20" s="4">
        <v>913</v>
      </c>
      <c r="D20" s="4" t="s">
        <v>6</v>
      </c>
      <c r="E20" s="4" t="s">
        <v>6</v>
      </c>
    </row>
    <row r="21" spans="1:5">
      <c r="A21" s="2" t="s">
        <v>53</v>
      </c>
      <c r="B21" s="6">
        <v>162709</v>
      </c>
      <c r="C21" s="6">
        <v>154818</v>
      </c>
      <c r="D21" s="4" t="s">
        <v>6</v>
      </c>
      <c r="E21" s="4" t="s">
        <v>6</v>
      </c>
    </row>
    <row r="22" spans="1:5">
      <c r="A22" s="2" t="s">
        <v>65</v>
      </c>
      <c r="B22" s="6">
        <v>18558</v>
      </c>
      <c r="C22" s="6">
        <v>18558</v>
      </c>
      <c r="D22" s="4" t="s">
        <v>6</v>
      </c>
      <c r="E22" s="4" t="s">
        <v>6</v>
      </c>
    </row>
    <row r="23" spans="1:5">
      <c r="A23" s="2" t="s">
        <v>66</v>
      </c>
      <c r="B23" s="4">
        <v>0</v>
      </c>
      <c r="C23" s="4">
        <v>0</v>
      </c>
      <c r="D23" s="4" t="s">
        <v>6</v>
      </c>
      <c r="E23" s="4" t="s">
        <v>6</v>
      </c>
    </row>
    <row r="24" spans="1:5">
      <c r="A24" s="2" t="s">
        <v>67</v>
      </c>
      <c r="B24" s="6">
        <v>18558</v>
      </c>
      <c r="C24" s="6">
        <v>18558</v>
      </c>
      <c r="D24" s="4" t="s">
        <v>6</v>
      </c>
      <c r="E24" s="4" t="s">
        <v>6</v>
      </c>
    </row>
    <row r="25" spans="1:5">
      <c r="A25" s="2" t="s">
        <v>986</v>
      </c>
      <c r="B25" s="6">
        <v>6538</v>
      </c>
      <c r="C25" s="6">
        <v>6512</v>
      </c>
      <c r="D25" s="4" t="s">
        <v>6</v>
      </c>
      <c r="E25" s="4" t="s">
        <v>6</v>
      </c>
    </row>
    <row r="26" spans="1:5">
      <c r="A26" s="2" t="s">
        <v>71</v>
      </c>
      <c r="B26" s="6">
        <v>54089</v>
      </c>
      <c r="C26" s="6">
        <v>53638</v>
      </c>
      <c r="D26" s="4" t="s">
        <v>6</v>
      </c>
      <c r="E26" s="4" t="s">
        <v>6</v>
      </c>
    </row>
    <row r="27" spans="1:5">
      <c r="A27" s="2" t="s">
        <v>72</v>
      </c>
      <c r="B27" s="6">
        <v>82855</v>
      </c>
      <c r="C27" s="6">
        <v>74742</v>
      </c>
      <c r="D27" s="4" t="s">
        <v>6</v>
      </c>
      <c r="E27" s="4" t="s">
        <v>6</v>
      </c>
    </row>
    <row r="28" spans="1:5" ht="30">
      <c r="A28" s="2" t="s">
        <v>73</v>
      </c>
      <c r="B28" s="4">
        <v>669</v>
      </c>
      <c r="C28" s="6">
        <v>1368</v>
      </c>
      <c r="D28" s="4" t="s">
        <v>6</v>
      </c>
      <c r="E28" s="4" t="s">
        <v>6</v>
      </c>
    </row>
    <row r="29" spans="1:5" ht="30">
      <c r="A29" s="2" t="s">
        <v>74</v>
      </c>
      <c r="B29" s="6">
        <v>144151</v>
      </c>
      <c r="C29" s="6">
        <v>136260</v>
      </c>
      <c r="D29" s="4" t="s">
        <v>6</v>
      </c>
      <c r="E29" s="4" t="s">
        <v>6</v>
      </c>
    </row>
    <row r="30" spans="1:5" ht="30">
      <c r="A30" s="2" t="s">
        <v>77</v>
      </c>
      <c r="B30" s="6">
        <v>162709</v>
      </c>
      <c r="C30" s="6">
        <v>154818</v>
      </c>
      <c r="D30" s="4" t="s">
        <v>6</v>
      </c>
      <c r="E30" s="4" t="s">
        <v>6</v>
      </c>
    </row>
    <row r="31" spans="1:5">
      <c r="A31" s="2" t="s">
        <v>1678</v>
      </c>
      <c r="B31" s="4" t="s">
        <v>6</v>
      </c>
      <c r="C31" s="4" t="s">
        <v>6</v>
      </c>
      <c r="D31" s="4" t="s">
        <v>6</v>
      </c>
      <c r="E31" s="4" t="s">
        <v>6</v>
      </c>
    </row>
    <row r="32" spans="1:5">
      <c r="A32" s="2" t="s">
        <v>1679</v>
      </c>
      <c r="B32" s="6">
        <v>144799</v>
      </c>
      <c r="C32" s="6">
        <v>138936</v>
      </c>
      <c r="D32" s="4" t="s">
        <v>6</v>
      </c>
      <c r="E32" s="4" t="s">
        <v>6</v>
      </c>
    </row>
    <row r="33" spans="1:5" ht="30">
      <c r="A33" s="2" t="s">
        <v>1680</v>
      </c>
      <c r="B33" s="4" t="s">
        <v>6</v>
      </c>
      <c r="C33" s="4" t="s">
        <v>6</v>
      </c>
      <c r="D33" s="4" t="s">
        <v>6</v>
      </c>
      <c r="E33" s="4" t="s">
        <v>6</v>
      </c>
    </row>
    <row r="34" spans="1:5">
      <c r="A34" s="2" t="s">
        <v>1679</v>
      </c>
      <c r="B34" s="6">
        <v>1502</v>
      </c>
      <c r="C34" s="6">
        <v>1491</v>
      </c>
      <c r="D34" s="4" t="s">
        <v>6</v>
      </c>
      <c r="E34" s="4" t="s">
        <v>6</v>
      </c>
    </row>
    <row r="35" spans="1:5" ht="30">
      <c r="A35" s="2" t="s">
        <v>1681</v>
      </c>
      <c r="B35" s="4" t="s">
        <v>6</v>
      </c>
      <c r="C35" s="4" t="s">
        <v>6</v>
      </c>
      <c r="D35" s="4" t="s">
        <v>6</v>
      </c>
      <c r="E35" s="4" t="s">
        <v>6</v>
      </c>
    </row>
    <row r="36" spans="1:5">
      <c r="A36" s="2" t="s">
        <v>1679</v>
      </c>
      <c r="B36" s="4">
        <v>248</v>
      </c>
      <c r="C36" s="4">
        <v>248</v>
      </c>
      <c r="D36" s="4" t="s">
        <v>6</v>
      </c>
      <c r="E36" s="4" t="s">
        <v>6</v>
      </c>
    </row>
    <row r="37" spans="1:5" ht="30">
      <c r="A37" s="2" t="s">
        <v>1682</v>
      </c>
      <c r="B37" s="4" t="s">
        <v>6</v>
      </c>
      <c r="C37" s="4" t="s">
        <v>6</v>
      </c>
      <c r="D37" s="4" t="s">
        <v>6</v>
      </c>
      <c r="E37" s="4" t="s">
        <v>6</v>
      </c>
    </row>
    <row r="38" spans="1:5">
      <c r="A38" s="2" t="s">
        <v>1679</v>
      </c>
      <c r="B38" s="7">
        <v>310</v>
      </c>
      <c r="C38" s="7">
        <v>310</v>
      </c>
      <c r="D38" s="4" t="s">
        <v>6</v>
      </c>
      <c r="E38"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3</v>
      </c>
      <c r="B1" s="8" t="s">
        <v>1161</v>
      </c>
      <c r="C1" s="8"/>
      <c r="D1" s="8"/>
      <c r="E1" s="8"/>
      <c r="F1" s="8"/>
      <c r="G1" s="8"/>
      <c r="H1" s="8"/>
      <c r="I1" s="8"/>
      <c r="J1" s="8" t="s">
        <v>1</v>
      </c>
      <c r="K1" s="8"/>
      <c r="L1" s="8"/>
    </row>
    <row r="2" spans="1:12" ht="30">
      <c r="A2" s="1" t="s">
        <v>34</v>
      </c>
      <c r="B2" s="1" t="s">
        <v>2</v>
      </c>
      <c r="C2" s="1" t="s">
        <v>1162</v>
      </c>
      <c r="D2" s="1" t="s">
        <v>1163</v>
      </c>
      <c r="E2" s="1" t="s">
        <v>1164</v>
      </c>
      <c r="F2" s="1" t="s">
        <v>35</v>
      </c>
      <c r="G2" s="1" t="s">
        <v>1165</v>
      </c>
      <c r="H2" s="1" t="s">
        <v>1166</v>
      </c>
      <c r="I2" s="1" t="s">
        <v>1167</v>
      </c>
      <c r="J2" s="1" t="s">
        <v>2</v>
      </c>
      <c r="K2" s="1" t="s">
        <v>35</v>
      </c>
      <c r="L2" s="1" t="s">
        <v>90</v>
      </c>
    </row>
    <row r="3" spans="1:12">
      <c r="A3" s="2" t="s">
        <v>990</v>
      </c>
      <c r="B3" s="7">
        <v>12018</v>
      </c>
      <c r="C3" s="7">
        <v>11524</v>
      </c>
      <c r="D3" s="7">
        <v>11440</v>
      </c>
      <c r="E3" s="7">
        <v>11092</v>
      </c>
      <c r="F3" s="7">
        <v>11349</v>
      </c>
      <c r="G3" s="7">
        <v>11204</v>
      </c>
      <c r="H3" s="7">
        <v>11123</v>
      </c>
      <c r="I3" s="7">
        <v>11052</v>
      </c>
      <c r="J3" s="7">
        <v>46074</v>
      </c>
      <c r="K3" s="7">
        <v>44728</v>
      </c>
      <c r="L3" s="7">
        <v>45908</v>
      </c>
    </row>
    <row r="4" spans="1:12">
      <c r="A4" s="2" t="s">
        <v>110</v>
      </c>
      <c r="B4" s="6">
        <v>2802</v>
      </c>
      <c r="C4" s="6">
        <v>3243</v>
      </c>
      <c r="D4" s="6">
        <v>3702</v>
      </c>
      <c r="E4" s="6">
        <v>3139</v>
      </c>
      <c r="F4" s="6">
        <v>4343</v>
      </c>
      <c r="G4" s="6">
        <v>4157</v>
      </c>
      <c r="H4" s="6">
        <v>3725</v>
      </c>
      <c r="I4" s="6">
        <v>3207</v>
      </c>
      <c r="J4" s="6">
        <v>12886</v>
      </c>
      <c r="K4" s="6">
        <v>15432</v>
      </c>
      <c r="L4" s="6">
        <v>13090</v>
      </c>
    </row>
    <row r="5" spans="1:12">
      <c r="A5" s="2" t="s">
        <v>995</v>
      </c>
      <c r="B5" s="4">
        <v>497</v>
      </c>
      <c r="C5" s="4">
        <v>502</v>
      </c>
      <c r="D5" s="4">
        <v>511</v>
      </c>
      <c r="E5" s="4">
        <v>530</v>
      </c>
      <c r="F5" s="4">
        <v>569</v>
      </c>
      <c r="G5" s="4">
        <v>611</v>
      </c>
      <c r="H5" s="4">
        <v>627</v>
      </c>
      <c r="I5" s="4">
        <v>698</v>
      </c>
      <c r="J5" s="6">
        <v>2040</v>
      </c>
      <c r="K5" s="6">
        <v>2505</v>
      </c>
      <c r="L5" s="6">
        <v>3544</v>
      </c>
    </row>
    <row r="6" spans="1:12" ht="30">
      <c r="A6" s="2" t="s">
        <v>127</v>
      </c>
      <c r="B6" s="6">
        <v>3621</v>
      </c>
      <c r="C6" s="6">
        <v>4974</v>
      </c>
      <c r="D6" s="6">
        <v>5240</v>
      </c>
      <c r="E6" s="6">
        <v>3854</v>
      </c>
      <c r="F6" s="6">
        <v>4868</v>
      </c>
      <c r="G6" s="6">
        <v>6195</v>
      </c>
      <c r="H6" s="6">
        <v>4837</v>
      </c>
      <c r="I6" s="6">
        <v>3714</v>
      </c>
      <c r="J6" s="6">
        <v>17689</v>
      </c>
      <c r="K6" s="6">
        <v>19614</v>
      </c>
      <c r="L6" s="6">
        <v>16700</v>
      </c>
    </row>
    <row r="7" spans="1:12">
      <c r="A7" s="2" t="s">
        <v>128</v>
      </c>
      <c r="B7" s="6">
        <v>1042</v>
      </c>
      <c r="C7" s="6">
        <v>1510</v>
      </c>
      <c r="D7" s="6">
        <v>1635</v>
      </c>
      <c r="E7" s="6">
        <v>1090</v>
      </c>
      <c r="F7" s="6">
        <v>1588</v>
      </c>
      <c r="G7" s="6">
        <v>1991</v>
      </c>
      <c r="H7" s="6">
        <v>1551</v>
      </c>
      <c r="I7" s="6">
        <v>1026</v>
      </c>
      <c r="J7" s="6">
        <v>5277</v>
      </c>
      <c r="K7" s="6">
        <v>6156</v>
      </c>
      <c r="L7" s="6">
        <v>4873</v>
      </c>
    </row>
    <row r="8" spans="1:12" ht="30">
      <c r="A8" s="2" t="s">
        <v>131</v>
      </c>
      <c r="B8" s="6">
        <v>2681</v>
      </c>
      <c r="C8" s="6">
        <v>3474</v>
      </c>
      <c r="D8" s="6">
        <v>3496</v>
      </c>
      <c r="E8" s="6">
        <v>2674</v>
      </c>
      <c r="F8" s="6">
        <v>3162</v>
      </c>
      <c r="G8" s="6">
        <v>4066</v>
      </c>
      <c r="H8" s="6">
        <v>3142</v>
      </c>
      <c r="I8" s="6">
        <v>2576</v>
      </c>
      <c r="J8" s="6">
        <v>12325</v>
      </c>
      <c r="K8" s="6">
        <v>12946</v>
      </c>
      <c r="L8" s="6">
        <v>11398</v>
      </c>
    </row>
    <row r="9" spans="1:12">
      <c r="A9" s="2" t="s">
        <v>1581</v>
      </c>
      <c r="B9" s="4" t="s">
        <v>6</v>
      </c>
      <c r="C9" s="4" t="s">
        <v>6</v>
      </c>
      <c r="D9" s="4" t="s">
        <v>6</v>
      </c>
      <c r="E9" s="4" t="s">
        <v>6</v>
      </c>
      <c r="F9" s="4" t="s">
        <v>6</v>
      </c>
      <c r="G9" s="4" t="s">
        <v>6</v>
      </c>
      <c r="H9" s="4" t="s">
        <v>6</v>
      </c>
      <c r="I9" s="4" t="s">
        <v>6</v>
      </c>
      <c r="J9" s="4" t="s">
        <v>6</v>
      </c>
      <c r="K9" s="4" t="s">
        <v>6</v>
      </c>
      <c r="L9" s="4" t="s">
        <v>6</v>
      </c>
    </row>
    <row r="10" spans="1:12">
      <c r="A10" s="2" t="s">
        <v>990</v>
      </c>
      <c r="B10" s="4" t="s">
        <v>6</v>
      </c>
      <c r="C10" s="4" t="s">
        <v>6</v>
      </c>
      <c r="D10" s="4" t="s">
        <v>6</v>
      </c>
      <c r="E10" s="4" t="s">
        <v>6</v>
      </c>
      <c r="F10" s="4" t="s">
        <v>6</v>
      </c>
      <c r="G10" s="4" t="s">
        <v>6</v>
      </c>
      <c r="H10" s="4" t="s">
        <v>6</v>
      </c>
      <c r="I10" s="4" t="s">
        <v>6</v>
      </c>
      <c r="J10" s="4">
        <v>208</v>
      </c>
      <c r="K10" s="4">
        <v>198</v>
      </c>
      <c r="L10" s="4">
        <v>51</v>
      </c>
    </row>
    <row r="11" spans="1:12">
      <c r="A11" s="2" t="s">
        <v>110</v>
      </c>
      <c r="B11" s="4" t="s">
        <v>6</v>
      </c>
      <c r="C11" s="4" t="s">
        <v>6</v>
      </c>
      <c r="D11" s="4" t="s">
        <v>6</v>
      </c>
      <c r="E11" s="4" t="s">
        <v>6</v>
      </c>
      <c r="F11" s="4" t="s">
        <v>6</v>
      </c>
      <c r="G11" s="4" t="s">
        <v>6</v>
      </c>
      <c r="H11" s="4" t="s">
        <v>6</v>
      </c>
      <c r="I11" s="4" t="s">
        <v>6</v>
      </c>
      <c r="J11" s="4">
        <v>170</v>
      </c>
      <c r="K11" s="4">
        <v>209</v>
      </c>
      <c r="L11" s="4">
        <v>92</v>
      </c>
    </row>
    <row r="12" spans="1:12">
      <c r="A12" s="2" t="s">
        <v>993</v>
      </c>
      <c r="B12" s="4" t="s">
        <v>6</v>
      </c>
      <c r="C12" s="4" t="s">
        <v>6</v>
      </c>
      <c r="D12" s="4" t="s">
        <v>6</v>
      </c>
      <c r="E12" s="4" t="s">
        <v>6</v>
      </c>
      <c r="F12" s="4" t="s">
        <v>6</v>
      </c>
      <c r="G12" s="4" t="s">
        <v>6</v>
      </c>
      <c r="H12" s="4" t="s">
        <v>6</v>
      </c>
      <c r="I12" s="4" t="s">
        <v>6</v>
      </c>
      <c r="J12" s="6">
        <v>14060</v>
      </c>
      <c r="K12" s="6">
        <v>14392</v>
      </c>
      <c r="L12" s="6">
        <v>12602</v>
      </c>
    </row>
    <row r="13" spans="1:12">
      <c r="A13" s="2" t="s">
        <v>995</v>
      </c>
      <c r="B13" s="4" t="s">
        <v>6</v>
      </c>
      <c r="C13" s="4" t="s">
        <v>6</v>
      </c>
      <c r="D13" s="4" t="s">
        <v>6</v>
      </c>
      <c r="E13" s="4" t="s">
        <v>6</v>
      </c>
      <c r="F13" s="4" t="s">
        <v>6</v>
      </c>
      <c r="G13" s="4" t="s">
        <v>6</v>
      </c>
      <c r="H13" s="4" t="s">
        <v>6</v>
      </c>
      <c r="I13" s="4" t="s">
        <v>6</v>
      </c>
      <c r="J13" s="4">
        <v>459</v>
      </c>
      <c r="K13" s="4">
        <v>493</v>
      </c>
      <c r="L13" s="4">
        <v>466</v>
      </c>
    </row>
    <row r="14" spans="1:12">
      <c r="A14" s="2" t="s">
        <v>996</v>
      </c>
      <c r="B14" s="4" t="s">
        <v>6</v>
      </c>
      <c r="C14" s="4" t="s">
        <v>6</v>
      </c>
      <c r="D14" s="4" t="s">
        <v>6</v>
      </c>
      <c r="E14" s="4" t="s">
        <v>6</v>
      </c>
      <c r="F14" s="4" t="s">
        <v>6</v>
      </c>
      <c r="G14" s="4" t="s">
        <v>6</v>
      </c>
      <c r="H14" s="4" t="s">
        <v>6</v>
      </c>
      <c r="I14" s="4" t="s">
        <v>6</v>
      </c>
      <c r="J14" s="6">
        <v>2387</v>
      </c>
      <c r="K14" s="6">
        <v>1646</v>
      </c>
      <c r="L14" s="6">
        <v>1737</v>
      </c>
    </row>
    <row r="15" spans="1:12">
      <c r="A15" s="2" t="s">
        <v>825</v>
      </c>
      <c r="B15" s="4" t="s">
        <v>6</v>
      </c>
      <c r="C15" s="4" t="s">
        <v>6</v>
      </c>
      <c r="D15" s="4" t="s">
        <v>6</v>
      </c>
      <c r="E15" s="4" t="s">
        <v>6</v>
      </c>
      <c r="F15" s="4" t="s">
        <v>6</v>
      </c>
      <c r="G15" s="4" t="s">
        <v>6</v>
      </c>
      <c r="H15" s="4" t="s">
        <v>6</v>
      </c>
      <c r="I15" s="4" t="s">
        <v>6</v>
      </c>
      <c r="J15" s="6">
        <v>2846</v>
      </c>
      <c r="K15" s="6">
        <v>2139</v>
      </c>
      <c r="L15" s="6">
        <v>2203</v>
      </c>
    </row>
    <row r="16" spans="1:12" ht="30">
      <c r="A16" s="2" t="s">
        <v>127</v>
      </c>
      <c r="B16" s="4" t="s">
        <v>6</v>
      </c>
      <c r="C16" s="4" t="s">
        <v>6</v>
      </c>
      <c r="D16" s="4" t="s">
        <v>6</v>
      </c>
      <c r="E16" s="4" t="s">
        <v>6</v>
      </c>
      <c r="F16" s="4" t="s">
        <v>6</v>
      </c>
      <c r="G16" s="4" t="s">
        <v>6</v>
      </c>
      <c r="H16" s="4" t="s">
        <v>6</v>
      </c>
      <c r="I16" s="4" t="s">
        <v>6</v>
      </c>
      <c r="J16" s="6">
        <v>11214</v>
      </c>
      <c r="K16" s="6">
        <v>12253</v>
      </c>
      <c r="L16" s="6">
        <v>10399</v>
      </c>
    </row>
    <row r="17" spans="1:12">
      <c r="A17" s="2" t="s">
        <v>128</v>
      </c>
      <c r="B17" s="4" t="s">
        <v>6</v>
      </c>
      <c r="C17" s="4" t="s">
        <v>6</v>
      </c>
      <c r="D17" s="4" t="s">
        <v>6</v>
      </c>
      <c r="E17" s="4" t="s">
        <v>6</v>
      </c>
      <c r="F17" s="4" t="s">
        <v>6</v>
      </c>
      <c r="G17" s="4" t="s">
        <v>6</v>
      </c>
      <c r="H17" s="4" t="s">
        <v>6</v>
      </c>
      <c r="I17" s="4" t="s">
        <v>6</v>
      </c>
      <c r="J17" s="6">
        <v>-1111</v>
      </c>
      <c r="K17" s="4">
        <v>-693</v>
      </c>
      <c r="L17" s="4">
        <v>-999</v>
      </c>
    </row>
    <row r="18" spans="1:12" ht="30">
      <c r="A18" s="2" t="s">
        <v>131</v>
      </c>
      <c r="B18" s="4" t="s">
        <v>6</v>
      </c>
      <c r="C18" s="4" t="s">
        <v>6</v>
      </c>
      <c r="D18" s="4" t="s">
        <v>6</v>
      </c>
      <c r="E18" s="4" t="s">
        <v>6</v>
      </c>
      <c r="F18" s="4" t="s">
        <v>6</v>
      </c>
      <c r="G18" s="4" t="s">
        <v>6</v>
      </c>
      <c r="H18" s="4" t="s">
        <v>6</v>
      </c>
      <c r="I18" s="4" t="s">
        <v>6</v>
      </c>
      <c r="J18" s="6">
        <v>12325</v>
      </c>
      <c r="K18" s="6">
        <v>12946</v>
      </c>
      <c r="L18" s="6">
        <v>11398</v>
      </c>
    </row>
    <row r="19" spans="1:12">
      <c r="A19" s="2" t="s">
        <v>1678</v>
      </c>
      <c r="B19" s="4" t="s">
        <v>6</v>
      </c>
      <c r="C19" s="4" t="s">
        <v>6</v>
      </c>
      <c r="D19" s="4" t="s">
        <v>6</v>
      </c>
      <c r="E19" s="4" t="s">
        <v>6</v>
      </c>
      <c r="F19" s="4" t="s">
        <v>6</v>
      </c>
      <c r="G19" s="4" t="s">
        <v>6</v>
      </c>
      <c r="H19" s="4" t="s">
        <v>6</v>
      </c>
      <c r="I19" s="4" t="s">
        <v>6</v>
      </c>
      <c r="J19" s="4" t="s">
        <v>6</v>
      </c>
      <c r="K19" s="4" t="s">
        <v>6</v>
      </c>
      <c r="L19" s="4" t="s">
        <v>6</v>
      </c>
    </row>
    <row r="20" spans="1:12">
      <c r="A20" s="2" t="s">
        <v>1684</v>
      </c>
      <c r="B20" s="4" t="s">
        <v>6</v>
      </c>
      <c r="C20" s="4" t="s">
        <v>6</v>
      </c>
      <c r="D20" s="4" t="s">
        <v>6</v>
      </c>
      <c r="E20" s="4" t="s">
        <v>6</v>
      </c>
      <c r="F20" s="4" t="s">
        <v>6</v>
      </c>
      <c r="G20" s="4" t="s">
        <v>6</v>
      </c>
      <c r="H20" s="4" t="s">
        <v>6</v>
      </c>
      <c r="I20" s="4" t="s">
        <v>6</v>
      </c>
      <c r="J20" s="6">
        <v>13645</v>
      </c>
      <c r="K20" s="6">
        <v>13950</v>
      </c>
      <c r="L20" s="6">
        <v>12442</v>
      </c>
    </row>
    <row r="21" spans="1:12" ht="30">
      <c r="A21" s="2" t="s">
        <v>1680</v>
      </c>
      <c r="B21" s="4" t="s">
        <v>6</v>
      </c>
      <c r="C21" s="4" t="s">
        <v>6</v>
      </c>
      <c r="D21" s="4" t="s">
        <v>6</v>
      </c>
      <c r="E21" s="4" t="s">
        <v>6</v>
      </c>
      <c r="F21" s="4" t="s">
        <v>6</v>
      </c>
      <c r="G21" s="4" t="s">
        <v>6</v>
      </c>
      <c r="H21" s="4" t="s">
        <v>6</v>
      </c>
      <c r="I21" s="4" t="s">
        <v>6</v>
      </c>
      <c r="J21" s="4" t="s">
        <v>6</v>
      </c>
      <c r="K21" s="4" t="s">
        <v>6</v>
      </c>
      <c r="L21" s="4" t="s">
        <v>6</v>
      </c>
    </row>
    <row r="22" spans="1:12">
      <c r="A22" s="2" t="s">
        <v>1684</v>
      </c>
      <c r="B22" s="4" t="s">
        <v>6</v>
      </c>
      <c r="C22" s="4" t="s">
        <v>6</v>
      </c>
      <c r="D22" s="4" t="s">
        <v>6</v>
      </c>
      <c r="E22" s="4" t="s">
        <v>6</v>
      </c>
      <c r="F22" s="4" t="s">
        <v>6</v>
      </c>
      <c r="G22" s="4" t="s">
        <v>6</v>
      </c>
      <c r="H22" s="4" t="s">
        <v>6</v>
      </c>
      <c r="I22" s="4" t="s">
        <v>6</v>
      </c>
      <c r="J22" s="7">
        <v>37</v>
      </c>
      <c r="K22" s="7">
        <v>35</v>
      </c>
      <c r="L22" s="7">
        <v>17</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ht="30">
      <c r="A2" s="1" t="s">
        <v>34</v>
      </c>
      <c r="B2" s="1" t="s">
        <v>2</v>
      </c>
      <c r="C2" s="1" t="s">
        <v>35</v>
      </c>
      <c r="D2" s="1" t="s">
        <v>90</v>
      </c>
    </row>
    <row r="3" spans="1:4">
      <c r="A3" s="2" t="s">
        <v>138</v>
      </c>
      <c r="B3" s="7">
        <v>12325</v>
      </c>
      <c r="C3" s="7">
        <v>12946</v>
      </c>
      <c r="D3" s="7">
        <v>11398</v>
      </c>
    </row>
    <row r="4" spans="1:4">
      <c r="A4" s="2" t="s">
        <v>182</v>
      </c>
      <c r="B4" s="4">
        <v>506</v>
      </c>
      <c r="C4" s="4">
        <v>454</v>
      </c>
      <c r="D4" s="4">
        <v>519</v>
      </c>
    </row>
    <row r="5" spans="1:4" ht="30">
      <c r="A5" s="2" t="s">
        <v>194</v>
      </c>
      <c r="B5" s="6">
        <v>18648</v>
      </c>
      <c r="C5" s="6">
        <v>32549</v>
      </c>
      <c r="D5" s="6">
        <v>-5025</v>
      </c>
    </row>
    <row r="6" spans="1:4" ht="30">
      <c r="A6" s="2" t="s">
        <v>1015</v>
      </c>
      <c r="B6" s="6">
        <v>-140856</v>
      </c>
      <c r="C6" s="6">
        <v>-111431</v>
      </c>
      <c r="D6" s="6">
        <v>-169712</v>
      </c>
    </row>
    <row r="7" spans="1:4" ht="30">
      <c r="A7" s="2" t="s">
        <v>208</v>
      </c>
      <c r="B7" s="6">
        <v>-107989</v>
      </c>
      <c r="C7" s="6">
        <v>-28276</v>
      </c>
      <c r="D7" s="4">
        <v>216</v>
      </c>
    </row>
    <row r="8" spans="1:4">
      <c r="A8" s="2" t="s">
        <v>1019</v>
      </c>
      <c r="B8" s="6">
        <v>-4215</v>
      </c>
      <c r="C8" s="6">
        <v>-3676</v>
      </c>
      <c r="D8" s="6">
        <v>-3264</v>
      </c>
    </row>
    <row r="9" spans="1:4" ht="30">
      <c r="A9" s="2" t="s">
        <v>214</v>
      </c>
      <c r="B9" s="6">
        <v>33619</v>
      </c>
      <c r="C9" s="6">
        <v>57510</v>
      </c>
      <c r="D9" s="6">
        <v>18306</v>
      </c>
    </row>
    <row r="10" spans="1:4" ht="30">
      <c r="A10" s="2" t="s">
        <v>215</v>
      </c>
      <c r="B10" s="6">
        <v>-55722</v>
      </c>
      <c r="C10" s="6">
        <v>61783</v>
      </c>
      <c r="D10" s="6">
        <v>13497</v>
      </c>
    </row>
    <row r="11" spans="1:4" ht="30">
      <c r="A11" s="2" t="s">
        <v>216</v>
      </c>
      <c r="B11" s="6">
        <v>141313</v>
      </c>
      <c r="C11" s="6">
        <v>79530</v>
      </c>
      <c r="D11" s="6">
        <v>66033</v>
      </c>
    </row>
    <row r="12" spans="1:4" ht="30">
      <c r="A12" s="2" t="s">
        <v>217</v>
      </c>
      <c r="B12" s="6">
        <v>85591</v>
      </c>
      <c r="C12" s="6">
        <v>141313</v>
      </c>
      <c r="D12" s="6">
        <v>79530</v>
      </c>
    </row>
    <row r="13" spans="1:4">
      <c r="A13" s="2" t="s">
        <v>1581</v>
      </c>
      <c r="B13" s="4" t="s">
        <v>6</v>
      </c>
      <c r="C13" s="4" t="s">
        <v>6</v>
      </c>
      <c r="D13" s="4" t="s">
        <v>6</v>
      </c>
    </row>
    <row r="14" spans="1:4">
      <c r="A14" s="2" t="s">
        <v>138</v>
      </c>
      <c r="B14" s="6">
        <v>12325</v>
      </c>
      <c r="C14" s="6">
        <v>12946</v>
      </c>
      <c r="D14" s="6">
        <v>11398</v>
      </c>
    </row>
    <row r="15" spans="1:4" ht="30">
      <c r="A15" s="2" t="s">
        <v>1004</v>
      </c>
      <c r="B15" s="6">
        <v>-13683</v>
      </c>
      <c r="C15" s="6">
        <v>-13985</v>
      </c>
      <c r="D15" s="6">
        <v>-12461</v>
      </c>
    </row>
    <row r="16" spans="1:4">
      <c r="A16" s="2" t="s">
        <v>182</v>
      </c>
      <c r="B16" s="4">
        <v>506</v>
      </c>
      <c r="C16" s="4">
        <v>454</v>
      </c>
      <c r="D16" s="4">
        <v>519</v>
      </c>
    </row>
    <row r="17" spans="1:4">
      <c r="A17" s="2" t="s">
        <v>1008</v>
      </c>
      <c r="B17" s="4">
        <v>60</v>
      </c>
      <c r="C17" s="4">
        <v>-79</v>
      </c>
      <c r="D17" s="4">
        <v>852</v>
      </c>
    </row>
    <row r="18" spans="1:4" ht="30">
      <c r="A18" s="2" t="s">
        <v>194</v>
      </c>
      <c r="B18" s="4">
        <v>-912</v>
      </c>
      <c r="C18" s="4">
        <v>-506</v>
      </c>
      <c r="D18" s="6">
        <v>-1396</v>
      </c>
    </row>
    <row r="19" spans="1:4" ht="30">
      <c r="A19" s="2" t="s">
        <v>1015</v>
      </c>
      <c r="B19" s="4">
        <v>525</v>
      </c>
      <c r="C19" s="6">
        <v>-2527</v>
      </c>
      <c r="D19" s="4">
        <v>-999</v>
      </c>
    </row>
    <row r="20" spans="1:4" ht="30">
      <c r="A20" s="2" t="s">
        <v>1017</v>
      </c>
      <c r="B20" s="6">
        <v>5874</v>
      </c>
      <c r="C20" s="6">
        <v>7921</v>
      </c>
      <c r="D20" s="6">
        <v>7040</v>
      </c>
    </row>
    <row r="21" spans="1:4" ht="30">
      <c r="A21" s="2" t="s">
        <v>208</v>
      </c>
      <c r="B21" s="6">
        <v>6399</v>
      </c>
      <c r="C21" s="6">
        <v>5394</v>
      </c>
      <c r="D21" s="6">
        <v>6041</v>
      </c>
    </row>
    <row r="22" spans="1:4">
      <c r="A22" s="2" t="s">
        <v>1019</v>
      </c>
      <c r="B22" s="6">
        <v>-4215</v>
      </c>
      <c r="C22" s="6">
        <v>-3676</v>
      </c>
      <c r="D22" s="6">
        <v>-3264</v>
      </c>
    </row>
    <row r="23" spans="1:4" ht="30">
      <c r="A23" s="2" t="s">
        <v>1023</v>
      </c>
      <c r="B23" s="4">
        <v>100</v>
      </c>
      <c r="C23" s="4">
        <v>233</v>
      </c>
      <c r="D23" s="4">
        <v>171</v>
      </c>
    </row>
    <row r="24" spans="1:4" ht="30">
      <c r="A24" s="2" t="s">
        <v>214</v>
      </c>
      <c r="B24" s="6">
        <v>-4115</v>
      </c>
      <c r="C24" s="6">
        <v>-3443</v>
      </c>
      <c r="D24" s="6">
        <v>-3093</v>
      </c>
    </row>
    <row r="25" spans="1:4" ht="30">
      <c r="A25" s="2" t="s">
        <v>215</v>
      </c>
      <c r="B25" s="6">
        <v>1372</v>
      </c>
      <c r="C25" s="6">
        <v>1445</v>
      </c>
      <c r="D25" s="6">
        <v>1552</v>
      </c>
    </row>
    <row r="26" spans="1:4" ht="30">
      <c r="A26" s="2" t="s">
        <v>216</v>
      </c>
      <c r="B26" s="6">
        <v>8749</v>
      </c>
      <c r="C26" s="6">
        <v>7304</v>
      </c>
      <c r="D26" s="6">
        <v>5752</v>
      </c>
    </row>
    <row r="27" spans="1:4" ht="30">
      <c r="A27" s="2" t="s">
        <v>217</v>
      </c>
      <c r="B27" s="7">
        <v>10121</v>
      </c>
      <c r="C27" s="7">
        <v>8749</v>
      </c>
      <c r="D27" s="7">
        <v>730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1" width="30.28515625" bestFit="1" customWidth="1"/>
    <col min="2" max="2" width="36.5703125" bestFit="1" customWidth="1"/>
    <col min="3" max="6" width="25.7109375" customWidth="1"/>
    <col min="7" max="7" width="15.7109375" customWidth="1"/>
    <col min="8" max="9" width="25.7109375" customWidth="1"/>
    <col min="10" max="10" width="10.7109375" customWidth="1"/>
    <col min="11" max="11" width="13.85546875" customWidth="1"/>
    <col min="12" max="12" width="20.140625" customWidth="1"/>
    <col min="13" max="13" width="10.7109375" customWidth="1"/>
    <col min="14" max="18" width="25.7109375" customWidth="1"/>
    <col min="19" max="19" width="15.7109375" customWidth="1"/>
    <col min="20" max="20" width="25.7109375" customWidth="1"/>
  </cols>
  <sheetData>
    <row r="1" spans="1:20" ht="15" customHeight="1">
      <c r="A1" s="8" t="s">
        <v>3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01</v>
      </c>
      <c r="B3" s="48" t="s">
        <v>6</v>
      </c>
      <c r="C3" s="48"/>
      <c r="D3" s="48"/>
      <c r="E3" s="48"/>
      <c r="F3" s="48"/>
      <c r="G3" s="48"/>
      <c r="H3" s="48"/>
      <c r="I3" s="48"/>
      <c r="J3" s="48"/>
      <c r="K3" s="48"/>
      <c r="L3" s="48"/>
      <c r="M3" s="48"/>
      <c r="N3" s="48"/>
      <c r="O3" s="48"/>
      <c r="P3" s="48"/>
      <c r="Q3" s="48"/>
      <c r="R3" s="48"/>
      <c r="S3" s="48"/>
      <c r="T3" s="48"/>
    </row>
    <row r="4" spans="1:20" ht="15" customHeight="1">
      <c r="A4" s="49" t="s">
        <v>300</v>
      </c>
      <c r="B4" s="48" t="s">
        <v>6</v>
      </c>
      <c r="C4" s="48"/>
      <c r="D4" s="48"/>
      <c r="E4" s="48"/>
      <c r="F4" s="48"/>
      <c r="G4" s="48"/>
      <c r="H4" s="48"/>
      <c r="I4" s="48"/>
      <c r="J4" s="48"/>
      <c r="K4" s="48"/>
      <c r="L4" s="48"/>
      <c r="M4" s="48"/>
      <c r="N4" s="48"/>
      <c r="O4" s="48"/>
      <c r="P4" s="48"/>
      <c r="Q4" s="48"/>
      <c r="R4" s="48"/>
      <c r="S4" s="48"/>
      <c r="T4" s="48"/>
    </row>
    <row r="5" spans="1:20">
      <c r="A5" s="49"/>
      <c r="B5" s="50" t="s">
        <v>300</v>
      </c>
      <c r="C5" s="50"/>
      <c r="D5" s="50"/>
      <c r="E5" s="50"/>
      <c r="F5" s="50"/>
      <c r="G5" s="50"/>
      <c r="H5" s="50"/>
      <c r="I5" s="50"/>
      <c r="J5" s="50"/>
      <c r="K5" s="50"/>
      <c r="L5" s="50"/>
      <c r="M5" s="50"/>
      <c r="N5" s="50"/>
      <c r="O5" s="50"/>
      <c r="P5" s="50"/>
      <c r="Q5" s="50"/>
      <c r="R5" s="50"/>
      <c r="S5" s="50"/>
      <c r="T5" s="50"/>
    </row>
    <row r="6" spans="1:20">
      <c r="A6" s="49"/>
      <c r="B6" s="27" t="s">
        <v>302</v>
      </c>
      <c r="C6" s="27"/>
      <c r="D6" s="27"/>
      <c r="E6" s="27"/>
      <c r="F6" s="27"/>
      <c r="G6" s="27"/>
      <c r="H6" s="27"/>
      <c r="I6" s="27"/>
      <c r="J6" s="27"/>
      <c r="K6" s="27"/>
      <c r="L6" s="27"/>
      <c r="M6" s="27"/>
      <c r="N6" s="27"/>
      <c r="O6" s="27"/>
      <c r="P6" s="27"/>
      <c r="Q6" s="27"/>
      <c r="R6" s="27"/>
      <c r="S6" s="27"/>
      <c r="T6" s="27"/>
    </row>
    <row r="7" spans="1:20">
      <c r="A7" s="49"/>
      <c r="B7" s="19"/>
      <c r="C7" s="19"/>
      <c r="D7" s="19"/>
      <c r="E7" s="19"/>
      <c r="F7" s="19"/>
      <c r="G7" s="19"/>
      <c r="H7" s="19"/>
      <c r="I7" s="19"/>
      <c r="J7" s="19"/>
      <c r="K7" s="19"/>
      <c r="L7" s="19"/>
      <c r="M7" s="19"/>
      <c r="N7" s="19"/>
      <c r="O7" s="19"/>
      <c r="P7" s="19"/>
      <c r="Q7" s="19"/>
    </row>
    <row r="8" spans="1:20" ht="15.75" thickBot="1">
      <c r="A8" s="49"/>
      <c r="B8" s="12"/>
      <c r="C8" s="12"/>
      <c r="D8" s="12"/>
      <c r="E8" s="12"/>
      <c r="F8" s="12"/>
      <c r="G8" s="12"/>
      <c r="H8" s="12"/>
      <c r="I8" s="12"/>
      <c r="J8" s="12"/>
      <c r="K8" s="12"/>
      <c r="L8" s="12"/>
      <c r="M8" s="12"/>
      <c r="N8" s="12"/>
      <c r="O8" s="12"/>
      <c r="P8" s="12"/>
      <c r="Q8" s="12"/>
    </row>
    <row r="9" spans="1:20" ht="15.75" thickTop="1">
      <c r="A9" s="49"/>
      <c r="B9" s="56" t="s">
        <v>268</v>
      </c>
      <c r="C9" s="58" t="s">
        <v>303</v>
      </c>
      <c r="D9" s="58"/>
      <c r="E9" s="58"/>
      <c r="F9" s="52"/>
      <c r="G9" s="58" t="s">
        <v>304</v>
      </c>
      <c r="H9" s="58"/>
      <c r="I9" s="58"/>
      <c r="J9" s="52"/>
      <c r="K9" s="58" t="s">
        <v>305</v>
      </c>
      <c r="L9" s="58"/>
      <c r="M9" s="58"/>
      <c r="N9" s="52"/>
      <c r="O9" s="58" t="s">
        <v>306</v>
      </c>
      <c r="P9" s="58"/>
      <c r="Q9" s="58"/>
    </row>
    <row r="10" spans="1:20" ht="15.75" thickBot="1">
      <c r="A10" s="49"/>
      <c r="B10" s="57"/>
      <c r="C10" s="59"/>
      <c r="D10" s="59"/>
      <c r="E10" s="59"/>
      <c r="F10" s="60"/>
      <c r="G10" s="59"/>
      <c r="H10" s="59"/>
      <c r="I10" s="59"/>
      <c r="J10" s="60"/>
      <c r="K10" s="59"/>
      <c r="L10" s="59"/>
      <c r="M10" s="59"/>
      <c r="N10" s="60"/>
      <c r="O10" s="59"/>
      <c r="P10" s="59"/>
      <c r="Q10" s="59"/>
    </row>
    <row r="11" spans="1:20">
      <c r="A11" s="49"/>
      <c r="B11" s="71" t="s">
        <v>307</v>
      </c>
      <c r="C11" s="73"/>
      <c r="D11" s="73"/>
      <c r="E11" s="39"/>
      <c r="F11" s="77"/>
      <c r="G11" s="73"/>
      <c r="H11" s="73"/>
      <c r="I11" s="39"/>
      <c r="J11" s="77"/>
      <c r="K11" s="73"/>
      <c r="L11" s="73"/>
      <c r="M11" s="39"/>
      <c r="N11" s="77"/>
      <c r="O11" s="73"/>
      <c r="P11" s="73"/>
      <c r="Q11" s="39"/>
    </row>
    <row r="12" spans="1:20">
      <c r="A12" s="49"/>
      <c r="B12" s="72"/>
      <c r="C12" s="74"/>
      <c r="D12" s="74"/>
      <c r="E12" s="75"/>
      <c r="F12" s="76"/>
      <c r="G12" s="74"/>
      <c r="H12" s="74"/>
      <c r="I12" s="75"/>
      <c r="J12" s="76"/>
      <c r="K12" s="74"/>
      <c r="L12" s="74"/>
      <c r="M12" s="75"/>
      <c r="N12" s="76"/>
      <c r="O12" s="74"/>
      <c r="P12" s="74"/>
      <c r="Q12" s="75"/>
    </row>
    <row r="13" spans="1:20">
      <c r="A13" s="49"/>
      <c r="B13" s="78" t="s">
        <v>308</v>
      </c>
      <c r="C13" s="79"/>
      <c r="D13" s="79"/>
      <c r="E13" s="29"/>
      <c r="F13" s="76"/>
      <c r="G13" s="79"/>
      <c r="H13" s="79"/>
      <c r="I13" s="29"/>
      <c r="J13" s="76"/>
      <c r="K13" s="79"/>
      <c r="L13" s="79"/>
      <c r="M13" s="29"/>
      <c r="N13" s="76"/>
      <c r="O13" s="79"/>
      <c r="P13" s="79"/>
      <c r="Q13" s="29"/>
    </row>
    <row r="14" spans="1:20">
      <c r="A14" s="49"/>
      <c r="B14" s="78"/>
      <c r="C14" s="79"/>
      <c r="D14" s="79"/>
      <c r="E14" s="29"/>
      <c r="F14" s="76"/>
      <c r="G14" s="79"/>
      <c r="H14" s="79"/>
      <c r="I14" s="29"/>
      <c r="J14" s="76"/>
      <c r="K14" s="79"/>
      <c r="L14" s="79"/>
      <c r="M14" s="29"/>
      <c r="N14" s="76"/>
      <c r="O14" s="79"/>
      <c r="P14" s="79"/>
      <c r="Q14" s="29"/>
    </row>
    <row r="15" spans="1:20">
      <c r="A15" s="49"/>
      <c r="B15" s="80" t="s">
        <v>309</v>
      </c>
      <c r="C15" s="23"/>
      <c r="D15" s="81">
        <v>168922</v>
      </c>
      <c r="E15" s="23"/>
      <c r="F15" s="82"/>
      <c r="G15" s="23"/>
      <c r="H15" s="81">
        <v>103</v>
      </c>
      <c r="I15" s="23"/>
      <c r="J15" s="82"/>
      <c r="K15" s="23"/>
      <c r="L15" s="81">
        <v>323</v>
      </c>
      <c r="M15" s="23"/>
      <c r="N15" s="82"/>
      <c r="O15" s="23"/>
      <c r="P15" s="81">
        <v>168702</v>
      </c>
      <c r="Q15" s="23"/>
    </row>
    <row r="16" spans="1:20">
      <c r="A16" s="49"/>
      <c r="B16" s="80"/>
      <c r="C16" s="23"/>
      <c r="D16" s="81"/>
      <c r="E16" s="23"/>
      <c r="F16" s="82"/>
      <c r="G16" s="23"/>
      <c r="H16" s="81"/>
      <c r="I16" s="23"/>
      <c r="J16" s="82"/>
      <c r="K16" s="23"/>
      <c r="L16" s="81"/>
      <c r="M16" s="23"/>
      <c r="N16" s="82"/>
      <c r="O16" s="23"/>
      <c r="P16" s="81"/>
      <c r="Q16" s="23"/>
    </row>
    <row r="17" spans="1:17">
      <c r="A17" s="49"/>
      <c r="B17" s="83" t="s">
        <v>310</v>
      </c>
      <c r="C17" s="84">
        <v>19825</v>
      </c>
      <c r="D17" s="84"/>
      <c r="E17" s="29"/>
      <c r="F17" s="76"/>
      <c r="G17" s="79">
        <v>378</v>
      </c>
      <c r="H17" s="79"/>
      <c r="I17" s="29"/>
      <c r="J17" s="76"/>
      <c r="K17" s="79">
        <v>54</v>
      </c>
      <c r="L17" s="79"/>
      <c r="M17" s="29"/>
      <c r="N17" s="76"/>
      <c r="O17" s="84">
        <v>20149</v>
      </c>
      <c r="P17" s="84"/>
      <c r="Q17" s="29"/>
    </row>
    <row r="18" spans="1:17">
      <c r="A18" s="49"/>
      <c r="B18" s="83"/>
      <c r="C18" s="84"/>
      <c r="D18" s="84"/>
      <c r="E18" s="29"/>
      <c r="F18" s="76"/>
      <c r="G18" s="79"/>
      <c r="H18" s="79"/>
      <c r="I18" s="29"/>
      <c r="J18" s="76"/>
      <c r="K18" s="79"/>
      <c r="L18" s="79"/>
      <c r="M18" s="29"/>
      <c r="N18" s="76"/>
      <c r="O18" s="84"/>
      <c r="P18" s="84"/>
      <c r="Q18" s="29"/>
    </row>
    <row r="19" spans="1:17">
      <c r="A19" s="49"/>
      <c r="B19" s="80" t="s">
        <v>311</v>
      </c>
      <c r="C19" s="85">
        <v>25</v>
      </c>
      <c r="D19" s="85"/>
      <c r="E19" s="23"/>
      <c r="F19" s="82"/>
      <c r="G19" s="85" t="s">
        <v>312</v>
      </c>
      <c r="H19" s="85"/>
      <c r="I19" s="23"/>
      <c r="J19" s="82"/>
      <c r="K19" s="85" t="s">
        <v>312</v>
      </c>
      <c r="L19" s="85"/>
      <c r="M19" s="23"/>
      <c r="N19" s="82"/>
      <c r="O19" s="85">
        <v>25</v>
      </c>
      <c r="P19" s="85"/>
      <c r="Q19" s="23"/>
    </row>
    <row r="20" spans="1:17">
      <c r="A20" s="49"/>
      <c r="B20" s="80"/>
      <c r="C20" s="85"/>
      <c r="D20" s="85"/>
      <c r="E20" s="23"/>
      <c r="F20" s="82"/>
      <c r="G20" s="85"/>
      <c r="H20" s="85"/>
      <c r="I20" s="23"/>
      <c r="J20" s="82"/>
      <c r="K20" s="85"/>
      <c r="L20" s="85"/>
      <c r="M20" s="23"/>
      <c r="N20" s="82"/>
      <c r="O20" s="85"/>
      <c r="P20" s="85"/>
      <c r="Q20" s="23"/>
    </row>
    <row r="21" spans="1:17">
      <c r="A21" s="49"/>
      <c r="B21" s="83" t="s">
        <v>313</v>
      </c>
      <c r="C21" s="84">
        <v>55798</v>
      </c>
      <c r="D21" s="84"/>
      <c r="E21" s="29"/>
      <c r="F21" s="76"/>
      <c r="G21" s="84">
        <v>1000</v>
      </c>
      <c r="H21" s="84"/>
      <c r="I21" s="29"/>
      <c r="J21" s="76"/>
      <c r="K21" s="79">
        <v>20</v>
      </c>
      <c r="L21" s="79"/>
      <c r="M21" s="29"/>
      <c r="N21" s="76"/>
      <c r="O21" s="84">
        <v>56778</v>
      </c>
      <c r="P21" s="84"/>
      <c r="Q21" s="29"/>
    </row>
    <row r="22" spans="1:17">
      <c r="A22" s="49"/>
      <c r="B22" s="83"/>
      <c r="C22" s="84"/>
      <c r="D22" s="84"/>
      <c r="E22" s="29"/>
      <c r="F22" s="76"/>
      <c r="G22" s="84"/>
      <c r="H22" s="84"/>
      <c r="I22" s="29"/>
      <c r="J22" s="76"/>
      <c r="K22" s="79"/>
      <c r="L22" s="79"/>
      <c r="M22" s="29"/>
      <c r="N22" s="76"/>
      <c r="O22" s="84"/>
      <c r="P22" s="84"/>
      <c r="Q22" s="29"/>
    </row>
    <row r="23" spans="1:17">
      <c r="A23" s="49"/>
      <c r="B23" s="80" t="s">
        <v>314</v>
      </c>
      <c r="C23" s="87">
        <v>2999</v>
      </c>
      <c r="D23" s="87"/>
      <c r="E23" s="23"/>
      <c r="F23" s="82"/>
      <c r="G23" s="85">
        <v>35</v>
      </c>
      <c r="H23" s="85"/>
      <c r="I23" s="23"/>
      <c r="J23" s="82"/>
      <c r="K23" s="85" t="s">
        <v>312</v>
      </c>
      <c r="L23" s="85"/>
      <c r="M23" s="23"/>
      <c r="N23" s="82"/>
      <c r="O23" s="87">
        <v>3034</v>
      </c>
      <c r="P23" s="87"/>
      <c r="Q23" s="23"/>
    </row>
    <row r="24" spans="1:17" ht="15.75" thickBot="1">
      <c r="A24" s="49"/>
      <c r="B24" s="86"/>
      <c r="C24" s="88"/>
      <c r="D24" s="88"/>
      <c r="E24" s="34"/>
      <c r="F24" s="89"/>
      <c r="G24" s="90"/>
      <c r="H24" s="90"/>
      <c r="I24" s="34"/>
      <c r="J24" s="89"/>
      <c r="K24" s="90"/>
      <c r="L24" s="90"/>
      <c r="M24" s="34"/>
      <c r="N24" s="89"/>
      <c r="O24" s="88"/>
      <c r="P24" s="88"/>
      <c r="Q24" s="34"/>
    </row>
    <row r="25" spans="1:17">
      <c r="A25" s="49"/>
      <c r="B25" s="91" t="s">
        <v>315</v>
      </c>
      <c r="C25" s="39"/>
      <c r="D25" s="94">
        <v>247569</v>
      </c>
      <c r="E25" s="39"/>
      <c r="F25" s="77"/>
      <c r="G25" s="39"/>
      <c r="H25" s="94">
        <v>1516</v>
      </c>
      <c r="I25" s="39"/>
      <c r="J25" s="77"/>
      <c r="K25" s="39"/>
      <c r="L25" s="94">
        <v>397</v>
      </c>
      <c r="M25" s="39"/>
      <c r="N25" s="77"/>
      <c r="O25" s="39"/>
      <c r="P25" s="94">
        <v>248688</v>
      </c>
      <c r="Q25" s="39"/>
    </row>
    <row r="26" spans="1:17" ht="15.75" thickBot="1">
      <c r="A26" s="49"/>
      <c r="B26" s="92"/>
      <c r="C26" s="40"/>
      <c r="D26" s="95"/>
      <c r="E26" s="40"/>
      <c r="F26" s="96"/>
      <c r="G26" s="40"/>
      <c r="H26" s="95"/>
      <c r="I26" s="40"/>
      <c r="J26" s="96"/>
      <c r="K26" s="40"/>
      <c r="L26" s="95"/>
      <c r="M26" s="40"/>
      <c r="N26" s="96"/>
      <c r="O26" s="40"/>
      <c r="P26" s="95"/>
      <c r="Q26" s="40"/>
    </row>
    <row r="27" spans="1:17" ht="15.75" thickTop="1">
      <c r="A27" s="49"/>
      <c r="B27" s="97" t="s">
        <v>316</v>
      </c>
      <c r="C27" s="99"/>
      <c r="D27" s="99"/>
      <c r="E27" s="100"/>
      <c r="F27" s="101"/>
      <c r="G27" s="99"/>
      <c r="H27" s="99"/>
      <c r="I27" s="100"/>
      <c r="J27" s="101"/>
      <c r="K27" s="99"/>
      <c r="L27" s="99"/>
      <c r="M27" s="100"/>
      <c r="N27" s="101"/>
      <c r="O27" s="99"/>
      <c r="P27" s="99"/>
      <c r="Q27" s="100"/>
    </row>
    <row r="28" spans="1:17">
      <c r="A28" s="49"/>
      <c r="B28" s="98"/>
      <c r="C28" s="85"/>
      <c r="D28" s="85"/>
      <c r="E28" s="23"/>
      <c r="F28" s="82"/>
      <c r="G28" s="85"/>
      <c r="H28" s="85"/>
      <c r="I28" s="23"/>
      <c r="J28" s="82"/>
      <c r="K28" s="85"/>
      <c r="L28" s="85"/>
      <c r="M28" s="23"/>
      <c r="N28" s="82"/>
      <c r="O28" s="85"/>
      <c r="P28" s="85"/>
      <c r="Q28" s="23"/>
    </row>
    <row r="29" spans="1:17">
      <c r="A29" s="49"/>
      <c r="B29" s="83" t="s">
        <v>310</v>
      </c>
      <c r="C29" s="29"/>
      <c r="D29" s="93">
        <v>2208</v>
      </c>
      <c r="E29" s="29"/>
      <c r="F29" s="76"/>
      <c r="G29" s="29"/>
      <c r="H29" s="93">
        <v>153</v>
      </c>
      <c r="I29" s="29"/>
      <c r="J29" s="76"/>
      <c r="K29" s="29"/>
      <c r="L29" s="79" t="s">
        <v>317</v>
      </c>
      <c r="M29" s="29"/>
      <c r="N29" s="76"/>
      <c r="O29" s="29"/>
      <c r="P29" s="93">
        <v>2361</v>
      </c>
      <c r="Q29" s="29"/>
    </row>
    <row r="30" spans="1:17" ht="15.75" thickBot="1">
      <c r="A30" s="49"/>
      <c r="B30" s="102"/>
      <c r="C30" s="60"/>
      <c r="D30" s="103"/>
      <c r="E30" s="60"/>
      <c r="F30" s="104"/>
      <c r="G30" s="60"/>
      <c r="H30" s="103"/>
      <c r="I30" s="60"/>
      <c r="J30" s="104"/>
      <c r="K30" s="60"/>
      <c r="L30" s="105"/>
      <c r="M30" s="60"/>
      <c r="N30" s="104"/>
      <c r="O30" s="60"/>
      <c r="P30" s="103"/>
      <c r="Q30" s="60"/>
    </row>
    <row r="31" spans="1:17">
      <c r="A31" s="49"/>
      <c r="B31" s="106" t="s">
        <v>318</v>
      </c>
      <c r="C31" s="24"/>
      <c r="D31" s="108">
        <v>2208</v>
      </c>
      <c r="E31" s="24"/>
      <c r="F31" s="110"/>
      <c r="G31" s="24"/>
      <c r="H31" s="108">
        <v>153</v>
      </c>
      <c r="I31" s="24"/>
      <c r="J31" s="110"/>
      <c r="K31" s="24"/>
      <c r="L31" s="112" t="s">
        <v>317</v>
      </c>
      <c r="M31" s="24"/>
      <c r="N31" s="110"/>
      <c r="O31" s="24"/>
      <c r="P31" s="108">
        <v>2361</v>
      </c>
      <c r="Q31" s="24"/>
    </row>
    <row r="32" spans="1:17" ht="15.75" thickBot="1">
      <c r="A32" s="49"/>
      <c r="B32" s="107"/>
      <c r="C32" s="45"/>
      <c r="D32" s="109"/>
      <c r="E32" s="45"/>
      <c r="F32" s="111"/>
      <c r="G32" s="45"/>
      <c r="H32" s="109"/>
      <c r="I32" s="45"/>
      <c r="J32" s="111"/>
      <c r="K32" s="45"/>
      <c r="L32" s="113"/>
      <c r="M32" s="45"/>
      <c r="N32" s="111"/>
      <c r="O32" s="45"/>
      <c r="P32" s="109"/>
      <c r="Q32" s="45"/>
    </row>
    <row r="33" spans="1:17" ht="15.75" thickTop="1">
      <c r="A33" s="49"/>
      <c r="B33" s="114" t="s">
        <v>319</v>
      </c>
      <c r="C33" s="115"/>
      <c r="D33" s="115"/>
      <c r="E33" s="52"/>
      <c r="F33" s="116"/>
      <c r="G33" s="115"/>
      <c r="H33" s="115"/>
      <c r="I33" s="52"/>
      <c r="J33" s="116"/>
      <c r="K33" s="115"/>
      <c r="L33" s="115"/>
      <c r="M33" s="52"/>
      <c r="N33" s="116"/>
      <c r="O33" s="115"/>
      <c r="P33" s="115"/>
      <c r="Q33" s="52"/>
    </row>
    <row r="34" spans="1:17">
      <c r="A34" s="49"/>
      <c r="B34" s="72"/>
      <c r="C34" s="79"/>
      <c r="D34" s="79"/>
      <c r="E34" s="29"/>
      <c r="F34" s="76"/>
      <c r="G34" s="79"/>
      <c r="H34" s="79"/>
      <c r="I34" s="29"/>
      <c r="J34" s="76"/>
      <c r="K34" s="79"/>
      <c r="L34" s="79"/>
      <c r="M34" s="29"/>
      <c r="N34" s="76"/>
      <c r="O34" s="79"/>
      <c r="P34" s="79"/>
      <c r="Q34" s="29"/>
    </row>
    <row r="35" spans="1:17">
      <c r="A35" s="49"/>
      <c r="B35" s="117" t="s">
        <v>308</v>
      </c>
      <c r="C35" s="85"/>
      <c r="D35" s="85"/>
      <c r="E35" s="23"/>
      <c r="F35" s="82"/>
      <c r="G35" s="85"/>
      <c r="H35" s="85"/>
      <c r="I35" s="23"/>
      <c r="J35" s="82"/>
      <c r="K35" s="85"/>
      <c r="L35" s="85"/>
      <c r="M35" s="23"/>
      <c r="N35" s="82"/>
      <c r="O35" s="85"/>
      <c r="P35" s="85"/>
      <c r="Q35" s="23"/>
    </row>
    <row r="36" spans="1:17">
      <c r="A36" s="49"/>
      <c r="B36" s="117"/>
      <c r="C36" s="85"/>
      <c r="D36" s="85"/>
      <c r="E36" s="23"/>
      <c r="F36" s="82"/>
      <c r="G36" s="85"/>
      <c r="H36" s="85"/>
      <c r="I36" s="23"/>
      <c r="J36" s="82"/>
      <c r="K36" s="85"/>
      <c r="L36" s="85"/>
      <c r="M36" s="23"/>
      <c r="N36" s="82"/>
      <c r="O36" s="85"/>
      <c r="P36" s="85"/>
      <c r="Q36" s="23"/>
    </row>
    <row r="37" spans="1:17">
      <c r="A37" s="49"/>
      <c r="B37" s="83" t="s">
        <v>309</v>
      </c>
      <c r="C37" s="29"/>
      <c r="D37" s="93">
        <v>123959</v>
      </c>
      <c r="E37" s="29"/>
      <c r="F37" s="76"/>
      <c r="G37" s="29"/>
      <c r="H37" s="93">
        <v>455</v>
      </c>
      <c r="I37" s="29"/>
      <c r="J37" s="76"/>
      <c r="K37" s="29"/>
      <c r="L37" s="79" t="s">
        <v>317</v>
      </c>
      <c r="M37" s="29"/>
      <c r="N37" s="76"/>
      <c r="O37" s="29"/>
      <c r="P37" s="93">
        <v>124414</v>
      </c>
      <c r="Q37" s="29"/>
    </row>
    <row r="38" spans="1:17">
      <c r="A38" s="49"/>
      <c r="B38" s="83"/>
      <c r="C38" s="29"/>
      <c r="D38" s="93"/>
      <c r="E38" s="29"/>
      <c r="F38" s="76"/>
      <c r="G38" s="29"/>
      <c r="H38" s="93"/>
      <c r="I38" s="29"/>
      <c r="J38" s="76"/>
      <c r="K38" s="29"/>
      <c r="L38" s="79"/>
      <c r="M38" s="29"/>
      <c r="N38" s="76"/>
      <c r="O38" s="29"/>
      <c r="P38" s="93"/>
      <c r="Q38" s="29"/>
    </row>
    <row r="39" spans="1:17">
      <c r="A39" s="49"/>
      <c r="B39" s="80" t="s">
        <v>310</v>
      </c>
      <c r="C39" s="87">
        <v>21124</v>
      </c>
      <c r="D39" s="87"/>
      <c r="E39" s="23"/>
      <c r="F39" s="82"/>
      <c r="G39" s="85">
        <v>613</v>
      </c>
      <c r="H39" s="85"/>
      <c r="I39" s="23"/>
      <c r="J39" s="82"/>
      <c r="K39" s="85">
        <v>9</v>
      </c>
      <c r="L39" s="85"/>
      <c r="M39" s="23"/>
      <c r="N39" s="82"/>
      <c r="O39" s="87">
        <v>21728</v>
      </c>
      <c r="P39" s="87"/>
      <c r="Q39" s="23"/>
    </row>
    <row r="40" spans="1:17">
      <c r="A40" s="49"/>
      <c r="B40" s="80"/>
      <c r="C40" s="87"/>
      <c r="D40" s="87"/>
      <c r="E40" s="23"/>
      <c r="F40" s="82"/>
      <c r="G40" s="85"/>
      <c r="H40" s="85"/>
      <c r="I40" s="23"/>
      <c r="J40" s="82"/>
      <c r="K40" s="85"/>
      <c r="L40" s="85"/>
      <c r="M40" s="23"/>
      <c r="N40" s="82"/>
      <c r="O40" s="87"/>
      <c r="P40" s="87"/>
      <c r="Q40" s="23"/>
    </row>
    <row r="41" spans="1:17">
      <c r="A41" s="49"/>
      <c r="B41" s="83" t="s">
        <v>311</v>
      </c>
      <c r="C41" s="79">
        <v>35</v>
      </c>
      <c r="D41" s="79"/>
      <c r="E41" s="29"/>
      <c r="F41" s="76"/>
      <c r="G41" s="79">
        <v>1</v>
      </c>
      <c r="H41" s="79"/>
      <c r="I41" s="29"/>
      <c r="J41" s="76"/>
      <c r="K41" s="79" t="s">
        <v>312</v>
      </c>
      <c r="L41" s="79"/>
      <c r="M41" s="29"/>
      <c r="N41" s="76"/>
      <c r="O41" s="79">
        <v>36</v>
      </c>
      <c r="P41" s="79"/>
      <c r="Q41" s="29"/>
    </row>
    <row r="42" spans="1:17">
      <c r="A42" s="49"/>
      <c r="B42" s="83"/>
      <c r="C42" s="79"/>
      <c r="D42" s="79"/>
      <c r="E42" s="29"/>
      <c r="F42" s="76"/>
      <c r="G42" s="79"/>
      <c r="H42" s="79"/>
      <c r="I42" s="29"/>
      <c r="J42" s="76"/>
      <c r="K42" s="79"/>
      <c r="L42" s="79"/>
      <c r="M42" s="29"/>
      <c r="N42" s="76"/>
      <c r="O42" s="79"/>
      <c r="P42" s="79"/>
      <c r="Q42" s="29"/>
    </row>
    <row r="43" spans="1:17">
      <c r="A43" s="49"/>
      <c r="B43" s="80" t="s">
        <v>313</v>
      </c>
      <c r="C43" s="87">
        <v>52951</v>
      </c>
      <c r="D43" s="87"/>
      <c r="E43" s="23"/>
      <c r="F43" s="82"/>
      <c r="G43" s="87">
        <v>1081</v>
      </c>
      <c r="H43" s="87"/>
      <c r="I43" s="23"/>
      <c r="J43" s="82"/>
      <c r="K43" s="85">
        <v>50</v>
      </c>
      <c r="L43" s="85"/>
      <c r="M43" s="23"/>
      <c r="N43" s="82"/>
      <c r="O43" s="87">
        <v>53982</v>
      </c>
      <c r="P43" s="87"/>
      <c r="Q43" s="23"/>
    </row>
    <row r="44" spans="1:17">
      <c r="A44" s="49"/>
      <c r="B44" s="80"/>
      <c r="C44" s="87"/>
      <c r="D44" s="87"/>
      <c r="E44" s="23"/>
      <c r="F44" s="82"/>
      <c r="G44" s="87"/>
      <c r="H44" s="87"/>
      <c r="I44" s="23"/>
      <c r="J44" s="82"/>
      <c r="K44" s="85"/>
      <c r="L44" s="85"/>
      <c r="M44" s="23"/>
      <c r="N44" s="82"/>
      <c r="O44" s="87"/>
      <c r="P44" s="87"/>
      <c r="Q44" s="23"/>
    </row>
    <row r="45" spans="1:17">
      <c r="A45" s="49"/>
      <c r="B45" s="83" t="s">
        <v>314</v>
      </c>
      <c r="C45" s="84">
        <v>3524</v>
      </c>
      <c r="D45" s="84"/>
      <c r="E45" s="29"/>
      <c r="F45" s="76"/>
      <c r="G45" s="79">
        <v>234</v>
      </c>
      <c r="H45" s="79"/>
      <c r="I45" s="29"/>
      <c r="J45" s="76"/>
      <c r="K45" s="79" t="s">
        <v>312</v>
      </c>
      <c r="L45" s="79"/>
      <c r="M45" s="29"/>
      <c r="N45" s="76"/>
      <c r="O45" s="84">
        <v>3758</v>
      </c>
      <c r="P45" s="84"/>
      <c r="Q45" s="29"/>
    </row>
    <row r="46" spans="1:17" ht="15.75" thickBot="1">
      <c r="A46" s="49"/>
      <c r="B46" s="102"/>
      <c r="C46" s="118"/>
      <c r="D46" s="118"/>
      <c r="E46" s="60"/>
      <c r="F46" s="104"/>
      <c r="G46" s="105"/>
      <c r="H46" s="105"/>
      <c r="I46" s="60"/>
      <c r="J46" s="104"/>
      <c r="K46" s="105"/>
      <c r="L46" s="105"/>
      <c r="M46" s="60"/>
      <c r="N46" s="104"/>
      <c r="O46" s="118"/>
      <c r="P46" s="118"/>
      <c r="Q46" s="60"/>
    </row>
    <row r="47" spans="1:17">
      <c r="A47" s="49"/>
      <c r="B47" s="106" t="s">
        <v>315</v>
      </c>
      <c r="C47" s="24"/>
      <c r="D47" s="108">
        <v>201593</v>
      </c>
      <c r="E47" s="24"/>
      <c r="F47" s="110"/>
      <c r="G47" s="24"/>
      <c r="H47" s="108">
        <v>2384</v>
      </c>
      <c r="I47" s="24"/>
      <c r="J47" s="110"/>
      <c r="K47" s="24"/>
      <c r="L47" s="108">
        <v>59</v>
      </c>
      <c r="M47" s="24"/>
      <c r="N47" s="110"/>
      <c r="O47" s="24"/>
      <c r="P47" s="108">
        <v>203918</v>
      </c>
      <c r="Q47" s="24"/>
    </row>
    <row r="48" spans="1:17" ht="15.75" thickBot="1">
      <c r="A48" s="49"/>
      <c r="B48" s="107"/>
      <c r="C48" s="45"/>
      <c r="D48" s="109"/>
      <c r="E48" s="45"/>
      <c r="F48" s="111"/>
      <c r="G48" s="45"/>
      <c r="H48" s="109"/>
      <c r="I48" s="45"/>
      <c r="J48" s="111"/>
      <c r="K48" s="45"/>
      <c r="L48" s="109"/>
      <c r="M48" s="45"/>
      <c r="N48" s="111"/>
      <c r="O48" s="45"/>
      <c r="P48" s="109"/>
      <c r="Q48" s="45"/>
    </row>
    <row r="49" spans="1:20" ht="15.75" thickTop="1">
      <c r="A49" s="49"/>
      <c r="B49" s="119" t="s">
        <v>316</v>
      </c>
      <c r="C49" s="115"/>
      <c r="D49" s="115"/>
      <c r="E49" s="52"/>
      <c r="F49" s="116"/>
      <c r="G49" s="115"/>
      <c r="H49" s="115"/>
      <c r="I49" s="52"/>
      <c r="J49" s="116"/>
      <c r="K49" s="115"/>
      <c r="L49" s="115"/>
      <c r="M49" s="52"/>
      <c r="N49" s="116"/>
      <c r="O49" s="115"/>
      <c r="P49" s="115"/>
      <c r="Q49" s="52"/>
    </row>
    <row r="50" spans="1:20">
      <c r="A50" s="49"/>
      <c r="B50" s="120"/>
      <c r="C50" s="79"/>
      <c r="D50" s="79"/>
      <c r="E50" s="29"/>
      <c r="F50" s="76"/>
      <c r="G50" s="79"/>
      <c r="H50" s="79"/>
      <c r="I50" s="29"/>
      <c r="J50" s="76"/>
      <c r="K50" s="79"/>
      <c r="L50" s="79"/>
      <c r="M50" s="29"/>
      <c r="N50" s="76"/>
      <c r="O50" s="79"/>
      <c r="P50" s="79"/>
      <c r="Q50" s="29"/>
    </row>
    <row r="51" spans="1:20">
      <c r="A51" s="49"/>
      <c r="B51" s="80" t="s">
        <v>310</v>
      </c>
      <c r="C51" s="23"/>
      <c r="D51" s="81">
        <v>2749</v>
      </c>
      <c r="E51" s="23"/>
      <c r="F51" s="82"/>
      <c r="G51" s="23"/>
      <c r="H51" s="81">
        <v>229</v>
      </c>
      <c r="I51" s="23"/>
      <c r="J51" s="82"/>
      <c r="K51" s="23"/>
      <c r="L51" s="85" t="s">
        <v>317</v>
      </c>
      <c r="M51" s="23"/>
      <c r="N51" s="82"/>
      <c r="O51" s="23"/>
      <c r="P51" s="81">
        <v>2978</v>
      </c>
      <c r="Q51" s="23"/>
    </row>
    <row r="52" spans="1:20" ht="15.75" thickBot="1">
      <c r="A52" s="49"/>
      <c r="B52" s="86"/>
      <c r="C52" s="34"/>
      <c r="D52" s="121"/>
      <c r="E52" s="34"/>
      <c r="F52" s="89"/>
      <c r="G52" s="34"/>
      <c r="H52" s="121"/>
      <c r="I52" s="34"/>
      <c r="J52" s="89"/>
      <c r="K52" s="34"/>
      <c r="L52" s="90"/>
      <c r="M52" s="34"/>
      <c r="N52" s="89"/>
      <c r="O52" s="34"/>
      <c r="P52" s="121"/>
      <c r="Q52" s="34"/>
    </row>
    <row r="53" spans="1:20">
      <c r="A53" s="49"/>
      <c r="B53" s="91" t="s">
        <v>318</v>
      </c>
      <c r="C53" s="39"/>
      <c r="D53" s="94">
        <v>2749</v>
      </c>
      <c r="E53" s="39"/>
      <c r="F53" s="77"/>
      <c r="G53" s="39"/>
      <c r="H53" s="94">
        <v>229</v>
      </c>
      <c r="I53" s="39"/>
      <c r="J53" s="77"/>
      <c r="K53" s="39"/>
      <c r="L53" s="73" t="s">
        <v>317</v>
      </c>
      <c r="M53" s="39"/>
      <c r="N53" s="77"/>
      <c r="O53" s="39"/>
      <c r="P53" s="94">
        <v>2978</v>
      </c>
      <c r="Q53" s="39"/>
    </row>
    <row r="54" spans="1:20" ht="15.75" thickBot="1">
      <c r="A54" s="49"/>
      <c r="B54" s="92"/>
      <c r="C54" s="40"/>
      <c r="D54" s="95"/>
      <c r="E54" s="40"/>
      <c r="F54" s="96"/>
      <c r="G54" s="40"/>
      <c r="H54" s="95"/>
      <c r="I54" s="40"/>
      <c r="J54" s="96"/>
      <c r="K54" s="40"/>
      <c r="L54" s="122"/>
      <c r="M54" s="40"/>
      <c r="N54" s="96"/>
      <c r="O54" s="40"/>
      <c r="P54" s="95"/>
      <c r="Q54" s="40"/>
    </row>
    <row r="55" spans="1:20" ht="15.75" thickTop="1">
      <c r="A55" s="49"/>
      <c r="B55" s="48"/>
      <c r="C55" s="48"/>
      <c r="D55" s="48"/>
      <c r="E55" s="48"/>
      <c r="F55" s="48"/>
      <c r="G55" s="48"/>
      <c r="H55" s="48"/>
      <c r="I55" s="48"/>
      <c r="J55" s="48"/>
      <c r="K55" s="48"/>
      <c r="L55" s="48"/>
      <c r="M55" s="48"/>
      <c r="N55" s="48"/>
      <c r="O55" s="48"/>
      <c r="P55" s="48"/>
      <c r="Q55" s="48"/>
      <c r="R55" s="48"/>
      <c r="S55" s="48"/>
      <c r="T55" s="48"/>
    </row>
    <row r="56" spans="1:20">
      <c r="A56" s="49"/>
      <c r="B56" s="27" t="s">
        <v>320</v>
      </c>
      <c r="C56" s="27"/>
      <c r="D56" s="27"/>
      <c r="E56" s="27"/>
      <c r="F56" s="27"/>
      <c r="G56" s="27"/>
      <c r="H56" s="27"/>
      <c r="I56" s="27"/>
      <c r="J56" s="27"/>
      <c r="K56" s="27"/>
      <c r="L56" s="27"/>
      <c r="M56" s="27"/>
      <c r="N56" s="27"/>
      <c r="O56" s="27"/>
      <c r="P56" s="27"/>
      <c r="Q56" s="27"/>
      <c r="R56" s="27"/>
      <c r="S56" s="27"/>
      <c r="T56" s="27"/>
    </row>
    <row r="57" spans="1:20">
      <c r="A57" s="49"/>
      <c r="B57" s="19"/>
      <c r="C57" s="19"/>
      <c r="D57" s="19"/>
      <c r="E57" s="19"/>
      <c r="F57" s="19"/>
      <c r="G57" s="19"/>
      <c r="H57" s="19"/>
      <c r="I57" s="19"/>
      <c r="J57" s="19"/>
      <c r="K57" s="19"/>
      <c r="L57" s="19"/>
      <c r="M57" s="19"/>
      <c r="N57" s="19"/>
      <c r="O57" s="19"/>
      <c r="P57" s="19"/>
      <c r="Q57" s="19"/>
      <c r="R57" s="19"/>
      <c r="S57" s="19"/>
      <c r="T57" s="19"/>
    </row>
    <row r="58" spans="1:20" ht="15.75" thickBot="1">
      <c r="A58" s="49"/>
      <c r="B58" s="12"/>
      <c r="C58" s="12"/>
      <c r="D58" s="12"/>
      <c r="E58" s="12"/>
      <c r="F58" s="12"/>
      <c r="G58" s="12"/>
      <c r="H58" s="12"/>
      <c r="I58" s="12"/>
      <c r="J58" s="12"/>
      <c r="K58" s="12"/>
      <c r="L58" s="12"/>
      <c r="M58" s="12"/>
      <c r="N58" s="12"/>
      <c r="O58" s="12"/>
      <c r="P58" s="12"/>
      <c r="Q58" s="12"/>
      <c r="R58" s="12"/>
      <c r="S58" s="12"/>
      <c r="T58" s="12"/>
    </row>
    <row r="59" spans="1:20" ht="16.5" thickTop="1" thickBot="1">
      <c r="A59" s="49"/>
      <c r="B59" s="13"/>
      <c r="C59" s="20" t="s">
        <v>321</v>
      </c>
      <c r="D59" s="20"/>
      <c r="E59" s="20"/>
      <c r="F59" s="20"/>
      <c r="G59" s="20"/>
      <c r="H59" s="20"/>
      <c r="I59" s="20" t="s">
        <v>322</v>
      </c>
      <c r="J59" s="20"/>
      <c r="K59" s="20"/>
      <c r="L59" s="20"/>
      <c r="M59" s="20"/>
      <c r="N59" s="20"/>
      <c r="O59" s="20" t="s">
        <v>151</v>
      </c>
      <c r="P59" s="20"/>
      <c r="Q59" s="20"/>
      <c r="R59" s="20"/>
      <c r="S59" s="20"/>
      <c r="T59" s="20"/>
    </row>
    <row r="60" spans="1:20">
      <c r="A60" s="49"/>
      <c r="B60" s="126" t="s">
        <v>268</v>
      </c>
      <c r="C60" s="128" t="s">
        <v>323</v>
      </c>
      <c r="D60" s="128"/>
      <c r="E60" s="128"/>
      <c r="F60" s="128" t="s">
        <v>325</v>
      </c>
      <c r="G60" s="128"/>
      <c r="H60" s="128"/>
      <c r="I60" s="128" t="s">
        <v>323</v>
      </c>
      <c r="J60" s="128"/>
      <c r="K60" s="128"/>
      <c r="L60" s="128" t="s">
        <v>325</v>
      </c>
      <c r="M60" s="128"/>
      <c r="N60" s="128"/>
      <c r="O60" s="128" t="s">
        <v>323</v>
      </c>
      <c r="P60" s="128"/>
      <c r="Q60" s="128"/>
      <c r="R60" s="128" t="s">
        <v>325</v>
      </c>
      <c r="S60" s="128"/>
      <c r="T60" s="128"/>
    </row>
    <row r="61" spans="1:20" ht="15.75" thickBot="1">
      <c r="A61" s="49"/>
      <c r="B61" s="57"/>
      <c r="C61" s="59" t="s">
        <v>324</v>
      </c>
      <c r="D61" s="59"/>
      <c r="E61" s="59"/>
      <c r="F61" s="59"/>
      <c r="G61" s="59"/>
      <c r="H61" s="59"/>
      <c r="I61" s="59" t="s">
        <v>324</v>
      </c>
      <c r="J61" s="59"/>
      <c r="K61" s="59"/>
      <c r="L61" s="59"/>
      <c r="M61" s="59"/>
      <c r="N61" s="59"/>
      <c r="O61" s="59" t="s">
        <v>324</v>
      </c>
      <c r="P61" s="59"/>
      <c r="Q61" s="59"/>
      <c r="R61" s="59"/>
      <c r="S61" s="59"/>
      <c r="T61" s="59"/>
    </row>
    <row r="62" spans="1:20">
      <c r="A62" s="49"/>
      <c r="B62" s="124">
        <v>83.875</v>
      </c>
      <c r="C62" s="130"/>
      <c r="D62" s="130"/>
      <c r="E62" s="130"/>
      <c r="F62" s="130"/>
      <c r="G62" s="130"/>
      <c r="H62" s="130"/>
      <c r="I62" s="130"/>
      <c r="J62" s="130"/>
      <c r="K62" s="130"/>
      <c r="L62" s="130"/>
      <c r="M62" s="130"/>
      <c r="N62" s="130"/>
      <c r="O62" s="130"/>
      <c r="P62" s="130"/>
      <c r="Q62" s="130"/>
      <c r="R62" s="130"/>
      <c r="S62" s="130"/>
      <c r="T62" s="130"/>
    </row>
    <row r="63" spans="1:20">
      <c r="A63" s="49"/>
      <c r="B63" s="69" t="s">
        <v>326</v>
      </c>
      <c r="C63" s="129"/>
      <c r="D63" s="129"/>
      <c r="E63" s="129"/>
      <c r="F63" s="129"/>
      <c r="G63" s="129"/>
      <c r="H63" s="129"/>
      <c r="I63" s="129"/>
      <c r="J63" s="129"/>
      <c r="K63" s="129"/>
      <c r="L63" s="129"/>
      <c r="M63" s="129"/>
      <c r="N63" s="129"/>
      <c r="O63" s="129"/>
      <c r="P63" s="129"/>
      <c r="Q63" s="129"/>
      <c r="R63" s="129"/>
      <c r="S63" s="129"/>
      <c r="T63" s="129"/>
    </row>
    <row r="64" spans="1:20">
      <c r="A64" s="49"/>
      <c r="B64" s="80" t="s">
        <v>309</v>
      </c>
      <c r="C64" s="23"/>
      <c r="D64" s="81">
        <v>122560</v>
      </c>
      <c r="E64" s="23"/>
      <c r="F64" s="23"/>
      <c r="G64" s="81">
        <v>323</v>
      </c>
      <c r="H64" s="23"/>
      <c r="I64" s="23"/>
      <c r="J64" s="85" t="s">
        <v>317</v>
      </c>
      <c r="K64" s="23"/>
      <c r="L64" s="23"/>
      <c r="M64" s="85" t="s">
        <v>317</v>
      </c>
      <c r="N64" s="23"/>
      <c r="O64" s="23"/>
      <c r="P64" s="81">
        <v>122560</v>
      </c>
      <c r="Q64" s="23"/>
      <c r="R64" s="23"/>
      <c r="S64" s="81">
        <v>323</v>
      </c>
      <c r="T64" s="23"/>
    </row>
    <row r="65" spans="1:20">
      <c r="A65" s="49"/>
      <c r="B65" s="80"/>
      <c r="C65" s="23"/>
      <c r="D65" s="81"/>
      <c r="E65" s="23"/>
      <c r="F65" s="23"/>
      <c r="G65" s="81"/>
      <c r="H65" s="23"/>
      <c r="I65" s="23"/>
      <c r="J65" s="85"/>
      <c r="K65" s="23"/>
      <c r="L65" s="23"/>
      <c r="M65" s="85"/>
      <c r="N65" s="23"/>
      <c r="O65" s="23"/>
      <c r="P65" s="81"/>
      <c r="Q65" s="23"/>
      <c r="R65" s="23"/>
      <c r="S65" s="81"/>
      <c r="T65" s="23"/>
    </row>
    <row r="66" spans="1:20">
      <c r="A66" s="49"/>
      <c r="B66" s="83" t="s">
        <v>327</v>
      </c>
      <c r="C66" s="84">
        <v>5613</v>
      </c>
      <c r="D66" s="84"/>
      <c r="E66" s="29"/>
      <c r="F66" s="79">
        <v>54</v>
      </c>
      <c r="G66" s="79"/>
      <c r="H66" s="29"/>
      <c r="I66" s="79" t="s">
        <v>312</v>
      </c>
      <c r="J66" s="79"/>
      <c r="K66" s="29"/>
      <c r="L66" s="79" t="s">
        <v>312</v>
      </c>
      <c r="M66" s="79"/>
      <c r="N66" s="29"/>
      <c r="O66" s="84">
        <v>5613</v>
      </c>
      <c r="P66" s="84"/>
      <c r="Q66" s="29"/>
      <c r="R66" s="79">
        <v>54</v>
      </c>
      <c r="S66" s="79"/>
      <c r="T66" s="29"/>
    </row>
    <row r="67" spans="1:20">
      <c r="A67" s="49"/>
      <c r="B67" s="83"/>
      <c r="C67" s="84"/>
      <c r="D67" s="84"/>
      <c r="E67" s="29"/>
      <c r="F67" s="79"/>
      <c r="G67" s="79"/>
      <c r="H67" s="29"/>
      <c r="I67" s="79"/>
      <c r="J67" s="79"/>
      <c r="K67" s="29"/>
      <c r="L67" s="79"/>
      <c r="M67" s="79"/>
      <c r="N67" s="29"/>
      <c r="O67" s="84"/>
      <c r="P67" s="84"/>
      <c r="Q67" s="29"/>
      <c r="R67" s="79"/>
      <c r="S67" s="79"/>
      <c r="T67" s="29"/>
    </row>
    <row r="68" spans="1:20">
      <c r="A68" s="49"/>
      <c r="B68" s="80" t="s">
        <v>328</v>
      </c>
      <c r="C68" s="87">
        <v>6051</v>
      </c>
      <c r="D68" s="87"/>
      <c r="E68" s="23"/>
      <c r="F68" s="85">
        <v>20</v>
      </c>
      <c r="G68" s="85"/>
      <c r="H68" s="23"/>
      <c r="I68" s="85" t="s">
        <v>312</v>
      </c>
      <c r="J68" s="85"/>
      <c r="K68" s="23"/>
      <c r="L68" s="85" t="s">
        <v>312</v>
      </c>
      <c r="M68" s="85"/>
      <c r="N68" s="23"/>
      <c r="O68" s="87">
        <v>6051</v>
      </c>
      <c r="P68" s="87"/>
      <c r="Q68" s="23"/>
      <c r="R68" s="85">
        <v>20</v>
      </c>
      <c r="S68" s="85"/>
      <c r="T68" s="23"/>
    </row>
    <row r="69" spans="1:20" ht="15.75" thickBot="1">
      <c r="A69" s="49"/>
      <c r="B69" s="86"/>
      <c r="C69" s="88"/>
      <c r="D69" s="88"/>
      <c r="E69" s="34"/>
      <c r="F69" s="90"/>
      <c r="G69" s="90"/>
      <c r="H69" s="34"/>
      <c r="I69" s="90"/>
      <c r="J69" s="90"/>
      <c r="K69" s="34"/>
      <c r="L69" s="90"/>
      <c r="M69" s="90"/>
      <c r="N69" s="34"/>
      <c r="O69" s="88"/>
      <c r="P69" s="88"/>
      <c r="Q69" s="34"/>
      <c r="R69" s="90"/>
      <c r="S69" s="90"/>
      <c r="T69" s="34"/>
    </row>
    <row r="70" spans="1:20">
      <c r="A70" s="49"/>
      <c r="B70" s="131" t="s">
        <v>151</v>
      </c>
      <c r="C70" s="39"/>
      <c r="D70" s="94">
        <v>134224</v>
      </c>
      <c r="E70" s="39"/>
      <c r="F70" s="39"/>
      <c r="G70" s="94">
        <v>397</v>
      </c>
      <c r="H70" s="39"/>
      <c r="I70" s="39"/>
      <c r="J70" s="73" t="s">
        <v>317</v>
      </c>
      <c r="K70" s="39"/>
      <c r="L70" s="39"/>
      <c r="M70" s="73" t="s">
        <v>317</v>
      </c>
      <c r="N70" s="39"/>
      <c r="O70" s="39"/>
      <c r="P70" s="94">
        <v>134224</v>
      </c>
      <c r="Q70" s="39"/>
      <c r="R70" s="39"/>
      <c r="S70" s="94">
        <v>397</v>
      </c>
      <c r="T70" s="39"/>
    </row>
    <row r="71" spans="1:20" ht="15.75" thickBot="1">
      <c r="A71" s="49"/>
      <c r="B71" s="132"/>
      <c r="C71" s="40"/>
      <c r="D71" s="95"/>
      <c r="E71" s="40"/>
      <c r="F71" s="40"/>
      <c r="G71" s="95"/>
      <c r="H71" s="40"/>
      <c r="I71" s="40"/>
      <c r="J71" s="122"/>
      <c r="K71" s="40"/>
      <c r="L71" s="40"/>
      <c r="M71" s="122"/>
      <c r="N71" s="40"/>
      <c r="O71" s="40"/>
      <c r="P71" s="95"/>
      <c r="Q71" s="40"/>
      <c r="R71" s="40"/>
      <c r="S71" s="95"/>
      <c r="T71" s="40"/>
    </row>
    <row r="72" spans="1:20" ht="15.75" thickTop="1">
      <c r="A72" s="49"/>
      <c r="B72" s="125">
        <v>83.833333333333329</v>
      </c>
      <c r="C72" s="134"/>
      <c r="D72" s="134"/>
      <c r="E72" s="134"/>
      <c r="F72" s="134"/>
      <c r="G72" s="134"/>
      <c r="H72" s="134"/>
      <c r="I72" s="134"/>
      <c r="J72" s="134"/>
      <c r="K72" s="134"/>
      <c r="L72" s="134"/>
      <c r="M72" s="134"/>
      <c r="N72" s="134"/>
      <c r="O72" s="134"/>
      <c r="P72" s="134"/>
      <c r="Q72" s="134"/>
      <c r="R72" s="134"/>
      <c r="S72" s="134"/>
      <c r="T72" s="134"/>
    </row>
    <row r="73" spans="1:20">
      <c r="A73" s="49"/>
      <c r="B73" s="69" t="s">
        <v>326</v>
      </c>
      <c r="C73" s="129"/>
      <c r="D73" s="129"/>
      <c r="E73" s="129"/>
      <c r="F73" s="129"/>
      <c r="G73" s="129"/>
      <c r="H73" s="129"/>
      <c r="I73" s="129"/>
      <c r="J73" s="129"/>
      <c r="K73" s="129"/>
      <c r="L73" s="129"/>
      <c r="M73" s="129"/>
      <c r="N73" s="129"/>
      <c r="O73" s="129"/>
      <c r="P73" s="129"/>
      <c r="Q73" s="129"/>
      <c r="R73" s="129"/>
      <c r="S73" s="129"/>
      <c r="T73" s="129"/>
    </row>
    <row r="74" spans="1:20">
      <c r="A74" s="49"/>
      <c r="B74" s="80" t="s">
        <v>327</v>
      </c>
      <c r="C74" s="23"/>
      <c r="D74" s="81">
        <v>1265</v>
      </c>
      <c r="E74" s="23"/>
      <c r="F74" s="23"/>
      <c r="G74" s="81">
        <v>9</v>
      </c>
      <c r="H74" s="23"/>
      <c r="I74" s="23"/>
      <c r="J74" s="85" t="s">
        <v>317</v>
      </c>
      <c r="K74" s="23"/>
      <c r="L74" s="23"/>
      <c r="M74" s="85" t="s">
        <v>317</v>
      </c>
      <c r="N74" s="23"/>
      <c r="O74" s="23"/>
      <c r="P74" s="81">
        <v>1265</v>
      </c>
      <c r="Q74" s="23"/>
      <c r="R74" s="23"/>
      <c r="S74" s="81">
        <v>9</v>
      </c>
      <c r="T74" s="23"/>
    </row>
    <row r="75" spans="1:20">
      <c r="A75" s="49"/>
      <c r="B75" s="80"/>
      <c r="C75" s="23"/>
      <c r="D75" s="81"/>
      <c r="E75" s="23"/>
      <c r="F75" s="23"/>
      <c r="G75" s="81"/>
      <c r="H75" s="23"/>
      <c r="I75" s="23"/>
      <c r="J75" s="85"/>
      <c r="K75" s="23"/>
      <c r="L75" s="23"/>
      <c r="M75" s="85"/>
      <c r="N75" s="23"/>
      <c r="O75" s="23"/>
      <c r="P75" s="81"/>
      <c r="Q75" s="23"/>
      <c r="R75" s="23"/>
      <c r="S75" s="81"/>
      <c r="T75" s="23"/>
    </row>
    <row r="76" spans="1:20">
      <c r="A76" s="49"/>
      <c r="B76" s="83" t="s">
        <v>328</v>
      </c>
      <c r="C76" s="84">
        <v>9541</v>
      </c>
      <c r="D76" s="84"/>
      <c r="E76" s="29"/>
      <c r="F76" s="79">
        <v>50</v>
      </c>
      <c r="G76" s="79"/>
      <c r="H76" s="29"/>
      <c r="I76" s="79" t="s">
        <v>312</v>
      </c>
      <c r="J76" s="79"/>
      <c r="K76" s="29"/>
      <c r="L76" s="79" t="s">
        <v>312</v>
      </c>
      <c r="M76" s="79"/>
      <c r="N76" s="29"/>
      <c r="O76" s="84">
        <v>9541</v>
      </c>
      <c r="P76" s="84"/>
      <c r="Q76" s="29"/>
      <c r="R76" s="79">
        <v>50</v>
      </c>
      <c r="S76" s="79"/>
      <c r="T76" s="29"/>
    </row>
    <row r="77" spans="1:20" ht="15.75" thickBot="1">
      <c r="A77" s="49"/>
      <c r="B77" s="102"/>
      <c r="C77" s="118"/>
      <c r="D77" s="118"/>
      <c r="E77" s="60"/>
      <c r="F77" s="105"/>
      <c r="G77" s="105"/>
      <c r="H77" s="60"/>
      <c r="I77" s="105"/>
      <c r="J77" s="105"/>
      <c r="K77" s="60"/>
      <c r="L77" s="105"/>
      <c r="M77" s="105"/>
      <c r="N77" s="60"/>
      <c r="O77" s="118"/>
      <c r="P77" s="118"/>
      <c r="Q77" s="60"/>
      <c r="R77" s="105"/>
      <c r="S77" s="105"/>
      <c r="T77" s="60"/>
    </row>
    <row r="78" spans="1:20">
      <c r="A78" s="49"/>
      <c r="B78" s="135" t="s">
        <v>151</v>
      </c>
      <c r="C78" s="24"/>
      <c r="D78" s="108">
        <v>10806</v>
      </c>
      <c r="E78" s="24"/>
      <c r="F78" s="24"/>
      <c r="G78" s="108">
        <v>59</v>
      </c>
      <c r="H78" s="24"/>
      <c r="I78" s="24"/>
      <c r="J78" s="112" t="s">
        <v>317</v>
      </c>
      <c r="K78" s="24"/>
      <c r="L78" s="24"/>
      <c r="M78" s="112" t="s">
        <v>317</v>
      </c>
      <c r="N78" s="24"/>
      <c r="O78" s="24"/>
      <c r="P78" s="108">
        <v>10806</v>
      </c>
      <c r="Q78" s="24"/>
      <c r="R78" s="24"/>
      <c r="S78" s="108">
        <v>59</v>
      </c>
      <c r="T78" s="24"/>
    </row>
    <row r="79" spans="1:20" ht="15.75" thickBot="1">
      <c r="A79" s="49"/>
      <c r="B79" s="136"/>
      <c r="C79" s="45"/>
      <c r="D79" s="109"/>
      <c r="E79" s="45"/>
      <c r="F79" s="45"/>
      <c r="G79" s="109"/>
      <c r="H79" s="45"/>
      <c r="I79" s="45"/>
      <c r="J79" s="113"/>
      <c r="K79" s="45"/>
      <c r="L79" s="45"/>
      <c r="M79" s="113"/>
      <c r="N79" s="45"/>
      <c r="O79" s="45"/>
      <c r="P79" s="109"/>
      <c r="Q79" s="45"/>
      <c r="R79" s="45"/>
      <c r="S79" s="109"/>
      <c r="T79" s="45"/>
    </row>
    <row r="80" spans="1:20" ht="15.75" thickTop="1">
      <c r="A80" s="49"/>
      <c r="B80" s="52" t="s">
        <v>274</v>
      </c>
      <c r="C80" s="52"/>
      <c r="D80" s="52"/>
      <c r="E80" s="52"/>
      <c r="F80" s="52"/>
      <c r="G80" s="52"/>
      <c r="H80" s="52"/>
      <c r="I80" s="52"/>
      <c r="J80" s="52"/>
      <c r="K80" s="52"/>
      <c r="L80" s="52"/>
      <c r="M80" s="52"/>
      <c r="N80" s="52"/>
      <c r="O80" s="52"/>
      <c r="P80" s="52"/>
      <c r="Q80" s="52"/>
      <c r="R80" s="52"/>
      <c r="S80" s="52"/>
      <c r="T80" s="52"/>
    </row>
    <row r="81" spans="1:20" ht="25.5" customHeight="1">
      <c r="A81" s="49"/>
      <c r="B81" s="27" t="s">
        <v>329</v>
      </c>
      <c r="C81" s="27"/>
      <c r="D81" s="27"/>
      <c r="E81" s="27"/>
      <c r="F81" s="27"/>
      <c r="G81" s="27"/>
      <c r="H81" s="27"/>
      <c r="I81" s="27"/>
      <c r="J81" s="27"/>
      <c r="K81" s="27"/>
      <c r="L81" s="27"/>
      <c r="M81" s="27"/>
      <c r="N81" s="27"/>
      <c r="O81" s="27"/>
      <c r="P81" s="27"/>
      <c r="Q81" s="27"/>
      <c r="R81" s="27"/>
      <c r="S81" s="27"/>
      <c r="T81" s="27"/>
    </row>
    <row r="82" spans="1:20">
      <c r="A82" s="49"/>
      <c r="B82" s="48"/>
      <c r="C82" s="48"/>
      <c r="D82" s="48"/>
      <c r="E82" s="48"/>
      <c r="F82" s="48"/>
      <c r="G82" s="48"/>
      <c r="H82" s="48"/>
      <c r="I82" s="48"/>
      <c r="J82" s="48"/>
      <c r="K82" s="48"/>
      <c r="L82" s="48"/>
      <c r="M82" s="48"/>
      <c r="N82" s="48"/>
      <c r="O82" s="48"/>
      <c r="P82" s="48"/>
      <c r="Q82" s="48"/>
      <c r="R82" s="48"/>
      <c r="S82" s="48"/>
      <c r="T82" s="48"/>
    </row>
    <row r="83" spans="1:20">
      <c r="A83" s="49"/>
      <c r="B83" s="27" t="s">
        <v>330</v>
      </c>
      <c r="C83" s="27"/>
      <c r="D83" s="27"/>
      <c r="E83" s="27"/>
      <c r="F83" s="27"/>
      <c r="G83" s="27"/>
      <c r="H83" s="27"/>
      <c r="I83" s="27"/>
      <c r="J83" s="27"/>
      <c r="K83" s="27"/>
      <c r="L83" s="27"/>
      <c r="M83" s="27"/>
      <c r="N83" s="27"/>
      <c r="O83" s="27"/>
      <c r="P83" s="27"/>
      <c r="Q83" s="27"/>
      <c r="R83" s="27"/>
      <c r="S83" s="27"/>
      <c r="T83" s="27"/>
    </row>
    <row r="84" spans="1:20">
      <c r="A84" s="49"/>
      <c r="B84" s="48"/>
      <c r="C84" s="48"/>
      <c r="D84" s="48"/>
      <c r="E84" s="48"/>
      <c r="F84" s="48"/>
      <c r="G84" s="48"/>
      <c r="H84" s="48"/>
      <c r="I84" s="48"/>
      <c r="J84" s="48"/>
      <c r="K84" s="48"/>
      <c r="L84" s="48"/>
      <c r="M84" s="48"/>
      <c r="N84" s="48"/>
      <c r="O84" s="48"/>
      <c r="P84" s="48"/>
      <c r="Q84" s="48"/>
      <c r="R84" s="48"/>
      <c r="S84" s="48"/>
      <c r="T84" s="48"/>
    </row>
    <row r="85" spans="1:20">
      <c r="A85" s="49"/>
      <c r="B85" s="27" t="s">
        <v>331</v>
      </c>
      <c r="C85" s="27"/>
      <c r="D85" s="27"/>
      <c r="E85" s="27"/>
      <c r="F85" s="27"/>
      <c r="G85" s="27"/>
      <c r="H85" s="27"/>
      <c r="I85" s="27"/>
      <c r="J85" s="27"/>
      <c r="K85" s="27"/>
      <c r="L85" s="27"/>
      <c r="M85" s="27"/>
      <c r="N85" s="27"/>
      <c r="O85" s="27"/>
      <c r="P85" s="27"/>
      <c r="Q85" s="27"/>
      <c r="R85" s="27"/>
      <c r="S85" s="27"/>
      <c r="T85" s="27"/>
    </row>
    <row r="86" spans="1:20">
      <c r="A86" s="49"/>
      <c r="B86" s="19"/>
      <c r="C86" s="19"/>
      <c r="D86" s="19"/>
      <c r="E86" s="19"/>
      <c r="F86" s="19"/>
      <c r="G86" s="19"/>
      <c r="H86" s="19"/>
      <c r="I86" s="19"/>
      <c r="J86" s="19"/>
      <c r="K86" s="19"/>
      <c r="L86" s="19"/>
    </row>
    <row r="87" spans="1:20" ht="15.75" thickBot="1">
      <c r="A87" s="49"/>
      <c r="B87" s="12"/>
      <c r="C87" s="12"/>
      <c r="D87" s="12"/>
      <c r="E87" s="12"/>
      <c r="F87" s="12"/>
      <c r="G87" s="12"/>
      <c r="H87" s="12"/>
      <c r="I87" s="12"/>
      <c r="J87" s="12"/>
      <c r="K87" s="12"/>
      <c r="L87" s="12"/>
    </row>
    <row r="88" spans="1:20" ht="15.75" thickTop="1">
      <c r="A88" s="49"/>
      <c r="B88" s="56" t="s">
        <v>332</v>
      </c>
      <c r="C88" s="58" t="s">
        <v>303</v>
      </c>
      <c r="D88" s="58"/>
      <c r="E88" s="58"/>
      <c r="F88" s="52"/>
      <c r="G88" s="58" t="s">
        <v>306</v>
      </c>
      <c r="H88" s="58"/>
      <c r="I88" s="58"/>
      <c r="J88" s="52"/>
      <c r="K88" s="58" t="s">
        <v>333</v>
      </c>
      <c r="L88" s="58"/>
    </row>
    <row r="89" spans="1:20" ht="15.75" thickBot="1">
      <c r="A89" s="49"/>
      <c r="B89" s="57"/>
      <c r="C89" s="59"/>
      <c r="D89" s="59"/>
      <c r="E89" s="59"/>
      <c r="F89" s="60"/>
      <c r="G89" s="59"/>
      <c r="H89" s="59"/>
      <c r="I89" s="59"/>
      <c r="J89" s="60"/>
      <c r="K89" s="59"/>
      <c r="L89" s="59"/>
    </row>
    <row r="90" spans="1:20">
      <c r="A90" s="49"/>
      <c r="B90" s="71" t="s">
        <v>334</v>
      </c>
      <c r="C90" s="71"/>
      <c r="D90" s="71"/>
      <c r="E90" s="71"/>
      <c r="F90" s="77"/>
      <c r="G90" s="126"/>
      <c r="H90" s="126"/>
      <c r="I90" s="126"/>
      <c r="J90" s="39"/>
      <c r="K90" s="126"/>
      <c r="L90" s="126"/>
    </row>
    <row r="91" spans="1:20">
      <c r="A91" s="49"/>
      <c r="B91" s="138"/>
      <c r="C91" s="138"/>
      <c r="D91" s="138"/>
      <c r="E91" s="138"/>
      <c r="F91" s="76"/>
      <c r="G91" s="139"/>
      <c r="H91" s="139"/>
      <c r="I91" s="139"/>
      <c r="J91" s="29"/>
      <c r="K91" s="139"/>
      <c r="L91" s="139"/>
    </row>
    <row r="92" spans="1:20">
      <c r="A92" s="49"/>
      <c r="B92" s="117" t="s">
        <v>335</v>
      </c>
      <c r="C92" s="23"/>
      <c r="D92" s="81">
        <v>26034</v>
      </c>
      <c r="E92" s="23"/>
      <c r="F92" s="82"/>
      <c r="G92" s="23"/>
      <c r="H92" s="81">
        <v>26071</v>
      </c>
      <c r="I92" s="23"/>
      <c r="J92" s="82"/>
      <c r="K92" s="32">
        <v>0.98</v>
      </c>
      <c r="L92" s="41" t="s">
        <v>336</v>
      </c>
    </row>
    <row r="93" spans="1:20">
      <c r="A93" s="49"/>
      <c r="B93" s="117"/>
      <c r="C93" s="23"/>
      <c r="D93" s="81"/>
      <c r="E93" s="23"/>
      <c r="F93" s="82"/>
      <c r="G93" s="23"/>
      <c r="H93" s="81"/>
      <c r="I93" s="23"/>
      <c r="J93" s="82"/>
      <c r="K93" s="32"/>
      <c r="L93" s="41"/>
    </row>
    <row r="94" spans="1:20">
      <c r="A94" s="49"/>
      <c r="B94" s="78" t="s">
        <v>337</v>
      </c>
      <c r="C94" s="84">
        <v>142888</v>
      </c>
      <c r="D94" s="84"/>
      <c r="E94" s="29"/>
      <c r="F94" s="76"/>
      <c r="G94" s="84">
        <v>142631</v>
      </c>
      <c r="H94" s="84"/>
      <c r="I94" s="29"/>
      <c r="J94" s="76"/>
      <c r="K94" s="63">
        <v>0.76</v>
      </c>
      <c r="L94" s="139" t="s">
        <v>336</v>
      </c>
    </row>
    <row r="95" spans="1:20" ht="15.75" thickBot="1">
      <c r="A95" s="49"/>
      <c r="B95" s="140"/>
      <c r="C95" s="118"/>
      <c r="D95" s="118"/>
      <c r="E95" s="60"/>
      <c r="F95" s="104"/>
      <c r="G95" s="118"/>
      <c r="H95" s="118"/>
      <c r="I95" s="60"/>
      <c r="J95" s="104"/>
      <c r="K95" s="66"/>
      <c r="L95" s="57"/>
    </row>
    <row r="96" spans="1:20">
      <c r="A96" s="49"/>
      <c r="B96" s="141" t="s">
        <v>151</v>
      </c>
      <c r="C96" s="24"/>
      <c r="D96" s="108">
        <v>168922</v>
      </c>
      <c r="E96" s="24"/>
      <c r="F96" s="110"/>
      <c r="G96" s="24"/>
      <c r="H96" s="108">
        <v>168702</v>
      </c>
      <c r="I96" s="24"/>
      <c r="J96" s="110"/>
      <c r="K96" s="112">
        <v>0.79</v>
      </c>
      <c r="L96" s="141" t="s">
        <v>336</v>
      </c>
    </row>
    <row r="97" spans="1:12" ht="15.75" thickBot="1">
      <c r="A97" s="49"/>
      <c r="B97" s="142"/>
      <c r="C97" s="45"/>
      <c r="D97" s="109"/>
      <c r="E97" s="45"/>
      <c r="F97" s="111"/>
      <c r="G97" s="45"/>
      <c r="H97" s="109"/>
      <c r="I97" s="45"/>
      <c r="J97" s="111"/>
      <c r="K97" s="113"/>
      <c r="L97" s="142"/>
    </row>
    <row r="98" spans="1:12" ht="15.75" thickTop="1">
      <c r="A98" s="49"/>
      <c r="B98" s="114" t="s">
        <v>311</v>
      </c>
      <c r="C98" s="56"/>
      <c r="D98" s="56"/>
      <c r="E98" s="56"/>
      <c r="F98" s="52"/>
      <c r="G98" s="56"/>
      <c r="H98" s="56"/>
      <c r="I98" s="56"/>
      <c r="J98" s="52"/>
      <c r="K98" s="56"/>
      <c r="L98" s="56"/>
    </row>
    <row r="99" spans="1:12">
      <c r="A99" s="49"/>
      <c r="B99" s="138"/>
      <c r="C99" s="139"/>
      <c r="D99" s="139"/>
      <c r="E99" s="139"/>
      <c r="F99" s="29"/>
      <c r="G99" s="139"/>
      <c r="H99" s="139"/>
      <c r="I99" s="139"/>
      <c r="J99" s="29"/>
      <c r="K99" s="139"/>
      <c r="L99" s="139"/>
    </row>
    <row r="100" spans="1:12">
      <c r="A100" s="49"/>
      <c r="B100" s="117" t="s">
        <v>338</v>
      </c>
      <c r="C100" s="23"/>
      <c r="D100" s="81">
        <v>25</v>
      </c>
      <c r="E100" s="23"/>
      <c r="F100" s="82"/>
      <c r="G100" s="23"/>
      <c r="H100" s="81">
        <v>25</v>
      </c>
      <c r="I100" s="23"/>
      <c r="J100" s="82"/>
      <c r="K100" s="32">
        <v>4.1500000000000004</v>
      </c>
      <c r="L100" s="41" t="s">
        <v>336</v>
      </c>
    </row>
    <row r="101" spans="1:12" ht="15.75" thickBot="1">
      <c r="A101" s="49"/>
      <c r="B101" s="144"/>
      <c r="C101" s="34"/>
      <c r="D101" s="121"/>
      <c r="E101" s="34"/>
      <c r="F101" s="89"/>
      <c r="G101" s="34"/>
      <c r="H101" s="121"/>
      <c r="I101" s="34"/>
      <c r="J101" s="89"/>
      <c r="K101" s="33"/>
      <c r="L101" s="145"/>
    </row>
    <row r="102" spans="1:12">
      <c r="A102" s="49"/>
      <c r="B102" s="71" t="s">
        <v>151</v>
      </c>
      <c r="C102" s="39"/>
      <c r="D102" s="94">
        <v>25</v>
      </c>
      <c r="E102" s="39"/>
      <c r="F102" s="77"/>
      <c r="G102" s="39"/>
      <c r="H102" s="94">
        <v>25</v>
      </c>
      <c r="I102" s="39"/>
      <c r="J102" s="77"/>
      <c r="K102" s="73">
        <v>4.1500000000000004</v>
      </c>
      <c r="L102" s="71" t="s">
        <v>336</v>
      </c>
    </row>
    <row r="103" spans="1:12" ht="15.75" thickBot="1">
      <c r="A103" s="49"/>
      <c r="B103" s="146"/>
      <c r="C103" s="40"/>
      <c r="D103" s="95"/>
      <c r="E103" s="40"/>
      <c r="F103" s="96"/>
      <c r="G103" s="40"/>
      <c r="H103" s="95"/>
      <c r="I103" s="40"/>
      <c r="J103" s="96"/>
      <c r="K103" s="122"/>
      <c r="L103" s="146"/>
    </row>
    <row r="104" spans="1:12" ht="15.75" thickTop="1">
      <c r="A104" s="49"/>
      <c r="B104" s="148" t="s">
        <v>313</v>
      </c>
      <c r="C104" s="42"/>
      <c r="D104" s="42"/>
      <c r="E104" s="42"/>
      <c r="F104" s="100"/>
      <c r="G104" s="42"/>
      <c r="H104" s="42"/>
      <c r="I104" s="42"/>
      <c r="J104" s="100"/>
      <c r="K104" s="42"/>
      <c r="L104" s="42"/>
    </row>
    <row r="105" spans="1:12">
      <c r="A105" s="49"/>
      <c r="B105" s="147"/>
      <c r="C105" s="41"/>
      <c r="D105" s="41"/>
      <c r="E105" s="41"/>
      <c r="F105" s="23"/>
      <c r="G105" s="41"/>
      <c r="H105" s="41"/>
      <c r="I105" s="41"/>
      <c r="J105" s="23"/>
      <c r="K105" s="41"/>
      <c r="L105" s="41"/>
    </row>
    <row r="106" spans="1:12">
      <c r="A106" s="49"/>
      <c r="B106" s="78" t="s">
        <v>335</v>
      </c>
      <c r="C106" s="29"/>
      <c r="D106" s="93">
        <v>5198</v>
      </c>
      <c r="E106" s="29"/>
      <c r="F106" s="76"/>
      <c r="G106" s="29"/>
      <c r="H106" s="93">
        <v>5200</v>
      </c>
      <c r="I106" s="29"/>
      <c r="J106" s="76"/>
      <c r="K106" s="63">
        <v>1.08</v>
      </c>
      <c r="L106" s="139" t="s">
        <v>336</v>
      </c>
    </row>
    <row r="107" spans="1:12">
      <c r="A107" s="49"/>
      <c r="B107" s="78"/>
      <c r="C107" s="29"/>
      <c r="D107" s="93"/>
      <c r="E107" s="29"/>
      <c r="F107" s="76"/>
      <c r="G107" s="29"/>
      <c r="H107" s="93"/>
      <c r="I107" s="29"/>
      <c r="J107" s="76"/>
      <c r="K107" s="63"/>
      <c r="L107" s="139"/>
    </row>
    <row r="108" spans="1:12">
      <c r="A108" s="49"/>
      <c r="B108" s="117" t="s">
        <v>337</v>
      </c>
      <c r="C108" s="87">
        <v>48600</v>
      </c>
      <c r="D108" s="87"/>
      <c r="E108" s="23"/>
      <c r="F108" s="82"/>
      <c r="G108" s="87">
        <v>49597</v>
      </c>
      <c r="H108" s="87"/>
      <c r="I108" s="23"/>
      <c r="J108" s="82"/>
      <c r="K108" s="32">
        <v>1.68</v>
      </c>
      <c r="L108" s="41" t="s">
        <v>336</v>
      </c>
    </row>
    <row r="109" spans="1:12">
      <c r="A109" s="49"/>
      <c r="B109" s="117"/>
      <c r="C109" s="87"/>
      <c r="D109" s="87"/>
      <c r="E109" s="23"/>
      <c r="F109" s="82"/>
      <c r="G109" s="87"/>
      <c r="H109" s="87"/>
      <c r="I109" s="23"/>
      <c r="J109" s="82"/>
      <c r="K109" s="32"/>
      <c r="L109" s="41"/>
    </row>
    <row r="110" spans="1:12">
      <c r="A110" s="49"/>
      <c r="B110" s="78" t="s">
        <v>338</v>
      </c>
      <c r="C110" s="84">
        <v>2000</v>
      </c>
      <c r="D110" s="84"/>
      <c r="E110" s="29"/>
      <c r="F110" s="76"/>
      <c r="G110" s="84">
        <v>1981</v>
      </c>
      <c r="H110" s="84"/>
      <c r="I110" s="29"/>
      <c r="J110" s="76"/>
      <c r="K110" s="63">
        <v>1.04</v>
      </c>
      <c r="L110" s="139" t="s">
        <v>336</v>
      </c>
    </row>
    <row r="111" spans="1:12" ht="15.75" thickBot="1">
      <c r="A111" s="49"/>
      <c r="B111" s="140"/>
      <c r="C111" s="118"/>
      <c r="D111" s="118"/>
      <c r="E111" s="60"/>
      <c r="F111" s="104"/>
      <c r="G111" s="118"/>
      <c r="H111" s="118"/>
      <c r="I111" s="60"/>
      <c r="J111" s="104"/>
      <c r="K111" s="66"/>
      <c r="L111" s="57"/>
    </row>
    <row r="112" spans="1:12">
      <c r="A112" s="49"/>
      <c r="B112" s="141" t="s">
        <v>151</v>
      </c>
      <c r="C112" s="24"/>
      <c r="D112" s="108">
        <v>55798</v>
      </c>
      <c r="E112" s="24"/>
      <c r="F112" s="110"/>
      <c r="G112" s="24"/>
      <c r="H112" s="108">
        <v>56778</v>
      </c>
      <c r="I112" s="24"/>
      <c r="J112" s="110"/>
      <c r="K112" s="112">
        <v>1.6</v>
      </c>
      <c r="L112" s="141" t="s">
        <v>336</v>
      </c>
    </row>
    <row r="113" spans="1:12" ht="15.75" thickBot="1">
      <c r="A113" s="49"/>
      <c r="B113" s="142"/>
      <c r="C113" s="45"/>
      <c r="D113" s="109"/>
      <c r="E113" s="45"/>
      <c r="F113" s="111"/>
      <c r="G113" s="45"/>
      <c r="H113" s="109"/>
      <c r="I113" s="45"/>
      <c r="J113" s="111"/>
      <c r="K113" s="113"/>
      <c r="L113" s="142"/>
    </row>
    <row r="114" spans="1:12" ht="15.75" thickTop="1">
      <c r="A114" s="49"/>
      <c r="B114" s="150" t="s">
        <v>314</v>
      </c>
      <c r="C114" s="56"/>
      <c r="D114" s="56"/>
      <c r="E114" s="56"/>
      <c r="F114" s="52"/>
      <c r="G114" s="56"/>
      <c r="H114" s="56"/>
      <c r="I114" s="56"/>
      <c r="J114" s="52"/>
      <c r="K114" s="56"/>
      <c r="L114" s="56"/>
    </row>
    <row r="115" spans="1:12">
      <c r="A115" s="49"/>
      <c r="B115" s="149"/>
      <c r="C115" s="139"/>
      <c r="D115" s="139"/>
      <c r="E115" s="139"/>
      <c r="F115" s="29"/>
      <c r="G115" s="139"/>
      <c r="H115" s="139"/>
      <c r="I115" s="139"/>
      <c r="J115" s="29"/>
      <c r="K115" s="139"/>
      <c r="L115" s="139"/>
    </row>
    <row r="116" spans="1:12">
      <c r="A116" s="49"/>
      <c r="B116" s="117" t="s">
        <v>339</v>
      </c>
      <c r="C116" s="23"/>
      <c r="D116" s="81">
        <v>2999</v>
      </c>
      <c r="E116" s="23"/>
      <c r="F116" s="82"/>
      <c r="G116" s="23"/>
      <c r="H116" s="81">
        <v>3034</v>
      </c>
      <c r="I116" s="23"/>
      <c r="J116" s="82"/>
      <c r="K116" s="32">
        <v>5.61</v>
      </c>
      <c r="L116" s="41" t="s">
        <v>336</v>
      </c>
    </row>
    <row r="117" spans="1:12" ht="15.75" thickBot="1">
      <c r="A117" s="49"/>
      <c r="B117" s="144"/>
      <c r="C117" s="34"/>
      <c r="D117" s="121"/>
      <c r="E117" s="34"/>
      <c r="F117" s="89"/>
      <c r="G117" s="34"/>
      <c r="H117" s="121"/>
      <c r="I117" s="34"/>
      <c r="J117" s="89"/>
      <c r="K117" s="33"/>
      <c r="L117" s="145"/>
    </row>
    <row r="118" spans="1:12">
      <c r="A118" s="49"/>
      <c r="B118" s="71" t="s">
        <v>151</v>
      </c>
      <c r="C118" s="39"/>
      <c r="D118" s="94">
        <v>2999</v>
      </c>
      <c r="E118" s="39"/>
      <c r="F118" s="77"/>
      <c r="G118" s="39"/>
      <c r="H118" s="94">
        <v>3034</v>
      </c>
      <c r="I118" s="39"/>
      <c r="J118" s="77"/>
      <c r="K118" s="73">
        <v>5.61</v>
      </c>
      <c r="L118" s="71" t="s">
        <v>336</v>
      </c>
    </row>
    <row r="119" spans="1:12" ht="15.75" thickBot="1">
      <c r="A119" s="49"/>
      <c r="B119" s="146"/>
      <c r="C119" s="40"/>
      <c r="D119" s="95"/>
      <c r="E119" s="40"/>
      <c r="F119" s="96"/>
      <c r="G119" s="40"/>
      <c r="H119" s="95"/>
      <c r="I119" s="40"/>
      <c r="J119" s="96"/>
      <c r="K119" s="122"/>
      <c r="L119" s="146"/>
    </row>
    <row r="120" spans="1:12" ht="15.75" thickTop="1">
      <c r="A120" s="49"/>
      <c r="B120" s="148" t="s">
        <v>310</v>
      </c>
      <c r="C120" s="42"/>
      <c r="D120" s="42"/>
      <c r="E120" s="42"/>
      <c r="F120" s="100"/>
      <c r="G120" s="42"/>
      <c r="H120" s="42"/>
      <c r="I120" s="42"/>
      <c r="J120" s="100"/>
      <c r="K120" s="42"/>
      <c r="L120" s="42"/>
    </row>
    <row r="121" spans="1:12">
      <c r="A121" s="49"/>
      <c r="B121" s="147"/>
      <c r="C121" s="41"/>
      <c r="D121" s="41"/>
      <c r="E121" s="41"/>
      <c r="F121" s="23"/>
      <c r="G121" s="41"/>
      <c r="H121" s="41"/>
      <c r="I121" s="41"/>
      <c r="J121" s="23"/>
      <c r="K121" s="41"/>
      <c r="L121" s="41"/>
    </row>
    <row r="122" spans="1:12">
      <c r="A122" s="49"/>
      <c r="B122" s="78" t="s">
        <v>335</v>
      </c>
      <c r="C122" s="29"/>
      <c r="D122" s="93">
        <v>6335</v>
      </c>
      <c r="E122" s="29"/>
      <c r="F122" s="76"/>
      <c r="G122" s="29"/>
      <c r="H122" s="93">
        <v>6353</v>
      </c>
      <c r="I122" s="29"/>
      <c r="J122" s="76"/>
      <c r="K122" s="63">
        <v>1.52</v>
      </c>
      <c r="L122" s="139" t="s">
        <v>336</v>
      </c>
    </row>
    <row r="123" spans="1:12">
      <c r="A123" s="49"/>
      <c r="B123" s="78"/>
      <c r="C123" s="29"/>
      <c r="D123" s="93"/>
      <c r="E123" s="29"/>
      <c r="F123" s="76"/>
      <c r="G123" s="29"/>
      <c r="H123" s="93"/>
      <c r="I123" s="29"/>
      <c r="J123" s="76"/>
      <c r="K123" s="63"/>
      <c r="L123" s="139"/>
    </row>
    <row r="124" spans="1:12">
      <c r="A124" s="49"/>
      <c r="B124" s="117" t="s">
        <v>337</v>
      </c>
      <c r="C124" s="87">
        <v>10296</v>
      </c>
      <c r="D124" s="87"/>
      <c r="E124" s="23"/>
      <c r="F124" s="82"/>
      <c r="G124" s="87">
        <v>10420</v>
      </c>
      <c r="H124" s="87"/>
      <c r="I124" s="23"/>
      <c r="J124" s="82"/>
      <c r="K124" s="32">
        <v>2.84</v>
      </c>
      <c r="L124" s="41" t="s">
        <v>336</v>
      </c>
    </row>
    <row r="125" spans="1:12">
      <c r="A125" s="49"/>
      <c r="B125" s="117"/>
      <c r="C125" s="87"/>
      <c r="D125" s="87"/>
      <c r="E125" s="23"/>
      <c r="F125" s="82"/>
      <c r="G125" s="87"/>
      <c r="H125" s="87"/>
      <c r="I125" s="23"/>
      <c r="J125" s="82"/>
      <c r="K125" s="32"/>
      <c r="L125" s="41"/>
    </row>
    <row r="126" spans="1:12">
      <c r="A126" s="49"/>
      <c r="B126" s="78" t="s">
        <v>338</v>
      </c>
      <c r="C126" s="84">
        <v>5402</v>
      </c>
      <c r="D126" s="84"/>
      <c r="E126" s="29"/>
      <c r="F126" s="76"/>
      <c r="G126" s="84">
        <v>5737</v>
      </c>
      <c r="H126" s="84"/>
      <c r="I126" s="29"/>
      <c r="J126" s="76"/>
      <c r="K126" s="63">
        <v>4.78</v>
      </c>
      <c r="L126" s="139" t="s">
        <v>336</v>
      </c>
    </row>
    <row r="127" spans="1:12" ht="15.75" thickBot="1">
      <c r="A127" s="49"/>
      <c r="B127" s="140"/>
      <c r="C127" s="118"/>
      <c r="D127" s="118"/>
      <c r="E127" s="60"/>
      <c r="F127" s="104"/>
      <c r="G127" s="118"/>
      <c r="H127" s="118"/>
      <c r="I127" s="60"/>
      <c r="J127" s="104"/>
      <c r="K127" s="66"/>
      <c r="L127" s="57"/>
    </row>
    <row r="128" spans="1:12">
      <c r="A128" s="49"/>
      <c r="B128" s="141" t="s">
        <v>151</v>
      </c>
      <c r="C128" s="24"/>
      <c r="D128" s="108">
        <v>22033</v>
      </c>
      <c r="E128" s="24"/>
      <c r="F128" s="110"/>
      <c r="G128" s="24"/>
      <c r="H128" s="108">
        <v>22510</v>
      </c>
      <c r="I128" s="24"/>
      <c r="J128" s="110"/>
      <c r="K128" s="112">
        <v>2.93</v>
      </c>
      <c r="L128" s="141" t="s">
        <v>336</v>
      </c>
    </row>
    <row r="129" spans="1:20" ht="15.75" thickBot="1">
      <c r="A129" s="49"/>
      <c r="B129" s="142"/>
      <c r="C129" s="45"/>
      <c r="D129" s="109"/>
      <c r="E129" s="45"/>
      <c r="F129" s="111"/>
      <c r="G129" s="45"/>
      <c r="H129" s="109"/>
      <c r="I129" s="45"/>
      <c r="J129" s="111"/>
      <c r="K129" s="113"/>
      <c r="L129" s="142"/>
    </row>
    <row r="130" spans="1:20" ht="15.75" thickTop="1">
      <c r="A130" s="49"/>
      <c r="B130" s="48"/>
      <c r="C130" s="48"/>
      <c r="D130" s="48"/>
      <c r="E130" s="48"/>
      <c r="F130" s="48"/>
      <c r="G130" s="48"/>
      <c r="H130" s="48"/>
      <c r="I130" s="48"/>
      <c r="J130" s="48"/>
      <c r="K130" s="48"/>
      <c r="L130" s="48"/>
      <c r="M130" s="48"/>
      <c r="N130" s="48"/>
      <c r="O130" s="48"/>
      <c r="P130" s="48"/>
      <c r="Q130" s="48"/>
      <c r="R130" s="48"/>
      <c r="S130" s="48"/>
      <c r="T130" s="48"/>
    </row>
    <row r="131" spans="1:20">
      <c r="A131" s="49"/>
      <c r="B131" s="27" t="s">
        <v>340</v>
      </c>
      <c r="C131" s="27"/>
      <c r="D131" s="27"/>
      <c r="E131" s="27"/>
      <c r="F131" s="27"/>
      <c r="G131" s="27"/>
      <c r="H131" s="27"/>
      <c r="I131" s="27"/>
      <c r="J131" s="27"/>
      <c r="K131" s="27"/>
      <c r="L131" s="27"/>
      <c r="M131" s="27"/>
      <c r="N131" s="27"/>
      <c r="O131" s="27"/>
      <c r="P131" s="27"/>
      <c r="Q131" s="27"/>
      <c r="R131" s="27"/>
      <c r="S131" s="27"/>
      <c r="T131" s="27"/>
    </row>
    <row r="132" spans="1:20">
      <c r="A132" s="49"/>
      <c r="B132" s="19"/>
      <c r="C132" s="19"/>
      <c r="D132" s="19"/>
      <c r="E132" s="19"/>
      <c r="F132" s="19"/>
      <c r="G132" s="19"/>
      <c r="H132" s="19"/>
      <c r="I132" s="19"/>
      <c r="J132" s="19"/>
      <c r="K132" s="19"/>
      <c r="L132" s="19"/>
      <c r="M132" s="19"/>
    </row>
    <row r="133" spans="1:20" ht="15.75" thickBot="1">
      <c r="A133" s="49"/>
      <c r="B133" s="12"/>
      <c r="C133" s="12"/>
      <c r="D133" s="12"/>
      <c r="E133" s="12"/>
      <c r="F133" s="12"/>
      <c r="G133" s="12"/>
      <c r="H133" s="12"/>
      <c r="I133" s="12"/>
      <c r="J133" s="12"/>
      <c r="K133" s="12"/>
      <c r="L133" s="12"/>
      <c r="M133" s="12"/>
    </row>
    <row r="134" spans="1:20" ht="15.75" thickTop="1">
      <c r="A134" s="49"/>
      <c r="B134" s="56" t="s">
        <v>268</v>
      </c>
      <c r="C134" s="58" t="s">
        <v>341</v>
      </c>
      <c r="D134" s="58"/>
      <c r="E134" s="58"/>
      <c r="F134" s="52"/>
      <c r="G134" s="58" t="s">
        <v>342</v>
      </c>
      <c r="H134" s="58"/>
      <c r="I134" s="58"/>
      <c r="J134" s="52"/>
      <c r="K134" s="58" t="s">
        <v>343</v>
      </c>
      <c r="L134" s="58"/>
      <c r="M134" s="58"/>
    </row>
    <row r="135" spans="1:20" ht="15.75" thickBot="1">
      <c r="A135" s="49"/>
      <c r="B135" s="57"/>
      <c r="C135" s="59"/>
      <c r="D135" s="59"/>
      <c r="E135" s="59"/>
      <c r="F135" s="60"/>
      <c r="G135" s="59"/>
      <c r="H135" s="59"/>
      <c r="I135" s="59"/>
      <c r="J135" s="60"/>
      <c r="K135" s="59"/>
      <c r="L135" s="59"/>
      <c r="M135" s="59"/>
    </row>
    <row r="136" spans="1:20">
      <c r="A136" s="49"/>
      <c r="B136" s="126">
        <v>2013</v>
      </c>
      <c r="C136" s="126"/>
      <c r="D136" s="126"/>
      <c r="E136" s="126"/>
      <c r="F136" s="39"/>
      <c r="G136" s="126"/>
      <c r="H136" s="126"/>
      <c r="I136" s="126"/>
      <c r="J136" s="39"/>
      <c r="K136" s="126"/>
      <c r="L136" s="126"/>
      <c r="M136" s="126"/>
    </row>
    <row r="137" spans="1:20">
      <c r="A137" s="49"/>
      <c r="B137" s="151"/>
      <c r="C137" s="151"/>
      <c r="D137" s="151"/>
      <c r="E137" s="151"/>
      <c r="F137" s="29"/>
      <c r="G137" s="151"/>
      <c r="H137" s="151"/>
      <c r="I137" s="151"/>
      <c r="J137" s="29"/>
      <c r="K137" s="151"/>
      <c r="L137" s="151"/>
      <c r="M137" s="151"/>
    </row>
    <row r="138" spans="1:20">
      <c r="A138" s="49"/>
      <c r="B138" s="152" t="s">
        <v>344</v>
      </c>
      <c r="C138" s="23"/>
      <c r="D138" s="25">
        <v>23514</v>
      </c>
      <c r="E138" s="23"/>
      <c r="F138" s="23"/>
      <c r="G138" s="23"/>
      <c r="H138" s="25">
        <v>333</v>
      </c>
      <c r="I138" s="23"/>
      <c r="J138" s="23"/>
      <c r="K138" s="23"/>
      <c r="L138" s="32" t="s">
        <v>317</v>
      </c>
      <c r="M138" s="23"/>
    </row>
    <row r="139" spans="1:20">
      <c r="A139" s="49"/>
      <c r="B139" s="152"/>
      <c r="C139" s="23"/>
      <c r="D139" s="25"/>
      <c r="E139" s="23"/>
      <c r="F139" s="23"/>
      <c r="G139" s="23"/>
      <c r="H139" s="25"/>
      <c r="I139" s="23"/>
      <c r="J139" s="23"/>
      <c r="K139" s="23"/>
      <c r="L139" s="32"/>
      <c r="M139" s="23"/>
    </row>
    <row r="140" spans="1:20">
      <c r="A140" s="49"/>
      <c r="B140" s="139">
        <v>2012</v>
      </c>
      <c r="C140" s="139"/>
      <c r="D140" s="139"/>
      <c r="E140" s="139"/>
      <c r="F140" s="29"/>
      <c r="G140" s="139"/>
      <c r="H140" s="139"/>
      <c r="I140" s="139"/>
      <c r="J140" s="29"/>
      <c r="K140" s="139"/>
      <c r="L140" s="139"/>
      <c r="M140" s="139"/>
    </row>
    <row r="141" spans="1:20">
      <c r="A141" s="49"/>
      <c r="B141" s="139"/>
      <c r="C141" s="139"/>
      <c r="D141" s="139"/>
      <c r="E141" s="139"/>
      <c r="F141" s="29"/>
      <c r="G141" s="139"/>
      <c r="H141" s="139"/>
      <c r="I141" s="139"/>
      <c r="J141" s="29"/>
      <c r="K141" s="139"/>
      <c r="L141" s="139"/>
      <c r="M141" s="139"/>
    </row>
    <row r="142" spans="1:20">
      <c r="A142" s="49"/>
      <c r="B142" s="152" t="s">
        <v>344</v>
      </c>
      <c r="C142" s="23"/>
      <c r="D142" s="25">
        <v>35466</v>
      </c>
      <c r="E142" s="23"/>
      <c r="F142" s="23"/>
      <c r="G142" s="23"/>
      <c r="H142" s="25">
        <v>336</v>
      </c>
      <c r="I142" s="23"/>
      <c r="J142" s="23"/>
      <c r="K142" s="23"/>
      <c r="L142" s="32" t="s">
        <v>317</v>
      </c>
      <c r="M142" s="23"/>
    </row>
    <row r="143" spans="1:20">
      <c r="A143" s="49"/>
      <c r="B143" s="152"/>
      <c r="C143" s="23"/>
      <c r="D143" s="25"/>
      <c r="E143" s="23"/>
      <c r="F143" s="23"/>
      <c r="G143" s="23"/>
      <c r="H143" s="25"/>
      <c r="I143" s="23"/>
      <c r="J143" s="23"/>
      <c r="K143" s="23"/>
      <c r="L143" s="32"/>
      <c r="M143" s="23"/>
    </row>
    <row r="144" spans="1:20">
      <c r="A144" s="49"/>
      <c r="B144" s="139">
        <v>2011</v>
      </c>
      <c r="C144" s="139"/>
      <c r="D144" s="139"/>
      <c r="E144" s="139"/>
      <c r="F144" s="29"/>
      <c r="G144" s="139"/>
      <c r="H144" s="139"/>
      <c r="I144" s="139"/>
      <c r="J144" s="29"/>
      <c r="K144" s="139"/>
      <c r="L144" s="139"/>
      <c r="M144" s="139"/>
    </row>
    <row r="145" spans="1:20">
      <c r="A145" s="49"/>
      <c r="B145" s="139"/>
      <c r="C145" s="139"/>
      <c r="D145" s="139"/>
      <c r="E145" s="139"/>
      <c r="F145" s="29"/>
      <c r="G145" s="139"/>
      <c r="H145" s="139"/>
      <c r="I145" s="139"/>
      <c r="J145" s="29"/>
      <c r="K145" s="139"/>
      <c r="L145" s="139"/>
      <c r="M145" s="139"/>
    </row>
    <row r="146" spans="1:20">
      <c r="A146" s="49"/>
      <c r="B146" s="152" t="s">
        <v>344</v>
      </c>
      <c r="C146" s="23"/>
      <c r="D146" s="25">
        <v>21382</v>
      </c>
      <c r="E146" s="23"/>
      <c r="F146" s="23"/>
      <c r="G146" s="23"/>
      <c r="H146" s="25">
        <v>419</v>
      </c>
      <c r="I146" s="23"/>
      <c r="J146" s="23"/>
      <c r="K146" s="23"/>
      <c r="L146" s="32" t="s">
        <v>317</v>
      </c>
      <c r="M146" s="23"/>
    </row>
    <row r="147" spans="1:20" ht="15.75" thickBot="1">
      <c r="A147" s="49"/>
      <c r="B147" s="153"/>
      <c r="C147" s="45"/>
      <c r="D147" s="68"/>
      <c r="E147" s="45"/>
      <c r="F147" s="45"/>
      <c r="G147" s="45"/>
      <c r="H147" s="68"/>
      <c r="I147" s="45"/>
      <c r="J147" s="45"/>
      <c r="K147" s="45"/>
      <c r="L147" s="154"/>
      <c r="M147" s="45"/>
    </row>
    <row r="148" spans="1:20" ht="15.75" thickTop="1">
      <c r="A148" s="49"/>
      <c r="B148" s="27" t="s">
        <v>345</v>
      </c>
      <c r="C148" s="27"/>
      <c r="D148" s="27"/>
      <c r="E148" s="27"/>
      <c r="F148" s="27"/>
      <c r="G148" s="27"/>
      <c r="H148" s="27"/>
      <c r="I148" s="27"/>
      <c r="J148" s="27"/>
      <c r="K148" s="27"/>
      <c r="L148" s="27"/>
      <c r="M148" s="27"/>
      <c r="N148" s="27"/>
      <c r="O148" s="27"/>
      <c r="P148" s="27"/>
      <c r="Q148" s="27"/>
      <c r="R148" s="27"/>
      <c r="S148" s="27"/>
      <c r="T148" s="27"/>
    </row>
    <row r="149" spans="1:20">
      <c r="A149" s="49"/>
      <c r="B149" s="19"/>
      <c r="C149" s="19"/>
      <c r="D149" s="19"/>
      <c r="E149" s="19"/>
      <c r="F149" s="19"/>
      <c r="G149" s="19"/>
      <c r="H149" s="19"/>
      <c r="I149" s="19"/>
      <c r="J149" s="19"/>
      <c r="K149" s="19"/>
      <c r="L149" s="19"/>
      <c r="M149" s="19"/>
    </row>
    <row r="150" spans="1:20" ht="15.75" thickBot="1">
      <c r="A150" s="49"/>
      <c r="B150" s="12"/>
      <c r="C150" s="12"/>
      <c r="D150" s="12"/>
      <c r="E150" s="12"/>
      <c r="F150" s="12"/>
      <c r="G150" s="12"/>
      <c r="H150" s="12"/>
      <c r="I150" s="12"/>
      <c r="J150" s="12"/>
      <c r="K150" s="12"/>
      <c r="L150" s="12"/>
      <c r="M150" s="12"/>
    </row>
    <row r="151" spans="1:20" ht="15.75" thickTop="1">
      <c r="A151" s="49"/>
      <c r="B151" s="56" t="s">
        <v>268</v>
      </c>
      <c r="C151" s="58">
        <v>2013</v>
      </c>
      <c r="D151" s="58"/>
      <c r="E151" s="58"/>
      <c r="F151" s="52"/>
      <c r="G151" s="58">
        <v>2012</v>
      </c>
      <c r="H151" s="58"/>
      <c r="I151" s="58"/>
      <c r="J151" s="52"/>
      <c r="K151" s="58">
        <v>2011</v>
      </c>
      <c r="L151" s="58"/>
      <c r="M151" s="58"/>
    </row>
    <row r="152" spans="1:20" ht="15.75" thickBot="1">
      <c r="A152" s="49"/>
      <c r="B152" s="57"/>
      <c r="C152" s="59"/>
      <c r="D152" s="59"/>
      <c r="E152" s="59"/>
      <c r="F152" s="60"/>
      <c r="G152" s="59"/>
      <c r="H152" s="59"/>
      <c r="I152" s="59"/>
      <c r="J152" s="60"/>
      <c r="K152" s="59"/>
      <c r="L152" s="59"/>
      <c r="M152" s="59"/>
    </row>
    <row r="153" spans="1:20">
      <c r="A153" s="49"/>
      <c r="B153" s="141" t="s">
        <v>334</v>
      </c>
      <c r="C153" s="24"/>
      <c r="D153" s="26">
        <v>898</v>
      </c>
      <c r="E153" s="24"/>
      <c r="F153" s="24"/>
      <c r="G153" s="24"/>
      <c r="H153" s="26">
        <v>941</v>
      </c>
      <c r="I153" s="24"/>
      <c r="J153" s="24"/>
      <c r="K153" s="24"/>
      <c r="L153" s="26">
        <v>1637</v>
      </c>
      <c r="M153" s="24"/>
    </row>
    <row r="154" spans="1:20">
      <c r="A154" s="49"/>
      <c r="B154" s="155"/>
      <c r="C154" s="61"/>
      <c r="D154" s="62"/>
      <c r="E154" s="61"/>
      <c r="F154" s="23"/>
      <c r="G154" s="61"/>
      <c r="H154" s="62"/>
      <c r="I154" s="61"/>
      <c r="J154" s="61"/>
      <c r="K154" s="61"/>
      <c r="L154" s="62"/>
      <c r="M154" s="61"/>
    </row>
    <row r="155" spans="1:20">
      <c r="A155" s="49"/>
      <c r="B155" s="27" t="s">
        <v>311</v>
      </c>
      <c r="C155" s="63">
        <v>1</v>
      </c>
      <c r="D155" s="63"/>
      <c r="E155" s="29"/>
      <c r="F155" s="29"/>
      <c r="G155" s="63">
        <v>2</v>
      </c>
      <c r="H155" s="63"/>
      <c r="I155" s="29"/>
      <c r="J155" s="29"/>
      <c r="K155" s="63">
        <v>3</v>
      </c>
      <c r="L155" s="63"/>
      <c r="M155" s="29"/>
    </row>
    <row r="156" spans="1:20">
      <c r="A156" s="49"/>
      <c r="B156" s="27"/>
      <c r="C156" s="63"/>
      <c r="D156" s="63"/>
      <c r="E156" s="29"/>
      <c r="F156" s="29"/>
      <c r="G156" s="63"/>
      <c r="H156" s="63"/>
      <c r="I156" s="29"/>
      <c r="J156" s="29"/>
      <c r="K156" s="63"/>
      <c r="L156" s="63"/>
      <c r="M156" s="29"/>
    </row>
    <row r="157" spans="1:20">
      <c r="A157" s="49"/>
      <c r="B157" s="30" t="s">
        <v>346</v>
      </c>
      <c r="C157" s="64">
        <v>1136</v>
      </c>
      <c r="D157" s="64"/>
      <c r="E157" s="23"/>
      <c r="F157" s="23"/>
      <c r="G157" s="64">
        <v>1280</v>
      </c>
      <c r="H157" s="64"/>
      <c r="I157" s="23"/>
      <c r="J157" s="23"/>
      <c r="K157" s="32">
        <v>951</v>
      </c>
      <c r="L157" s="32"/>
      <c r="M157" s="23"/>
    </row>
    <row r="158" spans="1:20" ht="15.75" thickBot="1">
      <c r="A158" s="49"/>
      <c r="B158" s="31"/>
      <c r="C158" s="156"/>
      <c r="D158" s="156"/>
      <c r="E158" s="34"/>
      <c r="F158" s="34"/>
      <c r="G158" s="156"/>
      <c r="H158" s="156"/>
      <c r="I158" s="34"/>
      <c r="J158" s="34"/>
      <c r="K158" s="33"/>
      <c r="L158" s="33"/>
      <c r="M158" s="34"/>
    </row>
    <row r="159" spans="1:20">
      <c r="A159" s="49"/>
      <c r="B159" s="35" t="s">
        <v>347</v>
      </c>
      <c r="C159" s="39"/>
      <c r="D159" s="158">
        <v>2035</v>
      </c>
      <c r="E159" s="39"/>
      <c r="F159" s="39"/>
      <c r="G159" s="39"/>
      <c r="H159" s="158">
        <v>2223</v>
      </c>
      <c r="I159" s="39"/>
      <c r="J159" s="39"/>
      <c r="K159" s="39"/>
      <c r="L159" s="158">
        <v>2591</v>
      </c>
      <c r="M159" s="39"/>
    </row>
    <row r="160" spans="1:20" ht="15.75" thickBot="1">
      <c r="A160" s="49"/>
      <c r="B160" s="65"/>
      <c r="C160" s="60"/>
      <c r="D160" s="159"/>
      <c r="E160" s="60"/>
      <c r="F160" s="60"/>
      <c r="G160" s="60"/>
      <c r="H160" s="159"/>
      <c r="I160" s="60"/>
      <c r="J160" s="60"/>
      <c r="K160" s="60"/>
      <c r="L160" s="159"/>
      <c r="M160" s="60"/>
    </row>
    <row r="161" spans="1:13">
      <c r="A161" s="49"/>
      <c r="B161" s="21" t="s">
        <v>310</v>
      </c>
      <c r="C161" s="24"/>
      <c r="D161" s="26">
        <v>568</v>
      </c>
      <c r="E161" s="24"/>
      <c r="F161" s="24"/>
      <c r="G161" s="24"/>
      <c r="H161" s="26">
        <v>573</v>
      </c>
      <c r="I161" s="24"/>
      <c r="J161" s="24"/>
      <c r="K161" s="24"/>
      <c r="L161" s="26">
        <v>506</v>
      </c>
      <c r="M161" s="24"/>
    </row>
    <row r="162" spans="1:13" ht="15.75" thickBot="1">
      <c r="A162" s="49"/>
      <c r="B162" s="31"/>
      <c r="C162" s="34"/>
      <c r="D162" s="160"/>
      <c r="E162" s="34"/>
      <c r="F162" s="34"/>
      <c r="G162" s="34"/>
      <c r="H162" s="160"/>
      <c r="I162" s="34"/>
      <c r="J162" s="34"/>
      <c r="K162" s="34"/>
      <c r="L162" s="160"/>
      <c r="M162" s="34"/>
    </row>
    <row r="163" spans="1:13">
      <c r="A163" s="49"/>
      <c r="B163" s="35" t="s">
        <v>348</v>
      </c>
      <c r="C163" s="39"/>
      <c r="D163" s="158">
        <v>568</v>
      </c>
      <c r="E163" s="39"/>
      <c r="F163" s="39"/>
      <c r="G163" s="39"/>
      <c r="H163" s="158">
        <v>573</v>
      </c>
      <c r="I163" s="39"/>
      <c r="J163" s="39"/>
      <c r="K163" s="39"/>
      <c r="L163" s="158">
        <v>506</v>
      </c>
      <c r="M163" s="39"/>
    </row>
    <row r="164" spans="1:13" ht="15.75" thickBot="1">
      <c r="A164" s="49"/>
      <c r="B164" s="65"/>
      <c r="C164" s="60"/>
      <c r="D164" s="159"/>
      <c r="E164" s="60"/>
      <c r="F164" s="60"/>
      <c r="G164" s="60"/>
      <c r="H164" s="159"/>
      <c r="I164" s="60"/>
      <c r="J164" s="60"/>
      <c r="K164" s="60"/>
      <c r="L164" s="159"/>
      <c r="M164" s="60"/>
    </row>
    <row r="165" spans="1:13">
      <c r="A165" s="49"/>
      <c r="B165" s="21" t="s">
        <v>151</v>
      </c>
      <c r="C165" s="24"/>
      <c r="D165" s="108">
        <v>2603</v>
      </c>
      <c r="E165" s="24"/>
      <c r="F165" s="110"/>
      <c r="G165" s="24"/>
      <c r="H165" s="108">
        <v>2796</v>
      </c>
      <c r="I165" s="24"/>
      <c r="J165" s="24"/>
      <c r="K165" s="24"/>
      <c r="L165" s="108">
        <v>3097</v>
      </c>
      <c r="M165" s="24"/>
    </row>
    <row r="166" spans="1:13" ht="15.75" thickBot="1">
      <c r="A166" s="49"/>
      <c r="B166" s="44"/>
      <c r="C166" s="45"/>
      <c r="D166" s="109"/>
      <c r="E166" s="45"/>
      <c r="F166" s="111"/>
      <c r="G166" s="45"/>
      <c r="H166" s="109"/>
      <c r="I166" s="45"/>
      <c r="J166" s="45"/>
      <c r="K166" s="45"/>
      <c r="L166" s="109"/>
      <c r="M166" s="45"/>
    </row>
    <row r="167" spans="1:13" ht="15.75" thickTop="1"/>
  </sheetData>
  <mergeCells count="815">
    <mergeCell ref="B148:T148"/>
    <mergeCell ref="B82:T82"/>
    <mergeCell ref="B83:T83"/>
    <mergeCell ref="B84:T84"/>
    <mergeCell ref="B85:T85"/>
    <mergeCell ref="B130:T130"/>
    <mergeCell ref="B131:T131"/>
    <mergeCell ref="A1:A2"/>
    <mergeCell ref="B1:T1"/>
    <mergeCell ref="B2:T2"/>
    <mergeCell ref="B3:T3"/>
    <mergeCell ref="A4:A166"/>
    <mergeCell ref="B4:T4"/>
    <mergeCell ref="B5:T5"/>
    <mergeCell ref="B6:T6"/>
    <mergeCell ref="B55:T55"/>
    <mergeCell ref="B56:T56"/>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J159:J160"/>
    <mergeCell ref="K159:K160"/>
    <mergeCell ref="L159:L160"/>
    <mergeCell ref="M159:M160"/>
    <mergeCell ref="B161:B162"/>
    <mergeCell ref="C161:C162"/>
    <mergeCell ref="D161:D162"/>
    <mergeCell ref="E161:E162"/>
    <mergeCell ref="F161:F162"/>
    <mergeCell ref="G161:G162"/>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M149"/>
    <mergeCell ref="B151:B152"/>
    <mergeCell ref="C151:E152"/>
    <mergeCell ref="F151:F152"/>
    <mergeCell ref="G151:I152"/>
    <mergeCell ref="J151:J152"/>
    <mergeCell ref="K151:M152"/>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4:B145"/>
    <mergeCell ref="C144:E145"/>
    <mergeCell ref="F144:F145"/>
    <mergeCell ref="G144:I145"/>
    <mergeCell ref="J144:J145"/>
    <mergeCell ref="K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0:B141"/>
    <mergeCell ref="C140:E141"/>
    <mergeCell ref="F140:F141"/>
    <mergeCell ref="G140:I141"/>
    <mergeCell ref="J140:J141"/>
    <mergeCell ref="K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4:M135"/>
    <mergeCell ref="B136:B137"/>
    <mergeCell ref="C136:E137"/>
    <mergeCell ref="F136:F137"/>
    <mergeCell ref="G136:I137"/>
    <mergeCell ref="J136:J137"/>
    <mergeCell ref="K136:M137"/>
    <mergeCell ref="I128:I129"/>
    <mergeCell ref="J128:J129"/>
    <mergeCell ref="K128:K129"/>
    <mergeCell ref="L128:L129"/>
    <mergeCell ref="B132:M132"/>
    <mergeCell ref="B134:B135"/>
    <mergeCell ref="C134:E135"/>
    <mergeCell ref="F134:F135"/>
    <mergeCell ref="G134:I135"/>
    <mergeCell ref="J134:J135"/>
    <mergeCell ref="J126:J127"/>
    <mergeCell ref="K126:K127"/>
    <mergeCell ref="L126:L127"/>
    <mergeCell ref="B128:B129"/>
    <mergeCell ref="C128:C129"/>
    <mergeCell ref="D128:D129"/>
    <mergeCell ref="E128:E129"/>
    <mergeCell ref="F128:F129"/>
    <mergeCell ref="G128:G129"/>
    <mergeCell ref="H128:H129"/>
    <mergeCell ref="I124:I125"/>
    <mergeCell ref="J124:J125"/>
    <mergeCell ref="K124:K125"/>
    <mergeCell ref="L124:L125"/>
    <mergeCell ref="B126:B127"/>
    <mergeCell ref="C126:D127"/>
    <mergeCell ref="E126:E127"/>
    <mergeCell ref="F126:F127"/>
    <mergeCell ref="G126:H127"/>
    <mergeCell ref="I126:I127"/>
    <mergeCell ref="H122:H123"/>
    <mergeCell ref="I122:I123"/>
    <mergeCell ref="J122:J123"/>
    <mergeCell ref="K122:K123"/>
    <mergeCell ref="L122:L123"/>
    <mergeCell ref="B124:B125"/>
    <mergeCell ref="C124:D125"/>
    <mergeCell ref="E124:E125"/>
    <mergeCell ref="F124:F125"/>
    <mergeCell ref="G124:H125"/>
    <mergeCell ref="B122:B123"/>
    <mergeCell ref="C122:C123"/>
    <mergeCell ref="D122:D123"/>
    <mergeCell ref="E122:E123"/>
    <mergeCell ref="F122:F123"/>
    <mergeCell ref="G122:G123"/>
    <mergeCell ref="B120:B121"/>
    <mergeCell ref="C120:E121"/>
    <mergeCell ref="F120:F121"/>
    <mergeCell ref="G120:I121"/>
    <mergeCell ref="J120:J121"/>
    <mergeCell ref="K120:L121"/>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B116:B117"/>
    <mergeCell ref="C116:C117"/>
    <mergeCell ref="D116:D117"/>
    <mergeCell ref="E116:E117"/>
    <mergeCell ref="F116:F117"/>
    <mergeCell ref="G116:G117"/>
    <mergeCell ref="I112:I113"/>
    <mergeCell ref="J112:J113"/>
    <mergeCell ref="K112:K113"/>
    <mergeCell ref="L112:L113"/>
    <mergeCell ref="B114:B115"/>
    <mergeCell ref="C114:E115"/>
    <mergeCell ref="F114:F115"/>
    <mergeCell ref="G114:I115"/>
    <mergeCell ref="J114:J115"/>
    <mergeCell ref="K114:L115"/>
    <mergeCell ref="J110:J111"/>
    <mergeCell ref="K110:K111"/>
    <mergeCell ref="L110:L111"/>
    <mergeCell ref="B112:B113"/>
    <mergeCell ref="C112:C113"/>
    <mergeCell ref="D112:D113"/>
    <mergeCell ref="E112:E113"/>
    <mergeCell ref="F112:F113"/>
    <mergeCell ref="G112:G113"/>
    <mergeCell ref="H112:H113"/>
    <mergeCell ref="I108:I109"/>
    <mergeCell ref="J108:J109"/>
    <mergeCell ref="K108:K109"/>
    <mergeCell ref="L108:L109"/>
    <mergeCell ref="B110:B111"/>
    <mergeCell ref="C110:D111"/>
    <mergeCell ref="E110:E111"/>
    <mergeCell ref="F110:F111"/>
    <mergeCell ref="G110:H111"/>
    <mergeCell ref="I110:I111"/>
    <mergeCell ref="H106:H107"/>
    <mergeCell ref="I106:I107"/>
    <mergeCell ref="J106:J107"/>
    <mergeCell ref="K106:K107"/>
    <mergeCell ref="L106:L107"/>
    <mergeCell ref="B108:B109"/>
    <mergeCell ref="C108:D109"/>
    <mergeCell ref="E108:E109"/>
    <mergeCell ref="F108:F109"/>
    <mergeCell ref="G108:H109"/>
    <mergeCell ref="B106:B107"/>
    <mergeCell ref="C106:C107"/>
    <mergeCell ref="D106:D107"/>
    <mergeCell ref="E106:E107"/>
    <mergeCell ref="F106:F107"/>
    <mergeCell ref="G106:G107"/>
    <mergeCell ref="J102:J103"/>
    <mergeCell ref="K102:K103"/>
    <mergeCell ref="L102:L103"/>
    <mergeCell ref="B104:B105"/>
    <mergeCell ref="C104:E105"/>
    <mergeCell ref="F104:F105"/>
    <mergeCell ref="G104:I105"/>
    <mergeCell ref="J104:J105"/>
    <mergeCell ref="K104:L105"/>
    <mergeCell ref="K100:K101"/>
    <mergeCell ref="L100:L101"/>
    <mergeCell ref="B102:B103"/>
    <mergeCell ref="C102:C103"/>
    <mergeCell ref="D102:D103"/>
    <mergeCell ref="E102:E103"/>
    <mergeCell ref="F102:F103"/>
    <mergeCell ref="G102:G103"/>
    <mergeCell ref="H102:H103"/>
    <mergeCell ref="I102:I103"/>
    <mergeCell ref="K98:L99"/>
    <mergeCell ref="B100:B101"/>
    <mergeCell ref="C100:C101"/>
    <mergeCell ref="D100:D101"/>
    <mergeCell ref="E100:E101"/>
    <mergeCell ref="F100:F101"/>
    <mergeCell ref="G100:G101"/>
    <mergeCell ref="H100:H101"/>
    <mergeCell ref="I100:I101"/>
    <mergeCell ref="J100:J101"/>
    <mergeCell ref="H96:H97"/>
    <mergeCell ref="I96:I97"/>
    <mergeCell ref="J96:J97"/>
    <mergeCell ref="K96:K97"/>
    <mergeCell ref="L96:L97"/>
    <mergeCell ref="B98:B99"/>
    <mergeCell ref="C98:E99"/>
    <mergeCell ref="F98:F99"/>
    <mergeCell ref="G98:I99"/>
    <mergeCell ref="J98:J99"/>
    <mergeCell ref="I94:I95"/>
    <mergeCell ref="J94:J95"/>
    <mergeCell ref="K94:K95"/>
    <mergeCell ref="L94:L95"/>
    <mergeCell ref="B96:B97"/>
    <mergeCell ref="C96:C97"/>
    <mergeCell ref="D96:D97"/>
    <mergeCell ref="E96:E97"/>
    <mergeCell ref="F96:F97"/>
    <mergeCell ref="G96:G97"/>
    <mergeCell ref="H92:H93"/>
    <mergeCell ref="I92:I93"/>
    <mergeCell ref="J92:J93"/>
    <mergeCell ref="K92:K93"/>
    <mergeCell ref="L92:L93"/>
    <mergeCell ref="B94:B95"/>
    <mergeCell ref="C94:D95"/>
    <mergeCell ref="E94:E95"/>
    <mergeCell ref="F94:F95"/>
    <mergeCell ref="G94:H95"/>
    <mergeCell ref="B92:B93"/>
    <mergeCell ref="C92:C93"/>
    <mergeCell ref="D92:D93"/>
    <mergeCell ref="E92:E93"/>
    <mergeCell ref="F92:F93"/>
    <mergeCell ref="G92:G93"/>
    <mergeCell ref="B90:B91"/>
    <mergeCell ref="C90:E91"/>
    <mergeCell ref="F90:F91"/>
    <mergeCell ref="G90:I91"/>
    <mergeCell ref="J90:J91"/>
    <mergeCell ref="K90:L91"/>
    <mergeCell ref="T78:T79"/>
    <mergeCell ref="B86:L86"/>
    <mergeCell ref="B88:B89"/>
    <mergeCell ref="C88:E89"/>
    <mergeCell ref="F88:F89"/>
    <mergeCell ref="G88:I89"/>
    <mergeCell ref="J88:J89"/>
    <mergeCell ref="K88:L89"/>
    <mergeCell ref="B80:T80"/>
    <mergeCell ref="B81:T81"/>
    <mergeCell ref="N78:N79"/>
    <mergeCell ref="O78:O79"/>
    <mergeCell ref="P78:P79"/>
    <mergeCell ref="Q78:Q79"/>
    <mergeCell ref="R78:R79"/>
    <mergeCell ref="S78:S79"/>
    <mergeCell ref="H78:H79"/>
    <mergeCell ref="I78:I79"/>
    <mergeCell ref="J78:J79"/>
    <mergeCell ref="K78:K79"/>
    <mergeCell ref="L78:L79"/>
    <mergeCell ref="M78:M79"/>
    <mergeCell ref="O76:P77"/>
    <mergeCell ref="Q76:Q77"/>
    <mergeCell ref="R76:S77"/>
    <mergeCell ref="T76:T77"/>
    <mergeCell ref="B78:B79"/>
    <mergeCell ref="C78:C79"/>
    <mergeCell ref="D78:D79"/>
    <mergeCell ref="E78:E79"/>
    <mergeCell ref="F78:F79"/>
    <mergeCell ref="G78:G79"/>
    <mergeCell ref="T74:T75"/>
    <mergeCell ref="B76:B77"/>
    <mergeCell ref="C76:D77"/>
    <mergeCell ref="E76:E77"/>
    <mergeCell ref="F76:G77"/>
    <mergeCell ref="H76:H77"/>
    <mergeCell ref="I76:J77"/>
    <mergeCell ref="K76:K77"/>
    <mergeCell ref="L76:M77"/>
    <mergeCell ref="N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I73:K73"/>
    <mergeCell ref="L73:N73"/>
    <mergeCell ref="O73:Q73"/>
    <mergeCell ref="R73:T73"/>
    <mergeCell ref="Q70:Q71"/>
    <mergeCell ref="R70:R71"/>
    <mergeCell ref="S70:S71"/>
    <mergeCell ref="T70:T71"/>
    <mergeCell ref="C72:E72"/>
    <mergeCell ref="F72:H72"/>
    <mergeCell ref="I72:K72"/>
    <mergeCell ref="L72:N72"/>
    <mergeCell ref="O72:Q72"/>
    <mergeCell ref="R72:T72"/>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L60:N61"/>
    <mergeCell ref="O60:Q60"/>
    <mergeCell ref="O61:Q61"/>
    <mergeCell ref="R60:T61"/>
    <mergeCell ref="C62:E62"/>
    <mergeCell ref="F62:H62"/>
    <mergeCell ref="I62:K62"/>
    <mergeCell ref="L62:N62"/>
    <mergeCell ref="O62:Q62"/>
    <mergeCell ref="R62:T62"/>
    <mergeCell ref="B60:B61"/>
    <mergeCell ref="C60:E60"/>
    <mergeCell ref="C61:E61"/>
    <mergeCell ref="F60:H61"/>
    <mergeCell ref="I60:K60"/>
    <mergeCell ref="I61:K61"/>
    <mergeCell ref="N53:N54"/>
    <mergeCell ref="O53:O54"/>
    <mergeCell ref="P53:P54"/>
    <mergeCell ref="Q53:Q54"/>
    <mergeCell ref="B57:T57"/>
    <mergeCell ref="C59:H59"/>
    <mergeCell ref="I59:N59"/>
    <mergeCell ref="O59:T59"/>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6</v>
      </c>
    </row>
    <row r="4" spans="1:2">
      <c r="A4" s="49" t="s">
        <v>349</v>
      </c>
      <c r="B4" s="4" t="s">
        <v>6</v>
      </c>
    </row>
    <row r="5" spans="1:2">
      <c r="A5" s="49"/>
      <c r="B5" s="10" t="s">
        <v>351</v>
      </c>
    </row>
    <row r="6" spans="1:2" ht="102.75">
      <c r="A6" s="49"/>
      <c r="B6" s="11" t="s">
        <v>3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2"/>
  <sheetViews>
    <sheetView showGridLines="0" workbookViewId="0"/>
  </sheetViews>
  <sheetFormatPr defaultRowHeight="15"/>
  <cols>
    <col min="1" max="1" width="15.28515625" bestFit="1" customWidth="1"/>
    <col min="2" max="2" width="36.5703125" bestFit="1" customWidth="1"/>
    <col min="3" max="3" width="36.5703125" customWidth="1"/>
    <col min="4" max="4" width="23.5703125" customWidth="1"/>
    <col min="5" max="6" width="9.85546875" customWidth="1"/>
    <col min="7" max="7" width="36.5703125" customWidth="1"/>
    <col min="8" max="8" width="21" customWidth="1"/>
    <col min="9" max="9" width="18.42578125" customWidth="1"/>
    <col min="10" max="10" width="14.28515625" customWidth="1"/>
    <col min="11" max="11" width="23.5703125" customWidth="1"/>
    <col min="12" max="12" width="21" customWidth="1"/>
    <col min="13" max="13" width="23.5703125" customWidth="1"/>
    <col min="14" max="15" width="14.28515625" customWidth="1"/>
    <col min="16" max="16" width="18.42578125" customWidth="1"/>
    <col min="17" max="17" width="23.5703125" customWidth="1"/>
    <col min="18" max="18" width="9.85546875" customWidth="1"/>
    <col min="19" max="19" width="23.5703125" customWidth="1"/>
    <col min="20" max="20" width="20.28515625" customWidth="1"/>
    <col min="21" max="21" width="23.5703125" customWidth="1"/>
    <col min="22" max="22" width="14.28515625" customWidth="1"/>
    <col min="23" max="28" width="23.5703125" customWidth="1"/>
    <col min="29" max="29" width="3.85546875" customWidth="1"/>
    <col min="30" max="31" width="23.5703125" customWidth="1"/>
    <col min="32" max="32" width="18" customWidth="1"/>
    <col min="33" max="35" width="23.5703125" customWidth="1"/>
    <col min="36" max="36" width="20.28515625" customWidth="1"/>
    <col min="37" max="37" width="3.85546875" customWidth="1"/>
  </cols>
  <sheetData>
    <row r="1" spans="1:37" ht="15" customHeight="1">
      <c r="A1" s="8" t="s">
        <v>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53</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44</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50" t="s">
        <v>4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49"/>
      <c r="B6" s="27" t="s">
        <v>35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49"/>
      <c r="B7" s="19"/>
      <c r="C7" s="19"/>
      <c r="D7" s="19"/>
      <c r="E7" s="19"/>
      <c r="F7" s="19"/>
      <c r="G7" s="19"/>
      <c r="H7" s="19"/>
      <c r="I7" s="19"/>
      <c r="J7" s="19"/>
      <c r="K7" s="19"/>
      <c r="L7" s="19"/>
      <c r="M7" s="19"/>
      <c r="N7" s="19"/>
      <c r="O7" s="19"/>
    </row>
    <row r="8" spans="1:37" ht="15.75" thickBot="1">
      <c r="A8" s="49"/>
      <c r="B8" s="12"/>
      <c r="C8" s="12"/>
      <c r="D8" s="12"/>
      <c r="E8" s="12"/>
      <c r="F8" s="12"/>
      <c r="G8" s="12"/>
      <c r="H8" s="12"/>
      <c r="I8" s="12"/>
      <c r="J8" s="12"/>
      <c r="K8" s="12"/>
      <c r="L8" s="12"/>
      <c r="M8" s="12"/>
      <c r="N8" s="12"/>
      <c r="O8" s="12"/>
    </row>
    <row r="9" spans="1:37" ht="15.75" thickTop="1">
      <c r="A9" s="49"/>
      <c r="B9" s="56"/>
      <c r="C9" s="58" t="s">
        <v>307</v>
      </c>
      <c r="D9" s="58"/>
      <c r="E9" s="58"/>
      <c r="F9" s="58"/>
      <c r="G9" s="58"/>
      <c r="H9" s="58"/>
      <c r="I9" s="52"/>
      <c r="J9" s="58" t="s">
        <v>319</v>
      </c>
      <c r="K9" s="58"/>
      <c r="L9" s="58"/>
      <c r="M9" s="58"/>
      <c r="N9" s="58"/>
      <c r="O9" s="58"/>
    </row>
    <row r="10" spans="1:37" ht="15.75" thickBot="1">
      <c r="A10" s="49"/>
      <c r="B10" s="57"/>
      <c r="C10" s="59"/>
      <c r="D10" s="59"/>
      <c r="E10" s="59"/>
      <c r="F10" s="59"/>
      <c r="G10" s="59"/>
      <c r="H10" s="59"/>
      <c r="I10" s="60"/>
      <c r="J10" s="59"/>
      <c r="K10" s="59"/>
      <c r="L10" s="59"/>
      <c r="M10" s="59"/>
      <c r="N10" s="59"/>
      <c r="O10" s="59"/>
    </row>
    <row r="11" spans="1:37">
      <c r="A11" s="49"/>
      <c r="B11" s="126"/>
      <c r="C11" s="128" t="s">
        <v>355</v>
      </c>
      <c r="D11" s="128"/>
      <c r="E11" s="128"/>
      <c r="F11" s="39"/>
      <c r="G11" s="128" t="s">
        <v>356</v>
      </c>
      <c r="H11" s="128"/>
      <c r="I11" s="39"/>
      <c r="J11" s="128" t="s">
        <v>355</v>
      </c>
      <c r="K11" s="128"/>
      <c r="L11" s="128"/>
      <c r="M11" s="39"/>
      <c r="N11" s="128" t="s">
        <v>356</v>
      </c>
      <c r="O11" s="128"/>
    </row>
    <row r="12" spans="1:37">
      <c r="A12" s="49"/>
      <c r="B12" s="151"/>
      <c r="C12" s="161"/>
      <c r="D12" s="161"/>
      <c r="E12" s="161"/>
      <c r="F12" s="29"/>
      <c r="G12" s="161"/>
      <c r="H12" s="161"/>
      <c r="I12" s="29"/>
      <c r="J12" s="161"/>
      <c r="K12" s="161"/>
      <c r="L12" s="161"/>
      <c r="M12" s="29"/>
      <c r="N12" s="161"/>
      <c r="O12" s="161"/>
    </row>
    <row r="13" spans="1:37">
      <c r="A13" s="49"/>
      <c r="B13" s="139" t="s">
        <v>268</v>
      </c>
      <c r="C13" s="161"/>
      <c r="D13" s="161"/>
      <c r="E13" s="161"/>
      <c r="F13" s="29"/>
      <c r="G13" s="161"/>
      <c r="H13" s="161"/>
      <c r="I13" s="29"/>
      <c r="J13" s="161"/>
      <c r="K13" s="161"/>
      <c r="L13" s="161"/>
      <c r="M13" s="29"/>
      <c r="N13" s="161"/>
      <c r="O13" s="161"/>
    </row>
    <row r="14" spans="1:37" ht="15.75" thickBot="1">
      <c r="A14" s="49"/>
      <c r="B14" s="57"/>
      <c r="C14" s="59"/>
      <c r="D14" s="59"/>
      <c r="E14" s="59"/>
      <c r="F14" s="60"/>
      <c r="G14" s="59"/>
      <c r="H14" s="59"/>
      <c r="I14" s="60"/>
      <c r="J14" s="59"/>
      <c r="K14" s="59"/>
      <c r="L14" s="59"/>
      <c r="M14" s="60"/>
      <c r="N14" s="59"/>
      <c r="O14" s="59"/>
    </row>
    <row r="15" spans="1:37">
      <c r="A15" s="49"/>
      <c r="B15" s="162" t="s">
        <v>357</v>
      </c>
      <c r="C15" s="24"/>
      <c r="D15" s="26">
        <v>300338</v>
      </c>
      <c r="E15" s="24"/>
      <c r="F15" s="24"/>
      <c r="G15" s="164">
        <v>39</v>
      </c>
      <c r="H15" s="162" t="s">
        <v>358</v>
      </c>
      <c r="I15" s="24"/>
      <c r="J15" s="24"/>
      <c r="K15" s="26">
        <v>273432</v>
      </c>
      <c r="L15" s="24"/>
      <c r="M15" s="24"/>
      <c r="N15" s="164">
        <v>38.799999999999997</v>
      </c>
      <c r="O15" s="162" t="s">
        <v>358</v>
      </c>
    </row>
    <row r="16" spans="1:37">
      <c r="A16" s="49"/>
      <c r="B16" s="163"/>
      <c r="C16" s="23"/>
      <c r="D16" s="25"/>
      <c r="E16" s="23"/>
      <c r="F16" s="23"/>
      <c r="G16" s="32"/>
      <c r="H16" s="41"/>
      <c r="I16" s="23"/>
      <c r="J16" s="23"/>
      <c r="K16" s="25"/>
      <c r="L16" s="23"/>
      <c r="M16" s="23"/>
      <c r="N16" s="32"/>
      <c r="O16" s="41"/>
    </row>
    <row r="17" spans="1:15">
      <c r="A17" s="49"/>
      <c r="B17" s="139" t="s">
        <v>359</v>
      </c>
      <c r="C17" s="28">
        <v>30161</v>
      </c>
      <c r="D17" s="28"/>
      <c r="E17" s="29"/>
      <c r="F17" s="29"/>
      <c r="G17" s="63">
        <v>3.9</v>
      </c>
      <c r="H17" s="139" t="s">
        <v>358</v>
      </c>
      <c r="I17" s="29"/>
      <c r="J17" s="28">
        <v>32573</v>
      </c>
      <c r="K17" s="28"/>
      <c r="L17" s="29"/>
      <c r="M17" s="29"/>
      <c r="N17" s="63">
        <v>4.5999999999999996</v>
      </c>
      <c r="O17" s="139" t="s">
        <v>358</v>
      </c>
    </row>
    <row r="18" spans="1:15">
      <c r="A18" s="49"/>
      <c r="B18" s="139"/>
      <c r="C18" s="28"/>
      <c r="D18" s="28"/>
      <c r="E18" s="29"/>
      <c r="F18" s="29"/>
      <c r="G18" s="63"/>
      <c r="H18" s="139"/>
      <c r="I18" s="29"/>
      <c r="J18" s="28"/>
      <c r="K18" s="28"/>
      <c r="L18" s="29"/>
      <c r="M18" s="29"/>
      <c r="N18" s="63"/>
      <c r="O18" s="139"/>
    </row>
    <row r="19" spans="1:15">
      <c r="A19" s="49"/>
      <c r="B19" s="41" t="s">
        <v>360</v>
      </c>
      <c r="C19" s="64">
        <v>32599</v>
      </c>
      <c r="D19" s="64"/>
      <c r="E19" s="23"/>
      <c r="F19" s="23"/>
      <c r="G19" s="32">
        <v>4.2</v>
      </c>
      <c r="H19" s="41" t="s">
        <v>358</v>
      </c>
      <c r="I19" s="23"/>
      <c r="J19" s="64">
        <v>21061</v>
      </c>
      <c r="K19" s="64"/>
      <c r="L19" s="23"/>
      <c r="M19" s="23"/>
      <c r="N19" s="32">
        <v>3</v>
      </c>
      <c r="O19" s="41" t="s">
        <v>358</v>
      </c>
    </row>
    <row r="20" spans="1:15">
      <c r="A20" s="49"/>
      <c r="B20" s="41"/>
      <c r="C20" s="64"/>
      <c r="D20" s="64"/>
      <c r="E20" s="23"/>
      <c r="F20" s="23"/>
      <c r="G20" s="32"/>
      <c r="H20" s="41"/>
      <c r="I20" s="23"/>
      <c r="J20" s="64"/>
      <c r="K20" s="64"/>
      <c r="L20" s="23"/>
      <c r="M20" s="23"/>
      <c r="N20" s="32"/>
      <c r="O20" s="41"/>
    </row>
    <row r="21" spans="1:15">
      <c r="A21" s="49"/>
      <c r="B21" s="139" t="s">
        <v>361</v>
      </c>
      <c r="C21" s="28">
        <v>91098</v>
      </c>
      <c r="D21" s="28"/>
      <c r="E21" s="29"/>
      <c r="F21" s="29"/>
      <c r="G21" s="63">
        <v>11.8</v>
      </c>
      <c r="H21" s="139" t="s">
        <v>358</v>
      </c>
      <c r="I21" s="29"/>
      <c r="J21" s="28">
        <v>78107</v>
      </c>
      <c r="K21" s="28"/>
      <c r="L21" s="29"/>
      <c r="M21" s="29"/>
      <c r="N21" s="63">
        <v>11.1</v>
      </c>
      <c r="O21" s="139" t="s">
        <v>358</v>
      </c>
    </row>
    <row r="22" spans="1:15">
      <c r="A22" s="49"/>
      <c r="B22" s="139"/>
      <c r="C22" s="28"/>
      <c r="D22" s="28"/>
      <c r="E22" s="29"/>
      <c r="F22" s="29"/>
      <c r="G22" s="63"/>
      <c r="H22" s="139"/>
      <c r="I22" s="29"/>
      <c r="J22" s="28"/>
      <c r="K22" s="28"/>
      <c r="L22" s="29"/>
      <c r="M22" s="29"/>
      <c r="N22" s="63"/>
      <c r="O22" s="139"/>
    </row>
    <row r="23" spans="1:15">
      <c r="A23" s="49"/>
      <c r="B23" s="41" t="s">
        <v>362</v>
      </c>
      <c r="C23" s="64">
        <v>255324</v>
      </c>
      <c r="D23" s="64"/>
      <c r="E23" s="23"/>
      <c r="F23" s="23"/>
      <c r="G23" s="32">
        <v>33.200000000000003</v>
      </c>
      <c r="H23" s="41" t="s">
        <v>358</v>
      </c>
      <c r="I23" s="23"/>
      <c r="J23" s="64">
        <v>234643</v>
      </c>
      <c r="K23" s="64"/>
      <c r="L23" s="23"/>
      <c r="M23" s="23"/>
      <c r="N23" s="32">
        <v>33.299999999999997</v>
      </c>
      <c r="O23" s="41" t="s">
        <v>358</v>
      </c>
    </row>
    <row r="24" spans="1:15">
      <c r="A24" s="49"/>
      <c r="B24" s="41"/>
      <c r="C24" s="64"/>
      <c r="D24" s="64"/>
      <c r="E24" s="23"/>
      <c r="F24" s="23"/>
      <c r="G24" s="32"/>
      <c r="H24" s="41"/>
      <c r="I24" s="23"/>
      <c r="J24" s="64"/>
      <c r="K24" s="64"/>
      <c r="L24" s="23"/>
      <c r="M24" s="23"/>
      <c r="N24" s="32"/>
      <c r="O24" s="41"/>
    </row>
    <row r="25" spans="1:15">
      <c r="A25" s="49"/>
      <c r="B25" s="139" t="s">
        <v>363</v>
      </c>
      <c r="C25" s="28">
        <v>29976</v>
      </c>
      <c r="D25" s="28"/>
      <c r="E25" s="29"/>
      <c r="F25" s="29"/>
      <c r="G25" s="63">
        <v>3.9</v>
      </c>
      <c r="H25" s="139" t="s">
        <v>358</v>
      </c>
      <c r="I25" s="29"/>
      <c r="J25" s="28">
        <v>31809</v>
      </c>
      <c r="K25" s="28"/>
      <c r="L25" s="29"/>
      <c r="M25" s="29"/>
      <c r="N25" s="63">
        <v>4.5</v>
      </c>
      <c r="O25" s="139" t="s">
        <v>358</v>
      </c>
    </row>
    <row r="26" spans="1:15">
      <c r="A26" s="49"/>
      <c r="B26" s="139"/>
      <c r="C26" s="28"/>
      <c r="D26" s="28"/>
      <c r="E26" s="29"/>
      <c r="F26" s="29"/>
      <c r="G26" s="63"/>
      <c r="H26" s="139"/>
      <c r="I26" s="29"/>
      <c r="J26" s="28"/>
      <c r="K26" s="28"/>
      <c r="L26" s="29"/>
      <c r="M26" s="29"/>
      <c r="N26" s="63"/>
      <c r="O26" s="139"/>
    </row>
    <row r="27" spans="1:15">
      <c r="A27" s="49"/>
      <c r="B27" s="41" t="s">
        <v>364</v>
      </c>
      <c r="C27" s="64">
        <v>16483</v>
      </c>
      <c r="D27" s="64"/>
      <c r="E27" s="23"/>
      <c r="F27" s="23"/>
      <c r="G27" s="32">
        <v>2.1</v>
      </c>
      <c r="H27" s="41" t="s">
        <v>358</v>
      </c>
      <c r="I27" s="23"/>
      <c r="J27" s="64">
        <v>17714</v>
      </c>
      <c r="K27" s="64"/>
      <c r="L27" s="23"/>
      <c r="M27" s="23"/>
      <c r="N27" s="32">
        <v>2.5</v>
      </c>
      <c r="O27" s="41" t="s">
        <v>358</v>
      </c>
    </row>
    <row r="28" spans="1:15">
      <c r="A28" s="49"/>
      <c r="B28" s="41"/>
      <c r="C28" s="64"/>
      <c r="D28" s="64"/>
      <c r="E28" s="23"/>
      <c r="F28" s="23"/>
      <c r="G28" s="32"/>
      <c r="H28" s="41"/>
      <c r="I28" s="23"/>
      <c r="J28" s="64"/>
      <c r="K28" s="64"/>
      <c r="L28" s="23"/>
      <c r="M28" s="23"/>
      <c r="N28" s="32"/>
      <c r="O28" s="41"/>
    </row>
    <row r="29" spans="1:15">
      <c r="A29" s="49"/>
      <c r="B29" s="139" t="s">
        <v>365</v>
      </c>
      <c r="C29" s="28">
        <v>18058</v>
      </c>
      <c r="D29" s="28"/>
      <c r="E29" s="29"/>
      <c r="F29" s="29"/>
      <c r="G29" s="63">
        <v>2.2999999999999998</v>
      </c>
      <c r="H29" s="139" t="s">
        <v>358</v>
      </c>
      <c r="I29" s="29"/>
      <c r="J29" s="28">
        <v>18305</v>
      </c>
      <c r="K29" s="28"/>
      <c r="L29" s="29"/>
      <c r="M29" s="29"/>
      <c r="N29" s="63">
        <v>2.6</v>
      </c>
      <c r="O29" s="139" t="s">
        <v>358</v>
      </c>
    </row>
    <row r="30" spans="1:15" ht="15.75" thickBot="1">
      <c r="A30" s="49"/>
      <c r="B30" s="57"/>
      <c r="C30" s="67"/>
      <c r="D30" s="67"/>
      <c r="E30" s="60"/>
      <c r="F30" s="60"/>
      <c r="G30" s="66"/>
      <c r="H30" s="57"/>
      <c r="I30" s="60"/>
      <c r="J30" s="67"/>
      <c r="K30" s="67"/>
      <c r="L30" s="60"/>
      <c r="M30" s="60"/>
      <c r="N30" s="66"/>
      <c r="O30" s="57"/>
    </row>
    <row r="31" spans="1:15">
      <c r="A31" s="49"/>
      <c r="B31" s="165" t="s">
        <v>366</v>
      </c>
      <c r="C31" s="24"/>
      <c r="D31" s="26">
        <v>774037</v>
      </c>
      <c r="E31" s="24"/>
      <c r="F31" s="24"/>
      <c r="G31" s="162"/>
      <c r="H31" s="162"/>
      <c r="I31" s="24"/>
      <c r="J31" s="24"/>
      <c r="K31" s="26">
        <v>707644</v>
      </c>
      <c r="L31" s="24"/>
      <c r="M31" s="24"/>
      <c r="N31" s="162"/>
      <c r="O31" s="162"/>
    </row>
    <row r="32" spans="1:15">
      <c r="A32" s="49"/>
      <c r="B32" s="166"/>
      <c r="C32" s="23"/>
      <c r="D32" s="25"/>
      <c r="E32" s="23"/>
      <c r="F32" s="23"/>
      <c r="G32" s="41"/>
      <c r="H32" s="41"/>
      <c r="I32" s="23"/>
      <c r="J32" s="23"/>
      <c r="K32" s="25"/>
      <c r="L32" s="23"/>
      <c r="M32" s="23"/>
      <c r="N32" s="41"/>
      <c r="O32" s="41"/>
    </row>
    <row r="33" spans="1:37">
      <c r="A33" s="49"/>
      <c r="B33" s="139" t="s">
        <v>367</v>
      </c>
      <c r="C33" s="139"/>
      <c r="D33" s="139"/>
      <c r="E33" s="139"/>
      <c r="F33" s="29"/>
      <c r="G33" s="139"/>
      <c r="H33" s="139"/>
      <c r="I33" s="29"/>
      <c r="J33" s="139"/>
      <c r="K33" s="139"/>
      <c r="L33" s="139"/>
      <c r="M33" s="29"/>
      <c r="N33" s="139"/>
      <c r="O33" s="139"/>
    </row>
    <row r="34" spans="1:37">
      <c r="A34" s="49"/>
      <c r="B34" s="139"/>
      <c r="C34" s="139"/>
      <c r="D34" s="139"/>
      <c r="E34" s="139"/>
      <c r="F34" s="29"/>
      <c r="G34" s="139"/>
      <c r="H34" s="139"/>
      <c r="I34" s="29"/>
      <c r="J34" s="139"/>
      <c r="K34" s="139"/>
      <c r="L34" s="139"/>
      <c r="M34" s="29"/>
      <c r="N34" s="139"/>
      <c r="O34" s="139"/>
    </row>
    <row r="35" spans="1:37">
      <c r="A35" s="49"/>
      <c r="B35" s="167" t="s">
        <v>368</v>
      </c>
      <c r="C35" s="32" t="s">
        <v>369</v>
      </c>
      <c r="D35" s="32"/>
      <c r="E35" s="41" t="s">
        <v>370</v>
      </c>
      <c r="F35" s="23"/>
      <c r="G35" s="32" t="s">
        <v>371</v>
      </c>
      <c r="H35" s="41" t="s">
        <v>372</v>
      </c>
      <c r="I35" s="23"/>
      <c r="J35" s="32" t="s">
        <v>373</v>
      </c>
      <c r="K35" s="32"/>
      <c r="L35" s="41" t="s">
        <v>370</v>
      </c>
      <c r="M35" s="23"/>
      <c r="N35" s="32" t="s">
        <v>371</v>
      </c>
      <c r="O35" s="41" t="s">
        <v>372</v>
      </c>
    </row>
    <row r="36" spans="1:37" ht="15.75" thickBot="1">
      <c r="A36" s="49"/>
      <c r="B36" s="168"/>
      <c r="C36" s="33"/>
      <c r="D36" s="33"/>
      <c r="E36" s="145"/>
      <c r="F36" s="34"/>
      <c r="G36" s="33"/>
      <c r="H36" s="145"/>
      <c r="I36" s="34"/>
      <c r="J36" s="33"/>
      <c r="K36" s="33"/>
      <c r="L36" s="145"/>
      <c r="M36" s="34"/>
      <c r="N36" s="33"/>
      <c r="O36" s="145"/>
    </row>
    <row r="37" spans="1:37">
      <c r="A37" s="49"/>
      <c r="B37" s="169" t="s">
        <v>374</v>
      </c>
      <c r="C37" s="39"/>
      <c r="D37" s="158">
        <v>770016</v>
      </c>
      <c r="E37" s="39"/>
      <c r="F37" s="39"/>
      <c r="G37" s="126"/>
      <c r="H37" s="126"/>
      <c r="I37" s="39"/>
      <c r="J37" s="39"/>
      <c r="K37" s="158">
        <v>704213</v>
      </c>
      <c r="L37" s="39"/>
      <c r="M37" s="39"/>
      <c r="N37" s="126"/>
      <c r="O37" s="126"/>
    </row>
    <row r="38" spans="1:37" ht="15.75" thickBot="1">
      <c r="A38" s="49"/>
      <c r="B38" s="170"/>
      <c r="C38" s="40"/>
      <c r="D38" s="171"/>
      <c r="E38" s="40"/>
      <c r="F38" s="40"/>
      <c r="G38" s="172"/>
      <c r="H38" s="172"/>
      <c r="I38" s="40"/>
      <c r="J38" s="40"/>
      <c r="K38" s="171"/>
      <c r="L38" s="40"/>
      <c r="M38" s="40"/>
      <c r="N38" s="172"/>
      <c r="O38" s="172"/>
    </row>
    <row r="39" spans="1:37" ht="15.75" thickTop="1">
      <c r="A39" s="49"/>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c r="AJ39" s="48"/>
      <c r="AK39" s="48"/>
    </row>
    <row r="40" spans="1:37">
      <c r="A40" s="49"/>
      <c r="B40" s="27" t="s">
        <v>375</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row>
    <row r="41" spans="1:37">
      <c r="A41" s="49"/>
      <c r="B41" s="27" t="s">
        <v>376</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row>
    <row r="42" spans="1:37">
      <c r="A42" s="49"/>
      <c r="B42" s="27" t="s">
        <v>377</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row>
    <row r="43" spans="1:37" ht="38.25" customHeight="1">
      <c r="A43" s="49"/>
      <c r="B43" s="27" t="s">
        <v>378</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row>
    <row r="44" spans="1:37" ht="38.25" customHeight="1">
      <c r="A44" s="49"/>
      <c r="B44" s="27" t="s">
        <v>37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row>
    <row r="45" spans="1:37" ht="25.5" customHeight="1">
      <c r="A45" s="49"/>
      <c r="B45" s="27" t="s">
        <v>380</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row>
    <row r="46" spans="1:37">
      <c r="A46" s="49"/>
      <c r="B46" s="27" t="s">
        <v>381</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row>
    <row r="47" spans="1:37">
      <c r="A47" s="49"/>
      <c r="B47" s="27" t="s">
        <v>382</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row>
    <row r="48" spans="1:37">
      <c r="A48" s="49"/>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row>
    <row r="49" spans="1:37" ht="15.75" thickBot="1">
      <c r="A49" s="49"/>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row>
    <row r="50" spans="1:37" ht="15.75" thickTop="1">
      <c r="A50" s="49"/>
      <c r="B50" s="174" t="s">
        <v>268</v>
      </c>
      <c r="C50" s="176" t="s">
        <v>357</v>
      </c>
      <c r="D50" s="176"/>
      <c r="E50" s="176"/>
      <c r="F50" s="178"/>
      <c r="G50" s="176" t="s">
        <v>359</v>
      </c>
      <c r="H50" s="176"/>
      <c r="I50" s="176"/>
      <c r="J50" s="178"/>
      <c r="K50" s="176" t="s">
        <v>360</v>
      </c>
      <c r="L50" s="176"/>
      <c r="M50" s="176"/>
      <c r="N50" s="178"/>
      <c r="O50" s="176" t="s">
        <v>361</v>
      </c>
      <c r="P50" s="176"/>
      <c r="Q50" s="176"/>
      <c r="R50" s="178"/>
      <c r="S50" s="176" t="s">
        <v>362</v>
      </c>
      <c r="T50" s="176"/>
      <c r="U50" s="176"/>
      <c r="V50" s="178"/>
      <c r="W50" s="176" t="s">
        <v>363</v>
      </c>
      <c r="X50" s="176"/>
      <c r="Y50" s="176"/>
      <c r="Z50" s="178"/>
      <c r="AA50" s="176" t="s">
        <v>364</v>
      </c>
      <c r="AB50" s="176"/>
      <c r="AC50" s="176"/>
      <c r="AD50" s="178"/>
      <c r="AE50" s="176" t="s">
        <v>365</v>
      </c>
      <c r="AF50" s="176"/>
      <c r="AG50" s="176"/>
      <c r="AH50" s="178"/>
      <c r="AI50" s="176" t="s">
        <v>151</v>
      </c>
      <c r="AJ50" s="176"/>
      <c r="AK50" s="176"/>
    </row>
    <row r="51" spans="1:37" ht="15.75" thickBot="1">
      <c r="A51" s="49"/>
      <c r="B51" s="175"/>
      <c r="C51" s="177"/>
      <c r="D51" s="177"/>
      <c r="E51" s="177"/>
      <c r="F51" s="179"/>
      <c r="G51" s="177"/>
      <c r="H51" s="177"/>
      <c r="I51" s="177"/>
      <c r="J51" s="179"/>
      <c r="K51" s="177"/>
      <c r="L51" s="177"/>
      <c r="M51" s="177"/>
      <c r="N51" s="179"/>
      <c r="O51" s="177"/>
      <c r="P51" s="177"/>
      <c r="Q51" s="177"/>
      <c r="R51" s="179"/>
      <c r="S51" s="177"/>
      <c r="T51" s="177"/>
      <c r="U51" s="177"/>
      <c r="V51" s="179"/>
      <c r="W51" s="177"/>
      <c r="X51" s="177"/>
      <c r="Y51" s="177"/>
      <c r="Z51" s="179"/>
      <c r="AA51" s="177"/>
      <c r="AB51" s="177"/>
      <c r="AC51" s="177"/>
      <c r="AD51" s="179"/>
      <c r="AE51" s="177"/>
      <c r="AF51" s="177"/>
      <c r="AG51" s="177"/>
      <c r="AH51" s="179"/>
      <c r="AI51" s="177"/>
      <c r="AJ51" s="177"/>
      <c r="AK51" s="177"/>
    </row>
    <row r="52" spans="1:37">
      <c r="A52" s="49"/>
      <c r="B52" s="181" t="s">
        <v>307</v>
      </c>
      <c r="C52" s="183"/>
      <c r="D52" s="183"/>
      <c r="E52" s="183"/>
      <c r="F52" s="185"/>
      <c r="G52" s="183"/>
      <c r="H52" s="183"/>
      <c r="I52" s="183"/>
      <c r="J52" s="185"/>
      <c r="K52" s="183"/>
      <c r="L52" s="183"/>
      <c r="M52" s="183"/>
      <c r="N52" s="185"/>
      <c r="O52" s="183"/>
      <c r="P52" s="183"/>
      <c r="Q52" s="183"/>
      <c r="R52" s="185"/>
      <c r="S52" s="183"/>
      <c r="T52" s="183"/>
      <c r="U52" s="183"/>
      <c r="V52" s="185"/>
      <c r="W52" s="183"/>
      <c r="X52" s="183"/>
      <c r="Y52" s="183"/>
      <c r="Z52" s="185"/>
      <c r="AA52" s="183"/>
      <c r="AB52" s="183"/>
      <c r="AC52" s="183"/>
      <c r="AD52" s="185"/>
      <c r="AE52" s="183"/>
      <c r="AF52" s="183"/>
      <c r="AG52" s="183"/>
      <c r="AH52" s="185"/>
      <c r="AI52" s="183"/>
      <c r="AJ52" s="183"/>
      <c r="AK52" s="183"/>
    </row>
    <row r="53" spans="1:37">
      <c r="A53" s="49"/>
      <c r="B53" s="180"/>
      <c r="C53" s="182"/>
      <c r="D53" s="182"/>
      <c r="E53" s="182"/>
      <c r="F53" s="184"/>
      <c r="G53" s="182"/>
      <c r="H53" s="182"/>
      <c r="I53" s="182"/>
      <c r="J53" s="184"/>
      <c r="K53" s="182"/>
      <c r="L53" s="182"/>
      <c r="M53" s="182"/>
      <c r="N53" s="184"/>
      <c r="O53" s="182"/>
      <c r="P53" s="182"/>
      <c r="Q53" s="182"/>
      <c r="R53" s="184"/>
      <c r="S53" s="182"/>
      <c r="T53" s="182"/>
      <c r="U53" s="182"/>
      <c r="V53" s="184"/>
      <c r="W53" s="182"/>
      <c r="X53" s="182"/>
      <c r="Y53" s="182"/>
      <c r="Z53" s="184"/>
      <c r="AA53" s="182"/>
      <c r="AB53" s="182"/>
      <c r="AC53" s="182"/>
      <c r="AD53" s="184"/>
      <c r="AE53" s="182"/>
      <c r="AF53" s="182"/>
      <c r="AG53" s="182"/>
      <c r="AH53" s="184"/>
      <c r="AI53" s="182"/>
      <c r="AJ53" s="182"/>
      <c r="AK53" s="182"/>
    </row>
    <row r="54" spans="1:37">
      <c r="A54" s="49"/>
      <c r="B54" s="186" t="s">
        <v>383</v>
      </c>
      <c r="C54" s="23"/>
      <c r="D54" s="187">
        <v>293803</v>
      </c>
      <c r="E54" s="23"/>
      <c r="F54" s="188"/>
      <c r="G54" s="23"/>
      <c r="H54" s="187">
        <v>28227</v>
      </c>
      <c r="I54" s="23"/>
      <c r="J54" s="188"/>
      <c r="K54" s="23"/>
      <c r="L54" s="187">
        <v>31633</v>
      </c>
      <c r="M54" s="23"/>
      <c r="N54" s="188"/>
      <c r="O54" s="23"/>
      <c r="P54" s="187">
        <v>84191</v>
      </c>
      <c r="Q54" s="23"/>
      <c r="R54" s="188"/>
      <c r="S54" s="23"/>
      <c r="T54" s="187">
        <v>251384</v>
      </c>
      <c r="U54" s="23"/>
      <c r="V54" s="188"/>
      <c r="W54" s="23"/>
      <c r="X54" s="187">
        <v>28684</v>
      </c>
      <c r="Y54" s="23"/>
      <c r="Z54" s="188"/>
      <c r="AA54" s="23"/>
      <c r="AB54" s="187">
        <v>15877</v>
      </c>
      <c r="AC54" s="23"/>
      <c r="AD54" s="188"/>
      <c r="AE54" s="23"/>
      <c r="AF54" s="187">
        <v>17694</v>
      </c>
      <c r="AG54" s="23"/>
      <c r="AH54" s="188"/>
      <c r="AI54" s="23"/>
      <c r="AJ54" s="187">
        <v>751493</v>
      </c>
      <c r="AK54" s="23"/>
    </row>
    <row r="55" spans="1:37">
      <c r="A55" s="49"/>
      <c r="B55" s="186"/>
      <c r="C55" s="23"/>
      <c r="D55" s="187"/>
      <c r="E55" s="23"/>
      <c r="F55" s="188"/>
      <c r="G55" s="23"/>
      <c r="H55" s="187"/>
      <c r="I55" s="23"/>
      <c r="J55" s="188"/>
      <c r="K55" s="23"/>
      <c r="L55" s="187"/>
      <c r="M55" s="23"/>
      <c r="N55" s="188"/>
      <c r="O55" s="23"/>
      <c r="P55" s="187"/>
      <c r="Q55" s="23"/>
      <c r="R55" s="188"/>
      <c r="S55" s="23"/>
      <c r="T55" s="187"/>
      <c r="U55" s="23"/>
      <c r="V55" s="188"/>
      <c r="W55" s="23"/>
      <c r="X55" s="187"/>
      <c r="Y55" s="23"/>
      <c r="Z55" s="188"/>
      <c r="AA55" s="23"/>
      <c r="AB55" s="187"/>
      <c r="AC55" s="23"/>
      <c r="AD55" s="188"/>
      <c r="AE55" s="23"/>
      <c r="AF55" s="187"/>
      <c r="AG55" s="23"/>
      <c r="AH55" s="188"/>
      <c r="AI55" s="23"/>
      <c r="AJ55" s="187"/>
      <c r="AK55" s="23"/>
    </row>
    <row r="56" spans="1:37">
      <c r="A56" s="49"/>
      <c r="B56" s="189" t="s">
        <v>384</v>
      </c>
      <c r="C56" s="190">
        <v>6022</v>
      </c>
      <c r="D56" s="190"/>
      <c r="E56" s="29"/>
      <c r="F56" s="184"/>
      <c r="G56" s="190">
        <v>1934</v>
      </c>
      <c r="H56" s="190"/>
      <c r="I56" s="29"/>
      <c r="J56" s="184"/>
      <c r="K56" s="191">
        <v>966</v>
      </c>
      <c r="L56" s="191"/>
      <c r="M56" s="29"/>
      <c r="N56" s="184"/>
      <c r="O56" s="190">
        <v>6235</v>
      </c>
      <c r="P56" s="190"/>
      <c r="Q56" s="29"/>
      <c r="R56" s="184"/>
      <c r="S56" s="190">
        <v>2620</v>
      </c>
      <c r="T56" s="190"/>
      <c r="U56" s="29"/>
      <c r="V56" s="184"/>
      <c r="W56" s="191" t="s">
        <v>312</v>
      </c>
      <c r="X56" s="191"/>
      <c r="Y56" s="29"/>
      <c r="Z56" s="184"/>
      <c r="AA56" s="191">
        <v>397</v>
      </c>
      <c r="AB56" s="191"/>
      <c r="AC56" s="29"/>
      <c r="AD56" s="184"/>
      <c r="AE56" s="191">
        <v>196</v>
      </c>
      <c r="AF56" s="191"/>
      <c r="AG56" s="29"/>
      <c r="AH56" s="184"/>
      <c r="AI56" s="190">
        <v>18370</v>
      </c>
      <c r="AJ56" s="190"/>
      <c r="AK56" s="29"/>
    </row>
    <row r="57" spans="1:37">
      <c r="A57" s="49"/>
      <c r="B57" s="189"/>
      <c r="C57" s="190"/>
      <c r="D57" s="190"/>
      <c r="E57" s="29"/>
      <c r="F57" s="184"/>
      <c r="G57" s="190"/>
      <c r="H57" s="190"/>
      <c r="I57" s="29"/>
      <c r="J57" s="184"/>
      <c r="K57" s="191"/>
      <c r="L57" s="191"/>
      <c r="M57" s="29"/>
      <c r="N57" s="184"/>
      <c r="O57" s="190"/>
      <c r="P57" s="190"/>
      <c r="Q57" s="29"/>
      <c r="R57" s="184"/>
      <c r="S57" s="190"/>
      <c r="T57" s="190"/>
      <c r="U57" s="29"/>
      <c r="V57" s="184"/>
      <c r="W57" s="191"/>
      <c r="X57" s="191"/>
      <c r="Y57" s="29"/>
      <c r="Z57" s="184"/>
      <c r="AA57" s="191"/>
      <c r="AB57" s="191"/>
      <c r="AC57" s="29"/>
      <c r="AD57" s="184"/>
      <c r="AE57" s="191"/>
      <c r="AF57" s="191"/>
      <c r="AG57" s="29"/>
      <c r="AH57" s="184"/>
      <c r="AI57" s="190"/>
      <c r="AJ57" s="190"/>
      <c r="AK57" s="29"/>
    </row>
    <row r="58" spans="1:37">
      <c r="A58" s="49"/>
      <c r="B58" s="186" t="s">
        <v>385</v>
      </c>
      <c r="C58" s="192">
        <v>513</v>
      </c>
      <c r="D58" s="192"/>
      <c r="E58" s="23"/>
      <c r="F58" s="188"/>
      <c r="G58" s="192" t="s">
        <v>312</v>
      </c>
      <c r="H58" s="192"/>
      <c r="I58" s="23"/>
      <c r="J58" s="188"/>
      <c r="K58" s="192" t="s">
        <v>312</v>
      </c>
      <c r="L58" s="192"/>
      <c r="M58" s="23"/>
      <c r="N58" s="188"/>
      <c r="O58" s="192">
        <v>672</v>
      </c>
      <c r="P58" s="192"/>
      <c r="Q58" s="23"/>
      <c r="R58" s="188"/>
      <c r="S58" s="193">
        <v>1320</v>
      </c>
      <c r="T58" s="193"/>
      <c r="U58" s="23"/>
      <c r="V58" s="188"/>
      <c r="W58" s="193">
        <v>1292</v>
      </c>
      <c r="X58" s="193"/>
      <c r="Y58" s="23"/>
      <c r="Z58" s="188"/>
      <c r="AA58" s="192">
        <v>209</v>
      </c>
      <c r="AB58" s="192"/>
      <c r="AC58" s="23"/>
      <c r="AD58" s="188"/>
      <c r="AE58" s="192">
        <v>168</v>
      </c>
      <c r="AF58" s="192"/>
      <c r="AG58" s="23"/>
      <c r="AH58" s="188"/>
      <c r="AI58" s="193">
        <v>4174</v>
      </c>
      <c r="AJ58" s="193"/>
      <c r="AK58" s="23"/>
    </row>
    <row r="59" spans="1:37">
      <c r="A59" s="49"/>
      <c r="B59" s="186"/>
      <c r="C59" s="192"/>
      <c r="D59" s="192"/>
      <c r="E59" s="23"/>
      <c r="F59" s="188"/>
      <c r="G59" s="192"/>
      <c r="H59" s="192"/>
      <c r="I59" s="23"/>
      <c r="J59" s="188"/>
      <c r="K59" s="192"/>
      <c r="L59" s="192"/>
      <c r="M59" s="23"/>
      <c r="N59" s="188"/>
      <c r="O59" s="192"/>
      <c r="P59" s="192"/>
      <c r="Q59" s="23"/>
      <c r="R59" s="188"/>
      <c r="S59" s="193"/>
      <c r="T59" s="193"/>
      <c r="U59" s="23"/>
      <c r="V59" s="188"/>
      <c r="W59" s="193"/>
      <c r="X59" s="193"/>
      <c r="Y59" s="23"/>
      <c r="Z59" s="188"/>
      <c r="AA59" s="192"/>
      <c r="AB59" s="192"/>
      <c r="AC59" s="23"/>
      <c r="AD59" s="188"/>
      <c r="AE59" s="192"/>
      <c r="AF59" s="192"/>
      <c r="AG59" s="23"/>
      <c r="AH59" s="188"/>
      <c r="AI59" s="193"/>
      <c r="AJ59" s="193"/>
      <c r="AK59" s="23"/>
    </row>
    <row r="60" spans="1:37">
      <c r="A60" s="49"/>
      <c r="B60" s="189" t="s">
        <v>386</v>
      </c>
      <c r="C60" s="191" t="s">
        <v>312</v>
      </c>
      <c r="D60" s="191"/>
      <c r="E60" s="29"/>
      <c r="F60" s="184"/>
      <c r="G60" s="191" t="s">
        <v>312</v>
      </c>
      <c r="H60" s="191"/>
      <c r="I60" s="29"/>
      <c r="J60" s="184"/>
      <c r="K60" s="191" t="s">
        <v>312</v>
      </c>
      <c r="L60" s="191"/>
      <c r="M60" s="29"/>
      <c r="N60" s="184"/>
      <c r="O60" s="191" t="s">
        <v>312</v>
      </c>
      <c r="P60" s="191"/>
      <c r="Q60" s="29"/>
      <c r="R60" s="184"/>
      <c r="S60" s="191" t="s">
        <v>312</v>
      </c>
      <c r="T60" s="191"/>
      <c r="U60" s="29"/>
      <c r="V60" s="184"/>
      <c r="W60" s="191" t="s">
        <v>312</v>
      </c>
      <c r="X60" s="191"/>
      <c r="Y60" s="29"/>
      <c r="Z60" s="184"/>
      <c r="AA60" s="191" t="s">
        <v>312</v>
      </c>
      <c r="AB60" s="191"/>
      <c r="AC60" s="29"/>
      <c r="AD60" s="184"/>
      <c r="AE60" s="191" t="s">
        <v>312</v>
      </c>
      <c r="AF60" s="191"/>
      <c r="AG60" s="29"/>
      <c r="AH60" s="184"/>
      <c r="AI60" s="191" t="s">
        <v>312</v>
      </c>
      <c r="AJ60" s="191"/>
      <c r="AK60" s="29"/>
    </row>
    <row r="61" spans="1:37">
      <c r="A61" s="49"/>
      <c r="B61" s="189"/>
      <c r="C61" s="191"/>
      <c r="D61" s="191"/>
      <c r="E61" s="29"/>
      <c r="F61" s="184"/>
      <c r="G61" s="191"/>
      <c r="H61" s="191"/>
      <c r="I61" s="29"/>
      <c r="J61" s="184"/>
      <c r="K61" s="191"/>
      <c r="L61" s="191"/>
      <c r="M61" s="29"/>
      <c r="N61" s="184"/>
      <c r="O61" s="191"/>
      <c r="P61" s="191"/>
      <c r="Q61" s="29"/>
      <c r="R61" s="184"/>
      <c r="S61" s="191"/>
      <c r="T61" s="191"/>
      <c r="U61" s="29"/>
      <c r="V61" s="184"/>
      <c r="W61" s="191"/>
      <c r="X61" s="191"/>
      <c r="Y61" s="29"/>
      <c r="Z61" s="184"/>
      <c r="AA61" s="191"/>
      <c r="AB61" s="191"/>
      <c r="AC61" s="29"/>
      <c r="AD61" s="184"/>
      <c r="AE61" s="191"/>
      <c r="AF61" s="191"/>
      <c r="AG61" s="29"/>
      <c r="AH61" s="184"/>
      <c r="AI61" s="191"/>
      <c r="AJ61" s="191"/>
      <c r="AK61" s="29"/>
    </row>
    <row r="62" spans="1:37">
      <c r="A62" s="49"/>
      <c r="B62" s="186" t="s">
        <v>387</v>
      </c>
      <c r="C62" s="192" t="s">
        <v>312</v>
      </c>
      <c r="D62" s="192"/>
      <c r="E62" s="23"/>
      <c r="F62" s="188"/>
      <c r="G62" s="192" t="s">
        <v>312</v>
      </c>
      <c r="H62" s="192"/>
      <c r="I62" s="23"/>
      <c r="J62" s="188"/>
      <c r="K62" s="192" t="s">
        <v>312</v>
      </c>
      <c r="L62" s="192"/>
      <c r="M62" s="23"/>
      <c r="N62" s="188"/>
      <c r="O62" s="192" t="s">
        <v>312</v>
      </c>
      <c r="P62" s="192"/>
      <c r="Q62" s="23"/>
      <c r="R62" s="188"/>
      <c r="S62" s="192" t="s">
        <v>312</v>
      </c>
      <c r="T62" s="192"/>
      <c r="U62" s="23"/>
      <c r="V62" s="188"/>
      <c r="W62" s="192" t="s">
        <v>312</v>
      </c>
      <c r="X62" s="192"/>
      <c r="Y62" s="23"/>
      <c r="Z62" s="188"/>
      <c r="AA62" s="192" t="s">
        <v>312</v>
      </c>
      <c r="AB62" s="192"/>
      <c r="AC62" s="23"/>
      <c r="AD62" s="188"/>
      <c r="AE62" s="192" t="s">
        <v>312</v>
      </c>
      <c r="AF62" s="192"/>
      <c r="AG62" s="23"/>
      <c r="AH62" s="188"/>
      <c r="AI62" s="192" t="s">
        <v>312</v>
      </c>
      <c r="AJ62" s="192"/>
      <c r="AK62" s="23"/>
    </row>
    <row r="63" spans="1:37" ht="15.75" thickBot="1">
      <c r="A63" s="49"/>
      <c r="B63" s="194"/>
      <c r="C63" s="195"/>
      <c r="D63" s="195"/>
      <c r="E63" s="34"/>
      <c r="F63" s="196"/>
      <c r="G63" s="195"/>
      <c r="H63" s="195"/>
      <c r="I63" s="34"/>
      <c r="J63" s="196"/>
      <c r="K63" s="195"/>
      <c r="L63" s="195"/>
      <c r="M63" s="34"/>
      <c r="N63" s="196"/>
      <c r="O63" s="195"/>
      <c r="P63" s="195"/>
      <c r="Q63" s="34"/>
      <c r="R63" s="196"/>
      <c r="S63" s="195"/>
      <c r="T63" s="195"/>
      <c r="U63" s="34"/>
      <c r="V63" s="196"/>
      <c r="W63" s="195"/>
      <c r="X63" s="195"/>
      <c r="Y63" s="34"/>
      <c r="Z63" s="196"/>
      <c r="AA63" s="195"/>
      <c r="AB63" s="195"/>
      <c r="AC63" s="34"/>
      <c r="AD63" s="196"/>
      <c r="AE63" s="195"/>
      <c r="AF63" s="195"/>
      <c r="AG63" s="34"/>
      <c r="AH63" s="196"/>
      <c r="AI63" s="195"/>
      <c r="AJ63" s="195"/>
      <c r="AK63" s="34"/>
    </row>
    <row r="64" spans="1:37">
      <c r="A64" s="49"/>
      <c r="B64" s="198" t="s">
        <v>366</v>
      </c>
      <c r="C64" s="39"/>
      <c r="D64" s="200">
        <v>300338</v>
      </c>
      <c r="E64" s="39"/>
      <c r="F64" s="185"/>
      <c r="G64" s="39"/>
      <c r="H64" s="200">
        <v>30161</v>
      </c>
      <c r="I64" s="39"/>
      <c r="J64" s="185"/>
      <c r="K64" s="39"/>
      <c r="L64" s="200">
        <v>32599</v>
      </c>
      <c r="M64" s="39"/>
      <c r="N64" s="185"/>
      <c r="O64" s="39"/>
      <c r="P64" s="200">
        <v>91098</v>
      </c>
      <c r="Q64" s="39"/>
      <c r="R64" s="185"/>
      <c r="S64" s="39"/>
      <c r="T64" s="200">
        <v>255324</v>
      </c>
      <c r="U64" s="39"/>
      <c r="V64" s="185"/>
      <c r="W64" s="39"/>
      <c r="X64" s="200">
        <v>29976</v>
      </c>
      <c r="Y64" s="39"/>
      <c r="Z64" s="185"/>
      <c r="AA64" s="39"/>
      <c r="AB64" s="200">
        <v>16483</v>
      </c>
      <c r="AC64" s="39"/>
      <c r="AD64" s="185"/>
      <c r="AE64" s="39"/>
      <c r="AF64" s="200">
        <v>18058</v>
      </c>
      <c r="AG64" s="39"/>
      <c r="AH64" s="185"/>
      <c r="AI64" s="39"/>
      <c r="AJ64" s="200">
        <v>774037</v>
      </c>
      <c r="AK64" s="39"/>
    </row>
    <row r="65" spans="1:37">
      <c r="A65" s="49"/>
      <c r="B65" s="197"/>
      <c r="C65" s="29"/>
      <c r="D65" s="199"/>
      <c r="E65" s="29"/>
      <c r="F65" s="184"/>
      <c r="G65" s="29"/>
      <c r="H65" s="199"/>
      <c r="I65" s="29"/>
      <c r="J65" s="184"/>
      <c r="K65" s="29"/>
      <c r="L65" s="199"/>
      <c r="M65" s="29"/>
      <c r="N65" s="184"/>
      <c r="O65" s="29"/>
      <c r="P65" s="199"/>
      <c r="Q65" s="29"/>
      <c r="R65" s="184"/>
      <c r="S65" s="29"/>
      <c r="T65" s="199"/>
      <c r="U65" s="29"/>
      <c r="V65" s="184"/>
      <c r="W65" s="29"/>
      <c r="X65" s="199"/>
      <c r="Y65" s="29"/>
      <c r="Z65" s="184"/>
      <c r="AA65" s="29"/>
      <c r="AB65" s="199"/>
      <c r="AC65" s="29"/>
      <c r="AD65" s="184"/>
      <c r="AE65" s="29"/>
      <c r="AF65" s="199"/>
      <c r="AG65" s="29"/>
      <c r="AH65" s="184"/>
      <c r="AI65" s="29"/>
      <c r="AJ65" s="199"/>
      <c r="AK65" s="29"/>
    </row>
    <row r="66" spans="1:37">
      <c r="A66" s="49"/>
      <c r="B66" s="186" t="s">
        <v>388</v>
      </c>
      <c r="C66" s="186"/>
      <c r="D66" s="186"/>
      <c r="E66" s="186"/>
      <c r="F66" s="186"/>
      <c r="G66" s="186"/>
      <c r="H66" s="186"/>
      <c r="I66" s="186"/>
      <c r="J66" s="186"/>
      <c r="K66" s="186"/>
      <c r="L66" s="186"/>
      <c r="M66" s="186"/>
      <c r="N66" s="186"/>
      <c r="O66" s="186"/>
      <c r="P66" s="186"/>
      <c r="Q66" s="186"/>
      <c r="R66" s="186"/>
      <c r="S66" s="186"/>
      <c r="T66" s="186"/>
      <c r="U66" s="186"/>
      <c r="V66" s="186"/>
      <c r="W66" s="186"/>
      <c r="X66" s="186"/>
      <c r="Y66" s="186"/>
      <c r="Z66" s="188"/>
      <c r="AA66" s="186"/>
      <c r="AB66" s="186"/>
      <c r="AC66" s="186"/>
      <c r="AD66" s="188"/>
      <c r="AE66" s="186"/>
      <c r="AF66" s="186"/>
      <c r="AG66" s="186"/>
      <c r="AH66" s="188"/>
      <c r="AI66" s="192" t="s">
        <v>369</v>
      </c>
      <c r="AJ66" s="192"/>
      <c r="AK66" s="186" t="s">
        <v>370</v>
      </c>
    </row>
    <row r="67" spans="1:37" ht="15.75" thickBot="1">
      <c r="A67" s="49"/>
      <c r="B67" s="194"/>
      <c r="C67" s="194"/>
      <c r="D67" s="194"/>
      <c r="E67" s="194"/>
      <c r="F67" s="194"/>
      <c r="G67" s="194"/>
      <c r="H67" s="194"/>
      <c r="I67" s="194"/>
      <c r="J67" s="194"/>
      <c r="K67" s="194"/>
      <c r="L67" s="194"/>
      <c r="M67" s="194"/>
      <c r="N67" s="194"/>
      <c r="O67" s="194"/>
      <c r="P67" s="194"/>
      <c r="Q67" s="194"/>
      <c r="R67" s="194"/>
      <c r="S67" s="194"/>
      <c r="T67" s="194"/>
      <c r="U67" s="194"/>
      <c r="V67" s="194"/>
      <c r="W67" s="194"/>
      <c r="X67" s="194"/>
      <c r="Y67" s="194"/>
      <c r="Z67" s="196"/>
      <c r="AA67" s="194"/>
      <c r="AB67" s="194"/>
      <c r="AC67" s="194"/>
      <c r="AD67" s="196"/>
      <c r="AE67" s="194"/>
      <c r="AF67" s="194"/>
      <c r="AG67" s="194"/>
      <c r="AH67" s="196"/>
      <c r="AI67" s="195"/>
      <c r="AJ67" s="195"/>
      <c r="AK67" s="194"/>
    </row>
    <row r="68" spans="1:37">
      <c r="A68" s="49"/>
      <c r="B68" s="201" t="s">
        <v>389</v>
      </c>
      <c r="C68" s="203"/>
      <c r="D68" s="203"/>
      <c r="E68" s="203"/>
      <c r="F68" s="185"/>
      <c r="G68" s="203"/>
      <c r="H68" s="203"/>
      <c r="I68" s="203"/>
      <c r="J68" s="185"/>
      <c r="K68" s="203"/>
      <c r="L68" s="203"/>
      <c r="M68" s="203"/>
      <c r="N68" s="185"/>
      <c r="O68" s="203"/>
      <c r="P68" s="203"/>
      <c r="Q68" s="203"/>
      <c r="R68" s="185"/>
      <c r="S68" s="203"/>
      <c r="T68" s="203"/>
      <c r="U68" s="203"/>
      <c r="V68" s="185"/>
      <c r="W68" s="203"/>
      <c r="X68" s="203"/>
      <c r="Y68" s="203"/>
      <c r="Z68" s="185"/>
      <c r="AA68" s="203"/>
      <c r="AB68" s="203"/>
      <c r="AC68" s="203"/>
      <c r="AD68" s="185"/>
      <c r="AE68" s="203"/>
      <c r="AF68" s="203"/>
      <c r="AG68" s="203"/>
      <c r="AH68" s="185"/>
      <c r="AI68" s="39"/>
      <c r="AJ68" s="200">
        <v>770016</v>
      </c>
      <c r="AK68" s="39"/>
    </row>
    <row r="69" spans="1:37" ht="15.75" thickBot="1">
      <c r="A69" s="49"/>
      <c r="B69" s="202"/>
      <c r="C69" s="175"/>
      <c r="D69" s="175"/>
      <c r="E69" s="175"/>
      <c r="F69" s="179"/>
      <c r="G69" s="175"/>
      <c r="H69" s="175"/>
      <c r="I69" s="175"/>
      <c r="J69" s="179"/>
      <c r="K69" s="175"/>
      <c r="L69" s="175"/>
      <c r="M69" s="175"/>
      <c r="N69" s="179"/>
      <c r="O69" s="175"/>
      <c r="P69" s="175"/>
      <c r="Q69" s="175"/>
      <c r="R69" s="179"/>
      <c r="S69" s="175"/>
      <c r="T69" s="175"/>
      <c r="U69" s="175"/>
      <c r="V69" s="179"/>
      <c r="W69" s="175"/>
      <c r="X69" s="175"/>
      <c r="Y69" s="175"/>
      <c r="Z69" s="179"/>
      <c r="AA69" s="175"/>
      <c r="AB69" s="175"/>
      <c r="AC69" s="175"/>
      <c r="AD69" s="179"/>
      <c r="AE69" s="175"/>
      <c r="AF69" s="175"/>
      <c r="AG69" s="175"/>
      <c r="AH69" s="179"/>
      <c r="AI69" s="60"/>
      <c r="AJ69" s="204"/>
      <c r="AK69" s="60"/>
    </row>
    <row r="70" spans="1:37">
      <c r="A70" s="49"/>
      <c r="B70" s="206" t="s">
        <v>319</v>
      </c>
      <c r="C70" s="208"/>
      <c r="D70" s="208"/>
      <c r="E70" s="208"/>
      <c r="F70" s="209"/>
      <c r="G70" s="208"/>
      <c r="H70" s="208"/>
      <c r="I70" s="208"/>
      <c r="J70" s="209"/>
      <c r="K70" s="208"/>
      <c r="L70" s="208"/>
      <c r="M70" s="208"/>
      <c r="N70" s="209"/>
      <c r="O70" s="208"/>
      <c r="P70" s="208"/>
      <c r="Q70" s="208"/>
      <c r="R70" s="209"/>
      <c r="S70" s="208"/>
      <c r="T70" s="208"/>
      <c r="U70" s="208"/>
      <c r="V70" s="209"/>
      <c r="W70" s="208"/>
      <c r="X70" s="208"/>
      <c r="Y70" s="208"/>
      <c r="Z70" s="209"/>
      <c r="AA70" s="208"/>
      <c r="AB70" s="208"/>
      <c r="AC70" s="208"/>
      <c r="AD70" s="209"/>
      <c r="AE70" s="208"/>
      <c r="AF70" s="208"/>
      <c r="AG70" s="208"/>
      <c r="AH70" s="209"/>
      <c r="AI70" s="208"/>
      <c r="AJ70" s="208"/>
      <c r="AK70" s="208"/>
    </row>
    <row r="71" spans="1:37">
      <c r="A71" s="49"/>
      <c r="B71" s="205"/>
      <c r="C71" s="207"/>
      <c r="D71" s="207"/>
      <c r="E71" s="207"/>
      <c r="F71" s="188"/>
      <c r="G71" s="207"/>
      <c r="H71" s="207"/>
      <c r="I71" s="207"/>
      <c r="J71" s="188"/>
      <c r="K71" s="207"/>
      <c r="L71" s="207"/>
      <c r="M71" s="207"/>
      <c r="N71" s="188"/>
      <c r="O71" s="207"/>
      <c r="P71" s="207"/>
      <c r="Q71" s="207"/>
      <c r="R71" s="188"/>
      <c r="S71" s="207"/>
      <c r="T71" s="207"/>
      <c r="U71" s="207"/>
      <c r="V71" s="188"/>
      <c r="W71" s="207"/>
      <c r="X71" s="207"/>
      <c r="Y71" s="207"/>
      <c r="Z71" s="188"/>
      <c r="AA71" s="207"/>
      <c r="AB71" s="207"/>
      <c r="AC71" s="207"/>
      <c r="AD71" s="188"/>
      <c r="AE71" s="207"/>
      <c r="AF71" s="207"/>
      <c r="AG71" s="207"/>
      <c r="AH71" s="188"/>
      <c r="AI71" s="207"/>
      <c r="AJ71" s="207"/>
      <c r="AK71" s="207"/>
    </row>
    <row r="72" spans="1:37">
      <c r="A72" s="49"/>
      <c r="B72" s="189" t="s">
        <v>383</v>
      </c>
      <c r="C72" s="29"/>
      <c r="D72" s="199">
        <v>265562</v>
      </c>
      <c r="E72" s="29"/>
      <c r="F72" s="184"/>
      <c r="G72" s="29"/>
      <c r="H72" s="199">
        <v>28780</v>
      </c>
      <c r="I72" s="29"/>
      <c r="J72" s="184"/>
      <c r="K72" s="29"/>
      <c r="L72" s="199">
        <v>21061</v>
      </c>
      <c r="M72" s="29"/>
      <c r="N72" s="184"/>
      <c r="O72" s="29"/>
      <c r="P72" s="199">
        <v>73985</v>
      </c>
      <c r="Q72" s="29"/>
      <c r="R72" s="184"/>
      <c r="S72" s="29"/>
      <c r="T72" s="199">
        <v>230010</v>
      </c>
      <c r="U72" s="29"/>
      <c r="V72" s="184"/>
      <c r="W72" s="29"/>
      <c r="X72" s="199">
        <v>28304</v>
      </c>
      <c r="Y72" s="29"/>
      <c r="Z72" s="184"/>
      <c r="AA72" s="29"/>
      <c r="AB72" s="199">
        <v>16911</v>
      </c>
      <c r="AC72" s="29"/>
      <c r="AD72" s="184"/>
      <c r="AE72" s="29"/>
      <c r="AF72" s="199">
        <v>17817</v>
      </c>
      <c r="AG72" s="29"/>
      <c r="AH72" s="184"/>
      <c r="AI72" s="29"/>
      <c r="AJ72" s="199">
        <v>682430</v>
      </c>
      <c r="AK72" s="29"/>
    </row>
    <row r="73" spans="1:37">
      <c r="A73" s="49"/>
      <c r="B73" s="189"/>
      <c r="C73" s="29"/>
      <c r="D73" s="199"/>
      <c r="E73" s="29"/>
      <c r="F73" s="184"/>
      <c r="G73" s="29"/>
      <c r="H73" s="199"/>
      <c r="I73" s="29"/>
      <c r="J73" s="184"/>
      <c r="K73" s="29"/>
      <c r="L73" s="199"/>
      <c r="M73" s="29"/>
      <c r="N73" s="184"/>
      <c r="O73" s="29"/>
      <c r="P73" s="199"/>
      <c r="Q73" s="29"/>
      <c r="R73" s="184"/>
      <c r="S73" s="29"/>
      <c r="T73" s="199"/>
      <c r="U73" s="29"/>
      <c r="V73" s="184"/>
      <c r="W73" s="29"/>
      <c r="X73" s="199"/>
      <c r="Y73" s="29"/>
      <c r="Z73" s="184"/>
      <c r="AA73" s="29"/>
      <c r="AB73" s="199"/>
      <c r="AC73" s="29"/>
      <c r="AD73" s="184"/>
      <c r="AE73" s="29"/>
      <c r="AF73" s="199"/>
      <c r="AG73" s="29"/>
      <c r="AH73" s="184"/>
      <c r="AI73" s="29"/>
      <c r="AJ73" s="199"/>
      <c r="AK73" s="29"/>
    </row>
    <row r="74" spans="1:37">
      <c r="A74" s="49"/>
      <c r="B74" s="186" t="s">
        <v>384</v>
      </c>
      <c r="C74" s="193">
        <v>6064</v>
      </c>
      <c r="D74" s="193"/>
      <c r="E74" s="23"/>
      <c r="F74" s="188"/>
      <c r="G74" s="193">
        <v>1282</v>
      </c>
      <c r="H74" s="193"/>
      <c r="I74" s="23"/>
      <c r="J74" s="188"/>
      <c r="K74" s="192" t="s">
        <v>312</v>
      </c>
      <c r="L74" s="192"/>
      <c r="M74" s="23"/>
      <c r="N74" s="188"/>
      <c r="O74" s="193">
        <v>2522</v>
      </c>
      <c r="P74" s="193"/>
      <c r="Q74" s="23"/>
      <c r="R74" s="188"/>
      <c r="S74" s="193">
        <v>2546</v>
      </c>
      <c r="T74" s="193"/>
      <c r="U74" s="23"/>
      <c r="V74" s="188"/>
      <c r="W74" s="192">
        <v>126</v>
      </c>
      <c r="X74" s="192"/>
      <c r="Y74" s="23"/>
      <c r="Z74" s="188"/>
      <c r="AA74" s="192">
        <v>620</v>
      </c>
      <c r="AB74" s="192"/>
      <c r="AC74" s="23"/>
      <c r="AD74" s="188"/>
      <c r="AE74" s="192">
        <v>238</v>
      </c>
      <c r="AF74" s="192"/>
      <c r="AG74" s="23"/>
      <c r="AH74" s="188"/>
      <c r="AI74" s="193">
        <v>13398</v>
      </c>
      <c r="AJ74" s="193"/>
      <c r="AK74" s="23"/>
    </row>
    <row r="75" spans="1:37">
      <c r="A75" s="49"/>
      <c r="B75" s="186"/>
      <c r="C75" s="193"/>
      <c r="D75" s="193"/>
      <c r="E75" s="23"/>
      <c r="F75" s="188"/>
      <c r="G75" s="193"/>
      <c r="H75" s="193"/>
      <c r="I75" s="23"/>
      <c r="J75" s="188"/>
      <c r="K75" s="192"/>
      <c r="L75" s="192"/>
      <c r="M75" s="23"/>
      <c r="N75" s="188"/>
      <c r="O75" s="193"/>
      <c r="P75" s="193"/>
      <c r="Q75" s="23"/>
      <c r="R75" s="188"/>
      <c r="S75" s="193"/>
      <c r="T75" s="193"/>
      <c r="U75" s="23"/>
      <c r="V75" s="188"/>
      <c r="W75" s="192"/>
      <c r="X75" s="192"/>
      <c r="Y75" s="23"/>
      <c r="Z75" s="188"/>
      <c r="AA75" s="192"/>
      <c r="AB75" s="192"/>
      <c r="AC75" s="23"/>
      <c r="AD75" s="188"/>
      <c r="AE75" s="192"/>
      <c r="AF75" s="192"/>
      <c r="AG75" s="23"/>
      <c r="AH75" s="188"/>
      <c r="AI75" s="193"/>
      <c r="AJ75" s="193"/>
      <c r="AK75" s="23"/>
    </row>
    <row r="76" spans="1:37">
      <c r="A76" s="49"/>
      <c r="B76" s="189" t="s">
        <v>385</v>
      </c>
      <c r="C76" s="190">
        <v>1597</v>
      </c>
      <c r="D76" s="190"/>
      <c r="E76" s="29"/>
      <c r="F76" s="184"/>
      <c r="G76" s="190">
        <v>2511</v>
      </c>
      <c r="H76" s="190"/>
      <c r="I76" s="29"/>
      <c r="J76" s="184"/>
      <c r="K76" s="191" t="s">
        <v>312</v>
      </c>
      <c r="L76" s="191"/>
      <c r="M76" s="29"/>
      <c r="N76" s="184"/>
      <c r="O76" s="190">
        <v>1600</v>
      </c>
      <c r="P76" s="190"/>
      <c r="Q76" s="29"/>
      <c r="R76" s="184"/>
      <c r="S76" s="190">
        <v>2087</v>
      </c>
      <c r="T76" s="190"/>
      <c r="U76" s="29"/>
      <c r="V76" s="184"/>
      <c r="W76" s="190">
        <v>3379</v>
      </c>
      <c r="X76" s="190"/>
      <c r="Y76" s="29"/>
      <c r="Z76" s="184"/>
      <c r="AA76" s="191">
        <v>183</v>
      </c>
      <c r="AB76" s="191"/>
      <c r="AC76" s="29"/>
      <c r="AD76" s="184"/>
      <c r="AE76" s="191">
        <v>250</v>
      </c>
      <c r="AF76" s="191"/>
      <c r="AG76" s="29"/>
      <c r="AH76" s="184"/>
      <c r="AI76" s="190">
        <v>11607</v>
      </c>
      <c r="AJ76" s="190"/>
      <c r="AK76" s="29"/>
    </row>
    <row r="77" spans="1:37">
      <c r="A77" s="49"/>
      <c r="B77" s="189"/>
      <c r="C77" s="190"/>
      <c r="D77" s="190"/>
      <c r="E77" s="29"/>
      <c r="F77" s="184"/>
      <c r="G77" s="190"/>
      <c r="H77" s="190"/>
      <c r="I77" s="29"/>
      <c r="J77" s="184"/>
      <c r="K77" s="191"/>
      <c r="L77" s="191"/>
      <c r="M77" s="29"/>
      <c r="N77" s="184"/>
      <c r="O77" s="190"/>
      <c r="P77" s="190"/>
      <c r="Q77" s="29"/>
      <c r="R77" s="184"/>
      <c r="S77" s="190"/>
      <c r="T77" s="190"/>
      <c r="U77" s="29"/>
      <c r="V77" s="184"/>
      <c r="W77" s="190"/>
      <c r="X77" s="190"/>
      <c r="Y77" s="29"/>
      <c r="Z77" s="184"/>
      <c r="AA77" s="191"/>
      <c r="AB77" s="191"/>
      <c r="AC77" s="29"/>
      <c r="AD77" s="184"/>
      <c r="AE77" s="191"/>
      <c r="AF77" s="191"/>
      <c r="AG77" s="29"/>
      <c r="AH77" s="184"/>
      <c r="AI77" s="190"/>
      <c r="AJ77" s="190"/>
      <c r="AK77" s="29"/>
    </row>
    <row r="78" spans="1:37">
      <c r="A78" s="49"/>
      <c r="B78" s="186" t="s">
        <v>386</v>
      </c>
      <c r="C78" s="192">
        <v>189</v>
      </c>
      <c r="D78" s="192"/>
      <c r="E78" s="23"/>
      <c r="F78" s="188"/>
      <c r="G78" s="192" t="s">
        <v>312</v>
      </c>
      <c r="H78" s="192"/>
      <c r="I78" s="23"/>
      <c r="J78" s="188"/>
      <c r="K78" s="192" t="s">
        <v>312</v>
      </c>
      <c r="L78" s="192"/>
      <c r="M78" s="23"/>
      <c r="N78" s="188"/>
      <c r="O78" s="192" t="s">
        <v>312</v>
      </c>
      <c r="P78" s="192"/>
      <c r="Q78" s="23"/>
      <c r="R78" s="188"/>
      <c r="S78" s="192" t="s">
        <v>312</v>
      </c>
      <c r="T78" s="192"/>
      <c r="U78" s="23"/>
      <c r="V78" s="188"/>
      <c r="W78" s="192" t="s">
        <v>312</v>
      </c>
      <c r="X78" s="192"/>
      <c r="Y78" s="23"/>
      <c r="Z78" s="188"/>
      <c r="AA78" s="192" t="s">
        <v>312</v>
      </c>
      <c r="AB78" s="192"/>
      <c r="AC78" s="23"/>
      <c r="AD78" s="188"/>
      <c r="AE78" s="192" t="s">
        <v>312</v>
      </c>
      <c r="AF78" s="192"/>
      <c r="AG78" s="23"/>
      <c r="AH78" s="188"/>
      <c r="AI78" s="192">
        <v>189</v>
      </c>
      <c r="AJ78" s="192"/>
      <c r="AK78" s="23"/>
    </row>
    <row r="79" spans="1:37">
      <c r="A79" s="49"/>
      <c r="B79" s="186"/>
      <c r="C79" s="192"/>
      <c r="D79" s="192"/>
      <c r="E79" s="23"/>
      <c r="F79" s="188"/>
      <c r="G79" s="192"/>
      <c r="H79" s="192"/>
      <c r="I79" s="23"/>
      <c r="J79" s="188"/>
      <c r="K79" s="192"/>
      <c r="L79" s="192"/>
      <c r="M79" s="23"/>
      <c r="N79" s="188"/>
      <c r="O79" s="192"/>
      <c r="P79" s="192"/>
      <c r="Q79" s="23"/>
      <c r="R79" s="188"/>
      <c r="S79" s="192"/>
      <c r="T79" s="192"/>
      <c r="U79" s="23"/>
      <c r="V79" s="188"/>
      <c r="W79" s="192"/>
      <c r="X79" s="192"/>
      <c r="Y79" s="23"/>
      <c r="Z79" s="188"/>
      <c r="AA79" s="192"/>
      <c r="AB79" s="192"/>
      <c r="AC79" s="23"/>
      <c r="AD79" s="188"/>
      <c r="AE79" s="192"/>
      <c r="AF79" s="192"/>
      <c r="AG79" s="23"/>
      <c r="AH79" s="188"/>
      <c r="AI79" s="192"/>
      <c r="AJ79" s="192"/>
      <c r="AK79" s="23"/>
    </row>
    <row r="80" spans="1:37">
      <c r="A80" s="49"/>
      <c r="B80" s="189" t="s">
        <v>387</v>
      </c>
      <c r="C80" s="191">
        <v>20</v>
      </c>
      <c r="D80" s="191"/>
      <c r="E80" s="29"/>
      <c r="F80" s="184"/>
      <c r="G80" s="191" t="s">
        <v>312</v>
      </c>
      <c r="H80" s="191"/>
      <c r="I80" s="29"/>
      <c r="J80" s="184"/>
      <c r="K80" s="191" t="s">
        <v>312</v>
      </c>
      <c r="L80" s="191"/>
      <c r="M80" s="29"/>
      <c r="N80" s="184"/>
      <c r="O80" s="191" t="s">
        <v>312</v>
      </c>
      <c r="P80" s="191"/>
      <c r="Q80" s="29"/>
      <c r="R80" s="184"/>
      <c r="S80" s="191" t="s">
        <v>312</v>
      </c>
      <c r="T80" s="191"/>
      <c r="U80" s="29"/>
      <c r="V80" s="184"/>
      <c r="W80" s="191" t="s">
        <v>312</v>
      </c>
      <c r="X80" s="191"/>
      <c r="Y80" s="29"/>
      <c r="Z80" s="184"/>
      <c r="AA80" s="191" t="s">
        <v>312</v>
      </c>
      <c r="AB80" s="191"/>
      <c r="AC80" s="29"/>
      <c r="AD80" s="184"/>
      <c r="AE80" s="191" t="s">
        <v>312</v>
      </c>
      <c r="AF80" s="191"/>
      <c r="AG80" s="29"/>
      <c r="AH80" s="184"/>
      <c r="AI80" s="191">
        <v>20</v>
      </c>
      <c r="AJ80" s="191"/>
      <c r="AK80" s="29"/>
    </row>
    <row r="81" spans="1:37" ht="15.75" thickBot="1">
      <c r="A81" s="49"/>
      <c r="B81" s="175"/>
      <c r="C81" s="210"/>
      <c r="D81" s="210"/>
      <c r="E81" s="60"/>
      <c r="F81" s="179"/>
      <c r="G81" s="210"/>
      <c r="H81" s="210"/>
      <c r="I81" s="60"/>
      <c r="J81" s="179"/>
      <c r="K81" s="210"/>
      <c r="L81" s="210"/>
      <c r="M81" s="60"/>
      <c r="N81" s="179"/>
      <c r="O81" s="210"/>
      <c r="P81" s="210"/>
      <c r="Q81" s="60"/>
      <c r="R81" s="179"/>
      <c r="S81" s="210"/>
      <c r="T81" s="210"/>
      <c r="U81" s="60"/>
      <c r="V81" s="179"/>
      <c r="W81" s="210"/>
      <c r="X81" s="210"/>
      <c r="Y81" s="60"/>
      <c r="Z81" s="179"/>
      <c r="AA81" s="210"/>
      <c r="AB81" s="210"/>
      <c r="AC81" s="60"/>
      <c r="AD81" s="179"/>
      <c r="AE81" s="210"/>
      <c r="AF81" s="210"/>
      <c r="AG81" s="60"/>
      <c r="AH81" s="179"/>
      <c r="AI81" s="210"/>
      <c r="AJ81" s="210"/>
      <c r="AK81" s="60"/>
    </row>
    <row r="82" spans="1:37">
      <c r="A82" s="49"/>
      <c r="B82" s="212" t="s">
        <v>366</v>
      </c>
      <c r="C82" s="24"/>
      <c r="D82" s="213">
        <v>273432</v>
      </c>
      <c r="E82" s="24"/>
      <c r="F82" s="209"/>
      <c r="G82" s="24"/>
      <c r="H82" s="213">
        <v>32573</v>
      </c>
      <c r="I82" s="24"/>
      <c r="J82" s="209"/>
      <c r="K82" s="24"/>
      <c r="L82" s="213">
        <v>21061</v>
      </c>
      <c r="M82" s="24"/>
      <c r="N82" s="209"/>
      <c r="O82" s="24"/>
      <c r="P82" s="213">
        <v>78107</v>
      </c>
      <c r="Q82" s="24"/>
      <c r="R82" s="209"/>
      <c r="S82" s="24"/>
      <c r="T82" s="213">
        <v>234643</v>
      </c>
      <c r="U82" s="24"/>
      <c r="V82" s="209"/>
      <c r="W82" s="24"/>
      <c r="X82" s="213">
        <v>31809</v>
      </c>
      <c r="Y82" s="24"/>
      <c r="Z82" s="209"/>
      <c r="AA82" s="24"/>
      <c r="AB82" s="213">
        <v>17714</v>
      </c>
      <c r="AC82" s="24"/>
      <c r="AD82" s="209"/>
      <c r="AE82" s="24"/>
      <c r="AF82" s="213">
        <v>18305</v>
      </c>
      <c r="AG82" s="24"/>
      <c r="AH82" s="209"/>
      <c r="AI82" s="24"/>
      <c r="AJ82" s="213">
        <v>707644</v>
      </c>
      <c r="AK82" s="24"/>
    </row>
    <row r="83" spans="1:37">
      <c r="A83" s="49"/>
      <c r="B83" s="211"/>
      <c r="C83" s="23"/>
      <c r="D83" s="187"/>
      <c r="E83" s="23"/>
      <c r="F83" s="188"/>
      <c r="G83" s="23"/>
      <c r="H83" s="187"/>
      <c r="I83" s="23"/>
      <c r="J83" s="188"/>
      <c r="K83" s="23"/>
      <c r="L83" s="187"/>
      <c r="M83" s="23"/>
      <c r="N83" s="188"/>
      <c r="O83" s="23"/>
      <c r="P83" s="187"/>
      <c r="Q83" s="23"/>
      <c r="R83" s="188"/>
      <c r="S83" s="23"/>
      <c r="T83" s="187"/>
      <c r="U83" s="23"/>
      <c r="V83" s="188"/>
      <c r="W83" s="23"/>
      <c r="X83" s="187"/>
      <c r="Y83" s="23"/>
      <c r="Z83" s="188"/>
      <c r="AA83" s="23"/>
      <c r="AB83" s="187"/>
      <c r="AC83" s="23"/>
      <c r="AD83" s="188"/>
      <c r="AE83" s="23"/>
      <c r="AF83" s="187"/>
      <c r="AG83" s="23"/>
      <c r="AH83" s="188"/>
      <c r="AI83" s="23"/>
      <c r="AJ83" s="187"/>
      <c r="AK83" s="23"/>
    </row>
    <row r="84" spans="1:37">
      <c r="A84" s="49"/>
      <c r="B84" s="189" t="s">
        <v>388</v>
      </c>
      <c r="C84" s="189"/>
      <c r="D84" s="189"/>
      <c r="E84" s="189"/>
      <c r="F84" s="189"/>
      <c r="G84" s="189"/>
      <c r="H84" s="189"/>
      <c r="I84" s="189"/>
      <c r="J84" s="189"/>
      <c r="K84" s="189"/>
      <c r="L84" s="189"/>
      <c r="M84" s="189"/>
      <c r="N84" s="189"/>
      <c r="O84" s="189"/>
      <c r="P84" s="189"/>
      <c r="Q84" s="189"/>
      <c r="R84" s="189"/>
      <c r="S84" s="189"/>
      <c r="T84" s="189"/>
      <c r="U84" s="189"/>
      <c r="V84" s="189"/>
      <c r="W84" s="189"/>
      <c r="X84" s="189"/>
      <c r="Y84" s="189"/>
      <c r="Z84" s="184"/>
      <c r="AA84" s="189"/>
      <c r="AB84" s="189"/>
      <c r="AC84" s="189"/>
      <c r="AD84" s="184"/>
      <c r="AE84" s="189"/>
      <c r="AF84" s="189"/>
      <c r="AG84" s="189"/>
      <c r="AH84" s="184"/>
      <c r="AI84" s="191" t="s">
        <v>373</v>
      </c>
      <c r="AJ84" s="191"/>
      <c r="AK84" s="189" t="s">
        <v>370</v>
      </c>
    </row>
    <row r="85" spans="1:37" ht="15.75" thickBot="1">
      <c r="A85" s="49"/>
      <c r="B85" s="175"/>
      <c r="C85" s="175"/>
      <c r="D85" s="175"/>
      <c r="E85" s="175"/>
      <c r="F85" s="175"/>
      <c r="G85" s="175"/>
      <c r="H85" s="175"/>
      <c r="I85" s="175"/>
      <c r="J85" s="175"/>
      <c r="K85" s="175"/>
      <c r="L85" s="175"/>
      <c r="M85" s="175"/>
      <c r="N85" s="175"/>
      <c r="O85" s="175"/>
      <c r="P85" s="175"/>
      <c r="Q85" s="175"/>
      <c r="R85" s="175"/>
      <c r="S85" s="175"/>
      <c r="T85" s="175"/>
      <c r="U85" s="175"/>
      <c r="V85" s="175"/>
      <c r="W85" s="175"/>
      <c r="X85" s="175"/>
      <c r="Y85" s="175"/>
      <c r="Z85" s="179"/>
      <c r="AA85" s="175"/>
      <c r="AB85" s="175"/>
      <c r="AC85" s="175"/>
      <c r="AD85" s="179"/>
      <c r="AE85" s="175"/>
      <c r="AF85" s="175"/>
      <c r="AG85" s="175"/>
      <c r="AH85" s="179"/>
      <c r="AI85" s="210"/>
      <c r="AJ85" s="210"/>
      <c r="AK85" s="175"/>
    </row>
    <row r="86" spans="1:37">
      <c r="A86" s="49"/>
      <c r="B86" s="214" t="s">
        <v>389</v>
      </c>
      <c r="C86" s="216"/>
      <c r="D86" s="216"/>
      <c r="E86" s="216"/>
      <c r="F86" s="209"/>
      <c r="G86" s="216"/>
      <c r="H86" s="216"/>
      <c r="I86" s="216"/>
      <c r="J86" s="209"/>
      <c r="K86" s="216"/>
      <c r="L86" s="216"/>
      <c r="M86" s="216"/>
      <c r="N86" s="209"/>
      <c r="O86" s="216"/>
      <c r="P86" s="216"/>
      <c r="Q86" s="216"/>
      <c r="R86" s="209"/>
      <c r="S86" s="216"/>
      <c r="T86" s="216"/>
      <c r="U86" s="216"/>
      <c r="V86" s="209"/>
      <c r="W86" s="216"/>
      <c r="X86" s="216"/>
      <c r="Y86" s="216"/>
      <c r="Z86" s="209"/>
      <c r="AA86" s="216"/>
      <c r="AB86" s="216"/>
      <c r="AC86" s="216"/>
      <c r="AD86" s="209"/>
      <c r="AE86" s="216"/>
      <c r="AF86" s="216"/>
      <c r="AG86" s="216"/>
      <c r="AH86" s="209"/>
      <c r="AI86" s="24"/>
      <c r="AJ86" s="213">
        <v>704213</v>
      </c>
      <c r="AK86" s="24"/>
    </row>
    <row r="87" spans="1:37" ht="15.75" thickBot="1">
      <c r="A87" s="49"/>
      <c r="B87" s="215"/>
      <c r="C87" s="217"/>
      <c r="D87" s="217"/>
      <c r="E87" s="217"/>
      <c r="F87" s="218"/>
      <c r="G87" s="217"/>
      <c r="H87" s="217"/>
      <c r="I87" s="217"/>
      <c r="J87" s="218"/>
      <c r="K87" s="217"/>
      <c r="L87" s="217"/>
      <c r="M87" s="217"/>
      <c r="N87" s="218"/>
      <c r="O87" s="217"/>
      <c r="P87" s="217"/>
      <c r="Q87" s="217"/>
      <c r="R87" s="218"/>
      <c r="S87" s="217"/>
      <c r="T87" s="217"/>
      <c r="U87" s="217"/>
      <c r="V87" s="218"/>
      <c r="W87" s="217"/>
      <c r="X87" s="217"/>
      <c r="Y87" s="217"/>
      <c r="Z87" s="218"/>
      <c r="AA87" s="217"/>
      <c r="AB87" s="217"/>
      <c r="AC87" s="217"/>
      <c r="AD87" s="218"/>
      <c r="AE87" s="217"/>
      <c r="AF87" s="217"/>
      <c r="AG87" s="217"/>
      <c r="AH87" s="218"/>
      <c r="AI87" s="45"/>
      <c r="AJ87" s="219"/>
      <c r="AK87" s="45"/>
    </row>
    <row r="88" spans="1:37" ht="25.5" customHeight="1" thickTop="1">
      <c r="A88" s="49"/>
      <c r="B88" s="260" t="s">
        <v>390</v>
      </c>
      <c r="C88" s="260"/>
      <c r="D88" s="260"/>
      <c r="E88" s="260"/>
      <c r="F88" s="260"/>
      <c r="G88" s="260"/>
      <c r="H88" s="260"/>
      <c r="I88" s="260"/>
      <c r="J88" s="260"/>
      <c r="K88" s="260"/>
      <c r="L88" s="260"/>
      <c r="M88" s="260"/>
      <c r="N88" s="260"/>
      <c r="O88" s="260"/>
      <c r="P88" s="260"/>
      <c r="Q88" s="260"/>
      <c r="R88" s="260"/>
      <c r="S88" s="260"/>
      <c r="T88" s="260"/>
      <c r="U88" s="260"/>
      <c r="V88" s="260"/>
      <c r="W88" s="260"/>
      <c r="X88" s="260"/>
      <c r="Y88" s="260"/>
      <c r="Z88" s="260"/>
      <c r="AA88" s="260"/>
      <c r="AB88" s="260"/>
      <c r="AC88" s="260"/>
      <c r="AD88" s="260"/>
      <c r="AE88" s="260"/>
      <c r="AF88" s="260"/>
      <c r="AG88" s="260"/>
      <c r="AH88" s="260"/>
      <c r="AI88" s="260"/>
      <c r="AJ88" s="260"/>
      <c r="AK88" s="260"/>
    </row>
    <row r="89" spans="1:37">
      <c r="A89" s="49"/>
      <c r="B89" s="27" t="s">
        <v>391</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row>
    <row r="90" spans="1:37">
      <c r="A90" s="49"/>
      <c r="B90" s="19"/>
      <c r="C90" s="19"/>
      <c r="D90" s="19"/>
      <c r="E90" s="19"/>
      <c r="F90" s="19"/>
      <c r="G90" s="19"/>
      <c r="H90" s="19"/>
      <c r="I90" s="19"/>
    </row>
    <row r="91" spans="1:37" ht="15.75" thickBot="1">
      <c r="A91" s="49"/>
      <c r="B91" s="12"/>
      <c r="C91" s="12"/>
      <c r="D91" s="12"/>
      <c r="E91" s="12"/>
      <c r="F91" s="12"/>
      <c r="G91" s="12"/>
      <c r="H91" s="12"/>
      <c r="I91" s="12"/>
    </row>
    <row r="92" spans="1:37" ht="15.75" thickTop="1">
      <c r="A92" s="49"/>
      <c r="B92" s="56" t="s">
        <v>332</v>
      </c>
      <c r="C92" s="58" t="s">
        <v>307</v>
      </c>
      <c r="D92" s="58"/>
      <c r="E92" s="58"/>
      <c r="F92" s="52"/>
      <c r="G92" s="58" t="s">
        <v>319</v>
      </c>
      <c r="H92" s="58"/>
      <c r="I92" s="58"/>
    </row>
    <row r="93" spans="1:37" ht="15.75" thickBot="1">
      <c r="A93" s="49"/>
      <c r="B93" s="57"/>
      <c r="C93" s="59"/>
      <c r="D93" s="59"/>
      <c r="E93" s="59"/>
      <c r="F93" s="60"/>
      <c r="G93" s="59"/>
      <c r="H93" s="59"/>
      <c r="I93" s="59"/>
    </row>
    <row r="94" spans="1:37">
      <c r="A94" s="49"/>
      <c r="B94" s="162" t="s">
        <v>357</v>
      </c>
      <c r="C94" s="24"/>
      <c r="D94" s="26">
        <v>222</v>
      </c>
      <c r="E94" s="24"/>
      <c r="F94" s="24"/>
      <c r="G94" s="24"/>
      <c r="H94" s="26">
        <v>1214</v>
      </c>
      <c r="I94" s="24"/>
    </row>
    <row r="95" spans="1:37">
      <c r="A95" s="49"/>
      <c r="B95" s="163"/>
      <c r="C95" s="23"/>
      <c r="D95" s="25"/>
      <c r="E95" s="23"/>
      <c r="F95" s="23"/>
      <c r="G95" s="23"/>
      <c r="H95" s="25"/>
      <c r="I95" s="23"/>
    </row>
    <row r="96" spans="1:37">
      <c r="A96" s="49"/>
      <c r="B96" s="139" t="s">
        <v>359</v>
      </c>
      <c r="C96" s="63" t="s">
        <v>312</v>
      </c>
      <c r="D96" s="63"/>
      <c r="E96" s="29"/>
      <c r="F96" s="29"/>
      <c r="G96" s="28">
        <v>1264</v>
      </c>
      <c r="H96" s="28"/>
      <c r="I96" s="29"/>
    </row>
    <row r="97" spans="1:37">
      <c r="A97" s="49"/>
      <c r="B97" s="139"/>
      <c r="C97" s="63"/>
      <c r="D97" s="63"/>
      <c r="E97" s="29"/>
      <c r="F97" s="29"/>
      <c r="G97" s="28"/>
      <c r="H97" s="28"/>
      <c r="I97" s="29"/>
    </row>
    <row r="98" spans="1:37">
      <c r="A98" s="49"/>
      <c r="B98" s="41" t="s">
        <v>360</v>
      </c>
      <c r="C98" s="32" t="s">
        <v>312</v>
      </c>
      <c r="D98" s="32"/>
      <c r="E98" s="23"/>
      <c r="F98" s="23"/>
      <c r="G98" s="32" t="s">
        <v>312</v>
      </c>
      <c r="H98" s="32"/>
      <c r="I98" s="23"/>
    </row>
    <row r="99" spans="1:37">
      <c r="A99" s="49"/>
      <c r="B99" s="41"/>
      <c r="C99" s="32"/>
      <c r="D99" s="32"/>
      <c r="E99" s="23"/>
      <c r="F99" s="23"/>
      <c r="G99" s="32"/>
      <c r="H99" s="32"/>
      <c r="I99" s="23"/>
    </row>
    <row r="100" spans="1:37">
      <c r="A100" s="49"/>
      <c r="B100" s="139" t="s">
        <v>361</v>
      </c>
      <c r="C100" s="63" t="s">
        <v>312</v>
      </c>
      <c r="D100" s="63"/>
      <c r="E100" s="29"/>
      <c r="F100" s="29"/>
      <c r="G100" s="63" t="s">
        <v>312</v>
      </c>
      <c r="H100" s="63"/>
      <c r="I100" s="29"/>
    </row>
    <row r="101" spans="1:37">
      <c r="A101" s="49"/>
      <c r="B101" s="139"/>
      <c r="C101" s="63"/>
      <c r="D101" s="63"/>
      <c r="E101" s="29"/>
      <c r="F101" s="29"/>
      <c r="G101" s="63"/>
      <c r="H101" s="63"/>
      <c r="I101" s="29"/>
    </row>
    <row r="102" spans="1:37">
      <c r="A102" s="49"/>
      <c r="B102" s="41" t="s">
        <v>362</v>
      </c>
      <c r="C102" s="32">
        <v>151</v>
      </c>
      <c r="D102" s="32"/>
      <c r="E102" s="23"/>
      <c r="F102" s="23"/>
      <c r="G102" s="32">
        <v>185</v>
      </c>
      <c r="H102" s="32"/>
      <c r="I102" s="23"/>
    </row>
    <row r="103" spans="1:37">
      <c r="A103" s="49"/>
      <c r="B103" s="41"/>
      <c r="C103" s="32"/>
      <c r="D103" s="32"/>
      <c r="E103" s="23"/>
      <c r="F103" s="23"/>
      <c r="G103" s="32"/>
      <c r="H103" s="32"/>
      <c r="I103" s="23"/>
    </row>
    <row r="104" spans="1:37">
      <c r="A104" s="49"/>
      <c r="B104" s="139" t="s">
        <v>363</v>
      </c>
      <c r="C104" s="28">
        <v>1136</v>
      </c>
      <c r="D104" s="28"/>
      <c r="E104" s="29"/>
      <c r="F104" s="29"/>
      <c r="G104" s="28">
        <v>1451</v>
      </c>
      <c r="H104" s="28"/>
      <c r="I104" s="29"/>
    </row>
    <row r="105" spans="1:37">
      <c r="A105" s="49"/>
      <c r="B105" s="139"/>
      <c r="C105" s="28"/>
      <c r="D105" s="28"/>
      <c r="E105" s="29"/>
      <c r="F105" s="29"/>
      <c r="G105" s="28"/>
      <c r="H105" s="28"/>
      <c r="I105" s="29"/>
    </row>
    <row r="106" spans="1:37">
      <c r="A106" s="49"/>
      <c r="B106" s="41" t="s">
        <v>364</v>
      </c>
      <c r="C106" s="32">
        <v>187</v>
      </c>
      <c r="D106" s="32"/>
      <c r="E106" s="23"/>
      <c r="F106" s="23"/>
      <c r="G106" s="32">
        <v>183</v>
      </c>
      <c r="H106" s="32"/>
      <c r="I106" s="23"/>
    </row>
    <row r="107" spans="1:37">
      <c r="A107" s="49"/>
      <c r="B107" s="41"/>
      <c r="C107" s="32"/>
      <c r="D107" s="32"/>
      <c r="E107" s="23"/>
      <c r="F107" s="23"/>
      <c r="G107" s="32"/>
      <c r="H107" s="32"/>
      <c r="I107" s="23"/>
    </row>
    <row r="108" spans="1:37">
      <c r="A108" s="49"/>
      <c r="B108" s="139" t="s">
        <v>365</v>
      </c>
      <c r="C108" s="63">
        <v>119</v>
      </c>
      <c r="D108" s="63"/>
      <c r="E108" s="29"/>
      <c r="F108" s="29"/>
      <c r="G108" s="63">
        <v>234</v>
      </c>
      <c r="H108" s="63"/>
      <c r="I108" s="29"/>
    </row>
    <row r="109" spans="1:37" ht="15.75" thickBot="1">
      <c r="A109" s="49"/>
      <c r="B109" s="57"/>
      <c r="C109" s="66"/>
      <c r="D109" s="66"/>
      <c r="E109" s="60"/>
      <c r="F109" s="60"/>
      <c r="G109" s="66"/>
      <c r="H109" s="66"/>
      <c r="I109" s="60"/>
    </row>
    <row r="110" spans="1:37">
      <c r="A110" s="49"/>
      <c r="B110" s="220" t="s">
        <v>151</v>
      </c>
      <c r="C110" s="24"/>
      <c r="D110" s="26">
        <v>1815</v>
      </c>
      <c r="E110" s="24"/>
      <c r="F110" s="24"/>
      <c r="G110" s="24"/>
      <c r="H110" s="26">
        <v>4531</v>
      </c>
      <c r="I110" s="24"/>
    </row>
    <row r="111" spans="1:37" ht="15.75" thickBot="1">
      <c r="A111" s="49"/>
      <c r="B111" s="221"/>
      <c r="C111" s="45"/>
      <c r="D111" s="68"/>
      <c r="E111" s="45"/>
      <c r="F111" s="45"/>
      <c r="G111" s="45"/>
      <c r="H111" s="68"/>
      <c r="I111" s="45"/>
    </row>
    <row r="112" spans="1:37" ht="15.75" thickTop="1">
      <c r="A112" s="49"/>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row>
    <row r="113" spans="1:37">
      <c r="A113" s="49"/>
      <c r="B113" s="27" t="s">
        <v>392</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row>
    <row r="114" spans="1:37">
      <c r="A114" s="49"/>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row>
    <row r="115" spans="1:37" ht="15.75" thickBot="1">
      <c r="A115" s="49"/>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row>
    <row r="116" spans="1:37" ht="15.75" thickTop="1">
      <c r="A116" s="49"/>
      <c r="B116" s="56" t="s">
        <v>268</v>
      </c>
      <c r="C116" s="176" t="s">
        <v>393</v>
      </c>
      <c r="D116" s="176"/>
      <c r="E116" s="176"/>
      <c r="F116" s="52"/>
      <c r="G116" s="176" t="s">
        <v>397</v>
      </c>
      <c r="H116" s="176"/>
      <c r="I116" s="176"/>
      <c r="J116" s="52"/>
      <c r="K116" s="176" t="s">
        <v>398</v>
      </c>
      <c r="L116" s="176"/>
      <c r="M116" s="176"/>
      <c r="N116" s="52"/>
      <c r="O116" s="58" t="s">
        <v>400</v>
      </c>
      <c r="P116" s="58"/>
      <c r="Q116" s="58"/>
      <c r="R116" s="52"/>
      <c r="S116" s="176" t="s">
        <v>401</v>
      </c>
      <c r="T116" s="176"/>
      <c r="U116" s="176"/>
      <c r="V116" s="52"/>
      <c r="W116" s="58" t="s">
        <v>403</v>
      </c>
      <c r="X116" s="58"/>
      <c r="Y116" s="58"/>
      <c r="Z116" s="52"/>
      <c r="AA116" s="58" t="s">
        <v>151</v>
      </c>
      <c r="AB116" s="58"/>
      <c r="AC116" s="58"/>
    </row>
    <row r="117" spans="1:37">
      <c r="A117" s="49"/>
      <c r="B117" s="151"/>
      <c r="C117" s="182" t="s">
        <v>394</v>
      </c>
      <c r="D117" s="182"/>
      <c r="E117" s="182"/>
      <c r="F117" s="75"/>
      <c r="G117" s="182" t="s">
        <v>394</v>
      </c>
      <c r="H117" s="182"/>
      <c r="I117" s="182"/>
      <c r="J117" s="75"/>
      <c r="K117" s="182" t="s">
        <v>399</v>
      </c>
      <c r="L117" s="182"/>
      <c r="M117" s="182"/>
      <c r="N117" s="75"/>
      <c r="O117" s="161"/>
      <c r="P117" s="161"/>
      <c r="Q117" s="161"/>
      <c r="R117" s="75"/>
      <c r="S117" s="182" t="s">
        <v>402</v>
      </c>
      <c r="T117" s="182"/>
      <c r="U117" s="182"/>
      <c r="V117" s="75"/>
      <c r="W117" s="161"/>
      <c r="X117" s="161"/>
      <c r="Y117" s="161"/>
      <c r="Z117" s="75"/>
      <c r="AA117" s="161"/>
      <c r="AB117" s="161"/>
      <c r="AC117" s="161"/>
    </row>
    <row r="118" spans="1:37">
      <c r="A118" s="49"/>
      <c r="B118" s="151"/>
      <c r="C118" s="182" t="s">
        <v>395</v>
      </c>
      <c r="D118" s="182"/>
      <c r="E118" s="182"/>
      <c r="F118" s="75"/>
      <c r="G118" s="182" t="s">
        <v>395</v>
      </c>
      <c r="H118" s="182"/>
      <c r="I118" s="182"/>
      <c r="J118" s="75"/>
      <c r="K118" s="182" t="s">
        <v>395</v>
      </c>
      <c r="L118" s="182"/>
      <c r="M118" s="182"/>
      <c r="N118" s="75"/>
      <c r="O118" s="161"/>
      <c r="P118" s="161"/>
      <c r="Q118" s="161"/>
      <c r="R118" s="75"/>
      <c r="S118" s="48"/>
      <c r="T118" s="48"/>
      <c r="U118" s="48"/>
      <c r="V118" s="75"/>
      <c r="W118" s="161"/>
      <c r="X118" s="161"/>
      <c r="Y118" s="161"/>
      <c r="Z118" s="75"/>
      <c r="AA118" s="161"/>
      <c r="AB118" s="161"/>
      <c r="AC118" s="161"/>
    </row>
    <row r="119" spans="1:37" ht="15.75" thickBot="1">
      <c r="A119" s="49"/>
      <c r="B119" s="57"/>
      <c r="C119" s="177" t="s">
        <v>396</v>
      </c>
      <c r="D119" s="177"/>
      <c r="E119" s="177"/>
      <c r="F119" s="60"/>
      <c r="G119" s="177" t="s">
        <v>396</v>
      </c>
      <c r="H119" s="177"/>
      <c r="I119" s="177"/>
      <c r="J119" s="60"/>
      <c r="K119" s="177" t="s">
        <v>396</v>
      </c>
      <c r="L119" s="177"/>
      <c r="M119" s="177"/>
      <c r="N119" s="60"/>
      <c r="O119" s="59"/>
      <c r="P119" s="59"/>
      <c r="Q119" s="59"/>
      <c r="R119" s="60"/>
      <c r="S119" s="222"/>
      <c r="T119" s="222"/>
      <c r="U119" s="222"/>
      <c r="V119" s="60"/>
      <c r="W119" s="59"/>
      <c r="X119" s="59"/>
      <c r="Y119" s="59"/>
      <c r="Z119" s="60"/>
      <c r="AA119" s="59"/>
      <c r="AB119" s="59"/>
      <c r="AC119" s="59"/>
    </row>
    <row r="120" spans="1:37">
      <c r="A120" s="49"/>
      <c r="B120" s="224" t="s">
        <v>307</v>
      </c>
      <c r="C120" s="128"/>
      <c r="D120" s="128"/>
      <c r="E120" s="128"/>
      <c r="F120" s="39"/>
      <c r="G120" s="128"/>
      <c r="H120" s="128"/>
      <c r="I120" s="128"/>
      <c r="J120" s="39"/>
      <c r="K120" s="128"/>
      <c r="L120" s="128"/>
      <c r="M120" s="128"/>
      <c r="N120" s="39"/>
      <c r="O120" s="128"/>
      <c r="P120" s="128"/>
      <c r="Q120" s="128"/>
      <c r="R120" s="39"/>
      <c r="S120" s="128"/>
      <c r="T120" s="128"/>
      <c r="U120" s="128"/>
      <c r="V120" s="39"/>
      <c r="W120" s="128"/>
      <c r="X120" s="128"/>
      <c r="Y120" s="128"/>
      <c r="Z120" s="39"/>
      <c r="AA120" s="128"/>
      <c r="AB120" s="128"/>
      <c r="AC120" s="128"/>
    </row>
    <row r="121" spans="1:37">
      <c r="A121" s="49"/>
      <c r="B121" s="223"/>
      <c r="C121" s="127"/>
      <c r="D121" s="127"/>
      <c r="E121" s="127"/>
      <c r="F121" s="29"/>
      <c r="G121" s="127"/>
      <c r="H121" s="127"/>
      <c r="I121" s="127"/>
      <c r="J121" s="29"/>
      <c r="K121" s="127"/>
      <c r="L121" s="127"/>
      <c r="M121" s="127"/>
      <c r="N121" s="29"/>
      <c r="O121" s="127"/>
      <c r="P121" s="127"/>
      <c r="Q121" s="127"/>
      <c r="R121" s="29"/>
      <c r="S121" s="127"/>
      <c r="T121" s="127"/>
      <c r="U121" s="127"/>
      <c r="V121" s="29"/>
      <c r="W121" s="127"/>
      <c r="X121" s="127"/>
      <c r="Y121" s="127"/>
      <c r="Z121" s="29"/>
      <c r="AA121" s="127"/>
      <c r="AB121" s="127"/>
      <c r="AC121" s="127"/>
    </row>
    <row r="122" spans="1:37">
      <c r="A122" s="49"/>
      <c r="B122" s="41" t="s">
        <v>383</v>
      </c>
      <c r="C122" s="23"/>
      <c r="D122" s="25">
        <v>672</v>
      </c>
      <c r="E122" s="23"/>
      <c r="F122" s="23"/>
      <c r="G122" s="23"/>
      <c r="H122" s="32" t="s">
        <v>317</v>
      </c>
      <c r="I122" s="23"/>
      <c r="J122" s="23"/>
      <c r="K122" s="23"/>
      <c r="L122" s="32" t="s">
        <v>317</v>
      </c>
      <c r="M122" s="23"/>
      <c r="N122" s="23"/>
      <c r="O122" s="23"/>
      <c r="P122" s="25">
        <v>127</v>
      </c>
      <c r="Q122" s="23"/>
      <c r="R122" s="23"/>
      <c r="S122" s="23"/>
      <c r="T122" s="25">
        <v>799</v>
      </c>
      <c r="U122" s="23"/>
      <c r="V122" s="23"/>
      <c r="W122" s="23"/>
      <c r="X122" s="25">
        <v>750694</v>
      </c>
      <c r="Y122" s="23"/>
      <c r="Z122" s="23"/>
      <c r="AA122" s="23"/>
      <c r="AB122" s="25">
        <v>751493</v>
      </c>
      <c r="AC122" s="23"/>
    </row>
    <row r="123" spans="1:37">
      <c r="A123" s="49"/>
      <c r="B123" s="41"/>
      <c r="C123" s="23"/>
      <c r="D123" s="25"/>
      <c r="E123" s="23"/>
      <c r="F123" s="23"/>
      <c r="G123" s="23"/>
      <c r="H123" s="32"/>
      <c r="I123" s="23"/>
      <c r="J123" s="23"/>
      <c r="K123" s="23"/>
      <c r="L123" s="32"/>
      <c r="M123" s="23"/>
      <c r="N123" s="23"/>
      <c r="O123" s="23"/>
      <c r="P123" s="25"/>
      <c r="Q123" s="23"/>
      <c r="R123" s="23"/>
      <c r="S123" s="23"/>
      <c r="T123" s="25"/>
      <c r="U123" s="23"/>
      <c r="V123" s="23"/>
      <c r="W123" s="23"/>
      <c r="X123" s="25"/>
      <c r="Y123" s="23"/>
      <c r="Z123" s="23"/>
      <c r="AA123" s="23"/>
      <c r="AB123" s="25"/>
      <c r="AC123" s="23"/>
    </row>
    <row r="124" spans="1:37">
      <c r="A124" s="49"/>
      <c r="B124" s="139" t="s">
        <v>384</v>
      </c>
      <c r="C124" s="63">
        <v>385</v>
      </c>
      <c r="D124" s="63"/>
      <c r="E124" s="29"/>
      <c r="F124" s="29"/>
      <c r="G124" s="63" t="s">
        <v>312</v>
      </c>
      <c r="H124" s="63"/>
      <c r="I124" s="29"/>
      <c r="J124" s="29"/>
      <c r="K124" s="63" t="s">
        <v>312</v>
      </c>
      <c r="L124" s="63"/>
      <c r="M124" s="29"/>
      <c r="N124" s="29"/>
      <c r="O124" s="63" t="s">
        <v>312</v>
      </c>
      <c r="P124" s="63"/>
      <c r="Q124" s="29"/>
      <c r="R124" s="29"/>
      <c r="S124" s="63">
        <v>385</v>
      </c>
      <c r="T124" s="63"/>
      <c r="U124" s="29"/>
      <c r="V124" s="29"/>
      <c r="W124" s="28">
        <v>17985</v>
      </c>
      <c r="X124" s="28"/>
      <c r="Y124" s="29"/>
      <c r="Z124" s="29"/>
      <c r="AA124" s="28">
        <v>18370</v>
      </c>
      <c r="AB124" s="28"/>
      <c r="AC124" s="29"/>
    </row>
    <row r="125" spans="1:37">
      <c r="A125" s="49"/>
      <c r="B125" s="139"/>
      <c r="C125" s="63"/>
      <c r="D125" s="63"/>
      <c r="E125" s="29"/>
      <c r="F125" s="29"/>
      <c r="G125" s="63"/>
      <c r="H125" s="63"/>
      <c r="I125" s="29"/>
      <c r="J125" s="29"/>
      <c r="K125" s="63"/>
      <c r="L125" s="63"/>
      <c r="M125" s="29"/>
      <c r="N125" s="29"/>
      <c r="O125" s="63"/>
      <c r="P125" s="63"/>
      <c r="Q125" s="29"/>
      <c r="R125" s="29"/>
      <c r="S125" s="63"/>
      <c r="T125" s="63"/>
      <c r="U125" s="29"/>
      <c r="V125" s="29"/>
      <c r="W125" s="28"/>
      <c r="X125" s="28"/>
      <c r="Y125" s="29"/>
      <c r="Z125" s="29"/>
      <c r="AA125" s="28"/>
      <c r="AB125" s="28"/>
      <c r="AC125" s="29"/>
    </row>
    <row r="126" spans="1:37">
      <c r="A126" s="49"/>
      <c r="B126" s="41" t="s">
        <v>385</v>
      </c>
      <c r="C126" s="32" t="s">
        <v>312</v>
      </c>
      <c r="D126" s="32"/>
      <c r="E126" s="23"/>
      <c r="F126" s="23"/>
      <c r="G126" s="32" t="s">
        <v>312</v>
      </c>
      <c r="H126" s="32"/>
      <c r="I126" s="23"/>
      <c r="J126" s="23"/>
      <c r="K126" s="32" t="s">
        <v>312</v>
      </c>
      <c r="L126" s="32"/>
      <c r="M126" s="23"/>
      <c r="N126" s="23"/>
      <c r="O126" s="64">
        <v>1688</v>
      </c>
      <c r="P126" s="64"/>
      <c r="Q126" s="23"/>
      <c r="R126" s="23"/>
      <c r="S126" s="64">
        <v>1688</v>
      </c>
      <c r="T126" s="64"/>
      <c r="U126" s="23"/>
      <c r="V126" s="23"/>
      <c r="W126" s="64">
        <v>2486</v>
      </c>
      <c r="X126" s="64"/>
      <c r="Y126" s="23"/>
      <c r="Z126" s="23"/>
      <c r="AA126" s="64">
        <v>4174</v>
      </c>
      <c r="AB126" s="64"/>
      <c r="AC126" s="23"/>
    </row>
    <row r="127" spans="1:37">
      <c r="A127" s="49"/>
      <c r="B127" s="41"/>
      <c r="C127" s="32"/>
      <c r="D127" s="32"/>
      <c r="E127" s="23"/>
      <c r="F127" s="23"/>
      <c r="G127" s="32"/>
      <c r="H127" s="32"/>
      <c r="I127" s="23"/>
      <c r="J127" s="23"/>
      <c r="K127" s="32"/>
      <c r="L127" s="32"/>
      <c r="M127" s="23"/>
      <c r="N127" s="23"/>
      <c r="O127" s="64"/>
      <c r="P127" s="64"/>
      <c r="Q127" s="23"/>
      <c r="R127" s="23"/>
      <c r="S127" s="64"/>
      <c r="T127" s="64"/>
      <c r="U127" s="23"/>
      <c r="V127" s="23"/>
      <c r="W127" s="64"/>
      <c r="X127" s="64"/>
      <c r="Y127" s="23"/>
      <c r="Z127" s="23"/>
      <c r="AA127" s="64"/>
      <c r="AB127" s="64"/>
      <c r="AC127" s="23"/>
    </row>
    <row r="128" spans="1:37">
      <c r="A128" s="49"/>
      <c r="B128" s="139" t="s">
        <v>386</v>
      </c>
      <c r="C128" s="63" t="s">
        <v>312</v>
      </c>
      <c r="D128" s="63"/>
      <c r="E128" s="29"/>
      <c r="F128" s="29"/>
      <c r="G128" s="63" t="s">
        <v>312</v>
      </c>
      <c r="H128" s="63"/>
      <c r="I128" s="29"/>
      <c r="J128" s="29"/>
      <c r="K128" s="63" t="s">
        <v>312</v>
      </c>
      <c r="L128" s="63"/>
      <c r="M128" s="29"/>
      <c r="N128" s="29"/>
      <c r="O128" s="63" t="s">
        <v>312</v>
      </c>
      <c r="P128" s="63"/>
      <c r="Q128" s="29"/>
      <c r="R128" s="29"/>
      <c r="S128" s="63" t="s">
        <v>312</v>
      </c>
      <c r="T128" s="63"/>
      <c r="U128" s="29"/>
      <c r="V128" s="29"/>
      <c r="W128" s="63" t="s">
        <v>312</v>
      </c>
      <c r="X128" s="63"/>
      <c r="Y128" s="29"/>
      <c r="Z128" s="29"/>
      <c r="AA128" s="63" t="s">
        <v>312</v>
      </c>
      <c r="AB128" s="63"/>
      <c r="AC128" s="29"/>
    </row>
    <row r="129" spans="1:29">
      <c r="A129" s="49"/>
      <c r="B129" s="139"/>
      <c r="C129" s="63"/>
      <c r="D129" s="63"/>
      <c r="E129" s="29"/>
      <c r="F129" s="29"/>
      <c r="G129" s="63"/>
      <c r="H129" s="63"/>
      <c r="I129" s="29"/>
      <c r="J129" s="29"/>
      <c r="K129" s="63"/>
      <c r="L129" s="63"/>
      <c r="M129" s="29"/>
      <c r="N129" s="29"/>
      <c r="O129" s="63"/>
      <c r="P129" s="63"/>
      <c r="Q129" s="29"/>
      <c r="R129" s="29"/>
      <c r="S129" s="63"/>
      <c r="T129" s="63"/>
      <c r="U129" s="29"/>
      <c r="V129" s="29"/>
      <c r="W129" s="63"/>
      <c r="X129" s="63"/>
      <c r="Y129" s="29"/>
      <c r="Z129" s="29"/>
      <c r="AA129" s="63"/>
      <c r="AB129" s="63"/>
      <c r="AC129" s="29"/>
    </row>
    <row r="130" spans="1:29">
      <c r="A130" s="49"/>
      <c r="B130" s="41" t="s">
        <v>387</v>
      </c>
      <c r="C130" s="32" t="s">
        <v>312</v>
      </c>
      <c r="D130" s="32"/>
      <c r="E130" s="23"/>
      <c r="F130" s="23"/>
      <c r="G130" s="32" t="s">
        <v>312</v>
      </c>
      <c r="H130" s="32"/>
      <c r="I130" s="23"/>
      <c r="J130" s="23"/>
      <c r="K130" s="32" t="s">
        <v>312</v>
      </c>
      <c r="L130" s="32"/>
      <c r="M130" s="23"/>
      <c r="N130" s="23"/>
      <c r="O130" s="32" t="s">
        <v>312</v>
      </c>
      <c r="P130" s="32"/>
      <c r="Q130" s="23"/>
      <c r="R130" s="23"/>
      <c r="S130" s="32" t="s">
        <v>312</v>
      </c>
      <c r="T130" s="32"/>
      <c r="U130" s="23"/>
      <c r="V130" s="23"/>
      <c r="W130" s="32" t="s">
        <v>312</v>
      </c>
      <c r="X130" s="32"/>
      <c r="Y130" s="23"/>
      <c r="Z130" s="23"/>
      <c r="AA130" s="32" t="s">
        <v>312</v>
      </c>
      <c r="AB130" s="32"/>
      <c r="AC130" s="23"/>
    </row>
    <row r="131" spans="1:29" ht="15.75" thickBot="1">
      <c r="A131" s="49"/>
      <c r="B131" s="145"/>
      <c r="C131" s="33"/>
      <c r="D131" s="33"/>
      <c r="E131" s="34"/>
      <c r="F131" s="34"/>
      <c r="G131" s="33"/>
      <c r="H131" s="33"/>
      <c r="I131" s="34"/>
      <c r="J131" s="34"/>
      <c r="K131" s="33"/>
      <c r="L131" s="33"/>
      <c r="M131" s="34"/>
      <c r="N131" s="34"/>
      <c r="O131" s="33"/>
      <c r="P131" s="33"/>
      <c r="Q131" s="34"/>
      <c r="R131" s="34"/>
      <c r="S131" s="33"/>
      <c r="T131" s="33"/>
      <c r="U131" s="34"/>
      <c r="V131" s="34"/>
      <c r="W131" s="33"/>
      <c r="X131" s="33"/>
      <c r="Y131" s="34"/>
      <c r="Z131" s="34"/>
      <c r="AA131" s="33"/>
      <c r="AB131" s="33"/>
      <c r="AC131" s="34"/>
    </row>
    <row r="132" spans="1:29">
      <c r="A132" s="49"/>
      <c r="B132" s="226" t="s">
        <v>366</v>
      </c>
      <c r="C132" s="39"/>
      <c r="D132" s="158">
        <v>1057</v>
      </c>
      <c r="E132" s="39"/>
      <c r="F132" s="39"/>
      <c r="G132" s="39"/>
      <c r="H132" s="227" t="s">
        <v>317</v>
      </c>
      <c r="I132" s="39"/>
      <c r="J132" s="39"/>
      <c r="K132" s="39"/>
      <c r="L132" s="227" t="s">
        <v>317</v>
      </c>
      <c r="M132" s="39"/>
      <c r="N132" s="229"/>
      <c r="O132" s="39"/>
      <c r="P132" s="158">
        <v>1815</v>
      </c>
      <c r="Q132" s="39"/>
      <c r="R132" s="39"/>
      <c r="S132" s="39"/>
      <c r="T132" s="158">
        <v>2872</v>
      </c>
      <c r="U132" s="39"/>
      <c r="V132" s="39"/>
      <c r="W132" s="39"/>
      <c r="X132" s="158">
        <v>771165</v>
      </c>
      <c r="Y132" s="39"/>
      <c r="Z132" s="39"/>
      <c r="AA132" s="39"/>
      <c r="AB132" s="158">
        <v>774037</v>
      </c>
      <c r="AC132" s="39"/>
    </row>
    <row r="133" spans="1:29">
      <c r="A133" s="49"/>
      <c r="B133" s="225"/>
      <c r="C133" s="29"/>
      <c r="D133" s="157"/>
      <c r="E133" s="29"/>
      <c r="F133" s="29"/>
      <c r="G133" s="29"/>
      <c r="H133" s="63"/>
      <c r="I133" s="29"/>
      <c r="J133" s="29"/>
      <c r="K133" s="29"/>
      <c r="L133" s="63"/>
      <c r="M133" s="29"/>
      <c r="N133" s="228"/>
      <c r="O133" s="29"/>
      <c r="P133" s="157"/>
      <c r="Q133" s="29"/>
      <c r="R133" s="29"/>
      <c r="S133" s="29"/>
      <c r="T133" s="157"/>
      <c r="U133" s="29"/>
      <c r="V133" s="29"/>
      <c r="W133" s="29"/>
      <c r="X133" s="157"/>
      <c r="Y133" s="29"/>
      <c r="Z133" s="29"/>
      <c r="AA133" s="29"/>
      <c r="AB133" s="157"/>
      <c r="AC133" s="29"/>
    </row>
    <row r="134" spans="1:29">
      <c r="A134" s="49"/>
      <c r="B134" s="41" t="s">
        <v>404</v>
      </c>
      <c r="C134" s="41"/>
      <c r="D134" s="41"/>
      <c r="E134" s="41"/>
      <c r="F134" s="41"/>
      <c r="G134" s="41"/>
      <c r="H134" s="41"/>
      <c r="I134" s="41"/>
      <c r="J134" s="41"/>
      <c r="K134" s="41"/>
      <c r="L134" s="41"/>
      <c r="M134" s="41"/>
      <c r="N134" s="41"/>
      <c r="O134" s="41"/>
      <c r="P134" s="41"/>
      <c r="Q134" s="41"/>
      <c r="R134" s="23"/>
      <c r="S134" s="32"/>
      <c r="T134" s="32"/>
      <c r="U134" s="23"/>
      <c r="V134" s="23"/>
      <c r="W134" s="32"/>
      <c r="X134" s="32"/>
      <c r="Y134" s="23"/>
      <c r="Z134" s="23"/>
      <c r="AA134" s="32" t="s">
        <v>369</v>
      </c>
      <c r="AB134" s="32"/>
      <c r="AC134" s="41" t="s">
        <v>370</v>
      </c>
    </row>
    <row r="135" spans="1:29" ht="15.75" thickBot="1">
      <c r="A135" s="49"/>
      <c r="B135" s="145"/>
      <c r="C135" s="145"/>
      <c r="D135" s="145"/>
      <c r="E135" s="145"/>
      <c r="F135" s="145"/>
      <c r="G135" s="145"/>
      <c r="H135" s="145"/>
      <c r="I135" s="145"/>
      <c r="J135" s="145"/>
      <c r="K135" s="145"/>
      <c r="L135" s="145"/>
      <c r="M135" s="145"/>
      <c r="N135" s="145"/>
      <c r="O135" s="145"/>
      <c r="P135" s="145"/>
      <c r="Q135" s="145"/>
      <c r="R135" s="34"/>
      <c r="S135" s="33"/>
      <c r="T135" s="33"/>
      <c r="U135" s="34"/>
      <c r="V135" s="34"/>
      <c r="W135" s="33"/>
      <c r="X135" s="33"/>
      <c r="Y135" s="34"/>
      <c r="Z135" s="34"/>
      <c r="AA135" s="33"/>
      <c r="AB135" s="33"/>
      <c r="AC135" s="145"/>
    </row>
    <row r="136" spans="1:29">
      <c r="A136" s="49"/>
      <c r="B136" s="35" t="s">
        <v>405</v>
      </c>
      <c r="C136" s="227"/>
      <c r="D136" s="227"/>
      <c r="E136" s="39"/>
      <c r="F136" s="39"/>
      <c r="G136" s="227"/>
      <c r="H136" s="227"/>
      <c r="I136" s="39"/>
      <c r="J136" s="39"/>
      <c r="K136" s="227"/>
      <c r="L136" s="227"/>
      <c r="M136" s="39"/>
      <c r="N136" s="39"/>
      <c r="O136" s="227"/>
      <c r="P136" s="227"/>
      <c r="Q136" s="39"/>
      <c r="R136" s="39"/>
      <c r="S136" s="227"/>
      <c r="T136" s="227"/>
      <c r="U136" s="39"/>
      <c r="V136" s="39"/>
      <c r="W136" s="227"/>
      <c r="X136" s="227"/>
      <c r="Y136" s="39"/>
      <c r="Z136" s="39"/>
      <c r="AA136" s="39"/>
      <c r="AB136" s="158">
        <v>770016</v>
      </c>
      <c r="AC136" s="39"/>
    </row>
    <row r="137" spans="1:29" ht="15.75" thickBot="1">
      <c r="A137" s="49"/>
      <c r="B137" s="36"/>
      <c r="C137" s="230"/>
      <c r="D137" s="230"/>
      <c r="E137" s="40"/>
      <c r="F137" s="40"/>
      <c r="G137" s="230"/>
      <c r="H137" s="230"/>
      <c r="I137" s="40"/>
      <c r="J137" s="40"/>
      <c r="K137" s="230"/>
      <c r="L137" s="230"/>
      <c r="M137" s="40"/>
      <c r="N137" s="40"/>
      <c r="O137" s="230"/>
      <c r="P137" s="230"/>
      <c r="Q137" s="40"/>
      <c r="R137" s="40"/>
      <c r="S137" s="230"/>
      <c r="T137" s="230"/>
      <c r="U137" s="40"/>
      <c r="V137" s="40"/>
      <c r="W137" s="230"/>
      <c r="X137" s="230"/>
      <c r="Y137" s="40"/>
      <c r="Z137" s="40"/>
      <c r="AA137" s="40"/>
      <c r="AB137" s="171"/>
      <c r="AC137" s="40"/>
    </row>
    <row r="138" spans="1:29" ht="15.75" thickTop="1">
      <c r="A138" s="49"/>
      <c r="B138" s="231" t="s">
        <v>319</v>
      </c>
      <c r="C138" s="58"/>
      <c r="D138" s="58"/>
      <c r="E138" s="58"/>
      <c r="F138" s="52"/>
      <c r="G138" s="58"/>
      <c r="H138" s="58"/>
      <c r="I138" s="58"/>
      <c r="J138" s="52"/>
      <c r="K138" s="58"/>
      <c r="L138" s="58"/>
      <c r="M138" s="58"/>
      <c r="N138" s="52"/>
      <c r="O138" s="58"/>
      <c r="P138" s="58"/>
      <c r="Q138" s="58"/>
      <c r="R138" s="52"/>
      <c r="S138" s="58"/>
      <c r="T138" s="58"/>
      <c r="U138" s="58"/>
      <c r="V138" s="52"/>
      <c r="W138" s="58"/>
      <c r="X138" s="58"/>
      <c r="Y138" s="58"/>
      <c r="Z138" s="52"/>
      <c r="AA138" s="58"/>
      <c r="AB138" s="58"/>
      <c r="AC138" s="58"/>
    </row>
    <row r="139" spans="1:29">
      <c r="A139" s="49"/>
      <c r="B139" s="223"/>
      <c r="C139" s="127"/>
      <c r="D139" s="127"/>
      <c r="E139" s="127"/>
      <c r="F139" s="29"/>
      <c r="G139" s="127"/>
      <c r="H139" s="127"/>
      <c r="I139" s="127"/>
      <c r="J139" s="29"/>
      <c r="K139" s="127"/>
      <c r="L139" s="127"/>
      <c r="M139" s="127"/>
      <c r="N139" s="29"/>
      <c r="O139" s="127"/>
      <c r="P139" s="127"/>
      <c r="Q139" s="127"/>
      <c r="R139" s="29"/>
      <c r="S139" s="127"/>
      <c r="T139" s="127"/>
      <c r="U139" s="127"/>
      <c r="V139" s="29"/>
      <c r="W139" s="127"/>
      <c r="X139" s="127"/>
      <c r="Y139" s="127"/>
      <c r="Z139" s="29"/>
      <c r="AA139" s="127"/>
      <c r="AB139" s="127"/>
      <c r="AC139" s="127"/>
    </row>
    <row r="140" spans="1:29">
      <c r="A140" s="49"/>
      <c r="B140" s="41" t="s">
        <v>383</v>
      </c>
      <c r="C140" s="23"/>
      <c r="D140" s="25">
        <v>401</v>
      </c>
      <c r="E140" s="23"/>
      <c r="F140" s="23"/>
      <c r="G140" s="23"/>
      <c r="H140" s="32" t="s">
        <v>317</v>
      </c>
      <c r="I140" s="23"/>
      <c r="J140" s="23"/>
      <c r="K140" s="23"/>
      <c r="L140" s="32" t="s">
        <v>317</v>
      </c>
      <c r="M140" s="23"/>
      <c r="N140" s="23"/>
      <c r="O140" s="23"/>
      <c r="P140" s="32" t="s">
        <v>317</v>
      </c>
      <c r="Q140" s="23"/>
      <c r="R140" s="23"/>
      <c r="S140" s="23"/>
      <c r="T140" s="25">
        <v>401</v>
      </c>
      <c r="U140" s="23"/>
      <c r="V140" s="23"/>
      <c r="W140" s="23"/>
      <c r="X140" s="25">
        <v>682029</v>
      </c>
      <c r="Y140" s="23"/>
      <c r="Z140" s="23"/>
      <c r="AA140" s="23"/>
      <c r="AB140" s="25">
        <v>682430</v>
      </c>
      <c r="AC140" s="23"/>
    </row>
    <row r="141" spans="1:29">
      <c r="A141" s="49"/>
      <c r="B141" s="41"/>
      <c r="C141" s="23"/>
      <c r="D141" s="25"/>
      <c r="E141" s="23"/>
      <c r="F141" s="23"/>
      <c r="G141" s="23"/>
      <c r="H141" s="32"/>
      <c r="I141" s="23"/>
      <c r="J141" s="23"/>
      <c r="K141" s="23"/>
      <c r="L141" s="32"/>
      <c r="M141" s="23"/>
      <c r="N141" s="23"/>
      <c r="O141" s="23"/>
      <c r="P141" s="32"/>
      <c r="Q141" s="23"/>
      <c r="R141" s="23"/>
      <c r="S141" s="23"/>
      <c r="T141" s="25"/>
      <c r="U141" s="23"/>
      <c r="V141" s="23"/>
      <c r="W141" s="23"/>
      <c r="X141" s="25"/>
      <c r="Y141" s="23"/>
      <c r="Z141" s="23"/>
      <c r="AA141" s="23"/>
      <c r="AB141" s="25"/>
      <c r="AC141" s="23"/>
    </row>
    <row r="142" spans="1:29">
      <c r="A142" s="49"/>
      <c r="B142" s="139" t="s">
        <v>384</v>
      </c>
      <c r="C142" s="63">
        <v>534</v>
      </c>
      <c r="D142" s="63"/>
      <c r="E142" s="29"/>
      <c r="F142" s="29"/>
      <c r="G142" s="63" t="s">
        <v>312</v>
      </c>
      <c r="H142" s="63"/>
      <c r="I142" s="29"/>
      <c r="J142" s="29"/>
      <c r="K142" s="63" t="s">
        <v>312</v>
      </c>
      <c r="L142" s="63"/>
      <c r="M142" s="29"/>
      <c r="N142" s="29"/>
      <c r="O142" s="63">
        <v>596</v>
      </c>
      <c r="P142" s="63"/>
      <c r="Q142" s="29"/>
      <c r="R142" s="29"/>
      <c r="S142" s="28">
        <v>1130</v>
      </c>
      <c r="T142" s="28"/>
      <c r="U142" s="29"/>
      <c r="V142" s="29"/>
      <c r="W142" s="28">
        <v>12268</v>
      </c>
      <c r="X142" s="28"/>
      <c r="Y142" s="29"/>
      <c r="Z142" s="29"/>
      <c r="AA142" s="28">
        <v>13398</v>
      </c>
      <c r="AB142" s="28"/>
      <c r="AC142" s="29"/>
    </row>
    <row r="143" spans="1:29">
      <c r="A143" s="49"/>
      <c r="B143" s="139"/>
      <c r="C143" s="63"/>
      <c r="D143" s="63"/>
      <c r="E143" s="29"/>
      <c r="F143" s="29"/>
      <c r="G143" s="63"/>
      <c r="H143" s="63"/>
      <c r="I143" s="29"/>
      <c r="J143" s="29"/>
      <c r="K143" s="63"/>
      <c r="L143" s="63"/>
      <c r="M143" s="29"/>
      <c r="N143" s="29"/>
      <c r="O143" s="63"/>
      <c r="P143" s="63"/>
      <c r="Q143" s="29"/>
      <c r="R143" s="29"/>
      <c r="S143" s="28"/>
      <c r="T143" s="28"/>
      <c r="U143" s="29"/>
      <c r="V143" s="29"/>
      <c r="W143" s="28"/>
      <c r="X143" s="28"/>
      <c r="Y143" s="29"/>
      <c r="Z143" s="29"/>
      <c r="AA143" s="28"/>
      <c r="AB143" s="28"/>
      <c r="AC143" s="29"/>
    </row>
    <row r="144" spans="1:29">
      <c r="A144" s="49"/>
      <c r="B144" s="41" t="s">
        <v>385</v>
      </c>
      <c r="C144" s="32" t="s">
        <v>312</v>
      </c>
      <c r="D144" s="32"/>
      <c r="E144" s="23"/>
      <c r="F144" s="23"/>
      <c r="G144" s="32" t="s">
        <v>312</v>
      </c>
      <c r="H144" s="32"/>
      <c r="I144" s="23"/>
      <c r="J144" s="23"/>
      <c r="K144" s="32" t="s">
        <v>312</v>
      </c>
      <c r="L144" s="32"/>
      <c r="M144" s="23"/>
      <c r="N144" s="23"/>
      <c r="O144" s="64">
        <v>3726</v>
      </c>
      <c r="P144" s="64"/>
      <c r="Q144" s="23"/>
      <c r="R144" s="23"/>
      <c r="S144" s="64">
        <v>3726</v>
      </c>
      <c r="T144" s="64"/>
      <c r="U144" s="23"/>
      <c r="V144" s="23"/>
      <c r="W144" s="64">
        <v>7881</v>
      </c>
      <c r="X144" s="64"/>
      <c r="Y144" s="23"/>
      <c r="Z144" s="23"/>
      <c r="AA144" s="64">
        <v>11607</v>
      </c>
      <c r="AB144" s="64"/>
      <c r="AC144" s="23"/>
    </row>
    <row r="145" spans="1:37">
      <c r="A145" s="49"/>
      <c r="B145" s="41"/>
      <c r="C145" s="32"/>
      <c r="D145" s="32"/>
      <c r="E145" s="23"/>
      <c r="F145" s="23"/>
      <c r="G145" s="32"/>
      <c r="H145" s="32"/>
      <c r="I145" s="23"/>
      <c r="J145" s="23"/>
      <c r="K145" s="32"/>
      <c r="L145" s="32"/>
      <c r="M145" s="23"/>
      <c r="N145" s="23"/>
      <c r="O145" s="64"/>
      <c r="P145" s="64"/>
      <c r="Q145" s="23"/>
      <c r="R145" s="23"/>
      <c r="S145" s="64"/>
      <c r="T145" s="64"/>
      <c r="U145" s="23"/>
      <c r="V145" s="23"/>
      <c r="W145" s="64"/>
      <c r="X145" s="64"/>
      <c r="Y145" s="23"/>
      <c r="Z145" s="23"/>
      <c r="AA145" s="64"/>
      <c r="AB145" s="64"/>
      <c r="AC145" s="23"/>
    </row>
    <row r="146" spans="1:37">
      <c r="A146" s="49"/>
      <c r="B146" s="139" t="s">
        <v>386</v>
      </c>
      <c r="C146" s="63" t="s">
        <v>312</v>
      </c>
      <c r="D146" s="63"/>
      <c r="E146" s="29"/>
      <c r="F146" s="29"/>
      <c r="G146" s="63" t="s">
        <v>312</v>
      </c>
      <c r="H146" s="63"/>
      <c r="I146" s="29"/>
      <c r="J146" s="29"/>
      <c r="K146" s="63" t="s">
        <v>312</v>
      </c>
      <c r="L146" s="63"/>
      <c r="M146" s="29"/>
      <c r="N146" s="29"/>
      <c r="O146" s="63">
        <v>189</v>
      </c>
      <c r="P146" s="63"/>
      <c r="Q146" s="29"/>
      <c r="R146" s="29"/>
      <c r="S146" s="63">
        <v>189</v>
      </c>
      <c r="T146" s="63"/>
      <c r="U146" s="29"/>
      <c r="V146" s="29"/>
      <c r="W146" s="63" t="s">
        <v>312</v>
      </c>
      <c r="X146" s="63"/>
      <c r="Y146" s="29"/>
      <c r="Z146" s="29"/>
      <c r="AA146" s="63">
        <v>189</v>
      </c>
      <c r="AB146" s="63"/>
      <c r="AC146" s="29"/>
    </row>
    <row r="147" spans="1:37">
      <c r="A147" s="49"/>
      <c r="B147" s="139"/>
      <c r="C147" s="63"/>
      <c r="D147" s="63"/>
      <c r="E147" s="29"/>
      <c r="F147" s="29"/>
      <c r="G147" s="63"/>
      <c r="H147" s="63"/>
      <c r="I147" s="29"/>
      <c r="J147" s="29"/>
      <c r="K147" s="63"/>
      <c r="L147" s="63"/>
      <c r="M147" s="29"/>
      <c r="N147" s="29"/>
      <c r="O147" s="63"/>
      <c r="P147" s="63"/>
      <c r="Q147" s="29"/>
      <c r="R147" s="29"/>
      <c r="S147" s="63"/>
      <c r="T147" s="63"/>
      <c r="U147" s="29"/>
      <c r="V147" s="29"/>
      <c r="W147" s="63"/>
      <c r="X147" s="63"/>
      <c r="Y147" s="29"/>
      <c r="Z147" s="29"/>
      <c r="AA147" s="63"/>
      <c r="AB147" s="63"/>
      <c r="AC147" s="29"/>
    </row>
    <row r="148" spans="1:37">
      <c r="A148" s="49"/>
      <c r="B148" s="41" t="s">
        <v>387</v>
      </c>
      <c r="C148" s="32" t="s">
        <v>312</v>
      </c>
      <c r="D148" s="32"/>
      <c r="E148" s="23"/>
      <c r="F148" s="23"/>
      <c r="G148" s="32" t="s">
        <v>312</v>
      </c>
      <c r="H148" s="32"/>
      <c r="I148" s="23"/>
      <c r="J148" s="23"/>
      <c r="K148" s="32" t="s">
        <v>312</v>
      </c>
      <c r="L148" s="32"/>
      <c r="M148" s="23"/>
      <c r="N148" s="23"/>
      <c r="O148" s="32">
        <v>20</v>
      </c>
      <c r="P148" s="32"/>
      <c r="Q148" s="23"/>
      <c r="R148" s="23"/>
      <c r="S148" s="32">
        <v>20</v>
      </c>
      <c r="T148" s="32"/>
      <c r="U148" s="23"/>
      <c r="V148" s="23"/>
      <c r="W148" s="32" t="s">
        <v>312</v>
      </c>
      <c r="X148" s="32"/>
      <c r="Y148" s="23"/>
      <c r="Z148" s="23"/>
      <c r="AA148" s="32">
        <v>20</v>
      </c>
      <c r="AB148" s="32"/>
      <c r="AC148" s="23"/>
    </row>
    <row r="149" spans="1:37" ht="15.75" thickBot="1">
      <c r="A149" s="49"/>
      <c r="B149" s="145"/>
      <c r="C149" s="33"/>
      <c r="D149" s="33"/>
      <c r="E149" s="34"/>
      <c r="F149" s="34"/>
      <c r="G149" s="33"/>
      <c r="H149" s="33"/>
      <c r="I149" s="34"/>
      <c r="J149" s="34"/>
      <c r="K149" s="33"/>
      <c r="L149" s="33"/>
      <c r="M149" s="34"/>
      <c r="N149" s="34"/>
      <c r="O149" s="33"/>
      <c r="P149" s="33"/>
      <c r="Q149" s="34"/>
      <c r="R149" s="34"/>
      <c r="S149" s="33"/>
      <c r="T149" s="33"/>
      <c r="U149" s="34"/>
      <c r="V149" s="34"/>
      <c r="W149" s="33"/>
      <c r="X149" s="33"/>
      <c r="Y149" s="34"/>
      <c r="Z149" s="34"/>
      <c r="AA149" s="33"/>
      <c r="AB149" s="33"/>
      <c r="AC149" s="34"/>
    </row>
    <row r="150" spans="1:37">
      <c r="A150" s="49"/>
      <c r="B150" s="226" t="s">
        <v>366</v>
      </c>
      <c r="C150" s="39"/>
      <c r="D150" s="158">
        <v>935</v>
      </c>
      <c r="E150" s="39"/>
      <c r="F150" s="39"/>
      <c r="G150" s="39"/>
      <c r="H150" s="227" t="s">
        <v>317</v>
      </c>
      <c r="I150" s="39"/>
      <c r="J150" s="39"/>
      <c r="K150" s="39"/>
      <c r="L150" s="227" t="s">
        <v>317</v>
      </c>
      <c r="M150" s="39"/>
      <c r="N150" s="229"/>
      <c r="O150" s="39"/>
      <c r="P150" s="158">
        <v>4531</v>
      </c>
      <c r="Q150" s="39"/>
      <c r="R150" s="39"/>
      <c r="S150" s="39"/>
      <c r="T150" s="158">
        <v>5466</v>
      </c>
      <c r="U150" s="39"/>
      <c r="V150" s="39"/>
      <c r="W150" s="39"/>
      <c r="X150" s="158">
        <v>702178</v>
      </c>
      <c r="Y150" s="39"/>
      <c r="Z150" s="39"/>
      <c r="AA150" s="39"/>
      <c r="AB150" s="158">
        <v>707644</v>
      </c>
      <c r="AC150" s="39"/>
    </row>
    <row r="151" spans="1:37">
      <c r="A151" s="49"/>
      <c r="B151" s="225"/>
      <c r="C151" s="29"/>
      <c r="D151" s="157"/>
      <c r="E151" s="29"/>
      <c r="F151" s="29"/>
      <c r="G151" s="29"/>
      <c r="H151" s="63"/>
      <c r="I151" s="29"/>
      <c r="J151" s="29"/>
      <c r="K151" s="29"/>
      <c r="L151" s="63"/>
      <c r="M151" s="29"/>
      <c r="N151" s="228"/>
      <c r="O151" s="29"/>
      <c r="P151" s="157"/>
      <c r="Q151" s="29"/>
      <c r="R151" s="29"/>
      <c r="S151" s="29"/>
      <c r="T151" s="157"/>
      <c r="U151" s="29"/>
      <c r="V151" s="29"/>
      <c r="W151" s="29"/>
      <c r="X151" s="157"/>
      <c r="Y151" s="29"/>
      <c r="Z151" s="29"/>
      <c r="AA151" s="29"/>
      <c r="AB151" s="157"/>
      <c r="AC151" s="29"/>
    </row>
    <row r="152" spans="1:37">
      <c r="A152" s="49"/>
      <c r="B152" s="41" t="s">
        <v>404</v>
      </c>
      <c r="C152" s="41"/>
      <c r="D152" s="41"/>
      <c r="E152" s="41"/>
      <c r="F152" s="41"/>
      <c r="G152" s="41"/>
      <c r="H152" s="41"/>
      <c r="I152" s="41"/>
      <c r="J152" s="41"/>
      <c r="K152" s="41"/>
      <c r="L152" s="41"/>
      <c r="M152" s="41"/>
      <c r="N152" s="41"/>
      <c r="O152" s="41"/>
      <c r="P152" s="41"/>
      <c r="Q152" s="41"/>
      <c r="R152" s="23"/>
      <c r="S152" s="32"/>
      <c r="T152" s="32"/>
      <c r="U152" s="23"/>
      <c r="V152" s="23"/>
      <c r="W152" s="32"/>
      <c r="X152" s="32"/>
      <c r="Y152" s="23"/>
      <c r="Z152" s="23"/>
      <c r="AA152" s="32" t="s">
        <v>373</v>
      </c>
      <c r="AB152" s="32"/>
      <c r="AC152" s="41" t="s">
        <v>370</v>
      </c>
    </row>
    <row r="153" spans="1:37" ht="15.75" thickBot="1">
      <c r="A153" s="49"/>
      <c r="B153" s="145"/>
      <c r="C153" s="145"/>
      <c r="D153" s="145"/>
      <c r="E153" s="145"/>
      <c r="F153" s="145"/>
      <c r="G153" s="145"/>
      <c r="H153" s="145"/>
      <c r="I153" s="145"/>
      <c r="J153" s="145"/>
      <c r="K153" s="145"/>
      <c r="L153" s="145"/>
      <c r="M153" s="145"/>
      <c r="N153" s="145"/>
      <c r="O153" s="145"/>
      <c r="P153" s="145"/>
      <c r="Q153" s="145"/>
      <c r="R153" s="34"/>
      <c r="S153" s="33"/>
      <c r="T153" s="33"/>
      <c r="U153" s="34"/>
      <c r="V153" s="34"/>
      <c r="W153" s="33"/>
      <c r="X153" s="33"/>
      <c r="Y153" s="34"/>
      <c r="Z153" s="34"/>
      <c r="AA153" s="33"/>
      <c r="AB153" s="33"/>
      <c r="AC153" s="145"/>
    </row>
    <row r="154" spans="1:37">
      <c r="A154" s="49"/>
      <c r="B154" s="35" t="s">
        <v>405</v>
      </c>
      <c r="C154" s="227"/>
      <c r="D154" s="227"/>
      <c r="E154" s="39"/>
      <c r="F154" s="39"/>
      <c r="G154" s="227"/>
      <c r="H154" s="227"/>
      <c r="I154" s="39"/>
      <c r="J154" s="39"/>
      <c r="K154" s="227"/>
      <c r="L154" s="227"/>
      <c r="M154" s="39"/>
      <c r="N154" s="39"/>
      <c r="O154" s="227"/>
      <c r="P154" s="227"/>
      <c r="Q154" s="39"/>
      <c r="R154" s="39"/>
      <c r="S154" s="227"/>
      <c r="T154" s="227"/>
      <c r="U154" s="39"/>
      <c r="V154" s="39"/>
      <c r="W154" s="227"/>
      <c r="X154" s="227"/>
      <c r="Y154" s="39"/>
      <c r="Z154" s="39"/>
      <c r="AA154" s="39"/>
      <c r="AB154" s="158">
        <v>704213</v>
      </c>
      <c r="AC154" s="39"/>
    </row>
    <row r="155" spans="1:37" ht="15.75" thickBot="1">
      <c r="A155" s="49"/>
      <c r="B155" s="36"/>
      <c r="C155" s="230"/>
      <c r="D155" s="230"/>
      <c r="E155" s="40"/>
      <c r="F155" s="40"/>
      <c r="G155" s="230"/>
      <c r="H155" s="230"/>
      <c r="I155" s="40"/>
      <c r="J155" s="40"/>
      <c r="K155" s="230"/>
      <c r="L155" s="230"/>
      <c r="M155" s="40"/>
      <c r="N155" s="40"/>
      <c r="O155" s="230"/>
      <c r="P155" s="230"/>
      <c r="Q155" s="40"/>
      <c r="R155" s="40"/>
      <c r="S155" s="230"/>
      <c r="T155" s="230"/>
      <c r="U155" s="40"/>
      <c r="V155" s="40"/>
      <c r="W155" s="230"/>
      <c r="X155" s="230"/>
      <c r="Y155" s="40"/>
      <c r="Z155" s="40"/>
      <c r="AA155" s="40"/>
      <c r="AB155" s="171"/>
      <c r="AC155" s="40"/>
    </row>
    <row r="156" spans="1:37" ht="15.75" thickTop="1">
      <c r="A156" s="49"/>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row>
    <row r="157" spans="1:37">
      <c r="A157" s="49"/>
      <c r="B157" s="27" t="s">
        <v>406</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row>
    <row r="158" spans="1:37">
      <c r="A158" s="49"/>
      <c r="B158" s="27" t="s">
        <v>407</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row>
    <row r="159" spans="1:37">
      <c r="A159" s="49"/>
      <c r="B159" s="19"/>
      <c r="C159" s="19"/>
      <c r="D159" s="19"/>
      <c r="E159" s="19"/>
      <c r="F159" s="19"/>
      <c r="G159" s="19"/>
      <c r="H159" s="19"/>
      <c r="I159" s="19"/>
      <c r="J159" s="19"/>
      <c r="K159" s="19"/>
      <c r="L159" s="19"/>
      <c r="M159" s="19"/>
    </row>
    <row r="160" spans="1:37" ht="15.75" thickBot="1">
      <c r="A160" s="49"/>
      <c r="B160" s="12"/>
      <c r="C160" s="12"/>
      <c r="D160" s="12"/>
      <c r="E160" s="12"/>
      <c r="F160" s="12"/>
      <c r="G160" s="12"/>
      <c r="H160" s="12"/>
      <c r="I160" s="12"/>
      <c r="J160" s="12"/>
      <c r="K160" s="12"/>
      <c r="L160" s="12"/>
      <c r="M160" s="12"/>
    </row>
    <row r="161" spans="1:13" ht="15.75" thickTop="1">
      <c r="A161" s="49"/>
      <c r="B161" s="174" t="s">
        <v>268</v>
      </c>
      <c r="C161" s="176" t="s">
        <v>408</v>
      </c>
      <c r="D161" s="176"/>
      <c r="E161" s="176"/>
      <c r="F161" s="178"/>
      <c r="G161" s="176" t="s">
        <v>409</v>
      </c>
      <c r="H161" s="176"/>
      <c r="I161" s="176"/>
      <c r="J161" s="178"/>
      <c r="K161" s="176" t="s">
        <v>410</v>
      </c>
      <c r="L161" s="176"/>
      <c r="M161" s="176"/>
    </row>
    <row r="162" spans="1:13" ht="15.75" thickBot="1">
      <c r="A162" s="49"/>
      <c r="B162" s="175"/>
      <c r="C162" s="177"/>
      <c r="D162" s="177"/>
      <c r="E162" s="177"/>
      <c r="F162" s="179"/>
      <c r="G162" s="177"/>
      <c r="H162" s="177"/>
      <c r="I162" s="177"/>
      <c r="J162" s="179"/>
      <c r="K162" s="177"/>
      <c r="L162" s="177"/>
      <c r="M162" s="177"/>
    </row>
    <row r="163" spans="1:13">
      <c r="A163" s="49"/>
      <c r="B163" s="224" t="s">
        <v>307</v>
      </c>
      <c r="C163" s="128"/>
      <c r="D163" s="128"/>
      <c r="E163" s="128"/>
      <c r="F163" s="39"/>
      <c r="G163" s="128"/>
      <c r="H163" s="128"/>
      <c r="I163" s="128"/>
      <c r="J163" s="39"/>
      <c r="K163" s="128"/>
      <c r="L163" s="128"/>
      <c r="M163" s="128"/>
    </row>
    <row r="164" spans="1:13">
      <c r="A164" s="49"/>
      <c r="B164" s="223"/>
      <c r="C164" s="127"/>
      <c r="D164" s="127"/>
      <c r="E164" s="127"/>
      <c r="F164" s="29"/>
      <c r="G164" s="127"/>
      <c r="H164" s="127"/>
      <c r="I164" s="127"/>
      <c r="J164" s="29"/>
      <c r="K164" s="127"/>
      <c r="L164" s="127"/>
      <c r="M164" s="127"/>
    </row>
    <row r="165" spans="1:13">
      <c r="A165" s="49"/>
      <c r="B165" s="139" t="s">
        <v>411</v>
      </c>
      <c r="C165" s="139"/>
      <c r="D165" s="139"/>
      <c r="E165" s="139"/>
      <c r="F165" s="29"/>
      <c r="G165" s="139"/>
      <c r="H165" s="139"/>
      <c r="I165" s="139"/>
      <c r="J165" s="29"/>
      <c r="K165" s="139"/>
      <c r="L165" s="139"/>
      <c r="M165" s="139"/>
    </row>
    <row r="166" spans="1:13">
      <c r="A166" s="49"/>
      <c r="B166" s="139"/>
      <c r="C166" s="139"/>
      <c r="D166" s="139"/>
      <c r="E166" s="139"/>
      <c r="F166" s="29"/>
      <c r="G166" s="139"/>
      <c r="H166" s="139"/>
      <c r="I166" s="139"/>
      <c r="J166" s="29"/>
      <c r="K166" s="139"/>
      <c r="L166" s="139"/>
      <c r="M166" s="139"/>
    </row>
    <row r="167" spans="1:13">
      <c r="A167" s="49"/>
      <c r="B167" s="232" t="s">
        <v>412</v>
      </c>
      <c r="C167" s="23"/>
      <c r="D167" s="25">
        <v>181</v>
      </c>
      <c r="E167" s="23"/>
      <c r="F167" s="23"/>
      <c r="G167" s="23"/>
      <c r="H167" s="25">
        <v>181</v>
      </c>
      <c r="I167" s="23"/>
      <c r="J167" s="23"/>
      <c r="K167" s="23"/>
      <c r="L167" s="32" t="s">
        <v>317</v>
      </c>
      <c r="M167" s="23"/>
    </row>
    <row r="168" spans="1:13">
      <c r="A168" s="49"/>
      <c r="B168" s="232"/>
      <c r="C168" s="23"/>
      <c r="D168" s="25"/>
      <c r="E168" s="23"/>
      <c r="F168" s="23"/>
      <c r="G168" s="23"/>
      <c r="H168" s="25"/>
      <c r="I168" s="23"/>
      <c r="J168" s="23"/>
      <c r="K168" s="23"/>
      <c r="L168" s="32"/>
      <c r="M168" s="23"/>
    </row>
    <row r="169" spans="1:13">
      <c r="A169" s="49"/>
      <c r="B169" s="233" t="s">
        <v>413</v>
      </c>
      <c r="C169" s="63">
        <v>314</v>
      </c>
      <c r="D169" s="63"/>
      <c r="E169" s="29"/>
      <c r="F169" s="29"/>
      <c r="G169" s="63">
        <v>314</v>
      </c>
      <c r="H169" s="63"/>
      <c r="I169" s="29"/>
      <c r="J169" s="29"/>
      <c r="K169" s="63" t="s">
        <v>312</v>
      </c>
      <c r="L169" s="63"/>
      <c r="M169" s="29"/>
    </row>
    <row r="170" spans="1:13">
      <c r="A170" s="49"/>
      <c r="B170" s="233"/>
      <c r="C170" s="63"/>
      <c r="D170" s="63"/>
      <c r="E170" s="29"/>
      <c r="F170" s="29"/>
      <c r="G170" s="63"/>
      <c r="H170" s="63"/>
      <c r="I170" s="29"/>
      <c r="J170" s="29"/>
      <c r="K170" s="63"/>
      <c r="L170" s="63"/>
      <c r="M170" s="29"/>
    </row>
    <row r="171" spans="1:13">
      <c r="A171" s="49"/>
      <c r="B171" s="232" t="s">
        <v>414</v>
      </c>
      <c r="C171" s="32">
        <v>343</v>
      </c>
      <c r="D171" s="32"/>
      <c r="E171" s="23"/>
      <c r="F171" s="23"/>
      <c r="G171" s="32">
        <v>488</v>
      </c>
      <c r="H171" s="32"/>
      <c r="I171" s="23"/>
      <c r="J171" s="23"/>
      <c r="K171" s="32" t="s">
        <v>312</v>
      </c>
      <c r="L171" s="32"/>
      <c r="M171" s="23"/>
    </row>
    <row r="172" spans="1:13">
      <c r="A172" s="49"/>
      <c r="B172" s="232"/>
      <c r="C172" s="32"/>
      <c r="D172" s="32"/>
      <c r="E172" s="23"/>
      <c r="F172" s="23"/>
      <c r="G172" s="32"/>
      <c r="H172" s="32"/>
      <c r="I172" s="23"/>
      <c r="J172" s="23"/>
      <c r="K172" s="32"/>
      <c r="L172" s="32"/>
      <c r="M172" s="23"/>
    </row>
    <row r="173" spans="1:13">
      <c r="A173" s="49"/>
      <c r="B173" s="233" t="s">
        <v>415</v>
      </c>
      <c r="C173" s="63">
        <v>353</v>
      </c>
      <c r="D173" s="63"/>
      <c r="E173" s="29"/>
      <c r="F173" s="29"/>
      <c r="G173" s="63">
        <v>353</v>
      </c>
      <c r="H173" s="63"/>
      <c r="I173" s="29"/>
      <c r="J173" s="29"/>
      <c r="K173" s="63" t="s">
        <v>312</v>
      </c>
      <c r="L173" s="63"/>
      <c r="M173" s="29"/>
    </row>
    <row r="174" spans="1:13">
      <c r="A174" s="49"/>
      <c r="B174" s="233"/>
      <c r="C174" s="63"/>
      <c r="D174" s="63"/>
      <c r="E174" s="29"/>
      <c r="F174" s="29"/>
      <c r="G174" s="63"/>
      <c r="H174" s="63"/>
      <c r="I174" s="29"/>
      <c r="J174" s="29"/>
      <c r="K174" s="63"/>
      <c r="L174" s="63"/>
      <c r="M174" s="29"/>
    </row>
    <row r="175" spans="1:13">
      <c r="A175" s="49"/>
      <c r="B175" s="232" t="s">
        <v>416</v>
      </c>
      <c r="C175" s="64">
        <v>1686</v>
      </c>
      <c r="D175" s="64"/>
      <c r="E175" s="23"/>
      <c r="F175" s="23"/>
      <c r="G175" s="64">
        <v>1686</v>
      </c>
      <c r="H175" s="64"/>
      <c r="I175" s="23"/>
      <c r="J175" s="23"/>
      <c r="K175" s="32" t="s">
        <v>312</v>
      </c>
      <c r="L175" s="32"/>
      <c r="M175" s="23"/>
    </row>
    <row r="176" spans="1:13">
      <c r="A176" s="49"/>
      <c r="B176" s="232"/>
      <c r="C176" s="64"/>
      <c r="D176" s="64"/>
      <c r="E176" s="23"/>
      <c r="F176" s="23"/>
      <c r="G176" s="64"/>
      <c r="H176" s="64"/>
      <c r="I176" s="23"/>
      <c r="J176" s="23"/>
      <c r="K176" s="32"/>
      <c r="L176" s="32"/>
      <c r="M176" s="23"/>
    </row>
    <row r="177" spans="1:13">
      <c r="A177" s="49"/>
      <c r="B177" s="233" t="s">
        <v>417</v>
      </c>
      <c r="C177" s="63">
        <v>834</v>
      </c>
      <c r="D177" s="63"/>
      <c r="E177" s="29"/>
      <c r="F177" s="29"/>
      <c r="G177" s="63">
        <v>834</v>
      </c>
      <c r="H177" s="63"/>
      <c r="I177" s="29"/>
      <c r="J177" s="29"/>
      <c r="K177" s="63" t="s">
        <v>312</v>
      </c>
      <c r="L177" s="63"/>
      <c r="M177" s="29"/>
    </row>
    <row r="178" spans="1:13">
      <c r="A178" s="49"/>
      <c r="B178" s="233"/>
      <c r="C178" s="63"/>
      <c r="D178" s="63"/>
      <c r="E178" s="29"/>
      <c r="F178" s="29"/>
      <c r="G178" s="63"/>
      <c r="H178" s="63"/>
      <c r="I178" s="29"/>
      <c r="J178" s="29"/>
      <c r="K178" s="63"/>
      <c r="L178" s="63"/>
      <c r="M178" s="29"/>
    </row>
    <row r="179" spans="1:13">
      <c r="A179" s="49"/>
      <c r="B179" s="232" t="s">
        <v>418</v>
      </c>
      <c r="C179" s="32">
        <v>512</v>
      </c>
      <c r="D179" s="32"/>
      <c r="E179" s="23"/>
      <c r="F179" s="23"/>
      <c r="G179" s="32">
        <v>512</v>
      </c>
      <c r="H179" s="32"/>
      <c r="I179" s="23"/>
      <c r="J179" s="23"/>
      <c r="K179" s="32" t="s">
        <v>312</v>
      </c>
      <c r="L179" s="32"/>
      <c r="M179" s="23"/>
    </row>
    <row r="180" spans="1:13">
      <c r="A180" s="49"/>
      <c r="B180" s="232"/>
      <c r="C180" s="32"/>
      <c r="D180" s="32"/>
      <c r="E180" s="23"/>
      <c r="F180" s="23"/>
      <c r="G180" s="32"/>
      <c r="H180" s="32"/>
      <c r="I180" s="23"/>
      <c r="J180" s="23"/>
      <c r="K180" s="32"/>
      <c r="L180" s="32"/>
      <c r="M180" s="23"/>
    </row>
    <row r="181" spans="1:13">
      <c r="A181" s="49"/>
      <c r="B181" s="233" t="s">
        <v>419</v>
      </c>
      <c r="C181" s="63">
        <v>484</v>
      </c>
      <c r="D181" s="63"/>
      <c r="E181" s="29"/>
      <c r="F181" s="29"/>
      <c r="G181" s="63">
        <v>484</v>
      </c>
      <c r="H181" s="63"/>
      <c r="I181" s="29"/>
      <c r="J181" s="29"/>
      <c r="K181" s="63" t="s">
        <v>312</v>
      </c>
      <c r="L181" s="63"/>
      <c r="M181" s="29"/>
    </row>
    <row r="182" spans="1:13">
      <c r="A182" s="49"/>
      <c r="B182" s="233"/>
      <c r="C182" s="63"/>
      <c r="D182" s="63"/>
      <c r="E182" s="29"/>
      <c r="F182" s="29"/>
      <c r="G182" s="63"/>
      <c r="H182" s="63"/>
      <c r="I182" s="29"/>
      <c r="J182" s="29"/>
      <c r="K182" s="63"/>
      <c r="L182" s="63"/>
      <c r="M182" s="29"/>
    </row>
    <row r="183" spans="1:13">
      <c r="A183" s="49"/>
      <c r="B183" s="232" t="s">
        <v>420</v>
      </c>
      <c r="C183" s="32">
        <v>672</v>
      </c>
      <c r="D183" s="32"/>
      <c r="E183" s="23"/>
      <c r="F183" s="23"/>
      <c r="G183" s="32">
        <v>672</v>
      </c>
      <c r="H183" s="32"/>
      <c r="I183" s="23"/>
      <c r="J183" s="23"/>
      <c r="K183" s="32" t="s">
        <v>312</v>
      </c>
      <c r="L183" s="32"/>
      <c r="M183" s="23"/>
    </row>
    <row r="184" spans="1:13">
      <c r="A184" s="49"/>
      <c r="B184" s="232"/>
      <c r="C184" s="32"/>
      <c r="D184" s="32"/>
      <c r="E184" s="23"/>
      <c r="F184" s="23"/>
      <c r="G184" s="32"/>
      <c r="H184" s="32"/>
      <c r="I184" s="23"/>
      <c r="J184" s="23"/>
      <c r="K184" s="32"/>
      <c r="L184" s="32"/>
      <c r="M184" s="23"/>
    </row>
    <row r="185" spans="1:13">
      <c r="A185" s="49"/>
      <c r="B185" s="233" t="s">
        <v>421</v>
      </c>
      <c r="C185" s="63">
        <v>786</v>
      </c>
      <c r="D185" s="63"/>
      <c r="E185" s="29"/>
      <c r="F185" s="29"/>
      <c r="G185" s="63">
        <v>786</v>
      </c>
      <c r="H185" s="63"/>
      <c r="I185" s="29"/>
      <c r="J185" s="29"/>
      <c r="K185" s="63" t="s">
        <v>312</v>
      </c>
      <c r="L185" s="63"/>
      <c r="M185" s="29"/>
    </row>
    <row r="186" spans="1:13">
      <c r="A186" s="49"/>
      <c r="B186" s="233"/>
      <c r="C186" s="63"/>
      <c r="D186" s="63"/>
      <c r="E186" s="29"/>
      <c r="F186" s="29"/>
      <c r="G186" s="63"/>
      <c r="H186" s="63"/>
      <c r="I186" s="29"/>
      <c r="J186" s="29"/>
      <c r="K186" s="63"/>
      <c r="L186" s="63"/>
      <c r="M186" s="29"/>
    </row>
    <row r="187" spans="1:13">
      <c r="A187" s="49"/>
      <c r="B187" s="232" t="s">
        <v>422</v>
      </c>
      <c r="C187" s="32">
        <v>955</v>
      </c>
      <c r="D187" s="32"/>
      <c r="E187" s="23"/>
      <c r="F187" s="23"/>
      <c r="G187" s="32">
        <v>955</v>
      </c>
      <c r="H187" s="32"/>
      <c r="I187" s="23"/>
      <c r="J187" s="23"/>
      <c r="K187" s="32" t="s">
        <v>312</v>
      </c>
      <c r="L187" s="32"/>
      <c r="M187" s="23"/>
    </row>
    <row r="188" spans="1:13">
      <c r="A188" s="49"/>
      <c r="B188" s="232"/>
      <c r="C188" s="32"/>
      <c r="D188" s="32"/>
      <c r="E188" s="23"/>
      <c r="F188" s="23"/>
      <c r="G188" s="32"/>
      <c r="H188" s="32"/>
      <c r="I188" s="23"/>
      <c r="J188" s="23"/>
      <c r="K188" s="32"/>
      <c r="L188" s="32"/>
      <c r="M188" s="23"/>
    </row>
    <row r="189" spans="1:13">
      <c r="A189" s="49"/>
      <c r="B189" s="233" t="s">
        <v>423</v>
      </c>
      <c r="C189" s="28">
        <v>1292</v>
      </c>
      <c r="D189" s="28"/>
      <c r="E189" s="29"/>
      <c r="F189" s="29"/>
      <c r="G189" s="28">
        <v>1571</v>
      </c>
      <c r="H189" s="28"/>
      <c r="I189" s="29"/>
      <c r="J189" s="29"/>
      <c r="K189" s="63" t="s">
        <v>312</v>
      </c>
      <c r="L189" s="63"/>
      <c r="M189" s="29"/>
    </row>
    <row r="190" spans="1:13">
      <c r="A190" s="49"/>
      <c r="B190" s="233"/>
      <c r="C190" s="28"/>
      <c r="D190" s="28"/>
      <c r="E190" s="29"/>
      <c r="F190" s="29"/>
      <c r="G190" s="28"/>
      <c r="H190" s="28"/>
      <c r="I190" s="29"/>
      <c r="J190" s="29"/>
      <c r="K190" s="63"/>
      <c r="L190" s="63"/>
      <c r="M190" s="29"/>
    </row>
    <row r="191" spans="1:13">
      <c r="A191" s="49"/>
      <c r="B191" s="232" t="s">
        <v>424</v>
      </c>
      <c r="C191" s="32">
        <v>88</v>
      </c>
      <c r="D191" s="32"/>
      <c r="E191" s="23"/>
      <c r="F191" s="23"/>
      <c r="G191" s="32">
        <v>88</v>
      </c>
      <c r="H191" s="32"/>
      <c r="I191" s="23"/>
      <c r="J191" s="23"/>
      <c r="K191" s="32" t="s">
        <v>312</v>
      </c>
      <c r="L191" s="32"/>
      <c r="M191" s="23"/>
    </row>
    <row r="192" spans="1:13">
      <c r="A192" s="49"/>
      <c r="B192" s="232"/>
      <c r="C192" s="32"/>
      <c r="D192" s="32"/>
      <c r="E192" s="23"/>
      <c r="F192" s="23"/>
      <c r="G192" s="32"/>
      <c r="H192" s="32"/>
      <c r="I192" s="23"/>
      <c r="J192" s="23"/>
      <c r="K192" s="32"/>
      <c r="L192" s="32"/>
      <c r="M192" s="23"/>
    </row>
    <row r="193" spans="1:13">
      <c r="A193" s="49"/>
      <c r="B193" s="233" t="s">
        <v>425</v>
      </c>
      <c r="C193" s="63">
        <v>65</v>
      </c>
      <c r="D193" s="63"/>
      <c r="E193" s="29"/>
      <c r="F193" s="29"/>
      <c r="G193" s="63">
        <v>65</v>
      </c>
      <c r="H193" s="63"/>
      <c r="I193" s="29"/>
      <c r="J193" s="29"/>
      <c r="K193" s="63" t="s">
        <v>312</v>
      </c>
      <c r="L193" s="63"/>
      <c r="M193" s="29"/>
    </row>
    <row r="194" spans="1:13" ht="15.75" thickBot="1">
      <c r="A194" s="49"/>
      <c r="B194" s="234"/>
      <c r="C194" s="66"/>
      <c r="D194" s="66"/>
      <c r="E194" s="60"/>
      <c r="F194" s="60"/>
      <c r="G194" s="66"/>
      <c r="H194" s="66"/>
      <c r="I194" s="60"/>
      <c r="J194" s="60"/>
      <c r="K194" s="66"/>
      <c r="L194" s="66"/>
      <c r="M194" s="60"/>
    </row>
    <row r="195" spans="1:13">
      <c r="A195" s="49"/>
      <c r="B195" s="162" t="s">
        <v>426</v>
      </c>
      <c r="C195" s="24"/>
      <c r="D195" s="26">
        <v>8565</v>
      </c>
      <c r="E195" s="24"/>
      <c r="F195" s="24"/>
      <c r="G195" s="24"/>
      <c r="H195" s="26">
        <v>8989</v>
      </c>
      <c r="I195" s="24"/>
      <c r="J195" s="24"/>
      <c r="K195" s="24"/>
      <c r="L195" s="164" t="s">
        <v>317</v>
      </c>
      <c r="M195" s="24"/>
    </row>
    <row r="196" spans="1:13">
      <c r="A196" s="49"/>
      <c r="B196" s="41"/>
      <c r="C196" s="23"/>
      <c r="D196" s="25"/>
      <c r="E196" s="23"/>
      <c r="F196" s="23"/>
      <c r="G196" s="23"/>
      <c r="H196" s="25"/>
      <c r="I196" s="23"/>
      <c r="J196" s="23"/>
      <c r="K196" s="23"/>
      <c r="L196" s="32"/>
      <c r="M196" s="23"/>
    </row>
    <row r="197" spans="1:13">
      <c r="A197" s="49"/>
      <c r="B197" s="19"/>
      <c r="C197" s="19"/>
      <c r="D197" s="19"/>
      <c r="E197" s="19"/>
      <c r="F197" s="19"/>
      <c r="G197" s="19"/>
      <c r="H197" s="19"/>
      <c r="I197" s="19"/>
      <c r="J197" s="19"/>
      <c r="K197" s="19"/>
      <c r="L197" s="19"/>
      <c r="M197" s="19"/>
    </row>
    <row r="198" spans="1:13">
      <c r="A198" s="49"/>
      <c r="B198" s="12"/>
      <c r="C198" s="12"/>
      <c r="D198" s="12"/>
      <c r="E198" s="12"/>
      <c r="F198" s="12"/>
      <c r="G198" s="12"/>
      <c r="H198" s="12"/>
      <c r="I198" s="12"/>
      <c r="J198" s="12"/>
      <c r="K198" s="12"/>
      <c r="L198" s="12"/>
      <c r="M198" s="12"/>
    </row>
    <row r="199" spans="1:13">
      <c r="A199" s="49"/>
      <c r="B199" s="139" t="s">
        <v>427</v>
      </c>
      <c r="C199" s="139"/>
      <c r="D199" s="139"/>
      <c r="E199" s="139"/>
      <c r="F199" s="29"/>
      <c r="G199" s="139"/>
      <c r="H199" s="139"/>
      <c r="I199" s="139"/>
      <c r="J199" s="29"/>
      <c r="K199" s="139"/>
      <c r="L199" s="139"/>
      <c r="M199" s="139"/>
    </row>
    <row r="200" spans="1:13">
      <c r="A200" s="49"/>
      <c r="B200" s="139"/>
      <c r="C200" s="139"/>
      <c r="D200" s="139"/>
      <c r="E200" s="139"/>
      <c r="F200" s="29"/>
      <c r="G200" s="139"/>
      <c r="H200" s="139"/>
      <c r="I200" s="139"/>
      <c r="J200" s="29"/>
      <c r="K200" s="139"/>
      <c r="L200" s="139"/>
      <c r="M200" s="139"/>
    </row>
    <row r="201" spans="1:13">
      <c r="A201" s="49"/>
      <c r="B201" s="232" t="s">
        <v>428</v>
      </c>
      <c r="C201" s="23"/>
      <c r="D201" s="25">
        <v>186</v>
      </c>
      <c r="E201" s="23"/>
      <c r="F201" s="23"/>
      <c r="G201" s="23"/>
      <c r="H201" s="25">
        <v>186</v>
      </c>
      <c r="I201" s="23"/>
      <c r="J201" s="23"/>
      <c r="K201" s="23"/>
      <c r="L201" s="25">
        <v>11</v>
      </c>
      <c r="M201" s="23"/>
    </row>
    <row r="202" spans="1:13" ht="15.75" thickBot="1">
      <c r="A202" s="49"/>
      <c r="B202" s="235"/>
      <c r="C202" s="34"/>
      <c r="D202" s="160"/>
      <c r="E202" s="34"/>
      <c r="F202" s="34"/>
      <c r="G202" s="34"/>
      <c r="H202" s="160"/>
      <c r="I202" s="34"/>
      <c r="J202" s="34"/>
      <c r="K202" s="34"/>
      <c r="L202" s="160"/>
      <c r="M202" s="34"/>
    </row>
    <row r="203" spans="1:13">
      <c r="A203" s="49"/>
      <c r="B203" s="126" t="s">
        <v>429</v>
      </c>
      <c r="C203" s="39"/>
      <c r="D203" s="158">
        <v>186</v>
      </c>
      <c r="E203" s="39"/>
      <c r="F203" s="39"/>
      <c r="G203" s="39"/>
      <c r="H203" s="158">
        <v>186</v>
      </c>
      <c r="I203" s="39"/>
      <c r="J203" s="39"/>
      <c r="K203" s="39"/>
      <c r="L203" s="158">
        <v>11</v>
      </c>
      <c r="M203" s="39"/>
    </row>
    <row r="204" spans="1:13">
      <c r="A204" s="49"/>
      <c r="B204" s="151"/>
      <c r="C204" s="29"/>
      <c r="D204" s="157"/>
      <c r="E204" s="29"/>
      <c r="F204" s="29"/>
      <c r="G204" s="29"/>
      <c r="H204" s="157"/>
      <c r="I204" s="29"/>
      <c r="J204" s="29"/>
      <c r="K204" s="29"/>
      <c r="L204" s="157"/>
      <c r="M204" s="29"/>
    </row>
    <row r="205" spans="1:13">
      <c r="A205" s="49"/>
      <c r="B205" s="19"/>
      <c r="C205" s="19"/>
      <c r="D205" s="19"/>
      <c r="E205" s="19"/>
      <c r="F205" s="19"/>
      <c r="G205" s="19"/>
      <c r="H205" s="19"/>
      <c r="I205" s="19"/>
      <c r="J205" s="19"/>
      <c r="K205" s="19"/>
      <c r="L205" s="19"/>
      <c r="M205" s="19"/>
    </row>
    <row r="206" spans="1:13" ht="15.75" thickBot="1">
      <c r="A206" s="49"/>
      <c r="B206" s="12"/>
      <c r="C206" s="12"/>
      <c r="D206" s="12"/>
      <c r="E206" s="12"/>
      <c r="F206" s="12"/>
      <c r="G206" s="12"/>
      <c r="H206" s="12"/>
      <c r="I206" s="12"/>
      <c r="J206" s="12"/>
      <c r="K206" s="12"/>
      <c r="L206" s="12"/>
      <c r="M206" s="12"/>
    </row>
    <row r="207" spans="1:13">
      <c r="A207" s="49"/>
      <c r="B207" s="236" t="s">
        <v>412</v>
      </c>
      <c r="C207" s="39"/>
      <c r="D207" s="158">
        <v>181</v>
      </c>
      <c r="E207" s="39"/>
      <c r="F207" s="39"/>
      <c r="G207" s="39"/>
      <c r="H207" s="158">
        <v>181</v>
      </c>
      <c r="I207" s="39"/>
      <c r="J207" s="39"/>
      <c r="K207" s="39"/>
      <c r="L207" s="227" t="s">
        <v>317</v>
      </c>
      <c r="M207" s="39"/>
    </row>
    <row r="208" spans="1:13">
      <c r="A208" s="49"/>
      <c r="B208" s="237"/>
      <c r="C208" s="75"/>
      <c r="D208" s="238"/>
      <c r="E208" s="75"/>
      <c r="F208" s="75"/>
      <c r="G208" s="75"/>
      <c r="H208" s="238"/>
      <c r="I208" s="75"/>
      <c r="J208" s="75"/>
      <c r="K208" s="75"/>
      <c r="L208" s="239"/>
      <c r="M208" s="75"/>
    </row>
    <row r="209" spans="1:13">
      <c r="A209" s="49"/>
      <c r="B209" s="232" t="s">
        <v>413</v>
      </c>
      <c r="C209" s="32">
        <v>314</v>
      </c>
      <c r="D209" s="32"/>
      <c r="E209" s="23"/>
      <c r="F209" s="23"/>
      <c r="G209" s="32">
        <v>314</v>
      </c>
      <c r="H209" s="32"/>
      <c r="I209" s="23"/>
      <c r="J209" s="23"/>
      <c r="K209" s="32" t="s">
        <v>312</v>
      </c>
      <c r="L209" s="32"/>
      <c r="M209" s="23"/>
    </row>
    <row r="210" spans="1:13">
      <c r="A210" s="49"/>
      <c r="B210" s="232"/>
      <c r="C210" s="32"/>
      <c r="D210" s="32"/>
      <c r="E210" s="23"/>
      <c r="F210" s="23"/>
      <c r="G210" s="32"/>
      <c r="H210" s="32"/>
      <c r="I210" s="23"/>
      <c r="J210" s="23"/>
      <c r="K210" s="32"/>
      <c r="L210" s="32"/>
      <c r="M210" s="23"/>
    </row>
    <row r="211" spans="1:13">
      <c r="A211" s="49"/>
      <c r="B211" s="233" t="s">
        <v>414</v>
      </c>
      <c r="C211" s="63">
        <v>343</v>
      </c>
      <c r="D211" s="63"/>
      <c r="E211" s="29"/>
      <c r="F211" s="29"/>
      <c r="G211" s="63">
        <v>488</v>
      </c>
      <c r="H211" s="63"/>
      <c r="I211" s="29"/>
      <c r="J211" s="29"/>
      <c r="K211" s="63" t="s">
        <v>312</v>
      </c>
      <c r="L211" s="63"/>
      <c r="M211" s="29"/>
    </row>
    <row r="212" spans="1:13">
      <c r="A212" s="49"/>
      <c r="B212" s="233"/>
      <c r="C212" s="63"/>
      <c r="D212" s="63"/>
      <c r="E212" s="29"/>
      <c r="F212" s="29"/>
      <c r="G212" s="63"/>
      <c r="H212" s="63"/>
      <c r="I212" s="29"/>
      <c r="J212" s="29"/>
      <c r="K212" s="63"/>
      <c r="L212" s="63"/>
      <c r="M212" s="29"/>
    </row>
    <row r="213" spans="1:13">
      <c r="A213" s="49"/>
      <c r="B213" s="232" t="s">
        <v>415</v>
      </c>
      <c r="C213" s="32">
        <v>353</v>
      </c>
      <c r="D213" s="32"/>
      <c r="E213" s="23"/>
      <c r="F213" s="23"/>
      <c r="G213" s="32">
        <v>353</v>
      </c>
      <c r="H213" s="32"/>
      <c r="I213" s="23"/>
      <c r="J213" s="23"/>
      <c r="K213" s="32" t="s">
        <v>312</v>
      </c>
      <c r="L213" s="32"/>
      <c r="M213" s="23"/>
    </row>
    <row r="214" spans="1:13">
      <c r="A214" s="49"/>
      <c r="B214" s="232"/>
      <c r="C214" s="32"/>
      <c r="D214" s="32"/>
      <c r="E214" s="23"/>
      <c r="F214" s="23"/>
      <c r="G214" s="32"/>
      <c r="H214" s="32"/>
      <c r="I214" s="23"/>
      <c r="J214" s="23"/>
      <c r="K214" s="32"/>
      <c r="L214" s="32"/>
      <c r="M214" s="23"/>
    </row>
    <row r="215" spans="1:13">
      <c r="A215" s="49"/>
      <c r="B215" s="233" t="s">
        <v>416</v>
      </c>
      <c r="C215" s="28">
        <v>1686</v>
      </c>
      <c r="D215" s="28"/>
      <c r="E215" s="29"/>
      <c r="F215" s="29"/>
      <c r="G215" s="28">
        <v>1686</v>
      </c>
      <c r="H215" s="28"/>
      <c r="I215" s="29"/>
      <c r="J215" s="29"/>
      <c r="K215" s="63" t="s">
        <v>312</v>
      </c>
      <c r="L215" s="63"/>
      <c r="M215" s="29"/>
    </row>
    <row r="216" spans="1:13">
      <c r="A216" s="49"/>
      <c r="B216" s="233"/>
      <c r="C216" s="28"/>
      <c r="D216" s="28"/>
      <c r="E216" s="29"/>
      <c r="F216" s="29"/>
      <c r="G216" s="28"/>
      <c r="H216" s="28"/>
      <c r="I216" s="29"/>
      <c r="J216" s="29"/>
      <c r="K216" s="63"/>
      <c r="L216" s="63"/>
      <c r="M216" s="29"/>
    </row>
    <row r="217" spans="1:13">
      <c r="A217" s="49"/>
      <c r="B217" s="232" t="s">
        <v>417</v>
      </c>
      <c r="C217" s="32">
        <v>834</v>
      </c>
      <c r="D217" s="32"/>
      <c r="E217" s="23"/>
      <c r="F217" s="23"/>
      <c r="G217" s="32">
        <v>834</v>
      </c>
      <c r="H217" s="32"/>
      <c r="I217" s="23"/>
      <c r="J217" s="23"/>
      <c r="K217" s="32" t="s">
        <v>312</v>
      </c>
      <c r="L217" s="32"/>
      <c r="M217" s="23"/>
    </row>
    <row r="218" spans="1:13">
      <c r="A218" s="49"/>
      <c r="B218" s="232"/>
      <c r="C218" s="32"/>
      <c r="D218" s="32"/>
      <c r="E218" s="23"/>
      <c r="F218" s="23"/>
      <c r="G218" s="32"/>
      <c r="H218" s="32"/>
      <c r="I218" s="23"/>
      <c r="J218" s="23"/>
      <c r="K218" s="32"/>
      <c r="L218" s="32"/>
      <c r="M218" s="23"/>
    </row>
    <row r="219" spans="1:13">
      <c r="A219" s="49"/>
      <c r="B219" s="233" t="s">
        <v>430</v>
      </c>
      <c r="C219" s="63">
        <v>512</v>
      </c>
      <c r="D219" s="63"/>
      <c r="E219" s="29"/>
      <c r="F219" s="29"/>
      <c r="G219" s="63">
        <v>512</v>
      </c>
      <c r="H219" s="63"/>
      <c r="I219" s="29"/>
      <c r="J219" s="29"/>
      <c r="K219" s="63" t="s">
        <v>312</v>
      </c>
      <c r="L219" s="63"/>
      <c r="M219" s="29"/>
    </row>
    <row r="220" spans="1:13">
      <c r="A220" s="49"/>
      <c r="B220" s="233"/>
      <c r="C220" s="63"/>
      <c r="D220" s="63"/>
      <c r="E220" s="29"/>
      <c r="F220" s="29"/>
      <c r="G220" s="63"/>
      <c r="H220" s="63"/>
      <c r="I220" s="29"/>
      <c r="J220" s="29"/>
      <c r="K220" s="63"/>
      <c r="L220" s="63"/>
      <c r="M220" s="29"/>
    </row>
    <row r="221" spans="1:13">
      <c r="A221" s="49"/>
      <c r="B221" s="232" t="s">
        <v>431</v>
      </c>
      <c r="C221" s="32">
        <v>484</v>
      </c>
      <c r="D221" s="32"/>
      <c r="E221" s="23"/>
      <c r="F221" s="23"/>
      <c r="G221" s="32">
        <v>484</v>
      </c>
      <c r="H221" s="32"/>
      <c r="I221" s="23"/>
      <c r="J221" s="23"/>
      <c r="K221" s="32" t="s">
        <v>312</v>
      </c>
      <c r="L221" s="32"/>
      <c r="M221" s="23"/>
    </row>
    <row r="222" spans="1:13">
      <c r="A222" s="49"/>
      <c r="B222" s="232"/>
      <c r="C222" s="32"/>
      <c r="D222" s="32"/>
      <c r="E222" s="23"/>
      <c r="F222" s="23"/>
      <c r="G222" s="32"/>
      <c r="H222" s="32"/>
      <c r="I222" s="23"/>
      <c r="J222" s="23"/>
      <c r="K222" s="32"/>
      <c r="L222" s="32"/>
      <c r="M222" s="23"/>
    </row>
    <row r="223" spans="1:13">
      <c r="A223" s="49"/>
      <c r="B223" s="233" t="s">
        <v>432</v>
      </c>
      <c r="C223" s="63">
        <v>672</v>
      </c>
      <c r="D223" s="63"/>
      <c r="E223" s="29"/>
      <c r="F223" s="29"/>
      <c r="G223" s="63">
        <v>672</v>
      </c>
      <c r="H223" s="63"/>
      <c r="I223" s="29"/>
      <c r="J223" s="29"/>
      <c r="K223" s="63" t="s">
        <v>312</v>
      </c>
      <c r="L223" s="63"/>
      <c r="M223" s="29"/>
    </row>
    <row r="224" spans="1:13">
      <c r="A224" s="49"/>
      <c r="B224" s="233"/>
      <c r="C224" s="63"/>
      <c r="D224" s="63"/>
      <c r="E224" s="29"/>
      <c r="F224" s="29"/>
      <c r="G224" s="63"/>
      <c r="H224" s="63"/>
      <c r="I224" s="29"/>
      <c r="J224" s="29"/>
      <c r="K224" s="63"/>
      <c r="L224" s="63"/>
      <c r="M224" s="29"/>
    </row>
    <row r="225" spans="1:13">
      <c r="A225" s="49"/>
      <c r="B225" s="232" t="s">
        <v>433</v>
      </c>
      <c r="C225" s="32">
        <v>786</v>
      </c>
      <c r="D225" s="32"/>
      <c r="E225" s="23"/>
      <c r="F225" s="23"/>
      <c r="G225" s="32">
        <v>786</v>
      </c>
      <c r="H225" s="32"/>
      <c r="I225" s="23"/>
      <c r="J225" s="23"/>
      <c r="K225" s="32" t="s">
        <v>312</v>
      </c>
      <c r="L225" s="32"/>
      <c r="M225" s="23"/>
    </row>
    <row r="226" spans="1:13">
      <c r="A226" s="49"/>
      <c r="B226" s="232"/>
      <c r="C226" s="32"/>
      <c r="D226" s="32"/>
      <c r="E226" s="23"/>
      <c r="F226" s="23"/>
      <c r="G226" s="32"/>
      <c r="H226" s="32"/>
      <c r="I226" s="23"/>
      <c r="J226" s="23"/>
      <c r="K226" s="32"/>
      <c r="L226" s="32"/>
      <c r="M226" s="23"/>
    </row>
    <row r="227" spans="1:13">
      <c r="A227" s="49"/>
      <c r="B227" s="233" t="s">
        <v>434</v>
      </c>
      <c r="C227" s="63">
        <v>955</v>
      </c>
      <c r="D227" s="63"/>
      <c r="E227" s="29"/>
      <c r="F227" s="29"/>
      <c r="G227" s="63">
        <v>955</v>
      </c>
      <c r="H227" s="63"/>
      <c r="I227" s="29"/>
      <c r="J227" s="29"/>
      <c r="K227" s="63" t="s">
        <v>312</v>
      </c>
      <c r="L227" s="63"/>
      <c r="M227" s="29"/>
    </row>
    <row r="228" spans="1:13">
      <c r="A228" s="49"/>
      <c r="B228" s="233"/>
      <c r="C228" s="63"/>
      <c r="D228" s="63"/>
      <c r="E228" s="29"/>
      <c r="F228" s="29"/>
      <c r="G228" s="63"/>
      <c r="H228" s="63"/>
      <c r="I228" s="29"/>
      <c r="J228" s="29"/>
      <c r="K228" s="63"/>
      <c r="L228" s="63"/>
      <c r="M228" s="29"/>
    </row>
    <row r="229" spans="1:13">
      <c r="A229" s="49"/>
      <c r="B229" s="232" t="s">
        <v>423</v>
      </c>
      <c r="C229" s="64">
        <v>1292</v>
      </c>
      <c r="D229" s="64"/>
      <c r="E229" s="23"/>
      <c r="F229" s="23"/>
      <c r="G229" s="64">
        <v>1571</v>
      </c>
      <c r="H229" s="64"/>
      <c r="I229" s="23"/>
      <c r="J229" s="23"/>
      <c r="K229" s="32" t="s">
        <v>312</v>
      </c>
      <c r="L229" s="32"/>
      <c r="M229" s="23"/>
    </row>
    <row r="230" spans="1:13">
      <c r="A230" s="49"/>
      <c r="B230" s="232"/>
      <c r="C230" s="64"/>
      <c r="D230" s="64"/>
      <c r="E230" s="23"/>
      <c r="F230" s="23"/>
      <c r="G230" s="64"/>
      <c r="H230" s="64"/>
      <c r="I230" s="23"/>
      <c r="J230" s="23"/>
      <c r="K230" s="32"/>
      <c r="L230" s="32"/>
      <c r="M230" s="23"/>
    </row>
    <row r="231" spans="1:13">
      <c r="A231" s="49"/>
      <c r="B231" s="233" t="s">
        <v>424</v>
      </c>
      <c r="C231" s="63">
        <v>88</v>
      </c>
      <c r="D231" s="63"/>
      <c r="E231" s="29"/>
      <c r="F231" s="29"/>
      <c r="G231" s="63">
        <v>88</v>
      </c>
      <c r="H231" s="63"/>
      <c r="I231" s="29"/>
      <c r="J231" s="29"/>
      <c r="K231" s="63" t="s">
        <v>312</v>
      </c>
      <c r="L231" s="63"/>
      <c r="M231" s="29"/>
    </row>
    <row r="232" spans="1:13">
      <c r="A232" s="49"/>
      <c r="B232" s="233"/>
      <c r="C232" s="63"/>
      <c r="D232" s="63"/>
      <c r="E232" s="29"/>
      <c r="F232" s="29"/>
      <c r="G232" s="63"/>
      <c r="H232" s="63"/>
      <c r="I232" s="29"/>
      <c r="J232" s="29"/>
      <c r="K232" s="63"/>
      <c r="L232" s="63"/>
      <c r="M232" s="29"/>
    </row>
    <row r="233" spans="1:13">
      <c r="A233" s="49"/>
      <c r="B233" s="232" t="s">
        <v>428</v>
      </c>
      <c r="C233" s="32">
        <v>186</v>
      </c>
      <c r="D233" s="32"/>
      <c r="E233" s="23"/>
      <c r="F233" s="23"/>
      <c r="G233" s="32">
        <v>186</v>
      </c>
      <c r="H233" s="32"/>
      <c r="I233" s="23"/>
      <c r="J233" s="23"/>
      <c r="K233" s="32">
        <v>11</v>
      </c>
      <c r="L233" s="32"/>
      <c r="M233" s="23"/>
    </row>
    <row r="234" spans="1:13">
      <c r="A234" s="49"/>
      <c r="B234" s="232"/>
      <c r="C234" s="32"/>
      <c r="D234" s="32"/>
      <c r="E234" s="23"/>
      <c r="F234" s="23"/>
      <c r="G234" s="32"/>
      <c r="H234" s="32"/>
      <c r="I234" s="23"/>
      <c r="J234" s="23"/>
      <c r="K234" s="32"/>
      <c r="L234" s="32"/>
      <c r="M234" s="23"/>
    </row>
    <row r="235" spans="1:13">
      <c r="A235" s="49"/>
      <c r="B235" s="233" t="s">
        <v>425</v>
      </c>
      <c r="C235" s="63">
        <v>65</v>
      </c>
      <c r="D235" s="63"/>
      <c r="E235" s="29"/>
      <c r="F235" s="29"/>
      <c r="G235" s="63">
        <v>65</v>
      </c>
      <c r="H235" s="63"/>
      <c r="I235" s="29"/>
      <c r="J235" s="29"/>
      <c r="K235" s="63" t="s">
        <v>312</v>
      </c>
      <c r="L235" s="63"/>
      <c r="M235" s="29"/>
    </row>
    <row r="236" spans="1:13" ht="15.75" thickBot="1">
      <c r="A236" s="49"/>
      <c r="B236" s="234"/>
      <c r="C236" s="66"/>
      <c r="D236" s="66"/>
      <c r="E236" s="60"/>
      <c r="F236" s="60"/>
      <c r="G236" s="66"/>
      <c r="H236" s="66"/>
      <c r="I236" s="60"/>
      <c r="J236" s="60"/>
      <c r="K236" s="66"/>
      <c r="L236" s="66"/>
      <c r="M236" s="60"/>
    </row>
    <row r="237" spans="1:13">
      <c r="A237" s="49"/>
      <c r="B237" s="162" t="s">
        <v>435</v>
      </c>
      <c r="C237" s="24"/>
      <c r="D237" s="26">
        <v>8751</v>
      </c>
      <c r="E237" s="24"/>
      <c r="F237" s="24"/>
      <c r="G237" s="24"/>
      <c r="H237" s="26">
        <v>9175</v>
      </c>
      <c r="I237" s="24"/>
      <c r="J237" s="24"/>
      <c r="K237" s="24"/>
      <c r="L237" s="26">
        <v>11</v>
      </c>
      <c r="M237" s="24"/>
    </row>
    <row r="238" spans="1:13" ht="15.75" thickBot="1">
      <c r="A238" s="49"/>
      <c r="B238" s="240"/>
      <c r="C238" s="45"/>
      <c r="D238" s="68"/>
      <c r="E238" s="45"/>
      <c r="F238" s="45"/>
      <c r="G238" s="45"/>
      <c r="H238" s="68"/>
      <c r="I238" s="45"/>
      <c r="J238" s="45"/>
      <c r="K238" s="45"/>
      <c r="L238" s="68"/>
      <c r="M238" s="45"/>
    </row>
    <row r="239" spans="1:13" ht="15.75" thickTop="1">
      <c r="A239" s="49"/>
      <c r="B239" s="243"/>
      <c r="C239" s="243"/>
      <c r="D239" s="243"/>
      <c r="E239" s="243"/>
      <c r="F239" s="243"/>
      <c r="G239" s="243"/>
      <c r="H239" s="243"/>
      <c r="I239" s="243"/>
      <c r="J239" s="243"/>
      <c r="K239" s="243"/>
      <c r="L239" s="243"/>
      <c r="M239" s="243"/>
    </row>
    <row r="240" spans="1:13" ht="15.75" thickBot="1">
      <c r="A240" s="49"/>
      <c r="B240" s="12"/>
      <c r="C240" s="12"/>
      <c r="D240" s="12"/>
      <c r="E240" s="12"/>
      <c r="F240" s="12"/>
      <c r="G240" s="12"/>
      <c r="H240" s="12"/>
      <c r="I240" s="12"/>
      <c r="J240" s="12"/>
      <c r="K240" s="12"/>
      <c r="L240" s="12"/>
      <c r="M240" s="12"/>
    </row>
    <row r="241" spans="1:13" ht="16.5" thickTop="1" thickBot="1">
      <c r="A241" s="49"/>
      <c r="B241" s="241" t="s">
        <v>268</v>
      </c>
      <c r="C241" s="244" t="s">
        <v>408</v>
      </c>
      <c r="D241" s="244"/>
      <c r="E241" s="244"/>
      <c r="F241" s="242"/>
      <c r="G241" s="244" t="s">
        <v>409</v>
      </c>
      <c r="H241" s="244"/>
      <c r="I241" s="244"/>
      <c r="J241" s="242"/>
      <c r="K241" s="244" t="s">
        <v>410</v>
      </c>
      <c r="L241" s="244"/>
      <c r="M241" s="244"/>
    </row>
    <row r="242" spans="1:13">
      <c r="A242" s="49"/>
      <c r="B242" s="224" t="s">
        <v>319</v>
      </c>
      <c r="C242" s="128"/>
      <c r="D242" s="128"/>
      <c r="E242" s="128"/>
      <c r="F242" s="39"/>
      <c r="G242" s="128"/>
      <c r="H242" s="128"/>
      <c r="I242" s="128"/>
      <c r="J242" s="39"/>
      <c r="K242" s="128"/>
      <c r="L242" s="128"/>
      <c r="M242" s="128"/>
    </row>
    <row r="243" spans="1:13">
      <c r="A243" s="49"/>
      <c r="B243" s="223"/>
      <c r="C243" s="127"/>
      <c r="D243" s="127"/>
      <c r="E243" s="127"/>
      <c r="F243" s="29"/>
      <c r="G243" s="127"/>
      <c r="H243" s="127"/>
      <c r="I243" s="127"/>
      <c r="J243" s="29"/>
      <c r="K243" s="127"/>
      <c r="L243" s="127"/>
      <c r="M243" s="127"/>
    </row>
    <row r="244" spans="1:13">
      <c r="A244" s="49"/>
      <c r="B244" s="139" t="s">
        <v>411</v>
      </c>
      <c r="C244" s="139"/>
      <c r="D244" s="139"/>
      <c r="E244" s="139"/>
      <c r="F244" s="29"/>
      <c r="G244" s="139"/>
      <c r="H244" s="139"/>
      <c r="I244" s="139"/>
      <c r="J244" s="29"/>
      <c r="K244" s="139"/>
      <c r="L244" s="139"/>
      <c r="M244" s="139"/>
    </row>
    <row r="245" spans="1:13">
      <c r="A245" s="49"/>
      <c r="B245" s="139"/>
      <c r="C245" s="139"/>
      <c r="D245" s="139"/>
      <c r="E245" s="139"/>
      <c r="F245" s="29"/>
      <c r="G245" s="139"/>
      <c r="H245" s="139"/>
      <c r="I245" s="139"/>
      <c r="J245" s="29"/>
      <c r="K245" s="139"/>
      <c r="L245" s="139"/>
      <c r="M245" s="139"/>
    </row>
    <row r="246" spans="1:13">
      <c r="A246" s="49"/>
      <c r="B246" s="232" t="s">
        <v>412</v>
      </c>
      <c r="C246" s="23"/>
      <c r="D246" s="25">
        <v>53</v>
      </c>
      <c r="E246" s="23"/>
      <c r="F246" s="23"/>
      <c r="G246" s="23"/>
      <c r="H246" s="25">
        <v>53</v>
      </c>
      <c r="I246" s="23"/>
      <c r="J246" s="23"/>
      <c r="K246" s="23"/>
      <c r="L246" s="32" t="s">
        <v>317</v>
      </c>
      <c r="M246" s="23"/>
    </row>
    <row r="247" spans="1:13">
      <c r="A247" s="49"/>
      <c r="B247" s="232"/>
      <c r="C247" s="23"/>
      <c r="D247" s="25"/>
      <c r="E247" s="23"/>
      <c r="F247" s="23"/>
      <c r="G247" s="23"/>
      <c r="H247" s="25"/>
      <c r="I247" s="23"/>
      <c r="J247" s="23"/>
      <c r="K247" s="23"/>
      <c r="L247" s="32"/>
      <c r="M247" s="23"/>
    </row>
    <row r="248" spans="1:13">
      <c r="A248" s="49"/>
      <c r="B248" s="233" t="s">
        <v>413</v>
      </c>
      <c r="C248" s="63">
        <v>332</v>
      </c>
      <c r="D248" s="63"/>
      <c r="E248" s="29"/>
      <c r="F248" s="29"/>
      <c r="G248" s="63">
        <v>332</v>
      </c>
      <c r="H248" s="63"/>
      <c r="I248" s="29"/>
      <c r="J248" s="29"/>
      <c r="K248" s="63" t="s">
        <v>312</v>
      </c>
      <c r="L248" s="63"/>
      <c r="M248" s="29"/>
    </row>
    <row r="249" spans="1:13">
      <c r="A249" s="49"/>
      <c r="B249" s="233"/>
      <c r="C249" s="63"/>
      <c r="D249" s="63"/>
      <c r="E249" s="29"/>
      <c r="F249" s="29"/>
      <c r="G249" s="63"/>
      <c r="H249" s="63"/>
      <c r="I249" s="29"/>
      <c r="J249" s="29"/>
      <c r="K249" s="63"/>
      <c r="L249" s="63"/>
      <c r="M249" s="29"/>
    </row>
    <row r="250" spans="1:13">
      <c r="A250" s="49"/>
      <c r="B250" s="232" t="s">
        <v>414</v>
      </c>
      <c r="C250" s="32">
        <v>981</v>
      </c>
      <c r="D250" s="32"/>
      <c r="E250" s="23"/>
      <c r="F250" s="23"/>
      <c r="G250" s="64">
        <v>1064</v>
      </c>
      <c r="H250" s="64"/>
      <c r="I250" s="23"/>
      <c r="J250" s="23"/>
      <c r="K250" s="32" t="s">
        <v>312</v>
      </c>
      <c r="L250" s="32"/>
      <c r="M250" s="23"/>
    </row>
    <row r="251" spans="1:13">
      <c r="A251" s="49"/>
      <c r="B251" s="232"/>
      <c r="C251" s="32"/>
      <c r="D251" s="32"/>
      <c r="E251" s="23"/>
      <c r="F251" s="23"/>
      <c r="G251" s="64"/>
      <c r="H251" s="64"/>
      <c r="I251" s="23"/>
      <c r="J251" s="23"/>
      <c r="K251" s="32"/>
      <c r="L251" s="32"/>
      <c r="M251" s="23"/>
    </row>
    <row r="252" spans="1:13">
      <c r="A252" s="49"/>
      <c r="B252" s="233" t="s">
        <v>415</v>
      </c>
      <c r="C252" s="63">
        <v>470</v>
      </c>
      <c r="D252" s="63"/>
      <c r="E252" s="29"/>
      <c r="F252" s="29"/>
      <c r="G252" s="63">
        <v>470</v>
      </c>
      <c r="H252" s="63"/>
      <c r="I252" s="29"/>
      <c r="J252" s="29"/>
      <c r="K252" s="63" t="s">
        <v>312</v>
      </c>
      <c r="L252" s="63"/>
      <c r="M252" s="29"/>
    </row>
    <row r="253" spans="1:13">
      <c r="A253" s="49"/>
      <c r="B253" s="233"/>
      <c r="C253" s="63"/>
      <c r="D253" s="63"/>
      <c r="E253" s="29"/>
      <c r="F253" s="29"/>
      <c r="G253" s="63"/>
      <c r="H253" s="63"/>
      <c r="I253" s="29"/>
      <c r="J253" s="29"/>
      <c r="K253" s="63"/>
      <c r="L253" s="63"/>
      <c r="M253" s="29"/>
    </row>
    <row r="254" spans="1:13">
      <c r="A254" s="49"/>
      <c r="B254" s="232" t="s">
        <v>416</v>
      </c>
      <c r="C254" s="64">
        <v>2748</v>
      </c>
      <c r="D254" s="64"/>
      <c r="E254" s="23"/>
      <c r="F254" s="23"/>
      <c r="G254" s="64">
        <v>2748</v>
      </c>
      <c r="H254" s="64"/>
      <c r="I254" s="23"/>
      <c r="J254" s="23"/>
      <c r="K254" s="23"/>
      <c r="L254" s="23"/>
      <c r="M254" s="23"/>
    </row>
    <row r="255" spans="1:13">
      <c r="A255" s="49"/>
      <c r="B255" s="232"/>
      <c r="C255" s="64"/>
      <c r="D255" s="64"/>
      <c r="E255" s="23"/>
      <c r="F255" s="23"/>
      <c r="G255" s="64"/>
      <c r="H255" s="64"/>
      <c r="I255" s="23"/>
      <c r="J255" s="23"/>
      <c r="K255" s="23"/>
      <c r="L255" s="23"/>
      <c r="M255" s="23"/>
    </row>
    <row r="256" spans="1:13">
      <c r="A256" s="49"/>
      <c r="B256" s="233" t="s">
        <v>436</v>
      </c>
      <c r="C256" s="28">
        <v>1083</v>
      </c>
      <c r="D256" s="28"/>
      <c r="E256" s="29"/>
      <c r="F256" s="29"/>
      <c r="G256" s="28">
        <v>1083</v>
      </c>
      <c r="H256" s="28"/>
      <c r="I256" s="29"/>
      <c r="J256" s="29"/>
      <c r="K256" s="63" t="s">
        <v>312</v>
      </c>
      <c r="L256" s="63"/>
      <c r="M256" s="29"/>
    </row>
    <row r="257" spans="1:13">
      <c r="A257" s="49"/>
      <c r="B257" s="233"/>
      <c r="C257" s="28"/>
      <c r="D257" s="28"/>
      <c r="E257" s="29"/>
      <c r="F257" s="29"/>
      <c r="G257" s="28"/>
      <c r="H257" s="28"/>
      <c r="I257" s="29"/>
      <c r="J257" s="29"/>
      <c r="K257" s="63"/>
      <c r="L257" s="63"/>
      <c r="M257" s="29"/>
    </row>
    <row r="258" spans="1:13">
      <c r="A258" s="49"/>
      <c r="B258" s="232" t="s">
        <v>433</v>
      </c>
      <c r="C258" s="32">
        <v>555</v>
      </c>
      <c r="D258" s="32"/>
      <c r="E258" s="23"/>
      <c r="F258" s="23"/>
      <c r="G258" s="32">
        <v>555</v>
      </c>
      <c r="H258" s="32"/>
      <c r="I258" s="23"/>
      <c r="J258" s="23"/>
      <c r="K258" s="32" t="s">
        <v>312</v>
      </c>
      <c r="L258" s="32"/>
      <c r="M258" s="23"/>
    </row>
    <row r="259" spans="1:13">
      <c r="A259" s="49"/>
      <c r="B259" s="232"/>
      <c r="C259" s="32"/>
      <c r="D259" s="32"/>
      <c r="E259" s="23"/>
      <c r="F259" s="23"/>
      <c r="G259" s="32"/>
      <c r="H259" s="32"/>
      <c r="I259" s="23"/>
      <c r="J259" s="23"/>
      <c r="K259" s="32"/>
      <c r="L259" s="32"/>
      <c r="M259" s="23"/>
    </row>
    <row r="260" spans="1:13">
      <c r="A260" s="49"/>
      <c r="B260" s="233" t="s">
        <v>434</v>
      </c>
      <c r="C260" s="28">
        <v>1705</v>
      </c>
      <c r="D260" s="28"/>
      <c r="E260" s="29"/>
      <c r="F260" s="29"/>
      <c r="G260" s="28">
        <v>1705</v>
      </c>
      <c r="H260" s="28"/>
      <c r="I260" s="29"/>
      <c r="J260" s="29"/>
      <c r="K260" s="63" t="s">
        <v>312</v>
      </c>
      <c r="L260" s="63"/>
      <c r="M260" s="29"/>
    </row>
    <row r="261" spans="1:13">
      <c r="A261" s="49"/>
      <c r="B261" s="233"/>
      <c r="C261" s="28"/>
      <c r="D261" s="28"/>
      <c r="E261" s="29"/>
      <c r="F261" s="29"/>
      <c r="G261" s="28"/>
      <c r="H261" s="28"/>
      <c r="I261" s="29"/>
      <c r="J261" s="29"/>
      <c r="K261" s="63"/>
      <c r="L261" s="63"/>
      <c r="M261" s="29"/>
    </row>
    <row r="262" spans="1:13">
      <c r="A262" s="49"/>
      <c r="B262" s="232" t="s">
        <v>437</v>
      </c>
      <c r="C262" s="32">
        <v>126</v>
      </c>
      <c r="D262" s="32"/>
      <c r="E262" s="23"/>
      <c r="F262" s="23"/>
      <c r="G262" s="32">
        <v>205</v>
      </c>
      <c r="H262" s="32"/>
      <c r="I262" s="23"/>
      <c r="J262" s="23"/>
      <c r="K262" s="32" t="s">
        <v>312</v>
      </c>
      <c r="L262" s="32"/>
      <c r="M262" s="23"/>
    </row>
    <row r="263" spans="1:13">
      <c r="A263" s="49"/>
      <c r="B263" s="232"/>
      <c r="C263" s="32"/>
      <c r="D263" s="32"/>
      <c r="E263" s="23"/>
      <c r="F263" s="23"/>
      <c r="G263" s="32"/>
      <c r="H263" s="32"/>
      <c r="I263" s="23"/>
      <c r="J263" s="23"/>
      <c r="K263" s="32"/>
      <c r="L263" s="32"/>
      <c r="M263" s="23"/>
    </row>
    <row r="264" spans="1:13">
      <c r="A264" s="49"/>
      <c r="B264" s="233" t="s">
        <v>423</v>
      </c>
      <c r="C264" s="28">
        <v>3379</v>
      </c>
      <c r="D264" s="28"/>
      <c r="E264" s="29"/>
      <c r="F264" s="29"/>
      <c r="G264" s="28">
        <v>3659</v>
      </c>
      <c r="H264" s="28"/>
      <c r="I264" s="29"/>
      <c r="J264" s="29"/>
      <c r="K264" s="63" t="s">
        <v>312</v>
      </c>
      <c r="L264" s="63"/>
      <c r="M264" s="29"/>
    </row>
    <row r="265" spans="1:13">
      <c r="A265" s="49"/>
      <c r="B265" s="233"/>
      <c r="C265" s="28"/>
      <c r="D265" s="28"/>
      <c r="E265" s="29"/>
      <c r="F265" s="29"/>
      <c r="G265" s="28"/>
      <c r="H265" s="28"/>
      <c r="I265" s="29"/>
      <c r="J265" s="29"/>
      <c r="K265" s="63"/>
      <c r="L265" s="63"/>
      <c r="M265" s="29"/>
    </row>
    <row r="266" spans="1:13">
      <c r="A266" s="49"/>
      <c r="B266" s="232" t="s">
        <v>424</v>
      </c>
      <c r="C266" s="32">
        <v>93</v>
      </c>
      <c r="D266" s="32"/>
      <c r="E266" s="23"/>
      <c r="F266" s="23"/>
      <c r="G266" s="32">
        <v>93</v>
      </c>
      <c r="H266" s="32"/>
      <c r="I266" s="23"/>
      <c r="J266" s="23"/>
      <c r="K266" s="32" t="s">
        <v>312</v>
      </c>
      <c r="L266" s="32"/>
      <c r="M266" s="23"/>
    </row>
    <row r="267" spans="1:13">
      <c r="A267" s="49"/>
      <c r="B267" s="232"/>
      <c r="C267" s="32"/>
      <c r="D267" s="32"/>
      <c r="E267" s="23"/>
      <c r="F267" s="23"/>
      <c r="G267" s="32"/>
      <c r="H267" s="32"/>
      <c r="I267" s="23"/>
      <c r="J267" s="23"/>
      <c r="K267" s="32"/>
      <c r="L267" s="32"/>
      <c r="M267" s="23"/>
    </row>
    <row r="268" spans="1:13">
      <c r="A268" s="49"/>
      <c r="B268" s="233" t="s">
        <v>438</v>
      </c>
      <c r="C268" s="63">
        <v>158</v>
      </c>
      <c r="D268" s="63"/>
      <c r="E268" s="29"/>
      <c r="F268" s="29"/>
      <c r="G268" s="63">
        <v>240</v>
      </c>
      <c r="H268" s="63"/>
      <c r="I268" s="29"/>
      <c r="J268" s="29"/>
      <c r="K268" s="63" t="s">
        <v>312</v>
      </c>
      <c r="L268" s="63"/>
      <c r="M268" s="29"/>
    </row>
    <row r="269" spans="1:13" ht="15.75" thickBot="1">
      <c r="A269" s="49"/>
      <c r="B269" s="234"/>
      <c r="C269" s="66"/>
      <c r="D269" s="66"/>
      <c r="E269" s="60"/>
      <c r="F269" s="60"/>
      <c r="G269" s="66"/>
      <c r="H269" s="66"/>
      <c r="I269" s="60"/>
      <c r="J269" s="60"/>
      <c r="K269" s="66"/>
      <c r="L269" s="66"/>
      <c r="M269" s="60"/>
    </row>
    <row r="270" spans="1:13">
      <c r="A270" s="49"/>
      <c r="B270" s="162" t="s">
        <v>429</v>
      </c>
      <c r="C270" s="24"/>
      <c r="D270" s="26">
        <v>11683</v>
      </c>
      <c r="E270" s="24"/>
      <c r="F270" s="24"/>
      <c r="G270" s="24"/>
      <c r="H270" s="26">
        <v>12207</v>
      </c>
      <c r="I270" s="24"/>
      <c r="J270" s="24"/>
      <c r="K270" s="24"/>
      <c r="L270" s="164" t="s">
        <v>317</v>
      </c>
      <c r="M270" s="24"/>
    </row>
    <row r="271" spans="1:13">
      <c r="A271" s="49"/>
      <c r="B271" s="41"/>
      <c r="C271" s="23"/>
      <c r="D271" s="25"/>
      <c r="E271" s="23"/>
      <c r="F271" s="23"/>
      <c r="G271" s="23"/>
      <c r="H271" s="25"/>
      <c r="I271" s="23"/>
      <c r="J271" s="23"/>
      <c r="K271" s="23"/>
      <c r="L271" s="32"/>
      <c r="M271" s="23"/>
    </row>
    <row r="272" spans="1:13">
      <c r="A272" s="49"/>
      <c r="B272" s="19"/>
      <c r="C272" s="19"/>
      <c r="D272" s="19"/>
      <c r="E272" s="19"/>
      <c r="F272" s="19"/>
      <c r="G272" s="19"/>
      <c r="H272" s="19"/>
      <c r="I272" s="19"/>
      <c r="J272" s="19"/>
      <c r="K272" s="19"/>
      <c r="L272" s="19"/>
      <c r="M272" s="19"/>
    </row>
    <row r="273" spans="1:13">
      <c r="A273" s="49"/>
      <c r="B273" s="12"/>
      <c r="C273" s="12"/>
      <c r="D273" s="12"/>
      <c r="E273" s="12"/>
      <c r="F273" s="12"/>
      <c r="G273" s="12"/>
      <c r="H273" s="12"/>
      <c r="I273" s="12"/>
      <c r="J273" s="12"/>
      <c r="K273" s="12"/>
      <c r="L273" s="12"/>
      <c r="M273" s="12"/>
    </row>
    <row r="274" spans="1:13">
      <c r="A274" s="49"/>
      <c r="B274" s="139" t="s">
        <v>427</v>
      </c>
      <c r="C274" s="139"/>
      <c r="D274" s="139"/>
      <c r="E274" s="139"/>
      <c r="F274" s="29"/>
      <c r="G274" s="139"/>
      <c r="H274" s="139"/>
      <c r="I274" s="139"/>
      <c r="J274" s="29"/>
      <c r="K274" s="139"/>
      <c r="L274" s="139"/>
      <c r="M274" s="139"/>
    </row>
    <row r="275" spans="1:13">
      <c r="A275" s="49"/>
      <c r="B275" s="139"/>
      <c r="C275" s="139"/>
      <c r="D275" s="139"/>
      <c r="E275" s="139"/>
      <c r="F275" s="29"/>
      <c r="G275" s="139"/>
      <c r="H275" s="139"/>
      <c r="I275" s="139"/>
      <c r="J275" s="29"/>
      <c r="K275" s="139"/>
      <c r="L275" s="139"/>
      <c r="M275" s="139"/>
    </row>
    <row r="276" spans="1:13">
      <c r="A276" s="49"/>
      <c r="B276" s="232" t="s">
        <v>414</v>
      </c>
      <c r="C276" s="23"/>
      <c r="D276" s="25">
        <v>427</v>
      </c>
      <c r="E276" s="23"/>
      <c r="F276" s="23"/>
      <c r="G276" s="23"/>
      <c r="H276" s="25">
        <v>427</v>
      </c>
      <c r="I276" s="23"/>
      <c r="J276" s="23"/>
      <c r="K276" s="23"/>
      <c r="L276" s="25">
        <v>284</v>
      </c>
      <c r="M276" s="23"/>
    </row>
    <row r="277" spans="1:13">
      <c r="A277" s="49"/>
      <c r="B277" s="232"/>
      <c r="C277" s="23"/>
      <c r="D277" s="25"/>
      <c r="E277" s="23"/>
      <c r="F277" s="23"/>
      <c r="G277" s="23"/>
      <c r="H277" s="25"/>
      <c r="I277" s="23"/>
      <c r="J277" s="23"/>
      <c r="K277" s="23"/>
      <c r="L277" s="25"/>
      <c r="M277" s="23"/>
    </row>
    <row r="278" spans="1:13">
      <c r="A278" s="49"/>
      <c r="B278" s="233" t="s">
        <v>439</v>
      </c>
      <c r="C278" s="63">
        <v>189</v>
      </c>
      <c r="D278" s="63"/>
      <c r="E278" s="29"/>
      <c r="F278" s="29"/>
      <c r="G278" s="63">
        <v>189</v>
      </c>
      <c r="H278" s="63"/>
      <c r="I278" s="29"/>
      <c r="J278" s="29"/>
      <c r="K278" s="63">
        <v>160</v>
      </c>
      <c r="L278" s="63"/>
      <c r="M278" s="29"/>
    </row>
    <row r="279" spans="1:13">
      <c r="A279" s="49"/>
      <c r="B279" s="233"/>
      <c r="C279" s="63"/>
      <c r="D279" s="63"/>
      <c r="E279" s="29"/>
      <c r="F279" s="29"/>
      <c r="G279" s="63"/>
      <c r="H279" s="63"/>
      <c r="I279" s="29"/>
      <c r="J279" s="29"/>
      <c r="K279" s="63"/>
      <c r="L279" s="63"/>
      <c r="M279" s="29"/>
    </row>
    <row r="280" spans="1:13">
      <c r="A280" s="49"/>
      <c r="B280" s="232" t="s">
        <v>440</v>
      </c>
      <c r="C280" s="32">
        <v>794</v>
      </c>
      <c r="D280" s="32"/>
      <c r="E280" s="23"/>
      <c r="F280" s="23"/>
      <c r="G280" s="32">
        <v>794</v>
      </c>
      <c r="H280" s="32"/>
      <c r="I280" s="23"/>
      <c r="J280" s="23"/>
      <c r="K280" s="32">
        <v>215</v>
      </c>
      <c r="L280" s="32"/>
      <c r="M280" s="23"/>
    </row>
    <row r="281" spans="1:13" ht="15.75" thickBot="1">
      <c r="A281" s="49"/>
      <c r="B281" s="235"/>
      <c r="C281" s="33"/>
      <c r="D281" s="33"/>
      <c r="E281" s="34"/>
      <c r="F281" s="34"/>
      <c r="G281" s="33"/>
      <c r="H281" s="33"/>
      <c r="I281" s="34"/>
      <c r="J281" s="34"/>
      <c r="K281" s="33"/>
      <c r="L281" s="33"/>
      <c r="M281" s="34"/>
    </row>
    <row r="282" spans="1:13">
      <c r="A282" s="49"/>
      <c r="B282" s="126" t="s">
        <v>441</v>
      </c>
      <c r="C282" s="39"/>
      <c r="D282" s="158">
        <v>1410</v>
      </c>
      <c r="E282" s="39"/>
      <c r="F282" s="39"/>
      <c r="G282" s="39"/>
      <c r="H282" s="158">
        <v>1410</v>
      </c>
      <c r="I282" s="39"/>
      <c r="J282" s="39"/>
      <c r="K282" s="39"/>
      <c r="L282" s="158">
        <v>659</v>
      </c>
      <c r="M282" s="39"/>
    </row>
    <row r="283" spans="1:13">
      <c r="A283" s="49"/>
      <c r="B283" s="139"/>
      <c r="C283" s="29"/>
      <c r="D283" s="157"/>
      <c r="E283" s="29"/>
      <c r="F283" s="29"/>
      <c r="G283" s="29"/>
      <c r="H283" s="157"/>
      <c r="I283" s="29"/>
      <c r="J283" s="29"/>
      <c r="K283" s="29"/>
      <c r="L283" s="157"/>
      <c r="M283" s="29"/>
    </row>
    <row r="284" spans="1:13">
      <c r="A284" s="49"/>
      <c r="B284" s="19"/>
      <c r="C284" s="19"/>
      <c r="D284" s="19"/>
      <c r="E284" s="19"/>
      <c r="F284" s="19"/>
      <c r="G284" s="19"/>
      <c r="H284" s="19"/>
      <c r="I284" s="19"/>
      <c r="J284" s="19"/>
      <c r="K284" s="19"/>
      <c r="L284" s="19"/>
      <c r="M284" s="19"/>
    </row>
    <row r="285" spans="1:13">
      <c r="A285" s="49"/>
      <c r="B285" s="12"/>
      <c r="C285" s="12"/>
      <c r="D285" s="12"/>
      <c r="E285" s="12"/>
      <c r="F285" s="12"/>
      <c r="G285" s="12"/>
      <c r="H285" s="12"/>
      <c r="I285" s="12"/>
      <c r="J285" s="12"/>
      <c r="K285" s="12"/>
      <c r="L285" s="12"/>
      <c r="M285" s="12"/>
    </row>
    <row r="286" spans="1:13">
      <c r="A286" s="49"/>
      <c r="B286" s="232" t="s">
        <v>412</v>
      </c>
      <c r="C286" s="23"/>
      <c r="D286" s="25">
        <v>53</v>
      </c>
      <c r="E286" s="23"/>
      <c r="F286" s="23"/>
      <c r="G286" s="23"/>
      <c r="H286" s="25">
        <v>53</v>
      </c>
      <c r="I286" s="23"/>
      <c r="J286" s="23"/>
      <c r="K286" s="23"/>
      <c r="L286" s="32" t="s">
        <v>317</v>
      </c>
      <c r="M286" s="23"/>
    </row>
    <row r="287" spans="1:13">
      <c r="A287" s="49"/>
      <c r="B287" s="232"/>
      <c r="C287" s="23"/>
      <c r="D287" s="25"/>
      <c r="E287" s="23"/>
      <c r="F287" s="23"/>
      <c r="G287" s="23"/>
      <c r="H287" s="25"/>
      <c r="I287" s="23"/>
      <c r="J287" s="23"/>
      <c r="K287" s="23"/>
      <c r="L287" s="32"/>
      <c r="M287" s="23"/>
    </row>
    <row r="288" spans="1:13">
      <c r="A288" s="49"/>
      <c r="B288" s="233" t="s">
        <v>413</v>
      </c>
      <c r="C288" s="63">
        <v>332</v>
      </c>
      <c r="D288" s="63"/>
      <c r="E288" s="29"/>
      <c r="F288" s="29"/>
      <c r="G288" s="63">
        <v>332</v>
      </c>
      <c r="H288" s="63"/>
      <c r="I288" s="29"/>
      <c r="J288" s="29"/>
      <c r="K288" s="63" t="s">
        <v>312</v>
      </c>
      <c r="L288" s="63"/>
      <c r="M288" s="29"/>
    </row>
    <row r="289" spans="1:13">
      <c r="A289" s="49"/>
      <c r="B289" s="233"/>
      <c r="C289" s="63"/>
      <c r="D289" s="63"/>
      <c r="E289" s="29"/>
      <c r="F289" s="29"/>
      <c r="G289" s="63"/>
      <c r="H289" s="63"/>
      <c r="I289" s="29"/>
      <c r="J289" s="29"/>
      <c r="K289" s="63"/>
      <c r="L289" s="63"/>
      <c r="M289" s="29"/>
    </row>
    <row r="290" spans="1:13">
      <c r="A290" s="49"/>
      <c r="B290" s="232" t="s">
        <v>414</v>
      </c>
      <c r="C290" s="64">
        <v>1408</v>
      </c>
      <c r="D290" s="64"/>
      <c r="E290" s="23"/>
      <c r="F290" s="23"/>
      <c r="G290" s="64">
        <v>1491</v>
      </c>
      <c r="H290" s="64"/>
      <c r="I290" s="23"/>
      <c r="J290" s="23"/>
      <c r="K290" s="32">
        <v>284</v>
      </c>
      <c r="L290" s="32"/>
      <c r="M290" s="23"/>
    </row>
    <row r="291" spans="1:13">
      <c r="A291" s="49"/>
      <c r="B291" s="232"/>
      <c r="C291" s="64"/>
      <c r="D291" s="64"/>
      <c r="E291" s="23"/>
      <c r="F291" s="23"/>
      <c r="G291" s="64"/>
      <c r="H291" s="64"/>
      <c r="I291" s="23"/>
      <c r="J291" s="23"/>
      <c r="K291" s="32"/>
      <c r="L291" s="32"/>
      <c r="M291" s="23"/>
    </row>
    <row r="292" spans="1:13">
      <c r="A292" s="49"/>
      <c r="B292" s="233" t="s">
        <v>439</v>
      </c>
      <c r="C292" s="63">
        <v>189</v>
      </c>
      <c r="D292" s="63"/>
      <c r="E292" s="29"/>
      <c r="F292" s="29"/>
      <c r="G292" s="63">
        <v>189</v>
      </c>
      <c r="H292" s="63"/>
      <c r="I292" s="29"/>
      <c r="J292" s="29"/>
      <c r="K292" s="63">
        <v>160</v>
      </c>
      <c r="L292" s="63"/>
      <c r="M292" s="29"/>
    </row>
    <row r="293" spans="1:13">
      <c r="A293" s="49"/>
      <c r="B293" s="233"/>
      <c r="C293" s="63"/>
      <c r="D293" s="63"/>
      <c r="E293" s="29"/>
      <c r="F293" s="29"/>
      <c r="G293" s="63"/>
      <c r="H293" s="63"/>
      <c r="I293" s="29"/>
      <c r="J293" s="29"/>
      <c r="K293" s="63"/>
      <c r="L293" s="63"/>
      <c r="M293" s="29"/>
    </row>
    <row r="294" spans="1:13">
      <c r="A294" s="49"/>
      <c r="B294" s="232" t="s">
        <v>415</v>
      </c>
      <c r="C294" s="32">
        <v>470</v>
      </c>
      <c r="D294" s="32"/>
      <c r="E294" s="23"/>
      <c r="F294" s="23"/>
      <c r="G294" s="32">
        <v>470</v>
      </c>
      <c r="H294" s="32"/>
      <c r="I294" s="23"/>
      <c r="J294" s="23"/>
      <c r="K294" s="32" t="s">
        <v>312</v>
      </c>
      <c r="L294" s="32"/>
      <c r="M294" s="23"/>
    </row>
    <row r="295" spans="1:13">
      <c r="A295" s="49"/>
      <c r="B295" s="232"/>
      <c r="C295" s="32"/>
      <c r="D295" s="32"/>
      <c r="E295" s="23"/>
      <c r="F295" s="23"/>
      <c r="G295" s="32"/>
      <c r="H295" s="32"/>
      <c r="I295" s="23"/>
      <c r="J295" s="23"/>
      <c r="K295" s="32"/>
      <c r="L295" s="32"/>
      <c r="M295" s="23"/>
    </row>
    <row r="296" spans="1:13">
      <c r="A296" s="49"/>
      <c r="B296" s="233" t="s">
        <v>440</v>
      </c>
      <c r="C296" s="63">
        <v>794</v>
      </c>
      <c r="D296" s="63"/>
      <c r="E296" s="29"/>
      <c r="F296" s="29"/>
      <c r="G296" s="63">
        <v>794</v>
      </c>
      <c r="H296" s="63"/>
      <c r="I296" s="29"/>
      <c r="J296" s="29"/>
      <c r="K296" s="63">
        <v>215</v>
      </c>
      <c r="L296" s="63"/>
      <c r="M296" s="29"/>
    </row>
    <row r="297" spans="1:13">
      <c r="A297" s="49"/>
      <c r="B297" s="233"/>
      <c r="C297" s="63"/>
      <c r="D297" s="63"/>
      <c r="E297" s="29"/>
      <c r="F297" s="29"/>
      <c r="G297" s="63"/>
      <c r="H297" s="63"/>
      <c r="I297" s="29"/>
      <c r="J297" s="29"/>
      <c r="K297" s="63"/>
      <c r="L297" s="63"/>
      <c r="M297" s="29"/>
    </row>
    <row r="298" spans="1:13">
      <c r="A298" s="49"/>
      <c r="B298" s="232" t="s">
        <v>416</v>
      </c>
      <c r="C298" s="64">
        <v>2748</v>
      </c>
      <c r="D298" s="64"/>
      <c r="E298" s="23"/>
      <c r="F298" s="23"/>
      <c r="G298" s="64">
        <v>2748</v>
      </c>
      <c r="H298" s="64"/>
      <c r="I298" s="23"/>
      <c r="J298" s="23"/>
      <c r="K298" s="32" t="s">
        <v>312</v>
      </c>
      <c r="L298" s="32"/>
      <c r="M298" s="23"/>
    </row>
    <row r="299" spans="1:13">
      <c r="A299" s="49"/>
      <c r="B299" s="232"/>
      <c r="C299" s="64"/>
      <c r="D299" s="64"/>
      <c r="E299" s="23"/>
      <c r="F299" s="23"/>
      <c r="G299" s="64"/>
      <c r="H299" s="64"/>
      <c r="I299" s="23"/>
      <c r="J299" s="23"/>
      <c r="K299" s="32"/>
      <c r="L299" s="32"/>
      <c r="M299" s="23"/>
    </row>
    <row r="300" spans="1:13">
      <c r="A300" s="49"/>
      <c r="B300" s="233" t="s">
        <v>436</v>
      </c>
      <c r="C300" s="28">
        <v>1083</v>
      </c>
      <c r="D300" s="28"/>
      <c r="E300" s="29"/>
      <c r="F300" s="29"/>
      <c r="G300" s="28">
        <v>1083</v>
      </c>
      <c r="H300" s="28"/>
      <c r="I300" s="29"/>
      <c r="J300" s="29"/>
      <c r="K300" s="63" t="s">
        <v>312</v>
      </c>
      <c r="L300" s="63"/>
      <c r="M300" s="29"/>
    </row>
    <row r="301" spans="1:13">
      <c r="A301" s="49"/>
      <c r="B301" s="233"/>
      <c r="C301" s="28"/>
      <c r="D301" s="28"/>
      <c r="E301" s="29"/>
      <c r="F301" s="29"/>
      <c r="G301" s="28"/>
      <c r="H301" s="28"/>
      <c r="I301" s="29"/>
      <c r="J301" s="29"/>
      <c r="K301" s="63"/>
      <c r="L301" s="63"/>
      <c r="M301" s="29"/>
    </row>
    <row r="302" spans="1:13">
      <c r="A302" s="49"/>
      <c r="B302" s="232" t="s">
        <v>433</v>
      </c>
      <c r="C302" s="32">
        <v>555</v>
      </c>
      <c r="D302" s="32"/>
      <c r="E302" s="23"/>
      <c r="F302" s="23"/>
      <c r="G302" s="32">
        <v>555</v>
      </c>
      <c r="H302" s="32"/>
      <c r="I302" s="23"/>
      <c r="J302" s="23"/>
      <c r="K302" s="32" t="s">
        <v>312</v>
      </c>
      <c r="L302" s="32"/>
      <c r="M302" s="23"/>
    </row>
    <row r="303" spans="1:13">
      <c r="A303" s="49"/>
      <c r="B303" s="232"/>
      <c r="C303" s="32"/>
      <c r="D303" s="32"/>
      <c r="E303" s="23"/>
      <c r="F303" s="23"/>
      <c r="G303" s="32"/>
      <c r="H303" s="32"/>
      <c r="I303" s="23"/>
      <c r="J303" s="23"/>
      <c r="K303" s="32"/>
      <c r="L303" s="32"/>
      <c r="M303" s="23"/>
    </row>
    <row r="304" spans="1:13">
      <c r="A304" s="49"/>
      <c r="B304" s="233" t="s">
        <v>434</v>
      </c>
      <c r="C304" s="28">
        <v>1705</v>
      </c>
      <c r="D304" s="28"/>
      <c r="E304" s="29"/>
      <c r="F304" s="29"/>
      <c r="G304" s="28">
        <v>1705</v>
      </c>
      <c r="H304" s="28"/>
      <c r="I304" s="29"/>
      <c r="J304" s="29"/>
      <c r="K304" s="63" t="s">
        <v>312</v>
      </c>
      <c r="L304" s="63"/>
      <c r="M304" s="29"/>
    </row>
    <row r="305" spans="1:37">
      <c r="A305" s="49"/>
      <c r="B305" s="233"/>
      <c r="C305" s="28"/>
      <c r="D305" s="28"/>
      <c r="E305" s="29"/>
      <c r="F305" s="29"/>
      <c r="G305" s="28"/>
      <c r="H305" s="28"/>
      <c r="I305" s="29"/>
      <c r="J305" s="29"/>
      <c r="K305" s="63"/>
      <c r="L305" s="63"/>
      <c r="M305" s="29"/>
    </row>
    <row r="306" spans="1:37">
      <c r="A306" s="49"/>
      <c r="B306" s="232" t="s">
        <v>437</v>
      </c>
      <c r="C306" s="32">
        <v>126</v>
      </c>
      <c r="D306" s="32"/>
      <c r="E306" s="23"/>
      <c r="F306" s="23"/>
      <c r="G306" s="32">
        <v>205</v>
      </c>
      <c r="H306" s="32"/>
      <c r="I306" s="23"/>
      <c r="J306" s="23"/>
      <c r="K306" s="32" t="s">
        <v>312</v>
      </c>
      <c r="L306" s="32"/>
      <c r="M306" s="23"/>
    </row>
    <row r="307" spans="1:37">
      <c r="A307" s="49"/>
      <c r="B307" s="232"/>
      <c r="C307" s="32"/>
      <c r="D307" s="32"/>
      <c r="E307" s="23"/>
      <c r="F307" s="23"/>
      <c r="G307" s="32"/>
      <c r="H307" s="32"/>
      <c r="I307" s="23"/>
      <c r="J307" s="23"/>
      <c r="K307" s="32"/>
      <c r="L307" s="32"/>
      <c r="M307" s="23"/>
    </row>
    <row r="308" spans="1:37">
      <c r="A308" s="49"/>
      <c r="B308" s="233" t="s">
        <v>423</v>
      </c>
      <c r="C308" s="28">
        <v>3379</v>
      </c>
      <c r="D308" s="28"/>
      <c r="E308" s="29"/>
      <c r="F308" s="29"/>
      <c r="G308" s="28">
        <v>3659</v>
      </c>
      <c r="H308" s="28"/>
      <c r="I308" s="29"/>
      <c r="J308" s="29"/>
      <c r="K308" s="63" t="s">
        <v>312</v>
      </c>
      <c r="L308" s="63"/>
      <c r="M308" s="29"/>
    </row>
    <row r="309" spans="1:37">
      <c r="A309" s="49"/>
      <c r="B309" s="233"/>
      <c r="C309" s="28"/>
      <c r="D309" s="28"/>
      <c r="E309" s="29"/>
      <c r="F309" s="29"/>
      <c r="G309" s="28"/>
      <c r="H309" s="28"/>
      <c r="I309" s="29"/>
      <c r="J309" s="29"/>
      <c r="K309" s="63"/>
      <c r="L309" s="63"/>
      <c r="M309" s="29"/>
    </row>
    <row r="310" spans="1:37">
      <c r="A310" s="49"/>
      <c r="B310" s="232" t="s">
        <v>424</v>
      </c>
      <c r="C310" s="32">
        <v>93</v>
      </c>
      <c r="D310" s="32"/>
      <c r="E310" s="23"/>
      <c r="F310" s="23"/>
      <c r="G310" s="32">
        <v>93</v>
      </c>
      <c r="H310" s="32"/>
      <c r="I310" s="23"/>
      <c r="J310" s="23"/>
      <c r="K310" s="32" t="s">
        <v>312</v>
      </c>
      <c r="L310" s="32"/>
      <c r="M310" s="23"/>
    </row>
    <row r="311" spans="1:37">
      <c r="A311" s="49"/>
      <c r="B311" s="232"/>
      <c r="C311" s="32"/>
      <c r="D311" s="32"/>
      <c r="E311" s="23"/>
      <c r="F311" s="23"/>
      <c r="G311" s="32"/>
      <c r="H311" s="32"/>
      <c r="I311" s="23"/>
      <c r="J311" s="23"/>
      <c r="K311" s="32"/>
      <c r="L311" s="32"/>
      <c r="M311" s="23"/>
    </row>
    <row r="312" spans="1:37">
      <c r="A312" s="49"/>
      <c r="B312" s="233" t="s">
        <v>438</v>
      </c>
      <c r="C312" s="63">
        <v>158</v>
      </c>
      <c r="D312" s="63"/>
      <c r="E312" s="29"/>
      <c r="F312" s="29"/>
      <c r="G312" s="63">
        <v>240</v>
      </c>
      <c r="H312" s="63"/>
      <c r="I312" s="29"/>
      <c r="J312" s="29"/>
      <c r="K312" s="63" t="s">
        <v>312</v>
      </c>
      <c r="L312" s="63"/>
      <c r="M312" s="29"/>
    </row>
    <row r="313" spans="1:37" ht="15.75" thickBot="1">
      <c r="A313" s="49"/>
      <c r="B313" s="234"/>
      <c r="C313" s="66"/>
      <c r="D313" s="66"/>
      <c r="E313" s="60"/>
      <c r="F313" s="60"/>
      <c r="G313" s="66"/>
      <c r="H313" s="66"/>
      <c r="I313" s="60"/>
      <c r="J313" s="60"/>
      <c r="K313" s="66"/>
      <c r="L313" s="66"/>
      <c r="M313" s="60"/>
    </row>
    <row r="314" spans="1:37">
      <c r="A314" s="49"/>
      <c r="B314" s="162" t="s">
        <v>435</v>
      </c>
      <c r="C314" s="24"/>
      <c r="D314" s="26">
        <v>13093</v>
      </c>
      <c r="E314" s="24"/>
      <c r="F314" s="24"/>
      <c r="G314" s="24"/>
      <c r="H314" s="26">
        <v>13617</v>
      </c>
      <c r="I314" s="24"/>
      <c r="J314" s="24"/>
      <c r="K314" s="24"/>
      <c r="L314" s="26">
        <v>659</v>
      </c>
      <c r="M314" s="24"/>
    </row>
    <row r="315" spans="1:37" ht="15.75" thickBot="1">
      <c r="A315" s="49"/>
      <c r="B315" s="240"/>
      <c r="C315" s="45"/>
      <c r="D315" s="68"/>
      <c r="E315" s="45"/>
      <c r="F315" s="45"/>
      <c r="G315" s="45"/>
      <c r="H315" s="68"/>
      <c r="I315" s="45"/>
      <c r="J315" s="45"/>
      <c r="K315" s="45"/>
      <c r="L315" s="68"/>
      <c r="M315" s="45"/>
    </row>
    <row r="316" spans="1:37" ht="15.75" thickTop="1">
      <c r="A316" s="49"/>
      <c r="B316" s="48"/>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c r="AE316" s="48"/>
      <c r="AF316" s="48"/>
      <c r="AG316" s="48"/>
      <c r="AH316" s="48"/>
      <c r="AI316" s="48"/>
      <c r="AJ316" s="48"/>
      <c r="AK316" s="48"/>
    </row>
    <row r="317" spans="1:37">
      <c r="A317" s="49"/>
      <c r="B317" s="27" t="s">
        <v>442</v>
      </c>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row>
    <row r="318" spans="1:37">
      <c r="A318" s="49"/>
      <c r="B318" s="27" t="s">
        <v>443</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27"/>
      <c r="AE318" s="27"/>
      <c r="AF318" s="27"/>
      <c r="AG318" s="27"/>
      <c r="AH318" s="27"/>
      <c r="AI318" s="27"/>
      <c r="AJ318" s="27"/>
      <c r="AK318" s="27"/>
    </row>
    <row r="319" spans="1:37">
      <c r="A319" s="49"/>
      <c r="B319" s="19"/>
      <c r="C319" s="19"/>
      <c r="D319" s="19"/>
      <c r="E319" s="19"/>
      <c r="F319" s="19"/>
      <c r="G319" s="19"/>
      <c r="H319" s="19"/>
      <c r="I319" s="19"/>
      <c r="J319" s="19"/>
      <c r="K319" s="19"/>
      <c r="L319" s="19"/>
      <c r="M319" s="19"/>
      <c r="N319" s="19"/>
      <c r="O319" s="19"/>
      <c r="P319" s="19"/>
      <c r="Q319" s="19"/>
    </row>
    <row r="320" spans="1:37" ht="15.75" thickBot="1">
      <c r="A320" s="49"/>
      <c r="B320" s="12"/>
      <c r="C320" s="12"/>
      <c r="D320" s="12"/>
      <c r="E320" s="12"/>
      <c r="F320" s="12"/>
      <c r="G320" s="12"/>
      <c r="H320" s="12"/>
      <c r="I320" s="12"/>
      <c r="J320" s="12"/>
      <c r="K320" s="12"/>
      <c r="L320" s="12"/>
      <c r="M320" s="12"/>
      <c r="N320" s="12"/>
      <c r="O320" s="12"/>
      <c r="P320" s="12"/>
      <c r="Q320" s="12"/>
    </row>
    <row r="321" spans="1:17" ht="16.5" thickTop="1" thickBot="1">
      <c r="A321" s="49"/>
      <c r="B321" s="13" t="s">
        <v>444</v>
      </c>
      <c r="C321" s="20">
        <v>2013</v>
      </c>
      <c r="D321" s="20"/>
      <c r="E321" s="20"/>
      <c r="F321" s="20"/>
      <c r="G321" s="20"/>
      <c r="H321" s="20"/>
      <c r="I321" s="20"/>
      <c r="J321" s="242"/>
      <c r="K321" s="20">
        <v>2012</v>
      </c>
      <c r="L321" s="20"/>
      <c r="M321" s="20"/>
      <c r="N321" s="20"/>
      <c r="O321" s="20"/>
      <c r="P321" s="20"/>
      <c r="Q321" s="20"/>
    </row>
    <row r="322" spans="1:17" ht="15.75" thickBot="1">
      <c r="A322" s="49"/>
      <c r="B322" s="245" t="s">
        <v>268</v>
      </c>
      <c r="C322" s="246" t="s">
        <v>445</v>
      </c>
      <c r="D322" s="246"/>
      <c r="E322" s="246"/>
      <c r="F322" s="246" t="s">
        <v>446</v>
      </c>
      <c r="G322" s="246"/>
      <c r="H322" s="246"/>
      <c r="I322" s="246"/>
      <c r="J322" s="246" t="s">
        <v>445</v>
      </c>
      <c r="K322" s="246"/>
      <c r="L322" s="246"/>
      <c r="M322" s="246"/>
      <c r="N322" s="246" t="s">
        <v>446</v>
      </c>
      <c r="O322" s="246"/>
      <c r="P322" s="246"/>
      <c r="Q322" s="246"/>
    </row>
    <row r="323" spans="1:17">
      <c r="A323" s="49"/>
      <c r="B323" s="126" t="s">
        <v>411</v>
      </c>
      <c r="C323" s="39"/>
      <c r="D323" s="39"/>
      <c r="E323" s="39"/>
      <c r="F323" s="39"/>
      <c r="G323" s="39"/>
      <c r="H323" s="39"/>
      <c r="I323" s="39"/>
      <c r="J323" s="39"/>
      <c r="K323" s="39"/>
      <c r="L323" s="39"/>
      <c r="M323" s="39"/>
      <c r="N323" s="39"/>
      <c r="O323" s="39"/>
      <c r="P323" s="39"/>
      <c r="Q323" s="39"/>
    </row>
    <row r="324" spans="1:17">
      <c r="A324" s="49"/>
      <c r="B324" s="139"/>
      <c r="C324" s="29"/>
      <c r="D324" s="29"/>
      <c r="E324" s="29"/>
      <c r="F324" s="29"/>
      <c r="G324" s="29"/>
      <c r="H324" s="29"/>
      <c r="I324" s="29"/>
      <c r="J324" s="29"/>
      <c r="K324" s="29"/>
      <c r="L324" s="29"/>
      <c r="M324" s="29"/>
      <c r="N324" s="29"/>
      <c r="O324" s="29"/>
      <c r="P324" s="29"/>
      <c r="Q324" s="29"/>
    </row>
    <row r="325" spans="1:17">
      <c r="A325" s="49"/>
      <c r="B325" s="41" t="s">
        <v>447</v>
      </c>
      <c r="C325" s="23"/>
      <c r="D325" s="25">
        <v>138</v>
      </c>
      <c r="E325" s="23"/>
      <c r="F325" s="23"/>
      <c r="G325" s="23"/>
      <c r="H325" s="25">
        <v>13</v>
      </c>
      <c r="I325" s="23"/>
      <c r="J325" s="23"/>
      <c r="K325" s="23"/>
      <c r="L325" s="25">
        <v>330</v>
      </c>
      <c r="M325" s="23"/>
      <c r="N325" s="23"/>
      <c r="O325" s="23"/>
      <c r="P325" s="25">
        <v>20</v>
      </c>
      <c r="Q325" s="23"/>
    </row>
    <row r="326" spans="1:17">
      <c r="A326" s="49"/>
      <c r="B326" s="41"/>
      <c r="C326" s="23"/>
      <c r="D326" s="25"/>
      <c r="E326" s="23"/>
      <c r="F326" s="23"/>
      <c r="G326" s="23"/>
      <c r="H326" s="25"/>
      <c r="I326" s="23"/>
      <c r="J326" s="23"/>
      <c r="K326" s="23"/>
      <c r="L326" s="25"/>
      <c r="M326" s="23"/>
      <c r="N326" s="23"/>
      <c r="O326" s="23"/>
      <c r="P326" s="25"/>
      <c r="Q326" s="23"/>
    </row>
    <row r="327" spans="1:17">
      <c r="A327" s="49"/>
      <c r="B327" s="139" t="s">
        <v>448</v>
      </c>
      <c r="C327" s="63">
        <v>366</v>
      </c>
      <c r="D327" s="63"/>
      <c r="E327" s="29"/>
      <c r="F327" s="29"/>
      <c r="G327" s="63">
        <v>36</v>
      </c>
      <c r="H327" s="63"/>
      <c r="I327" s="29"/>
      <c r="J327" s="29"/>
      <c r="K327" s="63">
        <v>279</v>
      </c>
      <c r="L327" s="63"/>
      <c r="M327" s="29"/>
      <c r="N327" s="29"/>
      <c r="O327" s="63">
        <v>19</v>
      </c>
      <c r="P327" s="63"/>
      <c r="Q327" s="29"/>
    </row>
    <row r="328" spans="1:17">
      <c r="A328" s="49"/>
      <c r="B328" s="139"/>
      <c r="C328" s="63"/>
      <c r="D328" s="63"/>
      <c r="E328" s="29"/>
      <c r="F328" s="29"/>
      <c r="G328" s="63"/>
      <c r="H328" s="63"/>
      <c r="I328" s="29"/>
      <c r="J328" s="29"/>
      <c r="K328" s="63"/>
      <c r="L328" s="63"/>
      <c r="M328" s="29"/>
      <c r="N328" s="29"/>
      <c r="O328" s="63"/>
      <c r="P328" s="63"/>
      <c r="Q328" s="29"/>
    </row>
    <row r="329" spans="1:17">
      <c r="A329" s="49"/>
      <c r="B329" s="41" t="s">
        <v>449</v>
      </c>
      <c r="C329" s="32">
        <v>710</v>
      </c>
      <c r="D329" s="32"/>
      <c r="E329" s="23"/>
      <c r="F329" s="23"/>
      <c r="G329" s="32">
        <v>28</v>
      </c>
      <c r="H329" s="32"/>
      <c r="I329" s="23"/>
      <c r="J329" s="23"/>
      <c r="K329" s="32">
        <v>926</v>
      </c>
      <c r="L329" s="32"/>
      <c r="M329" s="23"/>
      <c r="N329" s="23"/>
      <c r="O329" s="32">
        <v>19</v>
      </c>
      <c r="P329" s="32"/>
      <c r="Q329" s="23"/>
    </row>
    <row r="330" spans="1:17">
      <c r="A330" s="49"/>
      <c r="B330" s="41"/>
      <c r="C330" s="32"/>
      <c r="D330" s="32"/>
      <c r="E330" s="23"/>
      <c r="F330" s="23"/>
      <c r="G330" s="32"/>
      <c r="H330" s="32"/>
      <c r="I330" s="23"/>
      <c r="J330" s="23"/>
      <c r="K330" s="32"/>
      <c r="L330" s="32"/>
      <c r="M330" s="23"/>
      <c r="N330" s="23"/>
      <c r="O330" s="32"/>
      <c r="P330" s="32"/>
      <c r="Q330" s="23"/>
    </row>
    <row r="331" spans="1:17">
      <c r="A331" s="49"/>
      <c r="B331" s="139" t="s">
        <v>450</v>
      </c>
      <c r="C331" s="63" t="s">
        <v>312</v>
      </c>
      <c r="D331" s="63"/>
      <c r="E331" s="29"/>
      <c r="F331" s="29"/>
      <c r="G331" s="63" t="s">
        <v>312</v>
      </c>
      <c r="H331" s="63"/>
      <c r="I331" s="29"/>
      <c r="J331" s="29"/>
      <c r="K331" s="63">
        <v>509</v>
      </c>
      <c r="L331" s="63"/>
      <c r="M331" s="29"/>
      <c r="N331" s="29"/>
      <c r="O331" s="63" t="s">
        <v>312</v>
      </c>
      <c r="P331" s="63"/>
      <c r="Q331" s="29"/>
    </row>
    <row r="332" spans="1:17">
      <c r="A332" s="49"/>
      <c r="B332" s="139"/>
      <c r="C332" s="63"/>
      <c r="D332" s="63"/>
      <c r="E332" s="29"/>
      <c r="F332" s="29"/>
      <c r="G332" s="63"/>
      <c r="H332" s="63"/>
      <c r="I332" s="29"/>
      <c r="J332" s="29"/>
      <c r="K332" s="63"/>
      <c r="L332" s="63"/>
      <c r="M332" s="29"/>
      <c r="N332" s="29"/>
      <c r="O332" s="63"/>
      <c r="P332" s="63"/>
      <c r="Q332" s="29"/>
    </row>
    <row r="333" spans="1:17">
      <c r="A333" s="49"/>
      <c r="B333" s="41" t="s">
        <v>451</v>
      </c>
      <c r="C333" s="32" t="s">
        <v>312</v>
      </c>
      <c r="D333" s="32"/>
      <c r="E333" s="23"/>
      <c r="F333" s="23"/>
      <c r="G333" s="32" t="s">
        <v>312</v>
      </c>
      <c r="H333" s="32"/>
      <c r="I333" s="23"/>
      <c r="J333" s="23"/>
      <c r="K333" s="32">
        <v>28</v>
      </c>
      <c r="L333" s="32"/>
      <c r="M333" s="23"/>
      <c r="N333" s="23"/>
      <c r="O333" s="32" t="s">
        <v>312</v>
      </c>
      <c r="P333" s="32"/>
      <c r="Q333" s="23"/>
    </row>
    <row r="334" spans="1:17">
      <c r="A334" s="49"/>
      <c r="B334" s="41"/>
      <c r="C334" s="32"/>
      <c r="D334" s="32"/>
      <c r="E334" s="23"/>
      <c r="F334" s="23"/>
      <c r="G334" s="32"/>
      <c r="H334" s="32"/>
      <c r="I334" s="23"/>
      <c r="J334" s="23"/>
      <c r="K334" s="32"/>
      <c r="L334" s="32"/>
      <c r="M334" s="23"/>
      <c r="N334" s="23"/>
      <c r="O334" s="32"/>
      <c r="P334" s="32"/>
      <c r="Q334" s="23"/>
    </row>
    <row r="335" spans="1:17">
      <c r="A335" s="49"/>
      <c r="B335" s="139" t="s">
        <v>452</v>
      </c>
      <c r="C335" s="63">
        <v>118</v>
      </c>
      <c r="D335" s="63"/>
      <c r="E335" s="29"/>
      <c r="F335" s="29"/>
      <c r="G335" s="63" t="s">
        <v>312</v>
      </c>
      <c r="H335" s="63"/>
      <c r="I335" s="29"/>
      <c r="J335" s="29"/>
      <c r="K335" s="63" t="s">
        <v>312</v>
      </c>
      <c r="L335" s="63"/>
      <c r="M335" s="29"/>
      <c r="N335" s="29"/>
      <c r="O335" s="63" t="s">
        <v>312</v>
      </c>
      <c r="P335" s="63"/>
      <c r="Q335" s="29"/>
    </row>
    <row r="336" spans="1:17">
      <c r="A336" s="49"/>
      <c r="B336" s="139"/>
      <c r="C336" s="63"/>
      <c r="D336" s="63"/>
      <c r="E336" s="29"/>
      <c r="F336" s="29"/>
      <c r="G336" s="63"/>
      <c r="H336" s="63"/>
      <c r="I336" s="29"/>
      <c r="J336" s="29"/>
      <c r="K336" s="63"/>
      <c r="L336" s="63"/>
      <c r="M336" s="29"/>
      <c r="N336" s="29"/>
      <c r="O336" s="63"/>
      <c r="P336" s="63"/>
      <c r="Q336" s="29"/>
    </row>
    <row r="337" spans="1:17">
      <c r="A337" s="49"/>
      <c r="B337" s="41" t="s">
        <v>453</v>
      </c>
      <c r="C337" s="32">
        <v>411</v>
      </c>
      <c r="D337" s="32"/>
      <c r="E337" s="23"/>
      <c r="F337" s="23"/>
      <c r="G337" s="32">
        <v>6</v>
      </c>
      <c r="H337" s="32"/>
      <c r="I337" s="23"/>
      <c r="J337" s="23"/>
      <c r="K337" s="32">
        <v>118</v>
      </c>
      <c r="L337" s="32"/>
      <c r="M337" s="23"/>
      <c r="N337" s="23"/>
      <c r="O337" s="32" t="s">
        <v>312</v>
      </c>
      <c r="P337" s="32"/>
      <c r="Q337" s="23"/>
    </row>
    <row r="338" spans="1:17">
      <c r="A338" s="49"/>
      <c r="B338" s="41"/>
      <c r="C338" s="32"/>
      <c r="D338" s="32"/>
      <c r="E338" s="23"/>
      <c r="F338" s="23"/>
      <c r="G338" s="32"/>
      <c r="H338" s="32"/>
      <c r="I338" s="23"/>
      <c r="J338" s="23"/>
      <c r="K338" s="32"/>
      <c r="L338" s="32"/>
      <c r="M338" s="23"/>
      <c r="N338" s="23"/>
      <c r="O338" s="32"/>
      <c r="P338" s="32"/>
      <c r="Q338" s="23"/>
    </row>
    <row r="339" spans="1:17">
      <c r="A339" s="49"/>
      <c r="B339" s="139" t="s">
        <v>454</v>
      </c>
      <c r="C339" s="28">
        <v>2238</v>
      </c>
      <c r="D339" s="28"/>
      <c r="E339" s="29"/>
      <c r="F339" s="29"/>
      <c r="G339" s="63" t="s">
        <v>312</v>
      </c>
      <c r="H339" s="63"/>
      <c r="I339" s="29"/>
      <c r="J339" s="29"/>
      <c r="K339" s="28">
        <v>2105</v>
      </c>
      <c r="L339" s="28"/>
      <c r="M339" s="29"/>
      <c r="N339" s="29"/>
      <c r="O339" s="63" t="s">
        <v>312</v>
      </c>
      <c r="P339" s="63"/>
      <c r="Q339" s="29"/>
    </row>
    <row r="340" spans="1:17">
      <c r="A340" s="49"/>
      <c r="B340" s="139"/>
      <c r="C340" s="28"/>
      <c r="D340" s="28"/>
      <c r="E340" s="29"/>
      <c r="F340" s="29"/>
      <c r="G340" s="63"/>
      <c r="H340" s="63"/>
      <c r="I340" s="29"/>
      <c r="J340" s="29"/>
      <c r="K340" s="28"/>
      <c r="L340" s="28"/>
      <c r="M340" s="29"/>
      <c r="N340" s="29"/>
      <c r="O340" s="63"/>
      <c r="P340" s="63"/>
      <c r="Q340" s="29"/>
    </row>
    <row r="341" spans="1:17">
      <c r="A341" s="49"/>
      <c r="B341" s="41" t="s">
        <v>455</v>
      </c>
      <c r="C341" s="32">
        <v>413</v>
      </c>
      <c r="D341" s="32"/>
      <c r="E341" s="23"/>
      <c r="F341" s="23"/>
      <c r="G341" s="32">
        <v>58</v>
      </c>
      <c r="H341" s="32"/>
      <c r="I341" s="23"/>
      <c r="J341" s="23"/>
      <c r="K341" s="32" t="s">
        <v>312</v>
      </c>
      <c r="L341" s="32"/>
      <c r="M341" s="23"/>
      <c r="N341" s="23"/>
      <c r="O341" s="32" t="s">
        <v>312</v>
      </c>
      <c r="P341" s="32"/>
      <c r="Q341" s="23"/>
    </row>
    <row r="342" spans="1:17">
      <c r="A342" s="49"/>
      <c r="B342" s="41"/>
      <c r="C342" s="32"/>
      <c r="D342" s="32"/>
      <c r="E342" s="23"/>
      <c r="F342" s="23"/>
      <c r="G342" s="32"/>
      <c r="H342" s="32"/>
      <c r="I342" s="23"/>
      <c r="J342" s="23"/>
      <c r="K342" s="32"/>
      <c r="L342" s="32"/>
      <c r="M342" s="23"/>
      <c r="N342" s="23"/>
      <c r="O342" s="32"/>
      <c r="P342" s="32"/>
      <c r="Q342" s="23"/>
    </row>
    <row r="343" spans="1:17">
      <c r="A343" s="49"/>
      <c r="B343" s="139" t="s">
        <v>456</v>
      </c>
      <c r="C343" s="63">
        <v>389</v>
      </c>
      <c r="D343" s="63"/>
      <c r="E343" s="29"/>
      <c r="F343" s="29"/>
      <c r="G343" s="63">
        <v>35</v>
      </c>
      <c r="H343" s="63"/>
      <c r="I343" s="29"/>
      <c r="J343" s="29"/>
      <c r="K343" s="63" t="s">
        <v>312</v>
      </c>
      <c r="L343" s="63"/>
      <c r="M343" s="29"/>
      <c r="N343" s="29"/>
      <c r="O343" s="63" t="s">
        <v>312</v>
      </c>
      <c r="P343" s="63"/>
      <c r="Q343" s="29"/>
    </row>
    <row r="344" spans="1:17">
      <c r="A344" s="49"/>
      <c r="B344" s="139"/>
      <c r="C344" s="63"/>
      <c r="D344" s="63"/>
      <c r="E344" s="29"/>
      <c r="F344" s="29"/>
      <c r="G344" s="63"/>
      <c r="H344" s="63"/>
      <c r="I344" s="29"/>
      <c r="J344" s="29"/>
      <c r="K344" s="63"/>
      <c r="L344" s="63"/>
      <c r="M344" s="29"/>
      <c r="N344" s="29"/>
      <c r="O344" s="63"/>
      <c r="P344" s="63"/>
      <c r="Q344" s="29"/>
    </row>
    <row r="345" spans="1:17">
      <c r="A345" s="49"/>
      <c r="B345" s="41" t="s">
        <v>457</v>
      </c>
      <c r="C345" s="32">
        <v>859</v>
      </c>
      <c r="D345" s="32"/>
      <c r="E345" s="23"/>
      <c r="F345" s="23"/>
      <c r="G345" s="32">
        <v>66</v>
      </c>
      <c r="H345" s="32"/>
      <c r="I345" s="23"/>
      <c r="J345" s="23"/>
      <c r="K345" s="32">
        <v>664</v>
      </c>
      <c r="L345" s="32"/>
      <c r="M345" s="23"/>
      <c r="N345" s="23"/>
      <c r="O345" s="32">
        <v>41</v>
      </c>
      <c r="P345" s="32"/>
      <c r="Q345" s="23"/>
    </row>
    <row r="346" spans="1:17">
      <c r="A346" s="49"/>
      <c r="B346" s="41"/>
      <c r="C346" s="32"/>
      <c r="D346" s="32"/>
      <c r="E346" s="23"/>
      <c r="F346" s="23"/>
      <c r="G346" s="32"/>
      <c r="H346" s="32"/>
      <c r="I346" s="23"/>
      <c r="J346" s="23"/>
      <c r="K346" s="32"/>
      <c r="L346" s="32"/>
      <c r="M346" s="23"/>
      <c r="N346" s="23"/>
      <c r="O346" s="32"/>
      <c r="P346" s="32"/>
      <c r="Q346" s="23"/>
    </row>
    <row r="347" spans="1:17">
      <c r="A347" s="49"/>
      <c r="B347" s="139" t="s">
        <v>458</v>
      </c>
      <c r="C347" s="63">
        <v>337</v>
      </c>
      <c r="D347" s="63"/>
      <c r="E347" s="29"/>
      <c r="F347" s="29"/>
      <c r="G347" s="63">
        <v>18</v>
      </c>
      <c r="H347" s="63"/>
      <c r="I347" s="29"/>
      <c r="J347" s="29"/>
      <c r="K347" s="63" t="s">
        <v>312</v>
      </c>
      <c r="L347" s="63"/>
      <c r="M347" s="29"/>
      <c r="N347" s="29"/>
      <c r="O347" s="63" t="s">
        <v>312</v>
      </c>
      <c r="P347" s="63"/>
      <c r="Q347" s="29"/>
    </row>
    <row r="348" spans="1:17">
      <c r="A348" s="49"/>
      <c r="B348" s="139"/>
      <c r="C348" s="63"/>
      <c r="D348" s="63"/>
      <c r="E348" s="29"/>
      <c r="F348" s="29"/>
      <c r="G348" s="63"/>
      <c r="H348" s="63"/>
      <c r="I348" s="29"/>
      <c r="J348" s="29"/>
      <c r="K348" s="63"/>
      <c r="L348" s="63"/>
      <c r="M348" s="29"/>
      <c r="N348" s="29"/>
      <c r="O348" s="63"/>
      <c r="P348" s="63"/>
      <c r="Q348" s="29"/>
    </row>
    <row r="349" spans="1:17">
      <c r="A349" s="49"/>
      <c r="B349" s="41" t="s">
        <v>459</v>
      </c>
      <c r="C349" s="32" t="s">
        <v>312</v>
      </c>
      <c r="D349" s="32"/>
      <c r="E349" s="23"/>
      <c r="F349" s="23"/>
      <c r="G349" s="32" t="s">
        <v>312</v>
      </c>
      <c r="H349" s="32"/>
      <c r="I349" s="23"/>
      <c r="J349" s="23"/>
      <c r="K349" s="32">
        <v>93</v>
      </c>
      <c r="L349" s="32"/>
      <c r="M349" s="23"/>
      <c r="N349" s="23"/>
      <c r="O349" s="32" t="s">
        <v>312</v>
      </c>
      <c r="P349" s="32"/>
      <c r="Q349" s="23"/>
    </row>
    <row r="350" spans="1:17">
      <c r="A350" s="49"/>
      <c r="B350" s="41"/>
      <c r="C350" s="32"/>
      <c r="D350" s="32"/>
      <c r="E350" s="23"/>
      <c r="F350" s="23"/>
      <c r="G350" s="32"/>
      <c r="H350" s="32"/>
      <c r="I350" s="23"/>
      <c r="J350" s="23"/>
      <c r="K350" s="32"/>
      <c r="L350" s="32"/>
      <c r="M350" s="23"/>
      <c r="N350" s="23"/>
      <c r="O350" s="32"/>
      <c r="P350" s="32"/>
      <c r="Q350" s="23"/>
    </row>
    <row r="351" spans="1:17">
      <c r="A351" s="49"/>
      <c r="B351" s="139" t="s">
        <v>460</v>
      </c>
      <c r="C351" s="63">
        <v>100</v>
      </c>
      <c r="D351" s="63"/>
      <c r="E351" s="29"/>
      <c r="F351" s="29"/>
      <c r="G351" s="63">
        <v>5</v>
      </c>
      <c r="H351" s="63"/>
      <c r="I351" s="29"/>
      <c r="J351" s="29"/>
      <c r="K351" s="63" t="s">
        <v>312</v>
      </c>
      <c r="L351" s="63"/>
      <c r="M351" s="29"/>
      <c r="N351" s="29"/>
      <c r="O351" s="63" t="s">
        <v>312</v>
      </c>
      <c r="P351" s="63"/>
      <c r="Q351" s="29"/>
    </row>
    <row r="352" spans="1:17">
      <c r="A352" s="49"/>
      <c r="B352" s="139"/>
      <c r="C352" s="63"/>
      <c r="D352" s="63"/>
      <c r="E352" s="29"/>
      <c r="F352" s="29"/>
      <c r="G352" s="63"/>
      <c r="H352" s="63"/>
      <c r="I352" s="29"/>
      <c r="J352" s="29"/>
      <c r="K352" s="63"/>
      <c r="L352" s="63"/>
      <c r="M352" s="29"/>
      <c r="N352" s="29"/>
      <c r="O352" s="63"/>
      <c r="P352" s="63"/>
      <c r="Q352" s="29"/>
    </row>
    <row r="353" spans="1:17">
      <c r="A353" s="49"/>
      <c r="B353" s="41" t="s">
        <v>461</v>
      </c>
      <c r="C353" s="32">
        <v>90</v>
      </c>
      <c r="D353" s="32"/>
      <c r="E353" s="23"/>
      <c r="F353" s="23"/>
      <c r="G353" s="32">
        <v>6</v>
      </c>
      <c r="H353" s="32"/>
      <c r="I353" s="23"/>
      <c r="J353" s="23"/>
      <c r="K353" s="64">
        <v>1216</v>
      </c>
      <c r="L353" s="64"/>
      <c r="M353" s="23"/>
      <c r="N353" s="23"/>
      <c r="O353" s="32">
        <v>95</v>
      </c>
      <c r="P353" s="32"/>
      <c r="Q353" s="23"/>
    </row>
    <row r="354" spans="1:17">
      <c r="A354" s="49"/>
      <c r="B354" s="41"/>
      <c r="C354" s="32"/>
      <c r="D354" s="32"/>
      <c r="E354" s="23"/>
      <c r="F354" s="23"/>
      <c r="G354" s="32"/>
      <c r="H354" s="32"/>
      <c r="I354" s="23"/>
      <c r="J354" s="23"/>
      <c r="K354" s="64"/>
      <c r="L354" s="64"/>
      <c r="M354" s="23"/>
      <c r="N354" s="23"/>
      <c r="O354" s="32"/>
      <c r="P354" s="32"/>
      <c r="Q354" s="23"/>
    </row>
    <row r="355" spans="1:17">
      <c r="A355" s="49"/>
      <c r="B355" s="139" t="s">
        <v>462</v>
      </c>
      <c r="C355" s="63">
        <v>842</v>
      </c>
      <c r="D355" s="63"/>
      <c r="E355" s="29"/>
      <c r="F355" s="29"/>
      <c r="G355" s="63">
        <v>83</v>
      </c>
      <c r="H355" s="63"/>
      <c r="I355" s="29"/>
      <c r="J355" s="29"/>
      <c r="K355" s="63">
        <v>340</v>
      </c>
      <c r="L355" s="63"/>
      <c r="M355" s="29"/>
      <c r="N355" s="29"/>
      <c r="O355" s="63">
        <v>22</v>
      </c>
      <c r="P355" s="63"/>
      <c r="Q355" s="29"/>
    </row>
    <row r="356" spans="1:17">
      <c r="A356" s="49"/>
      <c r="B356" s="139"/>
      <c r="C356" s="63"/>
      <c r="D356" s="63"/>
      <c r="E356" s="29"/>
      <c r="F356" s="29"/>
      <c r="G356" s="63"/>
      <c r="H356" s="63"/>
      <c r="I356" s="29"/>
      <c r="J356" s="29"/>
      <c r="K356" s="63"/>
      <c r="L356" s="63"/>
      <c r="M356" s="29"/>
      <c r="N356" s="29"/>
      <c r="O356" s="63"/>
      <c r="P356" s="63"/>
      <c r="Q356" s="29"/>
    </row>
    <row r="357" spans="1:17">
      <c r="A357" s="49"/>
      <c r="B357" s="41" t="s">
        <v>463</v>
      </c>
      <c r="C357" s="64">
        <v>1340</v>
      </c>
      <c r="D357" s="64"/>
      <c r="E357" s="23"/>
      <c r="F357" s="23"/>
      <c r="G357" s="32">
        <v>78</v>
      </c>
      <c r="H357" s="32"/>
      <c r="I357" s="23"/>
      <c r="J357" s="23"/>
      <c r="K357" s="64">
        <v>1185</v>
      </c>
      <c r="L357" s="64"/>
      <c r="M357" s="23"/>
      <c r="N357" s="23"/>
      <c r="O357" s="32">
        <v>98</v>
      </c>
      <c r="P357" s="32"/>
      <c r="Q357" s="23"/>
    </row>
    <row r="358" spans="1:17">
      <c r="A358" s="49"/>
      <c r="B358" s="41"/>
      <c r="C358" s="64"/>
      <c r="D358" s="64"/>
      <c r="E358" s="23"/>
      <c r="F358" s="23"/>
      <c r="G358" s="32"/>
      <c r="H358" s="32"/>
      <c r="I358" s="23"/>
      <c r="J358" s="23"/>
      <c r="K358" s="64"/>
      <c r="L358" s="64"/>
      <c r="M358" s="23"/>
      <c r="N358" s="23"/>
      <c r="O358" s="32"/>
      <c r="P358" s="32"/>
      <c r="Q358" s="23"/>
    </row>
    <row r="359" spans="1:17">
      <c r="A359" s="49"/>
      <c r="B359" s="139" t="s">
        <v>464</v>
      </c>
      <c r="C359" s="63" t="s">
        <v>312</v>
      </c>
      <c r="D359" s="63"/>
      <c r="E359" s="29"/>
      <c r="F359" s="29"/>
      <c r="G359" s="63" t="s">
        <v>312</v>
      </c>
      <c r="H359" s="63"/>
      <c r="I359" s="29"/>
      <c r="J359" s="29"/>
      <c r="K359" s="63">
        <v>40</v>
      </c>
      <c r="L359" s="63"/>
      <c r="M359" s="29"/>
      <c r="N359" s="29"/>
      <c r="O359" s="63">
        <v>6</v>
      </c>
      <c r="P359" s="63"/>
      <c r="Q359" s="29"/>
    </row>
    <row r="360" spans="1:17">
      <c r="A360" s="49"/>
      <c r="B360" s="139"/>
      <c r="C360" s="63"/>
      <c r="D360" s="63"/>
      <c r="E360" s="29"/>
      <c r="F360" s="29"/>
      <c r="G360" s="63"/>
      <c r="H360" s="63"/>
      <c r="I360" s="29"/>
      <c r="J360" s="29"/>
      <c r="K360" s="63"/>
      <c r="L360" s="63"/>
      <c r="M360" s="29"/>
      <c r="N360" s="29"/>
      <c r="O360" s="63"/>
      <c r="P360" s="63"/>
      <c r="Q360" s="29"/>
    </row>
    <row r="361" spans="1:17">
      <c r="A361" s="49"/>
      <c r="B361" s="41" t="s">
        <v>465</v>
      </c>
      <c r="C361" s="32" t="s">
        <v>312</v>
      </c>
      <c r="D361" s="32"/>
      <c r="E361" s="23"/>
      <c r="F361" s="23"/>
      <c r="G361" s="32" t="s">
        <v>312</v>
      </c>
      <c r="H361" s="32"/>
      <c r="I361" s="23"/>
      <c r="J361" s="23"/>
      <c r="K361" s="32">
        <v>623</v>
      </c>
      <c r="L361" s="32"/>
      <c r="M361" s="23"/>
      <c r="N361" s="23"/>
      <c r="O361" s="32">
        <v>33</v>
      </c>
      <c r="P361" s="32"/>
      <c r="Q361" s="23"/>
    </row>
    <row r="362" spans="1:17">
      <c r="A362" s="49"/>
      <c r="B362" s="41"/>
      <c r="C362" s="32"/>
      <c r="D362" s="32"/>
      <c r="E362" s="23"/>
      <c r="F362" s="23"/>
      <c r="G362" s="32"/>
      <c r="H362" s="32"/>
      <c r="I362" s="23"/>
      <c r="J362" s="23"/>
      <c r="K362" s="32"/>
      <c r="L362" s="32"/>
      <c r="M362" s="23"/>
      <c r="N362" s="23"/>
      <c r="O362" s="32"/>
      <c r="P362" s="32"/>
      <c r="Q362" s="23"/>
    </row>
    <row r="363" spans="1:17">
      <c r="A363" s="49"/>
      <c r="B363" s="139" t="s">
        <v>466</v>
      </c>
      <c r="C363" s="28">
        <v>1440</v>
      </c>
      <c r="D363" s="28"/>
      <c r="E363" s="29"/>
      <c r="F363" s="29"/>
      <c r="G363" s="63">
        <v>20</v>
      </c>
      <c r="H363" s="63"/>
      <c r="I363" s="29"/>
      <c r="J363" s="29"/>
      <c r="K363" s="28">
        <v>2047</v>
      </c>
      <c r="L363" s="28"/>
      <c r="M363" s="29"/>
      <c r="N363" s="29"/>
      <c r="O363" s="63">
        <v>66</v>
      </c>
      <c r="P363" s="63"/>
      <c r="Q363" s="29"/>
    </row>
    <row r="364" spans="1:17">
      <c r="A364" s="49"/>
      <c r="B364" s="139"/>
      <c r="C364" s="28"/>
      <c r="D364" s="28"/>
      <c r="E364" s="29"/>
      <c r="F364" s="29"/>
      <c r="G364" s="63"/>
      <c r="H364" s="63"/>
      <c r="I364" s="29"/>
      <c r="J364" s="29"/>
      <c r="K364" s="28"/>
      <c r="L364" s="28"/>
      <c r="M364" s="29"/>
      <c r="N364" s="29"/>
      <c r="O364" s="63"/>
      <c r="P364" s="63"/>
      <c r="Q364" s="29"/>
    </row>
    <row r="365" spans="1:17">
      <c r="A365" s="49"/>
      <c r="B365" s="41" t="s">
        <v>467</v>
      </c>
      <c r="C365" s="32">
        <v>90</v>
      </c>
      <c r="D365" s="32"/>
      <c r="E365" s="23"/>
      <c r="F365" s="23"/>
      <c r="G365" s="32">
        <v>5</v>
      </c>
      <c r="H365" s="32"/>
      <c r="I365" s="23"/>
      <c r="J365" s="23"/>
      <c r="K365" s="32">
        <v>95</v>
      </c>
      <c r="L365" s="32"/>
      <c r="M365" s="23"/>
      <c r="N365" s="23"/>
      <c r="O365" s="32">
        <v>5</v>
      </c>
      <c r="P365" s="32"/>
      <c r="Q365" s="23"/>
    </row>
    <row r="366" spans="1:17">
      <c r="A366" s="49"/>
      <c r="B366" s="41"/>
      <c r="C366" s="32"/>
      <c r="D366" s="32"/>
      <c r="E366" s="23"/>
      <c r="F366" s="23"/>
      <c r="G366" s="32"/>
      <c r="H366" s="32"/>
      <c r="I366" s="23"/>
      <c r="J366" s="23"/>
      <c r="K366" s="32"/>
      <c r="L366" s="32"/>
      <c r="M366" s="23"/>
      <c r="N366" s="23"/>
      <c r="O366" s="32"/>
      <c r="P366" s="32"/>
      <c r="Q366" s="23"/>
    </row>
    <row r="367" spans="1:17">
      <c r="A367" s="49"/>
      <c r="B367" s="139" t="s">
        <v>468</v>
      </c>
      <c r="C367" s="63">
        <v>21</v>
      </c>
      <c r="D367" s="63"/>
      <c r="E367" s="29"/>
      <c r="F367" s="29"/>
      <c r="G367" s="63">
        <v>1</v>
      </c>
      <c r="H367" s="63"/>
      <c r="I367" s="29"/>
      <c r="J367" s="29"/>
      <c r="K367" s="63" t="s">
        <v>312</v>
      </c>
      <c r="L367" s="63"/>
      <c r="M367" s="29"/>
      <c r="N367" s="29"/>
      <c r="O367" s="63" t="s">
        <v>312</v>
      </c>
      <c r="P367" s="63"/>
      <c r="Q367" s="29"/>
    </row>
    <row r="368" spans="1:17">
      <c r="A368" s="49"/>
      <c r="B368" s="139"/>
      <c r="C368" s="63"/>
      <c r="D368" s="63"/>
      <c r="E368" s="29"/>
      <c r="F368" s="29"/>
      <c r="G368" s="63"/>
      <c r="H368" s="63"/>
      <c r="I368" s="29"/>
      <c r="J368" s="29"/>
      <c r="K368" s="63"/>
      <c r="L368" s="63"/>
      <c r="M368" s="29"/>
      <c r="N368" s="29"/>
      <c r="O368" s="63"/>
      <c r="P368" s="63"/>
      <c r="Q368" s="29"/>
    </row>
    <row r="369" spans="1:17">
      <c r="A369" s="49"/>
      <c r="B369" s="41" t="s">
        <v>469</v>
      </c>
      <c r="C369" s="32" t="s">
        <v>312</v>
      </c>
      <c r="D369" s="32"/>
      <c r="E369" s="23"/>
      <c r="F369" s="23"/>
      <c r="G369" s="32" t="s">
        <v>312</v>
      </c>
      <c r="H369" s="32"/>
      <c r="I369" s="23"/>
      <c r="J369" s="23"/>
      <c r="K369" s="32">
        <v>102</v>
      </c>
      <c r="L369" s="32"/>
      <c r="M369" s="23"/>
      <c r="N369" s="23"/>
      <c r="O369" s="32">
        <v>5</v>
      </c>
      <c r="P369" s="32"/>
      <c r="Q369" s="23"/>
    </row>
    <row r="370" spans="1:17">
      <c r="A370" s="49"/>
      <c r="B370" s="41"/>
      <c r="C370" s="32"/>
      <c r="D370" s="32"/>
      <c r="E370" s="23"/>
      <c r="F370" s="23"/>
      <c r="G370" s="32"/>
      <c r="H370" s="32"/>
      <c r="I370" s="23"/>
      <c r="J370" s="23"/>
      <c r="K370" s="32"/>
      <c r="L370" s="32"/>
      <c r="M370" s="23"/>
      <c r="N370" s="23"/>
      <c r="O370" s="32"/>
      <c r="P370" s="32"/>
      <c r="Q370" s="23"/>
    </row>
    <row r="371" spans="1:17">
      <c r="A371" s="49"/>
      <c r="B371" s="139" t="s">
        <v>470</v>
      </c>
      <c r="C371" s="63" t="s">
        <v>312</v>
      </c>
      <c r="D371" s="63"/>
      <c r="E371" s="29"/>
      <c r="F371" s="29"/>
      <c r="G371" s="63" t="s">
        <v>312</v>
      </c>
      <c r="H371" s="63"/>
      <c r="I371" s="29"/>
      <c r="J371" s="29"/>
      <c r="K371" s="63" t="s">
        <v>312</v>
      </c>
      <c r="L371" s="63"/>
      <c r="M371" s="29"/>
      <c r="N371" s="29"/>
      <c r="O371" s="63" t="s">
        <v>312</v>
      </c>
      <c r="P371" s="63"/>
      <c r="Q371" s="29"/>
    </row>
    <row r="372" spans="1:17">
      <c r="A372" s="49"/>
      <c r="B372" s="139"/>
      <c r="C372" s="63"/>
      <c r="D372" s="63"/>
      <c r="E372" s="29"/>
      <c r="F372" s="29"/>
      <c r="G372" s="63"/>
      <c r="H372" s="63"/>
      <c r="I372" s="29"/>
      <c r="J372" s="29"/>
      <c r="K372" s="63"/>
      <c r="L372" s="63"/>
      <c r="M372" s="29"/>
      <c r="N372" s="29"/>
      <c r="O372" s="63"/>
      <c r="P372" s="63"/>
      <c r="Q372" s="29"/>
    </row>
    <row r="373" spans="1:17">
      <c r="A373" s="49"/>
      <c r="B373" s="41" t="s">
        <v>471</v>
      </c>
      <c r="C373" s="32">
        <v>148</v>
      </c>
      <c r="D373" s="32"/>
      <c r="E373" s="23"/>
      <c r="F373" s="23"/>
      <c r="G373" s="32">
        <v>3</v>
      </c>
      <c r="H373" s="32"/>
      <c r="I373" s="23"/>
      <c r="J373" s="23"/>
      <c r="K373" s="32">
        <v>63</v>
      </c>
      <c r="L373" s="32"/>
      <c r="M373" s="23"/>
      <c r="N373" s="23"/>
      <c r="O373" s="32" t="s">
        <v>312</v>
      </c>
      <c r="P373" s="32"/>
      <c r="Q373" s="23"/>
    </row>
    <row r="374" spans="1:17" ht="15.75" thickBot="1">
      <c r="A374" s="49"/>
      <c r="B374" s="145"/>
      <c r="C374" s="33"/>
      <c r="D374" s="33"/>
      <c r="E374" s="34"/>
      <c r="F374" s="34"/>
      <c r="G374" s="33"/>
      <c r="H374" s="33"/>
      <c r="I374" s="34"/>
      <c r="J374" s="34"/>
      <c r="K374" s="33"/>
      <c r="L374" s="33"/>
      <c r="M374" s="34"/>
      <c r="N374" s="34"/>
      <c r="O374" s="33"/>
      <c r="P374" s="33"/>
      <c r="Q374" s="34"/>
    </row>
    <row r="375" spans="1:17">
      <c r="A375" s="49"/>
      <c r="B375" s="126" t="s">
        <v>441</v>
      </c>
      <c r="C375" s="39"/>
      <c r="D375" s="158">
        <v>10050</v>
      </c>
      <c r="E375" s="39"/>
      <c r="F375" s="39"/>
      <c r="G375" s="39"/>
      <c r="H375" s="158">
        <v>461</v>
      </c>
      <c r="I375" s="39"/>
      <c r="J375" s="39"/>
      <c r="K375" s="39"/>
      <c r="L375" s="158">
        <v>10763</v>
      </c>
      <c r="M375" s="39"/>
      <c r="N375" s="39"/>
      <c r="O375" s="39"/>
      <c r="P375" s="158">
        <v>429</v>
      </c>
      <c r="Q375" s="39"/>
    </row>
    <row r="376" spans="1:17">
      <c r="A376" s="49"/>
      <c r="B376" s="139"/>
      <c r="C376" s="29"/>
      <c r="D376" s="157"/>
      <c r="E376" s="29"/>
      <c r="F376" s="29"/>
      <c r="G376" s="29"/>
      <c r="H376" s="157"/>
      <c r="I376" s="29"/>
      <c r="J376" s="29"/>
      <c r="K376" s="29"/>
      <c r="L376" s="157"/>
      <c r="M376" s="29"/>
      <c r="N376" s="29"/>
      <c r="O376" s="29"/>
      <c r="P376" s="157"/>
      <c r="Q376" s="29"/>
    </row>
    <row r="377" spans="1:17">
      <c r="A377" s="49"/>
      <c r="B377" s="19"/>
      <c r="C377" s="19"/>
      <c r="D377" s="19"/>
      <c r="E377" s="19"/>
      <c r="F377" s="19"/>
      <c r="G377" s="19"/>
      <c r="H377" s="19"/>
      <c r="I377" s="19"/>
      <c r="J377" s="19"/>
      <c r="K377" s="19"/>
      <c r="L377" s="19"/>
      <c r="M377" s="19"/>
      <c r="N377" s="19"/>
      <c r="O377" s="19"/>
      <c r="P377" s="19"/>
      <c r="Q377" s="19"/>
    </row>
    <row r="378" spans="1:17">
      <c r="A378" s="49"/>
      <c r="B378" s="12"/>
      <c r="C378" s="12"/>
      <c r="D378" s="12"/>
      <c r="E378" s="12"/>
      <c r="F378" s="12"/>
      <c r="G378" s="12"/>
      <c r="H378" s="12"/>
      <c r="I378" s="12"/>
      <c r="J378" s="12"/>
      <c r="K378" s="12"/>
      <c r="L378" s="12"/>
      <c r="M378" s="12"/>
      <c r="N378" s="12"/>
      <c r="O378" s="12"/>
      <c r="P378" s="12"/>
      <c r="Q378" s="12"/>
    </row>
    <row r="379" spans="1:17">
      <c r="A379" s="49"/>
      <c r="B379" s="139" t="s">
        <v>427</v>
      </c>
      <c r="C379" s="29"/>
      <c r="D379" s="29"/>
      <c r="E379" s="29"/>
      <c r="F379" s="29"/>
      <c r="G379" s="29"/>
      <c r="H379" s="29"/>
      <c r="I379" s="29"/>
      <c r="J379" s="29"/>
      <c r="K379" s="29"/>
      <c r="L379" s="29"/>
      <c r="M379" s="29"/>
      <c r="N379" s="29"/>
      <c r="O379" s="29"/>
      <c r="P379" s="29"/>
      <c r="Q379" s="29"/>
    </row>
    <row r="380" spans="1:17">
      <c r="A380" s="49"/>
      <c r="B380" s="139"/>
      <c r="C380" s="29"/>
      <c r="D380" s="29"/>
      <c r="E380" s="29"/>
      <c r="F380" s="29"/>
      <c r="G380" s="29"/>
      <c r="H380" s="29"/>
      <c r="I380" s="29"/>
      <c r="J380" s="29"/>
      <c r="K380" s="29"/>
      <c r="L380" s="29"/>
      <c r="M380" s="29"/>
      <c r="N380" s="29"/>
      <c r="O380" s="29"/>
      <c r="P380" s="29"/>
      <c r="Q380" s="29"/>
    </row>
    <row r="381" spans="1:17">
      <c r="A381" s="49"/>
      <c r="B381" s="41" t="s">
        <v>447</v>
      </c>
      <c r="C381" s="23"/>
      <c r="D381" s="32" t="s">
        <v>317</v>
      </c>
      <c r="E381" s="23"/>
      <c r="F381" s="23"/>
      <c r="G381" s="23"/>
      <c r="H381" s="32" t="s">
        <v>317</v>
      </c>
      <c r="I381" s="23"/>
      <c r="J381" s="23"/>
      <c r="K381" s="23"/>
      <c r="L381" s="25">
        <v>66</v>
      </c>
      <c r="M381" s="23"/>
      <c r="N381" s="23"/>
      <c r="O381" s="23"/>
      <c r="P381" s="32" t="s">
        <v>317</v>
      </c>
      <c r="Q381" s="23"/>
    </row>
    <row r="382" spans="1:17">
      <c r="A382" s="49"/>
      <c r="B382" s="41"/>
      <c r="C382" s="23"/>
      <c r="D382" s="32"/>
      <c r="E382" s="23"/>
      <c r="F382" s="23"/>
      <c r="G382" s="23"/>
      <c r="H382" s="32"/>
      <c r="I382" s="23"/>
      <c r="J382" s="23"/>
      <c r="K382" s="23"/>
      <c r="L382" s="25"/>
      <c r="M382" s="23"/>
      <c r="N382" s="23"/>
      <c r="O382" s="23"/>
      <c r="P382" s="32"/>
      <c r="Q382" s="23"/>
    </row>
    <row r="383" spans="1:17">
      <c r="A383" s="49"/>
      <c r="B383" s="139" t="s">
        <v>448</v>
      </c>
      <c r="C383" s="63" t="s">
        <v>312</v>
      </c>
      <c r="D383" s="63"/>
      <c r="E383" s="29"/>
      <c r="F383" s="29"/>
      <c r="G383" s="63" t="s">
        <v>312</v>
      </c>
      <c r="H383" s="63"/>
      <c r="I383" s="29"/>
      <c r="J383" s="29"/>
      <c r="K383" s="63">
        <v>147</v>
      </c>
      <c r="L383" s="63"/>
      <c r="M383" s="29"/>
      <c r="N383" s="29"/>
      <c r="O383" s="63" t="s">
        <v>312</v>
      </c>
      <c r="P383" s="63"/>
      <c r="Q383" s="29"/>
    </row>
    <row r="384" spans="1:17">
      <c r="A384" s="49"/>
      <c r="B384" s="139"/>
      <c r="C384" s="63"/>
      <c r="D384" s="63"/>
      <c r="E384" s="29"/>
      <c r="F384" s="29"/>
      <c r="G384" s="63"/>
      <c r="H384" s="63"/>
      <c r="I384" s="29"/>
      <c r="J384" s="29"/>
      <c r="K384" s="63"/>
      <c r="L384" s="63"/>
      <c r="M384" s="29"/>
      <c r="N384" s="29"/>
      <c r="O384" s="63"/>
      <c r="P384" s="63"/>
      <c r="Q384" s="29"/>
    </row>
    <row r="385" spans="1:17">
      <c r="A385" s="49"/>
      <c r="B385" s="41" t="s">
        <v>449</v>
      </c>
      <c r="C385" s="32">
        <v>109</v>
      </c>
      <c r="D385" s="32"/>
      <c r="E385" s="23"/>
      <c r="F385" s="23"/>
      <c r="G385" s="32" t="s">
        <v>312</v>
      </c>
      <c r="H385" s="32"/>
      <c r="I385" s="23"/>
      <c r="J385" s="23"/>
      <c r="K385" s="32">
        <v>163</v>
      </c>
      <c r="L385" s="32"/>
      <c r="M385" s="23"/>
      <c r="N385" s="23"/>
      <c r="O385" s="32" t="s">
        <v>312</v>
      </c>
      <c r="P385" s="32"/>
      <c r="Q385" s="23"/>
    </row>
    <row r="386" spans="1:17">
      <c r="A386" s="49"/>
      <c r="B386" s="41"/>
      <c r="C386" s="32"/>
      <c r="D386" s="32"/>
      <c r="E386" s="23"/>
      <c r="F386" s="23"/>
      <c r="G386" s="32"/>
      <c r="H386" s="32"/>
      <c r="I386" s="23"/>
      <c r="J386" s="23"/>
      <c r="K386" s="32"/>
      <c r="L386" s="32"/>
      <c r="M386" s="23"/>
      <c r="N386" s="23"/>
      <c r="O386" s="32"/>
      <c r="P386" s="32"/>
      <c r="Q386" s="23"/>
    </row>
    <row r="387" spans="1:17">
      <c r="A387" s="49"/>
      <c r="B387" s="139" t="s">
        <v>450</v>
      </c>
      <c r="C387" s="63">
        <v>64</v>
      </c>
      <c r="D387" s="63"/>
      <c r="E387" s="29"/>
      <c r="F387" s="29"/>
      <c r="G387" s="63" t="s">
        <v>312</v>
      </c>
      <c r="H387" s="63"/>
      <c r="I387" s="29"/>
      <c r="J387" s="29"/>
      <c r="K387" s="63">
        <v>208</v>
      </c>
      <c r="L387" s="63"/>
      <c r="M387" s="29"/>
      <c r="N387" s="29"/>
      <c r="O387" s="63" t="s">
        <v>312</v>
      </c>
      <c r="P387" s="63"/>
      <c r="Q387" s="29"/>
    </row>
    <row r="388" spans="1:17">
      <c r="A388" s="49"/>
      <c r="B388" s="139"/>
      <c r="C388" s="63"/>
      <c r="D388" s="63"/>
      <c r="E388" s="29"/>
      <c r="F388" s="29"/>
      <c r="G388" s="63"/>
      <c r="H388" s="63"/>
      <c r="I388" s="29"/>
      <c r="J388" s="29"/>
      <c r="K388" s="63"/>
      <c r="L388" s="63"/>
      <c r="M388" s="29"/>
      <c r="N388" s="29"/>
      <c r="O388" s="63"/>
      <c r="P388" s="63"/>
      <c r="Q388" s="29"/>
    </row>
    <row r="389" spans="1:17">
      <c r="A389" s="49"/>
      <c r="B389" s="41" t="s">
        <v>451</v>
      </c>
      <c r="C389" s="32">
        <v>46</v>
      </c>
      <c r="D389" s="32"/>
      <c r="E389" s="23"/>
      <c r="F389" s="23"/>
      <c r="G389" s="32" t="s">
        <v>312</v>
      </c>
      <c r="H389" s="32"/>
      <c r="I389" s="23"/>
      <c r="J389" s="23"/>
      <c r="K389" s="32">
        <v>158</v>
      </c>
      <c r="L389" s="32"/>
      <c r="M389" s="23"/>
      <c r="N389" s="23"/>
      <c r="O389" s="32" t="s">
        <v>312</v>
      </c>
      <c r="P389" s="32"/>
      <c r="Q389" s="23"/>
    </row>
    <row r="390" spans="1:17">
      <c r="A390" s="49"/>
      <c r="B390" s="41"/>
      <c r="C390" s="32"/>
      <c r="D390" s="32"/>
      <c r="E390" s="23"/>
      <c r="F390" s="23"/>
      <c r="G390" s="32"/>
      <c r="H390" s="32"/>
      <c r="I390" s="23"/>
      <c r="J390" s="23"/>
      <c r="K390" s="32"/>
      <c r="L390" s="32"/>
      <c r="M390" s="23"/>
      <c r="N390" s="23"/>
      <c r="O390" s="32"/>
      <c r="P390" s="32"/>
      <c r="Q390" s="23"/>
    </row>
    <row r="391" spans="1:17">
      <c r="A391" s="49"/>
      <c r="B391" s="139" t="s">
        <v>472</v>
      </c>
      <c r="C391" s="63">
        <v>382</v>
      </c>
      <c r="D391" s="63"/>
      <c r="E391" s="29"/>
      <c r="F391" s="29"/>
      <c r="G391" s="63" t="s">
        <v>312</v>
      </c>
      <c r="H391" s="63"/>
      <c r="I391" s="29"/>
      <c r="J391" s="29"/>
      <c r="K391" s="63">
        <v>667</v>
      </c>
      <c r="L391" s="63"/>
      <c r="M391" s="29"/>
      <c r="N391" s="29"/>
      <c r="O391" s="63" t="s">
        <v>312</v>
      </c>
      <c r="P391" s="63"/>
      <c r="Q391" s="29"/>
    </row>
    <row r="392" spans="1:17">
      <c r="A392" s="49"/>
      <c r="B392" s="139"/>
      <c r="C392" s="63"/>
      <c r="D392" s="63"/>
      <c r="E392" s="29"/>
      <c r="F392" s="29"/>
      <c r="G392" s="63"/>
      <c r="H392" s="63"/>
      <c r="I392" s="29"/>
      <c r="J392" s="29"/>
      <c r="K392" s="63"/>
      <c r="L392" s="63"/>
      <c r="M392" s="29"/>
      <c r="N392" s="29"/>
      <c r="O392" s="63"/>
      <c r="P392" s="63"/>
      <c r="Q392" s="29"/>
    </row>
    <row r="393" spans="1:17">
      <c r="A393" s="49"/>
      <c r="B393" s="41" t="s">
        <v>473</v>
      </c>
      <c r="C393" s="32" t="s">
        <v>312</v>
      </c>
      <c r="D393" s="32"/>
      <c r="E393" s="23"/>
      <c r="F393" s="23"/>
      <c r="G393" s="32" t="s">
        <v>312</v>
      </c>
      <c r="H393" s="32"/>
      <c r="I393" s="23"/>
      <c r="J393" s="23"/>
      <c r="K393" s="32">
        <v>202</v>
      </c>
      <c r="L393" s="32"/>
      <c r="M393" s="23"/>
      <c r="N393" s="23"/>
      <c r="O393" s="32" t="s">
        <v>312</v>
      </c>
      <c r="P393" s="32"/>
      <c r="Q393" s="23"/>
    </row>
    <row r="394" spans="1:17">
      <c r="A394" s="49"/>
      <c r="B394" s="41"/>
      <c r="C394" s="32"/>
      <c r="D394" s="32"/>
      <c r="E394" s="23"/>
      <c r="F394" s="23"/>
      <c r="G394" s="32"/>
      <c r="H394" s="32"/>
      <c r="I394" s="23"/>
      <c r="J394" s="23"/>
      <c r="K394" s="32"/>
      <c r="L394" s="32"/>
      <c r="M394" s="23"/>
      <c r="N394" s="23"/>
      <c r="O394" s="32"/>
      <c r="P394" s="32"/>
      <c r="Q394" s="23"/>
    </row>
    <row r="395" spans="1:17">
      <c r="A395" s="49"/>
      <c r="B395" s="139" t="s">
        <v>466</v>
      </c>
      <c r="C395" s="63" t="s">
        <v>312</v>
      </c>
      <c r="D395" s="63"/>
      <c r="E395" s="29"/>
      <c r="F395" s="29"/>
      <c r="G395" s="63" t="s">
        <v>312</v>
      </c>
      <c r="H395" s="63"/>
      <c r="I395" s="29"/>
      <c r="J395" s="29"/>
      <c r="K395" s="28">
        <v>1077</v>
      </c>
      <c r="L395" s="28"/>
      <c r="M395" s="29"/>
      <c r="N395" s="29"/>
      <c r="O395" s="63">
        <v>7</v>
      </c>
      <c r="P395" s="63"/>
      <c r="Q395" s="29"/>
    </row>
    <row r="396" spans="1:17">
      <c r="A396" s="49"/>
      <c r="B396" s="139"/>
      <c r="C396" s="63"/>
      <c r="D396" s="63"/>
      <c r="E396" s="29"/>
      <c r="F396" s="29"/>
      <c r="G396" s="63"/>
      <c r="H396" s="63"/>
      <c r="I396" s="29"/>
      <c r="J396" s="29"/>
      <c r="K396" s="28"/>
      <c r="L396" s="28"/>
      <c r="M396" s="29"/>
      <c r="N396" s="29"/>
      <c r="O396" s="63"/>
      <c r="P396" s="63"/>
      <c r="Q396" s="29"/>
    </row>
    <row r="397" spans="1:17">
      <c r="A397" s="49"/>
      <c r="B397" s="41" t="s">
        <v>474</v>
      </c>
      <c r="C397" s="32" t="s">
        <v>312</v>
      </c>
      <c r="D397" s="32"/>
      <c r="E397" s="23"/>
      <c r="F397" s="23"/>
      <c r="G397" s="32" t="s">
        <v>312</v>
      </c>
      <c r="H397" s="32"/>
      <c r="I397" s="23"/>
      <c r="J397" s="23"/>
      <c r="K397" s="32">
        <v>59</v>
      </c>
      <c r="L397" s="32"/>
      <c r="M397" s="23"/>
      <c r="N397" s="23"/>
      <c r="O397" s="32" t="s">
        <v>312</v>
      </c>
      <c r="P397" s="32"/>
      <c r="Q397" s="23"/>
    </row>
    <row r="398" spans="1:17">
      <c r="A398" s="49"/>
      <c r="B398" s="41"/>
      <c r="C398" s="32"/>
      <c r="D398" s="32"/>
      <c r="E398" s="23"/>
      <c r="F398" s="23"/>
      <c r="G398" s="32"/>
      <c r="H398" s="32"/>
      <c r="I398" s="23"/>
      <c r="J398" s="23"/>
      <c r="K398" s="32"/>
      <c r="L398" s="32"/>
      <c r="M398" s="23"/>
      <c r="N398" s="23"/>
      <c r="O398" s="32"/>
      <c r="P398" s="32"/>
      <c r="Q398" s="23"/>
    </row>
    <row r="399" spans="1:17">
      <c r="A399" s="49"/>
      <c r="B399" s="139" t="s">
        <v>467</v>
      </c>
      <c r="C399" s="63" t="s">
        <v>312</v>
      </c>
      <c r="D399" s="63"/>
      <c r="E399" s="29"/>
      <c r="F399" s="29"/>
      <c r="G399" s="63" t="s">
        <v>312</v>
      </c>
      <c r="H399" s="63"/>
      <c r="I399" s="29"/>
      <c r="J399" s="29"/>
      <c r="K399" s="63">
        <v>88</v>
      </c>
      <c r="L399" s="63"/>
      <c r="M399" s="29"/>
      <c r="N399" s="29"/>
      <c r="O399" s="63" t="s">
        <v>312</v>
      </c>
      <c r="P399" s="63"/>
      <c r="Q399" s="29"/>
    </row>
    <row r="400" spans="1:17">
      <c r="A400" s="49"/>
      <c r="B400" s="139"/>
      <c r="C400" s="63"/>
      <c r="D400" s="63"/>
      <c r="E400" s="29"/>
      <c r="F400" s="29"/>
      <c r="G400" s="63"/>
      <c r="H400" s="63"/>
      <c r="I400" s="29"/>
      <c r="J400" s="29"/>
      <c r="K400" s="63"/>
      <c r="L400" s="63"/>
      <c r="M400" s="29"/>
      <c r="N400" s="29"/>
      <c r="O400" s="63"/>
      <c r="P400" s="63"/>
      <c r="Q400" s="29"/>
    </row>
    <row r="401" spans="1:17">
      <c r="A401" s="49"/>
      <c r="B401" s="41" t="s">
        <v>475</v>
      </c>
      <c r="C401" s="32">
        <v>194</v>
      </c>
      <c r="D401" s="32"/>
      <c r="E401" s="23"/>
      <c r="F401" s="23"/>
      <c r="G401" s="32" t="s">
        <v>312</v>
      </c>
      <c r="H401" s="32"/>
      <c r="I401" s="23"/>
      <c r="J401" s="23"/>
      <c r="K401" s="32" t="s">
        <v>312</v>
      </c>
      <c r="L401" s="32"/>
      <c r="M401" s="23"/>
      <c r="N401" s="23"/>
      <c r="O401" s="32" t="s">
        <v>312</v>
      </c>
      <c r="P401" s="32"/>
      <c r="Q401" s="23"/>
    </row>
    <row r="402" spans="1:17">
      <c r="A402" s="49"/>
      <c r="B402" s="41"/>
      <c r="C402" s="32"/>
      <c r="D402" s="32"/>
      <c r="E402" s="23"/>
      <c r="F402" s="23"/>
      <c r="G402" s="32"/>
      <c r="H402" s="32"/>
      <c r="I402" s="23"/>
      <c r="J402" s="23"/>
      <c r="K402" s="32"/>
      <c r="L402" s="32"/>
      <c r="M402" s="23"/>
      <c r="N402" s="23"/>
      <c r="O402" s="32"/>
      <c r="P402" s="32"/>
      <c r="Q402" s="23"/>
    </row>
    <row r="403" spans="1:17">
      <c r="A403" s="49"/>
      <c r="B403" s="139" t="s">
        <v>471</v>
      </c>
      <c r="C403" s="63">
        <v>40</v>
      </c>
      <c r="D403" s="63"/>
      <c r="E403" s="29"/>
      <c r="F403" s="29"/>
      <c r="G403" s="63" t="s">
        <v>312</v>
      </c>
      <c r="H403" s="63"/>
      <c r="I403" s="29"/>
      <c r="J403" s="29"/>
      <c r="K403" s="63">
        <v>13</v>
      </c>
      <c r="L403" s="63"/>
      <c r="M403" s="29"/>
      <c r="N403" s="29"/>
      <c r="O403" s="63" t="s">
        <v>312</v>
      </c>
      <c r="P403" s="63"/>
      <c r="Q403" s="29"/>
    </row>
    <row r="404" spans="1:17" ht="15.75" thickBot="1">
      <c r="A404" s="49"/>
      <c r="B404" s="57"/>
      <c r="C404" s="66"/>
      <c r="D404" s="66"/>
      <c r="E404" s="60"/>
      <c r="F404" s="60"/>
      <c r="G404" s="66"/>
      <c r="H404" s="66"/>
      <c r="I404" s="60"/>
      <c r="J404" s="60"/>
      <c r="K404" s="66"/>
      <c r="L404" s="66"/>
      <c r="M404" s="60"/>
      <c r="N404" s="60"/>
      <c r="O404" s="66"/>
      <c r="P404" s="66"/>
      <c r="Q404" s="60"/>
    </row>
    <row r="405" spans="1:17">
      <c r="A405" s="49"/>
      <c r="B405" s="162" t="s">
        <v>441</v>
      </c>
      <c r="C405" s="24"/>
      <c r="D405" s="26">
        <v>835</v>
      </c>
      <c r="E405" s="24"/>
      <c r="F405" s="24"/>
      <c r="G405" s="24"/>
      <c r="H405" s="164" t="s">
        <v>317</v>
      </c>
      <c r="I405" s="24"/>
      <c r="J405" s="24"/>
      <c r="K405" s="24"/>
      <c r="L405" s="26">
        <v>2848</v>
      </c>
      <c r="M405" s="24"/>
      <c r="N405" s="24"/>
      <c r="O405" s="24"/>
      <c r="P405" s="26">
        <v>7</v>
      </c>
      <c r="Q405" s="24"/>
    </row>
    <row r="406" spans="1:17">
      <c r="A406" s="49"/>
      <c r="B406" s="41"/>
      <c r="C406" s="23"/>
      <c r="D406" s="25"/>
      <c r="E406" s="23"/>
      <c r="F406" s="23"/>
      <c r="G406" s="23"/>
      <c r="H406" s="32"/>
      <c r="I406" s="23"/>
      <c r="J406" s="23"/>
      <c r="K406" s="23"/>
      <c r="L406" s="25"/>
      <c r="M406" s="23"/>
      <c r="N406" s="23"/>
      <c r="O406" s="23"/>
      <c r="P406" s="25"/>
      <c r="Q406" s="23"/>
    </row>
    <row r="407" spans="1:17">
      <c r="A407" s="49"/>
      <c r="B407" s="19"/>
      <c r="C407" s="19"/>
      <c r="D407" s="19"/>
      <c r="E407" s="19"/>
      <c r="F407" s="19"/>
      <c r="G407" s="19"/>
      <c r="H407" s="19"/>
      <c r="I407" s="19"/>
      <c r="J407" s="19"/>
      <c r="K407" s="19"/>
      <c r="L407" s="19"/>
      <c r="M407" s="19"/>
      <c r="N407" s="19"/>
      <c r="O407" s="19"/>
      <c r="P407" s="19"/>
    </row>
    <row r="408" spans="1:17" ht="15.75" thickBot="1">
      <c r="A408" s="49"/>
      <c r="B408" s="12"/>
      <c r="C408" s="12"/>
      <c r="D408" s="12"/>
      <c r="E408" s="12"/>
      <c r="F408" s="12"/>
      <c r="G408" s="12"/>
      <c r="H408" s="12"/>
      <c r="I408" s="12"/>
      <c r="J408" s="12"/>
      <c r="K408" s="12"/>
      <c r="L408" s="12"/>
      <c r="M408" s="12"/>
      <c r="N408" s="12"/>
      <c r="O408" s="12"/>
      <c r="P408" s="12"/>
    </row>
    <row r="409" spans="1:17">
      <c r="A409" s="49"/>
      <c r="B409" s="126" t="s">
        <v>151</v>
      </c>
      <c r="C409" s="39"/>
      <c r="D409" s="39"/>
      <c r="E409" s="39"/>
      <c r="F409" s="39"/>
      <c r="G409" s="39"/>
      <c r="H409" s="39"/>
      <c r="I409" s="39"/>
      <c r="J409" s="39"/>
      <c r="K409" s="39"/>
      <c r="L409" s="39"/>
      <c r="M409" s="39"/>
      <c r="N409" s="39"/>
      <c r="O409" s="39"/>
      <c r="P409" s="39"/>
    </row>
    <row r="410" spans="1:17">
      <c r="A410" s="49"/>
      <c r="B410" s="151"/>
      <c r="C410" s="75"/>
      <c r="D410" s="75"/>
      <c r="E410" s="75"/>
      <c r="F410" s="75"/>
      <c r="G410" s="75"/>
      <c r="H410" s="75"/>
      <c r="I410" s="75"/>
      <c r="J410" s="75"/>
      <c r="K410" s="75"/>
      <c r="L410" s="75"/>
      <c r="M410" s="75"/>
      <c r="N410" s="75"/>
      <c r="O410" s="75"/>
      <c r="P410" s="75"/>
    </row>
    <row r="411" spans="1:17">
      <c r="A411" s="49"/>
      <c r="B411" s="41" t="s">
        <v>447</v>
      </c>
      <c r="C411" s="23"/>
      <c r="D411" s="25">
        <v>138</v>
      </c>
      <c r="E411" s="23"/>
      <c r="F411" s="23"/>
      <c r="G411" s="23"/>
      <c r="H411" s="25">
        <v>13</v>
      </c>
      <c r="I411" s="23"/>
      <c r="J411" s="23"/>
      <c r="K411" s="23"/>
      <c r="L411" s="25">
        <v>396</v>
      </c>
      <c r="M411" s="23"/>
      <c r="N411" s="23"/>
      <c r="O411" s="25">
        <v>20</v>
      </c>
      <c r="P411" s="23"/>
    </row>
    <row r="412" spans="1:17">
      <c r="A412" s="49"/>
      <c r="B412" s="41"/>
      <c r="C412" s="23"/>
      <c r="D412" s="25"/>
      <c r="E412" s="23"/>
      <c r="F412" s="23"/>
      <c r="G412" s="23"/>
      <c r="H412" s="25"/>
      <c r="I412" s="23"/>
      <c r="J412" s="23"/>
      <c r="K412" s="23"/>
      <c r="L412" s="25"/>
      <c r="M412" s="23"/>
      <c r="N412" s="23"/>
      <c r="O412" s="25"/>
      <c r="P412" s="23"/>
    </row>
    <row r="413" spans="1:17">
      <c r="A413" s="49"/>
      <c r="B413" s="139" t="s">
        <v>448</v>
      </c>
      <c r="C413" s="63">
        <v>366</v>
      </c>
      <c r="D413" s="63"/>
      <c r="E413" s="29"/>
      <c r="F413" s="29"/>
      <c r="G413" s="63">
        <v>36</v>
      </c>
      <c r="H413" s="63"/>
      <c r="I413" s="29"/>
      <c r="J413" s="29"/>
      <c r="K413" s="63">
        <v>426</v>
      </c>
      <c r="L413" s="63"/>
      <c r="M413" s="29"/>
      <c r="N413" s="63">
        <v>19</v>
      </c>
      <c r="O413" s="63"/>
      <c r="P413" s="29"/>
    </row>
    <row r="414" spans="1:17">
      <c r="A414" s="49"/>
      <c r="B414" s="139"/>
      <c r="C414" s="63"/>
      <c r="D414" s="63"/>
      <c r="E414" s="29"/>
      <c r="F414" s="29"/>
      <c r="G414" s="63"/>
      <c r="H414" s="63"/>
      <c r="I414" s="29"/>
      <c r="J414" s="29"/>
      <c r="K414" s="63"/>
      <c r="L414" s="63"/>
      <c r="M414" s="29"/>
      <c r="N414" s="63"/>
      <c r="O414" s="63"/>
      <c r="P414" s="29"/>
    </row>
    <row r="415" spans="1:17">
      <c r="A415" s="49"/>
      <c r="B415" s="41" t="s">
        <v>449</v>
      </c>
      <c r="C415" s="32">
        <v>819</v>
      </c>
      <c r="D415" s="32"/>
      <c r="E415" s="23"/>
      <c r="F415" s="23"/>
      <c r="G415" s="32">
        <v>28</v>
      </c>
      <c r="H415" s="32"/>
      <c r="I415" s="23"/>
      <c r="J415" s="23"/>
      <c r="K415" s="64">
        <v>1089</v>
      </c>
      <c r="L415" s="64"/>
      <c r="M415" s="23"/>
      <c r="N415" s="32">
        <v>19</v>
      </c>
      <c r="O415" s="32"/>
      <c r="P415" s="23"/>
    </row>
    <row r="416" spans="1:17">
      <c r="A416" s="49"/>
      <c r="B416" s="41"/>
      <c r="C416" s="32"/>
      <c r="D416" s="32"/>
      <c r="E416" s="23"/>
      <c r="F416" s="23"/>
      <c r="G416" s="32"/>
      <c r="H416" s="32"/>
      <c r="I416" s="23"/>
      <c r="J416" s="23"/>
      <c r="K416" s="64"/>
      <c r="L416" s="64"/>
      <c r="M416" s="23"/>
      <c r="N416" s="32"/>
      <c r="O416" s="32"/>
      <c r="P416" s="23"/>
    </row>
    <row r="417" spans="1:16">
      <c r="A417" s="49"/>
      <c r="B417" s="139" t="s">
        <v>450</v>
      </c>
      <c r="C417" s="63">
        <v>64</v>
      </c>
      <c r="D417" s="63"/>
      <c r="E417" s="29"/>
      <c r="F417" s="29"/>
      <c r="G417" s="63" t="s">
        <v>312</v>
      </c>
      <c r="H417" s="63"/>
      <c r="I417" s="29"/>
      <c r="J417" s="29"/>
      <c r="K417" s="63">
        <v>717</v>
      </c>
      <c r="L417" s="63"/>
      <c r="M417" s="29"/>
      <c r="N417" s="63" t="s">
        <v>312</v>
      </c>
      <c r="O417" s="63"/>
      <c r="P417" s="29"/>
    </row>
    <row r="418" spans="1:16">
      <c r="A418" s="49"/>
      <c r="B418" s="139"/>
      <c r="C418" s="63"/>
      <c r="D418" s="63"/>
      <c r="E418" s="29"/>
      <c r="F418" s="29"/>
      <c r="G418" s="63"/>
      <c r="H418" s="63"/>
      <c r="I418" s="29"/>
      <c r="J418" s="29"/>
      <c r="K418" s="63"/>
      <c r="L418" s="63"/>
      <c r="M418" s="29"/>
      <c r="N418" s="63"/>
      <c r="O418" s="63"/>
      <c r="P418" s="29"/>
    </row>
    <row r="419" spans="1:16">
      <c r="A419" s="49"/>
      <c r="B419" s="41" t="s">
        <v>451</v>
      </c>
      <c r="C419" s="32">
        <v>46</v>
      </c>
      <c r="D419" s="32"/>
      <c r="E419" s="23"/>
      <c r="F419" s="23"/>
      <c r="G419" s="32" t="s">
        <v>312</v>
      </c>
      <c r="H419" s="32"/>
      <c r="I419" s="23"/>
      <c r="J419" s="23"/>
      <c r="K419" s="32">
        <v>186</v>
      </c>
      <c r="L419" s="32"/>
      <c r="M419" s="23"/>
      <c r="N419" s="32" t="s">
        <v>312</v>
      </c>
      <c r="O419" s="32"/>
      <c r="P419" s="23"/>
    </row>
    <row r="420" spans="1:16">
      <c r="A420" s="49"/>
      <c r="B420" s="41"/>
      <c r="C420" s="32"/>
      <c r="D420" s="32"/>
      <c r="E420" s="23"/>
      <c r="F420" s="23"/>
      <c r="G420" s="32"/>
      <c r="H420" s="32"/>
      <c r="I420" s="23"/>
      <c r="J420" s="23"/>
      <c r="K420" s="32"/>
      <c r="L420" s="32"/>
      <c r="M420" s="23"/>
      <c r="N420" s="32"/>
      <c r="O420" s="32"/>
      <c r="P420" s="23"/>
    </row>
    <row r="421" spans="1:16">
      <c r="A421" s="49"/>
      <c r="B421" s="139" t="s">
        <v>452</v>
      </c>
      <c r="C421" s="63">
        <v>118</v>
      </c>
      <c r="D421" s="63"/>
      <c r="E421" s="29"/>
      <c r="F421" s="29"/>
      <c r="G421" s="63" t="s">
        <v>312</v>
      </c>
      <c r="H421" s="63"/>
      <c r="I421" s="29"/>
      <c r="J421" s="29"/>
      <c r="K421" s="63" t="s">
        <v>312</v>
      </c>
      <c r="L421" s="63"/>
      <c r="M421" s="29"/>
      <c r="N421" s="63" t="s">
        <v>312</v>
      </c>
      <c r="O421" s="63"/>
      <c r="P421" s="29"/>
    </row>
    <row r="422" spans="1:16">
      <c r="A422" s="49"/>
      <c r="B422" s="139"/>
      <c r="C422" s="63"/>
      <c r="D422" s="63"/>
      <c r="E422" s="29"/>
      <c r="F422" s="29"/>
      <c r="G422" s="63"/>
      <c r="H422" s="63"/>
      <c r="I422" s="29"/>
      <c r="J422" s="29"/>
      <c r="K422" s="63"/>
      <c r="L422" s="63"/>
      <c r="M422" s="29"/>
      <c r="N422" s="63"/>
      <c r="O422" s="63"/>
      <c r="P422" s="29"/>
    </row>
    <row r="423" spans="1:16">
      <c r="A423" s="49"/>
      <c r="B423" s="41" t="s">
        <v>453</v>
      </c>
      <c r="C423" s="32">
        <v>411</v>
      </c>
      <c r="D423" s="32"/>
      <c r="E423" s="23"/>
      <c r="F423" s="23"/>
      <c r="G423" s="32">
        <v>6</v>
      </c>
      <c r="H423" s="32"/>
      <c r="I423" s="23"/>
      <c r="J423" s="23"/>
      <c r="K423" s="32">
        <v>118</v>
      </c>
      <c r="L423" s="32"/>
      <c r="M423" s="23"/>
      <c r="N423" s="32" t="s">
        <v>312</v>
      </c>
      <c r="O423" s="32"/>
      <c r="P423" s="23"/>
    </row>
    <row r="424" spans="1:16">
      <c r="A424" s="49"/>
      <c r="B424" s="41"/>
      <c r="C424" s="32"/>
      <c r="D424" s="32"/>
      <c r="E424" s="23"/>
      <c r="F424" s="23"/>
      <c r="G424" s="32"/>
      <c r="H424" s="32"/>
      <c r="I424" s="23"/>
      <c r="J424" s="23"/>
      <c r="K424" s="32"/>
      <c r="L424" s="32"/>
      <c r="M424" s="23"/>
      <c r="N424" s="32"/>
      <c r="O424" s="32"/>
      <c r="P424" s="23"/>
    </row>
    <row r="425" spans="1:16">
      <c r="A425" s="49"/>
      <c r="B425" s="139" t="s">
        <v>472</v>
      </c>
      <c r="C425" s="63">
        <v>382</v>
      </c>
      <c r="D425" s="63"/>
      <c r="E425" s="29"/>
      <c r="F425" s="29"/>
      <c r="G425" s="63" t="s">
        <v>312</v>
      </c>
      <c r="H425" s="63"/>
      <c r="I425" s="29"/>
      <c r="J425" s="29"/>
      <c r="K425" s="63">
        <v>667</v>
      </c>
      <c r="L425" s="63"/>
      <c r="M425" s="29"/>
      <c r="N425" s="63" t="s">
        <v>312</v>
      </c>
      <c r="O425" s="63"/>
      <c r="P425" s="29"/>
    </row>
    <row r="426" spans="1:16">
      <c r="A426" s="49"/>
      <c r="B426" s="139"/>
      <c r="C426" s="63"/>
      <c r="D426" s="63"/>
      <c r="E426" s="29"/>
      <c r="F426" s="29"/>
      <c r="G426" s="63"/>
      <c r="H426" s="63"/>
      <c r="I426" s="29"/>
      <c r="J426" s="29"/>
      <c r="K426" s="63"/>
      <c r="L426" s="63"/>
      <c r="M426" s="29"/>
      <c r="N426" s="63"/>
      <c r="O426" s="63"/>
      <c r="P426" s="29"/>
    </row>
    <row r="427" spans="1:16">
      <c r="A427" s="49"/>
      <c r="B427" s="41" t="s">
        <v>473</v>
      </c>
      <c r="C427" s="32" t="s">
        <v>312</v>
      </c>
      <c r="D427" s="32"/>
      <c r="E427" s="23"/>
      <c r="F427" s="23"/>
      <c r="G427" s="32" t="s">
        <v>312</v>
      </c>
      <c r="H427" s="32"/>
      <c r="I427" s="23"/>
      <c r="J427" s="23"/>
      <c r="K427" s="32">
        <v>202</v>
      </c>
      <c r="L427" s="32"/>
      <c r="M427" s="23"/>
      <c r="N427" s="32" t="s">
        <v>312</v>
      </c>
      <c r="O427" s="32"/>
      <c r="P427" s="23"/>
    </row>
    <row r="428" spans="1:16">
      <c r="A428" s="49"/>
      <c r="B428" s="41"/>
      <c r="C428" s="32"/>
      <c r="D428" s="32"/>
      <c r="E428" s="23"/>
      <c r="F428" s="23"/>
      <c r="G428" s="32"/>
      <c r="H428" s="32"/>
      <c r="I428" s="23"/>
      <c r="J428" s="23"/>
      <c r="K428" s="32"/>
      <c r="L428" s="32"/>
      <c r="M428" s="23"/>
      <c r="N428" s="32"/>
      <c r="O428" s="32"/>
      <c r="P428" s="23"/>
    </row>
    <row r="429" spans="1:16">
      <c r="A429" s="49"/>
      <c r="B429" s="139" t="s">
        <v>454</v>
      </c>
      <c r="C429" s="28">
        <v>2238</v>
      </c>
      <c r="D429" s="28"/>
      <c r="E429" s="29"/>
      <c r="F429" s="29"/>
      <c r="G429" s="63" t="s">
        <v>312</v>
      </c>
      <c r="H429" s="63"/>
      <c r="I429" s="29"/>
      <c r="J429" s="29"/>
      <c r="K429" s="28">
        <v>2105</v>
      </c>
      <c r="L429" s="28"/>
      <c r="M429" s="29"/>
      <c r="N429" s="63" t="s">
        <v>312</v>
      </c>
      <c r="O429" s="63"/>
      <c r="P429" s="29"/>
    </row>
    <row r="430" spans="1:16">
      <c r="A430" s="49"/>
      <c r="B430" s="139"/>
      <c r="C430" s="28"/>
      <c r="D430" s="28"/>
      <c r="E430" s="29"/>
      <c r="F430" s="29"/>
      <c r="G430" s="63"/>
      <c r="H430" s="63"/>
      <c r="I430" s="29"/>
      <c r="J430" s="29"/>
      <c r="K430" s="28"/>
      <c r="L430" s="28"/>
      <c r="M430" s="29"/>
      <c r="N430" s="63"/>
      <c r="O430" s="63"/>
      <c r="P430" s="29"/>
    </row>
    <row r="431" spans="1:16">
      <c r="A431" s="49"/>
      <c r="B431" s="41" t="s">
        <v>455</v>
      </c>
      <c r="C431" s="32">
        <v>413</v>
      </c>
      <c r="D431" s="32"/>
      <c r="E431" s="23"/>
      <c r="F431" s="23"/>
      <c r="G431" s="32">
        <v>58</v>
      </c>
      <c r="H431" s="32"/>
      <c r="I431" s="23"/>
      <c r="J431" s="23"/>
      <c r="K431" s="32" t="s">
        <v>312</v>
      </c>
      <c r="L431" s="32"/>
      <c r="M431" s="23"/>
      <c r="N431" s="32" t="s">
        <v>312</v>
      </c>
      <c r="O431" s="32"/>
      <c r="P431" s="23"/>
    </row>
    <row r="432" spans="1:16">
      <c r="A432" s="49"/>
      <c r="B432" s="41"/>
      <c r="C432" s="32"/>
      <c r="D432" s="32"/>
      <c r="E432" s="23"/>
      <c r="F432" s="23"/>
      <c r="G432" s="32"/>
      <c r="H432" s="32"/>
      <c r="I432" s="23"/>
      <c r="J432" s="23"/>
      <c r="K432" s="32"/>
      <c r="L432" s="32"/>
      <c r="M432" s="23"/>
      <c r="N432" s="32"/>
      <c r="O432" s="32"/>
      <c r="P432" s="23"/>
    </row>
    <row r="433" spans="1:16">
      <c r="A433" s="49"/>
      <c r="B433" s="139" t="s">
        <v>476</v>
      </c>
      <c r="C433" s="63">
        <v>389</v>
      </c>
      <c r="D433" s="63"/>
      <c r="E433" s="29"/>
      <c r="F433" s="29"/>
      <c r="G433" s="63">
        <v>35</v>
      </c>
      <c r="H433" s="63"/>
      <c r="I433" s="29"/>
      <c r="J433" s="29"/>
      <c r="K433" s="63" t="s">
        <v>312</v>
      </c>
      <c r="L433" s="63"/>
      <c r="M433" s="29"/>
      <c r="N433" s="63" t="s">
        <v>312</v>
      </c>
      <c r="O433" s="63"/>
      <c r="P433" s="29"/>
    </row>
    <row r="434" spans="1:16">
      <c r="A434" s="49"/>
      <c r="B434" s="139"/>
      <c r="C434" s="63"/>
      <c r="D434" s="63"/>
      <c r="E434" s="29"/>
      <c r="F434" s="29"/>
      <c r="G434" s="63"/>
      <c r="H434" s="63"/>
      <c r="I434" s="29"/>
      <c r="J434" s="29"/>
      <c r="K434" s="63"/>
      <c r="L434" s="63"/>
      <c r="M434" s="29"/>
      <c r="N434" s="63"/>
      <c r="O434" s="63"/>
      <c r="P434" s="29"/>
    </row>
    <row r="435" spans="1:16">
      <c r="A435" s="49"/>
      <c r="B435" s="41" t="s">
        <v>477</v>
      </c>
      <c r="C435" s="32">
        <v>859</v>
      </c>
      <c r="D435" s="32"/>
      <c r="E435" s="23"/>
      <c r="F435" s="23"/>
      <c r="G435" s="32">
        <v>66</v>
      </c>
      <c r="H435" s="32"/>
      <c r="I435" s="23"/>
      <c r="J435" s="23"/>
      <c r="K435" s="32">
        <v>664</v>
      </c>
      <c r="L435" s="32"/>
      <c r="M435" s="23"/>
      <c r="N435" s="32">
        <v>41</v>
      </c>
      <c r="O435" s="32"/>
      <c r="P435" s="23"/>
    </row>
    <row r="436" spans="1:16">
      <c r="A436" s="49"/>
      <c r="B436" s="41"/>
      <c r="C436" s="32"/>
      <c r="D436" s="32"/>
      <c r="E436" s="23"/>
      <c r="F436" s="23"/>
      <c r="G436" s="32"/>
      <c r="H436" s="32"/>
      <c r="I436" s="23"/>
      <c r="J436" s="23"/>
      <c r="K436" s="32"/>
      <c r="L436" s="32"/>
      <c r="M436" s="23"/>
      <c r="N436" s="32"/>
      <c r="O436" s="32"/>
      <c r="P436" s="23"/>
    </row>
    <row r="437" spans="1:16">
      <c r="A437" s="49"/>
      <c r="B437" s="139" t="s">
        <v>478</v>
      </c>
      <c r="C437" s="63">
        <v>337</v>
      </c>
      <c r="D437" s="63"/>
      <c r="E437" s="29"/>
      <c r="F437" s="29"/>
      <c r="G437" s="63">
        <v>18</v>
      </c>
      <c r="H437" s="63"/>
      <c r="I437" s="29"/>
      <c r="J437" s="29"/>
      <c r="K437" s="63" t="s">
        <v>312</v>
      </c>
      <c r="L437" s="63"/>
      <c r="M437" s="29"/>
      <c r="N437" s="63" t="s">
        <v>312</v>
      </c>
      <c r="O437" s="63"/>
      <c r="P437" s="29"/>
    </row>
    <row r="438" spans="1:16">
      <c r="A438" s="49"/>
      <c r="B438" s="139"/>
      <c r="C438" s="63"/>
      <c r="D438" s="63"/>
      <c r="E438" s="29"/>
      <c r="F438" s="29"/>
      <c r="G438" s="63"/>
      <c r="H438" s="63"/>
      <c r="I438" s="29"/>
      <c r="J438" s="29"/>
      <c r="K438" s="63"/>
      <c r="L438" s="63"/>
      <c r="M438" s="29"/>
      <c r="N438" s="63"/>
      <c r="O438" s="63"/>
      <c r="P438" s="29"/>
    </row>
    <row r="439" spans="1:16">
      <c r="A439" s="49"/>
      <c r="B439" s="41" t="s">
        <v>479</v>
      </c>
      <c r="C439" s="32" t="s">
        <v>312</v>
      </c>
      <c r="D439" s="32"/>
      <c r="E439" s="23"/>
      <c r="F439" s="23"/>
      <c r="G439" s="32" t="s">
        <v>312</v>
      </c>
      <c r="H439" s="32"/>
      <c r="I439" s="23"/>
      <c r="J439" s="23"/>
      <c r="K439" s="32">
        <v>93</v>
      </c>
      <c r="L439" s="32"/>
      <c r="M439" s="23"/>
      <c r="N439" s="32" t="s">
        <v>312</v>
      </c>
      <c r="O439" s="32"/>
      <c r="P439" s="23"/>
    </row>
    <row r="440" spans="1:16">
      <c r="A440" s="49"/>
      <c r="B440" s="41"/>
      <c r="C440" s="32"/>
      <c r="D440" s="32"/>
      <c r="E440" s="23"/>
      <c r="F440" s="23"/>
      <c r="G440" s="32"/>
      <c r="H440" s="32"/>
      <c r="I440" s="23"/>
      <c r="J440" s="23"/>
      <c r="K440" s="32"/>
      <c r="L440" s="32"/>
      <c r="M440" s="23"/>
      <c r="N440" s="32"/>
      <c r="O440" s="32"/>
      <c r="P440" s="23"/>
    </row>
    <row r="441" spans="1:16">
      <c r="A441" s="49"/>
      <c r="B441" s="139" t="s">
        <v>480</v>
      </c>
      <c r="C441" s="63">
        <v>100</v>
      </c>
      <c r="D441" s="63"/>
      <c r="E441" s="29"/>
      <c r="F441" s="29"/>
      <c r="G441" s="63">
        <v>5</v>
      </c>
      <c r="H441" s="63"/>
      <c r="I441" s="29"/>
      <c r="J441" s="29"/>
      <c r="K441" s="63" t="s">
        <v>312</v>
      </c>
      <c r="L441" s="63"/>
      <c r="M441" s="29"/>
      <c r="N441" s="63" t="s">
        <v>312</v>
      </c>
      <c r="O441" s="63"/>
      <c r="P441" s="29"/>
    </row>
    <row r="442" spans="1:16">
      <c r="A442" s="49"/>
      <c r="B442" s="139"/>
      <c r="C442" s="63"/>
      <c r="D442" s="63"/>
      <c r="E442" s="29"/>
      <c r="F442" s="29"/>
      <c r="G442" s="63"/>
      <c r="H442" s="63"/>
      <c r="I442" s="29"/>
      <c r="J442" s="29"/>
      <c r="K442" s="63"/>
      <c r="L442" s="63"/>
      <c r="M442" s="29"/>
      <c r="N442" s="63"/>
      <c r="O442" s="63"/>
      <c r="P442" s="29"/>
    </row>
    <row r="443" spans="1:16">
      <c r="A443" s="49"/>
      <c r="B443" s="41" t="s">
        <v>481</v>
      </c>
      <c r="C443" s="32">
        <v>90</v>
      </c>
      <c r="D443" s="32"/>
      <c r="E443" s="23"/>
      <c r="F443" s="23"/>
      <c r="G443" s="32">
        <v>6</v>
      </c>
      <c r="H443" s="32"/>
      <c r="I443" s="23"/>
      <c r="J443" s="23"/>
      <c r="K443" s="64">
        <v>1216</v>
      </c>
      <c r="L443" s="64"/>
      <c r="M443" s="23"/>
      <c r="N443" s="32">
        <v>95</v>
      </c>
      <c r="O443" s="32"/>
      <c r="P443" s="23"/>
    </row>
    <row r="444" spans="1:16">
      <c r="A444" s="49"/>
      <c r="B444" s="41"/>
      <c r="C444" s="32"/>
      <c r="D444" s="32"/>
      <c r="E444" s="23"/>
      <c r="F444" s="23"/>
      <c r="G444" s="32"/>
      <c r="H444" s="32"/>
      <c r="I444" s="23"/>
      <c r="J444" s="23"/>
      <c r="K444" s="64"/>
      <c r="L444" s="64"/>
      <c r="M444" s="23"/>
      <c r="N444" s="32"/>
      <c r="O444" s="32"/>
      <c r="P444" s="23"/>
    </row>
    <row r="445" spans="1:16">
      <c r="A445" s="49"/>
      <c r="B445" s="139" t="s">
        <v>482</v>
      </c>
      <c r="C445" s="63">
        <v>842</v>
      </c>
      <c r="D445" s="63"/>
      <c r="E445" s="29"/>
      <c r="F445" s="29"/>
      <c r="G445" s="63">
        <v>83</v>
      </c>
      <c r="H445" s="63"/>
      <c r="I445" s="29"/>
      <c r="J445" s="29"/>
      <c r="K445" s="63">
        <v>340</v>
      </c>
      <c r="L445" s="63"/>
      <c r="M445" s="29"/>
      <c r="N445" s="63">
        <v>22</v>
      </c>
      <c r="O445" s="63"/>
      <c r="P445" s="29"/>
    </row>
    <row r="446" spans="1:16">
      <c r="A446" s="49"/>
      <c r="B446" s="139"/>
      <c r="C446" s="63"/>
      <c r="D446" s="63"/>
      <c r="E446" s="29"/>
      <c r="F446" s="29"/>
      <c r="G446" s="63"/>
      <c r="H446" s="63"/>
      <c r="I446" s="29"/>
      <c r="J446" s="29"/>
      <c r="K446" s="63"/>
      <c r="L446" s="63"/>
      <c r="M446" s="29"/>
      <c r="N446" s="63"/>
      <c r="O446" s="63"/>
      <c r="P446" s="29"/>
    </row>
    <row r="447" spans="1:16">
      <c r="A447" s="49"/>
      <c r="B447" s="41" t="s">
        <v>483</v>
      </c>
      <c r="C447" s="64">
        <v>1340</v>
      </c>
      <c r="D447" s="64"/>
      <c r="E447" s="23"/>
      <c r="F447" s="23"/>
      <c r="G447" s="32">
        <v>78</v>
      </c>
      <c r="H447" s="32"/>
      <c r="I447" s="23"/>
      <c r="J447" s="23"/>
      <c r="K447" s="64">
        <v>1185</v>
      </c>
      <c r="L447" s="64"/>
      <c r="M447" s="23"/>
      <c r="N447" s="32">
        <v>98</v>
      </c>
      <c r="O447" s="32"/>
      <c r="P447" s="23"/>
    </row>
    <row r="448" spans="1:16">
      <c r="A448" s="49"/>
      <c r="B448" s="41"/>
      <c r="C448" s="64"/>
      <c r="D448" s="64"/>
      <c r="E448" s="23"/>
      <c r="F448" s="23"/>
      <c r="G448" s="32"/>
      <c r="H448" s="32"/>
      <c r="I448" s="23"/>
      <c r="J448" s="23"/>
      <c r="K448" s="64"/>
      <c r="L448" s="64"/>
      <c r="M448" s="23"/>
      <c r="N448" s="32"/>
      <c r="O448" s="32"/>
      <c r="P448" s="23"/>
    </row>
    <row r="449" spans="1:16">
      <c r="A449" s="49"/>
      <c r="B449" s="139" t="s">
        <v>464</v>
      </c>
      <c r="C449" s="63" t="s">
        <v>312</v>
      </c>
      <c r="D449" s="63"/>
      <c r="E449" s="29"/>
      <c r="F449" s="29"/>
      <c r="G449" s="63" t="s">
        <v>312</v>
      </c>
      <c r="H449" s="63"/>
      <c r="I449" s="29"/>
      <c r="J449" s="29"/>
      <c r="K449" s="63">
        <v>40</v>
      </c>
      <c r="L449" s="63"/>
      <c r="M449" s="29"/>
      <c r="N449" s="63">
        <v>6</v>
      </c>
      <c r="O449" s="63"/>
      <c r="P449" s="29"/>
    </row>
    <row r="450" spans="1:16">
      <c r="A450" s="49"/>
      <c r="B450" s="139"/>
      <c r="C450" s="63"/>
      <c r="D450" s="63"/>
      <c r="E450" s="29"/>
      <c r="F450" s="29"/>
      <c r="G450" s="63"/>
      <c r="H450" s="63"/>
      <c r="I450" s="29"/>
      <c r="J450" s="29"/>
      <c r="K450" s="63"/>
      <c r="L450" s="63"/>
      <c r="M450" s="29"/>
      <c r="N450" s="63"/>
      <c r="O450" s="63"/>
      <c r="P450" s="29"/>
    </row>
    <row r="451" spans="1:16">
      <c r="A451" s="49"/>
      <c r="B451" s="41" t="s">
        <v>465</v>
      </c>
      <c r="C451" s="32" t="s">
        <v>312</v>
      </c>
      <c r="D451" s="32"/>
      <c r="E451" s="23"/>
      <c r="F451" s="23"/>
      <c r="G451" s="32" t="s">
        <v>312</v>
      </c>
      <c r="H451" s="32"/>
      <c r="I451" s="23"/>
      <c r="J451" s="23"/>
      <c r="K451" s="32">
        <v>623</v>
      </c>
      <c r="L451" s="32"/>
      <c r="M451" s="23"/>
      <c r="N451" s="32">
        <v>33</v>
      </c>
      <c r="O451" s="32"/>
      <c r="P451" s="23"/>
    </row>
    <row r="452" spans="1:16">
      <c r="A452" s="49"/>
      <c r="B452" s="41"/>
      <c r="C452" s="32"/>
      <c r="D452" s="32"/>
      <c r="E452" s="23"/>
      <c r="F452" s="23"/>
      <c r="G452" s="32"/>
      <c r="H452" s="32"/>
      <c r="I452" s="23"/>
      <c r="J452" s="23"/>
      <c r="K452" s="32"/>
      <c r="L452" s="32"/>
      <c r="M452" s="23"/>
      <c r="N452" s="32"/>
      <c r="O452" s="32"/>
      <c r="P452" s="23"/>
    </row>
    <row r="453" spans="1:16">
      <c r="A453" s="49"/>
      <c r="B453" s="139" t="s">
        <v>466</v>
      </c>
      <c r="C453" s="28">
        <v>1440</v>
      </c>
      <c r="D453" s="28"/>
      <c r="E453" s="29"/>
      <c r="F453" s="29"/>
      <c r="G453" s="63">
        <v>20</v>
      </c>
      <c r="H453" s="63"/>
      <c r="I453" s="29"/>
      <c r="J453" s="29"/>
      <c r="K453" s="28">
        <v>3124</v>
      </c>
      <c r="L453" s="28"/>
      <c r="M453" s="29"/>
      <c r="N453" s="63">
        <v>73</v>
      </c>
      <c r="O453" s="63"/>
      <c r="P453" s="29"/>
    </row>
    <row r="454" spans="1:16">
      <c r="A454" s="49"/>
      <c r="B454" s="139"/>
      <c r="C454" s="28"/>
      <c r="D454" s="28"/>
      <c r="E454" s="29"/>
      <c r="F454" s="29"/>
      <c r="G454" s="63"/>
      <c r="H454" s="63"/>
      <c r="I454" s="29"/>
      <c r="J454" s="29"/>
      <c r="K454" s="28"/>
      <c r="L454" s="28"/>
      <c r="M454" s="29"/>
      <c r="N454" s="63"/>
      <c r="O454" s="63"/>
      <c r="P454" s="29"/>
    </row>
    <row r="455" spans="1:16">
      <c r="A455" s="49"/>
      <c r="B455" s="41" t="s">
        <v>474</v>
      </c>
      <c r="C455" s="32" t="s">
        <v>312</v>
      </c>
      <c r="D455" s="32"/>
      <c r="E455" s="23"/>
      <c r="F455" s="23"/>
      <c r="G455" s="32" t="s">
        <v>312</v>
      </c>
      <c r="H455" s="32"/>
      <c r="I455" s="23"/>
      <c r="J455" s="23"/>
      <c r="K455" s="32">
        <v>59</v>
      </c>
      <c r="L455" s="32"/>
      <c r="M455" s="23"/>
      <c r="N455" s="32" t="s">
        <v>312</v>
      </c>
      <c r="O455" s="32"/>
      <c r="P455" s="23"/>
    </row>
    <row r="456" spans="1:16">
      <c r="A456" s="49"/>
      <c r="B456" s="41"/>
      <c r="C456" s="32"/>
      <c r="D456" s="32"/>
      <c r="E456" s="23"/>
      <c r="F456" s="23"/>
      <c r="G456" s="32"/>
      <c r="H456" s="32"/>
      <c r="I456" s="23"/>
      <c r="J456" s="23"/>
      <c r="K456" s="32"/>
      <c r="L456" s="32"/>
      <c r="M456" s="23"/>
      <c r="N456" s="32"/>
      <c r="O456" s="32"/>
      <c r="P456" s="23"/>
    </row>
    <row r="457" spans="1:16">
      <c r="A457" s="49"/>
      <c r="B457" s="139" t="s">
        <v>467</v>
      </c>
      <c r="C457" s="63">
        <v>90</v>
      </c>
      <c r="D457" s="63"/>
      <c r="E457" s="29"/>
      <c r="F457" s="29"/>
      <c r="G457" s="63">
        <v>5</v>
      </c>
      <c r="H457" s="63"/>
      <c r="I457" s="29"/>
      <c r="J457" s="29"/>
      <c r="K457" s="63">
        <v>183</v>
      </c>
      <c r="L457" s="63"/>
      <c r="M457" s="29"/>
      <c r="N457" s="63">
        <v>5</v>
      </c>
      <c r="O457" s="63"/>
      <c r="P457" s="29"/>
    </row>
    <row r="458" spans="1:16">
      <c r="A458" s="49"/>
      <c r="B458" s="139"/>
      <c r="C458" s="63"/>
      <c r="D458" s="63"/>
      <c r="E458" s="29"/>
      <c r="F458" s="29"/>
      <c r="G458" s="63"/>
      <c r="H458" s="63"/>
      <c r="I458" s="29"/>
      <c r="J458" s="29"/>
      <c r="K458" s="63"/>
      <c r="L458" s="63"/>
      <c r="M458" s="29"/>
      <c r="N458" s="63"/>
      <c r="O458" s="63"/>
      <c r="P458" s="29"/>
    </row>
    <row r="459" spans="1:16">
      <c r="A459" s="49"/>
      <c r="B459" s="41" t="s">
        <v>468</v>
      </c>
      <c r="C459" s="32">
        <v>21</v>
      </c>
      <c r="D459" s="32"/>
      <c r="E459" s="23"/>
      <c r="F459" s="23"/>
      <c r="G459" s="32">
        <v>1</v>
      </c>
      <c r="H459" s="32"/>
      <c r="I459" s="23"/>
      <c r="J459" s="23"/>
      <c r="K459" s="32" t="s">
        <v>312</v>
      </c>
      <c r="L459" s="32"/>
      <c r="M459" s="23"/>
      <c r="N459" s="32" t="s">
        <v>312</v>
      </c>
      <c r="O459" s="32"/>
      <c r="P459" s="23"/>
    </row>
    <row r="460" spans="1:16">
      <c r="A460" s="49"/>
      <c r="B460" s="41"/>
      <c r="C460" s="32"/>
      <c r="D460" s="32"/>
      <c r="E460" s="23"/>
      <c r="F460" s="23"/>
      <c r="G460" s="32"/>
      <c r="H460" s="32"/>
      <c r="I460" s="23"/>
      <c r="J460" s="23"/>
      <c r="K460" s="32"/>
      <c r="L460" s="32"/>
      <c r="M460" s="23"/>
      <c r="N460" s="32"/>
      <c r="O460" s="32"/>
      <c r="P460" s="23"/>
    </row>
    <row r="461" spans="1:16">
      <c r="A461" s="49"/>
      <c r="B461" s="139" t="s">
        <v>475</v>
      </c>
      <c r="C461" s="63">
        <v>194</v>
      </c>
      <c r="D461" s="63"/>
      <c r="E461" s="29"/>
      <c r="F461" s="29"/>
      <c r="G461" s="63" t="s">
        <v>312</v>
      </c>
      <c r="H461" s="63"/>
      <c r="I461" s="29"/>
      <c r="J461" s="29"/>
      <c r="K461" s="63" t="s">
        <v>312</v>
      </c>
      <c r="L461" s="63"/>
      <c r="M461" s="29"/>
      <c r="N461" s="63" t="s">
        <v>312</v>
      </c>
      <c r="O461" s="63"/>
      <c r="P461" s="29"/>
    </row>
    <row r="462" spans="1:16">
      <c r="A462" s="49"/>
      <c r="B462" s="139"/>
      <c r="C462" s="63"/>
      <c r="D462" s="63"/>
      <c r="E462" s="29"/>
      <c r="F462" s="29"/>
      <c r="G462" s="63"/>
      <c r="H462" s="63"/>
      <c r="I462" s="29"/>
      <c r="J462" s="29"/>
      <c r="K462" s="63"/>
      <c r="L462" s="63"/>
      <c r="M462" s="29"/>
      <c r="N462" s="63"/>
      <c r="O462" s="63"/>
      <c r="P462" s="29"/>
    </row>
    <row r="463" spans="1:16">
      <c r="A463" s="49"/>
      <c r="B463" s="41" t="s">
        <v>469</v>
      </c>
      <c r="C463" s="32" t="s">
        <v>312</v>
      </c>
      <c r="D463" s="32"/>
      <c r="E463" s="23"/>
      <c r="F463" s="23"/>
      <c r="G463" s="32" t="s">
        <v>312</v>
      </c>
      <c r="H463" s="32"/>
      <c r="I463" s="23"/>
      <c r="J463" s="23"/>
      <c r="K463" s="32">
        <v>102</v>
      </c>
      <c r="L463" s="32"/>
      <c r="M463" s="23"/>
      <c r="N463" s="32">
        <v>5</v>
      </c>
      <c r="O463" s="32"/>
      <c r="P463" s="23"/>
    </row>
    <row r="464" spans="1:16">
      <c r="A464" s="49"/>
      <c r="B464" s="41"/>
      <c r="C464" s="32"/>
      <c r="D464" s="32"/>
      <c r="E464" s="23"/>
      <c r="F464" s="23"/>
      <c r="G464" s="32"/>
      <c r="H464" s="32"/>
      <c r="I464" s="23"/>
      <c r="J464" s="23"/>
      <c r="K464" s="32"/>
      <c r="L464" s="32"/>
      <c r="M464" s="23"/>
      <c r="N464" s="32"/>
      <c r="O464" s="32"/>
      <c r="P464" s="23"/>
    </row>
    <row r="465" spans="1:37">
      <c r="A465" s="49"/>
      <c r="B465" s="139" t="s">
        <v>470</v>
      </c>
      <c r="C465" s="63" t="s">
        <v>312</v>
      </c>
      <c r="D465" s="63"/>
      <c r="E465" s="29"/>
      <c r="F465" s="29"/>
      <c r="G465" s="63" t="s">
        <v>312</v>
      </c>
      <c r="H465" s="63"/>
      <c r="I465" s="29"/>
      <c r="J465" s="29"/>
      <c r="K465" s="63" t="s">
        <v>312</v>
      </c>
      <c r="L465" s="63"/>
      <c r="M465" s="29"/>
      <c r="N465" s="63" t="s">
        <v>312</v>
      </c>
      <c r="O465" s="63"/>
      <c r="P465" s="29"/>
    </row>
    <row r="466" spans="1:37">
      <c r="A466" s="49"/>
      <c r="B466" s="139"/>
      <c r="C466" s="63"/>
      <c r="D466" s="63"/>
      <c r="E466" s="29"/>
      <c r="F466" s="29"/>
      <c r="G466" s="63"/>
      <c r="H466" s="63"/>
      <c r="I466" s="29"/>
      <c r="J466" s="29"/>
      <c r="K466" s="63"/>
      <c r="L466" s="63"/>
      <c r="M466" s="29"/>
      <c r="N466" s="63"/>
      <c r="O466" s="63"/>
      <c r="P466" s="29"/>
    </row>
    <row r="467" spans="1:37">
      <c r="A467" s="49"/>
      <c r="B467" s="41" t="s">
        <v>471</v>
      </c>
      <c r="C467" s="32">
        <v>188</v>
      </c>
      <c r="D467" s="32"/>
      <c r="E467" s="23"/>
      <c r="F467" s="23"/>
      <c r="G467" s="32">
        <v>3</v>
      </c>
      <c r="H467" s="32"/>
      <c r="I467" s="23"/>
      <c r="J467" s="23"/>
      <c r="K467" s="32">
        <v>76</v>
      </c>
      <c r="L467" s="32"/>
      <c r="M467" s="23"/>
      <c r="N467" s="32" t="s">
        <v>312</v>
      </c>
      <c r="O467" s="32"/>
      <c r="P467" s="23"/>
    </row>
    <row r="468" spans="1:37" ht="15.75" thickBot="1">
      <c r="A468" s="49"/>
      <c r="B468" s="145"/>
      <c r="C468" s="33"/>
      <c r="D468" s="33"/>
      <c r="E468" s="34"/>
      <c r="F468" s="34"/>
      <c r="G468" s="33"/>
      <c r="H468" s="33"/>
      <c r="I468" s="34"/>
      <c r="J468" s="34"/>
      <c r="K468" s="33"/>
      <c r="L468" s="33"/>
      <c r="M468" s="34"/>
      <c r="N468" s="33"/>
      <c r="O468" s="33"/>
      <c r="P468" s="34"/>
    </row>
    <row r="469" spans="1:37">
      <c r="A469" s="49"/>
      <c r="B469" s="126" t="s">
        <v>484</v>
      </c>
      <c r="C469" s="39"/>
      <c r="D469" s="158">
        <v>10885</v>
      </c>
      <c r="E469" s="39"/>
      <c r="F469" s="39"/>
      <c r="G469" s="39"/>
      <c r="H469" s="158">
        <v>461</v>
      </c>
      <c r="I469" s="39"/>
      <c r="J469" s="39"/>
      <c r="K469" s="39"/>
      <c r="L469" s="158">
        <v>13611</v>
      </c>
      <c r="M469" s="39"/>
      <c r="N469" s="39"/>
      <c r="O469" s="158">
        <v>436</v>
      </c>
      <c r="P469" s="39"/>
    </row>
    <row r="470" spans="1:37" ht="15.75" thickBot="1">
      <c r="A470" s="49"/>
      <c r="B470" s="172"/>
      <c r="C470" s="40"/>
      <c r="D470" s="171"/>
      <c r="E470" s="40"/>
      <c r="F470" s="40"/>
      <c r="G470" s="40"/>
      <c r="H470" s="171"/>
      <c r="I470" s="40"/>
      <c r="J470" s="40"/>
      <c r="K470" s="40"/>
      <c r="L470" s="171"/>
      <c r="M470" s="40"/>
      <c r="N470" s="40"/>
      <c r="O470" s="171"/>
      <c r="P470" s="40"/>
    </row>
    <row r="471" spans="1:37" ht="15.75" thickTop="1">
      <c r="A471" s="49"/>
      <c r="B471" s="27" t="s">
        <v>485</v>
      </c>
      <c r="C471" s="27"/>
      <c r="D471" s="27"/>
      <c r="E471" s="27"/>
      <c r="F471" s="27"/>
      <c r="G471" s="27"/>
      <c r="H471" s="27"/>
      <c r="I471" s="27"/>
      <c r="J471" s="27"/>
      <c r="K471" s="27"/>
      <c r="L471" s="27"/>
      <c r="M471" s="27"/>
      <c r="N471" s="27"/>
      <c r="O471" s="27"/>
      <c r="P471" s="27"/>
      <c r="Q471" s="27"/>
      <c r="R471" s="27"/>
      <c r="S471" s="27"/>
      <c r="T471" s="27"/>
      <c r="U471" s="27"/>
      <c r="V471" s="27"/>
      <c r="W471" s="27"/>
      <c r="X471" s="27"/>
      <c r="Y471" s="27"/>
      <c r="Z471" s="27"/>
      <c r="AA471" s="27"/>
      <c r="AB471" s="27"/>
      <c r="AC471" s="27"/>
      <c r="AD471" s="27"/>
      <c r="AE471" s="27"/>
      <c r="AF471" s="27"/>
      <c r="AG471" s="27"/>
      <c r="AH471" s="27"/>
      <c r="AI471" s="27"/>
      <c r="AJ471" s="27"/>
      <c r="AK471" s="27"/>
    </row>
    <row r="472" spans="1:37">
      <c r="A472" s="49"/>
      <c r="B472" s="261" t="s">
        <v>486</v>
      </c>
      <c r="C472" s="261"/>
      <c r="D472" s="261"/>
      <c r="E472" s="261"/>
      <c r="F472" s="261"/>
      <c r="G472" s="261"/>
      <c r="H472" s="261"/>
      <c r="I472" s="261"/>
      <c r="J472" s="261"/>
      <c r="K472" s="261"/>
      <c r="L472" s="261"/>
      <c r="M472" s="261"/>
      <c r="N472" s="261"/>
      <c r="O472" s="261"/>
      <c r="P472" s="261"/>
      <c r="Q472" s="261"/>
      <c r="R472" s="261"/>
      <c r="S472" s="261"/>
      <c r="T472" s="261"/>
      <c r="U472" s="261"/>
      <c r="V472" s="261"/>
      <c r="W472" s="261"/>
      <c r="X472" s="261"/>
      <c r="Y472" s="261"/>
      <c r="Z472" s="261"/>
      <c r="AA472" s="261"/>
      <c r="AB472" s="261"/>
      <c r="AC472" s="261"/>
      <c r="AD472" s="261"/>
      <c r="AE472" s="261"/>
      <c r="AF472" s="261"/>
      <c r="AG472" s="261"/>
      <c r="AH472" s="261"/>
      <c r="AI472" s="261"/>
      <c r="AJ472" s="261"/>
      <c r="AK472" s="261"/>
    </row>
    <row r="473" spans="1:37">
      <c r="A473" s="49"/>
      <c r="B473" s="261" t="s">
        <v>487</v>
      </c>
      <c r="C473" s="261"/>
      <c r="D473" s="261"/>
      <c r="E473" s="261"/>
      <c r="F473" s="261"/>
      <c r="G473" s="261"/>
      <c r="H473" s="261"/>
      <c r="I473" s="261"/>
      <c r="J473" s="261"/>
      <c r="K473" s="261"/>
      <c r="L473" s="261"/>
      <c r="M473" s="261"/>
      <c r="N473" s="261"/>
      <c r="O473" s="261"/>
      <c r="P473" s="261"/>
      <c r="Q473" s="261"/>
      <c r="R473" s="261"/>
      <c r="S473" s="261"/>
      <c r="T473" s="261"/>
      <c r="U473" s="261"/>
      <c r="V473" s="261"/>
      <c r="W473" s="261"/>
      <c r="X473" s="261"/>
      <c r="Y473" s="261"/>
      <c r="Z473" s="261"/>
      <c r="AA473" s="261"/>
      <c r="AB473" s="261"/>
      <c r="AC473" s="261"/>
      <c r="AD473" s="261"/>
      <c r="AE473" s="261"/>
      <c r="AF473" s="261"/>
      <c r="AG473" s="261"/>
      <c r="AH473" s="261"/>
      <c r="AI473" s="261"/>
      <c r="AJ473" s="261"/>
      <c r="AK473" s="261"/>
    </row>
    <row r="474" spans="1:37">
      <c r="A474" s="49"/>
      <c r="B474" s="261" t="s">
        <v>488</v>
      </c>
      <c r="C474" s="261"/>
      <c r="D474" s="261"/>
      <c r="E474" s="261"/>
      <c r="F474" s="261"/>
      <c r="G474" s="261"/>
      <c r="H474" s="261"/>
      <c r="I474" s="261"/>
      <c r="J474" s="261"/>
      <c r="K474" s="261"/>
      <c r="L474" s="261"/>
      <c r="M474" s="261"/>
      <c r="N474" s="261"/>
      <c r="O474" s="261"/>
      <c r="P474" s="261"/>
      <c r="Q474" s="261"/>
      <c r="R474" s="261"/>
      <c r="S474" s="261"/>
      <c r="T474" s="261"/>
      <c r="U474" s="261"/>
      <c r="V474" s="261"/>
      <c r="W474" s="261"/>
      <c r="X474" s="261"/>
      <c r="Y474" s="261"/>
      <c r="Z474" s="261"/>
      <c r="AA474" s="261"/>
      <c r="AB474" s="261"/>
      <c r="AC474" s="261"/>
      <c r="AD474" s="261"/>
      <c r="AE474" s="261"/>
      <c r="AF474" s="261"/>
      <c r="AG474" s="261"/>
      <c r="AH474" s="261"/>
      <c r="AI474" s="261"/>
      <c r="AJ474" s="261"/>
      <c r="AK474" s="261"/>
    </row>
    <row r="475" spans="1:37">
      <c r="A475" s="49"/>
      <c r="B475" s="261" t="s">
        <v>489</v>
      </c>
      <c r="C475" s="261"/>
      <c r="D475" s="261"/>
      <c r="E475" s="261"/>
      <c r="F475" s="261"/>
      <c r="G475" s="261"/>
      <c r="H475" s="261"/>
      <c r="I475" s="261"/>
      <c r="J475" s="261"/>
      <c r="K475" s="261"/>
      <c r="L475" s="261"/>
      <c r="M475" s="261"/>
      <c r="N475" s="261"/>
      <c r="O475" s="261"/>
      <c r="P475" s="261"/>
      <c r="Q475" s="261"/>
      <c r="R475" s="261"/>
      <c r="S475" s="261"/>
      <c r="T475" s="261"/>
      <c r="U475" s="261"/>
      <c r="V475" s="261"/>
      <c r="W475" s="261"/>
      <c r="X475" s="261"/>
      <c r="Y475" s="261"/>
      <c r="Z475" s="261"/>
      <c r="AA475" s="261"/>
      <c r="AB475" s="261"/>
      <c r="AC475" s="261"/>
      <c r="AD475" s="261"/>
      <c r="AE475" s="261"/>
      <c r="AF475" s="261"/>
      <c r="AG475" s="261"/>
      <c r="AH475" s="261"/>
      <c r="AI475" s="261"/>
      <c r="AJ475" s="261"/>
      <c r="AK475" s="261"/>
    </row>
    <row r="476" spans="1:37">
      <c r="A476" s="49"/>
      <c r="B476" s="27" t="s">
        <v>490</v>
      </c>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c r="AA476" s="27"/>
      <c r="AB476" s="27"/>
      <c r="AC476" s="27"/>
      <c r="AD476" s="27"/>
      <c r="AE476" s="27"/>
      <c r="AF476" s="27"/>
      <c r="AG476" s="27"/>
      <c r="AH476" s="27"/>
      <c r="AI476" s="27"/>
      <c r="AJ476" s="27"/>
      <c r="AK476" s="27"/>
    </row>
    <row r="477" spans="1:37">
      <c r="A477" s="49"/>
      <c r="B477" s="27" t="s">
        <v>491</v>
      </c>
      <c r="C477" s="27"/>
      <c r="D477" s="27"/>
      <c r="E477" s="27"/>
      <c r="F477" s="27"/>
      <c r="G477" s="27"/>
      <c r="H477" s="27"/>
      <c r="I477" s="27"/>
      <c r="J477" s="27"/>
      <c r="K477" s="27"/>
      <c r="L477" s="27"/>
      <c r="M477" s="27"/>
      <c r="N477" s="27"/>
      <c r="O477" s="27"/>
      <c r="P477" s="27"/>
      <c r="Q477" s="27"/>
      <c r="R477" s="27"/>
      <c r="S477" s="27"/>
      <c r="T477" s="27"/>
      <c r="U477" s="27"/>
      <c r="V477" s="27"/>
      <c r="W477" s="27"/>
      <c r="X477" s="27"/>
      <c r="Y477" s="27"/>
      <c r="Z477" s="27"/>
      <c r="AA477" s="27"/>
      <c r="AB477" s="27"/>
      <c r="AC477" s="27"/>
      <c r="AD477" s="27"/>
      <c r="AE477" s="27"/>
      <c r="AF477" s="27"/>
      <c r="AG477" s="27"/>
      <c r="AH477" s="27"/>
      <c r="AI477" s="27"/>
      <c r="AJ477" s="27"/>
      <c r="AK477" s="27"/>
    </row>
    <row r="478" spans="1:37">
      <c r="A478" s="49"/>
      <c r="B478" s="19"/>
      <c r="C478" s="19"/>
      <c r="D478" s="19"/>
      <c r="E478" s="19"/>
      <c r="F478" s="19"/>
      <c r="G478" s="19"/>
      <c r="H478" s="19"/>
      <c r="I478" s="19"/>
      <c r="J478" s="19"/>
      <c r="K478" s="19"/>
      <c r="L478" s="19"/>
      <c r="M478" s="19"/>
    </row>
    <row r="479" spans="1:37" ht="15.75" thickBot="1">
      <c r="A479" s="49"/>
      <c r="B479" s="12"/>
      <c r="C479" s="12"/>
      <c r="D479" s="12"/>
      <c r="E479" s="12"/>
      <c r="F479" s="12"/>
      <c r="G479" s="12"/>
      <c r="H479" s="12"/>
      <c r="I479" s="12"/>
      <c r="J479" s="12"/>
      <c r="K479" s="12"/>
      <c r="L479" s="12"/>
      <c r="M479" s="12"/>
    </row>
    <row r="480" spans="1:37" ht="15.75" thickTop="1">
      <c r="A480" s="49"/>
      <c r="B480" s="56"/>
      <c r="C480" s="58" t="s">
        <v>492</v>
      </c>
      <c r="D480" s="58"/>
      <c r="E480" s="58"/>
      <c r="F480" s="52"/>
      <c r="G480" s="58" t="s">
        <v>493</v>
      </c>
      <c r="H480" s="58"/>
      <c r="I480" s="58"/>
      <c r="J480" s="52"/>
      <c r="K480" s="58" t="s">
        <v>494</v>
      </c>
      <c r="L480" s="58"/>
      <c r="M480" s="58"/>
    </row>
    <row r="481" spans="1:37">
      <c r="A481" s="49"/>
      <c r="B481" s="151"/>
      <c r="C481" s="161"/>
      <c r="D481" s="161"/>
      <c r="E481" s="161"/>
      <c r="F481" s="75"/>
      <c r="G481" s="161"/>
      <c r="H481" s="161"/>
      <c r="I481" s="161"/>
      <c r="J481" s="75"/>
      <c r="K481" s="161"/>
      <c r="L481" s="161"/>
      <c r="M481" s="161"/>
    </row>
    <row r="482" spans="1:37">
      <c r="A482" s="49"/>
      <c r="B482" s="139" t="s">
        <v>268</v>
      </c>
      <c r="C482" s="161"/>
      <c r="D482" s="161"/>
      <c r="E482" s="161"/>
      <c r="F482" s="29"/>
      <c r="G482" s="161"/>
      <c r="H482" s="161"/>
      <c r="I482" s="161"/>
      <c r="J482" s="29"/>
      <c r="K482" s="161"/>
      <c r="L482" s="161"/>
      <c r="M482" s="161"/>
    </row>
    <row r="483" spans="1:37" ht="15.75" thickBot="1">
      <c r="A483" s="49"/>
      <c r="B483" s="57"/>
      <c r="C483" s="59"/>
      <c r="D483" s="59"/>
      <c r="E483" s="59"/>
      <c r="F483" s="60"/>
      <c r="G483" s="59"/>
      <c r="H483" s="59"/>
      <c r="I483" s="59"/>
      <c r="J483" s="60"/>
      <c r="K483" s="59"/>
      <c r="L483" s="59"/>
      <c r="M483" s="59"/>
    </row>
    <row r="484" spans="1:37">
      <c r="A484" s="49"/>
      <c r="B484" s="126" t="s">
        <v>495</v>
      </c>
      <c r="C484" s="126"/>
      <c r="D484" s="126"/>
      <c r="E484" s="126"/>
      <c r="F484" s="39"/>
      <c r="G484" s="126"/>
      <c r="H484" s="126"/>
      <c r="I484" s="126"/>
      <c r="J484" s="39"/>
      <c r="K484" s="126"/>
      <c r="L484" s="126"/>
      <c r="M484" s="126"/>
    </row>
    <row r="485" spans="1:37">
      <c r="A485" s="49"/>
      <c r="B485" s="151"/>
      <c r="C485" s="139"/>
      <c r="D485" s="139"/>
      <c r="E485" s="139"/>
      <c r="F485" s="29"/>
      <c r="G485" s="139"/>
      <c r="H485" s="139"/>
      <c r="I485" s="139"/>
      <c r="J485" s="29"/>
      <c r="K485" s="139"/>
      <c r="L485" s="139"/>
      <c r="M485" s="139"/>
    </row>
    <row r="486" spans="1:37">
      <c r="A486" s="49"/>
      <c r="B486" s="232" t="s">
        <v>415</v>
      </c>
      <c r="C486" s="23"/>
      <c r="D486" s="25">
        <v>353</v>
      </c>
      <c r="E486" s="23"/>
      <c r="F486" s="23"/>
      <c r="G486" s="23"/>
      <c r="H486" s="32" t="s">
        <v>317</v>
      </c>
      <c r="I486" s="23"/>
      <c r="J486" s="23"/>
      <c r="K486" s="23"/>
      <c r="L486" s="25">
        <v>353</v>
      </c>
      <c r="M486" s="23"/>
    </row>
    <row r="487" spans="1:37">
      <c r="A487" s="49"/>
      <c r="B487" s="232"/>
      <c r="C487" s="23"/>
      <c r="D487" s="25"/>
      <c r="E487" s="23"/>
      <c r="F487" s="23"/>
      <c r="G487" s="23"/>
      <c r="H487" s="32"/>
      <c r="I487" s="23"/>
      <c r="J487" s="23"/>
      <c r="K487" s="23"/>
      <c r="L487" s="25"/>
      <c r="M487" s="23"/>
    </row>
    <row r="488" spans="1:37">
      <c r="A488" s="49"/>
      <c r="B488" s="233" t="s">
        <v>496</v>
      </c>
      <c r="C488" s="63">
        <v>282</v>
      </c>
      <c r="D488" s="63"/>
      <c r="E488" s="29"/>
      <c r="F488" s="29"/>
      <c r="G488" s="63" t="s">
        <v>312</v>
      </c>
      <c r="H488" s="63"/>
      <c r="I488" s="29"/>
      <c r="J488" s="29"/>
      <c r="K488" s="63">
        <v>282</v>
      </c>
      <c r="L488" s="63"/>
      <c r="M488" s="29"/>
    </row>
    <row r="489" spans="1:37" ht="15.75" thickBot="1">
      <c r="A489" s="49"/>
      <c r="B489" s="234"/>
      <c r="C489" s="66"/>
      <c r="D489" s="66"/>
      <c r="E489" s="60"/>
      <c r="F489" s="60"/>
      <c r="G489" s="66"/>
      <c r="H489" s="66"/>
      <c r="I489" s="60"/>
      <c r="J489" s="60"/>
      <c r="K489" s="66"/>
      <c r="L489" s="66"/>
      <c r="M489" s="60"/>
    </row>
    <row r="490" spans="1:37">
      <c r="A490" s="49"/>
      <c r="B490" s="247" t="s">
        <v>366</v>
      </c>
      <c r="C490" s="24"/>
      <c r="D490" s="26">
        <v>635</v>
      </c>
      <c r="E490" s="24"/>
      <c r="F490" s="24"/>
      <c r="G490" s="24"/>
      <c r="H490" s="164" t="s">
        <v>317</v>
      </c>
      <c r="I490" s="24"/>
      <c r="J490" s="24"/>
      <c r="K490" s="24"/>
      <c r="L490" s="26">
        <v>635</v>
      </c>
      <c r="M490" s="24"/>
    </row>
    <row r="491" spans="1:37" ht="15.75" thickBot="1">
      <c r="A491" s="49"/>
      <c r="B491" s="248"/>
      <c r="C491" s="45"/>
      <c r="D491" s="68"/>
      <c r="E491" s="45"/>
      <c r="F491" s="45"/>
      <c r="G491" s="45"/>
      <c r="H491" s="154"/>
      <c r="I491" s="45"/>
      <c r="J491" s="45"/>
      <c r="K491" s="45"/>
      <c r="L491" s="68"/>
      <c r="M491" s="45"/>
    </row>
    <row r="492" spans="1:37" ht="15.75" thickTop="1">
      <c r="A492" s="49"/>
      <c r="B492" s="56" t="s">
        <v>497</v>
      </c>
      <c r="C492" s="249">
        <v>6000</v>
      </c>
      <c r="D492" s="249"/>
      <c r="E492" s="52"/>
      <c r="F492" s="52"/>
      <c r="G492" s="249">
        <v>1277</v>
      </c>
      <c r="H492" s="249"/>
      <c r="I492" s="52"/>
      <c r="J492" s="52"/>
      <c r="K492" s="249">
        <v>7277</v>
      </c>
      <c r="L492" s="249"/>
      <c r="M492" s="52"/>
    </row>
    <row r="493" spans="1:37" ht="15.75" thickBot="1">
      <c r="A493" s="49"/>
      <c r="B493" s="57"/>
      <c r="C493" s="67"/>
      <c r="D493" s="67"/>
      <c r="E493" s="60"/>
      <c r="F493" s="60"/>
      <c r="G493" s="67"/>
      <c r="H493" s="67"/>
      <c r="I493" s="60"/>
      <c r="J493" s="60"/>
      <c r="K493" s="67"/>
      <c r="L493" s="67"/>
      <c r="M493" s="60"/>
    </row>
    <row r="494" spans="1:37">
      <c r="A494" s="49"/>
      <c r="B494" s="247" t="s">
        <v>151</v>
      </c>
      <c r="C494" s="24"/>
      <c r="D494" s="26">
        <v>6635</v>
      </c>
      <c r="E494" s="24"/>
      <c r="F494" s="24"/>
      <c r="G494" s="24"/>
      <c r="H494" s="26">
        <v>1277</v>
      </c>
      <c r="I494" s="24"/>
      <c r="J494" s="24"/>
      <c r="K494" s="24"/>
      <c r="L494" s="26">
        <v>7912</v>
      </c>
      <c r="M494" s="24"/>
    </row>
    <row r="495" spans="1:37" ht="15.75" thickBot="1">
      <c r="A495" s="49"/>
      <c r="B495" s="248"/>
      <c r="C495" s="45"/>
      <c r="D495" s="68"/>
      <c r="E495" s="45"/>
      <c r="F495" s="45"/>
      <c r="G495" s="45"/>
      <c r="H495" s="68"/>
      <c r="I495" s="45"/>
      <c r="J495" s="45"/>
      <c r="K495" s="45"/>
      <c r="L495" s="68"/>
      <c r="M495" s="45"/>
    </row>
    <row r="496" spans="1:37" ht="15.75" thickTop="1">
      <c r="A496" s="49"/>
      <c r="B496" s="48"/>
      <c r="C496" s="48"/>
      <c r="D496" s="48"/>
      <c r="E496" s="48"/>
      <c r="F496" s="48"/>
      <c r="G496" s="48"/>
      <c r="H496" s="48"/>
      <c r="I496" s="48"/>
      <c r="J496" s="48"/>
      <c r="K496" s="48"/>
      <c r="L496" s="48"/>
      <c r="M496" s="48"/>
      <c r="N496" s="48"/>
      <c r="O496" s="48"/>
      <c r="P496" s="48"/>
      <c r="Q496" s="48"/>
      <c r="R496" s="48"/>
      <c r="S496" s="48"/>
      <c r="T496" s="48"/>
      <c r="U496" s="48"/>
      <c r="V496" s="48"/>
      <c r="W496" s="48"/>
      <c r="X496" s="48"/>
      <c r="Y496" s="48"/>
      <c r="Z496" s="48"/>
      <c r="AA496" s="48"/>
      <c r="AB496" s="48"/>
      <c r="AC496" s="48"/>
      <c r="AD496" s="48"/>
      <c r="AE496" s="48"/>
      <c r="AF496" s="48"/>
      <c r="AG496" s="48"/>
      <c r="AH496" s="48"/>
      <c r="AI496" s="48"/>
      <c r="AJ496" s="48"/>
      <c r="AK496" s="48"/>
    </row>
    <row r="497" spans="1:37">
      <c r="A497" s="49"/>
      <c r="B497" s="27" t="s">
        <v>498</v>
      </c>
      <c r="C497" s="27"/>
      <c r="D497" s="27"/>
      <c r="E497" s="27"/>
      <c r="F497" s="27"/>
      <c r="G497" s="27"/>
      <c r="H497" s="27"/>
      <c r="I497" s="27"/>
      <c r="J497" s="27"/>
      <c r="K497" s="27"/>
      <c r="L497" s="27"/>
      <c r="M497" s="27"/>
      <c r="N497" s="27"/>
      <c r="O497" s="27"/>
      <c r="P497" s="27"/>
      <c r="Q497" s="27"/>
      <c r="R497" s="27"/>
      <c r="S497" s="27"/>
      <c r="T497" s="27"/>
      <c r="U497" s="27"/>
      <c r="V497" s="27"/>
      <c r="W497" s="27"/>
      <c r="X497" s="27"/>
      <c r="Y497" s="27"/>
      <c r="Z497" s="27"/>
      <c r="AA497" s="27"/>
      <c r="AB497" s="27"/>
      <c r="AC497" s="27"/>
      <c r="AD497" s="27"/>
      <c r="AE497" s="27"/>
      <c r="AF497" s="27"/>
      <c r="AG497" s="27"/>
      <c r="AH497" s="27"/>
      <c r="AI497" s="27"/>
      <c r="AJ497" s="27"/>
      <c r="AK497" s="27"/>
    </row>
    <row r="498" spans="1:37">
      <c r="A498" s="49"/>
      <c r="B498" s="19"/>
      <c r="C498" s="19"/>
      <c r="D498" s="19"/>
      <c r="E498" s="19"/>
      <c r="F498" s="19"/>
      <c r="G498" s="19"/>
      <c r="H498" s="19"/>
      <c r="I498" s="19"/>
      <c r="J498" s="19"/>
      <c r="K498" s="19"/>
      <c r="L498" s="19"/>
      <c r="M498" s="19"/>
      <c r="N498" s="19"/>
      <c r="O498" s="19"/>
      <c r="P498" s="19"/>
      <c r="Q498" s="19"/>
      <c r="R498" s="19"/>
      <c r="S498" s="19"/>
      <c r="T498" s="19"/>
      <c r="U498" s="19"/>
      <c r="V498" s="19"/>
      <c r="W498" s="19"/>
    </row>
    <row r="499" spans="1:37" ht="15.75" thickBot="1">
      <c r="A499" s="49"/>
      <c r="B499" s="12"/>
      <c r="C499" s="12"/>
      <c r="D499" s="12"/>
      <c r="E499" s="12"/>
      <c r="F499" s="12"/>
      <c r="G499" s="12"/>
      <c r="H499" s="12"/>
      <c r="I499" s="12"/>
      <c r="J499" s="12"/>
      <c r="K499" s="12"/>
      <c r="L499" s="12"/>
      <c r="M499" s="12"/>
      <c r="N499" s="12"/>
      <c r="O499" s="12"/>
      <c r="P499" s="12"/>
      <c r="Q499" s="12"/>
      <c r="R499" s="12"/>
      <c r="S499" s="12"/>
      <c r="T499" s="12"/>
      <c r="U499" s="12"/>
      <c r="V499" s="12"/>
      <c r="W499" s="12"/>
    </row>
    <row r="500" spans="1:37" ht="15.75" thickTop="1">
      <c r="A500" s="49"/>
      <c r="B500" s="174" t="s">
        <v>268</v>
      </c>
      <c r="C500" s="176" t="s">
        <v>499</v>
      </c>
      <c r="D500" s="178"/>
      <c r="E500" s="176" t="s">
        <v>500</v>
      </c>
      <c r="F500" s="176"/>
      <c r="G500" s="176"/>
      <c r="H500" s="178"/>
      <c r="I500" s="176" t="s">
        <v>501</v>
      </c>
      <c r="J500" s="176"/>
      <c r="K500" s="176"/>
      <c r="L500" s="178"/>
      <c r="M500" s="176" t="s">
        <v>502</v>
      </c>
      <c r="N500" s="176"/>
      <c r="O500" s="176"/>
      <c r="P500" s="178"/>
      <c r="Q500" s="176" t="s">
        <v>503</v>
      </c>
      <c r="R500" s="176"/>
      <c r="S500" s="176"/>
      <c r="T500" s="178"/>
      <c r="U500" s="176" t="s">
        <v>494</v>
      </c>
      <c r="V500" s="176"/>
      <c r="W500" s="176"/>
    </row>
    <row r="501" spans="1:37" ht="15.75" thickBot="1">
      <c r="A501" s="49"/>
      <c r="B501" s="175"/>
      <c r="C501" s="177"/>
      <c r="D501" s="179"/>
      <c r="E501" s="177"/>
      <c r="F501" s="177"/>
      <c r="G501" s="177"/>
      <c r="H501" s="179"/>
      <c r="I501" s="177"/>
      <c r="J501" s="177"/>
      <c r="K501" s="177"/>
      <c r="L501" s="179"/>
      <c r="M501" s="177"/>
      <c r="N501" s="177"/>
      <c r="O501" s="177"/>
      <c r="P501" s="179"/>
      <c r="Q501" s="177"/>
      <c r="R501" s="177"/>
      <c r="S501" s="177"/>
      <c r="T501" s="179"/>
      <c r="U501" s="177"/>
      <c r="V501" s="177"/>
      <c r="W501" s="177"/>
    </row>
    <row r="502" spans="1:37">
      <c r="A502" s="49"/>
      <c r="B502" s="126" t="s">
        <v>504</v>
      </c>
      <c r="C502" s="126"/>
      <c r="D502" s="126"/>
      <c r="E502" s="126"/>
      <c r="F502" s="126"/>
      <c r="G502" s="126"/>
      <c r="H502" s="126"/>
      <c r="I502" s="126"/>
      <c r="J502" s="126"/>
      <c r="K502" s="126"/>
      <c r="L502" s="126"/>
      <c r="M502" s="126"/>
      <c r="N502" s="126"/>
      <c r="O502" s="126"/>
      <c r="P502" s="126"/>
      <c r="Q502" s="126"/>
      <c r="R502" s="126"/>
      <c r="S502" s="126"/>
      <c r="T502" s="39"/>
      <c r="U502" s="126"/>
      <c r="V502" s="126"/>
      <c r="W502" s="126"/>
    </row>
    <row r="503" spans="1:37">
      <c r="A503" s="49"/>
      <c r="B503" s="139"/>
      <c r="C503" s="139"/>
      <c r="D503" s="139"/>
      <c r="E503" s="139"/>
      <c r="F503" s="139"/>
      <c r="G503" s="139"/>
      <c r="H503" s="139"/>
      <c r="I503" s="139"/>
      <c r="J503" s="139"/>
      <c r="K503" s="139"/>
      <c r="L503" s="139"/>
      <c r="M503" s="139"/>
      <c r="N503" s="139"/>
      <c r="O503" s="139"/>
      <c r="P503" s="139"/>
      <c r="Q503" s="139"/>
      <c r="R503" s="139"/>
      <c r="S503" s="139"/>
      <c r="T503" s="29"/>
      <c r="U503" s="139"/>
      <c r="V503" s="139"/>
      <c r="W503" s="139"/>
    </row>
    <row r="504" spans="1:37">
      <c r="A504" s="49"/>
      <c r="B504" s="152" t="s">
        <v>415</v>
      </c>
      <c r="C504" s="250">
        <v>1</v>
      </c>
      <c r="D504" s="23"/>
      <c r="E504" s="23"/>
      <c r="F504" s="32" t="s">
        <v>317</v>
      </c>
      <c r="G504" s="23"/>
      <c r="H504" s="23"/>
      <c r="I504" s="23"/>
      <c r="J504" s="32" t="s">
        <v>317</v>
      </c>
      <c r="K504" s="23"/>
      <c r="L504" s="23"/>
      <c r="M504" s="23"/>
      <c r="N504" s="25">
        <v>353</v>
      </c>
      <c r="O504" s="23"/>
      <c r="P504" s="23"/>
      <c r="Q504" s="23"/>
      <c r="R504" s="32" t="s">
        <v>317</v>
      </c>
      <c r="S504" s="23"/>
      <c r="T504" s="23"/>
      <c r="U504" s="23"/>
      <c r="V504" s="25">
        <v>353</v>
      </c>
      <c r="W504" s="23"/>
    </row>
    <row r="505" spans="1:37">
      <c r="A505" s="49"/>
      <c r="B505" s="152"/>
      <c r="C505" s="250"/>
      <c r="D505" s="23"/>
      <c r="E505" s="23"/>
      <c r="F505" s="32"/>
      <c r="G505" s="23"/>
      <c r="H505" s="23"/>
      <c r="I505" s="23"/>
      <c r="J505" s="32"/>
      <c r="K505" s="23"/>
      <c r="L505" s="23"/>
      <c r="M505" s="23"/>
      <c r="N505" s="25"/>
      <c r="O505" s="23"/>
      <c r="P505" s="23"/>
      <c r="Q505" s="23"/>
      <c r="R505" s="32"/>
      <c r="S505" s="23"/>
      <c r="T505" s="23"/>
      <c r="U505" s="23"/>
      <c r="V505" s="25"/>
      <c r="W505" s="23"/>
    </row>
    <row r="506" spans="1:37">
      <c r="A506" s="49"/>
      <c r="B506" s="225" t="s">
        <v>436</v>
      </c>
      <c r="C506" s="127">
        <v>1</v>
      </c>
      <c r="D506" s="29"/>
      <c r="E506" s="63" t="s">
        <v>312</v>
      </c>
      <c r="F506" s="63"/>
      <c r="G506" s="29"/>
      <c r="H506" s="29"/>
      <c r="I506" s="63">
        <v>283</v>
      </c>
      <c r="J506" s="63"/>
      <c r="K506" s="29"/>
      <c r="L506" s="29"/>
      <c r="M506" s="63" t="s">
        <v>312</v>
      </c>
      <c r="N506" s="63"/>
      <c r="O506" s="29"/>
      <c r="P506" s="29"/>
      <c r="Q506" s="63" t="s">
        <v>312</v>
      </c>
      <c r="R506" s="63"/>
      <c r="S506" s="29"/>
      <c r="T506" s="29"/>
      <c r="U506" s="63">
        <v>283</v>
      </c>
      <c r="V506" s="63"/>
      <c r="W506" s="29"/>
    </row>
    <row r="507" spans="1:37" ht="15.75" thickBot="1">
      <c r="A507" s="49"/>
      <c r="B507" s="251"/>
      <c r="C507" s="59"/>
      <c r="D507" s="60"/>
      <c r="E507" s="66"/>
      <c r="F507" s="66"/>
      <c r="G507" s="60"/>
      <c r="H507" s="60"/>
      <c r="I507" s="66"/>
      <c r="J507" s="66"/>
      <c r="K507" s="60"/>
      <c r="L507" s="60"/>
      <c r="M507" s="66"/>
      <c r="N507" s="66"/>
      <c r="O507" s="60"/>
      <c r="P507" s="60"/>
      <c r="Q507" s="66"/>
      <c r="R507" s="66"/>
      <c r="S507" s="60"/>
      <c r="T507" s="60"/>
      <c r="U507" s="66"/>
      <c r="V507" s="66"/>
      <c r="W507" s="60"/>
    </row>
    <row r="508" spans="1:37">
      <c r="A508" s="49"/>
      <c r="B508" s="220" t="s">
        <v>151</v>
      </c>
      <c r="C508" s="252">
        <v>2</v>
      </c>
      <c r="D508" s="24"/>
      <c r="E508" s="24"/>
      <c r="F508" s="164" t="s">
        <v>317</v>
      </c>
      <c r="G508" s="24"/>
      <c r="H508" s="24"/>
      <c r="I508" s="24"/>
      <c r="J508" s="26">
        <v>283</v>
      </c>
      <c r="K508" s="24"/>
      <c r="L508" s="24"/>
      <c r="M508" s="24"/>
      <c r="N508" s="26">
        <v>353</v>
      </c>
      <c r="O508" s="24"/>
      <c r="P508" s="24"/>
      <c r="Q508" s="24"/>
      <c r="R508" s="164" t="s">
        <v>317</v>
      </c>
      <c r="S508" s="24"/>
      <c r="T508" s="24"/>
      <c r="U508" s="24"/>
      <c r="V508" s="26">
        <v>636</v>
      </c>
      <c r="W508" s="24"/>
    </row>
    <row r="509" spans="1:37" ht="15.75" thickBot="1">
      <c r="A509" s="49"/>
      <c r="B509" s="221"/>
      <c r="C509" s="253"/>
      <c r="D509" s="45"/>
      <c r="E509" s="45"/>
      <c r="F509" s="154"/>
      <c r="G509" s="45"/>
      <c r="H509" s="45"/>
      <c r="I509" s="45"/>
      <c r="J509" s="68"/>
      <c r="K509" s="45"/>
      <c r="L509" s="45"/>
      <c r="M509" s="45"/>
      <c r="N509" s="68"/>
      <c r="O509" s="45"/>
      <c r="P509" s="45"/>
      <c r="Q509" s="45"/>
      <c r="R509" s="154"/>
      <c r="S509" s="45"/>
      <c r="T509" s="45"/>
      <c r="U509" s="45"/>
      <c r="V509" s="68"/>
      <c r="W509" s="45"/>
    </row>
    <row r="510" spans="1:37" ht="15.75" thickTop="1">
      <c r="A510" s="49"/>
      <c r="B510" s="56" t="s">
        <v>505</v>
      </c>
      <c r="C510" s="56"/>
      <c r="D510" s="56"/>
      <c r="E510" s="56"/>
      <c r="F510" s="56"/>
      <c r="G510" s="56"/>
      <c r="H510" s="56"/>
      <c r="I510" s="56"/>
      <c r="J510" s="56"/>
      <c r="K510" s="56"/>
      <c r="L510" s="56"/>
      <c r="M510" s="56"/>
      <c r="N510" s="56"/>
      <c r="O510" s="56"/>
      <c r="P510" s="56"/>
      <c r="Q510" s="56"/>
      <c r="R510" s="56"/>
      <c r="S510" s="56"/>
      <c r="T510" s="16"/>
      <c r="U510" s="56"/>
      <c r="V510" s="56"/>
      <c r="W510" s="56"/>
    </row>
    <row r="511" spans="1:37">
      <c r="A511" s="49"/>
      <c r="B511" s="152" t="s">
        <v>415</v>
      </c>
      <c r="C511" s="250">
        <v>1</v>
      </c>
      <c r="D511" s="23"/>
      <c r="E511" s="23"/>
      <c r="F511" s="32" t="s">
        <v>317</v>
      </c>
      <c r="G511" s="23"/>
      <c r="H511" s="23"/>
      <c r="I511" s="23"/>
      <c r="J511" s="32" t="s">
        <v>317</v>
      </c>
      <c r="K511" s="23"/>
      <c r="L511" s="23"/>
      <c r="M511" s="23"/>
      <c r="N511" s="25">
        <v>353</v>
      </c>
      <c r="O511" s="23"/>
      <c r="P511" s="23"/>
      <c r="Q511" s="23"/>
      <c r="R511" s="32" t="s">
        <v>317</v>
      </c>
      <c r="S511" s="23"/>
      <c r="T511" s="23"/>
      <c r="U511" s="23"/>
      <c r="V511" s="25">
        <v>353</v>
      </c>
      <c r="W511" s="23"/>
    </row>
    <row r="512" spans="1:37">
      <c r="A512" s="49"/>
      <c r="B512" s="152"/>
      <c r="C512" s="250"/>
      <c r="D512" s="23"/>
      <c r="E512" s="23"/>
      <c r="F512" s="32"/>
      <c r="G512" s="23"/>
      <c r="H512" s="23"/>
      <c r="I512" s="23"/>
      <c r="J512" s="32"/>
      <c r="K512" s="23"/>
      <c r="L512" s="23"/>
      <c r="M512" s="23"/>
      <c r="N512" s="25"/>
      <c r="O512" s="23"/>
      <c r="P512" s="23"/>
      <c r="Q512" s="23"/>
      <c r="R512" s="32"/>
      <c r="S512" s="23"/>
      <c r="T512" s="23"/>
      <c r="U512" s="23"/>
      <c r="V512" s="25"/>
      <c r="W512" s="23"/>
    </row>
    <row r="513" spans="1:37">
      <c r="A513" s="49"/>
      <c r="B513" s="225" t="s">
        <v>436</v>
      </c>
      <c r="C513" s="127">
        <v>1</v>
      </c>
      <c r="D513" s="29"/>
      <c r="E513" s="63" t="s">
        <v>312</v>
      </c>
      <c r="F513" s="63"/>
      <c r="G513" s="29"/>
      <c r="H513" s="29"/>
      <c r="I513" s="63">
        <v>282</v>
      </c>
      <c r="J513" s="63"/>
      <c r="K513" s="29"/>
      <c r="L513" s="29"/>
      <c r="M513" s="63" t="s">
        <v>312</v>
      </c>
      <c r="N513" s="63"/>
      <c r="O513" s="29"/>
      <c r="P513" s="29"/>
      <c r="Q513" s="63" t="s">
        <v>312</v>
      </c>
      <c r="R513" s="63"/>
      <c r="S513" s="29"/>
      <c r="T513" s="29"/>
      <c r="U513" s="63">
        <v>282</v>
      </c>
      <c r="V513" s="63"/>
      <c r="W513" s="29"/>
    </row>
    <row r="514" spans="1:37" ht="15.75" thickBot="1">
      <c r="A514" s="49"/>
      <c r="B514" s="251"/>
      <c r="C514" s="59"/>
      <c r="D514" s="60"/>
      <c r="E514" s="66"/>
      <c r="F514" s="66"/>
      <c r="G514" s="60"/>
      <c r="H514" s="60"/>
      <c r="I514" s="66"/>
      <c r="J514" s="66"/>
      <c r="K514" s="60"/>
      <c r="L514" s="60"/>
      <c r="M514" s="66"/>
      <c r="N514" s="66"/>
      <c r="O514" s="60"/>
      <c r="P514" s="60"/>
      <c r="Q514" s="66"/>
      <c r="R514" s="66"/>
      <c r="S514" s="60"/>
      <c r="T514" s="60"/>
      <c r="U514" s="66"/>
      <c r="V514" s="66"/>
      <c r="W514" s="60"/>
    </row>
    <row r="515" spans="1:37">
      <c r="A515" s="49"/>
      <c r="B515" s="220" t="s">
        <v>151</v>
      </c>
      <c r="C515" s="252">
        <v>2</v>
      </c>
      <c r="D515" s="24"/>
      <c r="E515" s="24"/>
      <c r="F515" s="164" t="s">
        <v>317</v>
      </c>
      <c r="G515" s="24"/>
      <c r="H515" s="24"/>
      <c r="I515" s="24"/>
      <c r="J515" s="26">
        <v>282</v>
      </c>
      <c r="K515" s="24"/>
      <c r="L515" s="24"/>
      <c r="M515" s="24"/>
      <c r="N515" s="26">
        <v>353</v>
      </c>
      <c r="O515" s="24"/>
      <c r="P515" s="24"/>
      <c r="Q515" s="24"/>
      <c r="R515" s="164" t="s">
        <v>317</v>
      </c>
      <c r="S515" s="24"/>
      <c r="T515" s="24"/>
      <c r="U515" s="24"/>
      <c r="V515" s="26">
        <v>635</v>
      </c>
      <c r="W515" s="24"/>
    </row>
    <row r="516" spans="1:37" ht="15.75" thickBot="1">
      <c r="A516" s="49"/>
      <c r="B516" s="221"/>
      <c r="C516" s="253"/>
      <c r="D516" s="45"/>
      <c r="E516" s="45"/>
      <c r="F516" s="154"/>
      <c r="G516" s="45"/>
      <c r="H516" s="45"/>
      <c r="I516" s="45"/>
      <c r="J516" s="68"/>
      <c r="K516" s="45"/>
      <c r="L516" s="45"/>
      <c r="M516" s="45"/>
      <c r="N516" s="68"/>
      <c r="O516" s="45"/>
      <c r="P516" s="45"/>
      <c r="Q516" s="45"/>
      <c r="R516" s="154"/>
      <c r="S516" s="45"/>
      <c r="T516" s="45"/>
      <c r="U516" s="45"/>
      <c r="V516" s="68"/>
      <c r="W516" s="45"/>
    </row>
    <row r="517" spans="1:37" ht="15.75" thickTop="1">
      <c r="A517" s="49"/>
      <c r="B517" s="48"/>
      <c r="C517" s="48"/>
      <c r="D517" s="48"/>
      <c r="E517" s="48"/>
      <c r="F517" s="48"/>
      <c r="G517" s="48"/>
      <c r="H517" s="48"/>
      <c r="I517" s="48"/>
      <c r="J517" s="48"/>
      <c r="K517" s="48"/>
      <c r="L517" s="48"/>
      <c r="M517" s="48"/>
      <c r="N517" s="48"/>
      <c r="O517" s="48"/>
      <c r="P517" s="48"/>
      <c r="Q517" s="48"/>
      <c r="R517" s="48"/>
      <c r="S517" s="48"/>
      <c r="T517" s="48"/>
      <c r="U517" s="48"/>
      <c r="V517" s="48"/>
      <c r="W517" s="48"/>
      <c r="X517" s="48"/>
      <c r="Y517" s="48"/>
      <c r="Z517" s="48"/>
      <c r="AA517" s="48"/>
      <c r="AB517" s="48"/>
      <c r="AC517" s="48"/>
      <c r="AD517" s="48"/>
      <c r="AE517" s="48"/>
      <c r="AF517" s="48"/>
      <c r="AG517" s="48"/>
      <c r="AH517" s="48"/>
      <c r="AI517" s="48"/>
      <c r="AJ517" s="48"/>
      <c r="AK517" s="48"/>
    </row>
    <row r="518" spans="1:37">
      <c r="A518" s="49"/>
      <c r="B518" s="27" t="s">
        <v>506</v>
      </c>
      <c r="C518" s="27"/>
      <c r="D518" s="27"/>
      <c r="E518" s="27"/>
      <c r="F518" s="27"/>
      <c r="G518" s="27"/>
      <c r="H518" s="27"/>
      <c r="I518" s="27"/>
      <c r="J518" s="27"/>
      <c r="K518" s="27"/>
      <c r="L518" s="27"/>
      <c r="M518" s="27"/>
      <c r="N518" s="27"/>
      <c r="O518" s="27"/>
      <c r="P518" s="27"/>
      <c r="Q518" s="27"/>
      <c r="R518" s="27"/>
      <c r="S518" s="27"/>
      <c r="T518" s="27"/>
      <c r="U518" s="27"/>
      <c r="V518" s="27"/>
      <c r="W518" s="27"/>
      <c r="X518" s="27"/>
      <c r="Y518" s="27"/>
      <c r="Z518" s="27"/>
      <c r="AA518" s="27"/>
      <c r="AB518" s="27"/>
      <c r="AC518" s="27"/>
      <c r="AD518" s="27"/>
      <c r="AE518" s="27"/>
      <c r="AF518" s="27"/>
      <c r="AG518" s="27"/>
      <c r="AH518" s="27"/>
      <c r="AI518" s="27"/>
      <c r="AJ518" s="27"/>
      <c r="AK518" s="27"/>
    </row>
    <row r="519" spans="1:37">
      <c r="A519" s="49"/>
      <c r="B519" s="27" t="s">
        <v>507</v>
      </c>
      <c r="C519" s="27"/>
      <c r="D519" s="27"/>
      <c r="E519" s="27"/>
      <c r="F519" s="27"/>
      <c r="G519" s="27"/>
      <c r="H519" s="27"/>
      <c r="I519" s="27"/>
      <c r="J519" s="27"/>
      <c r="K519" s="27"/>
      <c r="L519" s="27"/>
      <c r="M519" s="27"/>
      <c r="N519" s="27"/>
      <c r="O519" s="27"/>
      <c r="P519" s="27"/>
      <c r="Q519" s="27"/>
      <c r="R519" s="27"/>
      <c r="S519" s="27"/>
      <c r="T519" s="27"/>
      <c r="U519" s="27"/>
      <c r="V519" s="27"/>
      <c r="W519" s="27"/>
      <c r="X519" s="27"/>
      <c r="Y519" s="27"/>
      <c r="Z519" s="27"/>
      <c r="AA519" s="27"/>
      <c r="AB519" s="27"/>
      <c r="AC519" s="27"/>
      <c r="AD519" s="27"/>
      <c r="AE519" s="27"/>
      <c r="AF519" s="27"/>
      <c r="AG519" s="27"/>
      <c r="AH519" s="27"/>
      <c r="AI519" s="27"/>
      <c r="AJ519" s="27"/>
      <c r="AK519" s="27"/>
    </row>
    <row r="520" spans="1:37">
      <c r="A520" s="49"/>
      <c r="B520" s="48"/>
      <c r="C520" s="48"/>
      <c r="D520" s="48"/>
      <c r="E520" s="48"/>
      <c r="F520" s="48"/>
      <c r="G520" s="48"/>
      <c r="H520" s="48"/>
      <c r="I520" s="48"/>
      <c r="J520" s="48"/>
      <c r="K520" s="48"/>
      <c r="L520" s="48"/>
      <c r="M520" s="48"/>
      <c r="N520" s="48"/>
      <c r="O520" s="48"/>
      <c r="P520" s="48"/>
      <c r="Q520" s="48"/>
      <c r="R520" s="48"/>
      <c r="S520" s="48"/>
      <c r="T520" s="48"/>
      <c r="U520" s="48"/>
      <c r="V520" s="48"/>
      <c r="W520" s="48"/>
      <c r="X520" s="48"/>
      <c r="Y520" s="48"/>
      <c r="Z520" s="48"/>
      <c r="AA520" s="48"/>
      <c r="AB520" s="48"/>
      <c r="AC520" s="48"/>
      <c r="AD520" s="48"/>
      <c r="AE520" s="48"/>
      <c r="AF520" s="48"/>
      <c r="AG520" s="48"/>
      <c r="AH520" s="48"/>
      <c r="AI520" s="48"/>
      <c r="AJ520" s="48"/>
      <c r="AK520" s="48"/>
    </row>
    <row r="521" spans="1:37">
      <c r="A521" s="49"/>
      <c r="B521" s="27" t="s">
        <v>508</v>
      </c>
      <c r="C521" s="27"/>
      <c r="D521" s="27"/>
      <c r="E521" s="27"/>
      <c r="F521" s="27"/>
      <c r="G521" s="27"/>
      <c r="H521" s="27"/>
      <c r="I521" s="27"/>
      <c r="J521" s="27"/>
      <c r="K521" s="27"/>
      <c r="L521" s="27"/>
      <c r="M521" s="27"/>
      <c r="N521" s="27"/>
      <c r="O521" s="27"/>
      <c r="P521" s="27"/>
      <c r="Q521" s="27"/>
      <c r="R521" s="27"/>
      <c r="S521" s="27"/>
      <c r="T521" s="27"/>
      <c r="U521" s="27"/>
      <c r="V521" s="27"/>
      <c r="W521" s="27"/>
      <c r="X521" s="27"/>
      <c r="Y521" s="27"/>
      <c r="Z521" s="27"/>
      <c r="AA521" s="27"/>
      <c r="AB521" s="27"/>
      <c r="AC521" s="27"/>
      <c r="AD521" s="27"/>
      <c r="AE521" s="27"/>
      <c r="AF521" s="27"/>
      <c r="AG521" s="27"/>
      <c r="AH521" s="27"/>
      <c r="AI521" s="27"/>
      <c r="AJ521" s="27"/>
      <c r="AK521" s="27"/>
    </row>
    <row r="522" spans="1:37">
      <c r="A522" s="49"/>
      <c r="B522" s="19"/>
      <c r="C522" s="19"/>
      <c r="D522" s="19"/>
      <c r="E522" s="19"/>
      <c r="F522" s="19"/>
      <c r="G522" s="19"/>
      <c r="H522" s="19"/>
      <c r="I522" s="19"/>
      <c r="J522" s="19"/>
      <c r="K522" s="19"/>
      <c r="L522" s="19"/>
      <c r="M522" s="19"/>
      <c r="N522" s="19"/>
      <c r="O522" s="19"/>
      <c r="P522" s="19"/>
    </row>
    <row r="523" spans="1:37" ht="15.75" thickBot="1">
      <c r="A523" s="49"/>
      <c r="B523" s="12"/>
      <c r="C523" s="12"/>
      <c r="D523" s="12"/>
      <c r="E523" s="12"/>
      <c r="F523" s="12"/>
      <c r="G523" s="12"/>
      <c r="H523" s="12"/>
      <c r="I523" s="12"/>
      <c r="J523" s="12"/>
      <c r="K523" s="12"/>
      <c r="L523" s="12"/>
      <c r="M523" s="12"/>
      <c r="N523" s="12"/>
      <c r="O523" s="12"/>
      <c r="P523" s="12"/>
    </row>
    <row r="524" spans="1:37" ht="16.5" thickTop="1" thickBot="1">
      <c r="A524" s="49"/>
      <c r="B524" s="13"/>
      <c r="C524" s="20" t="s">
        <v>307</v>
      </c>
      <c r="D524" s="20"/>
      <c r="E524" s="20"/>
      <c r="F524" s="20"/>
      <c r="G524" s="20" t="s">
        <v>319</v>
      </c>
      <c r="H524" s="20"/>
      <c r="I524" s="20"/>
      <c r="J524" s="20"/>
      <c r="K524" s="20" t="s">
        <v>509</v>
      </c>
      <c r="L524" s="20"/>
      <c r="M524" s="20"/>
      <c r="N524" s="20"/>
      <c r="O524" s="20"/>
      <c r="P524" s="20"/>
    </row>
    <row r="525" spans="1:37">
      <c r="A525" s="49"/>
      <c r="B525" s="123"/>
      <c r="C525" s="254" t="s">
        <v>499</v>
      </c>
      <c r="D525" s="254" t="s">
        <v>408</v>
      </c>
      <c r="E525" s="254"/>
      <c r="F525" s="254"/>
      <c r="G525" s="254" t="s">
        <v>499</v>
      </c>
      <c r="H525" s="254" t="s">
        <v>408</v>
      </c>
      <c r="I525" s="254"/>
      <c r="J525" s="254"/>
      <c r="K525" s="254" t="s">
        <v>499</v>
      </c>
      <c r="L525" s="254"/>
      <c r="M525" s="254"/>
      <c r="N525" s="254" t="s">
        <v>408</v>
      </c>
      <c r="O525" s="254"/>
      <c r="P525" s="254"/>
    </row>
    <row r="526" spans="1:37" ht="15.75" thickBot="1">
      <c r="A526" s="49"/>
      <c r="B526" s="245" t="s">
        <v>332</v>
      </c>
      <c r="C526" s="255"/>
      <c r="D526" s="255"/>
      <c r="E526" s="255"/>
      <c r="F526" s="255"/>
      <c r="G526" s="255"/>
      <c r="H526" s="255"/>
      <c r="I526" s="255"/>
      <c r="J526" s="255"/>
      <c r="K526" s="255"/>
      <c r="L526" s="255"/>
      <c r="M526" s="255"/>
      <c r="N526" s="255"/>
      <c r="O526" s="255"/>
      <c r="P526" s="255"/>
    </row>
    <row r="527" spans="1:37">
      <c r="A527" s="49"/>
      <c r="B527" s="126" t="s">
        <v>510</v>
      </c>
      <c r="C527" s="126"/>
      <c r="D527" s="126"/>
      <c r="E527" s="126"/>
      <c r="F527" s="126"/>
      <c r="G527" s="126"/>
      <c r="H527" s="126"/>
      <c r="I527" s="126"/>
      <c r="J527" s="126"/>
      <c r="K527" s="126"/>
      <c r="L527" s="126"/>
      <c r="M527" s="126"/>
      <c r="N527" s="126"/>
      <c r="O527" s="126"/>
      <c r="P527" s="126"/>
    </row>
    <row r="528" spans="1:37">
      <c r="A528" s="49"/>
      <c r="B528" s="232" t="s">
        <v>413</v>
      </c>
      <c r="C528" s="250" t="s">
        <v>312</v>
      </c>
      <c r="D528" s="23"/>
      <c r="E528" s="32" t="s">
        <v>317</v>
      </c>
      <c r="F528" s="23"/>
      <c r="G528" s="250" t="s">
        <v>312</v>
      </c>
      <c r="H528" s="23"/>
      <c r="I528" s="32" t="s">
        <v>317</v>
      </c>
      <c r="J528" s="23"/>
      <c r="K528" s="23"/>
      <c r="L528" s="32" t="s">
        <v>317</v>
      </c>
      <c r="M528" s="23"/>
      <c r="N528" s="23"/>
      <c r="O528" s="32" t="s">
        <v>317</v>
      </c>
      <c r="P528" s="23"/>
    </row>
    <row r="529" spans="1:37">
      <c r="A529" s="49"/>
      <c r="B529" s="232"/>
      <c r="C529" s="250"/>
      <c r="D529" s="23"/>
      <c r="E529" s="32"/>
      <c r="F529" s="23"/>
      <c r="G529" s="250"/>
      <c r="H529" s="23"/>
      <c r="I529" s="32"/>
      <c r="J529" s="23"/>
      <c r="K529" s="23"/>
      <c r="L529" s="32"/>
      <c r="M529" s="23"/>
      <c r="N529" s="23"/>
      <c r="O529" s="32"/>
      <c r="P529" s="23"/>
    </row>
    <row r="530" spans="1:37">
      <c r="A530" s="49"/>
      <c r="B530" s="233" t="s">
        <v>414</v>
      </c>
      <c r="C530" s="127" t="s">
        <v>312</v>
      </c>
      <c r="D530" s="63" t="s">
        <v>312</v>
      </c>
      <c r="E530" s="63"/>
      <c r="F530" s="29"/>
      <c r="G530" s="127">
        <v>2</v>
      </c>
      <c r="H530" s="63">
        <v>300</v>
      </c>
      <c r="I530" s="63"/>
      <c r="J530" s="29"/>
      <c r="K530" s="63" t="s">
        <v>312</v>
      </c>
      <c r="L530" s="63"/>
      <c r="M530" s="29"/>
      <c r="N530" s="63" t="s">
        <v>312</v>
      </c>
      <c r="O530" s="63"/>
      <c r="P530" s="29"/>
    </row>
    <row r="531" spans="1:37">
      <c r="A531" s="49"/>
      <c r="B531" s="233"/>
      <c r="C531" s="127"/>
      <c r="D531" s="63"/>
      <c r="E531" s="63"/>
      <c r="F531" s="29"/>
      <c r="G531" s="127"/>
      <c r="H531" s="63"/>
      <c r="I531" s="63"/>
      <c r="J531" s="29"/>
      <c r="K531" s="63"/>
      <c r="L531" s="63"/>
      <c r="M531" s="29"/>
      <c r="N531" s="63"/>
      <c r="O531" s="63"/>
      <c r="P531" s="29"/>
    </row>
    <row r="532" spans="1:37">
      <c r="A532" s="49"/>
      <c r="B532" s="232" t="s">
        <v>511</v>
      </c>
      <c r="C532" s="250" t="s">
        <v>312</v>
      </c>
      <c r="D532" s="32" t="s">
        <v>312</v>
      </c>
      <c r="E532" s="32"/>
      <c r="F532" s="23"/>
      <c r="G532" s="250">
        <v>1</v>
      </c>
      <c r="H532" s="32">
        <v>794</v>
      </c>
      <c r="I532" s="32"/>
      <c r="J532" s="23"/>
      <c r="K532" s="32" t="s">
        <v>312</v>
      </c>
      <c r="L532" s="32"/>
      <c r="M532" s="23"/>
      <c r="N532" s="32" t="s">
        <v>312</v>
      </c>
      <c r="O532" s="32"/>
      <c r="P532" s="23"/>
    </row>
    <row r="533" spans="1:37">
      <c r="A533" s="49"/>
      <c r="B533" s="232"/>
      <c r="C533" s="250"/>
      <c r="D533" s="32"/>
      <c r="E533" s="32"/>
      <c r="F533" s="23"/>
      <c r="G533" s="250"/>
      <c r="H533" s="32"/>
      <c r="I533" s="32"/>
      <c r="J533" s="23"/>
      <c r="K533" s="32"/>
      <c r="L533" s="32"/>
      <c r="M533" s="23"/>
      <c r="N533" s="32"/>
      <c r="O533" s="32"/>
      <c r="P533" s="23"/>
    </row>
    <row r="534" spans="1:37">
      <c r="A534" s="49"/>
      <c r="B534" s="233" t="s">
        <v>436</v>
      </c>
      <c r="C534" s="127" t="s">
        <v>312</v>
      </c>
      <c r="D534" s="63" t="s">
        <v>312</v>
      </c>
      <c r="E534" s="63"/>
      <c r="F534" s="29"/>
      <c r="G534" s="127" t="s">
        <v>312</v>
      </c>
      <c r="H534" s="63" t="s">
        <v>312</v>
      </c>
      <c r="I534" s="63"/>
      <c r="J534" s="29"/>
      <c r="K534" s="63" t="s">
        <v>312</v>
      </c>
      <c r="L534" s="63"/>
      <c r="M534" s="29"/>
      <c r="N534" s="63" t="s">
        <v>312</v>
      </c>
      <c r="O534" s="63"/>
      <c r="P534" s="29"/>
    </row>
    <row r="535" spans="1:37">
      <c r="A535" s="49"/>
      <c r="B535" s="233"/>
      <c r="C535" s="127"/>
      <c r="D535" s="63"/>
      <c r="E535" s="63"/>
      <c r="F535" s="29"/>
      <c r="G535" s="127"/>
      <c r="H535" s="63"/>
      <c r="I535" s="63"/>
      <c r="J535" s="29"/>
      <c r="K535" s="63"/>
      <c r="L535" s="63"/>
      <c r="M535" s="29"/>
      <c r="N535" s="63"/>
      <c r="O535" s="63"/>
      <c r="P535" s="29"/>
    </row>
    <row r="536" spans="1:37">
      <c r="A536" s="49"/>
      <c r="B536" s="232" t="s">
        <v>434</v>
      </c>
      <c r="C536" s="250" t="s">
        <v>312</v>
      </c>
      <c r="D536" s="32" t="s">
        <v>312</v>
      </c>
      <c r="E536" s="32"/>
      <c r="F536" s="23"/>
      <c r="G536" s="250">
        <v>1</v>
      </c>
      <c r="H536" s="32">
        <v>846</v>
      </c>
      <c r="I536" s="32"/>
      <c r="J536" s="23"/>
      <c r="K536" s="32" t="s">
        <v>312</v>
      </c>
      <c r="L536" s="32"/>
      <c r="M536" s="23"/>
      <c r="N536" s="32" t="s">
        <v>312</v>
      </c>
      <c r="O536" s="32"/>
      <c r="P536" s="23"/>
    </row>
    <row r="537" spans="1:37">
      <c r="A537" s="49"/>
      <c r="B537" s="232"/>
      <c r="C537" s="250"/>
      <c r="D537" s="32"/>
      <c r="E537" s="32"/>
      <c r="F537" s="23"/>
      <c r="G537" s="250"/>
      <c r="H537" s="32"/>
      <c r="I537" s="32"/>
      <c r="J537" s="23"/>
      <c r="K537" s="32"/>
      <c r="L537" s="32"/>
      <c r="M537" s="23"/>
      <c r="N537" s="32"/>
      <c r="O537" s="32"/>
      <c r="P537" s="23"/>
    </row>
    <row r="538" spans="1:37">
      <c r="A538" s="49"/>
      <c r="B538" s="233" t="s">
        <v>423</v>
      </c>
      <c r="C538" s="127" t="s">
        <v>312</v>
      </c>
      <c r="D538" s="63" t="s">
        <v>312</v>
      </c>
      <c r="E538" s="63"/>
      <c r="F538" s="29"/>
      <c r="G538" s="127">
        <v>1</v>
      </c>
      <c r="H538" s="28">
        <v>1044</v>
      </c>
      <c r="I538" s="28"/>
      <c r="J538" s="29"/>
      <c r="K538" s="63" t="s">
        <v>312</v>
      </c>
      <c r="L538" s="63"/>
      <c r="M538" s="29"/>
      <c r="N538" s="63" t="s">
        <v>312</v>
      </c>
      <c r="O538" s="63"/>
      <c r="P538" s="29"/>
    </row>
    <row r="539" spans="1:37">
      <c r="A539" s="49"/>
      <c r="B539" s="233"/>
      <c r="C539" s="127"/>
      <c r="D539" s="63"/>
      <c r="E539" s="63"/>
      <c r="F539" s="29"/>
      <c r="G539" s="127"/>
      <c r="H539" s="28"/>
      <c r="I539" s="28"/>
      <c r="J539" s="29"/>
      <c r="K539" s="63"/>
      <c r="L539" s="63"/>
      <c r="M539" s="29"/>
      <c r="N539" s="63"/>
      <c r="O539" s="63"/>
      <c r="P539" s="29"/>
    </row>
    <row r="540" spans="1:37">
      <c r="A540" s="49"/>
      <c r="B540" s="232" t="s">
        <v>424</v>
      </c>
      <c r="C540" s="250" t="s">
        <v>312</v>
      </c>
      <c r="D540" s="32" t="s">
        <v>312</v>
      </c>
      <c r="E540" s="32"/>
      <c r="F540" s="23"/>
      <c r="G540" s="250">
        <v>1</v>
      </c>
      <c r="H540" s="32">
        <v>93</v>
      </c>
      <c r="I540" s="32"/>
      <c r="J540" s="23"/>
      <c r="K540" s="32" t="s">
        <v>312</v>
      </c>
      <c r="L540" s="32"/>
      <c r="M540" s="23"/>
      <c r="N540" s="32" t="s">
        <v>312</v>
      </c>
      <c r="O540" s="32"/>
      <c r="P540" s="23"/>
    </row>
    <row r="541" spans="1:37" ht="15.75" thickBot="1">
      <c r="A541" s="49"/>
      <c r="B541" s="235"/>
      <c r="C541" s="256"/>
      <c r="D541" s="33"/>
      <c r="E541" s="33"/>
      <c r="F541" s="34"/>
      <c r="G541" s="256"/>
      <c r="H541" s="33"/>
      <c r="I541" s="33"/>
      <c r="J541" s="34"/>
      <c r="K541" s="33"/>
      <c r="L541" s="33"/>
      <c r="M541" s="34"/>
      <c r="N541" s="33"/>
      <c r="O541" s="33"/>
      <c r="P541" s="34"/>
    </row>
    <row r="542" spans="1:37">
      <c r="A542" s="49"/>
      <c r="B542" s="257" t="s">
        <v>151</v>
      </c>
      <c r="C542" s="128" t="s">
        <v>312</v>
      </c>
      <c r="D542" s="39"/>
      <c r="E542" s="227" t="s">
        <v>317</v>
      </c>
      <c r="F542" s="39"/>
      <c r="G542" s="128">
        <v>6</v>
      </c>
      <c r="H542" s="39"/>
      <c r="I542" s="158">
        <v>3077</v>
      </c>
      <c r="J542" s="39"/>
      <c r="K542" s="39"/>
      <c r="L542" s="227" t="s">
        <v>317</v>
      </c>
      <c r="M542" s="39"/>
      <c r="N542" s="39"/>
      <c r="O542" s="227" t="s">
        <v>317</v>
      </c>
      <c r="P542" s="39"/>
    </row>
    <row r="543" spans="1:37" ht="15.75" thickBot="1">
      <c r="A543" s="49"/>
      <c r="B543" s="258"/>
      <c r="C543" s="259"/>
      <c r="D543" s="40"/>
      <c r="E543" s="230"/>
      <c r="F543" s="40"/>
      <c r="G543" s="259"/>
      <c r="H543" s="40"/>
      <c r="I543" s="171"/>
      <c r="J543" s="40"/>
      <c r="K543" s="40"/>
      <c r="L543" s="230"/>
      <c r="M543" s="40"/>
      <c r="N543" s="40"/>
      <c r="O543" s="230"/>
      <c r="P543" s="40"/>
    </row>
    <row r="544" spans="1:37" ht="15.75" thickTop="1">
      <c r="A544" s="49"/>
      <c r="B544" s="29"/>
      <c r="C544" s="29"/>
      <c r="D544" s="29"/>
      <c r="E544" s="29"/>
      <c r="F544" s="29"/>
      <c r="G544" s="29"/>
      <c r="H544" s="29"/>
      <c r="I544" s="29"/>
      <c r="J544" s="29"/>
      <c r="K544" s="29"/>
      <c r="L544" s="29"/>
      <c r="M544" s="29"/>
      <c r="N544" s="29"/>
      <c r="O544" s="29"/>
      <c r="P544" s="29"/>
      <c r="Q544" s="29"/>
      <c r="R544" s="29"/>
      <c r="S544" s="29"/>
      <c r="T544" s="29"/>
      <c r="U544" s="29"/>
      <c r="V544" s="29"/>
      <c r="W544" s="29"/>
      <c r="X544" s="29"/>
      <c r="Y544" s="29"/>
      <c r="Z544" s="29"/>
      <c r="AA544" s="29"/>
      <c r="AB544" s="29"/>
      <c r="AC544" s="29"/>
      <c r="AD544" s="29"/>
      <c r="AE544" s="29"/>
      <c r="AF544" s="29"/>
      <c r="AG544" s="29"/>
      <c r="AH544" s="29"/>
      <c r="AI544" s="29"/>
      <c r="AJ544" s="29"/>
      <c r="AK544" s="29"/>
    </row>
    <row r="545" spans="1:37">
      <c r="A545" s="49"/>
      <c r="B545" s="27" t="s">
        <v>512</v>
      </c>
      <c r="C545" s="27"/>
      <c r="D545" s="27"/>
      <c r="E545" s="27"/>
      <c r="F545" s="27"/>
      <c r="G545" s="27"/>
      <c r="H545" s="27"/>
      <c r="I545" s="27"/>
      <c r="J545" s="27"/>
      <c r="K545" s="27"/>
      <c r="L545" s="27"/>
      <c r="M545" s="27"/>
      <c r="N545" s="27"/>
      <c r="O545" s="27"/>
      <c r="P545" s="27"/>
      <c r="Q545" s="27"/>
      <c r="R545" s="27"/>
      <c r="S545" s="27"/>
      <c r="T545" s="27"/>
      <c r="U545" s="27"/>
      <c r="V545" s="27"/>
      <c r="W545" s="27"/>
      <c r="X545" s="27"/>
      <c r="Y545" s="27"/>
      <c r="Z545" s="27"/>
      <c r="AA545" s="27"/>
      <c r="AB545" s="27"/>
      <c r="AC545" s="27"/>
      <c r="AD545" s="27"/>
      <c r="AE545" s="27"/>
      <c r="AF545" s="27"/>
      <c r="AG545" s="27"/>
      <c r="AH545" s="27"/>
      <c r="AI545" s="27"/>
      <c r="AJ545" s="27"/>
      <c r="AK545" s="27"/>
    </row>
    <row r="546" spans="1:37">
      <c r="A546" s="49"/>
      <c r="B546" s="27" t="s">
        <v>513</v>
      </c>
      <c r="C546" s="27"/>
      <c r="D546" s="27"/>
      <c r="E546" s="27"/>
      <c r="F546" s="27"/>
      <c r="G546" s="27"/>
      <c r="H546" s="27"/>
      <c r="I546" s="27"/>
      <c r="J546" s="27"/>
      <c r="K546" s="27"/>
      <c r="L546" s="27"/>
      <c r="M546" s="27"/>
      <c r="N546" s="27"/>
      <c r="O546" s="27"/>
      <c r="P546" s="27"/>
      <c r="Q546" s="27"/>
      <c r="R546" s="27"/>
      <c r="S546" s="27"/>
      <c r="T546" s="27"/>
      <c r="U546" s="27"/>
      <c r="V546" s="27"/>
      <c r="W546" s="27"/>
      <c r="X546" s="27"/>
      <c r="Y546" s="27"/>
      <c r="Z546" s="27"/>
      <c r="AA546" s="27"/>
      <c r="AB546" s="27"/>
      <c r="AC546" s="27"/>
      <c r="AD546" s="27"/>
      <c r="AE546" s="27"/>
      <c r="AF546" s="27"/>
      <c r="AG546" s="27"/>
      <c r="AH546" s="27"/>
      <c r="AI546" s="27"/>
      <c r="AJ546" s="27"/>
      <c r="AK546" s="27"/>
    </row>
    <row r="547" spans="1:37">
      <c r="A547" s="49"/>
      <c r="B547" s="27" t="s">
        <v>514</v>
      </c>
      <c r="C547" s="27"/>
      <c r="D547" s="27"/>
      <c r="E547" s="27"/>
      <c r="F547" s="27"/>
      <c r="G547" s="27"/>
      <c r="H547" s="27"/>
      <c r="I547" s="27"/>
      <c r="J547" s="27"/>
      <c r="K547" s="27"/>
      <c r="L547" s="27"/>
      <c r="M547" s="27"/>
      <c r="N547" s="27"/>
      <c r="O547" s="27"/>
      <c r="P547" s="27"/>
      <c r="Q547" s="27"/>
      <c r="R547" s="27"/>
      <c r="S547" s="27"/>
      <c r="T547" s="27"/>
      <c r="U547" s="27"/>
      <c r="V547" s="27"/>
      <c r="W547" s="27"/>
      <c r="X547" s="27"/>
      <c r="Y547" s="27"/>
      <c r="Z547" s="27"/>
      <c r="AA547" s="27"/>
      <c r="AB547" s="27"/>
      <c r="AC547" s="27"/>
      <c r="AD547" s="27"/>
      <c r="AE547" s="27"/>
      <c r="AF547" s="27"/>
      <c r="AG547" s="27"/>
      <c r="AH547" s="27"/>
      <c r="AI547" s="27"/>
      <c r="AJ547" s="27"/>
      <c r="AK547" s="27"/>
    </row>
    <row r="548" spans="1:37">
      <c r="A548" s="49"/>
      <c r="B548" s="27" t="s">
        <v>515</v>
      </c>
      <c r="C548" s="27"/>
      <c r="D548" s="27"/>
      <c r="E548" s="27"/>
      <c r="F548" s="27"/>
      <c r="G548" s="27"/>
      <c r="H548" s="27"/>
      <c r="I548" s="27"/>
      <c r="J548" s="27"/>
      <c r="K548" s="27"/>
      <c r="L548" s="27"/>
      <c r="M548" s="27"/>
      <c r="N548" s="27"/>
      <c r="O548" s="27"/>
      <c r="P548" s="27"/>
      <c r="Q548" s="27"/>
      <c r="R548" s="27"/>
      <c r="S548" s="27"/>
      <c r="T548" s="27"/>
      <c r="U548" s="27"/>
      <c r="V548" s="27"/>
      <c r="W548" s="27"/>
      <c r="X548" s="27"/>
      <c r="Y548" s="27"/>
      <c r="Z548" s="27"/>
      <c r="AA548" s="27"/>
      <c r="AB548" s="27"/>
      <c r="AC548" s="27"/>
      <c r="AD548" s="27"/>
      <c r="AE548" s="27"/>
      <c r="AF548" s="27"/>
      <c r="AG548" s="27"/>
      <c r="AH548" s="27"/>
      <c r="AI548" s="27"/>
      <c r="AJ548" s="27"/>
      <c r="AK548" s="27"/>
    </row>
    <row r="549" spans="1:37">
      <c r="A549" s="49"/>
      <c r="B549" s="19"/>
      <c r="C549" s="19"/>
      <c r="D549" s="19"/>
      <c r="E549" s="19"/>
      <c r="F549" s="19"/>
      <c r="G549" s="19"/>
      <c r="H549" s="19"/>
      <c r="I549" s="19"/>
    </row>
    <row r="550" spans="1:37" ht="15.75" thickBot="1">
      <c r="A550" s="49"/>
      <c r="B550" s="12"/>
      <c r="C550" s="12"/>
      <c r="D550" s="12"/>
      <c r="E550" s="12"/>
      <c r="F550" s="12"/>
      <c r="G550" s="12"/>
      <c r="H550" s="12"/>
      <c r="I550" s="12"/>
    </row>
    <row r="551" spans="1:37" ht="15.75" thickTop="1">
      <c r="A551" s="49"/>
      <c r="B551" s="56" t="s">
        <v>268</v>
      </c>
      <c r="C551" s="58">
        <v>2013</v>
      </c>
      <c r="D551" s="58"/>
      <c r="E551" s="58"/>
      <c r="F551" s="52"/>
      <c r="G551" s="58">
        <v>2012</v>
      </c>
      <c r="H551" s="58"/>
      <c r="I551" s="58"/>
    </row>
    <row r="552" spans="1:37" ht="15.75" thickBot="1">
      <c r="A552" s="49"/>
      <c r="B552" s="57"/>
      <c r="C552" s="59"/>
      <c r="D552" s="59"/>
      <c r="E552" s="59"/>
      <c r="F552" s="60"/>
      <c r="G552" s="59"/>
      <c r="H552" s="59"/>
      <c r="I552" s="59"/>
    </row>
    <row r="553" spans="1:37">
      <c r="A553" s="49"/>
      <c r="B553" s="21" t="s">
        <v>516</v>
      </c>
      <c r="C553" s="24"/>
      <c r="D553" s="26">
        <v>373</v>
      </c>
      <c r="E553" s="24"/>
      <c r="F553" s="24"/>
      <c r="G553" s="24"/>
      <c r="H553" s="26">
        <v>402</v>
      </c>
      <c r="I553" s="24"/>
    </row>
    <row r="554" spans="1:37">
      <c r="A554" s="49"/>
      <c r="B554" s="22"/>
      <c r="C554" s="23"/>
      <c r="D554" s="25"/>
      <c r="E554" s="23"/>
      <c r="F554" s="23"/>
      <c r="G554" s="23"/>
      <c r="H554" s="25"/>
      <c r="I554" s="23"/>
    </row>
    <row r="555" spans="1:37">
      <c r="A555" s="49"/>
      <c r="B555" s="27" t="s">
        <v>517</v>
      </c>
      <c r="C555" s="28">
        <v>2439</v>
      </c>
      <c r="D555" s="28"/>
      <c r="E555" s="29"/>
      <c r="F555" s="29"/>
      <c r="G555" s="63">
        <v>210</v>
      </c>
      <c r="H555" s="63"/>
      <c r="I555" s="29"/>
    </row>
    <row r="556" spans="1:37">
      <c r="A556" s="49"/>
      <c r="B556" s="27"/>
      <c r="C556" s="28"/>
      <c r="D556" s="28"/>
      <c r="E556" s="29"/>
      <c r="F556" s="29"/>
      <c r="G556" s="63"/>
      <c r="H556" s="63"/>
      <c r="I556" s="29"/>
    </row>
    <row r="557" spans="1:37">
      <c r="A557" s="49"/>
      <c r="B557" s="30" t="s">
        <v>518</v>
      </c>
      <c r="C557" s="32">
        <v>476</v>
      </c>
      <c r="D557" s="32"/>
      <c r="E557" s="23"/>
      <c r="F557" s="23"/>
      <c r="G557" s="32">
        <v>239</v>
      </c>
      <c r="H557" s="32"/>
      <c r="I557" s="23"/>
    </row>
    <row r="558" spans="1:37" ht="15.75" thickBot="1">
      <c r="A558" s="49"/>
      <c r="B558" s="31"/>
      <c r="C558" s="33"/>
      <c r="D558" s="33"/>
      <c r="E558" s="34"/>
      <c r="F558" s="34"/>
      <c r="G558" s="33"/>
      <c r="H558" s="33"/>
      <c r="I558" s="34"/>
    </row>
    <row r="559" spans="1:37">
      <c r="A559" s="49"/>
      <c r="B559" s="35" t="s">
        <v>519</v>
      </c>
      <c r="C559" s="39"/>
      <c r="D559" s="158">
        <v>2336</v>
      </c>
      <c r="E559" s="39"/>
      <c r="F559" s="39"/>
      <c r="G559" s="39"/>
      <c r="H559" s="158">
        <v>373</v>
      </c>
      <c r="I559" s="39"/>
    </row>
    <row r="560" spans="1:37" ht="15.75" thickBot="1">
      <c r="A560" s="49"/>
      <c r="B560" s="36"/>
      <c r="C560" s="40"/>
      <c r="D560" s="171"/>
      <c r="E560" s="40"/>
      <c r="F560" s="40"/>
      <c r="G560" s="40"/>
      <c r="H560" s="171"/>
      <c r="I560" s="40"/>
    </row>
    <row r="561" spans="1:37" ht="15.75" thickTop="1">
      <c r="A561" s="49"/>
      <c r="B561" s="29"/>
      <c r="C561" s="29"/>
      <c r="D561" s="29"/>
      <c r="E561" s="29"/>
      <c r="F561" s="29"/>
      <c r="G561" s="29"/>
      <c r="H561" s="29"/>
      <c r="I561" s="29"/>
      <c r="J561" s="29"/>
      <c r="K561" s="29"/>
      <c r="L561" s="29"/>
      <c r="M561" s="29"/>
      <c r="N561" s="29"/>
      <c r="O561" s="29"/>
      <c r="P561" s="29"/>
      <c r="Q561" s="29"/>
      <c r="R561" s="29"/>
      <c r="S561" s="29"/>
      <c r="T561" s="29"/>
      <c r="U561" s="29"/>
      <c r="V561" s="29"/>
      <c r="W561" s="29"/>
      <c r="X561" s="29"/>
      <c r="Y561" s="29"/>
      <c r="Z561" s="29"/>
      <c r="AA561" s="29"/>
      <c r="AB561" s="29"/>
      <c r="AC561" s="29"/>
      <c r="AD561" s="29"/>
      <c r="AE561" s="29"/>
      <c r="AF561" s="29"/>
      <c r="AG561" s="29"/>
      <c r="AH561" s="29"/>
      <c r="AI561" s="29"/>
      <c r="AJ561" s="29"/>
      <c r="AK561" s="29"/>
    </row>
    <row r="562" spans="1:37">
      <c r="A562" s="49"/>
      <c r="B562" s="27" t="s">
        <v>520</v>
      </c>
      <c r="C562" s="27"/>
      <c r="D562" s="27"/>
      <c r="E562" s="27"/>
      <c r="F562" s="27"/>
      <c r="G562" s="27"/>
      <c r="H562" s="27"/>
      <c r="I562" s="27"/>
      <c r="J562" s="27"/>
      <c r="K562" s="27"/>
      <c r="L562" s="27"/>
      <c r="M562" s="27"/>
      <c r="N562" s="27"/>
      <c r="O562" s="27"/>
      <c r="P562" s="27"/>
      <c r="Q562" s="27"/>
      <c r="R562" s="27"/>
      <c r="S562" s="27"/>
      <c r="T562" s="27"/>
      <c r="U562" s="27"/>
      <c r="V562" s="27"/>
      <c r="W562" s="27"/>
      <c r="X562" s="27"/>
      <c r="Y562" s="27"/>
      <c r="Z562" s="27"/>
      <c r="AA562" s="27"/>
      <c r="AB562" s="27"/>
      <c r="AC562" s="27"/>
      <c r="AD562" s="27"/>
      <c r="AE562" s="27"/>
      <c r="AF562" s="27"/>
      <c r="AG562" s="27"/>
      <c r="AH562" s="27"/>
      <c r="AI562" s="27"/>
      <c r="AJ562" s="27"/>
      <c r="AK562" s="27"/>
    </row>
  </sheetData>
  <mergeCells count="3018">
    <mergeCell ref="B546:AK546"/>
    <mergeCell ref="B547:AK547"/>
    <mergeCell ref="B548:AK548"/>
    <mergeCell ref="B561:AK561"/>
    <mergeCell ref="B562:AK562"/>
    <mergeCell ref="B476:AK476"/>
    <mergeCell ref="B477:AK477"/>
    <mergeCell ref="B496:AK496"/>
    <mergeCell ref="B497:AK497"/>
    <mergeCell ref="B517:AK517"/>
    <mergeCell ref="B518:AK518"/>
    <mergeCell ref="B318:AK318"/>
    <mergeCell ref="B471:AK471"/>
    <mergeCell ref="B472:AK472"/>
    <mergeCell ref="B473:AK473"/>
    <mergeCell ref="B474:AK474"/>
    <mergeCell ref="B475:AK475"/>
    <mergeCell ref="B113:AK113"/>
    <mergeCell ref="B156:AK156"/>
    <mergeCell ref="B157:AK157"/>
    <mergeCell ref="B158:AK158"/>
    <mergeCell ref="B316:AK316"/>
    <mergeCell ref="B317:AK317"/>
    <mergeCell ref="B45:AK45"/>
    <mergeCell ref="B46:AK46"/>
    <mergeCell ref="B47:AK47"/>
    <mergeCell ref="B88:AK88"/>
    <mergeCell ref="B89:AK89"/>
    <mergeCell ref="B112:AK112"/>
    <mergeCell ref="B39:AK39"/>
    <mergeCell ref="B40:AK40"/>
    <mergeCell ref="B41:AK41"/>
    <mergeCell ref="B42:AK42"/>
    <mergeCell ref="B43:AK43"/>
    <mergeCell ref="B44:AK44"/>
    <mergeCell ref="H559:H560"/>
    <mergeCell ref="I559:I560"/>
    <mergeCell ref="A1:A2"/>
    <mergeCell ref="B1:AK1"/>
    <mergeCell ref="B2:AK2"/>
    <mergeCell ref="B3:AK3"/>
    <mergeCell ref="A4:A562"/>
    <mergeCell ref="B4:AK4"/>
    <mergeCell ref="B5:AK5"/>
    <mergeCell ref="B6:AK6"/>
    <mergeCell ref="B559:B560"/>
    <mergeCell ref="C559:C560"/>
    <mergeCell ref="D559:D560"/>
    <mergeCell ref="E559:E560"/>
    <mergeCell ref="F559:F560"/>
    <mergeCell ref="G559:G560"/>
    <mergeCell ref="B557:B558"/>
    <mergeCell ref="C557:D558"/>
    <mergeCell ref="E557:E558"/>
    <mergeCell ref="F557:F558"/>
    <mergeCell ref="G557:H558"/>
    <mergeCell ref="I557:I558"/>
    <mergeCell ref="H553:H554"/>
    <mergeCell ref="I553:I554"/>
    <mergeCell ref="B555:B556"/>
    <mergeCell ref="C555:D556"/>
    <mergeCell ref="E555:E556"/>
    <mergeCell ref="F555:F556"/>
    <mergeCell ref="G555:H556"/>
    <mergeCell ref="I555:I556"/>
    <mergeCell ref="B553:B554"/>
    <mergeCell ref="C553:C554"/>
    <mergeCell ref="D553:D554"/>
    <mergeCell ref="E553:E554"/>
    <mergeCell ref="F553:F554"/>
    <mergeCell ref="G553:G554"/>
    <mergeCell ref="N542:N543"/>
    <mergeCell ref="O542:O543"/>
    <mergeCell ref="P542:P543"/>
    <mergeCell ref="B549:I549"/>
    <mergeCell ref="B551:B552"/>
    <mergeCell ref="C551:E552"/>
    <mergeCell ref="F551:F552"/>
    <mergeCell ref="G551:I552"/>
    <mergeCell ref="B544:AK544"/>
    <mergeCell ref="B545:AK545"/>
    <mergeCell ref="H542:H543"/>
    <mergeCell ref="I542:I543"/>
    <mergeCell ref="J542:J543"/>
    <mergeCell ref="K542:K543"/>
    <mergeCell ref="L542:L543"/>
    <mergeCell ref="M542:M543"/>
    <mergeCell ref="B542:B543"/>
    <mergeCell ref="C542:C543"/>
    <mergeCell ref="D542:D543"/>
    <mergeCell ref="E542:E543"/>
    <mergeCell ref="F542:F543"/>
    <mergeCell ref="G542:G543"/>
    <mergeCell ref="H540:I541"/>
    <mergeCell ref="J540:J541"/>
    <mergeCell ref="K540:L541"/>
    <mergeCell ref="M540:M541"/>
    <mergeCell ref="N540:O541"/>
    <mergeCell ref="P540:P541"/>
    <mergeCell ref="J538:J539"/>
    <mergeCell ref="K538:L539"/>
    <mergeCell ref="M538:M539"/>
    <mergeCell ref="N538:O539"/>
    <mergeCell ref="P538:P539"/>
    <mergeCell ref="B540:B541"/>
    <mergeCell ref="C540:C541"/>
    <mergeCell ref="D540:E541"/>
    <mergeCell ref="F540:F541"/>
    <mergeCell ref="G540:G541"/>
    <mergeCell ref="B538:B539"/>
    <mergeCell ref="C538:C539"/>
    <mergeCell ref="D538:E539"/>
    <mergeCell ref="F538:F539"/>
    <mergeCell ref="G538:G539"/>
    <mergeCell ref="H538:I539"/>
    <mergeCell ref="H536:I537"/>
    <mergeCell ref="J536:J537"/>
    <mergeCell ref="K536:L537"/>
    <mergeCell ref="M536:M537"/>
    <mergeCell ref="N536:O537"/>
    <mergeCell ref="P536:P537"/>
    <mergeCell ref="J534:J535"/>
    <mergeCell ref="K534:L535"/>
    <mergeCell ref="M534:M535"/>
    <mergeCell ref="N534:O535"/>
    <mergeCell ref="P534:P535"/>
    <mergeCell ref="B536:B537"/>
    <mergeCell ref="C536:C537"/>
    <mergeCell ref="D536:E537"/>
    <mergeCell ref="F536:F537"/>
    <mergeCell ref="G536:G537"/>
    <mergeCell ref="K532:L533"/>
    <mergeCell ref="M532:M533"/>
    <mergeCell ref="N532:O533"/>
    <mergeCell ref="P532:P533"/>
    <mergeCell ref="B534:B535"/>
    <mergeCell ref="C534:C535"/>
    <mergeCell ref="D534:E535"/>
    <mergeCell ref="F534:F535"/>
    <mergeCell ref="G534:G535"/>
    <mergeCell ref="H534:I535"/>
    <mergeCell ref="M530:M531"/>
    <mergeCell ref="N530:O531"/>
    <mergeCell ref="P530:P531"/>
    <mergeCell ref="B532:B533"/>
    <mergeCell ref="C532:C533"/>
    <mergeCell ref="D532:E533"/>
    <mergeCell ref="F532:F533"/>
    <mergeCell ref="G532:G533"/>
    <mergeCell ref="H532:I533"/>
    <mergeCell ref="J532:J533"/>
    <mergeCell ref="O528:O529"/>
    <mergeCell ref="P528:P529"/>
    <mergeCell ref="B530:B531"/>
    <mergeCell ref="C530:C531"/>
    <mergeCell ref="D530:E531"/>
    <mergeCell ref="F530:F531"/>
    <mergeCell ref="G530:G531"/>
    <mergeCell ref="H530:I531"/>
    <mergeCell ref="J530:J531"/>
    <mergeCell ref="K530:L531"/>
    <mergeCell ref="I528:I529"/>
    <mergeCell ref="J528:J529"/>
    <mergeCell ref="K528:K529"/>
    <mergeCell ref="L528:L529"/>
    <mergeCell ref="M528:M529"/>
    <mergeCell ref="N528:N529"/>
    <mergeCell ref="B527:J527"/>
    <mergeCell ref="K527:M527"/>
    <mergeCell ref="N527:P527"/>
    <mergeCell ref="B528:B529"/>
    <mergeCell ref="C528:C529"/>
    <mergeCell ref="D528:D529"/>
    <mergeCell ref="E528:E529"/>
    <mergeCell ref="F528:F529"/>
    <mergeCell ref="G528:G529"/>
    <mergeCell ref="H528:H529"/>
    <mergeCell ref="C524:F524"/>
    <mergeCell ref="G524:J524"/>
    <mergeCell ref="K524:P524"/>
    <mergeCell ref="C525:C526"/>
    <mergeCell ref="D525:F526"/>
    <mergeCell ref="G525:G526"/>
    <mergeCell ref="H525:J526"/>
    <mergeCell ref="K525:M526"/>
    <mergeCell ref="N525:P526"/>
    <mergeCell ref="S515:S516"/>
    <mergeCell ref="T515:T516"/>
    <mergeCell ref="U515:U516"/>
    <mergeCell ref="V515:V516"/>
    <mergeCell ref="W515:W516"/>
    <mergeCell ref="B522:P522"/>
    <mergeCell ref="B519:AK519"/>
    <mergeCell ref="B520:AK520"/>
    <mergeCell ref="B521:AK521"/>
    <mergeCell ref="M515:M516"/>
    <mergeCell ref="N515:N516"/>
    <mergeCell ref="O515:O516"/>
    <mergeCell ref="P515:P516"/>
    <mergeCell ref="Q515:Q516"/>
    <mergeCell ref="R515:R516"/>
    <mergeCell ref="G515:G516"/>
    <mergeCell ref="H515:H516"/>
    <mergeCell ref="I515:I516"/>
    <mergeCell ref="J515:J516"/>
    <mergeCell ref="K515:K516"/>
    <mergeCell ref="L515:L516"/>
    <mergeCell ref="Q513:R514"/>
    <mergeCell ref="S513:S514"/>
    <mergeCell ref="T513:T514"/>
    <mergeCell ref="U513:V514"/>
    <mergeCell ref="W513:W514"/>
    <mergeCell ref="B515:B516"/>
    <mergeCell ref="C515:C516"/>
    <mergeCell ref="D515:D516"/>
    <mergeCell ref="E515:E516"/>
    <mergeCell ref="F515:F516"/>
    <mergeCell ref="I513:J514"/>
    <mergeCell ref="K513:K514"/>
    <mergeCell ref="L513:L514"/>
    <mergeCell ref="M513:N514"/>
    <mergeCell ref="O513:O514"/>
    <mergeCell ref="P513:P514"/>
    <mergeCell ref="T511:T512"/>
    <mergeCell ref="U511:U512"/>
    <mergeCell ref="V511:V512"/>
    <mergeCell ref="W511:W512"/>
    <mergeCell ref="B513:B514"/>
    <mergeCell ref="C513:C514"/>
    <mergeCell ref="D513:D514"/>
    <mergeCell ref="E513:F514"/>
    <mergeCell ref="G513:G514"/>
    <mergeCell ref="H513:H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S508:S509"/>
    <mergeCell ref="T508:T509"/>
    <mergeCell ref="U508:U509"/>
    <mergeCell ref="V508:V509"/>
    <mergeCell ref="W508:W509"/>
    <mergeCell ref="B510:S510"/>
    <mergeCell ref="U510:W510"/>
    <mergeCell ref="M508:M509"/>
    <mergeCell ref="N508:N509"/>
    <mergeCell ref="O508:O509"/>
    <mergeCell ref="P508:P509"/>
    <mergeCell ref="Q508:Q509"/>
    <mergeCell ref="R508:R509"/>
    <mergeCell ref="G508:G509"/>
    <mergeCell ref="H508:H509"/>
    <mergeCell ref="I508:I509"/>
    <mergeCell ref="J508:J509"/>
    <mergeCell ref="K508:K509"/>
    <mergeCell ref="L508:L509"/>
    <mergeCell ref="Q506:R507"/>
    <mergeCell ref="S506:S507"/>
    <mergeCell ref="T506:T507"/>
    <mergeCell ref="U506:V507"/>
    <mergeCell ref="W506:W507"/>
    <mergeCell ref="B508:B509"/>
    <mergeCell ref="C508:C509"/>
    <mergeCell ref="D508:D509"/>
    <mergeCell ref="E508:E509"/>
    <mergeCell ref="F508:F509"/>
    <mergeCell ref="I506:J507"/>
    <mergeCell ref="K506:K507"/>
    <mergeCell ref="L506:L507"/>
    <mergeCell ref="M506:N507"/>
    <mergeCell ref="O506:O507"/>
    <mergeCell ref="P506:P507"/>
    <mergeCell ref="T504:T505"/>
    <mergeCell ref="U504:U505"/>
    <mergeCell ref="V504:V505"/>
    <mergeCell ref="W504:W505"/>
    <mergeCell ref="B506:B507"/>
    <mergeCell ref="C506:C507"/>
    <mergeCell ref="D506:D507"/>
    <mergeCell ref="E506:F507"/>
    <mergeCell ref="G506:G507"/>
    <mergeCell ref="H506:H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Q500:S501"/>
    <mergeCell ref="T500:T501"/>
    <mergeCell ref="U500:W501"/>
    <mergeCell ref="B502:S503"/>
    <mergeCell ref="T502:T503"/>
    <mergeCell ref="U502:W503"/>
    <mergeCell ref="B498:W498"/>
    <mergeCell ref="B500:B501"/>
    <mergeCell ref="C500:C501"/>
    <mergeCell ref="D500:D501"/>
    <mergeCell ref="E500:G501"/>
    <mergeCell ref="H500:H501"/>
    <mergeCell ref="I500:K501"/>
    <mergeCell ref="L500:L501"/>
    <mergeCell ref="M500:O501"/>
    <mergeCell ref="P500:P501"/>
    <mergeCell ref="H494:H495"/>
    <mergeCell ref="I494:I495"/>
    <mergeCell ref="J494:J495"/>
    <mergeCell ref="K494:K495"/>
    <mergeCell ref="L494:L495"/>
    <mergeCell ref="M494:M495"/>
    <mergeCell ref="I492:I493"/>
    <mergeCell ref="J492:J493"/>
    <mergeCell ref="K492:L493"/>
    <mergeCell ref="M492:M493"/>
    <mergeCell ref="B494:B495"/>
    <mergeCell ref="C494:C495"/>
    <mergeCell ref="D494:D495"/>
    <mergeCell ref="E494:E495"/>
    <mergeCell ref="F494:F495"/>
    <mergeCell ref="G494:G495"/>
    <mergeCell ref="I490:I491"/>
    <mergeCell ref="J490:J491"/>
    <mergeCell ref="K490:K491"/>
    <mergeCell ref="L490:L491"/>
    <mergeCell ref="M490:M491"/>
    <mergeCell ref="B492:B493"/>
    <mergeCell ref="C492:D493"/>
    <mergeCell ref="E492:E493"/>
    <mergeCell ref="F492:F493"/>
    <mergeCell ref="G492:H493"/>
    <mergeCell ref="J488:J489"/>
    <mergeCell ref="K488:L489"/>
    <mergeCell ref="M488:M489"/>
    <mergeCell ref="B490:B491"/>
    <mergeCell ref="C490:C491"/>
    <mergeCell ref="D490:D491"/>
    <mergeCell ref="E490:E491"/>
    <mergeCell ref="F490:F491"/>
    <mergeCell ref="G490:G491"/>
    <mergeCell ref="H490:H491"/>
    <mergeCell ref="B488:B489"/>
    <mergeCell ref="C488:D489"/>
    <mergeCell ref="E488:E489"/>
    <mergeCell ref="F488:F489"/>
    <mergeCell ref="G488:H489"/>
    <mergeCell ref="I488:I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K480:M483"/>
    <mergeCell ref="B482:B483"/>
    <mergeCell ref="F482:F483"/>
    <mergeCell ref="J482:J483"/>
    <mergeCell ref="B484:B485"/>
    <mergeCell ref="C484:E485"/>
    <mergeCell ref="F484:F485"/>
    <mergeCell ref="G484:I485"/>
    <mergeCell ref="J484:J485"/>
    <mergeCell ref="K484:M485"/>
    <mergeCell ref="M469:M470"/>
    <mergeCell ref="N469:N470"/>
    <mergeCell ref="O469:O470"/>
    <mergeCell ref="P469:P470"/>
    <mergeCell ref="B478:M478"/>
    <mergeCell ref="B480:B481"/>
    <mergeCell ref="C480:E483"/>
    <mergeCell ref="F480:F481"/>
    <mergeCell ref="G480:I483"/>
    <mergeCell ref="J480:J481"/>
    <mergeCell ref="G469:G470"/>
    <mergeCell ref="H469:H470"/>
    <mergeCell ref="I469:I470"/>
    <mergeCell ref="J469:J470"/>
    <mergeCell ref="K469:K470"/>
    <mergeCell ref="L469:L470"/>
    <mergeCell ref="J467:J468"/>
    <mergeCell ref="K467:L468"/>
    <mergeCell ref="M467:M468"/>
    <mergeCell ref="N467:O468"/>
    <mergeCell ref="P467:P468"/>
    <mergeCell ref="B469:B470"/>
    <mergeCell ref="C469:C470"/>
    <mergeCell ref="D469:D470"/>
    <mergeCell ref="E469:E470"/>
    <mergeCell ref="F469:F470"/>
    <mergeCell ref="B467:B468"/>
    <mergeCell ref="C467:D468"/>
    <mergeCell ref="E467:E468"/>
    <mergeCell ref="F467:F468"/>
    <mergeCell ref="G467:H468"/>
    <mergeCell ref="I467:I468"/>
    <mergeCell ref="I465:I466"/>
    <mergeCell ref="J465:J466"/>
    <mergeCell ref="K465:L466"/>
    <mergeCell ref="M465:M466"/>
    <mergeCell ref="N465:O466"/>
    <mergeCell ref="P465:P466"/>
    <mergeCell ref="J463:J464"/>
    <mergeCell ref="K463:L464"/>
    <mergeCell ref="M463:M464"/>
    <mergeCell ref="N463:O464"/>
    <mergeCell ref="P463:P464"/>
    <mergeCell ref="B465:B466"/>
    <mergeCell ref="C465:D466"/>
    <mergeCell ref="E465:E466"/>
    <mergeCell ref="F465:F466"/>
    <mergeCell ref="G465:H466"/>
    <mergeCell ref="B463:B464"/>
    <mergeCell ref="C463:D464"/>
    <mergeCell ref="E463:E464"/>
    <mergeCell ref="F463:F464"/>
    <mergeCell ref="G463:H464"/>
    <mergeCell ref="I463:I464"/>
    <mergeCell ref="I461:I462"/>
    <mergeCell ref="J461:J462"/>
    <mergeCell ref="K461:L462"/>
    <mergeCell ref="M461:M462"/>
    <mergeCell ref="N461:O462"/>
    <mergeCell ref="P461:P462"/>
    <mergeCell ref="J459:J460"/>
    <mergeCell ref="K459:L460"/>
    <mergeCell ref="M459:M460"/>
    <mergeCell ref="N459:O460"/>
    <mergeCell ref="P459:P460"/>
    <mergeCell ref="B461:B462"/>
    <mergeCell ref="C461:D462"/>
    <mergeCell ref="E461:E462"/>
    <mergeCell ref="F461:F462"/>
    <mergeCell ref="G461:H462"/>
    <mergeCell ref="B459:B460"/>
    <mergeCell ref="C459:D460"/>
    <mergeCell ref="E459:E460"/>
    <mergeCell ref="F459:F460"/>
    <mergeCell ref="G459:H460"/>
    <mergeCell ref="I459:I460"/>
    <mergeCell ref="I457:I458"/>
    <mergeCell ref="J457:J458"/>
    <mergeCell ref="K457:L458"/>
    <mergeCell ref="M457:M458"/>
    <mergeCell ref="N457:O458"/>
    <mergeCell ref="P457:P458"/>
    <mergeCell ref="J455:J456"/>
    <mergeCell ref="K455:L456"/>
    <mergeCell ref="M455:M456"/>
    <mergeCell ref="N455:O456"/>
    <mergeCell ref="P455:P456"/>
    <mergeCell ref="B457:B458"/>
    <mergeCell ref="C457:D458"/>
    <mergeCell ref="E457:E458"/>
    <mergeCell ref="F457:F458"/>
    <mergeCell ref="G457:H458"/>
    <mergeCell ref="B455:B456"/>
    <mergeCell ref="C455:D456"/>
    <mergeCell ref="E455:E456"/>
    <mergeCell ref="F455:F456"/>
    <mergeCell ref="G455:H456"/>
    <mergeCell ref="I455:I456"/>
    <mergeCell ref="I453:I454"/>
    <mergeCell ref="J453:J454"/>
    <mergeCell ref="K453:L454"/>
    <mergeCell ref="M453:M454"/>
    <mergeCell ref="N453:O454"/>
    <mergeCell ref="P453:P454"/>
    <mergeCell ref="J451:J452"/>
    <mergeCell ref="K451:L452"/>
    <mergeCell ref="M451:M452"/>
    <mergeCell ref="N451:O452"/>
    <mergeCell ref="P451:P452"/>
    <mergeCell ref="B453:B454"/>
    <mergeCell ref="C453:D454"/>
    <mergeCell ref="E453:E454"/>
    <mergeCell ref="F453:F454"/>
    <mergeCell ref="G453:H454"/>
    <mergeCell ref="B451:B452"/>
    <mergeCell ref="C451:D452"/>
    <mergeCell ref="E451:E452"/>
    <mergeCell ref="F451:F452"/>
    <mergeCell ref="G451:H452"/>
    <mergeCell ref="I451:I452"/>
    <mergeCell ref="I449:I450"/>
    <mergeCell ref="J449:J450"/>
    <mergeCell ref="K449:L450"/>
    <mergeCell ref="M449:M450"/>
    <mergeCell ref="N449:O450"/>
    <mergeCell ref="P449:P450"/>
    <mergeCell ref="J447:J448"/>
    <mergeCell ref="K447:L448"/>
    <mergeCell ref="M447:M448"/>
    <mergeCell ref="N447:O448"/>
    <mergeCell ref="P447:P448"/>
    <mergeCell ref="B449:B450"/>
    <mergeCell ref="C449:D450"/>
    <mergeCell ref="E449:E450"/>
    <mergeCell ref="F449:F450"/>
    <mergeCell ref="G449:H450"/>
    <mergeCell ref="B447:B448"/>
    <mergeCell ref="C447:D448"/>
    <mergeCell ref="E447:E448"/>
    <mergeCell ref="F447:F448"/>
    <mergeCell ref="G447:H448"/>
    <mergeCell ref="I447:I448"/>
    <mergeCell ref="I445:I446"/>
    <mergeCell ref="J445:J446"/>
    <mergeCell ref="K445:L446"/>
    <mergeCell ref="M445:M446"/>
    <mergeCell ref="N445:O446"/>
    <mergeCell ref="P445:P446"/>
    <mergeCell ref="J443:J444"/>
    <mergeCell ref="K443:L444"/>
    <mergeCell ref="M443:M444"/>
    <mergeCell ref="N443:O444"/>
    <mergeCell ref="P443:P444"/>
    <mergeCell ref="B445:B446"/>
    <mergeCell ref="C445:D446"/>
    <mergeCell ref="E445:E446"/>
    <mergeCell ref="F445:F446"/>
    <mergeCell ref="G445:H446"/>
    <mergeCell ref="B443:B444"/>
    <mergeCell ref="C443:D444"/>
    <mergeCell ref="E443:E444"/>
    <mergeCell ref="F443:F444"/>
    <mergeCell ref="G443:H444"/>
    <mergeCell ref="I443:I444"/>
    <mergeCell ref="I441:I442"/>
    <mergeCell ref="J441:J442"/>
    <mergeCell ref="K441:L442"/>
    <mergeCell ref="M441:M442"/>
    <mergeCell ref="N441:O442"/>
    <mergeCell ref="P441:P442"/>
    <mergeCell ref="J439:J440"/>
    <mergeCell ref="K439:L440"/>
    <mergeCell ref="M439:M440"/>
    <mergeCell ref="N439:O440"/>
    <mergeCell ref="P439:P440"/>
    <mergeCell ref="B441:B442"/>
    <mergeCell ref="C441:D442"/>
    <mergeCell ref="E441:E442"/>
    <mergeCell ref="F441:F442"/>
    <mergeCell ref="G441:H442"/>
    <mergeCell ref="B439:B440"/>
    <mergeCell ref="C439:D440"/>
    <mergeCell ref="E439:E440"/>
    <mergeCell ref="F439:F440"/>
    <mergeCell ref="G439:H440"/>
    <mergeCell ref="I439:I440"/>
    <mergeCell ref="I437:I438"/>
    <mergeCell ref="J437:J438"/>
    <mergeCell ref="K437:L438"/>
    <mergeCell ref="M437:M438"/>
    <mergeCell ref="N437:O438"/>
    <mergeCell ref="P437:P438"/>
    <mergeCell ref="J435:J436"/>
    <mergeCell ref="K435:L436"/>
    <mergeCell ref="M435:M436"/>
    <mergeCell ref="N435:O436"/>
    <mergeCell ref="P435:P436"/>
    <mergeCell ref="B437:B438"/>
    <mergeCell ref="C437:D438"/>
    <mergeCell ref="E437:E438"/>
    <mergeCell ref="F437:F438"/>
    <mergeCell ref="G437:H438"/>
    <mergeCell ref="B435:B436"/>
    <mergeCell ref="C435:D436"/>
    <mergeCell ref="E435:E436"/>
    <mergeCell ref="F435:F436"/>
    <mergeCell ref="G435:H436"/>
    <mergeCell ref="I435:I436"/>
    <mergeCell ref="I433:I434"/>
    <mergeCell ref="J433:J434"/>
    <mergeCell ref="K433:L434"/>
    <mergeCell ref="M433:M434"/>
    <mergeCell ref="N433:O434"/>
    <mergeCell ref="P433:P434"/>
    <mergeCell ref="J431:J432"/>
    <mergeCell ref="K431:L432"/>
    <mergeCell ref="M431:M432"/>
    <mergeCell ref="N431:O432"/>
    <mergeCell ref="P431:P432"/>
    <mergeCell ref="B433:B434"/>
    <mergeCell ref="C433:D434"/>
    <mergeCell ref="E433:E434"/>
    <mergeCell ref="F433:F434"/>
    <mergeCell ref="G433:H434"/>
    <mergeCell ref="B431:B432"/>
    <mergeCell ref="C431:D432"/>
    <mergeCell ref="E431:E432"/>
    <mergeCell ref="F431:F432"/>
    <mergeCell ref="G431:H432"/>
    <mergeCell ref="I431:I432"/>
    <mergeCell ref="I429:I430"/>
    <mergeCell ref="J429:J430"/>
    <mergeCell ref="K429:L430"/>
    <mergeCell ref="M429:M430"/>
    <mergeCell ref="N429:O430"/>
    <mergeCell ref="P429:P430"/>
    <mergeCell ref="J427:J428"/>
    <mergeCell ref="K427:L428"/>
    <mergeCell ref="M427:M428"/>
    <mergeCell ref="N427:O428"/>
    <mergeCell ref="P427:P428"/>
    <mergeCell ref="B429:B430"/>
    <mergeCell ref="C429:D430"/>
    <mergeCell ref="E429:E430"/>
    <mergeCell ref="F429:F430"/>
    <mergeCell ref="G429:H430"/>
    <mergeCell ref="B427:B428"/>
    <mergeCell ref="C427:D428"/>
    <mergeCell ref="E427:E428"/>
    <mergeCell ref="F427:F428"/>
    <mergeCell ref="G427:H428"/>
    <mergeCell ref="I427:I428"/>
    <mergeCell ref="I425:I426"/>
    <mergeCell ref="J425:J426"/>
    <mergeCell ref="K425:L426"/>
    <mergeCell ref="M425:M426"/>
    <mergeCell ref="N425:O426"/>
    <mergeCell ref="P425:P426"/>
    <mergeCell ref="J423:J424"/>
    <mergeCell ref="K423:L424"/>
    <mergeCell ref="M423:M424"/>
    <mergeCell ref="N423:O424"/>
    <mergeCell ref="P423:P424"/>
    <mergeCell ref="B425:B426"/>
    <mergeCell ref="C425:D426"/>
    <mergeCell ref="E425:E426"/>
    <mergeCell ref="F425:F426"/>
    <mergeCell ref="G425:H426"/>
    <mergeCell ref="B423:B424"/>
    <mergeCell ref="C423:D424"/>
    <mergeCell ref="E423:E424"/>
    <mergeCell ref="F423:F424"/>
    <mergeCell ref="G423:H424"/>
    <mergeCell ref="I423:I424"/>
    <mergeCell ref="I421:I422"/>
    <mergeCell ref="J421:J422"/>
    <mergeCell ref="K421:L422"/>
    <mergeCell ref="M421:M422"/>
    <mergeCell ref="N421:O422"/>
    <mergeCell ref="P421:P422"/>
    <mergeCell ref="J419:J420"/>
    <mergeCell ref="K419:L420"/>
    <mergeCell ref="M419:M420"/>
    <mergeCell ref="N419:O420"/>
    <mergeCell ref="P419:P420"/>
    <mergeCell ref="B421:B422"/>
    <mergeCell ref="C421:D422"/>
    <mergeCell ref="E421:E422"/>
    <mergeCell ref="F421:F422"/>
    <mergeCell ref="G421:H422"/>
    <mergeCell ref="B419:B420"/>
    <mergeCell ref="C419:D420"/>
    <mergeCell ref="E419:E420"/>
    <mergeCell ref="F419:F420"/>
    <mergeCell ref="G419:H420"/>
    <mergeCell ref="I419:I420"/>
    <mergeCell ref="I417:I418"/>
    <mergeCell ref="J417:J418"/>
    <mergeCell ref="K417:L418"/>
    <mergeCell ref="M417:M418"/>
    <mergeCell ref="N417:O418"/>
    <mergeCell ref="P417:P418"/>
    <mergeCell ref="J415:J416"/>
    <mergeCell ref="K415:L416"/>
    <mergeCell ref="M415:M416"/>
    <mergeCell ref="N415:O416"/>
    <mergeCell ref="P415:P416"/>
    <mergeCell ref="B417:B418"/>
    <mergeCell ref="C417:D418"/>
    <mergeCell ref="E417:E418"/>
    <mergeCell ref="F417:F418"/>
    <mergeCell ref="G417:H418"/>
    <mergeCell ref="K413:L414"/>
    <mergeCell ref="M413:M414"/>
    <mergeCell ref="N413:O414"/>
    <mergeCell ref="P413:P414"/>
    <mergeCell ref="B415:B416"/>
    <mergeCell ref="C415:D416"/>
    <mergeCell ref="E415:E416"/>
    <mergeCell ref="F415:F416"/>
    <mergeCell ref="G415:H416"/>
    <mergeCell ref="I415:I416"/>
    <mergeCell ref="N411:N412"/>
    <mergeCell ref="O411:O412"/>
    <mergeCell ref="P411:P412"/>
    <mergeCell ref="B413:B414"/>
    <mergeCell ref="C413:D414"/>
    <mergeCell ref="E413:E414"/>
    <mergeCell ref="F413:F414"/>
    <mergeCell ref="G413:H414"/>
    <mergeCell ref="I413:I414"/>
    <mergeCell ref="J413:J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Q405:Q406"/>
    <mergeCell ref="B407:P407"/>
    <mergeCell ref="B409:B410"/>
    <mergeCell ref="C409:E410"/>
    <mergeCell ref="F409:F410"/>
    <mergeCell ref="G409:I410"/>
    <mergeCell ref="J409:J410"/>
    <mergeCell ref="K409:M410"/>
    <mergeCell ref="N409:P410"/>
    <mergeCell ref="K405:K406"/>
    <mergeCell ref="L405:L406"/>
    <mergeCell ref="M405:M406"/>
    <mergeCell ref="N405:N406"/>
    <mergeCell ref="O405:O406"/>
    <mergeCell ref="P405:P406"/>
    <mergeCell ref="Q403:Q404"/>
    <mergeCell ref="B405:B406"/>
    <mergeCell ref="C405:C406"/>
    <mergeCell ref="D405:D406"/>
    <mergeCell ref="E405:E406"/>
    <mergeCell ref="F405:F406"/>
    <mergeCell ref="G405:G406"/>
    <mergeCell ref="H405:H406"/>
    <mergeCell ref="I405:I406"/>
    <mergeCell ref="J405:J406"/>
    <mergeCell ref="I403:I404"/>
    <mergeCell ref="J403:J404"/>
    <mergeCell ref="K403:L404"/>
    <mergeCell ref="M403:M404"/>
    <mergeCell ref="N403:N404"/>
    <mergeCell ref="O403:P404"/>
    <mergeCell ref="K401:L402"/>
    <mergeCell ref="M401:M402"/>
    <mergeCell ref="N401:N402"/>
    <mergeCell ref="O401:P402"/>
    <mergeCell ref="Q401:Q402"/>
    <mergeCell ref="B403:B404"/>
    <mergeCell ref="C403:D404"/>
    <mergeCell ref="E403:E404"/>
    <mergeCell ref="F403:F404"/>
    <mergeCell ref="G403:H404"/>
    <mergeCell ref="N399:N400"/>
    <mergeCell ref="O399:P400"/>
    <mergeCell ref="Q399:Q400"/>
    <mergeCell ref="B401:B402"/>
    <mergeCell ref="C401:D402"/>
    <mergeCell ref="E401:E402"/>
    <mergeCell ref="F401:F402"/>
    <mergeCell ref="G401:H402"/>
    <mergeCell ref="I401:I402"/>
    <mergeCell ref="J401:J402"/>
    <mergeCell ref="Q397:Q398"/>
    <mergeCell ref="B399:B400"/>
    <mergeCell ref="C399:D400"/>
    <mergeCell ref="E399:E400"/>
    <mergeCell ref="F399:F400"/>
    <mergeCell ref="G399:H400"/>
    <mergeCell ref="I399:I400"/>
    <mergeCell ref="J399:J400"/>
    <mergeCell ref="K399:L400"/>
    <mergeCell ref="M399:M400"/>
    <mergeCell ref="I397:I398"/>
    <mergeCell ref="J397:J398"/>
    <mergeCell ref="K397:L398"/>
    <mergeCell ref="M397:M398"/>
    <mergeCell ref="N397:N398"/>
    <mergeCell ref="O397:P398"/>
    <mergeCell ref="K395:L396"/>
    <mergeCell ref="M395:M396"/>
    <mergeCell ref="N395:N396"/>
    <mergeCell ref="O395:P396"/>
    <mergeCell ref="Q395:Q396"/>
    <mergeCell ref="B397:B398"/>
    <mergeCell ref="C397:D398"/>
    <mergeCell ref="E397:E398"/>
    <mergeCell ref="F397:F398"/>
    <mergeCell ref="G397:H398"/>
    <mergeCell ref="N393:N394"/>
    <mergeCell ref="O393:P394"/>
    <mergeCell ref="Q393:Q394"/>
    <mergeCell ref="B395:B396"/>
    <mergeCell ref="C395:D396"/>
    <mergeCell ref="E395:E396"/>
    <mergeCell ref="F395:F396"/>
    <mergeCell ref="G395:H396"/>
    <mergeCell ref="I395:I396"/>
    <mergeCell ref="J395:J396"/>
    <mergeCell ref="Q391:Q392"/>
    <mergeCell ref="B393:B394"/>
    <mergeCell ref="C393:D394"/>
    <mergeCell ref="E393:E394"/>
    <mergeCell ref="F393:F394"/>
    <mergeCell ref="G393:H394"/>
    <mergeCell ref="I393:I394"/>
    <mergeCell ref="J393:J394"/>
    <mergeCell ref="K393:L394"/>
    <mergeCell ref="M393:M394"/>
    <mergeCell ref="I391:I392"/>
    <mergeCell ref="J391:J392"/>
    <mergeCell ref="K391:L392"/>
    <mergeCell ref="M391:M392"/>
    <mergeCell ref="N391:N392"/>
    <mergeCell ref="O391:P392"/>
    <mergeCell ref="K389:L390"/>
    <mergeCell ref="M389:M390"/>
    <mergeCell ref="N389:N390"/>
    <mergeCell ref="O389:P390"/>
    <mergeCell ref="Q389:Q390"/>
    <mergeCell ref="B391:B392"/>
    <mergeCell ref="C391:D392"/>
    <mergeCell ref="E391:E392"/>
    <mergeCell ref="F391:F392"/>
    <mergeCell ref="G391:H392"/>
    <mergeCell ref="N387:N388"/>
    <mergeCell ref="O387:P388"/>
    <mergeCell ref="Q387:Q388"/>
    <mergeCell ref="B389:B390"/>
    <mergeCell ref="C389:D390"/>
    <mergeCell ref="E389:E390"/>
    <mergeCell ref="F389:F390"/>
    <mergeCell ref="G389:H390"/>
    <mergeCell ref="I389:I390"/>
    <mergeCell ref="J389:J390"/>
    <mergeCell ref="Q385:Q386"/>
    <mergeCell ref="B387:B388"/>
    <mergeCell ref="C387:D388"/>
    <mergeCell ref="E387:E388"/>
    <mergeCell ref="F387:F388"/>
    <mergeCell ref="G387:H388"/>
    <mergeCell ref="I387:I388"/>
    <mergeCell ref="J387:J388"/>
    <mergeCell ref="K387:L388"/>
    <mergeCell ref="M387:M388"/>
    <mergeCell ref="I385:I386"/>
    <mergeCell ref="J385:J386"/>
    <mergeCell ref="K385:L386"/>
    <mergeCell ref="M385:M386"/>
    <mergeCell ref="N385:N386"/>
    <mergeCell ref="O385:P386"/>
    <mergeCell ref="K383:L384"/>
    <mergeCell ref="M383:M384"/>
    <mergeCell ref="N383:N384"/>
    <mergeCell ref="O383:P384"/>
    <mergeCell ref="Q383:Q384"/>
    <mergeCell ref="B385:B386"/>
    <mergeCell ref="C385:D386"/>
    <mergeCell ref="E385:E386"/>
    <mergeCell ref="F385:F386"/>
    <mergeCell ref="G385:H386"/>
    <mergeCell ref="O381:O382"/>
    <mergeCell ref="P381:P382"/>
    <mergeCell ref="Q381:Q382"/>
    <mergeCell ref="B383:B384"/>
    <mergeCell ref="C383:D384"/>
    <mergeCell ref="E383:E384"/>
    <mergeCell ref="F383:F384"/>
    <mergeCell ref="G383:H384"/>
    <mergeCell ref="I383:I384"/>
    <mergeCell ref="J383:J384"/>
    <mergeCell ref="I381:I382"/>
    <mergeCell ref="J381:J382"/>
    <mergeCell ref="K381:K382"/>
    <mergeCell ref="L381:L382"/>
    <mergeCell ref="M381:M382"/>
    <mergeCell ref="N381:N382"/>
    <mergeCell ref="K379:M380"/>
    <mergeCell ref="N379:N380"/>
    <mergeCell ref="O379:Q380"/>
    <mergeCell ref="B381:B382"/>
    <mergeCell ref="C381:C382"/>
    <mergeCell ref="D381:D382"/>
    <mergeCell ref="E381:E382"/>
    <mergeCell ref="F381:F382"/>
    <mergeCell ref="G381:G382"/>
    <mergeCell ref="H381:H382"/>
    <mergeCell ref="N375:N376"/>
    <mergeCell ref="O375:O376"/>
    <mergeCell ref="P375:P376"/>
    <mergeCell ref="Q375:Q376"/>
    <mergeCell ref="B377:Q377"/>
    <mergeCell ref="B379:B380"/>
    <mergeCell ref="C379:E380"/>
    <mergeCell ref="F379:F380"/>
    <mergeCell ref="G379:I380"/>
    <mergeCell ref="J379:J380"/>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M327:M328"/>
    <mergeCell ref="N327:N328"/>
    <mergeCell ref="O327:P328"/>
    <mergeCell ref="Q327:Q328"/>
    <mergeCell ref="B329:B330"/>
    <mergeCell ref="C329:D330"/>
    <mergeCell ref="E329:E330"/>
    <mergeCell ref="F329:F330"/>
    <mergeCell ref="G329:H330"/>
    <mergeCell ref="I329:I330"/>
    <mergeCell ref="P325:P326"/>
    <mergeCell ref="Q325:Q326"/>
    <mergeCell ref="B327:B328"/>
    <mergeCell ref="C327:D328"/>
    <mergeCell ref="E327:E328"/>
    <mergeCell ref="F327:F328"/>
    <mergeCell ref="G327:H328"/>
    <mergeCell ref="I327:I328"/>
    <mergeCell ref="J327:J328"/>
    <mergeCell ref="K327:L328"/>
    <mergeCell ref="J325:J326"/>
    <mergeCell ref="K325:K326"/>
    <mergeCell ref="L325:L326"/>
    <mergeCell ref="M325:M326"/>
    <mergeCell ref="N325:N326"/>
    <mergeCell ref="O325:O326"/>
    <mergeCell ref="N323:N324"/>
    <mergeCell ref="O323:Q324"/>
    <mergeCell ref="B325:B326"/>
    <mergeCell ref="C325:C326"/>
    <mergeCell ref="D325:D326"/>
    <mergeCell ref="E325:E326"/>
    <mergeCell ref="F325:F326"/>
    <mergeCell ref="G325:G326"/>
    <mergeCell ref="H325:H326"/>
    <mergeCell ref="I325:I326"/>
    <mergeCell ref="B323:B324"/>
    <mergeCell ref="C323:E324"/>
    <mergeCell ref="F323:F324"/>
    <mergeCell ref="G323:I324"/>
    <mergeCell ref="J323:J324"/>
    <mergeCell ref="K323:M324"/>
    <mergeCell ref="B319:Q319"/>
    <mergeCell ref="C321:I321"/>
    <mergeCell ref="K321:Q321"/>
    <mergeCell ref="C322:E322"/>
    <mergeCell ref="F322:I322"/>
    <mergeCell ref="J322:M322"/>
    <mergeCell ref="N322:Q322"/>
    <mergeCell ref="H314:H315"/>
    <mergeCell ref="I314:I315"/>
    <mergeCell ref="J314:J315"/>
    <mergeCell ref="K314:K315"/>
    <mergeCell ref="L314:L315"/>
    <mergeCell ref="M314:M315"/>
    <mergeCell ref="B314:B315"/>
    <mergeCell ref="C314:C315"/>
    <mergeCell ref="D314:D315"/>
    <mergeCell ref="E314:E315"/>
    <mergeCell ref="F314:F315"/>
    <mergeCell ref="G314:G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M302:M303"/>
    <mergeCell ref="B304:B305"/>
    <mergeCell ref="C304:D305"/>
    <mergeCell ref="E304:E305"/>
    <mergeCell ref="F304:F305"/>
    <mergeCell ref="G304:H305"/>
    <mergeCell ref="I304:I305"/>
    <mergeCell ref="J304:J305"/>
    <mergeCell ref="K304:L305"/>
    <mergeCell ref="M304:M305"/>
    <mergeCell ref="K300:L301"/>
    <mergeCell ref="M300:M301"/>
    <mergeCell ref="B302:B303"/>
    <mergeCell ref="C302:D303"/>
    <mergeCell ref="E302:E303"/>
    <mergeCell ref="F302:F303"/>
    <mergeCell ref="G302:H303"/>
    <mergeCell ref="I302:I303"/>
    <mergeCell ref="J302:J303"/>
    <mergeCell ref="K302:L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M286:M287"/>
    <mergeCell ref="B288:B289"/>
    <mergeCell ref="C288:D289"/>
    <mergeCell ref="E288:E289"/>
    <mergeCell ref="F288:F289"/>
    <mergeCell ref="G288:H289"/>
    <mergeCell ref="I288:I289"/>
    <mergeCell ref="J288:J289"/>
    <mergeCell ref="K288:L289"/>
    <mergeCell ref="M288:M289"/>
    <mergeCell ref="G286:G287"/>
    <mergeCell ref="H286:H287"/>
    <mergeCell ref="I286:I287"/>
    <mergeCell ref="J286:J287"/>
    <mergeCell ref="K286:K287"/>
    <mergeCell ref="L286:L287"/>
    <mergeCell ref="J282:J283"/>
    <mergeCell ref="K282:K283"/>
    <mergeCell ref="L282:L283"/>
    <mergeCell ref="M282:M283"/>
    <mergeCell ref="B284:M284"/>
    <mergeCell ref="B286:B287"/>
    <mergeCell ref="C286:C287"/>
    <mergeCell ref="D286:D287"/>
    <mergeCell ref="E286:E287"/>
    <mergeCell ref="F286:F287"/>
    <mergeCell ref="K280:L281"/>
    <mergeCell ref="M280:M281"/>
    <mergeCell ref="B282:B283"/>
    <mergeCell ref="C282:C283"/>
    <mergeCell ref="D282:D283"/>
    <mergeCell ref="E282:E283"/>
    <mergeCell ref="F282:F283"/>
    <mergeCell ref="G282:G283"/>
    <mergeCell ref="H282:H283"/>
    <mergeCell ref="I282:I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0:K271"/>
    <mergeCell ref="L270:L271"/>
    <mergeCell ref="M270:M271"/>
    <mergeCell ref="B272:M272"/>
    <mergeCell ref="B274:B275"/>
    <mergeCell ref="C274:E275"/>
    <mergeCell ref="F274:F275"/>
    <mergeCell ref="G274:I275"/>
    <mergeCell ref="J274:J275"/>
    <mergeCell ref="K274:M275"/>
    <mergeCell ref="M268:M269"/>
    <mergeCell ref="B270:B271"/>
    <mergeCell ref="C270:C271"/>
    <mergeCell ref="D270:D271"/>
    <mergeCell ref="E270:E271"/>
    <mergeCell ref="F270:F271"/>
    <mergeCell ref="G270:G271"/>
    <mergeCell ref="H270:H271"/>
    <mergeCell ref="I270:I271"/>
    <mergeCell ref="J270:J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4:B245"/>
    <mergeCell ref="C244:E245"/>
    <mergeCell ref="F244:F245"/>
    <mergeCell ref="G244:I245"/>
    <mergeCell ref="J244:J245"/>
    <mergeCell ref="K244:M245"/>
    <mergeCell ref="B242:B243"/>
    <mergeCell ref="C242:E243"/>
    <mergeCell ref="F242:F243"/>
    <mergeCell ref="G242:I243"/>
    <mergeCell ref="J242:J243"/>
    <mergeCell ref="K242:M243"/>
    <mergeCell ref="K237:K238"/>
    <mergeCell ref="L237:L238"/>
    <mergeCell ref="M237:M238"/>
    <mergeCell ref="B239:M239"/>
    <mergeCell ref="C241:E241"/>
    <mergeCell ref="G241:I241"/>
    <mergeCell ref="K241:M241"/>
    <mergeCell ref="M235:M236"/>
    <mergeCell ref="B237:B238"/>
    <mergeCell ref="C237:C238"/>
    <mergeCell ref="D237:D238"/>
    <mergeCell ref="E237:E238"/>
    <mergeCell ref="F237:F238"/>
    <mergeCell ref="G237:G238"/>
    <mergeCell ref="H237:H238"/>
    <mergeCell ref="I237:I238"/>
    <mergeCell ref="J237:J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K207:K208"/>
    <mergeCell ref="L207:L208"/>
    <mergeCell ref="M207:M208"/>
    <mergeCell ref="B209:B210"/>
    <mergeCell ref="C209:D210"/>
    <mergeCell ref="E209:E210"/>
    <mergeCell ref="F209:F210"/>
    <mergeCell ref="G209:H210"/>
    <mergeCell ref="I209:I210"/>
    <mergeCell ref="J209:J210"/>
    <mergeCell ref="B205:M205"/>
    <mergeCell ref="B207:B208"/>
    <mergeCell ref="C207:C208"/>
    <mergeCell ref="D207:D208"/>
    <mergeCell ref="E207:E208"/>
    <mergeCell ref="F207:F208"/>
    <mergeCell ref="G207:G208"/>
    <mergeCell ref="H207:H208"/>
    <mergeCell ref="I207:I208"/>
    <mergeCell ref="J207:J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9:B200"/>
    <mergeCell ref="C199:E200"/>
    <mergeCell ref="F199:F200"/>
    <mergeCell ref="G199:I200"/>
    <mergeCell ref="J199:J200"/>
    <mergeCell ref="K199:M200"/>
    <mergeCell ref="I195:I196"/>
    <mergeCell ref="J195:J196"/>
    <mergeCell ref="K195:K196"/>
    <mergeCell ref="L195:L196"/>
    <mergeCell ref="M195:M196"/>
    <mergeCell ref="B197:M197"/>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5:B166"/>
    <mergeCell ref="C165:E166"/>
    <mergeCell ref="F165:F166"/>
    <mergeCell ref="G165:I166"/>
    <mergeCell ref="J165:J166"/>
    <mergeCell ref="K165:M166"/>
    <mergeCell ref="K161:M162"/>
    <mergeCell ref="B163:B164"/>
    <mergeCell ref="C163:E164"/>
    <mergeCell ref="F163:F164"/>
    <mergeCell ref="G163:I164"/>
    <mergeCell ref="J163:J164"/>
    <mergeCell ref="K163:M164"/>
    <mergeCell ref="Z154:Z155"/>
    <mergeCell ref="AA154:AA155"/>
    <mergeCell ref="AB154:AB155"/>
    <mergeCell ref="AC154:AC155"/>
    <mergeCell ref="B159:M159"/>
    <mergeCell ref="B161:B162"/>
    <mergeCell ref="C161:E162"/>
    <mergeCell ref="F161:F162"/>
    <mergeCell ref="G161:I162"/>
    <mergeCell ref="J161:J162"/>
    <mergeCell ref="R154:R155"/>
    <mergeCell ref="S154:T155"/>
    <mergeCell ref="U154:U155"/>
    <mergeCell ref="V154:V155"/>
    <mergeCell ref="W154:X155"/>
    <mergeCell ref="Y154:Y155"/>
    <mergeCell ref="J154:J155"/>
    <mergeCell ref="K154:L155"/>
    <mergeCell ref="M154:M155"/>
    <mergeCell ref="N154:N155"/>
    <mergeCell ref="O154:P155"/>
    <mergeCell ref="Q154:Q155"/>
    <mergeCell ref="Y152:Y153"/>
    <mergeCell ref="Z152:Z153"/>
    <mergeCell ref="AA152:AB153"/>
    <mergeCell ref="AC152:AC153"/>
    <mergeCell ref="B154:B155"/>
    <mergeCell ref="C154:D155"/>
    <mergeCell ref="E154:E155"/>
    <mergeCell ref="F154:F155"/>
    <mergeCell ref="G154:H155"/>
    <mergeCell ref="I154:I155"/>
    <mergeCell ref="Z150:Z151"/>
    <mergeCell ref="AA150:AA151"/>
    <mergeCell ref="AB150:AB151"/>
    <mergeCell ref="AC150:AC151"/>
    <mergeCell ref="B152:Q153"/>
    <mergeCell ref="R152:R153"/>
    <mergeCell ref="S152:T153"/>
    <mergeCell ref="U152:U153"/>
    <mergeCell ref="V152:V153"/>
    <mergeCell ref="W152:X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U139"/>
    <mergeCell ref="V138:V139"/>
    <mergeCell ref="W138:Y139"/>
    <mergeCell ref="Z138:Z139"/>
    <mergeCell ref="AA138:AC139"/>
    <mergeCell ref="AB136:AB137"/>
    <mergeCell ref="AC136:AC137"/>
    <mergeCell ref="B138:B139"/>
    <mergeCell ref="C138:E139"/>
    <mergeCell ref="F138:F139"/>
    <mergeCell ref="G138:I139"/>
    <mergeCell ref="J138:J139"/>
    <mergeCell ref="K138:M139"/>
    <mergeCell ref="N138:N139"/>
    <mergeCell ref="O138:Q139"/>
    <mergeCell ref="U136:U137"/>
    <mergeCell ref="V136:V137"/>
    <mergeCell ref="W136:X137"/>
    <mergeCell ref="Y136:Y137"/>
    <mergeCell ref="Z136:Z137"/>
    <mergeCell ref="AA136:AA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AB132:AB133"/>
    <mergeCell ref="AC132:AC133"/>
    <mergeCell ref="B134:Q135"/>
    <mergeCell ref="R134:R135"/>
    <mergeCell ref="S134:T135"/>
    <mergeCell ref="U134:U135"/>
    <mergeCell ref="V134:V135"/>
    <mergeCell ref="W134:X135"/>
    <mergeCell ref="Y134:Y135"/>
    <mergeCell ref="Z134:Z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A130:AB131"/>
    <mergeCell ref="AC130:AC131"/>
    <mergeCell ref="B132:B133"/>
    <mergeCell ref="C132:C133"/>
    <mergeCell ref="D132:D133"/>
    <mergeCell ref="E132:E133"/>
    <mergeCell ref="F132:F133"/>
    <mergeCell ref="G132:G133"/>
    <mergeCell ref="H132:H133"/>
    <mergeCell ref="I132:I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B122:AB123"/>
    <mergeCell ref="AC122:AC123"/>
    <mergeCell ref="B124:B125"/>
    <mergeCell ref="C124:D125"/>
    <mergeCell ref="E124:E125"/>
    <mergeCell ref="F124:F125"/>
    <mergeCell ref="G124:H125"/>
    <mergeCell ref="I124:I125"/>
    <mergeCell ref="J124:J125"/>
    <mergeCell ref="K124:L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Z120:Z121"/>
    <mergeCell ref="AA120:AC121"/>
    <mergeCell ref="B122:B123"/>
    <mergeCell ref="C122:C123"/>
    <mergeCell ref="D122:D123"/>
    <mergeCell ref="E122:E123"/>
    <mergeCell ref="F122:F123"/>
    <mergeCell ref="G122:G123"/>
    <mergeCell ref="H122:H123"/>
    <mergeCell ref="I122:I123"/>
    <mergeCell ref="N120:N121"/>
    <mergeCell ref="O120:Q121"/>
    <mergeCell ref="R120:R121"/>
    <mergeCell ref="S120:U121"/>
    <mergeCell ref="V120:V121"/>
    <mergeCell ref="W120:Y121"/>
    <mergeCell ref="V116:V119"/>
    <mergeCell ref="W116:Y119"/>
    <mergeCell ref="Z116:Z119"/>
    <mergeCell ref="AA116:AC119"/>
    <mergeCell ref="B120:B121"/>
    <mergeCell ref="C120:E121"/>
    <mergeCell ref="F120:F121"/>
    <mergeCell ref="G120:I121"/>
    <mergeCell ref="J120:J121"/>
    <mergeCell ref="K120:M121"/>
    <mergeCell ref="N116:N119"/>
    <mergeCell ref="O116:Q119"/>
    <mergeCell ref="R116:R119"/>
    <mergeCell ref="S116:U116"/>
    <mergeCell ref="S117:U117"/>
    <mergeCell ref="S118:U118"/>
    <mergeCell ref="S119:U119"/>
    <mergeCell ref="G117:I117"/>
    <mergeCell ref="G118:I118"/>
    <mergeCell ref="G119:I119"/>
    <mergeCell ref="J116:J119"/>
    <mergeCell ref="K116:M116"/>
    <mergeCell ref="K117:M117"/>
    <mergeCell ref="K118:M118"/>
    <mergeCell ref="K119:M119"/>
    <mergeCell ref="H110:H111"/>
    <mergeCell ref="I110:I111"/>
    <mergeCell ref="B114:AC114"/>
    <mergeCell ref="B116:B119"/>
    <mergeCell ref="C116:E116"/>
    <mergeCell ref="C117:E117"/>
    <mergeCell ref="C118:E118"/>
    <mergeCell ref="C119:E119"/>
    <mergeCell ref="F116:F119"/>
    <mergeCell ref="G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AK86:AK87"/>
    <mergeCell ref="B90:I90"/>
    <mergeCell ref="B92:B93"/>
    <mergeCell ref="C92:E93"/>
    <mergeCell ref="F92:F93"/>
    <mergeCell ref="G92:I93"/>
    <mergeCell ref="AA86:AC87"/>
    <mergeCell ref="AD86:AD87"/>
    <mergeCell ref="AE86:AG87"/>
    <mergeCell ref="AH86:AH87"/>
    <mergeCell ref="AI86:AI87"/>
    <mergeCell ref="AJ86:AJ87"/>
    <mergeCell ref="O86:Q87"/>
    <mergeCell ref="R86:R87"/>
    <mergeCell ref="S86:U87"/>
    <mergeCell ref="V86:V87"/>
    <mergeCell ref="W86:Y87"/>
    <mergeCell ref="Z86:Z87"/>
    <mergeCell ref="AH84:AH85"/>
    <mergeCell ref="AI84:AJ85"/>
    <mergeCell ref="AK84:AK85"/>
    <mergeCell ref="B86:B87"/>
    <mergeCell ref="C86:E87"/>
    <mergeCell ref="F86:F87"/>
    <mergeCell ref="G86:I87"/>
    <mergeCell ref="J86:J87"/>
    <mergeCell ref="K86:M87"/>
    <mergeCell ref="N86:N87"/>
    <mergeCell ref="AG82:AG83"/>
    <mergeCell ref="AH82:AH83"/>
    <mergeCell ref="AI82:AI83"/>
    <mergeCell ref="AJ82:AJ83"/>
    <mergeCell ref="AK82:AK83"/>
    <mergeCell ref="B84:Y85"/>
    <mergeCell ref="Z84:Z85"/>
    <mergeCell ref="AA84:AC85"/>
    <mergeCell ref="AD84:AD85"/>
    <mergeCell ref="AE84:AG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H80:AH81"/>
    <mergeCell ref="AI80:AJ81"/>
    <mergeCell ref="AK80:AK81"/>
    <mergeCell ref="B82:B83"/>
    <mergeCell ref="C82:C83"/>
    <mergeCell ref="D82:D83"/>
    <mergeCell ref="E82:E83"/>
    <mergeCell ref="F82:F83"/>
    <mergeCell ref="G82:G83"/>
    <mergeCell ref="H82:H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K76:AK77"/>
    <mergeCell ref="B78:B79"/>
    <mergeCell ref="C78:D79"/>
    <mergeCell ref="E78:E79"/>
    <mergeCell ref="F78:F79"/>
    <mergeCell ref="G78:H79"/>
    <mergeCell ref="I78:I79"/>
    <mergeCell ref="J78:J79"/>
    <mergeCell ref="K78:L79"/>
    <mergeCell ref="M78:M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I72:AI73"/>
    <mergeCell ref="AJ72:AJ73"/>
    <mergeCell ref="AK72:AK73"/>
    <mergeCell ref="B74:B75"/>
    <mergeCell ref="C74:D75"/>
    <mergeCell ref="E74:E75"/>
    <mergeCell ref="F74:F75"/>
    <mergeCell ref="G74:H75"/>
    <mergeCell ref="I74:I75"/>
    <mergeCell ref="J74:J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I70:AK71"/>
    <mergeCell ref="B72:B73"/>
    <mergeCell ref="C72:C73"/>
    <mergeCell ref="D72:D73"/>
    <mergeCell ref="E72:E73"/>
    <mergeCell ref="F72:F73"/>
    <mergeCell ref="G72:G73"/>
    <mergeCell ref="H72:H73"/>
    <mergeCell ref="I72:I73"/>
    <mergeCell ref="J72:J73"/>
    <mergeCell ref="W70:Y71"/>
    <mergeCell ref="Z70:Z71"/>
    <mergeCell ref="AA70:AC71"/>
    <mergeCell ref="AD70:AD71"/>
    <mergeCell ref="AE70:AG71"/>
    <mergeCell ref="AH70:AH71"/>
    <mergeCell ref="K70:M71"/>
    <mergeCell ref="N70:N71"/>
    <mergeCell ref="O70:Q71"/>
    <mergeCell ref="R70:R71"/>
    <mergeCell ref="S70:U71"/>
    <mergeCell ref="V70:V71"/>
    <mergeCell ref="AE68:AG69"/>
    <mergeCell ref="AH68:AH69"/>
    <mergeCell ref="AI68:AI69"/>
    <mergeCell ref="AJ68:AJ69"/>
    <mergeCell ref="AK68:AK69"/>
    <mergeCell ref="B70:B71"/>
    <mergeCell ref="C70:E71"/>
    <mergeCell ref="F70:F71"/>
    <mergeCell ref="G70:I71"/>
    <mergeCell ref="J70:J71"/>
    <mergeCell ref="S68:U69"/>
    <mergeCell ref="V68:V69"/>
    <mergeCell ref="W68:Y69"/>
    <mergeCell ref="Z68:Z69"/>
    <mergeCell ref="AA68:AC69"/>
    <mergeCell ref="AD68:AD69"/>
    <mergeCell ref="AK66:AK67"/>
    <mergeCell ref="B68:B69"/>
    <mergeCell ref="C68:E69"/>
    <mergeCell ref="F68:F69"/>
    <mergeCell ref="G68:I69"/>
    <mergeCell ref="J68:J69"/>
    <mergeCell ref="K68:M69"/>
    <mergeCell ref="N68:N69"/>
    <mergeCell ref="O68:Q69"/>
    <mergeCell ref="R68:R69"/>
    <mergeCell ref="AI64:AI65"/>
    <mergeCell ref="AJ64:AJ65"/>
    <mergeCell ref="AK64:AK65"/>
    <mergeCell ref="B66:Y67"/>
    <mergeCell ref="Z66:Z67"/>
    <mergeCell ref="AA66:AC67"/>
    <mergeCell ref="AD66:AD67"/>
    <mergeCell ref="AE66:AG67"/>
    <mergeCell ref="AH66:AH67"/>
    <mergeCell ref="AI66:AJ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K62:AK63"/>
    <mergeCell ref="B64:B65"/>
    <mergeCell ref="C64:C65"/>
    <mergeCell ref="D64:D65"/>
    <mergeCell ref="E64:E65"/>
    <mergeCell ref="F64:F65"/>
    <mergeCell ref="G64:G65"/>
    <mergeCell ref="H64:H65"/>
    <mergeCell ref="I64:I65"/>
    <mergeCell ref="J64:J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I60:AJ61"/>
    <mergeCell ref="AK60:AK61"/>
    <mergeCell ref="B62:B63"/>
    <mergeCell ref="C62:D63"/>
    <mergeCell ref="E62:E63"/>
    <mergeCell ref="F62:F63"/>
    <mergeCell ref="G62:H63"/>
    <mergeCell ref="I62:I63"/>
    <mergeCell ref="J62:J63"/>
    <mergeCell ref="K62:L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K54:AK55"/>
    <mergeCell ref="B56:B57"/>
    <mergeCell ref="C56:D57"/>
    <mergeCell ref="E56:E57"/>
    <mergeCell ref="F56:F57"/>
    <mergeCell ref="G56:H57"/>
    <mergeCell ref="I56:I57"/>
    <mergeCell ref="J56:J57"/>
    <mergeCell ref="K56:L57"/>
    <mergeCell ref="M56:M57"/>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A52:AC53"/>
    <mergeCell ref="AD52:AD53"/>
    <mergeCell ref="AE52:AG53"/>
    <mergeCell ref="AH52:AH53"/>
    <mergeCell ref="AI52:AK53"/>
    <mergeCell ref="B54:B55"/>
    <mergeCell ref="C54:C55"/>
    <mergeCell ref="D54:D55"/>
    <mergeCell ref="E54:E55"/>
    <mergeCell ref="F54:F55"/>
    <mergeCell ref="O52:Q53"/>
    <mergeCell ref="R52:R53"/>
    <mergeCell ref="S52:U53"/>
    <mergeCell ref="V52:V53"/>
    <mergeCell ref="W52:Y53"/>
    <mergeCell ref="Z52:Z53"/>
    <mergeCell ref="AE50:AG51"/>
    <mergeCell ref="AH50:AH51"/>
    <mergeCell ref="AI50:AK51"/>
    <mergeCell ref="B52:B53"/>
    <mergeCell ref="C52:E53"/>
    <mergeCell ref="F52:F53"/>
    <mergeCell ref="G52:I53"/>
    <mergeCell ref="J52:J53"/>
    <mergeCell ref="K52:M53"/>
    <mergeCell ref="N52:N53"/>
    <mergeCell ref="S50:U51"/>
    <mergeCell ref="V50:V51"/>
    <mergeCell ref="W50:Y51"/>
    <mergeCell ref="Z50:Z51"/>
    <mergeCell ref="AA50:AC51"/>
    <mergeCell ref="AD50:AD51"/>
    <mergeCell ref="B48:AK48"/>
    <mergeCell ref="B50:B51"/>
    <mergeCell ref="C50:E51"/>
    <mergeCell ref="F50:F51"/>
    <mergeCell ref="G50:I51"/>
    <mergeCell ref="J50:J51"/>
    <mergeCell ref="K50:M51"/>
    <mergeCell ref="N50:N51"/>
    <mergeCell ref="O50:Q51"/>
    <mergeCell ref="R50:R51"/>
    <mergeCell ref="I37:I38"/>
    <mergeCell ref="J37:J38"/>
    <mergeCell ref="K37:K38"/>
    <mergeCell ref="L37:L38"/>
    <mergeCell ref="M37:M38"/>
    <mergeCell ref="N37:O38"/>
    <mergeCell ref="L35:L36"/>
    <mergeCell ref="M35:M36"/>
    <mergeCell ref="N35:N36"/>
    <mergeCell ref="O35:O36"/>
    <mergeCell ref="B37:B38"/>
    <mergeCell ref="C37:C38"/>
    <mergeCell ref="D37:D38"/>
    <mergeCell ref="E37:E38"/>
    <mergeCell ref="F37:F38"/>
    <mergeCell ref="G37:H38"/>
    <mergeCell ref="M33:M34"/>
    <mergeCell ref="N33:O34"/>
    <mergeCell ref="B35:B36"/>
    <mergeCell ref="C35:D36"/>
    <mergeCell ref="E35:E36"/>
    <mergeCell ref="F35:F36"/>
    <mergeCell ref="G35:G36"/>
    <mergeCell ref="H35:H36"/>
    <mergeCell ref="I35:I36"/>
    <mergeCell ref="J35:K36"/>
    <mergeCell ref="B33:B34"/>
    <mergeCell ref="C33:E34"/>
    <mergeCell ref="F33:F34"/>
    <mergeCell ref="G33:H34"/>
    <mergeCell ref="I33:I34"/>
    <mergeCell ref="J33:L34"/>
    <mergeCell ref="I31:I32"/>
    <mergeCell ref="J31:J32"/>
    <mergeCell ref="K31:K32"/>
    <mergeCell ref="L31:L32"/>
    <mergeCell ref="M31:M32"/>
    <mergeCell ref="N31:O32"/>
    <mergeCell ref="B31:B32"/>
    <mergeCell ref="C31:C32"/>
    <mergeCell ref="D31:D32"/>
    <mergeCell ref="E31:E32"/>
    <mergeCell ref="F31:F32"/>
    <mergeCell ref="G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J11:L14"/>
    <mergeCell ref="M11:M12"/>
    <mergeCell ref="N11:O14"/>
    <mergeCell ref="B13:B14"/>
    <mergeCell ref="F13:F14"/>
    <mergeCell ref="I13:I14"/>
    <mergeCell ref="M13:M14"/>
    <mergeCell ref="B7:O7"/>
    <mergeCell ref="B9:B10"/>
    <mergeCell ref="C9:H10"/>
    <mergeCell ref="I9:I10"/>
    <mergeCell ref="J9:O10"/>
    <mergeCell ref="B11:B12"/>
    <mergeCell ref="C11:E14"/>
    <mergeCell ref="F11:F12"/>
    <mergeCell ref="G11:H14"/>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4"/>
  <sheetViews>
    <sheetView showGridLines="0" workbookViewId="0"/>
  </sheetViews>
  <sheetFormatPr defaultRowHeight="15"/>
  <cols>
    <col min="1" max="1" width="36.5703125" bestFit="1" customWidth="1"/>
    <col min="2" max="2" width="36.5703125" customWidth="1"/>
    <col min="3" max="3" width="26.42578125" customWidth="1"/>
    <col min="4" max="4" width="22.5703125" customWidth="1"/>
    <col min="5" max="5" width="4.42578125" customWidth="1"/>
    <col min="6" max="6" width="26.42578125" customWidth="1"/>
    <col min="7" max="7" width="17.7109375" customWidth="1"/>
    <col min="8" max="8" width="20.140625" customWidth="1"/>
    <col min="9" max="9" width="26.42578125" customWidth="1"/>
    <col min="10" max="10" width="17.7109375" customWidth="1"/>
    <col min="11" max="11" width="4.42578125" customWidth="1"/>
    <col min="12" max="12" width="20.140625" customWidth="1"/>
    <col min="13" max="13" width="17.7109375" customWidth="1"/>
    <col min="14" max="14" width="4.42578125" customWidth="1"/>
    <col min="15" max="15" width="26.42578125" customWidth="1"/>
    <col min="16" max="16" width="20.140625" customWidth="1"/>
    <col min="17" max="17" width="4.42578125" customWidth="1"/>
    <col min="18" max="18" width="26.42578125" customWidth="1"/>
    <col min="19" max="19" width="17.7109375" customWidth="1"/>
    <col min="20" max="20" width="22.5703125" customWidth="1"/>
    <col min="21" max="21" width="26.42578125" customWidth="1"/>
    <col min="22" max="22" width="14" customWidth="1"/>
    <col min="23" max="23" width="4.42578125" customWidth="1"/>
    <col min="24" max="24" width="20.140625" customWidth="1"/>
    <col min="25" max="25" width="14" customWidth="1"/>
    <col min="26" max="26" width="4.42578125" customWidth="1"/>
    <col min="27" max="27" width="26.42578125" customWidth="1"/>
    <col min="28" max="28" width="20.140625" customWidth="1"/>
    <col min="29" max="29" width="4.42578125" customWidth="1"/>
    <col min="30" max="30" width="26.42578125" customWidth="1"/>
    <col min="31" max="32" width="20.140625" customWidth="1"/>
    <col min="33" max="35" width="26.42578125" customWidth="1"/>
    <col min="36" max="36" width="22.5703125" customWidth="1"/>
    <col min="37" max="37" width="26.42578125" customWidth="1"/>
  </cols>
  <sheetData>
    <row r="1" spans="1:37" ht="15" customHeight="1">
      <c r="A1" s="8" t="s">
        <v>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22</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52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50" t="s">
        <v>52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49"/>
      <c r="B6" s="27" t="s">
        <v>52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49"/>
      <c r="B7" s="27" t="s">
        <v>52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49"/>
      <c r="B8" s="27" t="s">
        <v>52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row>
    <row r="9" spans="1:37">
      <c r="A9" s="49"/>
      <c r="B9" s="27" t="s">
        <v>52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ht="38.25" customHeight="1">
      <c r="A10" s="49"/>
      <c r="B10" s="27" t="s">
        <v>52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row>
    <row r="11" spans="1:37" ht="38.25" customHeight="1">
      <c r="A11" s="49"/>
      <c r="B11" s="27" t="s">
        <v>529</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row>
    <row r="12" spans="1:37">
      <c r="A12" s="49"/>
      <c r="B12" s="27" t="s">
        <v>53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row>
    <row r="13" spans="1:37">
      <c r="A13" s="49"/>
      <c r="B13" s="27" t="s">
        <v>53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row>
    <row r="14" spans="1:37">
      <c r="A14" s="49"/>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row>
    <row r="15" spans="1:37" ht="15.75" thickBot="1">
      <c r="A15" s="49"/>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7" ht="16.5" thickTop="1" thickBot="1">
      <c r="A16" s="49"/>
      <c r="B16" s="241" t="s">
        <v>268</v>
      </c>
      <c r="C16" s="244" t="s">
        <v>357</v>
      </c>
      <c r="D16" s="244"/>
      <c r="E16" s="244"/>
      <c r="F16" s="244" t="s">
        <v>359</v>
      </c>
      <c r="G16" s="244"/>
      <c r="H16" s="244"/>
      <c r="I16" s="244" t="s">
        <v>360</v>
      </c>
      <c r="J16" s="244"/>
      <c r="K16" s="244"/>
      <c r="L16" s="244" t="s">
        <v>361</v>
      </c>
      <c r="M16" s="244"/>
      <c r="N16" s="244"/>
      <c r="O16" s="244" t="s">
        <v>362</v>
      </c>
      <c r="P16" s="244"/>
      <c r="Q16" s="244"/>
      <c r="R16" s="244" t="s">
        <v>363</v>
      </c>
      <c r="S16" s="244"/>
      <c r="T16" s="244"/>
      <c r="U16" s="244" t="s">
        <v>532</v>
      </c>
      <c r="V16" s="244"/>
      <c r="W16" s="244"/>
      <c r="X16" s="244" t="s">
        <v>365</v>
      </c>
      <c r="Y16" s="244"/>
      <c r="Z16" s="244"/>
      <c r="AA16" s="244" t="s">
        <v>533</v>
      </c>
      <c r="AB16" s="244"/>
      <c r="AC16" s="244"/>
      <c r="AD16" s="244" t="s">
        <v>151</v>
      </c>
      <c r="AE16" s="244"/>
      <c r="AF16" s="244"/>
    </row>
    <row r="17" spans="1:32">
      <c r="A17" s="49"/>
      <c r="B17" s="181">
        <v>2013</v>
      </c>
      <c r="C17" s="183"/>
      <c r="D17" s="183"/>
      <c r="E17" s="183"/>
      <c r="F17" s="183"/>
      <c r="G17" s="183"/>
      <c r="H17" s="183"/>
      <c r="I17" s="183"/>
      <c r="J17" s="183"/>
      <c r="K17" s="183"/>
      <c r="L17" s="183"/>
      <c r="M17" s="183"/>
      <c r="N17" s="183"/>
      <c r="O17" s="183"/>
      <c r="P17" s="183"/>
      <c r="Q17" s="183"/>
      <c r="R17" s="183"/>
      <c r="S17" s="183"/>
      <c r="T17" s="183"/>
      <c r="U17" s="183"/>
      <c r="V17" s="183"/>
      <c r="W17" s="183"/>
      <c r="X17" s="262"/>
      <c r="Y17" s="262"/>
      <c r="Z17" s="39"/>
      <c r="AA17" s="183"/>
      <c r="AB17" s="183"/>
      <c r="AC17" s="183"/>
      <c r="AD17" s="262"/>
      <c r="AE17" s="262"/>
      <c r="AF17" s="39"/>
    </row>
    <row r="18" spans="1:32">
      <c r="A18" s="49"/>
      <c r="B18" s="180"/>
      <c r="C18" s="182"/>
      <c r="D18" s="182"/>
      <c r="E18" s="182"/>
      <c r="F18" s="182"/>
      <c r="G18" s="182"/>
      <c r="H18" s="182"/>
      <c r="I18" s="182"/>
      <c r="J18" s="182"/>
      <c r="K18" s="182"/>
      <c r="L18" s="182"/>
      <c r="M18" s="182"/>
      <c r="N18" s="182"/>
      <c r="O18" s="182"/>
      <c r="P18" s="182"/>
      <c r="Q18" s="182"/>
      <c r="R18" s="182"/>
      <c r="S18" s="182"/>
      <c r="T18" s="182"/>
      <c r="U18" s="182"/>
      <c r="V18" s="182"/>
      <c r="W18" s="182"/>
      <c r="X18" s="191"/>
      <c r="Y18" s="191"/>
      <c r="Z18" s="29"/>
      <c r="AA18" s="182"/>
      <c r="AB18" s="182"/>
      <c r="AC18" s="182"/>
      <c r="AD18" s="191"/>
      <c r="AE18" s="191"/>
      <c r="AF18" s="29"/>
    </row>
    <row r="19" spans="1:32">
      <c r="A19" s="49"/>
      <c r="B19" s="186" t="s">
        <v>534</v>
      </c>
      <c r="C19" s="23"/>
      <c r="D19" s="187">
        <v>6308</v>
      </c>
      <c r="E19" s="23"/>
      <c r="F19" s="23"/>
      <c r="G19" s="187">
        <v>1029</v>
      </c>
      <c r="H19" s="23"/>
      <c r="I19" s="23"/>
      <c r="J19" s="187">
        <v>326</v>
      </c>
      <c r="K19" s="23"/>
      <c r="L19" s="23"/>
      <c r="M19" s="187">
        <v>1441</v>
      </c>
      <c r="N19" s="23"/>
      <c r="O19" s="23"/>
      <c r="P19" s="187">
        <v>4065</v>
      </c>
      <c r="Q19" s="23"/>
      <c r="R19" s="23"/>
      <c r="S19" s="187">
        <v>539</v>
      </c>
      <c r="T19" s="23"/>
      <c r="U19" s="23"/>
      <c r="V19" s="187">
        <v>344</v>
      </c>
      <c r="W19" s="23"/>
      <c r="X19" s="23"/>
      <c r="Y19" s="187">
        <v>388</v>
      </c>
      <c r="Z19" s="23"/>
      <c r="AA19" s="23"/>
      <c r="AB19" s="187">
        <v>1968</v>
      </c>
      <c r="AC19" s="23"/>
      <c r="AD19" s="23"/>
      <c r="AE19" s="187">
        <v>16408</v>
      </c>
      <c r="AF19" s="23"/>
    </row>
    <row r="20" spans="1:32">
      <c r="A20" s="49"/>
      <c r="B20" s="186"/>
      <c r="C20" s="23"/>
      <c r="D20" s="187"/>
      <c r="E20" s="23"/>
      <c r="F20" s="23"/>
      <c r="G20" s="187"/>
      <c r="H20" s="23"/>
      <c r="I20" s="23"/>
      <c r="J20" s="187"/>
      <c r="K20" s="23"/>
      <c r="L20" s="23"/>
      <c r="M20" s="187"/>
      <c r="N20" s="23"/>
      <c r="O20" s="23"/>
      <c r="P20" s="187"/>
      <c r="Q20" s="23"/>
      <c r="R20" s="23"/>
      <c r="S20" s="187"/>
      <c r="T20" s="23"/>
      <c r="U20" s="23"/>
      <c r="V20" s="187"/>
      <c r="W20" s="23"/>
      <c r="X20" s="23"/>
      <c r="Y20" s="187"/>
      <c r="Z20" s="23"/>
      <c r="AA20" s="23"/>
      <c r="AB20" s="187"/>
      <c r="AC20" s="23"/>
      <c r="AD20" s="23"/>
      <c r="AE20" s="187"/>
      <c r="AF20" s="23"/>
    </row>
    <row r="21" spans="1:32">
      <c r="A21" s="49"/>
      <c r="B21" s="197" t="s">
        <v>535</v>
      </c>
      <c r="C21" s="191" t="s">
        <v>536</v>
      </c>
      <c r="D21" s="191"/>
      <c r="E21" s="189" t="s">
        <v>370</v>
      </c>
      <c r="F21" s="191" t="s">
        <v>312</v>
      </c>
      <c r="G21" s="191"/>
      <c r="H21" s="29"/>
      <c r="I21" s="191" t="s">
        <v>312</v>
      </c>
      <c r="J21" s="191"/>
      <c r="K21" s="29"/>
      <c r="L21" s="191" t="s">
        <v>312</v>
      </c>
      <c r="M21" s="191"/>
      <c r="N21" s="29"/>
      <c r="O21" s="191" t="s">
        <v>312</v>
      </c>
      <c r="P21" s="191"/>
      <c r="Q21" s="29"/>
      <c r="R21" s="191" t="s">
        <v>312</v>
      </c>
      <c r="S21" s="191"/>
      <c r="T21" s="29"/>
      <c r="U21" s="191" t="s">
        <v>537</v>
      </c>
      <c r="V21" s="191"/>
      <c r="W21" s="189" t="s">
        <v>370</v>
      </c>
      <c r="X21" s="191" t="s">
        <v>538</v>
      </c>
      <c r="Y21" s="191"/>
      <c r="Z21" s="189" t="s">
        <v>370</v>
      </c>
      <c r="AA21" s="191" t="s">
        <v>312</v>
      </c>
      <c r="AB21" s="191"/>
      <c r="AC21" s="29"/>
      <c r="AD21" s="191" t="s">
        <v>539</v>
      </c>
      <c r="AE21" s="191"/>
      <c r="AF21" s="189" t="s">
        <v>370</v>
      </c>
    </row>
    <row r="22" spans="1:32">
      <c r="A22" s="49"/>
      <c r="B22" s="197"/>
      <c r="C22" s="191"/>
      <c r="D22" s="191"/>
      <c r="E22" s="189"/>
      <c r="F22" s="191"/>
      <c r="G22" s="191"/>
      <c r="H22" s="29"/>
      <c r="I22" s="191"/>
      <c r="J22" s="191"/>
      <c r="K22" s="29"/>
      <c r="L22" s="191"/>
      <c r="M22" s="191"/>
      <c r="N22" s="29"/>
      <c r="O22" s="191"/>
      <c r="P22" s="191"/>
      <c r="Q22" s="29"/>
      <c r="R22" s="191"/>
      <c r="S22" s="191"/>
      <c r="T22" s="29"/>
      <c r="U22" s="191"/>
      <c r="V22" s="191"/>
      <c r="W22" s="189"/>
      <c r="X22" s="191"/>
      <c r="Y22" s="191"/>
      <c r="Z22" s="189"/>
      <c r="AA22" s="191"/>
      <c r="AB22" s="191"/>
      <c r="AC22" s="29"/>
      <c r="AD22" s="191"/>
      <c r="AE22" s="191"/>
      <c r="AF22" s="189"/>
    </row>
    <row r="23" spans="1:32">
      <c r="A23" s="49"/>
      <c r="B23" s="211" t="s">
        <v>540</v>
      </c>
      <c r="C23" s="193">
        <v>1049</v>
      </c>
      <c r="D23" s="193"/>
      <c r="E23" s="23"/>
      <c r="F23" s="192">
        <v>77</v>
      </c>
      <c r="G23" s="192"/>
      <c r="H23" s="23"/>
      <c r="I23" s="192">
        <v>79</v>
      </c>
      <c r="J23" s="192"/>
      <c r="K23" s="23"/>
      <c r="L23" s="192" t="s">
        <v>312</v>
      </c>
      <c r="M23" s="192"/>
      <c r="N23" s="23"/>
      <c r="O23" s="192">
        <v>488</v>
      </c>
      <c r="P23" s="192"/>
      <c r="Q23" s="23"/>
      <c r="R23" s="192" t="s">
        <v>312</v>
      </c>
      <c r="S23" s="192"/>
      <c r="T23" s="23"/>
      <c r="U23" s="192" t="s">
        <v>312</v>
      </c>
      <c r="V23" s="192"/>
      <c r="W23" s="23"/>
      <c r="X23" s="192">
        <v>12</v>
      </c>
      <c r="Y23" s="192"/>
      <c r="Z23" s="23"/>
      <c r="AA23" s="192" t="s">
        <v>312</v>
      </c>
      <c r="AB23" s="192"/>
      <c r="AC23" s="23"/>
      <c r="AD23" s="193">
        <v>1705</v>
      </c>
      <c r="AE23" s="193"/>
      <c r="AF23" s="23"/>
    </row>
    <row r="24" spans="1:32">
      <c r="A24" s="49"/>
      <c r="B24" s="211"/>
      <c r="C24" s="193"/>
      <c r="D24" s="193"/>
      <c r="E24" s="23"/>
      <c r="F24" s="192"/>
      <c r="G24" s="192"/>
      <c r="H24" s="23"/>
      <c r="I24" s="192"/>
      <c r="J24" s="192"/>
      <c r="K24" s="23"/>
      <c r="L24" s="192"/>
      <c r="M24" s="192"/>
      <c r="N24" s="23"/>
      <c r="O24" s="192"/>
      <c r="P24" s="192"/>
      <c r="Q24" s="23"/>
      <c r="R24" s="192"/>
      <c r="S24" s="192"/>
      <c r="T24" s="23"/>
      <c r="U24" s="192"/>
      <c r="V24" s="192"/>
      <c r="W24" s="23"/>
      <c r="X24" s="192"/>
      <c r="Y24" s="192"/>
      <c r="Z24" s="23"/>
      <c r="AA24" s="192"/>
      <c r="AB24" s="192"/>
      <c r="AC24" s="23"/>
      <c r="AD24" s="193"/>
      <c r="AE24" s="193"/>
      <c r="AF24" s="23"/>
    </row>
    <row r="25" spans="1:32">
      <c r="A25" s="49"/>
      <c r="B25" s="197" t="s">
        <v>541</v>
      </c>
      <c r="C25" s="191" t="s">
        <v>542</v>
      </c>
      <c r="D25" s="191"/>
      <c r="E25" s="189" t="s">
        <v>370</v>
      </c>
      <c r="F25" s="191" t="s">
        <v>543</v>
      </c>
      <c r="G25" s="191"/>
      <c r="H25" s="189" t="s">
        <v>370</v>
      </c>
      <c r="I25" s="191">
        <v>134</v>
      </c>
      <c r="J25" s="191"/>
      <c r="K25" s="29"/>
      <c r="L25" s="191">
        <v>142</v>
      </c>
      <c r="M25" s="191"/>
      <c r="N25" s="29"/>
      <c r="O25" s="191" t="s">
        <v>544</v>
      </c>
      <c r="P25" s="191"/>
      <c r="Q25" s="189" t="s">
        <v>370</v>
      </c>
      <c r="R25" s="191" t="s">
        <v>545</v>
      </c>
      <c r="S25" s="191"/>
      <c r="T25" s="189" t="s">
        <v>370</v>
      </c>
      <c r="U25" s="191" t="s">
        <v>546</v>
      </c>
      <c r="V25" s="191"/>
      <c r="W25" s="189" t="s">
        <v>370</v>
      </c>
      <c r="X25" s="191">
        <v>154</v>
      </c>
      <c r="Y25" s="191"/>
      <c r="Z25" s="29"/>
      <c r="AA25" s="191">
        <v>310</v>
      </c>
      <c r="AB25" s="191"/>
      <c r="AC25" s="29"/>
      <c r="AD25" s="191" t="s">
        <v>547</v>
      </c>
      <c r="AE25" s="191"/>
      <c r="AF25" s="189" t="s">
        <v>370</v>
      </c>
    </row>
    <row r="26" spans="1:32" ht="15.75" thickBot="1">
      <c r="A26" s="49"/>
      <c r="B26" s="263"/>
      <c r="C26" s="210"/>
      <c r="D26" s="210"/>
      <c r="E26" s="175"/>
      <c r="F26" s="210"/>
      <c r="G26" s="210"/>
      <c r="H26" s="175"/>
      <c r="I26" s="210"/>
      <c r="J26" s="210"/>
      <c r="K26" s="60"/>
      <c r="L26" s="210"/>
      <c r="M26" s="210"/>
      <c r="N26" s="60"/>
      <c r="O26" s="210"/>
      <c r="P26" s="210"/>
      <c r="Q26" s="175"/>
      <c r="R26" s="210"/>
      <c r="S26" s="210"/>
      <c r="T26" s="175"/>
      <c r="U26" s="210"/>
      <c r="V26" s="210"/>
      <c r="W26" s="175"/>
      <c r="X26" s="210"/>
      <c r="Y26" s="210"/>
      <c r="Z26" s="60"/>
      <c r="AA26" s="210"/>
      <c r="AB26" s="210"/>
      <c r="AC26" s="60"/>
      <c r="AD26" s="210"/>
      <c r="AE26" s="210"/>
      <c r="AF26" s="175"/>
    </row>
    <row r="27" spans="1:32">
      <c r="A27" s="49"/>
      <c r="B27" s="216" t="s">
        <v>548</v>
      </c>
      <c r="C27" s="24"/>
      <c r="D27" s="213">
        <v>5779</v>
      </c>
      <c r="E27" s="24"/>
      <c r="F27" s="24"/>
      <c r="G27" s="213">
        <v>557</v>
      </c>
      <c r="H27" s="24"/>
      <c r="I27" s="24"/>
      <c r="J27" s="213">
        <v>539</v>
      </c>
      <c r="K27" s="24"/>
      <c r="L27" s="24"/>
      <c r="M27" s="213">
        <v>1583</v>
      </c>
      <c r="N27" s="24"/>
      <c r="O27" s="24"/>
      <c r="P27" s="213">
        <v>4297</v>
      </c>
      <c r="Q27" s="24"/>
      <c r="R27" s="24"/>
      <c r="S27" s="213">
        <v>537</v>
      </c>
      <c r="T27" s="24"/>
      <c r="U27" s="24"/>
      <c r="V27" s="213">
        <v>322</v>
      </c>
      <c r="W27" s="24"/>
      <c r="X27" s="24"/>
      <c r="Y27" s="213">
        <v>390</v>
      </c>
      <c r="Z27" s="24"/>
      <c r="AA27" s="24"/>
      <c r="AB27" s="213">
        <v>2278</v>
      </c>
      <c r="AC27" s="24"/>
      <c r="AD27" s="24"/>
      <c r="AE27" s="213">
        <v>16282</v>
      </c>
      <c r="AF27" s="24"/>
    </row>
    <row r="28" spans="1:32">
      <c r="A28" s="49"/>
      <c r="B28" s="186"/>
      <c r="C28" s="23"/>
      <c r="D28" s="187"/>
      <c r="E28" s="23"/>
      <c r="F28" s="23"/>
      <c r="G28" s="187"/>
      <c r="H28" s="23"/>
      <c r="I28" s="23"/>
      <c r="J28" s="187"/>
      <c r="K28" s="23"/>
      <c r="L28" s="23"/>
      <c r="M28" s="187"/>
      <c r="N28" s="23"/>
      <c r="O28" s="23"/>
      <c r="P28" s="187"/>
      <c r="Q28" s="23"/>
      <c r="R28" s="23"/>
      <c r="S28" s="187"/>
      <c r="T28" s="23"/>
      <c r="U28" s="23"/>
      <c r="V28" s="187"/>
      <c r="W28" s="23"/>
      <c r="X28" s="23"/>
      <c r="Y28" s="187"/>
      <c r="Z28" s="23"/>
      <c r="AA28" s="23"/>
      <c r="AB28" s="187"/>
      <c r="AC28" s="23"/>
      <c r="AD28" s="23"/>
      <c r="AE28" s="187"/>
      <c r="AF28" s="23"/>
    </row>
    <row r="29" spans="1:32">
      <c r="A29" s="49"/>
      <c r="B29" s="189" t="s">
        <v>549</v>
      </c>
      <c r="C29" s="189"/>
      <c r="D29" s="189"/>
      <c r="E29" s="189"/>
      <c r="F29" s="191"/>
      <c r="G29" s="191"/>
      <c r="H29" s="29"/>
      <c r="I29" s="191"/>
      <c r="J29" s="191"/>
      <c r="K29" s="29"/>
      <c r="L29" s="191"/>
      <c r="M29" s="191"/>
      <c r="N29" s="29"/>
      <c r="O29" s="191"/>
      <c r="P29" s="191"/>
      <c r="Q29" s="29"/>
      <c r="R29" s="191"/>
      <c r="S29" s="191"/>
      <c r="T29" s="29"/>
      <c r="U29" s="191"/>
      <c r="V29" s="191"/>
      <c r="W29" s="29"/>
      <c r="X29" s="191"/>
      <c r="Y29" s="191"/>
      <c r="Z29" s="29"/>
      <c r="AA29" s="191"/>
      <c r="AB29" s="191"/>
      <c r="AC29" s="29"/>
      <c r="AD29" s="191"/>
      <c r="AE29" s="191"/>
      <c r="AF29" s="29"/>
    </row>
    <row r="30" spans="1:32">
      <c r="A30" s="49"/>
      <c r="B30" s="189"/>
      <c r="C30" s="189"/>
      <c r="D30" s="189"/>
      <c r="E30" s="189"/>
      <c r="F30" s="191"/>
      <c r="G30" s="191"/>
      <c r="H30" s="29"/>
      <c r="I30" s="191"/>
      <c r="J30" s="191"/>
      <c r="K30" s="29"/>
      <c r="L30" s="191"/>
      <c r="M30" s="191"/>
      <c r="N30" s="29"/>
      <c r="O30" s="191"/>
      <c r="P30" s="191"/>
      <c r="Q30" s="29"/>
      <c r="R30" s="191"/>
      <c r="S30" s="191"/>
      <c r="T30" s="29"/>
      <c r="U30" s="191"/>
      <c r="V30" s="191"/>
      <c r="W30" s="29"/>
      <c r="X30" s="191"/>
      <c r="Y30" s="191"/>
      <c r="Z30" s="29"/>
      <c r="AA30" s="191"/>
      <c r="AB30" s="191"/>
      <c r="AC30" s="29"/>
      <c r="AD30" s="191"/>
      <c r="AE30" s="191"/>
      <c r="AF30" s="29"/>
    </row>
    <row r="31" spans="1:32">
      <c r="A31" s="49"/>
      <c r="B31" s="211" t="s">
        <v>550</v>
      </c>
      <c r="C31" s="211"/>
      <c r="D31" s="211"/>
      <c r="E31" s="211"/>
      <c r="F31" s="192"/>
      <c r="G31" s="192"/>
      <c r="H31" s="23"/>
      <c r="I31" s="192"/>
      <c r="J31" s="192"/>
      <c r="K31" s="23"/>
      <c r="L31" s="192"/>
      <c r="M31" s="192"/>
      <c r="N31" s="23"/>
      <c r="O31" s="192"/>
      <c r="P31" s="192"/>
      <c r="Q31" s="23"/>
      <c r="R31" s="192"/>
      <c r="S31" s="192"/>
      <c r="T31" s="23"/>
      <c r="U31" s="192"/>
      <c r="V31" s="192"/>
      <c r="W31" s="23"/>
      <c r="X31" s="192"/>
      <c r="Y31" s="192"/>
      <c r="Z31" s="23"/>
      <c r="AA31" s="192"/>
      <c r="AB31" s="192"/>
      <c r="AC31" s="23"/>
      <c r="AD31" s="192"/>
      <c r="AE31" s="192"/>
      <c r="AF31" s="23"/>
    </row>
    <row r="32" spans="1:32">
      <c r="A32" s="49"/>
      <c r="B32" s="211"/>
      <c r="C32" s="211"/>
      <c r="D32" s="211"/>
      <c r="E32" s="211"/>
      <c r="F32" s="192"/>
      <c r="G32" s="192"/>
      <c r="H32" s="23"/>
      <c r="I32" s="192"/>
      <c r="J32" s="192"/>
      <c r="K32" s="23"/>
      <c r="L32" s="192"/>
      <c r="M32" s="192"/>
      <c r="N32" s="23"/>
      <c r="O32" s="192"/>
      <c r="P32" s="192"/>
      <c r="Q32" s="23"/>
      <c r="R32" s="192"/>
      <c r="S32" s="192"/>
      <c r="T32" s="23"/>
      <c r="U32" s="192"/>
      <c r="V32" s="192"/>
      <c r="W32" s="23"/>
      <c r="X32" s="192"/>
      <c r="Y32" s="192"/>
      <c r="Z32" s="23"/>
      <c r="AA32" s="192"/>
      <c r="AB32" s="192"/>
      <c r="AC32" s="23"/>
      <c r="AD32" s="192"/>
      <c r="AE32" s="192"/>
      <c r="AF32" s="23"/>
    </row>
    <row r="33" spans="1:32">
      <c r="A33" s="49"/>
      <c r="B33" s="197" t="s">
        <v>551</v>
      </c>
      <c r="C33" s="29"/>
      <c r="D33" s="191" t="s">
        <v>317</v>
      </c>
      <c r="E33" s="29"/>
      <c r="F33" s="29"/>
      <c r="G33" s="191" t="s">
        <v>317</v>
      </c>
      <c r="H33" s="29"/>
      <c r="I33" s="29"/>
      <c r="J33" s="191" t="s">
        <v>317</v>
      </c>
      <c r="K33" s="29"/>
      <c r="L33" s="29"/>
      <c r="M33" s="191" t="s">
        <v>317</v>
      </c>
      <c r="N33" s="29"/>
      <c r="O33" s="29"/>
      <c r="P33" s="191" t="s">
        <v>317</v>
      </c>
      <c r="Q33" s="29"/>
      <c r="R33" s="29"/>
      <c r="S33" s="191" t="s">
        <v>317</v>
      </c>
      <c r="T33" s="29"/>
      <c r="U33" s="29"/>
      <c r="V33" s="199">
        <v>11</v>
      </c>
      <c r="W33" s="29"/>
      <c r="X33" s="29"/>
      <c r="Y33" s="191" t="s">
        <v>317</v>
      </c>
      <c r="Z33" s="29"/>
      <c r="AA33" s="29"/>
      <c r="AB33" s="191" t="s">
        <v>317</v>
      </c>
      <c r="AC33" s="29"/>
      <c r="AD33" s="29"/>
      <c r="AE33" s="199">
        <v>11</v>
      </c>
      <c r="AF33" s="29"/>
    </row>
    <row r="34" spans="1:32" ht="15.75" thickBot="1">
      <c r="A34" s="49"/>
      <c r="B34" s="263"/>
      <c r="C34" s="60"/>
      <c r="D34" s="210"/>
      <c r="E34" s="60"/>
      <c r="F34" s="60"/>
      <c r="G34" s="210"/>
      <c r="H34" s="60"/>
      <c r="I34" s="60"/>
      <c r="J34" s="210"/>
      <c r="K34" s="60"/>
      <c r="L34" s="60"/>
      <c r="M34" s="210"/>
      <c r="N34" s="60"/>
      <c r="O34" s="60"/>
      <c r="P34" s="210"/>
      <c r="Q34" s="60"/>
      <c r="R34" s="60"/>
      <c r="S34" s="210"/>
      <c r="T34" s="60"/>
      <c r="U34" s="60"/>
      <c r="V34" s="204"/>
      <c r="W34" s="60"/>
      <c r="X34" s="60"/>
      <c r="Y34" s="210"/>
      <c r="Z34" s="60"/>
      <c r="AA34" s="60"/>
      <c r="AB34" s="210"/>
      <c r="AC34" s="60"/>
      <c r="AD34" s="60"/>
      <c r="AE34" s="204"/>
      <c r="AF34" s="60"/>
    </row>
    <row r="35" spans="1:32">
      <c r="A35" s="49"/>
      <c r="B35" s="216" t="s">
        <v>549</v>
      </c>
      <c r="C35" s="216"/>
      <c r="D35" s="216"/>
      <c r="E35" s="216"/>
      <c r="F35" s="264"/>
      <c r="G35" s="264"/>
      <c r="H35" s="24"/>
      <c r="I35" s="264"/>
      <c r="J35" s="264"/>
      <c r="K35" s="24"/>
      <c r="L35" s="264"/>
      <c r="M35" s="264"/>
      <c r="N35" s="24"/>
      <c r="O35" s="264"/>
      <c r="P35" s="264"/>
      <c r="Q35" s="24"/>
      <c r="R35" s="264"/>
      <c r="S35" s="264"/>
      <c r="T35" s="24"/>
      <c r="U35" s="264"/>
      <c r="V35" s="264"/>
      <c r="W35" s="24"/>
      <c r="X35" s="264"/>
      <c r="Y35" s="264"/>
      <c r="Z35" s="24"/>
      <c r="AA35" s="264"/>
      <c r="AB35" s="264"/>
      <c r="AC35" s="24"/>
      <c r="AD35" s="264"/>
      <c r="AE35" s="264"/>
      <c r="AF35" s="24"/>
    </row>
    <row r="36" spans="1:32">
      <c r="A36" s="49"/>
      <c r="B36" s="186"/>
      <c r="C36" s="186"/>
      <c r="D36" s="186"/>
      <c r="E36" s="186"/>
      <c r="F36" s="192"/>
      <c r="G36" s="192"/>
      <c r="H36" s="23"/>
      <c r="I36" s="192"/>
      <c r="J36" s="192"/>
      <c r="K36" s="23"/>
      <c r="L36" s="192"/>
      <c r="M36" s="192"/>
      <c r="N36" s="23"/>
      <c r="O36" s="192"/>
      <c r="P36" s="192"/>
      <c r="Q36" s="23"/>
      <c r="R36" s="192"/>
      <c r="S36" s="192"/>
      <c r="T36" s="23"/>
      <c r="U36" s="192"/>
      <c r="V36" s="192"/>
      <c r="W36" s="23"/>
      <c r="X36" s="192"/>
      <c r="Y36" s="192"/>
      <c r="Z36" s="23"/>
      <c r="AA36" s="192"/>
      <c r="AB36" s="192"/>
      <c r="AC36" s="23"/>
      <c r="AD36" s="192"/>
      <c r="AE36" s="192"/>
      <c r="AF36" s="23"/>
    </row>
    <row r="37" spans="1:32">
      <c r="A37" s="49"/>
      <c r="B37" s="197" t="s">
        <v>552</v>
      </c>
      <c r="C37" s="197"/>
      <c r="D37" s="197"/>
      <c r="E37" s="197"/>
      <c r="F37" s="191"/>
      <c r="G37" s="191"/>
      <c r="H37" s="29"/>
      <c r="I37" s="191"/>
      <c r="J37" s="191"/>
      <c r="K37" s="29"/>
      <c r="L37" s="191"/>
      <c r="M37" s="191"/>
      <c r="N37" s="29"/>
      <c r="O37" s="191"/>
      <c r="P37" s="191"/>
      <c r="Q37" s="29"/>
      <c r="R37" s="191"/>
      <c r="S37" s="191"/>
      <c r="T37" s="29"/>
      <c r="U37" s="191"/>
      <c r="V37" s="191"/>
      <c r="W37" s="29"/>
      <c r="X37" s="191"/>
      <c r="Y37" s="191"/>
      <c r="Z37" s="29"/>
      <c r="AA37" s="191"/>
      <c r="AB37" s="191"/>
      <c r="AC37" s="29"/>
      <c r="AD37" s="191"/>
      <c r="AE37" s="191"/>
      <c r="AF37" s="29"/>
    </row>
    <row r="38" spans="1:32">
      <c r="A38" s="49"/>
      <c r="B38" s="197"/>
      <c r="C38" s="197"/>
      <c r="D38" s="197"/>
      <c r="E38" s="197"/>
      <c r="F38" s="191"/>
      <c r="G38" s="191"/>
      <c r="H38" s="29"/>
      <c r="I38" s="191"/>
      <c r="J38" s="191"/>
      <c r="K38" s="29"/>
      <c r="L38" s="191"/>
      <c r="M38" s="191"/>
      <c r="N38" s="29"/>
      <c r="O38" s="191"/>
      <c r="P38" s="191"/>
      <c r="Q38" s="29"/>
      <c r="R38" s="191"/>
      <c r="S38" s="191"/>
      <c r="T38" s="29"/>
      <c r="U38" s="191"/>
      <c r="V38" s="191"/>
      <c r="W38" s="29"/>
      <c r="X38" s="191"/>
      <c r="Y38" s="191"/>
      <c r="Z38" s="29"/>
      <c r="AA38" s="191"/>
      <c r="AB38" s="191"/>
      <c r="AC38" s="29"/>
      <c r="AD38" s="191"/>
      <c r="AE38" s="191"/>
      <c r="AF38" s="29"/>
    </row>
    <row r="39" spans="1:32">
      <c r="A39" s="49"/>
      <c r="B39" s="211" t="s">
        <v>551</v>
      </c>
      <c r="C39" s="23"/>
      <c r="D39" s="187">
        <v>5779</v>
      </c>
      <c r="E39" s="23"/>
      <c r="F39" s="23"/>
      <c r="G39" s="187">
        <v>557</v>
      </c>
      <c r="H39" s="23"/>
      <c r="I39" s="23"/>
      <c r="J39" s="187">
        <v>539</v>
      </c>
      <c r="K39" s="23"/>
      <c r="L39" s="23"/>
      <c r="M39" s="187">
        <v>1583</v>
      </c>
      <c r="N39" s="23"/>
      <c r="O39" s="23"/>
      <c r="P39" s="187">
        <v>4297</v>
      </c>
      <c r="Q39" s="23"/>
      <c r="R39" s="23"/>
      <c r="S39" s="187">
        <v>537</v>
      </c>
      <c r="T39" s="23"/>
      <c r="U39" s="23"/>
      <c r="V39" s="187">
        <v>311</v>
      </c>
      <c r="W39" s="23"/>
      <c r="X39" s="23"/>
      <c r="Y39" s="187">
        <v>390</v>
      </c>
      <c r="Z39" s="23"/>
      <c r="AA39" s="23"/>
      <c r="AB39" s="187">
        <v>2278</v>
      </c>
      <c r="AC39" s="23"/>
      <c r="AD39" s="23"/>
      <c r="AE39" s="187">
        <v>16271</v>
      </c>
      <c r="AF39" s="23"/>
    </row>
    <row r="40" spans="1:32" ht="15.75" thickBot="1">
      <c r="A40" s="49"/>
      <c r="B40" s="265"/>
      <c r="C40" s="45"/>
      <c r="D40" s="219"/>
      <c r="E40" s="45"/>
      <c r="F40" s="45"/>
      <c r="G40" s="219"/>
      <c r="H40" s="45"/>
      <c r="I40" s="45"/>
      <c r="J40" s="219"/>
      <c r="K40" s="45"/>
      <c r="L40" s="45"/>
      <c r="M40" s="219"/>
      <c r="N40" s="45"/>
      <c r="O40" s="45"/>
      <c r="P40" s="219"/>
      <c r="Q40" s="45"/>
      <c r="R40" s="45"/>
      <c r="S40" s="219"/>
      <c r="T40" s="45"/>
      <c r="U40" s="45"/>
      <c r="V40" s="219"/>
      <c r="W40" s="45"/>
      <c r="X40" s="45"/>
      <c r="Y40" s="219"/>
      <c r="Z40" s="45"/>
      <c r="AA40" s="45"/>
      <c r="AB40" s="219"/>
      <c r="AC40" s="45"/>
      <c r="AD40" s="45"/>
      <c r="AE40" s="219"/>
      <c r="AF40" s="45"/>
    </row>
    <row r="41" spans="1:32" ht="15.75" thickTop="1">
      <c r="A41" s="49"/>
      <c r="B41" s="266">
        <v>2012</v>
      </c>
      <c r="C41" s="267"/>
      <c r="D41" s="267"/>
      <c r="E41" s="100"/>
      <c r="F41" s="267"/>
      <c r="G41" s="267"/>
      <c r="H41" s="100"/>
      <c r="I41" s="267"/>
      <c r="J41" s="267"/>
      <c r="K41" s="100"/>
      <c r="L41" s="267"/>
      <c r="M41" s="267"/>
      <c r="N41" s="100"/>
      <c r="O41" s="267"/>
      <c r="P41" s="267"/>
      <c r="Q41" s="100"/>
      <c r="R41" s="267"/>
      <c r="S41" s="267"/>
      <c r="T41" s="100"/>
      <c r="U41" s="267"/>
      <c r="V41" s="267"/>
      <c r="W41" s="100"/>
      <c r="X41" s="267"/>
      <c r="Y41" s="267"/>
      <c r="Z41" s="100"/>
      <c r="AA41" s="267"/>
      <c r="AB41" s="267"/>
      <c r="AC41" s="100"/>
      <c r="AD41" s="267"/>
      <c r="AE41" s="267"/>
      <c r="AF41" s="100"/>
    </row>
    <row r="42" spans="1:32">
      <c r="A42" s="49"/>
      <c r="B42" s="205"/>
      <c r="C42" s="192"/>
      <c r="D42" s="192"/>
      <c r="E42" s="23"/>
      <c r="F42" s="192"/>
      <c r="G42" s="192"/>
      <c r="H42" s="23"/>
      <c r="I42" s="192"/>
      <c r="J42" s="192"/>
      <c r="K42" s="23"/>
      <c r="L42" s="192"/>
      <c r="M42" s="192"/>
      <c r="N42" s="23"/>
      <c r="O42" s="192"/>
      <c r="P42" s="192"/>
      <c r="Q42" s="23"/>
      <c r="R42" s="192"/>
      <c r="S42" s="192"/>
      <c r="T42" s="23"/>
      <c r="U42" s="192"/>
      <c r="V42" s="192"/>
      <c r="W42" s="23"/>
      <c r="X42" s="192"/>
      <c r="Y42" s="192"/>
      <c r="Z42" s="23"/>
      <c r="AA42" s="192"/>
      <c r="AB42" s="192"/>
      <c r="AC42" s="23"/>
      <c r="AD42" s="192"/>
      <c r="AE42" s="192"/>
      <c r="AF42" s="23"/>
    </row>
    <row r="43" spans="1:32">
      <c r="A43" s="49"/>
      <c r="B43" s="189" t="s">
        <v>534</v>
      </c>
      <c r="C43" s="29"/>
      <c r="D43" s="199">
        <v>6783</v>
      </c>
      <c r="E43" s="29"/>
      <c r="F43" s="29"/>
      <c r="G43" s="199">
        <v>468</v>
      </c>
      <c r="H43" s="29"/>
      <c r="I43" s="29"/>
      <c r="J43" s="199">
        <v>1169</v>
      </c>
      <c r="K43" s="29"/>
      <c r="L43" s="29"/>
      <c r="M43" s="199">
        <v>1272</v>
      </c>
      <c r="N43" s="29"/>
      <c r="O43" s="29"/>
      <c r="P43" s="199">
        <v>2975</v>
      </c>
      <c r="Q43" s="29"/>
      <c r="R43" s="29"/>
      <c r="S43" s="199">
        <v>788</v>
      </c>
      <c r="T43" s="29"/>
      <c r="U43" s="29"/>
      <c r="V43" s="199">
        <v>374</v>
      </c>
      <c r="W43" s="29"/>
      <c r="X43" s="29"/>
      <c r="Y43" s="199">
        <v>418</v>
      </c>
      <c r="Z43" s="29"/>
      <c r="AA43" s="29"/>
      <c r="AB43" s="199">
        <v>2256</v>
      </c>
      <c r="AC43" s="29"/>
      <c r="AD43" s="29"/>
      <c r="AE43" s="199">
        <v>16503</v>
      </c>
      <c r="AF43" s="29"/>
    </row>
    <row r="44" spans="1:32">
      <c r="A44" s="49"/>
      <c r="B44" s="189"/>
      <c r="C44" s="29"/>
      <c r="D44" s="199"/>
      <c r="E44" s="29"/>
      <c r="F44" s="29"/>
      <c r="G44" s="199"/>
      <c r="H44" s="29"/>
      <c r="I44" s="29"/>
      <c r="J44" s="199"/>
      <c r="K44" s="29"/>
      <c r="L44" s="29"/>
      <c r="M44" s="199"/>
      <c r="N44" s="29"/>
      <c r="O44" s="29"/>
      <c r="P44" s="199"/>
      <c r="Q44" s="29"/>
      <c r="R44" s="29"/>
      <c r="S44" s="199"/>
      <c r="T44" s="29"/>
      <c r="U44" s="29"/>
      <c r="V44" s="199"/>
      <c r="W44" s="29"/>
      <c r="X44" s="29"/>
      <c r="Y44" s="199"/>
      <c r="Z44" s="29"/>
      <c r="AA44" s="29"/>
      <c r="AB44" s="199"/>
      <c r="AC44" s="29"/>
      <c r="AD44" s="29"/>
      <c r="AE44" s="199"/>
      <c r="AF44" s="29"/>
    </row>
    <row r="45" spans="1:32">
      <c r="A45" s="49"/>
      <c r="B45" s="211" t="s">
        <v>535</v>
      </c>
      <c r="C45" s="192" t="s">
        <v>553</v>
      </c>
      <c r="D45" s="192"/>
      <c r="E45" s="186" t="s">
        <v>370</v>
      </c>
      <c r="F45" s="192" t="s">
        <v>312</v>
      </c>
      <c r="G45" s="192"/>
      <c r="H45" s="23"/>
      <c r="I45" s="192" t="s">
        <v>312</v>
      </c>
      <c r="J45" s="192"/>
      <c r="K45" s="23"/>
      <c r="L45" s="192" t="s">
        <v>554</v>
      </c>
      <c r="M45" s="192"/>
      <c r="N45" s="186" t="s">
        <v>370</v>
      </c>
      <c r="O45" s="192" t="s">
        <v>312</v>
      </c>
      <c r="P45" s="192"/>
      <c r="Q45" s="23"/>
      <c r="R45" s="192" t="s">
        <v>555</v>
      </c>
      <c r="S45" s="192"/>
      <c r="T45" s="186" t="s">
        <v>370</v>
      </c>
      <c r="U45" s="192" t="s">
        <v>312</v>
      </c>
      <c r="V45" s="192"/>
      <c r="W45" s="23"/>
      <c r="X45" s="192" t="s">
        <v>556</v>
      </c>
      <c r="Y45" s="192"/>
      <c r="Z45" s="186" t="s">
        <v>370</v>
      </c>
      <c r="AA45" s="192" t="s">
        <v>312</v>
      </c>
      <c r="AB45" s="192"/>
      <c r="AC45" s="23"/>
      <c r="AD45" s="192" t="s">
        <v>557</v>
      </c>
      <c r="AE45" s="192"/>
      <c r="AF45" s="186" t="s">
        <v>370</v>
      </c>
    </row>
    <row r="46" spans="1:32">
      <c r="A46" s="49"/>
      <c r="B46" s="211"/>
      <c r="C46" s="192"/>
      <c r="D46" s="192"/>
      <c r="E46" s="186"/>
      <c r="F46" s="192"/>
      <c r="G46" s="192"/>
      <c r="H46" s="23"/>
      <c r="I46" s="192"/>
      <c r="J46" s="192"/>
      <c r="K46" s="23"/>
      <c r="L46" s="192"/>
      <c r="M46" s="192"/>
      <c r="N46" s="186"/>
      <c r="O46" s="192"/>
      <c r="P46" s="192"/>
      <c r="Q46" s="23"/>
      <c r="R46" s="192"/>
      <c r="S46" s="192"/>
      <c r="T46" s="186"/>
      <c r="U46" s="192"/>
      <c r="V46" s="192"/>
      <c r="W46" s="23"/>
      <c r="X46" s="192"/>
      <c r="Y46" s="192"/>
      <c r="Z46" s="186"/>
      <c r="AA46" s="192"/>
      <c r="AB46" s="192"/>
      <c r="AC46" s="23"/>
      <c r="AD46" s="192"/>
      <c r="AE46" s="192"/>
      <c r="AF46" s="186"/>
    </row>
    <row r="47" spans="1:32">
      <c r="A47" s="49"/>
      <c r="B47" s="197" t="s">
        <v>540</v>
      </c>
      <c r="C47" s="190">
        <v>2518</v>
      </c>
      <c r="D47" s="190"/>
      <c r="E47" s="29"/>
      <c r="F47" s="191">
        <v>48</v>
      </c>
      <c r="G47" s="191"/>
      <c r="H47" s="29"/>
      <c r="I47" s="191" t="s">
        <v>312</v>
      </c>
      <c r="J47" s="191"/>
      <c r="K47" s="29"/>
      <c r="L47" s="191" t="s">
        <v>312</v>
      </c>
      <c r="M47" s="191"/>
      <c r="N47" s="29"/>
      <c r="O47" s="191" t="s">
        <v>312</v>
      </c>
      <c r="P47" s="191"/>
      <c r="Q47" s="29"/>
      <c r="R47" s="191">
        <v>50</v>
      </c>
      <c r="S47" s="191"/>
      <c r="T47" s="29"/>
      <c r="U47" s="191" t="s">
        <v>312</v>
      </c>
      <c r="V47" s="191"/>
      <c r="W47" s="29"/>
      <c r="X47" s="191">
        <v>20</v>
      </c>
      <c r="Y47" s="191"/>
      <c r="Z47" s="29"/>
      <c r="AA47" s="191" t="s">
        <v>312</v>
      </c>
      <c r="AB47" s="191"/>
      <c r="AC47" s="29"/>
      <c r="AD47" s="190">
        <v>2636</v>
      </c>
      <c r="AE47" s="190"/>
      <c r="AF47" s="29"/>
    </row>
    <row r="48" spans="1:32">
      <c r="A48" s="49"/>
      <c r="B48" s="197"/>
      <c r="C48" s="190"/>
      <c r="D48" s="190"/>
      <c r="E48" s="29"/>
      <c r="F48" s="191"/>
      <c r="G48" s="191"/>
      <c r="H48" s="29"/>
      <c r="I48" s="191"/>
      <c r="J48" s="191"/>
      <c r="K48" s="29"/>
      <c r="L48" s="191"/>
      <c r="M48" s="191"/>
      <c r="N48" s="29"/>
      <c r="O48" s="191"/>
      <c r="P48" s="191"/>
      <c r="Q48" s="29"/>
      <c r="R48" s="191"/>
      <c r="S48" s="191"/>
      <c r="T48" s="29"/>
      <c r="U48" s="191"/>
      <c r="V48" s="191"/>
      <c r="W48" s="29"/>
      <c r="X48" s="191"/>
      <c r="Y48" s="191"/>
      <c r="Z48" s="29"/>
      <c r="AA48" s="191"/>
      <c r="AB48" s="191"/>
      <c r="AC48" s="29"/>
      <c r="AD48" s="190"/>
      <c r="AE48" s="190"/>
      <c r="AF48" s="29"/>
    </row>
    <row r="49" spans="1:32">
      <c r="A49" s="49"/>
      <c r="B49" s="211" t="s">
        <v>541</v>
      </c>
      <c r="C49" s="192" t="s">
        <v>558</v>
      </c>
      <c r="D49" s="192"/>
      <c r="E49" s="186" t="s">
        <v>370</v>
      </c>
      <c r="F49" s="192">
        <v>513</v>
      </c>
      <c r="G49" s="192"/>
      <c r="H49" s="23"/>
      <c r="I49" s="192" t="s">
        <v>559</v>
      </c>
      <c r="J49" s="192"/>
      <c r="K49" s="186" t="s">
        <v>370</v>
      </c>
      <c r="L49" s="192">
        <v>443</v>
      </c>
      <c r="M49" s="192"/>
      <c r="N49" s="23"/>
      <c r="O49" s="193">
        <v>1090</v>
      </c>
      <c r="P49" s="193"/>
      <c r="Q49" s="23"/>
      <c r="R49" s="192" t="s">
        <v>560</v>
      </c>
      <c r="S49" s="192"/>
      <c r="T49" s="186" t="s">
        <v>370</v>
      </c>
      <c r="U49" s="192" t="s">
        <v>561</v>
      </c>
      <c r="V49" s="192"/>
      <c r="W49" s="186" t="s">
        <v>370</v>
      </c>
      <c r="X49" s="192">
        <v>72</v>
      </c>
      <c r="Y49" s="192"/>
      <c r="Z49" s="23"/>
      <c r="AA49" s="192" t="s">
        <v>562</v>
      </c>
      <c r="AB49" s="192"/>
      <c r="AC49" s="186" t="s">
        <v>370</v>
      </c>
      <c r="AD49" s="192" t="s">
        <v>563</v>
      </c>
      <c r="AE49" s="192"/>
      <c r="AF49" s="186" t="s">
        <v>370</v>
      </c>
    </row>
    <row r="50" spans="1:32" ht="15.75" thickBot="1">
      <c r="A50" s="49"/>
      <c r="B50" s="268"/>
      <c r="C50" s="195"/>
      <c r="D50" s="195"/>
      <c r="E50" s="194"/>
      <c r="F50" s="195"/>
      <c r="G50" s="195"/>
      <c r="H50" s="34"/>
      <c r="I50" s="195"/>
      <c r="J50" s="195"/>
      <c r="K50" s="194"/>
      <c r="L50" s="195"/>
      <c r="M50" s="195"/>
      <c r="N50" s="34"/>
      <c r="O50" s="269"/>
      <c r="P50" s="269"/>
      <c r="Q50" s="34"/>
      <c r="R50" s="195"/>
      <c r="S50" s="195"/>
      <c r="T50" s="194"/>
      <c r="U50" s="195"/>
      <c r="V50" s="195"/>
      <c r="W50" s="194"/>
      <c r="X50" s="195"/>
      <c r="Y50" s="195"/>
      <c r="Z50" s="34"/>
      <c r="AA50" s="195"/>
      <c r="AB50" s="195"/>
      <c r="AC50" s="194"/>
      <c r="AD50" s="195"/>
      <c r="AE50" s="195"/>
      <c r="AF50" s="194"/>
    </row>
    <row r="51" spans="1:32">
      <c r="A51" s="49"/>
      <c r="B51" s="203" t="s">
        <v>548</v>
      </c>
      <c r="C51" s="39"/>
      <c r="D51" s="200">
        <v>6308</v>
      </c>
      <c r="E51" s="39"/>
      <c r="F51" s="39"/>
      <c r="G51" s="200">
        <v>1029</v>
      </c>
      <c r="H51" s="39"/>
      <c r="I51" s="39"/>
      <c r="J51" s="200">
        <v>326</v>
      </c>
      <c r="K51" s="39"/>
      <c r="L51" s="39"/>
      <c r="M51" s="200">
        <v>1441</v>
      </c>
      <c r="N51" s="39"/>
      <c r="O51" s="39"/>
      <c r="P51" s="200">
        <v>4065</v>
      </c>
      <c r="Q51" s="39"/>
      <c r="R51" s="39"/>
      <c r="S51" s="200">
        <v>539</v>
      </c>
      <c r="T51" s="39"/>
      <c r="U51" s="39"/>
      <c r="V51" s="200">
        <v>344</v>
      </c>
      <c r="W51" s="39"/>
      <c r="X51" s="39"/>
      <c r="Y51" s="200">
        <v>388</v>
      </c>
      <c r="Z51" s="39"/>
      <c r="AA51" s="39"/>
      <c r="AB51" s="200">
        <v>1968</v>
      </c>
      <c r="AC51" s="39"/>
      <c r="AD51" s="39"/>
      <c r="AE51" s="200">
        <v>16408</v>
      </c>
      <c r="AF51" s="39"/>
    </row>
    <row r="52" spans="1:32">
      <c r="A52" s="49"/>
      <c r="B52" s="189"/>
      <c r="C52" s="29"/>
      <c r="D52" s="199"/>
      <c r="E52" s="29"/>
      <c r="F52" s="29"/>
      <c r="G52" s="199"/>
      <c r="H52" s="29"/>
      <c r="I52" s="29"/>
      <c r="J52" s="199"/>
      <c r="K52" s="29"/>
      <c r="L52" s="29"/>
      <c r="M52" s="199"/>
      <c r="N52" s="29"/>
      <c r="O52" s="29"/>
      <c r="P52" s="199"/>
      <c r="Q52" s="29"/>
      <c r="R52" s="29"/>
      <c r="S52" s="199"/>
      <c r="T52" s="29"/>
      <c r="U52" s="29"/>
      <c r="V52" s="199"/>
      <c r="W52" s="29"/>
      <c r="X52" s="29"/>
      <c r="Y52" s="199"/>
      <c r="Z52" s="29"/>
      <c r="AA52" s="29"/>
      <c r="AB52" s="199"/>
      <c r="AC52" s="29"/>
      <c r="AD52" s="29"/>
      <c r="AE52" s="199"/>
      <c r="AF52" s="29"/>
    </row>
    <row r="53" spans="1:32">
      <c r="A53" s="49"/>
      <c r="B53" s="186" t="s">
        <v>549</v>
      </c>
      <c r="C53" s="186"/>
      <c r="D53" s="186"/>
      <c r="E53" s="186"/>
      <c r="F53" s="192"/>
      <c r="G53" s="192"/>
      <c r="H53" s="23"/>
      <c r="I53" s="192"/>
      <c r="J53" s="192"/>
      <c r="K53" s="23"/>
      <c r="L53" s="192"/>
      <c r="M53" s="192"/>
      <c r="N53" s="23"/>
      <c r="O53" s="192"/>
      <c r="P53" s="192"/>
      <c r="Q53" s="23"/>
      <c r="R53" s="192"/>
      <c r="S53" s="192"/>
      <c r="T53" s="23"/>
      <c r="U53" s="192"/>
      <c r="V53" s="192"/>
      <c r="W53" s="23"/>
      <c r="X53" s="192"/>
      <c r="Y53" s="192"/>
      <c r="Z53" s="23"/>
      <c r="AA53" s="192"/>
      <c r="AB53" s="192"/>
      <c r="AC53" s="23"/>
      <c r="AD53" s="192"/>
      <c r="AE53" s="192"/>
      <c r="AF53" s="23"/>
    </row>
    <row r="54" spans="1:32">
      <c r="A54" s="49"/>
      <c r="B54" s="186"/>
      <c r="C54" s="186"/>
      <c r="D54" s="186"/>
      <c r="E54" s="186"/>
      <c r="F54" s="192"/>
      <c r="G54" s="192"/>
      <c r="H54" s="23"/>
      <c r="I54" s="192"/>
      <c r="J54" s="192"/>
      <c r="K54" s="23"/>
      <c r="L54" s="192"/>
      <c r="M54" s="192"/>
      <c r="N54" s="23"/>
      <c r="O54" s="192"/>
      <c r="P54" s="192"/>
      <c r="Q54" s="23"/>
      <c r="R54" s="192"/>
      <c r="S54" s="192"/>
      <c r="T54" s="23"/>
      <c r="U54" s="192"/>
      <c r="V54" s="192"/>
      <c r="W54" s="23"/>
      <c r="X54" s="192"/>
      <c r="Y54" s="192"/>
      <c r="Z54" s="23"/>
      <c r="AA54" s="192"/>
      <c r="AB54" s="192"/>
      <c r="AC54" s="23"/>
      <c r="AD54" s="192"/>
      <c r="AE54" s="192"/>
      <c r="AF54" s="23"/>
    </row>
    <row r="55" spans="1:32">
      <c r="A55" s="49"/>
      <c r="B55" s="197" t="s">
        <v>550</v>
      </c>
      <c r="C55" s="197"/>
      <c r="D55" s="197"/>
      <c r="E55" s="197"/>
      <c r="F55" s="191"/>
      <c r="G55" s="191"/>
      <c r="H55" s="29"/>
      <c r="I55" s="191"/>
      <c r="J55" s="191"/>
      <c r="K55" s="29"/>
      <c r="L55" s="191"/>
      <c r="M55" s="191"/>
      <c r="N55" s="29"/>
      <c r="O55" s="191"/>
      <c r="P55" s="191"/>
      <c r="Q55" s="29"/>
      <c r="R55" s="191"/>
      <c r="S55" s="191"/>
      <c r="T55" s="29"/>
      <c r="U55" s="191"/>
      <c r="V55" s="191"/>
      <c r="W55" s="29"/>
      <c r="X55" s="191"/>
      <c r="Y55" s="191"/>
      <c r="Z55" s="29"/>
      <c r="AA55" s="191"/>
      <c r="AB55" s="191"/>
      <c r="AC55" s="29"/>
      <c r="AD55" s="191"/>
      <c r="AE55" s="191"/>
      <c r="AF55" s="29"/>
    </row>
    <row r="56" spans="1:32">
      <c r="A56" s="49"/>
      <c r="B56" s="197"/>
      <c r="C56" s="197"/>
      <c r="D56" s="197"/>
      <c r="E56" s="197"/>
      <c r="F56" s="191"/>
      <c r="G56" s="191"/>
      <c r="H56" s="29"/>
      <c r="I56" s="191"/>
      <c r="J56" s="191"/>
      <c r="K56" s="29"/>
      <c r="L56" s="191"/>
      <c r="M56" s="191"/>
      <c r="N56" s="29"/>
      <c r="O56" s="191"/>
      <c r="P56" s="191"/>
      <c r="Q56" s="29"/>
      <c r="R56" s="191"/>
      <c r="S56" s="191"/>
      <c r="T56" s="29"/>
      <c r="U56" s="191"/>
      <c r="V56" s="191"/>
      <c r="W56" s="29"/>
      <c r="X56" s="191"/>
      <c r="Y56" s="191"/>
      <c r="Z56" s="29"/>
      <c r="AA56" s="191"/>
      <c r="AB56" s="191"/>
      <c r="AC56" s="29"/>
      <c r="AD56" s="191"/>
      <c r="AE56" s="191"/>
      <c r="AF56" s="29"/>
    </row>
    <row r="57" spans="1:32">
      <c r="A57" s="49"/>
      <c r="B57" s="211" t="s">
        <v>551</v>
      </c>
      <c r="C57" s="23"/>
      <c r="D57" s="187">
        <v>444</v>
      </c>
      <c r="E57" s="23"/>
      <c r="F57" s="23"/>
      <c r="G57" s="187">
        <v>215</v>
      </c>
      <c r="H57" s="23"/>
      <c r="I57" s="23"/>
      <c r="J57" s="192" t="s">
        <v>317</v>
      </c>
      <c r="K57" s="23"/>
      <c r="L57" s="23"/>
      <c r="M57" s="192" t="s">
        <v>317</v>
      </c>
      <c r="N57" s="23"/>
      <c r="O57" s="23"/>
      <c r="P57" s="192" t="s">
        <v>317</v>
      </c>
      <c r="Q57" s="23"/>
      <c r="R57" s="23"/>
      <c r="S57" s="192" t="s">
        <v>317</v>
      </c>
      <c r="T57" s="23"/>
      <c r="U57" s="23"/>
      <c r="V57" s="192" t="s">
        <v>317</v>
      </c>
      <c r="W57" s="23"/>
      <c r="X57" s="23"/>
      <c r="Y57" s="192" t="s">
        <v>317</v>
      </c>
      <c r="Z57" s="23"/>
      <c r="AA57" s="23"/>
      <c r="AB57" s="192" t="s">
        <v>317</v>
      </c>
      <c r="AC57" s="23"/>
      <c r="AD57" s="23"/>
      <c r="AE57" s="187">
        <v>659</v>
      </c>
      <c r="AF57" s="23"/>
    </row>
    <row r="58" spans="1:32" ht="15.75" thickBot="1">
      <c r="A58" s="49"/>
      <c r="B58" s="268"/>
      <c r="C58" s="34"/>
      <c r="D58" s="270"/>
      <c r="E58" s="34"/>
      <c r="F58" s="34"/>
      <c r="G58" s="270"/>
      <c r="H58" s="34"/>
      <c r="I58" s="34"/>
      <c r="J58" s="195"/>
      <c r="K58" s="34"/>
      <c r="L58" s="34"/>
      <c r="M58" s="195"/>
      <c r="N58" s="34"/>
      <c r="O58" s="34"/>
      <c r="P58" s="195"/>
      <c r="Q58" s="34"/>
      <c r="R58" s="34"/>
      <c r="S58" s="195"/>
      <c r="T58" s="34"/>
      <c r="U58" s="34"/>
      <c r="V58" s="195"/>
      <c r="W58" s="34"/>
      <c r="X58" s="34"/>
      <c r="Y58" s="195"/>
      <c r="Z58" s="34"/>
      <c r="AA58" s="34"/>
      <c r="AB58" s="195"/>
      <c r="AC58" s="34"/>
      <c r="AD58" s="34"/>
      <c r="AE58" s="270"/>
      <c r="AF58" s="34"/>
    </row>
    <row r="59" spans="1:32">
      <c r="A59" s="49"/>
      <c r="B59" s="203" t="s">
        <v>549</v>
      </c>
      <c r="C59" s="203"/>
      <c r="D59" s="203"/>
      <c r="E59" s="203"/>
      <c r="F59" s="262"/>
      <c r="G59" s="262"/>
      <c r="H59" s="39"/>
      <c r="I59" s="262"/>
      <c r="J59" s="262"/>
      <c r="K59" s="39"/>
      <c r="L59" s="262"/>
      <c r="M59" s="262"/>
      <c r="N59" s="39"/>
      <c r="O59" s="262"/>
      <c r="P59" s="262"/>
      <c r="Q59" s="39"/>
      <c r="R59" s="262"/>
      <c r="S59" s="262"/>
      <c r="T59" s="39"/>
      <c r="U59" s="262"/>
      <c r="V59" s="262"/>
      <c r="W59" s="39"/>
      <c r="X59" s="262"/>
      <c r="Y59" s="262"/>
      <c r="Z59" s="39"/>
      <c r="AA59" s="262"/>
      <c r="AB59" s="262"/>
      <c r="AC59" s="39"/>
      <c r="AD59" s="262"/>
      <c r="AE59" s="262"/>
      <c r="AF59" s="39"/>
    </row>
    <row r="60" spans="1:32">
      <c r="A60" s="49"/>
      <c r="B60" s="189"/>
      <c r="C60" s="189"/>
      <c r="D60" s="189"/>
      <c r="E60" s="189"/>
      <c r="F60" s="191"/>
      <c r="G60" s="191"/>
      <c r="H60" s="29"/>
      <c r="I60" s="191"/>
      <c r="J60" s="191"/>
      <c r="K60" s="29"/>
      <c r="L60" s="191"/>
      <c r="M60" s="191"/>
      <c r="N60" s="29"/>
      <c r="O60" s="191"/>
      <c r="P60" s="191"/>
      <c r="Q60" s="29"/>
      <c r="R60" s="191"/>
      <c r="S60" s="191"/>
      <c r="T60" s="29"/>
      <c r="U60" s="191"/>
      <c r="V60" s="191"/>
      <c r="W60" s="29"/>
      <c r="X60" s="191"/>
      <c r="Y60" s="191"/>
      <c r="Z60" s="29"/>
      <c r="AA60" s="191"/>
      <c r="AB60" s="191"/>
      <c r="AC60" s="29"/>
      <c r="AD60" s="191"/>
      <c r="AE60" s="191"/>
      <c r="AF60" s="29"/>
    </row>
    <row r="61" spans="1:32">
      <c r="A61" s="49"/>
      <c r="B61" s="211" t="s">
        <v>552</v>
      </c>
      <c r="C61" s="211"/>
      <c r="D61" s="211"/>
      <c r="E61" s="211"/>
      <c r="F61" s="192"/>
      <c r="G61" s="192"/>
      <c r="H61" s="23"/>
      <c r="I61" s="192"/>
      <c r="J61" s="192"/>
      <c r="K61" s="23"/>
      <c r="L61" s="192"/>
      <c r="M61" s="192"/>
      <c r="N61" s="23"/>
      <c r="O61" s="192"/>
      <c r="P61" s="192"/>
      <c r="Q61" s="23"/>
      <c r="R61" s="192"/>
      <c r="S61" s="192"/>
      <c r="T61" s="23"/>
      <c r="U61" s="192"/>
      <c r="V61" s="192"/>
      <c r="W61" s="23"/>
      <c r="X61" s="192"/>
      <c r="Y61" s="192"/>
      <c r="Z61" s="23"/>
      <c r="AA61" s="192"/>
      <c r="AB61" s="192"/>
      <c r="AC61" s="23"/>
      <c r="AD61" s="192"/>
      <c r="AE61" s="192"/>
      <c r="AF61" s="23"/>
    </row>
    <row r="62" spans="1:32">
      <c r="A62" s="49"/>
      <c r="B62" s="211"/>
      <c r="C62" s="211"/>
      <c r="D62" s="211"/>
      <c r="E62" s="211"/>
      <c r="F62" s="192"/>
      <c r="G62" s="192"/>
      <c r="H62" s="23"/>
      <c r="I62" s="192"/>
      <c r="J62" s="192"/>
      <c r="K62" s="23"/>
      <c r="L62" s="192"/>
      <c r="M62" s="192"/>
      <c r="N62" s="23"/>
      <c r="O62" s="192"/>
      <c r="P62" s="192"/>
      <c r="Q62" s="23"/>
      <c r="R62" s="192"/>
      <c r="S62" s="192"/>
      <c r="T62" s="23"/>
      <c r="U62" s="192"/>
      <c r="V62" s="192"/>
      <c r="W62" s="23"/>
      <c r="X62" s="192"/>
      <c r="Y62" s="192"/>
      <c r="Z62" s="23"/>
      <c r="AA62" s="192"/>
      <c r="AB62" s="192"/>
      <c r="AC62" s="23"/>
      <c r="AD62" s="192"/>
      <c r="AE62" s="192"/>
      <c r="AF62" s="23"/>
    </row>
    <row r="63" spans="1:32">
      <c r="A63" s="49"/>
      <c r="B63" s="197" t="s">
        <v>551</v>
      </c>
      <c r="C63" s="29"/>
      <c r="D63" s="199">
        <v>5864</v>
      </c>
      <c r="E63" s="29"/>
      <c r="F63" s="29"/>
      <c r="G63" s="199">
        <v>814</v>
      </c>
      <c r="H63" s="29"/>
      <c r="I63" s="29"/>
      <c r="J63" s="199">
        <v>326</v>
      </c>
      <c r="K63" s="29"/>
      <c r="L63" s="29"/>
      <c r="M63" s="199">
        <v>1441</v>
      </c>
      <c r="N63" s="29"/>
      <c r="O63" s="29"/>
      <c r="P63" s="199">
        <v>4065</v>
      </c>
      <c r="Q63" s="29"/>
      <c r="R63" s="29"/>
      <c r="S63" s="199">
        <v>539</v>
      </c>
      <c r="T63" s="29"/>
      <c r="U63" s="29"/>
      <c r="V63" s="199">
        <v>344</v>
      </c>
      <c r="W63" s="29"/>
      <c r="X63" s="29"/>
      <c r="Y63" s="199">
        <v>388</v>
      </c>
      <c r="Z63" s="29"/>
      <c r="AA63" s="29"/>
      <c r="AB63" s="199">
        <v>1968</v>
      </c>
      <c r="AC63" s="29"/>
      <c r="AD63" s="29"/>
      <c r="AE63" s="199">
        <v>15749</v>
      </c>
      <c r="AF63" s="29"/>
    </row>
    <row r="64" spans="1:32" ht="15.75" thickBot="1">
      <c r="A64" s="49"/>
      <c r="B64" s="271"/>
      <c r="C64" s="40"/>
      <c r="D64" s="272"/>
      <c r="E64" s="40"/>
      <c r="F64" s="40"/>
      <c r="G64" s="272"/>
      <c r="H64" s="40"/>
      <c r="I64" s="40"/>
      <c r="J64" s="272"/>
      <c r="K64" s="40"/>
      <c r="L64" s="40"/>
      <c r="M64" s="272"/>
      <c r="N64" s="40"/>
      <c r="O64" s="40"/>
      <c r="P64" s="272"/>
      <c r="Q64" s="40"/>
      <c r="R64" s="40"/>
      <c r="S64" s="272"/>
      <c r="T64" s="40"/>
      <c r="U64" s="40"/>
      <c r="V64" s="272"/>
      <c r="W64" s="40"/>
      <c r="X64" s="40"/>
      <c r="Y64" s="272"/>
      <c r="Z64" s="40"/>
      <c r="AA64" s="40"/>
      <c r="AB64" s="272"/>
      <c r="AC64" s="40"/>
      <c r="AD64" s="40"/>
      <c r="AE64" s="272"/>
      <c r="AF64" s="40"/>
    </row>
    <row r="65" spans="1:37" ht="15.75" thickTop="1">
      <c r="A65" s="49"/>
      <c r="B65" s="27" t="s">
        <v>274</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row>
    <row r="66" spans="1:37">
      <c r="A66" s="49"/>
      <c r="B66" s="27" t="s">
        <v>564</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row>
    <row r="67" spans="1:37">
      <c r="A67" s="49"/>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row>
    <row r="68" spans="1:37" ht="15.75" thickBot="1">
      <c r="A68" s="49"/>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row>
    <row r="69" spans="1:37" ht="15.75" thickTop="1">
      <c r="A69" s="49"/>
      <c r="B69" s="174" t="s">
        <v>268</v>
      </c>
      <c r="C69" s="176" t="s">
        <v>357</v>
      </c>
      <c r="D69" s="176"/>
      <c r="E69" s="176"/>
      <c r="F69" s="178"/>
      <c r="G69" s="176" t="s">
        <v>359</v>
      </c>
      <c r="H69" s="176"/>
      <c r="I69" s="176"/>
      <c r="J69" s="178"/>
      <c r="K69" s="176" t="s">
        <v>360</v>
      </c>
      <c r="L69" s="176"/>
      <c r="M69" s="176"/>
      <c r="N69" s="178"/>
      <c r="O69" s="176" t="s">
        <v>361</v>
      </c>
      <c r="P69" s="176"/>
      <c r="Q69" s="176"/>
      <c r="R69" s="178"/>
      <c r="S69" s="176" t="s">
        <v>362</v>
      </c>
      <c r="T69" s="176"/>
      <c r="U69" s="176"/>
      <c r="V69" s="178"/>
      <c r="W69" s="176" t="s">
        <v>363</v>
      </c>
      <c r="X69" s="176"/>
      <c r="Y69" s="176"/>
      <c r="Z69" s="178"/>
      <c r="AA69" s="176" t="s">
        <v>532</v>
      </c>
      <c r="AB69" s="176"/>
      <c r="AC69" s="176"/>
      <c r="AD69" s="178"/>
      <c r="AE69" s="176" t="s">
        <v>365</v>
      </c>
      <c r="AF69" s="176"/>
      <c r="AG69" s="176"/>
      <c r="AH69" s="178"/>
      <c r="AI69" s="176" t="s">
        <v>151</v>
      </c>
      <c r="AJ69" s="176"/>
      <c r="AK69" s="176"/>
    </row>
    <row r="70" spans="1:37" ht="15.75" thickBot="1">
      <c r="A70" s="49"/>
      <c r="B70" s="175"/>
      <c r="C70" s="177"/>
      <c r="D70" s="177"/>
      <c r="E70" s="177"/>
      <c r="F70" s="179"/>
      <c r="G70" s="177"/>
      <c r="H70" s="177"/>
      <c r="I70" s="177"/>
      <c r="J70" s="179"/>
      <c r="K70" s="177"/>
      <c r="L70" s="177"/>
      <c r="M70" s="177"/>
      <c r="N70" s="179"/>
      <c r="O70" s="177"/>
      <c r="P70" s="177"/>
      <c r="Q70" s="177"/>
      <c r="R70" s="179"/>
      <c r="S70" s="177"/>
      <c r="T70" s="177"/>
      <c r="U70" s="177"/>
      <c r="V70" s="179"/>
      <c r="W70" s="177"/>
      <c r="X70" s="177"/>
      <c r="Y70" s="177"/>
      <c r="Z70" s="179"/>
      <c r="AA70" s="177"/>
      <c r="AB70" s="177"/>
      <c r="AC70" s="177"/>
      <c r="AD70" s="179"/>
      <c r="AE70" s="177"/>
      <c r="AF70" s="177"/>
      <c r="AG70" s="177"/>
      <c r="AH70" s="179"/>
      <c r="AI70" s="177"/>
      <c r="AJ70" s="177"/>
      <c r="AK70" s="177"/>
    </row>
    <row r="71" spans="1:37">
      <c r="A71" s="49"/>
      <c r="B71" s="181" t="s">
        <v>307</v>
      </c>
      <c r="C71" s="183"/>
      <c r="D71" s="183"/>
      <c r="E71" s="183"/>
      <c r="F71" s="185"/>
      <c r="G71" s="183"/>
      <c r="H71" s="183"/>
      <c r="I71" s="183"/>
      <c r="J71" s="185"/>
      <c r="K71" s="183"/>
      <c r="L71" s="183"/>
      <c r="M71" s="183"/>
      <c r="N71" s="185"/>
      <c r="O71" s="183"/>
      <c r="P71" s="183"/>
      <c r="Q71" s="183"/>
      <c r="R71" s="185"/>
      <c r="S71" s="183"/>
      <c r="T71" s="183"/>
      <c r="U71" s="183"/>
      <c r="V71" s="185"/>
      <c r="W71" s="183"/>
      <c r="X71" s="183"/>
      <c r="Y71" s="183"/>
      <c r="Z71" s="185"/>
      <c r="AA71" s="183"/>
      <c r="AB71" s="183"/>
      <c r="AC71" s="183"/>
      <c r="AD71" s="185"/>
      <c r="AE71" s="183"/>
      <c r="AF71" s="183"/>
      <c r="AG71" s="183"/>
      <c r="AH71" s="185"/>
      <c r="AI71" s="183"/>
      <c r="AJ71" s="183"/>
      <c r="AK71" s="183"/>
    </row>
    <row r="72" spans="1:37">
      <c r="A72" s="49"/>
      <c r="B72" s="180"/>
      <c r="C72" s="182"/>
      <c r="D72" s="182"/>
      <c r="E72" s="182"/>
      <c r="F72" s="184"/>
      <c r="G72" s="182"/>
      <c r="H72" s="182"/>
      <c r="I72" s="182"/>
      <c r="J72" s="184"/>
      <c r="K72" s="182"/>
      <c r="L72" s="182"/>
      <c r="M72" s="182"/>
      <c r="N72" s="184"/>
      <c r="O72" s="182"/>
      <c r="P72" s="182"/>
      <c r="Q72" s="182"/>
      <c r="R72" s="184"/>
      <c r="S72" s="182"/>
      <c r="T72" s="182"/>
      <c r="U72" s="182"/>
      <c r="V72" s="184"/>
      <c r="W72" s="182"/>
      <c r="X72" s="182"/>
      <c r="Y72" s="182"/>
      <c r="Z72" s="184"/>
      <c r="AA72" s="182"/>
      <c r="AB72" s="182"/>
      <c r="AC72" s="182"/>
      <c r="AD72" s="184"/>
      <c r="AE72" s="182"/>
      <c r="AF72" s="182"/>
      <c r="AG72" s="182"/>
      <c r="AH72" s="184"/>
      <c r="AI72" s="182"/>
      <c r="AJ72" s="182"/>
      <c r="AK72" s="182"/>
    </row>
    <row r="73" spans="1:37">
      <c r="A73" s="49"/>
      <c r="B73" s="186" t="s">
        <v>548</v>
      </c>
      <c r="C73" s="23"/>
      <c r="D73" s="187">
        <v>300338</v>
      </c>
      <c r="E73" s="23"/>
      <c r="F73" s="188"/>
      <c r="G73" s="23"/>
      <c r="H73" s="187">
        <v>30161</v>
      </c>
      <c r="I73" s="23"/>
      <c r="J73" s="188"/>
      <c r="K73" s="23"/>
      <c r="L73" s="187">
        <v>32599</v>
      </c>
      <c r="M73" s="23"/>
      <c r="N73" s="188"/>
      <c r="O73" s="23"/>
      <c r="P73" s="187">
        <v>91098</v>
      </c>
      <c r="Q73" s="23"/>
      <c r="R73" s="188"/>
      <c r="S73" s="23"/>
      <c r="T73" s="187">
        <v>255324</v>
      </c>
      <c r="U73" s="23"/>
      <c r="V73" s="188"/>
      <c r="W73" s="23"/>
      <c r="X73" s="187">
        <v>29976</v>
      </c>
      <c r="Y73" s="23"/>
      <c r="Z73" s="188"/>
      <c r="AA73" s="23"/>
      <c r="AB73" s="187">
        <v>16483</v>
      </c>
      <c r="AC73" s="23"/>
      <c r="AD73" s="188"/>
      <c r="AE73" s="23"/>
      <c r="AF73" s="187">
        <v>18058</v>
      </c>
      <c r="AG73" s="23"/>
      <c r="AH73" s="188"/>
      <c r="AI73" s="23"/>
      <c r="AJ73" s="187">
        <v>774037</v>
      </c>
      <c r="AK73" s="23"/>
    </row>
    <row r="74" spans="1:37" ht="15.75" thickBot="1">
      <c r="A74" s="49"/>
      <c r="B74" s="194"/>
      <c r="C74" s="34"/>
      <c r="D74" s="270"/>
      <c r="E74" s="34"/>
      <c r="F74" s="196"/>
      <c r="G74" s="34"/>
      <c r="H74" s="270"/>
      <c r="I74" s="34"/>
      <c r="J74" s="196"/>
      <c r="K74" s="34"/>
      <c r="L74" s="270"/>
      <c r="M74" s="34"/>
      <c r="N74" s="196"/>
      <c r="O74" s="34"/>
      <c r="P74" s="270"/>
      <c r="Q74" s="34"/>
      <c r="R74" s="196"/>
      <c r="S74" s="34"/>
      <c r="T74" s="270"/>
      <c r="U74" s="34"/>
      <c r="V74" s="196"/>
      <c r="W74" s="34"/>
      <c r="X74" s="270"/>
      <c r="Y74" s="34"/>
      <c r="Z74" s="196"/>
      <c r="AA74" s="34"/>
      <c r="AB74" s="270"/>
      <c r="AC74" s="34"/>
      <c r="AD74" s="196"/>
      <c r="AE74" s="34"/>
      <c r="AF74" s="270"/>
      <c r="AG74" s="34"/>
      <c r="AH74" s="196"/>
      <c r="AI74" s="34"/>
      <c r="AJ74" s="270"/>
      <c r="AK74" s="34"/>
    </row>
    <row r="75" spans="1:37">
      <c r="A75" s="49"/>
      <c r="B75" s="203" t="s">
        <v>549</v>
      </c>
      <c r="C75" s="203"/>
      <c r="D75" s="203"/>
      <c r="E75" s="203"/>
      <c r="F75" s="185"/>
      <c r="G75" s="203"/>
      <c r="H75" s="203"/>
      <c r="I75" s="203"/>
      <c r="J75" s="185"/>
      <c r="K75" s="203"/>
      <c r="L75" s="203"/>
      <c r="M75" s="203"/>
      <c r="N75" s="185"/>
      <c r="O75" s="203"/>
      <c r="P75" s="203"/>
      <c r="Q75" s="203"/>
      <c r="R75" s="185"/>
      <c r="S75" s="203"/>
      <c r="T75" s="203"/>
      <c r="U75" s="203"/>
      <c r="V75" s="185"/>
      <c r="W75" s="203"/>
      <c r="X75" s="203"/>
      <c r="Y75" s="203"/>
      <c r="Z75" s="185"/>
      <c r="AA75" s="203"/>
      <c r="AB75" s="203"/>
      <c r="AC75" s="203"/>
      <c r="AD75" s="185"/>
      <c r="AE75" s="203"/>
      <c r="AF75" s="203"/>
      <c r="AG75" s="203"/>
      <c r="AH75" s="185"/>
      <c r="AI75" s="203"/>
      <c r="AJ75" s="203"/>
      <c r="AK75" s="203"/>
    </row>
    <row r="76" spans="1:37">
      <c r="A76" s="49"/>
      <c r="B76" s="189"/>
      <c r="C76" s="189"/>
      <c r="D76" s="189"/>
      <c r="E76" s="189"/>
      <c r="F76" s="184"/>
      <c r="G76" s="189"/>
      <c r="H76" s="189"/>
      <c r="I76" s="189"/>
      <c r="J76" s="184"/>
      <c r="K76" s="189"/>
      <c r="L76" s="189"/>
      <c r="M76" s="189"/>
      <c r="N76" s="184"/>
      <c r="O76" s="189"/>
      <c r="P76" s="189"/>
      <c r="Q76" s="189"/>
      <c r="R76" s="184"/>
      <c r="S76" s="189"/>
      <c r="T76" s="189"/>
      <c r="U76" s="189"/>
      <c r="V76" s="184"/>
      <c r="W76" s="189"/>
      <c r="X76" s="189"/>
      <c r="Y76" s="189"/>
      <c r="Z76" s="184"/>
      <c r="AA76" s="189"/>
      <c r="AB76" s="189"/>
      <c r="AC76" s="189"/>
      <c r="AD76" s="184"/>
      <c r="AE76" s="189"/>
      <c r="AF76" s="189"/>
      <c r="AG76" s="189"/>
      <c r="AH76" s="184"/>
      <c r="AI76" s="189"/>
      <c r="AJ76" s="189"/>
      <c r="AK76" s="189"/>
    </row>
    <row r="77" spans="1:37">
      <c r="A77" s="49"/>
      <c r="B77" s="211" t="s">
        <v>550</v>
      </c>
      <c r="C77" s="186"/>
      <c r="D77" s="186"/>
      <c r="E77" s="186"/>
      <c r="F77" s="188"/>
      <c r="G77" s="186"/>
      <c r="H77" s="186"/>
      <c r="I77" s="186"/>
      <c r="J77" s="188"/>
      <c r="K77" s="186"/>
      <c r="L77" s="186"/>
      <c r="M77" s="186"/>
      <c r="N77" s="188"/>
      <c r="O77" s="186"/>
      <c r="P77" s="186"/>
      <c r="Q77" s="186"/>
      <c r="R77" s="188"/>
      <c r="S77" s="186"/>
      <c r="T77" s="186"/>
      <c r="U77" s="186"/>
      <c r="V77" s="188"/>
      <c r="W77" s="186"/>
      <c r="X77" s="186"/>
      <c r="Y77" s="186"/>
      <c r="Z77" s="188"/>
      <c r="AA77" s="186"/>
      <c r="AB77" s="186"/>
      <c r="AC77" s="186"/>
      <c r="AD77" s="188"/>
      <c r="AE77" s="186"/>
      <c r="AF77" s="186"/>
      <c r="AG77" s="186"/>
      <c r="AH77" s="188"/>
      <c r="AI77" s="186"/>
      <c r="AJ77" s="186"/>
      <c r="AK77" s="186"/>
    </row>
    <row r="78" spans="1:37">
      <c r="A78" s="49"/>
      <c r="B78" s="211"/>
      <c r="C78" s="186"/>
      <c r="D78" s="186"/>
      <c r="E78" s="186"/>
      <c r="F78" s="188"/>
      <c r="G78" s="186"/>
      <c r="H78" s="186"/>
      <c r="I78" s="186"/>
      <c r="J78" s="188"/>
      <c r="K78" s="186"/>
      <c r="L78" s="186"/>
      <c r="M78" s="186"/>
      <c r="N78" s="188"/>
      <c r="O78" s="186"/>
      <c r="P78" s="186"/>
      <c r="Q78" s="186"/>
      <c r="R78" s="188"/>
      <c r="S78" s="186"/>
      <c r="T78" s="186"/>
      <c r="U78" s="186"/>
      <c r="V78" s="188"/>
      <c r="W78" s="186"/>
      <c r="X78" s="186"/>
      <c r="Y78" s="186"/>
      <c r="Z78" s="188"/>
      <c r="AA78" s="186"/>
      <c r="AB78" s="186"/>
      <c r="AC78" s="186"/>
      <c r="AD78" s="188"/>
      <c r="AE78" s="186"/>
      <c r="AF78" s="186"/>
      <c r="AG78" s="186"/>
      <c r="AH78" s="188"/>
      <c r="AI78" s="186"/>
      <c r="AJ78" s="186"/>
      <c r="AK78" s="186"/>
    </row>
    <row r="79" spans="1:37">
      <c r="A79" s="49"/>
      <c r="B79" s="197" t="s">
        <v>551</v>
      </c>
      <c r="C79" s="29"/>
      <c r="D79" s="199">
        <v>838</v>
      </c>
      <c r="E79" s="29"/>
      <c r="F79" s="184"/>
      <c r="G79" s="29"/>
      <c r="H79" s="199">
        <v>353</v>
      </c>
      <c r="I79" s="29"/>
      <c r="J79" s="184"/>
      <c r="K79" s="29"/>
      <c r="L79" s="199">
        <v>2520</v>
      </c>
      <c r="M79" s="29"/>
      <c r="N79" s="184"/>
      <c r="O79" s="29"/>
      <c r="P79" s="199">
        <v>1668</v>
      </c>
      <c r="Q79" s="29"/>
      <c r="R79" s="184"/>
      <c r="S79" s="29"/>
      <c r="T79" s="199">
        <v>1741</v>
      </c>
      <c r="U79" s="29"/>
      <c r="V79" s="184"/>
      <c r="W79" s="29"/>
      <c r="X79" s="199">
        <v>1292</v>
      </c>
      <c r="Y79" s="29"/>
      <c r="Z79" s="184"/>
      <c r="AA79" s="29"/>
      <c r="AB79" s="199">
        <v>274</v>
      </c>
      <c r="AC79" s="29"/>
      <c r="AD79" s="184"/>
      <c r="AE79" s="29"/>
      <c r="AF79" s="199">
        <v>65</v>
      </c>
      <c r="AG79" s="29"/>
      <c r="AH79" s="184"/>
      <c r="AI79" s="29"/>
      <c r="AJ79" s="199">
        <v>8751</v>
      </c>
      <c r="AK79" s="29"/>
    </row>
    <row r="80" spans="1:37" ht="15.75" thickBot="1">
      <c r="A80" s="49"/>
      <c r="B80" s="263"/>
      <c r="C80" s="60"/>
      <c r="D80" s="204"/>
      <c r="E80" s="60"/>
      <c r="F80" s="179"/>
      <c r="G80" s="60"/>
      <c r="H80" s="204"/>
      <c r="I80" s="60"/>
      <c r="J80" s="179"/>
      <c r="K80" s="60"/>
      <c r="L80" s="204"/>
      <c r="M80" s="60"/>
      <c r="N80" s="179"/>
      <c r="O80" s="60"/>
      <c r="P80" s="204"/>
      <c r="Q80" s="60"/>
      <c r="R80" s="179"/>
      <c r="S80" s="60"/>
      <c r="T80" s="204"/>
      <c r="U80" s="60"/>
      <c r="V80" s="179"/>
      <c r="W80" s="60"/>
      <c r="X80" s="204"/>
      <c r="Y80" s="60"/>
      <c r="Z80" s="179"/>
      <c r="AA80" s="60"/>
      <c r="AB80" s="204"/>
      <c r="AC80" s="60"/>
      <c r="AD80" s="179"/>
      <c r="AE80" s="60"/>
      <c r="AF80" s="204"/>
      <c r="AG80" s="60"/>
      <c r="AH80" s="179"/>
      <c r="AI80" s="60"/>
      <c r="AJ80" s="204"/>
      <c r="AK80" s="60"/>
    </row>
    <row r="81" spans="1:37">
      <c r="A81" s="49"/>
      <c r="B81" s="216" t="s">
        <v>549</v>
      </c>
      <c r="C81" s="216"/>
      <c r="D81" s="216"/>
      <c r="E81" s="216"/>
      <c r="F81" s="209"/>
      <c r="G81" s="216"/>
      <c r="H81" s="216"/>
      <c r="I81" s="216"/>
      <c r="J81" s="209"/>
      <c r="K81" s="216"/>
      <c r="L81" s="216"/>
      <c r="M81" s="216"/>
      <c r="N81" s="209"/>
      <c r="O81" s="216"/>
      <c r="P81" s="216"/>
      <c r="Q81" s="216"/>
      <c r="R81" s="209"/>
      <c r="S81" s="216"/>
      <c r="T81" s="216"/>
      <c r="U81" s="216"/>
      <c r="V81" s="209"/>
      <c r="W81" s="216"/>
      <c r="X81" s="216"/>
      <c r="Y81" s="216"/>
      <c r="Z81" s="209"/>
      <c r="AA81" s="216"/>
      <c r="AB81" s="216"/>
      <c r="AC81" s="216"/>
      <c r="AD81" s="209"/>
      <c r="AE81" s="216"/>
      <c r="AF81" s="216"/>
      <c r="AG81" s="216"/>
      <c r="AH81" s="209"/>
      <c r="AI81" s="216"/>
      <c r="AJ81" s="216"/>
      <c r="AK81" s="216"/>
    </row>
    <row r="82" spans="1:37">
      <c r="A82" s="49"/>
      <c r="B82" s="186"/>
      <c r="C82" s="186"/>
      <c r="D82" s="186"/>
      <c r="E82" s="186"/>
      <c r="F82" s="188"/>
      <c r="G82" s="186"/>
      <c r="H82" s="186"/>
      <c r="I82" s="186"/>
      <c r="J82" s="188"/>
      <c r="K82" s="186"/>
      <c r="L82" s="186"/>
      <c r="M82" s="186"/>
      <c r="N82" s="188"/>
      <c r="O82" s="186"/>
      <c r="P82" s="186"/>
      <c r="Q82" s="186"/>
      <c r="R82" s="188"/>
      <c r="S82" s="186"/>
      <c r="T82" s="186"/>
      <c r="U82" s="186"/>
      <c r="V82" s="188"/>
      <c r="W82" s="186"/>
      <c r="X82" s="186"/>
      <c r="Y82" s="186"/>
      <c r="Z82" s="188"/>
      <c r="AA82" s="186"/>
      <c r="AB82" s="186"/>
      <c r="AC82" s="186"/>
      <c r="AD82" s="188"/>
      <c r="AE82" s="186"/>
      <c r="AF82" s="186"/>
      <c r="AG82" s="186"/>
      <c r="AH82" s="188"/>
      <c r="AI82" s="186"/>
      <c r="AJ82" s="186"/>
      <c r="AK82" s="186"/>
    </row>
    <row r="83" spans="1:37">
      <c r="A83" s="49"/>
      <c r="B83" s="197" t="s">
        <v>552</v>
      </c>
      <c r="C83" s="189"/>
      <c r="D83" s="189"/>
      <c r="E83" s="189"/>
      <c r="F83" s="184"/>
      <c r="G83" s="189"/>
      <c r="H83" s="189"/>
      <c r="I83" s="189"/>
      <c r="J83" s="184"/>
      <c r="K83" s="189"/>
      <c r="L83" s="189"/>
      <c r="M83" s="189"/>
      <c r="N83" s="184"/>
      <c r="O83" s="189"/>
      <c r="P83" s="189"/>
      <c r="Q83" s="189"/>
      <c r="R83" s="184"/>
      <c r="S83" s="189"/>
      <c r="T83" s="189"/>
      <c r="U83" s="189"/>
      <c r="V83" s="184"/>
      <c r="W83" s="189"/>
      <c r="X83" s="189"/>
      <c r="Y83" s="189"/>
      <c r="Z83" s="184"/>
      <c r="AA83" s="189"/>
      <c r="AB83" s="189"/>
      <c r="AC83" s="189"/>
      <c r="AD83" s="184"/>
      <c r="AE83" s="189"/>
      <c r="AF83" s="189"/>
      <c r="AG83" s="189"/>
      <c r="AH83" s="184"/>
      <c r="AI83" s="189"/>
      <c r="AJ83" s="189"/>
      <c r="AK83" s="189"/>
    </row>
    <row r="84" spans="1:37">
      <c r="A84" s="49"/>
      <c r="B84" s="197"/>
      <c r="C84" s="189"/>
      <c r="D84" s="189"/>
      <c r="E84" s="189"/>
      <c r="F84" s="184"/>
      <c r="G84" s="189"/>
      <c r="H84" s="189"/>
      <c r="I84" s="189"/>
      <c r="J84" s="184"/>
      <c r="K84" s="189"/>
      <c r="L84" s="189"/>
      <c r="M84" s="189"/>
      <c r="N84" s="184"/>
      <c r="O84" s="189"/>
      <c r="P84" s="189"/>
      <c r="Q84" s="189"/>
      <c r="R84" s="184"/>
      <c r="S84" s="189"/>
      <c r="T84" s="189"/>
      <c r="U84" s="189"/>
      <c r="V84" s="184"/>
      <c r="W84" s="189"/>
      <c r="X84" s="189"/>
      <c r="Y84" s="189"/>
      <c r="Z84" s="184"/>
      <c r="AA84" s="189"/>
      <c r="AB84" s="189"/>
      <c r="AC84" s="189"/>
      <c r="AD84" s="184"/>
      <c r="AE84" s="189"/>
      <c r="AF84" s="189"/>
      <c r="AG84" s="189"/>
      <c r="AH84" s="184"/>
      <c r="AI84" s="189"/>
      <c r="AJ84" s="189"/>
      <c r="AK84" s="189"/>
    </row>
    <row r="85" spans="1:37">
      <c r="A85" s="49"/>
      <c r="B85" s="211" t="s">
        <v>551</v>
      </c>
      <c r="C85" s="23"/>
      <c r="D85" s="187">
        <v>299500</v>
      </c>
      <c r="E85" s="23"/>
      <c r="F85" s="188"/>
      <c r="G85" s="23"/>
      <c r="H85" s="187">
        <v>29808</v>
      </c>
      <c r="I85" s="23"/>
      <c r="J85" s="188"/>
      <c r="K85" s="23"/>
      <c r="L85" s="187">
        <v>30079</v>
      </c>
      <c r="M85" s="23"/>
      <c r="N85" s="188"/>
      <c r="O85" s="23"/>
      <c r="P85" s="187">
        <v>89430</v>
      </c>
      <c r="Q85" s="23"/>
      <c r="R85" s="188"/>
      <c r="S85" s="23"/>
      <c r="T85" s="187">
        <v>253583</v>
      </c>
      <c r="U85" s="23"/>
      <c r="V85" s="188"/>
      <c r="W85" s="23"/>
      <c r="X85" s="187">
        <v>28684</v>
      </c>
      <c r="Y85" s="23"/>
      <c r="Z85" s="188"/>
      <c r="AA85" s="23"/>
      <c r="AB85" s="187">
        <v>16209</v>
      </c>
      <c r="AC85" s="23"/>
      <c r="AD85" s="188"/>
      <c r="AE85" s="23"/>
      <c r="AF85" s="187">
        <v>17993</v>
      </c>
      <c r="AG85" s="23"/>
      <c r="AH85" s="188"/>
      <c r="AI85" s="23"/>
      <c r="AJ85" s="187">
        <v>765286</v>
      </c>
      <c r="AK85" s="23"/>
    </row>
    <row r="86" spans="1:37" ht="15.75" thickBot="1">
      <c r="A86" s="49"/>
      <c r="B86" s="265"/>
      <c r="C86" s="45"/>
      <c r="D86" s="219"/>
      <c r="E86" s="45"/>
      <c r="F86" s="218"/>
      <c r="G86" s="45"/>
      <c r="H86" s="219"/>
      <c r="I86" s="45"/>
      <c r="J86" s="218"/>
      <c r="K86" s="45"/>
      <c r="L86" s="219"/>
      <c r="M86" s="45"/>
      <c r="N86" s="218"/>
      <c r="O86" s="45"/>
      <c r="P86" s="219"/>
      <c r="Q86" s="45"/>
      <c r="R86" s="218"/>
      <c r="S86" s="45"/>
      <c r="T86" s="219"/>
      <c r="U86" s="45"/>
      <c r="V86" s="218"/>
      <c r="W86" s="45"/>
      <c r="X86" s="219"/>
      <c r="Y86" s="45"/>
      <c r="Z86" s="218"/>
      <c r="AA86" s="45"/>
      <c r="AB86" s="219"/>
      <c r="AC86" s="45"/>
      <c r="AD86" s="218"/>
      <c r="AE86" s="45"/>
      <c r="AF86" s="219"/>
      <c r="AG86" s="45"/>
      <c r="AH86" s="218"/>
      <c r="AI86" s="45"/>
      <c r="AJ86" s="219"/>
      <c r="AK86" s="45"/>
    </row>
    <row r="87" spans="1:37" ht="15.75" thickTop="1">
      <c r="A87" s="49"/>
      <c r="B87" s="273" t="s">
        <v>319</v>
      </c>
      <c r="C87" s="176"/>
      <c r="D87" s="176"/>
      <c r="E87" s="176"/>
      <c r="F87" s="178"/>
      <c r="G87" s="176"/>
      <c r="H87" s="176"/>
      <c r="I87" s="176"/>
      <c r="J87" s="178"/>
      <c r="K87" s="176"/>
      <c r="L87" s="176"/>
      <c r="M87" s="176"/>
      <c r="N87" s="178"/>
      <c r="O87" s="176"/>
      <c r="P87" s="176"/>
      <c r="Q87" s="176"/>
      <c r="R87" s="178"/>
      <c r="S87" s="176"/>
      <c r="T87" s="176"/>
      <c r="U87" s="176"/>
      <c r="V87" s="178"/>
      <c r="W87" s="176"/>
      <c r="X87" s="176"/>
      <c r="Y87" s="176"/>
      <c r="Z87" s="178"/>
      <c r="AA87" s="176"/>
      <c r="AB87" s="176"/>
      <c r="AC87" s="176"/>
      <c r="AD87" s="178"/>
      <c r="AE87" s="176"/>
      <c r="AF87" s="176"/>
      <c r="AG87" s="176"/>
      <c r="AH87" s="178"/>
      <c r="AI87" s="176"/>
      <c r="AJ87" s="176"/>
      <c r="AK87" s="176"/>
    </row>
    <row r="88" spans="1:37">
      <c r="A88" s="49"/>
      <c r="B88" s="180"/>
      <c r="C88" s="182"/>
      <c r="D88" s="182"/>
      <c r="E88" s="182"/>
      <c r="F88" s="184"/>
      <c r="G88" s="182"/>
      <c r="H88" s="182"/>
      <c r="I88" s="182"/>
      <c r="J88" s="184"/>
      <c r="K88" s="182"/>
      <c r="L88" s="182"/>
      <c r="M88" s="182"/>
      <c r="N88" s="184"/>
      <c r="O88" s="182"/>
      <c r="P88" s="182"/>
      <c r="Q88" s="182"/>
      <c r="R88" s="184"/>
      <c r="S88" s="182"/>
      <c r="T88" s="182"/>
      <c r="U88" s="182"/>
      <c r="V88" s="184"/>
      <c r="W88" s="182"/>
      <c r="X88" s="182"/>
      <c r="Y88" s="182"/>
      <c r="Z88" s="184"/>
      <c r="AA88" s="182"/>
      <c r="AB88" s="182"/>
      <c r="AC88" s="182"/>
      <c r="AD88" s="184"/>
      <c r="AE88" s="182"/>
      <c r="AF88" s="182"/>
      <c r="AG88" s="182"/>
      <c r="AH88" s="184"/>
      <c r="AI88" s="182"/>
      <c r="AJ88" s="182"/>
      <c r="AK88" s="182"/>
    </row>
    <row r="89" spans="1:37">
      <c r="A89" s="49"/>
      <c r="B89" s="186" t="s">
        <v>548</v>
      </c>
      <c r="C89" s="23"/>
      <c r="D89" s="187">
        <v>273432</v>
      </c>
      <c r="E89" s="23"/>
      <c r="F89" s="188"/>
      <c r="G89" s="23"/>
      <c r="H89" s="187">
        <v>32573</v>
      </c>
      <c r="I89" s="23"/>
      <c r="J89" s="188"/>
      <c r="K89" s="23"/>
      <c r="L89" s="187">
        <v>21061</v>
      </c>
      <c r="M89" s="23"/>
      <c r="N89" s="188"/>
      <c r="O89" s="23"/>
      <c r="P89" s="187">
        <v>78107</v>
      </c>
      <c r="Q89" s="23"/>
      <c r="R89" s="188"/>
      <c r="S89" s="23"/>
      <c r="T89" s="187">
        <v>234643</v>
      </c>
      <c r="U89" s="23"/>
      <c r="V89" s="188"/>
      <c r="W89" s="23"/>
      <c r="X89" s="187">
        <v>31809</v>
      </c>
      <c r="Y89" s="23"/>
      <c r="Z89" s="188"/>
      <c r="AA89" s="23"/>
      <c r="AB89" s="187">
        <v>17714</v>
      </c>
      <c r="AC89" s="23"/>
      <c r="AD89" s="188"/>
      <c r="AE89" s="23"/>
      <c r="AF89" s="187">
        <v>18305</v>
      </c>
      <c r="AG89" s="23"/>
      <c r="AH89" s="188"/>
      <c r="AI89" s="23"/>
      <c r="AJ89" s="187">
        <v>707644</v>
      </c>
      <c r="AK89" s="23"/>
    </row>
    <row r="90" spans="1:37" ht="15.75" thickBot="1">
      <c r="A90" s="49"/>
      <c r="B90" s="194"/>
      <c r="C90" s="34"/>
      <c r="D90" s="270"/>
      <c r="E90" s="34"/>
      <c r="F90" s="196"/>
      <c r="G90" s="34"/>
      <c r="H90" s="270"/>
      <c r="I90" s="34"/>
      <c r="J90" s="196"/>
      <c r="K90" s="34"/>
      <c r="L90" s="270"/>
      <c r="M90" s="34"/>
      <c r="N90" s="196"/>
      <c r="O90" s="34"/>
      <c r="P90" s="270"/>
      <c r="Q90" s="34"/>
      <c r="R90" s="196"/>
      <c r="S90" s="34"/>
      <c r="T90" s="270"/>
      <c r="U90" s="34"/>
      <c r="V90" s="196"/>
      <c r="W90" s="34"/>
      <c r="X90" s="270"/>
      <c r="Y90" s="34"/>
      <c r="Z90" s="196"/>
      <c r="AA90" s="34"/>
      <c r="AB90" s="270"/>
      <c r="AC90" s="34"/>
      <c r="AD90" s="196"/>
      <c r="AE90" s="34"/>
      <c r="AF90" s="270"/>
      <c r="AG90" s="34"/>
      <c r="AH90" s="196"/>
      <c r="AI90" s="34"/>
      <c r="AJ90" s="270"/>
      <c r="AK90" s="34"/>
    </row>
    <row r="91" spans="1:37">
      <c r="A91" s="49"/>
      <c r="B91" s="203" t="s">
        <v>549</v>
      </c>
      <c r="C91" s="203"/>
      <c r="D91" s="203"/>
      <c r="E91" s="203"/>
      <c r="F91" s="185"/>
      <c r="G91" s="203"/>
      <c r="H91" s="203"/>
      <c r="I91" s="203"/>
      <c r="J91" s="185"/>
      <c r="K91" s="203"/>
      <c r="L91" s="203"/>
      <c r="M91" s="203"/>
      <c r="N91" s="185"/>
      <c r="O91" s="203"/>
      <c r="P91" s="203"/>
      <c r="Q91" s="203"/>
      <c r="R91" s="185"/>
      <c r="S91" s="203"/>
      <c r="T91" s="203"/>
      <c r="U91" s="203"/>
      <c r="V91" s="185"/>
      <c r="W91" s="203"/>
      <c r="X91" s="203"/>
      <c r="Y91" s="203"/>
      <c r="Z91" s="185"/>
      <c r="AA91" s="203"/>
      <c r="AB91" s="203"/>
      <c r="AC91" s="203"/>
      <c r="AD91" s="185"/>
      <c r="AE91" s="203"/>
      <c r="AF91" s="203"/>
      <c r="AG91" s="203"/>
      <c r="AH91" s="185"/>
      <c r="AI91" s="203"/>
      <c r="AJ91" s="203"/>
      <c r="AK91" s="203"/>
    </row>
    <row r="92" spans="1:37">
      <c r="A92" s="49"/>
      <c r="B92" s="189"/>
      <c r="C92" s="189"/>
      <c r="D92" s="189"/>
      <c r="E92" s="189"/>
      <c r="F92" s="184"/>
      <c r="G92" s="189"/>
      <c r="H92" s="189"/>
      <c r="I92" s="189"/>
      <c r="J92" s="184"/>
      <c r="K92" s="189"/>
      <c r="L92" s="189"/>
      <c r="M92" s="189"/>
      <c r="N92" s="184"/>
      <c r="O92" s="189"/>
      <c r="P92" s="189"/>
      <c r="Q92" s="189"/>
      <c r="R92" s="184"/>
      <c r="S92" s="189"/>
      <c r="T92" s="189"/>
      <c r="U92" s="189"/>
      <c r="V92" s="184"/>
      <c r="W92" s="189"/>
      <c r="X92" s="189"/>
      <c r="Y92" s="189"/>
      <c r="Z92" s="184"/>
      <c r="AA92" s="189"/>
      <c r="AB92" s="189"/>
      <c r="AC92" s="189"/>
      <c r="AD92" s="184"/>
      <c r="AE92" s="189"/>
      <c r="AF92" s="189"/>
      <c r="AG92" s="189"/>
      <c r="AH92" s="184"/>
      <c r="AI92" s="189"/>
      <c r="AJ92" s="189"/>
      <c r="AK92" s="189"/>
    </row>
    <row r="93" spans="1:37">
      <c r="A93" s="49"/>
      <c r="B93" s="211" t="s">
        <v>550</v>
      </c>
      <c r="C93" s="186"/>
      <c r="D93" s="186"/>
      <c r="E93" s="186"/>
      <c r="F93" s="188"/>
      <c r="G93" s="186"/>
      <c r="H93" s="186"/>
      <c r="I93" s="186"/>
      <c r="J93" s="188"/>
      <c r="K93" s="186"/>
      <c r="L93" s="186"/>
      <c r="M93" s="186"/>
      <c r="N93" s="188"/>
      <c r="O93" s="186"/>
      <c r="P93" s="186"/>
      <c r="Q93" s="186"/>
      <c r="R93" s="188"/>
      <c r="S93" s="186"/>
      <c r="T93" s="186"/>
      <c r="U93" s="186"/>
      <c r="V93" s="188"/>
      <c r="W93" s="186"/>
      <c r="X93" s="186"/>
      <c r="Y93" s="186"/>
      <c r="Z93" s="188"/>
      <c r="AA93" s="186"/>
      <c r="AB93" s="186"/>
      <c r="AC93" s="186"/>
      <c r="AD93" s="188"/>
      <c r="AE93" s="186"/>
      <c r="AF93" s="186"/>
      <c r="AG93" s="186"/>
      <c r="AH93" s="188"/>
      <c r="AI93" s="186"/>
      <c r="AJ93" s="186"/>
      <c r="AK93" s="186"/>
    </row>
    <row r="94" spans="1:37">
      <c r="A94" s="49"/>
      <c r="B94" s="211"/>
      <c r="C94" s="186"/>
      <c r="D94" s="186"/>
      <c r="E94" s="186"/>
      <c r="F94" s="188"/>
      <c r="G94" s="186"/>
      <c r="H94" s="186"/>
      <c r="I94" s="186"/>
      <c r="J94" s="188"/>
      <c r="K94" s="186"/>
      <c r="L94" s="186"/>
      <c r="M94" s="186"/>
      <c r="N94" s="188"/>
      <c r="O94" s="186"/>
      <c r="P94" s="186"/>
      <c r="Q94" s="186"/>
      <c r="R94" s="188"/>
      <c r="S94" s="186"/>
      <c r="T94" s="186"/>
      <c r="U94" s="186"/>
      <c r="V94" s="188"/>
      <c r="W94" s="186"/>
      <c r="X94" s="186"/>
      <c r="Y94" s="186"/>
      <c r="Z94" s="188"/>
      <c r="AA94" s="186"/>
      <c r="AB94" s="186"/>
      <c r="AC94" s="186"/>
      <c r="AD94" s="188"/>
      <c r="AE94" s="186"/>
      <c r="AF94" s="186"/>
      <c r="AG94" s="186"/>
      <c r="AH94" s="188"/>
      <c r="AI94" s="186"/>
      <c r="AJ94" s="186"/>
      <c r="AK94" s="186"/>
    </row>
    <row r="95" spans="1:37">
      <c r="A95" s="49"/>
      <c r="B95" s="197" t="s">
        <v>551</v>
      </c>
      <c r="C95" s="29"/>
      <c r="D95" s="199">
        <v>2452</v>
      </c>
      <c r="E95" s="29"/>
      <c r="F95" s="184"/>
      <c r="G95" s="29"/>
      <c r="H95" s="199">
        <v>794</v>
      </c>
      <c r="I95" s="29"/>
      <c r="J95" s="184"/>
      <c r="K95" s="29"/>
      <c r="L95" s="199">
        <v>2748</v>
      </c>
      <c r="M95" s="29"/>
      <c r="N95" s="184"/>
      <c r="O95" s="29"/>
      <c r="P95" s="199">
        <v>1083</v>
      </c>
      <c r="Q95" s="29"/>
      <c r="R95" s="184"/>
      <c r="S95" s="29"/>
      <c r="T95" s="199">
        <v>2260</v>
      </c>
      <c r="U95" s="29"/>
      <c r="V95" s="184"/>
      <c r="W95" s="29"/>
      <c r="X95" s="199">
        <v>3505</v>
      </c>
      <c r="Y95" s="29"/>
      <c r="Z95" s="184"/>
      <c r="AA95" s="29"/>
      <c r="AB95" s="199">
        <v>93</v>
      </c>
      <c r="AC95" s="29"/>
      <c r="AD95" s="184"/>
      <c r="AE95" s="29"/>
      <c r="AF95" s="199">
        <v>158</v>
      </c>
      <c r="AG95" s="29"/>
      <c r="AH95" s="184"/>
      <c r="AI95" s="29"/>
      <c r="AJ95" s="199">
        <v>13093</v>
      </c>
      <c r="AK95" s="29"/>
    </row>
    <row r="96" spans="1:37" ht="15.75" thickBot="1">
      <c r="A96" s="49"/>
      <c r="B96" s="263"/>
      <c r="C96" s="60"/>
      <c r="D96" s="204"/>
      <c r="E96" s="60"/>
      <c r="F96" s="179"/>
      <c r="G96" s="60"/>
      <c r="H96" s="204"/>
      <c r="I96" s="60"/>
      <c r="J96" s="179"/>
      <c r="K96" s="60"/>
      <c r="L96" s="204"/>
      <c r="M96" s="60"/>
      <c r="N96" s="179"/>
      <c r="O96" s="60"/>
      <c r="P96" s="204"/>
      <c r="Q96" s="60"/>
      <c r="R96" s="179"/>
      <c r="S96" s="60"/>
      <c r="T96" s="204"/>
      <c r="U96" s="60"/>
      <c r="V96" s="179"/>
      <c r="W96" s="60"/>
      <c r="X96" s="204"/>
      <c r="Y96" s="60"/>
      <c r="Z96" s="179"/>
      <c r="AA96" s="60"/>
      <c r="AB96" s="204"/>
      <c r="AC96" s="60"/>
      <c r="AD96" s="179"/>
      <c r="AE96" s="60"/>
      <c r="AF96" s="204"/>
      <c r="AG96" s="60"/>
      <c r="AH96" s="179"/>
      <c r="AI96" s="60"/>
      <c r="AJ96" s="204"/>
      <c r="AK96" s="60"/>
    </row>
    <row r="97" spans="1:37">
      <c r="A97" s="49"/>
      <c r="B97" s="216" t="s">
        <v>549</v>
      </c>
      <c r="C97" s="216"/>
      <c r="D97" s="216"/>
      <c r="E97" s="216"/>
      <c r="F97" s="209"/>
      <c r="G97" s="216"/>
      <c r="H97" s="216"/>
      <c r="I97" s="216"/>
      <c r="J97" s="209"/>
      <c r="K97" s="216"/>
      <c r="L97" s="216"/>
      <c r="M97" s="216"/>
      <c r="N97" s="209"/>
      <c r="O97" s="216"/>
      <c r="P97" s="216"/>
      <c r="Q97" s="216"/>
      <c r="R97" s="209"/>
      <c r="S97" s="216"/>
      <c r="T97" s="216"/>
      <c r="U97" s="216"/>
      <c r="V97" s="209"/>
      <c r="W97" s="216"/>
      <c r="X97" s="216"/>
      <c r="Y97" s="216"/>
      <c r="Z97" s="209"/>
      <c r="AA97" s="216"/>
      <c r="AB97" s="216"/>
      <c r="AC97" s="216"/>
      <c r="AD97" s="209"/>
      <c r="AE97" s="216"/>
      <c r="AF97" s="216"/>
      <c r="AG97" s="216"/>
      <c r="AH97" s="209"/>
      <c r="AI97" s="216"/>
      <c r="AJ97" s="216"/>
      <c r="AK97" s="216"/>
    </row>
    <row r="98" spans="1:37">
      <c r="A98" s="49"/>
      <c r="B98" s="186"/>
      <c r="C98" s="186"/>
      <c r="D98" s="186"/>
      <c r="E98" s="186"/>
      <c r="F98" s="188"/>
      <c r="G98" s="186"/>
      <c r="H98" s="186"/>
      <c r="I98" s="186"/>
      <c r="J98" s="188"/>
      <c r="K98" s="186"/>
      <c r="L98" s="186"/>
      <c r="M98" s="186"/>
      <c r="N98" s="188"/>
      <c r="O98" s="186"/>
      <c r="P98" s="186"/>
      <c r="Q98" s="186"/>
      <c r="R98" s="188"/>
      <c r="S98" s="186"/>
      <c r="T98" s="186"/>
      <c r="U98" s="186"/>
      <c r="V98" s="188"/>
      <c r="W98" s="186"/>
      <c r="X98" s="186"/>
      <c r="Y98" s="186"/>
      <c r="Z98" s="188"/>
      <c r="AA98" s="186"/>
      <c r="AB98" s="186"/>
      <c r="AC98" s="186"/>
      <c r="AD98" s="188"/>
      <c r="AE98" s="186"/>
      <c r="AF98" s="186"/>
      <c r="AG98" s="186"/>
      <c r="AH98" s="188"/>
      <c r="AI98" s="186"/>
      <c r="AJ98" s="186"/>
      <c r="AK98" s="186"/>
    </row>
    <row r="99" spans="1:37">
      <c r="A99" s="49"/>
      <c r="B99" s="197" t="s">
        <v>552</v>
      </c>
      <c r="C99" s="189"/>
      <c r="D99" s="189"/>
      <c r="E99" s="189"/>
      <c r="F99" s="184"/>
      <c r="G99" s="189"/>
      <c r="H99" s="189"/>
      <c r="I99" s="189"/>
      <c r="J99" s="184"/>
      <c r="K99" s="189"/>
      <c r="L99" s="189"/>
      <c r="M99" s="189"/>
      <c r="N99" s="184"/>
      <c r="O99" s="189"/>
      <c r="P99" s="189"/>
      <c r="Q99" s="189"/>
      <c r="R99" s="184"/>
      <c r="S99" s="189"/>
      <c r="T99" s="189"/>
      <c r="U99" s="189"/>
      <c r="V99" s="184"/>
      <c r="W99" s="189"/>
      <c r="X99" s="189"/>
      <c r="Y99" s="189"/>
      <c r="Z99" s="184"/>
      <c r="AA99" s="189"/>
      <c r="AB99" s="189"/>
      <c r="AC99" s="189"/>
      <c r="AD99" s="184"/>
      <c r="AE99" s="189"/>
      <c r="AF99" s="189"/>
      <c r="AG99" s="189"/>
      <c r="AH99" s="184"/>
      <c r="AI99" s="189"/>
      <c r="AJ99" s="189"/>
      <c r="AK99" s="189"/>
    </row>
    <row r="100" spans="1:37">
      <c r="A100" s="49"/>
      <c r="B100" s="197"/>
      <c r="C100" s="189"/>
      <c r="D100" s="189"/>
      <c r="E100" s="189"/>
      <c r="F100" s="184"/>
      <c r="G100" s="189"/>
      <c r="H100" s="189"/>
      <c r="I100" s="189"/>
      <c r="J100" s="184"/>
      <c r="K100" s="189"/>
      <c r="L100" s="189"/>
      <c r="M100" s="189"/>
      <c r="N100" s="184"/>
      <c r="O100" s="189"/>
      <c r="P100" s="189"/>
      <c r="Q100" s="189"/>
      <c r="R100" s="184"/>
      <c r="S100" s="189"/>
      <c r="T100" s="189"/>
      <c r="U100" s="189"/>
      <c r="V100" s="184"/>
      <c r="W100" s="189"/>
      <c r="X100" s="189"/>
      <c r="Y100" s="189"/>
      <c r="Z100" s="184"/>
      <c r="AA100" s="189"/>
      <c r="AB100" s="189"/>
      <c r="AC100" s="189"/>
      <c r="AD100" s="184"/>
      <c r="AE100" s="189"/>
      <c r="AF100" s="189"/>
      <c r="AG100" s="189"/>
      <c r="AH100" s="184"/>
      <c r="AI100" s="189"/>
      <c r="AJ100" s="189"/>
      <c r="AK100" s="189"/>
    </row>
    <row r="101" spans="1:37">
      <c r="A101" s="49"/>
      <c r="B101" s="211" t="s">
        <v>551</v>
      </c>
      <c r="C101" s="23"/>
      <c r="D101" s="187">
        <v>270980</v>
      </c>
      <c r="E101" s="23"/>
      <c r="F101" s="188"/>
      <c r="G101" s="23"/>
      <c r="H101" s="187">
        <v>31779</v>
      </c>
      <c r="I101" s="23"/>
      <c r="J101" s="188"/>
      <c r="K101" s="23"/>
      <c r="L101" s="187">
        <v>18313</v>
      </c>
      <c r="M101" s="23"/>
      <c r="N101" s="188"/>
      <c r="O101" s="23"/>
      <c r="P101" s="187">
        <v>77024</v>
      </c>
      <c r="Q101" s="23"/>
      <c r="R101" s="188"/>
      <c r="S101" s="23"/>
      <c r="T101" s="187">
        <v>232383</v>
      </c>
      <c r="U101" s="23"/>
      <c r="V101" s="188"/>
      <c r="W101" s="23"/>
      <c r="X101" s="187">
        <v>28304</v>
      </c>
      <c r="Y101" s="23"/>
      <c r="Z101" s="188"/>
      <c r="AA101" s="23"/>
      <c r="AB101" s="187">
        <v>17621</v>
      </c>
      <c r="AC101" s="23"/>
      <c r="AD101" s="188"/>
      <c r="AE101" s="23"/>
      <c r="AF101" s="187">
        <v>18147</v>
      </c>
      <c r="AG101" s="23"/>
      <c r="AH101" s="188"/>
      <c r="AI101" s="23"/>
      <c r="AJ101" s="187">
        <v>694551</v>
      </c>
      <c r="AK101" s="23"/>
    </row>
    <row r="102" spans="1:37" ht="15.75" thickBot="1">
      <c r="A102" s="49"/>
      <c r="B102" s="265"/>
      <c r="C102" s="45"/>
      <c r="D102" s="219"/>
      <c r="E102" s="45"/>
      <c r="F102" s="218"/>
      <c r="G102" s="45"/>
      <c r="H102" s="219"/>
      <c r="I102" s="45"/>
      <c r="J102" s="218"/>
      <c r="K102" s="45"/>
      <c r="L102" s="219"/>
      <c r="M102" s="45"/>
      <c r="N102" s="218"/>
      <c r="O102" s="45"/>
      <c r="P102" s="219"/>
      <c r="Q102" s="45"/>
      <c r="R102" s="218"/>
      <c r="S102" s="45"/>
      <c r="T102" s="219"/>
      <c r="U102" s="45"/>
      <c r="V102" s="218"/>
      <c r="W102" s="45"/>
      <c r="X102" s="219"/>
      <c r="Y102" s="45"/>
      <c r="Z102" s="218"/>
      <c r="AA102" s="45"/>
      <c r="AB102" s="219"/>
      <c r="AC102" s="45"/>
      <c r="AD102" s="218"/>
      <c r="AE102" s="45"/>
      <c r="AF102" s="219"/>
      <c r="AG102" s="45"/>
      <c r="AH102" s="218"/>
      <c r="AI102" s="45"/>
      <c r="AJ102" s="219"/>
      <c r="AK102" s="45"/>
    </row>
    <row r="103" spans="1:37" ht="15.75" thickTop="1">
      <c r="A103" s="49"/>
      <c r="B103" s="260" t="s">
        <v>274</v>
      </c>
      <c r="C103" s="260"/>
      <c r="D103" s="260"/>
      <c r="E103" s="260"/>
      <c r="F103" s="260"/>
      <c r="G103" s="260"/>
      <c r="H103" s="260"/>
      <c r="I103" s="260"/>
      <c r="J103" s="260"/>
      <c r="K103" s="260"/>
      <c r="L103" s="260"/>
      <c r="M103" s="260"/>
      <c r="N103" s="260"/>
      <c r="O103" s="260"/>
      <c r="P103" s="260"/>
      <c r="Q103" s="260"/>
      <c r="R103" s="260"/>
      <c r="S103" s="260"/>
      <c r="T103" s="260"/>
      <c r="U103" s="260"/>
      <c r="V103" s="260"/>
      <c r="W103" s="260"/>
      <c r="X103" s="260"/>
      <c r="Y103" s="260"/>
      <c r="Z103" s="260"/>
      <c r="AA103" s="260"/>
      <c r="AB103" s="260"/>
      <c r="AC103" s="260"/>
      <c r="AD103" s="260"/>
      <c r="AE103" s="260"/>
      <c r="AF103" s="260"/>
      <c r="AG103" s="260"/>
      <c r="AH103" s="260"/>
      <c r="AI103" s="260"/>
      <c r="AJ103" s="260"/>
      <c r="AK103" s="260"/>
    </row>
    <row r="104" spans="1:37">
      <c r="A104" s="49"/>
      <c r="B104" s="27" t="s">
        <v>565</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row>
    <row r="105" spans="1:37">
      <c r="A105" s="49"/>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row>
    <row r="106" spans="1:37" ht="15.75" thickBot="1">
      <c r="A106" s="49"/>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row>
    <row r="107" spans="1:37" ht="16.5" thickTop="1" thickBot="1">
      <c r="A107" s="49"/>
      <c r="B107" s="241" t="s">
        <v>268</v>
      </c>
      <c r="C107" s="244" t="s">
        <v>151</v>
      </c>
      <c r="D107" s="244"/>
      <c r="E107" s="244"/>
      <c r="F107" s="244" t="s">
        <v>357</v>
      </c>
      <c r="G107" s="244"/>
      <c r="H107" s="244"/>
      <c r="I107" s="244" t="s">
        <v>566</v>
      </c>
      <c r="J107" s="244"/>
      <c r="K107" s="244"/>
      <c r="L107" s="244" t="s">
        <v>360</v>
      </c>
      <c r="M107" s="244"/>
      <c r="N107" s="244"/>
      <c r="O107" s="244" t="s">
        <v>361</v>
      </c>
      <c r="P107" s="244"/>
      <c r="Q107" s="244"/>
      <c r="R107" s="244" t="s">
        <v>362</v>
      </c>
      <c r="S107" s="244"/>
      <c r="T107" s="244"/>
      <c r="U107" s="244" t="s">
        <v>363</v>
      </c>
      <c r="V107" s="244"/>
      <c r="W107" s="244"/>
      <c r="X107" s="244" t="s">
        <v>364</v>
      </c>
      <c r="Y107" s="244"/>
      <c r="Z107" s="244"/>
      <c r="AA107" s="244" t="s">
        <v>365</v>
      </c>
      <c r="AB107" s="244"/>
      <c r="AC107" s="244"/>
      <c r="AD107" s="244" t="s">
        <v>533</v>
      </c>
      <c r="AE107" s="244"/>
      <c r="AF107" s="244"/>
    </row>
    <row r="108" spans="1:37">
      <c r="A108" s="49"/>
      <c r="B108" s="173" t="s">
        <v>307</v>
      </c>
      <c r="C108" s="203"/>
      <c r="D108" s="203"/>
      <c r="E108" s="203"/>
      <c r="F108" s="183"/>
      <c r="G108" s="183"/>
      <c r="H108" s="183"/>
      <c r="I108" s="183"/>
      <c r="J108" s="183"/>
      <c r="K108" s="183"/>
      <c r="L108" s="183"/>
      <c r="M108" s="183"/>
      <c r="N108" s="183"/>
      <c r="O108" s="183"/>
      <c r="P108" s="183"/>
      <c r="Q108" s="183"/>
      <c r="R108" s="183"/>
      <c r="S108" s="183"/>
      <c r="T108" s="183"/>
      <c r="U108" s="183"/>
      <c r="V108" s="183"/>
      <c r="W108" s="183"/>
      <c r="X108" s="183"/>
      <c r="Y108" s="183"/>
      <c r="Z108" s="183"/>
      <c r="AA108" s="183"/>
      <c r="AB108" s="183"/>
      <c r="AC108" s="183"/>
      <c r="AD108" s="183"/>
      <c r="AE108" s="183"/>
      <c r="AF108" s="183"/>
    </row>
    <row r="109" spans="1:37">
      <c r="A109" s="49"/>
      <c r="B109" s="189" t="s">
        <v>567</v>
      </c>
      <c r="C109" s="189"/>
      <c r="D109" s="189"/>
      <c r="E109" s="189"/>
      <c r="F109" s="182"/>
      <c r="G109" s="182"/>
      <c r="H109" s="182"/>
      <c r="I109" s="182"/>
      <c r="J109" s="182"/>
      <c r="K109" s="182"/>
      <c r="L109" s="182"/>
      <c r="M109" s="182"/>
      <c r="N109" s="182"/>
      <c r="O109" s="182"/>
      <c r="P109" s="182"/>
      <c r="Q109" s="182"/>
      <c r="R109" s="182"/>
      <c r="S109" s="182"/>
      <c r="T109" s="182"/>
      <c r="U109" s="182"/>
      <c r="V109" s="182"/>
      <c r="W109" s="182"/>
      <c r="X109" s="182"/>
      <c r="Y109" s="182"/>
      <c r="Z109" s="182"/>
      <c r="AA109" s="182"/>
      <c r="AB109" s="182"/>
      <c r="AC109" s="182"/>
      <c r="AD109" s="182"/>
      <c r="AE109" s="182"/>
      <c r="AF109" s="182"/>
    </row>
    <row r="110" spans="1:37">
      <c r="A110" s="49"/>
      <c r="B110" s="197" t="s">
        <v>385</v>
      </c>
      <c r="C110" s="29"/>
      <c r="D110" s="199">
        <v>11</v>
      </c>
      <c r="E110" s="29"/>
      <c r="F110" s="29"/>
      <c r="G110" s="191" t="s">
        <v>317</v>
      </c>
      <c r="H110" s="29"/>
      <c r="I110" s="29"/>
      <c r="J110" s="191" t="s">
        <v>317</v>
      </c>
      <c r="K110" s="29"/>
      <c r="L110" s="29"/>
      <c r="M110" s="191" t="s">
        <v>317</v>
      </c>
      <c r="N110" s="29"/>
      <c r="O110" s="29"/>
      <c r="P110" s="191" t="s">
        <v>317</v>
      </c>
      <c r="Q110" s="29"/>
      <c r="R110" s="29"/>
      <c r="S110" s="191" t="s">
        <v>317</v>
      </c>
      <c r="T110" s="29"/>
      <c r="U110" s="29"/>
      <c r="V110" s="191" t="s">
        <v>317</v>
      </c>
      <c r="W110" s="29"/>
      <c r="X110" s="29"/>
      <c r="Y110" s="199">
        <v>11</v>
      </c>
      <c r="Z110" s="29"/>
      <c r="AA110" s="29"/>
      <c r="AB110" s="191" t="s">
        <v>317</v>
      </c>
      <c r="AC110" s="29"/>
      <c r="AD110" s="29"/>
      <c r="AE110" s="191" t="s">
        <v>317</v>
      </c>
      <c r="AF110" s="29"/>
    </row>
    <row r="111" spans="1:37">
      <c r="A111" s="49"/>
      <c r="B111" s="197"/>
      <c r="C111" s="29"/>
      <c r="D111" s="199"/>
      <c r="E111" s="29"/>
      <c r="F111" s="29"/>
      <c r="G111" s="191"/>
      <c r="H111" s="29"/>
      <c r="I111" s="29"/>
      <c r="J111" s="191"/>
      <c r="K111" s="29"/>
      <c r="L111" s="29"/>
      <c r="M111" s="191"/>
      <c r="N111" s="29"/>
      <c r="O111" s="29"/>
      <c r="P111" s="191"/>
      <c r="Q111" s="29"/>
      <c r="R111" s="29"/>
      <c r="S111" s="191"/>
      <c r="T111" s="29"/>
      <c r="U111" s="29"/>
      <c r="V111" s="191"/>
      <c r="W111" s="29"/>
      <c r="X111" s="29"/>
      <c r="Y111" s="199"/>
      <c r="Z111" s="29"/>
      <c r="AA111" s="29"/>
      <c r="AB111" s="191"/>
      <c r="AC111" s="29"/>
      <c r="AD111" s="29"/>
      <c r="AE111" s="191"/>
      <c r="AF111" s="29"/>
    </row>
    <row r="112" spans="1:37">
      <c r="A112" s="49"/>
      <c r="B112" s="186" t="s">
        <v>568</v>
      </c>
      <c r="C112" s="186"/>
      <c r="D112" s="186"/>
      <c r="E112" s="186"/>
      <c r="F112" s="192"/>
      <c r="G112" s="192"/>
      <c r="H112" s="23"/>
      <c r="I112" s="192"/>
      <c r="J112" s="192"/>
      <c r="K112" s="23"/>
      <c r="L112" s="192"/>
      <c r="M112" s="192"/>
      <c r="N112" s="23"/>
      <c r="O112" s="192"/>
      <c r="P112" s="192"/>
      <c r="Q112" s="23"/>
      <c r="R112" s="192"/>
      <c r="S112" s="192"/>
      <c r="T112" s="23"/>
      <c r="U112" s="192"/>
      <c r="V112" s="192"/>
      <c r="W112" s="23"/>
      <c r="X112" s="192"/>
      <c r="Y112" s="192"/>
      <c r="Z112" s="23"/>
      <c r="AA112" s="192"/>
      <c r="AB112" s="192"/>
      <c r="AC112" s="23"/>
      <c r="AD112" s="192"/>
      <c r="AE112" s="192"/>
      <c r="AF112" s="23"/>
    </row>
    <row r="113" spans="1:32">
      <c r="A113" s="49"/>
      <c r="B113" s="186"/>
      <c r="C113" s="186"/>
      <c r="D113" s="186"/>
      <c r="E113" s="186"/>
      <c r="F113" s="192"/>
      <c r="G113" s="192"/>
      <c r="H113" s="23"/>
      <c r="I113" s="192"/>
      <c r="J113" s="192"/>
      <c r="K113" s="23"/>
      <c r="L113" s="192"/>
      <c r="M113" s="192"/>
      <c r="N113" s="23"/>
      <c r="O113" s="192"/>
      <c r="P113" s="192"/>
      <c r="Q113" s="23"/>
      <c r="R113" s="192"/>
      <c r="S113" s="192"/>
      <c r="T113" s="23"/>
      <c r="U113" s="192"/>
      <c r="V113" s="192"/>
      <c r="W113" s="23"/>
      <c r="X113" s="192"/>
      <c r="Y113" s="192"/>
      <c r="Z113" s="23"/>
      <c r="AA113" s="192"/>
      <c r="AB113" s="192"/>
      <c r="AC113" s="23"/>
      <c r="AD113" s="192"/>
      <c r="AE113" s="192"/>
      <c r="AF113" s="23"/>
    </row>
    <row r="114" spans="1:32">
      <c r="A114" s="49"/>
      <c r="B114" s="197" t="s">
        <v>383</v>
      </c>
      <c r="C114" s="190">
        <v>13325</v>
      </c>
      <c r="D114" s="190"/>
      <c r="E114" s="29"/>
      <c r="F114" s="190">
        <v>5482</v>
      </c>
      <c r="G114" s="190"/>
      <c r="H114" s="29"/>
      <c r="I114" s="191">
        <v>527</v>
      </c>
      <c r="J114" s="191"/>
      <c r="K114" s="29"/>
      <c r="L114" s="191">
        <v>537</v>
      </c>
      <c r="M114" s="191"/>
      <c r="N114" s="29"/>
      <c r="O114" s="190">
        <v>1381</v>
      </c>
      <c r="P114" s="190"/>
      <c r="Q114" s="29"/>
      <c r="R114" s="190">
        <v>4225</v>
      </c>
      <c r="S114" s="190"/>
      <c r="T114" s="29"/>
      <c r="U114" s="191">
        <v>537</v>
      </c>
      <c r="V114" s="191"/>
      <c r="W114" s="29"/>
      <c r="X114" s="191">
        <v>274</v>
      </c>
      <c r="Y114" s="191"/>
      <c r="Z114" s="29"/>
      <c r="AA114" s="191">
        <v>362</v>
      </c>
      <c r="AB114" s="191"/>
      <c r="AC114" s="29"/>
      <c r="AD114" s="191" t="s">
        <v>312</v>
      </c>
      <c r="AE114" s="191"/>
      <c r="AF114" s="29"/>
    </row>
    <row r="115" spans="1:32">
      <c r="A115" s="49"/>
      <c r="B115" s="197"/>
      <c r="C115" s="190"/>
      <c r="D115" s="190"/>
      <c r="E115" s="29"/>
      <c r="F115" s="190"/>
      <c r="G115" s="190"/>
      <c r="H115" s="29"/>
      <c r="I115" s="191"/>
      <c r="J115" s="191"/>
      <c r="K115" s="29"/>
      <c r="L115" s="191"/>
      <c r="M115" s="191"/>
      <c r="N115" s="29"/>
      <c r="O115" s="190"/>
      <c r="P115" s="190"/>
      <c r="Q115" s="29"/>
      <c r="R115" s="190"/>
      <c r="S115" s="190"/>
      <c r="T115" s="29"/>
      <c r="U115" s="191"/>
      <c r="V115" s="191"/>
      <c r="W115" s="29"/>
      <c r="X115" s="191"/>
      <c r="Y115" s="191"/>
      <c r="Z115" s="29"/>
      <c r="AA115" s="191"/>
      <c r="AB115" s="191"/>
      <c r="AC115" s="29"/>
      <c r="AD115" s="191"/>
      <c r="AE115" s="191"/>
      <c r="AF115" s="29"/>
    </row>
    <row r="116" spans="1:32">
      <c r="A116" s="49"/>
      <c r="B116" s="211" t="s">
        <v>384</v>
      </c>
      <c r="C116" s="192">
        <v>586</v>
      </c>
      <c r="D116" s="192"/>
      <c r="E116" s="23"/>
      <c r="F116" s="192">
        <v>278</v>
      </c>
      <c r="G116" s="192"/>
      <c r="H116" s="23"/>
      <c r="I116" s="192">
        <v>30</v>
      </c>
      <c r="J116" s="192"/>
      <c r="K116" s="23"/>
      <c r="L116" s="192">
        <v>2</v>
      </c>
      <c r="M116" s="192"/>
      <c r="N116" s="23"/>
      <c r="O116" s="192">
        <v>202</v>
      </c>
      <c r="P116" s="192"/>
      <c r="Q116" s="23"/>
      <c r="R116" s="192">
        <v>30</v>
      </c>
      <c r="S116" s="192"/>
      <c r="T116" s="23"/>
      <c r="U116" s="192" t="s">
        <v>312</v>
      </c>
      <c r="V116" s="192"/>
      <c r="W116" s="23"/>
      <c r="X116" s="192">
        <v>36</v>
      </c>
      <c r="Y116" s="192"/>
      <c r="Z116" s="23"/>
      <c r="AA116" s="192">
        <v>8</v>
      </c>
      <c r="AB116" s="192"/>
      <c r="AC116" s="23"/>
      <c r="AD116" s="192" t="s">
        <v>312</v>
      </c>
      <c r="AE116" s="192"/>
      <c r="AF116" s="23"/>
    </row>
    <row r="117" spans="1:32">
      <c r="A117" s="49"/>
      <c r="B117" s="211"/>
      <c r="C117" s="192"/>
      <c r="D117" s="192"/>
      <c r="E117" s="23"/>
      <c r="F117" s="192"/>
      <c r="G117" s="192"/>
      <c r="H117" s="23"/>
      <c r="I117" s="192"/>
      <c r="J117" s="192"/>
      <c r="K117" s="23"/>
      <c r="L117" s="192"/>
      <c r="M117" s="192"/>
      <c r="N117" s="23"/>
      <c r="O117" s="192"/>
      <c r="P117" s="192"/>
      <c r="Q117" s="23"/>
      <c r="R117" s="192"/>
      <c r="S117" s="192"/>
      <c r="T117" s="23"/>
      <c r="U117" s="192"/>
      <c r="V117" s="192"/>
      <c r="W117" s="23"/>
      <c r="X117" s="192"/>
      <c r="Y117" s="192"/>
      <c r="Z117" s="23"/>
      <c r="AA117" s="192"/>
      <c r="AB117" s="192"/>
      <c r="AC117" s="23"/>
      <c r="AD117" s="192"/>
      <c r="AE117" s="192"/>
      <c r="AF117" s="23"/>
    </row>
    <row r="118" spans="1:32">
      <c r="A118" s="49"/>
      <c r="B118" s="197" t="s">
        <v>385</v>
      </c>
      <c r="C118" s="191">
        <v>82</v>
      </c>
      <c r="D118" s="191"/>
      <c r="E118" s="29"/>
      <c r="F118" s="191">
        <v>19</v>
      </c>
      <c r="G118" s="191"/>
      <c r="H118" s="29"/>
      <c r="I118" s="191" t="s">
        <v>312</v>
      </c>
      <c r="J118" s="191"/>
      <c r="K118" s="29"/>
      <c r="L118" s="191" t="s">
        <v>312</v>
      </c>
      <c r="M118" s="191"/>
      <c r="N118" s="29"/>
      <c r="O118" s="191" t="s">
        <v>312</v>
      </c>
      <c r="P118" s="191"/>
      <c r="Q118" s="29"/>
      <c r="R118" s="191">
        <v>42</v>
      </c>
      <c r="S118" s="191"/>
      <c r="T118" s="29"/>
      <c r="U118" s="191" t="s">
        <v>312</v>
      </c>
      <c r="V118" s="191"/>
      <c r="W118" s="29"/>
      <c r="X118" s="191">
        <v>1</v>
      </c>
      <c r="Y118" s="191"/>
      <c r="Z118" s="29"/>
      <c r="AA118" s="191">
        <v>20</v>
      </c>
      <c r="AB118" s="191"/>
      <c r="AC118" s="29"/>
      <c r="AD118" s="191" t="s">
        <v>312</v>
      </c>
      <c r="AE118" s="191"/>
      <c r="AF118" s="29"/>
    </row>
    <row r="119" spans="1:32">
      <c r="A119" s="49"/>
      <c r="B119" s="197"/>
      <c r="C119" s="191"/>
      <c r="D119" s="191"/>
      <c r="E119" s="29"/>
      <c r="F119" s="191"/>
      <c r="G119" s="191"/>
      <c r="H119" s="29"/>
      <c r="I119" s="191"/>
      <c r="J119" s="191"/>
      <c r="K119" s="29"/>
      <c r="L119" s="191"/>
      <c r="M119" s="191"/>
      <c r="N119" s="29"/>
      <c r="O119" s="191"/>
      <c r="P119" s="191"/>
      <c r="Q119" s="29"/>
      <c r="R119" s="191"/>
      <c r="S119" s="191"/>
      <c r="T119" s="29"/>
      <c r="U119" s="191"/>
      <c r="V119" s="191"/>
      <c r="W119" s="29"/>
      <c r="X119" s="191"/>
      <c r="Y119" s="191"/>
      <c r="Z119" s="29"/>
      <c r="AA119" s="191"/>
      <c r="AB119" s="191"/>
      <c r="AC119" s="29"/>
      <c r="AD119" s="191"/>
      <c r="AE119" s="191"/>
      <c r="AF119" s="29"/>
    </row>
    <row r="120" spans="1:32">
      <c r="A120" s="49"/>
      <c r="B120" s="211" t="s">
        <v>533</v>
      </c>
      <c r="C120" s="193">
        <v>2278</v>
      </c>
      <c r="D120" s="193"/>
      <c r="E120" s="23"/>
      <c r="F120" s="192" t="s">
        <v>312</v>
      </c>
      <c r="G120" s="192"/>
      <c r="H120" s="23"/>
      <c r="I120" s="192" t="s">
        <v>312</v>
      </c>
      <c r="J120" s="192"/>
      <c r="K120" s="23"/>
      <c r="L120" s="192" t="s">
        <v>312</v>
      </c>
      <c r="M120" s="192"/>
      <c r="N120" s="23"/>
      <c r="O120" s="192" t="s">
        <v>312</v>
      </c>
      <c r="P120" s="192"/>
      <c r="Q120" s="23"/>
      <c r="R120" s="192" t="s">
        <v>312</v>
      </c>
      <c r="S120" s="192"/>
      <c r="T120" s="23"/>
      <c r="U120" s="192" t="s">
        <v>312</v>
      </c>
      <c r="V120" s="192"/>
      <c r="W120" s="23"/>
      <c r="X120" s="192" t="s">
        <v>312</v>
      </c>
      <c r="Y120" s="192"/>
      <c r="Z120" s="23"/>
      <c r="AA120" s="192" t="s">
        <v>312</v>
      </c>
      <c r="AB120" s="192"/>
      <c r="AC120" s="23"/>
      <c r="AD120" s="193">
        <v>2278</v>
      </c>
      <c r="AE120" s="193"/>
      <c r="AF120" s="23"/>
    </row>
    <row r="121" spans="1:32" ht="15.75" thickBot="1">
      <c r="A121" s="49"/>
      <c r="B121" s="268"/>
      <c r="C121" s="269"/>
      <c r="D121" s="269"/>
      <c r="E121" s="34"/>
      <c r="F121" s="195"/>
      <c r="G121" s="195"/>
      <c r="H121" s="34"/>
      <c r="I121" s="195"/>
      <c r="J121" s="195"/>
      <c r="K121" s="34"/>
      <c r="L121" s="195"/>
      <c r="M121" s="195"/>
      <c r="N121" s="34"/>
      <c r="O121" s="195"/>
      <c r="P121" s="195"/>
      <c r="Q121" s="34"/>
      <c r="R121" s="195"/>
      <c r="S121" s="195"/>
      <c r="T121" s="34"/>
      <c r="U121" s="195"/>
      <c r="V121" s="195"/>
      <c r="W121" s="34"/>
      <c r="X121" s="195"/>
      <c r="Y121" s="195"/>
      <c r="Z121" s="34"/>
      <c r="AA121" s="195"/>
      <c r="AB121" s="195"/>
      <c r="AC121" s="34"/>
      <c r="AD121" s="269"/>
      <c r="AE121" s="269"/>
      <c r="AF121" s="34"/>
    </row>
    <row r="122" spans="1:32">
      <c r="A122" s="49"/>
      <c r="B122" s="201"/>
      <c r="C122" s="39"/>
      <c r="D122" s="200">
        <v>16282</v>
      </c>
      <c r="E122" s="39"/>
      <c r="F122" s="39"/>
      <c r="G122" s="200">
        <v>5779</v>
      </c>
      <c r="H122" s="39"/>
      <c r="I122" s="39"/>
      <c r="J122" s="200">
        <v>557</v>
      </c>
      <c r="K122" s="39"/>
      <c r="L122" s="39"/>
      <c r="M122" s="200">
        <v>539</v>
      </c>
      <c r="N122" s="39"/>
      <c r="O122" s="39"/>
      <c r="P122" s="200">
        <v>1583</v>
      </c>
      <c r="Q122" s="39"/>
      <c r="R122" s="39"/>
      <c r="S122" s="200">
        <v>4297</v>
      </c>
      <c r="T122" s="39"/>
      <c r="U122" s="39"/>
      <c r="V122" s="200">
        <v>537</v>
      </c>
      <c r="W122" s="39"/>
      <c r="X122" s="39"/>
      <c r="Y122" s="200">
        <v>322</v>
      </c>
      <c r="Z122" s="39"/>
      <c r="AA122" s="39"/>
      <c r="AB122" s="200">
        <v>390</v>
      </c>
      <c r="AC122" s="39"/>
      <c r="AD122" s="39"/>
      <c r="AE122" s="200">
        <v>2278</v>
      </c>
      <c r="AF122" s="39"/>
    </row>
    <row r="123" spans="1:32" ht="15.75" thickBot="1">
      <c r="A123" s="49"/>
      <c r="B123" s="274"/>
      <c r="C123" s="40"/>
      <c r="D123" s="272"/>
      <c r="E123" s="40"/>
      <c r="F123" s="40"/>
      <c r="G123" s="272"/>
      <c r="H123" s="40"/>
      <c r="I123" s="40"/>
      <c r="J123" s="272"/>
      <c r="K123" s="40"/>
      <c r="L123" s="40"/>
      <c r="M123" s="272"/>
      <c r="N123" s="40"/>
      <c r="O123" s="40"/>
      <c r="P123" s="272"/>
      <c r="Q123" s="40"/>
      <c r="R123" s="40"/>
      <c r="S123" s="272"/>
      <c r="T123" s="40"/>
      <c r="U123" s="40"/>
      <c r="V123" s="272"/>
      <c r="W123" s="40"/>
      <c r="X123" s="40"/>
      <c r="Y123" s="272"/>
      <c r="Z123" s="40"/>
      <c r="AA123" s="40"/>
      <c r="AB123" s="272"/>
      <c r="AC123" s="40"/>
      <c r="AD123" s="40"/>
      <c r="AE123" s="272"/>
      <c r="AF123" s="40"/>
    </row>
    <row r="124" spans="1:32" ht="15.75" thickTop="1">
      <c r="A124" s="49"/>
      <c r="B124" s="266" t="s">
        <v>319</v>
      </c>
      <c r="C124" s="267"/>
      <c r="D124" s="267"/>
      <c r="E124" s="100"/>
      <c r="F124" s="267"/>
      <c r="G124" s="267"/>
      <c r="H124" s="100"/>
      <c r="I124" s="267"/>
      <c r="J124" s="267"/>
      <c r="K124" s="100"/>
      <c r="L124" s="267"/>
      <c r="M124" s="267"/>
      <c r="N124" s="100"/>
      <c r="O124" s="267"/>
      <c r="P124" s="267"/>
      <c r="Q124" s="100"/>
      <c r="R124" s="267"/>
      <c r="S124" s="267"/>
      <c r="T124" s="100"/>
      <c r="U124" s="267"/>
      <c r="V124" s="267"/>
      <c r="W124" s="100"/>
      <c r="X124" s="267"/>
      <c r="Y124" s="267"/>
      <c r="Z124" s="100"/>
      <c r="AA124" s="267"/>
      <c r="AB124" s="267"/>
      <c r="AC124" s="100"/>
      <c r="AD124" s="267"/>
      <c r="AE124" s="267"/>
      <c r="AF124" s="100"/>
    </row>
    <row r="125" spans="1:32">
      <c r="A125" s="49"/>
      <c r="B125" s="205"/>
      <c r="C125" s="192"/>
      <c r="D125" s="192"/>
      <c r="E125" s="23"/>
      <c r="F125" s="192"/>
      <c r="G125" s="192"/>
      <c r="H125" s="23"/>
      <c r="I125" s="192"/>
      <c r="J125" s="192"/>
      <c r="K125" s="23"/>
      <c r="L125" s="192"/>
      <c r="M125" s="192"/>
      <c r="N125" s="23"/>
      <c r="O125" s="192"/>
      <c r="P125" s="192"/>
      <c r="Q125" s="23"/>
      <c r="R125" s="192"/>
      <c r="S125" s="192"/>
      <c r="T125" s="23"/>
      <c r="U125" s="192"/>
      <c r="V125" s="192"/>
      <c r="W125" s="23"/>
      <c r="X125" s="192"/>
      <c r="Y125" s="192"/>
      <c r="Z125" s="23"/>
      <c r="AA125" s="192"/>
      <c r="AB125" s="192"/>
      <c r="AC125" s="23"/>
      <c r="AD125" s="192"/>
      <c r="AE125" s="192"/>
      <c r="AF125" s="23"/>
    </row>
    <row r="126" spans="1:32">
      <c r="A126" s="49"/>
      <c r="B126" s="189" t="s">
        <v>569</v>
      </c>
      <c r="C126" s="189"/>
      <c r="D126" s="189"/>
      <c r="E126" s="189"/>
      <c r="F126" s="191"/>
      <c r="G126" s="191"/>
      <c r="H126" s="29"/>
      <c r="I126" s="191"/>
      <c r="J126" s="191"/>
      <c r="K126" s="29"/>
      <c r="L126" s="191"/>
      <c r="M126" s="191"/>
      <c r="N126" s="29"/>
      <c r="O126" s="191"/>
      <c r="P126" s="191"/>
      <c r="Q126" s="29"/>
      <c r="R126" s="191"/>
      <c r="S126" s="191"/>
      <c r="T126" s="29"/>
      <c r="U126" s="191"/>
      <c r="V126" s="191"/>
      <c r="W126" s="29"/>
      <c r="X126" s="191"/>
      <c r="Y126" s="191"/>
      <c r="Z126" s="29"/>
      <c r="AA126" s="191"/>
      <c r="AB126" s="191"/>
      <c r="AC126" s="29"/>
      <c r="AD126" s="191"/>
      <c r="AE126" s="191"/>
      <c r="AF126" s="29"/>
    </row>
    <row r="127" spans="1:32">
      <c r="A127" s="49"/>
      <c r="B127" s="189"/>
      <c r="C127" s="189"/>
      <c r="D127" s="189"/>
      <c r="E127" s="189"/>
      <c r="F127" s="191"/>
      <c r="G127" s="191"/>
      <c r="H127" s="29"/>
      <c r="I127" s="191"/>
      <c r="J127" s="191"/>
      <c r="K127" s="29"/>
      <c r="L127" s="191"/>
      <c r="M127" s="191"/>
      <c r="N127" s="29"/>
      <c r="O127" s="191"/>
      <c r="P127" s="191"/>
      <c r="Q127" s="29"/>
      <c r="R127" s="191"/>
      <c r="S127" s="191"/>
      <c r="T127" s="29"/>
      <c r="U127" s="191"/>
      <c r="V127" s="191"/>
      <c r="W127" s="29"/>
      <c r="X127" s="191"/>
      <c r="Y127" s="191"/>
      <c r="Z127" s="29"/>
      <c r="AA127" s="191"/>
      <c r="AB127" s="191"/>
      <c r="AC127" s="29"/>
      <c r="AD127" s="191"/>
      <c r="AE127" s="191"/>
      <c r="AF127" s="29"/>
    </row>
    <row r="128" spans="1:32">
      <c r="A128" s="49"/>
      <c r="B128" s="211" t="s">
        <v>385</v>
      </c>
      <c r="C128" s="23"/>
      <c r="D128" s="187">
        <v>284</v>
      </c>
      <c r="E128" s="23"/>
      <c r="F128" s="23"/>
      <c r="G128" s="187">
        <v>284</v>
      </c>
      <c r="H128" s="23"/>
      <c r="I128" s="23"/>
      <c r="J128" s="192" t="s">
        <v>317</v>
      </c>
      <c r="K128" s="23"/>
      <c r="L128" s="23"/>
      <c r="M128" s="192" t="s">
        <v>317</v>
      </c>
      <c r="N128" s="23"/>
      <c r="O128" s="23"/>
      <c r="P128" s="192" t="s">
        <v>317</v>
      </c>
      <c r="Q128" s="23"/>
      <c r="R128" s="23"/>
      <c r="S128" s="192" t="s">
        <v>317</v>
      </c>
      <c r="T128" s="23"/>
      <c r="U128" s="23"/>
      <c r="V128" s="192" t="s">
        <v>317</v>
      </c>
      <c r="W128" s="23"/>
      <c r="X128" s="23"/>
      <c r="Y128" s="192" t="s">
        <v>317</v>
      </c>
      <c r="Z128" s="23"/>
      <c r="AA128" s="23"/>
      <c r="AB128" s="192" t="s">
        <v>317</v>
      </c>
      <c r="AC128" s="23"/>
      <c r="AD128" s="23"/>
      <c r="AE128" s="192" t="s">
        <v>317</v>
      </c>
      <c r="AF128" s="23"/>
    </row>
    <row r="129" spans="1:32">
      <c r="A129" s="49"/>
      <c r="B129" s="211"/>
      <c r="C129" s="23"/>
      <c r="D129" s="187"/>
      <c r="E129" s="23"/>
      <c r="F129" s="23"/>
      <c r="G129" s="187"/>
      <c r="H129" s="23"/>
      <c r="I129" s="23"/>
      <c r="J129" s="192"/>
      <c r="K129" s="23"/>
      <c r="L129" s="23"/>
      <c r="M129" s="192"/>
      <c r="N129" s="23"/>
      <c r="O129" s="23"/>
      <c r="P129" s="192"/>
      <c r="Q129" s="23"/>
      <c r="R129" s="23"/>
      <c r="S129" s="192"/>
      <c r="T129" s="23"/>
      <c r="U129" s="23"/>
      <c r="V129" s="192"/>
      <c r="W129" s="23"/>
      <c r="X129" s="23"/>
      <c r="Y129" s="192"/>
      <c r="Z129" s="23"/>
      <c r="AA129" s="23"/>
      <c r="AB129" s="192"/>
      <c r="AC129" s="23"/>
      <c r="AD129" s="23"/>
      <c r="AE129" s="192"/>
      <c r="AF129" s="23"/>
    </row>
    <row r="130" spans="1:32">
      <c r="A130" s="49"/>
      <c r="B130" s="197" t="s">
        <v>386</v>
      </c>
      <c r="C130" s="191">
        <v>374</v>
      </c>
      <c r="D130" s="191"/>
      <c r="E130" s="29"/>
      <c r="F130" s="191">
        <v>160</v>
      </c>
      <c r="G130" s="191"/>
      <c r="H130" s="29"/>
      <c r="I130" s="191">
        <v>214</v>
      </c>
      <c r="J130" s="191"/>
      <c r="K130" s="29"/>
      <c r="L130" s="191" t="s">
        <v>312</v>
      </c>
      <c r="M130" s="191"/>
      <c r="N130" s="29"/>
      <c r="O130" s="191" t="s">
        <v>312</v>
      </c>
      <c r="P130" s="191"/>
      <c r="Q130" s="29"/>
      <c r="R130" s="191" t="s">
        <v>312</v>
      </c>
      <c r="S130" s="191"/>
      <c r="T130" s="29"/>
      <c r="U130" s="191" t="s">
        <v>312</v>
      </c>
      <c r="V130" s="191"/>
      <c r="W130" s="29"/>
      <c r="X130" s="191" t="s">
        <v>312</v>
      </c>
      <c r="Y130" s="191"/>
      <c r="Z130" s="29"/>
      <c r="AA130" s="191" t="s">
        <v>312</v>
      </c>
      <c r="AB130" s="191"/>
      <c r="AC130" s="29"/>
      <c r="AD130" s="191" t="s">
        <v>312</v>
      </c>
      <c r="AE130" s="191"/>
      <c r="AF130" s="29"/>
    </row>
    <row r="131" spans="1:32">
      <c r="A131" s="49"/>
      <c r="B131" s="197"/>
      <c r="C131" s="191"/>
      <c r="D131" s="191"/>
      <c r="E131" s="29"/>
      <c r="F131" s="191"/>
      <c r="G131" s="191"/>
      <c r="H131" s="29"/>
      <c r="I131" s="191"/>
      <c r="J131" s="191"/>
      <c r="K131" s="29"/>
      <c r="L131" s="191"/>
      <c r="M131" s="191"/>
      <c r="N131" s="29"/>
      <c r="O131" s="191"/>
      <c r="P131" s="191"/>
      <c r="Q131" s="29"/>
      <c r="R131" s="191"/>
      <c r="S131" s="191"/>
      <c r="T131" s="29"/>
      <c r="U131" s="191"/>
      <c r="V131" s="191"/>
      <c r="W131" s="29"/>
      <c r="X131" s="191"/>
      <c r="Y131" s="191"/>
      <c r="Z131" s="29"/>
      <c r="AA131" s="191"/>
      <c r="AB131" s="191"/>
      <c r="AC131" s="29"/>
      <c r="AD131" s="191"/>
      <c r="AE131" s="191"/>
      <c r="AF131" s="29"/>
    </row>
    <row r="132" spans="1:32">
      <c r="A132" s="49"/>
      <c r="B132" s="186" t="s">
        <v>568</v>
      </c>
      <c r="C132" s="186"/>
      <c r="D132" s="186"/>
      <c r="E132" s="186"/>
      <c r="F132" s="192"/>
      <c r="G132" s="192"/>
      <c r="H132" s="23"/>
      <c r="I132" s="192"/>
      <c r="J132" s="192"/>
      <c r="K132" s="23"/>
      <c r="L132" s="192"/>
      <c r="M132" s="192"/>
      <c r="N132" s="23"/>
      <c r="O132" s="192"/>
      <c r="P132" s="192"/>
      <c r="Q132" s="23"/>
      <c r="R132" s="192"/>
      <c r="S132" s="192"/>
      <c r="T132" s="23"/>
      <c r="U132" s="192"/>
      <c r="V132" s="192"/>
      <c r="W132" s="23"/>
      <c r="X132" s="192"/>
      <c r="Y132" s="192"/>
      <c r="Z132" s="23"/>
      <c r="AA132" s="192"/>
      <c r="AB132" s="192"/>
      <c r="AC132" s="23"/>
      <c r="AD132" s="192"/>
      <c r="AE132" s="192"/>
      <c r="AF132" s="23"/>
    </row>
    <row r="133" spans="1:32">
      <c r="A133" s="49"/>
      <c r="B133" s="186"/>
      <c r="C133" s="186"/>
      <c r="D133" s="186"/>
      <c r="E133" s="186"/>
      <c r="F133" s="192"/>
      <c r="G133" s="192"/>
      <c r="H133" s="23"/>
      <c r="I133" s="192"/>
      <c r="J133" s="192"/>
      <c r="K133" s="23"/>
      <c r="L133" s="192"/>
      <c r="M133" s="192"/>
      <c r="N133" s="23"/>
      <c r="O133" s="192"/>
      <c r="P133" s="192"/>
      <c r="Q133" s="23"/>
      <c r="R133" s="192"/>
      <c r="S133" s="192"/>
      <c r="T133" s="23"/>
      <c r="U133" s="192"/>
      <c r="V133" s="192"/>
      <c r="W133" s="23"/>
      <c r="X133" s="192"/>
      <c r="Y133" s="192"/>
      <c r="Z133" s="23"/>
      <c r="AA133" s="192"/>
      <c r="AB133" s="192"/>
      <c r="AC133" s="23"/>
      <c r="AD133" s="192"/>
      <c r="AE133" s="192"/>
      <c r="AF133" s="23"/>
    </row>
    <row r="134" spans="1:32">
      <c r="A134" s="49"/>
      <c r="B134" s="197" t="s">
        <v>383</v>
      </c>
      <c r="C134" s="190">
        <v>12930</v>
      </c>
      <c r="D134" s="190"/>
      <c r="E134" s="29"/>
      <c r="F134" s="190">
        <v>5520</v>
      </c>
      <c r="G134" s="190"/>
      <c r="H134" s="29"/>
      <c r="I134" s="191">
        <v>711</v>
      </c>
      <c r="J134" s="191"/>
      <c r="K134" s="29"/>
      <c r="L134" s="191">
        <v>326</v>
      </c>
      <c r="M134" s="191"/>
      <c r="N134" s="29"/>
      <c r="O134" s="190">
        <v>1242</v>
      </c>
      <c r="P134" s="190"/>
      <c r="Q134" s="29"/>
      <c r="R134" s="190">
        <v>3961</v>
      </c>
      <c r="S134" s="190"/>
      <c r="T134" s="29"/>
      <c r="U134" s="191">
        <v>539</v>
      </c>
      <c r="V134" s="191"/>
      <c r="W134" s="29"/>
      <c r="X134" s="191">
        <v>280</v>
      </c>
      <c r="Y134" s="191"/>
      <c r="Z134" s="29"/>
      <c r="AA134" s="191">
        <v>351</v>
      </c>
      <c r="AB134" s="191"/>
      <c r="AC134" s="29"/>
      <c r="AD134" s="191" t="s">
        <v>312</v>
      </c>
      <c r="AE134" s="191"/>
      <c r="AF134" s="29"/>
    </row>
    <row r="135" spans="1:32">
      <c r="A135" s="49"/>
      <c r="B135" s="197"/>
      <c r="C135" s="190"/>
      <c r="D135" s="190"/>
      <c r="E135" s="29"/>
      <c r="F135" s="190"/>
      <c r="G135" s="190"/>
      <c r="H135" s="29"/>
      <c r="I135" s="191"/>
      <c r="J135" s="191"/>
      <c r="K135" s="29"/>
      <c r="L135" s="191"/>
      <c r="M135" s="191"/>
      <c r="N135" s="29"/>
      <c r="O135" s="190"/>
      <c r="P135" s="190"/>
      <c r="Q135" s="29"/>
      <c r="R135" s="190"/>
      <c r="S135" s="190"/>
      <c r="T135" s="29"/>
      <c r="U135" s="191"/>
      <c r="V135" s="191"/>
      <c r="W135" s="29"/>
      <c r="X135" s="191"/>
      <c r="Y135" s="191"/>
      <c r="Z135" s="29"/>
      <c r="AA135" s="191"/>
      <c r="AB135" s="191"/>
      <c r="AC135" s="29"/>
      <c r="AD135" s="191"/>
      <c r="AE135" s="191"/>
      <c r="AF135" s="29"/>
    </row>
    <row r="136" spans="1:32">
      <c r="A136" s="49"/>
      <c r="B136" s="211" t="s">
        <v>384</v>
      </c>
      <c r="C136" s="192">
        <v>490</v>
      </c>
      <c r="D136" s="192"/>
      <c r="E136" s="23"/>
      <c r="F136" s="192">
        <v>321</v>
      </c>
      <c r="G136" s="192"/>
      <c r="H136" s="23"/>
      <c r="I136" s="192">
        <v>16</v>
      </c>
      <c r="J136" s="192"/>
      <c r="K136" s="23"/>
      <c r="L136" s="192" t="s">
        <v>312</v>
      </c>
      <c r="M136" s="192"/>
      <c r="N136" s="23"/>
      <c r="O136" s="192">
        <v>51</v>
      </c>
      <c r="P136" s="192"/>
      <c r="Q136" s="23"/>
      <c r="R136" s="192">
        <v>34</v>
      </c>
      <c r="S136" s="192"/>
      <c r="T136" s="23"/>
      <c r="U136" s="192" t="s">
        <v>312</v>
      </c>
      <c r="V136" s="192"/>
      <c r="W136" s="23"/>
      <c r="X136" s="192">
        <v>56</v>
      </c>
      <c r="Y136" s="192"/>
      <c r="Z136" s="23"/>
      <c r="AA136" s="192">
        <v>12</v>
      </c>
      <c r="AB136" s="192"/>
      <c r="AC136" s="23"/>
      <c r="AD136" s="192" t="s">
        <v>312</v>
      </c>
      <c r="AE136" s="192"/>
      <c r="AF136" s="23"/>
    </row>
    <row r="137" spans="1:32">
      <c r="A137" s="49"/>
      <c r="B137" s="211"/>
      <c r="C137" s="192"/>
      <c r="D137" s="192"/>
      <c r="E137" s="23"/>
      <c r="F137" s="192"/>
      <c r="G137" s="192"/>
      <c r="H137" s="23"/>
      <c r="I137" s="192"/>
      <c r="J137" s="192"/>
      <c r="K137" s="23"/>
      <c r="L137" s="192"/>
      <c r="M137" s="192"/>
      <c r="N137" s="23"/>
      <c r="O137" s="192"/>
      <c r="P137" s="192"/>
      <c r="Q137" s="23"/>
      <c r="R137" s="192"/>
      <c r="S137" s="192"/>
      <c r="T137" s="23"/>
      <c r="U137" s="192"/>
      <c r="V137" s="192"/>
      <c r="W137" s="23"/>
      <c r="X137" s="192"/>
      <c r="Y137" s="192"/>
      <c r="Z137" s="23"/>
      <c r="AA137" s="192"/>
      <c r="AB137" s="192"/>
      <c r="AC137" s="23"/>
      <c r="AD137" s="192"/>
      <c r="AE137" s="192"/>
      <c r="AF137" s="23"/>
    </row>
    <row r="138" spans="1:32">
      <c r="A138" s="49"/>
      <c r="B138" s="197" t="s">
        <v>385</v>
      </c>
      <c r="C138" s="191">
        <v>362</v>
      </c>
      <c r="D138" s="191"/>
      <c r="E138" s="29"/>
      <c r="F138" s="191">
        <v>23</v>
      </c>
      <c r="G138" s="191"/>
      <c r="H138" s="29"/>
      <c r="I138" s="191">
        <v>88</v>
      </c>
      <c r="J138" s="191"/>
      <c r="K138" s="29"/>
      <c r="L138" s="191" t="s">
        <v>312</v>
      </c>
      <c r="M138" s="191"/>
      <c r="N138" s="29"/>
      <c r="O138" s="191">
        <v>148</v>
      </c>
      <c r="P138" s="191"/>
      <c r="Q138" s="29"/>
      <c r="R138" s="191">
        <v>70</v>
      </c>
      <c r="S138" s="191"/>
      <c r="T138" s="29"/>
      <c r="U138" s="191" t="s">
        <v>312</v>
      </c>
      <c r="V138" s="191"/>
      <c r="W138" s="29"/>
      <c r="X138" s="191">
        <v>8</v>
      </c>
      <c r="Y138" s="191"/>
      <c r="Z138" s="29"/>
      <c r="AA138" s="191">
        <v>25</v>
      </c>
      <c r="AB138" s="191"/>
      <c r="AC138" s="29"/>
      <c r="AD138" s="191" t="s">
        <v>312</v>
      </c>
      <c r="AE138" s="191"/>
      <c r="AF138" s="29"/>
    </row>
    <row r="139" spans="1:32">
      <c r="A139" s="49"/>
      <c r="B139" s="197"/>
      <c r="C139" s="191"/>
      <c r="D139" s="191"/>
      <c r="E139" s="29"/>
      <c r="F139" s="191"/>
      <c r="G139" s="191"/>
      <c r="H139" s="29"/>
      <c r="I139" s="191"/>
      <c r="J139" s="191"/>
      <c r="K139" s="29"/>
      <c r="L139" s="191"/>
      <c r="M139" s="191"/>
      <c r="N139" s="29"/>
      <c r="O139" s="191"/>
      <c r="P139" s="191"/>
      <c r="Q139" s="29"/>
      <c r="R139" s="191"/>
      <c r="S139" s="191"/>
      <c r="T139" s="29"/>
      <c r="U139" s="191"/>
      <c r="V139" s="191"/>
      <c r="W139" s="29"/>
      <c r="X139" s="191"/>
      <c r="Y139" s="191"/>
      <c r="Z139" s="29"/>
      <c r="AA139" s="191"/>
      <c r="AB139" s="191"/>
      <c r="AC139" s="29"/>
      <c r="AD139" s="191"/>
      <c r="AE139" s="191"/>
      <c r="AF139" s="29"/>
    </row>
    <row r="140" spans="1:32">
      <c r="A140" s="49"/>
      <c r="B140" s="211" t="s">
        <v>533</v>
      </c>
      <c r="C140" s="193">
        <v>1968</v>
      </c>
      <c r="D140" s="193"/>
      <c r="E140" s="23"/>
      <c r="F140" s="192" t="s">
        <v>312</v>
      </c>
      <c r="G140" s="192"/>
      <c r="H140" s="23"/>
      <c r="I140" s="192" t="s">
        <v>312</v>
      </c>
      <c r="J140" s="192"/>
      <c r="K140" s="23"/>
      <c r="L140" s="192" t="s">
        <v>312</v>
      </c>
      <c r="M140" s="192"/>
      <c r="N140" s="23"/>
      <c r="O140" s="192" t="s">
        <v>312</v>
      </c>
      <c r="P140" s="192"/>
      <c r="Q140" s="23"/>
      <c r="R140" s="192" t="s">
        <v>312</v>
      </c>
      <c r="S140" s="192"/>
      <c r="T140" s="23"/>
      <c r="U140" s="192" t="s">
        <v>312</v>
      </c>
      <c r="V140" s="192"/>
      <c r="W140" s="23"/>
      <c r="X140" s="192" t="s">
        <v>312</v>
      </c>
      <c r="Y140" s="192"/>
      <c r="Z140" s="23"/>
      <c r="AA140" s="192" t="s">
        <v>312</v>
      </c>
      <c r="AB140" s="192"/>
      <c r="AC140" s="23"/>
      <c r="AD140" s="193">
        <v>1968</v>
      </c>
      <c r="AE140" s="193"/>
      <c r="AF140" s="23"/>
    </row>
    <row r="141" spans="1:32" ht="15.75" thickBot="1">
      <c r="A141" s="49"/>
      <c r="B141" s="268"/>
      <c r="C141" s="269"/>
      <c r="D141" s="269"/>
      <c r="E141" s="34"/>
      <c r="F141" s="195"/>
      <c r="G141" s="195"/>
      <c r="H141" s="34"/>
      <c r="I141" s="195"/>
      <c r="J141" s="195"/>
      <c r="K141" s="34"/>
      <c r="L141" s="195"/>
      <c r="M141" s="195"/>
      <c r="N141" s="34"/>
      <c r="O141" s="195"/>
      <c r="P141" s="195"/>
      <c r="Q141" s="34"/>
      <c r="R141" s="195"/>
      <c r="S141" s="195"/>
      <c r="T141" s="34"/>
      <c r="U141" s="195"/>
      <c r="V141" s="195"/>
      <c r="W141" s="34"/>
      <c r="X141" s="195"/>
      <c r="Y141" s="195"/>
      <c r="Z141" s="34"/>
      <c r="AA141" s="195"/>
      <c r="AB141" s="195"/>
      <c r="AC141" s="34"/>
      <c r="AD141" s="269"/>
      <c r="AE141" s="269"/>
      <c r="AF141" s="34"/>
    </row>
    <row r="142" spans="1:32">
      <c r="A142" s="49"/>
      <c r="B142" s="201"/>
      <c r="C142" s="39"/>
      <c r="D142" s="200">
        <v>16408</v>
      </c>
      <c r="E142" s="39"/>
      <c r="F142" s="39"/>
      <c r="G142" s="200">
        <v>6308</v>
      </c>
      <c r="H142" s="39"/>
      <c r="I142" s="39"/>
      <c r="J142" s="200">
        <v>1029</v>
      </c>
      <c r="K142" s="39"/>
      <c r="L142" s="39"/>
      <c r="M142" s="200">
        <v>326</v>
      </c>
      <c r="N142" s="39"/>
      <c r="O142" s="39"/>
      <c r="P142" s="200">
        <v>1441</v>
      </c>
      <c r="Q142" s="39"/>
      <c r="R142" s="39"/>
      <c r="S142" s="200">
        <v>4065</v>
      </c>
      <c r="T142" s="39"/>
      <c r="U142" s="39"/>
      <c r="V142" s="200">
        <v>539</v>
      </c>
      <c r="W142" s="39"/>
      <c r="X142" s="39"/>
      <c r="Y142" s="200">
        <v>344</v>
      </c>
      <c r="Z142" s="39"/>
      <c r="AA142" s="39"/>
      <c r="AB142" s="200">
        <v>388</v>
      </c>
      <c r="AC142" s="39"/>
      <c r="AD142" s="39"/>
      <c r="AE142" s="200">
        <v>1968</v>
      </c>
      <c r="AF142" s="39"/>
    </row>
    <row r="143" spans="1:32" ht="15.75" thickBot="1">
      <c r="A143" s="49"/>
      <c r="B143" s="274"/>
      <c r="C143" s="40"/>
      <c r="D143" s="272"/>
      <c r="E143" s="40"/>
      <c r="F143" s="40"/>
      <c r="G143" s="272"/>
      <c r="H143" s="40"/>
      <c r="I143" s="40"/>
      <c r="J143" s="272"/>
      <c r="K143" s="40"/>
      <c r="L143" s="40"/>
      <c r="M143" s="272"/>
      <c r="N143" s="40"/>
      <c r="O143" s="40"/>
      <c r="P143" s="272"/>
      <c r="Q143" s="40"/>
      <c r="R143" s="40"/>
      <c r="S143" s="272"/>
      <c r="T143" s="40"/>
      <c r="U143" s="40"/>
      <c r="V143" s="272"/>
      <c r="W143" s="40"/>
      <c r="X143" s="40"/>
      <c r="Y143" s="272"/>
      <c r="Z143" s="40"/>
      <c r="AA143" s="40"/>
      <c r="AB143" s="272"/>
      <c r="AC143" s="40"/>
      <c r="AD143" s="40"/>
      <c r="AE143" s="272"/>
      <c r="AF143" s="40"/>
    </row>
    <row r="144" spans="1:32" ht="15.75" thickTop="1"/>
  </sheetData>
  <mergeCells count="1427">
    <mergeCell ref="B104:AK104"/>
    <mergeCell ref="B11:AK11"/>
    <mergeCell ref="B12:AK12"/>
    <mergeCell ref="B13:AK13"/>
    <mergeCell ref="B65:AK65"/>
    <mergeCell ref="B66:AK66"/>
    <mergeCell ref="B103:AK103"/>
    <mergeCell ref="B5:AK5"/>
    <mergeCell ref="B6:AK6"/>
    <mergeCell ref="B7:AK7"/>
    <mergeCell ref="B8:AK8"/>
    <mergeCell ref="B9:AK9"/>
    <mergeCell ref="B10:AK10"/>
    <mergeCell ref="AC142:AC143"/>
    <mergeCell ref="AD142:AD143"/>
    <mergeCell ref="AE142:AE143"/>
    <mergeCell ref="AF142:AF143"/>
    <mergeCell ref="A1:A2"/>
    <mergeCell ref="B1:AK1"/>
    <mergeCell ref="B2:AK2"/>
    <mergeCell ref="B3:AK3"/>
    <mergeCell ref="A4:A143"/>
    <mergeCell ref="B4:AK4"/>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F140:AF141"/>
    <mergeCell ref="B142:B143"/>
    <mergeCell ref="C142:C143"/>
    <mergeCell ref="D142:D143"/>
    <mergeCell ref="E142:E143"/>
    <mergeCell ref="F142:F143"/>
    <mergeCell ref="G142:G143"/>
    <mergeCell ref="H142:H143"/>
    <mergeCell ref="I142:I143"/>
    <mergeCell ref="J142:J143"/>
    <mergeCell ref="W140:W141"/>
    <mergeCell ref="X140:Y141"/>
    <mergeCell ref="Z140:Z141"/>
    <mergeCell ref="AA140:AB141"/>
    <mergeCell ref="AC140:AC141"/>
    <mergeCell ref="AD140:AE141"/>
    <mergeCell ref="N140:N141"/>
    <mergeCell ref="O140:P141"/>
    <mergeCell ref="Q140:Q141"/>
    <mergeCell ref="R140:S141"/>
    <mergeCell ref="T140:T141"/>
    <mergeCell ref="U140:V141"/>
    <mergeCell ref="AD138:AE139"/>
    <mergeCell ref="AF138:AF139"/>
    <mergeCell ref="B140:B141"/>
    <mergeCell ref="C140:D141"/>
    <mergeCell ref="E140:E141"/>
    <mergeCell ref="F140:G141"/>
    <mergeCell ref="H140:H141"/>
    <mergeCell ref="I140:J141"/>
    <mergeCell ref="K140:K141"/>
    <mergeCell ref="L140:M141"/>
    <mergeCell ref="U138:V139"/>
    <mergeCell ref="W138:W139"/>
    <mergeCell ref="X138:Y139"/>
    <mergeCell ref="Z138:Z139"/>
    <mergeCell ref="AA138:AB139"/>
    <mergeCell ref="AC138:AC139"/>
    <mergeCell ref="L138:M139"/>
    <mergeCell ref="N138:N139"/>
    <mergeCell ref="O138:P139"/>
    <mergeCell ref="Q138:Q139"/>
    <mergeCell ref="R138:S139"/>
    <mergeCell ref="T138:T139"/>
    <mergeCell ref="AC136:AC137"/>
    <mergeCell ref="AD136:AE137"/>
    <mergeCell ref="AF136:AF137"/>
    <mergeCell ref="B138:B139"/>
    <mergeCell ref="C138:D139"/>
    <mergeCell ref="E138:E139"/>
    <mergeCell ref="F138:G139"/>
    <mergeCell ref="H138:H139"/>
    <mergeCell ref="I138:J139"/>
    <mergeCell ref="K138:K139"/>
    <mergeCell ref="T136:T137"/>
    <mergeCell ref="U136:V137"/>
    <mergeCell ref="W136:W137"/>
    <mergeCell ref="X136:Y137"/>
    <mergeCell ref="Z136:Z137"/>
    <mergeCell ref="AA136:AB137"/>
    <mergeCell ref="K136:K137"/>
    <mergeCell ref="L136:M137"/>
    <mergeCell ref="N136:N137"/>
    <mergeCell ref="O136:P137"/>
    <mergeCell ref="Q136:Q137"/>
    <mergeCell ref="R136:S137"/>
    <mergeCell ref="B136:B137"/>
    <mergeCell ref="C136:D137"/>
    <mergeCell ref="E136:E137"/>
    <mergeCell ref="F136:G137"/>
    <mergeCell ref="H136:H137"/>
    <mergeCell ref="I136:J137"/>
    <mergeCell ref="X134:Y135"/>
    <mergeCell ref="Z134:Z135"/>
    <mergeCell ref="AA134:AB135"/>
    <mergeCell ref="AC134:AC135"/>
    <mergeCell ref="AD134:AE135"/>
    <mergeCell ref="AF134:AF135"/>
    <mergeCell ref="O134:P135"/>
    <mergeCell ref="Q134:Q135"/>
    <mergeCell ref="R134:S135"/>
    <mergeCell ref="T134:T135"/>
    <mergeCell ref="U134:V135"/>
    <mergeCell ref="W134:W135"/>
    <mergeCell ref="AF132:AF133"/>
    <mergeCell ref="B134:B135"/>
    <mergeCell ref="C134:D135"/>
    <mergeCell ref="E134:E135"/>
    <mergeCell ref="F134:G135"/>
    <mergeCell ref="H134:H135"/>
    <mergeCell ref="I134:J135"/>
    <mergeCell ref="K134:K135"/>
    <mergeCell ref="L134:M135"/>
    <mergeCell ref="N134:N135"/>
    <mergeCell ref="W132:W133"/>
    <mergeCell ref="X132:Y133"/>
    <mergeCell ref="Z132:Z133"/>
    <mergeCell ref="AA132:AB133"/>
    <mergeCell ref="AC132:AC133"/>
    <mergeCell ref="AD132:AE133"/>
    <mergeCell ref="N132:N133"/>
    <mergeCell ref="O132:P133"/>
    <mergeCell ref="Q132:Q133"/>
    <mergeCell ref="R132:S133"/>
    <mergeCell ref="T132:T133"/>
    <mergeCell ref="U132:V133"/>
    <mergeCell ref="B132:E133"/>
    <mergeCell ref="F132:G133"/>
    <mergeCell ref="H132:H133"/>
    <mergeCell ref="I132:J133"/>
    <mergeCell ref="K132:K133"/>
    <mergeCell ref="L132:M133"/>
    <mergeCell ref="X130:Y131"/>
    <mergeCell ref="Z130:Z131"/>
    <mergeCell ref="AA130:AB131"/>
    <mergeCell ref="AC130:AC131"/>
    <mergeCell ref="AD130:AE131"/>
    <mergeCell ref="AF130:AF131"/>
    <mergeCell ref="O130:P131"/>
    <mergeCell ref="Q130:Q131"/>
    <mergeCell ref="R130:S131"/>
    <mergeCell ref="T130:T131"/>
    <mergeCell ref="U130:V131"/>
    <mergeCell ref="W130:W131"/>
    <mergeCell ref="AF128:AF129"/>
    <mergeCell ref="B130:B131"/>
    <mergeCell ref="C130:D131"/>
    <mergeCell ref="E130:E131"/>
    <mergeCell ref="F130:G131"/>
    <mergeCell ref="H130:H131"/>
    <mergeCell ref="I130:J131"/>
    <mergeCell ref="K130:K131"/>
    <mergeCell ref="L130:M131"/>
    <mergeCell ref="N130:N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X126:Y127"/>
    <mergeCell ref="Z126:Z127"/>
    <mergeCell ref="AA126:AB127"/>
    <mergeCell ref="AC126:AC127"/>
    <mergeCell ref="AD126:AE127"/>
    <mergeCell ref="AF126:AF127"/>
    <mergeCell ref="O126:P127"/>
    <mergeCell ref="Q126:Q127"/>
    <mergeCell ref="R126:S127"/>
    <mergeCell ref="T126:T127"/>
    <mergeCell ref="U126:V127"/>
    <mergeCell ref="W126:W127"/>
    <mergeCell ref="AC124:AC125"/>
    <mergeCell ref="AD124:AE125"/>
    <mergeCell ref="AF124:AF125"/>
    <mergeCell ref="B126:E127"/>
    <mergeCell ref="F126:G127"/>
    <mergeCell ref="H126:H127"/>
    <mergeCell ref="I126:J127"/>
    <mergeCell ref="K126:K127"/>
    <mergeCell ref="L126:M127"/>
    <mergeCell ref="N126:N127"/>
    <mergeCell ref="T124:T125"/>
    <mergeCell ref="U124:V125"/>
    <mergeCell ref="W124:W125"/>
    <mergeCell ref="X124:Y125"/>
    <mergeCell ref="Z124:Z125"/>
    <mergeCell ref="AA124:AB125"/>
    <mergeCell ref="K124:K125"/>
    <mergeCell ref="L124:M125"/>
    <mergeCell ref="N124:N125"/>
    <mergeCell ref="O124:P125"/>
    <mergeCell ref="Q124:Q125"/>
    <mergeCell ref="R124:S125"/>
    <mergeCell ref="AC122:AC123"/>
    <mergeCell ref="AD122:AD123"/>
    <mergeCell ref="AE122:AE123"/>
    <mergeCell ref="AF122:AF123"/>
    <mergeCell ref="B124:B125"/>
    <mergeCell ref="C124:D125"/>
    <mergeCell ref="E124:E125"/>
    <mergeCell ref="F124:G125"/>
    <mergeCell ref="H124:H125"/>
    <mergeCell ref="I124:J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F120:AF121"/>
    <mergeCell ref="B122:B123"/>
    <mergeCell ref="C122:C123"/>
    <mergeCell ref="D122:D123"/>
    <mergeCell ref="E122:E123"/>
    <mergeCell ref="F122:F123"/>
    <mergeCell ref="G122:G123"/>
    <mergeCell ref="H122:H123"/>
    <mergeCell ref="I122:I123"/>
    <mergeCell ref="J122:J123"/>
    <mergeCell ref="W120:W121"/>
    <mergeCell ref="X120:Y121"/>
    <mergeCell ref="Z120:Z121"/>
    <mergeCell ref="AA120:AB121"/>
    <mergeCell ref="AC120:AC121"/>
    <mergeCell ref="AD120:AE121"/>
    <mergeCell ref="N120:N121"/>
    <mergeCell ref="O120:P121"/>
    <mergeCell ref="Q120:Q121"/>
    <mergeCell ref="R120:S121"/>
    <mergeCell ref="T120:T121"/>
    <mergeCell ref="U120:V121"/>
    <mergeCell ref="AD118:AE119"/>
    <mergeCell ref="AF118:AF119"/>
    <mergeCell ref="B120:B121"/>
    <mergeCell ref="C120:D121"/>
    <mergeCell ref="E120:E121"/>
    <mergeCell ref="F120:G121"/>
    <mergeCell ref="H120:H121"/>
    <mergeCell ref="I120:J121"/>
    <mergeCell ref="K120:K121"/>
    <mergeCell ref="L120:M121"/>
    <mergeCell ref="U118:V119"/>
    <mergeCell ref="W118:W119"/>
    <mergeCell ref="X118:Y119"/>
    <mergeCell ref="Z118:Z119"/>
    <mergeCell ref="AA118:AB119"/>
    <mergeCell ref="AC118:AC119"/>
    <mergeCell ref="L118:M119"/>
    <mergeCell ref="N118:N119"/>
    <mergeCell ref="O118:P119"/>
    <mergeCell ref="Q118:Q119"/>
    <mergeCell ref="R118:S119"/>
    <mergeCell ref="T118:T119"/>
    <mergeCell ref="AC116:AC117"/>
    <mergeCell ref="AD116:AE117"/>
    <mergeCell ref="AF116:AF117"/>
    <mergeCell ref="B118:B119"/>
    <mergeCell ref="C118:D119"/>
    <mergeCell ref="E118:E119"/>
    <mergeCell ref="F118:G119"/>
    <mergeCell ref="H118:H119"/>
    <mergeCell ref="I118:J119"/>
    <mergeCell ref="K118:K119"/>
    <mergeCell ref="T116:T117"/>
    <mergeCell ref="U116:V117"/>
    <mergeCell ref="W116:W117"/>
    <mergeCell ref="X116:Y117"/>
    <mergeCell ref="Z116:Z117"/>
    <mergeCell ref="AA116:AB117"/>
    <mergeCell ref="K116:K117"/>
    <mergeCell ref="L116:M117"/>
    <mergeCell ref="N116:N117"/>
    <mergeCell ref="O116:P117"/>
    <mergeCell ref="Q116:Q117"/>
    <mergeCell ref="R116:S117"/>
    <mergeCell ref="B116:B117"/>
    <mergeCell ref="C116:D117"/>
    <mergeCell ref="E116:E117"/>
    <mergeCell ref="F116:G117"/>
    <mergeCell ref="H116:H117"/>
    <mergeCell ref="I116:J117"/>
    <mergeCell ref="X114:Y115"/>
    <mergeCell ref="Z114:Z115"/>
    <mergeCell ref="AA114:AB115"/>
    <mergeCell ref="AC114:AC115"/>
    <mergeCell ref="AD114:AE115"/>
    <mergeCell ref="AF114:AF115"/>
    <mergeCell ref="O114:P115"/>
    <mergeCell ref="Q114:Q115"/>
    <mergeCell ref="R114:S115"/>
    <mergeCell ref="T114:T115"/>
    <mergeCell ref="U114:V115"/>
    <mergeCell ref="W114:W115"/>
    <mergeCell ref="AF112:AF113"/>
    <mergeCell ref="B114:B115"/>
    <mergeCell ref="C114:D115"/>
    <mergeCell ref="E114:E115"/>
    <mergeCell ref="F114:G115"/>
    <mergeCell ref="H114:H115"/>
    <mergeCell ref="I114:J115"/>
    <mergeCell ref="K114:K115"/>
    <mergeCell ref="L114:M115"/>
    <mergeCell ref="N114:N115"/>
    <mergeCell ref="W112:W113"/>
    <mergeCell ref="X112:Y113"/>
    <mergeCell ref="Z112:Z113"/>
    <mergeCell ref="AA112:AB113"/>
    <mergeCell ref="AC112:AC113"/>
    <mergeCell ref="AD112:AE113"/>
    <mergeCell ref="N112:N113"/>
    <mergeCell ref="O112:P113"/>
    <mergeCell ref="Q112:Q113"/>
    <mergeCell ref="R112:S113"/>
    <mergeCell ref="T112:T113"/>
    <mergeCell ref="U112:V113"/>
    <mergeCell ref="AC110:AC111"/>
    <mergeCell ref="AD110:AD111"/>
    <mergeCell ref="AE110:AE111"/>
    <mergeCell ref="AF110:AF111"/>
    <mergeCell ref="B112:E113"/>
    <mergeCell ref="F112:G113"/>
    <mergeCell ref="H112:H113"/>
    <mergeCell ref="I112:J113"/>
    <mergeCell ref="K112:K113"/>
    <mergeCell ref="L112:M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D109:AF109"/>
    <mergeCell ref="B110:B111"/>
    <mergeCell ref="C110:C111"/>
    <mergeCell ref="D110:D111"/>
    <mergeCell ref="E110:E111"/>
    <mergeCell ref="F110:F111"/>
    <mergeCell ref="G110:G111"/>
    <mergeCell ref="H110:H111"/>
    <mergeCell ref="I110:I111"/>
    <mergeCell ref="J110:J111"/>
    <mergeCell ref="AD108:AF108"/>
    <mergeCell ref="B109:E109"/>
    <mergeCell ref="F109:H109"/>
    <mergeCell ref="I109:K109"/>
    <mergeCell ref="L109:N109"/>
    <mergeCell ref="O109:Q109"/>
    <mergeCell ref="R109:T109"/>
    <mergeCell ref="U109:W109"/>
    <mergeCell ref="X109:Z109"/>
    <mergeCell ref="AA109:AC109"/>
    <mergeCell ref="AD107:AF107"/>
    <mergeCell ref="C108:E108"/>
    <mergeCell ref="F108:H108"/>
    <mergeCell ref="I108:K108"/>
    <mergeCell ref="L108:N108"/>
    <mergeCell ref="O108:Q108"/>
    <mergeCell ref="R108:T108"/>
    <mergeCell ref="U108:W108"/>
    <mergeCell ref="X108:Z108"/>
    <mergeCell ref="AA108:AC108"/>
    <mergeCell ref="B105:AF105"/>
    <mergeCell ref="C107:E107"/>
    <mergeCell ref="F107:H107"/>
    <mergeCell ref="I107:K107"/>
    <mergeCell ref="L107:N107"/>
    <mergeCell ref="O107:Q107"/>
    <mergeCell ref="R107:T107"/>
    <mergeCell ref="U107:W107"/>
    <mergeCell ref="X107:Z107"/>
    <mergeCell ref="AA107:AC107"/>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C100"/>
    <mergeCell ref="AD99:AD100"/>
    <mergeCell ref="AE99:AG100"/>
    <mergeCell ref="AH99:AH100"/>
    <mergeCell ref="AI99:AK100"/>
    <mergeCell ref="N99:N100"/>
    <mergeCell ref="O99:Q100"/>
    <mergeCell ref="R99:R100"/>
    <mergeCell ref="S99:U100"/>
    <mergeCell ref="V99:V100"/>
    <mergeCell ref="W99:Y100"/>
    <mergeCell ref="B99:B100"/>
    <mergeCell ref="C99:E100"/>
    <mergeCell ref="F99:F100"/>
    <mergeCell ref="G99:I100"/>
    <mergeCell ref="J99:J100"/>
    <mergeCell ref="K99:M100"/>
    <mergeCell ref="Z97:Z98"/>
    <mergeCell ref="AA97:AC98"/>
    <mergeCell ref="AD97:AD98"/>
    <mergeCell ref="AE97:AG98"/>
    <mergeCell ref="AH97:AH98"/>
    <mergeCell ref="AI97:AK98"/>
    <mergeCell ref="N97:N98"/>
    <mergeCell ref="O97:Q98"/>
    <mergeCell ref="R97:R98"/>
    <mergeCell ref="S97:U98"/>
    <mergeCell ref="V97:V98"/>
    <mergeCell ref="W97:Y98"/>
    <mergeCell ref="B97:B98"/>
    <mergeCell ref="C97:E98"/>
    <mergeCell ref="F97:F98"/>
    <mergeCell ref="G97:I98"/>
    <mergeCell ref="J97:J98"/>
    <mergeCell ref="K97:M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C94"/>
    <mergeCell ref="AD93:AD94"/>
    <mergeCell ref="AE93:AG94"/>
    <mergeCell ref="AH93:AH94"/>
    <mergeCell ref="AI93:AK94"/>
    <mergeCell ref="N93:N94"/>
    <mergeCell ref="O93:Q94"/>
    <mergeCell ref="R93:R94"/>
    <mergeCell ref="S93:U94"/>
    <mergeCell ref="V93:V94"/>
    <mergeCell ref="W93:Y94"/>
    <mergeCell ref="B93:B94"/>
    <mergeCell ref="C93:E94"/>
    <mergeCell ref="F93:F94"/>
    <mergeCell ref="G93:I94"/>
    <mergeCell ref="J93:J94"/>
    <mergeCell ref="K93:M94"/>
    <mergeCell ref="Z91:Z92"/>
    <mergeCell ref="AA91:AC92"/>
    <mergeCell ref="AD91:AD92"/>
    <mergeCell ref="AE91:AG92"/>
    <mergeCell ref="AH91:AH92"/>
    <mergeCell ref="AI91:AK92"/>
    <mergeCell ref="N91:N92"/>
    <mergeCell ref="O91:Q92"/>
    <mergeCell ref="R91:R92"/>
    <mergeCell ref="S91:U92"/>
    <mergeCell ref="V91:V92"/>
    <mergeCell ref="W91:Y92"/>
    <mergeCell ref="B91:B92"/>
    <mergeCell ref="C91:E92"/>
    <mergeCell ref="F91:F92"/>
    <mergeCell ref="G91:I92"/>
    <mergeCell ref="J91:J92"/>
    <mergeCell ref="K91:M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C88"/>
    <mergeCell ref="AD87:AD88"/>
    <mergeCell ref="AE87:AG88"/>
    <mergeCell ref="AH87:AH88"/>
    <mergeCell ref="AI87:AK88"/>
    <mergeCell ref="N87:N88"/>
    <mergeCell ref="O87:Q88"/>
    <mergeCell ref="R87:R88"/>
    <mergeCell ref="S87:U88"/>
    <mergeCell ref="V87:V88"/>
    <mergeCell ref="W87:Y88"/>
    <mergeCell ref="B87:B88"/>
    <mergeCell ref="C87:E88"/>
    <mergeCell ref="F87:F88"/>
    <mergeCell ref="G87:I88"/>
    <mergeCell ref="J87:J88"/>
    <mergeCell ref="K87:M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C84"/>
    <mergeCell ref="AD83:AD84"/>
    <mergeCell ref="AE83:AG84"/>
    <mergeCell ref="AH83:AH84"/>
    <mergeCell ref="AI83:AK84"/>
    <mergeCell ref="N83:N84"/>
    <mergeCell ref="O83:Q84"/>
    <mergeCell ref="R83:R84"/>
    <mergeCell ref="S83:U84"/>
    <mergeCell ref="V83:V84"/>
    <mergeCell ref="W83:Y84"/>
    <mergeCell ref="B83:B84"/>
    <mergeCell ref="C83:E84"/>
    <mergeCell ref="F83:F84"/>
    <mergeCell ref="G83:I84"/>
    <mergeCell ref="J83:J84"/>
    <mergeCell ref="K83:M84"/>
    <mergeCell ref="Z81:Z82"/>
    <mergeCell ref="AA81:AC82"/>
    <mergeCell ref="AD81:AD82"/>
    <mergeCell ref="AE81:AG82"/>
    <mergeCell ref="AH81:AH82"/>
    <mergeCell ref="AI81:AK82"/>
    <mergeCell ref="N81:N82"/>
    <mergeCell ref="O81:Q82"/>
    <mergeCell ref="R81:R82"/>
    <mergeCell ref="S81:U82"/>
    <mergeCell ref="V81:V82"/>
    <mergeCell ref="W81:Y82"/>
    <mergeCell ref="B81:B82"/>
    <mergeCell ref="C81:E82"/>
    <mergeCell ref="F81:F82"/>
    <mergeCell ref="G81:I82"/>
    <mergeCell ref="J81:J82"/>
    <mergeCell ref="K81:M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C78"/>
    <mergeCell ref="AD77:AD78"/>
    <mergeCell ref="AE77:AG78"/>
    <mergeCell ref="AH77:AH78"/>
    <mergeCell ref="AI77:AK78"/>
    <mergeCell ref="N77:N78"/>
    <mergeCell ref="O77:Q78"/>
    <mergeCell ref="R77:R78"/>
    <mergeCell ref="S77:U78"/>
    <mergeCell ref="V77:V78"/>
    <mergeCell ref="W77:Y78"/>
    <mergeCell ref="B77:B78"/>
    <mergeCell ref="C77:E78"/>
    <mergeCell ref="F77:F78"/>
    <mergeCell ref="G77:I78"/>
    <mergeCell ref="J77:J78"/>
    <mergeCell ref="K77:M78"/>
    <mergeCell ref="Z75:Z76"/>
    <mergeCell ref="AA75:AC76"/>
    <mergeCell ref="AD75:AD76"/>
    <mergeCell ref="AE75:AG76"/>
    <mergeCell ref="AH75:AH76"/>
    <mergeCell ref="AI75:AK76"/>
    <mergeCell ref="N75:N76"/>
    <mergeCell ref="O75:Q76"/>
    <mergeCell ref="R75:R76"/>
    <mergeCell ref="S75:U76"/>
    <mergeCell ref="V75:V76"/>
    <mergeCell ref="W75:Y76"/>
    <mergeCell ref="B75:B76"/>
    <mergeCell ref="C75:E76"/>
    <mergeCell ref="F75:F76"/>
    <mergeCell ref="G75:I76"/>
    <mergeCell ref="J75:J76"/>
    <mergeCell ref="K75:M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C72"/>
    <mergeCell ref="AD71:AD72"/>
    <mergeCell ref="AE71:AG72"/>
    <mergeCell ref="AH71:AH72"/>
    <mergeCell ref="AI71:AK72"/>
    <mergeCell ref="N71:N72"/>
    <mergeCell ref="O71:Q72"/>
    <mergeCell ref="R71:R72"/>
    <mergeCell ref="S71:U72"/>
    <mergeCell ref="V71:V72"/>
    <mergeCell ref="W71:Y72"/>
    <mergeCell ref="B71:B72"/>
    <mergeCell ref="C71:E72"/>
    <mergeCell ref="F71:F72"/>
    <mergeCell ref="G71:I72"/>
    <mergeCell ref="J71:J72"/>
    <mergeCell ref="K71:M72"/>
    <mergeCell ref="Z69:Z70"/>
    <mergeCell ref="AA69:AC70"/>
    <mergeCell ref="AD69:AD70"/>
    <mergeCell ref="AE69:AG70"/>
    <mergeCell ref="AH69:AH70"/>
    <mergeCell ref="AI69:AK70"/>
    <mergeCell ref="N69:N70"/>
    <mergeCell ref="O69:Q70"/>
    <mergeCell ref="R69:R70"/>
    <mergeCell ref="S69:U70"/>
    <mergeCell ref="V69:V70"/>
    <mergeCell ref="W69:Y70"/>
    <mergeCell ref="B69:B70"/>
    <mergeCell ref="C69:E70"/>
    <mergeCell ref="F69:F70"/>
    <mergeCell ref="G69:I70"/>
    <mergeCell ref="J69:J70"/>
    <mergeCell ref="K69:M70"/>
    <mergeCell ref="AB63:AB64"/>
    <mergeCell ref="AC63:AC64"/>
    <mergeCell ref="AD63:AD64"/>
    <mergeCell ref="AE63:AE64"/>
    <mergeCell ref="AF63:AF64"/>
    <mergeCell ref="B67:AK67"/>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D61:AE62"/>
    <mergeCell ref="AF61:AF62"/>
    <mergeCell ref="B63:B64"/>
    <mergeCell ref="C63:C64"/>
    <mergeCell ref="D63:D64"/>
    <mergeCell ref="E63:E64"/>
    <mergeCell ref="F63:F64"/>
    <mergeCell ref="G63:G64"/>
    <mergeCell ref="H63:H64"/>
    <mergeCell ref="I63:I64"/>
    <mergeCell ref="U61:V62"/>
    <mergeCell ref="W61:W62"/>
    <mergeCell ref="X61:Y62"/>
    <mergeCell ref="Z61:Z62"/>
    <mergeCell ref="AA61:AB62"/>
    <mergeCell ref="AC61:AC62"/>
    <mergeCell ref="L61:M62"/>
    <mergeCell ref="N61:N62"/>
    <mergeCell ref="O61:P62"/>
    <mergeCell ref="Q61:Q62"/>
    <mergeCell ref="R61:S62"/>
    <mergeCell ref="T61:T62"/>
    <mergeCell ref="Z59:Z60"/>
    <mergeCell ref="AA59:AB60"/>
    <mergeCell ref="AC59:AC60"/>
    <mergeCell ref="AD59:AE60"/>
    <mergeCell ref="AF59:AF60"/>
    <mergeCell ref="B61:E62"/>
    <mergeCell ref="F61:G62"/>
    <mergeCell ref="H61:H62"/>
    <mergeCell ref="I61:J62"/>
    <mergeCell ref="K61:K62"/>
    <mergeCell ref="Q59:Q60"/>
    <mergeCell ref="R59:S60"/>
    <mergeCell ref="T59:T60"/>
    <mergeCell ref="U59:V60"/>
    <mergeCell ref="W59:W60"/>
    <mergeCell ref="X59:Y60"/>
    <mergeCell ref="AE57:AE58"/>
    <mergeCell ref="AF57:AF58"/>
    <mergeCell ref="B59:E60"/>
    <mergeCell ref="F59:G60"/>
    <mergeCell ref="H59:H60"/>
    <mergeCell ref="I59:J60"/>
    <mergeCell ref="K59:K60"/>
    <mergeCell ref="L59:M60"/>
    <mergeCell ref="N59:N60"/>
    <mergeCell ref="O59:P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Z55:Z56"/>
    <mergeCell ref="AA55:AB56"/>
    <mergeCell ref="AC55:AC56"/>
    <mergeCell ref="AD55:AE56"/>
    <mergeCell ref="AF55:AF56"/>
    <mergeCell ref="B57:B58"/>
    <mergeCell ref="C57:C58"/>
    <mergeCell ref="D57:D58"/>
    <mergeCell ref="E57:E58"/>
    <mergeCell ref="F57:F58"/>
    <mergeCell ref="Q55:Q56"/>
    <mergeCell ref="R55:S56"/>
    <mergeCell ref="T55:T56"/>
    <mergeCell ref="U55:V56"/>
    <mergeCell ref="W55:W56"/>
    <mergeCell ref="X55:Y56"/>
    <mergeCell ref="AD53:AE54"/>
    <mergeCell ref="AF53:AF54"/>
    <mergeCell ref="B55:E56"/>
    <mergeCell ref="F55:G56"/>
    <mergeCell ref="H55:H56"/>
    <mergeCell ref="I55:J56"/>
    <mergeCell ref="K55:K56"/>
    <mergeCell ref="L55:M56"/>
    <mergeCell ref="N55:N56"/>
    <mergeCell ref="O55:P56"/>
    <mergeCell ref="U53:V54"/>
    <mergeCell ref="W53:W54"/>
    <mergeCell ref="X53:Y54"/>
    <mergeCell ref="Z53:Z54"/>
    <mergeCell ref="AA53:AB54"/>
    <mergeCell ref="AC53:AC54"/>
    <mergeCell ref="L53:M54"/>
    <mergeCell ref="N53:N54"/>
    <mergeCell ref="O53:P54"/>
    <mergeCell ref="Q53:Q54"/>
    <mergeCell ref="R53:S54"/>
    <mergeCell ref="T53:T54"/>
    <mergeCell ref="AB51:AB52"/>
    <mergeCell ref="AC51:AC52"/>
    <mergeCell ref="AD51:AD52"/>
    <mergeCell ref="AE51:AE52"/>
    <mergeCell ref="AF51:AF52"/>
    <mergeCell ref="B53:E54"/>
    <mergeCell ref="F53:G54"/>
    <mergeCell ref="H53:H54"/>
    <mergeCell ref="I53:J54"/>
    <mergeCell ref="K53:K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D49:AE50"/>
    <mergeCell ref="AF49:AF50"/>
    <mergeCell ref="B51:B52"/>
    <mergeCell ref="C51:C52"/>
    <mergeCell ref="D51:D52"/>
    <mergeCell ref="E51:E52"/>
    <mergeCell ref="F51:F52"/>
    <mergeCell ref="G51:G52"/>
    <mergeCell ref="H51:H52"/>
    <mergeCell ref="I51:I52"/>
    <mergeCell ref="U49:V50"/>
    <mergeCell ref="W49:W50"/>
    <mergeCell ref="X49:Y50"/>
    <mergeCell ref="Z49:Z50"/>
    <mergeCell ref="AA49:AB50"/>
    <mergeCell ref="AC49:AC50"/>
    <mergeCell ref="L49:M50"/>
    <mergeCell ref="N49:N50"/>
    <mergeCell ref="O49:P50"/>
    <mergeCell ref="Q49:Q50"/>
    <mergeCell ref="R49:S50"/>
    <mergeCell ref="T49:T50"/>
    <mergeCell ref="AC47:AC48"/>
    <mergeCell ref="AD47:AE48"/>
    <mergeCell ref="AF47:AF48"/>
    <mergeCell ref="B49:B50"/>
    <mergeCell ref="C49:D50"/>
    <mergeCell ref="E49:E50"/>
    <mergeCell ref="F49:G50"/>
    <mergeCell ref="H49:H50"/>
    <mergeCell ref="I49:J50"/>
    <mergeCell ref="K49:K50"/>
    <mergeCell ref="T47:T48"/>
    <mergeCell ref="U47:V48"/>
    <mergeCell ref="W47:W48"/>
    <mergeCell ref="X47:Y48"/>
    <mergeCell ref="Z47:Z48"/>
    <mergeCell ref="AA47:AB48"/>
    <mergeCell ref="K47:K48"/>
    <mergeCell ref="L47:M48"/>
    <mergeCell ref="N47:N48"/>
    <mergeCell ref="O47:P48"/>
    <mergeCell ref="Q47:Q48"/>
    <mergeCell ref="R47:S48"/>
    <mergeCell ref="B47:B48"/>
    <mergeCell ref="C47:D48"/>
    <mergeCell ref="E47:E48"/>
    <mergeCell ref="F47:G48"/>
    <mergeCell ref="H47:H48"/>
    <mergeCell ref="I47:J48"/>
    <mergeCell ref="X45:Y46"/>
    <mergeCell ref="Z45:Z46"/>
    <mergeCell ref="AA45:AB46"/>
    <mergeCell ref="AC45:AC46"/>
    <mergeCell ref="AD45:AE46"/>
    <mergeCell ref="AF45:AF46"/>
    <mergeCell ref="O45:P46"/>
    <mergeCell ref="Q45:Q46"/>
    <mergeCell ref="R45:S46"/>
    <mergeCell ref="T45:T46"/>
    <mergeCell ref="U45:V46"/>
    <mergeCell ref="W45:W46"/>
    <mergeCell ref="AF43:AF44"/>
    <mergeCell ref="B45:B46"/>
    <mergeCell ref="C45:D46"/>
    <mergeCell ref="E45:E46"/>
    <mergeCell ref="F45:G46"/>
    <mergeCell ref="H45:H46"/>
    <mergeCell ref="I45:J46"/>
    <mergeCell ref="K45:K46"/>
    <mergeCell ref="L45:M46"/>
    <mergeCell ref="N45:N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A41:AB42"/>
    <mergeCell ref="AC41:AC42"/>
    <mergeCell ref="AD41:AE42"/>
    <mergeCell ref="AF41:AF42"/>
    <mergeCell ref="B43:B44"/>
    <mergeCell ref="C43:C44"/>
    <mergeCell ref="D43:D44"/>
    <mergeCell ref="E43:E44"/>
    <mergeCell ref="F43:F44"/>
    <mergeCell ref="G43:G44"/>
    <mergeCell ref="R41:S42"/>
    <mergeCell ref="T41:T42"/>
    <mergeCell ref="U41:V42"/>
    <mergeCell ref="W41:W42"/>
    <mergeCell ref="X41:Y42"/>
    <mergeCell ref="Z41:Z42"/>
    <mergeCell ref="I41:J42"/>
    <mergeCell ref="K41:K42"/>
    <mergeCell ref="L41:M42"/>
    <mergeCell ref="N41:N42"/>
    <mergeCell ref="O41:P42"/>
    <mergeCell ref="Q41:Q42"/>
    <mergeCell ref="AB39:AB40"/>
    <mergeCell ref="AC39:AC40"/>
    <mergeCell ref="AD39:AD40"/>
    <mergeCell ref="AE39:AE40"/>
    <mergeCell ref="AF39:AF40"/>
    <mergeCell ref="B41:B42"/>
    <mergeCell ref="C41:D42"/>
    <mergeCell ref="E41:E42"/>
    <mergeCell ref="F41:G42"/>
    <mergeCell ref="H41:H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D37:AE38"/>
    <mergeCell ref="AF37:AF38"/>
    <mergeCell ref="B39:B40"/>
    <mergeCell ref="C39:C40"/>
    <mergeCell ref="D39:D40"/>
    <mergeCell ref="E39:E40"/>
    <mergeCell ref="F39:F40"/>
    <mergeCell ref="G39:G40"/>
    <mergeCell ref="H39:H40"/>
    <mergeCell ref="I39:I40"/>
    <mergeCell ref="U37:V38"/>
    <mergeCell ref="W37:W38"/>
    <mergeCell ref="X37:Y38"/>
    <mergeCell ref="Z37:Z38"/>
    <mergeCell ref="AA37:AB38"/>
    <mergeCell ref="AC37:AC38"/>
    <mergeCell ref="L37:M38"/>
    <mergeCell ref="N37:N38"/>
    <mergeCell ref="O37:P38"/>
    <mergeCell ref="Q37:Q38"/>
    <mergeCell ref="R37:S38"/>
    <mergeCell ref="T37:T38"/>
    <mergeCell ref="Z35:Z36"/>
    <mergeCell ref="AA35:AB36"/>
    <mergeCell ref="AC35:AC36"/>
    <mergeCell ref="AD35:AE36"/>
    <mergeCell ref="AF35:AF36"/>
    <mergeCell ref="B37:E38"/>
    <mergeCell ref="F37:G38"/>
    <mergeCell ref="H37:H38"/>
    <mergeCell ref="I37:J38"/>
    <mergeCell ref="K37:K38"/>
    <mergeCell ref="Q35:Q36"/>
    <mergeCell ref="R35:S36"/>
    <mergeCell ref="T35:T36"/>
    <mergeCell ref="U35:V36"/>
    <mergeCell ref="W35:W36"/>
    <mergeCell ref="X35:Y36"/>
    <mergeCell ref="AE33:AE34"/>
    <mergeCell ref="AF33:AF34"/>
    <mergeCell ref="B35:E36"/>
    <mergeCell ref="F35:G36"/>
    <mergeCell ref="H35:H36"/>
    <mergeCell ref="I35:J36"/>
    <mergeCell ref="K35:K36"/>
    <mergeCell ref="L35:M36"/>
    <mergeCell ref="N35:N36"/>
    <mergeCell ref="O35:P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Z31:Z32"/>
    <mergeCell ref="AA31:AB32"/>
    <mergeCell ref="AC31:AC32"/>
    <mergeCell ref="AD31:AE32"/>
    <mergeCell ref="AF31:AF32"/>
    <mergeCell ref="B33:B34"/>
    <mergeCell ref="C33:C34"/>
    <mergeCell ref="D33:D34"/>
    <mergeCell ref="E33:E34"/>
    <mergeCell ref="F33:F34"/>
    <mergeCell ref="Q31:Q32"/>
    <mergeCell ref="R31:S32"/>
    <mergeCell ref="T31:T32"/>
    <mergeCell ref="U31:V32"/>
    <mergeCell ref="W31:W32"/>
    <mergeCell ref="X31:Y32"/>
    <mergeCell ref="AD29:AE30"/>
    <mergeCell ref="AF29:AF30"/>
    <mergeCell ref="B31:E32"/>
    <mergeCell ref="F31:G32"/>
    <mergeCell ref="H31:H32"/>
    <mergeCell ref="I31:J32"/>
    <mergeCell ref="K31:K32"/>
    <mergeCell ref="L31:M32"/>
    <mergeCell ref="N31:N32"/>
    <mergeCell ref="O31:P32"/>
    <mergeCell ref="U29:V30"/>
    <mergeCell ref="W29:W30"/>
    <mergeCell ref="X29:Y30"/>
    <mergeCell ref="Z29:Z30"/>
    <mergeCell ref="AA29:AB30"/>
    <mergeCell ref="AC29:AC30"/>
    <mergeCell ref="L29:M30"/>
    <mergeCell ref="N29:N30"/>
    <mergeCell ref="O29:P30"/>
    <mergeCell ref="Q29:Q30"/>
    <mergeCell ref="R29:S30"/>
    <mergeCell ref="T29:T30"/>
    <mergeCell ref="AB27:AB28"/>
    <mergeCell ref="AC27:AC28"/>
    <mergeCell ref="AD27:AD28"/>
    <mergeCell ref="AE27:AE28"/>
    <mergeCell ref="AF27:AF28"/>
    <mergeCell ref="B29:E30"/>
    <mergeCell ref="F29:G30"/>
    <mergeCell ref="H29:H30"/>
    <mergeCell ref="I29:J30"/>
    <mergeCell ref="K29:K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D25:AE26"/>
    <mergeCell ref="AF25:AF26"/>
    <mergeCell ref="B27:B28"/>
    <mergeCell ref="C27:C28"/>
    <mergeCell ref="D27:D28"/>
    <mergeCell ref="E27:E28"/>
    <mergeCell ref="F27:F28"/>
    <mergeCell ref="G27:G28"/>
    <mergeCell ref="H27:H28"/>
    <mergeCell ref="I27:I28"/>
    <mergeCell ref="U25:V26"/>
    <mergeCell ref="W25:W26"/>
    <mergeCell ref="X25:Y26"/>
    <mergeCell ref="Z25:Z26"/>
    <mergeCell ref="AA25:AB26"/>
    <mergeCell ref="AC25:AC26"/>
    <mergeCell ref="L25:M26"/>
    <mergeCell ref="N25:N26"/>
    <mergeCell ref="O25:P26"/>
    <mergeCell ref="Q25:Q26"/>
    <mergeCell ref="R25:S26"/>
    <mergeCell ref="T25:T26"/>
    <mergeCell ref="AC23:AC24"/>
    <mergeCell ref="AD23:AE24"/>
    <mergeCell ref="AF23:AF24"/>
    <mergeCell ref="B25:B26"/>
    <mergeCell ref="C25:D26"/>
    <mergeCell ref="E25:E26"/>
    <mergeCell ref="F25:G26"/>
    <mergeCell ref="H25:H26"/>
    <mergeCell ref="I25:J26"/>
    <mergeCell ref="K25:K26"/>
    <mergeCell ref="T23:T24"/>
    <mergeCell ref="U23:V24"/>
    <mergeCell ref="W23:W24"/>
    <mergeCell ref="X23:Y24"/>
    <mergeCell ref="Z23:Z24"/>
    <mergeCell ref="AA23:AB24"/>
    <mergeCell ref="K23:K24"/>
    <mergeCell ref="L23:M24"/>
    <mergeCell ref="N23:N24"/>
    <mergeCell ref="O23:P24"/>
    <mergeCell ref="Q23:Q24"/>
    <mergeCell ref="R23:S24"/>
    <mergeCell ref="B23:B24"/>
    <mergeCell ref="C23:D24"/>
    <mergeCell ref="E23:E24"/>
    <mergeCell ref="F23:G24"/>
    <mergeCell ref="H23:H24"/>
    <mergeCell ref="I23:J24"/>
    <mergeCell ref="X21:Y22"/>
    <mergeCell ref="Z21:Z22"/>
    <mergeCell ref="AA21:AB22"/>
    <mergeCell ref="AC21:AC22"/>
    <mergeCell ref="AD21:AE22"/>
    <mergeCell ref="AF21:AF22"/>
    <mergeCell ref="O21:P22"/>
    <mergeCell ref="Q21:Q22"/>
    <mergeCell ref="R21:S22"/>
    <mergeCell ref="T21:T22"/>
    <mergeCell ref="U21:V22"/>
    <mergeCell ref="W21:W22"/>
    <mergeCell ref="AF19:AF20"/>
    <mergeCell ref="B21:B22"/>
    <mergeCell ref="C21:D22"/>
    <mergeCell ref="E21:E22"/>
    <mergeCell ref="F21:G22"/>
    <mergeCell ref="H21:H22"/>
    <mergeCell ref="I21:J22"/>
    <mergeCell ref="K21:K22"/>
    <mergeCell ref="L21:M22"/>
    <mergeCell ref="N21:N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C18"/>
    <mergeCell ref="AD17:AE18"/>
    <mergeCell ref="AF17:AF18"/>
    <mergeCell ref="B19:B20"/>
    <mergeCell ref="C19:C20"/>
    <mergeCell ref="D19:D20"/>
    <mergeCell ref="E19:E20"/>
    <mergeCell ref="F19:F20"/>
    <mergeCell ref="G19:G20"/>
    <mergeCell ref="AD16:AF16"/>
    <mergeCell ref="B17:B18"/>
    <mergeCell ref="C17:E18"/>
    <mergeCell ref="F17:H18"/>
    <mergeCell ref="I17:K18"/>
    <mergeCell ref="L17:N18"/>
    <mergeCell ref="O17:Q18"/>
    <mergeCell ref="R17:T18"/>
    <mergeCell ref="U17:W18"/>
    <mergeCell ref="X17:Y18"/>
    <mergeCell ref="B14:AF14"/>
    <mergeCell ref="C16:E16"/>
    <mergeCell ref="F16:H16"/>
    <mergeCell ref="I16:K16"/>
    <mergeCell ref="L16:N16"/>
    <mergeCell ref="O16:Q16"/>
    <mergeCell ref="R16:T16"/>
    <mergeCell ref="U16:W16"/>
    <mergeCell ref="X16:Z16"/>
    <mergeCell ref="AA16:A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 bestFit="1" customWidth="1"/>
    <col min="2" max="2" width="36.5703125" customWidth="1"/>
    <col min="3" max="3" width="25" customWidth="1"/>
    <col min="4" max="4" width="22.28515625" customWidth="1"/>
    <col min="5" max="5" width="4.28515625" customWidth="1"/>
    <col min="6" max="6" width="25" customWidth="1"/>
    <col min="7" max="7" width="15.28515625" customWidth="1"/>
    <col min="8" max="8" width="22.28515625" customWidth="1"/>
    <col min="9" max="9" width="4.285156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15" customHeight="1">
      <c r="A3" s="3" t="s">
        <v>571</v>
      </c>
      <c r="B3" s="48" t="s">
        <v>6</v>
      </c>
      <c r="C3" s="48"/>
      <c r="D3" s="48"/>
      <c r="E3" s="48"/>
      <c r="F3" s="48"/>
      <c r="G3" s="48"/>
      <c r="H3" s="48"/>
      <c r="I3" s="48"/>
    </row>
    <row r="4" spans="1:9" ht="15" customHeight="1">
      <c r="A4" s="49" t="s">
        <v>572</v>
      </c>
      <c r="B4" s="48" t="s">
        <v>6</v>
      </c>
      <c r="C4" s="48"/>
      <c r="D4" s="48"/>
      <c r="E4" s="48"/>
      <c r="F4" s="48"/>
      <c r="G4" s="48"/>
      <c r="H4" s="48"/>
      <c r="I4" s="48"/>
    </row>
    <row r="5" spans="1:9">
      <c r="A5" s="49"/>
      <c r="B5" s="50" t="s">
        <v>572</v>
      </c>
      <c r="C5" s="50"/>
      <c r="D5" s="50"/>
      <c r="E5" s="50"/>
      <c r="F5" s="50"/>
      <c r="G5" s="50"/>
      <c r="H5" s="50"/>
      <c r="I5" s="50"/>
    </row>
    <row r="6" spans="1:9" ht="38.25" customHeight="1">
      <c r="A6" s="49"/>
      <c r="B6" s="27" t="s">
        <v>573</v>
      </c>
      <c r="C6" s="27"/>
      <c r="D6" s="27"/>
      <c r="E6" s="27"/>
      <c r="F6" s="27"/>
      <c r="G6" s="27"/>
      <c r="H6" s="27"/>
      <c r="I6" s="27"/>
    </row>
    <row r="7" spans="1:9" ht="63.75" customHeight="1">
      <c r="A7" s="49"/>
      <c r="B7" s="27" t="s">
        <v>574</v>
      </c>
      <c r="C7" s="27"/>
      <c r="D7" s="27"/>
      <c r="E7" s="27"/>
      <c r="F7" s="27"/>
      <c r="G7" s="27"/>
      <c r="H7" s="27"/>
      <c r="I7" s="27"/>
    </row>
    <row r="8" spans="1:9" ht="25.5" customHeight="1">
      <c r="A8" s="49"/>
      <c r="B8" s="27" t="s">
        <v>575</v>
      </c>
      <c r="C8" s="27"/>
      <c r="D8" s="27"/>
      <c r="E8" s="27"/>
      <c r="F8" s="27"/>
      <c r="G8" s="27"/>
      <c r="H8" s="27"/>
      <c r="I8" s="27"/>
    </row>
    <row r="9" spans="1:9">
      <c r="A9" s="49"/>
      <c r="B9" s="27" t="s">
        <v>576</v>
      </c>
      <c r="C9" s="27"/>
      <c r="D9" s="27"/>
      <c r="E9" s="27"/>
      <c r="F9" s="27"/>
      <c r="G9" s="27"/>
      <c r="H9" s="27"/>
      <c r="I9" s="27"/>
    </row>
    <row r="10" spans="1:9">
      <c r="A10" s="49"/>
      <c r="B10" s="19"/>
      <c r="C10" s="19"/>
      <c r="D10" s="19"/>
      <c r="E10" s="19"/>
      <c r="F10" s="19"/>
      <c r="G10" s="19"/>
      <c r="H10" s="19"/>
      <c r="I10" s="19"/>
    </row>
    <row r="11" spans="1:9" ht="15.75" thickBot="1">
      <c r="A11" s="49"/>
      <c r="B11" s="12"/>
      <c r="C11" s="12"/>
      <c r="D11" s="12"/>
      <c r="E11" s="12"/>
      <c r="F11" s="12"/>
      <c r="G11" s="12"/>
      <c r="H11" s="12"/>
      <c r="I11" s="12"/>
    </row>
    <row r="12" spans="1:9" ht="15.75" thickTop="1">
      <c r="A12" s="49"/>
      <c r="B12" s="56" t="s">
        <v>268</v>
      </c>
      <c r="C12" s="58">
        <v>2013</v>
      </c>
      <c r="D12" s="58"/>
      <c r="E12" s="58"/>
      <c r="F12" s="52"/>
      <c r="G12" s="58">
        <v>2012</v>
      </c>
      <c r="H12" s="58"/>
      <c r="I12" s="58"/>
    </row>
    <row r="13" spans="1:9" ht="15.75" thickBot="1">
      <c r="A13" s="49"/>
      <c r="B13" s="57"/>
      <c r="C13" s="59"/>
      <c r="D13" s="59"/>
      <c r="E13" s="59"/>
      <c r="F13" s="60"/>
      <c r="G13" s="59"/>
      <c r="H13" s="59"/>
      <c r="I13" s="59"/>
    </row>
    <row r="14" spans="1:9">
      <c r="A14" s="49"/>
      <c r="B14" s="162" t="s">
        <v>577</v>
      </c>
      <c r="C14" s="24"/>
      <c r="D14" s="26">
        <v>16298</v>
      </c>
      <c r="E14" s="24"/>
      <c r="F14" s="24"/>
      <c r="G14" s="24"/>
      <c r="H14" s="26">
        <v>19345</v>
      </c>
      <c r="I14" s="24"/>
    </row>
    <row r="15" spans="1:9">
      <c r="A15" s="49"/>
      <c r="B15" s="163"/>
      <c r="C15" s="23"/>
      <c r="D15" s="25"/>
      <c r="E15" s="23"/>
      <c r="F15" s="23"/>
      <c r="G15" s="23"/>
      <c r="H15" s="25"/>
      <c r="I15" s="23"/>
    </row>
    <row r="16" spans="1:9">
      <c r="A16" s="49"/>
      <c r="B16" s="139" t="s">
        <v>578</v>
      </c>
      <c r="C16" s="63" t="s">
        <v>579</v>
      </c>
      <c r="D16" s="63"/>
      <c r="E16" s="139" t="s">
        <v>370</v>
      </c>
      <c r="F16" s="29"/>
      <c r="G16" s="63" t="s">
        <v>580</v>
      </c>
      <c r="H16" s="63"/>
      <c r="I16" s="139" t="s">
        <v>370</v>
      </c>
    </row>
    <row r="17" spans="1:9" ht="15.75" thickBot="1">
      <c r="A17" s="49"/>
      <c r="B17" s="57"/>
      <c r="C17" s="66"/>
      <c r="D17" s="66"/>
      <c r="E17" s="57"/>
      <c r="F17" s="60"/>
      <c r="G17" s="66"/>
      <c r="H17" s="66"/>
      <c r="I17" s="57"/>
    </row>
    <row r="18" spans="1:9">
      <c r="A18" s="49"/>
      <c r="B18" s="275" t="s">
        <v>151</v>
      </c>
      <c r="C18" s="24"/>
      <c r="D18" s="26">
        <v>16025</v>
      </c>
      <c r="E18" s="24"/>
      <c r="F18" s="24"/>
      <c r="G18" s="24"/>
      <c r="H18" s="26">
        <v>19022</v>
      </c>
      <c r="I18" s="24"/>
    </row>
    <row r="19" spans="1:9" ht="15.75" thickBot="1">
      <c r="A19" s="49"/>
      <c r="B19" s="153"/>
      <c r="C19" s="45"/>
      <c r="D19" s="68"/>
      <c r="E19" s="45"/>
      <c r="F19" s="45"/>
      <c r="G19" s="45"/>
      <c r="H19" s="68"/>
      <c r="I19" s="45"/>
    </row>
    <row r="20" spans="1:9" ht="15.75" thickTop="1">
      <c r="A20" s="49"/>
      <c r="B20" s="52" t="s">
        <v>274</v>
      </c>
      <c r="C20" s="52"/>
      <c r="D20" s="52"/>
      <c r="E20" s="52"/>
      <c r="F20" s="52"/>
      <c r="G20" s="52"/>
      <c r="H20" s="52"/>
      <c r="I20" s="52"/>
    </row>
    <row r="21" spans="1:9">
      <c r="A21" s="49"/>
      <c r="B21" s="29" t="s">
        <v>581</v>
      </c>
      <c r="C21" s="29"/>
      <c r="D21" s="29"/>
      <c r="E21" s="29"/>
      <c r="F21" s="29"/>
      <c r="G21" s="29"/>
      <c r="H21" s="29"/>
      <c r="I21" s="29"/>
    </row>
    <row r="22" spans="1:9">
      <c r="A22" s="49"/>
      <c r="B22" s="19"/>
      <c r="C22" s="19"/>
      <c r="D22" s="19"/>
      <c r="E22" s="19"/>
      <c r="F22" s="19"/>
      <c r="G22" s="19"/>
      <c r="H22" s="19"/>
    </row>
    <row r="23" spans="1:9" ht="15.75" thickBot="1">
      <c r="A23" s="49"/>
      <c r="B23" s="12"/>
      <c r="C23" s="12"/>
      <c r="D23" s="12"/>
      <c r="E23" s="12"/>
      <c r="F23" s="12"/>
      <c r="G23" s="12"/>
      <c r="H23" s="12"/>
    </row>
    <row r="24" spans="1:9" ht="16.5" thickTop="1" thickBot="1">
      <c r="A24" s="49"/>
      <c r="B24" s="276" t="s">
        <v>268</v>
      </c>
      <c r="C24" s="279">
        <v>2013</v>
      </c>
      <c r="D24" s="279"/>
      <c r="E24" s="279"/>
      <c r="F24" s="279">
        <v>2012</v>
      </c>
      <c r="G24" s="279"/>
      <c r="H24" s="279"/>
    </row>
    <row r="25" spans="1:9">
      <c r="A25" s="49"/>
      <c r="B25" s="126" t="s">
        <v>582</v>
      </c>
      <c r="C25" s="39"/>
      <c r="D25" s="158">
        <v>323</v>
      </c>
      <c r="E25" s="39"/>
      <c r="F25" s="39"/>
      <c r="G25" s="227" t="s">
        <v>317</v>
      </c>
      <c r="H25" s="39"/>
    </row>
    <row r="26" spans="1:9">
      <c r="A26" s="49"/>
      <c r="B26" s="151"/>
      <c r="C26" s="75"/>
      <c r="D26" s="238"/>
      <c r="E26" s="75"/>
      <c r="F26" s="75"/>
      <c r="G26" s="239"/>
      <c r="H26" s="75"/>
    </row>
    <row r="27" spans="1:9">
      <c r="A27" s="49"/>
      <c r="B27" s="18" t="s">
        <v>583</v>
      </c>
      <c r="C27" s="32" t="s">
        <v>584</v>
      </c>
      <c r="D27" s="32"/>
      <c r="E27" s="18" t="s">
        <v>370</v>
      </c>
      <c r="F27" s="32" t="s">
        <v>585</v>
      </c>
      <c r="G27" s="32"/>
      <c r="H27" s="18" t="s">
        <v>370</v>
      </c>
    </row>
    <row r="28" spans="1:9">
      <c r="A28" s="49"/>
      <c r="B28" s="139" t="s">
        <v>586</v>
      </c>
      <c r="C28" s="63" t="s">
        <v>312</v>
      </c>
      <c r="D28" s="63"/>
      <c r="E28" s="29"/>
      <c r="F28" s="63" t="s">
        <v>312</v>
      </c>
      <c r="G28" s="63"/>
      <c r="H28" s="29"/>
    </row>
    <row r="29" spans="1:9" ht="15.75" thickBot="1">
      <c r="A29" s="49"/>
      <c r="B29" s="57"/>
      <c r="C29" s="66"/>
      <c r="D29" s="66"/>
      <c r="E29" s="60"/>
      <c r="F29" s="66"/>
      <c r="G29" s="66"/>
      <c r="H29" s="60"/>
    </row>
    <row r="30" spans="1:9" ht="15.75" thickBot="1">
      <c r="A30" s="49"/>
      <c r="B30" s="277" t="s">
        <v>587</v>
      </c>
      <c r="C30" s="280" t="s">
        <v>584</v>
      </c>
      <c r="D30" s="280"/>
      <c r="E30" s="278" t="s">
        <v>370</v>
      </c>
      <c r="F30" s="280" t="s">
        <v>585</v>
      </c>
      <c r="G30" s="280"/>
      <c r="H30" s="278" t="s">
        <v>370</v>
      </c>
    </row>
    <row r="31" spans="1:9">
      <c r="A31" s="49"/>
      <c r="B31" s="126" t="s">
        <v>588</v>
      </c>
      <c r="C31" s="227">
        <v>100</v>
      </c>
      <c r="D31" s="227"/>
      <c r="E31" s="39"/>
      <c r="F31" s="227">
        <v>357</v>
      </c>
      <c r="G31" s="227"/>
      <c r="H31" s="39"/>
    </row>
    <row r="32" spans="1:9" ht="15.75" thickBot="1">
      <c r="A32" s="49"/>
      <c r="B32" s="57"/>
      <c r="C32" s="66"/>
      <c r="D32" s="66"/>
      <c r="E32" s="60"/>
      <c r="F32" s="66"/>
      <c r="G32" s="66"/>
      <c r="H32" s="60"/>
    </row>
    <row r="33" spans="1:9">
      <c r="A33" s="49"/>
      <c r="B33" s="162" t="s">
        <v>589</v>
      </c>
      <c r="C33" s="24"/>
      <c r="D33" s="26">
        <v>273</v>
      </c>
      <c r="E33" s="24"/>
      <c r="F33" s="24"/>
      <c r="G33" s="26">
        <v>323</v>
      </c>
      <c r="H33" s="24"/>
    </row>
    <row r="34" spans="1:9" ht="15.75" thickBot="1">
      <c r="A34" s="49"/>
      <c r="B34" s="240"/>
      <c r="C34" s="45"/>
      <c r="D34" s="68"/>
      <c r="E34" s="45"/>
      <c r="F34" s="45"/>
      <c r="G34" s="68"/>
      <c r="H34" s="45"/>
    </row>
    <row r="35" spans="1:9" ht="15.75" thickTop="1">
      <c r="A35" s="49"/>
      <c r="B35" s="48"/>
      <c r="C35" s="48"/>
      <c r="D35" s="48"/>
      <c r="E35" s="48"/>
      <c r="F35" s="48"/>
      <c r="G35" s="48"/>
      <c r="H35" s="48"/>
      <c r="I35" s="48"/>
    </row>
    <row r="36" spans="1:9">
      <c r="A36" s="49"/>
      <c r="B36" s="29" t="s">
        <v>590</v>
      </c>
      <c r="C36" s="29"/>
      <c r="D36" s="29"/>
      <c r="E36" s="29"/>
      <c r="F36" s="29"/>
      <c r="G36" s="29"/>
      <c r="H36" s="29"/>
      <c r="I36" s="29"/>
    </row>
  </sheetData>
  <mergeCells count="73">
    <mergeCell ref="B9:I9"/>
    <mergeCell ref="B20:I20"/>
    <mergeCell ref="B21:I21"/>
    <mergeCell ref="B35:I35"/>
    <mergeCell ref="B36:I36"/>
    <mergeCell ref="A1:A2"/>
    <mergeCell ref="B1:I1"/>
    <mergeCell ref="B2:I2"/>
    <mergeCell ref="B3:I3"/>
    <mergeCell ref="A4:A36"/>
    <mergeCell ref="B4:I4"/>
    <mergeCell ref="B5:I5"/>
    <mergeCell ref="B6:I6"/>
    <mergeCell ref="B7:I7"/>
    <mergeCell ref="B8:I8"/>
    <mergeCell ref="H31:H32"/>
    <mergeCell ref="B33:B34"/>
    <mergeCell ref="C33:C34"/>
    <mergeCell ref="D33:D34"/>
    <mergeCell ref="E33:E34"/>
    <mergeCell ref="F33:F34"/>
    <mergeCell ref="G33:G34"/>
    <mergeCell ref="H33:H34"/>
    <mergeCell ref="C30:D30"/>
    <mergeCell ref="F30:G30"/>
    <mergeCell ref="B31:B32"/>
    <mergeCell ref="C31:D32"/>
    <mergeCell ref="E31:E32"/>
    <mergeCell ref="F31:G32"/>
    <mergeCell ref="G25:G26"/>
    <mergeCell ref="H25:H26"/>
    <mergeCell ref="C27:D27"/>
    <mergeCell ref="F27:G27"/>
    <mergeCell ref="B28:B29"/>
    <mergeCell ref="C28:D29"/>
    <mergeCell ref="E28:E29"/>
    <mergeCell ref="F28:G29"/>
    <mergeCell ref="H28:H29"/>
    <mergeCell ref="H18:H19"/>
    <mergeCell ref="I18:I19"/>
    <mergeCell ref="B22:H22"/>
    <mergeCell ref="C24:E24"/>
    <mergeCell ref="F24:H24"/>
    <mergeCell ref="B25:B26"/>
    <mergeCell ref="C25:C26"/>
    <mergeCell ref="D25:D26"/>
    <mergeCell ref="E25:E26"/>
    <mergeCell ref="F25:F2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B12:B13"/>
    <mergeCell ref="C12:E13"/>
    <mergeCell ref="F12:F13"/>
    <mergeCell ref="G12: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4.85546875" customWidth="1"/>
    <col min="4" max="5" width="14" customWidth="1"/>
    <col min="6" max="6" width="12.42578125" customWidth="1"/>
    <col min="7" max="7" width="2.28515625" customWidth="1"/>
    <col min="8" max="9" width="14" customWidth="1"/>
    <col min="10" max="10" width="12.42578125" customWidth="1"/>
    <col min="11" max="11" width="2.28515625" customWidth="1"/>
  </cols>
  <sheetData>
    <row r="1" spans="1:11" ht="15" customHeight="1">
      <c r="A1" s="8" t="s">
        <v>5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92</v>
      </c>
      <c r="B3" s="48" t="s">
        <v>6</v>
      </c>
      <c r="C3" s="48"/>
      <c r="D3" s="48"/>
      <c r="E3" s="48"/>
      <c r="F3" s="48"/>
      <c r="G3" s="48"/>
      <c r="H3" s="48"/>
      <c r="I3" s="48"/>
      <c r="J3" s="48"/>
      <c r="K3" s="48"/>
    </row>
    <row r="4" spans="1:11" ht="15" customHeight="1">
      <c r="A4" s="49" t="s">
        <v>593</v>
      </c>
      <c r="B4" s="48" t="s">
        <v>6</v>
      </c>
      <c r="C4" s="48"/>
      <c r="D4" s="48"/>
      <c r="E4" s="48"/>
      <c r="F4" s="48"/>
      <c r="G4" s="48"/>
      <c r="H4" s="48"/>
      <c r="I4" s="48"/>
      <c r="J4" s="48"/>
      <c r="K4" s="48"/>
    </row>
    <row r="5" spans="1:11">
      <c r="A5" s="49"/>
      <c r="B5" s="50" t="s">
        <v>594</v>
      </c>
      <c r="C5" s="50"/>
      <c r="D5" s="50"/>
      <c r="E5" s="50"/>
      <c r="F5" s="50"/>
      <c r="G5" s="50"/>
      <c r="H5" s="50"/>
      <c r="I5" s="50"/>
      <c r="J5" s="50"/>
      <c r="K5" s="50"/>
    </row>
    <row r="6" spans="1:11">
      <c r="A6" s="49"/>
      <c r="B6" s="27" t="s">
        <v>595</v>
      </c>
      <c r="C6" s="27"/>
      <c r="D6" s="27"/>
      <c r="E6" s="27"/>
      <c r="F6" s="27"/>
      <c r="G6" s="27"/>
      <c r="H6" s="27"/>
      <c r="I6" s="27"/>
      <c r="J6" s="27"/>
      <c r="K6" s="27"/>
    </row>
    <row r="7" spans="1:11">
      <c r="A7" s="49"/>
      <c r="B7" s="19"/>
      <c r="C7" s="19"/>
      <c r="D7" s="19"/>
      <c r="E7" s="19"/>
      <c r="F7" s="19"/>
      <c r="G7" s="19"/>
      <c r="H7" s="19"/>
      <c r="I7" s="19"/>
      <c r="J7" s="19"/>
      <c r="K7" s="19"/>
    </row>
    <row r="8" spans="1:11" ht="15.75" thickBot="1">
      <c r="A8" s="49"/>
      <c r="B8" s="12"/>
      <c r="C8" s="12"/>
      <c r="D8" s="12"/>
      <c r="E8" s="12"/>
      <c r="F8" s="12"/>
      <c r="G8" s="12"/>
      <c r="H8" s="12"/>
      <c r="I8" s="12"/>
      <c r="J8" s="12"/>
      <c r="K8" s="12"/>
    </row>
    <row r="9" spans="1:11" ht="15.75" thickTop="1">
      <c r="A9" s="49"/>
      <c r="B9" s="114" t="s">
        <v>268</v>
      </c>
      <c r="C9" s="282" t="s">
        <v>596</v>
      </c>
      <c r="D9" s="116"/>
      <c r="E9" s="282">
        <v>2013</v>
      </c>
      <c r="F9" s="282"/>
      <c r="G9" s="282"/>
      <c r="H9" s="116"/>
      <c r="I9" s="282">
        <v>2012</v>
      </c>
      <c r="J9" s="282"/>
      <c r="K9" s="282"/>
    </row>
    <row r="10" spans="1:11" ht="15.75" thickBot="1">
      <c r="A10" s="49"/>
      <c r="B10" s="281"/>
      <c r="C10" s="283"/>
      <c r="D10" s="104"/>
      <c r="E10" s="283"/>
      <c r="F10" s="283"/>
      <c r="G10" s="283"/>
      <c r="H10" s="104"/>
      <c r="I10" s="283"/>
      <c r="J10" s="283"/>
      <c r="K10" s="283"/>
    </row>
    <row r="11" spans="1:11">
      <c r="A11" s="49"/>
      <c r="B11" s="284" t="s">
        <v>597</v>
      </c>
      <c r="C11" s="285"/>
      <c r="D11" s="110"/>
      <c r="E11" s="24"/>
      <c r="F11" s="108">
        <v>3201</v>
      </c>
      <c r="G11" s="24"/>
      <c r="H11" s="110"/>
      <c r="I11" s="24"/>
      <c r="J11" s="108">
        <v>3201</v>
      </c>
      <c r="K11" s="24"/>
    </row>
    <row r="12" spans="1:11">
      <c r="A12" s="49"/>
      <c r="B12" s="147"/>
      <c r="C12" s="133"/>
      <c r="D12" s="82"/>
      <c r="E12" s="23"/>
      <c r="F12" s="81"/>
      <c r="G12" s="23"/>
      <c r="H12" s="82"/>
      <c r="I12" s="23"/>
      <c r="J12" s="81"/>
      <c r="K12" s="23"/>
    </row>
    <row r="13" spans="1:11">
      <c r="A13" s="49"/>
      <c r="B13" s="149" t="s">
        <v>598</v>
      </c>
      <c r="C13" s="129" t="s">
        <v>599</v>
      </c>
      <c r="D13" s="76"/>
      <c r="E13" s="84">
        <v>9988</v>
      </c>
      <c r="F13" s="84"/>
      <c r="G13" s="29"/>
      <c r="H13" s="76"/>
      <c r="I13" s="84">
        <v>9389</v>
      </c>
      <c r="J13" s="84"/>
      <c r="K13" s="29"/>
    </row>
    <row r="14" spans="1:11">
      <c r="A14" s="49"/>
      <c r="B14" s="149"/>
      <c r="C14" s="129"/>
      <c r="D14" s="76"/>
      <c r="E14" s="84"/>
      <c r="F14" s="84"/>
      <c r="G14" s="29"/>
      <c r="H14" s="76"/>
      <c r="I14" s="84"/>
      <c r="J14" s="84"/>
      <c r="K14" s="29"/>
    </row>
    <row r="15" spans="1:11">
      <c r="A15" s="49"/>
      <c r="B15" s="147" t="s">
        <v>600</v>
      </c>
      <c r="C15" s="133" t="s">
        <v>601</v>
      </c>
      <c r="D15" s="82"/>
      <c r="E15" s="87">
        <v>6776</v>
      </c>
      <c r="F15" s="87"/>
      <c r="G15" s="23"/>
      <c r="H15" s="82"/>
      <c r="I15" s="87">
        <v>6771</v>
      </c>
      <c r="J15" s="87"/>
      <c r="K15" s="23"/>
    </row>
    <row r="16" spans="1:11">
      <c r="A16" s="49"/>
      <c r="B16" s="147"/>
      <c r="C16" s="133"/>
      <c r="D16" s="82"/>
      <c r="E16" s="87"/>
      <c r="F16" s="87"/>
      <c r="G16" s="23"/>
      <c r="H16" s="82"/>
      <c r="I16" s="87"/>
      <c r="J16" s="87"/>
      <c r="K16" s="23"/>
    </row>
    <row r="17" spans="1:11">
      <c r="A17" s="49"/>
      <c r="B17" s="149" t="s">
        <v>602</v>
      </c>
      <c r="C17" s="129" t="s">
        <v>603</v>
      </c>
      <c r="D17" s="76"/>
      <c r="E17" s="84">
        <v>27090</v>
      </c>
      <c r="F17" s="84"/>
      <c r="G17" s="29"/>
      <c r="H17" s="76"/>
      <c r="I17" s="84">
        <v>25661</v>
      </c>
      <c r="J17" s="84"/>
      <c r="K17" s="29"/>
    </row>
    <row r="18" spans="1:11" ht="15.75" thickBot="1">
      <c r="A18" s="49"/>
      <c r="B18" s="286"/>
      <c r="C18" s="283"/>
      <c r="D18" s="104"/>
      <c r="E18" s="118"/>
      <c r="F18" s="118"/>
      <c r="G18" s="60"/>
      <c r="H18" s="104"/>
      <c r="I18" s="118"/>
      <c r="J18" s="118"/>
      <c r="K18" s="60"/>
    </row>
    <row r="19" spans="1:11">
      <c r="A19" s="49"/>
      <c r="B19" s="287" t="s">
        <v>604</v>
      </c>
      <c r="C19" s="141"/>
      <c r="D19" s="110"/>
      <c r="E19" s="289">
        <v>47055</v>
      </c>
      <c r="F19" s="289"/>
      <c r="G19" s="24"/>
      <c r="H19" s="110"/>
      <c r="I19" s="289">
        <v>45022</v>
      </c>
      <c r="J19" s="289"/>
      <c r="K19" s="24"/>
    </row>
    <row r="20" spans="1:11">
      <c r="A20" s="49"/>
      <c r="B20" s="288"/>
      <c r="C20" s="143"/>
      <c r="D20" s="82"/>
      <c r="E20" s="87"/>
      <c r="F20" s="87"/>
      <c r="G20" s="23"/>
      <c r="H20" s="82"/>
      <c r="I20" s="87"/>
      <c r="J20" s="87"/>
      <c r="K20" s="23"/>
    </row>
    <row r="21" spans="1:11">
      <c r="A21" s="49"/>
      <c r="B21" s="138" t="s">
        <v>605</v>
      </c>
      <c r="C21" s="138"/>
      <c r="D21" s="76"/>
      <c r="E21" s="79" t="s">
        <v>606</v>
      </c>
      <c r="F21" s="79"/>
      <c r="G21" s="138" t="s">
        <v>370</v>
      </c>
      <c r="H21" s="76"/>
      <c r="I21" s="79" t="s">
        <v>607</v>
      </c>
      <c r="J21" s="79"/>
      <c r="K21" s="138" t="s">
        <v>370</v>
      </c>
    </row>
    <row r="22" spans="1:11" ht="15.75" thickBot="1">
      <c r="A22" s="49"/>
      <c r="B22" s="281"/>
      <c r="C22" s="281"/>
      <c r="D22" s="104"/>
      <c r="E22" s="105"/>
      <c r="F22" s="105"/>
      <c r="G22" s="281"/>
      <c r="H22" s="104"/>
      <c r="I22" s="105"/>
      <c r="J22" s="105"/>
      <c r="K22" s="281"/>
    </row>
    <row r="23" spans="1:11">
      <c r="A23" s="49"/>
      <c r="B23" s="284" t="s">
        <v>608</v>
      </c>
      <c r="C23" s="284"/>
      <c r="D23" s="110"/>
      <c r="E23" s="24"/>
      <c r="F23" s="108">
        <v>28324</v>
      </c>
      <c r="G23" s="24"/>
      <c r="H23" s="110"/>
      <c r="I23" s="24"/>
      <c r="J23" s="108">
        <v>27908</v>
      </c>
      <c r="K23" s="24"/>
    </row>
    <row r="24" spans="1:11" ht="15.75" thickBot="1">
      <c r="A24" s="49"/>
      <c r="B24" s="290"/>
      <c r="C24" s="290"/>
      <c r="D24" s="111"/>
      <c r="E24" s="45"/>
      <c r="F24" s="109"/>
      <c r="G24" s="45"/>
      <c r="H24" s="111"/>
      <c r="I24" s="45"/>
      <c r="J24" s="109"/>
      <c r="K24" s="45"/>
    </row>
    <row r="25" spans="1:11" ht="15.75" thickTop="1">
      <c r="A25" s="49"/>
      <c r="B25" s="260"/>
      <c r="C25" s="260"/>
      <c r="D25" s="260"/>
      <c r="E25" s="260"/>
      <c r="F25" s="260"/>
      <c r="G25" s="260"/>
      <c r="H25" s="260"/>
      <c r="I25" s="260"/>
      <c r="J25" s="260"/>
      <c r="K25" s="260"/>
    </row>
    <row r="26" spans="1:11" ht="25.5" customHeight="1">
      <c r="A26" s="49"/>
      <c r="B26" s="27" t="s">
        <v>609</v>
      </c>
      <c r="C26" s="27"/>
      <c r="D26" s="27"/>
      <c r="E26" s="27"/>
      <c r="F26" s="27"/>
      <c r="G26" s="27"/>
      <c r="H26" s="27"/>
      <c r="I26" s="27"/>
      <c r="J26" s="27"/>
      <c r="K26" s="27"/>
    </row>
  </sheetData>
  <mergeCells count="77">
    <mergeCell ref="B25:K25"/>
    <mergeCell ref="B26:K26"/>
    <mergeCell ref="J23:J24"/>
    <mergeCell ref="K23:K24"/>
    <mergeCell ref="A1:A2"/>
    <mergeCell ref="B1:K1"/>
    <mergeCell ref="B2:K2"/>
    <mergeCell ref="B3:K3"/>
    <mergeCell ref="A4:A26"/>
    <mergeCell ref="B4:K4"/>
    <mergeCell ref="B5:K5"/>
    <mergeCell ref="B6:K6"/>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10"/>
    <mergeCell ref="H9:H10"/>
    <mergeCell ref="I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1" bestFit="1" customWidth="1"/>
    <col min="2" max="2" width="36.5703125" bestFit="1" customWidth="1"/>
    <col min="3" max="3" width="17.7109375" customWidth="1"/>
    <col min="4" max="4" width="10.85546875" customWidth="1"/>
    <col min="5" max="5" width="3" customWidth="1"/>
    <col min="6" max="6" width="17.7109375" customWidth="1"/>
    <col min="7" max="7" width="13.85546875" customWidth="1"/>
    <col min="8" max="8" width="3" customWidth="1"/>
    <col min="9" max="9" width="17.7109375" customWidth="1"/>
    <col min="10" max="10" width="10.85546875" customWidth="1"/>
    <col min="11" max="11" width="3" customWidth="1"/>
  </cols>
  <sheetData>
    <row r="1" spans="1:11" ht="15" customHeight="1">
      <c r="A1" s="8" t="s">
        <v>61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1</v>
      </c>
      <c r="B3" s="48" t="s">
        <v>6</v>
      </c>
      <c r="C3" s="48"/>
      <c r="D3" s="48"/>
      <c r="E3" s="48"/>
      <c r="F3" s="48"/>
      <c r="G3" s="48"/>
      <c r="H3" s="48"/>
      <c r="I3" s="48"/>
      <c r="J3" s="48"/>
      <c r="K3" s="48"/>
    </row>
    <row r="4" spans="1:11" ht="15" customHeight="1">
      <c r="A4" s="49" t="s">
        <v>612</v>
      </c>
      <c r="B4" s="48" t="s">
        <v>6</v>
      </c>
      <c r="C4" s="48"/>
      <c r="D4" s="48"/>
      <c r="E4" s="48"/>
      <c r="F4" s="48"/>
      <c r="G4" s="48"/>
      <c r="H4" s="48"/>
      <c r="I4" s="48"/>
      <c r="J4" s="48"/>
      <c r="K4" s="48"/>
    </row>
    <row r="5" spans="1:11">
      <c r="A5" s="49"/>
      <c r="B5" s="50" t="s">
        <v>612</v>
      </c>
      <c r="C5" s="50"/>
      <c r="D5" s="50"/>
      <c r="E5" s="50"/>
      <c r="F5" s="50"/>
      <c r="G5" s="50"/>
      <c r="H5" s="50"/>
      <c r="I5" s="50"/>
      <c r="J5" s="50"/>
      <c r="K5" s="50"/>
    </row>
    <row r="6" spans="1:11" ht="25.5" customHeight="1">
      <c r="A6" s="49"/>
      <c r="B6" s="27" t="s">
        <v>613</v>
      </c>
      <c r="C6" s="27"/>
      <c r="D6" s="27"/>
      <c r="E6" s="27"/>
      <c r="F6" s="27"/>
      <c r="G6" s="27"/>
      <c r="H6" s="27"/>
      <c r="I6" s="27"/>
      <c r="J6" s="27"/>
      <c r="K6" s="27"/>
    </row>
    <row r="7" spans="1:11">
      <c r="A7" s="49"/>
      <c r="B7" s="19"/>
      <c r="C7" s="19"/>
      <c r="D7" s="19"/>
      <c r="E7" s="19"/>
      <c r="F7" s="19"/>
      <c r="G7" s="19"/>
      <c r="H7" s="19"/>
      <c r="I7" s="19"/>
      <c r="J7" s="19"/>
      <c r="K7" s="19"/>
    </row>
    <row r="8" spans="1:11" ht="15.75" thickBot="1">
      <c r="A8" s="49"/>
      <c r="B8" s="12"/>
      <c r="C8" s="12"/>
      <c r="D8" s="12"/>
      <c r="E8" s="12"/>
      <c r="F8" s="12"/>
      <c r="G8" s="12"/>
      <c r="H8" s="12"/>
      <c r="I8" s="12"/>
      <c r="J8" s="12"/>
      <c r="K8" s="12"/>
    </row>
    <row r="9" spans="1:11" ht="16.5" thickTop="1" thickBot="1">
      <c r="A9" s="49"/>
      <c r="B9" s="13" t="s">
        <v>268</v>
      </c>
      <c r="C9" s="20">
        <v>2013</v>
      </c>
      <c r="D9" s="20"/>
      <c r="E9" s="20"/>
      <c r="F9" s="20">
        <v>2012</v>
      </c>
      <c r="G9" s="20"/>
      <c r="H9" s="20"/>
      <c r="I9" s="20">
        <v>2011</v>
      </c>
      <c r="J9" s="20"/>
      <c r="K9" s="20"/>
    </row>
    <row r="10" spans="1:11" ht="26.25">
      <c r="A10" s="49"/>
      <c r="B10" s="53" t="s">
        <v>614</v>
      </c>
      <c r="C10" s="126"/>
      <c r="D10" s="126"/>
      <c r="E10" s="126"/>
      <c r="F10" s="126"/>
      <c r="G10" s="126"/>
      <c r="H10" s="126"/>
      <c r="I10" s="126"/>
      <c r="J10" s="126"/>
      <c r="K10" s="126"/>
    </row>
    <row r="11" spans="1:11">
      <c r="A11" s="49"/>
      <c r="B11" s="41" t="s">
        <v>615</v>
      </c>
      <c r="C11" s="23"/>
      <c r="D11" s="25">
        <v>142</v>
      </c>
      <c r="E11" s="23"/>
      <c r="F11" s="23"/>
      <c r="G11" s="25">
        <v>701</v>
      </c>
      <c r="H11" s="23"/>
      <c r="I11" s="23"/>
      <c r="J11" s="25">
        <v>335</v>
      </c>
      <c r="K11" s="23"/>
    </row>
    <row r="12" spans="1:11">
      <c r="A12" s="49"/>
      <c r="B12" s="41"/>
      <c r="C12" s="23"/>
      <c r="D12" s="25"/>
      <c r="E12" s="23"/>
      <c r="F12" s="23"/>
      <c r="G12" s="25"/>
      <c r="H12" s="23"/>
      <c r="I12" s="23"/>
      <c r="J12" s="25"/>
      <c r="K12" s="23"/>
    </row>
    <row r="13" spans="1:11">
      <c r="A13" s="49"/>
      <c r="B13" s="139" t="s">
        <v>616</v>
      </c>
      <c r="C13" s="63">
        <v>112</v>
      </c>
      <c r="D13" s="63"/>
      <c r="E13" s="29"/>
      <c r="F13" s="63">
        <v>469</v>
      </c>
      <c r="G13" s="63"/>
      <c r="H13" s="29"/>
      <c r="I13" s="63">
        <v>92</v>
      </c>
      <c r="J13" s="63"/>
      <c r="K13" s="29"/>
    </row>
    <row r="14" spans="1:11">
      <c r="A14" s="49"/>
      <c r="B14" s="139"/>
      <c r="C14" s="63"/>
      <c r="D14" s="63"/>
      <c r="E14" s="29"/>
      <c r="F14" s="63"/>
      <c r="G14" s="63"/>
      <c r="H14" s="29"/>
      <c r="I14" s="63"/>
      <c r="J14" s="63"/>
      <c r="K14" s="29"/>
    </row>
    <row r="15" spans="1:11">
      <c r="A15" s="49"/>
      <c r="B15" s="18" t="s">
        <v>617</v>
      </c>
      <c r="C15" s="32" t="s">
        <v>618</v>
      </c>
      <c r="D15" s="32"/>
      <c r="E15" s="18" t="s">
        <v>370</v>
      </c>
      <c r="F15" s="32" t="s">
        <v>619</v>
      </c>
      <c r="G15" s="32"/>
      <c r="H15" s="18" t="s">
        <v>370</v>
      </c>
      <c r="I15" s="32" t="s">
        <v>620</v>
      </c>
      <c r="J15" s="32"/>
      <c r="K15" s="18" t="s">
        <v>370</v>
      </c>
    </row>
    <row r="16" spans="1:11" ht="15.75" thickBot="1">
      <c r="A16" s="49"/>
      <c r="B16" s="245" t="s">
        <v>621</v>
      </c>
      <c r="C16" s="66" t="s">
        <v>562</v>
      </c>
      <c r="D16" s="66"/>
      <c r="E16" s="245" t="s">
        <v>370</v>
      </c>
      <c r="F16" s="66" t="s">
        <v>622</v>
      </c>
      <c r="G16" s="66"/>
      <c r="H16" s="245" t="s">
        <v>370</v>
      </c>
      <c r="I16" s="66" t="s">
        <v>623</v>
      </c>
      <c r="J16" s="66"/>
      <c r="K16" s="245" t="s">
        <v>370</v>
      </c>
    </row>
    <row r="17" spans="1:11">
      <c r="A17" s="49"/>
      <c r="B17" s="162" t="s">
        <v>405</v>
      </c>
      <c r="C17" s="24"/>
      <c r="D17" s="164" t="s">
        <v>624</v>
      </c>
      <c r="E17" s="162" t="s">
        <v>370</v>
      </c>
      <c r="F17" s="24"/>
      <c r="G17" s="26">
        <v>1089</v>
      </c>
      <c r="H17" s="24"/>
      <c r="I17" s="24"/>
      <c r="J17" s="164" t="s">
        <v>625</v>
      </c>
      <c r="K17" s="162" t="s">
        <v>370</v>
      </c>
    </row>
    <row r="18" spans="1:11" ht="15.75" thickBot="1">
      <c r="A18" s="49"/>
      <c r="B18" s="240"/>
      <c r="C18" s="45"/>
      <c r="D18" s="154"/>
      <c r="E18" s="240"/>
      <c r="F18" s="45"/>
      <c r="G18" s="68"/>
      <c r="H18" s="45"/>
      <c r="I18" s="45"/>
      <c r="J18" s="154"/>
      <c r="K18" s="240"/>
    </row>
    <row r="19" spans="1:11" ht="15.75" thickTop="1"/>
  </sheetData>
  <mergeCells count="48">
    <mergeCell ref="B5:K5"/>
    <mergeCell ref="B6:K6"/>
    <mergeCell ref="H17:H18"/>
    <mergeCell ref="I17:I18"/>
    <mergeCell ref="J17:J18"/>
    <mergeCell ref="K17:K18"/>
    <mergeCell ref="A1:A2"/>
    <mergeCell ref="B1:K1"/>
    <mergeCell ref="B2:K2"/>
    <mergeCell ref="B3:K3"/>
    <mergeCell ref="A4:A18"/>
    <mergeCell ref="B4:K4"/>
    <mergeCell ref="B17:B18"/>
    <mergeCell ref="C17:C18"/>
    <mergeCell ref="D17:D18"/>
    <mergeCell ref="E17:E18"/>
    <mergeCell ref="F17:F18"/>
    <mergeCell ref="G17:G18"/>
    <mergeCell ref="K13:K14"/>
    <mergeCell ref="C15:D15"/>
    <mergeCell ref="F15:G15"/>
    <mergeCell ref="I15:J15"/>
    <mergeCell ref="C16:D16"/>
    <mergeCell ref="F16:G16"/>
    <mergeCell ref="I16: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36.5703125" customWidth="1"/>
    <col min="5" max="5" width="14.140625" customWidth="1"/>
    <col min="6" max="6" width="12.5703125" customWidth="1"/>
    <col min="7" max="7" width="14.140625" customWidth="1"/>
    <col min="8" max="9" width="12.5703125" customWidth="1"/>
    <col min="10" max="10" width="2.42578125" customWidth="1"/>
    <col min="11" max="11" width="14.140625" customWidth="1"/>
    <col min="12" max="12" width="12.5703125" customWidth="1"/>
    <col min="13" max="13" width="14.1406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48" t="s">
        <v>6</v>
      </c>
      <c r="C3" s="48"/>
      <c r="D3" s="48"/>
      <c r="E3" s="48"/>
      <c r="F3" s="48"/>
      <c r="G3" s="48"/>
      <c r="H3" s="48"/>
      <c r="I3" s="48"/>
      <c r="J3" s="48"/>
      <c r="K3" s="48"/>
      <c r="L3" s="48"/>
      <c r="M3" s="48"/>
    </row>
    <row r="4" spans="1:13" ht="15" customHeight="1">
      <c r="A4" s="49" t="s">
        <v>628</v>
      </c>
      <c r="B4" s="48" t="s">
        <v>6</v>
      </c>
      <c r="C4" s="48"/>
      <c r="D4" s="48"/>
      <c r="E4" s="48"/>
      <c r="F4" s="48"/>
      <c r="G4" s="48"/>
      <c r="H4" s="48"/>
      <c r="I4" s="48"/>
      <c r="J4" s="48"/>
      <c r="K4" s="48"/>
      <c r="L4" s="48"/>
      <c r="M4" s="48"/>
    </row>
    <row r="5" spans="1:13">
      <c r="A5" s="49"/>
      <c r="B5" s="50" t="s">
        <v>629</v>
      </c>
      <c r="C5" s="50"/>
      <c r="D5" s="50"/>
      <c r="E5" s="50"/>
      <c r="F5" s="50"/>
      <c r="G5" s="50"/>
      <c r="H5" s="50"/>
      <c r="I5" s="50"/>
      <c r="J5" s="50"/>
      <c r="K5" s="50"/>
      <c r="L5" s="50"/>
      <c r="M5" s="50"/>
    </row>
    <row r="6" spans="1:13">
      <c r="A6" s="49"/>
      <c r="B6" s="27" t="s">
        <v>630</v>
      </c>
      <c r="C6" s="27"/>
      <c r="D6" s="27"/>
      <c r="E6" s="27"/>
      <c r="F6" s="27"/>
      <c r="G6" s="27"/>
      <c r="H6" s="27"/>
      <c r="I6" s="27"/>
      <c r="J6" s="27"/>
      <c r="K6" s="27"/>
      <c r="L6" s="27"/>
      <c r="M6" s="27"/>
    </row>
    <row r="7" spans="1:13">
      <c r="A7" s="49"/>
      <c r="B7" s="19"/>
      <c r="C7" s="19"/>
      <c r="D7" s="19"/>
      <c r="E7" s="19"/>
      <c r="F7" s="19"/>
      <c r="G7" s="19"/>
      <c r="H7" s="19"/>
      <c r="I7" s="19"/>
    </row>
    <row r="8" spans="1:13" ht="15.75" thickBot="1">
      <c r="A8" s="49"/>
      <c r="B8" s="12"/>
      <c r="C8" s="12"/>
      <c r="D8" s="12"/>
      <c r="E8" s="12"/>
      <c r="F8" s="12"/>
      <c r="G8" s="12"/>
      <c r="H8" s="12"/>
      <c r="I8" s="12"/>
    </row>
    <row r="9" spans="1:13" ht="15.75" thickTop="1">
      <c r="A9" s="49"/>
      <c r="B9" s="56" t="s">
        <v>268</v>
      </c>
      <c r="C9" s="58">
        <v>2013</v>
      </c>
      <c r="D9" s="58"/>
      <c r="E9" s="58"/>
      <c r="F9" s="52"/>
      <c r="G9" s="58">
        <v>2012</v>
      </c>
      <c r="H9" s="58"/>
      <c r="I9" s="58"/>
    </row>
    <row r="10" spans="1:13" ht="15.75" thickBot="1">
      <c r="A10" s="49"/>
      <c r="B10" s="57"/>
      <c r="C10" s="59"/>
      <c r="D10" s="59"/>
      <c r="E10" s="59"/>
      <c r="F10" s="60"/>
      <c r="G10" s="59"/>
      <c r="H10" s="59"/>
      <c r="I10" s="59"/>
    </row>
    <row r="11" spans="1:13">
      <c r="A11" s="49"/>
      <c r="B11" s="126" t="s">
        <v>631</v>
      </c>
      <c r="C11" s="227"/>
      <c r="D11" s="227"/>
      <c r="E11" s="39"/>
      <c r="F11" s="39"/>
      <c r="G11" s="227"/>
      <c r="H11" s="227"/>
      <c r="I11" s="39"/>
    </row>
    <row r="12" spans="1:13">
      <c r="A12" s="49"/>
      <c r="B12" s="151"/>
      <c r="C12" s="63"/>
      <c r="D12" s="63"/>
      <c r="E12" s="29"/>
      <c r="F12" s="29"/>
      <c r="G12" s="63"/>
      <c r="H12" s="63"/>
      <c r="I12" s="29"/>
    </row>
    <row r="13" spans="1:13">
      <c r="A13" s="49"/>
      <c r="B13" s="152" t="s">
        <v>632</v>
      </c>
      <c r="C13" s="23"/>
      <c r="D13" s="25">
        <v>7525</v>
      </c>
      <c r="E13" s="23"/>
      <c r="F13" s="23"/>
      <c r="G13" s="23"/>
      <c r="H13" s="25">
        <v>7525</v>
      </c>
      <c r="I13" s="23"/>
    </row>
    <row r="14" spans="1:13">
      <c r="A14" s="49"/>
      <c r="B14" s="152"/>
      <c r="C14" s="23"/>
      <c r="D14" s="25"/>
      <c r="E14" s="23"/>
      <c r="F14" s="23"/>
      <c r="G14" s="23"/>
      <c r="H14" s="25"/>
      <c r="I14" s="23"/>
    </row>
    <row r="15" spans="1:13">
      <c r="A15" s="49"/>
      <c r="B15" s="225" t="s">
        <v>633</v>
      </c>
      <c r="C15" s="63">
        <v>214</v>
      </c>
      <c r="D15" s="63"/>
      <c r="E15" s="29"/>
      <c r="F15" s="29"/>
      <c r="G15" s="63">
        <v>328</v>
      </c>
      <c r="H15" s="63"/>
      <c r="I15" s="29"/>
    </row>
    <row r="16" spans="1:13">
      <c r="A16" s="49"/>
      <c r="B16" s="225"/>
      <c r="C16" s="63"/>
      <c r="D16" s="63"/>
      <c r="E16" s="29"/>
      <c r="F16" s="29"/>
      <c r="G16" s="63"/>
      <c r="H16" s="63"/>
      <c r="I16" s="29"/>
    </row>
    <row r="17" spans="1:9">
      <c r="A17" s="49"/>
      <c r="B17" s="30" t="s">
        <v>634</v>
      </c>
      <c r="C17" s="32">
        <v>203</v>
      </c>
      <c r="D17" s="32"/>
      <c r="E17" s="23"/>
      <c r="F17" s="23"/>
      <c r="G17" s="32">
        <v>317</v>
      </c>
      <c r="H17" s="32"/>
      <c r="I17" s="23"/>
    </row>
    <row r="18" spans="1:9" ht="15.75" thickBot="1">
      <c r="A18" s="49"/>
      <c r="B18" s="31"/>
      <c r="C18" s="33"/>
      <c r="D18" s="33"/>
      <c r="E18" s="34"/>
      <c r="F18" s="34"/>
      <c r="G18" s="33"/>
      <c r="H18" s="33"/>
      <c r="I18" s="34"/>
    </row>
    <row r="19" spans="1:9">
      <c r="A19" s="49"/>
      <c r="B19" s="226" t="s">
        <v>151</v>
      </c>
      <c r="C19" s="39"/>
      <c r="D19" s="158">
        <v>7942</v>
      </c>
      <c r="E19" s="39"/>
      <c r="F19" s="39"/>
      <c r="G19" s="39"/>
      <c r="H19" s="158">
        <v>8170</v>
      </c>
      <c r="I19" s="39"/>
    </row>
    <row r="20" spans="1:9" ht="15.75" thickBot="1">
      <c r="A20" s="49"/>
      <c r="B20" s="291"/>
      <c r="C20" s="40"/>
      <c r="D20" s="171"/>
      <c r="E20" s="40"/>
      <c r="F20" s="40"/>
      <c r="G20" s="40"/>
      <c r="H20" s="171"/>
      <c r="I20" s="40"/>
    </row>
    <row r="21" spans="1:9" ht="15.75" thickTop="1">
      <c r="A21" s="49"/>
      <c r="B21" s="42" t="s">
        <v>635</v>
      </c>
      <c r="C21" s="292"/>
      <c r="D21" s="292"/>
      <c r="E21" s="100"/>
      <c r="F21" s="100"/>
      <c r="G21" s="292"/>
      <c r="H21" s="292"/>
      <c r="I21" s="100"/>
    </row>
    <row r="22" spans="1:9">
      <c r="A22" s="49"/>
      <c r="B22" s="41"/>
      <c r="C22" s="32"/>
      <c r="D22" s="32"/>
      <c r="E22" s="23"/>
      <c r="F22" s="23"/>
      <c r="G22" s="32"/>
      <c r="H22" s="32"/>
      <c r="I22" s="23"/>
    </row>
    <row r="23" spans="1:9">
      <c r="A23" s="49"/>
      <c r="B23" s="27" t="s">
        <v>636</v>
      </c>
      <c r="C23" s="29"/>
      <c r="D23" s="157">
        <v>15681</v>
      </c>
      <c r="E23" s="29"/>
      <c r="F23" s="29"/>
      <c r="G23" s="29"/>
      <c r="H23" s="157">
        <v>5974</v>
      </c>
      <c r="I23" s="29"/>
    </row>
    <row r="24" spans="1:9">
      <c r="A24" s="49"/>
      <c r="B24" s="27"/>
      <c r="C24" s="29"/>
      <c r="D24" s="157"/>
      <c r="E24" s="29"/>
      <c r="F24" s="29"/>
      <c r="G24" s="29"/>
      <c r="H24" s="157"/>
      <c r="I24" s="29"/>
    </row>
    <row r="25" spans="1:9">
      <c r="A25" s="49"/>
      <c r="B25" s="30" t="s">
        <v>637</v>
      </c>
      <c r="C25" s="64">
        <v>8776</v>
      </c>
      <c r="D25" s="64"/>
      <c r="E25" s="23"/>
      <c r="F25" s="23"/>
      <c r="G25" s="64">
        <v>9991</v>
      </c>
      <c r="H25" s="64"/>
      <c r="I25" s="23"/>
    </row>
    <row r="26" spans="1:9">
      <c r="A26" s="49"/>
      <c r="B26" s="30"/>
      <c r="C26" s="64"/>
      <c r="D26" s="64"/>
      <c r="E26" s="23"/>
      <c r="F26" s="23"/>
      <c r="G26" s="64"/>
      <c r="H26" s="64"/>
      <c r="I26" s="23"/>
    </row>
    <row r="27" spans="1:9">
      <c r="A27" s="49"/>
      <c r="B27" s="27" t="s">
        <v>638</v>
      </c>
      <c r="C27" s="28">
        <v>5953</v>
      </c>
      <c r="D27" s="28"/>
      <c r="E27" s="29"/>
      <c r="F27" s="29"/>
      <c r="G27" s="28">
        <v>6153</v>
      </c>
      <c r="H27" s="28"/>
      <c r="I27" s="29"/>
    </row>
    <row r="28" spans="1:9">
      <c r="A28" s="49"/>
      <c r="B28" s="27"/>
      <c r="C28" s="28"/>
      <c r="D28" s="28"/>
      <c r="E28" s="29"/>
      <c r="F28" s="29"/>
      <c r="G28" s="28"/>
      <c r="H28" s="28"/>
      <c r="I28" s="29"/>
    </row>
    <row r="29" spans="1:9">
      <c r="A29" s="49"/>
      <c r="B29" s="30" t="s">
        <v>639</v>
      </c>
      <c r="C29" s="64">
        <v>2678</v>
      </c>
      <c r="D29" s="64"/>
      <c r="E29" s="23"/>
      <c r="F29" s="23"/>
      <c r="G29" s="64">
        <v>2726</v>
      </c>
      <c r="H29" s="64"/>
      <c r="I29" s="23"/>
    </row>
    <row r="30" spans="1:9">
      <c r="A30" s="49"/>
      <c r="B30" s="30"/>
      <c r="C30" s="64"/>
      <c r="D30" s="64"/>
      <c r="E30" s="23"/>
      <c r="F30" s="23"/>
      <c r="G30" s="64"/>
      <c r="H30" s="64"/>
      <c r="I30" s="23"/>
    </row>
    <row r="31" spans="1:9">
      <c r="A31" s="49"/>
      <c r="B31" s="27" t="s">
        <v>640</v>
      </c>
      <c r="C31" s="28">
        <v>1526</v>
      </c>
      <c r="D31" s="28"/>
      <c r="E31" s="29"/>
      <c r="F31" s="29"/>
      <c r="G31" s="28">
        <v>1432</v>
      </c>
      <c r="H31" s="28"/>
      <c r="I31" s="29"/>
    </row>
    <row r="32" spans="1:9">
      <c r="A32" s="49"/>
      <c r="B32" s="27"/>
      <c r="C32" s="28"/>
      <c r="D32" s="28"/>
      <c r="E32" s="29"/>
      <c r="F32" s="29"/>
      <c r="G32" s="28"/>
      <c r="H32" s="28"/>
      <c r="I32" s="29"/>
    </row>
    <row r="33" spans="1:13">
      <c r="A33" s="49"/>
      <c r="B33" s="30" t="s">
        <v>641</v>
      </c>
      <c r="C33" s="64">
        <v>1484</v>
      </c>
      <c r="D33" s="64"/>
      <c r="E33" s="23"/>
      <c r="F33" s="23"/>
      <c r="G33" s="64">
        <v>1575</v>
      </c>
      <c r="H33" s="64"/>
      <c r="I33" s="23"/>
    </row>
    <row r="34" spans="1:13">
      <c r="A34" s="49"/>
      <c r="B34" s="30"/>
      <c r="C34" s="64"/>
      <c r="D34" s="64"/>
      <c r="E34" s="23"/>
      <c r="F34" s="23"/>
      <c r="G34" s="64"/>
      <c r="H34" s="64"/>
      <c r="I34" s="23"/>
    </row>
    <row r="35" spans="1:13">
      <c r="A35" s="49"/>
      <c r="B35" s="27" t="s">
        <v>642</v>
      </c>
      <c r="C35" s="28">
        <v>1393</v>
      </c>
      <c r="D35" s="28"/>
      <c r="E35" s="29"/>
      <c r="F35" s="29"/>
      <c r="G35" s="28">
        <v>4388</v>
      </c>
      <c r="H35" s="28"/>
      <c r="I35" s="29"/>
    </row>
    <row r="36" spans="1:13">
      <c r="A36" s="49"/>
      <c r="B36" s="27"/>
      <c r="C36" s="28"/>
      <c r="D36" s="28"/>
      <c r="E36" s="29"/>
      <c r="F36" s="29"/>
      <c r="G36" s="28"/>
      <c r="H36" s="28"/>
      <c r="I36" s="29"/>
    </row>
    <row r="37" spans="1:13">
      <c r="A37" s="49"/>
      <c r="B37" s="30" t="s">
        <v>643</v>
      </c>
      <c r="C37" s="32">
        <v>339</v>
      </c>
      <c r="D37" s="32"/>
      <c r="E37" s="23"/>
      <c r="F37" s="23"/>
      <c r="G37" s="32">
        <v>339</v>
      </c>
      <c r="H37" s="32"/>
      <c r="I37" s="23"/>
    </row>
    <row r="38" spans="1:13">
      <c r="A38" s="49"/>
      <c r="B38" s="30"/>
      <c r="C38" s="32"/>
      <c r="D38" s="32"/>
      <c r="E38" s="23"/>
      <c r="F38" s="23"/>
      <c r="G38" s="32"/>
      <c r="H38" s="32"/>
      <c r="I38" s="23"/>
    </row>
    <row r="39" spans="1:13">
      <c r="A39" s="49"/>
      <c r="B39" s="27" t="s">
        <v>644</v>
      </c>
      <c r="C39" s="63">
        <v>74</v>
      </c>
      <c r="D39" s="63"/>
      <c r="E39" s="29"/>
      <c r="F39" s="29"/>
      <c r="G39" s="63">
        <v>36</v>
      </c>
      <c r="H39" s="63"/>
      <c r="I39" s="29"/>
    </row>
    <row r="40" spans="1:13">
      <c r="A40" s="49"/>
      <c r="B40" s="27"/>
      <c r="C40" s="63"/>
      <c r="D40" s="63"/>
      <c r="E40" s="29"/>
      <c r="F40" s="29"/>
      <c r="G40" s="63"/>
      <c r="H40" s="63"/>
      <c r="I40" s="29"/>
    </row>
    <row r="41" spans="1:13">
      <c r="A41" s="49"/>
      <c r="B41" s="30" t="s">
        <v>645</v>
      </c>
      <c r="C41" s="32">
        <v>61</v>
      </c>
      <c r="D41" s="32"/>
      <c r="E41" s="23"/>
      <c r="F41" s="23"/>
      <c r="G41" s="32">
        <v>56</v>
      </c>
      <c r="H41" s="32"/>
      <c r="I41" s="23"/>
    </row>
    <row r="42" spans="1:13">
      <c r="A42" s="49"/>
      <c r="B42" s="30"/>
      <c r="C42" s="32"/>
      <c r="D42" s="32"/>
      <c r="E42" s="23"/>
      <c r="F42" s="23"/>
      <c r="G42" s="32"/>
      <c r="H42" s="32"/>
      <c r="I42" s="23"/>
    </row>
    <row r="43" spans="1:13">
      <c r="A43" s="49"/>
      <c r="B43" s="27" t="s">
        <v>52</v>
      </c>
      <c r="C43" s="28">
        <v>2701</v>
      </c>
      <c r="D43" s="28"/>
      <c r="E43" s="29"/>
      <c r="F43" s="29"/>
      <c r="G43" s="28">
        <v>2219</v>
      </c>
      <c r="H43" s="28"/>
      <c r="I43" s="29"/>
    </row>
    <row r="44" spans="1:13" ht="15.75" thickBot="1">
      <c r="A44" s="49"/>
      <c r="B44" s="65"/>
      <c r="C44" s="67"/>
      <c r="D44" s="67"/>
      <c r="E44" s="60"/>
      <c r="F44" s="60"/>
      <c r="G44" s="67"/>
      <c r="H44" s="67"/>
      <c r="I44" s="60"/>
    </row>
    <row r="45" spans="1:13">
      <c r="A45" s="49"/>
      <c r="B45" s="21" t="s">
        <v>151</v>
      </c>
      <c r="C45" s="24"/>
      <c r="D45" s="26">
        <v>40666</v>
      </c>
      <c r="E45" s="24"/>
      <c r="F45" s="24"/>
      <c r="G45" s="24"/>
      <c r="H45" s="26">
        <v>34889</v>
      </c>
      <c r="I45" s="24"/>
    </row>
    <row r="46" spans="1:13" ht="15.75" thickBot="1">
      <c r="A46" s="49"/>
      <c r="B46" s="44"/>
      <c r="C46" s="45"/>
      <c r="D46" s="68"/>
      <c r="E46" s="45"/>
      <c r="F46" s="45"/>
      <c r="G46" s="45"/>
      <c r="H46" s="68"/>
      <c r="I46" s="45"/>
    </row>
    <row r="47" spans="1:13" ht="15.75" thickTop="1">
      <c r="A47" s="49"/>
      <c r="B47" s="48"/>
      <c r="C47" s="48"/>
      <c r="D47" s="48"/>
      <c r="E47" s="48"/>
      <c r="F47" s="48"/>
      <c r="G47" s="48"/>
      <c r="H47" s="48"/>
      <c r="I47" s="48"/>
      <c r="J47" s="48"/>
      <c r="K47" s="48"/>
      <c r="L47" s="48"/>
      <c r="M47" s="48"/>
    </row>
    <row r="48" spans="1:13" ht="25.5" customHeight="1">
      <c r="A48" s="49"/>
      <c r="B48" s="27" t="s">
        <v>646</v>
      </c>
      <c r="C48" s="27"/>
      <c r="D48" s="27"/>
      <c r="E48" s="27"/>
      <c r="F48" s="27"/>
      <c r="G48" s="27"/>
      <c r="H48" s="27"/>
      <c r="I48" s="27"/>
      <c r="J48" s="27"/>
      <c r="K48" s="27"/>
      <c r="L48" s="27"/>
      <c r="M48" s="27"/>
    </row>
    <row r="49" spans="1:13" ht="25.5" customHeight="1">
      <c r="A49" s="49"/>
      <c r="B49" s="27" t="s">
        <v>647</v>
      </c>
      <c r="C49" s="27"/>
      <c r="D49" s="27"/>
      <c r="E49" s="27"/>
      <c r="F49" s="27"/>
      <c r="G49" s="27"/>
      <c r="H49" s="27"/>
      <c r="I49" s="27"/>
      <c r="J49" s="27"/>
      <c r="K49" s="27"/>
      <c r="L49" s="27"/>
      <c r="M49" s="27"/>
    </row>
    <row r="50" spans="1:13" ht="63.75" customHeight="1">
      <c r="A50" s="49"/>
      <c r="B50" s="27" t="s">
        <v>648</v>
      </c>
      <c r="C50" s="27"/>
      <c r="D50" s="27"/>
      <c r="E50" s="27"/>
      <c r="F50" s="27"/>
      <c r="G50" s="27"/>
      <c r="H50" s="27"/>
      <c r="I50" s="27"/>
      <c r="J50" s="27"/>
      <c r="K50" s="27"/>
      <c r="L50" s="27"/>
      <c r="M50" s="27"/>
    </row>
    <row r="51" spans="1:13" ht="25.5" customHeight="1">
      <c r="A51" s="49"/>
      <c r="B51" s="27" t="s">
        <v>649</v>
      </c>
      <c r="C51" s="27"/>
      <c r="D51" s="27"/>
      <c r="E51" s="27"/>
      <c r="F51" s="27"/>
      <c r="G51" s="27"/>
      <c r="H51" s="27"/>
      <c r="I51" s="27"/>
      <c r="J51" s="27"/>
      <c r="K51" s="27"/>
      <c r="L51" s="27"/>
      <c r="M51" s="27"/>
    </row>
    <row r="52" spans="1:13">
      <c r="A52" s="49"/>
      <c r="B52" s="27" t="s">
        <v>650</v>
      </c>
      <c r="C52" s="27"/>
      <c r="D52" s="27"/>
      <c r="E52" s="27"/>
      <c r="F52" s="27"/>
      <c r="G52" s="27"/>
      <c r="H52" s="27"/>
      <c r="I52" s="27"/>
      <c r="J52" s="27"/>
      <c r="K52" s="27"/>
      <c r="L52" s="27"/>
      <c r="M52" s="27"/>
    </row>
    <row r="53" spans="1:13">
      <c r="A53" s="49"/>
      <c r="B53" s="19"/>
      <c r="C53" s="19"/>
      <c r="D53" s="19"/>
      <c r="E53" s="19"/>
    </row>
    <row r="54" spans="1:13" ht="15.75" thickBot="1">
      <c r="A54" s="49"/>
      <c r="B54" s="12"/>
      <c r="C54" s="12"/>
      <c r="D54" s="12"/>
      <c r="E54" s="12"/>
    </row>
    <row r="55" spans="1:13" ht="16.5" thickTop="1" thickBot="1">
      <c r="A55" s="49"/>
      <c r="B55" s="13" t="s">
        <v>268</v>
      </c>
      <c r="C55" s="293"/>
      <c r="D55" s="293"/>
      <c r="E55" s="293"/>
    </row>
    <row r="56" spans="1:13">
      <c r="A56" s="49"/>
      <c r="B56" s="21">
        <v>2014</v>
      </c>
      <c r="C56" s="24"/>
      <c r="D56" s="26">
        <v>204</v>
      </c>
      <c r="E56" s="24"/>
    </row>
    <row r="57" spans="1:13">
      <c r="A57" s="49"/>
      <c r="B57" s="22"/>
      <c r="C57" s="61"/>
      <c r="D57" s="62"/>
      <c r="E57" s="61"/>
    </row>
    <row r="58" spans="1:13">
      <c r="A58" s="49"/>
      <c r="B58" s="27">
        <v>2015</v>
      </c>
      <c r="C58" s="63">
        <v>153</v>
      </c>
      <c r="D58" s="63"/>
      <c r="E58" s="29"/>
    </row>
    <row r="59" spans="1:13">
      <c r="A59" s="49"/>
      <c r="B59" s="27"/>
      <c r="C59" s="63"/>
      <c r="D59" s="63"/>
      <c r="E59" s="29"/>
    </row>
    <row r="60" spans="1:13">
      <c r="A60" s="49"/>
      <c r="B60" s="30">
        <v>2016</v>
      </c>
      <c r="C60" s="32">
        <v>42</v>
      </c>
      <c r="D60" s="32"/>
      <c r="E60" s="23"/>
    </row>
    <row r="61" spans="1:13">
      <c r="A61" s="49"/>
      <c r="B61" s="30"/>
      <c r="C61" s="32"/>
      <c r="D61" s="32"/>
      <c r="E61" s="23"/>
    </row>
    <row r="62" spans="1:13">
      <c r="A62" s="49"/>
      <c r="B62" s="27">
        <v>2017</v>
      </c>
      <c r="C62" s="63">
        <v>18</v>
      </c>
      <c r="D62" s="63"/>
      <c r="E62" s="29"/>
    </row>
    <row r="63" spans="1:13">
      <c r="A63" s="49"/>
      <c r="B63" s="27"/>
      <c r="C63" s="63"/>
      <c r="D63" s="63"/>
      <c r="E63" s="29"/>
    </row>
    <row r="64" spans="1:13">
      <c r="A64" s="49"/>
      <c r="B64" s="30">
        <v>2018</v>
      </c>
      <c r="C64" s="32" t="s">
        <v>312</v>
      </c>
      <c r="D64" s="32"/>
      <c r="E64" s="23"/>
    </row>
    <row r="65" spans="1:13">
      <c r="A65" s="49"/>
      <c r="B65" s="30"/>
      <c r="C65" s="32"/>
      <c r="D65" s="32"/>
      <c r="E65" s="23"/>
    </row>
    <row r="66" spans="1:13">
      <c r="A66" s="49"/>
      <c r="B66" s="27" t="s">
        <v>651</v>
      </c>
      <c r="C66" s="63" t="s">
        <v>312</v>
      </c>
      <c r="D66" s="63"/>
      <c r="E66" s="29"/>
    </row>
    <row r="67" spans="1:13" ht="15.75" thickBot="1">
      <c r="A67" s="49"/>
      <c r="B67" s="65"/>
      <c r="C67" s="66"/>
      <c r="D67" s="66"/>
      <c r="E67" s="60"/>
    </row>
    <row r="68" spans="1:13">
      <c r="A68" s="49"/>
      <c r="B68" s="21" t="s">
        <v>151</v>
      </c>
      <c r="C68" s="24"/>
      <c r="D68" s="26">
        <v>417</v>
      </c>
      <c r="E68" s="24"/>
    </row>
    <row r="69" spans="1:13" ht="15.75" thickBot="1">
      <c r="A69" s="49"/>
      <c r="B69" s="44"/>
      <c r="C69" s="45"/>
      <c r="D69" s="68"/>
      <c r="E69" s="45"/>
    </row>
    <row r="70" spans="1:13" ht="15.75" thickTop="1">
      <c r="A70" s="49"/>
      <c r="B70" s="29"/>
      <c r="C70" s="29"/>
      <c r="D70" s="29"/>
      <c r="E70" s="29"/>
      <c r="F70" s="29"/>
      <c r="G70" s="29"/>
      <c r="H70" s="29"/>
      <c r="I70" s="29"/>
      <c r="J70" s="29"/>
      <c r="K70" s="29"/>
      <c r="L70" s="29"/>
      <c r="M70" s="29"/>
    </row>
    <row r="71" spans="1:13">
      <c r="A71" s="49"/>
      <c r="B71" s="301" t="s">
        <v>652</v>
      </c>
      <c r="C71" s="301"/>
      <c r="D71" s="301"/>
      <c r="E71" s="301"/>
      <c r="F71" s="301"/>
      <c r="G71" s="301"/>
      <c r="H71" s="301"/>
      <c r="I71" s="301"/>
      <c r="J71" s="301"/>
      <c r="K71" s="301"/>
      <c r="L71" s="301"/>
      <c r="M71" s="301"/>
    </row>
    <row r="72" spans="1:13">
      <c r="A72" s="49"/>
      <c r="B72" s="12"/>
      <c r="C72" s="12"/>
    </row>
    <row r="73" spans="1:13" ht="153">
      <c r="A73" s="49"/>
      <c r="B73" s="70" t="s">
        <v>653</v>
      </c>
      <c r="C73" s="137" t="s">
        <v>654</v>
      </c>
    </row>
    <row r="74" spans="1:13">
      <c r="A74" s="49"/>
      <c r="B74" s="12"/>
      <c r="C74" s="12"/>
    </row>
    <row r="75" spans="1:13" ht="51">
      <c r="A75" s="49"/>
      <c r="B75" s="70" t="s">
        <v>653</v>
      </c>
      <c r="C75" s="137" t="s">
        <v>655</v>
      </c>
    </row>
    <row r="76" spans="1:13">
      <c r="A76" s="49"/>
      <c r="B76" s="12"/>
      <c r="C76" s="12"/>
    </row>
    <row r="77" spans="1:13" ht="38.25">
      <c r="A77" s="49"/>
      <c r="B77" s="70" t="s">
        <v>653</v>
      </c>
      <c r="C77" s="137" t="s">
        <v>656</v>
      </c>
    </row>
    <row r="78" spans="1:13">
      <c r="A78" s="49"/>
      <c r="B78" s="12"/>
      <c r="C78" s="12"/>
    </row>
    <row r="79" spans="1:13" ht="140.25">
      <c r="A79" s="49"/>
      <c r="B79" s="70" t="s">
        <v>653</v>
      </c>
      <c r="C79" s="137" t="s">
        <v>657</v>
      </c>
    </row>
    <row r="80" spans="1:13">
      <c r="A80" s="49"/>
      <c r="B80" s="27" t="s">
        <v>658</v>
      </c>
      <c r="C80" s="27"/>
      <c r="D80" s="27"/>
      <c r="E80" s="27"/>
      <c r="F80" s="27"/>
      <c r="G80" s="27"/>
      <c r="H80" s="27"/>
      <c r="I80" s="27"/>
      <c r="J80" s="27"/>
      <c r="K80" s="27"/>
      <c r="L80" s="27"/>
      <c r="M80" s="27"/>
    </row>
    <row r="81" spans="1:9">
      <c r="A81" s="49"/>
      <c r="B81" s="19"/>
      <c r="C81" s="19"/>
      <c r="D81" s="19"/>
      <c r="E81" s="19"/>
      <c r="F81" s="19"/>
      <c r="G81" s="19"/>
      <c r="H81" s="19"/>
      <c r="I81" s="19"/>
    </row>
    <row r="82" spans="1:9" ht="15.75" thickBot="1">
      <c r="A82" s="49"/>
      <c r="B82" s="12"/>
      <c r="C82" s="12"/>
      <c r="D82" s="12"/>
      <c r="E82" s="12"/>
      <c r="F82" s="12"/>
      <c r="G82" s="12"/>
      <c r="H82" s="12"/>
      <c r="I82" s="12"/>
    </row>
    <row r="83" spans="1:9" ht="15.75" thickTop="1">
      <c r="A83" s="49"/>
      <c r="B83" s="56" t="s">
        <v>659</v>
      </c>
      <c r="C83" s="58">
        <v>2013</v>
      </c>
      <c r="D83" s="58"/>
      <c r="E83" s="58"/>
      <c r="F83" s="52"/>
      <c r="G83" s="58">
        <v>2012</v>
      </c>
      <c r="H83" s="58"/>
      <c r="I83" s="58"/>
    </row>
    <row r="84" spans="1:9" ht="15.75" thickBot="1">
      <c r="A84" s="49"/>
      <c r="B84" s="57"/>
      <c r="C84" s="59"/>
      <c r="D84" s="59"/>
      <c r="E84" s="59"/>
      <c r="F84" s="60"/>
      <c r="G84" s="59"/>
      <c r="H84" s="59"/>
      <c r="I84" s="59"/>
    </row>
    <row r="85" spans="1:9">
      <c r="A85" s="49"/>
      <c r="B85" s="126" t="s">
        <v>660</v>
      </c>
      <c r="C85" s="126"/>
      <c r="D85" s="126"/>
      <c r="E85" s="126"/>
      <c r="F85" s="39"/>
      <c r="G85" s="126"/>
      <c r="H85" s="126"/>
      <c r="I85" s="126"/>
    </row>
    <row r="86" spans="1:9">
      <c r="A86" s="49"/>
      <c r="B86" s="151"/>
      <c r="C86" s="139"/>
      <c r="D86" s="139"/>
      <c r="E86" s="139"/>
      <c r="F86" s="29"/>
      <c r="G86" s="139"/>
      <c r="H86" s="139"/>
      <c r="I86" s="139"/>
    </row>
    <row r="87" spans="1:9">
      <c r="A87" s="49"/>
      <c r="B87" s="232" t="s">
        <v>661</v>
      </c>
      <c r="C87" s="23"/>
      <c r="D87" s="25">
        <v>11852</v>
      </c>
      <c r="E87" s="23"/>
      <c r="F87" s="23"/>
      <c r="G87" s="23"/>
      <c r="H87" s="25">
        <v>13547</v>
      </c>
      <c r="I87" s="23"/>
    </row>
    <row r="88" spans="1:9">
      <c r="A88" s="49"/>
      <c r="B88" s="232"/>
      <c r="C88" s="23"/>
      <c r="D88" s="25"/>
      <c r="E88" s="23"/>
      <c r="F88" s="23"/>
      <c r="G88" s="23"/>
      <c r="H88" s="25"/>
      <c r="I88" s="23"/>
    </row>
    <row r="89" spans="1:9">
      <c r="A89" s="49"/>
      <c r="B89" s="233" t="s">
        <v>43</v>
      </c>
      <c r="C89" s="28">
        <v>24807</v>
      </c>
      <c r="D89" s="28"/>
      <c r="E89" s="29"/>
      <c r="F89" s="29"/>
      <c r="G89" s="28">
        <v>59840</v>
      </c>
      <c r="H89" s="28"/>
      <c r="I89" s="29"/>
    </row>
    <row r="90" spans="1:9">
      <c r="A90" s="49"/>
      <c r="B90" s="233"/>
      <c r="C90" s="28"/>
      <c r="D90" s="28"/>
      <c r="E90" s="29"/>
      <c r="F90" s="29"/>
      <c r="G90" s="28"/>
      <c r="H90" s="28"/>
      <c r="I90" s="29"/>
    </row>
    <row r="91" spans="1:9">
      <c r="A91" s="49"/>
      <c r="B91" s="232" t="s">
        <v>52</v>
      </c>
      <c r="C91" s="64">
        <v>14084</v>
      </c>
      <c r="D91" s="64"/>
      <c r="E91" s="23"/>
      <c r="F91" s="23"/>
      <c r="G91" s="64">
        <v>15777</v>
      </c>
      <c r="H91" s="64"/>
      <c r="I91" s="23"/>
    </row>
    <row r="92" spans="1:9" ht="15.75" thickBot="1">
      <c r="A92" s="49"/>
      <c r="B92" s="235"/>
      <c r="C92" s="156"/>
      <c r="D92" s="156"/>
      <c r="E92" s="34"/>
      <c r="F92" s="34"/>
      <c r="G92" s="156"/>
      <c r="H92" s="156"/>
      <c r="I92" s="34"/>
    </row>
    <row r="93" spans="1:9">
      <c r="A93" s="49"/>
      <c r="B93" s="169" t="s">
        <v>662</v>
      </c>
      <c r="C93" s="39"/>
      <c r="D93" s="158">
        <v>50743</v>
      </c>
      <c r="E93" s="39"/>
      <c r="F93" s="39"/>
      <c r="G93" s="39"/>
      <c r="H93" s="158">
        <v>89164</v>
      </c>
      <c r="I93" s="39"/>
    </row>
    <row r="94" spans="1:9" ht="15.75" thickBot="1">
      <c r="A94" s="49"/>
      <c r="B94" s="170"/>
      <c r="C94" s="40"/>
      <c r="D94" s="171"/>
      <c r="E94" s="40"/>
      <c r="F94" s="40"/>
      <c r="G94" s="40"/>
      <c r="H94" s="171"/>
      <c r="I94" s="40"/>
    </row>
    <row r="95" spans="1:9" ht="15.75" thickTop="1">
      <c r="A95" s="49"/>
      <c r="B95" s="56" t="s">
        <v>663</v>
      </c>
      <c r="C95" s="294"/>
      <c r="D95" s="294"/>
      <c r="E95" s="52"/>
      <c r="F95" s="52"/>
      <c r="G95" s="294"/>
      <c r="H95" s="294"/>
      <c r="I95" s="52"/>
    </row>
    <row r="96" spans="1:9">
      <c r="A96" s="49"/>
      <c r="B96" s="139"/>
      <c r="C96" s="63"/>
      <c r="D96" s="63"/>
      <c r="E96" s="29"/>
      <c r="F96" s="29"/>
      <c r="G96" s="63"/>
      <c r="H96" s="63"/>
      <c r="I96" s="29"/>
    </row>
    <row r="97" spans="1:9">
      <c r="A97" s="49"/>
      <c r="B97" s="232" t="s">
        <v>664</v>
      </c>
      <c r="C97" s="23"/>
      <c r="D97" s="25">
        <v>21949</v>
      </c>
      <c r="E97" s="23"/>
      <c r="F97" s="23"/>
      <c r="G97" s="23"/>
      <c r="H97" s="25">
        <v>56932</v>
      </c>
      <c r="I97" s="23"/>
    </row>
    <row r="98" spans="1:9">
      <c r="A98" s="49"/>
      <c r="B98" s="232"/>
      <c r="C98" s="23"/>
      <c r="D98" s="25"/>
      <c r="E98" s="23"/>
      <c r="F98" s="23"/>
      <c r="G98" s="23"/>
      <c r="H98" s="25"/>
      <c r="I98" s="23"/>
    </row>
    <row r="99" spans="1:9">
      <c r="A99" s="49"/>
      <c r="B99" s="233" t="s">
        <v>66</v>
      </c>
      <c r="C99" s="28">
        <v>5652</v>
      </c>
      <c r="D99" s="28"/>
      <c r="E99" s="29"/>
      <c r="F99" s="29"/>
      <c r="G99" s="28">
        <v>7481</v>
      </c>
      <c r="H99" s="28"/>
      <c r="I99" s="29"/>
    </row>
    <row r="100" spans="1:9" ht="15.75" thickBot="1">
      <c r="A100" s="49"/>
      <c r="B100" s="234"/>
      <c r="C100" s="67"/>
      <c r="D100" s="67"/>
      <c r="E100" s="60"/>
      <c r="F100" s="60"/>
      <c r="G100" s="67"/>
      <c r="H100" s="67"/>
      <c r="I100" s="60"/>
    </row>
    <row r="101" spans="1:9">
      <c r="A101" s="49"/>
      <c r="B101" s="165" t="s">
        <v>665</v>
      </c>
      <c r="C101" s="295">
        <v>27601</v>
      </c>
      <c r="D101" s="295"/>
      <c r="E101" s="24"/>
      <c r="F101" s="24"/>
      <c r="G101" s="295">
        <v>64413</v>
      </c>
      <c r="H101" s="295"/>
      <c r="I101" s="24"/>
    </row>
    <row r="102" spans="1:9" ht="15.75" thickBot="1">
      <c r="A102" s="49"/>
      <c r="B102" s="168"/>
      <c r="C102" s="156"/>
      <c r="D102" s="156"/>
      <c r="E102" s="34"/>
      <c r="F102" s="34"/>
      <c r="G102" s="156"/>
      <c r="H102" s="156"/>
      <c r="I102" s="34"/>
    </row>
    <row r="103" spans="1:9">
      <c r="A103" s="49"/>
      <c r="B103" s="126" t="s">
        <v>666</v>
      </c>
      <c r="C103" s="37">
        <v>23142</v>
      </c>
      <c r="D103" s="37"/>
      <c r="E103" s="39"/>
      <c r="F103" s="39"/>
      <c r="G103" s="37">
        <v>24751</v>
      </c>
      <c r="H103" s="37"/>
      <c r="I103" s="39"/>
    </row>
    <row r="104" spans="1:9" ht="15.75" thickBot="1">
      <c r="A104" s="49"/>
      <c r="B104" s="57"/>
      <c r="C104" s="67"/>
      <c r="D104" s="67"/>
      <c r="E104" s="60"/>
      <c r="F104" s="60"/>
      <c r="G104" s="67"/>
      <c r="H104" s="67"/>
      <c r="I104" s="60"/>
    </row>
    <row r="105" spans="1:9">
      <c r="A105" s="49"/>
      <c r="B105" s="165" t="s">
        <v>667</v>
      </c>
      <c r="C105" s="24"/>
      <c r="D105" s="26">
        <v>50743</v>
      </c>
      <c r="E105" s="24"/>
      <c r="F105" s="24"/>
      <c r="G105" s="24"/>
      <c r="H105" s="26">
        <v>89164</v>
      </c>
      <c r="I105" s="24"/>
    </row>
    <row r="106" spans="1:9" ht="15.75" thickBot="1">
      <c r="A106" s="49"/>
      <c r="B106" s="296"/>
      <c r="C106" s="45"/>
      <c r="D106" s="68"/>
      <c r="E106" s="45"/>
      <c r="F106" s="45"/>
      <c r="G106" s="45"/>
      <c r="H106" s="68"/>
      <c r="I106" s="45"/>
    </row>
    <row r="107" spans="1:9" ht="15.75" thickTop="1">
      <c r="A107" s="49"/>
      <c r="B107" s="56" t="s">
        <v>668</v>
      </c>
      <c r="C107" s="294"/>
      <c r="D107" s="294"/>
      <c r="E107" s="52"/>
      <c r="F107" s="52"/>
      <c r="G107" s="294"/>
      <c r="H107" s="294"/>
      <c r="I107" s="52"/>
    </row>
    <row r="108" spans="1:9">
      <c r="A108" s="49"/>
      <c r="B108" s="139"/>
      <c r="C108" s="63"/>
      <c r="D108" s="63"/>
      <c r="E108" s="29"/>
      <c r="F108" s="29"/>
      <c r="G108" s="63"/>
      <c r="H108" s="63"/>
      <c r="I108" s="29"/>
    </row>
    <row r="109" spans="1:9">
      <c r="A109" s="49"/>
      <c r="B109" s="232" t="s">
        <v>669</v>
      </c>
      <c r="C109" s="23"/>
      <c r="D109" s="25">
        <v>22224</v>
      </c>
      <c r="E109" s="23"/>
      <c r="F109" s="23"/>
      <c r="G109" s="23"/>
      <c r="H109" s="25">
        <v>31113</v>
      </c>
      <c r="I109" s="23"/>
    </row>
    <row r="110" spans="1:9">
      <c r="A110" s="49"/>
      <c r="B110" s="232"/>
      <c r="C110" s="23"/>
      <c r="D110" s="25"/>
      <c r="E110" s="23"/>
      <c r="F110" s="23"/>
      <c r="G110" s="23"/>
      <c r="H110" s="25"/>
      <c r="I110" s="23"/>
    </row>
    <row r="111" spans="1:9">
      <c r="A111" s="49"/>
      <c r="B111" s="233" t="s">
        <v>670</v>
      </c>
      <c r="C111" s="28">
        <v>18313</v>
      </c>
      <c r="D111" s="28"/>
      <c r="E111" s="29"/>
      <c r="F111" s="29"/>
      <c r="G111" s="28">
        <v>20033</v>
      </c>
      <c r="H111" s="28"/>
      <c r="I111" s="29"/>
    </row>
    <row r="112" spans="1:9">
      <c r="A112" s="49"/>
      <c r="B112" s="233"/>
      <c r="C112" s="28"/>
      <c r="D112" s="28"/>
      <c r="E112" s="29"/>
      <c r="F112" s="29"/>
      <c r="G112" s="28"/>
      <c r="H112" s="28"/>
      <c r="I112" s="29"/>
    </row>
    <row r="113" spans="1:13">
      <c r="A113" s="49"/>
      <c r="B113" s="232" t="s">
        <v>671</v>
      </c>
      <c r="C113" s="32">
        <v>555</v>
      </c>
      <c r="D113" s="32"/>
      <c r="E113" s="23"/>
      <c r="F113" s="23"/>
      <c r="G113" s="32">
        <v>84</v>
      </c>
      <c r="H113" s="32"/>
      <c r="I113" s="23"/>
    </row>
    <row r="114" spans="1:13" ht="15.75" thickBot="1">
      <c r="A114" s="49"/>
      <c r="B114" s="235"/>
      <c r="C114" s="33"/>
      <c r="D114" s="33"/>
      <c r="E114" s="34"/>
      <c r="F114" s="34"/>
      <c r="G114" s="33"/>
      <c r="H114" s="33"/>
      <c r="I114" s="34"/>
    </row>
    <row r="115" spans="1:13">
      <c r="A115" s="49"/>
      <c r="B115" s="169" t="s">
        <v>129</v>
      </c>
      <c r="C115" s="39"/>
      <c r="D115" s="158">
        <v>4466</v>
      </c>
      <c r="E115" s="39"/>
      <c r="F115" s="39"/>
      <c r="G115" s="39"/>
      <c r="H115" s="158">
        <v>11164</v>
      </c>
      <c r="I115" s="39"/>
    </row>
    <row r="116" spans="1:13" ht="15.75" thickBot="1">
      <c r="A116" s="49"/>
      <c r="B116" s="170"/>
      <c r="C116" s="40"/>
      <c r="D116" s="171"/>
      <c r="E116" s="40"/>
      <c r="F116" s="40"/>
      <c r="G116" s="40"/>
      <c r="H116" s="171"/>
      <c r="I116" s="40"/>
    </row>
    <row r="117" spans="1:13" ht="15.75" thickTop="1">
      <c r="A117" s="49"/>
      <c r="B117" s="29"/>
      <c r="C117" s="29"/>
      <c r="D117" s="29"/>
      <c r="E117" s="29"/>
      <c r="F117" s="29"/>
      <c r="G117" s="29"/>
      <c r="H117" s="29"/>
      <c r="I117" s="29"/>
      <c r="J117" s="29"/>
      <c r="K117" s="29"/>
      <c r="L117" s="29"/>
      <c r="M117" s="29"/>
    </row>
    <row r="118" spans="1:13" ht="63.75" customHeight="1">
      <c r="A118" s="49"/>
      <c r="B118" s="27" t="s">
        <v>672</v>
      </c>
      <c r="C118" s="27"/>
      <c r="D118" s="27"/>
      <c r="E118" s="27"/>
      <c r="F118" s="27"/>
      <c r="G118" s="27"/>
      <c r="H118" s="27"/>
      <c r="I118" s="27"/>
      <c r="J118" s="27"/>
      <c r="K118" s="27"/>
      <c r="L118" s="27"/>
      <c r="M118" s="27"/>
    </row>
    <row r="119" spans="1:13">
      <c r="A119" s="49"/>
      <c r="B119" s="12"/>
      <c r="C119" s="12"/>
    </row>
    <row r="120" spans="1:13" ht="51">
      <c r="A120" s="49"/>
      <c r="B120" s="70" t="s">
        <v>673</v>
      </c>
      <c r="C120" s="137" t="s">
        <v>674</v>
      </c>
    </row>
    <row r="121" spans="1:13">
      <c r="A121" s="49"/>
      <c r="B121" s="12"/>
      <c r="C121" s="12"/>
    </row>
    <row r="122" spans="1:13" ht="76.5">
      <c r="A122" s="49"/>
      <c r="B122" s="70" t="s">
        <v>675</v>
      </c>
      <c r="C122" s="137" t="s">
        <v>676</v>
      </c>
    </row>
    <row r="123" spans="1:13">
      <c r="A123" s="49"/>
      <c r="B123" s="12"/>
      <c r="C123" s="12"/>
    </row>
    <row r="124" spans="1:13" ht="38.25">
      <c r="A124" s="49"/>
      <c r="B124" s="70" t="s">
        <v>677</v>
      </c>
      <c r="C124" s="137" t="s">
        <v>678</v>
      </c>
    </row>
    <row r="125" spans="1:13" ht="38.25" customHeight="1">
      <c r="A125" s="49"/>
      <c r="B125" s="27" t="s">
        <v>679</v>
      </c>
      <c r="C125" s="27"/>
      <c r="D125" s="27"/>
      <c r="E125" s="27"/>
      <c r="F125" s="27"/>
      <c r="G125" s="27"/>
      <c r="H125" s="27"/>
      <c r="I125" s="27"/>
      <c r="J125" s="27"/>
      <c r="K125" s="27"/>
      <c r="L125" s="27"/>
      <c r="M125" s="27"/>
    </row>
    <row r="126" spans="1:13" ht="38.25" customHeight="1">
      <c r="A126" s="49"/>
      <c r="B126" s="27" t="s">
        <v>680</v>
      </c>
      <c r="C126" s="27"/>
      <c r="D126" s="27"/>
      <c r="E126" s="27"/>
      <c r="F126" s="27"/>
      <c r="G126" s="27"/>
      <c r="H126" s="27"/>
      <c r="I126" s="27"/>
      <c r="J126" s="27"/>
      <c r="K126" s="27"/>
      <c r="L126" s="27"/>
      <c r="M126" s="27"/>
    </row>
    <row r="127" spans="1:13" ht="38.25" customHeight="1">
      <c r="A127" s="49"/>
      <c r="B127" s="27" t="s">
        <v>681</v>
      </c>
      <c r="C127" s="27"/>
      <c r="D127" s="27"/>
      <c r="E127" s="27"/>
      <c r="F127" s="27"/>
      <c r="G127" s="27"/>
      <c r="H127" s="27"/>
      <c r="I127" s="27"/>
      <c r="J127" s="27"/>
      <c r="K127" s="27"/>
      <c r="L127" s="27"/>
      <c r="M127" s="27"/>
    </row>
    <row r="128" spans="1:13" ht="38.25" customHeight="1">
      <c r="A128" s="49"/>
      <c r="B128" s="301" t="s">
        <v>682</v>
      </c>
      <c r="C128" s="301"/>
      <c r="D128" s="301"/>
      <c r="E128" s="301"/>
      <c r="F128" s="301"/>
      <c r="G128" s="301"/>
      <c r="H128" s="301"/>
      <c r="I128" s="301"/>
      <c r="J128" s="301"/>
      <c r="K128" s="301"/>
      <c r="L128" s="301"/>
      <c r="M128" s="301"/>
    </row>
    <row r="129" spans="1:13">
      <c r="A129" s="49"/>
      <c r="B129" s="19"/>
      <c r="C129" s="19"/>
      <c r="D129" s="19"/>
      <c r="E129" s="19"/>
      <c r="F129" s="19"/>
      <c r="G129" s="19"/>
      <c r="H129" s="19"/>
      <c r="I129" s="19"/>
      <c r="J129" s="19"/>
      <c r="K129" s="19"/>
      <c r="L129" s="19"/>
      <c r="M129" s="19"/>
    </row>
    <row r="130" spans="1:13" ht="15.75" thickBot="1">
      <c r="A130" s="49"/>
      <c r="B130" s="12"/>
      <c r="C130" s="12"/>
      <c r="D130" s="12"/>
      <c r="E130" s="12"/>
      <c r="F130" s="12"/>
      <c r="G130" s="12"/>
      <c r="H130" s="12"/>
      <c r="I130" s="12"/>
      <c r="J130" s="12"/>
      <c r="K130" s="12"/>
      <c r="L130" s="12"/>
      <c r="M130" s="12"/>
    </row>
    <row r="131" spans="1:13" ht="16.5" thickTop="1" thickBot="1">
      <c r="A131" s="49"/>
      <c r="B131" s="13" t="s">
        <v>268</v>
      </c>
      <c r="C131" s="14" t="s">
        <v>683</v>
      </c>
      <c r="D131" s="14" t="s">
        <v>684</v>
      </c>
      <c r="E131" s="20" t="s">
        <v>685</v>
      </c>
      <c r="F131" s="20"/>
      <c r="G131" s="20"/>
      <c r="H131" s="20" t="s">
        <v>686</v>
      </c>
      <c r="I131" s="20"/>
      <c r="J131" s="20"/>
      <c r="K131" s="20" t="s">
        <v>687</v>
      </c>
      <c r="L131" s="20"/>
      <c r="M131" s="20"/>
    </row>
    <row r="132" spans="1:13">
      <c r="A132" s="49"/>
      <c r="B132" s="126" t="s">
        <v>688</v>
      </c>
      <c r="C132" s="298">
        <v>41334</v>
      </c>
      <c r="D132" s="128">
        <v>17</v>
      </c>
      <c r="E132" s="39"/>
      <c r="F132" s="158">
        <v>10675</v>
      </c>
      <c r="G132" s="39"/>
      <c r="H132" s="39"/>
      <c r="I132" s="227" t="s">
        <v>689</v>
      </c>
      <c r="J132" s="126" t="s">
        <v>370</v>
      </c>
      <c r="K132" s="39"/>
      <c r="L132" s="158">
        <v>9766</v>
      </c>
      <c r="M132" s="39"/>
    </row>
    <row r="133" spans="1:13">
      <c r="A133" s="49"/>
      <c r="B133" s="139"/>
      <c r="C133" s="297"/>
      <c r="D133" s="127"/>
      <c r="E133" s="29"/>
      <c r="F133" s="157"/>
      <c r="G133" s="29"/>
      <c r="H133" s="29"/>
      <c r="I133" s="63"/>
      <c r="J133" s="139"/>
      <c r="K133" s="29"/>
      <c r="L133" s="157"/>
      <c r="M133" s="29"/>
    </row>
    <row r="134" spans="1:13">
      <c r="A134" s="49"/>
      <c r="B134" s="41" t="s">
        <v>690</v>
      </c>
      <c r="C134" s="299">
        <v>41244</v>
      </c>
      <c r="D134" s="250">
        <v>16</v>
      </c>
      <c r="E134" s="64">
        <v>2500</v>
      </c>
      <c r="F134" s="64"/>
      <c r="G134" s="23"/>
      <c r="H134" s="32" t="s">
        <v>691</v>
      </c>
      <c r="I134" s="32"/>
      <c r="J134" s="41" t="s">
        <v>370</v>
      </c>
      <c r="K134" s="64">
        <v>1281</v>
      </c>
      <c r="L134" s="64"/>
      <c r="M134" s="23"/>
    </row>
    <row r="135" spans="1:13">
      <c r="A135" s="49"/>
      <c r="B135" s="41"/>
      <c r="C135" s="299"/>
      <c r="D135" s="250"/>
      <c r="E135" s="64"/>
      <c r="F135" s="64"/>
      <c r="G135" s="23"/>
      <c r="H135" s="32"/>
      <c r="I135" s="32"/>
      <c r="J135" s="41"/>
      <c r="K135" s="64"/>
      <c r="L135" s="64"/>
      <c r="M135" s="23"/>
    </row>
    <row r="136" spans="1:13">
      <c r="A136" s="49"/>
      <c r="B136" s="139" t="s">
        <v>692</v>
      </c>
      <c r="C136" s="297">
        <v>39052</v>
      </c>
      <c r="D136" s="127">
        <v>15</v>
      </c>
      <c r="E136" s="28">
        <v>3000</v>
      </c>
      <c r="F136" s="28"/>
      <c r="G136" s="29"/>
      <c r="H136" s="63" t="s">
        <v>693</v>
      </c>
      <c r="I136" s="63"/>
      <c r="J136" s="139" t="s">
        <v>370</v>
      </c>
      <c r="K136" s="63" t="s">
        <v>312</v>
      </c>
      <c r="L136" s="63"/>
      <c r="M136" s="29"/>
    </row>
    <row r="137" spans="1:13">
      <c r="A137" s="49"/>
      <c r="B137" s="139"/>
      <c r="C137" s="297"/>
      <c r="D137" s="127"/>
      <c r="E137" s="28"/>
      <c r="F137" s="28"/>
      <c r="G137" s="29"/>
      <c r="H137" s="63"/>
      <c r="I137" s="63"/>
      <c r="J137" s="139"/>
      <c r="K137" s="63"/>
      <c r="L137" s="63"/>
      <c r="M137" s="29"/>
    </row>
    <row r="138" spans="1:13">
      <c r="A138" s="49"/>
      <c r="B138" s="41" t="s">
        <v>694</v>
      </c>
      <c r="C138" s="299">
        <v>38961</v>
      </c>
      <c r="D138" s="250">
        <v>18</v>
      </c>
      <c r="E138" s="64">
        <v>3000</v>
      </c>
      <c r="F138" s="64"/>
      <c r="G138" s="23"/>
      <c r="H138" s="32" t="s">
        <v>693</v>
      </c>
      <c r="I138" s="32"/>
      <c r="J138" s="41" t="s">
        <v>370</v>
      </c>
      <c r="K138" s="32" t="s">
        <v>312</v>
      </c>
      <c r="L138" s="32"/>
      <c r="M138" s="23"/>
    </row>
    <row r="139" spans="1:13">
      <c r="A139" s="49"/>
      <c r="B139" s="41"/>
      <c r="C139" s="299"/>
      <c r="D139" s="250"/>
      <c r="E139" s="64"/>
      <c r="F139" s="64"/>
      <c r="G139" s="23"/>
      <c r="H139" s="32"/>
      <c r="I139" s="32"/>
      <c r="J139" s="41"/>
      <c r="K139" s="32"/>
      <c r="L139" s="32"/>
      <c r="M139" s="23"/>
    </row>
    <row r="140" spans="1:13">
      <c r="A140" s="49"/>
      <c r="B140" s="139" t="s">
        <v>695</v>
      </c>
      <c r="C140" s="297">
        <v>37622</v>
      </c>
      <c r="D140" s="127">
        <v>18</v>
      </c>
      <c r="E140" s="28">
        <v>3000</v>
      </c>
      <c r="F140" s="28"/>
      <c r="G140" s="29"/>
      <c r="H140" s="63" t="s">
        <v>693</v>
      </c>
      <c r="I140" s="63"/>
      <c r="J140" s="139" t="s">
        <v>370</v>
      </c>
      <c r="K140" s="63" t="s">
        <v>312</v>
      </c>
      <c r="L140" s="63"/>
      <c r="M140" s="29"/>
    </row>
    <row r="141" spans="1:13" ht="15.75" thickBot="1">
      <c r="A141" s="49"/>
      <c r="B141" s="57"/>
      <c r="C141" s="300"/>
      <c r="D141" s="59"/>
      <c r="E141" s="67"/>
      <c r="F141" s="67"/>
      <c r="G141" s="60"/>
      <c r="H141" s="66"/>
      <c r="I141" s="66"/>
      <c r="J141" s="57"/>
      <c r="K141" s="66"/>
      <c r="L141" s="66"/>
      <c r="M141" s="60"/>
    </row>
    <row r="142" spans="1:13">
      <c r="A142" s="49"/>
      <c r="B142" s="21" t="s">
        <v>151</v>
      </c>
      <c r="C142" s="24"/>
      <c r="D142" s="24"/>
      <c r="E142" s="24"/>
      <c r="F142" s="26">
        <v>22175</v>
      </c>
      <c r="G142" s="24"/>
      <c r="H142" s="24"/>
      <c r="I142" s="164" t="s">
        <v>696</v>
      </c>
      <c r="J142" s="162" t="s">
        <v>370</v>
      </c>
      <c r="K142" s="24"/>
      <c r="L142" s="26">
        <v>11047</v>
      </c>
      <c r="M142" s="24"/>
    </row>
    <row r="143" spans="1:13" ht="15.75" thickBot="1">
      <c r="A143" s="49"/>
      <c r="B143" s="44"/>
      <c r="C143" s="45"/>
      <c r="D143" s="45"/>
      <c r="E143" s="45"/>
      <c r="F143" s="68"/>
      <c r="G143" s="45"/>
      <c r="H143" s="45"/>
      <c r="I143" s="154"/>
      <c r="J143" s="240"/>
      <c r="K143" s="45"/>
      <c r="L143" s="68"/>
      <c r="M143" s="45"/>
    </row>
    <row r="144" spans="1:13" ht="15.75" thickTop="1"/>
  </sheetData>
  <mergeCells count="344">
    <mergeCell ref="B128:M128"/>
    <mergeCell ref="B51:M51"/>
    <mergeCell ref="B52:M52"/>
    <mergeCell ref="B70:M70"/>
    <mergeCell ref="B71:M71"/>
    <mergeCell ref="B80:M80"/>
    <mergeCell ref="B117:M117"/>
    <mergeCell ref="A1:A2"/>
    <mergeCell ref="B1:M1"/>
    <mergeCell ref="B2:M2"/>
    <mergeCell ref="B3:M3"/>
    <mergeCell ref="A4:A143"/>
    <mergeCell ref="B4:M4"/>
    <mergeCell ref="B5:M5"/>
    <mergeCell ref="B6:M6"/>
    <mergeCell ref="B47:M47"/>
    <mergeCell ref="B48:M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C141"/>
    <mergeCell ref="D140:D141"/>
    <mergeCell ref="E140:F141"/>
    <mergeCell ref="G140:G141"/>
    <mergeCell ref="H140:I141"/>
    <mergeCell ref="J140:J141"/>
    <mergeCell ref="K140:L141"/>
    <mergeCell ref="M140:M141"/>
    <mergeCell ref="K136:L137"/>
    <mergeCell ref="M136:M137"/>
    <mergeCell ref="B138:B139"/>
    <mergeCell ref="C138:C139"/>
    <mergeCell ref="D138:D139"/>
    <mergeCell ref="E138:F139"/>
    <mergeCell ref="G138:G139"/>
    <mergeCell ref="H138:I139"/>
    <mergeCell ref="J138:J139"/>
    <mergeCell ref="K138:L139"/>
    <mergeCell ref="J134:J135"/>
    <mergeCell ref="K134:L135"/>
    <mergeCell ref="M134:M135"/>
    <mergeCell ref="B136:B137"/>
    <mergeCell ref="C136:C137"/>
    <mergeCell ref="D136:D137"/>
    <mergeCell ref="E136:F137"/>
    <mergeCell ref="G136:G137"/>
    <mergeCell ref="H136:I137"/>
    <mergeCell ref="J136:J137"/>
    <mergeCell ref="B134:B135"/>
    <mergeCell ref="C134:C135"/>
    <mergeCell ref="D134:D135"/>
    <mergeCell ref="E134:F135"/>
    <mergeCell ref="G134:G135"/>
    <mergeCell ref="H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15:H116"/>
    <mergeCell ref="I115:I116"/>
    <mergeCell ref="B129:M129"/>
    <mergeCell ref="E131:G131"/>
    <mergeCell ref="H131:J131"/>
    <mergeCell ref="K131:M131"/>
    <mergeCell ref="B118:M118"/>
    <mergeCell ref="B125:M125"/>
    <mergeCell ref="B126:M126"/>
    <mergeCell ref="B127:M127"/>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1:I81"/>
    <mergeCell ref="B83:B84"/>
    <mergeCell ref="C83:E84"/>
    <mergeCell ref="F83:F84"/>
    <mergeCell ref="G83:I84"/>
    <mergeCell ref="B85:B86"/>
    <mergeCell ref="C85:E86"/>
    <mergeCell ref="F85:F86"/>
    <mergeCell ref="G85:I86"/>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H45:H46"/>
    <mergeCell ref="I45:I46"/>
    <mergeCell ref="B53:E53"/>
    <mergeCell ref="C55:E55"/>
    <mergeCell ref="B56:B57"/>
    <mergeCell ref="C56:C57"/>
    <mergeCell ref="D56:D57"/>
    <mergeCell ref="E56:E57"/>
    <mergeCell ref="B49:M49"/>
    <mergeCell ref="B50:M50"/>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B9:B10"/>
    <mergeCell ref="C9:E10"/>
    <mergeCell ref="F9:F10"/>
    <mergeCell ref="G9:I10"/>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3112</v>
      </c>
      <c r="C4" s="7">
        <v>40834</v>
      </c>
    </row>
    <row r="5" spans="1:3" ht="30">
      <c r="A5" s="2" t="s">
        <v>38</v>
      </c>
      <c r="B5" s="6">
        <v>65979</v>
      </c>
      <c r="C5" s="6">
        <v>113979</v>
      </c>
    </row>
    <row r="6" spans="1:3">
      <c r="A6" s="2" t="s">
        <v>39</v>
      </c>
      <c r="B6" s="6">
        <v>248688</v>
      </c>
      <c r="C6" s="6">
        <v>203918</v>
      </c>
    </row>
    <row r="7" spans="1:3">
      <c r="A7" s="2" t="s">
        <v>40</v>
      </c>
      <c r="B7" s="6">
        <v>2208</v>
      </c>
      <c r="C7" s="6">
        <v>2749</v>
      </c>
    </row>
    <row r="8" spans="1:3">
      <c r="A8" s="2" t="s">
        <v>41</v>
      </c>
      <c r="B8" s="6">
        <v>250896</v>
      </c>
      <c r="C8" s="6">
        <v>206667</v>
      </c>
    </row>
    <row r="9" spans="1:3" ht="30">
      <c r="A9" s="2" t="s">
        <v>42</v>
      </c>
      <c r="B9" s="6">
        <v>1896</v>
      </c>
      <c r="C9" s="6">
        <v>1967</v>
      </c>
    </row>
    <row r="10" spans="1:3">
      <c r="A10" s="2" t="s">
        <v>43</v>
      </c>
      <c r="B10" s="6">
        <v>11301</v>
      </c>
      <c r="C10" s="6">
        <v>11705</v>
      </c>
    </row>
    <row r="11" spans="1:3">
      <c r="A11" s="2" t="s">
        <v>44</v>
      </c>
      <c r="B11" s="6">
        <v>770016</v>
      </c>
      <c r="C11" s="6">
        <v>704213</v>
      </c>
    </row>
    <row r="12" spans="1:3">
      <c r="A12" s="2" t="s">
        <v>45</v>
      </c>
      <c r="B12" s="6">
        <v>-16282</v>
      </c>
      <c r="C12" s="6">
        <v>-16408</v>
      </c>
    </row>
    <row r="13" spans="1:3">
      <c r="A13" s="2" t="s">
        <v>46</v>
      </c>
      <c r="B13" s="6">
        <v>765035</v>
      </c>
      <c r="C13" s="6">
        <v>699510</v>
      </c>
    </row>
    <row r="14" spans="1:3">
      <c r="A14" s="2" t="s">
        <v>47</v>
      </c>
      <c r="B14" s="6">
        <v>16025</v>
      </c>
      <c r="C14" s="6">
        <v>19022</v>
      </c>
    </row>
    <row r="15" spans="1:3">
      <c r="A15" s="2" t="s">
        <v>48</v>
      </c>
      <c r="B15" s="6">
        <v>2729</v>
      </c>
      <c r="C15" s="6">
        <v>2618</v>
      </c>
    </row>
    <row r="16" spans="1:3">
      <c r="A16" s="2" t="s">
        <v>49</v>
      </c>
      <c r="B16" s="6">
        <v>2402</v>
      </c>
      <c r="C16" s="6">
        <v>4543</v>
      </c>
    </row>
    <row r="17" spans="1:3">
      <c r="A17" s="2" t="s">
        <v>50</v>
      </c>
      <c r="B17" s="6">
        <v>28324</v>
      </c>
      <c r="C17" s="6">
        <v>27908</v>
      </c>
    </row>
    <row r="18" spans="1:3">
      <c r="A18" s="2" t="s">
        <v>51</v>
      </c>
      <c r="B18" s="6">
        <v>7942</v>
      </c>
      <c r="C18" s="6">
        <v>8170</v>
      </c>
    </row>
    <row r="19" spans="1:3">
      <c r="A19" s="2" t="s">
        <v>52</v>
      </c>
      <c r="B19" s="6">
        <v>40666</v>
      </c>
      <c r="C19" s="6">
        <v>34889</v>
      </c>
    </row>
    <row r="20" spans="1:3">
      <c r="A20" s="2" t="s">
        <v>53</v>
      </c>
      <c r="B20" s="6">
        <v>1215006</v>
      </c>
      <c r="C20" s="6">
        <v>1160107</v>
      </c>
    </row>
    <row r="21" spans="1:3">
      <c r="A21" s="3" t="s">
        <v>54</v>
      </c>
      <c r="B21" s="4" t="s">
        <v>6</v>
      </c>
      <c r="C21" s="4" t="s">
        <v>6</v>
      </c>
    </row>
    <row r="22" spans="1:3">
      <c r="A22" s="2" t="s">
        <v>55</v>
      </c>
      <c r="B22" s="6">
        <v>363969</v>
      </c>
      <c r="C22" s="6">
        <v>361167</v>
      </c>
    </row>
    <row r="23" spans="1:3">
      <c r="A23" s="2" t="s">
        <v>56</v>
      </c>
      <c r="B23" s="6">
        <v>143703</v>
      </c>
      <c r="C23" s="6">
        <v>146262</v>
      </c>
    </row>
    <row r="24" spans="1:3">
      <c r="A24" s="2" t="s">
        <v>57</v>
      </c>
      <c r="B24" s="6">
        <v>94518</v>
      </c>
      <c r="C24" s="6">
        <v>87241</v>
      </c>
    </row>
    <row r="25" spans="1:3">
      <c r="A25" s="2" t="s">
        <v>58</v>
      </c>
      <c r="B25" s="6">
        <v>112702</v>
      </c>
      <c r="C25" s="6">
        <v>101165</v>
      </c>
    </row>
    <row r="26" spans="1:3">
      <c r="A26" s="2" t="s">
        <v>59</v>
      </c>
      <c r="B26" s="6">
        <v>202606</v>
      </c>
      <c r="C26" s="6">
        <v>181598</v>
      </c>
    </row>
    <row r="27" spans="1:3" ht="30">
      <c r="A27" s="2" t="s">
        <v>60</v>
      </c>
      <c r="B27" s="6">
        <v>35432</v>
      </c>
      <c r="C27" s="6">
        <v>39343</v>
      </c>
    </row>
    <row r="28" spans="1:3" ht="30">
      <c r="A28" s="2" t="s">
        <v>61</v>
      </c>
      <c r="B28" s="6">
        <v>50793</v>
      </c>
      <c r="C28" s="6">
        <v>53353</v>
      </c>
    </row>
    <row r="29" spans="1:3">
      <c r="A29" s="2" t="s">
        <v>62</v>
      </c>
      <c r="B29" s="6">
        <v>1003723</v>
      </c>
      <c r="C29" s="6">
        <v>970129</v>
      </c>
    </row>
    <row r="30" spans="1:3" ht="30">
      <c r="A30" s="2" t="s">
        <v>63</v>
      </c>
      <c r="B30" s="6">
        <v>21143</v>
      </c>
      <c r="C30" s="6">
        <v>19038</v>
      </c>
    </row>
    <row r="31" spans="1:3">
      <c r="A31" s="2" t="s">
        <v>64</v>
      </c>
      <c r="B31" s="6">
        <v>6527</v>
      </c>
      <c r="C31" s="6">
        <v>4479</v>
      </c>
    </row>
    <row r="32" spans="1:3">
      <c r="A32" s="2" t="s">
        <v>65</v>
      </c>
      <c r="B32" s="6">
        <v>18558</v>
      </c>
      <c r="C32" s="6">
        <v>18558</v>
      </c>
    </row>
    <row r="33" spans="1:3">
      <c r="A33" s="2" t="s">
        <v>66</v>
      </c>
      <c r="B33" s="6">
        <v>20737</v>
      </c>
      <c r="C33" s="6">
        <v>11550</v>
      </c>
    </row>
    <row r="34" spans="1:3">
      <c r="A34" s="2" t="s">
        <v>67</v>
      </c>
      <c r="B34" s="6">
        <v>1070688</v>
      </c>
      <c r="C34" s="6">
        <v>1023754</v>
      </c>
    </row>
    <row r="35" spans="1:3">
      <c r="A35" s="3" t="s">
        <v>68</v>
      </c>
      <c r="B35" s="4" t="s">
        <v>6</v>
      </c>
      <c r="C35" s="4" t="s">
        <v>6</v>
      </c>
    </row>
    <row r="36" spans="1:3" ht="45">
      <c r="A36" s="2" t="s">
        <v>69</v>
      </c>
      <c r="B36" s="4">
        <v>0</v>
      </c>
      <c r="C36" s="4">
        <v>0</v>
      </c>
    </row>
    <row r="37" spans="1:3" ht="75">
      <c r="A37" s="2" t="s">
        <v>70</v>
      </c>
      <c r="B37" s="6">
        <v>6538</v>
      </c>
      <c r="C37" s="6">
        <v>6512</v>
      </c>
    </row>
    <row r="38" spans="1:3">
      <c r="A38" s="2" t="s">
        <v>71</v>
      </c>
      <c r="B38" s="6">
        <v>54089</v>
      </c>
      <c r="C38" s="6">
        <v>53638</v>
      </c>
    </row>
    <row r="39" spans="1:3">
      <c r="A39" s="2" t="s">
        <v>72</v>
      </c>
      <c r="B39" s="6">
        <v>82855</v>
      </c>
      <c r="C39" s="6">
        <v>74742</v>
      </c>
    </row>
    <row r="40" spans="1:3" ht="30">
      <c r="A40" s="2" t="s">
        <v>73</v>
      </c>
      <c r="B40" s="4">
        <v>669</v>
      </c>
      <c r="C40" s="6">
        <v>1368</v>
      </c>
    </row>
    <row r="41" spans="1:3" ht="30">
      <c r="A41" s="2" t="s">
        <v>74</v>
      </c>
      <c r="B41" s="6">
        <v>144151</v>
      </c>
      <c r="C41" s="6">
        <v>136260</v>
      </c>
    </row>
    <row r="42" spans="1:3">
      <c r="A42" s="2" t="s">
        <v>75</v>
      </c>
      <c r="B42" s="4">
        <v>167</v>
      </c>
      <c r="C42" s="4">
        <v>93</v>
      </c>
    </row>
    <row r="43" spans="1:3">
      <c r="A43" s="2" t="s">
        <v>76</v>
      </c>
      <c r="B43" s="6">
        <v>144318</v>
      </c>
      <c r="C43" s="6">
        <v>136353</v>
      </c>
    </row>
    <row r="44" spans="1:3" ht="30">
      <c r="A44" s="2" t="s">
        <v>77</v>
      </c>
      <c r="B44" s="7">
        <v>1215006</v>
      </c>
      <c r="C44" s="7">
        <v>116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18.140625" bestFit="1" customWidth="1"/>
    <col min="2" max="2" width="36.5703125" bestFit="1" customWidth="1"/>
    <col min="3" max="3" width="21" customWidth="1"/>
    <col min="4" max="4" width="18.5703125" customWidth="1"/>
    <col min="5" max="7" width="21" customWidth="1"/>
    <col min="8" max="8" width="16.42578125" customWidth="1"/>
    <col min="9" max="11" width="21" customWidth="1"/>
    <col min="12" max="12" width="16.42578125" customWidth="1"/>
    <col min="13" max="13" width="21"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8</v>
      </c>
      <c r="B3" s="48" t="s">
        <v>6</v>
      </c>
      <c r="C3" s="48"/>
      <c r="D3" s="48"/>
      <c r="E3" s="48"/>
      <c r="F3" s="48"/>
      <c r="G3" s="48"/>
      <c r="H3" s="48"/>
      <c r="I3" s="48"/>
      <c r="J3" s="48"/>
      <c r="K3" s="48"/>
      <c r="L3" s="48"/>
      <c r="M3" s="48"/>
    </row>
    <row r="4" spans="1:13" ht="15" customHeight="1">
      <c r="A4" s="49" t="s">
        <v>697</v>
      </c>
      <c r="B4" s="48" t="s">
        <v>6</v>
      </c>
      <c r="C4" s="48"/>
      <c r="D4" s="48"/>
      <c r="E4" s="48"/>
      <c r="F4" s="48"/>
      <c r="G4" s="48"/>
      <c r="H4" s="48"/>
      <c r="I4" s="48"/>
      <c r="J4" s="48"/>
      <c r="K4" s="48"/>
      <c r="L4" s="48"/>
      <c r="M4" s="48"/>
    </row>
    <row r="5" spans="1:13">
      <c r="A5" s="49"/>
      <c r="B5" s="50" t="s">
        <v>697</v>
      </c>
      <c r="C5" s="50"/>
      <c r="D5" s="50"/>
      <c r="E5" s="50"/>
      <c r="F5" s="50"/>
      <c r="G5" s="50"/>
      <c r="H5" s="50"/>
      <c r="I5" s="50"/>
      <c r="J5" s="50"/>
      <c r="K5" s="50"/>
      <c r="L5" s="50"/>
      <c r="M5" s="50"/>
    </row>
    <row r="6" spans="1:13">
      <c r="A6" s="49"/>
      <c r="B6" s="301" t="s">
        <v>699</v>
      </c>
      <c r="C6" s="301"/>
      <c r="D6" s="301"/>
      <c r="E6" s="301"/>
      <c r="F6" s="301"/>
      <c r="G6" s="301"/>
      <c r="H6" s="301"/>
      <c r="I6" s="301"/>
      <c r="J6" s="301"/>
      <c r="K6" s="301"/>
      <c r="L6" s="301"/>
      <c r="M6" s="301"/>
    </row>
    <row r="7" spans="1:13">
      <c r="A7" s="49"/>
      <c r="B7" s="19"/>
      <c r="C7" s="19"/>
      <c r="D7" s="19"/>
      <c r="E7" s="19"/>
    </row>
    <row r="8" spans="1:13" ht="15.75" thickBot="1">
      <c r="A8" s="49"/>
      <c r="B8" s="12"/>
      <c r="C8" s="12"/>
      <c r="D8" s="12"/>
      <c r="E8" s="12"/>
    </row>
    <row r="9" spans="1:13" ht="16.5" thickTop="1" thickBot="1">
      <c r="A9" s="49"/>
      <c r="B9" s="293" t="s">
        <v>268</v>
      </c>
      <c r="C9" s="293"/>
      <c r="D9" s="293"/>
      <c r="E9" s="293"/>
    </row>
    <row r="10" spans="1:13">
      <c r="A10" s="49"/>
      <c r="B10" s="21">
        <v>2014</v>
      </c>
      <c r="C10" s="24"/>
      <c r="D10" s="26">
        <v>55355</v>
      </c>
      <c r="E10" s="24"/>
    </row>
    <row r="11" spans="1:13">
      <c r="A11" s="49"/>
      <c r="B11" s="22"/>
      <c r="C11" s="61"/>
      <c r="D11" s="62"/>
      <c r="E11" s="61"/>
    </row>
    <row r="12" spans="1:13">
      <c r="A12" s="49"/>
      <c r="B12" s="27">
        <v>2015</v>
      </c>
      <c r="C12" s="28">
        <v>17187</v>
      </c>
      <c r="D12" s="28"/>
      <c r="E12" s="29"/>
    </row>
    <row r="13" spans="1:13">
      <c r="A13" s="49"/>
      <c r="B13" s="27"/>
      <c r="C13" s="28"/>
      <c r="D13" s="28"/>
      <c r="E13" s="29"/>
    </row>
    <row r="14" spans="1:13">
      <c r="A14" s="49"/>
      <c r="B14" s="30">
        <v>2016</v>
      </c>
      <c r="C14" s="64">
        <v>12855</v>
      </c>
      <c r="D14" s="64"/>
      <c r="E14" s="23"/>
    </row>
    <row r="15" spans="1:13">
      <c r="A15" s="49"/>
      <c r="B15" s="30"/>
      <c r="C15" s="64"/>
      <c r="D15" s="64"/>
      <c r="E15" s="23"/>
    </row>
    <row r="16" spans="1:13">
      <c r="A16" s="49"/>
      <c r="B16" s="27">
        <v>2017</v>
      </c>
      <c r="C16" s="63">
        <v>721</v>
      </c>
      <c r="D16" s="63"/>
      <c r="E16" s="29"/>
    </row>
    <row r="17" spans="1:13">
      <c r="A17" s="49"/>
      <c r="B17" s="27"/>
      <c r="C17" s="63"/>
      <c r="D17" s="63"/>
      <c r="E17" s="29"/>
    </row>
    <row r="18" spans="1:13">
      <c r="A18" s="49"/>
      <c r="B18" s="30">
        <v>2018</v>
      </c>
      <c r="C18" s="32">
        <v>107</v>
      </c>
      <c r="D18" s="32"/>
      <c r="E18" s="23"/>
    </row>
    <row r="19" spans="1:13">
      <c r="A19" s="49"/>
      <c r="B19" s="30"/>
      <c r="C19" s="32"/>
      <c r="D19" s="32"/>
      <c r="E19" s="23"/>
    </row>
    <row r="20" spans="1:13">
      <c r="A20" s="49"/>
      <c r="B20" s="27" t="s">
        <v>651</v>
      </c>
      <c r="C20" s="63" t="s">
        <v>312</v>
      </c>
      <c r="D20" s="63"/>
      <c r="E20" s="29"/>
    </row>
    <row r="21" spans="1:13" ht="15.75" thickBot="1">
      <c r="A21" s="49"/>
      <c r="B21" s="65"/>
      <c r="C21" s="66"/>
      <c r="D21" s="66"/>
      <c r="E21" s="60"/>
    </row>
    <row r="22" spans="1:13">
      <c r="A22" s="49"/>
      <c r="B22" s="21" t="s">
        <v>151</v>
      </c>
      <c r="C22" s="24"/>
      <c r="D22" s="26">
        <v>86225</v>
      </c>
      <c r="E22" s="24"/>
    </row>
    <row r="23" spans="1:13" ht="15.75" thickBot="1">
      <c r="A23" s="49"/>
      <c r="B23" s="44"/>
      <c r="C23" s="45"/>
      <c r="D23" s="68"/>
      <c r="E23" s="45"/>
    </row>
    <row r="24" spans="1:13" ht="15.75" thickTop="1">
      <c r="A24" s="49"/>
      <c r="B24" s="29"/>
      <c r="C24" s="29"/>
      <c r="D24" s="29"/>
      <c r="E24" s="29"/>
      <c r="F24" s="29"/>
      <c r="G24" s="29"/>
      <c r="H24" s="29"/>
      <c r="I24" s="29"/>
      <c r="J24" s="29"/>
      <c r="K24" s="29"/>
      <c r="L24" s="29"/>
      <c r="M24" s="29"/>
    </row>
    <row r="25" spans="1:13" ht="38.25" customHeight="1">
      <c r="A25" s="49"/>
      <c r="B25" s="27" t="s">
        <v>700</v>
      </c>
      <c r="C25" s="27"/>
      <c r="D25" s="27"/>
      <c r="E25" s="27"/>
      <c r="F25" s="27"/>
      <c r="G25" s="27"/>
      <c r="H25" s="27"/>
      <c r="I25" s="27"/>
      <c r="J25" s="27"/>
      <c r="K25" s="27"/>
      <c r="L25" s="27"/>
      <c r="M25" s="27"/>
    </row>
    <row r="26" spans="1:13" ht="25.5" customHeight="1">
      <c r="A26" s="49"/>
      <c r="B26" s="27" t="s">
        <v>701</v>
      </c>
      <c r="C26" s="27"/>
      <c r="D26" s="27"/>
      <c r="E26" s="27"/>
      <c r="F26" s="27"/>
      <c r="G26" s="27"/>
      <c r="H26" s="27"/>
      <c r="I26" s="27"/>
      <c r="J26" s="27"/>
      <c r="K26" s="27"/>
      <c r="L26" s="27"/>
      <c r="M26" s="27"/>
    </row>
    <row r="27" spans="1:13">
      <c r="A27" s="49"/>
      <c r="B27" s="27" t="s">
        <v>702</v>
      </c>
      <c r="C27" s="27"/>
      <c r="D27" s="27"/>
      <c r="E27" s="27"/>
      <c r="F27" s="27"/>
      <c r="G27" s="27"/>
      <c r="H27" s="27"/>
      <c r="I27" s="27"/>
      <c r="J27" s="27"/>
      <c r="K27" s="27"/>
      <c r="L27" s="27"/>
      <c r="M27" s="27"/>
    </row>
    <row r="28" spans="1:13">
      <c r="A28" s="49"/>
      <c r="B28" s="301" t="s">
        <v>703</v>
      </c>
      <c r="C28" s="301"/>
      <c r="D28" s="301"/>
      <c r="E28" s="301"/>
      <c r="F28" s="301"/>
      <c r="G28" s="301"/>
      <c r="H28" s="301"/>
      <c r="I28" s="301"/>
      <c r="J28" s="301"/>
      <c r="K28" s="301"/>
      <c r="L28" s="301"/>
      <c r="M28" s="301"/>
    </row>
    <row r="29" spans="1:13">
      <c r="A29" s="49"/>
      <c r="B29" s="19"/>
      <c r="C29" s="19"/>
      <c r="D29" s="19"/>
      <c r="E29" s="19"/>
      <c r="F29" s="19"/>
      <c r="G29" s="19"/>
      <c r="H29" s="19"/>
      <c r="I29" s="19"/>
      <c r="J29" s="19"/>
      <c r="K29" s="19"/>
      <c r="L29" s="19"/>
      <c r="M29" s="19"/>
    </row>
    <row r="30" spans="1:13" ht="15.75" thickBot="1">
      <c r="A30" s="49"/>
      <c r="B30" s="12"/>
      <c r="C30" s="12"/>
      <c r="D30" s="12"/>
      <c r="E30" s="12"/>
      <c r="F30" s="12"/>
      <c r="G30" s="12"/>
      <c r="H30" s="12"/>
      <c r="I30" s="12"/>
      <c r="J30" s="12"/>
      <c r="K30" s="12"/>
      <c r="L30" s="12"/>
      <c r="M30" s="12"/>
    </row>
    <row r="31" spans="1:13" ht="16.5" thickTop="1" thickBot="1">
      <c r="A31" s="49"/>
      <c r="B31" s="13" t="s">
        <v>268</v>
      </c>
      <c r="C31" s="20">
        <v>2013</v>
      </c>
      <c r="D31" s="20"/>
      <c r="E31" s="20"/>
      <c r="F31" s="242"/>
      <c r="G31" s="20">
        <v>2012</v>
      </c>
      <c r="H31" s="20"/>
      <c r="I31" s="20"/>
      <c r="J31" s="242"/>
      <c r="K31" s="20">
        <v>2011</v>
      </c>
      <c r="L31" s="20"/>
      <c r="M31" s="20"/>
    </row>
    <row r="32" spans="1:13">
      <c r="A32" s="49"/>
      <c r="B32" s="21" t="s">
        <v>704</v>
      </c>
      <c r="C32" s="24"/>
      <c r="D32" s="26">
        <v>54</v>
      </c>
      <c r="E32" s="24"/>
      <c r="F32" s="24"/>
      <c r="G32" s="24"/>
      <c r="H32" s="26">
        <v>73</v>
      </c>
      <c r="I32" s="24"/>
      <c r="J32" s="24"/>
      <c r="K32" s="24"/>
      <c r="L32" s="26">
        <v>111</v>
      </c>
      <c r="M32" s="24"/>
    </row>
    <row r="33" spans="1:13">
      <c r="A33" s="49"/>
      <c r="B33" s="22"/>
      <c r="C33" s="23"/>
      <c r="D33" s="25"/>
      <c r="E33" s="23"/>
      <c r="F33" s="23"/>
      <c r="G33" s="23"/>
      <c r="H33" s="25"/>
      <c r="I33" s="23"/>
      <c r="J33" s="23"/>
      <c r="K33" s="23"/>
      <c r="L33" s="25"/>
      <c r="M33" s="23"/>
    </row>
    <row r="34" spans="1:13">
      <c r="A34" s="49"/>
      <c r="B34" s="27" t="s">
        <v>705</v>
      </c>
      <c r="C34" s="63">
        <v>338</v>
      </c>
      <c r="D34" s="63"/>
      <c r="E34" s="29"/>
      <c r="F34" s="29"/>
      <c r="G34" s="63">
        <v>432</v>
      </c>
      <c r="H34" s="63"/>
      <c r="I34" s="29"/>
      <c r="J34" s="29"/>
      <c r="K34" s="63">
        <v>591</v>
      </c>
      <c r="L34" s="63"/>
      <c r="M34" s="29"/>
    </row>
    <row r="35" spans="1:13">
      <c r="A35" s="49"/>
      <c r="B35" s="27"/>
      <c r="C35" s="63"/>
      <c r="D35" s="63"/>
      <c r="E35" s="29"/>
      <c r="F35" s="29"/>
      <c r="G35" s="63"/>
      <c r="H35" s="63"/>
      <c r="I35" s="29"/>
      <c r="J35" s="29"/>
      <c r="K35" s="63"/>
      <c r="L35" s="63"/>
      <c r="M35" s="29"/>
    </row>
    <row r="36" spans="1:13">
      <c r="A36" s="49"/>
      <c r="B36" s="30" t="s">
        <v>706</v>
      </c>
      <c r="C36" s="32">
        <v>485</v>
      </c>
      <c r="D36" s="32"/>
      <c r="E36" s="23"/>
      <c r="F36" s="23"/>
      <c r="G36" s="32">
        <v>503</v>
      </c>
      <c r="H36" s="32"/>
      <c r="I36" s="23"/>
      <c r="J36" s="23"/>
      <c r="K36" s="32">
        <v>622</v>
      </c>
      <c r="L36" s="32"/>
      <c r="M36" s="23"/>
    </row>
    <row r="37" spans="1:13">
      <c r="A37" s="49"/>
      <c r="B37" s="30"/>
      <c r="C37" s="32"/>
      <c r="D37" s="32"/>
      <c r="E37" s="23"/>
      <c r="F37" s="23"/>
      <c r="G37" s="32"/>
      <c r="H37" s="32"/>
      <c r="I37" s="23"/>
      <c r="J37" s="23"/>
      <c r="K37" s="32"/>
      <c r="L37" s="32"/>
      <c r="M37" s="23"/>
    </row>
    <row r="38" spans="1:13">
      <c r="A38" s="49"/>
      <c r="B38" s="27" t="s">
        <v>61</v>
      </c>
      <c r="C38" s="63">
        <v>236</v>
      </c>
      <c r="D38" s="63"/>
      <c r="E38" s="29"/>
      <c r="F38" s="29"/>
      <c r="G38" s="63">
        <v>386</v>
      </c>
      <c r="H38" s="63"/>
      <c r="I38" s="29"/>
      <c r="J38" s="29"/>
      <c r="K38" s="63">
        <v>620</v>
      </c>
      <c r="L38" s="63"/>
      <c r="M38" s="29"/>
    </row>
    <row r="39" spans="1:13">
      <c r="A39" s="49"/>
      <c r="B39" s="27"/>
      <c r="C39" s="63"/>
      <c r="D39" s="63"/>
      <c r="E39" s="29"/>
      <c r="F39" s="29"/>
      <c r="G39" s="63"/>
      <c r="H39" s="63"/>
      <c r="I39" s="29"/>
      <c r="J39" s="29"/>
      <c r="K39" s="63"/>
      <c r="L39" s="63"/>
      <c r="M39" s="29"/>
    </row>
    <row r="40" spans="1:13">
      <c r="A40" s="49"/>
      <c r="B40" s="30" t="s">
        <v>60</v>
      </c>
      <c r="C40" s="32">
        <v>128</v>
      </c>
      <c r="D40" s="32"/>
      <c r="E40" s="23"/>
      <c r="F40" s="23"/>
      <c r="G40" s="32">
        <v>288</v>
      </c>
      <c r="H40" s="32"/>
      <c r="I40" s="23"/>
      <c r="J40" s="23"/>
      <c r="K40" s="32">
        <v>782</v>
      </c>
      <c r="L40" s="32"/>
      <c r="M40" s="23"/>
    </row>
    <row r="41" spans="1:13" ht="15.75" thickBot="1">
      <c r="A41" s="49"/>
      <c r="B41" s="31"/>
      <c r="C41" s="33"/>
      <c r="D41" s="33"/>
      <c r="E41" s="34"/>
      <c r="F41" s="34"/>
      <c r="G41" s="33"/>
      <c r="H41" s="33"/>
      <c r="I41" s="34"/>
      <c r="J41" s="34"/>
      <c r="K41" s="33"/>
      <c r="L41" s="33"/>
      <c r="M41" s="34"/>
    </row>
    <row r="42" spans="1:13">
      <c r="A42" s="49"/>
      <c r="B42" s="35" t="s">
        <v>151</v>
      </c>
      <c r="C42" s="39"/>
      <c r="D42" s="158">
        <v>1241</v>
      </c>
      <c r="E42" s="39"/>
      <c r="F42" s="39"/>
      <c r="G42" s="39"/>
      <c r="H42" s="158">
        <v>1682</v>
      </c>
      <c r="I42" s="39"/>
      <c r="J42" s="39"/>
      <c r="K42" s="39"/>
      <c r="L42" s="158">
        <v>2726</v>
      </c>
      <c r="M42" s="39"/>
    </row>
    <row r="43" spans="1:13" ht="15.75" thickBot="1">
      <c r="A43" s="49"/>
      <c r="B43" s="36"/>
      <c r="C43" s="40"/>
      <c r="D43" s="171"/>
      <c r="E43" s="40"/>
      <c r="F43" s="40"/>
      <c r="G43" s="40"/>
      <c r="H43" s="171"/>
      <c r="I43" s="40"/>
      <c r="J43" s="40"/>
      <c r="K43" s="40"/>
      <c r="L43" s="171"/>
      <c r="M43" s="40"/>
    </row>
    <row r="44" spans="1:13" ht="15.75" thickTop="1"/>
  </sheetData>
  <mergeCells count="102">
    <mergeCell ref="B26:M26"/>
    <mergeCell ref="B27:M27"/>
    <mergeCell ref="B28:M28"/>
    <mergeCell ref="A1:A2"/>
    <mergeCell ref="B1:M1"/>
    <mergeCell ref="B2:M2"/>
    <mergeCell ref="B3:M3"/>
    <mergeCell ref="A4:A43"/>
    <mergeCell ref="B4:M4"/>
    <mergeCell ref="B5:M5"/>
    <mergeCell ref="B6:M6"/>
    <mergeCell ref="B24:M24"/>
    <mergeCell ref="B25:M2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4.42578125" bestFit="1" customWidth="1"/>
    <col min="2" max="3" width="29.42578125" customWidth="1"/>
    <col min="4" max="4" width="23" customWidth="1"/>
    <col min="5" max="5" width="29.42578125" customWidth="1"/>
  </cols>
  <sheetData>
    <row r="1" spans="1:5" ht="15" customHeight="1">
      <c r="A1" s="8" t="s">
        <v>707</v>
      </c>
      <c r="B1" s="8" t="s">
        <v>1</v>
      </c>
      <c r="C1" s="8"/>
      <c r="D1" s="8"/>
      <c r="E1" s="8"/>
    </row>
    <row r="2" spans="1:5" ht="15" customHeight="1">
      <c r="A2" s="8"/>
      <c r="B2" s="8" t="s">
        <v>2</v>
      </c>
      <c r="C2" s="8"/>
      <c r="D2" s="8"/>
      <c r="E2" s="8"/>
    </row>
    <row r="3" spans="1:5" ht="15" customHeight="1">
      <c r="A3" s="3" t="s">
        <v>708</v>
      </c>
      <c r="B3" s="48" t="s">
        <v>6</v>
      </c>
      <c r="C3" s="48"/>
      <c r="D3" s="48"/>
      <c r="E3" s="48"/>
    </row>
    <row r="4" spans="1:5" ht="15" customHeight="1">
      <c r="A4" s="49" t="s">
        <v>64</v>
      </c>
      <c r="B4" s="48" t="s">
        <v>6</v>
      </c>
      <c r="C4" s="48"/>
      <c r="D4" s="48"/>
      <c r="E4" s="48"/>
    </row>
    <row r="5" spans="1:5">
      <c r="A5" s="49"/>
      <c r="B5" s="50" t="s">
        <v>64</v>
      </c>
      <c r="C5" s="50"/>
      <c r="D5" s="50"/>
      <c r="E5" s="50"/>
    </row>
    <row r="6" spans="1:5" ht="114.75" customHeight="1">
      <c r="A6" s="49"/>
      <c r="B6" s="27" t="s">
        <v>709</v>
      </c>
      <c r="C6" s="27"/>
      <c r="D6" s="27"/>
      <c r="E6" s="27"/>
    </row>
    <row r="7" spans="1:5" ht="51" customHeight="1">
      <c r="A7" s="49"/>
      <c r="B7" s="27" t="s">
        <v>710</v>
      </c>
      <c r="C7" s="27"/>
      <c r="D7" s="27"/>
      <c r="E7" s="27"/>
    </row>
    <row r="8" spans="1:5" ht="38.25" customHeight="1">
      <c r="A8" s="49"/>
      <c r="B8" s="27" t="s">
        <v>711</v>
      </c>
      <c r="C8" s="27"/>
      <c r="D8" s="27"/>
      <c r="E8" s="27"/>
    </row>
    <row r="9" spans="1:5" ht="63.75" customHeight="1">
      <c r="A9" s="49"/>
      <c r="B9" s="27" t="s">
        <v>712</v>
      </c>
      <c r="C9" s="27"/>
      <c r="D9" s="27"/>
      <c r="E9" s="27"/>
    </row>
    <row r="10" spans="1:5">
      <c r="A10" s="49"/>
      <c r="B10" s="27" t="s">
        <v>713</v>
      </c>
      <c r="C10" s="27"/>
      <c r="D10" s="27"/>
      <c r="E10" s="27"/>
    </row>
    <row r="11" spans="1:5">
      <c r="A11" s="49"/>
      <c r="B11" s="27" t="s">
        <v>714</v>
      </c>
      <c r="C11" s="27"/>
      <c r="D11" s="27"/>
      <c r="E11" s="27"/>
    </row>
    <row r="12" spans="1:5">
      <c r="A12" s="49"/>
      <c r="B12" s="19"/>
      <c r="C12" s="19"/>
      <c r="D12" s="19"/>
      <c r="E12" s="19"/>
    </row>
    <row r="13" spans="1:5" ht="15.75" thickBot="1">
      <c r="A13" s="49"/>
      <c r="B13" s="12"/>
      <c r="C13" s="12"/>
      <c r="D13" s="12"/>
      <c r="E13" s="12"/>
    </row>
    <row r="14" spans="1:5" ht="16.5" thickTop="1" thickBot="1">
      <c r="A14" s="49"/>
      <c r="B14" s="293" t="s">
        <v>268</v>
      </c>
      <c r="C14" s="293"/>
      <c r="D14" s="293"/>
      <c r="E14" s="293"/>
    </row>
    <row r="15" spans="1:5">
      <c r="A15" s="49"/>
      <c r="B15" s="21">
        <v>2014</v>
      </c>
      <c r="C15" s="24"/>
      <c r="D15" s="26">
        <v>4364</v>
      </c>
      <c r="E15" s="24"/>
    </row>
    <row r="16" spans="1:5">
      <c r="A16" s="49"/>
      <c r="B16" s="22"/>
      <c r="C16" s="61"/>
      <c r="D16" s="62"/>
      <c r="E16" s="61"/>
    </row>
    <row r="17" spans="1:5">
      <c r="A17" s="49"/>
      <c r="B17" s="27">
        <v>2015</v>
      </c>
      <c r="C17" s="63">
        <v>45</v>
      </c>
      <c r="D17" s="63"/>
      <c r="E17" s="29"/>
    </row>
    <row r="18" spans="1:5">
      <c r="A18" s="49"/>
      <c r="B18" s="27"/>
      <c r="C18" s="63"/>
      <c r="D18" s="63"/>
      <c r="E18" s="29"/>
    </row>
    <row r="19" spans="1:5">
      <c r="A19" s="49"/>
      <c r="B19" s="30">
        <v>2016</v>
      </c>
      <c r="C19" s="32">
        <v>46</v>
      </c>
      <c r="D19" s="32"/>
      <c r="E19" s="23"/>
    </row>
    <row r="20" spans="1:5">
      <c r="A20" s="49"/>
      <c r="B20" s="30"/>
      <c r="C20" s="32"/>
      <c r="D20" s="32"/>
      <c r="E20" s="23"/>
    </row>
    <row r="21" spans="1:5">
      <c r="A21" s="49"/>
      <c r="B21" s="27">
        <v>2017</v>
      </c>
      <c r="C21" s="63">
        <v>48</v>
      </c>
      <c r="D21" s="63"/>
      <c r="E21" s="29"/>
    </row>
    <row r="22" spans="1:5">
      <c r="A22" s="49"/>
      <c r="B22" s="27"/>
      <c r="C22" s="63"/>
      <c r="D22" s="63"/>
      <c r="E22" s="29"/>
    </row>
    <row r="23" spans="1:5">
      <c r="A23" s="49"/>
      <c r="B23" s="30">
        <v>2018</v>
      </c>
      <c r="C23" s="32">
        <v>50</v>
      </c>
      <c r="D23" s="32"/>
      <c r="E23" s="23"/>
    </row>
    <row r="24" spans="1:5">
      <c r="A24" s="49"/>
      <c r="B24" s="30"/>
      <c r="C24" s="32"/>
      <c r="D24" s="32"/>
      <c r="E24" s="23"/>
    </row>
    <row r="25" spans="1:5">
      <c r="A25" s="49"/>
      <c r="B25" s="27" t="s">
        <v>651</v>
      </c>
      <c r="C25" s="28">
        <v>1974</v>
      </c>
      <c r="D25" s="28"/>
      <c r="E25" s="29"/>
    </row>
    <row r="26" spans="1:5" ht="15.75" thickBot="1">
      <c r="A26" s="49"/>
      <c r="B26" s="65"/>
      <c r="C26" s="67"/>
      <c r="D26" s="67"/>
      <c r="E26" s="60"/>
    </row>
    <row r="27" spans="1:5">
      <c r="A27" s="49"/>
      <c r="B27" s="21" t="s">
        <v>151</v>
      </c>
      <c r="C27" s="24"/>
      <c r="D27" s="26">
        <v>6527</v>
      </c>
      <c r="E27" s="24"/>
    </row>
    <row r="28" spans="1:5" ht="15.75" thickBot="1">
      <c r="A28" s="49"/>
      <c r="B28" s="44"/>
      <c r="C28" s="45"/>
      <c r="D28" s="68"/>
      <c r="E28" s="45"/>
    </row>
    <row r="29" spans="1:5" ht="15.75" thickTop="1">
      <c r="A29" s="49"/>
      <c r="B29" s="52" t="s">
        <v>274</v>
      </c>
      <c r="C29" s="52"/>
      <c r="D29" s="52"/>
      <c r="E29" s="52"/>
    </row>
    <row r="30" spans="1:5" ht="25.5" customHeight="1">
      <c r="A30" s="49"/>
      <c r="B30" s="29" t="s">
        <v>715</v>
      </c>
      <c r="C30" s="29"/>
      <c r="D30" s="29"/>
      <c r="E30" s="29"/>
    </row>
  </sheetData>
  <mergeCells count="40">
    <mergeCell ref="B9:E9"/>
    <mergeCell ref="B10:E10"/>
    <mergeCell ref="B11:E11"/>
    <mergeCell ref="B29:E29"/>
    <mergeCell ref="B30:E30"/>
    <mergeCell ref="A1:A2"/>
    <mergeCell ref="B1:E1"/>
    <mergeCell ref="B2:E2"/>
    <mergeCell ref="B3:E3"/>
    <mergeCell ref="A4:A30"/>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B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16</v>
      </c>
      <c r="B1" s="1" t="s">
        <v>1</v>
      </c>
    </row>
    <row r="2" spans="1:2">
      <c r="A2" s="8"/>
      <c r="B2" s="1" t="s">
        <v>2</v>
      </c>
    </row>
    <row r="3" spans="1:2">
      <c r="A3" s="3" t="s">
        <v>717</v>
      </c>
      <c r="B3" s="4" t="s">
        <v>6</v>
      </c>
    </row>
    <row r="4" spans="1:2">
      <c r="A4" s="49" t="s">
        <v>718</v>
      </c>
      <c r="B4" s="4" t="s">
        <v>6</v>
      </c>
    </row>
    <row r="5" spans="1:2">
      <c r="A5" s="49"/>
      <c r="B5" s="10" t="s">
        <v>718</v>
      </c>
    </row>
    <row r="6" spans="1:2" ht="409.6">
      <c r="A6" s="49"/>
      <c r="B6" s="11" t="s">
        <v>719</v>
      </c>
    </row>
    <row r="7" spans="1:2" ht="409.6">
      <c r="A7" s="49"/>
      <c r="B7" s="11" t="s">
        <v>7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21</v>
      </c>
      <c r="B1" s="1" t="s">
        <v>1</v>
      </c>
    </row>
    <row r="2" spans="1:2">
      <c r="A2" s="8"/>
      <c r="B2" s="1" t="s">
        <v>2</v>
      </c>
    </row>
    <row r="3" spans="1:2" ht="30">
      <c r="A3" s="3" t="s">
        <v>722</v>
      </c>
      <c r="B3" s="4" t="s">
        <v>6</v>
      </c>
    </row>
    <row r="4" spans="1:2">
      <c r="A4" s="49" t="s">
        <v>723</v>
      </c>
      <c r="B4" s="4" t="s">
        <v>6</v>
      </c>
    </row>
    <row r="5" spans="1:2">
      <c r="A5" s="49"/>
      <c r="B5" s="10" t="s">
        <v>723</v>
      </c>
    </row>
    <row r="6" spans="1:2" ht="268.5">
      <c r="A6" s="49"/>
      <c r="B6" s="11" t="s">
        <v>724</v>
      </c>
    </row>
    <row r="7" spans="1:2" ht="128.25">
      <c r="A7" s="49"/>
      <c r="B7" s="11" t="s">
        <v>725</v>
      </c>
    </row>
    <row r="8" spans="1:2" ht="217.5">
      <c r="A8" s="49"/>
      <c r="B8" s="11" t="s">
        <v>726</v>
      </c>
    </row>
    <row r="9" spans="1:2" ht="230.25">
      <c r="A9" s="49"/>
      <c r="B9" s="11" t="s">
        <v>727</v>
      </c>
    </row>
    <row r="10" spans="1:2" ht="409.6">
      <c r="A10" s="49"/>
      <c r="B10" s="11" t="s">
        <v>72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9" width="19.7109375" customWidth="1"/>
  </cols>
  <sheetData>
    <row r="1" spans="1:9" ht="15" customHeight="1">
      <c r="A1" s="8" t="s">
        <v>729</v>
      </c>
      <c r="B1" s="8" t="s">
        <v>1</v>
      </c>
      <c r="C1" s="8"/>
      <c r="D1" s="8"/>
      <c r="E1" s="8"/>
      <c r="F1" s="8"/>
      <c r="G1" s="8"/>
      <c r="H1" s="8"/>
      <c r="I1" s="8"/>
    </row>
    <row r="2" spans="1:9" ht="15" customHeight="1">
      <c r="A2" s="8"/>
      <c r="B2" s="8" t="s">
        <v>2</v>
      </c>
      <c r="C2" s="8"/>
      <c r="D2" s="8"/>
      <c r="E2" s="8"/>
      <c r="F2" s="8"/>
      <c r="G2" s="8"/>
      <c r="H2" s="8"/>
      <c r="I2" s="8"/>
    </row>
    <row r="3" spans="1:9" ht="30">
      <c r="A3" s="3" t="s">
        <v>730</v>
      </c>
      <c r="B3" s="48" t="s">
        <v>6</v>
      </c>
      <c r="C3" s="48"/>
      <c r="D3" s="48"/>
      <c r="E3" s="48"/>
      <c r="F3" s="48"/>
      <c r="G3" s="48"/>
      <c r="H3" s="48"/>
      <c r="I3" s="48"/>
    </row>
    <row r="4" spans="1:9" ht="15" customHeight="1">
      <c r="A4" s="49" t="s">
        <v>731</v>
      </c>
      <c r="B4" s="48" t="s">
        <v>6</v>
      </c>
      <c r="C4" s="48"/>
      <c r="D4" s="48"/>
      <c r="E4" s="48"/>
      <c r="F4" s="48"/>
      <c r="G4" s="48"/>
      <c r="H4" s="48"/>
      <c r="I4" s="48"/>
    </row>
    <row r="5" spans="1:9">
      <c r="A5" s="49"/>
      <c r="B5" s="50" t="s">
        <v>732</v>
      </c>
      <c r="C5" s="50"/>
      <c r="D5" s="50"/>
      <c r="E5" s="50"/>
      <c r="F5" s="50"/>
      <c r="G5" s="50"/>
      <c r="H5" s="50"/>
      <c r="I5" s="50"/>
    </row>
    <row r="6" spans="1:9" ht="25.5" customHeight="1">
      <c r="A6" s="49"/>
      <c r="B6" s="301" t="s">
        <v>733</v>
      </c>
      <c r="C6" s="301"/>
      <c r="D6" s="301"/>
      <c r="E6" s="301"/>
      <c r="F6" s="301"/>
      <c r="G6" s="301"/>
      <c r="H6" s="301"/>
      <c r="I6" s="301"/>
    </row>
    <row r="7" spans="1:9">
      <c r="A7" s="49"/>
      <c r="B7" s="19"/>
      <c r="C7" s="19"/>
      <c r="D7" s="19"/>
      <c r="E7" s="19"/>
    </row>
    <row r="8" spans="1:9" ht="15.75" thickBot="1">
      <c r="A8" s="49"/>
      <c r="B8" s="12"/>
      <c r="C8" s="12"/>
      <c r="D8" s="12"/>
      <c r="E8" s="12"/>
    </row>
    <row r="9" spans="1:9" ht="16.5" thickTop="1" thickBot="1">
      <c r="A9" s="49"/>
      <c r="B9" s="13" t="s">
        <v>268</v>
      </c>
      <c r="C9" s="293"/>
      <c r="D9" s="293"/>
      <c r="E9" s="293"/>
    </row>
    <row r="10" spans="1:9">
      <c r="A10" s="49"/>
      <c r="B10" s="21">
        <v>2014</v>
      </c>
      <c r="C10" s="24"/>
      <c r="D10" s="26">
        <v>635</v>
      </c>
      <c r="E10" s="24"/>
    </row>
    <row r="11" spans="1:9">
      <c r="A11" s="49"/>
      <c r="B11" s="22"/>
      <c r="C11" s="61"/>
      <c r="D11" s="62"/>
      <c r="E11" s="61"/>
    </row>
    <row r="12" spans="1:9">
      <c r="A12" s="49"/>
      <c r="B12" s="27">
        <v>2015</v>
      </c>
      <c r="C12" s="63">
        <v>594</v>
      </c>
      <c r="D12" s="63"/>
      <c r="E12" s="29"/>
    </row>
    <row r="13" spans="1:9">
      <c r="A13" s="49"/>
      <c r="B13" s="27"/>
      <c r="C13" s="63"/>
      <c r="D13" s="63"/>
      <c r="E13" s="29"/>
    </row>
    <row r="14" spans="1:9">
      <c r="A14" s="49"/>
      <c r="B14" s="30">
        <v>2016</v>
      </c>
      <c r="C14" s="32">
        <v>474</v>
      </c>
      <c r="D14" s="32"/>
      <c r="E14" s="23"/>
    </row>
    <row r="15" spans="1:9">
      <c r="A15" s="49"/>
      <c r="B15" s="30"/>
      <c r="C15" s="32"/>
      <c r="D15" s="32"/>
      <c r="E15" s="23"/>
    </row>
    <row r="16" spans="1:9">
      <c r="A16" s="49"/>
      <c r="B16" s="27">
        <v>2017</v>
      </c>
      <c r="C16" s="63">
        <v>388</v>
      </c>
      <c r="D16" s="63"/>
      <c r="E16" s="29"/>
    </row>
    <row r="17" spans="1:9">
      <c r="A17" s="49"/>
      <c r="B17" s="27"/>
      <c r="C17" s="63"/>
      <c r="D17" s="63"/>
      <c r="E17" s="29"/>
    </row>
    <row r="18" spans="1:9">
      <c r="A18" s="49"/>
      <c r="B18" s="30">
        <v>2018</v>
      </c>
      <c r="C18" s="32">
        <v>347</v>
      </c>
      <c r="D18" s="32"/>
      <c r="E18" s="23"/>
    </row>
    <row r="19" spans="1:9">
      <c r="A19" s="49"/>
      <c r="B19" s="30"/>
      <c r="C19" s="32"/>
      <c r="D19" s="32"/>
      <c r="E19" s="23"/>
    </row>
    <row r="20" spans="1:9">
      <c r="A20" s="49"/>
      <c r="B20" s="27" t="s">
        <v>651</v>
      </c>
      <c r="C20" s="28">
        <v>6332</v>
      </c>
      <c r="D20" s="28"/>
      <c r="E20" s="29"/>
    </row>
    <row r="21" spans="1:9" ht="15.75" thickBot="1">
      <c r="A21" s="49"/>
      <c r="B21" s="65"/>
      <c r="C21" s="67"/>
      <c r="D21" s="67"/>
      <c r="E21" s="60"/>
    </row>
    <row r="22" spans="1:9">
      <c r="A22" s="49"/>
      <c r="B22" s="21" t="s">
        <v>151</v>
      </c>
      <c r="C22" s="24"/>
      <c r="D22" s="26">
        <v>8770</v>
      </c>
      <c r="E22" s="24"/>
    </row>
    <row r="23" spans="1:9" ht="15.75" thickBot="1">
      <c r="A23" s="49"/>
      <c r="B23" s="44"/>
      <c r="C23" s="45"/>
      <c r="D23" s="68"/>
      <c r="E23" s="45"/>
    </row>
    <row r="24" spans="1:9" ht="15.75" thickTop="1">
      <c r="A24" s="49"/>
      <c r="B24" s="29"/>
      <c r="C24" s="29"/>
      <c r="D24" s="29"/>
      <c r="E24" s="29"/>
      <c r="F24" s="29"/>
      <c r="G24" s="29"/>
      <c r="H24" s="29"/>
      <c r="I24" s="29"/>
    </row>
    <row r="25" spans="1:9">
      <c r="A25" s="49"/>
      <c r="B25" s="27" t="s">
        <v>734</v>
      </c>
      <c r="C25" s="27"/>
      <c r="D25" s="27"/>
      <c r="E25" s="27"/>
      <c r="F25" s="27"/>
      <c r="G25" s="27"/>
      <c r="H25" s="27"/>
      <c r="I25" s="27"/>
    </row>
    <row r="26" spans="1:9" ht="38.25" customHeight="1">
      <c r="A26" s="49"/>
      <c r="B26" s="301" t="s">
        <v>735</v>
      </c>
      <c r="C26" s="301"/>
      <c r="D26" s="301"/>
      <c r="E26" s="301"/>
      <c r="F26" s="301"/>
      <c r="G26" s="301"/>
      <c r="H26" s="301"/>
      <c r="I26" s="301"/>
    </row>
    <row r="27" spans="1:9" ht="25.5" customHeight="1">
      <c r="A27" s="49"/>
      <c r="B27" s="301" t="s">
        <v>736</v>
      </c>
      <c r="C27" s="301"/>
      <c r="D27" s="301"/>
      <c r="E27" s="301"/>
      <c r="F27" s="301"/>
      <c r="G27" s="301"/>
      <c r="H27" s="301"/>
      <c r="I27" s="301"/>
    </row>
    <row r="28" spans="1:9" ht="38.25" customHeight="1">
      <c r="A28" s="49"/>
      <c r="B28" s="301" t="s">
        <v>737</v>
      </c>
      <c r="C28" s="301"/>
      <c r="D28" s="301"/>
      <c r="E28" s="301"/>
      <c r="F28" s="301"/>
      <c r="G28" s="301"/>
      <c r="H28" s="301"/>
      <c r="I28" s="301"/>
    </row>
    <row r="29" spans="1:9" ht="25.5" customHeight="1">
      <c r="A29" s="49"/>
      <c r="B29" s="27" t="s">
        <v>738</v>
      </c>
      <c r="C29" s="27"/>
      <c r="D29" s="27"/>
      <c r="E29" s="27"/>
      <c r="F29" s="27"/>
      <c r="G29" s="27"/>
      <c r="H29" s="27"/>
      <c r="I29" s="27"/>
    </row>
    <row r="30" spans="1:9">
      <c r="A30" s="49"/>
      <c r="B30" s="19"/>
      <c r="C30" s="19"/>
      <c r="D30" s="19"/>
      <c r="E30" s="19"/>
      <c r="F30" s="19"/>
      <c r="G30" s="19"/>
      <c r="H30" s="19"/>
      <c r="I30" s="19"/>
    </row>
    <row r="31" spans="1:9" ht="15.75" thickBot="1">
      <c r="A31" s="49"/>
      <c r="B31" s="12"/>
      <c r="C31" s="12"/>
      <c r="D31" s="12"/>
      <c r="E31" s="12"/>
      <c r="F31" s="12"/>
      <c r="G31" s="12"/>
      <c r="H31" s="12"/>
      <c r="I31" s="12"/>
    </row>
    <row r="32" spans="1:9" ht="15.75" thickTop="1">
      <c r="A32" s="49"/>
      <c r="B32" s="56" t="s">
        <v>268</v>
      </c>
      <c r="C32" s="58">
        <v>2013</v>
      </c>
      <c r="D32" s="58"/>
      <c r="E32" s="58"/>
      <c r="F32" s="52"/>
      <c r="G32" s="58">
        <v>2012</v>
      </c>
      <c r="H32" s="58"/>
      <c r="I32" s="58"/>
    </row>
    <row r="33" spans="1:9" ht="15.75" thickBot="1">
      <c r="A33" s="49"/>
      <c r="B33" s="57"/>
      <c r="C33" s="59"/>
      <c r="D33" s="59"/>
      <c r="E33" s="59"/>
      <c r="F33" s="60"/>
      <c r="G33" s="59"/>
      <c r="H33" s="59"/>
      <c r="I33" s="59"/>
    </row>
    <row r="34" spans="1:9">
      <c r="A34" s="49"/>
      <c r="B34" s="126" t="s">
        <v>739</v>
      </c>
      <c r="C34" s="126"/>
      <c r="D34" s="126"/>
      <c r="E34" s="126"/>
      <c r="F34" s="39"/>
      <c r="G34" s="126"/>
      <c r="H34" s="126"/>
      <c r="I34" s="126"/>
    </row>
    <row r="35" spans="1:9">
      <c r="A35" s="49"/>
      <c r="B35" s="151"/>
      <c r="C35" s="139"/>
      <c r="D35" s="139"/>
      <c r="E35" s="139"/>
      <c r="F35" s="29"/>
      <c r="G35" s="139"/>
      <c r="H35" s="139"/>
      <c r="I35" s="139"/>
    </row>
    <row r="36" spans="1:9">
      <c r="A36" s="49"/>
      <c r="B36" s="41" t="s">
        <v>740</v>
      </c>
      <c r="C36" s="23"/>
      <c r="D36" s="25">
        <v>187931</v>
      </c>
      <c r="E36" s="23"/>
      <c r="F36" s="23"/>
      <c r="G36" s="23"/>
      <c r="H36" s="25">
        <v>208328</v>
      </c>
      <c r="I36" s="23"/>
    </row>
    <row r="37" spans="1:9">
      <c r="A37" s="49"/>
      <c r="B37" s="41"/>
      <c r="C37" s="23"/>
      <c r="D37" s="25"/>
      <c r="E37" s="23"/>
      <c r="F37" s="23"/>
      <c r="G37" s="23"/>
      <c r="H37" s="25"/>
      <c r="I37" s="23"/>
    </row>
    <row r="38" spans="1:9">
      <c r="A38" s="49"/>
      <c r="B38" s="139" t="s">
        <v>741</v>
      </c>
      <c r="C38" s="29"/>
      <c r="D38" s="157">
        <v>6463</v>
      </c>
      <c r="E38" s="29"/>
      <c r="F38" s="29"/>
      <c r="G38" s="29"/>
      <c r="H38" s="157">
        <v>22132</v>
      </c>
      <c r="I38" s="29"/>
    </row>
    <row r="39" spans="1:9" ht="15.75" thickBot="1">
      <c r="A39" s="49"/>
      <c r="B39" s="172"/>
      <c r="C39" s="40"/>
      <c r="D39" s="171"/>
      <c r="E39" s="40"/>
      <c r="F39" s="40"/>
      <c r="G39" s="40"/>
      <c r="H39" s="171"/>
      <c r="I39" s="40"/>
    </row>
    <row r="40" spans="1:9" ht="38.25" customHeight="1" thickTop="1">
      <c r="A40" s="49"/>
      <c r="B40" s="260" t="s">
        <v>742</v>
      </c>
      <c r="C40" s="260"/>
      <c r="D40" s="260"/>
      <c r="E40" s="260"/>
      <c r="F40" s="260"/>
      <c r="G40" s="260"/>
      <c r="H40" s="260"/>
      <c r="I40" s="260"/>
    </row>
    <row r="41" spans="1:9" ht="25.5" customHeight="1">
      <c r="A41" s="49"/>
      <c r="B41" s="27" t="s">
        <v>743</v>
      </c>
      <c r="C41" s="27"/>
      <c r="D41" s="27"/>
      <c r="E41" s="27"/>
      <c r="F41" s="27"/>
      <c r="G41" s="27"/>
      <c r="H41" s="27"/>
      <c r="I41" s="27"/>
    </row>
    <row r="42" spans="1:9" ht="25.5" customHeight="1">
      <c r="A42" s="49"/>
      <c r="B42" s="27" t="s">
        <v>744</v>
      </c>
      <c r="C42" s="27"/>
      <c r="D42" s="27"/>
      <c r="E42" s="27"/>
      <c r="F42" s="27"/>
      <c r="G42" s="27"/>
      <c r="H42" s="27"/>
      <c r="I42" s="27"/>
    </row>
    <row r="43" spans="1:9" ht="25.5" customHeight="1">
      <c r="A43" s="49"/>
      <c r="B43" s="301" t="s">
        <v>745</v>
      </c>
      <c r="C43" s="301"/>
      <c r="D43" s="301"/>
      <c r="E43" s="301"/>
      <c r="F43" s="301"/>
      <c r="G43" s="301"/>
      <c r="H43" s="301"/>
      <c r="I43" s="301"/>
    </row>
    <row r="44" spans="1:9" ht="114.75" customHeight="1">
      <c r="A44" s="49"/>
      <c r="B44" s="301" t="s">
        <v>746</v>
      </c>
      <c r="C44" s="301"/>
      <c r="D44" s="301"/>
      <c r="E44" s="301"/>
      <c r="F44" s="301"/>
      <c r="G44" s="301"/>
      <c r="H44" s="301"/>
      <c r="I44" s="301"/>
    </row>
  </sheetData>
  <mergeCells count="69">
    <mergeCell ref="B42:I42"/>
    <mergeCell ref="B43:I43"/>
    <mergeCell ref="B44:I44"/>
    <mergeCell ref="B26:I26"/>
    <mergeCell ref="B27:I27"/>
    <mergeCell ref="B28:I28"/>
    <mergeCell ref="B29:I29"/>
    <mergeCell ref="B40:I40"/>
    <mergeCell ref="B41:I41"/>
    <mergeCell ref="A1:A2"/>
    <mergeCell ref="B1:I1"/>
    <mergeCell ref="B2:I2"/>
    <mergeCell ref="B3:I3"/>
    <mergeCell ref="A4:A44"/>
    <mergeCell ref="B4:I4"/>
    <mergeCell ref="B5:I5"/>
    <mergeCell ref="B6:I6"/>
    <mergeCell ref="B24:I24"/>
    <mergeCell ref="B25:I2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0:I30"/>
    <mergeCell ref="B32:B33"/>
    <mergeCell ref="C32:E33"/>
    <mergeCell ref="F32:F33"/>
    <mergeCell ref="G32:I33"/>
    <mergeCell ref="B34:B35"/>
    <mergeCell ref="C34:E35"/>
    <mergeCell ref="F34:F35"/>
    <mergeCell ref="G34:I3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36.5703125" customWidth="1"/>
    <col min="4" max="5" width="23.140625" customWidth="1"/>
    <col min="6" max="6" width="14" customWidth="1"/>
    <col min="7" max="10" width="23.140625" customWidth="1"/>
    <col min="11" max="11" width="9.7109375" customWidth="1"/>
    <col min="12" max="12" width="23.140625" customWidth="1"/>
  </cols>
  <sheetData>
    <row r="1" spans="1:12" ht="15" customHeight="1">
      <c r="A1" s="8" t="s">
        <v>7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48</v>
      </c>
      <c r="B3" s="48" t="s">
        <v>6</v>
      </c>
      <c r="C3" s="48"/>
      <c r="D3" s="48"/>
      <c r="E3" s="48"/>
      <c r="F3" s="48"/>
      <c r="G3" s="48"/>
      <c r="H3" s="48"/>
      <c r="I3" s="48"/>
      <c r="J3" s="48"/>
      <c r="K3" s="48"/>
      <c r="L3" s="48"/>
    </row>
    <row r="4" spans="1:12" ht="15" customHeight="1">
      <c r="A4" s="49" t="s">
        <v>747</v>
      </c>
      <c r="B4" s="48" t="s">
        <v>6</v>
      </c>
      <c r="C4" s="48"/>
      <c r="D4" s="48"/>
      <c r="E4" s="48"/>
      <c r="F4" s="48"/>
      <c r="G4" s="48"/>
      <c r="H4" s="48"/>
      <c r="I4" s="48"/>
      <c r="J4" s="48"/>
      <c r="K4" s="48"/>
      <c r="L4" s="48"/>
    </row>
    <row r="5" spans="1:12">
      <c r="A5" s="49"/>
      <c r="B5" s="50" t="s">
        <v>747</v>
      </c>
      <c r="C5" s="50"/>
      <c r="D5" s="50"/>
      <c r="E5" s="50"/>
      <c r="F5" s="50"/>
      <c r="G5" s="50"/>
      <c r="H5" s="50"/>
      <c r="I5" s="50"/>
      <c r="J5" s="50"/>
      <c r="K5" s="50"/>
      <c r="L5" s="50"/>
    </row>
    <row r="6" spans="1:12" ht="63.75" customHeight="1">
      <c r="A6" s="49"/>
      <c r="B6" s="27" t="s">
        <v>749</v>
      </c>
      <c r="C6" s="27"/>
      <c r="D6" s="27"/>
      <c r="E6" s="27"/>
      <c r="F6" s="27"/>
      <c r="G6" s="27"/>
      <c r="H6" s="27"/>
      <c r="I6" s="27"/>
      <c r="J6" s="27"/>
      <c r="K6" s="27"/>
      <c r="L6" s="27"/>
    </row>
    <row r="7" spans="1:12" ht="51" customHeight="1">
      <c r="A7" s="49"/>
      <c r="B7" s="27" t="s">
        <v>750</v>
      </c>
      <c r="C7" s="27"/>
      <c r="D7" s="27"/>
      <c r="E7" s="27"/>
      <c r="F7" s="27"/>
      <c r="G7" s="27"/>
      <c r="H7" s="27"/>
      <c r="I7" s="27"/>
      <c r="J7" s="27"/>
      <c r="K7" s="27"/>
      <c r="L7" s="27"/>
    </row>
    <row r="8" spans="1:12">
      <c r="A8" s="49"/>
      <c r="B8" s="139" t="s">
        <v>751</v>
      </c>
      <c r="C8" s="139"/>
      <c r="D8" s="139"/>
      <c r="E8" s="139"/>
      <c r="F8" s="139"/>
      <c r="G8" s="139"/>
      <c r="H8" s="139"/>
      <c r="I8" s="139"/>
      <c r="J8" s="139"/>
      <c r="K8" s="139"/>
      <c r="L8" s="139"/>
    </row>
    <row r="9" spans="1:12">
      <c r="A9" s="49"/>
      <c r="B9" s="19"/>
      <c r="C9" s="19"/>
      <c r="D9" s="19"/>
      <c r="E9" s="19"/>
      <c r="F9" s="19"/>
      <c r="G9" s="19"/>
      <c r="H9" s="19"/>
      <c r="I9" s="19"/>
      <c r="J9" s="19"/>
      <c r="K9" s="19"/>
      <c r="L9" s="19"/>
    </row>
    <row r="10" spans="1:12" ht="15.75" thickBot="1">
      <c r="A10" s="49"/>
      <c r="B10" s="12"/>
      <c r="C10" s="12"/>
      <c r="D10" s="12"/>
      <c r="E10" s="12"/>
      <c r="F10" s="12"/>
      <c r="G10" s="12"/>
      <c r="H10" s="12"/>
      <c r="I10" s="12"/>
      <c r="J10" s="12"/>
      <c r="K10" s="12"/>
      <c r="L10" s="12"/>
    </row>
    <row r="11" spans="1:12" ht="16.5" thickTop="1" thickBot="1">
      <c r="A11" s="49"/>
      <c r="B11" s="13" t="s">
        <v>752</v>
      </c>
      <c r="C11" s="20" t="s">
        <v>753</v>
      </c>
      <c r="D11" s="20"/>
      <c r="E11" s="20"/>
      <c r="F11" s="20"/>
      <c r="G11" s="20"/>
      <c r="H11" s="20"/>
      <c r="I11" s="20"/>
      <c r="J11" s="20"/>
      <c r="K11" s="20"/>
      <c r="L11" s="20"/>
    </row>
    <row r="12" spans="1:12">
      <c r="A12" s="49"/>
      <c r="B12" s="39"/>
      <c r="C12" s="39"/>
      <c r="D12" s="39"/>
      <c r="E12" s="128" t="s">
        <v>307</v>
      </c>
      <c r="F12" s="128"/>
      <c r="G12" s="128"/>
      <c r="H12" s="39"/>
      <c r="I12" s="39"/>
      <c r="J12" s="128" t="s">
        <v>319</v>
      </c>
      <c r="K12" s="128"/>
      <c r="L12" s="128"/>
    </row>
    <row r="13" spans="1:12" ht="15.75" thickBot="1">
      <c r="A13" s="49"/>
      <c r="B13" s="29"/>
      <c r="C13" s="29"/>
      <c r="D13" s="60"/>
      <c r="E13" s="59"/>
      <c r="F13" s="59"/>
      <c r="G13" s="59"/>
      <c r="H13" s="29"/>
      <c r="I13" s="60"/>
      <c r="J13" s="59"/>
      <c r="K13" s="59"/>
      <c r="L13" s="59"/>
    </row>
    <row r="14" spans="1:12">
      <c r="A14" s="49"/>
      <c r="B14" s="29"/>
      <c r="C14" s="127" t="s">
        <v>754</v>
      </c>
      <c r="D14" s="39"/>
      <c r="E14" s="128" t="s">
        <v>306</v>
      </c>
      <c r="F14" s="128"/>
      <c r="G14" s="128"/>
      <c r="H14" s="29"/>
      <c r="I14" s="39"/>
      <c r="J14" s="128" t="s">
        <v>306</v>
      </c>
      <c r="K14" s="128"/>
      <c r="L14" s="128"/>
    </row>
    <row r="15" spans="1:12" ht="15.75" thickBot="1">
      <c r="A15" s="49"/>
      <c r="B15" s="60"/>
      <c r="C15" s="59"/>
      <c r="D15" s="60"/>
      <c r="E15" s="59"/>
      <c r="F15" s="59"/>
      <c r="G15" s="59"/>
      <c r="H15" s="60"/>
      <c r="I15" s="60"/>
      <c r="J15" s="59"/>
      <c r="K15" s="59"/>
      <c r="L15" s="59"/>
    </row>
    <row r="16" spans="1:12">
      <c r="A16" s="49"/>
      <c r="B16" s="39"/>
      <c r="C16" s="39"/>
      <c r="D16" s="39"/>
      <c r="E16" s="39"/>
      <c r="F16" s="39"/>
      <c r="G16" s="39"/>
      <c r="H16" s="39"/>
      <c r="I16" s="39"/>
      <c r="J16" s="39"/>
      <c r="K16" s="39"/>
      <c r="L16" s="39"/>
    </row>
    <row r="17" spans="1:12">
      <c r="A17" s="49"/>
      <c r="B17" s="29"/>
      <c r="C17" s="29"/>
      <c r="D17" s="29"/>
      <c r="E17" s="29"/>
      <c r="F17" s="29"/>
      <c r="G17" s="29"/>
      <c r="H17" s="29"/>
      <c r="I17" s="29"/>
      <c r="J17" s="29"/>
      <c r="K17" s="29"/>
      <c r="L17" s="29"/>
    </row>
    <row r="18" spans="1:12">
      <c r="A18" s="49"/>
      <c r="B18" s="41" t="s">
        <v>755</v>
      </c>
      <c r="C18" s="41" t="s">
        <v>52</v>
      </c>
      <c r="D18" s="23"/>
      <c r="E18" s="23"/>
      <c r="F18" s="25">
        <v>186</v>
      </c>
      <c r="G18" s="23"/>
      <c r="H18" s="23"/>
      <c r="I18" s="23"/>
      <c r="J18" s="23"/>
      <c r="K18" s="32" t="s">
        <v>317</v>
      </c>
      <c r="L18" s="23"/>
    </row>
    <row r="19" spans="1:12" ht="15.75" thickBot="1">
      <c r="A19" s="49"/>
      <c r="B19" s="240"/>
      <c r="C19" s="240"/>
      <c r="D19" s="45"/>
      <c r="E19" s="45"/>
      <c r="F19" s="68"/>
      <c r="G19" s="45"/>
      <c r="H19" s="45"/>
      <c r="I19" s="45"/>
      <c r="J19" s="45"/>
      <c r="K19" s="154"/>
      <c r="L19" s="45"/>
    </row>
    <row r="20" spans="1:12" ht="15.75" thickTop="1">
      <c r="A20" s="49"/>
      <c r="B20" s="243"/>
      <c r="C20" s="243"/>
      <c r="D20" s="243"/>
      <c r="E20" s="243"/>
      <c r="F20" s="243"/>
      <c r="G20" s="243"/>
      <c r="H20" s="243"/>
      <c r="I20" s="243"/>
      <c r="J20" s="243"/>
      <c r="K20" s="243"/>
      <c r="L20" s="243"/>
    </row>
    <row r="21" spans="1:12" ht="15.75" thickBot="1">
      <c r="A21" s="49"/>
      <c r="B21" s="12"/>
      <c r="C21" s="12"/>
      <c r="D21" s="12"/>
      <c r="E21" s="12"/>
      <c r="F21" s="12"/>
      <c r="G21" s="12"/>
      <c r="H21" s="12"/>
      <c r="I21" s="12"/>
      <c r="J21" s="12"/>
      <c r="K21" s="12"/>
      <c r="L21" s="12"/>
    </row>
    <row r="22" spans="1:12" ht="16.5" thickTop="1" thickBot="1">
      <c r="A22" s="49"/>
      <c r="B22" s="13" t="s">
        <v>752</v>
      </c>
      <c r="C22" s="20" t="s">
        <v>756</v>
      </c>
      <c r="D22" s="20"/>
      <c r="E22" s="20"/>
      <c r="F22" s="20"/>
      <c r="G22" s="20"/>
      <c r="H22" s="20"/>
      <c r="I22" s="20"/>
      <c r="J22" s="20"/>
      <c r="K22" s="20"/>
      <c r="L22" s="20"/>
    </row>
    <row r="23" spans="1:12">
      <c r="A23" s="49"/>
      <c r="B23" s="39"/>
      <c r="C23" s="39"/>
      <c r="D23" s="39"/>
      <c r="E23" s="128" t="s">
        <v>307</v>
      </c>
      <c r="F23" s="128"/>
      <c r="G23" s="128"/>
      <c r="H23" s="39"/>
      <c r="I23" s="39"/>
      <c r="J23" s="128" t="s">
        <v>319</v>
      </c>
      <c r="K23" s="128"/>
      <c r="L23" s="128"/>
    </row>
    <row r="24" spans="1:12" ht="15.75" thickBot="1">
      <c r="A24" s="49"/>
      <c r="B24" s="29"/>
      <c r="C24" s="29"/>
      <c r="D24" s="60"/>
      <c r="E24" s="59"/>
      <c r="F24" s="59"/>
      <c r="G24" s="59"/>
      <c r="H24" s="29"/>
      <c r="I24" s="60"/>
      <c r="J24" s="59"/>
      <c r="K24" s="59"/>
      <c r="L24" s="59"/>
    </row>
    <row r="25" spans="1:12">
      <c r="A25" s="49"/>
      <c r="B25" s="29"/>
      <c r="C25" s="127" t="s">
        <v>754</v>
      </c>
      <c r="D25" s="39"/>
      <c r="E25" s="128" t="s">
        <v>306</v>
      </c>
      <c r="F25" s="128"/>
      <c r="G25" s="128"/>
      <c r="H25" s="29"/>
      <c r="I25" s="39"/>
      <c r="J25" s="128" t="s">
        <v>306</v>
      </c>
      <c r="K25" s="128"/>
      <c r="L25" s="128"/>
    </row>
    <row r="26" spans="1:12" ht="15.75" thickBot="1">
      <c r="A26" s="49"/>
      <c r="B26" s="60"/>
      <c r="C26" s="59"/>
      <c r="D26" s="60"/>
      <c r="E26" s="59"/>
      <c r="F26" s="59"/>
      <c r="G26" s="59"/>
      <c r="H26" s="60"/>
      <c r="I26" s="60"/>
      <c r="J26" s="59"/>
      <c r="K26" s="59"/>
      <c r="L26" s="59"/>
    </row>
    <row r="27" spans="1:12">
      <c r="A27" s="49"/>
      <c r="B27" s="39"/>
      <c r="C27" s="39"/>
      <c r="D27" s="39"/>
      <c r="E27" s="39"/>
      <c r="F27" s="39"/>
      <c r="G27" s="39"/>
      <c r="H27" s="39"/>
      <c r="I27" s="39"/>
      <c r="J27" s="39"/>
      <c r="K27" s="39"/>
      <c r="L27" s="39"/>
    </row>
    <row r="28" spans="1:12">
      <c r="A28" s="49"/>
      <c r="B28" s="29"/>
      <c r="C28" s="29"/>
      <c r="D28" s="29"/>
      <c r="E28" s="29"/>
      <c r="F28" s="29"/>
      <c r="G28" s="29"/>
      <c r="H28" s="29"/>
      <c r="I28" s="29"/>
      <c r="J28" s="29"/>
      <c r="K28" s="29"/>
      <c r="L28" s="29"/>
    </row>
    <row r="29" spans="1:12">
      <c r="A29" s="49"/>
      <c r="B29" s="41" t="s">
        <v>755</v>
      </c>
      <c r="C29" s="41" t="s">
        <v>757</v>
      </c>
      <c r="D29" s="23"/>
      <c r="E29" s="23"/>
      <c r="F29" s="25">
        <v>186</v>
      </c>
      <c r="G29" s="23"/>
      <c r="H29" s="23"/>
      <c r="I29" s="23"/>
      <c r="J29" s="23"/>
      <c r="K29" s="32" t="s">
        <v>317</v>
      </c>
      <c r="L29" s="23"/>
    </row>
    <row r="30" spans="1:12" ht="15.75" thickBot="1">
      <c r="A30" s="49"/>
      <c r="B30" s="240"/>
      <c r="C30" s="240"/>
      <c r="D30" s="45"/>
      <c r="E30" s="45"/>
      <c r="F30" s="68"/>
      <c r="G30" s="45"/>
      <c r="H30" s="45"/>
      <c r="I30" s="45"/>
      <c r="J30" s="45"/>
      <c r="K30" s="154"/>
      <c r="L30" s="45"/>
    </row>
    <row r="31" spans="1:12" ht="15.75" thickTop="1"/>
  </sheetData>
  <mergeCells count="78">
    <mergeCell ref="B4:L4"/>
    <mergeCell ref="B5:L5"/>
    <mergeCell ref="B6:L6"/>
    <mergeCell ref="B7:L7"/>
    <mergeCell ref="B8:L8"/>
    <mergeCell ref="H29:H30"/>
    <mergeCell ref="I29:I30"/>
    <mergeCell ref="J29:J30"/>
    <mergeCell ref="K29:K30"/>
    <mergeCell ref="L29:L30"/>
    <mergeCell ref="A1:A2"/>
    <mergeCell ref="B1:L1"/>
    <mergeCell ref="B2:L2"/>
    <mergeCell ref="B3:L3"/>
    <mergeCell ref="A4:A30"/>
    <mergeCell ref="B29:B30"/>
    <mergeCell ref="C29:C30"/>
    <mergeCell ref="D29:D30"/>
    <mergeCell ref="E29:E30"/>
    <mergeCell ref="F29:F30"/>
    <mergeCell ref="G29:G30"/>
    <mergeCell ref="J25:L26"/>
    <mergeCell ref="B27:B28"/>
    <mergeCell ref="C27:C28"/>
    <mergeCell ref="D27:D28"/>
    <mergeCell ref="E27:G28"/>
    <mergeCell ref="H27:H28"/>
    <mergeCell ref="I27:I28"/>
    <mergeCell ref="J27:L28"/>
    <mergeCell ref="B25:B26"/>
    <mergeCell ref="C25:C26"/>
    <mergeCell ref="D25:D26"/>
    <mergeCell ref="E25:G26"/>
    <mergeCell ref="H25:H26"/>
    <mergeCell ref="I25:I26"/>
    <mergeCell ref="C22:L22"/>
    <mergeCell ref="B23:B24"/>
    <mergeCell ref="C23:C24"/>
    <mergeCell ref="D23:D24"/>
    <mergeCell ref="E23:G24"/>
    <mergeCell ref="H23:H24"/>
    <mergeCell ref="I23:I24"/>
    <mergeCell ref="J23:L24"/>
    <mergeCell ref="H18:H19"/>
    <mergeCell ref="I18:I19"/>
    <mergeCell ref="J18:J19"/>
    <mergeCell ref="K18:K19"/>
    <mergeCell ref="L18:L19"/>
    <mergeCell ref="B20:L20"/>
    <mergeCell ref="B18:B19"/>
    <mergeCell ref="C18:C19"/>
    <mergeCell ref="D18:D19"/>
    <mergeCell ref="E18:E19"/>
    <mergeCell ref="F18:F19"/>
    <mergeCell ref="G18:G19"/>
    <mergeCell ref="J14:L15"/>
    <mergeCell ref="B16:B17"/>
    <mergeCell ref="C16:C17"/>
    <mergeCell ref="D16:D17"/>
    <mergeCell ref="E16:G17"/>
    <mergeCell ref="H16:H17"/>
    <mergeCell ref="I16:I17"/>
    <mergeCell ref="J16:L17"/>
    <mergeCell ref="B14:B15"/>
    <mergeCell ref="C14:C15"/>
    <mergeCell ref="D14:D15"/>
    <mergeCell ref="E14:G15"/>
    <mergeCell ref="H14:H15"/>
    <mergeCell ref="I14:I15"/>
    <mergeCell ref="B9:L9"/>
    <mergeCell ref="C11:L11"/>
    <mergeCell ref="B12:B13"/>
    <mergeCell ref="C12:C13"/>
    <mergeCell ref="D12:D13"/>
    <mergeCell ref="E12:G13"/>
    <mergeCell ref="H12:H13"/>
    <mergeCell ref="I12:I13"/>
    <mergeCell ref="J12: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30">
      <c r="A3" s="3" t="s">
        <v>758</v>
      </c>
      <c r="B3" s="4" t="s">
        <v>6</v>
      </c>
    </row>
    <row r="4" spans="1:2">
      <c r="A4" s="49" t="s">
        <v>152</v>
      </c>
      <c r="B4" s="4" t="s">
        <v>6</v>
      </c>
    </row>
    <row r="5" spans="1:2">
      <c r="A5" s="49"/>
      <c r="B5" s="10" t="s">
        <v>152</v>
      </c>
    </row>
    <row r="6" spans="1:2" ht="153.75">
      <c r="A6" s="49"/>
      <c r="B6" s="11" t="s">
        <v>759</v>
      </c>
    </row>
    <row r="7" spans="1:2" ht="192">
      <c r="A7" s="49"/>
      <c r="B7" s="11" t="s">
        <v>76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18.5703125" customWidth="1"/>
    <col min="4" max="4" width="15" customWidth="1"/>
    <col min="5" max="5" width="6.5703125" customWidth="1"/>
    <col min="6" max="6" width="22.42578125" customWidth="1"/>
    <col min="7" max="7" width="17.5703125" customWidth="1"/>
    <col min="8" max="8" width="15" customWidth="1"/>
    <col min="9" max="9" width="6.5703125" customWidth="1"/>
    <col min="10" max="10" width="36.5703125" bestFit="1" customWidth="1"/>
    <col min="11" max="11" width="22.42578125" customWidth="1"/>
    <col min="12" max="12" width="15" customWidth="1"/>
    <col min="13" max="13" width="6.57031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62</v>
      </c>
      <c r="B3" s="48" t="s">
        <v>6</v>
      </c>
      <c r="C3" s="48"/>
      <c r="D3" s="48"/>
      <c r="E3" s="48"/>
      <c r="F3" s="48"/>
      <c r="G3" s="48"/>
      <c r="H3" s="48"/>
      <c r="I3" s="48"/>
      <c r="J3" s="48"/>
      <c r="K3" s="48"/>
      <c r="L3" s="48"/>
      <c r="M3" s="48"/>
    </row>
    <row r="4" spans="1:13" ht="15" customHeight="1">
      <c r="A4" s="49" t="s">
        <v>763</v>
      </c>
      <c r="B4" s="48" t="s">
        <v>6</v>
      </c>
      <c r="C4" s="48"/>
      <c r="D4" s="48"/>
      <c r="E4" s="48"/>
      <c r="F4" s="48"/>
      <c r="G4" s="48"/>
      <c r="H4" s="48"/>
      <c r="I4" s="48"/>
      <c r="J4" s="48"/>
      <c r="K4" s="48"/>
      <c r="L4" s="48"/>
      <c r="M4" s="48"/>
    </row>
    <row r="5" spans="1:13">
      <c r="A5" s="49"/>
      <c r="B5" s="50" t="s">
        <v>763</v>
      </c>
      <c r="C5" s="50"/>
      <c r="D5" s="50"/>
      <c r="E5" s="50"/>
      <c r="F5" s="50"/>
      <c r="G5" s="50"/>
      <c r="H5" s="50"/>
      <c r="I5" s="50"/>
      <c r="J5" s="50"/>
      <c r="K5" s="50"/>
      <c r="L5" s="50"/>
      <c r="M5" s="50"/>
    </row>
    <row r="6" spans="1:13" ht="25.5" customHeight="1">
      <c r="A6" s="49"/>
      <c r="B6" s="27" t="s">
        <v>764</v>
      </c>
      <c r="C6" s="27"/>
      <c r="D6" s="27"/>
      <c r="E6" s="27"/>
      <c r="F6" s="27"/>
      <c r="G6" s="27"/>
      <c r="H6" s="27"/>
      <c r="I6" s="27"/>
      <c r="J6" s="27"/>
      <c r="K6" s="27"/>
      <c r="L6" s="27"/>
      <c r="M6" s="27"/>
    </row>
    <row r="7" spans="1:13" ht="25.5" customHeight="1">
      <c r="A7" s="49"/>
      <c r="B7" s="301" t="s">
        <v>765</v>
      </c>
      <c r="C7" s="301"/>
      <c r="D7" s="301"/>
      <c r="E7" s="301"/>
      <c r="F7" s="301"/>
      <c r="G7" s="301"/>
      <c r="H7" s="301"/>
      <c r="I7" s="301"/>
      <c r="J7" s="301"/>
      <c r="K7" s="301"/>
      <c r="L7" s="301"/>
      <c r="M7" s="301"/>
    </row>
    <row r="8" spans="1:13" ht="51" customHeight="1">
      <c r="A8" s="49"/>
      <c r="B8" s="27" t="s">
        <v>766</v>
      </c>
      <c r="C8" s="27"/>
      <c r="D8" s="27"/>
      <c r="E8" s="27"/>
      <c r="F8" s="27"/>
      <c r="G8" s="27"/>
      <c r="H8" s="27"/>
      <c r="I8" s="27"/>
      <c r="J8" s="27"/>
      <c r="K8" s="27"/>
      <c r="L8" s="27"/>
      <c r="M8" s="27"/>
    </row>
    <row r="9" spans="1:13">
      <c r="A9" s="49"/>
      <c r="B9" s="27" t="s">
        <v>767</v>
      </c>
      <c r="C9" s="27"/>
      <c r="D9" s="27"/>
      <c r="E9" s="27"/>
      <c r="F9" s="27"/>
      <c r="G9" s="27"/>
      <c r="H9" s="27"/>
      <c r="I9" s="27"/>
      <c r="J9" s="27"/>
      <c r="K9" s="27"/>
      <c r="L9" s="27"/>
      <c r="M9" s="27"/>
    </row>
    <row r="10" spans="1:13">
      <c r="A10" s="49"/>
      <c r="B10" s="19"/>
      <c r="C10" s="19"/>
      <c r="D10" s="19"/>
      <c r="E10" s="19"/>
      <c r="F10" s="19"/>
      <c r="G10" s="19"/>
      <c r="H10" s="19"/>
      <c r="I10" s="19"/>
      <c r="J10" s="19"/>
      <c r="K10" s="19"/>
      <c r="L10" s="19"/>
      <c r="M10" s="19"/>
    </row>
    <row r="11" spans="1:13" ht="15.75" thickBot="1">
      <c r="A11" s="49"/>
      <c r="B11" s="12"/>
      <c r="C11" s="12"/>
      <c r="D11" s="12"/>
      <c r="E11" s="12"/>
      <c r="F11" s="12"/>
      <c r="G11" s="12"/>
      <c r="H11" s="12"/>
      <c r="I11" s="12"/>
      <c r="J11" s="12"/>
      <c r="K11" s="12"/>
      <c r="L11" s="12"/>
      <c r="M11" s="12"/>
    </row>
    <row r="12" spans="1:13" ht="15.75" thickTop="1">
      <c r="A12" s="49"/>
      <c r="B12" s="56" t="s">
        <v>768</v>
      </c>
      <c r="C12" s="58">
        <v>2013</v>
      </c>
      <c r="D12" s="58"/>
      <c r="E12" s="58"/>
      <c r="F12" s="52"/>
      <c r="G12" s="58">
        <v>2012</v>
      </c>
      <c r="H12" s="58"/>
      <c r="I12" s="58"/>
      <c r="J12" s="52"/>
      <c r="K12" s="58">
        <v>2011</v>
      </c>
      <c r="L12" s="58"/>
      <c r="M12" s="58"/>
    </row>
    <row r="13" spans="1:13" ht="15.75" thickBot="1">
      <c r="A13" s="49"/>
      <c r="B13" s="57"/>
      <c r="C13" s="59"/>
      <c r="D13" s="59"/>
      <c r="E13" s="59"/>
      <c r="F13" s="60"/>
      <c r="G13" s="59"/>
      <c r="H13" s="59"/>
      <c r="I13" s="59"/>
      <c r="J13" s="60"/>
      <c r="K13" s="59"/>
      <c r="L13" s="59"/>
      <c r="M13" s="59"/>
    </row>
    <row r="14" spans="1:13">
      <c r="A14" s="49"/>
      <c r="B14" s="220" t="s">
        <v>769</v>
      </c>
      <c r="C14" s="24"/>
      <c r="D14" s="302">
        <v>5.59</v>
      </c>
      <c r="E14" s="24"/>
      <c r="F14" s="24"/>
      <c r="G14" s="24"/>
      <c r="H14" s="302">
        <v>4.42</v>
      </c>
      <c r="I14" s="24"/>
      <c r="J14" s="24"/>
      <c r="K14" s="24"/>
      <c r="L14" s="302">
        <v>4.01</v>
      </c>
      <c r="M14" s="24"/>
    </row>
    <row r="15" spans="1:13">
      <c r="A15" s="49"/>
      <c r="B15" s="232"/>
      <c r="C15" s="23"/>
      <c r="D15" s="46"/>
      <c r="E15" s="23"/>
      <c r="F15" s="23"/>
      <c r="G15" s="23"/>
      <c r="H15" s="46"/>
      <c r="I15" s="23"/>
      <c r="J15" s="23"/>
      <c r="K15" s="23"/>
      <c r="L15" s="46"/>
      <c r="M15" s="23"/>
    </row>
    <row r="16" spans="1:13">
      <c r="A16" s="49"/>
      <c r="B16" s="233" t="s">
        <v>770</v>
      </c>
      <c r="C16" s="63" t="s">
        <v>771</v>
      </c>
      <c r="D16" s="63"/>
      <c r="E16" s="29"/>
      <c r="F16" s="29"/>
      <c r="G16" s="63" t="s">
        <v>771</v>
      </c>
      <c r="H16" s="63"/>
      <c r="I16" s="29"/>
      <c r="J16" s="29"/>
      <c r="K16" s="63" t="s">
        <v>771</v>
      </c>
      <c r="L16" s="63"/>
      <c r="M16" s="29"/>
    </row>
    <row r="17" spans="1:13">
      <c r="A17" s="49"/>
      <c r="B17" s="233"/>
      <c r="C17" s="63"/>
      <c r="D17" s="63"/>
      <c r="E17" s="29"/>
      <c r="F17" s="29"/>
      <c r="G17" s="63"/>
      <c r="H17" s="63"/>
      <c r="I17" s="29"/>
      <c r="J17" s="29"/>
      <c r="K17" s="63"/>
      <c r="L17" s="63"/>
      <c r="M17" s="29"/>
    </row>
    <row r="18" spans="1:13">
      <c r="A18" s="49"/>
      <c r="B18" s="232" t="s">
        <v>772</v>
      </c>
      <c r="C18" s="32">
        <v>2.2999999999999998</v>
      </c>
      <c r="D18" s="32"/>
      <c r="E18" s="41" t="s">
        <v>336</v>
      </c>
      <c r="F18" s="23"/>
      <c r="G18" s="32">
        <v>1.3</v>
      </c>
      <c r="H18" s="32"/>
      <c r="I18" s="41" t="s">
        <v>336</v>
      </c>
      <c r="J18" s="23"/>
      <c r="K18" s="32">
        <v>1.4</v>
      </c>
      <c r="L18" s="32"/>
      <c r="M18" s="41" t="s">
        <v>336</v>
      </c>
    </row>
    <row r="19" spans="1:13">
      <c r="A19" s="49"/>
      <c r="B19" s="232"/>
      <c r="C19" s="32"/>
      <c r="D19" s="32"/>
      <c r="E19" s="41"/>
      <c r="F19" s="23"/>
      <c r="G19" s="32"/>
      <c r="H19" s="32"/>
      <c r="I19" s="41"/>
      <c r="J19" s="23"/>
      <c r="K19" s="32"/>
      <c r="L19" s="32"/>
      <c r="M19" s="41"/>
    </row>
    <row r="20" spans="1:13">
      <c r="A20" s="49"/>
      <c r="B20" s="233" t="s">
        <v>773</v>
      </c>
      <c r="C20" s="63">
        <v>2.9</v>
      </c>
      <c r="D20" s="63"/>
      <c r="E20" s="139" t="s">
        <v>336</v>
      </c>
      <c r="F20" s="29"/>
      <c r="G20" s="63">
        <v>2.8</v>
      </c>
      <c r="H20" s="63"/>
      <c r="I20" s="139" t="s">
        <v>336</v>
      </c>
      <c r="J20" s="29"/>
      <c r="K20" s="63">
        <v>2.83</v>
      </c>
      <c r="L20" s="63"/>
      <c r="M20" s="139" t="s">
        <v>336</v>
      </c>
    </row>
    <row r="21" spans="1:13">
      <c r="A21" s="49"/>
      <c r="B21" s="233"/>
      <c r="C21" s="63"/>
      <c r="D21" s="63"/>
      <c r="E21" s="139"/>
      <c r="F21" s="29"/>
      <c r="G21" s="63"/>
      <c r="H21" s="63"/>
      <c r="I21" s="139"/>
      <c r="J21" s="29"/>
      <c r="K21" s="63"/>
      <c r="L21" s="63"/>
      <c r="M21" s="139"/>
    </row>
    <row r="22" spans="1:13">
      <c r="A22" s="49"/>
      <c r="B22" s="232" t="s">
        <v>774</v>
      </c>
      <c r="C22" s="32">
        <v>28.89</v>
      </c>
      <c r="D22" s="32"/>
      <c r="E22" s="41" t="s">
        <v>336</v>
      </c>
      <c r="F22" s="23"/>
      <c r="G22" s="32">
        <v>28.51</v>
      </c>
      <c r="H22" s="32"/>
      <c r="I22" s="41" t="s">
        <v>336</v>
      </c>
      <c r="J22" s="23"/>
      <c r="K22" s="32">
        <v>28.56</v>
      </c>
      <c r="L22" s="32"/>
      <c r="M22" s="41" t="s">
        <v>336</v>
      </c>
    </row>
    <row r="23" spans="1:13" ht="15.75" thickBot="1">
      <c r="A23" s="49"/>
      <c r="B23" s="221"/>
      <c r="C23" s="154"/>
      <c r="D23" s="154"/>
      <c r="E23" s="240"/>
      <c r="F23" s="45"/>
      <c r="G23" s="154"/>
      <c r="H23" s="154"/>
      <c r="I23" s="240"/>
      <c r="J23" s="45"/>
      <c r="K23" s="154"/>
      <c r="L23" s="154"/>
      <c r="M23" s="240"/>
    </row>
    <row r="24" spans="1:13" ht="15.75" thickTop="1">
      <c r="A24" s="49"/>
      <c r="B24" s="260" t="s">
        <v>274</v>
      </c>
      <c r="C24" s="260"/>
      <c r="D24" s="260"/>
      <c r="E24" s="260"/>
      <c r="F24" s="260"/>
      <c r="G24" s="260"/>
      <c r="H24" s="260"/>
      <c r="I24" s="260"/>
      <c r="J24" s="260"/>
      <c r="K24" s="260"/>
      <c r="L24" s="260"/>
      <c r="M24" s="260"/>
    </row>
    <row r="25" spans="1:13">
      <c r="A25" s="49"/>
      <c r="B25" s="27" t="s">
        <v>775</v>
      </c>
      <c r="C25" s="27"/>
      <c r="D25" s="27"/>
      <c r="E25" s="27"/>
      <c r="F25" s="27"/>
      <c r="G25" s="27"/>
      <c r="H25" s="27"/>
      <c r="I25" s="27"/>
      <c r="J25" s="27"/>
      <c r="K25" s="27"/>
      <c r="L25" s="27"/>
      <c r="M25" s="27"/>
    </row>
    <row r="26" spans="1:13">
      <c r="A26" s="49"/>
      <c r="B26" s="19"/>
      <c r="C26" s="19"/>
      <c r="D26" s="19"/>
      <c r="E26" s="19"/>
      <c r="F26" s="19"/>
      <c r="G26" s="19"/>
      <c r="H26" s="19"/>
      <c r="I26" s="19"/>
      <c r="J26" s="19"/>
    </row>
    <row r="27" spans="1:13" ht="15.75" thickBot="1">
      <c r="A27" s="49"/>
      <c r="B27" s="12"/>
      <c r="C27" s="12"/>
      <c r="D27" s="12"/>
      <c r="E27" s="12"/>
      <c r="F27" s="12"/>
      <c r="G27" s="12"/>
      <c r="H27" s="12"/>
      <c r="I27" s="12"/>
      <c r="J27" s="12"/>
    </row>
    <row r="28" spans="1:13" ht="15.75" thickTop="1">
      <c r="A28" s="49"/>
      <c r="B28" s="56"/>
      <c r="C28" s="58" t="s">
        <v>776</v>
      </c>
      <c r="D28" s="58"/>
      <c r="E28" s="52"/>
      <c r="F28" s="58" t="s">
        <v>777</v>
      </c>
      <c r="G28" s="58"/>
      <c r="H28" s="58"/>
      <c r="I28" s="52"/>
      <c r="J28" s="58" t="s">
        <v>778</v>
      </c>
    </row>
    <row r="29" spans="1:13">
      <c r="A29" s="49"/>
      <c r="B29" s="151"/>
      <c r="C29" s="161"/>
      <c r="D29" s="161"/>
      <c r="E29" s="75"/>
      <c r="F29" s="161"/>
      <c r="G29" s="161"/>
      <c r="H29" s="161"/>
      <c r="I29" s="75"/>
      <c r="J29" s="161"/>
    </row>
    <row r="30" spans="1:13">
      <c r="A30" s="49"/>
      <c r="B30" s="139"/>
      <c r="C30" s="161"/>
      <c r="D30" s="161"/>
      <c r="E30" s="29"/>
      <c r="F30" s="161"/>
      <c r="G30" s="161"/>
      <c r="H30" s="161"/>
      <c r="I30" s="29"/>
      <c r="J30" s="161"/>
    </row>
    <row r="31" spans="1:13">
      <c r="A31" s="49"/>
      <c r="B31" s="139"/>
      <c r="C31" s="161"/>
      <c r="D31" s="161"/>
      <c r="E31" s="29"/>
      <c r="F31" s="161"/>
      <c r="G31" s="161"/>
      <c r="H31" s="161"/>
      <c r="I31" s="29"/>
      <c r="J31" s="161"/>
    </row>
    <row r="32" spans="1:13">
      <c r="A32" s="49"/>
      <c r="B32" s="139"/>
      <c r="C32" s="161"/>
      <c r="D32" s="161"/>
      <c r="E32" s="29"/>
      <c r="F32" s="161"/>
      <c r="G32" s="161"/>
      <c r="H32" s="161"/>
      <c r="I32" s="29"/>
      <c r="J32" s="161"/>
    </row>
    <row r="33" spans="1:13" ht="15.75" thickBot="1">
      <c r="A33" s="49"/>
      <c r="B33" s="57"/>
      <c r="C33" s="59"/>
      <c r="D33" s="59"/>
      <c r="E33" s="60"/>
      <c r="F33" s="59"/>
      <c r="G33" s="59"/>
      <c r="H33" s="59"/>
      <c r="I33" s="60"/>
      <c r="J33" s="59"/>
    </row>
    <row r="34" spans="1:13">
      <c r="A34" s="49"/>
      <c r="B34" s="126" t="s">
        <v>779</v>
      </c>
      <c r="C34" s="37">
        <v>203125</v>
      </c>
      <c r="D34" s="39"/>
      <c r="E34" s="39"/>
      <c r="F34" s="39"/>
      <c r="G34" s="303">
        <v>20.76</v>
      </c>
      <c r="H34" s="39"/>
      <c r="I34" s="39"/>
      <c r="J34" s="126"/>
    </row>
    <row r="35" spans="1:13">
      <c r="A35" s="49"/>
      <c r="B35" s="151"/>
      <c r="C35" s="28"/>
      <c r="D35" s="29"/>
      <c r="E35" s="29"/>
      <c r="F35" s="29"/>
      <c r="G35" s="43"/>
      <c r="H35" s="29"/>
      <c r="I35" s="29"/>
      <c r="J35" s="139"/>
    </row>
    <row r="36" spans="1:13">
      <c r="A36" s="49"/>
      <c r="B36" s="232" t="s">
        <v>780</v>
      </c>
      <c r="C36" s="64">
        <v>13843</v>
      </c>
      <c r="D36" s="23"/>
      <c r="E36" s="23"/>
      <c r="F36" s="32">
        <v>23.74</v>
      </c>
      <c r="G36" s="32"/>
      <c r="H36" s="23"/>
      <c r="I36" s="23"/>
      <c r="J36" s="41"/>
    </row>
    <row r="37" spans="1:13">
      <c r="A37" s="49"/>
      <c r="B37" s="232"/>
      <c r="C37" s="64"/>
      <c r="D37" s="23"/>
      <c r="E37" s="23"/>
      <c r="F37" s="32"/>
      <c r="G37" s="32"/>
      <c r="H37" s="23"/>
      <c r="I37" s="23"/>
      <c r="J37" s="41"/>
    </row>
    <row r="38" spans="1:13">
      <c r="A38" s="49"/>
      <c r="B38" s="233" t="s">
        <v>781</v>
      </c>
      <c r="C38" s="63" t="s">
        <v>312</v>
      </c>
      <c r="D38" s="29"/>
      <c r="E38" s="29"/>
      <c r="F38" s="63" t="s">
        <v>312</v>
      </c>
      <c r="G38" s="63"/>
      <c r="H38" s="29"/>
      <c r="I38" s="29"/>
      <c r="J38" s="139"/>
    </row>
    <row r="39" spans="1:13">
      <c r="A39" s="49"/>
      <c r="B39" s="233"/>
      <c r="C39" s="63"/>
      <c r="D39" s="29"/>
      <c r="E39" s="29"/>
      <c r="F39" s="63"/>
      <c r="G39" s="63"/>
      <c r="H39" s="29"/>
      <c r="I39" s="29"/>
      <c r="J39" s="139"/>
    </row>
    <row r="40" spans="1:13">
      <c r="A40" s="49"/>
      <c r="B40" s="232" t="s">
        <v>782</v>
      </c>
      <c r="C40" s="32" t="s">
        <v>783</v>
      </c>
      <c r="D40" s="41" t="s">
        <v>370</v>
      </c>
      <c r="E40" s="23"/>
      <c r="F40" s="32">
        <v>14.38</v>
      </c>
      <c r="G40" s="32"/>
      <c r="H40" s="23"/>
      <c r="I40" s="23"/>
      <c r="J40" s="41"/>
    </row>
    <row r="41" spans="1:13" ht="15.75" thickBot="1">
      <c r="A41" s="49"/>
      <c r="B41" s="235"/>
      <c r="C41" s="33"/>
      <c r="D41" s="145"/>
      <c r="E41" s="34"/>
      <c r="F41" s="33"/>
      <c r="G41" s="33"/>
      <c r="H41" s="34"/>
      <c r="I41" s="34"/>
      <c r="J41" s="145"/>
    </row>
    <row r="42" spans="1:13">
      <c r="A42" s="49"/>
      <c r="B42" s="126" t="s">
        <v>784</v>
      </c>
      <c r="C42" s="37">
        <v>205486</v>
      </c>
      <c r="D42" s="39"/>
      <c r="E42" s="39"/>
      <c r="F42" s="39"/>
      <c r="G42" s="303">
        <v>21.32</v>
      </c>
      <c r="H42" s="39"/>
      <c r="I42" s="39"/>
      <c r="J42" s="128">
        <v>4.63</v>
      </c>
    </row>
    <row r="43" spans="1:13" ht="15.75" thickBot="1">
      <c r="A43" s="49"/>
      <c r="B43" s="172"/>
      <c r="C43" s="38"/>
      <c r="D43" s="40"/>
      <c r="E43" s="40"/>
      <c r="F43" s="40"/>
      <c r="G43" s="304"/>
      <c r="H43" s="40"/>
      <c r="I43" s="40"/>
      <c r="J43" s="259"/>
    </row>
    <row r="44" spans="1:13" ht="15.75" thickTop="1">
      <c r="A44" s="49"/>
      <c r="B44" s="29"/>
      <c r="C44" s="29"/>
      <c r="D44" s="29"/>
      <c r="E44" s="29"/>
      <c r="F44" s="29"/>
      <c r="G44" s="29"/>
      <c r="H44" s="29"/>
      <c r="I44" s="29"/>
      <c r="J44" s="29"/>
      <c r="K44" s="29"/>
      <c r="L44" s="29"/>
      <c r="M44" s="29"/>
    </row>
    <row r="45" spans="1:13" ht="38.25" customHeight="1">
      <c r="A45" s="49"/>
      <c r="B45" s="27" t="s">
        <v>785</v>
      </c>
      <c r="C45" s="27"/>
      <c r="D45" s="27"/>
      <c r="E45" s="27"/>
      <c r="F45" s="27"/>
      <c r="G45" s="27"/>
      <c r="H45" s="27"/>
      <c r="I45" s="27"/>
      <c r="J45" s="27"/>
      <c r="K45" s="27"/>
      <c r="L45" s="27"/>
      <c r="M45" s="27"/>
    </row>
    <row r="46" spans="1:13" ht="25.5" customHeight="1">
      <c r="A46" s="49"/>
      <c r="B46" s="27" t="s">
        <v>786</v>
      </c>
      <c r="C46" s="27"/>
      <c r="D46" s="27"/>
      <c r="E46" s="27"/>
      <c r="F46" s="27"/>
      <c r="G46" s="27"/>
      <c r="H46" s="27"/>
      <c r="I46" s="27"/>
      <c r="J46" s="27"/>
      <c r="K46" s="27"/>
      <c r="L46" s="27"/>
      <c r="M46" s="27"/>
    </row>
    <row r="47" spans="1:13" ht="25.5" customHeight="1">
      <c r="A47" s="49"/>
      <c r="B47" s="27" t="s">
        <v>787</v>
      </c>
      <c r="C47" s="27"/>
      <c r="D47" s="27"/>
      <c r="E47" s="27"/>
      <c r="F47" s="27"/>
      <c r="G47" s="27"/>
      <c r="H47" s="27"/>
      <c r="I47" s="27"/>
      <c r="J47" s="27"/>
      <c r="K47" s="27"/>
      <c r="L47" s="27"/>
      <c r="M47" s="27"/>
    </row>
    <row r="48" spans="1:13" ht="25.5" customHeight="1">
      <c r="A48" s="49"/>
      <c r="B48" s="301" t="s">
        <v>788</v>
      </c>
      <c r="C48" s="301"/>
      <c r="D48" s="301"/>
      <c r="E48" s="301"/>
      <c r="F48" s="301"/>
      <c r="G48" s="301"/>
      <c r="H48" s="301"/>
      <c r="I48" s="301"/>
      <c r="J48" s="301"/>
      <c r="K48" s="301"/>
      <c r="L48" s="301"/>
      <c r="M48" s="301"/>
    </row>
    <row r="49" spans="1:13">
      <c r="A49" s="49"/>
      <c r="B49" s="27" t="s">
        <v>789</v>
      </c>
      <c r="C49" s="27"/>
      <c r="D49" s="27"/>
      <c r="E49" s="27"/>
      <c r="F49" s="27"/>
      <c r="G49" s="27"/>
      <c r="H49" s="27"/>
      <c r="I49" s="27"/>
      <c r="J49" s="27"/>
      <c r="K49" s="27"/>
      <c r="L49" s="27"/>
      <c r="M49" s="27"/>
    </row>
    <row r="50" spans="1:13">
      <c r="A50" s="49"/>
      <c r="B50" s="19"/>
      <c r="C50" s="19"/>
      <c r="D50" s="19"/>
      <c r="E50" s="19"/>
      <c r="F50" s="19"/>
      <c r="G50" s="19"/>
      <c r="H50" s="19"/>
      <c r="I50" s="19"/>
      <c r="J50" s="19"/>
    </row>
    <row r="51" spans="1:13" ht="15.75" thickBot="1">
      <c r="A51" s="49"/>
      <c r="B51" s="12"/>
      <c r="C51" s="12"/>
      <c r="D51" s="12"/>
      <c r="E51" s="12"/>
      <c r="F51" s="12"/>
      <c r="G51" s="12"/>
      <c r="H51" s="12"/>
      <c r="I51" s="12"/>
      <c r="J51" s="12"/>
    </row>
    <row r="52" spans="1:13" ht="15.75" thickTop="1">
      <c r="A52" s="49"/>
      <c r="B52" s="56"/>
      <c r="C52" s="58" t="s">
        <v>776</v>
      </c>
      <c r="D52" s="58"/>
      <c r="E52" s="52"/>
      <c r="F52" s="58" t="s">
        <v>790</v>
      </c>
      <c r="G52" s="58"/>
      <c r="H52" s="58"/>
      <c r="I52" s="52"/>
      <c r="J52" s="58" t="s">
        <v>778</v>
      </c>
    </row>
    <row r="53" spans="1:13">
      <c r="A53" s="49"/>
      <c r="B53" s="151"/>
      <c r="C53" s="161"/>
      <c r="D53" s="161"/>
      <c r="E53" s="75"/>
      <c r="F53" s="161"/>
      <c r="G53" s="161"/>
      <c r="H53" s="161"/>
      <c r="I53" s="75"/>
      <c r="J53" s="161"/>
    </row>
    <row r="54" spans="1:13">
      <c r="A54" s="49"/>
      <c r="B54" s="139"/>
      <c r="C54" s="161"/>
      <c r="D54" s="161"/>
      <c r="E54" s="29"/>
      <c r="F54" s="161"/>
      <c r="G54" s="161"/>
      <c r="H54" s="161"/>
      <c r="I54" s="29"/>
      <c r="J54" s="161"/>
    </row>
    <row r="55" spans="1:13">
      <c r="A55" s="49"/>
      <c r="B55" s="139"/>
      <c r="C55" s="161"/>
      <c r="D55" s="161"/>
      <c r="E55" s="29"/>
      <c r="F55" s="161"/>
      <c r="G55" s="161"/>
      <c r="H55" s="161"/>
      <c r="I55" s="29"/>
      <c r="J55" s="161"/>
    </row>
    <row r="56" spans="1:13">
      <c r="A56" s="49"/>
      <c r="B56" s="139"/>
      <c r="C56" s="161"/>
      <c r="D56" s="161"/>
      <c r="E56" s="29"/>
      <c r="F56" s="161"/>
      <c r="G56" s="161"/>
      <c r="H56" s="161"/>
      <c r="I56" s="29"/>
      <c r="J56" s="161"/>
    </row>
    <row r="57" spans="1:13" ht="15.75" thickBot="1">
      <c r="A57" s="49"/>
      <c r="B57" s="57"/>
      <c r="C57" s="59"/>
      <c r="D57" s="59"/>
      <c r="E57" s="60"/>
      <c r="F57" s="59"/>
      <c r="G57" s="59"/>
      <c r="H57" s="59"/>
      <c r="I57" s="60"/>
      <c r="J57" s="59"/>
    </row>
    <row r="58" spans="1:13">
      <c r="A58" s="49"/>
      <c r="B58" s="126" t="s">
        <v>779</v>
      </c>
      <c r="C58" s="37">
        <v>64177</v>
      </c>
      <c r="D58" s="39"/>
      <c r="E58" s="39"/>
      <c r="F58" s="39"/>
      <c r="G58" s="303">
        <v>18.96</v>
      </c>
      <c r="H58" s="39"/>
      <c r="I58" s="39"/>
      <c r="J58" s="126"/>
    </row>
    <row r="59" spans="1:13">
      <c r="A59" s="49"/>
      <c r="B59" s="151"/>
      <c r="C59" s="28"/>
      <c r="D59" s="29"/>
      <c r="E59" s="29"/>
      <c r="F59" s="29"/>
      <c r="G59" s="43"/>
      <c r="H59" s="29"/>
      <c r="I59" s="29"/>
      <c r="J59" s="139"/>
    </row>
    <row r="60" spans="1:13">
      <c r="A60" s="49"/>
      <c r="B60" s="232" t="s">
        <v>780</v>
      </c>
      <c r="C60" s="64">
        <v>21712</v>
      </c>
      <c r="D60" s="23"/>
      <c r="E60" s="23"/>
      <c r="F60" s="32">
        <v>23.74</v>
      </c>
      <c r="G60" s="32"/>
      <c r="H60" s="23"/>
      <c r="I60" s="23"/>
      <c r="J60" s="41"/>
    </row>
    <row r="61" spans="1:13">
      <c r="A61" s="49"/>
      <c r="B61" s="232"/>
      <c r="C61" s="64"/>
      <c r="D61" s="23"/>
      <c r="E61" s="23"/>
      <c r="F61" s="32"/>
      <c r="G61" s="32"/>
      <c r="H61" s="23"/>
      <c r="I61" s="23"/>
      <c r="J61" s="41"/>
    </row>
    <row r="62" spans="1:13">
      <c r="A62" s="49"/>
      <c r="B62" s="233" t="s">
        <v>791</v>
      </c>
      <c r="C62" s="63" t="s">
        <v>792</v>
      </c>
      <c r="D62" s="139" t="s">
        <v>370</v>
      </c>
      <c r="E62" s="29"/>
      <c r="F62" s="63">
        <v>18.260000000000002</v>
      </c>
      <c r="G62" s="63"/>
      <c r="H62" s="29"/>
      <c r="I62" s="29"/>
      <c r="J62" s="139"/>
    </row>
    <row r="63" spans="1:13">
      <c r="A63" s="49"/>
      <c r="B63" s="233"/>
      <c r="C63" s="63"/>
      <c r="D63" s="139"/>
      <c r="E63" s="29"/>
      <c r="F63" s="63"/>
      <c r="G63" s="63"/>
      <c r="H63" s="29"/>
      <c r="I63" s="29"/>
      <c r="J63" s="139"/>
    </row>
    <row r="64" spans="1:13">
      <c r="A64" s="49"/>
      <c r="B64" s="232" t="s">
        <v>781</v>
      </c>
      <c r="C64" s="32" t="s">
        <v>312</v>
      </c>
      <c r="D64" s="23"/>
      <c r="E64" s="23"/>
      <c r="F64" s="32" t="s">
        <v>312</v>
      </c>
      <c r="G64" s="32"/>
      <c r="H64" s="23"/>
      <c r="I64" s="23"/>
      <c r="J64" s="41"/>
    </row>
    <row r="65" spans="1:13" ht="15.75" thickBot="1">
      <c r="A65" s="49"/>
      <c r="B65" s="235"/>
      <c r="C65" s="33"/>
      <c r="D65" s="34"/>
      <c r="E65" s="34"/>
      <c r="F65" s="33"/>
      <c r="G65" s="33"/>
      <c r="H65" s="34"/>
      <c r="I65" s="34"/>
      <c r="J65" s="145"/>
    </row>
    <row r="66" spans="1:13">
      <c r="A66" s="49"/>
      <c r="B66" s="126" t="s">
        <v>784</v>
      </c>
      <c r="C66" s="37">
        <v>59118</v>
      </c>
      <c r="D66" s="39"/>
      <c r="E66" s="39"/>
      <c r="F66" s="39"/>
      <c r="G66" s="303">
        <v>21.03</v>
      </c>
      <c r="H66" s="39"/>
      <c r="I66" s="39"/>
      <c r="J66" s="128">
        <v>1.93</v>
      </c>
    </row>
    <row r="67" spans="1:13" ht="15.75" thickBot="1">
      <c r="A67" s="49"/>
      <c r="B67" s="172"/>
      <c r="C67" s="38"/>
      <c r="D67" s="40"/>
      <c r="E67" s="40"/>
      <c r="F67" s="40"/>
      <c r="G67" s="304"/>
      <c r="H67" s="40"/>
      <c r="I67" s="40"/>
      <c r="J67" s="259"/>
    </row>
    <row r="68" spans="1:13" ht="15.75" thickTop="1">
      <c r="A68" s="49"/>
      <c r="B68" s="29"/>
      <c r="C68" s="29"/>
      <c r="D68" s="29"/>
      <c r="E68" s="29"/>
      <c r="F68" s="29"/>
      <c r="G68" s="29"/>
      <c r="H68" s="29"/>
      <c r="I68" s="29"/>
      <c r="J68" s="29"/>
      <c r="K68" s="29"/>
      <c r="L68" s="29"/>
      <c r="M68" s="29"/>
    </row>
    <row r="69" spans="1:13">
      <c r="A69" s="49"/>
      <c r="B69" s="27" t="s">
        <v>793</v>
      </c>
      <c r="C69" s="27"/>
      <c r="D69" s="27"/>
      <c r="E69" s="27"/>
      <c r="F69" s="27"/>
      <c r="G69" s="27"/>
      <c r="H69" s="27"/>
      <c r="I69" s="27"/>
      <c r="J69" s="27"/>
      <c r="K69" s="27"/>
      <c r="L69" s="27"/>
      <c r="M69" s="27"/>
    </row>
    <row r="70" spans="1:13" ht="25.5" customHeight="1">
      <c r="A70" s="49"/>
      <c r="B70" s="27" t="s">
        <v>794</v>
      </c>
      <c r="C70" s="27"/>
      <c r="D70" s="27"/>
      <c r="E70" s="27"/>
      <c r="F70" s="27"/>
      <c r="G70" s="27"/>
      <c r="H70" s="27"/>
      <c r="I70" s="27"/>
      <c r="J70" s="27"/>
      <c r="K70" s="27"/>
      <c r="L70" s="27"/>
      <c r="M70" s="27"/>
    </row>
  </sheetData>
  <mergeCells count="187">
    <mergeCell ref="B70:M70"/>
    <mergeCell ref="B46:M46"/>
    <mergeCell ref="B47:M47"/>
    <mergeCell ref="B48:M48"/>
    <mergeCell ref="B49:M49"/>
    <mergeCell ref="B68:M68"/>
    <mergeCell ref="B69:M69"/>
    <mergeCell ref="B8:M8"/>
    <mergeCell ref="B9:M9"/>
    <mergeCell ref="B24:M24"/>
    <mergeCell ref="B25:M25"/>
    <mergeCell ref="B44:M44"/>
    <mergeCell ref="B45:M45"/>
    <mergeCell ref="J66:J67"/>
    <mergeCell ref="A1:A2"/>
    <mergeCell ref="B1:M1"/>
    <mergeCell ref="B2:M2"/>
    <mergeCell ref="B3:M3"/>
    <mergeCell ref="A4:A70"/>
    <mergeCell ref="B4:M4"/>
    <mergeCell ref="B5:M5"/>
    <mergeCell ref="B6:M6"/>
    <mergeCell ref="B7:M7"/>
    <mergeCell ref="I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J60:J61"/>
    <mergeCell ref="B62:B63"/>
    <mergeCell ref="C62:C63"/>
    <mergeCell ref="D62:D63"/>
    <mergeCell ref="E62:E63"/>
    <mergeCell ref="F62:G63"/>
    <mergeCell ref="H62:H63"/>
    <mergeCell ref="I62:I63"/>
    <mergeCell ref="J62:J63"/>
    <mergeCell ref="H58:H59"/>
    <mergeCell ref="I58:I59"/>
    <mergeCell ref="J58:J59"/>
    <mergeCell ref="B60:B61"/>
    <mergeCell ref="C60:C61"/>
    <mergeCell ref="D60:D61"/>
    <mergeCell ref="E60:E61"/>
    <mergeCell ref="F60:G61"/>
    <mergeCell ref="H60:H61"/>
    <mergeCell ref="I60:I61"/>
    <mergeCell ref="B58:B59"/>
    <mergeCell ref="C58:C59"/>
    <mergeCell ref="D58:D59"/>
    <mergeCell ref="E58:E59"/>
    <mergeCell ref="F58:F59"/>
    <mergeCell ref="G58:G59"/>
    <mergeCell ref="B54:B55"/>
    <mergeCell ref="E54:E55"/>
    <mergeCell ref="I54:I55"/>
    <mergeCell ref="B56:B57"/>
    <mergeCell ref="E56:E57"/>
    <mergeCell ref="I56:I57"/>
    <mergeCell ref="H42:H43"/>
    <mergeCell ref="I42:I43"/>
    <mergeCell ref="J42:J43"/>
    <mergeCell ref="B50:J50"/>
    <mergeCell ref="B52:B53"/>
    <mergeCell ref="C52:D57"/>
    <mergeCell ref="E52:E53"/>
    <mergeCell ref="F52:H57"/>
    <mergeCell ref="I52:I53"/>
    <mergeCell ref="J52:J57"/>
    <mergeCell ref="B42:B43"/>
    <mergeCell ref="C42:C43"/>
    <mergeCell ref="D42:D43"/>
    <mergeCell ref="E42:E43"/>
    <mergeCell ref="F42:F43"/>
    <mergeCell ref="G42:G43"/>
    <mergeCell ref="I38:I39"/>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H39"/>
    <mergeCell ref="I34:I35"/>
    <mergeCell ref="J34:J35"/>
    <mergeCell ref="B36:B37"/>
    <mergeCell ref="C36:C37"/>
    <mergeCell ref="D36:D37"/>
    <mergeCell ref="E36:E37"/>
    <mergeCell ref="F36:G37"/>
    <mergeCell ref="H36:H37"/>
    <mergeCell ref="I36:I37"/>
    <mergeCell ref="J36:J37"/>
    <mergeCell ref="B32:B33"/>
    <mergeCell ref="E32:E33"/>
    <mergeCell ref="I32:I33"/>
    <mergeCell ref="B34:B35"/>
    <mergeCell ref="C34:C35"/>
    <mergeCell ref="D34:D35"/>
    <mergeCell ref="E34:E35"/>
    <mergeCell ref="F34:F35"/>
    <mergeCell ref="G34:G35"/>
    <mergeCell ref="H34:H35"/>
    <mergeCell ref="B26:J26"/>
    <mergeCell ref="B28:B29"/>
    <mergeCell ref="C28:D33"/>
    <mergeCell ref="E28:E29"/>
    <mergeCell ref="F28:H33"/>
    <mergeCell ref="I28:I29"/>
    <mergeCell ref="J28:J33"/>
    <mergeCell ref="B30:B31"/>
    <mergeCell ref="E30:E31"/>
    <mergeCell ref="I30:I31"/>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3"/>
    <mergeCell ref="J12:J13"/>
    <mergeCell ref="K12: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6" width="26.7109375" customWidth="1"/>
    <col min="7" max="7" width="17.5703125" customWidth="1"/>
    <col min="8" max="8" width="7.85546875" customWidth="1"/>
    <col min="9" max="10" width="26.7109375" customWidth="1"/>
    <col min="11" max="11" width="23.85546875" customWidth="1"/>
    <col min="12" max="13" width="26.7109375" customWidth="1"/>
    <col min="14" max="14" width="10.42578125" customWidth="1"/>
    <col min="15" max="15" width="7.85546875" customWidth="1"/>
    <col min="16" max="20" width="26.7109375" customWidth="1"/>
    <col min="21" max="21" width="13.28515625" customWidth="1"/>
    <col min="22" max="22" width="7.85546875" customWidth="1"/>
  </cols>
  <sheetData>
    <row r="1" spans="1:22" ht="15" customHeight="1">
      <c r="A1" s="8" t="s">
        <v>7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6</v>
      </c>
      <c r="B3" s="48" t="s">
        <v>6</v>
      </c>
      <c r="C3" s="48"/>
      <c r="D3" s="48"/>
      <c r="E3" s="48"/>
      <c r="F3" s="48"/>
      <c r="G3" s="48"/>
      <c r="H3" s="48"/>
      <c r="I3" s="48"/>
      <c r="J3" s="48"/>
      <c r="K3" s="48"/>
      <c r="L3" s="48"/>
      <c r="M3" s="48"/>
      <c r="N3" s="48"/>
      <c r="O3" s="48"/>
      <c r="P3" s="48"/>
      <c r="Q3" s="48"/>
      <c r="R3" s="48"/>
      <c r="S3" s="48"/>
      <c r="T3" s="48"/>
      <c r="U3" s="48"/>
      <c r="V3" s="48"/>
    </row>
    <row r="4" spans="1:22" ht="15" customHeight="1">
      <c r="A4" s="49" t="s">
        <v>797</v>
      </c>
      <c r="B4" s="48" t="s">
        <v>6</v>
      </c>
      <c r="C4" s="48"/>
      <c r="D4" s="48"/>
      <c r="E4" s="48"/>
      <c r="F4" s="48"/>
      <c r="G4" s="48"/>
      <c r="H4" s="48"/>
      <c r="I4" s="48"/>
      <c r="J4" s="48"/>
      <c r="K4" s="48"/>
      <c r="L4" s="48"/>
      <c r="M4" s="48"/>
      <c r="N4" s="48"/>
      <c r="O4" s="48"/>
      <c r="P4" s="48"/>
      <c r="Q4" s="48"/>
      <c r="R4" s="48"/>
      <c r="S4" s="48"/>
      <c r="T4" s="48"/>
      <c r="U4" s="48"/>
      <c r="V4" s="48"/>
    </row>
    <row r="5" spans="1:22">
      <c r="A5" s="49"/>
      <c r="B5" s="50" t="s">
        <v>797</v>
      </c>
      <c r="C5" s="50"/>
      <c r="D5" s="50"/>
      <c r="E5" s="50"/>
      <c r="F5" s="50"/>
      <c r="G5" s="50"/>
      <c r="H5" s="50"/>
      <c r="I5" s="50"/>
      <c r="J5" s="50"/>
      <c r="K5" s="50"/>
      <c r="L5" s="50"/>
      <c r="M5" s="50"/>
      <c r="N5" s="50"/>
      <c r="O5" s="50"/>
      <c r="P5" s="50"/>
      <c r="Q5" s="50"/>
      <c r="R5" s="50"/>
      <c r="S5" s="50"/>
      <c r="T5" s="50"/>
      <c r="U5" s="50"/>
      <c r="V5" s="50"/>
    </row>
    <row r="6" spans="1:22" ht="25.5" customHeight="1">
      <c r="A6" s="49"/>
      <c r="B6" s="27" t="s">
        <v>798</v>
      </c>
      <c r="C6" s="27"/>
      <c r="D6" s="27"/>
      <c r="E6" s="27"/>
      <c r="F6" s="27"/>
      <c r="G6" s="27"/>
      <c r="H6" s="27"/>
      <c r="I6" s="27"/>
      <c r="J6" s="27"/>
      <c r="K6" s="27"/>
      <c r="L6" s="27"/>
      <c r="M6" s="27"/>
      <c r="N6" s="27"/>
      <c r="O6" s="27"/>
      <c r="P6" s="27"/>
      <c r="Q6" s="27"/>
      <c r="R6" s="27"/>
      <c r="S6" s="27"/>
      <c r="T6" s="27"/>
      <c r="U6" s="27"/>
      <c r="V6" s="27"/>
    </row>
    <row r="7" spans="1:22">
      <c r="A7" s="49"/>
      <c r="B7" s="27" t="s">
        <v>799</v>
      </c>
      <c r="C7" s="27"/>
      <c r="D7" s="27"/>
      <c r="E7" s="27"/>
      <c r="F7" s="27"/>
      <c r="G7" s="27"/>
      <c r="H7" s="27"/>
      <c r="I7" s="27"/>
      <c r="J7" s="27"/>
      <c r="K7" s="27"/>
      <c r="L7" s="27"/>
      <c r="M7" s="27"/>
      <c r="N7" s="27"/>
      <c r="O7" s="27"/>
      <c r="P7" s="27"/>
      <c r="Q7" s="27"/>
      <c r="R7" s="27"/>
      <c r="S7" s="27"/>
      <c r="T7" s="27"/>
      <c r="U7" s="27"/>
      <c r="V7" s="27"/>
    </row>
    <row r="8" spans="1:22" ht="38.25" customHeight="1">
      <c r="A8" s="49"/>
      <c r="B8" s="27" t="s">
        <v>800</v>
      </c>
      <c r="C8" s="27"/>
      <c r="D8" s="27"/>
      <c r="E8" s="27"/>
      <c r="F8" s="27"/>
      <c r="G8" s="27"/>
      <c r="H8" s="27"/>
      <c r="I8" s="27"/>
      <c r="J8" s="27"/>
      <c r="K8" s="27"/>
      <c r="L8" s="27"/>
      <c r="M8" s="27"/>
      <c r="N8" s="27"/>
      <c r="O8" s="27"/>
      <c r="P8" s="27"/>
      <c r="Q8" s="27"/>
      <c r="R8" s="27"/>
      <c r="S8" s="27"/>
      <c r="T8" s="27"/>
      <c r="U8" s="27"/>
      <c r="V8" s="27"/>
    </row>
    <row r="9" spans="1:22">
      <c r="A9" s="49"/>
      <c r="B9" s="19"/>
      <c r="C9" s="19"/>
      <c r="D9" s="19"/>
      <c r="E9" s="19"/>
      <c r="F9" s="19"/>
      <c r="G9" s="19"/>
      <c r="H9" s="19"/>
      <c r="I9" s="19"/>
      <c r="J9" s="19"/>
      <c r="K9" s="19"/>
      <c r="L9" s="19"/>
      <c r="M9" s="19"/>
      <c r="N9" s="19"/>
      <c r="O9" s="19"/>
      <c r="P9" s="19"/>
      <c r="Q9" s="19"/>
      <c r="R9" s="19"/>
      <c r="S9" s="19"/>
      <c r="T9" s="19"/>
      <c r="U9" s="19"/>
      <c r="V9" s="19"/>
    </row>
    <row r="10" spans="1:22" ht="15.75" thickBot="1">
      <c r="A10" s="49"/>
      <c r="B10" s="12"/>
      <c r="C10" s="12"/>
      <c r="D10" s="12"/>
      <c r="E10" s="12"/>
      <c r="F10" s="12"/>
      <c r="G10" s="12"/>
      <c r="H10" s="12"/>
      <c r="I10" s="12"/>
      <c r="J10" s="12"/>
      <c r="K10" s="12"/>
      <c r="L10" s="12"/>
      <c r="M10" s="12"/>
      <c r="N10" s="12"/>
      <c r="O10" s="12"/>
      <c r="P10" s="12"/>
      <c r="Q10" s="12"/>
      <c r="R10" s="12"/>
      <c r="S10" s="12"/>
      <c r="T10" s="12"/>
      <c r="U10" s="12"/>
      <c r="V10" s="12"/>
    </row>
    <row r="11" spans="1:22" ht="15.75" thickTop="1">
      <c r="A11" s="49"/>
      <c r="B11" s="260" t="s">
        <v>801</v>
      </c>
      <c r="C11" s="58" t="s">
        <v>802</v>
      </c>
      <c r="D11" s="58"/>
      <c r="E11" s="58"/>
      <c r="F11" s="58"/>
      <c r="G11" s="58"/>
      <c r="H11" s="58"/>
      <c r="I11" s="52"/>
      <c r="J11" s="58" t="s">
        <v>803</v>
      </c>
      <c r="K11" s="58"/>
      <c r="L11" s="58"/>
      <c r="M11" s="58"/>
      <c r="N11" s="58"/>
      <c r="O11" s="58"/>
      <c r="P11" s="52"/>
      <c r="Q11" s="58" t="s">
        <v>804</v>
      </c>
      <c r="R11" s="58"/>
      <c r="S11" s="58"/>
      <c r="T11" s="58"/>
      <c r="U11" s="58"/>
      <c r="V11" s="58"/>
    </row>
    <row r="12" spans="1:22" ht="15.75" thickBot="1">
      <c r="A12" s="49"/>
      <c r="B12" s="65"/>
      <c r="C12" s="59"/>
      <c r="D12" s="59"/>
      <c r="E12" s="59"/>
      <c r="F12" s="59"/>
      <c r="G12" s="59"/>
      <c r="H12" s="59"/>
      <c r="I12" s="60"/>
      <c r="J12" s="59"/>
      <c r="K12" s="59"/>
      <c r="L12" s="59"/>
      <c r="M12" s="59"/>
      <c r="N12" s="59"/>
      <c r="O12" s="59"/>
      <c r="P12" s="60"/>
      <c r="Q12" s="59"/>
      <c r="R12" s="59"/>
      <c r="S12" s="59"/>
      <c r="T12" s="59"/>
      <c r="U12" s="59"/>
      <c r="V12" s="59"/>
    </row>
    <row r="13" spans="1:22">
      <c r="A13" s="49"/>
      <c r="B13" s="306" t="s">
        <v>268</v>
      </c>
      <c r="C13" s="130" t="s">
        <v>805</v>
      </c>
      <c r="D13" s="130"/>
      <c r="E13" s="130"/>
      <c r="F13" s="77"/>
      <c r="G13" s="130" t="s">
        <v>806</v>
      </c>
      <c r="H13" s="130"/>
      <c r="I13" s="77"/>
      <c r="J13" s="130" t="s">
        <v>805</v>
      </c>
      <c r="K13" s="130"/>
      <c r="L13" s="130"/>
      <c r="M13" s="77"/>
      <c r="N13" s="130" t="s">
        <v>806</v>
      </c>
      <c r="O13" s="130"/>
      <c r="P13" s="77"/>
      <c r="Q13" s="130" t="s">
        <v>805</v>
      </c>
      <c r="R13" s="130"/>
      <c r="S13" s="130"/>
      <c r="T13" s="77"/>
      <c r="U13" s="130" t="s">
        <v>806</v>
      </c>
      <c r="V13" s="130"/>
    </row>
    <row r="14" spans="1:22" ht="15.75" thickBot="1">
      <c r="A14" s="49"/>
      <c r="B14" s="286"/>
      <c r="C14" s="283"/>
      <c r="D14" s="283"/>
      <c r="E14" s="283"/>
      <c r="F14" s="104"/>
      <c r="G14" s="283"/>
      <c r="H14" s="283"/>
      <c r="I14" s="104"/>
      <c r="J14" s="283"/>
      <c r="K14" s="283"/>
      <c r="L14" s="283"/>
      <c r="M14" s="104"/>
      <c r="N14" s="283"/>
      <c r="O14" s="283"/>
      <c r="P14" s="104"/>
      <c r="Q14" s="283"/>
      <c r="R14" s="283"/>
      <c r="S14" s="283"/>
      <c r="T14" s="104"/>
      <c r="U14" s="283"/>
      <c r="V14" s="283"/>
    </row>
    <row r="15" spans="1:22">
      <c r="A15" s="49"/>
      <c r="B15" s="306" t="s">
        <v>807</v>
      </c>
      <c r="C15" s="306"/>
      <c r="D15" s="306"/>
      <c r="E15" s="306"/>
      <c r="F15" s="77"/>
      <c r="G15" s="306"/>
      <c r="H15" s="306"/>
      <c r="I15" s="77"/>
      <c r="J15" s="306"/>
      <c r="K15" s="306"/>
      <c r="L15" s="306"/>
      <c r="M15" s="77"/>
      <c r="N15" s="306"/>
      <c r="O15" s="306"/>
      <c r="P15" s="77"/>
      <c r="Q15" s="306"/>
      <c r="R15" s="306"/>
      <c r="S15" s="306"/>
      <c r="T15" s="77"/>
      <c r="U15" s="306"/>
      <c r="V15" s="306"/>
    </row>
    <row r="16" spans="1:22">
      <c r="A16" s="49"/>
      <c r="B16" s="307"/>
      <c r="C16" s="149"/>
      <c r="D16" s="149"/>
      <c r="E16" s="149"/>
      <c r="F16" s="76"/>
      <c r="G16" s="149"/>
      <c r="H16" s="149"/>
      <c r="I16" s="76"/>
      <c r="J16" s="149"/>
      <c r="K16" s="149"/>
      <c r="L16" s="149"/>
      <c r="M16" s="76"/>
      <c r="N16" s="149"/>
      <c r="O16" s="149"/>
      <c r="P16" s="76"/>
      <c r="Q16" s="149"/>
      <c r="R16" s="149"/>
      <c r="S16" s="149"/>
      <c r="T16" s="76"/>
      <c r="U16" s="149"/>
      <c r="V16" s="149"/>
    </row>
    <row r="17" spans="1:22">
      <c r="A17" s="49"/>
      <c r="B17" s="117" t="s">
        <v>808</v>
      </c>
      <c r="C17" s="23"/>
      <c r="D17" s="81">
        <v>168587</v>
      </c>
      <c r="E17" s="23"/>
      <c r="F17" s="82"/>
      <c r="G17" s="85">
        <v>16.61</v>
      </c>
      <c r="H17" s="143" t="s">
        <v>336</v>
      </c>
      <c r="I17" s="82"/>
      <c r="J17" s="23"/>
      <c r="K17" s="81">
        <v>81198</v>
      </c>
      <c r="L17" s="23"/>
      <c r="M17" s="82"/>
      <c r="N17" s="32" t="s">
        <v>809</v>
      </c>
      <c r="O17" s="41" t="s">
        <v>336</v>
      </c>
      <c r="P17" s="23"/>
      <c r="Q17" s="23"/>
      <c r="R17" s="81">
        <v>101497</v>
      </c>
      <c r="S17" s="23"/>
      <c r="T17" s="82"/>
      <c r="U17" s="32" t="s">
        <v>810</v>
      </c>
      <c r="V17" s="41" t="s">
        <v>336</v>
      </c>
    </row>
    <row r="18" spans="1:22">
      <c r="A18" s="49"/>
      <c r="B18" s="117"/>
      <c r="C18" s="23"/>
      <c r="D18" s="81"/>
      <c r="E18" s="23"/>
      <c r="F18" s="82"/>
      <c r="G18" s="85"/>
      <c r="H18" s="143"/>
      <c r="I18" s="82"/>
      <c r="J18" s="23"/>
      <c r="K18" s="81"/>
      <c r="L18" s="23"/>
      <c r="M18" s="82"/>
      <c r="N18" s="32"/>
      <c r="O18" s="41"/>
      <c r="P18" s="23"/>
      <c r="Q18" s="23"/>
      <c r="R18" s="81"/>
      <c r="S18" s="23"/>
      <c r="T18" s="82"/>
      <c r="U18" s="32"/>
      <c r="V18" s="41"/>
    </row>
    <row r="19" spans="1:22">
      <c r="A19" s="49"/>
      <c r="B19" s="78" t="s">
        <v>811</v>
      </c>
      <c r="C19" s="29"/>
      <c r="D19" s="93">
        <v>155851</v>
      </c>
      <c r="E19" s="29"/>
      <c r="F19" s="76"/>
      <c r="G19" s="79">
        <v>15.35</v>
      </c>
      <c r="H19" s="138" t="s">
        <v>336</v>
      </c>
      <c r="I19" s="76"/>
      <c r="J19" s="29"/>
      <c r="K19" s="93">
        <v>40613</v>
      </c>
      <c r="L19" s="29"/>
      <c r="M19" s="76"/>
      <c r="N19" s="63" t="s">
        <v>812</v>
      </c>
      <c r="O19" s="139" t="s">
        <v>336</v>
      </c>
      <c r="P19" s="29"/>
      <c r="Q19" s="29"/>
      <c r="R19" s="93">
        <v>60919</v>
      </c>
      <c r="S19" s="29"/>
      <c r="T19" s="76"/>
      <c r="U19" s="63" t="s">
        <v>813</v>
      </c>
      <c r="V19" s="139" t="s">
        <v>336</v>
      </c>
    </row>
    <row r="20" spans="1:22">
      <c r="A20" s="49"/>
      <c r="B20" s="78"/>
      <c r="C20" s="29"/>
      <c r="D20" s="93"/>
      <c r="E20" s="29"/>
      <c r="F20" s="76"/>
      <c r="G20" s="79"/>
      <c r="H20" s="138"/>
      <c r="I20" s="76"/>
      <c r="J20" s="29"/>
      <c r="K20" s="93"/>
      <c r="L20" s="29"/>
      <c r="M20" s="76"/>
      <c r="N20" s="63"/>
      <c r="O20" s="139"/>
      <c r="P20" s="29"/>
      <c r="Q20" s="29"/>
      <c r="R20" s="93"/>
      <c r="S20" s="29"/>
      <c r="T20" s="76"/>
      <c r="U20" s="63"/>
      <c r="V20" s="139"/>
    </row>
    <row r="21" spans="1:22">
      <c r="A21" s="49"/>
      <c r="B21" s="117" t="s">
        <v>814</v>
      </c>
      <c r="C21" s="23"/>
      <c r="D21" s="81">
        <v>155851</v>
      </c>
      <c r="E21" s="23"/>
      <c r="F21" s="82"/>
      <c r="G21" s="85">
        <v>13.06</v>
      </c>
      <c r="H21" s="143" t="s">
        <v>336</v>
      </c>
      <c r="I21" s="82"/>
      <c r="J21" s="23"/>
      <c r="K21" s="81">
        <v>47734</v>
      </c>
      <c r="L21" s="23"/>
      <c r="M21" s="82"/>
      <c r="N21" s="32" t="s">
        <v>812</v>
      </c>
      <c r="O21" s="41" t="s">
        <v>336</v>
      </c>
      <c r="P21" s="23"/>
      <c r="Q21" s="23"/>
      <c r="R21" s="81">
        <v>59667</v>
      </c>
      <c r="S21" s="23"/>
      <c r="T21" s="82"/>
      <c r="U21" s="32" t="s">
        <v>815</v>
      </c>
      <c r="V21" s="41" t="s">
        <v>336</v>
      </c>
    </row>
    <row r="22" spans="1:22">
      <c r="A22" s="49"/>
      <c r="B22" s="117"/>
      <c r="C22" s="23"/>
      <c r="D22" s="81"/>
      <c r="E22" s="23"/>
      <c r="F22" s="82"/>
      <c r="G22" s="85"/>
      <c r="H22" s="143"/>
      <c r="I22" s="82"/>
      <c r="J22" s="23"/>
      <c r="K22" s="81"/>
      <c r="L22" s="23"/>
      <c r="M22" s="82"/>
      <c r="N22" s="32"/>
      <c r="O22" s="41"/>
      <c r="P22" s="23"/>
      <c r="Q22" s="23"/>
      <c r="R22" s="81"/>
      <c r="S22" s="23"/>
      <c r="T22" s="82"/>
      <c r="U22" s="32"/>
      <c r="V22" s="41"/>
    </row>
    <row r="23" spans="1:22">
      <c r="A23" s="49"/>
      <c r="B23" s="149" t="s">
        <v>816</v>
      </c>
      <c r="C23" s="149"/>
      <c r="D23" s="149"/>
      <c r="E23" s="149"/>
      <c r="F23" s="76"/>
      <c r="G23" s="149"/>
      <c r="H23" s="149"/>
      <c r="I23" s="76"/>
      <c r="J23" s="149"/>
      <c r="K23" s="149"/>
      <c r="L23" s="149"/>
      <c r="M23" s="76"/>
      <c r="N23" s="63"/>
      <c r="O23" s="29"/>
      <c r="P23" s="76"/>
      <c r="Q23" s="149"/>
      <c r="R23" s="149"/>
      <c r="S23" s="149"/>
      <c r="T23" s="76"/>
      <c r="U23" s="63"/>
      <c r="V23" s="29"/>
    </row>
    <row r="24" spans="1:22">
      <c r="A24" s="49"/>
      <c r="B24" s="149"/>
      <c r="C24" s="149"/>
      <c r="D24" s="149"/>
      <c r="E24" s="149"/>
      <c r="F24" s="76"/>
      <c r="G24" s="149"/>
      <c r="H24" s="149"/>
      <c r="I24" s="76"/>
      <c r="J24" s="149"/>
      <c r="K24" s="149"/>
      <c r="L24" s="149"/>
      <c r="M24" s="76"/>
      <c r="N24" s="63"/>
      <c r="O24" s="29"/>
      <c r="P24" s="76"/>
      <c r="Q24" s="149"/>
      <c r="R24" s="149"/>
      <c r="S24" s="149"/>
      <c r="T24" s="76"/>
      <c r="U24" s="63"/>
      <c r="V24" s="29"/>
    </row>
    <row r="25" spans="1:22">
      <c r="A25" s="49"/>
      <c r="B25" s="117" t="s">
        <v>808</v>
      </c>
      <c r="C25" s="23"/>
      <c r="D25" s="81">
        <v>158820</v>
      </c>
      <c r="E25" s="23"/>
      <c r="F25" s="82"/>
      <c r="G25" s="85">
        <v>16.600000000000001</v>
      </c>
      <c r="H25" s="143" t="s">
        <v>336</v>
      </c>
      <c r="I25" s="82"/>
      <c r="J25" s="23"/>
      <c r="K25" s="81">
        <v>76540</v>
      </c>
      <c r="L25" s="23"/>
      <c r="M25" s="82"/>
      <c r="N25" s="32" t="s">
        <v>809</v>
      </c>
      <c r="O25" s="41" t="s">
        <v>336</v>
      </c>
      <c r="P25" s="23"/>
      <c r="Q25" s="23"/>
      <c r="R25" s="81">
        <v>95675</v>
      </c>
      <c r="S25" s="23"/>
      <c r="T25" s="82"/>
      <c r="U25" s="32" t="s">
        <v>810</v>
      </c>
      <c r="V25" s="41" t="s">
        <v>336</v>
      </c>
    </row>
    <row r="26" spans="1:22">
      <c r="A26" s="49"/>
      <c r="B26" s="117"/>
      <c r="C26" s="23"/>
      <c r="D26" s="81"/>
      <c r="E26" s="23"/>
      <c r="F26" s="82"/>
      <c r="G26" s="85"/>
      <c r="H26" s="143"/>
      <c r="I26" s="82"/>
      <c r="J26" s="23"/>
      <c r="K26" s="81"/>
      <c r="L26" s="23"/>
      <c r="M26" s="82"/>
      <c r="N26" s="32"/>
      <c r="O26" s="41"/>
      <c r="P26" s="23"/>
      <c r="Q26" s="23"/>
      <c r="R26" s="81"/>
      <c r="S26" s="23"/>
      <c r="T26" s="82"/>
      <c r="U26" s="32"/>
      <c r="V26" s="41"/>
    </row>
    <row r="27" spans="1:22">
      <c r="A27" s="49"/>
      <c r="B27" s="78" t="s">
        <v>811</v>
      </c>
      <c r="C27" s="29"/>
      <c r="D27" s="93">
        <v>146802</v>
      </c>
      <c r="E27" s="29"/>
      <c r="F27" s="76"/>
      <c r="G27" s="79">
        <v>15.34</v>
      </c>
      <c r="H27" s="138" t="s">
        <v>336</v>
      </c>
      <c r="I27" s="76"/>
      <c r="J27" s="29"/>
      <c r="K27" s="93">
        <v>38280</v>
      </c>
      <c r="L27" s="29"/>
      <c r="M27" s="76"/>
      <c r="N27" s="63" t="s">
        <v>812</v>
      </c>
      <c r="O27" s="139" t="s">
        <v>336</v>
      </c>
      <c r="P27" s="29"/>
      <c r="Q27" s="29"/>
      <c r="R27" s="93">
        <v>57419</v>
      </c>
      <c r="S27" s="29"/>
      <c r="T27" s="76"/>
      <c r="U27" s="63" t="s">
        <v>813</v>
      </c>
      <c r="V27" s="139" t="s">
        <v>336</v>
      </c>
    </row>
    <row r="28" spans="1:22">
      <c r="A28" s="49"/>
      <c r="B28" s="78"/>
      <c r="C28" s="29"/>
      <c r="D28" s="93"/>
      <c r="E28" s="29"/>
      <c r="F28" s="76"/>
      <c r="G28" s="79"/>
      <c r="H28" s="138"/>
      <c r="I28" s="76"/>
      <c r="J28" s="29"/>
      <c r="K28" s="93"/>
      <c r="L28" s="29"/>
      <c r="M28" s="76"/>
      <c r="N28" s="63"/>
      <c r="O28" s="139"/>
      <c r="P28" s="29"/>
      <c r="Q28" s="29"/>
      <c r="R28" s="93"/>
      <c r="S28" s="29"/>
      <c r="T28" s="76"/>
      <c r="U28" s="63"/>
      <c r="V28" s="139"/>
    </row>
    <row r="29" spans="1:22">
      <c r="A29" s="49"/>
      <c r="B29" s="117" t="s">
        <v>814</v>
      </c>
      <c r="C29" s="23"/>
      <c r="D29" s="81">
        <v>146802</v>
      </c>
      <c r="E29" s="23"/>
      <c r="F29" s="82"/>
      <c r="G29" s="85">
        <v>12.99</v>
      </c>
      <c r="H29" s="143" t="s">
        <v>336</v>
      </c>
      <c r="I29" s="82"/>
      <c r="J29" s="23"/>
      <c r="K29" s="81">
        <v>45205</v>
      </c>
      <c r="L29" s="23"/>
      <c r="M29" s="82"/>
      <c r="N29" s="32" t="s">
        <v>812</v>
      </c>
      <c r="O29" s="41" t="s">
        <v>336</v>
      </c>
      <c r="P29" s="23"/>
      <c r="Q29" s="23"/>
      <c r="R29" s="81">
        <v>56506</v>
      </c>
      <c r="S29" s="23"/>
      <c r="T29" s="82"/>
      <c r="U29" s="32" t="s">
        <v>815</v>
      </c>
      <c r="V29" s="41" t="s">
        <v>336</v>
      </c>
    </row>
    <row r="30" spans="1:22" ht="15.75" thickBot="1">
      <c r="A30" s="49"/>
      <c r="B30" s="144"/>
      <c r="C30" s="34"/>
      <c r="D30" s="121"/>
      <c r="E30" s="34"/>
      <c r="F30" s="89"/>
      <c r="G30" s="90"/>
      <c r="H30" s="308"/>
      <c r="I30" s="89"/>
      <c r="J30" s="34"/>
      <c r="K30" s="121"/>
      <c r="L30" s="34"/>
      <c r="M30" s="89"/>
      <c r="N30" s="33"/>
      <c r="O30" s="145"/>
      <c r="P30" s="34"/>
      <c r="Q30" s="34"/>
      <c r="R30" s="121"/>
      <c r="S30" s="34"/>
      <c r="T30" s="89"/>
      <c r="U30" s="33"/>
      <c r="V30" s="145"/>
    </row>
    <row r="31" spans="1:22" ht="15.75" thickBot="1">
      <c r="A31" s="49"/>
      <c r="B31" s="305"/>
      <c r="C31" s="309"/>
      <c r="D31" s="309"/>
      <c r="E31" s="309"/>
      <c r="F31" s="54"/>
      <c r="G31" s="309"/>
      <c r="H31" s="309"/>
      <c r="I31" s="54"/>
      <c r="J31" s="309"/>
      <c r="K31" s="309"/>
      <c r="L31" s="309"/>
      <c r="M31" s="54"/>
      <c r="N31" s="309"/>
      <c r="O31" s="309"/>
      <c r="P31" s="54"/>
      <c r="Q31" s="309"/>
      <c r="R31" s="309"/>
      <c r="S31" s="309"/>
      <c r="T31" s="54"/>
      <c r="U31" s="309"/>
      <c r="V31" s="309"/>
    </row>
    <row r="32" spans="1:22">
      <c r="A32" s="49"/>
      <c r="B32" s="35" t="s">
        <v>817</v>
      </c>
      <c r="C32" s="128" t="s">
        <v>802</v>
      </c>
      <c r="D32" s="128"/>
      <c r="E32" s="128"/>
      <c r="F32" s="128"/>
      <c r="G32" s="128"/>
      <c r="H32" s="128"/>
      <c r="I32" s="39"/>
      <c r="J32" s="128" t="s">
        <v>803</v>
      </c>
      <c r="K32" s="128"/>
      <c r="L32" s="128"/>
      <c r="M32" s="128"/>
      <c r="N32" s="128"/>
      <c r="O32" s="128"/>
      <c r="P32" s="39"/>
      <c r="Q32" s="128" t="s">
        <v>804</v>
      </c>
      <c r="R32" s="128"/>
      <c r="S32" s="128"/>
      <c r="T32" s="128"/>
      <c r="U32" s="128"/>
      <c r="V32" s="128"/>
    </row>
    <row r="33" spans="1:22" ht="15.75" thickBot="1">
      <c r="A33" s="49"/>
      <c r="B33" s="65"/>
      <c r="C33" s="59"/>
      <c r="D33" s="59"/>
      <c r="E33" s="59"/>
      <c r="F33" s="59"/>
      <c r="G33" s="59"/>
      <c r="H33" s="59"/>
      <c r="I33" s="60"/>
      <c r="J33" s="59"/>
      <c r="K33" s="59"/>
      <c r="L33" s="59"/>
      <c r="M33" s="59"/>
      <c r="N33" s="59"/>
      <c r="O33" s="59"/>
      <c r="P33" s="60"/>
      <c r="Q33" s="59"/>
      <c r="R33" s="59"/>
      <c r="S33" s="59"/>
      <c r="T33" s="59"/>
      <c r="U33" s="59"/>
      <c r="V33" s="59"/>
    </row>
    <row r="34" spans="1:22">
      <c r="A34" s="49"/>
      <c r="B34" s="306" t="s">
        <v>268</v>
      </c>
      <c r="C34" s="130" t="s">
        <v>805</v>
      </c>
      <c r="D34" s="130"/>
      <c r="E34" s="130"/>
      <c r="F34" s="77"/>
      <c r="G34" s="130" t="s">
        <v>806</v>
      </c>
      <c r="H34" s="130"/>
      <c r="I34" s="77"/>
      <c r="J34" s="130" t="s">
        <v>805</v>
      </c>
      <c r="K34" s="130"/>
      <c r="L34" s="130"/>
      <c r="M34" s="77"/>
      <c r="N34" s="130" t="s">
        <v>806</v>
      </c>
      <c r="O34" s="130"/>
      <c r="P34" s="77"/>
      <c r="Q34" s="130" t="s">
        <v>805</v>
      </c>
      <c r="R34" s="130"/>
      <c r="S34" s="130"/>
      <c r="T34" s="77"/>
      <c r="U34" s="130" t="s">
        <v>806</v>
      </c>
      <c r="V34" s="130"/>
    </row>
    <row r="35" spans="1:22" ht="15.75" thickBot="1">
      <c r="A35" s="49"/>
      <c r="B35" s="286"/>
      <c r="C35" s="283"/>
      <c r="D35" s="283"/>
      <c r="E35" s="283"/>
      <c r="F35" s="104"/>
      <c r="G35" s="283"/>
      <c r="H35" s="283"/>
      <c r="I35" s="104"/>
      <c r="J35" s="283"/>
      <c r="K35" s="283"/>
      <c r="L35" s="283"/>
      <c r="M35" s="104"/>
      <c r="N35" s="283"/>
      <c r="O35" s="283"/>
      <c r="P35" s="104"/>
      <c r="Q35" s="283"/>
      <c r="R35" s="283"/>
      <c r="S35" s="283"/>
      <c r="T35" s="104"/>
      <c r="U35" s="283"/>
      <c r="V35" s="283"/>
    </row>
    <row r="36" spans="1:22">
      <c r="A36" s="49"/>
      <c r="B36" s="284" t="s">
        <v>807</v>
      </c>
      <c r="C36" s="284"/>
      <c r="D36" s="284"/>
      <c r="E36" s="284"/>
      <c r="F36" s="110"/>
      <c r="G36" s="284"/>
      <c r="H36" s="284"/>
      <c r="I36" s="110"/>
      <c r="J36" s="284"/>
      <c r="K36" s="284"/>
      <c r="L36" s="284"/>
      <c r="M36" s="110"/>
      <c r="N36" s="284"/>
      <c r="O36" s="284"/>
      <c r="P36" s="110"/>
      <c r="Q36" s="284"/>
      <c r="R36" s="284"/>
      <c r="S36" s="284"/>
      <c r="T36" s="110"/>
      <c r="U36" s="284"/>
      <c r="V36" s="284"/>
    </row>
    <row r="37" spans="1:22">
      <c r="A37" s="49"/>
      <c r="B37" s="310"/>
      <c r="C37" s="147"/>
      <c r="D37" s="147"/>
      <c r="E37" s="147"/>
      <c r="F37" s="82"/>
      <c r="G37" s="147"/>
      <c r="H37" s="147"/>
      <c r="I37" s="82"/>
      <c r="J37" s="147"/>
      <c r="K37" s="147"/>
      <c r="L37" s="147"/>
      <c r="M37" s="82"/>
      <c r="N37" s="147"/>
      <c r="O37" s="147"/>
      <c r="P37" s="82"/>
      <c r="Q37" s="147"/>
      <c r="R37" s="147"/>
      <c r="S37" s="147"/>
      <c r="T37" s="82"/>
      <c r="U37" s="147"/>
      <c r="V37" s="147"/>
    </row>
    <row r="38" spans="1:22">
      <c r="A38" s="49"/>
      <c r="B38" s="78" t="s">
        <v>808</v>
      </c>
      <c r="C38" s="29"/>
      <c r="D38" s="93">
        <v>151308</v>
      </c>
      <c r="E38" s="29"/>
      <c r="F38" s="76"/>
      <c r="G38" s="79">
        <v>15</v>
      </c>
      <c r="H38" s="138" t="s">
        <v>336</v>
      </c>
      <c r="I38" s="76"/>
      <c r="J38" s="29"/>
      <c r="K38" s="93">
        <v>80698</v>
      </c>
      <c r="L38" s="29"/>
      <c r="M38" s="76"/>
      <c r="N38" s="63" t="s">
        <v>809</v>
      </c>
      <c r="O38" s="139" t="s">
        <v>336</v>
      </c>
      <c r="P38" s="29"/>
      <c r="Q38" s="29"/>
      <c r="R38" s="93">
        <v>100872</v>
      </c>
      <c r="S38" s="29"/>
      <c r="T38" s="76"/>
      <c r="U38" s="63" t="s">
        <v>810</v>
      </c>
      <c r="V38" s="139" t="s">
        <v>336</v>
      </c>
    </row>
    <row r="39" spans="1:22">
      <c r="A39" s="49"/>
      <c r="B39" s="78"/>
      <c r="C39" s="29"/>
      <c r="D39" s="93"/>
      <c r="E39" s="29"/>
      <c r="F39" s="76"/>
      <c r="G39" s="79"/>
      <c r="H39" s="138"/>
      <c r="I39" s="76"/>
      <c r="J39" s="29"/>
      <c r="K39" s="93"/>
      <c r="L39" s="29"/>
      <c r="M39" s="76"/>
      <c r="N39" s="63"/>
      <c r="O39" s="139"/>
      <c r="P39" s="29"/>
      <c r="Q39" s="29"/>
      <c r="R39" s="93"/>
      <c r="S39" s="29"/>
      <c r="T39" s="76"/>
      <c r="U39" s="63"/>
      <c r="V39" s="139"/>
    </row>
    <row r="40" spans="1:22">
      <c r="A40" s="49"/>
      <c r="B40" s="117" t="s">
        <v>811</v>
      </c>
      <c r="C40" s="23"/>
      <c r="D40" s="81">
        <v>138650</v>
      </c>
      <c r="E40" s="23"/>
      <c r="F40" s="82"/>
      <c r="G40" s="85">
        <v>13.75</v>
      </c>
      <c r="H40" s="143" t="s">
        <v>336</v>
      </c>
      <c r="I40" s="82"/>
      <c r="J40" s="23"/>
      <c r="K40" s="81">
        <v>40335</v>
      </c>
      <c r="L40" s="23"/>
      <c r="M40" s="82"/>
      <c r="N40" s="32" t="s">
        <v>812</v>
      </c>
      <c r="O40" s="41" t="s">
        <v>336</v>
      </c>
      <c r="P40" s="23"/>
      <c r="Q40" s="23"/>
      <c r="R40" s="81">
        <v>60502</v>
      </c>
      <c r="S40" s="23"/>
      <c r="T40" s="82"/>
      <c r="U40" s="32" t="s">
        <v>813</v>
      </c>
      <c r="V40" s="41" t="s">
        <v>336</v>
      </c>
    </row>
    <row r="41" spans="1:22">
      <c r="A41" s="49"/>
      <c r="B41" s="117"/>
      <c r="C41" s="23"/>
      <c r="D41" s="81"/>
      <c r="E41" s="23"/>
      <c r="F41" s="82"/>
      <c r="G41" s="85"/>
      <c r="H41" s="143"/>
      <c r="I41" s="82"/>
      <c r="J41" s="23"/>
      <c r="K41" s="81"/>
      <c r="L41" s="23"/>
      <c r="M41" s="82"/>
      <c r="N41" s="32"/>
      <c r="O41" s="41"/>
      <c r="P41" s="23"/>
      <c r="Q41" s="23"/>
      <c r="R41" s="81"/>
      <c r="S41" s="23"/>
      <c r="T41" s="82"/>
      <c r="U41" s="32"/>
      <c r="V41" s="41"/>
    </row>
    <row r="42" spans="1:22">
      <c r="A42" s="49"/>
      <c r="B42" s="78" t="s">
        <v>814</v>
      </c>
      <c r="C42" s="29"/>
      <c r="D42" s="93">
        <v>138650</v>
      </c>
      <c r="E42" s="29"/>
      <c r="F42" s="76"/>
      <c r="G42" s="79">
        <v>11.68</v>
      </c>
      <c r="H42" s="138" t="s">
        <v>336</v>
      </c>
      <c r="I42" s="76"/>
      <c r="J42" s="29"/>
      <c r="K42" s="93">
        <v>47483</v>
      </c>
      <c r="L42" s="29"/>
      <c r="M42" s="76"/>
      <c r="N42" s="63" t="s">
        <v>812</v>
      </c>
      <c r="O42" s="139" t="s">
        <v>336</v>
      </c>
      <c r="P42" s="29"/>
      <c r="Q42" s="29"/>
      <c r="R42" s="93">
        <v>59354</v>
      </c>
      <c r="S42" s="29"/>
      <c r="T42" s="76"/>
      <c r="U42" s="63" t="s">
        <v>815</v>
      </c>
      <c r="V42" s="139" t="s">
        <v>336</v>
      </c>
    </row>
    <row r="43" spans="1:22">
      <c r="A43" s="49"/>
      <c r="B43" s="78"/>
      <c r="C43" s="29"/>
      <c r="D43" s="93"/>
      <c r="E43" s="29"/>
      <c r="F43" s="76"/>
      <c r="G43" s="79"/>
      <c r="H43" s="138"/>
      <c r="I43" s="76"/>
      <c r="J43" s="29"/>
      <c r="K43" s="93"/>
      <c r="L43" s="29"/>
      <c r="M43" s="76"/>
      <c r="N43" s="63"/>
      <c r="O43" s="139"/>
      <c r="P43" s="29"/>
      <c r="Q43" s="29"/>
      <c r="R43" s="93"/>
      <c r="S43" s="29"/>
      <c r="T43" s="76"/>
      <c r="U43" s="63"/>
      <c r="V43" s="139"/>
    </row>
    <row r="44" spans="1:22">
      <c r="A44" s="49"/>
      <c r="B44" s="147" t="s">
        <v>816</v>
      </c>
      <c r="C44" s="147"/>
      <c r="D44" s="147"/>
      <c r="E44" s="147"/>
      <c r="F44" s="82"/>
      <c r="G44" s="147"/>
      <c r="H44" s="147"/>
      <c r="I44" s="82"/>
      <c r="J44" s="147"/>
      <c r="K44" s="147"/>
      <c r="L44" s="147"/>
      <c r="M44" s="82"/>
      <c r="N44" s="147"/>
      <c r="O44" s="147"/>
      <c r="P44" s="82"/>
      <c r="Q44" s="147"/>
      <c r="R44" s="147"/>
      <c r="S44" s="147"/>
      <c r="T44" s="82"/>
      <c r="U44" s="82"/>
      <c r="V44" s="82"/>
    </row>
    <row r="45" spans="1:22">
      <c r="A45" s="49"/>
      <c r="B45" s="147"/>
      <c r="C45" s="147"/>
      <c r="D45" s="147"/>
      <c r="E45" s="147"/>
      <c r="F45" s="82"/>
      <c r="G45" s="147"/>
      <c r="H45" s="147"/>
      <c r="I45" s="82"/>
      <c r="J45" s="147"/>
      <c r="K45" s="147"/>
      <c r="L45" s="147"/>
      <c r="M45" s="82"/>
      <c r="N45" s="147"/>
      <c r="O45" s="147"/>
      <c r="P45" s="82"/>
      <c r="Q45" s="147"/>
      <c r="R45" s="147"/>
      <c r="S45" s="147"/>
      <c r="T45" s="82"/>
      <c r="U45" s="82"/>
      <c r="V45" s="82"/>
    </row>
    <row r="46" spans="1:22">
      <c r="A46" s="49"/>
      <c r="B46" s="78" t="s">
        <v>808</v>
      </c>
      <c r="C46" s="29"/>
      <c r="D46" s="93">
        <v>143684</v>
      </c>
      <c r="E46" s="29"/>
      <c r="F46" s="76"/>
      <c r="G46" s="79">
        <v>15.12</v>
      </c>
      <c r="H46" s="138" t="s">
        <v>336</v>
      </c>
      <c r="I46" s="76"/>
      <c r="J46" s="29"/>
      <c r="K46" s="93">
        <v>76023</v>
      </c>
      <c r="L46" s="29"/>
      <c r="M46" s="76"/>
      <c r="N46" s="63" t="s">
        <v>809</v>
      </c>
      <c r="O46" s="139" t="s">
        <v>336</v>
      </c>
      <c r="P46" s="29"/>
      <c r="Q46" s="29"/>
      <c r="R46" s="93">
        <v>95029</v>
      </c>
      <c r="S46" s="29"/>
      <c r="T46" s="76"/>
      <c r="U46" s="63" t="s">
        <v>810</v>
      </c>
      <c r="V46" s="139" t="s">
        <v>336</v>
      </c>
    </row>
    <row r="47" spans="1:22">
      <c r="A47" s="49"/>
      <c r="B47" s="78"/>
      <c r="C47" s="29"/>
      <c r="D47" s="93"/>
      <c r="E47" s="29"/>
      <c r="F47" s="76"/>
      <c r="G47" s="79"/>
      <c r="H47" s="138"/>
      <c r="I47" s="76"/>
      <c r="J47" s="29"/>
      <c r="K47" s="93"/>
      <c r="L47" s="29"/>
      <c r="M47" s="76"/>
      <c r="N47" s="63"/>
      <c r="O47" s="139"/>
      <c r="P47" s="29"/>
      <c r="Q47" s="29"/>
      <c r="R47" s="93"/>
      <c r="S47" s="29"/>
      <c r="T47" s="76"/>
      <c r="U47" s="63"/>
      <c r="V47" s="139"/>
    </row>
    <row r="48" spans="1:22">
      <c r="A48" s="49"/>
      <c r="B48" s="117" t="s">
        <v>811</v>
      </c>
      <c r="C48" s="23"/>
      <c r="D48" s="81">
        <v>131748</v>
      </c>
      <c r="E48" s="23"/>
      <c r="F48" s="82"/>
      <c r="G48" s="85">
        <v>13.87</v>
      </c>
      <c r="H48" s="143" t="s">
        <v>336</v>
      </c>
      <c r="I48" s="82"/>
      <c r="J48" s="23"/>
      <c r="K48" s="81">
        <v>37995</v>
      </c>
      <c r="L48" s="23"/>
      <c r="M48" s="82"/>
      <c r="N48" s="32" t="s">
        <v>812</v>
      </c>
      <c r="O48" s="41" t="s">
        <v>336</v>
      </c>
      <c r="P48" s="23"/>
      <c r="Q48" s="23"/>
      <c r="R48" s="81">
        <v>56993</v>
      </c>
      <c r="S48" s="23"/>
      <c r="T48" s="82"/>
      <c r="U48" s="32" t="s">
        <v>813</v>
      </c>
      <c r="V48" s="41" t="s">
        <v>336</v>
      </c>
    </row>
    <row r="49" spans="1:22">
      <c r="A49" s="49"/>
      <c r="B49" s="117"/>
      <c r="C49" s="23"/>
      <c r="D49" s="81"/>
      <c r="E49" s="23"/>
      <c r="F49" s="82"/>
      <c r="G49" s="85"/>
      <c r="H49" s="143"/>
      <c r="I49" s="82"/>
      <c r="J49" s="23"/>
      <c r="K49" s="81"/>
      <c r="L49" s="23"/>
      <c r="M49" s="82"/>
      <c r="N49" s="32"/>
      <c r="O49" s="41"/>
      <c r="P49" s="23"/>
      <c r="Q49" s="23"/>
      <c r="R49" s="81"/>
      <c r="S49" s="23"/>
      <c r="T49" s="82"/>
      <c r="U49" s="32"/>
      <c r="V49" s="41"/>
    </row>
    <row r="50" spans="1:22">
      <c r="A50" s="49"/>
      <c r="B50" s="78" t="s">
        <v>814</v>
      </c>
      <c r="C50" s="29"/>
      <c r="D50" s="93">
        <v>131748</v>
      </c>
      <c r="E50" s="29"/>
      <c r="F50" s="76"/>
      <c r="G50" s="79">
        <v>11.74</v>
      </c>
      <c r="H50" s="138" t="s">
        <v>336</v>
      </c>
      <c r="I50" s="76"/>
      <c r="J50" s="29"/>
      <c r="K50" s="93">
        <v>44889</v>
      </c>
      <c r="L50" s="29"/>
      <c r="M50" s="76"/>
      <c r="N50" s="79" t="s">
        <v>812</v>
      </c>
      <c r="O50" s="138" t="s">
        <v>336</v>
      </c>
      <c r="P50" s="29"/>
      <c r="Q50" s="29"/>
      <c r="R50" s="93">
        <v>56111</v>
      </c>
      <c r="S50" s="29"/>
      <c r="T50" s="76"/>
      <c r="U50" s="63" t="s">
        <v>815</v>
      </c>
      <c r="V50" s="139" t="s">
        <v>336</v>
      </c>
    </row>
    <row r="51" spans="1:22" ht="15.75" thickBot="1">
      <c r="A51" s="49"/>
      <c r="B51" s="92"/>
      <c r="C51" s="40"/>
      <c r="D51" s="95"/>
      <c r="E51" s="40"/>
      <c r="F51" s="96"/>
      <c r="G51" s="122"/>
      <c r="H51" s="146"/>
      <c r="I51" s="96"/>
      <c r="J51" s="40"/>
      <c r="K51" s="95"/>
      <c r="L51" s="40"/>
      <c r="M51" s="96"/>
      <c r="N51" s="122"/>
      <c r="O51" s="146"/>
      <c r="P51" s="40"/>
      <c r="Q51" s="40"/>
      <c r="R51" s="95"/>
      <c r="S51" s="40"/>
      <c r="T51" s="96"/>
      <c r="U51" s="230"/>
      <c r="V51" s="172"/>
    </row>
    <row r="52" spans="1:22" ht="15.75" thickTop="1"/>
  </sheetData>
  <mergeCells count="355">
    <mergeCell ref="A1:A2"/>
    <mergeCell ref="B1:V1"/>
    <mergeCell ref="B2:V2"/>
    <mergeCell ref="B3:V3"/>
    <mergeCell ref="A4:A51"/>
    <mergeCell ref="B4:V4"/>
    <mergeCell ref="B5:V5"/>
    <mergeCell ref="B6:V6"/>
    <mergeCell ref="B7:V7"/>
    <mergeCell ref="B8:V8"/>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Q44:S45"/>
    <mergeCell ref="T44:T45"/>
    <mergeCell ref="U44:V45"/>
    <mergeCell ref="B46:B47"/>
    <mergeCell ref="C46:C47"/>
    <mergeCell ref="D46:D47"/>
    <mergeCell ref="E46:E47"/>
    <mergeCell ref="F46:F47"/>
    <mergeCell ref="G46:G47"/>
    <mergeCell ref="H46:H47"/>
    <mergeCell ref="V42:V43"/>
    <mergeCell ref="B44:B45"/>
    <mergeCell ref="C44:E45"/>
    <mergeCell ref="F44:F45"/>
    <mergeCell ref="G44:H45"/>
    <mergeCell ref="I44:I45"/>
    <mergeCell ref="J44:L45"/>
    <mergeCell ref="M44:M45"/>
    <mergeCell ref="N44:O45"/>
    <mergeCell ref="P44:P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O37"/>
    <mergeCell ref="P36:P37"/>
    <mergeCell ref="Q36:S37"/>
    <mergeCell ref="T36:T37"/>
    <mergeCell ref="U36:V37"/>
    <mergeCell ref="B36:B37"/>
    <mergeCell ref="C36:E37"/>
    <mergeCell ref="F36:F37"/>
    <mergeCell ref="G36:H37"/>
    <mergeCell ref="I36:I37"/>
    <mergeCell ref="J36:L37"/>
    <mergeCell ref="M34:M35"/>
    <mergeCell ref="N34:O35"/>
    <mergeCell ref="P34:P35"/>
    <mergeCell ref="Q34:S35"/>
    <mergeCell ref="T34:T35"/>
    <mergeCell ref="U34:V35"/>
    <mergeCell ref="B34:B35"/>
    <mergeCell ref="C34:E35"/>
    <mergeCell ref="F34:F35"/>
    <mergeCell ref="G34:H35"/>
    <mergeCell ref="I34:I35"/>
    <mergeCell ref="J34:L35"/>
    <mergeCell ref="B32:B33"/>
    <mergeCell ref="C32:H33"/>
    <mergeCell ref="I32:I33"/>
    <mergeCell ref="J32:O33"/>
    <mergeCell ref="P32:P33"/>
    <mergeCell ref="Q32:V33"/>
    <mergeCell ref="U29:U30"/>
    <mergeCell ref="V29:V30"/>
    <mergeCell ref="C31:E31"/>
    <mergeCell ref="G31:H31"/>
    <mergeCell ref="J31:L31"/>
    <mergeCell ref="N31:O31"/>
    <mergeCell ref="Q31:S31"/>
    <mergeCell ref="U31:V31"/>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P23:P24"/>
    <mergeCell ref="Q23:S24"/>
    <mergeCell ref="T23:T24"/>
    <mergeCell ref="U23:U24"/>
    <mergeCell ref="V23:V24"/>
    <mergeCell ref="B25:B26"/>
    <mergeCell ref="C25:C26"/>
    <mergeCell ref="D25:D26"/>
    <mergeCell ref="E25:E26"/>
    <mergeCell ref="F25:F26"/>
    <mergeCell ref="V21:V22"/>
    <mergeCell ref="B23:B24"/>
    <mergeCell ref="C23:E24"/>
    <mergeCell ref="F23:F24"/>
    <mergeCell ref="G23:H24"/>
    <mergeCell ref="I23:I24"/>
    <mergeCell ref="J23:L24"/>
    <mergeCell ref="M23:M24"/>
    <mergeCell ref="N23:N24"/>
    <mergeCell ref="O23:O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M16"/>
    <mergeCell ref="N15:O16"/>
    <mergeCell ref="P15:P16"/>
    <mergeCell ref="Q15:S16"/>
    <mergeCell ref="T15:T16"/>
    <mergeCell ref="U15:V16"/>
    <mergeCell ref="B15:B16"/>
    <mergeCell ref="C15:E16"/>
    <mergeCell ref="F15:F16"/>
    <mergeCell ref="G15:H16"/>
    <mergeCell ref="I15:I16"/>
    <mergeCell ref="J15:L16"/>
    <mergeCell ref="M13:M14"/>
    <mergeCell ref="N13:O14"/>
    <mergeCell ref="P13:P14"/>
    <mergeCell ref="Q13:S14"/>
    <mergeCell ref="T13:T14"/>
    <mergeCell ref="U13:V14"/>
    <mergeCell ref="B13:B14"/>
    <mergeCell ref="C13:E14"/>
    <mergeCell ref="F13:F14"/>
    <mergeCell ref="G13:H14"/>
    <mergeCell ref="I13:I14"/>
    <mergeCell ref="J13:L14"/>
    <mergeCell ref="B9:V9"/>
    <mergeCell ref="B11:B12"/>
    <mergeCell ref="C11:H12"/>
    <mergeCell ref="I11:I12"/>
    <mergeCell ref="J11:O12"/>
    <mergeCell ref="P11:P12"/>
    <mergeCell ref="Q11:V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26.85546875" customWidth="1"/>
    <col min="4" max="4" width="23.85546875" customWidth="1"/>
    <col min="5" max="5" width="4.5703125" customWidth="1"/>
    <col min="6" max="7" width="26.85546875" customWidth="1"/>
    <col min="8" max="8" width="23.85546875" customWidth="1"/>
    <col min="9" max="9" width="4.5703125" customWidth="1"/>
    <col min="10" max="11" width="26.85546875" customWidth="1"/>
    <col min="12" max="12" width="23.85546875" customWidth="1"/>
    <col min="13" max="13" width="4.57031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9</v>
      </c>
      <c r="B3" s="48" t="s">
        <v>6</v>
      </c>
      <c r="C3" s="48"/>
      <c r="D3" s="48"/>
      <c r="E3" s="48"/>
      <c r="F3" s="48"/>
      <c r="G3" s="48"/>
      <c r="H3" s="48"/>
      <c r="I3" s="48"/>
      <c r="J3" s="48"/>
      <c r="K3" s="48"/>
      <c r="L3" s="48"/>
      <c r="M3" s="48"/>
    </row>
    <row r="4" spans="1:13" ht="15" customHeight="1">
      <c r="A4" s="49" t="s">
        <v>820</v>
      </c>
      <c r="B4" s="48" t="s">
        <v>6</v>
      </c>
      <c r="C4" s="48"/>
      <c r="D4" s="48"/>
      <c r="E4" s="48"/>
      <c r="F4" s="48"/>
      <c r="G4" s="48"/>
      <c r="H4" s="48"/>
      <c r="I4" s="48"/>
      <c r="J4" s="48"/>
      <c r="K4" s="48"/>
      <c r="L4" s="48"/>
      <c r="M4" s="48"/>
    </row>
    <row r="5" spans="1:13">
      <c r="A5" s="49"/>
      <c r="B5" s="50" t="s">
        <v>820</v>
      </c>
      <c r="C5" s="50"/>
      <c r="D5" s="50"/>
      <c r="E5" s="50"/>
      <c r="F5" s="50"/>
      <c r="G5" s="50"/>
      <c r="H5" s="50"/>
      <c r="I5" s="50"/>
      <c r="J5" s="50"/>
      <c r="K5" s="50"/>
      <c r="L5" s="50"/>
      <c r="M5" s="50"/>
    </row>
    <row r="6" spans="1:13" ht="25.5" customHeight="1">
      <c r="A6" s="49"/>
      <c r="B6" s="27" t="s">
        <v>821</v>
      </c>
      <c r="C6" s="27"/>
      <c r="D6" s="27"/>
      <c r="E6" s="27"/>
      <c r="F6" s="27"/>
      <c r="G6" s="27"/>
      <c r="H6" s="27"/>
      <c r="I6" s="27"/>
      <c r="J6" s="27"/>
      <c r="K6" s="27"/>
      <c r="L6" s="27"/>
      <c r="M6" s="27"/>
    </row>
    <row r="7" spans="1:13">
      <c r="A7" s="49"/>
      <c r="B7" s="27" t="s">
        <v>822</v>
      </c>
      <c r="C7" s="27"/>
      <c r="D7" s="27"/>
      <c r="E7" s="27"/>
      <c r="F7" s="27"/>
      <c r="G7" s="27"/>
      <c r="H7" s="27"/>
      <c r="I7" s="27"/>
      <c r="J7" s="27"/>
      <c r="K7" s="27"/>
      <c r="L7" s="27"/>
      <c r="M7" s="27"/>
    </row>
    <row r="8" spans="1:13">
      <c r="A8" s="49"/>
      <c r="B8" s="19"/>
      <c r="C8" s="19"/>
      <c r="D8" s="19"/>
      <c r="E8" s="19"/>
      <c r="F8" s="19"/>
      <c r="G8" s="19"/>
      <c r="H8" s="19"/>
      <c r="I8" s="19"/>
      <c r="J8" s="19"/>
      <c r="K8" s="19"/>
      <c r="L8" s="19"/>
      <c r="M8" s="19"/>
    </row>
    <row r="9" spans="1:13" ht="15.75" thickBot="1">
      <c r="A9" s="49"/>
      <c r="B9" s="12"/>
      <c r="C9" s="12"/>
      <c r="D9" s="12"/>
      <c r="E9" s="12"/>
      <c r="F9" s="12"/>
      <c r="G9" s="12"/>
      <c r="H9" s="12"/>
      <c r="I9" s="12"/>
      <c r="J9" s="12"/>
      <c r="K9" s="12"/>
      <c r="L9" s="12"/>
      <c r="M9" s="12"/>
    </row>
    <row r="10" spans="1:13" ht="15.75" thickTop="1">
      <c r="A10" s="49"/>
      <c r="B10" s="56" t="s">
        <v>268</v>
      </c>
      <c r="C10" s="58" t="s">
        <v>823</v>
      </c>
      <c r="D10" s="58"/>
      <c r="E10" s="58"/>
      <c r="F10" s="52"/>
      <c r="G10" s="58" t="s">
        <v>824</v>
      </c>
      <c r="H10" s="58"/>
      <c r="I10" s="58"/>
      <c r="J10" s="52"/>
      <c r="K10" s="58" t="s">
        <v>825</v>
      </c>
      <c r="L10" s="58"/>
      <c r="M10" s="58"/>
    </row>
    <row r="11" spans="1:13" ht="15.75" thickBot="1">
      <c r="A11" s="49"/>
      <c r="B11" s="57"/>
      <c r="C11" s="59"/>
      <c r="D11" s="59"/>
      <c r="E11" s="59"/>
      <c r="F11" s="60"/>
      <c r="G11" s="59"/>
      <c r="H11" s="59"/>
      <c r="I11" s="59"/>
      <c r="J11" s="60"/>
      <c r="K11" s="59"/>
      <c r="L11" s="59"/>
      <c r="M11" s="59"/>
    </row>
    <row r="12" spans="1:13">
      <c r="A12" s="49"/>
      <c r="B12" s="311">
        <v>83.875</v>
      </c>
      <c r="C12" s="130"/>
      <c r="D12" s="130"/>
      <c r="E12" s="130"/>
      <c r="F12" s="77"/>
      <c r="G12" s="130"/>
      <c r="H12" s="130"/>
      <c r="I12" s="130"/>
      <c r="J12" s="77"/>
      <c r="K12" s="130"/>
      <c r="L12" s="130"/>
      <c r="M12" s="130"/>
    </row>
    <row r="13" spans="1:13">
      <c r="A13" s="49"/>
      <c r="B13" s="312"/>
      <c r="C13" s="129"/>
      <c r="D13" s="129"/>
      <c r="E13" s="129"/>
      <c r="F13" s="76"/>
      <c r="G13" s="129"/>
      <c r="H13" s="129"/>
      <c r="I13" s="129"/>
      <c r="J13" s="76"/>
      <c r="K13" s="129"/>
      <c r="L13" s="129"/>
      <c r="M13" s="129"/>
    </row>
    <row r="14" spans="1:13">
      <c r="A14" s="49"/>
      <c r="B14" s="117" t="s">
        <v>826</v>
      </c>
      <c r="C14" s="23"/>
      <c r="D14" s="81">
        <v>3227</v>
      </c>
      <c r="E14" s="23"/>
      <c r="F14" s="82"/>
      <c r="G14" s="23"/>
      <c r="H14" s="81">
        <v>1034</v>
      </c>
      <c r="I14" s="23"/>
      <c r="J14" s="82"/>
      <c r="K14" s="23"/>
      <c r="L14" s="81">
        <v>4261</v>
      </c>
      <c r="M14" s="23"/>
    </row>
    <row r="15" spans="1:13">
      <c r="A15" s="49"/>
      <c r="B15" s="117"/>
      <c r="C15" s="23"/>
      <c r="D15" s="81"/>
      <c r="E15" s="23"/>
      <c r="F15" s="82"/>
      <c r="G15" s="23"/>
      <c r="H15" s="81"/>
      <c r="I15" s="23"/>
      <c r="J15" s="82"/>
      <c r="K15" s="23"/>
      <c r="L15" s="81"/>
      <c r="M15" s="23"/>
    </row>
    <row r="16" spans="1:13">
      <c r="A16" s="49"/>
      <c r="B16" s="78" t="s">
        <v>827</v>
      </c>
      <c r="C16" s="79">
        <v>835</v>
      </c>
      <c r="D16" s="79"/>
      <c r="E16" s="29"/>
      <c r="F16" s="76"/>
      <c r="G16" s="79">
        <v>181</v>
      </c>
      <c r="H16" s="79"/>
      <c r="I16" s="29"/>
      <c r="J16" s="76"/>
      <c r="K16" s="84">
        <v>1016</v>
      </c>
      <c r="L16" s="84"/>
      <c r="M16" s="29"/>
    </row>
    <row r="17" spans="1:13" ht="15.75" thickBot="1">
      <c r="A17" s="49"/>
      <c r="B17" s="140"/>
      <c r="C17" s="105"/>
      <c r="D17" s="105"/>
      <c r="E17" s="60"/>
      <c r="F17" s="104"/>
      <c r="G17" s="105"/>
      <c r="H17" s="105"/>
      <c r="I17" s="60"/>
      <c r="J17" s="104"/>
      <c r="K17" s="118"/>
      <c r="L17" s="118"/>
      <c r="M17" s="60"/>
    </row>
    <row r="18" spans="1:13">
      <c r="A18" s="49"/>
      <c r="B18" s="284" t="s">
        <v>151</v>
      </c>
      <c r="C18" s="24"/>
      <c r="D18" s="108">
        <v>4062</v>
      </c>
      <c r="E18" s="24"/>
      <c r="F18" s="110"/>
      <c r="G18" s="24"/>
      <c r="H18" s="108">
        <v>1215</v>
      </c>
      <c r="I18" s="24"/>
      <c r="J18" s="110"/>
      <c r="K18" s="24"/>
      <c r="L18" s="108">
        <v>5277</v>
      </c>
      <c r="M18" s="24"/>
    </row>
    <row r="19" spans="1:13" ht="15.75" thickBot="1">
      <c r="A19" s="49"/>
      <c r="B19" s="290"/>
      <c r="C19" s="45"/>
      <c r="D19" s="109"/>
      <c r="E19" s="45"/>
      <c r="F19" s="111"/>
      <c r="G19" s="45"/>
      <c r="H19" s="109"/>
      <c r="I19" s="45"/>
      <c r="J19" s="111"/>
      <c r="K19" s="45"/>
      <c r="L19" s="109"/>
      <c r="M19" s="45"/>
    </row>
    <row r="20" spans="1:13" ht="15.75" thickTop="1">
      <c r="A20" s="49"/>
      <c r="B20" s="313">
        <v>83.833333333333329</v>
      </c>
      <c r="C20" s="282"/>
      <c r="D20" s="282"/>
      <c r="E20" s="282"/>
      <c r="F20" s="116"/>
      <c r="G20" s="282"/>
      <c r="H20" s="282"/>
      <c r="I20" s="282"/>
      <c r="J20" s="116"/>
      <c r="K20" s="282"/>
      <c r="L20" s="282"/>
      <c r="M20" s="282"/>
    </row>
    <row r="21" spans="1:13">
      <c r="A21" s="49"/>
      <c r="B21" s="312"/>
      <c r="C21" s="129"/>
      <c r="D21" s="129"/>
      <c r="E21" s="129"/>
      <c r="F21" s="76"/>
      <c r="G21" s="129"/>
      <c r="H21" s="129"/>
      <c r="I21" s="129"/>
      <c r="J21" s="76"/>
      <c r="K21" s="129"/>
      <c r="L21" s="129"/>
      <c r="M21" s="129"/>
    </row>
    <row r="22" spans="1:13">
      <c r="A22" s="49"/>
      <c r="B22" s="117" t="s">
        <v>826</v>
      </c>
      <c r="C22" s="23"/>
      <c r="D22" s="81">
        <v>4169</v>
      </c>
      <c r="E22" s="23"/>
      <c r="F22" s="82"/>
      <c r="G22" s="23"/>
      <c r="H22" s="81">
        <v>750</v>
      </c>
      <c r="I22" s="23"/>
      <c r="J22" s="82"/>
      <c r="K22" s="23"/>
      <c r="L22" s="81">
        <v>4919</v>
      </c>
      <c r="M22" s="23"/>
    </row>
    <row r="23" spans="1:13">
      <c r="A23" s="49"/>
      <c r="B23" s="117"/>
      <c r="C23" s="23"/>
      <c r="D23" s="81"/>
      <c r="E23" s="23"/>
      <c r="F23" s="82"/>
      <c r="G23" s="23"/>
      <c r="H23" s="81"/>
      <c r="I23" s="23"/>
      <c r="J23" s="82"/>
      <c r="K23" s="23"/>
      <c r="L23" s="81"/>
      <c r="M23" s="23"/>
    </row>
    <row r="24" spans="1:13">
      <c r="A24" s="49"/>
      <c r="B24" s="78" t="s">
        <v>827</v>
      </c>
      <c r="C24" s="84">
        <v>1106</v>
      </c>
      <c r="D24" s="84"/>
      <c r="E24" s="29"/>
      <c r="F24" s="76"/>
      <c r="G24" s="79">
        <v>131</v>
      </c>
      <c r="H24" s="79"/>
      <c r="I24" s="29"/>
      <c r="J24" s="76"/>
      <c r="K24" s="84">
        <v>1237</v>
      </c>
      <c r="L24" s="84"/>
      <c r="M24" s="29"/>
    </row>
    <row r="25" spans="1:13" ht="15.75" thickBot="1">
      <c r="A25" s="49"/>
      <c r="B25" s="140"/>
      <c r="C25" s="118"/>
      <c r="D25" s="118"/>
      <c r="E25" s="60"/>
      <c r="F25" s="104"/>
      <c r="G25" s="105"/>
      <c r="H25" s="105"/>
      <c r="I25" s="60"/>
      <c r="J25" s="104"/>
      <c r="K25" s="118"/>
      <c r="L25" s="118"/>
      <c r="M25" s="60"/>
    </row>
    <row r="26" spans="1:13">
      <c r="A26" s="49"/>
      <c r="B26" s="284" t="s">
        <v>151</v>
      </c>
      <c r="C26" s="24"/>
      <c r="D26" s="108">
        <v>5275</v>
      </c>
      <c r="E26" s="24"/>
      <c r="F26" s="110"/>
      <c r="G26" s="24"/>
      <c r="H26" s="108">
        <v>881</v>
      </c>
      <c r="I26" s="24"/>
      <c r="J26" s="110"/>
      <c r="K26" s="24"/>
      <c r="L26" s="108">
        <v>6156</v>
      </c>
      <c r="M26" s="24"/>
    </row>
    <row r="27" spans="1:13" ht="15.75" thickBot="1">
      <c r="A27" s="49"/>
      <c r="B27" s="290"/>
      <c r="C27" s="45"/>
      <c r="D27" s="109"/>
      <c r="E27" s="45"/>
      <c r="F27" s="111"/>
      <c r="G27" s="45"/>
      <c r="H27" s="109"/>
      <c r="I27" s="45"/>
      <c r="J27" s="111"/>
      <c r="K27" s="45"/>
      <c r="L27" s="109"/>
      <c r="M27" s="45"/>
    </row>
    <row r="28" spans="1:13" ht="15.75" thickTop="1">
      <c r="A28" s="49"/>
      <c r="B28" s="313">
        <v>83.791666666666671</v>
      </c>
      <c r="C28" s="282"/>
      <c r="D28" s="282"/>
      <c r="E28" s="282"/>
      <c r="F28" s="116"/>
      <c r="G28" s="282"/>
      <c r="H28" s="282"/>
      <c r="I28" s="282"/>
      <c r="J28" s="116"/>
      <c r="K28" s="282"/>
      <c r="L28" s="282"/>
      <c r="M28" s="282"/>
    </row>
    <row r="29" spans="1:13">
      <c r="A29" s="49"/>
      <c r="B29" s="312"/>
      <c r="C29" s="129"/>
      <c r="D29" s="129"/>
      <c r="E29" s="129"/>
      <c r="F29" s="76"/>
      <c r="G29" s="129"/>
      <c r="H29" s="129"/>
      <c r="I29" s="129"/>
      <c r="J29" s="76"/>
      <c r="K29" s="129"/>
      <c r="L29" s="129"/>
      <c r="M29" s="129"/>
    </row>
    <row r="30" spans="1:13">
      <c r="A30" s="49"/>
      <c r="B30" s="117" t="s">
        <v>826</v>
      </c>
      <c r="C30" s="23"/>
      <c r="D30" s="81">
        <v>4941</v>
      </c>
      <c r="E30" s="23"/>
      <c r="F30" s="82"/>
      <c r="G30" s="23"/>
      <c r="H30" s="85" t="s">
        <v>828</v>
      </c>
      <c r="I30" s="143" t="s">
        <v>370</v>
      </c>
      <c r="J30" s="82"/>
      <c r="K30" s="23"/>
      <c r="L30" s="81">
        <v>4125</v>
      </c>
      <c r="M30" s="23"/>
    </row>
    <row r="31" spans="1:13">
      <c r="A31" s="49"/>
      <c r="B31" s="117"/>
      <c r="C31" s="23"/>
      <c r="D31" s="81"/>
      <c r="E31" s="23"/>
      <c r="F31" s="82"/>
      <c r="G31" s="23"/>
      <c r="H31" s="85"/>
      <c r="I31" s="143"/>
      <c r="J31" s="82"/>
      <c r="K31" s="23"/>
      <c r="L31" s="81"/>
      <c r="M31" s="23"/>
    </row>
    <row r="32" spans="1:13">
      <c r="A32" s="49"/>
      <c r="B32" s="78" t="s">
        <v>827</v>
      </c>
      <c r="C32" s="79">
        <v>891</v>
      </c>
      <c r="D32" s="79"/>
      <c r="E32" s="29"/>
      <c r="F32" s="76"/>
      <c r="G32" s="79" t="s">
        <v>829</v>
      </c>
      <c r="H32" s="79"/>
      <c r="I32" s="138" t="s">
        <v>370</v>
      </c>
      <c r="J32" s="76"/>
      <c r="K32" s="79">
        <v>748</v>
      </c>
      <c r="L32" s="79"/>
      <c r="M32" s="29"/>
    </row>
    <row r="33" spans="1:13" ht="15.75" thickBot="1">
      <c r="A33" s="49"/>
      <c r="B33" s="140"/>
      <c r="C33" s="105"/>
      <c r="D33" s="105"/>
      <c r="E33" s="60"/>
      <c r="F33" s="104"/>
      <c r="G33" s="105"/>
      <c r="H33" s="105"/>
      <c r="I33" s="281"/>
      <c r="J33" s="104"/>
      <c r="K33" s="105"/>
      <c r="L33" s="105"/>
      <c r="M33" s="60"/>
    </row>
    <row r="34" spans="1:13">
      <c r="A34" s="49"/>
      <c r="B34" s="284" t="s">
        <v>151</v>
      </c>
      <c r="C34" s="24"/>
      <c r="D34" s="108">
        <v>5832</v>
      </c>
      <c r="E34" s="24"/>
      <c r="F34" s="110"/>
      <c r="G34" s="24"/>
      <c r="H34" s="112" t="s">
        <v>830</v>
      </c>
      <c r="I34" s="141" t="s">
        <v>370</v>
      </c>
      <c r="J34" s="110"/>
      <c r="K34" s="24"/>
      <c r="L34" s="108">
        <v>4873</v>
      </c>
      <c r="M34" s="24"/>
    </row>
    <row r="35" spans="1:13" ht="15.75" thickBot="1">
      <c r="A35" s="49"/>
      <c r="B35" s="290"/>
      <c r="C35" s="45"/>
      <c r="D35" s="109"/>
      <c r="E35" s="45"/>
      <c r="F35" s="111"/>
      <c r="G35" s="45"/>
      <c r="H35" s="113"/>
      <c r="I35" s="142"/>
      <c r="J35" s="111"/>
      <c r="K35" s="45"/>
      <c r="L35" s="109"/>
      <c r="M35" s="45"/>
    </row>
    <row r="36" spans="1:13" ht="15.75" thickTop="1">
      <c r="A36" s="49"/>
      <c r="B36" s="315"/>
      <c r="C36" s="315"/>
      <c r="D36" s="315"/>
      <c r="E36" s="315"/>
      <c r="F36" s="315"/>
      <c r="G36" s="315"/>
      <c r="H36" s="315"/>
      <c r="I36" s="315"/>
      <c r="J36" s="315"/>
      <c r="K36" s="315"/>
      <c r="L36" s="315"/>
      <c r="M36" s="315"/>
    </row>
    <row r="37" spans="1:13">
      <c r="A37" s="49"/>
      <c r="B37" s="27" t="s">
        <v>831</v>
      </c>
      <c r="C37" s="27"/>
      <c r="D37" s="27"/>
      <c r="E37" s="27"/>
      <c r="F37" s="27"/>
      <c r="G37" s="27"/>
      <c r="H37" s="27"/>
      <c r="I37" s="27"/>
      <c r="J37" s="27"/>
      <c r="K37" s="27"/>
      <c r="L37" s="27"/>
      <c r="M37" s="27"/>
    </row>
    <row r="38" spans="1:13">
      <c r="A38" s="49"/>
      <c r="B38" s="19"/>
      <c r="C38" s="19"/>
      <c r="D38" s="19"/>
      <c r="E38" s="19"/>
      <c r="F38" s="19"/>
      <c r="G38" s="19"/>
      <c r="H38" s="19"/>
      <c r="I38" s="19"/>
      <c r="J38" s="19"/>
      <c r="K38" s="19"/>
      <c r="L38" s="19"/>
      <c r="M38" s="19"/>
    </row>
    <row r="39" spans="1:13" ht="15.75" thickBot="1">
      <c r="A39" s="49"/>
      <c r="B39" s="12"/>
      <c r="C39" s="12"/>
      <c r="D39" s="12"/>
      <c r="E39" s="12"/>
      <c r="F39" s="12"/>
      <c r="G39" s="12"/>
      <c r="H39" s="12"/>
      <c r="I39" s="12"/>
      <c r="J39" s="12"/>
      <c r="K39" s="12"/>
      <c r="L39" s="12"/>
      <c r="M39" s="12"/>
    </row>
    <row r="40" spans="1:13" ht="15.75" thickTop="1">
      <c r="A40" s="49"/>
      <c r="B40" s="56" t="s">
        <v>332</v>
      </c>
      <c r="C40" s="58">
        <v>2013</v>
      </c>
      <c r="D40" s="58"/>
      <c r="E40" s="58"/>
      <c r="F40" s="52"/>
      <c r="G40" s="58">
        <v>2012</v>
      </c>
      <c r="H40" s="58"/>
      <c r="I40" s="58"/>
      <c r="J40" s="52"/>
      <c r="K40" s="58">
        <v>2011</v>
      </c>
      <c r="L40" s="58"/>
      <c r="M40" s="58"/>
    </row>
    <row r="41" spans="1:13" ht="15.75" thickBot="1">
      <c r="A41" s="49"/>
      <c r="B41" s="57"/>
      <c r="C41" s="59"/>
      <c r="D41" s="59"/>
      <c r="E41" s="59"/>
      <c r="F41" s="60"/>
      <c r="G41" s="59"/>
      <c r="H41" s="59"/>
      <c r="I41" s="59"/>
      <c r="J41" s="60"/>
      <c r="K41" s="59"/>
      <c r="L41" s="59"/>
      <c r="M41" s="59"/>
    </row>
    <row r="42" spans="1:13">
      <c r="A42" s="49"/>
      <c r="B42" s="21" t="s">
        <v>832</v>
      </c>
      <c r="C42" s="24"/>
      <c r="D42" s="26">
        <v>6192</v>
      </c>
      <c r="E42" s="24"/>
      <c r="F42" s="24"/>
      <c r="G42" s="24"/>
      <c r="H42" s="26">
        <v>6864</v>
      </c>
      <c r="I42" s="24"/>
      <c r="J42" s="24"/>
      <c r="K42" s="24"/>
      <c r="L42" s="26">
        <v>5695</v>
      </c>
      <c r="M42" s="24"/>
    </row>
    <row r="43" spans="1:13">
      <c r="A43" s="49"/>
      <c r="B43" s="22"/>
      <c r="C43" s="23"/>
      <c r="D43" s="25"/>
      <c r="E43" s="23"/>
      <c r="F43" s="23"/>
      <c r="G43" s="23"/>
      <c r="H43" s="25"/>
      <c r="I43" s="23"/>
      <c r="J43" s="23"/>
      <c r="K43" s="23"/>
      <c r="L43" s="25"/>
      <c r="M43" s="23"/>
    </row>
    <row r="44" spans="1:13">
      <c r="A44" s="49"/>
      <c r="B44" s="27" t="s">
        <v>833</v>
      </c>
      <c r="C44" s="63">
        <v>660</v>
      </c>
      <c r="D44" s="63"/>
      <c r="E44" s="29"/>
      <c r="F44" s="29"/>
      <c r="G44" s="63">
        <v>803</v>
      </c>
      <c r="H44" s="63"/>
      <c r="I44" s="29"/>
      <c r="J44" s="29"/>
      <c r="K44" s="63">
        <v>486</v>
      </c>
      <c r="L44" s="63"/>
      <c r="M44" s="29"/>
    </row>
    <row r="45" spans="1:13">
      <c r="A45" s="49"/>
      <c r="B45" s="27"/>
      <c r="C45" s="63"/>
      <c r="D45" s="63"/>
      <c r="E45" s="29"/>
      <c r="F45" s="29"/>
      <c r="G45" s="63"/>
      <c r="H45" s="63"/>
      <c r="I45" s="29"/>
      <c r="J45" s="29"/>
      <c r="K45" s="63"/>
      <c r="L45" s="63"/>
      <c r="M45" s="29"/>
    </row>
    <row r="46" spans="1:13">
      <c r="A46" s="49"/>
      <c r="B46" s="30" t="s">
        <v>834</v>
      </c>
      <c r="C46" s="32" t="s">
        <v>835</v>
      </c>
      <c r="D46" s="32"/>
      <c r="E46" s="41" t="s">
        <v>370</v>
      </c>
      <c r="F46" s="23"/>
      <c r="G46" s="32" t="s">
        <v>836</v>
      </c>
      <c r="H46" s="32"/>
      <c r="I46" s="41" t="s">
        <v>370</v>
      </c>
      <c r="J46" s="23"/>
      <c r="K46" s="32" t="s">
        <v>837</v>
      </c>
      <c r="L46" s="32"/>
      <c r="M46" s="41" t="s">
        <v>370</v>
      </c>
    </row>
    <row r="47" spans="1:13">
      <c r="A47" s="49"/>
      <c r="B47" s="30"/>
      <c r="C47" s="32"/>
      <c r="D47" s="32"/>
      <c r="E47" s="41"/>
      <c r="F47" s="23"/>
      <c r="G47" s="32"/>
      <c r="H47" s="32"/>
      <c r="I47" s="41"/>
      <c r="J47" s="23"/>
      <c r="K47" s="32"/>
      <c r="L47" s="32"/>
      <c r="M47" s="41"/>
    </row>
    <row r="48" spans="1:13">
      <c r="A48" s="49"/>
      <c r="B48" s="27" t="s">
        <v>346</v>
      </c>
      <c r="C48" s="63" t="s">
        <v>838</v>
      </c>
      <c r="D48" s="63"/>
      <c r="E48" s="139" t="s">
        <v>370</v>
      </c>
      <c r="F48" s="29"/>
      <c r="G48" s="63" t="s">
        <v>839</v>
      </c>
      <c r="H48" s="63"/>
      <c r="I48" s="139" t="s">
        <v>370</v>
      </c>
      <c r="J48" s="29"/>
      <c r="K48" s="63" t="s">
        <v>840</v>
      </c>
      <c r="L48" s="63"/>
      <c r="M48" s="139" t="s">
        <v>370</v>
      </c>
    </row>
    <row r="49" spans="1:13" ht="15.75" thickBot="1">
      <c r="A49" s="49"/>
      <c r="B49" s="65"/>
      <c r="C49" s="66"/>
      <c r="D49" s="66"/>
      <c r="E49" s="57"/>
      <c r="F49" s="60"/>
      <c r="G49" s="66"/>
      <c r="H49" s="66"/>
      <c r="I49" s="57"/>
      <c r="J49" s="60"/>
      <c r="K49" s="66"/>
      <c r="L49" s="66"/>
      <c r="M49" s="57"/>
    </row>
    <row r="50" spans="1:13">
      <c r="A50" s="49"/>
      <c r="B50" s="21" t="s">
        <v>151</v>
      </c>
      <c r="C50" s="24"/>
      <c r="D50" s="26">
        <v>5277</v>
      </c>
      <c r="E50" s="24"/>
      <c r="F50" s="24"/>
      <c r="G50" s="24"/>
      <c r="H50" s="26">
        <v>6156</v>
      </c>
      <c r="I50" s="24"/>
      <c r="J50" s="24"/>
      <c r="K50" s="24"/>
      <c r="L50" s="26">
        <v>4873</v>
      </c>
      <c r="M50" s="24"/>
    </row>
    <row r="51" spans="1:13" ht="15.75" thickBot="1">
      <c r="A51" s="49"/>
      <c r="B51" s="44"/>
      <c r="C51" s="45"/>
      <c r="D51" s="68"/>
      <c r="E51" s="45"/>
      <c r="F51" s="45"/>
      <c r="G51" s="45"/>
      <c r="H51" s="68"/>
      <c r="I51" s="45"/>
      <c r="J51" s="45"/>
      <c r="K51" s="45"/>
      <c r="L51" s="68"/>
      <c r="M51" s="45"/>
    </row>
    <row r="52" spans="1:13" ht="15.75" thickTop="1">
      <c r="A52" s="49"/>
      <c r="B52" s="260" t="s">
        <v>274</v>
      </c>
      <c r="C52" s="260"/>
      <c r="D52" s="260"/>
      <c r="E52" s="260"/>
      <c r="F52" s="260"/>
      <c r="G52" s="260"/>
      <c r="H52" s="260"/>
      <c r="I52" s="260"/>
      <c r="J52" s="260"/>
      <c r="K52" s="260"/>
      <c r="L52" s="260"/>
      <c r="M52" s="260"/>
    </row>
    <row r="53" spans="1:13">
      <c r="A53" s="49"/>
      <c r="B53" s="27" t="s">
        <v>841</v>
      </c>
      <c r="C53" s="27"/>
      <c r="D53" s="27"/>
      <c r="E53" s="27"/>
      <c r="F53" s="27"/>
      <c r="G53" s="27"/>
      <c r="H53" s="27"/>
      <c r="I53" s="27"/>
      <c r="J53" s="27"/>
      <c r="K53" s="27"/>
      <c r="L53" s="27"/>
      <c r="M53" s="27"/>
    </row>
    <row r="54" spans="1:13">
      <c r="A54" s="49"/>
      <c r="B54" s="19"/>
      <c r="C54" s="19"/>
      <c r="D54" s="19"/>
      <c r="E54" s="19"/>
      <c r="F54" s="19"/>
      <c r="G54" s="19"/>
      <c r="H54" s="19"/>
      <c r="I54" s="19"/>
      <c r="J54" s="19"/>
      <c r="K54" s="19"/>
      <c r="L54" s="19"/>
      <c r="M54" s="19"/>
    </row>
    <row r="55" spans="1:13" ht="15.75" thickBot="1">
      <c r="A55" s="49"/>
      <c r="B55" s="12"/>
      <c r="C55" s="12"/>
      <c r="D55" s="12"/>
      <c r="E55" s="12"/>
      <c r="F55" s="12"/>
      <c r="G55" s="12"/>
      <c r="H55" s="12"/>
      <c r="I55" s="12"/>
      <c r="J55" s="12"/>
      <c r="K55" s="12"/>
      <c r="L55" s="12"/>
      <c r="M55" s="12"/>
    </row>
    <row r="56" spans="1:13" ht="15.75" thickTop="1">
      <c r="A56" s="49"/>
      <c r="B56" s="56" t="s">
        <v>332</v>
      </c>
      <c r="C56" s="58">
        <v>2013</v>
      </c>
      <c r="D56" s="58"/>
      <c r="E56" s="58"/>
      <c r="F56" s="52"/>
      <c r="G56" s="58">
        <v>2012</v>
      </c>
      <c r="H56" s="58"/>
      <c r="I56" s="58"/>
      <c r="J56" s="52"/>
      <c r="K56" s="58">
        <v>2011</v>
      </c>
      <c r="L56" s="58"/>
      <c r="M56" s="58"/>
    </row>
    <row r="57" spans="1:13" ht="15.75" thickBot="1">
      <c r="A57" s="49"/>
      <c r="B57" s="57"/>
      <c r="C57" s="59"/>
      <c r="D57" s="59"/>
      <c r="E57" s="59"/>
      <c r="F57" s="60"/>
      <c r="G57" s="59"/>
      <c r="H57" s="59"/>
      <c r="I57" s="59"/>
      <c r="J57" s="60"/>
      <c r="K57" s="59"/>
      <c r="L57" s="59"/>
      <c r="M57" s="59"/>
    </row>
    <row r="58" spans="1:13">
      <c r="A58" s="49"/>
      <c r="B58" s="162" t="s">
        <v>842</v>
      </c>
      <c r="C58" s="252"/>
      <c r="D58" s="252"/>
      <c r="E58" s="252"/>
      <c r="F58" s="24"/>
      <c r="G58" s="252"/>
      <c r="H58" s="252"/>
      <c r="I58" s="252"/>
      <c r="J58" s="24"/>
      <c r="K58" s="252"/>
      <c r="L58" s="252"/>
      <c r="M58" s="252"/>
    </row>
    <row r="59" spans="1:13">
      <c r="A59" s="49"/>
      <c r="B59" s="163"/>
      <c r="C59" s="250"/>
      <c r="D59" s="250"/>
      <c r="E59" s="250"/>
      <c r="F59" s="23"/>
      <c r="G59" s="250"/>
      <c r="H59" s="250"/>
      <c r="I59" s="250"/>
      <c r="J59" s="23"/>
      <c r="K59" s="250"/>
      <c r="L59" s="250"/>
      <c r="M59" s="250"/>
    </row>
    <row r="60" spans="1:13">
      <c r="A60" s="49"/>
      <c r="B60" s="27" t="s">
        <v>843</v>
      </c>
      <c r="C60" s="29"/>
      <c r="D60" s="157">
        <v>6543</v>
      </c>
      <c r="E60" s="29"/>
      <c r="F60" s="29"/>
      <c r="G60" s="29"/>
      <c r="H60" s="157">
        <v>6650</v>
      </c>
      <c r="I60" s="29"/>
      <c r="J60" s="29"/>
      <c r="K60" s="29"/>
      <c r="L60" s="157">
        <v>6750</v>
      </c>
      <c r="M60" s="29"/>
    </row>
    <row r="61" spans="1:13">
      <c r="A61" s="49"/>
      <c r="B61" s="27"/>
      <c r="C61" s="29"/>
      <c r="D61" s="157"/>
      <c r="E61" s="29"/>
      <c r="F61" s="29"/>
      <c r="G61" s="29"/>
      <c r="H61" s="157"/>
      <c r="I61" s="29"/>
      <c r="J61" s="29"/>
      <c r="K61" s="29"/>
      <c r="L61" s="157"/>
      <c r="M61" s="29"/>
    </row>
    <row r="62" spans="1:13">
      <c r="A62" s="49"/>
      <c r="B62" s="30" t="s">
        <v>844</v>
      </c>
      <c r="C62" s="64">
        <v>1653</v>
      </c>
      <c r="D62" s="64"/>
      <c r="E62" s="23"/>
      <c r="F62" s="23"/>
      <c r="G62" s="64">
        <v>1411</v>
      </c>
      <c r="H62" s="64"/>
      <c r="I62" s="23"/>
      <c r="J62" s="23"/>
      <c r="K62" s="64">
        <v>1247</v>
      </c>
      <c r="L62" s="64"/>
      <c r="M62" s="23"/>
    </row>
    <row r="63" spans="1:13">
      <c r="A63" s="49"/>
      <c r="B63" s="30"/>
      <c r="C63" s="64"/>
      <c r="D63" s="64"/>
      <c r="E63" s="23"/>
      <c r="F63" s="23"/>
      <c r="G63" s="64"/>
      <c r="H63" s="64"/>
      <c r="I63" s="23"/>
      <c r="J63" s="23"/>
      <c r="K63" s="64"/>
      <c r="L63" s="64"/>
      <c r="M63" s="23"/>
    </row>
    <row r="64" spans="1:13">
      <c r="A64" s="49"/>
      <c r="B64" s="27" t="s">
        <v>845</v>
      </c>
      <c r="C64" s="63">
        <v>446</v>
      </c>
      <c r="D64" s="63"/>
      <c r="E64" s="29"/>
      <c r="F64" s="29"/>
      <c r="G64" s="63">
        <v>537</v>
      </c>
      <c r="H64" s="63"/>
      <c r="I64" s="29"/>
      <c r="J64" s="29"/>
      <c r="K64" s="63">
        <v>636</v>
      </c>
      <c r="L64" s="63"/>
      <c r="M64" s="29"/>
    </row>
    <row r="65" spans="1:13">
      <c r="A65" s="49"/>
      <c r="B65" s="27"/>
      <c r="C65" s="63"/>
      <c r="D65" s="63"/>
      <c r="E65" s="29"/>
      <c r="F65" s="29"/>
      <c r="G65" s="63"/>
      <c r="H65" s="63"/>
      <c r="I65" s="29"/>
      <c r="J65" s="29"/>
      <c r="K65" s="63"/>
      <c r="L65" s="63"/>
      <c r="M65" s="29"/>
    </row>
    <row r="66" spans="1:13">
      <c r="A66" s="49"/>
      <c r="B66" s="30" t="s">
        <v>846</v>
      </c>
      <c r="C66" s="32">
        <v>174</v>
      </c>
      <c r="D66" s="32"/>
      <c r="E66" s="23"/>
      <c r="F66" s="23"/>
      <c r="G66" s="64">
        <v>1381</v>
      </c>
      <c r="H66" s="64"/>
      <c r="I66" s="23"/>
      <c r="J66" s="23"/>
      <c r="K66" s="64">
        <v>1159</v>
      </c>
      <c r="L66" s="64"/>
      <c r="M66" s="23"/>
    </row>
    <row r="67" spans="1:13">
      <c r="A67" s="49"/>
      <c r="B67" s="30"/>
      <c r="C67" s="32"/>
      <c r="D67" s="32"/>
      <c r="E67" s="23"/>
      <c r="F67" s="23"/>
      <c r="G67" s="64"/>
      <c r="H67" s="64"/>
      <c r="I67" s="23"/>
      <c r="J67" s="23"/>
      <c r="K67" s="64"/>
      <c r="L67" s="64"/>
      <c r="M67" s="23"/>
    </row>
    <row r="68" spans="1:13">
      <c r="A68" s="49"/>
      <c r="B68" s="27" t="s">
        <v>847</v>
      </c>
      <c r="C68" s="28">
        <v>1665</v>
      </c>
      <c r="D68" s="28"/>
      <c r="E68" s="29"/>
      <c r="F68" s="29"/>
      <c r="G68" s="28">
        <v>1973</v>
      </c>
      <c r="H68" s="28"/>
      <c r="I68" s="29"/>
      <c r="J68" s="29"/>
      <c r="K68" s="28">
        <v>2059</v>
      </c>
      <c r="L68" s="28"/>
      <c r="M68" s="29"/>
    </row>
    <row r="69" spans="1:13">
      <c r="A69" s="49"/>
      <c r="B69" s="27"/>
      <c r="C69" s="28"/>
      <c r="D69" s="28"/>
      <c r="E69" s="29"/>
      <c r="F69" s="29"/>
      <c r="G69" s="28"/>
      <c r="H69" s="28"/>
      <c r="I69" s="29"/>
      <c r="J69" s="29"/>
      <c r="K69" s="28"/>
      <c r="L69" s="28"/>
      <c r="M69" s="29"/>
    </row>
    <row r="70" spans="1:13">
      <c r="A70" s="49"/>
      <c r="B70" s="30" t="s">
        <v>848</v>
      </c>
      <c r="C70" s="64">
        <v>1629</v>
      </c>
      <c r="D70" s="64"/>
      <c r="E70" s="23"/>
      <c r="F70" s="23"/>
      <c r="G70" s="64">
        <v>1531</v>
      </c>
      <c r="H70" s="64"/>
      <c r="I70" s="23"/>
      <c r="J70" s="23"/>
      <c r="K70" s="64">
        <v>1597</v>
      </c>
      <c r="L70" s="64"/>
      <c r="M70" s="23"/>
    </row>
    <row r="71" spans="1:13" ht="15.75" thickBot="1">
      <c r="A71" s="49"/>
      <c r="B71" s="31"/>
      <c r="C71" s="156"/>
      <c r="D71" s="156"/>
      <c r="E71" s="34"/>
      <c r="F71" s="34"/>
      <c r="G71" s="156"/>
      <c r="H71" s="156"/>
      <c r="I71" s="34"/>
      <c r="J71" s="34"/>
      <c r="K71" s="156"/>
      <c r="L71" s="156"/>
      <c r="M71" s="34"/>
    </row>
    <row r="72" spans="1:13">
      <c r="A72" s="49"/>
      <c r="B72" s="35" t="s">
        <v>849</v>
      </c>
      <c r="C72" s="39"/>
      <c r="D72" s="158">
        <v>12110</v>
      </c>
      <c r="E72" s="39"/>
      <c r="F72" s="39"/>
      <c r="G72" s="39"/>
      <c r="H72" s="158">
        <v>13483</v>
      </c>
      <c r="I72" s="39"/>
      <c r="J72" s="39"/>
      <c r="K72" s="39"/>
      <c r="L72" s="158">
        <v>13448</v>
      </c>
      <c r="M72" s="39"/>
    </row>
    <row r="73" spans="1:13">
      <c r="A73" s="49"/>
      <c r="B73" s="314"/>
      <c r="C73" s="29"/>
      <c r="D73" s="157"/>
      <c r="E73" s="29"/>
      <c r="F73" s="29"/>
      <c r="G73" s="29"/>
      <c r="H73" s="157"/>
      <c r="I73" s="29"/>
      <c r="J73" s="29"/>
      <c r="K73" s="29"/>
      <c r="L73" s="157"/>
      <c r="M73" s="29"/>
    </row>
    <row r="74" spans="1:13">
      <c r="A74" s="49"/>
      <c r="B74" s="15"/>
      <c r="C74" s="23"/>
      <c r="D74" s="23"/>
      <c r="E74" s="23"/>
      <c r="F74" s="15"/>
      <c r="G74" s="23"/>
      <c r="H74" s="23"/>
      <c r="I74" s="23"/>
      <c r="J74" s="15"/>
      <c r="K74" s="23"/>
      <c r="L74" s="23"/>
      <c r="M74" s="23"/>
    </row>
    <row r="75" spans="1:13">
      <c r="A75" s="49"/>
      <c r="B75" s="139" t="s">
        <v>850</v>
      </c>
      <c r="C75" s="139"/>
      <c r="D75" s="139"/>
      <c r="E75" s="139"/>
      <c r="F75" s="29"/>
      <c r="G75" s="139"/>
      <c r="H75" s="139"/>
      <c r="I75" s="139"/>
      <c r="J75" s="29"/>
      <c r="K75" s="139"/>
      <c r="L75" s="139"/>
      <c r="M75" s="139"/>
    </row>
    <row r="76" spans="1:13">
      <c r="A76" s="49"/>
      <c r="B76" s="139"/>
      <c r="C76" s="139"/>
      <c r="D76" s="139"/>
      <c r="E76" s="139"/>
      <c r="F76" s="29"/>
      <c r="G76" s="139"/>
      <c r="H76" s="139"/>
      <c r="I76" s="139"/>
      <c r="J76" s="29"/>
      <c r="K76" s="139"/>
      <c r="L76" s="139"/>
      <c r="M76" s="139"/>
    </row>
    <row r="77" spans="1:13">
      <c r="A77" s="49"/>
      <c r="B77" s="41" t="s">
        <v>851</v>
      </c>
      <c r="C77" s="23"/>
      <c r="D77" s="32" t="s">
        <v>852</v>
      </c>
      <c r="E77" s="41" t="s">
        <v>370</v>
      </c>
      <c r="F77" s="23"/>
      <c r="G77" s="23"/>
      <c r="H77" s="32" t="s">
        <v>853</v>
      </c>
      <c r="I77" s="41" t="s">
        <v>370</v>
      </c>
      <c r="J77" s="23"/>
      <c r="K77" s="23"/>
      <c r="L77" s="32" t="s">
        <v>854</v>
      </c>
      <c r="M77" s="41" t="s">
        <v>370</v>
      </c>
    </row>
    <row r="78" spans="1:13">
      <c r="A78" s="49"/>
      <c r="B78" s="41"/>
      <c r="C78" s="23"/>
      <c r="D78" s="32"/>
      <c r="E78" s="41"/>
      <c r="F78" s="23"/>
      <c r="G78" s="23"/>
      <c r="H78" s="32"/>
      <c r="I78" s="41"/>
      <c r="J78" s="23"/>
      <c r="K78" s="23"/>
      <c r="L78" s="32"/>
      <c r="M78" s="41"/>
    </row>
    <row r="79" spans="1:13">
      <c r="A79" s="49"/>
      <c r="B79" s="27" t="s">
        <v>855</v>
      </c>
      <c r="C79" s="63" t="s">
        <v>856</v>
      </c>
      <c r="D79" s="63"/>
      <c r="E79" s="139" t="s">
        <v>370</v>
      </c>
      <c r="F79" s="29"/>
      <c r="G79" s="63" t="s">
        <v>857</v>
      </c>
      <c r="H79" s="63"/>
      <c r="I79" s="139" t="s">
        <v>370</v>
      </c>
      <c r="J79" s="29"/>
      <c r="K79" s="63" t="s">
        <v>858</v>
      </c>
      <c r="L79" s="63"/>
      <c r="M79" s="139" t="s">
        <v>370</v>
      </c>
    </row>
    <row r="80" spans="1:13">
      <c r="A80" s="49"/>
      <c r="B80" s="27"/>
      <c r="C80" s="63"/>
      <c r="D80" s="63"/>
      <c r="E80" s="139"/>
      <c r="F80" s="29"/>
      <c r="G80" s="63"/>
      <c r="H80" s="63"/>
      <c r="I80" s="139"/>
      <c r="J80" s="29"/>
      <c r="K80" s="63"/>
      <c r="L80" s="63"/>
      <c r="M80" s="139"/>
    </row>
    <row r="81" spans="1:13">
      <c r="A81" s="49"/>
      <c r="B81" s="30" t="s">
        <v>848</v>
      </c>
      <c r="C81" s="32" t="s">
        <v>859</v>
      </c>
      <c r="D81" s="32"/>
      <c r="E81" s="41" t="s">
        <v>370</v>
      </c>
      <c r="F81" s="23"/>
      <c r="G81" s="32" t="s">
        <v>860</v>
      </c>
      <c r="H81" s="32"/>
      <c r="I81" s="41" t="s">
        <v>370</v>
      </c>
      <c r="J81" s="23"/>
      <c r="K81" s="32" t="s">
        <v>861</v>
      </c>
      <c r="L81" s="32"/>
      <c r="M81" s="41" t="s">
        <v>370</v>
      </c>
    </row>
    <row r="82" spans="1:13" ht="15.75" thickBot="1">
      <c r="A82" s="49"/>
      <c r="B82" s="31"/>
      <c r="C82" s="33"/>
      <c r="D82" s="33"/>
      <c r="E82" s="145"/>
      <c r="F82" s="34"/>
      <c r="G82" s="33"/>
      <c r="H82" s="33"/>
      <c r="I82" s="145"/>
      <c r="J82" s="34"/>
      <c r="K82" s="33"/>
      <c r="L82" s="33"/>
      <c r="M82" s="145"/>
    </row>
    <row r="83" spans="1:13">
      <c r="A83" s="49"/>
      <c r="B83" s="35" t="s">
        <v>862</v>
      </c>
      <c r="C83" s="39"/>
      <c r="D83" s="227" t="s">
        <v>863</v>
      </c>
      <c r="E83" s="126" t="s">
        <v>370</v>
      </c>
      <c r="F83" s="39"/>
      <c r="G83" s="39"/>
      <c r="H83" s="227" t="s">
        <v>864</v>
      </c>
      <c r="I83" s="126" t="s">
        <v>370</v>
      </c>
      <c r="J83" s="39"/>
      <c r="K83" s="39"/>
      <c r="L83" s="227" t="s">
        <v>865</v>
      </c>
      <c r="M83" s="126" t="s">
        <v>370</v>
      </c>
    </row>
    <row r="84" spans="1:13" ht="15.75" thickBot="1">
      <c r="A84" s="49"/>
      <c r="B84" s="65"/>
      <c r="C84" s="60"/>
      <c r="D84" s="66"/>
      <c r="E84" s="57"/>
      <c r="F84" s="60"/>
      <c r="G84" s="60"/>
      <c r="H84" s="66"/>
      <c r="I84" s="57"/>
      <c r="J84" s="60"/>
      <c r="K84" s="60"/>
      <c r="L84" s="66"/>
      <c r="M84" s="57"/>
    </row>
    <row r="85" spans="1:13">
      <c r="A85" s="49"/>
      <c r="B85" s="21" t="s">
        <v>866</v>
      </c>
      <c r="C85" s="24"/>
      <c r="D85" s="26">
        <v>8776</v>
      </c>
      <c r="E85" s="24"/>
      <c r="F85" s="24"/>
      <c r="G85" s="24"/>
      <c r="H85" s="26">
        <v>9991</v>
      </c>
      <c r="I85" s="24"/>
      <c r="J85" s="24"/>
      <c r="K85" s="24"/>
      <c r="L85" s="26">
        <v>10872</v>
      </c>
      <c r="M85" s="24"/>
    </row>
    <row r="86" spans="1:13" ht="15.75" thickBot="1">
      <c r="A86" s="49"/>
      <c r="B86" s="44"/>
      <c r="C86" s="45"/>
      <c r="D86" s="68"/>
      <c r="E86" s="45"/>
      <c r="F86" s="45"/>
      <c r="G86" s="45"/>
      <c r="H86" s="68"/>
      <c r="I86" s="45"/>
      <c r="J86" s="45"/>
      <c r="K86" s="45"/>
      <c r="L86" s="68"/>
      <c r="M86" s="45"/>
    </row>
    <row r="87" spans="1:13" ht="25.5" customHeight="1" thickTop="1">
      <c r="A87" s="49"/>
      <c r="B87" s="260" t="s">
        <v>867</v>
      </c>
      <c r="C87" s="260"/>
      <c r="D87" s="260"/>
      <c r="E87" s="260"/>
      <c r="F87" s="260"/>
      <c r="G87" s="260"/>
      <c r="H87" s="260"/>
      <c r="I87" s="260"/>
      <c r="J87" s="260"/>
      <c r="K87" s="260"/>
      <c r="L87" s="260"/>
      <c r="M87" s="260"/>
    </row>
    <row r="88" spans="1:13" ht="25.5" customHeight="1">
      <c r="A88" s="49"/>
      <c r="B88" s="27" t="s">
        <v>868</v>
      </c>
      <c r="C88" s="27"/>
      <c r="D88" s="27"/>
      <c r="E88" s="27"/>
      <c r="F88" s="27"/>
      <c r="G88" s="27"/>
      <c r="H88" s="27"/>
      <c r="I88" s="27"/>
      <c r="J88" s="27"/>
      <c r="K88" s="27"/>
      <c r="L88" s="27"/>
      <c r="M88" s="27"/>
    </row>
  </sheetData>
  <mergeCells count="342">
    <mergeCell ref="B52:M52"/>
    <mergeCell ref="B53:M53"/>
    <mergeCell ref="B87:M87"/>
    <mergeCell ref="B88:M88"/>
    <mergeCell ref="A1:A2"/>
    <mergeCell ref="B1:M1"/>
    <mergeCell ref="B2:M2"/>
    <mergeCell ref="B3:M3"/>
    <mergeCell ref="A4:A88"/>
    <mergeCell ref="B4:M4"/>
    <mergeCell ref="B5:M5"/>
    <mergeCell ref="B6:M6"/>
    <mergeCell ref="B7:M7"/>
    <mergeCell ref="B36:M36"/>
    <mergeCell ref="H85:H86"/>
    <mergeCell ref="I85:I86"/>
    <mergeCell ref="J85:J86"/>
    <mergeCell ref="K85:K86"/>
    <mergeCell ref="L85:L86"/>
    <mergeCell ref="M85:M86"/>
    <mergeCell ref="J83:J84"/>
    <mergeCell ref="K83:K84"/>
    <mergeCell ref="L83:L84"/>
    <mergeCell ref="M83:M84"/>
    <mergeCell ref="B85:B86"/>
    <mergeCell ref="C85:C86"/>
    <mergeCell ref="D85:D86"/>
    <mergeCell ref="E85:E86"/>
    <mergeCell ref="F85:F86"/>
    <mergeCell ref="G85:G86"/>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5:B76"/>
    <mergeCell ref="C75:E76"/>
    <mergeCell ref="F75:F76"/>
    <mergeCell ref="G75:I76"/>
    <mergeCell ref="J75:J76"/>
    <mergeCell ref="K75:M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8:B59"/>
    <mergeCell ref="C58:E59"/>
    <mergeCell ref="F58:F59"/>
    <mergeCell ref="G58:I59"/>
    <mergeCell ref="J58:J59"/>
    <mergeCell ref="K58:M59"/>
    <mergeCell ref="K50:K51"/>
    <mergeCell ref="L50:L51"/>
    <mergeCell ref="M50:M51"/>
    <mergeCell ref="B54:M54"/>
    <mergeCell ref="B56:B57"/>
    <mergeCell ref="C56:E57"/>
    <mergeCell ref="F56:F57"/>
    <mergeCell ref="G56:I57"/>
    <mergeCell ref="J56:J57"/>
    <mergeCell ref="K56:M57"/>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I34:I35"/>
    <mergeCell ref="J34:J35"/>
    <mergeCell ref="K34:K35"/>
    <mergeCell ref="L34:L35"/>
    <mergeCell ref="M34:M35"/>
    <mergeCell ref="B38:M38"/>
    <mergeCell ref="B37:M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6:J27"/>
    <mergeCell ref="K26:K27"/>
    <mergeCell ref="L26:L27"/>
    <mergeCell ref="M26:M27"/>
    <mergeCell ref="B28:B29"/>
    <mergeCell ref="C28:E29"/>
    <mergeCell ref="F28:F29"/>
    <mergeCell ref="G28:I29"/>
    <mergeCell ref="J28:J29"/>
    <mergeCell ref="K28:M29"/>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I18:I19"/>
    <mergeCell ref="J18:J19"/>
    <mergeCell ref="K18:K19"/>
    <mergeCell ref="L18:L19"/>
    <mergeCell ref="M18:M19"/>
    <mergeCell ref="B20:B21"/>
    <mergeCell ref="C20:E21"/>
    <mergeCell ref="F20:F21"/>
    <mergeCell ref="G20:I21"/>
    <mergeCell ref="J20:J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8:M8"/>
    <mergeCell ref="B10:B11"/>
    <mergeCell ref="C10:E11"/>
    <mergeCell ref="F10:F11"/>
    <mergeCell ref="G10: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5</v>
      </c>
    </row>
    <row r="2" spans="1:3" ht="30">
      <c r="A2" s="3" t="s">
        <v>79</v>
      </c>
      <c r="B2" s="4" t="s">
        <v>6</v>
      </c>
      <c r="C2" s="4" t="s">
        <v>6</v>
      </c>
    </row>
    <row r="3" spans="1:3">
      <c r="A3" s="2" t="s">
        <v>80</v>
      </c>
      <c r="B3" s="7">
        <v>1</v>
      </c>
      <c r="C3" s="7">
        <v>1</v>
      </c>
    </row>
    <row r="4" spans="1:3">
      <c r="A4" s="2" t="s">
        <v>81</v>
      </c>
      <c r="B4" s="6">
        <v>2500000</v>
      </c>
      <c r="C4" s="6">
        <v>2500000</v>
      </c>
    </row>
    <row r="5" spans="1:3">
      <c r="A5" s="2" t="s">
        <v>82</v>
      </c>
      <c r="B5" s="4">
        <v>0</v>
      </c>
      <c r="C5" s="4">
        <v>0</v>
      </c>
    </row>
    <row r="6" spans="1:3">
      <c r="A6" s="2" t="s">
        <v>83</v>
      </c>
      <c r="B6" s="4">
        <v>0</v>
      </c>
      <c r="C6" s="4">
        <v>0</v>
      </c>
    </row>
    <row r="7" spans="1:3">
      <c r="A7" s="2" t="s">
        <v>84</v>
      </c>
      <c r="B7" s="7">
        <v>1</v>
      </c>
      <c r="C7" s="7">
        <v>1</v>
      </c>
    </row>
    <row r="8" spans="1:3">
      <c r="A8" s="2" t="s">
        <v>85</v>
      </c>
      <c r="B8" s="6">
        <v>10000000</v>
      </c>
      <c r="C8" s="6">
        <v>10000000</v>
      </c>
    </row>
    <row r="9" spans="1:3">
      <c r="A9" s="2" t="s">
        <v>86</v>
      </c>
      <c r="B9" s="6">
        <v>6537652</v>
      </c>
      <c r="C9" s="6">
        <v>6511649</v>
      </c>
    </row>
    <row r="10" spans="1:3">
      <c r="A10" s="2" t="s">
        <v>87</v>
      </c>
      <c r="B10" s="6">
        <v>6537652</v>
      </c>
      <c r="C10" s="6">
        <v>65116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1" width="31.5703125" bestFit="1" customWidth="1"/>
    <col min="2" max="4" width="36.5703125" bestFit="1" customWidth="1"/>
    <col min="5" max="5" width="21.28515625" customWidth="1"/>
    <col min="6" max="6" width="5.28515625" customWidth="1"/>
    <col min="7" max="7" width="16.85546875" customWidth="1"/>
    <col min="8" max="8" width="19.85546875" customWidth="1"/>
    <col min="9" max="19" width="16.85546875" customWidth="1"/>
    <col min="20" max="20" width="10.140625" customWidth="1"/>
    <col min="21" max="21" width="16.85546875" customWidth="1"/>
  </cols>
  <sheetData>
    <row r="1" spans="1:21" ht="15" customHeight="1">
      <c r="A1" s="8" t="s">
        <v>8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0</v>
      </c>
      <c r="B3" s="48" t="s">
        <v>6</v>
      </c>
      <c r="C3" s="48"/>
      <c r="D3" s="48"/>
      <c r="E3" s="48"/>
      <c r="F3" s="48"/>
      <c r="G3" s="48"/>
      <c r="H3" s="48"/>
      <c r="I3" s="48"/>
      <c r="J3" s="48"/>
      <c r="K3" s="48"/>
      <c r="L3" s="48"/>
      <c r="M3" s="48"/>
      <c r="N3" s="48"/>
      <c r="O3" s="48"/>
      <c r="P3" s="48"/>
      <c r="Q3" s="48"/>
      <c r="R3" s="48"/>
      <c r="S3" s="48"/>
      <c r="T3" s="48"/>
      <c r="U3" s="48"/>
    </row>
    <row r="4" spans="1:21" ht="15" customHeight="1">
      <c r="A4" s="49" t="s">
        <v>871</v>
      </c>
      <c r="B4" s="48" t="s">
        <v>6</v>
      </c>
      <c r="C4" s="48"/>
      <c r="D4" s="48"/>
      <c r="E4" s="48"/>
      <c r="F4" s="48"/>
      <c r="G4" s="48"/>
      <c r="H4" s="48"/>
      <c r="I4" s="48"/>
      <c r="J4" s="48"/>
      <c r="K4" s="48"/>
      <c r="L4" s="48"/>
      <c r="M4" s="48"/>
      <c r="N4" s="48"/>
      <c r="O4" s="48"/>
      <c r="P4" s="48"/>
      <c r="Q4" s="48"/>
      <c r="R4" s="48"/>
      <c r="S4" s="48"/>
      <c r="T4" s="48"/>
      <c r="U4" s="48"/>
    </row>
    <row r="5" spans="1:21">
      <c r="A5" s="49"/>
      <c r="B5" s="50" t="s">
        <v>871</v>
      </c>
      <c r="C5" s="50"/>
      <c r="D5" s="50"/>
      <c r="E5" s="50"/>
      <c r="F5" s="50"/>
      <c r="G5" s="50"/>
      <c r="H5" s="50"/>
      <c r="I5" s="50"/>
      <c r="J5" s="50"/>
      <c r="K5" s="50"/>
      <c r="L5" s="50"/>
      <c r="M5" s="50"/>
      <c r="N5" s="50"/>
      <c r="O5" s="50"/>
      <c r="P5" s="50"/>
      <c r="Q5" s="50"/>
      <c r="R5" s="50"/>
      <c r="S5" s="50"/>
      <c r="T5" s="50"/>
      <c r="U5" s="50"/>
    </row>
    <row r="6" spans="1:21">
      <c r="A6" s="49"/>
      <c r="B6" s="27" t="s">
        <v>872</v>
      </c>
      <c r="C6" s="27"/>
      <c r="D6" s="27"/>
      <c r="E6" s="27"/>
      <c r="F6" s="27"/>
      <c r="G6" s="27"/>
      <c r="H6" s="27"/>
      <c r="I6" s="27"/>
      <c r="J6" s="27"/>
      <c r="K6" s="27"/>
      <c r="L6" s="27"/>
      <c r="M6" s="27"/>
      <c r="N6" s="27"/>
      <c r="O6" s="27"/>
      <c r="P6" s="27"/>
      <c r="Q6" s="27"/>
      <c r="R6" s="27"/>
      <c r="S6" s="27"/>
      <c r="T6" s="27"/>
      <c r="U6" s="27"/>
    </row>
    <row r="7" spans="1:21">
      <c r="A7" s="49"/>
      <c r="B7" s="12"/>
      <c r="C7" s="12"/>
    </row>
    <row r="8" spans="1:21" ht="89.25">
      <c r="A8" s="49"/>
      <c r="B8" s="70" t="s">
        <v>653</v>
      </c>
      <c r="C8" s="316" t="s">
        <v>873</v>
      </c>
    </row>
    <row r="9" spans="1:21">
      <c r="A9" s="49"/>
      <c r="B9" s="12"/>
      <c r="C9" s="12"/>
    </row>
    <row r="10" spans="1:21" ht="102">
      <c r="A10" s="49"/>
      <c r="B10" s="70" t="s">
        <v>653</v>
      </c>
      <c r="C10" s="316" t="s">
        <v>874</v>
      </c>
    </row>
    <row r="11" spans="1:21">
      <c r="A11" s="49"/>
      <c r="B11" s="12"/>
      <c r="C11" s="12"/>
    </row>
    <row r="12" spans="1:21" ht="127.5">
      <c r="A12" s="49"/>
      <c r="B12" s="70" t="s">
        <v>653</v>
      </c>
      <c r="C12" s="316" t="s">
        <v>875</v>
      </c>
    </row>
    <row r="13" spans="1:21">
      <c r="A13" s="49"/>
      <c r="B13" s="27" t="s">
        <v>876</v>
      </c>
      <c r="C13" s="27"/>
      <c r="D13" s="27"/>
      <c r="E13" s="27"/>
      <c r="F13" s="27"/>
      <c r="G13" s="27"/>
      <c r="H13" s="27"/>
      <c r="I13" s="27"/>
      <c r="J13" s="27"/>
      <c r="K13" s="27"/>
      <c r="L13" s="27"/>
      <c r="M13" s="27"/>
      <c r="N13" s="27"/>
      <c r="O13" s="27"/>
      <c r="P13" s="27"/>
      <c r="Q13" s="27"/>
      <c r="R13" s="27"/>
      <c r="S13" s="27"/>
      <c r="T13" s="27"/>
      <c r="U13" s="27"/>
    </row>
    <row r="14" spans="1:21">
      <c r="A14" s="49"/>
      <c r="B14" s="326" t="s">
        <v>877</v>
      </c>
      <c r="C14" s="326"/>
      <c r="D14" s="326"/>
      <c r="E14" s="326"/>
      <c r="F14" s="326"/>
      <c r="G14" s="326"/>
      <c r="H14" s="326"/>
      <c r="I14" s="326"/>
      <c r="J14" s="326"/>
      <c r="K14" s="326"/>
      <c r="L14" s="326"/>
      <c r="M14" s="326"/>
      <c r="N14" s="326"/>
      <c r="O14" s="326"/>
      <c r="P14" s="326"/>
      <c r="Q14" s="326"/>
      <c r="R14" s="326"/>
      <c r="S14" s="326"/>
      <c r="T14" s="326"/>
      <c r="U14" s="326"/>
    </row>
    <row r="15" spans="1:21">
      <c r="A15" s="49"/>
      <c r="B15" s="326" t="s">
        <v>878</v>
      </c>
      <c r="C15" s="326"/>
      <c r="D15" s="326"/>
      <c r="E15" s="326"/>
      <c r="F15" s="326"/>
      <c r="G15" s="326"/>
      <c r="H15" s="326"/>
      <c r="I15" s="326"/>
      <c r="J15" s="326"/>
      <c r="K15" s="326"/>
      <c r="L15" s="326"/>
      <c r="M15" s="326"/>
      <c r="N15" s="326"/>
      <c r="O15" s="326"/>
      <c r="P15" s="326"/>
      <c r="Q15" s="326"/>
      <c r="R15" s="326"/>
      <c r="S15" s="326"/>
      <c r="T15" s="326"/>
      <c r="U15" s="326"/>
    </row>
    <row r="16" spans="1:21">
      <c r="A16" s="49"/>
      <c r="B16" s="326" t="s">
        <v>879</v>
      </c>
      <c r="C16" s="326"/>
      <c r="D16" s="326"/>
      <c r="E16" s="326"/>
      <c r="F16" s="326"/>
      <c r="G16" s="326"/>
      <c r="H16" s="326"/>
      <c r="I16" s="326"/>
      <c r="J16" s="326"/>
      <c r="K16" s="326"/>
      <c r="L16" s="326"/>
      <c r="M16" s="326"/>
      <c r="N16" s="326"/>
      <c r="O16" s="326"/>
      <c r="P16" s="326"/>
      <c r="Q16" s="326"/>
      <c r="R16" s="326"/>
      <c r="S16" s="326"/>
      <c r="T16" s="326"/>
      <c r="U16" s="326"/>
    </row>
    <row r="17" spans="1:21" ht="25.5" customHeight="1">
      <c r="A17" s="49"/>
      <c r="B17" s="326" t="s">
        <v>880</v>
      </c>
      <c r="C17" s="326"/>
      <c r="D17" s="326"/>
      <c r="E17" s="326"/>
      <c r="F17" s="326"/>
      <c r="G17" s="326"/>
      <c r="H17" s="326"/>
      <c r="I17" s="326"/>
      <c r="J17" s="326"/>
      <c r="K17" s="326"/>
      <c r="L17" s="326"/>
      <c r="M17" s="326"/>
      <c r="N17" s="326"/>
      <c r="O17" s="326"/>
      <c r="P17" s="326"/>
      <c r="Q17" s="326"/>
      <c r="R17" s="326"/>
      <c r="S17" s="326"/>
      <c r="T17" s="326"/>
      <c r="U17" s="326"/>
    </row>
    <row r="18" spans="1:21">
      <c r="A18" s="49"/>
      <c r="B18" s="326" t="s">
        <v>881</v>
      </c>
      <c r="C18" s="326"/>
      <c r="D18" s="326"/>
      <c r="E18" s="326"/>
      <c r="F18" s="326"/>
      <c r="G18" s="326"/>
      <c r="H18" s="326"/>
      <c r="I18" s="326"/>
      <c r="J18" s="326"/>
      <c r="K18" s="326"/>
      <c r="L18" s="326"/>
      <c r="M18" s="326"/>
      <c r="N18" s="326"/>
      <c r="O18" s="326"/>
      <c r="P18" s="326"/>
      <c r="Q18" s="326"/>
      <c r="R18" s="326"/>
      <c r="S18" s="326"/>
      <c r="T18" s="326"/>
      <c r="U18" s="326"/>
    </row>
    <row r="19" spans="1:21">
      <c r="A19" s="49"/>
      <c r="B19" s="326" t="s">
        <v>882</v>
      </c>
      <c r="C19" s="326"/>
      <c r="D19" s="326"/>
      <c r="E19" s="326"/>
      <c r="F19" s="326"/>
      <c r="G19" s="326"/>
      <c r="H19" s="326"/>
      <c r="I19" s="326"/>
      <c r="J19" s="326"/>
      <c r="K19" s="326"/>
      <c r="L19" s="326"/>
      <c r="M19" s="326"/>
      <c r="N19" s="326"/>
      <c r="O19" s="326"/>
      <c r="P19" s="326"/>
      <c r="Q19" s="326"/>
      <c r="R19" s="326"/>
      <c r="S19" s="326"/>
      <c r="T19" s="326"/>
      <c r="U19" s="326"/>
    </row>
    <row r="20" spans="1:21">
      <c r="A20" s="49"/>
      <c r="B20" s="326" t="s">
        <v>883</v>
      </c>
      <c r="C20" s="326"/>
      <c r="D20" s="326"/>
      <c r="E20" s="326"/>
      <c r="F20" s="326"/>
      <c r="G20" s="326"/>
      <c r="H20" s="326"/>
      <c r="I20" s="326"/>
      <c r="J20" s="326"/>
      <c r="K20" s="326"/>
      <c r="L20" s="326"/>
      <c r="M20" s="326"/>
      <c r="N20" s="326"/>
      <c r="O20" s="326"/>
      <c r="P20" s="326"/>
      <c r="Q20" s="326"/>
      <c r="R20" s="326"/>
      <c r="S20" s="326"/>
      <c r="T20" s="326"/>
      <c r="U20" s="326"/>
    </row>
    <row r="21" spans="1:21">
      <c r="A21" s="49"/>
      <c r="B21" s="326" t="s">
        <v>884</v>
      </c>
      <c r="C21" s="326"/>
      <c r="D21" s="326"/>
      <c r="E21" s="326"/>
      <c r="F21" s="326"/>
      <c r="G21" s="326"/>
      <c r="H21" s="326"/>
      <c r="I21" s="326"/>
      <c r="J21" s="326"/>
      <c r="K21" s="326"/>
      <c r="L21" s="326"/>
      <c r="M21" s="326"/>
      <c r="N21" s="326"/>
      <c r="O21" s="326"/>
      <c r="P21" s="326"/>
      <c r="Q21" s="326"/>
      <c r="R21" s="326"/>
      <c r="S21" s="326"/>
      <c r="T21" s="326"/>
      <c r="U21" s="326"/>
    </row>
    <row r="22" spans="1:21">
      <c r="A22" s="49"/>
      <c r="B22" s="326" t="s">
        <v>885</v>
      </c>
      <c r="C22" s="326"/>
      <c r="D22" s="326"/>
      <c r="E22" s="326"/>
      <c r="F22" s="326"/>
      <c r="G22" s="326"/>
      <c r="H22" s="326"/>
      <c r="I22" s="326"/>
      <c r="J22" s="326"/>
      <c r="K22" s="326"/>
      <c r="L22" s="326"/>
      <c r="M22" s="326"/>
      <c r="N22" s="326"/>
      <c r="O22" s="326"/>
      <c r="P22" s="326"/>
      <c r="Q22" s="326"/>
      <c r="R22" s="326"/>
      <c r="S22" s="326"/>
      <c r="T22" s="326"/>
      <c r="U22" s="326"/>
    </row>
    <row r="23" spans="1:21">
      <c r="A23" s="49"/>
      <c r="B23" s="326" t="s">
        <v>886</v>
      </c>
      <c r="C23" s="326"/>
      <c r="D23" s="326"/>
      <c r="E23" s="326"/>
      <c r="F23" s="326"/>
      <c r="G23" s="326"/>
      <c r="H23" s="326"/>
      <c r="I23" s="326"/>
      <c r="J23" s="326"/>
      <c r="K23" s="326"/>
      <c r="L23" s="326"/>
      <c r="M23" s="326"/>
      <c r="N23" s="326"/>
      <c r="O23" s="326"/>
      <c r="P23" s="326"/>
      <c r="Q23" s="326"/>
      <c r="R23" s="326"/>
      <c r="S23" s="326"/>
      <c r="T23" s="326"/>
      <c r="U23" s="326"/>
    </row>
    <row r="24" spans="1:21">
      <c r="A24" s="49"/>
      <c r="B24" s="326" t="s">
        <v>887</v>
      </c>
      <c r="C24" s="326"/>
      <c r="D24" s="326"/>
      <c r="E24" s="326"/>
      <c r="F24" s="326"/>
      <c r="G24" s="326"/>
      <c r="H24" s="326"/>
      <c r="I24" s="326"/>
      <c r="J24" s="326"/>
      <c r="K24" s="326"/>
      <c r="L24" s="326"/>
      <c r="M24" s="326"/>
      <c r="N24" s="326"/>
      <c r="O24" s="326"/>
      <c r="P24" s="326"/>
      <c r="Q24" s="326"/>
      <c r="R24" s="326"/>
      <c r="S24" s="326"/>
      <c r="T24" s="326"/>
      <c r="U24" s="326"/>
    </row>
    <row r="25" spans="1:21" ht="38.25" customHeight="1">
      <c r="A25" s="49"/>
      <c r="B25" s="326" t="s">
        <v>888</v>
      </c>
      <c r="C25" s="326"/>
      <c r="D25" s="326"/>
      <c r="E25" s="326"/>
      <c r="F25" s="326"/>
      <c r="G25" s="326"/>
      <c r="H25" s="326"/>
      <c r="I25" s="326"/>
      <c r="J25" s="326"/>
      <c r="K25" s="326"/>
      <c r="L25" s="326"/>
      <c r="M25" s="326"/>
      <c r="N25" s="326"/>
      <c r="O25" s="326"/>
      <c r="P25" s="326"/>
      <c r="Q25" s="326"/>
      <c r="R25" s="326"/>
      <c r="S25" s="326"/>
      <c r="T25" s="326"/>
      <c r="U25" s="326"/>
    </row>
    <row r="26" spans="1:21">
      <c r="A26" s="49"/>
      <c r="B26" s="326" t="s">
        <v>889</v>
      </c>
      <c r="C26" s="326"/>
      <c r="D26" s="326"/>
      <c r="E26" s="326"/>
      <c r="F26" s="326"/>
      <c r="G26" s="326"/>
      <c r="H26" s="326"/>
      <c r="I26" s="326"/>
      <c r="J26" s="326"/>
      <c r="K26" s="326"/>
      <c r="L26" s="326"/>
      <c r="M26" s="326"/>
      <c r="N26" s="326"/>
      <c r="O26" s="326"/>
      <c r="P26" s="326"/>
      <c r="Q26" s="326"/>
      <c r="R26" s="326"/>
      <c r="S26" s="326"/>
      <c r="T26" s="326"/>
      <c r="U26" s="326"/>
    </row>
    <row r="27" spans="1:21" ht="25.5" customHeight="1">
      <c r="A27" s="49"/>
      <c r="B27" s="27" t="s">
        <v>890</v>
      </c>
      <c r="C27" s="27"/>
      <c r="D27" s="27"/>
      <c r="E27" s="27"/>
      <c r="F27" s="27"/>
      <c r="G27" s="27"/>
      <c r="H27" s="27"/>
      <c r="I27" s="27"/>
      <c r="J27" s="27"/>
      <c r="K27" s="27"/>
      <c r="L27" s="27"/>
      <c r="M27" s="27"/>
      <c r="N27" s="27"/>
      <c r="O27" s="27"/>
      <c r="P27" s="27"/>
      <c r="Q27" s="27"/>
      <c r="R27" s="27"/>
      <c r="S27" s="27"/>
      <c r="T27" s="27"/>
      <c r="U27" s="27"/>
    </row>
    <row r="28" spans="1:21" ht="38.25" customHeight="1">
      <c r="A28" s="49"/>
      <c r="B28" s="27" t="s">
        <v>891</v>
      </c>
      <c r="C28" s="27"/>
      <c r="D28" s="27"/>
      <c r="E28" s="27"/>
      <c r="F28" s="27"/>
      <c r="G28" s="27"/>
      <c r="H28" s="27"/>
      <c r="I28" s="27"/>
      <c r="J28" s="27"/>
      <c r="K28" s="27"/>
      <c r="L28" s="27"/>
      <c r="M28" s="27"/>
      <c r="N28" s="27"/>
      <c r="O28" s="27"/>
      <c r="P28" s="27"/>
      <c r="Q28" s="27"/>
      <c r="R28" s="27"/>
      <c r="S28" s="27"/>
      <c r="T28" s="27"/>
      <c r="U28" s="27"/>
    </row>
    <row r="29" spans="1:21" ht="25.5" customHeight="1">
      <c r="A29" s="49"/>
      <c r="B29" s="326" t="s">
        <v>892</v>
      </c>
      <c r="C29" s="326"/>
      <c r="D29" s="326"/>
      <c r="E29" s="326"/>
      <c r="F29" s="326"/>
      <c r="G29" s="326"/>
      <c r="H29" s="326"/>
      <c r="I29" s="326"/>
      <c r="J29" s="326"/>
      <c r="K29" s="326"/>
      <c r="L29" s="326"/>
      <c r="M29" s="326"/>
      <c r="N29" s="326"/>
      <c r="O29" s="326"/>
      <c r="P29" s="326"/>
      <c r="Q29" s="326"/>
      <c r="R29" s="326"/>
      <c r="S29" s="326"/>
      <c r="T29" s="326"/>
      <c r="U29" s="326"/>
    </row>
    <row r="30" spans="1:21" ht="25.5" customHeight="1">
      <c r="A30" s="49"/>
      <c r="B30" s="326" t="s">
        <v>893</v>
      </c>
      <c r="C30" s="326"/>
      <c r="D30" s="326"/>
      <c r="E30" s="326"/>
      <c r="F30" s="326"/>
      <c r="G30" s="326"/>
      <c r="H30" s="326"/>
      <c r="I30" s="326"/>
      <c r="J30" s="326"/>
      <c r="K30" s="326"/>
      <c r="L30" s="326"/>
      <c r="M30" s="326"/>
      <c r="N30" s="326"/>
      <c r="O30" s="326"/>
      <c r="P30" s="326"/>
      <c r="Q30" s="326"/>
      <c r="R30" s="326"/>
      <c r="S30" s="326"/>
      <c r="T30" s="326"/>
      <c r="U30" s="326"/>
    </row>
    <row r="31" spans="1:21">
      <c r="A31" s="49"/>
      <c r="B31" s="27" t="s">
        <v>894</v>
      </c>
      <c r="C31" s="27"/>
      <c r="D31" s="27"/>
      <c r="E31" s="27"/>
      <c r="F31" s="27"/>
      <c r="G31" s="27"/>
      <c r="H31" s="27"/>
      <c r="I31" s="27"/>
      <c r="J31" s="27"/>
      <c r="K31" s="27"/>
      <c r="L31" s="27"/>
      <c r="M31" s="27"/>
      <c r="N31" s="27"/>
      <c r="O31" s="27"/>
      <c r="P31" s="27"/>
      <c r="Q31" s="27"/>
      <c r="R31" s="27"/>
      <c r="S31" s="27"/>
      <c r="T31" s="27"/>
      <c r="U31" s="27"/>
    </row>
    <row r="32" spans="1:21">
      <c r="A32" s="49"/>
      <c r="B32" s="19"/>
      <c r="C32" s="19"/>
      <c r="D32" s="19"/>
      <c r="E32" s="19"/>
      <c r="F32" s="19"/>
      <c r="G32" s="19"/>
      <c r="H32" s="19"/>
      <c r="I32" s="19"/>
      <c r="J32" s="19"/>
      <c r="K32" s="19"/>
      <c r="L32" s="19"/>
      <c r="M32" s="19"/>
      <c r="N32" s="19"/>
      <c r="O32" s="19"/>
      <c r="P32" s="19"/>
      <c r="Q32" s="19"/>
    </row>
    <row r="33" spans="1:17" ht="15.75" thickBot="1">
      <c r="A33" s="49"/>
      <c r="B33" s="12"/>
      <c r="C33" s="12"/>
      <c r="D33" s="12"/>
      <c r="E33" s="12"/>
      <c r="F33" s="12"/>
      <c r="G33" s="12"/>
      <c r="H33" s="12"/>
      <c r="I33" s="12"/>
      <c r="J33" s="12"/>
      <c r="K33" s="12"/>
      <c r="L33" s="12"/>
      <c r="M33" s="12"/>
      <c r="N33" s="12"/>
      <c r="O33" s="12"/>
      <c r="P33" s="12"/>
      <c r="Q33" s="12"/>
    </row>
    <row r="34" spans="1:17" ht="16.5" thickTop="1" thickBot="1">
      <c r="A34" s="49"/>
      <c r="B34" s="13"/>
      <c r="C34" s="20" t="s">
        <v>307</v>
      </c>
      <c r="D34" s="20"/>
      <c r="E34" s="20"/>
      <c r="F34" s="20"/>
      <c r="G34" s="20"/>
      <c r="H34" s="20"/>
      <c r="I34" s="20"/>
      <c r="J34" s="242"/>
      <c r="K34" s="20" t="s">
        <v>319</v>
      </c>
      <c r="L34" s="20"/>
      <c r="M34" s="20"/>
      <c r="N34" s="20"/>
      <c r="O34" s="20"/>
      <c r="P34" s="20"/>
      <c r="Q34" s="20"/>
    </row>
    <row r="35" spans="1:17" ht="15.75" thickBot="1">
      <c r="A35" s="49"/>
      <c r="B35" s="317" t="s">
        <v>268</v>
      </c>
      <c r="C35" s="246" t="s">
        <v>895</v>
      </c>
      <c r="D35" s="246"/>
      <c r="E35" s="246"/>
      <c r="F35" s="54"/>
      <c r="G35" s="246" t="s">
        <v>306</v>
      </c>
      <c r="H35" s="246"/>
      <c r="I35" s="246"/>
      <c r="J35" s="54"/>
      <c r="K35" s="246" t="s">
        <v>895</v>
      </c>
      <c r="L35" s="246"/>
      <c r="M35" s="246"/>
      <c r="N35" s="54"/>
      <c r="O35" s="246" t="s">
        <v>896</v>
      </c>
      <c r="P35" s="246"/>
      <c r="Q35" s="246"/>
    </row>
    <row r="36" spans="1:17">
      <c r="A36" s="49"/>
      <c r="B36" s="318" t="s">
        <v>897</v>
      </c>
      <c r="C36" s="77"/>
      <c r="D36" s="77"/>
      <c r="E36" s="77"/>
      <c r="F36" s="39"/>
      <c r="G36" s="306"/>
      <c r="H36" s="306"/>
      <c r="I36" s="306"/>
      <c r="J36" s="39"/>
      <c r="K36" s="77"/>
      <c r="L36" s="77"/>
      <c r="M36" s="77"/>
      <c r="N36" s="39"/>
      <c r="O36" s="306"/>
      <c r="P36" s="306"/>
      <c r="Q36" s="306"/>
    </row>
    <row r="37" spans="1:17">
      <c r="A37" s="49"/>
      <c r="B37" s="319"/>
      <c r="C37" s="76"/>
      <c r="D37" s="76"/>
      <c r="E37" s="76"/>
      <c r="F37" s="29"/>
      <c r="G37" s="149"/>
      <c r="H37" s="149"/>
      <c r="I37" s="149"/>
      <c r="J37" s="29"/>
      <c r="K37" s="76"/>
      <c r="L37" s="76"/>
      <c r="M37" s="76"/>
      <c r="N37" s="29"/>
      <c r="O37" s="149"/>
      <c r="P37" s="149"/>
      <c r="Q37" s="149"/>
    </row>
    <row r="38" spans="1:17">
      <c r="A38" s="49"/>
      <c r="B38" s="149" t="s">
        <v>898</v>
      </c>
      <c r="C38" s="76"/>
      <c r="D38" s="76"/>
      <c r="E38" s="76"/>
      <c r="F38" s="29"/>
      <c r="G38" s="149"/>
      <c r="H38" s="149"/>
      <c r="I38" s="149"/>
      <c r="J38" s="29"/>
      <c r="K38" s="76"/>
      <c r="L38" s="76"/>
      <c r="M38" s="76"/>
      <c r="N38" s="29"/>
      <c r="O38" s="149"/>
      <c r="P38" s="149"/>
      <c r="Q38" s="149"/>
    </row>
    <row r="39" spans="1:17">
      <c r="A39" s="49"/>
      <c r="B39" s="149"/>
      <c r="C39" s="76"/>
      <c r="D39" s="76"/>
      <c r="E39" s="76"/>
      <c r="F39" s="29"/>
      <c r="G39" s="149"/>
      <c r="H39" s="149"/>
      <c r="I39" s="149"/>
      <c r="J39" s="29"/>
      <c r="K39" s="76"/>
      <c r="L39" s="76"/>
      <c r="M39" s="76"/>
      <c r="N39" s="29"/>
      <c r="O39" s="149"/>
      <c r="P39" s="149"/>
      <c r="Q39" s="149"/>
    </row>
    <row r="40" spans="1:17">
      <c r="A40" s="49"/>
      <c r="B40" s="147" t="s">
        <v>899</v>
      </c>
      <c r="C40" s="23"/>
      <c r="D40" s="81">
        <v>99091</v>
      </c>
      <c r="E40" s="23"/>
      <c r="F40" s="23"/>
      <c r="G40" s="23"/>
      <c r="H40" s="81">
        <v>99091</v>
      </c>
      <c r="I40" s="23"/>
      <c r="J40" s="23"/>
      <c r="K40" s="23"/>
      <c r="L40" s="81">
        <v>154813</v>
      </c>
      <c r="M40" s="23"/>
      <c r="N40" s="23"/>
      <c r="O40" s="23"/>
      <c r="P40" s="81">
        <v>154813</v>
      </c>
      <c r="Q40" s="23"/>
    </row>
    <row r="41" spans="1:17">
      <c r="A41" s="49"/>
      <c r="B41" s="147"/>
      <c r="C41" s="23"/>
      <c r="D41" s="81"/>
      <c r="E41" s="23"/>
      <c r="F41" s="23"/>
      <c r="G41" s="23"/>
      <c r="H41" s="81"/>
      <c r="I41" s="23"/>
      <c r="J41" s="23"/>
      <c r="K41" s="23"/>
      <c r="L41" s="81"/>
      <c r="M41" s="23"/>
      <c r="N41" s="23"/>
      <c r="O41" s="23"/>
      <c r="P41" s="81"/>
      <c r="Q41" s="23"/>
    </row>
    <row r="42" spans="1:17">
      <c r="A42" s="49"/>
      <c r="B42" s="149" t="s">
        <v>900</v>
      </c>
      <c r="C42" s="84">
        <v>20487</v>
      </c>
      <c r="D42" s="84"/>
      <c r="E42" s="29"/>
      <c r="F42" s="29"/>
      <c r="G42" s="84">
        <v>20487</v>
      </c>
      <c r="H42" s="84"/>
      <c r="I42" s="29"/>
      <c r="J42" s="29"/>
      <c r="K42" s="79" t="s">
        <v>312</v>
      </c>
      <c r="L42" s="79"/>
      <c r="M42" s="29"/>
      <c r="N42" s="29"/>
      <c r="O42" s="79" t="s">
        <v>312</v>
      </c>
      <c r="P42" s="79"/>
      <c r="Q42" s="29"/>
    </row>
    <row r="43" spans="1:17">
      <c r="A43" s="49"/>
      <c r="B43" s="149"/>
      <c r="C43" s="84"/>
      <c r="D43" s="84"/>
      <c r="E43" s="29"/>
      <c r="F43" s="29"/>
      <c r="G43" s="84"/>
      <c r="H43" s="84"/>
      <c r="I43" s="29"/>
      <c r="J43" s="29"/>
      <c r="K43" s="79"/>
      <c r="L43" s="79"/>
      <c r="M43" s="29"/>
      <c r="N43" s="29"/>
      <c r="O43" s="79"/>
      <c r="P43" s="79"/>
      <c r="Q43" s="29"/>
    </row>
    <row r="44" spans="1:17">
      <c r="A44" s="49"/>
      <c r="B44" s="15"/>
      <c r="C44" s="23"/>
      <c r="D44" s="23"/>
      <c r="E44" s="23"/>
      <c r="F44" s="15"/>
      <c r="G44" s="23"/>
      <c r="H44" s="23"/>
      <c r="I44" s="23"/>
      <c r="J44" s="15"/>
      <c r="K44" s="23"/>
      <c r="L44" s="23"/>
      <c r="M44" s="23"/>
      <c r="N44" s="15"/>
      <c r="O44" s="23"/>
      <c r="P44" s="23"/>
      <c r="Q44" s="23"/>
    </row>
    <row r="45" spans="1:17">
      <c r="A45" s="49"/>
      <c r="B45" s="149" t="s">
        <v>901</v>
      </c>
      <c r="C45" s="76"/>
      <c r="D45" s="76"/>
      <c r="E45" s="76"/>
      <c r="F45" s="29"/>
      <c r="G45" s="149"/>
      <c r="H45" s="149"/>
      <c r="I45" s="149"/>
      <c r="J45" s="29"/>
      <c r="K45" s="76"/>
      <c r="L45" s="76"/>
      <c r="M45" s="76"/>
      <c r="N45" s="29"/>
      <c r="O45" s="149"/>
      <c r="P45" s="149"/>
      <c r="Q45" s="149"/>
    </row>
    <row r="46" spans="1:17">
      <c r="A46" s="49"/>
      <c r="B46" s="149"/>
      <c r="C46" s="76"/>
      <c r="D46" s="76"/>
      <c r="E46" s="76"/>
      <c r="F46" s="29"/>
      <c r="G46" s="149"/>
      <c r="H46" s="149"/>
      <c r="I46" s="149"/>
      <c r="J46" s="29"/>
      <c r="K46" s="76"/>
      <c r="L46" s="76"/>
      <c r="M46" s="76"/>
      <c r="N46" s="29"/>
      <c r="O46" s="149"/>
      <c r="P46" s="149"/>
      <c r="Q46" s="149"/>
    </row>
    <row r="47" spans="1:17">
      <c r="A47" s="49"/>
      <c r="B47" s="147" t="s">
        <v>900</v>
      </c>
      <c r="C47" s="87">
        <v>232305</v>
      </c>
      <c r="D47" s="87"/>
      <c r="E47" s="23"/>
      <c r="F47" s="23"/>
      <c r="G47" s="87">
        <v>232458</v>
      </c>
      <c r="H47" s="87"/>
      <c r="I47" s="23"/>
      <c r="J47" s="23"/>
      <c r="K47" s="87">
        <v>208634</v>
      </c>
      <c r="L47" s="87"/>
      <c r="M47" s="23"/>
      <c r="N47" s="23"/>
      <c r="O47" s="87">
        <v>208863</v>
      </c>
      <c r="P47" s="87"/>
      <c r="Q47" s="23"/>
    </row>
    <row r="48" spans="1:17">
      <c r="A48" s="49"/>
      <c r="B48" s="147"/>
      <c r="C48" s="87"/>
      <c r="D48" s="87"/>
      <c r="E48" s="23"/>
      <c r="F48" s="23"/>
      <c r="G48" s="87"/>
      <c r="H48" s="87"/>
      <c r="I48" s="23"/>
      <c r="J48" s="23"/>
      <c r="K48" s="87"/>
      <c r="L48" s="87"/>
      <c r="M48" s="23"/>
      <c r="N48" s="23"/>
      <c r="O48" s="87"/>
      <c r="P48" s="87"/>
      <c r="Q48" s="23"/>
    </row>
    <row r="49" spans="1:17">
      <c r="A49" s="49"/>
      <c r="B49" s="149" t="s">
        <v>902</v>
      </c>
      <c r="C49" s="84">
        <v>2729</v>
      </c>
      <c r="D49" s="84"/>
      <c r="E49" s="29"/>
      <c r="F49" s="29"/>
      <c r="G49" s="84">
        <v>2729</v>
      </c>
      <c r="H49" s="84"/>
      <c r="I49" s="29"/>
      <c r="J49" s="29"/>
      <c r="K49" s="84">
        <v>2618</v>
      </c>
      <c r="L49" s="84"/>
      <c r="M49" s="29"/>
      <c r="N49" s="29"/>
      <c r="O49" s="84">
        <v>2618</v>
      </c>
      <c r="P49" s="84"/>
      <c r="Q49" s="29"/>
    </row>
    <row r="50" spans="1:17">
      <c r="A50" s="49"/>
      <c r="B50" s="149"/>
      <c r="C50" s="84"/>
      <c r="D50" s="84"/>
      <c r="E50" s="29"/>
      <c r="F50" s="29"/>
      <c r="G50" s="84"/>
      <c r="H50" s="84"/>
      <c r="I50" s="29"/>
      <c r="J50" s="29"/>
      <c r="K50" s="84"/>
      <c r="L50" s="84"/>
      <c r="M50" s="29"/>
      <c r="N50" s="29"/>
      <c r="O50" s="84"/>
      <c r="P50" s="84"/>
      <c r="Q50" s="29"/>
    </row>
    <row r="51" spans="1:17">
      <c r="A51" s="49"/>
      <c r="B51" s="147" t="s">
        <v>903</v>
      </c>
      <c r="C51" s="85">
        <v>186</v>
      </c>
      <c r="D51" s="85"/>
      <c r="E51" s="23"/>
      <c r="F51" s="23"/>
      <c r="G51" s="85">
        <v>186</v>
      </c>
      <c r="H51" s="85"/>
      <c r="I51" s="23"/>
      <c r="J51" s="23"/>
      <c r="K51" s="85" t="s">
        <v>312</v>
      </c>
      <c r="L51" s="85"/>
      <c r="M51" s="23"/>
      <c r="N51" s="23"/>
      <c r="O51" s="85" t="s">
        <v>312</v>
      </c>
      <c r="P51" s="85"/>
      <c r="Q51" s="23"/>
    </row>
    <row r="52" spans="1:17">
      <c r="A52" s="49"/>
      <c r="B52" s="147"/>
      <c r="C52" s="85"/>
      <c r="D52" s="85"/>
      <c r="E52" s="23"/>
      <c r="F52" s="23"/>
      <c r="G52" s="85"/>
      <c r="H52" s="85"/>
      <c r="I52" s="23"/>
      <c r="J52" s="23"/>
      <c r="K52" s="85"/>
      <c r="L52" s="85"/>
      <c r="M52" s="23"/>
      <c r="N52" s="23"/>
      <c r="O52" s="85"/>
      <c r="P52" s="85"/>
      <c r="Q52" s="23"/>
    </row>
    <row r="53" spans="1:17">
      <c r="A53" s="49"/>
      <c r="B53" s="16"/>
      <c r="C53" s="29"/>
      <c r="D53" s="29"/>
      <c r="E53" s="29"/>
      <c r="F53" s="16"/>
      <c r="G53" s="29"/>
      <c r="H53" s="29"/>
      <c r="I53" s="29"/>
      <c r="J53" s="16"/>
      <c r="K53" s="29"/>
      <c r="L53" s="29"/>
      <c r="M53" s="29"/>
      <c r="N53" s="16"/>
      <c r="O53" s="29"/>
      <c r="P53" s="29"/>
      <c r="Q53" s="29"/>
    </row>
    <row r="54" spans="1:17">
      <c r="A54" s="49"/>
      <c r="B54" s="147" t="s">
        <v>904</v>
      </c>
      <c r="C54" s="82"/>
      <c r="D54" s="82"/>
      <c r="E54" s="23"/>
      <c r="F54" s="23"/>
      <c r="G54" s="85"/>
      <c r="H54" s="85"/>
      <c r="I54" s="23"/>
      <c r="J54" s="23"/>
      <c r="K54" s="82"/>
      <c r="L54" s="82"/>
      <c r="M54" s="23"/>
      <c r="N54" s="23"/>
      <c r="O54" s="85"/>
      <c r="P54" s="85"/>
      <c r="Q54" s="23"/>
    </row>
    <row r="55" spans="1:17">
      <c r="A55" s="49"/>
      <c r="B55" s="147"/>
      <c r="C55" s="82"/>
      <c r="D55" s="82"/>
      <c r="E55" s="23"/>
      <c r="F55" s="23"/>
      <c r="G55" s="85"/>
      <c r="H55" s="85"/>
      <c r="I55" s="23"/>
      <c r="J55" s="23"/>
      <c r="K55" s="82"/>
      <c r="L55" s="82"/>
      <c r="M55" s="23"/>
      <c r="N55" s="23"/>
      <c r="O55" s="85"/>
      <c r="P55" s="85"/>
      <c r="Q55" s="23"/>
    </row>
    <row r="56" spans="1:17">
      <c r="A56" s="49"/>
      <c r="B56" s="149" t="s">
        <v>905</v>
      </c>
      <c r="C56" s="84">
        <v>765035</v>
      </c>
      <c r="D56" s="84"/>
      <c r="E56" s="29"/>
      <c r="F56" s="29"/>
      <c r="G56" s="84">
        <v>769570</v>
      </c>
      <c r="H56" s="84"/>
      <c r="I56" s="29"/>
      <c r="J56" s="29"/>
      <c r="K56" s="84">
        <v>699510</v>
      </c>
      <c r="L56" s="84"/>
      <c r="M56" s="29"/>
      <c r="N56" s="29"/>
      <c r="O56" s="84">
        <v>696951</v>
      </c>
      <c r="P56" s="84"/>
      <c r="Q56" s="29"/>
    </row>
    <row r="57" spans="1:17">
      <c r="A57" s="49"/>
      <c r="B57" s="149"/>
      <c r="C57" s="84"/>
      <c r="D57" s="84"/>
      <c r="E57" s="29"/>
      <c r="F57" s="29"/>
      <c r="G57" s="84"/>
      <c r="H57" s="84"/>
      <c r="I57" s="29"/>
      <c r="J57" s="29"/>
      <c r="K57" s="84"/>
      <c r="L57" s="84"/>
      <c r="M57" s="29"/>
      <c r="N57" s="29"/>
      <c r="O57" s="84"/>
      <c r="P57" s="84"/>
      <c r="Q57" s="29"/>
    </row>
    <row r="58" spans="1:17">
      <c r="A58" s="49"/>
      <c r="B58" s="147" t="s">
        <v>906</v>
      </c>
      <c r="C58" s="87">
        <v>16025</v>
      </c>
      <c r="D58" s="87"/>
      <c r="E58" s="23"/>
      <c r="F58" s="23"/>
      <c r="G58" s="87">
        <v>16025</v>
      </c>
      <c r="H58" s="87"/>
      <c r="I58" s="23"/>
      <c r="J58" s="23"/>
      <c r="K58" s="87">
        <v>19022</v>
      </c>
      <c r="L58" s="87"/>
      <c r="M58" s="23"/>
      <c r="N58" s="23"/>
      <c r="O58" s="87">
        <v>19022</v>
      </c>
      <c r="P58" s="87"/>
      <c r="Q58" s="23"/>
    </row>
    <row r="59" spans="1:17">
      <c r="A59" s="49"/>
      <c r="B59" s="147"/>
      <c r="C59" s="87"/>
      <c r="D59" s="87"/>
      <c r="E59" s="23"/>
      <c r="F59" s="23"/>
      <c r="G59" s="87"/>
      <c r="H59" s="87"/>
      <c r="I59" s="23"/>
      <c r="J59" s="23"/>
      <c r="K59" s="87"/>
      <c r="L59" s="87"/>
      <c r="M59" s="23"/>
      <c r="N59" s="23"/>
      <c r="O59" s="87"/>
      <c r="P59" s="87"/>
      <c r="Q59" s="23"/>
    </row>
    <row r="60" spans="1:17">
      <c r="A60" s="49"/>
      <c r="B60" s="16"/>
      <c r="C60" s="29"/>
      <c r="D60" s="29"/>
      <c r="E60" s="29"/>
      <c r="F60" s="16"/>
      <c r="G60" s="29"/>
      <c r="H60" s="29"/>
      <c r="I60" s="29"/>
      <c r="J60" s="16"/>
      <c r="K60" s="29"/>
      <c r="L60" s="29"/>
      <c r="M60" s="29"/>
      <c r="N60" s="16"/>
      <c r="O60" s="29"/>
      <c r="P60" s="29"/>
      <c r="Q60" s="29"/>
    </row>
    <row r="61" spans="1:17">
      <c r="A61" s="49"/>
      <c r="B61" s="320" t="s">
        <v>907</v>
      </c>
      <c r="C61" s="82"/>
      <c r="D61" s="82"/>
      <c r="E61" s="23"/>
      <c r="F61" s="23"/>
      <c r="G61" s="85"/>
      <c r="H61" s="85"/>
      <c r="I61" s="23"/>
      <c r="J61" s="23"/>
      <c r="K61" s="82"/>
      <c r="L61" s="82"/>
      <c r="M61" s="23"/>
      <c r="N61" s="23"/>
      <c r="O61" s="85"/>
      <c r="P61" s="85"/>
      <c r="Q61" s="23"/>
    </row>
    <row r="62" spans="1:17">
      <c r="A62" s="49"/>
      <c r="B62" s="320"/>
      <c r="C62" s="82"/>
      <c r="D62" s="82"/>
      <c r="E62" s="23"/>
      <c r="F62" s="23"/>
      <c r="G62" s="85"/>
      <c r="H62" s="85"/>
      <c r="I62" s="23"/>
      <c r="J62" s="23"/>
      <c r="K62" s="82"/>
      <c r="L62" s="82"/>
      <c r="M62" s="23"/>
      <c r="N62" s="23"/>
      <c r="O62" s="85"/>
      <c r="P62" s="85"/>
      <c r="Q62" s="23"/>
    </row>
    <row r="63" spans="1:17">
      <c r="A63" s="49"/>
      <c r="B63" s="149" t="s">
        <v>901</v>
      </c>
      <c r="C63" s="76"/>
      <c r="D63" s="76"/>
      <c r="E63" s="29"/>
      <c r="F63" s="29"/>
      <c r="G63" s="79"/>
      <c r="H63" s="79"/>
      <c r="I63" s="29"/>
      <c r="J63" s="29"/>
      <c r="K63" s="76"/>
      <c r="L63" s="76"/>
      <c r="M63" s="29"/>
      <c r="N63" s="29"/>
      <c r="O63" s="79"/>
      <c r="P63" s="79"/>
      <c r="Q63" s="29"/>
    </row>
    <row r="64" spans="1:17">
      <c r="A64" s="49"/>
      <c r="B64" s="149"/>
      <c r="C64" s="76"/>
      <c r="D64" s="76"/>
      <c r="E64" s="29"/>
      <c r="F64" s="29"/>
      <c r="G64" s="79"/>
      <c r="H64" s="79"/>
      <c r="I64" s="29"/>
      <c r="J64" s="29"/>
      <c r="K64" s="76"/>
      <c r="L64" s="76"/>
      <c r="M64" s="29"/>
      <c r="N64" s="29"/>
      <c r="O64" s="79"/>
      <c r="P64" s="79"/>
      <c r="Q64" s="29"/>
    </row>
    <row r="65" spans="1:17">
      <c r="A65" s="49"/>
      <c r="B65" s="147" t="s">
        <v>908</v>
      </c>
      <c r="C65" s="23"/>
      <c r="D65" s="81">
        <v>1003723</v>
      </c>
      <c r="E65" s="23"/>
      <c r="F65" s="23"/>
      <c r="G65" s="23"/>
      <c r="H65" s="81">
        <v>1003816</v>
      </c>
      <c r="I65" s="23"/>
      <c r="J65" s="23"/>
      <c r="K65" s="23"/>
      <c r="L65" s="81">
        <v>970129</v>
      </c>
      <c r="M65" s="23"/>
      <c r="N65" s="23"/>
      <c r="O65" s="23"/>
      <c r="P65" s="81">
        <v>969958</v>
      </c>
      <c r="Q65" s="23"/>
    </row>
    <row r="66" spans="1:17">
      <c r="A66" s="49"/>
      <c r="B66" s="147"/>
      <c r="C66" s="23"/>
      <c r="D66" s="81"/>
      <c r="E66" s="23"/>
      <c r="F66" s="23"/>
      <c r="G66" s="23"/>
      <c r="H66" s="81"/>
      <c r="I66" s="23"/>
      <c r="J66" s="23"/>
      <c r="K66" s="23"/>
      <c r="L66" s="81"/>
      <c r="M66" s="23"/>
      <c r="N66" s="23"/>
      <c r="O66" s="23"/>
      <c r="P66" s="81"/>
      <c r="Q66" s="23"/>
    </row>
    <row r="67" spans="1:17">
      <c r="A67" s="49"/>
      <c r="B67" s="149" t="s">
        <v>909</v>
      </c>
      <c r="C67" s="84">
        <v>21143</v>
      </c>
      <c r="D67" s="84"/>
      <c r="E67" s="29"/>
      <c r="F67" s="29"/>
      <c r="G67" s="84">
        <v>21143</v>
      </c>
      <c r="H67" s="84"/>
      <c r="I67" s="29"/>
      <c r="J67" s="29"/>
      <c r="K67" s="84">
        <v>19038</v>
      </c>
      <c r="L67" s="84"/>
      <c r="M67" s="29"/>
      <c r="N67" s="29"/>
      <c r="O67" s="84">
        <v>19038</v>
      </c>
      <c r="P67" s="84"/>
      <c r="Q67" s="29"/>
    </row>
    <row r="68" spans="1:17">
      <c r="A68" s="49"/>
      <c r="B68" s="149"/>
      <c r="C68" s="84"/>
      <c r="D68" s="84"/>
      <c r="E68" s="29"/>
      <c r="F68" s="29"/>
      <c r="G68" s="84"/>
      <c r="H68" s="84"/>
      <c r="I68" s="29"/>
      <c r="J68" s="29"/>
      <c r="K68" s="84"/>
      <c r="L68" s="84"/>
      <c r="M68" s="29"/>
      <c r="N68" s="29"/>
      <c r="O68" s="84"/>
      <c r="P68" s="84"/>
      <c r="Q68" s="29"/>
    </row>
    <row r="69" spans="1:17">
      <c r="A69" s="49"/>
      <c r="B69" s="147" t="s">
        <v>910</v>
      </c>
      <c r="C69" s="87">
        <v>6527</v>
      </c>
      <c r="D69" s="87"/>
      <c r="E69" s="23"/>
      <c r="F69" s="23"/>
      <c r="G69" s="87">
        <v>6448</v>
      </c>
      <c r="H69" s="87"/>
      <c r="I69" s="23"/>
      <c r="J69" s="23"/>
      <c r="K69" s="87">
        <v>4479</v>
      </c>
      <c r="L69" s="87"/>
      <c r="M69" s="23"/>
      <c r="N69" s="23"/>
      <c r="O69" s="87">
        <v>4193</v>
      </c>
      <c r="P69" s="87"/>
      <c r="Q69" s="23"/>
    </row>
    <row r="70" spans="1:17">
      <c r="A70" s="49"/>
      <c r="B70" s="147"/>
      <c r="C70" s="87"/>
      <c r="D70" s="87"/>
      <c r="E70" s="23"/>
      <c r="F70" s="23"/>
      <c r="G70" s="87"/>
      <c r="H70" s="87"/>
      <c r="I70" s="23"/>
      <c r="J70" s="23"/>
      <c r="K70" s="87"/>
      <c r="L70" s="87"/>
      <c r="M70" s="23"/>
      <c r="N70" s="23"/>
      <c r="O70" s="87"/>
      <c r="P70" s="87"/>
      <c r="Q70" s="23"/>
    </row>
    <row r="71" spans="1:17">
      <c r="A71" s="49"/>
      <c r="B71" s="149" t="s">
        <v>911</v>
      </c>
      <c r="C71" s="79">
        <v>52</v>
      </c>
      <c r="D71" s="79"/>
      <c r="E71" s="29"/>
      <c r="F71" s="29"/>
      <c r="G71" s="79">
        <v>52</v>
      </c>
      <c r="H71" s="79"/>
      <c r="I71" s="29"/>
      <c r="J71" s="29"/>
      <c r="K71" s="79">
        <v>47</v>
      </c>
      <c r="L71" s="79"/>
      <c r="M71" s="29"/>
      <c r="N71" s="29"/>
      <c r="O71" s="79">
        <v>47</v>
      </c>
      <c r="P71" s="79"/>
      <c r="Q71" s="29"/>
    </row>
    <row r="72" spans="1:17">
      <c r="A72" s="49"/>
      <c r="B72" s="149"/>
      <c r="C72" s="79"/>
      <c r="D72" s="79"/>
      <c r="E72" s="29"/>
      <c r="F72" s="29"/>
      <c r="G72" s="79"/>
      <c r="H72" s="79"/>
      <c r="I72" s="29"/>
      <c r="J72" s="29"/>
      <c r="K72" s="79"/>
      <c r="L72" s="79"/>
      <c r="M72" s="29"/>
      <c r="N72" s="29"/>
      <c r="O72" s="79"/>
      <c r="P72" s="79"/>
      <c r="Q72" s="29"/>
    </row>
    <row r="73" spans="1:17">
      <c r="A73" s="49"/>
      <c r="B73" s="147" t="s">
        <v>903</v>
      </c>
      <c r="C73" s="85">
        <v>186</v>
      </c>
      <c r="D73" s="85"/>
      <c r="E73" s="23"/>
      <c r="F73" s="23"/>
      <c r="G73" s="85">
        <v>186</v>
      </c>
      <c r="H73" s="85"/>
      <c r="I73" s="23"/>
      <c r="J73" s="23"/>
      <c r="K73" s="85" t="s">
        <v>312</v>
      </c>
      <c r="L73" s="85"/>
      <c r="M73" s="23"/>
      <c r="N73" s="23"/>
      <c r="O73" s="85" t="s">
        <v>312</v>
      </c>
      <c r="P73" s="85"/>
      <c r="Q73" s="23"/>
    </row>
    <row r="74" spans="1:17">
      <c r="A74" s="49"/>
      <c r="B74" s="147"/>
      <c r="C74" s="85"/>
      <c r="D74" s="85"/>
      <c r="E74" s="23"/>
      <c r="F74" s="23"/>
      <c r="G74" s="85"/>
      <c r="H74" s="85"/>
      <c r="I74" s="23"/>
      <c r="J74" s="23"/>
      <c r="K74" s="85"/>
      <c r="L74" s="85"/>
      <c r="M74" s="23"/>
      <c r="N74" s="23"/>
      <c r="O74" s="85"/>
      <c r="P74" s="85"/>
      <c r="Q74" s="23"/>
    </row>
    <row r="75" spans="1:17">
      <c r="A75" s="49"/>
      <c r="B75" s="137" t="s">
        <v>904</v>
      </c>
      <c r="C75" s="29"/>
      <c r="D75" s="29"/>
      <c r="E75" s="29"/>
      <c r="F75" s="16"/>
      <c r="G75" s="29"/>
      <c r="H75" s="29"/>
      <c r="I75" s="29"/>
      <c r="J75" s="16"/>
      <c r="K75" s="29"/>
      <c r="L75" s="29"/>
      <c r="M75" s="29"/>
      <c r="N75" s="16"/>
      <c r="O75" s="29"/>
      <c r="P75" s="29"/>
      <c r="Q75" s="29"/>
    </row>
    <row r="76" spans="1:17">
      <c r="A76" s="49"/>
      <c r="B76" s="147" t="s">
        <v>912</v>
      </c>
      <c r="C76" s="87">
        <v>18558</v>
      </c>
      <c r="D76" s="87"/>
      <c r="E76" s="23"/>
      <c r="F76" s="23"/>
      <c r="G76" s="87">
        <v>15456</v>
      </c>
      <c r="H76" s="87"/>
      <c r="I76" s="23"/>
      <c r="J76" s="23"/>
      <c r="K76" s="87">
        <v>18558</v>
      </c>
      <c r="L76" s="87"/>
      <c r="M76" s="23"/>
      <c r="N76" s="23"/>
      <c r="O76" s="87">
        <v>18590</v>
      </c>
      <c r="P76" s="87"/>
      <c r="Q76" s="23"/>
    </row>
    <row r="77" spans="1:17">
      <c r="A77" s="49"/>
      <c r="B77" s="147"/>
      <c r="C77" s="87"/>
      <c r="D77" s="87"/>
      <c r="E77" s="23"/>
      <c r="F77" s="23"/>
      <c r="G77" s="87"/>
      <c r="H77" s="87"/>
      <c r="I77" s="23"/>
      <c r="J77" s="23"/>
      <c r="K77" s="87"/>
      <c r="L77" s="87"/>
      <c r="M77" s="23"/>
      <c r="N77" s="23"/>
      <c r="O77" s="87"/>
      <c r="P77" s="87"/>
      <c r="Q77" s="23"/>
    </row>
    <row r="78" spans="1:17">
      <c r="A78" s="49"/>
      <c r="B78" s="16"/>
      <c r="C78" s="29"/>
      <c r="D78" s="29"/>
      <c r="E78" s="29"/>
      <c r="F78" s="16"/>
      <c r="G78" s="29"/>
      <c r="H78" s="29"/>
      <c r="I78" s="29"/>
      <c r="J78" s="16"/>
      <c r="K78" s="29"/>
      <c r="L78" s="29"/>
      <c r="M78" s="29"/>
      <c r="N78" s="16"/>
      <c r="O78" s="29"/>
      <c r="P78" s="29"/>
      <c r="Q78" s="29"/>
    </row>
    <row r="79" spans="1:17">
      <c r="A79" s="49"/>
      <c r="B79" s="147" t="s">
        <v>913</v>
      </c>
      <c r="C79" s="82"/>
      <c r="D79" s="82"/>
      <c r="E79" s="82"/>
      <c r="F79" s="23"/>
      <c r="G79" s="133"/>
      <c r="H79" s="133"/>
      <c r="I79" s="133"/>
      <c r="J79" s="23"/>
      <c r="K79" s="82"/>
      <c r="L79" s="82"/>
      <c r="M79" s="82"/>
      <c r="N79" s="23"/>
      <c r="O79" s="133"/>
      <c r="P79" s="133"/>
      <c r="Q79" s="133"/>
    </row>
    <row r="80" spans="1:17">
      <c r="A80" s="49"/>
      <c r="B80" s="147"/>
      <c r="C80" s="82"/>
      <c r="D80" s="82"/>
      <c r="E80" s="82"/>
      <c r="F80" s="23"/>
      <c r="G80" s="133"/>
      <c r="H80" s="133"/>
      <c r="I80" s="133"/>
      <c r="J80" s="23"/>
      <c r="K80" s="82"/>
      <c r="L80" s="82"/>
      <c r="M80" s="82"/>
      <c r="N80" s="23"/>
      <c r="O80" s="133"/>
      <c r="P80" s="133"/>
      <c r="Q80" s="133"/>
    </row>
    <row r="81" spans="1:21">
      <c r="A81" s="49"/>
      <c r="B81" s="27" t="s">
        <v>914</v>
      </c>
      <c r="C81" s="29"/>
      <c r="D81" s="93">
        <v>187931</v>
      </c>
      <c r="E81" s="29"/>
      <c r="F81" s="29"/>
      <c r="G81" s="29"/>
      <c r="H81" s="93">
        <v>1879</v>
      </c>
      <c r="I81" s="29"/>
      <c r="J81" s="29"/>
      <c r="K81" s="29"/>
      <c r="L81" s="93">
        <v>208328</v>
      </c>
      <c r="M81" s="29"/>
      <c r="N81" s="29"/>
      <c r="O81" s="29"/>
      <c r="P81" s="93">
        <v>2083</v>
      </c>
      <c r="Q81" s="29"/>
    </row>
    <row r="82" spans="1:21">
      <c r="A82" s="49"/>
      <c r="B82" s="27"/>
      <c r="C82" s="29"/>
      <c r="D82" s="93"/>
      <c r="E82" s="29"/>
      <c r="F82" s="29"/>
      <c r="G82" s="29"/>
      <c r="H82" s="93"/>
      <c r="I82" s="29"/>
      <c r="J82" s="29"/>
      <c r="K82" s="29"/>
      <c r="L82" s="93"/>
      <c r="M82" s="29"/>
      <c r="N82" s="29"/>
      <c r="O82" s="29"/>
      <c r="P82" s="93"/>
      <c r="Q82" s="29"/>
    </row>
    <row r="83" spans="1:21">
      <c r="A83" s="49"/>
      <c r="B83" s="30" t="s">
        <v>915</v>
      </c>
      <c r="C83" s="87">
        <v>6463</v>
      </c>
      <c r="D83" s="87"/>
      <c r="E83" s="23"/>
      <c r="F83" s="23"/>
      <c r="G83" s="85">
        <v>65</v>
      </c>
      <c r="H83" s="85"/>
      <c r="I83" s="23"/>
      <c r="J83" s="23"/>
      <c r="K83" s="87">
        <v>22132</v>
      </c>
      <c r="L83" s="87"/>
      <c r="M83" s="23"/>
      <c r="N83" s="23"/>
      <c r="O83" s="85">
        <v>221</v>
      </c>
      <c r="P83" s="85"/>
      <c r="Q83" s="23"/>
    </row>
    <row r="84" spans="1:21" ht="15.75" thickBot="1">
      <c r="A84" s="49"/>
      <c r="B84" s="44"/>
      <c r="C84" s="321"/>
      <c r="D84" s="321"/>
      <c r="E84" s="45"/>
      <c r="F84" s="45"/>
      <c r="G84" s="113"/>
      <c r="H84" s="113"/>
      <c r="I84" s="45"/>
      <c r="J84" s="45"/>
      <c r="K84" s="321"/>
      <c r="L84" s="321"/>
      <c r="M84" s="45"/>
      <c r="N84" s="45"/>
      <c r="O84" s="113"/>
      <c r="P84" s="113"/>
      <c r="Q84" s="45"/>
    </row>
    <row r="85" spans="1:21" ht="15.75" thickTop="1">
      <c r="A85" s="49"/>
      <c r="B85" s="327" t="s">
        <v>916</v>
      </c>
      <c r="C85" s="327"/>
      <c r="D85" s="327"/>
      <c r="E85" s="327"/>
      <c r="F85" s="327"/>
      <c r="G85" s="327"/>
      <c r="H85" s="327"/>
      <c r="I85" s="327"/>
      <c r="J85" s="327"/>
      <c r="K85" s="327"/>
      <c r="L85" s="327"/>
      <c r="M85" s="327"/>
      <c r="N85" s="327"/>
      <c r="O85" s="327"/>
      <c r="P85" s="327"/>
      <c r="Q85" s="327"/>
      <c r="R85" s="327"/>
      <c r="S85" s="327"/>
      <c r="T85" s="327"/>
      <c r="U85" s="327"/>
    </row>
    <row r="86" spans="1:21">
      <c r="A86" s="49"/>
      <c r="B86" s="48"/>
      <c r="C86" s="48"/>
      <c r="D86" s="48"/>
      <c r="E86" s="48"/>
      <c r="F86" s="48"/>
      <c r="G86" s="48"/>
      <c r="H86" s="48"/>
      <c r="I86" s="48"/>
      <c r="J86" s="48"/>
      <c r="K86" s="48"/>
      <c r="L86" s="48"/>
      <c r="M86" s="48"/>
      <c r="N86" s="48"/>
      <c r="O86" s="48"/>
      <c r="P86" s="48"/>
      <c r="Q86" s="48"/>
      <c r="R86" s="48"/>
      <c r="S86" s="48"/>
      <c r="T86" s="48"/>
      <c r="U86" s="48"/>
    </row>
    <row r="87" spans="1:21">
      <c r="A87" s="49"/>
      <c r="B87" s="27" t="s">
        <v>917</v>
      </c>
      <c r="C87" s="27"/>
      <c r="D87" s="27"/>
      <c r="E87" s="27"/>
      <c r="F87" s="27"/>
      <c r="G87" s="27"/>
      <c r="H87" s="27"/>
      <c r="I87" s="27"/>
      <c r="J87" s="27"/>
      <c r="K87" s="27"/>
      <c r="L87" s="27"/>
      <c r="M87" s="27"/>
      <c r="N87" s="27"/>
      <c r="O87" s="27"/>
      <c r="P87" s="27"/>
      <c r="Q87" s="27"/>
      <c r="R87" s="27"/>
      <c r="S87" s="27"/>
      <c r="T87" s="27"/>
      <c r="U87" s="27"/>
    </row>
    <row r="88" spans="1:21">
      <c r="A88" s="49"/>
      <c r="B88" s="19"/>
      <c r="C88" s="19"/>
      <c r="D88" s="19"/>
      <c r="E88" s="19"/>
      <c r="F88" s="19"/>
      <c r="G88" s="19"/>
      <c r="H88" s="19"/>
      <c r="I88" s="19"/>
      <c r="J88" s="19"/>
      <c r="K88" s="19"/>
      <c r="L88" s="19"/>
      <c r="M88" s="19"/>
      <c r="N88" s="19"/>
      <c r="O88" s="19"/>
      <c r="P88" s="19"/>
      <c r="Q88" s="19"/>
    </row>
    <row r="89" spans="1:21" ht="15.75" thickBot="1">
      <c r="A89" s="49"/>
      <c r="B89" s="12"/>
      <c r="C89" s="12"/>
      <c r="D89" s="12"/>
      <c r="E89" s="12"/>
      <c r="F89" s="12"/>
      <c r="G89" s="12"/>
      <c r="H89" s="12"/>
      <c r="I89" s="12"/>
      <c r="J89" s="12"/>
      <c r="K89" s="12"/>
      <c r="L89" s="12"/>
      <c r="M89" s="12"/>
      <c r="N89" s="12"/>
      <c r="O89" s="12"/>
      <c r="P89" s="12"/>
      <c r="Q89" s="12"/>
    </row>
    <row r="90" spans="1:21" ht="15.75" thickTop="1">
      <c r="A90" s="49"/>
      <c r="B90" s="56" t="s">
        <v>268</v>
      </c>
      <c r="C90" s="58" t="s">
        <v>151</v>
      </c>
      <c r="D90" s="58"/>
      <c r="E90" s="58"/>
      <c r="F90" s="52"/>
      <c r="G90" s="58" t="s">
        <v>918</v>
      </c>
      <c r="H90" s="58"/>
      <c r="I90" s="58"/>
      <c r="J90" s="52"/>
      <c r="K90" s="58" t="s">
        <v>919</v>
      </c>
      <c r="L90" s="58"/>
      <c r="M90" s="58"/>
      <c r="N90" s="52"/>
      <c r="O90" s="58" t="s">
        <v>920</v>
      </c>
      <c r="P90" s="58"/>
      <c r="Q90" s="58"/>
    </row>
    <row r="91" spans="1:21" ht="15.75" thickBot="1">
      <c r="A91" s="49"/>
      <c r="B91" s="57"/>
      <c r="C91" s="59"/>
      <c r="D91" s="59"/>
      <c r="E91" s="59"/>
      <c r="F91" s="60"/>
      <c r="G91" s="59"/>
      <c r="H91" s="59"/>
      <c r="I91" s="59"/>
      <c r="J91" s="60"/>
      <c r="K91" s="59"/>
      <c r="L91" s="59"/>
      <c r="M91" s="59"/>
      <c r="N91" s="60"/>
      <c r="O91" s="59"/>
      <c r="P91" s="59"/>
      <c r="Q91" s="59"/>
    </row>
    <row r="92" spans="1:21">
      <c r="A92" s="49"/>
      <c r="B92" s="224" t="s">
        <v>307</v>
      </c>
      <c r="C92" s="126"/>
      <c r="D92" s="126"/>
      <c r="E92" s="126"/>
      <c r="F92" s="39"/>
      <c r="G92" s="126"/>
      <c r="H92" s="126"/>
      <c r="I92" s="126"/>
      <c r="J92" s="39"/>
      <c r="K92" s="126"/>
      <c r="L92" s="126"/>
      <c r="M92" s="126"/>
      <c r="N92" s="39"/>
      <c r="O92" s="126"/>
      <c r="P92" s="126"/>
      <c r="Q92" s="126"/>
    </row>
    <row r="93" spans="1:21">
      <c r="A93" s="49"/>
      <c r="B93" s="223"/>
      <c r="C93" s="139"/>
      <c r="D93" s="139"/>
      <c r="E93" s="139"/>
      <c r="F93" s="29"/>
      <c r="G93" s="139"/>
      <c r="H93" s="139"/>
      <c r="I93" s="139"/>
      <c r="J93" s="29"/>
      <c r="K93" s="139"/>
      <c r="L93" s="139"/>
      <c r="M93" s="139"/>
      <c r="N93" s="29"/>
      <c r="O93" s="139"/>
      <c r="P93" s="139"/>
      <c r="Q93" s="139"/>
    </row>
    <row r="94" spans="1:21">
      <c r="A94" s="49"/>
      <c r="B94" s="53" t="s">
        <v>921</v>
      </c>
      <c r="C94" s="29"/>
      <c r="D94" s="29"/>
      <c r="E94" s="29"/>
      <c r="F94" s="16"/>
      <c r="G94" s="29"/>
      <c r="H94" s="29"/>
      <c r="I94" s="29"/>
      <c r="J94" s="16"/>
      <c r="K94" s="29"/>
      <c r="L94" s="29"/>
      <c r="M94" s="29"/>
      <c r="N94" s="16"/>
      <c r="O94" s="29"/>
      <c r="P94" s="29"/>
      <c r="Q94" s="29"/>
    </row>
    <row r="95" spans="1:21">
      <c r="A95" s="49"/>
      <c r="B95" s="139" t="s">
        <v>922</v>
      </c>
      <c r="C95" s="139"/>
      <c r="D95" s="139"/>
      <c r="E95" s="139"/>
      <c r="F95" s="29"/>
      <c r="G95" s="139"/>
      <c r="H95" s="139"/>
      <c r="I95" s="139"/>
      <c r="J95" s="29"/>
      <c r="K95" s="139"/>
      <c r="L95" s="139"/>
      <c r="M95" s="139"/>
      <c r="N95" s="29"/>
      <c r="O95" s="139"/>
      <c r="P95" s="139"/>
      <c r="Q95" s="139"/>
    </row>
    <row r="96" spans="1:21">
      <c r="A96" s="49"/>
      <c r="B96" s="139"/>
      <c r="C96" s="139"/>
      <c r="D96" s="139"/>
      <c r="E96" s="139"/>
      <c r="F96" s="29"/>
      <c r="G96" s="139"/>
      <c r="H96" s="139"/>
      <c r="I96" s="139"/>
      <c r="J96" s="29"/>
      <c r="K96" s="139"/>
      <c r="L96" s="139"/>
      <c r="M96" s="139"/>
      <c r="N96" s="29"/>
      <c r="O96" s="139"/>
      <c r="P96" s="139"/>
      <c r="Q96" s="139"/>
    </row>
    <row r="97" spans="1:17">
      <c r="A97" s="49"/>
      <c r="B97" s="152" t="s">
        <v>923</v>
      </c>
      <c r="C97" s="23"/>
      <c r="D97" s="25">
        <v>168702</v>
      </c>
      <c r="E97" s="23"/>
      <c r="F97" s="23"/>
      <c r="G97" s="23"/>
      <c r="H97" s="25">
        <v>5538</v>
      </c>
      <c r="I97" s="23"/>
      <c r="J97" s="23"/>
      <c r="K97" s="23"/>
      <c r="L97" s="25">
        <v>163164</v>
      </c>
      <c r="M97" s="23"/>
      <c r="N97" s="23"/>
      <c r="O97" s="23"/>
      <c r="P97" s="32" t="s">
        <v>317</v>
      </c>
      <c r="Q97" s="23"/>
    </row>
    <row r="98" spans="1:17">
      <c r="A98" s="49"/>
      <c r="B98" s="152"/>
      <c r="C98" s="23"/>
      <c r="D98" s="25"/>
      <c r="E98" s="23"/>
      <c r="F98" s="23"/>
      <c r="G98" s="23"/>
      <c r="H98" s="25"/>
      <c r="I98" s="23"/>
      <c r="J98" s="23"/>
      <c r="K98" s="23"/>
      <c r="L98" s="25"/>
      <c r="M98" s="23"/>
      <c r="N98" s="23"/>
      <c r="O98" s="23"/>
      <c r="P98" s="32"/>
      <c r="Q98" s="23"/>
    </row>
    <row r="99" spans="1:17">
      <c r="A99" s="49"/>
      <c r="B99" s="225" t="s">
        <v>924</v>
      </c>
      <c r="C99" s="28">
        <v>20149</v>
      </c>
      <c r="D99" s="28"/>
      <c r="E99" s="29"/>
      <c r="F99" s="29"/>
      <c r="G99" s="63">
        <v>419</v>
      </c>
      <c r="H99" s="63"/>
      <c r="I99" s="29"/>
      <c r="J99" s="29"/>
      <c r="K99" s="28">
        <v>19730</v>
      </c>
      <c r="L99" s="28"/>
      <c r="M99" s="29"/>
      <c r="N99" s="29"/>
      <c r="O99" s="63" t="s">
        <v>312</v>
      </c>
      <c r="P99" s="63"/>
      <c r="Q99" s="29"/>
    </row>
    <row r="100" spans="1:17">
      <c r="A100" s="49"/>
      <c r="B100" s="225"/>
      <c r="C100" s="28"/>
      <c r="D100" s="28"/>
      <c r="E100" s="29"/>
      <c r="F100" s="29"/>
      <c r="G100" s="63"/>
      <c r="H100" s="63"/>
      <c r="I100" s="29"/>
      <c r="J100" s="29"/>
      <c r="K100" s="28"/>
      <c r="L100" s="28"/>
      <c r="M100" s="29"/>
      <c r="N100" s="29"/>
      <c r="O100" s="63"/>
      <c r="P100" s="63"/>
      <c r="Q100" s="29"/>
    </row>
    <row r="101" spans="1:17">
      <c r="A101" s="49"/>
      <c r="B101" s="152" t="s">
        <v>925</v>
      </c>
      <c r="C101" s="32">
        <v>25</v>
      </c>
      <c r="D101" s="32"/>
      <c r="E101" s="23"/>
      <c r="F101" s="23"/>
      <c r="G101" s="32" t="s">
        <v>312</v>
      </c>
      <c r="H101" s="32"/>
      <c r="I101" s="23"/>
      <c r="J101" s="23"/>
      <c r="K101" s="32">
        <v>25</v>
      </c>
      <c r="L101" s="32"/>
      <c r="M101" s="23"/>
      <c r="N101" s="23"/>
      <c r="O101" s="32" t="s">
        <v>312</v>
      </c>
      <c r="P101" s="32"/>
      <c r="Q101" s="23"/>
    </row>
    <row r="102" spans="1:17">
      <c r="A102" s="49"/>
      <c r="B102" s="152"/>
      <c r="C102" s="32"/>
      <c r="D102" s="32"/>
      <c r="E102" s="23"/>
      <c r="F102" s="23"/>
      <c r="G102" s="32"/>
      <c r="H102" s="32"/>
      <c r="I102" s="23"/>
      <c r="J102" s="23"/>
      <c r="K102" s="32"/>
      <c r="L102" s="32"/>
      <c r="M102" s="23"/>
      <c r="N102" s="23"/>
      <c r="O102" s="32"/>
      <c r="P102" s="32"/>
      <c r="Q102" s="23"/>
    </row>
    <row r="103" spans="1:17">
      <c r="A103" s="49"/>
      <c r="B103" s="225" t="s">
        <v>926</v>
      </c>
      <c r="C103" s="28">
        <v>56778</v>
      </c>
      <c r="D103" s="28"/>
      <c r="E103" s="29"/>
      <c r="F103" s="29"/>
      <c r="G103" s="28">
        <v>11496</v>
      </c>
      <c r="H103" s="28"/>
      <c r="I103" s="29"/>
      <c r="J103" s="29"/>
      <c r="K103" s="28">
        <v>45282</v>
      </c>
      <c r="L103" s="28"/>
      <c r="M103" s="29"/>
      <c r="N103" s="29"/>
      <c r="O103" s="63" t="s">
        <v>312</v>
      </c>
      <c r="P103" s="63"/>
      <c r="Q103" s="29"/>
    </row>
    <row r="104" spans="1:17">
      <c r="A104" s="49"/>
      <c r="B104" s="225"/>
      <c r="C104" s="28"/>
      <c r="D104" s="28"/>
      <c r="E104" s="29"/>
      <c r="F104" s="29"/>
      <c r="G104" s="28"/>
      <c r="H104" s="28"/>
      <c r="I104" s="29"/>
      <c r="J104" s="29"/>
      <c r="K104" s="28"/>
      <c r="L104" s="28"/>
      <c r="M104" s="29"/>
      <c r="N104" s="29"/>
      <c r="O104" s="63"/>
      <c r="P104" s="63"/>
      <c r="Q104" s="29"/>
    </row>
    <row r="105" spans="1:17">
      <c r="A105" s="49"/>
      <c r="B105" s="152" t="s">
        <v>927</v>
      </c>
      <c r="C105" s="64">
        <v>3034</v>
      </c>
      <c r="D105" s="64"/>
      <c r="E105" s="23"/>
      <c r="F105" s="23"/>
      <c r="G105" s="64">
        <v>3034</v>
      </c>
      <c r="H105" s="64"/>
      <c r="I105" s="23"/>
      <c r="J105" s="23"/>
      <c r="K105" s="32" t="s">
        <v>312</v>
      </c>
      <c r="L105" s="32"/>
      <c r="M105" s="23"/>
      <c r="N105" s="23"/>
      <c r="O105" s="32" t="s">
        <v>312</v>
      </c>
      <c r="P105" s="32"/>
      <c r="Q105" s="23"/>
    </row>
    <row r="106" spans="1:17" ht="15.75" thickBot="1">
      <c r="A106" s="49"/>
      <c r="B106" s="322"/>
      <c r="C106" s="156"/>
      <c r="D106" s="156"/>
      <c r="E106" s="34"/>
      <c r="F106" s="34"/>
      <c r="G106" s="156"/>
      <c r="H106" s="156"/>
      <c r="I106" s="34"/>
      <c r="J106" s="34"/>
      <c r="K106" s="33"/>
      <c r="L106" s="33"/>
      <c r="M106" s="34"/>
      <c r="N106" s="34"/>
      <c r="O106" s="33"/>
      <c r="P106" s="33"/>
      <c r="Q106" s="34"/>
    </row>
    <row r="107" spans="1:17">
      <c r="A107" s="49"/>
      <c r="B107" s="126" t="s">
        <v>928</v>
      </c>
      <c r="C107" s="39"/>
      <c r="D107" s="158">
        <v>248688</v>
      </c>
      <c r="E107" s="39"/>
      <c r="F107" s="39"/>
      <c r="G107" s="39"/>
      <c r="H107" s="158">
        <v>20487</v>
      </c>
      <c r="I107" s="39"/>
      <c r="J107" s="39"/>
      <c r="K107" s="39"/>
      <c r="L107" s="158">
        <v>228201</v>
      </c>
      <c r="M107" s="39"/>
      <c r="N107" s="39"/>
      <c r="O107" s="39"/>
      <c r="P107" s="227" t="s">
        <v>317</v>
      </c>
      <c r="Q107" s="39"/>
    </row>
    <row r="108" spans="1:17">
      <c r="A108" s="49"/>
      <c r="B108" s="139"/>
      <c r="C108" s="29"/>
      <c r="D108" s="157"/>
      <c r="E108" s="29"/>
      <c r="F108" s="29"/>
      <c r="G108" s="29"/>
      <c r="H108" s="157"/>
      <c r="I108" s="29"/>
      <c r="J108" s="29"/>
      <c r="K108" s="29"/>
      <c r="L108" s="157"/>
      <c r="M108" s="29"/>
      <c r="N108" s="29"/>
      <c r="O108" s="29"/>
      <c r="P108" s="63"/>
      <c r="Q108" s="29"/>
    </row>
    <row r="109" spans="1:17">
      <c r="A109" s="49"/>
      <c r="B109" s="152" t="s">
        <v>929</v>
      </c>
      <c r="C109" s="23"/>
      <c r="D109" s="25">
        <v>186</v>
      </c>
      <c r="E109" s="23"/>
      <c r="F109" s="23"/>
      <c r="G109" s="23"/>
      <c r="H109" s="32" t="s">
        <v>317</v>
      </c>
      <c r="I109" s="23"/>
      <c r="J109" s="23"/>
      <c r="K109" s="23"/>
      <c r="L109" s="81">
        <v>186</v>
      </c>
      <c r="M109" s="23"/>
      <c r="N109" s="23"/>
      <c r="O109" s="23"/>
      <c r="P109" s="32" t="s">
        <v>317</v>
      </c>
      <c r="Q109" s="23"/>
    </row>
    <row r="110" spans="1:17">
      <c r="A110" s="49"/>
      <c r="B110" s="152"/>
      <c r="C110" s="23"/>
      <c r="D110" s="25"/>
      <c r="E110" s="23"/>
      <c r="F110" s="23"/>
      <c r="G110" s="23"/>
      <c r="H110" s="32"/>
      <c r="I110" s="23"/>
      <c r="J110" s="23"/>
      <c r="K110" s="23"/>
      <c r="L110" s="81"/>
      <c r="M110" s="23"/>
      <c r="N110" s="23"/>
      <c r="O110" s="23"/>
      <c r="P110" s="32"/>
      <c r="Q110" s="23"/>
    </row>
    <row r="111" spans="1:17">
      <c r="A111" s="49"/>
      <c r="B111" s="139" t="s">
        <v>930</v>
      </c>
      <c r="C111" s="29"/>
      <c r="D111" s="29"/>
      <c r="E111" s="29"/>
      <c r="F111" s="29"/>
      <c r="G111" s="29"/>
      <c r="H111" s="29"/>
      <c r="I111" s="29"/>
      <c r="J111" s="29"/>
      <c r="K111" s="29"/>
      <c r="L111" s="29"/>
      <c r="M111" s="29"/>
      <c r="N111" s="29"/>
      <c r="O111" s="29"/>
      <c r="P111" s="29"/>
      <c r="Q111" s="29"/>
    </row>
    <row r="112" spans="1:17">
      <c r="A112" s="49"/>
      <c r="B112" s="139"/>
      <c r="C112" s="29"/>
      <c r="D112" s="29"/>
      <c r="E112" s="29"/>
      <c r="F112" s="29"/>
      <c r="G112" s="29"/>
      <c r="H112" s="29"/>
      <c r="I112" s="29"/>
      <c r="J112" s="29"/>
      <c r="K112" s="29"/>
      <c r="L112" s="29"/>
      <c r="M112" s="29"/>
      <c r="N112" s="29"/>
      <c r="O112" s="29"/>
      <c r="P112" s="29"/>
      <c r="Q112" s="29"/>
    </row>
    <row r="113" spans="1:17">
      <c r="A113" s="49"/>
      <c r="B113" s="152" t="s">
        <v>931</v>
      </c>
      <c r="C113" s="23"/>
      <c r="D113" s="25">
        <v>186</v>
      </c>
      <c r="E113" s="23"/>
      <c r="F113" s="23"/>
      <c r="G113" s="23"/>
      <c r="H113" s="32" t="s">
        <v>317</v>
      </c>
      <c r="I113" s="23"/>
      <c r="J113" s="23"/>
      <c r="K113" s="23"/>
      <c r="L113" s="81">
        <v>186</v>
      </c>
      <c r="M113" s="23"/>
      <c r="N113" s="23"/>
      <c r="O113" s="23"/>
      <c r="P113" s="32" t="s">
        <v>317</v>
      </c>
      <c r="Q113" s="23"/>
    </row>
    <row r="114" spans="1:17" ht="15.75" thickBot="1">
      <c r="A114" s="49"/>
      <c r="B114" s="153"/>
      <c r="C114" s="45"/>
      <c r="D114" s="68"/>
      <c r="E114" s="45"/>
      <c r="F114" s="45"/>
      <c r="G114" s="45"/>
      <c r="H114" s="154"/>
      <c r="I114" s="45"/>
      <c r="J114" s="45"/>
      <c r="K114" s="45"/>
      <c r="L114" s="109"/>
      <c r="M114" s="45"/>
      <c r="N114" s="45"/>
      <c r="O114" s="45"/>
      <c r="P114" s="154"/>
      <c r="Q114" s="45"/>
    </row>
    <row r="115" spans="1:17" ht="15.75" thickTop="1">
      <c r="A115" s="49"/>
      <c r="B115" s="231" t="s">
        <v>319</v>
      </c>
      <c r="C115" s="56"/>
      <c r="D115" s="56"/>
      <c r="E115" s="56"/>
      <c r="F115" s="52"/>
      <c r="G115" s="56"/>
      <c r="H115" s="56"/>
      <c r="I115" s="56"/>
      <c r="J115" s="52"/>
      <c r="K115" s="56"/>
      <c r="L115" s="56"/>
      <c r="M115" s="56"/>
      <c r="N115" s="52"/>
      <c r="O115" s="56"/>
      <c r="P115" s="56"/>
      <c r="Q115" s="56"/>
    </row>
    <row r="116" spans="1:17">
      <c r="A116" s="49"/>
      <c r="B116" s="223"/>
      <c r="C116" s="139"/>
      <c r="D116" s="139"/>
      <c r="E116" s="139"/>
      <c r="F116" s="29"/>
      <c r="G116" s="139"/>
      <c r="H116" s="139"/>
      <c r="I116" s="139"/>
      <c r="J116" s="29"/>
      <c r="K116" s="139"/>
      <c r="L116" s="139"/>
      <c r="M116" s="139"/>
      <c r="N116" s="29"/>
      <c r="O116" s="139"/>
      <c r="P116" s="139"/>
      <c r="Q116" s="139"/>
    </row>
    <row r="117" spans="1:17">
      <c r="A117" s="49"/>
      <c r="B117" s="18" t="s">
        <v>921</v>
      </c>
      <c r="C117" s="23"/>
      <c r="D117" s="23"/>
      <c r="E117" s="23"/>
      <c r="F117" s="15"/>
      <c r="G117" s="23"/>
      <c r="H117" s="23"/>
      <c r="I117" s="23"/>
      <c r="J117" s="15"/>
      <c r="K117" s="23"/>
      <c r="L117" s="23"/>
      <c r="M117" s="23"/>
      <c r="N117" s="15"/>
      <c r="O117" s="23"/>
      <c r="P117" s="23"/>
      <c r="Q117" s="23"/>
    </row>
    <row r="118" spans="1:17">
      <c r="A118" s="49"/>
      <c r="B118" s="139" t="s">
        <v>344</v>
      </c>
      <c r="C118" s="139"/>
      <c r="D118" s="139"/>
      <c r="E118" s="139"/>
      <c r="F118" s="29"/>
      <c r="G118" s="139"/>
      <c r="H118" s="139"/>
      <c r="I118" s="139"/>
      <c r="J118" s="29"/>
      <c r="K118" s="139"/>
      <c r="L118" s="139"/>
      <c r="M118" s="139"/>
      <c r="N118" s="29"/>
      <c r="O118" s="139"/>
      <c r="P118" s="139"/>
      <c r="Q118" s="139"/>
    </row>
    <row r="119" spans="1:17">
      <c r="A119" s="49"/>
      <c r="B119" s="139"/>
      <c r="C119" s="139"/>
      <c r="D119" s="139"/>
      <c r="E119" s="139"/>
      <c r="F119" s="29"/>
      <c r="G119" s="139"/>
      <c r="H119" s="139"/>
      <c r="I119" s="139"/>
      <c r="J119" s="29"/>
      <c r="K119" s="139"/>
      <c r="L119" s="139"/>
      <c r="M119" s="139"/>
      <c r="N119" s="29"/>
      <c r="O119" s="139"/>
      <c r="P119" s="139"/>
      <c r="Q119" s="139"/>
    </row>
    <row r="120" spans="1:17">
      <c r="A120" s="49"/>
      <c r="B120" s="152" t="s">
        <v>309</v>
      </c>
      <c r="C120" s="23"/>
      <c r="D120" s="25">
        <v>124414</v>
      </c>
      <c r="E120" s="23"/>
      <c r="F120" s="23"/>
      <c r="G120" s="23"/>
      <c r="H120" s="32" t="s">
        <v>317</v>
      </c>
      <c r="I120" s="23"/>
      <c r="J120" s="23"/>
      <c r="K120" s="23"/>
      <c r="L120" s="25">
        <v>124414</v>
      </c>
      <c r="M120" s="23"/>
      <c r="N120" s="23"/>
      <c r="O120" s="23"/>
      <c r="P120" s="32" t="s">
        <v>317</v>
      </c>
      <c r="Q120" s="23"/>
    </row>
    <row r="121" spans="1:17">
      <c r="A121" s="49"/>
      <c r="B121" s="152"/>
      <c r="C121" s="23"/>
      <c r="D121" s="25"/>
      <c r="E121" s="23"/>
      <c r="F121" s="23"/>
      <c r="G121" s="23"/>
      <c r="H121" s="32"/>
      <c r="I121" s="23"/>
      <c r="J121" s="23"/>
      <c r="K121" s="23"/>
      <c r="L121" s="25"/>
      <c r="M121" s="23"/>
      <c r="N121" s="23"/>
      <c r="O121" s="23"/>
      <c r="P121" s="32"/>
      <c r="Q121" s="23"/>
    </row>
    <row r="122" spans="1:17">
      <c r="A122" s="49"/>
      <c r="B122" s="225" t="s">
        <v>310</v>
      </c>
      <c r="C122" s="28">
        <v>21728</v>
      </c>
      <c r="D122" s="28"/>
      <c r="E122" s="29"/>
      <c r="F122" s="29"/>
      <c r="G122" s="63" t="s">
        <v>312</v>
      </c>
      <c r="H122" s="63"/>
      <c r="I122" s="29"/>
      <c r="J122" s="29"/>
      <c r="K122" s="28">
        <v>21728</v>
      </c>
      <c r="L122" s="28"/>
      <c r="M122" s="29"/>
      <c r="N122" s="29"/>
      <c r="O122" s="63" t="s">
        <v>312</v>
      </c>
      <c r="P122" s="63"/>
      <c r="Q122" s="29"/>
    </row>
    <row r="123" spans="1:17">
      <c r="A123" s="49"/>
      <c r="B123" s="225"/>
      <c r="C123" s="28"/>
      <c r="D123" s="28"/>
      <c r="E123" s="29"/>
      <c r="F123" s="29"/>
      <c r="G123" s="63"/>
      <c r="H123" s="63"/>
      <c r="I123" s="29"/>
      <c r="J123" s="29"/>
      <c r="K123" s="28"/>
      <c r="L123" s="28"/>
      <c r="M123" s="29"/>
      <c r="N123" s="29"/>
      <c r="O123" s="63"/>
      <c r="P123" s="63"/>
      <c r="Q123" s="29"/>
    </row>
    <row r="124" spans="1:17">
      <c r="A124" s="49"/>
      <c r="B124" s="152" t="s">
        <v>311</v>
      </c>
      <c r="C124" s="32">
        <v>36</v>
      </c>
      <c r="D124" s="32"/>
      <c r="E124" s="23"/>
      <c r="F124" s="23"/>
      <c r="G124" s="32" t="s">
        <v>312</v>
      </c>
      <c r="H124" s="32"/>
      <c r="I124" s="23"/>
      <c r="J124" s="23"/>
      <c r="K124" s="32">
        <v>36</v>
      </c>
      <c r="L124" s="32"/>
      <c r="M124" s="23"/>
      <c r="N124" s="23"/>
      <c r="O124" s="32" t="s">
        <v>312</v>
      </c>
      <c r="P124" s="32"/>
      <c r="Q124" s="23"/>
    </row>
    <row r="125" spans="1:17">
      <c r="A125" s="49"/>
      <c r="B125" s="152"/>
      <c r="C125" s="32"/>
      <c r="D125" s="32"/>
      <c r="E125" s="23"/>
      <c r="F125" s="23"/>
      <c r="G125" s="32"/>
      <c r="H125" s="32"/>
      <c r="I125" s="23"/>
      <c r="J125" s="23"/>
      <c r="K125" s="32"/>
      <c r="L125" s="32"/>
      <c r="M125" s="23"/>
      <c r="N125" s="23"/>
      <c r="O125" s="32"/>
      <c r="P125" s="32"/>
      <c r="Q125" s="23"/>
    </row>
    <row r="126" spans="1:17">
      <c r="A126" s="49"/>
      <c r="B126" s="225" t="s">
        <v>313</v>
      </c>
      <c r="C126" s="28">
        <v>53982</v>
      </c>
      <c r="D126" s="28"/>
      <c r="E126" s="29"/>
      <c r="F126" s="29"/>
      <c r="G126" s="63" t="s">
        <v>312</v>
      </c>
      <c r="H126" s="63"/>
      <c r="I126" s="29"/>
      <c r="J126" s="29"/>
      <c r="K126" s="28">
        <v>53982</v>
      </c>
      <c r="L126" s="28"/>
      <c r="M126" s="29"/>
      <c r="N126" s="29"/>
      <c r="O126" s="63" t="s">
        <v>312</v>
      </c>
      <c r="P126" s="63"/>
      <c r="Q126" s="29"/>
    </row>
    <row r="127" spans="1:17">
      <c r="A127" s="49"/>
      <c r="B127" s="225"/>
      <c r="C127" s="28"/>
      <c r="D127" s="28"/>
      <c r="E127" s="29"/>
      <c r="F127" s="29"/>
      <c r="G127" s="63"/>
      <c r="H127" s="63"/>
      <c r="I127" s="29"/>
      <c r="J127" s="29"/>
      <c r="K127" s="28"/>
      <c r="L127" s="28"/>
      <c r="M127" s="29"/>
      <c r="N127" s="29"/>
      <c r="O127" s="63"/>
      <c r="P127" s="63"/>
      <c r="Q127" s="29"/>
    </row>
    <row r="128" spans="1:17">
      <c r="A128" s="49"/>
      <c r="B128" s="152" t="s">
        <v>314</v>
      </c>
      <c r="C128" s="64">
        <v>3758</v>
      </c>
      <c r="D128" s="64"/>
      <c r="E128" s="23"/>
      <c r="F128" s="23"/>
      <c r="G128" s="32" t="s">
        <v>312</v>
      </c>
      <c r="H128" s="32"/>
      <c r="I128" s="23"/>
      <c r="J128" s="23"/>
      <c r="K128" s="64">
        <v>3758</v>
      </c>
      <c r="L128" s="64"/>
      <c r="M128" s="23"/>
      <c r="N128" s="23"/>
      <c r="O128" s="32" t="s">
        <v>312</v>
      </c>
      <c r="P128" s="32"/>
      <c r="Q128" s="23"/>
    </row>
    <row r="129" spans="1:21" ht="15.75" thickBot="1">
      <c r="A129" s="49"/>
      <c r="B129" s="322"/>
      <c r="C129" s="156"/>
      <c r="D129" s="156"/>
      <c r="E129" s="34"/>
      <c r="F129" s="34"/>
      <c r="G129" s="33"/>
      <c r="H129" s="33"/>
      <c r="I129" s="34"/>
      <c r="J129" s="34"/>
      <c r="K129" s="156"/>
      <c r="L129" s="156"/>
      <c r="M129" s="34"/>
      <c r="N129" s="34"/>
      <c r="O129" s="33"/>
      <c r="P129" s="33"/>
      <c r="Q129" s="34"/>
    </row>
    <row r="130" spans="1:21">
      <c r="A130" s="49"/>
      <c r="B130" s="226" t="s">
        <v>151</v>
      </c>
      <c r="C130" s="39"/>
      <c r="D130" s="158">
        <v>203918</v>
      </c>
      <c r="E130" s="39"/>
      <c r="F130" s="39"/>
      <c r="G130" s="39"/>
      <c r="H130" s="227" t="s">
        <v>317</v>
      </c>
      <c r="I130" s="39"/>
      <c r="J130" s="39"/>
      <c r="K130" s="39"/>
      <c r="L130" s="158">
        <v>203918</v>
      </c>
      <c r="M130" s="39"/>
      <c r="N130" s="39"/>
      <c r="O130" s="39"/>
      <c r="P130" s="227" t="s">
        <v>317</v>
      </c>
      <c r="Q130" s="39"/>
    </row>
    <row r="131" spans="1:21" ht="15.75" thickBot="1">
      <c r="A131" s="49"/>
      <c r="B131" s="291"/>
      <c r="C131" s="40"/>
      <c r="D131" s="171"/>
      <c r="E131" s="40"/>
      <c r="F131" s="40"/>
      <c r="G131" s="40"/>
      <c r="H131" s="230"/>
      <c r="I131" s="40"/>
      <c r="J131" s="40"/>
      <c r="K131" s="40"/>
      <c r="L131" s="171"/>
      <c r="M131" s="40"/>
      <c r="N131" s="40"/>
      <c r="O131" s="40"/>
      <c r="P131" s="230"/>
      <c r="Q131" s="40"/>
    </row>
    <row r="132" spans="1:21" ht="15.75" thickTop="1">
      <c r="A132" s="49"/>
      <c r="B132" s="29"/>
      <c r="C132" s="29"/>
      <c r="D132" s="29"/>
      <c r="E132" s="29"/>
      <c r="F132" s="29"/>
      <c r="G132" s="29"/>
      <c r="H132" s="29"/>
      <c r="I132" s="29"/>
      <c r="J132" s="29"/>
      <c r="K132" s="29"/>
      <c r="L132" s="29"/>
      <c r="M132" s="29"/>
      <c r="N132" s="29"/>
      <c r="O132" s="29"/>
      <c r="P132" s="29"/>
      <c r="Q132" s="29"/>
      <c r="R132" s="29"/>
      <c r="S132" s="29"/>
      <c r="T132" s="29"/>
      <c r="U132" s="29"/>
    </row>
    <row r="133" spans="1:21" ht="25.5" customHeight="1">
      <c r="A133" s="49"/>
      <c r="B133" s="27" t="s">
        <v>932</v>
      </c>
      <c r="C133" s="27"/>
      <c r="D133" s="27"/>
      <c r="E133" s="27"/>
      <c r="F133" s="27"/>
      <c r="G133" s="27"/>
      <c r="H133" s="27"/>
      <c r="I133" s="27"/>
      <c r="J133" s="27"/>
      <c r="K133" s="27"/>
      <c r="L133" s="27"/>
      <c r="M133" s="27"/>
      <c r="N133" s="27"/>
      <c r="O133" s="27"/>
      <c r="P133" s="27"/>
      <c r="Q133" s="27"/>
      <c r="R133" s="27"/>
      <c r="S133" s="27"/>
      <c r="T133" s="27"/>
      <c r="U133" s="27"/>
    </row>
    <row r="134" spans="1:21">
      <c r="A134" s="49"/>
      <c r="B134" s="19"/>
      <c r="C134" s="19"/>
      <c r="D134" s="19"/>
      <c r="E134" s="19"/>
      <c r="F134" s="19"/>
      <c r="G134" s="19"/>
      <c r="H134" s="19"/>
      <c r="I134" s="19"/>
      <c r="J134" s="19"/>
      <c r="K134" s="19"/>
      <c r="L134" s="19"/>
      <c r="M134" s="19"/>
      <c r="N134" s="19"/>
      <c r="O134" s="19"/>
      <c r="P134" s="19"/>
      <c r="Q134" s="19"/>
      <c r="R134" s="19"/>
      <c r="S134" s="19"/>
      <c r="T134" s="19"/>
      <c r="U134" s="19"/>
    </row>
    <row r="135" spans="1:21" ht="15.75" thickBot="1">
      <c r="A135" s="49"/>
      <c r="B135" s="12"/>
      <c r="C135" s="12"/>
      <c r="D135" s="12"/>
      <c r="E135" s="12"/>
      <c r="F135" s="12"/>
      <c r="G135" s="12"/>
      <c r="H135" s="12"/>
      <c r="I135" s="12"/>
      <c r="J135" s="12"/>
      <c r="K135" s="12"/>
      <c r="L135" s="12"/>
      <c r="M135" s="12"/>
      <c r="N135" s="12"/>
      <c r="O135" s="12"/>
      <c r="P135" s="12"/>
      <c r="Q135" s="12"/>
      <c r="R135" s="12"/>
      <c r="S135" s="12"/>
      <c r="T135" s="12"/>
      <c r="U135" s="12"/>
    </row>
    <row r="136" spans="1:21" ht="15.75" thickTop="1">
      <c r="A136" s="49"/>
      <c r="B136" s="56" t="s">
        <v>268</v>
      </c>
      <c r="C136" s="58" t="s">
        <v>151</v>
      </c>
      <c r="D136" s="58"/>
      <c r="E136" s="58"/>
      <c r="F136" s="52"/>
      <c r="G136" s="58" t="s">
        <v>918</v>
      </c>
      <c r="H136" s="58"/>
      <c r="I136" s="58"/>
      <c r="J136" s="52"/>
      <c r="K136" s="58" t="s">
        <v>919</v>
      </c>
      <c r="L136" s="58"/>
      <c r="M136" s="58"/>
      <c r="N136" s="52"/>
      <c r="O136" s="58" t="s">
        <v>920</v>
      </c>
      <c r="P136" s="58"/>
      <c r="Q136" s="58"/>
      <c r="R136" s="52"/>
      <c r="S136" s="58" t="s">
        <v>933</v>
      </c>
      <c r="T136" s="58"/>
      <c r="U136" s="58"/>
    </row>
    <row r="137" spans="1:21" ht="15.75" thickBot="1">
      <c r="A137" s="49"/>
      <c r="B137" s="57"/>
      <c r="C137" s="59"/>
      <c r="D137" s="59"/>
      <c r="E137" s="59"/>
      <c r="F137" s="60"/>
      <c r="G137" s="59"/>
      <c r="H137" s="59"/>
      <c r="I137" s="59"/>
      <c r="J137" s="60"/>
      <c r="K137" s="59"/>
      <c r="L137" s="59"/>
      <c r="M137" s="59"/>
      <c r="N137" s="60"/>
      <c r="O137" s="59"/>
      <c r="P137" s="59"/>
      <c r="Q137" s="59"/>
      <c r="R137" s="60"/>
      <c r="S137" s="59"/>
      <c r="T137" s="59"/>
      <c r="U137" s="59"/>
    </row>
    <row r="138" spans="1:21">
      <c r="A138" s="49"/>
      <c r="B138" s="224" t="s">
        <v>307</v>
      </c>
      <c r="C138" s="126"/>
      <c r="D138" s="126"/>
      <c r="E138" s="126"/>
      <c r="F138" s="39"/>
      <c r="G138" s="126"/>
      <c r="H138" s="126"/>
      <c r="I138" s="126"/>
      <c r="J138" s="39"/>
      <c r="K138" s="126"/>
      <c r="L138" s="126"/>
      <c r="M138" s="126"/>
      <c r="N138" s="39"/>
      <c r="O138" s="126"/>
      <c r="P138" s="126"/>
      <c r="Q138" s="126"/>
      <c r="R138" s="39"/>
      <c r="S138" s="126"/>
      <c r="T138" s="126"/>
      <c r="U138" s="126"/>
    </row>
    <row r="139" spans="1:21">
      <c r="A139" s="49"/>
      <c r="B139" s="223"/>
      <c r="C139" s="139"/>
      <c r="D139" s="139"/>
      <c r="E139" s="139"/>
      <c r="F139" s="29"/>
      <c r="G139" s="139"/>
      <c r="H139" s="139"/>
      <c r="I139" s="139"/>
      <c r="J139" s="29"/>
      <c r="K139" s="139"/>
      <c r="L139" s="139"/>
      <c r="M139" s="139"/>
      <c r="N139" s="29"/>
      <c r="O139" s="139"/>
      <c r="P139" s="139"/>
      <c r="Q139" s="139"/>
      <c r="R139" s="29"/>
      <c r="S139" s="139"/>
      <c r="T139" s="139"/>
      <c r="U139" s="139"/>
    </row>
    <row r="140" spans="1:21">
      <c r="A140" s="49"/>
      <c r="B140" s="41" t="s">
        <v>934</v>
      </c>
      <c r="C140" s="23"/>
      <c r="D140" s="25">
        <v>187</v>
      </c>
      <c r="E140" s="23"/>
      <c r="F140" s="23"/>
      <c r="G140" s="23"/>
      <c r="H140" s="32" t="s">
        <v>317</v>
      </c>
      <c r="I140" s="23"/>
      <c r="J140" s="23"/>
      <c r="K140" s="23"/>
      <c r="L140" s="32" t="s">
        <v>317</v>
      </c>
      <c r="M140" s="23"/>
      <c r="N140" s="23"/>
      <c r="O140" s="23"/>
      <c r="P140" s="25">
        <v>187</v>
      </c>
      <c r="Q140" s="23"/>
      <c r="R140" s="23"/>
      <c r="S140" s="23"/>
      <c r="T140" s="25">
        <v>11</v>
      </c>
      <c r="U140" s="23"/>
    </row>
    <row r="141" spans="1:21">
      <c r="A141" s="49"/>
      <c r="B141" s="41"/>
      <c r="C141" s="23"/>
      <c r="D141" s="25"/>
      <c r="E141" s="23"/>
      <c r="F141" s="23"/>
      <c r="G141" s="23"/>
      <c r="H141" s="32"/>
      <c r="I141" s="23"/>
      <c r="J141" s="23"/>
      <c r="K141" s="23"/>
      <c r="L141" s="32"/>
      <c r="M141" s="23"/>
      <c r="N141" s="23"/>
      <c r="O141" s="23"/>
      <c r="P141" s="25"/>
      <c r="Q141" s="23"/>
      <c r="R141" s="23"/>
      <c r="S141" s="23"/>
      <c r="T141" s="25"/>
      <c r="U141" s="23"/>
    </row>
    <row r="142" spans="1:21">
      <c r="A142" s="49"/>
      <c r="B142" s="139" t="s">
        <v>935</v>
      </c>
      <c r="C142" s="63">
        <v>736</v>
      </c>
      <c r="D142" s="63"/>
      <c r="E142" s="29"/>
      <c r="F142" s="29"/>
      <c r="G142" s="63" t="s">
        <v>312</v>
      </c>
      <c r="H142" s="63"/>
      <c r="I142" s="29"/>
      <c r="J142" s="29"/>
      <c r="K142" s="63" t="s">
        <v>312</v>
      </c>
      <c r="L142" s="63"/>
      <c r="M142" s="29"/>
      <c r="N142" s="29"/>
      <c r="O142" s="63">
        <v>736</v>
      </c>
      <c r="P142" s="63"/>
      <c r="Q142" s="29"/>
      <c r="R142" s="29"/>
      <c r="S142" s="63">
        <v>112</v>
      </c>
      <c r="T142" s="63"/>
      <c r="U142" s="29"/>
    </row>
    <row r="143" spans="1:21" ht="15.75" thickBot="1">
      <c r="A143" s="49"/>
      <c r="B143" s="57"/>
      <c r="C143" s="66"/>
      <c r="D143" s="66"/>
      <c r="E143" s="60"/>
      <c r="F143" s="60"/>
      <c r="G143" s="66"/>
      <c r="H143" s="66"/>
      <c r="I143" s="60"/>
      <c r="J143" s="60"/>
      <c r="K143" s="66"/>
      <c r="L143" s="66"/>
      <c r="M143" s="60"/>
      <c r="N143" s="60"/>
      <c r="O143" s="66"/>
      <c r="P143" s="66"/>
      <c r="Q143" s="60"/>
      <c r="R143" s="60"/>
      <c r="S143" s="66"/>
      <c r="T143" s="66"/>
      <c r="U143" s="60"/>
    </row>
    <row r="144" spans="1:21">
      <c r="A144" s="49"/>
      <c r="B144" s="220" t="s">
        <v>151</v>
      </c>
      <c r="C144" s="24"/>
      <c r="D144" s="26">
        <v>923</v>
      </c>
      <c r="E144" s="24"/>
      <c r="F144" s="24"/>
      <c r="G144" s="24"/>
      <c r="H144" s="164" t="s">
        <v>317</v>
      </c>
      <c r="I144" s="24"/>
      <c r="J144" s="24"/>
      <c r="K144" s="24"/>
      <c r="L144" s="164" t="s">
        <v>317</v>
      </c>
      <c r="M144" s="24"/>
      <c r="N144" s="24"/>
      <c r="O144" s="24"/>
      <c r="P144" s="26">
        <v>923</v>
      </c>
      <c r="Q144" s="24"/>
      <c r="R144" s="24"/>
      <c r="S144" s="24"/>
      <c r="T144" s="26">
        <v>123</v>
      </c>
      <c r="U144" s="24"/>
    </row>
    <row r="145" spans="1:21" ht="15.75" thickBot="1">
      <c r="A145" s="49"/>
      <c r="B145" s="221"/>
      <c r="C145" s="45"/>
      <c r="D145" s="68"/>
      <c r="E145" s="45"/>
      <c r="F145" s="45"/>
      <c r="G145" s="45"/>
      <c r="H145" s="154"/>
      <c r="I145" s="45"/>
      <c r="J145" s="45"/>
      <c r="K145" s="45"/>
      <c r="L145" s="154"/>
      <c r="M145" s="45"/>
      <c r="N145" s="45"/>
      <c r="O145" s="45"/>
      <c r="P145" s="68"/>
      <c r="Q145" s="45"/>
      <c r="R145" s="45"/>
      <c r="S145" s="45"/>
      <c r="T145" s="68"/>
      <c r="U145" s="45"/>
    </row>
    <row r="146" spans="1:21" ht="15.75" thickTop="1">
      <c r="A146" s="49"/>
      <c r="B146" s="231" t="s">
        <v>319</v>
      </c>
      <c r="C146" s="56"/>
      <c r="D146" s="56"/>
      <c r="E146" s="56"/>
      <c r="F146" s="52"/>
      <c r="G146" s="56"/>
      <c r="H146" s="56"/>
      <c r="I146" s="56"/>
      <c r="J146" s="52"/>
      <c r="K146" s="56"/>
      <c r="L146" s="56"/>
      <c r="M146" s="56"/>
      <c r="N146" s="52"/>
      <c r="O146" s="56"/>
      <c r="P146" s="56"/>
      <c r="Q146" s="56"/>
      <c r="R146" s="52"/>
      <c r="S146" s="56"/>
      <c r="T146" s="56"/>
      <c r="U146" s="56"/>
    </row>
    <row r="147" spans="1:21">
      <c r="A147" s="49"/>
      <c r="B147" s="323"/>
      <c r="C147" s="139"/>
      <c r="D147" s="139"/>
      <c r="E147" s="139"/>
      <c r="F147" s="29"/>
      <c r="G147" s="139"/>
      <c r="H147" s="139"/>
      <c r="I147" s="139"/>
      <c r="J147" s="29"/>
      <c r="K147" s="139"/>
      <c r="L147" s="139"/>
      <c r="M147" s="139"/>
      <c r="N147" s="29"/>
      <c r="O147" s="139"/>
      <c r="P147" s="139"/>
      <c r="Q147" s="139"/>
      <c r="R147" s="29"/>
      <c r="S147" s="139"/>
      <c r="T147" s="139"/>
      <c r="U147" s="139"/>
    </row>
    <row r="148" spans="1:21">
      <c r="A148" s="49"/>
      <c r="B148" s="41" t="s">
        <v>934</v>
      </c>
      <c r="C148" s="23"/>
      <c r="D148" s="25">
        <v>105</v>
      </c>
      <c r="E148" s="23"/>
      <c r="F148" s="23"/>
      <c r="G148" s="23"/>
      <c r="H148" s="32" t="s">
        <v>317</v>
      </c>
      <c r="I148" s="23"/>
      <c r="J148" s="23"/>
      <c r="K148" s="23"/>
      <c r="L148" s="32" t="s">
        <v>317</v>
      </c>
      <c r="M148" s="23"/>
      <c r="N148" s="23"/>
      <c r="O148" s="23"/>
      <c r="P148" s="25">
        <v>105</v>
      </c>
      <c r="Q148" s="23"/>
      <c r="R148" s="23"/>
      <c r="S148" s="23"/>
      <c r="T148" s="25">
        <v>39</v>
      </c>
      <c r="U148" s="23"/>
    </row>
    <row r="149" spans="1:21">
      <c r="A149" s="49"/>
      <c r="B149" s="41"/>
      <c r="C149" s="23"/>
      <c r="D149" s="25"/>
      <c r="E149" s="23"/>
      <c r="F149" s="23"/>
      <c r="G149" s="23"/>
      <c r="H149" s="32"/>
      <c r="I149" s="23"/>
      <c r="J149" s="23"/>
      <c r="K149" s="23"/>
      <c r="L149" s="32"/>
      <c r="M149" s="23"/>
      <c r="N149" s="23"/>
      <c r="O149" s="23"/>
      <c r="P149" s="25"/>
      <c r="Q149" s="23"/>
      <c r="R149" s="23"/>
      <c r="S149" s="23"/>
      <c r="T149" s="25"/>
      <c r="U149" s="23"/>
    </row>
    <row r="150" spans="1:21">
      <c r="A150" s="49"/>
      <c r="B150" s="139" t="s">
        <v>936</v>
      </c>
      <c r="C150" s="28">
        <v>1536</v>
      </c>
      <c r="D150" s="28"/>
      <c r="E150" s="29"/>
      <c r="F150" s="29"/>
      <c r="G150" s="63" t="s">
        <v>312</v>
      </c>
      <c r="H150" s="63"/>
      <c r="I150" s="29"/>
      <c r="J150" s="29"/>
      <c r="K150" s="63" t="s">
        <v>312</v>
      </c>
      <c r="L150" s="63"/>
      <c r="M150" s="29"/>
      <c r="N150" s="29"/>
      <c r="O150" s="28">
        <v>1536</v>
      </c>
      <c r="P150" s="28"/>
      <c r="Q150" s="29"/>
      <c r="R150" s="29"/>
      <c r="S150" s="63">
        <v>469</v>
      </c>
      <c r="T150" s="63"/>
      <c r="U150" s="29"/>
    </row>
    <row r="151" spans="1:21" ht="15.75" thickBot="1">
      <c r="A151" s="49"/>
      <c r="B151" s="57"/>
      <c r="C151" s="67"/>
      <c r="D151" s="67"/>
      <c r="E151" s="60"/>
      <c r="F151" s="60"/>
      <c r="G151" s="66"/>
      <c r="H151" s="66"/>
      <c r="I151" s="60"/>
      <c r="J151" s="60"/>
      <c r="K151" s="66"/>
      <c r="L151" s="66"/>
      <c r="M151" s="60"/>
      <c r="N151" s="60"/>
      <c r="O151" s="67"/>
      <c r="P151" s="67"/>
      <c r="Q151" s="60"/>
      <c r="R151" s="60"/>
      <c r="S151" s="66"/>
      <c r="T151" s="66"/>
      <c r="U151" s="60"/>
    </row>
    <row r="152" spans="1:21">
      <c r="A152" s="49"/>
      <c r="B152" s="324" t="s">
        <v>151</v>
      </c>
      <c r="C152" s="24"/>
      <c r="D152" s="26">
        <v>1641</v>
      </c>
      <c r="E152" s="24"/>
      <c r="F152" s="24"/>
      <c r="G152" s="24"/>
      <c r="H152" s="164" t="s">
        <v>317</v>
      </c>
      <c r="I152" s="24"/>
      <c r="J152" s="24"/>
      <c r="K152" s="24"/>
      <c r="L152" s="164" t="s">
        <v>317</v>
      </c>
      <c r="M152" s="24"/>
      <c r="N152" s="24"/>
      <c r="O152" s="24"/>
      <c r="P152" s="26">
        <v>1641</v>
      </c>
      <c r="Q152" s="24"/>
      <c r="R152" s="24"/>
      <c r="S152" s="24"/>
      <c r="T152" s="26">
        <v>508</v>
      </c>
      <c r="U152" s="24"/>
    </row>
    <row r="153" spans="1:21" ht="15.75" thickBot="1">
      <c r="A153" s="49"/>
      <c r="B153" s="325"/>
      <c r="C153" s="45"/>
      <c r="D153" s="68"/>
      <c r="E153" s="45"/>
      <c r="F153" s="45"/>
      <c r="G153" s="45"/>
      <c r="H153" s="154"/>
      <c r="I153" s="45"/>
      <c r="J153" s="45"/>
      <c r="K153" s="45"/>
      <c r="L153" s="154"/>
      <c r="M153" s="45"/>
      <c r="N153" s="45"/>
      <c r="O153" s="45"/>
      <c r="P153" s="68"/>
      <c r="Q153" s="45"/>
      <c r="R153" s="45"/>
      <c r="S153" s="45"/>
      <c r="T153" s="68"/>
      <c r="U153" s="45"/>
    </row>
    <row r="154" spans="1:21" ht="15.75" thickTop="1">
      <c r="A154" s="49"/>
      <c r="B154" s="315"/>
      <c r="C154" s="315"/>
      <c r="D154" s="315"/>
      <c r="E154" s="315"/>
      <c r="F154" s="315"/>
      <c r="G154" s="315"/>
      <c r="H154" s="315"/>
      <c r="I154" s="315"/>
      <c r="J154" s="315"/>
      <c r="K154" s="315"/>
      <c r="L154" s="315"/>
      <c r="M154" s="315"/>
      <c r="N154" s="315"/>
      <c r="O154" s="315"/>
      <c r="P154" s="315"/>
      <c r="Q154" s="315"/>
      <c r="R154" s="315"/>
      <c r="S154" s="315"/>
      <c r="T154" s="315"/>
      <c r="U154" s="315"/>
    </row>
    <row r="155" spans="1:21">
      <c r="A155" s="49"/>
      <c r="B155" s="328" t="s">
        <v>937</v>
      </c>
      <c r="C155" s="328"/>
      <c r="D155" s="328"/>
      <c r="E155" s="328"/>
      <c r="F155" s="328"/>
      <c r="G155" s="328"/>
      <c r="H155" s="328"/>
      <c r="I155" s="328"/>
      <c r="J155" s="328"/>
      <c r="K155" s="328"/>
      <c r="L155" s="328"/>
      <c r="M155" s="328"/>
      <c r="N155" s="328"/>
      <c r="O155" s="328"/>
      <c r="P155" s="328"/>
      <c r="Q155" s="328"/>
      <c r="R155" s="328"/>
      <c r="S155" s="328"/>
      <c r="T155" s="328"/>
      <c r="U155" s="328"/>
    </row>
    <row r="156" spans="1:21">
      <c r="A156" s="49"/>
      <c r="B156" s="139" t="s">
        <v>938</v>
      </c>
      <c r="C156" s="139"/>
      <c r="D156" s="139"/>
      <c r="E156" s="139"/>
      <c r="F156" s="139"/>
      <c r="G156" s="139"/>
      <c r="H156" s="139"/>
      <c r="I156" s="139"/>
      <c r="J156" s="139"/>
      <c r="K156" s="139"/>
      <c r="L156" s="139"/>
      <c r="M156" s="139"/>
      <c r="N156" s="139"/>
      <c r="O156" s="139"/>
      <c r="P156" s="139"/>
      <c r="Q156" s="139"/>
      <c r="R156" s="139"/>
      <c r="S156" s="139"/>
      <c r="T156" s="139"/>
      <c r="U156" s="139"/>
    </row>
    <row r="157" spans="1:21">
      <c r="A157" s="49"/>
      <c r="B157" s="19"/>
      <c r="C157" s="19"/>
      <c r="D157" s="19"/>
      <c r="E157" s="19"/>
      <c r="F157" s="19"/>
    </row>
    <row r="158" spans="1:21" ht="15.75" thickBot="1">
      <c r="A158" s="49"/>
      <c r="B158" s="12"/>
      <c r="C158" s="12"/>
      <c r="D158" s="12"/>
      <c r="E158" s="12"/>
      <c r="F158" s="12"/>
    </row>
    <row r="159" spans="1:21" ht="16.5" thickTop="1" thickBot="1">
      <c r="A159" s="49"/>
      <c r="B159" s="13" t="s">
        <v>939</v>
      </c>
      <c r="C159" s="14" t="s">
        <v>940</v>
      </c>
      <c r="D159" s="14" t="s">
        <v>941</v>
      </c>
      <c r="E159" s="20" t="s">
        <v>942</v>
      </c>
      <c r="F159" s="20"/>
    </row>
    <row r="160" spans="1:21" ht="26.25">
      <c r="A160" s="49"/>
      <c r="B160" s="53" t="s">
        <v>943</v>
      </c>
      <c r="C160" s="53" t="s">
        <v>944</v>
      </c>
      <c r="D160" s="53" t="s">
        <v>945</v>
      </c>
      <c r="E160" s="55">
        <v>25</v>
      </c>
      <c r="F160" s="53" t="s">
        <v>336</v>
      </c>
    </row>
    <row r="161" spans="1:21">
      <c r="A161" s="49"/>
      <c r="B161" s="23"/>
      <c r="C161" s="23"/>
      <c r="D161" s="41" t="s">
        <v>946</v>
      </c>
      <c r="E161" s="32" t="s">
        <v>947</v>
      </c>
      <c r="F161" s="23"/>
    </row>
    <row r="162" spans="1:21">
      <c r="A162" s="49"/>
      <c r="B162" s="23"/>
      <c r="C162" s="23"/>
      <c r="D162" s="41"/>
      <c r="E162" s="32"/>
      <c r="F162" s="23"/>
    </row>
    <row r="163" spans="1:21">
      <c r="A163" s="49"/>
      <c r="B163" s="139" t="s">
        <v>948</v>
      </c>
      <c r="C163" s="139" t="s">
        <v>949</v>
      </c>
      <c r="D163" s="139" t="s">
        <v>950</v>
      </c>
      <c r="E163" s="63" t="s">
        <v>951</v>
      </c>
      <c r="F163" s="29"/>
    </row>
    <row r="164" spans="1:21" ht="15.75" thickBot="1">
      <c r="A164" s="49"/>
      <c r="B164" s="172"/>
      <c r="C164" s="172"/>
      <c r="D164" s="172"/>
      <c r="E164" s="230"/>
      <c r="F164" s="40"/>
    </row>
    <row r="165" spans="1:21" ht="15.75" thickTop="1">
      <c r="A165" s="49"/>
      <c r="B165" s="48"/>
      <c r="C165" s="48"/>
      <c r="D165" s="48"/>
      <c r="E165" s="48"/>
      <c r="F165" s="48"/>
      <c r="G165" s="48"/>
      <c r="H165" s="48"/>
      <c r="I165" s="48"/>
      <c r="J165" s="48"/>
      <c r="K165" s="48"/>
      <c r="L165" s="48"/>
      <c r="M165" s="48"/>
      <c r="N165" s="48"/>
      <c r="O165" s="48"/>
      <c r="P165" s="48"/>
      <c r="Q165" s="48"/>
      <c r="R165" s="48"/>
      <c r="S165" s="48"/>
      <c r="T165" s="48"/>
      <c r="U165" s="48"/>
    </row>
    <row r="166" spans="1:21">
      <c r="A166" s="49"/>
      <c r="B166" s="329" t="s">
        <v>952</v>
      </c>
      <c r="C166" s="329"/>
      <c r="D166" s="329"/>
      <c r="E166" s="329"/>
      <c r="F166" s="329"/>
      <c r="G166" s="329"/>
      <c r="H166" s="329"/>
      <c r="I166" s="329"/>
      <c r="J166" s="329"/>
      <c r="K166" s="329"/>
      <c r="L166" s="329"/>
      <c r="M166" s="329"/>
      <c r="N166" s="329"/>
      <c r="O166" s="329"/>
      <c r="P166" s="329"/>
      <c r="Q166" s="329"/>
      <c r="R166" s="329"/>
      <c r="S166" s="329"/>
      <c r="T166" s="329"/>
      <c r="U166" s="329"/>
    </row>
  </sheetData>
  <mergeCells count="727">
    <mergeCell ref="B165:U165"/>
    <mergeCell ref="B166:U166"/>
    <mergeCell ref="B87:U87"/>
    <mergeCell ref="B132:U132"/>
    <mergeCell ref="B133:U133"/>
    <mergeCell ref="B154:U154"/>
    <mergeCell ref="B155:U155"/>
    <mergeCell ref="B156:U156"/>
    <mergeCell ref="B28:U28"/>
    <mergeCell ref="B29:U29"/>
    <mergeCell ref="B30:U30"/>
    <mergeCell ref="B31:U31"/>
    <mergeCell ref="B85:U85"/>
    <mergeCell ref="B86:U86"/>
    <mergeCell ref="B22:U22"/>
    <mergeCell ref="B23:U23"/>
    <mergeCell ref="B24:U24"/>
    <mergeCell ref="B25:U25"/>
    <mergeCell ref="B26:U26"/>
    <mergeCell ref="B27:U27"/>
    <mergeCell ref="B16:U16"/>
    <mergeCell ref="B17:U17"/>
    <mergeCell ref="B18:U18"/>
    <mergeCell ref="B19:U19"/>
    <mergeCell ref="B20:U20"/>
    <mergeCell ref="B21:U21"/>
    <mergeCell ref="B4:U4"/>
    <mergeCell ref="B5:U5"/>
    <mergeCell ref="B6:U6"/>
    <mergeCell ref="B13:U13"/>
    <mergeCell ref="B14:U14"/>
    <mergeCell ref="B15:U15"/>
    <mergeCell ref="B163:B164"/>
    <mergeCell ref="C163:C164"/>
    <mergeCell ref="D163:D164"/>
    <mergeCell ref="E163:E164"/>
    <mergeCell ref="F163:F164"/>
    <mergeCell ref="A1:A2"/>
    <mergeCell ref="B1:U1"/>
    <mergeCell ref="B2:U2"/>
    <mergeCell ref="B3:U3"/>
    <mergeCell ref="A4:A166"/>
    <mergeCell ref="E159:F159"/>
    <mergeCell ref="B161:B162"/>
    <mergeCell ref="C161:C162"/>
    <mergeCell ref="D161:D162"/>
    <mergeCell ref="E161:E162"/>
    <mergeCell ref="F161:F162"/>
    <mergeCell ref="Q152:Q153"/>
    <mergeCell ref="R152:R153"/>
    <mergeCell ref="S152:S153"/>
    <mergeCell ref="T152:T153"/>
    <mergeCell ref="U152:U153"/>
    <mergeCell ref="B157:F157"/>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N146:N147"/>
    <mergeCell ref="O146:Q147"/>
    <mergeCell ref="R146:R147"/>
    <mergeCell ref="S146:U147"/>
    <mergeCell ref="B148:B149"/>
    <mergeCell ref="C148:C149"/>
    <mergeCell ref="D148:D149"/>
    <mergeCell ref="E148:E149"/>
    <mergeCell ref="F148:F149"/>
    <mergeCell ref="G148:G149"/>
    <mergeCell ref="B146:B147"/>
    <mergeCell ref="C146:E147"/>
    <mergeCell ref="F146:F147"/>
    <mergeCell ref="G146:I147"/>
    <mergeCell ref="J146:J147"/>
    <mergeCell ref="K146:M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K138:M139"/>
    <mergeCell ref="N138:N139"/>
    <mergeCell ref="O138:Q139"/>
    <mergeCell ref="R138:R139"/>
    <mergeCell ref="S138:U139"/>
    <mergeCell ref="B140:B141"/>
    <mergeCell ref="C140:C141"/>
    <mergeCell ref="D140:D141"/>
    <mergeCell ref="E140:E141"/>
    <mergeCell ref="F140:F141"/>
    <mergeCell ref="K136:M137"/>
    <mergeCell ref="N136:N137"/>
    <mergeCell ref="O136:Q137"/>
    <mergeCell ref="R136:R137"/>
    <mergeCell ref="S136:U137"/>
    <mergeCell ref="B138:B139"/>
    <mergeCell ref="C138:E139"/>
    <mergeCell ref="F138:F139"/>
    <mergeCell ref="G138:I139"/>
    <mergeCell ref="J138:J139"/>
    <mergeCell ref="N130:N131"/>
    <mergeCell ref="O130:O131"/>
    <mergeCell ref="P130:P131"/>
    <mergeCell ref="Q130:Q131"/>
    <mergeCell ref="B134:U134"/>
    <mergeCell ref="B136:B137"/>
    <mergeCell ref="C136:E137"/>
    <mergeCell ref="F136:F137"/>
    <mergeCell ref="G136:I137"/>
    <mergeCell ref="J136:J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M122:M123"/>
    <mergeCell ref="N122:N123"/>
    <mergeCell ref="O122:P123"/>
    <mergeCell ref="Q122:Q123"/>
    <mergeCell ref="B124:B125"/>
    <mergeCell ref="C124:D125"/>
    <mergeCell ref="E124:E125"/>
    <mergeCell ref="F124:F125"/>
    <mergeCell ref="G124:H125"/>
    <mergeCell ref="I124:I125"/>
    <mergeCell ref="P120:P121"/>
    <mergeCell ref="Q120:Q121"/>
    <mergeCell ref="B122:B123"/>
    <mergeCell ref="C122:D123"/>
    <mergeCell ref="E122:E123"/>
    <mergeCell ref="F122:F123"/>
    <mergeCell ref="G122:H123"/>
    <mergeCell ref="I122:I123"/>
    <mergeCell ref="J122:J123"/>
    <mergeCell ref="K122:L123"/>
    <mergeCell ref="J120:J121"/>
    <mergeCell ref="K120:K121"/>
    <mergeCell ref="L120:L121"/>
    <mergeCell ref="M120:M121"/>
    <mergeCell ref="N120:N121"/>
    <mergeCell ref="O120:O121"/>
    <mergeCell ref="N118:N119"/>
    <mergeCell ref="O118:Q119"/>
    <mergeCell ref="B120:B121"/>
    <mergeCell ref="C120:C121"/>
    <mergeCell ref="D120:D121"/>
    <mergeCell ref="E120:E121"/>
    <mergeCell ref="F120:F121"/>
    <mergeCell ref="G120:G121"/>
    <mergeCell ref="H120:H121"/>
    <mergeCell ref="I120:I121"/>
    <mergeCell ref="B118:B119"/>
    <mergeCell ref="C118:E119"/>
    <mergeCell ref="F118:F119"/>
    <mergeCell ref="G118:I119"/>
    <mergeCell ref="J118:J119"/>
    <mergeCell ref="K118:M119"/>
    <mergeCell ref="N115:N116"/>
    <mergeCell ref="O115:Q116"/>
    <mergeCell ref="C117:E117"/>
    <mergeCell ref="G117:I117"/>
    <mergeCell ref="K117:M117"/>
    <mergeCell ref="O117:Q117"/>
    <mergeCell ref="N113:N114"/>
    <mergeCell ref="O113:O114"/>
    <mergeCell ref="P113:P114"/>
    <mergeCell ref="Q113:Q114"/>
    <mergeCell ref="B115:B116"/>
    <mergeCell ref="C115:E116"/>
    <mergeCell ref="F115:F116"/>
    <mergeCell ref="G115:I116"/>
    <mergeCell ref="J115:J116"/>
    <mergeCell ref="K115:M116"/>
    <mergeCell ref="H113:H114"/>
    <mergeCell ref="I113:I114"/>
    <mergeCell ref="J113:J114"/>
    <mergeCell ref="K113:K114"/>
    <mergeCell ref="L113:L114"/>
    <mergeCell ref="M113:M114"/>
    <mergeCell ref="J111:J112"/>
    <mergeCell ref="K111:M112"/>
    <mergeCell ref="N111:N112"/>
    <mergeCell ref="O111:Q112"/>
    <mergeCell ref="B113:B114"/>
    <mergeCell ref="C113:C114"/>
    <mergeCell ref="D113:D114"/>
    <mergeCell ref="E113:E114"/>
    <mergeCell ref="F113:F114"/>
    <mergeCell ref="G113:G114"/>
    <mergeCell ref="M109:M110"/>
    <mergeCell ref="N109:N110"/>
    <mergeCell ref="O109:O110"/>
    <mergeCell ref="P109:P110"/>
    <mergeCell ref="Q109:Q110"/>
    <mergeCell ref="B111:B112"/>
    <mergeCell ref="C111:D112"/>
    <mergeCell ref="E111:E112"/>
    <mergeCell ref="F111:F112"/>
    <mergeCell ref="G111:I112"/>
    <mergeCell ref="G109:G110"/>
    <mergeCell ref="H109:H110"/>
    <mergeCell ref="I109:I110"/>
    <mergeCell ref="J109:J110"/>
    <mergeCell ref="K109:K110"/>
    <mergeCell ref="L109:L110"/>
    <mergeCell ref="M107:M108"/>
    <mergeCell ref="N107:N108"/>
    <mergeCell ref="O107:O108"/>
    <mergeCell ref="P107:P108"/>
    <mergeCell ref="Q107:Q108"/>
    <mergeCell ref="B109:B110"/>
    <mergeCell ref="C109:C110"/>
    <mergeCell ref="D109:D110"/>
    <mergeCell ref="E109:E110"/>
    <mergeCell ref="F109:F110"/>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K95:M96"/>
    <mergeCell ref="N95:N96"/>
    <mergeCell ref="O95:Q96"/>
    <mergeCell ref="B97:B98"/>
    <mergeCell ref="C97:C98"/>
    <mergeCell ref="D97:D98"/>
    <mergeCell ref="E97:E98"/>
    <mergeCell ref="F97:F98"/>
    <mergeCell ref="G97:G98"/>
    <mergeCell ref="H97:H98"/>
    <mergeCell ref="O92:Q93"/>
    <mergeCell ref="C94:E94"/>
    <mergeCell ref="G94:I94"/>
    <mergeCell ref="K94:M94"/>
    <mergeCell ref="O94:Q94"/>
    <mergeCell ref="B95:B96"/>
    <mergeCell ref="C95:E96"/>
    <mergeCell ref="F95:F96"/>
    <mergeCell ref="G95:I96"/>
    <mergeCell ref="J95:J96"/>
    <mergeCell ref="K90:M91"/>
    <mergeCell ref="N90:N91"/>
    <mergeCell ref="O90:Q91"/>
    <mergeCell ref="B92:B93"/>
    <mergeCell ref="C92:E93"/>
    <mergeCell ref="F92:F93"/>
    <mergeCell ref="G92:I93"/>
    <mergeCell ref="J92:J93"/>
    <mergeCell ref="K92:M93"/>
    <mergeCell ref="N92:N93"/>
    <mergeCell ref="M83:M84"/>
    <mergeCell ref="N83:N84"/>
    <mergeCell ref="O83:P84"/>
    <mergeCell ref="Q83:Q84"/>
    <mergeCell ref="B88:Q88"/>
    <mergeCell ref="B90:B91"/>
    <mergeCell ref="C90:E91"/>
    <mergeCell ref="F90:F91"/>
    <mergeCell ref="G90:I91"/>
    <mergeCell ref="J90:J91"/>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N79:N80"/>
    <mergeCell ref="O79:Q80"/>
    <mergeCell ref="B81:B82"/>
    <mergeCell ref="C81:C82"/>
    <mergeCell ref="D81:D82"/>
    <mergeCell ref="E81:E82"/>
    <mergeCell ref="F81:F82"/>
    <mergeCell ref="G81:G82"/>
    <mergeCell ref="H81:H82"/>
    <mergeCell ref="I81:I82"/>
    <mergeCell ref="C78:E78"/>
    <mergeCell ref="G78:I78"/>
    <mergeCell ref="K78:M78"/>
    <mergeCell ref="O78:Q78"/>
    <mergeCell ref="B79:B80"/>
    <mergeCell ref="C79:E80"/>
    <mergeCell ref="F79:F80"/>
    <mergeCell ref="G79:I80"/>
    <mergeCell ref="J79:J80"/>
    <mergeCell ref="K79:M80"/>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C44:E44"/>
    <mergeCell ref="G44:I44"/>
    <mergeCell ref="K44:M44"/>
    <mergeCell ref="O44:Q44"/>
    <mergeCell ref="B45:B46"/>
    <mergeCell ref="C45:E46"/>
    <mergeCell ref="F45:F46"/>
    <mergeCell ref="G45:I46"/>
    <mergeCell ref="J45:J46"/>
    <mergeCell ref="K45:M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7"/>
    <mergeCell ref="O36:Q37"/>
    <mergeCell ref="B38:B39"/>
    <mergeCell ref="C38:E39"/>
    <mergeCell ref="F38:F39"/>
    <mergeCell ref="G38:I39"/>
    <mergeCell ref="J38:J39"/>
    <mergeCell ref="K38:M39"/>
    <mergeCell ref="N38:N39"/>
    <mergeCell ref="O38:Q39"/>
    <mergeCell ref="B36:B37"/>
    <mergeCell ref="C36:E37"/>
    <mergeCell ref="F36:F37"/>
    <mergeCell ref="G36:I37"/>
    <mergeCell ref="J36:J37"/>
    <mergeCell ref="K36:M37"/>
    <mergeCell ref="B32:Q32"/>
    <mergeCell ref="C34:I34"/>
    <mergeCell ref="K34:Q34"/>
    <mergeCell ref="C35:E35"/>
    <mergeCell ref="G35:I35"/>
    <mergeCell ref="K35:M35"/>
    <mergeCell ref="O35:Q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6" max="16" width="8.140625" customWidth="1"/>
  </cols>
  <sheetData>
    <row r="1" spans="1:17" ht="15" customHeight="1">
      <c r="A1" s="8" t="s">
        <v>9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4</v>
      </c>
      <c r="B3" s="48" t="s">
        <v>6</v>
      </c>
      <c r="C3" s="48"/>
      <c r="D3" s="48"/>
      <c r="E3" s="48"/>
      <c r="F3" s="48"/>
      <c r="G3" s="48"/>
      <c r="H3" s="48"/>
      <c r="I3" s="48"/>
      <c r="J3" s="48"/>
      <c r="K3" s="48"/>
      <c r="L3" s="48"/>
      <c r="M3" s="48"/>
      <c r="N3" s="48"/>
      <c r="O3" s="48"/>
      <c r="P3" s="48"/>
      <c r="Q3" s="48"/>
    </row>
    <row r="4" spans="1:17" ht="15" customHeight="1">
      <c r="A4" s="49" t="s">
        <v>955</v>
      </c>
      <c r="B4" s="48" t="s">
        <v>6</v>
      </c>
      <c r="C4" s="48"/>
      <c r="D4" s="48"/>
      <c r="E4" s="48"/>
      <c r="F4" s="48"/>
      <c r="G4" s="48"/>
      <c r="H4" s="48"/>
      <c r="I4" s="48"/>
      <c r="J4" s="48"/>
      <c r="K4" s="48"/>
      <c r="L4" s="48"/>
      <c r="M4" s="48"/>
      <c r="N4" s="48"/>
      <c r="O4" s="48"/>
      <c r="P4" s="48"/>
      <c r="Q4" s="48"/>
    </row>
    <row r="5" spans="1:17">
      <c r="A5" s="49"/>
      <c r="B5" s="50" t="s">
        <v>956</v>
      </c>
      <c r="C5" s="50"/>
      <c r="D5" s="50"/>
      <c r="E5" s="50"/>
      <c r="F5" s="50"/>
      <c r="G5" s="50"/>
      <c r="H5" s="50"/>
      <c r="I5" s="50"/>
      <c r="J5" s="50"/>
      <c r="K5" s="50"/>
      <c r="L5" s="50"/>
      <c r="M5" s="50"/>
      <c r="N5" s="50"/>
      <c r="O5" s="50"/>
      <c r="P5" s="50"/>
      <c r="Q5" s="50"/>
    </row>
    <row r="6" spans="1:17">
      <c r="A6" s="49"/>
      <c r="B6" s="19"/>
      <c r="C6" s="19"/>
      <c r="D6" s="19"/>
      <c r="E6" s="19"/>
      <c r="F6" s="19"/>
      <c r="G6" s="19"/>
      <c r="H6" s="19"/>
      <c r="I6" s="19"/>
      <c r="J6" s="19"/>
      <c r="K6" s="19"/>
      <c r="L6" s="19"/>
      <c r="M6" s="19"/>
      <c r="N6" s="19"/>
      <c r="O6" s="19"/>
      <c r="P6" s="19"/>
      <c r="Q6" s="19"/>
    </row>
    <row r="7" spans="1:17" ht="15.75" thickBot="1">
      <c r="A7" s="49"/>
      <c r="B7" s="12"/>
      <c r="C7" s="12"/>
      <c r="D7" s="12"/>
      <c r="E7" s="12"/>
      <c r="F7" s="12"/>
      <c r="G7" s="12"/>
      <c r="H7" s="12"/>
      <c r="I7" s="12"/>
      <c r="J7" s="12"/>
      <c r="K7" s="12"/>
      <c r="L7" s="12"/>
      <c r="M7" s="12"/>
      <c r="N7" s="12"/>
      <c r="O7" s="12"/>
      <c r="P7" s="12"/>
      <c r="Q7" s="12"/>
    </row>
    <row r="8" spans="1:17" ht="15.75" thickTop="1">
      <c r="A8" s="49"/>
      <c r="B8" s="150" t="s">
        <v>957</v>
      </c>
      <c r="C8" s="58" t="s">
        <v>958</v>
      </c>
      <c r="D8" s="58"/>
      <c r="E8" s="58"/>
      <c r="F8" s="52"/>
      <c r="G8" s="58" t="s">
        <v>959</v>
      </c>
      <c r="H8" s="58"/>
      <c r="I8" s="58"/>
      <c r="J8" s="52"/>
      <c r="K8" s="330">
        <v>41820</v>
      </c>
      <c r="L8" s="330"/>
      <c r="M8" s="330"/>
      <c r="N8" s="52"/>
      <c r="O8" s="330">
        <v>41729</v>
      </c>
      <c r="P8" s="330"/>
      <c r="Q8" s="330"/>
    </row>
    <row r="9" spans="1:17" ht="15.75" thickBot="1">
      <c r="A9" s="49"/>
      <c r="B9" s="286"/>
      <c r="C9" s="59"/>
      <c r="D9" s="59"/>
      <c r="E9" s="59"/>
      <c r="F9" s="60"/>
      <c r="G9" s="59"/>
      <c r="H9" s="59"/>
      <c r="I9" s="59"/>
      <c r="J9" s="60"/>
      <c r="K9" s="331"/>
      <c r="L9" s="331"/>
      <c r="M9" s="331"/>
      <c r="N9" s="60"/>
      <c r="O9" s="331"/>
      <c r="P9" s="331"/>
      <c r="Q9" s="331"/>
    </row>
    <row r="10" spans="1:17">
      <c r="A10" s="49"/>
      <c r="B10" s="306" t="s">
        <v>960</v>
      </c>
      <c r="C10" s="39"/>
      <c r="D10" s="39"/>
      <c r="E10" s="39"/>
      <c r="F10" s="39"/>
      <c r="G10" s="39"/>
      <c r="H10" s="39"/>
      <c r="I10" s="39"/>
      <c r="J10" s="39"/>
      <c r="K10" s="39"/>
      <c r="L10" s="39"/>
      <c r="M10" s="39"/>
      <c r="N10" s="39"/>
      <c r="O10" s="39"/>
      <c r="P10" s="39"/>
      <c r="Q10" s="39"/>
    </row>
    <row r="11" spans="1:17">
      <c r="A11" s="49"/>
      <c r="B11" s="149"/>
      <c r="C11" s="29"/>
      <c r="D11" s="29"/>
      <c r="E11" s="29"/>
      <c r="F11" s="29"/>
      <c r="G11" s="29"/>
      <c r="H11" s="29"/>
      <c r="I11" s="29"/>
      <c r="J11" s="29"/>
      <c r="K11" s="29"/>
      <c r="L11" s="29"/>
      <c r="M11" s="29"/>
      <c r="N11" s="29"/>
      <c r="O11" s="29"/>
      <c r="P11" s="29"/>
      <c r="Q11" s="29"/>
    </row>
    <row r="12" spans="1:17">
      <c r="A12" s="49"/>
      <c r="B12" s="147" t="s">
        <v>961</v>
      </c>
      <c r="C12" s="23"/>
      <c r="D12" s="81">
        <v>12018</v>
      </c>
      <c r="E12" s="23"/>
      <c r="F12" s="82"/>
      <c r="G12" s="23"/>
      <c r="H12" s="81">
        <v>11524</v>
      </c>
      <c r="I12" s="23"/>
      <c r="J12" s="82"/>
      <c r="K12" s="23"/>
      <c r="L12" s="81">
        <v>11440</v>
      </c>
      <c r="M12" s="23"/>
      <c r="N12" s="82"/>
      <c r="O12" s="23"/>
      <c r="P12" s="81">
        <v>11092</v>
      </c>
      <c r="Q12" s="23"/>
    </row>
    <row r="13" spans="1:17">
      <c r="A13" s="49"/>
      <c r="B13" s="147"/>
      <c r="C13" s="23"/>
      <c r="D13" s="81"/>
      <c r="E13" s="23"/>
      <c r="F13" s="82"/>
      <c r="G13" s="23"/>
      <c r="H13" s="81"/>
      <c r="I13" s="23"/>
      <c r="J13" s="82"/>
      <c r="K13" s="23"/>
      <c r="L13" s="81"/>
      <c r="M13" s="23"/>
      <c r="N13" s="82"/>
      <c r="O13" s="23"/>
      <c r="P13" s="81"/>
      <c r="Q13" s="23"/>
    </row>
    <row r="14" spans="1:17">
      <c r="A14" s="49"/>
      <c r="B14" s="149" t="s">
        <v>962</v>
      </c>
      <c r="C14" s="79">
        <v>497</v>
      </c>
      <c r="D14" s="79"/>
      <c r="E14" s="29"/>
      <c r="F14" s="76"/>
      <c r="G14" s="79">
        <v>502</v>
      </c>
      <c r="H14" s="79"/>
      <c r="I14" s="29"/>
      <c r="J14" s="76"/>
      <c r="K14" s="79">
        <v>511</v>
      </c>
      <c r="L14" s="79"/>
      <c r="M14" s="29"/>
      <c r="N14" s="76"/>
      <c r="O14" s="79">
        <v>530</v>
      </c>
      <c r="P14" s="79"/>
      <c r="Q14" s="29"/>
    </row>
    <row r="15" spans="1:17" ht="15.75" thickBot="1">
      <c r="A15" s="49"/>
      <c r="B15" s="286"/>
      <c r="C15" s="105"/>
      <c r="D15" s="105"/>
      <c r="E15" s="60"/>
      <c r="F15" s="104"/>
      <c r="G15" s="105"/>
      <c r="H15" s="105"/>
      <c r="I15" s="60"/>
      <c r="J15" s="104"/>
      <c r="K15" s="105"/>
      <c r="L15" s="105"/>
      <c r="M15" s="60"/>
      <c r="N15" s="104"/>
      <c r="O15" s="105"/>
      <c r="P15" s="105"/>
      <c r="Q15" s="60"/>
    </row>
    <row r="16" spans="1:17">
      <c r="A16" s="49"/>
      <c r="B16" s="284" t="s">
        <v>963</v>
      </c>
      <c r="C16" s="289">
        <v>11521</v>
      </c>
      <c r="D16" s="289"/>
      <c r="E16" s="24"/>
      <c r="F16" s="110"/>
      <c r="G16" s="289">
        <v>11022</v>
      </c>
      <c r="H16" s="289"/>
      <c r="I16" s="24"/>
      <c r="J16" s="110"/>
      <c r="K16" s="289">
        <v>10929</v>
      </c>
      <c r="L16" s="289"/>
      <c r="M16" s="24"/>
      <c r="N16" s="110"/>
      <c r="O16" s="289">
        <v>10562</v>
      </c>
      <c r="P16" s="289"/>
      <c r="Q16" s="24"/>
    </row>
    <row r="17" spans="1:17">
      <c r="A17" s="49"/>
      <c r="B17" s="310"/>
      <c r="C17" s="87"/>
      <c r="D17" s="87"/>
      <c r="E17" s="23"/>
      <c r="F17" s="82"/>
      <c r="G17" s="87"/>
      <c r="H17" s="87"/>
      <c r="I17" s="23"/>
      <c r="J17" s="82"/>
      <c r="K17" s="87"/>
      <c r="L17" s="87"/>
      <c r="M17" s="23"/>
      <c r="N17" s="82"/>
      <c r="O17" s="87"/>
      <c r="P17" s="87"/>
      <c r="Q17" s="23"/>
    </row>
    <row r="18" spans="1:17">
      <c r="A18" s="49"/>
      <c r="B18" s="149" t="s">
        <v>100</v>
      </c>
      <c r="C18" s="79" t="s">
        <v>312</v>
      </c>
      <c r="D18" s="79"/>
      <c r="E18" s="29"/>
      <c r="F18" s="76"/>
      <c r="G18" s="79" t="s">
        <v>964</v>
      </c>
      <c r="H18" s="79"/>
      <c r="I18" s="138" t="s">
        <v>370</v>
      </c>
      <c r="J18" s="76"/>
      <c r="K18" s="79" t="s">
        <v>312</v>
      </c>
      <c r="L18" s="79"/>
      <c r="M18" s="29"/>
      <c r="N18" s="76"/>
      <c r="O18" s="79">
        <v>150</v>
      </c>
      <c r="P18" s="79"/>
      <c r="Q18" s="29"/>
    </row>
    <row r="19" spans="1:17">
      <c r="A19" s="49"/>
      <c r="B19" s="149"/>
      <c r="C19" s="79"/>
      <c r="D19" s="79"/>
      <c r="E19" s="29"/>
      <c r="F19" s="76"/>
      <c r="G19" s="79"/>
      <c r="H19" s="79"/>
      <c r="I19" s="138"/>
      <c r="J19" s="76"/>
      <c r="K19" s="79"/>
      <c r="L19" s="79"/>
      <c r="M19" s="29"/>
      <c r="N19" s="76"/>
      <c r="O19" s="79"/>
      <c r="P19" s="79"/>
      <c r="Q19" s="29"/>
    </row>
    <row r="20" spans="1:17">
      <c r="A20" s="49"/>
      <c r="B20" s="147" t="s">
        <v>965</v>
      </c>
      <c r="C20" s="87">
        <v>2802</v>
      </c>
      <c r="D20" s="87"/>
      <c r="E20" s="23"/>
      <c r="F20" s="82"/>
      <c r="G20" s="87">
        <v>3243</v>
      </c>
      <c r="H20" s="87"/>
      <c r="I20" s="23"/>
      <c r="J20" s="82"/>
      <c r="K20" s="87">
        <v>3702</v>
      </c>
      <c r="L20" s="87"/>
      <c r="M20" s="23"/>
      <c r="N20" s="82"/>
      <c r="O20" s="87">
        <v>3139</v>
      </c>
      <c r="P20" s="87"/>
      <c r="Q20" s="23"/>
    </row>
    <row r="21" spans="1:17">
      <c r="A21" s="49"/>
      <c r="B21" s="147"/>
      <c r="C21" s="87"/>
      <c r="D21" s="87"/>
      <c r="E21" s="23"/>
      <c r="F21" s="82"/>
      <c r="G21" s="87"/>
      <c r="H21" s="87"/>
      <c r="I21" s="23"/>
      <c r="J21" s="82"/>
      <c r="K21" s="87"/>
      <c r="L21" s="87"/>
      <c r="M21" s="23"/>
      <c r="N21" s="82"/>
      <c r="O21" s="87"/>
      <c r="P21" s="87"/>
      <c r="Q21" s="23"/>
    </row>
    <row r="22" spans="1:17">
      <c r="A22" s="49"/>
      <c r="B22" s="149" t="s">
        <v>125</v>
      </c>
      <c r="C22" s="84">
        <v>10702</v>
      </c>
      <c r="D22" s="84"/>
      <c r="E22" s="29"/>
      <c r="F22" s="76"/>
      <c r="G22" s="84">
        <v>10076</v>
      </c>
      <c r="H22" s="84"/>
      <c r="I22" s="29"/>
      <c r="J22" s="76"/>
      <c r="K22" s="84">
        <v>9391</v>
      </c>
      <c r="L22" s="84"/>
      <c r="M22" s="29"/>
      <c r="N22" s="76"/>
      <c r="O22" s="84">
        <v>9697</v>
      </c>
      <c r="P22" s="84"/>
      <c r="Q22" s="29"/>
    </row>
    <row r="23" spans="1:17" ht="15.75" thickBot="1">
      <c r="A23" s="49"/>
      <c r="B23" s="286"/>
      <c r="C23" s="118"/>
      <c r="D23" s="118"/>
      <c r="E23" s="60"/>
      <c r="F23" s="104"/>
      <c r="G23" s="118"/>
      <c r="H23" s="118"/>
      <c r="I23" s="60"/>
      <c r="J23" s="104"/>
      <c r="K23" s="118"/>
      <c r="L23" s="118"/>
      <c r="M23" s="60"/>
      <c r="N23" s="104"/>
      <c r="O23" s="118"/>
      <c r="P23" s="118"/>
      <c r="Q23" s="60"/>
    </row>
    <row r="24" spans="1:17">
      <c r="A24" s="49"/>
      <c r="B24" s="284" t="s">
        <v>966</v>
      </c>
      <c r="C24" s="289">
        <v>3621</v>
      </c>
      <c r="D24" s="289"/>
      <c r="E24" s="24"/>
      <c r="F24" s="110"/>
      <c r="G24" s="289">
        <v>4974</v>
      </c>
      <c r="H24" s="289"/>
      <c r="I24" s="24"/>
      <c r="J24" s="110"/>
      <c r="K24" s="289">
        <v>5240</v>
      </c>
      <c r="L24" s="289"/>
      <c r="M24" s="24"/>
      <c r="N24" s="110"/>
      <c r="O24" s="289">
        <v>3854</v>
      </c>
      <c r="P24" s="289"/>
      <c r="Q24" s="24"/>
    </row>
    <row r="25" spans="1:17">
      <c r="A25" s="49"/>
      <c r="B25" s="310"/>
      <c r="C25" s="87"/>
      <c r="D25" s="87"/>
      <c r="E25" s="23"/>
      <c r="F25" s="82"/>
      <c r="G25" s="87"/>
      <c r="H25" s="87"/>
      <c r="I25" s="23"/>
      <c r="J25" s="82"/>
      <c r="K25" s="87"/>
      <c r="L25" s="87"/>
      <c r="M25" s="23"/>
      <c r="N25" s="82"/>
      <c r="O25" s="87"/>
      <c r="P25" s="87"/>
      <c r="Q25" s="23"/>
    </row>
    <row r="26" spans="1:17">
      <c r="A26" s="49"/>
      <c r="B26" s="149" t="s">
        <v>128</v>
      </c>
      <c r="C26" s="84">
        <v>1042</v>
      </c>
      <c r="D26" s="84"/>
      <c r="E26" s="29"/>
      <c r="F26" s="76"/>
      <c r="G26" s="84">
        <v>1510</v>
      </c>
      <c r="H26" s="84"/>
      <c r="I26" s="29"/>
      <c r="J26" s="76"/>
      <c r="K26" s="84">
        <v>1635</v>
      </c>
      <c r="L26" s="84"/>
      <c r="M26" s="29"/>
      <c r="N26" s="76"/>
      <c r="O26" s="84">
        <v>1090</v>
      </c>
      <c r="P26" s="84"/>
      <c r="Q26" s="29"/>
    </row>
    <row r="27" spans="1:17" ht="15.75" thickBot="1">
      <c r="A27" s="49"/>
      <c r="B27" s="286"/>
      <c r="C27" s="118"/>
      <c r="D27" s="118"/>
      <c r="E27" s="60"/>
      <c r="F27" s="104"/>
      <c r="G27" s="118"/>
      <c r="H27" s="118"/>
      <c r="I27" s="60"/>
      <c r="J27" s="104"/>
      <c r="K27" s="118"/>
      <c r="L27" s="118"/>
      <c r="M27" s="60"/>
      <c r="N27" s="104"/>
      <c r="O27" s="118"/>
      <c r="P27" s="118"/>
      <c r="Q27" s="60"/>
    </row>
    <row r="28" spans="1:17">
      <c r="A28" s="49"/>
      <c r="B28" s="284" t="s">
        <v>129</v>
      </c>
      <c r="C28" s="289">
        <v>2579</v>
      </c>
      <c r="D28" s="289"/>
      <c r="E28" s="24"/>
      <c r="F28" s="110"/>
      <c r="G28" s="289">
        <v>3464</v>
      </c>
      <c r="H28" s="289"/>
      <c r="I28" s="24"/>
      <c r="J28" s="110"/>
      <c r="K28" s="289">
        <v>3605</v>
      </c>
      <c r="L28" s="289"/>
      <c r="M28" s="24"/>
      <c r="N28" s="110"/>
      <c r="O28" s="289">
        <v>2764</v>
      </c>
      <c r="P28" s="289"/>
      <c r="Q28" s="24"/>
    </row>
    <row r="29" spans="1:17">
      <c r="A29" s="49"/>
      <c r="B29" s="310"/>
      <c r="C29" s="87"/>
      <c r="D29" s="87"/>
      <c r="E29" s="23"/>
      <c r="F29" s="82"/>
      <c r="G29" s="87"/>
      <c r="H29" s="87"/>
      <c r="I29" s="23"/>
      <c r="J29" s="82"/>
      <c r="K29" s="87"/>
      <c r="L29" s="87"/>
      <c r="M29" s="23"/>
      <c r="N29" s="82"/>
      <c r="O29" s="87"/>
      <c r="P29" s="87"/>
      <c r="Q29" s="23"/>
    </row>
    <row r="30" spans="1:17">
      <c r="A30" s="49"/>
      <c r="B30" s="139" t="s">
        <v>130</v>
      </c>
      <c r="C30" s="63" t="s">
        <v>967</v>
      </c>
      <c r="D30" s="63"/>
      <c r="E30" s="139" t="s">
        <v>370</v>
      </c>
      <c r="F30" s="29"/>
      <c r="G30" s="63" t="s">
        <v>968</v>
      </c>
      <c r="H30" s="63"/>
      <c r="I30" s="139" t="s">
        <v>370</v>
      </c>
      <c r="J30" s="29"/>
      <c r="K30" s="63">
        <v>109</v>
      </c>
      <c r="L30" s="63"/>
      <c r="M30" s="29"/>
      <c r="N30" s="29"/>
      <c r="O30" s="63">
        <v>90</v>
      </c>
      <c r="P30" s="63"/>
      <c r="Q30" s="29"/>
    </row>
    <row r="31" spans="1:17" ht="15.75" thickBot="1">
      <c r="A31" s="49"/>
      <c r="B31" s="57"/>
      <c r="C31" s="66"/>
      <c r="D31" s="66"/>
      <c r="E31" s="57"/>
      <c r="F31" s="60"/>
      <c r="G31" s="66"/>
      <c r="H31" s="66"/>
      <c r="I31" s="57"/>
      <c r="J31" s="60"/>
      <c r="K31" s="66"/>
      <c r="L31" s="66"/>
      <c r="M31" s="60"/>
      <c r="N31" s="60"/>
      <c r="O31" s="66"/>
      <c r="P31" s="66"/>
      <c r="Q31" s="60"/>
    </row>
    <row r="32" spans="1:17">
      <c r="A32" s="49"/>
      <c r="B32" s="106" t="s">
        <v>969</v>
      </c>
      <c r="C32" s="24"/>
      <c r="D32" s="108">
        <v>2681</v>
      </c>
      <c r="E32" s="24"/>
      <c r="F32" s="110"/>
      <c r="G32" s="24"/>
      <c r="H32" s="108">
        <v>3474</v>
      </c>
      <c r="I32" s="24"/>
      <c r="J32" s="110"/>
      <c r="K32" s="24"/>
      <c r="L32" s="108">
        <v>3496</v>
      </c>
      <c r="M32" s="24"/>
      <c r="N32" s="110"/>
      <c r="O32" s="24"/>
      <c r="P32" s="108">
        <v>2674</v>
      </c>
      <c r="Q32" s="24"/>
    </row>
    <row r="33" spans="1:17" ht="15.75" thickBot="1">
      <c r="A33" s="49"/>
      <c r="B33" s="107"/>
      <c r="C33" s="45"/>
      <c r="D33" s="109"/>
      <c r="E33" s="45"/>
      <c r="F33" s="111"/>
      <c r="G33" s="45"/>
      <c r="H33" s="109"/>
      <c r="I33" s="45"/>
      <c r="J33" s="111"/>
      <c r="K33" s="45"/>
      <c r="L33" s="109"/>
      <c r="M33" s="45"/>
      <c r="N33" s="111"/>
      <c r="O33" s="45"/>
      <c r="P33" s="109"/>
      <c r="Q33" s="45"/>
    </row>
    <row r="34" spans="1:17" ht="15.75" thickTop="1">
      <c r="A34" s="49"/>
      <c r="B34" s="150" t="s">
        <v>970</v>
      </c>
      <c r="C34" s="52"/>
      <c r="D34" s="333">
        <v>0.41</v>
      </c>
      <c r="E34" s="52"/>
      <c r="F34" s="116"/>
      <c r="G34" s="52"/>
      <c r="H34" s="333">
        <v>0.53</v>
      </c>
      <c r="I34" s="52"/>
      <c r="J34" s="116"/>
      <c r="K34" s="52"/>
      <c r="L34" s="333">
        <v>0.54</v>
      </c>
      <c r="M34" s="52"/>
      <c r="N34" s="116"/>
      <c r="O34" s="52"/>
      <c r="P34" s="333">
        <v>0.41</v>
      </c>
      <c r="Q34" s="52"/>
    </row>
    <row r="35" spans="1:17" ht="15.75" thickBot="1">
      <c r="A35" s="49"/>
      <c r="B35" s="332"/>
      <c r="C35" s="40"/>
      <c r="D35" s="334"/>
      <c r="E35" s="40"/>
      <c r="F35" s="96"/>
      <c r="G35" s="40"/>
      <c r="H35" s="334"/>
      <c r="I35" s="40"/>
      <c r="J35" s="96"/>
      <c r="K35" s="40"/>
      <c r="L35" s="334"/>
      <c r="M35" s="40"/>
      <c r="N35" s="96"/>
      <c r="O35" s="40"/>
      <c r="P35" s="334"/>
      <c r="Q35" s="40"/>
    </row>
    <row r="36" spans="1:17" ht="15.75" thickTop="1">
      <c r="A36" s="49"/>
      <c r="B36" s="148" t="s">
        <v>133</v>
      </c>
      <c r="C36" s="100"/>
      <c r="D36" s="335">
        <v>0.4</v>
      </c>
      <c r="E36" s="100"/>
      <c r="F36" s="101"/>
      <c r="G36" s="100"/>
      <c r="H36" s="335">
        <v>0.53</v>
      </c>
      <c r="I36" s="100"/>
      <c r="J36" s="101"/>
      <c r="K36" s="100"/>
      <c r="L36" s="335">
        <v>0.53</v>
      </c>
      <c r="M36" s="100"/>
      <c r="N36" s="101"/>
      <c r="O36" s="100"/>
      <c r="P36" s="335">
        <v>0.41</v>
      </c>
      <c r="Q36" s="100"/>
    </row>
    <row r="37" spans="1:17" ht="15.75" thickBot="1">
      <c r="A37" s="49"/>
      <c r="B37" s="290"/>
      <c r="C37" s="45"/>
      <c r="D37" s="336"/>
      <c r="E37" s="45"/>
      <c r="F37" s="111"/>
      <c r="G37" s="45"/>
      <c r="H37" s="336"/>
      <c r="I37" s="45"/>
      <c r="J37" s="111"/>
      <c r="K37" s="45"/>
      <c r="L37" s="336"/>
      <c r="M37" s="45"/>
      <c r="N37" s="111"/>
      <c r="O37" s="45"/>
      <c r="P37" s="336"/>
      <c r="Q37" s="45"/>
    </row>
    <row r="38" spans="1:17" ht="16.5" thickTop="1" thickBot="1">
      <c r="A38" s="49"/>
      <c r="B38" s="54"/>
      <c r="C38" s="337"/>
      <c r="D38" s="337"/>
      <c r="E38" s="337"/>
      <c r="F38" s="54"/>
      <c r="G38" s="337"/>
      <c r="H38" s="337"/>
      <c r="I38" s="337"/>
      <c r="J38" s="54"/>
      <c r="K38" s="337"/>
      <c r="L38" s="337"/>
      <c r="M38" s="337"/>
      <c r="N38" s="54"/>
      <c r="O38" s="337"/>
      <c r="P38" s="337"/>
      <c r="Q38" s="337"/>
    </row>
    <row r="39" spans="1:17">
      <c r="A39" s="49"/>
      <c r="B39" s="284" t="s">
        <v>971</v>
      </c>
      <c r="C39" s="252" t="s">
        <v>958</v>
      </c>
      <c r="D39" s="252"/>
      <c r="E39" s="252"/>
      <c r="F39" s="24"/>
      <c r="G39" s="252" t="s">
        <v>959</v>
      </c>
      <c r="H39" s="252"/>
      <c r="I39" s="252"/>
      <c r="J39" s="24"/>
      <c r="K39" s="339">
        <v>41820</v>
      </c>
      <c r="L39" s="339"/>
      <c r="M39" s="339"/>
      <c r="N39" s="24"/>
      <c r="O39" s="339">
        <v>41729</v>
      </c>
      <c r="P39" s="339"/>
      <c r="Q39" s="339"/>
    </row>
    <row r="40" spans="1:17" ht="15.75" thickBot="1">
      <c r="A40" s="49"/>
      <c r="B40" s="338"/>
      <c r="C40" s="256"/>
      <c r="D40" s="256"/>
      <c r="E40" s="256"/>
      <c r="F40" s="34"/>
      <c r="G40" s="256"/>
      <c r="H40" s="256"/>
      <c r="I40" s="256"/>
      <c r="J40" s="34"/>
      <c r="K40" s="340"/>
      <c r="L40" s="340"/>
      <c r="M40" s="340"/>
      <c r="N40" s="34"/>
      <c r="O40" s="340"/>
      <c r="P40" s="340"/>
      <c r="Q40" s="340"/>
    </row>
    <row r="41" spans="1:17">
      <c r="A41" s="49"/>
      <c r="B41" s="306" t="s">
        <v>960</v>
      </c>
      <c r="C41" s="39"/>
      <c r="D41" s="39"/>
      <c r="E41" s="39"/>
      <c r="F41" s="39"/>
      <c r="G41" s="39"/>
      <c r="H41" s="39"/>
      <c r="I41" s="39"/>
      <c r="J41" s="39"/>
      <c r="K41" s="39"/>
      <c r="L41" s="39"/>
      <c r="M41" s="39"/>
      <c r="N41" s="39"/>
      <c r="O41" s="39"/>
      <c r="P41" s="39"/>
      <c r="Q41" s="39"/>
    </row>
    <row r="42" spans="1:17">
      <c r="A42" s="49"/>
      <c r="B42" s="307"/>
      <c r="C42" s="75"/>
      <c r="D42" s="75"/>
      <c r="E42" s="75"/>
      <c r="F42" s="75"/>
      <c r="G42" s="75"/>
      <c r="H42" s="75"/>
      <c r="I42" s="75"/>
      <c r="J42" s="75"/>
      <c r="K42" s="75"/>
      <c r="L42" s="75"/>
      <c r="M42" s="75"/>
      <c r="N42" s="75"/>
      <c r="O42" s="75"/>
      <c r="P42" s="75"/>
      <c r="Q42" s="75"/>
    </row>
    <row r="43" spans="1:17">
      <c r="A43" s="49"/>
      <c r="B43" s="147" t="s">
        <v>961</v>
      </c>
      <c r="C43" s="23"/>
      <c r="D43" s="81">
        <v>11349</v>
      </c>
      <c r="E43" s="23"/>
      <c r="F43" s="82"/>
      <c r="G43" s="23"/>
      <c r="H43" s="81">
        <v>11204</v>
      </c>
      <c r="I43" s="23"/>
      <c r="J43" s="82"/>
      <c r="K43" s="23"/>
      <c r="L43" s="81">
        <v>11123</v>
      </c>
      <c r="M43" s="23"/>
      <c r="N43" s="82"/>
      <c r="O43" s="23"/>
      <c r="P43" s="81">
        <v>11052</v>
      </c>
      <c r="Q43" s="23"/>
    </row>
    <row r="44" spans="1:17">
      <c r="A44" s="49"/>
      <c r="B44" s="147"/>
      <c r="C44" s="23"/>
      <c r="D44" s="81"/>
      <c r="E44" s="23"/>
      <c r="F44" s="82"/>
      <c r="G44" s="23"/>
      <c r="H44" s="81"/>
      <c r="I44" s="23"/>
      <c r="J44" s="82"/>
      <c r="K44" s="23"/>
      <c r="L44" s="81"/>
      <c r="M44" s="23"/>
      <c r="N44" s="82"/>
      <c r="O44" s="23"/>
      <c r="P44" s="81"/>
      <c r="Q44" s="23"/>
    </row>
    <row r="45" spans="1:17">
      <c r="A45" s="49"/>
      <c r="B45" s="149" t="s">
        <v>962</v>
      </c>
      <c r="C45" s="79">
        <v>569</v>
      </c>
      <c r="D45" s="79"/>
      <c r="E45" s="29"/>
      <c r="F45" s="76"/>
      <c r="G45" s="79">
        <v>611</v>
      </c>
      <c r="H45" s="79"/>
      <c r="I45" s="29"/>
      <c r="J45" s="76"/>
      <c r="K45" s="79">
        <v>627</v>
      </c>
      <c r="L45" s="79"/>
      <c r="M45" s="29"/>
      <c r="N45" s="76"/>
      <c r="O45" s="79">
        <v>698</v>
      </c>
      <c r="P45" s="79"/>
      <c r="Q45" s="29"/>
    </row>
    <row r="46" spans="1:17" ht="15.75" thickBot="1">
      <c r="A46" s="49"/>
      <c r="B46" s="286"/>
      <c r="C46" s="105"/>
      <c r="D46" s="105"/>
      <c r="E46" s="60"/>
      <c r="F46" s="104"/>
      <c r="G46" s="105"/>
      <c r="H46" s="105"/>
      <c r="I46" s="60"/>
      <c r="J46" s="104"/>
      <c r="K46" s="105"/>
      <c r="L46" s="105"/>
      <c r="M46" s="60"/>
      <c r="N46" s="104"/>
      <c r="O46" s="105"/>
      <c r="P46" s="105"/>
      <c r="Q46" s="60"/>
    </row>
    <row r="47" spans="1:17">
      <c r="A47" s="49"/>
      <c r="B47" s="284" t="s">
        <v>963</v>
      </c>
      <c r="C47" s="289">
        <v>10780</v>
      </c>
      <c r="D47" s="289"/>
      <c r="E47" s="24"/>
      <c r="F47" s="110"/>
      <c r="G47" s="289">
        <v>10593</v>
      </c>
      <c r="H47" s="289"/>
      <c r="I47" s="24"/>
      <c r="J47" s="110"/>
      <c r="K47" s="289">
        <v>10496</v>
      </c>
      <c r="L47" s="289"/>
      <c r="M47" s="24"/>
      <c r="N47" s="110"/>
      <c r="O47" s="289">
        <v>10354</v>
      </c>
      <c r="P47" s="289"/>
      <c r="Q47" s="24"/>
    </row>
    <row r="48" spans="1:17">
      <c r="A48" s="49"/>
      <c r="B48" s="310"/>
      <c r="C48" s="87"/>
      <c r="D48" s="87"/>
      <c r="E48" s="23"/>
      <c r="F48" s="82"/>
      <c r="G48" s="87"/>
      <c r="H48" s="87"/>
      <c r="I48" s="23"/>
      <c r="J48" s="82"/>
      <c r="K48" s="87"/>
      <c r="L48" s="87"/>
      <c r="M48" s="23"/>
      <c r="N48" s="82"/>
      <c r="O48" s="87"/>
      <c r="P48" s="87"/>
      <c r="Q48" s="23"/>
    </row>
    <row r="49" spans="1:17">
      <c r="A49" s="49"/>
      <c r="B49" s="149" t="s">
        <v>972</v>
      </c>
      <c r="C49" s="79" t="s">
        <v>973</v>
      </c>
      <c r="D49" s="79"/>
      <c r="E49" s="138" t="s">
        <v>370</v>
      </c>
      <c r="F49" s="76"/>
      <c r="G49" s="79" t="s">
        <v>974</v>
      </c>
      <c r="H49" s="79"/>
      <c r="I49" s="138" t="s">
        <v>370</v>
      </c>
      <c r="J49" s="76"/>
      <c r="K49" s="79">
        <v>89</v>
      </c>
      <c r="L49" s="79"/>
      <c r="M49" s="29"/>
      <c r="N49" s="76"/>
      <c r="O49" s="79">
        <v>89</v>
      </c>
      <c r="P49" s="79"/>
      <c r="Q49" s="29"/>
    </row>
    <row r="50" spans="1:17">
      <c r="A50" s="49"/>
      <c r="B50" s="149"/>
      <c r="C50" s="79"/>
      <c r="D50" s="79"/>
      <c r="E50" s="138"/>
      <c r="F50" s="76"/>
      <c r="G50" s="79"/>
      <c r="H50" s="79"/>
      <c r="I50" s="138"/>
      <c r="J50" s="76"/>
      <c r="K50" s="79"/>
      <c r="L50" s="79"/>
      <c r="M50" s="29"/>
      <c r="N50" s="76"/>
      <c r="O50" s="79"/>
      <c r="P50" s="79"/>
      <c r="Q50" s="29"/>
    </row>
    <row r="51" spans="1:17">
      <c r="A51" s="49"/>
      <c r="B51" s="147" t="s">
        <v>965</v>
      </c>
      <c r="C51" s="87">
        <v>4343</v>
      </c>
      <c r="D51" s="87"/>
      <c r="E51" s="23"/>
      <c r="F51" s="82"/>
      <c r="G51" s="87">
        <v>4157</v>
      </c>
      <c r="H51" s="87"/>
      <c r="I51" s="23"/>
      <c r="J51" s="82"/>
      <c r="K51" s="87">
        <v>3725</v>
      </c>
      <c r="L51" s="87"/>
      <c r="M51" s="23"/>
      <c r="N51" s="82"/>
      <c r="O51" s="87">
        <v>3207</v>
      </c>
      <c r="P51" s="87"/>
      <c r="Q51" s="23"/>
    </row>
    <row r="52" spans="1:17">
      <c r="A52" s="49"/>
      <c r="B52" s="147"/>
      <c r="C52" s="87"/>
      <c r="D52" s="87"/>
      <c r="E52" s="23"/>
      <c r="F52" s="82"/>
      <c r="G52" s="87"/>
      <c r="H52" s="87"/>
      <c r="I52" s="23"/>
      <c r="J52" s="82"/>
      <c r="K52" s="87"/>
      <c r="L52" s="87"/>
      <c r="M52" s="23"/>
      <c r="N52" s="82"/>
      <c r="O52" s="87"/>
      <c r="P52" s="87"/>
      <c r="Q52" s="23"/>
    </row>
    <row r="53" spans="1:17">
      <c r="A53" s="49"/>
      <c r="B53" s="149" t="s">
        <v>125</v>
      </c>
      <c r="C53" s="84">
        <v>10555</v>
      </c>
      <c r="D53" s="84"/>
      <c r="E53" s="29"/>
      <c r="F53" s="76"/>
      <c r="G53" s="84">
        <v>9992</v>
      </c>
      <c r="H53" s="84"/>
      <c r="I53" s="29"/>
      <c r="J53" s="76"/>
      <c r="K53" s="84">
        <v>9295</v>
      </c>
      <c r="L53" s="84"/>
      <c r="M53" s="29"/>
      <c r="N53" s="76"/>
      <c r="O53" s="84">
        <v>9758</v>
      </c>
      <c r="P53" s="84"/>
      <c r="Q53" s="29"/>
    </row>
    <row r="54" spans="1:17" ht="15.75" thickBot="1">
      <c r="A54" s="49"/>
      <c r="B54" s="286"/>
      <c r="C54" s="118"/>
      <c r="D54" s="118"/>
      <c r="E54" s="60"/>
      <c r="F54" s="104"/>
      <c r="G54" s="118"/>
      <c r="H54" s="118"/>
      <c r="I54" s="60"/>
      <c r="J54" s="104"/>
      <c r="K54" s="118"/>
      <c r="L54" s="118"/>
      <c r="M54" s="60"/>
      <c r="N54" s="104"/>
      <c r="O54" s="118"/>
      <c r="P54" s="118"/>
      <c r="Q54" s="60"/>
    </row>
    <row r="55" spans="1:17">
      <c r="A55" s="49"/>
      <c r="B55" s="284" t="s">
        <v>966</v>
      </c>
      <c r="C55" s="289">
        <v>4868</v>
      </c>
      <c r="D55" s="289"/>
      <c r="E55" s="24"/>
      <c r="F55" s="110"/>
      <c r="G55" s="289">
        <v>6195</v>
      </c>
      <c r="H55" s="289"/>
      <c r="I55" s="24"/>
      <c r="J55" s="110"/>
      <c r="K55" s="289">
        <v>4837</v>
      </c>
      <c r="L55" s="289"/>
      <c r="M55" s="24"/>
      <c r="N55" s="110"/>
      <c r="O55" s="289">
        <v>3714</v>
      </c>
      <c r="P55" s="289"/>
      <c r="Q55" s="24"/>
    </row>
    <row r="56" spans="1:17">
      <c r="A56" s="49"/>
      <c r="B56" s="310"/>
      <c r="C56" s="87"/>
      <c r="D56" s="87"/>
      <c r="E56" s="23"/>
      <c r="F56" s="82"/>
      <c r="G56" s="87"/>
      <c r="H56" s="87"/>
      <c r="I56" s="23"/>
      <c r="J56" s="82"/>
      <c r="K56" s="87"/>
      <c r="L56" s="87"/>
      <c r="M56" s="23"/>
      <c r="N56" s="82"/>
      <c r="O56" s="87"/>
      <c r="P56" s="87"/>
      <c r="Q56" s="23"/>
    </row>
    <row r="57" spans="1:17">
      <c r="A57" s="49"/>
      <c r="B57" s="149" t="s">
        <v>128</v>
      </c>
      <c r="C57" s="84">
        <v>1588</v>
      </c>
      <c r="D57" s="84"/>
      <c r="E57" s="29"/>
      <c r="F57" s="76"/>
      <c r="G57" s="84">
        <v>1991</v>
      </c>
      <c r="H57" s="84"/>
      <c r="I57" s="29"/>
      <c r="J57" s="76"/>
      <c r="K57" s="84">
        <v>1551</v>
      </c>
      <c r="L57" s="84"/>
      <c r="M57" s="29"/>
      <c r="N57" s="76"/>
      <c r="O57" s="84">
        <v>1026</v>
      </c>
      <c r="P57" s="84"/>
      <c r="Q57" s="29"/>
    </row>
    <row r="58" spans="1:17" ht="15.75" thickBot="1">
      <c r="A58" s="49"/>
      <c r="B58" s="286"/>
      <c r="C58" s="118"/>
      <c r="D58" s="118"/>
      <c r="E58" s="60"/>
      <c r="F58" s="104"/>
      <c r="G58" s="118"/>
      <c r="H58" s="118"/>
      <c r="I58" s="60"/>
      <c r="J58" s="104"/>
      <c r="K58" s="118"/>
      <c r="L58" s="118"/>
      <c r="M58" s="60"/>
      <c r="N58" s="104"/>
      <c r="O58" s="118"/>
      <c r="P58" s="118"/>
      <c r="Q58" s="60"/>
    </row>
    <row r="59" spans="1:17">
      <c r="A59" s="49"/>
      <c r="B59" s="284" t="s">
        <v>129</v>
      </c>
      <c r="C59" s="289">
        <v>3280</v>
      </c>
      <c r="D59" s="289"/>
      <c r="E59" s="24"/>
      <c r="F59" s="110"/>
      <c r="G59" s="289">
        <v>4204</v>
      </c>
      <c r="H59" s="289"/>
      <c r="I59" s="24"/>
      <c r="J59" s="110"/>
      <c r="K59" s="289">
        <v>3286</v>
      </c>
      <c r="L59" s="289"/>
      <c r="M59" s="24"/>
      <c r="N59" s="110"/>
      <c r="O59" s="289">
        <v>2688</v>
      </c>
      <c r="P59" s="289"/>
      <c r="Q59" s="24"/>
    </row>
    <row r="60" spans="1:17">
      <c r="A60" s="49"/>
      <c r="B60" s="310"/>
      <c r="C60" s="87"/>
      <c r="D60" s="87"/>
      <c r="E60" s="23"/>
      <c r="F60" s="82"/>
      <c r="G60" s="87"/>
      <c r="H60" s="87"/>
      <c r="I60" s="23"/>
      <c r="J60" s="82"/>
      <c r="K60" s="87"/>
      <c r="L60" s="87"/>
      <c r="M60" s="23"/>
      <c r="N60" s="82"/>
      <c r="O60" s="87"/>
      <c r="P60" s="87"/>
      <c r="Q60" s="23"/>
    </row>
    <row r="61" spans="1:17">
      <c r="A61" s="49"/>
      <c r="B61" s="139" t="s">
        <v>130</v>
      </c>
      <c r="C61" s="63">
        <v>118</v>
      </c>
      <c r="D61" s="63"/>
      <c r="E61" s="29"/>
      <c r="F61" s="29"/>
      <c r="G61" s="63">
        <v>138</v>
      </c>
      <c r="H61" s="63"/>
      <c r="I61" s="29"/>
      <c r="J61" s="29"/>
      <c r="K61" s="63">
        <v>144</v>
      </c>
      <c r="L61" s="63"/>
      <c r="M61" s="29"/>
      <c r="N61" s="29"/>
      <c r="O61" s="63">
        <v>112</v>
      </c>
      <c r="P61" s="63"/>
      <c r="Q61" s="29"/>
    </row>
    <row r="62" spans="1:17" ht="15.75" thickBot="1">
      <c r="A62" s="49"/>
      <c r="B62" s="57"/>
      <c r="C62" s="66"/>
      <c r="D62" s="66"/>
      <c r="E62" s="60"/>
      <c r="F62" s="60"/>
      <c r="G62" s="66"/>
      <c r="H62" s="66"/>
      <c r="I62" s="60"/>
      <c r="J62" s="60"/>
      <c r="K62" s="66"/>
      <c r="L62" s="66"/>
      <c r="M62" s="60"/>
      <c r="N62" s="60"/>
      <c r="O62" s="66"/>
      <c r="P62" s="66"/>
      <c r="Q62" s="60"/>
    </row>
    <row r="63" spans="1:17">
      <c r="A63" s="49"/>
      <c r="B63" s="106" t="s">
        <v>969</v>
      </c>
      <c r="C63" s="24"/>
      <c r="D63" s="108">
        <v>3162</v>
      </c>
      <c r="E63" s="24"/>
      <c r="F63" s="110"/>
      <c r="G63" s="24"/>
      <c r="H63" s="108">
        <v>4066</v>
      </c>
      <c r="I63" s="24"/>
      <c r="J63" s="110"/>
      <c r="K63" s="24"/>
      <c r="L63" s="108">
        <v>3142</v>
      </c>
      <c r="M63" s="24"/>
      <c r="N63" s="110"/>
      <c r="O63" s="24"/>
      <c r="P63" s="108">
        <v>2576</v>
      </c>
      <c r="Q63" s="24"/>
    </row>
    <row r="64" spans="1:17" ht="15.75" thickBot="1">
      <c r="A64" s="49"/>
      <c r="B64" s="107"/>
      <c r="C64" s="45"/>
      <c r="D64" s="109"/>
      <c r="E64" s="45"/>
      <c r="F64" s="111"/>
      <c r="G64" s="45"/>
      <c r="H64" s="109"/>
      <c r="I64" s="45"/>
      <c r="J64" s="111"/>
      <c r="K64" s="45"/>
      <c r="L64" s="109"/>
      <c r="M64" s="45"/>
      <c r="N64" s="111"/>
      <c r="O64" s="45"/>
      <c r="P64" s="109"/>
      <c r="Q64" s="45"/>
    </row>
    <row r="65" spans="1:17" ht="15.75" thickTop="1">
      <c r="A65" s="49"/>
      <c r="B65" s="150" t="s">
        <v>970</v>
      </c>
      <c r="C65" s="52"/>
      <c r="D65" s="333">
        <v>0.49</v>
      </c>
      <c r="E65" s="52"/>
      <c r="F65" s="116"/>
      <c r="G65" s="52"/>
      <c r="H65" s="333">
        <v>0.63</v>
      </c>
      <c r="I65" s="52"/>
      <c r="J65" s="116"/>
      <c r="K65" s="52"/>
      <c r="L65" s="333">
        <v>0.49</v>
      </c>
      <c r="M65" s="52"/>
      <c r="N65" s="116"/>
      <c r="O65" s="52"/>
      <c r="P65" s="333">
        <v>0.4</v>
      </c>
      <c r="Q65" s="52"/>
    </row>
    <row r="66" spans="1:17" ht="15.75" thickBot="1">
      <c r="A66" s="49"/>
      <c r="B66" s="332"/>
      <c r="C66" s="40"/>
      <c r="D66" s="334"/>
      <c r="E66" s="40"/>
      <c r="F66" s="96"/>
      <c r="G66" s="40"/>
      <c r="H66" s="334"/>
      <c r="I66" s="40"/>
      <c r="J66" s="96"/>
      <c r="K66" s="40"/>
      <c r="L66" s="334"/>
      <c r="M66" s="40"/>
      <c r="N66" s="96"/>
      <c r="O66" s="40"/>
      <c r="P66" s="334"/>
      <c r="Q66" s="40"/>
    </row>
    <row r="67" spans="1:17" ht="15.75" thickTop="1">
      <c r="A67" s="49"/>
      <c r="B67" s="148" t="s">
        <v>133</v>
      </c>
      <c r="C67" s="100"/>
      <c r="D67" s="335">
        <v>0.48</v>
      </c>
      <c r="E67" s="100"/>
      <c r="F67" s="101"/>
      <c r="G67" s="100"/>
      <c r="H67" s="335">
        <v>0.62</v>
      </c>
      <c r="I67" s="100"/>
      <c r="J67" s="101"/>
      <c r="K67" s="100"/>
      <c r="L67" s="335">
        <v>0.48</v>
      </c>
      <c r="M67" s="100"/>
      <c r="N67" s="101"/>
      <c r="O67" s="100"/>
      <c r="P67" s="335">
        <v>0.39</v>
      </c>
      <c r="Q67" s="100"/>
    </row>
    <row r="68" spans="1:17" ht="15.75" thickBot="1">
      <c r="A68" s="49"/>
      <c r="B68" s="290"/>
      <c r="C68" s="45"/>
      <c r="D68" s="336"/>
      <c r="E68" s="45"/>
      <c r="F68" s="111"/>
      <c r="G68" s="45"/>
      <c r="H68" s="336"/>
      <c r="I68" s="45"/>
      <c r="J68" s="111"/>
      <c r="K68" s="45"/>
      <c r="L68" s="336"/>
      <c r="M68" s="45"/>
      <c r="N68" s="111"/>
      <c r="O68" s="45"/>
      <c r="P68" s="336"/>
      <c r="Q68" s="45"/>
    </row>
    <row r="69" spans="1:17" ht="15.75" thickTop="1"/>
  </sheetData>
  <mergeCells count="376">
    <mergeCell ref="B5:Q5"/>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39:N40"/>
    <mergeCell ref="O39:Q40"/>
    <mergeCell ref="B41:B42"/>
    <mergeCell ref="C41:Q42"/>
    <mergeCell ref="B43:B44"/>
    <mergeCell ref="C43:C44"/>
    <mergeCell ref="D43:D44"/>
    <mergeCell ref="E43:E44"/>
    <mergeCell ref="F43:F44"/>
    <mergeCell ref="G43:G44"/>
    <mergeCell ref="B39:B40"/>
    <mergeCell ref="C39:E40"/>
    <mergeCell ref="F39:F40"/>
    <mergeCell ref="G39:I40"/>
    <mergeCell ref="J39:J40"/>
    <mergeCell ref="K39:M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B10:B11"/>
    <mergeCell ref="C10:Q11"/>
    <mergeCell ref="B12:B13"/>
    <mergeCell ref="C12:C13"/>
    <mergeCell ref="D12:D13"/>
    <mergeCell ref="E12:E13"/>
    <mergeCell ref="F12:F13"/>
    <mergeCell ref="G12:G13"/>
    <mergeCell ref="H12:H13"/>
    <mergeCell ref="I12:I13"/>
    <mergeCell ref="B6:Q6"/>
    <mergeCell ref="B8:B9"/>
    <mergeCell ref="C8:E9"/>
    <mergeCell ref="F8:F9"/>
    <mergeCell ref="G8:I9"/>
    <mergeCell ref="J8:J9"/>
    <mergeCell ref="K8:M9"/>
    <mergeCell ref="N8:N9"/>
    <mergeCell ref="O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5" max="5" width="1.5703125" customWidth="1"/>
    <col min="9" max="9" width="1.5703125" customWidth="1"/>
    <col min="12" max="12" width="8.140625" customWidth="1"/>
    <col min="13" max="13" width="1.5703125"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76</v>
      </c>
      <c r="B3" s="48" t="s">
        <v>6</v>
      </c>
      <c r="C3" s="48"/>
      <c r="D3" s="48"/>
      <c r="E3" s="48"/>
      <c r="F3" s="48"/>
      <c r="G3" s="48"/>
      <c r="H3" s="48"/>
      <c r="I3" s="48"/>
      <c r="J3" s="48"/>
      <c r="K3" s="48"/>
      <c r="L3" s="48"/>
      <c r="M3" s="48"/>
    </row>
    <row r="4" spans="1:13" ht="15" customHeight="1">
      <c r="A4" s="49" t="s">
        <v>977</v>
      </c>
      <c r="B4" s="48" t="s">
        <v>6</v>
      </c>
      <c r="C4" s="48"/>
      <c r="D4" s="48"/>
      <c r="E4" s="48"/>
      <c r="F4" s="48"/>
      <c r="G4" s="48"/>
      <c r="H4" s="48"/>
      <c r="I4" s="48"/>
      <c r="J4" s="48"/>
      <c r="K4" s="48"/>
      <c r="L4" s="48"/>
      <c r="M4" s="48"/>
    </row>
    <row r="5" spans="1:13">
      <c r="A5" s="49"/>
      <c r="B5" s="50" t="s">
        <v>977</v>
      </c>
      <c r="C5" s="50"/>
      <c r="D5" s="50"/>
      <c r="E5" s="50"/>
      <c r="F5" s="50"/>
      <c r="G5" s="50"/>
      <c r="H5" s="50"/>
      <c r="I5" s="50"/>
      <c r="J5" s="50"/>
      <c r="K5" s="50"/>
      <c r="L5" s="50"/>
      <c r="M5" s="50"/>
    </row>
    <row r="6" spans="1:13">
      <c r="A6" s="49"/>
      <c r="B6" s="19"/>
      <c r="C6" s="19"/>
      <c r="D6" s="19"/>
      <c r="E6" s="19"/>
      <c r="F6" s="19"/>
      <c r="G6" s="19"/>
      <c r="H6" s="19"/>
      <c r="I6" s="19"/>
    </row>
    <row r="7" spans="1:13" ht="15.75" thickBot="1">
      <c r="A7" s="49"/>
      <c r="B7" s="12"/>
      <c r="C7" s="12"/>
      <c r="D7" s="12"/>
      <c r="E7" s="12"/>
      <c r="F7" s="12"/>
      <c r="G7" s="12"/>
      <c r="H7" s="12"/>
      <c r="I7" s="12"/>
    </row>
    <row r="8" spans="1:13" ht="15.75" thickTop="1">
      <c r="A8" s="49"/>
      <c r="B8" s="56" t="s">
        <v>978</v>
      </c>
      <c r="C8" s="58">
        <v>2013</v>
      </c>
      <c r="D8" s="58"/>
      <c r="E8" s="58"/>
      <c r="F8" s="52"/>
      <c r="G8" s="58">
        <v>2012</v>
      </c>
      <c r="H8" s="58"/>
      <c r="I8" s="58"/>
    </row>
    <row r="9" spans="1:13" ht="15.75" thickBot="1">
      <c r="A9" s="49"/>
      <c r="B9" s="57"/>
      <c r="C9" s="59"/>
      <c r="D9" s="59"/>
      <c r="E9" s="59"/>
      <c r="F9" s="60"/>
      <c r="G9" s="59"/>
      <c r="H9" s="59"/>
      <c r="I9" s="59"/>
    </row>
    <row r="10" spans="1:13">
      <c r="A10" s="49"/>
      <c r="B10" s="126" t="s">
        <v>979</v>
      </c>
      <c r="C10" s="39"/>
      <c r="D10" s="39"/>
      <c r="E10" s="39"/>
      <c r="F10" s="39"/>
      <c r="G10" s="39"/>
      <c r="H10" s="39"/>
      <c r="I10" s="39"/>
    </row>
    <row r="11" spans="1:13">
      <c r="A11" s="49"/>
      <c r="B11" s="151"/>
      <c r="C11" s="75"/>
      <c r="D11" s="75"/>
      <c r="E11" s="75"/>
      <c r="F11" s="75"/>
      <c r="G11" s="75"/>
      <c r="H11" s="75"/>
      <c r="I11" s="75"/>
    </row>
    <row r="12" spans="1:13">
      <c r="A12" s="49"/>
      <c r="B12" s="139" t="s">
        <v>660</v>
      </c>
      <c r="C12" s="139"/>
      <c r="D12" s="139"/>
      <c r="E12" s="139"/>
      <c r="F12" s="29"/>
      <c r="G12" s="139"/>
      <c r="H12" s="139"/>
      <c r="I12" s="139"/>
    </row>
    <row r="13" spans="1:13">
      <c r="A13" s="49"/>
      <c r="B13" s="139"/>
      <c r="C13" s="139"/>
      <c r="D13" s="139"/>
      <c r="E13" s="139"/>
      <c r="F13" s="29"/>
      <c r="G13" s="139"/>
      <c r="H13" s="139"/>
      <c r="I13" s="139"/>
    </row>
    <row r="14" spans="1:13">
      <c r="A14" s="49"/>
      <c r="B14" s="232" t="s">
        <v>980</v>
      </c>
      <c r="C14" s="23"/>
      <c r="D14" s="25">
        <v>10121</v>
      </c>
      <c r="E14" s="23"/>
      <c r="F14" s="23"/>
      <c r="G14" s="23"/>
      <c r="H14" s="25">
        <v>8749</v>
      </c>
      <c r="I14" s="23"/>
    </row>
    <row r="15" spans="1:13">
      <c r="A15" s="49"/>
      <c r="B15" s="232"/>
      <c r="C15" s="23"/>
      <c r="D15" s="25"/>
      <c r="E15" s="23"/>
      <c r="F15" s="23"/>
      <c r="G15" s="23"/>
      <c r="H15" s="25"/>
      <c r="I15" s="23"/>
    </row>
    <row r="16" spans="1:13">
      <c r="A16" s="49"/>
      <c r="B16" s="233" t="s">
        <v>39</v>
      </c>
      <c r="C16" s="28">
        <v>3034</v>
      </c>
      <c r="D16" s="28"/>
      <c r="E16" s="29"/>
      <c r="F16" s="29"/>
      <c r="G16" s="28">
        <v>3757</v>
      </c>
      <c r="H16" s="28"/>
      <c r="I16" s="29"/>
    </row>
    <row r="17" spans="1:9">
      <c r="A17" s="49"/>
      <c r="B17" s="233"/>
      <c r="C17" s="28"/>
      <c r="D17" s="28"/>
      <c r="E17" s="29"/>
      <c r="F17" s="29"/>
      <c r="G17" s="28"/>
      <c r="H17" s="28"/>
      <c r="I17" s="29"/>
    </row>
    <row r="18" spans="1:9">
      <c r="A18" s="49"/>
      <c r="B18" s="232" t="s">
        <v>981</v>
      </c>
      <c r="C18" s="64">
        <v>144799</v>
      </c>
      <c r="D18" s="64"/>
      <c r="E18" s="23"/>
      <c r="F18" s="23"/>
      <c r="G18" s="64">
        <v>138936</v>
      </c>
      <c r="H18" s="64"/>
      <c r="I18" s="23"/>
    </row>
    <row r="19" spans="1:9">
      <c r="A19" s="49"/>
      <c r="B19" s="232"/>
      <c r="C19" s="64"/>
      <c r="D19" s="64"/>
      <c r="E19" s="23"/>
      <c r="F19" s="23"/>
      <c r="G19" s="64"/>
      <c r="H19" s="64"/>
      <c r="I19" s="23"/>
    </row>
    <row r="20" spans="1:9">
      <c r="A20" s="49"/>
      <c r="B20" s="233" t="s">
        <v>982</v>
      </c>
      <c r="C20" s="28">
        <v>1502</v>
      </c>
      <c r="D20" s="28"/>
      <c r="E20" s="29"/>
      <c r="F20" s="29"/>
      <c r="G20" s="28">
        <v>1491</v>
      </c>
      <c r="H20" s="28"/>
      <c r="I20" s="29"/>
    </row>
    <row r="21" spans="1:9">
      <c r="A21" s="49"/>
      <c r="B21" s="233"/>
      <c r="C21" s="28"/>
      <c r="D21" s="28"/>
      <c r="E21" s="29"/>
      <c r="F21" s="29"/>
      <c r="G21" s="28"/>
      <c r="H21" s="28"/>
      <c r="I21" s="29"/>
    </row>
    <row r="22" spans="1:9">
      <c r="A22" s="49"/>
      <c r="B22" s="232" t="s">
        <v>983</v>
      </c>
      <c r="C22" s="32">
        <v>248</v>
      </c>
      <c r="D22" s="32"/>
      <c r="E22" s="23"/>
      <c r="F22" s="23"/>
      <c r="G22" s="32">
        <v>248</v>
      </c>
      <c r="H22" s="32"/>
      <c r="I22" s="23"/>
    </row>
    <row r="23" spans="1:9">
      <c r="A23" s="49"/>
      <c r="B23" s="232"/>
      <c r="C23" s="32"/>
      <c r="D23" s="32"/>
      <c r="E23" s="23"/>
      <c r="F23" s="23"/>
      <c r="G23" s="32"/>
      <c r="H23" s="32"/>
      <c r="I23" s="23"/>
    </row>
    <row r="24" spans="1:9">
      <c r="A24" s="49"/>
      <c r="B24" s="233" t="s">
        <v>984</v>
      </c>
      <c r="C24" s="63">
        <v>310</v>
      </c>
      <c r="D24" s="63"/>
      <c r="E24" s="29"/>
      <c r="F24" s="29"/>
      <c r="G24" s="63">
        <v>310</v>
      </c>
      <c r="H24" s="63"/>
      <c r="I24" s="29"/>
    </row>
    <row r="25" spans="1:9">
      <c r="A25" s="49"/>
      <c r="B25" s="233"/>
      <c r="C25" s="63"/>
      <c r="D25" s="63"/>
      <c r="E25" s="29"/>
      <c r="F25" s="29"/>
      <c r="G25" s="63"/>
      <c r="H25" s="63"/>
      <c r="I25" s="29"/>
    </row>
    <row r="26" spans="1:9">
      <c r="A26" s="49"/>
      <c r="B26" s="232" t="s">
        <v>985</v>
      </c>
      <c r="C26" s="32">
        <v>341</v>
      </c>
      <c r="D26" s="32"/>
      <c r="E26" s="23"/>
      <c r="F26" s="23"/>
      <c r="G26" s="32">
        <v>414</v>
      </c>
      <c r="H26" s="32"/>
      <c r="I26" s="23"/>
    </row>
    <row r="27" spans="1:9">
      <c r="A27" s="49"/>
      <c r="B27" s="232"/>
      <c r="C27" s="32"/>
      <c r="D27" s="32"/>
      <c r="E27" s="23"/>
      <c r="F27" s="23"/>
      <c r="G27" s="32"/>
      <c r="H27" s="32"/>
      <c r="I27" s="23"/>
    </row>
    <row r="28" spans="1:9">
      <c r="A28" s="49"/>
      <c r="B28" s="233" t="s">
        <v>52</v>
      </c>
      <c r="C28" s="28">
        <v>2354</v>
      </c>
      <c r="D28" s="28"/>
      <c r="E28" s="29"/>
      <c r="F28" s="29"/>
      <c r="G28" s="63">
        <v>913</v>
      </c>
      <c r="H28" s="63"/>
      <c r="I28" s="29"/>
    </row>
    <row r="29" spans="1:9" ht="15.75" thickBot="1">
      <c r="A29" s="49"/>
      <c r="B29" s="234"/>
      <c r="C29" s="67"/>
      <c r="D29" s="67"/>
      <c r="E29" s="60"/>
      <c r="F29" s="60"/>
      <c r="G29" s="66"/>
      <c r="H29" s="66"/>
      <c r="I29" s="60"/>
    </row>
    <row r="30" spans="1:9">
      <c r="A30" s="49"/>
      <c r="B30" s="341" t="s">
        <v>662</v>
      </c>
      <c r="C30" s="24"/>
      <c r="D30" s="26">
        <v>162709</v>
      </c>
      <c r="E30" s="24"/>
      <c r="F30" s="24"/>
      <c r="G30" s="24"/>
      <c r="H30" s="26">
        <v>154818</v>
      </c>
      <c r="I30" s="24"/>
    </row>
    <row r="31" spans="1:9" ht="15.75" thickBot="1">
      <c r="A31" s="49"/>
      <c r="B31" s="342"/>
      <c r="C31" s="45"/>
      <c r="D31" s="68"/>
      <c r="E31" s="45"/>
      <c r="F31" s="45"/>
      <c r="G31" s="45"/>
      <c r="H31" s="68"/>
      <c r="I31" s="45"/>
    </row>
    <row r="32" spans="1:9" ht="15.75" thickTop="1">
      <c r="A32" s="49"/>
      <c r="B32" s="56" t="s">
        <v>663</v>
      </c>
      <c r="C32" s="56"/>
      <c r="D32" s="56"/>
      <c r="E32" s="56"/>
      <c r="F32" s="52"/>
      <c r="G32" s="56"/>
      <c r="H32" s="56"/>
      <c r="I32" s="56"/>
    </row>
    <row r="33" spans="1:9">
      <c r="A33" s="49"/>
      <c r="B33" s="139"/>
      <c r="C33" s="139"/>
      <c r="D33" s="139"/>
      <c r="E33" s="139"/>
      <c r="F33" s="29"/>
      <c r="G33" s="139"/>
      <c r="H33" s="139"/>
      <c r="I33" s="139"/>
    </row>
    <row r="34" spans="1:9">
      <c r="A34" s="49"/>
      <c r="B34" s="232" t="s">
        <v>65</v>
      </c>
      <c r="C34" s="23"/>
      <c r="D34" s="25">
        <v>18558</v>
      </c>
      <c r="E34" s="23"/>
      <c r="F34" s="23"/>
      <c r="G34" s="23"/>
      <c r="H34" s="25">
        <v>18558</v>
      </c>
      <c r="I34" s="23"/>
    </row>
    <row r="35" spans="1:9">
      <c r="A35" s="49"/>
      <c r="B35" s="232"/>
      <c r="C35" s="23"/>
      <c r="D35" s="25"/>
      <c r="E35" s="23"/>
      <c r="F35" s="23"/>
      <c r="G35" s="23"/>
      <c r="H35" s="25"/>
      <c r="I35" s="23"/>
    </row>
    <row r="36" spans="1:9">
      <c r="A36" s="49"/>
      <c r="B36" s="233" t="s">
        <v>66</v>
      </c>
      <c r="C36" s="63" t="s">
        <v>312</v>
      </c>
      <c r="D36" s="63"/>
      <c r="E36" s="29"/>
      <c r="F36" s="29"/>
      <c r="G36" s="63" t="s">
        <v>312</v>
      </c>
      <c r="H36" s="63"/>
      <c r="I36" s="29"/>
    </row>
    <row r="37" spans="1:9" ht="15.75" thickBot="1">
      <c r="A37" s="49"/>
      <c r="B37" s="234"/>
      <c r="C37" s="66"/>
      <c r="D37" s="66"/>
      <c r="E37" s="60"/>
      <c r="F37" s="60"/>
      <c r="G37" s="66"/>
      <c r="H37" s="66"/>
      <c r="I37" s="60"/>
    </row>
    <row r="38" spans="1:9">
      <c r="A38" s="49"/>
      <c r="B38" s="341" t="s">
        <v>665</v>
      </c>
      <c r="C38" s="295">
        <v>18558</v>
      </c>
      <c r="D38" s="295"/>
      <c r="E38" s="24"/>
      <c r="F38" s="24"/>
      <c r="G38" s="295">
        <v>18558</v>
      </c>
      <c r="H38" s="295"/>
      <c r="I38" s="24"/>
    </row>
    <row r="39" spans="1:9">
      <c r="A39" s="49"/>
      <c r="B39" s="343"/>
      <c r="C39" s="64"/>
      <c r="D39" s="64"/>
      <c r="E39" s="23"/>
      <c r="F39" s="23"/>
      <c r="G39" s="64"/>
      <c r="H39" s="64"/>
      <c r="I39" s="23"/>
    </row>
    <row r="40" spans="1:9">
      <c r="A40" s="49"/>
      <c r="B40" s="139" t="s">
        <v>666</v>
      </c>
      <c r="C40" s="139"/>
      <c r="D40" s="139"/>
      <c r="E40" s="139"/>
      <c r="F40" s="29"/>
      <c r="G40" s="139"/>
      <c r="H40" s="139"/>
      <c r="I40" s="139"/>
    </row>
    <row r="41" spans="1:9">
      <c r="A41" s="49"/>
      <c r="B41" s="139"/>
      <c r="C41" s="139"/>
      <c r="D41" s="139"/>
      <c r="E41" s="139"/>
      <c r="F41" s="29"/>
      <c r="G41" s="139"/>
      <c r="H41" s="139"/>
      <c r="I41" s="139"/>
    </row>
    <row r="42" spans="1:9">
      <c r="A42" s="49"/>
      <c r="B42" s="232" t="s">
        <v>986</v>
      </c>
      <c r="C42" s="64">
        <v>6538</v>
      </c>
      <c r="D42" s="64"/>
      <c r="E42" s="23"/>
      <c r="F42" s="23"/>
      <c r="G42" s="64">
        <v>6512</v>
      </c>
      <c r="H42" s="64"/>
      <c r="I42" s="23"/>
    </row>
    <row r="43" spans="1:9">
      <c r="A43" s="49"/>
      <c r="B43" s="232"/>
      <c r="C43" s="64"/>
      <c r="D43" s="64"/>
      <c r="E43" s="23"/>
      <c r="F43" s="23"/>
      <c r="G43" s="64"/>
      <c r="H43" s="64"/>
      <c r="I43" s="23"/>
    </row>
    <row r="44" spans="1:9">
      <c r="A44" s="49"/>
      <c r="B44" s="233" t="s">
        <v>71</v>
      </c>
      <c r="C44" s="28">
        <v>54089</v>
      </c>
      <c r="D44" s="28"/>
      <c r="E44" s="29"/>
      <c r="F44" s="29"/>
      <c r="G44" s="28">
        <v>53638</v>
      </c>
      <c r="H44" s="28"/>
      <c r="I44" s="29"/>
    </row>
    <row r="45" spans="1:9">
      <c r="A45" s="49"/>
      <c r="B45" s="233"/>
      <c r="C45" s="28"/>
      <c r="D45" s="28"/>
      <c r="E45" s="29"/>
      <c r="F45" s="29"/>
      <c r="G45" s="28"/>
      <c r="H45" s="28"/>
      <c r="I45" s="29"/>
    </row>
    <row r="46" spans="1:9">
      <c r="A46" s="49"/>
      <c r="B46" s="232" t="s">
        <v>72</v>
      </c>
      <c r="C46" s="64">
        <v>82855</v>
      </c>
      <c r="D46" s="64"/>
      <c r="E46" s="23"/>
      <c r="F46" s="23"/>
      <c r="G46" s="64">
        <v>74742</v>
      </c>
      <c r="H46" s="64"/>
      <c r="I46" s="23"/>
    </row>
    <row r="47" spans="1:9">
      <c r="A47" s="49"/>
      <c r="B47" s="232"/>
      <c r="C47" s="64"/>
      <c r="D47" s="64"/>
      <c r="E47" s="23"/>
      <c r="F47" s="23"/>
      <c r="G47" s="64"/>
      <c r="H47" s="64"/>
      <c r="I47" s="23"/>
    </row>
    <row r="48" spans="1:9">
      <c r="A48" s="49"/>
      <c r="B48" s="233" t="s">
        <v>73</v>
      </c>
      <c r="C48" s="63">
        <v>669</v>
      </c>
      <c r="D48" s="63"/>
      <c r="E48" s="29"/>
      <c r="F48" s="29"/>
      <c r="G48" s="28">
        <v>1368</v>
      </c>
      <c r="H48" s="28"/>
      <c r="I48" s="29"/>
    </row>
    <row r="49" spans="1:13" ht="15.75" thickBot="1">
      <c r="A49" s="49"/>
      <c r="B49" s="234"/>
      <c r="C49" s="66"/>
      <c r="D49" s="66"/>
      <c r="E49" s="60"/>
      <c r="F49" s="60"/>
      <c r="G49" s="67"/>
      <c r="H49" s="67"/>
      <c r="I49" s="60"/>
    </row>
    <row r="50" spans="1:13">
      <c r="A50" s="49"/>
      <c r="B50" s="341" t="s">
        <v>987</v>
      </c>
      <c r="C50" s="295">
        <v>144151</v>
      </c>
      <c r="D50" s="295"/>
      <c r="E50" s="24"/>
      <c r="F50" s="24"/>
      <c r="G50" s="295">
        <v>136260</v>
      </c>
      <c r="H50" s="295"/>
      <c r="I50" s="24"/>
    </row>
    <row r="51" spans="1:13" ht="15.75" thickBot="1">
      <c r="A51" s="49"/>
      <c r="B51" s="344"/>
      <c r="C51" s="156"/>
      <c r="D51" s="156"/>
      <c r="E51" s="34"/>
      <c r="F51" s="34"/>
      <c r="G51" s="156"/>
      <c r="H51" s="156"/>
      <c r="I51" s="34"/>
    </row>
    <row r="52" spans="1:13">
      <c r="A52" s="49"/>
      <c r="B52" s="345" t="s">
        <v>667</v>
      </c>
      <c r="C52" s="39"/>
      <c r="D52" s="158">
        <v>162709</v>
      </c>
      <c r="E52" s="39"/>
      <c r="F52" s="39"/>
      <c r="G52" s="39"/>
      <c r="H52" s="158">
        <v>154818</v>
      </c>
      <c r="I52" s="39"/>
    </row>
    <row r="53" spans="1:13" ht="15.75" thickBot="1">
      <c r="A53" s="49"/>
      <c r="B53" s="346"/>
      <c r="C53" s="40"/>
      <c r="D53" s="171"/>
      <c r="E53" s="40"/>
      <c r="F53" s="40"/>
      <c r="G53" s="40"/>
      <c r="H53" s="171"/>
      <c r="I53" s="40"/>
    </row>
    <row r="54" spans="1:13" ht="15.75" thickTop="1">
      <c r="A54" s="49"/>
      <c r="B54" s="19"/>
      <c r="C54" s="19"/>
      <c r="D54" s="19"/>
      <c r="E54" s="19"/>
      <c r="F54" s="19"/>
      <c r="G54" s="19"/>
      <c r="H54" s="19"/>
      <c r="I54" s="19"/>
      <c r="J54" s="19"/>
      <c r="K54" s="19"/>
      <c r="L54" s="19"/>
      <c r="M54" s="19"/>
    </row>
    <row r="55" spans="1:13">
      <c r="A55" s="49"/>
      <c r="B55" s="19"/>
      <c r="C55" s="19"/>
      <c r="D55" s="19"/>
      <c r="E55" s="19"/>
      <c r="F55" s="19"/>
      <c r="G55" s="19"/>
      <c r="H55" s="19"/>
      <c r="I55" s="19"/>
      <c r="J55" s="19"/>
      <c r="K55" s="19"/>
      <c r="L55" s="19"/>
      <c r="M55" s="19"/>
    </row>
    <row r="56" spans="1:13" ht="15.75" thickBot="1">
      <c r="A56" s="49"/>
      <c r="B56" s="12"/>
      <c r="C56" s="12"/>
      <c r="D56" s="12"/>
      <c r="E56" s="12"/>
      <c r="F56" s="12"/>
      <c r="G56" s="12"/>
      <c r="H56" s="12"/>
      <c r="I56" s="12"/>
      <c r="J56" s="12"/>
      <c r="K56" s="12"/>
      <c r="L56" s="12"/>
      <c r="M56" s="12"/>
    </row>
    <row r="57" spans="1:13" ht="15.75" thickTop="1">
      <c r="A57" s="49"/>
      <c r="B57" s="56" t="s">
        <v>988</v>
      </c>
      <c r="C57" s="58">
        <v>2013</v>
      </c>
      <c r="D57" s="58"/>
      <c r="E57" s="58"/>
      <c r="F57" s="52"/>
      <c r="G57" s="58">
        <v>2012</v>
      </c>
      <c r="H57" s="58"/>
      <c r="I57" s="58"/>
      <c r="J57" s="52"/>
      <c r="K57" s="58">
        <v>2011</v>
      </c>
      <c r="L57" s="58"/>
      <c r="M57" s="58"/>
    </row>
    <row r="58" spans="1:13" ht="15.75" thickBot="1">
      <c r="A58" s="49"/>
      <c r="B58" s="57"/>
      <c r="C58" s="59"/>
      <c r="D58" s="59"/>
      <c r="E58" s="59"/>
      <c r="F58" s="60"/>
      <c r="G58" s="59"/>
      <c r="H58" s="59"/>
      <c r="I58" s="59"/>
      <c r="J58" s="60"/>
      <c r="K58" s="59"/>
      <c r="L58" s="59"/>
      <c r="M58" s="59"/>
    </row>
    <row r="59" spans="1:13">
      <c r="A59" s="49"/>
      <c r="B59" s="126" t="s">
        <v>979</v>
      </c>
      <c r="C59" s="39"/>
      <c r="D59" s="39"/>
      <c r="E59" s="39"/>
      <c r="F59" s="39"/>
      <c r="G59" s="39"/>
      <c r="H59" s="39"/>
      <c r="I59" s="39"/>
      <c r="J59" s="39"/>
      <c r="K59" s="39"/>
      <c r="L59" s="39"/>
      <c r="M59" s="39"/>
    </row>
    <row r="60" spans="1:13">
      <c r="A60" s="49"/>
      <c r="B60" s="151"/>
      <c r="C60" s="29"/>
      <c r="D60" s="29"/>
      <c r="E60" s="29"/>
      <c r="F60" s="29"/>
      <c r="G60" s="29"/>
      <c r="H60" s="29"/>
      <c r="I60" s="29"/>
      <c r="J60" s="29"/>
      <c r="K60" s="29"/>
      <c r="L60" s="29"/>
      <c r="M60" s="29"/>
    </row>
    <row r="61" spans="1:13">
      <c r="A61" s="49"/>
      <c r="B61" s="139" t="s">
        <v>989</v>
      </c>
      <c r="C61" s="139"/>
      <c r="D61" s="139"/>
      <c r="E61" s="139"/>
      <c r="F61" s="29"/>
      <c r="G61" s="139"/>
      <c r="H61" s="139"/>
      <c r="I61" s="139"/>
      <c r="J61" s="29"/>
      <c r="K61" s="139"/>
      <c r="L61" s="139"/>
      <c r="M61" s="139"/>
    </row>
    <row r="62" spans="1:13">
      <c r="A62" s="49"/>
      <c r="B62" s="139"/>
      <c r="C62" s="139"/>
      <c r="D62" s="139"/>
      <c r="E62" s="139"/>
      <c r="F62" s="29"/>
      <c r="G62" s="139"/>
      <c r="H62" s="139"/>
      <c r="I62" s="139"/>
      <c r="J62" s="29"/>
      <c r="K62" s="139"/>
      <c r="L62" s="139"/>
      <c r="M62" s="139"/>
    </row>
    <row r="63" spans="1:13">
      <c r="A63" s="49"/>
      <c r="B63" s="232" t="s">
        <v>990</v>
      </c>
      <c r="C63" s="23"/>
      <c r="D63" s="25">
        <v>208</v>
      </c>
      <c r="E63" s="23"/>
      <c r="F63" s="23"/>
      <c r="G63" s="23"/>
      <c r="H63" s="25">
        <v>198</v>
      </c>
      <c r="I63" s="23"/>
      <c r="J63" s="23"/>
      <c r="K63" s="23"/>
      <c r="L63" s="25">
        <v>51</v>
      </c>
      <c r="M63" s="23"/>
    </row>
    <row r="64" spans="1:13">
      <c r="A64" s="49"/>
      <c r="B64" s="232"/>
      <c r="C64" s="23"/>
      <c r="D64" s="25"/>
      <c r="E64" s="23"/>
      <c r="F64" s="23"/>
      <c r="G64" s="23"/>
      <c r="H64" s="25"/>
      <c r="I64" s="23"/>
      <c r="J64" s="23"/>
      <c r="K64" s="23"/>
      <c r="L64" s="25"/>
      <c r="M64" s="23"/>
    </row>
    <row r="65" spans="1:13">
      <c r="A65" s="49"/>
      <c r="B65" s="233" t="s">
        <v>991</v>
      </c>
      <c r="C65" s="28">
        <v>13645</v>
      </c>
      <c r="D65" s="28"/>
      <c r="E65" s="29"/>
      <c r="F65" s="29"/>
      <c r="G65" s="28">
        <v>13950</v>
      </c>
      <c r="H65" s="28"/>
      <c r="I65" s="29"/>
      <c r="J65" s="29"/>
      <c r="K65" s="28">
        <v>12442</v>
      </c>
      <c r="L65" s="28"/>
      <c r="M65" s="29"/>
    </row>
    <row r="66" spans="1:13">
      <c r="A66" s="49"/>
      <c r="B66" s="233"/>
      <c r="C66" s="28"/>
      <c r="D66" s="28"/>
      <c r="E66" s="29"/>
      <c r="F66" s="29"/>
      <c r="G66" s="28"/>
      <c r="H66" s="28"/>
      <c r="I66" s="29"/>
      <c r="J66" s="29"/>
      <c r="K66" s="28"/>
      <c r="L66" s="28"/>
      <c r="M66" s="29"/>
    </row>
    <row r="67" spans="1:13">
      <c r="A67" s="49"/>
      <c r="B67" s="232" t="s">
        <v>992</v>
      </c>
      <c r="C67" s="32">
        <v>37</v>
      </c>
      <c r="D67" s="32"/>
      <c r="E67" s="23"/>
      <c r="F67" s="23"/>
      <c r="G67" s="32">
        <v>35</v>
      </c>
      <c r="H67" s="32"/>
      <c r="I67" s="23"/>
      <c r="J67" s="23"/>
      <c r="K67" s="32">
        <v>17</v>
      </c>
      <c r="L67" s="32"/>
      <c r="M67" s="23"/>
    </row>
    <row r="68" spans="1:13">
      <c r="A68" s="49"/>
      <c r="B68" s="232"/>
      <c r="C68" s="32"/>
      <c r="D68" s="32"/>
      <c r="E68" s="23"/>
      <c r="F68" s="23"/>
      <c r="G68" s="32"/>
      <c r="H68" s="32"/>
      <c r="I68" s="23"/>
      <c r="J68" s="23"/>
      <c r="K68" s="32"/>
      <c r="L68" s="32"/>
      <c r="M68" s="23"/>
    </row>
    <row r="69" spans="1:13">
      <c r="A69" s="49"/>
      <c r="B69" s="233" t="s">
        <v>110</v>
      </c>
      <c r="C69" s="63">
        <v>170</v>
      </c>
      <c r="D69" s="63"/>
      <c r="E69" s="29"/>
      <c r="F69" s="29"/>
      <c r="G69" s="63">
        <v>209</v>
      </c>
      <c r="H69" s="63"/>
      <c r="I69" s="29"/>
      <c r="J69" s="29"/>
      <c r="K69" s="63">
        <v>92</v>
      </c>
      <c r="L69" s="63"/>
      <c r="M69" s="29"/>
    </row>
    <row r="70" spans="1:13" ht="15.75" thickBot="1">
      <c r="A70" s="49"/>
      <c r="B70" s="234"/>
      <c r="C70" s="66"/>
      <c r="D70" s="66"/>
      <c r="E70" s="60"/>
      <c r="F70" s="60"/>
      <c r="G70" s="66"/>
      <c r="H70" s="66"/>
      <c r="I70" s="60"/>
      <c r="J70" s="60"/>
      <c r="K70" s="66"/>
      <c r="L70" s="66"/>
      <c r="M70" s="60"/>
    </row>
    <row r="71" spans="1:13">
      <c r="A71" s="49"/>
      <c r="B71" s="165" t="s">
        <v>993</v>
      </c>
      <c r="C71" s="24"/>
      <c r="D71" s="26">
        <v>14060</v>
      </c>
      <c r="E71" s="24"/>
      <c r="F71" s="24"/>
      <c r="G71" s="24"/>
      <c r="H71" s="26">
        <v>14392</v>
      </c>
      <c r="I71" s="24"/>
      <c r="J71" s="24"/>
      <c r="K71" s="24"/>
      <c r="L71" s="26">
        <v>12602</v>
      </c>
      <c r="M71" s="24"/>
    </row>
    <row r="72" spans="1:13">
      <c r="A72" s="49"/>
      <c r="B72" s="166"/>
      <c r="C72" s="23"/>
      <c r="D72" s="25"/>
      <c r="E72" s="23"/>
      <c r="F72" s="23"/>
      <c r="G72" s="23"/>
      <c r="H72" s="25"/>
      <c r="I72" s="23"/>
      <c r="J72" s="23"/>
      <c r="K72" s="23"/>
      <c r="L72" s="25"/>
      <c r="M72" s="23"/>
    </row>
    <row r="73" spans="1:13">
      <c r="A73" s="49"/>
      <c r="B73" s="139" t="s">
        <v>994</v>
      </c>
      <c r="C73" s="139"/>
      <c r="D73" s="139"/>
      <c r="E73" s="139"/>
      <c r="F73" s="29"/>
      <c r="G73" s="139"/>
      <c r="H73" s="139"/>
      <c r="I73" s="139"/>
      <c r="J73" s="29"/>
      <c r="K73" s="139"/>
      <c r="L73" s="139"/>
      <c r="M73" s="139"/>
    </row>
    <row r="74" spans="1:13">
      <c r="A74" s="49"/>
      <c r="B74" s="139"/>
      <c r="C74" s="139"/>
      <c r="D74" s="139"/>
      <c r="E74" s="139"/>
      <c r="F74" s="29"/>
      <c r="G74" s="139"/>
      <c r="H74" s="139"/>
      <c r="I74" s="139"/>
      <c r="J74" s="29"/>
      <c r="K74" s="139"/>
      <c r="L74" s="139"/>
      <c r="M74" s="139"/>
    </row>
    <row r="75" spans="1:13">
      <c r="A75" s="49"/>
      <c r="B75" s="232" t="s">
        <v>995</v>
      </c>
      <c r="C75" s="32">
        <v>459</v>
      </c>
      <c r="D75" s="32"/>
      <c r="E75" s="23"/>
      <c r="F75" s="23"/>
      <c r="G75" s="32">
        <v>493</v>
      </c>
      <c r="H75" s="32"/>
      <c r="I75" s="23"/>
      <c r="J75" s="23"/>
      <c r="K75" s="32">
        <v>466</v>
      </c>
      <c r="L75" s="32"/>
      <c r="M75" s="23"/>
    </row>
    <row r="76" spans="1:13">
      <c r="A76" s="49"/>
      <c r="B76" s="232"/>
      <c r="C76" s="32"/>
      <c r="D76" s="32"/>
      <c r="E76" s="23"/>
      <c r="F76" s="23"/>
      <c r="G76" s="32"/>
      <c r="H76" s="32"/>
      <c r="I76" s="23"/>
      <c r="J76" s="23"/>
      <c r="K76" s="32"/>
      <c r="L76" s="32"/>
      <c r="M76" s="23"/>
    </row>
    <row r="77" spans="1:13">
      <c r="A77" s="49"/>
      <c r="B77" s="233" t="s">
        <v>996</v>
      </c>
      <c r="C77" s="28">
        <v>2387</v>
      </c>
      <c r="D77" s="28"/>
      <c r="E77" s="29"/>
      <c r="F77" s="29"/>
      <c r="G77" s="28">
        <v>1646</v>
      </c>
      <c r="H77" s="28"/>
      <c r="I77" s="29"/>
      <c r="J77" s="29"/>
      <c r="K77" s="28">
        <v>1737</v>
      </c>
      <c r="L77" s="28"/>
      <c r="M77" s="29"/>
    </row>
    <row r="78" spans="1:13" ht="15.75" thickBot="1">
      <c r="A78" s="49"/>
      <c r="B78" s="234"/>
      <c r="C78" s="67"/>
      <c r="D78" s="67"/>
      <c r="E78" s="60"/>
      <c r="F78" s="60"/>
      <c r="G78" s="67"/>
      <c r="H78" s="67"/>
      <c r="I78" s="60"/>
      <c r="J78" s="60"/>
      <c r="K78" s="67"/>
      <c r="L78" s="67"/>
      <c r="M78" s="60"/>
    </row>
    <row r="79" spans="1:13">
      <c r="A79" s="49"/>
      <c r="B79" s="165" t="s">
        <v>825</v>
      </c>
      <c r="C79" s="295">
        <v>2846</v>
      </c>
      <c r="D79" s="295"/>
      <c r="E79" s="24"/>
      <c r="F79" s="24"/>
      <c r="G79" s="295">
        <v>2139</v>
      </c>
      <c r="H79" s="295"/>
      <c r="I79" s="24"/>
      <c r="J79" s="24"/>
      <c r="K79" s="295">
        <v>2203</v>
      </c>
      <c r="L79" s="295"/>
      <c r="M79" s="24"/>
    </row>
    <row r="80" spans="1:13" ht="15.75" thickBot="1">
      <c r="A80" s="49"/>
      <c r="B80" s="168"/>
      <c r="C80" s="156"/>
      <c r="D80" s="156"/>
      <c r="E80" s="34"/>
      <c r="F80" s="34"/>
      <c r="G80" s="156"/>
      <c r="H80" s="156"/>
      <c r="I80" s="34"/>
      <c r="J80" s="34"/>
      <c r="K80" s="156"/>
      <c r="L80" s="156"/>
      <c r="M80" s="34"/>
    </row>
    <row r="81" spans="1:13">
      <c r="A81" s="49"/>
      <c r="B81" s="169" t="s">
        <v>997</v>
      </c>
      <c r="C81" s="37">
        <v>11214</v>
      </c>
      <c r="D81" s="37"/>
      <c r="E81" s="39"/>
      <c r="F81" s="39"/>
      <c r="G81" s="37">
        <v>12253</v>
      </c>
      <c r="H81" s="37"/>
      <c r="I81" s="39"/>
      <c r="J81" s="39"/>
      <c r="K81" s="37">
        <v>10399</v>
      </c>
      <c r="L81" s="37"/>
      <c r="M81" s="39"/>
    </row>
    <row r="82" spans="1:13">
      <c r="A82" s="49"/>
      <c r="B82" s="347"/>
      <c r="C82" s="28"/>
      <c r="D82" s="28"/>
      <c r="E82" s="29"/>
      <c r="F82" s="29"/>
      <c r="G82" s="28"/>
      <c r="H82" s="28"/>
      <c r="I82" s="29"/>
      <c r="J82" s="29"/>
      <c r="K82" s="28"/>
      <c r="L82" s="28"/>
      <c r="M82" s="29"/>
    </row>
    <row r="83" spans="1:13">
      <c r="A83" s="49"/>
      <c r="B83" s="41" t="s">
        <v>998</v>
      </c>
      <c r="C83" s="32" t="s">
        <v>999</v>
      </c>
      <c r="D83" s="32"/>
      <c r="E83" s="41" t="s">
        <v>370</v>
      </c>
      <c r="F83" s="23"/>
      <c r="G83" s="32" t="s">
        <v>1000</v>
      </c>
      <c r="H83" s="32"/>
      <c r="I83" s="41" t="s">
        <v>370</v>
      </c>
      <c r="J83" s="23"/>
      <c r="K83" s="32" t="s">
        <v>1001</v>
      </c>
      <c r="L83" s="32"/>
      <c r="M83" s="41" t="s">
        <v>370</v>
      </c>
    </row>
    <row r="84" spans="1:13" ht="15.75" thickBot="1">
      <c r="A84" s="49"/>
      <c r="B84" s="145"/>
      <c r="C84" s="33"/>
      <c r="D84" s="33"/>
      <c r="E84" s="145"/>
      <c r="F84" s="34"/>
      <c r="G84" s="33"/>
      <c r="H84" s="33"/>
      <c r="I84" s="145"/>
      <c r="J84" s="34"/>
      <c r="K84" s="33"/>
      <c r="L84" s="33"/>
      <c r="M84" s="145"/>
    </row>
    <row r="85" spans="1:13">
      <c r="A85" s="49"/>
      <c r="B85" s="169" t="s">
        <v>129</v>
      </c>
      <c r="C85" s="39"/>
      <c r="D85" s="158">
        <v>12325</v>
      </c>
      <c r="E85" s="39"/>
      <c r="F85" s="39"/>
      <c r="G85" s="39"/>
      <c r="H85" s="158">
        <v>12946</v>
      </c>
      <c r="I85" s="39"/>
      <c r="J85" s="39"/>
      <c r="K85" s="39"/>
      <c r="L85" s="158">
        <v>11398</v>
      </c>
      <c r="M85" s="39"/>
    </row>
    <row r="86" spans="1:13" ht="15.75" thickBot="1">
      <c r="A86" s="49"/>
      <c r="B86" s="170"/>
      <c r="C86" s="40"/>
      <c r="D86" s="171"/>
      <c r="E86" s="40"/>
      <c r="F86" s="40"/>
      <c r="G86" s="40"/>
      <c r="H86" s="171"/>
      <c r="I86" s="40"/>
      <c r="J86" s="40"/>
      <c r="K86" s="40"/>
      <c r="L86" s="171"/>
      <c r="M86" s="40"/>
    </row>
    <row r="87" spans="1:13" ht="15.75" thickTop="1">
      <c r="A87" s="49"/>
      <c r="B87" s="243"/>
      <c r="C87" s="243"/>
      <c r="D87" s="243"/>
      <c r="E87" s="243"/>
      <c r="F87" s="243"/>
      <c r="G87" s="243"/>
      <c r="H87" s="243"/>
      <c r="I87" s="243"/>
      <c r="J87" s="243"/>
      <c r="K87" s="243"/>
      <c r="L87" s="243"/>
      <c r="M87" s="243"/>
    </row>
    <row r="88" spans="1:13" ht="15.75" thickBot="1">
      <c r="A88" s="49"/>
      <c r="B88" s="12"/>
      <c r="C88" s="12"/>
      <c r="D88" s="12"/>
      <c r="E88" s="12"/>
      <c r="F88" s="12"/>
      <c r="G88" s="12"/>
      <c r="H88" s="12"/>
      <c r="I88" s="12"/>
      <c r="J88" s="12"/>
      <c r="K88" s="12"/>
      <c r="L88" s="12"/>
      <c r="M88" s="12"/>
    </row>
    <row r="89" spans="1:13" ht="15.75" thickTop="1">
      <c r="A89" s="49"/>
      <c r="B89" s="56" t="s">
        <v>1002</v>
      </c>
      <c r="C89" s="58">
        <v>2013</v>
      </c>
      <c r="D89" s="58"/>
      <c r="E89" s="58"/>
      <c r="F89" s="52"/>
      <c r="G89" s="58">
        <v>2012</v>
      </c>
      <c r="H89" s="58"/>
      <c r="I89" s="58"/>
      <c r="J89" s="52"/>
      <c r="K89" s="58">
        <v>2011</v>
      </c>
      <c r="L89" s="58"/>
      <c r="M89" s="58"/>
    </row>
    <row r="90" spans="1:13" ht="15.75" thickBot="1">
      <c r="A90" s="49"/>
      <c r="B90" s="57"/>
      <c r="C90" s="59"/>
      <c r="D90" s="59"/>
      <c r="E90" s="59"/>
      <c r="F90" s="60"/>
      <c r="G90" s="59"/>
      <c r="H90" s="59"/>
      <c r="I90" s="59"/>
      <c r="J90" s="60"/>
      <c r="K90" s="59"/>
      <c r="L90" s="59"/>
      <c r="M90" s="59"/>
    </row>
    <row r="91" spans="1:13">
      <c r="A91" s="49"/>
      <c r="B91" s="126" t="s">
        <v>979</v>
      </c>
      <c r="C91" s="39"/>
      <c r="D91" s="39"/>
      <c r="E91" s="39"/>
      <c r="F91" s="39"/>
      <c r="G91" s="39"/>
      <c r="H91" s="39"/>
      <c r="I91" s="39"/>
      <c r="J91" s="39"/>
      <c r="K91" s="39"/>
      <c r="L91" s="39"/>
      <c r="M91" s="39"/>
    </row>
    <row r="92" spans="1:13">
      <c r="A92" s="49"/>
      <c r="B92" s="151"/>
      <c r="C92" s="29"/>
      <c r="D92" s="29"/>
      <c r="E92" s="29"/>
      <c r="F92" s="29"/>
      <c r="G92" s="29"/>
      <c r="H92" s="29"/>
      <c r="I92" s="29"/>
      <c r="J92" s="29"/>
      <c r="K92" s="29"/>
      <c r="L92" s="29"/>
      <c r="M92" s="29"/>
    </row>
    <row r="93" spans="1:13">
      <c r="A93" s="49"/>
      <c r="B93" s="139" t="s">
        <v>174</v>
      </c>
      <c r="C93" s="139"/>
      <c r="D93" s="139"/>
      <c r="E93" s="139"/>
      <c r="F93" s="29"/>
      <c r="G93" s="139"/>
      <c r="H93" s="139"/>
      <c r="I93" s="139"/>
      <c r="J93" s="29"/>
      <c r="K93" s="139"/>
      <c r="L93" s="139"/>
      <c r="M93" s="139"/>
    </row>
    <row r="94" spans="1:13">
      <c r="A94" s="49"/>
      <c r="B94" s="139"/>
      <c r="C94" s="139"/>
      <c r="D94" s="139"/>
      <c r="E94" s="139"/>
      <c r="F94" s="29"/>
      <c r="G94" s="139"/>
      <c r="H94" s="139"/>
      <c r="I94" s="139"/>
      <c r="J94" s="29"/>
      <c r="K94" s="139"/>
      <c r="L94" s="139"/>
      <c r="M94" s="139"/>
    </row>
    <row r="95" spans="1:13">
      <c r="A95" s="49"/>
      <c r="B95" s="232" t="s">
        <v>138</v>
      </c>
      <c r="C95" s="23"/>
      <c r="D95" s="25">
        <v>12325</v>
      </c>
      <c r="E95" s="23"/>
      <c r="F95" s="23"/>
      <c r="G95" s="23"/>
      <c r="H95" s="25">
        <v>12946</v>
      </c>
      <c r="I95" s="23"/>
      <c r="J95" s="23"/>
      <c r="K95" s="23"/>
      <c r="L95" s="25">
        <v>11398</v>
      </c>
      <c r="M95" s="23"/>
    </row>
    <row r="96" spans="1:13">
      <c r="A96" s="49"/>
      <c r="B96" s="232"/>
      <c r="C96" s="23"/>
      <c r="D96" s="25"/>
      <c r="E96" s="23"/>
      <c r="F96" s="23"/>
      <c r="G96" s="23"/>
      <c r="H96" s="25"/>
      <c r="I96" s="23"/>
      <c r="J96" s="23"/>
      <c r="K96" s="23"/>
      <c r="L96" s="25"/>
      <c r="M96" s="23"/>
    </row>
    <row r="97" spans="1:13">
      <c r="A97" s="49"/>
      <c r="B97" s="139" t="s">
        <v>1003</v>
      </c>
      <c r="C97" s="139"/>
      <c r="D97" s="139"/>
      <c r="E97" s="139"/>
      <c r="F97" s="29"/>
      <c r="G97" s="139"/>
      <c r="H97" s="139"/>
      <c r="I97" s="139"/>
      <c r="J97" s="29"/>
      <c r="K97" s="139"/>
      <c r="L97" s="139"/>
      <c r="M97" s="139"/>
    </row>
    <row r="98" spans="1:13">
      <c r="A98" s="49"/>
      <c r="B98" s="139"/>
      <c r="C98" s="139"/>
      <c r="D98" s="139"/>
      <c r="E98" s="139"/>
      <c r="F98" s="29"/>
      <c r="G98" s="139"/>
      <c r="H98" s="139"/>
      <c r="I98" s="139"/>
      <c r="J98" s="29"/>
      <c r="K98" s="139"/>
      <c r="L98" s="139"/>
      <c r="M98" s="139"/>
    </row>
    <row r="99" spans="1:13">
      <c r="A99" s="49"/>
      <c r="B99" s="232" t="s">
        <v>1004</v>
      </c>
      <c r="C99" s="32" t="s">
        <v>1005</v>
      </c>
      <c r="D99" s="32"/>
      <c r="E99" s="41" t="s">
        <v>370</v>
      </c>
      <c r="F99" s="23"/>
      <c r="G99" s="32" t="s">
        <v>1006</v>
      </c>
      <c r="H99" s="32"/>
      <c r="I99" s="41" t="s">
        <v>370</v>
      </c>
      <c r="J99" s="23"/>
      <c r="K99" s="32" t="s">
        <v>1007</v>
      </c>
      <c r="L99" s="32"/>
      <c r="M99" s="41" t="s">
        <v>370</v>
      </c>
    </row>
    <row r="100" spans="1:13">
      <c r="A100" s="49"/>
      <c r="B100" s="232"/>
      <c r="C100" s="32"/>
      <c r="D100" s="32"/>
      <c r="E100" s="41"/>
      <c r="F100" s="23"/>
      <c r="G100" s="32"/>
      <c r="H100" s="32"/>
      <c r="I100" s="41"/>
      <c r="J100" s="23"/>
      <c r="K100" s="32"/>
      <c r="L100" s="32"/>
      <c r="M100" s="41"/>
    </row>
    <row r="101" spans="1:13">
      <c r="A101" s="49"/>
      <c r="B101" s="233" t="s">
        <v>182</v>
      </c>
      <c r="C101" s="63">
        <v>506</v>
      </c>
      <c r="D101" s="63"/>
      <c r="E101" s="29"/>
      <c r="F101" s="29"/>
      <c r="G101" s="63">
        <v>454</v>
      </c>
      <c r="H101" s="63"/>
      <c r="I101" s="29"/>
      <c r="J101" s="29"/>
      <c r="K101" s="63">
        <v>519</v>
      </c>
      <c r="L101" s="63"/>
      <c r="M101" s="29"/>
    </row>
    <row r="102" spans="1:13">
      <c r="A102" s="49"/>
      <c r="B102" s="233"/>
      <c r="C102" s="63"/>
      <c r="D102" s="63"/>
      <c r="E102" s="29"/>
      <c r="F102" s="29"/>
      <c r="G102" s="63"/>
      <c r="H102" s="63"/>
      <c r="I102" s="29"/>
      <c r="J102" s="29"/>
      <c r="K102" s="63"/>
      <c r="L102" s="63"/>
      <c r="M102" s="29"/>
    </row>
    <row r="103" spans="1:13">
      <c r="A103" s="49"/>
      <c r="B103" s="232" t="s">
        <v>1008</v>
      </c>
      <c r="C103" s="32" t="s">
        <v>1009</v>
      </c>
      <c r="D103" s="32"/>
      <c r="E103" s="41" t="s">
        <v>370</v>
      </c>
      <c r="F103" s="23"/>
      <c r="G103" s="32">
        <v>79</v>
      </c>
      <c r="H103" s="32"/>
      <c r="I103" s="23"/>
      <c r="J103" s="23"/>
      <c r="K103" s="32" t="s">
        <v>1010</v>
      </c>
      <c r="L103" s="32"/>
      <c r="M103" s="41" t="s">
        <v>370</v>
      </c>
    </row>
    <row r="104" spans="1:13" ht="15.75" thickBot="1">
      <c r="A104" s="49"/>
      <c r="B104" s="235"/>
      <c r="C104" s="33"/>
      <c r="D104" s="33"/>
      <c r="E104" s="145"/>
      <c r="F104" s="34"/>
      <c r="G104" s="33"/>
      <c r="H104" s="33"/>
      <c r="I104" s="34"/>
      <c r="J104" s="34"/>
      <c r="K104" s="33"/>
      <c r="L104" s="33"/>
      <c r="M104" s="145"/>
    </row>
    <row r="105" spans="1:13">
      <c r="A105" s="49"/>
      <c r="B105" s="169" t="s">
        <v>1011</v>
      </c>
      <c r="C105" s="227" t="s">
        <v>1012</v>
      </c>
      <c r="D105" s="227"/>
      <c r="E105" s="126" t="s">
        <v>370</v>
      </c>
      <c r="F105" s="39"/>
      <c r="G105" s="227" t="s">
        <v>1013</v>
      </c>
      <c r="H105" s="227"/>
      <c r="I105" s="126" t="s">
        <v>370</v>
      </c>
      <c r="J105" s="39"/>
      <c r="K105" s="227" t="s">
        <v>1014</v>
      </c>
      <c r="L105" s="227"/>
      <c r="M105" s="126" t="s">
        <v>370</v>
      </c>
    </row>
    <row r="106" spans="1:13">
      <c r="A106" s="49"/>
      <c r="B106" s="348"/>
      <c r="C106" s="63"/>
      <c r="D106" s="63"/>
      <c r="E106" s="139"/>
      <c r="F106" s="29"/>
      <c r="G106" s="63"/>
      <c r="H106" s="63"/>
      <c r="I106" s="139"/>
      <c r="J106" s="29"/>
      <c r="K106" s="63"/>
      <c r="L106" s="63"/>
      <c r="M106" s="139"/>
    </row>
    <row r="107" spans="1:13">
      <c r="A107" s="49"/>
      <c r="B107" s="41" t="s">
        <v>195</v>
      </c>
      <c r="C107" s="41"/>
      <c r="D107" s="41"/>
      <c r="E107" s="41"/>
      <c r="F107" s="23"/>
      <c r="G107" s="41"/>
      <c r="H107" s="41"/>
      <c r="I107" s="41"/>
      <c r="J107" s="23"/>
      <c r="K107" s="41"/>
      <c r="L107" s="41"/>
      <c r="M107" s="41"/>
    </row>
    <row r="108" spans="1:13">
      <c r="A108" s="49"/>
      <c r="B108" s="41"/>
      <c r="C108" s="41"/>
      <c r="D108" s="41"/>
      <c r="E108" s="41"/>
      <c r="F108" s="23"/>
      <c r="G108" s="41"/>
      <c r="H108" s="41"/>
      <c r="I108" s="41"/>
      <c r="J108" s="23"/>
      <c r="K108" s="41"/>
      <c r="L108" s="41"/>
      <c r="M108" s="41"/>
    </row>
    <row r="109" spans="1:13">
      <c r="A109" s="49"/>
      <c r="B109" s="233" t="s">
        <v>1015</v>
      </c>
      <c r="C109" s="63">
        <v>525</v>
      </c>
      <c r="D109" s="63"/>
      <c r="E109" s="29"/>
      <c r="F109" s="29"/>
      <c r="G109" s="63" t="s">
        <v>1016</v>
      </c>
      <c r="H109" s="63"/>
      <c r="I109" s="139" t="s">
        <v>370</v>
      </c>
      <c r="J109" s="29"/>
      <c r="K109" s="63" t="s">
        <v>1001</v>
      </c>
      <c r="L109" s="63"/>
      <c r="M109" s="139" t="s">
        <v>370</v>
      </c>
    </row>
    <row r="110" spans="1:13">
      <c r="A110" s="49"/>
      <c r="B110" s="233"/>
      <c r="C110" s="63"/>
      <c r="D110" s="63"/>
      <c r="E110" s="29"/>
      <c r="F110" s="29"/>
      <c r="G110" s="63"/>
      <c r="H110" s="63"/>
      <c r="I110" s="139"/>
      <c r="J110" s="29"/>
      <c r="K110" s="63"/>
      <c r="L110" s="63"/>
      <c r="M110" s="139"/>
    </row>
    <row r="111" spans="1:13">
      <c r="A111" s="49"/>
      <c r="B111" s="232" t="s">
        <v>1017</v>
      </c>
      <c r="C111" s="64">
        <v>5874</v>
      </c>
      <c r="D111" s="64"/>
      <c r="E111" s="23"/>
      <c r="F111" s="23"/>
      <c r="G111" s="64">
        <v>7921</v>
      </c>
      <c r="H111" s="64"/>
      <c r="I111" s="23"/>
      <c r="J111" s="23"/>
      <c r="K111" s="64">
        <v>7040</v>
      </c>
      <c r="L111" s="64"/>
      <c r="M111" s="23"/>
    </row>
    <row r="112" spans="1:13" ht="15.75" thickBot="1">
      <c r="A112" s="49"/>
      <c r="B112" s="235"/>
      <c r="C112" s="156"/>
      <c r="D112" s="156"/>
      <c r="E112" s="34"/>
      <c r="F112" s="34"/>
      <c r="G112" s="156"/>
      <c r="H112" s="156"/>
      <c r="I112" s="34"/>
      <c r="J112" s="34"/>
      <c r="K112" s="156"/>
      <c r="L112" s="156"/>
      <c r="M112" s="34"/>
    </row>
    <row r="113" spans="1:13">
      <c r="A113" s="49"/>
      <c r="B113" s="169" t="s">
        <v>1018</v>
      </c>
      <c r="C113" s="37">
        <v>6399</v>
      </c>
      <c r="D113" s="37"/>
      <c r="E113" s="39"/>
      <c r="F113" s="39"/>
      <c r="G113" s="37">
        <v>5394</v>
      </c>
      <c r="H113" s="37"/>
      <c r="I113" s="39"/>
      <c r="J113" s="39"/>
      <c r="K113" s="37">
        <v>6041</v>
      </c>
      <c r="L113" s="37"/>
      <c r="M113" s="39"/>
    </row>
    <row r="114" spans="1:13">
      <c r="A114" s="49"/>
      <c r="B114" s="348"/>
      <c r="C114" s="28"/>
      <c r="D114" s="28"/>
      <c r="E114" s="29"/>
      <c r="F114" s="29"/>
      <c r="G114" s="28"/>
      <c r="H114" s="28"/>
      <c r="I114" s="29"/>
      <c r="J114" s="29"/>
      <c r="K114" s="28"/>
      <c r="L114" s="28"/>
      <c r="M114" s="29"/>
    </row>
    <row r="115" spans="1:13">
      <c r="A115" s="49"/>
      <c r="B115" s="41" t="s">
        <v>209</v>
      </c>
      <c r="C115" s="41"/>
      <c r="D115" s="41"/>
      <c r="E115" s="41"/>
      <c r="F115" s="23"/>
      <c r="G115" s="41"/>
      <c r="H115" s="41"/>
      <c r="I115" s="41"/>
      <c r="J115" s="23"/>
      <c r="K115" s="41"/>
      <c r="L115" s="41"/>
      <c r="M115" s="41"/>
    </row>
    <row r="116" spans="1:13">
      <c r="A116" s="49"/>
      <c r="B116" s="41"/>
      <c r="C116" s="41"/>
      <c r="D116" s="41"/>
      <c r="E116" s="41"/>
      <c r="F116" s="23"/>
      <c r="G116" s="41"/>
      <c r="H116" s="41"/>
      <c r="I116" s="41"/>
      <c r="J116" s="23"/>
      <c r="K116" s="41"/>
      <c r="L116" s="41"/>
      <c r="M116" s="41"/>
    </row>
    <row r="117" spans="1:13">
      <c r="A117" s="49"/>
      <c r="B117" s="233" t="s">
        <v>1019</v>
      </c>
      <c r="C117" s="63" t="s">
        <v>1020</v>
      </c>
      <c r="D117" s="63"/>
      <c r="E117" s="139" t="s">
        <v>370</v>
      </c>
      <c r="F117" s="29"/>
      <c r="G117" s="63" t="s">
        <v>1021</v>
      </c>
      <c r="H117" s="63"/>
      <c r="I117" s="139" t="s">
        <v>370</v>
      </c>
      <c r="J117" s="29"/>
      <c r="K117" s="63" t="s">
        <v>1022</v>
      </c>
      <c r="L117" s="63"/>
      <c r="M117" s="139" t="s">
        <v>370</v>
      </c>
    </row>
    <row r="118" spans="1:13">
      <c r="A118" s="49"/>
      <c r="B118" s="233"/>
      <c r="C118" s="63"/>
      <c r="D118" s="63"/>
      <c r="E118" s="139"/>
      <c r="F118" s="29"/>
      <c r="G118" s="63"/>
      <c r="H118" s="63"/>
      <c r="I118" s="139"/>
      <c r="J118" s="29"/>
      <c r="K118" s="63"/>
      <c r="L118" s="63"/>
      <c r="M118" s="139"/>
    </row>
    <row r="119" spans="1:13">
      <c r="A119" s="49"/>
      <c r="B119" s="232" t="s">
        <v>1023</v>
      </c>
      <c r="C119" s="32">
        <v>100</v>
      </c>
      <c r="D119" s="32"/>
      <c r="E119" s="23"/>
      <c r="F119" s="23"/>
      <c r="G119" s="32">
        <v>233</v>
      </c>
      <c r="H119" s="32"/>
      <c r="I119" s="23"/>
      <c r="J119" s="23"/>
      <c r="K119" s="32">
        <v>171</v>
      </c>
      <c r="L119" s="32"/>
      <c r="M119" s="23"/>
    </row>
    <row r="120" spans="1:13" ht="15.75" thickBot="1">
      <c r="A120" s="49"/>
      <c r="B120" s="235"/>
      <c r="C120" s="33"/>
      <c r="D120" s="33"/>
      <c r="E120" s="34"/>
      <c r="F120" s="34"/>
      <c r="G120" s="33"/>
      <c r="H120" s="33"/>
      <c r="I120" s="34"/>
      <c r="J120" s="34"/>
      <c r="K120" s="33"/>
      <c r="L120" s="33"/>
      <c r="M120" s="34"/>
    </row>
    <row r="121" spans="1:13">
      <c r="A121" s="49"/>
      <c r="B121" s="169" t="s">
        <v>214</v>
      </c>
      <c r="C121" s="227" t="s">
        <v>1024</v>
      </c>
      <c r="D121" s="227"/>
      <c r="E121" s="126" t="s">
        <v>370</v>
      </c>
      <c r="F121" s="39"/>
      <c r="G121" s="227" t="s">
        <v>1025</v>
      </c>
      <c r="H121" s="227"/>
      <c r="I121" s="126" t="s">
        <v>370</v>
      </c>
      <c r="J121" s="39"/>
      <c r="K121" s="227" t="s">
        <v>1026</v>
      </c>
      <c r="L121" s="227"/>
      <c r="M121" s="126" t="s">
        <v>370</v>
      </c>
    </row>
    <row r="122" spans="1:13" ht="15.75" thickBot="1">
      <c r="A122" s="49"/>
      <c r="B122" s="349"/>
      <c r="C122" s="66"/>
      <c r="D122" s="66"/>
      <c r="E122" s="57"/>
      <c r="F122" s="60"/>
      <c r="G122" s="66"/>
      <c r="H122" s="66"/>
      <c r="I122" s="57"/>
      <c r="J122" s="60"/>
      <c r="K122" s="66"/>
      <c r="L122" s="66"/>
      <c r="M122" s="57"/>
    </row>
    <row r="123" spans="1:13">
      <c r="A123" s="49"/>
      <c r="B123" s="162" t="s">
        <v>1027</v>
      </c>
      <c r="C123" s="295">
        <v>1372</v>
      </c>
      <c r="D123" s="295"/>
      <c r="E123" s="24"/>
      <c r="F123" s="24"/>
      <c r="G123" s="295">
        <v>1445</v>
      </c>
      <c r="H123" s="295"/>
      <c r="I123" s="24"/>
      <c r="J123" s="24"/>
      <c r="K123" s="295">
        <v>1552</v>
      </c>
      <c r="L123" s="295"/>
      <c r="M123" s="24"/>
    </row>
    <row r="124" spans="1:13" ht="15.75" thickBot="1">
      <c r="A124" s="49"/>
      <c r="B124" s="145"/>
      <c r="C124" s="156"/>
      <c r="D124" s="156"/>
      <c r="E124" s="34"/>
      <c r="F124" s="34"/>
      <c r="G124" s="156"/>
      <c r="H124" s="156"/>
      <c r="I124" s="34"/>
      <c r="J124" s="34"/>
      <c r="K124" s="156"/>
      <c r="L124" s="156"/>
      <c r="M124" s="34"/>
    </row>
    <row r="125" spans="1:13">
      <c r="A125" s="49"/>
      <c r="B125" s="126" t="s">
        <v>1028</v>
      </c>
      <c r="C125" s="37">
        <v>8749</v>
      </c>
      <c r="D125" s="37"/>
      <c r="E125" s="39"/>
      <c r="F125" s="39"/>
      <c r="G125" s="37">
        <v>7304</v>
      </c>
      <c r="H125" s="37"/>
      <c r="I125" s="39"/>
      <c r="J125" s="39"/>
      <c r="K125" s="37">
        <v>5752</v>
      </c>
      <c r="L125" s="37"/>
      <c r="M125" s="39"/>
    </row>
    <row r="126" spans="1:13" ht="15.75" thickBot="1">
      <c r="A126" s="49"/>
      <c r="B126" s="57"/>
      <c r="C126" s="67"/>
      <c r="D126" s="67"/>
      <c r="E126" s="60"/>
      <c r="F126" s="60"/>
      <c r="G126" s="67"/>
      <c r="H126" s="67"/>
      <c r="I126" s="60"/>
      <c r="J126" s="60"/>
      <c r="K126" s="67"/>
      <c r="L126" s="67"/>
      <c r="M126" s="60"/>
    </row>
    <row r="127" spans="1:13">
      <c r="A127" s="49"/>
      <c r="B127" s="162" t="s">
        <v>1029</v>
      </c>
      <c r="C127" s="24"/>
      <c r="D127" s="26">
        <v>10121</v>
      </c>
      <c r="E127" s="24"/>
      <c r="F127" s="24"/>
      <c r="G127" s="24"/>
      <c r="H127" s="26">
        <v>8749</v>
      </c>
      <c r="I127" s="24"/>
      <c r="J127" s="24"/>
      <c r="K127" s="24"/>
      <c r="L127" s="26">
        <v>7304</v>
      </c>
      <c r="M127" s="24"/>
    </row>
    <row r="128" spans="1:13" ht="15.75" thickBot="1">
      <c r="A128" s="49"/>
      <c r="B128" s="240"/>
      <c r="C128" s="45"/>
      <c r="D128" s="68"/>
      <c r="E128" s="45"/>
      <c r="F128" s="45"/>
      <c r="G128" s="45"/>
      <c r="H128" s="68"/>
      <c r="I128" s="45"/>
      <c r="J128" s="45"/>
      <c r="K128" s="45"/>
      <c r="L128" s="68"/>
      <c r="M128" s="45"/>
    </row>
    <row r="129" ht="15.75" thickTop="1"/>
  </sheetData>
  <mergeCells count="437">
    <mergeCell ref="B4:M4"/>
    <mergeCell ref="B5:M5"/>
    <mergeCell ref="B54:M54"/>
    <mergeCell ref="I127:I128"/>
    <mergeCell ref="J127:J128"/>
    <mergeCell ref="K127:K128"/>
    <mergeCell ref="L127:L128"/>
    <mergeCell ref="M127:M128"/>
    <mergeCell ref="A1:A2"/>
    <mergeCell ref="B1:M1"/>
    <mergeCell ref="B2:M2"/>
    <mergeCell ref="B3:M3"/>
    <mergeCell ref="A4:A128"/>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E116"/>
    <mergeCell ref="F115:F116"/>
    <mergeCell ref="G115:I116"/>
    <mergeCell ref="J115:J116"/>
    <mergeCell ref="K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B107:B108"/>
    <mergeCell ref="C107:E108"/>
    <mergeCell ref="F107:F108"/>
    <mergeCell ref="G107:I108"/>
    <mergeCell ref="J107:J108"/>
    <mergeCell ref="K107:M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B97:B98"/>
    <mergeCell ref="C97:E98"/>
    <mergeCell ref="F97:F98"/>
    <mergeCell ref="G97:I98"/>
    <mergeCell ref="J97:J98"/>
    <mergeCell ref="K97:M98"/>
    <mergeCell ref="H95:H96"/>
    <mergeCell ref="I95:I96"/>
    <mergeCell ref="J95:J96"/>
    <mergeCell ref="K95:K96"/>
    <mergeCell ref="L95:L96"/>
    <mergeCell ref="M95:M96"/>
    <mergeCell ref="B95:B96"/>
    <mergeCell ref="C95:C96"/>
    <mergeCell ref="D95:D96"/>
    <mergeCell ref="E95:E96"/>
    <mergeCell ref="F95:F96"/>
    <mergeCell ref="G95:G96"/>
    <mergeCell ref="B91:B92"/>
    <mergeCell ref="C91:M92"/>
    <mergeCell ref="B93:B94"/>
    <mergeCell ref="C93:E94"/>
    <mergeCell ref="F93:F94"/>
    <mergeCell ref="G93:I94"/>
    <mergeCell ref="J93:J94"/>
    <mergeCell ref="K93:M94"/>
    <mergeCell ref="B89:B90"/>
    <mergeCell ref="C89:E90"/>
    <mergeCell ref="F89:F90"/>
    <mergeCell ref="G89:I90"/>
    <mergeCell ref="J89:J90"/>
    <mergeCell ref="K89:M90"/>
    <mergeCell ref="I85:I86"/>
    <mergeCell ref="J85:J86"/>
    <mergeCell ref="K85:K86"/>
    <mergeCell ref="L85:L86"/>
    <mergeCell ref="M85:M86"/>
    <mergeCell ref="B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K71:K72"/>
    <mergeCell ref="L71:L72"/>
    <mergeCell ref="M71:M72"/>
    <mergeCell ref="B73:B74"/>
    <mergeCell ref="C73:E74"/>
    <mergeCell ref="F73:F74"/>
    <mergeCell ref="G73:I74"/>
    <mergeCell ref="J73:J74"/>
    <mergeCell ref="K73:M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B60"/>
    <mergeCell ref="C59:M60"/>
    <mergeCell ref="B61:B62"/>
    <mergeCell ref="C61:E62"/>
    <mergeCell ref="F61:F62"/>
    <mergeCell ref="G61:I62"/>
    <mergeCell ref="J61:J62"/>
    <mergeCell ref="K61:M62"/>
    <mergeCell ref="H52:H53"/>
    <mergeCell ref="I52:I53"/>
    <mergeCell ref="B55:M55"/>
    <mergeCell ref="B57:B58"/>
    <mergeCell ref="C57:E58"/>
    <mergeCell ref="F57:F58"/>
    <mergeCell ref="G57:I58"/>
    <mergeCell ref="J57:J58"/>
    <mergeCell ref="K57:M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0:B41"/>
    <mergeCell ref="C40:E41"/>
    <mergeCell ref="F40:F41"/>
    <mergeCell ref="G40:I41"/>
    <mergeCell ref="B42:B43"/>
    <mergeCell ref="C42:D43"/>
    <mergeCell ref="E42:E43"/>
    <mergeCell ref="F42:F43"/>
    <mergeCell ref="G42:H43"/>
    <mergeCell ref="I42:I43"/>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E33"/>
    <mergeCell ref="F32:F33"/>
    <mergeCell ref="G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6:I6"/>
    <mergeCell ref="B8:B9"/>
    <mergeCell ref="C8:E9"/>
    <mergeCell ref="F8:F9"/>
    <mergeCell ref="G8:I9"/>
    <mergeCell ref="B10:B11"/>
    <mergeCell ref="C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2" width="36.5703125" bestFit="1" customWidth="1"/>
    <col min="3" max="3" width="19.7109375" customWidth="1"/>
    <col min="4" max="4" width="17.42578125" customWidth="1"/>
    <col min="5" max="6" width="19.7109375" customWidth="1"/>
    <col min="7" max="7" width="17.42578125" customWidth="1"/>
    <col min="8" max="9" width="19.7109375" customWidth="1"/>
    <col min="10" max="10" width="17.42578125" customWidth="1"/>
    <col min="11" max="11" width="19.7109375" customWidth="1"/>
  </cols>
  <sheetData>
    <row r="1" spans="1:11" ht="15" customHeight="1">
      <c r="A1" s="8" t="s">
        <v>103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25</v>
      </c>
      <c r="B3" s="48" t="s">
        <v>6</v>
      </c>
      <c r="C3" s="48"/>
      <c r="D3" s="48"/>
      <c r="E3" s="48"/>
      <c r="F3" s="48"/>
      <c r="G3" s="48"/>
      <c r="H3" s="48"/>
      <c r="I3" s="48"/>
      <c r="J3" s="48"/>
      <c r="K3" s="48"/>
    </row>
    <row r="4" spans="1:11" ht="15" customHeight="1">
      <c r="A4" s="49" t="s">
        <v>1031</v>
      </c>
      <c r="B4" s="48" t="s">
        <v>6</v>
      </c>
      <c r="C4" s="48"/>
      <c r="D4" s="48"/>
      <c r="E4" s="48"/>
      <c r="F4" s="48"/>
      <c r="G4" s="48"/>
      <c r="H4" s="48"/>
      <c r="I4" s="48"/>
      <c r="J4" s="48"/>
      <c r="K4" s="48"/>
    </row>
    <row r="5" spans="1:11" ht="89.25" customHeight="1">
      <c r="A5" s="49"/>
      <c r="B5" s="51" t="s">
        <v>228</v>
      </c>
      <c r="C5" s="51"/>
      <c r="D5" s="51"/>
      <c r="E5" s="51"/>
      <c r="F5" s="51"/>
      <c r="G5" s="51"/>
      <c r="H5" s="51"/>
      <c r="I5" s="51"/>
      <c r="J5" s="51"/>
      <c r="K5" s="51"/>
    </row>
    <row r="6" spans="1:11" ht="15" customHeight="1">
      <c r="A6" s="49" t="s">
        <v>1032</v>
      </c>
      <c r="B6" s="48" t="s">
        <v>6</v>
      </c>
      <c r="C6" s="48"/>
      <c r="D6" s="48"/>
      <c r="E6" s="48"/>
      <c r="F6" s="48"/>
      <c r="G6" s="48"/>
      <c r="H6" s="48"/>
      <c r="I6" s="48"/>
      <c r="J6" s="48"/>
      <c r="K6" s="48"/>
    </row>
    <row r="7" spans="1:11" ht="89.25" customHeight="1">
      <c r="A7" s="49"/>
      <c r="B7" s="51" t="s">
        <v>229</v>
      </c>
      <c r="C7" s="51"/>
      <c r="D7" s="51"/>
      <c r="E7" s="51"/>
      <c r="F7" s="51"/>
      <c r="G7" s="51"/>
      <c r="H7" s="51"/>
      <c r="I7" s="51"/>
      <c r="J7" s="51"/>
      <c r="K7" s="51"/>
    </row>
    <row r="8" spans="1:11" ht="25.5" customHeight="1">
      <c r="A8" s="49"/>
      <c r="B8" s="27" t="s">
        <v>230</v>
      </c>
      <c r="C8" s="27"/>
      <c r="D8" s="27"/>
      <c r="E8" s="27"/>
      <c r="F8" s="27"/>
      <c r="G8" s="27"/>
      <c r="H8" s="27"/>
      <c r="I8" s="27"/>
      <c r="J8" s="27"/>
      <c r="K8" s="27"/>
    </row>
    <row r="9" spans="1:11">
      <c r="A9" s="49"/>
      <c r="B9" s="27" t="s">
        <v>231</v>
      </c>
      <c r="C9" s="27"/>
      <c r="D9" s="27"/>
      <c r="E9" s="27"/>
      <c r="F9" s="27"/>
      <c r="G9" s="27"/>
      <c r="H9" s="27"/>
      <c r="I9" s="27"/>
      <c r="J9" s="27"/>
      <c r="K9" s="27"/>
    </row>
    <row r="10" spans="1:11" ht="51" customHeight="1">
      <c r="A10" s="49"/>
      <c r="B10" s="27" t="s">
        <v>232</v>
      </c>
      <c r="C10" s="27"/>
      <c r="D10" s="27"/>
      <c r="E10" s="27"/>
      <c r="F10" s="27"/>
      <c r="G10" s="27"/>
      <c r="H10" s="27"/>
      <c r="I10" s="27"/>
      <c r="J10" s="27"/>
      <c r="K10" s="27"/>
    </row>
    <row r="11" spans="1:11" ht="15" customHeight="1">
      <c r="A11" s="49" t="s">
        <v>1033</v>
      </c>
      <c r="B11" s="48" t="s">
        <v>6</v>
      </c>
      <c r="C11" s="48"/>
      <c r="D11" s="48"/>
      <c r="E11" s="48"/>
      <c r="F11" s="48"/>
      <c r="G11" s="48"/>
      <c r="H11" s="48"/>
      <c r="I11" s="48"/>
      <c r="J11" s="48"/>
      <c r="K11" s="48"/>
    </row>
    <row r="12" spans="1:11">
      <c r="A12" s="49"/>
      <c r="B12" s="51" t="s">
        <v>1034</v>
      </c>
      <c r="C12" s="51"/>
      <c r="D12" s="51"/>
      <c r="E12" s="51"/>
      <c r="F12" s="51"/>
      <c r="G12" s="51"/>
      <c r="H12" s="51"/>
      <c r="I12" s="51"/>
      <c r="J12" s="51"/>
      <c r="K12" s="51"/>
    </row>
    <row r="13" spans="1:11" ht="15" customHeight="1">
      <c r="A13" s="49" t="s">
        <v>1035</v>
      </c>
      <c r="B13" s="48" t="s">
        <v>6</v>
      </c>
      <c r="C13" s="48"/>
      <c r="D13" s="48"/>
      <c r="E13" s="48"/>
      <c r="F13" s="48"/>
      <c r="G13" s="48"/>
      <c r="H13" s="48"/>
      <c r="I13" s="48"/>
      <c r="J13" s="48"/>
      <c r="K13" s="48"/>
    </row>
    <row r="14" spans="1:11">
      <c r="A14" s="49"/>
      <c r="B14" s="51" t="s">
        <v>1036</v>
      </c>
      <c r="C14" s="51"/>
      <c r="D14" s="51"/>
      <c r="E14" s="51"/>
      <c r="F14" s="51"/>
      <c r="G14" s="51"/>
      <c r="H14" s="51"/>
      <c r="I14" s="51"/>
      <c r="J14" s="51"/>
      <c r="K14" s="51"/>
    </row>
    <row r="15" spans="1:11" ht="15" customHeight="1">
      <c r="A15" s="49" t="s">
        <v>1037</v>
      </c>
      <c r="B15" s="48" t="s">
        <v>6</v>
      </c>
      <c r="C15" s="48"/>
      <c r="D15" s="48"/>
      <c r="E15" s="48"/>
      <c r="F15" s="48"/>
      <c r="G15" s="48"/>
      <c r="H15" s="48"/>
      <c r="I15" s="48"/>
      <c r="J15" s="48"/>
      <c r="K15" s="48"/>
    </row>
    <row r="16" spans="1:11" ht="25.5" customHeight="1">
      <c r="A16" s="49"/>
      <c r="B16" s="51" t="s">
        <v>235</v>
      </c>
      <c r="C16" s="51"/>
      <c r="D16" s="51"/>
      <c r="E16" s="51"/>
      <c r="F16" s="51"/>
      <c r="G16" s="51"/>
      <c r="H16" s="51"/>
      <c r="I16" s="51"/>
      <c r="J16" s="51"/>
      <c r="K16" s="51"/>
    </row>
    <row r="17" spans="1:11" ht="15" customHeight="1">
      <c r="A17" s="49" t="s">
        <v>1038</v>
      </c>
      <c r="B17" s="48" t="s">
        <v>6</v>
      </c>
      <c r="C17" s="48"/>
      <c r="D17" s="48"/>
      <c r="E17" s="48"/>
      <c r="F17" s="48"/>
      <c r="G17" s="48"/>
      <c r="H17" s="48"/>
      <c r="I17" s="48"/>
      <c r="J17" s="48"/>
      <c r="K17" s="48"/>
    </row>
    <row r="18" spans="1:11" ht="25.5" customHeight="1">
      <c r="A18" s="49"/>
      <c r="B18" s="51" t="s">
        <v>236</v>
      </c>
      <c r="C18" s="51"/>
      <c r="D18" s="51"/>
      <c r="E18" s="51"/>
      <c r="F18" s="51"/>
      <c r="G18" s="51"/>
      <c r="H18" s="51"/>
      <c r="I18" s="51"/>
      <c r="J18" s="51"/>
      <c r="K18" s="51"/>
    </row>
    <row r="19" spans="1:11" ht="15" customHeight="1">
      <c r="A19" s="49" t="s">
        <v>300</v>
      </c>
      <c r="B19" s="48" t="s">
        <v>6</v>
      </c>
      <c r="C19" s="48"/>
      <c r="D19" s="48"/>
      <c r="E19" s="48"/>
      <c r="F19" s="48"/>
      <c r="G19" s="48"/>
      <c r="H19" s="48"/>
      <c r="I19" s="48"/>
      <c r="J19" s="48"/>
      <c r="K19" s="48"/>
    </row>
    <row r="20" spans="1:11" ht="25.5" customHeight="1">
      <c r="A20" s="49"/>
      <c r="B20" s="51" t="s">
        <v>237</v>
      </c>
      <c r="C20" s="51"/>
      <c r="D20" s="51"/>
      <c r="E20" s="51"/>
      <c r="F20" s="51"/>
      <c r="G20" s="51"/>
      <c r="H20" s="51"/>
      <c r="I20" s="51"/>
      <c r="J20" s="51"/>
      <c r="K20" s="51"/>
    </row>
    <row r="21" spans="1:11">
      <c r="A21" s="49"/>
      <c r="B21" s="27" t="s">
        <v>238</v>
      </c>
      <c r="C21" s="27"/>
      <c r="D21" s="27"/>
      <c r="E21" s="27"/>
      <c r="F21" s="27"/>
      <c r="G21" s="27"/>
      <c r="H21" s="27"/>
      <c r="I21" s="27"/>
      <c r="J21" s="27"/>
      <c r="K21" s="27"/>
    </row>
    <row r="22" spans="1:11" ht="89.25" customHeight="1">
      <c r="A22" s="49"/>
      <c r="B22" s="27" t="s">
        <v>239</v>
      </c>
      <c r="C22" s="27"/>
      <c r="D22" s="27"/>
      <c r="E22" s="27"/>
      <c r="F22" s="27"/>
      <c r="G22" s="27"/>
      <c r="H22" s="27"/>
      <c r="I22" s="27"/>
      <c r="J22" s="27"/>
      <c r="K22" s="27"/>
    </row>
    <row r="23" spans="1:11" ht="15" customHeight="1">
      <c r="A23" s="49" t="s">
        <v>1039</v>
      </c>
      <c r="B23" s="48" t="s">
        <v>6</v>
      </c>
      <c r="C23" s="48"/>
      <c r="D23" s="48"/>
      <c r="E23" s="48"/>
      <c r="F23" s="48"/>
      <c r="G23" s="48"/>
      <c r="H23" s="48"/>
      <c r="I23" s="48"/>
      <c r="J23" s="48"/>
      <c r="K23" s="48"/>
    </row>
    <row r="24" spans="1:11" ht="38.25" customHeight="1">
      <c r="A24" s="49"/>
      <c r="B24" s="51" t="s">
        <v>240</v>
      </c>
      <c r="C24" s="51"/>
      <c r="D24" s="51"/>
      <c r="E24" s="51"/>
      <c r="F24" s="51"/>
      <c r="G24" s="51"/>
      <c r="H24" s="51"/>
      <c r="I24" s="51"/>
      <c r="J24" s="51"/>
      <c r="K24" s="51"/>
    </row>
    <row r="25" spans="1:11" ht="15" customHeight="1">
      <c r="A25" s="49" t="s">
        <v>349</v>
      </c>
      <c r="B25" s="48" t="s">
        <v>6</v>
      </c>
      <c r="C25" s="48"/>
      <c r="D25" s="48"/>
      <c r="E25" s="48"/>
      <c r="F25" s="48"/>
      <c r="G25" s="48"/>
      <c r="H25" s="48"/>
      <c r="I25" s="48"/>
      <c r="J25" s="48"/>
      <c r="K25" s="48"/>
    </row>
    <row r="26" spans="1:11" ht="25.5" customHeight="1">
      <c r="A26" s="49"/>
      <c r="B26" s="51" t="s">
        <v>241</v>
      </c>
      <c r="C26" s="51"/>
      <c r="D26" s="51"/>
      <c r="E26" s="51"/>
      <c r="F26" s="51"/>
      <c r="G26" s="51"/>
      <c r="H26" s="51"/>
      <c r="I26" s="51"/>
      <c r="J26" s="51"/>
      <c r="K26" s="51"/>
    </row>
    <row r="27" spans="1:11" ht="15" customHeight="1">
      <c r="A27" s="49" t="s">
        <v>44</v>
      </c>
      <c r="B27" s="48" t="s">
        <v>6</v>
      </c>
      <c r="C27" s="48"/>
      <c r="D27" s="48"/>
      <c r="E27" s="48"/>
      <c r="F27" s="48"/>
      <c r="G27" s="48"/>
      <c r="H27" s="48"/>
      <c r="I27" s="48"/>
      <c r="J27" s="48"/>
      <c r="K27" s="48"/>
    </row>
    <row r="28" spans="1:11" ht="38.25" customHeight="1">
      <c r="A28" s="49"/>
      <c r="B28" s="51" t="s">
        <v>242</v>
      </c>
      <c r="C28" s="51"/>
      <c r="D28" s="51"/>
      <c r="E28" s="51"/>
      <c r="F28" s="51"/>
      <c r="G28" s="51"/>
      <c r="H28" s="51"/>
      <c r="I28" s="51"/>
      <c r="J28" s="51"/>
      <c r="K28" s="51"/>
    </row>
    <row r="29" spans="1:11" ht="38.25" customHeight="1">
      <c r="A29" s="49"/>
      <c r="B29" s="27" t="s">
        <v>243</v>
      </c>
      <c r="C29" s="27"/>
      <c r="D29" s="27"/>
      <c r="E29" s="27"/>
      <c r="F29" s="27"/>
      <c r="G29" s="27"/>
      <c r="H29" s="27"/>
      <c r="I29" s="27"/>
      <c r="J29" s="27"/>
      <c r="K29" s="27"/>
    </row>
    <row r="30" spans="1:11" ht="51" customHeight="1">
      <c r="A30" s="49"/>
      <c r="B30" s="27" t="s">
        <v>244</v>
      </c>
      <c r="C30" s="27"/>
      <c r="D30" s="27"/>
      <c r="E30" s="27"/>
      <c r="F30" s="27"/>
      <c r="G30" s="27"/>
      <c r="H30" s="27"/>
      <c r="I30" s="27"/>
      <c r="J30" s="27"/>
      <c r="K30" s="27"/>
    </row>
    <row r="31" spans="1:11" ht="25.5" customHeight="1">
      <c r="A31" s="49"/>
      <c r="B31" s="27" t="s">
        <v>245</v>
      </c>
      <c r="C31" s="27"/>
      <c r="D31" s="27"/>
      <c r="E31" s="27"/>
      <c r="F31" s="27"/>
      <c r="G31" s="27"/>
      <c r="H31" s="27"/>
      <c r="I31" s="27"/>
      <c r="J31" s="27"/>
      <c r="K31" s="27"/>
    </row>
    <row r="32" spans="1:11" ht="25.5" customHeight="1">
      <c r="A32" s="49"/>
      <c r="B32" s="27" t="s">
        <v>246</v>
      </c>
      <c r="C32" s="27"/>
      <c r="D32" s="27"/>
      <c r="E32" s="27"/>
      <c r="F32" s="27"/>
      <c r="G32" s="27"/>
      <c r="H32" s="27"/>
      <c r="I32" s="27"/>
      <c r="J32" s="27"/>
      <c r="K32" s="27"/>
    </row>
    <row r="33" spans="1:11" ht="25.5" customHeight="1">
      <c r="A33" s="49"/>
      <c r="B33" s="27" t="s">
        <v>247</v>
      </c>
      <c r="C33" s="27"/>
      <c r="D33" s="27"/>
      <c r="E33" s="27"/>
      <c r="F33" s="27"/>
      <c r="G33" s="27"/>
      <c r="H33" s="27"/>
      <c r="I33" s="27"/>
      <c r="J33" s="27"/>
      <c r="K33" s="27"/>
    </row>
    <row r="34" spans="1:11" ht="38.25" customHeight="1">
      <c r="A34" s="49"/>
      <c r="B34" s="27" t="s">
        <v>248</v>
      </c>
      <c r="C34" s="27"/>
      <c r="D34" s="27"/>
      <c r="E34" s="27"/>
      <c r="F34" s="27"/>
      <c r="G34" s="27"/>
      <c r="H34" s="27"/>
      <c r="I34" s="27"/>
      <c r="J34" s="27"/>
      <c r="K34" s="27"/>
    </row>
    <row r="35" spans="1:11">
      <c r="A35" s="49"/>
      <c r="B35" s="27" t="s">
        <v>249</v>
      </c>
      <c r="C35" s="27"/>
      <c r="D35" s="27"/>
      <c r="E35" s="27"/>
      <c r="F35" s="27"/>
      <c r="G35" s="27"/>
      <c r="H35" s="27"/>
      <c r="I35" s="27"/>
      <c r="J35" s="27"/>
      <c r="K35" s="27"/>
    </row>
    <row r="36" spans="1:11" ht="15" customHeight="1">
      <c r="A36" s="49" t="s">
        <v>521</v>
      </c>
      <c r="B36" s="48" t="s">
        <v>6</v>
      </c>
      <c r="C36" s="48"/>
      <c r="D36" s="48"/>
      <c r="E36" s="48"/>
      <c r="F36" s="48"/>
      <c r="G36" s="48"/>
      <c r="H36" s="48"/>
      <c r="I36" s="48"/>
      <c r="J36" s="48"/>
      <c r="K36" s="48"/>
    </row>
    <row r="37" spans="1:11" ht="38.25" customHeight="1">
      <c r="A37" s="49"/>
      <c r="B37" s="51" t="s">
        <v>250</v>
      </c>
      <c r="C37" s="51"/>
      <c r="D37" s="51"/>
      <c r="E37" s="51"/>
      <c r="F37" s="51"/>
      <c r="G37" s="51"/>
      <c r="H37" s="51"/>
      <c r="I37" s="51"/>
      <c r="J37" s="51"/>
      <c r="K37" s="51"/>
    </row>
    <row r="38" spans="1:11" ht="25.5" customHeight="1">
      <c r="A38" s="49"/>
      <c r="B38" s="27" t="s">
        <v>251</v>
      </c>
      <c r="C38" s="27"/>
      <c r="D38" s="27"/>
      <c r="E38" s="27"/>
      <c r="F38" s="27"/>
      <c r="G38" s="27"/>
      <c r="H38" s="27"/>
      <c r="I38" s="27"/>
      <c r="J38" s="27"/>
      <c r="K38" s="27"/>
    </row>
    <row r="39" spans="1:11" ht="25.5" customHeight="1">
      <c r="A39" s="49"/>
      <c r="B39" s="27" t="s">
        <v>252</v>
      </c>
      <c r="C39" s="27"/>
      <c r="D39" s="27"/>
      <c r="E39" s="27"/>
      <c r="F39" s="27"/>
      <c r="G39" s="27"/>
      <c r="H39" s="27"/>
      <c r="I39" s="27"/>
      <c r="J39" s="27"/>
      <c r="K39" s="27"/>
    </row>
    <row r="40" spans="1:11" ht="51" customHeight="1">
      <c r="A40" s="49"/>
      <c r="B40" s="27" t="s">
        <v>253</v>
      </c>
      <c r="C40" s="27"/>
      <c r="D40" s="27"/>
      <c r="E40" s="27"/>
      <c r="F40" s="27"/>
      <c r="G40" s="27"/>
      <c r="H40" s="27"/>
      <c r="I40" s="27"/>
      <c r="J40" s="27"/>
      <c r="K40" s="27"/>
    </row>
    <row r="41" spans="1:11" ht="51" customHeight="1">
      <c r="A41" s="49"/>
      <c r="B41" s="27" t="s">
        <v>254</v>
      </c>
      <c r="C41" s="27"/>
      <c r="D41" s="27"/>
      <c r="E41" s="27"/>
      <c r="F41" s="27"/>
      <c r="G41" s="27"/>
      <c r="H41" s="27"/>
      <c r="I41" s="27"/>
      <c r="J41" s="27"/>
      <c r="K41" s="27"/>
    </row>
    <row r="42" spans="1:11" ht="15" customHeight="1">
      <c r="A42" s="49" t="s">
        <v>1040</v>
      </c>
      <c r="B42" s="48" t="s">
        <v>6</v>
      </c>
      <c r="C42" s="48"/>
      <c r="D42" s="48"/>
      <c r="E42" s="48"/>
      <c r="F42" s="48"/>
      <c r="G42" s="48"/>
      <c r="H42" s="48"/>
      <c r="I42" s="48"/>
      <c r="J42" s="48"/>
      <c r="K42" s="48"/>
    </row>
    <row r="43" spans="1:11" ht="38.25" customHeight="1">
      <c r="A43" s="49"/>
      <c r="B43" s="51" t="s">
        <v>255</v>
      </c>
      <c r="C43" s="51"/>
      <c r="D43" s="51"/>
      <c r="E43" s="51"/>
      <c r="F43" s="51"/>
      <c r="G43" s="51"/>
      <c r="H43" s="51"/>
      <c r="I43" s="51"/>
      <c r="J43" s="51"/>
      <c r="K43" s="51"/>
    </row>
    <row r="44" spans="1:11" ht="15" customHeight="1">
      <c r="A44" s="49" t="s">
        <v>572</v>
      </c>
      <c r="B44" s="48" t="s">
        <v>6</v>
      </c>
      <c r="C44" s="48"/>
      <c r="D44" s="48"/>
      <c r="E44" s="48"/>
      <c r="F44" s="48"/>
      <c r="G44" s="48"/>
      <c r="H44" s="48"/>
      <c r="I44" s="48"/>
      <c r="J44" s="48"/>
      <c r="K44" s="48"/>
    </row>
    <row r="45" spans="1:11" ht="51" customHeight="1">
      <c r="A45" s="49"/>
      <c r="B45" s="51" t="s">
        <v>256</v>
      </c>
      <c r="C45" s="51"/>
      <c r="D45" s="51"/>
      <c r="E45" s="51"/>
      <c r="F45" s="51"/>
      <c r="G45" s="51"/>
      <c r="H45" s="51"/>
      <c r="I45" s="51"/>
      <c r="J45" s="51"/>
      <c r="K45" s="51"/>
    </row>
    <row r="46" spans="1:11" ht="15" customHeight="1">
      <c r="A46" s="49" t="s">
        <v>593</v>
      </c>
      <c r="B46" s="48" t="s">
        <v>6</v>
      </c>
      <c r="C46" s="48"/>
      <c r="D46" s="48"/>
      <c r="E46" s="48"/>
      <c r="F46" s="48"/>
      <c r="G46" s="48"/>
      <c r="H46" s="48"/>
      <c r="I46" s="48"/>
      <c r="J46" s="48"/>
      <c r="K46" s="48"/>
    </row>
    <row r="47" spans="1:11" ht="63.75" customHeight="1">
      <c r="A47" s="49"/>
      <c r="B47" s="51" t="s">
        <v>257</v>
      </c>
      <c r="C47" s="51"/>
      <c r="D47" s="51"/>
      <c r="E47" s="51"/>
      <c r="F47" s="51"/>
      <c r="G47" s="51"/>
      <c r="H47" s="51"/>
      <c r="I47" s="51"/>
      <c r="J47" s="51"/>
      <c r="K47" s="51"/>
    </row>
    <row r="48" spans="1:11" ht="15" customHeight="1">
      <c r="A48" s="49" t="s">
        <v>1041</v>
      </c>
      <c r="B48" s="48" t="s">
        <v>6</v>
      </c>
      <c r="C48" s="48"/>
      <c r="D48" s="48"/>
      <c r="E48" s="48"/>
      <c r="F48" s="48"/>
      <c r="G48" s="48"/>
      <c r="H48" s="48"/>
      <c r="I48" s="48"/>
      <c r="J48" s="48"/>
      <c r="K48" s="48"/>
    </row>
    <row r="49" spans="1:11" ht="63.75" customHeight="1">
      <c r="A49" s="49"/>
      <c r="B49" s="51" t="s">
        <v>258</v>
      </c>
      <c r="C49" s="51"/>
      <c r="D49" s="51"/>
      <c r="E49" s="51"/>
      <c r="F49" s="51"/>
      <c r="G49" s="51"/>
      <c r="H49" s="51"/>
      <c r="I49" s="51"/>
      <c r="J49" s="51"/>
      <c r="K49" s="51"/>
    </row>
    <row r="50" spans="1:11" ht="15" customHeight="1">
      <c r="A50" s="49" t="s">
        <v>612</v>
      </c>
      <c r="B50" s="48" t="s">
        <v>6</v>
      </c>
      <c r="C50" s="48"/>
      <c r="D50" s="48"/>
      <c r="E50" s="48"/>
      <c r="F50" s="48"/>
      <c r="G50" s="48"/>
      <c r="H50" s="48"/>
      <c r="I50" s="48"/>
      <c r="J50" s="48"/>
      <c r="K50" s="48"/>
    </row>
    <row r="51" spans="1:11" ht="51" customHeight="1">
      <c r="A51" s="49"/>
      <c r="B51" s="51" t="s">
        <v>259</v>
      </c>
      <c r="C51" s="51"/>
      <c r="D51" s="51"/>
      <c r="E51" s="51"/>
      <c r="F51" s="51"/>
      <c r="G51" s="51"/>
      <c r="H51" s="51"/>
      <c r="I51" s="51"/>
      <c r="J51" s="51"/>
      <c r="K51" s="51"/>
    </row>
    <row r="52" spans="1:11" ht="15" customHeight="1">
      <c r="A52" s="49" t="s">
        <v>1042</v>
      </c>
      <c r="B52" s="48" t="s">
        <v>6</v>
      </c>
      <c r="C52" s="48"/>
      <c r="D52" s="48"/>
      <c r="E52" s="48"/>
      <c r="F52" s="48"/>
      <c r="G52" s="48"/>
      <c r="H52" s="48"/>
      <c r="I52" s="48"/>
      <c r="J52" s="48"/>
      <c r="K52" s="48"/>
    </row>
    <row r="53" spans="1:11" ht="51" customHeight="1">
      <c r="A53" s="49"/>
      <c r="B53" s="51" t="s">
        <v>260</v>
      </c>
      <c r="C53" s="51"/>
      <c r="D53" s="51"/>
      <c r="E53" s="51"/>
      <c r="F53" s="51"/>
      <c r="G53" s="51"/>
      <c r="H53" s="51"/>
      <c r="I53" s="51"/>
      <c r="J53" s="51"/>
      <c r="K53" s="51"/>
    </row>
    <row r="54" spans="1:11" ht="38.25" customHeight="1">
      <c r="A54" s="49"/>
      <c r="B54" s="51" t="s">
        <v>261</v>
      </c>
      <c r="C54" s="51"/>
      <c r="D54" s="51"/>
      <c r="E54" s="51"/>
      <c r="F54" s="51"/>
      <c r="G54" s="51"/>
      <c r="H54" s="51"/>
      <c r="I54" s="51"/>
      <c r="J54" s="51"/>
      <c r="K54" s="51"/>
    </row>
    <row r="55" spans="1:11" ht="15" customHeight="1">
      <c r="A55" s="49" t="s">
        <v>1043</v>
      </c>
      <c r="B55" s="48" t="s">
        <v>6</v>
      </c>
      <c r="C55" s="48"/>
      <c r="D55" s="48"/>
      <c r="E55" s="48"/>
      <c r="F55" s="48"/>
      <c r="G55" s="48"/>
      <c r="H55" s="48"/>
      <c r="I55" s="48"/>
      <c r="J55" s="48"/>
      <c r="K55" s="48"/>
    </row>
    <row r="56" spans="1:11" ht="51" customHeight="1">
      <c r="A56" s="49"/>
      <c r="B56" s="51" t="s">
        <v>262</v>
      </c>
      <c r="C56" s="51"/>
      <c r="D56" s="51"/>
      <c r="E56" s="51"/>
      <c r="F56" s="51"/>
      <c r="G56" s="51"/>
      <c r="H56" s="51"/>
      <c r="I56" s="51"/>
      <c r="J56" s="51"/>
      <c r="K56" s="51"/>
    </row>
    <row r="57" spans="1:11" ht="15" customHeight="1">
      <c r="A57" s="49" t="s">
        <v>1044</v>
      </c>
      <c r="B57" s="48" t="s">
        <v>6</v>
      </c>
      <c r="C57" s="48"/>
      <c r="D57" s="48"/>
      <c r="E57" s="48"/>
      <c r="F57" s="48"/>
      <c r="G57" s="48"/>
      <c r="H57" s="48"/>
      <c r="I57" s="48"/>
      <c r="J57" s="48"/>
      <c r="K57" s="48"/>
    </row>
    <row r="58" spans="1:11" ht="38.25" customHeight="1">
      <c r="A58" s="49"/>
      <c r="B58" s="51" t="s">
        <v>263</v>
      </c>
      <c r="C58" s="51"/>
      <c r="D58" s="51"/>
      <c r="E58" s="51"/>
      <c r="F58" s="51"/>
      <c r="G58" s="51"/>
      <c r="H58" s="51"/>
      <c r="I58" s="51"/>
      <c r="J58" s="51"/>
      <c r="K58" s="51"/>
    </row>
    <row r="59" spans="1:11" ht="15" customHeight="1">
      <c r="A59" s="49" t="s">
        <v>1045</v>
      </c>
      <c r="B59" s="48" t="s">
        <v>6</v>
      </c>
      <c r="C59" s="48"/>
      <c r="D59" s="48"/>
      <c r="E59" s="48"/>
      <c r="F59" s="48"/>
      <c r="G59" s="48"/>
      <c r="H59" s="48"/>
      <c r="I59" s="48"/>
      <c r="J59" s="48"/>
      <c r="K59" s="48"/>
    </row>
    <row r="60" spans="1:11">
      <c r="A60" s="49"/>
      <c r="B60" s="51" t="s">
        <v>1046</v>
      </c>
      <c r="C60" s="51"/>
      <c r="D60" s="51"/>
      <c r="E60" s="51"/>
      <c r="F60" s="51"/>
      <c r="G60" s="51"/>
      <c r="H60" s="51"/>
      <c r="I60" s="51"/>
      <c r="J60" s="51"/>
      <c r="K60" s="51"/>
    </row>
    <row r="61" spans="1:11" ht="15" customHeight="1">
      <c r="A61" s="49" t="s">
        <v>820</v>
      </c>
      <c r="B61" s="48" t="s">
        <v>6</v>
      </c>
      <c r="C61" s="48"/>
      <c r="D61" s="48"/>
      <c r="E61" s="48"/>
      <c r="F61" s="48"/>
      <c r="G61" s="48"/>
      <c r="H61" s="48"/>
      <c r="I61" s="48"/>
      <c r="J61" s="48"/>
      <c r="K61" s="48"/>
    </row>
    <row r="62" spans="1:11" ht="38.25" customHeight="1">
      <c r="A62" s="49"/>
      <c r="B62" s="51" t="s">
        <v>265</v>
      </c>
      <c r="C62" s="51"/>
      <c r="D62" s="51"/>
      <c r="E62" s="51"/>
      <c r="F62" s="51"/>
      <c r="G62" s="51"/>
      <c r="H62" s="51"/>
      <c r="I62" s="51"/>
      <c r="J62" s="51"/>
      <c r="K62" s="51"/>
    </row>
    <row r="63" spans="1:11" ht="15" customHeight="1">
      <c r="A63" s="49" t="s">
        <v>1047</v>
      </c>
      <c r="B63" s="48" t="s">
        <v>6</v>
      </c>
      <c r="C63" s="48"/>
      <c r="D63" s="48"/>
      <c r="E63" s="48"/>
      <c r="F63" s="48"/>
      <c r="G63" s="48"/>
      <c r="H63" s="48"/>
      <c r="I63" s="48"/>
      <c r="J63" s="48"/>
      <c r="K63" s="48"/>
    </row>
    <row r="64" spans="1:11" ht="38.25" customHeight="1">
      <c r="A64" s="49"/>
      <c r="B64" s="51" t="s">
        <v>266</v>
      </c>
      <c r="C64" s="51"/>
      <c r="D64" s="51"/>
      <c r="E64" s="51"/>
      <c r="F64" s="51"/>
      <c r="G64" s="51"/>
      <c r="H64" s="51"/>
      <c r="I64" s="51"/>
      <c r="J64" s="51"/>
      <c r="K64" s="51"/>
    </row>
    <row r="65" spans="1:11">
      <c r="A65" s="49"/>
      <c r="B65" s="27" t="s">
        <v>267</v>
      </c>
      <c r="C65" s="27"/>
      <c r="D65" s="27"/>
      <c r="E65" s="27"/>
      <c r="F65" s="27"/>
      <c r="G65" s="27"/>
      <c r="H65" s="27"/>
      <c r="I65" s="27"/>
      <c r="J65" s="27"/>
      <c r="K65" s="27"/>
    </row>
    <row r="66" spans="1:11">
      <c r="A66" s="49"/>
      <c r="B66" s="19"/>
      <c r="C66" s="19"/>
      <c r="D66" s="19"/>
      <c r="E66" s="19"/>
      <c r="F66" s="19"/>
      <c r="G66" s="19"/>
      <c r="H66" s="19"/>
      <c r="I66" s="19"/>
      <c r="J66" s="19"/>
      <c r="K66" s="19"/>
    </row>
    <row r="67" spans="1:11" ht="15.75" thickBot="1">
      <c r="A67" s="49"/>
      <c r="B67" s="12"/>
      <c r="C67" s="12"/>
      <c r="D67" s="12"/>
      <c r="E67" s="12"/>
      <c r="F67" s="12"/>
      <c r="G67" s="12"/>
      <c r="H67" s="12"/>
      <c r="I67" s="12"/>
      <c r="J67" s="12"/>
      <c r="K67" s="12"/>
    </row>
    <row r="68" spans="1:11" ht="16.5" thickTop="1" thickBot="1">
      <c r="A68" s="49"/>
      <c r="B68" s="13" t="s">
        <v>268</v>
      </c>
      <c r="C68" s="20">
        <v>2013</v>
      </c>
      <c r="D68" s="20"/>
      <c r="E68" s="20"/>
      <c r="F68" s="20">
        <v>2012</v>
      </c>
      <c r="G68" s="20"/>
      <c r="H68" s="20"/>
      <c r="I68" s="20">
        <v>2011</v>
      </c>
      <c r="J68" s="20"/>
      <c r="K68" s="20"/>
    </row>
    <row r="69" spans="1:11">
      <c r="A69" s="49"/>
      <c r="B69" s="21" t="s">
        <v>138</v>
      </c>
      <c r="C69" s="24"/>
      <c r="D69" s="26">
        <v>12325</v>
      </c>
      <c r="E69" s="24"/>
      <c r="F69" s="24"/>
      <c r="G69" s="26">
        <v>12946</v>
      </c>
      <c r="H69" s="24"/>
      <c r="I69" s="24"/>
      <c r="J69" s="26">
        <v>11398</v>
      </c>
      <c r="K69" s="24"/>
    </row>
    <row r="70" spans="1:11">
      <c r="A70" s="49"/>
      <c r="B70" s="22"/>
      <c r="C70" s="23"/>
      <c r="D70" s="25"/>
      <c r="E70" s="23"/>
      <c r="F70" s="23"/>
      <c r="G70" s="25"/>
      <c r="H70" s="23"/>
      <c r="I70" s="23"/>
      <c r="J70" s="25"/>
      <c r="K70" s="23"/>
    </row>
    <row r="71" spans="1:11">
      <c r="A71" s="49"/>
      <c r="B71" s="27" t="s">
        <v>269</v>
      </c>
      <c r="C71" s="28">
        <v>6519</v>
      </c>
      <c r="D71" s="28"/>
      <c r="E71" s="29"/>
      <c r="F71" s="28">
        <v>6477</v>
      </c>
      <c r="G71" s="28"/>
      <c r="H71" s="29"/>
      <c r="I71" s="28">
        <v>6439</v>
      </c>
      <c r="J71" s="28"/>
      <c r="K71" s="29"/>
    </row>
    <row r="72" spans="1:11">
      <c r="A72" s="49"/>
      <c r="B72" s="27"/>
      <c r="C72" s="28"/>
      <c r="D72" s="28"/>
      <c r="E72" s="29"/>
      <c r="F72" s="28"/>
      <c r="G72" s="28"/>
      <c r="H72" s="29"/>
      <c r="I72" s="28"/>
      <c r="J72" s="28"/>
      <c r="K72" s="29"/>
    </row>
    <row r="73" spans="1:11" ht="22.5" customHeight="1">
      <c r="A73" s="49"/>
      <c r="B73" s="30" t="s">
        <v>270</v>
      </c>
      <c r="C73" s="32">
        <v>91</v>
      </c>
      <c r="D73" s="32"/>
      <c r="E73" s="23"/>
      <c r="F73" s="32">
        <v>98</v>
      </c>
      <c r="G73" s="32"/>
      <c r="H73" s="23"/>
      <c r="I73" s="32">
        <v>116</v>
      </c>
      <c r="J73" s="32"/>
      <c r="K73" s="23"/>
    </row>
    <row r="74" spans="1:11" ht="15.75" thickBot="1">
      <c r="A74" s="49"/>
      <c r="B74" s="31"/>
      <c r="C74" s="33"/>
      <c r="D74" s="33"/>
      <c r="E74" s="34"/>
      <c r="F74" s="33"/>
      <c r="G74" s="33"/>
      <c r="H74" s="34"/>
      <c r="I74" s="33"/>
      <c r="J74" s="33"/>
      <c r="K74" s="34"/>
    </row>
    <row r="75" spans="1:11">
      <c r="A75" s="49"/>
      <c r="B75" s="35" t="s">
        <v>151</v>
      </c>
      <c r="C75" s="37">
        <v>6610</v>
      </c>
      <c r="D75" s="37"/>
      <c r="E75" s="39"/>
      <c r="F75" s="37">
        <v>6575</v>
      </c>
      <c r="G75" s="37"/>
      <c r="H75" s="39"/>
      <c r="I75" s="37">
        <v>6555</v>
      </c>
      <c r="J75" s="37"/>
      <c r="K75" s="39"/>
    </row>
    <row r="76" spans="1:11" ht="15.75" thickBot="1">
      <c r="A76" s="49"/>
      <c r="B76" s="36"/>
      <c r="C76" s="38"/>
      <c r="D76" s="38"/>
      <c r="E76" s="40"/>
      <c r="F76" s="38"/>
      <c r="G76" s="38"/>
      <c r="H76" s="40"/>
      <c r="I76" s="38"/>
      <c r="J76" s="38"/>
      <c r="K76" s="40"/>
    </row>
    <row r="77" spans="1:11" ht="15.75" thickTop="1">
      <c r="A77" s="49"/>
      <c r="B77" s="17" t="s">
        <v>271</v>
      </c>
      <c r="C77" s="42"/>
      <c r="D77" s="42"/>
      <c r="E77" s="42"/>
      <c r="F77" s="42"/>
      <c r="G77" s="42"/>
      <c r="H77" s="42"/>
      <c r="I77" s="42"/>
      <c r="J77" s="42"/>
      <c r="K77" s="42"/>
    </row>
    <row r="78" spans="1:11">
      <c r="A78" s="49"/>
      <c r="B78" s="27" t="s">
        <v>272</v>
      </c>
      <c r="C78" s="29"/>
      <c r="D78" s="43">
        <v>1.89</v>
      </c>
      <c r="E78" s="29"/>
      <c r="F78" s="29"/>
      <c r="G78" s="43">
        <v>2</v>
      </c>
      <c r="H78" s="29"/>
      <c r="I78" s="29"/>
      <c r="J78" s="43">
        <v>1.77</v>
      </c>
      <c r="K78" s="29"/>
    </row>
    <row r="79" spans="1:11">
      <c r="A79" s="49"/>
      <c r="B79" s="27"/>
      <c r="C79" s="29"/>
      <c r="D79" s="43"/>
      <c r="E79" s="29"/>
      <c r="F79" s="29"/>
      <c r="G79" s="43"/>
      <c r="H79" s="29"/>
      <c r="I79" s="29"/>
      <c r="J79" s="43"/>
      <c r="K79" s="29"/>
    </row>
    <row r="80" spans="1:11">
      <c r="A80" s="49"/>
      <c r="B80" s="30" t="s">
        <v>273</v>
      </c>
      <c r="C80" s="23"/>
      <c r="D80" s="46">
        <v>1.87</v>
      </c>
      <c r="E80" s="23"/>
      <c r="F80" s="23"/>
      <c r="G80" s="46">
        <v>1.97</v>
      </c>
      <c r="H80" s="23"/>
      <c r="I80" s="23"/>
      <c r="J80" s="46">
        <v>1.74</v>
      </c>
      <c r="K80" s="23"/>
    </row>
    <row r="81" spans="1:11" ht="15.75" thickBot="1">
      <c r="A81" s="49"/>
      <c r="B81" s="44"/>
      <c r="C81" s="45"/>
      <c r="D81" s="47"/>
      <c r="E81" s="45"/>
      <c r="F81" s="45"/>
      <c r="G81" s="47"/>
      <c r="H81" s="45"/>
      <c r="I81" s="45"/>
      <c r="J81" s="47"/>
      <c r="K81" s="45"/>
    </row>
    <row r="82" spans="1:11" ht="15.75" thickTop="1">
      <c r="A82" s="49"/>
      <c r="B82" s="52" t="s">
        <v>274</v>
      </c>
      <c r="C82" s="52"/>
      <c r="D82" s="52"/>
      <c r="E82" s="52"/>
      <c r="F82" s="52"/>
      <c r="G82" s="52"/>
      <c r="H82" s="52"/>
      <c r="I82" s="52"/>
      <c r="J82" s="52"/>
      <c r="K82" s="52"/>
    </row>
    <row r="83" spans="1:11" ht="15" customHeight="1">
      <c r="A83" s="49" t="s">
        <v>1048</v>
      </c>
      <c r="B83" s="48" t="s">
        <v>6</v>
      </c>
      <c r="C83" s="48"/>
      <c r="D83" s="48"/>
      <c r="E83" s="48"/>
      <c r="F83" s="48"/>
      <c r="G83" s="48"/>
      <c r="H83" s="48"/>
      <c r="I83" s="48"/>
      <c r="J83" s="48"/>
      <c r="K83" s="48"/>
    </row>
    <row r="84" spans="1:11" ht="25.5" customHeight="1">
      <c r="A84" s="49"/>
      <c r="B84" s="51" t="s">
        <v>275</v>
      </c>
      <c r="C84" s="51"/>
      <c r="D84" s="51"/>
      <c r="E84" s="51"/>
      <c r="F84" s="51"/>
      <c r="G84" s="51"/>
      <c r="H84" s="51"/>
      <c r="I84" s="51"/>
      <c r="J84" s="51"/>
      <c r="K84" s="51"/>
    </row>
    <row r="85" spans="1:11" ht="15" customHeight="1">
      <c r="A85" s="49" t="s">
        <v>1049</v>
      </c>
      <c r="B85" s="48" t="s">
        <v>6</v>
      </c>
      <c r="C85" s="48"/>
      <c r="D85" s="48"/>
      <c r="E85" s="48"/>
      <c r="F85" s="48"/>
      <c r="G85" s="48"/>
      <c r="H85" s="48"/>
      <c r="I85" s="48"/>
      <c r="J85" s="48"/>
      <c r="K85" s="48"/>
    </row>
    <row r="86" spans="1:11" ht="25.5" customHeight="1">
      <c r="A86" s="49"/>
      <c r="B86" s="51" t="s">
        <v>276</v>
      </c>
      <c r="C86" s="51"/>
      <c r="D86" s="51"/>
      <c r="E86" s="51"/>
      <c r="F86" s="51"/>
      <c r="G86" s="51"/>
      <c r="H86" s="51"/>
      <c r="I86" s="51"/>
      <c r="J86" s="51"/>
      <c r="K86" s="51"/>
    </row>
    <row r="87" spans="1:11" ht="15" customHeight="1">
      <c r="A87" s="49" t="s">
        <v>1050</v>
      </c>
      <c r="B87" s="48" t="s">
        <v>6</v>
      </c>
      <c r="C87" s="48"/>
      <c r="D87" s="48"/>
      <c r="E87" s="48"/>
      <c r="F87" s="48"/>
      <c r="G87" s="48"/>
      <c r="H87" s="48"/>
      <c r="I87" s="48"/>
      <c r="J87" s="48"/>
      <c r="K87" s="48"/>
    </row>
    <row r="88" spans="1:11" ht="76.5" customHeight="1">
      <c r="A88" s="49"/>
      <c r="B88" s="51" t="s">
        <v>277</v>
      </c>
      <c r="C88" s="51"/>
      <c r="D88" s="51"/>
      <c r="E88" s="51"/>
      <c r="F88" s="51"/>
      <c r="G88" s="51"/>
      <c r="H88" s="51"/>
      <c r="I88" s="51"/>
      <c r="J88" s="51"/>
      <c r="K88" s="51"/>
    </row>
    <row r="89" spans="1:11" ht="25.5" customHeight="1">
      <c r="A89" s="49"/>
      <c r="B89" s="27" t="s">
        <v>278</v>
      </c>
      <c r="C89" s="27"/>
      <c r="D89" s="27"/>
      <c r="E89" s="27"/>
      <c r="F89" s="27"/>
      <c r="G89" s="27"/>
      <c r="H89" s="27"/>
      <c r="I89" s="27"/>
      <c r="J89" s="27"/>
      <c r="K89" s="27"/>
    </row>
  </sheetData>
  <mergeCells count="157">
    <mergeCell ref="A85:A86"/>
    <mergeCell ref="B85:K85"/>
    <mergeCell ref="B86:K86"/>
    <mergeCell ref="A87:A89"/>
    <mergeCell ref="B87:K87"/>
    <mergeCell ref="B88:K88"/>
    <mergeCell ref="B89:K89"/>
    <mergeCell ref="A63:A82"/>
    <mergeCell ref="B63:K63"/>
    <mergeCell ref="B64:K64"/>
    <mergeCell ref="B65:K65"/>
    <mergeCell ref="B82:K82"/>
    <mergeCell ref="A83:A84"/>
    <mergeCell ref="B83:K83"/>
    <mergeCell ref="B84:K84"/>
    <mergeCell ref="A59:A60"/>
    <mergeCell ref="B59:K59"/>
    <mergeCell ref="B60:K60"/>
    <mergeCell ref="A61:A62"/>
    <mergeCell ref="B61:K61"/>
    <mergeCell ref="B62:K62"/>
    <mergeCell ref="A55:A56"/>
    <mergeCell ref="B55:K55"/>
    <mergeCell ref="B56:K56"/>
    <mergeCell ref="A57:A58"/>
    <mergeCell ref="B57:K57"/>
    <mergeCell ref="B58:K58"/>
    <mergeCell ref="A50:A51"/>
    <mergeCell ref="B50:K50"/>
    <mergeCell ref="B51:K51"/>
    <mergeCell ref="A52:A54"/>
    <mergeCell ref="B52:K52"/>
    <mergeCell ref="B53:K53"/>
    <mergeCell ref="B54:K54"/>
    <mergeCell ref="A46:A47"/>
    <mergeCell ref="B46:K46"/>
    <mergeCell ref="B47:K47"/>
    <mergeCell ref="A48:A49"/>
    <mergeCell ref="B48:K48"/>
    <mergeCell ref="B49:K49"/>
    <mergeCell ref="A42:A43"/>
    <mergeCell ref="B42:K42"/>
    <mergeCell ref="B43:K43"/>
    <mergeCell ref="A44:A45"/>
    <mergeCell ref="B44:K44"/>
    <mergeCell ref="B45:K45"/>
    <mergeCell ref="B33:K33"/>
    <mergeCell ref="B34:K34"/>
    <mergeCell ref="B35:K35"/>
    <mergeCell ref="A36:A41"/>
    <mergeCell ref="B36:K36"/>
    <mergeCell ref="B37:K37"/>
    <mergeCell ref="B38:K38"/>
    <mergeCell ref="B39:K39"/>
    <mergeCell ref="B40:K40"/>
    <mergeCell ref="B41:K41"/>
    <mergeCell ref="A25:A26"/>
    <mergeCell ref="B25:K25"/>
    <mergeCell ref="B26:K26"/>
    <mergeCell ref="A27:A35"/>
    <mergeCell ref="B27:K27"/>
    <mergeCell ref="B28:K28"/>
    <mergeCell ref="B29:K29"/>
    <mergeCell ref="B30:K30"/>
    <mergeCell ref="B31:K31"/>
    <mergeCell ref="B32:K32"/>
    <mergeCell ref="A19:A22"/>
    <mergeCell ref="B19:K19"/>
    <mergeCell ref="B20:K20"/>
    <mergeCell ref="B21:K21"/>
    <mergeCell ref="B22:K22"/>
    <mergeCell ref="A23:A24"/>
    <mergeCell ref="B23:K23"/>
    <mergeCell ref="B24:K24"/>
    <mergeCell ref="A15:A16"/>
    <mergeCell ref="B15:K15"/>
    <mergeCell ref="B16:K16"/>
    <mergeCell ref="A17:A18"/>
    <mergeCell ref="B17:K17"/>
    <mergeCell ref="B18:K18"/>
    <mergeCell ref="A11:A12"/>
    <mergeCell ref="B11:K11"/>
    <mergeCell ref="B12:K12"/>
    <mergeCell ref="A13:A14"/>
    <mergeCell ref="B13:K13"/>
    <mergeCell ref="B14:K14"/>
    <mergeCell ref="B5:K5"/>
    <mergeCell ref="A6:A10"/>
    <mergeCell ref="B6:K6"/>
    <mergeCell ref="B7:K7"/>
    <mergeCell ref="B8:K8"/>
    <mergeCell ref="B9:K9"/>
    <mergeCell ref="B10:K10"/>
    <mergeCell ref="H80:H81"/>
    <mergeCell ref="I80:I81"/>
    <mergeCell ref="J80:J81"/>
    <mergeCell ref="K80:K81"/>
    <mergeCell ref="A1:A2"/>
    <mergeCell ref="B1:K1"/>
    <mergeCell ref="B2:K2"/>
    <mergeCell ref="B3:K3"/>
    <mergeCell ref="A4:A5"/>
    <mergeCell ref="B4:K4"/>
    <mergeCell ref="H78:H79"/>
    <mergeCell ref="I78:I79"/>
    <mergeCell ref="J78:J79"/>
    <mergeCell ref="K78:K79"/>
    <mergeCell ref="B80:B81"/>
    <mergeCell ref="C80:C81"/>
    <mergeCell ref="D80:D81"/>
    <mergeCell ref="E80:E81"/>
    <mergeCell ref="F80:F81"/>
    <mergeCell ref="G80:G81"/>
    <mergeCell ref="K75:K76"/>
    <mergeCell ref="C77:E77"/>
    <mergeCell ref="F77:H77"/>
    <mergeCell ref="I77:K77"/>
    <mergeCell ref="B78:B79"/>
    <mergeCell ref="C78:C79"/>
    <mergeCell ref="D78:D79"/>
    <mergeCell ref="E78:E79"/>
    <mergeCell ref="F78:F79"/>
    <mergeCell ref="G78:G79"/>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H69:H70"/>
    <mergeCell ref="I69:I70"/>
    <mergeCell ref="J69:J70"/>
    <mergeCell ref="K69:K70"/>
    <mergeCell ref="B71:B72"/>
    <mergeCell ref="C71:D72"/>
    <mergeCell ref="E71:E72"/>
    <mergeCell ref="F71:G72"/>
    <mergeCell ref="H71:H72"/>
    <mergeCell ref="I71:J72"/>
    <mergeCell ref="B66:K66"/>
    <mergeCell ref="C68:E68"/>
    <mergeCell ref="F68:H68"/>
    <mergeCell ref="I68:K68"/>
    <mergeCell ref="B69:B70"/>
    <mergeCell ref="C69:C70"/>
    <mergeCell ref="D69:D70"/>
    <mergeCell ref="E69:E70"/>
    <mergeCell ref="F69:F70"/>
    <mergeCell ref="G69:G7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4" max="4" width="8.140625" customWidth="1"/>
    <col min="7" max="7" width="8.140625" customWidth="1"/>
    <col min="10" max="10" width="8.140625"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25</v>
      </c>
      <c r="B3" s="48" t="s">
        <v>6</v>
      </c>
      <c r="C3" s="48"/>
      <c r="D3" s="48"/>
      <c r="E3" s="48"/>
      <c r="F3" s="48"/>
      <c r="G3" s="48"/>
      <c r="H3" s="48"/>
      <c r="I3" s="48"/>
      <c r="J3" s="48"/>
      <c r="K3" s="48"/>
    </row>
    <row r="4" spans="1:11" ht="15" customHeight="1">
      <c r="A4" s="49" t="s">
        <v>1052</v>
      </c>
      <c r="B4" s="48" t="s">
        <v>6</v>
      </c>
      <c r="C4" s="48"/>
      <c r="D4" s="48"/>
      <c r="E4" s="48"/>
      <c r="F4" s="48"/>
      <c r="G4" s="48"/>
      <c r="H4" s="48"/>
      <c r="I4" s="48"/>
      <c r="J4" s="48"/>
      <c r="K4" s="48"/>
    </row>
    <row r="5" spans="1:11">
      <c r="A5" s="49"/>
      <c r="B5" s="27" t="s">
        <v>267</v>
      </c>
      <c r="C5" s="27"/>
      <c r="D5" s="27"/>
      <c r="E5" s="27"/>
      <c r="F5" s="27"/>
      <c r="G5" s="27"/>
      <c r="H5" s="27"/>
      <c r="I5" s="27"/>
      <c r="J5" s="27"/>
      <c r="K5" s="27"/>
    </row>
    <row r="6" spans="1:11">
      <c r="A6" s="49"/>
      <c r="B6" s="19"/>
      <c r="C6" s="19"/>
      <c r="D6" s="19"/>
      <c r="E6" s="19"/>
      <c r="F6" s="19"/>
      <c r="G6" s="19"/>
      <c r="H6" s="19"/>
      <c r="I6" s="19"/>
      <c r="J6" s="19"/>
      <c r="K6" s="19"/>
    </row>
    <row r="7" spans="1:11" ht="15.75" thickBot="1">
      <c r="A7" s="49"/>
      <c r="B7" s="12"/>
      <c r="C7" s="12"/>
      <c r="D7" s="12"/>
      <c r="E7" s="12"/>
      <c r="F7" s="12"/>
      <c r="G7" s="12"/>
      <c r="H7" s="12"/>
      <c r="I7" s="12"/>
      <c r="J7" s="12"/>
      <c r="K7" s="12"/>
    </row>
    <row r="8" spans="1:11" ht="16.5" thickTop="1" thickBot="1">
      <c r="A8" s="49"/>
      <c r="B8" s="13" t="s">
        <v>268</v>
      </c>
      <c r="C8" s="20">
        <v>2013</v>
      </c>
      <c r="D8" s="20"/>
      <c r="E8" s="20"/>
      <c r="F8" s="20">
        <v>2012</v>
      </c>
      <c r="G8" s="20"/>
      <c r="H8" s="20"/>
      <c r="I8" s="20">
        <v>2011</v>
      </c>
      <c r="J8" s="20"/>
      <c r="K8" s="20"/>
    </row>
    <row r="9" spans="1:11">
      <c r="A9" s="49"/>
      <c r="B9" s="21" t="s">
        <v>138</v>
      </c>
      <c r="C9" s="24"/>
      <c r="D9" s="26">
        <v>12325</v>
      </c>
      <c r="E9" s="24"/>
      <c r="F9" s="24"/>
      <c r="G9" s="26">
        <v>12946</v>
      </c>
      <c r="H9" s="24"/>
      <c r="I9" s="24"/>
      <c r="J9" s="26">
        <v>11398</v>
      </c>
      <c r="K9" s="24"/>
    </row>
    <row r="10" spans="1:11">
      <c r="A10" s="49"/>
      <c r="B10" s="22"/>
      <c r="C10" s="23"/>
      <c r="D10" s="25"/>
      <c r="E10" s="23"/>
      <c r="F10" s="23"/>
      <c r="G10" s="25"/>
      <c r="H10" s="23"/>
      <c r="I10" s="23"/>
      <c r="J10" s="25"/>
      <c r="K10" s="23"/>
    </row>
    <row r="11" spans="1:11">
      <c r="A11" s="49"/>
      <c r="B11" s="27" t="s">
        <v>269</v>
      </c>
      <c r="C11" s="28">
        <v>6519</v>
      </c>
      <c r="D11" s="28"/>
      <c r="E11" s="29"/>
      <c r="F11" s="28">
        <v>6477</v>
      </c>
      <c r="G11" s="28"/>
      <c r="H11" s="29"/>
      <c r="I11" s="28">
        <v>6439</v>
      </c>
      <c r="J11" s="28"/>
      <c r="K11" s="29"/>
    </row>
    <row r="12" spans="1:11">
      <c r="A12" s="49"/>
      <c r="B12" s="27"/>
      <c r="C12" s="28"/>
      <c r="D12" s="28"/>
      <c r="E12" s="29"/>
      <c r="F12" s="28"/>
      <c r="G12" s="28"/>
      <c r="H12" s="29"/>
      <c r="I12" s="28"/>
      <c r="J12" s="28"/>
      <c r="K12" s="29"/>
    </row>
    <row r="13" spans="1:11" ht="22.5" customHeight="1">
      <c r="A13" s="49"/>
      <c r="B13" s="30" t="s">
        <v>270</v>
      </c>
      <c r="C13" s="32">
        <v>91</v>
      </c>
      <c r="D13" s="32"/>
      <c r="E13" s="23"/>
      <c r="F13" s="32">
        <v>98</v>
      </c>
      <c r="G13" s="32"/>
      <c r="H13" s="23"/>
      <c r="I13" s="32">
        <v>116</v>
      </c>
      <c r="J13" s="32"/>
      <c r="K13" s="23"/>
    </row>
    <row r="14" spans="1:11" ht="15.75" thickBot="1">
      <c r="A14" s="49"/>
      <c r="B14" s="31"/>
      <c r="C14" s="33"/>
      <c r="D14" s="33"/>
      <c r="E14" s="34"/>
      <c r="F14" s="33"/>
      <c r="G14" s="33"/>
      <c r="H14" s="34"/>
      <c r="I14" s="33"/>
      <c r="J14" s="33"/>
      <c r="K14" s="34"/>
    </row>
    <row r="15" spans="1:11">
      <c r="A15" s="49"/>
      <c r="B15" s="35" t="s">
        <v>151</v>
      </c>
      <c r="C15" s="37">
        <v>6610</v>
      </c>
      <c r="D15" s="37"/>
      <c r="E15" s="39"/>
      <c r="F15" s="37">
        <v>6575</v>
      </c>
      <c r="G15" s="37"/>
      <c r="H15" s="39"/>
      <c r="I15" s="37">
        <v>6555</v>
      </c>
      <c r="J15" s="37"/>
      <c r="K15" s="39"/>
    </row>
    <row r="16" spans="1:11" ht="15.75" thickBot="1">
      <c r="A16" s="49"/>
      <c r="B16" s="36"/>
      <c r="C16" s="38"/>
      <c r="D16" s="38"/>
      <c r="E16" s="40"/>
      <c r="F16" s="38"/>
      <c r="G16" s="38"/>
      <c r="H16" s="40"/>
      <c r="I16" s="38"/>
      <c r="J16" s="38"/>
      <c r="K16" s="40"/>
    </row>
    <row r="17" spans="1:11" ht="15.75" thickTop="1">
      <c r="A17" s="49"/>
      <c r="B17" s="17" t="s">
        <v>271</v>
      </c>
      <c r="C17" s="42"/>
      <c r="D17" s="42"/>
      <c r="E17" s="42"/>
      <c r="F17" s="42"/>
      <c r="G17" s="42"/>
      <c r="H17" s="42"/>
      <c r="I17" s="42"/>
      <c r="J17" s="42"/>
      <c r="K17" s="42"/>
    </row>
    <row r="18" spans="1:11">
      <c r="A18" s="49"/>
      <c r="B18" s="27" t="s">
        <v>272</v>
      </c>
      <c r="C18" s="29"/>
      <c r="D18" s="43">
        <v>1.89</v>
      </c>
      <c r="E18" s="29"/>
      <c r="F18" s="29"/>
      <c r="G18" s="43">
        <v>2</v>
      </c>
      <c r="H18" s="29"/>
      <c r="I18" s="29"/>
      <c r="J18" s="43">
        <v>1.77</v>
      </c>
      <c r="K18" s="29"/>
    </row>
    <row r="19" spans="1:11">
      <c r="A19" s="49"/>
      <c r="B19" s="27"/>
      <c r="C19" s="29"/>
      <c r="D19" s="43"/>
      <c r="E19" s="29"/>
      <c r="F19" s="29"/>
      <c r="G19" s="43"/>
      <c r="H19" s="29"/>
      <c r="I19" s="29"/>
      <c r="J19" s="43"/>
      <c r="K19" s="29"/>
    </row>
    <row r="20" spans="1:11">
      <c r="A20" s="49"/>
      <c r="B20" s="30" t="s">
        <v>273</v>
      </c>
      <c r="C20" s="23"/>
      <c r="D20" s="46">
        <v>1.87</v>
      </c>
      <c r="E20" s="23"/>
      <c r="F20" s="23"/>
      <c r="G20" s="46">
        <v>1.97</v>
      </c>
      <c r="H20" s="23"/>
      <c r="I20" s="23"/>
      <c r="J20" s="46">
        <v>1.74</v>
      </c>
      <c r="K20" s="23"/>
    </row>
    <row r="21" spans="1:11" ht="15.75" thickBot="1">
      <c r="A21" s="49"/>
      <c r="B21" s="44"/>
      <c r="C21" s="45"/>
      <c r="D21" s="47"/>
      <c r="E21" s="45"/>
      <c r="F21" s="45"/>
      <c r="G21" s="47"/>
      <c r="H21" s="45"/>
      <c r="I21" s="45"/>
      <c r="J21" s="47"/>
      <c r="K21" s="45"/>
    </row>
    <row r="22" spans="1:11" ht="15.75" thickTop="1"/>
  </sheetData>
  <mergeCells count="65">
    <mergeCell ref="B5:K5"/>
    <mergeCell ref="H20:H21"/>
    <mergeCell ref="I20:I21"/>
    <mergeCell ref="J20:J21"/>
    <mergeCell ref="K20:K21"/>
    <mergeCell ref="A1:A2"/>
    <mergeCell ref="B1:K1"/>
    <mergeCell ref="B2:K2"/>
    <mergeCell ref="B3:K3"/>
    <mergeCell ref="A4:A21"/>
    <mergeCell ref="B4:K4"/>
    <mergeCell ref="H18:H19"/>
    <mergeCell ref="I18:I19"/>
    <mergeCell ref="J18:J19"/>
    <mergeCell ref="K18:K19"/>
    <mergeCell ref="B20:B21"/>
    <mergeCell ref="C20:C21"/>
    <mergeCell ref="D20:D21"/>
    <mergeCell ref="E20:E21"/>
    <mergeCell ref="F20:F21"/>
    <mergeCell ref="G20:G21"/>
    <mergeCell ref="K15:K16"/>
    <mergeCell ref="C17:E17"/>
    <mergeCell ref="F17:H17"/>
    <mergeCell ref="I17:K17"/>
    <mergeCell ref="B18:B19"/>
    <mergeCell ref="C18:C19"/>
    <mergeCell ref="D18:D19"/>
    <mergeCell ref="E18:E19"/>
    <mergeCell ref="F18:F19"/>
    <mergeCell ref="G18:G19"/>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11.28515625" customWidth="1"/>
    <col min="4" max="4" width="10.140625" customWidth="1"/>
    <col min="5" max="9" width="11.28515625"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ht="30">
      <c r="A3" s="3" t="s">
        <v>293</v>
      </c>
      <c r="B3" s="48" t="s">
        <v>6</v>
      </c>
      <c r="C3" s="48"/>
      <c r="D3" s="48"/>
      <c r="E3" s="48"/>
      <c r="F3" s="48"/>
      <c r="G3" s="48"/>
      <c r="H3" s="48"/>
      <c r="I3" s="48"/>
    </row>
    <row r="4" spans="1:9" ht="15" customHeight="1">
      <c r="A4" s="49" t="s">
        <v>292</v>
      </c>
      <c r="B4" s="48" t="s">
        <v>6</v>
      </c>
      <c r="C4" s="48"/>
      <c r="D4" s="48"/>
      <c r="E4" s="48"/>
      <c r="F4" s="48"/>
      <c r="G4" s="48"/>
      <c r="H4" s="48"/>
      <c r="I4" s="48"/>
    </row>
    <row r="5" spans="1:9" ht="25.5" customHeight="1">
      <c r="A5" s="49"/>
      <c r="B5" s="27" t="s">
        <v>295</v>
      </c>
      <c r="C5" s="27"/>
      <c r="D5" s="27"/>
      <c r="E5" s="27"/>
      <c r="F5" s="27"/>
      <c r="G5" s="27"/>
      <c r="H5" s="27"/>
      <c r="I5" s="27"/>
    </row>
    <row r="6" spans="1:9">
      <c r="A6" s="49"/>
      <c r="B6" s="19"/>
      <c r="C6" s="19"/>
      <c r="D6" s="19"/>
      <c r="E6" s="19"/>
      <c r="F6" s="19"/>
      <c r="G6" s="19"/>
      <c r="H6" s="19"/>
      <c r="I6" s="19"/>
    </row>
    <row r="7" spans="1:9" ht="15.75" thickBot="1">
      <c r="A7" s="49"/>
      <c r="B7" s="12"/>
      <c r="C7" s="12"/>
      <c r="D7" s="12"/>
      <c r="E7" s="12"/>
      <c r="F7" s="12"/>
      <c r="G7" s="12"/>
      <c r="H7" s="12"/>
      <c r="I7" s="12"/>
    </row>
    <row r="8" spans="1:9" ht="15.75" thickTop="1">
      <c r="A8" s="49"/>
      <c r="B8" s="56" t="s">
        <v>268</v>
      </c>
      <c r="C8" s="58">
        <v>2013</v>
      </c>
      <c r="D8" s="58"/>
      <c r="E8" s="58"/>
      <c r="F8" s="52"/>
      <c r="G8" s="58">
        <v>2012</v>
      </c>
      <c r="H8" s="58"/>
      <c r="I8" s="58"/>
    </row>
    <row r="9" spans="1:9" ht="15.75" thickBot="1">
      <c r="A9" s="49"/>
      <c r="B9" s="57"/>
      <c r="C9" s="59"/>
      <c r="D9" s="59"/>
      <c r="E9" s="59"/>
      <c r="F9" s="60"/>
      <c r="G9" s="59"/>
      <c r="H9" s="59"/>
      <c r="I9" s="59"/>
    </row>
    <row r="10" spans="1:9">
      <c r="A10" s="49"/>
      <c r="B10" s="21" t="s">
        <v>296</v>
      </c>
      <c r="C10" s="24"/>
      <c r="D10" s="26">
        <v>51923</v>
      </c>
      <c r="E10" s="24"/>
      <c r="F10" s="24"/>
      <c r="G10" s="24"/>
      <c r="H10" s="26">
        <v>90224</v>
      </c>
      <c r="I10" s="24"/>
    </row>
    <row r="11" spans="1:9">
      <c r="A11" s="49"/>
      <c r="B11" s="22"/>
      <c r="C11" s="61"/>
      <c r="D11" s="62"/>
      <c r="E11" s="61"/>
      <c r="F11" s="23"/>
      <c r="G11" s="61"/>
      <c r="H11" s="62"/>
      <c r="I11" s="61"/>
    </row>
    <row r="12" spans="1:9">
      <c r="A12" s="49"/>
      <c r="B12" s="27" t="s">
        <v>297</v>
      </c>
      <c r="C12" s="63">
        <v>329</v>
      </c>
      <c r="D12" s="63"/>
      <c r="E12" s="29"/>
      <c r="F12" s="29"/>
      <c r="G12" s="63">
        <v>144</v>
      </c>
      <c r="H12" s="63"/>
      <c r="I12" s="29"/>
    </row>
    <row r="13" spans="1:9">
      <c r="A13" s="49"/>
      <c r="B13" s="27"/>
      <c r="C13" s="63"/>
      <c r="D13" s="63"/>
      <c r="E13" s="29"/>
      <c r="F13" s="29"/>
      <c r="G13" s="63"/>
      <c r="H13" s="63"/>
      <c r="I13" s="29"/>
    </row>
    <row r="14" spans="1:9">
      <c r="A14" s="49"/>
      <c r="B14" s="30" t="s">
        <v>298</v>
      </c>
      <c r="C14" s="64">
        <v>13500</v>
      </c>
      <c r="D14" s="64"/>
      <c r="E14" s="23"/>
      <c r="F14" s="23"/>
      <c r="G14" s="64">
        <v>13500</v>
      </c>
      <c r="H14" s="64"/>
      <c r="I14" s="23"/>
    </row>
    <row r="15" spans="1:9">
      <c r="A15" s="49"/>
      <c r="B15" s="30"/>
      <c r="C15" s="64"/>
      <c r="D15" s="64"/>
      <c r="E15" s="23"/>
      <c r="F15" s="23"/>
      <c r="G15" s="64"/>
      <c r="H15" s="64"/>
      <c r="I15" s="23"/>
    </row>
    <row r="16" spans="1:9">
      <c r="A16" s="49"/>
      <c r="B16" s="27" t="s">
        <v>299</v>
      </c>
      <c r="C16" s="63">
        <v>227</v>
      </c>
      <c r="D16" s="63"/>
      <c r="E16" s="29"/>
      <c r="F16" s="29"/>
      <c r="G16" s="28">
        <v>10111</v>
      </c>
      <c r="H16" s="28"/>
      <c r="I16" s="29"/>
    </row>
    <row r="17" spans="1:9" ht="15.75" thickBot="1">
      <c r="A17" s="49"/>
      <c r="B17" s="65"/>
      <c r="C17" s="66"/>
      <c r="D17" s="66"/>
      <c r="E17" s="60"/>
      <c r="F17" s="60"/>
      <c r="G17" s="67"/>
      <c r="H17" s="67"/>
      <c r="I17" s="60"/>
    </row>
    <row r="18" spans="1:9">
      <c r="A18" s="49"/>
      <c r="B18" s="21" t="s">
        <v>151</v>
      </c>
      <c r="C18" s="24"/>
      <c r="D18" s="26">
        <v>65979</v>
      </c>
      <c r="E18" s="24"/>
      <c r="F18" s="24"/>
      <c r="G18" s="24"/>
      <c r="H18" s="26">
        <v>113979</v>
      </c>
      <c r="I18" s="24"/>
    </row>
    <row r="19" spans="1:9" ht="15.75" thickBot="1">
      <c r="A19" s="49"/>
      <c r="B19" s="44"/>
      <c r="C19" s="45"/>
      <c r="D19" s="68"/>
      <c r="E19" s="45"/>
      <c r="F19" s="45"/>
      <c r="G19" s="45"/>
      <c r="H19" s="68"/>
      <c r="I19" s="45"/>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2" width="36.5703125" bestFit="1" customWidth="1"/>
    <col min="3" max="6" width="22.7109375" customWidth="1"/>
    <col min="7" max="7" width="13.85546875" customWidth="1"/>
    <col min="8" max="9" width="22.7109375" customWidth="1"/>
    <col min="10" max="10" width="9.5703125" customWidth="1"/>
    <col min="11" max="11" width="12.28515625" customWidth="1"/>
    <col min="12" max="12" width="17.7109375" customWidth="1"/>
    <col min="13" max="13" width="9.5703125" customWidth="1"/>
    <col min="14" max="18" width="22.7109375" customWidth="1"/>
    <col min="19" max="19" width="13.85546875" customWidth="1"/>
    <col min="20" max="20" width="22.7109375" customWidth="1"/>
  </cols>
  <sheetData>
    <row r="1" spans="1:20" ht="15" customHeight="1">
      <c r="A1" s="8" t="s">
        <v>10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01</v>
      </c>
      <c r="B3" s="48" t="s">
        <v>6</v>
      </c>
      <c r="C3" s="48"/>
      <c r="D3" s="48"/>
      <c r="E3" s="48"/>
      <c r="F3" s="48"/>
      <c r="G3" s="48"/>
      <c r="H3" s="48"/>
      <c r="I3" s="48"/>
      <c r="J3" s="48"/>
      <c r="K3" s="48"/>
      <c r="L3" s="48"/>
      <c r="M3" s="48"/>
      <c r="N3" s="48"/>
      <c r="O3" s="48"/>
      <c r="P3" s="48"/>
      <c r="Q3" s="48"/>
      <c r="R3" s="48"/>
      <c r="S3" s="48"/>
      <c r="T3" s="48"/>
    </row>
    <row r="4" spans="1:20" ht="15" customHeight="1">
      <c r="A4" s="49" t="s">
        <v>1055</v>
      </c>
      <c r="B4" s="48" t="s">
        <v>6</v>
      </c>
      <c r="C4" s="48"/>
      <c r="D4" s="48"/>
      <c r="E4" s="48"/>
      <c r="F4" s="48"/>
      <c r="G4" s="48"/>
      <c r="H4" s="48"/>
      <c r="I4" s="48"/>
      <c r="J4" s="48"/>
      <c r="K4" s="48"/>
      <c r="L4" s="48"/>
      <c r="M4" s="48"/>
      <c r="N4" s="48"/>
      <c r="O4" s="48"/>
      <c r="P4" s="48"/>
      <c r="Q4" s="48"/>
      <c r="R4" s="48"/>
      <c r="S4" s="48"/>
      <c r="T4" s="48"/>
    </row>
    <row r="5" spans="1:20">
      <c r="A5" s="49"/>
      <c r="B5" s="27" t="s">
        <v>302</v>
      </c>
      <c r="C5" s="27"/>
      <c r="D5" s="27"/>
      <c r="E5" s="27"/>
      <c r="F5" s="27"/>
      <c r="G5" s="27"/>
      <c r="H5" s="27"/>
      <c r="I5" s="27"/>
      <c r="J5" s="27"/>
      <c r="K5" s="27"/>
      <c r="L5" s="27"/>
      <c r="M5" s="27"/>
      <c r="N5" s="27"/>
      <c r="O5" s="27"/>
      <c r="P5" s="27"/>
      <c r="Q5" s="27"/>
      <c r="R5" s="27"/>
      <c r="S5" s="27"/>
      <c r="T5" s="27"/>
    </row>
    <row r="6" spans="1:20">
      <c r="A6" s="49"/>
      <c r="B6" s="19"/>
      <c r="C6" s="19"/>
      <c r="D6" s="19"/>
      <c r="E6" s="19"/>
      <c r="F6" s="19"/>
      <c r="G6" s="19"/>
      <c r="H6" s="19"/>
      <c r="I6" s="19"/>
      <c r="J6" s="19"/>
      <c r="K6" s="19"/>
      <c r="L6" s="19"/>
      <c r="M6" s="19"/>
      <c r="N6" s="19"/>
      <c r="O6" s="19"/>
      <c r="P6" s="19"/>
      <c r="Q6" s="19"/>
    </row>
    <row r="7" spans="1:20" ht="15.75" thickBot="1">
      <c r="A7" s="49"/>
      <c r="B7" s="12"/>
      <c r="C7" s="12"/>
      <c r="D7" s="12"/>
      <c r="E7" s="12"/>
      <c r="F7" s="12"/>
      <c r="G7" s="12"/>
      <c r="H7" s="12"/>
      <c r="I7" s="12"/>
      <c r="J7" s="12"/>
      <c r="K7" s="12"/>
      <c r="L7" s="12"/>
      <c r="M7" s="12"/>
      <c r="N7" s="12"/>
      <c r="O7" s="12"/>
      <c r="P7" s="12"/>
      <c r="Q7" s="12"/>
    </row>
    <row r="8" spans="1:20" ht="15.75" thickTop="1">
      <c r="A8" s="49"/>
      <c r="B8" s="56" t="s">
        <v>268</v>
      </c>
      <c r="C8" s="58" t="s">
        <v>303</v>
      </c>
      <c r="D8" s="58"/>
      <c r="E8" s="58"/>
      <c r="F8" s="52"/>
      <c r="G8" s="58" t="s">
        <v>304</v>
      </c>
      <c r="H8" s="58"/>
      <c r="I8" s="58"/>
      <c r="J8" s="52"/>
      <c r="K8" s="58" t="s">
        <v>305</v>
      </c>
      <c r="L8" s="58"/>
      <c r="M8" s="58"/>
      <c r="N8" s="52"/>
      <c r="O8" s="58" t="s">
        <v>306</v>
      </c>
      <c r="P8" s="58"/>
      <c r="Q8" s="58"/>
    </row>
    <row r="9" spans="1:20" ht="15.75" thickBot="1">
      <c r="A9" s="49"/>
      <c r="B9" s="57"/>
      <c r="C9" s="59"/>
      <c r="D9" s="59"/>
      <c r="E9" s="59"/>
      <c r="F9" s="60"/>
      <c r="G9" s="59"/>
      <c r="H9" s="59"/>
      <c r="I9" s="59"/>
      <c r="J9" s="60"/>
      <c r="K9" s="59"/>
      <c r="L9" s="59"/>
      <c r="M9" s="59"/>
      <c r="N9" s="60"/>
      <c r="O9" s="59"/>
      <c r="P9" s="59"/>
      <c r="Q9" s="59"/>
    </row>
    <row r="10" spans="1:20">
      <c r="A10" s="49"/>
      <c r="B10" s="71" t="s">
        <v>307</v>
      </c>
      <c r="C10" s="73"/>
      <c r="D10" s="73"/>
      <c r="E10" s="39"/>
      <c r="F10" s="77"/>
      <c r="G10" s="73"/>
      <c r="H10" s="73"/>
      <c r="I10" s="39"/>
      <c r="J10" s="77"/>
      <c r="K10" s="73"/>
      <c r="L10" s="73"/>
      <c r="M10" s="39"/>
      <c r="N10" s="77"/>
      <c r="O10" s="73"/>
      <c r="P10" s="73"/>
      <c r="Q10" s="39"/>
    </row>
    <row r="11" spans="1:20">
      <c r="A11" s="49"/>
      <c r="B11" s="72"/>
      <c r="C11" s="74"/>
      <c r="D11" s="74"/>
      <c r="E11" s="75"/>
      <c r="F11" s="76"/>
      <c r="G11" s="74"/>
      <c r="H11" s="74"/>
      <c r="I11" s="75"/>
      <c r="J11" s="76"/>
      <c r="K11" s="74"/>
      <c r="L11" s="74"/>
      <c r="M11" s="75"/>
      <c r="N11" s="76"/>
      <c r="O11" s="74"/>
      <c r="P11" s="74"/>
      <c r="Q11" s="75"/>
    </row>
    <row r="12" spans="1:20">
      <c r="A12" s="49"/>
      <c r="B12" s="78" t="s">
        <v>308</v>
      </c>
      <c r="C12" s="79"/>
      <c r="D12" s="79"/>
      <c r="E12" s="29"/>
      <c r="F12" s="76"/>
      <c r="G12" s="79"/>
      <c r="H12" s="79"/>
      <c r="I12" s="29"/>
      <c r="J12" s="76"/>
      <c r="K12" s="79"/>
      <c r="L12" s="79"/>
      <c r="M12" s="29"/>
      <c r="N12" s="76"/>
      <c r="O12" s="79"/>
      <c r="P12" s="79"/>
      <c r="Q12" s="29"/>
    </row>
    <row r="13" spans="1:20">
      <c r="A13" s="49"/>
      <c r="B13" s="78"/>
      <c r="C13" s="79"/>
      <c r="D13" s="79"/>
      <c r="E13" s="29"/>
      <c r="F13" s="76"/>
      <c r="G13" s="79"/>
      <c r="H13" s="79"/>
      <c r="I13" s="29"/>
      <c r="J13" s="76"/>
      <c r="K13" s="79"/>
      <c r="L13" s="79"/>
      <c r="M13" s="29"/>
      <c r="N13" s="76"/>
      <c r="O13" s="79"/>
      <c r="P13" s="79"/>
      <c r="Q13" s="29"/>
    </row>
    <row r="14" spans="1:20">
      <c r="A14" s="49"/>
      <c r="B14" s="80" t="s">
        <v>309</v>
      </c>
      <c r="C14" s="23"/>
      <c r="D14" s="81">
        <v>168922</v>
      </c>
      <c r="E14" s="23"/>
      <c r="F14" s="82"/>
      <c r="G14" s="23"/>
      <c r="H14" s="81">
        <v>103</v>
      </c>
      <c r="I14" s="23"/>
      <c r="J14" s="82"/>
      <c r="K14" s="23"/>
      <c r="L14" s="81">
        <v>323</v>
      </c>
      <c r="M14" s="23"/>
      <c r="N14" s="82"/>
      <c r="O14" s="23"/>
      <c r="P14" s="81">
        <v>168702</v>
      </c>
      <c r="Q14" s="23"/>
    </row>
    <row r="15" spans="1:20">
      <c r="A15" s="49"/>
      <c r="B15" s="80"/>
      <c r="C15" s="23"/>
      <c r="D15" s="81"/>
      <c r="E15" s="23"/>
      <c r="F15" s="82"/>
      <c r="G15" s="23"/>
      <c r="H15" s="81"/>
      <c r="I15" s="23"/>
      <c r="J15" s="82"/>
      <c r="K15" s="23"/>
      <c r="L15" s="81"/>
      <c r="M15" s="23"/>
      <c r="N15" s="82"/>
      <c r="O15" s="23"/>
      <c r="P15" s="81"/>
      <c r="Q15" s="23"/>
    </row>
    <row r="16" spans="1:20">
      <c r="A16" s="49"/>
      <c r="B16" s="83" t="s">
        <v>310</v>
      </c>
      <c r="C16" s="84">
        <v>19825</v>
      </c>
      <c r="D16" s="84"/>
      <c r="E16" s="29"/>
      <c r="F16" s="76"/>
      <c r="G16" s="79">
        <v>378</v>
      </c>
      <c r="H16" s="79"/>
      <c r="I16" s="29"/>
      <c r="J16" s="76"/>
      <c r="K16" s="79">
        <v>54</v>
      </c>
      <c r="L16" s="79"/>
      <c r="M16" s="29"/>
      <c r="N16" s="76"/>
      <c r="O16" s="84">
        <v>20149</v>
      </c>
      <c r="P16" s="84"/>
      <c r="Q16" s="29"/>
    </row>
    <row r="17" spans="1:17">
      <c r="A17" s="49"/>
      <c r="B17" s="83"/>
      <c r="C17" s="84"/>
      <c r="D17" s="84"/>
      <c r="E17" s="29"/>
      <c r="F17" s="76"/>
      <c r="G17" s="79"/>
      <c r="H17" s="79"/>
      <c r="I17" s="29"/>
      <c r="J17" s="76"/>
      <c r="K17" s="79"/>
      <c r="L17" s="79"/>
      <c r="M17" s="29"/>
      <c r="N17" s="76"/>
      <c r="O17" s="84"/>
      <c r="P17" s="84"/>
      <c r="Q17" s="29"/>
    </row>
    <row r="18" spans="1:17">
      <c r="A18" s="49"/>
      <c r="B18" s="80" t="s">
        <v>311</v>
      </c>
      <c r="C18" s="85">
        <v>25</v>
      </c>
      <c r="D18" s="85"/>
      <c r="E18" s="23"/>
      <c r="F18" s="82"/>
      <c r="G18" s="85" t="s">
        <v>312</v>
      </c>
      <c r="H18" s="85"/>
      <c r="I18" s="23"/>
      <c r="J18" s="82"/>
      <c r="K18" s="85" t="s">
        <v>312</v>
      </c>
      <c r="L18" s="85"/>
      <c r="M18" s="23"/>
      <c r="N18" s="82"/>
      <c r="O18" s="85">
        <v>25</v>
      </c>
      <c r="P18" s="85"/>
      <c r="Q18" s="23"/>
    </row>
    <row r="19" spans="1:17">
      <c r="A19" s="49"/>
      <c r="B19" s="80"/>
      <c r="C19" s="85"/>
      <c r="D19" s="85"/>
      <c r="E19" s="23"/>
      <c r="F19" s="82"/>
      <c r="G19" s="85"/>
      <c r="H19" s="85"/>
      <c r="I19" s="23"/>
      <c r="J19" s="82"/>
      <c r="K19" s="85"/>
      <c r="L19" s="85"/>
      <c r="M19" s="23"/>
      <c r="N19" s="82"/>
      <c r="O19" s="85"/>
      <c r="P19" s="85"/>
      <c r="Q19" s="23"/>
    </row>
    <row r="20" spans="1:17">
      <c r="A20" s="49"/>
      <c r="B20" s="83" t="s">
        <v>313</v>
      </c>
      <c r="C20" s="84">
        <v>55798</v>
      </c>
      <c r="D20" s="84"/>
      <c r="E20" s="29"/>
      <c r="F20" s="76"/>
      <c r="G20" s="84">
        <v>1000</v>
      </c>
      <c r="H20" s="84"/>
      <c r="I20" s="29"/>
      <c r="J20" s="76"/>
      <c r="K20" s="79">
        <v>20</v>
      </c>
      <c r="L20" s="79"/>
      <c r="M20" s="29"/>
      <c r="N20" s="76"/>
      <c r="O20" s="84">
        <v>56778</v>
      </c>
      <c r="P20" s="84"/>
      <c r="Q20" s="29"/>
    </row>
    <row r="21" spans="1:17">
      <c r="A21" s="49"/>
      <c r="B21" s="83"/>
      <c r="C21" s="84"/>
      <c r="D21" s="84"/>
      <c r="E21" s="29"/>
      <c r="F21" s="76"/>
      <c r="G21" s="84"/>
      <c r="H21" s="84"/>
      <c r="I21" s="29"/>
      <c r="J21" s="76"/>
      <c r="K21" s="79"/>
      <c r="L21" s="79"/>
      <c r="M21" s="29"/>
      <c r="N21" s="76"/>
      <c r="O21" s="84"/>
      <c r="P21" s="84"/>
      <c r="Q21" s="29"/>
    </row>
    <row r="22" spans="1:17">
      <c r="A22" s="49"/>
      <c r="B22" s="80" t="s">
        <v>314</v>
      </c>
      <c r="C22" s="87">
        <v>2999</v>
      </c>
      <c r="D22" s="87"/>
      <c r="E22" s="23"/>
      <c r="F22" s="82"/>
      <c r="G22" s="85">
        <v>35</v>
      </c>
      <c r="H22" s="85"/>
      <c r="I22" s="23"/>
      <c r="J22" s="82"/>
      <c r="K22" s="85" t="s">
        <v>312</v>
      </c>
      <c r="L22" s="85"/>
      <c r="M22" s="23"/>
      <c r="N22" s="82"/>
      <c r="O22" s="87">
        <v>3034</v>
      </c>
      <c r="P22" s="87"/>
      <c r="Q22" s="23"/>
    </row>
    <row r="23" spans="1:17" ht="15.75" thickBot="1">
      <c r="A23" s="49"/>
      <c r="B23" s="86"/>
      <c r="C23" s="88"/>
      <c r="D23" s="88"/>
      <c r="E23" s="34"/>
      <c r="F23" s="89"/>
      <c r="G23" s="90"/>
      <c r="H23" s="90"/>
      <c r="I23" s="34"/>
      <c r="J23" s="89"/>
      <c r="K23" s="90"/>
      <c r="L23" s="90"/>
      <c r="M23" s="34"/>
      <c r="N23" s="89"/>
      <c r="O23" s="88"/>
      <c r="P23" s="88"/>
      <c r="Q23" s="34"/>
    </row>
    <row r="24" spans="1:17">
      <c r="A24" s="49"/>
      <c r="B24" s="91" t="s">
        <v>315</v>
      </c>
      <c r="C24" s="39"/>
      <c r="D24" s="94">
        <v>247569</v>
      </c>
      <c r="E24" s="39"/>
      <c r="F24" s="77"/>
      <c r="G24" s="39"/>
      <c r="H24" s="94">
        <v>1516</v>
      </c>
      <c r="I24" s="39"/>
      <c r="J24" s="77"/>
      <c r="K24" s="39"/>
      <c r="L24" s="94">
        <v>397</v>
      </c>
      <c r="M24" s="39"/>
      <c r="N24" s="77"/>
      <c r="O24" s="39"/>
      <c r="P24" s="94">
        <v>248688</v>
      </c>
      <c r="Q24" s="39"/>
    </row>
    <row r="25" spans="1:17" ht="15.75" thickBot="1">
      <c r="A25" s="49"/>
      <c r="B25" s="92"/>
      <c r="C25" s="40"/>
      <c r="D25" s="95"/>
      <c r="E25" s="40"/>
      <c r="F25" s="96"/>
      <c r="G25" s="40"/>
      <c r="H25" s="95"/>
      <c r="I25" s="40"/>
      <c r="J25" s="96"/>
      <c r="K25" s="40"/>
      <c r="L25" s="95"/>
      <c r="M25" s="40"/>
      <c r="N25" s="96"/>
      <c r="O25" s="40"/>
      <c r="P25" s="95"/>
      <c r="Q25" s="40"/>
    </row>
    <row r="26" spans="1:17" ht="15.75" thickTop="1">
      <c r="A26" s="49"/>
      <c r="B26" s="97" t="s">
        <v>316</v>
      </c>
      <c r="C26" s="99"/>
      <c r="D26" s="99"/>
      <c r="E26" s="100"/>
      <c r="F26" s="101"/>
      <c r="G26" s="99"/>
      <c r="H26" s="99"/>
      <c r="I26" s="100"/>
      <c r="J26" s="101"/>
      <c r="K26" s="99"/>
      <c r="L26" s="99"/>
      <c r="M26" s="100"/>
      <c r="N26" s="101"/>
      <c r="O26" s="99"/>
      <c r="P26" s="99"/>
      <c r="Q26" s="100"/>
    </row>
    <row r="27" spans="1:17">
      <c r="A27" s="49"/>
      <c r="B27" s="98"/>
      <c r="C27" s="85"/>
      <c r="D27" s="85"/>
      <c r="E27" s="23"/>
      <c r="F27" s="82"/>
      <c r="G27" s="85"/>
      <c r="H27" s="85"/>
      <c r="I27" s="23"/>
      <c r="J27" s="82"/>
      <c r="K27" s="85"/>
      <c r="L27" s="85"/>
      <c r="M27" s="23"/>
      <c r="N27" s="82"/>
      <c r="O27" s="85"/>
      <c r="P27" s="85"/>
      <c r="Q27" s="23"/>
    </row>
    <row r="28" spans="1:17">
      <c r="A28" s="49"/>
      <c r="B28" s="83" t="s">
        <v>310</v>
      </c>
      <c r="C28" s="29"/>
      <c r="D28" s="93">
        <v>2208</v>
      </c>
      <c r="E28" s="29"/>
      <c r="F28" s="76"/>
      <c r="G28" s="29"/>
      <c r="H28" s="93">
        <v>153</v>
      </c>
      <c r="I28" s="29"/>
      <c r="J28" s="76"/>
      <c r="K28" s="29"/>
      <c r="L28" s="79" t="s">
        <v>317</v>
      </c>
      <c r="M28" s="29"/>
      <c r="N28" s="76"/>
      <c r="O28" s="29"/>
      <c r="P28" s="93">
        <v>2361</v>
      </c>
      <c r="Q28" s="29"/>
    </row>
    <row r="29" spans="1:17" ht="15.75" thickBot="1">
      <c r="A29" s="49"/>
      <c r="B29" s="102"/>
      <c r="C29" s="60"/>
      <c r="D29" s="103"/>
      <c r="E29" s="60"/>
      <c r="F29" s="104"/>
      <c r="G29" s="60"/>
      <c r="H29" s="103"/>
      <c r="I29" s="60"/>
      <c r="J29" s="104"/>
      <c r="K29" s="60"/>
      <c r="L29" s="105"/>
      <c r="M29" s="60"/>
      <c r="N29" s="104"/>
      <c r="O29" s="60"/>
      <c r="P29" s="103"/>
      <c r="Q29" s="60"/>
    </row>
    <row r="30" spans="1:17">
      <c r="A30" s="49"/>
      <c r="B30" s="106" t="s">
        <v>318</v>
      </c>
      <c r="C30" s="24"/>
      <c r="D30" s="108">
        <v>2208</v>
      </c>
      <c r="E30" s="24"/>
      <c r="F30" s="110"/>
      <c r="G30" s="24"/>
      <c r="H30" s="108">
        <v>153</v>
      </c>
      <c r="I30" s="24"/>
      <c r="J30" s="110"/>
      <c r="K30" s="24"/>
      <c r="L30" s="112" t="s">
        <v>317</v>
      </c>
      <c r="M30" s="24"/>
      <c r="N30" s="110"/>
      <c r="O30" s="24"/>
      <c r="P30" s="108">
        <v>2361</v>
      </c>
      <c r="Q30" s="24"/>
    </row>
    <row r="31" spans="1:17" ht="15.75" thickBot="1">
      <c r="A31" s="49"/>
      <c r="B31" s="107"/>
      <c r="C31" s="45"/>
      <c r="D31" s="109"/>
      <c r="E31" s="45"/>
      <c r="F31" s="111"/>
      <c r="G31" s="45"/>
      <c r="H31" s="109"/>
      <c r="I31" s="45"/>
      <c r="J31" s="111"/>
      <c r="K31" s="45"/>
      <c r="L31" s="113"/>
      <c r="M31" s="45"/>
      <c r="N31" s="111"/>
      <c r="O31" s="45"/>
      <c r="P31" s="109"/>
      <c r="Q31" s="45"/>
    </row>
    <row r="32" spans="1:17" ht="15.75" thickTop="1">
      <c r="A32" s="49"/>
      <c r="B32" s="114" t="s">
        <v>319</v>
      </c>
      <c r="C32" s="115"/>
      <c r="D32" s="115"/>
      <c r="E32" s="52"/>
      <c r="F32" s="116"/>
      <c r="G32" s="115"/>
      <c r="H32" s="115"/>
      <c r="I32" s="52"/>
      <c r="J32" s="116"/>
      <c r="K32" s="115"/>
      <c r="L32" s="115"/>
      <c r="M32" s="52"/>
      <c r="N32" s="116"/>
      <c r="O32" s="115"/>
      <c r="P32" s="115"/>
      <c r="Q32" s="52"/>
    </row>
    <row r="33" spans="1:17">
      <c r="A33" s="49"/>
      <c r="B33" s="72"/>
      <c r="C33" s="79"/>
      <c r="D33" s="79"/>
      <c r="E33" s="29"/>
      <c r="F33" s="76"/>
      <c r="G33" s="79"/>
      <c r="H33" s="79"/>
      <c r="I33" s="29"/>
      <c r="J33" s="76"/>
      <c r="K33" s="79"/>
      <c r="L33" s="79"/>
      <c r="M33" s="29"/>
      <c r="N33" s="76"/>
      <c r="O33" s="79"/>
      <c r="P33" s="79"/>
      <c r="Q33" s="29"/>
    </row>
    <row r="34" spans="1:17">
      <c r="A34" s="49"/>
      <c r="B34" s="117" t="s">
        <v>308</v>
      </c>
      <c r="C34" s="85"/>
      <c r="D34" s="85"/>
      <c r="E34" s="23"/>
      <c r="F34" s="82"/>
      <c r="G34" s="85"/>
      <c r="H34" s="85"/>
      <c r="I34" s="23"/>
      <c r="J34" s="82"/>
      <c r="K34" s="85"/>
      <c r="L34" s="85"/>
      <c r="M34" s="23"/>
      <c r="N34" s="82"/>
      <c r="O34" s="85"/>
      <c r="P34" s="85"/>
      <c r="Q34" s="23"/>
    </row>
    <row r="35" spans="1:17">
      <c r="A35" s="49"/>
      <c r="B35" s="117"/>
      <c r="C35" s="85"/>
      <c r="D35" s="85"/>
      <c r="E35" s="23"/>
      <c r="F35" s="82"/>
      <c r="G35" s="85"/>
      <c r="H35" s="85"/>
      <c r="I35" s="23"/>
      <c r="J35" s="82"/>
      <c r="K35" s="85"/>
      <c r="L35" s="85"/>
      <c r="M35" s="23"/>
      <c r="N35" s="82"/>
      <c r="O35" s="85"/>
      <c r="P35" s="85"/>
      <c r="Q35" s="23"/>
    </row>
    <row r="36" spans="1:17">
      <c r="A36" s="49"/>
      <c r="B36" s="83" t="s">
        <v>309</v>
      </c>
      <c r="C36" s="29"/>
      <c r="D36" s="93">
        <v>123959</v>
      </c>
      <c r="E36" s="29"/>
      <c r="F36" s="76"/>
      <c r="G36" s="29"/>
      <c r="H36" s="93">
        <v>455</v>
      </c>
      <c r="I36" s="29"/>
      <c r="J36" s="76"/>
      <c r="K36" s="29"/>
      <c r="L36" s="79" t="s">
        <v>317</v>
      </c>
      <c r="M36" s="29"/>
      <c r="N36" s="76"/>
      <c r="O36" s="29"/>
      <c r="P36" s="93">
        <v>124414</v>
      </c>
      <c r="Q36" s="29"/>
    </row>
    <row r="37" spans="1:17">
      <c r="A37" s="49"/>
      <c r="B37" s="83"/>
      <c r="C37" s="29"/>
      <c r="D37" s="93"/>
      <c r="E37" s="29"/>
      <c r="F37" s="76"/>
      <c r="G37" s="29"/>
      <c r="H37" s="93"/>
      <c r="I37" s="29"/>
      <c r="J37" s="76"/>
      <c r="K37" s="29"/>
      <c r="L37" s="79"/>
      <c r="M37" s="29"/>
      <c r="N37" s="76"/>
      <c r="O37" s="29"/>
      <c r="P37" s="93"/>
      <c r="Q37" s="29"/>
    </row>
    <row r="38" spans="1:17">
      <c r="A38" s="49"/>
      <c r="B38" s="80" t="s">
        <v>310</v>
      </c>
      <c r="C38" s="87">
        <v>21124</v>
      </c>
      <c r="D38" s="87"/>
      <c r="E38" s="23"/>
      <c r="F38" s="82"/>
      <c r="G38" s="85">
        <v>613</v>
      </c>
      <c r="H38" s="85"/>
      <c r="I38" s="23"/>
      <c r="J38" s="82"/>
      <c r="K38" s="85">
        <v>9</v>
      </c>
      <c r="L38" s="85"/>
      <c r="M38" s="23"/>
      <c r="N38" s="82"/>
      <c r="O38" s="87">
        <v>21728</v>
      </c>
      <c r="P38" s="87"/>
      <c r="Q38" s="23"/>
    </row>
    <row r="39" spans="1:17">
      <c r="A39" s="49"/>
      <c r="B39" s="80"/>
      <c r="C39" s="87"/>
      <c r="D39" s="87"/>
      <c r="E39" s="23"/>
      <c r="F39" s="82"/>
      <c r="G39" s="85"/>
      <c r="H39" s="85"/>
      <c r="I39" s="23"/>
      <c r="J39" s="82"/>
      <c r="K39" s="85"/>
      <c r="L39" s="85"/>
      <c r="M39" s="23"/>
      <c r="N39" s="82"/>
      <c r="O39" s="87"/>
      <c r="P39" s="87"/>
      <c r="Q39" s="23"/>
    </row>
    <row r="40" spans="1:17">
      <c r="A40" s="49"/>
      <c r="B40" s="83" t="s">
        <v>311</v>
      </c>
      <c r="C40" s="79">
        <v>35</v>
      </c>
      <c r="D40" s="79"/>
      <c r="E40" s="29"/>
      <c r="F40" s="76"/>
      <c r="G40" s="79">
        <v>1</v>
      </c>
      <c r="H40" s="79"/>
      <c r="I40" s="29"/>
      <c r="J40" s="76"/>
      <c r="K40" s="79" t="s">
        <v>312</v>
      </c>
      <c r="L40" s="79"/>
      <c r="M40" s="29"/>
      <c r="N40" s="76"/>
      <c r="O40" s="79">
        <v>36</v>
      </c>
      <c r="P40" s="79"/>
      <c r="Q40" s="29"/>
    </row>
    <row r="41" spans="1:17">
      <c r="A41" s="49"/>
      <c r="B41" s="83"/>
      <c r="C41" s="79"/>
      <c r="D41" s="79"/>
      <c r="E41" s="29"/>
      <c r="F41" s="76"/>
      <c r="G41" s="79"/>
      <c r="H41" s="79"/>
      <c r="I41" s="29"/>
      <c r="J41" s="76"/>
      <c r="K41" s="79"/>
      <c r="L41" s="79"/>
      <c r="M41" s="29"/>
      <c r="N41" s="76"/>
      <c r="O41" s="79"/>
      <c r="P41" s="79"/>
      <c r="Q41" s="29"/>
    </row>
    <row r="42" spans="1:17">
      <c r="A42" s="49"/>
      <c r="B42" s="80" t="s">
        <v>313</v>
      </c>
      <c r="C42" s="87">
        <v>52951</v>
      </c>
      <c r="D42" s="87"/>
      <c r="E42" s="23"/>
      <c r="F42" s="82"/>
      <c r="G42" s="87">
        <v>1081</v>
      </c>
      <c r="H42" s="87"/>
      <c r="I42" s="23"/>
      <c r="J42" s="82"/>
      <c r="K42" s="85">
        <v>50</v>
      </c>
      <c r="L42" s="85"/>
      <c r="M42" s="23"/>
      <c r="N42" s="82"/>
      <c r="O42" s="87">
        <v>53982</v>
      </c>
      <c r="P42" s="87"/>
      <c r="Q42" s="23"/>
    </row>
    <row r="43" spans="1:17">
      <c r="A43" s="49"/>
      <c r="B43" s="80"/>
      <c r="C43" s="87"/>
      <c r="D43" s="87"/>
      <c r="E43" s="23"/>
      <c r="F43" s="82"/>
      <c r="G43" s="87"/>
      <c r="H43" s="87"/>
      <c r="I43" s="23"/>
      <c r="J43" s="82"/>
      <c r="K43" s="85"/>
      <c r="L43" s="85"/>
      <c r="M43" s="23"/>
      <c r="N43" s="82"/>
      <c r="O43" s="87"/>
      <c r="P43" s="87"/>
      <c r="Q43" s="23"/>
    </row>
    <row r="44" spans="1:17">
      <c r="A44" s="49"/>
      <c r="B44" s="83" t="s">
        <v>314</v>
      </c>
      <c r="C44" s="84">
        <v>3524</v>
      </c>
      <c r="D44" s="84"/>
      <c r="E44" s="29"/>
      <c r="F44" s="76"/>
      <c r="G44" s="79">
        <v>234</v>
      </c>
      <c r="H44" s="79"/>
      <c r="I44" s="29"/>
      <c r="J44" s="76"/>
      <c r="K44" s="79" t="s">
        <v>312</v>
      </c>
      <c r="L44" s="79"/>
      <c r="M44" s="29"/>
      <c r="N44" s="76"/>
      <c r="O44" s="84">
        <v>3758</v>
      </c>
      <c r="P44" s="84"/>
      <c r="Q44" s="29"/>
    </row>
    <row r="45" spans="1:17" ht="15.75" thickBot="1">
      <c r="A45" s="49"/>
      <c r="B45" s="102"/>
      <c r="C45" s="118"/>
      <c r="D45" s="118"/>
      <c r="E45" s="60"/>
      <c r="F45" s="104"/>
      <c r="G45" s="105"/>
      <c r="H45" s="105"/>
      <c r="I45" s="60"/>
      <c r="J45" s="104"/>
      <c r="K45" s="105"/>
      <c r="L45" s="105"/>
      <c r="M45" s="60"/>
      <c r="N45" s="104"/>
      <c r="O45" s="118"/>
      <c r="P45" s="118"/>
      <c r="Q45" s="60"/>
    </row>
    <row r="46" spans="1:17">
      <c r="A46" s="49"/>
      <c r="B46" s="106" t="s">
        <v>315</v>
      </c>
      <c r="C46" s="24"/>
      <c r="D46" s="108">
        <v>201593</v>
      </c>
      <c r="E46" s="24"/>
      <c r="F46" s="110"/>
      <c r="G46" s="24"/>
      <c r="H46" s="108">
        <v>2384</v>
      </c>
      <c r="I46" s="24"/>
      <c r="J46" s="110"/>
      <c r="K46" s="24"/>
      <c r="L46" s="108">
        <v>59</v>
      </c>
      <c r="M46" s="24"/>
      <c r="N46" s="110"/>
      <c r="O46" s="24"/>
      <c r="P46" s="108">
        <v>203918</v>
      </c>
      <c r="Q46" s="24"/>
    </row>
    <row r="47" spans="1:17" ht="15.75" thickBot="1">
      <c r="A47" s="49"/>
      <c r="B47" s="107"/>
      <c r="C47" s="45"/>
      <c r="D47" s="109"/>
      <c r="E47" s="45"/>
      <c r="F47" s="111"/>
      <c r="G47" s="45"/>
      <c r="H47" s="109"/>
      <c r="I47" s="45"/>
      <c r="J47" s="111"/>
      <c r="K47" s="45"/>
      <c r="L47" s="109"/>
      <c r="M47" s="45"/>
      <c r="N47" s="111"/>
      <c r="O47" s="45"/>
      <c r="P47" s="109"/>
      <c r="Q47" s="45"/>
    </row>
    <row r="48" spans="1:17" ht="15.75" thickTop="1">
      <c r="A48" s="49"/>
      <c r="B48" s="119" t="s">
        <v>316</v>
      </c>
      <c r="C48" s="115"/>
      <c r="D48" s="115"/>
      <c r="E48" s="52"/>
      <c r="F48" s="116"/>
      <c r="G48" s="115"/>
      <c r="H48" s="115"/>
      <c r="I48" s="52"/>
      <c r="J48" s="116"/>
      <c r="K48" s="115"/>
      <c r="L48" s="115"/>
      <c r="M48" s="52"/>
      <c r="N48" s="116"/>
      <c r="O48" s="115"/>
      <c r="P48" s="115"/>
      <c r="Q48" s="52"/>
    </row>
    <row r="49" spans="1:20">
      <c r="A49" s="49"/>
      <c r="B49" s="120"/>
      <c r="C49" s="79"/>
      <c r="D49" s="79"/>
      <c r="E49" s="29"/>
      <c r="F49" s="76"/>
      <c r="G49" s="79"/>
      <c r="H49" s="79"/>
      <c r="I49" s="29"/>
      <c r="J49" s="76"/>
      <c r="K49" s="79"/>
      <c r="L49" s="79"/>
      <c r="M49" s="29"/>
      <c r="N49" s="76"/>
      <c r="O49" s="79"/>
      <c r="P49" s="79"/>
      <c r="Q49" s="29"/>
    </row>
    <row r="50" spans="1:20">
      <c r="A50" s="49"/>
      <c r="B50" s="80" t="s">
        <v>310</v>
      </c>
      <c r="C50" s="23"/>
      <c r="D50" s="81">
        <v>2749</v>
      </c>
      <c r="E50" s="23"/>
      <c r="F50" s="82"/>
      <c r="G50" s="23"/>
      <c r="H50" s="81">
        <v>229</v>
      </c>
      <c r="I50" s="23"/>
      <c r="J50" s="82"/>
      <c r="K50" s="23"/>
      <c r="L50" s="85" t="s">
        <v>317</v>
      </c>
      <c r="M50" s="23"/>
      <c r="N50" s="82"/>
      <c r="O50" s="23"/>
      <c r="P50" s="81">
        <v>2978</v>
      </c>
      <c r="Q50" s="23"/>
    </row>
    <row r="51" spans="1:20" ht="15.75" thickBot="1">
      <c r="A51" s="49"/>
      <c r="B51" s="86"/>
      <c r="C51" s="34"/>
      <c r="D51" s="121"/>
      <c r="E51" s="34"/>
      <c r="F51" s="89"/>
      <c r="G51" s="34"/>
      <c r="H51" s="121"/>
      <c r="I51" s="34"/>
      <c r="J51" s="89"/>
      <c r="K51" s="34"/>
      <c r="L51" s="90"/>
      <c r="M51" s="34"/>
      <c r="N51" s="89"/>
      <c r="O51" s="34"/>
      <c r="P51" s="121"/>
      <c r="Q51" s="34"/>
    </row>
    <row r="52" spans="1:20">
      <c r="A52" s="49"/>
      <c r="B52" s="91" t="s">
        <v>318</v>
      </c>
      <c r="C52" s="39"/>
      <c r="D52" s="94">
        <v>2749</v>
      </c>
      <c r="E52" s="39"/>
      <c r="F52" s="77"/>
      <c r="G52" s="39"/>
      <c r="H52" s="94">
        <v>229</v>
      </c>
      <c r="I52" s="39"/>
      <c r="J52" s="77"/>
      <c r="K52" s="39"/>
      <c r="L52" s="73" t="s">
        <v>317</v>
      </c>
      <c r="M52" s="39"/>
      <c r="N52" s="77"/>
      <c r="O52" s="39"/>
      <c r="P52" s="94">
        <v>2978</v>
      </c>
      <c r="Q52" s="39"/>
    </row>
    <row r="53" spans="1:20" ht="15.75" thickBot="1">
      <c r="A53" s="49"/>
      <c r="B53" s="92"/>
      <c r="C53" s="40"/>
      <c r="D53" s="95"/>
      <c r="E53" s="40"/>
      <c r="F53" s="96"/>
      <c r="G53" s="40"/>
      <c r="H53" s="95"/>
      <c r="I53" s="40"/>
      <c r="J53" s="96"/>
      <c r="K53" s="40"/>
      <c r="L53" s="122"/>
      <c r="M53" s="40"/>
      <c r="N53" s="96"/>
      <c r="O53" s="40"/>
      <c r="P53" s="95"/>
      <c r="Q53" s="40"/>
    </row>
    <row r="54" spans="1:20" ht="15.75" thickTop="1">
      <c r="A54" s="49" t="s">
        <v>1056</v>
      </c>
      <c r="B54" s="48" t="s">
        <v>6</v>
      </c>
      <c r="C54" s="48"/>
      <c r="D54" s="48"/>
      <c r="E54" s="48"/>
      <c r="F54" s="48"/>
      <c r="G54" s="48"/>
      <c r="H54" s="48"/>
      <c r="I54" s="48"/>
      <c r="J54" s="48"/>
      <c r="K54" s="48"/>
      <c r="L54" s="48"/>
      <c r="M54" s="48"/>
      <c r="N54" s="48"/>
      <c r="O54" s="48"/>
      <c r="P54" s="48"/>
      <c r="Q54" s="48"/>
      <c r="R54" s="48"/>
      <c r="S54" s="48"/>
      <c r="T54" s="48"/>
    </row>
    <row r="55" spans="1:20">
      <c r="A55" s="49"/>
      <c r="B55" s="27" t="s">
        <v>320</v>
      </c>
      <c r="C55" s="27"/>
      <c r="D55" s="27"/>
      <c r="E55" s="27"/>
      <c r="F55" s="27"/>
      <c r="G55" s="27"/>
      <c r="H55" s="27"/>
      <c r="I55" s="27"/>
      <c r="J55" s="27"/>
      <c r="K55" s="27"/>
      <c r="L55" s="27"/>
      <c r="M55" s="27"/>
      <c r="N55" s="27"/>
      <c r="O55" s="27"/>
      <c r="P55" s="27"/>
      <c r="Q55" s="27"/>
      <c r="R55" s="27"/>
      <c r="S55" s="27"/>
      <c r="T55" s="27"/>
    </row>
    <row r="56" spans="1:20">
      <c r="A56" s="49"/>
      <c r="B56" s="19"/>
      <c r="C56" s="19"/>
      <c r="D56" s="19"/>
      <c r="E56" s="19"/>
      <c r="F56" s="19"/>
      <c r="G56" s="19"/>
      <c r="H56" s="19"/>
      <c r="I56" s="19"/>
      <c r="J56" s="19"/>
      <c r="K56" s="19"/>
      <c r="L56" s="19"/>
      <c r="M56" s="19"/>
      <c r="N56" s="19"/>
      <c r="O56" s="19"/>
      <c r="P56" s="19"/>
      <c r="Q56" s="19"/>
      <c r="R56" s="19"/>
      <c r="S56" s="19"/>
      <c r="T56" s="19"/>
    </row>
    <row r="57" spans="1:20" ht="15.75" thickBot="1">
      <c r="A57" s="49"/>
      <c r="B57" s="12"/>
      <c r="C57" s="12"/>
      <c r="D57" s="12"/>
      <c r="E57" s="12"/>
      <c r="F57" s="12"/>
      <c r="G57" s="12"/>
      <c r="H57" s="12"/>
      <c r="I57" s="12"/>
      <c r="J57" s="12"/>
      <c r="K57" s="12"/>
      <c r="L57" s="12"/>
      <c r="M57" s="12"/>
      <c r="N57" s="12"/>
      <c r="O57" s="12"/>
      <c r="P57" s="12"/>
      <c r="Q57" s="12"/>
      <c r="R57" s="12"/>
      <c r="S57" s="12"/>
      <c r="T57" s="12"/>
    </row>
    <row r="58" spans="1:20" ht="16.5" thickTop="1" thickBot="1">
      <c r="A58" s="49"/>
      <c r="B58" s="13"/>
      <c r="C58" s="20" t="s">
        <v>321</v>
      </c>
      <c r="D58" s="20"/>
      <c r="E58" s="20"/>
      <c r="F58" s="20"/>
      <c r="G58" s="20"/>
      <c r="H58" s="20"/>
      <c r="I58" s="20" t="s">
        <v>322</v>
      </c>
      <c r="J58" s="20"/>
      <c r="K58" s="20"/>
      <c r="L58" s="20"/>
      <c r="M58" s="20"/>
      <c r="N58" s="20"/>
      <c r="O58" s="20" t="s">
        <v>151</v>
      </c>
      <c r="P58" s="20"/>
      <c r="Q58" s="20"/>
      <c r="R58" s="20"/>
      <c r="S58" s="20"/>
      <c r="T58" s="20"/>
    </row>
    <row r="59" spans="1:20">
      <c r="A59" s="49"/>
      <c r="B59" s="126" t="s">
        <v>268</v>
      </c>
      <c r="C59" s="128" t="s">
        <v>323</v>
      </c>
      <c r="D59" s="128"/>
      <c r="E59" s="128"/>
      <c r="F59" s="128" t="s">
        <v>325</v>
      </c>
      <c r="G59" s="128"/>
      <c r="H59" s="128"/>
      <c r="I59" s="128" t="s">
        <v>323</v>
      </c>
      <c r="J59" s="128"/>
      <c r="K59" s="128"/>
      <c r="L59" s="128" t="s">
        <v>325</v>
      </c>
      <c r="M59" s="128"/>
      <c r="N59" s="128"/>
      <c r="O59" s="128" t="s">
        <v>323</v>
      </c>
      <c r="P59" s="128"/>
      <c r="Q59" s="128"/>
      <c r="R59" s="128" t="s">
        <v>325</v>
      </c>
      <c r="S59" s="128"/>
      <c r="T59" s="128"/>
    </row>
    <row r="60" spans="1:20" ht="15.75" thickBot="1">
      <c r="A60" s="49"/>
      <c r="B60" s="57"/>
      <c r="C60" s="59" t="s">
        <v>324</v>
      </c>
      <c r="D60" s="59"/>
      <c r="E60" s="59"/>
      <c r="F60" s="59"/>
      <c r="G60" s="59"/>
      <c r="H60" s="59"/>
      <c r="I60" s="59" t="s">
        <v>324</v>
      </c>
      <c r="J60" s="59"/>
      <c r="K60" s="59"/>
      <c r="L60" s="59"/>
      <c r="M60" s="59"/>
      <c r="N60" s="59"/>
      <c r="O60" s="59" t="s">
        <v>324</v>
      </c>
      <c r="P60" s="59"/>
      <c r="Q60" s="59"/>
      <c r="R60" s="59"/>
      <c r="S60" s="59"/>
      <c r="T60" s="59"/>
    </row>
    <row r="61" spans="1:20">
      <c r="A61" s="49"/>
      <c r="B61" s="124">
        <v>83.875</v>
      </c>
      <c r="C61" s="130"/>
      <c r="D61" s="130"/>
      <c r="E61" s="130"/>
      <c r="F61" s="130"/>
      <c r="G61" s="130"/>
      <c r="H61" s="130"/>
      <c r="I61" s="130"/>
      <c r="J61" s="130"/>
      <c r="K61" s="130"/>
      <c r="L61" s="130"/>
      <c r="M61" s="130"/>
      <c r="N61" s="130"/>
      <c r="O61" s="130"/>
      <c r="P61" s="130"/>
      <c r="Q61" s="130"/>
      <c r="R61" s="130"/>
      <c r="S61" s="130"/>
      <c r="T61" s="130"/>
    </row>
    <row r="62" spans="1:20">
      <c r="A62" s="49"/>
      <c r="B62" s="69" t="s">
        <v>326</v>
      </c>
      <c r="C62" s="129"/>
      <c r="D62" s="129"/>
      <c r="E62" s="129"/>
      <c r="F62" s="129"/>
      <c r="G62" s="129"/>
      <c r="H62" s="129"/>
      <c r="I62" s="129"/>
      <c r="J62" s="129"/>
      <c r="K62" s="129"/>
      <c r="L62" s="129"/>
      <c r="M62" s="129"/>
      <c r="N62" s="129"/>
      <c r="O62" s="129"/>
      <c r="P62" s="129"/>
      <c r="Q62" s="129"/>
      <c r="R62" s="129"/>
      <c r="S62" s="129"/>
      <c r="T62" s="129"/>
    </row>
    <row r="63" spans="1:20">
      <c r="A63" s="49"/>
      <c r="B63" s="80" t="s">
        <v>309</v>
      </c>
      <c r="C63" s="23"/>
      <c r="D63" s="81">
        <v>122560</v>
      </c>
      <c r="E63" s="23"/>
      <c r="F63" s="23"/>
      <c r="G63" s="81">
        <v>323</v>
      </c>
      <c r="H63" s="23"/>
      <c r="I63" s="23"/>
      <c r="J63" s="85" t="s">
        <v>317</v>
      </c>
      <c r="K63" s="23"/>
      <c r="L63" s="23"/>
      <c r="M63" s="85" t="s">
        <v>317</v>
      </c>
      <c r="N63" s="23"/>
      <c r="O63" s="23"/>
      <c r="P63" s="81">
        <v>122560</v>
      </c>
      <c r="Q63" s="23"/>
      <c r="R63" s="23"/>
      <c r="S63" s="81">
        <v>323</v>
      </c>
      <c r="T63" s="23"/>
    </row>
    <row r="64" spans="1:20">
      <c r="A64" s="49"/>
      <c r="B64" s="80"/>
      <c r="C64" s="23"/>
      <c r="D64" s="81"/>
      <c r="E64" s="23"/>
      <c r="F64" s="23"/>
      <c r="G64" s="81"/>
      <c r="H64" s="23"/>
      <c r="I64" s="23"/>
      <c r="J64" s="85"/>
      <c r="K64" s="23"/>
      <c r="L64" s="23"/>
      <c r="M64" s="85"/>
      <c r="N64" s="23"/>
      <c r="O64" s="23"/>
      <c r="P64" s="81"/>
      <c r="Q64" s="23"/>
      <c r="R64" s="23"/>
      <c r="S64" s="81"/>
      <c r="T64" s="23"/>
    </row>
    <row r="65" spans="1:20">
      <c r="A65" s="49"/>
      <c r="B65" s="83" t="s">
        <v>327</v>
      </c>
      <c r="C65" s="84">
        <v>5613</v>
      </c>
      <c r="D65" s="84"/>
      <c r="E65" s="29"/>
      <c r="F65" s="79">
        <v>54</v>
      </c>
      <c r="G65" s="79"/>
      <c r="H65" s="29"/>
      <c r="I65" s="79" t="s">
        <v>312</v>
      </c>
      <c r="J65" s="79"/>
      <c r="K65" s="29"/>
      <c r="L65" s="79" t="s">
        <v>312</v>
      </c>
      <c r="M65" s="79"/>
      <c r="N65" s="29"/>
      <c r="O65" s="84">
        <v>5613</v>
      </c>
      <c r="P65" s="84"/>
      <c r="Q65" s="29"/>
      <c r="R65" s="79">
        <v>54</v>
      </c>
      <c r="S65" s="79"/>
      <c r="T65" s="29"/>
    </row>
    <row r="66" spans="1:20">
      <c r="A66" s="49"/>
      <c r="B66" s="83"/>
      <c r="C66" s="84"/>
      <c r="D66" s="84"/>
      <c r="E66" s="29"/>
      <c r="F66" s="79"/>
      <c r="G66" s="79"/>
      <c r="H66" s="29"/>
      <c r="I66" s="79"/>
      <c r="J66" s="79"/>
      <c r="K66" s="29"/>
      <c r="L66" s="79"/>
      <c r="M66" s="79"/>
      <c r="N66" s="29"/>
      <c r="O66" s="84"/>
      <c r="P66" s="84"/>
      <c r="Q66" s="29"/>
      <c r="R66" s="79"/>
      <c r="S66" s="79"/>
      <c r="T66" s="29"/>
    </row>
    <row r="67" spans="1:20">
      <c r="A67" s="49"/>
      <c r="B67" s="80" t="s">
        <v>328</v>
      </c>
      <c r="C67" s="87">
        <v>6051</v>
      </c>
      <c r="D67" s="87"/>
      <c r="E67" s="23"/>
      <c r="F67" s="85">
        <v>20</v>
      </c>
      <c r="G67" s="85"/>
      <c r="H67" s="23"/>
      <c r="I67" s="85" t="s">
        <v>312</v>
      </c>
      <c r="J67" s="85"/>
      <c r="K67" s="23"/>
      <c r="L67" s="85" t="s">
        <v>312</v>
      </c>
      <c r="M67" s="85"/>
      <c r="N67" s="23"/>
      <c r="O67" s="87">
        <v>6051</v>
      </c>
      <c r="P67" s="87"/>
      <c r="Q67" s="23"/>
      <c r="R67" s="85">
        <v>20</v>
      </c>
      <c r="S67" s="85"/>
      <c r="T67" s="23"/>
    </row>
    <row r="68" spans="1:20" ht="15.75" thickBot="1">
      <c r="A68" s="49"/>
      <c r="B68" s="86"/>
      <c r="C68" s="88"/>
      <c r="D68" s="88"/>
      <c r="E68" s="34"/>
      <c r="F68" s="90"/>
      <c r="G68" s="90"/>
      <c r="H68" s="34"/>
      <c r="I68" s="90"/>
      <c r="J68" s="90"/>
      <c r="K68" s="34"/>
      <c r="L68" s="90"/>
      <c r="M68" s="90"/>
      <c r="N68" s="34"/>
      <c r="O68" s="88"/>
      <c r="P68" s="88"/>
      <c r="Q68" s="34"/>
      <c r="R68" s="90"/>
      <c r="S68" s="90"/>
      <c r="T68" s="34"/>
    </row>
    <row r="69" spans="1:20">
      <c r="A69" s="49"/>
      <c r="B69" s="131" t="s">
        <v>151</v>
      </c>
      <c r="C69" s="39"/>
      <c r="D69" s="94">
        <v>134224</v>
      </c>
      <c r="E69" s="39"/>
      <c r="F69" s="39"/>
      <c r="G69" s="94">
        <v>397</v>
      </c>
      <c r="H69" s="39"/>
      <c r="I69" s="39"/>
      <c r="J69" s="73" t="s">
        <v>317</v>
      </c>
      <c r="K69" s="39"/>
      <c r="L69" s="39"/>
      <c r="M69" s="73" t="s">
        <v>317</v>
      </c>
      <c r="N69" s="39"/>
      <c r="O69" s="39"/>
      <c r="P69" s="94">
        <v>134224</v>
      </c>
      <c r="Q69" s="39"/>
      <c r="R69" s="39"/>
      <c r="S69" s="94">
        <v>397</v>
      </c>
      <c r="T69" s="39"/>
    </row>
    <row r="70" spans="1:20" ht="15.75" thickBot="1">
      <c r="A70" s="49"/>
      <c r="B70" s="132"/>
      <c r="C70" s="40"/>
      <c r="D70" s="95"/>
      <c r="E70" s="40"/>
      <c r="F70" s="40"/>
      <c r="G70" s="95"/>
      <c r="H70" s="40"/>
      <c r="I70" s="40"/>
      <c r="J70" s="122"/>
      <c r="K70" s="40"/>
      <c r="L70" s="40"/>
      <c r="M70" s="122"/>
      <c r="N70" s="40"/>
      <c r="O70" s="40"/>
      <c r="P70" s="95"/>
      <c r="Q70" s="40"/>
      <c r="R70" s="40"/>
      <c r="S70" s="95"/>
      <c r="T70" s="40"/>
    </row>
    <row r="71" spans="1:20" ht="15.75" thickTop="1">
      <c r="A71" s="49"/>
      <c r="B71" s="125">
        <v>83.833333333333329</v>
      </c>
      <c r="C71" s="134"/>
      <c r="D71" s="134"/>
      <c r="E71" s="134"/>
      <c r="F71" s="134"/>
      <c r="G71" s="134"/>
      <c r="H71" s="134"/>
      <c r="I71" s="134"/>
      <c r="J71" s="134"/>
      <c r="K71" s="134"/>
      <c r="L71" s="134"/>
      <c r="M71" s="134"/>
      <c r="N71" s="134"/>
      <c r="O71" s="134"/>
      <c r="P71" s="134"/>
      <c r="Q71" s="134"/>
      <c r="R71" s="134"/>
      <c r="S71" s="134"/>
      <c r="T71" s="134"/>
    </row>
    <row r="72" spans="1:20">
      <c r="A72" s="49"/>
      <c r="B72" s="69" t="s">
        <v>326</v>
      </c>
      <c r="C72" s="129"/>
      <c r="D72" s="129"/>
      <c r="E72" s="129"/>
      <c r="F72" s="129"/>
      <c r="G72" s="129"/>
      <c r="H72" s="129"/>
      <c r="I72" s="129"/>
      <c r="J72" s="129"/>
      <c r="K72" s="129"/>
      <c r="L72" s="129"/>
      <c r="M72" s="129"/>
      <c r="N72" s="129"/>
      <c r="O72" s="129"/>
      <c r="P72" s="129"/>
      <c r="Q72" s="129"/>
      <c r="R72" s="129"/>
      <c r="S72" s="129"/>
      <c r="T72" s="129"/>
    </row>
    <row r="73" spans="1:20">
      <c r="A73" s="49"/>
      <c r="B73" s="80" t="s">
        <v>327</v>
      </c>
      <c r="C73" s="23"/>
      <c r="D73" s="81">
        <v>1265</v>
      </c>
      <c r="E73" s="23"/>
      <c r="F73" s="23"/>
      <c r="G73" s="81">
        <v>9</v>
      </c>
      <c r="H73" s="23"/>
      <c r="I73" s="23"/>
      <c r="J73" s="85" t="s">
        <v>317</v>
      </c>
      <c r="K73" s="23"/>
      <c r="L73" s="23"/>
      <c r="M73" s="85" t="s">
        <v>317</v>
      </c>
      <c r="N73" s="23"/>
      <c r="O73" s="23"/>
      <c r="P73" s="81">
        <v>1265</v>
      </c>
      <c r="Q73" s="23"/>
      <c r="R73" s="23"/>
      <c r="S73" s="81">
        <v>9</v>
      </c>
      <c r="T73" s="23"/>
    </row>
    <row r="74" spans="1:20">
      <c r="A74" s="49"/>
      <c r="B74" s="80"/>
      <c r="C74" s="23"/>
      <c r="D74" s="81"/>
      <c r="E74" s="23"/>
      <c r="F74" s="23"/>
      <c r="G74" s="81"/>
      <c r="H74" s="23"/>
      <c r="I74" s="23"/>
      <c r="J74" s="85"/>
      <c r="K74" s="23"/>
      <c r="L74" s="23"/>
      <c r="M74" s="85"/>
      <c r="N74" s="23"/>
      <c r="O74" s="23"/>
      <c r="P74" s="81"/>
      <c r="Q74" s="23"/>
      <c r="R74" s="23"/>
      <c r="S74" s="81"/>
      <c r="T74" s="23"/>
    </row>
    <row r="75" spans="1:20">
      <c r="A75" s="49"/>
      <c r="B75" s="83" t="s">
        <v>328</v>
      </c>
      <c r="C75" s="84">
        <v>9541</v>
      </c>
      <c r="D75" s="84"/>
      <c r="E75" s="29"/>
      <c r="F75" s="79">
        <v>50</v>
      </c>
      <c r="G75" s="79"/>
      <c r="H75" s="29"/>
      <c r="I75" s="79" t="s">
        <v>312</v>
      </c>
      <c r="J75" s="79"/>
      <c r="K75" s="29"/>
      <c r="L75" s="79" t="s">
        <v>312</v>
      </c>
      <c r="M75" s="79"/>
      <c r="N75" s="29"/>
      <c r="O75" s="84">
        <v>9541</v>
      </c>
      <c r="P75" s="84"/>
      <c r="Q75" s="29"/>
      <c r="R75" s="79">
        <v>50</v>
      </c>
      <c r="S75" s="79"/>
      <c r="T75" s="29"/>
    </row>
    <row r="76" spans="1:20" ht="15.75" thickBot="1">
      <c r="A76" s="49"/>
      <c r="B76" s="102"/>
      <c r="C76" s="118"/>
      <c r="D76" s="118"/>
      <c r="E76" s="60"/>
      <c r="F76" s="105"/>
      <c r="G76" s="105"/>
      <c r="H76" s="60"/>
      <c r="I76" s="105"/>
      <c r="J76" s="105"/>
      <c r="K76" s="60"/>
      <c r="L76" s="105"/>
      <c r="M76" s="105"/>
      <c r="N76" s="60"/>
      <c r="O76" s="118"/>
      <c r="P76" s="118"/>
      <c r="Q76" s="60"/>
      <c r="R76" s="105"/>
      <c r="S76" s="105"/>
      <c r="T76" s="60"/>
    </row>
    <row r="77" spans="1:20">
      <c r="A77" s="49"/>
      <c r="B77" s="135" t="s">
        <v>151</v>
      </c>
      <c r="C77" s="24"/>
      <c r="D77" s="108">
        <v>10806</v>
      </c>
      <c r="E77" s="24"/>
      <c r="F77" s="24"/>
      <c r="G77" s="108">
        <v>59</v>
      </c>
      <c r="H77" s="24"/>
      <c r="I77" s="24"/>
      <c r="J77" s="112" t="s">
        <v>317</v>
      </c>
      <c r="K77" s="24"/>
      <c r="L77" s="24"/>
      <c r="M77" s="112" t="s">
        <v>317</v>
      </c>
      <c r="N77" s="24"/>
      <c r="O77" s="24"/>
      <c r="P77" s="108">
        <v>10806</v>
      </c>
      <c r="Q77" s="24"/>
      <c r="R77" s="24"/>
      <c r="S77" s="108">
        <v>59</v>
      </c>
      <c r="T77" s="24"/>
    </row>
    <row r="78" spans="1:20" ht="15.75" thickBot="1">
      <c r="A78" s="49"/>
      <c r="B78" s="136"/>
      <c r="C78" s="45"/>
      <c r="D78" s="109"/>
      <c r="E78" s="45"/>
      <c r="F78" s="45"/>
      <c r="G78" s="109"/>
      <c r="H78" s="45"/>
      <c r="I78" s="45"/>
      <c r="J78" s="113"/>
      <c r="K78" s="45"/>
      <c r="L78" s="45"/>
      <c r="M78" s="113"/>
      <c r="N78" s="45"/>
      <c r="O78" s="45"/>
      <c r="P78" s="109"/>
      <c r="Q78" s="45"/>
      <c r="R78" s="45"/>
      <c r="S78" s="109"/>
      <c r="T78" s="45"/>
    </row>
    <row r="79" spans="1:20" ht="15.75" thickTop="1">
      <c r="A79" s="49" t="s">
        <v>1057</v>
      </c>
      <c r="B79" s="315" t="s">
        <v>6</v>
      </c>
      <c r="C79" s="315"/>
      <c r="D79" s="315"/>
      <c r="E79" s="315"/>
      <c r="F79" s="315"/>
      <c r="G79" s="315"/>
      <c r="H79" s="315"/>
      <c r="I79" s="315"/>
      <c r="J79" s="315"/>
      <c r="K79" s="315"/>
      <c r="L79" s="315"/>
      <c r="M79" s="315"/>
      <c r="N79" s="315"/>
      <c r="O79" s="315"/>
      <c r="P79" s="315"/>
      <c r="Q79" s="315"/>
      <c r="R79" s="315"/>
      <c r="S79" s="315"/>
      <c r="T79" s="315"/>
    </row>
    <row r="80" spans="1:20" ht="25.5" customHeight="1">
      <c r="A80" s="49"/>
      <c r="B80" s="27" t="s">
        <v>331</v>
      </c>
      <c r="C80" s="27"/>
      <c r="D80" s="27"/>
      <c r="E80" s="27"/>
      <c r="F80" s="27"/>
      <c r="G80" s="27"/>
      <c r="H80" s="27"/>
      <c r="I80" s="27"/>
      <c r="J80" s="27"/>
      <c r="K80" s="27"/>
      <c r="L80" s="27"/>
      <c r="M80" s="27"/>
      <c r="N80" s="27"/>
      <c r="O80" s="27"/>
      <c r="P80" s="27"/>
      <c r="Q80" s="27"/>
      <c r="R80" s="27"/>
      <c r="S80" s="27"/>
      <c r="T80" s="27"/>
    </row>
    <row r="81" spans="1:12">
      <c r="A81" s="49"/>
      <c r="B81" s="19"/>
      <c r="C81" s="19"/>
      <c r="D81" s="19"/>
      <c r="E81" s="19"/>
      <c r="F81" s="19"/>
      <c r="G81" s="19"/>
      <c r="H81" s="19"/>
      <c r="I81" s="19"/>
      <c r="J81" s="19"/>
      <c r="K81" s="19"/>
      <c r="L81" s="19"/>
    </row>
    <row r="82" spans="1:12" ht="15.75" thickBot="1">
      <c r="A82" s="49"/>
      <c r="B82" s="12"/>
      <c r="C82" s="12"/>
      <c r="D82" s="12"/>
      <c r="E82" s="12"/>
      <c r="F82" s="12"/>
      <c r="G82" s="12"/>
      <c r="H82" s="12"/>
      <c r="I82" s="12"/>
      <c r="J82" s="12"/>
      <c r="K82" s="12"/>
      <c r="L82" s="12"/>
    </row>
    <row r="83" spans="1:12" ht="15.75" thickTop="1">
      <c r="A83" s="49"/>
      <c r="B83" s="56" t="s">
        <v>332</v>
      </c>
      <c r="C83" s="58" t="s">
        <v>303</v>
      </c>
      <c r="D83" s="58"/>
      <c r="E83" s="58"/>
      <c r="F83" s="52"/>
      <c r="G83" s="58" t="s">
        <v>306</v>
      </c>
      <c r="H83" s="58"/>
      <c r="I83" s="58"/>
      <c r="J83" s="52"/>
      <c r="K83" s="58" t="s">
        <v>333</v>
      </c>
      <c r="L83" s="58"/>
    </row>
    <row r="84" spans="1:12" ht="15.75" thickBot="1">
      <c r="A84" s="49"/>
      <c r="B84" s="57"/>
      <c r="C84" s="59"/>
      <c r="D84" s="59"/>
      <c r="E84" s="59"/>
      <c r="F84" s="60"/>
      <c r="G84" s="59"/>
      <c r="H84" s="59"/>
      <c r="I84" s="59"/>
      <c r="J84" s="60"/>
      <c r="K84" s="59"/>
      <c r="L84" s="59"/>
    </row>
    <row r="85" spans="1:12">
      <c r="A85" s="49"/>
      <c r="B85" s="71" t="s">
        <v>334</v>
      </c>
      <c r="C85" s="71"/>
      <c r="D85" s="71"/>
      <c r="E85" s="71"/>
      <c r="F85" s="77"/>
      <c r="G85" s="126"/>
      <c r="H85" s="126"/>
      <c r="I85" s="126"/>
      <c r="J85" s="39"/>
      <c r="K85" s="126"/>
      <c r="L85" s="126"/>
    </row>
    <row r="86" spans="1:12">
      <c r="A86" s="49"/>
      <c r="B86" s="138"/>
      <c r="C86" s="138"/>
      <c r="D86" s="138"/>
      <c r="E86" s="138"/>
      <c r="F86" s="76"/>
      <c r="G86" s="139"/>
      <c r="H86" s="139"/>
      <c r="I86" s="139"/>
      <c r="J86" s="29"/>
      <c r="K86" s="139"/>
      <c r="L86" s="139"/>
    </row>
    <row r="87" spans="1:12">
      <c r="A87" s="49"/>
      <c r="B87" s="117" t="s">
        <v>335</v>
      </c>
      <c r="C87" s="23"/>
      <c r="D87" s="81">
        <v>26034</v>
      </c>
      <c r="E87" s="23"/>
      <c r="F87" s="82"/>
      <c r="G87" s="23"/>
      <c r="H87" s="81">
        <v>26071</v>
      </c>
      <c r="I87" s="23"/>
      <c r="J87" s="82"/>
      <c r="K87" s="32">
        <v>0.98</v>
      </c>
      <c r="L87" s="41" t="s">
        <v>336</v>
      </c>
    </row>
    <row r="88" spans="1:12">
      <c r="A88" s="49"/>
      <c r="B88" s="117"/>
      <c r="C88" s="23"/>
      <c r="D88" s="81"/>
      <c r="E88" s="23"/>
      <c r="F88" s="82"/>
      <c r="G88" s="23"/>
      <c r="H88" s="81"/>
      <c r="I88" s="23"/>
      <c r="J88" s="82"/>
      <c r="K88" s="32"/>
      <c r="L88" s="41"/>
    </row>
    <row r="89" spans="1:12">
      <c r="A89" s="49"/>
      <c r="B89" s="78" t="s">
        <v>337</v>
      </c>
      <c r="C89" s="84">
        <v>142888</v>
      </c>
      <c r="D89" s="84"/>
      <c r="E89" s="29"/>
      <c r="F89" s="76"/>
      <c r="G89" s="84">
        <v>142631</v>
      </c>
      <c r="H89" s="84"/>
      <c r="I89" s="29"/>
      <c r="J89" s="76"/>
      <c r="K89" s="63">
        <v>0.76</v>
      </c>
      <c r="L89" s="139" t="s">
        <v>336</v>
      </c>
    </row>
    <row r="90" spans="1:12" ht="15.75" thickBot="1">
      <c r="A90" s="49"/>
      <c r="B90" s="140"/>
      <c r="C90" s="118"/>
      <c r="D90" s="118"/>
      <c r="E90" s="60"/>
      <c r="F90" s="104"/>
      <c r="G90" s="118"/>
      <c r="H90" s="118"/>
      <c r="I90" s="60"/>
      <c r="J90" s="104"/>
      <c r="K90" s="66"/>
      <c r="L90" s="57"/>
    </row>
    <row r="91" spans="1:12">
      <c r="A91" s="49"/>
      <c r="B91" s="141" t="s">
        <v>151</v>
      </c>
      <c r="C91" s="24"/>
      <c r="D91" s="108">
        <v>168922</v>
      </c>
      <c r="E91" s="24"/>
      <c r="F91" s="110"/>
      <c r="G91" s="24"/>
      <c r="H91" s="108">
        <v>168702</v>
      </c>
      <c r="I91" s="24"/>
      <c r="J91" s="110"/>
      <c r="K91" s="112">
        <v>0.79</v>
      </c>
      <c r="L91" s="141" t="s">
        <v>336</v>
      </c>
    </row>
    <row r="92" spans="1:12" ht="15.75" thickBot="1">
      <c r="A92" s="49"/>
      <c r="B92" s="142"/>
      <c r="C92" s="45"/>
      <c r="D92" s="109"/>
      <c r="E92" s="45"/>
      <c r="F92" s="111"/>
      <c r="G92" s="45"/>
      <c r="H92" s="109"/>
      <c r="I92" s="45"/>
      <c r="J92" s="111"/>
      <c r="K92" s="113"/>
      <c r="L92" s="142"/>
    </row>
    <row r="93" spans="1:12" ht="15.75" thickTop="1">
      <c r="A93" s="49"/>
      <c r="B93" s="114" t="s">
        <v>311</v>
      </c>
      <c r="C93" s="56"/>
      <c r="D93" s="56"/>
      <c r="E93" s="56"/>
      <c r="F93" s="52"/>
      <c r="G93" s="56"/>
      <c r="H93" s="56"/>
      <c r="I93" s="56"/>
      <c r="J93" s="52"/>
      <c r="K93" s="56"/>
      <c r="L93" s="56"/>
    </row>
    <row r="94" spans="1:12">
      <c r="A94" s="49"/>
      <c r="B94" s="138"/>
      <c r="C94" s="139"/>
      <c r="D94" s="139"/>
      <c r="E94" s="139"/>
      <c r="F94" s="29"/>
      <c r="G94" s="139"/>
      <c r="H94" s="139"/>
      <c r="I94" s="139"/>
      <c r="J94" s="29"/>
      <c r="K94" s="139"/>
      <c r="L94" s="139"/>
    </row>
    <row r="95" spans="1:12">
      <c r="A95" s="49"/>
      <c r="B95" s="117" t="s">
        <v>338</v>
      </c>
      <c r="C95" s="23"/>
      <c r="D95" s="81">
        <v>25</v>
      </c>
      <c r="E95" s="23"/>
      <c r="F95" s="82"/>
      <c r="G95" s="23"/>
      <c r="H95" s="81">
        <v>25</v>
      </c>
      <c r="I95" s="23"/>
      <c r="J95" s="82"/>
      <c r="K95" s="32">
        <v>4.1500000000000004</v>
      </c>
      <c r="L95" s="41" t="s">
        <v>336</v>
      </c>
    </row>
    <row r="96" spans="1:12" ht="15.75" thickBot="1">
      <c r="A96" s="49"/>
      <c r="B96" s="144"/>
      <c r="C96" s="34"/>
      <c r="D96" s="121"/>
      <c r="E96" s="34"/>
      <c r="F96" s="89"/>
      <c r="G96" s="34"/>
      <c r="H96" s="121"/>
      <c r="I96" s="34"/>
      <c r="J96" s="89"/>
      <c r="K96" s="33"/>
      <c r="L96" s="145"/>
    </row>
    <row r="97" spans="1:12">
      <c r="A97" s="49"/>
      <c r="B97" s="71" t="s">
        <v>151</v>
      </c>
      <c r="C97" s="39"/>
      <c r="D97" s="94">
        <v>25</v>
      </c>
      <c r="E97" s="39"/>
      <c r="F97" s="77"/>
      <c r="G97" s="39"/>
      <c r="H97" s="94">
        <v>25</v>
      </c>
      <c r="I97" s="39"/>
      <c r="J97" s="77"/>
      <c r="K97" s="73">
        <v>4.1500000000000004</v>
      </c>
      <c r="L97" s="71" t="s">
        <v>336</v>
      </c>
    </row>
    <row r="98" spans="1:12" ht="15.75" thickBot="1">
      <c r="A98" s="49"/>
      <c r="B98" s="146"/>
      <c r="C98" s="40"/>
      <c r="D98" s="95"/>
      <c r="E98" s="40"/>
      <c r="F98" s="96"/>
      <c r="G98" s="40"/>
      <c r="H98" s="95"/>
      <c r="I98" s="40"/>
      <c r="J98" s="96"/>
      <c r="K98" s="122"/>
      <c r="L98" s="146"/>
    </row>
    <row r="99" spans="1:12" ht="15.75" thickTop="1">
      <c r="A99" s="49"/>
      <c r="B99" s="148" t="s">
        <v>313</v>
      </c>
      <c r="C99" s="42"/>
      <c r="D99" s="42"/>
      <c r="E99" s="42"/>
      <c r="F99" s="100"/>
      <c r="G99" s="42"/>
      <c r="H99" s="42"/>
      <c r="I99" s="42"/>
      <c r="J99" s="100"/>
      <c r="K99" s="42"/>
      <c r="L99" s="42"/>
    </row>
    <row r="100" spans="1:12">
      <c r="A100" s="49"/>
      <c r="B100" s="147"/>
      <c r="C100" s="41"/>
      <c r="D100" s="41"/>
      <c r="E100" s="41"/>
      <c r="F100" s="23"/>
      <c r="G100" s="41"/>
      <c r="H100" s="41"/>
      <c r="I100" s="41"/>
      <c r="J100" s="23"/>
      <c r="K100" s="41"/>
      <c r="L100" s="41"/>
    </row>
    <row r="101" spans="1:12">
      <c r="A101" s="49"/>
      <c r="B101" s="78" t="s">
        <v>335</v>
      </c>
      <c r="C101" s="29"/>
      <c r="D101" s="93">
        <v>5198</v>
      </c>
      <c r="E101" s="29"/>
      <c r="F101" s="76"/>
      <c r="G101" s="29"/>
      <c r="H101" s="93">
        <v>5200</v>
      </c>
      <c r="I101" s="29"/>
      <c r="J101" s="76"/>
      <c r="K101" s="63">
        <v>1.08</v>
      </c>
      <c r="L101" s="139" t="s">
        <v>336</v>
      </c>
    </row>
    <row r="102" spans="1:12">
      <c r="A102" s="49"/>
      <c r="B102" s="78"/>
      <c r="C102" s="29"/>
      <c r="D102" s="93"/>
      <c r="E102" s="29"/>
      <c r="F102" s="76"/>
      <c r="G102" s="29"/>
      <c r="H102" s="93"/>
      <c r="I102" s="29"/>
      <c r="J102" s="76"/>
      <c r="K102" s="63"/>
      <c r="L102" s="139"/>
    </row>
    <row r="103" spans="1:12">
      <c r="A103" s="49"/>
      <c r="B103" s="117" t="s">
        <v>337</v>
      </c>
      <c r="C103" s="87">
        <v>48600</v>
      </c>
      <c r="D103" s="87"/>
      <c r="E103" s="23"/>
      <c r="F103" s="82"/>
      <c r="G103" s="87">
        <v>49597</v>
      </c>
      <c r="H103" s="87"/>
      <c r="I103" s="23"/>
      <c r="J103" s="82"/>
      <c r="K103" s="32">
        <v>1.68</v>
      </c>
      <c r="L103" s="41" t="s">
        <v>336</v>
      </c>
    </row>
    <row r="104" spans="1:12">
      <c r="A104" s="49"/>
      <c r="B104" s="117"/>
      <c r="C104" s="87"/>
      <c r="D104" s="87"/>
      <c r="E104" s="23"/>
      <c r="F104" s="82"/>
      <c r="G104" s="87"/>
      <c r="H104" s="87"/>
      <c r="I104" s="23"/>
      <c r="J104" s="82"/>
      <c r="K104" s="32"/>
      <c r="L104" s="41"/>
    </row>
    <row r="105" spans="1:12">
      <c r="A105" s="49"/>
      <c r="B105" s="78" t="s">
        <v>338</v>
      </c>
      <c r="C105" s="84">
        <v>2000</v>
      </c>
      <c r="D105" s="84"/>
      <c r="E105" s="29"/>
      <c r="F105" s="76"/>
      <c r="G105" s="84">
        <v>1981</v>
      </c>
      <c r="H105" s="84"/>
      <c r="I105" s="29"/>
      <c r="J105" s="76"/>
      <c r="K105" s="63">
        <v>1.04</v>
      </c>
      <c r="L105" s="139" t="s">
        <v>336</v>
      </c>
    </row>
    <row r="106" spans="1:12" ht="15.75" thickBot="1">
      <c r="A106" s="49"/>
      <c r="B106" s="140"/>
      <c r="C106" s="118"/>
      <c r="D106" s="118"/>
      <c r="E106" s="60"/>
      <c r="F106" s="104"/>
      <c r="G106" s="118"/>
      <c r="H106" s="118"/>
      <c r="I106" s="60"/>
      <c r="J106" s="104"/>
      <c r="K106" s="66"/>
      <c r="L106" s="57"/>
    </row>
    <row r="107" spans="1:12">
      <c r="A107" s="49"/>
      <c r="B107" s="141" t="s">
        <v>151</v>
      </c>
      <c r="C107" s="24"/>
      <c r="D107" s="108">
        <v>55798</v>
      </c>
      <c r="E107" s="24"/>
      <c r="F107" s="110"/>
      <c r="G107" s="24"/>
      <c r="H107" s="108">
        <v>56778</v>
      </c>
      <c r="I107" s="24"/>
      <c r="J107" s="110"/>
      <c r="K107" s="112">
        <v>1.6</v>
      </c>
      <c r="L107" s="141" t="s">
        <v>336</v>
      </c>
    </row>
    <row r="108" spans="1:12" ht="15.75" thickBot="1">
      <c r="A108" s="49"/>
      <c r="B108" s="142"/>
      <c r="C108" s="45"/>
      <c r="D108" s="109"/>
      <c r="E108" s="45"/>
      <c r="F108" s="111"/>
      <c r="G108" s="45"/>
      <c r="H108" s="109"/>
      <c r="I108" s="45"/>
      <c r="J108" s="111"/>
      <c r="K108" s="113"/>
      <c r="L108" s="142"/>
    </row>
    <row r="109" spans="1:12" ht="15.75" thickTop="1">
      <c r="A109" s="49"/>
      <c r="B109" s="150" t="s">
        <v>314</v>
      </c>
      <c r="C109" s="56"/>
      <c r="D109" s="56"/>
      <c r="E109" s="56"/>
      <c r="F109" s="52"/>
      <c r="G109" s="56"/>
      <c r="H109" s="56"/>
      <c r="I109" s="56"/>
      <c r="J109" s="52"/>
      <c r="K109" s="56"/>
      <c r="L109" s="56"/>
    </row>
    <row r="110" spans="1:12">
      <c r="A110" s="49"/>
      <c r="B110" s="149"/>
      <c r="C110" s="139"/>
      <c r="D110" s="139"/>
      <c r="E110" s="139"/>
      <c r="F110" s="29"/>
      <c r="G110" s="139"/>
      <c r="H110" s="139"/>
      <c r="I110" s="139"/>
      <c r="J110" s="29"/>
      <c r="K110" s="139"/>
      <c r="L110" s="139"/>
    </row>
    <row r="111" spans="1:12">
      <c r="A111" s="49"/>
      <c r="B111" s="117" t="s">
        <v>339</v>
      </c>
      <c r="C111" s="23"/>
      <c r="D111" s="81">
        <v>2999</v>
      </c>
      <c r="E111" s="23"/>
      <c r="F111" s="82"/>
      <c r="G111" s="23"/>
      <c r="H111" s="81">
        <v>3034</v>
      </c>
      <c r="I111" s="23"/>
      <c r="J111" s="82"/>
      <c r="K111" s="32">
        <v>5.61</v>
      </c>
      <c r="L111" s="41" t="s">
        <v>336</v>
      </c>
    </row>
    <row r="112" spans="1:12" ht="15.75" thickBot="1">
      <c r="A112" s="49"/>
      <c r="B112" s="144"/>
      <c r="C112" s="34"/>
      <c r="D112" s="121"/>
      <c r="E112" s="34"/>
      <c r="F112" s="89"/>
      <c r="G112" s="34"/>
      <c r="H112" s="121"/>
      <c r="I112" s="34"/>
      <c r="J112" s="89"/>
      <c r="K112" s="33"/>
      <c r="L112" s="145"/>
    </row>
    <row r="113" spans="1:20">
      <c r="A113" s="49"/>
      <c r="B113" s="71" t="s">
        <v>151</v>
      </c>
      <c r="C113" s="39"/>
      <c r="D113" s="94">
        <v>2999</v>
      </c>
      <c r="E113" s="39"/>
      <c r="F113" s="77"/>
      <c r="G113" s="39"/>
      <c r="H113" s="94">
        <v>3034</v>
      </c>
      <c r="I113" s="39"/>
      <c r="J113" s="77"/>
      <c r="K113" s="73">
        <v>5.61</v>
      </c>
      <c r="L113" s="71" t="s">
        <v>336</v>
      </c>
    </row>
    <row r="114" spans="1:20" ht="15.75" thickBot="1">
      <c r="A114" s="49"/>
      <c r="B114" s="146"/>
      <c r="C114" s="40"/>
      <c r="D114" s="95"/>
      <c r="E114" s="40"/>
      <c r="F114" s="96"/>
      <c r="G114" s="40"/>
      <c r="H114" s="95"/>
      <c r="I114" s="40"/>
      <c r="J114" s="96"/>
      <c r="K114" s="122"/>
      <c r="L114" s="146"/>
    </row>
    <row r="115" spans="1:20" ht="15.75" thickTop="1">
      <c r="A115" s="49"/>
      <c r="B115" s="148" t="s">
        <v>310</v>
      </c>
      <c r="C115" s="42"/>
      <c r="D115" s="42"/>
      <c r="E115" s="42"/>
      <c r="F115" s="100"/>
      <c r="G115" s="42"/>
      <c r="H115" s="42"/>
      <c r="I115" s="42"/>
      <c r="J115" s="100"/>
      <c r="K115" s="42"/>
      <c r="L115" s="42"/>
    </row>
    <row r="116" spans="1:20">
      <c r="A116" s="49"/>
      <c r="B116" s="147"/>
      <c r="C116" s="41"/>
      <c r="D116" s="41"/>
      <c r="E116" s="41"/>
      <c r="F116" s="23"/>
      <c r="G116" s="41"/>
      <c r="H116" s="41"/>
      <c r="I116" s="41"/>
      <c r="J116" s="23"/>
      <c r="K116" s="41"/>
      <c r="L116" s="41"/>
    </row>
    <row r="117" spans="1:20">
      <c r="A117" s="49"/>
      <c r="B117" s="78" t="s">
        <v>335</v>
      </c>
      <c r="C117" s="29"/>
      <c r="D117" s="93">
        <v>6335</v>
      </c>
      <c r="E117" s="29"/>
      <c r="F117" s="76"/>
      <c r="G117" s="29"/>
      <c r="H117" s="93">
        <v>6353</v>
      </c>
      <c r="I117" s="29"/>
      <c r="J117" s="76"/>
      <c r="K117" s="63">
        <v>1.52</v>
      </c>
      <c r="L117" s="139" t="s">
        <v>336</v>
      </c>
    </row>
    <row r="118" spans="1:20">
      <c r="A118" s="49"/>
      <c r="B118" s="78"/>
      <c r="C118" s="29"/>
      <c r="D118" s="93"/>
      <c r="E118" s="29"/>
      <c r="F118" s="76"/>
      <c r="G118" s="29"/>
      <c r="H118" s="93"/>
      <c r="I118" s="29"/>
      <c r="J118" s="76"/>
      <c r="K118" s="63"/>
      <c r="L118" s="139"/>
    </row>
    <row r="119" spans="1:20">
      <c r="A119" s="49"/>
      <c r="B119" s="117" t="s">
        <v>337</v>
      </c>
      <c r="C119" s="87">
        <v>10296</v>
      </c>
      <c r="D119" s="87"/>
      <c r="E119" s="23"/>
      <c r="F119" s="82"/>
      <c r="G119" s="87">
        <v>10420</v>
      </c>
      <c r="H119" s="87"/>
      <c r="I119" s="23"/>
      <c r="J119" s="82"/>
      <c r="K119" s="32">
        <v>2.84</v>
      </c>
      <c r="L119" s="41" t="s">
        <v>336</v>
      </c>
    </row>
    <row r="120" spans="1:20">
      <c r="A120" s="49"/>
      <c r="B120" s="117"/>
      <c r="C120" s="87"/>
      <c r="D120" s="87"/>
      <c r="E120" s="23"/>
      <c r="F120" s="82"/>
      <c r="G120" s="87"/>
      <c r="H120" s="87"/>
      <c r="I120" s="23"/>
      <c r="J120" s="82"/>
      <c r="K120" s="32"/>
      <c r="L120" s="41"/>
    </row>
    <row r="121" spans="1:20">
      <c r="A121" s="49"/>
      <c r="B121" s="78" t="s">
        <v>338</v>
      </c>
      <c r="C121" s="84">
        <v>5402</v>
      </c>
      <c r="D121" s="84"/>
      <c r="E121" s="29"/>
      <c r="F121" s="76"/>
      <c r="G121" s="84">
        <v>5737</v>
      </c>
      <c r="H121" s="84"/>
      <c r="I121" s="29"/>
      <c r="J121" s="76"/>
      <c r="K121" s="63">
        <v>4.78</v>
      </c>
      <c r="L121" s="139" t="s">
        <v>336</v>
      </c>
    </row>
    <row r="122" spans="1:20" ht="15.75" thickBot="1">
      <c r="A122" s="49"/>
      <c r="B122" s="140"/>
      <c r="C122" s="118"/>
      <c r="D122" s="118"/>
      <c r="E122" s="60"/>
      <c r="F122" s="104"/>
      <c r="G122" s="118"/>
      <c r="H122" s="118"/>
      <c r="I122" s="60"/>
      <c r="J122" s="104"/>
      <c r="K122" s="66"/>
      <c r="L122" s="57"/>
    </row>
    <row r="123" spans="1:20">
      <c r="A123" s="49"/>
      <c r="B123" s="141" t="s">
        <v>151</v>
      </c>
      <c r="C123" s="24"/>
      <c r="D123" s="108">
        <v>22033</v>
      </c>
      <c r="E123" s="24"/>
      <c r="F123" s="110"/>
      <c r="G123" s="24"/>
      <c r="H123" s="108">
        <v>22510</v>
      </c>
      <c r="I123" s="24"/>
      <c r="J123" s="110"/>
      <c r="K123" s="112">
        <v>2.93</v>
      </c>
      <c r="L123" s="141" t="s">
        <v>336</v>
      </c>
    </row>
    <row r="124" spans="1:20" ht="15.75" thickBot="1">
      <c r="A124" s="49"/>
      <c r="B124" s="142"/>
      <c r="C124" s="45"/>
      <c r="D124" s="109"/>
      <c r="E124" s="45"/>
      <c r="F124" s="111"/>
      <c r="G124" s="45"/>
      <c r="H124" s="109"/>
      <c r="I124" s="45"/>
      <c r="J124" s="111"/>
      <c r="K124" s="113"/>
      <c r="L124" s="142"/>
    </row>
    <row r="125" spans="1:20" ht="15.75" thickTop="1">
      <c r="A125" s="49" t="s">
        <v>1058</v>
      </c>
      <c r="B125" s="48" t="s">
        <v>6</v>
      </c>
      <c r="C125" s="48"/>
      <c r="D125" s="48"/>
      <c r="E125" s="48"/>
      <c r="F125" s="48"/>
      <c r="G125" s="48"/>
      <c r="H125" s="48"/>
      <c r="I125" s="48"/>
      <c r="J125" s="48"/>
      <c r="K125" s="48"/>
      <c r="L125" s="48"/>
      <c r="M125" s="48"/>
      <c r="N125" s="48"/>
      <c r="O125" s="48"/>
      <c r="P125" s="48"/>
      <c r="Q125" s="48"/>
      <c r="R125" s="48"/>
      <c r="S125" s="48"/>
      <c r="T125" s="48"/>
    </row>
    <row r="126" spans="1:20">
      <c r="A126" s="49"/>
      <c r="B126" s="27" t="s">
        <v>340</v>
      </c>
      <c r="C126" s="27"/>
      <c r="D126" s="27"/>
      <c r="E126" s="27"/>
      <c r="F126" s="27"/>
      <c r="G126" s="27"/>
      <c r="H126" s="27"/>
      <c r="I126" s="27"/>
      <c r="J126" s="27"/>
      <c r="K126" s="27"/>
      <c r="L126" s="27"/>
      <c r="M126" s="27"/>
      <c r="N126" s="27"/>
      <c r="O126" s="27"/>
      <c r="P126" s="27"/>
      <c r="Q126" s="27"/>
      <c r="R126" s="27"/>
      <c r="S126" s="27"/>
      <c r="T126" s="27"/>
    </row>
    <row r="127" spans="1:20">
      <c r="A127" s="49"/>
      <c r="B127" s="19"/>
      <c r="C127" s="19"/>
      <c r="D127" s="19"/>
      <c r="E127" s="19"/>
      <c r="F127" s="19"/>
      <c r="G127" s="19"/>
      <c r="H127" s="19"/>
      <c r="I127" s="19"/>
      <c r="J127" s="19"/>
      <c r="K127" s="19"/>
      <c r="L127" s="19"/>
      <c r="M127" s="19"/>
    </row>
    <row r="128" spans="1:20" ht="15.75" thickBot="1">
      <c r="A128" s="49"/>
      <c r="B128" s="12"/>
      <c r="C128" s="12"/>
      <c r="D128" s="12"/>
      <c r="E128" s="12"/>
      <c r="F128" s="12"/>
      <c r="G128" s="12"/>
      <c r="H128" s="12"/>
      <c r="I128" s="12"/>
      <c r="J128" s="12"/>
      <c r="K128" s="12"/>
      <c r="L128" s="12"/>
      <c r="M128" s="12"/>
    </row>
    <row r="129" spans="1:20" ht="15.75" thickTop="1">
      <c r="A129" s="49"/>
      <c r="B129" s="56" t="s">
        <v>268</v>
      </c>
      <c r="C129" s="58" t="s">
        <v>341</v>
      </c>
      <c r="D129" s="58"/>
      <c r="E129" s="58"/>
      <c r="F129" s="52"/>
      <c r="G129" s="58" t="s">
        <v>342</v>
      </c>
      <c r="H129" s="58"/>
      <c r="I129" s="58"/>
      <c r="J129" s="52"/>
      <c r="K129" s="58" t="s">
        <v>343</v>
      </c>
      <c r="L129" s="58"/>
      <c r="M129" s="58"/>
    </row>
    <row r="130" spans="1:20" ht="15.75" thickBot="1">
      <c r="A130" s="49"/>
      <c r="B130" s="57"/>
      <c r="C130" s="59"/>
      <c r="D130" s="59"/>
      <c r="E130" s="59"/>
      <c r="F130" s="60"/>
      <c r="G130" s="59"/>
      <c r="H130" s="59"/>
      <c r="I130" s="59"/>
      <c r="J130" s="60"/>
      <c r="K130" s="59"/>
      <c r="L130" s="59"/>
      <c r="M130" s="59"/>
    </row>
    <row r="131" spans="1:20">
      <c r="A131" s="49"/>
      <c r="B131" s="126">
        <v>2013</v>
      </c>
      <c r="C131" s="126"/>
      <c r="D131" s="126"/>
      <c r="E131" s="126"/>
      <c r="F131" s="39"/>
      <c r="G131" s="126"/>
      <c r="H131" s="126"/>
      <c r="I131" s="126"/>
      <c r="J131" s="39"/>
      <c r="K131" s="126"/>
      <c r="L131" s="126"/>
      <c r="M131" s="126"/>
    </row>
    <row r="132" spans="1:20">
      <c r="A132" s="49"/>
      <c r="B132" s="151"/>
      <c r="C132" s="151"/>
      <c r="D132" s="151"/>
      <c r="E132" s="151"/>
      <c r="F132" s="29"/>
      <c r="G132" s="151"/>
      <c r="H132" s="151"/>
      <c r="I132" s="151"/>
      <c r="J132" s="29"/>
      <c r="K132" s="151"/>
      <c r="L132" s="151"/>
      <c r="M132" s="151"/>
    </row>
    <row r="133" spans="1:20">
      <c r="A133" s="49"/>
      <c r="B133" s="152" t="s">
        <v>344</v>
      </c>
      <c r="C133" s="23"/>
      <c r="D133" s="25">
        <v>23514</v>
      </c>
      <c r="E133" s="23"/>
      <c r="F133" s="23"/>
      <c r="G133" s="23"/>
      <c r="H133" s="25">
        <v>333</v>
      </c>
      <c r="I133" s="23"/>
      <c r="J133" s="23"/>
      <c r="K133" s="23"/>
      <c r="L133" s="32" t="s">
        <v>317</v>
      </c>
      <c r="M133" s="23"/>
    </row>
    <row r="134" spans="1:20">
      <c r="A134" s="49"/>
      <c r="B134" s="152"/>
      <c r="C134" s="23"/>
      <c r="D134" s="25"/>
      <c r="E134" s="23"/>
      <c r="F134" s="23"/>
      <c r="G134" s="23"/>
      <c r="H134" s="25"/>
      <c r="I134" s="23"/>
      <c r="J134" s="23"/>
      <c r="K134" s="23"/>
      <c r="L134" s="32"/>
      <c r="M134" s="23"/>
    </row>
    <row r="135" spans="1:20">
      <c r="A135" s="49"/>
      <c r="B135" s="139">
        <v>2012</v>
      </c>
      <c r="C135" s="139"/>
      <c r="D135" s="139"/>
      <c r="E135" s="139"/>
      <c r="F135" s="29"/>
      <c r="G135" s="139"/>
      <c r="H135" s="139"/>
      <c r="I135" s="139"/>
      <c r="J135" s="29"/>
      <c r="K135" s="139"/>
      <c r="L135" s="139"/>
      <c r="M135" s="139"/>
    </row>
    <row r="136" spans="1:20">
      <c r="A136" s="49"/>
      <c r="B136" s="139"/>
      <c r="C136" s="139"/>
      <c r="D136" s="139"/>
      <c r="E136" s="139"/>
      <c r="F136" s="29"/>
      <c r="G136" s="139"/>
      <c r="H136" s="139"/>
      <c r="I136" s="139"/>
      <c r="J136" s="29"/>
      <c r="K136" s="139"/>
      <c r="L136" s="139"/>
      <c r="M136" s="139"/>
    </row>
    <row r="137" spans="1:20">
      <c r="A137" s="49"/>
      <c r="B137" s="152" t="s">
        <v>344</v>
      </c>
      <c r="C137" s="23"/>
      <c r="D137" s="25">
        <v>35466</v>
      </c>
      <c r="E137" s="23"/>
      <c r="F137" s="23"/>
      <c r="G137" s="23"/>
      <c r="H137" s="25">
        <v>336</v>
      </c>
      <c r="I137" s="23"/>
      <c r="J137" s="23"/>
      <c r="K137" s="23"/>
      <c r="L137" s="32" t="s">
        <v>317</v>
      </c>
      <c r="M137" s="23"/>
    </row>
    <row r="138" spans="1:20">
      <c r="A138" s="49"/>
      <c r="B138" s="152"/>
      <c r="C138" s="23"/>
      <c r="D138" s="25"/>
      <c r="E138" s="23"/>
      <c r="F138" s="23"/>
      <c r="G138" s="23"/>
      <c r="H138" s="25"/>
      <c r="I138" s="23"/>
      <c r="J138" s="23"/>
      <c r="K138" s="23"/>
      <c r="L138" s="32"/>
      <c r="M138" s="23"/>
    </row>
    <row r="139" spans="1:20">
      <c r="A139" s="49"/>
      <c r="B139" s="139">
        <v>2011</v>
      </c>
      <c r="C139" s="139"/>
      <c r="D139" s="139"/>
      <c r="E139" s="139"/>
      <c r="F139" s="29"/>
      <c r="G139" s="139"/>
      <c r="H139" s="139"/>
      <c r="I139" s="139"/>
      <c r="J139" s="29"/>
      <c r="K139" s="139"/>
      <c r="L139" s="139"/>
      <c r="M139" s="139"/>
    </row>
    <row r="140" spans="1:20">
      <c r="A140" s="49"/>
      <c r="B140" s="139"/>
      <c r="C140" s="139"/>
      <c r="D140" s="139"/>
      <c r="E140" s="139"/>
      <c r="F140" s="29"/>
      <c r="G140" s="139"/>
      <c r="H140" s="139"/>
      <c r="I140" s="139"/>
      <c r="J140" s="29"/>
      <c r="K140" s="139"/>
      <c r="L140" s="139"/>
      <c r="M140" s="139"/>
    </row>
    <row r="141" spans="1:20">
      <c r="A141" s="49"/>
      <c r="B141" s="152" t="s">
        <v>344</v>
      </c>
      <c r="C141" s="23"/>
      <c r="D141" s="25">
        <v>21382</v>
      </c>
      <c r="E141" s="23"/>
      <c r="F141" s="23"/>
      <c r="G141" s="23"/>
      <c r="H141" s="25">
        <v>419</v>
      </c>
      <c r="I141" s="23"/>
      <c r="J141" s="23"/>
      <c r="K141" s="23"/>
      <c r="L141" s="32" t="s">
        <v>317</v>
      </c>
      <c r="M141" s="23"/>
    </row>
    <row r="142" spans="1:20" ht="15.75" thickBot="1">
      <c r="A142" s="49"/>
      <c r="B142" s="153"/>
      <c r="C142" s="45"/>
      <c r="D142" s="68"/>
      <c r="E142" s="45"/>
      <c r="F142" s="45"/>
      <c r="G142" s="45"/>
      <c r="H142" s="68"/>
      <c r="I142" s="45"/>
      <c r="J142" s="45"/>
      <c r="K142" s="45"/>
      <c r="L142" s="154"/>
      <c r="M142" s="45"/>
    </row>
    <row r="143" spans="1:20" ht="15.75" thickTop="1">
      <c r="A143" s="49" t="s">
        <v>1059</v>
      </c>
      <c r="B143" s="48" t="s">
        <v>6</v>
      </c>
      <c r="C143" s="48"/>
      <c r="D143" s="48"/>
      <c r="E143" s="48"/>
      <c r="F143" s="48"/>
      <c r="G143" s="48"/>
      <c r="H143" s="48"/>
      <c r="I143" s="48"/>
      <c r="J143" s="48"/>
      <c r="K143" s="48"/>
      <c r="L143" s="48"/>
      <c r="M143" s="48"/>
      <c r="N143" s="48"/>
      <c r="O143" s="48"/>
      <c r="P143" s="48"/>
      <c r="Q143" s="48"/>
      <c r="R143" s="48"/>
      <c r="S143" s="48"/>
      <c r="T143" s="48"/>
    </row>
    <row r="144" spans="1:20">
      <c r="A144" s="49"/>
      <c r="B144" s="27" t="s">
        <v>345</v>
      </c>
      <c r="C144" s="27"/>
      <c r="D144" s="27"/>
      <c r="E144" s="27"/>
      <c r="F144" s="27"/>
      <c r="G144" s="27"/>
      <c r="H144" s="27"/>
      <c r="I144" s="27"/>
      <c r="J144" s="27"/>
      <c r="K144" s="27"/>
      <c r="L144" s="27"/>
      <c r="M144" s="27"/>
      <c r="N144" s="27"/>
      <c r="O144" s="27"/>
      <c r="P144" s="27"/>
      <c r="Q144" s="27"/>
      <c r="R144" s="27"/>
      <c r="S144" s="27"/>
      <c r="T144" s="27"/>
    </row>
    <row r="145" spans="1:13">
      <c r="A145" s="49"/>
      <c r="B145" s="19"/>
      <c r="C145" s="19"/>
      <c r="D145" s="19"/>
      <c r="E145" s="19"/>
      <c r="F145" s="19"/>
      <c r="G145" s="19"/>
      <c r="H145" s="19"/>
      <c r="I145" s="19"/>
      <c r="J145" s="19"/>
      <c r="K145" s="19"/>
      <c r="L145" s="19"/>
      <c r="M145" s="19"/>
    </row>
    <row r="146" spans="1:13" ht="15.75" thickBot="1">
      <c r="A146" s="49"/>
      <c r="B146" s="12"/>
      <c r="C146" s="12"/>
      <c r="D146" s="12"/>
      <c r="E146" s="12"/>
      <c r="F146" s="12"/>
      <c r="G146" s="12"/>
      <c r="H146" s="12"/>
      <c r="I146" s="12"/>
      <c r="J146" s="12"/>
      <c r="K146" s="12"/>
      <c r="L146" s="12"/>
      <c r="M146" s="12"/>
    </row>
    <row r="147" spans="1:13" ht="15.75" thickTop="1">
      <c r="A147" s="49"/>
      <c r="B147" s="56" t="s">
        <v>268</v>
      </c>
      <c r="C147" s="58">
        <v>2013</v>
      </c>
      <c r="D147" s="58"/>
      <c r="E147" s="58"/>
      <c r="F147" s="52"/>
      <c r="G147" s="58">
        <v>2012</v>
      </c>
      <c r="H147" s="58"/>
      <c r="I147" s="58"/>
      <c r="J147" s="52"/>
      <c r="K147" s="58">
        <v>2011</v>
      </c>
      <c r="L147" s="58"/>
      <c r="M147" s="58"/>
    </row>
    <row r="148" spans="1:13" ht="15.75" thickBot="1">
      <c r="A148" s="49"/>
      <c r="B148" s="57"/>
      <c r="C148" s="59"/>
      <c r="D148" s="59"/>
      <c r="E148" s="59"/>
      <c r="F148" s="60"/>
      <c r="G148" s="59"/>
      <c r="H148" s="59"/>
      <c r="I148" s="59"/>
      <c r="J148" s="60"/>
      <c r="K148" s="59"/>
      <c r="L148" s="59"/>
      <c r="M148" s="59"/>
    </row>
    <row r="149" spans="1:13">
      <c r="A149" s="49"/>
      <c r="B149" s="141" t="s">
        <v>334</v>
      </c>
      <c r="C149" s="24"/>
      <c r="D149" s="26">
        <v>898</v>
      </c>
      <c r="E149" s="24"/>
      <c r="F149" s="24"/>
      <c r="G149" s="24"/>
      <c r="H149" s="26">
        <v>941</v>
      </c>
      <c r="I149" s="24"/>
      <c r="J149" s="24"/>
      <c r="K149" s="24"/>
      <c r="L149" s="26">
        <v>1637</v>
      </c>
      <c r="M149" s="24"/>
    </row>
    <row r="150" spans="1:13">
      <c r="A150" s="49"/>
      <c r="B150" s="155"/>
      <c r="C150" s="61"/>
      <c r="D150" s="62"/>
      <c r="E150" s="61"/>
      <c r="F150" s="23"/>
      <c r="G150" s="61"/>
      <c r="H150" s="62"/>
      <c r="I150" s="61"/>
      <c r="J150" s="61"/>
      <c r="K150" s="61"/>
      <c r="L150" s="62"/>
      <c r="M150" s="61"/>
    </row>
    <row r="151" spans="1:13">
      <c r="A151" s="49"/>
      <c r="B151" s="27" t="s">
        <v>311</v>
      </c>
      <c r="C151" s="63">
        <v>1</v>
      </c>
      <c r="D151" s="63"/>
      <c r="E151" s="29"/>
      <c r="F151" s="29"/>
      <c r="G151" s="63">
        <v>2</v>
      </c>
      <c r="H151" s="63"/>
      <c r="I151" s="29"/>
      <c r="J151" s="29"/>
      <c r="K151" s="63">
        <v>3</v>
      </c>
      <c r="L151" s="63"/>
      <c r="M151" s="29"/>
    </row>
    <row r="152" spans="1:13">
      <c r="A152" s="49"/>
      <c r="B152" s="27"/>
      <c r="C152" s="63"/>
      <c r="D152" s="63"/>
      <c r="E152" s="29"/>
      <c r="F152" s="29"/>
      <c r="G152" s="63"/>
      <c r="H152" s="63"/>
      <c r="I152" s="29"/>
      <c r="J152" s="29"/>
      <c r="K152" s="63"/>
      <c r="L152" s="63"/>
      <c r="M152" s="29"/>
    </row>
    <row r="153" spans="1:13">
      <c r="A153" s="49"/>
      <c r="B153" s="30" t="s">
        <v>346</v>
      </c>
      <c r="C153" s="64">
        <v>1136</v>
      </c>
      <c r="D153" s="64"/>
      <c r="E153" s="23"/>
      <c r="F153" s="23"/>
      <c r="G153" s="64">
        <v>1280</v>
      </c>
      <c r="H153" s="64"/>
      <c r="I153" s="23"/>
      <c r="J153" s="23"/>
      <c r="K153" s="32">
        <v>951</v>
      </c>
      <c r="L153" s="32"/>
      <c r="M153" s="23"/>
    </row>
    <row r="154" spans="1:13" ht="15.75" thickBot="1">
      <c r="A154" s="49"/>
      <c r="B154" s="31"/>
      <c r="C154" s="156"/>
      <c r="D154" s="156"/>
      <c r="E154" s="34"/>
      <c r="F154" s="34"/>
      <c r="G154" s="156"/>
      <c r="H154" s="156"/>
      <c r="I154" s="34"/>
      <c r="J154" s="34"/>
      <c r="K154" s="33"/>
      <c r="L154" s="33"/>
      <c r="M154" s="34"/>
    </row>
    <row r="155" spans="1:13">
      <c r="A155" s="49"/>
      <c r="B155" s="35" t="s">
        <v>347</v>
      </c>
      <c r="C155" s="39"/>
      <c r="D155" s="158">
        <v>2035</v>
      </c>
      <c r="E155" s="39"/>
      <c r="F155" s="39"/>
      <c r="G155" s="39"/>
      <c r="H155" s="158">
        <v>2223</v>
      </c>
      <c r="I155" s="39"/>
      <c r="J155" s="39"/>
      <c r="K155" s="39"/>
      <c r="L155" s="158">
        <v>2591</v>
      </c>
      <c r="M155" s="39"/>
    </row>
    <row r="156" spans="1:13" ht="15.75" thickBot="1">
      <c r="A156" s="49"/>
      <c r="B156" s="65"/>
      <c r="C156" s="60"/>
      <c r="D156" s="159"/>
      <c r="E156" s="60"/>
      <c r="F156" s="60"/>
      <c r="G156" s="60"/>
      <c r="H156" s="159"/>
      <c r="I156" s="60"/>
      <c r="J156" s="60"/>
      <c r="K156" s="60"/>
      <c r="L156" s="159"/>
      <c r="M156" s="60"/>
    </row>
    <row r="157" spans="1:13">
      <c r="A157" s="49"/>
      <c r="B157" s="21" t="s">
        <v>310</v>
      </c>
      <c r="C157" s="24"/>
      <c r="D157" s="26">
        <v>568</v>
      </c>
      <c r="E157" s="24"/>
      <c r="F157" s="24"/>
      <c r="G157" s="24"/>
      <c r="H157" s="26">
        <v>573</v>
      </c>
      <c r="I157" s="24"/>
      <c r="J157" s="24"/>
      <c r="K157" s="24"/>
      <c r="L157" s="26">
        <v>506</v>
      </c>
      <c r="M157" s="24"/>
    </row>
    <row r="158" spans="1:13" ht="15.75" thickBot="1">
      <c r="A158" s="49"/>
      <c r="B158" s="31"/>
      <c r="C158" s="34"/>
      <c r="D158" s="160"/>
      <c r="E158" s="34"/>
      <c r="F158" s="34"/>
      <c r="G158" s="34"/>
      <c r="H158" s="160"/>
      <c r="I158" s="34"/>
      <c r="J158" s="34"/>
      <c r="K158" s="34"/>
      <c r="L158" s="160"/>
      <c r="M158" s="34"/>
    </row>
    <row r="159" spans="1:13">
      <c r="A159" s="49"/>
      <c r="B159" s="35" t="s">
        <v>348</v>
      </c>
      <c r="C159" s="39"/>
      <c r="D159" s="158">
        <v>568</v>
      </c>
      <c r="E159" s="39"/>
      <c r="F159" s="39"/>
      <c r="G159" s="39"/>
      <c r="H159" s="158">
        <v>573</v>
      </c>
      <c r="I159" s="39"/>
      <c r="J159" s="39"/>
      <c r="K159" s="39"/>
      <c r="L159" s="158">
        <v>506</v>
      </c>
      <c r="M159" s="39"/>
    </row>
    <row r="160" spans="1:13" ht="15.75" thickBot="1">
      <c r="A160" s="49"/>
      <c r="B160" s="65"/>
      <c r="C160" s="60"/>
      <c r="D160" s="159"/>
      <c r="E160" s="60"/>
      <c r="F160" s="60"/>
      <c r="G160" s="60"/>
      <c r="H160" s="159"/>
      <c r="I160" s="60"/>
      <c r="J160" s="60"/>
      <c r="K160" s="60"/>
      <c r="L160" s="159"/>
      <c r="M160" s="60"/>
    </row>
    <row r="161" spans="1:13">
      <c r="A161" s="49"/>
      <c r="B161" s="21" t="s">
        <v>151</v>
      </c>
      <c r="C161" s="24"/>
      <c r="D161" s="108">
        <v>2603</v>
      </c>
      <c r="E161" s="24"/>
      <c r="F161" s="110"/>
      <c r="G161" s="24"/>
      <c r="H161" s="108">
        <v>2796</v>
      </c>
      <c r="I161" s="24"/>
      <c r="J161" s="24"/>
      <c r="K161" s="24"/>
      <c r="L161" s="108">
        <v>3097</v>
      </c>
      <c r="M161" s="24"/>
    </row>
    <row r="162" spans="1:13" ht="15.75" thickBot="1">
      <c r="A162" s="49"/>
      <c r="B162" s="44"/>
      <c r="C162" s="45"/>
      <c r="D162" s="109"/>
      <c r="E162" s="45"/>
      <c r="F162" s="111"/>
      <c r="G162" s="45"/>
      <c r="H162" s="109"/>
      <c r="I162" s="45"/>
      <c r="J162" s="45"/>
      <c r="K162" s="45"/>
      <c r="L162" s="109"/>
      <c r="M162" s="45"/>
    </row>
    <row r="163" spans="1:13" ht="15.75" thickTop="1"/>
  </sheetData>
  <mergeCells count="815">
    <mergeCell ref="A125:A142"/>
    <mergeCell ref="B125:T125"/>
    <mergeCell ref="B126:T126"/>
    <mergeCell ref="A143:A162"/>
    <mergeCell ref="B143:T143"/>
    <mergeCell ref="B144:T144"/>
    <mergeCell ref="A54:A78"/>
    <mergeCell ref="B54:T54"/>
    <mergeCell ref="B55:T55"/>
    <mergeCell ref="A79:A124"/>
    <mergeCell ref="B79:T79"/>
    <mergeCell ref="B80:T80"/>
    <mergeCell ref="A1:A2"/>
    <mergeCell ref="B1:T1"/>
    <mergeCell ref="B2:T2"/>
    <mergeCell ref="B3:T3"/>
    <mergeCell ref="A4:A53"/>
    <mergeCell ref="B4:T4"/>
    <mergeCell ref="B5:T5"/>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J155:J156"/>
    <mergeCell ref="K155:K156"/>
    <mergeCell ref="L155:L156"/>
    <mergeCell ref="M155:M156"/>
    <mergeCell ref="B157:B158"/>
    <mergeCell ref="C157:C158"/>
    <mergeCell ref="D157:D158"/>
    <mergeCell ref="E157:E158"/>
    <mergeCell ref="F157:F158"/>
    <mergeCell ref="G157:G158"/>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5:M145"/>
    <mergeCell ref="B147:B148"/>
    <mergeCell ref="C147:E148"/>
    <mergeCell ref="F147:F148"/>
    <mergeCell ref="G147:I148"/>
    <mergeCell ref="J147:J148"/>
    <mergeCell ref="K147:M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9:B140"/>
    <mergeCell ref="C139:E140"/>
    <mergeCell ref="F139:F140"/>
    <mergeCell ref="G139:I140"/>
    <mergeCell ref="J139:J140"/>
    <mergeCell ref="K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B136"/>
    <mergeCell ref="C135:E136"/>
    <mergeCell ref="F135:F136"/>
    <mergeCell ref="G135:I136"/>
    <mergeCell ref="J135:J136"/>
    <mergeCell ref="K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29:M130"/>
    <mergeCell ref="B131:B132"/>
    <mergeCell ref="C131:E132"/>
    <mergeCell ref="F131:F132"/>
    <mergeCell ref="G131:I132"/>
    <mergeCell ref="J131:J132"/>
    <mergeCell ref="K131:M132"/>
    <mergeCell ref="I123:I124"/>
    <mergeCell ref="J123:J124"/>
    <mergeCell ref="K123:K124"/>
    <mergeCell ref="L123:L124"/>
    <mergeCell ref="B127:M127"/>
    <mergeCell ref="B129:B130"/>
    <mergeCell ref="C129:E130"/>
    <mergeCell ref="F129:F130"/>
    <mergeCell ref="G129:I130"/>
    <mergeCell ref="J129:J130"/>
    <mergeCell ref="J121:J122"/>
    <mergeCell ref="K121:K122"/>
    <mergeCell ref="L121:L122"/>
    <mergeCell ref="B123:B124"/>
    <mergeCell ref="C123:C124"/>
    <mergeCell ref="D123:D124"/>
    <mergeCell ref="E123:E124"/>
    <mergeCell ref="F123:F124"/>
    <mergeCell ref="G123:G124"/>
    <mergeCell ref="H123:H124"/>
    <mergeCell ref="I119:I120"/>
    <mergeCell ref="J119:J120"/>
    <mergeCell ref="K119:K120"/>
    <mergeCell ref="L119:L120"/>
    <mergeCell ref="B121:B122"/>
    <mergeCell ref="C121:D122"/>
    <mergeCell ref="E121:E122"/>
    <mergeCell ref="F121:F122"/>
    <mergeCell ref="G121:H122"/>
    <mergeCell ref="I121:I122"/>
    <mergeCell ref="H117:H118"/>
    <mergeCell ref="I117:I118"/>
    <mergeCell ref="J117:J118"/>
    <mergeCell ref="K117:K118"/>
    <mergeCell ref="L117:L118"/>
    <mergeCell ref="B119:B120"/>
    <mergeCell ref="C119:D120"/>
    <mergeCell ref="E119:E120"/>
    <mergeCell ref="F119:F120"/>
    <mergeCell ref="G119:H120"/>
    <mergeCell ref="B117:B118"/>
    <mergeCell ref="C117:C118"/>
    <mergeCell ref="D117:D118"/>
    <mergeCell ref="E117:E118"/>
    <mergeCell ref="F117:F118"/>
    <mergeCell ref="G117:G118"/>
    <mergeCell ref="B115:B116"/>
    <mergeCell ref="C115:E116"/>
    <mergeCell ref="F115:F116"/>
    <mergeCell ref="G115:I116"/>
    <mergeCell ref="J115:J116"/>
    <mergeCell ref="K115:L116"/>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I107:I108"/>
    <mergeCell ref="J107:J108"/>
    <mergeCell ref="K107:K108"/>
    <mergeCell ref="L107:L108"/>
    <mergeCell ref="B109:B110"/>
    <mergeCell ref="C109:E110"/>
    <mergeCell ref="F109:F110"/>
    <mergeCell ref="G109:I110"/>
    <mergeCell ref="J109:J110"/>
    <mergeCell ref="K109:L110"/>
    <mergeCell ref="J105:J106"/>
    <mergeCell ref="K105:K106"/>
    <mergeCell ref="L105:L106"/>
    <mergeCell ref="B107:B108"/>
    <mergeCell ref="C107:C108"/>
    <mergeCell ref="D107:D108"/>
    <mergeCell ref="E107:E108"/>
    <mergeCell ref="F107:F108"/>
    <mergeCell ref="G107:G108"/>
    <mergeCell ref="H107:H108"/>
    <mergeCell ref="I103:I104"/>
    <mergeCell ref="J103:J104"/>
    <mergeCell ref="K103:K104"/>
    <mergeCell ref="L103:L104"/>
    <mergeCell ref="B105:B106"/>
    <mergeCell ref="C105:D106"/>
    <mergeCell ref="E105:E106"/>
    <mergeCell ref="F105:F106"/>
    <mergeCell ref="G105:H106"/>
    <mergeCell ref="I105:I106"/>
    <mergeCell ref="H101:H102"/>
    <mergeCell ref="I101:I102"/>
    <mergeCell ref="J101:J102"/>
    <mergeCell ref="K101:K102"/>
    <mergeCell ref="L101:L102"/>
    <mergeCell ref="B103:B104"/>
    <mergeCell ref="C103:D104"/>
    <mergeCell ref="E103:E104"/>
    <mergeCell ref="F103:F104"/>
    <mergeCell ref="G103:H104"/>
    <mergeCell ref="B101:B102"/>
    <mergeCell ref="C101:C102"/>
    <mergeCell ref="D101:D102"/>
    <mergeCell ref="E101:E102"/>
    <mergeCell ref="F101:F102"/>
    <mergeCell ref="G101:G102"/>
    <mergeCell ref="J97:J98"/>
    <mergeCell ref="K97:K98"/>
    <mergeCell ref="L97:L98"/>
    <mergeCell ref="B99:B100"/>
    <mergeCell ref="C99:E100"/>
    <mergeCell ref="F99:F100"/>
    <mergeCell ref="G99:I100"/>
    <mergeCell ref="J99:J100"/>
    <mergeCell ref="K99:L100"/>
    <mergeCell ref="K95:K96"/>
    <mergeCell ref="L95:L96"/>
    <mergeCell ref="B97:B98"/>
    <mergeCell ref="C97:C98"/>
    <mergeCell ref="D97:D98"/>
    <mergeCell ref="E97:E98"/>
    <mergeCell ref="F97:F98"/>
    <mergeCell ref="G97:G98"/>
    <mergeCell ref="H97:H98"/>
    <mergeCell ref="I97:I98"/>
    <mergeCell ref="K93:L94"/>
    <mergeCell ref="B95:B96"/>
    <mergeCell ref="C95:C96"/>
    <mergeCell ref="D95:D96"/>
    <mergeCell ref="E95:E96"/>
    <mergeCell ref="F95:F96"/>
    <mergeCell ref="G95:G96"/>
    <mergeCell ref="H95:H96"/>
    <mergeCell ref="I95:I96"/>
    <mergeCell ref="J95:J96"/>
    <mergeCell ref="H91:H92"/>
    <mergeCell ref="I91:I92"/>
    <mergeCell ref="J91:J92"/>
    <mergeCell ref="K91:K92"/>
    <mergeCell ref="L91:L92"/>
    <mergeCell ref="B93:B94"/>
    <mergeCell ref="C93:E94"/>
    <mergeCell ref="F93:F94"/>
    <mergeCell ref="G93:I94"/>
    <mergeCell ref="J93:J94"/>
    <mergeCell ref="I89:I90"/>
    <mergeCell ref="J89:J90"/>
    <mergeCell ref="K89:K90"/>
    <mergeCell ref="L89:L90"/>
    <mergeCell ref="B91:B92"/>
    <mergeCell ref="C91:C92"/>
    <mergeCell ref="D91:D92"/>
    <mergeCell ref="E91:E92"/>
    <mergeCell ref="F91:F92"/>
    <mergeCell ref="G91:G92"/>
    <mergeCell ref="H87:H88"/>
    <mergeCell ref="I87:I88"/>
    <mergeCell ref="J87:J88"/>
    <mergeCell ref="K87:K88"/>
    <mergeCell ref="L87:L88"/>
    <mergeCell ref="B89:B90"/>
    <mergeCell ref="C89:D90"/>
    <mergeCell ref="E89:E90"/>
    <mergeCell ref="F89:F90"/>
    <mergeCell ref="G89:H90"/>
    <mergeCell ref="B87:B88"/>
    <mergeCell ref="C87:C88"/>
    <mergeCell ref="D87:D88"/>
    <mergeCell ref="E87:E88"/>
    <mergeCell ref="F87:F88"/>
    <mergeCell ref="G87:G88"/>
    <mergeCell ref="B85:B86"/>
    <mergeCell ref="C85:E86"/>
    <mergeCell ref="F85:F86"/>
    <mergeCell ref="G85:I86"/>
    <mergeCell ref="J85:J86"/>
    <mergeCell ref="K85:L86"/>
    <mergeCell ref="T77:T78"/>
    <mergeCell ref="B81:L81"/>
    <mergeCell ref="B83:B84"/>
    <mergeCell ref="C83:E84"/>
    <mergeCell ref="F83:F84"/>
    <mergeCell ref="G83:I84"/>
    <mergeCell ref="J83:J84"/>
    <mergeCell ref="K83:L84"/>
    <mergeCell ref="N77:N78"/>
    <mergeCell ref="O77:O78"/>
    <mergeCell ref="P77:P78"/>
    <mergeCell ref="Q77:Q78"/>
    <mergeCell ref="R77:R78"/>
    <mergeCell ref="S77:S78"/>
    <mergeCell ref="H77:H78"/>
    <mergeCell ref="I77:I78"/>
    <mergeCell ref="J77:J78"/>
    <mergeCell ref="K77:K78"/>
    <mergeCell ref="L77:L78"/>
    <mergeCell ref="M77:M78"/>
    <mergeCell ref="O75:P76"/>
    <mergeCell ref="Q75:Q76"/>
    <mergeCell ref="R75:S76"/>
    <mergeCell ref="T75:T76"/>
    <mergeCell ref="B77:B78"/>
    <mergeCell ref="C77:C78"/>
    <mergeCell ref="D77:D78"/>
    <mergeCell ref="E77:E78"/>
    <mergeCell ref="F77:F78"/>
    <mergeCell ref="G77:G78"/>
    <mergeCell ref="T73:T74"/>
    <mergeCell ref="B75:B76"/>
    <mergeCell ref="C75:D76"/>
    <mergeCell ref="E75:E76"/>
    <mergeCell ref="F75:G76"/>
    <mergeCell ref="H75:H76"/>
    <mergeCell ref="I75:J76"/>
    <mergeCell ref="K75:K76"/>
    <mergeCell ref="L75:M76"/>
    <mergeCell ref="N75:N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F72:H72"/>
    <mergeCell ref="I72:K72"/>
    <mergeCell ref="L72:N72"/>
    <mergeCell ref="O72:Q72"/>
    <mergeCell ref="R72:T72"/>
    <mergeCell ref="Q69:Q70"/>
    <mergeCell ref="R69:R70"/>
    <mergeCell ref="S69:S70"/>
    <mergeCell ref="T69:T70"/>
    <mergeCell ref="C71:E71"/>
    <mergeCell ref="F71:H71"/>
    <mergeCell ref="I71:K71"/>
    <mergeCell ref="L71:N71"/>
    <mergeCell ref="O71:Q71"/>
    <mergeCell ref="R71:T71"/>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F62:H62"/>
    <mergeCell ref="I62:K62"/>
    <mergeCell ref="L62:N62"/>
    <mergeCell ref="O62:Q62"/>
    <mergeCell ref="R62:T62"/>
    <mergeCell ref="L59:N60"/>
    <mergeCell ref="O59:Q59"/>
    <mergeCell ref="O60:Q60"/>
    <mergeCell ref="R59:T60"/>
    <mergeCell ref="C61:E61"/>
    <mergeCell ref="F61:H61"/>
    <mergeCell ref="I61:K61"/>
    <mergeCell ref="L61:N61"/>
    <mergeCell ref="O61:Q61"/>
    <mergeCell ref="R61:T61"/>
    <mergeCell ref="B59:B60"/>
    <mergeCell ref="C59:E59"/>
    <mergeCell ref="C60:E60"/>
    <mergeCell ref="F59:H60"/>
    <mergeCell ref="I59:K59"/>
    <mergeCell ref="I60:K60"/>
    <mergeCell ref="N52:N53"/>
    <mergeCell ref="O52:O53"/>
    <mergeCell ref="P52:P53"/>
    <mergeCell ref="Q52:Q53"/>
    <mergeCell ref="B56:T56"/>
    <mergeCell ref="C58:H58"/>
    <mergeCell ref="I58:N58"/>
    <mergeCell ref="O58:T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E9"/>
    <mergeCell ref="F8:F9"/>
    <mergeCell ref="G8:I9"/>
    <mergeCell ref="J8:J9"/>
    <mergeCell ref="K8:M9"/>
    <mergeCell ref="N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6"/>
  <sheetViews>
    <sheetView showGridLines="0" workbookViewId="0"/>
  </sheetViews>
  <sheetFormatPr defaultRowHeight="15"/>
  <cols>
    <col min="1" max="2" width="36.5703125" bestFit="1" customWidth="1"/>
    <col min="3" max="3" width="17.7109375" customWidth="1"/>
    <col min="4" max="4" width="9.5703125" customWidth="1"/>
    <col min="5" max="6" width="4" customWidth="1"/>
    <col min="7" max="7" width="17.7109375" customWidth="1"/>
    <col min="8" max="8" width="8.140625" customWidth="1"/>
    <col min="9" max="9" width="7.140625" customWidth="1"/>
    <col min="10" max="10" width="5.5703125" customWidth="1"/>
    <col min="12" max="12" width="7.140625" customWidth="1"/>
    <col min="14" max="14" width="8.140625" customWidth="1"/>
    <col min="15" max="15" width="6.140625" customWidth="1"/>
    <col min="16" max="16" width="7.7109375" customWidth="1"/>
    <col min="17" max="17" width="10" customWidth="1"/>
    <col min="18" max="18" width="3.85546875" customWidth="1"/>
    <col min="19" max="19" width="9.5703125" customWidth="1"/>
    <col min="20" max="20" width="8.140625" customWidth="1"/>
    <col min="21" max="21" width="9.5703125" customWidth="1"/>
    <col min="22" max="22" width="5.5703125" customWidth="1"/>
    <col min="27" max="28" width="13.5703125" customWidth="1"/>
    <col min="29" max="29" width="2.28515625" customWidth="1"/>
    <col min="32" max="32" width="7" customWidth="1"/>
    <col min="36" max="36" width="7.85546875" customWidth="1"/>
    <col min="37" max="37" width="1.5703125" customWidth="1"/>
  </cols>
  <sheetData>
    <row r="1" spans="1:37" ht="15" customHeight="1">
      <c r="A1" s="8" t="s">
        <v>10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53</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106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27" t="s">
        <v>35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49"/>
      <c r="B6" s="19"/>
      <c r="C6" s="19"/>
      <c r="D6" s="19"/>
      <c r="E6" s="19"/>
      <c r="F6" s="19"/>
      <c r="G6" s="19"/>
      <c r="H6" s="19"/>
      <c r="I6" s="19"/>
      <c r="J6" s="19"/>
      <c r="K6" s="19"/>
      <c r="L6" s="19"/>
      <c r="M6" s="19"/>
      <c r="N6" s="19"/>
      <c r="O6" s="19"/>
    </row>
    <row r="7" spans="1:37" ht="15.75" thickBot="1">
      <c r="A7" s="49"/>
      <c r="B7" s="12"/>
      <c r="C7" s="12"/>
      <c r="D7" s="12"/>
      <c r="E7" s="12"/>
      <c r="F7" s="12"/>
      <c r="G7" s="12"/>
      <c r="H7" s="12"/>
      <c r="I7" s="12"/>
      <c r="J7" s="12"/>
      <c r="K7" s="12"/>
      <c r="L7" s="12"/>
      <c r="M7" s="12"/>
      <c r="N7" s="12"/>
      <c r="O7" s="12"/>
    </row>
    <row r="8" spans="1:37" ht="15.75" thickTop="1">
      <c r="A8" s="49"/>
      <c r="B8" s="56"/>
      <c r="C8" s="58" t="s">
        <v>307</v>
      </c>
      <c r="D8" s="58"/>
      <c r="E8" s="58"/>
      <c r="F8" s="58"/>
      <c r="G8" s="58"/>
      <c r="H8" s="58"/>
      <c r="I8" s="52"/>
      <c r="J8" s="58" t="s">
        <v>319</v>
      </c>
      <c r="K8" s="58"/>
      <c r="L8" s="58"/>
      <c r="M8" s="58"/>
      <c r="N8" s="58"/>
      <c r="O8" s="58"/>
    </row>
    <row r="9" spans="1:37" ht="15.75" thickBot="1">
      <c r="A9" s="49"/>
      <c r="B9" s="57"/>
      <c r="C9" s="59"/>
      <c r="D9" s="59"/>
      <c r="E9" s="59"/>
      <c r="F9" s="59"/>
      <c r="G9" s="59"/>
      <c r="H9" s="59"/>
      <c r="I9" s="60"/>
      <c r="J9" s="59"/>
      <c r="K9" s="59"/>
      <c r="L9" s="59"/>
      <c r="M9" s="59"/>
      <c r="N9" s="59"/>
      <c r="O9" s="59"/>
    </row>
    <row r="10" spans="1:37">
      <c r="A10" s="49"/>
      <c r="B10" s="126"/>
      <c r="C10" s="128" t="s">
        <v>355</v>
      </c>
      <c r="D10" s="128"/>
      <c r="E10" s="128"/>
      <c r="F10" s="39"/>
      <c r="G10" s="128" t="s">
        <v>356</v>
      </c>
      <c r="H10" s="128"/>
      <c r="I10" s="39"/>
      <c r="J10" s="128" t="s">
        <v>355</v>
      </c>
      <c r="K10" s="128"/>
      <c r="L10" s="128"/>
      <c r="M10" s="39"/>
      <c r="N10" s="128" t="s">
        <v>356</v>
      </c>
      <c r="O10" s="128"/>
    </row>
    <row r="11" spans="1:37">
      <c r="A11" s="49"/>
      <c r="B11" s="151"/>
      <c r="C11" s="161"/>
      <c r="D11" s="161"/>
      <c r="E11" s="161"/>
      <c r="F11" s="29"/>
      <c r="G11" s="161"/>
      <c r="H11" s="161"/>
      <c r="I11" s="29"/>
      <c r="J11" s="161"/>
      <c r="K11" s="161"/>
      <c r="L11" s="161"/>
      <c r="M11" s="29"/>
      <c r="N11" s="161"/>
      <c r="O11" s="161"/>
    </row>
    <row r="12" spans="1:37">
      <c r="A12" s="49"/>
      <c r="B12" s="139" t="s">
        <v>268</v>
      </c>
      <c r="C12" s="161"/>
      <c r="D12" s="161"/>
      <c r="E12" s="161"/>
      <c r="F12" s="29"/>
      <c r="G12" s="161"/>
      <c r="H12" s="161"/>
      <c r="I12" s="29"/>
      <c r="J12" s="161"/>
      <c r="K12" s="161"/>
      <c r="L12" s="161"/>
      <c r="M12" s="29"/>
      <c r="N12" s="161"/>
      <c r="O12" s="161"/>
    </row>
    <row r="13" spans="1:37" ht="15.75" thickBot="1">
      <c r="A13" s="49"/>
      <c r="B13" s="57"/>
      <c r="C13" s="59"/>
      <c r="D13" s="59"/>
      <c r="E13" s="59"/>
      <c r="F13" s="60"/>
      <c r="G13" s="59"/>
      <c r="H13" s="59"/>
      <c r="I13" s="60"/>
      <c r="J13" s="59"/>
      <c r="K13" s="59"/>
      <c r="L13" s="59"/>
      <c r="M13" s="60"/>
      <c r="N13" s="59"/>
      <c r="O13" s="59"/>
    </row>
    <row r="14" spans="1:37">
      <c r="A14" s="49"/>
      <c r="B14" s="162" t="s">
        <v>357</v>
      </c>
      <c r="C14" s="24"/>
      <c r="D14" s="26">
        <v>300338</v>
      </c>
      <c r="E14" s="24"/>
      <c r="F14" s="24"/>
      <c r="G14" s="164">
        <v>39</v>
      </c>
      <c r="H14" s="162" t="s">
        <v>358</v>
      </c>
      <c r="I14" s="24"/>
      <c r="J14" s="24"/>
      <c r="K14" s="26">
        <v>273432</v>
      </c>
      <c r="L14" s="24"/>
      <c r="M14" s="24"/>
      <c r="N14" s="164">
        <v>38.799999999999997</v>
      </c>
      <c r="O14" s="162" t="s">
        <v>358</v>
      </c>
    </row>
    <row r="15" spans="1:37">
      <c r="A15" s="49"/>
      <c r="B15" s="163"/>
      <c r="C15" s="23"/>
      <c r="D15" s="25"/>
      <c r="E15" s="23"/>
      <c r="F15" s="23"/>
      <c r="G15" s="32"/>
      <c r="H15" s="41"/>
      <c r="I15" s="23"/>
      <c r="J15" s="23"/>
      <c r="K15" s="25"/>
      <c r="L15" s="23"/>
      <c r="M15" s="23"/>
      <c r="N15" s="32"/>
      <c r="O15" s="41"/>
    </row>
    <row r="16" spans="1:37">
      <c r="A16" s="49"/>
      <c r="B16" s="139" t="s">
        <v>359</v>
      </c>
      <c r="C16" s="28">
        <v>30161</v>
      </c>
      <c r="D16" s="28"/>
      <c r="E16" s="29"/>
      <c r="F16" s="29"/>
      <c r="G16" s="63">
        <v>3.9</v>
      </c>
      <c r="H16" s="139" t="s">
        <v>358</v>
      </c>
      <c r="I16" s="29"/>
      <c r="J16" s="28">
        <v>32573</v>
      </c>
      <c r="K16" s="28"/>
      <c r="L16" s="29"/>
      <c r="M16" s="29"/>
      <c r="N16" s="63">
        <v>4.5999999999999996</v>
      </c>
      <c r="O16" s="139" t="s">
        <v>358</v>
      </c>
    </row>
    <row r="17" spans="1:15">
      <c r="A17" s="49"/>
      <c r="B17" s="139"/>
      <c r="C17" s="28"/>
      <c r="D17" s="28"/>
      <c r="E17" s="29"/>
      <c r="F17" s="29"/>
      <c r="G17" s="63"/>
      <c r="H17" s="139"/>
      <c r="I17" s="29"/>
      <c r="J17" s="28"/>
      <c r="K17" s="28"/>
      <c r="L17" s="29"/>
      <c r="M17" s="29"/>
      <c r="N17" s="63"/>
      <c r="O17" s="139"/>
    </row>
    <row r="18" spans="1:15">
      <c r="A18" s="49"/>
      <c r="B18" s="41" t="s">
        <v>360</v>
      </c>
      <c r="C18" s="64">
        <v>32599</v>
      </c>
      <c r="D18" s="64"/>
      <c r="E18" s="23"/>
      <c r="F18" s="23"/>
      <c r="G18" s="32">
        <v>4.2</v>
      </c>
      <c r="H18" s="41" t="s">
        <v>358</v>
      </c>
      <c r="I18" s="23"/>
      <c r="J18" s="64">
        <v>21061</v>
      </c>
      <c r="K18" s="64"/>
      <c r="L18" s="23"/>
      <c r="M18" s="23"/>
      <c r="N18" s="32">
        <v>3</v>
      </c>
      <c r="O18" s="41" t="s">
        <v>358</v>
      </c>
    </row>
    <row r="19" spans="1:15">
      <c r="A19" s="49"/>
      <c r="B19" s="41"/>
      <c r="C19" s="64"/>
      <c r="D19" s="64"/>
      <c r="E19" s="23"/>
      <c r="F19" s="23"/>
      <c r="G19" s="32"/>
      <c r="H19" s="41"/>
      <c r="I19" s="23"/>
      <c r="J19" s="64"/>
      <c r="K19" s="64"/>
      <c r="L19" s="23"/>
      <c r="M19" s="23"/>
      <c r="N19" s="32"/>
      <c r="O19" s="41"/>
    </row>
    <row r="20" spans="1:15">
      <c r="A20" s="49"/>
      <c r="B20" s="139" t="s">
        <v>361</v>
      </c>
      <c r="C20" s="28">
        <v>91098</v>
      </c>
      <c r="D20" s="28"/>
      <c r="E20" s="29"/>
      <c r="F20" s="29"/>
      <c r="G20" s="63">
        <v>11.8</v>
      </c>
      <c r="H20" s="139" t="s">
        <v>358</v>
      </c>
      <c r="I20" s="29"/>
      <c r="J20" s="28">
        <v>78107</v>
      </c>
      <c r="K20" s="28"/>
      <c r="L20" s="29"/>
      <c r="M20" s="29"/>
      <c r="N20" s="63">
        <v>11.1</v>
      </c>
      <c r="O20" s="139" t="s">
        <v>358</v>
      </c>
    </row>
    <row r="21" spans="1:15">
      <c r="A21" s="49"/>
      <c r="B21" s="139"/>
      <c r="C21" s="28"/>
      <c r="D21" s="28"/>
      <c r="E21" s="29"/>
      <c r="F21" s="29"/>
      <c r="G21" s="63"/>
      <c r="H21" s="139"/>
      <c r="I21" s="29"/>
      <c r="J21" s="28"/>
      <c r="K21" s="28"/>
      <c r="L21" s="29"/>
      <c r="M21" s="29"/>
      <c r="N21" s="63"/>
      <c r="O21" s="139"/>
    </row>
    <row r="22" spans="1:15">
      <c r="A22" s="49"/>
      <c r="B22" s="41" t="s">
        <v>362</v>
      </c>
      <c r="C22" s="64">
        <v>255324</v>
      </c>
      <c r="D22" s="64"/>
      <c r="E22" s="23"/>
      <c r="F22" s="23"/>
      <c r="G22" s="32">
        <v>33.200000000000003</v>
      </c>
      <c r="H22" s="41" t="s">
        <v>358</v>
      </c>
      <c r="I22" s="23"/>
      <c r="J22" s="64">
        <v>234643</v>
      </c>
      <c r="K22" s="64"/>
      <c r="L22" s="23"/>
      <c r="M22" s="23"/>
      <c r="N22" s="32">
        <v>33.299999999999997</v>
      </c>
      <c r="O22" s="41" t="s">
        <v>358</v>
      </c>
    </row>
    <row r="23" spans="1:15">
      <c r="A23" s="49"/>
      <c r="B23" s="41"/>
      <c r="C23" s="64"/>
      <c r="D23" s="64"/>
      <c r="E23" s="23"/>
      <c r="F23" s="23"/>
      <c r="G23" s="32"/>
      <c r="H23" s="41"/>
      <c r="I23" s="23"/>
      <c r="J23" s="64"/>
      <c r="K23" s="64"/>
      <c r="L23" s="23"/>
      <c r="M23" s="23"/>
      <c r="N23" s="32"/>
      <c r="O23" s="41"/>
    </row>
    <row r="24" spans="1:15">
      <c r="A24" s="49"/>
      <c r="B24" s="139" t="s">
        <v>363</v>
      </c>
      <c r="C24" s="28">
        <v>29976</v>
      </c>
      <c r="D24" s="28"/>
      <c r="E24" s="29"/>
      <c r="F24" s="29"/>
      <c r="G24" s="63">
        <v>3.9</v>
      </c>
      <c r="H24" s="139" t="s">
        <v>358</v>
      </c>
      <c r="I24" s="29"/>
      <c r="J24" s="28">
        <v>31809</v>
      </c>
      <c r="K24" s="28"/>
      <c r="L24" s="29"/>
      <c r="M24" s="29"/>
      <c r="N24" s="63">
        <v>4.5</v>
      </c>
      <c r="O24" s="139" t="s">
        <v>358</v>
      </c>
    </row>
    <row r="25" spans="1:15">
      <c r="A25" s="49"/>
      <c r="B25" s="139"/>
      <c r="C25" s="28"/>
      <c r="D25" s="28"/>
      <c r="E25" s="29"/>
      <c r="F25" s="29"/>
      <c r="G25" s="63"/>
      <c r="H25" s="139"/>
      <c r="I25" s="29"/>
      <c r="J25" s="28"/>
      <c r="K25" s="28"/>
      <c r="L25" s="29"/>
      <c r="M25" s="29"/>
      <c r="N25" s="63"/>
      <c r="O25" s="139"/>
    </row>
    <row r="26" spans="1:15">
      <c r="A26" s="49"/>
      <c r="B26" s="41" t="s">
        <v>364</v>
      </c>
      <c r="C26" s="64">
        <v>16483</v>
      </c>
      <c r="D26" s="64"/>
      <c r="E26" s="23"/>
      <c r="F26" s="23"/>
      <c r="G26" s="32">
        <v>2.1</v>
      </c>
      <c r="H26" s="41" t="s">
        <v>358</v>
      </c>
      <c r="I26" s="23"/>
      <c r="J26" s="64">
        <v>17714</v>
      </c>
      <c r="K26" s="64"/>
      <c r="L26" s="23"/>
      <c r="M26" s="23"/>
      <c r="N26" s="32">
        <v>2.5</v>
      </c>
      <c r="O26" s="41" t="s">
        <v>358</v>
      </c>
    </row>
    <row r="27" spans="1:15">
      <c r="A27" s="49"/>
      <c r="B27" s="41"/>
      <c r="C27" s="64"/>
      <c r="D27" s="64"/>
      <c r="E27" s="23"/>
      <c r="F27" s="23"/>
      <c r="G27" s="32"/>
      <c r="H27" s="41"/>
      <c r="I27" s="23"/>
      <c r="J27" s="64"/>
      <c r="K27" s="64"/>
      <c r="L27" s="23"/>
      <c r="M27" s="23"/>
      <c r="N27" s="32"/>
      <c r="O27" s="41"/>
    </row>
    <row r="28" spans="1:15">
      <c r="A28" s="49"/>
      <c r="B28" s="139" t="s">
        <v>365</v>
      </c>
      <c r="C28" s="28">
        <v>18058</v>
      </c>
      <c r="D28" s="28"/>
      <c r="E28" s="29"/>
      <c r="F28" s="29"/>
      <c r="G28" s="63">
        <v>2.2999999999999998</v>
      </c>
      <c r="H28" s="139" t="s">
        <v>358</v>
      </c>
      <c r="I28" s="29"/>
      <c r="J28" s="28">
        <v>18305</v>
      </c>
      <c r="K28" s="28"/>
      <c r="L28" s="29"/>
      <c r="M28" s="29"/>
      <c r="N28" s="63">
        <v>2.6</v>
      </c>
      <c r="O28" s="139" t="s">
        <v>358</v>
      </c>
    </row>
    <row r="29" spans="1:15" ht="15.75" thickBot="1">
      <c r="A29" s="49"/>
      <c r="B29" s="57"/>
      <c r="C29" s="67"/>
      <c r="D29" s="67"/>
      <c r="E29" s="60"/>
      <c r="F29" s="60"/>
      <c r="G29" s="66"/>
      <c r="H29" s="57"/>
      <c r="I29" s="60"/>
      <c r="J29" s="67"/>
      <c r="K29" s="67"/>
      <c r="L29" s="60"/>
      <c r="M29" s="60"/>
      <c r="N29" s="66"/>
      <c r="O29" s="57"/>
    </row>
    <row r="30" spans="1:15">
      <c r="A30" s="49"/>
      <c r="B30" s="165" t="s">
        <v>366</v>
      </c>
      <c r="C30" s="24"/>
      <c r="D30" s="26">
        <v>774037</v>
      </c>
      <c r="E30" s="24"/>
      <c r="F30" s="24"/>
      <c r="G30" s="162"/>
      <c r="H30" s="162"/>
      <c r="I30" s="24"/>
      <c r="J30" s="24"/>
      <c r="K30" s="26">
        <v>707644</v>
      </c>
      <c r="L30" s="24"/>
      <c r="M30" s="24"/>
      <c r="N30" s="162"/>
      <c r="O30" s="162"/>
    </row>
    <row r="31" spans="1:15">
      <c r="A31" s="49"/>
      <c r="B31" s="166"/>
      <c r="C31" s="23"/>
      <c r="D31" s="25"/>
      <c r="E31" s="23"/>
      <c r="F31" s="23"/>
      <c r="G31" s="41"/>
      <c r="H31" s="41"/>
      <c r="I31" s="23"/>
      <c r="J31" s="23"/>
      <c r="K31" s="25"/>
      <c r="L31" s="23"/>
      <c r="M31" s="23"/>
      <c r="N31" s="41"/>
      <c r="O31" s="41"/>
    </row>
    <row r="32" spans="1:15">
      <c r="A32" s="49"/>
      <c r="B32" s="139" t="s">
        <v>367</v>
      </c>
      <c r="C32" s="139"/>
      <c r="D32" s="139"/>
      <c r="E32" s="139"/>
      <c r="F32" s="29"/>
      <c r="G32" s="139"/>
      <c r="H32" s="139"/>
      <c r="I32" s="29"/>
      <c r="J32" s="139"/>
      <c r="K32" s="139"/>
      <c r="L32" s="139"/>
      <c r="M32" s="29"/>
      <c r="N32" s="139"/>
      <c r="O32" s="139"/>
    </row>
    <row r="33" spans="1:37">
      <c r="A33" s="49"/>
      <c r="B33" s="139"/>
      <c r="C33" s="139"/>
      <c r="D33" s="139"/>
      <c r="E33" s="139"/>
      <c r="F33" s="29"/>
      <c r="G33" s="139"/>
      <c r="H33" s="139"/>
      <c r="I33" s="29"/>
      <c r="J33" s="139"/>
      <c r="K33" s="139"/>
      <c r="L33" s="139"/>
      <c r="M33" s="29"/>
      <c r="N33" s="139"/>
      <c r="O33" s="139"/>
    </row>
    <row r="34" spans="1:37">
      <c r="A34" s="49"/>
      <c r="B34" s="167" t="s">
        <v>368</v>
      </c>
      <c r="C34" s="32" t="s">
        <v>369</v>
      </c>
      <c r="D34" s="32"/>
      <c r="E34" s="41" t="s">
        <v>370</v>
      </c>
      <c r="F34" s="23"/>
      <c r="G34" s="32" t="s">
        <v>371</v>
      </c>
      <c r="H34" s="41" t="s">
        <v>372</v>
      </c>
      <c r="I34" s="23"/>
      <c r="J34" s="32" t="s">
        <v>373</v>
      </c>
      <c r="K34" s="32"/>
      <c r="L34" s="41" t="s">
        <v>370</v>
      </c>
      <c r="M34" s="23"/>
      <c r="N34" s="32" t="s">
        <v>371</v>
      </c>
      <c r="O34" s="41" t="s">
        <v>372</v>
      </c>
    </row>
    <row r="35" spans="1:37" ht="15.75" thickBot="1">
      <c r="A35" s="49"/>
      <c r="B35" s="168"/>
      <c r="C35" s="33"/>
      <c r="D35" s="33"/>
      <c r="E35" s="145"/>
      <c r="F35" s="34"/>
      <c r="G35" s="33"/>
      <c r="H35" s="145"/>
      <c r="I35" s="34"/>
      <c r="J35" s="33"/>
      <c r="K35" s="33"/>
      <c r="L35" s="145"/>
      <c r="M35" s="34"/>
      <c r="N35" s="33"/>
      <c r="O35" s="145"/>
    </row>
    <row r="36" spans="1:37">
      <c r="A36" s="49"/>
      <c r="B36" s="169" t="s">
        <v>374</v>
      </c>
      <c r="C36" s="39"/>
      <c r="D36" s="158">
        <v>770016</v>
      </c>
      <c r="E36" s="39"/>
      <c r="F36" s="39"/>
      <c r="G36" s="126"/>
      <c r="H36" s="126"/>
      <c r="I36" s="39"/>
      <c r="J36" s="39"/>
      <c r="K36" s="158">
        <v>704213</v>
      </c>
      <c r="L36" s="39"/>
      <c r="M36" s="39"/>
      <c r="N36" s="126"/>
      <c r="O36" s="126"/>
    </row>
    <row r="37" spans="1:37" ht="15.75" thickBot="1">
      <c r="A37" s="49"/>
      <c r="B37" s="170"/>
      <c r="C37" s="40"/>
      <c r="D37" s="171"/>
      <c r="E37" s="40"/>
      <c r="F37" s="40"/>
      <c r="G37" s="172"/>
      <c r="H37" s="172"/>
      <c r="I37" s="40"/>
      <c r="J37" s="40"/>
      <c r="K37" s="171"/>
      <c r="L37" s="40"/>
      <c r="M37" s="40"/>
      <c r="N37" s="172"/>
      <c r="O37" s="172"/>
    </row>
    <row r="38" spans="1:37" ht="15.75" thickTop="1">
      <c r="A38" s="49" t="s">
        <v>1062</v>
      </c>
      <c r="B38" s="48" t="s">
        <v>6</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row>
    <row r="39" spans="1:37">
      <c r="A39" s="49"/>
      <c r="B39" s="27" t="s">
        <v>382</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37">
      <c r="A40" s="49"/>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row>
    <row r="41" spans="1:37" ht="15.75" thickBot="1">
      <c r="A41" s="49"/>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row>
    <row r="42" spans="1:37" ht="15.75" thickTop="1">
      <c r="A42" s="49"/>
      <c r="B42" s="174" t="s">
        <v>268</v>
      </c>
      <c r="C42" s="176" t="s">
        <v>357</v>
      </c>
      <c r="D42" s="176"/>
      <c r="E42" s="176"/>
      <c r="F42" s="178"/>
      <c r="G42" s="176" t="s">
        <v>359</v>
      </c>
      <c r="H42" s="176"/>
      <c r="I42" s="176"/>
      <c r="J42" s="178"/>
      <c r="K42" s="176" t="s">
        <v>360</v>
      </c>
      <c r="L42" s="176"/>
      <c r="M42" s="176"/>
      <c r="N42" s="178"/>
      <c r="O42" s="176" t="s">
        <v>361</v>
      </c>
      <c r="P42" s="176"/>
      <c r="Q42" s="176"/>
      <c r="R42" s="178"/>
      <c r="S42" s="176" t="s">
        <v>362</v>
      </c>
      <c r="T42" s="176"/>
      <c r="U42" s="176"/>
      <c r="V42" s="178"/>
      <c r="W42" s="176" t="s">
        <v>363</v>
      </c>
      <c r="X42" s="176"/>
      <c r="Y42" s="176"/>
      <c r="Z42" s="178"/>
      <c r="AA42" s="176" t="s">
        <v>364</v>
      </c>
      <c r="AB42" s="176"/>
      <c r="AC42" s="176"/>
      <c r="AD42" s="178"/>
      <c r="AE42" s="176" t="s">
        <v>365</v>
      </c>
      <c r="AF42" s="176"/>
      <c r="AG42" s="176"/>
      <c r="AH42" s="178"/>
      <c r="AI42" s="176" t="s">
        <v>151</v>
      </c>
      <c r="AJ42" s="176"/>
      <c r="AK42" s="176"/>
    </row>
    <row r="43" spans="1:37" ht="15.75" thickBot="1">
      <c r="A43" s="49"/>
      <c r="B43" s="175"/>
      <c r="C43" s="177"/>
      <c r="D43" s="177"/>
      <c r="E43" s="177"/>
      <c r="F43" s="179"/>
      <c r="G43" s="177"/>
      <c r="H43" s="177"/>
      <c r="I43" s="177"/>
      <c r="J43" s="179"/>
      <c r="K43" s="177"/>
      <c r="L43" s="177"/>
      <c r="M43" s="177"/>
      <c r="N43" s="179"/>
      <c r="O43" s="177"/>
      <c r="P43" s="177"/>
      <c r="Q43" s="177"/>
      <c r="R43" s="179"/>
      <c r="S43" s="177"/>
      <c r="T43" s="177"/>
      <c r="U43" s="177"/>
      <c r="V43" s="179"/>
      <c r="W43" s="177"/>
      <c r="X43" s="177"/>
      <c r="Y43" s="177"/>
      <c r="Z43" s="179"/>
      <c r="AA43" s="177"/>
      <c r="AB43" s="177"/>
      <c r="AC43" s="177"/>
      <c r="AD43" s="179"/>
      <c r="AE43" s="177"/>
      <c r="AF43" s="177"/>
      <c r="AG43" s="177"/>
      <c r="AH43" s="179"/>
      <c r="AI43" s="177"/>
      <c r="AJ43" s="177"/>
      <c r="AK43" s="177"/>
    </row>
    <row r="44" spans="1:37">
      <c r="A44" s="49"/>
      <c r="B44" s="181" t="s">
        <v>307</v>
      </c>
      <c r="C44" s="183"/>
      <c r="D44" s="183"/>
      <c r="E44" s="183"/>
      <c r="F44" s="185"/>
      <c r="G44" s="183"/>
      <c r="H44" s="183"/>
      <c r="I44" s="183"/>
      <c r="J44" s="185"/>
      <c r="K44" s="183"/>
      <c r="L44" s="183"/>
      <c r="M44" s="183"/>
      <c r="N44" s="185"/>
      <c r="O44" s="183"/>
      <c r="P44" s="183"/>
      <c r="Q44" s="183"/>
      <c r="R44" s="185"/>
      <c r="S44" s="183"/>
      <c r="T44" s="183"/>
      <c r="U44" s="183"/>
      <c r="V44" s="185"/>
      <c r="W44" s="183"/>
      <c r="X44" s="183"/>
      <c r="Y44" s="183"/>
      <c r="Z44" s="185"/>
      <c r="AA44" s="183"/>
      <c r="AB44" s="183"/>
      <c r="AC44" s="183"/>
      <c r="AD44" s="185"/>
      <c r="AE44" s="183"/>
      <c r="AF44" s="183"/>
      <c r="AG44" s="183"/>
      <c r="AH44" s="185"/>
      <c r="AI44" s="183"/>
      <c r="AJ44" s="183"/>
      <c r="AK44" s="183"/>
    </row>
    <row r="45" spans="1:37">
      <c r="A45" s="49"/>
      <c r="B45" s="180"/>
      <c r="C45" s="182"/>
      <c r="D45" s="182"/>
      <c r="E45" s="182"/>
      <c r="F45" s="184"/>
      <c r="G45" s="182"/>
      <c r="H45" s="182"/>
      <c r="I45" s="182"/>
      <c r="J45" s="184"/>
      <c r="K45" s="182"/>
      <c r="L45" s="182"/>
      <c r="M45" s="182"/>
      <c r="N45" s="184"/>
      <c r="O45" s="182"/>
      <c r="P45" s="182"/>
      <c r="Q45" s="182"/>
      <c r="R45" s="184"/>
      <c r="S45" s="182"/>
      <c r="T45" s="182"/>
      <c r="U45" s="182"/>
      <c r="V45" s="184"/>
      <c r="W45" s="182"/>
      <c r="X45" s="182"/>
      <c r="Y45" s="182"/>
      <c r="Z45" s="184"/>
      <c r="AA45" s="182"/>
      <c r="AB45" s="182"/>
      <c r="AC45" s="182"/>
      <c r="AD45" s="184"/>
      <c r="AE45" s="182"/>
      <c r="AF45" s="182"/>
      <c r="AG45" s="182"/>
      <c r="AH45" s="184"/>
      <c r="AI45" s="182"/>
      <c r="AJ45" s="182"/>
      <c r="AK45" s="182"/>
    </row>
    <row r="46" spans="1:37">
      <c r="A46" s="49"/>
      <c r="B46" s="186" t="s">
        <v>383</v>
      </c>
      <c r="C46" s="23"/>
      <c r="D46" s="187">
        <v>293803</v>
      </c>
      <c r="E46" s="23"/>
      <c r="F46" s="188"/>
      <c r="G46" s="23"/>
      <c r="H46" s="187">
        <v>28227</v>
      </c>
      <c r="I46" s="23"/>
      <c r="J46" s="188"/>
      <c r="K46" s="23"/>
      <c r="L46" s="187">
        <v>31633</v>
      </c>
      <c r="M46" s="23"/>
      <c r="N46" s="188"/>
      <c r="O46" s="23"/>
      <c r="P46" s="187">
        <v>84191</v>
      </c>
      <c r="Q46" s="23"/>
      <c r="R46" s="188"/>
      <c r="S46" s="23"/>
      <c r="T46" s="187">
        <v>251384</v>
      </c>
      <c r="U46" s="23"/>
      <c r="V46" s="188"/>
      <c r="W46" s="23"/>
      <c r="X46" s="187">
        <v>28684</v>
      </c>
      <c r="Y46" s="23"/>
      <c r="Z46" s="188"/>
      <c r="AA46" s="23"/>
      <c r="AB46" s="187">
        <v>15877</v>
      </c>
      <c r="AC46" s="23"/>
      <c r="AD46" s="188"/>
      <c r="AE46" s="23"/>
      <c r="AF46" s="187">
        <v>17694</v>
      </c>
      <c r="AG46" s="23"/>
      <c r="AH46" s="188"/>
      <c r="AI46" s="23"/>
      <c r="AJ46" s="187">
        <v>751493</v>
      </c>
      <c r="AK46" s="23"/>
    </row>
    <row r="47" spans="1:37">
      <c r="A47" s="49"/>
      <c r="B47" s="186"/>
      <c r="C47" s="23"/>
      <c r="D47" s="187"/>
      <c r="E47" s="23"/>
      <c r="F47" s="188"/>
      <c r="G47" s="23"/>
      <c r="H47" s="187"/>
      <c r="I47" s="23"/>
      <c r="J47" s="188"/>
      <c r="K47" s="23"/>
      <c r="L47" s="187"/>
      <c r="M47" s="23"/>
      <c r="N47" s="188"/>
      <c r="O47" s="23"/>
      <c r="P47" s="187"/>
      <c r="Q47" s="23"/>
      <c r="R47" s="188"/>
      <c r="S47" s="23"/>
      <c r="T47" s="187"/>
      <c r="U47" s="23"/>
      <c r="V47" s="188"/>
      <c r="W47" s="23"/>
      <c r="X47" s="187"/>
      <c r="Y47" s="23"/>
      <c r="Z47" s="188"/>
      <c r="AA47" s="23"/>
      <c r="AB47" s="187"/>
      <c r="AC47" s="23"/>
      <c r="AD47" s="188"/>
      <c r="AE47" s="23"/>
      <c r="AF47" s="187"/>
      <c r="AG47" s="23"/>
      <c r="AH47" s="188"/>
      <c r="AI47" s="23"/>
      <c r="AJ47" s="187"/>
      <c r="AK47" s="23"/>
    </row>
    <row r="48" spans="1:37">
      <c r="A48" s="49"/>
      <c r="B48" s="189" t="s">
        <v>384</v>
      </c>
      <c r="C48" s="190">
        <v>6022</v>
      </c>
      <c r="D48" s="190"/>
      <c r="E48" s="29"/>
      <c r="F48" s="184"/>
      <c r="G48" s="190">
        <v>1934</v>
      </c>
      <c r="H48" s="190"/>
      <c r="I48" s="29"/>
      <c r="J48" s="184"/>
      <c r="K48" s="191">
        <v>966</v>
      </c>
      <c r="L48" s="191"/>
      <c r="M48" s="29"/>
      <c r="N48" s="184"/>
      <c r="O48" s="190">
        <v>6235</v>
      </c>
      <c r="P48" s="190"/>
      <c r="Q48" s="29"/>
      <c r="R48" s="184"/>
      <c r="S48" s="190">
        <v>2620</v>
      </c>
      <c r="T48" s="190"/>
      <c r="U48" s="29"/>
      <c r="V48" s="184"/>
      <c r="W48" s="191" t="s">
        <v>312</v>
      </c>
      <c r="X48" s="191"/>
      <c r="Y48" s="29"/>
      <c r="Z48" s="184"/>
      <c r="AA48" s="191">
        <v>397</v>
      </c>
      <c r="AB48" s="191"/>
      <c r="AC48" s="29"/>
      <c r="AD48" s="184"/>
      <c r="AE48" s="191">
        <v>196</v>
      </c>
      <c r="AF48" s="191"/>
      <c r="AG48" s="29"/>
      <c r="AH48" s="184"/>
      <c r="AI48" s="190">
        <v>18370</v>
      </c>
      <c r="AJ48" s="190"/>
      <c r="AK48" s="29"/>
    </row>
    <row r="49" spans="1:37">
      <c r="A49" s="49"/>
      <c r="B49" s="189"/>
      <c r="C49" s="190"/>
      <c r="D49" s="190"/>
      <c r="E49" s="29"/>
      <c r="F49" s="184"/>
      <c r="G49" s="190"/>
      <c r="H49" s="190"/>
      <c r="I49" s="29"/>
      <c r="J49" s="184"/>
      <c r="K49" s="191"/>
      <c r="L49" s="191"/>
      <c r="M49" s="29"/>
      <c r="N49" s="184"/>
      <c r="O49" s="190"/>
      <c r="P49" s="190"/>
      <c r="Q49" s="29"/>
      <c r="R49" s="184"/>
      <c r="S49" s="190"/>
      <c r="T49" s="190"/>
      <c r="U49" s="29"/>
      <c r="V49" s="184"/>
      <c r="W49" s="191"/>
      <c r="X49" s="191"/>
      <c r="Y49" s="29"/>
      <c r="Z49" s="184"/>
      <c r="AA49" s="191"/>
      <c r="AB49" s="191"/>
      <c r="AC49" s="29"/>
      <c r="AD49" s="184"/>
      <c r="AE49" s="191"/>
      <c r="AF49" s="191"/>
      <c r="AG49" s="29"/>
      <c r="AH49" s="184"/>
      <c r="AI49" s="190"/>
      <c r="AJ49" s="190"/>
      <c r="AK49" s="29"/>
    </row>
    <row r="50" spans="1:37">
      <c r="A50" s="49"/>
      <c r="B50" s="186" t="s">
        <v>385</v>
      </c>
      <c r="C50" s="192">
        <v>513</v>
      </c>
      <c r="D50" s="192"/>
      <c r="E50" s="23"/>
      <c r="F50" s="188"/>
      <c r="G50" s="192" t="s">
        <v>312</v>
      </c>
      <c r="H50" s="192"/>
      <c r="I50" s="23"/>
      <c r="J50" s="188"/>
      <c r="K50" s="192" t="s">
        <v>312</v>
      </c>
      <c r="L50" s="192"/>
      <c r="M50" s="23"/>
      <c r="N50" s="188"/>
      <c r="O50" s="192">
        <v>672</v>
      </c>
      <c r="P50" s="192"/>
      <c r="Q50" s="23"/>
      <c r="R50" s="188"/>
      <c r="S50" s="193">
        <v>1320</v>
      </c>
      <c r="T50" s="193"/>
      <c r="U50" s="23"/>
      <c r="V50" s="188"/>
      <c r="W50" s="193">
        <v>1292</v>
      </c>
      <c r="X50" s="193"/>
      <c r="Y50" s="23"/>
      <c r="Z50" s="188"/>
      <c r="AA50" s="192">
        <v>209</v>
      </c>
      <c r="AB50" s="192"/>
      <c r="AC50" s="23"/>
      <c r="AD50" s="188"/>
      <c r="AE50" s="192">
        <v>168</v>
      </c>
      <c r="AF50" s="192"/>
      <c r="AG50" s="23"/>
      <c r="AH50" s="188"/>
      <c r="AI50" s="193">
        <v>4174</v>
      </c>
      <c r="AJ50" s="193"/>
      <c r="AK50" s="23"/>
    </row>
    <row r="51" spans="1:37">
      <c r="A51" s="49"/>
      <c r="B51" s="186"/>
      <c r="C51" s="192"/>
      <c r="D51" s="192"/>
      <c r="E51" s="23"/>
      <c r="F51" s="188"/>
      <c r="G51" s="192"/>
      <c r="H51" s="192"/>
      <c r="I51" s="23"/>
      <c r="J51" s="188"/>
      <c r="K51" s="192"/>
      <c r="L51" s="192"/>
      <c r="M51" s="23"/>
      <c r="N51" s="188"/>
      <c r="O51" s="192"/>
      <c r="P51" s="192"/>
      <c r="Q51" s="23"/>
      <c r="R51" s="188"/>
      <c r="S51" s="193"/>
      <c r="T51" s="193"/>
      <c r="U51" s="23"/>
      <c r="V51" s="188"/>
      <c r="W51" s="193"/>
      <c r="X51" s="193"/>
      <c r="Y51" s="23"/>
      <c r="Z51" s="188"/>
      <c r="AA51" s="192"/>
      <c r="AB51" s="192"/>
      <c r="AC51" s="23"/>
      <c r="AD51" s="188"/>
      <c r="AE51" s="192"/>
      <c r="AF51" s="192"/>
      <c r="AG51" s="23"/>
      <c r="AH51" s="188"/>
      <c r="AI51" s="193"/>
      <c r="AJ51" s="193"/>
      <c r="AK51" s="23"/>
    </row>
    <row r="52" spans="1:37">
      <c r="A52" s="49"/>
      <c r="B52" s="189" t="s">
        <v>386</v>
      </c>
      <c r="C52" s="191" t="s">
        <v>312</v>
      </c>
      <c r="D52" s="191"/>
      <c r="E52" s="29"/>
      <c r="F52" s="184"/>
      <c r="G52" s="191" t="s">
        <v>312</v>
      </c>
      <c r="H52" s="191"/>
      <c r="I52" s="29"/>
      <c r="J52" s="184"/>
      <c r="K52" s="191" t="s">
        <v>312</v>
      </c>
      <c r="L52" s="191"/>
      <c r="M52" s="29"/>
      <c r="N52" s="184"/>
      <c r="O52" s="191" t="s">
        <v>312</v>
      </c>
      <c r="P52" s="191"/>
      <c r="Q52" s="29"/>
      <c r="R52" s="184"/>
      <c r="S52" s="191" t="s">
        <v>312</v>
      </c>
      <c r="T52" s="191"/>
      <c r="U52" s="29"/>
      <c r="V52" s="184"/>
      <c r="W52" s="191" t="s">
        <v>312</v>
      </c>
      <c r="X52" s="191"/>
      <c r="Y52" s="29"/>
      <c r="Z52" s="184"/>
      <c r="AA52" s="191" t="s">
        <v>312</v>
      </c>
      <c r="AB52" s="191"/>
      <c r="AC52" s="29"/>
      <c r="AD52" s="184"/>
      <c r="AE52" s="191" t="s">
        <v>312</v>
      </c>
      <c r="AF52" s="191"/>
      <c r="AG52" s="29"/>
      <c r="AH52" s="184"/>
      <c r="AI52" s="191" t="s">
        <v>312</v>
      </c>
      <c r="AJ52" s="191"/>
      <c r="AK52" s="29"/>
    </row>
    <row r="53" spans="1:37">
      <c r="A53" s="49"/>
      <c r="B53" s="189"/>
      <c r="C53" s="191"/>
      <c r="D53" s="191"/>
      <c r="E53" s="29"/>
      <c r="F53" s="184"/>
      <c r="G53" s="191"/>
      <c r="H53" s="191"/>
      <c r="I53" s="29"/>
      <c r="J53" s="184"/>
      <c r="K53" s="191"/>
      <c r="L53" s="191"/>
      <c r="M53" s="29"/>
      <c r="N53" s="184"/>
      <c r="O53" s="191"/>
      <c r="P53" s="191"/>
      <c r="Q53" s="29"/>
      <c r="R53" s="184"/>
      <c r="S53" s="191"/>
      <c r="T53" s="191"/>
      <c r="U53" s="29"/>
      <c r="V53" s="184"/>
      <c r="W53" s="191"/>
      <c r="X53" s="191"/>
      <c r="Y53" s="29"/>
      <c r="Z53" s="184"/>
      <c r="AA53" s="191"/>
      <c r="AB53" s="191"/>
      <c r="AC53" s="29"/>
      <c r="AD53" s="184"/>
      <c r="AE53" s="191"/>
      <c r="AF53" s="191"/>
      <c r="AG53" s="29"/>
      <c r="AH53" s="184"/>
      <c r="AI53" s="191"/>
      <c r="AJ53" s="191"/>
      <c r="AK53" s="29"/>
    </row>
    <row r="54" spans="1:37">
      <c r="A54" s="49"/>
      <c r="B54" s="186" t="s">
        <v>387</v>
      </c>
      <c r="C54" s="192" t="s">
        <v>312</v>
      </c>
      <c r="D54" s="192"/>
      <c r="E54" s="23"/>
      <c r="F54" s="188"/>
      <c r="G54" s="192" t="s">
        <v>312</v>
      </c>
      <c r="H54" s="192"/>
      <c r="I54" s="23"/>
      <c r="J54" s="188"/>
      <c r="K54" s="192" t="s">
        <v>312</v>
      </c>
      <c r="L54" s="192"/>
      <c r="M54" s="23"/>
      <c r="N54" s="188"/>
      <c r="O54" s="192" t="s">
        <v>312</v>
      </c>
      <c r="P54" s="192"/>
      <c r="Q54" s="23"/>
      <c r="R54" s="188"/>
      <c r="S54" s="192" t="s">
        <v>312</v>
      </c>
      <c r="T54" s="192"/>
      <c r="U54" s="23"/>
      <c r="V54" s="188"/>
      <c r="W54" s="192" t="s">
        <v>312</v>
      </c>
      <c r="X54" s="192"/>
      <c r="Y54" s="23"/>
      <c r="Z54" s="188"/>
      <c r="AA54" s="192" t="s">
        <v>312</v>
      </c>
      <c r="AB54" s="192"/>
      <c r="AC54" s="23"/>
      <c r="AD54" s="188"/>
      <c r="AE54" s="192" t="s">
        <v>312</v>
      </c>
      <c r="AF54" s="192"/>
      <c r="AG54" s="23"/>
      <c r="AH54" s="188"/>
      <c r="AI54" s="192" t="s">
        <v>312</v>
      </c>
      <c r="AJ54" s="192"/>
      <c r="AK54" s="23"/>
    </row>
    <row r="55" spans="1:37" ht="15.75" thickBot="1">
      <c r="A55" s="49"/>
      <c r="B55" s="194"/>
      <c r="C55" s="195"/>
      <c r="D55" s="195"/>
      <c r="E55" s="34"/>
      <c r="F55" s="196"/>
      <c r="G55" s="195"/>
      <c r="H55" s="195"/>
      <c r="I55" s="34"/>
      <c r="J55" s="196"/>
      <c r="K55" s="195"/>
      <c r="L55" s="195"/>
      <c r="M55" s="34"/>
      <c r="N55" s="196"/>
      <c r="O55" s="195"/>
      <c r="P55" s="195"/>
      <c r="Q55" s="34"/>
      <c r="R55" s="196"/>
      <c r="S55" s="195"/>
      <c r="T55" s="195"/>
      <c r="U55" s="34"/>
      <c r="V55" s="196"/>
      <c r="W55" s="195"/>
      <c r="X55" s="195"/>
      <c r="Y55" s="34"/>
      <c r="Z55" s="196"/>
      <c r="AA55" s="195"/>
      <c r="AB55" s="195"/>
      <c r="AC55" s="34"/>
      <c r="AD55" s="196"/>
      <c r="AE55" s="195"/>
      <c r="AF55" s="195"/>
      <c r="AG55" s="34"/>
      <c r="AH55" s="196"/>
      <c r="AI55" s="195"/>
      <c r="AJ55" s="195"/>
      <c r="AK55" s="34"/>
    </row>
    <row r="56" spans="1:37">
      <c r="A56" s="49"/>
      <c r="B56" s="198" t="s">
        <v>366</v>
      </c>
      <c r="C56" s="39"/>
      <c r="D56" s="200">
        <v>300338</v>
      </c>
      <c r="E56" s="39"/>
      <c r="F56" s="185"/>
      <c r="G56" s="39"/>
      <c r="H56" s="200">
        <v>30161</v>
      </c>
      <c r="I56" s="39"/>
      <c r="J56" s="185"/>
      <c r="K56" s="39"/>
      <c r="L56" s="200">
        <v>32599</v>
      </c>
      <c r="M56" s="39"/>
      <c r="N56" s="185"/>
      <c r="O56" s="39"/>
      <c r="P56" s="200">
        <v>91098</v>
      </c>
      <c r="Q56" s="39"/>
      <c r="R56" s="185"/>
      <c r="S56" s="39"/>
      <c r="T56" s="200">
        <v>255324</v>
      </c>
      <c r="U56" s="39"/>
      <c r="V56" s="185"/>
      <c r="W56" s="39"/>
      <c r="X56" s="200">
        <v>29976</v>
      </c>
      <c r="Y56" s="39"/>
      <c r="Z56" s="185"/>
      <c r="AA56" s="39"/>
      <c r="AB56" s="200">
        <v>16483</v>
      </c>
      <c r="AC56" s="39"/>
      <c r="AD56" s="185"/>
      <c r="AE56" s="39"/>
      <c r="AF56" s="200">
        <v>18058</v>
      </c>
      <c r="AG56" s="39"/>
      <c r="AH56" s="185"/>
      <c r="AI56" s="39"/>
      <c r="AJ56" s="200">
        <v>774037</v>
      </c>
      <c r="AK56" s="39"/>
    </row>
    <row r="57" spans="1:37">
      <c r="A57" s="49"/>
      <c r="B57" s="197"/>
      <c r="C57" s="29"/>
      <c r="D57" s="199"/>
      <c r="E57" s="29"/>
      <c r="F57" s="184"/>
      <c r="G57" s="29"/>
      <c r="H57" s="199"/>
      <c r="I57" s="29"/>
      <c r="J57" s="184"/>
      <c r="K57" s="29"/>
      <c r="L57" s="199"/>
      <c r="M57" s="29"/>
      <c r="N57" s="184"/>
      <c r="O57" s="29"/>
      <c r="P57" s="199"/>
      <c r="Q57" s="29"/>
      <c r="R57" s="184"/>
      <c r="S57" s="29"/>
      <c r="T57" s="199"/>
      <c r="U57" s="29"/>
      <c r="V57" s="184"/>
      <c r="W57" s="29"/>
      <c r="X57" s="199"/>
      <c r="Y57" s="29"/>
      <c r="Z57" s="184"/>
      <c r="AA57" s="29"/>
      <c r="AB57" s="199"/>
      <c r="AC57" s="29"/>
      <c r="AD57" s="184"/>
      <c r="AE57" s="29"/>
      <c r="AF57" s="199"/>
      <c r="AG57" s="29"/>
      <c r="AH57" s="184"/>
      <c r="AI57" s="29"/>
      <c r="AJ57" s="199"/>
      <c r="AK57" s="29"/>
    </row>
    <row r="58" spans="1:37">
      <c r="A58" s="49"/>
      <c r="B58" s="186" t="s">
        <v>388</v>
      </c>
      <c r="C58" s="186"/>
      <c r="D58" s="186"/>
      <c r="E58" s="186"/>
      <c r="F58" s="186"/>
      <c r="G58" s="186"/>
      <c r="H58" s="186"/>
      <c r="I58" s="186"/>
      <c r="J58" s="186"/>
      <c r="K58" s="186"/>
      <c r="L58" s="186"/>
      <c r="M58" s="186"/>
      <c r="N58" s="186"/>
      <c r="O58" s="186"/>
      <c r="P58" s="186"/>
      <c r="Q58" s="186"/>
      <c r="R58" s="186"/>
      <c r="S58" s="186"/>
      <c r="T58" s="186"/>
      <c r="U58" s="186"/>
      <c r="V58" s="186"/>
      <c r="W58" s="186"/>
      <c r="X58" s="186"/>
      <c r="Y58" s="186"/>
      <c r="Z58" s="188"/>
      <c r="AA58" s="186"/>
      <c r="AB58" s="186"/>
      <c r="AC58" s="186"/>
      <c r="AD58" s="188"/>
      <c r="AE58" s="186"/>
      <c r="AF58" s="186"/>
      <c r="AG58" s="186"/>
      <c r="AH58" s="188"/>
      <c r="AI58" s="192" t="s">
        <v>369</v>
      </c>
      <c r="AJ58" s="192"/>
      <c r="AK58" s="186" t="s">
        <v>370</v>
      </c>
    </row>
    <row r="59" spans="1:37" ht="15.75" thickBot="1">
      <c r="A59" s="49"/>
      <c r="B59" s="194"/>
      <c r="C59" s="194"/>
      <c r="D59" s="194"/>
      <c r="E59" s="194"/>
      <c r="F59" s="194"/>
      <c r="G59" s="194"/>
      <c r="H59" s="194"/>
      <c r="I59" s="194"/>
      <c r="J59" s="194"/>
      <c r="K59" s="194"/>
      <c r="L59" s="194"/>
      <c r="M59" s="194"/>
      <c r="N59" s="194"/>
      <c r="O59" s="194"/>
      <c r="P59" s="194"/>
      <c r="Q59" s="194"/>
      <c r="R59" s="194"/>
      <c r="S59" s="194"/>
      <c r="T59" s="194"/>
      <c r="U59" s="194"/>
      <c r="V59" s="194"/>
      <c r="W59" s="194"/>
      <c r="X59" s="194"/>
      <c r="Y59" s="194"/>
      <c r="Z59" s="196"/>
      <c r="AA59" s="194"/>
      <c r="AB59" s="194"/>
      <c r="AC59" s="194"/>
      <c r="AD59" s="196"/>
      <c r="AE59" s="194"/>
      <c r="AF59" s="194"/>
      <c r="AG59" s="194"/>
      <c r="AH59" s="196"/>
      <c r="AI59" s="195"/>
      <c r="AJ59" s="195"/>
      <c r="AK59" s="194"/>
    </row>
    <row r="60" spans="1:37">
      <c r="A60" s="49"/>
      <c r="B60" s="201" t="s">
        <v>389</v>
      </c>
      <c r="C60" s="203"/>
      <c r="D60" s="203"/>
      <c r="E60" s="203"/>
      <c r="F60" s="185"/>
      <c r="G60" s="203"/>
      <c r="H60" s="203"/>
      <c r="I60" s="203"/>
      <c r="J60" s="185"/>
      <c r="K60" s="203"/>
      <c r="L60" s="203"/>
      <c r="M60" s="203"/>
      <c r="N60" s="185"/>
      <c r="O60" s="203"/>
      <c r="P60" s="203"/>
      <c r="Q60" s="203"/>
      <c r="R60" s="185"/>
      <c r="S60" s="203"/>
      <c r="T60" s="203"/>
      <c r="U60" s="203"/>
      <c r="V60" s="185"/>
      <c r="W60" s="203"/>
      <c r="X60" s="203"/>
      <c r="Y60" s="203"/>
      <c r="Z60" s="185"/>
      <c r="AA60" s="203"/>
      <c r="AB60" s="203"/>
      <c r="AC60" s="203"/>
      <c r="AD60" s="185"/>
      <c r="AE60" s="203"/>
      <c r="AF60" s="203"/>
      <c r="AG60" s="203"/>
      <c r="AH60" s="185"/>
      <c r="AI60" s="39"/>
      <c r="AJ60" s="200">
        <v>770016</v>
      </c>
      <c r="AK60" s="39"/>
    </row>
    <row r="61" spans="1:37" ht="15.75" thickBot="1">
      <c r="A61" s="49"/>
      <c r="B61" s="202"/>
      <c r="C61" s="175"/>
      <c r="D61" s="175"/>
      <c r="E61" s="175"/>
      <c r="F61" s="179"/>
      <c r="G61" s="175"/>
      <c r="H61" s="175"/>
      <c r="I61" s="175"/>
      <c r="J61" s="179"/>
      <c r="K61" s="175"/>
      <c r="L61" s="175"/>
      <c r="M61" s="175"/>
      <c r="N61" s="179"/>
      <c r="O61" s="175"/>
      <c r="P61" s="175"/>
      <c r="Q61" s="175"/>
      <c r="R61" s="179"/>
      <c r="S61" s="175"/>
      <c r="T61" s="175"/>
      <c r="U61" s="175"/>
      <c r="V61" s="179"/>
      <c r="W61" s="175"/>
      <c r="X61" s="175"/>
      <c r="Y61" s="175"/>
      <c r="Z61" s="179"/>
      <c r="AA61" s="175"/>
      <c r="AB61" s="175"/>
      <c r="AC61" s="175"/>
      <c r="AD61" s="179"/>
      <c r="AE61" s="175"/>
      <c r="AF61" s="175"/>
      <c r="AG61" s="175"/>
      <c r="AH61" s="179"/>
      <c r="AI61" s="60"/>
      <c r="AJ61" s="204"/>
      <c r="AK61" s="60"/>
    </row>
    <row r="62" spans="1:37">
      <c r="A62" s="49"/>
      <c r="B62" s="206" t="s">
        <v>319</v>
      </c>
      <c r="C62" s="208"/>
      <c r="D62" s="208"/>
      <c r="E62" s="208"/>
      <c r="F62" s="209"/>
      <c r="G62" s="208"/>
      <c r="H62" s="208"/>
      <c r="I62" s="208"/>
      <c r="J62" s="209"/>
      <c r="K62" s="208"/>
      <c r="L62" s="208"/>
      <c r="M62" s="208"/>
      <c r="N62" s="209"/>
      <c r="O62" s="208"/>
      <c r="P62" s="208"/>
      <c r="Q62" s="208"/>
      <c r="R62" s="209"/>
      <c r="S62" s="208"/>
      <c r="T62" s="208"/>
      <c r="U62" s="208"/>
      <c r="V62" s="209"/>
      <c r="W62" s="208"/>
      <c r="X62" s="208"/>
      <c r="Y62" s="208"/>
      <c r="Z62" s="209"/>
      <c r="AA62" s="208"/>
      <c r="AB62" s="208"/>
      <c r="AC62" s="208"/>
      <c r="AD62" s="209"/>
      <c r="AE62" s="208"/>
      <c r="AF62" s="208"/>
      <c r="AG62" s="208"/>
      <c r="AH62" s="209"/>
      <c r="AI62" s="208"/>
      <c r="AJ62" s="208"/>
      <c r="AK62" s="208"/>
    </row>
    <row r="63" spans="1:37">
      <c r="A63" s="49"/>
      <c r="B63" s="205"/>
      <c r="C63" s="207"/>
      <c r="D63" s="207"/>
      <c r="E63" s="207"/>
      <c r="F63" s="188"/>
      <c r="G63" s="207"/>
      <c r="H63" s="207"/>
      <c r="I63" s="207"/>
      <c r="J63" s="188"/>
      <c r="K63" s="207"/>
      <c r="L63" s="207"/>
      <c r="M63" s="207"/>
      <c r="N63" s="188"/>
      <c r="O63" s="207"/>
      <c r="P63" s="207"/>
      <c r="Q63" s="207"/>
      <c r="R63" s="188"/>
      <c r="S63" s="207"/>
      <c r="T63" s="207"/>
      <c r="U63" s="207"/>
      <c r="V63" s="188"/>
      <c r="W63" s="207"/>
      <c r="X63" s="207"/>
      <c r="Y63" s="207"/>
      <c r="Z63" s="188"/>
      <c r="AA63" s="207"/>
      <c r="AB63" s="207"/>
      <c r="AC63" s="207"/>
      <c r="AD63" s="188"/>
      <c r="AE63" s="207"/>
      <c r="AF63" s="207"/>
      <c r="AG63" s="207"/>
      <c r="AH63" s="188"/>
      <c r="AI63" s="207"/>
      <c r="AJ63" s="207"/>
      <c r="AK63" s="207"/>
    </row>
    <row r="64" spans="1:37">
      <c r="A64" s="49"/>
      <c r="B64" s="189" t="s">
        <v>383</v>
      </c>
      <c r="C64" s="29"/>
      <c r="D64" s="199">
        <v>265562</v>
      </c>
      <c r="E64" s="29"/>
      <c r="F64" s="184"/>
      <c r="G64" s="29"/>
      <c r="H64" s="199">
        <v>28780</v>
      </c>
      <c r="I64" s="29"/>
      <c r="J64" s="184"/>
      <c r="K64" s="29"/>
      <c r="L64" s="199">
        <v>21061</v>
      </c>
      <c r="M64" s="29"/>
      <c r="N64" s="184"/>
      <c r="O64" s="29"/>
      <c r="P64" s="199">
        <v>73985</v>
      </c>
      <c r="Q64" s="29"/>
      <c r="R64" s="184"/>
      <c r="S64" s="29"/>
      <c r="T64" s="199">
        <v>230010</v>
      </c>
      <c r="U64" s="29"/>
      <c r="V64" s="184"/>
      <c r="W64" s="29"/>
      <c r="X64" s="199">
        <v>28304</v>
      </c>
      <c r="Y64" s="29"/>
      <c r="Z64" s="184"/>
      <c r="AA64" s="29"/>
      <c r="AB64" s="199">
        <v>16911</v>
      </c>
      <c r="AC64" s="29"/>
      <c r="AD64" s="184"/>
      <c r="AE64" s="29"/>
      <c r="AF64" s="199">
        <v>17817</v>
      </c>
      <c r="AG64" s="29"/>
      <c r="AH64" s="184"/>
      <c r="AI64" s="29"/>
      <c r="AJ64" s="199">
        <v>682430</v>
      </c>
      <c r="AK64" s="29"/>
    </row>
    <row r="65" spans="1:37">
      <c r="A65" s="49"/>
      <c r="B65" s="189"/>
      <c r="C65" s="29"/>
      <c r="D65" s="199"/>
      <c r="E65" s="29"/>
      <c r="F65" s="184"/>
      <c r="G65" s="29"/>
      <c r="H65" s="199"/>
      <c r="I65" s="29"/>
      <c r="J65" s="184"/>
      <c r="K65" s="29"/>
      <c r="L65" s="199"/>
      <c r="M65" s="29"/>
      <c r="N65" s="184"/>
      <c r="O65" s="29"/>
      <c r="P65" s="199"/>
      <c r="Q65" s="29"/>
      <c r="R65" s="184"/>
      <c r="S65" s="29"/>
      <c r="T65" s="199"/>
      <c r="U65" s="29"/>
      <c r="V65" s="184"/>
      <c r="W65" s="29"/>
      <c r="X65" s="199"/>
      <c r="Y65" s="29"/>
      <c r="Z65" s="184"/>
      <c r="AA65" s="29"/>
      <c r="AB65" s="199"/>
      <c r="AC65" s="29"/>
      <c r="AD65" s="184"/>
      <c r="AE65" s="29"/>
      <c r="AF65" s="199"/>
      <c r="AG65" s="29"/>
      <c r="AH65" s="184"/>
      <c r="AI65" s="29"/>
      <c r="AJ65" s="199"/>
      <c r="AK65" s="29"/>
    </row>
    <row r="66" spans="1:37">
      <c r="A66" s="49"/>
      <c r="B66" s="186" t="s">
        <v>384</v>
      </c>
      <c r="C66" s="193">
        <v>6064</v>
      </c>
      <c r="D66" s="193"/>
      <c r="E66" s="23"/>
      <c r="F66" s="188"/>
      <c r="G66" s="193">
        <v>1282</v>
      </c>
      <c r="H66" s="193"/>
      <c r="I66" s="23"/>
      <c r="J66" s="188"/>
      <c r="K66" s="192" t="s">
        <v>312</v>
      </c>
      <c r="L66" s="192"/>
      <c r="M66" s="23"/>
      <c r="N66" s="188"/>
      <c r="O66" s="193">
        <v>2522</v>
      </c>
      <c r="P66" s="193"/>
      <c r="Q66" s="23"/>
      <c r="R66" s="188"/>
      <c r="S66" s="193">
        <v>2546</v>
      </c>
      <c r="T66" s="193"/>
      <c r="U66" s="23"/>
      <c r="V66" s="188"/>
      <c r="W66" s="192">
        <v>126</v>
      </c>
      <c r="X66" s="192"/>
      <c r="Y66" s="23"/>
      <c r="Z66" s="188"/>
      <c r="AA66" s="192">
        <v>620</v>
      </c>
      <c r="AB66" s="192"/>
      <c r="AC66" s="23"/>
      <c r="AD66" s="188"/>
      <c r="AE66" s="192">
        <v>238</v>
      </c>
      <c r="AF66" s="192"/>
      <c r="AG66" s="23"/>
      <c r="AH66" s="188"/>
      <c r="AI66" s="193">
        <v>13398</v>
      </c>
      <c r="AJ66" s="193"/>
      <c r="AK66" s="23"/>
    </row>
    <row r="67" spans="1:37">
      <c r="A67" s="49"/>
      <c r="B67" s="186"/>
      <c r="C67" s="193"/>
      <c r="D67" s="193"/>
      <c r="E67" s="23"/>
      <c r="F67" s="188"/>
      <c r="G67" s="193"/>
      <c r="H67" s="193"/>
      <c r="I67" s="23"/>
      <c r="J67" s="188"/>
      <c r="K67" s="192"/>
      <c r="L67" s="192"/>
      <c r="M67" s="23"/>
      <c r="N67" s="188"/>
      <c r="O67" s="193"/>
      <c r="P67" s="193"/>
      <c r="Q67" s="23"/>
      <c r="R67" s="188"/>
      <c r="S67" s="193"/>
      <c r="T67" s="193"/>
      <c r="U67" s="23"/>
      <c r="V67" s="188"/>
      <c r="W67" s="192"/>
      <c r="X67" s="192"/>
      <c r="Y67" s="23"/>
      <c r="Z67" s="188"/>
      <c r="AA67" s="192"/>
      <c r="AB67" s="192"/>
      <c r="AC67" s="23"/>
      <c r="AD67" s="188"/>
      <c r="AE67" s="192"/>
      <c r="AF67" s="192"/>
      <c r="AG67" s="23"/>
      <c r="AH67" s="188"/>
      <c r="AI67" s="193"/>
      <c r="AJ67" s="193"/>
      <c r="AK67" s="23"/>
    </row>
    <row r="68" spans="1:37">
      <c r="A68" s="49"/>
      <c r="B68" s="189" t="s">
        <v>385</v>
      </c>
      <c r="C68" s="190">
        <v>1597</v>
      </c>
      <c r="D68" s="190"/>
      <c r="E68" s="29"/>
      <c r="F68" s="184"/>
      <c r="G68" s="190">
        <v>2511</v>
      </c>
      <c r="H68" s="190"/>
      <c r="I68" s="29"/>
      <c r="J68" s="184"/>
      <c r="K68" s="191" t="s">
        <v>312</v>
      </c>
      <c r="L68" s="191"/>
      <c r="M68" s="29"/>
      <c r="N68" s="184"/>
      <c r="O68" s="190">
        <v>1600</v>
      </c>
      <c r="P68" s="190"/>
      <c r="Q68" s="29"/>
      <c r="R68" s="184"/>
      <c r="S68" s="190">
        <v>2087</v>
      </c>
      <c r="T68" s="190"/>
      <c r="U68" s="29"/>
      <c r="V68" s="184"/>
      <c r="W68" s="190">
        <v>3379</v>
      </c>
      <c r="X68" s="190"/>
      <c r="Y68" s="29"/>
      <c r="Z68" s="184"/>
      <c r="AA68" s="191">
        <v>183</v>
      </c>
      <c r="AB68" s="191"/>
      <c r="AC68" s="29"/>
      <c r="AD68" s="184"/>
      <c r="AE68" s="191">
        <v>250</v>
      </c>
      <c r="AF68" s="191"/>
      <c r="AG68" s="29"/>
      <c r="AH68" s="184"/>
      <c r="AI68" s="190">
        <v>11607</v>
      </c>
      <c r="AJ68" s="190"/>
      <c r="AK68" s="29"/>
    </row>
    <row r="69" spans="1:37">
      <c r="A69" s="49"/>
      <c r="B69" s="189"/>
      <c r="C69" s="190"/>
      <c r="D69" s="190"/>
      <c r="E69" s="29"/>
      <c r="F69" s="184"/>
      <c r="G69" s="190"/>
      <c r="H69" s="190"/>
      <c r="I69" s="29"/>
      <c r="J69" s="184"/>
      <c r="K69" s="191"/>
      <c r="L69" s="191"/>
      <c r="M69" s="29"/>
      <c r="N69" s="184"/>
      <c r="O69" s="190"/>
      <c r="P69" s="190"/>
      <c r="Q69" s="29"/>
      <c r="R69" s="184"/>
      <c r="S69" s="190"/>
      <c r="T69" s="190"/>
      <c r="U69" s="29"/>
      <c r="V69" s="184"/>
      <c r="W69" s="190"/>
      <c r="X69" s="190"/>
      <c r="Y69" s="29"/>
      <c r="Z69" s="184"/>
      <c r="AA69" s="191"/>
      <c r="AB69" s="191"/>
      <c r="AC69" s="29"/>
      <c r="AD69" s="184"/>
      <c r="AE69" s="191"/>
      <c r="AF69" s="191"/>
      <c r="AG69" s="29"/>
      <c r="AH69" s="184"/>
      <c r="AI69" s="190"/>
      <c r="AJ69" s="190"/>
      <c r="AK69" s="29"/>
    </row>
    <row r="70" spans="1:37">
      <c r="A70" s="49"/>
      <c r="B70" s="186" t="s">
        <v>386</v>
      </c>
      <c r="C70" s="192">
        <v>189</v>
      </c>
      <c r="D70" s="192"/>
      <c r="E70" s="23"/>
      <c r="F70" s="188"/>
      <c r="G70" s="192" t="s">
        <v>312</v>
      </c>
      <c r="H70" s="192"/>
      <c r="I70" s="23"/>
      <c r="J70" s="188"/>
      <c r="K70" s="192" t="s">
        <v>312</v>
      </c>
      <c r="L70" s="192"/>
      <c r="M70" s="23"/>
      <c r="N70" s="188"/>
      <c r="O70" s="192" t="s">
        <v>312</v>
      </c>
      <c r="P70" s="192"/>
      <c r="Q70" s="23"/>
      <c r="R70" s="188"/>
      <c r="S70" s="192" t="s">
        <v>312</v>
      </c>
      <c r="T70" s="192"/>
      <c r="U70" s="23"/>
      <c r="V70" s="188"/>
      <c r="W70" s="192" t="s">
        <v>312</v>
      </c>
      <c r="X70" s="192"/>
      <c r="Y70" s="23"/>
      <c r="Z70" s="188"/>
      <c r="AA70" s="192" t="s">
        <v>312</v>
      </c>
      <c r="AB70" s="192"/>
      <c r="AC70" s="23"/>
      <c r="AD70" s="188"/>
      <c r="AE70" s="192" t="s">
        <v>312</v>
      </c>
      <c r="AF70" s="192"/>
      <c r="AG70" s="23"/>
      <c r="AH70" s="188"/>
      <c r="AI70" s="192">
        <v>189</v>
      </c>
      <c r="AJ70" s="192"/>
      <c r="AK70" s="23"/>
    </row>
    <row r="71" spans="1:37">
      <c r="A71" s="49"/>
      <c r="B71" s="186"/>
      <c r="C71" s="192"/>
      <c r="D71" s="192"/>
      <c r="E71" s="23"/>
      <c r="F71" s="188"/>
      <c r="G71" s="192"/>
      <c r="H71" s="192"/>
      <c r="I71" s="23"/>
      <c r="J71" s="188"/>
      <c r="K71" s="192"/>
      <c r="L71" s="192"/>
      <c r="M71" s="23"/>
      <c r="N71" s="188"/>
      <c r="O71" s="192"/>
      <c r="P71" s="192"/>
      <c r="Q71" s="23"/>
      <c r="R71" s="188"/>
      <c r="S71" s="192"/>
      <c r="T71" s="192"/>
      <c r="U71" s="23"/>
      <c r="V71" s="188"/>
      <c r="W71" s="192"/>
      <c r="X71" s="192"/>
      <c r="Y71" s="23"/>
      <c r="Z71" s="188"/>
      <c r="AA71" s="192"/>
      <c r="AB71" s="192"/>
      <c r="AC71" s="23"/>
      <c r="AD71" s="188"/>
      <c r="AE71" s="192"/>
      <c r="AF71" s="192"/>
      <c r="AG71" s="23"/>
      <c r="AH71" s="188"/>
      <c r="AI71" s="192"/>
      <c r="AJ71" s="192"/>
      <c r="AK71" s="23"/>
    </row>
    <row r="72" spans="1:37">
      <c r="A72" s="49"/>
      <c r="B72" s="189" t="s">
        <v>387</v>
      </c>
      <c r="C72" s="191">
        <v>20</v>
      </c>
      <c r="D72" s="191"/>
      <c r="E72" s="29"/>
      <c r="F72" s="184"/>
      <c r="G72" s="191" t="s">
        <v>312</v>
      </c>
      <c r="H72" s="191"/>
      <c r="I72" s="29"/>
      <c r="J72" s="184"/>
      <c r="K72" s="191" t="s">
        <v>312</v>
      </c>
      <c r="L72" s="191"/>
      <c r="M72" s="29"/>
      <c r="N72" s="184"/>
      <c r="O72" s="191" t="s">
        <v>312</v>
      </c>
      <c r="P72" s="191"/>
      <c r="Q72" s="29"/>
      <c r="R72" s="184"/>
      <c r="S72" s="191" t="s">
        <v>312</v>
      </c>
      <c r="T72" s="191"/>
      <c r="U72" s="29"/>
      <c r="V72" s="184"/>
      <c r="W72" s="191" t="s">
        <v>312</v>
      </c>
      <c r="X72" s="191"/>
      <c r="Y72" s="29"/>
      <c r="Z72" s="184"/>
      <c r="AA72" s="191" t="s">
        <v>312</v>
      </c>
      <c r="AB72" s="191"/>
      <c r="AC72" s="29"/>
      <c r="AD72" s="184"/>
      <c r="AE72" s="191" t="s">
        <v>312</v>
      </c>
      <c r="AF72" s="191"/>
      <c r="AG72" s="29"/>
      <c r="AH72" s="184"/>
      <c r="AI72" s="191">
        <v>20</v>
      </c>
      <c r="AJ72" s="191"/>
      <c r="AK72" s="29"/>
    </row>
    <row r="73" spans="1:37" ht="15.75" thickBot="1">
      <c r="A73" s="49"/>
      <c r="B73" s="175"/>
      <c r="C73" s="210"/>
      <c r="D73" s="210"/>
      <c r="E73" s="60"/>
      <c r="F73" s="179"/>
      <c r="G73" s="210"/>
      <c r="H73" s="210"/>
      <c r="I73" s="60"/>
      <c r="J73" s="179"/>
      <c r="K73" s="210"/>
      <c r="L73" s="210"/>
      <c r="M73" s="60"/>
      <c r="N73" s="179"/>
      <c r="O73" s="210"/>
      <c r="P73" s="210"/>
      <c r="Q73" s="60"/>
      <c r="R73" s="179"/>
      <c r="S73" s="210"/>
      <c r="T73" s="210"/>
      <c r="U73" s="60"/>
      <c r="V73" s="179"/>
      <c r="W73" s="210"/>
      <c r="X73" s="210"/>
      <c r="Y73" s="60"/>
      <c r="Z73" s="179"/>
      <c r="AA73" s="210"/>
      <c r="AB73" s="210"/>
      <c r="AC73" s="60"/>
      <c r="AD73" s="179"/>
      <c r="AE73" s="210"/>
      <c r="AF73" s="210"/>
      <c r="AG73" s="60"/>
      <c r="AH73" s="179"/>
      <c r="AI73" s="210"/>
      <c r="AJ73" s="210"/>
      <c r="AK73" s="60"/>
    </row>
    <row r="74" spans="1:37">
      <c r="A74" s="49"/>
      <c r="B74" s="212" t="s">
        <v>366</v>
      </c>
      <c r="C74" s="24"/>
      <c r="D74" s="213">
        <v>273432</v>
      </c>
      <c r="E74" s="24"/>
      <c r="F74" s="209"/>
      <c r="G74" s="24"/>
      <c r="H74" s="213">
        <v>32573</v>
      </c>
      <c r="I74" s="24"/>
      <c r="J74" s="209"/>
      <c r="K74" s="24"/>
      <c r="L74" s="213">
        <v>21061</v>
      </c>
      <c r="M74" s="24"/>
      <c r="N74" s="209"/>
      <c r="O74" s="24"/>
      <c r="P74" s="213">
        <v>78107</v>
      </c>
      <c r="Q74" s="24"/>
      <c r="R74" s="209"/>
      <c r="S74" s="24"/>
      <c r="T74" s="213">
        <v>234643</v>
      </c>
      <c r="U74" s="24"/>
      <c r="V74" s="209"/>
      <c r="W74" s="24"/>
      <c r="X74" s="213">
        <v>31809</v>
      </c>
      <c r="Y74" s="24"/>
      <c r="Z74" s="209"/>
      <c r="AA74" s="24"/>
      <c r="AB74" s="213">
        <v>17714</v>
      </c>
      <c r="AC74" s="24"/>
      <c r="AD74" s="209"/>
      <c r="AE74" s="24"/>
      <c r="AF74" s="213">
        <v>18305</v>
      </c>
      <c r="AG74" s="24"/>
      <c r="AH74" s="209"/>
      <c r="AI74" s="24"/>
      <c r="AJ74" s="213">
        <v>707644</v>
      </c>
      <c r="AK74" s="24"/>
    </row>
    <row r="75" spans="1:37">
      <c r="A75" s="49"/>
      <c r="B75" s="211"/>
      <c r="C75" s="23"/>
      <c r="D75" s="187"/>
      <c r="E75" s="23"/>
      <c r="F75" s="188"/>
      <c r="G75" s="23"/>
      <c r="H75" s="187"/>
      <c r="I75" s="23"/>
      <c r="J75" s="188"/>
      <c r="K75" s="23"/>
      <c r="L75" s="187"/>
      <c r="M75" s="23"/>
      <c r="N75" s="188"/>
      <c r="O75" s="23"/>
      <c r="P75" s="187"/>
      <c r="Q75" s="23"/>
      <c r="R75" s="188"/>
      <c r="S75" s="23"/>
      <c r="T75" s="187"/>
      <c r="U75" s="23"/>
      <c r="V75" s="188"/>
      <c r="W75" s="23"/>
      <c r="X75" s="187"/>
      <c r="Y75" s="23"/>
      <c r="Z75" s="188"/>
      <c r="AA75" s="23"/>
      <c r="AB75" s="187"/>
      <c r="AC75" s="23"/>
      <c r="AD75" s="188"/>
      <c r="AE75" s="23"/>
      <c r="AF75" s="187"/>
      <c r="AG75" s="23"/>
      <c r="AH75" s="188"/>
      <c r="AI75" s="23"/>
      <c r="AJ75" s="187"/>
      <c r="AK75" s="23"/>
    </row>
    <row r="76" spans="1:37">
      <c r="A76" s="49"/>
      <c r="B76" s="189" t="s">
        <v>388</v>
      </c>
      <c r="C76" s="189"/>
      <c r="D76" s="189"/>
      <c r="E76" s="189"/>
      <c r="F76" s="189"/>
      <c r="G76" s="189"/>
      <c r="H76" s="189"/>
      <c r="I76" s="189"/>
      <c r="J76" s="189"/>
      <c r="K76" s="189"/>
      <c r="L76" s="189"/>
      <c r="M76" s="189"/>
      <c r="N76" s="189"/>
      <c r="O76" s="189"/>
      <c r="P76" s="189"/>
      <c r="Q76" s="189"/>
      <c r="R76" s="189"/>
      <c r="S76" s="189"/>
      <c r="T76" s="189"/>
      <c r="U76" s="189"/>
      <c r="V76" s="189"/>
      <c r="W76" s="189"/>
      <c r="X76" s="189"/>
      <c r="Y76" s="189"/>
      <c r="Z76" s="184"/>
      <c r="AA76" s="189"/>
      <c r="AB76" s="189"/>
      <c r="AC76" s="189"/>
      <c r="AD76" s="184"/>
      <c r="AE76" s="189"/>
      <c r="AF76" s="189"/>
      <c r="AG76" s="189"/>
      <c r="AH76" s="184"/>
      <c r="AI76" s="191" t="s">
        <v>373</v>
      </c>
      <c r="AJ76" s="191"/>
      <c r="AK76" s="189" t="s">
        <v>370</v>
      </c>
    </row>
    <row r="77" spans="1:37" ht="15.75" thickBot="1">
      <c r="A77" s="49"/>
      <c r="B77" s="175"/>
      <c r="C77" s="175"/>
      <c r="D77" s="175"/>
      <c r="E77" s="175"/>
      <c r="F77" s="175"/>
      <c r="G77" s="175"/>
      <c r="H77" s="175"/>
      <c r="I77" s="175"/>
      <c r="J77" s="175"/>
      <c r="K77" s="175"/>
      <c r="L77" s="175"/>
      <c r="M77" s="175"/>
      <c r="N77" s="175"/>
      <c r="O77" s="175"/>
      <c r="P77" s="175"/>
      <c r="Q77" s="175"/>
      <c r="R77" s="175"/>
      <c r="S77" s="175"/>
      <c r="T77" s="175"/>
      <c r="U77" s="175"/>
      <c r="V77" s="175"/>
      <c r="W77" s="175"/>
      <c r="X77" s="175"/>
      <c r="Y77" s="175"/>
      <c r="Z77" s="179"/>
      <c r="AA77" s="175"/>
      <c r="AB77" s="175"/>
      <c r="AC77" s="175"/>
      <c r="AD77" s="179"/>
      <c r="AE77" s="175"/>
      <c r="AF77" s="175"/>
      <c r="AG77" s="175"/>
      <c r="AH77" s="179"/>
      <c r="AI77" s="210"/>
      <c r="AJ77" s="210"/>
      <c r="AK77" s="175"/>
    </row>
    <row r="78" spans="1:37">
      <c r="A78" s="49"/>
      <c r="B78" s="214" t="s">
        <v>389</v>
      </c>
      <c r="C78" s="216"/>
      <c r="D78" s="216"/>
      <c r="E78" s="216"/>
      <c r="F78" s="209"/>
      <c r="G78" s="216"/>
      <c r="H78" s="216"/>
      <c r="I78" s="216"/>
      <c r="J78" s="209"/>
      <c r="K78" s="216"/>
      <c r="L78" s="216"/>
      <c r="M78" s="216"/>
      <c r="N78" s="209"/>
      <c r="O78" s="216"/>
      <c r="P78" s="216"/>
      <c r="Q78" s="216"/>
      <c r="R78" s="209"/>
      <c r="S78" s="216"/>
      <c r="T78" s="216"/>
      <c r="U78" s="216"/>
      <c r="V78" s="209"/>
      <c r="W78" s="216"/>
      <c r="X78" s="216"/>
      <c r="Y78" s="216"/>
      <c r="Z78" s="209"/>
      <c r="AA78" s="216"/>
      <c r="AB78" s="216"/>
      <c r="AC78" s="216"/>
      <c r="AD78" s="209"/>
      <c r="AE78" s="216"/>
      <c r="AF78" s="216"/>
      <c r="AG78" s="216"/>
      <c r="AH78" s="209"/>
      <c r="AI78" s="24"/>
      <c r="AJ78" s="213">
        <v>704213</v>
      </c>
      <c r="AK78" s="24"/>
    </row>
    <row r="79" spans="1:37" ht="15.75" thickBot="1">
      <c r="A79" s="49"/>
      <c r="B79" s="215"/>
      <c r="C79" s="217"/>
      <c r="D79" s="217"/>
      <c r="E79" s="217"/>
      <c r="F79" s="218"/>
      <c r="G79" s="217"/>
      <c r="H79" s="217"/>
      <c r="I79" s="217"/>
      <c r="J79" s="218"/>
      <c r="K79" s="217"/>
      <c r="L79" s="217"/>
      <c r="M79" s="217"/>
      <c r="N79" s="218"/>
      <c r="O79" s="217"/>
      <c r="P79" s="217"/>
      <c r="Q79" s="217"/>
      <c r="R79" s="218"/>
      <c r="S79" s="217"/>
      <c r="T79" s="217"/>
      <c r="U79" s="217"/>
      <c r="V79" s="218"/>
      <c r="W79" s="217"/>
      <c r="X79" s="217"/>
      <c r="Y79" s="217"/>
      <c r="Z79" s="218"/>
      <c r="AA79" s="217"/>
      <c r="AB79" s="217"/>
      <c r="AC79" s="217"/>
      <c r="AD79" s="218"/>
      <c r="AE79" s="217"/>
      <c r="AF79" s="217"/>
      <c r="AG79" s="217"/>
      <c r="AH79" s="218"/>
      <c r="AI79" s="45"/>
      <c r="AJ79" s="219"/>
      <c r="AK79" s="45"/>
    </row>
    <row r="80" spans="1:37" ht="15.75" thickTop="1">
      <c r="A80" s="49" t="s">
        <v>1063</v>
      </c>
      <c r="B80" s="315" t="s">
        <v>6</v>
      </c>
      <c r="C80" s="315"/>
      <c r="D80" s="315"/>
      <c r="E80" s="315"/>
      <c r="F80" s="315"/>
      <c r="G80" s="315"/>
      <c r="H80" s="315"/>
      <c r="I80" s="315"/>
      <c r="J80" s="315"/>
      <c r="K80" s="315"/>
      <c r="L80" s="315"/>
      <c r="M80" s="315"/>
      <c r="N80" s="315"/>
      <c r="O80" s="315"/>
      <c r="P80" s="315"/>
      <c r="Q80" s="315"/>
      <c r="R80" s="315"/>
      <c r="S80" s="315"/>
      <c r="T80" s="315"/>
      <c r="U80" s="315"/>
      <c r="V80" s="315"/>
      <c r="W80" s="315"/>
      <c r="X80" s="315"/>
      <c r="Y80" s="315"/>
      <c r="Z80" s="315"/>
      <c r="AA80" s="315"/>
      <c r="AB80" s="315"/>
      <c r="AC80" s="315"/>
      <c r="AD80" s="315"/>
      <c r="AE80" s="315"/>
      <c r="AF80" s="315"/>
      <c r="AG80" s="315"/>
      <c r="AH80" s="315"/>
      <c r="AI80" s="315"/>
      <c r="AJ80" s="315"/>
      <c r="AK80" s="315"/>
    </row>
    <row r="81" spans="1:37">
      <c r="A81" s="49"/>
      <c r="B81" s="27" t="s">
        <v>1064</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row>
    <row r="82" spans="1:37">
      <c r="A82" s="49"/>
      <c r="B82" s="19"/>
      <c r="C82" s="19"/>
      <c r="D82" s="19"/>
      <c r="E82" s="19"/>
      <c r="F82" s="19"/>
      <c r="G82" s="19"/>
      <c r="H82" s="19"/>
      <c r="I82" s="19"/>
    </row>
    <row r="83" spans="1:37" ht="15.75" thickBot="1">
      <c r="A83" s="49"/>
      <c r="B83" s="12"/>
      <c r="C83" s="12"/>
      <c r="D83" s="12"/>
      <c r="E83" s="12"/>
      <c r="F83" s="12"/>
      <c r="G83" s="12"/>
      <c r="H83" s="12"/>
      <c r="I83" s="12"/>
    </row>
    <row r="84" spans="1:37" ht="15.75" thickTop="1">
      <c r="A84" s="49"/>
      <c r="B84" s="56" t="s">
        <v>332</v>
      </c>
      <c r="C84" s="58" t="s">
        <v>307</v>
      </c>
      <c r="D84" s="58"/>
      <c r="E84" s="58"/>
      <c r="F84" s="52"/>
      <c r="G84" s="58" t="s">
        <v>319</v>
      </c>
      <c r="H84" s="58"/>
      <c r="I84" s="58"/>
    </row>
    <row r="85" spans="1:37" ht="15.75" thickBot="1">
      <c r="A85" s="49"/>
      <c r="B85" s="57"/>
      <c r="C85" s="59"/>
      <c r="D85" s="59"/>
      <c r="E85" s="59"/>
      <c r="F85" s="60"/>
      <c r="G85" s="59"/>
      <c r="H85" s="59"/>
      <c r="I85" s="59"/>
    </row>
    <row r="86" spans="1:37">
      <c r="A86" s="49"/>
      <c r="B86" s="162" t="s">
        <v>357</v>
      </c>
      <c r="C86" s="24"/>
      <c r="D86" s="26">
        <v>222</v>
      </c>
      <c r="E86" s="24"/>
      <c r="F86" s="24"/>
      <c r="G86" s="24"/>
      <c r="H86" s="26">
        <v>1214</v>
      </c>
      <c r="I86" s="24"/>
    </row>
    <row r="87" spans="1:37">
      <c r="A87" s="49"/>
      <c r="B87" s="163"/>
      <c r="C87" s="23"/>
      <c r="D87" s="25"/>
      <c r="E87" s="23"/>
      <c r="F87" s="23"/>
      <c r="G87" s="23"/>
      <c r="H87" s="25"/>
      <c r="I87" s="23"/>
    </row>
    <row r="88" spans="1:37">
      <c r="A88" s="49"/>
      <c r="B88" s="139" t="s">
        <v>359</v>
      </c>
      <c r="C88" s="63" t="s">
        <v>312</v>
      </c>
      <c r="D88" s="63"/>
      <c r="E88" s="29"/>
      <c r="F88" s="29"/>
      <c r="G88" s="28">
        <v>1264</v>
      </c>
      <c r="H88" s="28"/>
      <c r="I88" s="29"/>
    </row>
    <row r="89" spans="1:37">
      <c r="A89" s="49"/>
      <c r="B89" s="139"/>
      <c r="C89" s="63"/>
      <c r="D89" s="63"/>
      <c r="E89" s="29"/>
      <c r="F89" s="29"/>
      <c r="G89" s="28"/>
      <c r="H89" s="28"/>
      <c r="I89" s="29"/>
    </row>
    <row r="90" spans="1:37">
      <c r="A90" s="49"/>
      <c r="B90" s="41" t="s">
        <v>360</v>
      </c>
      <c r="C90" s="32" t="s">
        <v>312</v>
      </c>
      <c r="D90" s="32"/>
      <c r="E90" s="23"/>
      <c r="F90" s="23"/>
      <c r="G90" s="32" t="s">
        <v>312</v>
      </c>
      <c r="H90" s="32"/>
      <c r="I90" s="23"/>
    </row>
    <row r="91" spans="1:37">
      <c r="A91" s="49"/>
      <c r="B91" s="41"/>
      <c r="C91" s="32"/>
      <c r="D91" s="32"/>
      <c r="E91" s="23"/>
      <c r="F91" s="23"/>
      <c r="G91" s="32"/>
      <c r="H91" s="32"/>
      <c r="I91" s="23"/>
    </row>
    <row r="92" spans="1:37">
      <c r="A92" s="49"/>
      <c r="B92" s="139" t="s">
        <v>361</v>
      </c>
      <c r="C92" s="63" t="s">
        <v>312</v>
      </c>
      <c r="D92" s="63"/>
      <c r="E92" s="29"/>
      <c r="F92" s="29"/>
      <c r="G92" s="63" t="s">
        <v>312</v>
      </c>
      <c r="H92" s="63"/>
      <c r="I92" s="29"/>
    </row>
    <row r="93" spans="1:37">
      <c r="A93" s="49"/>
      <c r="B93" s="139"/>
      <c r="C93" s="63"/>
      <c r="D93" s="63"/>
      <c r="E93" s="29"/>
      <c r="F93" s="29"/>
      <c r="G93" s="63"/>
      <c r="H93" s="63"/>
      <c r="I93" s="29"/>
    </row>
    <row r="94" spans="1:37">
      <c r="A94" s="49"/>
      <c r="B94" s="41" t="s">
        <v>362</v>
      </c>
      <c r="C94" s="32">
        <v>151</v>
      </c>
      <c r="D94" s="32"/>
      <c r="E94" s="23"/>
      <c r="F94" s="23"/>
      <c r="G94" s="32">
        <v>185</v>
      </c>
      <c r="H94" s="32"/>
      <c r="I94" s="23"/>
    </row>
    <row r="95" spans="1:37">
      <c r="A95" s="49"/>
      <c r="B95" s="41"/>
      <c r="C95" s="32"/>
      <c r="D95" s="32"/>
      <c r="E95" s="23"/>
      <c r="F95" s="23"/>
      <c r="G95" s="32"/>
      <c r="H95" s="32"/>
      <c r="I95" s="23"/>
    </row>
    <row r="96" spans="1:37">
      <c r="A96" s="49"/>
      <c r="B96" s="139" t="s">
        <v>363</v>
      </c>
      <c r="C96" s="28">
        <v>1136</v>
      </c>
      <c r="D96" s="28"/>
      <c r="E96" s="29"/>
      <c r="F96" s="29"/>
      <c r="G96" s="28">
        <v>1451</v>
      </c>
      <c r="H96" s="28"/>
      <c r="I96" s="29"/>
    </row>
    <row r="97" spans="1:37">
      <c r="A97" s="49"/>
      <c r="B97" s="139"/>
      <c r="C97" s="28"/>
      <c r="D97" s="28"/>
      <c r="E97" s="29"/>
      <c r="F97" s="29"/>
      <c r="G97" s="28"/>
      <c r="H97" s="28"/>
      <c r="I97" s="29"/>
    </row>
    <row r="98" spans="1:37">
      <c r="A98" s="49"/>
      <c r="B98" s="41" t="s">
        <v>364</v>
      </c>
      <c r="C98" s="32">
        <v>187</v>
      </c>
      <c r="D98" s="32"/>
      <c r="E98" s="23"/>
      <c r="F98" s="23"/>
      <c r="G98" s="32">
        <v>183</v>
      </c>
      <c r="H98" s="32"/>
      <c r="I98" s="23"/>
    </row>
    <row r="99" spans="1:37">
      <c r="A99" s="49"/>
      <c r="B99" s="41"/>
      <c r="C99" s="32"/>
      <c r="D99" s="32"/>
      <c r="E99" s="23"/>
      <c r="F99" s="23"/>
      <c r="G99" s="32"/>
      <c r="H99" s="32"/>
      <c r="I99" s="23"/>
    </row>
    <row r="100" spans="1:37">
      <c r="A100" s="49"/>
      <c r="B100" s="139" t="s">
        <v>365</v>
      </c>
      <c r="C100" s="63">
        <v>119</v>
      </c>
      <c r="D100" s="63"/>
      <c r="E100" s="29"/>
      <c r="F100" s="29"/>
      <c r="G100" s="63">
        <v>234</v>
      </c>
      <c r="H100" s="63"/>
      <c r="I100" s="29"/>
    </row>
    <row r="101" spans="1:37" ht="15.75" thickBot="1">
      <c r="A101" s="49"/>
      <c r="B101" s="57"/>
      <c r="C101" s="66"/>
      <c r="D101" s="66"/>
      <c r="E101" s="60"/>
      <c r="F101" s="60"/>
      <c r="G101" s="66"/>
      <c r="H101" s="66"/>
      <c r="I101" s="60"/>
    </row>
    <row r="102" spans="1:37">
      <c r="A102" s="49"/>
      <c r="B102" s="220" t="s">
        <v>151</v>
      </c>
      <c r="C102" s="24"/>
      <c r="D102" s="26">
        <v>1815</v>
      </c>
      <c r="E102" s="24"/>
      <c r="F102" s="24"/>
      <c r="G102" s="24"/>
      <c r="H102" s="26">
        <v>4531</v>
      </c>
      <c r="I102" s="24"/>
    </row>
    <row r="103" spans="1:37" ht="15.75" thickBot="1">
      <c r="A103" s="49"/>
      <c r="B103" s="221"/>
      <c r="C103" s="45"/>
      <c r="D103" s="68"/>
      <c r="E103" s="45"/>
      <c r="F103" s="45"/>
      <c r="G103" s="45"/>
      <c r="H103" s="68"/>
      <c r="I103" s="45"/>
    </row>
    <row r="104" spans="1:37" ht="15.75" thickTop="1">
      <c r="A104" s="49" t="s">
        <v>1065</v>
      </c>
      <c r="B104" s="48" t="s">
        <v>6</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row>
    <row r="105" spans="1:37">
      <c r="A105" s="49"/>
      <c r="B105" s="27" t="s">
        <v>1066</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row>
    <row r="106" spans="1:37">
      <c r="A106" s="49"/>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row>
    <row r="107" spans="1:37" ht="15.75" thickBot="1">
      <c r="A107" s="49"/>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row>
    <row r="108" spans="1:37" ht="15.75" thickTop="1">
      <c r="A108" s="49"/>
      <c r="B108" s="56" t="s">
        <v>268</v>
      </c>
      <c r="C108" s="176" t="s">
        <v>393</v>
      </c>
      <c r="D108" s="176"/>
      <c r="E108" s="176"/>
      <c r="F108" s="52"/>
      <c r="G108" s="176" t="s">
        <v>397</v>
      </c>
      <c r="H108" s="176"/>
      <c r="I108" s="176"/>
      <c r="J108" s="52"/>
      <c r="K108" s="176" t="s">
        <v>398</v>
      </c>
      <c r="L108" s="176"/>
      <c r="M108" s="176"/>
      <c r="N108" s="52"/>
      <c r="O108" s="58" t="s">
        <v>400</v>
      </c>
      <c r="P108" s="58"/>
      <c r="Q108" s="58"/>
      <c r="R108" s="52"/>
      <c r="S108" s="176" t="s">
        <v>401</v>
      </c>
      <c r="T108" s="176"/>
      <c r="U108" s="176"/>
      <c r="V108" s="52"/>
      <c r="W108" s="58" t="s">
        <v>403</v>
      </c>
      <c r="X108" s="58"/>
      <c r="Y108" s="58"/>
      <c r="Z108" s="52"/>
      <c r="AA108" s="58" t="s">
        <v>151</v>
      </c>
      <c r="AB108" s="58"/>
      <c r="AC108" s="58"/>
    </row>
    <row r="109" spans="1:37">
      <c r="A109" s="49"/>
      <c r="B109" s="151"/>
      <c r="C109" s="182" t="s">
        <v>394</v>
      </c>
      <c r="D109" s="182"/>
      <c r="E109" s="182"/>
      <c r="F109" s="75"/>
      <c r="G109" s="182" t="s">
        <v>394</v>
      </c>
      <c r="H109" s="182"/>
      <c r="I109" s="182"/>
      <c r="J109" s="75"/>
      <c r="K109" s="182" t="s">
        <v>399</v>
      </c>
      <c r="L109" s="182"/>
      <c r="M109" s="182"/>
      <c r="N109" s="75"/>
      <c r="O109" s="161"/>
      <c r="P109" s="161"/>
      <c r="Q109" s="161"/>
      <c r="R109" s="75"/>
      <c r="S109" s="182" t="s">
        <v>402</v>
      </c>
      <c r="T109" s="182"/>
      <c r="U109" s="182"/>
      <c r="V109" s="75"/>
      <c r="W109" s="161"/>
      <c r="X109" s="161"/>
      <c r="Y109" s="161"/>
      <c r="Z109" s="75"/>
      <c r="AA109" s="161"/>
      <c r="AB109" s="161"/>
      <c r="AC109" s="161"/>
    </row>
    <row r="110" spans="1:37">
      <c r="A110" s="49"/>
      <c r="B110" s="151"/>
      <c r="C110" s="182" t="s">
        <v>395</v>
      </c>
      <c r="D110" s="182"/>
      <c r="E110" s="182"/>
      <c r="F110" s="75"/>
      <c r="G110" s="182" t="s">
        <v>395</v>
      </c>
      <c r="H110" s="182"/>
      <c r="I110" s="182"/>
      <c r="J110" s="75"/>
      <c r="K110" s="182" t="s">
        <v>395</v>
      </c>
      <c r="L110" s="182"/>
      <c r="M110" s="182"/>
      <c r="N110" s="75"/>
      <c r="O110" s="161"/>
      <c r="P110" s="161"/>
      <c r="Q110" s="161"/>
      <c r="R110" s="75"/>
      <c r="S110" s="48"/>
      <c r="T110" s="48"/>
      <c r="U110" s="48"/>
      <c r="V110" s="75"/>
      <c r="W110" s="161"/>
      <c r="X110" s="161"/>
      <c r="Y110" s="161"/>
      <c r="Z110" s="75"/>
      <c r="AA110" s="161"/>
      <c r="AB110" s="161"/>
      <c r="AC110" s="161"/>
    </row>
    <row r="111" spans="1:37" ht="15.75" thickBot="1">
      <c r="A111" s="49"/>
      <c r="B111" s="57"/>
      <c r="C111" s="177" t="s">
        <v>396</v>
      </c>
      <c r="D111" s="177"/>
      <c r="E111" s="177"/>
      <c r="F111" s="60"/>
      <c r="G111" s="177" t="s">
        <v>396</v>
      </c>
      <c r="H111" s="177"/>
      <c r="I111" s="177"/>
      <c r="J111" s="60"/>
      <c r="K111" s="177" t="s">
        <v>396</v>
      </c>
      <c r="L111" s="177"/>
      <c r="M111" s="177"/>
      <c r="N111" s="60"/>
      <c r="O111" s="59"/>
      <c r="P111" s="59"/>
      <c r="Q111" s="59"/>
      <c r="R111" s="60"/>
      <c r="S111" s="222"/>
      <c r="T111" s="222"/>
      <c r="U111" s="222"/>
      <c r="V111" s="60"/>
      <c r="W111" s="59"/>
      <c r="X111" s="59"/>
      <c r="Y111" s="59"/>
      <c r="Z111" s="60"/>
      <c r="AA111" s="59"/>
      <c r="AB111" s="59"/>
      <c r="AC111" s="59"/>
    </row>
    <row r="112" spans="1:37">
      <c r="A112" s="49"/>
      <c r="B112" s="224" t="s">
        <v>307</v>
      </c>
      <c r="C112" s="128"/>
      <c r="D112" s="128"/>
      <c r="E112" s="128"/>
      <c r="F112" s="39"/>
      <c r="G112" s="128"/>
      <c r="H112" s="128"/>
      <c r="I112" s="128"/>
      <c r="J112" s="39"/>
      <c r="K112" s="128"/>
      <c r="L112" s="128"/>
      <c r="M112" s="128"/>
      <c r="N112" s="39"/>
      <c r="O112" s="128"/>
      <c r="P112" s="128"/>
      <c r="Q112" s="128"/>
      <c r="R112" s="39"/>
      <c r="S112" s="128"/>
      <c r="T112" s="128"/>
      <c r="U112" s="128"/>
      <c r="V112" s="39"/>
      <c r="W112" s="128"/>
      <c r="X112" s="128"/>
      <c r="Y112" s="128"/>
      <c r="Z112" s="39"/>
      <c r="AA112" s="128"/>
      <c r="AB112" s="128"/>
      <c r="AC112" s="128"/>
    </row>
    <row r="113" spans="1:29">
      <c r="A113" s="49"/>
      <c r="B113" s="223"/>
      <c r="C113" s="127"/>
      <c r="D113" s="127"/>
      <c r="E113" s="127"/>
      <c r="F113" s="29"/>
      <c r="G113" s="127"/>
      <c r="H113" s="127"/>
      <c r="I113" s="127"/>
      <c r="J113" s="29"/>
      <c r="K113" s="127"/>
      <c r="L113" s="127"/>
      <c r="M113" s="127"/>
      <c r="N113" s="29"/>
      <c r="O113" s="127"/>
      <c r="P113" s="127"/>
      <c r="Q113" s="127"/>
      <c r="R113" s="29"/>
      <c r="S113" s="127"/>
      <c r="T113" s="127"/>
      <c r="U113" s="127"/>
      <c r="V113" s="29"/>
      <c r="W113" s="127"/>
      <c r="X113" s="127"/>
      <c r="Y113" s="127"/>
      <c r="Z113" s="29"/>
      <c r="AA113" s="127"/>
      <c r="AB113" s="127"/>
      <c r="AC113" s="127"/>
    </row>
    <row r="114" spans="1:29">
      <c r="A114" s="49"/>
      <c r="B114" s="41" t="s">
        <v>383</v>
      </c>
      <c r="C114" s="23"/>
      <c r="D114" s="25">
        <v>672</v>
      </c>
      <c r="E114" s="23"/>
      <c r="F114" s="23"/>
      <c r="G114" s="23"/>
      <c r="H114" s="32" t="s">
        <v>317</v>
      </c>
      <c r="I114" s="23"/>
      <c r="J114" s="23"/>
      <c r="K114" s="23"/>
      <c r="L114" s="32" t="s">
        <v>317</v>
      </c>
      <c r="M114" s="23"/>
      <c r="N114" s="23"/>
      <c r="O114" s="23"/>
      <c r="P114" s="25">
        <v>127</v>
      </c>
      <c r="Q114" s="23"/>
      <c r="R114" s="23"/>
      <c r="S114" s="23"/>
      <c r="T114" s="25">
        <v>799</v>
      </c>
      <c r="U114" s="23"/>
      <c r="V114" s="23"/>
      <c r="W114" s="23"/>
      <c r="X114" s="25">
        <v>750694</v>
      </c>
      <c r="Y114" s="23"/>
      <c r="Z114" s="23"/>
      <c r="AA114" s="23"/>
      <c r="AB114" s="25">
        <v>751493</v>
      </c>
      <c r="AC114" s="23"/>
    </row>
    <row r="115" spans="1:29">
      <c r="A115" s="49"/>
      <c r="B115" s="41"/>
      <c r="C115" s="23"/>
      <c r="D115" s="25"/>
      <c r="E115" s="23"/>
      <c r="F115" s="23"/>
      <c r="G115" s="23"/>
      <c r="H115" s="32"/>
      <c r="I115" s="23"/>
      <c r="J115" s="23"/>
      <c r="K115" s="23"/>
      <c r="L115" s="32"/>
      <c r="M115" s="23"/>
      <c r="N115" s="23"/>
      <c r="O115" s="23"/>
      <c r="P115" s="25"/>
      <c r="Q115" s="23"/>
      <c r="R115" s="23"/>
      <c r="S115" s="23"/>
      <c r="T115" s="25"/>
      <c r="U115" s="23"/>
      <c r="V115" s="23"/>
      <c r="W115" s="23"/>
      <c r="X115" s="25"/>
      <c r="Y115" s="23"/>
      <c r="Z115" s="23"/>
      <c r="AA115" s="23"/>
      <c r="AB115" s="25"/>
      <c r="AC115" s="23"/>
    </row>
    <row r="116" spans="1:29">
      <c r="A116" s="49"/>
      <c r="B116" s="139" t="s">
        <v>384</v>
      </c>
      <c r="C116" s="63">
        <v>385</v>
      </c>
      <c r="D116" s="63"/>
      <c r="E116" s="29"/>
      <c r="F116" s="29"/>
      <c r="G116" s="63" t="s">
        <v>312</v>
      </c>
      <c r="H116" s="63"/>
      <c r="I116" s="29"/>
      <c r="J116" s="29"/>
      <c r="K116" s="63" t="s">
        <v>312</v>
      </c>
      <c r="L116" s="63"/>
      <c r="M116" s="29"/>
      <c r="N116" s="29"/>
      <c r="O116" s="63" t="s">
        <v>312</v>
      </c>
      <c r="P116" s="63"/>
      <c r="Q116" s="29"/>
      <c r="R116" s="29"/>
      <c r="S116" s="63">
        <v>385</v>
      </c>
      <c r="T116" s="63"/>
      <c r="U116" s="29"/>
      <c r="V116" s="29"/>
      <c r="W116" s="28">
        <v>17985</v>
      </c>
      <c r="X116" s="28"/>
      <c r="Y116" s="29"/>
      <c r="Z116" s="29"/>
      <c r="AA116" s="28">
        <v>18370</v>
      </c>
      <c r="AB116" s="28"/>
      <c r="AC116" s="29"/>
    </row>
    <row r="117" spans="1:29">
      <c r="A117" s="49"/>
      <c r="B117" s="139"/>
      <c r="C117" s="63"/>
      <c r="D117" s="63"/>
      <c r="E117" s="29"/>
      <c r="F117" s="29"/>
      <c r="G117" s="63"/>
      <c r="H117" s="63"/>
      <c r="I117" s="29"/>
      <c r="J117" s="29"/>
      <c r="K117" s="63"/>
      <c r="L117" s="63"/>
      <c r="M117" s="29"/>
      <c r="N117" s="29"/>
      <c r="O117" s="63"/>
      <c r="P117" s="63"/>
      <c r="Q117" s="29"/>
      <c r="R117" s="29"/>
      <c r="S117" s="63"/>
      <c r="T117" s="63"/>
      <c r="U117" s="29"/>
      <c r="V117" s="29"/>
      <c r="W117" s="28"/>
      <c r="X117" s="28"/>
      <c r="Y117" s="29"/>
      <c r="Z117" s="29"/>
      <c r="AA117" s="28"/>
      <c r="AB117" s="28"/>
      <c r="AC117" s="29"/>
    </row>
    <row r="118" spans="1:29">
      <c r="A118" s="49"/>
      <c r="B118" s="41" t="s">
        <v>385</v>
      </c>
      <c r="C118" s="32" t="s">
        <v>312</v>
      </c>
      <c r="D118" s="32"/>
      <c r="E118" s="23"/>
      <c r="F118" s="23"/>
      <c r="G118" s="32" t="s">
        <v>312</v>
      </c>
      <c r="H118" s="32"/>
      <c r="I118" s="23"/>
      <c r="J118" s="23"/>
      <c r="K118" s="32" t="s">
        <v>312</v>
      </c>
      <c r="L118" s="32"/>
      <c r="M118" s="23"/>
      <c r="N118" s="23"/>
      <c r="O118" s="64">
        <v>1688</v>
      </c>
      <c r="P118" s="64"/>
      <c r="Q118" s="23"/>
      <c r="R118" s="23"/>
      <c r="S118" s="64">
        <v>1688</v>
      </c>
      <c r="T118" s="64"/>
      <c r="U118" s="23"/>
      <c r="V118" s="23"/>
      <c r="W118" s="64">
        <v>2486</v>
      </c>
      <c r="X118" s="64"/>
      <c r="Y118" s="23"/>
      <c r="Z118" s="23"/>
      <c r="AA118" s="64">
        <v>4174</v>
      </c>
      <c r="AB118" s="64"/>
      <c r="AC118" s="23"/>
    </row>
    <row r="119" spans="1:29">
      <c r="A119" s="49"/>
      <c r="B119" s="41"/>
      <c r="C119" s="32"/>
      <c r="D119" s="32"/>
      <c r="E119" s="23"/>
      <c r="F119" s="23"/>
      <c r="G119" s="32"/>
      <c r="H119" s="32"/>
      <c r="I119" s="23"/>
      <c r="J119" s="23"/>
      <c r="K119" s="32"/>
      <c r="L119" s="32"/>
      <c r="M119" s="23"/>
      <c r="N119" s="23"/>
      <c r="O119" s="64"/>
      <c r="P119" s="64"/>
      <c r="Q119" s="23"/>
      <c r="R119" s="23"/>
      <c r="S119" s="64"/>
      <c r="T119" s="64"/>
      <c r="U119" s="23"/>
      <c r="V119" s="23"/>
      <c r="W119" s="64"/>
      <c r="X119" s="64"/>
      <c r="Y119" s="23"/>
      <c r="Z119" s="23"/>
      <c r="AA119" s="64"/>
      <c r="AB119" s="64"/>
      <c r="AC119" s="23"/>
    </row>
    <row r="120" spans="1:29">
      <c r="A120" s="49"/>
      <c r="B120" s="139" t="s">
        <v>386</v>
      </c>
      <c r="C120" s="63" t="s">
        <v>312</v>
      </c>
      <c r="D120" s="63"/>
      <c r="E120" s="29"/>
      <c r="F120" s="29"/>
      <c r="G120" s="63" t="s">
        <v>312</v>
      </c>
      <c r="H120" s="63"/>
      <c r="I120" s="29"/>
      <c r="J120" s="29"/>
      <c r="K120" s="63" t="s">
        <v>312</v>
      </c>
      <c r="L120" s="63"/>
      <c r="M120" s="29"/>
      <c r="N120" s="29"/>
      <c r="O120" s="63" t="s">
        <v>312</v>
      </c>
      <c r="P120" s="63"/>
      <c r="Q120" s="29"/>
      <c r="R120" s="29"/>
      <c r="S120" s="63" t="s">
        <v>312</v>
      </c>
      <c r="T120" s="63"/>
      <c r="U120" s="29"/>
      <c r="V120" s="29"/>
      <c r="W120" s="63" t="s">
        <v>312</v>
      </c>
      <c r="X120" s="63"/>
      <c r="Y120" s="29"/>
      <c r="Z120" s="29"/>
      <c r="AA120" s="63" t="s">
        <v>312</v>
      </c>
      <c r="AB120" s="63"/>
      <c r="AC120" s="29"/>
    </row>
    <row r="121" spans="1:29">
      <c r="A121" s="49"/>
      <c r="B121" s="139"/>
      <c r="C121" s="63"/>
      <c r="D121" s="63"/>
      <c r="E121" s="29"/>
      <c r="F121" s="29"/>
      <c r="G121" s="63"/>
      <c r="H121" s="63"/>
      <c r="I121" s="29"/>
      <c r="J121" s="29"/>
      <c r="K121" s="63"/>
      <c r="L121" s="63"/>
      <c r="M121" s="29"/>
      <c r="N121" s="29"/>
      <c r="O121" s="63"/>
      <c r="P121" s="63"/>
      <c r="Q121" s="29"/>
      <c r="R121" s="29"/>
      <c r="S121" s="63"/>
      <c r="T121" s="63"/>
      <c r="U121" s="29"/>
      <c r="V121" s="29"/>
      <c r="W121" s="63"/>
      <c r="X121" s="63"/>
      <c r="Y121" s="29"/>
      <c r="Z121" s="29"/>
      <c r="AA121" s="63"/>
      <c r="AB121" s="63"/>
      <c r="AC121" s="29"/>
    </row>
    <row r="122" spans="1:29">
      <c r="A122" s="49"/>
      <c r="B122" s="41" t="s">
        <v>387</v>
      </c>
      <c r="C122" s="32" t="s">
        <v>312</v>
      </c>
      <c r="D122" s="32"/>
      <c r="E122" s="23"/>
      <c r="F122" s="23"/>
      <c r="G122" s="32" t="s">
        <v>312</v>
      </c>
      <c r="H122" s="32"/>
      <c r="I122" s="23"/>
      <c r="J122" s="23"/>
      <c r="K122" s="32" t="s">
        <v>312</v>
      </c>
      <c r="L122" s="32"/>
      <c r="M122" s="23"/>
      <c r="N122" s="23"/>
      <c r="O122" s="32" t="s">
        <v>312</v>
      </c>
      <c r="P122" s="32"/>
      <c r="Q122" s="23"/>
      <c r="R122" s="23"/>
      <c r="S122" s="32" t="s">
        <v>312</v>
      </c>
      <c r="T122" s="32"/>
      <c r="U122" s="23"/>
      <c r="V122" s="23"/>
      <c r="W122" s="32" t="s">
        <v>312</v>
      </c>
      <c r="X122" s="32"/>
      <c r="Y122" s="23"/>
      <c r="Z122" s="23"/>
      <c r="AA122" s="32" t="s">
        <v>312</v>
      </c>
      <c r="AB122" s="32"/>
      <c r="AC122" s="23"/>
    </row>
    <row r="123" spans="1:29" ht="15.75" thickBot="1">
      <c r="A123" s="49"/>
      <c r="B123" s="145"/>
      <c r="C123" s="33"/>
      <c r="D123" s="33"/>
      <c r="E123" s="34"/>
      <c r="F123" s="34"/>
      <c r="G123" s="33"/>
      <c r="H123" s="33"/>
      <c r="I123" s="34"/>
      <c r="J123" s="34"/>
      <c r="K123" s="33"/>
      <c r="L123" s="33"/>
      <c r="M123" s="34"/>
      <c r="N123" s="34"/>
      <c r="O123" s="33"/>
      <c r="P123" s="33"/>
      <c r="Q123" s="34"/>
      <c r="R123" s="34"/>
      <c r="S123" s="33"/>
      <c r="T123" s="33"/>
      <c r="U123" s="34"/>
      <c r="V123" s="34"/>
      <c r="W123" s="33"/>
      <c r="X123" s="33"/>
      <c r="Y123" s="34"/>
      <c r="Z123" s="34"/>
      <c r="AA123" s="33"/>
      <c r="AB123" s="33"/>
      <c r="AC123" s="34"/>
    </row>
    <row r="124" spans="1:29">
      <c r="A124" s="49"/>
      <c r="B124" s="226" t="s">
        <v>366</v>
      </c>
      <c r="C124" s="39"/>
      <c r="D124" s="158">
        <v>1057</v>
      </c>
      <c r="E124" s="39"/>
      <c r="F124" s="39"/>
      <c r="G124" s="39"/>
      <c r="H124" s="227" t="s">
        <v>317</v>
      </c>
      <c r="I124" s="39"/>
      <c r="J124" s="39"/>
      <c r="K124" s="39"/>
      <c r="L124" s="227" t="s">
        <v>317</v>
      </c>
      <c r="M124" s="39"/>
      <c r="N124" s="229"/>
      <c r="O124" s="39"/>
      <c r="P124" s="158">
        <v>1815</v>
      </c>
      <c r="Q124" s="39"/>
      <c r="R124" s="39"/>
      <c r="S124" s="39"/>
      <c r="T124" s="158">
        <v>2872</v>
      </c>
      <c r="U124" s="39"/>
      <c r="V124" s="39"/>
      <c r="W124" s="39"/>
      <c r="X124" s="158">
        <v>771165</v>
      </c>
      <c r="Y124" s="39"/>
      <c r="Z124" s="39"/>
      <c r="AA124" s="39"/>
      <c r="AB124" s="158">
        <v>774037</v>
      </c>
      <c r="AC124" s="39"/>
    </row>
    <row r="125" spans="1:29">
      <c r="A125" s="49"/>
      <c r="B125" s="225"/>
      <c r="C125" s="29"/>
      <c r="D125" s="157"/>
      <c r="E125" s="29"/>
      <c r="F125" s="29"/>
      <c r="G125" s="29"/>
      <c r="H125" s="63"/>
      <c r="I125" s="29"/>
      <c r="J125" s="29"/>
      <c r="K125" s="29"/>
      <c r="L125" s="63"/>
      <c r="M125" s="29"/>
      <c r="N125" s="228"/>
      <c r="O125" s="29"/>
      <c r="P125" s="157"/>
      <c r="Q125" s="29"/>
      <c r="R125" s="29"/>
      <c r="S125" s="29"/>
      <c r="T125" s="157"/>
      <c r="U125" s="29"/>
      <c r="V125" s="29"/>
      <c r="W125" s="29"/>
      <c r="X125" s="157"/>
      <c r="Y125" s="29"/>
      <c r="Z125" s="29"/>
      <c r="AA125" s="29"/>
      <c r="AB125" s="157"/>
      <c r="AC125" s="29"/>
    </row>
    <row r="126" spans="1:29">
      <c r="A126" s="49"/>
      <c r="B126" s="41" t="s">
        <v>404</v>
      </c>
      <c r="C126" s="41"/>
      <c r="D126" s="41"/>
      <c r="E126" s="41"/>
      <c r="F126" s="41"/>
      <c r="G126" s="41"/>
      <c r="H126" s="41"/>
      <c r="I126" s="41"/>
      <c r="J126" s="41"/>
      <c r="K126" s="41"/>
      <c r="L126" s="41"/>
      <c r="M126" s="41"/>
      <c r="N126" s="41"/>
      <c r="O126" s="41"/>
      <c r="P126" s="41"/>
      <c r="Q126" s="41"/>
      <c r="R126" s="23"/>
      <c r="S126" s="32"/>
      <c r="T126" s="32"/>
      <c r="U126" s="23"/>
      <c r="V126" s="23"/>
      <c r="W126" s="32"/>
      <c r="X126" s="32"/>
      <c r="Y126" s="23"/>
      <c r="Z126" s="23"/>
      <c r="AA126" s="32" t="s">
        <v>369</v>
      </c>
      <c r="AB126" s="32"/>
      <c r="AC126" s="41" t="s">
        <v>370</v>
      </c>
    </row>
    <row r="127" spans="1:29" ht="15.75" thickBot="1">
      <c r="A127" s="49"/>
      <c r="B127" s="145"/>
      <c r="C127" s="145"/>
      <c r="D127" s="145"/>
      <c r="E127" s="145"/>
      <c r="F127" s="145"/>
      <c r="G127" s="145"/>
      <c r="H127" s="145"/>
      <c r="I127" s="145"/>
      <c r="J127" s="145"/>
      <c r="K127" s="145"/>
      <c r="L127" s="145"/>
      <c r="M127" s="145"/>
      <c r="N127" s="145"/>
      <c r="O127" s="145"/>
      <c r="P127" s="145"/>
      <c r="Q127" s="145"/>
      <c r="R127" s="34"/>
      <c r="S127" s="33"/>
      <c r="T127" s="33"/>
      <c r="U127" s="34"/>
      <c r="V127" s="34"/>
      <c r="W127" s="33"/>
      <c r="X127" s="33"/>
      <c r="Y127" s="34"/>
      <c r="Z127" s="34"/>
      <c r="AA127" s="33"/>
      <c r="AB127" s="33"/>
      <c r="AC127" s="145"/>
    </row>
    <row r="128" spans="1:29">
      <c r="A128" s="49"/>
      <c r="B128" s="35" t="s">
        <v>405</v>
      </c>
      <c r="C128" s="227"/>
      <c r="D128" s="227"/>
      <c r="E128" s="39"/>
      <c r="F128" s="39"/>
      <c r="G128" s="227"/>
      <c r="H128" s="227"/>
      <c r="I128" s="39"/>
      <c r="J128" s="39"/>
      <c r="K128" s="227"/>
      <c r="L128" s="227"/>
      <c r="M128" s="39"/>
      <c r="N128" s="39"/>
      <c r="O128" s="227"/>
      <c r="P128" s="227"/>
      <c r="Q128" s="39"/>
      <c r="R128" s="39"/>
      <c r="S128" s="227"/>
      <c r="T128" s="227"/>
      <c r="U128" s="39"/>
      <c r="V128" s="39"/>
      <c r="W128" s="227"/>
      <c r="X128" s="227"/>
      <c r="Y128" s="39"/>
      <c r="Z128" s="39"/>
      <c r="AA128" s="39"/>
      <c r="AB128" s="158">
        <v>770016</v>
      </c>
      <c r="AC128" s="39"/>
    </row>
    <row r="129" spans="1:29" ht="15.75" thickBot="1">
      <c r="A129" s="49"/>
      <c r="B129" s="36"/>
      <c r="C129" s="230"/>
      <c r="D129" s="230"/>
      <c r="E129" s="40"/>
      <c r="F129" s="40"/>
      <c r="G129" s="230"/>
      <c r="H129" s="230"/>
      <c r="I129" s="40"/>
      <c r="J129" s="40"/>
      <c r="K129" s="230"/>
      <c r="L129" s="230"/>
      <c r="M129" s="40"/>
      <c r="N129" s="40"/>
      <c r="O129" s="230"/>
      <c r="P129" s="230"/>
      <c r="Q129" s="40"/>
      <c r="R129" s="40"/>
      <c r="S129" s="230"/>
      <c r="T129" s="230"/>
      <c r="U129" s="40"/>
      <c r="V129" s="40"/>
      <c r="W129" s="230"/>
      <c r="X129" s="230"/>
      <c r="Y129" s="40"/>
      <c r="Z129" s="40"/>
      <c r="AA129" s="40"/>
      <c r="AB129" s="171"/>
      <c r="AC129" s="40"/>
    </row>
    <row r="130" spans="1:29" ht="15.75" thickTop="1">
      <c r="A130" s="49"/>
      <c r="B130" s="231" t="s">
        <v>319</v>
      </c>
      <c r="C130" s="58"/>
      <c r="D130" s="58"/>
      <c r="E130" s="58"/>
      <c r="F130" s="52"/>
      <c r="G130" s="58"/>
      <c r="H130" s="58"/>
      <c r="I130" s="58"/>
      <c r="J130" s="52"/>
      <c r="K130" s="58"/>
      <c r="L130" s="58"/>
      <c r="M130" s="58"/>
      <c r="N130" s="52"/>
      <c r="O130" s="58"/>
      <c r="P130" s="58"/>
      <c r="Q130" s="58"/>
      <c r="R130" s="52"/>
      <c r="S130" s="58"/>
      <c r="T130" s="58"/>
      <c r="U130" s="58"/>
      <c r="V130" s="52"/>
      <c r="W130" s="58"/>
      <c r="X130" s="58"/>
      <c r="Y130" s="58"/>
      <c r="Z130" s="52"/>
      <c r="AA130" s="58"/>
      <c r="AB130" s="58"/>
      <c r="AC130" s="58"/>
    </row>
    <row r="131" spans="1:29">
      <c r="A131" s="49"/>
      <c r="B131" s="223"/>
      <c r="C131" s="127"/>
      <c r="D131" s="127"/>
      <c r="E131" s="127"/>
      <c r="F131" s="29"/>
      <c r="G131" s="127"/>
      <c r="H131" s="127"/>
      <c r="I131" s="127"/>
      <c r="J131" s="29"/>
      <c r="K131" s="127"/>
      <c r="L131" s="127"/>
      <c r="M131" s="127"/>
      <c r="N131" s="29"/>
      <c r="O131" s="127"/>
      <c r="P131" s="127"/>
      <c r="Q131" s="127"/>
      <c r="R131" s="29"/>
      <c r="S131" s="127"/>
      <c r="T131" s="127"/>
      <c r="U131" s="127"/>
      <c r="V131" s="29"/>
      <c r="W131" s="127"/>
      <c r="X131" s="127"/>
      <c r="Y131" s="127"/>
      <c r="Z131" s="29"/>
      <c r="AA131" s="127"/>
      <c r="AB131" s="127"/>
      <c r="AC131" s="127"/>
    </row>
    <row r="132" spans="1:29">
      <c r="A132" s="49"/>
      <c r="B132" s="41" t="s">
        <v>383</v>
      </c>
      <c r="C132" s="23"/>
      <c r="D132" s="25">
        <v>401</v>
      </c>
      <c r="E132" s="23"/>
      <c r="F132" s="23"/>
      <c r="G132" s="23"/>
      <c r="H132" s="32" t="s">
        <v>317</v>
      </c>
      <c r="I132" s="23"/>
      <c r="J132" s="23"/>
      <c r="K132" s="23"/>
      <c r="L132" s="32" t="s">
        <v>317</v>
      </c>
      <c r="M132" s="23"/>
      <c r="N132" s="23"/>
      <c r="O132" s="23"/>
      <c r="P132" s="32" t="s">
        <v>317</v>
      </c>
      <c r="Q132" s="23"/>
      <c r="R132" s="23"/>
      <c r="S132" s="23"/>
      <c r="T132" s="25">
        <v>401</v>
      </c>
      <c r="U132" s="23"/>
      <c r="V132" s="23"/>
      <c r="W132" s="23"/>
      <c r="X132" s="25">
        <v>682029</v>
      </c>
      <c r="Y132" s="23"/>
      <c r="Z132" s="23"/>
      <c r="AA132" s="23"/>
      <c r="AB132" s="25">
        <v>682430</v>
      </c>
      <c r="AC132" s="23"/>
    </row>
    <row r="133" spans="1:29">
      <c r="A133" s="49"/>
      <c r="B133" s="41"/>
      <c r="C133" s="23"/>
      <c r="D133" s="25"/>
      <c r="E133" s="23"/>
      <c r="F133" s="23"/>
      <c r="G133" s="23"/>
      <c r="H133" s="32"/>
      <c r="I133" s="23"/>
      <c r="J133" s="23"/>
      <c r="K133" s="23"/>
      <c r="L133" s="32"/>
      <c r="M133" s="23"/>
      <c r="N133" s="23"/>
      <c r="O133" s="23"/>
      <c r="P133" s="32"/>
      <c r="Q133" s="23"/>
      <c r="R133" s="23"/>
      <c r="S133" s="23"/>
      <c r="T133" s="25"/>
      <c r="U133" s="23"/>
      <c r="V133" s="23"/>
      <c r="W133" s="23"/>
      <c r="X133" s="25"/>
      <c r="Y133" s="23"/>
      <c r="Z133" s="23"/>
      <c r="AA133" s="23"/>
      <c r="AB133" s="25"/>
      <c r="AC133" s="23"/>
    </row>
    <row r="134" spans="1:29">
      <c r="A134" s="49"/>
      <c r="B134" s="139" t="s">
        <v>384</v>
      </c>
      <c r="C134" s="63">
        <v>534</v>
      </c>
      <c r="D134" s="63"/>
      <c r="E134" s="29"/>
      <c r="F134" s="29"/>
      <c r="G134" s="63" t="s">
        <v>312</v>
      </c>
      <c r="H134" s="63"/>
      <c r="I134" s="29"/>
      <c r="J134" s="29"/>
      <c r="K134" s="63" t="s">
        <v>312</v>
      </c>
      <c r="L134" s="63"/>
      <c r="M134" s="29"/>
      <c r="N134" s="29"/>
      <c r="O134" s="63">
        <v>596</v>
      </c>
      <c r="P134" s="63"/>
      <c r="Q134" s="29"/>
      <c r="R134" s="29"/>
      <c r="S134" s="28">
        <v>1130</v>
      </c>
      <c r="T134" s="28"/>
      <c r="U134" s="29"/>
      <c r="V134" s="29"/>
      <c r="W134" s="28">
        <v>12268</v>
      </c>
      <c r="X134" s="28"/>
      <c r="Y134" s="29"/>
      <c r="Z134" s="29"/>
      <c r="AA134" s="28">
        <v>13398</v>
      </c>
      <c r="AB134" s="28"/>
      <c r="AC134" s="29"/>
    </row>
    <row r="135" spans="1:29">
      <c r="A135" s="49"/>
      <c r="B135" s="139"/>
      <c r="C135" s="63"/>
      <c r="D135" s="63"/>
      <c r="E135" s="29"/>
      <c r="F135" s="29"/>
      <c r="G135" s="63"/>
      <c r="H135" s="63"/>
      <c r="I135" s="29"/>
      <c r="J135" s="29"/>
      <c r="K135" s="63"/>
      <c r="L135" s="63"/>
      <c r="M135" s="29"/>
      <c r="N135" s="29"/>
      <c r="O135" s="63"/>
      <c r="P135" s="63"/>
      <c r="Q135" s="29"/>
      <c r="R135" s="29"/>
      <c r="S135" s="28"/>
      <c r="T135" s="28"/>
      <c r="U135" s="29"/>
      <c r="V135" s="29"/>
      <c r="W135" s="28"/>
      <c r="X135" s="28"/>
      <c r="Y135" s="29"/>
      <c r="Z135" s="29"/>
      <c r="AA135" s="28"/>
      <c r="AB135" s="28"/>
      <c r="AC135" s="29"/>
    </row>
    <row r="136" spans="1:29">
      <c r="A136" s="49"/>
      <c r="B136" s="41" t="s">
        <v>385</v>
      </c>
      <c r="C136" s="32" t="s">
        <v>312</v>
      </c>
      <c r="D136" s="32"/>
      <c r="E136" s="23"/>
      <c r="F136" s="23"/>
      <c r="G136" s="32" t="s">
        <v>312</v>
      </c>
      <c r="H136" s="32"/>
      <c r="I136" s="23"/>
      <c r="J136" s="23"/>
      <c r="K136" s="32" t="s">
        <v>312</v>
      </c>
      <c r="L136" s="32"/>
      <c r="M136" s="23"/>
      <c r="N136" s="23"/>
      <c r="O136" s="64">
        <v>3726</v>
      </c>
      <c r="P136" s="64"/>
      <c r="Q136" s="23"/>
      <c r="R136" s="23"/>
      <c r="S136" s="64">
        <v>3726</v>
      </c>
      <c r="T136" s="64"/>
      <c r="U136" s="23"/>
      <c r="V136" s="23"/>
      <c r="W136" s="64">
        <v>7881</v>
      </c>
      <c r="X136" s="64"/>
      <c r="Y136" s="23"/>
      <c r="Z136" s="23"/>
      <c r="AA136" s="64">
        <v>11607</v>
      </c>
      <c r="AB136" s="64"/>
      <c r="AC136" s="23"/>
    </row>
    <row r="137" spans="1:29">
      <c r="A137" s="49"/>
      <c r="B137" s="41"/>
      <c r="C137" s="32"/>
      <c r="D137" s="32"/>
      <c r="E137" s="23"/>
      <c r="F137" s="23"/>
      <c r="G137" s="32"/>
      <c r="H137" s="32"/>
      <c r="I137" s="23"/>
      <c r="J137" s="23"/>
      <c r="K137" s="32"/>
      <c r="L137" s="32"/>
      <c r="M137" s="23"/>
      <c r="N137" s="23"/>
      <c r="O137" s="64"/>
      <c r="P137" s="64"/>
      <c r="Q137" s="23"/>
      <c r="R137" s="23"/>
      <c r="S137" s="64"/>
      <c r="T137" s="64"/>
      <c r="U137" s="23"/>
      <c r="V137" s="23"/>
      <c r="W137" s="64"/>
      <c r="X137" s="64"/>
      <c r="Y137" s="23"/>
      <c r="Z137" s="23"/>
      <c r="AA137" s="64"/>
      <c r="AB137" s="64"/>
      <c r="AC137" s="23"/>
    </row>
    <row r="138" spans="1:29">
      <c r="A138" s="49"/>
      <c r="B138" s="139" t="s">
        <v>386</v>
      </c>
      <c r="C138" s="63" t="s">
        <v>312</v>
      </c>
      <c r="D138" s="63"/>
      <c r="E138" s="29"/>
      <c r="F138" s="29"/>
      <c r="G138" s="63" t="s">
        <v>312</v>
      </c>
      <c r="H138" s="63"/>
      <c r="I138" s="29"/>
      <c r="J138" s="29"/>
      <c r="K138" s="63" t="s">
        <v>312</v>
      </c>
      <c r="L138" s="63"/>
      <c r="M138" s="29"/>
      <c r="N138" s="29"/>
      <c r="O138" s="63">
        <v>189</v>
      </c>
      <c r="P138" s="63"/>
      <c r="Q138" s="29"/>
      <c r="R138" s="29"/>
      <c r="S138" s="63">
        <v>189</v>
      </c>
      <c r="T138" s="63"/>
      <c r="U138" s="29"/>
      <c r="V138" s="29"/>
      <c r="W138" s="63" t="s">
        <v>312</v>
      </c>
      <c r="X138" s="63"/>
      <c r="Y138" s="29"/>
      <c r="Z138" s="29"/>
      <c r="AA138" s="63">
        <v>189</v>
      </c>
      <c r="AB138" s="63"/>
      <c r="AC138" s="29"/>
    </row>
    <row r="139" spans="1:29">
      <c r="A139" s="49"/>
      <c r="B139" s="139"/>
      <c r="C139" s="63"/>
      <c r="D139" s="63"/>
      <c r="E139" s="29"/>
      <c r="F139" s="29"/>
      <c r="G139" s="63"/>
      <c r="H139" s="63"/>
      <c r="I139" s="29"/>
      <c r="J139" s="29"/>
      <c r="K139" s="63"/>
      <c r="L139" s="63"/>
      <c r="M139" s="29"/>
      <c r="N139" s="29"/>
      <c r="O139" s="63"/>
      <c r="P139" s="63"/>
      <c r="Q139" s="29"/>
      <c r="R139" s="29"/>
      <c r="S139" s="63"/>
      <c r="T139" s="63"/>
      <c r="U139" s="29"/>
      <c r="V139" s="29"/>
      <c r="W139" s="63"/>
      <c r="X139" s="63"/>
      <c r="Y139" s="29"/>
      <c r="Z139" s="29"/>
      <c r="AA139" s="63"/>
      <c r="AB139" s="63"/>
      <c r="AC139" s="29"/>
    </row>
    <row r="140" spans="1:29">
      <c r="A140" s="49"/>
      <c r="B140" s="41" t="s">
        <v>387</v>
      </c>
      <c r="C140" s="32" t="s">
        <v>312</v>
      </c>
      <c r="D140" s="32"/>
      <c r="E140" s="23"/>
      <c r="F140" s="23"/>
      <c r="G140" s="32" t="s">
        <v>312</v>
      </c>
      <c r="H140" s="32"/>
      <c r="I140" s="23"/>
      <c r="J140" s="23"/>
      <c r="K140" s="32" t="s">
        <v>312</v>
      </c>
      <c r="L140" s="32"/>
      <c r="M140" s="23"/>
      <c r="N140" s="23"/>
      <c r="O140" s="32">
        <v>20</v>
      </c>
      <c r="P140" s="32"/>
      <c r="Q140" s="23"/>
      <c r="R140" s="23"/>
      <c r="S140" s="32">
        <v>20</v>
      </c>
      <c r="T140" s="32"/>
      <c r="U140" s="23"/>
      <c r="V140" s="23"/>
      <c r="W140" s="32" t="s">
        <v>312</v>
      </c>
      <c r="X140" s="32"/>
      <c r="Y140" s="23"/>
      <c r="Z140" s="23"/>
      <c r="AA140" s="32">
        <v>20</v>
      </c>
      <c r="AB140" s="32"/>
      <c r="AC140" s="23"/>
    </row>
    <row r="141" spans="1:29" ht="15.75" thickBot="1">
      <c r="A141" s="49"/>
      <c r="B141" s="145"/>
      <c r="C141" s="33"/>
      <c r="D141" s="33"/>
      <c r="E141" s="34"/>
      <c r="F141" s="34"/>
      <c r="G141" s="33"/>
      <c r="H141" s="33"/>
      <c r="I141" s="34"/>
      <c r="J141" s="34"/>
      <c r="K141" s="33"/>
      <c r="L141" s="33"/>
      <c r="M141" s="34"/>
      <c r="N141" s="34"/>
      <c r="O141" s="33"/>
      <c r="P141" s="33"/>
      <c r="Q141" s="34"/>
      <c r="R141" s="34"/>
      <c r="S141" s="33"/>
      <c r="T141" s="33"/>
      <c r="U141" s="34"/>
      <c r="V141" s="34"/>
      <c r="W141" s="33"/>
      <c r="X141" s="33"/>
      <c r="Y141" s="34"/>
      <c r="Z141" s="34"/>
      <c r="AA141" s="33"/>
      <c r="AB141" s="33"/>
      <c r="AC141" s="34"/>
    </row>
    <row r="142" spans="1:29">
      <c r="A142" s="49"/>
      <c r="B142" s="226" t="s">
        <v>366</v>
      </c>
      <c r="C142" s="39"/>
      <c r="D142" s="158">
        <v>935</v>
      </c>
      <c r="E142" s="39"/>
      <c r="F142" s="39"/>
      <c r="G142" s="39"/>
      <c r="H142" s="227" t="s">
        <v>317</v>
      </c>
      <c r="I142" s="39"/>
      <c r="J142" s="39"/>
      <c r="K142" s="39"/>
      <c r="L142" s="227" t="s">
        <v>317</v>
      </c>
      <c r="M142" s="39"/>
      <c r="N142" s="229"/>
      <c r="O142" s="39"/>
      <c r="P142" s="158">
        <v>4531</v>
      </c>
      <c r="Q142" s="39"/>
      <c r="R142" s="39"/>
      <c r="S142" s="39"/>
      <c r="T142" s="158">
        <v>5466</v>
      </c>
      <c r="U142" s="39"/>
      <c r="V142" s="39"/>
      <c r="W142" s="39"/>
      <c r="X142" s="158">
        <v>702178</v>
      </c>
      <c r="Y142" s="39"/>
      <c r="Z142" s="39"/>
      <c r="AA142" s="39"/>
      <c r="AB142" s="158">
        <v>707644</v>
      </c>
      <c r="AC142" s="39"/>
    </row>
    <row r="143" spans="1:29">
      <c r="A143" s="49"/>
      <c r="B143" s="225"/>
      <c r="C143" s="29"/>
      <c r="D143" s="157"/>
      <c r="E143" s="29"/>
      <c r="F143" s="29"/>
      <c r="G143" s="29"/>
      <c r="H143" s="63"/>
      <c r="I143" s="29"/>
      <c r="J143" s="29"/>
      <c r="K143" s="29"/>
      <c r="L143" s="63"/>
      <c r="M143" s="29"/>
      <c r="N143" s="228"/>
      <c r="O143" s="29"/>
      <c r="P143" s="157"/>
      <c r="Q143" s="29"/>
      <c r="R143" s="29"/>
      <c r="S143" s="29"/>
      <c r="T143" s="157"/>
      <c r="U143" s="29"/>
      <c r="V143" s="29"/>
      <c r="W143" s="29"/>
      <c r="X143" s="157"/>
      <c r="Y143" s="29"/>
      <c r="Z143" s="29"/>
      <c r="AA143" s="29"/>
      <c r="AB143" s="157"/>
      <c r="AC143" s="29"/>
    </row>
    <row r="144" spans="1:29">
      <c r="A144" s="49"/>
      <c r="B144" s="41" t="s">
        <v>404</v>
      </c>
      <c r="C144" s="41"/>
      <c r="D144" s="41"/>
      <c r="E144" s="41"/>
      <c r="F144" s="41"/>
      <c r="G144" s="41"/>
      <c r="H144" s="41"/>
      <c r="I144" s="41"/>
      <c r="J144" s="41"/>
      <c r="K144" s="41"/>
      <c r="L144" s="41"/>
      <c r="M144" s="41"/>
      <c r="N144" s="41"/>
      <c r="O144" s="41"/>
      <c r="P144" s="41"/>
      <c r="Q144" s="41"/>
      <c r="R144" s="23"/>
      <c r="S144" s="32"/>
      <c r="T144" s="32"/>
      <c r="U144" s="23"/>
      <c r="V144" s="23"/>
      <c r="W144" s="32"/>
      <c r="X144" s="32"/>
      <c r="Y144" s="23"/>
      <c r="Z144" s="23"/>
      <c r="AA144" s="32" t="s">
        <v>373</v>
      </c>
      <c r="AB144" s="32"/>
      <c r="AC144" s="41" t="s">
        <v>370</v>
      </c>
    </row>
    <row r="145" spans="1:37" ht="15.75" thickBot="1">
      <c r="A145" s="49"/>
      <c r="B145" s="145"/>
      <c r="C145" s="145"/>
      <c r="D145" s="145"/>
      <c r="E145" s="145"/>
      <c r="F145" s="145"/>
      <c r="G145" s="145"/>
      <c r="H145" s="145"/>
      <c r="I145" s="145"/>
      <c r="J145" s="145"/>
      <c r="K145" s="145"/>
      <c r="L145" s="145"/>
      <c r="M145" s="145"/>
      <c r="N145" s="145"/>
      <c r="O145" s="145"/>
      <c r="P145" s="145"/>
      <c r="Q145" s="145"/>
      <c r="R145" s="34"/>
      <c r="S145" s="33"/>
      <c r="T145" s="33"/>
      <c r="U145" s="34"/>
      <c r="V145" s="34"/>
      <c r="W145" s="33"/>
      <c r="X145" s="33"/>
      <c r="Y145" s="34"/>
      <c r="Z145" s="34"/>
      <c r="AA145" s="33"/>
      <c r="AB145" s="33"/>
      <c r="AC145" s="145"/>
    </row>
    <row r="146" spans="1:37">
      <c r="A146" s="49"/>
      <c r="B146" s="35" t="s">
        <v>405</v>
      </c>
      <c r="C146" s="227"/>
      <c r="D146" s="227"/>
      <c r="E146" s="39"/>
      <c r="F146" s="39"/>
      <c r="G146" s="227"/>
      <c r="H146" s="227"/>
      <c r="I146" s="39"/>
      <c r="J146" s="39"/>
      <c r="K146" s="227"/>
      <c r="L146" s="227"/>
      <c r="M146" s="39"/>
      <c r="N146" s="39"/>
      <c r="O146" s="227"/>
      <c r="P146" s="227"/>
      <c r="Q146" s="39"/>
      <c r="R146" s="39"/>
      <c r="S146" s="227"/>
      <c r="T146" s="227"/>
      <c r="U146" s="39"/>
      <c r="V146" s="39"/>
      <c r="W146" s="227"/>
      <c r="X146" s="227"/>
      <c r="Y146" s="39"/>
      <c r="Z146" s="39"/>
      <c r="AA146" s="39"/>
      <c r="AB146" s="158">
        <v>704213</v>
      </c>
      <c r="AC146" s="39"/>
    </row>
    <row r="147" spans="1:37" ht="15.75" thickBot="1">
      <c r="A147" s="49"/>
      <c r="B147" s="36"/>
      <c r="C147" s="230"/>
      <c r="D147" s="230"/>
      <c r="E147" s="40"/>
      <c r="F147" s="40"/>
      <c r="G147" s="230"/>
      <c r="H147" s="230"/>
      <c r="I147" s="40"/>
      <c r="J147" s="40"/>
      <c r="K147" s="230"/>
      <c r="L147" s="230"/>
      <c r="M147" s="40"/>
      <c r="N147" s="40"/>
      <c r="O147" s="230"/>
      <c r="P147" s="230"/>
      <c r="Q147" s="40"/>
      <c r="R147" s="40"/>
      <c r="S147" s="230"/>
      <c r="T147" s="230"/>
      <c r="U147" s="40"/>
      <c r="V147" s="40"/>
      <c r="W147" s="230"/>
      <c r="X147" s="230"/>
      <c r="Y147" s="40"/>
      <c r="Z147" s="40"/>
      <c r="AA147" s="40"/>
      <c r="AB147" s="171"/>
      <c r="AC147" s="40"/>
    </row>
    <row r="148" spans="1:37" ht="15.75" thickTop="1">
      <c r="A148" s="49" t="s">
        <v>1067</v>
      </c>
      <c r="B148" s="48" t="s">
        <v>6</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c r="AE148" s="48"/>
      <c r="AF148" s="48"/>
      <c r="AG148" s="48"/>
      <c r="AH148" s="48"/>
      <c r="AI148" s="48"/>
      <c r="AJ148" s="48"/>
      <c r="AK148" s="48"/>
    </row>
    <row r="149" spans="1:37">
      <c r="A149" s="49"/>
      <c r="B149" s="27" t="s">
        <v>1068</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row>
    <row r="150" spans="1:37">
      <c r="A150" s="49"/>
      <c r="B150" s="19"/>
      <c r="C150" s="19"/>
      <c r="D150" s="19"/>
      <c r="E150" s="19"/>
      <c r="F150" s="19"/>
      <c r="G150" s="19"/>
      <c r="H150" s="19"/>
      <c r="I150" s="19"/>
      <c r="J150" s="19"/>
      <c r="K150" s="19"/>
      <c r="L150" s="19"/>
      <c r="M150" s="19"/>
    </row>
    <row r="151" spans="1:37" ht="15.75" thickBot="1">
      <c r="A151" s="49"/>
      <c r="B151" s="12"/>
      <c r="C151" s="12"/>
      <c r="D151" s="12"/>
      <c r="E151" s="12"/>
      <c r="F151" s="12"/>
      <c r="G151" s="12"/>
      <c r="H151" s="12"/>
      <c r="I151" s="12"/>
      <c r="J151" s="12"/>
      <c r="K151" s="12"/>
      <c r="L151" s="12"/>
      <c r="M151" s="12"/>
    </row>
    <row r="152" spans="1:37" ht="15.75" thickTop="1">
      <c r="A152" s="49"/>
      <c r="B152" s="174" t="s">
        <v>268</v>
      </c>
      <c r="C152" s="176" t="s">
        <v>408</v>
      </c>
      <c r="D152" s="176"/>
      <c r="E152" s="176"/>
      <c r="F152" s="178"/>
      <c r="G152" s="176" t="s">
        <v>409</v>
      </c>
      <c r="H152" s="176"/>
      <c r="I152" s="176"/>
      <c r="J152" s="178"/>
      <c r="K152" s="176" t="s">
        <v>410</v>
      </c>
      <c r="L152" s="176"/>
      <c r="M152" s="176"/>
    </row>
    <row r="153" spans="1:37" ht="15.75" thickBot="1">
      <c r="A153" s="49"/>
      <c r="B153" s="175"/>
      <c r="C153" s="177"/>
      <c r="D153" s="177"/>
      <c r="E153" s="177"/>
      <c r="F153" s="179"/>
      <c r="G153" s="177"/>
      <c r="H153" s="177"/>
      <c r="I153" s="177"/>
      <c r="J153" s="179"/>
      <c r="K153" s="177"/>
      <c r="L153" s="177"/>
      <c r="M153" s="177"/>
    </row>
    <row r="154" spans="1:37">
      <c r="A154" s="49"/>
      <c r="B154" s="224" t="s">
        <v>307</v>
      </c>
      <c r="C154" s="128"/>
      <c r="D154" s="128"/>
      <c r="E154" s="128"/>
      <c r="F154" s="39"/>
      <c r="G154" s="128"/>
      <c r="H154" s="128"/>
      <c r="I154" s="128"/>
      <c r="J154" s="39"/>
      <c r="K154" s="128"/>
      <c r="L154" s="128"/>
      <c r="M154" s="128"/>
    </row>
    <row r="155" spans="1:37">
      <c r="A155" s="49"/>
      <c r="B155" s="223"/>
      <c r="C155" s="127"/>
      <c r="D155" s="127"/>
      <c r="E155" s="127"/>
      <c r="F155" s="29"/>
      <c r="G155" s="127"/>
      <c r="H155" s="127"/>
      <c r="I155" s="127"/>
      <c r="J155" s="29"/>
      <c r="K155" s="127"/>
      <c r="L155" s="127"/>
      <c r="M155" s="127"/>
    </row>
    <row r="156" spans="1:37">
      <c r="A156" s="49"/>
      <c r="B156" s="139" t="s">
        <v>411</v>
      </c>
      <c r="C156" s="139"/>
      <c r="D156" s="139"/>
      <c r="E156" s="139"/>
      <c r="F156" s="29"/>
      <c r="G156" s="139"/>
      <c r="H156" s="139"/>
      <c r="I156" s="139"/>
      <c r="J156" s="29"/>
      <c r="K156" s="139"/>
      <c r="L156" s="139"/>
      <c r="M156" s="139"/>
    </row>
    <row r="157" spans="1:37">
      <c r="A157" s="49"/>
      <c r="B157" s="139"/>
      <c r="C157" s="139"/>
      <c r="D157" s="139"/>
      <c r="E157" s="139"/>
      <c r="F157" s="29"/>
      <c r="G157" s="139"/>
      <c r="H157" s="139"/>
      <c r="I157" s="139"/>
      <c r="J157" s="29"/>
      <c r="K157" s="139"/>
      <c r="L157" s="139"/>
      <c r="M157" s="139"/>
    </row>
    <row r="158" spans="1:37">
      <c r="A158" s="49"/>
      <c r="B158" s="232" t="s">
        <v>412</v>
      </c>
      <c r="C158" s="23"/>
      <c r="D158" s="25">
        <v>181</v>
      </c>
      <c r="E158" s="23"/>
      <c r="F158" s="23"/>
      <c r="G158" s="23"/>
      <c r="H158" s="25">
        <v>181</v>
      </c>
      <c r="I158" s="23"/>
      <c r="J158" s="23"/>
      <c r="K158" s="23"/>
      <c r="L158" s="32" t="s">
        <v>317</v>
      </c>
      <c r="M158" s="23"/>
    </row>
    <row r="159" spans="1:37">
      <c r="A159" s="49"/>
      <c r="B159" s="232"/>
      <c r="C159" s="23"/>
      <c r="D159" s="25"/>
      <c r="E159" s="23"/>
      <c r="F159" s="23"/>
      <c r="G159" s="23"/>
      <c r="H159" s="25"/>
      <c r="I159" s="23"/>
      <c r="J159" s="23"/>
      <c r="K159" s="23"/>
      <c r="L159" s="32"/>
      <c r="M159" s="23"/>
    </row>
    <row r="160" spans="1:37">
      <c r="A160" s="49"/>
      <c r="B160" s="233" t="s">
        <v>413</v>
      </c>
      <c r="C160" s="63">
        <v>314</v>
      </c>
      <c r="D160" s="63"/>
      <c r="E160" s="29"/>
      <c r="F160" s="29"/>
      <c r="G160" s="63">
        <v>314</v>
      </c>
      <c r="H160" s="63"/>
      <c r="I160" s="29"/>
      <c r="J160" s="29"/>
      <c r="K160" s="63" t="s">
        <v>312</v>
      </c>
      <c r="L160" s="63"/>
      <c r="M160" s="29"/>
    </row>
    <row r="161" spans="1:13">
      <c r="A161" s="49"/>
      <c r="B161" s="233"/>
      <c r="C161" s="63"/>
      <c r="D161" s="63"/>
      <c r="E161" s="29"/>
      <c r="F161" s="29"/>
      <c r="G161" s="63"/>
      <c r="H161" s="63"/>
      <c r="I161" s="29"/>
      <c r="J161" s="29"/>
      <c r="K161" s="63"/>
      <c r="L161" s="63"/>
      <c r="M161" s="29"/>
    </row>
    <row r="162" spans="1:13">
      <c r="A162" s="49"/>
      <c r="B162" s="232" t="s">
        <v>414</v>
      </c>
      <c r="C162" s="32">
        <v>343</v>
      </c>
      <c r="D162" s="32"/>
      <c r="E162" s="23"/>
      <c r="F162" s="23"/>
      <c r="G162" s="32">
        <v>488</v>
      </c>
      <c r="H162" s="32"/>
      <c r="I162" s="23"/>
      <c r="J162" s="23"/>
      <c r="K162" s="32" t="s">
        <v>312</v>
      </c>
      <c r="L162" s="32"/>
      <c r="M162" s="23"/>
    </row>
    <row r="163" spans="1:13">
      <c r="A163" s="49"/>
      <c r="B163" s="232"/>
      <c r="C163" s="32"/>
      <c r="D163" s="32"/>
      <c r="E163" s="23"/>
      <c r="F163" s="23"/>
      <c r="G163" s="32"/>
      <c r="H163" s="32"/>
      <c r="I163" s="23"/>
      <c r="J163" s="23"/>
      <c r="K163" s="32"/>
      <c r="L163" s="32"/>
      <c r="M163" s="23"/>
    </row>
    <row r="164" spans="1:13">
      <c r="A164" s="49"/>
      <c r="B164" s="233" t="s">
        <v>415</v>
      </c>
      <c r="C164" s="63">
        <v>353</v>
      </c>
      <c r="D164" s="63"/>
      <c r="E164" s="29"/>
      <c r="F164" s="29"/>
      <c r="G164" s="63">
        <v>353</v>
      </c>
      <c r="H164" s="63"/>
      <c r="I164" s="29"/>
      <c r="J164" s="29"/>
      <c r="K164" s="63" t="s">
        <v>312</v>
      </c>
      <c r="L164" s="63"/>
      <c r="M164" s="29"/>
    </row>
    <row r="165" spans="1:13">
      <c r="A165" s="49"/>
      <c r="B165" s="233"/>
      <c r="C165" s="63"/>
      <c r="D165" s="63"/>
      <c r="E165" s="29"/>
      <c r="F165" s="29"/>
      <c r="G165" s="63"/>
      <c r="H165" s="63"/>
      <c r="I165" s="29"/>
      <c r="J165" s="29"/>
      <c r="K165" s="63"/>
      <c r="L165" s="63"/>
      <c r="M165" s="29"/>
    </row>
    <row r="166" spans="1:13">
      <c r="A166" s="49"/>
      <c r="B166" s="232" t="s">
        <v>416</v>
      </c>
      <c r="C166" s="64">
        <v>1686</v>
      </c>
      <c r="D166" s="64"/>
      <c r="E166" s="23"/>
      <c r="F166" s="23"/>
      <c r="G166" s="64">
        <v>1686</v>
      </c>
      <c r="H166" s="64"/>
      <c r="I166" s="23"/>
      <c r="J166" s="23"/>
      <c r="K166" s="32" t="s">
        <v>312</v>
      </c>
      <c r="L166" s="32"/>
      <c r="M166" s="23"/>
    </row>
    <row r="167" spans="1:13">
      <c r="A167" s="49"/>
      <c r="B167" s="232"/>
      <c r="C167" s="64"/>
      <c r="D167" s="64"/>
      <c r="E167" s="23"/>
      <c r="F167" s="23"/>
      <c r="G167" s="64"/>
      <c r="H167" s="64"/>
      <c r="I167" s="23"/>
      <c r="J167" s="23"/>
      <c r="K167" s="32"/>
      <c r="L167" s="32"/>
      <c r="M167" s="23"/>
    </row>
    <row r="168" spans="1:13">
      <c r="A168" s="49"/>
      <c r="B168" s="233" t="s">
        <v>417</v>
      </c>
      <c r="C168" s="63">
        <v>834</v>
      </c>
      <c r="D168" s="63"/>
      <c r="E168" s="29"/>
      <c r="F168" s="29"/>
      <c r="G168" s="63">
        <v>834</v>
      </c>
      <c r="H168" s="63"/>
      <c r="I168" s="29"/>
      <c r="J168" s="29"/>
      <c r="K168" s="63" t="s">
        <v>312</v>
      </c>
      <c r="L168" s="63"/>
      <c r="M168" s="29"/>
    </row>
    <row r="169" spans="1:13">
      <c r="A169" s="49"/>
      <c r="B169" s="233"/>
      <c r="C169" s="63"/>
      <c r="D169" s="63"/>
      <c r="E169" s="29"/>
      <c r="F169" s="29"/>
      <c r="G169" s="63"/>
      <c r="H169" s="63"/>
      <c r="I169" s="29"/>
      <c r="J169" s="29"/>
      <c r="K169" s="63"/>
      <c r="L169" s="63"/>
      <c r="M169" s="29"/>
    </row>
    <row r="170" spans="1:13">
      <c r="A170" s="49"/>
      <c r="B170" s="232" t="s">
        <v>418</v>
      </c>
      <c r="C170" s="32">
        <v>512</v>
      </c>
      <c r="D170" s="32"/>
      <c r="E170" s="23"/>
      <c r="F170" s="23"/>
      <c r="G170" s="32">
        <v>512</v>
      </c>
      <c r="H170" s="32"/>
      <c r="I170" s="23"/>
      <c r="J170" s="23"/>
      <c r="K170" s="32" t="s">
        <v>312</v>
      </c>
      <c r="L170" s="32"/>
      <c r="M170" s="23"/>
    </row>
    <row r="171" spans="1:13">
      <c r="A171" s="49"/>
      <c r="B171" s="232"/>
      <c r="C171" s="32"/>
      <c r="D171" s="32"/>
      <c r="E171" s="23"/>
      <c r="F171" s="23"/>
      <c r="G171" s="32"/>
      <c r="H171" s="32"/>
      <c r="I171" s="23"/>
      <c r="J171" s="23"/>
      <c r="K171" s="32"/>
      <c r="L171" s="32"/>
      <c r="M171" s="23"/>
    </row>
    <row r="172" spans="1:13">
      <c r="A172" s="49"/>
      <c r="B172" s="233" t="s">
        <v>419</v>
      </c>
      <c r="C172" s="63">
        <v>484</v>
      </c>
      <c r="D172" s="63"/>
      <c r="E172" s="29"/>
      <c r="F172" s="29"/>
      <c r="G172" s="63">
        <v>484</v>
      </c>
      <c r="H172" s="63"/>
      <c r="I172" s="29"/>
      <c r="J172" s="29"/>
      <c r="K172" s="63" t="s">
        <v>312</v>
      </c>
      <c r="L172" s="63"/>
      <c r="M172" s="29"/>
    </row>
    <row r="173" spans="1:13">
      <c r="A173" s="49"/>
      <c r="B173" s="233"/>
      <c r="C173" s="63"/>
      <c r="D173" s="63"/>
      <c r="E173" s="29"/>
      <c r="F173" s="29"/>
      <c r="G173" s="63"/>
      <c r="H173" s="63"/>
      <c r="I173" s="29"/>
      <c r="J173" s="29"/>
      <c r="K173" s="63"/>
      <c r="L173" s="63"/>
      <c r="M173" s="29"/>
    </row>
    <row r="174" spans="1:13">
      <c r="A174" s="49"/>
      <c r="B174" s="232" t="s">
        <v>420</v>
      </c>
      <c r="C174" s="32">
        <v>672</v>
      </c>
      <c r="D174" s="32"/>
      <c r="E174" s="23"/>
      <c r="F174" s="23"/>
      <c r="G174" s="32">
        <v>672</v>
      </c>
      <c r="H174" s="32"/>
      <c r="I174" s="23"/>
      <c r="J174" s="23"/>
      <c r="K174" s="32" t="s">
        <v>312</v>
      </c>
      <c r="L174" s="32"/>
      <c r="M174" s="23"/>
    </row>
    <row r="175" spans="1:13">
      <c r="A175" s="49"/>
      <c r="B175" s="232"/>
      <c r="C175" s="32"/>
      <c r="D175" s="32"/>
      <c r="E175" s="23"/>
      <c r="F175" s="23"/>
      <c r="G175" s="32"/>
      <c r="H175" s="32"/>
      <c r="I175" s="23"/>
      <c r="J175" s="23"/>
      <c r="K175" s="32"/>
      <c r="L175" s="32"/>
      <c r="M175" s="23"/>
    </row>
    <row r="176" spans="1:13">
      <c r="A176" s="49"/>
      <c r="B176" s="233" t="s">
        <v>421</v>
      </c>
      <c r="C176" s="63">
        <v>786</v>
      </c>
      <c r="D176" s="63"/>
      <c r="E176" s="29"/>
      <c r="F176" s="29"/>
      <c r="G176" s="63">
        <v>786</v>
      </c>
      <c r="H176" s="63"/>
      <c r="I176" s="29"/>
      <c r="J176" s="29"/>
      <c r="K176" s="63" t="s">
        <v>312</v>
      </c>
      <c r="L176" s="63"/>
      <c r="M176" s="29"/>
    </row>
    <row r="177" spans="1:13">
      <c r="A177" s="49"/>
      <c r="B177" s="233"/>
      <c r="C177" s="63"/>
      <c r="D177" s="63"/>
      <c r="E177" s="29"/>
      <c r="F177" s="29"/>
      <c r="G177" s="63"/>
      <c r="H177" s="63"/>
      <c r="I177" s="29"/>
      <c r="J177" s="29"/>
      <c r="K177" s="63"/>
      <c r="L177" s="63"/>
      <c r="M177" s="29"/>
    </row>
    <row r="178" spans="1:13">
      <c r="A178" s="49"/>
      <c r="B178" s="232" t="s">
        <v>422</v>
      </c>
      <c r="C178" s="32">
        <v>955</v>
      </c>
      <c r="D178" s="32"/>
      <c r="E178" s="23"/>
      <c r="F178" s="23"/>
      <c r="G178" s="32">
        <v>955</v>
      </c>
      <c r="H178" s="32"/>
      <c r="I178" s="23"/>
      <c r="J178" s="23"/>
      <c r="K178" s="32" t="s">
        <v>312</v>
      </c>
      <c r="L178" s="32"/>
      <c r="M178" s="23"/>
    </row>
    <row r="179" spans="1:13">
      <c r="A179" s="49"/>
      <c r="B179" s="232"/>
      <c r="C179" s="32"/>
      <c r="D179" s="32"/>
      <c r="E179" s="23"/>
      <c r="F179" s="23"/>
      <c r="G179" s="32"/>
      <c r="H179" s="32"/>
      <c r="I179" s="23"/>
      <c r="J179" s="23"/>
      <c r="K179" s="32"/>
      <c r="L179" s="32"/>
      <c r="M179" s="23"/>
    </row>
    <row r="180" spans="1:13">
      <c r="A180" s="49"/>
      <c r="B180" s="233" t="s">
        <v>423</v>
      </c>
      <c r="C180" s="28">
        <v>1292</v>
      </c>
      <c r="D180" s="28"/>
      <c r="E180" s="29"/>
      <c r="F180" s="29"/>
      <c r="G180" s="28">
        <v>1571</v>
      </c>
      <c r="H180" s="28"/>
      <c r="I180" s="29"/>
      <c r="J180" s="29"/>
      <c r="K180" s="63" t="s">
        <v>312</v>
      </c>
      <c r="L180" s="63"/>
      <c r="M180" s="29"/>
    </row>
    <row r="181" spans="1:13">
      <c r="A181" s="49"/>
      <c r="B181" s="233"/>
      <c r="C181" s="28"/>
      <c r="D181" s="28"/>
      <c r="E181" s="29"/>
      <c r="F181" s="29"/>
      <c r="G181" s="28"/>
      <c r="H181" s="28"/>
      <c r="I181" s="29"/>
      <c r="J181" s="29"/>
      <c r="K181" s="63"/>
      <c r="L181" s="63"/>
      <c r="M181" s="29"/>
    </row>
    <row r="182" spans="1:13">
      <c r="A182" s="49"/>
      <c r="B182" s="232" t="s">
        <v>424</v>
      </c>
      <c r="C182" s="32">
        <v>88</v>
      </c>
      <c r="D182" s="32"/>
      <c r="E182" s="23"/>
      <c r="F182" s="23"/>
      <c r="G182" s="32">
        <v>88</v>
      </c>
      <c r="H182" s="32"/>
      <c r="I182" s="23"/>
      <c r="J182" s="23"/>
      <c r="K182" s="32" t="s">
        <v>312</v>
      </c>
      <c r="L182" s="32"/>
      <c r="M182" s="23"/>
    </row>
    <row r="183" spans="1:13">
      <c r="A183" s="49"/>
      <c r="B183" s="232"/>
      <c r="C183" s="32"/>
      <c r="D183" s="32"/>
      <c r="E183" s="23"/>
      <c r="F183" s="23"/>
      <c r="G183" s="32"/>
      <c r="H183" s="32"/>
      <c r="I183" s="23"/>
      <c r="J183" s="23"/>
      <c r="K183" s="32"/>
      <c r="L183" s="32"/>
      <c r="M183" s="23"/>
    </row>
    <row r="184" spans="1:13">
      <c r="A184" s="49"/>
      <c r="B184" s="233" t="s">
        <v>425</v>
      </c>
      <c r="C184" s="63">
        <v>65</v>
      </c>
      <c r="D184" s="63"/>
      <c r="E184" s="29"/>
      <c r="F184" s="29"/>
      <c r="G184" s="63">
        <v>65</v>
      </c>
      <c r="H184" s="63"/>
      <c r="I184" s="29"/>
      <c r="J184" s="29"/>
      <c r="K184" s="63" t="s">
        <v>312</v>
      </c>
      <c r="L184" s="63"/>
      <c r="M184" s="29"/>
    </row>
    <row r="185" spans="1:13" ht="15.75" thickBot="1">
      <c r="A185" s="49"/>
      <c r="B185" s="234"/>
      <c r="C185" s="66"/>
      <c r="D185" s="66"/>
      <c r="E185" s="60"/>
      <c r="F185" s="60"/>
      <c r="G185" s="66"/>
      <c r="H185" s="66"/>
      <c r="I185" s="60"/>
      <c r="J185" s="60"/>
      <c r="K185" s="66"/>
      <c r="L185" s="66"/>
      <c r="M185" s="60"/>
    </row>
    <row r="186" spans="1:13">
      <c r="A186" s="49"/>
      <c r="B186" s="162" t="s">
        <v>426</v>
      </c>
      <c r="C186" s="24"/>
      <c r="D186" s="26">
        <v>8565</v>
      </c>
      <c r="E186" s="24"/>
      <c r="F186" s="24"/>
      <c r="G186" s="24"/>
      <c r="H186" s="26">
        <v>8989</v>
      </c>
      <c r="I186" s="24"/>
      <c r="J186" s="24"/>
      <c r="K186" s="24"/>
      <c r="L186" s="164" t="s">
        <v>317</v>
      </c>
      <c r="M186" s="24"/>
    </row>
    <row r="187" spans="1:13">
      <c r="A187" s="49"/>
      <c r="B187" s="41"/>
      <c r="C187" s="23"/>
      <c r="D187" s="25"/>
      <c r="E187" s="23"/>
      <c r="F187" s="23"/>
      <c r="G187" s="23"/>
      <c r="H187" s="25"/>
      <c r="I187" s="23"/>
      <c r="J187" s="23"/>
      <c r="K187" s="23"/>
      <c r="L187" s="32"/>
      <c r="M187" s="23"/>
    </row>
    <row r="188" spans="1:13">
      <c r="A188" s="49"/>
      <c r="B188" s="19"/>
      <c r="C188" s="19"/>
      <c r="D188" s="19"/>
      <c r="E188" s="19"/>
      <c r="F188" s="19"/>
      <c r="G188" s="19"/>
      <c r="H188" s="19"/>
      <c r="I188" s="19"/>
      <c r="J188" s="19"/>
      <c r="K188" s="19"/>
      <c r="L188" s="19"/>
      <c r="M188" s="19"/>
    </row>
    <row r="189" spans="1:13">
      <c r="A189" s="49"/>
      <c r="B189" s="12"/>
      <c r="C189" s="12"/>
      <c r="D189" s="12"/>
      <c r="E189" s="12"/>
      <c r="F189" s="12"/>
      <c r="G189" s="12"/>
      <c r="H189" s="12"/>
      <c r="I189" s="12"/>
      <c r="J189" s="12"/>
      <c r="K189" s="12"/>
      <c r="L189" s="12"/>
      <c r="M189" s="12"/>
    </row>
    <row r="190" spans="1:13">
      <c r="A190" s="49"/>
      <c r="B190" s="139" t="s">
        <v>427</v>
      </c>
      <c r="C190" s="139"/>
      <c r="D190" s="139"/>
      <c r="E190" s="139"/>
      <c r="F190" s="29"/>
      <c r="G190" s="139"/>
      <c r="H190" s="139"/>
      <c r="I190" s="139"/>
      <c r="J190" s="29"/>
      <c r="K190" s="139"/>
      <c r="L190" s="139"/>
      <c r="M190" s="139"/>
    </row>
    <row r="191" spans="1:13">
      <c r="A191" s="49"/>
      <c r="B191" s="139"/>
      <c r="C191" s="139"/>
      <c r="D191" s="139"/>
      <c r="E191" s="139"/>
      <c r="F191" s="29"/>
      <c r="G191" s="139"/>
      <c r="H191" s="139"/>
      <c r="I191" s="139"/>
      <c r="J191" s="29"/>
      <c r="K191" s="139"/>
      <c r="L191" s="139"/>
      <c r="M191" s="139"/>
    </row>
    <row r="192" spans="1:13">
      <c r="A192" s="49"/>
      <c r="B192" s="232" t="s">
        <v>428</v>
      </c>
      <c r="C192" s="23"/>
      <c r="D192" s="25">
        <v>186</v>
      </c>
      <c r="E192" s="23"/>
      <c r="F192" s="23"/>
      <c r="G192" s="23"/>
      <c r="H192" s="25">
        <v>186</v>
      </c>
      <c r="I192" s="23"/>
      <c r="J192" s="23"/>
      <c r="K192" s="23"/>
      <c r="L192" s="25">
        <v>11</v>
      </c>
      <c r="M192" s="23"/>
    </row>
    <row r="193" spans="1:13" ht="15.75" thickBot="1">
      <c r="A193" s="49"/>
      <c r="B193" s="235"/>
      <c r="C193" s="34"/>
      <c r="D193" s="160"/>
      <c r="E193" s="34"/>
      <c r="F193" s="34"/>
      <c r="G193" s="34"/>
      <c r="H193" s="160"/>
      <c r="I193" s="34"/>
      <c r="J193" s="34"/>
      <c r="K193" s="34"/>
      <c r="L193" s="160"/>
      <c r="M193" s="34"/>
    </row>
    <row r="194" spans="1:13">
      <c r="A194" s="49"/>
      <c r="B194" s="126" t="s">
        <v>429</v>
      </c>
      <c r="C194" s="39"/>
      <c r="D194" s="158">
        <v>186</v>
      </c>
      <c r="E194" s="39"/>
      <c r="F194" s="39"/>
      <c r="G194" s="39"/>
      <c r="H194" s="158">
        <v>186</v>
      </c>
      <c r="I194" s="39"/>
      <c r="J194" s="39"/>
      <c r="K194" s="39"/>
      <c r="L194" s="158">
        <v>11</v>
      </c>
      <c r="M194" s="39"/>
    </row>
    <row r="195" spans="1:13">
      <c r="A195" s="49"/>
      <c r="B195" s="151"/>
      <c r="C195" s="29"/>
      <c r="D195" s="157"/>
      <c r="E195" s="29"/>
      <c r="F195" s="29"/>
      <c r="G195" s="29"/>
      <c r="H195" s="157"/>
      <c r="I195" s="29"/>
      <c r="J195" s="29"/>
      <c r="K195" s="29"/>
      <c r="L195" s="157"/>
      <c r="M195" s="29"/>
    </row>
    <row r="196" spans="1:13">
      <c r="A196" s="49"/>
      <c r="B196" s="19"/>
      <c r="C196" s="19"/>
      <c r="D196" s="19"/>
      <c r="E196" s="19"/>
      <c r="F196" s="19"/>
      <c r="G196" s="19"/>
      <c r="H196" s="19"/>
      <c r="I196" s="19"/>
      <c r="J196" s="19"/>
      <c r="K196" s="19"/>
      <c r="L196" s="19"/>
      <c r="M196" s="19"/>
    </row>
    <row r="197" spans="1:13" ht="15.75" thickBot="1">
      <c r="A197" s="49"/>
      <c r="B197" s="12"/>
      <c r="C197" s="12"/>
      <c r="D197" s="12"/>
      <c r="E197" s="12"/>
      <c r="F197" s="12"/>
      <c r="G197" s="12"/>
      <c r="H197" s="12"/>
      <c r="I197" s="12"/>
      <c r="J197" s="12"/>
      <c r="K197" s="12"/>
      <c r="L197" s="12"/>
      <c r="M197" s="12"/>
    </row>
    <row r="198" spans="1:13">
      <c r="A198" s="49"/>
      <c r="B198" s="236" t="s">
        <v>412</v>
      </c>
      <c r="C198" s="39"/>
      <c r="D198" s="158">
        <v>181</v>
      </c>
      <c r="E198" s="39"/>
      <c r="F198" s="39"/>
      <c r="G198" s="39"/>
      <c r="H198" s="158">
        <v>181</v>
      </c>
      <c r="I198" s="39"/>
      <c r="J198" s="39"/>
      <c r="K198" s="39"/>
      <c r="L198" s="227" t="s">
        <v>317</v>
      </c>
      <c r="M198" s="39"/>
    </row>
    <row r="199" spans="1:13">
      <c r="A199" s="49"/>
      <c r="B199" s="237"/>
      <c r="C199" s="75"/>
      <c r="D199" s="238"/>
      <c r="E199" s="75"/>
      <c r="F199" s="75"/>
      <c r="G199" s="75"/>
      <c r="H199" s="238"/>
      <c r="I199" s="75"/>
      <c r="J199" s="75"/>
      <c r="K199" s="75"/>
      <c r="L199" s="239"/>
      <c r="M199" s="75"/>
    </row>
    <row r="200" spans="1:13">
      <c r="A200" s="49"/>
      <c r="B200" s="232" t="s">
        <v>413</v>
      </c>
      <c r="C200" s="32">
        <v>314</v>
      </c>
      <c r="D200" s="32"/>
      <c r="E200" s="23"/>
      <c r="F200" s="23"/>
      <c r="G200" s="32">
        <v>314</v>
      </c>
      <c r="H200" s="32"/>
      <c r="I200" s="23"/>
      <c r="J200" s="23"/>
      <c r="K200" s="32" t="s">
        <v>312</v>
      </c>
      <c r="L200" s="32"/>
      <c r="M200" s="23"/>
    </row>
    <row r="201" spans="1:13">
      <c r="A201" s="49"/>
      <c r="B201" s="232"/>
      <c r="C201" s="32"/>
      <c r="D201" s="32"/>
      <c r="E201" s="23"/>
      <c r="F201" s="23"/>
      <c r="G201" s="32"/>
      <c r="H201" s="32"/>
      <c r="I201" s="23"/>
      <c r="J201" s="23"/>
      <c r="K201" s="32"/>
      <c r="L201" s="32"/>
      <c r="M201" s="23"/>
    </row>
    <row r="202" spans="1:13">
      <c r="A202" s="49"/>
      <c r="B202" s="233" t="s">
        <v>414</v>
      </c>
      <c r="C202" s="63">
        <v>343</v>
      </c>
      <c r="D202" s="63"/>
      <c r="E202" s="29"/>
      <c r="F202" s="29"/>
      <c r="G202" s="63">
        <v>488</v>
      </c>
      <c r="H202" s="63"/>
      <c r="I202" s="29"/>
      <c r="J202" s="29"/>
      <c r="K202" s="63" t="s">
        <v>312</v>
      </c>
      <c r="L202" s="63"/>
      <c r="M202" s="29"/>
    </row>
    <row r="203" spans="1:13">
      <c r="A203" s="49"/>
      <c r="B203" s="233"/>
      <c r="C203" s="63"/>
      <c r="D203" s="63"/>
      <c r="E203" s="29"/>
      <c r="F203" s="29"/>
      <c r="G203" s="63"/>
      <c r="H203" s="63"/>
      <c r="I203" s="29"/>
      <c r="J203" s="29"/>
      <c r="K203" s="63"/>
      <c r="L203" s="63"/>
      <c r="M203" s="29"/>
    </row>
    <row r="204" spans="1:13">
      <c r="A204" s="49"/>
      <c r="B204" s="232" t="s">
        <v>415</v>
      </c>
      <c r="C204" s="32">
        <v>353</v>
      </c>
      <c r="D204" s="32"/>
      <c r="E204" s="23"/>
      <c r="F204" s="23"/>
      <c r="G204" s="32">
        <v>353</v>
      </c>
      <c r="H204" s="32"/>
      <c r="I204" s="23"/>
      <c r="J204" s="23"/>
      <c r="K204" s="32" t="s">
        <v>312</v>
      </c>
      <c r="L204" s="32"/>
      <c r="M204" s="23"/>
    </row>
    <row r="205" spans="1:13">
      <c r="A205" s="49"/>
      <c r="B205" s="232"/>
      <c r="C205" s="32"/>
      <c r="D205" s="32"/>
      <c r="E205" s="23"/>
      <c r="F205" s="23"/>
      <c r="G205" s="32"/>
      <c r="H205" s="32"/>
      <c r="I205" s="23"/>
      <c r="J205" s="23"/>
      <c r="K205" s="32"/>
      <c r="L205" s="32"/>
      <c r="M205" s="23"/>
    </row>
    <row r="206" spans="1:13">
      <c r="A206" s="49"/>
      <c r="B206" s="233" t="s">
        <v>416</v>
      </c>
      <c r="C206" s="28">
        <v>1686</v>
      </c>
      <c r="D206" s="28"/>
      <c r="E206" s="29"/>
      <c r="F206" s="29"/>
      <c r="G206" s="28">
        <v>1686</v>
      </c>
      <c r="H206" s="28"/>
      <c r="I206" s="29"/>
      <c r="J206" s="29"/>
      <c r="K206" s="63" t="s">
        <v>312</v>
      </c>
      <c r="L206" s="63"/>
      <c r="M206" s="29"/>
    </row>
    <row r="207" spans="1:13">
      <c r="A207" s="49"/>
      <c r="B207" s="233"/>
      <c r="C207" s="28"/>
      <c r="D207" s="28"/>
      <c r="E207" s="29"/>
      <c r="F207" s="29"/>
      <c r="G207" s="28"/>
      <c r="H207" s="28"/>
      <c r="I207" s="29"/>
      <c r="J207" s="29"/>
      <c r="K207" s="63"/>
      <c r="L207" s="63"/>
      <c r="M207" s="29"/>
    </row>
    <row r="208" spans="1:13">
      <c r="A208" s="49"/>
      <c r="B208" s="232" t="s">
        <v>417</v>
      </c>
      <c r="C208" s="32">
        <v>834</v>
      </c>
      <c r="D208" s="32"/>
      <c r="E208" s="23"/>
      <c r="F208" s="23"/>
      <c r="G208" s="32">
        <v>834</v>
      </c>
      <c r="H208" s="32"/>
      <c r="I208" s="23"/>
      <c r="J208" s="23"/>
      <c r="K208" s="32" t="s">
        <v>312</v>
      </c>
      <c r="L208" s="32"/>
      <c r="M208" s="23"/>
    </row>
    <row r="209" spans="1:13">
      <c r="A209" s="49"/>
      <c r="B209" s="232"/>
      <c r="C209" s="32"/>
      <c r="D209" s="32"/>
      <c r="E209" s="23"/>
      <c r="F209" s="23"/>
      <c r="G209" s="32"/>
      <c r="H209" s="32"/>
      <c r="I209" s="23"/>
      <c r="J209" s="23"/>
      <c r="K209" s="32"/>
      <c r="L209" s="32"/>
      <c r="M209" s="23"/>
    </row>
    <row r="210" spans="1:13">
      <c r="A210" s="49"/>
      <c r="B210" s="233" t="s">
        <v>430</v>
      </c>
      <c r="C210" s="63">
        <v>512</v>
      </c>
      <c r="D210" s="63"/>
      <c r="E210" s="29"/>
      <c r="F210" s="29"/>
      <c r="G210" s="63">
        <v>512</v>
      </c>
      <c r="H210" s="63"/>
      <c r="I210" s="29"/>
      <c r="J210" s="29"/>
      <c r="K210" s="63" t="s">
        <v>312</v>
      </c>
      <c r="L210" s="63"/>
      <c r="M210" s="29"/>
    </row>
    <row r="211" spans="1:13">
      <c r="A211" s="49"/>
      <c r="B211" s="233"/>
      <c r="C211" s="63"/>
      <c r="D211" s="63"/>
      <c r="E211" s="29"/>
      <c r="F211" s="29"/>
      <c r="G211" s="63"/>
      <c r="H211" s="63"/>
      <c r="I211" s="29"/>
      <c r="J211" s="29"/>
      <c r="K211" s="63"/>
      <c r="L211" s="63"/>
      <c r="M211" s="29"/>
    </row>
    <row r="212" spans="1:13">
      <c r="A212" s="49"/>
      <c r="B212" s="232" t="s">
        <v>431</v>
      </c>
      <c r="C212" s="32">
        <v>484</v>
      </c>
      <c r="D212" s="32"/>
      <c r="E212" s="23"/>
      <c r="F212" s="23"/>
      <c r="G212" s="32">
        <v>484</v>
      </c>
      <c r="H212" s="32"/>
      <c r="I212" s="23"/>
      <c r="J212" s="23"/>
      <c r="K212" s="32" t="s">
        <v>312</v>
      </c>
      <c r="L212" s="32"/>
      <c r="M212" s="23"/>
    </row>
    <row r="213" spans="1:13">
      <c r="A213" s="49"/>
      <c r="B213" s="232"/>
      <c r="C213" s="32"/>
      <c r="D213" s="32"/>
      <c r="E213" s="23"/>
      <c r="F213" s="23"/>
      <c r="G213" s="32"/>
      <c r="H213" s="32"/>
      <c r="I213" s="23"/>
      <c r="J213" s="23"/>
      <c r="K213" s="32"/>
      <c r="L213" s="32"/>
      <c r="M213" s="23"/>
    </row>
    <row r="214" spans="1:13">
      <c r="A214" s="49"/>
      <c r="B214" s="233" t="s">
        <v>432</v>
      </c>
      <c r="C214" s="63">
        <v>672</v>
      </c>
      <c r="D214" s="63"/>
      <c r="E214" s="29"/>
      <c r="F214" s="29"/>
      <c r="G214" s="63">
        <v>672</v>
      </c>
      <c r="H214" s="63"/>
      <c r="I214" s="29"/>
      <c r="J214" s="29"/>
      <c r="K214" s="63" t="s">
        <v>312</v>
      </c>
      <c r="L214" s="63"/>
      <c r="M214" s="29"/>
    </row>
    <row r="215" spans="1:13">
      <c r="A215" s="49"/>
      <c r="B215" s="233"/>
      <c r="C215" s="63"/>
      <c r="D215" s="63"/>
      <c r="E215" s="29"/>
      <c r="F215" s="29"/>
      <c r="G215" s="63"/>
      <c r="H215" s="63"/>
      <c r="I215" s="29"/>
      <c r="J215" s="29"/>
      <c r="K215" s="63"/>
      <c r="L215" s="63"/>
      <c r="M215" s="29"/>
    </row>
    <row r="216" spans="1:13">
      <c r="A216" s="49"/>
      <c r="B216" s="232" t="s">
        <v>433</v>
      </c>
      <c r="C216" s="32">
        <v>786</v>
      </c>
      <c r="D216" s="32"/>
      <c r="E216" s="23"/>
      <c r="F216" s="23"/>
      <c r="G216" s="32">
        <v>786</v>
      </c>
      <c r="H216" s="32"/>
      <c r="I216" s="23"/>
      <c r="J216" s="23"/>
      <c r="K216" s="32" t="s">
        <v>312</v>
      </c>
      <c r="L216" s="32"/>
      <c r="M216" s="23"/>
    </row>
    <row r="217" spans="1:13">
      <c r="A217" s="49"/>
      <c r="B217" s="232"/>
      <c r="C217" s="32"/>
      <c r="D217" s="32"/>
      <c r="E217" s="23"/>
      <c r="F217" s="23"/>
      <c r="G217" s="32"/>
      <c r="H217" s="32"/>
      <c r="I217" s="23"/>
      <c r="J217" s="23"/>
      <c r="K217" s="32"/>
      <c r="L217" s="32"/>
      <c r="M217" s="23"/>
    </row>
    <row r="218" spans="1:13">
      <c r="A218" s="49"/>
      <c r="B218" s="233" t="s">
        <v>434</v>
      </c>
      <c r="C218" s="63">
        <v>955</v>
      </c>
      <c r="D218" s="63"/>
      <c r="E218" s="29"/>
      <c r="F218" s="29"/>
      <c r="G218" s="63">
        <v>955</v>
      </c>
      <c r="H218" s="63"/>
      <c r="I218" s="29"/>
      <c r="J218" s="29"/>
      <c r="K218" s="63" t="s">
        <v>312</v>
      </c>
      <c r="L218" s="63"/>
      <c r="M218" s="29"/>
    </row>
    <row r="219" spans="1:13">
      <c r="A219" s="49"/>
      <c r="B219" s="233"/>
      <c r="C219" s="63"/>
      <c r="D219" s="63"/>
      <c r="E219" s="29"/>
      <c r="F219" s="29"/>
      <c r="G219" s="63"/>
      <c r="H219" s="63"/>
      <c r="I219" s="29"/>
      <c r="J219" s="29"/>
      <c r="K219" s="63"/>
      <c r="L219" s="63"/>
      <c r="M219" s="29"/>
    </row>
    <row r="220" spans="1:13">
      <c r="A220" s="49"/>
      <c r="B220" s="232" t="s">
        <v>423</v>
      </c>
      <c r="C220" s="64">
        <v>1292</v>
      </c>
      <c r="D220" s="64"/>
      <c r="E220" s="23"/>
      <c r="F220" s="23"/>
      <c r="G220" s="64">
        <v>1571</v>
      </c>
      <c r="H220" s="64"/>
      <c r="I220" s="23"/>
      <c r="J220" s="23"/>
      <c r="K220" s="32" t="s">
        <v>312</v>
      </c>
      <c r="L220" s="32"/>
      <c r="M220" s="23"/>
    </row>
    <row r="221" spans="1:13">
      <c r="A221" s="49"/>
      <c r="B221" s="232"/>
      <c r="C221" s="64"/>
      <c r="D221" s="64"/>
      <c r="E221" s="23"/>
      <c r="F221" s="23"/>
      <c r="G221" s="64"/>
      <c r="H221" s="64"/>
      <c r="I221" s="23"/>
      <c r="J221" s="23"/>
      <c r="K221" s="32"/>
      <c r="L221" s="32"/>
      <c r="M221" s="23"/>
    </row>
    <row r="222" spans="1:13">
      <c r="A222" s="49"/>
      <c r="B222" s="233" t="s">
        <v>424</v>
      </c>
      <c r="C222" s="63">
        <v>88</v>
      </c>
      <c r="D222" s="63"/>
      <c r="E222" s="29"/>
      <c r="F222" s="29"/>
      <c r="G222" s="63">
        <v>88</v>
      </c>
      <c r="H222" s="63"/>
      <c r="I222" s="29"/>
      <c r="J222" s="29"/>
      <c r="K222" s="63" t="s">
        <v>312</v>
      </c>
      <c r="L222" s="63"/>
      <c r="M222" s="29"/>
    </row>
    <row r="223" spans="1:13">
      <c r="A223" s="49"/>
      <c r="B223" s="233"/>
      <c r="C223" s="63"/>
      <c r="D223" s="63"/>
      <c r="E223" s="29"/>
      <c r="F223" s="29"/>
      <c r="G223" s="63"/>
      <c r="H223" s="63"/>
      <c r="I223" s="29"/>
      <c r="J223" s="29"/>
      <c r="K223" s="63"/>
      <c r="L223" s="63"/>
      <c r="M223" s="29"/>
    </row>
    <row r="224" spans="1:13">
      <c r="A224" s="49"/>
      <c r="B224" s="232" t="s">
        <v>428</v>
      </c>
      <c r="C224" s="32">
        <v>186</v>
      </c>
      <c r="D224" s="32"/>
      <c r="E224" s="23"/>
      <c r="F224" s="23"/>
      <c r="G224" s="32">
        <v>186</v>
      </c>
      <c r="H224" s="32"/>
      <c r="I224" s="23"/>
      <c r="J224" s="23"/>
      <c r="K224" s="32">
        <v>11</v>
      </c>
      <c r="L224" s="32"/>
      <c r="M224" s="23"/>
    </row>
    <row r="225" spans="1:13">
      <c r="A225" s="49"/>
      <c r="B225" s="232"/>
      <c r="C225" s="32"/>
      <c r="D225" s="32"/>
      <c r="E225" s="23"/>
      <c r="F225" s="23"/>
      <c r="G225" s="32"/>
      <c r="H225" s="32"/>
      <c r="I225" s="23"/>
      <c r="J225" s="23"/>
      <c r="K225" s="32"/>
      <c r="L225" s="32"/>
      <c r="M225" s="23"/>
    </row>
    <row r="226" spans="1:13">
      <c r="A226" s="49"/>
      <c r="B226" s="233" t="s">
        <v>425</v>
      </c>
      <c r="C226" s="63">
        <v>65</v>
      </c>
      <c r="D226" s="63"/>
      <c r="E226" s="29"/>
      <c r="F226" s="29"/>
      <c r="G226" s="63">
        <v>65</v>
      </c>
      <c r="H226" s="63"/>
      <c r="I226" s="29"/>
      <c r="J226" s="29"/>
      <c r="K226" s="63" t="s">
        <v>312</v>
      </c>
      <c r="L226" s="63"/>
      <c r="M226" s="29"/>
    </row>
    <row r="227" spans="1:13" ht="15.75" thickBot="1">
      <c r="A227" s="49"/>
      <c r="B227" s="234"/>
      <c r="C227" s="66"/>
      <c r="D227" s="66"/>
      <c r="E227" s="60"/>
      <c r="F227" s="60"/>
      <c r="G227" s="66"/>
      <c r="H227" s="66"/>
      <c r="I227" s="60"/>
      <c r="J227" s="60"/>
      <c r="K227" s="66"/>
      <c r="L227" s="66"/>
      <c r="M227" s="60"/>
    </row>
    <row r="228" spans="1:13">
      <c r="A228" s="49"/>
      <c r="B228" s="162" t="s">
        <v>435</v>
      </c>
      <c r="C228" s="24"/>
      <c r="D228" s="26">
        <v>8751</v>
      </c>
      <c r="E228" s="24"/>
      <c r="F228" s="24"/>
      <c r="G228" s="24"/>
      <c r="H228" s="26">
        <v>9175</v>
      </c>
      <c r="I228" s="24"/>
      <c r="J228" s="24"/>
      <c r="K228" s="24"/>
      <c r="L228" s="26">
        <v>11</v>
      </c>
      <c r="M228" s="24"/>
    </row>
    <row r="229" spans="1:13" ht="15.75" thickBot="1">
      <c r="A229" s="49"/>
      <c r="B229" s="240"/>
      <c r="C229" s="45"/>
      <c r="D229" s="68"/>
      <c r="E229" s="45"/>
      <c r="F229" s="45"/>
      <c r="G229" s="45"/>
      <c r="H229" s="68"/>
      <c r="I229" s="45"/>
      <c r="J229" s="45"/>
      <c r="K229" s="45"/>
      <c r="L229" s="68"/>
      <c r="M229" s="45"/>
    </row>
    <row r="230" spans="1:13" ht="15.75" thickTop="1">
      <c r="A230" s="49"/>
      <c r="B230" s="243"/>
      <c r="C230" s="243"/>
      <c r="D230" s="243"/>
      <c r="E230" s="243"/>
      <c r="F230" s="243"/>
      <c r="G230" s="243"/>
      <c r="H230" s="243"/>
      <c r="I230" s="243"/>
      <c r="J230" s="243"/>
      <c r="K230" s="243"/>
      <c r="L230" s="243"/>
      <c r="M230" s="243"/>
    </row>
    <row r="231" spans="1:13" ht="15.75" thickBot="1">
      <c r="A231" s="49"/>
      <c r="B231" s="12"/>
      <c r="C231" s="12"/>
      <c r="D231" s="12"/>
      <c r="E231" s="12"/>
      <c r="F231" s="12"/>
      <c r="G231" s="12"/>
      <c r="H231" s="12"/>
      <c r="I231" s="12"/>
      <c r="J231" s="12"/>
      <c r="K231" s="12"/>
      <c r="L231" s="12"/>
      <c r="M231" s="12"/>
    </row>
    <row r="232" spans="1:13" ht="16.5" thickTop="1" thickBot="1">
      <c r="A232" s="49"/>
      <c r="B232" s="241" t="s">
        <v>268</v>
      </c>
      <c r="C232" s="244" t="s">
        <v>408</v>
      </c>
      <c r="D232" s="244"/>
      <c r="E232" s="244"/>
      <c r="F232" s="242"/>
      <c r="G232" s="244" t="s">
        <v>409</v>
      </c>
      <c r="H232" s="244"/>
      <c r="I232" s="244"/>
      <c r="J232" s="242"/>
      <c r="K232" s="244" t="s">
        <v>410</v>
      </c>
      <c r="L232" s="244"/>
      <c r="M232" s="244"/>
    </row>
    <row r="233" spans="1:13">
      <c r="A233" s="49"/>
      <c r="B233" s="224" t="s">
        <v>319</v>
      </c>
      <c r="C233" s="128"/>
      <c r="D233" s="128"/>
      <c r="E233" s="128"/>
      <c r="F233" s="39"/>
      <c r="G233" s="128"/>
      <c r="H233" s="128"/>
      <c r="I233" s="128"/>
      <c r="J233" s="39"/>
      <c r="K233" s="128"/>
      <c r="L233" s="128"/>
      <c r="M233" s="128"/>
    </row>
    <row r="234" spans="1:13">
      <c r="A234" s="49"/>
      <c r="B234" s="223"/>
      <c r="C234" s="127"/>
      <c r="D234" s="127"/>
      <c r="E234" s="127"/>
      <c r="F234" s="29"/>
      <c r="G234" s="127"/>
      <c r="H234" s="127"/>
      <c r="I234" s="127"/>
      <c r="J234" s="29"/>
      <c r="K234" s="127"/>
      <c r="L234" s="127"/>
      <c r="M234" s="127"/>
    </row>
    <row r="235" spans="1:13">
      <c r="A235" s="49"/>
      <c r="B235" s="139" t="s">
        <v>411</v>
      </c>
      <c r="C235" s="139"/>
      <c r="D235" s="139"/>
      <c r="E235" s="139"/>
      <c r="F235" s="29"/>
      <c r="G235" s="139"/>
      <c r="H235" s="139"/>
      <c r="I235" s="139"/>
      <c r="J235" s="29"/>
      <c r="K235" s="139"/>
      <c r="L235" s="139"/>
      <c r="M235" s="139"/>
    </row>
    <row r="236" spans="1:13">
      <c r="A236" s="49"/>
      <c r="B236" s="139"/>
      <c r="C236" s="139"/>
      <c r="D236" s="139"/>
      <c r="E236" s="139"/>
      <c r="F236" s="29"/>
      <c r="G236" s="139"/>
      <c r="H236" s="139"/>
      <c r="I236" s="139"/>
      <c r="J236" s="29"/>
      <c r="K236" s="139"/>
      <c r="L236" s="139"/>
      <c r="M236" s="139"/>
    </row>
    <row r="237" spans="1:13">
      <c r="A237" s="49"/>
      <c r="B237" s="232" t="s">
        <v>412</v>
      </c>
      <c r="C237" s="23"/>
      <c r="D237" s="25">
        <v>53</v>
      </c>
      <c r="E237" s="23"/>
      <c r="F237" s="23"/>
      <c r="G237" s="23"/>
      <c r="H237" s="25">
        <v>53</v>
      </c>
      <c r="I237" s="23"/>
      <c r="J237" s="23"/>
      <c r="K237" s="23"/>
      <c r="L237" s="32" t="s">
        <v>317</v>
      </c>
      <c r="M237" s="23"/>
    </row>
    <row r="238" spans="1:13">
      <c r="A238" s="49"/>
      <c r="B238" s="232"/>
      <c r="C238" s="23"/>
      <c r="D238" s="25"/>
      <c r="E238" s="23"/>
      <c r="F238" s="23"/>
      <c r="G238" s="23"/>
      <c r="H238" s="25"/>
      <c r="I238" s="23"/>
      <c r="J238" s="23"/>
      <c r="K238" s="23"/>
      <c r="L238" s="32"/>
      <c r="M238" s="23"/>
    </row>
    <row r="239" spans="1:13">
      <c r="A239" s="49"/>
      <c r="B239" s="233" t="s">
        <v>413</v>
      </c>
      <c r="C239" s="63">
        <v>332</v>
      </c>
      <c r="D239" s="63"/>
      <c r="E239" s="29"/>
      <c r="F239" s="29"/>
      <c r="G239" s="63">
        <v>332</v>
      </c>
      <c r="H239" s="63"/>
      <c r="I239" s="29"/>
      <c r="J239" s="29"/>
      <c r="K239" s="63" t="s">
        <v>312</v>
      </c>
      <c r="L239" s="63"/>
      <c r="M239" s="29"/>
    </row>
    <row r="240" spans="1:13">
      <c r="A240" s="49"/>
      <c r="B240" s="233"/>
      <c r="C240" s="63"/>
      <c r="D240" s="63"/>
      <c r="E240" s="29"/>
      <c r="F240" s="29"/>
      <c r="G240" s="63"/>
      <c r="H240" s="63"/>
      <c r="I240" s="29"/>
      <c r="J240" s="29"/>
      <c r="K240" s="63"/>
      <c r="L240" s="63"/>
      <c r="M240" s="29"/>
    </row>
    <row r="241" spans="1:13">
      <c r="A241" s="49"/>
      <c r="B241" s="232" t="s">
        <v>414</v>
      </c>
      <c r="C241" s="32">
        <v>981</v>
      </c>
      <c r="D241" s="32"/>
      <c r="E241" s="23"/>
      <c r="F241" s="23"/>
      <c r="G241" s="64">
        <v>1064</v>
      </c>
      <c r="H241" s="64"/>
      <c r="I241" s="23"/>
      <c r="J241" s="23"/>
      <c r="K241" s="32" t="s">
        <v>312</v>
      </c>
      <c r="L241" s="32"/>
      <c r="M241" s="23"/>
    </row>
    <row r="242" spans="1:13">
      <c r="A242" s="49"/>
      <c r="B242" s="232"/>
      <c r="C242" s="32"/>
      <c r="D242" s="32"/>
      <c r="E242" s="23"/>
      <c r="F242" s="23"/>
      <c r="G242" s="64"/>
      <c r="H242" s="64"/>
      <c r="I242" s="23"/>
      <c r="J242" s="23"/>
      <c r="K242" s="32"/>
      <c r="L242" s="32"/>
      <c r="M242" s="23"/>
    </row>
    <row r="243" spans="1:13">
      <c r="A243" s="49"/>
      <c r="B243" s="233" t="s">
        <v>415</v>
      </c>
      <c r="C243" s="63">
        <v>470</v>
      </c>
      <c r="D243" s="63"/>
      <c r="E243" s="29"/>
      <c r="F243" s="29"/>
      <c r="G243" s="63">
        <v>470</v>
      </c>
      <c r="H243" s="63"/>
      <c r="I243" s="29"/>
      <c r="J243" s="29"/>
      <c r="K243" s="63" t="s">
        <v>312</v>
      </c>
      <c r="L243" s="63"/>
      <c r="M243" s="29"/>
    </row>
    <row r="244" spans="1:13">
      <c r="A244" s="49"/>
      <c r="B244" s="233"/>
      <c r="C244" s="63"/>
      <c r="D244" s="63"/>
      <c r="E244" s="29"/>
      <c r="F244" s="29"/>
      <c r="G244" s="63"/>
      <c r="H244" s="63"/>
      <c r="I244" s="29"/>
      <c r="J244" s="29"/>
      <c r="K244" s="63"/>
      <c r="L244" s="63"/>
      <c r="M244" s="29"/>
    </row>
    <row r="245" spans="1:13">
      <c r="A245" s="49"/>
      <c r="B245" s="232" t="s">
        <v>416</v>
      </c>
      <c r="C245" s="64">
        <v>2748</v>
      </c>
      <c r="D245" s="64"/>
      <c r="E245" s="23"/>
      <c r="F245" s="23"/>
      <c r="G245" s="64">
        <v>2748</v>
      </c>
      <c r="H245" s="64"/>
      <c r="I245" s="23"/>
      <c r="J245" s="23"/>
      <c r="K245" s="23"/>
      <c r="L245" s="23"/>
      <c r="M245" s="23"/>
    </row>
    <row r="246" spans="1:13">
      <c r="A246" s="49"/>
      <c r="B246" s="232"/>
      <c r="C246" s="64"/>
      <c r="D246" s="64"/>
      <c r="E246" s="23"/>
      <c r="F246" s="23"/>
      <c r="G246" s="64"/>
      <c r="H246" s="64"/>
      <c r="I246" s="23"/>
      <c r="J246" s="23"/>
      <c r="K246" s="23"/>
      <c r="L246" s="23"/>
      <c r="M246" s="23"/>
    </row>
    <row r="247" spans="1:13">
      <c r="A247" s="49"/>
      <c r="B247" s="233" t="s">
        <v>436</v>
      </c>
      <c r="C247" s="28">
        <v>1083</v>
      </c>
      <c r="D247" s="28"/>
      <c r="E247" s="29"/>
      <c r="F247" s="29"/>
      <c r="G247" s="28">
        <v>1083</v>
      </c>
      <c r="H247" s="28"/>
      <c r="I247" s="29"/>
      <c r="J247" s="29"/>
      <c r="K247" s="63" t="s">
        <v>312</v>
      </c>
      <c r="L247" s="63"/>
      <c r="M247" s="29"/>
    </row>
    <row r="248" spans="1:13">
      <c r="A248" s="49"/>
      <c r="B248" s="233"/>
      <c r="C248" s="28"/>
      <c r="D248" s="28"/>
      <c r="E248" s="29"/>
      <c r="F248" s="29"/>
      <c r="G248" s="28"/>
      <c r="H248" s="28"/>
      <c r="I248" s="29"/>
      <c r="J248" s="29"/>
      <c r="K248" s="63"/>
      <c r="L248" s="63"/>
      <c r="M248" s="29"/>
    </row>
    <row r="249" spans="1:13">
      <c r="A249" s="49"/>
      <c r="B249" s="232" t="s">
        <v>433</v>
      </c>
      <c r="C249" s="32">
        <v>555</v>
      </c>
      <c r="D249" s="32"/>
      <c r="E249" s="23"/>
      <c r="F249" s="23"/>
      <c r="G249" s="32">
        <v>555</v>
      </c>
      <c r="H249" s="32"/>
      <c r="I249" s="23"/>
      <c r="J249" s="23"/>
      <c r="K249" s="32" t="s">
        <v>312</v>
      </c>
      <c r="L249" s="32"/>
      <c r="M249" s="23"/>
    </row>
    <row r="250" spans="1:13">
      <c r="A250" s="49"/>
      <c r="B250" s="232"/>
      <c r="C250" s="32"/>
      <c r="D250" s="32"/>
      <c r="E250" s="23"/>
      <c r="F250" s="23"/>
      <c r="G250" s="32"/>
      <c r="H250" s="32"/>
      <c r="I250" s="23"/>
      <c r="J250" s="23"/>
      <c r="K250" s="32"/>
      <c r="L250" s="32"/>
      <c r="M250" s="23"/>
    </row>
    <row r="251" spans="1:13">
      <c r="A251" s="49"/>
      <c r="B251" s="233" t="s">
        <v>434</v>
      </c>
      <c r="C251" s="28">
        <v>1705</v>
      </c>
      <c r="D251" s="28"/>
      <c r="E251" s="29"/>
      <c r="F251" s="29"/>
      <c r="G251" s="28">
        <v>1705</v>
      </c>
      <c r="H251" s="28"/>
      <c r="I251" s="29"/>
      <c r="J251" s="29"/>
      <c r="K251" s="63" t="s">
        <v>312</v>
      </c>
      <c r="L251" s="63"/>
      <c r="M251" s="29"/>
    </row>
    <row r="252" spans="1:13">
      <c r="A252" s="49"/>
      <c r="B252" s="233"/>
      <c r="C252" s="28"/>
      <c r="D252" s="28"/>
      <c r="E252" s="29"/>
      <c r="F252" s="29"/>
      <c r="G252" s="28"/>
      <c r="H252" s="28"/>
      <c r="I252" s="29"/>
      <c r="J252" s="29"/>
      <c r="K252" s="63"/>
      <c r="L252" s="63"/>
      <c r="M252" s="29"/>
    </row>
    <row r="253" spans="1:13">
      <c r="A253" s="49"/>
      <c r="B253" s="232" t="s">
        <v>437</v>
      </c>
      <c r="C253" s="32">
        <v>126</v>
      </c>
      <c r="D253" s="32"/>
      <c r="E253" s="23"/>
      <c r="F253" s="23"/>
      <c r="G253" s="32">
        <v>205</v>
      </c>
      <c r="H253" s="32"/>
      <c r="I253" s="23"/>
      <c r="J253" s="23"/>
      <c r="K253" s="32" t="s">
        <v>312</v>
      </c>
      <c r="L253" s="32"/>
      <c r="M253" s="23"/>
    </row>
    <row r="254" spans="1:13">
      <c r="A254" s="49"/>
      <c r="B254" s="232"/>
      <c r="C254" s="32"/>
      <c r="D254" s="32"/>
      <c r="E254" s="23"/>
      <c r="F254" s="23"/>
      <c r="G254" s="32"/>
      <c r="H254" s="32"/>
      <c r="I254" s="23"/>
      <c r="J254" s="23"/>
      <c r="K254" s="32"/>
      <c r="L254" s="32"/>
      <c r="M254" s="23"/>
    </row>
    <row r="255" spans="1:13">
      <c r="A255" s="49"/>
      <c r="B255" s="233" t="s">
        <v>423</v>
      </c>
      <c r="C255" s="28">
        <v>3379</v>
      </c>
      <c r="D255" s="28"/>
      <c r="E255" s="29"/>
      <c r="F255" s="29"/>
      <c r="G255" s="28">
        <v>3659</v>
      </c>
      <c r="H255" s="28"/>
      <c r="I255" s="29"/>
      <c r="J255" s="29"/>
      <c r="K255" s="63" t="s">
        <v>312</v>
      </c>
      <c r="L255" s="63"/>
      <c r="M255" s="29"/>
    </row>
    <row r="256" spans="1:13">
      <c r="A256" s="49"/>
      <c r="B256" s="233"/>
      <c r="C256" s="28"/>
      <c r="D256" s="28"/>
      <c r="E256" s="29"/>
      <c r="F256" s="29"/>
      <c r="G256" s="28"/>
      <c r="H256" s="28"/>
      <c r="I256" s="29"/>
      <c r="J256" s="29"/>
      <c r="K256" s="63"/>
      <c r="L256" s="63"/>
      <c r="M256" s="29"/>
    </row>
    <row r="257" spans="1:13">
      <c r="A257" s="49"/>
      <c r="B257" s="232" t="s">
        <v>424</v>
      </c>
      <c r="C257" s="32">
        <v>93</v>
      </c>
      <c r="D257" s="32"/>
      <c r="E257" s="23"/>
      <c r="F257" s="23"/>
      <c r="G257" s="32">
        <v>93</v>
      </c>
      <c r="H257" s="32"/>
      <c r="I257" s="23"/>
      <c r="J257" s="23"/>
      <c r="K257" s="32" t="s">
        <v>312</v>
      </c>
      <c r="L257" s="32"/>
      <c r="M257" s="23"/>
    </row>
    <row r="258" spans="1:13">
      <c r="A258" s="49"/>
      <c r="B258" s="232"/>
      <c r="C258" s="32"/>
      <c r="D258" s="32"/>
      <c r="E258" s="23"/>
      <c r="F258" s="23"/>
      <c r="G258" s="32"/>
      <c r="H258" s="32"/>
      <c r="I258" s="23"/>
      <c r="J258" s="23"/>
      <c r="K258" s="32"/>
      <c r="L258" s="32"/>
      <c r="M258" s="23"/>
    </row>
    <row r="259" spans="1:13">
      <c r="A259" s="49"/>
      <c r="B259" s="233" t="s">
        <v>438</v>
      </c>
      <c r="C259" s="63">
        <v>158</v>
      </c>
      <c r="D259" s="63"/>
      <c r="E259" s="29"/>
      <c r="F259" s="29"/>
      <c r="G259" s="63">
        <v>240</v>
      </c>
      <c r="H259" s="63"/>
      <c r="I259" s="29"/>
      <c r="J259" s="29"/>
      <c r="K259" s="63" t="s">
        <v>312</v>
      </c>
      <c r="L259" s="63"/>
      <c r="M259" s="29"/>
    </row>
    <row r="260" spans="1:13" ht="15.75" thickBot="1">
      <c r="A260" s="49"/>
      <c r="B260" s="234"/>
      <c r="C260" s="66"/>
      <c r="D260" s="66"/>
      <c r="E260" s="60"/>
      <c r="F260" s="60"/>
      <c r="G260" s="66"/>
      <c r="H260" s="66"/>
      <c r="I260" s="60"/>
      <c r="J260" s="60"/>
      <c r="K260" s="66"/>
      <c r="L260" s="66"/>
      <c r="M260" s="60"/>
    </row>
    <row r="261" spans="1:13">
      <c r="A261" s="49"/>
      <c r="B261" s="162" t="s">
        <v>429</v>
      </c>
      <c r="C261" s="24"/>
      <c r="D261" s="26">
        <v>11683</v>
      </c>
      <c r="E261" s="24"/>
      <c r="F261" s="24"/>
      <c r="G261" s="24"/>
      <c r="H261" s="26">
        <v>12207</v>
      </c>
      <c r="I261" s="24"/>
      <c r="J261" s="24"/>
      <c r="K261" s="24"/>
      <c r="L261" s="164" t="s">
        <v>317</v>
      </c>
      <c r="M261" s="24"/>
    </row>
    <row r="262" spans="1:13">
      <c r="A262" s="49"/>
      <c r="B262" s="41"/>
      <c r="C262" s="23"/>
      <c r="D262" s="25"/>
      <c r="E262" s="23"/>
      <c r="F262" s="23"/>
      <c r="G262" s="23"/>
      <c r="H262" s="25"/>
      <c r="I262" s="23"/>
      <c r="J262" s="23"/>
      <c r="K262" s="23"/>
      <c r="L262" s="32"/>
      <c r="M262" s="23"/>
    </row>
    <row r="263" spans="1:13">
      <c r="A263" s="49"/>
      <c r="B263" s="19"/>
      <c r="C263" s="19"/>
      <c r="D263" s="19"/>
      <c r="E263" s="19"/>
      <c r="F263" s="19"/>
      <c r="G263" s="19"/>
      <c r="H263" s="19"/>
      <c r="I263" s="19"/>
      <c r="J263" s="19"/>
      <c r="K263" s="19"/>
      <c r="L263" s="19"/>
      <c r="M263" s="19"/>
    </row>
    <row r="264" spans="1:13">
      <c r="A264" s="49"/>
      <c r="B264" s="12"/>
      <c r="C264" s="12"/>
      <c r="D264" s="12"/>
      <c r="E264" s="12"/>
      <c r="F264" s="12"/>
      <c r="G264" s="12"/>
      <c r="H264" s="12"/>
      <c r="I264" s="12"/>
      <c r="J264" s="12"/>
      <c r="K264" s="12"/>
      <c r="L264" s="12"/>
      <c r="M264" s="12"/>
    </row>
    <row r="265" spans="1:13">
      <c r="A265" s="49"/>
      <c r="B265" s="139" t="s">
        <v>427</v>
      </c>
      <c r="C265" s="139"/>
      <c r="D265" s="139"/>
      <c r="E265" s="139"/>
      <c r="F265" s="29"/>
      <c r="G265" s="139"/>
      <c r="H265" s="139"/>
      <c r="I265" s="139"/>
      <c r="J265" s="29"/>
      <c r="K265" s="139"/>
      <c r="L265" s="139"/>
      <c r="M265" s="139"/>
    </row>
    <row r="266" spans="1:13">
      <c r="A266" s="49"/>
      <c r="B266" s="139"/>
      <c r="C266" s="139"/>
      <c r="D266" s="139"/>
      <c r="E266" s="139"/>
      <c r="F266" s="29"/>
      <c r="G266" s="139"/>
      <c r="H266" s="139"/>
      <c r="I266" s="139"/>
      <c r="J266" s="29"/>
      <c r="K266" s="139"/>
      <c r="L266" s="139"/>
      <c r="M266" s="139"/>
    </row>
    <row r="267" spans="1:13">
      <c r="A267" s="49"/>
      <c r="B267" s="232" t="s">
        <v>414</v>
      </c>
      <c r="C267" s="23"/>
      <c r="D267" s="25">
        <v>427</v>
      </c>
      <c r="E267" s="23"/>
      <c r="F267" s="23"/>
      <c r="G267" s="23"/>
      <c r="H267" s="25">
        <v>427</v>
      </c>
      <c r="I267" s="23"/>
      <c r="J267" s="23"/>
      <c r="K267" s="23"/>
      <c r="L267" s="25">
        <v>284</v>
      </c>
      <c r="M267" s="23"/>
    </row>
    <row r="268" spans="1:13">
      <c r="A268" s="49"/>
      <c r="B268" s="232"/>
      <c r="C268" s="23"/>
      <c r="D268" s="25"/>
      <c r="E268" s="23"/>
      <c r="F268" s="23"/>
      <c r="G268" s="23"/>
      <c r="H268" s="25"/>
      <c r="I268" s="23"/>
      <c r="J268" s="23"/>
      <c r="K268" s="23"/>
      <c r="L268" s="25"/>
      <c r="M268" s="23"/>
    </row>
    <row r="269" spans="1:13">
      <c r="A269" s="49"/>
      <c r="B269" s="233" t="s">
        <v>439</v>
      </c>
      <c r="C269" s="63">
        <v>189</v>
      </c>
      <c r="D269" s="63"/>
      <c r="E269" s="29"/>
      <c r="F269" s="29"/>
      <c r="G269" s="63">
        <v>189</v>
      </c>
      <c r="H269" s="63"/>
      <c r="I269" s="29"/>
      <c r="J269" s="29"/>
      <c r="K269" s="63">
        <v>160</v>
      </c>
      <c r="L269" s="63"/>
      <c r="M269" s="29"/>
    </row>
    <row r="270" spans="1:13">
      <c r="A270" s="49"/>
      <c r="B270" s="233"/>
      <c r="C270" s="63"/>
      <c r="D270" s="63"/>
      <c r="E270" s="29"/>
      <c r="F270" s="29"/>
      <c r="G270" s="63"/>
      <c r="H270" s="63"/>
      <c r="I270" s="29"/>
      <c r="J270" s="29"/>
      <c r="K270" s="63"/>
      <c r="L270" s="63"/>
      <c r="M270" s="29"/>
    </row>
    <row r="271" spans="1:13">
      <c r="A271" s="49"/>
      <c r="B271" s="232" t="s">
        <v>440</v>
      </c>
      <c r="C271" s="32">
        <v>794</v>
      </c>
      <c r="D271" s="32"/>
      <c r="E271" s="23"/>
      <c r="F271" s="23"/>
      <c r="G271" s="32">
        <v>794</v>
      </c>
      <c r="H271" s="32"/>
      <c r="I271" s="23"/>
      <c r="J271" s="23"/>
      <c r="K271" s="32">
        <v>215</v>
      </c>
      <c r="L271" s="32"/>
      <c r="M271" s="23"/>
    </row>
    <row r="272" spans="1:13" ht="15.75" thickBot="1">
      <c r="A272" s="49"/>
      <c r="B272" s="235"/>
      <c r="C272" s="33"/>
      <c r="D272" s="33"/>
      <c r="E272" s="34"/>
      <c r="F272" s="34"/>
      <c r="G272" s="33"/>
      <c r="H272" s="33"/>
      <c r="I272" s="34"/>
      <c r="J272" s="34"/>
      <c r="K272" s="33"/>
      <c r="L272" s="33"/>
      <c r="M272" s="34"/>
    </row>
    <row r="273" spans="1:13">
      <c r="A273" s="49"/>
      <c r="B273" s="126" t="s">
        <v>441</v>
      </c>
      <c r="C273" s="39"/>
      <c r="D273" s="158">
        <v>1410</v>
      </c>
      <c r="E273" s="39"/>
      <c r="F273" s="39"/>
      <c r="G273" s="39"/>
      <c r="H273" s="158">
        <v>1410</v>
      </c>
      <c r="I273" s="39"/>
      <c r="J273" s="39"/>
      <c r="K273" s="39"/>
      <c r="L273" s="158">
        <v>659</v>
      </c>
      <c r="M273" s="39"/>
    </row>
    <row r="274" spans="1:13">
      <c r="A274" s="49"/>
      <c r="B274" s="139"/>
      <c r="C274" s="29"/>
      <c r="D274" s="157"/>
      <c r="E274" s="29"/>
      <c r="F274" s="29"/>
      <c r="G274" s="29"/>
      <c r="H274" s="157"/>
      <c r="I274" s="29"/>
      <c r="J274" s="29"/>
      <c r="K274" s="29"/>
      <c r="L274" s="157"/>
      <c r="M274" s="29"/>
    </row>
    <row r="275" spans="1:13">
      <c r="A275" s="49"/>
      <c r="B275" s="19"/>
      <c r="C275" s="19"/>
      <c r="D275" s="19"/>
      <c r="E275" s="19"/>
      <c r="F275" s="19"/>
      <c r="G275" s="19"/>
      <c r="H275" s="19"/>
      <c r="I275" s="19"/>
      <c r="J275" s="19"/>
      <c r="K275" s="19"/>
      <c r="L275" s="19"/>
      <c r="M275" s="19"/>
    </row>
    <row r="276" spans="1:13">
      <c r="A276" s="49"/>
      <c r="B276" s="12"/>
      <c r="C276" s="12"/>
      <c r="D276" s="12"/>
      <c r="E276" s="12"/>
      <c r="F276" s="12"/>
      <c r="G276" s="12"/>
      <c r="H276" s="12"/>
      <c r="I276" s="12"/>
      <c r="J276" s="12"/>
      <c r="K276" s="12"/>
      <c r="L276" s="12"/>
      <c r="M276" s="12"/>
    </row>
    <row r="277" spans="1:13">
      <c r="A277" s="49"/>
      <c r="B277" s="232" t="s">
        <v>412</v>
      </c>
      <c r="C277" s="23"/>
      <c r="D277" s="25">
        <v>53</v>
      </c>
      <c r="E277" s="23"/>
      <c r="F277" s="23"/>
      <c r="G277" s="23"/>
      <c r="H277" s="25">
        <v>53</v>
      </c>
      <c r="I277" s="23"/>
      <c r="J277" s="23"/>
      <c r="K277" s="23"/>
      <c r="L277" s="32" t="s">
        <v>317</v>
      </c>
      <c r="M277" s="23"/>
    </row>
    <row r="278" spans="1:13">
      <c r="A278" s="49"/>
      <c r="B278" s="232"/>
      <c r="C278" s="23"/>
      <c r="D278" s="25"/>
      <c r="E278" s="23"/>
      <c r="F278" s="23"/>
      <c r="G278" s="23"/>
      <c r="H278" s="25"/>
      <c r="I278" s="23"/>
      <c r="J278" s="23"/>
      <c r="K278" s="23"/>
      <c r="L278" s="32"/>
      <c r="M278" s="23"/>
    </row>
    <row r="279" spans="1:13">
      <c r="A279" s="49"/>
      <c r="B279" s="233" t="s">
        <v>413</v>
      </c>
      <c r="C279" s="63">
        <v>332</v>
      </c>
      <c r="D279" s="63"/>
      <c r="E279" s="29"/>
      <c r="F279" s="29"/>
      <c r="G279" s="63">
        <v>332</v>
      </c>
      <c r="H279" s="63"/>
      <c r="I279" s="29"/>
      <c r="J279" s="29"/>
      <c r="K279" s="63" t="s">
        <v>312</v>
      </c>
      <c r="L279" s="63"/>
      <c r="M279" s="29"/>
    </row>
    <row r="280" spans="1:13">
      <c r="A280" s="49"/>
      <c r="B280" s="233"/>
      <c r="C280" s="63"/>
      <c r="D280" s="63"/>
      <c r="E280" s="29"/>
      <c r="F280" s="29"/>
      <c r="G280" s="63"/>
      <c r="H280" s="63"/>
      <c r="I280" s="29"/>
      <c r="J280" s="29"/>
      <c r="K280" s="63"/>
      <c r="L280" s="63"/>
      <c r="M280" s="29"/>
    </row>
    <row r="281" spans="1:13">
      <c r="A281" s="49"/>
      <c r="B281" s="232" t="s">
        <v>414</v>
      </c>
      <c r="C281" s="64">
        <v>1408</v>
      </c>
      <c r="D281" s="64"/>
      <c r="E281" s="23"/>
      <c r="F281" s="23"/>
      <c r="G281" s="64">
        <v>1491</v>
      </c>
      <c r="H281" s="64"/>
      <c r="I281" s="23"/>
      <c r="J281" s="23"/>
      <c r="K281" s="32">
        <v>284</v>
      </c>
      <c r="L281" s="32"/>
      <c r="M281" s="23"/>
    </row>
    <row r="282" spans="1:13">
      <c r="A282" s="49"/>
      <c r="B282" s="232"/>
      <c r="C282" s="64"/>
      <c r="D282" s="64"/>
      <c r="E282" s="23"/>
      <c r="F282" s="23"/>
      <c r="G282" s="64"/>
      <c r="H282" s="64"/>
      <c r="I282" s="23"/>
      <c r="J282" s="23"/>
      <c r="K282" s="32"/>
      <c r="L282" s="32"/>
      <c r="M282" s="23"/>
    </row>
    <row r="283" spans="1:13">
      <c r="A283" s="49"/>
      <c r="B283" s="233" t="s">
        <v>439</v>
      </c>
      <c r="C283" s="63">
        <v>189</v>
      </c>
      <c r="D283" s="63"/>
      <c r="E283" s="29"/>
      <c r="F283" s="29"/>
      <c r="G283" s="63">
        <v>189</v>
      </c>
      <c r="H283" s="63"/>
      <c r="I283" s="29"/>
      <c r="J283" s="29"/>
      <c r="K283" s="63">
        <v>160</v>
      </c>
      <c r="L283" s="63"/>
      <c r="M283" s="29"/>
    </row>
    <row r="284" spans="1:13">
      <c r="A284" s="49"/>
      <c r="B284" s="233"/>
      <c r="C284" s="63"/>
      <c r="D284" s="63"/>
      <c r="E284" s="29"/>
      <c r="F284" s="29"/>
      <c r="G284" s="63"/>
      <c r="H284" s="63"/>
      <c r="I284" s="29"/>
      <c r="J284" s="29"/>
      <c r="K284" s="63"/>
      <c r="L284" s="63"/>
      <c r="M284" s="29"/>
    </row>
    <row r="285" spans="1:13">
      <c r="A285" s="49"/>
      <c r="B285" s="232" t="s">
        <v>415</v>
      </c>
      <c r="C285" s="32">
        <v>470</v>
      </c>
      <c r="D285" s="32"/>
      <c r="E285" s="23"/>
      <c r="F285" s="23"/>
      <c r="G285" s="32">
        <v>470</v>
      </c>
      <c r="H285" s="32"/>
      <c r="I285" s="23"/>
      <c r="J285" s="23"/>
      <c r="K285" s="32" t="s">
        <v>312</v>
      </c>
      <c r="L285" s="32"/>
      <c r="M285" s="23"/>
    </row>
    <row r="286" spans="1:13">
      <c r="A286" s="49"/>
      <c r="B286" s="232"/>
      <c r="C286" s="32"/>
      <c r="D286" s="32"/>
      <c r="E286" s="23"/>
      <c r="F286" s="23"/>
      <c r="G286" s="32"/>
      <c r="H286" s="32"/>
      <c r="I286" s="23"/>
      <c r="J286" s="23"/>
      <c r="K286" s="32"/>
      <c r="L286" s="32"/>
      <c r="M286" s="23"/>
    </row>
    <row r="287" spans="1:13">
      <c r="A287" s="49"/>
      <c r="B287" s="233" t="s">
        <v>440</v>
      </c>
      <c r="C287" s="63">
        <v>794</v>
      </c>
      <c r="D287" s="63"/>
      <c r="E287" s="29"/>
      <c r="F287" s="29"/>
      <c r="G287" s="63">
        <v>794</v>
      </c>
      <c r="H287" s="63"/>
      <c r="I287" s="29"/>
      <c r="J287" s="29"/>
      <c r="K287" s="63">
        <v>215</v>
      </c>
      <c r="L287" s="63"/>
      <c r="M287" s="29"/>
    </row>
    <row r="288" spans="1:13">
      <c r="A288" s="49"/>
      <c r="B288" s="233"/>
      <c r="C288" s="63"/>
      <c r="D288" s="63"/>
      <c r="E288" s="29"/>
      <c r="F288" s="29"/>
      <c r="G288" s="63"/>
      <c r="H288" s="63"/>
      <c r="I288" s="29"/>
      <c r="J288" s="29"/>
      <c r="K288" s="63"/>
      <c r="L288" s="63"/>
      <c r="M288" s="29"/>
    </row>
    <row r="289" spans="1:13">
      <c r="A289" s="49"/>
      <c r="B289" s="232" t="s">
        <v>416</v>
      </c>
      <c r="C289" s="64">
        <v>2748</v>
      </c>
      <c r="D289" s="64"/>
      <c r="E289" s="23"/>
      <c r="F289" s="23"/>
      <c r="G289" s="64">
        <v>2748</v>
      </c>
      <c r="H289" s="64"/>
      <c r="I289" s="23"/>
      <c r="J289" s="23"/>
      <c r="K289" s="32" t="s">
        <v>312</v>
      </c>
      <c r="L289" s="32"/>
      <c r="M289" s="23"/>
    </row>
    <row r="290" spans="1:13">
      <c r="A290" s="49"/>
      <c r="B290" s="232"/>
      <c r="C290" s="64"/>
      <c r="D290" s="64"/>
      <c r="E290" s="23"/>
      <c r="F290" s="23"/>
      <c r="G290" s="64"/>
      <c r="H290" s="64"/>
      <c r="I290" s="23"/>
      <c r="J290" s="23"/>
      <c r="K290" s="32"/>
      <c r="L290" s="32"/>
      <c r="M290" s="23"/>
    </row>
    <row r="291" spans="1:13">
      <c r="A291" s="49"/>
      <c r="B291" s="233" t="s">
        <v>436</v>
      </c>
      <c r="C291" s="28">
        <v>1083</v>
      </c>
      <c r="D291" s="28"/>
      <c r="E291" s="29"/>
      <c r="F291" s="29"/>
      <c r="G291" s="28">
        <v>1083</v>
      </c>
      <c r="H291" s="28"/>
      <c r="I291" s="29"/>
      <c r="J291" s="29"/>
      <c r="K291" s="63" t="s">
        <v>312</v>
      </c>
      <c r="L291" s="63"/>
      <c r="M291" s="29"/>
    </row>
    <row r="292" spans="1:13">
      <c r="A292" s="49"/>
      <c r="B292" s="233"/>
      <c r="C292" s="28"/>
      <c r="D292" s="28"/>
      <c r="E292" s="29"/>
      <c r="F292" s="29"/>
      <c r="G292" s="28"/>
      <c r="H292" s="28"/>
      <c r="I292" s="29"/>
      <c r="J292" s="29"/>
      <c r="K292" s="63"/>
      <c r="L292" s="63"/>
      <c r="M292" s="29"/>
    </row>
    <row r="293" spans="1:13">
      <c r="A293" s="49"/>
      <c r="B293" s="232" t="s">
        <v>433</v>
      </c>
      <c r="C293" s="32">
        <v>555</v>
      </c>
      <c r="D293" s="32"/>
      <c r="E293" s="23"/>
      <c r="F293" s="23"/>
      <c r="G293" s="32">
        <v>555</v>
      </c>
      <c r="H293" s="32"/>
      <c r="I293" s="23"/>
      <c r="J293" s="23"/>
      <c r="K293" s="32" t="s">
        <v>312</v>
      </c>
      <c r="L293" s="32"/>
      <c r="M293" s="23"/>
    </row>
    <row r="294" spans="1:13">
      <c r="A294" s="49"/>
      <c r="B294" s="232"/>
      <c r="C294" s="32"/>
      <c r="D294" s="32"/>
      <c r="E294" s="23"/>
      <c r="F294" s="23"/>
      <c r="G294" s="32"/>
      <c r="H294" s="32"/>
      <c r="I294" s="23"/>
      <c r="J294" s="23"/>
      <c r="K294" s="32"/>
      <c r="L294" s="32"/>
      <c r="M294" s="23"/>
    </row>
    <row r="295" spans="1:13">
      <c r="A295" s="49"/>
      <c r="B295" s="233" t="s">
        <v>434</v>
      </c>
      <c r="C295" s="28">
        <v>1705</v>
      </c>
      <c r="D295" s="28"/>
      <c r="E295" s="29"/>
      <c r="F295" s="29"/>
      <c r="G295" s="28">
        <v>1705</v>
      </c>
      <c r="H295" s="28"/>
      <c r="I295" s="29"/>
      <c r="J295" s="29"/>
      <c r="K295" s="63" t="s">
        <v>312</v>
      </c>
      <c r="L295" s="63"/>
      <c r="M295" s="29"/>
    </row>
    <row r="296" spans="1:13">
      <c r="A296" s="49"/>
      <c r="B296" s="233"/>
      <c r="C296" s="28"/>
      <c r="D296" s="28"/>
      <c r="E296" s="29"/>
      <c r="F296" s="29"/>
      <c r="G296" s="28"/>
      <c r="H296" s="28"/>
      <c r="I296" s="29"/>
      <c r="J296" s="29"/>
      <c r="K296" s="63"/>
      <c r="L296" s="63"/>
      <c r="M296" s="29"/>
    </row>
    <row r="297" spans="1:13">
      <c r="A297" s="49"/>
      <c r="B297" s="232" t="s">
        <v>437</v>
      </c>
      <c r="C297" s="32">
        <v>126</v>
      </c>
      <c r="D297" s="32"/>
      <c r="E297" s="23"/>
      <c r="F297" s="23"/>
      <c r="G297" s="32">
        <v>205</v>
      </c>
      <c r="H297" s="32"/>
      <c r="I297" s="23"/>
      <c r="J297" s="23"/>
      <c r="K297" s="32" t="s">
        <v>312</v>
      </c>
      <c r="L297" s="32"/>
      <c r="M297" s="23"/>
    </row>
    <row r="298" spans="1:13">
      <c r="A298" s="49"/>
      <c r="B298" s="232"/>
      <c r="C298" s="32"/>
      <c r="D298" s="32"/>
      <c r="E298" s="23"/>
      <c r="F298" s="23"/>
      <c r="G298" s="32"/>
      <c r="H298" s="32"/>
      <c r="I298" s="23"/>
      <c r="J298" s="23"/>
      <c r="K298" s="32"/>
      <c r="L298" s="32"/>
      <c r="M298" s="23"/>
    </row>
    <row r="299" spans="1:13">
      <c r="A299" s="49"/>
      <c r="B299" s="233" t="s">
        <v>423</v>
      </c>
      <c r="C299" s="28">
        <v>3379</v>
      </c>
      <c r="D299" s="28"/>
      <c r="E299" s="29"/>
      <c r="F299" s="29"/>
      <c r="G299" s="28">
        <v>3659</v>
      </c>
      <c r="H299" s="28"/>
      <c r="I299" s="29"/>
      <c r="J299" s="29"/>
      <c r="K299" s="63" t="s">
        <v>312</v>
      </c>
      <c r="L299" s="63"/>
      <c r="M299" s="29"/>
    </row>
    <row r="300" spans="1:13">
      <c r="A300" s="49"/>
      <c r="B300" s="233"/>
      <c r="C300" s="28"/>
      <c r="D300" s="28"/>
      <c r="E300" s="29"/>
      <c r="F300" s="29"/>
      <c r="G300" s="28"/>
      <c r="H300" s="28"/>
      <c r="I300" s="29"/>
      <c r="J300" s="29"/>
      <c r="K300" s="63"/>
      <c r="L300" s="63"/>
      <c r="M300" s="29"/>
    </row>
    <row r="301" spans="1:13">
      <c r="A301" s="49"/>
      <c r="B301" s="232" t="s">
        <v>424</v>
      </c>
      <c r="C301" s="32">
        <v>93</v>
      </c>
      <c r="D301" s="32"/>
      <c r="E301" s="23"/>
      <c r="F301" s="23"/>
      <c r="G301" s="32">
        <v>93</v>
      </c>
      <c r="H301" s="32"/>
      <c r="I301" s="23"/>
      <c r="J301" s="23"/>
      <c r="K301" s="32" t="s">
        <v>312</v>
      </c>
      <c r="L301" s="32"/>
      <c r="M301" s="23"/>
    </row>
    <row r="302" spans="1:13">
      <c r="A302" s="49"/>
      <c r="B302" s="232"/>
      <c r="C302" s="32"/>
      <c r="D302" s="32"/>
      <c r="E302" s="23"/>
      <c r="F302" s="23"/>
      <c r="G302" s="32"/>
      <c r="H302" s="32"/>
      <c r="I302" s="23"/>
      <c r="J302" s="23"/>
      <c r="K302" s="32"/>
      <c r="L302" s="32"/>
      <c r="M302" s="23"/>
    </row>
    <row r="303" spans="1:13">
      <c r="A303" s="49"/>
      <c r="B303" s="233" t="s">
        <v>438</v>
      </c>
      <c r="C303" s="63">
        <v>158</v>
      </c>
      <c r="D303" s="63"/>
      <c r="E303" s="29"/>
      <c r="F303" s="29"/>
      <c r="G303" s="63">
        <v>240</v>
      </c>
      <c r="H303" s="63"/>
      <c r="I303" s="29"/>
      <c r="J303" s="29"/>
      <c r="K303" s="63" t="s">
        <v>312</v>
      </c>
      <c r="L303" s="63"/>
      <c r="M303" s="29"/>
    </row>
    <row r="304" spans="1:13" ht="15.75" thickBot="1">
      <c r="A304" s="49"/>
      <c r="B304" s="234"/>
      <c r="C304" s="66"/>
      <c r="D304" s="66"/>
      <c r="E304" s="60"/>
      <c r="F304" s="60"/>
      <c r="G304" s="66"/>
      <c r="H304" s="66"/>
      <c r="I304" s="60"/>
      <c r="J304" s="60"/>
      <c r="K304" s="66"/>
      <c r="L304" s="66"/>
      <c r="M304" s="60"/>
    </row>
    <row r="305" spans="1:37">
      <c r="A305" s="49"/>
      <c r="B305" s="162" t="s">
        <v>435</v>
      </c>
      <c r="C305" s="24"/>
      <c r="D305" s="26">
        <v>13093</v>
      </c>
      <c r="E305" s="24"/>
      <c r="F305" s="24"/>
      <c r="G305" s="24"/>
      <c r="H305" s="26">
        <v>13617</v>
      </c>
      <c r="I305" s="24"/>
      <c r="J305" s="24"/>
      <c r="K305" s="24"/>
      <c r="L305" s="26">
        <v>659</v>
      </c>
      <c r="M305" s="24"/>
    </row>
    <row r="306" spans="1:37" ht="15.75" thickBot="1">
      <c r="A306" s="49"/>
      <c r="B306" s="240"/>
      <c r="C306" s="45"/>
      <c r="D306" s="68"/>
      <c r="E306" s="45"/>
      <c r="F306" s="45"/>
      <c r="G306" s="45"/>
      <c r="H306" s="68"/>
      <c r="I306" s="45"/>
      <c r="J306" s="45"/>
      <c r="K306" s="45"/>
      <c r="L306" s="68"/>
      <c r="M306" s="45"/>
    </row>
    <row r="307" spans="1:37" ht="15.75" thickTop="1">
      <c r="A307" s="49" t="s">
        <v>1069</v>
      </c>
      <c r="B307" s="48" t="s">
        <v>6</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c r="AA307" s="48"/>
      <c r="AB307" s="48"/>
      <c r="AC307" s="48"/>
      <c r="AD307" s="48"/>
      <c r="AE307" s="48"/>
      <c r="AF307" s="48"/>
      <c r="AG307" s="48"/>
      <c r="AH307" s="48"/>
      <c r="AI307" s="48"/>
      <c r="AJ307" s="48"/>
      <c r="AK307" s="48"/>
    </row>
    <row r="308" spans="1:37">
      <c r="A308" s="49"/>
      <c r="B308" s="27" t="s">
        <v>491</v>
      </c>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c r="AD308" s="27"/>
      <c r="AE308" s="27"/>
      <c r="AF308" s="27"/>
      <c r="AG308" s="27"/>
      <c r="AH308" s="27"/>
      <c r="AI308" s="27"/>
      <c r="AJ308" s="27"/>
      <c r="AK308" s="27"/>
    </row>
    <row r="309" spans="1:37">
      <c r="A309" s="49"/>
      <c r="B309" s="19"/>
      <c r="C309" s="19"/>
      <c r="D309" s="19"/>
      <c r="E309" s="19"/>
      <c r="F309" s="19"/>
      <c r="G309" s="19"/>
      <c r="H309" s="19"/>
      <c r="I309" s="19"/>
      <c r="J309" s="19"/>
      <c r="K309" s="19"/>
      <c r="L309" s="19"/>
      <c r="M309" s="19"/>
    </row>
    <row r="310" spans="1:37" ht="15.75" thickBot="1">
      <c r="A310" s="49"/>
      <c r="B310" s="12"/>
      <c r="C310" s="12"/>
      <c r="D310" s="12"/>
      <c r="E310" s="12"/>
      <c r="F310" s="12"/>
      <c r="G310" s="12"/>
      <c r="H310" s="12"/>
      <c r="I310" s="12"/>
      <c r="J310" s="12"/>
      <c r="K310" s="12"/>
      <c r="L310" s="12"/>
      <c r="M310" s="12"/>
    </row>
    <row r="311" spans="1:37" ht="15.75" thickTop="1">
      <c r="A311" s="49"/>
      <c r="B311" s="56"/>
      <c r="C311" s="58" t="s">
        <v>492</v>
      </c>
      <c r="D311" s="58"/>
      <c r="E311" s="58"/>
      <c r="F311" s="52"/>
      <c r="G311" s="58" t="s">
        <v>493</v>
      </c>
      <c r="H311" s="58"/>
      <c r="I311" s="58"/>
      <c r="J311" s="52"/>
      <c r="K311" s="58" t="s">
        <v>494</v>
      </c>
      <c r="L311" s="58"/>
      <c r="M311" s="58"/>
    </row>
    <row r="312" spans="1:37">
      <c r="A312" s="49"/>
      <c r="B312" s="151"/>
      <c r="C312" s="161"/>
      <c r="D312" s="161"/>
      <c r="E312" s="161"/>
      <c r="F312" s="75"/>
      <c r="G312" s="161"/>
      <c r="H312" s="161"/>
      <c r="I312" s="161"/>
      <c r="J312" s="75"/>
      <c r="K312" s="161"/>
      <c r="L312" s="161"/>
      <c r="M312" s="161"/>
    </row>
    <row r="313" spans="1:37">
      <c r="A313" s="49"/>
      <c r="B313" s="139" t="s">
        <v>268</v>
      </c>
      <c r="C313" s="161"/>
      <c r="D313" s="161"/>
      <c r="E313" s="161"/>
      <c r="F313" s="29"/>
      <c r="G313" s="161"/>
      <c r="H313" s="161"/>
      <c r="I313" s="161"/>
      <c r="J313" s="29"/>
      <c r="K313" s="161"/>
      <c r="L313" s="161"/>
      <c r="M313" s="161"/>
    </row>
    <row r="314" spans="1:37" ht="15.75" thickBot="1">
      <c r="A314" s="49"/>
      <c r="B314" s="57"/>
      <c r="C314" s="59"/>
      <c r="D314" s="59"/>
      <c r="E314" s="59"/>
      <c r="F314" s="60"/>
      <c r="G314" s="59"/>
      <c r="H314" s="59"/>
      <c r="I314" s="59"/>
      <c r="J314" s="60"/>
      <c r="K314" s="59"/>
      <c r="L314" s="59"/>
      <c r="M314" s="59"/>
    </row>
    <row r="315" spans="1:37">
      <c r="A315" s="49"/>
      <c r="B315" s="126" t="s">
        <v>495</v>
      </c>
      <c r="C315" s="126"/>
      <c r="D315" s="126"/>
      <c r="E315" s="126"/>
      <c r="F315" s="39"/>
      <c r="G315" s="126"/>
      <c r="H315" s="126"/>
      <c r="I315" s="126"/>
      <c r="J315" s="39"/>
      <c r="K315" s="126"/>
      <c r="L315" s="126"/>
      <c r="M315" s="126"/>
    </row>
    <row r="316" spans="1:37">
      <c r="A316" s="49"/>
      <c r="B316" s="151"/>
      <c r="C316" s="139"/>
      <c r="D316" s="139"/>
      <c r="E316" s="139"/>
      <c r="F316" s="29"/>
      <c r="G316" s="139"/>
      <c r="H316" s="139"/>
      <c r="I316" s="139"/>
      <c r="J316" s="29"/>
      <c r="K316" s="139"/>
      <c r="L316" s="139"/>
      <c r="M316" s="139"/>
    </row>
    <row r="317" spans="1:37">
      <c r="A317" s="49"/>
      <c r="B317" s="232" t="s">
        <v>415</v>
      </c>
      <c r="C317" s="23"/>
      <c r="D317" s="25">
        <v>353</v>
      </c>
      <c r="E317" s="23"/>
      <c r="F317" s="23"/>
      <c r="G317" s="23"/>
      <c r="H317" s="32" t="s">
        <v>317</v>
      </c>
      <c r="I317" s="23"/>
      <c r="J317" s="23"/>
      <c r="K317" s="23"/>
      <c r="L317" s="25">
        <v>353</v>
      </c>
      <c r="M317" s="23"/>
    </row>
    <row r="318" spans="1:37">
      <c r="A318" s="49"/>
      <c r="B318" s="232"/>
      <c r="C318" s="23"/>
      <c r="D318" s="25"/>
      <c r="E318" s="23"/>
      <c r="F318" s="23"/>
      <c r="G318" s="23"/>
      <c r="H318" s="32"/>
      <c r="I318" s="23"/>
      <c r="J318" s="23"/>
      <c r="K318" s="23"/>
      <c r="L318" s="25"/>
      <c r="M318" s="23"/>
    </row>
    <row r="319" spans="1:37">
      <c r="A319" s="49"/>
      <c r="B319" s="233" t="s">
        <v>496</v>
      </c>
      <c r="C319" s="63">
        <v>282</v>
      </c>
      <c r="D319" s="63"/>
      <c r="E319" s="29"/>
      <c r="F319" s="29"/>
      <c r="G319" s="63" t="s">
        <v>312</v>
      </c>
      <c r="H319" s="63"/>
      <c r="I319" s="29"/>
      <c r="J319" s="29"/>
      <c r="K319" s="63">
        <v>282</v>
      </c>
      <c r="L319" s="63"/>
      <c r="M319" s="29"/>
    </row>
    <row r="320" spans="1:37" ht="15.75" thickBot="1">
      <c r="A320" s="49"/>
      <c r="B320" s="234"/>
      <c r="C320" s="66"/>
      <c r="D320" s="66"/>
      <c r="E320" s="60"/>
      <c r="F320" s="60"/>
      <c r="G320" s="66"/>
      <c r="H320" s="66"/>
      <c r="I320" s="60"/>
      <c r="J320" s="60"/>
      <c r="K320" s="66"/>
      <c r="L320" s="66"/>
      <c r="M320" s="60"/>
    </row>
    <row r="321" spans="1:37">
      <c r="A321" s="49"/>
      <c r="B321" s="247" t="s">
        <v>366</v>
      </c>
      <c r="C321" s="24"/>
      <c r="D321" s="26">
        <v>635</v>
      </c>
      <c r="E321" s="24"/>
      <c r="F321" s="24"/>
      <c r="G321" s="24"/>
      <c r="H321" s="164" t="s">
        <v>317</v>
      </c>
      <c r="I321" s="24"/>
      <c r="J321" s="24"/>
      <c r="K321" s="24"/>
      <c r="L321" s="26">
        <v>635</v>
      </c>
      <c r="M321" s="24"/>
    </row>
    <row r="322" spans="1:37" ht="15.75" thickBot="1">
      <c r="A322" s="49"/>
      <c r="B322" s="248"/>
      <c r="C322" s="45"/>
      <c r="D322" s="68"/>
      <c r="E322" s="45"/>
      <c r="F322" s="45"/>
      <c r="G322" s="45"/>
      <c r="H322" s="154"/>
      <c r="I322" s="45"/>
      <c r="J322" s="45"/>
      <c r="K322" s="45"/>
      <c r="L322" s="68"/>
      <c r="M322" s="45"/>
    </row>
    <row r="323" spans="1:37" ht="15.75" thickTop="1">
      <c r="A323" s="49"/>
      <c r="B323" s="56" t="s">
        <v>497</v>
      </c>
      <c r="C323" s="249">
        <v>6000</v>
      </c>
      <c r="D323" s="249"/>
      <c r="E323" s="52"/>
      <c r="F323" s="52"/>
      <c r="G323" s="249">
        <v>1277</v>
      </c>
      <c r="H323" s="249"/>
      <c r="I323" s="52"/>
      <c r="J323" s="52"/>
      <c r="K323" s="249">
        <v>7277</v>
      </c>
      <c r="L323" s="249"/>
      <c r="M323" s="52"/>
    </row>
    <row r="324" spans="1:37" ht="15.75" thickBot="1">
      <c r="A324" s="49"/>
      <c r="B324" s="57"/>
      <c r="C324" s="67"/>
      <c r="D324" s="67"/>
      <c r="E324" s="60"/>
      <c r="F324" s="60"/>
      <c r="G324" s="67"/>
      <c r="H324" s="67"/>
      <c r="I324" s="60"/>
      <c r="J324" s="60"/>
      <c r="K324" s="67"/>
      <c r="L324" s="67"/>
      <c r="M324" s="60"/>
    </row>
    <row r="325" spans="1:37">
      <c r="A325" s="49"/>
      <c r="B325" s="247" t="s">
        <v>151</v>
      </c>
      <c r="C325" s="24"/>
      <c r="D325" s="26">
        <v>6635</v>
      </c>
      <c r="E325" s="24"/>
      <c r="F325" s="24"/>
      <c r="G325" s="24"/>
      <c r="H325" s="26">
        <v>1277</v>
      </c>
      <c r="I325" s="24"/>
      <c r="J325" s="24"/>
      <c r="K325" s="24"/>
      <c r="L325" s="26">
        <v>7912</v>
      </c>
      <c r="M325" s="24"/>
    </row>
    <row r="326" spans="1:37" ht="15.75" thickBot="1">
      <c r="A326" s="49"/>
      <c r="B326" s="248"/>
      <c r="C326" s="45"/>
      <c r="D326" s="68"/>
      <c r="E326" s="45"/>
      <c r="F326" s="45"/>
      <c r="G326" s="45"/>
      <c r="H326" s="68"/>
      <c r="I326" s="45"/>
      <c r="J326" s="45"/>
      <c r="K326" s="45"/>
      <c r="L326" s="68"/>
      <c r="M326" s="45"/>
    </row>
    <row r="327" spans="1:37" ht="15.75" thickTop="1">
      <c r="A327" s="49" t="s">
        <v>1070</v>
      </c>
      <c r="B327" s="48" t="s">
        <v>6</v>
      </c>
      <c r="C327" s="48"/>
      <c r="D327" s="48"/>
      <c r="E327" s="48"/>
      <c r="F327" s="48"/>
      <c r="G327" s="48"/>
      <c r="H327" s="48"/>
      <c r="I327" s="48"/>
      <c r="J327" s="48"/>
      <c r="K327" s="48"/>
      <c r="L327" s="48"/>
      <c r="M327" s="48"/>
      <c r="N327" s="48"/>
      <c r="O327" s="48"/>
      <c r="P327" s="48"/>
      <c r="Q327" s="48"/>
      <c r="R327" s="48"/>
      <c r="S327" s="48"/>
      <c r="T327" s="48"/>
      <c r="U327" s="48"/>
      <c r="V327" s="48"/>
      <c r="W327" s="48"/>
      <c r="X327" s="48"/>
      <c r="Y327" s="48"/>
      <c r="Z327" s="48"/>
      <c r="AA327" s="48"/>
      <c r="AB327" s="48"/>
      <c r="AC327" s="48"/>
      <c r="AD327" s="48"/>
      <c r="AE327" s="48"/>
      <c r="AF327" s="48"/>
      <c r="AG327" s="48"/>
      <c r="AH327" s="48"/>
      <c r="AI327" s="48"/>
      <c r="AJ327" s="48"/>
      <c r="AK327" s="48"/>
    </row>
    <row r="328" spans="1:37">
      <c r="A328" s="49"/>
      <c r="B328" s="27" t="s">
        <v>498</v>
      </c>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c r="AA328" s="27"/>
      <c r="AB328" s="27"/>
      <c r="AC328" s="27"/>
      <c r="AD328" s="27"/>
      <c r="AE328" s="27"/>
      <c r="AF328" s="27"/>
      <c r="AG328" s="27"/>
      <c r="AH328" s="27"/>
      <c r="AI328" s="27"/>
      <c r="AJ328" s="27"/>
      <c r="AK328" s="27"/>
    </row>
    <row r="329" spans="1:37">
      <c r="A329" s="49"/>
      <c r="B329" s="19"/>
      <c r="C329" s="19"/>
      <c r="D329" s="19"/>
      <c r="E329" s="19"/>
      <c r="F329" s="19"/>
      <c r="G329" s="19"/>
      <c r="H329" s="19"/>
      <c r="I329" s="19"/>
      <c r="J329" s="19"/>
      <c r="K329" s="19"/>
      <c r="L329" s="19"/>
      <c r="M329" s="19"/>
      <c r="N329" s="19"/>
      <c r="O329" s="19"/>
      <c r="P329" s="19"/>
      <c r="Q329" s="19"/>
      <c r="R329" s="19"/>
      <c r="S329" s="19"/>
      <c r="T329" s="19"/>
      <c r="U329" s="19"/>
      <c r="V329" s="19"/>
      <c r="W329" s="19"/>
    </row>
    <row r="330" spans="1:37" ht="15.75" thickBot="1">
      <c r="A330" s="49"/>
      <c r="B330" s="12"/>
      <c r="C330" s="12"/>
      <c r="D330" s="12"/>
      <c r="E330" s="12"/>
      <c r="F330" s="12"/>
      <c r="G330" s="12"/>
      <c r="H330" s="12"/>
      <c r="I330" s="12"/>
      <c r="J330" s="12"/>
      <c r="K330" s="12"/>
      <c r="L330" s="12"/>
      <c r="M330" s="12"/>
      <c r="N330" s="12"/>
      <c r="O330" s="12"/>
      <c r="P330" s="12"/>
      <c r="Q330" s="12"/>
      <c r="R330" s="12"/>
      <c r="S330" s="12"/>
      <c r="T330" s="12"/>
      <c r="U330" s="12"/>
      <c r="V330" s="12"/>
      <c r="W330" s="12"/>
    </row>
    <row r="331" spans="1:37" ht="15.75" thickTop="1">
      <c r="A331" s="49"/>
      <c r="B331" s="174" t="s">
        <v>268</v>
      </c>
      <c r="C331" s="176" t="s">
        <v>499</v>
      </c>
      <c r="D331" s="178"/>
      <c r="E331" s="176" t="s">
        <v>500</v>
      </c>
      <c r="F331" s="176"/>
      <c r="G331" s="176"/>
      <c r="H331" s="178"/>
      <c r="I331" s="176" t="s">
        <v>501</v>
      </c>
      <c r="J331" s="176"/>
      <c r="K331" s="176"/>
      <c r="L331" s="178"/>
      <c r="M331" s="176" t="s">
        <v>502</v>
      </c>
      <c r="N331" s="176"/>
      <c r="O331" s="176"/>
      <c r="P331" s="178"/>
      <c r="Q331" s="176" t="s">
        <v>503</v>
      </c>
      <c r="R331" s="176"/>
      <c r="S331" s="176"/>
      <c r="T331" s="178"/>
      <c r="U331" s="176" t="s">
        <v>494</v>
      </c>
      <c r="V331" s="176"/>
      <c r="W331" s="176"/>
    </row>
    <row r="332" spans="1:37" ht="15.75" thickBot="1">
      <c r="A332" s="49"/>
      <c r="B332" s="175"/>
      <c r="C332" s="177"/>
      <c r="D332" s="179"/>
      <c r="E332" s="177"/>
      <c r="F332" s="177"/>
      <c r="G332" s="177"/>
      <c r="H332" s="179"/>
      <c r="I332" s="177"/>
      <c r="J332" s="177"/>
      <c r="K332" s="177"/>
      <c r="L332" s="179"/>
      <c r="M332" s="177"/>
      <c r="N332" s="177"/>
      <c r="O332" s="177"/>
      <c r="P332" s="179"/>
      <c r="Q332" s="177"/>
      <c r="R332" s="177"/>
      <c r="S332" s="177"/>
      <c r="T332" s="179"/>
      <c r="U332" s="177"/>
      <c r="V332" s="177"/>
      <c r="W332" s="177"/>
    </row>
    <row r="333" spans="1:37">
      <c r="A333" s="49"/>
      <c r="B333" s="126" t="s">
        <v>504</v>
      </c>
      <c r="C333" s="126"/>
      <c r="D333" s="126"/>
      <c r="E333" s="126"/>
      <c r="F333" s="126"/>
      <c r="G333" s="126"/>
      <c r="H333" s="126"/>
      <c r="I333" s="126"/>
      <c r="J333" s="126"/>
      <c r="K333" s="126"/>
      <c r="L333" s="126"/>
      <c r="M333" s="126"/>
      <c r="N333" s="126"/>
      <c r="O333" s="126"/>
      <c r="P333" s="126"/>
      <c r="Q333" s="126"/>
      <c r="R333" s="126"/>
      <c r="S333" s="126"/>
      <c r="T333" s="39"/>
      <c r="U333" s="126"/>
      <c r="V333" s="126"/>
      <c r="W333" s="126"/>
    </row>
    <row r="334" spans="1:37">
      <c r="A334" s="49"/>
      <c r="B334" s="139"/>
      <c r="C334" s="139"/>
      <c r="D334" s="139"/>
      <c r="E334" s="139"/>
      <c r="F334" s="139"/>
      <c r="G334" s="139"/>
      <c r="H334" s="139"/>
      <c r="I334" s="139"/>
      <c r="J334" s="139"/>
      <c r="K334" s="139"/>
      <c r="L334" s="139"/>
      <c r="M334" s="139"/>
      <c r="N334" s="139"/>
      <c r="O334" s="139"/>
      <c r="P334" s="139"/>
      <c r="Q334" s="139"/>
      <c r="R334" s="139"/>
      <c r="S334" s="139"/>
      <c r="T334" s="29"/>
      <c r="U334" s="139"/>
      <c r="V334" s="139"/>
      <c r="W334" s="139"/>
    </row>
    <row r="335" spans="1:37">
      <c r="A335" s="49"/>
      <c r="B335" s="152" t="s">
        <v>415</v>
      </c>
      <c r="C335" s="250">
        <v>1</v>
      </c>
      <c r="D335" s="23"/>
      <c r="E335" s="23"/>
      <c r="F335" s="32" t="s">
        <v>317</v>
      </c>
      <c r="G335" s="23"/>
      <c r="H335" s="23"/>
      <c r="I335" s="23"/>
      <c r="J335" s="32" t="s">
        <v>317</v>
      </c>
      <c r="K335" s="23"/>
      <c r="L335" s="23"/>
      <c r="M335" s="23"/>
      <c r="N335" s="25">
        <v>353</v>
      </c>
      <c r="O335" s="23"/>
      <c r="P335" s="23"/>
      <c r="Q335" s="23"/>
      <c r="R335" s="32" t="s">
        <v>317</v>
      </c>
      <c r="S335" s="23"/>
      <c r="T335" s="23"/>
      <c r="U335" s="23"/>
      <c r="V335" s="25">
        <v>353</v>
      </c>
      <c r="W335" s="23"/>
    </row>
    <row r="336" spans="1:37">
      <c r="A336" s="49"/>
      <c r="B336" s="152"/>
      <c r="C336" s="250"/>
      <c r="D336" s="23"/>
      <c r="E336" s="23"/>
      <c r="F336" s="32"/>
      <c r="G336" s="23"/>
      <c r="H336" s="23"/>
      <c r="I336" s="23"/>
      <c r="J336" s="32"/>
      <c r="K336" s="23"/>
      <c r="L336" s="23"/>
      <c r="M336" s="23"/>
      <c r="N336" s="25"/>
      <c r="O336" s="23"/>
      <c r="P336" s="23"/>
      <c r="Q336" s="23"/>
      <c r="R336" s="32"/>
      <c r="S336" s="23"/>
      <c r="T336" s="23"/>
      <c r="U336" s="23"/>
      <c r="V336" s="25"/>
      <c r="W336" s="23"/>
    </row>
    <row r="337" spans="1:37">
      <c r="A337" s="49"/>
      <c r="B337" s="225" t="s">
        <v>436</v>
      </c>
      <c r="C337" s="127">
        <v>1</v>
      </c>
      <c r="D337" s="29"/>
      <c r="E337" s="63" t="s">
        <v>312</v>
      </c>
      <c r="F337" s="63"/>
      <c r="G337" s="29"/>
      <c r="H337" s="29"/>
      <c r="I337" s="63">
        <v>283</v>
      </c>
      <c r="J337" s="63"/>
      <c r="K337" s="29"/>
      <c r="L337" s="29"/>
      <c r="M337" s="63" t="s">
        <v>312</v>
      </c>
      <c r="N337" s="63"/>
      <c r="O337" s="29"/>
      <c r="P337" s="29"/>
      <c r="Q337" s="63" t="s">
        <v>312</v>
      </c>
      <c r="R337" s="63"/>
      <c r="S337" s="29"/>
      <c r="T337" s="29"/>
      <c r="U337" s="63">
        <v>283</v>
      </c>
      <c r="V337" s="63"/>
      <c r="W337" s="29"/>
    </row>
    <row r="338" spans="1:37" ht="15.75" thickBot="1">
      <c r="A338" s="49"/>
      <c r="B338" s="251"/>
      <c r="C338" s="59"/>
      <c r="D338" s="60"/>
      <c r="E338" s="66"/>
      <c r="F338" s="66"/>
      <c r="G338" s="60"/>
      <c r="H338" s="60"/>
      <c r="I338" s="66"/>
      <c r="J338" s="66"/>
      <c r="K338" s="60"/>
      <c r="L338" s="60"/>
      <c r="M338" s="66"/>
      <c r="N338" s="66"/>
      <c r="O338" s="60"/>
      <c r="P338" s="60"/>
      <c r="Q338" s="66"/>
      <c r="R338" s="66"/>
      <c r="S338" s="60"/>
      <c r="T338" s="60"/>
      <c r="U338" s="66"/>
      <c r="V338" s="66"/>
      <c r="W338" s="60"/>
    </row>
    <row r="339" spans="1:37">
      <c r="A339" s="49"/>
      <c r="B339" s="220" t="s">
        <v>151</v>
      </c>
      <c r="C339" s="252">
        <v>2</v>
      </c>
      <c r="D339" s="24"/>
      <c r="E339" s="24"/>
      <c r="F339" s="164" t="s">
        <v>317</v>
      </c>
      <c r="G339" s="24"/>
      <c r="H339" s="24"/>
      <c r="I339" s="24"/>
      <c r="J339" s="26">
        <v>283</v>
      </c>
      <c r="K339" s="24"/>
      <c r="L339" s="24"/>
      <c r="M339" s="24"/>
      <c r="N339" s="26">
        <v>353</v>
      </c>
      <c r="O339" s="24"/>
      <c r="P339" s="24"/>
      <c r="Q339" s="24"/>
      <c r="R339" s="164" t="s">
        <v>317</v>
      </c>
      <c r="S339" s="24"/>
      <c r="T339" s="24"/>
      <c r="U339" s="24"/>
      <c r="V339" s="26">
        <v>636</v>
      </c>
      <c r="W339" s="24"/>
    </row>
    <row r="340" spans="1:37" ht="15.75" thickBot="1">
      <c r="A340" s="49"/>
      <c r="B340" s="221"/>
      <c r="C340" s="253"/>
      <c r="D340" s="45"/>
      <c r="E340" s="45"/>
      <c r="F340" s="154"/>
      <c r="G340" s="45"/>
      <c r="H340" s="45"/>
      <c r="I340" s="45"/>
      <c r="J340" s="68"/>
      <c r="K340" s="45"/>
      <c r="L340" s="45"/>
      <c r="M340" s="45"/>
      <c r="N340" s="68"/>
      <c r="O340" s="45"/>
      <c r="P340" s="45"/>
      <c r="Q340" s="45"/>
      <c r="R340" s="154"/>
      <c r="S340" s="45"/>
      <c r="T340" s="45"/>
      <c r="U340" s="45"/>
      <c r="V340" s="68"/>
      <c r="W340" s="45"/>
    </row>
    <row r="341" spans="1:37" ht="15.75" thickTop="1">
      <c r="A341" s="49"/>
      <c r="B341" s="56" t="s">
        <v>505</v>
      </c>
      <c r="C341" s="56"/>
      <c r="D341" s="56"/>
      <c r="E341" s="56"/>
      <c r="F341" s="56"/>
      <c r="G341" s="56"/>
      <c r="H341" s="56"/>
      <c r="I341" s="56"/>
      <c r="J341" s="56"/>
      <c r="K341" s="56"/>
      <c r="L341" s="56"/>
      <c r="M341" s="56"/>
      <c r="N341" s="56"/>
      <c r="O341" s="56"/>
      <c r="P341" s="56"/>
      <c r="Q341" s="56"/>
      <c r="R341" s="56"/>
      <c r="S341" s="56"/>
      <c r="T341" s="16"/>
      <c r="U341" s="56"/>
      <c r="V341" s="56"/>
      <c r="W341" s="56"/>
    </row>
    <row r="342" spans="1:37">
      <c r="A342" s="49"/>
      <c r="B342" s="152" t="s">
        <v>415</v>
      </c>
      <c r="C342" s="250">
        <v>1</v>
      </c>
      <c r="D342" s="23"/>
      <c r="E342" s="23"/>
      <c r="F342" s="32" t="s">
        <v>317</v>
      </c>
      <c r="G342" s="23"/>
      <c r="H342" s="23"/>
      <c r="I342" s="23"/>
      <c r="J342" s="32" t="s">
        <v>317</v>
      </c>
      <c r="K342" s="23"/>
      <c r="L342" s="23"/>
      <c r="M342" s="23"/>
      <c r="N342" s="25">
        <v>353</v>
      </c>
      <c r="O342" s="23"/>
      <c r="P342" s="23"/>
      <c r="Q342" s="23"/>
      <c r="R342" s="32" t="s">
        <v>317</v>
      </c>
      <c r="S342" s="23"/>
      <c r="T342" s="23"/>
      <c r="U342" s="23"/>
      <c r="V342" s="25">
        <v>353</v>
      </c>
      <c r="W342" s="23"/>
    </row>
    <row r="343" spans="1:37">
      <c r="A343" s="49"/>
      <c r="B343" s="152"/>
      <c r="C343" s="250"/>
      <c r="D343" s="23"/>
      <c r="E343" s="23"/>
      <c r="F343" s="32"/>
      <c r="G343" s="23"/>
      <c r="H343" s="23"/>
      <c r="I343" s="23"/>
      <c r="J343" s="32"/>
      <c r="K343" s="23"/>
      <c r="L343" s="23"/>
      <c r="M343" s="23"/>
      <c r="N343" s="25"/>
      <c r="O343" s="23"/>
      <c r="P343" s="23"/>
      <c r="Q343" s="23"/>
      <c r="R343" s="32"/>
      <c r="S343" s="23"/>
      <c r="T343" s="23"/>
      <c r="U343" s="23"/>
      <c r="V343" s="25"/>
      <c r="W343" s="23"/>
    </row>
    <row r="344" spans="1:37">
      <c r="A344" s="49"/>
      <c r="B344" s="225" t="s">
        <v>436</v>
      </c>
      <c r="C344" s="127">
        <v>1</v>
      </c>
      <c r="D344" s="29"/>
      <c r="E344" s="63" t="s">
        <v>312</v>
      </c>
      <c r="F344" s="63"/>
      <c r="G344" s="29"/>
      <c r="H344" s="29"/>
      <c r="I344" s="63">
        <v>282</v>
      </c>
      <c r="J344" s="63"/>
      <c r="K344" s="29"/>
      <c r="L344" s="29"/>
      <c r="M344" s="63" t="s">
        <v>312</v>
      </c>
      <c r="N344" s="63"/>
      <c r="O344" s="29"/>
      <c r="P344" s="29"/>
      <c r="Q344" s="63" t="s">
        <v>312</v>
      </c>
      <c r="R344" s="63"/>
      <c r="S344" s="29"/>
      <c r="T344" s="29"/>
      <c r="U344" s="63">
        <v>282</v>
      </c>
      <c r="V344" s="63"/>
      <c r="W344" s="29"/>
    </row>
    <row r="345" spans="1:37" ht="15.75" thickBot="1">
      <c r="A345" s="49"/>
      <c r="B345" s="251"/>
      <c r="C345" s="59"/>
      <c r="D345" s="60"/>
      <c r="E345" s="66"/>
      <c r="F345" s="66"/>
      <c r="G345" s="60"/>
      <c r="H345" s="60"/>
      <c r="I345" s="66"/>
      <c r="J345" s="66"/>
      <c r="K345" s="60"/>
      <c r="L345" s="60"/>
      <c r="M345" s="66"/>
      <c r="N345" s="66"/>
      <c r="O345" s="60"/>
      <c r="P345" s="60"/>
      <c r="Q345" s="66"/>
      <c r="R345" s="66"/>
      <c r="S345" s="60"/>
      <c r="T345" s="60"/>
      <c r="U345" s="66"/>
      <c r="V345" s="66"/>
      <c r="W345" s="60"/>
    </row>
    <row r="346" spans="1:37">
      <c r="A346" s="49"/>
      <c r="B346" s="220" t="s">
        <v>151</v>
      </c>
      <c r="C346" s="252">
        <v>2</v>
      </c>
      <c r="D346" s="24"/>
      <c r="E346" s="24"/>
      <c r="F346" s="164" t="s">
        <v>317</v>
      </c>
      <c r="G346" s="24"/>
      <c r="H346" s="24"/>
      <c r="I346" s="24"/>
      <c r="J346" s="26">
        <v>282</v>
      </c>
      <c r="K346" s="24"/>
      <c r="L346" s="24"/>
      <c r="M346" s="24"/>
      <c r="N346" s="26">
        <v>353</v>
      </c>
      <c r="O346" s="24"/>
      <c r="P346" s="24"/>
      <c r="Q346" s="24"/>
      <c r="R346" s="164" t="s">
        <v>317</v>
      </c>
      <c r="S346" s="24"/>
      <c r="T346" s="24"/>
      <c r="U346" s="24"/>
      <c r="V346" s="26">
        <v>635</v>
      </c>
      <c r="W346" s="24"/>
    </row>
    <row r="347" spans="1:37" ht="15.75" thickBot="1">
      <c r="A347" s="49"/>
      <c r="B347" s="221"/>
      <c r="C347" s="253"/>
      <c r="D347" s="45"/>
      <c r="E347" s="45"/>
      <c r="F347" s="154"/>
      <c r="G347" s="45"/>
      <c r="H347" s="45"/>
      <c r="I347" s="45"/>
      <c r="J347" s="68"/>
      <c r="K347" s="45"/>
      <c r="L347" s="45"/>
      <c r="M347" s="45"/>
      <c r="N347" s="68"/>
      <c r="O347" s="45"/>
      <c r="P347" s="45"/>
      <c r="Q347" s="45"/>
      <c r="R347" s="154"/>
      <c r="S347" s="45"/>
      <c r="T347" s="45"/>
      <c r="U347" s="45"/>
      <c r="V347" s="68"/>
      <c r="W347" s="45"/>
    </row>
    <row r="348" spans="1:37" ht="15.75" thickTop="1">
      <c r="A348" s="49" t="s">
        <v>1071</v>
      </c>
      <c r="B348" s="48" t="s">
        <v>6</v>
      </c>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c r="AB348" s="48"/>
      <c r="AC348" s="48"/>
      <c r="AD348" s="48"/>
      <c r="AE348" s="48"/>
      <c r="AF348" s="48"/>
      <c r="AG348" s="48"/>
      <c r="AH348" s="48"/>
      <c r="AI348" s="48"/>
      <c r="AJ348" s="48"/>
      <c r="AK348" s="48"/>
    </row>
    <row r="349" spans="1:37">
      <c r="A349" s="49"/>
      <c r="B349" s="27" t="s">
        <v>508</v>
      </c>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c r="AA349" s="27"/>
      <c r="AB349" s="27"/>
      <c r="AC349" s="27"/>
      <c r="AD349" s="27"/>
      <c r="AE349" s="27"/>
      <c r="AF349" s="27"/>
      <c r="AG349" s="27"/>
      <c r="AH349" s="27"/>
      <c r="AI349" s="27"/>
      <c r="AJ349" s="27"/>
      <c r="AK349" s="27"/>
    </row>
    <row r="350" spans="1:37">
      <c r="A350" s="49"/>
      <c r="B350" s="19"/>
      <c r="C350" s="19"/>
      <c r="D350" s="19"/>
      <c r="E350" s="19"/>
      <c r="F350" s="19"/>
      <c r="G350" s="19"/>
      <c r="H350" s="19"/>
      <c r="I350" s="19"/>
      <c r="J350" s="19"/>
      <c r="K350" s="19"/>
      <c r="L350" s="19"/>
      <c r="M350" s="19"/>
      <c r="N350" s="19"/>
      <c r="O350" s="19"/>
      <c r="P350" s="19"/>
    </row>
    <row r="351" spans="1:37" ht="15.75" thickBot="1">
      <c r="A351" s="49"/>
      <c r="B351" s="12"/>
      <c r="C351" s="12"/>
      <c r="D351" s="12"/>
      <c r="E351" s="12"/>
      <c r="F351" s="12"/>
      <c r="G351" s="12"/>
      <c r="H351" s="12"/>
      <c r="I351" s="12"/>
      <c r="J351" s="12"/>
      <c r="K351" s="12"/>
      <c r="L351" s="12"/>
      <c r="M351" s="12"/>
      <c r="N351" s="12"/>
      <c r="O351" s="12"/>
      <c r="P351" s="12"/>
    </row>
    <row r="352" spans="1:37" ht="16.5" thickTop="1" thickBot="1">
      <c r="A352" s="49"/>
      <c r="B352" s="13"/>
      <c r="C352" s="20" t="s">
        <v>307</v>
      </c>
      <c r="D352" s="20"/>
      <c r="E352" s="20"/>
      <c r="F352" s="20"/>
      <c r="G352" s="20" t="s">
        <v>319</v>
      </c>
      <c r="H352" s="20"/>
      <c r="I352" s="20"/>
      <c r="J352" s="20"/>
      <c r="K352" s="20" t="s">
        <v>509</v>
      </c>
      <c r="L352" s="20"/>
      <c r="M352" s="20"/>
      <c r="N352" s="20"/>
      <c r="O352" s="20"/>
      <c r="P352" s="20"/>
    </row>
    <row r="353" spans="1:16">
      <c r="A353" s="49"/>
      <c r="B353" s="123"/>
      <c r="C353" s="254" t="s">
        <v>499</v>
      </c>
      <c r="D353" s="254" t="s">
        <v>408</v>
      </c>
      <c r="E353" s="254"/>
      <c r="F353" s="254"/>
      <c r="G353" s="254" t="s">
        <v>499</v>
      </c>
      <c r="H353" s="254" t="s">
        <v>408</v>
      </c>
      <c r="I353" s="254"/>
      <c r="J353" s="254"/>
      <c r="K353" s="254" t="s">
        <v>499</v>
      </c>
      <c r="L353" s="254"/>
      <c r="M353" s="254"/>
      <c r="N353" s="254" t="s">
        <v>408</v>
      </c>
      <c r="O353" s="254"/>
      <c r="P353" s="254"/>
    </row>
    <row r="354" spans="1:16" ht="15.75" thickBot="1">
      <c r="A354" s="49"/>
      <c r="B354" s="245" t="s">
        <v>332</v>
      </c>
      <c r="C354" s="255"/>
      <c r="D354" s="255"/>
      <c r="E354" s="255"/>
      <c r="F354" s="255"/>
      <c r="G354" s="255"/>
      <c r="H354" s="255"/>
      <c r="I354" s="255"/>
      <c r="J354" s="255"/>
      <c r="K354" s="255"/>
      <c r="L354" s="255"/>
      <c r="M354" s="255"/>
      <c r="N354" s="255"/>
      <c r="O354" s="255"/>
      <c r="P354" s="255"/>
    </row>
    <row r="355" spans="1:16">
      <c r="A355" s="49"/>
      <c r="B355" s="126" t="s">
        <v>510</v>
      </c>
      <c r="C355" s="126"/>
      <c r="D355" s="126"/>
      <c r="E355" s="126"/>
      <c r="F355" s="126"/>
      <c r="G355" s="126"/>
      <c r="H355" s="126"/>
      <c r="I355" s="126"/>
      <c r="J355" s="126"/>
      <c r="K355" s="126"/>
      <c r="L355" s="126"/>
      <c r="M355" s="126"/>
      <c r="N355" s="126"/>
      <c r="O355" s="126"/>
      <c r="P355" s="126"/>
    </row>
    <row r="356" spans="1:16">
      <c r="A356" s="49"/>
      <c r="B356" s="232" t="s">
        <v>413</v>
      </c>
      <c r="C356" s="250" t="s">
        <v>312</v>
      </c>
      <c r="D356" s="23"/>
      <c r="E356" s="32" t="s">
        <v>317</v>
      </c>
      <c r="F356" s="23"/>
      <c r="G356" s="250" t="s">
        <v>312</v>
      </c>
      <c r="H356" s="23"/>
      <c r="I356" s="32" t="s">
        <v>317</v>
      </c>
      <c r="J356" s="23"/>
      <c r="K356" s="23"/>
      <c r="L356" s="32" t="s">
        <v>317</v>
      </c>
      <c r="M356" s="23"/>
      <c r="N356" s="23"/>
      <c r="O356" s="32" t="s">
        <v>317</v>
      </c>
      <c r="P356" s="23"/>
    </row>
    <row r="357" spans="1:16">
      <c r="A357" s="49"/>
      <c r="B357" s="232"/>
      <c r="C357" s="250"/>
      <c r="D357" s="23"/>
      <c r="E357" s="32"/>
      <c r="F357" s="23"/>
      <c r="G357" s="250"/>
      <c r="H357" s="23"/>
      <c r="I357" s="32"/>
      <c r="J357" s="23"/>
      <c r="K357" s="23"/>
      <c r="L357" s="32"/>
      <c r="M357" s="23"/>
      <c r="N357" s="23"/>
      <c r="O357" s="32"/>
      <c r="P357" s="23"/>
    </row>
    <row r="358" spans="1:16">
      <c r="A358" s="49"/>
      <c r="B358" s="233" t="s">
        <v>414</v>
      </c>
      <c r="C358" s="127" t="s">
        <v>312</v>
      </c>
      <c r="D358" s="63" t="s">
        <v>312</v>
      </c>
      <c r="E358" s="63"/>
      <c r="F358" s="29"/>
      <c r="G358" s="127">
        <v>2</v>
      </c>
      <c r="H358" s="63">
        <v>300</v>
      </c>
      <c r="I358" s="63"/>
      <c r="J358" s="29"/>
      <c r="K358" s="63" t="s">
        <v>312</v>
      </c>
      <c r="L358" s="63"/>
      <c r="M358" s="29"/>
      <c r="N358" s="63" t="s">
        <v>312</v>
      </c>
      <c r="O358" s="63"/>
      <c r="P358" s="29"/>
    </row>
    <row r="359" spans="1:16">
      <c r="A359" s="49"/>
      <c r="B359" s="233"/>
      <c r="C359" s="127"/>
      <c r="D359" s="63"/>
      <c r="E359" s="63"/>
      <c r="F359" s="29"/>
      <c r="G359" s="127"/>
      <c r="H359" s="63"/>
      <c r="I359" s="63"/>
      <c r="J359" s="29"/>
      <c r="K359" s="63"/>
      <c r="L359" s="63"/>
      <c r="M359" s="29"/>
      <c r="N359" s="63"/>
      <c r="O359" s="63"/>
      <c r="P359" s="29"/>
    </row>
    <row r="360" spans="1:16">
      <c r="A360" s="49"/>
      <c r="B360" s="232" t="s">
        <v>511</v>
      </c>
      <c r="C360" s="250" t="s">
        <v>312</v>
      </c>
      <c r="D360" s="32" t="s">
        <v>312</v>
      </c>
      <c r="E360" s="32"/>
      <c r="F360" s="23"/>
      <c r="G360" s="250">
        <v>1</v>
      </c>
      <c r="H360" s="32">
        <v>794</v>
      </c>
      <c r="I360" s="32"/>
      <c r="J360" s="23"/>
      <c r="K360" s="32" t="s">
        <v>312</v>
      </c>
      <c r="L360" s="32"/>
      <c r="M360" s="23"/>
      <c r="N360" s="32" t="s">
        <v>312</v>
      </c>
      <c r="O360" s="32"/>
      <c r="P360" s="23"/>
    </row>
    <row r="361" spans="1:16">
      <c r="A361" s="49"/>
      <c r="B361" s="232"/>
      <c r="C361" s="250"/>
      <c r="D361" s="32"/>
      <c r="E361" s="32"/>
      <c r="F361" s="23"/>
      <c r="G361" s="250"/>
      <c r="H361" s="32"/>
      <c r="I361" s="32"/>
      <c r="J361" s="23"/>
      <c r="K361" s="32"/>
      <c r="L361" s="32"/>
      <c r="M361" s="23"/>
      <c r="N361" s="32"/>
      <c r="O361" s="32"/>
      <c r="P361" s="23"/>
    </row>
    <row r="362" spans="1:16">
      <c r="A362" s="49"/>
      <c r="B362" s="233" t="s">
        <v>436</v>
      </c>
      <c r="C362" s="127" t="s">
        <v>312</v>
      </c>
      <c r="D362" s="63" t="s">
        <v>312</v>
      </c>
      <c r="E362" s="63"/>
      <c r="F362" s="29"/>
      <c r="G362" s="127" t="s">
        <v>312</v>
      </c>
      <c r="H362" s="63" t="s">
        <v>312</v>
      </c>
      <c r="I362" s="63"/>
      <c r="J362" s="29"/>
      <c r="K362" s="63" t="s">
        <v>312</v>
      </c>
      <c r="L362" s="63"/>
      <c r="M362" s="29"/>
      <c r="N362" s="63" t="s">
        <v>312</v>
      </c>
      <c r="O362" s="63"/>
      <c r="P362" s="29"/>
    </row>
    <row r="363" spans="1:16">
      <c r="A363" s="49"/>
      <c r="B363" s="233"/>
      <c r="C363" s="127"/>
      <c r="D363" s="63"/>
      <c r="E363" s="63"/>
      <c r="F363" s="29"/>
      <c r="G363" s="127"/>
      <c r="H363" s="63"/>
      <c r="I363" s="63"/>
      <c r="J363" s="29"/>
      <c r="K363" s="63"/>
      <c r="L363" s="63"/>
      <c r="M363" s="29"/>
      <c r="N363" s="63"/>
      <c r="O363" s="63"/>
      <c r="P363" s="29"/>
    </row>
    <row r="364" spans="1:16">
      <c r="A364" s="49"/>
      <c r="B364" s="232" t="s">
        <v>434</v>
      </c>
      <c r="C364" s="250" t="s">
        <v>312</v>
      </c>
      <c r="D364" s="32" t="s">
        <v>312</v>
      </c>
      <c r="E364" s="32"/>
      <c r="F364" s="23"/>
      <c r="G364" s="250">
        <v>1</v>
      </c>
      <c r="H364" s="32">
        <v>846</v>
      </c>
      <c r="I364" s="32"/>
      <c r="J364" s="23"/>
      <c r="K364" s="32" t="s">
        <v>312</v>
      </c>
      <c r="L364" s="32"/>
      <c r="M364" s="23"/>
      <c r="N364" s="32" t="s">
        <v>312</v>
      </c>
      <c r="O364" s="32"/>
      <c r="P364" s="23"/>
    </row>
    <row r="365" spans="1:16">
      <c r="A365" s="49"/>
      <c r="B365" s="232"/>
      <c r="C365" s="250"/>
      <c r="D365" s="32"/>
      <c r="E365" s="32"/>
      <c r="F365" s="23"/>
      <c r="G365" s="250"/>
      <c r="H365" s="32"/>
      <c r="I365" s="32"/>
      <c r="J365" s="23"/>
      <c r="K365" s="32"/>
      <c r="L365" s="32"/>
      <c r="M365" s="23"/>
      <c r="N365" s="32"/>
      <c r="O365" s="32"/>
      <c r="P365" s="23"/>
    </row>
    <row r="366" spans="1:16">
      <c r="A366" s="49"/>
      <c r="B366" s="233" t="s">
        <v>423</v>
      </c>
      <c r="C366" s="127" t="s">
        <v>312</v>
      </c>
      <c r="D366" s="63" t="s">
        <v>312</v>
      </c>
      <c r="E366" s="63"/>
      <c r="F366" s="29"/>
      <c r="G366" s="127">
        <v>1</v>
      </c>
      <c r="H366" s="28">
        <v>1044</v>
      </c>
      <c r="I366" s="28"/>
      <c r="J366" s="29"/>
      <c r="K366" s="63" t="s">
        <v>312</v>
      </c>
      <c r="L366" s="63"/>
      <c r="M366" s="29"/>
      <c r="N366" s="63" t="s">
        <v>312</v>
      </c>
      <c r="O366" s="63"/>
      <c r="P366" s="29"/>
    </row>
    <row r="367" spans="1:16">
      <c r="A367" s="49"/>
      <c r="B367" s="233"/>
      <c r="C367" s="127"/>
      <c r="D367" s="63"/>
      <c r="E367" s="63"/>
      <c r="F367" s="29"/>
      <c r="G367" s="127"/>
      <c r="H367" s="28"/>
      <c r="I367" s="28"/>
      <c r="J367" s="29"/>
      <c r="K367" s="63"/>
      <c r="L367" s="63"/>
      <c r="M367" s="29"/>
      <c r="N367" s="63"/>
      <c r="O367" s="63"/>
      <c r="P367" s="29"/>
    </row>
    <row r="368" spans="1:16">
      <c r="A368" s="49"/>
      <c r="B368" s="232" t="s">
        <v>424</v>
      </c>
      <c r="C368" s="250" t="s">
        <v>312</v>
      </c>
      <c r="D368" s="32" t="s">
        <v>312</v>
      </c>
      <c r="E368" s="32"/>
      <c r="F368" s="23"/>
      <c r="G368" s="250">
        <v>1</v>
      </c>
      <c r="H368" s="32">
        <v>93</v>
      </c>
      <c r="I368" s="32"/>
      <c r="J368" s="23"/>
      <c r="K368" s="32" t="s">
        <v>312</v>
      </c>
      <c r="L368" s="32"/>
      <c r="M368" s="23"/>
      <c r="N368" s="32" t="s">
        <v>312</v>
      </c>
      <c r="O368" s="32"/>
      <c r="P368" s="23"/>
    </row>
    <row r="369" spans="1:37" ht="15.75" thickBot="1">
      <c r="A369" s="49"/>
      <c r="B369" s="235"/>
      <c r="C369" s="256"/>
      <c r="D369" s="33"/>
      <c r="E369" s="33"/>
      <c r="F369" s="34"/>
      <c r="G369" s="256"/>
      <c r="H369" s="33"/>
      <c r="I369" s="33"/>
      <c r="J369" s="34"/>
      <c r="K369" s="33"/>
      <c r="L369" s="33"/>
      <c r="M369" s="34"/>
      <c r="N369" s="33"/>
      <c r="O369" s="33"/>
      <c r="P369" s="34"/>
    </row>
    <row r="370" spans="1:37">
      <c r="A370" s="49"/>
      <c r="B370" s="257" t="s">
        <v>151</v>
      </c>
      <c r="C370" s="128" t="s">
        <v>312</v>
      </c>
      <c r="D370" s="39"/>
      <c r="E370" s="227" t="s">
        <v>317</v>
      </c>
      <c r="F370" s="39"/>
      <c r="G370" s="128">
        <v>6</v>
      </c>
      <c r="H370" s="39"/>
      <c r="I370" s="158">
        <v>3077</v>
      </c>
      <c r="J370" s="39"/>
      <c r="K370" s="39"/>
      <c r="L370" s="227" t="s">
        <v>317</v>
      </c>
      <c r="M370" s="39"/>
      <c r="N370" s="39"/>
      <c r="O370" s="227" t="s">
        <v>317</v>
      </c>
      <c r="P370" s="39"/>
    </row>
    <row r="371" spans="1:37" ht="15.75" thickBot="1">
      <c r="A371" s="49"/>
      <c r="B371" s="258"/>
      <c r="C371" s="259"/>
      <c r="D371" s="40"/>
      <c r="E371" s="230"/>
      <c r="F371" s="40"/>
      <c r="G371" s="259"/>
      <c r="H371" s="40"/>
      <c r="I371" s="171"/>
      <c r="J371" s="40"/>
      <c r="K371" s="40"/>
      <c r="L371" s="230"/>
      <c r="M371" s="40"/>
      <c r="N371" s="40"/>
      <c r="O371" s="230"/>
      <c r="P371" s="40"/>
    </row>
    <row r="372" spans="1:37" ht="15.75" thickTop="1">
      <c r="A372" s="49" t="s">
        <v>1072</v>
      </c>
      <c r="B372" s="48" t="s">
        <v>6</v>
      </c>
      <c r="C372" s="48"/>
      <c r="D372" s="48"/>
      <c r="E372" s="48"/>
      <c r="F372" s="48"/>
      <c r="G372" s="48"/>
      <c r="H372" s="48"/>
      <c r="I372" s="48"/>
      <c r="J372" s="48"/>
      <c r="K372" s="48"/>
      <c r="L372" s="48"/>
      <c r="M372" s="48"/>
      <c r="N372" s="48"/>
      <c r="O372" s="48"/>
      <c r="P372" s="48"/>
      <c r="Q372" s="48"/>
      <c r="R372" s="48"/>
      <c r="S372" s="48"/>
      <c r="T372" s="48"/>
      <c r="U372" s="48"/>
      <c r="V372" s="48"/>
      <c r="W372" s="48"/>
      <c r="X372" s="48"/>
      <c r="Y372" s="48"/>
      <c r="Z372" s="48"/>
      <c r="AA372" s="48"/>
      <c r="AB372" s="48"/>
      <c r="AC372" s="48"/>
      <c r="AD372" s="48"/>
      <c r="AE372" s="48"/>
      <c r="AF372" s="48"/>
      <c r="AG372" s="48"/>
      <c r="AH372" s="48"/>
      <c r="AI372" s="48"/>
      <c r="AJ372" s="48"/>
      <c r="AK372" s="48"/>
    </row>
    <row r="373" spans="1:37">
      <c r="A373" s="49"/>
      <c r="B373" s="27" t="s">
        <v>515</v>
      </c>
      <c r="C373" s="27"/>
      <c r="D373" s="27"/>
      <c r="E373" s="27"/>
      <c r="F373" s="27"/>
      <c r="G373" s="27"/>
      <c r="H373" s="27"/>
      <c r="I373" s="27"/>
      <c r="J373" s="27"/>
      <c r="K373" s="27"/>
      <c r="L373" s="27"/>
      <c r="M373" s="27"/>
      <c r="N373" s="27"/>
      <c r="O373" s="27"/>
      <c r="P373" s="27"/>
      <c r="Q373" s="27"/>
      <c r="R373" s="27"/>
      <c r="S373" s="27"/>
      <c r="T373" s="27"/>
      <c r="U373" s="27"/>
      <c r="V373" s="27"/>
      <c r="W373" s="27"/>
      <c r="X373" s="27"/>
      <c r="Y373" s="27"/>
      <c r="Z373" s="27"/>
      <c r="AA373" s="27"/>
      <c r="AB373" s="27"/>
      <c r="AC373" s="27"/>
      <c r="AD373" s="27"/>
      <c r="AE373" s="27"/>
      <c r="AF373" s="27"/>
      <c r="AG373" s="27"/>
      <c r="AH373" s="27"/>
      <c r="AI373" s="27"/>
      <c r="AJ373" s="27"/>
      <c r="AK373" s="27"/>
    </row>
    <row r="374" spans="1:37">
      <c r="A374" s="49"/>
      <c r="B374" s="19"/>
      <c r="C374" s="19"/>
      <c r="D374" s="19"/>
      <c r="E374" s="19"/>
      <c r="F374" s="19"/>
      <c r="G374" s="19"/>
      <c r="H374" s="19"/>
      <c r="I374" s="19"/>
    </row>
    <row r="375" spans="1:37" ht="15.75" thickBot="1">
      <c r="A375" s="49"/>
      <c r="B375" s="12"/>
      <c r="C375" s="12"/>
      <c r="D375" s="12"/>
      <c r="E375" s="12"/>
      <c r="F375" s="12"/>
      <c r="G375" s="12"/>
      <c r="H375" s="12"/>
      <c r="I375" s="12"/>
    </row>
    <row r="376" spans="1:37" ht="15.75" thickTop="1">
      <c r="A376" s="49"/>
      <c r="B376" s="56" t="s">
        <v>268</v>
      </c>
      <c r="C376" s="58">
        <v>2013</v>
      </c>
      <c r="D376" s="58"/>
      <c r="E376" s="58"/>
      <c r="F376" s="52"/>
      <c r="G376" s="58">
        <v>2012</v>
      </c>
      <c r="H376" s="58"/>
      <c r="I376" s="58"/>
    </row>
    <row r="377" spans="1:37" ht="15.75" thickBot="1">
      <c r="A377" s="49"/>
      <c r="B377" s="57"/>
      <c r="C377" s="59"/>
      <c r="D377" s="59"/>
      <c r="E377" s="59"/>
      <c r="F377" s="60"/>
      <c r="G377" s="59"/>
      <c r="H377" s="59"/>
      <c r="I377" s="59"/>
    </row>
    <row r="378" spans="1:37">
      <c r="A378" s="49"/>
      <c r="B378" s="21" t="s">
        <v>516</v>
      </c>
      <c r="C378" s="24"/>
      <c r="D378" s="26">
        <v>373</v>
      </c>
      <c r="E378" s="24"/>
      <c r="F378" s="24"/>
      <c r="G378" s="24"/>
      <c r="H378" s="26">
        <v>402</v>
      </c>
      <c r="I378" s="24"/>
    </row>
    <row r="379" spans="1:37">
      <c r="A379" s="49"/>
      <c r="B379" s="22"/>
      <c r="C379" s="23"/>
      <c r="D379" s="25"/>
      <c r="E379" s="23"/>
      <c r="F379" s="23"/>
      <c r="G379" s="23"/>
      <c r="H379" s="25"/>
      <c r="I379" s="23"/>
    </row>
    <row r="380" spans="1:37">
      <c r="A380" s="49"/>
      <c r="B380" s="27" t="s">
        <v>517</v>
      </c>
      <c r="C380" s="28">
        <v>2439</v>
      </c>
      <c r="D380" s="28"/>
      <c r="E380" s="29"/>
      <c r="F380" s="29"/>
      <c r="G380" s="63">
        <v>210</v>
      </c>
      <c r="H380" s="63"/>
      <c r="I380" s="29"/>
    </row>
    <row r="381" spans="1:37">
      <c r="A381" s="49"/>
      <c r="B381" s="27"/>
      <c r="C381" s="28"/>
      <c r="D381" s="28"/>
      <c r="E381" s="29"/>
      <c r="F381" s="29"/>
      <c r="G381" s="63"/>
      <c r="H381" s="63"/>
      <c r="I381" s="29"/>
    </row>
    <row r="382" spans="1:37">
      <c r="A382" s="49"/>
      <c r="B382" s="30" t="s">
        <v>518</v>
      </c>
      <c r="C382" s="32">
        <v>476</v>
      </c>
      <c r="D382" s="32"/>
      <c r="E382" s="23"/>
      <c r="F382" s="23"/>
      <c r="G382" s="32">
        <v>239</v>
      </c>
      <c r="H382" s="32"/>
      <c r="I382" s="23"/>
    </row>
    <row r="383" spans="1:37" ht="15.75" thickBot="1">
      <c r="A383" s="49"/>
      <c r="B383" s="31"/>
      <c r="C383" s="33"/>
      <c r="D383" s="33"/>
      <c r="E383" s="34"/>
      <c r="F383" s="34"/>
      <c r="G383" s="33"/>
      <c r="H383" s="33"/>
      <c r="I383" s="34"/>
    </row>
    <row r="384" spans="1:37">
      <c r="A384" s="49"/>
      <c r="B384" s="35" t="s">
        <v>519</v>
      </c>
      <c r="C384" s="39"/>
      <c r="D384" s="158">
        <v>2336</v>
      </c>
      <c r="E384" s="39"/>
      <c r="F384" s="39"/>
      <c r="G384" s="39"/>
      <c r="H384" s="158">
        <v>373</v>
      </c>
      <c r="I384" s="39"/>
    </row>
    <row r="385" spans="1:9" ht="15.75" thickBot="1">
      <c r="A385" s="49"/>
      <c r="B385" s="36"/>
      <c r="C385" s="40"/>
      <c r="D385" s="171"/>
      <c r="E385" s="40"/>
      <c r="F385" s="40"/>
      <c r="G385" s="40"/>
      <c r="H385" s="171"/>
      <c r="I385" s="40"/>
    </row>
    <row r="386" spans="1:9" ht="15.75" thickTop="1"/>
  </sheetData>
  <mergeCells count="2147">
    <mergeCell ref="A372:A385"/>
    <mergeCell ref="B372:AK372"/>
    <mergeCell ref="B373:AK373"/>
    <mergeCell ref="A327:A347"/>
    <mergeCell ref="B327:AK327"/>
    <mergeCell ref="B328:AK328"/>
    <mergeCell ref="A348:A371"/>
    <mergeCell ref="B348:AK348"/>
    <mergeCell ref="B349:AK349"/>
    <mergeCell ref="A148:A306"/>
    <mergeCell ref="B148:AK148"/>
    <mergeCell ref="B149:AK149"/>
    <mergeCell ref="A307:A326"/>
    <mergeCell ref="B307:AK307"/>
    <mergeCell ref="B308:AK308"/>
    <mergeCell ref="B38:AK38"/>
    <mergeCell ref="B39:AK39"/>
    <mergeCell ref="A80:A103"/>
    <mergeCell ref="B80:AK80"/>
    <mergeCell ref="B81:AK81"/>
    <mergeCell ref="A104:A147"/>
    <mergeCell ref="B104:AK104"/>
    <mergeCell ref="B105:AK105"/>
    <mergeCell ref="H384:H385"/>
    <mergeCell ref="I384:I385"/>
    <mergeCell ref="A1:A2"/>
    <mergeCell ref="B1:AK1"/>
    <mergeCell ref="B2:AK2"/>
    <mergeCell ref="B3:AK3"/>
    <mergeCell ref="A4:A37"/>
    <mergeCell ref="B4:AK4"/>
    <mergeCell ref="B5:AK5"/>
    <mergeCell ref="A38:A79"/>
    <mergeCell ref="B384:B385"/>
    <mergeCell ref="C384:C385"/>
    <mergeCell ref="D384:D385"/>
    <mergeCell ref="E384:E385"/>
    <mergeCell ref="F384:F385"/>
    <mergeCell ref="G384:G385"/>
    <mergeCell ref="B382:B383"/>
    <mergeCell ref="C382:D383"/>
    <mergeCell ref="E382:E383"/>
    <mergeCell ref="F382:F383"/>
    <mergeCell ref="G382:H383"/>
    <mergeCell ref="I382:I383"/>
    <mergeCell ref="H378:H379"/>
    <mergeCell ref="I378:I379"/>
    <mergeCell ref="B380:B381"/>
    <mergeCell ref="C380:D381"/>
    <mergeCell ref="E380:E381"/>
    <mergeCell ref="F380:F381"/>
    <mergeCell ref="G380:H381"/>
    <mergeCell ref="I380:I381"/>
    <mergeCell ref="B378:B379"/>
    <mergeCell ref="C378:C379"/>
    <mergeCell ref="D378:D379"/>
    <mergeCell ref="E378:E379"/>
    <mergeCell ref="F378:F379"/>
    <mergeCell ref="G378:G379"/>
    <mergeCell ref="N370:N371"/>
    <mergeCell ref="O370:O371"/>
    <mergeCell ref="P370:P371"/>
    <mergeCell ref="B374:I374"/>
    <mergeCell ref="B376:B377"/>
    <mergeCell ref="C376:E377"/>
    <mergeCell ref="F376:F377"/>
    <mergeCell ref="G376:I377"/>
    <mergeCell ref="H370:H371"/>
    <mergeCell ref="I370:I371"/>
    <mergeCell ref="J370:J371"/>
    <mergeCell ref="K370:K371"/>
    <mergeCell ref="L370:L371"/>
    <mergeCell ref="M370:M371"/>
    <mergeCell ref="B370:B371"/>
    <mergeCell ref="C370:C371"/>
    <mergeCell ref="D370:D371"/>
    <mergeCell ref="E370:E371"/>
    <mergeCell ref="F370:F371"/>
    <mergeCell ref="G370:G371"/>
    <mergeCell ref="H368:I369"/>
    <mergeCell ref="J368:J369"/>
    <mergeCell ref="K368:L369"/>
    <mergeCell ref="M368:M369"/>
    <mergeCell ref="N368:O369"/>
    <mergeCell ref="P368:P369"/>
    <mergeCell ref="J366:J367"/>
    <mergeCell ref="K366:L367"/>
    <mergeCell ref="M366:M367"/>
    <mergeCell ref="N366:O367"/>
    <mergeCell ref="P366:P367"/>
    <mergeCell ref="B368:B369"/>
    <mergeCell ref="C368:C369"/>
    <mergeCell ref="D368:E369"/>
    <mergeCell ref="F368:F369"/>
    <mergeCell ref="G368:G369"/>
    <mergeCell ref="B366:B367"/>
    <mergeCell ref="C366:C367"/>
    <mergeCell ref="D366:E367"/>
    <mergeCell ref="F366:F367"/>
    <mergeCell ref="G366:G367"/>
    <mergeCell ref="H366:I367"/>
    <mergeCell ref="H364:I365"/>
    <mergeCell ref="J364:J365"/>
    <mergeCell ref="K364:L365"/>
    <mergeCell ref="M364:M365"/>
    <mergeCell ref="N364:O365"/>
    <mergeCell ref="P364:P365"/>
    <mergeCell ref="J362:J363"/>
    <mergeCell ref="K362:L363"/>
    <mergeCell ref="M362:M363"/>
    <mergeCell ref="N362:O363"/>
    <mergeCell ref="P362:P363"/>
    <mergeCell ref="B364:B365"/>
    <mergeCell ref="C364:C365"/>
    <mergeCell ref="D364:E365"/>
    <mergeCell ref="F364:F365"/>
    <mergeCell ref="G364:G365"/>
    <mergeCell ref="K360:L361"/>
    <mergeCell ref="M360:M361"/>
    <mergeCell ref="N360:O361"/>
    <mergeCell ref="P360:P361"/>
    <mergeCell ref="B362:B363"/>
    <mergeCell ref="C362:C363"/>
    <mergeCell ref="D362:E363"/>
    <mergeCell ref="F362:F363"/>
    <mergeCell ref="G362:G363"/>
    <mergeCell ref="H362:I363"/>
    <mergeCell ref="M358:M359"/>
    <mergeCell ref="N358:O359"/>
    <mergeCell ref="P358:P359"/>
    <mergeCell ref="B360:B361"/>
    <mergeCell ref="C360:C361"/>
    <mergeCell ref="D360:E361"/>
    <mergeCell ref="F360:F361"/>
    <mergeCell ref="G360:G361"/>
    <mergeCell ref="H360:I361"/>
    <mergeCell ref="J360:J361"/>
    <mergeCell ref="O356:O357"/>
    <mergeCell ref="P356:P357"/>
    <mergeCell ref="B358:B359"/>
    <mergeCell ref="C358:C359"/>
    <mergeCell ref="D358:E359"/>
    <mergeCell ref="F358:F359"/>
    <mergeCell ref="G358:G359"/>
    <mergeCell ref="H358:I359"/>
    <mergeCell ref="J358:J359"/>
    <mergeCell ref="K358:L359"/>
    <mergeCell ref="I356:I357"/>
    <mergeCell ref="J356:J357"/>
    <mergeCell ref="K356:K357"/>
    <mergeCell ref="L356:L357"/>
    <mergeCell ref="M356:M357"/>
    <mergeCell ref="N356:N357"/>
    <mergeCell ref="B355:J355"/>
    <mergeCell ref="K355:M355"/>
    <mergeCell ref="N355:P355"/>
    <mergeCell ref="B356:B357"/>
    <mergeCell ref="C356:C357"/>
    <mergeCell ref="D356:D357"/>
    <mergeCell ref="E356:E357"/>
    <mergeCell ref="F356:F357"/>
    <mergeCell ref="G356:G357"/>
    <mergeCell ref="H356:H357"/>
    <mergeCell ref="C352:F352"/>
    <mergeCell ref="G352:J352"/>
    <mergeCell ref="K352:P352"/>
    <mergeCell ref="C353:C354"/>
    <mergeCell ref="D353:F354"/>
    <mergeCell ref="G353:G354"/>
    <mergeCell ref="H353:J354"/>
    <mergeCell ref="K353:M354"/>
    <mergeCell ref="N353:P354"/>
    <mergeCell ref="S346:S347"/>
    <mergeCell ref="T346:T347"/>
    <mergeCell ref="U346:U347"/>
    <mergeCell ref="V346:V347"/>
    <mergeCell ref="W346:W347"/>
    <mergeCell ref="B350:P350"/>
    <mergeCell ref="M346:M347"/>
    <mergeCell ref="N346:N347"/>
    <mergeCell ref="O346:O347"/>
    <mergeCell ref="P346:P347"/>
    <mergeCell ref="Q346:Q347"/>
    <mergeCell ref="R346:R347"/>
    <mergeCell ref="G346:G347"/>
    <mergeCell ref="H346:H347"/>
    <mergeCell ref="I346:I347"/>
    <mergeCell ref="J346:J347"/>
    <mergeCell ref="K346:K347"/>
    <mergeCell ref="L346:L347"/>
    <mergeCell ref="Q344:R345"/>
    <mergeCell ref="S344:S345"/>
    <mergeCell ref="T344:T345"/>
    <mergeCell ref="U344:V345"/>
    <mergeCell ref="W344:W345"/>
    <mergeCell ref="B346:B347"/>
    <mergeCell ref="C346:C347"/>
    <mergeCell ref="D346:D347"/>
    <mergeCell ref="E346:E347"/>
    <mergeCell ref="F346:F347"/>
    <mergeCell ref="I344:J345"/>
    <mergeCell ref="K344:K345"/>
    <mergeCell ref="L344:L345"/>
    <mergeCell ref="M344:N345"/>
    <mergeCell ref="O344:O345"/>
    <mergeCell ref="P344:P345"/>
    <mergeCell ref="T342:T343"/>
    <mergeCell ref="U342:U343"/>
    <mergeCell ref="V342:V343"/>
    <mergeCell ref="W342:W343"/>
    <mergeCell ref="B344:B345"/>
    <mergeCell ref="C344:C345"/>
    <mergeCell ref="D344:D345"/>
    <mergeCell ref="E344:F345"/>
    <mergeCell ref="G344:G345"/>
    <mergeCell ref="H344:H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S339:S340"/>
    <mergeCell ref="T339:T340"/>
    <mergeCell ref="U339:U340"/>
    <mergeCell ref="V339:V340"/>
    <mergeCell ref="W339:W340"/>
    <mergeCell ref="B341:S341"/>
    <mergeCell ref="U341:W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Q337:R338"/>
    <mergeCell ref="S337:S338"/>
    <mergeCell ref="T337:T338"/>
    <mergeCell ref="U337:V338"/>
    <mergeCell ref="W337:W338"/>
    <mergeCell ref="B339:B340"/>
    <mergeCell ref="C339:C340"/>
    <mergeCell ref="D339:D340"/>
    <mergeCell ref="E339:E340"/>
    <mergeCell ref="F339:F340"/>
    <mergeCell ref="I337:J338"/>
    <mergeCell ref="K337:K338"/>
    <mergeCell ref="L337:L338"/>
    <mergeCell ref="M337:N338"/>
    <mergeCell ref="O337:O338"/>
    <mergeCell ref="P337:P338"/>
    <mergeCell ref="T335:T336"/>
    <mergeCell ref="U335:U336"/>
    <mergeCell ref="V335:V336"/>
    <mergeCell ref="W335:W336"/>
    <mergeCell ref="B337:B338"/>
    <mergeCell ref="C337:C338"/>
    <mergeCell ref="D337:D338"/>
    <mergeCell ref="E337:F338"/>
    <mergeCell ref="G337:G338"/>
    <mergeCell ref="H337:H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Q331:S332"/>
    <mergeCell ref="T331:T332"/>
    <mergeCell ref="U331:W332"/>
    <mergeCell ref="B333:S334"/>
    <mergeCell ref="T333:T334"/>
    <mergeCell ref="U333:W334"/>
    <mergeCell ref="B329:W329"/>
    <mergeCell ref="B331:B332"/>
    <mergeCell ref="C331:C332"/>
    <mergeCell ref="D331:D332"/>
    <mergeCell ref="E331:G332"/>
    <mergeCell ref="H331:H332"/>
    <mergeCell ref="I331:K332"/>
    <mergeCell ref="L331:L332"/>
    <mergeCell ref="M331:O332"/>
    <mergeCell ref="P331:P332"/>
    <mergeCell ref="H325:H326"/>
    <mergeCell ref="I325:I326"/>
    <mergeCell ref="J325:J326"/>
    <mergeCell ref="K325:K326"/>
    <mergeCell ref="L325:L326"/>
    <mergeCell ref="M325:M326"/>
    <mergeCell ref="I323:I324"/>
    <mergeCell ref="J323:J324"/>
    <mergeCell ref="K323:L324"/>
    <mergeCell ref="M323:M324"/>
    <mergeCell ref="B325:B326"/>
    <mergeCell ref="C325:C326"/>
    <mergeCell ref="D325:D326"/>
    <mergeCell ref="E325:E326"/>
    <mergeCell ref="F325:F326"/>
    <mergeCell ref="G325:G326"/>
    <mergeCell ref="I321:I322"/>
    <mergeCell ref="J321:J322"/>
    <mergeCell ref="K321:K322"/>
    <mergeCell ref="L321:L322"/>
    <mergeCell ref="M321:M322"/>
    <mergeCell ref="B323:B324"/>
    <mergeCell ref="C323:D324"/>
    <mergeCell ref="E323:E324"/>
    <mergeCell ref="F323:F324"/>
    <mergeCell ref="G323:H324"/>
    <mergeCell ref="J319:J320"/>
    <mergeCell ref="K319:L320"/>
    <mergeCell ref="M319:M320"/>
    <mergeCell ref="B321:B322"/>
    <mergeCell ref="C321:C322"/>
    <mergeCell ref="D321:D322"/>
    <mergeCell ref="E321:E322"/>
    <mergeCell ref="F321:F322"/>
    <mergeCell ref="G321:G322"/>
    <mergeCell ref="H321:H322"/>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B315:B316"/>
    <mergeCell ref="C315:E316"/>
    <mergeCell ref="F315:F316"/>
    <mergeCell ref="G315:I316"/>
    <mergeCell ref="J315:J316"/>
    <mergeCell ref="K315:M316"/>
    <mergeCell ref="B309:M309"/>
    <mergeCell ref="B311:B312"/>
    <mergeCell ref="C311:E314"/>
    <mergeCell ref="F311:F312"/>
    <mergeCell ref="G311:I314"/>
    <mergeCell ref="J311:J312"/>
    <mergeCell ref="K311:M314"/>
    <mergeCell ref="B313:B314"/>
    <mergeCell ref="F313:F314"/>
    <mergeCell ref="J313:J314"/>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M285:M286"/>
    <mergeCell ref="B287:B288"/>
    <mergeCell ref="C287:D288"/>
    <mergeCell ref="E287:E288"/>
    <mergeCell ref="F287:F288"/>
    <mergeCell ref="G287:H288"/>
    <mergeCell ref="I287:I288"/>
    <mergeCell ref="J287:J288"/>
    <mergeCell ref="K287:L288"/>
    <mergeCell ref="M287:M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G277:G278"/>
    <mergeCell ref="H277:H278"/>
    <mergeCell ref="I277:I278"/>
    <mergeCell ref="J277:J278"/>
    <mergeCell ref="K277:K278"/>
    <mergeCell ref="L277:L278"/>
    <mergeCell ref="J273:J274"/>
    <mergeCell ref="K273:K274"/>
    <mergeCell ref="L273:L274"/>
    <mergeCell ref="M273:M274"/>
    <mergeCell ref="B275:M275"/>
    <mergeCell ref="B277:B278"/>
    <mergeCell ref="C277:C278"/>
    <mergeCell ref="D277:D278"/>
    <mergeCell ref="E277:E278"/>
    <mergeCell ref="F277:F278"/>
    <mergeCell ref="K271:L272"/>
    <mergeCell ref="M271:M272"/>
    <mergeCell ref="B273:B274"/>
    <mergeCell ref="C273:C274"/>
    <mergeCell ref="D273:D274"/>
    <mergeCell ref="E273:E274"/>
    <mergeCell ref="F273:F274"/>
    <mergeCell ref="G273:G274"/>
    <mergeCell ref="H273:H274"/>
    <mergeCell ref="I273:I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K261:K262"/>
    <mergeCell ref="L261:L262"/>
    <mergeCell ref="M261:M262"/>
    <mergeCell ref="B263:M263"/>
    <mergeCell ref="B265:B266"/>
    <mergeCell ref="C265:E266"/>
    <mergeCell ref="F265:F266"/>
    <mergeCell ref="G265:I266"/>
    <mergeCell ref="J265:J266"/>
    <mergeCell ref="K265:M266"/>
    <mergeCell ref="M259:M260"/>
    <mergeCell ref="B261:B262"/>
    <mergeCell ref="C261:C262"/>
    <mergeCell ref="D261:D262"/>
    <mergeCell ref="E261:E262"/>
    <mergeCell ref="F261:F262"/>
    <mergeCell ref="G261:G262"/>
    <mergeCell ref="H261:H262"/>
    <mergeCell ref="I261:I262"/>
    <mergeCell ref="J261:J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5:B236"/>
    <mergeCell ref="C235:E236"/>
    <mergeCell ref="F235:F236"/>
    <mergeCell ref="G235:I236"/>
    <mergeCell ref="J235:J236"/>
    <mergeCell ref="K235:M236"/>
    <mergeCell ref="B233:B234"/>
    <mergeCell ref="C233:E234"/>
    <mergeCell ref="F233:F234"/>
    <mergeCell ref="G233:I234"/>
    <mergeCell ref="J233:J234"/>
    <mergeCell ref="K233:M234"/>
    <mergeCell ref="K228:K229"/>
    <mergeCell ref="L228:L229"/>
    <mergeCell ref="M228:M229"/>
    <mergeCell ref="B230:M230"/>
    <mergeCell ref="C232:E232"/>
    <mergeCell ref="G232:I232"/>
    <mergeCell ref="K232:M232"/>
    <mergeCell ref="M226:M227"/>
    <mergeCell ref="B228:B229"/>
    <mergeCell ref="C228:C229"/>
    <mergeCell ref="D228:D229"/>
    <mergeCell ref="E228:E229"/>
    <mergeCell ref="F228:F229"/>
    <mergeCell ref="G228:G229"/>
    <mergeCell ref="H228:H229"/>
    <mergeCell ref="I228:I229"/>
    <mergeCell ref="J228:J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K198:K199"/>
    <mergeCell ref="L198:L199"/>
    <mergeCell ref="M198:M199"/>
    <mergeCell ref="B200:B201"/>
    <mergeCell ref="C200:D201"/>
    <mergeCell ref="E200:E201"/>
    <mergeCell ref="F200:F201"/>
    <mergeCell ref="G200:H201"/>
    <mergeCell ref="I200:I201"/>
    <mergeCell ref="J200:J201"/>
    <mergeCell ref="B196:M196"/>
    <mergeCell ref="B198:B199"/>
    <mergeCell ref="C198:C199"/>
    <mergeCell ref="D198:D199"/>
    <mergeCell ref="E198:E199"/>
    <mergeCell ref="F198:F199"/>
    <mergeCell ref="G198:G199"/>
    <mergeCell ref="H198:H199"/>
    <mergeCell ref="I198:I199"/>
    <mergeCell ref="J198:J199"/>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90:B191"/>
    <mergeCell ref="C190:E191"/>
    <mergeCell ref="F190:F191"/>
    <mergeCell ref="G190:I191"/>
    <mergeCell ref="J190:J191"/>
    <mergeCell ref="K190:M191"/>
    <mergeCell ref="I186:I187"/>
    <mergeCell ref="J186:J187"/>
    <mergeCell ref="K186:K187"/>
    <mergeCell ref="L186:L187"/>
    <mergeCell ref="M186:M187"/>
    <mergeCell ref="B188:M188"/>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6:B157"/>
    <mergeCell ref="C156:E157"/>
    <mergeCell ref="F156:F157"/>
    <mergeCell ref="G156:I157"/>
    <mergeCell ref="J156:J157"/>
    <mergeCell ref="K156:M157"/>
    <mergeCell ref="K152:M153"/>
    <mergeCell ref="B154:B155"/>
    <mergeCell ref="C154:E155"/>
    <mergeCell ref="F154:F155"/>
    <mergeCell ref="G154:I155"/>
    <mergeCell ref="J154:J155"/>
    <mergeCell ref="K154:M155"/>
    <mergeCell ref="Z146:Z147"/>
    <mergeCell ref="AA146:AA147"/>
    <mergeCell ref="AB146:AB147"/>
    <mergeCell ref="AC146:AC147"/>
    <mergeCell ref="B150:M150"/>
    <mergeCell ref="B152:B153"/>
    <mergeCell ref="C152:E153"/>
    <mergeCell ref="F152:F153"/>
    <mergeCell ref="G152:I153"/>
    <mergeCell ref="J152:J153"/>
    <mergeCell ref="R146:R147"/>
    <mergeCell ref="S146:T147"/>
    <mergeCell ref="U146:U147"/>
    <mergeCell ref="V146:V147"/>
    <mergeCell ref="W146:X147"/>
    <mergeCell ref="Y146:Y147"/>
    <mergeCell ref="J146:J147"/>
    <mergeCell ref="K146:L147"/>
    <mergeCell ref="M146:M147"/>
    <mergeCell ref="N146:N147"/>
    <mergeCell ref="O146:P147"/>
    <mergeCell ref="Q146:Q147"/>
    <mergeCell ref="Y144:Y145"/>
    <mergeCell ref="Z144:Z145"/>
    <mergeCell ref="AA144:AB145"/>
    <mergeCell ref="AC144:AC145"/>
    <mergeCell ref="B146:B147"/>
    <mergeCell ref="C146:D147"/>
    <mergeCell ref="E146:E147"/>
    <mergeCell ref="F146:F147"/>
    <mergeCell ref="G146:H147"/>
    <mergeCell ref="I146:I147"/>
    <mergeCell ref="Z142:Z143"/>
    <mergeCell ref="AA142:AA143"/>
    <mergeCell ref="AB142:AB143"/>
    <mergeCell ref="AC142:AC143"/>
    <mergeCell ref="B144:Q145"/>
    <mergeCell ref="R144:R145"/>
    <mergeCell ref="S144:T145"/>
    <mergeCell ref="U144:U145"/>
    <mergeCell ref="V144:V145"/>
    <mergeCell ref="W144:X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U131"/>
    <mergeCell ref="V130:V131"/>
    <mergeCell ref="W130:Y131"/>
    <mergeCell ref="Z130:Z131"/>
    <mergeCell ref="AA130:AC131"/>
    <mergeCell ref="AB128:AB129"/>
    <mergeCell ref="AC128:AC129"/>
    <mergeCell ref="B130:B131"/>
    <mergeCell ref="C130:E131"/>
    <mergeCell ref="F130:F131"/>
    <mergeCell ref="G130:I131"/>
    <mergeCell ref="J130:J131"/>
    <mergeCell ref="K130:M131"/>
    <mergeCell ref="N130:N131"/>
    <mergeCell ref="O130:Q131"/>
    <mergeCell ref="U128:U129"/>
    <mergeCell ref="V128:V129"/>
    <mergeCell ref="W128:X129"/>
    <mergeCell ref="Y128:Y129"/>
    <mergeCell ref="Z128:Z129"/>
    <mergeCell ref="AA128:AA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AB124:AB125"/>
    <mergeCell ref="AC124:AC125"/>
    <mergeCell ref="B126:Q127"/>
    <mergeCell ref="R126:R127"/>
    <mergeCell ref="S126:T127"/>
    <mergeCell ref="U126:U127"/>
    <mergeCell ref="V126:V127"/>
    <mergeCell ref="W126:X127"/>
    <mergeCell ref="Y126:Y127"/>
    <mergeCell ref="Z126:Z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2:AB123"/>
    <mergeCell ref="AC122:AC123"/>
    <mergeCell ref="B124:B125"/>
    <mergeCell ref="C124:C125"/>
    <mergeCell ref="D124:D125"/>
    <mergeCell ref="E124:E125"/>
    <mergeCell ref="F124:F125"/>
    <mergeCell ref="G124:G125"/>
    <mergeCell ref="H124:H125"/>
    <mergeCell ref="I124:I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B114:AB115"/>
    <mergeCell ref="AC114:AC115"/>
    <mergeCell ref="B116:B117"/>
    <mergeCell ref="C116:D117"/>
    <mergeCell ref="E116:E117"/>
    <mergeCell ref="F116:F117"/>
    <mergeCell ref="G116:H117"/>
    <mergeCell ref="I116:I117"/>
    <mergeCell ref="J116:J117"/>
    <mergeCell ref="K116:L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Z112:Z113"/>
    <mergeCell ref="AA112:AC113"/>
    <mergeCell ref="B114:B115"/>
    <mergeCell ref="C114:C115"/>
    <mergeCell ref="D114:D115"/>
    <mergeCell ref="E114:E115"/>
    <mergeCell ref="F114:F115"/>
    <mergeCell ref="G114:G115"/>
    <mergeCell ref="H114:H115"/>
    <mergeCell ref="I114:I115"/>
    <mergeCell ref="N112:N113"/>
    <mergeCell ref="O112:Q113"/>
    <mergeCell ref="R112:R113"/>
    <mergeCell ref="S112:U113"/>
    <mergeCell ref="V112:V113"/>
    <mergeCell ref="W112:Y113"/>
    <mergeCell ref="V108:V111"/>
    <mergeCell ref="W108:Y111"/>
    <mergeCell ref="Z108:Z111"/>
    <mergeCell ref="AA108:AC111"/>
    <mergeCell ref="B112:B113"/>
    <mergeCell ref="C112:E113"/>
    <mergeCell ref="F112:F113"/>
    <mergeCell ref="G112:I113"/>
    <mergeCell ref="J112:J113"/>
    <mergeCell ref="K112:M113"/>
    <mergeCell ref="N108:N111"/>
    <mergeCell ref="O108:Q111"/>
    <mergeCell ref="R108:R111"/>
    <mergeCell ref="S108:U108"/>
    <mergeCell ref="S109:U109"/>
    <mergeCell ref="S110:U110"/>
    <mergeCell ref="S111:U111"/>
    <mergeCell ref="G109:I109"/>
    <mergeCell ref="G110:I110"/>
    <mergeCell ref="G111:I111"/>
    <mergeCell ref="J108:J111"/>
    <mergeCell ref="K108:M108"/>
    <mergeCell ref="K109:M109"/>
    <mergeCell ref="K110:M110"/>
    <mergeCell ref="K111:M111"/>
    <mergeCell ref="H102:H103"/>
    <mergeCell ref="I102:I103"/>
    <mergeCell ref="B106:AC106"/>
    <mergeCell ref="B108:B111"/>
    <mergeCell ref="C108:E108"/>
    <mergeCell ref="C109:E109"/>
    <mergeCell ref="C110:E110"/>
    <mergeCell ref="C111:E111"/>
    <mergeCell ref="F108:F111"/>
    <mergeCell ref="G108:I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AK78:AK79"/>
    <mergeCell ref="B82:I82"/>
    <mergeCell ref="B84:B85"/>
    <mergeCell ref="C84:E85"/>
    <mergeCell ref="F84:F85"/>
    <mergeCell ref="G84:I85"/>
    <mergeCell ref="AA78:AC79"/>
    <mergeCell ref="AD78:AD79"/>
    <mergeCell ref="AE78:AG79"/>
    <mergeCell ref="AH78:AH79"/>
    <mergeCell ref="AI78:AI79"/>
    <mergeCell ref="AJ78:AJ79"/>
    <mergeCell ref="O78:Q79"/>
    <mergeCell ref="R78:R79"/>
    <mergeCell ref="S78:U79"/>
    <mergeCell ref="V78:V79"/>
    <mergeCell ref="W78:Y79"/>
    <mergeCell ref="Z78:Z79"/>
    <mergeCell ref="AH76:AH77"/>
    <mergeCell ref="AI76:AJ77"/>
    <mergeCell ref="AK76:AK77"/>
    <mergeCell ref="B78:B79"/>
    <mergeCell ref="C78:E79"/>
    <mergeCell ref="F78:F79"/>
    <mergeCell ref="G78:I79"/>
    <mergeCell ref="J78:J79"/>
    <mergeCell ref="K78:M79"/>
    <mergeCell ref="N78:N79"/>
    <mergeCell ref="AG74:AG75"/>
    <mergeCell ref="AH74:AH75"/>
    <mergeCell ref="AI74:AI75"/>
    <mergeCell ref="AJ74:AJ75"/>
    <mergeCell ref="AK74:AK75"/>
    <mergeCell ref="B76:Y77"/>
    <mergeCell ref="Z76:Z77"/>
    <mergeCell ref="AA76:AC77"/>
    <mergeCell ref="AD76:AD77"/>
    <mergeCell ref="AE76:AG77"/>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H72:AH73"/>
    <mergeCell ref="AI72:AJ73"/>
    <mergeCell ref="AK72:AK73"/>
    <mergeCell ref="B74:B75"/>
    <mergeCell ref="C74:C75"/>
    <mergeCell ref="D74:D75"/>
    <mergeCell ref="E74:E75"/>
    <mergeCell ref="F74:F75"/>
    <mergeCell ref="G74:G75"/>
    <mergeCell ref="H74:H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I64:AI65"/>
    <mergeCell ref="AJ64:AJ65"/>
    <mergeCell ref="AK64:AK65"/>
    <mergeCell ref="B66:B67"/>
    <mergeCell ref="C66:D67"/>
    <mergeCell ref="E66:E67"/>
    <mergeCell ref="F66:F67"/>
    <mergeCell ref="G66:H67"/>
    <mergeCell ref="I66:I67"/>
    <mergeCell ref="J66:J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I62:AK63"/>
    <mergeCell ref="B64:B65"/>
    <mergeCell ref="C64:C65"/>
    <mergeCell ref="D64:D65"/>
    <mergeCell ref="E64:E65"/>
    <mergeCell ref="F64:F65"/>
    <mergeCell ref="G64:G65"/>
    <mergeCell ref="H64:H65"/>
    <mergeCell ref="I64:I65"/>
    <mergeCell ref="J64:J65"/>
    <mergeCell ref="W62:Y63"/>
    <mergeCell ref="Z62:Z63"/>
    <mergeCell ref="AA62:AC63"/>
    <mergeCell ref="AD62:AD63"/>
    <mergeCell ref="AE62:AG63"/>
    <mergeCell ref="AH62:AH63"/>
    <mergeCell ref="K62:M63"/>
    <mergeCell ref="N62:N63"/>
    <mergeCell ref="O62:Q63"/>
    <mergeCell ref="R62:R63"/>
    <mergeCell ref="S62:U63"/>
    <mergeCell ref="V62:V63"/>
    <mergeCell ref="AE60:AG61"/>
    <mergeCell ref="AH60:AH61"/>
    <mergeCell ref="AI60:AI61"/>
    <mergeCell ref="AJ60:AJ61"/>
    <mergeCell ref="AK60:AK61"/>
    <mergeCell ref="B62:B63"/>
    <mergeCell ref="C62:E63"/>
    <mergeCell ref="F62:F63"/>
    <mergeCell ref="G62:I63"/>
    <mergeCell ref="J62:J63"/>
    <mergeCell ref="S60:U61"/>
    <mergeCell ref="V60:V61"/>
    <mergeCell ref="W60:Y61"/>
    <mergeCell ref="Z60:Z61"/>
    <mergeCell ref="AA60:AC61"/>
    <mergeCell ref="AD60:AD61"/>
    <mergeCell ref="AK58:AK59"/>
    <mergeCell ref="B60:B61"/>
    <mergeCell ref="C60:E61"/>
    <mergeCell ref="F60:F61"/>
    <mergeCell ref="G60:I61"/>
    <mergeCell ref="J60:J61"/>
    <mergeCell ref="K60:M61"/>
    <mergeCell ref="N60:N61"/>
    <mergeCell ref="O60:Q61"/>
    <mergeCell ref="R60:R61"/>
    <mergeCell ref="AI56:AI57"/>
    <mergeCell ref="AJ56:AJ57"/>
    <mergeCell ref="AK56:AK57"/>
    <mergeCell ref="B58:Y59"/>
    <mergeCell ref="Z58:Z59"/>
    <mergeCell ref="AA58:AC59"/>
    <mergeCell ref="AD58:AD59"/>
    <mergeCell ref="AE58:AG59"/>
    <mergeCell ref="AH58:AH59"/>
    <mergeCell ref="AI58:AJ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K46:AK47"/>
    <mergeCell ref="B48:B49"/>
    <mergeCell ref="C48:D49"/>
    <mergeCell ref="E48:E49"/>
    <mergeCell ref="F48:F49"/>
    <mergeCell ref="G48:H49"/>
    <mergeCell ref="I48:I49"/>
    <mergeCell ref="J48:J49"/>
    <mergeCell ref="K48:L49"/>
    <mergeCell ref="M48:M49"/>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A44:AC45"/>
    <mergeCell ref="AD44:AD45"/>
    <mergeCell ref="AE44:AG45"/>
    <mergeCell ref="AH44:AH45"/>
    <mergeCell ref="AI44:AK45"/>
    <mergeCell ref="B46:B47"/>
    <mergeCell ref="C46:C47"/>
    <mergeCell ref="D46:D47"/>
    <mergeCell ref="E46:E47"/>
    <mergeCell ref="F46:F47"/>
    <mergeCell ref="O44:Q45"/>
    <mergeCell ref="R44:R45"/>
    <mergeCell ref="S44:U45"/>
    <mergeCell ref="V44:V45"/>
    <mergeCell ref="W44:Y45"/>
    <mergeCell ref="Z44:Z45"/>
    <mergeCell ref="AE42:AG43"/>
    <mergeCell ref="AH42:AH43"/>
    <mergeCell ref="AI42:AK43"/>
    <mergeCell ref="B44:B45"/>
    <mergeCell ref="C44:E45"/>
    <mergeCell ref="F44:F45"/>
    <mergeCell ref="G44:I45"/>
    <mergeCell ref="J44:J45"/>
    <mergeCell ref="K44:M45"/>
    <mergeCell ref="N44:N45"/>
    <mergeCell ref="S42:U43"/>
    <mergeCell ref="V42:V43"/>
    <mergeCell ref="W42:Y43"/>
    <mergeCell ref="Z42:Z43"/>
    <mergeCell ref="AA42:AC43"/>
    <mergeCell ref="AD42:AD43"/>
    <mergeCell ref="B40:AK40"/>
    <mergeCell ref="B42:B43"/>
    <mergeCell ref="C42:E43"/>
    <mergeCell ref="F42:F43"/>
    <mergeCell ref="G42:I43"/>
    <mergeCell ref="J42:J43"/>
    <mergeCell ref="K42:M43"/>
    <mergeCell ref="N42:N43"/>
    <mergeCell ref="O42:Q43"/>
    <mergeCell ref="R42:R43"/>
    <mergeCell ref="I36:I37"/>
    <mergeCell ref="J36:J37"/>
    <mergeCell ref="K36:K37"/>
    <mergeCell ref="L36:L37"/>
    <mergeCell ref="M36:M37"/>
    <mergeCell ref="N36:O37"/>
    <mergeCell ref="L34:L35"/>
    <mergeCell ref="M34:M35"/>
    <mergeCell ref="N34:N35"/>
    <mergeCell ref="O34:O35"/>
    <mergeCell ref="B36:B37"/>
    <mergeCell ref="C36:C37"/>
    <mergeCell ref="D36:D37"/>
    <mergeCell ref="E36:E37"/>
    <mergeCell ref="F36:F37"/>
    <mergeCell ref="G36:H37"/>
    <mergeCell ref="M32:M33"/>
    <mergeCell ref="N32:O33"/>
    <mergeCell ref="B34:B35"/>
    <mergeCell ref="C34:D35"/>
    <mergeCell ref="E34:E35"/>
    <mergeCell ref="F34:F35"/>
    <mergeCell ref="G34:G35"/>
    <mergeCell ref="H34:H35"/>
    <mergeCell ref="I34:I35"/>
    <mergeCell ref="J34:K35"/>
    <mergeCell ref="B32:B33"/>
    <mergeCell ref="C32:E33"/>
    <mergeCell ref="F32:F33"/>
    <mergeCell ref="G32:H33"/>
    <mergeCell ref="I32:I33"/>
    <mergeCell ref="J32:L33"/>
    <mergeCell ref="I30:I31"/>
    <mergeCell ref="J30:J31"/>
    <mergeCell ref="K30:K31"/>
    <mergeCell ref="L30:L31"/>
    <mergeCell ref="M30:M31"/>
    <mergeCell ref="N30:O31"/>
    <mergeCell ref="B30:B31"/>
    <mergeCell ref="C30:C31"/>
    <mergeCell ref="D30:D31"/>
    <mergeCell ref="E30:E31"/>
    <mergeCell ref="F30:F31"/>
    <mergeCell ref="G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0:L13"/>
    <mergeCell ref="M10:M11"/>
    <mergeCell ref="N10:O13"/>
    <mergeCell ref="B12:B13"/>
    <mergeCell ref="F12:F13"/>
    <mergeCell ref="I12:I13"/>
    <mergeCell ref="M12:M13"/>
    <mergeCell ref="B6:O6"/>
    <mergeCell ref="B8:B9"/>
    <mergeCell ref="C8:H9"/>
    <mergeCell ref="I8:I9"/>
    <mergeCell ref="J8:O9"/>
    <mergeCell ref="B10:B11"/>
    <mergeCell ref="C10:E13"/>
    <mergeCell ref="F10:F11"/>
    <mergeCell ref="G10:H13"/>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6"/>
  <sheetViews>
    <sheetView showGridLines="0" workbookViewId="0"/>
  </sheetViews>
  <sheetFormatPr defaultRowHeight="15"/>
  <cols>
    <col min="1" max="1" width="36.5703125" bestFit="1" customWidth="1"/>
    <col min="2" max="2" width="20.85546875" bestFit="1" customWidth="1"/>
    <col min="4" max="4" width="7.85546875" customWidth="1"/>
    <col min="5" max="5" width="1.5703125" customWidth="1"/>
    <col min="6" max="6" width="12.7109375" customWidth="1"/>
    <col min="7" max="7" width="8.5703125" customWidth="1"/>
    <col min="8" max="8" width="10" customWidth="1"/>
    <col min="9" max="9" width="13.7109375" customWidth="1"/>
    <col min="10" max="10" width="9" customWidth="1"/>
    <col min="11" max="11" width="2.140625" customWidth="1"/>
    <col min="12" max="12" width="11.42578125" customWidth="1"/>
    <col min="13" max="13" width="10" customWidth="1"/>
    <col min="14" max="14" width="2.5703125" customWidth="1"/>
    <col min="15" max="15" width="14.140625" customWidth="1"/>
    <col min="16" max="16" width="10.7109375" customWidth="1"/>
    <col min="17" max="17" width="2.42578125" customWidth="1"/>
    <col min="18" max="18" width="10.7109375" customWidth="1"/>
    <col min="19" max="19" width="7.140625" customWidth="1"/>
    <col min="20" max="20" width="9.28515625" customWidth="1"/>
    <col min="21" max="21" width="16.7109375" customWidth="1"/>
    <col min="22" max="22" width="8.85546875" customWidth="1"/>
    <col min="23" max="23" width="3" customWidth="1"/>
    <col min="24" max="24" width="15.42578125" customWidth="1"/>
    <col min="25" max="25" width="10.7109375" customWidth="1"/>
    <col min="26" max="26" width="3.140625" customWidth="1"/>
    <col min="27" max="27" width="14.7109375" customWidth="1"/>
    <col min="28" max="28" width="11.28515625" customWidth="1"/>
    <col min="29" max="29" width="2.42578125" customWidth="1"/>
    <col min="31" max="32" width="7" customWidth="1"/>
    <col min="36" max="36" width="7.85546875" customWidth="1"/>
  </cols>
  <sheetData>
    <row r="1" spans="1:37" ht="15" customHeight="1">
      <c r="A1" s="8" t="s">
        <v>10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22</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52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27" t="s">
        <v>53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49"/>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7" ht="15.75" thickBot="1">
      <c r="A7" s="4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row>
    <row r="8" spans="1:37" ht="16.5" thickTop="1" thickBot="1">
      <c r="A8" s="49"/>
      <c r="B8" s="241" t="s">
        <v>268</v>
      </c>
      <c r="C8" s="244" t="s">
        <v>357</v>
      </c>
      <c r="D8" s="244"/>
      <c r="E8" s="244"/>
      <c r="F8" s="244" t="s">
        <v>359</v>
      </c>
      <c r="G8" s="244"/>
      <c r="H8" s="244"/>
      <c r="I8" s="244" t="s">
        <v>360</v>
      </c>
      <c r="J8" s="244"/>
      <c r="K8" s="244"/>
      <c r="L8" s="244" t="s">
        <v>361</v>
      </c>
      <c r="M8" s="244"/>
      <c r="N8" s="244"/>
      <c r="O8" s="244" t="s">
        <v>362</v>
      </c>
      <c r="P8" s="244"/>
      <c r="Q8" s="244"/>
      <c r="R8" s="244" t="s">
        <v>363</v>
      </c>
      <c r="S8" s="244"/>
      <c r="T8" s="244"/>
      <c r="U8" s="244" t="s">
        <v>532</v>
      </c>
      <c r="V8" s="244"/>
      <c r="W8" s="244"/>
      <c r="X8" s="244" t="s">
        <v>365</v>
      </c>
      <c r="Y8" s="244"/>
      <c r="Z8" s="244"/>
      <c r="AA8" s="244" t="s">
        <v>533</v>
      </c>
      <c r="AB8" s="244"/>
      <c r="AC8" s="244"/>
      <c r="AD8" s="244" t="s">
        <v>151</v>
      </c>
      <c r="AE8" s="244"/>
      <c r="AF8" s="244"/>
    </row>
    <row r="9" spans="1:37">
      <c r="A9" s="49"/>
      <c r="B9" s="181">
        <v>2013</v>
      </c>
      <c r="C9" s="183"/>
      <c r="D9" s="183"/>
      <c r="E9" s="183"/>
      <c r="F9" s="183"/>
      <c r="G9" s="183"/>
      <c r="H9" s="183"/>
      <c r="I9" s="183"/>
      <c r="J9" s="183"/>
      <c r="K9" s="183"/>
      <c r="L9" s="183"/>
      <c r="M9" s="183"/>
      <c r="N9" s="183"/>
      <c r="O9" s="183"/>
      <c r="P9" s="183"/>
      <c r="Q9" s="183"/>
      <c r="R9" s="183"/>
      <c r="S9" s="183"/>
      <c r="T9" s="183"/>
      <c r="U9" s="183"/>
      <c r="V9" s="183"/>
      <c r="W9" s="183"/>
      <c r="X9" s="262"/>
      <c r="Y9" s="262"/>
      <c r="Z9" s="39"/>
      <c r="AA9" s="183"/>
      <c r="AB9" s="183"/>
      <c r="AC9" s="183"/>
      <c r="AD9" s="262"/>
      <c r="AE9" s="262"/>
      <c r="AF9" s="39"/>
    </row>
    <row r="10" spans="1:37">
      <c r="A10" s="49"/>
      <c r="B10" s="180"/>
      <c r="C10" s="182"/>
      <c r="D10" s="182"/>
      <c r="E10" s="182"/>
      <c r="F10" s="182"/>
      <c r="G10" s="182"/>
      <c r="H10" s="182"/>
      <c r="I10" s="182"/>
      <c r="J10" s="182"/>
      <c r="K10" s="182"/>
      <c r="L10" s="182"/>
      <c r="M10" s="182"/>
      <c r="N10" s="182"/>
      <c r="O10" s="182"/>
      <c r="P10" s="182"/>
      <c r="Q10" s="182"/>
      <c r="R10" s="182"/>
      <c r="S10" s="182"/>
      <c r="T10" s="182"/>
      <c r="U10" s="182"/>
      <c r="V10" s="182"/>
      <c r="W10" s="182"/>
      <c r="X10" s="191"/>
      <c r="Y10" s="191"/>
      <c r="Z10" s="29"/>
      <c r="AA10" s="182"/>
      <c r="AB10" s="182"/>
      <c r="AC10" s="182"/>
      <c r="AD10" s="191"/>
      <c r="AE10" s="191"/>
      <c r="AF10" s="29"/>
    </row>
    <row r="11" spans="1:37">
      <c r="A11" s="49"/>
      <c r="B11" s="186" t="s">
        <v>534</v>
      </c>
      <c r="C11" s="23"/>
      <c r="D11" s="187">
        <v>6308</v>
      </c>
      <c r="E11" s="23"/>
      <c r="F11" s="23"/>
      <c r="G11" s="187">
        <v>1029</v>
      </c>
      <c r="H11" s="23"/>
      <c r="I11" s="23"/>
      <c r="J11" s="187">
        <v>326</v>
      </c>
      <c r="K11" s="23"/>
      <c r="L11" s="23"/>
      <c r="M11" s="187">
        <v>1441</v>
      </c>
      <c r="N11" s="23"/>
      <c r="O11" s="23"/>
      <c r="P11" s="187">
        <v>4065</v>
      </c>
      <c r="Q11" s="23"/>
      <c r="R11" s="23"/>
      <c r="S11" s="187">
        <v>539</v>
      </c>
      <c r="T11" s="23"/>
      <c r="U11" s="23"/>
      <c r="V11" s="187">
        <v>344</v>
      </c>
      <c r="W11" s="23"/>
      <c r="X11" s="23"/>
      <c r="Y11" s="187">
        <v>388</v>
      </c>
      <c r="Z11" s="23"/>
      <c r="AA11" s="23"/>
      <c r="AB11" s="187">
        <v>1968</v>
      </c>
      <c r="AC11" s="23"/>
      <c r="AD11" s="23"/>
      <c r="AE11" s="187">
        <v>16408</v>
      </c>
      <c r="AF11" s="23"/>
    </row>
    <row r="12" spans="1:37">
      <c r="A12" s="49"/>
      <c r="B12" s="186"/>
      <c r="C12" s="23"/>
      <c r="D12" s="187"/>
      <c r="E12" s="23"/>
      <c r="F12" s="23"/>
      <c r="G12" s="187"/>
      <c r="H12" s="23"/>
      <c r="I12" s="23"/>
      <c r="J12" s="187"/>
      <c r="K12" s="23"/>
      <c r="L12" s="23"/>
      <c r="M12" s="187"/>
      <c r="N12" s="23"/>
      <c r="O12" s="23"/>
      <c r="P12" s="187"/>
      <c r="Q12" s="23"/>
      <c r="R12" s="23"/>
      <c r="S12" s="187"/>
      <c r="T12" s="23"/>
      <c r="U12" s="23"/>
      <c r="V12" s="187"/>
      <c r="W12" s="23"/>
      <c r="X12" s="23"/>
      <c r="Y12" s="187"/>
      <c r="Z12" s="23"/>
      <c r="AA12" s="23"/>
      <c r="AB12" s="187"/>
      <c r="AC12" s="23"/>
      <c r="AD12" s="23"/>
      <c r="AE12" s="187"/>
      <c r="AF12" s="23"/>
    </row>
    <row r="13" spans="1:37">
      <c r="A13" s="49"/>
      <c r="B13" s="197" t="s">
        <v>535</v>
      </c>
      <c r="C13" s="191" t="s">
        <v>536</v>
      </c>
      <c r="D13" s="191"/>
      <c r="E13" s="189" t="s">
        <v>370</v>
      </c>
      <c r="F13" s="191" t="s">
        <v>312</v>
      </c>
      <c r="G13" s="191"/>
      <c r="H13" s="29"/>
      <c r="I13" s="191" t="s">
        <v>312</v>
      </c>
      <c r="J13" s="191"/>
      <c r="K13" s="29"/>
      <c r="L13" s="191" t="s">
        <v>312</v>
      </c>
      <c r="M13" s="191"/>
      <c r="N13" s="29"/>
      <c r="O13" s="191" t="s">
        <v>312</v>
      </c>
      <c r="P13" s="191"/>
      <c r="Q13" s="29"/>
      <c r="R13" s="191" t="s">
        <v>312</v>
      </c>
      <c r="S13" s="191"/>
      <c r="T13" s="29"/>
      <c r="U13" s="191" t="s">
        <v>537</v>
      </c>
      <c r="V13" s="191"/>
      <c r="W13" s="189" t="s">
        <v>370</v>
      </c>
      <c r="X13" s="191" t="s">
        <v>538</v>
      </c>
      <c r="Y13" s="191"/>
      <c r="Z13" s="189" t="s">
        <v>370</v>
      </c>
      <c r="AA13" s="191" t="s">
        <v>312</v>
      </c>
      <c r="AB13" s="191"/>
      <c r="AC13" s="29"/>
      <c r="AD13" s="191" t="s">
        <v>539</v>
      </c>
      <c r="AE13" s="191"/>
      <c r="AF13" s="189" t="s">
        <v>370</v>
      </c>
    </row>
    <row r="14" spans="1:37">
      <c r="A14" s="49"/>
      <c r="B14" s="197"/>
      <c r="C14" s="191"/>
      <c r="D14" s="191"/>
      <c r="E14" s="189"/>
      <c r="F14" s="191"/>
      <c r="G14" s="191"/>
      <c r="H14" s="29"/>
      <c r="I14" s="191"/>
      <c r="J14" s="191"/>
      <c r="K14" s="29"/>
      <c r="L14" s="191"/>
      <c r="M14" s="191"/>
      <c r="N14" s="29"/>
      <c r="O14" s="191"/>
      <c r="P14" s="191"/>
      <c r="Q14" s="29"/>
      <c r="R14" s="191"/>
      <c r="S14" s="191"/>
      <c r="T14" s="29"/>
      <c r="U14" s="191"/>
      <c r="V14" s="191"/>
      <c r="W14" s="189"/>
      <c r="X14" s="191"/>
      <c r="Y14" s="191"/>
      <c r="Z14" s="189"/>
      <c r="AA14" s="191"/>
      <c r="AB14" s="191"/>
      <c r="AC14" s="29"/>
      <c r="AD14" s="191"/>
      <c r="AE14" s="191"/>
      <c r="AF14" s="189"/>
    </row>
    <row r="15" spans="1:37">
      <c r="A15" s="49"/>
      <c r="B15" s="211" t="s">
        <v>540</v>
      </c>
      <c r="C15" s="193">
        <v>1049</v>
      </c>
      <c r="D15" s="193"/>
      <c r="E15" s="23"/>
      <c r="F15" s="192">
        <v>77</v>
      </c>
      <c r="G15" s="192"/>
      <c r="H15" s="23"/>
      <c r="I15" s="192">
        <v>79</v>
      </c>
      <c r="J15" s="192"/>
      <c r="K15" s="23"/>
      <c r="L15" s="192" t="s">
        <v>312</v>
      </c>
      <c r="M15" s="192"/>
      <c r="N15" s="23"/>
      <c r="O15" s="192">
        <v>488</v>
      </c>
      <c r="P15" s="192"/>
      <c r="Q15" s="23"/>
      <c r="R15" s="192" t="s">
        <v>312</v>
      </c>
      <c r="S15" s="192"/>
      <c r="T15" s="23"/>
      <c r="U15" s="192" t="s">
        <v>312</v>
      </c>
      <c r="V15" s="192"/>
      <c r="W15" s="23"/>
      <c r="X15" s="192">
        <v>12</v>
      </c>
      <c r="Y15" s="192"/>
      <c r="Z15" s="23"/>
      <c r="AA15" s="192" t="s">
        <v>312</v>
      </c>
      <c r="AB15" s="192"/>
      <c r="AC15" s="23"/>
      <c r="AD15" s="193">
        <v>1705</v>
      </c>
      <c r="AE15" s="193"/>
      <c r="AF15" s="23"/>
    </row>
    <row r="16" spans="1:37">
      <c r="A16" s="49"/>
      <c r="B16" s="211"/>
      <c r="C16" s="193"/>
      <c r="D16" s="193"/>
      <c r="E16" s="23"/>
      <c r="F16" s="192"/>
      <c r="G16" s="192"/>
      <c r="H16" s="23"/>
      <c r="I16" s="192"/>
      <c r="J16" s="192"/>
      <c r="K16" s="23"/>
      <c r="L16" s="192"/>
      <c r="M16" s="192"/>
      <c r="N16" s="23"/>
      <c r="O16" s="192"/>
      <c r="P16" s="192"/>
      <c r="Q16" s="23"/>
      <c r="R16" s="192"/>
      <c r="S16" s="192"/>
      <c r="T16" s="23"/>
      <c r="U16" s="192"/>
      <c r="V16" s="192"/>
      <c r="W16" s="23"/>
      <c r="X16" s="192"/>
      <c r="Y16" s="192"/>
      <c r="Z16" s="23"/>
      <c r="AA16" s="192"/>
      <c r="AB16" s="192"/>
      <c r="AC16" s="23"/>
      <c r="AD16" s="193"/>
      <c r="AE16" s="193"/>
      <c r="AF16" s="23"/>
    </row>
    <row r="17" spans="1:32">
      <c r="A17" s="49"/>
      <c r="B17" s="197" t="s">
        <v>541</v>
      </c>
      <c r="C17" s="191" t="s">
        <v>542</v>
      </c>
      <c r="D17" s="191"/>
      <c r="E17" s="189" t="s">
        <v>370</v>
      </c>
      <c r="F17" s="191" t="s">
        <v>543</v>
      </c>
      <c r="G17" s="191"/>
      <c r="H17" s="189" t="s">
        <v>370</v>
      </c>
      <c r="I17" s="191">
        <v>134</v>
      </c>
      <c r="J17" s="191"/>
      <c r="K17" s="29"/>
      <c r="L17" s="191">
        <v>142</v>
      </c>
      <c r="M17" s="191"/>
      <c r="N17" s="29"/>
      <c r="O17" s="191" t="s">
        <v>544</v>
      </c>
      <c r="P17" s="191"/>
      <c r="Q17" s="189" t="s">
        <v>370</v>
      </c>
      <c r="R17" s="191" t="s">
        <v>545</v>
      </c>
      <c r="S17" s="191"/>
      <c r="T17" s="189" t="s">
        <v>370</v>
      </c>
      <c r="U17" s="191" t="s">
        <v>546</v>
      </c>
      <c r="V17" s="191"/>
      <c r="W17" s="189" t="s">
        <v>370</v>
      </c>
      <c r="X17" s="191">
        <v>154</v>
      </c>
      <c r="Y17" s="191"/>
      <c r="Z17" s="29"/>
      <c r="AA17" s="191">
        <v>310</v>
      </c>
      <c r="AB17" s="191"/>
      <c r="AC17" s="29"/>
      <c r="AD17" s="191" t="s">
        <v>547</v>
      </c>
      <c r="AE17" s="191"/>
      <c r="AF17" s="189" t="s">
        <v>370</v>
      </c>
    </row>
    <row r="18" spans="1:32" ht="15.75" thickBot="1">
      <c r="A18" s="49"/>
      <c r="B18" s="263"/>
      <c r="C18" s="210"/>
      <c r="D18" s="210"/>
      <c r="E18" s="175"/>
      <c r="F18" s="210"/>
      <c r="G18" s="210"/>
      <c r="H18" s="175"/>
      <c r="I18" s="210"/>
      <c r="J18" s="210"/>
      <c r="K18" s="60"/>
      <c r="L18" s="210"/>
      <c r="M18" s="210"/>
      <c r="N18" s="60"/>
      <c r="O18" s="210"/>
      <c r="P18" s="210"/>
      <c r="Q18" s="175"/>
      <c r="R18" s="210"/>
      <c r="S18" s="210"/>
      <c r="T18" s="175"/>
      <c r="U18" s="210"/>
      <c r="V18" s="210"/>
      <c r="W18" s="175"/>
      <c r="X18" s="210"/>
      <c r="Y18" s="210"/>
      <c r="Z18" s="60"/>
      <c r="AA18" s="210"/>
      <c r="AB18" s="210"/>
      <c r="AC18" s="60"/>
      <c r="AD18" s="210"/>
      <c r="AE18" s="210"/>
      <c r="AF18" s="175"/>
    </row>
    <row r="19" spans="1:32">
      <c r="A19" s="49"/>
      <c r="B19" s="216" t="s">
        <v>548</v>
      </c>
      <c r="C19" s="24"/>
      <c r="D19" s="213">
        <v>5779</v>
      </c>
      <c r="E19" s="24"/>
      <c r="F19" s="24"/>
      <c r="G19" s="213">
        <v>557</v>
      </c>
      <c r="H19" s="24"/>
      <c r="I19" s="24"/>
      <c r="J19" s="213">
        <v>539</v>
      </c>
      <c r="K19" s="24"/>
      <c r="L19" s="24"/>
      <c r="M19" s="213">
        <v>1583</v>
      </c>
      <c r="N19" s="24"/>
      <c r="O19" s="24"/>
      <c r="P19" s="213">
        <v>4297</v>
      </c>
      <c r="Q19" s="24"/>
      <c r="R19" s="24"/>
      <c r="S19" s="213">
        <v>537</v>
      </c>
      <c r="T19" s="24"/>
      <c r="U19" s="24"/>
      <c r="V19" s="213">
        <v>322</v>
      </c>
      <c r="W19" s="24"/>
      <c r="X19" s="24"/>
      <c r="Y19" s="213">
        <v>390</v>
      </c>
      <c r="Z19" s="24"/>
      <c r="AA19" s="24"/>
      <c r="AB19" s="213">
        <v>2278</v>
      </c>
      <c r="AC19" s="24"/>
      <c r="AD19" s="24"/>
      <c r="AE19" s="213">
        <v>16282</v>
      </c>
      <c r="AF19" s="24"/>
    </row>
    <row r="20" spans="1:32">
      <c r="A20" s="49"/>
      <c r="B20" s="186"/>
      <c r="C20" s="23"/>
      <c r="D20" s="187"/>
      <c r="E20" s="23"/>
      <c r="F20" s="23"/>
      <c r="G20" s="187"/>
      <c r="H20" s="23"/>
      <c r="I20" s="23"/>
      <c r="J20" s="187"/>
      <c r="K20" s="23"/>
      <c r="L20" s="23"/>
      <c r="M20" s="187"/>
      <c r="N20" s="23"/>
      <c r="O20" s="23"/>
      <c r="P20" s="187"/>
      <c r="Q20" s="23"/>
      <c r="R20" s="23"/>
      <c r="S20" s="187"/>
      <c r="T20" s="23"/>
      <c r="U20" s="23"/>
      <c r="V20" s="187"/>
      <c r="W20" s="23"/>
      <c r="X20" s="23"/>
      <c r="Y20" s="187"/>
      <c r="Z20" s="23"/>
      <c r="AA20" s="23"/>
      <c r="AB20" s="187"/>
      <c r="AC20" s="23"/>
      <c r="AD20" s="23"/>
      <c r="AE20" s="187"/>
      <c r="AF20" s="23"/>
    </row>
    <row r="21" spans="1:32">
      <c r="A21" s="49"/>
      <c r="B21" s="189" t="s">
        <v>549</v>
      </c>
      <c r="C21" s="189"/>
      <c r="D21" s="189"/>
      <c r="E21" s="189"/>
      <c r="F21" s="191"/>
      <c r="G21" s="191"/>
      <c r="H21" s="29"/>
      <c r="I21" s="191"/>
      <c r="J21" s="191"/>
      <c r="K21" s="29"/>
      <c r="L21" s="191"/>
      <c r="M21" s="191"/>
      <c r="N21" s="29"/>
      <c r="O21" s="191"/>
      <c r="P21" s="191"/>
      <c r="Q21" s="29"/>
      <c r="R21" s="191"/>
      <c r="S21" s="191"/>
      <c r="T21" s="29"/>
      <c r="U21" s="191"/>
      <c r="V21" s="191"/>
      <c r="W21" s="29"/>
      <c r="X21" s="191"/>
      <c r="Y21" s="191"/>
      <c r="Z21" s="29"/>
      <c r="AA21" s="191"/>
      <c r="AB21" s="191"/>
      <c r="AC21" s="29"/>
      <c r="AD21" s="191"/>
      <c r="AE21" s="191"/>
      <c r="AF21" s="29"/>
    </row>
    <row r="22" spans="1:32">
      <c r="A22" s="49"/>
      <c r="B22" s="189"/>
      <c r="C22" s="189"/>
      <c r="D22" s="189"/>
      <c r="E22" s="189"/>
      <c r="F22" s="191"/>
      <c r="G22" s="191"/>
      <c r="H22" s="29"/>
      <c r="I22" s="191"/>
      <c r="J22" s="191"/>
      <c r="K22" s="29"/>
      <c r="L22" s="191"/>
      <c r="M22" s="191"/>
      <c r="N22" s="29"/>
      <c r="O22" s="191"/>
      <c r="P22" s="191"/>
      <c r="Q22" s="29"/>
      <c r="R22" s="191"/>
      <c r="S22" s="191"/>
      <c r="T22" s="29"/>
      <c r="U22" s="191"/>
      <c r="V22" s="191"/>
      <c r="W22" s="29"/>
      <c r="X22" s="191"/>
      <c r="Y22" s="191"/>
      <c r="Z22" s="29"/>
      <c r="AA22" s="191"/>
      <c r="AB22" s="191"/>
      <c r="AC22" s="29"/>
      <c r="AD22" s="191"/>
      <c r="AE22" s="191"/>
      <c r="AF22" s="29"/>
    </row>
    <row r="23" spans="1:32">
      <c r="A23" s="49"/>
      <c r="B23" s="211" t="s">
        <v>550</v>
      </c>
      <c r="C23" s="211"/>
      <c r="D23" s="211"/>
      <c r="E23" s="211"/>
      <c r="F23" s="192"/>
      <c r="G23" s="192"/>
      <c r="H23" s="23"/>
      <c r="I23" s="192"/>
      <c r="J23" s="192"/>
      <c r="K23" s="23"/>
      <c r="L23" s="192"/>
      <c r="M23" s="192"/>
      <c r="N23" s="23"/>
      <c r="O23" s="192"/>
      <c r="P23" s="192"/>
      <c r="Q23" s="23"/>
      <c r="R23" s="192"/>
      <c r="S23" s="192"/>
      <c r="T23" s="23"/>
      <c r="U23" s="192"/>
      <c r="V23" s="192"/>
      <c r="W23" s="23"/>
      <c r="X23" s="192"/>
      <c r="Y23" s="192"/>
      <c r="Z23" s="23"/>
      <c r="AA23" s="192"/>
      <c r="AB23" s="192"/>
      <c r="AC23" s="23"/>
      <c r="AD23" s="192"/>
      <c r="AE23" s="192"/>
      <c r="AF23" s="23"/>
    </row>
    <row r="24" spans="1:32">
      <c r="A24" s="49"/>
      <c r="B24" s="211"/>
      <c r="C24" s="211"/>
      <c r="D24" s="211"/>
      <c r="E24" s="211"/>
      <c r="F24" s="192"/>
      <c r="G24" s="192"/>
      <c r="H24" s="23"/>
      <c r="I24" s="192"/>
      <c r="J24" s="192"/>
      <c r="K24" s="23"/>
      <c r="L24" s="192"/>
      <c r="M24" s="192"/>
      <c r="N24" s="23"/>
      <c r="O24" s="192"/>
      <c r="P24" s="192"/>
      <c r="Q24" s="23"/>
      <c r="R24" s="192"/>
      <c r="S24" s="192"/>
      <c r="T24" s="23"/>
      <c r="U24" s="192"/>
      <c r="V24" s="192"/>
      <c r="W24" s="23"/>
      <c r="X24" s="192"/>
      <c r="Y24" s="192"/>
      <c r="Z24" s="23"/>
      <c r="AA24" s="192"/>
      <c r="AB24" s="192"/>
      <c r="AC24" s="23"/>
      <c r="AD24" s="192"/>
      <c r="AE24" s="192"/>
      <c r="AF24" s="23"/>
    </row>
    <row r="25" spans="1:32">
      <c r="A25" s="49"/>
      <c r="B25" s="197" t="s">
        <v>551</v>
      </c>
      <c r="C25" s="29"/>
      <c r="D25" s="191" t="s">
        <v>317</v>
      </c>
      <c r="E25" s="29"/>
      <c r="F25" s="29"/>
      <c r="G25" s="191" t="s">
        <v>317</v>
      </c>
      <c r="H25" s="29"/>
      <c r="I25" s="29"/>
      <c r="J25" s="191" t="s">
        <v>317</v>
      </c>
      <c r="K25" s="29"/>
      <c r="L25" s="29"/>
      <c r="M25" s="191" t="s">
        <v>317</v>
      </c>
      <c r="N25" s="29"/>
      <c r="O25" s="29"/>
      <c r="P25" s="191" t="s">
        <v>317</v>
      </c>
      <c r="Q25" s="29"/>
      <c r="R25" s="29"/>
      <c r="S25" s="191" t="s">
        <v>317</v>
      </c>
      <c r="T25" s="29"/>
      <c r="U25" s="29"/>
      <c r="V25" s="199">
        <v>11</v>
      </c>
      <c r="W25" s="29"/>
      <c r="X25" s="29"/>
      <c r="Y25" s="191" t="s">
        <v>317</v>
      </c>
      <c r="Z25" s="29"/>
      <c r="AA25" s="29"/>
      <c r="AB25" s="191" t="s">
        <v>317</v>
      </c>
      <c r="AC25" s="29"/>
      <c r="AD25" s="29"/>
      <c r="AE25" s="199">
        <v>11</v>
      </c>
      <c r="AF25" s="29"/>
    </row>
    <row r="26" spans="1:32" ht="15.75" thickBot="1">
      <c r="A26" s="49"/>
      <c r="B26" s="263"/>
      <c r="C26" s="60"/>
      <c r="D26" s="210"/>
      <c r="E26" s="60"/>
      <c r="F26" s="60"/>
      <c r="G26" s="210"/>
      <c r="H26" s="60"/>
      <c r="I26" s="60"/>
      <c r="J26" s="210"/>
      <c r="K26" s="60"/>
      <c r="L26" s="60"/>
      <c r="M26" s="210"/>
      <c r="N26" s="60"/>
      <c r="O26" s="60"/>
      <c r="P26" s="210"/>
      <c r="Q26" s="60"/>
      <c r="R26" s="60"/>
      <c r="S26" s="210"/>
      <c r="T26" s="60"/>
      <c r="U26" s="60"/>
      <c r="V26" s="204"/>
      <c r="W26" s="60"/>
      <c r="X26" s="60"/>
      <c r="Y26" s="210"/>
      <c r="Z26" s="60"/>
      <c r="AA26" s="60"/>
      <c r="AB26" s="210"/>
      <c r="AC26" s="60"/>
      <c r="AD26" s="60"/>
      <c r="AE26" s="204"/>
      <c r="AF26" s="60"/>
    </row>
    <row r="27" spans="1:32">
      <c r="A27" s="49"/>
      <c r="B27" s="216" t="s">
        <v>549</v>
      </c>
      <c r="C27" s="216"/>
      <c r="D27" s="216"/>
      <c r="E27" s="216"/>
      <c r="F27" s="264"/>
      <c r="G27" s="264"/>
      <c r="H27" s="24"/>
      <c r="I27" s="264"/>
      <c r="J27" s="264"/>
      <c r="K27" s="24"/>
      <c r="L27" s="264"/>
      <c r="M27" s="264"/>
      <c r="N27" s="24"/>
      <c r="O27" s="264"/>
      <c r="P27" s="264"/>
      <c r="Q27" s="24"/>
      <c r="R27" s="264"/>
      <c r="S27" s="264"/>
      <c r="T27" s="24"/>
      <c r="U27" s="264"/>
      <c r="V27" s="264"/>
      <c r="W27" s="24"/>
      <c r="X27" s="264"/>
      <c r="Y27" s="264"/>
      <c r="Z27" s="24"/>
      <c r="AA27" s="264"/>
      <c r="AB27" s="264"/>
      <c r="AC27" s="24"/>
      <c r="AD27" s="264"/>
      <c r="AE27" s="264"/>
      <c r="AF27" s="24"/>
    </row>
    <row r="28" spans="1:32">
      <c r="A28" s="49"/>
      <c r="B28" s="186"/>
      <c r="C28" s="186"/>
      <c r="D28" s="186"/>
      <c r="E28" s="186"/>
      <c r="F28" s="192"/>
      <c r="G28" s="192"/>
      <c r="H28" s="23"/>
      <c r="I28" s="192"/>
      <c r="J28" s="192"/>
      <c r="K28" s="23"/>
      <c r="L28" s="192"/>
      <c r="M28" s="192"/>
      <c r="N28" s="23"/>
      <c r="O28" s="192"/>
      <c r="P28" s="192"/>
      <c r="Q28" s="23"/>
      <c r="R28" s="192"/>
      <c r="S28" s="192"/>
      <c r="T28" s="23"/>
      <c r="U28" s="192"/>
      <c r="V28" s="192"/>
      <c r="W28" s="23"/>
      <c r="X28" s="192"/>
      <c r="Y28" s="192"/>
      <c r="Z28" s="23"/>
      <c r="AA28" s="192"/>
      <c r="AB28" s="192"/>
      <c r="AC28" s="23"/>
      <c r="AD28" s="192"/>
      <c r="AE28" s="192"/>
      <c r="AF28" s="23"/>
    </row>
    <row r="29" spans="1:32">
      <c r="A29" s="49"/>
      <c r="B29" s="197" t="s">
        <v>552</v>
      </c>
      <c r="C29" s="197"/>
      <c r="D29" s="197"/>
      <c r="E29" s="197"/>
      <c r="F29" s="191"/>
      <c r="G29" s="191"/>
      <c r="H29" s="29"/>
      <c r="I29" s="191"/>
      <c r="J29" s="191"/>
      <c r="K29" s="29"/>
      <c r="L29" s="191"/>
      <c r="M29" s="191"/>
      <c r="N29" s="29"/>
      <c r="O29" s="191"/>
      <c r="P29" s="191"/>
      <c r="Q29" s="29"/>
      <c r="R29" s="191"/>
      <c r="S29" s="191"/>
      <c r="T29" s="29"/>
      <c r="U29" s="191"/>
      <c r="V29" s="191"/>
      <c r="W29" s="29"/>
      <c r="X29" s="191"/>
      <c r="Y29" s="191"/>
      <c r="Z29" s="29"/>
      <c r="AA29" s="191"/>
      <c r="AB29" s="191"/>
      <c r="AC29" s="29"/>
      <c r="AD29" s="191"/>
      <c r="AE29" s="191"/>
      <c r="AF29" s="29"/>
    </row>
    <row r="30" spans="1:32">
      <c r="A30" s="49"/>
      <c r="B30" s="197"/>
      <c r="C30" s="197"/>
      <c r="D30" s="197"/>
      <c r="E30" s="197"/>
      <c r="F30" s="191"/>
      <c r="G30" s="191"/>
      <c r="H30" s="29"/>
      <c r="I30" s="191"/>
      <c r="J30" s="191"/>
      <c r="K30" s="29"/>
      <c r="L30" s="191"/>
      <c r="M30" s="191"/>
      <c r="N30" s="29"/>
      <c r="O30" s="191"/>
      <c r="P30" s="191"/>
      <c r="Q30" s="29"/>
      <c r="R30" s="191"/>
      <c r="S30" s="191"/>
      <c r="T30" s="29"/>
      <c r="U30" s="191"/>
      <c r="V30" s="191"/>
      <c r="W30" s="29"/>
      <c r="X30" s="191"/>
      <c r="Y30" s="191"/>
      <c r="Z30" s="29"/>
      <c r="AA30" s="191"/>
      <c r="AB30" s="191"/>
      <c r="AC30" s="29"/>
      <c r="AD30" s="191"/>
      <c r="AE30" s="191"/>
      <c r="AF30" s="29"/>
    </row>
    <row r="31" spans="1:32">
      <c r="A31" s="49"/>
      <c r="B31" s="211" t="s">
        <v>551</v>
      </c>
      <c r="C31" s="23"/>
      <c r="D31" s="187">
        <v>5779</v>
      </c>
      <c r="E31" s="23"/>
      <c r="F31" s="23"/>
      <c r="G31" s="187">
        <v>557</v>
      </c>
      <c r="H31" s="23"/>
      <c r="I31" s="23"/>
      <c r="J31" s="187">
        <v>539</v>
      </c>
      <c r="K31" s="23"/>
      <c r="L31" s="23"/>
      <c r="M31" s="187">
        <v>1583</v>
      </c>
      <c r="N31" s="23"/>
      <c r="O31" s="23"/>
      <c r="P31" s="187">
        <v>4297</v>
      </c>
      <c r="Q31" s="23"/>
      <c r="R31" s="23"/>
      <c r="S31" s="187">
        <v>537</v>
      </c>
      <c r="T31" s="23"/>
      <c r="U31" s="23"/>
      <c r="V31" s="187">
        <v>311</v>
      </c>
      <c r="W31" s="23"/>
      <c r="X31" s="23"/>
      <c r="Y31" s="187">
        <v>390</v>
      </c>
      <c r="Z31" s="23"/>
      <c r="AA31" s="23"/>
      <c r="AB31" s="187">
        <v>2278</v>
      </c>
      <c r="AC31" s="23"/>
      <c r="AD31" s="23"/>
      <c r="AE31" s="187">
        <v>16271</v>
      </c>
      <c r="AF31" s="23"/>
    </row>
    <row r="32" spans="1:32" ht="15.75" thickBot="1">
      <c r="A32" s="49"/>
      <c r="B32" s="265"/>
      <c r="C32" s="45"/>
      <c r="D32" s="219"/>
      <c r="E32" s="45"/>
      <c r="F32" s="45"/>
      <c r="G32" s="219"/>
      <c r="H32" s="45"/>
      <c r="I32" s="45"/>
      <c r="J32" s="219"/>
      <c r="K32" s="45"/>
      <c r="L32" s="45"/>
      <c r="M32" s="219"/>
      <c r="N32" s="45"/>
      <c r="O32" s="45"/>
      <c r="P32" s="219"/>
      <c r="Q32" s="45"/>
      <c r="R32" s="45"/>
      <c r="S32" s="219"/>
      <c r="T32" s="45"/>
      <c r="U32" s="45"/>
      <c r="V32" s="219"/>
      <c r="W32" s="45"/>
      <c r="X32" s="45"/>
      <c r="Y32" s="219"/>
      <c r="Z32" s="45"/>
      <c r="AA32" s="45"/>
      <c r="AB32" s="219"/>
      <c r="AC32" s="45"/>
      <c r="AD32" s="45"/>
      <c r="AE32" s="219"/>
      <c r="AF32" s="45"/>
    </row>
    <row r="33" spans="1:32" ht="15.75" thickTop="1">
      <c r="A33" s="49"/>
      <c r="B33" s="266">
        <v>2012</v>
      </c>
      <c r="C33" s="267"/>
      <c r="D33" s="267"/>
      <c r="E33" s="100"/>
      <c r="F33" s="267"/>
      <c r="G33" s="267"/>
      <c r="H33" s="100"/>
      <c r="I33" s="267"/>
      <c r="J33" s="267"/>
      <c r="K33" s="100"/>
      <c r="L33" s="267"/>
      <c r="M33" s="267"/>
      <c r="N33" s="100"/>
      <c r="O33" s="267"/>
      <c r="P33" s="267"/>
      <c r="Q33" s="100"/>
      <c r="R33" s="267"/>
      <c r="S33" s="267"/>
      <c r="T33" s="100"/>
      <c r="U33" s="267"/>
      <c r="V33" s="267"/>
      <c r="W33" s="100"/>
      <c r="X33" s="267"/>
      <c r="Y33" s="267"/>
      <c r="Z33" s="100"/>
      <c r="AA33" s="267"/>
      <c r="AB33" s="267"/>
      <c r="AC33" s="100"/>
      <c r="AD33" s="267"/>
      <c r="AE33" s="267"/>
      <c r="AF33" s="100"/>
    </row>
    <row r="34" spans="1:32">
      <c r="A34" s="49"/>
      <c r="B34" s="205"/>
      <c r="C34" s="192"/>
      <c r="D34" s="192"/>
      <c r="E34" s="23"/>
      <c r="F34" s="192"/>
      <c r="G34" s="192"/>
      <c r="H34" s="23"/>
      <c r="I34" s="192"/>
      <c r="J34" s="192"/>
      <c r="K34" s="23"/>
      <c r="L34" s="192"/>
      <c r="M34" s="192"/>
      <c r="N34" s="23"/>
      <c r="O34" s="192"/>
      <c r="P34" s="192"/>
      <c r="Q34" s="23"/>
      <c r="R34" s="192"/>
      <c r="S34" s="192"/>
      <c r="T34" s="23"/>
      <c r="U34" s="192"/>
      <c r="V34" s="192"/>
      <c r="W34" s="23"/>
      <c r="X34" s="192"/>
      <c r="Y34" s="192"/>
      <c r="Z34" s="23"/>
      <c r="AA34" s="192"/>
      <c r="AB34" s="192"/>
      <c r="AC34" s="23"/>
      <c r="AD34" s="192"/>
      <c r="AE34" s="192"/>
      <c r="AF34" s="23"/>
    </row>
    <row r="35" spans="1:32">
      <c r="A35" s="49"/>
      <c r="B35" s="189" t="s">
        <v>534</v>
      </c>
      <c r="C35" s="29"/>
      <c r="D35" s="199">
        <v>6783</v>
      </c>
      <c r="E35" s="29"/>
      <c r="F35" s="29"/>
      <c r="G35" s="199">
        <v>468</v>
      </c>
      <c r="H35" s="29"/>
      <c r="I35" s="29"/>
      <c r="J35" s="199">
        <v>1169</v>
      </c>
      <c r="K35" s="29"/>
      <c r="L35" s="29"/>
      <c r="M35" s="199">
        <v>1272</v>
      </c>
      <c r="N35" s="29"/>
      <c r="O35" s="29"/>
      <c r="P35" s="199">
        <v>2975</v>
      </c>
      <c r="Q35" s="29"/>
      <c r="R35" s="29"/>
      <c r="S35" s="199">
        <v>788</v>
      </c>
      <c r="T35" s="29"/>
      <c r="U35" s="29"/>
      <c r="V35" s="199">
        <v>374</v>
      </c>
      <c r="W35" s="29"/>
      <c r="X35" s="29"/>
      <c r="Y35" s="199">
        <v>418</v>
      </c>
      <c r="Z35" s="29"/>
      <c r="AA35" s="29"/>
      <c r="AB35" s="199">
        <v>2256</v>
      </c>
      <c r="AC35" s="29"/>
      <c r="AD35" s="29"/>
      <c r="AE35" s="199">
        <v>16503</v>
      </c>
      <c r="AF35" s="29"/>
    </row>
    <row r="36" spans="1:32">
      <c r="A36" s="49"/>
      <c r="B36" s="189"/>
      <c r="C36" s="29"/>
      <c r="D36" s="199"/>
      <c r="E36" s="29"/>
      <c r="F36" s="29"/>
      <c r="G36" s="199"/>
      <c r="H36" s="29"/>
      <c r="I36" s="29"/>
      <c r="J36" s="199"/>
      <c r="K36" s="29"/>
      <c r="L36" s="29"/>
      <c r="M36" s="199"/>
      <c r="N36" s="29"/>
      <c r="O36" s="29"/>
      <c r="P36" s="199"/>
      <c r="Q36" s="29"/>
      <c r="R36" s="29"/>
      <c r="S36" s="199"/>
      <c r="T36" s="29"/>
      <c r="U36" s="29"/>
      <c r="V36" s="199"/>
      <c r="W36" s="29"/>
      <c r="X36" s="29"/>
      <c r="Y36" s="199"/>
      <c r="Z36" s="29"/>
      <c r="AA36" s="29"/>
      <c r="AB36" s="199"/>
      <c r="AC36" s="29"/>
      <c r="AD36" s="29"/>
      <c r="AE36" s="199"/>
      <c r="AF36" s="29"/>
    </row>
    <row r="37" spans="1:32">
      <c r="A37" s="49"/>
      <c r="B37" s="211" t="s">
        <v>535</v>
      </c>
      <c r="C37" s="192" t="s">
        <v>553</v>
      </c>
      <c r="D37" s="192"/>
      <c r="E37" s="186" t="s">
        <v>370</v>
      </c>
      <c r="F37" s="192" t="s">
        <v>312</v>
      </c>
      <c r="G37" s="192"/>
      <c r="H37" s="23"/>
      <c r="I37" s="192" t="s">
        <v>312</v>
      </c>
      <c r="J37" s="192"/>
      <c r="K37" s="23"/>
      <c r="L37" s="192" t="s">
        <v>554</v>
      </c>
      <c r="M37" s="192"/>
      <c r="N37" s="186" t="s">
        <v>370</v>
      </c>
      <c r="O37" s="192" t="s">
        <v>312</v>
      </c>
      <c r="P37" s="192"/>
      <c r="Q37" s="23"/>
      <c r="R37" s="192" t="s">
        <v>555</v>
      </c>
      <c r="S37" s="192"/>
      <c r="T37" s="186" t="s">
        <v>370</v>
      </c>
      <c r="U37" s="192" t="s">
        <v>312</v>
      </c>
      <c r="V37" s="192"/>
      <c r="W37" s="23"/>
      <c r="X37" s="192" t="s">
        <v>556</v>
      </c>
      <c r="Y37" s="192"/>
      <c r="Z37" s="186" t="s">
        <v>370</v>
      </c>
      <c r="AA37" s="192" t="s">
        <v>312</v>
      </c>
      <c r="AB37" s="192"/>
      <c r="AC37" s="23"/>
      <c r="AD37" s="192" t="s">
        <v>557</v>
      </c>
      <c r="AE37" s="192"/>
      <c r="AF37" s="186" t="s">
        <v>370</v>
      </c>
    </row>
    <row r="38" spans="1:32">
      <c r="A38" s="49"/>
      <c r="B38" s="211"/>
      <c r="C38" s="192"/>
      <c r="D38" s="192"/>
      <c r="E38" s="186"/>
      <c r="F38" s="192"/>
      <c r="G38" s="192"/>
      <c r="H38" s="23"/>
      <c r="I38" s="192"/>
      <c r="J38" s="192"/>
      <c r="K38" s="23"/>
      <c r="L38" s="192"/>
      <c r="M38" s="192"/>
      <c r="N38" s="186"/>
      <c r="O38" s="192"/>
      <c r="P38" s="192"/>
      <c r="Q38" s="23"/>
      <c r="R38" s="192"/>
      <c r="S38" s="192"/>
      <c r="T38" s="186"/>
      <c r="U38" s="192"/>
      <c r="V38" s="192"/>
      <c r="W38" s="23"/>
      <c r="X38" s="192"/>
      <c r="Y38" s="192"/>
      <c r="Z38" s="186"/>
      <c r="AA38" s="192"/>
      <c r="AB38" s="192"/>
      <c r="AC38" s="23"/>
      <c r="AD38" s="192"/>
      <c r="AE38" s="192"/>
      <c r="AF38" s="186"/>
    </row>
    <row r="39" spans="1:32">
      <c r="A39" s="49"/>
      <c r="B39" s="197" t="s">
        <v>540</v>
      </c>
      <c r="C39" s="190">
        <v>2518</v>
      </c>
      <c r="D39" s="190"/>
      <c r="E39" s="29"/>
      <c r="F39" s="191">
        <v>48</v>
      </c>
      <c r="G39" s="191"/>
      <c r="H39" s="29"/>
      <c r="I39" s="191" t="s">
        <v>312</v>
      </c>
      <c r="J39" s="191"/>
      <c r="K39" s="29"/>
      <c r="L39" s="191" t="s">
        <v>312</v>
      </c>
      <c r="M39" s="191"/>
      <c r="N39" s="29"/>
      <c r="O39" s="191" t="s">
        <v>312</v>
      </c>
      <c r="P39" s="191"/>
      <c r="Q39" s="29"/>
      <c r="R39" s="191">
        <v>50</v>
      </c>
      <c r="S39" s="191"/>
      <c r="T39" s="29"/>
      <c r="U39" s="191" t="s">
        <v>312</v>
      </c>
      <c r="V39" s="191"/>
      <c r="W39" s="29"/>
      <c r="X39" s="191">
        <v>20</v>
      </c>
      <c r="Y39" s="191"/>
      <c r="Z39" s="29"/>
      <c r="AA39" s="191" t="s">
        <v>312</v>
      </c>
      <c r="AB39" s="191"/>
      <c r="AC39" s="29"/>
      <c r="AD39" s="190">
        <v>2636</v>
      </c>
      <c r="AE39" s="190"/>
      <c r="AF39" s="29"/>
    </row>
    <row r="40" spans="1:32">
      <c r="A40" s="49"/>
      <c r="B40" s="197"/>
      <c r="C40" s="190"/>
      <c r="D40" s="190"/>
      <c r="E40" s="29"/>
      <c r="F40" s="191"/>
      <c r="G40" s="191"/>
      <c r="H40" s="29"/>
      <c r="I40" s="191"/>
      <c r="J40" s="191"/>
      <c r="K40" s="29"/>
      <c r="L40" s="191"/>
      <c r="M40" s="191"/>
      <c r="N40" s="29"/>
      <c r="O40" s="191"/>
      <c r="P40" s="191"/>
      <c r="Q40" s="29"/>
      <c r="R40" s="191"/>
      <c r="S40" s="191"/>
      <c r="T40" s="29"/>
      <c r="U40" s="191"/>
      <c r="V40" s="191"/>
      <c r="W40" s="29"/>
      <c r="X40" s="191"/>
      <c r="Y40" s="191"/>
      <c r="Z40" s="29"/>
      <c r="AA40" s="191"/>
      <c r="AB40" s="191"/>
      <c r="AC40" s="29"/>
      <c r="AD40" s="190"/>
      <c r="AE40" s="190"/>
      <c r="AF40" s="29"/>
    </row>
    <row r="41" spans="1:32">
      <c r="A41" s="49"/>
      <c r="B41" s="211" t="s">
        <v>541</v>
      </c>
      <c r="C41" s="192" t="s">
        <v>558</v>
      </c>
      <c r="D41" s="192"/>
      <c r="E41" s="186" t="s">
        <v>370</v>
      </c>
      <c r="F41" s="192">
        <v>513</v>
      </c>
      <c r="G41" s="192"/>
      <c r="H41" s="23"/>
      <c r="I41" s="192" t="s">
        <v>559</v>
      </c>
      <c r="J41" s="192"/>
      <c r="K41" s="186" t="s">
        <v>370</v>
      </c>
      <c r="L41" s="192">
        <v>443</v>
      </c>
      <c r="M41" s="192"/>
      <c r="N41" s="23"/>
      <c r="O41" s="193">
        <v>1090</v>
      </c>
      <c r="P41" s="193"/>
      <c r="Q41" s="23"/>
      <c r="R41" s="192" t="s">
        <v>560</v>
      </c>
      <c r="S41" s="192"/>
      <c r="T41" s="186" t="s">
        <v>370</v>
      </c>
      <c r="U41" s="192" t="s">
        <v>561</v>
      </c>
      <c r="V41" s="192"/>
      <c r="W41" s="186" t="s">
        <v>370</v>
      </c>
      <c r="X41" s="192">
        <v>72</v>
      </c>
      <c r="Y41" s="192"/>
      <c r="Z41" s="23"/>
      <c r="AA41" s="192" t="s">
        <v>562</v>
      </c>
      <c r="AB41" s="192"/>
      <c r="AC41" s="186" t="s">
        <v>370</v>
      </c>
      <c r="AD41" s="192" t="s">
        <v>563</v>
      </c>
      <c r="AE41" s="192"/>
      <c r="AF41" s="186" t="s">
        <v>370</v>
      </c>
    </row>
    <row r="42" spans="1:32" ht="15.75" thickBot="1">
      <c r="A42" s="49"/>
      <c r="B42" s="268"/>
      <c r="C42" s="195"/>
      <c r="D42" s="195"/>
      <c r="E42" s="194"/>
      <c r="F42" s="195"/>
      <c r="G42" s="195"/>
      <c r="H42" s="34"/>
      <c r="I42" s="195"/>
      <c r="J42" s="195"/>
      <c r="K42" s="194"/>
      <c r="L42" s="195"/>
      <c r="M42" s="195"/>
      <c r="N42" s="34"/>
      <c r="O42" s="269"/>
      <c r="P42" s="269"/>
      <c r="Q42" s="34"/>
      <c r="R42" s="195"/>
      <c r="S42" s="195"/>
      <c r="T42" s="194"/>
      <c r="U42" s="195"/>
      <c r="V42" s="195"/>
      <c r="W42" s="194"/>
      <c r="X42" s="195"/>
      <c r="Y42" s="195"/>
      <c r="Z42" s="34"/>
      <c r="AA42" s="195"/>
      <c r="AB42" s="195"/>
      <c r="AC42" s="194"/>
      <c r="AD42" s="195"/>
      <c r="AE42" s="195"/>
      <c r="AF42" s="194"/>
    </row>
    <row r="43" spans="1:32">
      <c r="A43" s="49"/>
      <c r="B43" s="203" t="s">
        <v>548</v>
      </c>
      <c r="C43" s="39"/>
      <c r="D43" s="200">
        <v>6308</v>
      </c>
      <c r="E43" s="39"/>
      <c r="F43" s="39"/>
      <c r="G43" s="200">
        <v>1029</v>
      </c>
      <c r="H43" s="39"/>
      <c r="I43" s="39"/>
      <c r="J43" s="200">
        <v>326</v>
      </c>
      <c r="K43" s="39"/>
      <c r="L43" s="39"/>
      <c r="M43" s="200">
        <v>1441</v>
      </c>
      <c r="N43" s="39"/>
      <c r="O43" s="39"/>
      <c r="P43" s="200">
        <v>4065</v>
      </c>
      <c r="Q43" s="39"/>
      <c r="R43" s="39"/>
      <c r="S43" s="200">
        <v>539</v>
      </c>
      <c r="T43" s="39"/>
      <c r="U43" s="39"/>
      <c r="V43" s="200">
        <v>344</v>
      </c>
      <c r="W43" s="39"/>
      <c r="X43" s="39"/>
      <c r="Y43" s="200">
        <v>388</v>
      </c>
      <c r="Z43" s="39"/>
      <c r="AA43" s="39"/>
      <c r="AB43" s="200">
        <v>1968</v>
      </c>
      <c r="AC43" s="39"/>
      <c r="AD43" s="39"/>
      <c r="AE43" s="200">
        <v>16408</v>
      </c>
      <c r="AF43" s="39"/>
    </row>
    <row r="44" spans="1:32">
      <c r="A44" s="49"/>
      <c r="B44" s="189"/>
      <c r="C44" s="29"/>
      <c r="D44" s="199"/>
      <c r="E44" s="29"/>
      <c r="F44" s="29"/>
      <c r="G44" s="199"/>
      <c r="H44" s="29"/>
      <c r="I44" s="29"/>
      <c r="J44" s="199"/>
      <c r="K44" s="29"/>
      <c r="L44" s="29"/>
      <c r="M44" s="199"/>
      <c r="N44" s="29"/>
      <c r="O44" s="29"/>
      <c r="P44" s="199"/>
      <c r="Q44" s="29"/>
      <c r="R44" s="29"/>
      <c r="S44" s="199"/>
      <c r="T44" s="29"/>
      <c r="U44" s="29"/>
      <c r="V44" s="199"/>
      <c r="W44" s="29"/>
      <c r="X44" s="29"/>
      <c r="Y44" s="199"/>
      <c r="Z44" s="29"/>
      <c r="AA44" s="29"/>
      <c r="AB44" s="199"/>
      <c r="AC44" s="29"/>
      <c r="AD44" s="29"/>
      <c r="AE44" s="199"/>
      <c r="AF44" s="29"/>
    </row>
    <row r="45" spans="1:32">
      <c r="A45" s="49"/>
      <c r="B45" s="186" t="s">
        <v>549</v>
      </c>
      <c r="C45" s="186"/>
      <c r="D45" s="186"/>
      <c r="E45" s="186"/>
      <c r="F45" s="192"/>
      <c r="G45" s="192"/>
      <c r="H45" s="23"/>
      <c r="I45" s="192"/>
      <c r="J45" s="192"/>
      <c r="K45" s="23"/>
      <c r="L45" s="192"/>
      <c r="M45" s="192"/>
      <c r="N45" s="23"/>
      <c r="O45" s="192"/>
      <c r="P45" s="192"/>
      <c r="Q45" s="23"/>
      <c r="R45" s="192"/>
      <c r="S45" s="192"/>
      <c r="T45" s="23"/>
      <c r="U45" s="192"/>
      <c r="V45" s="192"/>
      <c r="W45" s="23"/>
      <c r="X45" s="192"/>
      <c r="Y45" s="192"/>
      <c r="Z45" s="23"/>
      <c r="AA45" s="192"/>
      <c r="AB45" s="192"/>
      <c r="AC45" s="23"/>
      <c r="AD45" s="192"/>
      <c r="AE45" s="192"/>
      <c r="AF45" s="23"/>
    </row>
    <row r="46" spans="1:32">
      <c r="A46" s="49"/>
      <c r="B46" s="186"/>
      <c r="C46" s="186"/>
      <c r="D46" s="186"/>
      <c r="E46" s="186"/>
      <c r="F46" s="192"/>
      <c r="G46" s="192"/>
      <c r="H46" s="23"/>
      <c r="I46" s="192"/>
      <c r="J46" s="192"/>
      <c r="K46" s="23"/>
      <c r="L46" s="192"/>
      <c r="M46" s="192"/>
      <c r="N46" s="23"/>
      <c r="O46" s="192"/>
      <c r="P46" s="192"/>
      <c r="Q46" s="23"/>
      <c r="R46" s="192"/>
      <c r="S46" s="192"/>
      <c r="T46" s="23"/>
      <c r="U46" s="192"/>
      <c r="V46" s="192"/>
      <c r="W46" s="23"/>
      <c r="X46" s="192"/>
      <c r="Y46" s="192"/>
      <c r="Z46" s="23"/>
      <c r="AA46" s="192"/>
      <c r="AB46" s="192"/>
      <c r="AC46" s="23"/>
      <c r="AD46" s="192"/>
      <c r="AE46" s="192"/>
      <c r="AF46" s="23"/>
    </row>
    <row r="47" spans="1:32">
      <c r="A47" s="49"/>
      <c r="B47" s="197" t="s">
        <v>550</v>
      </c>
      <c r="C47" s="197"/>
      <c r="D47" s="197"/>
      <c r="E47" s="197"/>
      <c r="F47" s="191"/>
      <c r="G47" s="191"/>
      <c r="H47" s="29"/>
      <c r="I47" s="191"/>
      <c r="J47" s="191"/>
      <c r="K47" s="29"/>
      <c r="L47" s="191"/>
      <c r="M47" s="191"/>
      <c r="N47" s="29"/>
      <c r="O47" s="191"/>
      <c r="P47" s="191"/>
      <c r="Q47" s="29"/>
      <c r="R47" s="191"/>
      <c r="S47" s="191"/>
      <c r="T47" s="29"/>
      <c r="U47" s="191"/>
      <c r="V47" s="191"/>
      <c r="W47" s="29"/>
      <c r="X47" s="191"/>
      <c r="Y47" s="191"/>
      <c r="Z47" s="29"/>
      <c r="AA47" s="191"/>
      <c r="AB47" s="191"/>
      <c r="AC47" s="29"/>
      <c r="AD47" s="191"/>
      <c r="AE47" s="191"/>
      <c r="AF47" s="29"/>
    </row>
    <row r="48" spans="1:32">
      <c r="A48" s="49"/>
      <c r="B48" s="197"/>
      <c r="C48" s="197"/>
      <c r="D48" s="197"/>
      <c r="E48" s="197"/>
      <c r="F48" s="191"/>
      <c r="G48" s="191"/>
      <c r="H48" s="29"/>
      <c r="I48" s="191"/>
      <c r="J48" s="191"/>
      <c r="K48" s="29"/>
      <c r="L48" s="191"/>
      <c r="M48" s="191"/>
      <c r="N48" s="29"/>
      <c r="O48" s="191"/>
      <c r="P48" s="191"/>
      <c r="Q48" s="29"/>
      <c r="R48" s="191"/>
      <c r="S48" s="191"/>
      <c r="T48" s="29"/>
      <c r="U48" s="191"/>
      <c r="V48" s="191"/>
      <c r="W48" s="29"/>
      <c r="X48" s="191"/>
      <c r="Y48" s="191"/>
      <c r="Z48" s="29"/>
      <c r="AA48" s="191"/>
      <c r="AB48" s="191"/>
      <c r="AC48" s="29"/>
      <c r="AD48" s="191"/>
      <c r="AE48" s="191"/>
      <c r="AF48" s="29"/>
    </row>
    <row r="49" spans="1:37">
      <c r="A49" s="49"/>
      <c r="B49" s="211" t="s">
        <v>551</v>
      </c>
      <c r="C49" s="23"/>
      <c r="D49" s="187">
        <v>444</v>
      </c>
      <c r="E49" s="23"/>
      <c r="F49" s="23"/>
      <c r="G49" s="187">
        <v>215</v>
      </c>
      <c r="H49" s="23"/>
      <c r="I49" s="23"/>
      <c r="J49" s="192" t="s">
        <v>317</v>
      </c>
      <c r="K49" s="23"/>
      <c r="L49" s="23"/>
      <c r="M49" s="192" t="s">
        <v>317</v>
      </c>
      <c r="N49" s="23"/>
      <c r="O49" s="23"/>
      <c r="P49" s="192" t="s">
        <v>317</v>
      </c>
      <c r="Q49" s="23"/>
      <c r="R49" s="23"/>
      <c r="S49" s="192" t="s">
        <v>317</v>
      </c>
      <c r="T49" s="23"/>
      <c r="U49" s="23"/>
      <c r="V49" s="192" t="s">
        <v>317</v>
      </c>
      <c r="W49" s="23"/>
      <c r="X49" s="23"/>
      <c r="Y49" s="192" t="s">
        <v>317</v>
      </c>
      <c r="Z49" s="23"/>
      <c r="AA49" s="23"/>
      <c r="AB49" s="192" t="s">
        <v>317</v>
      </c>
      <c r="AC49" s="23"/>
      <c r="AD49" s="23"/>
      <c r="AE49" s="187">
        <v>659</v>
      </c>
      <c r="AF49" s="23"/>
    </row>
    <row r="50" spans="1:37" ht="15.75" thickBot="1">
      <c r="A50" s="49"/>
      <c r="B50" s="268"/>
      <c r="C50" s="34"/>
      <c r="D50" s="270"/>
      <c r="E50" s="34"/>
      <c r="F50" s="34"/>
      <c r="G50" s="270"/>
      <c r="H50" s="34"/>
      <c r="I50" s="34"/>
      <c r="J50" s="195"/>
      <c r="K50" s="34"/>
      <c r="L50" s="34"/>
      <c r="M50" s="195"/>
      <c r="N50" s="34"/>
      <c r="O50" s="34"/>
      <c r="P50" s="195"/>
      <c r="Q50" s="34"/>
      <c r="R50" s="34"/>
      <c r="S50" s="195"/>
      <c r="T50" s="34"/>
      <c r="U50" s="34"/>
      <c r="V50" s="195"/>
      <c r="W50" s="34"/>
      <c r="X50" s="34"/>
      <c r="Y50" s="195"/>
      <c r="Z50" s="34"/>
      <c r="AA50" s="34"/>
      <c r="AB50" s="195"/>
      <c r="AC50" s="34"/>
      <c r="AD50" s="34"/>
      <c r="AE50" s="270"/>
      <c r="AF50" s="34"/>
    </row>
    <row r="51" spans="1:37">
      <c r="A51" s="49"/>
      <c r="B51" s="203" t="s">
        <v>549</v>
      </c>
      <c r="C51" s="203"/>
      <c r="D51" s="203"/>
      <c r="E51" s="203"/>
      <c r="F51" s="262"/>
      <c r="G51" s="262"/>
      <c r="H51" s="39"/>
      <c r="I51" s="262"/>
      <c r="J51" s="262"/>
      <c r="K51" s="39"/>
      <c r="L51" s="262"/>
      <c r="M51" s="262"/>
      <c r="N51" s="39"/>
      <c r="O51" s="262"/>
      <c r="P51" s="262"/>
      <c r="Q51" s="39"/>
      <c r="R51" s="262"/>
      <c r="S51" s="262"/>
      <c r="T51" s="39"/>
      <c r="U51" s="262"/>
      <c r="V51" s="262"/>
      <c r="W51" s="39"/>
      <c r="X51" s="262"/>
      <c r="Y51" s="262"/>
      <c r="Z51" s="39"/>
      <c r="AA51" s="262"/>
      <c r="AB51" s="262"/>
      <c r="AC51" s="39"/>
      <c r="AD51" s="262"/>
      <c r="AE51" s="262"/>
      <c r="AF51" s="39"/>
    </row>
    <row r="52" spans="1:37">
      <c r="A52" s="49"/>
      <c r="B52" s="189"/>
      <c r="C52" s="189"/>
      <c r="D52" s="189"/>
      <c r="E52" s="189"/>
      <c r="F52" s="191"/>
      <c r="G52" s="191"/>
      <c r="H52" s="29"/>
      <c r="I52" s="191"/>
      <c r="J52" s="191"/>
      <c r="K52" s="29"/>
      <c r="L52" s="191"/>
      <c r="M52" s="191"/>
      <c r="N52" s="29"/>
      <c r="O52" s="191"/>
      <c r="P52" s="191"/>
      <c r="Q52" s="29"/>
      <c r="R52" s="191"/>
      <c r="S52" s="191"/>
      <c r="T52" s="29"/>
      <c r="U52" s="191"/>
      <c r="V52" s="191"/>
      <c r="W52" s="29"/>
      <c r="X52" s="191"/>
      <c r="Y52" s="191"/>
      <c r="Z52" s="29"/>
      <c r="AA52" s="191"/>
      <c r="AB52" s="191"/>
      <c r="AC52" s="29"/>
      <c r="AD52" s="191"/>
      <c r="AE52" s="191"/>
      <c r="AF52" s="29"/>
    </row>
    <row r="53" spans="1:37">
      <c r="A53" s="49"/>
      <c r="B53" s="211" t="s">
        <v>552</v>
      </c>
      <c r="C53" s="211"/>
      <c r="D53" s="211"/>
      <c r="E53" s="211"/>
      <c r="F53" s="192"/>
      <c r="G53" s="192"/>
      <c r="H53" s="23"/>
      <c r="I53" s="192"/>
      <c r="J53" s="192"/>
      <c r="K53" s="23"/>
      <c r="L53" s="192"/>
      <c r="M53" s="192"/>
      <c r="N53" s="23"/>
      <c r="O53" s="192"/>
      <c r="P53" s="192"/>
      <c r="Q53" s="23"/>
      <c r="R53" s="192"/>
      <c r="S53" s="192"/>
      <c r="T53" s="23"/>
      <c r="U53" s="192"/>
      <c r="V53" s="192"/>
      <c r="W53" s="23"/>
      <c r="X53" s="192"/>
      <c r="Y53" s="192"/>
      <c r="Z53" s="23"/>
      <c r="AA53" s="192"/>
      <c r="AB53" s="192"/>
      <c r="AC53" s="23"/>
      <c r="AD53" s="192"/>
      <c r="AE53" s="192"/>
      <c r="AF53" s="23"/>
    </row>
    <row r="54" spans="1:37">
      <c r="A54" s="49"/>
      <c r="B54" s="211"/>
      <c r="C54" s="211"/>
      <c r="D54" s="211"/>
      <c r="E54" s="211"/>
      <c r="F54" s="192"/>
      <c r="G54" s="192"/>
      <c r="H54" s="23"/>
      <c r="I54" s="192"/>
      <c r="J54" s="192"/>
      <c r="K54" s="23"/>
      <c r="L54" s="192"/>
      <c r="M54" s="192"/>
      <c r="N54" s="23"/>
      <c r="O54" s="192"/>
      <c r="P54" s="192"/>
      <c r="Q54" s="23"/>
      <c r="R54" s="192"/>
      <c r="S54" s="192"/>
      <c r="T54" s="23"/>
      <c r="U54" s="192"/>
      <c r="V54" s="192"/>
      <c r="W54" s="23"/>
      <c r="X54" s="192"/>
      <c r="Y54" s="192"/>
      <c r="Z54" s="23"/>
      <c r="AA54" s="192"/>
      <c r="AB54" s="192"/>
      <c r="AC54" s="23"/>
      <c r="AD54" s="192"/>
      <c r="AE54" s="192"/>
      <c r="AF54" s="23"/>
    </row>
    <row r="55" spans="1:37">
      <c r="A55" s="49"/>
      <c r="B55" s="197" t="s">
        <v>551</v>
      </c>
      <c r="C55" s="29"/>
      <c r="D55" s="199">
        <v>5864</v>
      </c>
      <c r="E55" s="29"/>
      <c r="F55" s="29"/>
      <c r="G55" s="199">
        <v>814</v>
      </c>
      <c r="H55" s="29"/>
      <c r="I55" s="29"/>
      <c r="J55" s="199">
        <v>326</v>
      </c>
      <c r="K55" s="29"/>
      <c r="L55" s="29"/>
      <c r="M55" s="199">
        <v>1441</v>
      </c>
      <c r="N55" s="29"/>
      <c r="O55" s="29"/>
      <c r="P55" s="199">
        <v>4065</v>
      </c>
      <c r="Q55" s="29"/>
      <c r="R55" s="29"/>
      <c r="S55" s="199">
        <v>539</v>
      </c>
      <c r="T55" s="29"/>
      <c r="U55" s="29"/>
      <c r="V55" s="199">
        <v>344</v>
      </c>
      <c r="W55" s="29"/>
      <c r="X55" s="29"/>
      <c r="Y55" s="199">
        <v>388</v>
      </c>
      <c r="Z55" s="29"/>
      <c r="AA55" s="29"/>
      <c r="AB55" s="199">
        <v>1968</v>
      </c>
      <c r="AC55" s="29"/>
      <c r="AD55" s="29"/>
      <c r="AE55" s="199">
        <v>15749</v>
      </c>
      <c r="AF55" s="29"/>
    </row>
    <row r="56" spans="1:37" ht="15.75" thickBot="1">
      <c r="A56" s="49"/>
      <c r="B56" s="271"/>
      <c r="C56" s="40"/>
      <c r="D56" s="272"/>
      <c r="E56" s="40"/>
      <c r="F56" s="40"/>
      <c r="G56" s="272"/>
      <c r="H56" s="40"/>
      <c r="I56" s="40"/>
      <c r="J56" s="272"/>
      <c r="K56" s="40"/>
      <c r="L56" s="40"/>
      <c r="M56" s="272"/>
      <c r="N56" s="40"/>
      <c r="O56" s="40"/>
      <c r="P56" s="272"/>
      <c r="Q56" s="40"/>
      <c r="R56" s="40"/>
      <c r="S56" s="272"/>
      <c r="T56" s="40"/>
      <c r="U56" s="40"/>
      <c r="V56" s="272"/>
      <c r="W56" s="40"/>
      <c r="X56" s="40"/>
      <c r="Y56" s="272"/>
      <c r="Z56" s="40"/>
      <c r="AA56" s="40"/>
      <c r="AB56" s="272"/>
      <c r="AC56" s="40"/>
      <c r="AD56" s="40"/>
      <c r="AE56" s="272"/>
      <c r="AF56" s="40"/>
    </row>
    <row r="57" spans="1:37" ht="15.75" thickTop="1">
      <c r="A57" s="49" t="s">
        <v>1074</v>
      </c>
      <c r="B57" s="48" t="s">
        <v>6</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row>
    <row r="58" spans="1:37">
      <c r="A58" s="49"/>
      <c r="B58" s="27" t="s">
        <v>564</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row>
    <row r="59" spans="1:37">
      <c r="A59" s="49"/>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ht="15.75" thickBot="1">
      <c r="A60" s="49"/>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row>
    <row r="61" spans="1:37" ht="15.75" thickTop="1">
      <c r="A61" s="49"/>
      <c r="B61" s="174" t="s">
        <v>268</v>
      </c>
      <c r="C61" s="176" t="s">
        <v>357</v>
      </c>
      <c r="D61" s="176"/>
      <c r="E61" s="176"/>
      <c r="F61" s="178"/>
      <c r="G61" s="176" t="s">
        <v>359</v>
      </c>
      <c r="H61" s="176"/>
      <c r="I61" s="176"/>
      <c r="J61" s="178"/>
      <c r="K61" s="176" t="s">
        <v>360</v>
      </c>
      <c r="L61" s="176"/>
      <c r="M61" s="176"/>
      <c r="N61" s="178"/>
      <c r="O61" s="176" t="s">
        <v>361</v>
      </c>
      <c r="P61" s="176"/>
      <c r="Q61" s="176"/>
      <c r="R61" s="178"/>
      <c r="S61" s="176" t="s">
        <v>362</v>
      </c>
      <c r="T61" s="176"/>
      <c r="U61" s="176"/>
      <c r="V61" s="178"/>
      <c r="W61" s="176" t="s">
        <v>363</v>
      </c>
      <c r="X61" s="176"/>
      <c r="Y61" s="176"/>
      <c r="Z61" s="178"/>
      <c r="AA61" s="176" t="s">
        <v>532</v>
      </c>
      <c r="AB61" s="176"/>
      <c r="AC61" s="176"/>
      <c r="AD61" s="178"/>
      <c r="AE61" s="176" t="s">
        <v>365</v>
      </c>
      <c r="AF61" s="176"/>
      <c r="AG61" s="176"/>
      <c r="AH61" s="178"/>
      <c r="AI61" s="176" t="s">
        <v>151</v>
      </c>
      <c r="AJ61" s="176"/>
      <c r="AK61" s="176"/>
    </row>
    <row r="62" spans="1:37" ht="15.75" thickBot="1">
      <c r="A62" s="49"/>
      <c r="B62" s="175"/>
      <c r="C62" s="177"/>
      <c r="D62" s="177"/>
      <c r="E62" s="177"/>
      <c r="F62" s="179"/>
      <c r="G62" s="177"/>
      <c r="H62" s="177"/>
      <c r="I62" s="177"/>
      <c r="J62" s="179"/>
      <c r="K62" s="177"/>
      <c r="L62" s="177"/>
      <c r="M62" s="177"/>
      <c r="N62" s="179"/>
      <c r="O62" s="177"/>
      <c r="P62" s="177"/>
      <c r="Q62" s="177"/>
      <c r="R62" s="179"/>
      <c r="S62" s="177"/>
      <c r="T62" s="177"/>
      <c r="U62" s="177"/>
      <c r="V62" s="179"/>
      <c r="W62" s="177"/>
      <c r="X62" s="177"/>
      <c r="Y62" s="177"/>
      <c r="Z62" s="179"/>
      <c r="AA62" s="177"/>
      <c r="AB62" s="177"/>
      <c r="AC62" s="177"/>
      <c r="AD62" s="179"/>
      <c r="AE62" s="177"/>
      <c r="AF62" s="177"/>
      <c r="AG62" s="177"/>
      <c r="AH62" s="179"/>
      <c r="AI62" s="177"/>
      <c r="AJ62" s="177"/>
      <c r="AK62" s="177"/>
    </row>
    <row r="63" spans="1:37">
      <c r="A63" s="49"/>
      <c r="B63" s="181" t="s">
        <v>307</v>
      </c>
      <c r="C63" s="183"/>
      <c r="D63" s="183"/>
      <c r="E63" s="183"/>
      <c r="F63" s="185"/>
      <c r="G63" s="183"/>
      <c r="H63" s="183"/>
      <c r="I63" s="183"/>
      <c r="J63" s="185"/>
      <c r="K63" s="183"/>
      <c r="L63" s="183"/>
      <c r="M63" s="183"/>
      <c r="N63" s="185"/>
      <c r="O63" s="183"/>
      <c r="P63" s="183"/>
      <c r="Q63" s="183"/>
      <c r="R63" s="185"/>
      <c r="S63" s="183"/>
      <c r="T63" s="183"/>
      <c r="U63" s="183"/>
      <c r="V63" s="185"/>
      <c r="W63" s="183"/>
      <c r="X63" s="183"/>
      <c r="Y63" s="183"/>
      <c r="Z63" s="185"/>
      <c r="AA63" s="183"/>
      <c r="AB63" s="183"/>
      <c r="AC63" s="183"/>
      <c r="AD63" s="185"/>
      <c r="AE63" s="183"/>
      <c r="AF63" s="183"/>
      <c r="AG63" s="183"/>
      <c r="AH63" s="185"/>
      <c r="AI63" s="183"/>
      <c r="AJ63" s="183"/>
      <c r="AK63" s="183"/>
    </row>
    <row r="64" spans="1:37">
      <c r="A64" s="49"/>
      <c r="B64" s="180"/>
      <c r="C64" s="182"/>
      <c r="D64" s="182"/>
      <c r="E64" s="182"/>
      <c r="F64" s="184"/>
      <c r="G64" s="182"/>
      <c r="H64" s="182"/>
      <c r="I64" s="182"/>
      <c r="J64" s="184"/>
      <c r="K64" s="182"/>
      <c r="L64" s="182"/>
      <c r="M64" s="182"/>
      <c r="N64" s="184"/>
      <c r="O64" s="182"/>
      <c r="P64" s="182"/>
      <c r="Q64" s="182"/>
      <c r="R64" s="184"/>
      <c r="S64" s="182"/>
      <c r="T64" s="182"/>
      <c r="U64" s="182"/>
      <c r="V64" s="184"/>
      <c r="W64" s="182"/>
      <c r="X64" s="182"/>
      <c r="Y64" s="182"/>
      <c r="Z64" s="184"/>
      <c r="AA64" s="182"/>
      <c r="AB64" s="182"/>
      <c r="AC64" s="182"/>
      <c r="AD64" s="184"/>
      <c r="AE64" s="182"/>
      <c r="AF64" s="182"/>
      <c r="AG64" s="182"/>
      <c r="AH64" s="184"/>
      <c r="AI64" s="182"/>
      <c r="AJ64" s="182"/>
      <c r="AK64" s="182"/>
    </row>
    <row r="65" spans="1:37">
      <c r="A65" s="49"/>
      <c r="B65" s="186" t="s">
        <v>548</v>
      </c>
      <c r="C65" s="23"/>
      <c r="D65" s="187">
        <v>300338</v>
      </c>
      <c r="E65" s="23"/>
      <c r="F65" s="188"/>
      <c r="G65" s="23"/>
      <c r="H65" s="187">
        <v>30161</v>
      </c>
      <c r="I65" s="23"/>
      <c r="J65" s="188"/>
      <c r="K65" s="23"/>
      <c r="L65" s="187">
        <v>32599</v>
      </c>
      <c r="M65" s="23"/>
      <c r="N65" s="188"/>
      <c r="O65" s="23"/>
      <c r="P65" s="187">
        <v>91098</v>
      </c>
      <c r="Q65" s="23"/>
      <c r="R65" s="188"/>
      <c r="S65" s="23"/>
      <c r="T65" s="187">
        <v>255324</v>
      </c>
      <c r="U65" s="23"/>
      <c r="V65" s="188"/>
      <c r="W65" s="23"/>
      <c r="X65" s="187">
        <v>29976</v>
      </c>
      <c r="Y65" s="23"/>
      <c r="Z65" s="188"/>
      <c r="AA65" s="23"/>
      <c r="AB65" s="187">
        <v>16483</v>
      </c>
      <c r="AC65" s="23"/>
      <c r="AD65" s="188"/>
      <c r="AE65" s="23"/>
      <c r="AF65" s="187">
        <v>18058</v>
      </c>
      <c r="AG65" s="23"/>
      <c r="AH65" s="188"/>
      <c r="AI65" s="23"/>
      <c r="AJ65" s="187">
        <v>774037</v>
      </c>
      <c r="AK65" s="23"/>
    </row>
    <row r="66" spans="1:37" ht="15.75" thickBot="1">
      <c r="A66" s="49"/>
      <c r="B66" s="194"/>
      <c r="C66" s="34"/>
      <c r="D66" s="270"/>
      <c r="E66" s="34"/>
      <c r="F66" s="196"/>
      <c r="G66" s="34"/>
      <c r="H66" s="270"/>
      <c r="I66" s="34"/>
      <c r="J66" s="196"/>
      <c r="K66" s="34"/>
      <c r="L66" s="270"/>
      <c r="M66" s="34"/>
      <c r="N66" s="196"/>
      <c r="O66" s="34"/>
      <c r="P66" s="270"/>
      <c r="Q66" s="34"/>
      <c r="R66" s="196"/>
      <c r="S66" s="34"/>
      <c r="T66" s="270"/>
      <c r="U66" s="34"/>
      <c r="V66" s="196"/>
      <c r="W66" s="34"/>
      <c r="X66" s="270"/>
      <c r="Y66" s="34"/>
      <c r="Z66" s="196"/>
      <c r="AA66" s="34"/>
      <c r="AB66" s="270"/>
      <c r="AC66" s="34"/>
      <c r="AD66" s="196"/>
      <c r="AE66" s="34"/>
      <c r="AF66" s="270"/>
      <c r="AG66" s="34"/>
      <c r="AH66" s="196"/>
      <c r="AI66" s="34"/>
      <c r="AJ66" s="270"/>
      <c r="AK66" s="34"/>
    </row>
    <row r="67" spans="1:37">
      <c r="A67" s="49"/>
      <c r="B67" s="203" t="s">
        <v>549</v>
      </c>
      <c r="C67" s="203"/>
      <c r="D67" s="203"/>
      <c r="E67" s="203"/>
      <c r="F67" s="185"/>
      <c r="G67" s="203"/>
      <c r="H67" s="203"/>
      <c r="I67" s="203"/>
      <c r="J67" s="185"/>
      <c r="K67" s="203"/>
      <c r="L67" s="203"/>
      <c r="M67" s="203"/>
      <c r="N67" s="185"/>
      <c r="O67" s="203"/>
      <c r="P67" s="203"/>
      <c r="Q67" s="203"/>
      <c r="R67" s="185"/>
      <c r="S67" s="203"/>
      <c r="T67" s="203"/>
      <c r="U67" s="203"/>
      <c r="V67" s="185"/>
      <c r="W67" s="203"/>
      <c r="X67" s="203"/>
      <c r="Y67" s="203"/>
      <c r="Z67" s="185"/>
      <c r="AA67" s="203"/>
      <c r="AB67" s="203"/>
      <c r="AC67" s="203"/>
      <c r="AD67" s="185"/>
      <c r="AE67" s="203"/>
      <c r="AF67" s="203"/>
      <c r="AG67" s="203"/>
      <c r="AH67" s="185"/>
      <c r="AI67" s="203"/>
      <c r="AJ67" s="203"/>
      <c r="AK67" s="203"/>
    </row>
    <row r="68" spans="1:37">
      <c r="A68" s="49"/>
      <c r="B68" s="189"/>
      <c r="C68" s="189"/>
      <c r="D68" s="189"/>
      <c r="E68" s="189"/>
      <c r="F68" s="184"/>
      <c r="G68" s="189"/>
      <c r="H68" s="189"/>
      <c r="I68" s="189"/>
      <c r="J68" s="184"/>
      <c r="K68" s="189"/>
      <c r="L68" s="189"/>
      <c r="M68" s="189"/>
      <c r="N68" s="184"/>
      <c r="O68" s="189"/>
      <c r="P68" s="189"/>
      <c r="Q68" s="189"/>
      <c r="R68" s="184"/>
      <c r="S68" s="189"/>
      <c r="T68" s="189"/>
      <c r="U68" s="189"/>
      <c r="V68" s="184"/>
      <c r="W68" s="189"/>
      <c r="X68" s="189"/>
      <c r="Y68" s="189"/>
      <c r="Z68" s="184"/>
      <c r="AA68" s="189"/>
      <c r="AB68" s="189"/>
      <c r="AC68" s="189"/>
      <c r="AD68" s="184"/>
      <c r="AE68" s="189"/>
      <c r="AF68" s="189"/>
      <c r="AG68" s="189"/>
      <c r="AH68" s="184"/>
      <c r="AI68" s="189"/>
      <c r="AJ68" s="189"/>
      <c r="AK68" s="189"/>
    </row>
    <row r="69" spans="1:37">
      <c r="A69" s="49"/>
      <c r="B69" s="211" t="s">
        <v>550</v>
      </c>
      <c r="C69" s="186"/>
      <c r="D69" s="186"/>
      <c r="E69" s="186"/>
      <c r="F69" s="188"/>
      <c r="G69" s="186"/>
      <c r="H69" s="186"/>
      <c r="I69" s="186"/>
      <c r="J69" s="188"/>
      <c r="K69" s="186"/>
      <c r="L69" s="186"/>
      <c r="M69" s="186"/>
      <c r="N69" s="188"/>
      <c r="O69" s="186"/>
      <c r="P69" s="186"/>
      <c r="Q69" s="186"/>
      <c r="R69" s="188"/>
      <c r="S69" s="186"/>
      <c r="T69" s="186"/>
      <c r="U69" s="186"/>
      <c r="V69" s="188"/>
      <c r="W69" s="186"/>
      <c r="X69" s="186"/>
      <c r="Y69" s="186"/>
      <c r="Z69" s="188"/>
      <c r="AA69" s="186"/>
      <c r="AB69" s="186"/>
      <c r="AC69" s="186"/>
      <c r="AD69" s="188"/>
      <c r="AE69" s="186"/>
      <c r="AF69" s="186"/>
      <c r="AG69" s="186"/>
      <c r="AH69" s="188"/>
      <c r="AI69" s="186"/>
      <c r="AJ69" s="186"/>
      <c r="AK69" s="186"/>
    </row>
    <row r="70" spans="1:37">
      <c r="A70" s="49"/>
      <c r="B70" s="211"/>
      <c r="C70" s="186"/>
      <c r="D70" s="186"/>
      <c r="E70" s="186"/>
      <c r="F70" s="188"/>
      <c r="G70" s="186"/>
      <c r="H70" s="186"/>
      <c r="I70" s="186"/>
      <c r="J70" s="188"/>
      <c r="K70" s="186"/>
      <c r="L70" s="186"/>
      <c r="M70" s="186"/>
      <c r="N70" s="188"/>
      <c r="O70" s="186"/>
      <c r="P70" s="186"/>
      <c r="Q70" s="186"/>
      <c r="R70" s="188"/>
      <c r="S70" s="186"/>
      <c r="T70" s="186"/>
      <c r="U70" s="186"/>
      <c r="V70" s="188"/>
      <c r="W70" s="186"/>
      <c r="X70" s="186"/>
      <c r="Y70" s="186"/>
      <c r="Z70" s="188"/>
      <c r="AA70" s="186"/>
      <c r="AB70" s="186"/>
      <c r="AC70" s="186"/>
      <c r="AD70" s="188"/>
      <c r="AE70" s="186"/>
      <c r="AF70" s="186"/>
      <c r="AG70" s="186"/>
      <c r="AH70" s="188"/>
      <c r="AI70" s="186"/>
      <c r="AJ70" s="186"/>
      <c r="AK70" s="186"/>
    </row>
    <row r="71" spans="1:37">
      <c r="A71" s="49"/>
      <c r="B71" s="197" t="s">
        <v>551</v>
      </c>
      <c r="C71" s="29"/>
      <c r="D71" s="199">
        <v>838</v>
      </c>
      <c r="E71" s="29"/>
      <c r="F71" s="184"/>
      <c r="G71" s="29"/>
      <c r="H71" s="199">
        <v>353</v>
      </c>
      <c r="I71" s="29"/>
      <c r="J71" s="184"/>
      <c r="K71" s="29"/>
      <c r="L71" s="199">
        <v>2520</v>
      </c>
      <c r="M71" s="29"/>
      <c r="N71" s="184"/>
      <c r="O71" s="29"/>
      <c r="P71" s="199">
        <v>1668</v>
      </c>
      <c r="Q71" s="29"/>
      <c r="R71" s="184"/>
      <c r="S71" s="29"/>
      <c r="T71" s="199">
        <v>1741</v>
      </c>
      <c r="U71" s="29"/>
      <c r="V71" s="184"/>
      <c r="W71" s="29"/>
      <c r="X71" s="199">
        <v>1292</v>
      </c>
      <c r="Y71" s="29"/>
      <c r="Z71" s="184"/>
      <c r="AA71" s="29"/>
      <c r="AB71" s="199">
        <v>274</v>
      </c>
      <c r="AC71" s="29"/>
      <c r="AD71" s="184"/>
      <c r="AE71" s="29"/>
      <c r="AF71" s="199">
        <v>65</v>
      </c>
      <c r="AG71" s="29"/>
      <c r="AH71" s="184"/>
      <c r="AI71" s="29"/>
      <c r="AJ71" s="199">
        <v>8751</v>
      </c>
      <c r="AK71" s="29"/>
    </row>
    <row r="72" spans="1:37" ht="15.75" thickBot="1">
      <c r="A72" s="49"/>
      <c r="B72" s="263"/>
      <c r="C72" s="60"/>
      <c r="D72" s="204"/>
      <c r="E72" s="60"/>
      <c r="F72" s="179"/>
      <c r="G72" s="60"/>
      <c r="H72" s="204"/>
      <c r="I72" s="60"/>
      <c r="J72" s="179"/>
      <c r="K72" s="60"/>
      <c r="L72" s="204"/>
      <c r="M72" s="60"/>
      <c r="N72" s="179"/>
      <c r="O72" s="60"/>
      <c r="P72" s="204"/>
      <c r="Q72" s="60"/>
      <c r="R72" s="179"/>
      <c r="S72" s="60"/>
      <c r="T72" s="204"/>
      <c r="U72" s="60"/>
      <c r="V72" s="179"/>
      <c r="W72" s="60"/>
      <c r="X72" s="204"/>
      <c r="Y72" s="60"/>
      <c r="Z72" s="179"/>
      <c r="AA72" s="60"/>
      <c r="AB72" s="204"/>
      <c r="AC72" s="60"/>
      <c r="AD72" s="179"/>
      <c r="AE72" s="60"/>
      <c r="AF72" s="204"/>
      <c r="AG72" s="60"/>
      <c r="AH72" s="179"/>
      <c r="AI72" s="60"/>
      <c r="AJ72" s="204"/>
      <c r="AK72" s="60"/>
    </row>
    <row r="73" spans="1:37">
      <c r="A73" s="49"/>
      <c r="B73" s="216" t="s">
        <v>549</v>
      </c>
      <c r="C73" s="216"/>
      <c r="D73" s="216"/>
      <c r="E73" s="216"/>
      <c r="F73" s="209"/>
      <c r="G73" s="216"/>
      <c r="H73" s="216"/>
      <c r="I73" s="216"/>
      <c r="J73" s="209"/>
      <c r="K73" s="216"/>
      <c r="L73" s="216"/>
      <c r="M73" s="216"/>
      <c r="N73" s="209"/>
      <c r="O73" s="216"/>
      <c r="P73" s="216"/>
      <c r="Q73" s="216"/>
      <c r="R73" s="209"/>
      <c r="S73" s="216"/>
      <c r="T73" s="216"/>
      <c r="U73" s="216"/>
      <c r="V73" s="209"/>
      <c r="W73" s="216"/>
      <c r="X73" s="216"/>
      <c r="Y73" s="216"/>
      <c r="Z73" s="209"/>
      <c r="AA73" s="216"/>
      <c r="AB73" s="216"/>
      <c r="AC73" s="216"/>
      <c r="AD73" s="209"/>
      <c r="AE73" s="216"/>
      <c r="AF73" s="216"/>
      <c r="AG73" s="216"/>
      <c r="AH73" s="209"/>
      <c r="AI73" s="216"/>
      <c r="AJ73" s="216"/>
      <c r="AK73" s="216"/>
    </row>
    <row r="74" spans="1:37">
      <c r="A74" s="49"/>
      <c r="B74" s="186"/>
      <c r="C74" s="186"/>
      <c r="D74" s="186"/>
      <c r="E74" s="186"/>
      <c r="F74" s="188"/>
      <c r="G74" s="186"/>
      <c r="H74" s="186"/>
      <c r="I74" s="186"/>
      <c r="J74" s="188"/>
      <c r="K74" s="186"/>
      <c r="L74" s="186"/>
      <c r="M74" s="186"/>
      <c r="N74" s="188"/>
      <c r="O74" s="186"/>
      <c r="P74" s="186"/>
      <c r="Q74" s="186"/>
      <c r="R74" s="188"/>
      <c r="S74" s="186"/>
      <c r="T74" s="186"/>
      <c r="U74" s="186"/>
      <c r="V74" s="188"/>
      <c r="W74" s="186"/>
      <c r="X74" s="186"/>
      <c r="Y74" s="186"/>
      <c r="Z74" s="188"/>
      <c r="AA74" s="186"/>
      <c r="AB74" s="186"/>
      <c r="AC74" s="186"/>
      <c r="AD74" s="188"/>
      <c r="AE74" s="186"/>
      <c r="AF74" s="186"/>
      <c r="AG74" s="186"/>
      <c r="AH74" s="188"/>
      <c r="AI74" s="186"/>
      <c r="AJ74" s="186"/>
      <c r="AK74" s="186"/>
    </row>
    <row r="75" spans="1:37">
      <c r="A75" s="49"/>
      <c r="B75" s="197" t="s">
        <v>552</v>
      </c>
      <c r="C75" s="189"/>
      <c r="D75" s="189"/>
      <c r="E75" s="189"/>
      <c r="F75" s="184"/>
      <c r="G75" s="189"/>
      <c r="H75" s="189"/>
      <c r="I75" s="189"/>
      <c r="J75" s="184"/>
      <c r="K75" s="189"/>
      <c r="L75" s="189"/>
      <c r="M75" s="189"/>
      <c r="N75" s="184"/>
      <c r="O75" s="189"/>
      <c r="P75" s="189"/>
      <c r="Q75" s="189"/>
      <c r="R75" s="184"/>
      <c r="S75" s="189"/>
      <c r="T75" s="189"/>
      <c r="U75" s="189"/>
      <c r="V75" s="184"/>
      <c r="W75" s="189"/>
      <c r="X75" s="189"/>
      <c r="Y75" s="189"/>
      <c r="Z75" s="184"/>
      <c r="AA75" s="189"/>
      <c r="AB75" s="189"/>
      <c r="AC75" s="189"/>
      <c r="AD75" s="184"/>
      <c r="AE75" s="189"/>
      <c r="AF75" s="189"/>
      <c r="AG75" s="189"/>
      <c r="AH75" s="184"/>
      <c r="AI75" s="189"/>
      <c r="AJ75" s="189"/>
      <c r="AK75" s="189"/>
    </row>
    <row r="76" spans="1:37">
      <c r="A76" s="49"/>
      <c r="B76" s="197"/>
      <c r="C76" s="189"/>
      <c r="D76" s="189"/>
      <c r="E76" s="189"/>
      <c r="F76" s="184"/>
      <c r="G76" s="189"/>
      <c r="H76" s="189"/>
      <c r="I76" s="189"/>
      <c r="J76" s="184"/>
      <c r="K76" s="189"/>
      <c r="L76" s="189"/>
      <c r="M76" s="189"/>
      <c r="N76" s="184"/>
      <c r="O76" s="189"/>
      <c r="P76" s="189"/>
      <c r="Q76" s="189"/>
      <c r="R76" s="184"/>
      <c r="S76" s="189"/>
      <c r="T76" s="189"/>
      <c r="U76" s="189"/>
      <c r="V76" s="184"/>
      <c r="W76" s="189"/>
      <c r="X76" s="189"/>
      <c r="Y76" s="189"/>
      <c r="Z76" s="184"/>
      <c r="AA76" s="189"/>
      <c r="AB76" s="189"/>
      <c r="AC76" s="189"/>
      <c r="AD76" s="184"/>
      <c r="AE76" s="189"/>
      <c r="AF76" s="189"/>
      <c r="AG76" s="189"/>
      <c r="AH76" s="184"/>
      <c r="AI76" s="189"/>
      <c r="AJ76" s="189"/>
      <c r="AK76" s="189"/>
    </row>
    <row r="77" spans="1:37">
      <c r="A77" s="49"/>
      <c r="B77" s="211" t="s">
        <v>551</v>
      </c>
      <c r="C77" s="23"/>
      <c r="D77" s="187">
        <v>299500</v>
      </c>
      <c r="E77" s="23"/>
      <c r="F77" s="188"/>
      <c r="G77" s="23"/>
      <c r="H77" s="187">
        <v>29808</v>
      </c>
      <c r="I77" s="23"/>
      <c r="J77" s="188"/>
      <c r="K77" s="23"/>
      <c r="L77" s="187">
        <v>30079</v>
      </c>
      <c r="M77" s="23"/>
      <c r="N77" s="188"/>
      <c r="O77" s="23"/>
      <c r="P77" s="187">
        <v>89430</v>
      </c>
      <c r="Q77" s="23"/>
      <c r="R77" s="188"/>
      <c r="S77" s="23"/>
      <c r="T77" s="187">
        <v>253583</v>
      </c>
      <c r="U77" s="23"/>
      <c r="V77" s="188"/>
      <c r="W77" s="23"/>
      <c r="X77" s="187">
        <v>28684</v>
      </c>
      <c r="Y77" s="23"/>
      <c r="Z77" s="188"/>
      <c r="AA77" s="23"/>
      <c r="AB77" s="187">
        <v>16209</v>
      </c>
      <c r="AC77" s="23"/>
      <c r="AD77" s="188"/>
      <c r="AE77" s="23"/>
      <c r="AF77" s="187">
        <v>17993</v>
      </c>
      <c r="AG77" s="23"/>
      <c r="AH77" s="188"/>
      <c r="AI77" s="23"/>
      <c r="AJ77" s="187">
        <v>765286</v>
      </c>
      <c r="AK77" s="23"/>
    </row>
    <row r="78" spans="1:37" ht="15.75" thickBot="1">
      <c r="A78" s="49"/>
      <c r="B78" s="265"/>
      <c r="C78" s="45"/>
      <c r="D78" s="219"/>
      <c r="E78" s="45"/>
      <c r="F78" s="218"/>
      <c r="G78" s="45"/>
      <c r="H78" s="219"/>
      <c r="I78" s="45"/>
      <c r="J78" s="218"/>
      <c r="K78" s="45"/>
      <c r="L78" s="219"/>
      <c r="M78" s="45"/>
      <c r="N78" s="218"/>
      <c r="O78" s="45"/>
      <c r="P78" s="219"/>
      <c r="Q78" s="45"/>
      <c r="R78" s="218"/>
      <c r="S78" s="45"/>
      <c r="T78" s="219"/>
      <c r="U78" s="45"/>
      <c r="V78" s="218"/>
      <c r="W78" s="45"/>
      <c r="X78" s="219"/>
      <c r="Y78" s="45"/>
      <c r="Z78" s="218"/>
      <c r="AA78" s="45"/>
      <c r="AB78" s="219"/>
      <c r="AC78" s="45"/>
      <c r="AD78" s="218"/>
      <c r="AE78" s="45"/>
      <c r="AF78" s="219"/>
      <c r="AG78" s="45"/>
      <c r="AH78" s="218"/>
      <c r="AI78" s="45"/>
      <c r="AJ78" s="219"/>
      <c r="AK78" s="45"/>
    </row>
    <row r="79" spans="1:37" ht="15.75" thickTop="1">
      <c r="A79" s="49"/>
      <c r="B79" s="273" t="s">
        <v>319</v>
      </c>
      <c r="C79" s="176"/>
      <c r="D79" s="176"/>
      <c r="E79" s="176"/>
      <c r="F79" s="178"/>
      <c r="G79" s="176"/>
      <c r="H79" s="176"/>
      <c r="I79" s="176"/>
      <c r="J79" s="178"/>
      <c r="K79" s="176"/>
      <c r="L79" s="176"/>
      <c r="M79" s="176"/>
      <c r="N79" s="178"/>
      <c r="O79" s="176"/>
      <c r="P79" s="176"/>
      <c r="Q79" s="176"/>
      <c r="R79" s="178"/>
      <c r="S79" s="176"/>
      <c r="T79" s="176"/>
      <c r="U79" s="176"/>
      <c r="V79" s="178"/>
      <c r="W79" s="176"/>
      <c r="X79" s="176"/>
      <c r="Y79" s="176"/>
      <c r="Z79" s="178"/>
      <c r="AA79" s="176"/>
      <c r="AB79" s="176"/>
      <c r="AC79" s="176"/>
      <c r="AD79" s="178"/>
      <c r="AE79" s="176"/>
      <c r="AF79" s="176"/>
      <c r="AG79" s="176"/>
      <c r="AH79" s="178"/>
      <c r="AI79" s="176"/>
      <c r="AJ79" s="176"/>
      <c r="AK79" s="176"/>
    </row>
    <row r="80" spans="1:37">
      <c r="A80" s="49"/>
      <c r="B80" s="180"/>
      <c r="C80" s="182"/>
      <c r="D80" s="182"/>
      <c r="E80" s="182"/>
      <c r="F80" s="184"/>
      <c r="G80" s="182"/>
      <c r="H80" s="182"/>
      <c r="I80" s="182"/>
      <c r="J80" s="184"/>
      <c r="K80" s="182"/>
      <c r="L80" s="182"/>
      <c r="M80" s="182"/>
      <c r="N80" s="184"/>
      <c r="O80" s="182"/>
      <c r="P80" s="182"/>
      <c r="Q80" s="182"/>
      <c r="R80" s="184"/>
      <c r="S80" s="182"/>
      <c r="T80" s="182"/>
      <c r="U80" s="182"/>
      <c r="V80" s="184"/>
      <c r="W80" s="182"/>
      <c r="X80" s="182"/>
      <c r="Y80" s="182"/>
      <c r="Z80" s="184"/>
      <c r="AA80" s="182"/>
      <c r="AB80" s="182"/>
      <c r="AC80" s="182"/>
      <c r="AD80" s="184"/>
      <c r="AE80" s="182"/>
      <c r="AF80" s="182"/>
      <c r="AG80" s="182"/>
      <c r="AH80" s="184"/>
      <c r="AI80" s="182"/>
      <c r="AJ80" s="182"/>
      <c r="AK80" s="182"/>
    </row>
    <row r="81" spans="1:37">
      <c r="A81" s="49"/>
      <c r="B81" s="186" t="s">
        <v>548</v>
      </c>
      <c r="C81" s="23"/>
      <c r="D81" s="187">
        <v>273432</v>
      </c>
      <c r="E81" s="23"/>
      <c r="F81" s="188"/>
      <c r="G81" s="23"/>
      <c r="H81" s="187">
        <v>32573</v>
      </c>
      <c r="I81" s="23"/>
      <c r="J81" s="188"/>
      <c r="K81" s="23"/>
      <c r="L81" s="187">
        <v>21061</v>
      </c>
      <c r="M81" s="23"/>
      <c r="N81" s="188"/>
      <c r="O81" s="23"/>
      <c r="P81" s="187">
        <v>78107</v>
      </c>
      <c r="Q81" s="23"/>
      <c r="R81" s="188"/>
      <c r="S81" s="23"/>
      <c r="T81" s="187">
        <v>234643</v>
      </c>
      <c r="U81" s="23"/>
      <c r="V81" s="188"/>
      <c r="W81" s="23"/>
      <c r="X81" s="187">
        <v>31809</v>
      </c>
      <c r="Y81" s="23"/>
      <c r="Z81" s="188"/>
      <c r="AA81" s="23"/>
      <c r="AB81" s="187">
        <v>17714</v>
      </c>
      <c r="AC81" s="23"/>
      <c r="AD81" s="188"/>
      <c r="AE81" s="23"/>
      <c r="AF81" s="187">
        <v>18305</v>
      </c>
      <c r="AG81" s="23"/>
      <c r="AH81" s="188"/>
      <c r="AI81" s="23"/>
      <c r="AJ81" s="187">
        <v>707644</v>
      </c>
      <c r="AK81" s="23"/>
    </row>
    <row r="82" spans="1:37" ht="15.75" thickBot="1">
      <c r="A82" s="49"/>
      <c r="B82" s="194"/>
      <c r="C82" s="34"/>
      <c r="D82" s="270"/>
      <c r="E82" s="34"/>
      <c r="F82" s="196"/>
      <c r="G82" s="34"/>
      <c r="H82" s="270"/>
      <c r="I82" s="34"/>
      <c r="J82" s="196"/>
      <c r="K82" s="34"/>
      <c r="L82" s="270"/>
      <c r="M82" s="34"/>
      <c r="N82" s="196"/>
      <c r="O82" s="34"/>
      <c r="P82" s="270"/>
      <c r="Q82" s="34"/>
      <c r="R82" s="196"/>
      <c r="S82" s="34"/>
      <c r="T82" s="270"/>
      <c r="U82" s="34"/>
      <c r="V82" s="196"/>
      <c r="W82" s="34"/>
      <c r="X82" s="270"/>
      <c r="Y82" s="34"/>
      <c r="Z82" s="196"/>
      <c r="AA82" s="34"/>
      <c r="AB82" s="270"/>
      <c r="AC82" s="34"/>
      <c r="AD82" s="196"/>
      <c r="AE82" s="34"/>
      <c r="AF82" s="270"/>
      <c r="AG82" s="34"/>
      <c r="AH82" s="196"/>
      <c r="AI82" s="34"/>
      <c r="AJ82" s="270"/>
      <c r="AK82" s="34"/>
    </row>
    <row r="83" spans="1:37">
      <c r="A83" s="49"/>
      <c r="B83" s="203" t="s">
        <v>549</v>
      </c>
      <c r="C83" s="203"/>
      <c r="D83" s="203"/>
      <c r="E83" s="203"/>
      <c r="F83" s="185"/>
      <c r="G83" s="203"/>
      <c r="H83" s="203"/>
      <c r="I83" s="203"/>
      <c r="J83" s="185"/>
      <c r="K83" s="203"/>
      <c r="L83" s="203"/>
      <c r="M83" s="203"/>
      <c r="N83" s="185"/>
      <c r="O83" s="203"/>
      <c r="P83" s="203"/>
      <c r="Q83" s="203"/>
      <c r="R83" s="185"/>
      <c r="S83" s="203"/>
      <c r="T83" s="203"/>
      <c r="U83" s="203"/>
      <c r="V83" s="185"/>
      <c r="W83" s="203"/>
      <c r="X83" s="203"/>
      <c r="Y83" s="203"/>
      <c r="Z83" s="185"/>
      <c r="AA83" s="203"/>
      <c r="AB83" s="203"/>
      <c r="AC83" s="203"/>
      <c r="AD83" s="185"/>
      <c r="AE83" s="203"/>
      <c r="AF83" s="203"/>
      <c r="AG83" s="203"/>
      <c r="AH83" s="185"/>
      <c r="AI83" s="203"/>
      <c r="AJ83" s="203"/>
      <c r="AK83" s="203"/>
    </row>
    <row r="84" spans="1:37">
      <c r="A84" s="49"/>
      <c r="B84" s="189"/>
      <c r="C84" s="189"/>
      <c r="D84" s="189"/>
      <c r="E84" s="189"/>
      <c r="F84" s="184"/>
      <c r="G84" s="189"/>
      <c r="H84" s="189"/>
      <c r="I84" s="189"/>
      <c r="J84" s="184"/>
      <c r="K84" s="189"/>
      <c r="L84" s="189"/>
      <c r="M84" s="189"/>
      <c r="N84" s="184"/>
      <c r="O84" s="189"/>
      <c r="P84" s="189"/>
      <c r="Q84" s="189"/>
      <c r="R84" s="184"/>
      <c r="S84" s="189"/>
      <c r="T84" s="189"/>
      <c r="U84" s="189"/>
      <c r="V84" s="184"/>
      <c r="W84" s="189"/>
      <c r="X84" s="189"/>
      <c r="Y84" s="189"/>
      <c r="Z84" s="184"/>
      <c r="AA84" s="189"/>
      <c r="AB84" s="189"/>
      <c r="AC84" s="189"/>
      <c r="AD84" s="184"/>
      <c r="AE84" s="189"/>
      <c r="AF84" s="189"/>
      <c r="AG84" s="189"/>
      <c r="AH84" s="184"/>
      <c r="AI84" s="189"/>
      <c r="AJ84" s="189"/>
      <c r="AK84" s="189"/>
    </row>
    <row r="85" spans="1:37">
      <c r="A85" s="49"/>
      <c r="B85" s="211" t="s">
        <v>550</v>
      </c>
      <c r="C85" s="186"/>
      <c r="D85" s="186"/>
      <c r="E85" s="186"/>
      <c r="F85" s="188"/>
      <c r="G85" s="186"/>
      <c r="H85" s="186"/>
      <c r="I85" s="186"/>
      <c r="J85" s="188"/>
      <c r="K85" s="186"/>
      <c r="L85" s="186"/>
      <c r="M85" s="186"/>
      <c r="N85" s="188"/>
      <c r="O85" s="186"/>
      <c r="P85" s="186"/>
      <c r="Q85" s="186"/>
      <c r="R85" s="188"/>
      <c r="S85" s="186"/>
      <c r="T85" s="186"/>
      <c r="U85" s="186"/>
      <c r="V85" s="188"/>
      <c r="W85" s="186"/>
      <c r="X85" s="186"/>
      <c r="Y85" s="186"/>
      <c r="Z85" s="188"/>
      <c r="AA85" s="186"/>
      <c r="AB85" s="186"/>
      <c r="AC85" s="186"/>
      <c r="AD85" s="188"/>
      <c r="AE85" s="186"/>
      <c r="AF85" s="186"/>
      <c r="AG85" s="186"/>
      <c r="AH85" s="188"/>
      <c r="AI85" s="186"/>
      <c r="AJ85" s="186"/>
      <c r="AK85" s="186"/>
    </row>
    <row r="86" spans="1:37">
      <c r="A86" s="49"/>
      <c r="B86" s="211"/>
      <c r="C86" s="186"/>
      <c r="D86" s="186"/>
      <c r="E86" s="186"/>
      <c r="F86" s="188"/>
      <c r="G86" s="186"/>
      <c r="H86" s="186"/>
      <c r="I86" s="186"/>
      <c r="J86" s="188"/>
      <c r="K86" s="186"/>
      <c r="L86" s="186"/>
      <c r="M86" s="186"/>
      <c r="N86" s="188"/>
      <c r="O86" s="186"/>
      <c r="P86" s="186"/>
      <c r="Q86" s="186"/>
      <c r="R86" s="188"/>
      <c r="S86" s="186"/>
      <c r="T86" s="186"/>
      <c r="U86" s="186"/>
      <c r="V86" s="188"/>
      <c r="W86" s="186"/>
      <c r="X86" s="186"/>
      <c r="Y86" s="186"/>
      <c r="Z86" s="188"/>
      <c r="AA86" s="186"/>
      <c r="AB86" s="186"/>
      <c r="AC86" s="186"/>
      <c r="AD86" s="188"/>
      <c r="AE86" s="186"/>
      <c r="AF86" s="186"/>
      <c r="AG86" s="186"/>
      <c r="AH86" s="188"/>
      <c r="AI86" s="186"/>
      <c r="AJ86" s="186"/>
      <c r="AK86" s="186"/>
    </row>
    <row r="87" spans="1:37">
      <c r="A87" s="49"/>
      <c r="B87" s="197" t="s">
        <v>551</v>
      </c>
      <c r="C87" s="29"/>
      <c r="D87" s="199">
        <v>2452</v>
      </c>
      <c r="E87" s="29"/>
      <c r="F87" s="184"/>
      <c r="G87" s="29"/>
      <c r="H87" s="199">
        <v>794</v>
      </c>
      <c r="I87" s="29"/>
      <c r="J87" s="184"/>
      <c r="K87" s="29"/>
      <c r="L87" s="199">
        <v>2748</v>
      </c>
      <c r="M87" s="29"/>
      <c r="N87" s="184"/>
      <c r="O87" s="29"/>
      <c r="P87" s="199">
        <v>1083</v>
      </c>
      <c r="Q87" s="29"/>
      <c r="R87" s="184"/>
      <c r="S87" s="29"/>
      <c r="T87" s="199">
        <v>2260</v>
      </c>
      <c r="U87" s="29"/>
      <c r="V87" s="184"/>
      <c r="W87" s="29"/>
      <c r="X87" s="199">
        <v>3505</v>
      </c>
      <c r="Y87" s="29"/>
      <c r="Z87" s="184"/>
      <c r="AA87" s="29"/>
      <c r="AB87" s="199">
        <v>93</v>
      </c>
      <c r="AC87" s="29"/>
      <c r="AD87" s="184"/>
      <c r="AE87" s="29"/>
      <c r="AF87" s="199">
        <v>158</v>
      </c>
      <c r="AG87" s="29"/>
      <c r="AH87" s="184"/>
      <c r="AI87" s="29"/>
      <c r="AJ87" s="199">
        <v>13093</v>
      </c>
      <c r="AK87" s="29"/>
    </row>
    <row r="88" spans="1:37" ht="15.75" thickBot="1">
      <c r="A88" s="49"/>
      <c r="B88" s="263"/>
      <c r="C88" s="60"/>
      <c r="D88" s="204"/>
      <c r="E88" s="60"/>
      <c r="F88" s="179"/>
      <c r="G88" s="60"/>
      <c r="H88" s="204"/>
      <c r="I88" s="60"/>
      <c r="J88" s="179"/>
      <c r="K88" s="60"/>
      <c r="L88" s="204"/>
      <c r="M88" s="60"/>
      <c r="N88" s="179"/>
      <c r="O88" s="60"/>
      <c r="P88" s="204"/>
      <c r="Q88" s="60"/>
      <c r="R88" s="179"/>
      <c r="S88" s="60"/>
      <c r="T88" s="204"/>
      <c r="U88" s="60"/>
      <c r="V88" s="179"/>
      <c r="W88" s="60"/>
      <c r="X88" s="204"/>
      <c r="Y88" s="60"/>
      <c r="Z88" s="179"/>
      <c r="AA88" s="60"/>
      <c r="AB88" s="204"/>
      <c r="AC88" s="60"/>
      <c r="AD88" s="179"/>
      <c r="AE88" s="60"/>
      <c r="AF88" s="204"/>
      <c r="AG88" s="60"/>
      <c r="AH88" s="179"/>
      <c r="AI88" s="60"/>
      <c r="AJ88" s="204"/>
      <c r="AK88" s="60"/>
    </row>
    <row r="89" spans="1:37">
      <c r="A89" s="49"/>
      <c r="B89" s="216" t="s">
        <v>549</v>
      </c>
      <c r="C89" s="216"/>
      <c r="D89" s="216"/>
      <c r="E89" s="216"/>
      <c r="F89" s="209"/>
      <c r="G89" s="216"/>
      <c r="H89" s="216"/>
      <c r="I89" s="216"/>
      <c r="J89" s="209"/>
      <c r="K89" s="216"/>
      <c r="L89" s="216"/>
      <c r="M89" s="216"/>
      <c r="N89" s="209"/>
      <c r="O89" s="216"/>
      <c r="P89" s="216"/>
      <c r="Q89" s="216"/>
      <c r="R89" s="209"/>
      <c r="S89" s="216"/>
      <c r="T89" s="216"/>
      <c r="U89" s="216"/>
      <c r="V89" s="209"/>
      <c r="W89" s="216"/>
      <c r="X89" s="216"/>
      <c r="Y89" s="216"/>
      <c r="Z89" s="209"/>
      <c r="AA89" s="216"/>
      <c r="AB89" s="216"/>
      <c r="AC89" s="216"/>
      <c r="AD89" s="209"/>
      <c r="AE89" s="216"/>
      <c r="AF89" s="216"/>
      <c r="AG89" s="216"/>
      <c r="AH89" s="209"/>
      <c r="AI89" s="216"/>
      <c r="AJ89" s="216"/>
      <c r="AK89" s="216"/>
    </row>
    <row r="90" spans="1:37">
      <c r="A90" s="49"/>
      <c r="B90" s="186"/>
      <c r="C90" s="186"/>
      <c r="D90" s="186"/>
      <c r="E90" s="186"/>
      <c r="F90" s="188"/>
      <c r="G90" s="186"/>
      <c r="H90" s="186"/>
      <c r="I90" s="186"/>
      <c r="J90" s="188"/>
      <c r="K90" s="186"/>
      <c r="L90" s="186"/>
      <c r="M90" s="186"/>
      <c r="N90" s="188"/>
      <c r="O90" s="186"/>
      <c r="P90" s="186"/>
      <c r="Q90" s="186"/>
      <c r="R90" s="188"/>
      <c r="S90" s="186"/>
      <c r="T90" s="186"/>
      <c r="U90" s="186"/>
      <c r="V90" s="188"/>
      <c r="W90" s="186"/>
      <c r="X90" s="186"/>
      <c r="Y90" s="186"/>
      <c r="Z90" s="188"/>
      <c r="AA90" s="186"/>
      <c r="AB90" s="186"/>
      <c r="AC90" s="186"/>
      <c r="AD90" s="188"/>
      <c r="AE90" s="186"/>
      <c r="AF90" s="186"/>
      <c r="AG90" s="186"/>
      <c r="AH90" s="188"/>
      <c r="AI90" s="186"/>
      <c r="AJ90" s="186"/>
      <c r="AK90" s="186"/>
    </row>
    <row r="91" spans="1:37">
      <c r="A91" s="49"/>
      <c r="B91" s="197" t="s">
        <v>552</v>
      </c>
      <c r="C91" s="189"/>
      <c r="D91" s="189"/>
      <c r="E91" s="189"/>
      <c r="F91" s="184"/>
      <c r="G91" s="189"/>
      <c r="H91" s="189"/>
      <c r="I91" s="189"/>
      <c r="J91" s="184"/>
      <c r="K91" s="189"/>
      <c r="L91" s="189"/>
      <c r="M91" s="189"/>
      <c r="N91" s="184"/>
      <c r="O91" s="189"/>
      <c r="P91" s="189"/>
      <c r="Q91" s="189"/>
      <c r="R91" s="184"/>
      <c r="S91" s="189"/>
      <c r="T91" s="189"/>
      <c r="U91" s="189"/>
      <c r="V91" s="184"/>
      <c r="W91" s="189"/>
      <c r="X91" s="189"/>
      <c r="Y91" s="189"/>
      <c r="Z91" s="184"/>
      <c r="AA91" s="189"/>
      <c r="AB91" s="189"/>
      <c r="AC91" s="189"/>
      <c r="AD91" s="184"/>
      <c r="AE91" s="189"/>
      <c r="AF91" s="189"/>
      <c r="AG91" s="189"/>
      <c r="AH91" s="184"/>
      <c r="AI91" s="189"/>
      <c r="AJ91" s="189"/>
      <c r="AK91" s="189"/>
    </row>
    <row r="92" spans="1:37">
      <c r="A92" s="49"/>
      <c r="B92" s="197"/>
      <c r="C92" s="189"/>
      <c r="D92" s="189"/>
      <c r="E92" s="189"/>
      <c r="F92" s="184"/>
      <c r="G92" s="189"/>
      <c r="H92" s="189"/>
      <c r="I92" s="189"/>
      <c r="J92" s="184"/>
      <c r="K92" s="189"/>
      <c r="L92" s="189"/>
      <c r="M92" s="189"/>
      <c r="N92" s="184"/>
      <c r="O92" s="189"/>
      <c r="P92" s="189"/>
      <c r="Q92" s="189"/>
      <c r="R92" s="184"/>
      <c r="S92" s="189"/>
      <c r="T92" s="189"/>
      <c r="U92" s="189"/>
      <c r="V92" s="184"/>
      <c r="W92" s="189"/>
      <c r="X92" s="189"/>
      <c r="Y92" s="189"/>
      <c r="Z92" s="184"/>
      <c r="AA92" s="189"/>
      <c r="AB92" s="189"/>
      <c r="AC92" s="189"/>
      <c r="AD92" s="184"/>
      <c r="AE92" s="189"/>
      <c r="AF92" s="189"/>
      <c r="AG92" s="189"/>
      <c r="AH92" s="184"/>
      <c r="AI92" s="189"/>
      <c r="AJ92" s="189"/>
      <c r="AK92" s="189"/>
    </row>
    <row r="93" spans="1:37">
      <c r="A93" s="49"/>
      <c r="B93" s="211" t="s">
        <v>551</v>
      </c>
      <c r="C93" s="23"/>
      <c r="D93" s="187">
        <v>270980</v>
      </c>
      <c r="E93" s="23"/>
      <c r="F93" s="188"/>
      <c r="G93" s="23"/>
      <c r="H93" s="187">
        <v>31779</v>
      </c>
      <c r="I93" s="23"/>
      <c r="J93" s="188"/>
      <c r="K93" s="23"/>
      <c r="L93" s="187">
        <v>18313</v>
      </c>
      <c r="M93" s="23"/>
      <c r="N93" s="188"/>
      <c r="O93" s="23"/>
      <c r="P93" s="187">
        <v>77024</v>
      </c>
      <c r="Q93" s="23"/>
      <c r="R93" s="188"/>
      <c r="S93" s="23"/>
      <c r="T93" s="187">
        <v>232383</v>
      </c>
      <c r="U93" s="23"/>
      <c r="V93" s="188"/>
      <c r="W93" s="23"/>
      <c r="X93" s="187">
        <v>28304</v>
      </c>
      <c r="Y93" s="23"/>
      <c r="Z93" s="188"/>
      <c r="AA93" s="23"/>
      <c r="AB93" s="187">
        <v>17621</v>
      </c>
      <c r="AC93" s="23"/>
      <c r="AD93" s="188"/>
      <c r="AE93" s="23"/>
      <c r="AF93" s="187">
        <v>18147</v>
      </c>
      <c r="AG93" s="23"/>
      <c r="AH93" s="188"/>
      <c r="AI93" s="23"/>
      <c r="AJ93" s="187">
        <v>694551</v>
      </c>
      <c r="AK93" s="23"/>
    </row>
    <row r="94" spans="1:37" ht="15.75" thickBot="1">
      <c r="A94" s="49"/>
      <c r="B94" s="265"/>
      <c r="C94" s="45"/>
      <c r="D94" s="219"/>
      <c r="E94" s="45"/>
      <c r="F94" s="218"/>
      <c r="G94" s="45"/>
      <c r="H94" s="219"/>
      <c r="I94" s="45"/>
      <c r="J94" s="218"/>
      <c r="K94" s="45"/>
      <c r="L94" s="219"/>
      <c r="M94" s="45"/>
      <c r="N94" s="218"/>
      <c r="O94" s="45"/>
      <c r="P94" s="219"/>
      <c r="Q94" s="45"/>
      <c r="R94" s="218"/>
      <c r="S94" s="45"/>
      <c r="T94" s="219"/>
      <c r="U94" s="45"/>
      <c r="V94" s="218"/>
      <c r="W94" s="45"/>
      <c r="X94" s="219"/>
      <c r="Y94" s="45"/>
      <c r="Z94" s="218"/>
      <c r="AA94" s="45"/>
      <c r="AB94" s="219"/>
      <c r="AC94" s="45"/>
      <c r="AD94" s="218"/>
      <c r="AE94" s="45"/>
      <c r="AF94" s="219"/>
      <c r="AG94" s="45"/>
      <c r="AH94" s="218"/>
      <c r="AI94" s="45"/>
      <c r="AJ94" s="219"/>
      <c r="AK94" s="45"/>
    </row>
    <row r="95" spans="1:37" ht="15.75" thickTop="1">
      <c r="A95" s="49" t="s">
        <v>1075</v>
      </c>
      <c r="B95" s="315" t="s">
        <v>6</v>
      </c>
      <c r="C95" s="315"/>
      <c r="D95" s="315"/>
      <c r="E95" s="315"/>
      <c r="F95" s="315"/>
      <c r="G95" s="315"/>
      <c r="H95" s="315"/>
      <c r="I95" s="315"/>
      <c r="J95" s="315"/>
      <c r="K95" s="315"/>
      <c r="L95" s="315"/>
      <c r="M95" s="315"/>
      <c r="N95" s="315"/>
      <c r="O95" s="315"/>
      <c r="P95" s="315"/>
      <c r="Q95" s="315"/>
      <c r="R95" s="315"/>
      <c r="S95" s="315"/>
      <c r="T95" s="315"/>
      <c r="U95" s="315"/>
      <c r="V95" s="315"/>
      <c r="W95" s="315"/>
      <c r="X95" s="315"/>
      <c r="Y95" s="315"/>
      <c r="Z95" s="315"/>
      <c r="AA95" s="315"/>
      <c r="AB95" s="315"/>
      <c r="AC95" s="315"/>
      <c r="AD95" s="315"/>
      <c r="AE95" s="315"/>
      <c r="AF95" s="315"/>
      <c r="AG95" s="315"/>
      <c r="AH95" s="315"/>
      <c r="AI95" s="315"/>
      <c r="AJ95" s="315"/>
      <c r="AK95" s="315"/>
    </row>
    <row r="96" spans="1:37">
      <c r="A96" s="49"/>
      <c r="B96" s="27" t="s">
        <v>565</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row>
    <row r="97" spans="1:32">
      <c r="A97" s="49"/>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row>
    <row r="98" spans="1:32" ht="15.75" thickBot="1">
      <c r="A98" s="49"/>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row>
    <row r="99" spans="1:32" ht="16.5" thickTop="1" thickBot="1">
      <c r="A99" s="49"/>
      <c r="B99" s="241" t="s">
        <v>268</v>
      </c>
      <c r="C99" s="244" t="s">
        <v>151</v>
      </c>
      <c r="D99" s="244"/>
      <c r="E99" s="244"/>
      <c r="F99" s="244" t="s">
        <v>357</v>
      </c>
      <c r="G99" s="244"/>
      <c r="H99" s="244"/>
      <c r="I99" s="244" t="s">
        <v>566</v>
      </c>
      <c r="J99" s="244"/>
      <c r="K99" s="244"/>
      <c r="L99" s="244" t="s">
        <v>360</v>
      </c>
      <c r="M99" s="244"/>
      <c r="N99" s="244"/>
      <c r="O99" s="244" t="s">
        <v>361</v>
      </c>
      <c r="P99" s="244"/>
      <c r="Q99" s="244"/>
      <c r="R99" s="244" t="s">
        <v>362</v>
      </c>
      <c r="S99" s="244"/>
      <c r="T99" s="244"/>
      <c r="U99" s="244" t="s">
        <v>363</v>
      </c>
      <c r="V99" s="244"/>
      <c r="W99" s="244"/>
      <c r="X99" s="244" t="s">
        <v>364</v>
      </c>
      <c r="Y99" s="244"/>
      <c r="Z99" s="244"/>
      <c r="AA99" s="244" t="s">
        <v>365</v>
      </c>
      <c r="AB99" s="244"/>
      <c r="AC99" s="244"/>
      <c r="AD99" s="244" t="s">
        <v>533</v>
      </c>
      <c r="AE99" s="244"/>
      <c r="AF99" s="244"/>
    </row>
    <row r="100" spans="1:32">
      <c r="A100" s="49"/>
      <c r="B100" s="173" t="s">
        <v>307</v>
      </c>
      <c r="C100" s="203"/>
      <c r="D100" s="203"/>
      <c r="E100" s="203"/>
      <c r="F100" s="183"/>
      <c r="G100" s="183"/>
      <c r="H100" s="183"/>
      <c r="I100" s="183"/>
      <c r="J100" s="183"/>
      <c r="K100" s="183"/>
      <c r="L100" s="183"/>
      <c r="M100" s="183"/>
      <c r="N100" s="183"/>
      <c r="O100" s="183"/>
      <c r="P100" s="183"/>
      <c r="Q100" s="183"/>
      <c r="R100" s="183"/>
      <c r="S100" s="183"/>
      <c r="T100" s="183"/>
      <c r="U100" s="183"/>
      <c r="V100" s="183"/>
      <c r="W100" s="183"/>
      <c r="X100" s="183"/>
      <c r="Y100" s="183"/>
      <c r="Z100" s="183"/>
      <c r="AA100" s="183"/>
      <c r="AB100" s="183"/>
      <c r="AC100" s="183"/>
      <c r="AD100" s="183"/>
      <c r="AE100" s="183"/>
      <c r="AF100" s="183"/>
    </row>
    <row r="101" spans="1:32">
      <c r="A101" s="49"/>
      <c r="B101" s="189" t="s">
        <v>567</v>
      </c>
      <c r="C101" s="189"/>
      <c r="D101" s="189"/>
      <c r="E101" s="189"/>
      <c r="F101" s="182"/>
      <c r="G101" s="182"/>
      <c r="H101" s="182"/>
      <c r="I101" s="182"/>
      <c r="J101" s="182"/>
      <c r="K101" s="182"/>
      <c r="L101" s="182"/>
      <c r="M101" s="182"/>
      <c r="N101" s="182"/>
      <c r="O101" s="182"/>
      <c r="P101" s="182"/>
      <c r="Q101" s="182"/>
      <c r="R101" s="182"/>
      <c r="S101" s="182"/>
      <c r="T101" s="182"/>
      <c r="U101" s="182"/>
      <c r="V101" s="182"/>
      <c r="W101" s="182"/>
      <c r="X101" s="182"/>
      <c r="Y101" s="182"/>
      <c r="Z101" s="182"/>
      <c r="AA101" s="182"/>
      <c r="AB101" s="182"/>
      <c r="AC101" s="182"/>
      <c r="AD101" s="182"/>
      <c r="AE101" s="182"/>
      <c r="AF101" s="182"/>
    </row>
    <row r="102" spans="1:32">
      <c r="A102" s="49"/>
      <c r="B102" s="197" t="s">
        <v>385</v>
      </c>
      <c r="C102" s="29"/>
      <c r="D102" s="199">
        <v>11</v>
      </c>
      <c r="E102" s="29"/>
      <c r="F102" s="29"/>
      <c r="G102" s="191" t="s">
        <v>317</v>
      </c>
      <c r="H102" s="29"/>
      <c r="I102" s="29"/>
      <c r="J102" s="191" t="s">
        <v>317</v>
      </c>
      <c r="K102" s="29"/>
      <c r="L102" s="29"/>
      <c r="M102" s="191" t="s">
        <v>317</v>
      </c>
      <c r="N102" s="29"/>
      <c r="O102" s="29"/>
      <c r="P102" s="191" t="s">
        <v>317</v>
      </c>
      <c r="Q102" s="29"/>
      <c r="R102" s="29"/>
      <c r="S102" s="191" t="s">
        <v>317</v>
      </c>
      <c r="T102" s="29"/>
      <c r="U102" s="29"/>
      <c r="V102" s="191" t="s">
        <v>317</v>
      </c>
      <c r="W102" s="29"/>
      <c r="X102" s="29"/>
      <c r="Y102" s="199">
        <v>11</v>
      </c>
      <c r="Z102" s="29"/>
      <c r="AA102" s="29"/>
      <c r="AB102" s="191" t="s">
        <v>317</v>
      </c>
      <c r="AC102" s="29"/>
      <c r="AD102" s="29"/>
      <c r="AE102" s="191" t="s">
        <v>317</v>
      </c>
      <c r="AF102" s="29"/>
    </row>
    <row r="103" spans="1:32">
      <c r="A103" s="49"/>
      <c r="B103" s="197"/>
      <c r="C103" s="29"/>
      <c r="D103" s="199"/>
      <c r="E103" s="29"/>
      <c r="F103" s="29"/>
      <c r="G103" s="191"/>
      <c r="H103" s="29"/>
      <c r="I103" s="29"/>
      <c r="J103" s="191"/>
      <c r="K103" s="29"/>
      <c r="L103" s="29"/>
      <c r="M103" s="191"/>
      <c r="N103" s="29"/>
      <c r="O103" s="29"/>
      <c r="P103" s="191"/>
      <c r="Q103" s="29"/>
      <c r="R103" s="29"/>
      <c r="S103" s="191"/>
      <c r="T103" s="29"/>
      <c r="U103" s="29"/>
      <c r="V103" s="191"/>
      <c r="W103" s="29"/>
      <c r="X103" s="29"/>
      <c r="Y103" s="199"/>
      <c r="Z103" s="29"/>
      <c r="AA103" s="29"/>
      <c r="AB103" s="191"/>
      <c r="AC103" s="29"/>
      <c r="AD103" s="29"/>
      <c r="AE103" s="191"/>
      <c r="AF103" s="29"/>
    </row>
    <row r="104" spans="1:32">
      <c r="A104" s="49"/>
      <c r="B104" s="186" t="s">
        <v>568</v>
      </c>
      <c r="C104" s="186"/>
      <c r="D104" s="186"/>
      <c r="E104" s="186"/>
      <c r="F104" s="192"/>
      <c r="G104" s="192"/>
      <c r="H104" s="23"/>
      <c r="I104" s="192"/>
      <c r="J104" s="192"/>
      <c r="K104" s="23"/>
      <c r="L104" s="192"/>
      <c r="M104" s="192"/>
      <c r="N104" s="23"/>
      <c r="O104" s="192"/>
      <c r="P104" s="192"/>
      <c r="Q104" s="23"/>
      <c r="R104" s="192"/>
      <c r="S104" s="192"/>
      <c r="T104" s="23"/>
      <c r="U104" s="192"/>
      <c r="V104" s="192"/>
      <c r="W104" s="23"/>
      <c r="X104" s="192"/>
      <c r="Y104" s="192"/>
      <c r="Z104" s="23"/>
      <c r="AA104" s="192"/>
      <c r="AB104" s="192"/>
      <c r="AC104" s="23"/>
      <c r="AD104" s="192"/>
      <c r="AE104" s="192"/>
      <c r="AF104" s="23"/>
    </row>
    <row r="105" spans="1:32">
      <c r="A105" s="49"/>
      <c r="B105" s="186"/>
      <c r="C105" s="186"/>
      <c r="D105" s="186"/>
      <c r="E105" s="186"/>
      <c r="F105" s="192"/>
      <c r="G105" s="192"/>
      <c r="H105" s="23"/>
      <c r="I105" s="192"/>
      <c r="J105" s="192"/>
      <c r="K105" s="23"/>
      <c r="L105" s="192"/>
      <c r="M105" s="192"/>
      <c r="N105" s="23"/>
      <c r="O105" s="192"/>
      <c r="P105" s="192"/>
      <c r="Q105" s="23"/>
      <c r="R105" s="192"/>
      <c r="S105" s="192"/>
      <c r="T105" s="23"/>
      <c r="U105" s="192"/>
      <c r="V105" s="192"/>
      <c r="W105" s="23"/>
      <c r="X105" s="192"/>
      <c r="Y105" s="192"/>
      <c r="Z105" s="23"/>
      <c r="AA105" s="192"/>
      <c r="AB105" s="192"/>
      <c r="AC105" s="23"/>
      <c r="AD105" s="192"/>
      <c r="AE105" s="192"/>
      <c r="AF105" s="23"/>
    </row>
    <row r="106" spans="1:32">
      <c r="A106" s="49"/>
      <c r="B106" s="197" t="s">
        <v>383</v>
      </c>
      <c r="C106" s="190">
        <v>13325</v>
      </c>
      <c r="D106" s="190"/>
      <c r="E106" s="29"/>
      <c r="F106" s="190">
        <v>5482</v>
      </c>
      <c r="G106" s="190"/>
      <c r="H106" s="29"/>
      <c r="I106" s="191">
        <v>527</v>
      </c>
      <c r="J106" s="191"/>
      <c r="K106" s="29"/>
      <c r="L106" s="191">
        <v>537</v>
      </c>
      <c r="M106" s="191"/>
      <c r="N106" s="29"/>
      <c r="O106" s="190">
        <v>1381</v>
      </c>
      <c r="P106" s="190"/>
      <c r="Q106" s="29"/>
      <c r="R106" s="190">
        <v>4225</v>
      </c>
      <c r="S106" s="190"/>
      <c r="T106" s="29"/>
      <c r="U106" s="191">
        <v>537</v>
      </c>
      <c r="V106" s="191"/>
      <c r="W106" s="29"/>
      <c r="X106" s="191">
        <v>274</v>
      </c>
      <c r="Y106" s="191"/>
      <c r="Z106" s="29"/>
      <c r="AA106" s="191">
        <v>362</v>
      </c>
      <c r="AB106" s="191"/>
      <c r="AC106" s="29"/>
      <c r="AD106" s="191" t="s">
        <v>312</v>
      </c>
      <c r="AE106" s="191"/>
      <c r="AF106" s="29"/>
    </row>
    <row r="107" spans="1:32">
      <c r="A107" s="49"/>
      <c r="B107" s="197"/>
      <c r="C107" s="190"/>
      <c r="D107" s="190"/>
      <c r="E107" s="29"/>
      <c r="F107" s="190"/>
      <c r="G107" s="190"/>
      <c r="H107" s="29"/>
      <c r="I107" s="191"/>
      <c r="J107" s="191"/>
      <c r="K107" s="29"/>
      <c r="L107" s="191"/>
      <c r="M107" s="191"/>
      <c r="N107" s="29"/>
      <c r="O107" s="190"/>
      <c r="P107" s="190"/>
      <c r="Q107" s="29"/>
      <c r="R107" s="190"/>
      <c r="S107" s="190"/>
      <c r="T107" s="29"/>
      <c r="U107" s="191"/>
      <c r="V107" s="191"/>
      <c r="W107" s="29"/>
      <c r="X107" s="191"/>
      <c r="Y107" s="191"/>
      <c r="Z107" s="29"/>
      <c r="AA107" s="191"/>
      <c r="AB107" s="191"/>
      <c r="AC107" s="29"/>
      <c r="AD107" s="191"/>
      <c r="AE107" s="191"/>
      <c r="AF107" s="29"/>
    </row>
    <row r="108" spans="1:32">
      <c r="A108" s="49"/>
      <c r="B108" s="211" t="s">
        <v>384</v>
      </c>
      <c r="C108" s="192">
        <v>586</v>
      </c>
      <c r="D108" s="192"/>
      <c r="E108" s="23"/>
      <c r="F108" s="192">
        <v>278</v>
      </c>
      <c r="G108" s="192"/>
      <c r="H108" s="23"/>
      <c r="I108" s="192">
        <v>30</v>
      </c>
      <c r="J108" s="192"/>
      <c r="K108" s="23"/>
      <c r="L108" s="192">
        <v>2</v>
      </c>
      <c r="M108" s="192"/>
      <c r="N108" s="23"/>
      <c r="O108" s="192">
        <v>202</v>
      </c>
      <c r="P108" s="192"/>
      <c r="Q108" s="23"/>
      <c r="R108" s="192">
        <v>30</v>
      </c>
      <c r="S108" s="192"/>
      <c r="T108" s="23"/>
      <c r="U108" s="192" t="s">
        <v>312</v>
      </c>
      <c r="V108" s="192"/>
      <c r="W108" s="23"/>
      <c r="X108" s="192">
        <v>36</v>
      </c>
      <c r="Y108" s="192"/>
      <c r="Z108" s="23"/>
      <c r="AA108" s="192">
        <v>8</v>
      </c>
      <c r="AB108" s="192"/>
      <c r="AC108" s="23"/>
      <c r="AD108" s="192" t="s">
        <v>312</v>
      </c>
      <c r="AE108" s="192"/>
      <c r="AF108" s="23"/>
    </row>
    <row r="109" spans="1:32">
      <c r="A109" s="49"/>
      <c r="B109" s="211"/>
      <c r="C109" s="192"/>
      <c r="D109" s="192"/>
      <c r="E109" s="23"/>
      <c r="F109" s="192"/>
      <c r="G109" s="192"/>
      <c r="H109" s="23"/>
      <c r="I109" s="192"/>
      <c r="J109" s="192"/>
      <c r="K109" s="23"/>
      <c r="L109" s="192"/>
      <c r="M109" s="192"/>
      <c r="N109" s="23"/>
      <c r="O109" s="192"/>
      <c r="P109" s="192"/>
      <c r="Q109" s="23"/>
      <c r="R109" s="192"/>
      <c r="S109" s="192"/>
      <c r="T109" s="23"/>
      <c r="U109" s="192"/>
      <c r="V109" s="192"/>
      <c r="W109" s="23"/>
      <c r="X109" s="192"/>
      <c r="Y109" s="192"/>
      <c r="Z109" s="23"/>
      <c r="AA109" s="192"/>
      <c r="AB109" s="192"/>
      <c r="AC109" s="23"/>
      <c r="AD109" s="192"/>
      <c r="AE109" s="192"/>
      <c r="AF109" s="23"/>
    </row>
    <row r="110" spans="1:32">
      <c r="A110" s="49"/>
      <c r="B110" s="197" t="s">
        <v>385</v>
      </c>
      <c r="C110" s="191">
        <v>82</v>
      </c>
      <c r="D110" s="191"/>
      <c r="E110" s="29"/>
      <c r="F110" s="191">
        <v>19</v>
      </c>
      <c r="G110" s="191"/>
      <c r="H110" s="29"/>
      <c r="I110" s="191" t="s">
        <v>312</v>
      </c>
      <c r="J110" s="191"/>
      <c r="K110" s="29"/>
      <c r="L110" s="191" t="s">
        <v>312</v>
      </c>
      <c r="M110" s="191"/>
      <c r="N110" s="29"/>
      <c r="O110" s="191" t="s">
        <v>312</v>
      </c>
      <c r="P110" s="191"/>
      <c r="Q110" s="29"/>
      <c r="R110" s="191">
        <v>42</v>
      </c>
      <c r="S110" s="191"/>
      <c r="T110" s="29"/>
      <c r="U110" s="191" t="s">
        <v>312</v>
      </c>
      <c r="V110" s="191"/>
      <c r="W110" s="29"/>
      <c r="X110" s="191">
        <v>1</v>
      </c>
      <c r="Y110" s="191"/>
      <c r="Z110" s="29"/>
      <c r="AA110" s="191">
        <v>20</v>
      </c>
      <c r="AB110" s="191"/>
      <c r="AC110" s="29"/>
      <c r="AD110" s="191" t="s">
        <v>312</v>
      </c>
      <c r="AE110" s="191"/>
      <c r="AF110" s="29"/>
    </row>
    <row r="111" spans="1:32">
      <c r="A111" s="49"/>
      <c r="B111" s="197"/>
      <c r="C111" s="191"/>
      <c r="D111" s="191"/>
      <c r="E111" s="29"/>
      <c r="F111" s="191"/>
      <c r="G111" s="191"/>
      <c r="H111" s="29"/>
      <c r="I111" s="191"/>
      <c r="J111" s="191"/>
      <c r="K111" s="29"/>
      <c r="L111" s="191"/>
      <c r="M111" s="191"/>
      <c r="N111" s="29"/>
      <c r="O111" s="191"/>
      <c r="P111" s="191"/>
      <c r="Q111" s="29"/>
      <c r="R111" s="191"/>
      <c r="S111" s="191"/>
      <c r="T111" s="29"/>
      <c r="U111" s="191"/>
      <c r="V111" s="191"/>
      <c r="W111" s="29"/>
      <c r="X111" s="191"/>
      <c r="Y111" s="191"/>
      <c r="Z111" s="29"/>
      <c r="AA111" s="191"/>
      <c r="AB111" s="191"/>
      <c r="AC111" s="29"/>
      <c r="AD111" s="191"/>
      <c r="AE111" s="191"/>
      <c r="AF111" s="29"/>
    </row>
    <row r="112" spans="1:32">
      <c r="A112" s="49"/>
      <c r="B112" s="211" t="s">
        <v>533</v>
      </c>
      <c r="C112" s="193">
        <v>2278</v>
      </c>
      <c r="D112" s="193"/>
      <c r="E112" s="23"/>
      <c r="F112" s="192" t="s">
        <v>312</v>
      </c>
      <c r="G112" s="192"/>
      <c r="H112" s="23"/>
      <c r="I112" s="192" t="s">
        <v>312</v>
      </c>
      <c r="J112" s="192"/>
      <c r="K112" s="23"/>
      <c r="L112" s="192" t="s">
        <v>312</v>
      </c>
      <c r="M112" s="192"/>
      <c r="N112" s="23"/>
      <c r="O112" s="192" t="s">
        <v>312</v>
      </c>
      <c r="P112" s="192"/>
      <c r="Q112" s="23"/>
      <c r="R112" s="192" t="s">
        <v>312</v>
      </c>
      <c r="S112" s="192"/>
      <c r="T112" s="23"/>
      <c r="U112" s="192" t="s">
        <v>312</v>
      </c>
      <c r="V112" s="192"/>
      <c r="W112" s="23"/>
      <c r="X112" s="192" t="s">
        <v>312</v>
      </c>
      <c r="Y112" s="192"/>
      <c r="Z112" s="23"/>
      <c r="AA112" s="192" t="s">
        <v>312</v>
      </c>
      <c r="AB112" s="192"/>
      <c r="AC112" s="23"/>
      <c r="AD112" s="193">
        <v>2278</v>
      </c>
      <c r="AE112" s="193"/>
      <c r="AF112" s="23"/>
    </row>
    <row r="113" spans="1:32" ht="15.75" thickBot="1">
      <c r="A113" s="49"/>
      <c r="B113" s="268"/>
      <c r="C113" s="269"/>
      <c r="D113" s="269"/>
      <c r="E113" s="34"/>
      <c r="F113" s="195"/>
      <c r="G113" s="195"/>
      <c r="H113" s="34"/>
      <c r="I113" s="195"/>
      <c r="J113" s="195"/>
      <c r="K113" s="34"/>
      <c r="L113" s="195"/>
      <c r="M113" s="195"/>
      <c r="N113" s="34"/>
      <c r="O113" s="195"/>
      <c r="P113" s="195"/>
      <c r="Q113" s="34"/>
      <c r="R113" s="195"/>
      <c r="S113" s="195"/>
      <c r="T113" s="34"/>
      <c r="U113" s="195"/>
      <c r="V113" s="195"/>
      <c r="W113" s="34"/>
      <c r="X113" s="195"/>
      <c r="Y113" s="195"/>
      <c r="Z113" s="34"/>
      <c r="AA113" s="195"/>
      <c r="AB113" s="195"/>
      <c r="AC113" s="34"/>
      <c r="AD113" s="269"/>
      <c r="AE113" s="269"/>
      <c r="AF113" s="34"/>
    </row>
    <row r="114" spans="1:32">
      <c r="A114" s="49"/>
      <c r="B114" s="201"/>
      <c r="C114" s="39"/>
      <c r="D114" s="200">
        <v>16282</v>
      </c>
      <c r="E114" s="39"/>
      <c r="F114" s="39"/>
      <c r="G114" s="200">
        <v>5779</v>
      </c>
      <c r="H114" s="39"/>
      <c r="I114" s="39"/>
      <c r="J114" s="200">
        <v>557</v>
      </c>
      <c r="K114" s="39"/>
      <c r="L114" s="39"/>
      <c r="M114" s="200">
        <v>539</v>
      </c>
      <c r="N114" s="39"/>
      <c r="O114" s="39"/>
      <c r="P114" s="200">
        <v>1583</v>
      </c>
      <c r="Q114" s="39"/>
      <c r="R114" s="39"/>
      <c r="S114" s="200">
        <v>4297</v>
      </c>
      <c r="T114" s="39"/>
      <c r="U114" s="39"/>
      <c r="V114" s="200">
        <v>537</v>
      </c>
      <c r="W114" s="39"/>
      <c r="X114" s="39"/>
      <c r="Y114" s="200">
        <v>322</v>
      </c>
      <c r="Z114" s="39"/>
      <c r="AA114" s="39"/>
      <c r="AB114" s="200">
        <v>390</v>
      </c>
      <c r="AC114" s="39"/>
      <c r="AD114" s="39"/>
      <c r="AE114" s="200">
        <v>2278</v>
      </c>
      <c r="AF114" s="39"/>
    </row>
    <row r="115" spans="1:32" ht="15.75" thickBot="1">
      <c r="A115" s="49"/>
      <c r="B115" s="274"/>
      <c r="C115" s="40"/>
      <c r="D115" s="272"/>
      <c r="E115" s="40"/>
      <c r="F115" s="40"/>
      <c r="G115" s="272"/>
      <c r="H115" s="40"/>
      <c r="I115" s="40"/>
      <c r="J115" s="272"/>
      <c r="K115" s="40"/>
      <c r="L115" s="40"/>
      <c r="M115" s="272"/>
      <c r="N115" s="40"/>
      <c r="O115" s="40"/>
      <c r="P115" s="272"/>
      <c r="Q115" s="40"/>
      <c r="R115" s="40"/>
      <c r="S115" s="272"/>
      <c r="T115" s="40"/>
      <c r="U115" s="40"/>
      <c r="V115" s="272"/>
      <c r="W115" s="40"/>
      <c r="X115" s="40"/>
      <c r="Y115" s="272"/>
      <c r="Z115" s="40"/>
      <c r="AA115" s="40"/>
      <c r="AB115" s="272"/>
      <c r="AC115" s="40"/>
      <c r="AD115" s="40"/>
      <c r="AE115" s="272"/>
      <c r="AF115" s="40"/>
    </row>
    <row r="116" spans="1:32" ht="15.75" thickTop="1">
      <c r="A116" s="49"/>
      <c r="B116" s="266" t="s">
        <v>319</v>
      </c>
      <c r="C116" s="267"/>
      <c r="D116" s="267"/>
      <c r="E116" s="100"/>
      <c r="F116" s="267"/>
      <c r="G116" s="267"/>
      <c r="H116" s="100"/>
      <c r="I116" s="267"/>
      <c r="J116" s="267"/>
      <c r="K116" s="100"/>
      <c r="L116" s="267"/>
      <c r="M116" s="267"/>
      <c r="N116" s="100"/>
      <c r="O116" s="267"/>
      <c r="P116" s="267"/>
      <c r="Q116" s="100"/>
      <c r="R116" s="267"/>
      <c r="S116" s="267"/>
      <c r="T116" s="100"/>
      <c r="U116" s="267"/>
      <c r="V116" s="267"/>
      <c r="W116" s="100"/>
      <c r="X116" s="267"/>
      <c r="Y116" s="267"/>
      <c r="Z116" s="100"/>
      <c r="AA116" s="267"/>
      <c r="AB116" s="267"/>
      <c r="AC116" s="100"/>
      <c r="AD116" s="267"/>
      <c r="AE116" s="267"/>
      <c r="AF116" s="100"/>
    </row>
    <row r="117" spans="1:32">
      <c r="A117" s="49"/>
      <c r="B117" s="205"/>
      <c r="C117" s="192"/>
      <c r="D117" s="192"/>
      <c r="E117" s="23"/>
      <c r="F117" s="192"/>
      <c r="G117" s="192"/>
      <c r="H117" s="23"/>
      <c r="I117" s="192"/>
      <c r="J117" s="192"/>
      <c r="K117" s="23"/>
      <c r="L117" s="192"/>
      <c r="M117" s="192"/>
      <c r="N117" s="23"/>
      <c r="O117" s="192"/>
      <c r="P117" s="192"/>
      <c r="Q117" s="23"/>
      <c r="R117" s="192"/>
      <c r="S117" s="192"/>
      <c r="T117" s="23"/>
      <c r="U117" s="192"/>
      <c r="V117" s="192"/>
      <c r="W117" s="23"/>
      <c r="X117" s="192"/>
      <c r="Y117" s="192"/>
      <c r="Z117" s="23"/>
      <c r="AA117" s="192"/>
      <c r="AB117" s="192"/>
      <c r="AC117" s="23"/>
      <c r="AD117" s="192"/>
      <c r="AE117" s="192"/>
      <c r="AF117" s="23"/>
    </row>
    <row r="118" spans="1:32">
      <c r="A118" s="49"/>
      <c r="B118" s="189" t="s">
        <v>569</v>
      </c>
      <c r="C118" s="189"/>
      <c r="D118" s="189"/>
      <c r="E118" s="189"/>
      <c r="F118" s="191"/>
      <c r="G118" s="191"/>
      <c r="H118" s="29"/>
      <c r="I118" s="191"/>
      <c r="J118" s="191"/>
      <c r="K118" s="29"/>
      <c r="L118" s="191"/>
      <c r="M118" s="191"/>
      <c r="N118" s="29"/>
      <c r="O118" s="191"/>
      <c r="P118" s="191"/>
      <c r="Q118" s="29"/>
      <c r="R118" s="191"/>
      <c r="S118" s="191"/>
      <c r="T118" s="29"/>
      <c r="U118" s="191"/>
      <c r="V118" s="191"/>
      <c r="W118" s="29"/>
      <c r="X118" s="191"/>
      <c r="Y118" s="191"/>
      <c r="Z118" s="29"/>
      <c r="AA118" s="191"/>
      <c r="AB118" s="191"/>
      <c r="AC118" s="29"/>
      <c r="AD118" s="191"/>
      <c r="AE118" s="191"/>
      <c r="AF118" s="29"/>
    </row>
    <row r="119" spans="1:32">
      <c r="A119" s="49"/>
      <c r="B119" s="189"/>
      <c r="C119" s="189"/>
      <c r="D119" s="189"/>
      <c r="E119" s="189"/>
      <c r="F119" s="191"/>
      <c r="G119" s="191"/>
      <c r="H119" s="29"/>
      <c r="I119" s="191"/>
      <c r="J119" s="191"/>
      <c r="K119" s="29"/>
      <c r="L119" s="191"/>
      <c r="M119" s="191"/>
      <c r="N119" s="29"/>
      <c r="O119" s="191"/>
      <c r="P119" s="191"/>
      <c r="Q119" s="29"/>
      <c r="R119" s="191"/>
      <c r="S119" s="191"/>
      <c r="T119" s="29"/>
      <c r="U119" s="191"/>
      <c r="V119" s="191"/>
      <c r="W119" s="29"/>
      <c r="X119" s="191"/>
      <c r="Y119" s="191"/>
      <c r="Z119" s="29"/>
      <c r="AA119" s="191"/>
      <c r="AB119" s="191"/>
      <c r="AC119" s="29"/>
      <c r="AD119" s="191"/>
      <c r="AE119" s="191"/>
      <c r="AF119" s="29"/>
    </row>
    <row r="120" spans="1:32">
      <c r="A120" s="49"/>
      <c r="B120" s="211" t="s">
        <v>385</v>
      </c>
      <c r="C120" s="23"/>
      <c r="D120" s="187">
        <v>284</v>
      </c>
      <c r="E120" s="23"/>
      <c r="F120" s="23"/>
      <c r="G120" s="187">
        <v>284</v>
      </c>
      <c r="H120" s="23"/>
      <c r="I120" s="23"/>
      <c r="J120" s="192" t="s">
        <v>317</v>
      </c>
      <c r="K120" s="23"/>
      <c r="L120" s="23"/>
      <c r="M120" s="192" t="s">
        <v>317</v>
      </c>
      <c r="N120" s="23"/>
      <c r="O120" s="23"/>
      <c r="P120" s="192" t="s">
        <v>317</v>
      </c>
      <c r="Q120" s="23"/>
      <c r="R120" s="23"/>
      <c r="S120" s="192" t="s">
        <v>317</v>
      </c>
      <c r="T120" s="23"/>
      <c r="U120" s="23"/>
      <c r="V120" s="192" t="s">
        <v>317</v>
      </c>
      <c r="W120" s="23"/>
      <c r="X120" s="23"/>
      <c r="Y120" s="192" t="s">
        <v>317</v>
      </c>
      <c r="Z120" s="23"/>
      <c r="AA120" s="23"/>
      <c r="AB120" s="192" t="s">
        <v>317</v>
      </c>
      <c r="AC120" s="23"/>
      <c r="AD120" s="23"/>
      <c r="AE120" s="192" t="s">
        <v>317</v>
      </c>
      <c r="AF120" s="23"/>
    </row>
    <row r="121" spans="1:32">
      <c r="A121" s="49"/>
      <c r="B121" s="211"/>
      <c r="C121" s="23"/>
      <c r="D121" s="187"/>
      <c r="E121" s="23"/>
      <c r="F121" s="23"/>
      <c r="G121" s="187"/>
      <c r="H121" s="23"/>
      <c r="I121" s="23"/>
      <c r="J121" s="192"/>
      <c r="K121" s="23"/>
      <c r="L121" s="23"/>
      <c r="M121" s="192"/>
      <c r="N121" s="23"/>
      <c r="O121" s="23"/>
      <c r="P121" s="192"/>
      <c r="Q121" s="23"/>
      <c r="R121" s="23"/>
      <c r="S121" s="192"/>
      <c r="T121" s="23"/>
      <c r="U121" s="23"/>
      <c r="V121" s="192"/>
      <c r="W121" s="23"/>
      <c r="X121" s="23"/>
      <c r="Y121" s="192"/>
      <c r="Z121" s="23"/>
      <c r="AA121" s="23"/>
      <c r="AB121" s="192"/>
      <c r="AC121" s="23"/>
      <c r="AD121" s="23"/>
      <c r="AE121" s="192"/>
      <c r="AF121" s="23"/>
    </row>
    <row r="122" spans="1:32">
      <c r="A122" s="49"/>
      <c r="B122" s="197" t="s">
        <v>386</v>
      </c>
      <c r="C122" s="191">
        <v>374</v>
      </c>
      <c r="D122" s="191"/>
      <c r="E122" s="29"/>
      <c r="F122" s="191">
        <v>160</v>
      </c>
      <c r="G122" s="191"/>
      <c r="H122" s="29"/>
      <c r="I122" s="191">
        <v>214</v>
      </c>
      <c r="J122" s="191"/>
      <c r="K122" s="29"/>
      <c r="L122" s="191" t="s">
        <v>312</v>
      </c>
      <c r="M122" s="191"/>
      <c r="N122" s="29"/>
      <c r="O122" s="191" t="s">
        <v>312</v>
      </c>
      <c r="P122" s="191"/>
      <c r="Q122" s="29"/>
      <c r="R122" s="191" t="s">
        <v>312</v>
      </c>
      <c r="S122" s="191"/>
      <c r="T122" s="29"/>
      <c r="U122" s="191" t="s">
        <v>312</v>
      </c>
      <c r="V122" s="191"/>
      <c r="W122" s="29"/>
      <c r="X122" s="191" t="s">
        <v>312</v>
      </c>
      <c r="Y122" s="191"/>
      <c r="Z122" s="29"/>
      <c r="AA122" s="191" t="s">
        <v>312</v>
      </c>
      <c r="AB122" s="191"/>
      <c r="AC122" s="29"/>
      <c r="AD122" s="191" t="s">
        <v>312</v>
      </c>
      <c r="AE122" s="191"/>
      <c r="AF122" s="29"/>
    </row>
    <row r="123" spans="1:32">
      <c r="A123" s="49"/>
      <c r="B123" s="197"/>
      <c r="C123" s="191"/>
      <c r="D123" s="191"/>
      <c r="E123" s="29"/>
      <c r="F123" s="191"/>
      <c r="G123" s="191"/>
      <c r="H123" s="29"/>
      <c r="I123" s="191"/>
      <c r="J123" s="191"/>
      <c r="K123" s="29"/>
      <c r="L123" s="191"/>
      <c r="M123" s="191"/>
      <c r="N123" s="29"/>
      <c r="O123" s="191"/>
      <c r="P123" s="191"/>
      <c r="Q123" s="29"/>
      <c r="R123" s="191"/>
      <c r="S123" s="191"/>
      <c r="T123" s="29"/>
      <c r="U123" s="191"/>
      <c r="V123" s="191"/>
      <c r="W123" s="29"/>
      <c r="X123" s="191"/>
      <c r="Y123" s="191"/>
      <c r="Z123" s="29"/>
      <c r="AA123" s="191"/>
      <c r="AB123" s="191"/>
      <c r="AC123" s="29"/>
      <c r="AD123" s="191"/>
      <c r="AE123" s="191"/>
      <c r="AF123" s="29"/>
    </row>
    <row r="124" spans="1:32">
      <c r="A124" s="49"/>
      <c r="B124" s="186" t="s">
        <v>568</v>
      </c>
      <c r="C124" s="186"/>
      <c r="D124" s="186"/>
      <c r="E124" s="186"/>
      <c r="F124" s="192"/>
      <c r="G124" s="192"/>
      <c r="H124" s="23"/>
      <c r="I124" s="192"/>
      <c r="J124" s="192"/>
      <c r="K124" s="23"/>
      <c r="L124" s="192"/>
      <c r="M124" s="192"/>
      <c r="N124" s="23"/>
      <c r="O124" s="192"/>
      <c r="P124" s="192"/>
      <c r="Q124" s="23"/>
      <c r="R124" s="192"/>
      <c r="S124" s="192"/>
      <c r="T124" s="23"/>
      <c r="U124" s="192"/>
      <c r="V124" s="192"/>
      <c r="W124" s="23"/>
      <c r="X124" s="192"/>
      <c r="Y124" s="192"/>
      <c r="Z124" s="23"/>
      <c r="AA124" s="192"/>
      <c r="AB124" s="192"/>
      <c r="AC124" s="23"/>
      <c r="AD124" s="192"/>
      <c r="AE124" s="192"/>
      <c r="AF124" s="23"/>
    </row>
    <row r="125" spans="1:32">
      <c r="A125" s="49"/>
      <c r="B125" s="186"/>
      <c r="C125" s="186"/>
      <c r="D125" s="186"/>
      <c r="E125" s="186"/>
      <c r="F125" s="192"/>
      <c r="G125" s="192"/>
      <c r="H125" s="23"/>
      <c r="I125" s="192"/>
      <c r="J125" s="192"/>
      <c r="K125" s="23"/>
      <c r="L125" s="192"/>
      <c r="M125" s="192"/>
      <c r="N125" s="23"/>
      <c r="O125" s="192"/>
      <c r="P125" s="192"/>
      <c r="Q125" s="23"/>
      <c r="R125" s="192"/>
      <c r="S125" s="192"/>
      <c r="T125" s="23"/>
      <c r="U125" s="192"/>
      <c r="V125" s="192"/>
      <c r="W125" s="23"/>
      <c r="X125" s="192"/>
      <c r="Y125" s="192"/>
      <c r="Z125" s="23"/>
      <c r="AA125" s="192"/>
      <c r="AB125" s="192"/>
      <c r="AC125" s="23"/>
      <c r="AD125" s="192"/>
      <c r="AE125" s="192"/>
      <c r="AF125" s="23"/>
    </row>
    <row r="126" spans="1:32">
      <c r="A126" s="49"/>
      <c r="B126" s="197" t="s">
        <v>383</v>
      </c>
      <c r="C126" s="190">
        <v>12930</v>
      </c>
      <c r="D126" s="190"/>
      <c r="E126" s="29"/>
      <c r="F126" s="190">
        <v>5520</v>
      </c>
      <c r="G126" s="190"/>
      <c r="H126" s="29"/>
      <c r="I126" s="191">
        <v>711</v>
      </c>
      <c r="J126" s="191"/>
      <c r="K126" s="29"/>
      <c r="L126" s="191">
        <v>326</v>
      </c>
      <c r="M126" s="191"/>
      <c r="N126" s="29"/>
      <c r="O126" s="190">
        <v>1242</v>
      </c>
      <c r="P126" s="190"/>
      <c r="Q126" s="29"/>
      <c r="R126" s="190">
        <v>3961</v>
      </c>
      <c r="S126" s="190"/>
      <c r="T126" s="29"/>
      <c r="U126" s="191">
        <v>539</v>
      </c>
      <c r="V126" s="191"/>
      <c r="W126" s="29"/>
      <c r="X126" s="191">
        <v>280</v>
      </c>
      <c r="Y126" s="191"/>
      <c r="Z126" s="29"/>
      <c r="AA126" s="191">
        <v>351</v>
      </c>
      <c r="AB126" s="191"/>
      <c r="AC126" s="29"/>
      <c r="AD126" s="191" t="s">
        <v>312</v>
      </c>
      <c r="AE126" s="191"/>
      <c r="AF126" s="29"/>
    </row>
    <row r="127" spans="1:32">
      <c r="A127" s="49"/>
      <c r="B127" s="197"/>
      <c r="C127" s="190"/>
      <c r="D127" s="190"/>
      <c r="E127" s="29"/>
      <c r="F127" s="190"/>
      <c r="G127" s="190"/>
      <c r="H127" s="29"/>
      <c r="I127" s="191"/>
      <c r="J127" s="191"/>
      <c r="K127" s="29"/>
      <c r="L127" s="191"/>
      <c r="M127" s="191"/>
      <c r="N127" s="29"/>
      <c r="O127" s="190"/>
      <c r="P127" s="190"/>
      <c r="Q127" s="29"/>
      <c r="R127" s="190"/>
      <c r="S127" s="190"/>
      <c r="T127" s="29"/>
      <c r="U127" s="191"/>
      <c r="V127" s="191"/>
      <c r="W127" s="29"/>
      <c r="X127" s="191"/>
      <c r="Y127" s="191"/>
      <c r="Z127" s="29"/>
      <c r="AA127" s="191"/>
      <c r="AB127" s="191"/>
      <c r="AC127" s="29"/>
      <c r="AD127" s="191"/>
      <c r="AE127" s="191"/>
      <c r="AF127" s="29"/>
    </row>
    <row r="128" spans="1:32">
      <c r="A128" s="49"/>
      <c r="B128" s="211" t="s">
        <v>384</v>
      </c>
      <c r="C128" s="192">
        <v>490</v>
      </c>
      <c r="D128" s="192"/>
      <c r="E128" s="23"/>
      <c r="F128" s="192">
        <v>321</v>
      </c>
      <c r="G128" s="192"/>
      <c r="H128" s="23"/>
      <c r="I128" s="192">
        <v>16</v>
      </c>
      <c r="J128" s="192"/>
      <c r="K128" s="23"/>
      <c r="L128" s="192" t="s">
        <v>312</v>
      </c>
      <c r="M128" s="192"/>
      <c r="N128" s="23"/>
      <c r="O128" s="192">
        <v>51</v>
      </c>
      <c r="P128" s="192"/>
      <c r="Q128" s="23"/>
      <c r="R128" s="192">
        <v>34</v>
      </c>
      <c r="S128" s="192"/>
      <c r="T128" s="23"/>
      <c r="U128" s="192" t="s">
        <v>312</v>
      </c>
      <c r="V128" s="192"/>
      <c r="W128" s="23"/>
      <c r="X128" s="192">
        <v>56</v>
      </c>
      <c r="Y128" s="192"/>
      <c r="Z128" s="23"/>
      <c r="AA128" s="192">
        <v>12</v>
      </c>
      <c r="AB128" s="192"/>
      <c r="AC128" s="23"/>
      <c r="AD128" s="192" t="s">
        <v>312</v>
      </c>
      <c r="AE128" s="192"/>
      <c r="AF128" s="23"/>
    </row>
    <row r="129" spans="1:32">
      <c r="A129" s="49"/>
      <c r="B129" s="211"/>
      <c r="C129" s="192"/>
      <c r="D129" s="192"/>
      <c r="E129" s="23"/>
      <c r="F129" s="192"/>
      <c r="G129" s="192"/>
      <c r="H129" s="23"/>
      <c r="I129" s="192"/>
      <c r="J129" s="192"/>
      <c r="K129" s="23"/>
      <c r="L129" s="192"/>
      <c r="M129" s="192"/>
      <c r="N129" s="23"/>
      <c r="O129" s="192"/>
      <c r="P129" s="192"/>
      <c r="Q129" s="23"/>
      <c r="R129" s="192"/>
      <c r="S129" s="192"/>
      <c r="T129" s="23"/>
      <c r="U129" s="192"/>
      <c r="V129" s="192"/>
      <c r="W129" s="23"/>
      <c r="X129" s="192"/>
      <c r="Y129" s="192"/>
      <c r="Z129" s="23"/>
      <c r="AA129" s="192"/>
      <c r="AB129" s="192"/>
      <c r="AC129" s="23"/>
      <c r="AD129" s="192"/>
      <c r="AE129" s="192"/>
      <c r="AF129" s="23"/>
    </row>
    <row r="130" spans="1:32">
      <c r="A130" s="49"/>
      <c r="B130" s="197" t="s">
        <v>385</v>
      </c>
      <c r="C130" s="191">
        <v>362</v>
      </c>
      <c r="D130" s="191"/>
      <c r="E130" s="29"/>
      <c r="F130" s="191">
        <v>23</v>
      </c>
      <c r="G130" s="191"/>
      <c r="H130" s="29"/>
      <c r="I130" s="191">
        <v>88</v>
      </c>
      <c r="J130" s="191"/>
      <c r="K130" s="29"/>
      <c r="L130" s="191" t="s">
        <v>312</v>
      </c>
      <c r="M130" s="191"/>
      <c r="N130" s="29"/>
      <c r="O130" s="191">
        <v>148</v>
      </c>
      <c r="P130" s="191"/>
      <c r="Q130" s="29"/>
      <c r="R130" s="191">
        <v>70</v>
      </c>
      <c r="S130" s="191"/>
      <c r="T130" s="29"/>
      <c r="U130" s="191" t="s">
        <v>312</v>
      </c>
      <c r="V130" s="191"/>
      <c r="W130" s="29"/>
      <c r="X130" s="191">
        <v>8</v>
      </c>
      <c r="Y130" s="191"/>
      <c r="Z130" s="29"/>
      <c r="AA130" s="191">
        <v>25</v>
      </c>
      <c r="AB130" s="191"/>
      <c r="AC130" s="29"/>
      <c r="AD130" s="191" t="s">
        <v>312</v>
      </c>
      <c r="AE130" s="191"/>
      <c r="AF130" s="29"/>
    </row>
    <row r="131" spans="1:32">
      <c r="A131" s="49"/>
      <c r="B131" s="197"/>
      <c r="C131" s="191"/>
      <c r="D131" s="191"/>
      <c r="E131" s="29"/>
      <c r="F131" s="191"/>
      <c r="G131" s="191"/>
      <c r="H131" s="29"/>
      <c r="I131" s="191"/>
      <c r="J131" s="191"/>
      <c r="K131" s="29"/>
      <c r="L131" s="191"/>
      <c r="M131" s="191"/>
      <c r="N131" s="29"/>
      <c r="O131" s="191"/>
      <c r="P131" s="191"/>
      <c r="Q131" s="29"/>
      <c r="R131" s="191"/>
      <c r="S131" s="191"/>
      <c r="T131" s="29"/>
      <c r="U131" s="191"/>
      <c r="V131" s="191"/>
      <c r="W131" s="29"/>
      <c r="X131" s="191"/>
      <c r="Y131" s="191"/>
      <c r="Z131" s="29"/>
      <c r="AA131" s="191"/>
      <c r="AB131" s="191"/>
      <c r="AC131" s="29"/>
      <c r="AD131" s="191"/>
      <c r="AE131" s="191"/>
      <c r="AF131" s="29"/>
    </row>
    <row r="132" spans="1:32">
      <c r="A132" s="49"/>
      <c r="B132" s="211" t="s">
        <v>533</v>
      </c>
      <c r="C132" s="193">
        <v>1968</v>
      </c>
      <c r="D132" s="193"/>
      <c r="E132" s="23"/>
      <c r="F132" s="192" t="s">
        <v>312</v>
      </c>
      <c r="G132" s="192"/>
      <c r="H132" s="23"/>
      <c r="I132" s="192" t="s">
        <v>312</v>
      </c>
      <c r="J132" s="192"/>
      <c r="K132" s="23"/>
      <c r="L132" s="192" t="s">
        <v>312</v>
      </c>
      <c r="M132" s="192"/>
      <c r="N132" s="23"/>
      <c r="O132" s="192" t="s">
        <v>312</v>
      </c>
      <c r="P132" s="192"/>
      <c r="Q132" s="23"/>
      <c r="R132" s="192" t="s">
        <v>312</v>
      </c>
      <c r="S132" s="192"/>
      <c r="T132" s="23"/>
      <c r="U132" s="192" t="s">
        <v>312</v>
      </c>
      <c r="V132" s="192"/>
      <c r="W132" s="23"/>
      <c r="X132" s="192" t="s">
        <v>312</v>
      </c>
      <c r="Y132" s="192"/>
      <c r="Z132" s="23"/>
      <c r="AA132" s="192" t="s">
        <v>312</v>
      </c>
      <c r="AB132" s="192"/>
      <c r="AC132" s="23"/>
      <c r="AD132" s="193">
        <v>1968</v>
      </c>
      <c r="AE132" s="193"/>
      <c r="AF132" s="23"/>
    </row>
    <row r="133" spans="1:32" ht="15.75" thickBot="1">
      <c r="A133" s="49"/>
      <c r="B133" s="268"/>
      <c r="C133" s="269"/>
      <c r="D133" s="269"/>
      <c r="E133" s="34"/>
      <c r="F133" s="195"/>
      <c r="G133" s="195"/>
      <c r="H133" s="34"/>
      <c r="I133" s="195"/>
      <c r="J133" s="195"/>
      <c r="K133" s="34"/>
      <c r="L133" s="195"/>
      <c r="M133" s="195"/>
      <c r="N133" s="34"/>
      <c r="O133" s="195"/>
      <c r="P133" s="195"/>
      <c r="Q133" s="34"/>
      <c r="R133" s="195"/>
      <c r="S133" s="195"/>
      <c r="T133" s="34"/>
      <c r="U133" s="195"/>
      <c r="V133" s="195"/>
      <c r="W133" s="34"/>
      <c r="X133" s="195"/>
      <c r="Y133" s="195"/>
      <c r="Z133" s="34"/>
      <c r="AA133" s="195"/>
      <c r="AB133" s="195"/>
      <c r="AC133" s="34"/>
      <c r="AD133" s="269"/>
      <c r="AE133" s="269"/>
      <c r="AF133" s="34"/>
    </row>
    <row r="134" spans="1:32">
      <c r="A134" s="49"/>
      <c r="B134" s="201"/>
      <c r="C134" s="39"/>
      <c r="D134" s="200">
        <v>16408</v>
      </c>
      <c r="E134" s="39"/>
      <c r="F134" s="39"/>
      <c r="G134" s="200">
        <v>6308</v>
      </c>
      <c r="H134" s="39"/>
      <c r="I134" s="39"/>
      <c r="J134" s="200">
        <v>1029</v>
      </c>
      <c r="K134" s="39"/>
      <c r="L134" s="39"/>
      <c r="M134" s="200">
        <v>326</v>
      </c>
      <c r="N134" s="39"/>
      <c r="O134" s="39"/>
      <c r="P134" s="200">
        <v>1441</v>
      </c>
      <c r="Q134" s="39"/>
      <c r="R134" s="39"/>
      <c r="S134" s="200">
        <v>4065</v>
      </c>
      <c r="T134" s="39"/>
      <c r="U134" s="39"/>
      <c r="V134" s="200">
        <v>539</v>
      </c>
      <c r="W134" s="39"/>
      <c r="X134" s="39"/>
      <c r="Y134" s="200">
        <v>344</v>
      </c>
      <c r="Z134" s="39"/>
      <c r="AA134" s="39"/>
      <c r="AB134" s="200">
        <v>388</v>
      </c>
      <c r="AC134" s="39"/>
      <c r="AD134" s="39"/>
      <c r="AE134" s="200">
        <v>1968</v>
      </c>
      <c r="AF134" s="39"/>
    </row>
    <row r="135" spans="1:32" ht="15.75" thickBot="1">
      <c r="A135" s="49"/>
      <c r="B135" s="274"/>
      <c r="C135" s="40"/>
      <c r="D135" s="272"/>
      <c r="E135" s="40"/>
      <c r="F135" s="40"/>
      <c r="G135" s="272"/>
      <c r="H135" s="40"/>
      <c r="I135" s="40"/>
      <c r="J135" s="272"/>
      <c r="K135" s="40"/>
      <c r="L135" s="40"/>
      <c r="M135" s="272"/>
      <c r="N135" s="40"/>
      <c r="O135" s="40"/>
      <c r="P135" s="272"/>
      <c r="Q135" s="40"/>
      <c r="R135" s="40"/>
      <c r="S135" s="272"/>
      <c r="T135" s="40"/>
      <c r="U135" s="40"/>
      <c r="V135" s="272"/>
      <c r="W135" s="40"/>
      <c r="X135" s="40"/>
      <c r="Y135" s="272"/>
      <c r="Z135" s="40"/>
      <c r="AA135" s="40"/>
      <c r="AB135" s="272"/>
      <c r="AC135" s="40"/>
      <c r="AD135" s="40"/>
      <c r="AE135" s="272"/>
      <c r="AF135" s="40"/>
    </row>
    <row r="136" spans="1:32" ht="15.75" thickTop="1"/>
  </sheetData>
  <mergeCells count="1421">
    <mergeCell ref="B5:AK5"/>
    <mergeCell ref="A57:A94"/>
    <mergeCell ref="B57:AK57"/>
    <mergeCell ref="B58:AK58"/>
    <mergeCell ref="A95:A135"/>
    <mergeCell ref="B95:AK95"/>
    <mergeCell ref="B96:AK96"/>
    <mergeCell ref="AC134:AC135"/>
    <mergeCell ref="AD134:AD135"/>
    <mergeCell ref="AE134:AE135"/>
    <mergeCell ref="AF134:AF135"/>
    <mergeCell ref="A1:A2"/>
    <mergeCell ref="B1:AK1"/>
    <mergeCell ref="B2:AK2"/>
    <mergeCell ref="B3:AK3"/>
    <mergeCell ref="A4:A56"/>
    <mergeCell ref="B4:AK4"/>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F132:AF133"/>
    <mergeCell ref="B134:B135"/>
    <mergeCell ref="C134:C135"/>
    <mergeCell ref="D134:D135"/>
    <mergeCell ref="E134:E135"/>
    <mergeCell ref="F134:F135"/>
    <mergeCell ref="G134:G135"/>
    <mergeCell ref="H134:H135"/>
    <mergeCell ref="I134:I135"/>
    <mergeCell ref="J134:J135"/>
    <mergeCell ref="W132:W133"/>
    <mergeCell ref="X132:Y133"/>
    <mergeCell ref="Z132:Z133"/>
    <mergeCell ref="AA132:AB133"/>
    <mergeCell ref="AC132:AC133"/>
    <mergeCell ref="AD132:AE133"/>
    <mergeCell ref="N132:N133"/>
    <mergeCell ref="O132:P133"/>
    <mergeCell ref="Q132:Q133"/>
    <mergeCell ref="R132:S133"/>
    <mergeCell ref="T132:T133"/>
    <mergeCell ref="U132:V133"/>
    <mergeCell ref="AD130:AE131"/>
    <mergeCell ref="AF130:AF131"/>
    <mergeCell ref="B132:B133"/>
    <mergeCell ref="C132:D133"/>
    <mergeCell ref="E132:E133"/>
    <mergeCell ref="F132:G133"/>
    <mergeCell ref="H132:H133"/>
    <mergeCell ref="I132:J133"/>
    <mergeCell ref="K132:K133"/>
    <mergeCell ref="L132:M133"/>
    <mergeCell ref="U130:V131"/>
    <mergeCell ref="W130:W131"/>
    <mergeCell ref="X130:Y131"/>
    <mergeCell ref="Z130:Z131"/>
    <mergeCell ref="AA130:AB131"/>
    <mergeCell ref="AC130:AC131"/>
    <mergeCell ref="L130:M131"/>
    <mergeCell ref="N130:N131"/>
    <mergeCell ref="O130:P131"/>
    <mergeCell ref="Q130:Q131"/>
    <mergeCell ref="R130:S131"/>
    <mergeCell ref="T130:T131"/>
    <mergeCell ref="AC128:AC129"/>
    <mergeCell ref="AD128:AE129"/>
    <mergeCell ref="AF128:AF129"/>
    <mergeCell ref="B130:B131"/>
    <mergeCell ref="C130:D131"/>
    <mergeCell ref="E130:E131"/>
    <mergeCell ref="F130:G131"/>
    <mergeCell ref="H130:H131"/>
    <mergeCell ref="I130:J131"/>
    <mergeCell ref="K130:K131"/>
    <mergeCell ref="T128:T129"/>
    <mergeCell ref="U128:V129"/>
    <mergeCell ref="W128:W129"/>
    <mergeCell ref="X128:Y129"/>
    <mergeCell ref="Z128:Z129"/>
    <mergeCell ref="AA128:AB129"/>
    <mergeCell ref="K128:K129"/>
    <mergeCell ref="L128:M129"/>
    <mergeCell ref="N128:N129"/>
    <mergeCell ref="O128:P129"/>
    <mergeCell ref="Q128:Q129"/>
    <mergeCell ref="R128:S129"/>
    <mergeCell ref="B128:B129"/>
    <mergeCell ref="C128:D129"/>
    <mergeCell ref="E128:E129"/>
    <mergeCell ref="F128:G129"/>
    <mergeCell ref="H128:H129"/>
    <mergeCell ref="I128:J129"/>
    <mergeCell ref="X126:Y127"/>
    <mergeCell ref="Z126:Z127"/>
    <mergeCell ref="AA126:AB127"/>
    <mergeCell ref="AC126:AC127"/>
    <mergeCell ref="AD126:AE127"/>
    <mergeCell ref="AF126:AF127"/>
    <mergeCell ref="O126:P127"/>
    <mergeCell ref="Q126:Q127"/>
    <mergeCell ref="R126:S127"/>
    <mergeCell ref="T126:T127"/>
    <mergeCell ref="U126:V127"/>
    <mergeCell ref="W126:W127"/>
    <mergeCell ref="AF124:AF125"/>
    <mergeCell ref="B126:B127"/>
    <mergeCell ref="C126:D127"/>
    <mergeCell ref="E126:E127"/>
    <mergeCell ref="F126:G127"/>
    <mergeCell ref="H126:H127"/>
    <mergeCell ref="I126:J127"/>
    <mergeCell ref="K126:K127"/>
    <mergeCell ref="L126:M127"/>
    <mergeCell ref="N126:N127"/>
    <mergeCell ref="W124:W125"/>
    <mergeCell ref="X124:Y125"/>
    <mergeCell ref="Z124:Z125"/>
    <mergeCell ref="AA124:AB125"/>
    <mergeCell ref="AC124:AC125"/>
    <mergeCell ref="AD124:AE125"/>
    <mergeCell ref="N124:N125"/>
    <mergeCell ref="O124:P125"/>
    <mergeCell ref="Q124:Q125"/>
    <mergeCell ref="R124:S125"/>
    <mergeCell ref="T124:T125"/>
    <mergeCell ref="U124:V125"/>
    <mergeCell ref="B124:E125"/>
    <mergeCell ref="F124:G125"/>
    <mergeCell ref="H124:H125"/>
    <mergeCell ref="I124:J125"/>
    <mergeCell ref="K124:K125"/>
    <mergeCell ref="L124:M125"/>
    <mergeCell ref="X122:Y123"/>
    <mergeCell ref="Z122:Z123"/>
    <mergeCell ref="AA122:AB123"/>
    <mergeCell ref="AC122:AC123"/>
    <mergeCell ref="AD122:AE123"/>
    <mergeCell ref="AF122:AF123"/>
    <mergeCell ref="O122:P123"/>
    <mergeCell ref="Q122:Q123"/>
    <mergeCell ref="R122:S123"/>
    <mergeCell ref="T122:T123"/>
    <mergeCell ref="U122:V123"/>
    <mergeCell ref="W122:W123"/>
    <mergeCell ref="AF120:AF121"/>
    <mergeCell ref="B122:B123"/>
    <mergeCell ref="C122:D123"/>
    <mergeCell ref="E122:E123"/>
    <mergeCell ref="F122:G123"/>
    <mergeCell ref="H122:H123"/>
    <mergeCell ref="I122:J123"/>
    <mergeCell ref="K122:K123"/>
    <mergeCell ref="L122:M123"/>
    <mergeCell ref="N122:N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8:Y119"/>
    <mergeCell ref="Z118:Z119"/>
    <mergeCell ref="AA118:AB119"/>
    <mergeCell ref="AC118:AC119"/>
    <mergeCell ref="AD118:AE119"/>
    <mergeCell ref="AF118:AF119"/>
    <mergeCell ref="O118:P119"/>
    <mergeCell ref="Q118:Q119"/>
    <mergeCell ref="R118:S119"/>
    <mergeCell ref="T118:T119"/>
    <mergeCell ref="U118:V119"/>
    <mergeCell ref="W118:W119"/>
    <mergeCell ref="AC116:AC117"/>
    <mergeCell ref="AD116:AE117"/>
    <mergeCell ref="AF116:AF117"/>
    <mergeCell ref="B118:E119"/>
    <mergeCell ref="F118:G119"/>
    <mergeCell ref="H118:H119"/>
    <mergeCell ref="I118:J119"/>
    <mergeCell ref="K118:K119"/>
    <mergeCell ref="L118:M119"/>
    <mergeCell ref="N118:N119"/>
    <mergeCell ref="T116:T117"/>
    <mergeCell ref="U116:V117"/>
    <mergeCell ref="W116:W117"/>
    <mergeCell ref="X116:Y117"/>
    <mergeCell ref="Z116:Z117"/>
    <mergeCell ref="AA116:AB117"/>
    <mergeCell ref="K116:K117"/>
    <mergeCell ref="L116:M117"/>
    <mergeCell ref="N116:N117"/>
    <mergeCell ref="O116:P117"/>
    <mergeCell ref="Q116:Q117"/>
    <mergeCell ref="R116:S117"/>
    <mergeCell ref="AC114:AC115"/>
    <mergeCell ref="AD114:AD115"/>
    <mergeCell ref="AE114:AE115"/>
    <mergeCell ref="AF114:AF115"/>
    <mergeCell ref="B116:B117"/>
    <mergeCell ref="C116:D117"/>
    <mergeCell ref="E116:E117"/>
    <mergeCell ref="F116:G117"/>
    <mergeCell ref="H116:H117"/>
    <mergeCell ref="I116:J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F112:AF113"/>
    <mergeCell ref="B114:B115"/>
    <mergeCell ref="C114:C115"/>
    <mergeCell ref="D114:D115"/>
    <mergeCell ref="E114:E115"/>
    <mergeCell ref="F114:F115"/>
    <mergeCell ref="G114:G115"/>
    <mergeCell ref="H114:H115"/>
    <mergeCell ref="I114:I115"/>
    <mergeCell ref="J114:J115"/>
    <mergeCell ref="W112:W113"/>
    <mergeCell ref="X112:Y113"/>
    <mergeCell ref="Z112:Z113"/>
    <mergeCell ref="AA112:AB113"/>
    <mergeCell ref="AC112:AC113"/>
    <mergeCell ref="AD112:AE113"/>
    <mergeCell ref="N112:N113"/>
    <mergeCell ref="O112:P113"/>
    <mergeCell ref="Q112:Q113"/>
    <mergeCell ref="R112:S113"/>
    <mergeCell ref="T112:T113"/>
    <mergeCell ref="U112:V113"/>
    <mergeCell ref="AD110:AE111"/>
    <mergeCell ref="AF110:AF111"/>
    <mergeCell ref="B112:B113"/>
    <mergeCell ref="C112:D113"/>
    <mergeCell ref="E112:E113"/>
    <mergeCell ref="F112:G113"/>
    <mergeCell ref="H112:H113"/>
    <mergeCell ref="I112:J113"/>
    <mergeCell ref="K112:K113"/>
    <mergeCell ref="L112:M113"/>
    <mergeCell ref="U110:V111"/>
    <mergeCell ref="W110:W111"/>
    <mergeCell ref="X110:Y111"/>
    <mergeCell ref="Z110:Z111"/>
    <mergeCell ref="AA110:AB111"/>
    <mergeCell ref="AC110:AC111"/>
    <mergeCell ref="L110:M111"/>
    <mergeCell ref="N110:N111"/>
    <mergeCell ref="O110:P111"/>
    <mergeCell ref="Q110:Q111"/>
    <mergeCell ref="R110:S111"/>
    <mergeCell ref="T110:T111"/>
    <mergeCell ref="AC108:AC109"/>
    <mergeCell ref="AD108:AE109"/>
    <mergeCell ref="AF108:AF109"/>
    <mergeCell ref="B110:B111"/>
    <mergeCell ref="C110:D111"/>
    <mergeCell ref="E110:E111"/>
    <mergeCell ref="F110:G111"/>
    <mergeCell ref="H110:H111"/>
    <mergeCell ref="I110:J111"/>
    <mergeCell ref="K110:K111"/>
    <mergeCell ref="T108:T109"/>
    <mergeCell ref="U108:V109"/>
    <mergeCell ref="W108:W109"/>
    <mergeCell ref="X108:Y109"/>
    <mergeCell ref="Z108:Z109"/>
    <mergeCell ref="AA108:AB109"/>
    <mergeCell ref="K108:K109"/>
    <mergeCell ref="L108:M109"/>
    <mergeCell ref="N108:N109"/>
    <mergeCell ref="O108:P109"/>
    <mergeCell ref="Q108:Q109"/>
    <mergeCell ref="R108:S109"/>
    <mergeCell ref="B108:B109"/>
    <mergeCell ref="C108:D109"/>
    <mergeCell ref="E108:E109"/>
    <mergeCell ref="F108:G109"/>
    <mergeCell ref="H108:H109"/>
    <mergeCell ref="I108:J109"/>
    <mergeCell ref="X106:Y107"/>
    <mergeCell ref="Z106:Z107"/>
    <mergeCell ref="AA106:AB107"/>
    <mergeCell ref="AC106:AC107"/>
    <mergeCell ref="AD106:AE107"/>
    <mergeCell ref="AF106:AF107"/>
    <mergeCell ref="O106:P107"/>
    <mergeCell ref="Q106:Q107"/>
    <mergeCell ref="R106:S107"/>
    <mergeCell ref="T106:T107"/>
    <mergeCell ref="U106:V107"/>
    <mergeCell ref="W106:W107"/>
    <mergeCell ref="AF104:AF105"/>
    <mergeCell ref="B106:B107"/>
    <mergeCell ref="C106:D107"/>
    <mergeCell ref="E106:E107"/>
    <mergeCell ref="F106:G107"/>
    <mergeCell ref="H106:H107"/>
    <mergeCell ref="I106:J107"/>
    <mergeCell ref="K106:K107"/>
    <mergeCell ref="L106:M107"/>
    <mergeCell ref="N106:N107"/>
    <mergeCell ref="W104:W105"/>
    <mergeCell ref="X104:Y105"/>
    <mergeCell ref="Z104:Z105"/>
    <mergeCell ref="AA104:AB105"/>
    <mergeCell ref="AC104:AC105"/>
    <mergeCell ref="AD104:AE105"/>
    <mergeCell ref="N104:N105"/>
    <mergeCell ref="O104:P105"/>
    <mergeCell ref="Q104:Q105"/>
    <mergeCell ref="R104:S105"/>
    <mergeCell ref="T104:T105"/>
    <mergeCell ref="U104:V105"/>
    <mergeCell ref="AC102:AC103"/>
    <mergeCell ref="AD102:AD103"/>
    <mergeCell ref="AE102:AE103"/>
    <mergeCell ref="AF102:AF103"/>
    <mergeCell ref="B104:E105"/>
    <mergeCell ref="F104:G105"/>
    <mergeCell ref="H104:H105"/>
    <mergeCell ref="I104:J105"/>
    <mergeCell ref="K104:K105"/>
    <mergeCell ref="L104:M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D101:AF101"/>
    <mergeCell ref="B102:B103"/>
    <mergeCell ref="C102:C103"/>
    <mergeCell ref="D102:D103"/>
    <mergeCell ref="E102:E103"/>
    <mergeCell ref="F102:F103"/>
    <mergeCell ref="G102:G103"/>
    <mergeCell ref="H102:H103"/>
    <mergeCell ref="I102:I103"/>
    <mergeCell ref="J102:J103"/>
    <mergeCell ref="AD100:AF100"/>
    <mergeCell ref="B101:E101"/>
    <mergeCell ref="F101:H101"/>
    <mergeCell ref="I101:K101"/>
    <mergeCell ref="L101:N101"/>
    <mergeCell ref="O101:Q101"/>
    <mergeCell ref="R101:T101"/>
    <mergeCell ref="U101:W101"/>
    <mergeCell ref="X101:Z101"/>
    <mergeCell ref="AA101:AC101"/>
    <mergeCell ref="AD99:AF99"/>
    <mergeCell ref="C100:E100"/>
    <mergeCell ref="F100:H100"/>
    <mergeCell ref="I100:K100"/>
    <mergeCell ref="L100:N100"/>
    <mergeCell ref="O100:Q100"/>
    <mergeCell ref="R100:T100"/>
    <mergeCell ref="U100:W100"/>
    <mergeCell ref="X100:Z100"/>
    <mergeCell ref="AA100:AC100"/>
    <mergeCell ref="B97:AF97"/>
    <mergeCell ref="C99:E99"/>
    <mergeCell ref="F99:H99"/>
    <mergeCell ref="I99:K99"/>
    <mergeCell ref="L99:N99"/>
    <mergeCell ref="O99:Q99"/>
    <mergeCell ref="R99:T99"/>
    <mergeCell ref="U99:W99"/>
    <mergeCell ref="X99:Z99"/>
    <mergeCell ref="AA99:AC99"/>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C92"/>
    <mergeCell ref="AD91:AD92"/>
    <mergeCell ref="AE91:AG92"/>
    <mergeCell ref="AH91:AH92"/>
    <mergeCell ref="AI91:AK92"/>
    <mergeCell ref="N91:N92"/>
    <mergeCell ref="O91:Q92"/>
    <mergeCell ref="R91:R92"/>
    <mergeCell ref="S91:U92"/>
    <mergeCell ref="V91:V92"/>
    <mergeCell ref="W91:Y92"/>
    <mergeCell ref="B91:B92"/>
    <mergeCell ref="C91:E92"/>
    <mergeCell ref="F91:F92"/>
    <mergeCell ref="G91:I92"/>
    <mergeCell ref="J91:J92"/>
    <mergeCell ref="K91:M92"/>
    <mergeCell ref="Z89:Z90"/>
    <mergeCell ref="AA89:AC90"/>
    <mergeCell ref="AD89:AD90"/>
    <mergeCell ref="AE89:AG90"/>
    <mergeCell ref="AH89:AH90"/>
    <mergeCell ref="AI89:AK90"/>
    <mergeCell ref="N89:N90"/>
    <mergeCell ref="O89:Q90"/>
    <mergeCell ref="R89:R90"/>
    <mergeCell ref="S89:U90"/>
    <mergeCell ref="V89:V90"/>
    <mergeCell ref="W89:Y90"/>
    <mergeCell ref="B89:B90"/>
    <mergeCell ref="C89:E90"/>
    <mergeCell ref="F89:F90"/>
    <mergeCell ref="G89:I90"/>
    <mergeCell ref="J89:J90"/>
    <mergeCell ref="K89:M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C86"/>
    <mergeCell ref="AD85:AD86"/>
    <mergeCell ref="AE85:AG86"/>
    <mergeCell ref="AH85:AH86"/>
    <mergeCell ref="AI85:AK86"/>
    <mergeCell ref="N85:N86"/>
    <mergeCell ref="O85:Q86"/>
    <mergeCell ref="R85:R86"/>
    <mergeCell ref="S85:U86"/>
    <mergeCell ref="V85:V86"/>
    <mergeCell ref="W85:Y86"/>
    <mergeCell ref="B85:B86"/>
    <mergeCell ref="C85:E86"/>
    <mergeCell ref="F85:F86"/>
    <mergeCell ref="G85:I86"/>
    <mergeCell ref="J85:J86"/>
    <mergeCell ref="K85:M86"/>
    <mergeCell ref="Z83:Z84"/>
    <mergeCell ref="AA83:AC84"/>
    <mergeCell ref="AD83:AD84"/>
    <mergeCell ref="AE83:AG84"/>
    <mergeCell ref="AH83:AH84"/>
    <mergeCell ref="AI83:AK84"/>
    <mergeCell ref="N83:N84"/>
    <mergeCell ref="O83:Q84"/>
    <mergeCell ref="R83:R84"/>
    <mergeCell ref="S83:U84"/>
    <mergeCell ref="V83:V84"/>
    <mergeCell ref="W83:Y84"/>
    <mergeCell ref="B83:B84"/>
    <mergeCell ref="C83:E84"/>
    <mergeCell ref="F83:F84"/>
    <mergeCell ref="G83:I84"/>
    <mergeCell ref="J83:J84"/>
    <mergeCell ref="K83:M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C80"/>
    <mergeCell ref="AD79:AD80"/>
    <mergeCell ref="AE79:AG80"/>
    <mergeCell ref="AH79:AH80"/>
    <mergeCell ref="AI79:AK80"/>
    <mergeCell ref="N79:N80"/>
    <mergeCell ref="O79:Q80"/>
    <mergeCell ref="R79:R80"/>
    <mergeCell ref="S79:U80"/>
    <mergeCell ref="V79:V80"/>
    <mergeCell ref="W79:Y80"/>
    <mergeCell ref="B79:B80"/>
    <mergeCell ref="C79:E80"/>
    <mergeCell ref="F79:F80"/>
    <mergeCell ref="G79:I80"/>
    <mergeCell ref="J79:J80"/>
    <mergeCell ref="K79:M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C76"/>
    <mergeCell ref="AD75:AD76"/>
    <mergeCell ref="AE75:AG76"/>
    <mergeCell ref="AH75:AH76"/>
    <mergeCell ref="AI75:AK76"/>
    <mergeCell ref="N75:N76"/>
    <mergeCell ref="O75:Q76"/>
    <mergeCell ref="R75:R76"/>
    <mergeCell ref="S75:U76"/>
    <mergeCell ref="V75:V76"/>
    <mergeCell ref="W75:Y76"/>
    <mergeCell ref="B75:B76"/>
    <mergeCell ref="C75:E76"/>
    <mergeCell ref="F75:F76"/>
    <mergeCell ref="G75:I76"/>
    <mergeCell ref="J75:J76"/>
    <mergeCell ref="K75:M76"/>
    <mergeCell ref="Z73:Z74"/>
    <mergeCell ref="AA73:AC74"/>
    <mergeCell ref="AD73:AD74"/>
    <mergeCell ref="AE73:AG74"/>
    <mergeCell ref="AH73:AH74"/>
    <mergeCell ref="AI73:AK74"/>
    <mergeCell ref="N73:N74"/>
    <mergeCell ref="O73:Q74"/>
    <mergeCell ref="R73:R74"/>
    <mergeCell ref="S73:U74"/>
    <mergeCell ref="V73:V74"/>
    <mergeCell ref="W73:Y74"/>
    <mergeCell ref="B73:B74"/>
    <mergeCell ref="C73:E74"/>
    <mergeCell ref="F73:F74"/>
    <mergeCell ref="G73:I74"/>
    <mergeCell ref="J73:J74"/>
    <mergeCell ref="K73:M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C70"/>
    <mergeCell ref="AD69:AD70"/>
    <mergeCell ref="AE69:AG70"/>
    <mergeCell ref="AH69:AH70"/>
    <mergeCell ref="AI69:AK70"/>
    <mergeCell ref="N69:N70"/>
    <mergeCell ref="O69:Q70"/>
    <mergeCell ref="R69:R70"/>
    <mergeCell ref="S69:U70"/>
    <mergeCell ref="V69:V70"/>
    <mergeCell ref="W69:Y70"/>
    <mergeCell ref="B69:B70"/>
    <mergeCell ref="C69:E70"/>
    <mergeCell ref="F69:F70"/>
    <mergeCell ref="G69:I70"/>
    <mergeCell ref="J69:J70"/>
    <mergeCell ref="K69:M70"/>
    <mergeCell ref="Z67:Z68"/>
    <mergeCell ref="AA67:AC68"/>
    <mergeCell ref="AD67:AD68"/>
    <mergeCell ref="AE67:AG68"/>
    <mergeCell ref="AH67:AH68"/>
    <mergeCell ref="AI67:AK68"/>
    <mergeCell ref="N67:N68"/>
    <mergeCell ref="O67:Q68"/>
    <mergeCell ref="R67:R68"/>
    <mergeCell ref="S67:U68"/>
    <mergeCell ref="V67:V68"/>
    <mergeCell ref="W67:Y68"/>
    <mergeCell ref="B67:B68"/>
    <mergeCell ref="C67:E68"/>
    <mergeCell ref="F67:F68"/>
    <mergeCell ref="G67:I68"/>
    <mergeCell ref="J67:J68"/>
    <mergeCell ref="K67:M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C64"/>
    <mergeCell ref="AD63:AD64"/>
    <mergeCell ref="AE63:AG64"/>
    <mergeCell ref="AH63:AH64"/>
    <mergeCell ref="AI63:AK64"/>
    <mergeCell ref="N63:N64"/>
    <mergeCell ref="O63:Q64"/>
    <mergeCell ref="R63:R64"/>
    <mergeCell ref="S63:U64"/>
    <mergeCell ref="V63:V64"/>
    <mergeCell ref="W63:Y64"/>
    <mergeCell ref="B63:B64"/>
    <mergeCell ref="C63:E64"/>
    <mergeCell ref="F63:F64"/>
    <mergeCell ref="G63:I64"/>
    <mergeCell ref="J63:J64"/>
    <mergeCell ref="K63:M64"/>
    <mergeCell ref="Z61:Z62"/>
    <mergeCell ref="AA61:AC62"/>
    <mergeCell ref="AD61:AD62"/>
    <mergeCell ref="AE61:AG62"/>
    <mergeCell ref="AH61:AH62"/>
    <mergeCell ref="AI61:AK62"/>
    <mergeCell ref="N61:N62"/>
    <mergeCell ref="O61:Q62"/>
    <mergeCell ref="R61:R62"/>
    <mergeCell ref="S61:U62"/>
    <mergeCell ref="V61:V62"/>
    <mergeCell ref="W61:Y62"/>
    <mergeCell ref="B61:B62"/>
    <mergeCell ref="C61:E62"/>
    <mergeCell ref="F61:F62"/>
    <mergeCell ref="G61:I62"/>
    <mergeCell ref="J61:J62"/>
    <mergeCell ref="K61:M62"/>
    <mergeCell ref="AB55:AB56"/>
    <mergeCell ref="AC55:AC56"/>
    <mergeCell ref="AD55:AD56"/>
    <mergeCell ref="AE55:AE56"/>
    <mergeCell ref="AF55:AF56"/>
    <mergeCell ref="B59:AK59"/>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D53:AE54"/>
    <mergeCell ref="AF53:AF54"/>
    <mergeCell ref="B55:B56"/>
    <mergeCell ref="C55:C56"/>
    <mergeCell ref="D55:D56"/>
    <mergeCell ref="E55:E56"/>
    <mergeCell ref="F55:F56"/>
    <mergeCell ref="G55:G56"/>
    <mergeCell ref="H55:H56"/>
    <mergeCell ref="I55:I56"/>
    <mergeCell ref="U53:V54"/>
    <mergeCell ref="W53:W54"/>
    <mergeCell ref="X53:Y54"/>
    <mergeCell ref="Z53:Z54"/>
    <mergeCell ref="AA53:AB54"/>
    <mergeCell ref="AC53:AC54"/>
    <mergeCell ref="L53:M54"/>
    <mergeCell ref="N53:N54"/>
    <mergeCell ref="O53:P54"/>
    <mergeCell ref="Q53:Q54"/>
    <mergeCell ref="R53:S54"/>
    <mergeCell ref="T53:T54"/>
    <mergeCell ref="Z51:Z52"/>
    <mergeCell ref="AA51:AB52"/>
    <mergeCell ref="AC51:AC52"/>
    <mergeCell ref="AD51:AE52"/>
    <mergeCell ref="AF51:AF52"/>
    <mergeCell ref="B53:E54"/>
    <mergeCell ref="F53:G54"/>
    <mergeCell ref="H53:H54"/>
    <mergeCell ref="I53:J54"/>
    <mergeCell ref="K53:K54"/>
    <mergeCell ref="Q51:Q52"/>
    <mergeCell ref="R51:S52"/>
    <mergeCell ref="T51:T52"/>
    <mergeCell ref="U51:V52"/>
    <mergeCell ref="W51:W52"/>
    <mergeCell ref="X51:Y52"/>
    <mergeCell ref="AE49:AE50"/>
    <mergeCell ref="AF49:AF50"/>
    <mergeCell ref="B51:E52"/>
    <mergeCell ref="F51:G52"/>
    <mergeCell ref="H51:H52"/>
    <mergeCell ref="I51:J52"/>
    <mergeCell ref="K51:K52"/>
    <mergeCell ref="L51:M52"/>
    <mergeCell ref="N51:N52"/>
    <mergeCell ref="O51:P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7:Z48"/>
    <mergeCell ref="AA47:AB48"/>
    <mergeCell ref="AC47:AC48"/>
    <mergeCell ref="AD47:AE48"/>
    <mergeCell ref="AF47:AF48"/>
    <mergeCell ref="B49:B50"/>
    <mergeCell ref="C49:C50"/>
    <mergeCell ref="D49:D50"/>
    <mergeCell ref="E49:E50"/>
    <mergeCell ref="F49:F50"/>
    <mergeCell ref="Q47:Q48"/>
    <mergeCell ref="R47:S48"/>
    <mergeCell ref="T47:T48"/>
    <mergeCell ref="U47:V48"/>
    <mergeCell ref="W47:W48"/>
    <mergeCell ref="X47:Y48"/>
    <mergeCell ref="AD45:AE46"/>
    <mergeCell ref="AF45:AF46"/>
    <mergeCell ref="B47:E48"/>
    <mergeCell ref="F47:G48"/>
    <mergeCell ref="H47:H48"/>
    <mergeCell ref="I47:J48"/>
    <mergeCell ref="K47:K48"/>
    <mergeCell ref="L47:M48"/>
    <mergeCell ref="N47:N48"/>
    <mergeCell ref="O47:P48"/>
    <mergeCell ref="U45:V46"/>
    <mergeCell ref="W45:W46"/>
    <mergeCell ref="X45:Y46"/>
    <mergeCell ref="Z45:Z46"/>
    <mergeCell ref="AA45:AB46"/>
    <mergeCell ref="AC45:AC46"/>
    <mergeCell ref="L45:M46"/>
    <mergeCell ref="N45:N46"/>
    <mergeCell ref="O45:P46"/>
    <mergeCell ref="Q45:Q46"/>
    <mergeCell ref="R45:S46"/>
    <mergeCell ref="T45:T46"/>
    <mergeCell ref="AB43:AB44"/>
    <mergeCell ref="AC43:AC44"/>
    <mergeCell ref="AD43:AD44"/>
    <mergeCell ref="AE43:AE44"/>
    <mergeCell ref="AF43:AF44"/>
    <mergeCell ref="B45:E46"/>
    <mergeCell ref="F45:G46"/>
    <mergeCell ref="H45:H46"/>
    <mergeCell ref="I45:J46"/>
    <mergeCell ref="K45:K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D41:AE42"/>
    <mergeCell ref="AF41:AF42"/>
    <mergeCell ref="B43:B44"/>
    <mergeCell ref="C43:C44"/>
    <mergeCell ref="D43:D44"/>
    <mergeCell ref="E43:E44"/>
    <mergeCell ref="F43:F44"/>
    <mergeCell ref="G43:G44"/>
    <mergeCell ref="H43:H44"/>
    <mergeCell ref="I43:I44"/>
    <mergeCell ref="U41:V42"/>
    <mergeCell ref="W41:W42"/>
    <mergeCell ref="X41:Y42"/>
    <mergeCell ref="Z41:Z42"/>
    <mergeCell ref="AA41:AB42"/>
    <mergeCell ref="AC41:AC42"/>
    <mergeCell ref="L41:M42"/>
    <mergeCell ref="N41:N42"/>
    <mergeCell ref="O41:P42"/>
    <mergeCell ref="Q41:Q42"/>
    <mergeCell ref="R41:S42"/>
    <mergeCell ref="T41:T42"/>
    <mergeCell ref="AC39:AC40"/>
    <mergeCell ref="AD39:AE40"/>
    <mergeCell ref="AF39:AF40"/>
    <mergeCell ref="B41:B42"/>
    <mergeCell ref="C41:D42"/>
    <mergeCell ref="E41:E42"/>
    <mergeCell ref="F41:G42"/>
    <mergeCell ref="H41:H42"/>
    <mergeCell ref="I41:J42"/>
    <mergeCell ref="K41:K42"/>
    <mergeCell ref="T39:T40"/>
    <mergeCell ref="U39:V40"/>
    <mergeCell ref="W39:W40"/>
    <mergeCell ref="X39:Y40"/>
    <mergeCell ref="Z39:Z40"/>
    <mergeCell ref="AA39:AB40"/>
    <mergeCell ref="K39:K40"/>
    <mergeCell ref="L39:M40"/>
    <mergeCell ref="N39:N40"/>
    <mergeCell ref="O39:P40"/>
    <mergeCell ref="Q39:Q40"/>
    <mergeCell ref="R39:S40"/>
    <mergeCell ref="B39:B40"/>
    <mergeCell ref="C39:D40"/>
    <mergeCell ref="E39:E40"/>
    <mergeCell ref="F39:G40"/>
    <mergeCell ref="H39:H40"/>
    <mergeCell ref="I39:J40"/>
    <mergeCell ref="X37:Y38"/>
    <mergeCell ref="Z37:Z38"/>
    <mergeCell ref="AA37:AB38"/>
    <mergeCell ref="AC37:AC38"/>
    <mergeCell ref="AD37:AE38"/>
    <mergeCell ref="AF37:AF38"/>
    <mergeCell ref="O37:P38"/>
    <mergeCell ref="Q37:Q38"/>
    <mergeCell ref="R37:S38"/>
    <mergeCell ref="T37:T38"/>
    <mergeCell ref="U37:V38"/>
    <mergeCell ref="W37:W38"/>
    <mergeCell ref="AF35:AF36"/>
    <mergeCell ref="B37:B38"/>
    <mergeCell ref="C37:D38"/>
    <mergeCell ref="E37:E38"/>
    <mergeCell ref="F37:G38"/>
    <mergeCell ref="H37:H38"/>
    <mergeCell ref="I37:J38"/>
    <mergeCell ref="K37:K38"/>
    <mergeCell ref="L37:M38"/>
    <mergeCell ref="N37:N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B34"/>
    <mergeCell ref="AC33:AC34"/>
    <mergeCell ref="AD33:AE34"/>
    <mergeCell ref="AF33:AF34"/>
    <mergeCell ref="B35:B36"/>
    <mergeCell ref="C35:C36"/>
    <mergeCell ref="D35:D36"/>
    <mergeCell ref="E35:E36"/>
    <mergeCell ref="F35:F36"/>
    <mergeCell ref="G35:G36"/>
    <mergeCell ref="R33:S34"/>
    <mergeCell ref="T33:T34"/>
    <mergeCell ref="U33:V34"/>
    <mergeCell ref="W33:W34"/>
    <mergeCell ref="X33:Y34"/>
    <mergeCell ref="Z33:Z34"/>
    <mergeCell ref="I33:J34"/>
    <mergeCell ref="K33:K34"/>
    <mergeCell ref="L33:M34"/>
    <mergeCell ref="N33:N34"/>
    <mergeCell ref="O33:P34"/>
    <mergeCell ref="Q33:Q34"/>
    <mergeCell ref="AB31:AB32"/>
    <mergeCell ref="AC31:AC32"/>
    <mergeCell ref="AD31:AD32"/>
    <mergeCell ref="AE31:AE32"/>
    <mergeCell ref="AF31:AF32"/>
    <mergeCell ref="B33:B34"/>
    <mergeCell ref="C33:D34"/>
    <mergeCell ref="E33:E34"/>
    <mergeCell ref="F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D29:AE30"/>
    <mergeCell ref="AF29:AF30"/>
    <mergeCell ref="B31:B32"/>
    <mergeCell ref="C31:C32"/>
    <mergeCell ref="D31:D32"/>
    <mergeCell ref="E31:E32"/>
    <mergeCell ref="F31:F32"/>
    <mergeCell ref="G31:G32"/>
    <mergeCell ref="H31:H32"/>
    <mergeCell ref="I31:I32"/>
    <mergeCell ref="U29:V30"/>
    <mergeCell ref="W29:W30"/>
    <mergeCell ref="X29:Y30"/>
    <mergeCell ref="Z29:Z30"/>
    <mergeCell ref="AA29:AB30"/>
    <mergeCell ref="AC29:AC30"/>
    <mergeCell ref="L29:M30"/>
    <mergeCell ref="N29:N30"/>
    <mergeCell ref="O29:P30"/>
    <mergeCell ref="Q29:Q30"/>
    <mergeCell ref="R29:S30"/>
    <mergeCell ref="T29:T30"/>
    <mergeCell ref="Z27:Z28"/>
    <mergeCell ref="AA27:AB28"/>
    <mergeCell ref="AC27:AC28"/>
    <mergeCell ref="AD27:AE28"/>
    <mergeCell ref="AF27:AF28"/>
    <mergeCell ref="B29:E30"/>
    <mergeCell ref="F29:G30"/>
    <mergeCell ref="H29:H30"/>
    <mergeCell ref="I29:J30"/>
    <mergeCell ref="K29:K30"/>
    <mergeCell ref="Q27:Q28"/>
    <mergeCell ref="R27:S28"/>
    <mergeCell ref="T27:T28"/>
    <mergeCell ref="U27:V28"/>
    <mergeCell ref="W27:W28"/>
    <mergeCell ref="X27:Y28"/>
    <mergeCell ref="AE25:AE26"/>
    <mergeCell ref="AF25:AF26"/>
    <mergeCell ref="B27:E28"/>
    <mergeCell ref="F27:G28"/>
    <mergeCell ref="H27:H28"/>
    <mergeCell ref="I27:J28"/>
    <mergeCell ref="K27:K28"/>
    <mergeCell ref="L27:M28"/>
    <mergeCell ref="N27:N28"/>
    <mergeCell ref="O27:P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Z23:Z24"/>
    <mergeCell ref="AA23:AB24"/>
    <mergeCell ref="AC23:AC24"/>
    <mergeCell ref="AD23:AE24"/>
    <mergeCell ref="AF23:AF24"/>
    <mergeCell ref="B25:B26"/>
    <mergeCell ref="C25:C26"/>
    <mergeCell ref="D25:D26"/>
    <mergeCell ref="E25:E26"/>
    <mergeCell ref="F25:F26"/>
    <mergeCell ref="Q23:Q24"/>
    <mergeCell ref="R23:S24"/>
    <mergeCell ref="T23:T24"/>
    <mergeCell ref="U23:V24"/>
    <mergeCell ref="W23:W24"/>
    <mergeCell ref="X23:Y24"/>
    <mergeCell ref="AD21:AE22"/>
    <mergeCell ref="AF21:AF22"/>
    <mergeCell ref="B23:E24"/>
    <mergeCell ref="F23:G24"/>
    <mergeCell ref="H23:H24"/>
    <mergeCell ref="I23:J24"/>
    <mergeCell ref="K23:K24"/>
    <mergeCell ref="L23:M24"/>
    <mergeCell ref="N23:N24"/>
    <mergeCell ref="O23:P24"/>
    <mergeCell ref="U21:V22"/>
    <mergeCell ref="W21:W22"/>
    <mergeCell ref="X21:Y22"/>
    <mergeCell ref="Z21:Z22"/>
    <mergeCell ref="AA21:AB22"/>
    <mergeCell ref="AC21:AC22"/>
    <mergeCell ref="L21:M22"/>
    <mergeCell ref="N21:N22"/>
    <mergeCell ref="O21:P22"/>
    <mergeCell ref="Q21:Q22"/>
    <mergeCell ref="R21:S22"/>
    <mergeCell ref="T21:T22"/>
    <mergeCell ref="AB19:AB20"/>
    <mergeCell ref="AC19:AC20"/>
    <mergeCell ref="AD19:AD20"/>
    <mergeCell ref="AE19:AE20"/>
    <mergeCell ref="AF19:AF20"/>
    <mergeCell ref="B21:E22"/>
    <mergeCell ref="F21:G22"/>
    <mergeCell ref="H21:H22"/>
    <mergeCell ref="I21:J22"/>
    <mergeCell ref="K21:K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7:AE18"/>
    <mergeCell ref="AF17:AF18"/>
    <mergeCell ref="B19:B20"/>
    <mergeCell ref="C19:C20"/>
    <mergeCell ref="D19:D20"/>
    <mergeCell ref="E19:E20"/>
    <mergeCell ref="F19:F20"/>
    <mergeCell ref="G19:G20"/>
    <mergeCell ref="H19:H20"/>
    <mergeCell ref="I19:I20"/>
    <mergeCell ref="U17:V18"/>
    <mergeCell ref="W17:W18"/>
    <mergeCell ref="X17:Y18"/>
    <mergeCell ref="Z17:Z18"/>
    <mergeCell ref="AA17:AB18"/>
    <mergeCell ref="AC17:AC18"/>
    <mergeCell ref="L17:M18"/>
    <mergeCell ref="N17:N18"/>
    <mergeCell ref="O17:P18"/>
    <mergeCell ref="Q17:Q18"/>
    <mergeCell ref="R17:S18"/>
    <mergeCell ref="T17:T18"/>
    <mergeCell ref="AC15:AC16"/>
    <mergeCell ref="AD15:AE16"/>
    <mergeCell ref="AF15:AF16"/>
    <mergeCell ref="B17:B18"/>
    <mergeCell ref="C17:D18"/>
    <mergeCell ref="E17:E18"/>
    <mergeCell ref="F17:G18"/>
    <mergeCell ref="H17:H18"/>
    <mergeCell ref="I17:J18"/>
    <mergeCell ref="K17:K18"/>
    <mergeCell ref="T15:T16"/>
    <mergeCell ref="U15:V16"/>
    <mergeCell ref="W15:W16"/>
    <mergeCell ref="X15:Y16"/>
    <mergeCell ref="Z15:Z16"/>
    <mergeCell ref="AA15:AB16"/>
    <mergeCell ref="K15:K16"/>
    <mergeCell ref="L15:M16"/>
    <mergeCell ref="N15:N16"/>
    <mergeCell ref="O15:P16"/>
    <mergeCell ref="Q15:Q16"/>
    <mergeCell ref="R15:S16"/>
    <mergeCell ref="B15:B16"/>
    <mergeCell ref="C15:D16"/>
    <mergeCell ref="E15:E16"/>
    <mergeCell ref="F15:G16"/>
    <mergeCell ref="H15:H16"/>
    <mergeCell ref="I15:J16"/>
    <mergeCell ref="X13:Y14"/>
    <mergeCell ref="Z13:Z14"/>
    <mergeCell ref="AA13:AB14"/>
    <mergeCell ref="AC13:AC14"/>
    <mergeCell ref="AD13:AE14"/>
    <mergeCell ref="AF13:AF14"/>
    <mergeCell ref="O13:P14"/>
    <mergeCell ref="Q13:Q14"/>
    <mergeCell ref="R13:S14"/>
    <mergeCell ref="T13:T14"/>
    <mergeCell ref="U13:V14"/>
    <mergeCell ref="W13:W14"/>
    <mergeCell ref="AF11:AF12"/>
    <mergeCell ref="B13:B14"/>
    <mergeCell ref="C13:D14"/>
    <mergeCell ref="E13:E14"/>
    <mergeCell ref="F13:G14"/>
    <mergeCell ref="H13:H14"/>
    <mergeCell ref="I13:J14"/>
    <mergeCell ref="K13:K14"/>
    <mergeCell ref="L13:M14"/>
    <mergeCell ref="N13:N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E10"/>
    <mergeCell ref="AF9:AF10"/>
    <mergeCell ref="B11:B12"/>
    <mergeCell ref="C11:C12"/>
    <mergeCell ref="D11:D12"/>
    <mergeCell ref="E11:E12"/>
    <mergeCell ref="F11:F12"/>
    <mergeCell ref="G11:G12"/>
    <mergeCell ref="AD8:AF8"/>
    <mergeCell ref="B9:B10"/>
    <mergeCell ref="C9:E10"/>
    <mergeCell ref="F9:H10"/>
    <mergeCell ref="I9:K10"/>
    <mergeCell ref="L9:N10"/>
    <mergeCell ref="O9:Q10"/>
    <mergeCell ref="R9:T10"/>
    <mergeCell ref="U9:W10"/>
    <mergeCell ref="X9:Y10"/>
    <mergeCell ref="B6:AF6"/>
    <mergeCell ref="C8:E8"/>
    <mergeCell ref="F8:H8"/>
    <mergeCell ref="I8:K8"/>
    <mergeCell ref="L8:N8"/>
    <mergeCell ref="O8:Q8"/>
    <mergeCell ref="R8:T8"/>
    <mergeCell ref="U8:W8"/>
    <mergeCell ref="X8:Z8"/>
    <mergeCell ref="AA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6"/>
  <sheetViews>
    <sheetView showGridLines="0" workbookViewId="0"/>
  </sheetViews>
  <sheetFormatPr defaultRowHeight="15"/>
  <cols>
    <col min="1" max="1" width="36.5703125" bestFit="1" customWidth="1"/>
    <col min="2" max="2" width="34.85546875" bestFit="1" customWidth="1"/>
    <col min="4" max="4" width="8.140625" customWidth="1"/>
    <col min="5" max="5" width="1.5703125" customWidth="1"/>
    <col min="6" max="6" width="12" customWidth="1"/>
    <col min="7" max="7" width="8" customWidth="1"/>
    <col min="8" max="8" width="10.7109375" customWidth="1"/>
    <col min="9" max="9" width="3.7109375" customWidth="1"/>
    <col min="10" max="10" width="14.42578125" customWidth="1"/>
    <col min="11" max="11" width="3.7109375" customWidth="1"/>
    <col min="12" max="12" width="13" customWidth="1"/>
    <col min="13" max="13" width="8.7109375" customWidth="1"/>
    <col min="14" max="14" width="2.140625" customWidth="1"/>
    <col min="15" max="15" width="14.85546875" customWidth="1"/>
    <col min="16" max="16" width="9.85546875" customWidth="1"/>
    <col min="17" max="17" width="2.42578125" customWidth="1"/>
    <col min="18" max="18" width="9.42578125" customWidth="1"/>
    <col min="19" max="19" width="5" customWidth="1"/>
    <col min="20" max="20" width="1.5703125" customWidth="1"/>
    <col min="21" max="21" width="16.7109375" customWidth="1"/>
    <col min="22" max="22" width="8.85546875" customWidth="1"/>
    <col min="23" max="23" width="2.85546875" customWidth="1"/>
    <col min="25" max="25" width="4.85546875" customWidth="1"/>
    <col min="26" max="26" width="1.5703125" customWidth="1"/>
    <col min="28" max="28" width="6.140625" customWidth="1"/>
    <col min="29" max="29" width="1.5703125" customWidth="1"/>
    <col min="31" max="31" width="7" customWidth="1"/>
    <col min="32" max="32" width="1.5703125" customWidth="1"/>
  </cols>
  <sheetData>
    <row r="1" spans="1:32" ht="15" customHeight="1">
      <c r="A1" s="8" t="s">
        <v>10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1077</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row>
    <row r="4" spans="1:32" ht="15" customHeight="1">
      <c r="A4" s="49" t="s">
        <v>1078</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c r="A5" s="49"/>
      <c r="B5" s="27" t="s">
        <v>57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c r="A6" s="49"/>
      <c r="B6" s="19"/>
      <c r="C6" s="19"/>
      <c r="D6" s="19"/>
      <c r="E6" s="19"/>
      <c r="F6" s="19"/>
      <c r="G6" s="19"/>
      <c r="H6" s="19"/>
      <c r="I6" s="19"/>
    </row>
    <row r="7" spans="1:32" ht="15.75" thickBot="1">
      <c r="A7" s="49"/>
      <c r="B7" s="12"/>
      <c r="C7" s="12"/>
      <c r="D7" s="12"/>
      <c r="E7" s="12"/>
      <c r="F7" s="12"/>
      <c r="G7" s="12"/>
      <c r="H7" s="12"/>
      <c r="I7" s="12"/>
    </row>
    <row r="8" spans="1:32" ht="15.75" thickTop="1">
      <c r="A8" s="49"/>
      <c r="B8" s="56" t="s">
        <v>268</v>
      </c>
      <c r="C8" s="58">
        <v>2013</v>
      </c>
      <c r="D8" s="58"/>
      <c r="E8" s="58"/>
      <c r="F8" s="52"/>
      <c r="G8" s="58">
        <v>2012</v>
      </c>
      <c r="H8" s="58"/>
      <c r="I8" s="58"/>
    </row>
    <row r="9" spans="1:32" ht="15.75" thickBot="1">
      <c r="A9" s="49"/>
      <c r="B9" s="57"/>
      <c r="C9" s="59"/>
      <c r="D9" s="59"/>
      <c r="E9" s="59"/>
      <c r="F9" s="60"/>
      <c r="G9" s="59"/>
      <c r="H9" s="59"/>
      <c r="I9" s="59"/>
    </row>
    <row r="10" spans="1:32">
      <c r="A10" s="49"/>
      <c r="B10" s="162" t="s">
        <v>577</v>
      </c>
      <c r="C10" s="24"/>
      <c r="D10" s="26">
        <v>16298</v>
      </c>
      <c r="E10" s="24"/>
      <c r="F10" s="24"/>
      <c r="G10" s="24"/>
      <c r="H10" s="26">
        <v>19345</v>
      </c>
      <c r="I10" s="24"/>
    </row>
    <row r="11" spans="1:32">
      <c r="A11" s="49"/>
      <c r="B11" s="163"/>
      <c r="C11" s="23"/>
      <c r="D11" s="25"/>
      <c r="E11" s="23"/>
      <c r="F11" s="23"/>
      <c r="G11" s="23"/>
      <c r="H11" s="25"/>
      <c r="I11" s="23"/>
    </row>
    <row r="12" spans="1:32">
      <c r="A12" s="49"/>
      <c r="B12" s="139" t="s">
        <v>578</v>
      </c>
      <c r="C12" s="63" t="s">
        <v>579</v>
      </c>
      <c r="D12" s="63"/>
      <c r="E12" s="139" t="s">
        <v>370</v>
      </c>
      <c r="F12" s="29"/>
      <c r="G12" s="63" t="s">
        <v>580</v>
      </c>
      <c r="H12" s="63"/>
      <c r="I12" s="139" t="s">
        <v>370</v>
      </c>
    </row>
    <row r="13" spans="1:32" ht="15.75" thickBot="1">
      <c r="A13" s="49"/>
      <c r="B13" s="57"/>
      <c r="C13" s="66"/>
      <c r="D13" s="66"/>
      <c r="E13" s="57"/>
      <c r="F13" s="60"/>
      <c r="G13" s="66"/>
      <c r="H13" s="66"/>
      <c r="I13" s="57"/>
    </row>
    <row r="14" spans="1:32">
      <c r="A14" s="49"/>
      <c r="B14" s="275" t="s">
        <v>151</v>
      </c>
      <c r="C14" s="24"/>
      <c r="D14" s="26">
        <v>16025</v>
      </c>
      <c r="E14" s="24"/>
      <c r="F14" s="24"/>
      <c r="G14" s="24"/>
      <c r="H14" s="26">
        <v>19022</v>
      </c>
      <c r="I14" s="24"/>
    </row>
    <row r="15" spans="1:32" ht="15.75" thickBot="1">
      <c r="A15" s="49"/>
      <c r="B15" s="153"/>
      <c r="C15" s="45"/>
      <c r="D15" s="68"/>
      <c r="E15" s="45"/>
      <c r="F15" s="45"/>
      <c r="G15" s="45"/>
      <c r="H15" s="68"/>
      <c r="I15" s="45"/>
    </row>
    <row r="16" spans="1:32" ht="15.75" thickTop="1">
      <c r="A16" s="49" t="s">
        <v>1079</v>
      </c>
      <c r="B16" s="48" t="s">
        <v>6</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row>
    <row r="17" spans="1:32">
      <c r="A17" s="49"/>
      <c r="B17" s="27" t="s">
        <v>531</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row>
    <row r="18" spans="1:32">
      <c r="A18" s="49"/>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row>
    <row r="19" spans="1:32" ht="15.75" thickBot="1">
      <c r="A19" s="49"/>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row r="20" spans="1:32" ht="16.5" thickTop="1" thickBot="1">
      <c r="A20" s="49"/>
      <c r="B20" s="241" t="s">
        <v>268</v>
      </c>
      <c r="C20" s="244" t="s">
        <v>357</v>
      </c>
      <c r="D20" s="244"/>
      <c r="E20" s="244"/>
      <c r="F20" s="244" t="s">
        <v>359</v>
      </c>
      <c r="G20" s="244"/>
      <c r="H20" s="244"/>
      <c r="I20" s="244" t="s">
        <v>360</v>
      </c>
      <c r="J20" s="244"/>
      <c r="K20" s="244"/>
      <c r="L20" s="244" t="s">
        <v>361</v>
      </c>
      <c r="M20" s="244"/>
      <c r="N20" s="244"/>
      <c r="O20" s="244" t="s">
        <v>362</v>
      </c>
      <c r="P20" s="244"/>
      <c r="Q20" s="244"/>
      <c r="R20" s="244" t="s">
        <v>363</v>
      </c>
      <c r="S20" s="244"/>
      <c r="T20" s="244"/>
      <c r="U20" s="244" t="s">
        <v>532</v>
      </c>
      <c r="V20" s="244"/>
      <c r="W20" s="244"/>
      <c r="X20" s="244" t="s">
        <v>365</v>
      </c>
      <c r="Y20" s="244"/>
      <c r="Z20" s="244"/>
      <c r="AA20" s="244" t="s">
        <v>533</v>
      </c>
      <c r="AB20" s="244"/>
      <c r="AC20" s="244"/>
      <c r="AD20" s="244" t="s">
        <v>151</v>
      </c>
      <c r="AE20" s="244"/>
      <c r="AF20" s="244"/>
    </row>
    <row r="21" spans="1:32">
      <c r="A21" s="49"/>
      <c r="B21" s="181">
        <v>2013</v>
      </c>
      <c r="C21" s="183"/>
      <c r="D21" s="183"/>
      <c r="E21" s="183"/>
      <c r="F21" s="183"/>
      <c r="G21" s="183"/>
      <c r="H21" s="183"/>
      <c r="I21" s="183"/>
      <c r="J21" s="183"/>
      <c r="K21" s="183"/>
      <c r="L21" s="183"/>
      <c r="M21" s="183"/>
      <c r="N21" s="183"/>
      <c r="O21" s="183"/>
      <c r="P21" s="183"/>
      <c r="Q21" s="183"/>
      <c r="R21" s="183"/>
      <c r="S21" s="183"/>
      <c r="T21" s="183"/>
      <c r="U21" s="183"/>
      <c r="V21" s="183"/>
      <c r="W21" s="183"/>
      <c r="X21" s="262"/>
      <c r="Y21" s="262"/>
      <c r="Z21" s="39"/>
      <c r="AA21" s="183"/>
      <c r="AB21" s="183"/>
      <c r="AC21" s="183"/>
      <c r="AD21" s="262"/>
      <c r="AE21" s="262"/>
      <c r="AF21" s="39"/>
    </row>
    <row r="22" spans="1:32">
      <c r="A22" s="49"/>
      <c r="B22" s="180"/>
      <c r="C22" s="182"/>
      <c r="D22" s="182"/>
      <c r="E22" s="182"/>
      <c r="F22" s="182"/>
      <c r="G22" s="182"/>
      <c r="H22" s="182"/>
      <c r="I22" s="182"/>
      <c r="J22" s="182"/>
      <c r="K22" s="182"/>
      <c r="L22" s="182"/>
      <c r="M22" s="182"/>
      <c r="N22" s="182"/>
      <c r="O22" s="182"/>
      <c r="P22" s="182"/>
      <c r="Q22" s="182"/>
      <c r="R22" s="182"/>
      <c r="S22" s="182"/>
      <c r="T22" s="182"/>
      <c r="U22" s="182"/>
      <c r="V22" s="182"/>
      <c r="W22" s="182"/>
      <c r="X22" s="191"/>
      <c r="Y22" s="191"/>
      <c r="Z22" s="29"/>
      <c r="AA22" s="182"/>
      <c r="AB22" s="182"/>
      <c r="AC22" s="182"/>
      <c r="AD22" s="191"/>
      <c r="AE22" s="191"/>
      <c r="AF22" s="29"/>
    </row>
    <row r="23" spans="1:32">
      <c r="A23" s="49"/>
      <c r="B23" s="186" t="s">
        <v>534</v>
      </c>
      <c r="C23" s="23"/>
      <c r="D23" s="187">
        <v>6308</v>
      </c>
      <c r="E23" s="23"/>
      <c r="F23" s="23"/>
      <c r="G23" s="187">
        <v>1029</v>
      </c>
      <c r="H23" s="23"/>
      <c r="I23" s="23"/>
      <c r="J23" s="187">
        <v>326</v>
      </c>
      <c r="K23" s="23"/>
      <c r="L23" s="23"/>
      <c r="M23" s="187">
        <v>1441</v>
      </c>
      <c r="N23" s="23"/>
      <c r="O23" s="23"/>
      <c r="P23" s="187">
        <v>4065</v>
      </c>
      <c r="Q23" s="23"/>
      <c r="R23" s="23"/>
      <c r="S23" s="187">
        <v>539</v>
      </c>
      <c r="T23" s="23"/>
      <c r="U23" s="23"/>
      <c r="V23" s="187">
        <v>344</v>
      </c>
      <c r="W23" s="23"/>
      <c r="X23" s="23"/>
      <c r="Y23" s="187">
        <v>388</v>
      </c>
      <c r="Z23" s="23"/>
      <c r="AA23" s="23"/>
      <c r="AB23" s="187">
        <v>1968</v>
      </c>
      <c r="AC23" s="23"/>
      <c r="AD23" s="23"/>
      <c r="AE23" s="187">
        <v>16408</v>
      </c>
      <c r="AF23" s="23"/>
    </row>
    <row r="24" spans="1:32">
      <c r="A24" s="49"/>
      <c r="B24" s="186"/>
      <c r="C24" s="23"/>
      <c r="D24" s="187"/>
      <c r="E24" s="23"/>
      <c r="F24" s="23"/>
      <c r="G24" s="187"/>
      <c r="H24" s="23"/>
      <c r="I24" s="23"/>
      <c r="J24" s="187"/>
      <c r="K24" s="23"/>
      <c r="L24" s="23"/>
      <c r="M24" s="187"/>
      <c r="N24" s="23"/>
      <c r="O24" s="23"/>
      <c r="P24" s="187"/>
      <c r="Q24" s="23"/>
      <c r="R24" s="23"/>
      <c r="S24" s="187"/>
      <c r="T24" s="23"/>
      <c r="U24" s="23"/>
      <c r="V24" s="187"/>
      <c r="W24" s="23"/>
      <c r="X24" s="23"/>
      <c r="Y24" s="187"/>
      <c r="Z24" s="23"/>
      <c r="AA24" s="23"/>
      <c r="AB24" s="187"/>
      <c r="AC24" s="23"/>
      <c r="AD24" s="23"/>
      <c r="AE24" s="187"/>
      <c r="AF24" s="23"/>
    </row>
    <row r="25" spans="1:32">
      <c r="A25" s="49"/>
      <c r="B25" s="197" t="s">
        <v>535</v>
      </c>
      <c r="C25" s="191" t="s">
        <v>536</v>
      </c>
      <c r="D25" s="191"/>
      <c r="E25" s="189" t="s">
        <v>370</v>
      </c>
      <c r="F25" s="191" t="s">
        <v>312</v>
      </c>
      <c r="G25" s="191"/>
      <c r="H25" s="29"/>
      <c r="I25" s="191" t="s">
        <v>312</v>
      </c>
      <c r="J25" s="191"/>
      <c r="K25" s="29"/>
      <c r="L25" s="191" t="s">
        <v>312</v>
      </c>
      <c r="M25" s="191"/>
      <c r="N25" s="29"/>
      <c r="O25" s="191" t="s">
        <v>312</v>
      </c>
      <c r="P25" s="191"/>
      <c r="Q25" s="29"/>
      <c r="R25" s="191" t="s">
        <v>312</v>
      </c>
      <c r="S25" s="191"/>
      <c r="T25" s="29"/>
      <c r="U25" s="191" t="s">
        <v>537</v>
      </c>
      <c r="V25" s="191"/>
      <c r="W25" s="189" t="s">
        <v>370</v>
      </c>
      <c r="X25" s="191" t="s">
        <v>538</v>
      </c>
      <c r="Y25" s="191"/>
      <c r="Z25" s="189" t="s">
        <v>370</v>
      </c>
      <c r="AA25" s="191" t="s">
        <v>312</v>
      </c>
      <c r="AB25" s="191"/>
      <c r="AC25" s="29"/>
      <c r="AD25" s="191" t="s">
        <v>539</v>
      </c>
      <c r="AE25" s="191"/>
      <c r="AF25" s="189" t="s">
        <v>370</v>
      </c>
    </row>
    <row r="26" spans="1:32">
      <c r="A26" s="49"/>
      <c r="B26" s="197"/>
      <c r="C26" s="191"/>
      <c r="D26" s="191"/>
      <c r="E26" s="189"/>
      <c r="F26" s="191"/>
      <c r="G26" s="191"/>
      <c r="H26" s="29"/>
      <c r="I26" s="191"/>
      <c r="J26" s="191"/>
      <c r="K26" s="29"/>
      <c r="L26" s="191"/>
      <c r="M26" s="191"/>
      <c r="N26" s="29"/>
      <c r="O26" s="191"/>
      <c r="P26" s="191"/>
      <c r="Q26" s="29"/>
      <c r="R26" s="191"/>
      <c r="S26" s="191"/>
      <c r="T26" s="29"/>
      <c r="U26" s="191"/>
      <c r="V26" s="191"/>
      <c r="W26" s="189"/>
      <c r="X26" s="191"/>
      <c r="Y26" s="191"/>
      <c r="Z26" s="189"/>
      <c r="AA26" s="191"/>
      <c r="AB26" s="191"/>
      <c r="AC26" s="29"/>
      <c r="AD26" s="191"/>
      <c r="AE26" s="191"/>
      <c r="AF26" s="189"/>
    </row>
    <row r="27" spans="1:32">
      <c r="A27" s="49"/>
      <c r="B27" s="211" t="s">
        <v>540</v>
      </c>
      <c r="C27" s="193">
        <v>1049</v>
      </c>
      <c r="D27" s="193"/>
      <c r="E27" s="23"/>
      <c r="F27" s="192">
        <v>77</v>
      </c>
      <c r="G27" s="192"/>
      <c r="H27" s="23"/>
      <c r="I27" s="192">
        <v>79</v>
      </c>
      <c r="J27" s="192"/>
      <c r="K27" s="23"/>
      <c r="L27" s="192" t="s">
        <v>312</v>
      </c>
      <c r="M27" s="192"/>
      <c r="N27" s="23"/>
      <c r="O27" s="192">
        <v>488</v>
      </c>
      <c r="P27" s="192"/>
      <c r="Q27" s="23"/>
      <c r="R27" s="192" t="s">
        <v>312</v>
      </c>
      <c r="S27" s="192"/>
      <c r="T27" s="23"/>
      <c r="U27" s="192" t="s">
        <v>312</v>
      </c>
      <c r="V27" s="192"/>
      <c r="W27" s="23"/>
      <c r="X27" s="192">
        <v>12</v>
      </c>
      <c r="Y27" s="192"/>
      <c r="Z27" s="23"/>
      <c r="AA27" s="192" t="s">
        <v>312</v>
      </c>
      <c r="AB27" s="192"/>
      <c r="AC27" s="23"/>
      <c r="AD27" s="193">
        <v>1705</v>
      </c>
      <c r="AE27" s="193"/>
      <c r="AF27" s="23"/>
    </row>
    <row r="28" spans="1:32">
      <c r="A28" s="49"/>
      <c r="B28" s="211"/>
      <c r="C28" s="193"/>
      <c r="D28" s="193"/>
      <c r="E28" s="23"/>
      <c r="F28" s="192"/>
      <c r="G28" s="192"/>
      <c r="H28" s="23"/>
      <c r="I28" s="192"/>
      <c r="J28" s="192"/>
      <c r="K28" s="23"/>
      <c r="L28" s="192"/>
      <c r="M28" s="192"/>
      <c r="N28" s="23"/>
      <c r="O28" s="192"/>
      <c r="P28" s="192"/>
      <c r="Q28" s="23"/>
      <c r="R28" s="192"/>
      <c r="S28" s="192"/>
      <c r="T28" s="23"/>
      <c r="U28" s="192"/>
      <c r="V28" s="192"/>
      <c r="W28" s="23"/>
      <c r="X28" s="192"/>
      <c r="Y28" s="192"/>
      <c r="Z28" s="23"/>
      <c r="AA28" s="192"/>
      <c r="AB28" s="192"/>
      <c r="AC28" s="23"/>
      <c r="AD28" s="193"/>
      <c r="AE28" s="193"/>
      <c r="AF28" s="23"/>
    </row>
    <row r="29" spans="1:32">
      <c r="A29" s="49"/>
      <c r="B29" s="197" t="s">
        <v>541</v>
      </c>
      <c r="C29" s="191" t="s">
        <v>542</v>
      </c>
      <c r="D29" s="191"/>
      <c r="E29" s="189" t="s">
        <v>370</v>
      </c>
      <c r="F29" s="191" t="s">
        <v>543</v>
      </c>
      <c r="G29" s="191"/>
      <c r="H29" s="189" t="s">
        <v>370</v>
      </c>
      <c r="I29" s="191">
        <v>134</v>
      </c>
      <c r="J29" s="191"/>
      <c r="K29" s="29"/>
      <c r="L29" s="191">
        <v>142</v>
      </c>
      <c r="M29" s="191"/>
      <c r="N29" s="29"/>
      <c r="O29" s="191" t="s">
        <v>544</v>
      </c>
      <c r="P29" s="191"/>
      <c r="Q29" s="189" t="s">
        <v>370</v>
      </c>
      <c r="R29" s="191" t="s">
        <v>545</v>
      </c>
      <c r="S29" s="191"/>
      <c r="T29" s="189" t="s">
        <v>370</v>
      </c>
      <c r="U29" s="191" t="s">
        <v>546</v>
      </c>
      <c r="V29" s="191"/>
      <c r="W29" s="189" t="s">
        <v>370</v>
      </c>
      <c r="X29" s="191">
        <v>154</v>
      </c>
      <c r="Y29" s="191"/>
      <c r="Z29" s="29"/>
      <c r="AA29" s="191">
        <v>310</v>
      </c>
      <c r="AB29" s="191"/>
      <c r="AC29" s="29"/>
      <c r="AD29" s="191" t="s">
        <v>547</v>
      </c>
      <c r="AE29" s="191"/>
      <c r="AF29" s="189" t="s">
        <v>370</v>
      </c>
    </row>
    <row r="30" spans="1:32" ht="15.75" thickBot="1">
      <c r="A30" s="49"/>
      <c r="B30" s="263"/>
      <c r="C30" s="210"/>
      <c r="D30" s="210"/>
      <c r="E30" s="175"/>
      <c r="F30" s="210"/>
      <c r="G30" s="210"/>
      <c r="H30" s="175"/>
      <c r="I30" s="210"/>
      <c r="J30" s="210"/>
      <c r="K30" s="60"/>
      <c r="L30" s="210"/>
      <c r="M30" s="210"/>
      <c r="N30" s="60"/>
      <c r="O30" s="210"/>
      <c r="P30" s="210"/>
      <c r="Q30" s="175"/>
      <c r="R30" s="210"/>
      <c r="S30" s="210"/>
      <c r="T30" s="175"/>
      <c r="U30" s="210"/>
      <c r="V30" s="210"/>
      <c r="W30" s="175"/>
      <c r="X30" s="210"/>
      <c r="Y30" s="210"/>
      <c r="Z30" s="60"/>
      <c r="AA30" s="210"/>
      <c r="AB30" s="210"/>
      <c r="AC30" s="60"/>
      <c r="AD30" s="210"/>
      <c r="AE30" s="210"/>
      <c r="AF30" s="175"/>
    </row>
    <row r="31" spans="1:32">
      <c r="A31" s="49"/>
      <c r="B31" s="216" t="s">
        <v>548</v>
      </c>
      <c r="C31" s="24"/>
      <c r="D31" s="213">
        <v>5779</v>
      </c>
      <c r="E31" s="24"/>
      <c r="F31" s="24"/>
      <c r="G31" s="213">
        <v>557</v>
      </c>
      <c r="H31" s="24"/>
      <c r="I31" s="24"/>
      <c r="J31" s="213">
        <v>539</v>
      </c>
      <c r="K31" s="24"/>
      <c r="L31" s="24"/>
      <c r="M31" s="213">
        <v>1583</v>
      </c>
      <c r="N31" s="24"/>
      <c r="O31" s="24"/>
      <c r="P31" s="213">
        <v>4297</v>
      </c>
      <c r="Q31" s="24"/>
      <c r="R31" s="24"/>
      <c r="S31" s="213">
        <v>537</v>
      </c>
      <c r="T31" s="24"/>
      <c r="U31" s="24"/>
      <c r="V31" s="213">
        <v>322</v>
      </c>
      <c r="W31" s="24"/>
      <c r="X31" s="24"/>
      <c r="Y31" s="213">
        <v>390</v>
      </c>
      <c r="Z31" s="24"/>
      <c r="AA31" s="24"/>
      <c r="AB31" s="213">
        <v>2278</v>
      </c>
      <c r="AC31" s="24"/>
      <c r="AD31" s="24"/>
      <c r="AE31" s="213">
        <v>16282</v>
      </c>
      <c r="AF31" s="24"/>
    </row>
    <row r="32" spans="1:32">
      <c r="A32" s="49"/>
      <c r="B32" s="186"/>
      <c r="C32" s="23"/>
      <c r="D32" s="187"/>
      <c r="E32" s="23"/>
      <c r="F32" s="23"/>
      <c r="G32" s="187"/>
      <c r="H32" s="23"/>
      <c r="I32" s="23"/>
      <c r="J32" s="187"/>
      <c r="K32" s="23"/>
      <c r="L32" s="23"/>
      <c r="M32" s="187"/>
      <c r="N32" s="23"/>
      <c r="O32" s="23"/>
      <c r="P32" s="187"/>
      <c r="Q32" s="23"/>
      <c r="R32" s="23"/>
      <c r="S32" s="187"/>
      <c r="T32" s="23"/>
      <c r="U32" s="23"/>
      <c r="V32" s="187"/>
      <c r="W32" s="23"/>
      <c r="X32" s="23"/>
      <c r="Y32" s="187"/>
      <c r="Z32" s="23"/>
      <c r="AA32" s="23"/>
      <c r="AB32" s="187"/>
      <c r="AC32" s="23"/>
      <c r="AD32" s="23"/>
      <c r="AE32" s="187"/>
      <c r="AF32" s="23"/>
    </row>
    <row r="33" spans="1:32">
      <c r="A33" s="49"/>
      <c r="B33" s="189" t="s">
        <v>549</v>
      </c>
      <c r="C33" s="189"/>
      <c r="D33" s="189"/>
      <c r="E33" s="189"/>
      <c r="F33" s="191"/>
      <c r="G33" s="191"/>
      <c r="H33" s="29"/>
      <c r="I33" s="191"/>
      <c r="J33" s="191"/>
      <c r="K33" s="29"/>
      <c r="L33" s="191"/>
      <c r="M33" s="191"/>
      <c r="N33" s="29"/>
      <c r="O33" s="191"/>
      <c r="P33" s="191"/>
      <c r="Q33" s="29"/>
      <c r="R33" s="191"/>
      <c r="S33" s="191"/>
      <c r="T33" s="29"/>
      <c r="U33" s="191"/>
      <c r="V33" s="191"/>
      <c r="W33" s="29"/>
      <c r="X33" s="191"/>
      <c r="Y33" s="191"/>
      <c r="Z33" s="29"/>
      <c r="AA33" s="191"/>
      <c r="AB33" s="191"/>
      <c r="AC33" s="29"/>
      <c r="AD33" s="191"/>
      <c r="AE33" s="191"/>
      <c r="AF33" s="29"/>
    </row>
    <row r="34" spans="1:32">
      <c r="A34" s="49"/>
      <c r="B34" s="189"/>
      <c r="C34" s="189"/>
      <c r="D34" s="189"/>
      <c r="E34" s="189"/>
      <c r="F34" s="191"/>
      <c r="G34" s="191"/>
      <c r="H34" s="29"/>
      <c r="I34" s="191"/>
      <c r="J34" s="191"/>
      <c r="K34" s="29"/>
      <c r="L34" s="191"/>
      <c r="M34" s="191"/>
      <c r="N34" s="29"/>
      <c r="O34" s="191"/>
      <c r="P34" s="191"/>
      <c r="Q34" s="29"/>
      <c r="R34" s="191"/>
      <c r="S34" s="191"/>
      <c r="T34" s="29"/>
      <c r="U34" s="191"/>
      <c r="V34" s="191"/>
      <c r="W34" s="29"/>
      <c r="X34" s="191"/>
      <c r="Y34" s="191"/>
      <c r="Z34" s="29"/>
      <c r="AA34" s="191"/>
      <c r="AB34" s="191"/>
      <c r="AC34" s="29"/>
      <c r="AD34" s="191"/>
      <c r="AE34" s="191"/>
      <c r="AF34" s="29"/>
    </row>
    <row r="35" spans="1:32">
      <c r="A35" s="49"/>
      <c r="B35" s="211" t="s">
        <v>550</v>
      </c>
      <c r="C35" s="211"/>
      <c r="D35" s="211"/>
      <c r="E35" s="211"/>
      <c r="F35" s="192"/>
      <c r="G35" s="192"/>
      <c r="H35" s="23"/>
      <c r="I35" s="192"/>
      <c r="J35" s="192"/>
      <c r="K35" s="23"/>
      <c r="L35" s="192"/>
      <c r="M35" s="192"/>
      <c r="N35" s="23"/>
      <c r="O35" s="192"/>
      <c r="P35" s="192"/>
      <c r="Q35" s="23"/>
      <c r="R35" s="192"/>
      <c r="S35" s="192"/>
      <c r="T35" s="23"/>
      <c r="U35" s="192"/>
      <c r="V35" s="192"/>
      <c r="W35" s="23"/>
      <c r="X35" s="192"/>
      <c r="Y35" s="192"/>
      <c r="Z35" s="23"/>
      <c r="AA35" s="192"/>
      <c r="AB35" s="192"/>
      <c r="AC35" s="23"/>
      <c r="AD35" s="192"/>
      <c r="AE35" s="192"/>
      <c r="AF35" s="23"/>
    </row>
    <row r="36" spans="1:32">
      <c r="A36" s="49"/>
      <c r="B36" s="211"/>
      <c r="C36" s="211"/>
      <c r="D36" s="211"/>
      <c r="E36" s="211"/>
      <c r="F36" s="192"/>
      <c r="G36" s="192"/>
      <c r="H36" s="23"/>
      <c r="I36" s="192"/>
      <c r="J36" s="192"/>
      <c r="K36" s="23"/>
      <c r="L36" s="192"/>
      <c r="M36" s="192"/>
      <c r="N36" s="23"/>
      <c r="O36" s="192"/>
      <c r="P36" s="192"/>
      <c r="Q36" s="23"/>
      <c r="R36" s="192"/>
      <c r="S36" s="192"/>
      <c r="T36" s="23"/>
      <c r="U36" s="192"/>
      <c r="V36" s="192"/>
      <c r="W36" s="23"/>
      <c r="X36" s="192"/>
      <c r="Y36" s="192"/>
      <c r="Z36" s="23"/>
      <c r="AA36" s="192"/>
      <c r="AB36" s="192"/>
      <c r="AC36" s="23"/>
      <c r="AD36" s="192"/>
      <c r="AE36" s="192"/>
      <c r="AF36" s="23"/>
    </row>
    <row r="37" spans="1:32">
      <c r="A37" s="49"/>
      <c r="B37" s="197" t="s">
        <v>551</v>
      </c>
      <c r="C37" s="29"/>
      <c r="D37" s="191" t="s">
        <v>317</v>
      </c>
      <c r="E37" s="29"/>
      <c r="F37" s="29"/>
      <c r="G37" s="191" t="s">
        <v>317</v>
      </c>
      <c r="H37" s="29"/>
      <c r="I37" s="29"/>
      <c r="J37" s="191" t="s">
        <v>317</v>
      </c>
      <c r="K37" s="29"/>
      <c r="L37" s="29"/>
      <c r="M37" s="191" t="s">
        <v>317</v>
      </c>
      <c r="N37" s="29"/>
      <c r="O37" s="29"/>
      <c r="P37" s="191" t="s">
        <v>317</v>
      </c>
      <c r="Q37" s="29"/>
      <c r="R37" s="29"/>
      <c r="S37" s="191" t="s">
        <v>317</v>
      </c>
      <c r="T37" s="29"/>
      <c r="U37" s="29"/>
      <c r="V37" s="199">
        <v>11</v>
      </c>
      <c r="W37" s="29"/>
      <c r="X37" s="29"/>
      <c r="Y37" s="191" t="s">
        <v>317</v>
      </c>
      <c r="Z37" s="29"/>
      <c r="AA37" s="29"/>
      <c r="AB37" s="191" t="s">
        <v>317</v>
      </c>
      <c r="AC37" s="29"/>
      <c r="AD37" s="29"/>
      <c r="AE37" s="199">
        <v>11</v>
      </c>
      <c r="AF37" s="29"/>
    </row>
    <row r="38" spans="1:32" ht="15.75" thickBot="1">
      <c r="A38" s="49"/>
      <c r="B38" s="263"/>
      <c r="C38" s="60"/>
      <c r="D38" s="210"/>
      <c r="E38" s="60"/>
      <c r="F38" s="60"/>
      <c r="G38" s="210"/>
      <c r="H38" s="60"/>
      <c r="I38" s="60"/>
      <c r="J38" s="210"/>
      <c r="K38" s="60"/>
      <c r="L38" s="60"/>
      <c r="M38" s="210"/>
      <c r="N38" s="60"/>
      <c r="O38" s="60"/>
      <c r="P38" s="210"/>
      <c r="Q38" s="60"/>
      <c r="R38" s="60"/>
      <c r="S38" s="210"/>
      <c r="T38" s="60"/>
      <c r="U38" s="60"/>
      <c r="V38" s="204"/>
      <c r="W38" s="60"/>
      <c r="X38" s="60"/>
      <c r="Y38" s="210"/>
      <c r="Z38" s="60"/>
      <c r="AA38" s="60"/>
      <c r="AB38" s="210"/>
      <c r="AC38" s="60"/>
      <c r="AD38" s="60"/>
      <c r="AE38" s="204"/>
      <c r="AF38" s="60"/>
    </row>
    <row r="39" spans="1:32">
      <c r="A39" s="49"/>
      <c r="B39" s="216" t="s">
        <v>549</v>
      </c>
      <c r="C39" s="216"/>
      <c r="D39" s="216"/>
      <c r="E39" s="216"/>
      <c r="F39" s="264"/>
      <c r="G39" s="264"/>
      <c r="H39" s="24"/>
      <c r="I39" s="264"/>
      <c r="J39" s="264"/>
      <c r="K39" s="24"/>
      <c r="L39" s="264"/>
      <c r="M39" s="264"/>
      <c r="N39" s="24"/>
      <c r="O39" s="264"/>
      <c r="P39" s="264"/>
      <c r="Q39" s="24"/>
      <c r="R39" s="264"/>
      <c r="S39" s="264"/>
      <c r="T39" s="24"/>
      <c r="U39" s="264"/>
      <c r="V39" s="264"/>
      <c r="W39" s="24"/>
      <c r="X39" s="264"/>
      <c r="Y39" s="264"/>
      <c r="Z39" s="24"/>
      <c r="AA39" s="264"/>
      <c r="AB39" s="264"/>
      <c r="AC39" s="24"/>
      <c r="AD39" s="264"/>
      <c r="AE39" s="264"/>
      <c r="AF39" s="24"/>
    </row>
    <row r="40" spans="1:32">
      <c r="A40" s="49"/>
      <c r="B40" s="186"/>
      <c r="C40" s="186"/>
      <c r="D40" s="186"/>
      <c r="E40" s="186"/>
      <c r="F40" s="192"/>
      <c r="G40" s="192"/>
      <c r="H40" s="23"/>
      <c r="I40" s="192"/>
      <c r="J40" s="192"/>
      <c r="K40" s="23"/>
      <c r="L40" s="192"/>
      <c r="M40" s="192"/>
      <c r="N40" s="23"/>
      <c r="O40" s="192"/>
      <c r="P40" s="192"/>
      <c r="Q40" s="23"/>
      <c r="R40" s="192"/>
      <c r="S40" s="192"/>
      <c r="T40" s="23"/>
      <c r="U40" s="192"/>
      <c r="V40" s="192"/>
      <c r="W40" s="23"/>
      <c r="X40" s="192"/>
      <c r="Y40" s="192"/>
      <c r="Z40" s="23"/>
      <c r="AA40" s="192"/>
      <c r="AB40" s="192"/>
      <c r="AC40" s="23"/>
      <c r="AD40" s="192"/>
      <c r="AE40" s="192"/>
      <c r="AF40" s="23"/>
    </row>
    <row r="41" spans="1:32">
      <c r="A41" s="49"/>
      <c r="B41" s="197" t="s">
        <v>552</v>
      </c>
      <c r="C41" s="197"/>
      <c r="D41" s="197"/>
      <c r="E41" s="197"/>
      <c r="F41" s="191"/>
      <c r="G41" s="191"/>
      <c r="H41" s="29"/>
      <c r="I41" s="191"/>
      <c r="J41" s="191"/>
      <c r="K41" s="29"/>
      <c r="L41" s="191"/>
      <c r="M41" s="191"/>
      <c r="N41" s="29"/>
      <c r="O41" s="191"/>
      <c r="P41" s="191"/>
      <c r="Q41" s="29"/>
      <c r="R41" s="191"/>
      <c r="S41" s="191"/>
      <c r="T41" s="29"/>
      <c r="U41" s="191"/>
      <c r="V41" s="191"/>
      <c r="W41" s="29"/>
      <c r="X41" s="191"/>
      <c r="Y41" s="191"/>
      <c r="Z41" s="29"/>
      <c r="AA41" s="191"/>
      <c r="AB41" s="191"/>
      <c r="AC41" s="29"/>
      <c r="AD41" s="191"/>
      <c r="AE41" s="191"/>
      <c r="AF41" s="29"/>
    </row>
    <row r="42" spans="1:32">
      <c r="A42" s="49"/>
      <c r="B42" s="197"/>
      <c r="C42" s="197"/>
      <c r="D42" s="197"/>
      <c r="E42" s="197"/>
      <c r="F42" s="191"/>
      <c r="G42" s="191"/>
      <c r="H42" s="29"/>
      <c r="I42" s="191"/>
      <c r="J42" s="191"/>
      <c r="K42" s="29"/>
      <c r="L42" s="191"/>
      <c r="M42" s="191"/>
      <c r="N42" s="29"/>
      <c r="O42" s="191"/>
      <c r="P42" s="191"/>
      <c r="Q42" s="29"/>
      <c r="R42" s="191"/>
      <c r="S42" s="191"/>
      <c r="T42" s="29"/>
      <c r="U42" s="191"/>
      <c r="V42" s="191"/>
      <c r="W42" s="29"/>
      <c r="X42" s="191"/>
      <c r="Y42" s="191"/>
      <c r="Z42" s="29"/>
      <c r="AA42" s="191"/>
      <c r="AB42" s="191"/>
      <c r="AC42" s="29"/>
      <c r="AD42" s="191"/>
      <c r="AE42" s="191"/>
      <c r="AF42" s="29"/>
    </row>
    <row r="43" spans="1:32">
      <c r="A43" s="49"/>
      <c r="B43" s="211" t="s">
        <v>551</v>
      </c>
      <c r="C43" s="23"/>
      <c r="D43" s="187">
        <v>5779</v>
      </c>
      <c r="E43" s="23"/>
      <c r="F43" s="23"/>
      <c r="G43" s="187">
        <v>557</v>
      </c>
      <c r="H43" s="23"/>
      <c r="I43" s="23"/>
      <c r="J43" s="187">
        <v>539</v>
      </c>
      <c r="K43" s="23"/>
      <c r="L43" s="23"/>
      <c r="M43" s="187">
        <v>1583</v>
      </c>
      <c r="N43" s="23"/>
      <c r="O43" s="23"/>
      <c r="P43" s="187">
        <v>4297</v>
      </c>
      <c r="Q43" s="23"/>
      <c r="R43" s="23"/>
      <c r="S43" s="187">
        <v>537</v>
      </c>
      <c r="T43" s="23"/>
      <c r="U43" s="23"/>
      <c r="V43" s="187">
        <v>311</v>
      </c>
      <c r="W43" s="23"/>
      <c r="X43" s="23"/>
      <c r="Y43" s="187">
        <v>390</v>
      </c>
      <c r="Z43" s="23"/>
      <c r="AA43" s="23"/>
      <c r="AB43" s="187">
        <v>2278</v>
      </c>
      <c r="AC43" s="23"/>
      <c r="AD43" s="23"/>
      <c r="AE43" s="187">
        <v>16271</v>
      </c>
      <c r="AF43" s="23"/>
    </row>
    <row r="44" spans="1:32" ht="15.75" thickBot="1">
      <c r="A44" s="49"/>
      <c r="B44" s="265"/>
      <c r="C44" s="45"/>
      <c r="D44" s="219"/>
      <c r="E44" s="45"/>
      <c r="F44" s="45"/>
      <c r="G44" s="219"/>
      <c r="H44" s="45"/>
      <c r="I44" s="45"/>
      <c r="J44" s="219"/>
      <c r="K44" s="45"/>
      <c r="L44" s="45"/>
      <c r="M44" s="219"/>
      <c r="N44" s="45"/>
      <c r="O44" s="45"/>
      <c r="P44" s="219"/>
      <c r="Q44" s="45"/>
      <c r="R44" s="45"/>
      <c r="S44" s="219"/>
      <c r="T44" s="45"/>
      <c r="U44" s="45"/>
      <c r="V44" s="219"/>
      <c r="W44" s="45"/>
      <c r="X44" s="45"/>
      <c r="Y44" s="219"/>
      <c r="Z44" s="45"/>
      <c r="AA44" s="45"/>
      <c r="AB44" s="219"/>
      <c r="AC44" s="45"/>
      <c r="AD44" s="45"/>
      <c r="AE44" s="219"/>
      <c r="AF44" s="45"/>
    </row>
    <row r="45" spans="1:32" ht="15.75" thickTop="1">
      <c r="A45" s="49"/>
      <c r="B45" s="266">
        <v>2012</v>
      </c>
      <c r="C45" s="267"/>
      <c r="D45" s="267"/>
      <c r="E45" s="100"/>
      <c r="F45" s="267"/>
      <c r="G45" s="267"/>
      <c r="H45" s="100"/>
      <c r="I45" s="267"/>
      <c r="J45" s="267"/>
      <c r="K45" s="100"/>
      <c r="L45" s="267"/>
      <c r="M45" s="267"/>
      <c r="N45" s="100"/>
      <c r="O45" s="267"/>
      <c r="P45" s="267"/>
      <c r="Q45" s="100"/>
      <c r="R45" s="267"/>
      <c r="S45" s="267"/>
      <c r="T45" s="100"/>
      <c r="U45" s="267"/>
      <c r="V45" s="267"/>
      <c r="W45" s="100"/>
      <c r="X45" s="267"/>
      <c r="Y45" s="267"/>
      <c r="Z45" s="100"/>
      <c r="AA45" s="267"/>
      <c r="AB45" s="267"/>
      <c r="AC45" s="100"/>
      <c r="AD45" s="267"/>
      <c r="AE45" s="267"/>
      <c r="AF45" s="100"/>
    </row>
    <row r="46" spans="1:32">
      <c r="A46" s="49"/>
      <c r="B46" s="205"/>
      <c r="C46" s="192"/>
      <c r="D46" s="192"/>
      <c r="E46" s="23"/>
      <c r="F46" s="192"/>
      <c r="G46" s="192"/>
      <c r="H46" s="23"/>
      <c r="I46" s="192"/>
      <c r="J46" s="192"/>
      <c r="K46" s="23"/>
      <c r="L46" s="192"/>
      <c r="M46" s="192"/>
      <c r="N46" s="23"/>
      <c r="O46" s="192"/>
      <c r="P46" s="192"/>
      <c r="Q46" s="23"/>
      <c r="R46" s="192"/>
      <c r="S46" s="192"/>
      <c r="T46" s="23"/>
      <c r="U46" s="192"/>
      <c r="V46" s="192"/>
      <c r="W46" s="23"/>
      <c r="X46" s="192"/>
      <c r="Y46" s="192"/>
      <c r="Z46" s="23"/>
      <c r="AA46" s="192"/>
      <c r="AB46" s="192"/>
      <c r="AC46" s="23"/>
      <c r="AD46" s="192"/>
      <c r="AE46" s="192"/>
      <c r="AF46" s="23"/>
    </row>
    <row r="47" spans="1:32">
      <c r="A47" s="49"/>
      <c r="B47" s="189" t="s">
        <v>534</v>
      </c>
      <c r="C47" s="29"/>
      <c r="D47" s="199">
        <v>6783</v>
      </c>
      <c r="E47" s="29"/>
      <c r="F47" s="29"/>
      <c r="G47" s="199">
        <v>468</v>
      </c>
      <c r="H47" s="29"/>
      <c r="I47" s="29"/>
      <c r="J47" s="199">
        <v>1169</v>
      </c>
      <c r="K47" s="29"/>
      <c r="L47" s="29"/>
      <c r="M47" s="199">
        <v>1272</v>
      </c>
      <c r="N47" s="29"/>
      <c r="O47" s="29"/>
      <c r="P47" s="199">
        <v>2975</v>
      </c>
      <c r="Q47" s="29"/>
      <c r="R47" s="29"/>
      <c r="S47" s="199">
        <v>788</v>
      </c>
      <c r="T47" s="29"/>
      <c r="U47" s="29"/>
      <c r="V47" s="199">
        <v>374</v>
      </c>
      <c r="W47" s="29"/>
      <c r="X47" s="29"/>
      <c r="Y47" s="199">
        <v>418</v>
      </c>
      <c r="Z47" s="29"/>
      <c r="AA47" s="29"/>
      <c r="AB47" s="199">
        <v>2256</v>
      </c>
      <c r="AC47" s="29"/>
      <c r="AD47" s="29"/>
      <c r="AE47" s="199">
        <v>16503</v>
      </c>
      <c r="AF47" s="29"/>
    </row>
    <row r="48" spans="1:32">
      <c r="A48" s="49"/>
      <c r="B48" s="189"/>
      <c r="C48" s="29"/>
      <c r="D48" s="199"/>
      <c r="E48" s="29"/>
      <c r="F48" s="29"/>
      <c r="G48" s="199"/>
      <c r="H48" s="29"/>
      <c r="I48" s="29"/>
      <c r="J48" s="199"/>
      <c r="K48" s="29"/>
      <c r="L48" s="29"/>
      <c r="M48" s="199"/>
      <c r="N48" s="29"/>
      <c r="O48" s="29"/>
      <c r="P48" s="199"/>
      <c r="Q48" s="29"/>
      <c r="R48" s="29"/>
      <c r="S48" s="199"/>
      <c r="T48" s="29"/>
      <c r="U48" s="29"/>
      <c r="V48" s="199"/>
      <c r="W48" s="29"/>
      <c r="X48" s="29"/>
      <c r="Y48" s="199"/>
      <c r="Z48" s="29"/>
      <c r="AA48" s="29"/>
      <c r="AB48" s="199"/>
      <c r="AC48" s="29"/>
      <c r="AD48" s="29"/>
      <c r="AE48" s="199"/>
      <c r="AF48" s="29"/>
    </row>
    <row r="49" spans="1:32">
      <c r="A49" s="49"/>
      <c r="B49" s="211" t="s">
        <v>535</v>
      </c>
      <c r="C49" s="192" t="s">
        <v>553</v>
      </c>
      <c r="D49" s="192"/>
      <c r="E49" s="186" t="s">
        <v>370</v>
      </c>
      <c r="F49" s="192" t="s">
        <v>312</v>
      </c>
      <c r="G49" s="192"/>
      <c r="H49" s="23"/>
      <c r="I49" s="192" t="s">
        <v>312</v>
      </c>
      <c r="J49" s="192"/>
      <c r="K49" s="23"/>
      <c r="L49" s="192" t="s">
        <v>554</v>
      </c>
      <c r="M49" s="192"/>
      <c r="N49" s="186" t="s">
        <v>370</v>
      </c>
      <c r="O49" s="192" t="s">
        <v>312</v>
      </c>
      <c r="P49" s="192"/>
      <c r="Q49" s="23"/>
      <c r="R49" s="192" t="s">
        <v>555</v>
      </c>
      <c r="S49" s="192"/>
      <c r="T49" s="186" t="s">
        <v>370</v>
      </c>
      <c r="U49" s="192" t="s">
        <v>312</v>
      </c>
      <c r="V49" s="192"/>
      <c r="W49" s="23"/>
      <c r="X49" s="192" t="s">
        <v>556</v>
      </c>
      <c r="Y49" s="192"/>
      <c r="Z49" s="186" t="s">
        <v>370</v>
      </c>
      <c r="AA49" s="192" t="s">
        <v>312</v>
      </c>
      <c r="AB49" s="192"/>
      <c r="AC49" s="23"/>
      <c r="AD49" s="192" t="s">
        <v>557</v>
      </c>
      <c r="AE49" s="192"/>
      <c r="AF49" s="186" t="s">
        <v>370</v>
      </c>
    </row>
    <row r="50" spans="1:32">
      <c r="A50" s="49"/>
      <c r="B50" s="211"/>
      <c r="C50" s="192"/>
      <c r="D50" s="192"/>
      <c r="E50" s="186"/>
      <c r="F50" s="192"/>
      <c r="G50" s="192"/>
      <c r="H50" s="23"/>
      <c r="I50" s="192"/>
      <c r="J50" s="192"/>
      <c r="K50" s="23"/>
      <c r="L50" s="192"/>
      <c r="M50" s="192"/>
      <c r="N50" s="186"/>
      <c r="O50" s="192"/>
      <c r="P50" s="192"/>
      <c r="Q50" s="23"/>
      <c r="R50" s="192"/>
      <c r="S50" s="192"/>
      <c r="T50" s="186"/>
      <c r="U50" s="192"/>
      <c r="V50" s="192"/>
      <c r="W50" s="23"/>
      <c r="X50" s="192"/>
      <c r="Y50" s="192"/>
      <c r="Z50" s="186"/>
      <c r="AA50" s="192"/>
      <c r="AB50" s="192"/>
      <c r="AC50" s="23"/>
      <c r="AD50" s="192"/>
      <c r="AE50" s="192"/>
      <c r="AF50" s="186"/>
    </row>
    <row r="51" spans="1:32">
      <c r="A51" s="49"/>
      <c r="B51" s="197" t="s">
        <v>540</v>
      </c>
      <c r="C51" s="190">
        <v>2518</v>
      </c>
      <c r="D51" s="190"/>
      <c r="E51" s="29"/>
      <c r="F51" s="191">
        <v>48</v>
      </c>
      <c r="G51" s="191"/>
      <c r="H51" s="29"/>
      <c r="I51" s="191" t="s">
        <v>312</v>
      </c>
      <c r="J51" s="191"/>
      <c r="K51" s="29"/>
      <c r="L51" s="191" t="s">
        <v>312</v>
      </c>
      <c r="M51" s="191"/>
      <c r="N51" s="29"/>
      <c r="O51" s="191" t="s">
        <v>312</v>
      </c>
      <c r="P51" s="191"/>
      <c r="Q51" s="29"/>
      <c r="R51" s="191">
        <v>50</v>
      </c>
      <c r="S51" s="191"/>
      <c r="T51" s="29"/>
      <c r="U51" s="191" t="s">
        <v>312</v>
      </c>
      <c r="V51" s="191"/>
      <c r="W51" s="29"/>
      <c r="X51" s="191">
        <v>20</v>
      </c>
      <c r="Y51" s="191"/>
      <c r="Z51" s="29"/>
      <c r="AA51" s="191" t="s">
        <v>312</v>
      </c>
      <c r="AB51" s="191"/>
      <c r="AC51" s="29"/>
      <c r="AD51" s="190">
        <v>2636</v>
      </c>
      <c r="AE51" s="190"/>
      <c r="AF51" s="29"/>
    </row>
    <row r="52" spans="1:32">
      <c r="A52" s="49"/>
      <c r="B52" s="197"/>
      <c r="C52" s="190"/>
      <c r="D52" s="190"/>
      <c r="E52" s="29"/>
      <c r="F52" s="191"/>
      <c r="G52" s="191"/>
      <c r="H52" s="29"/>
      <c r="I52" s="191"/>
      <c r="J52" s="191"/>
      <c r="K52" s="29"/>
      <c r="L52" s="191"/>
      <c r="M52" s="191"/>
      <c r="N52" s="29"/>
      <c r="O52" s="191"/>
      <c r="P52" s="191"/>
      <c r="Q52" s="29"/>
      <c r="R52" s="191"/>
      <c r="S52" s="191"/>
      <c r="T52" s="29"/>
      <c r="U52" s="191"/>
      <c r="V52" s="191"/>
      <c r="W52" s="29"/>
      <c r="X52" s="191"/>
      <c r="Y52" s="191"/>
      <c r="Z52" s="29"/>
      <c r="AA52" s="191"/>
      <c r="AB52" s="191"/>
      <c r="AC52" s="29"/>
      <c r="AD52" s="190"/>
      <c r="AE52" s="190"/>
      <c r="AF52" s="29"/>
    </row>
    <row r="53" spans="1:32">
      <c r="A53" s="49"/>
      <c r="B53" s="211" t="s">
        <v>541</v>
      </c>
      <c r="C53" s="192" t="s">
        <v>558</v>
      </c>
      <c r="D53" s="192"/>
      <c r="E53" s="186" t="s">
        <v>370</v>
      </c>
      <c r="F53" s="192">
        <v>513</v>
      </c>
      <c r="G53" s="192"/>
      <c r="H53" s="23"/>
      <c r="I53" s="192" t="s">
        <v>559</v>
      </c>
      <c r="J53" s="192"/>
      <c r="K53" s="186" t="s">
        <v>370</v>
      </c>
      <c r="L53" s="192">
        <v>443</v>
      </c>
      <c r="M53" s="192"/>
      <c r="N53" s="23"/>
      <c r="O53" s="193">
        <v>1090</v>
      </c>
      <c r="P53" s="193"/>
      <c r="Q53" s="23"/>
      <c r="R53" s="192" t="s">
        <v>560</v>
      </c>
      <c r="S53" s="192"/>
      <c r="T53" s="186" t="s">
        <v>370</v>
      </c>
      <c r="U53" s="192" t="s">
        <v>561</v>
      </c>
      <c r="V53" s="192"/>
      <c r="W53" s="186" t="s">
        <v>370</v>
      </c>
      <c r="X53" s="192">
        <v>72</v>
      </c>
      <c r="Y53" s="192"/>
      <c r="Z53" s="23"/>
      <c r="AA53" s="192" t="s">
        <v>562</v>
      </c>
      <c r="AB53" s="192"/>
      <c r="AC53" s="186" t="s">
        <v>370</v>
      </c>
      <c r="AD53" s="192" t="s">
        <v>563</v>
      </c>
      <c r="AE53" s="192"/>
      <c r="AF53" s="186" t="s">
        <v>370</v>
      </c>
    </row>
    <row r="54" spans="1:32" ht="15.75" thickBot="1">
      <c r="A54" s="49"/>
      <c r="B54" s="268"/>
      <c r="C54" s="195"/>
      <c r="D54" s="195"/>
      <c r="E54" s="194"/>
      <c r="F54" s="195"/>
      <c r="G54" s="195"/>
      <c r="H54" s="34"/>
      <c r="I54" s="195"/>
      <c r="J54" s="195"/>
      <c r="K54" s="194"/>
      <c r="L54" s="195"/>
      <c r="M54" s="195"/>
      <c r="N54" s="34"/>
      <c r="O54" s="269"/>
      <c r="P54" s="269"/>
      <c r="Q54" s="34"/>
      <c r="R54" s="195"/>
      <c r="S54" s="195"/>
      <c r="T54" s="194"/>
      <c r="U54" s="195"/>
      <c r="V54" s="195"/>
      <c r="W54" s="194"/>
      <c r="X54" s="195"/>
      <c r="Y54" s="195"/>
      <c r="Z54" s="34"/>
      <c r="AA54" s="195"/>
      <c r="AB54" s="195"/>
      <c r="AC54" s="194"/>
      <c r="AD54" s="195"/>
      <c r="AE54" s="195"/>
      <c r="AF54" s="194"/>
    </row>
    <row r="55" spans="1:32">
      <c r="A55" s="49"/>
      <c r="B55" s="203" t="s">
        <v>548</v>
      </c>
      <c r="C55" s="39"/>
      <c r="D55" s="200">
        <v>6308</v>
      </c>
      <c r="E55" s="39"/>
      <c r="F55" s="39"/>
      <c r="G55" s="200">
        <v>1029</v>
      </c>
      <c r="H55" s="39"/>
      <c r="I55" s="39"/>
      <c r="J55" s="200">
        <v>326</v>
      </c>
      <c r="K55" s="39"/>
      <c r="L55" s="39"/>
      <c r="M55" s="200">
        <v>1441</v>
      </c>
      <c r="N55" s="39"/>
      <c r="O55" s="39"/>
      <c r="P55" s="200">
        <v>4065</v>
      </c>
      <c r="Q55" s="39"/>
      <c r="R55" s="39"/>
      <c r="S55" s="200">
        <v>539</v>
      </c>
      <c r="T55" s="39"/>
      <c r="U55" s="39"/>
      <c r="V55" s="200">
        <v>344</v>
      </c>
      <c r="W55" s="39"/>
      <c r="X55" s="39"/>
      <c r="Y55" s="200">
        <v>388</v>
      </c>
      <c r="Z55" s="39"/>
      <c r="AA55" s="39"/>
      <c r="AB55" s="200">
        <v>1968</v>
      </c>
      <c r="AC55" s="39"/>
      <c r="AD55" s="39"/>
      <c r="AE55" s="200">
        <v>16408</v>
      </c>
      <c r="AF55" s="39"/>
    </row>
    <row r="56" spans="1:32">
      <c r="A56" s="49"/>
      <c r="B56" s="189"/>
      <c r="C56" s="29"/>
      <c r="D56" s="199"/>
      <c r="E56" s="29"/>
      <c r="F56" s="29"/>
      <c r="G56" s="199"/>
      <c r="H56" s="29"/>
      <c r="I56" s="29"/>
      <c r="J56" s="199"/>
      <c r="K56" s="29"/>
      <c r="L56" s="29"/>
      <c r="M56" s="199"/>
      <c r="N56" s="29"/>
      <c r="O56" s="29"/>
      <c r="P56" s="199"/>
      <c r="Q56" s="29"/>
      <c r="R56" s="29"/>
      <c r="S56" s="199"/>
      <c r="T56" s="29"/>
      <c r="U56" s="29"/>
      <c r="V56" s="199"/>
      <c r="W56" s="29"/>
      <c r="X56" s="29"/>
      <c r="Y56" s="199"/>
      <c r="Z56" s="29"/>
      <c r="AA56" s="29"/>
      <c r="AB56" s="199"/>
      <c r="AC56" s="29"/>
      <c r="AD56" s="29"/>
      <c r="AE56" s="199"/>
      <c r="AF56" s="29"/>
    </row>
    <row r="57" spans="1:32">
      <c r="A57" s="49"/>
      <c r="B57" s="186" t="s">
        <v>549</v>
      </c>
      <c r="C57" s="186"/>
      <c r="D57" s="186"/>
      <c r="E57" s="186"/>
      <c r="F57" s="192"/>
      <c r="G57" s="192"/>
      <c r="H57" s="23"/>
      <c r="I57" s="192"/>
      <c r="J57" s="192"/>
      <c r="K57" s="23"/>
      <c r="L57" s="192"/>
      <c r="M57" s="192"/>
      <c r="N57" s="23"/>
      <c r="O57" s="192"/>
      <c r="P57" s="192"/>
      <c r="Q57" s="23"/>
      <c r="R57" s="192"/>
      <c r="S57" s="192"/>
      <c r="T57" s="23"/>
      <c r="U57" s="192"/>
      <c r="V57" s="192"/>
      <c r="W57" s="23"/>
      <c r="X57" s="192"/>
      <c r="Y57" s="192"/>
      <c r="Z57" s="23"/>
      <c r="AA57" s="192"/>
      <c r="AB57" s="192"/>
      <c r="AC57" s="23"/>
      <c r="AD57" s="192"/>
      <c r="AE57" s="192"/>
      <c r="AF57" s="23"/>
    </row>
    <row r="58" spans="1:32">
      <c r="A58" s="49"/>
      <c r="B58" s="186"/>
      <c r="C58" s="186"/>
      <c r="D58" s="186"/>
      <c r="E58" s="186"/>
      <c r="F58" s="192"/>
      <c r="G58" s="192"/>
      <c r="H58" s="23"/>
      <c r="I58" s="192"/>
      <c r="J58" s="192"/>
      <c r="K58" s="23"/>
      <c r="L58" s="192"/>
      <c r="M58" s="192"/>
      <c r="N58" s="23"/>
      <c r="O58" s="192"/>
      <c r="P58" s="192"/>
      <c r="Q58" s="23"/>
      <c r="R58" s="192"/>
      <c r="S58" s="192"/>
      <c r="T58" s="23"/>
      <c r="U58" s="192"/>
      <c r="V58" s="192"/>
      <c r="W58" s="23"/>
      <c r="X58" s="192"/>
      <c r="Y58" s="192"/>
      <c r="Z58" s="23"/>
      <c r="AA58" s="192"/>
      <c r="AB58" s="192"/>
      <c r="AC58" s="23"/>
      <c r="AD58" s="192"/>
      <c r="AE58" s="192"/>
      <c r="AF58" s="23"/>
    </row>
    <row r="59" spans="1:32">
      <c r="A59" s="49"/>
      <c r="B59" s="197" t="s">
        <v>550</v>
      </c>
      <c r="C59" s="197"/>
      <c r="D59" s="197"/>
      <c r="E59" s="197"/>
      <c r="F59" s="191"/>
      <c r="G59" s="191"/>
      <c r="H59" s="29"/>
      <c r="I59" s="191"/>
      <c r="J59" s="191"/>
      <c r="K59" s="29"/>
      <c r="L59" s="191"/>
      <c r="M59" s="191"/>
      <c r="N59" s="29"/>
      <c r="O59" s="191"/>
      <c r="P59" s="191"/>
      <c r="Q59" s="29"/>
      <c r="R59" s="191"/>
      <c r="S59" s="191"/>
      <c r="T59" s="29"/>
      <c r="U59" s="191"/>
      <c r="V59" s="191"/>
      <c r="W59" s="29"/>
      <c r="X59" s="191"/>
      <c r="Y59" s="191"/>
      <c r="Z59" s="29"/>
      <c r="AA59" s="191"/>
      <c r="AB59" s="191"/>
      <c r="AC59" s="29"/>
      <c r="AD59" s="191"/>
      <c r="AE59" s="191"/>
      <c r="AF59" s="29"/>
    </row>
    <row r="60" spans="1:32">
      <c r="A60" s="49"/>
      <c r="B60" s="197"/>
      <c r="C60" s="197"/>
      <c r="D60" s="197"/>
      <c r="E60" s="197"/>
      <c r="F60" s="191"/>
      <c r="G60" s="191"/>
      <c r="H60" s="29"/>
      <c r="I60" s="191"/>
      <c r="J60" s="191"/>
      <c r="K60" s="29"/>
      <c r="L60" s="191"/>
      <c r="M60" s="191"/>
      <c r="N60" s="29"/>
      <c r="O60" s="191"/>
      <c r="P60" s="191"/>
      <c r="Q60" s="29"/>
      <c r="R60" s="191"/>
      <c r="S60" s="191"/>
      <c r="T60" s="29"/>
      <c r="U60" s="191"/>
      <c r="V60" s="191"/>
      <c r="W60" s="29"/>
      <c r="X60" s="191"/>
      <c r="Y60" s="191"/>
      <c r="Z60" s="29"/>
      <c r="AA60" s="191"/>
      <c r="AB60" s="191"/>
      <c r="AC60" s="29"/>
      <c r="AD60" s="191"/>
      <c r="AE60" s="191"/>
      <c r="AF60" s="29"/>
    </row>
    <row r="61" spans="1:32">
      <c r="A61" s="49"/>
      <c r="B61" s="211" t="s">
        <v>551</v>
      </c>
      <c r="C61" s="23"/>
      <c r="D61" s="187">
        <v>444</v>
      </c>
      <c r="E61" s="23"/>
      <c r="F61" s="23"/>
      <c r="G61" s="187">
        <v>215</v>
      </c>
      <c r="H61" s="23"/>
      <c r="I61" s="23"/>
      <c r="J61" s="192" t="s">
        <v>317</v>
      </c>
      <c r="K61" s="23"/>
      <c r="L61" s="23"/>
      <c r="M61" s="192" t="s">
        <v>317</v>
      </c>
      <c r="N61" s="23"/>
      <c r="O61" s="23"/>
      <c r="P61" s="192" t="s">
        <v>317</v>
      </c>
      <c r="Q61" s="23"/>
      <c r="R61" s="23"/>
      <c r="S61" s="192" t="s">
        <v>317</v>
      </c>
      <c r="T61" s="23"/>
      <c r="U61" s="23"/>
      <c r="V61" s="192" t="s">
        <v>317</v>
      </c>
      <c r="W61" s="23"/>
      <c r="X61" s="23"/>
      <c r="Y61" s="192" t="s">
        <v>317</v>
      </c>
      <c r="Z61" s="23"/>
      <c r="AA61" s="23"/>
      <c r="AB61" s="192" t="s">
        <v>317</v>
      </c>
      <c r="AC61" s="23"/>
      <c r="AD61" s="23"/>
      <c r="AE61" s="187">
        <v>659</v>
      </c>
      <c r="AF61" s="23"/>
    </row>
    <row r="62" spans="1:32" ht="15.75" thickBot="1">
      <c r="A62" s="49"/>
      <c r="B62" s="268"/>
      <c r="C62" s="34"/>
      <c r="D62" s="270"/>
      <c r="E62" s="34"/>
      <c r="F62" s="34"/>
      <c r="G62" s="270"/>
      <c r="H62" s="34"/>
      <c r="I62" s="34"/>
      <c r="J62" s="195"/>
      <c r="K62" s="34"/>
      <c r="L62" s="34"/>
      <c r="M62" s="195"/>
      <c r="N62" s="34"/>
      <c r="O62" s="34"/>
      <c r="P62" s="195"/>
      <c r="Q62" s="34"/>
      <c r="R62" s="34"/>
      <c r="S62" s="195"/>
      <c r="T62" s="34"/>
      <c r="U62" s="34"/>
      <c r="V62" s="195"/>
      <c r="W62" s="34"/>
      <c r="X62" s="34"/>
      <c r="Y62" s="195"/>
      <c r="Z62" s="34"/>
      <c r="AA62" s="34"/>
      <c r="AB62" s="195"/>
      <c r="AC62" s="34"/>
      <c r="AD62" s="34"/>
      <c r="AE62" s="270"/>
      <c r="AF62" s="34"/>
    </row>
    <row r="63" spans="1:32">
      <c r="A63" s="49"/>
      <c r="B63" s="203" t="s">
        <v>549</v>
      </c>
      <c r="C63" s="203"/>
      <c r="D63" s="203"/>
      <c r="E63" s="203"/>
      <c r="F63" s="262"/>
      <c r="G63" s="262"/>
      <c r="H63" s="39"/>
      <c r="I63" s="262"/>
      <c r="J63" s="262"/>
      <c r="K63" s="39"/>
      <c r="L63" s="262"/>
      <c r="M63" s="262"/>
      <c r="N63" s="39"/>
      <c r="O63" s="262"/>
      <c r="P63" s="262"/>
      <c r="Q63" s="39"/>
      <c r="R63" s="262"/>
      <c r="S63" s="262"/>
      <c r="T63" s="39"/>
      <c r="U63" s="262"/>
      <c r="V63" s="262"/>
      <c r="W63" s="39"/>
      <c r="X63" s="262"/>
      <c r="Y63" s="262"/>
      <c r="Z63" s="39"/>
      <c r="AA63" s="262"/>
      <c r="AB63" s="262"/>
      <c r="AC63" s="39"/>
      <c r="AD63" s="262"/>
      <c r="AE63" s="262"/>
      <c r="AF63" s="39"/>
    </row>
    <row r="64" spans="1:32">
      <c r="A64" s="49"/>
      <c r="B64" s="189"/>
      <c r="C64" s="189"/>
      <c r="D64" s="189"/>
      <c r="E64" s="189"/>
      <c r="F64" s="191"/>
      <c r="G64" s="191"/>
      <c r="H64" s="29"/>
      <c r="I64" s="191"/>
      <c r="J64" s="191"/>
      <c r="K64" s="29"/>
      <c r="L64" s="191"/>
      <c r="M64" s="191"/>
      <c r="N64" s="29"/>
      <c r="O64" s="191"/>
      <c r="P64" s="191"/>
      <c r="Q64" s="29"/>
      <c r="R64" s="191"/>
      <c r="S64" s="191"/>
      <c r="T64" s="29"/>
      <c r="U64" s="191"/>
      <c r="V64" s="191"/>
      <c r="W64" s="29"/>
      <c r="X64" s="191"/>
      <c r="Y64" s="191"/>
      <c r="Z64" s="29"/>
      <c r="AA64" s="191"/>
      <c r="AB64" s="191"/>
      <c r="AC64" s="29"/>
      <c r="AD64" s="191"/>
      <c r="AE64" s="191"/>
      <c r="AF64" s="29"/>
    </row>
    <row r="65" spans="1:32">
      <c r="A65" s="49"/>
      <c r="B65" s="211" t="s">
        <v>552</v>
      </c>
      <c r="C65" s="211"/>
      <c r="D65" s="211"/>
      <c r="E65" s="211"/>
      <c r="F65" s="192"/>
      <c r="G65" s="192"/>
      <c r="H65" s="23"/>
      <c r="I65" s="192"/>
      <c r="J65" s="192"/>
      <c r="K65" s="23"/>
      <c r="L65" s="192"/>
      <c r="M65" s="192"/>
      <c r="N65" s="23"/>
      <c r="O65" s="192"/>
      <c r="P65" s="192"/>
      <c r="Q65" s="23"/>
      <c r="R65" s="192"/>
      <c r="S65" s="192"/>
      <c r="T65" s="23"/>
      <c r="U65" s="192"/>
      <c r="V65" s="192"/>
      <c r="W65" s="23"/>
      <c r="X65" s="192"/>
      <c r="Y65" s="192"/>
      <c r="Z65" s="23"/>
      <c r="AA65" s="192"/>
      <c r="AB65" s="192"/>
      <c r="AC65" s="23"/>
      <c r="AD65" s="192"/>
      <c r="AE65" s="192"/>
      <c r="AF65" s="23"/>
    </row>
    <row r="66" spans="1:32">
      <c r="A66" s="49"/>
      <c r="B66" s="211"/>
      <c r="C66" s="211"/>
      <c r="D66" s="211"/>
      <c r="E66" s="211"/>
      <c r="F66" s="192"/>
      <c r="G66" s="192"/>
      <c r="H66" s="23"/>
      <c r="I66" s="192"/>
      <c r="J66" s="192"/>
      <c r="K66" s="23"/>
      <c r="L66" s="192"/>
      <c r="M66" s="192"/>
      <c r="N66" s="23"/>
      <c r="O66" s="192"/>
      <c r="P66" s="192"/>
      <c r="Q66" s="23"/>
      <c r="R66" s="192"/>
      <c r="S66" s="192"/>
      <c r="T66" s="23"/>
      <c r="U66" s="192"/>
      <c r="V66" s="192"/>
      <c r="W66" s="23"/>
      <c r="X66" s="192"/>
      <c r="Y66" s="192"/>
      <c r="Z66" s="23"/>
      <c r="AA66" s="192"/>
      <c r="AB66" s="192"/>
      <c r="AC66" s="23"/>
      <c r="AD66" s="192"/>
      <c r="AE66" s="192"/>
      <c r="AF66" s="23"/>
    </row>
    <row r="67" spans="1:32">
      <c r="A67" s="49"/>
      <c r="B67" s="197" t="s">
        <v>551</v>
      </c>
      <c r="C67" s="29"/>
      <c r="D67" s="199">
        <v>5864</v>
      </c>
      <c r="E67" s="29"/>
      <c r="F67" s="29"/>
      <c r="G67" s="199">
        <v>814</v>
      </c>
      <c r="H67" s="29"/>
      <c r="I67" s="29"/>
      <c r="J67" s="199">
        <v>326</v>
      </c>
      <c r="K67" s="29"/>
      <c r="L67" s="29"/>
      <c r="M67" s="199">
        <v>1441</v>
      </c>
      <c r="N67" s="29"/>
      <c r="O67" s="29"/>
      <c r="P67" s="199">
        <v>4065</v>
      </c>
      <c r="Q67" s="29"/>
      <c r="R67" s="29"/>
      <c r="S67" s="199">
        <v>539</v>
      </c>
      <c r="T67" s="29"/>
      <c r="U67" s="29"/>
      <c r="V67" s="199">
        <v>344</v>
      </c>
      <c r="W67" s="29"/>
      <c r="X67" s="29"/>
      <c r="Y67" s="199">
        <v>388</v>
      </c>
      <c r="Z67" s="29"/>
      <c r="AA67" s="29"/>
      <c r="AB67" s="199">
        <v>1968</v>
      </c>
      <c r="AC67" s="29"/>
      <c r="AD67" s="29"/>
      <c r="AE67" s="199">
        <v>15749</v>
      </c>
      <c r="AF67" s="29"/>
    </row>
    <row r="68" spans="1:32" ht="15.75" thickBot="1">
      <c r="A68" s="49"/>
      <c r="B68" s="271"/>
      <c r="C68" s="40"/>
      <c r="D68" s="272"/>
      <c r="E68" s="40"/>
      <c r="F68" s="40"/>
      <c r="G68" s="272"/>
      <c r="H68" s="40"/>
      <c r="I68" s="40"/>
      <c r="J68" s="272"/>
      <c r="K68" s="40"/>
      <c r="L68" s="40"/>
      <c r="M68" s="272"/>
      <c r="N68" s="40"/>
      <c r="O68" s="40"/>
      <c r="P68" s="272"/>
      <c r="Q68" s="40"/>
      <c r="R68" s="40"/>
      <c r="S68" s="272"/>
      <c r="T68" s="40"/>
      <c r="U68" s="40"/>
      <c r="V68" s="272"/>
      <c r="W68" s="40"/>
      <c r="X68" s="40"/>
      <c r="Y68" s="272"/>
      <c r="Z68" s="40"/>
      <c r="AA68" s="40"/>
      <c r="AB68" s="272"/>
      <c r="AC68" s="40"/>
      <c r="AD68" s="40"/>
      <c r="AE68" s="272"/>
      <c r="AF68" s="40"/>
    </row>
    <row r="69" spans="1:32" ht="15.75" thickTop="1">
      <c r="A69" s="2" t="s">
        <v>1080</v>
      </c>
      <c r="B69" s="315" t="s">
        <v>6</v>
      </c>
      <c r="C69" s="315"/>
      <c r="D69" s="315"/>
      <c r="E69" s="315"/>
      <c r="F69" s="315"/>
      <c r="G69" s="315"/>
      <c r="H69" s="315"/>
      <c r="I69" s="315"/>
      <c r="J69" s="315"/>
      <c r="K69" s="315"/>
      <c r="L69" s="315"/>
      <c r="M69" s="315"/>
      <c r="N69" s="315"/>
      <c r="O69" s="315"/>
      <c r="P69" s="315"/>
      <c r="Q69" s="315"/>
      <c r="R69" s="315"/>
      <c r="S69" s="315"/>
      <c r="T69" s="315"/>
      <c r="U69" s="315"/>
      <c r="V69" s="315"/>
      <c r="W69" s="315"/>
      <c r="X69" s="315"/>
      <c r="Y69" s="315"/>
      <c r="Z69" s="315"/>
      <c r="AA69" s="315"/>
      <c r="AB69" s="315"/>
      <c r="AC69" s="315"/>
      <c r="AD69" s="315"/>
      <c r="AE69" s="315"/>
      <c r="AF69" s="315"/>
    </row>
    <row r="70" spans="1:32" ht="30">
      <c r="A70" s="3" t="s">
        <v>1077</v>
      </c>
      <c r="B70" s="48" t="s">
        <v>6</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row>
    <row r="71" spans="1:32" ht="15" customHeight="1">
      <c r="A71" s="49" t="s">
        <v>1079</v>
      </c>
      <c r="B71" s="48" t="s">
        <v>6</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row>
    <row r="72" spans="1:32">
      <c r="A72" s="49"/>
      <c r="B72" s="29" t="s">
        <v>581</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row>
    <row r="73" spans="1:32">
      <c r="A73" s="49"/>
      <c r="B73" s="19"/>
      <c r="C73" s="19"/>
      <c r="D73" s="19"/>
      <c r="E73" s="19"/>
      <c r="F73" s="19"/>
      <c r="G73" s="19"/>
      <c r="H73" s="19"/>
    </row>
    <row r="74" spans="1:32" ht="15.75" thickBot="1">
      <c r="A74" s="49"/>
      <c r="B74" s="12"/>
      <c r="C74" s="12"/>
      <c r="D74" s="12"/>
      <c r="E74" s="12"/>
      <c r="F74" s="12"/>
      <c r="G74" s="12"/>
      <c r="H74" s="12"/>
    </row>
    <row r="75" spans="1:32" ht="16.5" thickTop="1" thickBot="1">
      <c r="A75" s="49"/>
      <c r="B75" s="276" t="s">
        <v>268</v>
      </c>
      <c r="C75" s="279">
        <v>2013</v>
      </c>
      <c r="D75" s="279"/>
      <c r="E75" s="279"/>
      <c r="F75" s="279">
        <v>2012</v>
      </c>
      <c r="G75" s="279"/>
      <c r="H75" s="279"/>
    </row>
    <row r="76" spans="1:32">
      <c r="A76" s="49"/>
      <c r="B76" s="126" t="s">
        <v>582</v>
      </c>
      <c r="C76" s="39"/>
      <c r="D76" s="158">
        <v>323</v>
      </c>
      <c r="E76" s="39"/>
      <c r="F76" s="39"/>
      <c r="G76" s="227" t="s">
        <v>317</v>
      </c>
      <c r="H76" s="39"/>
    </row>
    <row r="77" spans="1:32">
      <c r="A77" s="49"/>
      <c r="B77" s="151"/>
      <c r="C77" s="75"/>
      <c r="D77" s="238"/>
      <c r="E77" s="75"/>
      <c r="F77" s="75"/>
      <c r="G77" s="239"/>
      <c r="H77" s="75"/>
    </row>
    <row r="78" spans="1:32">
      <c r="A78" s="49"/>
      <c r="B78" s="18" t="s">
        <v>583</v>
      </c>
      <c r="C78" s="32" t="s">
        <v>584</v>
      </c>
      <c r="D78" s="32"/>
      <c r="E78" s="18" t="s">
        <v>370</v>
      </c>
      <c r="F78" s="32" t="s">
        <v>585</v>
      </c>
      <c r="G78" s="32"/>
      <c r="H78" s="18" t="s">
        <v>370</v>
      </c>
    </row>
    <row r="79" spans="1:32">
      <c r="A79" s="49"/>
      <c r="B79" s="139" t="s">
        <v>586</v>
      </c>
      <c r="C79" s="63" t="s">
        <v>312</v>
      </c>
      <c r="D79" s="63"/>
      <c r="E79" s="29"/>
      <c r="F79" s="63" t="s">
        <v>312</v>
      </c>
      <c r="G79" s="63"/>
      <c r="H79" s="29"/>
    </row>
    <row r="80" spans="1:32" ht="15.75" thickBot="1">
      <c r="A80" s="49"/>
      <c r="B80" s="57"/>
      <c r="C80" s="66"/>
      <c r="D80" s="66"/>
      <c r="E80" s="60"/>
      <c r="F80" s="66"/>
      <c r="G80" s="66"/>
      <c r="H80" s="60"/>
    </row>
    <row r="81" spans="1:8" ht="15.75" thickBot="1">
      <c r="A81" s="49"/>
      <c r="B81" s="277" t="s">
        <v>587</v>
      </c>
      <c r="C81" s="280" t="s">
        <v>584</v>
      </c>
      <c r="D81" s="280"/>
      <c r="E81" s="278" t="s">
        <v>370</v>
      </c>
      <c r="F81" s="280" t="s">
        <v>585</v>
      </c>
      <c r="G81" s="280"/>
      <c r="H81" s="278" t="s">
        <v>370</v>
      </c>
    </row>
    <row r="82" spans="1:8">
      <c r="A82" s="49"/>
      <c r="B82" s="126" t="s">
        <v>588</v>
      </c>
      <c r="C82" s="227">
        <v>100</v>
      </c>
      <c r="D82" s="227"/>
      <c r="E82" s="39"/>
      <c r="F82" s="227">
        <v>357</v>
      </c>
      <c r="G82" s="227"/>
      <c r="H82" s="39"/>
    </row>
    <row r="83" spans="1:8" ht="15.75" thickBot="1">
      <c r="A83" s="49"/>
      <c r="B83" s="57"/>
      <c r="C83" s="66"/>
      <c r="D83" s="66"/>
      <c r="E83" s="60"/>
      <c r="F83" s="66"/>
      <c r="G83" s="66"/>
      <c r="H83" s="60"/>
    </row>
    <row r="84" spans="1:8">
      <c r="A84" s="49"/>
      <c r="B84" s="162" t="s">
        <v>589</v>
      </c>
      <c r="C84" s="24"/>
      <c r="D84" s="26">
        <v>273</v>
      </c>
      <c r="E84" s="24"/>
      <c r="F84" s="24"/>
      <c r="G84" s="26">
        <v>323</v>
      </c>
      <c r="H84" s="24"/>
    </row>
    <row r="85" spans="1:8" ht="15.75" thickBot="1">
      <c r="A85" s="49"/>
      <c r="B85" s="240"/>
      <c r="C85" s="45"/>
      <c r="D85" s="68"/>
      <c r="E85" s="45"/>
      <c r="F85" s="45"/>
      <c r="G85" s="68"/>
      <c r="H85" s="45"/>
    </row>
    <row r="86" spans="1:8" ht="15.75" thickTop="1"/>
  </sheetData>
  <mergeCells count="644">
    <mergeCell ref="B17:AF17"/>
    <mergeCell ref="B69:AF69"/>
    <mergeCell ref="B70:AF70"/>
    <mergeCell ref="A71:A85"/>
    <mergeCell ref="B71:AF71"/>
    <mergeCell ref="B72:AF72"/>
    <mergeCell ref="H84:H85"/>
    <mergeCell ref="A1:A2"/>
    <mergeCell ref="B1:AF1"/>
    <mergeCell ref="B2:AF2"/>
    <mergeCell ref="B3:AF3"/>
    <mergeCell ref="A4:A15"/>
    <mergeCell ref="B4:AF4"/>
    <mergeCell ref="B5:AF5"/>
    <mergeCell ref="A16:A68"/>
    <mergeCell ref="B16:AF16"/>
    <mergeCell ref="B84:B85"/>
    <mergeCell ref="C84:C85"/>
    <mergeCell ref="D84:D85"/>
    <mergeCell ref="E84:E85"/>
    <mergeCell ref="F84:F85"/>
    <mergeCell ref="G84:G85"/>
    <mergeCell ref="H79:H80"/>
    <mergeCell ref="C81:D81"/>
    <mergeCell ref="F81:G81"/>
    <mergeCell ref="B82:B83"/>
    <mergeCell ref="C82:D83"/>
    <mergeCell ref="E82:E83"/>
    <mergeCell ref="F82:G83"/>
    <mergeCell ref="H82:H83"/>
    <mergeCell ref="C78:D78"/>
    <mergeCell ref="F78:G78"/>
    <mergeCell ref="B79:B80"/>
    <mergeCell ref="C79:D80"/>
    <mergeCell ref="E79:E80"/>
    <mergeCell ref="F79:G80"/>
    <mergeCell ref="C75:E75"/>
    <mergeCell ref="F75:H75"/>
    <mergeCell ref="B76:B77"/>
    <mergeCell ref="C76:C77"/>
    <mergeCell ref="D76:D77"/>
    <mergeCell ref="E76:E77"/>
    <mergeCell ref="F76:F77"/>
    <mergeCell ref="G76:G77"/>
    <mergeCell ref="H76:H77"/>
    <mergeCell ref="AB67:AB68"/>
    <mergeCell ref="AC67:AC68"/>
    <mergeCell ref="AD67:AD68"/>
    <mergeCell ref="AE67:AE68"/>
    <mergeCell ref="AF67:AF68"/>
    <mergeCell ref="B73:H73"/>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D65:AE66"/>
    <mergeCell ref="AF65:AF66"/>
    <mergeCell ref="B67:B68"/>
    <mergeCell ref="C67:C68"/>
    <mergeCell ref="D67:D68"/>
    <mergeCell ref="E67:E68"/>
    <mergeCell ref="F67:F68"/>
    <mergeCell ref="G67:G68"/>
    <mergeCell ref="H67:H68"/>
    <mergeCell ref="I67:I68"/>
    <mergeCell ref="U65:V66"/>
    <mergeCell ref="W65:W66"/>
    <mergeCell ref="X65:Y66"/>
    <mergeCell ref="Z65:Z66"/>
    <mergeCell ref="AA65:AB66"/>
    <mergeCell ref="AC65:AC66"/>
    <mergeCell ref="L65:M66"/>
    <mergeCell ref="N65:N66"/>
    <mergeCell ref="O65:P66"/>
    <mergeCell ref="Q65:Q66"/>
    <mergeCell ref="R65:S66"/>
    <mergeCell ref="T65:T66"/>
    <mergeCell ref="Z63:Z64"/>
    <mergeCell ref="AA63:AB64"/>
    <mergeCell ref="AC63:AC64"/>
    <mergeCell ref="AD63:AE64"/>
    <mergeCell ref="AF63:AF64"/>
    <mergeCell ref="B65:E66"/>
    <mergeCell ref="F65:G66"/>
    <mergeCell ref="H65:H66"/>
    <mergeCell ref="I65:J66"/>
    <mergeCell ref="K65:K66"/>
    <mergeCell ref="Q63:Q64"/>
    <mergeCell ref="R63:S64"/>
    <mergeCell ref="T63:T64"/>
    <mergeCell ref="U63:V64"/>
    <mergeCell ref="W63:W64"/>
    <mergeCell ref="X63:Y64"/>
    <mergeCell ref="AE61:AE62"/>
    <mergeCell ref="AF61:AF62"/>
    <mergeCell ref="B63:E64"/>
    <mergeCell ref="F63:G64"/>
    <mergeCell ref="H63:H64"/>
    <mergeCell ref="I63:J64"/>
    <mergeCell ref="K63:K64"/>
    <mergeCell ref="L63:M64"/>
    <mergeCell ref="N63:N64"/>
    <mergeCell ref="O63:P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Z59:Z60"/>
    <mergeCell ref="AA59:AB60"/>
    <mergeCell ref="AC59:AC60"/>
    <mergeCell ref="AD59:AE60"/>
    <mergeCell ref="AF59:AF60"/>
    <mergeCell ref="B61:B62"/>
    <mergeCell ref="C61:C62"/>
    <mergeCell ref="D61:D62"/>
    <mergeCell ref="E61:E62"/>
    <mergeCell ref="F61:F62"/>
    <mergeCell ref="Q59:Q60"/>
    <mergeCell ref="R59:S60"/>
    <mergeCell ref="T59:T60"/>
    <mergeCell ref="U59:V60"/>
    <mergeCell ref="W59:W60"/>
    <mergeCell ref="X59:Y60"/>
    <mergeCell ref="AD57:AE58"/>
    <mergeCell ref="AF57:AF58"/>
    <mergeCell ref="B59:E60"/>
    <mergeCell ref="F59:G60"/>
    <mergeCell ref="H59:H60"/>
    <mergeCell ref="I59:J60"/>
    <mergeCell ref="K59:K60"/>
    <mergeCell ref="L59:M60"/>
    <mergeCell ref="N59:N60"/>
    <mergeCell ref="O59:P60"/>
    <mergeCell ref="U57:V58"/>
    <mergeCell ref="W57:W58"/>
    <mergeCell ref="X57:Y58"/>
    <mergeCell ref="Z57:Z58"/>
    <mergeCell ref="AA57:AB58"/>
    <mergeCell ref="AC57:AC58"/>
    <mergeCell ref="L57:M58"/>
    <mergeCell ref="N57:N58"/>
    <mergeCell ref="O57:P58"/>
    <mergeCell ref="Q57:Q58"/>
    <mergeCell ref="R57:S58"/>
    <mergeCell ref="T57:T58"/>
    <mergeCell ref="AB55:AB56"/>
    <mergeCell ref="AC55:AC56"/>
    <mergeCell ref="AD55:AD56"/>
    <mergeCell ref="AE55:AE56"/>
    <mergeCell ref="AF55:AF56"/>
    <mergeCell ref="B57:E58"/>
    <mergeCell ref="F57:G58"/>
    <mergeCell ref="H57:H58"/>
    <mergeCell ref="I57:J58"/>
    <mergeCell ref="K57:K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D53:AE54"/>
    <mergeCell ref="AF53:AF54"/>
    <mergeCell ref="B55:B56"/>
    <mergeCell ref="C55:C56"/>
    <mergeCell ref="D55:D56"/>
    <mergeCell ref="E55:E56"/>
    <mergeCell ref="F55:F56"/>
    <mergeCell ref="G55:G56"/>
    <mergeCell ref="H55:H56"/>
    <mergeCell ref="I55:I56"/>
    <mergeCell ref="U53:V54"/>
    <mergeCell ref="W53:W54"/>
    <mergeCell ref="X53:Y54"/>
    <mergeCell ref="Z53:Z54"/>
    <mergeCell ref="AA53:AB54"/>
    <mergeCell ref="AC53:AC54"/>
    <mergeCell ref="L53:M54"/>
    <mergeCell ref="N53:N54"/>
    <mergeCell ref="O53:P54"/>
    <mergeCell ref="Q53:Q54"/>
    <mergeCell ref="R53:S54"/>
    <mergeCell ref="T53:T54"/>
    <mergeCell ref="AC51:AC52"/>
    <mergeCell ref="AD51:AE52"/>
    <mergeCell ref="AF51:AF52"/>
    <mergeCell ref="B53:B54"/>
    <mergeCell ref="C53:D54"/>
    <mergeCell ref="E53:E54"/>
    <mergeCell ref="F53:G54"/>
    <mergeCell ref="H53:H54"/>
    <mergeCell ref="I53:J54"/>
    <mergeCell ref="K53:K54"/>
    <mergeCell ref="T51:T52"/>
    <mergeCell ref="U51:V52"/>
    <mergeCell ref="W51:W52"/>
    <mergeCell ref="X51:Y52"/>
    <mergeCell ref="Z51:Z52"/>
    <mergeCell ref="AA51:AB52"/>
    <mergeCell ref="K51:K52"/>
    <mergeCell ref="L51:M52"/>
    <mergeCell ref="N51:N52"/>
    <mergeCell ref="O51:P52"/>
    <mergeCell ref="Q51:Q52"/>
    <mergeCell ref="R51:S52"/>
    <mergeCell ref="B51:B52"/>
    <mergeCell ref="C51:D52"/>
    <mergeCell ref="E51:E52"/>
    <mergeCell ref="F51:G52"/>
    <mergeCell ref="H51:H52"/>
    <mergeCell ref="I51:J52"/>
    <mergeCell ref="X49:Y50"/>
    <mergeCell ref="Z49:Z50"/>
    <mergeCell ref="AA49:AB50"/>
    <mergeCell ref="AC49:AC50"/>
    <mergeCell ref="AD49:AE50"/>
    <mergeCell ref="AF49:AF50"/>
    <mergeCell ref="O49:P50"/>
    <mergeCell ref="Q49:Q50"/>
    <mergeCell ref="R49:S50"/>
    <mergeCell ref="T49:T50"/>
    <mergeCell ref="U49:V50"/>
    <mergeCell ref="W49:W50"/>
    <mergeCell ref="AF47:AF48"/>
    <mergeCell ref="B49:B50"/>
    <mergeCell ref="C49:D50"/>
    <mergeCell ref="E49:E50"/>
    <mergeCell ref="F49:G50"/>
    <mergeCell ref="H49:H50"/>
    <mergeCell ref="I49:J50"/>
    <mergeCell ref="K49:K50"/>
    <mergeCell ref="L49:M50"/>
    <mergeCell ref="N49:N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A45:AB46"/>
    <mergeCell ref="AC45:AC46"/>
    <mergeCell ref="AD45:AE46"/>
    <mergeCell ref="AF45:AF46"/>
    <mergeCell ref="B47:B48"/>
    <mergeCell ref="C47:C48"/>
    <mergeCell ref="D47:D48"/>
    <mergeCell ref="E47:E48"/>
    <mergeCell ref="F47:F48"/>
    <mergeCell ref="G47:G48"/>
    <mergeCell ref="R45:S46"/>
    <mergeCell ref="T45:T46"/>
    <mergeCell ref="U45:V46"/>
    <mergeCell ref="W45:W46"/>
    <mergeCell ref="X45:Y46"/>
    <mergeCell ref="Z45:Z46"/>
    <mergeCell ref="I45:J46"/>
    <mergeCell ref="K45:K46"/>
    <mergeCell ref="L45:M46"/>
    <mergeCell ref="N45:N46"/>
    <mergeCell ref="O45:P46"/>
    <mergeCell ref="Q45:Q46"/>
    <mergeCell ref="AB43:AB44"/>
    <mergeCell ref="AC43:AC44"/>
    <mergeCell ref="AD43:AD44"/>
    <mergeCell ref="AE43:AE44"/>
    <mergeCell ref="AF43:AF44"/>
    <mergeCell ref="B45:B46"/>
    <mergeCell ref="C45:D46"/>
    <mergeCell ref="E45:E46"/>
    <mergeCell ref="F45:G46"/>
    <mergeCell ref="H45:H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D41:AE42"/>
    <mergeCell ref="AF41:AF42"/>
    <mergeCell ref="B43:B44"/>
    <mergeCell ref="C43:C44"/>
    <mergeCell ref="D43:D44"/>
    <mergeCell ref="E43:E44"/>
    <mergeCell ref="F43:F44"/>
    <mergeCell ref="G43:G44"/>
    <mergeCell ref="H43:H44"/>
    <mergeCell ref="I43:I44"/>
    <mergeCell ref="U41:V42"/>
    <mergeCell ref="W41:W42"/>
    <mergeCell ref="X41:Y42"/>
    <mergeCell ref="Z41:Z42"/>
    <mergeCell ref="AA41:AB42"/>
    <mergeCell ref="AC41:AC42"/>
    <mergeCell ref="L41:M42"/>
    <mergeCell ref="N41:N42"/>
    <mergeCell ref="O41:P42"/>
    <mergeCell ref="Q41:Q42"/>
    <mergeCell ref="R41:S42"/>
    <mergeCell ref="T41:T42"/>
    <mergeCell ref="Z39:Z40"/>
    <mergeCell ref="AA39:AB40"/>
    <mergeCell ref="AC39:AC40"/>
    <mergeCell ref="AD39:AE40"/>
    <mergeCell ref="AF39:AF40"/>
    <mergeCell ref="B41:E42"/>
    <mergeCell ref="F41:G42"/>
    <mergeCell ref="H41:H42"/>
    <mergeCell ref="I41:J42"/>
    <mergeCell ref="K41:K42"/>
    <mergeCell ref="Q39:Q40"/>
    <mergeCell ref="R39:S40"/>
    <mergeCell ref="T39:T40"/>
    <mergeCell ref="U39:V40"/>
    <mergeCell ref="W39:W40"/>
    <mergeCell ref="X39:Y40"/>
    <mergeCell ref="AE37:AE38"/>
    <mergeCell ref="AF37:AF38"/>
    <mergeCell ref="B39:E40"/>
    <mergeCell ref="F39:G40"/>
    <mergeCell ref="H39:H40"/>
    <mergeCell ref="I39:J40"/>
    <mergeCell ref="K39:K40"/>
    <mergeCell ref="L39:M40"/>
    <mergeCell ref="N39:N40"/>
    <mergeCell ref="O39:P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Z35:Z36"/>
    <mergeCell ref="AA35:AB36"/>
    <mergeCell ref="AC35:AC36"/>
    <mergeCell ref="AD35:AE36"/>
    <mergeCell ref="AF35:AF36"/>
    <mergeCell ref="B37:B38"/>
    <mergeCell ref="C37:C38"/>
    <mergeCell ref="D37:D38"/>
    <mergeCell ref="E37:E38"/>
    <mergeCell ref="F37:F38"/>
    <mergeCell ref="Q35:Q36"/>
    <mergeCell ref="R35:S36"/>
    <mergeCell ref="T35:T36"/>
    <mergeCell ref="U35:V36"/>
    <mergeCell ref="W35:W36"/>
    <mergeCell ref="X35:Y36"/>
    <mergeCell ref="AD33:AE34"/>
    <mergeCell ref="AF33:AF34"/>
    <mergeCell ref="B35:E36"/>
    <mergeCell ref="F35:G36"/>
    <mergeCell ref="H35:H36"/>
    <mergeCell ref="I35:J36"/>
    <mergeCell ref="K35:K36"/>
    <mergeCell ref="L35:M36"/>
    <mergeCell ref="N35:N36"/>
    <mergeCell ref="O35:P36"/>
    <mergeCell ref="U33:V34"/>
    <mergeCell ref="W33:W34"/>
    <mergeCell ref="X33:Y34"/>
    <mergeCell ref="Z33:Z34"/>
    <mergeCell ref="AA33:AB34"/>
    <mergeCell ref="AC33:AC34"/>
    <mergeCell ref="L33:M34"/>
    <mergeCell ref="N33:N34"/>
    <mergeCell ref="O33:P34"/>
    <mergeCell ref="Q33:Q34"/>
    <mergeCell ref="R33:S34"/>
    <mergeCell ref="T33:T34"/>
    <mergeCell ref="AB31:AB32"/>
    <mergeCell ref="AC31:AC32"/>
    <mergeCell ref="AD31:AD32"/>
    <mergeCell ref="AE31:AE32"/>
    <mergeCell ref="AF31:AF32"/>
    <mergeCell ref="B33:E34"/>
    <mergeCell ref="F33:G34"/>
    <mergeCell ref="H33:H34"/>
    <mergeCell ref="I33:J34"/>
    <mergeCell ref="K33:K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D29:AE30"/>
    <mergeCell ref="AF29:AF30"/>
    <mergeCell ref="B31:B32"/>
    <mergeCell ref="C31:C32"/>
    <mergeCell ref="D31:D32"/>
    <mergeCell ref="E31:E32"/>
    <mergeCell ref="F31:F32"/>
    <mergeCell ref="G31:G32"/>
    <mergeCell ref="H31:H32"/>
    <mergeCell ref="I31:I32"/>
    <mergeCell ref="U29:V30"/>
    <mergeCell ref="W29:W30"/>
    <mergeCell ref="X29:Y30"/>
    <mergeCell ref="Z29:Z30"/>
    <mergeCell ref="AA29:AB30"/>
    <mergeCell ref="AC29:AC30"/>
    <mergeCell ref="L29:M30"/>
    <mergeCell ref="N29:N30"/>
    <mergeCell ref="O29:P30"/>
    <mergeCell ref="Q29:Q30"/>
    <mergeCell ref="R29:S30"/>
    <mergeCell ref="T29:T30"/>
    <mergeCell ref="AC27:AC28"/>
    <mergeCell ref="AD27:AE28"/>
    <mergeCell ref="AF27:AF28"/>
    <mergeCell ref="B29:B30"/>
    <mergeCell ref="C29:D30"/>
    <mergeCell ref="E29:E30"/>
    <mergeCell ref="F29:G30"/>
    <mergeCell ref="H29:H30"/>
    <mergeCell ref="I29:J30"/>
    <mergeCell ref="K29:K30"/>
    <mergeCell ref="T27:T28"/>
    <mergeCell ref="U27:V28"/>
    <mergeCell ref="W27:W28"/>
    <mergeCell ref="X27:Y28"/>
    <mergeCell ref="Z27:Z28"/>
    <mergeCell ref="AA27:AB28"/>
    <mergeCell ref="K27:K28"/>
    <mergeCell ref="L27:M28"/>
    <mergeCell ref="N27:N28"/>
    <mergeCell ref="O27:P28"/>
    <mergeCell ref="Q27:Q28"/>
    <mergeCell ref="R27:S28"/>
    <mergeCell ref="B27:B28"/>
    <mergeCell ref="C27:D28"/>
    <mergeCell ref="E27:E28"/>
    <mergeCell ref="F27:G28"/>
    <mergeCell ref="H27:H28"/>
    <mergeCell ref="I27:J28"/>
    <mergeCell ref="X25:Y26"/>
    <mergeCell ref="Z25:Z26"/>
    <mergeCell ref="AA25:AB26"/>
    <mergeCell ref="AC25:AC26"/>
    <mergeCell ref="AD25:AE26"/>
    <mergeCell ref="AF25:AF26"/>
    <mergeCell ref="O25:P26"/>
    <mergeCell ref="Q25:Q26"/>
    <mergeCell ref="R25:S26"/>
    <mergeCell ref="T25:T26"/>
    <mergeCell ref="U25:V26"/>
    <mergeCell ref="W25:W26"/>
    <mergeCell ref="AF23:AF24"/>
    <mergeCell ref="B25:B26"/>
    <mergeCell ref="C25:D26"/>
    <mergeCell ref="E25:E26"/>
    <mergeCell ref="F25:G26"/>
    <mergeCell ref="H25:H26"/>
    <mergeCell ref="I25:J26"/>
    <mergeCell ref="K25:K26"/>
    <mergeCell ref="L25:M26"/>
    <mergeCell ref="N25:N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1:W22"/>
    <mergeCell ref="X21:Y22"/>
    <mergeCell ref="Z21:Z22"/>
    <mergeCell ref="AA21:AC22"/>
    <mergeCell ref="AD21:AE22"/>
    <mergeCell ref="AF21:AF22"/>
    <mergeCell ref="X20:Z20"/>
    <mergeCell ref="AA20:AC20"/>
    <mergeCell ref="AD20:AF20"/>
    <mergeCell ref="B21:B22"/>
    <mergeCell ref="C21:E22"/>
    <mergeCell ref="F21:H22"/>
    <mergeCell ref="I21:K22"/>
    <mergeCell ref="L21:N22"/>
    <mergeCell ref="O21:Q22"/>
    <mergeCell ref="R21:T22"/>
    <mergeCell ref="H14:H15"/>
    <mergeCell ref="I14:I15"/>
    <mergeCell ref="B18:AF18"/>
    <mergeCell ref="C20:E20"/>
    <mergeCell ref="F20:H20"/>
    <mergeCell ref="I20:K20"/>
    <mergeCell ref="L20:N20"/>
    <mergeCell ref="O20:Q20"/>
    <mergeCell ref="R20:T20"/>
    <mergeCell ref="U20:W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5</v>
      </c>
      <c r="D2" s="1" t="s">
        <v>90</v>
      </c>
    </row>
    <row r="3" spans="1:4">
      <c r="A3" s="3" t="s">
        <v>91</v>
      </c>
      <c r="B3" s="4" t="s">
        <v>6</v>
      </c>
      <c r="C3" s="4" t="s">
        <v>6</v>
      </c>
      <c r="D3" s="4" t="s">
        <v>6</v>
      </c>
    </row>
    <row r="4" spans="1:4">
      <c r="A4" s="2" t="s">
        <v>92</v>
      </c>
      <c r="B4" s="7">
        <v>43137</v>
      </c>
      <c r="C4" s="7">
        <v>41515</v>
      </c>
      <c r="D4" s="7">
        <v>42391</v>
      </c>
    </row>
    <row r="5" spans="1:4" ht="30">
      <c r="A5" s="2" t="s">
        <v>93</v>
      </c>
      <c r="B5" s="6">
        <v>2603</v>
      </c>
      <c r="C5" s="6">
        <v>2796</v>
      </c>
      <c r="D5" s="6">
        <v>3097</v>
      </c>
    </row>
    <row r="6" spans="1:4" ht="30">
      <c r="A6" s="2" t="s">
        <v>94</v>
      </c>
      <c r="B6" s="4">
        <v>111</v>
      </c>
      <c r="C6" s="4">
        <v>139</v>
      </c>
      <c r="D6" s="4">
        <v>212</v>
      </c>
    </row>
    <row r="7" spans="1:4">
      <c r="A7" s="2" t="s">
        <v>95</v>
      </c>
      <c r="B7" s="4">
        <v>223</v>
      </c>
      <c r="C7" s="4">
        <v>278</v>
      </c>
      <c r="D7" s="4">
        <v>208</v>
      </c>
    </row>
    <row r="8" spans="1:4">
      <c r="A8" s="2" t="s">
        <v>96</v>
      </c>
      <c r="B8" s="6">
        <v>46074</v>
      </c>
      <c r="C8" s="6">
        <v>44728</v>
      </c>
      <c r="D8" s="6">
        <v>45908</v>
      </c>
    </row>
    <row r="9" spans="1:4">
      <c r="A9" s="3" t="s">
        <v>97</v>
      </c>
      <c r="B9" s="4" t="s">
        <v>6</v>
      </c>
      <c r="C9" s="4" t="s">
        <v>6</v>
      </c>
      <c r="D9" s="4" t="s">
        <v>6</v>
      </c>
    </row>
    <row r="10" spans="1:4" ht="45">
      <c r="A10" s="2" t="s">
        <v>98</v>
      </c>
      <c r="B10" s="6">
        <v>2040</v>
      </c>
      <c r="C10" s="6">
        <v>2505</v>
      </c>
      <c r="D10" s="6">
        <v>3544</v>
      </c>
    </row>
    <row r="11" spans="1:4">
      <c r="A11" s="2" t="s">
        <v>99</v>
      </c>
      <c r="B11" s="6">
        <v>44034</v>
      </c>
      <c r="C11" s="6">
        <v>42223</v>
      </c>
      <c r="D11" s="6">
        <v>42364</v>
      </c>
    </row>
    <row r="12" spans="1:4">
      <c r="A12" s="2" t="s">
        <v>100</v>
      </c>
      <c r="B12" s="4">
        <v>-635</v>
      </c>
      <c r="C12" s="6">
        <v>-1559</v>
      </c>
      <c r="D12" s="6">
        <v>1999</v>
      </c>
    </row>
    <row r="13" spans="1:4" ht="30">
      <c r="A13" s="2" t="s">
        <v>101</v>
      </c>
      <c r="B13" s="6">
        <v>44669</v>
      </c>
      <c r="C13" s="6">
        <v>43782</v>
      </c>
      <c r="D13" s="6">
        <v>40365</v>
      </c>
    </row>
    <row r="14" spans="1:4">
      <c r="A14" s="3" t="s">
        <v>102</v>
      </c>
      <c r="B14" s="4" t="s">
        <v>6</v>
      </c>
      <c r="C14" s="4" t="s">
        <v>6</v>
      </c>
      <c r="D14" s="4" t="s">
        <v>6</v>
      </c>
    </row>
    <row r="15" spans="1:4">
      <c r="A15" s="2" t="s">
        <v>103</v>
      </c>
      <c r="B15" s="6">
        <v>2797</v>
      </c>
      <c r="C15" s="6">
        <v>3026</v>
      </c>
      <c r="D15" s="6">
        <v>2703</v>
      </c>
    </row>
    <row r="16" spans="1:4">
      <c r="A16" s="2" t="s">
        <v>104</v>
      </c>
      <c r="B16" s="6">
        <v>2341</v>
      </c>
      <c r="C16" s="6">
        <v>2369</v>
      </c>
      <c r="D16" s="6">
        <v>2167</v>
      </c>
    </row>
    <row r="17" spans="1:4">
      <c r="A17" s="2" t="s">
        <v>105</v>
      </c>
      <c r="B17" s="6">
        <v>2151</v>
      </c>
      <c r="C17" s="6">
        <v>2058</v>
      </c>
      <c r="D17" s="6">
        <v>1945</v>
      </c>
    </row>
    <row r="18" spans="1:4">
      <c r="A18" s="2" t="s">
        <v>106</v>
      </c>
      <c r="B18" s="6">
        <v>2116</v>
      </c>
      <c r="C18" s="6">
        <v>2201</v>
      </c>
      <c r="D18" s="6">
        <v>2296</v>
      </c>
    </row>
    <row r="19" spans="1:4">
      <c r="A19" s="2" t="s">
        <v>107</v>
      </c>
      <c r="B19" s="6">
        <v>1227</v>
      </c>
      <c r="C19" s="6">
        <v>2635</v>
      </c>
      <c r="D19" s="6">
        <v>1201</v>
      </c>
    </row>
    <row r="20" spans="1:4">
      <c r="A20" s="2" t="s">
        <v>108</v>
      </c>
      <c r="B20" s="4">
        <v>333</v>
      </c>
      <c r="C20" s="4">
        <v>336</v>
      </c>
      <c r="D20" s="4">
        <v>419</v>
      </c>
    </row>
    <row r="21" spans="1:4">
      <c r="A21" s="2" t="s">
        <v>109</v>
      </c>
      <c r="B21" s="4">
        <v>108</v>
      </c>
      <c r="C21" s="4">
        <v>773</v>
      </c>
      <c r="D21" s="4">
        <v>776</v>
      </c>
    </row>
    <row r="22" spans="1:4">
      <c r="A22" s="2" t="s">
        <v>110</v>
      </c>
      <c r="B22" s="6">
        <v>1813</v>
      </c>
      <c r="C22" s="6">
        <v>2034</v>
      </c>
      <c r="D22" s="6">
        <v>1583</v>
      </c>
    </row>
    <row r="23" spans="1:4">
      <c r="A23" s="2" t="s">
        <v>111</v>
      </c>
      <c r="B23" s="6">
        <v>12886</v>
      </c>
      <c r="C23" s="6">
        <v>15432</v>
      </c>
      <c r="D23" s="6">
        <v>13090</v>
      </c>
    </row>
    <row r="24" spans="1:4">
      <c r="A24" s="3" t="s">
        <v>112</v>
      </c>
      <c r="B24" s="4" t="s">
        <v>6</v>
      </c>
      <c r="C24" s="4" t="s">
        <v>6</v>
      </c>
      <c r="D24" s="4" t="s">
        <v>6</v>
      </c>
    </row>
    <row r="25" spans="1:4">
      <c r="A25" s="2" t="s">
        <v>113</v>
      </c>
      <c r="B25" s="6">
        <v>23796</v>
      </c>
      <c r="C25" s="6">
        <v>22032</v>
      </c>
      <c r="D25" s="6">
        <v>21006</v>
      </c>
    </row>
    <row r="26" spans="1:4">
      <c r="A26" s="2" t="s">
        <v>114</v>
      </c>
      <c r="B26" s="6">
        <v>3464</v>
      </c>
      <c r="C26" s="6">
        <v>3615</v>
      </c>
      <c r="D26" s="6">
        <v>3764</v>
      </c>
    </row>
    <row r="27" spans="1:4">
      <c r="A27" s="2" t="s">
        <v>115</v>
      </c>
      <c r="B27" s="6">
        <v>1853</v>
      </c>
      <c r="C27" s="6">
        <v>1975</v>
      </c>
      <c r="D27" s="6">
        <v>1771</v>
      </c>
    </row>
    <row r="28" spans="1:4">
      <c r="A28" s="2" t="s">
        <v>116</v>
      </c>
      <c r="B28" s="6">
        <v>1761</v>
      </c>
      <c r="C28" s="6">
        <v>1479</v>
      </c>
      <c r="D28" s="6">
        <v>1386</v>
      </c>
    </row>
    <row r="29" spans="1:4">
      <c r="A29" s="2" t="s">
        <v>117</v>
      </c>
      <c r="B29" s="6">
        <v>1239</v>
      </c>
      <c r="C29" s="6">
        <v>1205</v>
      </c>
      <c r="D29" s="6">
        <v>1200</v>
      </c>
    </row>
    <row r="30" spans="1:4">
      <c r="A30" s="2" t="s">
        <v>118</v>
      </c>
      <c r="B30" s="6">
        <v>1066</v>
      </c>
      <c r="C30" s="6">
        <v>1111</v>
      </c>
      <c r="D30" s="6">
        <v>1005</v>
      </c>
    </row>
    <row r="31" spans="1:4" ht="30">
      <c r="A31" s="2" t="s">
        <v>119</v>
      </c>
      <c r="B31" s="4">
        <v>969</v>
      </c>
      <c r="C31" s="4">
        <v>921</v>
      </c>
      <c r="D31" s="4">
        <v>902</v>
      </c>
    </row>
    <row r="32" spans="1:4">
      <c r="A32" s="2" t="s">
        <v>120</v>
      </c>
      <c r="B32" s="4">
        <v>821</v>
      </c>
      <c r="C32" s="4">
        <v>913</v>
      </c>
      <c r="D32" s="6">
        <v>1333</v>
      </c>
    </row>
    <row r="33" spans="1:4">
      <c r="A33" s="2" t="s">
        <v>121</v>
      </c>
      <c r="B33" s="4">
        <v>778</v>
      </c>
      <c r="C33" s="4">
        <v>701</v>
      </c>
      <c r="D33" s="4">
        <v>648</v>
      </c>
    </row>
    <row r="34" spans="1:4">
      <c r="A34" s="2" t="s">
        <v>122</v>
      </c>
      <c r="B34" s="4">
        <v>228</v>
      </c>
      <c r="C34" s="4">
        <v>252</v>
      </c>
      <c r="D34" s="4">
        <v>275</v>
      </c>
    </row>
    <row r="35" spans="1:4">
      <c r="A35" s="2" t="s">
        <v>123</v>
      </c>
      <c r="B35" s="4">
        <v>100</v>
      </c>
      <c r="C35" s="4">
        <v>357</v>
      </c>
      <c r="D35" s="4">
        <v>0</v>
      </c>
    </row>
    <row r="36" spans="1:4" ht="30">
      <c r="A36" s="2" t="s">
        <v>124</v>
      </c>
      <c r="B36" s="4">
        <v>-60</v>
      </c>
      <c r="C36" s="6">
        <v>1089</v>
      </c>
      <c r="D36" s="4">
        <v>-710</v>
      </c>
    </row>
    <row r="37" spans="1:4">
      <c r="A37" s="2" t="s">
        <v>125</v>
      </c>
      <c r="B37" s="6">
        <v>3851</v>
      </c>
      <c r="C37" s="6">
        <v>3950</v>
      </c>
      <c r="D37" s="6">
        <v>4175</v>
      </c>
    </row>
    <row r="38" spans="1:4">
      <c r="A38" s="2" t="s">
        <v>126</v>
      </c>
      <c r="B38" s="6">
        <v>39866</v>
      </c>
      <c r="C38" s="6">
        <v>39600</v>
      </c>
      <c r="D38" s="6">
        <v>36755</v>
      </c>
    </row>
    <row r="39" spans="1:4" ht="30">
      <c r="A39" s="2" t="s">
        <v>127</v>
      </c>
      <c r="B39" s="6">
        <v>17689</v>
      </c>
      <c r="C39" s="6">
        <v>19614</v>
      </c>
      <c r="D39" s="6">
        <v>16700</v>
      </c>
    </row>
    <row r="40" spans="1:4">
      <c r="A40" s="2" t="s">
        <v>128</v>
      </c>
      <c r="B40" s="6">
        <v>5277</v>
      </c>
      <c r="C40" s="6">
        <v>6156</v>
      </c>
      <c r="D40" s="6">
        <v>4873</v>
      </c>
    </row>
    <row r="41" spans="1:4">
      <c r="A41" s="2" t="s">
        <v>129</v>
      </c>
      <c r="B41" s="6">
        <v>12412</v>
      </c>
      <c r="C41" s="6">
        <v>13458</v>
      </c>
      <c r="D41" s="6">
        <v>11827</v>
      </c>
    </row>
    <row r="42" spans="1:4" ht="30">
      <c r="A42" s="2" t="s">
        <v>130</v>
      </c>
      <c r="B42" s="4">
        <v>87</v>
      </c>
      <c r="C42" s="4">
        <v>512</v>
      </c>
      <c r="D42" s="4">
        <v>429</v>
      </c>
    </row>
    <row r="43" spans="1:4" ht="30">
      <c r="A43" s="2" t="s">
        <v>131</v>
      </c>
      <c r="B43" s="7">
        <v>12325</v>
      </c>
      <c r="C43" s="7">
        <v>12946</v>
      </c>
      <c r="D43" s="7">
        <v>11398</v>
      </c>
    </row>
    <row r="44" spans="1:4">
      <c r="A44" s="2" t="s">
        <v>132</v>
      </c>
      <c r="B44" s="9">
        <v>1.89</v>
      </c>
      <c r="C44" s="7">
        <v>2</v>
      </c>
      <c r="D44" s="9">
        <v>1.77</v>
      </c>
    </row>
    <row r="45" spans="1:4">
      <c r="A45" s="2" t="s">
        <v>133</v>
      </c>
      <c r="B45" s="9">
        <v>1.87</v>
      </c>
      <c r="C45" s="9">
        <v>1.97</v>
      </c>
      <c r="D45" s="9">
        <v>1.74</v>
      </c>
    </row>
    <row r="46" spans="1:4" ht="30">
      <c r="A46" s="2" t="s">
        <v>134</v>
      </c>
      <c r="B46" s="6">
        <v>6519</v>
      </c>
      <c r="C46" s="6">
        <v>6477</v>
      </c>
      <c r="D46" s="6">
        <v>6439</v>
      </c>
    </row>
    <row r="47" spans="1:4" ht="30">
      <c r="A47" s="2" t="s">
        <v>135</v>
      </c>
      <c r="B47" s="6">
        <v>6610</v>
      </c>
      <c r="C47" s="6">
        <v>6575</v>
      </c>
      <c r="D47" s="6">
        <v>6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9.7109375" bestFit="1" customWidth="1"/>
    <col min="6" max="6" width="8.140625" customWidth="1"/>
    <col min="7" max="7" width="1.5703125" customWidth="1"/>
    <col min="10" max="10" width="8.140625" customWidth="1"/>
    <col min="11" max="11" width="1.5703125" customWidth="1"/>
  </cols>
  <sheetData>
    <row r="1" spans="1:11" ht="15" customHeight="1">
      <c r="A1" s="8" t="s">
        <v>108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92</v>
      </c>
      <c r="B3" s="48" t="s">
        <v>6</v>
      </c>
      <c r="C3" s="48"/>
      <c r="D3" s="48"/>
      <c r="E3" s="48"/>
      <c r="F3" s="48"/>
      <c r="G3" s="48"/>
      <c r="H3" s="48"/>
      <c r="I3" s="48"/>
      <c r="J3" s="48"/>
      <c r="K3" s="48"/>
    </row>
    <row r="4" spans="1:11" ht="15" customHeight="1">
      <c r="A4" s="49" t="s">
        <v>593</v>
      </c>
      <c r="B4" s="48" t="s">
        <v>6</v>
      </c>
      <c r="C4" s="48"/>
      <c r="D4" s="48"/>
      <c r="E4" s="48"/>
      <c r="F4" s="48"/>
      <c r="G4" s="48"/>
      <c r="H4" s="48"/>
      <c r="I4" s="48"/>
      <c r="J4" s="48"/>
      <c r="K4" s="48"/>
    </row>
    <row r="5" spans="1:11">
      <c r="A5" s="49"/>
      <c r="B5" s="27" t="s">
        <v>595</v>
      </c>
      <c r="C5" s="27"/>
      <c r="D5" s="27"/>
      <c r="E5" s="27"/>
      <c r="F5" s="27"/>
      <c r="G5" s="27"/>
      <c r="H5" s="27"/>
      <c r="I5" s="27"/>
      <c r="J5" s="27"/>
      <c r="K5" s="27"/>
    </row>
    <row r="6" spans="1:11">
      <c r="A6" s="49"/>
      <c r="B6" s="19"/>
      <c r="C6" s="19"/>
      <c r="D6" s="19"/>
      <c r="E6" s="19"/>
      <c r="F6" s="19"/>
      <c r="G6" s="19"/>
      <c r="H6" s="19"/>
      <c r="I6" s="19"/>
      <c r="J6" s="19"/>
      <c r="K6" s="19"/>
    </row>
    <row r="7" spans="1:11" ht="15.75" thickBot="1">
      <c r="A7" s="49"/>
      <c r="B7" s="12"/>
      <c r="C7" s="12"/>
      <c r="D7" s="12"/>
      <c r="E7" s="12"/>
      <c r="F7" s="12"/>
      <c r="G7" s="12"/>
      <c r="H7" s="12"/>
      <c r="I7" s="12"/>
      <c r="J7" s="12"/>
      <c r="K7" s="12"/>
    </row>
    <row r="8" spans="1:11" ht="15.75" thickTop="1">
      <c r="A8" s="49"/>
      <c r="B8" s="114" t="s">
        <v>268</v>
      </c>
      <c r="C8" s="282" t="s">
        <v>596</v>
      </c>
      <c r="D8" s="116"/>
      <c r="E8" s="282">
        <v>2013</v>
      </c>
      <c r="F8" s="282"/>
      <c r="G8" s="282"/>
      <c r="H8" s="116"/>
      <c r="I8" s="282">
        <v>2012</v>
      </c>
      <c r="J8" s="282"/>
      <c r="K8" s="282"/>
    </row>
    <row r="9" spans="1:11" ht="15.75" thickBot="1">
      <c r="A9" s="49"/>
      <c r="B9" s="281"/>
      <c r="C9" s="283"/>
      <c r="D9" s="104"/>
      <c r="E9" s="283"/>
      <c r="F9" s="283"/>
      <c r="G9" s="283"/>
      <c r="H9" s="104"/>
      <c r="I9" s="283"/>
      <c r="J9" s="283"/>
      <c r="K9" s="283"/>
    </row>
    <row r="10" spans="1:11">
      <c r="A10" s="49"/>
      <c r="B10" s="284" t="s">
        <v>597</v>
      </c>
      <c r="C10" s="285"/>
      <c r="D10" s="110"/>
      <c r="E10" s="24"/>
      <c r="F10" s="108">
        <v>3201</v>
      </c>
      <c r="G10" s="24"/>
      <c r="H10" s="110"/>
      <c r="I10" s="24"/>
      <c r="J10" s="108">
        <v>3201</v>
      </c>
      <c r="K10" s="24"/>
    </row>
    <row r="11" spans="1:11">
      <c r="A11" s="49"/>
      <c r="B11" s="147"/>
      <c r="C11" s="133"/>
      <c r="D11" s="82"/>
      <c r="E11" s="23"/>
      <c r="F11" s="81"/>
      <c r="G11" s="23"/>
      <c r="H11" s="82"/>
      <c r="I11" s="23"/>
      <c r="J11" s="81"/>
      <c r="K11" s="23"/>
    </row>
    <row r="12" spans="1:11">
      <c r="A12" s="49"/>
      <c r="B12" s="149" t="s">
        <v>598</v>
      </c>
      <c r="C12" s="129" t="s">
        <v>599</v>
      </c>
      <c r="D12" s="76"/>
      <c r="E12" s="84">
        <v>9988</v>
      </c>
      <c r="F12" s="84"/>
      <c r="G12" s="29"/>
      <c r="H12" s="76"/>
      <c r="I12" s="84">
        <v>9389</v>
      </c>
      <c r="J12" s="84"/>
      <c r="K12" s="29"/>
    </row>
    <row r="13" spans="1:11">
      <c r="A13" s="49"/>
      <c r="B13" s="149"/>
      <c r="C13" s="129"/>
      <c r="D13" s="76"/>
      <c r="E13" s="84"/>
      <c r="F13" s="84"/>
      <c r="G13" s="29"/>
      <c r="H13" s="76"/>
      <c r="I13" s="84"/>
      <c r="J13" s="84"/>
      <c r="K13" s="29"/>
    </row>
    <row r="14" spans="1:11">
      <c r="A14" s="49"/>
      <c r="B14" s="147" t="s">
        <v>600</v>
      </c>
      <c r="C14" s="133" t="s">
        <v>601</v>
      </c>
      <c r="D14" s="82"/>
      <c r="E14" s="87">
        <v>6776</v>
      </c>
      <c r="F14" s="87"/>
      <c r="G14" s="23"/>
      <c r="H14" s="82"/>
      <c r="I14" s="87">
        <v>6771</v>
      </c>
      <c r="J14" s="87"/>
      <c r="K14" s="23"/>
    </row>
    <row r="15" spans="1:11">
      <c r="A15" s="49"/>
      <c r="B15" s="147"/>
      <c r="C15" s="133"/>
      <c r="D15" s="82"/>
      <c r="E15" s="87"/>
      <c r="F15" s="87"/>
      <c r="G15" s="23"/>
      <c r="H15" s="82"/>
      <c r="I15" s="87"/>
      <c r="J15" s="87"/>
      <c r="K15" s="23"/>
    </row>
    <row r="16" spans="1:11">
      <c r="A16" s="49"/>
      <c r="B16" s="149" t="s">
        <v>602</v>
      </c>
      <c r="C16" s="129" t="s">
        <v>603</v>
      </c>
      <c r="D16" s="76"/>
      <c r="E16" s="84">
        <v>27090</v>
      </c>
      <c r="F16" s="84"/>
      <c r="G16" s="29"/>
      <c r="H16" s="76"/>
      <c r="I16" s="84">
        <v>25661</v>
      </c>
      <c r="J16" s="84"/>
      <c r="K16" s="29"/>
    </row>
    <row r="17" spans="1:11" ht="15.75" thickBot="1">
      <c r="A17" s="49"/>
      <c r="B17" s="286"/>
      <c r="C17" s="283"/>
      <c r="D17" s="104"/>
      <c r="E17" s="118"/>
      <c r="F17" s="118"/>
      <c r="G17" s="60"/>
      <c r="H17" s="104"/>
      <c r="I17" s="118"/>
      <c r="J17" s="118"/>
      <c r="K17" s="60"/>
    </row>
    <row r="18" spans="1:11">
      <c r="A18" s="49"/>
      <c r="B18" s="287" t="s">
        <v>604</v>
      </c>
      <c r="C18" s="141"/>
      <c r="D18" s="110"/>
      <c r="E18" s="289">
        <v>47055</v>
      </c>
      <c r="F18" s="289"/>
      <c r="G18" s="24"/>
      <c r="H18" s="110"/>
      <c r="I18" s="289">
        <v>45022</v>
      </c>
      <c r="J18" s="289"/>
      <c r="K18" s="24"/>
    </row>
    <row r="19" spans="1:11">
      <c r="A19" s="49"/>
      <c r="B19" s="288"/>
      <c r="C19" s="143"/>
      <c r="D19" s="82"/>
      <c r="E19" s="87"/>
      <c r="F19" s="87"/>
      <c r="G19" s="23"/>
      <c r="H19" s="82"/>
      <c r="I19" s="87"/>
      <c r="J19" s="87"/>
      <c r="K19" s="23"/>
    </row>
    <row r="20" spans="1:11">
      <c r="A20" s="49"/>
      <c r="B20" s="138" t="s">
        <v>605</v>
      </c>
      <c r="C20" s="138"/>
      <c r="D20" s="76"/>
      <c r="E20" s="79" t="s">
        <v>606</v>
      </c>
      <c r="F20" s="79"/>
      <c r="G20" s="138" t="s">
        <v>370</v>
      </c>
      <c r="H20" s="76"/>
      <c r="I20" s="79" t="s">
        <v>607</v>
      </c>
      <c r="J20" s="79"/>
      <c r="K20" s="138" t="s">
        <v>370</v>
      </c>
    </row>
    <row r="21" spans="1:11" ht="15.75" thickBot="1">
      <c r="A21" s="49"/>
      <c r="B21" s="281"/>
      <c r="C21" s="281"/>
      <c r="D21" s="104"/>
      <c r="E21" s="105"/>
      <c r="F21" s="105"/>
      <c r="G21" s="281"/>
      <c r="H21" s="104"/>
      <c r="I21" s="105"/>
      <c r="J21" s="105"/>
      <c r="K21" s="281"/>
    </row>
    <row r="22" spans="1:11">
      <c r="A22" s="49"/>
      <c r="B22" s="284" t="s">
        <v>608</v>
      </c>
      <c r="C22" s="284"/>
      <c r="D22" s="110"/>
      <c r="E22" s="24"/>
      <c r="F22" s="108">
        <v>28324</v>
      </c>
      <c r="G22" s="24"/>
      <c r="H22" s="110"/>
      <c r="I22" s="24"/>
      <c r="J22" s="108">
        <v>27908</v>
      </c>
      <c r="K22" s="24"/>
    </row>
    <row r="23" spans="1:11" ht="15.75" thickBot="1">
      <c r="A23" s="49"/>
      <c r="B23" s="290"/>
      <c r="C23" s="290"/>
      <c r="D23" s="111"/>
      <c r="E23" s="45"/>
      <c r="F23" s="109"/>
      <c r="G23" s="45"/>
      <c r="H23" s="111"/>
      <c r="I23" s="45"/>
      <c r="J23" s="109"/>
      <c r="K23" s="45"/>
    </row>
    <row r="24" spans="1:11" ht="15.75" thickTop="1"/>
  </sheetData>
  <mergeCells count="74">
    <mergeCell ref="J22:J23"/>
    <mergeCell ref="K22:K23"/>
    <mergeCell ref="A1:A2"/>
    <mergeCell ref="B1:K1"/>
    <mergeCell ref="B2:K2"/>
    <mergeCell ref="B3:K3"/>
    <mergeCell ref="A4:A23"/>
    <mergeCell ref="B4:K4"/>
    <mergeCell ref="B5:K5"/>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9"/>
    <mergeCell ref="H8:H9"/>
    <mergeCell ref="I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5.5703125" customWidth="1"/>
    <col min="5" max="5" width="1.5703125" customWidth="1"/>
    <col min="7" max="7" width="7.140625" customWidth="1"/>
    <col min="8" max="8" width="1.5703125" customWidth="1"/>
    <col min="10" max="10" width="5.5703125" customWidth="1"/>
    <col min="11" max="11" width="1.5703125" customWidth="1"/>
  </cols>
  <sheetData>
    <row r="1" spans="1:11" ht="15" customHeight="1">
      <c r="A1" s="8" t="s">
        <v>108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11</v>
      </c>
      <c r="B3" s="48" t="s">
        <v>6</v>
      </c>
      <c r="C3" s="48"/>
      <c r="D3" s="48"/>
      <c r="E3" s="48"/>
      <c r="F3" s="48"/>
      <c r="G3" s="48"/>
      <c r="H3" s="48"/>
      <c r="I3" s="48"/>
      <c r="J3" s="48"/>
      <c r="K3" s="48"/>
    </row>
    <row r="4" spans="1:11" ht="15" customHeight="1">
      <c r="A4" s="49" t="s">
        <v>1083</v>
      </c>
      <c r="B4" s="48" t="s">
        <v>6</v>
      </c>
      <c r="C4" s="48"/>
      <c r="D4" s="48"/>
      <c r="E4" s="48"/>
      <c r="F4" s="48"/>
      <c r="G4" s="48"/>
      <c r="H4" s="48"/>
      <c r="I4" s="48"/>
      <c r="J4" s="48"/>
      <c r="K4" s="48"/>
    </row>
    <row r="5" spans="1:11">
      <c r="A5" s="49"/>
      <c r="B5" s="27" t="s">
        <v>1084</v>
      </c>
      <c r="C5" s="27"/>
      <c r="D5" s="27"/>
      <c r="E5" s="27"/>
      <c r="F5" s="27"/>
      <c r="G5" s="27"/>
      <c r="H5" s="27"/>
      <c r="I5" s="27"/>
      <c r="J5" s="27"/>
      <c r="K5" s="27"/>
    </row>
    <row r="6" spans="1:11">
      <c r="A6" s="49"/>
      <c r="B6" s="19"/>
      <c r="C6" s="19"/>
      <c r="D6" s="19"/>
      <c r="E6" s="19"/>
      <c r="F6" s="19"/>
      <c r="G6" s="19"/>
      <c r="H6" s="19"/>
      <c r="I6" s="19"/>
      <c r="J6" s="19"/>
      <c r="K6" s="19"/>
    </row>
    <row r="7" spans="1:11" ht="15.75" thickBot="1">
      <c r="A7" s="49"/>
      <c r="B7" s="12"/>
      <c r="C7" s="12"/>
      <c r="D7" s="12"/>
      <c r="E7" s="12"/>
      <c r="F7" s="12"/>
      <c r="G7" s="12"/>
      <c r="H7" s="12"/>
      <c r="I7" s="12"/>
      <c r="J7" s="12"/>
      <c r="K7" s="12"/>
    </row>
    <row r="8" spans="1:11" ht="16.5" thickTop="1" thickBot="1">
      <c r="A8" s="49"/>
      <c r="B8" s="13" t="s">
        <v>268</v>
      </c>
      <c r="C8" s="20">
        <v>2013</v>
      </c>
      <c r="D8" s="20"/>
      <c r="E8" s="20"/>
      <c r="F8" s="20">
        <v>2012</v>
      </c>
      <c r="G8" s="20"/>
      <c r="H8" s="20"/>
      <c r="I8" s="20">
        <v>2011</v>
      </c>
      <c r="J8" s="20"/>
      <c r="K8" s="20"/>
    </row>
    <row r="9" spans="1:11" ht="26.25">
      <c r="A9" s="49"/>
      <c r="B9" s="53" t="s">
        <v>614</v>
      </c>
      <c r="C9" s="126"/>
      <c r="D9" s="126"/>
      <c r="E9" s="126"/>
      <c r="F9" s="126"/>
      <c r="G9" s="126"/>
      <c r="H9" s="126"/>
      <c r="I9" s="126"/>
      <c r="J9" s="126"/>
      <c r="K9" s="126"/>
    </row>
    <row r="10" spans="1:11">
      <c r="A10" s="49"/>
      <c r="B10" s="41" t="s">
        <v>615</v>
      </c>
      <c r="C10" s="23"/>
      <c r="D10" s="25">
        <v>142</v>
      </c>
      <c r="E10" s="23"/>
      <c r="F10" s="23"/>
      <c r="G10" s="25">
        <v>701</v>
      </c>
      <c r="H10" s="23"/>
      <c r="I10" s="23"/>
      <c r="J10" s="25">
        <v>335</v>
      </c>
      <c r="K10" s="23"/>
    </row>
    <row r="11" spans="1:11">
      <c r="A11" s="49"/>
      <c r="B11" s="41"/>
      <c r="C11" s="23"/>
      <c r="D11" s="25"/>
      <c r="E11" s="23"/>
      <c r="F11" s="23"/>
      <c r="G11" s="25"/>
      <c r="H11" s="23"/>
      <c r="I11" s="23"/>
      <c r="J11" s="25"/>
      <c r="K11" s="23"/>
    </row>
    <row r="12" spans="1:11">
      <c r="A12" s="49"/>
      <c r="B12" s="139" t="s">
        <v>616</v>
      </c>
      <c r="C12" s="63">
        <v>112</v>
      </c>
      <c r="D12" s="63"/>
      <c r="E12" s="29"/>
      <c r="F12" s="63">
        <v>469</v>
      </c>
      <c r="G12" s="63"/>
      <c r="H12" s="29"/>
      <c r="I12" s="63">
        <v>92</v>
      </c>
      <c r="J12" s="63"/>
      <c r="K12" s="29"/>
    </row>
    <row r="13" spans="1:11">
      <c r="A13" s="49"/>
      <c r="B13" s="139"/>
      <c r="C13" s="63"/>
      <c r="D13" s="63"/>
      <c r="E13" s="29"/>
      <c r="F13" s="63"/>
      <c r="G13" s="63"/>
      <c r="H13" s="29"/>
      <c r="I13" s="63"/>
      <c r="J13" s="63"/>
      <c r="K13" s="29"/>
    </row>
    <row r="14" spans="1:11">
      <c r="A14" s="49"/>
      <c r="B14" s="18" t="s">
        <v>617</v>
      </c>
      <c r="C14" s="32" t="s">
        <v>618</v>
      </c>
      <c r="D14" s="32"/>
      <c r="E14" s="18" t="s">
        <v>370</v>
      </c>
      <c r="F14" s="32" t="s">
        <v>619</v>
      </c>
      <c r="G14" s="32"/>
      <c r="H14" s="18" t="s">
        <v>370</v>
      </c>
      <c r="I14" s="32" t="s">
        <v>620</v>
      </c>
      <c r="J14" s="32"/>
      <c r="K14" s="18" t="s">
        <v>370</v>
      </c>
    </row>
    <row r="15" spans="1:11" ht="15.75" thickBot="1">
      <c r="A15" s="49"/>
      <c r="B15" s="245" t="s">
        <v>621</v>
      </c>
      <c r="C15" s="66" t="s">
        <v>562</v>
      </c>
      <c r="D15" s="66"/>
      <c r="E15" s="245" t="s">
        <v>370</v>
      </c>
      <c r="F15" s="66" t="s">
        <v>622</v>
      </c>
      <c r="G15" s="66"/>
      <c r="H15" s="245" t="s">
        <v>370</v>
      </c>
      <c r="I15" s="66" t="s">
        <v>623</v>
      </c>
      <c r="J15" s="66"/>
      <c r="K15" s="245" t="s">
        <v>370</v>
      </c>
    </row>
    <row r="16" spans="1:11">
      <c r="A16" s="49"/>
      <c r="B16" s="162" t="s">
        <v>405</v>
      </c>
      <c r="C16" s="24"/>
      <c r="D16" s="164" t="s">
        <v>624</v>
      </c>
      <c r="E16" s="162" t="s">
        <v>370</v>
      </c>
      <c r="F16" s="24"/>
      <c r="G16" s="26">
        <v>1089</v>
      </c>
      <c r="H16" s="24"/>
      <c r="I16" s="24"/>
      <c r="J16" s="164" t="s">
        <v>625</v>
      </c>
      <c r="K16" s="162" t="s">
        <v>370</v>
      </c>
    </row>
    <row r="17" spans="1:11" ht="15.75" thickBot="1">
      <c r="A17" s="49"/>
      <c r="B17" s="240"/>
      <c r="C17" s="45"/>
      <c r="D17" s="154"/>
      <c r="E17" s="240"/>
      <c r="F17" s="45"/>
      <c r="G17" s="68"/>
      <c r="H17" s="45"/>
      <c r="I17" s="45"/>
      <c r="J17" s="154"/>
      <c r="K17" s="240"/>
    </row>
    <row r="18" spans="1:11" ht="15.75" thickTop="1"/>
  </sheetData>
  <mergeCells count="47">
    <mergeCell ref="B5:K5"/>
    <mergeCell ref="H16:H17"/>
    <mergeCell ref="I16:I17"/>
    <mergeCell ref="J16:J17"/>
    <mergeCell ref="K16:K17"/>
    <mergeCell ref="A1:A2"/>
    <mergeCell ref="B1:K1"/>
    <mergeCell ref="B2:K2"/>
    <mergeCell ref="B3:K3"/>
    <mergeCell ref="A4:A17"/>
    <mergeCell ref="B4:K4"/>
    <mergeCell ref="B16:B17"/>
    <mergeCell ref="C16:C17"/>
    <mergeCell ref="D16:D17"/>
    <mergeCell ref="E16:E17"/>
    <mergeCell ref="F16:F17"/>
    <mergeCell ref="G16:G17"/>
    <mergeCell ref="K12:K13"/>
    <mergeCell ref="C14:D14"/>
    <mergeCell ref="F14:G14"/>
    <mergeCell ref="I14:J14"/>
    <mergeCell ref="C15:D15"/>
    <mergeCell ref="F15:G15"/>
    <mergeCell ref="I15: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4" width="36.5703125" customWidth="1"/>
    <col min="5" max="5" width="14.85546875" customWidth="1"/>
    <col min="6" max="6" width="13.28515625" customWidth="1"/>
    <col min="7" max="7" width="14.85546875" customWidth="1"/>
    <col min="8" max="9" width="13.28515625" customWidth="1"/>
    <col min="10" max="10" width="2.5703125" customWidth="1"/>
    <col min="11" max="11" width="14.85546875" customWidth="1"/>
    <col min="12" max="12" width="13.28515625" customWidth="1"/>
    <col min="13" max="13" width="14.85546875"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48" t="s">
        <v>6</v>
      </c>
      <c r="C3" s="48"/>
      <c r="D3" s="48"/>
      <c r="E3" s="48"/>
      <c r="F3" s="48"/>
      <c r="G3" s="48"/>
      <c r="H3" s="48"/>
      <c r="I3" s="48"/>
      <c r="J3" s="48"/>
      <c r="K3" s="48"/>
      <c r="L3" s="48"/>
      <c r="M3" s="48"/>
    </row>
    <row r="4" spans="1:13" ht="15" customHeight="1">
      <c r="A4" s="49" t="s">
        <v>1086</v>
      </c>
      <c r="B4" s="48" t="s">
        <v>6</v>
      </c>
      <c r="C4" s="48"/>
      <c r="D4" s="48"/>
      <c r="E4" s="48"/>
      <c r="F4" s="48"/>
      <c r="G4" s="48"/>
      <c r="H4" s="48"/>
      <c r="I4" s="48"/>
      <c r="J4" s="48"/>
      <c r="K4" s="48"/>
      <c r="L4" s="48"/>
      <c r="M4" s="48"/>
    </row>
    <row r="5" spans="1:13">
      <c r="A5" s="49"/>
      <c r="B5" s="27" t="s">
        <v>630</v>
      </c>
      <c r="C5" s="27"/>
      <c r="D5" s="27"/>
      <c r="E5" s="27"/>
      <c r="F5" s="27"/>
      <c r="G5" s="27"/>
      <c r="H5" s="27"/>
      <c r="I5" s="27"/>
      <c r="J5" s="27"/>
      <c r="K5" s="27"/>
      <c r="L5" s="27"/>
      <c r="M5" s="27"/>
    </row>
    <row r="6" spans="1:13">
      <c r="A6" s="49"/>
      <c r="B6" s="19"/>
      <c r="C6" s="19"/>
      <c r="D6" s="19"/>
      <c r="E6" s="19"/>
      <c r="F6" s="19"/>
      <c r="G6" s="19"/>
      <c r="H6" s="19"/>
      <c r="I6" s="19"/>
    </row>
    <row r="7" spans="1:13" ht="15.75" thickBot="1">
      <c r="A7" s="49"/>
      <c r="B7" s="12"/>
      <c r="C7" s="12"/>
      <c r="D7" s="12"/>
      <c r="E7" s="12"/>
      <c r="F7" s="12"/>
      <c r="G7" s="12"/>
      <c r="H7" s="12"/>
      <c r="I7" s="12"/>
    </row>
    <row r="8" spans="1:13" ht="15.75" thickTop="1">
      <c r="A8" s="49"/>
      <c r="B8" s="56" t="s">
        <v>268</v>
      </c>
      <c r="C8" s="58">
        <v>2013</v>
      </c>
      <c r="D8" s="58"/>
      <c r="E8" s="58"/>
      <c r="F8" s="52"/>
      <c r="G8" s="58">
        <v>2012</v>
      </c>
      <c r="H8" s="58"/>
      <c r="I8" s="58"/>
    </row>
    <row r="9" spans="1:13" ht="15.75" thickBot="1">
      <c r="A9" s="49"/>
      <c r="B9" s="57"/>
      <c r="C9" s="59"/>
      <c r="D9" s="59"/>
      <c r="E9" s="59"/>
      <c r="F9" s="60"/>
      <c r="G9" s="59"/>
      <c r="H9" s="59"/>
      <c r="I9" s="59"/>
    </row>
    <row r="10" spans="1:13">
      <c r="A10" s="49"/>
      <c r="B10" s="126" t="s">
        <v>631</v>
      </c>
      <c r="C10" s="227"/>
      <c r="D10" s="227"/>
      <c r="E10" s="39"/>
      <c r="F10" s="39"/>
      <c r="G10" s="227"/>
      <c r="H10" s="227"/>
      <c r="I10" s="39"/>
    </row>
    <row r="11" spans="1:13">
      <c r="A11" s="49"/>
      <c r="B11" s="151"/>
      <c r="C11" s="63"/>
      <c r="D11" s="63"/>
      <c r="E11" s="29"/>
      <c r="F11" s="29"/>
      <c r="G11" s="63"/>
      <c r="H11" s="63"/>
      <c r="I11" s="29"/>
    </row>
    <row r="12" spans="1:13">
      <c r="A12" s="49"/>
      <c r="B12" s="152" t="s">
        <v>632</v>
      </c>
      <c r="C12" s="23"/>
      <c r="D12" s="25">
        <v>7525</v>
      </c>
      <c r="E12" s="23"/>
      <c r="F12" s="23"/>
      <c r="G12" s="23"/>
      <c r="H12" s="25">
        <v>7525</v>
      </c>
      <c r="I12" s="23"/>
    </row>
    <row r="13" spans="1:13">
      <c r="A13" s="49"/>
      <c r="B13" s="152"/>
      <c r="C13" s="23"/>
      <c r="D13" s="25"/>
      <c r="E13" s="23"/>
      <c r="F13" s="23"/>
      <c r="G13" s="23"/>
      <c r="H13" s="25"/>
      <c r="I13" s="23"/>
    </row>
    <row r="14" spans="1:13">
      <c r="A14" s="49"/>
      <c r="B14" s="225" t="s">
        <v>633</v>
      </c>
      <c r="C14" s="63">
        <v>214</v>
      </c>
      <c r="D14" s="63"/>
      <c r="E14" s="29"/>
      <c r="F14" s="29"/>
      <c r="G14" s="63">
        <v>328</v>
      </c>
      <c r="H14" s="63"/>
      <c r="I14" s="29"/>
    </row>
    <row r="15" spans="1:13">
      <c r="A15" s="49"/>
      <c r="B15" s="225"/>
      <c r="C15" s="63"/>
      <c r="D15" s="63"/>
      <c r="E15" s="29"/>
      <c r="F15" s="29"/>
      <c r="G15" s="63"/>
      <c r="H15" s="63"/>
      <c r="I15" s="29"/>
    </row>
    <row r="16" spans="1:13">
      <c r="A16" s="49"/>
      <c r="B16" s="30" t="s">
        <v>634</v>
      </c>
      <c r="C16" s="32">
        <v>203</v>
      </c>
      <c r="D16" s="32"/>
      <c r="E16" s="23"/>
      <c r="F16" s="23"/>
      <c r="G16" s="32">
        <v>317</v>
      </c>
      <c r="H16" s="32"/>
      <c r="I16" s="23"/>
    </row>
    <row r="17" spans="1:9" ht="15.75" thickBot="1">
      <c r="A17" s="49"/>
      <c r="B17" s="31"/>
      <c r="C17" s="33"/>
      <c r="D17" s="33"/>
      <c r="E17" s="34"/>
      <c r="F17" s="34"/>
      <c r="G17" s="33"/>
      <c r="H17" s="33"/>
      <c r="I17" s="34"/>
    </row>
    <row r="18" spans="1:9">
      <c r="A18" s="49"/>
      <c r="B18" s="226" t="s">
        <v>151</v>
      </c>
      <c r="C18" s="39"/>
      <c r="D18" s="158">
        <v>7942</v>
      </c>
      <c r="E18" s="39"/>
      <c r="F18" s="39"/>
      <c r="G18" s="39"/>
      <c r="H18" s="158">
        <v>8170</v>
      </c>
      <c r="I18" s="39"/>
    </row>
    <row r="19" spans="1:9" ht="15.75" thickBot="1">
      <c r="A19" s="49"/>
      <c r="B19" s="291"/>
      <c r="C19" s="40"/>
      <c r="D19" s="171"/>
      <c r="E19" s="40"/>
      <c r="F19" s="40"/>
      <c r="G19" s="40"/>
      <c r="H19" s="171"/>
      <c r="I19" s="40"/>
    </row>
    <row r="20" spans="1:9" ht="15.75" thickTop="1">
      <c r="A20" s="49"/>
      <c r="B20" s="42" t="s">
        <v>635</v>
      </c>
      <c r="C20" s="292"/>
      <c r="D20" s="292"/>
      <c r="E20" s="100"/>
      <c r="F20" s="100"/>
      <c r="G20" s="292"/>
      <c r="H20" s="292"/>
      <c r="I20" s="100"/>
    </row>
    <row r="21" spans="1:9">
      <c r="A21" s="49"/>
      <c r="B21" s="41"/>
      <c r="C21" s="32"/>
      <c r="D21" s="32"/>
      <c r="E21" s="23"/>
      <c r="F21" s="23"/>
      <c r="G21" s="32"/>
      <c r="H21" s="32"/>
      <c r="I21" s="23"/>
    </row>
    <row r="22" spans="1:9">
      <c r="A22" s="49"/>
      <c r="B22" s="27" t="s">
        <v>636</v>
      </c>
      <c r="C22" s="29"/>
      <c r="D22" s="157">
        <v>15681</v>
      </c>
      <c r="E22" s="29"/>
      <c r="F22" s="29"/>
      <c r="G22" s="29"/>
      <c r="H22" s="157">
        <v>5974</v>
      </c>
      <c r="I22" s="29"/>
    </row>
    <row r="23" spans="1:9">
      <c r="A23" s="49"/>
      <c r="B23" s="27"/>
      <c r="C23" s="29"/>
      <c r="D23" s="157"/>
      <c r="E23" s="29"/>
      <c r="F23" s="29"/>
      <c r="G23" s="29"/>
      <c r="H23" s="157"/>
      <c r="I23" s="29"/>
    </row>
    <row r="24" spans="1:9">
      <c r="A24" s="49"/>
      <c r="B24" s="30" t="s">
        <v>637</v>
      </c>
      <c r="C24" s="64">
        <v>8776</v>
      </c>
      <c r="D24" s="64"/>
      <c r="E24" s="23"/>
      <c r="F24" s="23"/>
      <c r="G24" s="64">
        <v>9991</v>
      </c>
      <c r="H24" s="64"/>
      <c r="I24" s="23"/>
    </row>
    <row r="25" spans="1:9">
      <c r="A25" s="49"/>
      <c r="B25" s="30"/>
      <c r="C25" s="64"/>
      <c r="D25" s="64"/>
      <c r="E25" s="23"/>
      <c r="F25" s="23"/>
      <c r="G25" s="64"/>
      <c r="H25" s="64"/>
      <c r="I25" s="23"/>
    </row>
    <row r="26" spans="1:9">
      <c r="A26" s="49"/>
      <c r="B26" s="27" t="s">
        <v>638</v>
      </c>
      <c r="C26" s="28">
        <v>5953</v>
      </c>
      <c r="D26" s="28"/>
      <c r="E26" s="29"/>
      <c r="F26" s="29"/>
      <c r="G26" s="28">
        <v>6153</v>
      </c>
      <c r="H26" s="28"/>
      <c r="I26" s="29"/>
    </row>
    <row r="27" spans="1:9">
      <c r="A27" s="49"/>
      <c r="B27" s="27"/>
      <c r="C27" s="28"/>
      <c r="D27" s="28"/>
      <c r="E27" s="29"/>
      <c r="F27" s="29"/>
      <c r="G27" s="28"/>
      <c r="H27" s="28"/>
      <c r="I27" s="29"/>
    </row>
    <row r="28" spans="1:9">
      <c r="A28" s="49"/>
      <c r="B28" s="30" t="s">
        <v>639</v>
      </c>
      <c r="C28" s="64">
        <v>2678</v>
      </c>
      <c r="D28" s="64"/>
      <c r="E28" s="23"/>
      <c r="F28" s="23"/>
      <c r="G28" s="64">
        <v>2726</v>
      </c>
      <c r="H28" s="64"/>
      <c r="I28" s="23"/>
    </row>
    <row r="29" spans="1:9">
      <c r="A29" s="49"/>
      <c r="B29" s="30"/>
      <c r="C29" s="64"/>
      <c r="D29" s="64"/>
      <c r="E29" s="23"/>
      <c r="F29" s="23"/>
      <c r="G29" s="64"/>
      <c r="H29" s="64"/>
      <c r="I29" s="23"/>
    </row>
    <row r="30" spans="1:9">
      <c r="A30" s="49"/>
      <c r="B30" s="27" t="s">
        <v>640</v>
      </c>
      <c r="C30" s="28">
        <v>1526</v>
      </c>
      <c r="D30" s="28"/>
      <c r="E30" s="29"/>
      <c r="F30" s="29"/>
      <c r="G30" s="28">
        <v>1432</v>
      </c>
      <c r="H30" s="28"/>
      <c r="I30" s="29"/>
    </row>
    <row r="31" spans="1:9">
      <c r="A31" s="49"/>
      <c r="B31" s="27"/>
      <c r="C31" s="28"/>
      <c r="D31" s="28"/>
      <c r="E31" s="29"/>
      <c r="F31" s="29"/>
      <c r="G31" s="28"/>
      <c r="H31" s="28"/>
      <c r="I31" s="29"/>
    </row>
    <row r="32" spans="1:9">
      <c r="A32" s="49"/>
      <c r="B32" s="30" t="s">
        <v>641</v>
      </c>
      <c r="C32" s="64">
        <v>1484</v>
      </c>
      <c r="D32" s="64"/>
      <c r="E32" s="23"/>
      <c r="F32" s="23"/>
      <c r="G32" s="64">
        <v>1575</v>
      </c>
      <c r="H32" s="64"/>
      <c r="I32" s="23"/>
    </row>
    <row r="33" spans="1:13">
      <c r="A33" s="49"/>
      <c r="B33" s="30"/>
      <c r="C33" s="64"/>
      <c r="D33" s="64"/>
      <c r="E33" s="23"/>
      <c r="F33" s="23"/>
      <c r="G33" s="64"/>
      <c r="H33" s="64"/>
      <c r="I33" s="23"/>
    </row>
    <row r="34" spans="1:13">
      <c r="A34" s="49"/>
      <c r="B34" s="27" t="s">
        <v>642</v>
      </c>
      <c r="C34" s="28">
        <v>1393</v>
      </c>
      <c r="D34" s="28"/>
      <c r="E34" s="29"/>
      <c r="F34" s="29"/>
      <c r="G34" s="28">
        <v>4388</v>
      </c>
      <c r="H34" s="28"/>
      <c r="I34" s="29"/>
    </row>
    <row r="35" spans="1:13">
      <c r="A35" s="49"/>
      <c r="B35" s="27"/>
      <c r="C35" s="28"/>
      <c r="D35" s="28"/>
      <c r="E35" s="29"/>
      <c r="F35" s="29"/>
      <c r="G35" s="28"/>
      <c r="H35" s="28"/>
      <c r="I35" s="29"/>
    </row>
    <row r="36" spans="1:13">
      <c r="A36" s="49"/>
      <c r="B36" s="30" t="s">
        <v>643</v>
      </c>
      <c r="C36" s="32">
        <v>339</v>
      </c>
      <c r="D36" s="32"/>
      <c r="E36" s="23"/>
      <c r="F36" s="23"/>
      <c r="G36" s="32">
        <v>339</v>
      </c>
      <c r="H36" s="32"/>
      <c r="I36" s="23"/>
    </row>
    <row r="37" spans="1:13">
      <c r="A37" s="49"/>
      <c r="B37" s="30"/>
      <c r="C37" s="32"/>
      <c r="D37" s="32"/>
      <c r="E37" s="23"/>
      <c r="F37" s="23"/>
      <c r="G37" s="32"/>
      <c r="H37" s="32"/>
      <c r="I37" s="23"/>
    </row>
    <row r="38" spans="1:13">
      <c r="A38" s="49"/>
      <c r="B38" s="27" t="s">
        <v>644</v>
      </c>
      <c r="C38" s="63">
        <v>74</v>
      </c>
      <c r="D38" s="63"/>
      <c r="E38" s="29"/>
      <c r="F38" s="29"/>
      <c r="G38" s="63">
        <v>36</v>
      </c>
      <c r="H38" s="63"/>
      <c r="I38" s="29"/>
    </row>
    <row r="39" spans="1:13">
      <c r="A39" s="49"/>
      <c r="B39" s="27"/>
      <c r="C39" s="63"/>
      <c r="D39" s="63"/>
      <c r="E39" s="29"/>
      <c r="F39" s="29"/>
      <c r="G39" s="63"/>
      <c r="H39" s="63"/>
      <c r="I39" s="29"/>
    </row>
    <row r="40" spans="1:13">
      <c r="A40" s="49"/>
      <c r="B40" s="30" t="s">
        <v>645</v>
      </c>
      <c r="C40" s="32">
        <v>61</v>
      </c>
      <c r="D40" s="32"/>
      <c r="E40" s="23"/>
      <c r="F40" s="23"/>
      <c r="G40" s="32">
        <v>56</v>
      </c>
      <c r="H40" s="32"/>
      <c r="I40" s="23"/>
    </row>
    <row r="41" spans="1:13">
      <c r="A41" s="49"/>
      <c r="B41" s="30"/>
      <c r="C41" s="32"/>
      <c r="D41" s="32"/>
      <c r="E41" s="23"/>
      <c r="F41" s="23"/>
      <c r="G41" s="32"/>
      <c r="H41" s="32"/>
      <c r="I41" s="23"/>
    </row>
    <row r="42" spans="1:13">
      <c r="A42" s="49"/>
      <c r="B42" s="27" t="s">
        <v>52</v>
      </c>
      <c r="C42" s="28">
        <v>2701</v>
      </c>
      <c r="D42" s="28"/>
      <c r="E42" s="29"/>
      <c r="F42" s="29"/>
      <c r="G42" s="28">
        <v>2219</v>
      </c>
      <c r="H42" s="28"/>
      <c r="I42" s="29"/>
    </row>
    <row r="43" spans="1:13" ht="15.75" thickBot="1">
      <c r="A43" s="49"/>
      <c r="B43" s="65"/>
      <c r="C43" s="67"/>
      <c r="D43" s="67"/>
      <c r="E43" s="60"/>
      <c r="F43" s="60"/>
      <c r="G43" s="67"/>
      <c r="H43" s="67"/>
      <c r="I43" s="60"/>
    </row>
    <row r="44" spans="1:13">
      <c r="A44" s="49"/>
      <c r="B44" s="21" t="s">
        <v>151</v>
      </c>
      <c r="C44" s="24"/>
      <c r="D44" s="26">
        <v>40666</v>
      </c>
      <c r="E44" s="24"/>
      <c r="F44" s="24"/>
      <c r="G44" s="24"/>
      <c r="H44" s="26">
        <v>34889</v>
      </c>
      <c r="I44" s="24"/>
    </row>
    <row r="45" spans="1:13" ht="15.75" thickBot="1">
      <c r="A45" s="49"/>
      <c r="B45" s="44"/>
      <c r="C45" s="45"/>
      <c r="D45" s="68"/>
      <c r="E45" s="45"/>
      <c r="F45" s="45"/>
      <c r="G45" s="45"/>
      <c r="H45" s="68"/>
      <c r="I45" s="45"/>
    </row>
    <row r="46" spans="1:13" ht="15.75" thickTop="1">
      <c r="A46" s="49" t="s">
        <v>1087</v>
      </c>
      <c r="B46" s="48" t="s">
        <v>6</v>
      </c>
      <c r="C46" s="48"/>
      <c r="D46" s="48"/>
      <c r="E46" s="48"/>
      <c r="F46" s="48"/>
      <c r="G46" s="48"/>
      <c r="H46" s="48"/>
      <c r="I46" s="48"/>
      <c r="J46" s="48"/>
      <c r="K46" s="48"/>
      <c r="L46" s="48"/>
      <c r="M46" s="48"/>
    </row>
    <row r="47" spans="1:13">
      <c r="A47" s="49"/>
      <c r="B47" s="27" t="s">
        <v>650</v>
      </c>
      <c r="C47" s="27"/>
      <c r="D47" s="27"/>
      <c r="E47" s="27"/>
      <c r="F47" s="27"/>
      <c r="G47" s="27"/>
      <c r="H47" s="27"/>
      <c r="I47" s="27"/>
      <c r="J47" s="27"/>
      <c r="K47" s="27"/>
      <c r="L47" s="27"/>
      <c r="M47" s="27"/>
    </row>
    <row r="48" spans="1:13">
      <c r="A48" s="49"/>
      <c r="B48" s="19"/>
      <c r="C48" s="19"/>
      <c r="D48" s="19"/>
      <c r="E48" s="19"/>
    </row>
    <row r="49" spans="1:5" ht="15.75" thickBot="1">
      <c r="A49" s="49"/>
      <c r="B49" s="12"/>
      <c r="C49" s="12"/>
      <c r="D49" s="12"/>
      <c r="E49" s="12"/>
    </row>
    <row r="50" spans="1:5" ht="16.5" thickTop="1" thickBot="1">
      <c r="A50" s="49"/>
      <c r="B50" s="13" t="s">
        <v>268</v>
      </c>
      <c r="C50" s="293"/>
      <c r="D50" s="293"/>
      <c r="E50" s="293"/>
    </row>
    <row r="51" spans="1:5">
      <c r="A51" s="49"/>
      <c r="B51" s="21">
        <v>2014</v>
      </c>
      <c r="C51" s="24"/>
      <c r="D51" s="26">
        <v>204</v>
      </c>
      <c r="E51" s="24"/>
    </row>
    <row r="52" spans="1:5">
      <c r="A52" s="49"/>
      <c r="B52" s="22"/>
      <c r="C52" s="61"/>
      <c r="D52" s="62"/>
      <c r="E52" s="61"/>
    </row>
    <row r="53" spans="1:5">
      <c r="A53" s="49"/>
      <c r="B53" s="27">
        <v>2015</v>
      </c>
      <c r="C53" s="63">
        <v>153</v>
      </c>
      <c r="D53" s="63"/>
      <c r="E53" s="29"/>
    </row>
    <row r="54" spans="1:5">
      <c r="A54" s="49"/>
      <c r="B54" s="27"/>
      <c r="C54" s="63"/>
      <c r="D54" s="63"/>
      <c r="E54" s="29"/>
    </row>
    <row r="55" spans="1:5">
      <c r="A55" s="49"/>
      <c r="B55" s="30">
        <v>2016</v>
      </c>
      <c r="C55" s="32">
        <v>42</v>
      </c>
      <c r="D55" s="32"/>
      <c r="E55" s="23"/>
    </row>
    <row r="56" spans="1:5">
      <c r="A56" s="49"/>
      <c r="B56" s="30"/>
      <c r="C56" s="32"/>
      <c r="D56" s="32"/>
      <c r="E56" s="23"/>
    </row>
    <row r="57" spans="1:5">
      <c r="A57" s="49"/>
      <c r="B57" s="27">
        <v>2017</v>
      </c>
      <c r="C57" s="63">
        <v>18</v>
      </c>
      <c r="D57" s="63"/>
      <c r="E57" s="29"/>
    </row>
    <row r="58" spans="1:5">
      <c r="A58" s="49"/>
      <c r="B58" s="27"/>
      <c r="C58" s="63"/>
      <c r="D58" s="63"/>
      <c r="E58" s="29"/>
    </row>
    <row r="59" spans="1:5">
      <c r="A59" s="49"/>
      <c r="B59" s="30">
        <v>2018</v>
      </c>
      <c r="C59" s="32" t="s">
        <v>312</v>
      </c>
      <c r="D59" s="32"/>
      <c r="E59" s="23"/>
    </row>
    <row r="60" spans="1:5">
      <c r="A60" s="49"/>
      <c r="B60" s="30"/>
      <c r="C60" s="32"/>
      <c r="D60" s="32"/>
      <c r="E60" s="23"/>
    </row>
    <row r="61" spans="1:5">
      <c r="A61" s="49"/>
      <c r="B61" s="27" t="s">
        <v>651</v>
      </c>
      <c r="C61" s="63" t="s">
        <v>312</v>
      </c>
      <c r="D61" s="63"/>
      <c r="E61" s="29"/>
    </row>
    <row r="62" spans="1:5" ht="15.75" thickBot="1">
      <c r="A62" s="49"/>
      <c r="B62" s="65"/>
      <c r="C62" s="66"/>
      <c r="D62" s="66"/>
      <c r="E62" s="60"/>
    </row>
    <row r="63" spans="1:5">
      <c r="A63" s="49"/>
      <c r="B63" s="21" t="s">
        <v>151</v>
      </c>
      <c r="C63" s="24"/>
      <c r="D63" s="26">
        <v>417</v>
      </c>
      <c r="E63" s="24"/>
    </row>
    <row r="64" spans="1:5" ht="15.75" thickBot="1">
      <c r="A64" s="49"/>
      <c r="B64" s="44"/>
      <c r="C64" s="45"/>
      <c r="D64" s="68"/>
      <c r="E64" s="45"/>
    </row>
    <row r="65" spans="1:13" ht="15.75" thickTop="1">
      <c r="A65" s="49" t="s">
        <v>1088</v>
      </c>
      <c r="B65" s="48" t="s">
        <v>6</v>
      </c>
      <c r="C65" s="48"/>
      <c r="D65" s="48"/>
      <c r="E65" s="48"/>
      <c r="F65" s="48"/>
      <c r="G65" s="48"/>
      <c r="H65" s="48"/>
      <c r="I65" s="48"/>
      <c r="J65" s="48"/>
      <c r="K65" s="48"/>
      <c r="L65" s="48"/>
      <c r="M65" s="48"/>
    </row>
    <row r="66" spans="1:13">
      <c r="A66" s="49"/>
      <c r="B66" s="27" t="s">
        <v>658</v>
      </c>
      <c r="C66" s="27"/>
      <c r="D66" s="27"/>
      <c r="E66" s="27"/>
      <c r="F66" s="27"/>
      <c r="G66" s="27"/>
      <c r="H66" s="27"/>
      <c r="I66" s="27"/>
      <c r="J66" s="27"/>
      <c r="K66" s="27"/>
      <c r="L66" s="27"/>
      <c r="M66" s="27"/>
    </row>
    <row r="67" spans="1:13">
      <c r="A67" s="49"/>
      <c r="B67" s="19"/>
      <c r="C67" s="19"/>
      <c r="D67" s="19"/>
      <c r="E67" s="19"/>
      <c r="F67" s="19"/>
      <c r="G67" s="19"/>
      <c r="H67" s="19"/>
      <c r="I67" s="19"/>
    </row>
    <row r="68" spans="1:13" ht="15.75" thickBot="1">
      <c r="A68" s="49"/>
      <c r="B68" s="12"/>
      <c r="C68" s="12"/>
      <c r="D68" s="12"/>
      <c r="E68" s="12"/>
      <c r="F68" s="12"/>
      <c r="G68" s="12"/>
      <c r="H68" s="12"/>
      <c r="I68" s="12"/>
    </row>
    <row r="69" spans="1:13" ht="15.75" thickTop="1">
      <c r="A69" s="49"/>
      <c r="B69" s="56" t="s">
        <v>659</v>
      </c>
      <c r="C69" s="58">
        <v>2013</v>
      </c>
      <c r="D69" s="58"/>
      <c r="E69" s="58"/>
      <c r="F69" s="52"/>
      <c r="G69" s="58">
        <v>2012</v>
      </c>
      <c r="H69" s="58"/>
      <c r="I69" s="58"/>
    </row>
    <row r="70" spans="1:13" ht="15.75" thickBot="1">
      <c r="A70" s="49"/>
      <c r="B70" s="57"/>
      <c r="C70" s="59"/>
      <c r="D70" s="59"/>
      <c r="E70" s="59"/>
      <c r="F70" s="60"/>
      <c r="G70" s="59"/>
      <c r="H70" s="59"/>
      <c r="I70" s="59"/>
    </row>
    <row r="71" spans="1:13">
      <c r="A71" s="49"/>
      <c r="B71" s="126" t="s">
        <v>660</v>
      </c>
      <c r="C71" s="126"/>
      <c r="D71" s="126"/>
      <c r="E71" s="126"/>
      <c r="F71" s="39"/>
      <c r="G71" s="126"/>
      <c r="H71" s="126"/>
      <c r="I71" s="126"/>
    </row>
    <row r="72" spans="1:13">
      <c r="A72" s="49"/>
      <c r="B72" s="151"/>
      <c r="C72" s="139"/>
      <c r="D72" s="139"/>
      <c r="E72" s="139"/>
      <c r="F72" s="29"/>
      <c r="G72" s="139"/>
      <c r="H72" s="139"/>
      <c r="I72" s="139"/>
    </row>
    <row r="73" spans="1:13">
      <c r="A73" s="49"/>
      <c r="B73" s="232" t="s">
        <v>661</v>
      </c>
      <c r="C73" s="23"/>
      <c r="D73" s="25">
        <v>11852</v>
      </c>
      <c r="E73" s="23"/>
      <c r="F73" s="23"/>
      <c r="G73" s="23"/>
      <c r="H73" s="25">
        <v>13547</v>
      </c>
      <c r="I73" s="23"/>
    </row>
    <row r="74" spans="1:13">
      <c r="A74" s="49"/>
      <c r="B74" s="232"/>
      <c r="C74" s="23"/>
      <c r="D74" s="25"/>
      <c r="E74" s="23"/>
      <c r="F74" s="23"/>
      <c r="G74" s="23"/>
      <c r="H74" s="25"/>
      <c r="I74" s="23"/>
    </row>
    <row r="75" spans="1:13">
      <c r="A75" s="49"/>
      <c r="B75" s="233" t="s">
        <v>43</v>
      </c>
      <c r="C75" s="28">
        <v>24807</v>
      </c>
      <c r="D75" s="28"/>
      <c r="E75" s="29"/>
      <c r="F75" s="29"/>
      <c r="G75" s="28">
        <v>59840</v>
      </c>
      <c r="H75" s="28"/>
      <c r="I75" s="29"/>
    </row>
    <row r="76" spans="1:13">
      <c r="A76" s="49"/>
      <c r="B76" s="233"/>
      <c r="C76" s="28"/>
      <c r="D76" s="28"/>
      <c r="E76" s="29"/>
      <c r="F76" s="29"/>
      <c r="G76" s="28"/>
      <c r="H76" s="28"/>
      <c r="I76" s="29"/>
    </row>
    <row r="77" spans="1:13">
      <c r="A77" s="49"/>
      <c r="B77" s="232" t="s">
        <v>52</v>
      </c>
      <c r="C77" s="64">
        <v>14084</v>
      </c>
      <c r="D77" s="64"/>
      <c r="E77" s="23"/>
      <c r="F77" s="23"/>
      <c r="G77" s="64">
        <v>15777</v>
      </c>
      <c r="H77" s="64"/>
      <c r="I77" s="23"/>
    </row>
    <row r="78" spans="1:13" ht="15.75" thickBot="1">
      <c r="A78" s="49"/>
      <c r="B78" s="235"/>
      <c r="C78" s="156"/>
      <c r="D78" s="156"/>
      <c r="E78" s="34"/>
      <c r="F78" s="34"/>
      <c r="G78" s="156"/>
      <c r="H78" s="156"/>
      <c r="I78" s="34"/>
    </row>
    <row r="79" spans="1:13">
      <c r="A79" s="49"/>
      <c r="B79" s="169" t="s">
        <v>662</v>
      </c>
      <c r="C79" s="39"/>
      <c r="D79" s="158">
        <v>50743</v>
      </c>
      <c r="E79" s="39"/>
      <c r="F79" s="39"/>
      <c r="G79" s="39"/>
      <c r="H79" s="158">
        <v>89164</v>
      </c>
      <c r="I79" s="39"/>
    </row>
    <row r="80" spans="1:13" ht="15.75" thickBot="1">
      <c r="A80" s="49"/>
      <c r="B80" s="170"/>
      <c r="C80" s="40"/>
      <c r="D80" s="171"/>
      <c r="E80" s="40"/>
      <c r="F80" s="40"/>
      <c r="G80" s="40"/>
      <c r="H80" s="171"/>
      <c r="I80" s="40"/>
    </row>
    <row r="81" spans="1:9" ht="15.75" thickTop="1">
      <c r="A81" s="49"/>
      <c r="B81" s="56" t="s">
        <v>663</v>
      </c>
      <c r="C81" s="294"/>
      <c r="D81" s="294"/>
      <c r="E81" s="52"/>
      <c r="F81" s="52"/>
      <c r="G81" s="294"/>
      <c r="H81" s="294"/>
      <c r="I81" s="52"/>
    </row>
    <row r="82" spans="1:9">
      <c r="A82" s="49"/>
      <c r="B82" s="139"/>
      <c r="C82" s="63"/>
      <c r="D82" s="63"/>
      <c r="E82" s="29"/>
      <c r="F82" s="29"/>
      <c r="G82" s="63"/>
      <c r="H82" s="63"/>
      <c r="I82" s="29"/>
    </row>
    <row r="83" spans="1:9">
      <c r="A83" s="49"/>
      <c r="B83" s="232" t="s">
        <v>664</v>
      </c>
      <c r="C83" s="23"/>
      <c r="D83" s="25">
        <v>21949</v>
      </c>
      <c r="E83" s="23"/>
      <c r="F83" s="23"/>
      <c r="G83" s="23"/>
      <c r="H83" s="25">
        <v>56932</v>
      </c>
      <c r="I83" s="23"/>
    </row>
    <row r="84" spans="1:9">
      <c r="A84" s="49"/>
      <c r="B84" s="232"/>
      <c r="C84" s="23"/>
      <c r="D84" s="25"/>
      <c r="E84" s="23"/>
      <c r="F84" s="23"/>
      <c r="G84" s="23"/>
      <c r="H84" s="25"/>
      <c r="I84" s="23"/>
    </row>
    <row r="85" spans="1:9">
      <c r="A85" s="49"/>
      <c r="B85" s="233" t="s">
        <v>66</v>
      </c>
      <c r="C85" s="28">
        <v>5652</v>
      </c>
      <c r="D85" s="28"/>
      <c r="E85" s="29"/>
      <c r="F85" s="29"/>
      <c r="G85" s="28">
        <v>7481</v>
      </c>
      <c r="H85" s="28"/>
      <c r="I85" s="29"/>
    </row>
    <row r="86" spans="1:9" ht="15.75" thickBot="1">
      <c r="A86" s="49"/>
      <c r="B86" s="234"/>
      <c r="C86" s="67"/>
      <c r="D86" s="67"/>
      <c r="E86" s="60"/>
      <c r="F86" s="60"/>
      <c r="G86" s="67"/>
      <c r="H86" s="67"/>
      <c r="I86" s="60"/>
    </row>
    <row r="87" spans="1:9">
      <c r="A87" s="49"/>
      <c r="B87" s="165" t="s">
        <v>665</v>
      </c>
      <c r="C87" s="295">
        <v>27601</v>
      </c>
      <c r="D87" s="295"/>
      <c r="E87" s="24"/>
      <c r="F87" s="24"/>
      <c r="G87" s="295">
        <v>64413</v>
      </c>
      <c r="H87" s="295"/>
      <c r="I87" s="24"/>
    </row>
    <row r="88" spans="1:9" ht="15.75" thickBot="1">
      <c r="A88" s="49"/>
      <c r="B88" s="168"/>
      <c r="C88" s="156"/>
      <c r="D88" s="156"/>
      <c r="E88" s="34"/>
      <c r="F88" s="34"/>
      <c r="G88" s="156"/>
      <c r="H88" s="156"/>
      <c r="I88" s="34"/>
    </row>
    <row r="89" spans="1:9">
      <c r="A89" s="49"/>
      <c r="B89" s="126" t="s">
        <v>666</v>
      </c>
      <c r="C89" s="37">
        <v>23142</v>
      </c>
      <c r="D89" s="37"/>
      <c r="E89" s="39"/>
      <c r="F89" s="39"/>
      <c r="G89" s="37">
        <v>24751</v>
      </c>
      <c r="H89" s="37"/>
      <c r="I89" s="39"/>
    </row>
    <row r="90" spans="1:9" ht="15.75" thickBot="1">
      <c r="A90" s="49"/>
      <c r="B90" s="57"/>
      <c r="C90" s="67"/>
      <c r="D90" s="67"/>
      <c r="E90" s="60"/>
      <c r="F90" s="60"/>
      <c r="G90" s="67"/>
      <c r="H90" s="67"/>
      <c r="I90" s="60"/>
    </row>
    <row r="91" spans="1:9">
      <c r="A91" s="49"/>
      <c r="B91" s="165" t="s">
        <v>667</v>
      </c>
      <c r="C91" s="24"/>
      <c r="D91" s="26">
        <v>50743</v>
      </c>
      <c r="E91" s="24"/>
      <c r="F91" s="24"/>
      <c r="G91" s="24"/>
      <c r="H91" s="26">
        <v>89164</v>
      </c>
      <c r="I91" s="24"/>
    </row>
    <row r="92" spans="1:9" ht="15.75" thickBot="1">
      <c r="A92" s="49"/>
      <c r="B92" s="296"/>
      <c r="C92" s="45"/>
      <c r="D92" s="68"/>
      <c r="E92" s="45"/>
      <c r="F92" s="45"/>
      <c r="G92" s="45"/>
      <c r="H92" s="68"/>
      <c r="I92" s="45"/>
    </row>
    <row r="93" spans="1:9" ht="15.75" thickTop="1">
      <c r="A93" s="49"/>
      <c r="B93" s="56" t="s">
        <v>668</v>
      </c>
      <c r="C93" s="294"/>
      <c r="D93" s="294"/>
      <c r="E93" s="52"/>
      <c r="F93" s="52"/>
      <c r="G93" s="294"/>
      <c r="H93" s="294"/>
      <c r="I93" s="52"/>
    </row>
    <row r="94" spans="1:9">
      <c r="A94" s="49"/>
      <c r="B94" s="139"/>
      <c r="C94" s="63"/>
      <c r="D94" s="63"/>
      <c r="E94" s="29"/>
      <c r="F94" s="29"/>
      <c r="G94" s="63"/>
      <c r="H94" s="63"/>
      <c r="I94" s="29"/>
    </row>
    <row r="95" spans="1:9">
      <c r="A95" s="49"/>
      <c r="B95" s="232" t="s">
        <v>669</v>
      </c>
      <c r="C95" s="23"/>
      <c r="D95" s="25">
        <v>22224</v>
      </c>
      <c r="E95" s="23"/>
      <c r="F95" s="23"/>
      <c r="G95" s="23"/>
      <c r="H95" s="25">
        <v>31113</v>
      </c>
      <c r="I95" s="23"/>
    </row>
    <row r="96" spans="1:9">
      <c r="A96" s="49"/>
      <c r="B96" s="232"/>
      <c r="C96" s="23"/>
      <c r="D96" s="25"/>
      <c r="E96" s="23"/>
      <c r="F96" s="23"/>
      <c r="G96" s="23"/>
      <c r="H96" s="25"/>
      <c r="I96" s="23"/>
    </row>
    <row r="97" spans="1:13">
      <c r="A97" s="49"/>
      <c r="B97" s="233" t="s">
        <v>670</v>
      </c>
      <c r="C97" s="28">
        <v>18313</v>
      </c>
      <c r="D97" s="28"/>
      <c r="E97" s="29"/>
      <c r="F97" s="29"/>
      <c r="G97" s="28">
        <v>20033</v>
      </c>
      <c r="H97" s="28"/>
      <c r="I97" s="29"/>
    </row>
    <row r="98" spans="1:13">
      <c r="A98" s="49"/>
      <c r="B98" s="233"/>
      <c r="C98" s="28"/>
      <c r="D98" s="28"/>
      <c r="E98" s="29"/>
      <c r="F98" s="29"/>
      <c r="G98" s="28"/>
      <c r="H98" s="28"/>
      <c r="I98" s="29"/>
    </row>
    <row r="99" spans="1:13">
      <c r="A99" s="49"/>
      <c r="B99" s="232" t="s">
        <v>671</v>
      </c>
      <c r="C99" s="32">
        <v>555</v>
      </c>
      <c r="D99" s="32"/>
      <c r="E99" s="23"/>
      <c r="F99" s="23"/>
      <c r="G99" s="32">
        <v>84</v>
      </c>
      <c r="H99" s="32"/>
      <c r="I99" s="23"/>
    </row>
    <row r="100" spans="1:13" ht="15.75" thickBot="1">
      <c r="A100" s="49"/>
      <c r="B100" s="235"/>
      <c r="C100" s="33"/>
      <c r="D100" s="33"/>
      <c r="E100" s="34"/>
      <c r="F100" s="34"/>
      <c r="G100" s="33"/>
      <c r="H100" s="33"/>
      <c r="I100" s="34"/>
    </row>
    <row r="101" spans="1:13">
      <c r="A101" s="49"/>
      <c r="B101" s="169" t="s">
        <v>129</v>
      </c>
      <c r="C101" s="39"/>
      <c r="D101" s="158">
        <v>4466</v>
      </c>
      <c r="E101" s="39"/>
      <c r="F101" s="39"/>
      <c r="G101" s="39"/>
      <c r="H101" s="158">
        <v>11164</v>
      </c>
      <c r="I101" s="39"/>
    </row>
    <row r="102" spans="1:13" ht="15.75" thickBot="1">
      <c r="A102" s="49"/>
      <c r="B102" s="170"/>
      <c r="C102" s="40"/>
      <c r="D102" s="171"/>
      <c r="E102" s="40"/>
      <c r="F102" s="40"/>
      <c r="G102" s="40"/>
      <c r="H102" s="171"/>
      <c r="I102" s="40"/>
    </row>
    <row r="103" spans="1:13" ht="15.75" thickTop="1">
      <c r="A103" s="49" t="s">
        <v>1089</v>
      </c>
      <c r="B103" s="48" t="s">
        <v>6</v>
      </c>
      <c r="C103" s="48"/>
      <c r="D103" s="48"/>
      <c r="E103" s="48"/>
      <c r="F103" s="48"/>
      <c r="G103" s="48"/>
      <c r="H103" s="48"/>
      <c r="I103" s="48"/>
      <c r="J103" s="48"/>
      <c r="K103" s="48"/>
      <c r="L103" s="48"/>
      <c r="M103" s="48"/>
    </row>
    <row r="104" spans="1:13" ht="25.5" customHeight="1">
      <c r="A104" s="49"/>
      <c r="B104" s="27" t="s">
        <v>1090</v>
      </c>
      <c r="C104" s="27"/>
      <c r="D104" s="27"/>
      <c r="E104" s="27"/>
      <c r="F104" s="27"/>
      <c r="G104" s="27"/>
      <c r="H104" s="27"/>
      <c r="I104" s="27"/>
      <c r="J104" s="27"/>
      <c r="K104" s="27"/>
      <c r="L104" s="27"/>
      <c r="M104" s="27"/>
    </row>
    <row r="105" spans="1:13">
      <c r="A105" s="49"/>
      <c r="B105" s="19"/>
      <c r="C105" s="19"/>
      <c r="D105" s="19"/>
      <c r="E105" s="19"/>
      <c r="F105" s="19"/>
      <c r="G105" s="19"/>
      <c r="H105" s="19"/>
      <c r="I105" s="19"/>
      <c r="J105" s="19"/>
      <c r="K105" s="19"/>
      <c r="L105" s="19"/>
      <c r="M105" s="19"/>
    </row>
    <row r="106" spans="1:13" ht="15.75" thickBot="1">
      <c r="A106" s="49"/>
      <c r="B106" s="12"/>
      <c r="C106" s="12"/>
      <c r="D106" s="12"/>
      <c r="E106" s="12"/>
      <c r="F106" s="12"/>
      <c r="G106" s="12"/>
      <c r="H106" s="12"/>
      <c r="I106" s="12"/>
      <c r="J106" s="12"/>
      <c r="K106" s="12"/>
      <c r="L106" s="12"/>
      <c r="M106" s="12"/>
    </row>
    <row r="107" spans="1:13" ht="16.5" thickTop="1" thickBot="1">
      <c r="A107" s="49"/>
      <c r="B107" s="13" t="s">
        <v>268</v>
      </c>
      <c r="C107" s="14" t="s">
        <v>683</v>
      </c>
      <c r="D107" s="14" t="s">
        <v>684</v>
      </c>
      <c r="E107" s="20" t="s">
        <v>685</v>
      </c>
      <c r="F107" s="20"/>
      <c r="G107" s="20"/>
      <c r="H107" s="20" t="s">
        <v>686</v>
      </c>
      <c r="I107" s="20"/>
      <c r="J107" s="20"/>
      <c r="K107" s="20" t="s">
        <v>687</v>
      </c>
      <c r="L107" s="20"/>
      <c r="M107" s="20"/>
    </row>
    <row r="108" spans="1:13">
      <c r="A108" s="49"/>
      <c r="B108" s="126" t="s">
        <v>688</v>
      </c>
      <c r="C108" s="298">
        <v>41334</v>
      </c>
      <c r="D108" s="128">
        <v>17</v>
      </c>
      <c r="E108" s="39"/>
      <c r="F108" s="158">
        <v>10675</v>
      </c>
      <c r="G108" s="39"/>
      <c r="H108" s="39"/>
      <c r="I108" s="227" t="s">
        <v>689</v>
      </c>
      <c r="J108" s="126" t="s">
        <v>370</v>
      </c>
      <c r="K108" s="39"/>
      <c r="L108" s="158">
        <v>9766</v>
      </c>
      <c r="M108" s="39"/>
    </row>
    <row r="109" spans="1:13">
      <c r="A109" s="49"/>
      <c r="B109" s="139"/>
      <c r="C109" s="297"/>
      <c r="D109" s="127"/>
      <c r="E109" s="29"/>
      <c r="F109" s="157"/>
      <c r="G109" s="29"/>
      <c r="H109" s="29"/>
      <c r="I109" s="63"/>
      <c r="J109" s="139"/>
      <c r="K109" s="29"/>
      <c r="L109" s="157"/>
      <c r="M109" s="29"/>
    </row>
    <row r="110" spans="1:13">
      <c r="A110" s="49"/>
      <c r="B110" s="41" t="s">
        <v>690</v>
      </c>
      <c r="C110" s="299">
        <v>41244</v>
      </c>
      <c r="D110" s="250">
        <v>16</v>
      </c>
      <c r="E110" s="64">
        <v>2500</v>
      </c>
      <c r="F110" s="64"/>
      <c r="G110" s="23"/>
      <c r="H110" s="32" t="s">
        <v>691</v>
      </c>
      <c r="I110" s="32"/>
      <c r="J110" s="41" t="s">
        <v>370</v>
      </c>
      <c r="K110" s="64">
        <v>1281</v>
      </c>
      <c r="L110" s="64"/>
      <c r="M110" s="23"/>
    </row>
    <row r="111" spans="1:13">
      <c r="A111" s="49"/>
      <c r="B111" s="41"/>
      <c r="C111" s="299"/>
      <c r="D111" s="250"/>
      <c r="E111" s="64"/>
      <c r="F111" s="64"/>
      <c r="G111" s="23"/>
      <c r="H111" s="32"/>
      <c r="I111" s="32"/>
      <c r="J111" s="41"/>
      <c r="K111" s="64"/>
      <c r="L111" s="64"/>
      <c r="M111" s="23"/>
    </row>
    <row r="112" spans="1:13">
      <c r="A112" s="49"/>
      <c r="B112" s="139" t="s">
        <v>692</v>
      </c>
      <c r="C112" s="297">
        <v>39052</v>
      </c>
      <c r="D112" s="127">
        <v>15</v>
      </c>
      <c r="E112" s="28">
        <v>3000</v>
      </c>
      <c r="F112" s="28"/>
      <c r="G112" s="29"/>
      <c r="H112" s="63" t="s">
        <v>693</v>
      </c>
      <c r="I112" s="63"/>
      <c r="J112" s="139" t="s">
        <v>370</v>
      </c>
      <c r="K112" s="63" t="s">
        <v>312</v>
      </c>
      <c r="L112" s="63"/>
      <c r="M112" s="29"/>
    </row>
    <row r="113" spans="1:13">
      <c r="A113" s="49"/>
      <c r="B113" s="139"/>
      <c r="C113" s="297"/>
      <c r="D113" s="127"/>
      <c r="E113" s="28"/>
      <c r="F113" s="28"/>
      <c r="G113" s="29"/>
      <c r="H113" s="63"/>
      <c r="I113" s="63"/>
      <c r="J113" s="139"/>
      <c r="K113" s="63"/>
      <c r="L113" s="63"/>
      <c r="M113" s="29"/>
    </row>
    <row r="114" spans="1:13">
      <c r="A114" s="49"/>
      <c r="B114" s="41" t="s">
        <v>694</v>
      </c>
      <c r="C114" s="299">
        <v>38961</v>
      </c>
      <c r="D114" s="250">
        <v>18</v>
      </c>
      <c r="E114" s="64">
        <v>3000</v>
      </c>
      <c r="F114" s="64"/>
      <c r="G114" s="23"/>
      <c r="H114" s="32" t="s">
        <v>693</v>
      </c>
      <c r="I114" s="32"/>
      <c r="J114" s="41" t="s">
        <v>370</v>
      </c>
      <c r="K114" s="32" t="s">
        <v>312</v>
      </c>
      <c r="L114" s="32"/>
      <c r="M114" s="23"/>
    </row>
    <row r="115" spans="1:13">
      <c r="A115" s="49"/>
      <c r="B115" s="41"/>
      <c r="C115" s="299"/>
      <c r="D115" s="250"/>
      <c r="E115" s="64"/>
      <c r="F115" s="64"/>
      <c r="G115" s="23"/>
      <c r="H115" s="32"/>
      <c r="I115" s="32"/>
      <c r="J115" s="41"/>
      <c r="K115" s="32"/>
      <c r="L115" s="32"/>
      <c r="M115" s="23"/>
    </row>
    <row r="116" spans="1:13">
      <c r="A116" s="49"/>
      <c r="B116" s="139" t="s">
        <v>695</v>
      </c>
      <c r="C116" s="297">
        <v>37622</v>
      </c>
      <c r="D116" s="127">
        <v>18</v>
      </c>
      <c r="E116" s="28">
        <v>3000</v>
      </c>
      <c r="F116" s="28"/>
      <c r="G116" s="29"/>
      <c r="H116" s="63" t="s">
        <v>693</v>
      </c>
      <c r="I116" s="63"/>
      <c r="J116" s="139" t="s">
        <v>370</v>
      </c>
      <c r="K116" s="63" t="s">
        <v>312</v>
      </c>
      <c r="L116" s="63"/>
      <c r="M116" s="29"/>
    </row>
    <row r="117" spans="1:13" ht="15.75" thickBot="1">
      <c r="A117" s="49"/>
      <c r="B117" s="57"/>
      <c r="C117" s="300"/>
      <c r="D117" s="59"/>
      <c r="E117" s="67"/>
      <c r="F117" s="67"/>
      <c r="G117" s="60"/>
      <c r="H117" s="66"/>
      <c r="I117" s="66"/>
      <c r="J117" s="57"/>
      <c r="K117" s="66"/>
      <c r="L117" s="66"/>
      <c r="M117" s="60"/>
    </row>
    <row r="118" spans="1:13">
      <c r="A118" s="49"/>
      <c r="B118" s="21" t="s">
        <v>151</v>
      </c>
      <c r="C118" s="24"/>
      <c r="D118" s="24"/>
      <c r="E118" s="24"/>
      <c r="F118" s="26">
        <v>22175</v>
      </c>
      <c r="G118" s="24"/>
      <c r="H118" s="24"/>
      <c r="I118" s="164" t="s">
        <v>696</v>
      </c>
      <c r="J118" s="162" t="s">
        <v>370</v>
      </c>
      <c r="K118" s="24"/>
      <c r="L118" s="26">
        <v>11047</v>
      </c>
      <c r="M118" s="24"/>
    </row>
    <row r="119" spans="1:13" ht="15.75" thickBot="1">
      <c r="A119" s="49"/>
      <c r="B119" s="44"/>
      <c r="C119" s="45"/>
      <c r="D119" s="45"/>
      <c r="E119" s="45"/>
      <c r="F119" s="68"/>
      <c r="G119" s="45"/>
      <c r="H119" s="45"/>
      <c r="I119" s="154"/>
      <c r="J119" s="240"/>
      <c r="K119" s="45"/>
      <c r="L119" s="68"/>
      <c r="M119" s="45"/>
    </row>
    <row r="120" spans="1:13" ht="15.75" thickTop="1"/>
  </sheetData>
  <mergeCells count="337">
    <mergeCell ref="A103:A119"/>
    <mergeCell ref="B103:M103"/>
    <mergeCell ref="B104:M104"/>
    <mergeCell ref="A46:A64"/>
    <mergeCell ref="B46:M46"/>
    <mergeCell ref="B47:M47"/>
    <mergeCell ref="A65:A102"/>
    <mergeCell ref="B65:M65"/>
    <mergeCell ref="B66:M66"/>
    <mergeCell ref="A1:A2"/>
    <mergeCell ref="B1:M1"/>
    <mergeCell ref="B2:M2"/>
    <mergeCell ref="B3:M3"/>
    <mergeCell ref="A4:A45"/>
    <mergeCell ref="B4:M4"/>
    <mergeCell ref="B5:M5"/>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C117"/>
    <mergeCell ref="D116:D117"/>
    <mergeCell ref="E116:F117"/>
    <mergeCell ref="G116:G117"/>
    <mergeCell ref="H116:I117"/>
    <mergeCell ref="J116:J117"/>
    <mergeCell ref="K116:L117"/>
    <mergeCell ref="M116:M117"/>
    <mergeCell ref="K112:L113"/>
    <mergeCell ref="M112:M113"/>
    <mergeCell ref="B114:B115"/>
    <mergeCell ref="C114:C115"/>
    <mergeCell ref="D114:D115"/>
    <mergeCell ref="E114:F115"/>
    <mergeCell ref="G114:G115"/>
    <mergeCell ref="H114:I115"/>
    <mergeCell ref="J114:J115"/>
    <mergeCell ref="K114:L115"/>
    <mergeCell ref="J110:J111"/>
    <mergeCell ref="K110:L111"/>
    <mergeCell ref="M110:M111"/>
    <mergeCell ref="B112:B113"/>
    <mergeCell ref="C112:C113"/>
    <mergeCell ref="D112:D113"/>
    <mergeCell ref="E112:F113"/>
    <mergeCell ref="G112:G113"/>
    <mergeCell ref="H112:I113"/>
    <mergeCell ref="J112:J113"/>
    <mergeCell ref="B110:B111"/>
    <mergeCell ref="C110:C111"/>
    <mergeCell ref="D110:D111"/>
    <mergeCell ref="E110:F111"/>
    <mergeCell ref="G110:G111"/>
    <mergeCell ref="H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I101:I102"/>
    <mergeCell ref="B105:M105"/>
    <mergeCell ref="E107:G107"/>
    <mergeCell ref="H107:J107"/>
    <mergeCell ref="K107:M107"/>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B69:B70"/>
    <mergeCell ref="C69:E70"/>
    <mergeCell ref="F69:F70"/>
    <mergeCell ref="G69:I70"/>
    <mergeCell ref="B71:B72"/>
    <mergeCell ref="C71:E72"/>
    <mergeCell ref="F71:F72"/>
    <mergeCell ref="G71:I72"/>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44:H45"/>
    <mergeCell ref="I44:I45"/>
    <mergeCell ref="B48:E48"/>
    <mergeCell ref="C50:E50"/>
    <mergeCell ref="B51:B52"/>
    <mergeCell ref="C51:C52"/>
    <mergeCell ref="D51:D52"/>
    <mergeCell ref="E51:E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6:I6"/>
    <mergeCell ref="B8:B9"/>
    <mergeCell ref="C8:E9"/>
    <mergeCell ref="F8:F9"/>
    <mergeCell ref="G8:I9"/>
    <mergeCell ref="B10:B11"/>
    <mergeCell ref="C10:D11"/>
    <mergeCell ref="E10:E11"/>
    <mergeCell ref="F10:F11"/>
    <mergeCell ref="G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6.85546875" customWidth="1"/>
    <col min="4" max="4" width="20.85546875" customWidth="1"/>
    <col min="5" max="5" width="26.85546875" customWidth="1"/>
  </cols>
  <sheetData>
    <row r="1" spans="1:5" ht="15" customHeight="1">
      <c r="A1" s="8" t="s">
        <v>1091</v>
      </c>
      <c r="B1" s="8" t="s">
        <v>1</v>
      </c>
      <c r="C1" s="8"/>
      <c r="D1" s="8"/>
      <c r="E1" s="8"/>
    </row>
    <row r="2" spans="1:5" ht="15" customHeight="1">
      <c r="A2" s="8"/>
      <c r="B2" s="8" t="s">
        <v>2</v>
      </c>
      <c r="C2" s="8"/>
      <c r="D2" s="8"/>
      <c r="E2" s="8"/>
    </row>
    <row r="3" spans="1:5" ht="15" customHeight="1">
      <c r="A3" s="3" t="s">
        <v>708</v>
      </c>
      <c r="B3" s="48" t="s">
        <v>6</v>
      </c>
      <c r="C3" s="48"/>
      <c r="D3" s="48"/>
      <c r="E3" s="48"/>
    </row>
    <row r="4" spans="1:5" ht="15" customHeight="1">
      <c r="A4" s="49" t="s">
        <v>1092</v>
      </c>
      <c r="B4" s="48" t="s">
        <v>6</v>
      </c>
      <c r="C4" s="48"/>
      <c r="D4" s="48"/>
      <c r="E4" s="48"/>
    </row>
    <row r="5" spans="1:5">
      <c r="A5" s="49"/>
      <c r="B5" s="27" t="s">
        <v>714</v>
      </c>
      <c r="C5" s="27"/>
      <c r="D5" s="27"/>
      <c r="E5" s="27"/>
    </row>
    <row r="6" spans="1:5">
      <c r="A6" s="49"/>
      <c r="B6" s="19"/>
      <c r="C6" s="19"/>
      <c r="D6" s="19"/>
      <c r="E6" s="19"/>
    </row>
    <row r="7" spans="1:5" ht="15.75" thickBot="1">
      <c r="A7" s="49"/>
      <c r="B7" s="12"/>
      <c r="C7" s="12"/>
      <c r="D7" s="12"/>
      <c r="E7" s="12"/>
    </row>
    <row r="8" spans="1:5" ht="16.5" thickTop="1" thickBot="1">
      <c r="A8" s="49"/>
      <c r="B8" s="293" t="s">
        <v>268</v>
      </c>
      <c r="C8" s="293"/>
      <c r="D8" s="293"/>
      <c r="E8" s="293"/>
    </row>
    <row r="9" spans="1:5">
      <c r="A9" s="49"/>
      <c r="B9" s="21">
        <v>2014</v>
      </c>
      <c r="C9" s="24"/>
      <c r="D9" s="26">
        <v>4364</v>
      </c>
      <c r="E9" s="24"/>
    </row>
    <row r="10" spans="1:5">
      <c r="A10" s="49"/>
      <c r="B10" s="22"/>
      <c r="C10" s="61"/>
      <c r="D10" s="62"/>
      <c r="E10" s="61"/>
    </row>
    <row r="11" spans="1:5">
      <c r="A11" s="49"/>
      <c r="B11" s="27">
        <v>2015</v>
      </c>
      <c r="C11" s="63">
        <v>45</v>
      </c>
      <c r="D11" s="63"/>
      <c r="E11" s="29"/>
    </row>
    <row r="12" spans="1:5">
      <c r="A12" s="49"/>
      <c r="B12" s="27"/>
      <c r="C12" s="63"/>
      <c r="D12" s="63"/>
      <c r="E12" s="29"/>
    </row>
    <row r="13" spans="1:5">
      <c r="A13" s="49"/>
      <c r="B13" s="30">
        <v>2016</v>
      </c>
      <c r="C13" s="32">
        <v>46</v>
      </c>
      <c r="D13" s="32"/>
      <c r="E13" s="23"/>
    </row>
    <row r="14" spans="1:5">
      <c r="A14" s="49"/>
      <c r="B14" s="30"/>
      <c r="C14" s="32"/>
      <c r="D14" s="32"/>
      <c r="E14" s="23"/>
    </row>
    <row r="15" spans="1:5">
      <c r="A15" s="49"/>
      <c r="B15" s="27">
        <v>2017</v>
      </c>
      <c r="C15" s="63">
        <v>48</v>
      </c>
      <c r="D15" s="63"/>
      <c r="E15" s="29"/>
    </row>
    <row r="16" spans="1:5">
      <c r="A16" s="49"/>
      <c r="B16" s="27"/>
      <c r="C16" s="63"/>
      <c r="D16" s="63"/>
      <c r="E16" s="29"/>
    </row>
    <row r="17" spans="1:5">
      <c r="A17" s="49"/>
      <c r="B17" s="30">
        <v>2018</v>
      </c>
      <c r="C17" s="32">
        <v>50</v>
      </c>
      <c r="D17" s="32"/>
      <c r="E17" s="23"/>
    </row>
    <row r="18" spans="1:5">
      <c r="A18" s="49"/>
      <c r="B18" s="30"/>
      <c r="C18" s="32"/>
      <c r="D18" s="32"/>
      <c r="E18" s="23"/>
    </row>
    <row r="19" spans="1:5">
      <c r="A19" s="49"/>
      <c r="B19" s="27" t="s">
        <v>651</v>
      </c>
      <c r="C19" s="28">
        <v>1974</v>
      </c>
      <c r="D19" s="28"/>
      <c r="E19" s="29"/>
    </row>
    <row r="20" spans="1:5" ht="15.75" thickBot="1">
      <c r="A20" s="49"/>
      <c r="B20" s="65"/>
      <c r="C20" s="67"/>
      <c r="D20" s="67"/>
      <c r="E20" s="60"/>
    </row>
    <row r="21" spans="1:5">
      <c r="A21" s="49"/>
      <c r="B21" s="21" t="s">
        <v>151</v>
      </c>
      <c r="C21" s="24"/>
      <c r="D21" s="26">
        <v>6527</v>
      </c>
      <c r="E21" s="24"/>
    </row>
    <row r="22" spans="1:5" ht="15.75" thickBot="1">
      <c r="A22" s="49"/>
      <c r="B22" s="44"/>
      <c r="C22" s="45"/>
      <c r="D22" s="68"/>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8.42578125" bestFit="1" customWidth="1"/>
  </cols>
  <sheetData>
    <row r="1" spans="1:9" ht="15" customHeight="1">
      <c r="A1" s="8" t="s">
        <v>1093</v>
      </c>
      <c r="B1" s="8" t="s">
        <v>1</v>
      </c>
      <c r="C1" s="8"/>
      <c r="D1" s="8"/>
      <c r="E1" s="8"/>
      <c r="F1" s="8"/>
      <c r="G1" s="8"/>
      <c r="H1" s="8"/>
      <c r="I1" s="8"/>
    </row>
    <row r="2" spans="1:9" ht="15" customHeight="1">
      <c r="A2" s="8"/>
      <c r="B2" s="8" t="s">
        <v>2</v>
      </c>
      <c r="C2" s="8"/>
      <c r="D2" s="8"/>
      <c r="E2" s="8"/>
      <c r="F2" s="8"/>
      <c r="G2" s="8"/>
      <c r="H2" s="8"/>
      <c r="I2" s="8"/>
    </row>
    <row r="3" spans="1:9" ht="30">
      <c r="A3" s="3" t="s">
        <v>730</v>
      </c>
      <c r="B3" s="48" t="s">
        <v>6</v>
      </c>
      <c r="C3" s="48"/>
      <c r="D3" s="48"/>
      <c r="E3" s="48"/>
      <c r="F3" s="48"/>
      <c r="G3" s="48"/>
      <c r="H3" s="48"/>
      <c r="I3" s="48"/>
    </row>
    <row r="4" spans="1:9" ht="15" customHeight="1">
      <c r="A4" s="49" t="s">
        <v>1094</v>
      </c>
      <c r="B4" s="48" t="s">
        <v>6</v>
      </c>
      <c r="C4" s="48"/>
      <c r="D4" s="48"/>
      <c r="E4" s="48"/>
      <c r="F4" s="48"/>
      <c r="G4" s="48"/>
      <c r="H4" s="48"/>
      <c r="I4" s="48"/>
    </row>
    <row r="5" spans="1:9">
      <c r="A5" s="49"/>
      <c r="B5" s="27" t="s">
        <v>1095</v>
      </c>
      <c r="C5" s="27"/>
      <c r="D5" s="27"/>
      <c r="E5" s="27"/>
      <c r="F5" s="27"/>
      <c r="G5" s="27"/>
      <c r="H5" s="27"/>
      <c r="I5" s="27"/>
    </row>
    <row r="6" spans="1:9">
      <c r="A6" s="49"/>
      <c r="B6" s="19"/>
      <c r="C6" s="19"/>
      <c r="D6" s="19"/>
      <c r="E6" s="19"/>
    </row>
    <row r="7" spans="1:9" ht="15.75" thickBot="1">
      <c r="A7" s="49"/>
      <c r="B7" s="12"/>
      <c r="C7" s="12"/>
      <c r="D7" s="12"/>
      <c r="E7" s="12"/>
    </row>
    <row r="8" spans="1:9" ht="16.5" thickTop="1" thickBot="1">
      <c r="A8" s="49"/>
      <c r="B8" s="13" t="s">
        <v>268</v>
      </c>
      <c r="C8" s="293"/>
      <c r="D8" s="293"/>
      <c r="E8" s="293"/>
    </row>
    <row r="9" spans="1:9">
      <c r="A9" s="49"/>
      <c r="B9" s="21">
        <v>2014</v>
      </c>
      <c r="C9" s="24"/>
      <c r="D9" s="26">
        <v>635</v>
      </c>
      <c r="E9" s="24"/>
    </row>
    <row r="10" spans="1:9">
      <c r="A10" s="49"/>
      <c r="B10" s="22"/>
      <c r="C10" s="61"/>
      <c r="D10" s="62"/>
      <c r="E10" s="61"/>
    </row>
    <row r="11" spans="1:9">
      <c r="A11" s="49"/>
      <c r="B11" s="27">
        <v>2015</v>
      </c>
      <c r="C11" s="63">
        <v>594</v>
      </c>
      <c r="D11" s="63"/>
      <c r="E11" s="29"/>
    </row>
    <row r="12" spans="1:9">
      <c r="A12" s="49"/>
      <c r="B12" s="27"/>
      <c r="C12" s="63"/>
      <c r="D12" s="63"/>
      <c r="E12" s="29"/>
    </row>
    <row r="13" spans="1:9">
      <c r="A13" s="49"/>
      <c r="B13" s="30">
        <v>2016</v>
      </c>
      <c r="C13" s="32">
        <v>474</v>
      </c>
      <c r="D13" s="32"/>
      <c r="E13" s="23"/>
    </row>
    <row r="14" spans="1:9">
      <c r="A14" s="49"/>
      <c r="B14" s="30"/>
      <c r="C14" s="32"/>
      <c r="D14" s="32"/>
      <c r="E14" s="23"/>
    </row>
    <row r="15" spans="1:9">
      <c r="A15" s="49"/>
      <c r="B15" s="27">
        <v>2017</v>
      </c>
      <c r="C15" s="63">
        <v>388</v>
      </c>
      <c r="D15" s="63"/>
      <c r="E15" s="29"/>
    </row>
    <row r="16" spans="1:9">
      <c r="A16" s="49"/>
      <c r="B16" s="27"/>
      <c r="C16" s="63"/>
      <c r="D16" s="63"/>
      <c r="E16" s="29"/>
    </row>
    <row r="17" spans="1:9">
      <c r="A17" s="49"/>
      <c r="B17" s="30">
        <v>2018</v>
      </c>
      <c r="C17" s="32">
        <v>347</v>
      </c>
      <c r="D17" s="32"/>
      <c r="E17" s="23"/>
    </row>
    <row r="18" spans="1:9">
      <c r="A18" s="49"/>
      <c r="B18" s="30"/>
      <c r="C18" s="32"/>
      <c r="D18" s="32"/>
      <c r="E18" s="23"/>
    </row>
    <row r="19" spans="1:9">
      <c r="A19" s="49"/>
      <c r="B19" s="27" t="s">
        <v>651</v>
      </c>
      <c r="C19" s="28">
        <v>6332</v>
      </c>
      <c r="D19" s="28"/>
      <c r="E19" s="29"/>
    </row>
    <row r="20" spans="1:9" ht="15.75" thickBot="1">
      <c r="A20" s="49"/>
      <c r="B20" s="65"/>
      <c r="C20" s="67"/>
      <c r="D20" s="67"/>
      <c r="E20" s="60"/>
    </row>
    <row r="21" spans="1:9">
      <c r="A21" s="49"/>
      <c r="B21" s="21" t="s">
        <v>151</v>
      </c>
      <c r="C21" s="24"/>
      <c r="D21" s="26">
        <v>8770</v>
      </c>
      <c r="E21" s="24"/>
    </row>
    <row r="22" spans="1:9" ht="15.75" thickBot="1">
      <c r="A22" s="49"/>
      <c r="B22" s="44"/>
      <c r="C22" s="45"/>
      <c r="D22" s="68"/>
      <c r="E22" s="45"/>
    </row>
    <row r="23" spans="1:9" ht="15.75" thickTop="1">
      <c r="A23" s="49" t="s">
        <v>1096</v>
      </c>
      <c r="B23" s="48" t="s">
        <v>6</v>
      </c>
      <c r="C23" s="48"/>
      <c r="D23" s="48"/>
      <c r="E23" s="48"/>
      <c r="F23" s="48"/>
      <c r="G23" s="48"/>
      <c r="H23" s="48"/>
      <c r="I23" s="48"/>
    </row>
    <row r="24" spans="1:9">
      <c r="A24" s="49"/>
      <c r="B24" s="27" t="s">
        <v>1097</v>
      </c>
      <c r="C24" s="27"/>
      <c r="D24" s="27"/>
      <c r="E24" s="27"/>
      <c r="F24" s="27"/>
      <c r="G24" s="27"/>
      <c r="H24" s="27"/>
      <c r="I24" s="27"/>
    </row>
    <row r="25" spans="1:9">
      <c r="A25" s="49"/>
      <c r="B25" s="19"/>
      <c r="C25" s="19"/>
      <c r="D25" s="19"/>
      <c r="E25" s="19"/>
      <c r="F25" s="19"/>
      <c r="G25" s="19"/>
      <c r="H25" s="19"/>
      <c r="I25" s="19"/>
    </row>
    <row r="26" spans="1:9" ht="15.75" thickBot="1">
      <c r="A26" s="49"/>
      <c r="B26" s="12"/>
      <c r="C26" s="12"/>
      <c r="D26" s="12"/>
      <c r="E26" s="12"/>
      <c r="F26" s="12"/>
      <c r="G26" s="12"/>
      <c r="H26" s="12"/>
      <c r="I26" s="12"/>
    </row>
    <row r="27" spans="1:9" ht="15.75" thickTop="1">
      <c r="A27" s="49"/>
      <c r="B27" s="56" t="s">
        <v>268</v>
      </c>
      <c r="C27" s="58">
        <v>2013</v>
      </c>
      <c r="D27" s="58"/>
      <c r="E27" s="58"/>
      <c r="F27" s="52"/>
      <c r="G27" s="58">
        <v>2012</v>
      </c>
      <c r="H27" s="58"/>
      <c r="I27" s="58"/>
    </row>
    <row r="28" spans="1:9" ht="15.75" thickBot="1">
      <c r="A28" s="49"/>
      <c r="B28" s="57"/>
      <c r="C28" s="59"/>
      <c r="D28" s="59"/>
      <c r="E28" s="59"/>
      <c r="F28" s="60"/>
      <c r="G28" s="59"/>
      <c r="H28" s="59"/>
      <c r="I28" s="59"/>
    </row>
    <row r="29" spans="1:9">
      <c r="A29" s="49"/>
      <c r="B29" s="126" t="s">
        <v>739</v>
      </c>
      <c r="C29" s="126"/>
      <c r="D29" s="126"/>
      <c r="E29" s="126"/>
      <c r="F29" s="39"/>
      <c r="G29" s="126"/>
      <c r="H29" s="126"/>
      <c r="I29" s="126"/>
    </row>
    <row r="30" spans="1:9">
      <c r="A30" s="49"/>
      <c r="B30" s="151"/>
      <c r="C30" s="139"/>
      <c r="D30" s="139"/>
      <c r="E30" s="139"/>
      <c r="F30" s="29"/>
      <c r="G30" s="139"/>
      <c r="H30" s="139"/>
      <c r="I30" s="139"/>
    </row>
    <row r="31" spans="1:9">
      <c r="A31" s="49"/>
      <c r="B31" s="41" t="s">
        <v>740</v>
      </c>
      <c r="C31" s="23"/>
      <c r="D31" s="25">
        <v>187931</v>
      </c>
      <c r="E31" s="23"/>
      <c r="F31" s="23"/>
      <c r="G31" s="23"/>
      <c r="H31" s="25">
        <v>208328</v>
      </c>
      <c r="I31" s="23"/>
    </row>
    <row r="32" spans="1:9">
      <c r="A32" s="49"/>
      <c r="B32" s="41"/>
      <c r="C32" s="23"/>
      <c r="D32" s="25"/>
      <c r="E32" s="23"/>
      <c r="F32" s="23"/>
      <c r="G32" s="23"/>
      <c r="H32" s="25"/>
      <c r="I32" s="23"/>
    </row>
    <row r="33" spans="1:9">
      <c r="A33" s="49"/>
      <c r="B33" s="139" t="s">
        <v>741</v>
      </c>
      <c r="C33" s="29"/>
      <c r="D33" s="157">
        <v>6463</v>
      </c>
      <c r="E33" s="29"/>
      <c r="F33" s="29"/>
      <c r="G33" s="29"/>
      <c r="H33" s="157">
        <v>22132</v>
      </c>
      <c r="I33" s="29"/>
    </row>
    <row r="34" spans="1:9" ht="15.75" thickBot="1">
      <c r="A34" s="49"/>
      <c r="B34" s="172"/>
      <c r="C34" s="40"/>
      <c r="D34" s="171"/>
      <c r="E34" s="40"/>
      <c r="F34" s="40"/>
      <c r="G34" s="40"/>
      <c r="H34" s="171"/>
      <c r="I34" s="40"/>
    </row>
    <row r="35" spans="1:9" ht="15.75" thickTop="1"/>
  </sheetData>
  <mergeCells count="60">
    <mergeCell ref="A23:A34"/>
    <mergeCell ref="B23:I23"/>
    <mergeCell ref="B24:I24"/>
    <mergeCell ref="A1:A2"/>
    <mergeCell ref="B1:I1"/>
    <mergeCell ref="B2:I2"/>
    <mergeCell ref="B3:I3"/>
    <mergeCell ref="A4:A22"/>
    <mergeCell ref="B4:I4"/>
    <mergeCell ref="B5:I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5:I25"/>
    <mergeCell ref="B27:B28"/>
    <mergeCell ref="C27:E28"/>
    <mergeCell ref="F27:F28"/>
    <mergeCell ref="G27:I28"/>
    <mergeCell ref="B29:B30"/>
    <mergeCell ref="C29:E30"/>
    <mergeCell ref="F29:F30"/>
    <mergeCell ref="G29:I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0" customWidth="1"/>
    <col min="3" max="3" width="21.5703125" customWidth="1"/>
    <col min="4" max="5" width="9.28515625" customWidth="1"/>
    <col min="6" max="6" width="5.7109375" customWidth="1"/>
    <col min="7" max="10" width="9.28515625" customWidth="1"/>
    <col min="11" max="11" width="3.85546875" customWidth="1"/>
    <col min="12" max="12" width="9.28515625" customWidth="1"/>
  </cols>
  <sheetData>
    <row r="1" spans="1:12" ht="15" customHeight="1">
      <c r="A1" s="8" t="s">
        <v>10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48</v>
      </c>
      <c r="B3" s="48" t="s">
        <v>6</v>
      </c>
      <c r="C3" s="48"/>
      <c r="D3" s="48"/>
      <c r="E3" s="48"/>
      <c r="F3" s="48"/>
      <c r="G3" s="48"/>
      <c r="H3" s="48"/>
      <c r="I3" s="48"/>
      <c r="J3" s="48"/>
      <c r="K3" s="48"/>
      <c r="L3" s="48"/>
    </row>
    <row r="4" spans="1:12" ht="15" customHeight="1">
      <c r="A4" s="49" t="s">
        <v>1099</v>
      </c>
      <c r="B4" s="48" t="s">
        <v>6</v>
      </c>
      <c r="C4" s="48"/>
      <c r="D4" s="48"/>
      <c r="E4" s="48"/>
      <c r="F4" s="48"/>
      <c r="G4" s="48"/>
      <c r="H4" s="48"/>
      <c r="I4" s="48"/>
      <c r="J4" s="48"/>
      <c r="K4" s="48"/>
      <c r="L4" s="48"/>
    </row>
    <row r="5" spans="1:12">
      <c r="A5" s="49"/>
      <c r="B5" s="139" t="s">
        <v>751</v>
      </c>
      <c r="C5" s="139"/>
      <c r="D5" s="139"/>
      <c r="E5" s="139"/>
      <c r="F5" s="139"/>
      <c r="G5" s="139"/>
      <c r="H5" s="139"/>
      <c r="I5" s="139"/>
      <c r="J5" s="139"/>
      <c r="K5" s="139"/>
      <c r="L5" s="139"/>
    </row>
    <row r="6" spans="1:12">
      <c r="A6" s="49"/>
      <c r="B6" s="19"/>
      <c r="C6" s="19"/>
      <c r="D6" s="19"/>
      <c r="E6" s="19"/>
      <c r="F6" s="19"/>
      <c r="G6" s="19"/>
      <c r="H6" s="19"/>
      <c r="I6" s="19"/>
      <c r="J6" s="19"/>
      <c r="K6" s="19"/>
      <c r="L6" s="19"/>
    </row>
    <row r="7" spans="1:12" ht="15.75" thickBot="1">
      <c r="A7" s="49"/>
      <c r="B7" s="12"/>
      <c r="C7" s="12"/>
      <c r="D7" s="12"/>
      <c r="E7" s="12"/>
      <c r="F7" s="12"/>
      <c r="G7" s="12"/>
      <c r="H7" s="12"/>
      <c r="I7" s="12"/>
      <c r="J7" s="12"/>
      <c r="K7" s="12"/>
      <c r="L7" s="12"/>
    </row>
    <row r="8" spans="1:12" ht="16.5" thickTop="1" thickBot="1">
      <c r="A8" s="49"/>
      <c r="B8" s="13" t="s">
        <v>752</v>
      </c>
      <c r="C8" s="20" t="s">
        <v>753</v>
      </c>
      <c r="D8" s="20"/>
      <c r="E8" s="20"/>
      <c r="F8" s="20"/>
      <c r="G8" s="20"/>
      <c r="H8" s="20"/>
      <c r="I8" s="20"/>
      <c r="J8" s="20"/>
      <c r="K8" s="20"/>
      <c r="L8" s="20"/>
    </row>
    <row r="9" spans="1:12">
      <c r="A9" s="49"/>
      <c r="B9" s="39"/>
      <c r="C9" s="39"/>
      <c r="D9" s="39"/>
      <c r="E9" s="128" t="s">
        <v>307</v>
      </c>
      <c r="F9" s="128"/>
      <c r="G9" s="128"/>
      <c r="H9" s="39"/>
      <c r="I9" s="39"/>
      <c r="J9" s="128" t="s">
        <v>319</v>
      </c>
      <c r="K9" s="128"/>
      <c r="L9" s="128"/>
    </row>
    <row r="10" spans="1:12" ht="15.75" thickBot="1">
      <c r="A10" s="49"/>
      <c r="B10" s="29"/>
      <c r="C10" s="29"/>
      <c r="D10" s="60"/>
      <c r="E10" s="59"/>
      <c r="F10" s="59"/>
      <c r="G10" s="59"/>
      <c r="H10" s="29"/>
      <c r="I10" s="60"/>
      <c r="J10" s="59"/>
      <c r="K10" s="59"/>
      <c r="L10" s="59"/>
    </row>
    <row r="11" spans="1:12">
      <c r="A11" s="49"/>
      <c r="B11" s="29"/>
      <c r="C11" s="127" t="s">
        <v>754</v>
      </c>
      <c r="D11" s="39"/>
      <c r="E11" s="128" t="s">
        <v>306</v>
      </c>
      <c r="F11" s="128"/>
      <c r="G11" s="128"/>
      <c r="H11" s="29"/>
      <c r="I11" s="39"/>
      <c r="J11" s="128" t="s">
        <v>306</v>
      </c>
      <c r="K11" s="128"/>
      <c r="L11" s="128"/>
    </row>
    <row r="12" spans="1:12" ht="15.75" thickBot="1">
      <c r="A12" s="49"/>
      <c r="B12" s="60"/>
      <c r="C12" s="59"/>
      <c r="D12" s="60"/>
      <c r="E12" s="59"/>
      <c r="F12" s="59"/>
      <c r="G12" s="59"/>
      <c r="H12" s="60"/>
      <c r="I12" s="60"/>
      <c r="J12" s="59"/>
      <c r="K12" s="59"/>
      <c r="L12" s="59"/>
    </row>
    <row r="13" spans="1:12">
      <c r="A13" s="49"/>
      <c r="B13" s="39"/>
      <c r="C13" s="39"/>
      <c r="D13" s="39"/>
      <c r="E13" s="39"/>
      <c r="F13" s="39"/>
      <c r="G13" s="39"/>
      <c r="H13" s="39"/>
      <c r="I13" s="39"/>
      <c r="J13" s="39"/>
      <c r="K13" s="39"/>
      <c r="L13" s="39"/>
    </row>
    <row r="14" spans="1:12">
      <c r="A14" s="49"/>
      <c r="B14" s="29"/>
      <c r="C14" s="29"/>
      <c r="D14" s="29"/>
      <c r="E14" s="29"/>
      <c r="F14" s="29"/>
      <c r="G14" s="29"/>
      <c r="H14" s="29"/>
      <c r="I14" s="29"/>
      <c r="J14" s="29"/>
      <c r="K14" s="29"/>
      <c r="L14" s="29"/>
    </row>
    <row r="15" spans="1:12">
      <c r="A15" s="49"/>
      <c r="B15" s="41" t="s">
        <v>755</v>
      </c>
      <c r="C15" s="41" t="s">
        <v>52</v>
      </c>
      <c r="D15" s="23"/>
      <c r="E15" s="23"/>
      <c r="F15" s="25">
        <v>186</v>
      </c>
      <c r="G15" s="23"/>
      <c r="H15" s="23"/>
      <c r="I15" s="23"/>
      <c r="J15" s="23"/>
      <c r="K15" s="32" t="s">
        <v>317</v>
      </c>
      <c r="L15" s="23"/>
    </row>
    <row r="16" spans="1:12" ht="15.75" thickBot="1">
      <c r="A16" s="49"/>
      <c r="B16" s="240"/>
      <c r="C16" s="240"/>
      <c r="D16" s="45"/>
      <c r="E16" s="45"/>
      <c r="F16" s="68"/>
      <c r="G16" s="45"/>
      <c r="H16" s="45"/>
      <c r="I16" s="45"/>
      <c r="J16" s="45"/>
      <c r="K16" s="154"/>
      <c r="L16" s="45"/>
    </row>
    <row r="17" spans="1:12" ht="15.75" thickTop="1">
      <c r="A17" s="49"/>
      <c r="B17" s="243"/>
      <c r="C17" s="243"/>
      <c r="D17" s="243"/>
      <c r="E17" s="243"/>
      <c r="F17" s="243"/>
      <c r="G17" s="243"/>
      <c r="H17" s="243"/>
      <c r="I17" s="243"/>
      <c r="J17" s="243"/>
      <c r="K17" s="243"/>
      <c r="L17" s="243"/>
    </row>
    <row r="18" spans="1:12" ht="15.75" thickBot="1">
      <c r="A18" s="49"/>
      <c r="B18" s="12"/>
      <c r="C18" s="12"/>
      <c r="D18" s="12"/>
      <c r="E18" s="12"/>
      <c r="F18" s="12"/>
      <c r="G18" s="12"/>
      <c r="H18" s="12"/>
      <c r="I18" s="12"/>
      <c r="J18" s="12"/>
      <c r="K18" s="12"/>
      <c r="L18" s="12"/>
    </row>
    <row r="19" spans="1:12" ht="16.5" thickTop="1" thickBot="1">
      <c r="A19" s="49"/>
      <c r="B19" s="13" t="s">
        <v>752</v>
      </c>
      <c r="C19" s="20" t="s">
        <v>756</v>
      </c>
      <c r="D19" s="20"/>
      <c r="E19" s="20"/>
      <c r="F19" s="20"/>
      <c r="G19" s="20"/>
      <c r="H19" s="20"/>
      <c r="I19" s="20"/>
      <c r="J19" s="20"/>
      <c r="K19" s="20"/>
      <c r="L19" s="20"/>
    </row>
    <row r="20" spans="1:12">
      <c r="A20" s="49"/>
      <c r="B20" s="39"/>
      <c r="C20" s="39"/>
      <c r="D20" s="39"/>
      <c r="E20" s="128" t="s">
        <v>307</v>
      </c>
      <c r="F20" s="128"/>
      <c r="G20" s="128"/>
      <c r="H20" s="39"/>
      <c r="I20" s="39"/>
      <c r="J20" s="128" t="s">
        <v>319</v>
      </c>
      <c r="K20" s="128"/>
      <c r="L20" s="128"/>
    </row>
    <row r="21" spans="1:12" ht="15.75" thickBot="1">
      <c r="A21" s="49"/>
      <c r="B21" s="29"/>
      <c r="C21" s="29"/>
      <c r="D21" s="60"/>
      <c r="E21" s="59"/>
      <c r="F21" s="59"/>
      <c r="G21" s="59"/>
      <c r="H21" s="29"/>
      <c r="I21" s="60"/>
      <c r="J21" s="59"/>
      <c r="K21" s="59"/>
      <c r="L21" s="59"/>
    </row>
    <row r="22" spans="1:12">
      <c r="A22" s="49"/>
      <c r="B22" s="29"/>
      <c r="C22" s="127" t="s">
        <v>754</v>
      </c>
      <c r="D22" s="39"/>
      <c r="E22" s="128" t="s">
        <v>306</v>
      </c>
      <c r="F22" s="128"/>
      <c r="G22" s="128"/>
      <c r="H22" s="29"/>
      <c r="I22" s="39"/>
      <c r="J22" s="128" t="s">
        <v>306</v>
      </c>
      <c r="K22" s="128"/>
      <c r="L22" s="128"/>
    </row>
    <row r="23" spans="1:12" ht="15.75" thickBot="1">
      <c r="A23" s="49"/>
      <c r="B23" s="60"/>
      <c r="C23" s="59"/>
      <c r="D23" s="60"/>
      <c r="E23" s="59"/>
      <c r="F23" s="59"/>
      <c r="G23" s="59"/>
      <c r="H23" s="60"/>
      <c r="I23" s="60"/>
      <c r="J23" s="59"/>
      <c r="K23" s="59"/>
      <c r="L23" s="59"/>
    </row>
    <row r="24" spans="1:12">
      <c r="A24" s="49"/>
      <c r="B24" s="39"/>
      <c r="C24" s="39"/>
      <c r="D24" s="39"/>
      <c r="E24" s="39"/>
      <c r="F24" s="39"/>
      <c r="G24" s="39"/>
      <c r="H24" s="39"/>
      <c r="I24" s="39"/>
      <c r="J24" s="39"/>
      <c r="K24" s="39"/>
      <c r="L24" s="39"/>
    </row>
    <row r="25" spans="1:12">
      <c r="A25" s="49"/>
      <c r="B25" s="29"/>
      <c r="C25" s="29"/>
      <c r="D25" s="29"/>
      <c r="E25" s="29"/>
      <c r="F25" s="29"/>
      <c r="G25" s="29"/>
      <c r="H25" s="29"/>
      <c r="I25" s="29"/>
      <c r="J25" s="29"/>
      <c r="K25" s="29"/>
      <c r="L25" s="29"/>
    </row>
    <row r="26" spans="1:12">
      <c r="A26" s="49"/>
      <c r="B26" s="41" t="s">
        <v>755</v>
      </c>
      <c r="C26" s="41" t="s">
        <v>757</v>
      </c>
      <c r="D26" s="23"/>
      <c r="E26" s="23"/>
      <c r="F26" s="25">
        <v>186</v>
      </c>
      <c r="G26" s="23"/>
      <c r="H26" s="23"/>
      <c r="I26" s="23"/>
      <c r="J26" s="23"/>
      <c r="K26" s="32" t="s">
        <v>317</v>
      </c>
      <c r="L26" s="23"/>
    </row>
    <row r="27" spans="1:12" ht="15.75" thickBot="1">
      <c r="A27" s="49"/>
      <c r="B27" s="240"/>
      <c r="C27" s="240"/>
      <c r="D27" s="45"/>
      <c r="E27" s="45"/>
      <c r="F27" s="68"/>
      <c r="G27" s="45"/>
      <c r="H27" s="45"/>
      <c r="I27" s="45"/>
      <c r="J27" s="45"/>
      <c r="K27" s="154"/>
      <c r="L27" s="45"/>
    </row>
    <row r="28" spans="1:12" ht="15.75" thickTop="1"/>
  </sheetData>
  <mergeCells count="75">
    <mergeCell ref="B4:L4"/>
    <mergeCell ref="B5:L5"/>
    <mergeCell ref="H26:H27"/>
    <mergeCell ref="I26:I27"/>
    <mergeCell ref="J26:J27"/>
    <mergeCell ref="K26:K27"/>
    <mergeCell ref="L26:L27"/>
    <mergeCell ref="A1:A2"/>
    <mergeCell ref="B1:L1"/>
    <mergeCell ref="B2:L2"/>
    <mergeCell ref="B3:L3"/>
    <mergeCell ref="A4:A27"/>
    <mergeCell ref="B26:B27"/>
    <mergeCell ref="C26:C27"/>
    <mergeCell ref="D26:D27"/>
    <mergeCell ref="E26:E27"/>
    <mergeCell ref="F26:F27"/>
    <mergeCell ref="G26:G27"/>
    <mergeCell ref="J22:L23"/>
    <mergeCell ref="B24:B25"/>
    <mergeCell ref="C24:C25"/>
    <mergeCell ref="D24:D25"/>
    <mergeCell ref="E24:G25"/>
    <mergeCell ref="H24:H25"/>
    <mergeCell ref="I24:I25"/>
    <mergeCell ref="J24:L25"/>
    <mergeCell ref="B22:B23"/>
    <mergeCell ref="C22:C23"/>
    <mergeCell ref="D22:D23"/>
    <mergeCell ref="E22:G23"/>
    <mergeCell ref="H22:H23"/>
    <mergeCell ref="I22:I23"/>
    <mergeCell ref="C19:L19"/>
    <mergeCell ref="B20:B21"/>
    <mergeCell ref="C20:C21"/>
    <mergeCell ref="D20:D21"/>
    <mergeCell ref="E20:G21"/>
    <mergeCell ref="H20:H21"/>
    <mergeCell ref="I20:I21"/>
    <mergeCell ref="J20:L21"/>
    <mergeCell ref="H15:H16"/>
    <mergeCell ref="I15:I16"/>
    <mergeCell ref="J15:J16"/>
    <mergeCell ref="K15:K16"/>
    <mergeCell ref="L15:L16"/>
    <mergeCell ref="B17:L17"/>
    <mergeCell ref="B15:B16"/>
    <mergeCell ref="C15:C16"/>
    <mergeCell ref="D15:D16"/>
    <mergeCell ref="E15:E16"/>
    <mergeCell ref="F15:F16"/>
    <mergeCell ref="G15:G16"/>
    <mergeCell ref="J11:L12"/>
    <mergeCell ref="B13:B14"/>
    <mergeCell ref="C13:C14"/>
    <mergeCell ref="D13:D14"/>
    <mergeCell ref="E13:G14"/>
    <mergeCell ref="H13:H14"/>
    <mergeCell ref="I13:I14"/>
    <mergeCell ref="J13:L14"/>
    <mergeCell ref="B11:B12"/>
    <mergeCell ref="C11:C12"/>
    <mergeCell ref="D11:D12"/>
    <mergeCell ref="E11:G12"/>
    <mergeCell ref="H11:H12"/>
    <mergeCell ref="I11:I12"/>
    <mergeCell ref="B6:L6"/>
    <mergeCell ref="C8:L8"/>
    <mergeCell ref="B9:B10"/>
    <mergeCell ref="C9:C10"/>
    <mergeCell ref="D9:D10"/>
    <mergeCell ref="E9:G10"/>
    <mergeCell ref="H9:H10"/>
    <mergeCell ref="I9:I10"/>
    <mergeCell ref="J9: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9.85546875" customWidth="1"/>
    <col min="4" max="4" width="8" customWidth="1"/>
    <col min="5" max="5" width="3.5703125" customWidth="1"/>
    <col min="6" max="6" width="14.42578125" customWidth="1"/>
    <col min="7" max="7" width="11.140625" customWidth="1"/>
    <col min="8" max="8" width="9.5703125" customWidth="1"/>
    <col min="9" max="9" width="3.5703125" customWidth="1"/>
    <col min="10" max="10" width="36.5703125" bestFit="1" customWidth="1"/>
    <col min="11" max="11" width="12" customWidth="1"/>
    <col min="12" max="12" width="8" customWidth="1"/>
    <col min="13" max="13" width="3.570312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62</v>
      </c>
      <c r="B3" s="48" t="s">
        <v>6</v>
      </c>
      <c r="C3" s="48"/>
      <c r="D3" s="48"/>
      <c r="E3" s="48"/>
      <c r="F3" s="48"/>
      <c r="G3" s="48"/>
      <c r="H3" s="48"/>
      <c r="I3" s="48"/>
      <c r="J3" s="48"/>
      <c r="K3" s="48"/>
      <c r="L3" s="48"/>
      <c r="M3" s="48"/>
    </row>
    <row r="4" spans="1:13" ht="15" customHeight="1">
      <c r="A4" s="49" t="s">
        <v>1101</v>
      </c>
      <c r="B4" s="48" t="s">
        <v>6</v>
      </c>
      <c r="C4" s="48"/>
      <c r="D4" s="48"/>
      <c r="E4" s="48"/>
      <c r="F4" s="48"/>
      <c r="G4" s="48"/>
      <c r="H4" s="48"/>
      <c r="I4" s="48"/>
      <c r="J4" s="48"/>
      <c r="K4" s="48"/>
      <c r="L4" s="48"/>
      <c r="M4" s="48"/>
    </row>
    <row r="5" spans="1:13" ht="25.5" customHeight="1">
      <c r="A5" s="49"/>
      <c r="B5" s="27" t="s">
        <v>767</v>
      </c>
      <c r="C5" s="27"/>
      <c r="D5" s="27"/>
      <c r="E5" s="27"/>
      <c r="F5" s="27"/>
      <c r="G5" s="27"/>
      <c r="H5" s="27"/>
      <c r="I5" s="27"/>
      <c r="J5" s="27"/>
      <c r="K5" s="27"/>
      <c r="L5" s="27"/>
      <c r="M5" s="27"/>
    </row>
    <row r="6" spans="1:13">
      <c r="A6" s="49"/>
      <c r="B6" s="19"/>
      <c r="C6" s="19"/>
      <c r="D6" s="19"/>
      <c r="E6" s="19"/>
      <c r="F6" s="19"/>
      <c r="G6" s="19"/>
      <c r="H6" s="19"/>
      <c r="I6" s="19"/>
      <c r="J6" s="19"/>
      <c r="K6" s="19"/>
      <c r="L6" s="19"/>
      <c r="M6" s="19"/>
    </row>
    <row r="7" spans="1:13" ht="15.75" thickBot="1">
      <c r="A7" s="49"/>
      <c r="B7" s="12"/>
      <c r="C7" s="12"/>
      <c r="D7" s="12"/>
      <c r="E7" s="12"/>
      <c r="F7" s="12"/>
      <c r="G7" s="12"/>
      <c r="H7" s="12"/>
      <c r="I7" s="12"/>
      <c r="J7" s="12"/>
      <c r="K7" s="12"/>
      <c r="L7" s="12"/>
      <c r="M7" s="12"/>
    </row>
    <row r="8" spans="1:13" ht="15.75" thickTop="1">
      <c r="A8" s="49"/>
      <c r="B8" s="56" t="s">
        <v>768</v>
      </c>
      <c r="C8" s="58">
        <v>2013</v>
      </c>
      <c r="D8" s="58"/>
      <c r="E8" s="58"/>
      <c r="F8" s="52"/>
      <c r="G8" s="58">
        <v>2012</v>
      </c>
      <c r="H8" s="58"/>
      <c r="I8" s="58"/>
      <c r="J8" s="52"/>
      <c r="K8" s="58">
        <v>2011</v>
      </c>
      <c r="L8" s="58"/>
      <c r="M8" s="58"/>
    </row>
    <row r="9" spans="1:13" ht="15.75" thickBot="1">
      <c r="A9" s="49"/>
      <c r="B9" s="57"/>
      <c r="C9" s="59"/>
      <c r="D9" s="59"/>
      <c r="E9" s="59"/>
      <c r="F9" s="60"/>
      <c r="G9" s="59"/>
      <c r="H9" s="59"/>
      <c r="I9" s="59"/>
      <c r="J9" s="60"/>
      <c r="K9" s="59"/>
      <c r="L9" s="59"/>
      <c r="M9" s="59"/>
    </row>
    <row r="10" spans="1:13">
      <c r="A10" s="49"/>
      <c r="B10" s="220" t="s">
        <v>769</v>
      </c>
      <c r="C10" s="24"/>
      <c r="D10" s="302">
        <v>5.59</v>
      </c>
      <c r="E10" s="24"/>
      <c r="F10" s="24"/>
      <c r="G10" s="24"/>
      <c r="H10" s="302">
        <v>4.42</v>
      </c>
      <c r="I10" s="24"/>
      <c r="J10" s="24"/>
      <c r="K10" s="24"/>
      <c r="L10" s="302">
        <v>4.01</v>
      </c>
      <c r="M10" s="24"/>
    </row>
    <row r="11" spans="1:13">
      <c r="A11" s="49"/>
      <c r="B11" s="232"/>
      <c r="C11" s="23"/>
      <c r="D11" s="46"/>
      <c r="E11" s="23"/>
      <c r="F11" s="23"/>
      <c r="G11" s="23"/>
      <c r="H11" s="46"/>
      <c r="I11" s="23"/>
      <c r="J11" s="23"/>
      <c r="K11" s="23"/>
      <c r="L11" s="46"/>
      <c r="M11" s="23"/>
    </row>
    <row r="12" spans="1:13">
      <c r="A12" s="49"/>
      <c r="B12" s="233" t="s">
        <v>770</v>
      </c>
      <c r="C12" s="63" t="s">
        <v>771</v>
      </c>
      <c r="D12" s="63"/>
      <c r="E12" s="29"/>
      <c r="F12" s="29"/>
      <c r="G12" s="63" t="s">
        <v>771</v>
      </c>
      <c r="H12" s="63"/>
      <c r="I12" s="29"/>
      <c r="J12" s="29"/>
      <c r="K12" s="63" t="s">
        <v>771</v>
      </c>
      <c r="L12" s="63"/>
      <c r="M12" s="29"/>
    </row>
    <row r="13" spans="1:13">
      <c r="A13" s="49"/>
      <c r="B13" s="233"/>
      <c r="C13" s="63"/>
      <c r="D13" s="63"/>
      <c r="E13" s="29"/>
      <c r="F13" s="29"/>
      <c r="G13" s="63"/>
      <c r="H13" s="63"/>
      <c r="I13" s="29"/>
      <c r="J13" s="29"/>
      <c r="K13" s="63"/>
      <c r="L13" s="63"/>
      <c r="M13" s="29"/>
    </row>
    <row r="14" spans="1:13">
      <c r="A14" s="49"/>
      <c r="B14" s="232" t="s">
        <v>772</v>
      </c>
      <c r="C14" s="32">
        <v>2.2999999999999998</v>
      </c>
      <c r="D14" s="32"/>
      <c r="E14" s="41" t="s">
        <v>336</v>
      </c>
      <c r="F14" s="23"/>
      <c r="G14" s="32">
        <v>1.3</v>
      </c>
      <c r="H14" s="32"/>
      <c r="I14" s="41" t="s">
        <v>336</v>
      </c>
      <c r="J14" s="23"/>
      <c r="K14" s="32">
        <v>1.4</v>
      </c>
      <c r="L14" s="32"/>
      <c r="M14" s="41" t="s">
        <v>336</v>
      </c>
    </row>
    <row r="15" spans="1:13">
      <c r="A15" s="49"/>
      <c r="B15" s="232"/>
      <c r="C15" s="32"/>
      <c r="D15" s="32"/>
      <c r="E15" s="41"/>
      <c r="F15" s="23"/>
      <c r="G15" s="32"/>
      <c r="H15" s="32"/>
      <c r="I15" s="41"/>
      <c r="J15" s="23"/>
      <c r="K15" s="32"/>
      <c r="L15" s="32"/>
      <c r="M15" s="41"/>
    </row>
    <row r="16" spans="1:13">
      <c r="A16" s="49"/>
      <c r="B16" s="233" t="s">
        <v>773</v>
      </c>
      <c r="C16" s="63">
        <v>2.9</v>
      </c>
      <c r="D16" s="63"/>
      <c r="E16" s="139" t="s">
        <v>336</v>
      </c>
      <c r="F16" s="29"/>
      <c r="G16" s="63">
        <v>2.8</v>
      </c>
      <c r="H16" s="63"/>
      <c r="I16" s="139" t="s">
        <v>336</v>
      </c>
      <c r="J16" s="29"/>
      <c r="K16" s="63">
        <v>2.83</v>
      </c>
      <c r="L16" s="63"/>
      <c r="M16" s="139" t="s">
        <v>336</v>
      </c>
    </row>
    <row r="17" spans="1:13">
      <c r="A17" s="49"/>
      <c r="B17" s="233"/>
      <c r="C17" s="63"/>
      <c r="D17" s="63"/>
      <c r="E17" s="139"/>
      <c r="F17" s="29"/>
      <c r="G17" s="63"/>
      <c r="H17" s="63"/>
      <c r="I17" s="139"/>
      <c r="J17" s="29"/>
      <c r="K17" s="63"/>
      <c r="L17" s="63"/>
      <c r="M17" s="139"/>
    </row>
    <row r="18" spans="1:13">
      <c r="A18" s="49"/>
      <c r="B18" s="232" t="s">
        <v>774</v>
      </c>
      <c r="C18" s="32">
        <v>28.89</v>
      </c>
      <c r="D18" s="32"/>
      <c r="E18" s="41" t="s">
        <v>336</v>
      </c>
      <c r="F18" s="23"/>
      <c r="G18" s="32">
        <v>28.51</v>
      </c>
      <c r="H18" s="32"/>
      <c r="I18" s="41" t="s">
        <v>336</v>
      </c>
      <c r="J18" s="23"/>
      <c r="K18" s="32">
        <v>28.56</v>
      </c>
      <c r="L18" s="32"/>
      <c r="M18" s="41" t="s">
        <v>336</v>
      </c>
    </row>
    <row r="19" spans="1:13" ht="15.75" thickBot="1">
      <c r="A19" s="49"/>
      <c r="B19" s="221"/>
      <c r="C19" s="154"/>
      <c r="D19" s="154"/>
      <c r="E19" s="240"/>
      <c r="F19" s="45"/>
      <c r="G19" s="154"/>
      <c r="H19" s="154"/>
      <c r="I19" s="240"/>
      <c r="J19" s="45"/>
      <c r="K19" s="154"/>
      <c r="L19" s="154"/>
      <c r="M19" s="240"/>
    </row>
    <row r="20" spans="1:13" ht="15.75" thickTop="1">
      <c r="A20" s="49" t="s">
        <v>1102</v>
      </c>
      <c r="B20" s="315" t="s">
        <v>6</v>
      </c>
      <c r="C20" s="315"/>
      <c r="D20" s="315"/>
      <c r="E20" s="315"/>
      <c r="F20" s="315"/>
      <c r="G20" s="315"/>
      <c r="H20" s="315"/>
      <c r="I20" s="315"/>
      <c r="J20" s="315"/>
      <c r="K20" s="315"/>
      <c r="L20" s="315"/>
      <c r="M20" s="315"/>
    </row>
    <row r="21" spans="1:13">
      <c r="A21" s="49"/>
      <c r="B21" s="27" t="s">
        <v>775</v>
      </c>
      <c r="C21" s="27"/>
      <c r="D21" s="27"/>
      <c r="E21" s="27"/>
      <c r="F21" s="27"/>
      <c r="G21" s="27"/>
      <c r="H21" s="27"/>
      <c r="I21" s="27"/>
      <c r="J21" s="27"/>
      <c r="K21" s="27"/>
      <c r="L21" s="27"/>
      <c r="M21" s="27"/>
    </row>
    <row r="22" spans="1:13">
      <c r="A22" s="49"/>
      <c r="B22" s="19"/>
      <c r="C22" s="19"/>
      <c r="D22" s="19"/>
      <c r="E22" s="19"/>
      <c r="F22" s="19"/>
      <c r="G22" s="19"/>
      <c r="H22" s="19"/>
      <c r="I22" s="19"/>
      <c r="J22" s="19"/>
    </row>
    <row r="23" spans="1:13" ht="15.75" thickBot="1">
      <c r="A23" s="49"/>
      <c r="B23" s="12"/>
      <c r="C23" s="12"/>
      <c r="D23" s="12"/>
      <c r="E23" s="12"/>
      <c r="F23" s="12"/>
      <c r="G23" s="12"/>
      <c r="H23" s="12"/>
      <c r="I23" s="12"/>
      <c r="J23" s="12"/>
    </row>
    <row r="24" spans="1:13" ht="15.75" thickTop="1">
      <c r="A24" s="49"/>
      <c r="B24" s="56"/>
      <c r="C24" s="58" t="s">
        <v>776</v>
      </c>
      <c r="D24" s="58"/>
      <c r="E24" s="52"/>
      <c r="F24" s="58" t="s">
        <v>777</v>
      </c>
      <c r="G24" s="58"/>
      <c r="H24" s="58"/>
      <c r="I24" s="52"/>
      <c r="J24" s="58" t="s">
        <v>778</v>
      </c>
    </row>
    <row r="25" spans="1:13">
      <c r="A25" s="49"/>
      <c r="B25" s="151"/>
      <c r="C25" s="161"/>
      <c r="D25" s="161"/>
      <c r="E25" s="75"/>
      <c r="F25" s="161"/>
      <c r="G25" s="161"/>
      <c r="H25" s="161"/>
      <c r="I25" s="75"/>
      <c r="J25" s="161"/>
    </row>
    <row r="26" spans="1:13">
      <c r="A26" s="49"/>
      <c r="B26" s="139"/>
      <c r="C26" s="161"/>
      <c r="D26" s="161"/>
      <c r="E26" s="29"/>
      <c r="F26" s="161"/>
      <c r="G26" s="161"/>
      <c r="H26" s="161"/>
      <c r="I26" s="29"/>
      <c r="J26" s="161"/>
    </row>
    <row r="27" spans="1:13">
      <c r="A27" s="49"/>
      <c r="B27" s="139"/>
      <c r="C27" s="161"/>
      <c r="D27" s="161"/>
      <c r="E27" s="29"/>
      <c r="F27" s="161"/>
      <c r="G27" s="161"/>
      <c r="H27" s="161"/>
      <c r="I27" s="29"/>
      <c r="J27" s="161"/>
    </row>
    <row r="28" spans="1:13">
      <c r="A28" s="49"/>
      <c r="B28" s="139"/>
      <c r="C28" s="161"/>
      <c r="D28" s="161"/>
      <c r="E28" s="29"/>
      <c r="F28" s="161"/>
      <c r="G28" s="161"/>
      <c r="H28" s="161"/>
      <c r="I28" s="29"/>
      <c r="J28" s="161"/>
    </row>
    <row r="29" spans="1:13" ht="15.75" thickBot="1">
      <c r="A29" s="49"/>
      <c r="B29" s="57"/>
      <c r="C29" s="59"/>
      <c r="D29" s="59"/>
      <c r="E29" s="60"/>
      <c r="F29" s="59"/>
      <c r="G29" s="59"/>
      <c r="H29" s="59"/>
      <c r="I29" s="60"/>
      <c r="J29" s="59"/>
    </row>
    <row r="30" spans="1:13">
      <c r="A30" s="49"/>
      <c r="B30" s="126" t="s">
        <v>779</v>
      </c>
      <c r="C30" s="37">
        <v>203125</v>
      </c>
      <c r="D30" s="39"/>
      <c r="E30" s="39"/>
      <c r="F30" s="39"/>
      <c r="G30" s="303">
        <v>20.76</v>
      </c>
      <c r="H30" s="39"/>
      <c r="I30" s="39"/>
      <c r="J30" s="126"/>
    </row>
    <row r="31" spans="1:13">
      <c r="A31" s="49"/>
      <c r="B31" s="151"/>
      <c r="C31" s="28"/>
      <c r="D31" s="29"/>
      <c r="E31" s="29"/>
      <c r="F31" s="29"/>
      <c r="G31" s="43"/>
      <c r="H31" s="29"/>
      <c r="I31" s="29"/>
      <c r="J31" s="139"/>
    </row>
    <row r="32" spans="1:13">
      <c r="A32" s="49"/>
      <c r="B32" s="232" t="s">
        <v>780</v>
      </c>
      <c r="C32" s="64">
        <v>13843</v>
      </c>
      <c r="D32" s="23"/>
      <c r="E32" s="23"/>
      <c r="F32" s="32">
        <v>23.74</v>
      </c>
      <c r="G32" s="32"/>
      <c r="H32" s="23"/>
      <c r="I32" s="23"/>
      <c r="J32" s="41"/>
    </row>
    <row r="33" spans="1:13">
      <c r="A33" s="49"/>
      <c r="B33" s="232"/>
      <c r="C33" s="64"/>
      <c r="D33" s="23"/>
      <c r="E33" s="23"/>
      <c r="F33" s="32"/>
      <c r="G33" s="32"/>
      <c r="H33" s="23"/>
      <c r="I33" s="23"/>
      <c r="J33" s="41"/>
    </row>
    <row r="34" spans="1:13">
      <c r="A34" s="49"/>
      <c r="B34" s="233" t="s">
        <v>781</v>
      </c>
      <c r="C34" s="63" t="s">
        <v>312</v>
      </c>
      <c r="D34" s="29"/>
      <c r="E34" s="29"/>
      <c r="F34" s="63" t="s">
        <v>312</v>
      </c>
      <c r="G34" s="63"/>
      <c r="H34" s="29"/>
      <c r="I34" s="29"/>
      <c r="J34" s="139"/>
    </row>
    <row r="35" spans="1:13">
      <c r="A35" s="49"/>
      <c r="B35" s="233"/>
      <c r="C35" s="63"/>
      <c r="D35" s="29"/>
      <c r="E35" s="29"/>
      <c r="F35" s="63"/>
      <c r="G35" s="63"/>
      <c r="H35" s="29"/>
      <c r="I35" s="29"/>
      <c r="J35" s="139"/>
    </row>
    <row r="36" spans="1:13">
      <c r="A36" s="49"/>
      <c r="B36" s="232" t="s">
        <v>782</v>
      </c>
      <c r="C36" s="32" t="s">
        <v>783</v>
      </c>
      <c r="D36" s="41" t="s">
        <v>370</v>
      </c>
      <c r="E36" s="23"/>
      <c r="F36" s="32">
        <v>14.38</v>
      </c>
      <c r="G36" s="32"/>
      <c r="H36" s="23"/>
      <c r="I36" s="23"/>
      <c r="J36" s="41"/>
    </row>
    <row r="37" spans="1:13" ht="15.75" thickBot="1">
      <c r="A37" s="49"/>
      <c r="B37" s="235"/>
      <c r="C37" s="33"/>
      <c r="D37" s="145"/>
      <c r="E37" s="34"/>
      <c r="F37" s="33"/>
      <c r="G37" s="33"/>
      <c r="H37" s="34"/>
      <c r="I37" s="34"/>
      <c r="J37" s="145"/>
    </row>
    <row r="38" spans="1:13">
      <c r="A38" s="49"/>
      <c r="B38" s="126" t="s">
        <v>784</v>
      </c>
      <c r="C38" s="37">
        <v>205486</v>
      </c>
      <c r="D38" s="39"/>
      <c r="E38" s="39"/>
      <c r="F38" s="39"/>
      <c r="G38" s="303">
        <v>21.32</v>
      </c>
      <c r="H38" s="39"/>
      <c r="I38" s="39"/>
      <c r="J38" s="128">
        <v>4.63</v>
      </c>
    </row>
    <row r="39" spans="1:13" ht="15.75" thickBot="1">
      <c r="A39" s="49"/>
      <c r="B39" s="172"/>
      <c r="C39" s="38"/>
      <c r="D39" s="40"/>
      <c r="E39" s="40"/>
      <c r="F39" s="40"/>
      <c r="G39" s="304"/>
      <c r="H39" s="40"/>
      <c r="I39" s="40"/>
      <c r="J39" s="259"/>
    </row>
    <row r="40" spans="1:13" ht="15.75" thickTop="1">
      <c r="A40" s="49" t="s">
        <v>1103</v>
      </c>
      <c r="B40" s="48" t="s">
        <v>6</v>
      </c>
      <c r="C40" s="48"/>
      <c r="D40" s="48"/>
      <c r="E40" s="48"/>
      <c r="F40" s="48"/>
      <c r="G40" s="48"/>
      <c r="H40" s="48"/>
      <c r="I40" s="48"/>
      <c r="J40" s="48"/>
      <c r="K40" s="48"/>
      <c r="L40" s="48"/>
      <c r="M40" s="48"/>
    </row>
    <row r="41" spans="1:13">
      <c r="A41" s="49"/>
      <c r="B41" s="27" t="s">
        <v>789</v>
      </c>
      <c r="C41" s="27"/>
      <c r="D41" s="27"/>
      <c r="E41" s="27"/>
      <c r="F41" s="27"/>
      <c r="G41" s="27"/>
      <c r="H41" s="27"/>
      <c r="I41" s="27"/>
      <c r="J41" s="27"/>
      <c r="K41" s="27"/>
      <c r="L41" s="27"/>
      <c r="M41" s="27"/>
    </row>
    <row r="42" spans="1:13">
      <c r="A42" s="49"/>
      <c r="B42" s="19"/>
      <c r="C42" s="19"/>
      <c r="D42" s="19"/>
      <c r="E42" s="19"/>
      <c r="F42" s="19"/>
      <c r="G42" s="19"/>
      <c r="H42" s="19"/>
      <c r="I42" s="19"/>
      <c r="J42" s="19"/>
    </row>
    <row r="43" spans="1:13" ht="15.75" thickBot="1">
      <c r="A43" s="49"/>
      <c r="B43" s="12"/>
      <c r="C43" s="12"/>
      <c r="D43" s="12"/>
      <c r="E43" s="12"/>
      <c r="F43" s="12"/>
      <c r="G43" s="12"/>
      <c r="H43" s="12"/>
      <c r="I43" s="12"/>
      <c r="J43" s="12"/>
    </row>
    <row r="44" spans="1:13" ht="15.75" thickTop="1">
      <c r="A44" s="49"/>
      <c r="B44" s="56"/>
      <c r="C44" s="58" t="s">
        <v>776</v>
      </c>
      <c r="D44" s="58"/>
      <c r="E44" s="52"/>
      <c r="F44" s="58" t="s">
        <v>790</v>
      </c>
      <c r="G44" s="58"/>
      <c r="H44" s="58"/>
      <c r="I44" s="52"/>
      <c r="J44" s="58" t="s">
        <v>778</v>
      </c>
    </row>
    <row r="45" spans="1:13">
      <c r="A45" s="49"/>
      <c r="B45" s="151"/>
      <c r="C45" s="161"/>
      <c r="D45" s="161"/>
      <c r="E45" s="75"/>
      <c r="F45" s="161"/>
      <c r="G45" s="161"/>
      <c r="H45" s="161"/>
      <c r="I45" s="75"/>
      <c r="J45" s="161"/>
    </row>
    <row r="46" spans="1:13">
      <c r="A46" s="49"/>
      <c r="B46" s="139"/>
      <c r="C46" s="161"/>
      <c r="D46" s="161"/>
      <c r="E46" s="29"/>
      <c r="F46" s="161"/>
      <c r="G46" s="161"/>
      <c r="H46" s="161"/>
      <c r="I46" s="29"/>
      <c r="J46" s="161"/>
    </row>
    <row r="47" spans="1:13">
      <c r="A47" s="49"/>
      <c r="B47" s="139"/>
      <c r="C47" s="161"/>
      <c r="D47" s="161"/>
      <c r="E47" s="29"/>
      <c r="F47" s="161"/>
      <c r="G47" s="161"/>
      <c r="H47" s="161"/>
      <c r="I47" s="29"/>
      <c r="J47" s="161"/>
    </row>
    <row r="48" spans="1:13">
      <c r="A48" s="49"/>
      <c r="B48" s="139"/>
      <c r="C48" s="161"/>
      <c r="D48" s="161"/>
      <c r="E48" s="29"/>
      <c r="F48" s="161"/>
      <c r="G48" s="161"/>
      <c r="H48" s="161"/>
      <c r="I48" s="29"/>
      <c r="J48" s="161"/>
    </row>
    <row r="49" spans="1:10" ht="15.75" thickBot="1">
      <c r="A49" s="49"/>
      <c r="B49" s="57"/>
      <c r="C49" s="59"/>
      <c r="D49" s="59"/>
      <c r="E49" s="60"/>
      <c r="F49" s="59"/>
      <c r="G49" s="59"/>
      <c r="H49" s="59"/>
      <c r="I49" s="60"/>
      <c r="J49" s="59"/>
    </row>
    <row r="50" spans="1:10">
      <c r="A50" s="49"/>
      <c r="B50" s="126" t="s">
        <v>779</v>
      </c>
      <c r="C50" s="37">
        <v>64177</v>
      </c>
      <c r="D50" s="39"/>
      <c r="E50" s="39"/>
      <c r="F50" s="39"/>
      <c r="G50" s="303">
        <v>18.96</v>
      </c>
      <c r="H50" s="39"/>
      <c r="I50" s="39"/>
      <c r="J50" s="126"/>
    </row>
    <row r="51" spans="1:10">
      <c r="A51" s="49"/>
      <c r="B51" s="151"/>
      <c r="C51" s="28"/>
      <c r="D51" s="29"/>
      <c r="E51" s="29"/>
      <c r="F51" s="29"/>
      <c r="G51" s="43"/>
      <c r="H51" s="29"/>
      <c r="I51" s="29"/>
      <c r="J51" s="139"/>
    </row>
    <row r="52" spans="1:10">
      <c r="A52" s="49"/>
      <c r="B52" s="232" t="s">
        <v>780</v>
      </c>
      <c r="C52" s="64">
        <v>21712</v>
      </c>
      <c r="D52" s="23"/>
      <c r="E52" s="23"/>
      <c r="F52" s="32">
        <v>23.74</v>
      </c>
      <c r="G52" s="32"/>
      <c r="H52" s="23"/>
      <c r="I52" s="23"/>
      <c r="J52" s="41"/>
    </row>
    <row r="53" spans="1:10">
      <c r="A53" s="49"/>
      <c r="B53" s="232"/>
      <c r="C53" s="64"/>
      <c r="D53" s="23"/>
      <c r="E53" s="23"/>
      <c r="F53" s="32"/>
      <c r="G53" s="32"/>
      <c r="H53" s="23"/>
      <c r="I53" s="23"/>
      <c r="J53" s="41"/>
    </row>
    <row r="54" spans="1:10">
      <c r="A54" s="49"/>
      <c r="B54" s="233" t="s">
        <v>791</v>
      </c>
      <c r="C54" s="63" t="s">
        <v>792</v>
      </c>
      <c r="D54" s="139" t="s">
        <v>370</v>
      </c>
      <c r="E54" s="29"/>
      <c r="F54" s="63">
        <v>18.260000000000002</v>
      </c>
      <c r="G54" s="63"/>
      <c r="H54" s="29"/>
      <c r="I54" s="29"/>
      <c r="J54" s="139"/>
    </row>
    <row r="55" spans="1:10">
      <c r="A55" s="49"/>
      <c r="B55" s="233"/>
      <c r="C55" s="63"/>
      <c r="D55" s="139"/>
      <c r="E55" s="29"/>
      <c r="F55" s="63"/>
      <c r="G55" s="63"/>
      <c r="H55" s="29"/>
      <c r="I55" s="29"/>
      <c r="J55" s="139"/>
    </row>
    <row r="56" spans="1:10">
      <c r="A56" s="49"/>
      <c r="B56" s="232" t="s">
        <v>781</v>
      </c>
      <c r="C56" s="32" t="s">
        <v>312</v>
      </c>
      <c r="D56" s="23"/>
      <c r="E56" s="23"/>
      <c r="F56" s="32" t="s">
        <v>312</v>
      </c>
      <c r="G56" s="32"/>
      <c r="H56" s="23"/>
      <c r="I56" s="23"/>
      <c r="J56" s="41"/>
    </row>
    <row r="57" spans="1:10" ht="15.75" thickBot="1">
      <c r="A57" s="49"/>
      <c r="B57" s="235"/>
      <c r="C57" s="33"/>
      <c r="D57" s="34"/>
      <c r="E57" s="34"/>
      <c r="F57" s="33"/>
      <c r="G57" s="33"/>
      <c r="H57" s="34"/>
      <c r="I57" s="34"/>
      <c r="J57" s="145"/>
    </row>
    <row r="58" spans="1:10">
      <c r="A58" s="49"/>
      <c r="B58" s="126" t="s">
        <v>784</v>
      </c>
      <c r="C58" s="37">
        <v>59118</v>
      </c>
      <c r="D58" s="39"/>
      <c r="E58" s="39"/>
      <c r="F58" s="39"/>
      <c r="G58" s="303">
        <v>21.03</v>
      </c>
      <c r="H58" s="39"/>
      <c r="I58" s="39"/>
      <c r="J58" s="128">
        <v>1.93</v>
      </c>
    </row>
    <row r="59" spans="1:10" ht="15.75" thickBot="1">
      <c r="A59" s="49"/>
      <c r="B59" s="172"/>
      <c r="C59" s="38"/>
      <c r="D59" s="40"/>
      <c r="E59" s="40"/>
      <c r="F59" s="40"/>
      <c r="G59" s="304"/>
      <c r="H59" s="40"/>
      <c r="I59" s="40"/>
      <c r="J59" s="259"/>
    </row>
    <row r="60" spans="1:10" ht="15.75" thickTop="1"/>
  </sheetData>
  <mergeCells count="178">
    <mergeCell ref="B21:M21"/>
    <mergeCell ref="A40:A59"/>
    <mergeCell ref="B40:M40"/>
    <mergeCell ref="B41:M41"/>
    <mergeCell ref="J58:J59"/>
    <mergeCell ref="A1:A2"/>
    <mergeCell ref="B1:M1"/>
    <mergeCell ref="B2:M2"/>
    <mergeCell ref="B3:M3"/>
    <mergeCell ref="A4:A19"/>
    <mergeCell ref="B4:M4"/>
    <mergeCell ref="B5:M5"/>
    <mergeCell ref="A20:A39"/>
    <mergeCell ref="B20:M20"/>
    <mergeCell ref="I56:I57"/>
    <mergeCell ref="J56:J57"/>
    <mergeCell ref="B58:B59"/>
    <mergeCell ref="C58:C59"/>
    <mergeCell ref="D58:D59"/>
    <mergeCell ref="E58:E59"/>
    <mergeCell ref="F58:F59"/>
    <mergeCell ref="G58:G59"/>
    <mergeCell ref="H58:H59"/>
    <mergeCell ref="I58:I59"/>
    <mergeCell ref="B56:B57"/>
    <mergeCell ref="C56:C57"/>
    <mergeCell ref="D56:D57"/>
    <mergeCell ref="E56:E57"/>
    <mergeCell ref="F56:G57"/>
    <mergeCell ref="H56:H57"/>
    <mergeCell ref="J52:J53"/>
    <mergeCell ref="B54:B55"/>
    <mergeCell ref="C54:C55"/>
    <mergeCell ref="D54:D55"/>
    <mergeCell ref="E54:E55"/>
    <mergeCell ref="F54:G55"/>
    <mergeCell ref="H54:H55"/>
    <mergeCell ref="I54:I55"/>
    <mergeCell ref="J54:J55"/>
    <mergeCell ref="H50:H51"/>
    <mergeCell ref="I50:I51"/>
    <mergeCell ref="J50:J51"/>
    <mergeCell ref="B52:B53"/>
    <mergeCell ref="C52:C53"/>
    <mergeCell ref="D52:D53"/>
    <mergeCell ref="E52:E53"/>
    <mergeCell ref="F52:G53"/>
    <mergeCell ref="H52:H53"/>
    <mergeCell ref="I52:I53"/>
    <mergeCell ref="B50:B51"/>
    <mergeCell ref="C50:C51"/>
    <mergeCell ref="D50:D51"/>
    <mergeCell ref="E50:E51"/>
    <mergeCell ref="F50:F51"/>
    <mergeCell ref="G50:G51"/>
    <mergeCell ref="B46:B47"/>
    <mergeCell ref="E46:E47"/>
    <mergeCell ref="I46:I47"/>
    <mergeCell ref="B48:B49"/>
    <mergeCell ref="E48:E49"/>
    <mergeCell ref="I48:I49"/>
    <mergeCell ref="H38:H39"/>
    <mergeCell ref="I38:I39"/>
    <mergeCell ref="J38:J39"/>
    <mergeCell ref="B42:J42"/>
    <mergeCell ref="B44:B45"/>
    <mergeCell ref="C44:D49"/>
    <mergeCell ref="E44:E45"/>
    <mergeCell ref="F44:H49"/>
    <mergeCell ref="I44:I45"/>
    <mergeCell ref="J44:J49"/>
    <mergeCell ref="B38:B39"/>
    <mergeCell ref="C38:C39"/>
    <mergeCell ref="D38:D39"/>
    <mergeCell ref="E38:E39"/>
    <mergeCell ref="F38:F39"/>
    <mergeCell ref="G38:G39"/>
    <mergeCell ref="I34:I35"/>
    <mergeCell ref="J34:J35"/>
    <mergeCell ref="B36:B37"/>
    <mergeCell ref="C36:C37"/>
    <mergeCell ref="D36:D37"/>
    <mergeCell ref="E36:E37"/>
    <mergeCell ref="F36:G37"/>
    <mergeCell ref="H36:H37"/>
    <mergeCell ref="I36:I37"/>
    <mergeCell ref="J36:J37"/>
    <mergeCell ref="B34:B35"/>
    <mergeCell ref="C34:C35"/>
    <mergeCell ref="D34:D35"/>
    <mergeCell ref="E34:E35"/>
    <mergeCell ref="F34:G35"/>
    <mergeCell ref="H34:H35"/>
    <mergeCell ref="I30:I31"/>
    <mergeCell ref="J30:J31"/>
    <mergeCell ref="B32:B33"/>
    <mergeCell ref="C32:C33"/>
    <mergeCell ref="D32:D33"/>
    <mergeCell ref="E32:E33"/>
    <mergeCell ref="F32:G33"/>
    <mergeCell ref="H32:H33"/>
    <mergeCell ref="I32:I33"/>
    <mergeCell ref="J32:J33"/>
    <mergeCell ref="B28:B29"/>
    <mergeCell ref="E28:E29"/>
    <mergeCell ref="I28:I29"/>
    <mergeCell ref="B30:B31"/>
    <mergeCell ref="C30:C31"/>
    <mergeCell ref="D30:D31"/>
    <mergeCell ref="E30:E31"/>
    <mergeCell ref="F30:F31"/>
    <mergeCell ref="G30:G31"/>
    <mergeCell ref="H30:H31"/>
    <mergeCell ref="B22:J22"/>
    <mergeCell ref="B24:B25"/>
    <mergeCell ref="C24:D29"/>
    <mergeCell ref="E24:E25"/>
    <mergeCell ref="F24:H29"/>
    <mergeCell ref="I24:I25"/>
    <mergeCell ref="J24:J29"/>
    <mergeCell ref="B26:B27"/>
    <mergeCell ref="E26:E27"/>
    <mergeCell ref="I26:I27"/>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36.5703125" customWidth="1"/>
    <col min="3" max="6" width="29" customWidth="1"/>
    <col min="7" max="7" width="19" customWidth="1"/>
    <col min="8" max="8" width="8.5703125" customWidth="1"/>
    <col min="9" max="10" width="29" customWidth="1"/>
    <col min="11" max="11" width="25.85546875" customWidth="1"/>
    <col min="12" max="13" width="29" customWidth="1"/>
    <col min="14" max="14" width="11.28515625" customWidth="1"/>
    <col min="15" max="15" width="8.5703125" customWidth="1"/>
    <col min="16" max="20" width="29" customWidth="1"/>
    <col min="21" max="21" width="14.42578125" customWidth="1"/>
    <col min="22" max="22" width="8.5703125" customWidth="1"/>
  </cols>
  <sheetData>
    <row r="1" spans="1:22" ht="15" customHeight="1">
      <c r="A1" s="8" t="s">
        <v>11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6</v>
      </c>
      <c r="B3" s="48" t="s">
        <v>6</v>
      </c>
      <c r="C3" s="48"/>
      <c r="D3" s="48"/>
      <c r="E3" s="48"/>
      <c r="F3" s="48"/>
      <c r="G3" s="48"/>
      <c r="H3" s="48"/>
      <c r="I3" s="48"/>
      <c r="J3" s="48"/>
      <c r="K3" s="48"/>
      <c r="L3" s="48"/>
      <c r="M3" s="48"/>
      <c r="N3" s="48"/>
      <c r="O3" s="48"/>
      <c r="P3" s="48"/>
      <c r="Q3" s="48"/>
      <c r="R3" s="48"/>
      <c r="S3" s="48"/>
      <c r="T3" s="48"/>
      <c r="U3" s="48"/>
      <c r="V3" s="48"/>
    </row>
    <row r="4" spans="1:22" ht="15" customHeight="1">
      <c r="A4" s="49" t="s">
        <v>1105</v>
      </c>
      <c r="B4" s="48" t="s">
        <v>6</v>
      </c>
      <c r="C4" s="48"/>
      <c r="D4" s="48"/>
      <c r="E4" s="48"/>
      <c r="F4" s="48"/>
      <c r="G4" s="48"/>
      <c r="H4" s="48"/>
      <c r="I4" s="48"/>
      <c r="J4" s="48"/>
      <c r="K4" s="48"/>
      <c r="L4" s="48"/>
      <c r="M4" s="48"/>
      <c r="N4" s="48"/>
      <c r="O4" s="48"/>
      <c r="P4" s="48"/>
      <c r="Q4" s="48"/>
      <c r="R4" s="48"/>
      <c r="S4" s="48"/>
      <c r="T4" s="48"/>
      <c r="U4" s="48"/>
      <c r="V4" s="48"/>
    </row>
    <row r="5" spans="1:22" ht="25.5" customHeight="1">
      <c r="A5" s="49"/>
      <c r="B5" s="27" t="s">
        <v>800</v>
      </c>
      <c r="C5" s="27"/>
      <c r="D5" s="27"/>
      <c r="E5" s="27"/>
      <c r="F5" s="27"/>
      <c r="G5" s="27"/>
      <c r="H5" s="27"/>
      <c r="I5" s="27"/>
      <c r="J5" s="27"/>
      <c r="K5" s="27"/>
      <c r="L5" s="27"/>
      <c r="M5" s="27"/>
      <c r="N5" s="27"/>
      <c r="O5" s="27"/>
      <c r="P5" s="27"/>
      <c r="Q5" s="27"/>
      <c r="R5" s="27"/>
      <c r="S5" s="27"/>
      <c r="T5" s="27"/>
      <c r="U5" s="27"/>
      <c r="V5" s="27"/>
    </row>
    <row r="6" spans="1:22">
      <c r="A6" s="49"/>
      <c r="B6" s="19"/>
      <c r="C6" s="19"/>
      <c r="D6" s="19"/>
      <c r="E6" s="19"/>
      <c r="F6" s="19"/>
      <c r="G6" s="19"/>
      <c r="H6" s="19"/>
      <c r="I6" s="19"/>
      <c r="J6" s="19"/>
      <c r="K6" s="19"/>
      <c r="L6" s="19"/>
      <c r="M6" s="19"/>
      <c r="N6" s="19"/>
      <c r="O6" s="19"/>
      <c r="P6" s="19"/>
      <c r="Q6" s="19"/>
      <c r="R6" s="19"/>
      <c r="S6" s="19"/>
      <c r="T6" s="19"/>
      <c r="U6" s="19"/>
      <c r="V6" s="19"/>
    </row>
    <row r="7" spans="1:22" ht="15.75" thickBot="1">
      <c r="A7" s="49"/>
      <c r="B7" s="12"/>
      <c r="C7" s="12"/>
      <c r="D7" s="12"/>
      <c r="E7" s="12"/>
      <c r="F7" s="12"/>
      <c r="G7" s="12"/>
      <c r="H7" s="12"/>
      <c r="I7" s="12"/>
      <c r="J7" s="12"/>
      <c r="K7" s="12"/>
      <c r="L7" s="12"/>
      <c r="M7" s="12"/>
      <c r="N7" s="12"/>
      <c r="O7" s="12"/>
      <c r="P7" s="12"/>
      <c r="Q7" s="12"/>
      <c r="R7" s="12"/>
      <c r="S7" s="12"/>
      <c r="T7" s="12"/>
      <c r="U7" s="12"/>
      <c r="V7" s="12"/>
    </row>
    <row r="8" spans="1:22" ht="15.75" thickTop="1">
      <c r="A8" s="49"/>
      <c r="B8" s="260" t="s">
        <v>801</v>
      </c>
      <c r="C8" s="58" t="s">
        <v>802</v>
      </c>
      <c r="D8" s="58"/>
      <c r="E8" s="58"/>
      <c r="F8" s="58"/>
      <c r="G8" s="58"/>
      <c r="H8" s="58"/>
      <c r="I8" s="52"/>
      <c r="J8" s="58" t="s">
        <v>803</v>
      </c>
      <c r="K8" s="58"/>
      <c r="L8" s="58"/>
      <c r="M8" s="58"/>
      <c r="N8" s="58"/>
      <c r="O8" s="58"/>
      <c r="P8" s="52"/>
      <c r="Q8" s="58" t="s">
        <v>804</v>
      </c>
      <c r="R8" s="58"/>
      <c r="S8" s="58"/>
      <c r="T8" s="58"/>
      <c r="U8" s="58"/>
      <c r="V8" s="58"/>
    </row>
    <row r="9" spans="1:22" ht="15.75" thickBot="1">
      <c r="A9" s="49"/>
      <c r="B9" s="65"/>
      <c r="C9" s="59"/>
      <c r="D9" s="59"/>
      <c r="E9" s="59"/>
      <c r="F9" s="59"/>
      <c r="G9" s="59"/>
      <c r="H9" s="59"/>
      <c r="I9" s="60"/>
      <c r="J9" s="59"/>
      <c r="K9" s="59"/>
      <c r="L9" s="59"/>
      <c r="M9" s="59"/>
      <c r="N9" s="59"/>
      <c r="O9" s="59"/>
      <c r="P9" s="60"/>
      <c r="Q9" s="59"/>
      <c r="R9" s="59"/>
      <c r="S9" s="59"/>
      <c r="T9" s="59"/>
      <c r="U9" s="59"/>
      <c r="V9" s="59"/>
    </row>
    <row r="10" spans="1:22">
      <c r="A10" s="49"/>
      <c r="B10" s="306" t="s">
        <v>268</v>
      </c>
      <c r="C10" s="130" t="s">
        <v>805</v>
      </c>
      <c r="D10" s="130"/>
      <c r="E10" s="130"/>
      <c r="F10" s="77"/>
      <c r="G10" s="130" t="s">
        <v>806</v>
      </c>
      <c r="H10" s="130"/>
      <c r="I10" s="77"/>
      <c r="J10" s="130" t="s">
        <v>805</v>
      </c>
      <c r="K10" s="130"/>
      <c r="L10" s="130"/>
      <c r="M10" s="77"/>
      <c r="N10" s="130" t="s">
        <v>806</v>
      </c>
      <c r="O10" s="130"/>
      <c r="P10" s="77"/>
      <c r="Q10" s="130" t="s">
        <v>805</v>
      </c>
      <c r="R10" s="130"/>
      <c r="S10" s="130"/>
      <c r="T10" s="77"/>
      <c r="U10" s="130" t="s">
        <v>806</v>
      </c>
      <c r="V10" s="130"/>
    </row>
    <row r="11" spans="1:22" ht="15.75" thickBot="1">
      <c r="A11" s="49"/>
      <c r="B11" s="286"/>
      <c r="C11" s="283"/>
      <c r="D11" s="283"/>
      <c r="E11" s="283"/>
      <c r="F11" s="104"/>
      <c r="G11" s="283"/>
      <c r="H11" s="283"/>
      <c r="I11" s="104"/>
      <c r="J11" s="283"/>
      <c r="K11" s="283"/>
      <c r="L11" s="283"/>
      <c r="M11" s="104"/>
      <c r="N11" s="283"/>
      <c r="O11" s="283"/>
      <c r="P11" s="104"/>
      <c r="Q11" s="283"/>
      <c r="R11" s="283"/>
      <c r="S11" s="283"/>
      <c r="T11" s="104"/>
      <c r="U11" s="283"/>
      <c r="V11" s="283"/>
    </row>
    <row r="12" spans="1:22">
      <c r="A12" s="49"/>
      <c r="B12" s="306" t="s">
        <v>807</v>
      </c>
      <c r="C12" s="306"/>
      <c r="D12" s="306"/>
      <c r="E12" s="306"/>
      <c r="F12" s="77"/>
      <c r="G12" s="306"/>
      <c r="H12" s="306"/>
      <c r="I12" s="77"/>
      <c r="J12" s="306"/>
      <c r="K12" s="306"/>
      <c r="L12" s="306"/>
      <c r="M12" s="77"/>
      <c r="N12" s="306"/>
      <c r="O12" s="306"/>
      <c r="P12" s="77"/>
      <c r="Q12" s="306"/>
      <c r="R12" s="306"/>
      <c r="S12" s="306"/>
      <c r="T12" s="77"/>
      <c r="U12" s="306"/>
      <c r="V12" s="306"/>
    </row>
    <row r="13" spans="1:22">
      <c r="A13" s="49"/>
      <c r="B13" s="307"/>
      <c r="C13" s="149"/>
      <c r="D13" s="149"/>
      <c r="E13" s="149"/>
      <c r="F13" s="76"/>
      <c r="G13" s="149"/>
      <c r="H13" s="149"/>
      <c r="I13" s="76"/>
      <c r="J13" s="149"/>
      <c r="K13" s="149"/>
      <c r="L13" s="149"/>
      <c r="M13" s="76"/>
      <c r="N13" s="149"/>
      <c r="O13" s="149"/>
      <c r="P13" s="76"/>
      <c r="Q13" s="149"/>
      <c r="R13" s="149"/>
      <c r="S13" s="149"/>
      <c r="T13" s="76"/>
      <c r="U13" s="149"/>
      <c r="V13" s="149"/>
    </row>
    <row r="14" spans="1:22">
      <c r="A14" s="49"/>
      <c r="B14" s="117" t="s">
        <v>808</v>
      </c>
      <c r="C14" s="23"/>
      <c r="D14" s="81">
        <v>168587</v>
      </c>
      <c r="E14" s="23"/>
      <c r="F14" s="82"/>
      <c r="G14" s="85">
        <v>16.61</v>
      </c>
      <c r="H14" s="143" t="s">
        <v>336</v>
      </c>
      <c r="I14" s="82"/>
      <c r="J14" s="23"/>
      <c r="K14" s="81">
        <v>81198</v>
      </c>
      <c r="L14" s="23"/>
      <c r="M14" s="82"/>
      <c r="N14" s="32" t="s">
        <v>809</v>
      </c>
      <c r="O14" s="41" t="s">
        <v>336</v>
      </c>
      <c r="P14" s="23"/>
      <c r="Q14" s="23"/>
      <c r="R14" s="81">
        <v>101497</v>
      </c>
      <c r="S14" s="23"/>
      <c r="T14" s="82"/>
      <c r="U14" s="32" t="s">
        <v>810</v>
      </c>
      <c r="V14" s="41" t="s">
        <v>336</v>
      </c>
    </row>
    <row r="15" spans="1:22">
      <c r="A15" s="49"/>
      <c r="B15" s="117"/>
      <c r="C15" s="23"/>
      <c r="D15" s="81"/>
      <c r="E15" s="23"/>
      <c r="F15" s="82"/>
      <c r="G15" s="85"/>
      <c r="H15" s="143"/>
      <c r="I15" s="82"/>
      <c r="J15" s="23"/>
      <c r="K15" s="81"/>
      <c r="L15" s="23"/>
      <c r="M15" s="82"/>
      <c r="N15" s="32"/>
      <c r="O15" s="41"/>
      <c r="P15" s="23"/>
      <c r="Q15" s="23"/>
      <c r="R15" s="81"/>
      <c r="S15" s="23"/>
      <c r="T15" s="82"/>
      <c r="U15" s="32"/>
      <c r="V15" s="41"/>
    </row>
    <row r="16" spans="1:22">
      <c r="A16" s="49"/>
      <c r="B16" s="78" t="s">
        <v>811</v>
      </c>
      <c r="C16" s="29"/>
      <c r="D16" s="93">
        <v>155851</v>
      </c>
      <c r="E16" s="29"/>
      <c r="F16" s="76"/>
      <c r="G16" s="79">
        <v>15.35</v>
      </c>
      <c r="H16" s="138" t="s">
        <v>336</v>
      </c>
      <c r="I16" s="76"/>
      <c r="J16" s="29"/>
      <c r="K16" s="93">
        <v>40613</v>
      </c>
      <c r="L16" s="29"/>
      <c r="M16" s="76"/>
      <c r="N16" s="63" t="s">
        <v>812</v>
      </c>
      <c r="O16" s="139" t="s">
        <v>336</v>
      </c>
      <c r="P16" s="29"/>
      <c r="Q16" s="29"/>
      <c r="R16" s="93">
        <v>60919</v>
      </c>
      <c r="S16" s="29"/>
      <c r="T16" s="76"/>
      <c r="U16" s="63" t="s">
        <v>813</v>
      </c>
      <c r="V16" s="139" t="s">
        <v>336</v>
      </c>
    </row>
    <row r="17" spans="1:22">
      <c r="A17" s="49"/>
      <c r="B17" s="78"/>
      <c r="C17" s="29"/>
      <c r="D17" s="93"/>
      <c r="E17" s="29"/>
      <c r="F17" s="76"/>
      <c r="G17" s="79"/>
      <c r="H17" s="138"/>
      <c r="I17" s="76"/>
      <c r="J17" s="29"/>
      <c r="K17" s="93"/>
      <c r="L17" s="29"/>
      <c r="M17" s="76"/>
      <c r="N17" s="63"/>
      <c r="O17" s="139"/>
      <c r="P17" s="29"/>
      <c r="Q17" s="29"/>
      <c r="R17" s="93"/>
      <c r="S17" s="29"/>
      <c r="T17" s="76"/>
      <c r="U17" s="63"/>
      <c r="V17" s="139"/>
    </row>
    <row r="18" spans="1:22">
      <c r="A18" s="49"/>
      <c r="B18" s="117" t="s">
        <v>814</v>
      </c>
      <c r="C18" s="23"/>
      <c r="D18" s="81">
        <v>155851</v>
      </c>
      <c r="E18" s="23"/>
      <c r="F18" s="82"/>
      <c r="G18" s="85">
        <v>13.06</v>
      </c>
      <c r="H18" s="143" t="s">
        <v>336</v>
      </c>
      <c r="I18" s="82"/>
      <c r="J18" s="23"/>
      <c r="K18" s="81">
        <v>47734</v>
      </c>
      <c r="L18" s="23"/>
      <c r="M18" s="82"/>
      <c r="N18" s="32" t="s">
        <v>812</v>
      </c>
      <c r="O18" s="41" t="s">
        <v>336</v>
      </c>
      <c r="P18" s="23"/>
      <c r="Q18" s="23"/>
      <c r="R18" s="81">
        <v>59667</v>
      </c>
      <c r="S18" s="23"/>
      <c r="T18" s="82"/>
      <c r="U18" s="32" t="s">
        <v>815</v>
      </c>
      <c r="V18" s="41" t="s">
        <v>336</v>
      </c>
    </row>
    <row r="19" spans="1:22">
      <c r="A19" s="49"/>
      <c r="B19" s="117"/>
      <c r="C19" s="23"/>
      <c r="D19" s="81"/>
      <c r="E19" s="23"/>
      <c r="F19" s="82"/>
      <c r="G19" s="85"/>
      <c r="H19" s="143"/>
      <c r="I19" s="82"/>
      <c r="J19" s="23"/>
      <c r="K19" s="81"/>
      <c r="L19" s="23"/>
      <c r="M19" s="82"/>
      <c r="N19" s="32"/>
      <c r="O19" s="41"/>
      <c r="P19" s="23"/>
      <c r="Q19" s="23"/>
      <c r="R19" s="81"/>
      <c r="S19" s="23"/>
      <c r="T19" s="82"/>
      <c r="U19" s="32"/>
      <c r="V19" s="41"/>
    </row>
    <row r="20" spans="1:22">
      <c r="A20" s="49"/>
      <c r="B20" s="149" t="s">
        <v>816</v>
      </c>
      <c r="C20" s="149"/>
      <c r="D20" s="149"/>
      <c r="E20" s="149"/>
      <c r="F20" s="76"/>
      <c r="G20" s="149"/>
      <c r="H20" s="149"/>
      <c r="I20" s="76"/>
      <c r="J20" s="149"/>
      <c r="K20" s="149"/>
      <c r="L20" s="149"/>
      <c r="M20" s="76"/>
      <c r="N20" s="63"/>
      <c r="O20" s="29"/>
      <c r="P20" s="76"/>
      <c r="Q20" s="149"/>
      <c r="R20" s="149"/>
      <c r="S20" s="149"/>
      <c r="T20" s="76"/>
      <c r="U20" s="63"/>
      <c r="V20" s="29"/>
    </row>
    <row r="21" spans="1:22">
      <c r="A21" s="49"/>
      <c r="B21" s="149"/>
      <c r="C21" s="149"/>
      <c r="D21" s="149"/>
      <c r="E21" s="149"/>
      <c r="F21" s="76"/>
      <c r="G21" s="149"/>
      <c r="H21" s="149"/>
      <c r="I21" s="76"/>
      <c r="J21" s="149"/>
      <c r="K21" s="149"/>
      <c r="L21" s="149"/>
      <c r="M21" s="76"/>
      <c r="N21" s="63"/>
      <c r="O21" s="29"/>
      <c r="P21" s="76"/>
      <c r="Q21" s="149"/>
      <c r="R21" s="149"/>
      <c r="S21" s="149"/>
      <c r="T21" s="76"/>
      <c r="U21" s="63"/>
      <c r="V21" s="29"/>
    </row>
    <row r="22" spans="1:22">
      <c r="A22" s="49"/>
      <c r="B22" s="117" t="s">
        <v>808</v>
      </c>
      <c r="C22" s="23"/>
      <c r="D22" s="81">
        <v>158820</v>
      </c>
      <c r="E22" s="23"/>
      <c r="F22" s="82"/>
      <c r="G22" s="85">
        <v>16.600000000000001</v>
      </c>
      <c r="H22" s="143" t="s">
        <v>336</v>
      </c>
      <c r="I22" s="82"/>
      <c r="J22" s="23"/>
      <c r="K22" s="81">
        <v>76540</v>
      </c>
      <c r="L22" s="23"/>
      <c r="M22" s="82"/>
      <c r="N22" s="32" t="s">
        <v>809</v>
      </c>
      <c r="O22" s="41" t="s">
        <v>336</v>
      </c>
      <c r="P22" s="23"/>
      <c r="Q22" s="23"/>
      <c r="R22" s="81">
        <v>95675</v>
      </c>
      <c r="S22" s="23"/>
      <c r="T22" s="82"/>
      <c r="U22" s="32" t="s">
        <v>810</v>
      </c>
      <c r="V22" s="41" t="s">
        <v>336</v>
      </c>
    </row>
    <row r="23" spans="1:22">
      <c r="A23" s="49"/>
      <c r="B23" s="117"/>
      <c r="C23" s="23"/>
      <c r="D23" s="81"/>
      <c r="E23" s="23"/>
      <c r="F23" s="82"/>
      <c r="G23" s="85"/>
      <c r="H23" s="143"/>
      <c r="I23" s="82"/>
      <c r="J23" s="23"/>
      <c r="K23" s="81"/>
      <c r="L23" s="23"/>
      <c r="M23" s="82"/>
      <c r="N23" s="32"/>
      <c r="O23" s="41"/>
      <c r="P23" s="23"/>
      <c r="Q23" s="23"/>
      <c r="R23" s="81"/>
      <c r="S23" s="23"/>
      <c r="T23" s="82"/>
      <c r="U23" s="32"/>
      <c r="V23" s="41"/>
    </row>
    <row r="24" spans="1:22">
      <c r="A24" s="49"/>
      <c r="B24" s="78" t="s">
        <v>811</v>
      </c>
      <c r="C24" s="29"/>
      <c r="D24" s="93">
        <v>146802</v>
      </c>
      <c r="E24" s="29"/>
      <c r="F24" s="76"/>
      <c r="G24" s="79">
        <v>15.34</v>
      </c>
      <c r="H24" s="138" t="s">
        <v>336</v>
      </c>
      <c r="I24" s="76"/>
      <c r="J24" s="29"/>
      <c r="K24" s="93">
        <v>38280</v>
      </c>
      <c r="L24" s="29"/>
      <c r="M24" s="76"/>
      <c r="N24" s="63" t="s">
        <v>812</v>
      </c>
      <c r="O24" s="139" t="s">
        <v>336</v>
      </c>
      <c r="P24" s="29"/>
      <c r="Q24" s="29"/>
      <c r="R24" s="93">
        <v>57419</v>
      </c>
      <c r="S24" s="29"/>
      <c r="T24" s="76"/>
      <c r="U24" s="63" t="s">
        <v>813</v>
      </c>
      <c r="V24" s="139" t="s">
        <v>336</v>
      </c>
    </row>
    <row r="25" spans="1:22">
      <c r="A25" s="49"/>
      <c r="B25" s="78"/>
      <c r="C25" s="29"/>
      <c r="D25" s="93"/>
      <c r="E25" s="29"/>
      <c r="F25" s="76"/>
      <c r="G25" s="79"/>
      <c r="H25" s="138"/>
      <c r="I25" s="76"/>
      <c r="J25" s="29"/>
      <c r="K25" s="93"/>
      <c r="L25" s="29"/>
      <c r="M25" s="76"/>
      <c r="N25" s="63"/>
      <c r="O25" s="139"/>
      <c r="P25" s="29"/>
      <c r="Q25" s="29"/>
      <c r="R25" s="93"/>
      <c r="S25" s="29"/>
      <c r="T25" s="76"/>
      <c r="U25" s="63"/>
      <c r="V25" s="139"/>
    </row>
    <row r="26" spans="1:22">
      <c r="A26" s="49"/>
      <c r="B26" s="117" t="s">
        <v>814</v>
      </c>
      <c r="C26" s="23"/>
      <c r="D26" s="81">
        <v>146802</v>
      </c>
      <c r="E26" s="23"/>
      <c r="F26" s="82"/>
      <c r="G26" s="85">
        <v>12.99</v>
      </c>
      <c r="H26" s="143" t="s">
        <v>336</v>
      </c>
      <c r="I26" s="82"/>
      <c r="J26" s="23"/>
      <c r="K26" s="81">
        <v>45205</v>
      </c>
      <c r="L26" s="23"/>
      <c r="M26" s="82"/>
      <c r="N26" s="32" t="s">
        <v>812</v>
      </c>
      <c r="O26" s="41" t="s">
        <v>336</v>
      </c>
      <c r="P26" s="23"/>
      <c r="Q26" s="23"/>
      <c r="R26" s="81">
        <v>56506</v>
      </c>
      <c r="S26" s="23"/>
      <c r="T26" s="82"/>
      <c r="U26" s="32" t="s">
        <v>815</v>
      </c>
      <c r="V26" s="41" t="s">
        <v>336</v>
      </c>
    </row>
    <row r="27" spans="1:22" ht="15.75" thickBot="1">
      <c r="A27" s="49"/>
      <c r="B27" s="144"/>
      <c r="C27" s="34"/>
      <c r="D27" s="121"/>
      <c r="E27" s="34"/>
      <c r="F27" s="89"/>
      <c r="G27" s="90"/>
      <c r="H27" s="308"/>
      <c r="I27" s="89"/>
      <c r="J27" s="34"/>
      <c r="K27" s="121"/>
      <c r="L27" s="34"/>
      <c r="M27" s="89"/>
      <c r="N27" s="33"/>
      <c r="O27" s="145"/>
      <c r="P27" s="34"/>
      <c r="Q27" s="34"/>
      <c r="R27" s="121"/>
      <c r="S27" s="34"/>
      <c r="T27" s="89"/>
      <c r="U27" s="33"/>
      <c r="V27" s="145"/>
    </row>
    <row r="28" spans="1:22" ht="15.75" thickBot="1">
      <c r="A28" s="49"/>
      <c r="B28" s="305"/>
      <c r="C28" s="309"/>
      <c r="D28" s="309"/>
      <c r="E28" s="309"/>
      <c r="F28" s="54"/>
      <c r="G28" s="309"/>
      <c r="H28" s="309"/>
      <c r="I28" s="54"/>
      <c r="J28" s="309"/>
      <c r="K28" s="309"/>
      <c r="L28" s="309"/>
      <c r="M28" s="54"/>
      <c r="N28" s="309"/>
      <c r="O28" s="309"/>
      <c r="P28" s="54"/>
      <c r="Q28" s="309"/>
      <c r="R28" s="309"/>
      <c r="S28" s="309"/>
      <c r="T28" s="54"/>
      <c r="U28" s="309"/>
      <c r="V28" s="309"/>
    </row>
    <row r="29" spans="1:22">
      <c r="A29" s="49"/>
      <c r="B29" s="35" t="s">
        <v>817</v>
      </c>
      <c r="C29" s="128" t="s">
        <v>802</v>
      </c>
      <c r="D29" s="128"/>
      <c r="E29" s="128"/>
      <c r="F29" s="128"/>
      <c r="G29" s="128"/>
      <c r="H29" s="128"/>
      <c r="I29" s="39"/>
      <c r="J29" s="128" t="s">
        <v>803</v>
      </c>
      <c r="K29" s="128"/>
      <c r="L29" s="128"/>
      <c r="M29" s="128"/>
      <c r="N29" s="128"/>
      <c r="O29" s="128"/>
      <c r="P29" s="39"/>
      <c r="Q29" s="128" t="s">
        <v>804</v>
      </c>
      <c r="R29" s="128"/>
      <c r="S29" s="128"/>
      <c r="T29" s="128"/>
      <c r="U29" s="128"/>
      <c r="V29" s="128"/>
    </row>
    <row r="30" spans="1:22" ht="15.75" thickBot="1">
      <c r="A30" s="49"/>
      <c r="B30" s="65"/>
      <c r="C30" s="59"/>
      <c r="D30" s="59"/>
      <c r="E30" s="59"/>
      <c r="F30" s="59"/>
      <c r="G30" s="59"/>
      <c r="H30" s="59"/>
      <c r="I30" s="60"/>
      <c r="J30" s="59"/>
      <c r="K30" s="59"/>
      <c r="L30" s="59"/>
      <c r="M30" s="59"/>
      <c r="N30" s="59"/>
      <c r="O30" s="59"/>
      <c r="P30" s="60"/>
      <c r="Q30" s="59"/>
      <c r="R30" s="59"/>
      <c r="S30" s="59"/>
      <c r="T30" s="59"/>
      <c r="U30" s="59"/>
      <c r="V30" s="59"/>
    </row>
    <row r="31" spans="1:22">
      <c r="A31" s="49"/>
      <c r="B31" s="306" t="s">
        <v>268</v>
      </c>
      <c r="C31" s="130" t="s">
        <v>805</v>
      </c>
      <c r="D31" s="130"/>
      <c r="E31" s="130"/>
      <c r="F31" s="77"/>
      <c r="G31" s="130" t="s">
        <v>806</v>
      </c>
      <c r="H31" s="130"/>
      <c r="I31" s="77"/>
      <c r="J31" s="130" t="s">
        <v>805</v>
      </c>
      <c r="K31" s="130"/>
      <c r="L31" s="130"/>
      <c r="M31" s="77"/>
      <c r="N31" s="130" t="s">
        <v>806</v>
      </c>
      <c r="O31" s="130"/>
      <c r="P31" s="77"/>
      <c r="Q31" s="130" t="s">
        <v>805</v>
      </c>
      <c r="R31" s="130"/>
      <c r="S31" s="130"/>
      <c r="T31" s="77"/>
      <c r="U31" s="130" t="s">
        <v>806</v>
      </c>
      <c r="V31" s="130"/>
    </row>
    <row r="32" spans="1:22" ht="15.75" thickBot="1">
      <c r="A32" s="49"/>
      <c r="B32" s="286"/>
      <c r="C32" s="283"/>
      <c r="D32" s="283"/>
      <c r="E32" s="283"/>
      <c r="F32" s="104"/>
      <c r="G32" s="283"/>
      <c r="H32" s="283"/>
      <c r="I32" s="104"/>
      <c r="J32" s="283"/>
      <c r="K32" s="283"/>
      <c r="L32" s="283"/>
      <c r="M32" s="104"/>
      <c r="N32" s="283"/>
      <c r="O32" s="283"/>
      <c r="P32" s="104"/>
      <c r="Q32" s="283"/>
      <c r="R32" s="283"/>
      <c r="S32" s="283"/>
      <c r="T32" s="104"/>
      <c r="U32" s="283"/>
      <c r="V32" s="283"/>
    </row>
    <row r="33" spans="1:22">
      <c r="A33" s="49"/>
      <c r="B33" s="284" t="s">
        <v>807</v>
      </c>
      <c r="C33" s="284"/>
      <c r="D33" s="284"/>
      <c r="E33" s="284"/>
      <c r="F33" s="110"/>
      <c r="G33" s="284"/>
      <c r="H33" s="284"/>
      <c r="I33" s="110"/>
      <c r="J33" s="284"/>
      <c r="K33" s="284"/>
      <c r="L33" s="284"/>
      <c r="M33" s="110"/>
      <c r="N33" s="284"/>
      <c r="O33" s="284"/>
      <c r="P33" s="110"/>
      <c r="Q33" s="284"/>
      <c r="R33" s="284"/>
      <c r="S33" s="284"/>
      <c r="T33" s="110"/>
      <c r="U33" s="284"/>
      <c r="V33" s="284"/>
    </row>
    <row r="34" spans="1:22">
      <c r="A34" s="49"/>
      <c r="B34" s="310"/>
      <c r="C34" s="147"/>
      <c r="D34" s="147"/>
      <c r="E34" s="147"/>
      <c r="F34" s="82"/>
      <c r="G34" s="147"/>
      <c r="H34" s="147"/>
      <c r="I34" s="82"/>
      <c r="J34" s="147"/>
      <c r="K34" s="147"/>
      <c r="L34" s="147"/>
      <c r="M34" s="82"/>
      <c r="N34" s="147"/>
      <c r="O34" s="147"/>
      <c r="P34" s="82"/>
      <c r="Q34" s="147"/>
      <c r="R34" s="147"/>
      <c r="S34" s="147"/>
      <c r="T34" s="82"/>
      <c r="U34" s="147"/>
      <c r="V34" s="147"/>
    </row>
    <row r="35" spans="1:22">
      <c r="A35" s="49"/>
      <c r="B35" s="78" t="s">
        <v>808</v>
      </c>
      <c r="C35" s="29"/>
      <c r="D35" s="93">
        <v>151308</v>
      </c>
      <c r="E35" s="29"/>
      <c r="F35" s="76"/>
      <c r="G35" s="79">
        <v>15</v>
      </c>
      <c r="H35" s="138" t="s">
        <v>336</v>
      </c>
      <c r="I35" s="76"/>
      <c r="J35" s="29"/>
      <c r="K35" s="93">
        <v>80698</v>
      </c>
      <c r="L35" s="29"/>
      <c r="M35" s="76"/>
      <c r="N35" s="63" t="s">
        <v>809</v>
      </c>
      <c r="O35" s="139" t="s">
        <v>336</v>
      </c>
      <c r="P35" s="29"/>
      <c r="Q35" s="29"/>
      <c r="R35" s="93">
        <v>100872</v>
      </c>
      <c r="S35" s="29"/>
      <c r="T35" s="76"/>
      <c r="U35" s="63" t="s">
        <v>810</v>
      </c>
      <c r="V35" s="139" t="s">
        <v>336</v>
      </c>
    </row>
    <row r="36" spans="1:22">
      <c r="A36" s="49"/>
      <c r="B36" s="78"/>
      <c r="C36" s="29"/>
      <c r="D36" s="93"/>
      <c r="E36" s="29"/>
      <c r="F36" s="76"/>
      <c r="G36" s="79"/>
      <c r="H36" s="138"/>
      <c r="I36" s="76"/>
      <c r="J36" s="29"/>
      <c r="K36" s="93"/>
      <c r="L36" s="29"/>
      <c r="M36" s="76"/>
      <c r="N36" s="63"/>
      <c r="O36" s="139"/>
      <c r="P36" s="29"/>
      <c r="Q36" s="29"/>
      <c r="R36" s="93"/>
      <c r="S36" s="29"/>
      <c r="T36" s="76"/>
      <c r="U36" s="63"/>
      <c r="V36" s="139"/>
    </row>
    <row r="37" spans="1:22">
      <c r="A37" s="49"/>
      <c r="B37" s="117" t="s">
        <v>811</v>
      </c>
      <c r="C37" s="23"/>
      <c r="D37" s="81">
        <v>138650</v>
      </c>
      <c r="E37" s="23"/>
      <c r="F37" s="82"/>
      <c r="G37" s="85">
        <v>13.75</v>
      </c>
      <c r="H37" s="143" t="s">
        <v>336</v>
      </c>
      <c r="I37" s="82"/>
      <c r="J37" s="23"/>
      <c r="K37" s="81">
        <v>40335</v>
      </c>
      <c r="L37" s="23"/>
      <c r="M37" s="82"/>
      <c r="N37" s="32" t="s">
        <v>812</v>
      </c>
      <c r="O37" s="41" t="s">
        <v>336</v>
      </c>
      <c r="P37" s="23"/>
      <c r="Q37" s="23"/>
      <c r="R37" s="81">
        <v>60502</v>
      </c>
      <c r="S37" s="23"/>
      <c r="T37" s="82"/>
      <c r="U37" s="32" t="s">
        <v>813</v>
      </c>
      <c r="V37" s="41" t="s">
        <v>336</v>
      </c>
    </row>
    <row r="38" spans="1:22">
      <c r="A38" s="49"/>
      <c r="B38" s="117"/>
      <c r="C38" s="23"/>
      <c r="D38" s="81"/>
      <c r="E38" s="23"/>
      <c r="F38" s="82"/>
      <c r="G38" s="85"/>
      <c r="H38" s="143"/>
      <c r="I38" s="82"/>
      <c r="J38" s="23"/>
      <c r="K38" s="81"/>
      <c r="L38" s="23"/>
      <c r="M38" s="82"/>
      <c r="N38" s="32"/>
      <c r="O38" s="41"/>
      <c r="P38" s="23"/>
      <c r="Q38" s="23"/>
      <c r="R38" s="81"/>
      <c r="S38" s="23"/>
      <c r="T38" s="82"/>
      <c r="U38" s="32"/>
      <c r="V38" s="41"/>
    </row>
    <row r="39" spans="1:22">
      <c r="A39" s="49"/>
      <c r="B39" s="78" t="s">
        <v>814</v>
      </c>
      <c r="C39" s="29"/>
      <c r="D39" s="93">
        <v>138650</v>
      </c>
      <c r="E39" s="29"/>
      <c r="F39" s="76"/>
      <c r="G39" s="79">
        <v>11.68</v>
      </c>
      <c r="H39" s="138" t="s">
        <v>336</v>
      </c>
      <c r="I39" s="76"/>
      <c r="J39" s="29"/>
      <c r="K39" s="93">
        <v>47483</v>
      </c>
      <c r="L39" s="29"/>
      <c r="M39" s="76"/>
      <c r="N39" s="63" t="s">
        <v>812</v>
      </c>
      <c r="O39" s="139" t="s">
        <v>336</v>
      </c>
      <c r="P39" s="29"/>
      <c r="Q39" s="29"/>
      <c r="R39" s="93">
        <v>59354</v>
      </c>
      <c r="S39" s="29"/>
      <c r="T39" s="76"/>
      <c r="U39" s="63" t="s">
        <v>815</v>
      </c>
      <c r="V39" s="139" t="s">
        <v>336</v>
      </c>
    </row>
    <row r="40" spans="1:22">
      <c r="A40" s="49"/>
      <c r="B40" s="78"/>
      <c r="C40" s="29"/>
      <c r="D40" s="93"/>
      <c r="E40" s="29"/>
      <c r="F40" s="76"/>
      <c r="G40" s="79"/>
      <c r="H40" s="138"/>
      <c r="I40" s="76"/>
      <c r="J40" s="29"/>
      <c r="K40" s="93"/>
      <c r="L40" s="29"/>
      <c r="M40" s="76"/>
      <c r="N40" s="63"/>
      <c r="O40" s="139"/>
      <c r="P40" s="29"/>
      <c r="Q40" s="29"/>
      <c r="R40" s="93"/>
      <c r="S40" s="29"/>
      <c r="T40" s="76"/>
      <c r="U40" s="63"/>
      <c r="V40" s="139"/>
    </row>
    <row r="41" spans="1:22">
      <c r="A41" s="49"/>
      <c r="B41" s="147" t="s">
        <v>816</v>
      </c>
      <c r="C41" s="147"/>
      <c r="D41" s="147"/>
      <c r="E41" s="147"/>
      <c r="F41" s="82"/>
      <c r="G41" s="147"/>
      <c r="H41" s="147"/>
      <c r="I41" s="82"/>
      <c r="J41" s="147"/>
      <c r="K41" s="147"/>
      <c r="L41" s="147"/>
      <c r="M41" s="82"/>
      <c r="N41" s="147"/>
      <c r="O41" s="147"/>
      <c r="P41" s="82"/>
      <c r="Q41" s="147"/>
      <c r="R41" s="147"/>
      <c r="S41" s="147"/>
      <c r="T41" s="82"/>
      <c r="U41" s="82"/>
      <c r="V41" s="82"/>
    </row>
    <row r="42" spans="1:22">
      <c r="A42" s="49"/>
      <c r="B42" s="147"/>
      <c r="C42" s="147"/>
      <c r="D42" s="147"/>
      <c r="E42" s="147"/>
      <c r="F42" s="82"/>
      <c r="G42" s="147"/>
      <c r="H42" s="147"/>
      <c r="I42" s="82"/>
      <c r="J42" s="147"/>
      <c r="K42" s="147"/>
      <c r="L42" s="147"/>
      <c r="M42" s="82"/>
      <c r="N42" s="147"/>
      <c r="O42" s="147"/>
      <c r="P42" s="82"/>
      <c r="Q42" s="147"/>
      <c r="R42" s="147"/>
      <c r="S42" s="147"/>
      <c r="T42" s="82"/>
      <c r="U42" s="82"/>
      <c r="V42" s="82"/>
    </row>
    <row r="43" spans="1:22">
      <c r="A43" s="49"/>
      <c r="B43" s="78" t="s">
        <v>808</v>
      </c>
      <c r="C43" s="29"/>
      <c r="D43" s="93">
        <v>143684</v>
      </c>
      <c r="E43" s="29"/>
      <c r="F43" s="76"/>
      <c r="G43" s="79">
        <v>15.12</v>
      </c>
      <c r="H43" s="138" t="s">
        <v>336</v>
      </c>
      <c r="I43" s="76"/>
      <c r="J43" s="29"/>
      <c r="K43" s="93">
        <v>76023</v>
      </c>
      <c r="L43" s="29"/>
      <c r="M43" s="76"/>
      <c r="N43" s="63" t="s">
        <v>809</v>
      </c>
      <c r="O43" s="139" t="s">
        <v>336</v>
      </c>
      <c r="P43" s="29"/>
      <c r="Q43" s="29"/>
      <c r="R43" s="93">
        <v>95029</v>
      </c>
      <c r="S43" s="29"/>
      <c r="T43" s="76"/>
      <c r="U43" s="63" t="s">
        <v>810</v>
      </c>
      <c r="V43" s="139" t="s">
        <v>336</v>
      </c>
    </row>
    <row r="44" spans="1:22">
      <c r="A44" s="49"/>
      <c r="B44" s="78"/>
      <c r="C44" s="29"/>
      <c r="D44" s="93"/>
      <c r="E44" s="29"/>
      <c r="F44" s="76"/>
      <c r="G44" s="79"/>
      <c r="H44" s="138"/>
      <c r="I44" s="76"/>
      <c r="J44" s="29"/>
      <c r="K44" s="93"/>
      <c r="L44" s="29"/>
      <c r="M44" s="76"/>
      <c r="N44" s="63"/>
      <c r="O44" s="139"/>
      <c r="P44" s="29"/>
      <c r="Q44" s="29"/>
      <c r="R44" s="93"/>
      <c r="S44" s="29"/>
      <c r="T44" s="76"/>
      <c r="U44" s="63"/>
      <c r="V44" s="139"/>
    </row>
    <row r="45" spans="1:22">
      <c r="A45" s="49"/>
      <c r="B45" s="117" t="s">
        <v>811</v>
      </c>
      <c r="C45" s="23"/>
      <c r="D45" s="81">
        <v>131748</v>
      </c>
      <c r="E45" s="23"/>
      <c r="F45" s="82"/>
      <c r="G45" s="85">
        <v>13.87</v>
      </c>
      <c r="H45" s="143" t="s">
        <v>336</v>
      </c>
      <c r="I45" s="82"/>
      <c r="J45" s="23"/>
      <c r="K45" s="81">
        <v>37995</v>
      </c>
      <c r="L45" s="23"/>
      <c r="M45" s="82"/>
      <c r="N45" s="32" t="s">
        <v>812</v>
      </c>
      <c r="O45" s="41" t="s">
        <v>336</v>
      </c>
      <c r="P45" s="23"/>
      <c r="Q45" s="23"/>
      <c r="R45" s="81">
        <v>56993</v>
      </c>
      <c r="S45" s="23"/>
      <c r="T45" s="82"/>
      <c r="U45" s="32" t="s">
        <v>813</v>
      </c>
      <c r="V45" s="41" t="s">
        <v>336</v>
      </c>
    </row>
    <row r="46" spans="1:22">
      <c r="A46" s="49"/>
      <c r="B46" s="117"/>
      <c r="C46" s="23"/>
      <c r="D46" s="81"/>
      <c r="E46" s="23"/>
      <c r="F46" s="82"/>
      <c r="G46" s="85"/>
      <c r="H46" s="143"/>
      <c r="I46" s="82"/>
      <c r="J46" s="23"/>
      <c r="K46" s="81"/>
      <c r="L46" s="23"/>
      <c r="M46" s="82"/>
      <c r="N46" s="32"/>
      <c r="O46" s="41"/>
      <c r="P46" s="23"/>
      <c r="Q46" s="23"/>
      <c r="R46" s="81"/>
      <c r="S46" s="23"/>
      <c r="T46" s="82"/>
      <c r="U46" s="32"/>
      <c r="V46" s="41"/>
    </row>
    <row r="47" spans="1:22">
      <c r="A47" s="49"/>
      <c r="B47" s="78" t="s">
        <v>814</v>
      </c>
      <c r="C47" s="29"/>
      <c r="D47" s="93">
        <v>131748</v>
      </c>
      <c r="E47" s="29"/>
      <c r="F47" s="76"/>
      <c r="G47" s="79">
        <v>11.74</v>
      </c>
      <c r="H47" s="138" t="s">
        <v>336</v>
      </c>
      <c r="I47" s="76"/>
      <c r="J47" s="29"/>
      <c r="K47" s="93">
        <v>44889</v>
      </c>
      <c r="L47" s="29"/>
      <c r="M47" s="76"/>
      <c r="N47" s="79" t="s">
        <v>812</v>
      </c>
      <c r="O47" s="138" t="s">
        <v>336</v>
      </c>
      <c r="P47" s="29"/>
      <c r="Q47" s="29"/>
      <c r="R47" s="93">
        <v>56111</v>
      </c>
      <c r="S47" s="29"/>
      <c r="T47" s="76"/>
      <c r="U47" s="63" t="s">
        <v>815</v>
      </c>
      <c r="V47" s="139" t="s">
        <v>336</v>
      </c>
    </row>
    <row r="48" spans="1:22" ht="15.75" thickBot="1">
      <c r="A48" s="49"/>
      <c r="B48" s="92"/>
      <c r="C48" s="40"/>
      <c r="D48" s="95"/>
      <c r="E48" s="40"/>
      <c r="F48" s="96"/>
      <c r="G48" s="122"/>
      <c r="H48" s="146"/>
      <c r="I48" s="96"/>
      <c r="J48" s="40"/>
      <c r="K48" s="95"/>
      <c r="L48" s="40"/>
      <c r="M48" s="96"/>
      <c r="N48" s="122"/>
      <c r="O48" s="146"/>
      <c r="P48" s="40"/>
      <c r="Q48" s="40"/>
      <c r="R48" s="95"/>
      <c r="S48" s="40"/>
      <c r="T48" s="96"/>
      <c r="U48" s="230"/>
      <c r="V48" s="172"/>
    </row>
    <row r="49" ht="15.75" thickTop="1"/>
  </sheetData>
  <mergeCells count="352">
    <mergeCell ref="A1:A2"/>
    <mergeCell ref="B1:V1"/>
    <mergeCell ref="B2:V2"/>
    <mergeCell ref="B3:V3"/>
    <mergeCell ref="A4:A48"/>
    <mergeCell ref="B4:V4"/>
    <mergeCell ref="B5:V5"/>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Q41:S42"/>
    <mergeCell ref="T41:T42"/>
    <mergeCell ref="U41:V42"/>
    <mergeCell ref="B43:B44"/>
    <mergeCell ref="C43:C44"/>
    <mergeCell ref="D43:D44"/>
    <mergeCell ref="E43:E44"/>
    <mergeCell ref="F43:F44"/>
    <mergeCell ref="G43:G44"/>
    <mergeCell ref="H43:H44"/>
    <mergeCell ref="V39:V40"/>
    <mergeCell ref="B41:B42"/>
    <mergeCell ref="C41:E42"/>
    <mergeCell ref="F41:F42"/>
    <mergeCell ref="G41:H42"/>
    <mergeCell ref="I41:I42"/>
    <mergeCell ref="J41:L42"/>
    <mergeCell ref="M41:M42"/>
    <mergeCell ref="N41:O42"/>
    <mergeCell ref="P41:P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O34"/>
    <mergeCell ref="P33:P34"/>
    <mergeCell ref="Q33:S34"/>
    <mergeCell ref="T33:T34"/>
    <mergeCell ref="U33:V34"/>
    <mergeCell ref="B33:B34"/>
    <mergeCell ref="C33:E34"/>
    <mergeCell ref="F33:F34"/>
    <mergeCell ref="G33:H34"/>
    <mergeCell ref="I33:I34"/>
    <mergeCell ref="J33:L34"/>
    <mergeCell ref="M31:M32"/>
    <mergeCell ref="N31:O32"/>
    <mergeCell ref="P31:P32"/>
    <mergeCell ref="Q31:S32"/>
    <mergeCell ref="T31:T32"/>
    <mergeCell ref="U31:V32"/>
    <mergeCell ref="B31:B32"/>
    <mergeCell ref="C31:E32"/>
    <mergeCell ref="F31:F32"/>
    <mergeCell ref="G31:H32"/>
    <mergeCell ref="I31:I32"/>
    <mergeCell ref="J31:L32"/>
    <mergeCell ref="B29:B30"/>
    <mergeCell ref="C29:H30"/>
    <mergeCell ref="I29:I30"/>
    <mergeCell ref="J29:O30"/>
    <mergeCell ref="P29:P30"/>
    <mergeCell ref="Q29:V30"/>
    <mergeCell ref="U26:U27"/>
    <mergeCell ref="V26:V27"/>
    <mergeCell ref="C28:E28"/>
    <mergeCell ref="G28:H28"/>
    <mergeCell ref="J28:L28"/>
    <mergeCell ref="N28:O28"/>
    <mergeCell ref="Q28:S28"/>
    <mergeCell ref="U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P20:P21"/>
    <mergeCell ref="Q20:S21"/>
    <mergeCell ref="T20:T21"/>
    <mergeCell ref="U20:U21"/>
    <mergeCell ref="V20:V21"/>
    <mergeCell ref="B22:B23"/>
    <mergeCell ref="C22:C23"/>
    <mergeCell ref="D22:D23"/>
    <mergeCell ref="E22:E23"/>
    <mergeCell ref="F22:F23"/>
    <mergeCell ref="V18:V19"/>
    <mergeCell ref="B20:B21"/>
    <mergeCell ref="C20:E21"/>
    <mergeCell ref="F20:F21"/>
    <mergeCell ref="G20:H21"/>
    <mergeCell ref="I20:I21"/>
    <mergeCell ref="J20:L21"/>
    <mergeCell ref="M20:M21"/>
    <mergeCell ref="N20:N21"/>
    <mergeCell ref="O20:O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S13"/>
    <mergeCell ref="T12:T13"/>
    <mergeCell ref="U12:V13"/>
    <mergeCell ref="B12:B13"/>
    <mergeCell ref="C12:E13"/>
    <mergeCell ref="F12:F13"/>
    <mergeCell ref="G12:H13"/>
    <mergeCell ref="I12:I13"/>
    <mergeCell ref="J12:L13"/>
    <mergeCell ref="M10:M11"/>
    <mergeCell ref="N10:O11"/>
    <mergeCell ref="P10:P11"/>
    <mergeCell ref="Q10:S11"/>
    <mergeCell ref="T10:T11"/>
    <mergeCell ref="U10:V11"/>
    <mergeCell ref="B10:B11"/>
    <mergeCell ref="C10:E11"/>
    <mergeCell ref="F10:F11"/>
    <mergeCell ref="G10:H11"/>
    <mergeCell ref="I10:I11"/>
    <mergeCell ref="J10:L11"/>
    <mergeCell ref="B6:V6"/>
    <mergeCell ref="B8:B9"/>
    <mergeCell ref="C8:H9"/>
    <mergeCell ref="I8:I9"/>
    <mergeCell ref="J8:O9"/>
    <mergeCell ref="P8:P9"/>
    <mergeCell ref="Q8: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5.42578125" customWidth="1"/>
    <col min="4" max="4" width="13.85546875" customWidth="1"/>
    <col min="5" max="5" width="2.5703125" customWidth="1"/>
    <col min="6" max="7" width="15.42578125" customWidth="1"/>
    <col min="8" max="8" width="13.85546875" customWidth="1"/>
    <col min="9" max="9" width="2.5703125" customWidth="1"/>
    <col min="10" max="11" width="15.42578125" customWidth="1"/>
    <col min="12" max="12" width="13.85546875" customWidth="1"/>
    <col min="13" max="13" width="2.5703125" customWidth="1"/>
  </cols>
  <sheetData>
    <row r="1" spans="1:13" ht="15" customHeight="1">
      <c r="A1" s="8" t="s">
        <v>11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9</v>
      </c>
      <c r="B3" s="48" t="s">
        <v>6</v>
      </c>
      <c r="C3" s="48"/>
      <c r="D3" s="48"/>
      <c r="E3" s="48"/>
      <c r="F3" s="48"/>
      <c r="G3" s="48"/>
      <c r="H3" s="48"/>
      <c r="I3" s="48"/>
      <c r="J3" s="48"/>
      <c r="K3" s="48"/>
      <c r="L3" s="48"/>
      <c r="M3" s="48"/>
    </row>
    <row r="4" spans="1:13" ht="15" customHeight="1">
      <c r="A4" s="49" t="s">
        <v>1107</v>
      </c>
      <c r="B4" s="48" t="s">
        <v>6</v>
      </c>
      <c r="C4" s="48"/>
      <c r="D4" s="48"/>
      <c r="E4" s="48"/>
      <c r="F4" s="48"/>
      <c r="G4" s="48"/>
      <c r="H4" s="48"/>
      <c r="I4" s="48"/>
      <c r="J4" s="48"/>
      <c r="K4" s="48"/>
      <c r="L4" s="48"/>
      <c r="M4" s="48"/>
    </row>
    <row r="5" spans="1:13">
      <c r="A5" s="49"/>
      <c r="B5" s="27" t="s">
        <v>822</v>
      </c>
      <c r="C5" s="27"/>
      <c r="D5" s="27"/>
      <c r="E5" s="27"/>
      <c r="F5" s="27"/>
      <c r="G5" s="27"/>
      <c r="H5" s="27"/>
      <c r="I5" s="27"/>
      <c r="J5" s="27"/>
      <c r="K5" s="27"/>
      <c r="L5" s="27"/>
      <c r="M5" s="27"/>
    </row>
    <row r="6" spans="1:13">
      <c r="A6" s="49"/>
      <c r="B6" s="19"/>
      <c r="C6" s="19"/>
      <c r="D6" s="19"/>
      <c r="E6" s="19"/>
      <c r="F6" s="19"/>
      <c r="G6" s="19"/>
      <c r="H6" s="19"/>
      <c r="I6" s="19"/>
      <c r="J6" s="19"/>
      <c r="K6" s="19"/>
      <c r="L6" s="19"/>
      <c r="M6" s="19"/>
    </row>
    <row r="7" spans="1:13" ht="15.75" thickBot="1">
      <c r="A7" s="49"/>
      <c r="B7" s="12"/>
      <c r="C7" s="12"/>
      <c r="D7" s="12"/>
      <c r="E7" s="12"/>
      <c r="F7" s="12"/>
      <c r="G7" s="12"/>
      <c r="H7" s="12"/>
      <c r="I7" s="12"/>
      <c r="J7" s="12"/>
      <c r="K7" s="12"/>
      <c r="L7" s="12"/>
      <c r="M7" s="12"/>
    </row>
    <row r="8" spans="1:13" ht="15.75" thickTop="1">
      <c r="A8" s="49"/>
      <c r="B8" s="56" t="s">
        <v>268</v>
      </c>
      <c r="C8" s="58" t="s">
        <v>823</v>
      </c>
      <c r="D8" s="58"/>
      <c r="E8" s="58"/>
      <c r="F8" s="52"/>
      <c r="G8" s="58" t="s">
        <v>824</v>
      </c>
      <c r="H8" s="58"/>
      <c r="I8" s="58"/>
      <c r="J8" s="52"/>
      <c r="K8" s="58" t="s">
        <v>825</v>
      </c>
      <c r="L8" s="58"/>
      <c r="M8" s="58"/>
    </row>
    <row r="9" spans="1:13" ht="15.75" thickBot="1">
      <c r="A9" s="49"/>
      <c r="B9" s="57"/>
      <c r="C9" s="59"/>
      <c r="D9" s="59"/>
      <c r="E9" s="59"/>
      <c r="F9" s="60"/>
      <c r="G9" s="59"/>
      <c r="H9" s="59"/>
      <c r="I9" s="59"/>
      <c r="J9" s="60"/>
      <c r="K9" s="59"/>
      <c r="L9" s="59"/>
      <c r="M9" s="59"/>
    </row>
    <row r="10" spans="1:13">
      <c r="A10" s="49"/>
      <c r="B10" s="311">
        <v>83.875</v>
      </c>
      <c r="C10" s="130"/>
      <c r="D10" s="130"/>
      <c r="E10" s="130"/>
      <c r="F10" s="77"/>
      <c r="G10" s="130"/>
      <c r="H10" s="130"/>
      <c r="I10" s="130"/>
      <c r="J10" s="77"/>
      <c r="K10" s="130"/>
      <c r="L10" s="130"/>
      <c r="M10" s="130"/>
    </row>
    <row r="11" spans="1:13">
      <c r="A11" s="49"/>
      <c r="B11" s="312"/>
      <c r="C11" s="129"/>
      <c r="D11" s="129"/>
      <c r="E11" s="129"/>
      <c r="F11" s="76"/>
      <c r="G11" s="129"/>
      <c r="H11" s="129"/>
      <c r="I11" s="129"/>
      <c r="J11" s="76"/>
      <c r="K11" s="129"/>
      <c r="L11" s="129"/>
      <c r="M11" s="129"/>
    </row>
    <row r="12" spans="1:13">
      <c r="A12" s="49"/>
      <c r="B12" s="117" t="s">
        <v>826</v>
      </c>
      <c r="C12" s="23"/>
      <c r="D12" s="81">
        <v>3227</v>
      </c>
      <c r="E12" s="23"/>
      <c r="F12" s="82"/>
      <c r="G12" s="23"/>
      <c r="H12" s="81">
        <v>1034</v>
      </c>
      <c r="I12" s="23"/>
      <c r="J12" s="82"/>
      <c r="K12" s="23"/>
      <c r="L12" s="81">
        <v>4261</v>
      </c>
      <c r="M12" s="23"/>
    </row>
    <row r="13" spans="1:13">
      <c r="A13" s="49"/>
      <c r="B13" s="117"/>
      <c r="C13" s="23"/>
      <c r="D13" s="81"/>
      <c r="E13" s="23"/>
      <c r="F13" s="82"/>
      <c r="G13" s="23"/>
      <c r="H13" s="81"/>
      <c r="I13" s="23"/>
      <c r="J13" s="82"/>
      <c r="K13" s="23"/>
      <c r="L13" s="81"/>
      <c r="M13" s="23"/>
    </row>
    <row r="14" spans="1:13">
      <c r="A14" s="49"/>
      <c r="B14" s="78" t="s">
        <v>827</v>
      </c>
      <c r="C14" s="79">
        <v>835</v>
      </c>
      <c r="D14" s="79"/>
      <c r="E14" s="29"/>
      <c r="F14" s="76"/>
      <c r="G14" s="79">
        <v>181</v>
      </c>
      <c r="H14" s="79"/>
      <c r="I14" s="29"/>
      <c r="J14" s="76"/>
      <c r="K14" s="84">
        <v>1016</v>
      </c>
      <c r="L14" s="84"/>
      <c r="M14" s="29"/>
    </row>
    <row r="15" spans="1:13" ht="15.75" thickBot="1">
      <c r="A15" s="49"/>
      <c r="B15" s="140"/>
      <c r="C15" s="105"/>
      <c r="D15" s="105"/>
      <c r="E15" s="60"/>
      <c r="F15" s="104"/>
      <c r="G15" s="105"/>
      <c r="H15" s="105"/>
      <c r="I15" s="60"/>
      <c r="J15" s="104"/>
      <c r="K15" s="118"/>
      <c r="L15" s="118"/>
      <c r="M15" s="60"/>
    </row>
    <row r="16" spans="1:13">
      <c r="A16" s="49"/>
      <c r="B16" s="284" t="s">
        <v>151</v>
      </c>
      <c r="C16" s="24"/>
      <c r="D16" s="108">
        <v>4062</v>
      </c>
      <c r="E16" s="24"/>
      <c r="F16" s="110"/>
      <c r="G16" s="24"/>
      <c r="H16" s="108">
        <v>1215</v>
      </c>
      <c r="I16" s="24"/>
      <c r="J16" s="110"/>
      <c r="K16" s="24"/>
      <c r="L16" s="108">
        <v>5277</v>
      </c>
      <c r="M16" s="24"/>
    </row>
    <row r="17" spans="1:13" ht="15.75" thickBot="1">
      <c r="A17" s="49"/>
      <c r="B17" s="290"/>
      <c r="C17" s="45"/>
      <c r="D17" s="109"/>
      <c r="E17" s="45"/>
      <c r="F17" s="111"/>
      <c r="G17" s="45"/>
      <c r="H17" s="109"/>
      <c r="I17" s="45"/>
      <c r="J17" s="111"/>
      <c r="K17" s="45"/>
      <c r="L17" s="109"/>
      <c r="M17" s="45"/>
    </row>
    <row r="18" spans="1:13" ht="15.75" thickTop="1">
      <c r="A18" s="49"/>
      <c r="B18" s="313">
        <v>83.833333333333329</v>
      </c>
      <c r="C18" s="282"/>
      <c r="D18" s="282"/>
      <c r="E18" s="282"/>
      <c r="F18" s="116"/>
      <c r="G18" s="282"/>
      <c r="H18" s="282"/>
      <c r="I18" s="282"/>
      <c r="J18" s="116"/>
      <c r="K18" s="282"/>
      <c r="L18" s="282"/>
      <c r="M18" s="282"/>
    </row>
    <row r="19" spans="1:13">
      <c r="A19" s="49"/>
      <c r="B19" s="312"/>
      <c r="C19" s="129"/>
      <c r="D19" s="129"/>
      <c r="E19" s="129"/>
      <c r="F19" s="76"/>
      <c r="G19" s="129"/>
      <c r="H19" s="129"/>
      <c r="I19" s="129"/>
      <c r="J19" s="76"/>
      <c r="K19" s="129"/>
      <c r="L19" s="129"/>
      <c r="M19" s="129"/>
    </row>
    <row r="20" spans="1:13">
      <c r="A20" s="49"/>
      <c r="B20" s="117" t="s">
        <v>826</v>
      </c>
      <c r="C20" s="23"/>
      <c r="D20" s="81">
        <v>4169</v>
      </c>
      <c r="E20" s="23"/>
      <c r="F20" s="82"/>
      <c r="G20" s="23"/>
      <c r="H20" s="81">
        <v>750</v>
      </c>
      <c r="I20" s="23"/>
      <c r="J20" s="82"/>
      <c r="K20" s="23"/>
      <c r="L20" s="81">
        <v>4919</v>
      </c>
      <c r="M20" s="23"/>
    </row>
    <row r="21" spans="1:13">
      <c r="A21" s="49"/>
      <c r="B21" s="117"/>
      <c r="C21" s="23"/>
      <c r="D21" s="81"/>
      <c r="E21" s="23"/>
      <c r="F21" s="82"/>
      <c r="G21" s="23"/>
      <c r="H21" s="81"/>
      <c r="I21" s="23"/>
      <c r="J21" s="82"/>
      <c r="K21" s="23"/>
      <c r="L21" s="81"/>
      <c r="M21" s="23"/>
    </row>
    <row r="22" spans="1:13">
      <c r="A22" s="49"/>
      <c r="B22" s="78" t="s">
        <v>827</v>
      </c>
      <c r="C22" s="84">
        <v>1106</v>
      </c>
      <c r="D22" s="84"/>
      <c r="E22" s="29"/>
      <c r="F22" s="76"/>
      <c r="G22" s="79">
        <v>131</v>
      </c>
      <c r="H22" s="79"/>
      <c r="I22" s="29"/>
      <c r="J22" s="76"/>
      <c r="K22" s="84">
        <v>1237</v>
      </c>
      <c r="L22" s="84"/>
      <c r="M22" s="29"/>
    </row>
    <row r="23" spans="1:13" ht="15.75" thickBot="1">
      <c r="A23" s="49"/>
      <c r="B23" s="140"/>
      <c r="C23" s="118"/>
      <c r="D23" s="118"/>
      <c r="E23" s="60"/>
      <c r="F23" s="104"/>
      <c r="G23" s="105"/>
      <c r="H23" s="105"/>
      <c r="I23" s="60"/>
      <c r="J23" s="104"/>
      <c r="K23" s="118"/>
      <c r="L23" s="118"/>
      <c r="M23" s="60"/>
    </row>
    <row r="24" spans="1:13">
      <c r="A24" s="49"/>
      <c r="B24" s="284" t="s">
        <v>151</v>
      </c>
      <c r="C24" s="24"/>
      <c r="D24" s="108">
        <v>5275</v>
      </c>
      <c r="E24" s="24"/>
      <c r="F24" s="110"/>
      <c r="G24" s="24"/>
      <c r="H24" s="108">
        <v>881</v>
      </c>
      <c r="I24" s="24"/>
      <c r="J24" s="110"/>
      <c r="K24" s="24"/>
      <c r="L24" s="108">
        <v>6156</v>
      </c>
      <c r="M24" s="24"/>
    </row>
    <row r="25" spans="1:13" ht="15.75" thickBot="1">
      <c r="A25" s="49"/>
      <c r="B25" s="290"/>
      <c r="C25" s="45"/>
      <c r="D25" s="109"/>
      <c r="E25" s="45"/>
      <c r="F25" s="111"/>
      <c r="G25" s="45"/>
      <c r="H25" s="109"/>
      <c r="I25" s="45"/>
      <c r="J25" s="111"/>
      <c r="K25" s="45"/>
      <c r="L25" s="109"/>
      <c r="M25" s="45"/>
    </row>
    <row r="26" spans="1:13" ht="15.75" thickTop="1">
      <c r="A26" s="49"/>
      <c r="B26" s="313">
        <v>83.791666666666671</v>
      </c>
      <c r="C26" s="282"/>
      <c r="D26" s="282"/>
      <c r="E26" s="282"/>
      <c r="F26" s="116"/>
      <c r="G26" s="282"/>
      <c r="H26" s="282"/>
      <c r="I26" s="282"/>
      <c r="J26" s="116"/>
      <c r="K26" s="282"/>
      <c r="L26" s="282"/>
      <c r="M26" s="282"/>
    </row>
    <row r="27" spans="1:13">
      <c r="A27" s="49"/>
      <c r="B27" s="312"/>
      <c r="C27" s="129"/>
      <c r="D27" s="129"/>
      <c r="E27" s="129"/>
      <c r="F27" s="76"/>
      <c r="G27" s="129"/>
      <c r="H27" s="129"/>
      <c r="I27" s="129"/>
      <c r="J27" s="76"/>
      <c r="K27" s="129"/>
      <c r="L27" s="129"/>
      <c r="M27" s="129"/>
    </row>
    <row r="28" spans="1:13">
      <c r="A28" s="49"/>
      <c r="B28" s="117" t="s">
        <v>826</v>
      </c>
      <c r="C28" s="23"/>
      <c r="D28" s="81">
        <v>4941</v>
      </c>
      <c r="E28" s="23"/>
      <c r="F28" s="82"/>
      <c r="G28" s="23"/>
      <c r="H28" s="85" t="s">
        <v>828</v>
      </c>
      <c r="I28" s="143" t="s">
        <v>370</v>
      </c>
      <c r="J28" s="82"/>
      <c r="K28" s="23"/>
      <c r="L28" s="81">
        <v>4125</v>
      </c>
      <c r="M28" s="23"/>
    </row>
    <row r="29" spans="1:13">
      <c r="A29" s="49"/>
      <c r="B29" s="117"/>
      <c r="C29" s="23"/>
      <c r="D29" s="81"/>
      <c r="E29" s="23"/>
      <c r="F29" s="82"/>
      <c r="G29" s="23"/>
      <c r="H29" s="85"/>
      <c r="I29" s="143"/>
      <c r="J29" s="82"/>
      <c r="K29" s="23"/>
      <c r="L29" s="81"/>
      <c r="M29" s="23"/>
    </row>
    <row r="30" spans="1:13">
      <c r="A30" s="49"/>
      <c r="B30" s="78" t="s">
        <v>827</v>
      </c>
      <c r="C30" s="79">
        <v>891</v>
      </c>
      <c r="D30" s="79"/>
      <c r="E30" s="29"/>
      <c r="F30" s="76"/>
      <c r="G30" s="79" t="s">
        <v>829</v>
      </c>
      <c r="H30" s="79"/>
      <c r="I30" s="138" t="s">
        <v>370</v>
      </c>
      <c r="J30" s="76"/>
      <c r="K30" s="79">
        <v>748</v>
      </c>
      <c r="L30" s="79"/>
      <c r="M30" s="29"/>
    </row>
    <row r="31" spans="1:13" ht="15.75" thickBot="1">
      <c r="A31" s="49"/>
      <c r="B31" s="140"/>
      <c r="C31" s="105"/>
      <c r="D31" s="105"/>
      <c r="E31" s="60"/>
      <c r="F31" s="104"/>
      <c r="G31" s="105"/>
      <c r="H31" s="105"/>
      <c r="I31" s="281"/>
      <c r="J31" s="104"/>
      <c r="K31" s="105"/>
      <c r="L31" s="105"/>
      <c r="M31" s="60"/>
    </row>
    <row r="32" spans="1:13">
      <c r="A32" s="49"/>
      <c r="B32" s="284" t="s">
        <v>151</v>
      </c>
      <c r="C32" s="24"/>
      <c r="D32" s="108">
        <v>5832</v>
      </c>
      <c r="E32" s="24"/>
      <c r="F32" s="110"/>
      <c r="G32" s="24"/>
      <c r="H32" s="112" t="s">
        <v>830</v>
      </c>
      <c r="I32" s="141" t="s">
        <v>370</v>
      </c>
      <c r="J32" s="110"/>
      <c r="K32" s="24"/>
      <c r="L32" s="108">
        <v>4873</v>
      </c>
      <c r="M32" s="24"/>
    </row>
    <row r="33" spans="1:13" ht="15.75" thickBot="1">
      <c r="A33" s="49"/>
      <c r="B33" s="290"/>
      <c r="C33" s="45"/>
      <c r="D33" s="109"/>
      <c r="E33" s="45"/>
      <c r="F33" s="111"/>
      <c r="G33" s="45"/>
      <c r="H33" s="113"/>
      <c r="I33" s="142"/>
      <c r="J33" s="111"/>
      <c r="K33" s="45"/>
      <c r="L33" s="109"/>
      <c r="M33" s="45"/>
    </row>
    <row r="34" spans="1:13" ht="15.75" thickTop="1">
      <c r="A34" s="49" t="s">
        <v>1108</v>
      </c>
      <c r="B34" s="315" t="s">
        <v>6</v>
      </c>
      <c r="C34" s="315"/>
      <c r="D34" s="315"/>
      <c r="E34" s="315"/>
      <c r="F34" s="315"/>
      <c r="G34" s="315"/>
      <c r="H34" s="315"/>
      <c r="I34" s="315"/>
      <c r="J34" s="315"/>
      <c r="K34" s="315"/>
      <c r="L34" s="315"/>
      <c r="M34" s="315"/>
    </row>
    <row r="35" spans="1:13" ht="25.5" customHeight="1">
      <c r="A35" s="49"/>
      <c r="B35" s="27" t="s">
        <v>831</v>
      </c>
      <c r="C35" s="27"/>
      <c r="D35" s="27"/>
      <c r="E35" s="27"/>
      <c r="F35" s="27"/>
      <c r="G35" s="27"/>
      <c r="H35" s="27"/>
      <c r="I35" s="27"/>
      <c r="J35" s="27"/>
      <c r="K35" s="27"/>
      <c r="L35" s="27"/>
      <c r="M35" s="27"/>
    </row>
    <row r="36" spans="1:13">
      <c r="A36" s="49"/>
      <c r="B36" s="19"/>
      <c r="C36" s="19"/>
      <c r="D36" s="19"/>
      <c r="E36" s="19"/>
      <c r="F36" s="19"/>
      <c r="G36" s="19"/>
      <c r="H36" s="19"/>
      <c r="I36" s="19"/>
      <c r="J36" s="19"/>
      <c r="K36" s="19"/>
      <c r="L36" s="19"/>
      <c r="M36" s="19"/>
    </row>
    <row r="37" spans="1:13" ht="15.75" thickBot="1">
      <c r="A37" s="49"/>
      <c r="B37" s="12"/>
      <c r="C37" s="12"/>
      <c r="D37" s="12"/>
      <c r="E37" s="12"/>
      <c r="F37" s="12"/>
      <c r="G37" s="12"/>
      <c r="H37" s="12"/>
      <c r="I37" s="12"/>
      <c r="J37" s="12"/>
      <c r="K37" s="12"/>
      <c r="L37" s="12"/>
      <c r="M37" s="12"/>
    </row>
    <row r="38" spans="1:13" ht="15.75" thickTop="1">
      <c r="A38" s="49"/>
      <c r="B38" s="56" t="s">
        <v>332</v>
      </c>
      <c r="C38" s="58">
        <v>2013</v>
      </c>
      <c r="D38" s="58"/>
      <c r="E38" s="58"/>
      <c r="F38" s="52"/>
      <c r="G38" s="58">
        <v>2012</v>
      </c>
      <c r="H38" s="58"/>
      <c r="I38" s="58"/>
      <c r="J38" s="52"/>
      <c r="K38" s="58">
        <v>2011</v>
      </c>
      <c r="L38" s="58"/>
      <c r="M38" s="58"/>
    </row>
    <row r="39" spans="1:13" ht="15.75" thickBot="1">
      <c r="A39" s="49"/>
      <c r="B39" s="57"/>
      <c r="C39" s="59"/>
      <c r="D39" s="59"/>
      <c r="E39" s="59"/>
      <c r="F39" s="60"/>
      <c r="G39" s="59"/>
      <c r="H39" s="59"/>
      <c r="I39" s="59"/>
      <c r="J39" s="60"/>
      <c r="K39" s="59"/>
      <c r="L39" s="59"/>
      <c r="M39" s="59"/>
    </row>
    <row r="40" spans="1:13">
      <c r="A40" s="49"/>
      <c r="B40" s="21" t="s">
        <v>832</v>
      </c>
      <c r="C40" s="24"/>
      <c r="D40" s="26">
        <v>6192</v>
      </c>
      <c r="E40" s="24"/>
      <c r="F40" s="24"/>
      <c r="G40" s="24"/>
      <c r="H40" s="26">
        <v>6864</v>
      </c>
      <c r="I40" s="24"/>
      <c r="J40" s="24"/>
      <c r="K40" s="24"/>
      <c r="L40" s="26">
        <v>5695</v>
      </c>
      <c r="M40" s="24"/>
    </row>
    <row r="41" spans="1:13">
      <c r="A41" s="49"/>
      <c r="B41" s="22"/>
      <c r="C41" s="23"/>
      <c r="D41" s="25"/>
      <c r="E41" s="23"/>
      <c r="F41" s="23"/>
      <c r="G41" s="23"/>
      <c r="H41" s="25"/>
      <c r="I41" s="23"/>
      <c r="J41" s="23"/>
      <c r="K41" s="23"/>
      <c r="L41" s="25"/>
      <c r="M41" s="23"/>
    </row>
    <row r="42" spans="1:13">
      <c r="A42" s="49"/>
      <c r="B42" s="27" t="s">
        <v>833</v>
      </c>
      <c r="C42" s="63">
        <v>660</v>
      </c>
      <c r="D42" s="63"/>
      <c r="E42" s="29"/>
      <c r="F42" s="29"/>
      <c r="G42" s="63">
        <v>803</v>
      </c>
      <c r="H42" s="63"/>
      <c r="I42" s="29"/>
      <c r="J42" s="29"/>
      <c r="K42" s="63">
        <v>486</v>
      </c>
      <c r="L42" s="63"/>
      <c r="M42" s="29"/>
    </row>
    <row r="43" spans="1:13">
      <c r="A43" s="49"/>
      <c r="B43" s="27"/>
      <c r="C43" s="63"/>
      <c r="D43" s="63"/>
      <c r="E43" s="29"/>
      <c r="F43" s="29"/>
      <c r="G43" s="63"/>
      <c r="H43" s="63"/>
      <c r="I43" s="29"/>
      <c r="J43" s="29"/>
      <c r="K43" s="63"/>
      <c r="L43" s="63"/>
      <c r="M43" s="29"/>
    </row>
    <row r="44" spans="1:13">
      <c r="A44" s="49"/>
      <c r="B44" s="30" t="s">
        <v>834</v>
      </c>
      <c r="C44" s="32" t="s">
        <v>835</v>
      </c>
      <c r="D44" s="32"/>
      <c r="E44" s="41" t="s">
        <v>370</v>
      </c>
      <c r="F44" s="23"/>
      <c r="G44" s="32" t="s">
        <v>836</v>
      </c>
      <c r="H44" s="32"/>
      <c r="I44" s="41" t="s">
        <v>370</v>
      </c>
      <c r="J44" s="23"/>
      <c r="K44" s="32" t="s">
        <v>837</v>
      </c>
      <c r="L44" s="32"/>
      <c r="M44" s="41" t="s">
        <v>370</v>
      </c>
    </row>
    <row r="45" spans="1:13">
      <c r="A45" s="49"/>
      <c r="B45" s="30"/>
      <c r="C45" s="32"/>
      <c r="D45" s="32"/>
      <c r="E45" s="41"/>
      <c r="F45" s="23"/>
      <c r="G45" s="32"/>
      <c r="H45" s="32"/>
      <c r="I45" s="41"/>
      <c r="J45" s="23"/>
      <c r="K45" s="32"/>
      <c r="L45" s="32"/>
      <c r="M45" s="41"/>
    </row>
    <row r="46" spans="1:13">
      <c r="A46" s="49"/>
      <c r="B46" s="27" t="s">
        <v>346</v>
      </c>
      <c r="C46" s="63" t="s">
        <v>838</v>
      </c>
      <c r="D46" s="63"/>
      <c r="E46" s="139" t="s">
        <v>370</v>
      </c>
      <c r="F46" s="29"/>
      <c r="G46" s="63" t="s">
        <v>839</v>
      </c>
      <c r="H46" s="63"/>
      <c r="I46" s="139" t="s">
        <v>370</v>
      </c>
      <c r="J46" s="29"/>
      <c r="K46" s="63" t="s">
        <v>840</v>
      </c>
      <c r="L46" s="63"/>
      <c r="M46" s="139" t="s">
        <v>370</v>
      </c>
    </row>
    <row r="47" spans="1:13" ht="15.75" thickBot="1">
      <c r="A47" s="49"/>
      <c r="B47" s="65"/>
      <c r="C47" s="66"/>
      <c r="D47" s="66"/>
      <c r="E47" s="57"/>
      <c r="F47" s="60"/>
      <c r="G47" s="66"/>
      <c r="H47" s="66"/>
      <c r="I47" s="57"/>
      <c r="J47" s="60"/>
      <c r="K47" s="66"/>
      <c r="L47" s="66"/>
      <c r="M47" s="57"/>
    </row>
    <row r="48" spans="1:13">
      <c r="A48" s="49"/>
      <c r="B48" s="21" t="s">
        <v>151</v>
      </c>
      <c r="C48" s="24"/>
      <c r="D48" s="26">
        <v>5277</v>
      </c>
      <c r="E48" s="24"/>
      <c r="F48" s="24"/>
      <c r="G48" s="24"/>
      <c r="H48" s="26">
        <v>6156</v>
      </c>
      <c r="I48" s="24"/>
      <c r="J48" s="24"/>
      <c r="K48" s="24"/>
      <c r="L48" s="26">
        <v>4873</v>
      </c>
      <c r="M48" s="24"/>
    </row>
    <row r="49" spans="1:13" ht="15.75" thickBot="1">
      <c r="A49" s="49"/>
      <c r="B49" s="44"/>
      <c r="C49" s="45"/>
      <c r="D49" s="68"/>
      <c r="E49" s="45"/>
      <c r="F49" s="45"/>
      <c r="G49" s="45"/>
      <c r="H49" s="68"/>
      <c r="I49" s="45"/>
      <c r="J49" s="45"/>
      <c r="K49" s="45"/>
      <c r="L49" s="68"/>
      <c r="M49" s="45"/>
    </row>
    <row r="50" spans="1:13" ht="15.75" thickTop="1">
      <c r="A50" s="49" t="s">
        <v>1109</v>
      </c>
      <c r="B50" s="315" t="s">
        <v>6</v>
      </c>
      <c r="C50" s="315"/>
      <c r="D50" s="315"/>
      <c r="E50" s="315"/>
      <c r="F50" s="315"/>
      <c r="G50" s="315"/>
      <c r="H50" s="315"/>
      <c r="I50" s="315"/>
      <c r="J50" s="315"/>
      <c r="K50" s="315"/>
      <c r="L50" s="315"/>
      <c r="M50" s="315"/>
    </row>
    <row r="51" spans="1:13">
      <c r="A51" s="49"/>
      <c r="B51" s="27" t="s">
        <v>841</v>
      </c>
      <c r="C51" s="27"/>
      <c r="D51" s="27"/>
      <c r="E51" s="27"/>
      <c r="F51" s="27"/>
      <c r="G51" s="27"/>
      <c r="H51" s="27"/>
      <c r="I51" s="27"/>
      <c r="J51" s="27"/>
      <c r="K51" s="27"/>
      <c r="L51" s="27"/>
      <c r="M51" s="27"/>
    </row>
    <row r="52" spans="1:13">
      <c r="A52" s="49"/>
      <c r="B52" s="19"/>
      <c r="C52" s="19"/>
      <c r="D52" s="19"/>
      <c r="E52" s="19"/>
      <c r="F52" s="19"/>
      <c r="G52" s="19"/>
      <c r="H52" s="19"/>
      <c r="I52" s="19"/>
      <c r="J52" s="19"/>
      <c r="K52" s="19"/>
      <c r="L52" s="19"/>
      <c r="M52" s="19"/>
    </row>
    <row r="53" spans="1:13" ht="15.75" thickBot="1">
      <c r="A53" s="49"/>
      <c r="B53" s="12"/>
      <c r="C53" s="12"/>
      <c r="D53" s="12"/>
      <c r="E53" s="12"/>
      <c r="F53" s="12"/>
      <c r="G53" s="12"/>
      <c r="H53" s="12"/>
      <c r="I53" s="12"/>
      <c r="J53" s="12"/>
      <c r="K53" s="12"/>
      <c r="L53" s="12"/>
      <c r="M53" s="12"/>
    </row>
    <row r="54" spans="1:13" ht="15.75" thickTop="1">
      <c r="A54" s="49"/>
      <c r="B54" s="56" t="s">
        <v>332</v>
      </c>
      <c r="C54" s="58">
        <v>2013</v>
      </c>
      <c r="D54" s="58"/>
      <c r="E54" s="58"/>
      <c r="F54" s="52"/>
      <c r="G54" s="58">
        <v>2012</v>
      </c>
      <c r="H54" s="58"/>
      <c r="I54" s="58"/>
      <c r="J54" s="52"/>
      <c r="K54" s="58">
        <v>2011</v>
      </c>
      <c r="L54" s="58"/>
      <c r="M54" s="58"/>
    </row>
    <row r="55" spans="1:13" ht="15.75" thickBot="1">
      <c r="A55" s="49"/>
      <c r="B55" s="57"/>
      <c r="C55" s="59"/>
      <c r="D55" s="59"/>
      <c r="E55" s="59"/>
      <c r="F55" s="60"/>
      <c r="G55" s="59"/>
      <c r="H55" s="59"/>
      <c r="I55" s="59"/>
      <c r="J55" s="60"/>
      <c r="K55" s="59"/>
      <c r="L55" s="59"/>
      <c r="M55" s="59"/>
    </row>
    <row r="56" spans="1:13">
      <c r="A56" s="49"/>
      <c r="B56" s="162" t="s">
        <v>842</v>
      </c>
      <c r="C56" s="252"/>
      <c r="D56" s="252"/>
      <c r="E56" s="252"/>
      <c r="F56" s="24"/>
      <c r="G56" s="252"/>
      <c r="H56" s="252"/>
      <c r="I56" s="252"/>
      <c r="J56" s="24"/>
      <c r="K56" s="252"/>
      <c r="L56" s="252"/>
      <c r="M56" s="252"/>
    </row>
    <row r="57" spans="1:13">
      <c r="A57" s="49"/>
      <c r="B57" s="163"/>
      <c r="C57" s="250"/>
      <c r="D57" s="250"/>
      <c r="E57" s="250"/>
      <c r="F57" s="23"/>
      <c r="G57" s="250"/>
      <c r="H57" s="250"/>
      <c r="I57" s="250"/>
      <c r="J57" s="23"/>
      <c r="K57" s="250"/>
      <c r="L57" s="250"/>
      <c r="M57" s="250"/>
    </row>
    <row r="58" spans="1:13">
      <c r="A58" s="49"/>
      <c r="B58" s="27" t="s">
        <v>843</v>
      </c>
      <c r="C58" s="29"/>
      <c r="D58" s="157">
        <v>6543</v>
      </c>
      <c r="E58" s="29"/>
      <c r="F58" s="29"/>
      <c r="G58" s="29"/>
      <c r="H58" s="157">
        <v>6650</v>
      </c>
      <c r="I58" s="29"/>
      <c r="J58" s="29"/>
      <c r="K58" s="29"/>
      <c r="L58" s="157">
        <v>6750</v>
      </c>
      <c r="M58" s="29"/>
    </row>
    <row r="59" spans="1:13">
      <c r="A59" s="49"/>
      <c r="B59" s="27"/>
      <c r="C59" s="29"/>
      <c r="D59" s="157"/>
      <c r="E59" s="29"/>
      <c r="F59" s="29"/>
      <c r="G59" s="29"/>
      <c r="H59" s="157"/>
      <c r="I59" s="29"/>
      <c r="J59" s="29"/>
      <c r="K59" s="29"/>
      <c r="L59" s="157"/>
      <c r="M59" s="29"/>
    </row>
    <row r="60" spans="1:13">
      <c r="A60" s="49"/>
      <c r="B60" s="30" t="s">
        <v>844</v>
      </c>
      <c r="C60" s="64">
        <v>1653</v>
      </c>
      <c r="D60" s="64"/>
      <c r="E60" s="23"/>
      <c r="F60" s="23"/>
      <c r="G60" s="64">
        <v>1411</v>
      </c>
      <c r="H60" s="64"/>
      <c r="I60" s="23"/>
      <c r="J60" s="23"/>
      <c r="K60" s="64">
        <v>1247</v>
      </c>
      <c r="L60" s="64"/>
      <c r="M60" s="23"/>
    </row>
    <row r="61" spans="1:13">
      <c r="A61" s="49"/>
      <c r="B61" s="30"/>
      <c r="C61" s="64"/>
      <c r="D61" s="64"/>
      <c r="E61" s="23"/>
      <c r="F61" s="23"/>
      <c r="G61" s="64"/>
      <c r="H61" s="64"/>
      <c r="I61" s="23"/>
      <c r="J61" s="23"/>
      <c r="K61" s="64"/>
      <c r="L61" s="64"/>
      <c r="M61" s="23"/>
    </row>
    <row r="62" spans="1:13">
      <c r="A62" s="49"/>
      <c r="B62" s="27" t="s">
        <v>845</v>
      </c>
      <c r="C62" s="63">
        <v>446</v>
      </c>
      <c r="D62" s="63"/>
      <c r="E62" s="29"/>
      <c r="F62" s="29"/>
      <c r="G62" s="63">
        <v>537</v>
      </c>
      <c r="H62" s="63"/>
      <c r="I62" s="29"/>
      <c r="J62" s="29"/>
      <c r="K62" s="63">
        <v>636</v>
      </c>
      <c r="L62" s="63"/>
      <c r="M62" s="29"/>
    </row>
    <row r="63" spans="1:13">
      <c r="A63" s="49"/>
      <c r="B63" s="27"/>
      <c r="C63" s="63"/>
      <c r="D63" s="63"/>
      <c r="E63" s="29"/>
      <c r="F63" s="29"/>
      <c r="G63" s="63"/>
      <c r="H63" s="63"/>
      <c r="I63" s="29"/>
      <c r="J63" s="29"/>
      <c r="K63" s="63"/>
      <c r="L63" s="63"/>
      <c r="M63" s="29"/>
    </row>
    <row r="64" spans="1:13">
      <c r="A64" s="49"/>
      <c r="B64" s="30" t="s">
        <v>846</v>
      </c>
      <c r="C64" s="32">
        <v>174</v>
      </c>
      <c r="D64" s="32"/>
      <c r="E64" s="23"/>
      <c r="F64" s="23"/>
      <c r="G64" s="64">
        <v>1381</v>
      </c>
      <c r="H64" s="64"/>
      <c r="I64" s="23"/>
      <c r="J64" s="23"/>
      <c r="K64" s="64">
        <v>1159</v>
      </c>
      <c r="L64" s="64"/>
      <c r="M64" s="23"/>
    </row>
    <row r="65" spans="1:13">
      <c r="A65" s="49"/>
      <c r="B65" s="30"/>
      <c r="C65" s="32"/>
      <c r="D65" s="32"/>
      <c r="E65" s="23"/>
      <c r="F65" s="23"/>
      <c r="G65" s="64"/>
      <c r="H65" s="64"/>
      <c r="I65" s="23"/>
      <c r="J65" s="23"/>
      <c r="K65" s="64"/>
      <c r="L65" s="64"/>
      <c r="M65" s="23"/>
    </row>
    <row r="66" spans="1:13">
      <c r="A66" s="49"/>
      <c r="B66" s="27" t="s">
        <v>847</v>
      </c>
      <c r="C66" s="28">
        <v>1665</v>
      </c>
      <c r="D66" s="28"/>
      <c r="E66" s="29"/>
      <c r="F66" s="29"/>
      <c r="G66" s="28">
        <v>1973</v>
      </c>
      <c r="H66" s="28"/>
      <c r="I66" s="29"/>
      <c r="J66" s="29"/>
      <c r="K66" s="28">
        <v>2059</v>
      </c>
      <c r="L66" s="28"/>
      <c r="M66" s="29"/>
    </row>
    <row r="67" spans="1:13">
      <c r="A67" s="49"/>
      <c r="B67" s="27"/>
      <c r="C67" s="28"/>
      <c r="D67" s="28"/>
      <c r="E67" s="29"/>
      <c r="F67" s="29"/>
      <c r="G67" s="28"/>
      <c r="H67" s="28"/>
      <c r="I67" s="29"/>
      <c r="J67" s="29"/>
      <c r="K67" s="28"/>
      <c r="L67" s="28"/>
      <c r="M67" s="29"/>
    </row>
    <row r="68" spans="1:13">
      <c r="A68" s="49"/>
      <c r="B68" s="30" t="s">
        <v>848</v>
      </c>
      <c r="C68" s="64">
        <v>1629</v>
      </c>
      <c r="D68" s="64"/>
      <c r="E68" s="23"/>
      <c r="F68" s="23"/>
      <c r="G68" s="64">
        <v>1531</v>
      </c>
      <c r="H68" s="64"/>
      <c r="I68" s="23"/>
      <c r="J68" s="23"/>
      <c r="K68" s="64">
        <v>1597</v>
      </c>
      <c r="L68" s="64"/>
      <c r="M68" s="23"/>
    </row>
    <row r="69" spans="1:13" ht="15.75" thickBot="1">
      <c r="A69" s="49"/>
      <c r="B69" s="31"/>
      <c r="C69" s="156"/>
      <c r="D69" s="156"/>
      <c r="E69" s="34"/>
      <c r="F69" s="34"/>
      <c r="G69" s="156"/>
      <c r="H69" s="156"/>
      <c r="I69" s="34"/>
      <c r="J69" s="34"/>
      <c r="K69" s="156"/>
      <c r="L69" s="156"/>
      <c r="M69" s="34"/>
    </row>
    <row r="70" spans="1:13">
      <c r="A70" s="49"/>
      <c r="B70" s="35" t="s">
        <v>849</v>
      </c>
      <c r="C70" s="39"/>
      <c r="D70" s="158">
        <v>12110</v>
      </c>
      <c r="E70" s="39"/>
      <c r="F70" s="39"/>
      <c r="G70" s="39"/>
      <c r="H70" s="158">
        <v>13483</v>
      </c>
      <c r="I70" s="39"/>
      <c r="J70" s="39"/>
      <c r="K70" s="39"/>
      <c r="L70" s="158">
        <v>13448</v>
      </c>
      <c r="M70" s="39"/>
    </row>
    <row r="71" spans="1:13">
      <c r="A71" s="49"/>
      <c r="B71" s="314"/>
      <c r="C71" s="29"/>
      <c r="D71" s="157"/>
      <c r="E71" s="29"/>
      <c r="F71" s="29"/>
      <c r="G71" s="29"/>
      <c r="H71" s="157"/>
      <c r="I71" s="29"/>
      <c r="J71" s="29"/>
      <c r="K71" s="29"/>
      <c r="L71" s="157"/>
      <c r="M71" s="29"/>
    </row>
    <row r="72" spans="1:13">
      <c r="A72" s="49"/>
      <c r="B72" s="15"/>
      <c r="C72" s="23"/>
      <c r="D72" s="23"/>
      <c r="E72" s="23"/>
      <c r="F72" s="15"/>
      <c r="G72" s="23"/>
      <c r="H72" s="23"/>
      <c r="I72" s="23"/>
      <c r="J72" s="15"/>
      <c r="K72" s="23"/>
      <c r="L72" s="23"/>
      <c r="M72" s="23"/>
    </row>
    <row r="73" spans="1:13">
      <c r="A73" s="49"/>
      <c r="B73" s="139" t="s">
        <v>850</v>
      </c>
      <c r="C73" s="139"/>
      <c r="D73" s="139"/>
      <c r="E73" s="139"/>
      <c r="F73" s="29"/>
      <c r="G73" s="139"/>
      <c r="H73" s="139"/>
      <c r="I73" s="139"/>
      <c r="J73" s="29"/>
      <c r="K73" s="139"/>
      <c r="L73" s="139"/>
      <c r="M73" s="139"/>
    </row>
    <row r="74" spans="1:13">
      <c r="A74" s="49"/>
      <c r="B74" s="139"/>
      <c r="C74" s="139"/>
      <c r="D74" s="139"/>
      <c r="E74" s="139"/>
      <c r="F74" s="29"/>
      <c r="G74" s="139"/>
      <c r="H74" s="139"/>
      <c r="I74" s="139"/>
      <c r="J74" s="29"/>
      <c r="K74" s="139"/>
      <c r="L74" s="139"/>
      <c r="M74" s="139"/>
    </row>
    <row r="75" spans="1:13">
      <c r="A75" s="49"/>
      <c r="B75" s="41" t="s">
        <v>851</v>
      </c>
      <c r="C75" s="23"/>
      <c r="D75" s="32" t="s">
        <v>852</v>
      </c>
      <c r="E75" s="41" t="s">
        <v>370</v>
      </c>
      <c r="F75" s="23"/>
      <c r="G75" s="23"/>
      <c r="H75" s="32" t="s">
        <v>853</v>
      </c>
      <c r="I75" s="41" t="s">
        <v>370</v>
      </c>
      <c r="J75" s="23"/>
      <c r="K75" s="23"/>
      <c r="L75" s="32" t="s">
        <v>854</v>
      </c>
      <c r="M75" s="41" t="s">
        <v>370</v>
      </c>
    </row>
    <row r="76" spans="1:13">
      <c r="A76" s="49"/>
      <c r="B76" s="41"/>
      <c r="C76" s="23"/>
      <c r="D76" s="32"/>
      <c r="E76" s="41"/>
      <c r="F76" s="23"/>
      <c r="G76" s="23"/>
      <c r="H76" s="32"/>
      <c r="I76" s="41"/>
      <c r="J76" s="23"/>
      <c r="K76" s="23"/>
      <c r="L76" s="32"/>
      <c r="M76" s="41"/>
    </row>
    <row r="77" spans="1:13">
      <c r="A77" s="49"/>
      <c r="B77" s="27" t="s">
        <v>855</v>
      </c>
      <c r="C77" s="63" t="s">
        <v>856</v>
      </c>
      <c r="D77" s="63"/>
      <c r="E77" s="139" t="s">
        <v>370</v>
      </c>
      <c r="F77" s="29"/>
      <c r="G77" s="63" t="s">
        <v>857</v>
      </c>
      <c r="H77" s="63"/>
      <c r="I77" s="139" t="s">
        <v>370</v>
      </c>
      <c r="J77" s="29"/>
      <c r="K77" s="63" t="s">
        <v>858</v>
      </c>
      <c r="L77" s="63"/>
      <c r="M77" s="139" t="s">
        <v>370</v>
      </c>
    </row>
    <row r="78" spans="1:13">
      <c r="A78" s="49"/>
      <c r="B78" s="27"/>
      <c r="C78" s="63"/>
      <c r="D78" s="63"/>
      <c r="E78" s="139"/>
      <c r="F78" s="29"/>
      <c r="G78" s="63"/>
      <c r="H78" s="63"/>
      <c r="I78" s="139"/>
      <c r="J78" s="29"/>
      <c r="K78" s="63"/>
      <c r="L78" s="63"/>
      <c r="M78" s="139"/>
    </row>
    <row r="79" spans="1:13">
      <c r="A79" s="49"/>
      <c r="B79" s="30" t="s">
        <v>848</v>
      </c>
      <c r="C79" s="32" t="s">
        <v>859</v>
      </c>
      <c r="D79" s="32"/>
      <c r="E79" s="41" t="s">
        <v>370</v>
      </c>
      <c r="F79" s="23"/>
      <c r="G79" s="32" t="s">
        <v>860</v>
      </c>
      <c r="H79" s="32"/>
      <c r="I79" s="41" t="s">
        <v>370</v>
      </c>
      <c r="J79" s="23"/>
      <c r="K79" s="32" t="s">
        <v>861</v>
      </c>
      <c r="L79" s="32"/>
      <c r="M79" s="41" t="s">
        <v>370</v>
      </c>
    </row>
    <row r="80" spans="1:13" ht="15.75" thickBot="1">
      <c r="A80" s="49"/>
      <c r="B80" s="31"/>
      <c r="C80" s="33"/>
      <c r="D80" s="33"/>
      <c r="E80" s="145"/>
      <c r="F80" s="34"/>
      <c r="G80" s="33"/>
      <c r="H80" s="33"/>
      <c r="I80" s="145"/>
      <c r="J80" s="34"/>
      <c r="K80" s="33"/>
      <c r="L80" s="33"/>
      <c r="M80" s="145"/>
    </row>
    <row r="81" spans="1:13">
      <c r="A81" s="49"/>
      <c r="B81" s="35" t="s">
        <v>862</v>
      </c>
      <c r="C81" s="39"/>
      <c r="D81" s="227" t="s">
        <v>863</v>
      </c>
      <c r="E81" s="126" t="s">
        <v>370</v>
      </c>
      <c r="F81" s="39"/>
      <c r="G81" s="39"/>
      <c r="H81" s="227" t="s">
        <v>864</v>
      </c>
      <c r="I81" s="126" t="s">
        <v>370</v>
      </c>
      <c r="J81" s="39"/>
      <c r="K81" s="39"/>
      <c r="L81" s="227" t="s">
        <v>865</v>
      </c>
      <c r="M81" s="126" t="s">
        <v>370</v>
      </c>
    </row>
    <row r="82" spans="1:13" ht="15.75" thickBot="1">
      <c r="A82" s="49"/>
      <c r="B82" s="65"/>
      <c r="C82" s="60"/>
      <c r="D82" s="66"/>
      <c r="E82" s="57"/>
      <c r="F82" s="60"/>
      <c r="G82" s="60"/>
      <c r="H82" s="66"/>
      <c r="I82" s="57"/>
      <c r="J82" s="60"/>
      <c r="K82" s="60"/>
      <c r="L82" s="66"/>
      <c r="M82" s="57"/>
    </row>
    <row r="83" spans="1:13">
      <c r="A83" s="49"/>
      <c r="B83" s="21" t="s">
        <v>866</v>
      </c>
      <c r="C83" s="24"/>
      <c r="D83" s="26">
        <v>8776</v>
      </c>
      <c r="E83" s="24"/>
      <c r="F83" s="24"/>
      <c r="G83" s="24"/>
      <c r="H83" s="26">
        <v>9991</v>
      </c>
      <c r="I83" s="24"/>
      <c r="J83" s="24"/>
      <c r="K83" s="24"/>
      <c r="L83" s="26">
        <v>10872</v>
      </c>
      <c r="M83" s="24"/>
    </row>
    <row r="84" spans="1:13" ht="15.75" thickBot="1">
      <c r="A84" s="49"/>
      <c r="B84" s="44"/>
      <c r="C84" s="45"/>
      <c r="D84" s="68"/>
      <c r="E84" s="45"/>
      <c r="F84" s="45"/>
      <c r="G84" s="45"/>
      <c r="H84" s="68"/>
      <c r="I84" s="45"/>
      <c r="J84" s="45"/>
      <c r="K84" s="45"/>
      <c r="L84" s="68"/>
      <c r="M84" s="45"/>
    </row>
    <row r="85" spans="1:13" ht="15.75" thickTop="1"/>
  </sheetData>
  <mergeCells count="340">
    <mergeCell ref="A34:A49"/>
    <mergeCell ref="B34:M34"/>
    <mergeCell ref="B35:M35"/>
    <mergeCell ref="A50:A84"/>
    <mergeCell ref="B50:M50"/>
    <mergeCell ref="B51:M51"/>
    <mergeCell ref="A1:A2"/>
    <mergeCell ref="B1:M1"/>
    <mergeCell ref="B2:M2"/>
    <mergeCell ref="B3:M3"/>
    <mergeCell ref="A4:A33"/>
    <mergeCell ref="B4:M4"/>
    <mergeCell ref="B5:M5"/>
    <mergeCell ref="H83:H84"/>
    <mergeCell ref="I83:I84"/>
    <mergeCell ref="J83:J84"/>
    <mergeCell ref="K83:K84"/>
    <mergeCell ref="L83:L84"/>
    <mergeCell ref="M83:M84"/>
    <mergeCell ref="J81:J82"/>
    <mergeCell ref="K81:K82"/>
    <mergeCell ref="L81:L82"/>
    <mergeCell ref="M81:M82"/>
    <mergeCell ref="B83:B84"/>
    <mergeCell ref="C83:C84"/>
    <mergeCell ref="D83:D84"/>
    <mergeCell ref="E83:E84"/>
    <mergeCell ref="F83:F84"/>
    <mergeCell ref="G83:G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3:B74"/>
    <mergeCell ref="C73:E74"/>
    <mergeCell ref="F73:F74"/>
    <mergeCell ref="G73:I74"/>
    <mergeCell ref="J73:J74"/>
    <mergeCell ref="K73:M74"/>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6:B57"/>
    <mergeCell ref="C56:E57"/>
    <mergeCell ref="F56:F57"/>
    <mergeCell ref="G56:I57"/>
    <mergeCell ref="J56:J57"/>
    <mergeCell ref="K56:M57"/>
    <mergeCell ref="K48:K49"/>
    <mergeCell ref="L48:L49"/>
    <mergeCell ref="M48:M49"/>
    <mergeCell ref="B52:M52"/>
    <mergeCell ref="B54:B55"/>
    <mergeCell ref="C54:E55"/>
    <mergeCell ref="F54:F55"/>
    <mergeCell ref="G54:I55"/>
    <mergeCell ref="J54:J55"/>
    <mergeCell ref="K54:M5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F39"/>
    <mergeCell ref="G38:I39"/>
    <mergeCell ref="J38:J39"/>
    <mergeCell ref="K38:M39"/>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4:J25"/>
    <mergeCell ref="K24:K25"/>
    <mergeCell ref="L24:L25"/>
    <mergeCell ref="M24:M25"/>
    <mergeCell ref="B26:B27"/>
    <mergeCell ref="C26:E27"/>
    <mergeCell ref="F26:F27"/>
    <mergeCell ref="G26:I27"/>
    <mergeCell ref="J26:J27"/>
    <mergeCell ref="K26:M27"/>
    <mergeCell ref="K22:L23"/>
    <mergeCell ref="M22:M23"/>
    <mergeCell ref="B24:B25"/>
    <mergeCell ref="C24:C25"/>
    <mergeCell ref="D24:D25"/>
    <mergeCell ref="E24:E25"/>
    <mergeCell ref="F24:F25"/>
    <mergeCell ref="G24:G25"/>
    <mergeCell ref="H24:H25"/>
    <mergeCell ref="I24:I25"/>
    <mergeCell ref="K20:K21"/>
    <mergeCell ref="L20:L21"/>
    <mergeCell ref="M20:M21"/>
    <mergeCell ref="B22:B23"/>
    <mergeCell ref="C22:D23"/>
    <mergeCell ref="E22:E23"/>
    <mergeCell ref="F22:F23"/>
    <mergeCell ref="G22:H23"/>
    <mergeCell ref="I22:I23"/>
    <mergeCell ref="J22:J23"/>
    <mergeCell ref="K18:M19"/>
    <mergeCell ref="B20:B21"/>
    <mergeCell ref="C20:C21"/>
    <mergeCell ref="D20:D21"/>
    <mergeCell ref="E20:E21"/>
    <mergeCell ref="F20:F21"/>
    <mergeCell ref="G20:G21"/>
    <mergeCell ref="H20:H21"/>
    <mergeCell ref="I20:I21"/>
    <mergeCell ref="J20:J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4" width="36.5703125" bestFit="1" customWidth="1"/>
    <col min="5" max="5" width="21" customWidth="1"/>
    <col min="6" max="6" width="5.5703125" customWidth="1"/>
    <col min="7" max="7" width="16.5703125" customWidth="1"/>
    <col min="8" max="8" width="19.5703125" customWidth="1"/>
    <col min="9" max="9" width="16.5703125" customWidth="1"/>
    <col min="10" max="19" width="14.42578125" customWidth="1"/>
    <col min="20" max="20" width="8.85546875" customWidth="1"/>
    <col min="21" max="21" width="14.42578125" customWidth="1"/>
  </cols>
  <sheetData>
    <row r="1" spans="1:21" ht="15" customHeight="1">
      <c r="A1" s="8" t="s">
        <v>11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0</v>
      </c>
      <c r="B3" s="48" t="s">
        <v>6</v>
      </c>
      <c r="C3" s="48"/>
      <c r="D3" s="48"/>
      <c r="E3" s="48"/>
      <c r="F3" s="48"/>
      <c r="G3" s="48"/>
      <c r="H3" s="48"/>
      <c r="I3" s="48"/>
      <c r="J3" s="48"/>
      <c r="K3" s="48"/>
      <c r="L3" s="48"/>
      <c r="M3" s="48"/>
      <c r="N3" s="48"/>
      <c r="O3" s="48"/>
      <c r="P3" s="48"/>
      <c r="Q3" s="48"/>
      <c r="R3" s="48"/>
      <c r="S3" s="48"/>
      <c r="T3" s="48"/>
      <c r="U3" s="48"/>
    </row>
    <row r="4" spans="1:21" ht="15" customHeight="1">
      <c r="A4" s="49" t="s">
        <v>1111</v>
      </c>
      <c r="B4" s="48" t="s">
        <v>6</v>
      </c>
      <c r="C4" s="48"/>
      <c r="D4" s="48"/>
      <c r="E4" s="48"/>
      <c r="F4" s="48"/>
      <c r="G4" s="48"/>
      <c r="H4" s="48"/>
      <c r="I4" s="48"/>
      <c r="J4" s="48"/>
      <c r="K4" s="48"/>
      <c r="L4" s="48"/>
      <c r="M4" s="48"/>
      <c r="N4" s="48"/>
      <c r="O4" s="48"/>
      <c r="P4" s="48"/>
      <c r="Q4" s="48"/>
      <c r="R4" s="48"/>
      <c r="S4" s="48"/>
      <c r="T4" s="48"/>
      <c r="U4" s="48"/>
    </row>
    <row r="5" spans="1:21">
      <c r="A5" s="49"/>
      <c r="B5" s="27" t="s">
        <v>894</v>
      </c>
      <c r="C5" s="27"/>
      <c r="D5" s="27"/>
      <c r="E5" s="27"/>
      <c r="F5" s="27"/>
      <c r="G5" s="27"/>
      <c r="H5" s="27"/>
      <c r="I5" s="27"/>
      <c r="J5" s="27"/>
      <c r="K5" s="27"/>
      <c r="L5" s="27"/>
      <c r="M5" s="27"/>
      <c r="N5" s="27"/>
      <c r="O5" s="27"/>
      <c r="P5" s="27"/>
      <c r="Q5" s="27"/>
      <c r="R5" s="27"/>
      <c r="S5" s="27"/>
      <c r="T5" s="27"/>
      <c r="U5" s="27"/>
    </row>
    <row r="6" spans="1:21">
      <c r="A6" s="49"/>
      <c r="B6" s="19"/>
      <c r="C6" s="19"/>
      <c r="D6" s="19"/>
      <c r="E6" s="19"/>
      <c r="F6" s="19"/>
      <c r="G6" s="19"/>
      <c r="H6" s="19"/>
      <c r="I6" s="19"/>
      <c r="J6" s="19"/>
      <c r="K6" s="19"/>
      <c r="L6" s="19"/>
      <c r="M6" s="19"/>
      <c r="N6" s="19"/>
      <c r="O6" s="19"/>
      <c r="P6" s="19"/>
      <c r="Q6" s="19"/>
    </row>
    <row r="7" spans="1:21" ht="15.75" thickBot="1">
      <c r="A7" s="49"/>
      <c r="B7" s="12"/>
      <c r="C7" s="12"/>
      <c r="D7" s="12"/>
      <c r="E7" s="12"/>
      <c r="F7" s="12"/>
      <c r="G7" s="12"/>
      <c r="H7" s="12"/>
      <c r="I7" s="12"/>
      <c r="J7" s="12"/>
      <c r="K7" s="12"/>
      <c r="L7" s="12"/>
      <c r="M7" s="12"/>
      <c r="N7" s="12"/>
      <c r="O7" s="12"/>
      <c r="P7" s="12"/>
      <c r="Q7" s="12"/>
    </row>
    <row r="8" spans="1:21" ht="16.5" thickTop="1" thickBot="1">
      <c r="A8" s="49"/>
      <c r="B8" s="13"/>
      <c r="C8" s="20" t="s">
        <v>307</v>
      </c>
      <c r="D8" s="20"/>
      <c r="E8" s="20"/>
      <c r="F8" s="20"/>
      <c r="G8" s="20"/>
      <c r="H8" s="20"/>
      <c r="I8" s="20"/>
      <c r="J8" s="242"/>
      <c r="K8" s="20" t="s">
        <v>319</v>
      </c>
      <c r="L8" s="20"/>
      <c r="M8" s="20"/>
      <c r="N8" s="20"/>
      <c r="O8" s="20"/>
      <c r="P8" s="20"/>
      <c r="Q8" s="20"/>
    </row>
    <row r="9" spans="1:21" ht="15.75" thickBot="1">
      <c r="A9" s="49"/>
      <c r="B9" s="317" t="s">
        <v>268</v>
      </c>
      <c r="C9" s="246" t="s">
        <v>895</v>
      </c>
      <c r="D9" s="246"/>
      <c r="E9" s="246"/>
      <c r="F9" s="54"/>
      <c r="G9" s="246" t="s">
        <v>306</v>
      </c>
      <c r="H9" s="246"/>
      <c r="I9" s="246"/>
      <c r="J9" s="54"/>
      <c r="K9" s="246" t="s">
        <v>895</v>
      </c>
      <c r="L9" s="246"/>
      <c r="M9" s="246"/>
      <c r="N9" s="54"/>
      <c r="O9" s="246" t="s">
        <v>896</v>
      </c>
      <c r="P9" s="246"/>
      <c r="Q9" s="246"/>
    </row>
    <row r="10" spans="1:21">
      <c r="A10" s="49"/>
      <c r="B10" s="318" t="s">
        <v>897</v>
      </c>
      <c r="C10" s="77"/>
      <c r="D10" s="77"/>
      <c r="E10" s="77"/>
      <c r="F10" s="39"/>
      <c r="G10" s="306"/>
      <c r="H10" s="306"/>
      <c r="I10" s="306"/>
      <c r="J10" s="39"/>
      <c r="K10" s="77"/>
      <c r="L10" s="77"/>
      <c r="M10" s="77"/>
      <c r="N10" s="39"/>
      <c r="O10" s="306"/>
      <c r="P10" s="306"/>
      <c r="Q10" s="306"/>
    </row>
    <row r="11" spans="1:21">
      <c r="A11" s="49"/>
      <c r="B11" s="319"/>
      <c r="C11" s="76"/>
      <c r="D11" s="76"/>
      <c r="E11" s="76"/>
      <c r="F11" s="29"/>
      <c r="G11" s="149"/>
      <c r="H11" s="149"/>
      <c r="I11" s="149"/>
      <c r="J11" s="29"/>
      <c r="K11" s="76"/>
      <c r="L11" s="76"/>
      <c r="M11" s="76"/>
      <c r="N11" s="29"/>
      <c r="O11" s="149"/>
      <c r="P11" s="149"/>
      <c r="Q11" s="149"/>
    </row>
    <row r="12" spans="1:21">
      <c r="A12" s="49"/>
      <c r="B12" s="149" t="s">
        <v>898</v>
      </c>
      <c r="C12" s="76"/>
      <c r="D12" s="76"/>
      <c r="E12" s="76"/>
      <c r="F12" s="29"/>
      <c r="G12" s="149"/>
      <c r="H12" s="149"/>
      <c r="I12" s="149"/>
      <c r="J12" s="29"/>
      <c r="K12" s="76"/>
      <c r="L12" s="76"/>
      <c r="M12" s="76"/>
      <c r="N12" s="29"/>
      <c r="O12" s="149"/>
      <c r="P12" s="149"/>
      <c r="Q12" s="149"/>
    </row>
    <row r="13" spans="1:21">
      <c r="A13" s="49"/>
      <c r="B13" s="149"/>
      <c r="C13" s="76"/>
      <c r="D13" s="76"/>
      <c r="E13" s="76"/>
      <c r="F13" s="29"/>
      <c r="G13" s="149"/>
      <c r="H13" s="149"/>
      <c r="I13" s="149"/>
      <c r="J13" s="29"/>
      <c r="K13" s="76"/>
      <c r="L13" s="76"/>
      <c r="M13" s="76"/>
      <c r="N13" s="29"/>
      <c r="O13" s="149"/>
      <c r="P13" s="149"/>
      <c r="Q13" s="149"/>
    </row>
    <row r="14" spans="1:21">
      <c r="A14" s="49"/>
      <c r="B14" s="147" t="s">
        <v>899</v>
      </c>
      <c r="C14" s="23"/>
      <c r="D14" s="81">
        <v>99091</v>
      </c>
      <c r="E14" s="23"/>
      <c r="F14" s="23"/>
      <c r="G14" s="23"/>
      <c r="H14" s="81">
        <v>99091</v>
      </c>
      <c r="I14" s="23"/>
      <c r="J14" s="23"/>
      <c r="K14" s="23"/>
      <c r="L14" s="81">
        <v>154813</v>
      </c>
      <c r="M14" s="23"/>
      <c r="N14" s="23"/>
      <c r="O14" s="23"/>
      <c r="P14" s="81">
        <v>154813</v>
      </c>
      <c r="Q14" s="23"/>
    </row>
    <row r="15" spans="1:21">
      <c r="A15" s="49"/>
      <c r="B15" s="147"/>
      <c r="C15" s="23"/>
      <c r="D15" s="81"/>
      <c r="E15" s="23"/>
      <c r="F15" s="23"/>
      <c r="G15" s="23"/>
      <c r="H15" s="81"/>
      <c r="I15" s="23"/>
      <c r="J15" s="23"/>
      <c r="K15" s="23"/>
      <c r="L15" s="81"/>
      <c r="M15" s="23"/>
      <c r="N15" s="23"/>
      <c r="O15" s="23"/>
      <c r="P15" s="81"/>
      <c r="Q15" s="23"/>
    </row>
    <row r="16" spans="1:21">
      <c r="A16" s="49"/>
      <c r="B16" s="149" t="s">
        <v>900</v>
      </c>
      <c r="C16" s="84">
        <v>20487</v>
      </c>
      <c r="D16" s="84"/>
      <c r="E16" s="29"/>
      <c r="F16" s="29"/>
      <c r="G16" s="84">
        <v>20487</v>
      </c>
      <c r="H16" s="84"/>
      <c r="I16" s="29"/>
      <c r="J16" s="29"/>
      <c r="K16" s="79" t="s">
        <v>312</v>
      </c>
      <c r="L16" s="79"/>
      <c r="M16" s="29"/>
      <c r="N16" s="29"/>
      <c r="O16" s="79" t="s">
        <v>312</v>
      </c>
      <c r="P16" s="79"/>
      <c r="Q16" s="29"/>
    </row>
    <row r="17" spans="1:17">
      <c r="A17" s="49"/>
      <c r="B17" s="149"/>
      <c r="C17" s="84"/>
      <c r="D17" s="84"/>
      <c r="E17" s="29"/>
      <c r="F17" s="29"/>
      <c r="G17" s="84"/>
      <c r="H17" s="84"/>
      <c r="I17" s="29"/>
      <c r="J17" s="29"/>
      <c r="K17" s="79"/>
      <c r="L17" s="79"/>
      <c r="M17" s="29"/>
      <c r="N17" s="29"/>
      <c r="O17" s="79"/>
      <c r="P17" s="79"/>
      <c r="Q17" s="29"/>
    </row>
    <row r="18" spans="1:17">
      <c r="A18" s="49"/>
      <c r="B18" s="15"/>
      <c r="C18" s="23"/>
      <c r="D18" s="23"/>
      <c r="E18" s="23"/>
      <c r="F18" s="15"/>
      <c r="G18" s="23"/>
      <c r="H18" s="23"/>
      <c r="I18" s="23"/>
      <c r="J18" s="15"/>
      <c r="K18" s="23"/>
      <c r="L18" s="23"/>
      <c r="M18" s="23"/>
      <c r="N18" s="15"/>
      <c r="O18" s="23"/>
      <c r="P18" s="23"/>
      <c r="Q18" s="23"/>
    </row>
    <row r="19" spans="1:17">
      <c r="A19" s="49"/>
      <c r="B19" s="149" t="s">
        <v>901</v>
      </c>
      <c r="C19" s="76"/>
      <c r="D19" s="76"/>
      <c r="E19" s="76"/>
      <c r="F19" s="29"/>
      <c r="G19" s="149"/>
      <c r="H19" s="149"/>
      <c r="I19" s="149"/>
      <c r="J19" s="29"/>
      <c r="K19" s="76"/>
      <c r="L19" s="76"/>
      <c r="M19" s="76"/>
      <c r="N19" s="29"/>
      <c r="O19" s="149"/>
      <c r="P19" s="149"/>
      <c r="Q19" s="149"/>
    </row>
    <row r="20" spans="1:17">
      <c r="A20" s="49"/>
      <c r="B20" s="149"/>
      <c r="C20" s="76"/>
      <c r="D20" s="76"/>
      <c r="E20" s="76"/>
      <c r="F20" s="29"/>
      <c r="G20" s="149"/>
      <c r="H20" s="149"/>
      <c r="I20" s="149"/>
      <c r="J20" s="29"/>
      <c r="K20" s="76"/>
      <c r="L20" s="76"/>
      <c r="M20" s="76"/>
      <c r="N20" s="29"/>
      <c r="O20" s="149"/>
      <c r="P20" s="149"/>
      <c r="Q20" s="149"/>
    </row>
    <row r="21" spans="1:17">
      <c r="A21" s="49"/>
      <c r="B21" s="147" t="s">
        <v>900</v>
      </c>
      <c r="C21" s="87">
        <v>232305</v>
      </c>
      <c r="D21" s="87"/>
      <c r="E21" s="23"/>
      <c r="F21" s="23"/>
      <c r="G21" s="87">
        <v>232458</v>
      </c>
      <c r="H21" s="87"/>
      <c r="I21" s="23"/>
      <c r="J21" s="23"/>
      <c r="K21" s="87">
        <v>208634</v>
      </c>
      <c r="L21" s="87"/>
      <c r="M21" s="23"/>
      <c r="N21" s="23"/>
      <c r="O21" s="87">
        <v>208863</v>
      </c>
      <c r="P21" s="87"/>
      <c r="Q21" s="23"/>
    </row>
    <row r="22" spans="1:17">
      <c r="A22" s="49"/>
      <c r="B22" s="147"/>
      <c r="C22" s="87"/>
      <c r="D22" s="87"/>
      <c r="E22" s="23"/>
      <c r="F22" s="23"/>
      <c r="G22" s="87"/>
      <c r="H22" s="87"/>
      <c r="I22" s="23"/>
      <c r="J22" s="23"/>
      <c r="K22" s="87"/>
      <c r="L22" s="87"/>
      <c r="M22" s="23"/>
      <c r="N22" s="23"/>
      <c r="O22" s="87"/>
      <c r="P22" s="87"/>
      <c r="Q22" s="23"/>
    </row>
    <row r="23" spans="1:17">
      <c r="A23" s="49"/>
      <c r="B23" s="149" t="s">
        <v>902</v>
      </c>
      <c r="C23" s="84">
        <v>2729</v>
      </c>
      <c r="D23" s="84"/>
      <c r="E23" s="29"/>
      <c r="F23" s="29"/>
      <c r="G23" s="84">
        <v>2729</v>
      </c>
      <c r="H23" s="84"/>
      <c r="I23" s="29"/>
      <c r="J23" s="29"/>
      <c r="K23" s="84">
        <v>2618</v>
      </c>
      <c r="L23" s="84"/>
      <c r="M23" s="29"/>
      <c r="N23" s="29"/>
      <c r="O23" s="84">
        <v>2618</v>
      </c>
      <c r="P23" s="84"/>
      <c r="Q23" s="29"/>
    </row>
    <row r="24" spans="1:17">
      <c r="A24" s="49"/>
      <c r="B24" s="149"/>
      <c r="C24" s="84"/>
      <c r="D24" s="84"/>
      <c r="E24" s="29"/>
      <c r="F24" s="29"/>
      <c r="G24" s="84"/>
      <c r="H24" s="84"/>
      <c r="I24" s="29"/>
      <c r="J24" s="29"/>
      <c r="K24" s="84"/>
      <c r="L24" s="84"/>
      <c r="M24" s="29"/>
      <c r="N24" s="29"/>
      <c r="O24" s="84"/>
      <c r="P24" s="84"/>
      <c r="Q24" s="29"/>
    </row>
    <row r="25" spans="1:17">
      <c r="A25" s="49"/>
      <c r="B25" s="147" t="s">
        <v>903</v>
      </c>
      <c r="C25" s="85">
        <v>186</v>
      </c>
      <c r="D25" s="85"/>
      <c r="E25" s="23"/>
      <c r="F25" s="23"/>
      <c r="G25" s="85">
        <v>186</v>
      </c>
      <c r="H25" s="85"/>
      <c r="I25" s="23"/>
      <c r="J25" s="23"/>
      <c r="K25" s="85" t="s">
        <v>312</v>
      </c>
      <c r="L25" s="85"/>
      <c r="M25" s="23"/>
      <c r="N25" s="23"/>
      <c r="O25" s="85" t="s">
        <v>312</v>
      </c>
      <c r="P25" s="85"/>
      <c r="Q25" s="23"/>
    </row>
    <row r="26" spans="1:17">
      <c r="A26" s="49"/>
      <c r="B26" s="147"/>
      <c r="C26" s="85"/>
      <c r="D26" s="85"/>
      <c r="E26" s="23"/>
      <c r="F26" s="23"/>
      <c r="G26" s="85"/>
      <c r="H26" s="85"/>
      <c r="I26" s="23"/>
      <c r="J26" s="23"/>
      <c r="K26" s="85"/>
      <c r="L26" s="85"/>
      <c r="M26" s="23"/>
      <c r="N26" s="23"/>
      <c r="O26" s="85"/>
      <c r="P26" s="85"/>
      <c r="Q26" s="23"/>
    </row>
    <row r="27" spans="1:17">
      <c r="A27" s="49"/>
      <c r="B27" s="16"/>
      <c r="C27" s="29"/>
      <c r="D27" s="29"/>
      <c r="E27" s="29"/>
      <c r="F27" s="16"/>
      <c r="G27" s="29"/>
      <c r="H27" s="29"/>
      <c r="I27" s="29"/>
      <c r="J27" s="16"/>
      <c r="K27" s="29"/>
      <c r="L27" s="29"/>
      <c r="M27" s="29"/>
      <c r="N27" s="16"/>
      <c r="O27" s="29"/>
      <c r="P27" s="29"/>
      <c r="Q27" s="29"/>
    </row>
    <row r="28" spans="1:17">
      <c r="A28" s="49"/>
      <c r="B28" s="147" t="s">
        <v>904</v>
      </c>
      <c r="C28" s="82"/>
      <c r="D28" s="82"/>
      <c r="E28" s="23"/>
      <c r="F28" s="23"/>
      <c r="G28" s="85"/>
      <c r="H28" s="85"/>
      <c r="I28" s="23"/>
      <c r="J28" s="23"/>
      <c r="K28" s="82"/>
      <c r="L28" s="82"/>
      <c r="M28" s="23"/>
      <c r="N28" s="23"/>
      <c r="O28" s="85"/>
      <c r="P28" s="85"/>
      <c r="Q28" s="23"/>
    </row>
    <row r="29" spans="1:17">
      <c r="A29" s="49"/>
      <c r="B29" s="147"/>
      <c r="C29" s="82"/>
      <c r="D29" s="82"/>
      <c r="E29" s="23"/>
      <c r="F29" s="23"/>
      <c r="G29" s="85"/>
      <c r="H29" s="85"/>
      <c r="I29" s="23"/>
      <c r="J29" s="23"/>
      <c r="K29" s="82"/>
      <c r="L29" s="82"/>
      <c r="M29" s="23"/>
      <c r="N29" s="23"/>
      <c r="O29" s="85"/>
      <c r="P29" s="85"/>
      <c r="Q29" s="23"/>
    </row>
    <row r="30" spans="1:17">
      <c r="A30" s="49"/>
      <c r="B30" s="149" t="s">
        <v>905</v>
      </c>
      <c r="C30" s="84">
        <v>765035</v>
      </c>
      <c r="D30" s="84"/>
      <c r="E30" s="29"/>
      <c r="F30" s="29"/>
      <c r="G30" s="84">
        <v>769570</v>
      </c>
      <c r="H30" s="84"/>
      <c r="I30" s="29"/>
      <c r="J30" s="29"/>
      <c r="K30" s="84">
        <v>699510</v>
      </c>
      <c r="L30" s="84"/>
      <c r="M30" s="29"/>
      <c r="N30" s="29"/>
      <c r="O30" s="84">
        <v>696951</v>
      </c>
      <c r="P30" s="84"/>
      <c r="Q30" s="29"/>
    </row>
    <row r="31" spans="1:17">
      <c r="A31" s="49"/>
      <c r="B31" s="149"/>
      <c r="C31" s="84"/>
      <c r="D31" s="84"/>
      <c r="E31" s="29"/>
      <c r="F31" s="29"/>
      <c r="G31" s="84"/>
      <c r="H31" s="84"/>
      <c r="I31" s="29"/>
      <c r="J31" s="29"/>
      <c r="K31" s="84"/>
      <c r="L31" s="84"/>
      <c r="M31" s="29"/>
      <c r="N31" s="29"/>
      <c r="O31" s="84"/>
      <c r="P31" s="84"/>
      <c r="Q31" s="29"/>
    </row>
    <row r="32" spans="1:17">
      <c r="A32" s="49"/>
      <c r="B32" s="147" t="s">
        <v>906</v>
      </c>
      <c r="C32" s="87">
        <v>16025</v>
      </c>
      <c r="D32" s="87"/>
      <c r="E32" s="23"/>
      <c r="F32" s="23"/>
      <c r="G32" s="87">
        <v>16025</v>
      </c>
      <c r="H32" s="87"/>
      <c r="I32" s="23"/>
      <c r="J32" s="23"/>
      <c r="K32" s="87">
        <v>19022</v>
      </c>
      <c r="L32" s="87"/>
      <c r="M32" s="23"/>
      <c r="N32" s="23"/>
      <c r="O32" s="87">
        <v>19022</v>
      </c>
      <c r="P32" s="87"/>
      <c r="Q32" s="23"/>
    </row>
    <row r="33" spans="1:17">
      <c r="A33" s="49"/>
      <c r="B33" s="147"/>
      <c r="C33" s="87"/>
      <c r="D33" s="87"/>
      <c r="E33" s="23"/>
      <c r="F33" s="23"/>
      <c r="G33" s="87"/>
      <c r="H33" s="87"/>
      <c r="I33" s="23"/>
      <c r="J33" s="23"/>
      <c r="K33" s="87"/>
      <c r="L33" s="87"/>
      <c r="M33" s="23"/>
      <c r="N33" s="23"/>
      <c r="O33" s="87"/>
      <c r="P33" s="87"/>
      <c r="Q33" s="23"/>
    </row>
    <row r="34" spans="1:17">
      <c r="A34" s="49"/>
      <c r="B34" s="16"/>
      <c r="C34" s="29"/>
      <c r="D34" s="29"/>
      <c r="E34" s="29"/>
      <c r="F34" s="16"/>
      <c r="G34" s="29"/>
      <c r="H34" s="29"/>
      <c r="I34" s="29"/>
      <c r="J34" s="16"/>
      <c r="K34" s="29"/>
      <c r="L34" s="29"/>
      <c r="M34" s="29"/>
      <c r="N34" s="16"/>
      <c r="O34" s="29"/>
      <c r="P34" s="29"/>
      <c r="Q34" s="29"/>
    </row>
    <row r="35" spans="1:17">
      <c r="A35" s="49"/>
      <c r="B35" s="320" t="s">
        <v>907</v>
      </c>
      <c r="C35" s="82"/>
      <c r="D35" s="82"/>
      <c r="E35" s="23"/>
      <c r="F35" s="23"/>
      <c r="G35" s="85"/>
      <c r="H35" s="85"/>
      <c r="I35" s="23"/>
      <c r="J35" s="23"/>
      <c r="K35" s="82"/>
      <c r="L35" s="82"/>
      <c r="M35" s="23"/>
      <c r="N35" s="23"/>
      <c r="O35" s="85"/>
      <c r="P35" s="85"/>
      <c r="Q35" s="23"/>
    </row>
    <row r="36" spans="1:17">
      <c r="A36" s="49"/>
      <c r="B36" s="320"/>
      <c r="C36" s="82"/>
      <c r="D36" s="82"/>
      <c r="E36" s="23"/>
      <c r="F36" s="23"/>
      <c r="G36" s="85"/>
      <c r="H36" s="85"/>
      <c r="I36" s="23"/>
      <c r="J36" s="23"/>
      <c r="K36" s="82"/>
      <c r="L36" s="82"/>
      <c r="M36" s="23"/>
      <c r="N36" s="23"/>
      <c r="O36" s="85"/>
      <c r="P36" s="85"/>
      <c r="Q36" s="23"/>
    </row>
    <row r="37" spans="1:17">
      <c r="A37" s="49"/>
      <c r="B37" s="149" t="s">
        <v>901</v>
      </c>
      <c r="C37" s="76"/>
      <c r="D37" s="76"/>
      <c r="E37" s="29"/>
      <c r="F37" s="29"/>
      <c r="G37" s="79"/>
      <c r="H37" s="79"/>
      <c r="I37" s="29"/>
      <c r="J37" s="29"/>
      <c r="K37" s="76"/>
      <c r="L37" s="76"/>
      <c r="M37" s="29"/>
      <c r="N37" s="29"/>
      <c r="O37" s="79"/>
      <c r="P37" s="79"/>
      <c r="Q37" s="29"/>
    </row>
    <row r="38" spans="1:17">
      <c r="A38" s="49"/>
      <c r="B38" s="149"/>
      <c r="C38" s="76"/>
      <c r="D38" s="76"/>
      <c r="E38" s="29"/>
      <c r="F38" s="29"/>
      <c r="G38" s="79"/>
      <c r="H38" s="79"/>
      <c r="I38" s="29"/>
      <c r="J38" s="29"/>
      <c r="K38" s="76"/>
      <c r="L38" s="76"/>
      <c r="M38" s="29"/>
      <c r="N38" s="29"/>
      <c r="O38" s="79"/>
      <c r="P38" s="79"/>
      <c r="Q38" s="29"/>
    </row>
    <row r="39" spans="1:17">
      <c r="A39" s="49"/>
      <c r="B39" s="147" t="s">
        <v>908</v>
      </c>
      <c r="C39" s="23"/>
      <c r="D39" s="81">
        <v>1003723</v>
      </c>
      <c r="E39" s="23"/>
      <c r="F39" s="23"/>
      <c r="G39" s="23"/>
      <c r="H39" s="81">
        <v>1003816</v>
      </c>
      <c r="I39" s="23"/>
      <c r="J39" s="23"/>
      <c r="K39" s="23"/>
      <c r="L39" s="81">
        <v>970129</v>
      </c>
      <c r="M39" s="23"/>
      <c r="N39" s="23"/>
      <c r="O39" s="23"/>
      <c r="P39" s="81">
        <v>969958</v>
      </c>
      <c r="Q39" s="23"/>
    </row>
    <row r="40" spans="1:17">
      <c r="A40" s="49"/>
      <c r="B40" s="147"/>
      <c r="C40" s="23"/>
      <c r="D40" s="81"/>
      <c r="E40" s="23"/>
      <c r="F40" s="23"/>
      <c r="G40" s="23"/>
      <c r="H40" s="81"/>
      <c r="I40" s="23"/>
      <c r="J40" s="23"/>
      <c r="K40" s="23"/>
      <c r="L40" s="81"/>
      <c r="M40" s="23"/>
      <c r="N40" s="23"/>
      <c r="O40" s="23"/>
      <c r="P40" s="81"/>
      <c r="Q40" s="23"/>
    </row>
    <row r="41" spans="1:17">
      <c r="A41" s="49"/>
      <c r="B41" s="149" t="s">
        <v>909</v>
      </c>
      <c r="C41" s="84">
        <v>21143</v>
      </c>
      <c r="D41" s="84"/>
      <c r="E41" s="29"/>
      <c r="F41" s="29"/>
      <c r="G41" s="84">
        <v>21143</v>
      </c>
      <c r="H41" s="84"/>
      <c r="I41" s="29"/>
      <c r="J41" s="29"/>
      <c r="K41" s="84">
        <v>19038</v>
      </c>
      <c r="L41" s="84"/>
      <c r="M41" s="29"/>
      <c r="N41" s="29"/>
      <c r="O41" s="84">
        <v>19038</v>
      </c>
      <c r="P41" s="84"/>
      <c r="Q41" s="29"/>
    </row>
    <row r="42" spans="1:17">
      <c r="A42" s="49"/>
      <c r="B42" s="149"/>
      <c r="C42" s="84"/>
      <c r="D42" s="84"/>
      <c r="E42" s="29"/>
      <c r="F42" s="29"/>
      <c r="G42" s="84"/>
      <c r="H42" s="84"/>
      <c r="I42" s="29"/>
      <c r="J42" s="29"/>
      <c r="K42" s="84"/>
      <c r="L42" s="84"/>
      <c r="M42" s="29"/>
      <c r="N42" s="29"/>
      <c r="O42" s="84"/>
      <c r="P42" s="84"/>
      <c r="Q42" s="29"/>
    </row>
    <row r="43" spans="1:17">
      <c r="A43" s="49"/>
      <c r="B43" s="147" t="s">
        <v>910</v>
      </c>
      <c r="C43" s="87">
        <v>6527</v>
      </c>
      <c r="D43" s="87"/>
      <c r="E43" s="23"/>
      <c r="F43" s="23"/>
      <c r="G43" s="87">
        <v>6448</v>
      </c>
      <c r="H43" s="87"/>
      <c r="I43" s="23"/>
      <c r="J43" s="23"/>
      <c r="K43" s="87">
        <v>4479</v>
      </c>
      <c r="L43" s="87"/>
      <c r="M43" s="23"/>
      <c r="N43" s="23"/>
      <c r="O43" s="87">
        <v>4193</v>
      </c>
      <c r="P43" s="87"/>
      <c r="Q43" s="23"/>
    </row>
    <row r="44" spans="1:17">
      <c r="A44" s="49"/>
      <c r="B44" s="147"/>
      <c r="C44" s="87"/>
      <c r="D44" s="87"/>
      <c r="E44" s="23"/>
      <c r="F44" s="23"/>
      <c r="G44" s="87"/>
      <c r="H44" s="87"/>
      <c r="I44" s="23"/>
      <c r="J44" s="23"/>
      <c r="K44" s="87"/>
      <c r="L44" s="87"/>
      <c r="M44" s="23"/>
      <c r="N44" s="23"/>
      <c r="O44" s="87"/>
      <c r="P44" s="87"/>
      <c r="Q44" s="23"/>
    </row>
    <row r="45" spans="1:17">
      <c r="A45" s="49"/>
      <c r="B45" s="149" t="s">
        <v>911</v>
      </c>
      <c r="C45" s="79">
        <v>52</v>
      </c>
      <c r="D45" s="79"/>
      <c r="E45" s="29"/>
      <c r="F45" s="29"/>
      <c r="G45" s="79">
        <v>52</v>
      </c>
      <c r="H45" s="79"/>
      <c r="I45" s="29"/>
      <c r="J45" s="29"/>
      <c r="K45" s="79">
        <v>47</v>
      </c>
      <c r="L45" s="79"/>
      <c r="M45" s="29"/>
      <c r="N45" s="29"/>
      <c r="O45" s="79">
        <v>47</v>
      </c>
      <c r="P45" s="79"/>
      <c r="Q45" s="29"/>
    </row>
    <row r="46" spans="1:17">
      <c r="A46" s="49"/>
      <c r="B46" s="149"/>
      <c r="C46" s="79"/>
      <c r="D46" s="79"/>
      <c r="E46" s="29"/>
      <c r="F46" s="29"/>
      <c r="G46" s="79"/>
      <c r="H46" s="79"/>
      <c r="I46" s="29"/>
      <c r="J46" s="29"/>
      <c r="K46" s="79"/>
      <c r="L46" s="79"/>
      <c r="M46" s="29"/>
      <c r="N46" s="29"/>
      <c r="O46" s="79"/>
      <c r="P46" s="79"/>
      <c r="Q46" s="29"/>
    </row>
    <row r="47" spans="1:17">
      <c r="A47" s="49"/>
      <c r="B47" s="147" t="s">
        <v>903</v>
      </c>
      <c r="C47" s="85">
        <v>186</v>
      </c>
      <c r="D47" s="85"/>
      <c r="E47" s="23"/>
      <c r="F47" s="23"/>
      <c r="G47" s="85">
        <v>186</v>
      </c>
      <c r="H47" s="85"/>
      <c r="I47" s="23"/>
      <c r="J47" s="23"/>
      <c r="K47" s="85" t="s">
        <v>312</v>
      </c>
      <c r="L47" s="85"/>
      <c r="M47" s="23"/>
      <c r="N47" s="23"/>
      <c r="O47" s="85" t="s">
        <v>312</v>
      </c>
      <c r="P47" s="85"/>
      <c r="Q47" s="23"/>
    </row>
    <row r="48" spans="1:17">
      <c r="A48" s="49"/>
      <c r="B48" s="147"/>
      <c r="C48" s="85"/>
      <c r="D48" s="85"/>
      <c r="E48" s="23"/>
      <c r="F48" s="23"/>
      <c r="G48" s="85"/>
      <c r="H48" s="85"/>
      <c r="I48" s="23"/>
      <c r="J48" s="23"/>
      <c r="K48" s="85"/>
      <c r="L48" s="85"/>
      <c r="M48" s="23"/>
      <c r="N48" s="23"/>
      <c r="O48" s="85"/>
      <c r="P48" s="85"/>
      <c r="Q48" s="23"/>
    </row>
    <row r="49" spans="1:21">
      <c r="A49" s="49"/>
      <c r="B49" s="137" t="s">
        <v>904</v>
      </c>
      <c r="C49" s="29"/>
      <c r="D49" s="29"/>
      <c r="E49" s="29"/>
      <c r="F49" s="16"/>
      <c r="G49" s="29"/>
      <c r="H49" s="29"/>
      <c r="I49" s="29"/>
      <c r="J49" s="16"/>
      <c r="K49" s="29"/>
      <c r="L49" s="29"/>
      <c r="M49" s="29"/>
      <c r="N49" s="16"/>
      <c r="O49" s="29"/>
      <c r="P49" s="29"/>
      <c r="Q49" s="29"/>
    </row>
    <row r="50" spans="1:21">
      <c r="A50" s="49"/>
      <c r="B50" s="147" t="s">
        <v>912</v>
      </c>
      <c r="C50" s="87">
        <v>18558</v>
      </c>
      <c r="D50" s="87"/>
      <c r="E50" s="23"/>
      <c r="F50" s="23"/>
      <c r="G50" s="87">
        <v>15456</v>
      </c>
      <c r="H50" s="87"/>
      <c r="I50" s="23"/>
      <c r="J50" s="23"/>
      <c r="K50" s="87">
        <v>18558</v>
      </c>
      <c r="L50" s="87"/>
      <c r="M50" s="23"/>
      <c r="N50" s="23"/>
      <c r="O50" s="87">
        <v>18590</v>
      </c>
      <c r="P50" s="87"/>
      <c r="Q50" s="23"/>
    </row>
    <row r="51" spans="1:21">
      <c r="A51" s="49"/>
      <c r="B51" s="147"/>
      <c r="C51" s="87"/>
      <c r="D51" s="87"/>
      <c r="E51" s="23"/>
      <c r="F51" s="23"/>
      <c r="G51" s="87"/>
      <c r="H51" s="87"/>
      <c r="I51" s="23"/>
      <c r="J51" s="23"/>
      <c r="K51" s="87"/>
      <c r="L51" s="87"/>
      <c r="M51" s="23"/>
      <c r="N51" s="23"/>
      <c r="O51" s="87"/>
      <c r="P51" s="87"/>
      <c r="Q51" s="23"/>
    </row>
    <row r="52" spans="1:21">
      <c r="A52" s="49"/>
      <c r="B52" s="16"/>
      <c r="C52" s="29"/>
      <c r="D52" s="29"/>
      <c r="E52" s="29"/>
      <c r="F52" s="16"/>
      <c r="G52" s="29"/>
      <c r="H52" s="29"/>
      <c r="I52" s="29"/>
      <c r="J52" s="16"/>
      <c r="K52" s="29"/>
      <c r="L52" s="29"/>
      <c r="M52" s="29"/>
      <c r="N52" s="16"/>
      <c r="O52" s="29"/>
      <c r="P52" s="29"/>
      <c r="Q52" s="29"/>
    </row>
    <row r="53" spans="1:21">
      <c r="A53" s="49"/>
      <c r="B53" s="147" t="s">
        <v>913</v>
      </c>
      <c r="C53" s="82"/>
      <c r="D53" s="82"/>
      <c r="E53" s="82"/>
      <c r="F53" s="23"/>
      <c r="G53" s="133"/>
      <c r="H53" s="133"/>
      <c r="I53" s="133"/>
      <c r="J53" s="23"/>
      <c r="K53" s="82"/>
      <c r="L53" s="82"/>
      <c r="M53" s="82"/>
      <c r="N53" s="23"/>
      <c r="O53" s="133"/>
      <c r="P53" s="133"/>
      <c r="Q53" s="133"/>
    </row>
    <row r="54" spans="1:21">
      <c r="A54" s="49"/>
      <c r="B54" s="147"/>
      <c r="C54" s="82"/>
      <c r="D54" s="82"/>
      <c r="E54" s="82"/>
      <c r="F54" s="23"/>
      <c r="G54" s="133"/>
      <c r="H54" s="133"/>
      <c r="I54" s="133"/>
      <c r="J54" s="23"/>
      <c r="K54" s="82"/>
      <c r="L54" s="82"/>
      <c r="M54" s="82"/>
      <c r="N54" s="23"/>
      <c r="O54" s="133"/>
      <c r="P54" s="133"/>
      <c r="Q54" s="133"/>
    </row>
    <row r="55" spans="1:21">
      <c r="A55" s="49"/>
      <c r="B55" s="27" t="s">
        <v>914</v>
      </c>
      <c r="C55" s="29"/>
      <c r="D55" s="93">
        <v>187931</v>
      </c>
      <c r="E55" s="29"/>
      <c r="F55" s="29"/>
      <c r="G55" s="29"/>
      <c r="H55" s="93">
        <v>1879</v>
      </c>
      <c r="I55" s="29"/>
      <c r="J55" s="29"/>
      <c r="K55" s="29"/>
      <c r="L55" s="93">
        <v>208328</v>
      </c>
      <c r="M55" s="29"/>
      <c r="N55" s="29"/>
      <c r="O55" s="29"/>
      <c r="P55" s="93">
        <v>2083</v>
      </c>
      <c r="Q55" s="29"/>
    </row>
    <row r="56" spans="1:21">
      <c r="A56" s="49"/>
      <c r="B56" s="27"/>
      <c r="C56" s="29"/>
      <c r="D56" s="93"/>
      <c r="E56" s="29"/>
      <c r="F56" s="29"/>
      <c r="G56" s="29"/>
      <c r="H56" s="93"/>
      <c r="I56" s="29"/>
      <c r="J56" s="29"/>
      <c r="K56" s="29"/>
      <c r="L56" s="93"/>
      <c r="M56" s="29"/>
      <c r="N56" s="29"/>
      <c r="O56" s="29"/>
      <c r="P56" s="93"/>
      <c r="Q56" s="29"/>
    </row>
    <row r="57" spans="1:21">
      <c r="A57" s="49"/>
      <c r="B57" s="30" t="s">
        <v>915</v>
      </c>
      <c r="C57" s="87">
        <v>6463</v>
      </c>
      <c r="D57" s="87"/>
      <c r="E57" s="23"/>
      <c r="F57" s="23"/>
      <c r="G57" s="85">
        <v>65</v>
      </c>
      <c r="H57" s="85"/>
      <c r="I57" s="23"/>
      <c r="J57" s="23"/>
      <c r="K57" s="87">
        <v>22132</v>
      </c>
      <c r="L57" s="87"/>
      <c r="M57" s="23"/>
      <c r="N57" s="23"/>
      <c r="O57" s="85">
        <v>221</v>
      </c>
      <c r="P57" s="85"/>
      <c r="Q57" s="23"/>
    </row>
    <row r="58" spans="1:21" ht="15.75" thickBot="1">
      <c r="A58" s="49"/>
      <c r="B58" s="44"/>
      <c r="C58" s="321"/>
      <c r="D58" s="321"/>
      <c r="E58" s="45"/>
      <c r="F58" s="45"/>
      <c r="G58" s="113"/>
      <c r="H58" s="113"/>
      <c r="I58" s="45"/>
      <c r="J58" s="45"/>
      <c r="K58" s="321"/>
      <c r="L58" s="321"/>
      <c r="M58" s="45"/>
      <c r="N58" s="45"/>
      <c r="O58" s="113"/>
      <c r="P58" s="113"/>
      <c r="Q58" s="45"/>
    </row>
    <row r="59" spans="1:21" ht="15.75" thickTop="1">
      <c r="A59" s="49" t="s">
        <v>1112</v>
      </c>
      <c r="B59" s="48" t="s">
        <v>6</v>
      </c>
      <c r="C59" s="48"/>
      <c r="D59" s="48"/>
      <c r="E59" s="48"/>
      <c r="F59" s="48"/>
      <c r="G59" s="48"/>
      <c r="H59" s="48"/>
      <c r="I59" s="48"/>
      <c r="J59" s="48"/>
      <c r="K59" s="48"/>
      <c r="L59" s="48"/>
      <c r="M59" s="48"/>
      <c r="N59" s="48"/>
      <c r="O59" s="48"/>
      <c r="P59" s="48"/>
      <c r="Q59" s="48"/>
      <c r="R59" s="48"/>
      <c r="S59" s="48"/>
      <c r="T59" s="48"/>
      <c r="U59" s="48"/>
    </row>
    <row r="60" spans="1:21">
      <c r="A60" s="49"/>
      <c r="B60" s="27" t="s">
        <v>917</v>
      </c>
      <c r="C60" s="27"/>
      <c r="D60" s="27"/>
      <c r="E60" s="27"/>
      <c r="F60" s="27"/>
      <c r="G60" s="27"/>
      <c r="H60" s="27"/>
      <c r="I60" s="27"/>
      <c r="J60" s="27"/>
      <c r="K60" s="27"/>
      <c r="L60" s="27"/>
      <c r="M60" s="27"/>
      <c r="N60" s="27"/>
      <c r="O60" s="27"/>
      <c r="P60" s="27"/>
      <c r="Q60" s="27"/>
      <c r="R60" s="27"/>
      <c r="S60" s="27"/>
      <c r="T60" s="27"/>
      <c r="U60" s="27"/>
    </row>
    <row r="61" spans="1:21">
      <c r="A61" s="49"/>
      <c r="B61" s="19"/>
      <c r="C61" s="19"/>
      <c r="D61" s="19"/>
      <c r="E61" s="19"/>
      <c r="F61" s="19"/>
      <c r="G61" s="19"/>
      <c r="H61" s="19"/>
      <c r="I61" s="19"/>
      <c r="J61" s="19"/>
      <c r="K61" s="19"/>
      <c r="L61" s="19"/>
      <c r="M61" s="19"/>
      <c r="N61" s="19"/>
      <c r="O61" s="19"/>
      <c r="P61" s="19"/>
      <c r="Q61" s="19"/>
    </row>
    <row r="62" spans="1:21" ht="15.75" thickBot="1">
      <c r="A62" s="49"/>
      <c r="B62" s="12"/>
      <c r="C62" s="12"/>
      <c r="D62" s="12"/>
      <c r="E62" s="12"/>
      <c r="F62" s="12"/>
      <c r="G62" s="12"/>
      <c r="H62" s="12"/>
      <c r="I62" s="12"/>
      <c r="J62" s="12"/>
      <c r="K62" s="12"/>
      <c r="L62" s="12"/>
      <c r="M62" s="12"/>
      <c r="N62" s="12"/>
      <c r="O62" s="12"/>
      <c r="P62" s="12"/>
      <c r="Q62" s="12"/>
    </row>
    <row r="63" spans="1:21" ht="15.75" thickTop="1">
      <c r="A63" s="49"/>
      <c r="B63" s="56" t="s">
        <v>268</v>
      </c>
      <c r="C63" s="58" t="s">
        <v>151</v>
      </c>
      <c r="D63" s="58"/>
      <c r="E63" s="58"/>
      <c r="F63" s="52"/>
      <c r="G63" s="58" t="s">
        <v>918</v>
      </c>
      <c r="H63" s="58"/>
      <c r="I63" s="58"/>
      <c r="J63" s="52"/>
      <c r="K63" s="58" t="s">
        <v>919</v>
      </c>
      <c r="L63" s="58"/>
      <c r="M63" s="58"/>
      <c r="N63" s="52"/>
      <c r="O63" s="58" t="s">
        <v>920</v>
      </c>
      <c r="P63" s="58"/>
      <c r="Q63" s="58"/>
    </row>
    <row r="64" spans="1:21" ht="15.75" thickBot="1">
      <c r="A64" s="49"/>
      <c r="B64" s="57"/>
      <c r="C64" s="59"/>
      <c r="D64" s="59"/>
      <c r="E64" s="59"/>
      <c r="F64" s="60"/>
      <c r="G64" s="59"/>
      <c r="H64" s="59"/>
      <c r="I64" s="59"/>
      <c r="J64" s="60"/>
      <c r="K64" s="59"/>
      <c r="L64" s="59"/>
      <c r="M64" s="59"/>
      <c r="N64" s="60"/>
      <c r="O64" s="59"/>
      <c r="P64" s="59"/>
      <c r="Q64" s="59"/>
    </row>
    <row r="65" spans="1:17">
      <c r="A65" s="49"/>
      <c r="B65" s="224" t="s">
        <v>307</v>
      </c>
      <c r="C65" s="126"/>
      <c r="D65" s="126"/>
      <c r="E65" s="126"/>
      <c r="F65" s="39"/>
      <c r="G65" s="126"/>
      <c r="H65" s="126"/>
      <c r="I65" s="126"/>
      <c r="J65" s="39"/>
      <c r="K65" s="126"/>
      <c r="L65" s="126"/>
      <c r="M65" s="126"/>
      <c r="N65" s="39"/>
      <c r="O65" s="126"/>
      <c r="P65" s="126"/>
      <c r="Q65" s="126"/>
    </row>
    <row r="66" spans="1:17">
      <c r="A66" s="49"/>
      <c r="B66" s="223"/>
      <c r="C66" s="139"/>
      <c r="D66" s="139"/>
      <c r="E66" s="139"/>
      <c r="F66" s="29"/>
      <c r="G66" s="139"/>
      <c r="H66" s="139"/>
      <c r="I66" s="139"/>
      <c r="J66" s="29"/>
      <c r="K66" s="139"/>
      <c r="L66" s="139"/>
      <c r="M66" s="139"/>
      <c r="N66" s="29"/>
      <c r="O66" s="139"/>
      <c r="P66" s="139"/>
      <c r="Q66" s="139"/>
    </row>
    <row r="67" spans="1:17">
      <c r="A67" s="49"/>
      <c r="B67" s="53" t="s">
        <v>921</v>
      </c>
      <c r="C67" s="29"/>
      <c r="D67" s="29"/>
      <c r="E67" s="29"/>
      <c r="F67" s="16"/>
      <c r="G67" s="29"/>
      <c r="H67" s="29"/>
      <c r="I67" s="29"/>
      <c r="J67" s="16"/>
      <c r="K67" s="29"/>
      <c r="L67" s="29"/>
      <c r="M67" s="29"/>
      <c r="N67" s="16"/>
      <c r="O67" s="29"/>
      <c r="P67" s="29"/>
      <c r="Q67" s="29"/>
    </row>
    <row r="68" spans="1:17">
      <c r="A68" s="49"/>
      <c r="B68" s="139" t="s">
        <v>922</v>
      </c>
      <c r="C68" s="139"/>
      <c r="D68" s="139"/>
      <c r="E68" s="139"/>
      <c r="F68" s="29"/>
      <c r="G68" s="139"/>
      <c r="H68" s="139"/>
      <c r="I68" s="139"/>
      <c r="J68" s="29"/>
      <c r="K68" s="139"/>
      <c r="L68" s="139"/>
      <c r="M68" s="139"/>
      <c r="N68" s="29"/>
      <c r="O68" s="139"/>
      <c r="P68" s="139"/>
      <c r="Q68" s="139"/>
    </row>
    <row r="69" spans="1:17">
      <c r="A69" s="49"/>
      <c r="B69" s="139"/>
      <c r="C69" s="139"/>
      <c r="D69" s="139"/>
      <c r="E69" s="139"/>
      <c r="F69" s="29"/>
      <c r="G69" s="139"/>
      <c r="H69" s="139"/>
      <c r="I69" s="139"/>
      <c r="J69" s="29"/>
      <c r="K69" s="139"/>
      <c r="L69" s="139"/>
      <c r="M69" s="139"/>
      <c r="N69" s="29"/>
      <c r="O69" s="139"/>
      <c r="P69" s="139"/>
      <c r="Q69" s="139"/>
    </row>
    <row r="70" spans="1:17">
      <c r="A70" s="49"/>
      <c r="B70" s="152" t="s">
        <v>923</v>
      </c>
      <c r="C70" s="23"/>
      <c r="D70" s="25">
        <v>168702</v>
      </c>
      <c r="E70" s="23"/>
      <c r="F70" s="23"/>
      <c r="G70" s="23"/>
      <c r="H70" s="25">
        <v>5538</v>
      </c>
      <c r="I70" s="23"/>
      <c r="J70" s="23"/>
      <c r="K70" s="23"/>
      <c r="L70" s="25">
        <v>163164</v>
      </c>
      <c r="M70" s="23"/>
      <c r="N70" s="23"/>
      <c r="O70" s="23"/>
      <c r="P70" s="32" t="s">
        <v>317</v>
      </c>
      <c r="Q70" s="23"/>
    </row>
    <row r="71" spans="1:17">
      <c r="A71" s="49"/>
      <c r="B71" s="152"/>
      <c r="C71" s="23"/>
      <c r="D71" s="25"/>
      <c r="E71" s="23"/>
      <c r="F71" s="23"/>
      <c r="G71" s="23"/>
      <c r="H71" s="25"/>
      <c r="I71" s="23"/>
      <c r="J71" s="23"/>
      <c r="K71" s="23"/>
      <c r="L71" s="25"/>
      <c r="M71" s="23"/>
      <c r="N71" s="23"/>
      <c r="O71" s="23"/>
      <c r="P71" s="32"/>
      <c r="Q71" s="23"/>
    </row>
    <row r="72" spans="1:17">
      <c r="A72" s="49"/>
      <c r="B72" s="225" t="s">
        <v>924</v>
      </c>
      <c r="C72" s="28">
        <v>20149</v>
      </c>
      <c r="D72" s="28"/>
      <c r="E72" s="29"/>
      <c r="F72" s="29"/>
      <c r="G72" s="63">
        <v>419</v>
      </c>
      <c r="H72" s="63"/>
      <c r="I72" s="29"/>
      <c r="J72" s="29"/>
      <c r="K72" s="28">
        <v>19730</v>
      </c>
      <c r="L72" s="28"/>
      <c r="M72" s="29"/>
      <c r="N72" s="29"/>
      <c r="O72" s="63" t="s">
        <v>312</v>
      </c>
      <c r="P72" s="63"/>
      <c r="Q72" s="29"/>
    </row>
    <row r="73" spans="1:17">
      <c r="A73" s="49"/>
      <c r="B73" s="225"/>
      <c r="C73" s="28"/>
      <c r="D73" s="28"/>
      <c r="E73" s="29"/>
      <c r="F73" s="29"/>
      <c r="G73" s="63"/>
      <c r="H73" s="63"/>
      <c r="I73" s="29"/>
      <c r="J73" s="29"/>
      <c r="K73" s="28"/>
      <c r="L73" s="28"/>
      <c r="M73" s="29"/>
      <c r="N73" s="29"/>
      <c r="O73" s="63"/>
      <c r="P73" s="63"/>
      <c r="Q73" s="29"/>
    </row>
    <row r="74" spans="1:17">
      <c r="A74" s="49"/>
      <c r="B74" s="152" t="s">
        <v>925</v>
      </c>
      <c r="C74" s="32">
        <v>25</v>
      </c>
      <c r="D74" s="32"/>
      <c r="E74" s="23"/>
      <c r="F74" s="23"/>
      <c r="G74" s="32" t="s">
        <v>312</v>
      </c>
      <c r="H74" s="32"/>
      <c r="I74" s="23"/>
      <c r="J74" s="23"/>
      <c r="K74" s="32">
        <v>25</v>
      </c>
      <c r="L74" s="32"/>
      <c r="M74" s="23"/>
      <c r="N74" s="23"/>
      <c r="O74" s="32" t="s">
        <v>312</v>
      </c>
      <c r="P74" s="32"/>
      <c r="Q74" s="23"/>
    </row>
    <row r="75" spans="1:17">
      <c r="A75" s="49"/>
      <c r="B75" s="152"/>
      <c r="C75" s="32"/>
      <c r="D75" s="32"/>
      <c r="E75" s="23"/>
      <c r="F75" s="23"/>
      <c r="G75" s="32"/>
      <c r="H75" s="32"/>
      <c r="I75" s="23"/>
      <c r="J75" s="23"/>
      <c r="K75" s="32"/>
      <c r="L75" s="32"/>
      <c r="M75" s="23"/>
      <c r="N75" s="23"/>
      <c r="O75" s="32"/>
      <c r="P75" s="32"/>
      <c r="Q75" s="23"/>
    </row>
    <row r="76" spans="1:17">
      <c r="A76" s="49"/>
      <c r="B76" s="225" t="s">
        <v>926</v>
      </c>
      <c r="C76" s="28">
        <v>56778</v>
      </c>
      <c r="D76" s="28"/>
      <c r="E76" s="29"/>
      <c r="F76" s="29"/>
      <c r="G76" s="28">
        <v>11496</v>
      </c>
      <c r="H76" s="28"/>
      <c r="I76" s="29"/>
      <c r="J76" s="29"/>
      <c r="K76" s="28">
        <v>45282</v>
      </c>
      <c r="L76" s="28"/>
      <c r="M76" s="29"/>
      <c r="N76" s="29"/>
      <c r="O76" s="63" t="s">
        <v>312</v>
      </c>
      <c r="P76" s="63"/>
      <c r="Q76" s="29"/>
    </row>
    <row r="77" spans="1:17">
      <c r="A77" s="49"/>
      <c r="B77" s="225"/>
      <c r="C77" s="28"/>
      <c r="D77" s="28"/>
      <c r="E77" s="29"/>
      <c r="F77" s="29"/>
      <c r="G77" s="28"/>
      <c r="H77" s="28"/>
      <c r="I77" s="29"/>
      <c r="J77" s="29"/>
      <c r="K77" s="28"/>
      <c r="L77" s="28"/>
      <c r="M77" s="29"/>
      <c r="N77" s="29"/>
      <c r="O77" s="63"/>
      <c r="P77" s="63"/>
      <c r="Q77" s="29"/>
    </row>
    <row r="78" spans="1:17">
      <c r="A78" s="49"/>
      <c r="B78" s="152" t="s">
        <v>927</v>
      </c>
      <c r="C78" s="64">
        <v>3034</v>
      </c>
      <c r="D78" s="64"/>
      <c r="E78" s="23"/>
      <c r="F78" s="23"/>
      <c r="G78" s="64">
        <v>3034</v>
      </c>
      <c r="H78" s="64"/>
      <c r="I78" s="23"/>
      <c r="J78" s="23"/>
      <c r="K78" s="32" t="s">
        <v>312</v>
      </c>
      <c r="L78" s="32"/>
      <c r="M78" s="23"/>
      <c r="N78" s="23"/>
      <c r="O78" s="32" t="s">
        <v>312</v>
      </c>
      <c r="P78" s="32"/>
      <c r="Q78" s="23"/>
    </row>
    <row r="79" spans="1:17" ht="15.75" thickBot="1">
      <c r="A79" s="49"/>
      <c r="B79" s="322"/>
      <c r="C79" s="156"/>
      <c r="D79" s="156"/>
      <c r="E79" s="34"/>
      <c r="F79" s="34"/>
      <c r="G79" s="156"/>
      <c r="H79" s="156"/>
      <c r="I79" s="34"/>
      <c r="J79" s="34"/>
      <c r="K79" s="33"/>
      <c r="L79" s="33"/>
      <c r="M79" s="34"/>
      <c r="N79" s="34"/>
      <c r="O79" s="33"/>
      <c r="P79" s="33"/>
      <c r="Q79" s="34"/>
    </row>
    <row r="80" spans="1:17">
      <c r="A80" s="49"/>
      <c r="B80" s="126" t="s">
        <v>928</v>
      </c>
      <c r="C80" s="39"/>
      <c r="D80" s="158">
        <v>248688</v>
      </c>
      <c r="E80" s="39"/>
      <c r="F80" s="39"/>
      <c r="G80" s="39"/>
      <c r="H80" s="158">
        <v>20487</v>
      </c>
      <c r="I80" s="39"/>
      <c r="J80" s="39"/>
      <c r="K80" s="39"/>
      <c r="L80" s="158">
        <v>228201</v>
      </c>
      <c r="M80" s="39"/>
      <c r="N80" s="39"/>
      <c r="O80" s="39"/>
      <c r="P80" s="227" t="s">
        <v>317</v>
      </c>
      <c r="Q80" s="39"/>
    </row>
    <row r="81" spans="1:17">
      <c r="A81" s="49"/>
      <c r="B81" s="139"/>
      <c r="C81" s="29"/>
      <c r="D81" s="157"/>
      <c r="E81" s="29"/>
      <c r="F81" s="29"/>
      <c r="G81" s="29"/>
      <c r="H81" s="157"/>
      <c r="I81" s="29"/>
      <c r="J81" s="29"/>
      <c r="K81" s="29"/>
      <c r="L81" s="157"/>
      <c r="M81" s="29"/>
      <c r="N81" s="29"/>
      <c r="O81" s="29"/>
      <c r="P81" s="63"/>
      <c r="Q81" s="29"/>
    </row>
    <row r="82" spans="1:17">
      <c r="A82" s="49"/>
      <c r="B82" s="152" t="s">
        <v>929</v>
      </c>
      <c r="C82" s="23"/>
      <c r="D82" s="25">
        <v>186</v>
      </c>
      <c r="E82" s="23"/>
      <c r="F82" s="23"/>
      <c r="G82" s="23"/>
      <c r="H82" s="32" t="s">
        <v>317</v>
      </c>
      <c r="I82" s="23"/>
      <c r="J82" s="23"/>
      <c r="K82" s="23"/>
      <c r="L82" s="81">
        <v>186</v>
      </c>
      <c r="M82" s="23"/>
      <c r="N82" s="23"/>
      <c r="O82" s="23"/>
      <c r="P82" s="32" t="s">
        <v>317</v>
      </c>
      <c r="Q82" s="23"/>
    </row>
    <row r="83" spans="1:17">
      <c r="A83" s="49"/>
      <c r="B83" s="152"/>
      <c r="C83" s="23"/>
      <c r="D83" s="25"/>
      <c r="E83" s="23"/>
      <c r="F83" s="23"/>
      <c r="G83" s="23"/>
      <c r="H83" s="32"/>
      <c r="I83" s="23"/>
      <c r="J83" s="23"/>
      <c r="K83" s="23"/>
      <c r="L83" s="81"/>
      <c r="M83" s="23"/>
      <c r="N83" s="23"/>
      <c r="O83" s="23"/>
      <c r="P83" s="32"/>
      <c r="Q83" s="23"/>
    </row>
    <row r="84" spans="1:17">
      <c r="A84" s="49"/>
      <c r="B84" s="139" t="s">
        <v>930</v>
      </c>
      <c r="C84" s="29"/>
      <c r="D84" s="29"/>
      <c r="E84" s="29"/>
      <c r="F84" s="29"/>
      <c r="G84" s="29"/>
      <c r="H84" s="29"/>
      <c r="I84" s="29"/>
      <c r="J84" s="29"/>
      <c r="K84" s="29"/>
      <c r="L84" s="29"/>
      <c r="M84" s="29"/>
      <c r="N84" s="29"/>
      <c r="O84" s="29"/>
      <c r="P84" s="29"/>
      <c r="Q84" s="29"/>
    </row>
    <row r="85" spans="1:17">
      <c r="A85" s="49"/>
      <c r="B85" s="139"/>
      <c r="C85" s="29"/>
      <c r="D85" s="29"/>
      <c r="E85" s="29"/>
      <c r="F85" s="29"/>
      <c r="G85" s="29"/>
      <c r="H85" s="29"/>
      <c r="I85" s="29"/>
      <c r="J85" s="29"/>
      <c r="K85" s="29"/>
      <c r="L85" s="29"/>
      <c r="M85" s="29"/>
      <c r="N85" s="29"/>
      <c r="O85" s="29"/>
      <c r="P85" s="29"/>
      <c r="Q85" s="29"/>
    </row>
    <row r="86" spans="1:17">
      <c r="A86" s="49"/>
      <c r="B86" s="152" t="s">
        <v>931</v>
      </c>
      <c r="C86" s="23"/>
      <c r="D86" s="25">
        <v>186</v>
      </c>
      <c r="E86" s="23"/>
      <c r="F86" s="23"/>
      <c r="G86" s="23"/>
      <c r="H86" s="32" t="s">
        <v>317</v>
      </c>
      <c r="I86" s="23"/>
      <c r="J86" s="23"/>
      <c r="K86" s="23"/>
      <c r="L86" s="81">
        <v>186</v>
      </c>
      <c r="M86" s="23"/>
      <c r="N86" s="23"/>
      <c r="O86" s="23"/>
      <c r="P86" s="32" t="s">
        <v>317</v>
      </c>
      <c r="Q86" s="23"/>
    </row>
    <row r="87" spans="1:17" ht="15.75" thickBot="1">
      <c r="A87" s="49"/>
      <c r="B87" s="153"/>
      <c r="C87" s="45"/>
      <c r="D87" s="68"/>
      <c r="E87" s="45"/>
      <c r="F87" s="45"/>
      <c r="G87" s="45"/>
      <c r="H87" s="154"/>
      <c r="I87" s="45"/>
      <c r="J87" s="45"/>
      <c r="K87" s="45"/>
      <c r="L87" s="109"/>
      <c r="M87" s="45"/>
      <c r="N87" s="45"/>
      <c r="O87" s="45"/>
      <c r="P87" s="154"/>
      <c r="Q87" s="45"/>
    </row>
    <row r="88" spans="1:17" ht="15.75" thickTop="1">
      <c r="A88" s="49"/>
      <c r="B88" s="231" t="s">
        <v>319</v>
      </c>
      <c r="C88" s="56"/>
      <c r="D88" s="56"/>
      <c r="E88" s="56"/>
      <c r="F88" s="52"/>
      <c r="G88" s="56"/>
      <c r="H88" s="56"/>
      <c r="I88" s="56"/>
      <c r="J88" s="52"/>
      <c r="K88" s="56"/>
      <c r="L88" s="56"/>
      <c r="M88" s="56"/>
      <c r="N88" s="52"/>
      <c r="O88" s="56"/>
      <c r="P88" s="56"/>
      <c r="Q88" s="56"/>
    </row>
    <row r="89" spans="1:17">
      <c r="A89" s="49"/>
      <c r="B89" s="223"/>
      <c r="C89" s="139"/>
      <c r="D89" s="139"/>
      <c r="E89" s="139"/>
      <c r="F89" s="29"/>
      <c r="G89" s="139"/>
      <c r="H89" s="139"/>
      <c r="I89" s="139"/>
      <c r="J89" s="29"/>
      <c r="K89" s="139"/>
      <c r="L89" s="139"/>
      <c r="M89" s="139"/>
      <c r="N89" s="29"/>
      <c r="O89" s="139"/>
      <c r="P89" s="139"/>
      <c r="Q89" s="139"/>
    </row>
    <row r="90" spans="1:17">
      <c r="A90" s="49"/>
      <c r="B90" s="18" t="s">
        <v>921</v>
      </c>
      <c r="C90" s="23"/>
      <c r="D90" s="23"/>
      <c r="E90" s="23"/>
      <c r="F90" s="15"/>
      <c r="G90" s="23"/>
      <c r="H90" s="23"/>
      <c r="I90" s="23"/>
      <c r="J90" s="15"/>
      <c r="K90" s="23"/>
      <c r="L90" s="23"/>
      <c r="M90" s="23"/>
      <c r="N90" s="15"/>
      <c r="O90" s="23"/>
      <c r="P90" s="23"/>
      <c r="Q90" s="23"/>
    </row>
    <row r="91" spans="1:17">
      <c r="A91" s="49"/>
      <c r="B91" s="139" t="s">
        <v>344</v>
      </c>
      <c r="C91" s="139"/>
      <c r="D91" s="139"/>
      <c r="E91" s="139"/>
      <c r="F91" s="29"/>
      <c r="G91" s="139"/>
      <c r="H91" s="139"/>
      <c r="I91" s="139"/>
      <c r="J91" s="29"/>
      <c r="K91" s="139"/>
      <c r="L91" s="139"/>
      <c r="M91" s="139"/>
      <c r="N91" s="29"/>
      <c r="O91" s="139"/>
      <c r="P91" s="139"/>
      <c r="Q91" s="139"/>
    </row>
    <row r="92" spans="1:17">
      <c r="A92" s="49"/>
      <c r="B92" s="139"/>
      <c r="C92" s="139"/>
      <c r="D92" s="139"/>
      <c r="E92" s="139"/>
      <c r="F92" s="29"/>
      <c r="G92" s="139"/>
      <c r="H92" s="139"/>
      <c r="I92" s="139"/>
      <c r="J92" s="29"/>
      <c r="K92" s="139"/>
      <c r="L92" s="139"/>
      <c r="M92" s="139"/>
      <c r="N92" s="29"/>
      <c r="O92" s="139"/>
      <c r="P92" s="139"/>
      <c r="Q92" s="139"/>
    </row>
    <row r="93" spans="1:17">
      <c r="A93" s="49"/>
      <c r="B93" s="152" t="s">
        <v>309</v>
      </c>
      <c r="C93" s="23"/>
      <c r="D93" s="25">
        <v>124414</v>
      </c>
      <c r="E93" s="23"/>
      <c r="F93" s="23"/>
      <c r="G93" s="23"/>
      <c r="H93" s="32" t="s">
        <v>317</v>
      </c>
      <c r="I93" s="23"/>
      <c r="J93" s="23"/>
      <c r="K93" s="23"/>
      <c r="L93" s="25">
        <v>124414</v>
      </c>
      <c r="M93" s="23"/>
      <c r="N93" s="23"/>
      <c r="O93" s="23"/>
      <c r="P93" s="32" t="s">
        <v>317</v>
      </c>
      <c r="Q93" s="23"/>
    </row>
    <row r="94" spans="1:17">
      <c r="A94" s="49"/>
      <c r="B94" s="152"/>
      <c r="C94" s="23"/>
      <c r="D94" s="25"/>
      <c r="E94" s="23"/>
      <c r="F94" s="23"/>
      <c r="G94" s="23"/>
      <c r="H94" s="32"/>
      <c r="I94" s="23"/>
      <c r="J94" s="23"/>
      <c r="K94" s="23"/>
      <c r="L94" s="25"/>
      <c r="M94" s="23"/>
      <c r="N94" s="23"/>
      <c r="O94" s="23"/>
      <c r="P94" s="32"/>
      <c r="Q94" s="23"/>
    </row>
    <row r="95" spans="1:17">
      <c r="A95" s="49"/>
      <c r="B95" s="225" t="s">
        <v>310</v>
      </c>
      <c r="C95" s="28">
        <v>21728</v>
      </c>
      <c r="D95" s="28"/>
      <c r="E95" s="29"/>
      <c r="F95" s="29"/>
      <c r="G95" s="63" t="s">
        <v>312</v>
      </c>
      <c r="H95" s="63"/>
      <c r="I95" s="29"/>
      <c r="J95" s="29"/>
      <c r="K95" s="28">
        <v>21728</v>
      </c>
      <c r="L95" s="28"/>
      <c r="M95" s="29"/>
      <c r="N95" s="29"/>
      <c r="O95" s="63" t="s">
        <v>312</v>
      </c>
      <c r="P95" s="63"/>
      <c r="Q95" s="29"/>
    </row>
    <row r="96" spans="1:17">
      <c r="A96" s="49"/>
      <c r="B96" s="225"/>
      <c r="C96" s="28"/>
      <c r="D96" s="28"/>
      <c r="E96" s="29"/>
      <c r="F96" s="29"/>
      <c r="G96" s="63"/>
      <c r="H96" s="63"/>
      <c r="I96" s="29"/>
      <c r="J96" s="29"/>
      <c r="K96" s="28"/>
      <c r="L96" s="28"/>
      <c r="M96" s="29"/>
      <c r="N96" s="29"/>
      <c r="O96" s="63"/>
      <c r="P96" s="63"/>
      <c r="Q96" s="29"/>
    </row>
    <row r="97" spans="1:21">
      <c r="A97" s="49"/>
      <c r="B97" s="152" t="s">
        <v>311</v>
      </c>
      <c r="C97" s="32">
        <v>36</v>
      </c>
      <c r="D97" s="32"/>
      <c r="E97" s="23"/>
      <c r="F97" s="23"/>
      <c r="G97" s="32" t="s">
        <v>312</v>
      </c>
      <c r="H97" s="32"/>
      <c r="I97" s="23"/>
      <c r="J97" s="23"/>
      <c r="K97" s="32">
        <v>36</v>
      </c>
      <c r="L97" s="32"/>
      <c r="M97" s="23"/>
      <c r="N97" s="23"/>
      <c r="O97" s="32" t="s">
        <v>312</v>
      </c>
      <c r="P97" s="32"/>
      <c r="Q97" s="23"/>
    </row>
    <row r="98" spans="1:21">
      <c r="A98" s="49"/>
      <c r="B98" s="152"/>
      <c r="C98" s="32"/>
      <c r="D98" s="32"/>
      <c r="E98" s="23"/>
      <c r="F98" s="23"/>
      <c r="G98" s="32"/>
      <c r="H98" s="32"/>
      <c r="I98" s="23"/>
      <c r="J98" s="23"/>
      <c r="K98" s="32"/>
      <c r="L98" s="32"/>
      <c r="M98" s="23"/>
      <c r="N98" s="23"/>
      <c r="O98" s="32"/>
      <c r="P98" s="32"/>
      <c r="Q98" s="23"/>
    </row>
    <row r="99" spans="1:21">
      <c r="A99" s="49"/>
      <c r="B99" s="225" t="s">
        <v>313</v>
      </c>
      <c r="C99" s="28">
        <v>53982</v>
      </c>
      <c r="D99" s="28"/>
      <c r="E99" s="29"/>
      <c r="F99" s="29"/>
      <c r="G99" s="63" t="s">
        <v>312</v>
      </c>
      <c r="H99" s="63"/>
      <c r="I99" s="29"/>
      <c r="J99" s="29"/>
      <c r="K99" s="28">
        <v>53982</v>
      </c>
      <c r="L99" s="28"/>
      <c r="M99" s="29"/>
      <c r="N99" s="29"/>
      <c r="O99" s="63" t="s">
        <v>312</v>
      </c>
      <c r="P99" s="63"/>
      <c r="Q99" s="29"/>
    </row>
    <row r="100" spans="1:21">
      <c r="A100" s="49"/>
      <c r="B100" s="225"/>
      <c r="C100" s="28"/>
      <c r="D100" s="28"/>
      <c r="E100" s="29"/>
      <c r="F100" s="29"/>
      <c r="G100" s="63"/>
      <c r="H100" s="63"/>
      <c r="I100" s="29"/>
      <c r="J100" s="29"/>
      <c r="K100" s="28"/>
      <c r="L100" s="28"/>
      <c r="M100" s="29"/>
      <c r="N100" s="29"/>
      <c r="O100" s="63"/>
      <c r="P100" s="63"/>
      <c r="Q100" s="29"/>
    </row>
    <row r="101" spans="1:21">
      <c r="A101" s="49"/>
      <c r="B101" s="152" t="s">
        <v>314</v>
      </c>
      <c r="C101" s="64">
        <v>3758</v>
      </c>
      <c r="D101" s="64"/>
      <c r="E101" s="23"/>
      <c r="F101" s="23"/>
      <c r="G101" s="32" t="s">
        <v>312</v>
      </c>
      <c r="H101" s="32"/>
      <c r="I101" s="23"/>
      <c r="J101" s="23"/>
      <c r="K101" s="64">
        <v>3758</v>
      </c>
      <c r="L101" s="64"/>
      <c r="M101" s="23"/>
      <c r="N101" s="23"/>
      <c r="O101" s="32" t="s">
        <v>312</v>
      </c>
      <c r="P101" s="32"/>
      <c r="Q101" s="23"/>
    </row>
    <row r="102" spans="1:21" ht="15.75" thickBot="1">
      <c r="A102" s="49"/>
      <c r="B102" s="322"/>
      <c r="C102" s="156"/>
      <c r="D102" s="156"/>
      <c r="E102" s="34"/>
      <c r="F102" s="34"/>
      <c r="G102" s="33"/>
      <c r="H102" s="33"/>
      <c r="I102" s="34"/>
      <c r="J102" s="34"/>
      <c r="K102" s="156"/>
      <c r="L102" s="156"/>
      <c r="M102" s="34"/>
      <c r="N102" s="34"/>
      <c r="O102" s="33"/>
      <c r="P102" s="33"/>
      <c r="Q102" s="34"/>
    </row>
    <row r="103" spans="1:21">
      <c r="A103" s="49"/>
      <c r="B103" s="226" t="s">
        <v>151</v>
      </c>
      <c r="C103" s="39"/>
      <c r="D103" s="158">
        <v>203918</v>
      </c>
      <c r="E103" s="39"/>
      <c r="F103" s="39"/>
      <c r="G103" s="39"/>
      <c r="H103" s="227" t="s">
        <v>317</v>
      </c>
      <c r="I103" s="39"/>
      <c r="J103" s="39"/>
      <c r="K103" s="39"/>
      <c r="L103" s="158">
        <v>203918</v>
      </c>
      <c r="M103" s="39"/>
      <c r="N103" s="39"/>
      <c r="O103" s="39"/>
      <c r="P103" s="227" t="s">
        <v>317</v>
      </c>
      <c r="Q103" s="39"/>
    </row>
    <row r="104" spans="1:21" ht="15.75" thickBot="1">
      <c r="A104" s="49"/>
      <c r="B104" s="291"/>
      <c r="C104" s="40"/>
      <c r="D104" s="171"/>
      <c r="E104" s="40"/>
      <c r="F104" s="40"/>
      <c r="G104" s="40"/>
      <c r="H104" s="230"/>
      <c r="I104" s="40"/>
      <c r="J104" s="40"/>
      <c r="K104" s="40"/>
      <c r="L104" s="171"/>
      <c r="M104" s="40"/>
      <c r="N104" s="40"/>
      <c r="O104" s="40"/>
      <c r="P104" s="230"/>
      <c r="Q104" s="40"/>
    </row>
    <row r="105" spans="1:21" ht="15.75" thickTop="1">
      <c r="A105" s="49" t="s">
        <v>1113</v>
      </c>
      <c r="B105" s="48" t="s">
        <v>6</v>
      </c>
      <c r="C105" s="48"/>
      <c r="D105" s="48"/>
      <c r="E105" s="48"/>
      <c r="F105" s="48"/>
      <c r="G105" s="48"/>
      <c r="H105" s="48"/>
      <c r="I105" s="48"/>
      <c r="J105" s="48"/>
      <c r="K105" s="48"/>
      <c r="L105" s="48"/>
      <c r="M105" s="48"/>
      <c r="N105" s="48"/>
      <c r="O105" s="48"/>
      <c r="P105" s="48"/>
      <c r="Q105" s="48"/>
      <c r="R105" s="48"/>
      <c r="S105" s="48"/>
      <c r="T105" s="48"/>
      <c r="U105" s="48"/>
    </row>
    <row r="106" spans="1:21" ht="25.5" customHeight="1">
      <c r="A106" s="49"/>
      <c r="B106" s="27" t="s">
        <v>1114</v>
      </c>
      <c r="C106" s="27"/>
      <c r="D106" s="27"/>
      <c r="E106" s="27"/>
      <c r="F106" s="27"/>
      <c r="G106" s="27"/>
      <c r="H106" s="27"/>
      <c r="I106" s="27"/>
      <c r="J106" s="27"/>
      <c r="K106" s="27"/>
      <c r="L106" s="27"/>
      <c r="M106" s="27"/>
      <c r="N106" s="27"/>
      <c r="O106" s="27"/>
      <c r="P106" s="27"/>
      <c r="Q106" s="27"/>
      <c r="R106" s="27"/>
      <c r="S106" s="27"/>
      <c r="T106" s="27"/>
      <c r="U106" s="27"/>
    </row>
    <row r="107" spans="1:21">
      <c r="A107" s="49"/>
      <c r="B107" s="19"/>
      <c r="C107" s="19"/>
      <c r="D107" s="19"/>
      <c r="E107" s="19"/>
      <c r="F107" s="19"/>
      <c r="G107" s="19"/>
      <c r="H107" s="19"/>
      <c r="I107" s="19"/>
      <c r="J107" s="19"/>
      <c r="K107" s="19"/>
      <c r="L107" s="19"/>
      <c r="M107" s="19"/>
      <c r="N107" s="19"/>
      <c r="O107" s="19"/>
      <c r="P107" s="19"/>
      <c r="Q107" s="19"/>
      <c r="R107" s="19"/>
      <c r="S107" s="19"/>
      <c r="T107" s="19"/>
      <c r="U107" s="19"/>
    </row>
    <row r="108" spans="1:21" ht="15.75" thickBot="1">
      <c r="A108" s="49"/>
      <c r="B108" s="12"/>
      <c r="C108" s="12"/>
      <c r="D108" s="12"/>
      <c r="E108" s="12"/>
      <c r="F108" s="12"/>
      <c r="G108" s="12"/>
      <c r="H108" s="12"/>
      <c r="I108" s="12"/>
      <c r="J108" s="12"/>
      <c r="K108" s="12"/>
      <c r="L108" s="12"/>
      <c r="M108" s="12"/>
      <c r="N108" s="12"/>
      <c r="O108" s="12"/>
      <c r="P108" s="12"/>
      <c r="Q108" s="12"/>
      <c r="R108" s="12"/>
      <c r="S108" s="12"/>
      <c r="T108" s="12"/>
      <c r="U108" s="12"/>
    </row>
    <row r="109" spans="1:21" ht="15.75" thickTop="1">
      <c r="A109" s="49"/>
      <c r="B109" s="56" t="s">
        <v>268</v>
      </c>
      <c r="C109" s="58" t="s">
        <v>151</v>
      </c>
      <c r="D109" s="58"/>
      <c r="E109" s="58"/>
      <c r="F109" s="52"/>
      <c r="G109" s="58" t="s">
        <v>918</v>
      </c>
      <c r="H109" s="58"/>
      <c r="I109" s="58"/>
      <c r="J109" s="52"/>
      <c r="K109" s="58" t="s">
        <v>919</v>
      </c>
      <c r="L109" s="58"/>
      <c r="M109" s="58"/>
      <c r="N109" s="52"/>
      <c r="O109" s="58" t="s">
        <v>920</v>
      </c>
      <c r="P109" s="58"/>
      <c r="Q109" s="58"/>
      <c r="R109" s="52"/>
      <c r="S109" s="58" t="s">
        <v>933</v>
      </c>
      <c r="T109" s="58"/>
      <c r="U109" s="58"/>
    </row>
    <row r="110" spans="1:21" ht="15.75" thickBot="1">
      <c r="A110" s="49"/>
      <c r="B110" s="57"/>
      <c r="C110" s="59"/>
      <c r="D110" s="59"/>
      <c r="E110" s="59"/>
      <c r="F110" s="60"/>
      <c r="G110" s="59"/>
      <c r="H110" s="59"/>
      <c r="I110" s="59"/>
      <c r="J110" s="60"/>
      <c r="K110" s="59"/>
      <c r="L110" s="59"/>
      <c r="M110" s="59"/>
      <c r="N110" s="60"/>
      <c r="O110" s="59"/>
      <c r="P110" s="59"/>
      <c r="Q110" s="59"/>
      <c r="R110" s="60"/>
      <c r="S110" s="59"/>
      <c r="T110" s="59"/>
      <c r="U110" s="59"/>
    </row>
    <row r="111" spans="1:21">
      <c r="A111" s="49"/>
      <c r="B111" s="224" t="s">
        <v>307</v>
      </c>
      <c r="C111" s="126"/>
      <c r="D111" s="126"/>
      <c r="E111" s="126"/>
      <c r="F111" s="39"/>
      <c r="G111" s="126"/>
      <c r="H111" s="126"/>
      <c r="I111" s="126"/>
      <c r="J111" s="39"/>
      <c r="K111" s="126"/>
      <c r="L111" s="126"/>
      <c r="M111" s="126"/>
      <c r="N111" s="39"/>
      <c r="O111" s="126"/>
      <c r="P111" s="126"/>
      <c r="Q111" s="126"/>
      <c r="R111" s="39"/>
      <c r="S111" s="126"/>
      <c r="T111" s="126"/>
      <c r="U111" s="126"/>
    </row>
    <row r="112" spans="1:21">
      <c r="A112" s="49"/>
      <c r="B112" s="223"/>
      <c r="C112" s="139"/>
      <c r="D112" s="139"/>
      <c r="E112" s="139"/>
      <c r="F112" s="29"/>
      <c r="G112" s="139"/>
      <c r="H112" s="139"/>
      <c r="I112" s="139"/>
      <c r="J112" s="29"/>
      <c r="K112" s="139"/>
      <c r="L112" s="139"/>
      <c r="M112" s="139"/>
      <c r="N112" s="29"/>
      <c r="O112" s="139"/>
      <c r="P112" s="139"/>
      <c r="Q112" s="139"/>
      <c r="R112" s="29"/>
      <c r="S112" s="139"/>
      <c r="T112" s="139"/>
      <c r="U112" s="139"/>
    </row>
    <row r="113" spans="1:21">
      <c r="A113" s="49"/>
      <c r="B113" s="41" t="s">
        <v>934</v>
      </c>
      <c r="C113" s="23"/>
      <c r="D113" s="25">
        <v>187</v>
      </c>
      <c r="E113" s="23"/>
      <c r="F113" s="23"/>
      <c r="G113" s="23"/>
      <c r="H113" s="32" t="s">
        <v>317</v>
      </c>
      <c r="I113" s="23"/>
      <c r="J113" s="23"/>
      <c r="K113" s="23"/>
      <c r="L113" s="32" t="s">
        <v>317</v>
      </c>
      <c r="M113" s="23"/>
      <c r="N113" s="23"/>
      <c r="O113" s="23"/>
      <c r="P113" s="25">
        <v>187</v>
      </c>
      <c r="Q113" s="23"/>
      <c r="R113" s="23"/>
      <c r="S113" s="23"/>
      <c r="T113" s="25">
        <v>11</v>
      </c>
      <c r="U113" s="23"/>
    </row>
    <row r="114" spans="1:21">
      <c r="A114" s="49"/>
      <c r="B114" s="41"/>
      <c r="C114" s="23"/>
      <c r="D114" s="25"/>
      <c r="E114" s="23"/>
      <c r="F114" s="23"/>
      <c r="G114" s="23"/>
      <c r="H114" s="32"/>
      <c r="I114" s="23"/>
      <c r="J114" s="23"/>
      <c r="K114" s="23"/>
      <c r="L114" s="32"/>
      <c r="M114" s="23"/>
      <c r="N114" s="23"/>
      <c r="O114" s="23"/>
      <c r="P114" s="25"/>
      <c r="Q114" s="23"/>
      <c r="R114" s="23"/>
      <c r="S114" s="23"/>
      <c r="T114" s="25"/>
      <c r="U114" s="23"/>
    </row>
    <row r="115" spans="1:21">
      <c r="A115" s="49"/>
      <c r="B115" s="139" t="s">
        <v>935</v>
      </c>
      <c r="C115" s="63">
        <v>736</v>
      </c>
      <c r="D115" s="63"/>
      <c r="E115" s="29"/>
      <c r="F115" s="29"/>
      <c r="G115" s="63" t="s">
        <v>312</v>
      </c>
      <c r="H115" s="63"/>
      <c r="I115" s="29"/>
      <c r="J115" s="29"/>
      <c r="K115" s="63" t="s">
        <v>312</v>
      </c>
      <c r="L115" s="63"/>
      <c r="M115" s="29"/>
      <c r="N115" s="29"/>
      <c r="O115" s="63">
        <v>736</v>
      </c>
      <c r="P115" s="63"/>
      <c r="Q115" s="29"/>
      <c r="R115" s="29"/>
      <c r="S115" s="63">
        <v>112</v>
      </c>
      <c r="T115" s="63"/>
      <c r="U115" s="29"/>
    </row>
    <row r="116" spans="1:21" ht="15.75" thickBot="1">
      <c r="A116" s="49"/>
      <c r="B116" s="57"/>
      <c r="C116" s="66"/>
      <c r="D116" s="66"/>
      <c r="E116" s="60"/>
      <c r="F116" s="60"/>
      <c r="G116" s="66"/>
      <c r="H116" s="66"/>
      <c r="I116" s="60"/>
      <c r="J116" s="60"/>
      <c r="K116" s="66"/>
      <c r="L116" s="66"/>
      <c r="M116" s="60"/>
      <c r="N116" s="60"/>
      <c r="O116" s="66"/>
      <c r="P116" s="66"/>
      <c r="Q116" s="60"/>
      <c r="R116" s="60"/>
      <c r="S116" s="66"/>
      <c r="T116" s="66"/>
      <c r="U116" s="60"/>
    </row>
    <row r="117" spans="1:21">
      <c r="A117" s="49"/>
      <c r="B117" s="220" t="s">
        <v>151</v>
      </c>
      <c r="C117" s="24"/>
      <c r="D117" s="26">
        <v>923</v>
      </c>
      <c r="E117" s="24"/>
      <c r="F117" s="24"/>
      <c r="G117" s="24"/>
      <c r="H117" s="164" t="s">
        <v>317</v>
      </c>
      <c r="I117" s="24"/>
      <c r="J117" s="24"/>
      <c r="K117" s="24"/>
      <c r="L117" s="164" t="s">
        <v>317</v>
      </c>
      <c r="M117" s="24"/>
      <c r="N117" s="24"/>
      <c r="O117" s="24"/>
      <c r="P117" s="26">
        <v>923</v>
      </c>
      <c r="Q117" s="24"/>
      <c r="R117" s="24"/>
      <c r="S117" s="24"/>
      <c r="T117" s="26">
        <v>123</v>
      </c>
      <c r="U117" s="24"/>
    </row>
    <row r="118" spans="1:21" ht="15.75" thickBot="1">
      <c r="A118" s="49"/>
      <c r="B118" s="221"/>
      <c r="C118" s="45"/>
      <c r="D118" s="68"/>
      <c r="E118" s="45"/>
      <c r="F118" s="45"/>
      <c r="G118" s="45"/>
      <c r="H118" s="154"/>
      <c r="I118" s="45"/>
      <c r="J118" s="45"/>
      <c r="K118" s="45"/>
      <c r="L118" s="154"/>
      <c r="M118" s="45"/>
      <c r="N118" s="45"/>
      <c r="O118" s="45"/>
      <c r="P118" s="68"/>
      <c r="Q118" s="45"/>
      <c r="R118" s="45"/>
      <c r="S118" s="45"/>
      <c r="T118" s="68"/>
      <c r="U118" s="45"/>
    </row>
    <row r="119" spans="1:21" ht="15.75" thickTop="1">
      <c r="A119" s="49"/>
      <c r="B119" s="231" t="s">
        <v>319</v>
      </c>
      <c r="C119" s="56"/>
      <c r="D119" s="56"/>
      <c r="E119" s="56"/>
      <c r="F119" s="52"/>
      <c r="G119" s="56"/>
      <c r="H119" s="56"/>
      <c r="I119" s="56"/>
      <c r="J119" s="52"/>
      <c r="K119" s="56"/>
      <c r="L119" s="56"/>
      <c r="M119" s="56"/>
      <c r="N119" s="52"/>
      <c r="O119" s="56"/>
      <c r="P119" s="56"/>
      <c r="Q119" s="56"/>
      <c r="R119" s="52"/>
      <c r="S119" s="56"/>
      <c r="T119" s="56"/>
      <c r="U119" s="56"/>
    </row>
    <row r="120" spans="1:21">
      <c r="A120" s="49"/>
      <c r="B120" s="323"/>
      <c r="C120" s="139"/>
      <c r="D120" s="139"/>
      <c r="E120" s="139"/>
      <c r="F120" s="29"/>
      <c r="G120" s="139"/>
      <c r="H120" s="139"/>
      <c r="I120" s="139"/>
      <c r="J120" s="29"/>
      <c r="K120" s="139"/>
      <c r="L120" s="139"/>
      <c r="M120" s="139"/>
      <c r="N120" s="29"/>
      <c r="O120" s="139"/>
      <c r="P120" s="139"/>
      <c r="Q120" s="139"/>
      <c r="R120" s="29"/>
      <c r="S120" s="139"/>
      <c r="T120" s="139"/>
      <c r="U120" s="139"/>
    </row>
    <row r="121" spans="1:21">
      <c r="A121" s="49"/>
      <c r="B121" s="41" t="s">
        <v>934</v>
      </c>
      <c r="C121" s="23"/>
      <c r="D121" s="25">
        <v>105</v>
      </c>
      <c r="E121" s="23"/>
      <c r="F121" s="23"/>
      <c r="G121" s="23"/>
      <c r="H121" s="32" t="s">
        <v>317</v>
      </c>
      <c r="I121" s="23"/>
      <c r="J121" s="23"/>
      <c r="K121" s="23"/>
      <c r="L121" s="32" t="s">
        <v>317</v>
      </c>
      <c r="M121" s="23"/>
      <c r="N121" s="23"/>
      <c r="O121" s="23"/>
      <c r="P121" s="25">
        <v>105</v>
      </c>
      <c r="Q121" s="23"/>
      <c r="R121" s="23"/>
      <c r="S121" s="23"/>
      <c r="T121" s="25">
        <v>39</v>
      </c>
      <c r="U121" s="23"/>
    </row>
    <row r="122" spans="1:21">
      <c r="A122" s="49"/>
      <c r="B122" s="41"/>
      <c r="C122" s="23"/>
      <c r="D122" s="25"/>
      <c r="E122" s="23"/>
      <c r="F122" s="23"/>
      <c r="G122" s="23"/>
      <c r="H122" s="32"/>
      <c r="I122" s="23"/>
      <c r="J122" s="23"/>
      <c r="K122" s="23"/>
      <c r="L122" s="32"/>
      <c r="M122" s="23"/>
      <c r="N122" s="23"/>
      <c r="O122" s="23"/>
      <c r="P122" s="25"/>
      <c r="Q122" s="23"/>
      <c r="R122" s="23"/>
      <c r="S122" s="23"/>
      <c r="T122" s="25"/>
      <c r="U122" s="23"/>
    </row>
    <row r="123" spans="1:21">
      <c r="A123" s="49"/>
      <c r="B123" s="139" t="s">
        <v>936</v>
      </c>
      <c r="C123" s="28">
        <v>1536</v>
      </c>
      <c r="D123" s="28"/>
      <c r="E123" s="29"/>
      <c r="F123" s="29"/>
      <c r="G123" s="63" t="s">
        <v>312</v>
      </c>
      <c r="H123" s="63"/>
      <c r="I123" s="29"/>
      <c r="J123" s="29"/>
      <c r="K123" s="63" t="s">
        <v>312</v>
      </c>
      <c r="L123" s="63"/>
      <c r="M123" s="29"/>
      <c r="N123" s="29"/>
      <c r="O123" s="28">
        <v>1536</v>
      </c>
      <c r="P123" s="28"/>
      <c r="Q123" s="29"/>
      <c r="R123" s="29"/>
      <c r="S123" s="63">
        <v>469</v>
      </c>
      <c r="T123" s="63"/>
      <c r="U123" s="29"/>
    </row>
    <row r="124" spans="1:21" ht="15.75" thickBot="1">
      <c r="A124" s="49"/>
      <c r="B124" s="57"/>
      <c r="C124" s="67"/>
      <c r="D124" s="67"/>
      <c r="E124" s="60"/>
      <c r="F124" s="60"/>
      <c r="G124" s="66"/>
      <c r="H124" s="66"/>
      <c r="I124" s="60"/>
      <c r="J124" s="60"/>
      <c r="K124" s="66"/>
      <c r="L124" s="66"/>
      <c r="M124" s="60"/>
      <c r="N124" s="60"/>
      <c r="O124" s="67"/>
      <c r="P124" s="67"/>
      <c r="Q124" s="60"/>
      <c r="R124" s="60"/>
      <c r="S124" s="66"/>
      <c r="T124" s="66"/>
      <c r="U124" s="60"/>
    </row>
    <row r="125" spans="1:21">
      <c r="A125" s="49"/>
      <c r="B125" s="324" t="s">
        <v>151</v>
      </c>
      <c r="C125" s="24"/>
      <c r="D125" s="26">
        <v>1641</v>
      </c>
      <c r="E125" s="24"/>
      <c r="F125" s="24"/>
      <c r="G125" s="24"/>
      <c r="H125" s="164" t="s">
        <v>317</v>
      </c>
      <c r="I125" s="24"/>
      <c r="J125" s="24"/>
      <c r="K125" s="24"/>
      <c r="L125" s="164" t="s">
        <v>317</v>
      </c>
      <c r="M125" s="24"/>
      <c r="N125" s="24"/>
      <c r="O125" s="24"/>
      <c r="P125" s="26">
        <v>1641</v>
      </c>
      <c r="Q125" s="24"/>
      <c r="R125" s="24"/>
      <c r="S125" s="24"/>
      <c r="T125" s="26">
        <v>508</v>
      </c>
      <c r="U125" s="24"/>
    </row>
    <row r="126" spans="1:21" ht="15.75" thickBot="1">
      <c r="A126" s="49"/>
      <c r="B126" s="325"/>
      <c r="C126" s="45"/>
      <c r="D126" s="68"/>
      <c r="E126" s="45"/>
      <c r="F126" s="45"/>
      <c r="G126" s="45"/>
      <c r="H126" s="154"/>
      <c r="I126" s="45"/>
      <c r="J126" s="45"/>
      <c r="K126" s="45"/>
      <c r="L126" s="154"/>
      <c r="M126" s="45"/>
      <c r="N126" s="45"/>
      <c r="O126" s="45"/>
      <c r="P126" s="68"/>
      <c r="Q126" s="45"/>
      <c r="R126" s="45"/>
      <c r="S126" s="45"/>
      <c r="T126" s="68"/>
      <c r="U126" s="45"/>
    </row>
    <row r="127" spans="1:21" ht="15.75" thickTop="1">
      <c r="A127" s="49"/>
      <c r="B127" s="315"/>
      <c r="C127" s="315"/>
      <c r="D127" s="315"/>
      <c r="E127" s="315"/>
      <c r="F127" s="315"/>
      <c r="G127" s="315"/>
      <c r="H127" s="315"/>
      <c r="I127" s="315"/>
      <c r="J127" s="315"/>
      <c r="K127" s="315"/>
      <c r="L127" s="315"/>
      <c r="M127" s="315"/>
      <c r="N127" s="315"/>
      <c r="O127" s="315"/>
      <c r="P127" s="315"/>
      <c r="Q127" s="315"/>
      <c r="R127" s="315"/>
      <c r="S127" s="315"/>
      <c r="T127" s="315"/>
      <c r="U127" s="315"/>
    </row>
    <row r="128" spans="1:21">
      <c r="A128" s="49"/>
      <c r="B128" s="328" t="s">
        <v>937</v>
      </c>
      <c r="C128" s="328"/>
      <c r="D128" s="328"/>
      <c r="E128" s="328"/>
      <c r="F128" s="328"/>
      <c r="G128" s="328"/>
      <c r="H128" s="328"/>
      <c r="I128" s="328"/>
      <c r="J128" s="328"/>
      <c r="K128" s="328"/>
      <c r="L128" s="328"/>
      <c r="M128" s="328"/>
      <c r="N128" s="328"/>
      <c r="O128" s="328"/>
      <c r="P128" s="328"/>
      <c r="Q128" s="328"/>
      <c r="R128" s="328"/>
      <c r="S128" s="328"/>
      <c r="T128" s="328"/>
      <c r="U128" s="328"/>
    </row>
    <row r="129" spans="1:21">
      <c r="A129" s="49"/>
      <c r="B129" s="139" t="s">
        <v>938</v>
      </c>
      <c r="C129" s="139"/>
      <c r="D129" s="139"/>
      <c r="E129" s="139"/>
      <c r="F129" s="139"/>
      <c r="G129" s="139"/>
      <c r="H129" s="139"/>
      <c r="I129" s="139"/>
      <c r="J129" s="139"/>
      <c r="K129" s="139"/>
      <c r="L129" s="139"/>
      <c r="M129" s="139"/>
      <c r="N129" s="139"/>
      <c r="O129" s="139"/>
      <c r="P129" s="139"/>
      <c r="Q129" s="139"/>
      <c r="R129" s="139"/>
      <c r="S129" s="139"/>
      <c r="T129" s="139"/>
      <c r="U129" s="139"/>
    </row>
    <row r="130" spans="1:21">
      <c r="A130" s="49"/>
      <c r="B130" s="19"/>
      <c r="C130" s="19"/>
      <c r="D130" s="19"/>
      <c r="E130" s="19"/>
      <c r="F130" s="19"/>
    </row>
    <row r="131" spans="1:21" ht="15.75" thickBot="1">
      <c r="A131" s="49"/>
      <c r="B131" s="12"/>
      <c r="C131" s="12"/>
      <c r="D131" s="12"/>
      <c r="E131" s="12"/>
      <c r="F131" s="12"/>
    </row>
    <row r="132" spans="1:21" ht="16.5" thickTop="1" thickBot="1">
      <c r="A132" s="49"/>
      <c r="B132" s="13" t="s">
        <v>939</v>
      </c>
      <c r="C132" s="14" t="s">
        <v>940</v>
      </c>
      <c r="D132" s="14" t="s">
        <v>941</v>
      </c>
      <c r="E132" s="20" t="s">
        <v>942</v>
      </c>
      <c r="F132" s="20"/>
    </row>
    <row r="133" spans="1:21" ht="26.25">
      <c r="A133" s="49"/>
      <c r="B133" s="53" t="s">
        <v>943</v>
      </c>
      <c r="C133" s="53" t="s">
        <v>944</v>
      </c>
      <c r="D133" s="53" t="s">
        <v>945</v>
      </c>
      <c r="E133" s="55">
        <v>25</v>
      </c>
      <c r="F133" s="53" t="s">
        <v>336</v>
      </c>
    </row>
    <row r="134" spans="1:21">
      <c r="A134" s="49"/>
      <c r="B134" s="23"/>
      <c r="C134" s="23"/>
      <c r="D134" s="41" t="s">
        <v>946</v>
      </c>
      <c r="E134" s="32" t="s">
        <v>947</v>
      </c>
      <c r="F134" s="23"/>
    </row>
    <row r="135" spans="1:21">
      <c r="A135" s="49"/>
      <c r="B135" s="23"/>
      <c r="C135" s="23"/>
      <c r="D135" s="41"/>
      <c r="E135" s="32"/>
      <c r="F135" s="23"/>
    </row>
    <row r="136" spans="1:21">
      <c r="A136" s="49"/>
      <c r="B136" s="139" t="s">
        <v>948</v>
      </c>
      <c r="C136" s="139" t="s">
        <v>949</v>
      </c>
      <c r="D136" s="139" t="s">
        <v>950</v>
      </c>
      <c r="E136" s="63" t="s">
        <v>951</v>
      </c>
      <c r="F136" s="29"/>
    </row>
    <row r="137" spans="1:21" ht="15.75" thickBot="1">
      <c r="A137" s="49"/>
      <c r="B137" s="172"/>
      <c r="C137" s="172"/>
      <c r="D137" s="172"/>
      <c r="E137" s="230"/>
      <c r="F137" s="40"/>
    </row>
    <row r="138" spans="1:21" ht="15.75" thickTop="1">
      <c r="A138" s="49"/>
      <c r="B138" s="48"/>
      <c r="C138" s="48"/>
      <c r="D138" s="48"/>
      <c r="E138" s="48"/>
      <c r="F138" s="48"/>
      <c r="G138" s="48"/>
      <c r="H138" s="48"/>
      <c r="I138" s="48"/>
      <c r="J138" s="48"/>
      <c r="K138" s="48"/>
      <c r="L138" s="48"/>
      <c r="M138" s="48"/>
      <c r="N138" s="48"/>
      <c r="O138" s="48"/>
      <c r="P138" s="48"/>
      <c r="Q138" s="48"/>
      <c r="R138" s="48"/>
      <c r="S138" s="48"/>
      <c r="T138" s="48"/>
      <c r="U138" s="48"/>
    </row>
    <row r="139" spans="1:21">
      <c r="A139" s="49"/>
      <c r="B139" s="329" t="s">
        <v>1115</v>
      </c>
      <c r="C139" s="329"/>
      <c r="D139" s="329"/>
      <c r="E139" s="329"/>
      <c r="F139" s="329"/>
      <c r="G139" s="329"/>
      <c r="H139" s="329"/>
      <c r="I139" s="329"/>
      <c r="J139" s="329"/>
      <c r="K139" s="329"/>
      <c r="L139" s="329"/>
      <c r="M139" s="329"/>
      <c r="N139" s="329"/>
      <c r="O139" s="329"/>
      <c r="P139" s="329"/>
      <c r="Q139" s="329"/>
      <c r="R139" s="329"/>
      <c r="S139" s="329"/>
      <c r="T139" s="329"/>
      <c r="U139" s="329"/>
    </row>
  </sheetData>
  <mergeCells count="708">
    <mergeCell ref="B138:U138"/>
    <mergeCell ref="B139:U139"/>
    <mergeCell ref="B4:U4"/>
    <mergeCell ref="B5:U5"/>
    <mergeCell ref="A59:A104"/>
    <mergeCell ref="B59:U59"/>
    <mergeCell ref="B60:U60"/>
    <mergeCell ref="A105:A139"/>
    <mergeCell ref="B105:U105"/>
    <mergeCell ref="B106:U106"/>
    <mergeCell ref="B127:U127"/>
    <mergeCell ref="B128:U128"/>
    <mergeCell ref="B136:B137"/>
    <mergeCell ref="C136:C137"/>
    <mergeCell ref="D136:D137"/>
    <mergeCell ref="E136:E137"/>
    <mergeCell ref="F136:F137"/>
    <mergeCell ref="A1:A2"/>
    <mergeCell ref="B1:U1"/>
    <mergeCell ref="B2:U2"/>
    <mergeCell ref="B3:U3"/>
    <mergeCell ref="A4:A58"/>
    <mergeCell ref="E132:F132"/>
    <mergeCell ref="B134:B135"/>
    <mergeCell ref="C134:C135"/>
    <mergeCell ref="D134:D135"/>
    <mergeCell ref="E134:E135"/>
    <mergeCell ref="F134:F135"/>
    <mergeCell ref="Q125:Q126"/>
    <mergeCell ref="R125:R126"/>
    <mergeCell ref="S125:S126"/>
    <mergeCell ref="T125:T126"/>
    <mergeCell ref="U125:U126"/>
    <mergeCell ref="B130:F130"/>
    <mergeCell ref="B129:U129"/>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N119:N120"/>
    <mergeCell ref="O119:Q120"/>
    <mergeCell ref="R119:R120"/>
    <mergeCell ref="S119:U120"/>
    <mergeCell ref="B121:B122"/>
    <mergeCell ref="C121:C122"/>
    <mergeCell ref="D121:D122"/>
    <mergeCell ref="E121:E122"/>
    <mergeCell ref="F121:F122"/>
    <mergeCell ref="G121:G122"/>
    <mergeCell ref="B119:B120"/>
    <mergeCell ref="C119:E120"/>
    <mergeCell ref="F119:F120"/>
    <mergeCell ref="G119:I120"/>
    <mergeCell ref="J119:J120"/>
    <mergeCell ref="K119:M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K111:M112"/>
    <mergeCell ref="N111:N112"/>
    <mergeCell ref="O111:Q112"/>
    <mergeCell ref="R111:R112"/>
    <mergeCell ref="S111:U112"/>
    <mergeCell ref="B113:B114"/>
    <mergeCell ref="C113:C114"/>
    <mergeCell ref="D113:D114"/>
    <mergeCell ref="E113:E114"/>
    <mergeCell ref="F113:F114"/>
    <mergeCell ref="K109:M110"/>
    <mergeCell ref="N109:N110"/>
    <mergeCell ref="O109:Q110"/>
    <mergeCell ref="R109:R110"/>
    <mergeCell ref="S109:U110"/>
    <mergeCell ref="B111:B112"/>
    <mergeCell ref="C111:E112"/>
    <mergeCell ref="F111:F112"/>
    <mergeCell ref="G111:I112"/>
    <mergeCell ref="J111:J112"/>
    <mergeCell ref="N103:N104"/>
    <mergeCell ref="O103:O104"/>
    <mergeCell ref="P103:P104"/>
    <mergeCell ref="Q103:Q104"/>
    <mergeCell ref="B107:U107"/>
    <mergeCell ref="B109:B110"/>
    <mergeCell ref="C109:E110"/>
    <mergeCell ref="F109:F110"/>
    <mergeCell ref="G109:I110"/>
    <mergeCell ref="J109:J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N91:N92"/>
    <mergeCell ref="O91:Q92"/>
    <mergeCell ref="B93:B94"/>
    <mergeCell ref="C93:C94"/>
    <mergeCell ref="D93:D94"/>
    <mergeCell ref="E93:E94"/>
    <mergeCell ref="F93:F94"/>
    <mergeCell ref="G93:G94"/>
    <mergeCell ref="H93:H94"/>
    <mergeCell ref="I93:I94"/>
    <mergeCell ref="B91:B92"/>
    <mergeCell ref="C91:E92"/>
    <mergeCell ref="F91:F92"/>
    <mergeCell ref="G91:I92"/>
    <mergeCell ref="J91:J92"/>
    <mergeCell ref="K91:M92"/>
    <mergeCell ref="N88:N89"/>
    <mergeCell ref="O88:Q89"/>
    <mergeCell ref="C90:E90"/>
    <mergeCell ref="G90:I90"/>
    <mergeCell ref="K90:M90"/>
    <mergeCell ref="O90:Q90"/>
    <mergeCell ref="N86:N87"/>
    <mergeCell ref="O86:O87"/>
    <mergeCell ref="P86:P87"/>
    <mergeCell ref="Q86:Q87"/>
    <mergeCell ref="B88:B89"/>
    <mergeCell ref="C88:E89"/>
    <mergeCell ref="F88:F89"/>
    <mergeCell ref="G88:I89"/>
    <mergeCell ref="J88:J89"/>
    <mergeCell ref="K88:M89"/>
    <mergeCell ref="H86:H87"/>
    <mergeCell ref="I86:I87"/>
    <mergeCell ref="J86:J87"/>
    <mergeCell ref="K86:K87"/>
    <mergeCell ref="L86:L87"/>
    <mergeCell ref="M86:M87"/>
    <mergeCell ref="J84:J85"/>
    <mergeCell ref="K84:M85"/>
    <mergeCell ref="N84:N85"/>
    <mergeCell ref="O84:Q85"/>
    <mergeCell ref="B86:B87"/>
    <mergeCell ref="C86:C87"/>
    <mergeCell ref="D86:D87"/>
    <mergeCell ref="E86:E87"/>
    <mergeCell ref="F86:F87"/>
    <mergeCell ref="G86:G87"/>
    <mergeCell ref="M82:M83"/>
    <mergeCell ref="N82:N83"/>
    <mergeCell ref="O82:O83"/>
    <mergeCell ref="P82:P83"/>
    <mergeCell ref="Q82:Q83"/>
    <mergeCell ref="B84:B85"/>
    <mergeCell ref="C84:D85"/>
    <mergeCell ref="E84:E85"/>
    <mergeCell ref="F84:F85"/>
    <mergeCell ref="G84:I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O70:O71"/>
    <mergeCell ref="P70:P71"/>
    <mergeCell ref="Q70:Q71"/>
    <mergeCell ref="B72:B73"/>
    <mergeCell ref="C72:D73"/>
    <mergeCell ref="E72:E73"/>
    <mergeCell ref="F72:F73"/>
    <mergeCell ref="G72:H73"/>
    <mergeCell ref="I72:I73"/>
    <mergeCell ref="J72:J73"/>
    <mergeCell ref="I70:I71"/>
    <mergeCell ref="J70:J71"/>
    <mergeCell ref="K70:K71"/>
    <mergeCell ref="L70:L71"/>
    <mergeCell ref="M70:M71"/>
    <mergeCell ref="N70:N71"/>
    <mergeCell ref="K68:M69"/>
    <mergeCell ref="N68:N69"/>
    <mergeCell ref="O68:Q69"/>
    <mergeCell ref="B70:B71"/>
    <mergeCell ref="C70:C71"/>
    <mergeCell ref="D70:D71"/>
    <mergeCell ref="E70:E71"/>
    <mergeCell ref="F70:F71"/>
    <mergeCell ref="G70:G71"/>
    <mergeCell ref="H70:H71"/>
    <mergeCell ref="O65:Q66"/>
    <mergeCell ref="C67:E67"/>
    <mergeCell ref="G67:I67"/>
    <mergeCell ref="K67:M67"/>
    <mergeCell ref="O67:Q67"/>
    <mergeCell ref="B68:B69"/>
    <mergeCell ref="C68:E69"/>
    <mergeCell ref="F68:F69"/>
    <mergeCell ref="G68:I69"/>
    <mergeCell ref="J68:J69"/>
    <mergeCell ref="K63:M64"/>
    <mergeCell ref="N63:N64"/>
    <mergeCell ref="O63:Q64"/>
    <mergeCell ref="B65:B66"/>
    <mergeCell ref="C65:E66"/>
    <mergeCell ref="F65:F66"/>
    <mergeCell ref="G65:I66"/>
    <mergeCell ref="J65:J66"/>
    <mergeCell ref="K65:M66"/>
    <mergeCell ref="N65:N66"/>
    <mergeCell ref="M57:M58"/>
    <mergeCell ref="N57:N58"/>
    <mergeCell ref="O57:P58"/>
    <mergeCell ref="Q57:Q58"/>
    <mergeCell ref="B61:Q61"/>
    <mergeCell ref="B63:B64"/>
    <mergeCell ref="C63:E64"/>
    <mergeCell ref="F63:F64"/>
    <mergeCell ref="G63:I64"/>
    <mergeCell ref="J63:J64"/>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N53:N54"/>
    <mergeCell ref="O53:Q54"/>
    <mergeCell ref="B55:B56"/>
    <mergeCell ref="C55:C56"/>
    <mergeCell ref="D55:D56"/>
    <mergeCell ref="E55:E56"/>
    <mergeCell ref="F55:F56"/>
    <mergeCell ref="G55:G56"/>
    <mergeCell ref="H55:H56"/>
    <mergeCell ref="I55:I56"/>
    <mergeCell ref="C52:E52"/>
    <mergeCell ref="G52:I52"/>
    <mergeCell ref="K52:M52"/>
    <mergeCell ref="O52:Q52"/>
    <mergeCell ref="B53:B54"/>
    <mergeCell ref="C53:E54"/>
    <mergeCell ref="F53:F54"/>
    <mergeCell ref="G53:I54"/>
    <mergeCell ref="J53:J54"/>
    <mergeCell ref="K53:M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C18:E18"/>
    <mergeCell ref="G18:I18"/>
    <mergeCell ref="K18:M18"/>
    <mergeCell ref="O18:Q18"/>
    <mergeCell ref="B19:B20"/>
    <mergeCell ref="C19:E20"/>
    <mergeCell ref="F19:F20"/>
    <mergeCell ref="G19:I20"/>
    <mergeCell ref="J19:J20"/>
    <mergeCell ref="K19:M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B12:B13"/>
    <mergeCell ref="C12:E13"/>
    <mergeCell ref="F12:F13"/>
    <mergeCell ref="G12:I13"/>
    <mergeCell ref="J12:J13"/>
    <mergeCell ref="K12:M13"/>
    <mergeCell ref="N12:N13"/>
    <mergeCell ref="O12:Q13"/>
    <mergeCell ref="B10:B11"/>
    <mergeCell ref="C10:E11"/>
    <mergeCell ref="F10:F11"/>
    <mergeCell ref="G10:I11"/>
    <mergeCell ref="J10:J11"/>
    <mergeCell ref="K10:M11"/>
    <mergeCell ref="B6:Q6"/>
    <mergeCell ref="C8:I8"/>
    <mergeCell ref="K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34</v>
      </c>
      <c r="B2" s="1" t="s">
        <v>2</v>
      </c>
      <c r="C2" s="1" t="s">
        <v>35</v>
      </c>
      <c r="D2" s="1" t="s">
        <v>90</v>
      </c>
    </row>
    <row r="3" spans="1:4" ht="30">
      <c r="A3" s="3" t="s">
        <v>137</v>
      </c>
      <c r="B3" s="4" t="s">
        <v>6</v>
      </c>
      <c r="C3" s="4" t="s">
        <v>6</v>
      </c>
      <c r="D3" s="4" t="s">
        <v>6</v>
      </c>
    </row>
    <row r="4" spans="1:4">
      <c r="A4" s="2" t="s">
        <v>138</v>
      </c>
      <c r="B4" s="7">
        <v>12412</v>
      </c>
      <c r="C4" s="7">
        <v>13458</v>
      </c>
      <c r="D4" s="7">
        <v>11827</v>
      </c>
    </row>
    <row r="5" spans="1:4" ht="30">
      <c r="A5" s="3" t="s">
        <v>139</v>
      </c>
      <c r="B5" s="4" t="s">
        <v>6</v>
      </c>
      <c r="C5" s="4" t="s">
        <v>6</v>
      </c>
      <c r="D5" s="4" t="s">
        <v>6</v>
      </c>
    </row>
    <row r="6" spans="1:4" ht="30">
      <c r="A6" s="2" t="s">
        <v>140</v>
      </c>
      <c r="B6" s="6">
        <v>-1204</v>
      </c>
      <c r="C6" s="6">
        <v>1843</v>
      </c>
      <c r="D6" s="4">
        <v>-620</v>
      </c>
    </row>
    <row r="7" spans="1:4" ht="60">
      <c r="A7" s="2" t="s">
        <v>141</v>
      </c>
      <c r="B7" s="4">
        <v>-196</v>
      </c>
      <c r="C7" s="4">
        <v>-198</v>
      </c>
      <c r="D7" s="4">
        <v>-247</v>
      </c>
    </row>
    <row r="8" spans="1:4" ht="30">
      <c r="A8" s="2" t="s">
        <v>142</v>
      </c>
      <c r="B8" s="4">
        <v>701</v>
      </c>
      <c r="C8" s="4">
        <v>-560</v>
      </c>
      <c r="D8" s="4">
        <v>502</v>
      </c>
    </row>
    <row r="9" spans="1:4">
      <c r="A9" s="2" t="s">
        <v>143</v>
      </c>
      <c r="B9" s="4">
        <v>-699</v>
      </c>
      <c r="C9" s="6">
        <v>1085</v>
      </c>
      <c r="D9" s="4">
        <v>-365</v>
      </c>
    </row>
    <row r="10" spans="1:4">
      <c r="A10" s="2" t="s">
        <v>144</v>
      </c>
      <c r="B10" s="6">
        <v>11713</v>
      </c>
      <c r="C10" s="6">
        <v>14543</v>
      </c>
      <c r="D10" s="6">
        <v>11462</v>
      </c>
    </row>
    <row r="11" spans="1:4" ht="45">
      <c r="A11" s="2" t="s">
        <v>145</v>
      </c>
      <c r="B11" s="4">
        <v>87</v>
      </c>
      <c r="C11" s="4">
        <v>512</v>
      </c>
      <c r="D11" s="4">
        <v>429</v>
      </c>
    </row>
    <row r="12" spans="1:4" ht="30">
      <c r="A12" s="2" t="s">
        <v>146</v>
      </c>
      <c r="B12" s="7">
        <v>11626</v>
      </c>
      <c r="C12" s="7">
        <v>14031</v>
      </c>
      <c r="D12" s="7">
        <v>110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6" max="16" width="8.140625" customWidth="1"/>
  </cols>
  <sheetData>
    <row r="1" spans="1:17" ht="15" customHeight="1">
      <c r="A1" s="8" t="s">
        <v>11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4</v>
      </c>
      <c r="B3" s="48" t="s">
        <v>6</v>
      </c>
      <c r="C3" s="48"/>
      <c r="D3" s="48"/>
      <c r="E3" s="48"/>
      <c r="F3" s="48"/>
      <c r="G3" s="48"/>
      <c r="H3" s="48"/>
      <c r="I3" s="48"/>
      <c r="J3" s="48"/>
      <c r="K3" s="48"/>
      <c r="L3" s="48"/>
      <c r="M3" s="48"/>
      <c r="N3" s="48"/>
      <c r="O3" s="48"/>
      <c r="P3" s="48"/>
      <c r="Q3" s="48"/>
    </row>
    <row r="4" spans="1:17" ht="15" customHeight="1">
      <c r="A4" s="49" t="s">
        <v>955</v>
      </c>
      <c r="B4" s="48" t="s">
        <v>6</v>
      </c>
      <c r="C4" s="48"/>
      <c r="D4" s="48"/>
      <c r="E4" s="48"/>
      <c r="F4" s="48"/>
      <c r="G4" s="48"/>
      <c r="H4" s="48"/>
      <c r="I4" s="48"/>
      <c r="J4" s="48"/>
      <c r="K4" s="48"/>
      <c r="L4" s="48"/>
      <c r="M4" s="48"/>
      <c r="N4" s="48"/>
      <c r="O4" s="48"/>
      <c r="P4" s="48"/>
      <c r="Q4" s="48"/>
    </row>
    <row r="5" spans="1:17">
      <c r="A5" s="49"/>
      <c r="B5" s="19"/>
      <c r="C5" s="19"/>
      <c r="D5" s="19"/>
      <c r="E5" s="19"/>
      <c r="F5" s="19"/>
      <c r="G5" s="19"/>
      <c r="H5" s="19"/>
      <c r="I5" s="19"/>
      <c r="J5" s="19"/>
      <c r="K5" s="19"/>
      <c r="L5" s="19"/>
      <c r="M5" s="19"/>
      <c r="N5" s="19"/>
      <c r="O5" s="19"/>
      <c r="P5" s="19"/>
      <c r="Q5" s="19"/>
    </row>
    <row r="6" spans="1:17" ht="15.75" thickBot="1">
      <c r="A6" s="49"/>
      <c r="B6" s="12"/>
      <c r="C6" s="12"/>
      <c r="D6" s="12"/>
      <c r="E6" s="12"/>
      <c r="F6" s="12"/>
      <c r="G6" s="12"/>
      <c r="H6" s="12"/>
      <c r="I6" s="12"/>
      <c r="J6" s="12"/>
      <c r="K6" s="12"/>
      <c r="L6" s="12"/>
      <c r="M6" s="12"/>
      <c r="N6" s="12"/>
      <c r="O6" s="12"/>
      <c r="P6" s="12"/>
      <c r="Q6" s="12"/>
    </row>
    <row r="7" spans="1:17" ht="15.75" thickTop="1">
      <c r="A7" s="49"/>
      <c r="B7" s="150" t="s">
        <v>957</v>
      </c>
      <c r="C7" s="58" t="s">
        <v>958</v>
      </c>
      <c r="D7" s="58"/>
      <c r="E7" s="58"/>
      <c r="F7" s="52"/>
      <c r="G7" s="58" t="s">
        <v>959</v>
      </c>
      <c r="H7" s="58"/>
      <c r="I7" s="58"/>
      <c r="J7" s="52"/>
      <c r="K7" s="330">
        <v>41820</v>
      </c>
      <c r="L7" s="330"/>
      <c r="M7" s="330"/>
      <c r="N7" s="52"/>
      <c r="O7" s="330">
        <v>41729</v>
      </c>
      <c r="P7" s="330"/>
      <c r="Q7" s="330"/>
    </row>
    <row r="8" spans="1:17" ht="15.75" thickBot="1">
      <c r="A8" s="49"/>
      <c r="B8" s="286"/>
      <c r="C8" s="59"/>
      <c r="D8" s="59"/>
      <c r="E8" s="59"/>
      <c r="F8" s="60"/>
      <c r="G8" s="59"/>
      <c r="H8" s="59"/>
      <c r="I8" s="59"/>
      <c r="J8" s="60"/>
      <c r="K8" s="331"/>
      <c r="L8" s="331"/>
      <c r="M8" s="331"/>
      <c r="N8" s="60"/>
      <c r="O8" s="331"/>
      <c r="P8" s="331"/>
      <c r="Q8" s="331"/>
    </row>
    <row r="9" spans="1:17">
      <c r="A9" s="49"/>
      <c r="B9" s="306" t="s">
        <v>960</v>
      </c>
      <c r="C9" s="39"/>
      <c r="D9" s="39"/>
      <c r="E9" s="39"/>
      <c r="F9" s="39"/>
      <c r="G9" s="39"/>
      <c r="H9" s="39"/>
      <c r="I9" s="39"/>
      <c r="J9" s="39"/>
      <c r="K9" s="39"/>
      <c r="L9" s="39"/>
      <c r="M9" s="39"/>
      <c r="N9" s="39"/>
      <c r="O9" s="39"/>
      <c r="P9" s="39"/>
      <c r="Q9" s="39"/>
    </row>
    <row r="10" spans="1:17">
      <c r="A10" s="49"/>
      <c r="B10" s="149"/>
      <c r="C10" s="29"/>
      <c r="D10" s="29"/>
      <c r="E10" s="29"/>
      <c r="F10" s="29"/>
      <c r="G10" s="29"/>
      <c r="H10" s="29"/>
      <c r="I10" s="29"/>
      <c r="J10" s="29"/>
      <c r="K10" s="29"/>
      <c r="L10" s="29"/>
      <c r="M10" s="29"/>
      <c r="N10" s="29"/>
      <c r="O10" s="29"/>
      <c r="P10" s="29"/>
      <c r="Q10" s="29"/>
    </row>
    <row r="11" spans="1:17">
      <c r="A11" s="49"/>
      <c r="B11" s="147" t="s">
        <v>961</v>
      </c>
      <c r="C11" s="23"/>
      <c r="D11" s="81">
        <v>12018</v>
      </c>
      <c r="E11" s="23"/>
      <c r="F11" s="82"/>
      <c r="G11" s="23"/>
      <c r="H11" s="81">
        <v>11524</v>
      </c>
      <c r="I11" s="23"/>
      <c r="J11" s="82"/>
      <c r="K11" s="23"/>
      <c r="L11" s="81">
        <v>11440</v>
      </c>
      <c r="M11" s="23"/>
      <c r="N11" s="82"/>
      <c r="O11" s="23"/>
      <c r="P11" s="81">
        <v>11092</v>
      </c>
      <c r="Q11" s="23"/>
    </row>
    <row r="12" spans="1:17">
      <c r="A12" s="49"/>
      <c r="B12" s="147"/>
      <c r="C12" s="23"/>
      <c r="D12" s="81"/>
      <c r="E12" s="23"/>
      <c r="F12" s="82"/>
      <c r="G12" s="23"/>
      <c r="H12" s="81"/>
      <c r="I12" s="23"/>
      <c r="J12" s="82"/>
      <c r="K12" s="23"/>
      <c r="L12" s="81"/>
      <c r="M12" s="23"/>
      <c r="N12" s="82"/>
      <c r="O12" s="23"/>
      <c r="P12" s="81"/>
      <c r="Q12" s="23"/>
    </row>
    <row r="13" spans="1:17">
      <c r="A13" s="49"/>
      <c r="B13" s="149" t="s">
        <v>962</v>
      </c>
      <c r="C13" s="79">
        <v>497</v>
      </c>
      <c r="D13" s="79"/>
      <c r="E13" s="29"/>
      <c r="F13" s="76"/>
      <c r="G13" s="79">
        <v>502</v>
      </c>
      <c r="H13" s="79"/>
      <c r="I13" s="29"/>
      <c r="J13" s="76"/>
      <c r="K13" s="79">
        <v>511</v>
      </c>
      <c r="L13" s="79"/>
      <c r="M13" s="29"/>
      <c r="N13" s="76"/>
      <c r="O13" s="79">
        <v>530</v>
      </c>
      <c r="P13" s="79"/>
      <c r="Q13" s="29"/>
    </row>
    <row r="14" spans="1:17" ht="15.75" thickBot="1">
      <c r="A14" s="49"/>
      <c r="B14" s="286"/>
      <c r="C14" s="105"/>
      <c r="D14" s="105"/>
      <c r="E14" s="60"/>
      <c r="F14" s="104"/>
      <c r="G14" s="105"/>
      <c r="H14" s="105"/>
      <c r="I14" s="60"/>
      <c r="J14" s="104"/>
      <c r="K14" s="105"/>
      <c r="L14" s="105"/>
      <c r="M14" s="60"/>
      <c r="N14" s="104"/>
      <c r="O14" s="105"/>
      <c r="P14" s="105"/>
      <c r="Q14" s="60"/>
    </row>
    <row r="15" spans="1:17">
      <c r="A15" s="49"/>
      <c r="B15" s="284" t="s">
        <v>963</v>
      </c>
      <c r="C15" s="289">
        <v>11521</v>
      </c>
      <c r="D15" s="289"/>
      <c r="E15" s="24"/>
      <c r="F15" s="110"/>
      <c r="G15" s="289">
        <v>11022</v>
      </c>
      <c r="H15" s="289"/>
      <c r="I15" s="24"/>
      <c r="J15" s="110"/>
      <c r="K15" s="289">
        <v>10929</v>
      </c>
      <c r="L15" s="289"/>
      <c r="M15" s="24"/>
      <c r="N15" s="110"/>
      <c r="O15" s="289">
        <v>10562</v>
      </c>
      <c r="P15" s="289"/>
      <c r="Q15" s="24"/>
    </row>
    <row r="16" spans="1:17">
      <c r="A16" s="49"/>
      <c r="B16" s="310"/>
      <c r="C16" s="87"/>
      <c r="D16" s="87"/>
      <c r="E16" s="23"/>
      <c r="F16" s="82"/>
      <c r="G16" s="87"/>
      <c r="H16" s="87"/>
      <c r="I16" s="23"/>
      <c r="J16" s="82"/>
      <c r="K16" s="87"/>
      <c r="L16" s="87"/>
      <c r="M16" s="23"/>
      <c r="N16" s="82"/>
      <c r="O16" s="87"/>
      <c r="P16" s="87"/>
      <c r="Q16" s="23"/>
    </row>
    <row r="17" spans="1:17">
      <c r="A17" s="49"/>
      <c r="B17" s="149" t="s">
        <v>100</v>
      </c>
      <c r="C17" s="79" t="s">
        <v>312</v>
      </c>
      <c r="D17" s="79"/>
      <c r="E17" s="29"/>
      <c r="F17" s="76"/>
      <c r="G17" s="79" t="s">
        <v>964</v>
      </c>
      <c r="H17" s="79"/>
      <c r="I17" s="138" t="s">
        <v>370</v>
      </c>
      <c r="J17" s="76"/>
      <c r="K17" s="79" t="s">
        <v>312</v>
      </c>
      <c r="L17" s="79"/>
      <c r="M17" s="29"/>
      <c r="N17" s="76"/>
      <c r="O17" s="79">
        <v>150</v>
      </c>
      <c r="P17" s="79"/>
      <c r="Q17" s="29"/>
    </row>
    <row r="18" spans="1:17">
      <c r="A18" s="49"/>
      <c r="B18" s="149"/>
      <c r="C18" s="79"/>
      <c r="D18" s="79"/>
      <c r="E18" s="29"/>
      <c r="F18" s="76"/>
      <c r="G18" s="79"/>
      <c r="H18" s="79"/>
      <c r="I18" s="138"/>
      <c r="J18" s="76"/>
      <c r="K18" s="79"/>
      <c r="L18" s="79"/>
      <c r="M18" s="29"/>
      <c r="N18" s="76"/>
      <c r="O18" s="79"/>
      <c r="P18" s="79"/>
      <c r="Q18" s="29"/>
    </row>
    <row r="19" spans="1:17">
      <c r="A19" s="49"/>
      <c r="B19" s="147" t="s">
        <v>965</v>
      </c>
      <c r="C19" s="87">
        <v>2802</v>
      </c>
      <c r="D19" s="87"/>
      <c r="E19" s="23"/>
      <c r="F19" s="82"/>
      <c r="G19" s="87">
        <v>3243</v>
      </c>
      <c r="H19" s="87"/>
      <c r="I19" s="23"/>
      <c r="J19" s="82"/>
      <c r="K19" s="87">
        <v>3702</v>
      </c>
      <c r="L19" s="87"/>
      <c r="M19" s="23"/>
      <c r="N19" s="82"/>
      <c r="O19" s="87">
        <v>3139</v>
      </c>
      <c r="P19" s="87"/>
      <c r="Q19" s="23"/>
    </row>
    <row r="20" spans="1:17">
      <c r="A20" s="49"/>
      <c r="B20" s="147"/>
      <c r="C20" s="87"/>
      <c r="D20" s="87"/>
      <c r="E20" s="23"/>
      <c r="F20" s="82"/>
      <c r="G20" s="87"/>
      <c r="H20" s="87"/>
      <c r="I20" s="23"/>
      <c r="J20" s="82"/>
      <c r="K20" s="87"/>
      <c r="L20" s="87"/>
      <c r="M20" s="23"/>
      <c r="N20" s="82"/>
      <c r="O20" s="87"/>
      <c r="P20" s="87"/>
      <c r="Q20" s="23"/>
    </row>
    <row r="21" spans="1:17">
      <c r="A21" s="49"/>
      <c r="B21" s="149" t="s">
        <v>125</v>
      </c>
      <c r="C21" s="84">
        <v>10702</v>
      </c>
      <c r="D21" s="84"/>
      <c r="E21" s="29"/>
      <c r="F21" s="76"/>
      <c r="G21" s="84">
        <v>10076</v>
      </c>
      <c r="H21" s="84"/>
      <c r="I21" s="29"/>
      <c r="J21" s="76"/>
      <c r="K21" s="84">
        <v>9391</v>
      </c>
      <c r="L21" s="84"/>
      <c r="M21" s="29"/>
      <c r="N21" s="76"/>
      <c r="O21" s="84">
        <v>9697</v>
      </c>
      <c r="P21" s="84"/>
      <c r="Q21" s="29"/>
    </row>
    <row r="22" spans="1:17" ht="15.75" thickBot="1">
      <c r="A22" s="49"/>
      <c r="B22" s="286"/>
      <c r="C22" s="118"/>
      <c r="D22" s="118"/>
      <c r="E22" s="60"/>
      <c r="F22" s="104"/>
      <c r="G22" s="118"/>
      <c r="H22" s="118"/>
      <c r="I22" s="60"/>
      <c r="J22" s="104"/>
      <c r="K22" s="118"/>
      <c r="L22" s="118"/>
      <c r="M22" s="60"/>
      <c r="N22" s="104"/>
      <c r="O22" s="118"/>
      <c r="P22" s="118"/>
      <c r="Q22" s="60"/>
    </row>
    <row r="23" spans="1:17">
      <c r="A23" s="49"/>
      <c r="B23" s="284" t="s">
        <v>966</v>
      </c>
      <c r="C23" s="289">
        <v>3621</v>
      </c>
      <c r="D23" s="289"/>
      <c r="E23" s="24"/>
      <c r="F23" s="110"/>
      <c r="G23" s="289">
        <v>4974</v>
      </c>
      <c r="H23" s="289"/>
      <c r="I23" s="24"/>
      <c r="J23" s="110"/>
      <c r="K23" s="289">
        <v>5240</v>
      </c>
      <c r="L23" s="289"/>
      <c r="M23" s="24"/>
      <c r="N23" s="110"/>
      <c r="O23" s="289">
        <v>3854</v>
      </c>
      <c r="P23" s="289"/>
      <c r="Q23" s="24"/>
    </row>
    <row r="24" spans="1:17">
      <c r="A24" s="49"/>
      <c r="B24" s="310"/>
      <c r="C24" s="87"/>
      <c r="D24" s="87"/>
      <c r="E24" s="23"/>
      <c r="F24" s="82"/>
      <c r="G24" s="87"/>
      <c r="H24" s="87"/>
      <c r="I24" s="23"/>
      <c r="J24" s="82"/>
      <c r="K24" s="87"/>
      <c r="L24" s="87"/>
      <c r="M24" s="23"/>
      <c r="N24" s="82"/>
      <c r="O24" s="87"/>
      <c r="P24" s="87"/>
      <c r="Q24" s="23"/>
    </row>
    <row r="25" spans="1:17">
      <c r="A25" s="49"/>
      <c r="B25" s="149" t="s">
        <v>128</v>
      </c>
      <c r="C25" s="84">
        <v>1042</v>
      </c>
      <c r="D25" s="84"/>
      <c r="E25" s="29"/>
      <c r="F25" s="76"/>
      <c r="G25" s="84">
        <v>1510</v>
      </c>
      <c r="H25" s="84"/>
      <c r="I25" s="29"/>
      <c r="J25" s="76"/>
      <c r="K25" s="84">
        <v>1635</v>
      </c>
      <c r="L25" s="84"/>
      <c r="M25" s="29"/>
      <c r="N25" s="76"/>
      <c r="O25" s="84">
        <v>1090</v>
      </c>
      <c r="P25" s="84"/>
      <c r="Q25" s="29"/>
    </row>
    <row r="26" spans="1:17" ht="15.75" thickBot="1">
      <c r="A26" s="49"/>
      <c r="B26" s="286"/>
      <c r="C26" s="118"/>
      <c r="D26" s="118"/>
      <c r="E26" s="60"/>
      <c r="F26" s="104"/>
      <c r="G26" s="118"/>
      <c r="H26" s="118"/>
      <c r="I26" s="60"/>
      <c r="J26" s="104"/>
      <c r="K26" s="118"/>
      <c r="L26" s="118"/>
      <c r="M26" s="60"/>
      <c r="N26" s="104"/>
      <c r="O26" s="118"/>
      <c r="P26" s="118"/>
      <c r="Q26" s="60"/>
    </row>
    <row r="27" spans="1:17">
      <c r="A27" s="49"/>
      <c r="B27" s="284" t="s">
        <v>129</v>
      </c>
      <c r="C27" s="289">
        <v>2579</v>
      </c>
      <c r="D27" s="289"/>
      <c r="E27" s="24"/>
      <c r="F27" s="110"/>
      <c r="G27" s="289">
        <v>3464</v>
      </c>
      <c r="H27" s="289"/>
      <c r="I27" s="24"/>
      <c r="J27" s="110"/>
      <c r="K27" s="289">
        <v>3605</v>
      </c>
      <c r="L27" s="289"/>
      <c r="M27" s="24"/>
      <c r="N27" s="110"/>
      <c r="O27" s="289">
        <v>2764</v>
      </c>
      <c r="P27" s="289"/>
      <c r="Q27" s="24"/>
    </row>
    <row r="28" spans="1:17">
      <c r="A28" s="49"/>
      <c r="B28" s="310"/>
      <c r="C28" s="87"/>
      <c r="D28" s="87"/>
      <c r="E28" s="23"/>
      <c r="F28" s="82"/>
      <c r="G28" s="87"/>
      <c r="H28" s="87"/>
      <c r="I28" s="23"/>
      <c r="J28" s="82"/>
      <c r="K28" s="87"/>
      <c r="L28" s="87"/>
      <c r="M28" s="23"/>
      <c r="N28" s="82"/>
      <c r="O28" s="87"/>
      <c r="P28" s="87"/>
      <c r="Q28" s="23"/>
    </row>
    <row r="29" spans="1:17">
      <c r="A29" s="49"/>
      <c r="B29" s="139" t="s">
        <v>130</v>
      </c>
      <c r="C29" s="63" t="s">
        <v>967</v>
      </c>
      <c r="D29" s="63"/>
      <c r="E29" s="139" t="s">
        <v>370</v>
      </c>
      <c r="F29" s="29"/>
      <c r="G29" s="63" t="s">
        <v>968</v>
      </c>
      <c r="H29" s="63"/>
      <c r="I29" s="139" t="s">
        <v>370</v>
      </c>
      <c r="J29" s="29"/>
      <c r="K29" s="63">
        <v>109</v>
      </c>
      <c r="L29" s="63"/>
      <c r="M29" s="29"/>
      <c r="N29" s="29"/>
      <c r="O29" s="63">
        <v>90</v>
      </c>
      <c r="P29" s="63"/>
      <c r="Q29" s="29"/>
    </row>
    <row r="30" spans="1:17" ht="15.75" thickBot="1">
      <c r="A30" s="49"/>
      <c r="B30" s="57"/>
      <c r="C30" s="66"/>
      <c r="D30" s="66"/>
      <c r="E30" s="57"/>
      <c r="F30" s="60"/>
      <c r="G30" s="66"/>
      <c r="H30" s="66"/>
      <c r="I30" s="57"/>
      <c r="J30" s="60"/>
      <c r="K30" s="66"/>
      <c r="L30" s="66"/>
      <c r="M30" s="60"/>
      <c r="N30" s="60"/>
      <c r="O30" s="66"/>
      <c r="P30" s="66"/>
      <c r="Q30" s="60"/>
    </row>
    <row r="31" spans="1:17">
      <c r="A31" s="49"/>
      <c r="B31" s="106" t="s">
        <v>969</v>
      </c>
      <c r="C31" s="24"/>
      <c r="D31" s="108">
        <v>2681</v>
      </c>
      <c r="E31" s="24"/>
      <c r="F31" s="110"/>
      <c r="G31" s="24"/>
      <c r="H31" s="108">
        <v>3474</v>
      </c>
      <c r="I31" s="24"/>
      <c r="J31" s="110"/>
      <c r="K31" s="24"/>
      <c r="L31" s="108">
        <v>3496</v>
      </c>
      <c r="M31" s="24"/>
      <c r="N31" s="110"/>
      <c r="O31" s="24"/>
      <c r="P31" s="108">
        <v>2674</v>
      </c>
      <c r="Q31" s="24"/>
    </row>
    <row r="32" spans="1:17" ht="15.75" thickBot="1">
      <c r="A32" s="49"/>
      <c r="B32" s="107"/>
      <c r="C32" s="45"/>
      <c r="D32" s="109"/>
      <c r="E32" s="45"/>
      <c r="F32" s="111"/>
      <c r="G32" s="45"/>
      <c r="H32" s="109"/>
      <c r="I32" s="45"/>
      <c r="J32" s="111"/>
      <c r="K32" s="45"/>
      <c r="L32" s="109"/>
      <c r="M32" s="45"/>
      <c r="N32" s="111"/>
      <c r="O32" s="45"/>
      <c r="P32" s="109"/>
      <c r="Q32" s="45"/>
    </row>
    <row r="33" spans="1:17" ht="15.75" thickTop="1">
      <c r="A33" s="49"/>
      <c r="B33" s="150" t="s">
        <v>970</v>
      </c>
      <c r="C33" s="52"/>
      <c r="D33" s="333">
        <v>0.41</v>
      </c>
      <c r="E33" s="52"/>
      <c r="F33" s="116"/>
      <c r="G33" s="52"/>
      <c r="H33" s="333">
        <v>0.53</v>
      </c>
      <c r="I33" s="52"/>
      <c r="J33" s="116"/>
      <c r="K33" s="52"/>
      <c r="L33" s="333">
        <v>0.54</v>
      </c>
      <c r="M33" s="52"/>
      <c r="N33" s="116"/>
      <c r="O33" s="52"/>
      <c r="P33" s="333">
        <v>0.41</v>
      </c>
      <c r="Q33" s="52"/>
    </row>
    <row r="34" spans="1:17" ht="15.75" thickBot="1">
      <c r="A34" s="49"/>
      <c r="B34" s="332"/>
      <c r="C34" s="40"/>
      <c r="D34" s="334"/>
      <c r="E34" s="40"/>
      <c r="F34" s="96"/>
      <c r="G34" s="40"/>
      <c r="H34" s="334"/>
      <c r="I34" s="40"/>
      <c r="J34" s="96"/>
      <c r="K34" s="40"/>
      <c r="L34" s="334"/>
      <c r="M34" s="40"/>
      <c r="N34" s="96"/>
      <c r="O34" s="40"/>
      <c r="P34" s="334"/>
      <c r="Q34" s="40"/>
    </row>
    <row r="35" spans="1:17" ht="15.75" thickTop="1">
      <c r="A35" s="49"/>
      <c r="B35" s="148" t="s">
        <v>133</v>
      </c>
      <c r="C35" s="100"/>
      <c r="D35" s="335">
        <v>0.4</v>
      </c>
      <c r="E35" s="100"/>
      <c r="F35" s="101"/>
      <c r="G35" s="100"/>
      <c r="H35" s="335">
        <v>0.53</v>
      </c>
      <c r="I35" s="100"/>
      <c r="J35" s="101"/>
      <c r="K35" s="100"/>
      <c r="L35" s="335">
        <v>0.53</v>
      </c>
      <c r="M35" s="100"/>
      <c r="N35" s="101"/>
      <c r="O35" s="100"/>
      <c r="P35" s="335">
        <v>0.41</v>
      </c>
      <c r="Q35" s="100"/>
    </row>
    <row r="36" spans="1:17" ht="15.75" thickBot="1">
      <c r="A36" s="49"/>
      <c r="B36" s="290"/>
      <c r="C36" s="45"/>
      <c r="D36" s="336"/>
      <c r="E36" s="45"/>
      <c r="F36" s="111"/>
      <c r="G36" s="45"/>
      <c r="H36" s="336"/>
      <c r="I36" s="45"/>
      <c r="J36" s="111"/>
      <c r="K36" s="45"/>
      <c r="L36" s="336"/>
      <c r="M36" s="45"/>
      <c r="N36" s="111"/>
      <c r="O36" s="45"/>
      <c r="P36" s="336"/>
      <c r="Q36" s="45"/>
    </row>
    <row r="37" spans="1:17" ht="16.5" thickTop="1" thickBot="1">
      <c r="A37" s="49"/>
      <c r="B37" s="54"/>
      <c r="C37" s="337"/>
      <c r="D37" s="337"/>
      <c r="E37" s="337"/>
      <c r="F37" s="54"/>
      <c r="G37" s="337"/>
      <c r="H37" s="337"/>
      <c r="I37" s="337"/>
      <c r="J37" s="54"/>
      <c r="K37" s="337"/>
      <c r="L37" s="337"/>
      <c r="M37" s="337"/>
      <c r="N37" s="54"/>
      <c r="O37" s="337"/>
      <c r="P37" s="337"/>
      <c r="Q37" s="337"/>
    </row>
    <row r="38" spans="1:17">
      <c r="A38" s="49"/>
      <c r="B38" s="284" t="s">
        <v>971</v>
      </c>
      <c r="C38" s="252" t="s">
        <v>958</v>
      </c>
      <c r="D38" s="252"/>
      <c r="E38" s="252"/>
      <c r="F38" s="24"/>
      <c r="G38" s="252" t="s">
        <v>959</v>
      </c>
      <c r="H38" s="252"/>
      <c r="I38" s="252"/>
      <c r="J38" s="24"/>
      <c r="K38" s="339">
        <v>41820</v>
      </c>
      <c r="L38" s="339"/>
      <c r="M38" s="339"/>
      <c r="N38" s="24"/>
      <c r="O38" s="339">
        <v>41729</v>
      </c>
      <c r="P38" s="339"/>
      <c r="Q38" s="339"/>
    </row>
    <row r="39" spans="1:17" ht="15.75" thickBot="1">
      <c r="A39" s="49"/>
      <c r="B39" s="338"/>
      <c r="C39" s="256"/>
      <c r="D39" s="256"/>
      <c r="E39" s="256"/>
      <c r="F39" s="34"/>
      <c r="G39" s="256"/>
      <c r="H39" s="256"/>
      <c r="I39" s="256"/>
      <c r="J39" s="34"/>
      <c r="K39" s="340"/>
      <c r="L39" s="340"/>
      <c r="M39" s="340"/>
      <c r="N39" s="34"/>
      <c r="O39" s="340"/>
      <c r="P39" s="340"/>
      <c r="Q39" s="340"/>
    </row>
    <row r="40" spans="1:17">
      <c r="A40" s="49"/>
      <c r="B40" s="306" t="s">
        <v>960</v>
      </c>
      <c r="C40" s="39"/>
      <c r="D40" s="39"/>
      <c r="E40" s="39"/>
      <c r="F40" s="39"/>
      <c r="G40" s="39"/>
      <c r="H40" s="39"/>
      <c r="I40" s="39"/>
      <c r="J40" s="39"/>
      <c r="K40" s="39"/>
      <c r="L40" s="39"/>
      <c r="M40" s="39"/>
      <c r="N40" s="39"/>
      <c r="O40" s="39"/>
      <c r="P40" s="39"/>
      <c r="Q40" s="39"/>
    </row>
    <row r="41" spans="1:17">
      <c r="A41" s="49"/>
      <c r="B41" s="307"/>
      <c r="C41" s="75"/>
      <c r="D41" s="75"/>
      <c r="E41" s="75"/>
      <c r="F41" s="75"/>
      <c r="G41" s="75"/>
      <c r="H41" s="75"/>
      <c r="I41" s="75"/>
      <c r="J41" s="75"/>
      <c r="K41" s="75"/>
      <c r="L41" s="75"/>
      <c r="M41" s="75"/>
      <c r="N41" s="75"/>
      <c r="O41" s="75"/>
      <c r="P41" s="75"/>
      <c r="Q41" s="75"/>
    </row>
    <row r="42" spans="1:17">
      <c r="A42" s="49"/>
      <c r="B42" s="147" t="s">
        <v>961</v>
      </c>
      <c r="C42" s="23"/>
      <c r="D42" s="81">
        <v>11349</v>
      </c>
      <c r="E42" s="23"/>
      <c r="F42" s="82"/>
      <c r="G42" s="23"/>
      <c r="H42" s="81">
        <v>11204</v>
      </c>
      <c r="I42" s="23"/>
      <c r="J42" s="82"/>
      <c r="K42" s="23"/>
      <c r="L42" s="81">
        <v>11123</v>
      </c>
      <c r="M42" s="23"/>
      <c r="N42" s="82"/>
      <c r="O42" s="23"/>
      <c r="P42" s="81">
        <v>11052</v>
      </c>
      <c r="Q42" s="23"/>
    </row>
    <row r="43" spans="1:17">
      <c r="A43" s="49"/>
      <c r="B43" s="147"/>
      <c r="C43" s="23"/>
      <c r="D43" s="81"/>
      <c r="E43" s="23"/>
      <c r="F43" s="82"/>
      <c r="G43" s="23"/>
      <c r="H43" s="81"/>
      <c r="I43" s="23"/>
      <c r="J43" s="82"/>
      <c r="K43" s="23"/>
      <c r="L43" s="81"/>
      <c r="M43" s="23"/>
      <c r="N43" s="82"/>
      <c r="O43" s="23"/>
      <c r="P43" s="81"/>
      <c r="Q43" s="23"/>
    </row>
    <row r="44" spans="1:17">
      <c r="A44" s="49"/>
      <c r="B44" s="149" t="s">
        <v>962</v>
      </c>
      <c r="C44" s="79">
        <v>569</v>
      </c>
      <c r="D44" s="79"/>
      <c r="E44" s="29"/>
      <c r="F44" s="76"/>
      <c r="G44" s="79">
        <v>611</v>
      </c>
      <c r="H44" s="79"/>
      <c r="I44" s="29"/>
      <c r="J44" s="76"/>
      <c r="K44" s="79">
        <v>627</v>
      </c>
      <c r="L44" s="79"/>
      <c r="M44" s="29"/>
      <c r="N44" s="76"/>
      <c r="O44" s="79">
        <v>698</v>
      </c>
      <c r="P44" s="79"/>
      <c r="Q44" s="29"/>
    </row>
    <row r="45" spans="1:17" ht="15.75" thickBot="1">
      <c r="A45" s="49"/>
      <c r="B45" s="286"/>
      <c r="C45" s="105"/>
      <c r="D45" s="105"/>
      <c r="E45" s="60"/>
      <c r="F45" s="104"/>
      <c r="G45" s="105"/>
      <c r="H45" s="105"/>
      <c r="I45" s="60"/>
      <c r="J45" s="104"/>
      <c r="K45" s="105"/>
      <c r="L45" s="105"/>
      <c r="M45" s="60"/>
      <c r="N45" s="104"/>
      <c r="O45" s="105"/>
      <c r="P45" s="105"/>
      <c r="Q45" s="60"/>
    </row>
    <row r="46" spans="1:17">
      <c r="A46" s="49"/>
      <c r="B46" s="284" t="s">
        <v>963</v>
      </c>
      <c r="C46" s="289">
        <v>10780</v>
      </c>
      <c r="D46" s="289"/>
      <c r="E46" s="24"/>
      <c r="F46" s="110"/>
      <c r="G46" s="289">
        <v>10593</v>
      </c>
      <c r="H46" s="289"/>
      <c r="I46" s="24"/>
      <c r="J46" s="110"/>
      <c r="K46" s="289">
        <v>10496</v>
      </c>
      <c r="L46" s="289"/>
      <c r="M46" s="24"/>
      <c r="N46" s="110"/>
      <c r="O46" s="289">
        <v>10354</v>
      </c>
      <c r="P46" s="289"/>
      <c r="Q46" s="24"/>
    </row>
    <row r="47" spans="1:17">
      <c r="A47" s="49"/>
      <c r="B47" s="310"/>
      <c r="C47" s="87"/>
      <c r="D47" s="87"/>
      <c r="E47" s="23"/>
      <c r="F47" s="82"/>
      <c r="G47" s="87"/>
      <c r="H47" s="87"/>
      <c r="I47" s="23"/>
      <c r="J47" s="82"/>
      <c r="K47" s="87"/>
      <c r="L47" s="87"/>
      <c r="M47" s="23"/>
      <c r="N47" s="82"/>
      <c r="O47" s="87"/>
      <c r="P47" s="87"/>
      <c r="Q47" s="23"/>
    </row>
    <row r="48" spans="1:17">
      <c r="A48" s="49"/>
      <c r="B48" s="149" t="s">
        <v>972</v>
      </c>
      <c r="C48" s="79" t="s">
        <v>973</v>
      </c>
      <c r="D48" s="79"/>
      <c r="E48" s="138" t="s">
        <v>370</v>
      </c>
      <c r="F48" s="76"/>
      <c r="G48" s="79" t="s">
        <v>974</v>
      </c>
      <c r="H48" s="79"/>
      <c r="I48" s="138" t="s">
        <v>370</v>
      </c>
      <c r="J48" s="76"/>
      <c r="K48" s="79">
        <v>89</v>
      </c>
      <c r="L48" s="79"/>
      <c r="M48" s="29"/>
      <c r="N48" s="76"/>
      <c r="O48" s="79">
        <v>89</v>
      </c>
      <c r="P48" s="79"/>
      <c r="Q48" s="29"/>
    </row>
    <row r="49" spans="1:17">
      <c r="A49" s="49"/>
      <c r="B49" s="149"/>
      <c r="C49" s="79"/>
      <c r="D49" s="79"/>
      <c r="E49" s="138"/>
      <c r="F49" s="76"/>
      <c r="G49" s="79"/>
      <c r="H49" s="79"/>
      <c r="I49" s="138"/>
      <c r="J49" s="76"/>
      <c r="K49" s="79"/>
      <c r="L49" s="79"/>
      <c r="M49" s="29"/>
      <c r="N49" s="76"/>
      <c r="O49" s="79"/>
      <c r="P49" s="79"/>
      <c r="Q49" s="29"/>
    </row>
    <row r="50" spans="1:17">
      <c r="A50" s="49"/>
      <c r="B50" s="147" t="s">
        <v>965</v>
      </c>
      <c r="C50" s="87">
        <v>4343</v>
      </c>
      <c r="D50" s="87"/>
      <c r="E50" s="23"/>
      <c r="F50" s="82"/>
      <c r="G50" s="87">
        <v>4157</v>
      </c>
      <c r="H50" s="87"/>
      <c r="I50" s="23"/>
      <c r="J50" s="82"/>
      <c r="K50" s="87">
        <v>3725</v>
      </c>
      <c r="L50" s="87"/>
      <c r="M50" s="23"/>
      <c r="N50" s="82"/>
      <c r="O50" s="87">
        <v>3207</v>
      </c>
      <c r="P50" s="87"/>
      <c r="Q50" s="23"/>
    </row>
    <row r="51" spans="1:17">
      <c r="A51" s="49"/>
      <c r="B51" s="147"/>
      <c r="C51" s="87"/>
      <c r="D51" s="87"/>
      <c r="E51" s="23"/>
      <c r="F51" s="82"/>
      <c r="G51" s="87"/>
      <c r="H51" s="87"/>
      <c r="I51" s="23"/>
      <c r="J51" s="82"/>
      <c r="K51" s="87"/>
      <c r="L51" s="87"/>
      <c r="M51" s="23"/>
      <c r="N51" s="82"/>
      <c r="O51" s="87"/>
      <c r="P51" s="87"/>
      <c r="Q51" s="23"/>
    </row>
    <row r="52" spans="1:17">
      <c r="A52" s="49"/>
      <c r="B52" s="149" t="s">
        <v>125</v>
      </c>
      <c r="C52" s="84">
        <v>10555</v>
      </c>
      <c r="D52" s="84"/>
      <c r="E52" s="29"/>
      <c r="F52" s="76"/>
      <c r="G52" s="84">
        <v>9992</v>
      </c>
      <c r="H52" s="84"/>
      <c r="I52" s="29"/>
      <c r="J52" s="76"/>
      <c r="K52" s="84">
        <v>9295</v>
      </c>
      <c r="L52" s="84"/>
      <c r="M52" s="29"/>
      <c r="N52" s="76"/>
      <c r="O52" s="84">
        <v>9758</v>
      </c>
      <c r="P52" s="84"/>
      <c r="Q52" s="29"/>
    </row>
    <row r="53" spans="1:17" ht="15.75" thickBot="1">
      <c r="A53" s="49"/>
      <c r="B53" s="286"/>
      <c r="C53" s="118"/>
      <c r="D53" s="118"/>
      <c r="E53" s="60"/>
      <c r="F53" s="104"/>
      <c r="G53" s="118"/>
      <c r="H53" s="118"/>
      <c r="I53" s="60"/>
      <c r="J53" s="104"/>
      <c r="K53" s="118"/>
      <c r="L53" s="118"/>
      <c r="M53" s="60"/>
      <c r="N53" s="104"/>
      <c r="O53" s="118"/>
      <c r="P53" s="118"/>
      <c r="Q53" s="60"/>
    </row>
    <row r="54" spans="1:17">
      <c r="A54" s="49"/>
      <c r="B54" s="284" t="s">
        <v>966</v>
      </c>
      <c r="C54" s="289">
        <v>4868</v>
      </c>
      <c r="D54" s="289"/>
      <c r="E54" s="24"/>
      <c r="F54" s="110"/>
      <c r="G54" s="289">
        <v>6195</v>
      </c>
      <c r="H54" s="289"/>
      <c r="I54" s="24"/>
      <c r="J54" s="110"/>
      <c r="K54" s="289">
        <v>4837</v>
      </c>
      <c r="L54" s="289"/>
      <c r="M54" s="24"/>
      <c r="N54" s="110"/>
      <c r="O54" s="289">
        <v>3714</v>
      </c>
      <c r="P54" s="289"/>
      <c r="Q54" s="24"/>
    </row>
    <row r="55" spans="1:17">
      <c r="A55" s="49"/>
      <c r="B55" s="310"/>
      <c r="C55" s="87"/>
      <c r="D55" s="87"/>
      <c r="E55" s="23"/>
      <c r="F55" s="82"/>
      <c r="G55" s="87"/>
      <c r="H55" s="87"/>
      <c r="I55" s="23"/>
      <c r="J55" s="82"/>
      <c r="K55" s="87"/>
      <c r="L55" s="87"/>
      <c r="M55" s="23"/>
      <c r="N55" s="82"/>
      <c r="O55" s="87"/>
      <c r="P55" s="87"/>
      <c r="Q55" s="23"/>
    </row>
    <row r="56" spans="1:17">
      <c r="A56" s="49"/>
      <c r="B56" s="149" t="s">
        <v>128</v>
      </c>
      <c r="C56" s="84">
        <v>1588</v>
      </c>
      <c r="D56" s="84"/>
      <c r="E56" s="29"/>
      <c r="F56" s="76"/>
      <c r="G56" s="84">
        <v>1991</v>
      </c>
      <c r="H56" s="84"/>
      <c r="I56" s="29"/>
      <c r="J56" s="76"/>
      <c r="K56" s="84">
        <v>1551</v>
      </c>
      <c r="L56" s="84"/>
      <c r="M56" s="29"/>
      <c r="N56" s="76"/>
      <c r="O56" s="84">
        <v>1026</v>
      </c>
      <c r="P56" s="84"/>
      <c r="Q56" s="29"/>
    </row>
    <row r="57" spans="1:17" ht="15.75" thickBot="1">
      <c r="A57" s="49"/>
      <c r="B57" s="286"/>
      <c r="C57" s="118"/>
      <c r="D57" s="118"/>
      <c r="E57" s="60"/>
      <c r="F57" s="104"/>
      <c r="G57" s="118"/>
      <c r="H57" s="118"/>
      <c r="I57" s="60"/>
      <c r="J57" s="104"/>
      <c r="K57" s="118"/>
      <c r="L57" s="118"/>
      <c r="M57" s="60"/>
      <c r="N57" s="104"/>
      <c r="O57" s="118"/>
      <c r="P57" s="118"/>
      <c r="Q57" s="60"/>
    </row>
    <row r="58" spans="1:17">
      <c r="A58" s="49"/>
      <c r="B58" s="284" t="s">
        <v>129</v>
      </c>
      <c r="C58" s="289">
        <v>3280</v>
      </c>
      <c r="D58" s="289"/>
      <c r="E58" s="24"/>
      <c r="F58" s="110"/>
      <c r="G58" s="289">
        <v>4204</v>
      </c>
      <c r="H58" s="289"/>
      <c r="I58" s="24"/>
      <c r="J58" s="110"/>
      <c r="K58" s="289">
        <v>3286</v>
      </c>
      <c r="L58" s="289"/>
      <c r="M58" s="24"/>
      <c r="N58" s="110"/>
      <c r="O58" s="289">
        <v>2688</v>
      </c>
      <c r="P58" s="289"/>
      <c r="Q58" s="24"/>
    </row>
    <row r="59" spans="1:17">
      <c r="A59" s="49"/>
      <c r="B59" s="310"/>
      <c r="C59" s="87"/>
      <c r="D59" s="87"/>
      <c r="E59" s="23"/>
      <c r="F59" s="82"/>
      <c r="G59" s="87"/>
      <c r="H59" s="87"/>
      <c r="I59" s="23"/>
      <c r="J59" s="82"/>
      <c r="K59" s="87"/>
      <c r="L59" s="87"/>
      <c r="M59" s="23"/>
      <c r="N59" s="82"/>
      <c r="O59" s="87"/>
      <c r="P59" s="87"/>
      <c r="Q59" s="23"/>
    </row>
    <row r="60" spans="1:17">
      <c r="A60" s="49"/>
      <c r="B60" s="139" t="s">
        <v>130</v>
      </c>
      <c r="C60" s="63">
        <v>118</v>
      </c>
      <c r="D60" s="63"/>
      <c r="E60" s="29"/>
      <c r="F60" s="29"/>
      <c r="G60" s="63">
        <v>138</v>
      </c>
      <c r="H60" s="63"/>
      <c r="I60" s="29"/>
      <c r="J60" s="29"/>
      <c r="K60" s="63">
        <v>144</v>
      </c>
      <c r="L60" s="63"/>
      <c r="M60" s="29"/>
      <c r="N60" s="29"/>
      <c r="O60" s="63">
        <v>112</v>
      </c>
      <c r="P60" s="63"/>
      <c r="Q60" s="29"/>
    </row>
    <row r="61" spans="1:17" ht="15.75" thickBot="1">
      <c r="A61" s="49"/>
      <c r="B61" s="57"/>
      <c r="C61" s="66"/>
      <c r="D61" s="66"/>
      <c r="E61" s="60"/>
      <c r="F61" s="60"/>
      <c r="G61" s="66"/>
      <c r="H61" s="66"/>
      <c r="I61" s="60"/>
      <c r="J61" s="60"/>
      <c r="K61" s="66"/>
      <c r="L61" s="66"/>
      <c r="M61" s="60"/>
      <c r="N61" s="60"/>
      <c r="O61" s="66"/>
      <c r="P61" s="66"/>
      <c r="Q61" s="60"/>
    </row>
    <row r="62" spans="1:17">
      <c r="A62" s="49"/>
      <c r="B62" s="106" t="s">
        <v>969</v>
      </c>
      <c r="C62" s="24"/>
      <c r="D62" s="108">
        <v>3162</v>
      </c>
      <c r="E62" s="24"/>
      <c r="F62" s="110"/>
      <c r="G62" s="24"/>
      <c r="H62" s="108">
        <v>4066</v>
      </c>
      <c r="I62" s="24"/>
      <c r="J62" s="110"/>
      <c r="K62" s="24"/>
      <c r="L62" s="108">
        <v>3142</v>
      </c>
      <c r="M62" s="24"/>
      <c r="N62" s="110"/>
      <c r="O62" s="24"/>
      <c r="P62" s="108">
        <v>2576</v>
      </c>
      <c r="Q62" s="24"/>
    </row>
    <row r="63" spans="1:17" ht="15.75" thickBot="1">
      <c r="A63" s="49"/>
      <c r="B63" s="107"/>
      <c r="C63" s="45"/>
      <c r="D63" s="109"/>
      <c r="E63" s="45"/>
      <c r="F63" s="111"/>
      <c r="G63" s="45"/>
      <c r="H63" s="109"/>
      <c r="I63" s="45"/>
      <c r="J63" s="111"/>
      <c r="K63" s="45"/>
      <c r="L63" s="109"/>
      <c r="M63" s="45"/>
      <c r="N63" s="111"/>
      <c r="O63" s="45"/>
      <c r="P63" s="109"/>
      <c r="Q63" s="45"/>
    </row>
    <row r="64" spans="1:17" ht="15.75" thickTop="1">
      <c r="A64" s="49"/>
      <c r="B64" s="150" t="s">
        <v>970</v>
      </c>
      <c r="C64" s="52"/>
      <c r="D64" s="333">
        <v>0.49</v>
      </c>
      <c r="E64" s="52"/>
      <c r="F64" s="116"/>
      <c r="G64" s="52"/>
      <c r="H64" s="333">
        <v>0.63</v>
      </c>
      <c r="I64" s="52"/>
      <c r="J64" s="116"/>
      <c r="K64" s="52"/>
      <c r="L64" s="333">
        <v>0.49</v>
      </c>
      <c r="M64" s="52"/>
      <c r="N64" s="116"/>
      <c r="O64" s="52"/>
      <c r="P64" s="333">
        <v>0.4</v>
      </c>
      <c r="Q64" s="52"/>
    </row>
    <row r="65" spans="1:17" ht="15.75" thickBot="1">
      <c r="A65" s="49"/>
      <c r="B65" s="332"/>
      <c r="C65" s="40"/>
      <c r="D65" s="334"/>
      <c r="E65" s="40"/>
      <c r="F65" s="96"/>
      <c r="G65" s="40"/>
      <c r="H65" s="334"/>
      <c r="I65" s="40"/>
      <c r="J65" s="96"/>
      <c r="K65" s="40"/>
      <c r="L65" s="334"/>
      <c r="M65" s="40"/>
      <c r="N65" s="96"/>
      <c r="O65" s="40"/>
      <c r="P65" s="334"/>
      <c r="Q65" s="40"/>
    </row>
    <row r="66" spans="1:17" ht="15.75" thickTop="1">
      <c r="A66" s="49"/>
      <c r="B66" s="148" t="s">
        <v>133</v>
      </c>
      <c r="C66" s="100"/>
      <c r="D66" s="335">
        <v>0.48</v>
      </c>
      <c r="E66" s="100"/>
      <c r="F66" s="101"/>
      <c r="G66" s="100"/>
      <c r="H66" s="335">
        <v>0.62</v>
      </c>
      <c r="I66" s="100"/>
      <c r="J66" s="101"/>
      <c r="K66" s="100"/>
      <c r="L66" s="335">
        <v>0.48</v>
      </c>
      <c r="M66" s="100"/>
      <c r="N66" s="101"/>
      <c r="O66" s="100"/>
      <c r="P66" s="335">
        <v>0.39</v>
      </c>
      <c r="Q66" s="100"/>
    </row>
    <row r="67" spans="1:17" ht="15.75" thickBot="1">
      <c r="A67" s="49"/>
      <c r="B67" s="290"/>
      <c r="C67" s="45"/>
      <c r="D67" s="336"/>
      <c r="E67" s="45"/>
      <c r="F67" s="111"/>
      <c r="G67" s="45"/>
      <c r="H67" s="336"/>
      <c r="I67" s="45"/>
      <c r="J67" s="111"/>
      <c r="K67" s="45"/>
      <c r="L67" s="336"/>
      <c r="M67" s="45"/>
      <c r="N67" s="111"/>
      <c r="O67" s="45"/>
      <c r="P67" s="336"/>
      <c r="Q67" s="45"/>
    </row>
    <row r="68" spans="1:17" ht="15.75" thickTop="1"/>
  </sheetData>
  <mergeCells count="37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38:N39"/>
    <mergeCell ref="O38:Q39"/>
    <mergeCell ref="B40:B41"/>
    <mergeCell ref="C40:Q41"/>
    <mergeCell ref="B42:B43"/>
    <mergeCell ref="C42:C43"/>
    <mergeCell ref="D42:D43"/>
    <mergeCell ref="E42:E43"/>
    <mergeCell ref="F42:F43"/>
    <mergeCell ref="G42:G43"/>
    <mergeCell ref="B38:B39"/>
    <mergeCell ref="C38:E39"/>
    <mergeCell ref="F38:F39"/>
    <mergeCell ref="G38:I39"/>
    <mergeCell ref="J38:J39"/>
    <mergeCell ref="K38:M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B9:B10"/>
    <mergeCell ref="C9:Q10"/>
    <mergeCell ref="B11:B12"/>
    <mergeCell ref="C11:C12"/>
    <mergeCell ref="D11:D12"/>
    <mergeCell ref="E11:E12"/>
    <mergeCell ref="F11:F12"/>
    <mergeCell ref="G11:G12"/>
    <mergeCell ref="H11:H12"/>
    <mergeCell ref="I11:I12"/>
    <mergeCell ref="B5:Q5"/>
    <mergeCell ref="B7:B8"/>
    <mergeCell ref="C7:E8"/>
    <mergeCell ref="F7:F8"/>
    <mergeCell ref="G7:I8"/>
    <mergeCell ref="J7:J8"/>
    <mergeCell ref="K7:M8"/>
    <mergeCell ref="N7:N8"/>
    <mergeCell ref="O7: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5" max="5" width="1.5703125" customWidth="1"/>
    <col min="9" max="9" width="1.5703125" customWidth="1"/>
    <col min="12" max="12" width="8.140625" customWidth="1"/>
    <col min="13" max="13" width="1.5703125" customWidth="1"/>
  </cols>
  <sheetData>
    <row r="1" spans="1:13" ht="15" customHeight="1">
      <c r="A1" s="8" t="s">
        <v>11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76</v>
      </c>
      <c r="B3" s="48" t="s">
        <v>6</v>
      </c>
      <c r="C3" s="48"/>
      <c r="D3" s="48"/>
      <c r="E3" s="48"/>
      <c r="F3" s="48"/>
      <c r="G3" s="48"/>
      <c r="H3" s="48"/>
      <c r="I3" s="48"/>
      <c r="J3" s="48"/>
      <c r="K3" s="48"/>
      <c r="L3" s="48"/>
      <c r="M3" s="48"/>
    </row>
    <row r="4" spans="1:13" ht="15" customHeight="1">
      <c r="A4" s="49" t="s">
        <v>1118</v>
      </c>
      <c r="B4" s="48" t="s">
        <v>6</v>
      </c>
      <c r="C4" s="48"/>
      <c r="D4" s="48"/>
      <c r="E4" s="48"/>
      <c r="F4" s="48"/>
      <c r="G4" s="48"/>
      <c r="H4" s="48"/>
      <c r="I4" s="48"/>
      <c r="J4" s="48"/>
      <c r="K4" s="48"/>
      <c r="L4" s="48"/>
      <c r="M4" s="48"/>
    </row>
    <row r="5" spans="1:13">
      <c r="A5" s="49"/>
      <c r="B5" s="19"/>
      <c r="C5" s="19"/>
      <c r="D5" s="19"/>
      <c r="E5" s="19"/>
      <c r="F5" s="19"/>
      <c r="G5" s="19"/>
      <c r="H5" s="19"/>
      <c r="I5" s="19"/>
    </row>
    <row r="6" spans="1:13" ht="15.75" thickBot="1">
      <c r="A6" s="49"/>
      <c r="B6" s="12"/>
      <c r="C6" s="12"/>
      <c r="D6" s="12"/>
      <c r="E6" s="12"/>
      <c r="F6" s="12"/>
      <c r="G6" s="12"/>
      <c r="H6" s="12"/>
      <c r="I6" s="12"/>
    </row>
    <row r="7" spans="1:13" ht="15.75" thickTop="1">
      <c r="A7" s="49"/>
      <c r="B7" s="56" t="s">
        <v>978</v>
      </c>
      <c r="C7" s="58">
        <v>2013</v>
      </c>
      <c r="D7" s="58"/>
      <c r="E7" s="58"/>
      <c r="F7" s="52"/>
      <c r="G7" s="58">
        <v>2012</v>
      </c>
      <c r="H7" s="58"/>
      <c r="I7" s="58"/>
    </row>
    <row r="8" spans="1:13" ht="15.75" thickBot="1">
      <c r="A8" s="49"/>
      <c r="B8" s="57"/>
      <c r="C8" s="59"/>
      <c r="D8" s="59"/>
      <c r="E8" s="59"/>
      <c r="F8" s="60"/>
      <c r="G8" s="59"/>
      <c r="H8" s="59"/>
      <c r="I8" s="59"/>
    </row>
    <row r="9" spans="1:13">
      <c r="A9" s="49"/>
      <c r="B9" s="126" t="s">
        <v>979</v>
      </c>
      <c r="C9" s="39"/>
      <c r="D9" s="39"/>
      <c r="E9" s="39"/>
      <c r="F9" s="39"/>
      <c r="G9" s="39"/>
      <c r="H9" s="39"/>
      <c r="I9" s="39"/>
    </row>
    <row r="10" spans="1:13">
      <c r="A10" s="49"/>
      <c r="B10" s="151"/>
      <c r="C10" s="75"/>
      <c r="D10" s="75"/>
      <c r="E10" s="75"/>
      <c r="F10" s="75"/>
      <c r="G10" s="75"/>
      <c r="H10" s="75"/>
      <c r="I10" s="75"/>
    </row>
    <row r="11" spans="1:13">
      <c r="A11" s="49"/>
      <c r="B11" s="139" t="s">
        <v>660</v>
      </c>
      <c r="C11" s="139"/>
      <c r="D11" s="139"/>
      <c r="E11" s="139"/>
      <c r="F11" s="29"/>
      <c r="G11" s="139"/>
      <c r="H11" s="139"/>
      <c r="I11" s="139"/>
    </row>
    <row r="12" spans="1:13">
      <c r="A12" s="49"/>
      <c r="B12" s="139"/>
      <c r="C12" s="139"/>
      <c r="D12" s="139"/>
      <c r="E12" s="139"/>
      <c r="F12" s="29"/>
      <c r="G12" s="139"/>
      <c r="H12" s="139"/>
      <c r="I12" s="139"/>
    </row>
    <row r="13" spans="1:13">
      <c r="A13" s="49"/>
      <c r="B13" s="232" t="s">
        <v>980</v>
      </c>
      <c r="C13" s="23"/>
      <c r="D13" s="25">
        <v>10121</v>
      </c>
      <c r="E13" s="23"/>
      <c r="F13" s="23"/>
      <c r="G13" s="23"/>
      <c r="H13" s="25">
        <v>8749</v>
      </c>
      <c r="I13" s="23"/>
    </row>
    <row r="14" spans="1:13">
      <c r="A14" s="49"/>
      <c r="B14" s="232"/>
      <c r="C14" s="23"/>
      <c r="D14" s="25"/>
      <c r="E14" s="23"/>
      <c r="F14" s="23"/>
      <c r="G14" s="23"/>
      <c r="H14" s="25"/>
      <c r="I14" s="23"/>
    </row>
    <row r="15" spans="1:13">
      <c r="A15" s="49"/>
      <c r="B15" s="233" t="s">
        <v>39</v>
      </c>
      <c r="C15" s="28">
        <v>3034</v>
      </c>
      <c r="D15" s="28"/>
      <c r="E15" s="29"/>
      <c r="F15" s="29"/>
      <c r="G15" s="28">
        <v>3757</v>
      </c>
      <c r="H15" s="28"/>
      <c r="I15" s="29"/>
    </row>
    <row r="16" spans="1:13">
      <c r="A16" s="49"/>
      <c r="B16" s="233"/>
      <c r="C16" s="28"/>
      <c r="D16" s="28"/>
      <c r="E16" s="29"/>
      <c r="F16" s="29"/>
      <c r="G16" s="28"/>
      <c r="H16" s="28"/>
      <c r="I16" s="29"/>
    </row>
    <row r="17" spans="1:9">
      <c r="A17" s="49"/>
      <c r="B17" s="232" t="s">
        <v>981</v>
      </c>
      <c r="C17" s="64">
        <v>144799</v>
      </c>
      <c r="D17" s="64"/>
      <c r="E17" s="23"/>
      <c r="F17" s="23"/>
      <c r="G17" s="64">
        <v>138936</v>
      </c>
      <c r="H17" s="64"/>
      <c r="I17" s="23"/>
    </row>
    <row r="18" spans="1:9">
      <c r="A18" s="49"/>
      <c r="B18" s="232"/>
      <c r="C18" s="64"/>
      <c r="D18" s="64"/>
      <c r="E18" s="23"/>
      <c r="F18" s="23"/>
      <c r="G18" s="64"/>
      <c r="H18" s="64"/>
      <c r="I18" s="23"/>
    </row>
    <row r="19" spans="1:9">
      <c r="A19" s="49"/>
      <c r="B19" s="233" t="s">
        <v>982</v>
      </c>
      <c r="C19" s="28">
        <v>1502</v>
      </c>
      <c r="D19" s="28"/>
      <c r="E19" s="29"/>
      <c r="F19" s="29"/>
      <c r="G19" s="28">
        <v>1491</v>
      </c>
      <c r="H19" s="28"/>
      <c r="I19" s="29"/>
    </row>
    <row r="20" spans="1:9">
      <c r="A20" s="49"/>
      <c r="B20" s="233"/>
      <c r="C20" s="28"/>
      <c r="D20" s="28"/>
      <c r="E20" s="29"/>
      <c r="F20" s="29"/>
      <c r="G20" s="28"/>
      <c r="H20" s="28"/>
      <c r="I20" s="29"/>
    </row>
    <row r="21" spans="1:9">
      <c r="A21" s="49"/>
      <c r="B21" s="232" t="s">
        <v>983</v>
      </c>
      <c r="C21" s="32">
        <v>248</v>
      </c>
      <c r="D21" s="32"/>
      <c r="E21" s="23"/>
      <c r="F21" s="23"/>
      <c r="G21" s="32">
        <v>248</v>
      </c>
      <c r="H21" s="32"/>
      <c r="I21" s="23"/>
    </row>
    <row r="22" spans="1:9">
      <c r="A22" s="49"/>
      <c r="B22" s="232"/>
      <c r="C22" s="32"/>
      <c r="D22" s="32"/>
      <c r="E22" s="23"/>
      <c r="F22" s="23"/>
      <c r="G22" s="32"/>
      <c r="H22" s="32"/>
      <c r="I22" s="23"/>
    </row>
    <row r="23" spans="1:9">
      <c r="A23" s="49"/>
      <c r="B23" s="233" t="s">
        <v>984</v>
      </c>
      <c r="C23" s="63">
        <v>310</v>
      </c>
      <c r="D23" s="63"/>
      <c r="E23" s="29"/>
      <c r="F23" s="29"/>
      <c r="G23" s="63">
        <v>310</v>
      </c>
      <c r="H23" s="63"/>
      <c r="I23" s="29"/>
    </row>
    <row r="24" spans="1:9">
      <c r="A24" s="49"/>
      <c r="B24" s="233"/>
      <c r="C24" s="63"/>
      <c r="D24" s="63"/>
      <c r="E24" s="29"/>
      <c r="F24" s="29"/>
      <c r="G24" s="63"/>
      <c r="H24" s="63"/>
      <c r="I24" s="29"/>
    </row>
    <row r="25" spans="1:9">
      <c r="A25" s="49"/>
      <c r="B25" s="232" t="s">
        <v>985</v>
      </c>
      <c r="C25" s="32">
        <v>341</v>
      </c>
      <c r="D25" s="32"/>
      <c r="E25" s="23"/>
      <c r="F25" s="23"/>
      <c r="G25" s="32">
        <v>414</v>
      </c>
      <c r="H25" s="32"/>
      <c r="I25" s="23"/>
    </row>
    <row r="26" spans="1:9">
      <c r="A26" s="49"/>
      <c r="B26" s="232"/>
      <c r="C26" s="32"/>
      <c r="D26" s="32"/>
      <c r="E26" s="23"/>
      <c r="F26" s="23"/>
      <c r="G26" s="32"/>
      <c r="H26" s="32"/>
      <c r="I26" s="23"/>
    </row>
    <row r="27" spans="1:9">
      <c r="A27" s="49"/>
      <c r="B27" s="233" t="s">
        <v>52</v>
      </c>
      <c r="C27" s="28">
        <v>2354</v>
      </c>
      <c r="D27" s="28"/>
      <c r="E27" s="29"/>
      <c r="F27" s="29"/>
      <c r="G27" s="63">
        <v>913</v>
      </c>
      <c r="H27" s="63"/>
      <c r="I27" s="29"/>
    </row>
    <row r="28" spans="1:9" ht="15.75" thickBot="1">
      <c r="A28" s="49"/>
      <c r="B28" s="234"/>
      <c r="C28" s="67"/>
      <c r="D28" s="67"/>
      <c r="E28" s="60"/>
      <c r="F28" s="60"/>
      <c r="G28" s="66"/>
      <c r="H28" s="66"/>
      <c r="I28" s="60"/>
    </row>
    <row r="29" spans="1:9">
      <c r="A29" s="49"/>
      <c r="B29" s="341" t="s">
        <v>662</v>
      </c>
      <c r="C29" s="24"/>
      <c r="D29" s="26">
        <v>162709</v>
      </c>
      <c r="E29" s="24"/>
      <c r="F29" s="24"/>
      <c r="G29" s="24"/>
      <c r="H29" s="26">
        <v>154818</v>
      </c>
      <c r="I29" s="24"/>
    </row>
    <row r="30" spans="1:9" ht="15.75" thickBot="1">
      <c r="A30" s="49"/>
      <c r="B30" s="342"/>
      <c r="C30" s="45"/>
      <c r="D30" s="68"/>
      <c r="E30" s="45"/>
      <c r="F30" s="45"/>
      <c r="G30" s="45"/>
      <c r="H30" s="68"/>
      <c r="I30" s="45"/>
    </row>
    <row r="31" spans="1:9" ht="15.75" thickTop="1">
      <c r="A31" s="49"/>
      <c r="B31" s="56" t="s">
        <v>663</v>
      </c>
      <c r="C31" s="56"/>
      <c r="D31" s="56"/>
      <c r="E31" s="56"/>
      <c r="F31" s="52"/>
      <c r="G31" s="56"/>
      <c r="H31" s="56"/>
      <c r="I31" s="56"/>
    </row>
    <row r="32" spans="1:9">
      <c r="A32" s="49"/>
      <c r="B32" s="139"/>
      <c r="C32" s="139"/>
      <c r="D32" s="139"/>
      <c r="E32" s="139"/>
      <c r="F32" s="29"/>
      <c r="G32" s="139"/>
      <c r="H32" s="139"/>
      <c r="I32" s="139"/>
    </row>
    <row r="33" spans="1:9">
      <c r="A33" s="49"/>
      <c r="B33" s="232" t="s">
        <v>65</v>
      </c>
      <c r="C33" s="23"/>
      <c r="D33" s="25">
        <v>18558</v>
      </c>
      <c r="E33" s="23"/>
      <c r="F33" s="23"/>
      <c r="G33" s="23"/>
      <c r="H33" s="25">
        <v>18558</v>
      </c>
      <c r="I33" s="23"/>
    </row>
    <row r="34" spans="1:9">
      <c r="A34" s="49"/>
      <c r="B34" s="232"/>
      <c r="C34" s="23"/>
      <c r="D34" s="25"/>
      <c r="E34" s="23"/>
      <c r="F34" s="23"/>
      <c r="G34" s="23"/>
      <c r="H34" s="25"/>
      <c r="I34" s="23"/>
    </row>
    <row r="35" spans="1:9">
      <c r="A35" s="49"/>
      <c r="B35" s="233" t="s">
        <v>66</v>
      </c>
      <c r="C35" s="63" t="s">
        <v>312</v>
      </c>
      <c r="D35" s="63"/>
      <c r="E35" s="29"/>
      <c r="F35" s="29"/>
      <c r="G35" s="63" t="s">
        <v>312</v>
      </c>
      <c r="H35" s="63"/>
      <c r="I35" s="29"/>
    </row>
    <row r="36" spans="1:9" ht="15.75" thickBot="1">
      <c r="A36" s="49"/>
      <c r="B36" s="234"/>
      <c r="C36" s="66"/>
      <c r="D36" s="66"/>
      <c r="E36" s="60"/>
      <c r="F36" s="60"/>
      <c r="G36" s="66"/>
      <c r="H36" s="66"/>
      <c r="I36" s="60"/>
    </row>
    <row r="37" spans="1:9">
      <c r="A37" s="49"/>
      <c r="B37" s="341" t="s">
        <v>665</v>
      </c>
      <c r="C37" s="295">
        <v>18558</v>
      </c>
      <c r="D37" s="295"/>
      <c r="E37" s="24"/>
      <c r="F37" s="24"/>
      <c r="G37" s="295">
        <v>18558</v>
      </c>
      <c r="H37" s="295"/>
      <c r="I37" s="24"/>
    </row>
    <row r="38" spans="1:9">
      <c r="A38" s="49"/>
      <c r="B38" s="343"/>
      <c r="C38" s="64"/>
      <c r="D38" s="64"/>
      <c r="E38" s="23"/>
      <c r="F38" s="23"/>
      <c r="G38" s="64"/>
      <c r="H38" s="64"/>
      <c r="I38" s="23"/>
    </row>
    <row r="39" spans="1:9">
      <c r="A39" s="49"/>
      <c r="B39" s="139" t="s">
        <v>666</v>
      </c>
      <c r="C39" s="139"/>
      <c r="D39" s="139"/>
      <c r="E39" s="139"/>
      <c r="F39" s="29"/>
      <c r="G39" s="139"/>
      <c r="H39" s="139"/>
      <c r="I39" s="139"/>
    </row>
    <row r="40" spans="1:9">
      <c r="A40" s="49"/>
      <c r="B40" s="139"/>
      <c r="C40" s="139"/>
      <c r="D40" s="139"/>
      <c r="E40" s="139"/>
      <c r="F40" s="29"/>
      <c r="G40" s="139"/>
      <c r="H40" s="139"/>
      <c r="I40" s="139"/>
    </row>
    <row r="41" spans="1:9">
      <c r="A41" s="49"/>
      <c r="B41" s="232" t="s">
        <v>986</v>
      </c>
      <c r="C41" s="64">
        <v>6538</v>
      </c>
      <c r="D41" s="64"/>
      <c r="E41" s="23"/>
      <c r="F41" s="23"/>
      <c r="G41" s="64">
        <v>6512</v>
      </c>
      <c r="H41" s="64"/>
      <c r="I41" s="23"/>
    </row>
    <row r="42" spans="1:9">
      <c r="A42" s="49"/>
      <c r="B42" s="232"/>
      <c r="C42" s="64"/>
      <c r="D42" s="64"/>
      <c r="E42" s="23"/>
      <c r="F42" s="23"/>
      <c r="G42" s="64"/>
      <c r="H42" s="64"/>
      <c r="I42" s="23"/>
    </row>
    <row r="43" spans="1:9">
      <c r="A43" s="49"/>
      <c r="B43" s="233" t="s">
        <v>71</v>
      </c>
      <c r="C43" s="28">
        <v>54089</v>
      </c>
      <c r="D43" s="28"/>
      <c r="E43" s="29"/>
      <c r="F43" s="29"/>
      <c r="G43" s="28">
        <v>53638</v>
      </c>
      <c r="H43" s="28"/>
      <c r="I43" s="29"/>
    </row>
    <row r="44" spans="1:9">
      <c r="A44" s="49"/>
      <c r="B44" s="233"/>
      <c r="C44" s="28"/>
      <c r="D44" s="28"/>
      <c r="E44" s="29"/>
      <c r="F44" s="29"/>
      <c r="G44" s="28"/>
      <c r="H44" s="28"/>
      <c r="I44" s="29"/>
    </row>
    <row r="45" spans="1:9">
      <c r="A45" s="49"/>
      <c r="B45" s="232" t="s">
        <v>72</v>
      </c>
      <c r="C45" s="64">
        <v>82855</v>
      </c>
      <c r="D45" s="64"/>
      <c r="E45" s="23"/>
      <c r="F45" s="23"/>
      <c r="G45" s="64">
        <v>74742</v>
      </c>
      <c r="H45" s="64"/>
      <c r="I45" s="23"/>
    </row>
    <row r="46" spans="1:9">
      <c r="A46" s="49"/>
      <c r="B46" s="232"/>
      <c r="C46" s="64"/>
      <c r="D46" s="64"/>
      <c r="E46" s="23"/>
      <c r="F46" s="23"/>
      <c r="G46" s="64"/>
      <c r="H46" s="64"/>
      <c r="I46" s="23"/>
    </row>
    <row r="47" spans="1:9">
      <c r="A47" s="49"/>
      <c r="B47" s="233" t="s">
        <v>73</v>
      </c>
      <c r="C47" s="63">
        <v>669</v>
      </c>
      <c r="D47" s="63"/>
      <c r="E47" s="29"/>
      <c r="F47" s="29"/>
      <c r="G47" s="28">
        <v>1368</v>
      </c>
      <c r="H47" s="28"/>
      <c r="I47" s="29"/>
    </row>
    <row r="48" spans="1:9" ht="15.75" thickBot="1">
      <c r="A48" s="49"/>
      <c r="B48" s="234"/>
      <c r="C48" s="66"/>
      <c r="D48" s="66"/>
      <c r="E48" s="60"/>
      <c r="F48" s="60"/>
      <c r="G48" s="67"/>
      <c r="H48" s="67"/>
      <c r="I48" s="60"/>
    </row>
    <row r="49" spans="1:13">
      <c r="A49" s="49"/>
      <c r="B49" s="341" t="s">
        <v>987</v>
      </c>
      <c r="C49" s="295">
        <v>144151</v>
      </c>
      <c r="D49" s="295"/>
      <c r="E49" s="24"/>
      <c r="F49" s="24"/>
      <c r="G49" s="295">
        <v>136260</v>
      </c>
      <c r="H49" s="295"/>
      <c r="I49" s="24"/>
    </row>
    <row r="50" spans="1:13" ht="15.75" thickBot="1">
      <c r="A50" s="49"/>
      <c r="B50" s="344"/>
      <c r="C50" s="156"/>
      <c r="D50" s="156"/>
      <c r="E50" s="34"/>
      <c r="F50" s="34"/>
      <c r="G50" s="156"/>
      <c r="H50" s="156"/>
      <c r="I50" s="34"/>
    </row>
    <row r="51" spans="1:13">
      <c r="A51" s="49"/>
      <c r="B51" s="345" t="s">
        <v>667</v>
      </c>
      <c r="C51" s="39"/>
      <c r="D51" s="158">
        <v>162709</v>
      </c>
      <c r="E51" s="39"/>
      <c r="F51" s="39"/>
      <c r="G51" s="39"/>
      <c r="H51" s="158">
        <v>154818</v>
      </c>
      <c r="I51" s="39"/>
    </row>
    <row r="52" spans="1:13" ht="15.75" thickBot="1">
      <c r="A52" s="49"/>
      <c r="B52" s="346"/>
      <c r="C52" s="40"/>
      <c r="D52" s="171"/>
      <c r="E52" s="40"/>
      <c r="F52" s="40"/>
      <c r="G52" s="40"/>
      <c r="H52" s="171"/>
      <c r="I52" s="40"/>
    </row>
    <row r="53" spans="1:13" ht="15.75" thickTop="1">
      <c r="A53" s="49" t="s">
        <v>1119</v>
      </c>
      <c r="B53" s="48" t="s">
        <v>6</v>
      </c>
      <c r="C53" s="48"/>
      <c r="D53" s="48"/>
      <c r="E53" s="48"/>
      <c r="F53" s="48"/>
      <c r="G53" s="48"/>
      <c r="H53" s="48"/>
      <c r="I53" s="48"/>
      <c r="J53" s="48"/>
      <c r="K53" s="48"/>
      <c r="L53" s="48"/>
      <c r="M53" s="48"/>
    </row>
    <row r="54" spans="1:13">
      <c r="A54" s="49"/>
      <c r="B54" s="19"/>
      <c r="C54" s="19"/>
      <c r="D54" s="19"/>
      <c r="E54" s="19"/>
      <c r="F54" s="19"/>
      <c r="G54" s="19"/>
      <c r="H54" s="19"/>
      <c r="I54" s="19"/>
      <c r="J54" s="19"/>
      <c r="K54" s="19"/>
      <c r="L54" s="19"/>
      <c r="M54" s="19"/>
    </row>
    <row r="55" spans="1:13" ht="15.75" thickBot="1">
      <c r="A55" s="49"/>
      <c r="B55" s="12"/>
      <c r="C55" s="12"/>
      <c r="D55" s="12"/>
      <c r="E55" s="12"/>
      <c r="F55" s="12"/>
      <c r="G55" s="12"/>
      <c r="H55" s="12"/>
      <c r="I55" s="12"/>
      <c r="J55" s="12"/>
      <c r="K55" s="12"/>
      <c r="L55" s="12"/>
      <c r="M55" s="12"/>
    </row>
    <row r="56" spans="1:13" ht="15.75" thickTop="1">
      <c r="A56" s="49"/>
      <c r="B56" s="56" t="s">
        <v>988</v>
      </c>
      <c r="C56" s="58">
        <v>2013</v>
      </c>
      <c r="D56" s="58"/>
      <c r="E56" s="58"/>
      <c r="F56" s="52"/>
      <c r="G56" s="58">
        <v>2012</v>
      </c>
      <c r="H56" s="58"/>
      <c r="I56" s="58"/>
      <c r="J56" s="52"/>
      <c r="K56" s="58">
        <v>2011</v>
      </c>
      <c r="L56" s="58"/>
      <c r="M56" s="58"/>
    </row>
    <row r="57" spans="1:13" ht="15.75" thickBot="1">
      <c r="A57" s="49"/>
      <c r="B57" s="57"/>
      <c r="C57" s="59"/>
      <c r="D57" s="59"/>
      <c r="E57" s="59"/>
      <c r="F57" s="60"/>
      <c r="G57" s="59"/>
      <c r="H57" s="59"/>
      <c r="I57" s="59"/>
      <c r="J57" s="60"/>
      <c r="K57" s="59"/>
      <c r="L57" s="59"/>
      <c r="M57" s="59"/>
    </row>
    <row r="58" spans="1:13">
      <c r="A58" s="49"/>
      <c r="B58" s="126" t="s">
        <v>979</v>
      </c>
      <c r="C58" s="39"/>
      <c r="D58" s="39"/>
      <c r="E58" s="39"/>
      <c r="F58" s="39"/>
      <c r="G58" s="39"/>
      <c r="H58" s="39"/>
      <c r="I58" s="39"/>
      <c r="J58" s="39"/>
      <c r="K58" s="39"/>
      <c r="L58" s="39"/>
      <c r="M58" s="39"/>
    </row>
    <row r="59" spans="1:13">
      <c r="A59" s="49"/>
      <c r="B59" s="151"/>
      <c r="C59" s="29"/>
      <c r="D59" s="29"/>
      <c r="E59" s="29"/>
      <c r="F59" s="29"/>
      <c r="G59" s="29"/>
      <c r="H59" s="29"/>
      <c r="I59" s="29"/>
      <c r="J59" s="29"/>
      <c r="K59" s="29"/>
      <c r="L59" s="29"/>
      <c r="M59" s="29"/>
    </row>
    <row r="60" spans="1:13">
      <c r="A60" s="49"/>
      <c r="B60" s="139" t="s">
        <v>989</v>
      </c>
      <c r="C60" s="139"/>
      <c r="D60" s="139"/>
      <c r="E60" s="139"/>
      <c r="F60" s="29"/>
      <c r="G60" s="139"/>
      <c r="H60" s="139"/>
      <c r="I60" s="139"/>
      <c r="J60" s="29"/>
      <c r="K60" s="139"/>
      <c r="L60" s="139"/>
      <c r="M60" s="139"/>
    </row>
    <row r="61" spans="1:13">
      <c r="A61" s="49"/>
      <c r="B61" s="139"/>
      <c r="C61" s="139"/>
      <c r="D61" s="139"/>
      <c r="E61" s="139"/>
      <c r="F61" s="29"/>
      <c r="G61" s="139"/>
      <c r="H61" s="139"/>
      <c r="I61" s="139"/>
      <c r="J61" s="29"/>
      <c r="K61" s="139"/>
      <c r="L61" s="139"/>
      <c r="M61" s="139"/>
    </row>
    <row r="62" spans="1:13">
      <c r="A62" s="49"/>
      <c r="B62" s="232" t="s">
        <v>990</v>
      </c>
      <c r="C62" s="23"/>
      <c r="D62" s="25">
        <v>208</v>
      </c>
      <c r="E62" s="23"/>
      <c r="F62" s="23"/>
      <c r="G62" s="23"/>
      <c r="H62" s="25">
        <v>198</v>
      </c>
      <c r="I62" s="23"/>
      <c r="J62" s="23"/>
      <c r="K62" s="23"/>
      <c r="L62" s="25">
        <v>51</v>
      </c>
      <c r="M62" s="23"/>
    </row>
    <row r="63" spans="1:13">
      <c r="A63" s="49"/>
      <c r="B63" s="232"/>
      <c r="C63" s="23"/>
      <c r="D63" s="25"/>
      <c r="E63" s="23"/>
      <c r="F63" s="23"/>
      <c r="G63" s="23"/>
      <c r="H63" s="25"/>
      <c r="I63" s="23"/>
      <c r="J63" s="23"/>
      <c r="K63" s="23"/>
      <c r="L63" s="25"/>
      <c r="M63" s="23"/>
    </row>
    <row r="64" spans="1:13">
      <c r="A64" s="49"/>
      <c r="B64" s="233" t="s">
        <v>991</v>
      </c>
      <c r="C64" s="28">
        <v>13645</v>
      </c>
      <c r="D64" s="28"/>
      <c r="E64" s="29"/>
      <c r="F64" s="29"/>
      <c r="G64" s="28">
        <v>13950</v>
      </c>
      <c r="H64" s="28"/>
      <c r="I64" s="29"/>
      <c r="J64" s="29"/>
      <c r="K64" s="28">
        <v>12442</v>
      </c>
      <c r="L64" s="28"/>
      <c r="M64" s="29"/>
    </row>
    <row r="65" spans="1:13">
      <c r="A65" s="49"/>
      <c r="B65" s="233"/>
      <c r="C65" s="28"/>
      <c r="D65" s="28"/>
      <c r="E65" s="29"/>
      <c r="F65" s="29"/>
      <c r="G65" s="28"/>
      <c r="H65" s="28"/>
      <c r="I65" s="29"/>
      <c r="J65" s="29"/>
      <c r="K65" s="28"/>
      <c r="L65" s="28"/>
      <c r="M65" s="29"/>
    </row>
    <row r="66" spans="1:13">
      <c r="A66" s="49"/>
      <c r="B66" s="232" t="s">
        <v>992</v>
      </c>
      <c r="C66" s="32">
        <v>37</v>
      </c>
      <c r="D66" s="32"/>
      <c r="E66" s="23"/>
      <c r="F66" s="23"/>
      <c r="G66" s="32">
        <v>35</v>
      </c>
      <c r="H66" s="32"/>
      <c r="I66" s="23"/>
      <c r="J66" s="23"/>
      <c r="K66" s="32">
        <v>17</v>
      </c>
      <c r="L66" s="32"/>
      <c r="M66" s="23"/>
    </row>
    <row r="67" spans="1:13">
      <c r="A67" s="49"/>
      <c r="B67" s="232"/>
      <c r="C67" s="32"/>
      <c r="D67" s="32"/>
      <c r="E67" s="23"/>
      <c r="F67" s="23"/>
      <c r="G67" s="32"/>
      <c r="H67" s="32"/>
      <c r="I67" s="23"/>
      <c r="J67" s="23"/>
      <c r="K67" s="32"/>
      <c r="L67" s="32"/>
      <c r="M67" s="23"/>
    </row>
    <row r="68" spans="1:13">
      <c r="A68" s="49"/>
      <c r="B68" s="233" t="s">
        <v>110</v>
      </c>
      <c r="C68" s="63">
        <v>170</v>
      </c>
      <c r="D68" s="63"/>
      <c r="E68" s="29"/>
      <c r="F68" s="29"/>
      <c r="G68" s="63">
        <v>209</v>
      </c>
      <c r="H68" s="63"/>
      <c r="I68" s="29"/>
      <c r="J68" s="29"/>
      <c r="K68" s="63">
        <v>92</v>
      </c>
      <c r="L68" s="63"/>
      <c r="M68" s="29"/>
    </row>
    <row r="69" spans="1:13" ht="15.75" thickBot="1">
      <c r="A69" s="49"/>
      <c r="B69" s="234"/>
      <c r="C69" s="66"/>
      <c r="D69" s="66"/>
      <c r="E69" s="60"/>
      <c r="F69" s="60"/>
      <c r="G69" s="66"/>
      <c r="H69" s="66"/>
      <c r="I69" s="60"/>
      <c r="J69" s="60"/>
      <c r="K69" s="66"/>
      <c r="L69" s="66"/>
      <c r="M69" s="60"/>
    </row>
    <row r="70" spans="1:13">
      <c r="A70" s="49"/>
      <c r="B70" s="165" t="s">
        <v>993</v>
      </c>
      <c r="C70" s="24"/>
      <c r="D70" s="26">
        <v>14060</v>
      </c>
      <c r="E70" s="24"/>
      <c r="F70" s="24"/>
      <c r="G70" s="24"/>
      <c r="H70" s="26">
        <v>14392</v>
      </c>
      <c r="I70" s="24"/>
      <c r="J70" s="24"/>
      <c r="K70" s="24"/>
      <c r="L70" s="26">
        <v>12602</v>
      </c>
      <c r="M70" s="24"/>
    </row>
    <row r="71" spans="1:13">
      <c r="A71" s="49"/>
      <c r="B71" s="166"/>
      <c r="C71" s="23"/>
      <c r="D71" s="25"/>
      <c r="E71" s="23"/>
      <c r="F71" s="23"/>
      <c r="G71" s="23"/>
      <c r="H71" s="25"/>
      <c r="I71" s="23"/>
      <c r="J71" s="23"/>
      <c r="K71" s="23"/>
      <c r="L71" s="25"/>
      <c r="M71" s="23"/>
    </row>
    <row r="72" spans="1:13">
      <c r="A72" s="49"/>
      <c r="B72" s="139" t="s">
        <v>994</v>
      </c>
      <c r="C72" s="139"/>
      <c r="D72" s="139"/>
      <c r="E72" s="139"/>
      <c r="F72" s="29"/>
      <c r="G72" s="139"/>
      <c r="H72" s="139"/>
      <c r="I72" s="139"/>
      <c r="J72" s="29"/>
      <c r="K72" s="139"/>
      <c r="L72" s="139"/>
      <c r="M72" s="139"/>
    </row>
    <row r="73" spans="1:13">
      <c r="A73" s="49"/>
      <c r="B73" s="139"/>
      <c r="C73" s="139"/>
      <c r="D73" s="139"/>
      <c r="E73" s="139"/>
      <c r="F73" s="29"/>
      <c r="G73" s="139"/>
      <c r="H73" s="139"/>
      <c r="I73" s="139"/>
      <c r="J73" s="29"/>
      <c r="K73" s="139"/>
      <c r="L73" s="139"/>
      <c r="M73" s="139"/>
    </row>
    <row r="74" spans="1:13">
      <c r="A74" s="49"/>
      <c r="B74" s="232" t="s">
        <v>995</v>
      </c>
      <c r="C74" s="32">
        <v>459</v>
      </c>
      <c r="D74" s="32"/>
      <c r="E74" s="23"/>
      <c r="F74" s="23"/>
      <c r="G74" s="32">
        <v>493</v>
      </c>
      <c r="H74" s="32"/>
      <c r="I74" s="23"/>
      <c r="J74" s="23"/>
      <c r="K74" s="32">
        <v>466</v>
      </c>
      <c r="L74" s="32"/>
      <c r="M74" s="23"/>
    </row>
    <row r="75" spans="1:13">
      <c r="A75" s="49"/>
      <c r="B75" s="232"/>
      <c r="C75" s="32"/>
      <c r="D75" s="32"/>
      <c r="E75" s="23"/>
      <c r="F75" s="23"/>
      <c r="G75" s="32"/>
      <c r="H75" s="32"/>
      <c r="I75" s="23"/>
      <c r="J75" s="23"/>
      <c r="K75" s="32"/>
      <c r="L75" s="32"/>
      <c r="M75" s="23"/>
    </row>
    <row r="76" spans="1:13">
      <c r="A76" s="49"/>
      <c r="B76" s="233" t="s">
        <v>996</v>
      </c>
      <c r="C76" s="28">
        <v>2387</v>
      </c>
      <c r="D76" s="28"/>
      <c r="E76" s="29"/>
      <c r="F76" s="29"/>
      <c r="G76" s="28">
        <v>1646</v>
      </c>
      <c r="H76" s="28"/>
      <c r="I76" s="29"/>
      <c r="J76" s="29"/>
      <c r="K76" s="28">
        <v>1737</v>
      </c>
      <c r="L76" s="28"/>
      <c r="M76" s="29"/>
    </row>
    <row r="77" spans="1:13" ht="15.75" thickBot="1">
      <c r="A77" s="49"/>
      <c r="B77" s="234"/>
      <c r="C77" s="67"/>
      <c r="D77" s="67"/>
      <c r="E77" s="60"/>
      <c r="F77" s="60"/>
      <c r="G77" s="67"/>
      <c r="H77" s="67"/>
      <c r="I77" s="60"/>
      <c r="J77" s="60"/>
      <c r="K77" s="67"/>
      <c r="L77" s="67"/>
      <c r="M77" s="60"/>
    </row>
    <row r="78" spans="1:13">
      <c r="A78" s="49"/>
      <c r="B78" s="165" t="s">
        <v>825</v>
      </c>
      <c r="C78" s="295">
        <v>2846</v>
      </c>
      <c r="D78" s="295"/>
      <c r="E78" s="24"/>
      <c r="F78" s="24"/>
      <c r="G78" s="295">
        <v>2139</v>
      </c>
      <c r="H78" s="295"/>
      <c r="I78" s="24"/>
      <c r="J78" s="24"/>
      <c r="K78" s="295">
        <v>2203</v>
      </c>
      <c r="L78" s="295"/>
      <c r="M78" s="24"/>
    </row>
    <row r="79" spans="1:13" ht="15.75" thickBot="1">
      <c r="A79" s="49"/>
      <c r="B79" s="168"/>
      <c r="C79" s="156"/>
      <c r="D79" s="156"/>
      <c r="E79" s="34"/>
      <c r="F79" s="34"/>
      <c r="G79" s="156"/>
      <c r="H79" s="156"/>
      <c r="I79" s="34"/>
      <c r="J79" s="34"/>
      <c r="K79" s="156"/>
      <c r="L79" s="156"/>
      <c r="M79" s="34"/>
    </row>
    <row r="80" spans="1:13">
      <c r="A80" s="49"/>
      <c r="B80" s="169" t="s">
        <v>997</v>
      </c>
      <c r="C80" s="37">
        <v>11214</v>
      </c>
      <c r="D80" s="37"/>
      <c r="E80" s="39"/>
      <c r="F80" s="39"/>
      <c r="G80" s="37">
        <v>12253</v>
      </c>
      <c r="H80" s="37"/>
      <c r="I80" s="39"/>
      <c r="J80" s="39"/>
      <c r="K80" s="37">
        <v>10399</v>
      </c>
      <c r="L80" s="37"/>
      <c r="M80" s="39"/>
    </row>
    <row r="81" spans="1:13">
      <c r="A81" s="49"/>
      <c r="B81" s="347"/>
      <c r="C81" s="28"/>
      <c r="D81" s="28"/>
      <c r="E81" s="29"/>
      <c r="F81" s="29"/>
      <c r="G81" s="28"/>
      <c r="H81" s="28"/>
      <c r="I81" s="29"/>
      <c r="J81" s="29"/>
      <c r="K81" s="28"/>
      <c r="L81" s="28"/>
      <c r="M81" s="29"/>
    </row>
    <row r="82" spans="1:13">
      <c r="A82" s="49"/>
      <c r="B82" s="41" t="s">
        <v>998</v>
      </c>
      <c r="C82" s="32" t="s">
        <v>999</v>
      </c>
      <c r="D82" s="32"/>
      <c r="E82" s="41" t="s">
        <v>370</v>
      </c>
      <c r="F82" s="23"/>
      <c r="G82" s="32" t="s">
        <v>1000</v>
      </c>
      <c r="H82" s="32"/>
      <c r="I82" s="41" t="s">
        <v>370</v>
      </c>
      <c r="J82" s="23"/>
      <c r="K82" s="32" t="s">
        <v>1001</v>
      </c>
      <c r="L82" s="32"/>
      <c r="M82" s="41" t="s">
        <v>370</v>
      </c>
    </row>
    <row r="83" spans="1:13" ht="15.75" thickBot="1">
      <c r="A83" s="49"/>
      <c r="B83" s="145"/>
      <c r="C83" s="33"/>
      <c r="D83" s="33"/>
      <c r="E83" s="145"/>
      <c r="F83" s="34"/>
      <c r="G83" s="33"/>
      <c r="H83" s="33"/>
      <c r="I83" s="145"/>
      <c r="J83" s="34"/>
      <c r="K83" s="33"/>
      <c r="L83" s="33"/>
      <c r="M83" s="145"/>
    </row>
    <row r="84" spans="1:13">
      <c r="A84" s="49"/>
      <c r="B84" s="169" t="s">
        <v>129</v>
      </c>
      <c r="C84" s="39"/>
      <c r="D84" s="158">
        <v>12325</v>
      </c>
      <c r="E84" s="39"/>
      <c r="F84" s="39"/>
      <c r="G84" s="39"/>
      <c r="H84" s="158">
        <v>12946</v>
      </c>
      <c r="I84" s="39"/>
      <c r="J84" s="39"/>
      <c r="K84" s="39"/>
      <c r="L84" s="158">
        <v>11398</v>
      </c>
      <c r="M84" s="39"/>
    </row>
    <row r="85" spans="1:13" ht="15.75" thickBot="1">
      <c r="A85" s="49"/>
      <c r="B85" s="170"/>
      <c r="C85" s="40"/>
      <c r="D85" s="171"/>
      <c r="E85" s="40"/>
      <c r="F85" s="40"/>
      <c r="G85" s="40"/>
      <c r="H85" s="171"/>
      <c r="I85" s="40"/>
      <c r="J85" s="40"/>
      <c r="K85" s="40"/>
      <c r="L85" s="171"/>
      <c r="M85" s="40"/>
    </row>
    <row r="86" spans="1:13" ht="15.75" thickTop="1">
      <c r="A86" s="49" t="s">
        <v>1120</v>
      </c>
      <c r="B86" s="315" t="s">
        <v>6</v>
      </c>
      <c r="C86" s="315"/>
      <c r="D86" s="315"/>
      <c r="E86" s="315"/>
      <c r="F86" s="315"/>
      <c r="G86" s="315"/>
      <c r="H86" s="315"/>
      <c r="I86" s="315"/>
      <c r="J86" s="315"/>
      <c r="K86" s="315"/>
      <c r="L86" s="315"/>
      <c r="M86" s="315"/>
    </row>
    <row r="87" spans="1:13">
      <c r="A87" s="49"/>
      <c r="B87" s="19"/>
      <c r="C87" s="19"/>
      <c r="D87" s="19"/>
      <c r="E87" s="19"/>
      <c r="F87" s="19"/>
      <c r="G87" s="19"/>
      <c r="H87" s="19"/>
      <c r="I87" s="19"/>
      <c r="J87" s="19"/>
      <c r="K87" s="19"/>
      <c r="L87" s="19"/>
      <c r="M87" s="19"/>
    </row>
    <row r="88" spans="1:13" ht="15.75" thickBot="1">
      <c r="A88" s="49"/>
      <c r="B88" s="12"/>
      <c r="C88" s="12"/>
      <c r="D88" s="12"/>
      <c r="E88" s="12"/>
      <c r="F88" s="12"/>
      <c r="G88" s="12"/>
      <c r="H88" s="12"/>
      <c r="I88" s="12"/>
      <c r="J88" s="12"/>
      <c r="K88" s="12"/>
      <c r="L88" s="12"/>
      <c r="M88" s="12"/>
    </row>
    <row r="89" spans="1:13" ht="15.75" thickTop="1">
      <c r="A89" s="49"/>
      <c r="B89" s="56" t="s">
        <v>1002</v>
      </c>
      <c r="C89" s="58">
        <v>2013</v>
      </c>
      <c r="D89" s="58"/>
      <c r="E89" s="58"/>
      <c r="F89" s="52"/>
      <c r="G89" s="58">
        <v>2012</v>
      </c>
      <c r="H89" s="58"/>
      <c r="I89" s="58"/>
      <c r="J89" s="52"/>
      <c r="K89" s="58">
        <v>2011</v>
      </c>
      <c r="L89" s="58"/>
      <c r="M89" s="58"/>
    </row>
    <row r="90" spans="1:13" ht="15.75" thickBot="1">
      <c r="A90" s="49"/>
      <c r="B90" s="57"/>
      <c r="C90" s="59"/>
      <c r="D90" s="59"/>
      <c r="E90" s="59"/>
      <c r="F90" s="60"/>
      <c r="G90" s="59"/>
      <c r="H90" s="59"/>
      <c r="I90" s="59"/>
      <c r="J90" s="60"/>
      <c r="K90" s="59"/>
      <c r="L90" s="59"/>
      <c r="M90" s="59"/>
    </row>
    <row r="91" spans="1:13">
      <c r="A91" s="49"/>
      <c r="B91" s="126" t="s">
        <v>979</v>
      </c>
      <c r="C91" s="39"/>
      <c r="D91" s="39"/>
      <c r="E91" s="39"/>
      <c r="F91" s="39"/>
      <c r="G91" s="39"/>
      <c r="H91" s="39"/>
      <c r="I91" s="39"/>
      <c r="J91" s="39"/>
      <c r="K91" s="39"/>
      <c r="L91" s="39"/>
      <c r="M91" s="39"/>
    </row>
    <row r="92" spans="1:13">
      <c r="A92" s="49"/>
      <c r="B92" s="151"/>
      <c r="C92" s="29"/>
      <c r="D92" s="29"/>
      <c r="E92" s="29"/>
      <c r="F92" s="29"/>
      <c r="G92" s="29"/>
      <c r="H92" s="29"/>
      <c r="I92" s="29"/>
      <c r="J92" s="29"/>
      <c r="K92" s="29"/>
      <c r="L92" s="29"/>
      <c r="M92" s="29"/>
    </row>
    <row r="93" spans="1:13">
      <c r="A93" s="49"/>
      <c r="B93" s="139" t="s">
        <v>174</v>
      </c>
      <c r="C93" s="139"/>
      <c r="D93" s="139"/>
      <c r="E93" s="139"/>
      <c r="F93" s="29"/>
      <c r="G93" s="139"/>
      <c r="H93" s="139"/>
      <c r="I93" s="139"/>
      <c r="J93" s="29"/>
      <c r="K93" s="139"/>
      <c r="L93" s="139"/>
      <c r="M93" s="139"/>
    </row>
    <row r="94" spans="1:13">
      <c r="A94" s="49"/>
      <c r="B94" s="139"/>
      <c r="C94" s="139"/>
      <c r="D94" s="139"/>
      <c r="E94" s="139"/>
      <c r="F94" s="29"/>
      <c r="G94" s="139"/>
      <c r="H94" s="139"/>
      <c r="I94" s="139"/>
      <c r="J94" s="29"/>
      <c r="K94" s="139"/>
      <c r="L94" s="139"/>
      <c r="M94" s="139"/>
    </row>
    <row r="95" spans="1:13">
      <c r="A95" s="49"/>
      <c r="B95" s="232" t="s">
        <v>138</v>
      </c>
      <c r="C95" s="23"/>
      <c r="D95" s="25">
        <v>12325</v>
      </c>
      <c r="E95" s="23"/>
      <c r="F95" s="23"/>
      <c r="G95" s="23"/>
      <c r="H95" s="25">
        <v>12946</v>
      </c>
      <c r="I95" s="23"/>
      <c r="J95" s="23"/>
      <c r="K95" s="23"/>
      <c r="L95" s="25">
        <v>11398</v>
      </c>
      <c r="M95" s="23"/>
    </row>
    <row r="96" spans="1:13">
      <c r="A96" s="49"/>
      <c r="B96" s="232"/>
      <c r="C96" s="23"/>
      <c r="D96" s="25"/>
      <c r="E96" s="23"/>
      <c r="F96" s="23"/>
      <c r="G96" s="23"/>
      <c r="H96" s="25"/>
      <c r="I96" s="23"/>
      <c r="J96" s="23"/>
      <c r="K96" s="23"/>
      <c r="L96" s="25"/>
      <c r="M96" s="23"/>
    </row>
    <row r="97" spans="1:13">
      <c r="A97" s="49"/>
      <c r="B97" s="139" t="s">
        <v>1003</v>
      </c>
      <c r="C97" s="139"/>
      <c r="D97" s="139"/>
      <c r="E97" s="139"/>
      <c r="F97" s="29"/>
      <c r="G97" s="139"/>
      <c r="H97" s="139"/>
      <c r="I97" s="139"/>
      <c r="J97" s="29"/>
      <c r="K97" s="139"/>
      <c r="L97" s="139"/>
      <c r="M97" s="139"/>
    </row>
    <row r="98" spans="1:13">
      <c r="A98" s="49"/>
      <c r="B98" s="139"/>
      <c r="C98" s="139"/>
      <c r="D98" s="139"/>
      <c r="E98" s="139"/>
      <c r="F98" s="29"/>
      <c r="G98" s="139"/>
      <c r="H98" s="139"/>
      <c r="I98" s="139"/>
      <c r="J98" s="29"/>
      <c r="K98" s="139"/>
      <c r="L98" s="139"/>
      <c r="M98" s="139"/>
    </row>
    <row r="99" spans="1:13">
      <c r="A99" s="49"/>
      <c r="B99" s="232" t="s">
        <v>1004</v>
      </c>
      <c r="C99" s="32" t="s">
        <v>1005</v>
      </c>
      <c r="D99" s="32"/>
      <c r="E99" s="41" t="s">
        <v>370</v>
      </c>
      <c r="F99" s="23"/>
      <c r="G99" s="32" t="s">
        <v>1006</v>
      </c>
      <c r="H99" s="32"/>
      <c r="I99" s="41" t="s">
        <v>370</v>
      </c>
      <c r="J99" s="23"/>
      <c r="K99" s="32" t="s">
        <v>1007</v>
      </c>
      <c r="L99" s="32"/>
      <c r="M99" s="41" t="s">
        <v>370</v>
      </c>
    </row>
    <row r="100" spans="1:13">
      <c r="A100" s="49"/>
      <c r="B100" s="232"/>
      <c r="C100" s="32"/>
      <c r="D100" s="32"/>
      <c r="E100" s="41"/>
      <c r="F100" s="23"/>
      <c r="G100" s="32"/>
      <c r="H100" s="32"/>
      <c r="I100" s="41"/>
      <c r="J100" s="23"/>
      <c r="K100" s="32"/>
      <c r="L100" s="32"/>
      <c r="M100" s="41"/>
    </row>
    <row r="101" spans="1:13">
      <c r="A101" s="49"/>
      <c r="B101" s="233" t="s">
        <v>182</v>
      </c>
      <c r="C101" s="63">
        <v>506</v>
      </c>
      <c r="D101" s="63"/>
      <c r="E101" s="29"/>
      <c r="F101" s="29"/>
      <c r="G101" s="63">
        <v>454</v>
      </c>
      <c r="H101" s="63"/>
      <c r="I101" s="29"/>
      <c r="J101" s="29"/>
      <c r="K101" s="63">
        <v>519</v>
      </c>
      <c r="L101" s="63"/>
      <c r="M101" s="29"/>
    </row>
    <row r="102" spans="1:13">
      <c r="A102" s="49"/>
      <c r="B102" s="233"/>
      <c r="C102" s="63"/>
      <c r="D102" s="63"/>
      <c r="E102" s="29"/>
      <c r="F102" s="29"/>
      <c r="G102" s="63"/>
      <c r="H102" s="63"/>
      <c r="I102" s="29"/>
      <c r="J102" s="29"/>
      <c r="K102" s="63"/>
      <c r="L102" s="63"/>
      <c r="M102" s="29"/>
    </row>
    <row r="103" spans="1:13">
      <c r="A103" s="49"/>
      <c r="B103" s="232" t="s">
        <v>1008</v>
      </c>
      <c r="C103" s="32" t="s">
        <v>1009</v>
      </c>
      <c r="D103" s="32"/>
      <c r="E103" s="41" t="s">
        <v>370</v>
      </c>
      <c r="F103" s="23"/>
      <c r="G103" s="32">
        <v>79</v>
      </c>
      <c r="H103" s="32"/>
      <c r="I103" s="23"/>
      <c r="J103" s="23"/>
      <c r="K103" s="32" t="s">
        <v>1010</v>
      </c>
      <c r="L103" s="32"/>
      <c r="M103" s="41" t="s">
        <v>370</v>
      </c>
    </row>
    <row r="104" spans="1:13" ht="15.75" thickBot="1">
      <c r="A104" s="49"/>
      <c r="B104" s="235"/>
      <c r="C104" s="33"/>
      <c r="D104" s="33"/>
      <c r="E104" s="145"/>
      <c r="F104" s="34"/>
      <c r="G104" s="33"/>
      <c r="H104" s="33"/>
      <c r="I104" s="34"/>
      <c r="J104" s="34"/>
      <c r="K104" s="33"/>
      <c r="L104" s="33"/>
      <c r="M104" s="145"/>
    </row>
    <row r="105" spans="1:13">
      <c r="A105" s="49"/>
      <c r="B105" s="169" t="s">
        <v>1011</v>
      </c>
      <c r="C105" s="227" t="s">
        <v>1012</v>
      </c>
      <c r="D105" s="227"/>
      <c r="E105" s="126" t="s">
        <v>370</v>
      </c>
      <c r="F105" s="39"/>
      <c r="G105" s="227" t="s">
        <v>1013</v>
      </c>
      <c r="H105" s="227"/>
      <c r="I105" s="126" t="s">
        <v>370</v>
      </c>
      <c r="J105" s="39"/>
      <c r="K105" s="227" t="s">
        <v>1014</v>
      </c>
      <c r="L105" s="227"/>
      <c r="M105" s="126" t="s">
        <v>370</v>
      </c>
    </row>
    <row r="106" spans="1:13">
      <c r="A106" s="49"/>
      <c r="B106" s="348"/>
      <c r="C106" s="63"/>
      <c r="D106" s="63"/>
      <c r="E106" s="139"/>
      <c r="F106" s="29"/>
      <c r="G106" s="63"/>
      <c r="H106" s="63"/>
      <c r="I106" s="139"/>
      <c r="J106" s="29"/>
      <c r="K106" s="63"/>
      <c r="L106" s="63"/>
      <c r="M106" s="139"/>
    </row>
    <row r="107" spans="1:13">
      <c r="A107" s="49"/>
      <c r="B107" s="41" t="s">
        <v>195</v>
      </c>
      <c r="C107" s="41"/>
      <c r="D107" s="41"/>
      <c r="E107" s="41"/>
      <c r="F107" s="23"/>
      <c r="G107" s="41"/>
      <c r="H107" s="41"/>
      <c r="I107" s="41"/>
      <c r="J107" s="23"/>
      <c r="K107" s="41"/>
      <c r="L107" s="41"/>
      <c r="M107" s="41"/>
    </row>
    <row r="108" spans="1:13">
      <c r="A108" s="49"/>
      <c r="B108" s="41"/>
      <c r="C108" s="41"/>
      <c r="D108" s="41"/>
      <c r="E108" s="41"/>
      <c r="F108" s="23"/>
      <c r="G108" s="41"/>
      <c r="H108" s="41"/>
      <c r="I108" s="41"/>
      <c r="J108" s="23"/>
      <c r="K108" s="41"/>
      <c r="L108" s="41"/>
      <c r="M108" s="41"/>
    </row>
    <row r="109" spans="1:13">
      <c r="A109" s="49"/>
      <c r="B109" s="233" t="s">
        <v>1015</v>
      </c>
      <c r="C109" s="63">
        <v>525</v>
      </c>
      <c r="D109" s="63"/>
      <c r="E109" s="29"/>
      <c r="F109" s="29"/>
      <c r="G109" s="63" t="s">
        <v>1016</v>
      </c>
      <c r="H109" s="63"/>
      <c r="I109" s="139" t="s">
        <v>370</v>
      </c>
      <c r="J109" s="29"/>
      <c r="K109" s="63" t="s">
        <v>1001</v>
      </c>
      <c r="L109" s="63"/>
      <c r="M109" s="139" t="s">
        <v>370</v>
      </c>
    </row>
    <row r="110" spans="1:13">
      <c r="A110" s="49"/>
      <c r="B110" s="233"/>
      <c r="C110" s="63"/>
      <c r="D110" s="63"/>
      <c r="E110" s="29"/>
      <c r="F110" s="29"/>
      <c r="G110" s="63"/>
      <c r="H110" s="63"/>
      <c r="I110" s="139"/>
      <c r="J110" s="29"/>
      <c r="K110" s="63"/>
      <c r="L110" s="63"/>
      <c r="M110" s="139"/>
    </row>
    <row r="111" spans="1:13">
      <c r="A111" s="49"/>
      <c r="B111" s="232" t="s">
        <v>1017</v>
      </c>
      <c r="C111" s="64">
        <v>5874</v>
      </c>
      <c r="D111" s="64"/>
      <c r="E111" s="23"/>
      <c r="F111" s="23"/>
      <c r="G111" s="64">
        <v>7921</v>
      </c>
      <c r="H111" s="64"/>
      <c r="I111" s="23"/>
      <c r="J111" s="23"/>
      <c r="K111" s="64">
        <v>7040</v>
      </c>
      <c r="L111" s="64"/>
      <c r="M111" s="23"/>
    </row>
    <row r="112" spans="1:13" ht="15.75" thickBot="1">
      <c r="A112" s="49"/>
      <c r="B112" s="235"/>
      <c r="C112" s="156"/>
      <c r="D112" s="156"/>
      <c r="E112" s="34"/>
      <c r="F112" s="34"/>
      <c r="G112" s="156"/>
      <c r="H112" s="156"/>
      <c r="I112" s="34"/>
      <c r="J112" s="34"/>
      <c r="K112" s="156"/>
      <c r="L112" s="156"/>
      <c r="M112" s="34"/>
    </row>
    <row r="113" spans="1:13">
      <c r="A113" s="49"/>
      <c r="B113" s="169" t="s">
        <v>1018</v>
      </c>
      <c r="C113" s="37">
        <v>6399</v>
      </c>
      <c r="D113" s="37"/>
      <c r="E113" s="39"/>
      <c r="F113" s="39"/>
      <c r="G113" s="37">
        <v>5394</v>
      </c>
      <c r="H113" s="37"/>
      <c r="I113" s="39"/>
      <c r="J113" s="39"/>
      <c r="K113" s="37">
        <v>6041</v>
      </c>
      <c r="L113" s="37"/>
      <c r="M113" s="39"/>
    </row>
    <row r="114" spans="1:13">
      <c r="A114" s="49"/>
      <c r="B114" s="348"/>
      <c r="C114" s="28"/>
      <c r="D114" s="28"/>
      <c r="E114" s="29"/>
      <c r="F114" s="29"/>
      <c r="G114" s="28"/>
      <c r="H114" s="28"/>
      <c r="I114" s="29"/>
      <c r="J114" s="29"/>
      <c r="K114" s="28"/>
      <c r="L114" s="28"/>
      <c r="M114" s="29"/>
    </row>
    <row r="115" spans="1:13">
      <c r="A115" s="49"/>
      <c r="B115" s="41" t="s">
        <v>209</v>
      </c>
      <c r="C115" s="41"/>
      <c r="D115" s="41"/>
      <c r="E115" s="41"/>
      <c r="F115" s="23"/>
      <c r="G115" s="41"/>
      <c r="H115" s="41"/>
      <c r="I115" s="41"/>
      <c r="J115" s="23"/>
      <c r="K115" s="41"/>
      <c r="L115" s="41"/>
      <c r="M115" s="41"/>
    </row>
    <row r="116" spans="1:13">
      <c r="A116" s="49"/>
      <c r="B116" s="41"/>
      <c r="C116" s="41"/>
      <c r="D116" s="41"/>
      <c r="E116" s="41"/>
      <c r="F116" s="23"/>
      <c r="G116" s="41"/>
      <c r="H116" s="41"/>
      <c r="I116" s="41"/>
      <c r="J116" s="23"/>
      <c r="K116" s="41"/>
      <c r="L116" s="41"/>
      <c r="M116" s="41"/>
    </row>
    <row r="117" spans="1:13">
      <c r="A117" s="49"/>
      <c r="B117" s="233" t="s">
        <v>1019</v>
      </c>
      <c r="C117" s="63" t="s">
        <v>1020</v>
      </c>
      <c r="D117" s="63"/>
      <c r="E117" s="139" t="s">
        <v>370</v>
      </c>
      <c r="F117" s="29"/>
      <c r="G117" s="63" t="s">
        <v>1021</v>
      </c>
      <c r="H117" s="63"/>
      <c r="I117" s="139" t="s">
        <v>370</v>
      </c>
      <c r="J117" s="29"/>
      <c r="K117" s="63" t="s">
        <v>1022</v>
      </c>
      <c r="L117" s="63"/>
      <c r="M117" s="139" t="s">
        <v>370</v>
      </c>
    </row>
    <row r="118" spans="1:13">
      <c r="A118" s="49"/>
      <c r="B118" s="233"/>
      <c r="C118" s="63"/>
      <c r="D118" s="63"/>
      <c r="E118" s="139"/>
      <c r="F118" s="29"/>
      <c r="G118" s="63"/>
      <c r="H118" s="63"/>
      <c r="I118" s="139"/>
      <c r="J118" s="29"/>
      <c r="K118" s="63"/>
      <c r="L118" s="63"/>
      <c r="M118" s="139"/>
    </row>
    <row r="119" spans="1:13">
      <c r="A119" s="49"/>
      <c r="B119" s="232" t="s">
        <v>1023</v>
      </c>
      <c r="C119" s="32">
        <v>100</v>
      </c>
      <c r="D119" s="32"/>
      <c r="E119" s="23"/>
      <c r="F119" s="23"/>
      <c r="G119" s="32">
        <v>233</v>
      </c>
      <c r="H119" s="32"/>
      <c r="I119" s="23"/>
      <c r="J119" s="23"/>
      <c r="K119" s="32">
        <v>171</v>
      </c>
      <c r="L119" s="32"/>
      <c r="M119" s="23"/>
    </row>
    <row r="120" spans="1:13" ht="15.75" thickBot="1">
      <c r="A120" s="49"/>
      <c r="B120" s="235"/>
      <c r="C120" s="33"/>
      <c r="D120" s="33"/>
      <c r="E120" s="34"/>
      <c r="F120" s="34"/>
      <c r="G120" s="33"/>
      <c r="H120" s="33"/>
      <c r="I120" s="34"/>
      <c r="J120" s="34"/>
      <c r="K120" s="33"/>
      <c r="L120" s="33"/>
      <c r="M120" s="34"/>
    </row>
    <row r="121" spans="1:13">
      <c r="A121" s="49"/>
      <c r="B121" s="169" t="s">
        <v>214</v>
      </c>
      <c r="C121" s="227" t="s">
        <v>1024</v>
      </c>
      <c r="D121" s="227"/>
      <c r="E121" s="126" t="s">
        <v>370</v>
      </c>
      <c r="F121" s="39"/>
      <c r="G121" s="227" t="s">
        <v>1025</v>
      </c>
      <c r="H121" s="227"/>
      <c r="I121" s="126" t="s">
        <v>370</v>
      </c>
      <c r="J121" s="39"/>
      <c r="K121" s="227" t="s">
        <v>1026</v>
      </c>
      <c r="L121" s="227"/>
      <c r="M121" s="126" t="s">
        <v>370</v>
      </c>
    </row>
    <row r="122" spans="1:13" ht="15.75" thickBot="1">
      <c r="A122" s="49"/>
      <c r="B122" s="349"/>
      <c r="C122" s="66"/>
      <c r="D122" s="66"/>
      <c r="E122" s="57"/>
      <c r="F122" s="60"/>
      <c r="G122" s="66"/>
      <c r="H122" s="66"/>
      <c r="I122" s="57"/>
      <c r="J122" s="60"/>
      <c r="K122" s="66"/>
      <c r="L122" s="66"/>
      <c r="M122" s="57"/>
    </row>
    <row r="123" spans="1:13">
      <c r="A123" s="49"/>
      <c r="B123" s="162" t="s">
        <v>1027</v>
      </c>
      <c r="C123" s="295">
        <v>1372</v>
      </c>
      <c r="D123" s="295"/>
      <c r="E123" s="24"/>
      <c r="F123" s="24"/>
      <c r="G123" s="295">
        <v>1445</v>
      </c>
      <c r="H123" s="295"/>
      <c r="I123" s="24"/>
      <c r="J123" s="24"/>
      <c r="K123" s="295">
        <v>1552</v>
      </c>
      <c r="L123" s="295"/>
      <c r="M123" s="24"/>
    </row>
    <row r="124" spans="1:13" ht="15.75" thickBot="1">
      <c r="A124" s="49"/>
      <c r="B124" s="145"/>
      <c r="C124" s="156"/>
      <c r="D124" s="156"/>
      <c r="E124" s="34"/>
      <c r="F124" s="34"/>
      <c r="G124" s="156"/>
      <c r="H124" s="156"/>
      <c r="I124" s="34"/>
      <c r="J124" s="34"/>
      <c r="K124" s="156"/>
      <c r="L124" s="156"/>
      <c r="M124" s="34"/>
    </row>
    <row r="125" spans="1:13">
      <c r="A125" s="49"/>
      <c r="B125" s="126" t="s">
        <v>1028</v>
      </c>
      <c r="C125" s="37">
        <v>8749</v>
      </c>
      <c r="D125" s="37"/>
      <c r="E125" s="39"/>
      <c r="F125" s="39"/>
      <c r="G125" s="37">
        <v>7304</v>
      </c>
      <c r="H125" s="37"/>
      <c r="I125" s="39"/>
      <c r="J125" s="39"/>
      <c r="K125" s="37">
        <v>5752</v>
      </c>
      <c r="L125" s="37"/>
      <c r="M125" s="39"/>
    </row>
    <row r="126" spans="1:13" ht="15.75" thickBot="1">
      <c r="A126" s="49"/>
      <c r="B126" s="57"/>
      <c r="C126" s="67"/>
      <c r="D126" s="67"/>
      <c r="E126" s="60"/>
      <c r="F126" s="60"/>
      <c r="G126" s="67"/>
      <c r="H126" s="67"/>
      <c r="I126" s="60"/>
      <c r="J126" s="60"/>
      <c r="K126" s="67"/>
      <c r="L126" s="67"/>
      <c r="M126" s="60"/>
    </row>
    <row r="127" spans="1:13">
      <c r="A127" s="49"/>
      <c r="B127" s="162" t="s">
        <v>1029</v>
      </c>
      <c r="C127" s="24"/>
      <c r="D127" s="26">
        <v>10121</v>
      </c>
      <c r="E127" s="24"/>
      <c r="F127" s="24"/>
      <c r="G127" s="24"/>
      <c r="H127" s="26">
        <v>8749</v>
      </c>
      <c r="I127" s="24"/>
      <c r="J127" s="24"/>
      <c r="K127" s="24"/>
      <c r="L127" s="26">
        <v>7304</v>
      </c>
      <c r="M127" s="24"/>
    </row>
    <row r="128" spans="1:13" ht="15.75" thickBot="1">
      <c r="A128" s="49"/>
      <c r="B128" s="240"/>
      <c r="C128" s="45"/>
      <c r="D128" s="68"/>
      <c r="E128" s="45"/>
      <c r="F128" s="45"/>
      <c r="G128" s="45"/>
      <c r="H128" s="68"/>
      <c r="I128" s="45"/>
      <c r="J128" s="45"/>
      <c r="K128" s="45"/>
      <c r="L128" s="68"/>
      <c r="M128" s="45"/>
    </row>
    <row r="129" ht="15.75" thickTop="1"/>
  </sheetData>
  <mergeCells count="439">
    <mergeCell ref="B4:M4"/>
    <mergeCell ref="A53:A85"/>
    <mergeCell ref="B53:M53"/>
    <mergeCell ref="A86:A128"/>
    <mergeCell ref="B86:M86"/>
    <mergeCell ref="I127:I128"/>
    <mergeCell ref="J127:J128"/>
    <mergeCell ref="K127:K128"/>
    <mergeCell ref="L127:L128"/>
    <mergeCell ref="M127:M128"/>
    <mergeCell ref="A1:A2"/>
    <mergeCell ref="B1:M1"/>
    <mergeCell ref="B2:M2"/>
    <mergeCell ref="B3:M3"/>
    <mergeCell ref="A4:A52"/>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E116"/>
    <mergeCell ref="F115:F116"/>
    <mergeCell ref="G115:I116"/>
    <mergeCell ref="J115:J116"/>
    <mergeCell ref="K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B107:B108"/>
    <mergeCell ref="C107:E108"/>
    <mergeCell ref="F107:F108"/>
    <mergeCell ref="G107:I108"/>
    <mergeCell ref="J107:J108"/>
    <mergeCell ref="K107:M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B97:B98"/>
    <mergeCell ref="C97:E98"/>
    <mergeCell ref="F97:F98"/>
    <mergeCell ref="G97:I98"/>
    <mergeCell ref="J97:J98"/>
    <mergeCell ref="K97:M98"/>
    <mergeCell ref="H95:H96"/>
    <mergeCell ref="I95:I96"/>
    <mergeCell ref="J95:J96"/>
    <mergeCell ref="K95:K96"/>
    <mergeCell ref="L95:L96"/>
    <mergeCell ref="M95:M96"/>
    <mergeCell ref="B95:B96"/>
    <mergeCell ref="C95:C96"/>
    <mergeCell ref="D95:D96"/>
    <mergeCell ref="E95:E96"/>
    <mergeCell ref="F95:F96"/>
    <mergeCell ref="G95:G96"/>
    <mergeCell ref="B91:B92"/>
    <mergeCell ref="C91:M92"/>
    <mergeCell ref="B93:B94"/>
    <mergeCell ref="C93:E94"/>
    <mergeCell ref="F93:F94"/>
    <mergeCell ref="G93:I94"/>
    <mergeCell ref="J93:J94"/>
    <mergeCell ref="K93:M94"/>
    <mergeCell ref="B89:B90"/>
    <mergeCell ref="C89:E90"/>
    <mergeCell ref="F89:F90"/>
    <mergeCell ref="G89:I90"/>
    <mergeCell ref="J89:J90"/>
    <mergeCell ref="K89:M90"/>
    <mergeCell ref="I84:I85"/>
    <mergeCell ref="J84:J85"/>
    <mergeCell ref="K84:K85"/>
    <mergeCell ref="L84:L85"/>
    <mergeCell ref="M84:M85"/>
    <mergeCell ref="B87:M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K71"/>
    <mergeCell ref="L70:L71"/>
    <mergeCell ref="M70:M71"/>
    <mergeCell ref="B72:B73"/>
    <mergeCell ref="C72:E73"/>
    <mergeCell ref="F72:F73"/>
    <mergeCell ref="G72:I73"/>
    <mergeCell ref="J72:J73"/>
    <mergeCell ref="K72:M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B59"/>
    <mergeCell ref="C58:M59"/>
    <mergeCell ref="B60:B61"/>
    <mergeCell ref="C60:E61"/>
    <mergeCell ref="F60:F61"/>
    <mergeCell ref="G60:I61"/>
    <mergeCell ref="J60:J61"/>
    <mergeCell ref="K60:M61"/>
    <mergeCell ref="H51:H52"/>
    <mergeCell ref="I51:I52"/>
    <mergeCell ref="B54:M54"/>
    <mergeCell ref="B56:B57"/>
    <mergeCell ref="C56:E57"/>
    <mergeCell ref="F56:F57"/>
    <mergeCell ref="G56:I57"/>
    <mergeCell ref="J56:J57"/>
    <mergeCell ref="K56:M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9:B40"/>
    <mergeCell ref="C39:E40"/>
    <mergeCell ref="F39:F40"/>
    <mergeCell ref="G39:I40"/>
    <mergeCell ref="B41:B42"/>
    <mergeCell ref="C41:D42"/>
    <mergeCell ref="E41:E42"/>
    <mergeCell ref="F41:F42"/>
    <mergeCell ref="G41:H42"/>
    <mergeCell ref="I41:I42"/>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E32"/>
    <mergeCell ref="F31:F32"/>
    <mergeCell ref="G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5:I5"/>
    <mergeCell ref="B7:B8"/>
    <mergeCell ref="C7:E8"/>
    <mergeCell ref="F7:F8"/>
    <mergeCell ref="G7:I8"/>
    <mergeCell ref="B9:B10"/>
    <mergeCell ref="C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5" width="12.28515625" bestFit="1" customWidth="1"/>
    <col min="6" max="6" width="16.140625" bestFit="1" customWidth="1"/>
    <col min="7" max="7" width="15.42578125" bestFit="1" customWidth="1"/>
    <col min="8" max="8" width="12.28515625" bestFit="1" customWidth="1"/>
    <col min="9" max="9" width="23.42578125" bestFit="1" customWidth="1"/>
    <col min="10" max="10" width="14.42578125" bestFit="1" customWidth="1"/>
    <col min="11" max="13" width="12.28515625" bestFit="1" customWidth="1"/>
    <col min="14" max="15" width="20.85546875" bestFit="1" customWidth="1"/>
    <col min="16" max="17" width="23.85546875" bestFit="1" customWidth="1"/>
    <col min="18" max="19" width="20.85546875" bestFit="1" customWidth="1"/>
    <col min="20" max="21" width="23.85546875" bestFit="1" customWidth="1"/>
    <col min="22" max="24" width="13.42578125" bestFit="1" customWidth="1"/>
    <col min="25" max="27" width="23.42578125" bestFit="1" customWidth="1"/>
  </cols>
  <sheetData>
    <row r="1" spans="1:27" ht="15" customHeight="1">
      <c r="A1" s="1" t="s">
        <v>1121</v>
      </c>
      <c r="B1" s="8" t="s">
        <v>1</v>
      </c>
      <c r="C1" s="8"/>
      <c r="D1" s="8"/>
      <c r="E1" s="8"/>
      <c r="F1" s="8"/>
      <c r="G1" s="1" t="s">
        <v>1123</v>
      </c>
      <c r="H1" s="8" t="s">
        <v>1</v>
      </c>
      <c r="I1" s="8"/>
      <c r="J1" s="8"/>
      <c r="K1" s="8"/>
      <c r="L1" s="8" t="s">
        <v>1</v>
      </c>
      <c r="M1" s="8"/>
      <c r="N1" s="8"/>
      <c r="O1" s="8"/>
      <c r="P1" s="8"/>
      <c r="Q1" s="8"/>
      <c r="R1" s="8"/>
      <c r="S1" s="8"/>
      <c r="T1" s="8"/>
      <c r="U1" s="8"/>
      <c r="V1" s="1"/>
      <c r="W1" s="1"/>
      <c r="X1" s="1"/>
      <c r="Y1" s="1"/>
      <c r="Z1" s="1"/>
      <c r="AA1" s="1"/>
    </row>
    <row r="2" spans="1:27" ht="30">
      <c r="A2" s="1" t="s">
        <v>1122</v>
      </c>
      <c r="B2" s="1" t="s">
        <v>2</v>
      </c>
      <c r="C2" s="8" t="s">
        <v>35</v>
      </c>
      <c r="D2" s="8" t="s">
        <v>90</v>
      </c>
      <c r="E2" s="1" t="s">
        <v>2</v>
      </c>
      <c r="F2" s="1" t="s">
        <v>2</v>
      </c>
      <c r="G2" s="1" t="s">
        <v>1125</v>
      </c>
      <c r="H2" s="1" t="s">
        <v>2</v>
      </c>
      <c r="I2" s="1" t="s">
        <v>2</v>
      </c>
      <c r="J2" s="1" t="s">
        <v>2</v>
      </c>
      <c r="K2" s="1" t="s">
        <v>2</v>
      </c>
      <c r="L2" s="1" t="s">
        <v>2</v>
      </c>
      <c r="M2" s="1" t="s">
        <v>35</v>
      </c>
      <c r="N2" s="1" t="s">
        <v>2</v>
      </c>
      <c r="O2" s="1" t="s">
        <v>35</v>
      </c>
      <c r="P2" s="1" t="s">
        <v>2</v>
      </c>
      <c r="Q2" s="1" t="s">
        <v>35</v>
      </c>
      <c r="R2" s="1" t="s">
        <v>2</v>
      </c>
      <c r="S2" s="1" t="s">
        <v>35</v>
      </c>
      <c r="T2" s="1" t="s">
        <v>2</v>
      </c>
      <c r="U2" s="1" t="s">
        <v>35</v>
      </c>
      <c r="V2" s="1" t="s">
        <v>2</v>
      </c>
      <c r="W2" s="1" t="s">
        <v>35</v>
      </c>
      <c r="X2" s="1" t="s">
        <v>90</v>
      </c>
      <c r="Y2" s="1" t="s">
        <v>2</v>
      </c>
      <c r="Z2" s="1" t="s">
        <v>35</v>
      </c>
      <c r="AA2" s="1" t="s">
        <v>90</v>
      </c>
    </row>
    <row r="3" spans="1:27">
      <c r="A3" s="1"/>
      <c r="B3" s="1" t="s">
        <v>1124</v>
      </c>
      <c r="C3" s="8"/>
      <c r="D3" s="8"/>
      <c r="E3" s="1" t="s">
        <v>692</v>
      </c>
      <c r="F3" s="1" t="s">
        <v>694</v>
      </c>
      <c r="G3" s="1" t="s">
        <v>1126</v>
      </c>
      <c r="H3" s="1" t="s">
        <v>1126</v>
      </c>
      <c r="I3" s="1" t="s">
        <v>1127</v>
      </c>
      <c r="J3" s="1" t="s">
        <v>695</v>
      </c>
      <c r="K3" s="1" t="s">
        <v>690</v>
      </c>
      <c r="L3" s="1" t="s">
        <v>602</v>
      </c>
      <c r="M3" s="1" t="s">
        <v>602</v>
      </c>
      <c r="N3" s="1" t="s">
        <v>1128</v>
      </c>
      <c r="O3" s="1" t="s">
        <v>1128</v>
      </c>
      <c r="P3" s="1" t="s">
        <v>1128</v>
      </c>
      <c r="Q3" s="1" t="s">
        <v>1128</v>
      </c>
      <c r="R3" s="1" t="s">
        <v>1131</v>
      </c>
      <c r="S3" s="1" t="s">
        <v>1131</v>
      </c>
      <c r="T3" s="1" t="s">
        <v>1131</v>
      </c>
      <c r="U3" s="1" t="s">
        <v>1131</v>
      </c>
      <c r="V3" s="1" t="s">
        <v>1132</v>
      </c>
      <c r="W3" s="1" t="s">
        <v>1132</v>
      </c>
      <c r="X3" s="1" t="s">
        <v>1132</v>
      </c>
      <c r="Y3" s="1" t="s">
        <v>1133</v>
      </c>
      <c r="Z3" s="1" t="s">
        <v>1133</v>
      </c>
      <c r="AA3" s="1" t="s">
        <v>1133</v>
      </c>
    </row>
    <row r="4" spans="1:27">
      <c r="A4" s="1"/>
      <c r="B4" s="1"/>
      <c r="C4" s="8"/>
      <c r="D4" s="8"/>
      <c r="E4" s="1"/>
      <c r="F4" s="1"/>
      <c r="G4" s="1"/>
      <c r="H4" s="1"/>
      <c r="I4" s="1"/>
      <c r="J4" s="1"/>
      <c r="K4" s="1"/>
      <c r="L4" s="1"/>
      <c r="M4" s="1"/>
      <c r="N4" s="1" t="s">
        <v>1129</v>
      </c>
      <c r="O4" s="1" t="s">
        <v>1129</v>
      </c>
      <c r="P4" s="1" t="s">
        <v>1130</v>
      </c>
      <c r="Q4" s="1" t="s">
        <v>1130</v>
      </c>
      <c r="R4" s="1" t="s">
        <v>1129</v>
      </c>
      <c r="S4" s="1" t="s">
        <v>1129</v>
      </c>
      <c r="T4" s="1" t="s">
        <v>1130</v>
      </c>
      <c r="U4" s="1" t="s">
        <v>1130</v>
      </c>
      <c r="V4" s="1" t="s">
        <v>1126</v>
      </c>
      <c r="W4" s="1" t="s">
        <v>1126</v>
      </c>
      <c r="X4" s="1" t="s">
        <v>1126</v>
      </c>
      <c r="Y4" s="1" t="s">
        <v>1127</v>
      </c>
      <c r="Z4" s="1" t="s">
        <v>1127</v>
      </c>
      <c r="AA4" s="1" t="s">
        <v>1127</v>
      </c>
    </row>
    <row r="5" spans="1:27">
      <c r="A5" s="2" t="s">
        <v>1134</v>
      </c>
      <c r="B5" s="4" t="s">
        <v>6</v>
      </c>
      <c r="C5" s="4" t="s">
        <v>6</v>
      </c>
      <c r="D5" s="4" t="s">
        <v>6</v>
      </c>
      <c r="E5" s="4" t="s">
        <v>6</v>
      </c>
      <c r="F5" s="4" t="s">
        <v>6</v>
      </c>
      <c r="G5" s="4" t="s">
        <v>6</v>
      </c>
      <c r="H5" s="4" t="s">
        <v>6</v>
      </c>
      <c r="I5" s="350">
        <v>0.501</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15</v>
      </c>
      <c r="B6" s="7">
        <v>1853000</v>
      </c>
      <c r="C6" s="7">
        <v>1975000</v>
      </c>
      <c r="D6" s="7">
        <v>1771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135</v>
      </c>
      <c r="B7" s="350">
        <v>0.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136</v>
      </c>
      <c r="B8" s="4" t="s">
        <v>113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138</v>
      </c>
      <c r="B9" s="6">
        <v>5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139</v>
      </c>
      <c r="B10" s="4" t="s">
        <v>6</v>
      </c>
      <c r="C10" s="4" t="s">
        <v>6</v>
      </c>
      <c r="D10" s="4" t="s">
        <v>6</v>
      </c>
      <c r="E10" s="4" t="s">
        <v>6</v>
      </c>
      <c r="F10" s="4" t="s">
        <v>6</v>
      </c>
      <c r="G10" s="4" t="s">
        <v>6</v>
      </c>
      <c r="H10" s="4" t="s">
        <v>6</v>
      </c>
      <c r="I10" s="4" t="s">
        <v>6</v>
      </c>
      <c r="J10" s="4" t="s">
        <v>6</v>
      </c>
      <c r="K10" s="4" t="s">
        <v>6</v>
      </c>
      <c r="L10" s="4" t="s">
        <v>1140</v>
      </c>
      <c r="M10" s="4" t="s">
        <v>1140</v>
      </c>
      <c r="N10" s="4" t="s">
        <v>1141</v>
      </c>
      <c r="O10" s="4" t="s">
        <v>1141</v>
      </c>
      <c r="P10" s="4" t="s">
        <v>1142</v>
      </c>
      <c r="Q10" s="4" t="s">
        <v>1142</v>
      </c>
      <c r="R10" s="4" t="s">
        <v>1143</v>
      </c>
      <c r="S10" s="4" t="s">
        <v>1143</v>
      </c>
      <c r="T10" s="4" t="s">
        <v>1144</v>
      </c>
      <c r="U10" s="4" t="s">
        <v>1144</v>
      </c>
      <c r="V10" s="4" t="s">
        <v>6</v>
      </c>
      <c r="W10" s="4" t="s">
        <v>6</v>
      </c>
      <c r="X10" s="4" t="s">
        <v>6</v>
      </c>
      <c r="Y10" s="4" t="s">
        <v>6</v>
      </c>
      <c r="Z10" s="4" t="s">
        <v>6</v>
      </c>
      <c r="AA10" s="4" t="s">
        <v>6</v>
      </c>
    </row>
    <row r="11" spans="1:27">
      <c r="A11" s="2" t="s">
        <v>632</v>
      </c>
      <c r="B11" s="6">
        <v>7525000</v>
      </c>
      <c r="C11" s="6">
        <v>7525000</v>
      </c>
      <c r="D11" s="4" t="s">
        <v>6</v>
      </c>
      <c r="E11" s="4" t="s">
        <v>6</v>
      </c>
      <c r="F11" s="4" t="s">
        <v>6</v>
      </c>
      <c r="G11" s="6">
        <v>18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145</v>
      </c>
      <c r="B12" s="4" t="s">
        <v>6</v>
      </c>
      <c r="C12" s="4" t="s">
        <v>6</v>
      </c>
      <c r="D12" s="4" t="s">
        <v>6</v>
      </c>
      <c r="E12" s="4" t="s">
        <v>6</v>
      </c>
      <c r="F12" s="4" t="s">
        <v>6</v>
      </c>
      <c r="G12" s="6">
        <v>13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146</v>
      </c>
      <c r="B13" s="4" t="s">
        <v>6</v>
      </c>
      <c r="C13" s="4" t="s">
        <v>6</v>
      </c>
      <c r="D13" s="4" t="s">
        <v>6</v>
      </c>
      <c r="E13" s="4" t="s">
        <v>6</v>
      </c>
      <c r="F13" s="4" t="s">
        <v>6</v>
      </c>
      <c r="G13" s="4" t="s">
        <v>1147</v>
      </c>
      <c r="H13" s="4" t="s">
        <v>1147</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148</v>
      </c>
      <c r="B14" s="6">
        <v>6200000</v>
      </c>
      <c r="C14" s="6">
        <v>5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1100000</v>
      </c>
      <c r="W14" s="6">
        <v>983000</v>
      </c>
      <c r="X14" s="6">
        <v>846000</v>
      </c>
      <c r="Y14" s="6">
        <v>943000</v>
      </c>
      <c r="Z14" s="6">
        <v>829000</v>
      </c>
      <c r="AA14" s="6">
        <v>714000</v>
      </c>
    </row>
    <row r="15" spans="1:27">
      <c r="A15" s="2" t="s">
        <v>1149</v>
      </c>
      <c r="B15" s="4" t="s">
        <v>6</v>
      </c>
      <c r="C15" s="4" t="s">
        <v>6</v>
      </c>
      <c r="D15" s="4" t="s">
        <v>6</v>
      </c>
      <c r="E15" s="4" t="s">
        <v>6</v>
      </c>
      <c r="F15" s="4" t="s">
        <v>6</v>
      </c>
      <c r="G15" s="4" t="s">
        <v>6</v>
      </c>
      <c r="H15" s="4" t="s">
        <v>6</v>
      </c>
      <c r="I15" s="6">
        <v>11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1150</v>
      </c>
      <c r="B16" s="4" t="s">
        <v>6</v>
      </c>
      <c r="C16" s="4" t="s">
        <v>6</v>
      </c>
      <c r="D16" s="4" t="s">
        <v>6</v>
      </c>
      <c r="E16" s="4" t="s">
        <v>6</v>
      </c>
      <c r="F16" s="4" t="s">
        <v>6</v>
      </c>
      <c r="G16" s="4" t="s">
        <v>6</v>
      </c>
      <c r="H16" s="4" t="s">
        <v>6</v>
      </c>
      <c r="I16" s="350">
        <v>0.40100000000000002</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1151</v>
      </c>
      <c r="B17" s="4">
        <v>91</v>
      </c>
      <c r="C17" s="4">
        <v>98</v>
      </c>
      <c r="D17" s="4">
        <v>11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152</v>
      </c>
      <c r="B18" s="6">
        <v>363100000</v>
      </c>
      <c r="C18" s="6">
        <v>3271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c r="A19" s="2" t="s">
        <v>1153</v>
      </c>
      <c r="B19" s="350">
        <v>0.4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154</v>
      </c>
      <c r="B20" s="4">
        <v>2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155</v>
      </c>
      <c r="B21" s="6">
        <v>1289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156</v>
      </c>
      <c r="B22" s="4" t="s">
        <v>6</v>
      </c>
      <c r="C22" s="4" t="s">
        <v>6</v>
      </c>
      <c r="D22" s="4" t="s">
        <v>6</v>
      </c>
      <c r="E22" s="4" t="s">
        <v>6</v>
      </c>
      <c r="F22" s="4" t="s">
        <v>6</v>
      </c>
      <c r="G22" s="4" t="s">
        <v>6</v>
      </c>
      <c r="H22" s="4" t="s">
        <v>6</v>
      </c>
      <c r="I22" s="4" t="s">
        <v>114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2" t="s">
        <v>1157</v>
      </c>
      <c r="B23" s="4" t="s">
        <v>1158</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1159</v>
      </c>
      <c r="B24" s="7">
        <v>22175000</v>
      </c>
      <c r="C24" s="4" t="s">
        <v>6</v>
      </c>
      <c r="D24" s="4" t="s">
        <v>6</v>
      </c>
      <c r="E24" s="7">
        <v>3000000</v>
      </c>
      <c r="F24" s="7">
        <v>3000000</v>
      </c>
      <c r="G24" s="4" t="s">
        <v>6</v>
      </c>
      <c r="H24" s="4" t="s">
        <v>6</v>
      </c>
      <c r="I24" s="4" t="s">
        <v>6</v>
      </c>
      <c r="J24" s="7">
        <v>3000000</v>
      </c>
      <c r="K24" s="7">
        <v>25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7">
    <mergeCell ref="B1:D1"/>
    <mergeCell ref="E1:F1"/>
    <mergeCell ref="H1:I1"/>
    <mergeCell ref="J1:K1"/>
    <mergeCell ref="L1:U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0</v>
      </c>
      <c r="B1" s="8" t="s">
        <v>1161</v>
      </c>
      <c r="C1" s="8"/>
      <c r="D1" s="8"/>
      <c r="E1" s="8"/>
      <c r="F1" s="8"/>
      <c r="G1" s="8"/>
      <c r="H1" s="8"/>
      <c r="I1" s="8"/>
      <c r="J1" s="8" t="s">
        <v>1</v>
      </c>
      <c r="K1" s="8"/>
      <c r="L1" s="8"/>
    </row>
    <row r="2" spans="1:12" ht="30">
      <c r="A2" s="1" t="s">
        <v>89</v>
      </c>
      <c r="B2" s="1" t="s">
        <v>2</v>
      </c>
      <c r="C2" s="1" t="s">
        <v>1162</v>
      </c>
      <c r="D2" s="1" t="s">
        <v>1163</v>
      </c>
      <c r="E2" s="1" t="s">
        <v>1164</v>
      </c>
      <c r="F2" s="1" t="s">
        <v>35</v>
      </c>
      <c r="G2" s="1" t="s">
        <v>1165</v>
      </c>
      <c r="H2" s="1" t="s">
        <v>1166</v>
      </c>
      <c r="I2" s="1" t="s">
        <v>1167</v>
      </c>
      <c r="J2" s="1" t="s">
        <v>2</v>
      </c>
      <c r="K2" s="1" t="s">
        <v>35</v>
      </c>
      <c r="L2" s="1" t="s">
        <v>90</v>
      </c>
    </row>
    <row r="3" spans="1:12" ht="45">
      <c r="A3" s="3" t="s">
        <v>225</v>
      </c>
      <c r="B3" s="4" t="s">
        <v>6</v>
      </c>
      <c r="C3" s="4" t="s">
        <v>6</v>
      </c>
      <c r="D3" s="4" t="s">
        <v>6</v>
      </c>
      <c r="E3" s="4" t="s">
        <v>6</v>
      </c>
      <c r="F3" s="4" t="s">
        <v>6</v>
      </c>
      <c r="G3" s="4" t="s">
        <v>6</v>
      </c>
      <c r="H3" s="4" t="s">
        <v>6</v>
      </c>
      <c r="I3" s="4" t="s">
        <v>6</v>
      </c>
      <c r="J3" s="4" t="s">
        <v>6</v>
      </c>
      <c r="K3" s="4" t="s">
        <v>6</v>
      </c>
      <c r="L3" s="4" t="s">
        <v>6</v>
      </c>
    </row>
    <row r="4" spans="1:12">
      <c r="A4" s="2" t="s">
        <v>138</v>
      </c>
      <c r="B4" s="7">
        <v>2681</v>
      </c>
      <c r="C4" s="7">
        <v>3474</v>
      </c>
      <c r="D4" s="7">
        <v>3496</v>
      </c>
      <c r="E4" s="7">
        <v>2674</v>
      </c>
      <c r="F4" s="7">
        <v>3162</v>
      </c>
      <c r="G4" s="7">
        <v>4066</v>
      </c>
      <c r="H4" s="7">
        <v>3142</v>
      </c>
      <c r="I4" s="7">
        <v>2576</v>
      </c>
      <c r="J4" s="7">
        <v>12325</v>
      </c>
      <c r="K4" s="7">
        <v>12946</v>
      </c>
      <c r="L4" s="7">
        <v>11398</v>
      </c>
    </row>
    <row r="5" spans="1:12" ht="30">
      <c r="A5" s="2" t="s">
        <v>269</v>
      </c>
      <c r="B5" s="4" t="s">
        <v>6</v>
      </c>
      <c r="C5" s="4" t="s">
        <v>6</v>
      </c>
      <c r="D5" s="4" t="s">
        <v>6</v>
      </c>
      <c r="E5" s="4" t="s">
        <v>6</v>
      </c>
      <c r="F5" s="4" t="s">
        <v>6</v>
      </c>
      <c r="G5" s="4" t="s">
        <v>6</v>
      </c>
      <c r="H5" s="4" t="s">
        <v>6</v>
      </c>
      <c r="I5" s="4" t="s">
        <v>6</v>
      </c>
      <c r="J5" s="6">
        <v>6519</v>
      </c>
      <c r="K5" s="6">
        <v>6477</v>
      </c>
      <c r="L5" s="6">
        <v>6439</v>
      </c>
    </row>
    <row r="6" spans="1:12" ht="45">
      <c r="A6" s="2" t="s">
        <v>1168</v>
      </c>
      <c r="B6" s="4" t="s">
        <v>6</v>
      </c>
      <c r="C6" s="4" t="s">
        <v>6</v>
      </c>
      <c r="D6" s="4" t="s">
        <v>6</v>
      </c>
      <c r="E6" s="4" t="s">
        <v>6</v>
      </c>
      <c r="F6" s="4" t="s">
        <v>6</v>
      </c>
      <c r="G6" s="4" t="s">
        <v>6</v>
      </c>
      <c r="H6" s="4" t="s">
        <v>6</v>
      </c>
      <c r="I6" s="4" t="s">
        <v>6</v>
      </c>
      <c r="J6" s="4">
        <v>91</v>
      </c>
      <c r="K6" s="4">
        <v>98</v>
      </c>
      <c r="L6" s="4">
        <v>116</v>
      </c>
    </row>
    <row r="7" spans="1:12">
      <c r="A7" s="2" t="s">
        <v>151</v>
      </c>
      <c r="B7" s="4" t="s">
        <v>6</v>
      </c>
      <c r="C7" s="4" t="s">
        <v>6</v>
      </c>
      <c r="D7" s="4" t="s">
        <v>6</v>
      </c>
      <c r="E7" s="4" t="s">
        <v>6</v>
      </c>
      <c r="F7" s="4" t="s">
        <v>6</v>
      </c>
      <c r="G7" s="4" t="s">
        <v>6</v>
      </c>
      <c r="H7" s="4" t="s">
        <v>6</v>
      </c>
      <c r="I7" s="4" t="s">
        <v>6</v>
      </c>
      <c r="J7" s="6">
        <v>6610</v>
      </c>
      <c r="K7" s="6">
        <v>6575</v>
      </c>
      <c r="L7" s="6">
        <v>6555</v>
      </c>
    </row>
    <row r="8" spans="1:12">
      <c r="A8" s="2" t="s">
        <v>1169</v>
      </c>
      <c r="B8" s="9">
        <v>0.41</v>
      </c>
      <c r="C8" s="9">
        <v>0.53</v>
      </c>
      <c r="D8" s="9">
        <v>0.54</v>
      </c>
      <c r="E8" s="9">
        <v>0.41</v>
      </c>
      <c r="F8" s="9">
        <v>0.49</v>
      </c>
      <c r="G8" s="9">
        <v>0.63</v>
      </c>
      <c r="H8" s="9">
        <v>0.49</v>
      </c>
      <c r="I8" s="9">
        <v>0.4</v>
      </c>
      <c r="J8" s="9">
        <v>1.89</v>
      </c>
      <c r="K8" s="7">
        <v>2</v>
      </c>
      <c r="L8" s="9">
        <v>1.77</v>
      </c>
    </row>
    <row r="9" spans="1:12">
      <c r="A9" s="2" t="s">
        <v>1170</v>
      </c>
      <c r="B9" s="9">
        <v>0.4</v>
      </c>
      <c r="C9" s="9">
        <v>0.53</v>
      </c>
      <c r="D9" s="9">
        <v>0.53</v>
      </c>
      <c r="E9" s="9">
        <v>0.41</v>
      </c>
      <c r="F9" s="9">
        <v>0.48</v>
      </c>
      <c r="G9" s="9">
        <v>0.62</v>
      </c>
      <c r="H9" s="9">
        <v>0.48</v>
      </c>
      <c r="I9" s="9">
        <v>0.39</v>
      </c>
      <c r="J9" s="9">
        <v>1.87</v>
      </c>
      <c r="K9" s="9">
        <v>1.97</v>
      </c>
      <c r="L9" s="9">
        <v>1.7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71</v>
      </c>
      <c r="B1" s="1" t="s">
        <v>1</v>
      </c>
      <c r="C1" s="1"/>
      <c r="D1" s="1"/>
    </row>
    <row r="2" spans="1:4">
      <c r="A2" s="8"/>
      <c r="B2" s="1" t="s">
        <v>2</v>
      </c>
      <c r="C2" s="1" t="s">
        <v>35</v>
      </c>
      <c r="D2" s="1" t="s">
        <v>90</v>
      </c>
    </row>
    <row r="3" spans="1:4">
      <c r="A3" s="3" t="s">
        <v>288</v>
      </c>
      <c r="B3" s="4" t="s">
        <v>6</v>
      </c>
      <c r="C3" s="4" t="s">
        <v>6</v>
      </c>
      <c r="D3" s="4" t="s">
        <v>6</v>
      </c>
    </row>
    <row r="4" spans="1:4">
      <c r="A4" s="2" t="s">
        <v>1172</v>
      </c>
      <c r="B4" s="7">
        <v>500000</v>
      </c>
      <c r="C4" s="4" t="s">
        <v>6</v>
      </c>
      <c r="D4" s="4" t="s">
        <v>6</v>
      </c>
    </row>
    <row r="5" spans="1:4" ht="30">
      <c r="A5" s="2" t="s">
        <v>1173</v>
      </c>
      <c r="B5" s="4">
        <v>0</v>
      </c>
      <c r="C5" s="4" t="s">
        <v>6</v>
      </c>
      <c r="D5" s="4" t="s">
        <v>6</v>
      </c>
    </row>
    <row r="6" spans="1:4" ht="30">
      <c r="A6" s="2" t="s">
        <v>1136</v>
      </c>
      <c r="B6" s="4" t="s">
        <v>1137</v>
      </c>
      <c r="C6" s="4" t="s">
        <v>6</v>
      </c>
      <c r="D6" s="4" t="s">
        <v>6</v>
      </c>
    </row>
    <row r="7" spans="1:4">
      <c r="A7" s="2" t="s">
        <v>1174</v>
      </c>
      <c r="B7" s="7">
        <v>13500000</v>
      </c>
      <c r="C7" s="7">
        <v>13500000</v>
      </c>
      <c r="D7" s="7">
        <v>12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5</v>
      </c>
      <c r="B1" s="1" t="s">
        <v>1</v>
      </c>
      <c r="C1" s="1"/>
    </row>
    <row r="2" spans="1:3" ht="30">
      <c r="A2" s="1" t="s">
        <v>34</v>
      </c>
      <c r="B2" s="1" t="s">
        <v>2</v>
      </c>
      <c r="C2" s="1" t="s">
        <v>35</v>
      </c>
    </row>
    <row r="3" spans="1:3" ht="30">
      <c r="A3" s="3" t="s">
        <v>293</v>
      </c>
      <c r="B3" s="4" t="s">
        <v>6</v>
      </c>
      <c r="C3" s="4" t="s">
        <v>6</v>
      </c>
    </row>
    <row r="4" spans="1:3">
      <c r="A4" s="2" t="s">
        <v>1176</v>
      </c>
      <c r="B4" s="4" t="s">
        <v>1177</v>
      </c>
      <c r="C4" s="4" t="s">
        <v>6</v>
      </c>
    </row>
    <row r="5" spans="1:3" ht="30">
      <c r="A5" s="2" t="s">
        <v>296</v>
      </c>
      <c r="B5" s="7">
        <v>51923</v>
      </c>
      <c r="C5" s="7">
        <v>90224</v>
      </c>
    </row>
    <row r="6" spans="1:3" ht="30">
      <c r="A6" s="2" t="s">
        <v>297</v>
      </c>
      <c r="B6" s="4">
        <v>329</v>
      </c>
      <c r="C6" s="4">
        <v>144</v>
      </c>
    </row>
    <row r="7" spans="1:3" ht="30">
      <c r="A7" s="2" t="s">
        <v>298</v>
      </c>
      <c r="B7" s="6">
        <v>13500</v>
      </c>
      <c r="C7" s="6">
        <v>13500</v>
      </c>
    </row>
    <row r="8" spans="1:3" ht="30">
      <c r="A8" s="2" t="s">
        <v>299</v>
      </c>
      <c r="B8" s="4">
        <v>227</v>
      </c>
      <c r="C8" s="6">
        <v>10111</v>
      </c>
    </row>
    <row r="9" spans="1:3">
      <c r="A9" s="2" t="s">
        <v>151</v>
      </c>
      <c r="B9" s="7">
        <v>65979</v>
      </c>
      <c r="C9" s="7">
        <v>1139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78</v>
      </c>
      <c r="B1" s="8" t="s">
        <v>2</v>
      </c>
      <c r="C1" s="8" t="s">
        <v>35</v>
      </c>
    </row>
    <row r="2" spans="1:3">
      <c r="A2" s="1" t="s">
        <v>1179</v>
      </c>
      <c r="B2" s="8"/>
      <c r="C2" s="8"/>
    </row>
    <row r="3" spans="1:3">
      <c r="A3" s="3" t="s">
        <v>301</v>
      </c>
      <c r="B3" s="4" t="s">
        <v>6</v>
      </c>
      <c r="C3" s="4" t="s">
        <v>6</v>
      </c>
    </row>
    <row r="4" spans="1:3">
      <c r="A4" s="2" t="s">
        <v>1180</v>
      </c>
      <c r="B4" s="4">
        <v>26</v>
      </c>
      <c r="C4" s="4">
        <v>6</v>
      </c>
    </row>
    <row r="5" spans="1:3" ht="60">
      <c r="A5" s="2" t="s">
        <v>1181</v>
      </c>
      <c r="B5" s="4">
        <v>0</v>
      </c>
      <c r="C5" s="4">
        <v>0</v>
      </c>
    </row>
    <row r="6" spans="1:3" ht="30">
      <c r="A6" s="2" t="s">
        <v>1182</v>
      </c>
      <c r="B6" s="9">
        <v>46.8</v>
      </c>
      <c r="C6" s="9">
        <v>4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35</v>
      </c>
    </row>
    <row r="2" spans="1:3" ht="30">
      <c r="A2" s="1" t="s">
        <v>34</v>
      </c>
      <c r="B2" s="8"/>
      <c r="C2" s="8"/>
    </row>
    <row r="3" spans="1:3" ht="30">
      <c r="A3" s="3" t="s">
        <v>1184</v>
      </c>
      <c r="B3" s="4" t="s">
        <v>6</v>
      </c>
      <c r="C3" s="4" t="s">
        <v>6</v>
      </c>
    </row>
    <row r="4" spans="1:3">
      <c r="A4" s="2" t="s">
        <v>303</v>
      </c>
      <c r="B4" s="7">
        <v>247569</v>
      </c>
      <c r="C4" s="7">
        <v>201593</v>
      </c>
    </row>
    <row r="5" spans="1:3">
      <c r="A5" s="2" t="s">
        <v>304</v>
      </c>
      <c r="B5" s="6">
        <v>1516</v>
      </c>
      <c r="C5" s="6">
        <v>2384</v>
      </c>
    </row>
    <row r="6" spans="1:3">
      <c r="A6" s="2" t="s">
        <v>305</v>
      </c>
      <c r="B6" s="4">
        <v>397</v>
      </c>
      <c r="C6" s="4">
        <v>59</v>
      </c>
    </row>
    <row r="7" spans="1:3">
      <c r="A7" s="2" t="s">
        <v>306</v>
      </c>
      <c r="B7" s="6">
        <v>248688</v>
      </c>
      <c r="C7" s="6">
        <v>203918</v>
      </c>
    </row>
    <row r="8" spans="1:3" ht="30">
      <c r="A8" s="2" t="s">
        <v>1185</v>
      </c>
      <c r="B8" s="4" t="s">
        <v>6</v>
      </c>
      <c r="C8" s="4" t="s">
        <v>6</v>
      </c>
    </row>
    <row r="9" spans="1:3" ht="30">
      <c r="A9" s="3" t="s">
        <v>1184</v>
      </c>
      <c r="B9" s="4" t="s">
        <v>6</v>
      </c>
      <c r="C9" s="4" t="s">
        <v>6</v>
      </c>
    </row>
    <row r="10" spans="1:3">
      <c r="A10" s="2" t="s">
        <v>303</v>
      </c>
      <c r="B10" s="6">
        <v>168922</v>
      </c>
      <c r="C10" s="6">
        <v>123959</v>
      </c>
    </row>
    <row r="11" spans="1:3">
      <c r="A11" s="2" t="s">
        <v>304</v>
      </c>
      <c r="B11" s="4">
        <v>103</v>
      </c>
      <c r="C11" s="4">
        <v>455</v>
      </c>
    </row>
    <row r="12" spans="1:3">
      <c r="A12" s="2" t="s">
        <v>305</v>
      </c>
      <c r="B12" s="4">
        <v>323</v>
      </c>
      <c r="C12" s="4">
        <v>0</v>
      </c>
    </row>
    <row r="13" spans="1:3">
      <c r="A13" s="2" t="s">
        <v>306</v>
      </c>
      <c r="B13" s="6">
        <v>168702</v>
      </c>
      <c r="C13" s="6">
        <v>124414</v>
      </c>
    </row>
    <row r="14" spans="1:3">
      <c r="A14" s="2" t="s">
        <v>1186</v>
      </c>
      <c r="B14" s="4" t="s">
        <v>6</v>
      </c>
      <c r="C14" s="4" t="s">
        <v>6</v>
      </c>
    </row>
    <row r="15" spans="1:3" ht="30">
      <c r="A15" s="3" t="s">
        <v>1184</v>
      </c>
      <c r="B15" s="4" t="s">
        <v>6</v>
      </c>
      <c r="C15" s="4" t="s">
        <v>6</v>
      </c>
    </row>
    <row r="16" spans="1:3">
      <c r="A16" s="2" t="s">
        <v>303</v>
      </c>
      <c r="B16" s="6">
        <v>19825</v>
      </c>
      <c r="C16" s="6">
        <v>21124</v>
      </c>
    </row>
    <row r="17" spans="1:3">
      <c r="A17" s="2" t="s">
        <v>304</v>
      </c>
      <c r="B17" s="4">
        <v>378</v>
      </c>
      <c r="C17" s="4">
        <v>613</v>
      </c>
    </row>
    <row r="18" spans="1:3">
      <c r="A18" s="2" t="s">
        <v>305</v>
      </c>
      <c r="B18" s="4">
        <v>54</v>
      </c>
      <c r="C18" s="4">
        <v>9</v>
      </c>
    </row>
    <row r="19" spans="1:3">
      <c r="A19" s="2" t="s">
        <v>306</v>
      </c>
      <c r="B19" s="6">
        <v>20149</v>
      </c>
      <c r="C19" s="6">
        <v>21728</v>
      </c>
    </row>
    <row r="20" spans="1:3">
      <c r="A20" s="2" t="s">
        <v>1187</v>
      </c>
      <c r="B20" s="4" t="s">
        <v>6</v>
      </c>
      <c r="C20" s="4" t="s">
        <v>6</v>
      </c>
    </row>
    <row r="21" spans="1:3" ht="30">
      <c r="A21" s="3" t="s">
        <v>1184</v>
      </c>
      <c r="B21" s="4" t="s">
        <v>6</v>
      </c>
      <c r="C21" s="4" t="s">
        <v>6</v>
      </c>
    </row>
    <row r="22" spans="1:3">
      <c r="A22" s="2" t="s">
        <v>303</v>
      </c>
      <c r="B22" s="4">
        <v>25</v>
      </c>
      <c r="C22" s="4">
        <v>35</v>
      </c>
    </row>
    <row r="23" spans="1:3">
      <c r="A23" s="2" t="s">
        <v>304</v>
      </c>
      <c r="B23" s="4">
        <v>0</v>
      </c>
      <c r="C23" s="4">
        <v>1</v>
      </c>
    </row>
    <row r="24" spans="1:3">
      <c r="A24" s="2" t="s">
        <v>305</v>
      </c>
      <c r="B24" s="4">
        <v>0</v>
      </c>
      <c r="C24" s="4">
        <v>0</v>
      </c>
    </row>
    <row r="25" spans="1:3">
      <c r="A25" s="2" t="s">
        <v>306</v>
      </c>
      <c r="B25" s="4">
        <v>25</v>
      </c>
      <c r="C25" s="4">
        <v>36</v>
      </c>
    </row>
    <row r="26" spans="1:3">
      <c r="A26" s="2" t="s">
        <v>328</v>
      </c>
      <c r="B26" s="4" t="s">
        <v>6</v>
      </c>
      <c r="C26" s="4" t="s">
        <v>6</v>
      </c>
    </row>
    <row r="27" spans="1:3" ht="30">
      <c r="A27" s="3" t="s">
        <v>1184</v>
      </c>
      <c r="B27" s="4" t="s">
        <v>6</v>
      </c>
      <c r="C27" s="4" t="s">
        <v>6</v>
      </c>
    </row>
    <row r="28" spans="1:3">
      <c r="A28" s="2" t="s">
        <v>303</v>
      </c>
      <c r="B28" s="6">
        <v>55798</v>
      </c>
      <c r="C28" s="6">
        <v>52951</v>
      </c>
    </row>
    <row r="29" spans="1:3">
      <c r="A29" s="2" t="s">
        <v>304</v>
      </c>
      <c r="B29" s="6">
        <v>1000</v>
      </c>
      <c r="C29" s="6">
        <v>1081</v>
      </c>
    </row>
    <row r="30" spans="1:3">
      <c r="A30" s="2" t="s">
        <v>305</v>
      </c>
      <c r="B30" s="4">
        <v>20</v>
      </c>
      <c r="C30" s="4">
        <v>50</v>
      </c>
    </row>
    <row r="31" spans="1:3">
      <c r="A31" s="2" t="s">
        <v>306</v>
      </c>
      <c r="B31" s="6">
        <v>56778</v>
      </c>
      <c r="C31" s="6">
        <v>53982</v>
      </c>
    </row>
    <row r="32" spans="1:3">
      <c r="A32" s="2" t="s">
        <v>1188</v>
      </c>
      <c r="B32" s="4" t="s">
        <v>6</v>
      </c>
      <c r="C32" s="4" t="s">
        <v>6</v>
      </c>
    </row>
    <row r="33" spans="1:3" ht="30">
      <c r="A33" s="3" t="s">
        <v>1184</v>
      </c>
      <c r="B33" s="4" t="s">
        <v>6</v>
      </c>
      <c r="C33" s="4" t="s">
        <v>6</v>
      </c>
    </row>
    <row r="34" spans="1:3">
      <c r="A34" s="2" t="s">
        <v>303</v>
      </c>
      <c r="B34" s="6">
        <v>2999</v>
      </c>
      <c r="C34" s="6">
        <v>3524</v>
      </c>
    </row>
    <row r="35" spans="1:3">
      <c r="A35" s="2" t="s">
        <v>304</v>
      </c>
      <c r="B35" s="4">
        <v>35</v>
      </c>
      <c r="C35" s="4">
        <v>234</v>
      </c>
    </row>
    <row r="36" spans="1:3">
      <c r="A36" s="2" t="s">
        <v>305</v>
      </c>
      <c r="B36" s="4">
        <v>0</v>
      </c>
      <c r="C36" s="4">
        <v>0</v>
      </c>
    </row>
    <row r="37" spans="1:3">
      <c r="A37" s="2" t="s">
        <v>306</v>
      </c>
      <c r="B37" s="7">
        <v>3034</v>
      </c>
      <c r="C37" s="7">
        <v>37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89</v>
      </c>
      <c r="B1" s="8" t="s">
        <v>2</v>
      </c>
      <c r="C1" s="8" t="s">
        <v>35</v>
      </c>
    </row>
    <row r="2" spans="1:3" ht="30">
      <c r="A2" s="1" t="s">
        <v>34</v>
      </c>
      <c r="B2" s="8"/>
      <c r="C2" s="8"/>
    </row>
    <row r="3" spans="1:3" ht="30">
      <c r="A3" s="3" t="s">
        <v>1190</v>
      </c>
      <c r="B3" s="4" t="s">
        <v>6</v>
      </c>
      <c r="C3" s="4" t="s">
        <v>6</v>
      </c>
    </row>
    <row r="4" spans="1:3">
      <c r="A4" s="2" t="s">
        <v>303</v>
      </c>
      <c r="B4" s="7">
        <v>2208</v>
      </c>
      <c r="C4" s="7">
        <v>2749</v>
      </c>
    </row>
    <row r="5" spans="1:3">
      <c r="A5" s="2" t="s">
        <v>304</v>
      </c>
      <c r="B5" s="4">
        <v>153</v>
      </c>
      <c r="C5" s="4">
        <v>229</v>
      </c>
    </row>
    <row r="6" spans="1:3">
      <c r="A6" s="2" t="s">
        <v>305</v>
      </c>
      <c r="B6" s="4">
        <v>0</v>
      </c>
      <c r="C6" s="4">
        <v>0</v>
      </c>
    </row>
    <row r="7" spans="1:3">
      <c r="A7" s="2" t="s">
        <v>306</v>
      </c>
      <c r="B7" s="6">
        <v>2361</v>
      </c>
      <c r="C7" s="6">
        <v>2978</v>
      </c>
    </row>
    <row r="8" spans="1:3">
      <c r="A8" s="2" t="s">
        <v>1186</v>
      </c>
      <c r="B8" s="4" t="s">
        <v>6</v>
      </c>
      <c r="C8" s="4" t="s">
        <v>6</v>
      </c>
    </row>
    <row r="9" spans="1:3" ht="30">
      <c r="A9" s="3" t="s">
        <v>1190</v>
      </c>
      <c r="B9" s="4" t="s">
        <v>6</v>
      </c>
      <c r="C9" s="4" t="s">
        <v>6</v>
      </c>
    </row>
    <row r="10" spans="1:3">
      <c r="A10" s="2" t="s">
        <v>303</v>
      </c>
      <c r="B10" s="6">
        <v>2208</v>
      </c>
      <c r="C10" s="6">
        <v>2749</v>
      </c>
    </row>
    <row r="11" spans="1:3">
      <c r="A11" s="2" t="s">
        <v>304</v>
      </c>
      <c r="B11" s="4">
        <v>153</v>
      </c>
      <c r="C11" s="4">
        <v>229</v>
      </c>
    </row>
    <row r="12" spans="1:3">
      <c r="A12" s="2" t="s">
        <v>305</v>
      </c>
      <c r="B12" s="4">
        <v>0</v>
      </c>
      <c r="C12" s="4">
        <v>0</v>
      </c>
    </row>
    <row r="13" spans="1:3">
      <c r="A13" s="2" t="s">
        <v>306</v>
      </c>
      <c r="B13" s="7">
        <v>2361</v>
      </c>
      <c r="C13" s="7">
        <v>297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191</v>
      </c>
      <c r="B1" s="8" t="s">
        <v>2</v>
      </c>
      <c r="C1" s="8" t="s">
        <v>35</v>
      </c>
    </row>
    <row r="2" spans="1:3" ht="30">
      <c r="A2" s="1" t="s">
        <v>34</v>
      </c>
      <c r="B2" s="8"/>
      <c r="C2" s="8"/>
    </row>
    <row r="3" spans="1:3" ht="30">
      <c r="A3" s="3" t="s">
        <v>1184</v>
      </c>
      <c r="B3" s="4" t="s">
        <v>6</v>
      </c>
      <c r="C3" s="4" t="s">
        <v>6</v>
      </c>
    </row>
    <row r="4" spans="1:3">
      <c r="A4" s="2" t="s">
        <v>1192</v>
      </c>
      <c r="B4" s="7">
        <v>134224</v>
      </c>
      <c r="C4" s="7">
        <v>10806</v>
      </c>
    </row>
    <row r="5" spans="1:3">
      <c r="A5" s="2" t="s">
        <v>1193</v>
      </c>
      <c r="B5" s="4">
        <v>0</v>
      </c>
      <c r="C5" s="4">
        <v>0</v>
      </c>
    </row>
    <row r="6" spans="1:3">
      <c r="A6" s="2" t="s">
        <v>1194</v>
      </c>
      <c r="B6" s="6">
        <v>134224</v>
      </c>
      <c r="C6" s="6">
        <v>10806</v>
      </c>
    </row>
    <row r="7" spans="1:3">
      <c r="A7" s="2" t="s">
        <v>1195</v>
      </c>
      <c r="B7" s="4">
        <v>397</v>
      </c>
      <c r="C7" s="4">
        <v>59</v>
      </c>
    </row>
    <row r="8" spans="1:3" ht="30">
      <c r="A8" s="2" t="s">
        <v>1196</v>
      </c>
      <c r="B8" s="4">
        <v>0</v>
      </c>
      <c r="C8" s="4">
        <v>0</v>
      </c>
    </row>
    <row r="9" spans="1:3">
      <c r="A9" s="2" t="s">
        <v>1197</v>
      </c>
      <c r="B9" s="4">
        <v>397</v>
      </c>
      <c r="C9" s="4">
        <v>59</v>
      </c>
    </row>
    <row r="10" spans="1:3" ht="30">
      <c r="A10" s="2" t="s">
        <v>1185</v>
      </c>
      <c r="B10" s="4" t="s">
        <v>6</v>
      </c>
      <c r="C10" s="4" t="s">
        <v>6</v>
      </c>
    </row>
    <row r="11" spans="1:3" ht="30">
      <c r="A11" s="3" t="s">
        <v>1184</v>
      </c>
      <c r="B11" s="4" t="s">
        <v>6</v>
      </c>
      <c r="C11" s="4" t="s">
        <v>6</v>
      </c>
    </row>
    <row r="12" spans="1:3">
      <c r="A12" s="2" t="s">
        <v>1192</v>
      </c>
      <c r="B12" s="6">
        <v>122560</v>
      </c>
      <c r="C12" s="4" t="s">
        <v>6</v>
      </c>
    </row>
    <row r="13" spans="1:3">
      <c r="A13" s="2" t="s">
        <v>1193</v>
      </c>
      <c r="B13" s="4">
        <v>0</v>
      </c>
      <c r="C13" s="4" t="s">
        <v>6</v>
      </c>
    </row>
    <row r="14" spans="1:3">
      <c r="A14" s="2" t="s">
        <v>1194</v>
      </c>
      <c r="B14" s="6">
        <v>122560</v>
      </c>
      <c r="C14" s="4" t="s">
        <v>6</v>
      </c>
    </row>
    <row r="15" spans="1:3">
      <c r="A15" s="2" t="s">
        <v>1195</v>
      </c>
      <c r="B15" s="4">
        <v>323</v>
      </c>
      <c r="C15" s="4" t="s">
        <v>6</v>
      </c>
    </row>
    <row r="16" spans="1:3" ht="30">
      <c r="A16" s="2" t="s">
        <v>1196</v>
      </c>
      <c r="B16" s="4">
        <v>0</v>
      </c>
      <c r="C16" s="4" t="s">
        <v>6</v>
      </c>
    </row>
    <row r="17" spans="1:3">
      <c r="A17" s="2" t="s">
        <v>1197</v>
      </c>
      <c r="B17" s="4">
        <v>323</v>
      </c>
      <c r="C17" s="4" t="s">
        <v>6</v>
      </c>
    </row>
    <row r="18" spans="1:3">
      <c r="A18" s="2" t="s">
        <v>1186</v>
      </c>
      <c r="B18" s="4" t="s">
        <v>6</v>
      </c>
      <c r="C18" s="4" t="s">
        <v>6</v>
      </c>
    </row>
    <row r="19" spans="1:3" ht="30">
      <c r="A19" s="3" t="s">
        <v>1184</v>
      </c>
      <c r="B19" s="4" t="s">
        <v>6</v>
      </c>
      <c r="C19" s="4" t="s">
        <v>6</v>
      </c>
    </row>
    <row r="20" spans="1:3">
      <c r="A20" s="2" t="s">
        <v>1192</v>
      </c>
      <c r="B20" s="6">
        <v>5613</v>
      </c>
      <c r="C20" s="6">
        <v>1265</v>
      </c>
    </row>
    <row r="21" spans="1:3">
      <c r="A21" s="2" t="s">
        <v>1193</v>
      </c>
      <c r="B21" s="4">
        <v>0</v>
      </c>
      <c r="C21" s="4">
        <v>0</v>
      </c>
    </row>
    <row r="22" spans="1:3">
      <c r="A22" s="2" t="s">
        <v>1194</v>
      </c>
      <c r="B22" s="6">
        <v>5613</v>
      </c>
      <c r="C22" s="6">
        <v>1265</v>
      </c>
    </row>
    <row r="23" spans="1:3">
      <c r="A23" s="2" t="s">
        <v>1195</v>
      </c>
      <c r="B23" s="4">
        <v>54</v>
      </c>
      <c r="C23" s="4">
        <v>9</v>
      </c>
    </row>
    <row r="24" spans="1:3" ht="30">
      <c r="A24" s="2" t="s">
        <v>1196</v>
      </c>
      <c r="B24" s="4">
        <v>0</v>
      </c>
      <c r="C24" s="4">
        <v>0</v>
      </c>
    </row>
    <row r="25" spans="1:3">
      <c r="A25" s="2" t="s">
        <v>1197</v>
      </c>
      <c r="B25" s="4">
        <v>54</v>
      </c>
      <c r="C25" s="4">
        <v>9</v>
      </c>
    </row>
    <row r="26" spans="1:3">
      <c r="A26" s="2" t="s">
        <v>328</v>
      </c>
      <c r="B26" s="4" t="s">
        <v>6</v>
      </c>
      <c r="C26" s="4" t="s">
        <v>6</v>
      </c>
    </row>
    <row r="27" spans="1:3" ht="30">
      <c r="A27" s="3" t="s">
        <v>1184</v>
      </c>
      <c r="B27" s="4" t="s">
        <v>6</v>
      </c>
      <c r="C27" s="4" t="s">
        <v>6</v>
      </c>
    </row>
    <row r="28" spans="1:3">
      <c r="A28" s="2" t="s">
        <v>1192</v>
      </c>
      <c r="B28" s="6">
        <v>6051</v>
      </c>
      <c r="C28" s="6">
        <v>9541</v>
      </c>
    </row>
    <row r="29" spans="1:3">
      <c r="A29" s="2" t="s">
        <v>1193</v>
      </c>
      <c r="B29" s="4">
        <v>0</v>
      </c>
      <c r="C29" s="4">
        <v>0</v>
      </c>
    </row>
    <row r="30" spans="1:3">
      <c r="A30" s="2" t="s">
        <v>1194</v>
      </c>
      <c r="B30" s="6">
        <v>6051</v>
      </c>
      <c r="C30" s="6">
        <v>9541</v>
      </c>
    </row>
    <row r="31" spans="1:3">
      <c r="A31" s="2" t="s">
        <v>1195</v>
      </c>
      <c r="B31" s="4">
        <v>20</v>
      </c>
      <c r="C31" s="4">
        <v>50</v>
      </c>
    </row>
    <row r="32" spans="1:3" ht="30">
      <c r="A32" s="2" t="s">
        <v>1196</v>
      </c>
      <c r="B32" s="4">
        <v>0</v>
      </c>
      <c r="C32" s="4">
        <v>0</v>
      </c>
    </row>
    <row r="33" spans="1:3">
      <c r="A33" s="2" t="s">
        <v>1197</v>
      </c>
      <c r="B33" s="7">
        <v>20</v>
      </c>
      <c r="C33" s="7">
        <v>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4</v>
      </c>
      <c r="B2" s="1" t="s">
        <v>2</v>
      </c>
      <c r="C2" s="1" t="s">
        <v>35</v>
      </c>
      <c r="D2" s="1" t="s">
        <v>90</v>
      </c>
    </row>
    <row r="3" spans="1:4" ht="30">
      <c r="A3" s="3" t="s">
        <v>137</v>
      </c>
      <c r="B3" s="4" t="s">
        <v>6</v>
      </c>
      <c r="C3" s="4" t="s">
        <v>6</v>
      </c>
      <c r="D3" s="4" t="s">
        <v>6</v>
      </c>
    </row>
    <row r="4" spans="1:4">
      <c r="A4" s="2" t="s">
        <v>148</v>
      </c>
      <c r="B4" s="7">
        <v>138</v>
      </c>
      <c r="C4" s="7">
        <v>172</v>
      </c>
      <c r="D4" s="7">
        <v>2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198</v>
      </c>
      <c r="B1" s="8" t="s">
        <v>2</v>
      </c>
      <c r="C1" s="8" t="s">
        <v>35</v>
      </c>
    </row>
    <row r="2" spans="1:3" ht="30">
      <c r="A2" s="1" t="s">
        <v>34</v>
      </c>
      <c r="B2" s="8"/>
      <c r="C2" s="8"/>
    </row>
    <row r="3" spans="1:3" ht="30">
      <c r="A3" s="3" t="s">
        <v>1184</v>
      </c>
      <c r="B3" s="4" t="s">
        <v>6</v>
      </c>
      <c r="C3" s="4" t="s">
        <v>6</v>
      </c>
    </row>
    <row r="4" spans="1:3" ht="30">
      <c r="A4" s="2" t="s">
        <v>1199</v>
      </c>
      <c r="B4" s="7">
        <v>247569</v>
      </c>
      <c r="C4" s="7">
        <v>201593</v>
      </c>
    </row>
    <row r="5" spans="1:3" ht="30">
      <c r="A5" s="2" t="s">
        <v>1185</v>
      </c>
      <c r="B5" s="4" t="s">
        <v>6</v>
      </c>
      <c r="C5" s="4" t="s">
        <v>6</v>
      </c>
    </row>
    <row r="6" spans="1:3" ht="30">
      <c r="A6" s="3" t="s">
        <v>1184</v>
      </c>
      <c r="B6" s="4" t="s">
        <v>6</v>
      </c>
      <c r="C6" s="4" t="s">
        <v>6</v>
      </c>
    </row>
    <row r="7" spans="1:3">
      <c r="A7" s="2" t="s">
        <v>1200</v>
      </c>
      <c r="B7" s="6">
        <v>26034</v>
      </c>
      <c r="C7" s="4" t="s">
        <v>6</v>
      </c>
    </row>
    <row r="8" spans="1:3">
      <c r="A8" s="2" t="s">
        <v>1201</v>
      </c>
      <c r="B8" s="6">
        <v>142888</v>
      </c>
      <c r="C8" s="4" t="s">
        <v>6</v>
      </c>
    </row>
    <row r="9" spans="1:3" ht="30">
      <c r="A9" s="2" t="s">
        <v>1199</v>
      </c>
      <c r="B9" s="6">
        <v>168922</v>
      </c>
      <c r="C9" s="6">
        <v>123959</v>
      </c>
    </row>
    <row r="10" spans="1:3">
      <c r="A10" s="2" t="s">
        <v>1202</v>
      </c>
      <c r="B10" s="6">
        <v>26071</v>
      </c>
      <c r="C10" s="4" t="s">
        <v>6</v>
      </c>
    </row>
    <row r="11" spans="1:3">
      <c r="A11" s="2" t="s">
        <v>1203</v>
      </c>
      <c r="B11" s="6">
        <v>142631</v>
      </c>
      <c r="C11" s="4" t="s">
        <v>6</v>
      </c>
    </row>
    <row r="12" spans="1:3">
      <c r="A12" s="2" t="s">
        <v>1204</v>
      </c>
      <c r="B12" s="350">
        <v>9.7999999999999997E-3</v>
      </c>
      <c r="C12" s="4" t="s">
        <v>6</v>
      </c>
    </row>
    <row r="13" spans="1:3">
      <c r="A13" s="2" t="s">
        <v>1205</v>
      </c>
      <c r="B13" s="350">
        <v>7.6E-3</v>
      </c>
      <c r="C13" s="4" t="s">
        <v>6</v>
      </c>
    </row>
    <row r="14" spans="1:3">
      <c r="A14" s="2" t="s">
        <v>1206</v>
      </c>
      <c r="B14" s="350">
        <v>7.9000000000000008E-3</v>
      </c>
      <c r="C14" s="4" t="s">
        <v>6</v>
      </c>
    </row>
    <row r="15" spans="1:3" ht="30">
      <c r="A15" s="2" t="s">
        <v>1207</v>
      </c>
      <c r="B15" s="6">
        <v>168702</v>
      </c>
      <c r="C15" s="4" t="s">
        <v>6</v>
      </c>
    </row>
    <row r="16" spans="1:3">
      <c r="A16" s="2" t="s">
        <v>1187</v>
      </c>
      <c r="B16" s="4" t="s">
        <v>6</v>
      </c>
      <c r="C16" s="4" t="s">
        <v>6</v>
      </c>
    </row>
    <row r="17" spans="1:3" ht="30">
      <c r="A17" s="3" t="s">
        <v>1184</v>
      </c>
      <c r="B17" s="4" t="s">
        <v>6</v>
      </c>
      <c r="C17" s="4" t="s">
        <v>6</v>
      </c>
    </row>
    <row r="18" spans="1:3">
      <c r="A18" s="2" t="s">
        <v>1208</v>
      </c>
      <c r="B18" s="4">
        <v>25</v>
      </c>
      <c r="C18" s="4" t="s">
        <v>6</v>
      </c>
    </row>
    <row r="19" spans="1:3" ht="30">
      <c r="A19" s="2" t="s">
        <v>1199</v>
      </c>
      <c r="B19" s="4">
        <v>25</v>
      </c>
      <c r="C19" s="4">
        <v>35</v>
      </c>
    </row>
    <row r="20" spans="1:3">
      <c r="A20" s="2" t="s">
        <v>1209</v>
      </c>
      <c r="B20" s="4">
        <v>25</v>
      </c>
      <c r="C20" s="4" t="s">
        <v>6</v>
      </c>
    </row>
    <row r="21" spans="1:3">
      <c r="A21" s="2" t="s">
        <v>1210</v>
      </c>
      <c r="B21" s="350">
        <v>4.1500000000000002E-2</v>
      </c>
      <c r="C21" s="4" t="s">
        <v>6</v>
      </c>
    </row>
    <row r="22" spans="1:3">
      <c r="A22" s="2" t="s">
        <v>1206</v>
      </c>
      <c r="B22" s="350">
        <v>4.1500000000000002E-2</v>
      </c>
      <c r="C22" s="4" t="s">
        <v>6</v>
      </c>
    </row>
    <row r="23" spans="1:3" ht="30">
      <c r="A23" s="2" t="s">
        <v>1207</v>
      </c>
      <c r="B23" s="4">
        <v>25</v>
      </c>
      <c r="C23" s="4" t="s">
        <v>6</v>
      </c>
    </row>
    <row r="24" spans="1:3">
      <c r="A24" s="2" t="s">
        <v>328</v>
      </c>
      <c r="B24" s="4" t="s">
        <v>6</v>
      </c>
      <c r="C24" s="4" t="s">
        <v>6</v>
      </c>
    </row>
    <row r="25" spans="1:3" ht="30">
      <c r="A25" s="3" t="s">
        <v>1184</v>
      </c>
      <c r="B25" s="4" t="s">
        <v>6</v>
      </c>
      <c r="C25" s="4" t="s">
        <v>6</v>
      </c>
    </row>
    <row r="26" spans="1:3">
      <c r="A26" s="2" t="s">
        <v>1200</v>
      </c>
      <c r="B26" s="6">
        <v>5198</v>
      </c>
      <c r="C26" s="4" t="s">
        <v>6</v>
      </c>
    </row>
    <row r="27" spans="1:3">
      <c r="A27" s="2" t="s">
        <v>1201</v>
      </c>
      <c r="B27" s="6">
        <v>48600</v>
      </c>
      <c r="C27" s="4" t="s">
        <v>6</v>
      </c>
    </row>
    <row r="28" spans="1:3">
      <c r="A28" s="2" t="s">
        <v>1208</v>
      </c>
      <c r="B28" s="6">
        <v>2000</v>
      </c>
      <c r="C28" s="4" t="s">
        <v>6</v>
      </c>
    </row>
    <row r="29" spans="1:3" ht="30">
      <c r="A29" s="2" t="s">
        <v>1199</v>
      </c>
      <c r="B29" s="6">
        <v>55798</v>
      </c>
      <c r="C29" s="6">
        <v>52951</v>
      </c>
    </row>
    <row r="30" spans="1:3">
      <c r="A30" s="2" t="s">
        <v>1202</v>
      </c>
      <c r="B30" s="6">
        <v>5200</v>
      </c>
      <c r="C30" s="4" t="s">
        <v>6</v>
      </c>
    </row>
    <row r="31" spans="1:3">
      <c r="A31" s="2" t="s">
        <v>1203</v>
      </c>
      <c r="B31" s="6">
        <v>49597</v>
      </c>
      <c r="C31" s="4" t="s">
        <v>6</v>
      </c>
    </row>
    <row r="32" spans="1:3">
      <c r="A32" s="2" t="s">
        <v>1209</v>
      </c>
      <c r="B32" s="6">
        <v>1981</v>
      </c>
      <c r="C32" s="4" t="s">
        <v>6</v>
      </c>
    </row>
    <row r="33" spans="1:3">
      <c r="A33" s="2" t="s">
        <v>1204</v>
      </c>
      <c r="B33" s="350">
        <v>1.0800000000000001E-2</v>
      </c>
      <c r="C33" s="4" t="s">
        <v>6</v>
      </c>
    </row>
    <row r="34" spans="1:3">
      <c r="A34" s="2" t="s">
        <v>1205</v>
      </c>
      <c r="B34" s="350">
        <v>1.6799999999999999E-2</v>
      </c>
      <c r="C34" s="4" t="s">
        <v>6</v>
      </c>
    </row>
    <row r="35" spans="1:3" ht="45">
      <c r="A35" s="2" t="s">
        <v>1211</v>
      </c>
      <c r="B35" s="350">
        <v>1.04E-2</v>
      </c>
      <c r="C35" s="4" t="s">
        <v>6</v>
      </c>
    </row>
    <row r="36" spans="1:3">
      <c r="A36" s="2" t="s">
        <v>1206</v>
      </c>
      <c r="B36" s="350">
        <v>1.6E-2</v>
      </c>
      <c r="C36" s="4" t="s">
        <v>6</v>
      </c>
    </row>
    <row r="37" spans="1:3" ht="30">
      <c r="A37" s="2" t="s">
        <v>1207</v>
      </c>
      <c r="B37" s="6">
        <v>56778</v>
      </c>
      <c r="C37" s="4" t="s">
        <v>6</v>
      </c>
    </row>
    <row r="38" spans="1:3">
      <c r="A38" s="2" t="s">
        <v>1188</v>
      </c>
      <c r="B38" s="4" t="s">
        <v>6</v>
      </c>
      <c r="C38" s="4" t="s">
        <v>6</v>
      </c>
    </row>
    <row r="39" spans="1:3" ht="30">
      <c r="A39" s="3" t="s">
        <v>1184</v>
      </c>
      <c r="B39" s="4" t="s">
        <v>6</v>
      </c>
      <c r="C39" s="4" t="s">
        <v>6</v>
      </c>
    </row>
    <row r="40" spans="1:3">
      <c r="A40" s="2" t="s">
        <v>1212</v>
      </c>
      <c r="B40" s="6">
        <v>2999</v>
      </c>
      <c r="C40" s="4" t="s">
        <v>6</v>
      </c>
    </row>
    <row r="41" spans="1:3" ht="30">
      <c r="A41" s="2" t="s">
        <v>1199</v>
      </c>
      <c r="B41" s="6">
        <v>2999</v>
      </c>
      <c r="C41" s="6">
        <v>3524</v>
      </c>
    </row>
    <row r="42" spans="1:3">
      <c r="A42" s="2" t="s">
        <v>1213</v>
      </c>
      <c r="B42" s="6">
        <v>3034</v>
      </c>
      <c r="C42" s="4" t="s">
        <v>6</v>
      </c>
    </row>
    <row r="43" spans="1:3">
      <c r="A43" s="2" t="s">
        <v>1214</v>
      </c>
      <c r="B43" s="350">
        <v>5.6099999999999997E-2</v>
      </c>
      <c r="C43" s="4" t="s">
        <v>6</v>
      </c>
    </row>
    <row r="44" spans="1:3">
      <c r="A44" s="2" t="s">
        <v>1206</v>
      </c>
      <c r="B44" s="350">
        <v>5.6099999999999997E-2</v>
      </c>
      <c r="C44" s="4" t="s">
        <v>6</v>
      </c>
    </row>
    <row r="45" spans="1:3" ht="30">
      <c r="A45" s="2" t="s">
        <v>1207</v>
      </c>
      <c r="B45" s="7">
        <v>3034</v>
      </c>
      <c r="C45"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215</v>
      </c>
      <c r="B1" s="8" t="s">
        <v>2</v>
      </c>
    </row>
    <row r="2" spans="1:2" ht="30">
      <c r="A2" s="1" t="s">
        <v>34</v>
      </c>
      <c r="B2" s="8"/>
    </row>
    <row r="3" spans="1:2">
      <c r="A3" s="2" t="s">
        <v>327</v>
      </c>
      <c r="B3" s="4" t="s">
        <v>6</v>
      </c>
    </row>
    <row r="4" spans="1:2" ht="30">
      <c r="A4" s="3" t="s">
        <v>1216</v>
      </c>
      <c r="B4" s="4" t="s">
        <v>6</v>
      </c>
    </row>
    <row r="5" spans="1:2">
      <c r="A5" s="2" t="s">
        <v>1200</v>
      </c>
      <c r="B5" s="7">
        <v>6335</v>
      </c>
    </row>
    <row r="6" spans="1:2">
      <c r="A6" s="2" t="s">
        <v>1201</v>
      </c>
      <c r="B6" s="6">
        <v>10296</v>
      </c>
    </row>
    <row r="7" spans="1:2">
      <c r="A7" s="2" t="s">
        <v>1208</v>
      </c>
      <c r="B7" s="6">
        <v>5402</v>
      </c>
    </row>
    <row r="8" spans="1:2">
      <c r="A8" s="2" t="s">
        <v>1217</v>
      </c>
      <c r="B8" s="6">
        <v>22033</v>
      </c>
    </row>
    <row r="9" spans="1:2">
      <c r="A9" s="2" t="s">
        <v>1202</v>
      </c>
      <c r="B9" s="6">
        <v>6353</v>
      </c>
    </row>
    <row r="10" spans="1:2">
      <c r="A10" s="2" t="s">
        <v>1203</v>
      </c>
      <c r="B10" s="6">
        <v>10420</v>
      </c>
    </row>
    <row r="11" spans="1:2">
      <c r="A11" s="2" t="s">
        <v>1209</v>
      </c>
      <c r="B11" s="6">
        <v>5737</v>
      </c>
    </row>
    <row r="12" spans="1:2">
      <c r="A12" s="2" t="s">
        <v>1218</v>
      </c>
      <c r="B12" s="7">
        <v>22510</v>
      </c>
    </row>
    <row r="13" spans="1:2">
      <c r="A13" s="2" t="s">
        <v>1204</v>
      </c>
      <c r="B13" s="350">
        <v>1.52E-2</v>
      </c>
    </row>
    <row r="14" spans="1:2">
      <c r="A14" s="2" t="s">
        <v>1205</v>
      </c>
      <c r="B14" s="350">
        <v>2.8400000000000002E-2</v>
      </c>
    </row>
    <row r="15" spans="1:2">
      <c r="A15" s="2" t="s">
        <v>1210</v>
      </c>
      <c r="B15" s="350">
        <v>4.7800000000000002E-2</v>
      </c>
    </row>
    <row r="16" spans="1:2">
      <c r="A16" s="2" t="s">
        <v>1206</v>
      </c>
      <c r="B16" s="350">
        <v>2.93E-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ht="30">
      <c r="A2" s="1" t="s">
        <v>34</v>
      </c>
      <c r="B2" s="1" t="s">
        <v>2</v>
      </c>
      <c r="C2" s="1" t="s">
        <v>35</v>
      </c>
      <c r="D2" s="1" t="s">
        <v>90</v>
      </c>
    </row>
    <row r="3" spans="1:4">
      <c r="A3" s="3" t="s">
        <v>301</v>
      </c>
      <c r="B3" s="4" t="s">
        <v>6</v>
      </c>
      <c r="C3" s="4" t="s">
        <v>6</v>
      </c>
      <c r="D3" s="4" t="s">
        <v>6</v>
      </c>
    </row>
    <row r="4" spans="1:4">
      <c r="A4" s="2" t="s">
        <v>341</v>
      </c>
      <c r="B4" s="7">
        <v>23514</v>
      </c>
      <c r="C4" s="7">
        <v>35466</v>
      </c>
      <c r="D4" s="7">
        <v>21382</v>
      </c>
    </row>
    <row r="5" spans="1:4">
      <c r="A5" s="2" t="s">
        <v>342</v>
      </c>
      <c r="B5" s="4">
        <v>333</v>
      </c>
      <c r="C5" s="4">
        <v>336</v>
      </c>
      <c r="D5" s="4">
        <v>419</v>
      </c>
    </row>
    <row r="6" spans="1:4">
      <c r="A6" s="2" t="s">
        <v>343</v>
      </c>
      <c r="B6" s="7">
        <v>0</v>
      </c>
      <c r="C6" s="7">
        <v>0</v>
      </c>
      <c r="D6"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ht="30">
      <c r="A2" s="1" t="s">
        <v>34</v>
      </c>
      <c r="B2" s="1" t="s">
        <v>2</v>
      </c>
      <c r="C2" s="1" t="s">
        <v>35</v>
      </c>
      <c r="D2" s="1" t="s">
        <v>90</v>
      </c>
    </row>
    <row r="3" spans="1:4" ht="30">
      <c r="A3" s="3" t="s">
        <v>1184</v>
      </c>
      <c r="B3" s="4" t="s">
        <v>6</v>
      </c>
      <c r="C3" s="4" t="s">
        <v>6</v>
      </c>
      <c r="D3" s="4" t="s">
        <v>6</v>
      </c>
    </row>
    <row r="4" spans="1:4">
      <c r="A4" s="2" t="s">
        <v>347</v>
      </c>
      <c r="B4" s="7">
        <v>2035</v>
      </c>
      <c r="C4" s="7">
        <v>2223</v>
      </c>
      <c r="D4" s="7">
        <v>2591</v>
      </c>
    </row>
    <row r="5" spans="1:4">
      <c r="A5" s="2" t="s">
        <v>348</v>
      </c>
      <c r="B5" s="4">
        <v>568</v>
      </c>
      <c r="C5" s="4">
        <v>573</v>
      </c>
      <c r="D5" s="4">
        <v>506</v>
      </c>
    </row>
    <row r="6" spans="1:4">
      <c r="A6" s="2" t="s">
        <v>961</v>
      </c>
      <c r="B6" s="6">
        <v>2603</v>
      </c>
      <c r="C6" s="6">
        <v>2796</v>
      </c>
      <c r="D6" s="6">
        <v>3097</v>
      </c>
    </row>
    <row r="7" spans="1:4" ht="30">
      <c r="A7" s="2" t="s">
        <v>1185</v>
      </c>
      <c r="B7" s="4" t="s">
        <v>6</v>
      </c>
      <c r="C7" s="4" t="s">
        <v>6</v>
      </c>
      <c r="D7" s="4" t="s">
        <v>6</v>
      </c>
    </row>
    <row r="8" spans="1:4" ht="30">
      <c r="A8" s="3" t="s">
        <v>1184</v>
      </c>
      <c r="B8" s="4" t="s">
        <v>6</v>
      </c>
      <c r="C8" s="4" t="s">
        <v>6</v>
      </c>
      <c r="D8" s="4" t="s">
        <v>6</v>
      </c>
    </row>
    <row r="9" spans="1:4">
      <c r="A9" s="2" t="s">
        <v>347</v>
      </c>
      <c r="B9" s="4">
        <v>898</v>
      </c>
      <c r="C9" s="4">
        <v>941</v>
      </c>
      <c r="D9" s="6">
        <v>1637</v>
      </c>
    </row>
    <row r="10" spans="1:4" ht="30">
      <c r="A10" s="2" t="s">
        <v>1221</v>
      </c>
      <c r="B10" s="4" t="s">
        <v>6</v>
      </c>
      <c r="C10" s="4" t="s">
        <v>6</v>
      </c>
      <c r="D10" s="4" t="s">
        <v>6</v>
      </c>
    </row>
    <row r="11" spans="1:4" ht="30">
      <c r="A11" s="3" t="s">
        <v>1184</v>
      </c>
      <c r="B11" s="4" t="s">
        <v>6</v>
      </c>
      <c r="C11" s="4" t="s">
        <v>6</v>
      </c>
      <c r="D11" s="4" t="s">
        <v>6</v>
      </c>
    </row>
    <row r="12" spans="1:4">
      <c r="A12" s="2" t="s">
        <v>347</v>
      </c>
      <c r="B12" s="4">
        <v>1</v>
      </c>
      <c r="C12" s="4">
        <v>2</v>
      </c>
      <c r="D12" s="4">
        <v>3</v>
      </c>
    </row>
    <row r="13" spans="1:4">
      <c r="A13" s="2" t="s">
        <v>346</v>
      </c>
      <c r="B13" s="4" t="s">
        <v>6</v>
      </c>
      <c r="C13" s="4" t="s">
        <v>6</v>
      </c>
      <c r="D13" s="4" t="s">
        <v>6</v>
      </c>
    </row>
    <row r="14" spans="1:4" ht="30">
      <c r="A14" s="3" t="s">
        <v>1184</v>
      </c>
      <c r="B14" s="4" t="s">
        <v>6</v>
      </c>
      <c r="C14" s="4" t="s">
        <v>6</v>
      </c>
      <c r="D14" s="4" t="s">
        <v>6</v>
      </c>
    </row>
    <row r="15" spans="1:4">
      <c r="A15" s="2" t="s">
        <v>347</v>
      </c>
      <c r="B15" s="6">
        <v>1136</v>
      </c>
      <c r="C15" s="6">
        <v>1280</v>
      </c>
      <c r="D15" s="4">
        <v>951</v>
      </c>
    </row>
    <row r="16" spans="1:4">
      <c r="A16" s="2" t="s">
        <v>1186</v>
      </c>
      <c r="B16" s="4" t="s">
        <v>6</v>
      </c>
      <c r="C16" s="4" t="s">
        <v>6</v>
      </c>
      <c r="D16" s="4" t="s">
        <v>6</v>
      </c>
    </row>
    <row r="17" spans="1:4" ht="30">
      <c r="A17" s="3" t="s">
        <v>1184</v>
      </c>
      <c r="B17" s="4" t="s">
        <v>6</v>
      </c>
      <c r="C17" s="4" t="s">
        <v>6</v>
      </c>
      <c r="D17" s="4" t="s">
        <v>6</v>
      </c>
    </row>
    <row r="18" spans="1:4">
      <c r="A18" s="2" t="s">
        <v>348</v>
      </c>
      <c r="B18" s="7">
        <v>568</v>
      </c>
      <c r="C18" s="7">
        <v>573</v>
      </c>
      <c r="D18" s="7">
        <v>5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34</v>
      </c>
      <c r="B2" s="1" t="s">
        <v>2</v>
      </c>
      <c r="C2" s="1" t="s">
        <v>35</v>
      </c>
      <c r="D2" s="1" t="s">
        <v>90</v>
      </c>
    </row>
    <row r="3" spans="1:4" ht="30">
      <c r="A3" s="3" t="s">
        <v>350</v>
      </c>
      <c r="B3" s="4" t="s">
        <v>6</v>
      </c>
      <c r="C3" s="4" t="s">
        <v>6</v>
      </c>
      <c r="D3" s="4" t="s">
        <v>6</v>
      </c>
    </row>
    <row r="4" spans="1:4" ht="30">
      <c r="A4" s="2" t="s">
        <v>1223</v>
      </c>
      <c r="B4" s="7">
        <v>156521</v>
      </c>
      <c r="C4" s="7">
        <v>242535</v>
      </c>
      <c r="D4" s="7">
        <v>82915</v>
      </c>
    </row>
    <row r="5" spans="1:4" ht="30">
      <c r="A5" s="2" t="s">
        <v>185</v>
      </c>
      <c r="B5" s="7">
        <v>156925</v>
      </c>
      <c r="C5" s="7">
        <v>258652</v>
      </c>
      <c r="D5" s="7">
        <v>6066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224</v>
      </c>
      <c r="B1" s="8" t="s">
        <v>1</v>
      </c>
      <c r="C1" s="8"/>
      <c r="D1" s="8"/>
    </row>
    <row r="2" spans="1:4">
      <c r="A2" s="8"/>
      <c r="B2" s="8" t="s">
        <v>2</v>
      </c>
      <c r="C2" s="1" t="s">
        <v>35</v>
      </c>
      <c r="D2" s="8" t="s">
        <v>90</v>
      </c>
    </row>
    <row r="3" spans="1:4">
      <c r="A3" s="8"/>
      <c r="B3" s="8"/>
      <c r="C3" s="1" t="s">
        <v>1225</v>
      </c>
      <c r="D3" s="8"/>
    </row>
    <row r="4" spans="1:4">
      <c r="A4" s="3" t="s">
        <v>353</v>
      </c>
      <c r="B4" s="4" t="s">
        <v>6</v>
      </c>
      <c r="C4" s="4" t="s">
        <v>6</v>
      </c>
      <c r="D4" s="4" t="s">
        <v>6</v>
      </c>
    </row>
    <row r="5" spans="1:4" ht="45">
      <c r="A5" s="2" t="s">
        <v>1226</v>
      </c>
      <c r="B5" s="7">
        <v>0</v>
      </c>
      <c r="C5" s="7">
        <v>0</v>
      </c>
      <c r="D5" s="4" t="s">
        <v>6</v>
      </c>
    </row>
    <row r="6" spans="1:4" ht="45">
      <c r="A6" s="2" t="s">
        <v>1227</v>
      </c>
      <c r="B6" s="4">
        <v>0</v>
      </c>
      <c r="C6" s="6">
        <v>280000</v>
      </c>
      <c r="D6" s="4">
        <v>0</v>
      </c>
    </row>
    <row r="7" spans="1:4" ht="45">
      <c r="A7" s="2" t="s">
        <v>1228</v>
      </c>
      <c r="B7" s="4">
        <v>0</v>
      </c>
      <c r="C7" s="6">
        <v>1400000</v>
      </c>
      <c r="D7" s="4" t="s">
        <v>6</v>
      </c>
    </row>
    <row r="8" spans="1:4" ht="45">
      <c r="A8" s="2" t="s">
        <v>1229</v>
      </c>
      <c r="B8" s="4" t="s">
        <v>6</v>
      </c>
      <c r="C8" s="4">
        <v>5</v>
      </c>
      <c r="D8" s="4" t="s">
        <v>6</v>
      </c>
    </row>
    <row r="9" spans="1:4" ht="45">
      <c r="A9" s="2" t="s">
        <v>1230</v>
      </c>
      <c r="B9" s="4">
        <v>0</v>
      </c>
      <c r="C9" s="6">
        <v>3077000</v>
      </c>
      <c r="D9" s="4">
        <v>0</v>
      </c>
    </row>
    <row r="10" spans="1:4">
      <c r="A10" s="2" t="s">
        <v>1231</v>
      </c>
      <c r="B10" s="350">
        <v>0.71</v>
      </c>
      <c r="C10" s="4" t="s">
        <v>6</v>
      </c>
      <c r="D10" s="4" t="s">
        <v>6</v>
      </c>
    </row>
    <row r="11" spans="1:4" ht="30">
      <c r="A11" s="2" t="s">
        <v>1232</v>
      </c>
      <c r="B11" s="350">
        <v>0.28999999999999998</v>
      </c>
      <c r="C11" s="4" t="s">
        <v>6</v>
      </c>
      <c r="D11" s="4" t="s">
        <v>6</v>
      </c>
    </row>
    <row r="12" spans="1:4">
      <c r="A12" s="2" t="s">
        <v>1233</v>
      </c>
      <c r="B12" s="6">
        <v>1815000</v>
      </c>
      <c r="C12" s="6">
        <v>4531000</v>
      </c>
      <c r="D12" s="4" t="s">
        <v>6</v>
      </c>
    </row>
    <row r="13" spans="1:4" ht="30">
      <c r="A13" s="2" t="s">
        <v>1234</v>
      </c>
      <c r="B13" s="6">
        <v>188000</v>
      </c>
      <c r="C13" s="6">
        <v>453000</v>
      </c>
      <c r="D13" s="6">
        <v>734000</v>
      </c>
    </row>
    <row r="14" spans="1:4" ht="30">
      <c r="A14" s="2" t="s">
        <v>1235</v>
      </c>
      <c r="B14" s="6">
        <v>250000</v>
      </c>
      <c r="C14" s="6">
        <v>344000</v>
      </c>
      <c r="D14" s="6">
        <v>270000</v>
      </c>
    </row>
    <row r="15" spans="1:4" ht="45">
      <c r="A15" s="2" t="s">
        <v>1236</v>
      </c>
      <c r="B15" s="6">
        <v>50000</v>
      </c>
      <c r="C15" s="4" t="s">
        <v>6</v>
      </c>
      <c r="D15" s="4" t="s">
        <v>6</v>
      </c>
    </row>
    <row r="16" spans="1:4" ht="30">
      <c r="A16" s="2" t="s">
        <v>1237</v>
      </c>
      <c r="B16" s="6">
        <v>8751000</v>
      </c>
      <c r="C16" s="6">
        <v>13093000</v>
      </c>
      <c r="D16" s="4" t="s">
        <v>6</v>
      </c>
    </row>
    <row r="17" spans="1:4" ht="30">
      <c r="A17" s="2" t="s">
        <v>1238</v>
      </c>
      <c r="B17" s="6">
        <v>7912000</v>
      </c>
      <c r="C17" s="6">
        <v>12100000</v>
      </c>
      <c r="D17" s="4" t="s">
        <v>6</v>
      </c>
    </row>
    <row r="18" spans="1:4" ht="30">
      <c r="A18" s="2" t="s">
        <v>1239</v>
      </c>
      <c r="B18" s="4" t="s">
        <v>6</v>
      </c>
      <c r="C18" s="6">
        <v>2200000</v>
      </c>
      <c r="D18" s="4" t="s">
        <v>6</v>
      </c>
    </row>
    <row r="19" spans="1:4">
      <c r="A19" s="2" t="s">
        <v>1240</v>
      </c>
      <c r="B19" s="4" t="s">
        <v>6</v>
      </c>
      <c r="C19" s="6">
        <v>923000</v>
      </c>
      <c r="D19" s="4" t="s">
        <v>6</v>
      </c>
    </row>
    <row r="20" spans="1:4">
      <c r="A20" s="2" t="s">
        <v>1241</v>
      </c>
      <c r="B20" s="4">
        <v>0</v>
      </c>
      <c r="C20" s="4">
        <v>0</v>
      </c>
      <c r="D20" s="4" t="s">
        <v>6</v>
      </c>
    </row>
    <row r="21" spans="1:4">
      <c r="A21" s="2" t="s">
        <v>1242</v>
      </c>
      <c r="B21" s="6">
        <v>93800000</v>
      </c>
      <c r="C21" s="6">
        <v>89000000</v>
      </c>
      <c r="D21" s="4" t="s">
        <v>6</v>
      </c>
    </row>
    <row r="22" spans="1:4">
      <c r="A22" s="2" t="s">
        <v>1243</v>
      </c>
      <c r="B22" s="6">
        <v>714000</v>
      </c>
      <c r="C22" s="6">
        <v>648000</v>
      </c>
      <c r="D22" s="4" t="s">
        <v>6</v>
      </c>
    </row>
    <row r="23" spans="1:4">
      <c r="A23" s="2" t="s">
        <v>1244</v>
      </c>
      <c r="B23" s="4">
        <v>0</v>
      </c>
      <c r="C23" s="6">
        <v>136000</v>
      </c>
      <c r="D23" s="4" t="s">
        <v>6</v>
      </c>
    </row>
    <row r="24" spans="1:4" ht="45">
      <c r="A24" s="2" t="s">
        <v>1245</v>
      </c>
      <c r="B24" s="4" t="s">
        <v>6</v>
      </c>
      <c r="C24" s="7">
        <v>659000</v>
      </c>
      <c r="D24" s="4" t="s">
        <v>6</v>
      </c>
    </row>
  </sheetData>
  <mergeCells count="4">
    <mergeCell ref="A1:A3"/>
    <mergeCell ref="B1:D1"/>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246</v>
      </c>
      <c r="B1" s="8" t="s">
        <v>2</v>
      </c>
      <c r="C1" s="8" t="s">
        <v>35</v>
      </c>
    </row>
    <row r="2" spans="1:3" ht="30">
      <c r="A2" s="1" t="s">
        <v>34</v>
      </c>
      <c r="B2" s="8"/>
      <c r="C2" s="8"/>
    </row>
    <row r="3" spans="1:3" ht="30">
      <c r="A3" s="3" t="s">
        <v>1247</v>
      </c>
      <c r="B3" s="4" t="s">
        <v>6</v>
      </c>
      <c r="C3" s="4" t="s">
        <v>6</v>
      </c>
    </row>
    <row r="4" spans="1:3">
      <c r="A4" s="2" t="s">
        <v>366</v>
      </c>
      <c r="B4" s="7">
        <v>774037</v>
      </c>
      <c r="C4" s="7">
        <v>707644</v>
      </c>
    </row>
    <row r="5" spans="1:3" ht="30">
      <c r="A5" s="2" t="s">
        <v>1248</v>
      </c>
      <c r="B5" s="6">
        <v>-4021</v>
      </c>
      <c r="C5" s="6">
        <v>-3431</v>
      </c>
    </row>
    <row r="6" spans="1:3" ht="30">
      <c r="A6" s="2" t="s">
        <v>1249</v>
      </c>
      <c r="B6" s="350">
        <v>-5.0000000000000001E-3</v>
      </c>
      <c r="C6" s="350">
        <v>-5.0000000000000001E-3</v>
      </c>
    </row>
    <row r="7" spans="1:3">
      <c r="A7" s="2" t="s">
        <v>374</v>
      </c>
      <c r="B7" s="6">
        <v>770016</v>
      </c>
      <c r="C7" s="6">
        <v>704213</v>
      </c>
    </row>
    <row r="8" spans="1:3">
      <c r="A8" s="2" t="s">
        <v>357</v>
      </c>
      <c r="B8" s="4" t="s">
        <v>6</v>
      </c>
      <c r="C8" s="4" t="s">
        <v>6</v>
      </c>
    </row>
    <row r="9" spans="1:3" ht="30">
      <c r="A9" s="3" t="s">
        <v>1247</v>
      </c>
      <c r="B9" s="4" t="s">
        <v>6</v>
      </c>
      <c r="C9" s="4" t="s">
        <v>6</v>
      </c>
    </row>
    <row r="10" spans="1:3">
      <c r="A10" s="2" t="s">
        <v>366</v>
      </c>
      <c r="B10" s="6">
        <v>300338</v>
      </c>
      <c r="C10" s="6">
        <v>273432</v>
      </c>
    </row>
    <row r="11" spans="1:3">
      <c r="A11" s="2" t="s">
        <v>356</v>
      </c>
      <c r="B11" s="350">
        <v>0.39</v>
      </c>
      <c r="C11" s="350">
        <v>0.38800000000000001</v>
      </c>
    </row>
    <row r="12" spans="1:3" ht="30">
      <c r="A12" s="2" t="s">
        <v>1250</v>
      </c>
      <c r="B12" s="4" t="s">
        <v>6</v>
      </c>
      <c r="C12" s="4" t="s">
        <v>6</v>
      </c>
    </row>
    <row r="13" spans="1:3" ht="30">
      <c r="A13" s="3" t="s">
        <v>1247</v>
      </c>
      <c r="B13" s="4" t="s">
        <v>6</v>
      </c>
      <c r="C13" s="4" t="s">
        <v>6</v>
      </c>
    </row>
    <row r="14" spans="1:3">
      <c r="A14" s="2" t="s">
        <v>366</v>
      </c>
      <c r="B14" s="6">
        <v>30161</v>
      </c>
      <c r="C14" s="6">
        <v>32573</v>
      </c>
    </row>
    <row r="15" spans="1:3">
      <c r="A15" s="2" t="s">
        <v>356</v>
      </c>
      <c r="B15" s="350">
        <v>3.9E-2</v>
      </c>
      <c r="C15" s="350">
        <v>4.5999999999999999E-2</v>
      </c>
    </row>
    <row r="16" spans="1:3">
      <c r="A16" s="2" t="s">
        <v>1251</v>
      </c>
      <c r="B16" s="4" t="s">
        <v>6</v>
      </c>
      <c r="C16" s="4" t="s">
        <v>6</v>
      </c>
    </row>
    <row r="17" spans="1:3" ht="30">
      <c r="A17" s="3" t="s">
        <v>1247</v>
      </c>
      <c r="B17" s="4" t="s">
        <v>6</v>
      </c>
      <c r="C17" s="4" t="s">
        <v>6</v>
      </c>
    </row>
    <row r="18" spans="1:3">
      <c r="A18" s="2" t="s">
        <v>366</v>
      </c>
      <c r="B18" s="6">
        <v>32599</v>
      </c>
      <c r="C18" s="6">
        <v>21061</v>
      </c>
    </row>
    <row r="19" spans="1:3">
      <c r="A19" s="2" t="s">
        <v>356</v>
      </c>
      <c r="B19" s="350">
        <v>4.2000000000000003E-2</v>
      </c>
      <c r="C19" s="350">
        <v>0.03</v>
      </c>
    </row>
    <row r="20" spans="1:3">
      <c r="A20" s="2" t="s">
        <v>1252</v>
      </c>
      <c r="B20" s="4" t="s">
        <v>6</v>
      </c>
      <c r="C20" s="4" t="s">
        <v>6</v>
      </c>
    </row>
    <row r="21" spans="1:3" ht="30">
      <c r="A21" s="3" t="s">
        <v>1247</v>
      </c>
      <c r="B21" s="4" t="s">
        <v>6</v>
      </c>
      <c r="C21" s="4" t="s">
        <v>6</v>
      </c>
    </row>
    <row r="22" spans="1:3">
      <c r="A22" s="2" t="s">
        <v>366</v>
      </c>
      <c r="B22" s="6">
        <v>91098</v>
      </c>
      <c r="C22" s="6">
        <v>78107</v>
      </c>
    </row>
    <row r="23" spans="1:3">
      <c r="A23" s="2" t="s">
        <v>356</v>
      </c>
      <c r="B23" s="350">
        <v>0.11799999999999999</v>
      </c>
      <c r="C23" s="350">
        <v>0.111</v>
      </c>
    </row>
    <row r="24" spans="1:3">
      <c r="A24" s="2" t="s">
        <v>1253</v>
      </c>
      <c r="B24" s="4" t="s">
        <v>6</v>
      </c>
      <c r="C24" s="4" t="s">
        <v>6</v>
      </c>
    </row>
    <row r="25" spans="1:3" ht="30">
      <c r="A25" s="3" t="s">
        <v>1247</v>
      </c>
      <c r="B25" s="4" t="s">
        <v>6</v>
      </c>
      <c r="C25" s="4" t="s">
        <v>6</v>
      </c>
    </row>
    <row r="26" spans="1:3">
      <c r="A26" s="2" t="s">
        <v>366</v>
      </c>
      <c r="B26" s="6">
        <v>255324</v>
      </c>
      <c r="C26" s="6">
        <v>234643</v>
      </c>
    </row>
    <row r="27" spans="1:3">
      <c r="A27" s="2" t="s">
        <v>356</v>
      </c>
      <c r="B27" s="350">
        <v>0.33200000000000002</v>
      </c>
      <c r="C27" s="350">
        <v>0.33300000000000002</v>
      </c>
    </row>
    <row r="28" spans="1:3">
      <c r="A28" s="2" t="s">
        <v>1254</v>
      </c>
      <c r="B28" s="4" t="s">
        <v>6</v>
      </c>
      <c r="C28" s="4" t="s">
        <v>6</v>
      </c>
    </row>
    <row r="29" spans="1:3" ht="30">
      <c r="A29" s="3" t="s">
        <v>1247</v>
      </c>
      <c r="B29" s="4" t="s">
        <v>6</v>
      </c>
      <c r="C29" s="4" t="s">
        <v>6</v>
      </c>
    </row>
    <row r="30" spans="1:3">
      <c r="A30" s="2" t="s">
        <v>366</v>
      </c>
      <c r="B30" s="6">
        <v>29976</v>
      </c>
      <c r="C30" s="6">
        <v>31809</v>
      </c>
    </row>
    <row r="31" spans="1:3">
      <c r="A31" s="2" t="s">
        <v>356</v>
      </c>
      <c r="B31" s="350">
        <v>3.9E-2</v>
      </c>
      <c r="C31" s="350">
        <v>4.4999999999999998E-2</v>
      </c>
    </row>
    <row r="32" spans="1:3">
      <c r="A32" s="2" t="s">
        <v>1255</v>
      </c>
      <c r="B32" s="4" t="s">
        <v>6</v>
      </c>
      <c r="C32" s="4" t="s">
        <v>6</v>
      </c>
    </row>
    <row r="33" spans="1:3" ht="30">
      <c r="A33" s="3" t="s">
        <v>1247</v>
      </c>
      <c r="B33" s="4" t="s">
        <v>6</v>
      </c>
      <c r="C33" s="4" t="s">
        <v>6</v>
      </c>
    </row>
    <row r="34" spans="1:3">
      <c r="A34" s="2" t="s">
        <v>366</v>
      </c>
      <c r="B34" s="6">
        <v>16483</v>
      </c>
      <c r="C34" s="6">
        <v>17714</v>
      </c>
    </row>
    <row r="35" spans="1:3">
      <c r="A35" s="2" t="s">
        <v>356</v>
      </c>
      <c r="B35" s="350">
        <v>2.1000000000000001E-2</v>
      </c>
      <c r="C35" s="350">
        <v>2.5000000000000001E-2</v>
      </c>
    </row>
    <row r="36" spans="1:3">
      <c r="A36" s="2" t="s">
        <v>1256</v>
      </c>
      <c r="B36" s="4" t="s">
        <v>6</v>
      </c>
      <c r="C36" s="4" t="s">
        <v>6</v>
      </c>
    </row>
    <row r="37" spans="1:3" ht="30">
      <c r="A37" s="3" t="s">
        <v>1247</v>
      </c>
      <c r="B37" s="4" t="s">
        <v>6</v>
      </c>
      <c r="C37" s="4" t="s">
        <v>6</v>
      </c>
    </row>
    <row r="38" spans="1:3">
      <c r="A38" s="2" t="s">
        <v>366</v>
      </c>
      <c r="B38" s="7">
        <v>18058</v>
      </c>
      <c r="C38" s="7">
        <v>18305</v>
      </c>
    </row>
    <row r="39" spans="1:3">
      <c r="A39" s="2" t="s">
        <v>356</v>
      </c>
      <c r="B39" s="350">
        <v>2.3E-2</v>
      </c>
      <c r="C39" s="350">
        <v>2.5999999999999999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3" width="12.28515625" bestFit="1" customWidth="1"/>
  </cols>
  <sheetData>
    <row r="1" spans="1:3" ht="30">
      <c r="A1" s="1" t="s">
        <v>1257</v>
      </c>
      <c r="B1" s="8" t="s">
        <v>2</v>
      </c>
      <c r="C1" s="8" t="s">
        <v>35</v>
      </c>
    </row>
    <row r="2" spans="1:3" ht="30">
      <c r="A2" s="1" t="s">
        <v>34</v>
      </c>
      <c r="B2" s="8"/>
      <c r="C2" s="8"/>
    </row>
    <row r="3" spans="1:3" ht="30">
      <c r="A3" s="3" t="s">
        <v>1247</v>
      </c>
      <c r="B3" s="4" t="s">
        <v>6</v>
      </c>
      <c r="C3" s="4" t="s">
        <v>6</v>
      </c>
    </row>
    <row r="4" spans="1:3">
      <c r="A4" s="2" t="s">
        <v>366</v>
      </c>
      <c r="B4" s="7">
        <v>774037</v>
      </c>
      <c r="C4" s="7">
        <v>707644</v>
      </c>
    </row>
    <row r="5" spans="1:3" ht="30">
      <c r="A5" s="2" t="s">
        <v>1248</v>
      </c>
      <c r="B5" s="6">
        <v>-4021</v>
      </c>
      <c r="C5" s="6">
        <v>-3431</v>
      </c>
    </row>
    <row r="6" spans="1:3">
      <c r="A6" s="2" t="s">
        <v>374</v>
      </c>
      <c r="B6" s="6">
        <v>770016</v>
      </c>
      <c r="C6" s="6">
        <v>704213</v>
      </c>
    </row>
    <row r="7" spans="1:3">
      <c r="A7" s="2" t="s">
        <v>1258</v>
      </c>
      <c r="B7" s="4" t="s">
        <v>6</v>
      </c>
      <c r="C7" s="4" t="s">
        <v>6</v>
      </c>
    </row>
    <row r="8" spans="1:3" ht="30">
      <c r="A8" s="3" t="s">
        <v>1247</v>
      </c>
      <c r="B8" s="4" t="s">
        <v>6</v>
      </c>
      <c r="C8" s="4" t="s">
        <v>6</v>
      </c>
    </row>
    <row r="9" spans="1:3">
      <c r="A9" s="2" t="s">
        <v>366</v>
      </c>
      <c r="B9" s="6">
        <v>751493</v>
      </c>
      <c r="C9" s="6">
        <v>682430</v>
      </c>
    </row>
    <row r="10" spans="1:3">
      <c r="A10" s="2" t="s">
        <v>1259</v>
      </c>
      <c r="B10" s="4" t="s">
        <v>6</v>
      </c>
      <c r="C10" s="4" t="s">
        <v>6</v>
      </c>
    </row>
    <row r="11" spans="1:3" ht="30">
      <c r="A11" s="3" t="s">
        <v>1247</v>
      </c>
      <c r="B11" s="4" t="s">
        <v>6</v>
      </c>
      <c r="C11" s="4" t="s">
        <v>6</v>
      </c>
    </row>
    <row r="12" spans="1:3">
      <c r="A12" s="2" t="s">
        <v>366</v>
      </c>
      <c r="B12" s="6">
        <v>18370</v>
      </c>
      <c r="C12" s="6">
        <v>13398</v>
      </c>
    </row>
    <row r="13" spans="1:3">
      <c r="A13" s="2" t="s">
        <v>1260</v>
      </c>
      <c r="B13" s="4" t="s">
        <v>6</v>
      </c>
      <c r="C13" s="4" t="s">
        <v>6</v>
      </c>
    </row>
    <row r="14" spans="1:3" ht="30">
      <c r="A14" s="3" t="s">
        <v>1247</v>
      </c>
      <c r="B14" s="4" t="s">
        <v>6</v>
      </c>
      <c r="C14" s="4" t="s">
        <v>6</v>
      </c>
    </row>
    <row r="15" spans="1:3">
      <c r="A15" s="2" t="s">
        <v>366</v>
      </c>
      <c r="B15" s="6">
        <v>4174</v>
      </c>
      <c r="C15" s="6">
        <v>11607</v>
      </c>
    </row>
    <row r="16" spans="1:3">
      <c r="A16" s="2" t="s">
        <v>1261</v>
      </c>
      <c r="B16" s="4" t="s">
        <v>6</v>
      </c>
      <c r="C16" s="4" t="s">
        <v>6</v>
      </c>
    </row>
    <row r="17" spans="1:3" ht="30">
      <c r="A17" s="3" t="s">
        <v>1247</v>
      </c>
      <c r="B17" s="4" t="s">
        <v>6</v>
      </c>
      <c r="C17" s="4" t="s">
        <v>6</v>
      </c>
    </row>
    <row r="18" spans="1:3">
      <c r="A18" s="2" t="s">
        <v>366</v>
      </c>
      <c r="B18" s="4">
        <v>0</v>
      </c>
      <c r="C18" s="4">
        <v>189</v>
      </c>
    </row>
    <row r="19" spans="1:3">
      <c r="A19" s="2" t="s">
        <v>1262</v>
      </c>
      <c r="B19" s="4" t="s">
        <v>6</v>
      </c>
      <c r="C19" s="4" t="s">
        <v>6</v>
      </c>
    </row>
    <row r="20" spans="1:3" ht="30">
      <c r="A20" s="3" t="s">
        <v>1247</v>
      </c>
      <c r="B20" s="4" t="s">
        <v>6</v>
      </c>
      <c r="C20" s="4" t="s">
        <v>6</v>
      </c>
    </row>
    <row r="21" spans="1:3">
      <c r="A21" s="2" t="s">
        <v>366</v>
      </c>
      <c r="B21" s="4">
        <v>0</v>
      </c>
      <c r="C21" s="4">
        <v>20</v>
      </c>
    </row>
    <row r="22" spans="1:3">
      <c r="A22" s="2" t="s">
        <v>357</v>
      </c>
      <c r="B22" s="4" t="s">
        <v>6</v>
      </c>
      <c r="C22" s="4" t="s">
        <v>6</v>
      </c>
    </row>
    <row r="23" spans="1:3" ht="30">
      <c r="A23" s="3" t="s">
        <v>1247</v>
      </c>
      <c r="B23" s="4" t="s">
        <v>6</v>
      </c>
      <c r="C23" s="4" t="s">
        <v>6</v>
      </c>
    </row>
    <row r="24" spans="1:3">
      <c r="A24" s="2" t="s">
        <v>366</v>
      </c>
      <c r="B24" s="6">
        <v>300338</v>
      </c>
      <c r="C24" s="6">
        <v>273432</v>
      </c>
    </row>
    <row r="25" spans="1:3" ht="30">
      <c r="A25" s="2" t="s">
        <v>1263</v>
      </c>
      <c r="B25" s="4" t="s">
        <v>6</v>
      </c>
      <c r="C25" s="4" t="s">
        <v>6</v>
      </c>
    </row>
    <row r="26" spans="1:3" ht="30">
      <c r="A26" s="3" t="s">
        <v>1247</v>
      </c>
      <c r="B26" s="4" t="s">
        <v>6</v>
      </c>
      <c r="C26" s="4" t="s">
        <v>6</v>
      </c>
    </row>
    <row r="27" spans="1:3">
      <c r="A27" s="2" t="s">
        <v>366</v>
      </c>
      <c r="B27" s="6">
        <v>293803</v>
      </c>
      <c r="C27" s="6">
        <v>265562</v>
      </c>
    </row>
    <row r="28" spans="1:3" ht="30">
      <c r="A28" s="2" t="s">
        <v>1264</v>
      </c>
      <c r="B28" s="4" t="s">
        <v>6</v>
      </c>
      <c r="C28" s="4" t="s">
        <v>6</v>
      </c>
    </row>
    <row r="29" spans="1:3" ht="30">
      <c r="A29" s="3" t="s">
        <v>1247</v>
      </c>
      <c r="B29" s="4" t="s">
        <v>6</v>
      </c>
      <c r="C29" s="4" t="s">
        <v>6</v>
      </c>
    </row>
    <row r="30" spans="1:3">
      <c r="A30" s="2" t="s">
        <v>366</v>
      </c>
      <c r="B30" s="6">
        <v>6022</v>
      </c>
      <c r="C30" s="6">
        <v>6064</v>
      </c>
    </row>
    <row r="31" spans="1:3" ht="30">
      <c r="A31" s="2" t="s">
        <v>1265</v>
      </c>
      <c r="B31" s="4" t="s">
        <v>6</v>
      </c>
      <c r="C31" s="4" t="s">
        <v>6</v>
      </c>
    </row>
    <row r="32" spans="1:3" ht="30">
      <c r="A32" s="3" t="s">
        <v>1247</v>
      </c>
      <c r="B32" s="4" t="s">
        <v>6</v>
      </c>
      <c r="C32" s="4" t="s">
        <v>6</v>
      </c>
    </row>
    <row r="33" spans="1:3">
      <c r="A33" s="2" t="s">
        <v>366</v>
      </c>
      <c r="B33" s="4">
        <v>513</v>
      </c>
      <c r="C33" s="6">
        <v>1597</v>
      </c>
    </row>
    <row r="34" spans="1:3" ht="30">
      <c r="A34" s="2" t="s">
        <v>1266</v>
      </c>
      <c r="B34" s="4" t="s">
        <v>6</v>
      </c>
      <c r="C34" s="4" t="s">
        <v>6</v>
      </c>
    </row>
    <row r="35" spans="1:3" ht="30">
      <c r="A35" s="3" t="s">
        <v>1247</v>
      </c>
      <c r="B35" s="4" t="s">
        <v>6</v>
      </c>
      <c r="C35" s="4" t="s">
        <v>6</v>
      </c>
    </row>
    <row r="36" spans="1:3">
      <c r="A36" s="2" t="s">
        <v>366</v>
      </c>
      <c r="B36" s="4">
        <v>0</v>
      </c>
      <c r="C36" s="4">
        <v>189</v>
      </c>
    </row>
    <row r="37" spans="1:3" ht="30">
      <c r="A37" s="2" t="s">
        <v>1267</v>
      </c>
      <c r="B37" s="4" t="s">
        <v>6</v>
      </c>
      <c r="C37" s="4" t="s">
        <v>6</v>
      </c>
    </row>
    <row r="38" spans="1:3" ht="30">
      <c r="A38" s="3" t="s">
        <v>1247</v>
      </c>
      <c r="B38" s="4" t="s">
        <v>6</v>
      </c>
      <c r="C38" s="4" t="s">
        <v>6</v>
      </c>
    </row>
    <row r="39" spans="1:3">
      <c r="A39" s="2" t="s">
        <v>366</v>
      </c>
      <c r="B39" s="4">
        <v>0</v>
      </c>
      <c r="C39" s="4">
        <v>20</v>
      </c>
    </row>
    <row r="40" spans="1:3" ht="30">
      <c r="A40" s="2" t="s">
        <v>1250</v>
      </c>
      <c r="B40" s="4" t="s">
        <v>6</v>
      </c>
      <c r="C40" s="4" t="s">
        <v>6</v>
      </c>
    </row>
    <row r="41" spans="1:3" ht="30">
      <c r="A41" s="3" t="s">
        <v>1247</v>
      </c>
      <c r="B41" s="4" t="s">
        <v>6</v>
      </c>
      <c r="C41" s="4" t="s">
        <v>6</v>
      </c>
    </row>
    <row r="42" spans="1:3">
      <c r="A42" s="2" t="s">
        <v>366</v>
      </c>
      <c r="B42" s="6">
        <v>30161</v>
      </c>
      <c r="C42" s="6">
        <v>32573</v>
      </c>
    </row>
    <row r="43" spans="1:3" ht="30">
      <c r="A43" s="2" t="s">
        <v>1268</v>
      </c>
      <c r="B43" s="4" t="s">
        <v>6</v>
      </c>
      <c r="C43" s="4" t="s">
        <v>6</v>
      </c>
    </row>
    <row r="44" spans="1:3" ht="30">
      <c r="A44" s="3" t="s">
        <v>1247</v>
      </c>
      <c r="B44" s="4" t="s">
        <v>6</v>
      </c>
      <c r="C44" s="4" t="s">
        <v>6</v>
      </c>
    </row>
    <row r="45" spans="1:3">
      <c r="A45" s="2" t="s">
        <v>366</v>
      </c>
      <c r="B45" s="6">
        <v>28227</v>
      </c>
      <c r="C45" s="6">
        <v>28780</v>
      </c>
    </row>
    <row r="46" spans="1:3" ht="45">
      <c r="A46" s="2" t="s">
        <v>1269</v>
      </c>
      <c r="B46" s="4" t="s">
        <v>6</v>
      </c>
      <c r="C46" s="4" t="s">
        <v>6</v>
      </c>
    </row>
    <row r="47" spans="1:3" ht="30">
      <c r="A47" s="3" t="s">
        <v>1247</v>
      </c>
      <c r="B47" s="4" t="s">
        <v>6</v>
      </c>
      <c r="C47" s="4" t="s">
        <v>6</v>
      </c>
    </row>
    <row r="48" spans="1:3">
      <c r="A48" s="2" t="s">
        <v>366</v>
      </c>
      <c r="B48" s="6">
        <v>1934</v>
      </c>
      <c r="C48" s="6">
        <v>1282</v>
      </c>
    </row>
    <row r="49" spans="1:3" ht="45">
      <c r="A49" s="2" t="s">
        <v>1270</v>
      </c>
      <c r="B49" s="4" t="s">
        <v>6</v>
      </c>
      <c r="C49" s="4" t="s">
        <v>6</v>
      </c>
    </row>
    <row r="50" spans="1:3" ht="30">
      <c r="A50" s="3" t="s">
        <v>1247</v>
      </c>
      <c r="B50" s="4" t="s">
        <v>6</v>
      </c>
      <c r="C50" s="4" t="s">
        <v>6</v>
      </c>
    </row>
    <row r="51" spans="1:3">
      <c r="A51" s="2" t="s">
        <v>366</v>
      </c>
      <c r="B51" s="4">
        <v>0</v>
      </c>
      <c r="C51" s="6">
        <v>2511</v>
      </c>
    </row>
    <row r="52" spans="1:3" ht="45">
      <c r="A52" s="2" t="s">
        <v>1271</v>
      </c>
      <c r="B52" s="4" t="s">
        <v>6</v>
      </c>
      <c r="C52" s="4" t="s">
        <v>6</v>
      </c>
    </row>
    <row r="53" spans="1:3" ht="30">
      <c r="A53" s="3" t="s">
        <v>1247</v>
      </c>
      <c r="B53" s="4" t="s">
        <v>6</v>
      </c>
      <c r="C53" s="4" t="s">
        <v>6</v>
      </c>
    </row>
    <row r="54" spans="1:3">
      <c r="A54" s="2" t="s">
        <v>366</v>
      </c>
      <c r="B54" s="4">
        <v>0</v>
      </c>
      <c r="C54" s="4">
        <v>0</v>
      </c>
    </row>
    <row r="55" spans="1:3" ht="30">
      <c r="A55" s="2" t="s">
        <v>1272</v>
      </c>
      <c r="B55" s="4" t="s">
        <v>6</v>
      </c>
      <c r="C55" s="4" t="s">
        <v>6</v>
      </c>
    </row>
    <row r="56" spans="1:3" ht="30">
      <c r="A56" s="3" t="s">
        <v>1247</v>
      </c>
      <c r="B56" s="4" t="s">
        <v>6</v>
      </c>
      <c r="C56" s="4" t="s">
        <v>6</v>
      </c>
    </row>
    <row r="57" spans="1:3">
      <c r="A57" s="2" t="s">
        <v>366</v>
      </c>
      <c r="B57" s="4">
        <v>0</v>
      </c>
      <c r="C57" s="4">
        <v>0</v>
      </c>
    </row>
    <row r="58" spans="1:3">
      <c r="A58" s="2" t="s">
        <v>1251</v>
      </c>
      <c r="B58" s="4" t="s">
        <v>6</v>
      </c>
      <c r="C58" s="4" t="s">
        <v>6</v>
      </c>
    </row>
    <row r="59" spans="1:3" ht="30">
      <c r="A59" s="3" t="s">
        <v>1247</v>
      </c>
      <c r="B59" s="4" t="s">
        <v>6</v>
      </c>
      <c r="C59" s="4" t="s">
        <v>6</v>
      </c>
    </row>
    <row r="60" spans="1:3">
      <c r="A60" s="2" t="s">
        <v>366</v>
      </c>
      <c r="B60" s="6">
        <v>32599</v>
      </c>
      <c r="C60" s="6">
        <v>21061</v>
      </c>
    </row>
    <row r="61" spans="1:3" ht="30">
      <c r="A61" s="2" t="s">
        <v>1273</v>
      </c>
      <c r="B61" s="4" t="s">
        <v>6</v>
      </c>
      <c r="C61" s="4" t="s">
        <v>6</v>
      </c>
    </row>
    <row r="62" spans="1:3" ht="30">
      <c r="A62" s="3" t="s">
        <v>1247</v>
      </c>
      <c r="B62" s="4" t="s">
        <v>6</v>
      </c>
      <c r="C62" s="4" t="s">
        <v>6</v>
      </c>
    </row>
    <row r="63" spans="1:3">
      <c r="A63" s="2" t="s">
        <v>366</v>
      </c>
      <c r="B63" s="6">
        <v>31633</v>
      </c>
      <c r="C63" s="6">
        <v>21061</v>
      </c>
    </row>
    <row r="64" spans="1:3" ht="30">
      <c r="A64" s="2" t="s">
        <v>1274</v>
      </c>
      <c r="B64" s="4" t="s">
        <v>6</v>
      </c>
      <c r="C64" s="4" t="s">
        <v>6</v>
      </c>
    </row>
    <row r="65" spans="1:3" ht="30">
      <c r="A65" s="3" t="s">
        <v>1247</v>
      </c>
      <c r="B65" s="4" t="s">
        <v>6</v>
      </c>
      <c r="C65" s="4" t="s">
        <v>6</v>
      </c>
    </row>
    <row r="66" spans="1:3">
      <c r="A66" s="2" t="s">
        <v>366</v>
      </c>
      <c r="B66" s="4">
        <v>966</v>
      </c>
      <c r="C66" s="4">
        <v>0</v>
      </c>
    </row>
    <row r="67" spans="1:3" ht="30">
      <c r="A67" s="2" t="s">
        <v>1275</v>
      </c>
      <c r="B67" s="4" t="s">
        <v>6</v>
      </c>
      <c r="C67" s="4" t="s">
        <v>6</v>
      </c>
    </row>
    <row r="68" spans="1:3" ht="30">
      <c r="A68" s="3" t="s">
        <v>1247</v>
      </c>
      <c r="B68" s="4" t="s">
        <v>6</v>
      </c>
      <c r="C68" s="4" t="s">
        <v>6</v>
      </c>
    </row>
    <row r="69" spans="1:3">
      <c r="A69" s="2" t="s">
        <v>366</v>
      </c>
      <c r="B69" s="4">
        <v>0</v>
      </c>
      <c r="C69" s="4">
        <v>0</v>
      </c>
    </row>
    <row r="70" spans="1:3" ht="30">
      <c r="A70" s="2" t="s">
        <v>1276</v>
      </c>
      <c r="B70" s="4" t="s">
        <v>6</v>
      </c>
      <c r="C70" s="4" t="s">
        <v>6</v>
      </c>
    </row>
    <row r="71" spans="1:3" ht="30">
      <c r="A71" s="3" t="s">
        <v>1247</v>
      </c>
      <c r="B71" s="4" t="s">
        <v>6</v>
      </c>
      <c r="C71" s="4" t="s">
        <v>6</v>
      </c>
    </row>
    <row r="72" spans="1:3">
      <c r="A72" s="2" t="s">
        <v>366</v>
      </c>
      <c r="B72" s="4">
        <v>0</v>
      </c>
      <c r="C72" s="4">
        <v>0</v>
      </c>
    </row>
    <row r="73" spans="1:3" ht="30">
      <c r="A73" s="2" t="s">
        <v>1277</v>
      </c>
      <c r="B73" s="4" t="s">
        <v>6</v>
      </c>
      <c r="C73" s="4" t="s">
        <v>6</v>
      </c>
    </row>
    <row r="74" spans="1:3" ht="30">
      <c r="A74" s="3" t="s">
        <v>1247</v>
      </c>
      <c r="B74" s="4" t="s">
        <v>6</v>
      </c>
      <c r="C74" s="4" t="s">
        <v>6</v>
      </c>
    </row>
    <row r="75" spans="1:3">
      <c r="A75" s="2" t="s">
        <v>366</v>
      </c>
      <c r="B75" s="4">
        <v>0</v>
      </c>
      <c r="C75" s="4">
        <v>0</v>
      </c>
    </row>
    <row r="76" spans="1:3">
      <c r="A76" s="2" t="s">
        <v>1252</v>
      </c>
      <c r="B76" s="4" t="s">
        <v>6</v>
      </c>
      <c r="C76" s="4" t="s">
        <v>6</v>
      </c>
    </row>
    <row r="77" spans="1:3" ht="30">
      <c r="A77" s="3" t="s">
        <v>1247</v>
      </c>
      <c r="B77" s="4" t="s">
        <v>6</v>
      </c>
      <c r="C77" s="4" t="s">
        <v>6</v>
      </c>
    </row>
    <row r="78" spans="1:3">
      <c r="A78" s="2" t="s">
        <v>366</v>
      </c>
      <c r="B78" s="6">
        <v>91098</v>
      </c>
      <c r="C78" s="6">
        <v>78107</v>
      </c>
    </row>
    <row r="79" spans="1:3" ht="30">
      <c r="A79" s="2" t="s">
        <v>1278</v>
      </c>
      <c r="B79" s="4" t="s">
        <v>6</v>
      </c>
      <c r="C79" s="4" t="s">
        <v>6</v>
      </c>
    </row>
    <row r="80" spans="1:3" ht="30">
      <c r="A80" s="3" t="s">
        <v>1247</v>
      </c>
      <c r="B80" s="4" t="s">
        <v>6</v>
      </c>
      <c r="C80" s="4" t="s">
        <v>6</v>
      </c>
    </row>
    <row r="81" spans="1:3">
      <c r="A81" s="2" t="s">
        <v>366</v>
      </c>
      <c r="B81" s="6">
        <v>84191</v>
      </c>
      <c r="C81" s="6">
        <v>73985</v>
      </c>
    </row>
    <row r="82" spans="1:3" ht="30">
      <c r="A82" s="2" t="s">
        <v>1279</v>
      </c>
      <c r="B82" s="4" t="s">
        <v>6</v>
      </c>
      <c r="C82" s="4" t="s">
        <v>6</v>
      </c>
    </row>
    <row r="83" spans="1:3" ht="30">
      <c r="A83" s="3" t="s">
        <v>1247</v>
      </c>
      <c r="B83" s="4" t="s">
        <v>6</v>
      </c>
      <c r="C83" s="4" t="s">
        <v>6</v>
      </c>
    </row>
    <row r="84" spans="1:3">
      <c r="A84" s="2" t="s">
        <v>366</v>
      </c>
      <c r="B84" s="6">
        <v>6235</v>
      </c>
      <c r="C84" s="6">
        <v>2522</v>
      </c>
    </row>
    <row r="85" spans="1:3" ht="30">
      <c r="A85" s="2" t="s">
        <v>1280</v>
      </c>
      <c r="B85" s="4" t="s">
        <v>6</v>
      </c>
      <c r="C85" s="4" t="s">
        <v>6</v>
      </c>
    </row>
    <row r="86" spans="1:3" ht="30">
      <c r="A86" s="3" t="s">
        <v>1247</v>
      </c>
      <c r="B86" s="4" t="s">
        <v>6</v>
      </c>
      <c r="C86" s="4" t="s">
        <v>6</v>
      </c>
    </row>
    <row r="87" spans="1:3">
      <c r="A87" s="2" t="s">
        <v>366</v>
      </c>
      <c r="B87" s="4">
        <v>672</v>
      </c>
      <c r="C87" s="6">
        <v>1600</v>
      </c>
    </row>
    <row r="88" spans="1:3" ht="30">
      <c r="A88" s="2" t="s">
        <v>1281</v>
      </c>
      <c r="B88" s="4" t="s">
        <v>6</v>
      </c>
      <c r="C88" s="4" t="s">
        <v>6</v>
      </c>
    </row>
    <row r="89" spans="1:3" ht="30">
      <c r="A89" s="3" t="s">
        <v>1247</v>
      </c>
      <c r="B89" s="4" t="s">
        <v>6</v>
      </c>
      <c r="C89" s="4" t="s">
        <v>6</v>
      </c>
    </row>
    <row r="90" spans="1:3">
      <c r="A90" s="2" t="s">
        <v>366</v>
      </c>
      <c r="B90" s="4">
        <v>0</v>
      </c>
      <c r="C90" s="4">
        <v>0</v>
      </c>
    </row>
    <row r="91" spans="1:3" ht="30">
      <c r="A91" s="2" t="s">
        <v>1282</v>
      </c>
      <c r="B91" s="4" t="s">
        <v>6</v>
      </c>
      <c r="C91" s="4" t="s">
        <v>6</v>
      </c>
    </row>
    <row r="92" spans="1:3" ht="30">
      <c r="A92" s="3" t="s">
        <v>1247</v>
      </c>
      <c r="B92" s="4" t="s">
        <v>6</v>
      </c>
      <c r="C92" s="4" t="s">
        <v>6</v>
      </c>
    </row>
    <row r="93" spans="1:3">
      <c r="A93" s="2" t="s">
        <v>366</v>
      </c>
      <c r="B93" s="4">
        <v>0</v>
      </c>
      <c r="C93" s="4">
        <v>0</v>
      </c>
    </row>
    <row r="94" spans="1:3">
      <c r="A94" s="2" t="s">
        <v>1253</v>
      </c>
      <c r="B94" s="4" t="s">
        <v>6</v>
      </c>
      <c r="C94" s="4" t="s">
        <v>6</v>
      </c>
    </row>
    <row r="95" spans="1:3" ht="30">
      <c r="A95" s="3" t="s">
        <v>1247</v>
      </c>
      <c r="B95" s="4" t="s">
        <v>6</v>
      </c>
      <c r="C95" s="4" t="s">
        <v>6</v>
      </c>
    </row>
    <row r="96" spans="1:3">
      <c r="A96" s="2" t="s">
        <v>366</v>
      </c>
      <c r="B96" s="6">
        <v>255324</v>
      </c>
      <c r="C96" s="6">
        <v>234643</v>
      </c>
    </row>
    <row r="97" spans="1:3" ht="30">
      <c r="A97" s="2" t="s">
        <v>1283</v>
      </c>
      <c r="B97" s="4" t="s">
        <v>6</v>
      </c>
      <c r="C97" s="4" t="s">
        <v>6</v>
      </c>
    </row>
    <row r="98" spans="1:3" ht="30">
      <c r="A98" s="3" t="s">
        <v>1247</v>
      </c>
      <c r="B98" s="4" t="s">
        <v>6</v>
      </c>
      <c r="C98" s="4" t="s">
        <v>6</v>
      </c>
    </row>
    <row r="99" spans="1:3">
      <c r="A99" s="2" t="s">
        <v>366</v>
      </c>
      <c r="B99" s="6">
        <v>251384</v>
      </c>
      <c r="C99" s="6">
        <v>230010</v>
      </c>
    </row>
    <row r="100" spans="1:3" ht="45">
      <c r="A100" s="2" t="s">
        <v>1284</v>
      </c>
      <c r="B100" s="4" t="s">
        <v>6</v>
      </c>
      <c r="C100" s="4" t="s">
        <v>6</v>
      </c>
    </row>
    <row r="101" spans="1:3" ht="30">
      <c r="A101" s="3" t="s">
        <v>1247</v>
      </c>
      <c r="B101" s="4" t="s">
        <v>6</v>
      </c>
      <c r="C101" s="4" t="s">
        <v>6</v>
      </c>
    </row>
    <row r="102" spans="1:3">
      <c r="A102" s="2" t="s">
        <v>366</v>
      </c>
      <c r="B102" s="6">
        <v>2620</v>
      </c>
      <c r="C102" s="6">
        <v>2546</v>
      </c>
    </row>
    <row r="103" spans="1:3" ht="30">
      <c r="A103" s="2" t="s">
        <v>1285</v>
      </c>
      <c r="B103" s="4" t="s">
        <v>6</v>
      </c>
      <c r="C103" s="4" t="s">
        <v>6</v>
      </c>
    </row>
    <row r="104" spans="1:3" ht="30">
      <c r="A104" s="3" t="s">
        <v>1247</v>
      </c>
      <c r="B104" s="4" t="s">
        <v>6</v>
      </c>
      <c r="C104" s="4" t="s">
        <v>6</v>
      </c>
    </row>
    <row r="105" spans="1:3">
      <c r="A105" s="2" t="s">
        <v>366</v>
      </c>
      <c r="B105" s="6">
        <v>1320</v>
      </c>
      <c r="C105" s="6">
        <v>2087</v>
      </c>
    </row>
    <row r="106" spans="1:3" ht="30">
      <c r="A106" s="2" t="s">
        <v>1286</v>
      </c>
      <c r="B106" s="4" t="s">
        <v>6</v>
      </c>
      <c r="C106" s="4" t="s">
        <v>6</v>
      </c>
    </row>
    <row r="107" spans="1:3" ht="30">
      <c r="A107" s="3" t="s">
        <v>1247</v>
      </c>
      <c r="B107" s="4" t="s">
        <v>6</v>
      </c>
      <c r="C107" s="4" t="s">
        <v>6</v>
      </c>
    </row>
    <row r="108" spans="1:3">
      <c r="A108" s="2" t="s">
        <v>366</v>
      </c>
      <c r="B108" s="4">
        <v>0</v>
      </c>
      <c r="C108" s="4">
        <v>0</v>
      </c>
    </row>
    <row r="109" spans="1:3" ht="30">
      <c r="A109" s="2" t="s">
        <v>1287</v>
      </c>
      <c r="B109" s="4" t="s">
        <v>6</v>
      </c>
      <c r="C109" s="4" t="s">
        <v>6</v>
      </c>
    </row>
    <row r="110" spans="1:3" ht="30">
      <c r="A110" s="3" t="s">
        <v>1247</v>
      </c>
      <c r="B110" s="4" t="s">
        <v>6</v>
      </c>
      <c r="C110" s="4" t="s">
        <v>6</v>
      </c>
    </row>
    <row r="111" spans="1:3">
      <c r="A111" s="2" t="s">
        <v>366</v>
      </c>
      <c r="B111" s="4">
        <v>0</v>
      </c>
      <c r="C111" s="4">
        <v>0</v>
      </c>
    </row>
    <row r="112" spans="1:3">
      <c r="A112" s="2" t="s">
        <v>1254</v>
      </c>
      <c r="B112" s="4" t="s">
        <v>6</v>
      </c>
      <c r="C112" s="4" t="s">
        <v>6</v>
      </c>
    </row>
    <row r="113" spans="1:3" ht="30">
      <c r="A113" s="3" t="s">
        <v>1247</v>
      </c>
      <c r="B113" s="4" t="s">
        <v>6</v>
      </c>
      <c r="C113" s="4" t="s">
        <v>6</v>
      </c>
    </row>
    <row r="114" spans="1:3">
      <c r="A114" s="2" t="s">
        <v>366</v>
      </c>
      <c r="B114" s="6">
        <v>29976</v>
      </c>
      <c r="C114" s="6">
        <v>31809</v>
      </c>
    </row>
    <row r="115" spans="1:3" ht="30">
      <c r="A115" s="2" t="s">
        <v>1288</v>
      </c>
      <c r="B115" s="4" t="s">
        <v>6</v>
      </c>
      <c r="C115" s="4" t="s">
        <v>6</v>
      </c>
    </row>
    <row r="116" spans="1:3" ht="30">
      <c r="A116" s="3" t="s">
        <v>1247</v>
      </c>
      <c r="B116" s="4" t="s">
        <v>6</v>
      </c>
      <c r="C116" s="4" t="s">
        <v>6</v>
      </c>
    </row>
    <row r="117" spans="1:3">
      <c r="A117" s="2" t="s">
        <v>366</v>
      </c>
      <c r="B117" s="6">
        <v>28684</v>
      </c>
      <c r="C117" s="6">
        <v>28304</v>
      </c>
    </row>
    <row r="118" spans="1:3" ht="30">
      <c r="A118" s="2" t="s">
        <v>1289</v>
      </c>
      <c r="B118" s="4" t="s">
        <v>6</v>
      </c>
      <c r="C118" s="4" t="s">
        <v>6</v>
      </c>
    </row>
    <row r="119" spans="1:3" ht="30">
      <c r="A119" s="3" t="s">
        <v>1247</v>
      </c>
      <c r="B119" s="4" t="s">
        <v>6</v>
      </c>
      <c r="C119" s="4" t="s">
        <v>6</v>
      </c>
    </row>
    <row r="120" spans="1:3">
      <c r="A120" s="2" t="s">
        <v>366</v>
      </c>
      <c r="B120" s="4">
        <v>0</v>
      </c>
      <c r="C120" s="4">
        <v>126</v>
      </c>
    </row>
    <row r="121" spans="1:3" ht="30">
      <c r="A121" s="2" t="s">
        <v>1290</v>
      </c>
      <c r="B121" s="4" t="s">
        <v>6</v>
      </c>
      <c r="C121" s="4" t="s">
        <v>6</v>
      </c>
    </row>
    <row r="122" spans="1:3" ht="30">
      <c r="A122" s="3" t="s">
        <v>1247</v>
      </c>
      <c r="B122" s="4" t="s">
        <v>6</v>
      </c>
      <c r="C122" s="4" t="s">
        <v>6</v>
      </c>
    </row>
    <row r="123" spans="1:3">
      <c r="A123" s="2" t="s">
        <v>366</v>
      </c>
      <c r="B123" s="6">
        <v>1292</v>
      </c>
      <c r="C123" s="6">
        <v>3379</v>
      </c>
    </row>
    <row r="124" spans="1:3" ht="30">
      <c r="A124" s="2" t="s">
        <v>1291</v>
      </c>
      <c r="B124" s="4" t="s">
        <v>6</v>
      </c>
      <c r="C124" s="4" t="s">
        <v>6</v>
      </c>
    </row>
    <row r="125" spans="1:3" ht="30">
      <c r="A125" s="3" t="s">
        <v>1247</v>
      </c>
      <c r="B125" s="4" t="s">
        <v>6</v>
      </c>
      <c r="C125" s="4" t="s">
        <v>6</v>
      </c>
    </row>
    <row r="126" spans="1:3">
      <c r="A126" s="2" t="s">
        <v>366</v>
      </c>
      <c r="B126" s="4">
        <v>0</v>
      </c>
      <c r="C126" s="4">
        <v>0</v>
      </c>
    </row>
    <row r="127" spans="1:3" ht="30">
      <c r="A127" s="2" t="s">
        <v>1292</v>
      </c>
      <c r="B127" s="4" t="s">
        <v>6</v>
      </c>
      <c r="C127" s="4" t="s">
        <v>6</v>
      </c>
    </row>
    <row r="128" spans="1:3" ht="30">
      <c r="A128" s="3" t="s">
        <v>1247</v>
      </c>
      <c r="B128" s="4" t="s">
        <v>6</v>
      </c>
      <c r="C128" s="4" t="s">
        <v>6</v>
      </c>
    </row>
    <row r="129" spans="1:3">
      <c r="A129" s="2" t="s">
        <v>366</v>
      </c>
      <c r="B129" s="4">
        <v>0</v>
      </c>
      <c r="C129" s="4">
        <v>0</v>
      </c>
    </row>
    <row r="130" spans="1:3">
      <c r="A130" s="2" t="s">
        <v>1255</v>
      </c>
      <c r="B130" s="4" t="s">
        <v>6</v>
      </c>
      <c r="C130" s="4" t="s">
        <v>6</v>
      </c>
    </row>
    <row r="131" spans="1:3" ht="30">
      <c r="A131" s="3" t="s">
        <v>1247</v>
      </c>
      <c r="B131" s="4" t="s">
        <v>6</v>
      </c>
      <c r="C131" s="4" t="s">
        <v>6</v>
      </c>
    </row>
    <row r="132" spans="1:3">
      <c r="A132" s="2" t="s">
        <v>366</v>
      </c>
      <c r="B132" s="6">
        <v>16483</v>
      </c>
      <c r="C132" s="6">
        <v>17714</v>
      </c>
    </row>
    <row r="133" spans="1:3" ht="30">
      <c r="A133" s="2" t="s">
        <v>1293</v>
      </c>
      <c r="B133" s="4" t="s">
        <v>6</v>
      </c>
      <c r="C133" s="4" t="s">
        <v>6</v>
      </c>
    </row>
    <row r="134" spans="1:3" ht="30">
      <c r="A134" s="3" t="s">
        <v>1247</v>
      </c>
      <c r="B134" s="4" t="s">
        <v>6</v>
      </c>
      <c r="C134" s="4" t="s">
        <v>6</v>
      </c>
    </row>
    <row r="135" spans="1:3">
      <c r="A135" s="2" t="s">
        <v>366</v>
      </c>
      <c r="B135" s="6">
        <v>15877</v>
      </c>
      <c r="C135" s="6">
        <v>16911</v>
      </c>
    </row>
    <row r="136" spans="1:3" ht="45">
      <c r="A136" s="2" t="s">
        <v>1294</v>
      </c>
      <c r="B136" s="4" t="s">
        <v>6</v>
      </c>
      <c r="C136" s="4" t="s">
        <v>6</v>
      </c>
    </row>
    <row r="137" spans="1:3" ht="30">
      <c r="A137" s="3" t="s">
        <v>1247</v>
      </c>
      <c r="B137" s="4" t="s">
        <v>6</v>
      </c>
      <c r="C137" s="4" t="s">
        <v>6</v>
      </c>
    </row>
    <row r="138" spans="1:3">
      <c r="A138" s="2" t="s">
        <v>366</v>
      </c>
      <c r="B138" s="4">
        <v>397</v>
      </c>
      <c r="C138" s="4">
        <v>620</v>
      </c>
    </row>
    <row r="139" spans="1:3" ht="30">
      <c r="A139" s="2" t="s">
        <v>1295</v>
      </c>
      <c r="B139" s="4" t="s">
        <v>6</v>
      </c>
      <c r="C139" s="4" t="s">
        <v>6</v>
      </c>
    </row>
    <row r="140" spans="1:3" ht="30">
      <c r="A140" s="3" t="s">
        <v>1247</v>
      </c>
      <c r="B140" s="4" t="s">
        <v>6</v>
      </c>
      <c r="C140" s="4" t="s">
        <v>6</v>
      </c>
    </row>
    <row r="141" spans="1:3">
      <c r="A141" s="2" t="s">
        <v>366</v>
      </c>
      <c r="B141" s="4">
        <v>209</v>
      </c>
      <c r="C141" s="4">
        <v>183</v>
      </c>
    </row>
    <row r="142" spans="1:3" ht="30">
      <c r="A142" s="2" t="s">
        <v>1296</v>
      </c>
      <c r="B142" s="4" t="s">
        <v>6</v>
      </c>
      <c r="C142" s="4" t="s">
        <v>6</v>
      </c>
    </row>
    <row r="143" spans="1:3" ht="30">
      <c r="A143" s="3" t="s">
        <v>1247</v>
      </c>
      <c r="B143" s="4" t="s">
        <v>6</v>
      </c>
      <c r="C143" s="4" t="s">
        <v>6</v>
      </c>
    </row>
    <row r="144" spans="1:3">
      <c r="A144" s="2" t="s">
        <v>366</v>
      </c>
      <c r="B144" s="4">
        <v>0</v>
      </c>
      <c r="C144" s="4">
        <v>0</v>
      </c>
    </row>
    <row r="145" spans="1:3" ht="30">
      <c r="A145" s="2" t="s">
        <v>1297</v>
      </c>
      <c r="B145" s="4" t="s">
        <v>6</v>
      </c>
      <c r="C145" s="4" t="s">
        <v>6</v>
      </c>
    </row>
    <row r="146" spans="1:3" ht="30">
      <c r="A146" s="3" t="s">
        <v>1247</v>
      </c>
      <c r="B146" s="4" t="s">
        <v>6</v>
      </c>
      <c r="C146" s="4" t="s">
        <v>6</v>
      </c>
    </row>
    <row r="147" spans="1:3">
      <c r="A147" s="2" t="s">
        <v>366</v>
      </c>
      <c r="B147" s="4">
        <v>0</v>
      </c>
      <c r="C147" s="4">
        <v>0</v>
      </c>
    </row>
    <row r="148" spans="1:3">
      <c r="A148" s="2" t="s">
        <v>1256</v>
      </c>
      <c r="B148" s="4" t="s">
        <v>6</v>
      </c>
      <c r="C148" s="4" t="s">
        <v>6</v>
      </c>
    </row>
    <row r="149" spans="1:3" ht="30">
      <c r="A149" s="3" t="s">
        <v>1247</v>
      </c>
      <c r="B149" s="4" t="s">
        <v>6</v>
      </c>
      <c r="C149" s="4" t="s">
        <v>6</v>
      </c>
    </row>
    <row r="150" spans="1:3">
      <c r="A150" s="2" t="s">
        <v>366</v>
      </c>
      <c r="B150" s="6">
        <v>18058</v>
      </c>
      <c r="C150" s="6">
        <v>18305</v>
      </c>
    </row>
    <row r="151" spans="1:3" ht="30">
      <c r="A151" s="2" t="s">
        <v>1298</v>
      </c>
      <c r="B151" s="4" t="s">
        <v>6</v>
      </c>
      <c r="C151" s="4" t="s">
        <v>6</v>
      </c>
    </row>
    <row r="152" spans="1:3" ht="30">
      <c r="A152" s="3" t="s">
        <v>1247</v>
      </c>
      <c r="B152" s="4" t="s">
        <v>6</v>
      </c>
      <c r="C152" s="4" t="s">
        <v>6</v>
      </c>
    </row>
    <row r="153" spans="1:3">
      <c r="A153" s="2" t="s">
        <v>366</v>
      </c>
      <c r="B153" s="6">
        <v>17694</v>
      </c>
      <c r="C153" s="6">
        <v>17817</v>
      </c>
    </row>
    <row r="154" spans="1:3" ht="30">
      <c r="A154" s="2" t="s">
        <v>1299</v>
      </c>
      <c r="B154" s="4" t="s">
        <v>6</v>
      </c>
      <c r="C154" s="4" t="s">
        <v>6</v>
      </c>
    </row>
    <row r="155" spans="1:3" ht="30">
      <c r="A155" s="3" t="s">
        <v>1247</v>
      </c>
      <c r="B155" s="4" t="s">
        <v>6</v>
      </c>
      <c r="C155" s="4" t="s">
        <v>6</v>
      </c>
    </row>
    <row r="156" spans="1:3">
      <c r="A156" s="2" t="s">
        <v>366</v>
      </c>
      <c r="B156" s="4">
        <v>196</v>
      </c>
      <c r="C156" s="4">
        <v>238</v>
      </c>
    </row>
    <row r="157" spans="1:3" ht="30">
      <c r="A157" s="2" t="s">
        <v>1300</v>
      </c>
      <c r="B157" s="4" t="s">
        <v>6</v>
      </c>
      <c r="C157" s="4" t="s">
        <v>6</v>
      </c>
    </row>
    <row r="158" spans="1:3" ht="30">
      <c r="A158" s="3" t="s">
        <v>1247</v>
      </c>
      <c r="B158" s="4" t="s">
        <v>6</v>
      </c>
      <c r="C158" s="4" t="s">
        <v>6</v>
      </c>
    </row>
    <row r="159" spans="1:3">
      <c r="A159" s="2" t="s">
        <v>366</v>
      </c>
      <c r="B159" s="4">
        <v>168</v>
      </c>
      <c r="C159" s="4">
        <v>250</v>
      </c>
    </row>
    <row r="160" spans="1:3" ht="30">
      <c r="A160" s="2" t="s">
        <v>1301</v>
      </c>
      <c r="B160" s="4" t="s">
        <v>6</v>
      </c>
      <c r="C160" s="4" t="s">
        <v>6</v>
      </c>
    </row>
    <row r="161" spans="1:3" ht="30">
      <c r="A161" s="3" t="s">
        <v>1247</v>
      </c>
      <c r="B161" s="4" t="s">
        <v>6</v>
      </c>
      <c r="C161" s="4" t="s">
        <v>6</v>
      </c>
    </row>
    <row r="162" spans="1:3">
      <c r="A162" s="2" t="s">
        <v>366</v>
      </c>
      <c r="B162" s="4">
        <v>0</v>
      </c>
      <c r="C162" s="4">
        <v>0</v>
      </c>
    </row>
    <row r="163" spans="1:3" ht="30">
      <c r="A163" s="2" t="s">
        <v>1302</v>
      </c>
      <c r="B163" s="4" t="s">
        <v>6</v>
      </c>
      <c r="C163" s="4" t="s">
        <v>6</v>
      </c>
    </row>
    <row r="164" spans="1:3" ht="30">
      <c r="A164" s="3" t="s">
        <v>1247</v>
      </c>
      <c r="B164" s="4" t="s">
        <v>6</v>
      </c>
      <c r="C164" s="4" t="s">
        <v>6</v>
      </c>
    </row>
    <row r="165" spans="1:3">
      <c r="A165" s="2" t="s">
        <v>366</v>
      </c>
      <c r="B165" s="7">
        <v>0</v>
      </c>
      <c r="C165"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35</v>
      </c>
    </row>
    <row r="2" spans="1:3" ht="30">
      <c r="A2" s="1" t="s">
        <v>34</v>
      </c>
      <c r="B2" s="8"/>
      <c r="C2" s="8"/>
    </row>
    <row r="3" spans="1:3" ht="30">
      <c r="A3" s="3" t="s">
        <v>1304</v>
      </c>
      <c r="B3" s="4" t="s">
        <v>6</v>
      </c>
      <c r="C3" s="4" t="s">
        <v>6</v>
      </c>
    </row>
    <row r="4" spans="1:3">
      <c r="A4" s="2" t="s">
        <v>151</v>
      </c>
      <c r="B4" s="7">
        <v>1815</v>
      </c>
      <c r="C4" s="7">
        <v>4531</v>
      </c>
    </row>
    <row r="5" spans="1:3">
      <c r="A5" s="2" t="s">
        <v>357</v>
      </c>
      <c r="B5" s="4" t="s">
        <v>6</v>
      </c>
      <c r="C5" s="4" t="s">
        <v>6</v>
      </c>
    </row>
    <row r="6" spans="1:3" ht="30">
      <c r="A6" s="3" t="s">
        <v>1304</v>
      </c>
      <c r="B6" s="4" t="s">
        <v>6</v>
      </c>
      <c r="C6" s="4" t="s">
        <v>6</v>
      </c>
    </row>
    <row r="7" spans="1:3">
      <c r="A7" s="2" t="s">
        <v>151</v>
      </c>
      <c r="B7" s="4">
        <v>222</v>
      </c>
      <c r="C7" s="6">
        <v>1214</v>
      </c>
    </row>
    <row r="8" spans="1:3" ht="30">
      <c r="A8" s="2" t="s">
        <v>1250</v>
      </c>
      <c r="B8" s="4" t="s">
        <v>6</v>
      </c>
      <c r="C8" s="4" t="s">
        <v>6</v>
      </c>
    </row>
    <row r="9" spans="1:3" ht="30">
      <c r="A9" s="3" t="s">
        <v>1304</v>
      </c>
      <c r="B9" s="4" t="s">
        <v>6</v>
      </c>
      <c r="C9" s="4" t="s">
        <v>6</v>
      </c>
    </row>
    <row r="10" spans="1:3">
      <c r="A10" s="2" t="s">
        <v>151</v>
      </c>
      <c r="B10" s="4">
        <v>0</v>
      </c>
      <c r="C10" s="6">
        <v>1264</v>
      </c>
    </row>
    <row r="11" spans="1:3">
      <c r="A11" s="2" t="s">
        <v>1251</v>
      </c>
      <c r="B11" s="4" t="s">
        <v>6</v>
      </c>
      <c r="C11" s="4" t="s">
        <v>6</v>
      </c>
    </row>
    <row r="12" spans="1:3" ht="30">
      <c r="A12" s="3" t="s">
        <v>1304</v>
      </c>
      <c r="B12" s="4" t="s">
        <v>6</v>
      </c>
      <c r="C12" s="4" t="s">
        <v>6</v>
      </c>
    </row>
    <row r="13" spans="1:3">
      <c r="A13" s="2" t="s">
        <v>151</v>
      </c>
      <c r="B13" s="4">
        <v>0</v>
      </c>
      <c r="C13" s="4">
        <v>0</v>
      </c>
    </row>
    <row r="14" spans="1:3">
      <c r="A14" s="2" t="s">
        <v>1252</v>
      </c>
      <c r="B14" s="4" t="s">
        <v>6</v>
      </c>
      <c r="C14" s="4" t="s">
        <v>6</v>
      </c>
    </row>
    <row r="15" spans="1:3" ht="30">
      <c r="A15" s="3" t="s">
        <v>1304</v>
      </c>
      <c r="B15" s="4" t="s">
        <v>6</v>
      </c>
      <c r="C15" s="4" t="s">
        <v>6</v>
      </c>
    </row>
    <row r="16" spans="1:3">
      <c r="A16" s="2" t="s">
        <v>151</v>
      </c>
      <c r="B16" s="4">
        <v>0</v>
      </c>
      <c r="C16" s="4">
        <v>0</v>
      </c>
    </row>
    <row r="17" spans="1:3">
      <c r="A17" s="2" t="s">
        <v>1253</v>
      </c>
      <c r="B17" s="4" t="s">
        <v>6</v>
      </c>
      <c r="C17" s="4" t="s">
        <v>6</v>
      </c>
    </row>
    <row r="18" spans="1:3" ht="30">
      <c r="A18" s="3" t="s">
        <v>1304</v>
      </c>
      <c r="B18" s="4" t="s">
        <v>6</v>
      </c>
      <c r="C18" s="4" t="s">
        <v>6</v>
      </c>
    </row>
    <row r="19" spans="1:3">
      <c r="A19" s="2" t="s">
        <v>151</v>
      </c>
      <c r="B19" s="4">
        <v>151</v>
      </c>
      <c r="C19" s="4">
        <v>185</v>
      </c>
    </row>
    <row r="20" spans="1:3">
      <c r="A20" s="2" t="s">
        <v>1254</v>
      </c>
      <c r="B20" s="4" t="s">
        <v>6</v>
      </c>
      <c r="C20" s="4" t="s">
        <v>6</v>
      </c>
    </row>
    <row r="21" spans="1:3" ht="30">
      <c r="A21" s="3" t="s">
        <v>1304</v>
      </c>
      <c r="B21" s="4" t="s">
        <v>6</v>
      </c>
      <c r="C21" s="4" t="s">
        <v>6</v>
      </c>
    </row>
    <row r="22" spans="1:3">
      <c r="A22" s="2" t="s">
        <v>151</v>
      </c>
      <c r="B22" s="6">
        <v>1136</v>
      </c>
      <c r="C22" s="6">
        <v>1451</v>
      </c>
    </row>
    <row r="23" spans="1:3">
      <c r="A23" s="2" t="s">
        <v>1255</v>
      </c>
      <c r="B23" s="4" t="s">
        <v>6</v>
      </c>
      <c r="C23" s="4" t="s">
        <v>6</v>
      </c>
    </row>
    <row r="24" spans="1:3" ht="30">
      <c r="A24" s="3" t="s">
        <v>1304</v>
      </c>
      <c r="B24" s="4" t="s">
        <v>6</v>
      </c>
      <c r="C24" s="4" t="s">
        <v>6</v>
      </c>
    </row>
    <row r="25" spans="1:3">
      <c r="A25" s="2" t="s">
        <v>151</v>
      </c>
      <c r="B25" s="4">
        <v>187</v>
      </c>
      <c r="C25" s="4">
        <v>183</v>
      </c>
    </row>
    <row r="26" spans="1:3">
      <c r="A26" s="2" t="s">
        <v>1256</v>
      </c>
      <c r="B26" s="4" t="s">
        <v>6</v>
      </c>
      <c r="C26" s="4" t="s">
        <v>6</v>
      </c>
    </row>
    <row r="27" spans="1:3" ht="30">
      <c r="A27" s="3" t="s">
        <v>1304</v>
      </c>
      <c r="B27" s="4" t="s">
        <v>6</v>
      </c>
      <c r="C27" s="4" t="s">
        <v>6</v>
      </c>
    </row>
    <row r="28" spans="1:3">
      <c r="A28" s="2" t="s">
        <v>151</v>
      </c>
      <c r="B28" s="7">
        <v>119</v>
      </c>
      <c r="C28" s="7">
        <v>23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305</v>
      </c>
      <c r="B1" s="1" t="s">
        <v>2</v>
      </c>
      <c r="C1" s="1" t="s">
        <v>35</v>
      </c>
    </row>
    <row r="2" spans="1:3" ht="30">
      <c r="A2" s="3" t="s">
        <v>1306</v>
      </c>
      <c r="B2" s="4" t="s">
        <v>6</v>
      </c>
      <c r="C2" s="4" t="s">
        <v>6</v>
      </c>
    </row>
    <row r="3" spans="1:3" ht="30">
      <c r="A3" s="2" t="s">
        <v>1307</v>
      </c>
      <c r="B3" s="7">
        <v>1057000</v>
      </c>
      <c r="C3" s="7">
        <v>935000</v>
      </c>
    </row>
    <row r="4" spans="1:3" ht="30">
      <c r="A4" s="2" t="s">
        <v>1308</v>
      </c>
      <c r="B4" s="4">
        <v>0</v>
      </c>
      <c r="C4" s="4">
        <v>0</v>
      </c>
    </row>
    <row r="5" spans="1:3" ht="30">
      <c r="A5" s="2" t="s">
        <v>1309</v>
      </c>
      <c r="B5" s="4">
        <v>0</v>
      </c>
      <c r="C5" s="4">
        <v>0</v>
      </c>
    </row>
    <row r="6" spans="1:3">
      <c r="A6" s="2" t="s">
        <v>1233</v>
      </c>
      <c r="B6" s="6">
        <v>1815000</v>
      </c>
      <c r="C6" s="6">
        <v>4531000</v>
      </c>
    </row>
    <row r="7" spans="1:3" ht="30">
      <c r="A7" s="2" t="s">
        <v>1310</v>
      </c>
      <c r="B7" s="6">
        <v>2872000</v>
      </c>
      <c r="C7" s="6">
        <v>5466000</v>
      </c>
    </row>
    <row r="8" spans="1:3">
      <c r="A8" s="2" t="s">
        <v>1311</v>
      </c>
      <c r="B8" s="6">
        <v>771165000</v>
      </c>
      <c r="C8" s="6">
        <v>702178000</v>
      </c>
    </row>
    <row r="9" spans="1:3">
      <c r="A9" s="2" t="s">
        <v>1312</v>
      </c>
      <c r="B9" s="6">
        <v>774037000</v>
      </c>
      <c r="C9" s="6">
        <v>707644000</v>
      </c>
    </row>
    <row r="10" spans="1:3" ht="30">
      <c r="A10" s="2" t="s">
        <v>1248</v>
      </c>
      <c r="B10" s="6">
        <v>-4021000</v>
      </c>
      <c r="C10" s="6">
        <v>-3431000</v>
      </c>
    </row>
    <row r="11" spans="1:3">
      <c r="A11" s="2" t="s">
        <v>374</v>
      </c>
      <c r="B11" s="6">
        <v>770016000</v>
      </c>
      <c r="C11" s="6">
        <v>704213000</v>
      </c>
    </row>
    <row r="12" spans="1:3">
      <c r="A12" s="2" t="s">
        <v>1258</v>
      </c>
      <c r="B12" s="4" t="s">
        <v>6</v>
      </c>
      <c r="C12" s="4" t="s">
        <v>6</v>
      </c>
    </row>
    <row r="13" spans="1:3" ht="30">
      <c r="A13" s="3" t="s">
        <v>1306</v>
      </c>
      <c r="B13" s="4" t="s">
        <v>6</v>
      </c>
      <c r="C13" s="4" t="s">
        <v>6</v>
      </c>
    </row>
    <row r="14" spans="1:3" ht="30">
      <c r="A14" s="2" t="s">
        <v>1307</v>
      </c>
      <c r="B14" s="6">
        <v>672000</v>
      </c>
      <c r="C14" s="6">
        <v>401000</v>
      </c>
    </row>
    <row r="15" spans="1:3" ht="30">
      <c r="A15" s="2" t="s">
        <v>1308</v>
      </c>
      <c r="B15" s="4">
        <v>0</v>
      </c>
      <c r="C15" s="4">
        <v>0</v>
      </c>
    </row>
    <row r="16" spans="1:3" ht="30">
      <c r="A16" s="2" t="s">
        <v>1309</v>
      </c>
      <c r="B16" s="4">
        <v>0</v>
      </c>
      <c r="C16" s="4">
        <v>0</v>
      </c>
    </row>
    <row r="17" spans="1:3">
      <c r="A17" s="2" t="s">
        <v>1233</v>
      </c>
      <c r="B17" s="6">
        <v>127000</v>
      </c>
      <c r="C17" s="4">
        <v>0</v>
      </c>
    </row>
    <row r="18" spans="1:3" ht="30">
      <c r="A18" s="2" t="s">
        <v>1310</v>
      </c>
      <c r="B18" s="6">
        <v>799000</v>
      </c>
      <c r="C18" s="6">
        <v>401000</v>
      </c>
    </row>
    <row r="19" spans="1:3">
      <c r="A19" s="2" t="s">
        <v>1311</v>
      </c>
      <c r="B19" s="6">
        <v>750694000</v>
      </c>
      <c r="C19" s="6">
        <v>682029000</v>
      </c>
    </row>
    <row r="20" spans="1:3">
      <c r="A20" s="2" t="s">
        <v>1312</v>
      </c>
      <c r="B20" s="6">
        <v>751493000</v>
      </c>
      <c r="C20" s="6">
        <v>682430000</v>
      </c>
    </row>
    <row r="21" spans="1:3">
      <c r="A21" s="2" t="s">
        <v>1259</v>
      </c>
      <c r="B21" s="4" t="s">
        <v>6</v>
      </c>
      <c r="C21" s="4" t="s">
        <v>6</v>
      </c>
    </row>
    <row r="22" spans="1:3" ht="30">
      <c r="A22" s="3" t="s">
        <v>1306</v>
      </c>
      <c r="B22" s="4" t="s">
        <v>6</v>
      </c>
      <c r="C22" s="4" t="s">
        <v>6</v>
      </c>
    </row>
    <row r="23" spans="1:3" ht="30">
      <c r="A23" s="2" t="s">
        <v>1307</v>
      </c>
      <c r="B23" s="6">
        <v>385000</v>
      </c>
      <c r="C23" s="6">
        <v>534000</v>
      </c>
    </row>
    <row r="24" spans="1:3" ht="30">
      <c r="A24" s="2" t="s">
        <v>1308</v>
      </c>
      <c r="B24" s="4">
        <v>0</v>
      </c>
      <c r="C24" s="4">
        <v>0</v>
      </c>
    </row>
    <row r="25" spans="1:3" ht="30">
      <c r="A25" s="2" t="s">
        <v>1309</v>
      </c>
      <c r="B25" s="4">
        <v>0</v>
      </c>
      <c r="C25" s="4">
        <v>0</v>
      </c>
    </row>
    <row r="26" spans="1:3">
      <c r="A26" s="2" t="s">
        <v>1233</v>
      </c>
      <c r="B26" s="4">
        <v>0</v>
      </c>
      <c r="C26" s="6">
        <v>596000</v>
      </c>
    </row>
    <row r="27" spans="1:3" ht="30">
      <c r="A27" s="2" t="s">
        <v>1310</v>
      </c>
      <c r="B27" s="6">
        <v>385000</v>
      </c>
      <c r="C27" s="6">
        <v>1130000</v>
      </c>
    </row>
    <row r="28" spans="1:3">
      <c r="A28" s="2" t="s">
        <v>1311</v>
      </c>
      <c r="B28" s="6">
        <v>17985000</v>
      </c>
      <c r="C28" s="6">
        <v>12268000</v>
      </c>
    </row>
    <row r="29" spans="1:3">
      <c r="A29" s="2" t="s">
        <v>1312</v>
      </c>
      <c r="B29" s="6">
        <v>18370000</v>
      </c>
      <c r="C29" s="6">
        <v>13398000</v>
      </c>
    </row>
    <row r="30" spans="1:3">
      <c r="A30" s="2" t="s">
        <v>1260</v>
      </c>
      <c r="B30" s="4" t="s">
        <v>6</v>
      </c>
      <c r="C30" s="4" t="s">
        <v>6</v>
      </c>
    </row>
    <row r="31" spans="1:3" ht="30">
      <c r="A31" s="3" t="s">
        <v>1306</v>
      </c>
      <c r="B31" s="4" t="s">
        <v>6</v>
      </c>
      <c r="C31" s="4" t="s">
        <v>6</v>
      </c>
    </row>
    <row r="32" spans="1:3" ht="30">
      <c r="A32" s="2" t="s">
        <v>1307</v>
      </c>
      <c r="B32" s="4">
        <v>0</v>
      </c>
      <c r="C32" s="4">
        <v>0</v>
      </c>
    </row>
    <row r="33" spans="1:3" ht="30">
      <c r="A33" s="2" t="s">
        <v>1308</v>
      </c>
      <c r="B33" s="4">
        <v>0</v>
      </c>
      <c r="C33" s="4">
        <v>0</v>
      </c>
    </row>
    <row r="34" spans="1:3" ht="30">
      <c r="A34" s="2" t="s">
        <v>1309</v>
      </c>
      <c r="B34" s="4">
        <v>0</v>
      </c>
      <c r="C34" s="4">
        <v>0</v>
      </c>
    </row>
    <row r="35" spans="1:3">
      <c r="A35" s="2" t="s">
        <v>1233</v>
      </c>
      <c r="B35" s="6">
        <v>1688000</v>
      </c>
      <c r="C35" s="6">
        <v>3726000</v>
      </c>
    </row>
    <row r="36" spans="1:3" ht="30">
      <c r="A36" s="2" t="s">
        <v>1310</v>
      </c>
      <c r="B36" s="6">
        <v>1688000</v>
      </c>
      <c r="C36" s="6">
        <v>3726000</v>
      </c>
    </row>
    <row r="37" spans="1:3">
      <c r="A37" s="2" t="s">
        <v>1311</v>
      </c>
      <c r="B37" s="6">
        <v>2486000</v>
      </c>
      <c r="C37" s="6">
        <v>7881000</v>
      </c>
    </row>
    <row r="38" spans="1:3">
      <c r="A38" s="2" t="s">
        <v>1312</v>
      </c>
      <c r="B38" s="6">
        <v>4174000</v>
      </c>
      <c r="C38" s="6">
        <v>11607000</v>
      </c>
    </row>
    <row r="39" spans="1:3">
      <c r="A39" s="2" t="s">
        <v>1261</v>
      </c>
      <c r="B39" s="4" t="s">
        <v>6</v>
      </c>
      <c r="C39" s="4" t="s">
        <v>6</v>
      </c>
    </row>
    <row r="40" spans="1:3" ht="30">
      <c r="A40" s="3" t="s">
        <v>1306</v>
      </c>
      <c r="B40" s="4" t="s">
        <v>6</v>
      </c>
      <c r="C40" s="4" t="s">
        <v>6</v>
      </c>
    </row>
    <row r="41" spans="1:3" ht="30">
      <c r="A41" s="2" t="s">
        <v>1307</v>
      </c>
      <c r="B41" s="4">
        <v>0</v>
      </c>
      <c r="C41" s="4">
        <v>0</v>
      </c>
    </row>
    <row r="42" spans="1:3" ht="30">
      <c r="A42" s="2" t="s">
        <v>1308</v>
      </c>
      <c r="B42" s="4">
        <v>0</v>
      </c>
      <c r="C42" s="4">
        <v>0</v>
      </c>
    </row>
    <row r="43" spans="1:3" ht="30">
      <c r="A43" s="2" t="s">
        <v>1309</v>
      </c>
      <c r="B43" s="4">
        <v>0</v>
      </c>
      <c r="C43" s="4">
        <v>0</v>
      </c>
    </row>
    <row r="44" spans="1:3">
      <c r="A44" s="2" t="s">
        <v>1233</v>
      </c>
      <c r="B44" s="4">
        <v>0</v>
      </c>
      <c r="C44" s="6">
        <v>189000</v>
      </c>
    </row>
    <row r="45" spans="1:3" ht="30">
      <c r="A45" s="2" t="s">
        <v>1310</v>
      </c>
      <c r="B45" s="4">
        <v>0</v>
      </c>
      <c r="C45" s="6">
        <v>189000</v>
      </c>
    </row>
    <row r="46" spans="1:3">
      <c r="A46" s="2" t="s">
        <v>1311</v>
      </c>
      <c r="B46" s="4">
        <v>0</v>
      </c>
      <c r="C46" s="4">
        <v>0</v>
      </c>
    </row>
    <row r="47" spans="1:3">
      <c r="A47" s="2" t="s">
        <v>1312</v>
      </c>
      <c r="B47" s="4">
        <v>0</v>
      </c>
      <c r="C47" s="6">
        <v>189000</v>
      </c>
    </row>
    <row r="48" spans="1:3">
      <c r="A48" s="2" t="s">
        <v>1262</v>
      </c>
      <c r="B48" s="4" t="s">
        <v>6</v>
      </c>
      <c r="C48" s="4" t="s">
        <v>6</v>
      </c>
    </row>
    <row r="49" spans="1:3" ht="30">
      <c r="A49" s="3" t="s">
        <v>1306</v>
      </c>
      <c r="B49" s="4" t="s">
        <v>6</v>
      </c>
      <c r="C49" s="4" t="s">
        <v>6</v>
      </c>
    </row>
    <row r="50" spans="1:3" ht="30">
      <c r="A50" s="2" t="s">
        <v>1307</v>
      </c>
      <c r="B50" s="4">
        <v>0</v>
      </c>
      <c r="C50" s="4">
        <v>0</v>
      </c>
    </row>
    <row r="51" spans="1:3" ht="30">
      <c r="A51" s="2" t="s">
        <v>1308</v>
      </c>
      <c r="B51" s="4">
        <v>0</v>
      </c>
      <c r="C51" s="4">
        <v>0</v>
      </c>
    </row>
    <row r="52" spans="1:3" ht="30">
      <c r="A52" s="2" t="s">
        <v>1309</v>
      </c>
      <c r="B52" s="4">
        <v>0</v>
      </c>
      <c r="C52" s="4">
        <v>0</v>
      </c>
    </row>
    <row r="53" spans="1:3">
      <c r="A53" s="2" t="s">
        <v>1233</v>
      </c>
      <c r="B53" s="4">
        <v>0</v>
      </c>
      <c r="C53" s="6">
        <v>20000</v>
      </c>
    </row>
    <row r="54" spans="1:3" ht="30">
      <c r="A54" s="2" t="s">
        <v>1310</v>
      </c>
      <c r="B54" s="4">
        <v>0</v>
      </c>
      <c r="C54" s="6">
        <v>20000</v>
      </c>
    </row>
    <row r="55" spans="1:3">
      <c r="A55" s="2" t="s">
        <v>1311</v>
      </c>
      <c r="B55" s="4">
        <v>0</v>
      </c>
      <c r="C55" s="4">
        <v>0</v>
      </c>
    </row>
    <row r="56" spans="1:3">
      <c r="A56" s="2" t="s">
        <v>1312</v>
      </c>
      <c r="B56" s="7">
        <v>0</v>
      </c>
      <c r="C56" s="7">
        <v>2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 min="7" max="7" width="22.85546875" bestFit="1" customWidth="1"/>
  </cols>
  <sheetData>
    <row r="1" spans="1:7" ht="15" customHeight="1">
      <c r="A1" s="1" t="s">
        <v>149</v>
      </c>
      <c r="B1" s="8" t="s">
        <v>151</v>
      </c>
      <c r="C1" s="8" t="s">
        <v>152</v>
      </c>
      <c r="D1" s="8" t="s">
        <v>153</v>
      </c>
      <c r="E1" s="8" t="s">
        <v>154</v>
      </c>
      <c r="F1" s="8" t="s">
        <v>155</v>
      </c>
      <c r="G1" s="8" t="s">
        <v>156</v>
      </c>
    </row>
    <row r="2" spans="1:7">
      <c r="A2" s="1" t="s">
        <v>150</v>
      </c>
      <c r="B2" s="8"/>
      <c r="C2" s="8"/>
      <c r="D2" s="8"/>
      <c r="E2" s="8"/>
      <c r="F2" s="8"/>
      <c r="G2" s="8"/>
    </row>
    <row r="3" spans="1:7" ht="30">
      <c r="A3" s="2" t="s">
        <v>157</v>
      </c>
      <c r="B3" s="7">
        <v>117122</v>
      </c>
      <c r="C3" s="7">
        <v>6427</v>
      </c>
      <c r="D3" s="7">
        <v>52658</v>
      </c>
      <c r="E3" s="7">
        <v>57339</v>
      </c>
      <c r="F3" s="7">
        <v>648</v>
      </c>
      <c r="G3" s="7">
        <v>50</v>
      </c>
    </row>
    <row r="4" spans="1:7" ht="30">
      <c r="A4" s="2" t="s">
        <v>158</v>
      </c>
      <c r="B4" s="4" t="s">
        <v>6</v>
      </c>
      <c r="C4" s="6">
        <v>6427</v>
      </c>
      <c r="D4" s="4" t="s">
        <v>6</v>
      </c>
      <c r="E4" s="4" t="s">
        <v>6</v>
      </c>
      <c r="F4" s="4" t="s">
        <v>6</v>
      </c>
      <c r="G4" s="4" t="s">
        <v>6</v>
      </c>
    </row>
    <row r="5" spans="1:7">
      <c r="A5" s="2" t="s">
        <v>159</v>
      </c>
      <c r="B5" s="6">
        <v>-3268</v>
      </c>
      <c r="C5" s="4" t="s">
        <v>6</v>
      </c>
      <c r="D5" s="4" t="s">
        <v>6</v>
      </c>
      <c r="E5" s="6">
        <v>-3268</v>
      </c>
      <c r="F5" s="4" t="s">
        <v>6</v>
      </c>
      <c r="G5" s="4" t="s">
        <v>6</v>
      </c>
    </row>
    <row r="6" spans="1:7">
      <c r="A6" s="2" t="s">
        <v>160</v>
      </c>
      <c r="B6" s="4">
        <v>519</v>
      </c>
      <c r="C6" s="4" t="s">
        <v>6</v>
      </c>
      <c r="D6" s="4">
        <v>519</v>
      </c>
      <c r="E6" s="4" t="s">
        <v>6</v>
      </c>
      <c r="F6" s="4" t="s">
        <v>6</v>
      </c>
      <c r="G6" s="4" t="s">
        <v>6</v>
      </c>
    </row>
    <row r="7" spans="1:7">
      <c r="A7" s="2" t="s">
        <v>161</v>
      </c>
      <c r="B7" s="4" t="s">
        <v>6</v>
      </c>
      <c r="C7" s="4">
        <v>40</v>
      </c>
      <c r="D7" s="4" t="s">
        <v>6</v>
      </c>
      <c r="E7" s="4" t="s">
        <v>6</v>
      </c>
      <c r="F7" s="4" t="s">
        <v>6</v>
      </c>
      <c r="G7" s="4" t="s">
        <v>6</v>
      </c>
    </row>
    <row r="8" spans="1:7">
      <c r="A8" s="2" t="s">
        <v>162</v>
      </c>
      <c r="B8" s="4">
        <v>-144</v>
      </c>
      <c r="C8" s="4">
        <v>40</v>
      </c>
      <c r="D8" s="4">
        <v>-184</v>
      </c>
      <c r="E8" s="4" t="s">
        <v>6</v>
      </c>
      <c r="F8" s="4" t="s">
        <v>6</v>
      </c>
      <c r="G8" s="4" t="s">
        <v>6</v>
      </c>
    </row>
    <row r="9" spans="1:7" ht="30">
      <c r="A9" s="2" t="s">
        <v>163</v>
      </c>
      <c r="B9" s="4">
        <v>171</v>
      </c>
      <c r="C9" s="4" t="s">
        <v>6</v>
      </c>
      <c r="D9" s="4">
        <v>171</v>
      </c>
      <c r="E9" s="4" t="s">
        <v>6</v>
      </c>
      <c r="F9" s="4" t="s">
        <v>6</v>
      </c>
      <c r="G9" s="4" t="s">
        <v>6</v>
      </c>
    </row>
    <row r="10" spans="1:7">
      <c r="A10" s="2" t="s">
        <v>164</v>
      </c>
      <c r="B10" s="4">
        <v>-427</v>
      </c>
      <c r="C10" s="4" t="s">
        <v>6</v>
      </c>
      <c r="D10" s="4" t="s">
        <v>6</v>
      </c>
      <c r="E10" s="4" t="s">
        <v>6</v>
      </c>
      <c r="F10" s="4" t="s">
        <v>6</v>
      </c>
      <c r="G10" s="4">
        <v>-427</v>
      </c>
    </row>
    <row r="11" spans="1:7" ht="30">
      <c r="A11" s="2" t="s">
        <v>165</v>
      </c>
      <c r="B11" s="4">
        <v>-365</v>
      </c>
      <c r="C11" s="4" t="s">
        <v>6</v>
      </c>
      <c r="D11" s="4" t="s">
        <v>6</v>
      </c>
      <c r="E11" s="4" t="s">
        <v>6</v>
      </c>
      <c r="F11" s="4">
        <v>-365</v>
      </c>
      <c r="G11" s="4" t="s">
        <v>6</v>
      </c>
    </row>
    <row r="12" spans="1:7" ht="30">
      <c r="A12" s="2" t="s">
        <v>166</v>
      </c>
      <c r="B12" s="4">
        <v>429</v>
      </c>
      <c r="C12" s="4" t="s">
        <v>6</v>
      </c>
      <c r="D12" s="4" t="s">
        <v>6</v>
      </c>
      <c r="E12" s="4" t="s">
        <v>6</v>
      </c>
      <c r="F12" s="4" t="s">
        <v>6</v>
      </c>
      <c r="G12" s="4">
        <v>429</v>
      </c>
    </row>
    <row r="13" spans="1:7" ht="30">
      <c r="A13" s="2" t="s">
        <v>131</v>
      </c>
      <c r="B13" s="6">
        <v>11398</v>
      </c>
      <c r="C13" s="4" t="s">
        <v>6</v>
      </c>
      <c r="D13" s="4" t="s">
        <v>6</v>
      </c>
      <c r="E13" s="6">
        <v>11398</v>
      </c>
      <c r="F13" s="4" t="s">
        <v>6</v>
      </c>
      <c r="G13" s="4" t="s">
        <v>6</v>
      </c>
    </row>
    <row r="14" spans="1:7">
      <c r="A14" s="2" t="s">
        <v>167</v>
      </c>
      <c r="B14" s="6">
        <v>125435</v>
      </c>
      <c r="C14" s="6">
        <v>6467</v>
      </c>
      <c r="D14" s="6">
        <v>53164</v>
      </c>
      <c r="E14" s="6">
        <v>65469</v>
      </c>
      <c r="F14" s="4">
        <v>283</v>
      </c>
      <c r="G14" s="4">
        <v>52</v>
      </c>
    </row>
    <row r="15" spans="1:7">
      <c r="A15" s="2" t="s">
        <v>168</v>
      </c>
      <c r="B15" s="4" t="s">
        <v>6</v>
      </c>
      <c r="C15" s="6">
        <v>6467</v>
      </c>
      <c r="D15" s="4" t="s">
        <v>6</v>
      </c>
      <c r="E15" s="4" t="s">
        <v>6</v>
      </c>
      <c r="F15" s="4" t="s">
        <v>6</v>
      </c>
      <c r="G15" s="4" t="s">
        <v>6</v>
      </c>
    </row>
    <row r="16" spans="1:7">
      <c r="A16" s="2" t="s">
        <v>159</v>
      </c>
      <c r="B16" s="6">
        <v>-3673</v>
      </c>
      <c r="C16" s="4" t="s">
        <v>6</v>
      </c>
      <c r="D16" s="4" t="s">
        <v>6</v>
      </c>
      <c r="E16" s="6">
        <v>-3673</v>
      </c>
      <c r="F16" s="4" t="s">
        <v>6</v>
      </c>
      <c r="G16" s="4" t="s">
        <v>6</v>
      </c>
    </row>
    <row r="17" spans="1:7">
      <c r="A17" s="2" t="s">
        <v>160</v>
      </c>
      <c r="B17" s="4">
        <v>454</v>
      </c>
      <c r="C17" s="4" t="s">
        <v>6</v>
      </c>
      <c r="D17" s="4">
        <v>454</v>
      </c>
      <c r="E17" s="4" t="s">
        <v>6</v>
      </c>
      <c r="F17" s="4" t="s">
        <v>6</v>
      </c>
      <c r="G17" s="4" t="s">
        <v>6</v>
      </c>
    </row>
    <row r="18" spans="1:7">
      <c r="A18" s="2" t="s">
        <v>161</v>
      </c>
      <c r="B18" s="4" t="s">
        <v>6</v>
      </c>
      <c r="C18" s="4">
        <v>45</v>
      </c>
      <c r="D18" s="4" t="s">
        <v>6</v>
      </c>
      <c r="E18" s="4" t="s">
        <v>6</v>
      </c>
      <c r="F18" s="4" t="s">
        <v>6</v>
      </c>
      <c r="G18" s="4" t="s">
        <v>6</v>
      </c>
    </row>
    <row r="19" spans="1:7">
      <c r="A19" s="2" t="s">
        <v>162</v>
      </c>
      <c r="B19" s="4">
        <v>-168</v>
      </c>
      <c r="C19" s="4">
        <v>45</v>
      </c>
      <c r="D19" s="4">
        <v>-213</v>
      </c>
      <c r="E19" s="4" t="s">
        <v>6</v>
      </c>
      <c r="F19" s="4" t="s">
        <v>6</v>
      </c>
      <c r="G19" s="4" t="s">
        <v>6</v>
      </c>
    </row>
    <row r="20" spans="1:7" ht="30">
      <c r="A20" s="2" t="s">
        <v>163</v>
      </c>
      <c r="B20" s="4">
        <v>233</v>
      </c>
      <c r="C20" s="4" t="s">
        <v>6</v>
      </c>
      <c r="D20" s="4">
        <v>233</v>
      </c>
      <c r="E20" s="4" t="s">
        <v>6</v>
      </c>
      <c r="F20" s="4" t="s">
        <v>6</v>
      </c>
      <c r="G20" s="4" t="s">
        <v>6</v>
      </c>
    </row>
    <row r="21" spans="1:7">
      <c r="A21" s="2" t="s">
        <v>164</v>
      </c>
      <c r="B21" s="4">
        <v>-471</v>
      </c>
      <c r="C21" s="4" t="s">
        <v>6</v>
      </c>
      <c r="D21" s="4" t="s">
        <v>6</v>
      </c>
      <c r="E21" s="4" t="s">
        <v>6</v>
      </c>
      <c r="F21" s="4" t="s">
        <v>6</v>
      </c>
      <c r="G21" s="4">
        <v>-471</v>
      </c>
    </row>
    <row r="22" spans="1:7" ht="30">
      <c r="A22" s="2" t="s">
        <v>165</v>
      </c>
      <c r="B22" s="6">
        <v>1085</v>
      </c>
      <c r="C22" s="4" t="s">
        <v>6</v>
      </c>
      <c r="D22" s="4" t="s">
        <v>6</v>
      </c>
      <c r="E22" s="4" t="s">
        <v>6</v>
      </c>
      <c r="F22" s="6">
        <v>1085</v>
      </c>
      <c r="G22" s="4" t="s">
        <v>6</v>
      </c>
    </row>
    <row r="23" spans="1:7" ht="30">
      <c r="A23" s="2" t="s">
        <v>166</v>
      </c>
      <c r="B23" s="4">
        <v>512</v>
      </c>
      <c r="C23" s="4" t="s">
        <v>6</v>
      </c>
      <c r="D23" s="4" t="s">
        <v>6</v>
      </c>
      <c r="E23" s="4" t="s">
        <v>6</v>
      </c>
      <c r="F23" s="4" t="s">
        <v>6</v>
      </c>
      <c r="G23" s="4">
        <v>512</v>
      </c>
    </row>
    <row r="24" spans="1:7" ht="30">
      <c r="A24" s="2" t="s">
        <v>131</v>
      </c>
      <c r="B24" s="6">
        <v>12946</v>
      </c>
      <c r="C24" s="4" t="s">
        <v>6</v>
      </c>
      <c r="D24" s="4" t="s">
        <v>6</v>
      </c>
      <c r="E24" s="6">
        <v>12946</v>
      </c>
      <c r="F24" s="4" t="s">
        <v>6</v>
      </c>
      <c r="G24" s="4" t="s">
        <v>6</v>
      </c>
    </row>
    <row r="25" spans="1:7">
      <c r="A25" s="2" t="s">
        <v>169</v>
      </c>
      <c r="B25" s="6">
        <v>136353</v>
      </c>
      <c r="C25" s="6">
        <v>6512</v>
      </c>
      <c r="D25" s="6">
        <v>53638</v>
      </c>
      <c r="E25" s="6">
        <v>74742</v>
      </c>
      <c r="F25" s="6">
        <v>1368</v>
      </c>
      <c r="G25" s="4">
        <v>93</v>
      </c>
    </row>
    <row r="26" spans="1:7">
      <c r="A26" s="2" t="s">
        <v>170</v>
      </c>
      <c r="B26" s="6">
        <v>6511649</v>
      </c>
      <c r="C26" s="6">
        <v>6512</v>
      </c>
      <c r="D26" s="4" t="s">
        <v>6</v>
      </c>
      <c r="E26" s="4" t="s">
        <v>6</v>
      </c>
      <c r="F26" s="4" t="s">
        <v>6</v>
      </c>
      <c r="G26" s="4" t="s">
        <v>6</v>
      </c>
    </row>
    <row r="27" spans="1:7">
      <c r="A27" s="2" t="s">
        <v>159</v>
      </c>
      <c r="B27" s="6">
        <v>-4212</v>
      </c>
      <c r="C27" s="4" t="s">
        <v>6</v>
      </c>
      <c r="D27" s="4" t="s">
        <v>6</v>
      </c>
      <c r="E27" s="6">
        <v>-4212</v>
      </c>
      <c r="F27" s="4" t="s">
        <v>6</v>
      </c>
      <c r="G27" s="4" t="s">
        <v>6</v>
      </c>
    </row>
    <row r="28" spans="1:7">
      <c r="A28" s="2" t="s">
        <v>160</v>
      </c>
      <c r="B28" s="4">
        <v>506</v>
      </c>
      <c r="C28" s="4" t="s">
        <v>6</v>
      </c>
      <c r="D28" s="4">
        <v>506</v>
      </c>
      <c r="E28" s="4" t="s">
        <v>6</v>
      </c>
      <c r="F28" s="4" t="s">
        <v>6</v>
      </c>
      <c r="G28" s="4" t="s">
        <v>6</v>
      </c>
    </row>
    <row r="29" spans="1:7">
      <c r="A29" s="2" t="s">
        <v>161</v>
      </c>
      <c r="B29" s="4" t="s">
        <v>6</v>
      </c>
      <c r="C29" s="4">
        <v>26</v>
      </c>
      <c r="D29" s="4" t="s">
        <v>6</v>
      </c>
      <c r="E29" s="4" t="s">
        <v>6</v>
      </c>
      <c r="F29" s="4" t="s">
        <v>6</v>
      </c>
      <c r="G29" s="4" t="s">
        <v>6</v>
      </c>
    </row>
    <row r="30" spans="1:7">
      <c r="A30" s="2" t="s">
        <v>162</v>
      </c>
      <c r="B30" s="4">
        <v>-129</v>
      </c>
      <c r="C30" s="4">
        <v>26</v>
      </c>
      <c r="D30" s="4">
        <v>-155</v>
      </c>
      <c r="E30" s="4" t="s">
        <v>6</v>
      </c>
      <c r="F30" s="4" t="s">
        <v>6</v>
      </c>
      <c r="G30" s="4" t="s">
        <v>6</v>
      </c>
    </row>
    <row r="31" spans="1:7" ht="30">
      <c r="A31" s="2" t="s">
        <v>163</v>
      </c>
      <c r="B31" s="4">
        <v>100</v>
      </c>
      <c r="C31" s="4" t="s">
        <v>6</v>
      </c>
      <c r="D31" s="4">
        <v>100</v>
      </c>
      <c r="E31" s="4" t="s">
        <v>6</v>
      </c>
      <c r="F31" s="4" t="s">
        <v>6</v>
      </c>
      <c r="G31" s="4" t="s">
        <v>6</v>
      </c>
    </row>
    <row r="32" spans="1:7">
      <c r="A32" s="2" t="s">
        <v>164</v>
      </c>
      <c r="B32" s="4">
        <v>-13</v>
      </c>
      <c r="C32" s="4" t="s">
        <v>6</v>
      </c>
      <c r="D32" s="4" t="s">
        <v>6</v>
      </c>
      <c r="E32" s="4" t="s">
        <v>6</v>
      </c>
      <c r="F32" s="4" t="s">
        <v>6</v>
      </c>
      <c r="G32" s="4">
        <v>-13</v>
      </c>
    </row>
    <row r="33" spans="1:7" ht="30">
      <c r="A33" s="2" t="s">
        <v>165</v>
      </c>
      <c r="B33" s="4">
        <v>-699</v>
      </c>
      <c r="C33" s="4" t="s">
        <v>6</v>
      </c>
      <c r="D33" s="4" t="s">
        <v>6</v>
      </c>
      <c r="E33" s="4" t="s">
        <v>6</v>
      </c>
      <c r="F33" s="4">
        <v>-699</v>
      </c>
      <c r="G33" s="4" t="s">
        <v>6</v>
      </c>
    </row>
    <row r="34" spans="1:7" ht="30">
      <c r="A34" s="2" t="s">
        <v>166</v>
      </c>
      <c r="B34" s="4">
        <v>87</v>
      </c>
      <c r="C34" s="4" t="s">
        <v>6</v>
      </c>
      <c r="D34" s="4" t="s">
        <v>6</v>
      </c>
      <c r="E34" s="4" t="s">
        <v>6</v>
      </c>
      <c r="F34" s="4" t="s">
        <v>6</v>
      </c>
      <c r="G34" s="4">
        <v>87</v>
      </c>
    </row>
    <row r="35" spans="1:7" ht="30">
      <c r="A35" s="2" t="s">
        <v>131</v>
      </c>
      <c r="B35" s="6">
        <v>12325</v>
      </c>
      <c r="C35" s="4" t="s">
        <v>6</v>
      </c>
      <c r="D35" s="4" t="s">
        <v>6</v>
      </c>
      <c r="E35" s="6">
        <v>12325</v>
      </c>
      <c r="F35" s="4" t="s">
        <v>6</v>
      </c>
      <c r="G35" s="4" t="s">
        <v>6</v>
      </c>
    </row>
    <row r="36" spans="1:7">
      <c r="A36" s="2" t="s">
        <v>171</v>
      </c>
      <c r="B36" s="7">
        <v>144318</v>
      </c>
      <c r="C36" s="7">
        <v>6538</v>
      </c>
      <c r="D36" s="7">
        <v>54089</v>
      </c>
      <c r="E36" s="7">
        <v>82855</v>
      </c>
      <c r="F36" s="7">
        <v>669</v>
      </c>
      <c r="G36" s="7">
        <v>167</v>
      </c>
    </row>
    <row r="37" spans="1:7">
      <c r="A37" s="2" t="s">
        <v>172</v>
      </c>
      <c r="B37" s="6">
        <v>6537652</v>
      </c>
      <c r="C37" s="6">
        <v>6538</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5"/>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8" t="s">
        <v>1</v>
      </c>
      <c r="C1" s="8"/>
    </row>
    <row r="2" spans="1:3" ht="30">
      <c r="A2" s="1" t="s">
        <v>34</v>
      </c>
      <c r="B2" s="1" t="s">
        <v>2</v>
      </c>
      <c r="C2" s="1" t="s">
        <v>35</v>
      </c>
    </row>
    <row r="3" spans="1:3" ht="30">
      <c r="A3" s="3" t="s">
        <v>1314</v>
      </c>
      <c r="B3" s="4" t="s">
        <v>6</v>
      </c>
      <c r="C3" s="4" t="s">
        <v>6</v>
      </c>
    </row>
    <row r="4" spans="1:3" ht="45">
      <c r="A4" s="2" t="s">
        <v>1315</v>
      </c>
      <c r="B4" s="7">
        <v>8565</v>
      </c>
      <c r="C4" s="7">
        <v>11683</v>
      </c>
    </row>
    <row r="5" spans="1:3" ht="45">
      <c r="A5" s="2" t="s">
        <v>1316</v>
      </c>
      <c r="B5" s="6">
        <v>8989</v>
      </c>
      <c r="C5" s="6">
        <v>12207</v>
      </c>
    </row>
    <row r="6" spans="1:3" ht="45">
      <c r="A6" s="2" t="s">
        <v>1317</v>
      </c>
      <c r="B6" s="4">
        <v>186</v>
      </c>
      <c r="C6" s="6">
        <v>1410</v>
      </c>
    </row>
    <row r="7" spans="1:3" ht="45">
      <c r="A7" s="2" t="s">
        <v>1318</v>
      </c>
      <c r="B7" s="4">
        <v>186</v>
      </c>
      <c r="C7" s="6">
        <v>1410</v>
      </c>
    </row>
    <row r="8" spans="1:3">
      <c r="A8" s="2" t="s">
        <v>410</v>
      </c>
      <c r="B8" s="4">
        <v>11</v>
      </c>
      <c r="C8" s="4">
        <v>659</v>
      </c>
    </row>
    <row r="9" spans="1:3">
      <c r="A9" s="2" t="s">
        <v>408</v>
      </c>
      <c r="B9" s="6">
        <v>8751</v>
      </c>
      <c r="C9" s="6">
        <v>13093</v>
      </c>
    </row>
    <row r="10" spans="1:3">
      <c r="A10" s="2" t="s">
        <v>409</v>
      </c>
      <c r="B10" s="6">
        <v>9175</v>
      </c>
      <c r="C10" s="6">
        <v>13617</v>
      </c>
    </row>
    <row r="11" spans="1:3" ht="45">
      <c r="A11" s="2" t="s">
        <v>1319</v>
      </c>
      <c r="B11" s="6">
        <v>10050</v>
      </c>
      <c r="C11" s="6">
        <v>10763</v>
      </c>
    </row>
    <row r="12" spans="1:3" ht="45">
      <c r="A12" s="2" t="s">
        <v>1320</v>
      </c>
      <c r="B12" s="4">
        <v>461</v>
      </c>
      <c r="C12" s="4">
        <v>429</v>
      </c>
    </row>
    <row r="13" spans="1:3" ht="45">
      <c r="A13" s="2" t="s">
        <v>1321</v>
      </c>
      <c r="B13" s="4">
        <v>835</v>
      </c>
      <c r="C13" s="6">
        <v>2848</v>
      </c>
    </row>
    <row r="14" spans="1:3" ht="45">
      <c r="A14" s="2" t="s">
        <v>1322</v>
      </c>
      <c r="B14" s="4">
        <v>0</v>
      </c>
      <c r="C14" s="4">
        <v>7</v>
      </c>
    </row>
    <row r="15" spans="1:3" ht="30">
      <c r="A15" s="2" t="s">
        <v>1323</v>
      </c>
      <c r="B15" s="6">
        <v>10885</v>
      </c>
      <c r="C15" s="6">
        <v>13611</v>
      </c>
    </row>
    <row r="16" spans="1:3" ht="30">
      <c r="A16" s="2" t="s">
        <v>1324</v>
      </c>
      <c r="B16" s="4">
        <v>461</v>
      </c>
      <c r="C16" s="4">
        <v>436</v>
      </c>
    </row>
    <row r="17" spans="1:3" ht="30">
      <c r="A17" s="2" t="s">
        <v>1263</v>
      </c>
      <c r="B17" s="4" t="s">
        <v>6</v>
      </c>
      <c r="C17" s="4" t="s">
        <v>6</v>
      </c>
    </row>
    <row r="18" spans="1:3" ht="30">
      <c r="A18" s="3" t="s">
        <v>1314</v>
      </c>
      <c r="B18" s="4" t="s">
        <v>6</v>
      </c>
      <c r="C18" s="4" t="s">
        <v>6</v>
      </c>
    </row>
    <row r="19" spans="1:3" ht="45">
      <c r="A19" s="2" t="s">
        <v>1315</v>
      </c>
      <c r="B19" s="4">
        <v>181</v>
      </c>
      <c r="C19" s="4">
        <v>53</v>
      </c>
    </row>
    <row r="20" spans="1:3" ht="45">
      <c r="A20" s="2" t="s">
        <v>1316</v>
      </c>
      <c r="B20" s="4">
        <v>181</v>
      </c>
      <c r="C20" s="4">
        <v>53</v>
      </c>
    </row>
    <row r="21" spans="1:3">
      <c r="A21" s="2" t="s">
        <v>410</v>
      </c>
      <c r="B21" s="4">
        <v>0</v>
      </c>
      <c r="C21" s="4">
        <v>0</v>
      </c>
    </row>
    <row r="22" spans="1:3">
      <c r="A22" s="2" t="s">
        <v>408</v>
      </c>
      <c r="B22" s="4">
        <v>181</v>
      </c>
      <c r="C22" s="4">
        <v>53</v>
      </c>
    </row>
    <row r="23" spans="1:3">
      <c r="A23" s="2" t="s">
        <v>409</v>
      </c>
      <c r="B23" s="4">
        <v>181</v>
      </c>
      <c r="C23" s="4">
        <v>53</v>
      </c>
    </row>
    <row r="24" spans="1:3" ht="45">
      <c r="A24" s="2" t="s">
        <v>1319</v>
      </c>
      <c r="B24" s="4">
        <v>138</v>
      </c>
      <c r="C24" s="4">
        <v>330</v>
      </c>
    </row>
    <row r="25" spans="1:3" ht="45">
      <c r="A25" s="2" t="s">
        <v>1320</v>
      </c>
      <c r="B25" s="4">
        <v>13</v>
      </c>
      <c r="C25" s="4">
        <v>20</v>
      </c>
    </row>
    <row r="26" spans="1:3" ht="45">
      <c r="A26" s="2" t="s">
        <v>1321</v>
      </c>
      <c r="B26" s="4">
        <v>0</v>
      </c>
      <c r="C26" s="4">
        <v>66</v>
      </c>
    </row>
    <row r="27" spans="1:3" ht="45">
      <c r="A27" s="2" t="s">
        <v>1322</v>
      </c>
      <c r="B27" s="4">
        <v>0</v>
      </c>
      <c r="C27" s="4">
        <v>0</v>
      </c>
    </row>
    <row r="28" spans="1:3" ht="30">
      <c r="A28" s="2" t="s">
        <v>1323</v>
      </c>
      <c r="B28" s="4">
        <v>138</v>
      </c>
      <c r="C28" s="4">
        <v>396</v>
      </c>
    </row>
    <row r="29" spans="1:3" ht="30">
      <c r="A29" s="2" t="s">
        <v>1324</v>
      </c>
      <c r="B29" s="4">
        <v>13</v>
      </c>
      <c r="C29" s="4">
        <v>20</v>
      </c>
    </row>
    <row r="30" spans="1:3" ht="30">
      <c r="A30" s="2" t="s">
        <v>1264</v>
      </c>
      <c r="B30" s="4" t="s">
        <v>6</v>
      </c>
      <c r="C30" s="4" t="s">
        <v>6</v>
      </c>
    </row>
    <row r="31" spans="1:3" ht="30">
      <c r="A31" s="3" t="s">
        <v>1314</v>
      </c>
      <c r="B31" s="4" t="s">
        <v>6</v>
      </c>
      <c r="C31" s="4" t="s">
        <v>6</v>
      </c>
    </row>
    <row r="32" spans="1:3" ht="45">
      <c r="A32" s="2" t="s">
        <v>1315</v>
      </c>
      <c r="B32" s="4">
        <v>314</v>
      </c>
      <c r="C32" s="4">
        <v>332</v>
      </c>
    </row>
    <row r="33" spans="1:3" ht="45">
      <c r="A33" s="2" t="s">
        <v>1316</v>
      </c>
      <c r="B33" s="4">
        <v>314</v>
      </c>
      <c r="C33" s="4">
        <v>332</v>
      </c>
    </row>
    <row r="34" spans="1:3">
      <c r="A34" s="2" t="s">
        <v>410</v>
      </c>
      <c r="B34" s="4">
        <v>0</v>
      </c>
      <c r="C34" s="4">
        <v>0</v>
      </c>
    </row>
    <row r="35" spans="1:3">
      <c r="A35" s="2" t="s">
        <v>408</v>
      </c>
      <c r="B35" s="4">
        <v>314</v>
      </c>
      <c r="C35" s="4">
        <v>332</v>
      </c>
    </row>
    <row r="36" spans="1:3">
      <c r="A36" s="2" t="s">
        <v>409</v>
      </c>
      <c r="B36" s="4">
        <v>314</v>
      </c>
      <c r="C36" s="4">
        <v>332</v>
      </c>
    </row>
    <row r="37" spans="1:3" ht="45">
      <c r="A37" s="2" t="s">
        <v>1319</v>
      </c>
      <c r="B37" s="4">
        <v>366</v>
      </c>
      <c r="C37" s="4">
        <v>279</v>
      </c>
    </row>
    <row r="38" spans="1:3" ht="45">
      <c r="A38" s="2" t="s">
        <v>1320</v>
      </c>
      <c r="B38" s="4">
        <v>36</v>
      </c>
      <c r="C38" s="4">
        <v>19</v>
      </c>
    </row>
    <row r="39" spans="1:3" ht="45">
      <c r="A39" s="2" t="s">
        <v>1321</v>
      </c>
      <c r="B39" s="4">
        <v>0</v>
      </c>
      <c r="C39" s="4">
        <v>147</v>
      </c>
    </row>
    <row r="40" spans="1:3" ht="45">
      <c r="A40" s="2" t="s">
        <v>1322</v>
      </c>
      <c r="B40" s="4">
        <v>0</v>
      </c>
      <c r="C40" s="4">
        <v>0</v>
      </c>
    </row>
    <row r="41" spans="1:3" ht="30">
      <c r="A41" s="2" t="s">
        <v>1323</v>
      </c>
      <c r="B41" s="4">
        <v>366</v>
      </c>
      <c r="C41" s="4">
        <v>426</v>
      </c>
    </row>
    <row r="42" spans="1:3" ht="30">
      <c r="A42" s="2" t="s">
        <v>1324</v>
      </c>
      <c r="B42" s="4">
        <v>36</v>
      </c>
      <c r="C42" s="4">
        <v>19</v>
      </c>
    </row>
    <row r="43" spans="1:3" ht="30">
      <c r="A43" s="2" t="s">
        <v>1265</v>
      </c>
      <c r="B43" s="4" t="s">
        <v>6</v>
      </c>
      <c r="C43" s="4" t="s">
        <v>6</v>
      </c>
    </row>
    <row r="44" spans="1:3" ht="30">
      <c r="A44" s="3" t="s">
        <v>1314</v>
      </c>
      <c r="B44" s="4" t="s">
        <v>6</v>
      </c>
      <c r="C44" s="4" t="s">
        <v>6</v>
      </c>
    </row>
    <row r="45" spans="1:3" ht="45">
      <c r="A45" s="2" t="s">
        <v>1315</v>
      </c>
      <c r="B45" s="4">
        <v>343</v>
      </c>
      <c r="C45" s="4">
        <v>981</v>
      </c>
    </row>
    <row r="46" spans="1:3" ht="45">
      <c r="A46" s="2" t="s">
        <v>1316</v>
      </c>
      <c r="B46" s="4">
        <v>488</v>
      </c>
      <c r="C46" s="6">
        <v>1064</v>
      </c>
    </row>
    <row r="47" spans="1:3" ht="45">
      <c r="A47" s="2" t="s">
        <v>1317</v>
      </c>
      <c r="B47" s="4" t="s">
        <v>6</v>
      </c>
      <c r="C47" s="4">
        <v>427</v>
      </c>
    </row>
    <row r="48" spans="1:3" ht="45">
      <c r="A48" s="2" t="s">
        <v>1318</v>
      </c>
      <c r="B48" s="4" t="s">
        <v>6</v>
      </c>
      <c r="C48" s="4">
        <v>427</v>
      </c>
    </row>
    <row r="49" spans="1:3">
      <c r="A49" s="2" t="s">
        <v>410</v>
      </c>
      <c r="B49" s="4">
        <v>0</v>
      </c>
      <c r="C49" s="4">
        <v>284</v>
      </c>
    </row>
    <row r="50" spans="1:3">
      <c r="A50" s="2" t="s">
        <v>408</v>
      </c>
      <c r="B50" s="4">
        <v>343</v>
      </c>
      <c r="C50" s="6">
        <v>1408</v>
      </c>
    </row>
    <row r="51" spans="1:3">
      <c r="A51" s="2" t="s">
        <v>409</v>
      </c>
      <c r="B51" s="4">
        <v>488</v>
      </c>
      <c r="C51" s="6">
        <v>1491</v>
      </c>
    </row>
    <row r="52" spans="1:3" ht="45">
      <c r="A52" s="2" t="s">
        <v>1319</v>
      </c>
      <c r="B52" s="4">
        <v>710</v>
      </c>
      <c r="C52" s="4">
        <v>926</v>
      </c>
    </row>
    <row r="53" spans="1:3" ht="45">
      <c r="A53" s="2" t="s">
        <v>1320</v>
      </c>
      <c r="B53" s="4">
        <v>28</v>
      </c>
      <c r="C53" s="4">
        <v>19</v>
      </c>
    </row>
    <row r="54" spans="1:3" ht="45">
      <c r="A54" s="2" t="s">
        <v>1321</v>
      </c>
      <c r="B54" s="4">
        <v>109</v>
      </c>
      <c r="C54" s="4">
        <v>163</v>
      </c>
    </row>
    <row r="55" spans="1:3" ht="45">
      <c r="A55" s="2" t="s">
        <v>1322</v>
      </c>
      <c r="B55" s="4">
        <v>0</v>
      </c>
      <c r="C55" s="4">
        <v>0</v>
      </c>
    </row>
    <row r="56" spans="1:3" ht="30">
      <c r="A56" s="2" t="s">
        <v>1323</v>
      </c>
      <c r="B56" s="4">
        <v>819</v>
      </c>
      <c r="C56" s="6">
        <v>1089</v>
      </c>
    </row>
    <row r="57" spans="1:3" ht="30">
      <c r="A57" s="2" t="s">
        <v>1324</v>
      </c>
      <c r="B57" s="4">
        <v>28</v>
      </c>
      <c r="C57" s="4">
        <v>19</v>
      </c>
    </row>
    <row r="58" spans="1:3" ht="30">
      <c r="A58" s="2" t="s">
        <v>1266</v>
      </c>
      <c r="B58" s="4" t="s">
        <v>6</v>
      </c>
      <c r="C58" s="4" t="s">
        <v>6</v>
      </c>
    </row>
    <row r="59" spans="1:3" ht="30">
      <c r="A59" s="3" t="s">
        <v>1314</v>
      </c>
      <c r="B59" s="4" t="s">
        <v>6</v>
      </c>
      <c r="C59" s="4" t="s">
        <v>6</v>
      </c>
    </row>
    <row r="60" spans="1:3" ht="45">
      <c r="A60" s="2" t="s">
        <v>1317</v>
      </c>
      <c r="B60" s="4" t="s">
        <v>6</v>
      </c>
      <c r="C60" s="4">
        <v>189</v>
      </c>
    </row>
    <row r="61" spans="1:3" ht="45">
      <c r="A61" s="2" t="s">
        <v>1318</v>
      </c>
      <c r="B61" s="4" t="s">
        <v>6</v>
      </c>
      <c r="C61" s="4">
        <v>189</v>
      </c>
    </row>
    <row r="62" spans="1:3">
      <c r="A62" s="2" t="s">
        <v>410</v>
      </c>
      <c r="B62" s="4" t="s">
        <v>6</v>
      </c>
      <c r="C62" s="4">
        <v>160</v>
      </c>
    </row>
    <row r="63" spans="1:3">
      <c r="A63" s="2" t="s">
        <v>408</v>
      </c>
      <c r="B63" s="4" t="s">
        <v>6</v>
      </c>
      <c r="C63" s="4">
        <v>189</v>
      </c>
    </row>
    <row r="64" spans="1:3">
      <c r="A64" s="2" t="s">
        <v>409</v>
      </c>
      <c r="B64" s="4" t="s">
        <v>6</v>
      </c>
      <c r="C64" s="4">
        <v>189</v>
      </c>
    </row>
    <row r="65" spans="1:3" ht="45">
      <c r="A65" s="2" t="s">
        <v>1319</v>
      </c>
      <c r="B65" s="4">
        <v>0</v>
      </c>
      <c r="C65" s="4">
        <v>509</v>
      </c>
    </row>
    <row r="66" spans="1:3" ht="45">
      <c r="A66" s="2" t="s">
        <v>1320</v>
      </c>
      <c r="B66" s="4">
        <v>0</v>
      </c>
      <c r="C66" s="4">
        <v>0</v>
      </c>
    </row>
    <row r="67" spans="1:3" ht="45">
      <c r="A67" s="2" t="s">
        <v>1321</v>
      </c>
      <c r="B67" s="4">
        <v>64</v>
      </c>
      <c r="C67" s="4">
        <v>208</v>
      </c>
    </row>
    <row r="68" spans="1:3" ht="45">
      <c r="A68" s="2" t="s">
        <v>1322</v>
      </c>
      <c r="B68" s="4">
        <v>0</v>
      </c>
      <c r="C68" s="4">
        <v>0</v>
      </c>
    </row>
    <row r="69" spans="1:3" ht="30">
      <c r="A69" s="2" t="s">
        <v>1323</v>
      </c>
      <c r="B69" s="4">
        <v>64</v>
      </c>
      <c r="C69" s="4">
        <v>717</v>
      </c>
    </row>
    <row r="70" spans="1:3" ht="30">
      <c r="A70" s="2" t="s">
        <v>1324</v>
      </c>
      <c r="B70" s="4">
        <v>0</v>
      </c>
      <c r="C70" s="4">
        <v>0</v>
      </c>
    </row>
    <row r="71" spans="1:3" ht="30">
      <c r="A71" s="2" t="s">
        <v>1267</v>
      </c>
      <c r="B71" s="4" t="s">
        <v>6</v>
      </c>
      <c r="C71" s="4" t="s">
        <v>6</v>
      </c>
    </row>
    <row r="72" spans="1:3" ht="30">
      <c r="A72" s="3" t="s">
        <v>1314</v>
      </c>
      <c r="B72" s="4" t="s">
        <v>6</v>
      </c>
      <c r="C72" s="4" t="s">
        <v>6</v>
      </c>
    </row>
    <row r="73" spans="1:3" ht="45">
      <c r="A73" s="2" t="s">
        <v>1319</v>
      </c>
      <c r="B73" s="4">
        <v>0</v>
      </c>
      <c r="C73" s="4">
        <v>28</v>
      </c>
    </row>
    <row r="74" spans="1:3" ht="45">
      <c r="A74" s="2" t="s">
        <v>1320</v>
      </c>
      <c r="B74" s="4">
        <v>0</v>
      </c>
      <c r="C74" s="4">
        <v>0</v>
      </c>
    </row>
    <row r="75" spans="1:3" ht="45">
      <c r="A75" s="2" t="s">
        <v>1321</v>
      </c>
      <c r="B75" s="4">
        <v>46</v>
      </c>
      <c r="C75" s="4">
        <v>158</v>
      </c>
    </row>
    <row r="76" spans="1:3" ht="45">
      <c r="A76" s="2" t="s">
        <v>1322</v>
      </c>
      <c r="B76" s="4">
        <v>0</v>
      </c>
      <c r="C76" s="4">
        <v>0</v>
      </c>
    </row>
    <row r="77" spans="1:3" ht="30">
      <c r="A77" s="2" t="s">
        <v>1323</v>
      </c>
      <c r="B77" s="4">
        <v>46</v>
      </c>
      <c r="C77" s="4">
        <v>186</v>
      </c>
    </row>
    <row r="78" spans="1:3" ht="30">
      <c r="A78" s="2" t="s">
        <v>1324</v>
      </c>
      <c r="B78" s="4">
        <v>0</v>
      </c>
      <c r="C78" s="4">
        <v>0</v>
      </c>
    </row>
    <row r="79" spans="1:3" ht="30">
      <c r="A79" s="2" t="s">
        <v>1268</v>
      </c>
      <c r="B79" s="4" t="s">
        <v>6</v>
      </c>
      <c r="C79" s="4" t="s">
        <v>6</v>
      </c>
    </row>
    <row r="80" spans="1:3" ht="30">
      <c r="A80" s="3" t="s">
        <v>1314</v>
      </c>
      <c r="B80" s="4" t="s">
        <v>6</v>
      </c>
      <c r="C80" s="4" t="s">
        <v>6</v>
      </c>
    </row>
    <row r="81" spans="1:3" ht="45">
      <c r="A81" s="2" t="s">
        <v>1319</v>
      </c>
      <c r="B81" s="4">
        <v>118</v>
      </c>
      <c r="C81" s="4">
        <v>0</v>
      </c>
    </row>
    <row r="82" spans="1:3" ht="45">
      <c r="A82" s="2" t="s">
        <v>1320</v>
      </c>
      <c r="B82" s="4">
        <v>0</v>
      </c>
      <c r="C82" s="4">
        <v>0</v>
      </c>
    </row>
    <row r="83" spans="1:3" ht="30">
      <c r="A83" s="2" t="s">
        <v>1323</v>
      </c>
      <c r="B83" s="4">
        <v>118</v>
      </c>
      <c r="C83" s="4">
        <v>0</v>
      </c>
    </row>
    <row r="84" spans="1:3" ht="30">
      <c r="A84" s="2" t="s">
        <v>1324</v>
      </c>
      <c r="B84" s="4">
        <v>0</v>
      </c>
      <c r="C84" s="4">
        <v>0</v>
      </c>
    </row>
    <row r="85" spans="1:3" ht="45">
      <c r="A85" s="2" t="s">
        <v>1269</v>
      </c>
      <c r="B85" s="4" t="s">
        <v>6</v>
      </c>
      <c r="C85" s="4" t="s">
        <v>6</v>
      </c>
    </row>
    <row r="86" spans="1:3" ht="30">
      <c r="A86" s="3" t="s">
        <v>1314</v>
      </c>
      <c r="B86" s="4" t="s">
        <v>6</v>
      </c>
      <c r="C86" s="4" t="s">
        <v>6</v>
      </c>
    </row>
    <row r="87" spans="1:3" ht="45">
      <c r="A87" s="2" t="s">
        <v>1315</v>
      </c>
      <c r="B87" s="4">
        <v>353</v>
      </c>
      <c r="C87" s="4">
        <v>470</v>
      </c>
    </row>
    <row r="88" spans="1:3" ht="45">
      <c r="A88" s="2" t="s">
        <v>1316</v>
      </c>
      <c r="B88" s="4">
        <v>353</v>
      </c>
      <c r="C88" s="4">
        <v>470</v>
      </c>
    </row>
    <row r="89" spans="1:3">
      <c r="A89" s="2" t="s">
        <v>410</v>
      </c>
      <c r="B89" s="4">
        <v>0</v>
      </c>
      <c r="C89" s="4">
        <v>0</v>
      </c>
    </row>
    <row r="90" spans="1:3">
      <c r="A90" s="2" t="s">
        <v>408</v>
      </c>
      <c r="B90" s="4">
        <v>353</v>
      </c>
      <c r="C90" s="4">
        <v>470</v>
      </c>
    </row>
    <row r="91" spans="1:3">
      <c r="A91" s="2" t="s">
        <v>409</v>
      </c>
      <c r="B91" s="4">
        <v>353</v>
      </c>
      <c r="C91" s="4">
        <v>470</v>
      </c>
    </row>
    <row r="92" spans="1:3" ht="45">
      <c r="A92" s="2" t="s">
        <v>1319</v>
      </c>
      <c r="B92" s="4">
        <v>411</v>
      </c>
      <c r="C92" s="4">
        <v>118</v>
      </c>
    </row>
    <row r="93" spans="1:3" ht="45">
      <c r="A93" s="2" t="s">
        <v>1320</v>
      </c>
      <c r="B93" s="4">
        <v>6</v>
      </c>
      <c r="C93" s="4">
        <v>0</v>
      </c>
    </row>
    <row r="94" spans="1:3" ht="30">
      <c r="A94" s="2" t="s">
        <v>1323</v>
      </c>
      <c r="B94" s="4">
        <v>411</v>
      </c>
      <c r="C94" s="4">
        <v>118</v>
      </c>
    </row>
    <row r="95" spans="1:3" ht="30">
      <c r="A95" s="2" t="s">
        <v>1324</v>
      </c>
      <c r="B95" s="4">
        <v>6</v>
      </c>
      <c r="C95" s="4">
        <v>0</v>
      </c>
    </row>
    <row r="96" spans="1:3" ht="45">
      <c r="A96" s="2" t="s">
        <v>1270</v>
      </c>
      <c r="B96" s="4" t="s">
        <v>6</v>
      </c>
      <c r="C96" s="4" t="s">
        <v>6</v>
      </c>
    </row>
    <row r="97" spans="1:3" ht="30">
      <c r="A97" s="3" t="s">
        <v>1314</v>
      </c>
      <c r="B97" s="4" t="s">
        <v>6</v>
      </c>
      <c r="C97" s="4" t="s">
        <v>6</v>
      </c>
    </row>
    <row r="98" spans="1:3" ht="45">
      <c r="A98" s="2" t="s">
        <v>1321</v>
      </c>
      <c r="B98" s="4">
        <v>382</v>
      </c>
      <c r="C98" s="4">
        <v>667</v>
      </c>
    </row>
    <row r="99" spans="1:3" ht="45">
      <c r="A99" s="2" t="s">
        <v>1322</v>
      </c>
      <c r="B99" s="4">
        <v>0</v>
      </c>
      <c r="C99" s="4">
        <v>0</v>
      </c>
    </row>
    <row r="100" spans="1:3" ht="30">
      <c r="A100" s="2" t="s">
        <v>1323</v>
      </c>
      <c r="B100" s="4">
        <v>382</v>
      </c>
      <c r="C100" s="4">
        <v>667</v>
      </c>
    </row>
    <row r="101" spans="1:3" ht="30">
      <c r="A101" s="2" t="s">
        <v>1324</v>
      </c>
      <c r="B101" s="4">
        <v>0</v>
      </c>
      <c r="C101" s="4">
        <v>0</v>
      </c>
    </row>
    <row r="102" spans="1:3" ht="45">
      <c r="A102" s="2" t="s">
        <v>1271</v>
      </c>
      <c r="B102" s="4" t="s">
        <v>6</v>
      </c>
      <c r="C102" s="4" t="s">
        <v>6</v>
      </c>
    </row>
    <row r="103" spans="1:3" ht="30">
      <c r="A103" s="3" t="s">
        <v>1314</v>
      </c>
      <c r="B103" s="4" t="s">
        <v>6</v>
      </c>
      <c r="C103" s="4" t="s">
        <v>6</v>
      </c>
    </row>
    <row r="104" spans="1:3" ht="45">
      <c r="A104" s="2" t="s">
        <v>1317</v>
      </c>
      <c r="B104" s="4" t="s">
        <v>6</v>
      </c>
      <c r="C104" s="4">
        <v>794</v>
      </c>
    </row>
    <row r="105" spans="1:3" ht="45">
      <c r="A105" s="2" t="s">
        <v>1318</v>
      </c>
      <c r="B105" s="4" t="s">
        <v>6</v>
      </c>
      <c r="C105" s="4">
        <v>794</v>
      </c>
    </row>
    <row r="106" spans="1:3">
      <c r="A106" s="2" t="s">
        <v>410</v>
      </c>
      <c r="B106" s="4" t="s">
        <v>6</v>
      </c>
      <c r="C106" s="4">
        <v>215</v>
      </c>
    </row>
    <row r="107" spans="1:3">
      <c r="A107" s="2" t="s">
        <v>408</v>
      </c>
      <c r="B107" s="4" t="s">
        <v>6</v>
      </c>
      <c r="C107" s="4">
        <v>794</v>
      </c>
    </row>
    <row r="108" spans="1:3">
      <c r="A108" s="2" t="s">
        <v>409</v>
      </c>
      <c r="B108" s="4" t="s">
        <v>6</v>
      </c>
      <c r="C108" s="4">
        <v>794</v>
      </c>
    </row>
    <row r="109" spans="1:3" ht="45">
      <c r="A109" s="2" t="s">
        <v>1321</v>
      </c>
      <c r="B109" s="4">
        <v>0</v>
      </c>
      <c r="C109" s="4">
        <v>202</v>
      </c>
    </row>
    <row r="110" spans="1:3" ht="45">
      <c r="A110" s="2" t="s">
        <v>1322</v>
      </c>
      <c r="B110" s="4">
        <v>0</v>
      </c>
      <c r="C110" s="4">
        <v>0</v>
      </c>
    </row>
    <row r="111" spans="1:3" ht="30">
      <c r="A111" s="2" t="s">
        <v>1323</v>
      </c>
      <c r="B111" s="4">
        <v>0</v>
      </c>
      <c r="C111" s="4">
        <v>202</v>
      </c>
    </row>
    <row r="112" spans="1:3" ht="30">
      <c r="A112" s="2" t="s">
        <v>1324</v>
      </c>
      <c r="B112" s="4">
        <v>0</v>
      </c>
      <c r="C112" s="4">
        <v>0</v>
      </c>
    </row>
    <row r="113" spans="1:3" ht="30">
      <c r="A113" s="2" t="s">
        <v>1273</v>
      </c>
      <c r="B113" s="4" t="s">
        <v>6</v>
      </c>
      <c r="C113" s="4" t="s">
        <v>6</v>
      </c>
    </row>
    <row r="114" spans="1:3" ht="30">
      <c r="A114" s="3" t="s">
        <v>1314</v>
      </c>
      <c r="B114" s="4" t="s">
        <v>6</v>
      </c>
      <c r="C114" s="4" t="s">
        <v>6</v>
      </c>
    </row>
    <row r="115" spans="1:3" ht="45">
      <c r="A115" s="2" t="s">
        <v>1315</v>
      </c>
      <c r="B115" s="6">
        <v>1686</v>
      </c>
      <c r="C115" s="6">
        <v>2748</v>
      </c>
    </row>
    <row r="116" spans="1:3" ht="45">
      <c r="A116" s="2" t="s">
        <v>1316</v>
      </c>
      <c r="B116" s="6">
        <v>1686</v>
      </c>
      <c r="C116" s="6">
        <v>2748</v>
      </c>
    </row>
    <row r="117" spans="1:3">
      <c r="A117" s="2" t="s">
        <v>410</v>
      </c>
      <c r="B117" s="4">
        <v>0</v>
      </c>
      <c r="C117" s="4">
        <v>0</v>
      </c>
    </row>
    <row r="118" spans="1:3">
      <c r="A118" s="2" t="s">
        <v>408</v>
      </c>
      <c r="B118" s="6">
        <v>1686</v>
      </c>
      <c r="C118" s="6">
        <v>2748</v>
      </c>
    </row>
    <row r="119" spans="1:3">
      <c r="A119" s="2" t="s">
        <v>409</v>
      </c>
      <c r="B119" s="6">
        <v>1686</v>
      </c>
      <c r="C119" s="6">
        <v>2748</v>
      </c>
    </row>
    <row r="120" spans="1:3" ht="45">
      <c r="A120" s="2" t="s">
        <v>1319</v>
      </c>
      <c r="B120" s="6">
        <v>2238</v>
      </c>
      <c r="C120" s="6">
        <v>2105</v>
      </c>
    </row>
    <row r="121" spans="1:3" ht="45">
      <c r="A121" s="2" t="s">
        <v>1320</v>
      </c>
      <c r="B121" s="4">
        <v>0</v>
      </c>
      <c r="C121" s="4">
        <v>0</v>
      </c>
    </row>
    <row r="122" spans="1:3" ht="30">
      <c r="A122" s="2" t="s">
        <v>1323</v>
      </c>
      <c r="B122" s="6">
        <v>2238</v>
      </c>
      <c r="C122" s="6">
        <v>2105</v>
      </c>
    </row>
    <row r="123" spans="1:3" ht="30">
      <c r="A123" s="2" t="s">
        <v>1324</v>
      </c>
      <c r="B123" s="4">
        <v>0</v>
      </c>
      <c r="C123" s="4">
        <v>0</v>
      </c>
    </row>
    <row r="124" spans="1:3" ht="30">
      <c r="A124" s="2" t="s">
        <v>1274</v>
      </c>
      <c r="B124" s="4" t="s">
        <v>6</v>
      </c>
      <c r="C124" s="4" t="s">
        <v>6</v>
      </c>
    </row>
    <row r="125" spans="1:3" ht="30">
      <c r="A125" s="3" t="s">
        <v>1314</v>
      </c>
      <c r="B125" s="4" t="s">
        <v>6</v>
      </c>
      <c r="C125" s="4" t="s">
        <v>6</v>
      </c>
    </row>
    <row r="126" spans="1:3" ht="45">
      <c r="A126" s="2" t="s">
        <v>1315</v>
      </c>
      <c r="B126" s="4">
        <v>834</v>
      </c>
      <c r="C126" s="4" t="s">
        <v>6</v>
      </c>
    </row>
    <row r="127" spans="1:3" ht="45">
      <c r="A127" s="2" t="s">
        <v>1316</v>
      </c>
      <c r="B127" s="4">
        <v>834</v>
      </c>
      <c r="C127" s="4" t="s">
        <v>6</v>
      </c>
    </row>
    <row r="128" spans="1:3">
      <c r="A128" s="2" t="s">
        <v>410</v>
      </c>
      <c r="B128" s="4">
        <v>0</v>
      </c>
      <c r="C128" s="4" t="s">
        <v>6</v>
      </c>
    </row>
    <row r="129" spans="1:3">
      <c r="A129" s="2" t="s">
        <v>408</v>
      </c>
      <c r="B129" s="4">
        <v>834</v>
      </c>
      <c r="C129" s="4" t="s">
        <v>6</v>
      </c>
    </row>
    <row r="130" spans="1:3">
      <c r="A130" s="2" t="s">
        <v>409</v>
      </c>
      <c r="B130" s="4">
        <v>834</v>
      </c>
      <c r="C130" s="4" t="s">
        <v>6</v>
      </c>
    </row>
    <row r="131" spans="1:3" ht="45">
      <c r="A131" s="2" t="s">
        <v>1319</v>
      </c>
      <c r="B131" s="4">
        <v>413</v>
      </c>
      <c r="C131" s="4">
        <v>0</v>
      </c>
    </row>
    <row r="132" spans="1:3" ht="45">
      <c r="A132" s="2" t="s">
        <v>1320</v>
      </c>
      <c r="B132" s="4">
        <v>58</v>
      </c>
      <c r="C132" s="4">
        <v>0</v>
      </c>
    </row>
    <row r="133" spans="1:3" ht="30">
      <c r="A133" s="2" t="s">
        <v>1323</v>
      </c>
      <c r="B133" s="4">
        <v>413</v>
      </c>
      <c r="C133" s="4">
        <v>0</v>
      </c>
    </row>
    <row r="134" spans="1:3" ht="30">
      <c r="A134" s="2" t="s">
        <v>1324</v>
      </c>
      <c r="B134" s="4">
        <v>58</v>
      </c>
      <c r="C134" s="4">
        <v>0</v>
      </c>
    </row>
    <row r="135" spans="1:3" ht="30">
      <c r="A135" s="2" t="s">
        <v>1278</v>
      </c>
      <c r="B135" s="4" t="s">
        <v>6</v>
      </c>
      <c r="C135" s="4" t="s">
        <v>6</v>
      </c>
    </row>
    <row r="136" spans="1:3" ht="30">
      <c r="A136" s="3" t="s">
        <v>1314</v>
      </c>
      <c r="B136" s="4" t="s">
        <v>6</v>
      </c>
      <c r="C136" s="4" t="s">
        <v>6</v>
      </c>
    </row>
    <row r="137" spans="1:3" ht="45">
      <c r="A137" s="2" t="s">
        <v>1315</v>
      </c>
      <c r="B137" s="4">
        <v>512</v>
      </c>
      <c r="C137" s="4" t="s">
        <v>6</v>
      </c>
    </row>
    <row r="138" spans="1:3" ht="45">
      <c r="A138" s="2" t="s">
        <v>1316</v>
      </c>
      <c r="B138" s="4">
        <v>512</v>
      </c>
      <c r="C138" s="4" t="s">
        <v>6</v>
      </c>
    </row>
    <row r="139" spans="1:3">
      <c r="A139" s="2" t="s">
        <v>410</v>
      </c>
      <c r="B139" s="4">
        <v>0</v>
      </c>
      <c r="C139" s="4" t="s">
        <v>6</v>
      </c>
    </row>
    <row r="140" spans="1:3">
      <c r="A140" s="2" t="s">
        <v>408</v>
      </c>
      <c r="B140" s="4">
        <v>512</v>
      </c>
      <c r="C140" s="4" t="s">
        <v>6</v>
      </c>
    </row>
    <row r="141" spans="1:3">
      <c r="A141" s="2" t="s">
        <v>409</v>
      </c>
      <c r="B141" s="4">
        <v>512</v>
      </c>
      <c r="C141" s="4" t="s">
        <v>6</v>
      </c>
    </row>
    <row r="142" spans="1:3" ht="45">
      <c r="A142" s="2" t="s">
        <v>1319</v>
      </c>
      <c r="B142" s="4">
        <v>389</v>
      </c>
      <c r="C142" s="4">
        <v>0</v>
      </c>
    </row>
    <row r="143" spans="1:3" ht="45">
      <c r="A143" s="2" t="s">
        <v>1320</v>
      </c>
      <c r="B143" s="4">
        <v>35</v>
      </c>
      <c r="C143" s="4">
        <v>0</v>
      </c>
    </row>
    <row r="144" spans="1:3" ht="30">
      <c r="A144" s="2" t="s">
        <v>1323</v>
      </c>
      <c r="B144" s="4">
        <v>389</v>
      </c>
      <c r="C144" s="4">
        <v>0</v>
      </c>
    </row>
    <row r="145" spans="1:3" ht="30">
      <c r="A145" s="2" t="s">
        <v>1324</v>
      </c>
      <c r="B145" s="4">
        <v>35</v>
      </c>
      <c r="C145" s="4">
        <v>0</v>
      </c>
    </row>
    <row r="146" spans="1:3" ht="30">
      <c r="A146" s="2" t="s">
        <v>1279</v>
      </c>
      <c r="B146" s="4" t="s">
        <v>6</v>
      </c>
      <c r="C146" s="4" t="s">
        <v>6</v>
      </c>
    </row>
    <row r="147" spans="1:3" ht="30">
      <c r="A147" s="3" t="s">
        <v>1314</v>
      </c>
      <c r="B147" s="4" t="s">
        <v>6</v>
      </c>
      <c r="C147" s="4" t="s">
        <v>6</v>
      </c>
    </row>
    <row r="148" spans="1:3" ht="45">
      <c r="A148" s="2" t="s">
        <v>1315</v>
      </c>
      <c r="B148" s="4">
        <v>484</v>
      </c>
      <c r="C148" s="6">
        <v>1083</v>
      </c>
    </row>
    <row r="149" spans="1:3" ht="45">
      <c r="A149" s="2" t="s">
        <v>1316</v>
      </c>
      <c r="B149" s="4">
        <v>484</v>
      </c>
      <c r="C149" s="6">
        <v>1083</v>
      </c>
    </row>
    <row r="150" spans="1:3">
      <c r="A150" s="2" t="s">
        <v>410</v>
      </c>
      <c r="B150" s="4">
        <v>0</v>
      </c>
      <c r="C150" s="4">
        <v>0</v>
      </c>
    </row>
    <row r="151" spans="1:3">
      <c r="A151" s="2" t="s">
        <v>408</v>
      </c>
      <c r="B151" s="4">
        <v>484</v>
      </c>
      <c r="C151" s="6">
        <v>1083</v>
      </c>
    </row>
    <row r="152" spans="1:3">
      <c r="A152" s="2" t="s">
        <v>409</v>
      </c>
      <c r="B152" s="4">
        <v>484</v>
      </c>
      <c r="C152" s="6">
        <v>1083</v>
      </c>
    </row>
    <row r="153" spans="1:3" ht="45">
      <c r="A153" s="2" t="s">
        <v>1319</v>
      </c>
      <c r="B153" s="4">
        <v>859</v>
      </c>
      <c r="C153" s="4">
        <v>664</v>
      </c>
    </row>
    <row r="154" spans="1:3" ht="45">
      <c r="A154" s="2" t="s">
        <v>1320</v>
      </c>
      <c r="B154" s="4">
        <v>66</v>
      </c>
      <c r="C154" s="4">
        <v>41</v>
      </c>
    </row>
    <row r="155" spans="1:3" ht="30">
      <c r="A155" s="2" t="s">
        <v>1323</v>
      </c>
      <c r="B155" s="4">
        <v>859</v>
      </c>
      <c r="C155" s="4">
        <v>664</v>
      </c>
    </row>
    <row r="156" spans="1:3" ht="30">
      <c r="A156" s="2" t="s">
        <v>1324</v>
      </c>
      <c r="B156" s="4">
        <v>66</v>
      </c>
      <c r="C156" s="4">
        <v>41</v>
      </c>
    </row>
    <row r="157" spans="1:3" ht="30">
      <c r="A157" s="2" t="s">
        <v>1280</v>
      </c>
      <c r="B157" s="4" t="s">
        <v>6</v>
      </c>
      <c r="C157" s="4" t="s">
        <v>6</v>
      </c>
    </row>
    <row r="158" spans="1:3" ht="30">
      <c r="A158" s="3" t="s">
        <v>1314</v>
      </c>
      <c r="B158" s="4" t="s">
        <v>6</v>
      </c>
      <c r="C158" s="4" t="s">
        <v>6</v>
      </c>
    </row>
    <row r="159" spans="1:3" ht="45">
      <c r="A159" s="2" t="s">
        <v>1315</v>
      </c>
      <c r="B159" s="4">
        <v>672</v>
      </c>
      <c r="C159" s="4" t="s">
        <v>6</v>
      </c>
    </row>
    <row r="160" spans="1:3" ht="45">
      <c r="A160" s="2" t="s">
        <v>1316</v>
      </c>
      <c r="B160" s="4">
        <v>672</v>
      </c>
      <c r="C160" s="4" t="s">
        <v>6</v>
      </c>
    </row>
    <row r="161" spans="1:3">
      <c r="A161" s="2" t="s">
        <v>410</v>
      </c>
      <c r="B161" s="4">
        <v>0</v>
      </c>
      <c r="C161" s="4" t="s">
        <v>6</v>
      </c>
    </row>
    <row r="162" spans="1:3">
      <c r="A162" s="2" t="s">
        <v>408</v>
      </c>
      <c r="B162" s="4">
        <v>672</v>
      </c>
      <c r="C162" s="4" t="s">
        <v>6</v>
      </c>
    </row>
    <row r="163" spans="1:3">
      <c r="A163" s="2" t="s">
        <v>409</v>
      </c>
      <c r="B163" s="4">
        <v>672</v>
      </c>
      <c r="C163" s="4" t="s">
        <v>6</v>
      </c>
    </row>
    <row r="164" spans="1:3" ht="45">
      <c r="A164" s="2" t="s">
        <v>1319</v>
      </c>
      <c r="B164" s="4">
        <v>337</v>
      </c>
      <c r="C164" s="4">
        <v>0</v>
      </c>
    </row>
    <row r="165" spans="1:3" ht="45">
      <c r="A165" s="2" t="s">
        <v>1320</v>
      </c>
      <c r="B165" s="4">
        <v>18</v>
      </c>
      <c r="C165" s="4">
        <v>0</v>
      </c>
    </row>
    <row r="166" spans="1:3" ht="30">
      <c r="A166" s="2" t="s">
        <v>1323</v>
      </c>
      <c r="B166" s="4">
        <v>337</v>
      </c>
      <c r="C166" s="4">
        <v>0</v>
      </c>
    </row>
    <row r="167" spans="1:3" ht="30">
      <c r="A167" s="2" t="s">
        <v>1324</v>
      </c>
      <c r="B167" s="4">
        <v>18</v>
      </c>
      <c r="C167" s="4">
        <v>0</v>
      </c>
    </row>
    <row r="168" spans="1:3" ht="30">
      <c r="A168" s="2" t="s">
        <v>1281</v>
      </c>
      <c r="B168" s="4" t="s">
        <v>6</v>
      </c>
      <c r="C168" s="4" t="s">
        <v>6</v>
      </c>
    </row>
    <row r="169" spans="1:3" ht="30">
      <c r="A169" s="3" t="s">
        <v>1314</v>
      </c>
      <c r="B169" s="4" t="s">
        <v>6</v>
      </c>
      <c r="C169" s="4" t="s">
        <v>6</v>
      </c>
    </row>
    <row r="170" spans="1:3" ht="45">
      <c r="A170" s="2" t="s">
        <v>1319</v>
      </c>
      <c r="B170" s="4">
        <v>0</v>
      </c>
      <c r="C170" s="4">
        <v>93</v>
      </c>
    </row>
    <row r="171" spans="1:3" ht="45">
      <c r="A171" s="2" t="s">
        <v>1320</v>
      </c>
      <c r="B171" s="4">
        <v>0</v>
      </c>
      <c r="C171" s="4">
        <v>0</v>
      </c>
    </row>
    <row r="172" spans="1:3" ht="30">
      <c r="A172" s="2" t="s">
        <v>1323</v>
      </c>
      <c r="B172" s="4">
        <v>0</v>
      </c>
      <c r="C172" s="4">
        <v>93</v>
      </c>
    </row>
    <row r="173" spans="1:3" ht="30">
      <c r="A173" s="2" t="s">
        <v>1324</v>
      </c>
      <c r="B173" s="4">
        <v>0</v>
      </c>
      <c r="C173" s="4">
        <v>0</v>
      </c>
    </row>
    <row r="174" spans="1:3" ht="30">
      <c r="A174" s="2" t="s">
        <v>1282</v>
      </c>
      <c r="B174" s="4" t="s">
        <v>6</v>
      </c>
      <c r="C174" s="4" t="s">
        <v>6</v>
      </c>
    </row>
    <row r="175" spans="1:3" ht="30">
      <c r="A175" s="3" t="s">
        <v>1314</v>
      </c>
      <c r="B175" s="4" t="s">
        <v>6</v>
      </c>
      <c r="C175" s="4" t="s">
        <v>6</v>
      </c>
    </row>
    <row r="176" spans="1:3" ht="45">
      <c r="A176" s="2" t="s">
        <v>1319</v>
      </c>
      <c r="B176" s="4">
        <v>100</v>
      </c>
      <c r="C176" s="4">
        <v>0</v>
      </c>
    </row>
    <row r="177" spans="1:3" ht="45">
      <c r="A177" s="2" t="s">
        <v>1320</v>
      </c>
      <c r="B177" s="4">
        <v>5</v>
      </c>
      <c r="C177" s="4">
        <v>0</v>
      </c>
    </row>
    <row r="178" spans="1:3" ht="30">
      <c r="A178" s="2" t="s">
        <v>1323</v>
      </c>
      <c r="B178" s="4">
        <v>100</v>
      </c>
      <c r="C178" s="4">
        <v>0</v>
      </c>
    </row>
    <row r="179" spans="1:3" ht="30">
      <c r="A179" s="2" t="s">
        <v>1324</v>
      </c>
      <c r="B179" s="4">
        <v>5</v>
      </c>
      <c r="C179" s="4">
        <v>0</v>
      </c>
    </row>
    <row r="180" spans="1:3" ht="30">
      <c r="A180" s="2" t="s">
        <v>1283</v>
      </c>
      <c r="B180" s="4" t="s">
        <v>6</v>
      </c>
      <c r="C180" s="4" t="s">
        <v>6</v>
      </c>
    </row>
    <row r="181" spans="1:3" ht="30">
      <c r="A181" s="3" t="s">
        <v>1314</v>
      </c>
      <c r="B181" s="4" t="s">
        <v>6</v>
      </c>
      <c r="C181" s="4" t="s">
        <v>6</v>
      </c>
    </row>
    <row r="182" spans="1:3" ht="45">
      <c r="A182" s="2" t="s">
        <v>1319</v>
      </c>
      <c r="B182" s="4">
        <v>90</v>
      </c>
      <c r="C182" s="6">
        <v>1216</v>
      </c>
    </row>
    <row r="183" spans="1:3" ht="45">
      <c r="A183" s="2" t="s">
        <v>1320</v>
      </c>
      <c r="B183" s="4">
        <v>6</v>
      </c>
      <c r="C183" s="4">
        <v>95</v>
      </c>
    </row>
    <row r="184" spans="1:3" ht="30">
      <c r="A184" s="2" t="s">
        <v>1323</v>
      </c>
      <c r="B184" s="4">
        <v>90</v>
      </c>
      <c r="C184" s="6">
        <v>1216</v>
      </c>
    </row>
    <row r="185" spans="1:3" ht="30">
      <c r="A185" s="2" t="s">
        <v>1324</v>
      </c>
      <c r="B185" s="4">
        <v>6</v>
      </c>
      <c r="C185" s="4">
        <v>95</v>
      </c>
    </row>
    <row r="186" spans="1:3" ht="45">
      <c r="A186" s="2" t="s">
        <v>1284</v>
      </c>
      <c r="B186" s="4" t="s">
        <v>6</v>
      </c>
      <c r="C186" s="4" t="s">
        <v>6</v>
      </c>
    </row>
    <row r="187" spans="1:3" ht="30">
      <c r="A187" s="3" t="s">
        <v>1314</v>
      </c>
      <c r="B187" s="4" t="s">
        <v>6</v>
      </c>
      <c r="C187" s="4" t="s">
        <v>6</v>
      </c>
    </row>
    <row r="188" spans="1:3" ht="45">
      <c r="A188" s="2" t="s">
        <v>1315</v>
      </c>
      <c r="B188" s="4">
        <v>786</v>
      </c>
      <c r="C188" s="4">
        <v>555</v>
      </c>
    </row>
    <row r="189" spans="1:3" ht="45">
      <c r="A189" s="2" t="s">
        <v>1316</v>
      </c>
      <c r="B189" s="4">
        <v>786</v>
      </c>
      <c r="C189" s="4">
        <v>555</v>
      </c>
    </row>
    <row r="190" spans="1:3">
      <c r="A190" s="2" t="s">
        <v>410</v>
      </c>
      <c r="B190" s="4">
        <v>0</v>
      </c>
      <c r="C190" s="4">
        <v>0</v>
      </c>
    </row>
    <row r="191" spans="1:3">
      <c r="A191" s="2" t="s">
        <v>408</v>
      </c>
      <c r="B191" s="4">
        <v>786</v>
      </c>
      <c r="C191" s="4">
        <v>555</v>
      </c>
    </row>
    <row r="192" spans="1:3">
      <c r="A192" s="2" t="s">
        <v>409</v>
      </c>
      <c r="B192" s="4">
        <v>786</v>
      </c>
      <c r="C192" s="4">
        <v>555</v>
      </c>
    </row>
    <row r="193" spans="1:3" ht="45">
      <c r="A193" s="2" t="s">
        <v>1319</v>
      </c>
      <c r="B193" s="4">
        <v>842</v>
      </c>
      <c r="C193" s="4">
        <v>340</v>
      </c>
    </row>
    <row r="194" spans="1:3" ht="45">
      <c r="A194" s="2" t="s">
        <v>1320</v>
      </c>
      <c r="B194" s="4">
        <v>83</v>
      </c>
      <c r="C194" s="4">
        <v>22</v>
      </c>
    </row>
    <row r="195" spans="1:3" ht="30">
      <c r="A195" s="2" t="s">
        <v>1323</v>
      </c>
      <c r="B195" s="4">
        <v>842</v>
      </c>
      <c r="C195" s="4">
        <v>340</v>
      </c>
    </row>
    <row r="196" spans="1:3" ht="30">
      <c r="A196" s="2" t="s">
        <v>1324</v>
      </c>
      <c r="B196" s="4">
        <v>83</v>
      </c>
      <c r="C196" s="4">
        <v>22</v>
      </c>
    </row>
    <row r="197" spans="1:3" ht="30">
      <c r="A197" s="2" t="s">
        <v>1285</v>
      </c>
      <c r="B197" s="4" t="s">
        <v>6</v>
      </c>
      <c r="C197" s="4" t="s">
        <v>6</v>
      </c>
    </row>
    <row r="198" spans="1:3" ht="30">
      <c r="A198" s="3" t="s">
        <v>1314</v>
      </c>
      <c r="B198" s="4" t="s">
        <v>6</v>
      </c>
      <c r="C198" s="4" t="s">
        <v>6</v>
      </c>
    </row>
    <row r="199" spans="1:3" ht="45">
      <c r="A199" s="2" t="s">
        <v>1315</v>
      </c>
      <c r="B199" s="4">
        <v>955</v>
      </c>
      <c r="C199" s="6">
        <v>1705</v>
      </c>
    </row>
    <row r="200" spans="1:3" ht="45">
      <c r="A200" s="2" t="s">
        <v>1316</v>
      </c>
      <c r="B200" s="4">
        <v>955</v>
      </c>
      <c r="C200" s="6">
        <v>1705</v>
      </c>
    </row>
    <row r="201" spans="1:3">
      <c r="A201" s="2" t="s">
        <v>410</v>
      </c>
      <c r="B201" s="4">
        <v>0</v>
      </c>
      <c r="C201" s="4">
        <v>0</v>
      </c>
    </row>
    <row r="202" spans="1:3">
      <c r="A202" s="2" t="s">
        <v>408</v>
      </c>
      <c r="B202" s="4">
        <v>955</v>
      </c>
      <c r="C202" s="6">
        <v>1705</v>
      </c>
    </row>
    <row r="203" spans="1:3">
      <c r="A203" s="2" t="s">
        <v>409</v>
      </c>
      <c r="B203" s="4">
        <v>955</v>
      </c>
      <c r="C203" s="6">
        <v>1705</v>
      </c>
    </row>
    <row r="204" spans="1:3" ht="45">
      <c r="A204" s="2" t="s">
        <v>1319</v>
      </c>
      <c r="B204" s="6">
        <v>1340</v>
      </c>
      <c r="C204" s="6">
        <v>1185</v>
      </c>
    </row>
    <row r="205" spans="1:3" ht="45">
      <c r="A205" s="2" t="s">
        <v>1320</v>
      </c>
      <c r="B205" s="4">
        <v>78</v>
      </c>
      <c r="C205" s="4">
        <v>98</v>
      </c>
    </row>
    <row r="206" spans="1:3" ht="30">
      <c r="A206" s="2" t="s">
        <v>1323</v>
      </c>
      <c r="B206" s="6">
        <v>1340</v>
      </c>
      <c r="C206" s="6">
        <v>1185</v>
      </c>
    </row>
    <row r="207" spans="1:3" ht="30">
      <c r="A207" s="2" t="s">
        <v>1324</v>
      </c>
      <c r="B207" s="4">
        <v>78</v>
      </c>
      <c r="C207" s="4">
        <v>98</v>
      </c>
    </row>
    <row r="208" spans="1:3" ht="30">
      <c r="A208" s="2" t="s">
        <v>1288</v>
      </c>
      <c r="B208" s="4" t="s">
        <v>6</v>
      </c>
      <c r="C208" s="4" t="s">
        <v>6</v>
      </c>
    </row>
    <row r="209" spans="1:3" ht="30">
      <c r="A209" s="3" t="s">
        <v>1314</v>
      </c>
      <c r="B209" s="4" t="s">
        <v>6</v>
      </c>
      <c r="C209" s="4" t="s">
        <v>6</v>
      </c>
    </row>
    <row r="210" spans="1:3" ht="45">
      <c r="A210" s="2" t="s">
        <v>1319</v>
      </c>
      <c r="B210" s="4">
        <v>0</v>
      </c>
      <c r="C210" s="4">
        <v>40</v>
      </c>
    </row>
    <row r="211" spans="1:3" ht="45">
      <c r="A211" s="2" t="s">
        <v>1320</v>
      </c>
      <c r="B211" s="4">
        <v>0</v>
      </c>
      <c r="C211" s="4">
        <v>6</v>
      </c>
    </row>
    <row r="212" spans="1:3" ht="30">
      <c r="A212" s="2" t="s">
        <v>1323</v>
      </c>
      <c r="B212" s="4">
        <v>0</v>
      </c>
      <c r="C212" s="4">
        <v>40</v>
      </c>
    </row>
    <row r="213" spans="1:3" ht="30">
      <c r="A213" s="2" t="s">
        <v>1324</v>
      </c>
      <c r="B213" s="4">
        <v>0</v>
      </c>
      <c r="C213" s="4">
        <v>6</v>
      </c>
    </row>
    <row r="214" spans="1:3" ht="30">
      <c r="A214" s="2" t="s">
        <v>1289</v>
      </c>
      <c r="B214" s="4" t="s">
        <v>6</v>
      </c>
      <c r="C214" s="4" t="s">
        <v>6</v>
      </c>
    </row>
    <row r="215" spans="1:3" ht="30">
      <c r="A215" s="3" t="s">
        <v>1314</v>
      </c>
      <c r="B215" s="4" t="s">
        <v>6</v>
      </c>
      <c r="C215" s="4" t="s">
        <v>6</v>
      </c>
    </row>
    <row r="216" spans="1:3" ht="45">
      <c r="A216" s="2" t="s">
        <v>1315</v>
      </c>
      <c r="B216" s="4" t="s">
        <v>6</v>
      </c>
      <c r="C216" s="4">
        <v>126</v>
      </c>
    </row>
    <row r="217" spans="1:3" ht="45">
      <c r="A217" s="2" t="s">
        <v>1316</v>
      </c>
      <c r="B217" s="4" t="s">
        <v>6</v>
      </c>
      <c r="C217" s="4">
        <v>205</v>
      </c>
    </row>
    <row r="218" spans="1:3">
      <c r="A218" s="2" t="s">
        <v>410</v>
      </c>
      <c r="B218" s="4" t="s">
        <v>6</v>
      </c>
      <c r="C218" s="4">
        <v>0</v>
      </c>
    </row>
    <row r="219" spans="1:3">
      <c r="A219" s="2" t="s">
        <v>408</v>
      </c>
      <c r="B219" s="4" t="s">
        <v>6</v>
      </c>
      <c r="C219" s="4">
        <v>126</v>
      </c>
    </row>
    <row r="220" spans="1:3">
      <c r="A220" s="2" t="s">
        <v>409</v>
      </c>
      <c r="B220" s="4" t="s">
        <v>6</v>
      </c>
      <c r="C220" s="4">
        <v>205</v>
      </c>
    </row>
    <row r="221" spans="1:3" ht="45">
      <c r="A221" s="2" t="s">
        <v>1319</v>
      </c>
      <c r="B221" s="4">
        <v>0</v>
      </c>
      <c r="C221" s="4">
        <v>623</v>
      </c>
    </row>
    <row r="222" spans="1:3" ht="45">
      <c r="A222" s="2" t="s">
        <v>1320</v>
      </c>
      <c r="B222" s="4">
        <v>0</v>
      </c>
      <c r="C222" s="4">
        <v>33</v>
      </c>
    </row>
    <row r="223" spans="1:3" ht="30">
      <c r="A223" s="2" t="s">
        <v>1323</v>
      </c>
      <c r="B223" s="4">
        <v>0</v>
      </c>
      <c r="C223" s="4">
        <v>623</v>
      </c>
    </row>
    <row r="224" spans="1:3" ht="30">
      <c r="A224" s="2" t="s">
        <v>1324</v>
      </c>
      <c r="B224" s="4">
        <v>0</v>
      </c>
      <c r="C224" s="4">
        <v>33</v>
      </c>
    </row>
    <row r="225" spans="1:3" ht="30">
      <c r="A225" s="2" t="s">
        <v>1290</v>
      </c>
      <c r="B225" s="4" t="s">
        <v>6</v>
      </c>
      <c r="C225" s="4" t="s">
        <v>6</v>
      </c>
    </row>
    <row r="226" spans="1:3" ht="30">
      <c r="A226" s="3" t="s">
        <v>1314</v>
      </c>
      <c r="B226" s="4" t="s">
        <v>6</v>
      </c>
      <c r="C226" s="4" t="s">
        <v>6</v>
      </c>
    </row>
    <row r="227" spans="1:3" ht="45">
      <c r="A227" s="2" t="s">
        <v>1315</v>
      </c>
      <c r="B227" s="6">
        <v>1292</v>
      </c>
      <c r="C227" s="6">
        <v>3379</v>
      </c>
    </row>
    <row r="228" spans="1:3" ht="45">
      <c r="A228" s="2" t="s">
        <v>1316</v>
      </c>
      <c r="B228" s="6">
        <v>1571</v>
      </c>
      <c r="C228" s="6">
        <v>3659</v>
      </c>
    </row>
    <row r="229" spans="1:3">
      <c r="A229" s="2" t="s">
        <v>410</v>
      </c>
      <c r="B229" s="4">
        <v>0</v>
      </c>
      <c r="C229" s="4">
        <v>0</v>
      </c>
    </row>
    <row r="230" spans="1:3">
      <c r="A230" s="2" t="s">
        <v>408</v>
      </c>
      <c r="B230" s="6">
        <v>1292</v>
      </c>
      <c r="C230" s="6">
        <v>3379</v>
      </c>
    </row>
    <row r="231" spans="1:3">
      <c r="A231" s="2" t="s">
        <v>409</v>
      </c>
      <c r="B231" s="6">
        <v>1571</v>
      </c>
      <c r="C231" s="6">
        <v>3659</v>
      </c>
    </row>
    <row r="232" spans="1:3" ht="45">
      <c r="A232" s="2" t="s">
        <v>1319</v>
      </c>
      <c r="B232" s="6">
        <v>1440</v>
      </c>
      <c r="C232" s="6">
        <v>2047</v>
      </c>
    </row>
    <row r="233" spans="1:3" ht="45">
      <c r="A233" s="2" t="s">
        <v>1320</v>
      </c>
      <c r="B233" s="4">
        <v>20</v>
      </c>
      <c r="C233" s="4">
        <v>66</v>
      </c>
    </row>
    <row r="234" spans="1:3" ht="45">
      <c r="A234" s="2" t="s">
        <v>1321</v>
      </c>
      <c r="B234" s="4">
        <v>0</v>
      </c>
      <c r="C234" s="6">
        <v>1077</v>
      </c>
    </row>
    <row r="235" spans="1:3" ht="45">
      <c r="A235" s="2" t="s">
        <v>1322</v>
      </c>
      <c r="B235" s="4">
        <v>0</v>
      </c>
      <c r="C235" s="4">
        <v>7</v>
      </c>
    </row>
    <row r="236" spans="1:3" ht="30">
      <c r="A236" s="2" t="s">
        <v>1323</v>
      </c>
      <c r="B236" s="6">
        <v>1440</v>
      </c>
      <c r="C236" s="6">
        <v>3124</v>
      </c>
    </row>
    <row r="237" spans="1:3" ht="30">
      <c r="A237" s="2" t="s">
        <v>1324</v>
      </c>
      <c r="B237" s="4">
        <v>20</v>
      </c>
      <c r="C237" s="4">
        <v>73</v>
      </c>
    </row>
    <row r="238" spans="1:3" ht="30">
      <c r="A238" s="2" t="s">
        <v>1291</v>
      </c>
      <c r="B238" s="4" t="s">
        <v>6</v>
      </c>
      <c r="C238" s="4" t="s">
        <v>6</v>
      </c>
    </row>
    <row r="239" spans="1:3" ht="30">
      <c r="A239" s="3" t="s">
        <v>1314</v>
      </c>
      <c r="B239" s="4" t="s">
        <v>6</v>
      </c>
      <c r="C239" s="4" t="s">
        <v>6</v>
      </c>
    </row>
    <row r="240" spans="1:3" ht="45">
      <c r="A240" s="2" t="s">
        <v>1321</v>
      </c>
      <c r="B240" s="4">
        <v>0</v>
      </c>
      <c r="C240" s="4">
        <v>59</v>
      </c>
    </row>
    <row r="241" spans="1:3" ht="45">
      <c r="A241" s="2" t="s">
        <v>1322</v>
      </c>
      <c r="B241" s="4">
        <v>0</v>
      </c>
      <c r="C241" s="4">
        <v>0</v>
      </c>
    </row>
    <row r="242" spans="1:3" ht="30">
      <c r="A242" s="2" t="s">
        <v>1323</v>
      </c>
      <c r="B242" s="4">
        <v>0</v>
      </c>
      <c r="C242" s="4">
        <v>59</v>
      </c>
    </row>
    <row r="243" spans="1:3" ht="30">
      <c r="A243" s="2" t="s">
        <v>1324</v>
      </c>
      <c r="B243" s="4">
        <v>0</v>
      </c>
      <c r="C243" s="4">
        <v>0</v>
      </c>
    </row>
    <row r="244" spans="1:3" ht="30">
      <c r="A244" s="2" t="s">
        <v>1293</v>
      </c>
      <c r="B244" s="4" t="s">
        <v>6</v>
      </c>
      <c r="C244" s="4" t="s">
        <v>6</v>
      </c>
    </row>
    <row r="245" spans="1:3" ht="30">
      <c r="A245" s="3" t="s">
        <v>1314</v>
      </c>
      <c r="B245" s="4" t="s">
        <v>6</v>
      </c>
      <c r="C245" s="4" t="s">
        <v>6</v>
      </c>
    </row>
    <row r="246" spans="1:3" ht="45">
      <c r="A246" s="2" t="s">
        <v>1315</v>
      </c>
      <c r="B246" s="4">
        <v>88</v>
      </c>
      <c r="C246" s="4">
        <v>93</v>
      </c>
    </row>
    <row r="247" spans="1:3" ht="45">
      <c r="A247" s="2" t="s">
        <v>1316</v>
      </c>
      <c r="B247" s="4">
        <v>88</v>
      </c>
      <c r="C247" s="4">
        <v>93</v>
      </c>
    </row>
    <row r="248" spans="1:3">
      <c r="A248" s="2" t="s">
        <v>410</v>
      </c>
      <c r="B248" s="4">
        <v>0</v>
      </c>
      <c r="C248" s="4">
        <v>0</v>
      </c>
    </row>
    <row r="249" spans="1:3">
      <c r="A249" s="2" t="s">
        <v>408</v>
      </c>
      <c r="B249" s="4">
        <v>88</v>
      </c>
      <c r="C249" s="4">
        <v>93</v>
      </c>
    </row>
    <row r="250" spans="1:3">
      <c r="A250" s="2" t="s">
        <v>409</v>
      </c>
      <c r="B250" s="4">
        <v>88</v>
      </c>
      <c r="C250" s="4">
        <v>93</v>
      </c>
    </row>
    <row r="251" spans="1:3" ht="45">
      <c r="A251" s="2" t="s">
        <v>1319</v>
      </c>
      <c r="B251" s="4">
        <v>90</v>
      </c>
      <c r="C251" s="4">
        <v>95</v>
      </c>
    </row>
    <row r="252" spans="1:3" ht="45">
      <c r="A252" s="2" t="s">
        <v>1320</v>
      </c>
      <c r="B252" s="4">
        <v>5</v>
      </c>
      <c r="C252" s="4">
        <v>5</v>
      </c>
    </row>
    <row r="253" spans="1:3" ht="45">
      <c r="A253" s="2" t="s">
        <v>1321</v>
      </c>
      <c r="B253" s="4">
        <v>0</v>
      </c>
      <c r="C253" s="4">
        <v>88</v>
      </c>
    </row>
    <row r="254" spans="1:3" ht="45">
      <c r="A254" s="2" t="s">
        <v>1322</v>
      </c>
      <c r="B254" s="4">
        <v>0</v>
      </c>
      <c r="C254" s="4">
        <v>0</v>
      </c>
    </row>
    <row r="255" spans="1:3" ht="30">
      <c r="A255" s="2" t="s">
        <v>1323</v>
      </c>
      <c r="B255" s="4">
        <v>90</v>
      </c>
      <c r="C255" s="4">
        <v>183</v>
      </c>
    </row>
    <row r="256" spans="1:3" ht="30">
      <c r="A256" s="2" t="s">
        <v>1324</v>
      </c>
      <c r="B256" s="4">
        <v>5</v>
      </c>
      <c r="C256" s="4">
        <v>5</v>
      </c>
    </row>
    <row r="257" spans="1:3" ht="45">
      <c r="A257" s="2" t="s">
        <v>1294</v>
      </c>
      <c r="B257" s="4" t="s">
        <v>6</v>
      </c>
      <c r="C257" s="4" t="s">
        <v>6</v>
      </c>
    </row>
    <row r="258" spans="1:3" ht="30">
      <c r="A258" s="3" t="s">
        <v>1314</v>
      </c>
      <c r="B258" s="4" t="s">
        <v>6</v>
      </c>
      <c r="C258" s="4" t="s">
        <v>6</v>
      </c>
    </row>
    <row r="259" spans="1:3" ht="45">
      <c r="A259" s="2" t="s">
        <v>1319</v>
      </c>
      <c r="B259" s="4">
        <v>21</v>
      </c>
      <c r="C259" s="4">
        <v>0</v>
      </c>
    </row>
    <row r="260" spans="1:3" ht="45">
      <c r="A260" s="2" t="s">
        <v>1320</v>
      </c>
      <c r="B260" s="4">
        <v>1</v>
      </c>
      <c r="C260" s="4">
        <v>0</v>
      </c>
    </row>
    <row r="261" spans="1:3" ht="30">
      <c r="A261" s="2" t="s">
        <v>1323</v>
      </c>
      <c r="B261" s="4">
        <v>21</v>
      </c>
      <c r="C261" s="4">
        <v>0</v>
      </c>
    </row>
    <row r="262" spans="1:3" ht="30">
      <c r="A262" s="2" t="s">
        <v>1324</v>
      </c>
      <c r="B262" s="4">
        <v>1</v>
      </c>
      <c r="C262" s="4">
        <v>0</v>
      </c>
    </row>
    <row r="263" spans="1:3" ht="30">
      <c r="A263" s="2" t="s">
        <v>1295</v>
      </c>
      <c r="B263" s="4" t="s">
        <v>6</v>
      </c>
      <c r="C263" s="4" t="s">
        <v>6</v>
      </c>
    </row>
    <row r="264" spans="1:3" ht="30">
      <c r="A264" s="3" t="s">
        <v>1314</v>
      </c>
      <c r="B264" s="4" t="s">
        <v>6</v>
      </c>
      <c r="C264" s="4" t="s">
        <v>6</v>
      </c>
    </row>
    <row r="265" spans="1:3" ht="45">
      <c r="A265" s="2" t="s">
        <v>1317</v>
      </c>
      <c r="B265" s="4">
        <v>186</v>
      </c>
      <c r="C265" s="4" t="s">
        <v>6</v>
      </c>
    </row>
    <row r="266" spans="1:3" ht="45">
      <c r="A266" s="2" t="s">
        <v>1318</v>
      </c>
      <c r="B266" s="4">
        <v>186</v>
      </c>
      <c r="C266" s="4" t="s">
        <v>6</v>
      </c>
    </row>
    <row r="267" spans="1:3">
      <c r="A267" s="2" t="s">
        <v>410</v>
      </c>
      <c r="B267" s="4">
        <v>11</v>
      </c>
      <c r="C267" s="4" t="s">
        <v>6</v>
      </c>
    </row>
    <row r="268" spans="1:3">
      <c r="A268" s="2" t="s">
        <v>408</v>
      </c>
      <c r="B268" s="4">
        <v>186</v>
      </c>
      <c r="C268" s="4" t="s">
        <v>6</v>
      </c>
    </row>
    <row r="269" spans="1:3">
      <c r="A269" s="2" t="s">
        <v>409</v>
      </c>
      <c r="B269" s="4">
        <v>186</v>
      </c>
      <c r="C269" s="4" t="s">
        <v>6</v>
      </c>
    </row>
    <row r="270" spans="1:3" ht="45">
      <c r="A270" s="2" t="s">
        <v>1321</v>
      </c>
      <c r="B270" s="4">
        <v>194</v>
      </c>
      <c r="C270" s="4">
        <v>0</v>
      </c>
    </row>
    <row r="271" spans="1:3" ht="45">
      <c r="A271" s="2" t="s">
        <v>1322</v>
      </c>
      <c r="B271" s="4">
        <v>0</v>
      </c>
      <c r="C271" s="4">
        <v>0</v>
      </c>
    </row>
    <row r="272" spans="1:3" ht="30">
      <c r="A272" s="2" t="s">
        <v>1323</v>
      </c>
      <c r="B272" s="4">
        <v>194</v>
      </c>
      <c r="C272" s="4">
        <v>0</v>
      </c>
    </row>
    <row r="273" spans="1:3" ht="30">
      <c r="A273" s="2" t="s">
        <v>1324</v>
      </c>
      <c r="B273" s="4">
        <v>0</v>
      </c>
      <c r="C273" s="4">
        <v>0</v>
      </c>
    </row>
    <row r="274" spans="1:3" ht="30">
      <c r="A274" s="2" t="s">
        <v>1298</v>
      </c>
      <c r="B274" s="4" t="s">
        <v>6</v>
      </c>
      <c r="C274" s="4" t="s">
        <v>6</v>
      </c>
    </row>
    <row r="275" spans="1:3" ht="30">
      <c r="A275" s="3" t="s">
        <v>1314</v>
      </c>
      <c r="B275" s="4" t="s">
        <v>6</v>
      </c>
      <c r="C275" s="4" t="s">
        <v>6</v>
      </c>
    </row>
    <row r="276" spans="1:3" ht="45">
      <c r="A276" s="2" t="s">
        <v>1319</v>
      </c>
      <c r="B276" s="4">
        <v>0</v>
      </c>
      <c r="C276" s="4">
        <v>102</v>
      </c>
    </row>
    <row r="277" spans="1:3" ht="45">
      <c r="A277" s="2" t="s">
        <v>1320</v>
      </c>
      <c r="B277" s="4">
        <v>0</v>
      </c>
      <c r="C277" s="4">
        <v>5</v>
      </c>
    </row>
    <row r="278" spans="1:3" ht="30">
      <c r="A278" s="2" t="s">
        <v>1323</v>
      </c>
      <c r="B278" s="4">
        <v>0</v>
      </c>
      <c r="C278" s="4">
        <v>102</v>
      </c>
    </row>
    <row r="279" spans="1:3" ht="30">
      <c r="A279" s="2" t="s">
        <v>1324</v>
      </c>
      <c r="B279" s="4">
        <v>0</v>
      </c>
      <c r="C279" s="4">
        <v>5</v>
      </c>
    </row>
    <row r="280" spans="1:3" ht="30">
      <c r="A280" s="2" t="s">
        <v>1299</v>
      </c>
      <c r="B280" s="4" t="s">
        <v>6</v>
      </c>
      <c r="C280" s="4" t="s">
        <v>6</v>
      </c>
    </row>
    <row r="281" spans="1:3" ht="30">
      <c r="A281" s="3" t="s">
        <v>1314</v>
      </c>
      <c r="B281" s="4" t="s">
        <v>6</v>
      </c>
      <c r="C281" s="4" t="s">
        <v>6</v>
      </c>
    </row>
    <row r="282" spans="1:3" ht="45">
      <c r="A282" s="2" t="s">
        <v>1319</v>
      </c>
      <c r="B282" s="4">
        <v>0</v>
      </c>
      <c r="C282" s="4">
        <v>0</v>
      </c>
    </row>
    <row r="283" spans="1:3" ht="45">
      <c r="A283" s="2" t="s">
        <v>1320</v>
      </c>
      <c r="B283" s="4">
        <v>0</v>
      </c>
      <c r="C283" s="4">
        <v>0</v>
      </c>
    </row>
    <row r="284" spans="1:3" ht="30">
      <c r="A284" s="2" t="s">
        <v>1323</v>
      </c>
      <c r="B284" s="4">
        <v>0</v>
      </c>
      <c r="C284" s="4">
        <v>0</v>
      </c>
    </row>
    <row r="285" spans="1:3" ht="30">
      <c r="A285" s="2" t="s">
        <v>1324</v>
      </c>
      <c r="B285" s="4">
        <v>0</v>
      </c>
      <c r="C285" s="4">
        <v>0</v>
      </c>
    </row>
    <row r="286" spans="1:3" ht="30">
      <c r="A286" s="2" t="s">
        <v>1300</v>
      </c>
      <c r="B286" s="4" t="s">
        <v>6</v>
      </c>
      <c r="C286" s="4" t="s">
        <v>6</v>
      </c>
    </row>
    <row r="287" spans="1:3" ht="30">
      <c r="A287" s="3" t="s">
        <v>1314</v>
      </c>
      <c r="B287" s="4" t="s">
        <v>6</v>
      </c>
      <c r="C287" s="4" t="s">
        <v>6</v>
      </c>
    </row>
    <row r="288" spans="1:3" ht="45">
      <c r="A288" s="2" t="s">
        <v>1315</v>
      </c>
      <c r="B288" s="4">
        <v>65</v>
      </c>
      <c r="C288" s="4" t="s">
        <v>6</v>
      </c>
    </row>
    <row r="289" spans="1:3" ht="45">
      <c r="A289" s="2" t="s">
        <v>1316</v>
      </c>
      <c r="B289" s="4">
        <v>65</v>
      </c>
      <c r="C289" s="4" t="s">
        <v>6</v>
      </c>
    </row>
    <row r="290" spans="1:3">
      <c r="A290" s="2" t="s">
        <v>410</v>
      </c>
      <c r="B290" s="4">
        <v>0</v>
      </c>
      <c r="C290" s="4" t="s">
        <v>6</v>
      </c>
    </row>
    <row r="291" spans="1:3">
      <c r="A291" s="2" t="s">
        <v>408</v>
      </c>
      <c r="B291" s="4">
        <v>65</v>
      </c>
      <c r="C291" s="4" t="s">
        <v>6</v>
      </c>
    </row>
    <row r="292" spans="1:3">
      <c r="A292" s="2" t="s">
        <v>409</v>
      </c>
      <c r="B292" s="4">
        <v>65</v>
      </c>
      <c r="C292" s="4" t="s">
        <v>6</v>
      </c>
    </row>
    <row r="293" spans="1:3" ht="45">
      <c r="A293" s="2" t="s">
        <v>1319</v>
      </c>
      <c r="B293" s="4">
        <v>148</v>
      </c>
      <c r="C293" s="4">
        <v>63</v>
      </c>
    </row>
    <row r="294" spans="1:3" ht="45">
      <c r="A294" s="2" t="s">
        <v>1320</v>
      </c>
      <c r="B294" s="4">
        <v>3</v>
      </c>
      <c r="C294" s="4">
        <v>0</v>
      </c>
    </row>
    <row r="295" spans="1:3" ht="45">
      <c r="A295" s="2" t="s">
        <v>1321</v>
      </c>
      <c r="B295" s="4">
        <v>40</v>
      </c>
      <c r="C295" s="4">
        <v>13</v>
      </c>
    </row>
    <row r="296" spans="1:3" ht="45">
      <c r="A296" s="2" t="s">
        <v>1322</v>
      </c>
      <c r="B296" s="4">
        <v>0</v>
      </c>
      <c r="C296" s="4">
        <v>0</v>
      </c>
    </row>
    <row r="297" spans="1:3" ht="30">
      <c r="A297" s="2" t="s">
        <v>1323</v>
      </c>
      <c r="B297" s="4">
        <v>188</v>
      </c>
      <c r="C297" s="4">
        <v>76</v>
      </c>
    </row>
    <row r="298" spans="1:3" ht="30">
      <c r="A298" s="2" t="s">
        <v>1324</v>
      </c>
      <c r="B298" s="4">
        <v>3</v>
      </c>
      <c r="C298" s="4">
        <v>0</v>
      </c>
    </row>
    <row r="299" spans="1:3" ht="30">
      <c r="A299" s="2" t="s">
        <v>1301</v>
      </c>
      <c r="B299" s="4" t="s">
        <v>6</v>
      </c>
      <c r="C299" s="4" t="s">
        <v>6</v>
      </c>
    </row>
    <row r="300" spans="1:3" ht="30">
      <c r="A300" s="3" t="s">
        <v>1314</v>
      </c>
      <c r="B300" s="4" t="s">
        <v>6</v>
      </c>
      <c r="C300" s="4" t="s">
        <v>6</v>
      </c>
    </row>
    <row r="301" spans="1:3" ht="45">
      <c r="A301" s="2" t="s">
        <v>1315</v>
      </c>
      <c r="B301" s="4" t="s">
        <v>6</v>
      </c>
      <c r="C301" s="4">
        <v>158</v>
      </c>
    </row>
    <row r="302" spans="1:3" ht="45">
      <c r="A302" s="2" t="s">
        <v>1316</v>
      </c>
      <c r="B302" s="4" t="s">
        <v>6</v>
      </c>
      <c r="C302" s="4">
        <v>240</v>
      </c>
    </row>
    <row r="303" spans="1:3">
      <c r="A303" s="2" t="s">
        <v>410</v>
      </c>
      <c r="B303" s="4" t="s">
        <v>6</v>
      </c>
      <c r="C303" s="4">
        <v>0</v>
      </c>
    </row>
    <row r="304" spans="1:3">
      <c r="A304" s="2" t="s">
        <v>408</v>
      </c>
      <c r="B304" s="4" t="s">
        <v>6</v>
      </c>
      <c r="C304" s="4">
        <v>158</v>
      </c>
    </row>
    <row r="305" spans="1:3">
      <c r="A305" s="2" t="s">
        <v>409</v>
      </c>
      <c r="B305" s="4" t="s">
        <v>6</v>
      </c>
      <c r="C305" s="7">
        <v>24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25</v>
      </c>
      <c r="B1" s="1" t="s">
        <v>1</v>
      </c>
      <c r="C1" s="1"/>
    </row>
    <row r="2" spans="1:3">
      <c r="A2" s="8"/>
      <c r="B2" s="1" t="s">
        <v>2</v>
      </c>
      <c r="C2" s="1" t="s">
        <v>35</v>
      </c>
    </row>
    <row r="3" spans="1:3" ht="30">
      <c r="A3" s="3" t="s">
        <v>1326</v>
      </c>
      <c r="B3" s="4" t="s">
        <v>6</v>
      </c>
      <c r="C3" s="4" t="s">
        <v>6</v>
      </c>
    </row>
    <row r="4" spans="1:3" ht="30">
      <c r="A4" s="2" t="s">
        <v>1327</v>
      </c>
      <c r="B4" s="7">
        <v>635000</v>
      </c>
      <c r="C4" s="4" t="s">
        <v>6</v>
      </c>
    </row>
    <row r="5" spans="1:3">
      <c r="A5" s="2" t="s">
        <v>1328</v>
      </c>
      <c r="B5" s="6">
        <v>7277000</v>
      </c>
      <c r="C5" s="4" t="s">
        <v>6</v>
      </c>
    </row>
    <row r="6" spans="1:3">
      <c r="A6" s="2" t="s">
        <v>494</v>
      </c>
      <c r="B6" s="6">
        <v>7912000</v>
      </c>
      <c r="C6" s="6">
        <v>12100000</v>
      </c>
    </row>
    <row r="7" spans="1:3" ht="45">
      <c r="A7" s="2" t="s">
        <v>1269</v>
      </c>
      <c r="B7" s="4" t="s">
        <v>6</v>
      </c>
      <c r="C7" s="4" t="s">
        <v>6</v>
      </c>
    </row>
    <row r="8" spans="1:3" ht="30">
      <c r="A8" s="3" t="s">
        <v>1326</v>
      </c>
      <c r="B8" s="4" t="s">
        <v>6</v>
      </c>
      <c r="C8" s="4" t="s">
        <v>6</v>
      </c>
    </row>
    <row r="9" spans="1:3" ht="30">
      <c r="A9" s="2" t="s">
        <v>1327</v>
      </c>
      <c r="B9" s="6">
        <v>353000</v>
      </c>
      <c r="C9" s="4" t="s">
        <v>6</v>
      </c>
    </row>
    <row r="10" spans="1:3" ht="30">
      <c r="A10" s="2" t="s">
        <v>1279</v>
      </c>
      <c r="B10" s="4" t="s">
        <v>6</v>
      </c>
      <c r="C10" s="4" t="s">
        <v>6</v>
      </c>
    </row>
    <row r="11" spans="1:3" ht="30">
      <c r="A11" s="3" t="s">
        <v>1326</v>
      </c>
      <c r="B11" s="4" t="s">
        <v>6</v>
      </c>
      <c r="C11" s="4" t="s">
        <v>6</v>
      </c>
    </row>
    <row r="12" spans="1:3" ht="30">
      <c r="A12" s="2" t="s">
        <v>1327</v>
      </c>
      <c r="B12" s="6">
        <v>282000</v>
      </c>
      <c r="C12" s="4" t="s">
        <v>6</v>
      </c>
    </row>
    <row r="13" spans="1:3">
      <c r="A13" s="2" t="s">
        <v>1329</v>
      </c>
      <c r="B13" s="4" t="s">
        <v>6</v>
      </c>
      <c r="C13" s="4" t="s">
        <v>6</v>
      </c>
    </row>
    <row r="14" spans="1:3" ht="30">
      <c r="A14" s="3" t="s">
        <v>1326</v>
      </c>
      <c r="B14" s="4" t="s">
        <v>6</v>
      </c>
      <c r="C14" s="4" t="s">
        <v>6</v>
      </c>
    </row>
    <row r="15" spans="1:3" ht="30">
      <c r="A15" s="2" t="s">
        <v>1327</v>
      </c>
      <c r="B15" s="6">
        <v>635000</v>
      </c>
      <c r="C15" s="4" t="s">
        <v>6</v>
      </c>
    </row>
    <row r="16" spans="1:3">
      <c r="A16" s="2" t="s">
        <v>1328</v>
      </c>
      <c r="B16" s="6">
        <v>6000000</v>
      </c>
      <c r="C16" s="4" t="s">
        <v>6</v>
      </c>
    </row>
    <row r="17" spans="1:3">
      <c r="A17" s="2" t="s">
        <v>494</v>
      </c>
      <c r="B17" s="6">
        <v>6635000</v>
      </c>
      <c r="C17" s="4" t="s">
        <v>6</v>
      </c>
    </row>
    <row r="18" spans="1:3" ht="45">
      <c r="A18" s="2" t="s">
        <v>1330</v>
      </c>
      <c r="B18" s="4" t="s">
        <v>6</v>
      </c>
      <c r="C18" s="4" t="s">
        <v>6</v>
      </c>
    </row>
    <row r="19" spans="1:3" ht="30">
      <c r="A19" s="3" t="s">
        <v>1326</v>
      </c>
      <c r="B19" s="4" t="s">
        <v>6</v>
      </c>
      <c r="C19" s="4" t="s">
        <v>6</v>
      </c>
    </row>
    <row r="20" spans="1:3" ht="30">
      <c r="A20" s="2" t="s">
        <v>1327</v>
      </c>
      <c r="B20" s="6">
        <v>353000</v>
      </c>
      <c r="C20" s="4" t="s">
        <v>6</v>
      </c>
    </row>
    <row r="21" spans="1:3" ht="45">
      <c r="A21" s="2" t="s">
        <v>1331</v>
      </c>
      <c r="B21" s="4" t="s">
        <v>6</v>
      </c>
      <c r="C21" s="4" t="s">
        <v>6</v>
      </c>
    </row>
    <row r="22" spans="1:3" ht="30">
      <c r="A22" s="3" t="s">
        <v>1326</v>
      </c>
      <c r="B22" s="4" t="s">
        <v>6</v>
      </c>
      <c r="C22" s="4" t="s">
        <v>6</v>
      </c>
    </row>
    <row r="23" spans="1:3" ht="30">
      <c r="A23" s="2" t="s">
        <v>1327</v>
      </c>
      <c r="B23" s="6">
        <v>282000</v>
      </c>
      <c r="C23" s="4" t="s">
        <v>6</v>
      </c>
    </row>
    <row r="24" spans="1:3">
      <c r="A24" s="2" t="s">
        <v>400</v>
      </c>
      <c r="B24" s="4" t="s">
        <v>6</v>
      </c>
      <c r="C24" s="4" t="s">
        <v>6</v>
      </c>
    </row>
    <row r="25" spans="1:3" ht="30">
      <c r="A25" s="3" t="s">
        <v>1326</v>
      </c>
      <c r="B25" s="4" t="s">
        <v>6</v>
      </c>
      <c r="C25" s="4" t="s">
        <v>6</v>
      </c>
    </row>
    <row r="26" spans="1:3" ht="30">
      <c r="A26" s="2" t="s">
        <v>1327</v>
      </c>
      <c r="B26" s="4">
        <v>0</v>
      </c>
      <c r="C26" s="4" t="s">
        <v>6</v>
      </c>
    </row>
    <row r="27" spans="1:3">
      <c r="A27" s="2" t="s">
        <v>1328</v>
      </c>
      <c r="B27" s="6">
        <v>1277000</v>
      </c>
      <c r="C27" s="4" t="s">
        <v>6</v>
      </c>
    </row>
    <row r="28" spans="1:3">
      <c r="A28" s="2" t="s">
        <v>494</v>
      </c>
      <c r="B28" s="6">
        <v>1277000</v>
      </c>
      <c r="C28" s="4" t="s">
        <v>6</v>
      </c>
    </row>
    <row r="29" spans="1:3" ht="45">
      <c r="A29" s="2" t="s">
        <v>1332</v>
      </c>
      <c r="B29" s="4" t="s">
        <v>6</v>
      </c>
      <c r="C29" s="4" t="s">
        <v>6</v>
      </c>
    </row>
    <row r="30" spans="1:3" ht="30">
      <c r="A30" s="3" t="s">
        <v>1326</v>
      </c>
      <c r="B30" s="4" t="s">
        <v>6</v>
      </c>
      <c r="C30" s="4" t="s">
        <v>6</v>
      </c>
    </row>
    <row r="31" spans="1:3" ht="30">
      <c r="A31" s="2" t="s">
        <v>1327</v>
      </c>
      <c r="B31" s="4">
        <v>0</v>
      </c>
      <c r="C31" s="4" t="s">
        <v>6</v>
      </c>
    </row>
    <row r="32" spans="1:3" ht="45">
      <c r="A32" s="2" t="s">
        <v>1333</v>
      </c>
      <c r="B32" s="4" t="s">
        <v>6</v>
      </c>
      <c r="C32" s="4" t="s">
        <v>6</v>
      </c>
    </row>
    <row r="33" spans="1:3" ht="30">
      <c r="A33" s="3" t="s">
        <v>1326</v>
      </c>
      <c r="B33" s="4" t="s">
        <v>6</v>
      </c>
      <c r="C33" s="4" t="s">
        <v>6</v>
      </c>
    </row>
    <row r="34" spans="1:3" ht="30">
      <c r="A34" s="2" t="s">
        <v>1327</v>
      </c>
      <c r="B34" s="7">
        <v>0</v>
      </c>
      <c r="C34"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 r="A1" s="1" t="s">
        <v>1334</v>
      </c>
      <c r="B1" s="1" t="s">
        <v>1</v>
      </c>
    </row>
    <row r="2" spans="1:2" ht="30">
      <c r="A2" s="1" t="s">
        <v>34</v>
      </c>
      <c r="B2" s="1" t="s">
        <v>2</v>
      </c>
    </row>
    <row r="3" spans="1:2">
      <c r="A3" s="1"/>
      <c r="B3" s="1" t="s">
        <v>1225</v>
      </c>
    </row>
    <row r="4" spans="1:2" ht="30">
      <c r="A4" s="3" t="s">
        <v>1326</v>
      </c>
      <c r="B4" s="4" t="s">
        <v>6</v>
      </c>
    </row>
    <row r="5" spans="1:2" ht="45">
      <c r="A5" s="2" t="s">
        <v>1335</v>
      </c>
      <c r="B5" s="4">
        <v>2</v>
      </c>
    </row>
    <row r="6" spans="1:2" ht="45">
      <c r="A6" s="2" t="s">
        <v>1336</v>
      </c>
      <c r="B6" s="7">
        <v>0</v>
      </c>
    </row>
    <row r="7" spans="1:2" ht="45">
      <c r="A7" s="2" t="s">
        <v>1337</v>
      </c>
      <c r="B7" s="4">
        <v>283</v>
      </c>
    </row>
    <row r="8" spans="1:2" ht="45">
      <c r="A8" s="2" t="s">
        <v>1338</v>
      </c>
      <c r="B8" s="4">
        <v>353</v>
      </c>
    </row>
    <row r="9" spans="1:2" ht="45">
      <c r="A9" s="2" t="s">
        <v>1339</v>
      </c>
      <c r="B9" s="4">
        <v>0</v>
      </c>
    </row>
    <row r="10" spans="1:2" ht="45">
      <c r="A10" s="2" t="s">
        <v>1340</v>
      </c>
      <c r="B10" s="4">
        <v>636</v>
      </c>
    </row>
    <row r="11" spans="1:2" ht="45">
      <c r="A11" s="2" t="s">
        <v>1341</v>
      </c>
      <c r="B11" s="4">
        <v>2</v>
      </c>
    </row>
    <row r="12" spans="1:2" ht="45">
      <c r="A12" s="2" t="s">
        <v>1342</v>
      </c>
      <c r="B12" s="4">
        <v>0</v>
      </c>
    </row>
    <row r="13" spans="1:2" ht="45">
      <c r="A13" s="2" t="s">
        <v>1343</v>
      </c>
      <c r="B13" s="4">
        <v>282</v>
      </c>
    </row>
    <row r="14" spans="1:2" ht="45">
      <c r="A14" s="2" t="s">
        <v>1344</v>
      </c>
      <c r="B14" s="4">
        <v>353</v>
      </c>
    </row>
    <row r="15" spans="1:2" ht="45">
      <c r="A15" s="2" t="s">
        <v>1345</v>
      </c>
      <c r="B15" s="4">
        <v>0</v>
      </c>
    </row>
    <row r="16" spans="1:2" ht="45">
      <c r="A16" s="2" t="s">
        <v>1346</v>
      </c>
      <c r="B16" s="4">
        <v>635</v>
      </c>
    </row>
    <row r="17" spans="1:2" ht="45">
      <c r="A17" s="2" t="s">
        <v>1269</v>
      </c>
      <c r="B17" s="4" t="s">
        <v>6</v>
      </c>
    </row>
    <row r="18" spans="1:2" ht="30">
      <c r="A18" s="3" t="s">
        <v>1326</v>
      </c>
      <c r="B18" s="4" t="s">
        <v>6</v>
      </c>
    </row>
    <row r="19" spans="1:2" ht="45">
      <c r="A19" s="2" t="s">
        <v>1335</v>
      </c>
      <c r="B19" s="4">
        <v>1</v>
      </c>
    </row>
    <row r="20" spans="1:2" ht="45">
      <c r="A20" s="2" t="s">
        <v>1336</v>
      </c>
      <c r="B20" s="4">
        <v>0</v>
      </c>
    </row>
    <row r="21" spans="1:2" ht="45">
      <c r="A21" s="2" t="s">
        <v>1337</v>
      </c>
      <c r="B21" s="4">
        <v>0</v>
      </c>
    </row>
    <row r="22" spans="1:2" ht="45">
      <c r="A22" s="2" t="s">
        <v>1338</v>
      </c>
      <c r="B22" s="4">
        <v>353</v>
      </c>
    </row>
    <row r="23" spans="1:2" ht="45">
      <c r="A23" s="2" t="s">
        <v>1339</v>
      </c>
      <c r="B23" s="4">
        <v>0</v>
      </c>
    </row>
    <row r="24" spans="1:2" ht="45">
      <c r="A24" s="2" t="s">
        <v>1340</v>
      </c>
      <c r="B24" s="4">
        <v>353</v>
      </c>
    </row>
    <row r="25" spans="1:2" ht="45">
      <c r="A25" s="2" t="s">
        <v>1341</v>
      </c>
      <c r="B25" s="4">
        <v>1</v>
      </c>
    </row>
    <row r="26" spans="1:2" ht="45">
      <c r="A26" s="2" t="s">
        <v>1342</v>
      </c>
      <c r="B26" s="4">
        <v>0</v>
      </c>
    </row>
    <row r="27" spans="1:2" ht="45">
      <c r="A27" s="2" t="s">
        <v>1343</v>
      </c>
      <c r="B27" s="4">
        <v>0</v>
      </c>
    </row>
    <row r="28" spans="1:2" ht="45">
      <c r="A28" s="2" t="s">
        <v>1344</v>
      </c>
      <c r="B28" s="4">
        <v>353</v>
      </c>
    </row>
    <row r="29" spans="1:2" ht="45">
      <c r="A29" s="2" t="s">
        <v>1345</v>
      </c>
      <c r="B29" s="4">
        <v>0</v>
      </c>
    </row>
    <row r="30" spans="1:2" ht="45">
      <c r="A30" s="2" t="s">
        <v>1346</v>
      </c>
      <c r="B30" s="4">
        <v>353</v>
      </c>
    </row>
    <row r="31" spans="1:2" ht="30">
      <c r="A31" s="2" t="s">
        <v>1279</v>
      </c>
      <c r="B31" s="4" t="s">
        <v>6</v>
      </c>
    </row>
    <row r="32" spans="1:2" ht="30">
      <c r="A32" s="3" t="s">
        <v>1326</v>
      </c>
      <c r="B32" s="4" t="s">
        <v>6</v>
      </c>
    </row>
    <row r="33" spans="1:2" ht="45">
      <c r="A33" s="2" t="s">
        <v>1335</v>
      </c>
      <c r="B33" s="4">
        <v>1</v>
      </c>
    </row>
    <row r="34" spans="1:2" ht="45">
      <c r="A34" s="2" t="s">
        <v>1336</v>
      </c>
      <c r="B34" s="4">
        <v>0</v>
      </c>
    </row>
    <row r="35" spans="1:2" ht="45">
      <c r="A35" s="2" t="s">
        <v>1337</v>
      </c>
      <c r="B35" s="4">
        <v>283</v>
      </c>
    </row>
    <row r="36" spans="1:2" ht="45">
      <c r="A36" s="2" t="s">
        <v>1338</v>
      </c>
      <c r="B36" s="4">
        <v>0</v>
      </c>
    </row>
    <row r="37" spans="1:2" ht="45">
      <c r="A37" s="2" t="s">
        <v>1339</v>
      </c>
      <c r="B37" s="4">
        <v>0</v>
      </c>
    </row>
    <row r="38" spans="1:2" ht="45">
      <c r="A38" s="2" t="s">
        <v>1340</v>
      </c>
      <c r="B38" s="4">
        <v>283</v>
      </c>
    </row>
    <row r="39" spans="1:2" ht="45">
      <c r="A39" s="2" t="s">
        <v>1341</v>
      </c>
      <c r="B39" s="4">
        <v>1</v>
      </c>
    </row>
    <row r="40" spans="1:2" ht="45">
      <c r="A40" s="2" t="s">
        <v>1342</v>
      </c>
      <c r="B40" s="4">
        <v>0</v>
      </c>
    </row>
    <row r="41" spans="1:2" ht="45">
      <c r="A41" s="2" t="s">
        <v>1343</v>
      </c>
      <c r="B41" s="4">
        <v>282</v>
      </c>
    </row>
    <row r="42" spans="1:2" ht="45">
      <c r="A42" s="2" t="s">
        <v>1344</v>
      </c>
      <c r="B42" s="4">
        <v>0</v>
      </c>
    </row>
    <row r="43" spans="1:2" ht="45">
      <c r="A43" s="2" t="s">
        <v>1345</v>
      </c>
      <c r="B43" s="4">
        <v>0</v>
      </c>
    </row>
    <row r="44" spans="1:2" ht="45">
      <c r="A44" s="2" t="s">
        <v>1346</v>
      </c>
      <c r="B44" s="7">
        <v>28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34</v>
      </c>
      <c r="B2" s="1" t="s">
        <v>2</v>
      </c>
      <c r="C2" s="1" t="s">
        <v>35</v>
      </c>
      <c r="D2" s="1" t="s">
        <v>90</v>
      </c>
    </row>
    <row r="3" spans="1:4">
      <c r="A3" s="1"/>
      <c r="B3" s="1" t="s">
        <v>1225</v>
      </c>
      <c r="C3" s="1" t="s">
        <v>1225</v>
      </c>
      <c r="D3" s="1" t="s">
        <v>1225</v>
      </c>
    </row>
    <row r="4" spans="1:4" ht="30">
      <c r="A4" s="3" t="s">
        <v>1326</v>
      </c>
      <c r="B4" s="4" t="s">
        <v>6</v>
      </c>
      <c r="C4" s="4" t="s">
        <v>6</v>
      </c>
      <c r="D4" s="4" t="s">
        <v>6</v>
      </c>
    </row>
    <row r="5" spans="1:4" ht="45">
      <c r="A5" s="2" t="s">
        <v>1348</v>
      </c>
      <c r="B5" s="4">
        <v>0</v>
      </c>
      <c r="C5" s="4">
        <v>6</v>
      </c>
      <c r="D5" s="4">
        <v>0</v>
      </c>
    </row>
    <row r="6" spans="1:4" ht="45">
      <c r="A6" s="2" t="s">
        <v>1230</v>
      </c>
      <c r="B6" s="7">
        <v>0</v>
      </c>
      <c r="C6" s="7">
        <v>3077</v>
      </c>
      <c r="D6" s="7">
        <v>0</v>
      </c>
    </row>
    <row r="7" spans="1:4" ht="30">
      <c r="A7" s="2" t="s">
        <v>1264</v>
      </c>
      <c r="B7" s="4" t="s">
        <v>6</v>
      </c>
      <c r="C7" s="4" t="s">
        <v>6</v>
      </c>
      <c r="D7" s="4" t="s">
        <v>6</v>
      </c>
    </row>
    <row r="8" spans="1:4" ht="30">
      <c r="A8" s="3" t="s">
        <v>1326</v>
      </c>
      <c r="B8" s="4" t="s">
        <v>6</v>
      </c>
      <c r="C8" s="4" t="s">
        <v>6</v>
      </c>
      <c r="D8" s="4" t="s">
        <v>6</v>
      </c>
    </row>
    <row r="9" spans="1:4" ht="45">
      <c r="A9" s="2" t="s">
        <v>1348</v>
      </c>
      <c r="B9" s="4">
        <v>0</v>
      </c>
      <c r="C9" s="4">
        <v>0</v>
      </c>
      <c r="D9" s="4">
        <v>0</v>
      </c>
    </row>
    <row r="10" spans="1:4" ht="45">
      <c r="A10" s="2" t="s">
        <v>1230</v>
      </c>
      <c r="B10" s="4">
        <v>0</v>
      </c>
      <c r="C10" s="4">
        <v>0</v>
      </c>
      <c r="D10" s="4">
        <v>0</v>
      </c>
    </row>
    <row r="11" spans="1:4" ht="30">
      <c r="A11" s="2" t="s">
        <v>1265</v>
      </c>
      <c r="B11" s="4" t="s">
        <v>6</v>
      </c>
      <c r="C11" s="4" t="s">
        <v>6</v>
      </c>
      <c r="D11" s="4" t="s">
        <v>6</v>
      </c>
    </row>
    <row r="12" spans="1:4" ht="30">
      <c r="A12" s="3" t="s">
        <v>1326</v>
      </c>
      <c r="B12" s="4" t="s">
        <v>6</v>
      </c>
      <c r="C12" s="4" t="s">
        <v>6</v>
      </c>
      <c r="D12" s="4" t="s">
        <v>6</v>
      </c>
    </row>
    <row r="13" spans="1:4" ht="45">
      <c r="A13" s="2" t="s">
        <v>1348</v>
      </c>
      <c r="B13" s="4">
        <v>0</v>
      </c>
      <c r="C13" s="4">
        <v>2</v>
      </c>
      <c r="D13" s="4">
        <v>0</v>
      </c>
    </row>
    <row r="14" spans="1:4" ht="45">
      <c r="A14" s="2" t="s">
        <v>1230</v>
      </c>
      <c r="B14" s="4">
        <v>0</v>
      </c>
      <c r="C14" s="4">
        <v>300</v>
      </c>
      <c r="D14" s="4">
        <v>0</v>
      </c>
    </row>
    <row r="15" spans="1:4" ht="45">
      <c r="A15" s="2" t="s">
        <v>1270</v>
      </c>
      <c r="B15" s="4" t="s">
        <v>6</v>
      </c>
      <c r="C15" s="4" t="s">
        <v>6</v>
      </c>
      <c r="D15" s="4" t="s">
        <v>6</v>
      </c>
    </row>
    <row r="16" spans="1:4" ht="30">
      <c r="A16" s="3" t="s">
        <v>1326</v>
      </c>
      <c r="B16" s="4" t="s">
        <v>6</v>
      </c>
      <c r="C16" s="4" t="s">
        <v>6</v>
      </c>
      <c r="D16" s="4" t="s">
        <v>6</v>
      </c>
    </row>
    <row r="17" spans="1:4" ht="45">
      <c r="A17" s="2" t="s">
        <v>1348</v>
      </c>
      <c r="B17" s="4">
        <v>0</v>
      </c>
      <c r="C17" s="4">
        <v>1</v>
      </c>
      <c r="D17" s="4">
        <v>0</v>
      </c>
    </row>
    <row r="18" spans="1:4" ht="45">
      <c r="A18" s="2" t="s">
        <v>1230</v>
      </c>
      <c r="B18" s="4">
        <v>0</v>
      </c>
      <c r="C18" s="4">
        <v>794</v>
      </c>
      <c r="D18" s="4">
        <v>0</v>
      </c>
    </row>
    <row r="19" spans="1:4" ht="30">
      <c r="A19" s="2" t="s">
        <v>1279</v>
      </c>
      <c r="B19" s="4" t="s">
        <v>6</v>
      </c>
      <c r="C19" s="4" t="s">
        <v>6</v>
      </c>
      <c r="D19" s="4" t="s">
        <v>6</v>
      </c>
    </row>
    <row r="20" spans="1:4" ht="30">
      <c r="A20" s="3" t="s">
        <v>1326</v>
      </c>
      <c r="B20" s="4" t="s">
        <v>6</v>
      </c>
      <c r="C20" s="4" t="s">
        <v>6</v>
      </c>
      <c r="D20" s="4" t="s">
        <v>6</v>
      </c>
    </row>
    <row r="21" spans="1:4" ht="45">
      <c r="A21" s="2" t="s">
        <v>1348</v>
      </c>
      <c r="B21" s="4">
        <v>0</v>
      </c>
      <c r="C21" s="4">
        <v>0</v>
      </c>
      <c r="D21" s="4">
        <v>0</v>
      </c>
    </row>
    <row r="22" spans="1:4" ht="45">
      <c r="A22" s="2" t="s">
        <v>1230</v>
      </c>
      <c r="B22" s="4">
        <v>0</v>
      </c>
      <c r="C22" s="4">
        <v>0</v>
      </c>
      <c r="D22" s="4">
        <v>0</v>
      </c>
    </row>
    <row r="23" spans="1:4" ht="30">
      <c r="A23" s="2" t="s">
        <v>1285</v>
      </c>
      <c r="B23" s="4" t="s">
        <v>6</v>
      </c>
      <c r="C23" s="4" t="s">
        <v>6</v>
      </c>
      <c r="D23" s="4" t="s">
        <v>6</v>
      </c>
    </row>
    <row r="24" spans="1:4" ht="30">
      <c r="A24" s="3" t="s">
        <v>1326</v>
      </c>
      <c r="B24" s="4" t="s">
        <v>6</v>
      </c>
      <c r="C24" s="4" t="s">
        <v>6</v>
      </c>
      <c r="D24" s="4" t="s">
        <v>6</v>
      </c>
    </row>
    <row r="25" spans="1:4" ht="45">
      <c r="A25" s="2" t="s">
        <v>1348</v>
      </c>
      <c r="B25" s="4">
        <v>0</v>
      </c>
      <c r="C25" s="4">
        <v>1</v>
      </c>
      <c r="D25" s="4">
        <v>0</v>
      </c>
    </row>
    <row r="26" spans="1:4" ht="45">
      <c r="A26" s="2" t="s">
        <v>1230</v>
      </c>
      <c r="B26" s="4">
        <v>0</v>
      </c>
      <c r="C26" s="4">
        <v>846</v>
      </c>
      <c r="D26" s="4">
        <v>0</v>
      </c>
    </row>
    <row r="27" spans="1:4" ht="30">
      <c r="A27" s="2" t="s">
        <v>1290</v>
      </c>
      <c r="B27" s="4" t="s">
        <v>6</v>
      </c>
      <c r="C27" s="4" t="s">
        <v>6</v>
      </c>
      <c r="D27" s="4" t="s">
        <v>6</v>
      </c>
    </row>
    <row r="28" spans="1:4" ht="30">
      <c r="A28" s="3" t="s">
        <v>1326</v>
      </c>
      <c r="B28" s="4" t="s">
        <v>6</v>
      </c>
      <c r="C28" s="4" t="s">
        <v>6</v>
      </c>
      <c r="D28" s="4" t="s">
        <v>6</v>
      </c>
    </row>
    <row r="29" spans="1:4" ht="45">
      <c r="A29" s="2" t="s">
        <v>1348</v>
      </c>
      <c r="B29" s="4">
        <v>0</v>
      </c>
      <c r="C29" s="4">
        <v>1</v>
      </c>
      <c r="D29" s="4">
        <v>0</v>
      </c>
    </row>
    <row r="30" spans="1:4" ht="45">
      <c r="A30" s="2" t="s">
        <v>1230</v>
      </c>
      <c r="B30" s="4">
        <v>0</v>
      </c>
      <c r="C30" s="6">
        <v>1044</v>
      </c>
      <c r="D30" s="4">
        <v>0</v>
      </c>
    </row>
    <row r="31" spans="1:4" ht="30">
      <c r="A31" s="2" t="s">
        <v>1293</v>
      </c>
      <c r="B31" s="4" t="s">
        <v>6</v>
      </c>
      <c r="C31" s="4" t="s">
        <v>6</v>
      </c>
      <c r="D31" s="4" t="s">
        <v>6</v>
      </c>
    </row>
    <row r="32" spans="1:4" ht="30">
      <c r="A32" s="3" t="s">
        <v>1326</v>
      </c>
      <c r="B32" s="4" t="s">
        <v>6</v>
      </c>
      <c r="C32" s="4" t="s">
        <v>6</v>
      </c>
      <c r="D32" s="4" t="s">
        <v>6</v>
      </c>
    </row>
    <row r="33" spans="1:4" ht="45">
      <c r="A33" s="2" t="s">
        <v>1348</v>
      </c>
      <c r="B33" s="4">
        <v>0</v>
      </c>
      <c r="C33" s="4">
        <v>1</v>
      </c>
      <c r="D33" s="4">
        <v>0</v>
      </c>
    </row>
    <row r="34" spans="1:4" ht="45">
      <c r="A34" s="2" t="s">
        <v>1230</v>
      </c>
      <c r="B34" s="7">
        <v>0</v>
      </c>
      <c r="C34" s="7">
        <v>93</v>
      </c>
      <c r="D34"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49</v>
      </c>
      <c r="B1" s="8" t="s">
        <v>1</v>
      </c>
      <c r="C1" s="8"/>
    </row>
    <row r="2" spans="1:3" ht="30">
      <c r="A2" s="1" t="s">
        <v>34</v>
      </c>
      <c r="B2" s="1" t="s">
        <v>2</v>
      </c>
      <c r="C2" s="1" t="s">
        <v>35</v>
      </c>
    </row>
    <row r="3" spans="1:3">
      <c r="A3" s="3" t="s">
        <v>353</v>
      </c>
      <c r="B3" s="4" t="s">
        <v>6</v>
      </c>
      <c r="C3" s="4" t="s">
        <v>6</v>
      </c>
    </row>
    <row r="4" spans="1:3">
      <c r="A4" s="2" t="s">
        <v>516</v>
      </c>
      <c r="B4" s="7">
        <v>373</v>
      </c>
      <c r="C4" s="7">
        <v>402</v>
      </c>
    </row>
    <row r="5" spans="1:3">
      <c r="A5" s="2" t="s">
        <v>517</v>
      </c>
      <c r="B5" s="6">
        <v>2439</v>
      </c>
      <c r="C5" s="4">
        <v>210</v>
      </c>
    </row>
    <row r="6" spans="1:3">
      <c r="A6" s="2" t="s">
        <v>518</v>
      </c>
      <c r="B6" s="4">
        <v>476</v>
      </c>
      <c r="C6" s="4">
        <v>239</v>
      </c>
    </row>
    <row r="7" spans="1:3">
      <c r="A7" s="2" t="s">
        <v>519</v>
      </c>
      <c r="B7" s="7">
        <v>2336</v>
      </c>
      <c r="C7" s="7">
        <v>37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8" t="s">
        <v>1</v>
      </c>
      <c r="C1" s="8"/>
    </row>
    <row r="2" spans="1:3" ht="30">
      <c r="A2" s="1" t="s">
        <v>34</v>
      </c>
      <c r="B2" s="1" t="s">
        <v>2</v>
      </c>
      <c r="C2" s="1" t="s">
        <v>35</v>
      </c>
    </row>
    <row r="3" spans="1:3" ht="30">
      <c r="A3" s="3" t="s">
        <v>1351</v>
      </c>
      <c r="B3" s="4" t="s">
        <v>6</v>
      </c>
      <c r="C3" s="4" t="s">
        <v>6</v>
      </c>
    </row>
    <row r="4" spans="1:3" ht="30">
      <c r="A4" s="2" t="s">
        <v>1352</v>
      </c>
      <c r="B4" s="4" t="s">
        <v>1158</v>
      </c>
      <c r="C4" s="4" t="s">
        <v>6</v>
      </c>
    </row>
    <row r="5" spans="1:3">
      <c r="A5" s="2" t="s">
        <v>534</v>
      </c>
      <c r="B5" s="7">
        <v>16408</v>
      </c>
      <c r="C5" s="7">
        <v>16503</v>
      </c>
    </row>
    <row r="6" spans="1:3">
      <c r="A6" s="2" t="s">
        <v>535</v>
      </c>
      <c r="B6" s="6">
        <v>-1196</v>
      </c>
      <c r="C6" s="6">
        <v>-1172</v>
      </c>
    </row>
    <row r="7" spans="1:3">
      <c r="A7" s="2" t="s">
        <v>540</v>
      </c>
      <c r="B7" s="6">
        <v>1705</v>
      </c>
      <c r="C7" s="6">
        <v>2636</v>
      </c>
    </row>
    <row r="8" spans="1:3">
      <c r="A8" s="2" t="s">
        <v>541</v>
      </c>
      <c r="B8" s="4">
        <v>635</v>
      </c>
      <c r="C8" s="6">
        <v>1559</v>
      </c>
    </row>
    <row r="9" spans="1:3">
      <c r="A9" s="2" t="s">
        <v>548</v>
      </c>
      <c r="B9" s="6">
        <v>16282</v>
      </c>
      <c r="C9" s="6">
        <v>16408</v>
      </c>
    </row>
    <row r="10" spans="1:3" ht="30">
      <c r="A10" s="2" t="s">
        <v>1353</v>
      </c>
      <c r="B10" s="4">
        <v>11</v>
      </c>
      <c r="C10" s="4">
        <v>659</v>
      </c>
    </row>
    <row r="11" spans="1:3" ht="30">
      <c r="A11" s="2" t="s">
        <v>1354</v>
      </c>
      <c r="B11" s="6">
        <v>16271</v>
      </c>
      <c r="C11" s="6">
        <v>15749</v>
      </c>
    </row>
    <row r="12" spans="1:3">
      <c r="A12" s="2" t="s">
        <v>357</v>
      </c>
      <c r="B12" s="4" t="s">
        <v>6</v>
      </c>
      <c r="C12" s="4" t="s">
        <v>6</v>
      </c>
    </row>
    <row r="13" spans="1:3" ht="30">
      <c r="A13" s="3" t="s">
        <v>1351</v>
      </c>
      <c r="B13" s="4" t="s">
        <v>6</v>
      </c>
      <c r="C13" s="4" t="s">
        <v>6</v>
      </c>
    </row>
    <row r="14" spans="1:3">
      <c r="A14" s="2" t="s">
        <v>534</v>
      </c>
      <c r="B14" s="6">
        <v>6308</v>
      </c>
      <c r="C14" s="6">
        <v>6783</v>
      </c>
    </row>
    <row r="15" spans="1:3">
      <c r="A15" s="2" t="s">
        <v>535</v>
      </c>
      <c r="B15" s="6">
        <v>-1018</v>
      </c>
      <c r="C15" s="4">
        <v>-496</v>
      </c>
    </row>
    <row r="16" spans="1:3">
      <c r="A16" s="2" t="s">
        <v>540</v>
      </c>
      <c r="B16" s="6">
        <v>1049</v>
      </c>
      <c r="C16" s="6">
        <v>2518</v>
      </c>
    </row>
    <row r="17" spans="1:3">
      <c r="A17" s="2" t="s">
        <v>541</v>
      </c>
      <c r="B17" s="4">
        <v>560</v>
      </c>
      <c r="C17" s="6">
        <v>2497</v>
      </c>
    </row>
    <row r="18" spans="1:3">
      <c r="A18" s="2" t="s">
        <v>548</v>
      </c>
      <c r="B18" s="6">
        <v>5779</v>
      </c>
      <c r="C18" s="6">
        <v>6308</v>
      </c>
    </row>
    <row r="19" spans="1:3" ht="30">
      <c r="A19" s="2" t="s">
        <v>1353</v>
      </c>
      <c r="B19" s="4">
        <v>0</v>
      </c>
      <c r="C19" s="4">
        <v>444</v>
      </c>
    </row>
    <row r="20" spans="1:3" ht="30">
      <c r="A20" s="2" t="s">
        <v>1354</v>
      </c>
      <c r="B20" s="6">
        <v>5779</v>
      </c>
      <c r="C20" s="6">
        <v>5864</v>
      </c>
    </row>
    <row r="21" spans="1:3" ht="30">
      <c r="A21" s="2" t="s">
        <v>1250</v>
      </c>
      <c r="B21" s="4" t="s">
        <v>6</v>
      </c>
      <c r="C21" s="4" t="s">
        <v>6</v>
      </c>
    </row>
    <row r="22" spans="1:3" ht="30">
      <c r="A22" s="3" t="s">
        <v>1351</v>
      </c>
      <c r="B22" s="4" t="s">
        <v>6</v>
      </c>
      <c r="C22" s="4" t="s">
        <v>6</v>
      </c>
    </row>
    <row r="23" spans="1:3">
      <c r="A23" s="2" t="s">
        <v>534</v>
      </c>
      <c r="B23" s="6">
        <v>1029</v>
      </c>
      <c r="C23" s="4">
        <v>468</v>
      </c>
    </row>
    <row r="24" spans="1:3">
      <c r="A24" s="2" t="s">
        <v>535</v>
      </c>
      <c r="B24" s="4">
        <v>0</v>
      </c>
      <c r="C24" s="4">
        <v>0</v>
      </c>
    </row>
    <row r="25" spans="1:3">
      <c r="A25" s="2" t="s">
        <v>540</v>
      </c>
      <c r="B25" s="4">
        <v>77</v>
      </c>
      <c r="C25" s="4">
        <v>48</v>
      </c>
    </row>
    <row r="26" spans="1:3">
      <c r="A26" s="2" t="s">
        <v>541</v>
      </c>
      <c r="B26" s="4">
        <v>549</v>
      </c>
      <c r="C26" s="4">
        <v>-513</v>
      </c>
    </row>
    <row r="27" spans="1:3">
      <c r="A27" s="2" t="s">
        <v>548</v>
      </c>
      <c r="B27" s="4">
        <v>557</v>
      </c>
      <c r="C27" s="6">
        <v>1029</v>
      </c>
    </row>
    <row r="28" spans="1:3" ht="30">
      <c r="A28" s="2" t="s">
        <v>1353</v>
      </c>
      <c r="B28" s="4">
        <v>0</v>
      </c>
      <c r="C28" s="4">
        <v>215</v>
      </c>
    </row>
    <row r="29" spans="1:3" ht="30">
      <c r="A29" s="2" t="s">
        <v>1354</v>
      </c>
      <c r="B29" s="4">
        <v>557</v>
      </c>
      <c r="C29" s="4">
        <v>814</v>
      </c>
    </row>
    <row r="30" spans="1:3">
      <c r="A30" s="2" t="s">
        <v>1251</v>
      </c>
      <c r="B30" s="4" t="s">
        <v>6</v>
      </c>
      <c r="C30" s="4" t="s">
        <v>6</v>
      </c>
    </row>
    <row r="31" spans="1:3" ht="30">
      <c r="A31" s="3" t="s">
        <v>1351</v>
      </c>
      <c r="B31" s="4" t="s">
        <v>6</v>
      </c>
      <c r="C31" s="4" t="s">
        <v>6</v>
      </c>
    </row>
    <row r="32" spans="1:3">
      <c r="A32" s="2" t="s">
        <v>534</v>
      </c>
      <c r="B32" s="4">
        <v>326</v>
      </c>
      <c r="C32" s="6">
        <v>1169</v>
      </c>
    </row>
    <row r="33" spans="1:3">
      <c r="A33" s="2" t="s">
        <v>535</v>
      </c>
      <c r="B33" s="4">
        <v>0</v>
      </c>
      <c r="C33" s="4">
        <v>0</v>
      </c>
    </row>
    <row r="34" spans="1:3">
      <c r="A34" s="2" t="s">
        <v>540</v>
      </c>
      <c r="B34" s="4">
        <v>79</v>
      </c>
      <c r="C34" s="4">
        <v>0</v>
      </c>
    </row>
    <row r="35" spans="1:3">
      <c r="A35" s="2" t="s">
        <v>541</v>
      </c>
      <c r="B35" s="4">
        <v>-134</v>
      </c>
      <c r="C35" s="4">
        <v>843</v>
      </c>
    </row>
    <row r="36" spans="1:3">
      <c r="A36" s="2" t="s">
        <v>548</v>
      </c>
      <c r="B36" s="4">
        <v>539</v>
      </c>
      <c r="C36" s="4">
        <v>326</v>
      </c>
    </row>
    <row r="37" spans="1:3" ht="30">
      <c r="A37" s="2" t="s">
        <v>1353</v>
      </c>
      <c r="B37" s="4">
        <v>0</v>
      </c>
      <c r="C37" s="4">
        <v>0</v>
      </c>
    </row>
    <row r="38" spans="1:3" ht="30">
      <c r="A38" s="2" t="s">
        <v>1354</v>
      </c>
      <c r="B38" s="4">
        <v>539</v>
      </c>
      <c r="C38" s="4">
        <v>326</v>
      </c>
    </row>
    <row r="39" spans="1:3">
      <c r="A39" s="2" t="s">
        <v>1252</v>
      </c>
      <c r="B39" s="4" t="s">
        <v>6</v>
      </c>
      <c r="C39" s="4" t="s">
        <v>6</v>
      </c>
    </row>
    <row r="40" spans="1:3" ht="30">
      <c r="A40" s="3" t="s">
        <v>1351</v>
      </c>
      <c r="B40" s="4" t="s">
        <v>6</v>
      </c>
      <c r="C40" s="4" t="s">
        <v>6</v>
      </c>
    </row>
    <row r="41" spans="1:3">
      <c r="A41" s="2" t="s">
        <v>534</v>
      </c>
      <c r="B41" s="6">
        <v>1441</v>
      </c>
      <c r="C41" s="6">
        <v>1272</v>
      </c>
    </row>
    <row r="42" spans="1:3">
      <c r="A42" s="2" t="s">
        <v>535</v>
      </c>
      <c r="B42" s="4">
        <v>0</v>
      </c>
      <c r="C42" s="4">
        <v>-274</v>
      </c>
    </row>
    <row r="43" spans="1:3">
      <c r="A43" s="2" t="s">
        <v>540</v>
      </c>
      <c r="B43" s="4">
        <v>0</v>
      </c>
      <c r="C43" s="4">
        <v>0</v>
      </c>
    </row>
    <row r="44" spans="1:3">
      <c r="A44" s="2" t="s">
        <v>541</v>
      </c>
      <c r="B44" s="4">
        <v>-142</v>
      </c>
      <c r="C44" s="4">
        <v>-443</v>
      </c>
    </row>
    <row r="45" spans="1:3">
      <c r="A45" s="2" t="s">
        <v>548</v>
      </c>
      <c r="B45" s="6">
        <v>1583</v>
      </c>
      <c r="C45" s="6">
        <v>1441</v>
      </c>
    </row>
    <row r="46" spans="1:3" ht="30">
      <c r="A46" s="2" t="s">
        <v>1353</v>
      </c>
      <c r="B46" s="4">
        <v>0</v>
      </c>
      <c r="C46" s="4">
        <v>0</v>
      </c>
    </row>
    <row r="47" spans="1:3" ht="30">
      <c r="A47" s="2" t="s">
        <v>1354</v>
      </c>
      <c r="B47" s="6">
        <v>1583</v>
      </c>
      <c r="C47" s="6">
        <v>1441</v>
      </c>
    </row>
    <row r="48" spans="1:3">
      <c r="A48" s="2" t="s">
        <v>1253</v>
      </c>
      <c r="B48" s="4" t="s">
        <v>6</v>
      </c>
      <c r="C48" s="4" t="s">
        <v>6</v>
      </c>
    </row>
    <row r="49" spans="1:3" ht="30">
      <c r="A49" s="3" t="s">
        <v>1351</v>
      </c>
      <c r="B49" s="4" t="s">
        <v>6</v>
      </c>
      <c r="C49" s="4" t="s">
        <v>6</v>
      </c>
    </row>
    <row r="50" spans="1:3">
      <c r="A50" s="2" t="s">
        <v>534</v>
      </c>
      <c r="B50" s="6">
        <v>4065</v>
      </c>
      <c r="C50" s="6">
        <v>2975</v>
      </c>
    </row>
    <row r="51" spans="1:3">
      <c r="A51" s="2" t="s">
        <v>535</v>
      </c>
      <c r="B51" s="4">
        <v>0</v>
      </c>
      <c r="C51" s="4">
        <v>0</v>
      </c>
    </row>
    <row r="52" spans="1:3">
      <c r="A52" s="2" t="s">
        <v>540</v>
      </c>
      <c r="B52" s="4">
        <v>488</v>
      </c>
      <c r="C52" s="4">
        <v>0</v>
      </c>
    </row>
    <row r="53" spans="1:3">
      <c r="A53" s="2" t="s">
        <v>541</v>
      </c>
      <c r="B53" s="4">
        <v>256</v>
      </c>
      <c r="C53" s="6">
        <v>-1090</v>
      </c>
    </row>
    <row r="54" spans="1:3">
      <c r="A54" s="2" t="s">
        <v>548</v>
      </c>
      <c r="B54" s="6">
        <v>4297</v>
      </c>
      <c r="C54" s="6">
        <v>4065</v>
      </c>
    </row>
    <row r="55" spans="1:3" ht="30">
      <c r="A55" s="2" t="s">
        <v>1353</v>
      </c>
      <c r="B55" s="4">
        <v>0</v>
      </c>
      <c r="C55" s="4">
        <v>0</v>
      </c>
    </row>
    <row r="56" spans="1:3" ht="30">
      <c r="A56" s="2" t="s">
        <v>1354</v>
      </c>
      <c r="B56" s="6">
        <v>4297</v>
      </c>
      <c r="C56" s="6">
        <v>4065</v>
      </c>
    </row>
    <row r="57" spans="1:3">
      <c r="A57" s="2" t="s">
        <v>1254</v>
      </c>
      <c r="B57" s="4" t="s">
        <v>6</v>
      </c>
      <c r="C57" s="4" t="s">
        <v>6</v>
      </c>
    </row>
    <row r="58" spans="1:3" ht="30">
      <c r="A58" s="3" t="s">
        <v>1351</v>
      </c>
      <c r="B58" s="4" t="s">
        <v>6</v>
      </c>
      <c r="C58" s="4" t="s">
        <v>6</v>
      </c>
    </row>
    <row r="59" spans="1:3">
      <c r="A59" s="2" t="s">
        <v>534</v>
      </c>
      <c r="B59" s="4">
        <v>539</v>
      </c>
      <c r="C59" s="4">
        <v>788</v>
      </c>
    </row>
    <row r="60" spans="1:3">
      <c r="A60" s="2" t="s">
        <v>535</v>
      </c>
      <c r="B60" s="4">
        <v>0</v>
      </c>
      <c r="C60" s="4">
        <v>-280</v>
      </c>
    </row>
    <row r="61" spans="1:3">
      <c r="A61" s="2" t="s">
        <v>540</v>
      </c>
      <c r="B61" s="4">
        <v>0</v>
      </c>
      <c r="C61" s="4">
        <v>50</v>
      </c>
    </row>
    <row r="62" spans="1:3">
      <c r="A62" s="2" t="s">
        <v>541</v>
      </c>
      <c r="B62" s="4">
        <v>2</v>
      </c>
      <c r="C62" s="4">
        <v>19</v>
      </c>
    </row>
    <row r="63" spans="1:3">
      <c r="A63" s="2" t="s">
        <v>548</v>
      </c>
      <c r="B63" s="4">
        <v>537</v>
      </c>
      <c r="C63" s="4">
        <v>539</v>
      </c>
    </row>
    <row r="64" spans="1:3" ht="30">
      <c r="A64" s="2" t="s">
        <v>1353</v>
      </c>
      <c r="B64" s="4">
        <v>0</v>
      </c>
      <c r="C64" s="4">
        <v>0</v>
      </c>
    </row>
    <row r="65" spans="1:3" ht="30">
      <c r="A65" s="2" t="s">
        <v>1354</v>
      </c>
      <c r="B65" s="4">
        <v>537</v>
      </c>
      <c r="C65" s="4">
        <v>539</v>
      </c>
    </row>
    <row r="66" spans="1:3">
      <c r="A66" s="2" t="s">
        <v>1255</v>
      </c>
      <c r="B66" s="4" t="s">
        <v>6</v>
      </c>
      <c r="C66" s="4" t="s">
        <v>6</v>
      </c>
    </row>
    <row r="67" spans="1:3" ht="30">
      <c r="A67" s="3" t="s">
        <v>1351</v>
      </c>
      <c r="B67" s="4" t="s">
        <v>6</v>
      </c>
      <c r="C67" s="4" t="s">
        <v>6</v>
      </c>
    </row>
    <row r="68" spans="1:3">
      <c r="A68" s="2" t="s">
        <v>534</v>
      </c>
      <c r="B68" s="4">
        <v>344</v>
      </c>
      <c r="C68" s="4">
        <v>374</v>
      </c>
    </row>
    <row r="69" spans="1:3">
      <c r="A69" s="2" t="s">
        <v>535</v>
      </c>
      <c r="B69" s="4">
        <v>-14</v>
      </c>
      <c r="C69" s="4">
        <v>0</v>
      </c>
    </row>
    <row r="70" spans="1:3">
      <c r="A70" s="2" t="s">
        <v>540</v>
      </c>
      <c r="B70" s="4">
        <v>0</v>
      </c>
      <c r="C70" s="4">
        <v>0</v>
      </c>
    </row>
    <row r="71" spans="1:3">
      <c r="A71" s="2" t="s">
        <v>541</v>
      </c>
      <c r="B71" s="4">
        <v>8</v>
      </c>
      <c r="C71" s="4">
        <v>30</v>
      </c>
    </row>
    <row r="72" spans="1:3">
      <c r="A72" s="2" t="s">
        <v>548</v>
      </c>
      <c r="B72" s="4">
        <v>322</v>
      </c>
      <c r="C72" s="4">
        <v>344</v>
      </c>
    </row>
    <row r="73" spans="1:3" ht="30">
      <c r="A73" s="2" t="s">
        <v>1353</v>
      </c>
      <c r="B73" s="4">
        <v>11</v>
      </c>
      <c r="C73" s="4">
        <v>0</v>
      </c>
    </row>
    <row r="74" spans="1:3" ht="30">
      <c r="A74" s="2" t="s">
        <v>1354</v>
      </c>
      <c r="B74" s="4">
        <v>311</v>
      </c>
      <c r="C74" s="4">
        <v>344</v>
      </c>
    </row>
    <row r="75" spans="1:3">
      <c r="A75" s="2" t="s">
        <v>1256</v>
      </c>
      <c r="B75" s="4" t="s">
        <v>6</v>
      </c>
      <c r="C75" s="4" t="s">
        <v>6</v>
      </c>
    </row>
    <row r="76" spans="1:3" ht="30">
      <c r="A76" s="3" t="s">
        <v>1351</v>
      </c>
      <c r="B76" s="4" t="s">
        <v>6</v>
      </c>
      <c r="C76" s="4" t="s">
        <v>6</v>
      </c>
    </row>
    <row r="77" spans="1:3">
      <c r="A77" s="2" t="s">
        <v>534</v>
      </c>
      <c r="B77" s="4">
        <v>388</v>
      </c>
      <c r="C77" s="4">
        <v>418</v>
      </c>
    </row>
    <row r="78" spans="1:3">
      <c r="A78" s="2" t="s">
        <v>535</v>
      </c>
      <c r="B78" s="4">
        <v>-164</v>
      </c>
      <c r="C78" s="4">
        <v>-122</v>
      </c>
    </row>
    <row r="79" spans="1:3">
      <c r="A79" s="2" t="s">
        <v>540</v>
      </c>
      <c r="B79" s="4">
        <v>12</v>
      </c>
      <c r="C79" s="4">
        <v>20</v>
      </c>
    </row>
    <row r="80" spans="1:3">
      <c r="A80" s="2" t="s">
        <v>541</v>
      </c>
      <c r="B80" s="4">
        <v>-154</v>
      </c>
      <c r="C80" s="4">
        <v>-72</v>
      </c>
    </row>
    <row r="81" spans="1:3">
      <c r="A81" s="2" t="s">
        <v>548</v>
      </c>
      <c r="B81" s="4">
        <v>390</v>
      </c>
      <c r="C81" s="4">
        <v>388</v>
      </c>
    </row>
    <row r="82" spans="1:3" ht="30">
      <c r="A82" s="2" t="s">
        <v>1353</v>
      </c>
      <c r="B82" s="4">
        <v>0</v>
      </c>
      <c r="C82" s="4">
        <v>0</v>
      </c>
    </row>
    <row r="83" spans="1:3" ht="30">
      <c r="A83" s="2" t="s">
        <v>1354</v>
      </c>
      <c r="B83" s="4">
        <v>390</v>
      </c>
      <c r="C83" s="4">
        <v>388</v>
      </c>
    </row>
    <row r="84" spans="1:3">
      <c r="A84" s="2" t="s">
        <v>533</v>
      </c>
      <c r="B84" s="4" t="s">
        <v>6</v>
      </c>
      <c r="C84" s="4" t="s">
        <v>6</v>
      </c>
    </row>
    <row r="85" spans="1:3" ht="30">
      <c r="A85" s="3" t="s">
        <v>1351</v>
      </c>
      <c r="B85" s="4" t="s">
        <v>6</v>
      </c>
      <c r="C85" s="4" t="s">
        <v>6</v>
      </c>
    </row>
    <row r="86" spans="1:3">
      <c r="A86" s="2" t="s">
        <v>534</v>
      </c>
      <c r="B86" s="6">
        <v>1968</v>
      </c>
      <c r="C86" s="6">
        <v>2256</v>
      </c>
    </row>
    <row r="87" spans="1:3">
      <c r="A87" s="2" t="s">
        <v>535</v>
      </c>
      <c r="B87" s="4">
        <v>0</v>
      </c>
      <c r="C87" s="4">
        <v>0</v>
      </c>
    </row>
    <row r="88" spans="1:3">
      <c r="A88" s="2" t="s">
        <v>540</v>
      </c>
      <c r="B88" s="4">
        <v>0</v>
      </c>
      <c r="C88" s="4">
        <v>0</v>
      </c>
    </row>
    <row r="89" spans="1:3">
      <c r="A89" s="2" t="s">
        <v>541</v>
      </c>
      <c r="B89" s="4">
        <v>-310</v>
      </c>
      <c r="C89" s="4">
        <v>288</v>
      </c>
    </row>
    <row r="90" spans="1:3">
      <c r="A90" s="2" t="s">
        <v>548</v>
      </c>
      <c r="B90" s="6">
        <v>2278</v>
      </c>
      <c r="C90" s="6">
        <v>1968</v>
      </c>
    </row>
    <row r="91" spans="1:3" ht="30">
      <c r="A91" s="2" t="s">
        <v>1353</v>
      </c>
      <c r="B91" s="4">
        <v>0</v>
      </c>
      <c r="C91" s="4">
        <v>0</v>
      </c>
    </row>
    <row r="92" spans="1:3" ht="30">
      <c r="A92" s="2" t="s">
        <v>1354</v>
      </c>
      <c r="B92" s="7">
        <v>2278</v>
      </c>
      <c r="C92" s="7">
        <v>196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1355</v>
      </c>
      <c r="B1" s="8" t="s">
        <v>2</v>
      </c>
      <c r="C1" s="8" t="s">
        <v>35</v>
      </c>
    </row>
    <row r="2" spans="1:3" ht="30">
      <c r="A2" s="1" t="s">
        <v>34</v>
      </c>
      <c r="B2" s="8"/>
      <c r="C2" s="8"/>
    </row>
    <row r="3" spans="1:3" ht="30">
      <c r="A3" s="3" t="s">
        <v>1351</v>
      </c>
      <c r="B3" s="4" t="s">
        <v>6</v>
      </c>
      <c r="C3" s="4" t="s">
        <v>6</v>
      </c>
    </row>
    <row r="4" spans="1:3">
      <c r="A4" s="2" t="s">
        <v>1312</v>
      </c>
      <c r="B4" s="7">
        <v>774037</v>
      </c>
      <c r="C4" s="7">
        <v>707644</v>
      </c>
    </row>
    <row r="5" spans="1:3" ht="30">
      <c r="A5" s="2" t="s">
        <v>1353</v>
      </c>
      <c r="B5" s="6">
        <v>8751</v>
      </c>
      <c r="C5" s="6">
        <v>13093</v>
      </c>
    </row>
    <row r="6" spans="1:3" ht="30">
      <c r="A6" s="2" t="s">
        <v>1354</v>
      </c>
      <c r="B6" s="6">
        <v>765286</v>
      </c>
      <c r="C6" s="6">
        <v>694551</v>
      </c>
    </row>
    <row r="7" spans="1:3">
      <c r="A7" s="2" t="s">
        <v>357</v>
      </c>
      <c r="B7" s="4" t="s">
        <v>6</v>
      </c>
      <c r="C7" s="4" t="s">
        <v>6</v>
      </c>
    </row>
    <row r="8" spans="1:3" ht="30">
      <c r="A8" s="3" t="s">
        <v>1351</v>
      </c>
      <c r="B8" s="4" t="s">
        <v>6</v>
      </c>
      <c r="C8" s="4" t="s">
        <v>6</v>
      </c>
    </row>
    <row r="9" spans="1:3">
      <c r="A9" s="2" t="s">
        <v>1312</v>
      </c>
      <c r="B9" s="6">
        <v>300338</v>
      </c>
      <c r="C9" s="6">
        <v>273432</v>
      </c>
    </row>
    <row r="10" spans="1:3" ht="30">
      <c r="A10" s="2" t="s">
        <v>1353</v>
      </c>
      <c r="B10" s="4">
        <v>838</v>
      </c>
      <c r="C10" s="6">
        <v>2452</v>
      </c>
    </row>
    <row r="11" spans="1:3" ht="30">
      <c r="A11" s="2" t="s">
        <v>1354</v>
      </c>
      <c r="B11" s="6">
        <v>299500</v>
      </c>
      <c r="C11" s="6">
        <v>270980</v>
      </c>
    </row>
    <row r="12" spans="1:3" ht="30">
      <c r="A12" s="2" t="s">
        <v>1250</v>
      </c>
      <c r="B12" s="4" t="s">
        <v>6</v>
      </c>
      <c r="C12" s="4" t="s">
        <v>6</v>
      </c>
    </row>
    <row r="13" spans="1:3" ht="30">
      <c r="A13" s="3" t="s">
        <v>1351</v>
      </c>
      <c r="B13" s="4" t="s">
        <v>6</v>
      </c>
      <c r="C13" s="4" t="s">
        <v>6</v>
      </c>
    </row>
    <row r="14" spans="1:3">
      <c r="A14" s="2" t="s">
        <v>1312</v>
      </c>
      <c r="B14" s="6">
        <v>30161</v>
      </c>
      <c r="C14" s="6">
        <v>32573</v>
      </c>
    </row>
    <row r="15" spans="1:3" ht="30">
      <c r="A15" s="2" t="s">
        <v>1353</v>
      </c>
      <c r="B15" s="4">
        <v>353</v>
      </c>
      <c r="C15" s="4">
        <v>794</v>
      </c>
    </row>
    <row r="16" spans="1:3" ht="30">
      <c r="A16" s="2" t="s">
        <v>1354</v>
      </c>
      <c r="B16" s="6">
        <v>29808</v>
      </c>
      <c r="C16" s="6">
        <v>31779</v>
      </c>
    </row>
    <row r="17" spans="1:3">
      <c r="A17" s="2" t="s">
        <v>1251</v>
      </c>
      <c r="B17" s="4" t="s">
        <v>6</v>
      </c>
      <c r="C17" s="4" t="s">
        <v>6</v>
      </c>
    </row>
    <row r="18" spans="1:3" ht="30">
      <c r="A18" s="3" t="s">
        <v>1351</v>
      </c>
      <c r="B18" s="4" t="s">
        <v>6</v>
      </c>
      <c r="C18" s="4" t="s">
        <v>6</v>
      </c>
    </row>
    <row r="19" spans="1:3">
      <c r="A19" s="2" t="s">
        <v>1312</v>
      </c>
      <c r="B19" s="6">
        <v>32599</v>
      </c>
      <c r="C19" s="6">
        <v>21061</v>
      </c>
    </row>
    <row r="20" spans="1:3" ht="30">
      <c r="A20" s="2" t="s">
        <v>1353</v>
      </c>
      <c r="B20" s="6">
        <v>2520</v>
      </c>
      <c r="C20" s="6">
        <v>2748</v>
      </c>
    </row>
    <row r="21" spans="1:3" ht="30">
      <c r="A21" s="2" t="s">
        <v>1354</v>
      </c>
      <c r="B21" s="6">
        <v>30079</v>
      </c>
      <c r="C21" s="6">
        <v>18313</v>
      </c>
    </row>
    <row r="22" spans="1:3">
      <c r="A22" s="2" t="s">
        <v>1252</v>
      </c>
      <c r="B22" s="4" t="s">
        <v>6</v>
      </c>
      <c r="C22" s="4" t="s">
        <v>6</v>
      </c>
    </row>
    <row r="23" spans="1:3" ht="30">
      <c r="A23" s="3" t="s">
        <v>1351</v>
      </c>
      <c r="B23" s="4" t="s">
        <v>6</v>
      </c>
      <c r="C23" s="4" t="s">
        <v>6</v>
      </c>
    </row>
    <row r="24" spans="1:3">
      <c r="A24" s="2" t="s">
        <v>1312</v>
      </c>
      <c r="B24" s="6">
        <v>91098</v>
      </c>
      <c r="C24" s="6">
        <v>78107</v>
      </c>
    </row>
    <row r="25" spans="1:3" ht="30">
      <c r="A25" s="2" t="s">
        <v>1353</v>
      </c>
      <c r="B25" s="6">
        <v>1668</v>
      </c>
      <c r="C25" s="6">
        <v>1083</v>
      </c>
    </row>
    <row r="26" spans="1:3" ht="30">
      <c r="A26" s="2" t="s">
        <v>1354</v>
      </c>
      <c r="B26" s="6">
        <v>89430</v>
      </c>
      <c r="C26" s="6">
        <v>77024</v>
      </c>
    </row>
    <row r="27" spans="1:3">
      <c r="A27" s="2" t="s">
        <v>1253</v>
      </c>
      <c r="B27" s="4" t="s">
        <v>6</v>
      </c>
      <c r="C27" s="4" t="s">
        <v>6</v>
      </c>
    </row>
    <row r="28" spans="1:3" ht="30">
      <c r="A28" s="3" t="s">
        <v>1351</v>
      </c>
      <c r="B28" s="4" t="s">
        <v>6</v>
      </c>
      <c r="C28" s="4" t="s">
        <v>6</v>
      </c>
    </row>
    <row r="29" spans="1:3">
      <c r="A29" s="2" t="s">
        <v>1312</v>
      </c>
      <c r="B29" s="6">
        <v>255324</v>
      </c>
      <c r="C29" s="6">
        <v>234643</v>
      </c>
    </row>
    <row r="30" spans="1:3" ht="30">
      <c r="A30" s="2" t="s">
        <v>1353</v>
      </c>
      <c r="B30" s="6">
        <v>1741</v>
      </c>
      <c r="C30" s="6">
        <v>2260</v>
      </c>
    </row>
    <row r="31" spans="1:3" ht="30">
      <c r="A31" s="2" t="s">
        <v>1354</v>
      </c>
      <c r="B31" s="6">
        <v>253583</v>
      </c>
      <c r="C31" s="6">
        <v>232383</v>
      </c>
    </row>
    <row r="32" spans="1:3">
      <c r="A32" s="2" t="s">
        <v>1254</v>
      </c>
      <c r="B32" s="4" t="s">
        <v>6</v>
      </c>
      <c r="C32" s="4" t="s">
        <v>6</v>
      </c>
    </row>
    <row r="33" spans="1:3" ht="30">
      <c r="A33" s="3" t="s">
        <v>1351</v>
      </c>
      <c r="B33" s="4" t="s">
        <v>6</v>
      </c>
      <c r="C33" s="4" t="s">
        <v>6</v>
      </c>
    </row>
    <row r="34" spans="1:3">
      <c r="A34" s="2" t="s">
        <v>1312</v>
      </c>
      <c r="B34" s="6">
        <v>29976</v>
      </c>
      <c r="C34" s="6">
        <v>31809</v>
      </c>
    </row>
    <row r="35" spans="1:3" ht="30">
      <c r="A35" s="2" t="s">
        <v>1353</v>
      </c>
      <c r="B35" s="6">
        <v>1292</v>
      </c>
      <c r="C35" s="6">
        <v>3505</v>
      </c>
    </row>
    <row r="36" spans="1:3" ht="30">
      <c r="A36" s="2" t="s">
        <v>1354</v>
      </c>
      <c r="B36" s="6">
        <v>28684</v>
      </c>
      <c r="C36" s="6">
        <v>28304</v>
      </c>
    </row>
    <row r="37" spans="1:3">
      <c r="A37" s="2" t="s">
        <v>1255</v>
      </c>
      <c r="B37" s="4" t="s">
        <v>6</v>
      </c>
      <c r="C37" s="4" t="s">
        <v>6</v>
      </c>
    </row>
    <row r="38" spans="1:3" ht="30">
      <c r="A38" s="3" t="s">
        <v>1351</v>
      </c>
      <c r="B38" s="4" t="s">
        <v>6</v>
      </c>
      <c r="C38" s="4" t="s">
        <v>6</v>
      </c>
    </row>
    <row r="39" spans="1:3">
      <c r="A39" s="2" t="s">
        <v>1312</v>
      </c>
      <c r="B39" s="6">
        <v>16483</v>
      </c>
      <c r="C39" s="6">
        <v>17714</v>
      </c>
    </row>
    <row r="40" spans="1:3" ht="30">
      <c r="A40" s="2" t="s">
        <v>1353</v>
      </c>
      <c r="B40" s="4">
        <v>274</v>
      </c>
      <c r="C40" s="4">
        <v>93</v>
      </c>
    </row>
    <row r="41" spans="1:3" ht="30">
      <c r="A41" s="2" t="s">
        <v>1354</v>
      </c>
      <c r="B41" s="6">
        <v>16209</v>
      </c>
      <c r="C41" s="6">
        <v>17621</v>
      </c>
    </row>
    <row r="42" spans="1:3">
      <c r="A42" s="2" t="s">
        <v>1256</v>
      </c>
      <c r="B42" s="4" t="s">
        <v>6</v>
      </c>
      <c r="C42" s="4" t="s">
        <v>6</v>
      </c>
    </row>
    <row r="43" spans="1:3" ht="30">
      <c r="A43" s="3" t="s">
        <v>1351</v>
      </c>
      <c r="B43" s="4" t="s">
        <v>6</v>
      </c>
      <c r="C43" s="4" t="s">
        <v>6</v>
      </c>
    </row>
    <row r="44" spans="1:3">
      <c r="A44" s="2" t="s">
        <v>1312</v>
      </c>
      <c r="B44" s="6">
        <v>18058</v>
      </c>
      <c r="C44" s="6">
        <v>18305</v>
      </c>
    </row>
    <row r="45" spans="1:3" ht="30">
      <c r="A45" s="2" t="s">
        <v>1353</v>
      </c>
      <c r="B45" s="4">
        <v>65</v>
      </c>
      <c r="C45" s="4">
        <v>158</v>
      </c>
    </row>
    <row r="46" spans="1:3" ht="30">
      <c r="A46" s="2" t="s">
        <v>1354</v>
      </c>
      <c r="B46" s="7">
        <v>17993</v>
      </c>
      <c r="C46" s="7">
        <v>181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cols>
    <col min="1" max="1" width="36.5703125" bestFit="1" customWidth="1"/>
    <col min="2" max="4" width="12.28515625" bestFit="1" customWidth="1"/>
  </cols>
  <sheetData>
    <row r="1" spans="1:4" ht="45">
      <c r="A1" s="1" t="s">
        <v>1356</v>
      </c>
      <c r="B1" s="8" t="s">
        <v>2</v>
      </c>
      <c r="C1" s="8" t="s">
        <v>35</v>
      </c>
      <c r="D1" s="8" t="s">
        <v>90</v>
      </c>
    </row>
    <row r="2" spans="1:4" ht="30">
      <c r="A2" s="1" t="s">
        <v>34</v>
      </c>
      <c r="B2" s="8"/>
      <c r="C2" s="8"/>
      <c r="D2" s="8"/>
    </row>
    <row r="3" spans="1:4" ht="30">
      <c r="A3" s="3" t="s">
        <v>1351</v>
      </c>
      <c r="B3" s="4" t="s">
        <v>6</v>
      </c>
      <c r="C3" s="4" t="s">
        <v>6</v>
      </c>
      <c r="D3" s="4" t="s">
        <v>6</v>
      </c>
    </row>
    <row r="4" spans="1:4">
      <c r="A4" s="2" t="s">
        <v>567</v>
      </c>
      <c r="B4" s="7">
        <v>11</v>
      </c>
      <c r="C4" s="7">
        <v>659</v>
      </c>
      <c r="D4" s="4" t="s">
        <v>6</v>
      </c>
    </row>
    <row r="5" spans="1:4">
      <c r="A5" s="2" t="s">
        <v>1357</v>
      </c>
      <c r="B5" s="6">
        <v>16271</v>
      </c>
      <c r="C5" s="6">
        <v>15749</v>
      </c>
      <c r="D5" s="4" t="s">
        <v>6</v>
      </c>
    </row>
    <row r="6" spans="1:4">
      <c r="A6" s="2" t="s">
        <v>151</v>
      </c>
      <c r="B6" s="6">
        <v>16282</v>
      </c>
      <c r="C6" s="6">
        <v>16408</v>
      </c>
      <c r="D6" s="6">
        <v>16503</v>
      </c>
    </row>
    <row r="7" spans="1:4">
      <c r="A7" s="2" t="s">
        <v>1258</v>
      </c>
      <c r="B7" s="4" t="s">
        <v>6</v>
      </c>
      <c r="C7" s="4" t="s">
        <v>6</v>
      </c>
      <c r="D7" s="4" t="s">
        <v>6</v>
      </c>
    </row>
    <row r="8" spans="1:4" ht="30">
      <c r="A8" s="3" t="s">
        <v>1351</v>
      </c>
      <c r="B8" s="4" t="s">
        <v>6</v>
      </c>
      <c r="C8" s="4" t="s">
        <v>6</v>
      </c>
      <c r="D8" s="4" t="s">
        <v>6</v>
      </c>
    </row>
    <row r="9" spans="1:4">
      <c r="A9" s="2" t="s">
        <v>1357</v>
      </c>
      <c r="B9" s="6">
        <v>13325</v>
      </c>
      <c r="C9" s="6">
        <v>12930</v>
      </c>
      <c r="D9" s="4" t="s">
        <v>6</v>
      </c>
    </row>
    <row r="10" spans="1:4">
      <c r="A10" s="2" t="s">
        <v>1259</v>
      </c>
      <c r="B10" s="4" t="s">
        <v>6</v>
      </c>
      <c r="C10" s="4" t="s">
        <v>6</v>
      </c>
      <c r="D10" s="4" t="s">
        <v>6</v>
      </c>
    </row>
    <row r="11" spans="1:4" ht="30">
      <c r="A11" s="3" t="s">
        <v>1351</v>
      </c>
      <c r="B11" s="4" t="s">
        <v>6</v>
      </c>
      <c r="C11" s="4" t="s">
        <v>6</v>
      </c>
      <c r="D11" s="4" t="s">
        <v>6</v>
      </c>
    </row>
    <row r="12" spans="1:4">
      <c r="A12" s="2" t="s">
        <v>1357</v>
      </c>
      <c r="B12" s="4">
        <v>586</v>
      </c>
      <c r="C12" s="4">
        <v>490</v>
      </c>
      <c r="D12" s="4" t="s">
        <v>6</v>
      </c>
    </row>
    <row r="13" spans="1:4">
      <c r="A13" s="2" t="s">
        <v>1260</v>
      </c>
      <c r="B13" s="4" t="s">
        <v>6</v>
      </c>
      <c r="C13" s="4" t="s">
        <v>6</v>
      </c>
      <c r="D13" s="4" t="s">
        <v>6</v>
      </c>
    </row>
    <row r="14" spans="1:4" ht="30">
      <c r="A14" s="3" t="s">
        <v>1351</v>
      </c>
      <c r="B14" s="4" t="s">
        <v>6</v>
      </c>
      <c r="C14" s="4" t="s">
        <v>6</v>
      </c>
      <c r="D14" s="4" t="s">
        <v>6</v>
      </c>
    </row>
    <row r="15" spans="1:4">
      <c r="A15" s="2" t="s">
        <v>567</v>
      </c>
      <c r="B15" s="4">
        <v>11</v>
      </c>
      <c r="C15" s="4">
        <v>284</v>
      </c>
      <c r="D15" s="4" t="s">
        <v>6</v>
      </c>
    </row>
    <row r="16" spans="1:4">
      <c r="A16" s="2" t="s">
        <v>1357</v>
      </c>
      <c r="B16" s="4">
        <v>82</v>
      </c>
      <c r="C16" s="4">
        <v>362</v>
      </c>
      <c r="D16" s="4" t="s">
        <v>6</v>
      </c>
    </row>
    <row r="17" spans="1:4">
      <c r="A17" s="2" t="s">
        <v>1261</v>
      </c>
      <c r="B17" s="4" t="s">
        <v>6</v>
      </c>
      <c r="C17" s="4" t="s">
        <v>6</v>
      </c>
      <c r="D17" s="4" t="s">
        <v>6</v>
      </c>
    </row>
    <row r="18" spans="1:4" ht="30">
      <c r="A18" s="3" t="s">
        <v>1351</v>
      </c>
      <c r="B18" s="4" t="s">
        <v>6</v>
      </c>
      <c r="C18" s="4" t="s">
        <v>6</v>
      </c>
      <c r="D18" s="4" t="s">
        <v>6</v>
      </c>
    </row>
    <row r="19" spans="1:4">
      <c r="A19" s="2" t="s">
        <v>567</v>
      </c>
      <c r="B19" s="4" t="s">
        <v>6</v>
      </c>
      <c r="C19" s="4">
        <v>374</v>
      </c>
      <c r="D19" s="4" t="s">
        <v>6</v>
      </c>
    </row>
    <row r="20" spans="1:4">
      <c r="A20" s="2" t="s">
        <v>533</v>
      </c>
      <c r="B20" s="4" t="s">
        <v>6</v>
      </c>
      <c r="C20" s="4" t="s">
        <v>6</v>
      </c>
      <c r="D20" s="4" t="s">
        <v>6</v>
      </c>
    </row>
    <row r="21" spans="1:4" ht="30">
      <c r="A21" s="3" t="s">
        <v>1351</v>
      </c>
      <c r="B21" s="4" t="s">
        <v>6</v>
      </c>
      <c r="C21" s="4" t="s">
        <v>6</v>
      </c>
      <c r="D21" s="4" t="s">
        <v>6</v>
      </c>
    </row>
    <row r="22" spans="1:4">
      <c r="A22" s="2" t="s">
        <v>1357</v>
      </c>
      <c r="B22" s="6">
        <v>2278</v>
      </c>
      <c r="C22" s="6">
        <v>1968</v>
      </c>
      <c r="D22" s="4" t="s">
        <v>6</v>
      </c>
    </row>
    <row r="23" spans="1:4">
      <c r="A23" s="2" t="s">
        <v>357</v>
      </c>
      <c r="B23" s="4" t="s">
        <v>6</v>
      </c>
      <c r="C23" s="4" t="s">
        <v>6</v>
      </c>
      <c r="D23" s="4" t="s">
        <v>6</v>
      </c>
    </row>
    <row r="24" spans="1:4" ht="30">
      <c r="A24" s="3" t="s">
        <v>1351</v>
      </c>
      <c r="B24" s="4" t="s">
        <v>6</v>
      </c>
      <c r="C24" s="4" t="s">
        <v>6</v>
      </c>
      <c r="D24" s="4" t="s">
        <v>6</v>
      </c>
    </row>
    <row r="25" spans="1:4">
      <c r="A25" s="2" t="s">
        <v>567</v>
      </c>
      <c r="B25" s="4">
        <v>0</v>
      </c>
      <c r="C25" s="4">
        <v>444</v>
      </c>
      <c r="D25" s="4" t="s">
        <v>6</v>
      </c>
    </row>
    <row r="26" spans="1:4">
      <c r="A26" s="2" t="s">
        <v>1357</v>
      </c>
      <c r="B26" s="6">
        <v>5779</v>
      </c>
      <c r="C26" s="6">
        <v>5864</v>
      </c>
      <c r="D26" s="4" t="s">
        <v>6</v>
      </c>
    </row>
    <row r="27" spans="1:4">
      <c r="A27" s="2" t="s">
        <v>151</v>
      </c>
      <c r="B27" s="6">
        <v>5779</v>
      </c>
      <c r="C27" s="6">
        <v>6308</v>
      </c>
      <c r="D27" s="6">
        <v>6783</v>
      </c>
    </row>
    <row r="28" spans="1:4" ht="30">
      <c r="A28" s="2" t="s">
        <v>1263</v>
      </c>
      <c r="B28" s="4" t="s">
        <v>6</v>
      </c>
      <c r="C28" s="4" t="s">
        <v>6</v>
      </c>
      <c r="D28" s="4" t="s">
        <v>6</v>
      </c>
    </row>
    <row r="29" spans="1:4" ht="30">
      <c r="A29" s="3" t="s">
        <v>1351</v>
      </c>
      <c r="B29" s="4" t="s">
        <v>6</v>
      </c>
      <c r="C29" s="4" t="s">
        <v>6</v>
      </c>
      <c r="D29" s="4" t="s">
        <v>6</v>
      </c>
    </row>
    <row r="30" spans="1:4">
      <c r="A30" s="2" t="s">
        <v>1357</v>
      </c>
      <c r="B30" s="6">
        <v>5482</v>
      </c>
      <c r="C30" s="6">
        <v>5520</v>
      </c>
      <c r="D30" s="4" t="s">
        <v>6</v>
      </c>
    </row>
    <row r="31" spans="1:4" ht="30">
      <c r="A31" s="2" t="s">
        <v>1264</v>
      </c>
      <c r="B31" s="4" t="s">
        <v>6</v>
      </c>
      <c r="C31" s="4" t="s">
        <v>6</v>
      </c>
      <c r="D31" s="4" t="s">
        <v>6</v>
      </c>
    </row>
    <row r="32" spans="1:4" ht="30">
      <c r="A32" s="3" t="s">
        <v>1351</v>
      </c>
      <c r="B32" s="4" t="s">
        <v>6</v>
      </c>
      <c r="C32" s="4" t="s">
        <v>6</v>
      </c>
      <c r="D32" s="4" t="s">
        <v>6</v>
      </c>
    </row>
    <row r="33" spans="1:4">
      <c r="A33" s="2" t="s">
        <v>1357</v>
      </c>
      <c r="B33" s="4">
        <v>278</v>
      </c>
      <c r="C33" s="4">
        <v>321</v>
      </c>
      <c r="D33" s="4" t="s">
        <v>6</v>
      </c>
    </row>
    <row r="34" spans="1:4" ht="30">
      <c r="A34" s="2" t="s">
        <v>1265</v>
      </c>
      <c r="B34" s="4" t="s">
        <v>6</v>
      </c>
      <c r="C34" s="4" t="s">
        <v>6</v>
      </c>
      <c r="D34" s="4" t="s">
        <v>6</v>
      </c>
    </row>
    <row r="35" spans="1:4" ht="30">
      <c r="A35" s="3" t="s">
        <v>1351</v>
      </c>
      <c r="B35" s="4" t="s">
        <v>6</v>
      </c>
      <c r="C35" s="4" t="s">
        <v>6</v>
      </c>
      <c r="D35" s="4" t="s">
        <v>6</v>
      </c>
    </row>
    <row r="36" spans="1:4">
      <c r="A36" s="2" t="s">
        <v>567</v>
      </c>
      <c r="B36" s="4">
        <v>0</v>
      </c>
      <c r="C36" s="4">
        <v>284</v>
      </c>
      <c r="D36" s="4" t="s">
        <v>6</v>
      </c>
    </row>
    <row r="37" spans="1:4">
      <c r="A37" s="2" t="s">
        <v>1357</v>
      </c>
      <c r="B37" s="4">
        <v>19</v>
      </c>
      <c r="C37" s="4">
        <v>23</v>
      </c>
      <c r="D37" s="4" t="s">
        <v>6</v>
      </c>
    </row>
    <row r="38" spans="1:4" ht="30">
      <c r="A38" s="2" t="s">
        <v>1266</v>
      </c>
      <c r="B38" s="4" t="s">
        <v>6</v>
      </c>
      <c r="C38" s="4" t="s">
        <v>6</v>
      </c>
      <c r="D38" s="4" t="s">
        <v>6</v>
      </c>
    </row>
    <row r="39" spans="1:4" ht="30">
      <c r="A39" s="3" t="s">
        <v>1351</v>
      </c>
      <c r="B39" s="4" t="s">
        <v>6</v>
      </c>
      <c r="C39" s="4" t="s">
        <v>6</v>
      </c>
      <c r="D39" s="4" t="s">
        <v>6</v>
      </c>
    </row>
    <row r="40" spans="1:4">
      <c r="A40" s="2" t="s">
        <v>567</v>
      </c>
      <c r="B40" s="4" t="s">
        <v>6</v>
      </c>
      <c r="C40" s="4">
        <v>160</v>
      </c>
      <c r="D40" s="4" t="s">
        <v>6</v>
      </c>
    </row>
    <row r="41" spans="1:4">
      <c r="A41" s="2" t="s">
        <v>1358</v>
      </c>
      <c r="B41" s="4" t="s">
        <v>6</v>
      </c>
      <c r="C41" s="4" t="s">
        <v>6</v>
      </c>
      <c r="D41" s="4" t="s">
        <v>6</v>
      </c>
    </row>
    <row r="42" spans="1:4" ht="30">
      <c r="A42" s="3" t="s">
        <v>1351</v>
      </c>
      <c r="B42" s="4" t="s">
        <v>6</v>
      </c>
      <c r="C42" s="4" t="s">
        <v>6</v>
      </c>
      <c r="D42" s="4" t="s">
        <v>6</v>
      </c>
    </row>
    <row r="43" spans="1:4">
      <c r="A43" s="2" t="s">
        <v>1357</v>
      </c>
      <c r="B43" s="4">
        <v>0</v>
      </c>
      <c r="C43" s="4">
        <v>0</v>
      </c>
      <c r="D43" s="4" t="s">
        <v>6</v>
      </c>
    </row>
    <row r="44" spans="1:4" ht="30">
      <c r="A44" s="2" t="s">
        <v>1250</v>
      </c>
      <c r="B44" s="4" t="s">
        <v>6</v>
      </c>
      <c r="C44" s="4" t="s">
        <v>6</v>
      </c>
      <c r="D44" s="4" t="s">
        <v>6</v>
      </c>
    </row>
    <row r="45" spans="1:4" ht="30">
      <c r="A45" s="3" t="s">
        <v>1351</v>
      </c>
      <c r="B45" s="4" t="s">
        <v>6</v>
      </c>
      <c r="C45" s="4" t="s">
        <v>6</v>
      </c>
      <c r="D45" s="4" t="s">
        <v>6</v>
      </c>
    </row>
    <row r="46" spans="1:4">
      <c r="A46" s="2" t="s">
        <v>567</v>
      </c>
      <c r="B46" s="4">
        <v>0</v>
      </c>
      <c r="C46" s="4">
        <v>215</v>
      </c>
      <c r="D46" s="4" t="s">
        <v>6</v>
      </c>
    </row>
    <row r="47" spans="1:4">
      <c r="A47" s="2" t="s">
        <v>1357</v>
      </c>
      <c r="B47" s="4">
        <v>557</v>
      </c>
      <c r="C47" s="4">
        <v>814</v>
      </c>
      <c r="D47" s="4" t="s">
        <v>6</v>
      </c>
    </row>
    <row r="48" spans="1:4">
      <c r="A48" s="2" t="s">
        <v>151</v>
      </c>
      <c r="B48" s="4">
        <v>557</v>
      </c>
      <c r="C48" s="6">
        <v>1029</v>
      </c>
      <c r="D48" s="4">
        <v>468</v>
      </c>
    </row>
    <row r="49" spans="1:4" ht="30">
      <c r="A49" s="2" t="s">
        <v>1268</v>
      </c>
      <c r="B49" s="4" t="s">
        <v>6</v>
      </c>
      <c r="C49" s="4" t="s">
        <v>6</v>
      </c>
      <c r="D49" s="4" t="s">
        <v>6</v>
      </c>
    </row>
    <row r="50" spans="1:4" ht="30">
      <c r="A50" s="3" t="s">
        <v>1351</v>
      </c>
      <c r="B50" s="4" t="s">
        <v>6</v>
      </c>
      <c r="C50" s="4" t="s">
        <v>6</v>
      </c>
      <c r="D50" s="4" t="s">
        <v>6</v>
      </c>
    </row>
    <row r="51" spans="1:4">
      <c r="A51" s="2" t="s">
        <v>1357</v>
      </c>
      <c r="B51" s="4">
        <v>527</v>
      </c>
      <c r="C51" s="4">
        <v>711</v>
      </c>
      <c r="D51" s="4" t="s">
        <v>6</v>
      </c>
    </row>
    <row r="52" spans="1:4" ht="45">
      <c r="A52" s="2" t="s">
        <v>1269</v>
      </c>
      <c r="B52" s="4" t="s">
        <v>6</v>
      </c>
      <c r="C52" s="4" t="s">
        <v>6</v>
      </c>
      <c r="D52" s="4" t="s">
        <v>6</v>
      </c>
    </row>
    <row r="53" spans="1:4" ht="30">
      <c r="A53" s="3" t="s">
        <v>1351</v>
      </c>
      <c r="B53" s="4" t="s">
        <v>6</v>
      </c>
      <c r="C53" s="4" t="s">
        <v>6</v>
      </c>
      <c r="D53" s="4" t="s">
        <v>6</v>
      </c>
    </row>
    <row r="54" spans="1:4">
      <c r="A54" s="2" t="s">
        <v>1357</v>
      </c>
      <c r="B54" s="4">
        <v>30</v>
      </c>
      <c r="C54" s="4">
        <v>16</v>
      </c>
      <c r="D54" s="4" t="s">
        <v>6</v>
      </c>
    </row>
    <row r="55" spans="1:4" ht="45">
      <c r="A55" s="2" t="s">
        <v>1270</v>
      </c>
      <c r="B55" s="4" t="s">
        <v>6</v>
      </c>
      <c r="C55" s="4" t="s">
        <v>6</v>
      </c>
      <c r="D55" s="4" t="s">
        <v>6</v>
      </c>
    </row>
    <row r="56" spans="1:4" ht="30">
      <c r="A56" s="3" t="s">
        <v>1351</v>
      </c>
      <c r="B56" s="4" t="s">
        <v>6</v>
      </c>
      <c r="C56" s="4" t="s">
        <v>6</v>
      </c>
      <c r="D56" s="4" t="s">
        <v>6</v>
      </c>
    </row>
    <row r="57" spans="1:4">
      <c r="A57" s="2" t="s">
        <v>567</v>
      </c>
      <c r="B57" s="4">
        <v>0</v>
      </c>
      <c r="C57" s="4">
        <v>0</v>
      </c>
      <c r="D57" s="4" t="s">
        <v>6</v>
      </c>
    </row>
    <row r="58" spans="1:4">
      <c r="A58" s="2" t="s">
        <v>1357</v>
      </c>
      <c r="B58" s="4">
        <v>0</v>
      </c>
      <c r="C58" s="4">
        <v>88</v>
      </c>
      <c r="D58" s="4" t="s">
        <v>6</v>
      </c>
    </row>
    <row r="59" spans="1:4" ht="45">
      <c r="A59" s="2" t="s">
        <v>1271</v>
      </c>
      <c r="B59" s="4" t="s">
        <v>6</v>
      </c>
      <c r="C59" s="4" t="s">
        <v>6</v>
      </c>
      <c r="D59" s="4" t="s">
        <v>6</v>
      </c>
    </row>
    <row r="60" spans="1:4" ht="30">
      <c r="A60" s="3" t="s">
        <v>1351</v>
      </c>
      <c r="B60" s="4" t="s">
        <v>6</v>
      </c>
      <c r="C60" s="4" t="s">
        <v>6</v>
      </c>
      <c r="D60" s="4" t="s">
        <v>6</v>
      </c>
    </row>
    <row r="61" spans="1:4">
      <c r="A61" s="2" t="s">
        <v>567</v>
      </c>
      <c r="B61" s="4" t="s">
        <v>6</v>
      </c>
      <c r="C61" s="4">
        <v>214</v>
      </c>
      <c r="D61" s="4" t="s">
        <v>6</v>
      </c>
    </row>
    <row r="62" spans="1:4" ht="30">
      <c r="A62" s="2" t="s">
        <v>1359</v>
      </c>
      <c r="B62" s="4" t="s">
        <v>6</v>
      </c>
      <c r="C62" s="4" t="s">
        <v>6</v>
      </c>
      <c r="D62" s="4" t="s">
        <v>6</v>
      </c>
    </row>
    <row r="63" spans="1:4" ht="30">
      <c r="A63" s="3" t="s">
        <v>1351</v>
      </c>
      <c r="B63" s="4" t="s">
        <v>6</v>
      </c>
      <c r="C63" s="4" t="s">
        <v>6</v>
      </c>
      <c r="D63" s="4" t="s">
        <v>6</v>
      </c>
    </row>
    <row r="64" spans="1:4">
      <c r="A64" s="2" t="s">
        <v>1357</v>
      </c>
      <c r="B64" s="4">
        <v>0</v>
      </c>
      <c r="C64" s="4">
        <v>0</v>
      </c>
      <c r="D64" s="4" t="s">
        <v>6</v>
      </c>
    </row>
    <row r="65" spans="1:4">
      <c r="A65" s="2" t="s">
        <v>1251</v>
      </c>
      <c r="B65" s="4" t="s">
        <v>6</v>
      </c>
      <c r="C65" s="4" t="s">
        <v>6</v>
      </c>
      <c r="D65" s="4" t="s">
        <v>6</v>
      </c>
    </row>
    <row r="66" spans="1:4" ht="30">
      <c r="A66" s="3" t="s">
        <v>1351</v>
      </c>
      <c r="B66" s="4" t="s">
        <v>6</v>
      </c>
      <c r="C66" s="4" t="s">
        <v>6</v>
      </c>
      <c r="D66" s="4" t="s">
        <v>6</v>
      </c>
    </row>
    <row r="67" spans="1:4">
      <c r="A67" s="2" t="s">
        <v>567</v>
      </c>
      <c r="B67" s="4">
        <v>0</v>
      </c>
      <c r="C67" s="4">
        <v>0</v>
      </c>
      <c r="D67" s="4" t="s">
        <v>6</v>
      </c>
    </row>
    <row r="68" spans="1:4">
      <c r="A68" s="2" t="s">
        <v>1357</v>
      </c>
      <c r="B68" s="4">
        <v>539</v>
      </c>
      <c r="C68" s="4">
        <v>326</v>
      </c>
      <c r="D68" s="4" t="s">
        <v>6</v>
      </c>
    </row>
    <row r="69" spans="1:4">
      <c r="A69" s="2" t="s">
        <v>151</v>
      </c>
      <c r="B69" s="4">
        <v>539</v>
      </c>
      <c r="C69" s="4">
        <v>326</v>
      </c>
      <c r="D69" s="6">
        <v>1169</v>
      </c>
    </row>
    <row r="70" spans="1:4" ht="30">
      <c r="A70" s="2" t="s">
        <v>1273</v>
      </c>
      <c r="B70" s="4" t="s">
        <v>6</v>
      </c>
      <c r="C70" s="4" t="s">
        <v>6</v>
      </c>
      <c r="D70" s="4" t="s">
        <v>6</v>
      </c>
    </row>
    <row r="71" spans="1:4" ht="30">
      <c r="A71" s="3" t="s">
        <v>1351</v>
      </c>
      <c r="B71" s="4" t="s">
        <v>6</v>
      </c>
      <c r="C71" s="4" t="s">
        <v>6</v>
      </c>
      <c r="D71" s="4" t="s">
        <v>6</v>
      </c>
    </row>
    <row r="72" spans="1:4">
      <c r="A72" s="2" t="s">
        <v>1357</v>
      </c>
      <c r="B72" s="4">
        <v>537</v>
      </c>
      <c r="C72" s="4">
        <v>326</v>
      </c>
      <c r="D72" s="4" t="s">
        <v>6</v>
      </c>
    </row>
    <row r="73" spans="1:4" ht="30">
      <c r="A73" s="2" t="s">
        <v>1274</v>
      </c>
      <c r="B73" s="4" t="s">
        <v>6</v>
      </c>
      <c r="C73" s="4" t="s">
        <v>6</v>
      </c>
      <c r="D73" s="4" t="s">
        <v>6</v>
      </c>
    </row>
    <row r="74" spans="1:4" ht="30">
      <c r="A74" s="3" t="s">
        <v>1351</v>
      </c>
      <c r="B74" s="4" t="s">
        <v>6</v>
      </c>
      <c r="C74" s="4" t="s">
        <v>6</v>
      </c>
      <c r="D74" s="4" t="s">
        <v>6</v>
      </c>
    </row>
    <row r="75" spans="1:4">
      <c r="A75" s="2" t="s">
        <v>1357</v>
      </c>
      <c r="B75" s="4">
        <v>2</v>
      </c>
      <c r="C75" s="4">
        <v>0</v>
      </c>
      <c r="D75" s="4" t="s">
        <v>6</v>
      </c>
    </row>
    <row r="76" spans="1:4" ht="30">
      <c r="A76" s="2" t="s">
        <v>1275</v>
      </c>
      <c r="B76" s="4" t="s">
        <v>6</v>
      </c>
      <c r="C76" s="4" t="s">
        <v>6</v>
      </c>
      <c r="D76" s="4" t="s">
        <v>6</v>
      </c>
    </row>
    <row r="77" spans="1:4" ht="30">
      <c r="A77" s="3" t="s">
        <v>1351</v>
      </c>
      <c r="B77" s="4" t="s">
        <v>6</v>
      </c>
      <c r="C77" s="4" t="s">
        <v>6</v>
      </c>
      <c r="D77" s="4" t="s">
        <v>6</v>
      </c>
    </row>
    <row r="78" spans="1:4">
      <c r="A78" s="2" t="s">
        <v>567</v>
      </c>
      <c r="B78" s="4">
        <v>0</v>
      </c>
      <c r="C78" s="4">
        <v>0</v>
      </c>
      <c r="D78" s="4" t="s">
        <v>6</v>
      </c>
    </row>
    <row r="79" spans="1:4">
      <c r="A79" s="2" t="s">
        <v>1357</v>
      </c>
      <c r="B79" s="4">
        <v>0</v>
      </c>
      <c r="C79" s="4">
        <v>0</v>
      </c>
      <c r="D79" s="4" t="s">
        <v>6</v>
      </c>
    </row>
    <row r="80" spans="1:4" ht="30">
      <c r="A80" s="2" t="s">
        <v>1276</v>
      </c>
      <c r="B80" s="4" t="s">
        <v>6</v>
      </c>
      <c r="C80" s="4" t="s">
        <v>6</v>
      </c>
      <c r="D80" s="4" t="s">
        <v>6</v>
      </c>
    </row>
    <row r="81" spans="1:4" ht="30">
      <c r="A81" s="3" t="s">
        <v>1351</v>
      </c>
      <c r="B81" s="4" t="s">
        <v>6</v>
      </c>
      <c r="C81" s="4" t="s">
        <v>6</v>
      </c>
      <c r="D81" s="4" t="s">
        <v>6</v>
      </c>
    </row>
    <row r="82" spans="1:4">
      <c r="A82" s="2" t="s">
        <v>567</v>
      </c>
      <c r="B82" s="4" t="s">
        <v>6</v>
      </c>
      <c r="C82" s="4">
        <v>0</v>
      </c>
      <c r="D82" s="4" t="s">
        <v>6</v>
      </c>
    </row>
    <row r="83" spans="1:4" ht="30">
      <c r="A83" s="2" t="s">
        <v>1360</v>
      </c>
      <c r="B83" s="4" t="s">
        <v>6</v>
      </c>
      <c r="C83" s="4" t="s">
        <v>6</v>
      </c>
      <c r="D83" s="4" t="s">
        <v>6</v>
      </c>
    </row>
    <row r="84" spans="1:4" ht="30">
      <c r="A84" s="3" t="s">
        <v>1351</v>
      </c>
      <c r="B84" s="4" t="s">
        <v>6</v>
      </c>
      <c r="C84" s="4" t="s">
        <v>6</v>
      </c>
      <c r="D84" s="4" t="s">
        <v>6</v>
      </c>
    </row>
    <row r="85" spans="1:4">
      <c r="A85" s="2" t="s">
        <v>1357</v>
      </c>
      <c r="B85" s="4">
        <v>0</v>
      </c>
      <c r="C85" s="4">
        <v>0</v>
      </c>
      <c r="D85" s="4" t="s">
        <v>6</v>
      </c>
    </row>
    <row r="86" spans="1:4">
      <c r="A86" s="2" t="s">
        <v>1252</v>
      </c>
      <c r="B86" s="4" t="s">
        <v>6</v>
      </c>
      <c r="C86" s="4" t="s">
        <v>6</v>
      </c>
      <c r="D86" s="4" t="s">
        <v>6</v>
      </c>
    </row>
    <row r="87" spans="1:4" ht="30">
      <c r="A87" s="3" t="s">
        <v>1351</v>
      </c>
      <c r="B87" s="4" t="s">
        <v>6</v>
      </c>
      <c r="C87" s="4" t="s">
        <v>6</v>
      </c>
      <c r="D87" s="4" t="s">
        <v>6</v>
      </c>
    </row>
    <row r="88" spans="1:4">
      <c r="A88" s="2" t="s">
        <v>567</v>
      </c>
      <c r="B88" s="4">
        <v>0</v>
      </c>
      <c r="C88" s="4">
        <v>0</v>
      </c>
      <c r="D88" s="4" t="s">
        <v>6</v>
      </c>
    </row>
    <row r="89" spans="1:4">
      <c r="A89" s="2" t="s">
        <v>1357</v>
      </c>
      <c r="B89" s="6">
        <v>1583</v>
      </c>
      <c r="C89" s="6">
        <v>1441</v>
      </c>
      <c r="D89" s="4" t="s">
        <v>6</v>
      </c>
    </row>
    <row r="90" spans="1:4">
      <c r="A90" s="2" t="s">
        <v>151</v>
      </c>
      <c r="B90" s="6">
        <v>1583</v>
      </c>
      <c r="C90" s="6">
        <v>1441</v>
      </c>
      <c r="D90" s="6">
        <v>1272</v>
      </c>
    </row>
    <row r="91" spans="1:4" ht="30">
      <c r="A91" s="2" t="s">
        <v>1278</v>
      </c>
      <c r="B91" s="4" t="s">
        <v>6</v>
      </c>
      <c r="C91" s="4" t="s">
        <v>6</v>
      </c>
      <c r="D91" s="4" t="s">
        <v>6</v>
      </c>
    </row>
    <row r="92" spans="1:4" ht="30">
      <c r="A92" s="3" t="s">
        <v>1351</v>
      </c>
      <c r="B92" s="4" t="s">
        <v>6</v>
      </c>
      <c r="C92" s="4" t="s">
        <v>6</v>
      </c>
      <c r="D92" s="4" t="s">
        <v>6</v>
      </c>
    </row>
    <row r="93" spans="1:4">
      <c r="A93" s="2" t="s">
        <v>1357</v>
      </c>
      <c r="B93" s="6">
        <v>1381</v>
      </c>
      <c r="C93" s="6">
        <v>1242</v>
      </c>
      <c r="D93" s="4" t="s">
        <v>6</v>
      </c>
    </row>
    <row r="94" spans="1:4" ht="30">
      <c r="A94" s="2" t="s">
        <v>1279</v>
      </c>
      <c r="B94" s="4" t="s">
        <v>6</v>
      </c>
      <c r="C94" s="4" t="s">
        <v>6</v>
      </c>
      <c r="D94" s="4" t="s">
        <v>6</v>
      </c>
    </row>
    <row r="95" spans="1:4" ht="30">
      <c r="A95" s="3" t="s">
        <v>1351</v>
      </c>
      <c r="B95" s="4" t="s">
        <v>6</v>
      </c>
      <c r="C95" s="4" t="s">
        <v>6</v>
      </c>
      <c r="D95" s="4" t="s">
        <v>6</v>
      </c>
    </row>
    <row r="96" spans="1:4">
      <c r="A96" s="2" t="s">
        <v>1357</v>
      </c>
      <c r="B96" s="4">
        <v>202</v>
      </c>
      <c r="C96" s="4">
        <v>51</v>
      </c>
      <c r="D96" s="4" t="s">
        <v>6</v>
      </c>
    </row>
    <row r="97" spans="1:4" ht="30">
      <c r="A97" s="2" t="s">
        <v>1280</v>
      </c>
      <c r="B97" s="4" t="s">
        <v>6</v>
      </c>
      <c r="C97" s="4" t="s">
        <v>6</v>
      </c>
      <c r="D97" s="4" t="s">
        <v>6</v>
      </c>
    </row>
    <row r="98" spans="1:4" ht="30">
      <c r="A98" s="3" t="s">
        <v>1351</v>
      </c>
      <c r="B98" s="4" t="s">
        <v>6</v>
      </c>
      <c r="C98" s="4" t="s">
        <v>6</v>
      </c>
      <c r="D98" s="4" t="s">
        <v>6</v>
      </c>
    </row>
    <row r="99" spans="1:4">
      <c r="A99" s="2" t="s">
        <v>567</v>
      </c>
      <c r="B99" s="4">
        <v>0</v>
      </c>
      <c r="C99" s="4">
        <v>0</v>
      </c>
      <c r="D99" s="4" t="s">
        <v>6</v>
      </c>
    </row>
    <row r="100" spans="1:4">
      <c r="A100" s="2" t="s">
        <v>1357</v>
      </c>
      <c r="B100" s="4">
        <v>0</v>
      </c>
      <c r="C100" s="4">
        <v>148</v>
      </c>
      <c r="D100" s="4" t="s">
        <v>6</v>
      </c>
    </row>
    <row r="101" spans="1:4" ht="30">
      <c r="A101" s="2" t="s">
        <v>1281</v>
      </c>
      <c r="B101" s="4" t="s">
        <v>6</v>
      </c>
      <c r="C101" s="4" t="s">
        <v>6</v>
      </c>
      <c r="D101" s="4" t="s">
        <v>6</v>
      </c>
    </row>
    <row r="102" spans="1:4" ht="30">
      <c r="A102" s="3" t="s">
        <v>1351</v>
      </c>
      <c r="B102" s="4" t="s">
        <v>6</v>
      </c>
      <c r="C102" s="4" t="s">
        <v>6</v>
      </c>
      <c r="D102" s="4" t="s">
        <v>6</v>
      </c>
    </row>
    <row r="103" spans="1:4">
      <c r="A103" s="2" t="s">
        <v>567</v>
      </c>
      <c r="B103" s="4" t="s">
        <v>6</v>
      </c>
      <c r="C103" s="4">
        <v>0</v>
      </c>
      <c r="D103" s="4" t="s">
        <v>6</v>
      </c>
    </row>
    <row r="104" spans="1:4" ht="30">
      <c r="A104" s="2" t="s">
        <v>1361</v>
      </c>
      <c r="B104" s="4" t="s">
        <v>6</v>
      </c>
      <c r="C104" s="4" t="s">
        <v>6</v>
      </c>
      <c r="D104" s="4" t="s">
        <v>6</v>
      </c>
    </row>
    <row r="105" spans="1:4" ht="30">
      <c r="A105" s="3" t="s">
        <v>1351</v>
      </c>
      <c r="B105" s="4" t="s">
        <v>6</v>
      </c>
      <c r="C105" s="4" t="s">
        <v>6</v>
      </c>
      <c r="D105" s="4" t="s">
        <v>6</v>
      </c>
    </row>
    <row r="106" spans="1:4">
      <c r="A106" s="2" t="s">
        <v>1357</v>
      </c>
      <c r="B106" s="4">
        <v>0</v>
      </c>
      <c r="C106" s="4">
        <v>0</v>
      </c>
      <c r="D106" s="4" t="s">
        <v>6</v>
      </c>
    </row>
    <row r="107" spans="1:4">
      <c r="A107" s="2" t="s">
        <v>1253</v>
      </c>
      <c r="B107" s="4" t="s">
        <v>6</v>
      </c>
      <c r="C107" s="4" t="s">
        <v>6</v>
      </c>
      <c r="D107" s="4" t="s">
        <v>6</v>
      </c>
    </row>
    <row r="108" spans="1:4" ht="30">
      <c r="A108" s="3" t="s">
        <v>1351</v>
      </c>
      <c r="B108" s="4" t="s">
        <v>6</v>
      </c>
      <c r="C108" s="4" t="s">
        <v>6</v>
      </c>
      <c r="D108" s="4" t="s">
        <v>6</v>
      </c>
    </row>
    <row r="109" spans="1:4">
      <c r="A109" s="2" t="s">
        <v>567</v>
      </c>
      <c r="B109" s="4">
        <v>0</v>
      </c>
      <c r="C109" s="4">
        <v>0</v>
      </c>
      <c r="D109" s="4" t="s">
        <v>6</v>
      </c>
    </row>
    <row r="110" spans="1:4">
      <c r="A110" s="2" t="s">
        <v>1357</v>
      </c>
      <c r="B110" s="6">
        <v>4297</v>
      </c>
      <c r="C110" s="6">
        <v>4065</v>
      </c>
      <c r="D110" s="4" t="s">
        <v>6</v>
      </c>
    </row>
    <row r="111" spans="1:4">
      <c r="A111" s="2" t="s">
        <v>151</v>
      </c>
      <c r="B111" s="6">
        <v>4297</v>
      </c>
      <c r="C111" s="6">
        <v>4065</v>
      </c>
      <c r="D111" s="6">
        <v>2975</v>
      </c>
    </row>
    <row r="112" spans="1:4" ht="30">
      <c r="A112" s="2" t="s">
        <v>1283</v>
      </c>
      <c r="B112" s="4" t="s">
        <v>6</v>
      </c>
      <c r="C112" s="4" t="s">
        <v>6</v>
      </c>
      <c r="D112" s="4" t="s">
        <v>6</v>
      </c>
    </row>
    <row r="113" spans="1:4" ht="30">
      <c r="A113" s="3" t="s">
        <v>1351</v>
      </c>
      <c r="B113" s="4" t="s">
        <v>6</v>
      </c>
      <c r="C113" s="4" t="s">
        <v>6</v>
      </c>
      <c r="D113" s="4" t="s">
        <v>6</v>
      </c>
    </row>
    <row r="114" spans="1:4">
      <c r="A114" s="2" t="s">
        <v>1357</v>
      </c>
      <c r="B114" s="6">
        <v>4225</v>
      </c>
      <c r="C114" s="6">
        <v>3961</v>
      </c>
      <c r="D114" s="4" t="s">
        <v>6</v>
      </c>
    </row>
    <row r="115" spans="1:4" ht="45">
      <c r="A115" s="2" t="s">
        <v>1284</v>
      </c>
      <c r="B115" s="4" t="s">
        <v>6</v>
      </c>
      <c r="C115" s="4" t="s">
        <v>6</v>
      </c>
      <c r="D115" s="4" t="s">
        <v>6</v>
      </c>
    </row>
    <row r="116" spans="1:4" ht="30">
      <c r="A116" s="3" t="s">
        <v>1351</v>
      </c>
      <c r="B116" s="4" t="s">
        <v>6</v>
      </c>
      <c r="C116" s="4" t="s">
        <v>6</v>
      </c>
      <c r="D116" s="4" t="s">
        <v>6</v>
      </c>
    </row>
    <row r="117" spans="1:4">
      <c r="A117" s="2" t="s">
        <v>1357</v>
      </c>
      <c r="B117" s="4">
        <v>30</v>
      </c>
      <c r="C117" s="4">
        <v>34</v>
      </c>
      <c r="D117" s="4" t="s">
        <v>6</v>
      </c>
    </row>
    <row r="118" spans="1:4" ht="30">
      <c r="A118" s="2" t="s">
        <v>1285</v>
      </c>
      <c r="B118" s="4" t="s">
        <v>6</v>
      </c>
      <c r="C118" s="4" t="s">
        <v>6</v>
      </c>
      <c r="D118" s="4" t="s">
        <v>6</v>
      </c>
    </row>
    <row r="119" spans="1:4" ht="30">
      <c r="A119" s="3" t="s">
        <v>1351</v>
      </c>
      <c r="B119" s="4" t="s">
        <v>6</v>
      </c>
      <c r="C119" s="4" t="s">
        <v>6</v>
      </c>
      <c r="D119" s="4" t="s">
        <v>6</v>
      </c>
    </row>
    <row r="120" spans="1:4">
      <c r="A120" s="2" t="s">
        <v>567</v>
      </c>
      <c r="B120" s="4">
        <v>0</v>
      </c>
      <c r="C120" s="4">
        <v>0</v>
      </c>
      <c r="D120" s="4" t="s">
        <v>6</v>
      </c>
    </row>
    <row r="121" spans="1:4">
      <c r="A121" s="2" t="s">
        <v>1357</v>
      </c>
      <c r="B121" s="4">
        <v>42</v>
      </c>
      <c r="C121" s="4">
        <v>70</v>
      </c>
      <c r="D121" s="4" t="s">
        <v>6</v>
      </c>
    </row>
    <row r="122" spans="1:4" ht="30">
      <c r="A122" s="2" t="s">
        <v>1286</v>
      </c>
      <c r="B122" s="4" t="s">
        <v>6</v>
      </c>
      <c r="C122" s="4" t="s">
        <v>6</v>
      </c>
      <c r="D122" s="4" t="s">
        <v>6</v>
      </c>
    </row>
    <row r="123" spans="1:4" ht="30">
      <c r="A123" s="3" t="s">
        <v>1351</v>
      </c>
      <c r="B123" s="4" t="s">
        <v>6</v>
      </c>
      <c r="C123" s="4" t="s">
        <v>6</v>
      </c>
      <c r="D123" s="4" t="s">
        <v>6</v>
      </c>
    </row>
    <row r="124" spans="1:4">
      <c r="A124" s="2" t="s">
        <v>567</v>
      </c>
      <c r="B124" s="4" t="s">
        <v>6</v>
      </c>
      <c r="C124" s="4">
        <v>0</v>
      </c>
      <c r="D124" s="4" t="s">
        <v>6</v>
      </c>
    </row>
    <row r="125" spans="1:4" ht="30">
      <c r="A125" s="2" t="s">
        <v>1362</v>
      </c>
      <c r="B125" s="4" t="s">
        <v>6</v>
      </c>
      <c r="C125" s="4" t="s">
        <v>6</v>
      </c>
      <c r="D125" s="4" t="s">
        <v>6</v>
      </c>
    </row>
    <row r="126" spans="1:4" ht="30">
      <c r="A126" s="3" t="s">
        <v>1351</v>
      </c>
      <c r="B126" s="4" t="s">
        <v>6</v>
      </c>
      <c r="C126" s="4" t="s">
        <v>6</v>
      </c>
      <c r="D126" s="4" t="s">
        <v>6</v>
      </c>
    </row>
    <row r="127" spans="1:4">
      <c r="A127" s="2" t="s">
        <v>1357</v>
      </c>
      <c r="B127" s="4">
        <v>0</v>
      </c>
      <c r="C127" s="4">
        <v>0</v>
      </c>
      <c r="D127" s="4" t="s">
        <v>6</v>
      </c>
    </row>
    <row r="128" spans="1:4">
      <c r="A128" s="2" t="s">
        <v>1254</v>
      </c>
      <c r="B128" s="4" t="s">
        <v>6</v>
      </c>
      <c r="C128" s="4" t="s">
        <v>6</v>
      </c>
      <c r="D128" s="4" t="s">
        <v>6</v>
      </c>
    </row>
    <row r="129" spans="1:4" ht="30">
      <c r="A129" s="3" t="s">
        <v>1351</v>
      </c>
      <c r="B129" s="4" t="s">
        <v>6</v>
      </c>
      <c r="C129" s="4" t="s">
        <v>6</v>
      </c>
      <c r="D129" s="4" t="s">
        <v>6</v>
      </c>
    </row>
    <row r="130" spans="1:4">
      <c r="A130" s="2" t="s">
        <v>567</v>
      </c>
      <c r="B130" s="4">
        <v>0</v>
      </c>
      <c r="C130" s="4">
        <v>0</v>
      </c>
      <c r="D130" s="4" t="s">
        <v>6</v>
      </c>
    </row>
    <row r="131" spans="1:4">
      <c r="A131" s="2" t="s">
        <v>1357</v>
      </c>
      <c r="B131" s="4">
        <v>537</v>
      </c>
      <c r="C131" s="4">
        <v>539</v>
      </c>
      <c r="D131" s="4" t="s">
        <v>6</v>
      </c>
    </row>
    <row r="132" spans="1:4">
      <c r="A132" s="2" t="s">
        <v>151</v>
      </c>
      <c r="B132" s="4">
        <v>537</v>
      </c>
      <c r="C132" s="4">
        <v>539</v>
      </c>
      <c r="D132" s="4">
        <v>788</v>
      </c>
    </row>
    <row r="133" spans="1:4" ht="30">
      <c r="A133" s="2" t="s">
        <v>1288</v>
      </c>
      <c r="B133" s="4" t="s">
        <v>6</v>
      </c>
      <c r="C133" s="4" t="s">
        <v>6</v>
      </c>
      <c r="D133" s="4" t="s">
        <v>6</v>
      </c>
    </row>
    <row r="134" spans="1:4" ht="30">
      <c r="A134" s="3" t="s">
        <v>1351</v>
      </c>
      <c r="B134" s="4" t="s">
        <v>6</v>
      </c>
      <c r="C134" s="4" t="s">
        <v>6</v>
      </c>
      <c r="D134" s="4" t="s">
        <v>6</v>
      </c>
    </row>
    <row r="135" spans="1:4">
      <c r="A135" s="2" t="s">
        <v>1357</v>
      </c>
      <c r="B135" s="4">
        <v>537</v>
      </c>
      <c r="C135" s="4">
        <v>539</v>
      </c>
      <c r="D135" s="4" t="s">
        <v>6</v>
      </c>
    </row>
    <row r="136" spans="1:4" ht="30">
      <c r="A136" s="2" t="s">
        <v>1289</v>
      </c>
      <c r="B136" s="4" t="s">
        <v>6</v>
      </c>
      <c r="C136" s="4" t="s">
        <v>6</v>
      </c>
      <c r="D136" s="4" t="s">
        <v>6</v>
      </c>
    </row>
    <row r="137" spans="1:4" ht="30">
      <c r="A137" s="3" t="s">
        <v>1351</v>
      </c>
      <c r="B137" s="4" t="s">
        <v>6</v>
      </c>
      <c r="C137" s="4" t="s">
        <v>6</v>
      </c>
      <c r="D137" s="4" t="s">
        <v>6</v>
      </c>
    </row>
    <row r="138" spans="1:4">
      <c r="A138" s="2" t="s">
        <v>1357</v>
      </c>
      <c r="B138" s="4">
        <v>0</v>
      </c>
      <c r="C138" s="4">
        <v>0</v>
      </c>
      <c r="D138" s="4" t="s">
        <v>6</v>
      </c>
    </row>
    <row r="139" spans="1:4" ht="30">
      <c r="A139" s="2" t="s">
        <v>1290</v>
      </c>
      <c r="B139" s="4" t="s">
        <v>6</v>
      </c>
      <c r="C139" s="4" t="s">
        <v>6</v>
      </c>
      <c r="D139" s="4" t="s">
        <v>6</v>
      </c>
    </row>
    <row r="140" spans="1:4" ht="30">
      <c r="A140" s="3" t="s">
        <v>1351</v>
      </c>
      <c r="B140" s="4" t="s">
        <v>6</v>
      </c>
      <c r="C140" s="4" t="s">
        <v>6</v>
      </c>
      <c r="D140" s="4" t="s">
        <v>6</v>
      </c>
    </row>
    <row r="141" spans="1:4">
      <c r="A141" s="2" t="s">
        <v>567</v>
      </c>
      <c r="B141" s="4">
        <v>0</v>
      </c>
      <c r="C141" s="4">
        <v>0</v>
      </c>
      <c r="D141" s="4" t="s">
        <v>6</v>
      </c>
    </row>
    <row r="142" spans="1:4">
      <c r="A142" s="2" t="s">
        <v>1357</v>
      </c>
      <c r="B142" s="4">
        <v>0</v>
      </c>
      <c r="C142" s="4">
        <v>0</v>
      </c>
      <c r="D142" s="4" t="s">
        <v>6</v>
      </c>
    </row>
    <row r="143" spans="1:4" ht="30">
      <c r="A143" s="2" t="s">
        <v>1291</v>
      </c>
      <c r="B143" s="4" t="s">
        <v>6</v>
      </c>
      <c r="C143" s="4" t="s">
        <v>6</v>
      </c>
      <c r="D143" s="4" t="s">
        <v>6</v>
      </c>
    </row>
    <row r="144" spans="1:4" ht="30">
      <c r="A144" s="3" t="s">
        <v>1351</v>
      </c>
      <c r="B144" s="4" t="s">
        <v>6</v>
      </c>
      <c r="C144" s="4" t="s">
        <v>6</v>
      </c>
      <c r="D144" s="4" t="s">
        <v>6</v>
      </c>
    </row>
    <row r="145" spans="1:4">
      <c r="A145" s="2" t="s">
        <v>567</v>
      </c>
      <c r="B145" s="4" t="s">
        <v>6</v>
      </c>
      <c r="C145" s="4">
        <v>0</v>
      </c>
      <c r="D145" s="4" t="s">
        <v>6</v>
      </c>
    </row>
    <row r="146" spans="1:4">
      <c r="A146" s="2" t="s">
        <v>1363</v>
      </c>
      <c r="B146" s="4" t="s">
        <v>6</v>
      </c>
      <c r="C146" s="4" t="s">
        <v>6</v>
      </c>
      <c r="D146" s="4" t="s">
        <v>6</v>
      </c>
    </row>
    <row r="147" spans="1:4" ht="30">
      <c r="A147" s="3" t="s">
        <v>1351</v>
      </c>
      <c r="B147" s="4" t="s">
        <v>6</v>
      </c>
      <c r="C147" s="4" t="s">
        <v>6</v>
      </c>
      <c r="D147" s="4" t="s">
        <v>6</v>
      </c>
    </row>
    <row r="148" spans="1:4">
      <c r="A148" s="2" t="s">
        <v>1357</v>
      </c>
      <c r="B148" s="4">
        <v>0</v>
      </c>
      <c r="C148" s="4">
        <v>0</v>
      </c>
      <c r="D148" s="4" t="s">
        <v>6</v>
      </c>
    </row>
    <row r="149" spans="1:4">
      <c r="A149" s="2" t="s">
        <v>1255</v>
      </c>
      <c r="B149" s="4" t="s">
        <v>6</v>
      </c>
      <c r="C149" s="4" t="s">
        <v>6</v>
      </c>
      <c r="D149" s="4" t="s">
        <v>6</v>
      </c>
    </row>
    <row r="150" spans="1:4" ht="30">
      <c r="A150" s="3" t="s">
        <v>1351</v>
      </c>
      <c r="B150" s="4" t="s">
        <v>6</v>
      </c>
      <c r="C150" s="4" t="s">
        <v>6</v>
      </c>
      <c r="D150" s="4" t="s">
        <v>6</v>
      </c>
    </row>
    <row r="151" spans="1:4">
      <c r="A151" s="2" t="s">
        <v>567</v>
      </c>
      <c r="B151" s="4">
        <v>11</v>
      </c>
      <c r="C151" s="4">
        <v>0</v>
      </c>
      <c r="D151" s="4" t="s">
        <v>6</v>
      </c>
    </row>
    <row r="152" spans="1:4">
      <c r="A152" s="2" t="s">
        <v>1357</v>
      </c>
      <c r="B152" s="4">
        <v>311</v>
      </c>
      <c r="C152" s="4">
        <v>344</v>
      </c>
      <c r="D152" s="4" t="s">
        <v>6</v>
      </c>
    </row>
    <row r="153" spans="1:4">
      <c r="A153" s="2" t="s">
        <v>151</v>
      </c>
      <c r="B153" s="4">
        <v>322</v>
      </c>
      <c r="C153" s="4">
        <v>344</v>
      </c>
      <c r="D153" s="4">
        <v>374</v>
      </c>
    </row>
    <row r="154" spans="1:4" ht="30">
      <c r="A154" s="2" t="s">
        <v>1293</v>
      </c>
      <c r="B154" s="4" t="s">
        <v>6</v>
      </c>
      <c r="C154" s="4" t="s">
        <v>6</v>
      </c>
      <c r="D154" s="4" t="s">
        <v>6</v>
      </c>
    </row>
    <row r="155" spans="1:4" ht="30">
      <c r="A155" s="3" t="s">
        <v>1351</v>
      </c>
      <c r="B155" s="4" t="s">
        <v>6</v>
      </c>
      <c r="C155" s="4" t="s">
        <v>6</v>
      </c>
      <c r="D155" s="4" t="s">
        <v>6</v>
      </c>
    </row>
    <row r="156" spans="1:4">
      <c r="A156" s="2" t="s">
        <v>1357</v>
      </c>
      <c r="B156" s="4">
        <v>274</v>
      </c>
      <c r="C156" s="4">
        <v>280</v>
      </c>
      <c r="D156" s="4" t="s">
        <v>6</v>
      </c>
    </row>
    <row r="157" spans="1:4" ht="45">
      <c r="A157" s="2" t="s">
        <v>1294</v>
      </c>
      <c r="B157" s="4" t="s">
        <v>6</v>
      </c>
      <c r="C157" s="4" t="s">
        <v>6</v>
      </c>
      <c r="D157" s="4" t="s">
        <v>6</v>
      </c>
    </row>
    <row r="158" spans="1:4" ht="30">
      <c r="A158" s="3" t="s">
        <v>1351</v>
      </c>
      <c r="B158" s="4" t="s">
        <v>6</v>
      </c>
      <c r="C158" s="4" t="s">
        <v>6</v>
      </c>
      <c r="D158" s="4" t="s">
        <v>6</v>
      </c>
    </row>
    <row r="159" spans="1:4">
      <c r="A159" s="2" t="s">
        <v>1357</v>
      </c>
      <c r="B159" s="4">
        <v>36</v>
      </c>
      <c r="C159" s="4">
        <v>56</v>
      </c>
      <c r="D159" s="4" t="s">
        <v>6</v>
      </c>
    </row>
    <row r="160" spans="1:4" ht="30">
      <c r="A160" s="2" t="s">
        <v>1295</v>
      </c>
      <c r="B160" s="4" t="s">
        <v>6</v>
      </c>
      <c r="C160" s="4" t="s">
        <v>6</v>
      </c>
      <c r="D160" s="4" t="s">
        <v>6</v>
      </c>
    </row>
    <row r="161" spans="1:4" ht="30">
      <c r="A161" s="3" t="s">
        <v>1351</v>
      </c>
      <c r="B161" s="4" t="s">
        <v>6</v>
      </c>
      <c r="C161" s="4" t="s">
        <v>6</v>
      </c>
      <c r="D161" s="4" t="s">
        <v>6</v>
      </c>
    </row>
    <row r="162" spans="1:4">
      <c r="A162" s="2" t="s">
        <v>567</v>
      </c>
      <c r="B162" s="4">
        <v>11</v>
      </c>
      <c r="C162" s="4">
        <v>0</v>
      </c>
      <c r="D162" s="4" t="s">
        <v>6</v>
      </c>
    </row>
    <row r="163" spans="1:4">
      <c r="A163" s="2" t="s">
        <v>1357</v>
      </c>
      <c r="B163" s="4">
        <v>1</v>
      </c>
      <c r="C163" s="4">
        <v>8</v>
      </c>
      <c r="D163" s="4" t="s">
        <v>6</v>
      </c>
    </row>
    <row r="164" spans="1:4" ht="30">
      <c r="A164" s="2" t="s">
        <v>1296</v>
      </c>
      <c r="B164" s="4" t="s">
        <v>6</v>
      </c>
      <c r="C164" s="4" t="s">
        <v>6</v>
      </c>
      <c r="D164" s="4" t="s">
        <v>6</v>
      </c>
    </row>
    <row r="165" spans="1:4" ht="30">
      <c r="A165" s="3" t="s">
        <v>1351</v>
      </c>
      <c r="B165" s="4" t="s">
        <v>6</v>
      </c>
      <c r="C165" s="4" t="s">
        <v>6</v>
      </c>
      <c r="D165" s="4" t="s">
        <v>6</v>
      </c>
    </row>
    <row r="166" spans="1:4">
      <c r="A166" s="2" t="s">
        <v>567</v>
      </c>
      <c r="B166" s="4" t="s">
        <v>6</v>
      </c>
      <c r="C166" s="4">
        <v>0</v>
      </c>
      <c r="D166" s="4" t="s">
        <v>6</v>
      </c>
    </row>
    <row r="167" spans="1:4" ht="30">
      <c r="A167" s="2" t="s">
        <v>1364</v>
      </c>
      <c r="B167" s="4" t="s">
        <v>6</v>
      </c>
      <c r="C167" s="4" t="s">
        <v>6</v>
      </c>
      <c r="D167" s="4" t="s">
        <v>6</v>
      </c>
    </row>
    <row r="168" spans="1:4" ht="30">
      <c r="A168" s="3" t="s">
        <v>1351</v>
      </c>
      <c r="B168" s="4" t="s">
        <v>6</v>
      </c>
      <c r="C168" s="4" t="s">
        <v>6</v>
      </c>
      <c r="D168" s="4" t="s">
        <v>6</v>
      </c>
    </row>
    <row r="169" spans="1:4">
      <c r="A169" s="2" t="s">
        <v>1357</v>
      </c>
      <c r="B169" s="4">
        <v>0</v>
      </c>
      <c r="C169" s="4">
        <v>0</v>
      </c>
      <c r="D169" s="4" t="s">
        <v>6</v>
      </c>
    </row>
    <row r="170" spans="1:4">
      <c r="A170" s="2" t="s">
        <v>1256</v>
      </c>
      <c r="B170" s="4" t="s">
        <v>6</v>
      </c>
      <c r="C170" s="4" t="s">
        <v>6</v>
      </c>
      <c r="D170" s="4" t="s">
        <v>6</v>
      </c>
    </row>
    <row r="171" spans="1:4" ht="30">
      <c r="A171" s="3" t="s">
        <v>1351</v>
      </c>
      <c r="B171" s="4" t="s">
        <v>6</v>
      </c>
      <c r="C171" s="4" t="s">
        <v>6</v>
      </c>
      <c r="D171" s="4" t="s">
        <v>6</v>
      </c>
    </row>
    <row r="172" spans="1:4">
      <c r="A172" s="2" t="s">
        <v>567</v>
      </c>
      <c r="B172" s="4">
        <v>0</v>
      </c>
      <c r="C172" s="4">
        <v>0</v>
      </c>
      <c r="D172" s="4" t="s">
        <v>6</v>
      </c>
    </row>
    <row r="173" spans="1:4">
      <c r="A173" s="2" t="s">
        <v>1357</v>
      </c>
      <c r="B173" s="4">
        <v>390</v>
      </c>
      <c r="C173" s="4">
        <v>388</v>
      </c>
      <c r="D173" s="4" t="s">
        <v>6</v>
      </c>
    </row>
    <row r="174" spans="1:4">
      <c r="A174" s="2" t="s">
        <v>151</v>
      </c>
      <c r="B174" s="4">
        <v>390</v>
      </c>
      <c r="C174" s="4">
        <v>388</v>
      </c>
      <c r="D174" s="4">
        <v>418</v>
      </c>
    </row>
    <row r="175" spans="1:4" ht="30">
      <c r="A175" s="2" t="s">
        <v>1298</v>
      </c>
      <c r="B175" s="4" t="s">
        <v>6</v>
      </c>
      <c r="C175" s="4" t="s">
        <v>6</v>
      </c>
      <c r="D175" s="4" t="s">
        <v>6</v>
      </c>
    </row>
    <row r="176" spans="1:4" ht="30">
      <c r="A176" s="3" t="s">
        <v>1351</v>
      </c>
      <c r="B176" s="4" t="s">
        <v>6</v>
      </c>
      <c r="C176" s="4" t="s">
        <v>6</v>
      </c>
      <c r="D176" s="4" t="s">
        <v>6</v>
      </c>
    </row>
    <row r="177" spans="1:4">
      <c r="A177" s="2" t="s">
        <v>1357</v>
      </c>
      <c r="B177" s="4">
        <v>362</v>
      </c>
      <c r="C177" s="4">
        <v>351</v>
      </c>
      <c r="D177" s="4" t="s">
        <v>6</v>
      </c>
    </row>
    <row r="178" spans="1:4" ht="30">
      <c r="A178" s="2" t="s">
        <v>1299</v>
      </c>
      <c r="B178" s="4" t="s">
        <v>6</v>
      </c>
      <c r="C178" s="4" t="s">
        <v>6</v>
      </c>
      <c r="D178" s="4" t="s">
        <v>6</v>
      </c>
    </row>
    <row r="179" spans="1:4" ht="30">
      <c r="A179" s="3" t="s">
        <v>1351</v>
      </c>
      <c r="B179" s="4" t="s">
        <v>6</v>
      </c>
      <c r="C179" s="4" t="s">
        <v>6</v>
      </c>
      <c r="D179" s="4" t="s">
        <v>6</v>
      </c>
    </row>
    <row r="180" spans="1:4">
      <c r="A180" s="2" t="s">
        <v>1357</v>
      </c>
      <c r="B180" s="4">
        <v>8</v>
      </c>
      <c r="C180" s="4">
        <v>12</v>
      </c>
      <c r="D180" s="4" t="s">
        <v>6</v>
      </c>
    </row>
    <row r="181" spans="1:4" ht="30">
      <c r="A181" s="2" t="s">
        <v>1300</v>
      </c>
      <c r="B181" s="4" t="s">
        <v>6</v>
      </c>
      <c r="C181" s="4" t="s">
        <v>6</v>
      </c>
      <c r="D181" s="4" t="s">
        <v>6</v>
      </c>
    </row>
    <row r="182" spans="1:4" ht="30">
      <c r="A182" s="3" t="s">
        <v>1351</v>
      </c>
      <c r="B182" s="4" t="s">
        <v>6</v>
      </c>
      <c r="C182" s="4" t="s">
        <v>6</v>
      </c>
      <c r="D182" s="4" t="s">
        <v>6</v>
      </c>
    </row>
    <row r="183" spans="1:4">
      <c r="A183" s="2" t="s">
        <v>567</v>
      </c>
      <c r="B183" s="4">
        <v>0</v>
      </c>
      <c r="C183" s="4">
        <v>0</v>
      </c>
      <c r="D183" s="4" t="s">
        <v>6</v>
      </c>
    </row>
    <row r="184" spans="1:4">
      <c r="A184" s="2" t="s">
        <v>1357</v>
      </c>
      <c r="B184" s="4">
        <v>20</v>
      </c>
      <c r="C184" s="4">
        <v>25</v>
      </c>
      <c r="D184" s="4" t="s">
        <v>6</v>
      </c>
    </row>
    <row r="185" spans="1:4" ht="30">
      <c r="A185" s="2" t="s">
        <v>1301</v>
      </c>
      <c r="B185" s="4" t="s">
        <v>6</v>
      </c>
      <c r="C185" s="4" t="s">
        <v>6</v>
      </c>
      <c r="D185" s="4" t="s">
        <v>6</v>
      </c>
    </row>
    <row r="186" spans="1:4" ht="30">
      <c r="A186" s="3" t="s">
        <v>1351</v>
      </c>
      <c r="B186" s="4" t="s">
        <v>6</v>
      </c>
      <c r="C186" s="4" t="s">
        <v>6</v>
      </c>
      <c r="D186" s="4" t="s">
        <v>6</v>
      </c>
    </row>
    <row r="187" spans="1:4">
      <c r="A187" s="2" t="s">
        <v>567</v>
      </c>
      <c r="B187" s="4" t="s">
        <v>6</v>
      </c>
      <c r="C187" s="4">
        <v>0</v>
      </c>
      <c r="D187" s="4" t="s">
        <v>6</v>
      </c>
    </row>
    <row r="188" spans="1:4">
      <c r="A188" s="2" t="s">
        <v>1365</v>
      </c>
      <c r="B188" s="4" t="s">
        <v>6</v>
      </c>
      <c r="C188" s="4" t="s">
        <v>6</v>
      </c>
      <c r="D188" s="4" t="s">
        <v>6</v>
      </c>
    </row>
    <row r="189" spans="1:4" ht="30">
      <c r="A189" s="3" t="s">
        <v>1351</v>
      </c>
      <c r="B189" s="4" t="s">
        <v>6</v>
      </c>
      <c r="C189" s="4" t="s">
        <v>6</v>
      </c>
      <c r="D189" s="4" t="s">
        <v>6</v>
      </c>
    </row>
    <row r="190" spans="1:4">
      <c r="A190" s="2" t="s">
        <v>1357</v>
      </c>
      <c r="B190" s="4">
        <v>0</v>
      </c>
      <c r="C190" s="4">
        <v>0</v>
      </c>
      <c r="D190" s="4" t="s">
        <v>6</v>
      </c>
    </row>
    <row r="191" spans="1:4">
      <c r="A191" s="2" t="s">
        <v>533</v>
      </c>
      <c r="B191" s="4" t="s">
        <v>6</v>
      </c>
      <c r="C191" s="4" t="s">
        <v>6</v>
      </c>
      <c r="D191" s="4" t="s">
        <v>6</v>
      </c>
    </row>
    <row r="192" spans="1:4" ht="30">
      <c r="A192" s="3" t="s">
        <v>1351</v>
      </c>
      <c r="B192" s="4" t="s">
        <v>6</v>
      </c>
      <c r="C192" s="4" t="s">
        <v>6</v>
      </c>
      <c r="D192" s="4" t="s">
        <v>6</v>
      </c>
    </row>
    <row r="193" spans="1:4">
      <c r="A193" s="2" t="s">
        <v>567</v>
      </c>
      <c r="B193" s="4">
        <v>0</v>
      </c>
      <c r="C193" s="4">
        <v>0</v>
      </c>
      <c r="D193" s="4" t="s">
        <v>6</v>
      </c>
    </row>
    <row r="194" spans="1:4">
      <c r="A194" s="2" t="s">
        <v>1357</v>
      </c>
      <c r="B194" s="6">
        <v>2278</v>
      </c>
      <c r="C194" s="6">
        <v>1968</v>
      </c>
      <c r="D194" s="4" t="s">
        <v>6</v>
      </c>
    </row>
    <row r="195" spans="1:4">
      <c r="A195" s="2" t="s">
        <v>151</v>
      </c>
      <c r="B195" s="6">
        <v>2278</v>
      </c>
      <c r="C195" s="6">
        <v>1968</v>
      </c>
      <c r="D195" s="6">
        <v>2256</v>
      </c>
    </row>
    <row r="196" spans="1:4" ht="30">
      <c r="A196" s="2" t="s">
        <v>1366</v>
      </c>
      <c r="B196" s="4" t="s">
        <v>6</v>
      </c>
      <c r="C196" s="4" t="s">
        <v>6</v>
      </c>
      <c r="D196" s="4" t="s">
        <v>6</v>
      </c>
    </row>
    <row r="197" spans="1:4" ht="30">
      <c r="A197" s="3" t="s">
        <v>1351</v>
      </c>
      <c r="B197" s="4" t="s">
        <v>6</v>
      </c>
      <c r="C197" s="4" t="s">
        <v>6</v>
      </c>
      <c r="D197" s="4" t="s">
        <v>6</v>
      </c>
    </row>
    <row r="198" spans="1:4">
      <c r="A198" s="2" t="s">
        <v>1357</v>
      </c>
      <c r="B198" s="4">
        <v>0</v>
      </c>
      <c r="C198" s="4">
        <v>0</v>
      </c>
      <c r="D198" s="4" t="s">
        <v>6</v>
      </c>
    </row>
    <row r="199" spans="1:4" ht="30">
      <c r="A199" s="2" t="s">
        <v>1367</v>
      </c>
      <c r="B199" s="4" t="s">
        <v>6</v>
      </c>
      <c r="C199" s="4" t="s">
        <v>6</v>
      </c>
      <c r="D199" s="4" t="s">
        <v>6</v>
      </c>
    </row>
    <row r="200" spans="1:4" ht="30">
      <c r="A200" s="3" t="s">
        <v>1351</v>
      </c>
      <c r="B200" s="4" t="s">
        <v>6</v>
      </c>
      <c r="C200" s="4" t="s">
        <v>6</v>
      </c>
      <c r="D200" s="4" t="s">
        <v>6</v>
      </c>
    </row>
    <row r="201" spans="1:4">
      <c r="A201" s="2" t="s">
        <v>1357</v>
      </c>
      <c r="B201" s="4">
        <v>0</v>
      </c>
      <c r="C201" s="4">
        <v>0</v>
      </c>
      <c r="D201" s="4" t="s">
        <v>6</v>
      </c>
    </row>
    <row r="202" spans="1:4" ht="30">
      <c r="A202" s="2" t="s">
        <v>1368</v>
      </c>
      <c r="B202" s="4" t="s">
        <v>6</v>
      </c>
      <c r="C202" s="4" t="s">
        <v>6</v>
      </c>
      <c r="D202" s="4" t="s">
        <v>6</v>
      </c>
    </row>
    <row r="203" spans="1:4" ht="30">
      <c r="A203" s="3" t="s">
        <v>1351</v>
      </c>
      <c r="B203" s="4" t="s">
        <v>6</v>
      </c>
      <c r="C203" s="4" t="s">
        <v>6</v>
      </c>
      <c r="D203" s="4" t="s">
        <v>6</v>
      </c>
    </row>
    <row r="204" spans="1:4">
      <c r="A204" s="2" t="s">
        <v>567</v>
      </c>
      <c r="B204" s="4">
        <v>0</v>
      </c>
      <c r="C204" s="4">
        <v>0</v>
      </c>
      <c r="D204" s="4" t="s">
        <v>6</v>
      </c>
    </row>
    <row r="205" spans="1:4">
      <c r="A205" s="2" t="s">
        <v>1357</v>
      </c>
      <c r="B205" s="4">
        <v>0</v>
      </c>
      <c r="C205" s="4">
        <v>0</v>
      </c>
      <c r="D205" s="4" t="s">
        <v>6</v>
      </c>
    </row>
    <row r="206" spans="1:4" ht="30">
      <c r="A206" s="2" t="s">
        <v>1369</v>
      </c>
      <c r="B206" s="4" t="s">
        <v>6</v>
      </c>
      <c r="C206" s="4" t="s">
        <v>6</v>
      </c>
      <c r="D206" s="4" t="s">
        <v>6</v>
      </c>
    </row>
    <row r="207" spans="1:4" ht="30">
      <c r="A207" s="3" t="s">
        <v>1351</v>
      </c>
      <c r="B207" s="4" t="s">
        <v>6</v>
      </c>
      <c r="C207" s="4" t="s">
        <v>6</v>
      </c>
      <c r="D207" s="4" t="s">
        <v>6</v>
      </c>
    </row>
    <row r="208" spans="1:4">
      <c r="A208" s="2" t="s">
        <v>567</v>
      </c>
      <c r="B208" s="4" t="s">
        <v>6</v>
      </c>
      <c r="C208" s="4">
        <v>0</v>
      </c>
      <c r="D208" s="4" t="s">
        <v>6</v>
      </c>
    </row>
    <row r="209" spans="1:4">
      <c r="A209" s="2" t="s">
        <v>1370</v>
      </c>
      <c r="B209" s="4" t="s">
        <v>6</v>
      </c>
      <c r="C209" s="4" t="s">
        <v>6</v>
      </c>
      <c r="D209" s="4" t="s">
        <v>6</v>
      </c>
    </row>
    <row r="210" spans="1:4" ht="30">
      <c r="A210" s="3" t="s">
        <v>1351</v>
      </c>
      <c r="B210" s="4" t="s">
        <v>6</v>
      </c>
      <c r="C210" s="4" t="s">
        <v>6</v>
      </c>
      <c r="D210" s="4" t="s">
        <v>6</v>
      </c>
    </row>
    <row r="211" spans="1:4">
      <c r="A211" s="2" t="s">
        <v>1357</v>
      </c>
      <c r="B211" s="7">
        <v>2278</v>
      </c>
      <c r="C211" s="7">
        <v>1968</v>
      </c>
      <c r="D211"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371</v>
      </c>
      <c r="B1" s="8" t="s">
        <v>2</v>
      </c>
      <c r="C1" s="8" t="s">
        <v>35</v>
      </c>
      <c r="D1" s="8" t="s">
        <v>90</v>
      </c>
    </row>
    <row r="2" spans="1:4" ht="30">
      <c r="A2" s="1" t="s">
        <v>34</v>
      </c>
      <c r="B2" s="8"/>
      <c r="C2" s="8"/>
      <c r="D2" s="8"/>
    </row>
    <row r="3" spans="1:4">
      <c r="A3" s="3" t="s">
        <v>571</v>
      </c>
      <c r="B3" s="4" t="s">
        <v>6</v>
      </c>
      <c r="C3" s="4" t="s">
        <v>6</v>
      </c>
      <c r="D3" s="4" t="s">
        <v>6</v>
      </c>
    </row>
    <row r="4" spans="1:4">
      <c r="A4" s="2" t="s">
        <v>577</v>
      </c>
      <c r="B4" s="7">
        <v>16298</v>
      </c>
      <c r="C4" s="7">
        <v>19345</v>
      </c>
      <c r="D4" s="4" t="s">
        <v>6</v>
      </c>
    </row>
    <row r="5" spans="1:4" ht="30">
      <c r="A5" s="2" t="s">
        <v>578</v>
      </c>
      <c r="B5" s="4">
        <v>-273</v>
      </c>
      <c r="C5" s="4">
        <v>-323</v>
      </c>
      <c r="D5" s="4">
        <v>0</v>
      </c>
    </row>
    <row r="6" spans="1:4">
      <c r="A6" s="2" t="s">
        <v>151</v>
      </c>
      <c r="B6" s="7">
        <v>16025</v>
      </c>
      <c r="C6" s="7">
        <v>19022</v>
      </c>
      <c r="D6"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72</v>
      </c>
      <c r="B1" s="8" t="s">
        <v>1</v>
      </c>
      <c r="C1" s="8"/>
      <c r="D1" s="1"/>
    </row>
    <row r="2" spans="1:4">
      <c r="A2" s="8"/>
      <c r="B2" s="1" t="s">
        <v>2</v>
      </c>
      <c r="C2" s="1" t="s">
        <v>35</v>
      </c>
      <c r="D2" s="1" t="s">
        <v>90</v>
      </c>
    </row>
    <row r="3" spans="1:4" ht="30">
      <c r="A3" s="3" t="s">
        <v>1077</v>
      </c>
      <c r="B3" s="4" t="s">
        <v>6</v>
      </c>
      <c r="C3" s="4" t="s">
        <v>6</v>
      </c>
      <c r="D3" s="4" t="s">
        <v>6</v>
      </c>
    </row>
    <row r="4" spans="1:4">
      <c r="A4" s="2" t="s">
        <v>1373</v>
      </c>
      <c r="B4" s="7">
        <v>1196000</v>
      </c>
      <c r="C4" s="7">
        <v>1172000</v>
      </c>
      <c r="D4" s="4" t="s">
        <v>6</v>
      </c>
    </row>
    <row r="5" spans="1:4" ht="30">
      <c r="A5" s="2" t="s">
        <v>1374</v>
      </c>
      <c r="B5" s="4">
        <v>1</v>
      </c>
      <c r="C5" s="4" t="s">
        <v>6</v>
      </c>
      <c r="D5" s="4" t="s">
        <v>6</v>
      </c>
    </row>
    <row r="6" spans="1:4">
      <c r="A6" s="2" t="s">
        <v>1375</v>
      </c>
      <c r="B6" s="6">
        <v>2872000</v>
      </c>
      <c r="C6" s="6">
        <v>5466000</v>
      </c>
      <c r="D6" s="4" t="s">
        <v>6</v>
      </c>
    </row>
    <row r="7" spans="1:4">
      <c r="A7" s="2" t="s">
        <v>494</v>
      </c>
      <c r="B7" s="6">
        <v>7912000</v>
      </c>
      <c r="C7" s="6">
        <v>12100000</v>
      </c>
      <c r="D7" s="4" t="s">
        <v>6</v>
      </c>
    </row>
    <row r="8" spans="1:4">
      <c r="A8" s="2" t="s">
        <v>1080</v>
      </c>
      <c r="B8" s="4" t="s">
        <v>6</v>
      </c>
      <c r="C8" s="4" t="s">
        <v>6</v>
      </c>
      <c r="D8" s="4" t="s">
        <v>6</v>
      </c>
    </row>
    <row r="9" spans="1:4" ht="30">
      <c r="A9" s="3" t="s">
        <v>1077</v>
      </c>
      <c r="B9" s="4" t="s">
        <v>6</v>
      </c>
      <c r="C9" s="4" t="s">
        <v>6</v>
      </c>
      <c r="D9" s="4" t="s">
        <v>6</v>
      </c>
    </row>
    <row r="10" spans="1:4">
      <c r="A10" s="2" t="s">
        <v>1373</v>
      </c>
      <c r="B10" s="6">
        <v>150000</v>
      </c>
      <c r="C10" s="6">
        <v>34000</v>
      </c>
      <c r="D10" s="4" t="s">
        <v>6</v>
      </c>
    </row>
    <row r="11" spans="1:4">
      <c r="A11" s="2" t="s">
        <v>1375</v>
      </c>
      <c r="B11" s="4">
        <v>0</v>
      </c>
      <c r="C11" s="4">
        <v>0</v>
      </c>
      <c r="D11" s="4" t="s">
        <v>6</v>
      </c>
    </row>
    <row r="12" spans="1:4">
      <c r="A12" s="2" t="s">
        <v>494</v>
      </c>
      <c r="B12" s="7">
        <v>0</v>
      </c>
      <c r="C12" s="7">
        <v>0</v>
      </c>
      <c r="D12"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34</v>
      </c>
      <c r="B2" s="1" t="s">
        <v>2</v>
      </c>
      <c r="C2" s="1" t="s">
        <v>35</v>
      </c>
      <c r="D2" s="1" t="s">
        <v>90</v>
      </c>
    </row>
    <row r="3" spans="1:4">
      <c r="A3" s="3" t="s">
        <v>174</v>
      </c>
      <c r="B3" s="4" t="s">
        <v>6</v>
      </c>
      <c r="C3" s="4" t="s">
        <v>6</v>
      </c>
      <c r="D3" s="4" t="s">
        <v>6</v>
      </c>
    </row>
    <row r="4" spans="1:4">
      <c r="A4" s="2" t="s">
        <v>138</v>
      </c>
      <c r="B4" s="7">
        <v>12412</v>
      </c>
      <c r="C4" s="7">
        <v>13458</v>
      </c>
      <c r="D4" s="7">
        <v>11827</v>
      </c>
    </row>
    <row r="5" spans="1:4" ht="45">
      <c r="A5" s="3" t="s">
        <v>175</v>
      </c>
      <c r="B5" s="4" t="s">
        <v>6</v>
      </c>
      <c r="C5" s="4" t="s">
        <v>6</v>
      </c>
      <c r="D5" s="4" t="s">
        <v>6</v>
      </c>
    </row>
    <row r="6" spans="1:4">
      <c r="A6" s="2" t="s">
        <v>176</v>
      </c>
      <c r="B6" s="4">
        <v>-333</v>
      </c>
      <c r="C6" s="4">
        <v>-336</v>
      </c>
      <c r="D6" s="4">
        <v>-419</v>
      </c>
    </row>
    <row r="7" spans="1:4" ht="30">
      <c r="A7" s="2" t="s">
        <v>177</v>
      </c>
      <c r="B7" s="6">
        <v>1793</v>
      </c>
      <c r="C7" s="6">
        <v>1674</v>
      </c>
      <c r="D7" s="6">
        <v>1719</v>
      </c>
    </row>
    <row r="8" spans="1:4">
      <c r="A8" s="2" t="s">
        <v>178</v>
      </c>
      <c r="B8" s="4">
        <v>180</v>
      </c>
      <c r="C8" s="4">
        <v>181</v>
      </c>
      <c r="D8" s="4">
        <v>210</v>
      </c>
    </row>
    <row r="9" spans="1:4">
      <c r="A9" s="2" t="s">
        <v>179</v>
      </c>
      <c r="B9" s="4">
        <v>228</v>
      </c>
      <c r="C9" s="4">
        <v>252</v>
      </c>
      <c r="D9" s="4">
        <v>275</v>
      </c>
    </row>
    <row r="10" spans="1:4" ht="30">
      <c r="A10" s="2" t="s">
        <v>180</v>
      </c>
      <c r="B10" s="4">
        <v>22</v>
      </c>
      <c r="C10" s="4">
        <v>170</v>
      </c>
      <c r="D10" s="4">
        <v>143</v>
      </c>
    </row>
    <row r="11" spans="1:4">
      <c r="A11" s="2" t="s">
        <v>181</v>
      </c>
      <c r="B11" s="6">
        <v>1215</v>
      </c>
      <c r="C11" s="4">
        <v>881</v>
      </c>
      <c r="D11" s="4">
        <v>-959</v>
      </c>
    </row>
    <row r="12" spans="1:4">
      <c r="A12" s="2" t="s">
        <v>182</v>
      </c>
      <c r="B12" s="4">
        <v>506</v>
      </c>
      <c r="C12" s="4">
        <v>454</v>
      </c>
      <c r="D12" s="4">
        <v>519</v>
      </c>
    </row>
    <row r="13" spans="1:4" ht="30">
      <c r="A13" s="2" t="s">
        <v>163</v>
      </c>
      <c r="B13" s="4">
        <v>-100</v>
      </c>
      <c r="C13" s="4">
        <v>-233</v>
      </c>
      <c r="D13" s="4">
        <v>-171</v>
      </c>
    </row>
    <row r="14" spans="1:4">
      <c r="A14" s="2" t="s">
        <v>183</v>
      </c>
      <c r="B14" s="4">
        <v>590</v>
      </c>
      <c r="C14" s="4">
        <v>428</v>
      </c>
      <c r="D14" s="4">
        <v>-168</v>
      </c>
    </row>
    <row r="15" spans="1:4">
      <c r="A15" s="2" t="s">
        <v>100</v>
      </c>
      <c r="B15" s="4">
        <v>-635</v>
      </c>
      <c r="C15" s="6">
        <v>-1559</v>
      </c>
      <c r="D15" s="6">
        <v>1999</v>
      </c>
    </row>
    <row r="16" spans="1:4">
      <c r="A16" s="2" t="s">
        <v>123</v>
      </c>
      <c r="B16" s="4">
        <v>100</v>
      </c>
      <c r="C16" s="4">
        <v>357</v>
      </c>
      <c r="D16" s="4">
        <v>0</v>
      </c>
    </row>
    <row r="17" spans="1:4">
      <c r="A17" s="2" t="s">
        <v>184</v>
      </c>
      <c r="B17" s="6">
        <v>-156521</v>
      </c>
      <c r="C17" s="6">
        <v>-242535</v>
      </c>
      <c r="D17" s="6">
        <v>-82915</v>
      </c>
    </row>
    <row r="18" spans="1:4" ht="30">
      <c r="A18" s="2" t="s">
        <v>185</v>
      </c>
      <c r="B18" s="6">
        <v>156925</v>
      </c>
      <c r="C18" s="6">
        <v>258652</v>
      </c>
      <c r="D18" s="6">
        <v>60662</v>
      </c>
    </row>
    <row r="19" spans="1:4">
      <c r="A19" s="2" t="s">
        <v>186</v>
      </c>
      <c r="B19" s="4">
        <v>-288</v>
      </c>
      <c r="C19" s="4">
        <v>-46</v>
      </c>
      <c r="D19" s="4">
        <v>-889</v>
      </c>
    </row>
    <row r="20" spans="1:4" ht="30">
      <c r="A20" s="2" t="s">
        <v>187</v>
      </c>
      <c r="B20" s="4">
        <v>112</v>
      </c>
      <c r="C20" s="4">
        <v>469</v>
      </c>
      <c r="D20" s="4">
        <v>92</v>
      </c>
    </row>
    <row r="21" spans="1:4" ht="30">
      <c r="A21" s="2" t="s">
        <v>188</v>
      </c>
      <c r="B21" s="4">
        <v>200</v>
      </c>
      <c r="C21" s="4">
        <v>-816</v>
      </c>
      <c r="D21" s="4">
        <v>-191</v>
      </c>
    </row>
    <row r="22" spans="1:4">
      <c r="A22" s="3" t="s">
        <v>189</v>
      </c>
      <c r="B22" s="4" t="s">
        <v>6</v>
      </c>
      <c r="C22" s="4" t="s">
        <v>6</v>
      </c>
      <c r="D22" s="4" t="s">
        <v>6</v>
      </c>
    </row>
    <row r="23" spans="1:4" ht="30">
      <c r="A23" s="2" t="s">
        <v>190</v>
      </c>
      <c r="B23" s="4">
        <v>-111</v>
      </c>
      <c r="C23" s="4">
        <v>280</v>
      </c>
      <c r="D23" s="4">
        <v>503</v>
      </c>
    </row>
    <row r="24" spans="1:4" ht="45">
      <c r="A24" s="2" t="s">
        <v>191</v>
      </c>
      <c r="B24" s="6">
        <v>3405</v>
      </c>
      <c r="C24" s="4">
        <v>0</v>
      </c>
      <c r="D24" s="4">
        <v>0</v>
      </c>
    </row>
    <row r="25" spans="1:4">
      <c r="A25" s="2" t="s">
        <v>192</v>
      </c>
      <c r="B25" s="4">
        <v>403</v>
      </c>
      <c r="C25" s="6">
        <v>-1762</v>
      </c>
      <c r="D25" s="6">
        <v>2224</v>
      </c>
    </row>
    <row r="26" spans="1:4">
      <c r="A26" s="2" t="s">
        <v>193</v>
      </c>
      <c r="B26" s="6">
        <v>-1455</v>
      </c>
      <c r="C26" s="6">
        <v>2580</v>
      </c>
      <c r="D26" s="4">
        <v>514</v>
      </c>
    </row>
    <row r="27" spans="1:4" ht="30">
      <c r="A27" s="2" t="s">
        <v>194</v>
      </c>
      <c r="B27" s="6">
        <v>18648</v>
      </c>
      <c r="C27" s="6">
        <v>32549</v>
      </c>
      <c r="D27" s="6">
        <v>-5025</v>
      </c>
    </row>
    <row r="28" spans="1:4">
      <c r="A28" s="3" t="s">
        <v>195</v>
      </c>
      <c r="B28" s="4" t="s">
        <v>6</v>
      </c>
      <c r="C28" s="4" t="s">
        <v>6</v>
      </c>
      <c r="D28" s="4" t="s">
        <v>6</v>
      </c>
    </row>
    <row r="29" spans="1:4" ht="30">
      <c r="A29" s="2" t="s">
        <v>196</v>
      </c>
      <c r="B29" s="6">
        <v>-140856</v>
      </c>
      <c r="C29" s="6">
        <v>-111431</v>
      </c>
      <c r="D29" s="6">
        <v>-169712</v>
      </c>
    </row>
    <row r="30" spans="1:4" ht="30">
      <c r="A30" s="2" t="s">
        <v>197</v>
      </c>
      <c r="B30" s="6">
        <v>95199</v>
      </c>
      <c r="C30" s="6">
        <v>131610</v>
      </c>
      <c r="D30" s="6">
        <v>161301</v>
      </c>
    </row>
    <row r="31" spans="1:4" ht="30">
      <c r="A31" s="2" t="s">
        <v>198</v>
      </c>
      <c r="B31" s="4">
        <v>535</v>
      </c>
      <c r="C31" s="6">
        <v>1065</v>
      </c>
      <c r="D31" s="6">
        <v>2300</v>
      </c>
    </row>
    <row r="32" spans="1:4" ht="30">
      <c r="A32" s="2" t="s">
        <v>199</v>
      </c>
      <c r="B32" s="6">
        <v>-13500</v>
      </c>
      <c r="C32" s="6">
        <v>-11500</v>
      </c>
      <c r="D32" s="6">
        <v>-12000</v>
      </c>
    </row>
    <row r="33" spans="1:4" ht="30">
      <c r="A33" s="2" t="s">
        <v>200</v>
      </c>
      <c r="B33" s="6">
        <v>13500</v>
      </c>
      <c r="C33" s="6">
        <v>10000</v>
      </c>
      <c r="D33" s="4">
        <v>0</v>
      </c>
    </row>
    <row r="34" spans="1:4" ht="30">
      <c r="A34" s="2" t="s">
        <v>201</v>
      </c>
      <c r="B34" s="4">
        <v>71</v>
      </c>
      <c r="C34" s="4">
        <v>36</v>
      </c>
      <c r="D34" s="4">
        <v>0</v>
      </c>
    </row>
    <row r="35" spans="1:4" ht="30">
      <c r="A35" s="2" t="s">
        <v>202</v>
      </c>
      <c r="B35" s="6">
        <v>2897</v>
      </c>
      <c r="C35" s="6">
        <v>10830</v>
      </c>
      <c r="D35" s="6">
        <v>-13735</v>
      </c>
    </row>
    <row r="36" spans="1:4">
      <c r="A36" s="2" t="s">
        <v>203</v>
      </c>
      <c r="B36" s="6">
        <v>-66249</v>
      </c>
      <c r="C36" s="6">
        <v>-59299</v>
      </c>
      <c r="D36" s="6">
        <v>24261</v>
      </c>
    </row>
    <row r="37" spans="1:4" ht="30">
      <c r="A37" s="2" t="s">
        <v>204</v>
      </c>
      <c r="B37" s="6">
        <v>2623</v>
      </c>
      <c r="C37" s="6">
        <v>1994</v>
      </c>
      <c r="D37" s="6">
        <v>8425</v>
      </c>
    </row>
    <row r="38" spans="1:4">
      <c r="A38" s="2" t="s">
        <v>205</v>
      </c>
      <c r="B38" s="4">
        <v>0</v>
      </c>
      <c r="C38" s="4">
        <v>-98</v>
      </c>
      <c r="D38" s="4">
        <v>-57</v>
      </c>
    </row>
    <row r="39" spans="1:4">
      <c r="A39" s="2" t="s">
        <v>206</v>
      </c>
      <c r="B39" s="4">
        <v>0</v>
      </c>
      <c r="C39" s="4">
        <v>106</v>
      </c>
      <c r="D39" s="4">
        <v>97</v>
      </c>
    </row>
    <row r="40" spans="1:4">
      <c r="A40" s="2" t="s">
        <v>207</v>
      </c>
      <c r="B40" s="6">
        <v>-2209</v>
      </c>
      <c r="C40" s="6">
        <v>-1589</v>
      </c>
      <c r="D40" s="4">
        <v>-664</v>
      </c>
    </row>
    <row r="41" spans="1:4" ht="30">
      <c r="A41" s="2" t="s">
        <v>208</v>
      </c>
      <c r="B41" s="6">
        <v>-107989</v>
      </c>
      <c r="C41" s="6">
        <v>-28276</v>
      </c>
      <c r="D41" s="4">
        <v>216</v>
      </c>
    </row>
    <row r="42" spans="1:4">
      <c r="A42" s="3" t="s">
        <v>209</v>
      </c>
      <c r="B42" s="4" t="s">
        <v>6</v>
      </c>
      <c r="C42" s="4" t="s">
        <v>6</v>
      </c>
      <c r="D42" s="4" t="s">
        <v>6</v>
      </c>
    </row>
    <row r="43" spans="1:4">
      <c r="A43" s="2" t="s">
        <v>210</v>
      </c>
      <c r="B43" s="6">
        <v>33594</v>
      </c>
      <c r="C43" s="6">
        <v>58881</v>
      </c>
      <c r="D43" s="6">
        <v>19112</v>
      </c>
    </row>
    <row r="44" spans="1:4" ht="30">
      <c r="A44" s="2" t="s">
        <v>211</v>
      </c>
      <c r="B44" s="6">
        <v>2105</v>
      </c>
      <c r="C44" s="6">
        <v>2690</v>
      </c>
      <c r="D44" s="6">
        <v>3474</v>
      </c>
    </row>
    <row r="45" spans="1:4">
      <c r="A45" s="2" t="s">
        <v>212</v>
      </c>
      <c r="B45" s="6">
        <v>2048</v>
      </c>
      <c r="C45" s="4">
        <v>-147</v>
      </c>
      <c r="D45" s="4">
        <v>-760</v>
      </c>
    </row>
    <row r="46" spans="1:4">
      <c r="A46" s="2" t="s">
        <v>164</v>
      </c>
      <c r="B46" s="4">
        <v>-13</v>
      </c>
      <c r="C46" s="4">
        <v>-471</v>
      </c>
      <c r="D46" s="4">
        <v>-427</v>
      </c>
    </row>
    <row r="47" spans="1:4" ht="30">
      <c r="A47" s="2" t="s">
        <v>163</v>
      </c>
      <c r="B47" s="4">
        <v>100</v>
      </c>
      <c r="C47" s="4">
        <v>233</v>
      </c>
      <c r="D47" s="4">
        <v>171</v>
      </c>
    </row>
    <row r="48" spans="1:4">
      <c r="A48" s="2" t="s">
        <v>213</v>
      </c>
      <c r="B48" s="6">
        <v>-4215</v>
      </c>
      <c r="C48" s="6">
        <v>-3676</v>
      </c>
      <c r="D48" s="6">
        <v>-3264</v>
      </c>
    </row>
    <row r="49" spans="1:4" ht="30">
      <c r="A49" s="2" t="s">
        <v>214</v>
      </c>
      <c r="B49" s="6">
        <v>33619</v>
      </c>
      <c r="C49" s="6">
        <v>57510</v>
      </c>
      <c r="D49" s="6">
        <v>18306</v>
      </c>
    </row>
    <row r="50" spans="1:4" ht="30">
      <c r="A50" s="2" t="s">
        <v>215</v>
      </c>
      <c r="B50" s="6">
        <v>-55722</v>
      </c>
      <c r="C50" s="6">
        <v>61783</v>
      </c>
      <c r="D50" s="6">
        <v>13497</v>
      </c>
    </row>
    <row r="51" spans="1:4" ht="30">
      <c r="A51" s="2" t="s">
        <v>216</v>
      </c>
      <c r="B51" s="6">
        <v>141313</v>
      </c>
      <c r="C51" s="6">
        <v>79530</v>
      </c>
      <c r="D51" s="6">
        <v>66033</v>
      </c>
    </row>
    <row r="52" spans="1:4" ht="30">
      <c r="A52" s="2" t="s">
        <v>217</v>
      </c>
      <c r="B52" s="6">
        <v>85591</v>
      </c>
      <c r="C52" s="6">
        <v>141313</v>
      </c>
      <c r="D52" s="6">
        <v>79530</v>
      </c>
    </row>
    <row r="53" spans="1:4">
      <c r="A53" s="3" t="s">
        <v>218</v>
      </c>
      <c r="B53" s="4" t="s">
        <v>6</v>
      </c>
      <c r="C53" s="4" t="s">
        <v>6</v>
      </c>
      <c r="D53" s="4" t="s">
        <v>6</v>
      </c>
    </row>
    <row r="54" spans="1:4">
      <c r="A54" s="2" t="s">
        <v>219</v>
      </c>
      <c r="B54" s="6">
        <v>3552</v>
      </c>
      <c r="C54" s="6">
        <v>6632</v>
      </c>
      <c r="D54" s="6">
        <v>4315</v>
      </c>
    </row>
    <row r="55" spans="1:4">
      <c r="A55" s="2" t="s">
        <v>220</v>
      </c>
      <c r="B55" s="6">
        <v>2035</v>
      </c>
      <c r="C55" s="6">
        <v>2510</v>
      </c>
      <c r="D55" s="6">
        <v>3792</v>
      </c>
    </row>
    <row r="56" spans="1:4" ht="30">
      <c r="A56" s="2" t="s">
        <v>221</v>
      </c>
      <c r="B56" s="4">
        <v>365</v>
      </c>
      <c r="C56" s="6">
        <v>1684</v>
      </c>
      <c r="D56" s="6">
        <v>2155</v>
      </c>
    </row>
    <row r="57" spans="1:4" ht="30">
      <c r="A57" s="2" t="s">
        <v>222</v>
      </c>
      <c r="B57" s="4">
        <v>0</v>
      </c>
      <c r="C57" s="4">
        <v>300</v>
      </c>
      <c r="D57" s="6">
        <v>1825</v>
      </c>
    </row>
    <row r="58" spans="1:4">
      <c r="A58" s="2" t="s">
        <v>223</v>
      </c>
      <c r="B58" s="7">
        <v>42</v>
      </c>
      <c r="C58" s="7">
        <v>39</v>
      </c>
      <c r="D58" s="7">
        <v>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76</v>
      </c>
      <c r="B1" s="8" t="s">
        <v>1</v>
      </c>
      <c r="C1" s="8"/>
    </row>
    <row r="2" spans="1:3" ht="30">
      <c r="A2" s="1" t="s">
        <v>34</v>
      </c>
      <c r="B2" s="1" t="s">
        <v>2</v>
      </c>
      <c r="C2" s="1" t="s">
        <v>35</v>
      </c>
    </row>
    <row r="3" spans="1:3" ht="30">
      <c r="A3" s="3" t="s">
        <v>1377</v>
      </c>
      <c r="B3" s="4" t="s">
        <v>6</v>
      </c>
      <c r="C3" s="4" t="s">
        <v>6</v>
      </c>
    </row>
    <row r="4" spans="1:3">
      <c r="A4" s="2" t="s">
        <v>582</v>
      </c>
      <c r="B4" s="7">
        <v>323</v>
      </c>
      <c r="C4" s="7">
        <v>0</v>
      </c>
    </row>
    <row r="5" spans="1:3">
      <c r="A5" s="2" t="s">
        <v>1373</v>
      </c>
      <c r="B5" s="6">
        <v>-1196</v>
      </c>
      <c r="C5" s="6">
        <v>-1172</v>
      </c>
    </row>
    <row r="6" spans="1:3">
      <c r="A6" s="2" t="s">
        <v>589</v>
      </c>
      <c r="B6" s="4">
        <v>273</v>
      </c>
      <c r="C6" s="4">
        <v>323</v>
      </c>
    </row>
    <row r="7" spans="1:3">
      <c r="A7" s="2" t="s">
        <v>1080</v>
      </c>
      <c r="B7" s="4" t="s">
        <v>6</v>
      </c>
      <c r="C7" s="4" t="s">
        <v>6</v>
      </c>
    </row>
    <row r="8" spans="1:3" ht="30">
      <c r="A8" s="3" t="s">
        <v>1377</v>
      </c>
      <c r="B8" s="4" t="s">
        <v>6</v>
      </c>
      <c r="C8" s="4" t="s">
        <v>6</v>
      </c>
    </row>
    <row r="9" spans="1:3">
      <c r="A9" s="2" t="s">
        <v>1373</v>
      </c>
      <c r="B9" s="4">
        <v>-150</v>
      </c>
      <c r="C9" s="4">
        <v>-34</v>
      </c>
    </row>
    <row r="10" spans="1:3">
      <c r="A10" s="2" t="s">
        <v>540</v>
      </c>
      <c r="B10" s="4">
        <v>0</v>
      </c>
      <c r="C10" s="4">
        <v>0</v>
      </c>
    </row>
    <row r="11" spans="1:3">
      <c r="A11" s="2" t="s">
        <v>587</v>
      </c>
      <c r="B11" s="4">
        <v>-150</v>
      </c>
      <c r="C11" s="4">
        <v>-34</v>
      </c>
    </row>
    <row r="12" spans="1:3">
      <c r="A12" s="2" t="s">
        <v>588</v>
      </c>
      <c r="B12" s="7">
        <v>100</v>
      </c>
      <c r="C12" s="7">
        <v>35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34</v>
      </c>
      <c r="B2" s="1" t="s">
        <v>2</v>
      </c>
      <c r="C2" s="1" t="s">
        <v>35</v>
      </c>
      <c r="D2" s="1" t="s">
        <v>90</v>
      </c>
    </row>
    <row r="3" spans="1:4" ht="30">
      <c r="A3" s="3" t="s">
        <v>1379</v>
      </c>
      <c r="B3" s="4" t="s">
        <v>6</v>
      </c>
      <c r="C3" s="4" t="s">
        <v>6</v>
      </c>
      <c r="D3" s="4" t="s">
        <v>6</v>
      </c>
    </row>
    <row r="4" spans="1:4">
      <c r="A4" s="2" t="s">
        <v>604</v>
      </c>
      <c r="B4" s="7">
        <v>47055</v>
      </c>
      <c r="C4" s="7">
        <v>45022</v>
      </c>
      <c r="D4" s="4" t="s">
        <v>6</v>
      </c>
    </row>
    <row r="5" spans="1:4" ht="30">
      <c r="A5" s="2" t="s">
        <v>605</v>
      </c>
      <c r="B5" s="6">
        <v>-18731</v>
      </c>
      <c r="C5" s="6">
        <v>-17114</v>
      </c>
      <c r="D5" s="4" t="s">
        <v>6</v>
      </c>
    </row>
    <row r="6" spans="1:4">
      <c r="A6" s="2" t="s">
        <v>608</v>
      </c>
      <c r="B6" s="6">
        <v>28324</v>
      </c>
      <c r="C6" s="6">
        <v>27908</v>
      </c>
      <c r="D6" s="4" t="s">
        <v>6</v>
      </c>
    </row>
    <row r="7" spans="1:4" ht="45">
      <c r="A7" s="2" t="s">
        <v>1380</v>
      </c>
      <c r="B7" s="6">
        <v>1793</v>
      </c>
      <c r="C7" s="6">
        <v>1674</v>
      </c>
      <c r="D7" s="6">
        <v>1719</v>
      </c>
    </row>
    <row r="8" spans="1:4">
      <c r="A8" s="2" t="s">
        <v>597</v>
      </c>
      <c r="B8" s="4" t="s">
        <v>6</v>
      </c>
      <c r="C8" s="4" t="s">
        <v>6</v>
      </c>
      <c r="D8" s="4" t="s">
        <v>6</v>
      </c>
    </row>
    <row r="9" spans="1:4" ht="30">
      <c r="A9" s="3" t="s">
        <v>1379</v>
      </c>
      <c r="B9" s="4" t="s">
        <v>6</v>
      </c>
      <c r="C9" s="4" t="s">
        <v>6</v>
      </c>
      <c r="D9" s="4" t="s">
        <v>6</v>
      </c>
    </row>
    <row r="10" spans="1:4">
      <c r="A10" s="2" t="s">
        <v>604</v>
      </c>
      <c r="B10" s="6">
        <v>3201</v>
      </c>
      <c r="C10" s="6">
        <v>3201</v>
      </c>
      <c r="D10" s="4" t="s">
        <v>6</v>
      </c>
    </row>
    <row r="11" spans="1:4">
      <c r="A11" s="2" t="s">
        <v>1130</v>
      </c>
      <c r="B11" s="4" t="s">
        <v>6</v>
      </c>
      <c r="C11" s="4" t="s">
        <v>6</v>
      </c>
      <c r="D11" s="4" t="s">
        <v>6</v>
      </c>
    </row>
    <row r="12" spans="1:4" ht="30">
      <c r="A12" s="3" t="s">
        <v>1379</v>
      </c>
      <c r="B12" s="4" t="s">
        <v>6</v>
      </c>
      <c r="C12" s="4" t="s">
        <v>6</v>
      </c>
      <c r="D12" s="4" t="s">
        <v>6</v>
      </c>
    </row>
    <row r="13" spans="1:4">
      <c r="A13" s="2" t="s">
        <v>604</v>
      </c>
      <c r="B13" s="6">
        <v>9988</v>
      </c>
      <c r="C13" s="6">
        <v>9389</v>
      </c>
      <c r="D13" s="4" t="s">
        <v>6</v>
      </c>
    </row>
    <row r="14" spans="1:4">
      <c r="A14" s="2" t="s">
        <v>1129</v>
      </c>
      <c r="B14" s="4" t="s">
        <v>6</v>
      </c>
      <c r="C14" s="4" t="s">
        <v>6</v>
      </c>
      <c r="D14" s="4" t="s">
        <v>6</v>
      </c>
    </row>
    <row r="15" spans="1:4" ht="30">
      <c r="A15" s="3" t="s">
        <v>1379</v>
      </c>
      <c r="B15" s="4" t="s">
        <v>6</v>
      </c>
      <c r="C15" s="4" t="s">
        <v>6</v>
      </c>
      <c r="D15" s="4" t="s">
        <v>6</v>
      </c>
    </row>
    <row r="16" spans="1:4">
      <c r="A16" s="2" t="s">
        <v>604</v>
      </c>
      <c r="B16" s="6">
        <v>6776</v>
      </c>
      <c r="C16" s="6">
        <v>6771</v>
      </c>
      <c r="D16" s="4" t="s">
        <v>6</v>
      </c>
    </row>
    <row r="17" spans="1:4">
      <c r="A17" s="2" t="s">
        <v>602</v>
      </c>
      <c r="B17" s="4" t="s">
        <v>6</v>
      </c>
      <c r="C17" s="4" t="s">
        <v>6</v>
      </c>
      <c r="D17" s="4" t="s">
        <v>6</v>
      </c>
    </row>
    <row r="18" spans="1:4" ht="30">
      <c r="A18" s="3" t="s">
        <v>1379</v>
      </c>
      <c r="B18" s="4" t="s">
        <v>6</v>
      </c>
      <c r="C18" s="4" t="s">
        <v>6</v>
      </c>
      <c r="D18" s="4" t="s">
        <v>6</v>
      </c>
    </row>
    <row r="19" spans="1:4">
      <c r="A19" s="2" t="s">
        <v>1139</v>
      </c>
      <c r="B19" s="4" t="s">
        <v>1140</v>
      </c>
      <c r="C19" s="4" t="s">
        <v>1140</v>
      </c>
      <c r="D19" s="4" t="s">
        <v>6</v>
      </c>
    </row>
    <row r="20" spans="1:4">
      <c r="A20" s="2" t="s">
        <v>604</v>
      </c>
      <c r="B20" s="7">
        <v>27090</v>
      </c>
      <c r="C20" s="7">
        <v>25661</v>
      </c>
      <c r="D20" s="4" t="s">
        <v>6</v>
      </c>
    </row>
    <row r="21" spans="1:4">
      <c r="A21" s="2" t="s">
        <v>1381</v>
      </c>
      <c r="B21" s="4" t="s">
        <v>6</v>
      </c>
      <c r="C21" s="4" t="s">
        <v>6</v>
      </c>
      <c r="D21" s="4" t="s">
        <v>6</v>
      </c>
    </row>
    <row r="22" spans="1:4" ht="30">
      <c r="A22" s="3" t="s">
        <v>1379</v>
      </c>
      <c r="B22" s="4" t="s">
        <v>6</v>
      </c>
      <c r="C22" s="4" t="s">
        <v>6</v>
      </c>
      <c r="D22" s="4" t="s">
        <v>6</v>
      </c>
    </row>
    <row r="23" spans="1:4">
      <c r="A23" s="2" t="s">
        <v>1139</v>
      </c>
      <c r="B23" s="4" t="s">
        <v>1144</v>
      </c>
      <c r="C23" s="4" t="s">
        <v>1144</v>
      </c>
      <c r="D23" s="4" t="s">
        <v>6</v>
      </c>
    </row>
    <row r="24" spans="1:4">
      <c r="A24" s="2" t="s">
        <v>1382</v>
      </c>
      <c r="B24" s="4" t="s">
        <v>6</v>
      </c>
      <c r="C24" s="4" t="s">
        <v>6</v>
      </c>
      <c r="D24" s="4" t="s">
        <v>6</v>
      </c>
    </row>
    <row r="25" spans="1:4" ht="30">
      <c r="A25" s="3" t="s">
        <v>1379</v>
      </c>
      <c r="B25" s="4" t="s">
        <v>6</v>
      </c>
      <c r="C25" s="4" t="s">
        <v>6</v>
      </c>
      <c r="D25" s="4" t="s">
        <v>6</v>
      </c>
    </row>
    <row r="26" spans="1:4">
      <c r="A26" s="2" t="s">
        <v>1139</v>
      </c>
      <c r="B26" s="4" t="s">
        <v>1143</v>
      </c>
      <c r="C26" s="4" t="s">
        <v>1143</v>
      </c>
      <c r="D26" s="4" t="s">
        <v>6</v>
      </c>
    </row>
    <row r="27" spans="1:4">
      <c r="A27" s="2" t="s">
        <v>1383</v>
      </c>
      <c r="B27" s="4" t="s">
        <v>6</v>
      </c>
      <c r="C27" s="4" t="s">
        <v>6</v>
      </c>
      <c r="D27" s="4" t="s">
        <v>6</v>
      </c>
    </row>
    <row r="28" spans="1:4" ht="30">
      <c r="A28" s="3" t="s">
        <v>1379</v>
      </c>
      <c r="B28" s="4" t="s">
        <v>6</v>
      </c>
      <c r="C28" s="4" t="s">
        <v>6</v>
      </c>
      <c r="D28" s="4" t="s">
        <v>6</v>
      </c>
    </row>
    <row r="29" spans="1:4">
      <c r="A29" s="2" t="s">
        <v>1139</v>
      </c>
      <c r="B29" s="4" t="s">
        <v>1142</v>
      </c>
      <c r="C29" s="4" t="s">
        <v>1142</v>
      </c>
      <c r="D29" s="4" t="s">
        <v>6</v>
      </c>
    </row>
    <row r="30" spans="1:4">
      <c r="A30" s="2" t="s">
        <v>1384</v>
      </c>
      <c r="B30" s="4" t="s">
        <v>6</v>
      </c>
      <c r="C30" s="4" t="s">
        <v>6</v>
      </c>
      <c r="D30" s="4" t="s">
        <v>6</v>
      </c>
    </row>
    <row r="31" spans="1:4" ht="30">
      <c r="A31" s="3" t="s">
        <v>1379</v>
      </c>
      <c r="B31" s="4" t="s">
        <v>6</v>
      </c>
      <c r="C31" s="4" t="s">
        <v>6</v>
      </c>
      <c r="D31" s="4" t="s">
        <v>6</v>
      </c>
    </row>
    <row r="32" spans="1:4">
      <c r="A32" s="2" t="s">
        <v>1139</v>
      </c>
      <c r="B32" s="4" t="s">
        <v>1141</v>
      </c>
      <c r="C32" s="4" t="s">
        <v>1141</v>
      </c>
      <c r="D32"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34</v>
      </c>
      <c r="B2" s="1" t="s">
        <v>2</v>
      </c>
      <c r="C2" s="1" t="s">
        <v>35</v>
      </c>
      <c r="D2" s="1" t="s">
        <v>90</v>
      </c>
    </row>
    <row r="3" spans="1:4" ht="30">
      <c r="A3" s="3" t="s">
        <v>1386</v>
      </c>
      <c r="B3" s="4" t="s">
        <v>6</v>
      </c>
      <c r="C3" s="4" t="s">
        <v>6</v>
      </c>
      <c r="D3" s="4" t="s">
        <v>6</v>
      </c>
    </row>
    <row r="4" spans="1:4">
      <c r="A4" s="2" t="s">
        <v>1387</v>
      </c>
      <c r="B4" s="7">
        <v>2402</v>
      </c>
      <c r="C4" s="7">
        <v>4543</v>
      </c>
      <c r="D4" s="4" t="s">
        <v>6</v>
      </c>
    </row>
    <row r="5" spans="1:4">
      <c r="A5" s="2" t="s">
        <v>151</v>
      </c>
      <c r="B5" s="4">
        <v>60</v>
      </c>
      <c r="C5" s="6">
        <v>-1089</v>
      </c>
      <c r="D5" s="4">
        <v>710</v>
      </c>
    </row>
    <row r="6" spans="1:4">
      <c r="A6" s="2" t="s">
        <v>615</v>
      </c>
      <c r="B6" s="4" t="s">
        <v>6</v>
      </c>
      <c r="C6" s="4" t="s">
        <v>6</v>
      </c>
      <c r="D6" s="4" t="s">
        <v>6</v>
      </c>
    </row>
    <row r="7" spans="1:4" ht="30">
      <c r="A7" s="3" t="s">
        <v>1386</v>
      </c>
      <c r="B7" s="4" t="s">
        <v>6</v>
      </c>
      <c r="C7" s="4" t="s">
        <v>6</v>
      </c>
      <c r="D7" s="4" t="s">
        <v>6</v>
      </c>
    </row>
    <row r="8" spans="1:4">
      <c r="A8" s="2" t="s">
        <v>151</v>
      </c>
      <c r="B8" s="4">
        <v>-142</v>
      </c>
      <c r="C8" s="4">
        <v>-701</v>
      </c>
      <c r="D8" s="4">
        <v>-335</v>
      </c>
    </row>
    <row r="9" spans="1:4">
      <c r="A9" s="2" t="s">
        <v>616</v>
      </c>
      <c r="B9" s="4" t="s">
        <v>6</v>
      </c>
      <c r="C9" s="4" t="s">
        <v>6</v>
      </c>
      <c r="D9" s="4" t="s">
        <v>6</v>
      </c>
    </row>
    <row r="10" spans="1:4" ht="30">
      <c r="A10" s="3" t="s">
        <v>1386</v>
      </c>
      <c r="B10" s="4" t="s">
        <v>6</v>
      </c>
      <c r="C10" s="4" t="s">
        <v>6</v>
      </c>
      <c r="D10" s="4" t="s">
        <v>6</v>
      </c>
    </row>
    <row r="11" spans="1:4">
      <c r="A11" s="2" t="s">
        <v>151</v>
      </c>
      <c r="B11" s="4">
        <v>-112</v>
      </c>
      <c r="C11" s="4">
        <v>-469</v>
      </c>
      <c r="D11" s="4">
        <v>-92</v>
      </c>
    </row>
    <row r="12" spans="1:4">
      <c r="A12" s="2" t="s">
        <v>617</v>
      </c>
      <c r="B12" s="4" t="s">
        <v>6</v>
      </c>
      <c r="C12" s="4" t="s">
        <v>6</v>
      </c>
      <c r="D12" s="4" t="s">
        <v>6</v>
      </c>
    </row>
    <row r="13" spans="1:4" ht="30">
      <c r="A13" s="3" t="s">
        <v>1386</v>
      </c>
      <c r="B13" s="4" t="s">
        <v>6</v>
      </c>
      <c r="C13" s="4" t="s">
        <v>6</v>
      </c>
      <c r="D13" s="4" t="s">
        <v>6</v>
      </c>
    </row>
    <row r="14" spans="1:4">
      <c r="A14" s="2" t="s">
        <v>151</v>
      </c>
      <c r="B14" s="4">
        <v>26</v>
      </c>
      <c r="C14" s="4">
        <v>35</v>
      </c>
      <c r="D14" s="4">
        <v>248</v>
      </c>
    </row>
    <row r="15" spans="1:4">
      <c r="A15" s="2" t="s">
        <v>621</v>
      </c>
      <c r="B15" s="4" t="s">
        <v>6</v>
      </c>
      <c r="C15" s="4" t="s">
        <v>6</v>
      </c>
      <c r="D15" s="4" t="s">
        <v>6</v>
      </c>
    </row>
    <row r="16" spans="1:4" ht="30">
      <c r="A16" s="3" t="s">
        <v>1386</v>
      </c>
      <c r="B16" s="4" t="s">
        <v>6</v>
      </c>
      <c r="C16" s="4" t="s">
        <v>6</v>
      </c>
      <c r="D16" s="4" t="s">
        <v>6</v>
      </c>
    </row>
    <row r="17" spans="1:4">
      <c r="A17" s="2" t="s">
        <v>151</v>
      </c>
      <c r="B17" s="7">
        <v>288</v>
      </c>
      <c r="C17" s="7">
        <v>46</v>
      </c>
      <c r="D17" s="7">
        <v>8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6.140625" bestFit="1" customWidth="1"/>
    <col min="8" max="8" width="14.42578125" bestFit="1" customWidth="1"/>
    <col min="9" max="9" width="16.42578125" bestFit="1" customWidth="1"/>
    <col min="10" max="10" width="12.28515625" bestFit="1" customWidth="1"/>
    <col min="11" max="11" width="26.140625" bestFit="1" customWidth="1"/>
    <col min="12" max="12" width="16.42578125" bestFit="1" customWidth="1"/>
  </cols>
  <sheetData>
    <row r="1" spans="1:12" ht="15" customHeight="1">
      <c r="A1" s="8" t="s">
        <v>1388</v>
      </c>
      <c r="B1" s="8" t="s">
        <v>1</v>
      </c>
      <c r="C1" s="8"/>
      <c r="D1" s="8"/>
      <c r="E1" s="1" t="s">
        <v>1123</v>
      </c>
      <c r="F1" s="1" t="s">
        <v>1</v>
      </c>
      <c r="G1" s="8"/>
      <c r="H1" s="8"/>
      <c r="I1" s="1" t="s">
        <v>1</v>
      </c>
      <c r="J1" s="1"/>
      <c r="K1" s="1"/>
      <c r="L1" s="1" t="s">
        <v>1</v>
      </c>
    </row>
    <row r="2" spans="1:12">
      <c r="A2" s="8"/>
      <c r="B2" s="8" t="s">
        <v>2</v>
      </c>
      <c r="C2" s="8" t="s">
        <v>35</v>
      </c>
      <c r="D2" s="8" t="s">
        <v>90</v>
      </c>
      <c r="E2" s="1" t="s">
        <v>1125</v>
      </c>
      <c r="F2" s="1" t="s">
        <v>2</v>
      </c>
      <c r="G2" s="1" t="s">
        <v>2</v>
      </c>
      <c r="H2" s="1" t="s">
        <v>2</v>
      </c>
      <c r="I2" s="1" t="s">
        <v>2</v>
      </c>
      <c r="J2" s="1" t="s">
        <v>35</v>
      </c>
      <c r="K2" s="1" t="s">
        <v>2</v>
      </c>
      <c r="L2" s="1" t="s">
        <v>2</v>
      </c>
    </row>
    <row r="3" spans="1:12">
      <c r="A3" s="8"/>
      <c r="B3" s="8"/>
      <c r="C3" s="8"/>
      <c r="D3" s="8"/>
      <c r="E3" s="1" t="s">
        <v>1126</v>
      </c>
      <c r="F3" s="1" t="s">
        <v>1126</v>
      </c>
      <c r="G3" s="1" t="s">
        <v>694</v>
      </c>
      <c r="H3" s="1" t="s">
        <v>695</v>
      </c>
      <c r="I3" s="1" t="s">
        <v>1389</v>
      </c>
      <c r="J3" s="1" t="s">
        <v>1391</v>
      </c>
      <c r="K3" s="1" t="s">
        <v>1392</v>
      </c>
      <c r="L3" s="1" t="s">
        <v>1393</v>
      </c>
    </row>
    <row r="4" spans="1:12">
      <c r="A4" s="8"/>
      <c r="B4" s="8"/>
      <c r="C4" s="8"/>
      <c r="D4" s="8"/>
      <c r="E4" s="1"/>
      <c r="F4" s="1"/>
      <c r="G4" s="1"/>
      <c r="H4" s="1"/>
      <c r="I4" s="1" t="s">
        <v>1390</v>
      </c>
      <c r="J4" s="1"/>
      <c r="K4" s="1"/>
      <c r="L4" s="1"/>
    </row>
    <row r="5" spans="1:12">
      <c r="A5" s="2" t="s">
        <v>642</v>
      </c>
      <c r="B5" s="7">
        <v>1400000</v>
      </c>
      <c r="C5" s="7">
        <v>4400000</v>
      </c>
      <c r="D5" s="4" t="s">
        <v>6</v>
      </c>
      <c r="E5" s="4" t="s">
        <v>6</v>
      </c>
      <c r="F5" s="4" t="s">
        <v>6</v>
      </c>
      <c r="G5" s="4" t="s">
        <v>6</v>
      </c>
      <c r="H5" s="4" t="s">
        <v>6</v>
      </c>
      <c r="I5" s="4" t="s">
        <v>6</v>
      </c>
      <c r="J5" s="4" t="s">
        <v>6</v>
      </c>
      <c r="K5" s="4" t="s">
        <v>6</v>
      </c>
      <c r="L5" s="4" t="s">
        <v>6</v>
      </c>
    </row>
    <row r="6" spans="1:12">
      <c r="A6" s="2" t="s">
        <v>1394</v>
      </c>
      <c r="B6" s="4">
        <v>0</v>
      </c>
      <c r="C6" s="6">
        <v>3500000</v>
      </c>
      <c r="D6" s="4" t="s">
        <v>6</v>
      </c>
      <c r="E6" s="4" t="s">
        <v>6</v>
      </c>
      <c r="F6" s="4" t="s">
        <v>6</v>
      </c>
      <c r="G6" s="4" t="s">
        <v>6</v>
      </c>
      <c r="H6" s="4" t="s">
        <v>6</v>
      </c>
      <c r="I6" s="4" t="s">
        <v>6</v>
      </c>
      <c r="J6" s="4" t="s">
        <v>6</v>
      </c>
      <c r="K6" s="4" t="s">
        <v>6</v>
      </c>
      <c r="L6" s="4" t="s">
        <v>6</v>
      </c>
    </row>
    <row r="7" spans="1:12">
      <c r="A7" s="2" t="s">
        <v>1395</v>
      </c>
      <c r="B7" s="6">
        <v>7525000</v>
      </c>
      <c r="C7" s="6">
        <v>7525000</v>
      </c>
      <c r="D7" s="4" t="s">
        <v>6</v>
      </c>
      <c r="E7" s="6">
        <v>1800000</v>
      </c>
      <c r="F7" s="4" t="s">
        <v>6</v>
      </c>
      <c r="G7" s="4" t="s">
        <v>6</v>
      </c>
      <c r="H7" s="4" t="s">
        <v>6</v>
      </c>
      <c r="I7" s="4" t="s">
        <v>6</v>
      </c>
      <c r="J7" s="4" t="s">
        <v>6</v>
      </c>
      <c r="K7" s="4" t="s">
        <v>6</v>
      </c>
      <c r="L7" s="4" t="s">
        <v>6</v>
      </c>
    </row>
    <row r="8" spans="1:12">
      <c r="A8" s="2" t="s">
        <v>1145</v>
      </c>
      <c r="B8" s="4" t="s">
        <v>6</v>
      </c>
      <c r="C8" s="4" t="s">
        <v>6</v>
      </c>
      <c r="D8" s="4" t="s">
        <v>6</v>
      </c>
      <c r="E8" s="6">
        <v>1300000</v>
      </c>
      <c r="F8" s="4" t="s">
        <v>6</v>
      </c>
      <c r="G8" s="4" t="s">
        <v>6</v>
      </c>
      <c r="H8" s="4" t="s">
        <v>6</v>
      </c>
      <c r="I8" s="4" t="s">
        <v>6</v>
      </c>
      <c r="J8" s="4" t="s">
        <v>6</v>
      </c>
      <c r="K8" s="4" t="s">
        <v>6</v>
      </c>
      <c r="L8" s="4" t="s">
        <v>6</v>
      </c>
    </row>
    <row r="9" spans="1:12">
      <c r="A9" s="2" t="s">
        <v>1146</v>
      </c>
      <c r="B9" s="4" t="s">
        <v>6</v>
      </c>
      <c r="C9" s="4" t="s">
        <v>6</v>
      </c>
      <c r="D9" s="4" t="s">
        <v>6</v>
      </c>
      <c r="E9" s="4" t="s">
        <v>1147</v>
      </c>
      <c r="F9" s="4" t="s">
        <v>1147</v>
      </c>
      <c r="G9" s="4" t="s">
        <v>6</v>
      </c>
      <c r="H9" s="4" t="s">
        <v>6</v>
      </c>
      <c r="I9" s="4" t="s">
        <v>6</v>
      </c>
      <c r="J9" s="4" t="s">
        <v>6</v>
      </c>
      <c r="K9" s="4" t="s">
        <v>6</v>
      </c>
      <c r="L9" s="4" t="s">
        <v>6</v>
      </c>
    </row>
    <row r="10" spans="1:12">
      <c r="A10" s="2" t="s">
        <v>122</v>
      </c>
      <c r="B10" s="6">
        <v>228000</v>
      </c>
      <c r="C10" s="6">
        <v>252000</v>
      </c>
      <c r="D10" s="6">
        <v>275000</v>
      </c>
      <c r="E10" s="4" t="s">
        <v>6</v>
      </c>
      <c r="F10" s="4" t="s">
        <v>6</v>
      </c>
      <c r="G10" s="4" t="s">
        <v>6</v>
      </c>
      <c r="H10" s="4" t="s">
        <v>6</v>
      </c>
      <c r="I10" s="4" t="s">
        <v>6</v>
      </c>
      <c r="J10" s="4" t="s">
        <v>6</v>
      </c>
      <c r="K10" s="4" t="s">
        <v>6</v>
      </c>
      <c r="L10" s="4" t="s">
        <v>6</v>
      </c>
    </row>
    <row r="11" spans="1:12" ht="30">
      <c r="A11" s="2" t="s">
        <v>1148</v>
      </c>
      <c r="B11" s="6">
        <v>6200000</v>
      </c>
      <c r="C11" s="6">
        <v>5900000</v>
      </c>
      <c r="D11" s="4" t="s">
        <v>6</v>
      </c>
      <c r="E11" s="4" t="s">
        <v>6</v>
      </c>
      <c r="F11" s="4" t="s">
        <v>6</v>
      </c>
      <c r="G11" s="4" t="s">
        <v>6</v>
      </c>
      <c r="H11" s="4" t="s">
        <v>6</v>
      </c>
      <c r="I11" s="4" t="s">
        <v>6</v>
      </c>
      <c r="J11" s="4" t="s">
        <v>6</v>
      </c>
      <c r="K11" s="4" t="s">
        <v>6</v>
      </c>
      <c r="L11" s="4" t="s">
        <v>6</v>
      </c>
    </row>
    <row r="12" spans="1:12">
      <c r="A12" s="2" t="s">
        <v>1150</v>
      </c>
      <c r="B12" s="4" t="s">
        <v>6</v>
      </c>
      <c r="C12" s="4" t="s">
        <v>6</v>
      </c>
      <c r="D12" s="4" t="s">
        <v>6</v>
      </c>
      <c r="E12" s="4" t="s">
        <v>6</v>
      </c>
      <c r="F12" s="4" t="s">
        <v>6</v>
      </c>
      <c r="G12" s="4" t="s">
        <v>6</v>
      </c>
      <c r="H12" s="4" t="s">
        <v>6</v>
      </c>
      <c r="I12" s="350">
        <v>0.24</v>
      </c>
      <c r="J12" s="350">
        <v>0.43</v>
      </c>
      <c r="K12" s="350">
        <v>0.23</v>
      </c>
      <c r="L12" s="350">
        <v>0.43</v>
      </c>
    </row>
    <row r="13" spans="1:12">
      <c r="A13" s="2" t="s">
        <v>1396</v>
      </c>
      <c r="B13" s="4" t="s">
        <v>6</v>
      </c>
      <c r="C13" s="4" t="s">
        <v>6</v>
      </c>
      <c r="D13" s="4" t="s">
        <v>6</v>
      </c>
      <c r="E13" s="4" t="s">
        <v>6</v>
      </c>
      <c r="F13" s="4" t="s">
        <v>6</v>
      </c>
      <c r="G13" s="4" t="s">
        <v>6</v>
      </c>
      <c r="H13" s="4" t="s">
        <v>6</v>
      </c>
      <c r="I13" s="6">
        <v>18000000</v>
      </c>
      <c r="J13" s="4" t="s">
        <v>6</v>
      </c>
      <c r="K13" s="4" t="s">
        <v>6</v>
      </c>
      <c r="L13" s="6">
        <v>500000</v>
      </c>
    </row>
    <row r="14" spans="1:12">
      <c r="A14" s="2" t="s">
        <v>1397</v>
      </c>
      <c r="B14" s="4" t="s">
        <v>6</v>
      </c>
      <c r="C14" s="4" t="s">
        <v>6</v>
      </c>
      <c r="D14" s="4" t="s">
        <v>6</v>
      </c>
      <c r="E14" s="4" t="s">
        <v>6</v>
      </c>
      <c r="F14" s="4" t="s">
        <v>6</v>
      </c>
      <c r="G14" s="4" t="s">
        <v>6</v>
      </c>
      <c r="H14" s="4" t="s">
        <v>6</v>
      </c>
      <c r="I14" s="6">
        <v>9600000</v>
      </c>
      <c r="J14" s="4" t="s">
        <v>6</v>
      </c>
      <c r="K14" s="4" t="s">
        <v>6</v>
      </c>
      <c r="L14" s="6">
        <v>339000</v>
      </c>
    </row>
    <row r="15" spans="1:12" ht="30">
      <c r="A15" s="2" t="s">
        <v>1398</v>
      </c>
      <c r="B15" s="4" t="s">
        <v>6</v>
      </c>
      <c r="C15" s="4" t="s">
        <v>6</v>
      </c>
      <c r="D15" s="4" t="s">
        <v>6</v>
      </c>
      <c r="E15" s="4" t="s">
        <v>6</v>
      </c>
      <c r="F15" s="4" t="s">
        <v>6</v>
      </c>
      <c r="G15" s="4" t="s">
        <v>6</v>
      </c>
      <c r="H15" s="4" t="s">
        <v>6</v>
      </c>
      <c r="I15" s="4">
        <v>2</v>
      </c>
      <c r="J15" s="4" t="s">
        <v>6</v>
      </c>
      <c r="K15" s="4" t="s">
        <v>6</v>
      </c>
      <c r="L15" s="4" t="s">
        <v>6</v>
      </c>
    </row>
    <row r="16" spans="1:12" ht="30">
      <c r="A16" s="2" t="s">
        <v>1223</v>
      </c>
      <c r="B16" s="6">
        <v>-156521000</v>
      </c>
      <c r="C16" s="6">
        <v>-242535000</v>
      </c>
      <c r="D16" s="6">
        <v>-82915000</v>
      </c>
      <c r="E16" s="4" t="s">
        <v>6</v>
      </c>
      <c r="F16" s="4" t="s">
        <v>6</v>
      </c>
      <c r="G16" s="4" t="s">
        <v>6</v>
      </c>
      <c r="H16" s="4" t="s">
        <v>6</v>
      </c>
      <c r="I16" s="4" t="s">
        <v>6</v>
      </c>
      <c r="J16" s="4" t="s">
        <v>6</v>
      </c>
      <c r="K16" s="4" t="s">
        <v>6</v>
      </c>
      <c r="L16" s="4" t="s">
        <v>6</v>
      </c>
    </row>
    <row r="17" spans="1:12" ht="45">
      <c r="A17" s="2" t="s">
        <v>1399</v>
      </c>
      <c r="B17" s="4" t="s">
        <v>6</v>
      </c>
      <c r="C17" s="4" t="s">
        <v>6</v>
      </c>
      <c r="D17" s="4" t="s">
        <v>6</v>
      </c>
      <c r="E17" s="4" t="s">
        <v>6</v>
      </c>
      <c r="F17" s="4" t="s">
        <v>6</v>
      </c>
      <c r="G17" s="4" t="s">
        <v>6</v>
      </c>
      <c r="H17" s="4" t="s">
        <v>6</v>
      </c>
      <c r="I17" s="4" t="s">
        <v>6</v>
      </c>
      <c r="J17" s="4" t="s">
        <v>6</v>
      </c>
      <c r="K17" s="4" t="s">
        <v>6</v>
      </c>
      <c r="L17" s="350">
        <v>0.5</v>
      </c>
    </row>
    <row r="18" spans="1:12" ht="45">
      <c r="A18" s="2" t="s">
        <v>1400</v>
      </c>
      <c r="B18" s="4" t="s">
        <v>6</v>
      </c>
      <c r="C18" s="4" t="s">
        <v>6</v>
      </c>
      <c r="D18" s="4" t="s">
        <v>6</v>
      </c>
      <c r="E18" s="4" t="s">
        <v>6</v>
      </c>
      <c r="F18" s="4" t="s">
        <v>6</v>
      </c>
      <c r="G18" s="4" t="s">
        <v>6</v>
      </c>
      <c r="H18" s="4" t="s">
        <v>6</v>
      </c>
      <c r="I18" s="6">
        <v>23100000</v>
      </c>
      <c r="J18" s="4" t="s">
        <v>6</v>
      </c>
      <c r="K18" s="4" t="s">
        <v>6</v>
      </c>
      <c r="L18" s="4" t="s">
        <v>6</v>
      </c>
    </row>
    <row r="19" spans="1:12" ht="45">
      <c r="A19" s="2" t="s">
        <v>1401</v>
      </c>
      <c r="B19" s="4" t="s">
        <v>6</v>
      </c>
      <c r="C19" s="4" t="s">
        <v>6</v>
      </c>
      <c r="D19" s="4" t="s">
        <v>6</v>
      </c>
      <c r="E19" s="4" t="s">
        <v>6</v>
      </c>
      <c r="F19" s="4" t="s">
        <v>6</v>
      </c>
      <c r="G19" s="4" t="s">
        <v>6</v>
      </c>
      <c r="H19" s="4" t="s">
        <v>6</v>
      </c>
      <c r="I19" s="6">
        <v>50700000</v>
      </c>
      <c r="J19" s="4" t="s">
        <v>6</v>
      </c>
      <c r="K19" s="4" t="s">
        <v>6</v>
      </c>
      <c r="L19" s="4" t="s">
        <v>6</v>
      </c>
    </row>
    <row r="20" spans="1:12" ht="45">
      <c r="A20" s="2" t="s">
        <v>1402</v>
      </c>
      <c r="B20" s="4" t="s">
        <v>6</v>
      </c>
      <c r="C20" s="4" t="s">
        <v>6</v>
      </c>
      <c r="D20" s="4" t="s">
        <v>6</v>
      </c>
      <c r="E20" s="4" t="s">
        <v>6</v>
      </c>
      <c r="F20" s="4" t="s">
        <v>6</v>
      </c>
      <c r="G20" s="4" t="s">
        <v>6</v>
      </c>
      <c r="H20" s="4" t="s">
        <v>6</v>
      </c>
      <c r="I20" s="6">
        <v>4500000</v>
      </c>
      <c r="J20" s="4" t="s">
        <v>6</v>
      </c>
      <c r="K20" s="4" t="s">
        <v>6</v>
      </c>
      <c r="L20" s="4" t="s">
        <v>6</v>
      </c>
    </row>
    <row r="21" spans="1:12">
      <c r="A21" s="2" t="s">
        <v>1159</v>
      </c>
      <c r="B21" s="6">
        <v>22175000</v>
      </c>
      <c r="C21" s="4" t="s">
        <v>6</v>
      </c>
      <c r="D21" s="4" t="s">
        <v>6</v>
      </c>
      <c r="E21" s="4" t="s">
        <v>6</v>
      </c>
      <c r="F21" s="4" t="s">
        <v>6</v>
      </c>
      <c r="G21" s="6">
        <v>3000000</v>
      </c>
      <c r="H21" s="6">
        <v>3000000</v>
      </c>
      <c r="I21" s="4" t="s">
        <v>6</v>
      </c>
      <c r="J21" s="4" t="s">
        <v>6</v>
      </c>
      <c r="K21" s="4" t="s">
        <v>6</v>
      </c>
      <c r="L21" s="4" t="s">
        <v>6</v>
      </c>
    </row>
    <row r="22" spans="1:12">
      <c r="A22" s="2" t="s">
        <v>1403</v>
      </c>
      <c r="B22" s="6">
        <v>969000</v>
      </c>
      <c r="C22" s="6">
        <v>921000</v>
      </c>
      <c r="D22" s="6">
        <v>902000</v>
      </c>
      <c r="E22" s="4" t="s">
        <v>6</v>
      </c>
      <c r="F22" s="4" t="s">
        <v>6</v>
      </c>
      <c r="G22" s="4" t="s">
        <v>6</v>
      </c>
      <c r="H22" s="4" t="s">
        <v>6</v>
      </c>
      <c r="I22" s="4" t="s">
        <v>6</v>
      </c>
      <c r="J22" s="4" t="s">
        <v>6</v>
      </c>
      <c r="K22" s="4" t="s">
        <v>6</v>
      </c>
      <c r="L22" s="4" t="s">
        <v>6</v>
      </c>
    </row>
    <row r="23" spans="1:12" ht="30">
      <c r="A23" s="2" t="s">
        <v>1404</v>
      </c>
      <c r="B23" s="7">
        <v>11047000</v>
      </c>
      <c r="C23" s="4" t="s">
        <v>6</v>
      </c>
      <c r="D23" s="4" t="s">
        <v>6</v>
      </c>
      <c r="E23" s="4" t="s">
        <v>6</v>
      </c>
      <c r="F23" s="4" t="s">
        <v>6</v>
      </c>
      <c r="G23" s="7">
        <v>0</v>
      </c>
      <c r="H23" s="7">
        <v>0</v>
      </c>
      <c r="I23" s="4" t="s">
        <v>6</v>
      </c>
      <c r="J23" s="4" t="s">
        <v>6</v>
      </c>
      <c r="K23" s="4" t="s">
        <v>6</v>
      </c>
      <c r="L23" s="4" t="s">
        <v>6</v>
      </c>
    </row>
  </sheetData>
  <mergeCells count="6">
    <mergeCell ref="A1:A4"/>
    <mergeCell ref="B1:D1"/>
    <mergeCell ref="G1:H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405</v>
      </c>
      <c r="B1" s="8" t="s">
        <v>2</v>
      </c>
      <c r="C1" s="8" t="s">
        <v>35</v>
      </c>
    </row>
    <row r="2" spans="1:3" ht="30">
      <c r="A2" s="1" t="s">
        <v>34</v>
      </c>
      <c r="B2" s="8"/>
      <c r="C2" s="8"/>
    </row>
    <row r="3" spans="1:3">
      <c r="A3" s="3" t="s">
        <v>1406</v>
      </c>
      <c r="B3" s="4" t="s">
        <v>6</v>
      </c>
      <c r="C3" s="4" t="s">
        <v>6</v>
      </c>
    </row>
    <row r="4" spans="1:3">
      <c r="A4" s="2" t="s">
        <v>632</v>
      </c>
      <c r="B4" s="7">
        <v>7525</v>
      </c>
      <c r="C4" s="7">
        <v>7525</v>
      </c>
    </row>
    <row r="5" spans="1:3">
      <c r="A5" s="2" t="s">
        <v>633</v>
      </c>
      <c r="B5" s="4">
        <v>214</v>
      </c>
      <c r="C5" s="4">
        <v>328</v>
      </c>
    </row>
    <row r="6" spans="1:3">
      <c r="A6" s="2" t="s">
        <v>634</v>
      </c>
      <c r="B6" s="4">
        <v>203</v>
      </c>
      <c r="C6" s="4">
        <v>317</v>
      </c>
    </row>
    <row r="7" spans="1:3">
      <c r="A7" s="2" t="s">
        <v>1407</v>
      </c>
      <c r="B7" s="6">
        <v>7942</v>
      </c>
      <c r="C7" s="6">
        <v>8170</v>
      </c>
    </row>
    <row r="8" spans="1:3">
      <c r="A8" s="2" t="s">
        <v>1408</v>
      </c>
      <c r="B8" s="6">
        <v>40666</v>
      </c>
      <c r="C8" s="6">
        <v>34889</v>
      </c>
    </row>
    <row r="9" spans="1:3">
      <c r="A9" s="2" t="s">
        <v>1409</v>
      </c>
      <c r="B9" s="6">
        <v>1526</v>
      </c>
      <c r="C9" s="6">
        <v>1432</v>
      </c>
    </row>
    <row r="10" spans="1:3" ht="30">
      <c r="A10" s="2" t="s">
        <v>1410</v>
      </c>
      <c r="B10" s="4" t="s">
        <v>6</v>
      </c>
      <c r="C10" s="4" t="s">
        <v>6</v>
      </c>
    </row>
    <row r="11" spans="1:3">
      <c r="A11" s="3" t="s">
        <v>1406</v>
      </c>
      <c r="B11" s="4" t="s">
        <v>6</v>
      </c>
      <c r="C11" s="4" t="s">
        <v>6</v>
      </c>
    </row>
    <row r="12" spans="1:3">
      <c r="A12" s="2" t="s">
        <v>1408</v>
      </c>
      <c r="B12" s="6">
        <v>15681</v>
      </c>
      <c r="C12" s="6">
        <v>5974</v>
      </c>
    </row>
    <row r="13" spans="1:3">
      <c r="A13" s="2" t="s">
        <v>1411</v>
      </c>
      <c r="B13" s="4" t="s">
        <v>6</v>
      </c>
      <c r="C13" s="4" t="s">
        <v>6</v>
      </c>
    </row>
    <row r="14" spans="1:3">
      <c r="A14" s="3" t="s">
        <v>1406</v>
      </c>
      <c r="B14" s="4" t="s">
        <v>6</v>
      </c>
      <c r="C14" s="4" t="s">
        <v>6</v>
      </c>
    </row>
    <row r="15" spans="1:3">
      <c r="A15" s="2" t="s">
        <v>1408</v>
      </c>
      <c r="B15" s="6">
        <v>8776</v>
      </c>
      <c r="C15" s="6">
        <v>9991</v>
      </c>
    </row>
    <row r="16" spans="1:3">
      <c r="A16" s="2" t="s">
        <v>1412</v>
      </c>
      <c r="B16" s="4" t="s">
        <v>6</v>
      </c>
      <c r="C16" s="4" t="s">
        <v>6</v>
      </c>
    </row>
    <row r="17" spans="1:3">
      <c r="A17" s="3" t="s">
        <v>1406</v>
      </c>
      <c r="B17" s="4" t="s">
        <v>6</v>
      </c>
      <c r="C17" s="4" t="s">
        <v>6</v>
      </c>
    </row>
    <row r="18" spans="1:3">
      <c r="A18" s="2" t="s">
        <v>1408</v>
      </c>
      <c r="B18" s="6">
        <v>5953</v>
      </c>
      <c r="C18" s="6">
        <v>6153</v>
      </c>
    </row>
    <row r="19" spans="1:3">
      <c r="A19" s="2" t="s">
        <v>1413</v>
      </c>
      <c r="B19" s="4" t="s">
        <v>6</v>
      </c>
      <c r="C19" s="4" t="s">
        <v>6</v>
      </c>
    </row>
    <row r="20" spans="1:3">
      <c r="A20" s="3" t="s">
        <v>1406</v>
      </c>
      <c r="B20" s="4" t="s">
        <v>6</v>
      </c>
      <c r="C20" s="4" t="s">
        <v>6</v>
      </c>
    </row>
    <row r="21" spans="1:3">
      <c r="A21" s="2" t="s">
        <v>1408</v>
      </c>
      <c r="B21" s="6">
        <v>2678</v>
      </c>
      <c r="C21" s="6">
        <v>2726</v>
      </c>
    </row>
    <row r="22" spans="1:3">
      <c r="A22" s="2" t="s">
        <v>1414</v>
      </c>
      <c r="B22" s="4" t="s">
        <v>6</v>
      </c>
      <c r="C22" s="4" t="s">
        <v>6</v>
      </c>
    </row>
    <row r="23" spans="1:3">
      <c r="A23" s="3" t="s">
        <v>1406</v>
      </c>
      <c r="B23" s="4" t="s">
        <v>6</v>
      </c>
      <c r="C23" s="4" t="s">
        <v>6</v>
      </c>
    </row>
    <row r="24" spans="1:3">
      <c r="A24" s="2" t="s">
        <v>1408</v>
      </c>
      <c r="B24" s="6">
        <v>1484</v>
      </c>
      <c r="C24" s="6">
        <v>1575</v>
      </c>
    </row>
    <row r="25" spans="1:3">
      <c r="A25" s="2" t="s">
        <v>1415</v>
      </c>
      <c r="B25" s="4" t="s">
        <v>6</v>
      </c>
      <c r="C25" s="4" t="s">
        <v>6</v>
      </c>
    </row>
    <row r="26" spans="1:3">
      <c r="A26" s="3" t="s">
        <v>1406</v>
      </c>
      <c r="B26" s="4" t="s">
        <v>6</v>
      </c>
      <c r="C26" s="4" t="s">
        <v>6</v>
      </c>
    </row>
    <row r="27" spans="1:3">
      <c r="A27" s="2" t="s">
        <v>1408</v>
      </c>
      <c r="B27" s="6">
        <v>1393</v>
      </c>
      <c r="C27" s="6">
        <v>4388</v>
      </c>
    </row>
    <row r="28" spans="1:3">
      <c r="A28" s="2" t="s">
        <v>1416</v>
      </c>
      <c r="B28" s="4" t="s">
        <v>6</v>
      </c>
      <c r="C28" s="4" t="s">
        <v>6</v>
      </c>
    </row>
    <row r="29" spans="1:3">
      <c r="A29" s="3" t="s">
        <v>1406</v>
      </c>
      <c r="B29" s="4" t="s">
        <v>6</v>
      </c>
      <c r="C29" s="4" t="s">
        <v>6</v>
      </c>
    </row>
    <row r="30" spans="1:3">
      <c r="A30" s="2" t="s">
        <v>1408</v>
      </c>
      <c r="B30" s="4">
        <v>339</v>
      </c>
      <c r="C30" s="4">
        <v>339</v>
      </c>
    </row>
    <row r="31" spans="1:3">
      <c r="A31" s="2" t="s">
        <v>1417</v>
      </c>
      <c r="B31" s="4" t="s">
        <v>6</v>
      </c>
      <c r="C31" s="4" t="s">
        <v>6</v>
      </c>
    </row>
    <row r="32" spans="1:3">
      <c r="A32" s="3" t="s">
        <v>1406</v>
      </c>
      <c r="B32" s="4" t="s">
        <v>6</v>
      </c>
      <c r="C32" s="4" t="s">
        <v>6</v>
      </c>
    </row>
    <row r="33" spans="1:3">
      <c r="A33" s="2" t="s">
        <v>1408</v>
      </c>
      <c r="B33" s="4">
        <v>74</v>
      </c>
      <c r="C33" s="4">
        <v>36</v>
      </c>
    </row>
    <row r="34" spans="1:3">
      <c r="A34" s="2" t="s">
        <v>1418</v>
      </c>
      <c r="B34" s="4" t="s">
        <v>6</v>
      </c>
      <c r="C34" s="4" t="s">
        <v>6</v>
      </c>
    </row>
    <row r="35" spans="1:3">
      <c r="A35" s="3" t="s">
        <v>1406</v>
      </c>
      <c r="B35" s="4" t="s">
        <v>6</v>
      </c>
      <c r="C35" s="4" t="s">
        <v>6</v>
      </c>
    </row>
    <row r="36" spans="1:3">
      <c r="A36" s="2" t="s">
        <v>1408</v>
      </c>
      <c r="B36" s="4">
        <v>61</v>
      </c>
      <c r="C36" s="4">
        <v>56</v>
      </c>
    </row>
    <row r="37" spans="1:3">
      <c r="A37" s="2" t="s">
        <v>1419</v>
      </c>
      <c r="B37" s="4" t="s">
        <v>6</v>
      </c>
      <c r="C37" s="4" t="s">
        <v>6</v>
      </c>
    </row>
    <row r="38" spans="1:3">
      <c r="A38" s="3" t="s">
        <v>1406</v>
      </c>
      <c r="B38" s="4" t="s">
        <v>6</v>
      </c>
      <c r="C38" s="4" t="s">
        <v>6</v>
      </c>
    </row>
    <row r="39" spans="1:3">
      <c r="A39" s="2" t="s">
        <v>1408</v>
      </c>
      <c r="B39" s="7">
        <v>2701</v>
      </c>
      <c r="C39" s="7">
        <v>22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20</v>
      </c>
      <c r="B1" s="8" t="s">
        <v>2</v>
      </c>
    </row>
    <row r="2" spans="1:2" ht="30">
      <c r="A2" s="1" t="s">
        <v>34</v>
      </c>
      <c r="B2" s="8"/>
    </row>
    <row r="3" spans="1:2" ht="30">
      <c r="A3" s="3" t="s">
        <v>627</v>
      </c>
      <c r="B3" s="4" t="s">
        <v>6</v>
      </c>
    </row>
    <row r="4" spans="1:2">
      <c r="A4" s="2">
        <v>2014</v>
      </c>
      <c r="B4" s="7">
        <v>204</v>
      </c>
    </row>
    <row r="5" spans="1:2">
      <c r="A5" s="2">
        <v>2015</v>
      </c>
      <c r="B5" s="4">
        <v>153</v>
      </c>
    </row>
    <row r="6" spans="1:2">
      <c r="A6" s="2">
        <v>2016</v>
      </c>
      <c r="B6" s="4">
        <v>42</v>
      </c>
    </row>
    <row r="7" spans="1:2">
      <c r="A7" s="2">
        <v>2017</v>
      </c>
      <c r="B7" s="4">
        <v>18</v>
      </c>
    </row>
    <row r="8" spans="1:2">
      <c r="A8" s="2">
        <v>2018</v>
      </c>
      <c r="B8" s="4">
        <v>0</v>
      </c>
    </row>
    <row r="9" spans="1:2">
      <c r="A9" s="2" t="s">
        <v>651</v>
      </c>
      <c r="B9" s="4">
        <v>0</v>
      </c>
    </row>
    <row r="10" spans="1:2">
      <c r="A10" s="2" t="s">
        <v>151</v>
      </c>
      <c r="B10" s="7">
        <v>41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21</v>
      </c>
      <c r="B1" s="8" t="s">
        <v>1161</v>
      </c>
      <c r="C1" s="8"/>
      <c r="D1" s="8"/>
      <c r="E1" s="8"/>
      <c r="F1" s="8"/>
      <c r="G1" s="8"/>
      <c r="H1" s="8"/>
      <c r="I1" s="8"/>
      <c r="J1" s="8" t="s">
        <v>1</v>
      </c>
      <c r="K1" s="8"/>
      <c r="L1" s="8"/>
      <c r="M1" s="1"/>
    </row>
    <row r="2" spans="1:13" ht="30">
      <c r="A2" s="1" t="s">
        <v>34</v>
      </c>
      <c r="B2" s="1" t="s">
        <v>2</v>
      </c>
      <c r="C2" s="1" t="s">
        <v>1162</v>
      </c>
      <c r="D2" s="1" t="s">
        <v>1163</v>
      </c>
      <c r="E2" s="1" t="s">
        <v>1164</v>
      </c>
      <c r="F2" s="1" t="s">
        <v>35</v>
      </c>
      <c r="G2" s="1" t="s">
        <v>1165</v>
      </c>
      <c r="H2" s="1" t="s">
        <v>1166</v>
      </c>
      <c r="I2" s="1" t="s">
        <v>1167</v>
      </c>
      <c r="J2" s="1" t="s">
        <v>2</v>
      </c>
      <c r="K2" s="1" t="s">
        <v>35</v>
      </c>
      <c r="L2" s="1" t="s">
        <v>90</v>
      </c>
      <c r="M2" s="1" t="s">
        <v>1422</v>
      </c>
    </row>
    <row r="3" spans="1:13">
      <c r="A3" s="2" t="s">
        <v>661</v>
      </c>
      <c r="B3" s="7">
        <v>33112</v>
      </c>
      <c r="C3" s="4" t="s">
        <v>6</v>
      </c>
      <c r="D3" s="4" t="s">
        <v>6</v>
      </c>
      <c r="E3" s="4" t="s">
        <v>6</v>
      </c>
      <c r="F3" s="7">
        <v>40834</v>
      </c>
      <c r="G3" s="4" t="s">
        <v>6</v>
      </c>
      <c r="H3" s="4" t="s">
        <v>6</v>
      </c>
      <c r="I3" s="4" t="s">
        <v>6</v>
      </c>
      <c r="J3" s="7">
        <v>33112</v>
      </c>
      <c r="K3" s="7">
        <v>40834</v>
      </c>
      <c r="L3" s="4" t="s">
        <v>6</v>
      </c>
      <c r="M3" s="4" t="s">
        <v>6</v>
      </c>
    </row>
    <row r="4" spans="1:13">
      <c r="A4" s="2" t="s">
        <v>43</v>
      </c>
      <c r="B4" s="6">
        <v>11301</v>
      </c>
      <c r="C4" s="4" t="s">
        <v>6</v>
      </c>
      <c r="D4" s="4" t="s">
        <v>6</v>
      </c>
      <c r="E4" s="4" t="s">
        <v>6</v>
      </c>
      <c r="F4" s="6">
        <v>11705</v>
      </c>
      <c r="G4" s="4" t="s">
        <v>6</v>
      </c>
      <c r="H4" s="4" t="s">
        <v>6</v>
      </c>
      <c r="I4" s="4" t="s">
        <v>6</v>
      </c>
      <c r="J4" s="6">
        <v>11301</v>
      </c>
      <c r="K4" s="6">
        <v>11705</v>
      </c>
      <c r="L4" s="4" t="s">
        <v>6</v>
      </c>
      <c r="M4" s="4" t="s">
        <v>6</v>
      </c>
    </row>
    <row r="5" spans="1:13">
      <c r="A5" s="2" t="s">
        <v>52</v>
      </c>
      <c r="B5" s="6">
        <v>40666</v>
      </c>
      <c r="C5" s="4" t="s">
        <v>6</v>
      </c>
      <c r="D5" s="4" t="s">
        <v>6</v>
      </c>
      <c r="E5" s="4" t="s">
        <v>6</v>
      </c>
      <c r="F5" s="6">
        <v>34889</v>
      </c>
      <c r="G5" s="4" t="s">
        <v>6</v>
      </c>
      <c r="H5" s="4" t="s">
        <v>6</v>
      </c>
      <c r="I5" s="4" t="s">
        <v>6</v>
      </c>
      <c r="J5" s="6">
        <v>40666</v>
      </c>
      <c r="K5" s="6">
        <v>34889</v>
      </c>
      <c r="L5" s="4" t="s">
        <v>6</v>
      </c>
      <c r="M5" s="4" t="s">
        <v>6</v>
      </c>
    </row>
    <row r="6" spans="1:13">
      <c r="A6" s="2" t="s">
        <v>53</v>
      </c>
      <c r="B6" s="6">
        <v>1215006</v>
      </c>
      <c r="C6" s="4" t="s">
        <v>6</v>
      </c>
      <c r="D6" s="4" t="s">
        <v>6</v>
      </c>
      <c r="E6" s="4" t="s">
        <v>6</v>
      </c>
      <c r="F6" s="6">
        <v>1160107</v>
      </c>
      <c r="G6" s="4" t="s">
        <v>6</v>
      </c>
      <c r="H6" s="4" t="s">
        <v>6</v>
      </c>
      <c r="I6" s="4" t="s">
        <v>6</v>
      </c>
      <c r="J6" s="6">
        <v>1215006</v>
      </c>
      <c r="K6" s="6">
        <v>1160107</v>
      </c>
      <c r="L6" s="4" t="s">
        <v>6</v>
      </c>
      <c r="M6" s="4" t="s">
        <v>6</v>
      </c>
    </row>
    <row r="7" spans="1:13">
      <c r="A7" s="2" t="s">
        <v>66</v>
      </c>
      <c r="B7" s="6">
        <v>20737</v>
      </c>
      <c r="C7" s="4" t="s">
        <v>6</v>
      </c>
      <c r="D7" s="4" t="s">
        <v>6</v>
      </c>
      <c r="E7" s="4" t="s">
        <v>6</v>
      </c>
      <c r="F7" s="6">
        <v>11550</v>
      </c>
      <c r="G7" s="4" t="s">
        <v>6</v>
      </c>
      <c r="H7" s="4" t="s">
        <v>6</v>
      </c>
      <c r="I7" s="4" t="s">
        <v>6</v>
      </c>
      <c r="J7" s="6">
        <v>20737</v>
      </c>
      <c r="K7" s="6">
        <v>11550</v>
      </c>
      <c r="L7" s="4" t="s">
        <v>6</v>
      </c>
      <c r="M7" s="4" t="s">
        <v>6</v>
      </c>
    </row>
    <row r="8" spans="1:13">
      <c r="A8" s="2" t="s">
        <v>67</v>
      </c>
      <c r="B8" s="6">
        <v>1070688</v>
      </c>
      <c r="C8" s="4" t="s">
        <v>6</v>
      </c>
      <c r="D8" s="4" t="s">
        <v>6</v>
      </c>
      <c r="E8" s="4" t="s">
        <v>6</v>
      </c>
      <c r="F8" s="6">
        <v>1023754</v>
      </c>
      <c r="G8" s="4" t="s">
        <v>6</v>
      </c>
      <c r="H8" s="4" t="s">
        <v>6</v>
      </c>
      <c r="I8" s="4" t="s">
        <v>6</v>
      </c>
      <c r="J8" s="6">
        <v>1070688</v>
      </c>
      <c r="K8" s="6">
        <v>1023754</v>
      </c>
      <c r="L8" s="4" t="s">
        <v>6</v>
      </c>
      <c r="M8" s="4" t="s">
        <v>6</v>
      </c>
    </row>
    <row r="9" spans="1:13">
      <c r="A9" s="2" t="s">
        <v>666</v>
      </c>
      <c r="B9" s="6">
        <v>144318</v>
      </c>
      <c r="C9" s="4" t="s">
        <v>6</v>
      </c>
      <c r="D9" s="4" t="s">
        <v>6</v>
      </c>
      <c r="E9" s="4" t="s">
        <v>6</v>
      </c>
      <c r="F9" s="6">
        <v>136353</v>
      </c>
      <c r="G9" s="4" t="s">
        <v>6</v>
      </c>
      <c r="H9" s="4" t="s">
        <v>6</v>
      </c>
      <c r="I9" s="4" t="s">
        <v>6</v>
      </c>
      <c r="J9" s="6">
        <v>144318</v>
      </c>
      <c r="K9" s="6">
        <v>136353</v>
      </c>
      <c r="L9" s="6">
        <v>125435</v>
      </c>
      <c r="M9" s="6">
        <v>117122</v>
      </c>
    </row>
    <row r="10" spans="1:13" ht="30">
      <c r="A10" s="2" t="s">
        <v>77</v>
      </c>
      <c r="B10" s="6">
        <v>1215006</v>
      </c>
      <c r="C10" s="4" t="s">
        <v>6</v>
      </c>
      <c r="D10" s="4" t="s">
        <v>6</v>
      </c>
      <c r="E10" s="4" t="s">
        <v>6</v>
      </c>
      <c r="F10" s="6">
        <v>1160107</v>
      </c>
      <c r="G10" s="4" t="s">
        <v>6</v>
      </c>
      <c r="H10" s="4" t="s">
        <v>6</v>
      </c>
      <c r="I10" s="4" t="s">
        <v>6</v>
      </c>
      <c r="J10" s="6">
        <v>1215006</v>
      </c>
      <c r="K10" s="6">
        <v>1160107</v>
      </c>
      <c r="L10" s="4" t="s">
        <v>6</v>
      </c>
      <c r="M10" s="4" t="s">
        <v>6</v>
      </c>
    </row>
    <row r="11" spans="1:13">
      <c r="A11" s="2" t="s">
        <v>129</v>
      </c>
      <c r="B11" s="6">
        <v>2579</v>
      </c>
      <c r="C11" s="6">
        <v>3464</v>
      </c>
      <c r="D11" s="6">
        <v>3605</v>
      </c>
      <c r="E11" s="6">
        <v>2764</v>
      </c>
      <c r="F11" s="6">
        <v>3280</v>
      </c>
      <c r="G11" s="6">
        <v>4204</v>
      </c>
      <c r="H11" s="6">
        <v>3286</v>
      </c>
      <c r="I11" s="6">
        <v>2688</v>
      </c>
      <c r="J11" s="6">
        <v>12412</v>
      </c>
      <c r="K11" s="6">
        <v>13458</v>
      </c>
      <c r="L11" s="6">
        <v>11827</v>
      </c>
      <c r="M11" s="4" t="s">
        <v>6</v>
      </c>
    </row>
    <row r="12" spans="1:13">
      <c r="A12" s="2" t="s">
        <v>1389</v>
      </c>
      <c r="B12" s="4" t="s">
        <v>6</v>
      </c>
      <c r="C12" s="4" t="s">
        <v>6</v>
      </c>
      <c r="D12" s="4" t="s">
        <v>6</v>
      </c>
      <c r="E12" s="4" t="s">
        <v>6</v>
      </c>
      <c r="F12" s="4" t="s">
        <v>6</v>
      </c>
      <c r="G12" s="4" t="s">
        <v>6</v>
      </c>
      <c r="H12" s="4" t="s">
        <v>6</v>
      </c>
      <c r="I12" s="4" t="s">
        <v>6</v>
      </c>
      <c r="J12" s="4" t="s">
        <v>6</v>
      </c>
      <c r="K12" s="4" t="s">
        <v>6</v>
      </c>
      <c r="L12" s="4" t="s">
        <v>6</v>
      </c>
      <c r="M12" s="4" t="s">
        <v>6</v>
      </c>
    </row>
    <row r="13" spans="1:13">
      <c r="A13" s="2" t="s">
        <v>661</v>
      </c>
      <c r="B13" s="6">
        <v>11852</v>
      </c>
      <c r="C13" s="4" t="s">
        <v>6</v>
      </c>
      <c r="D13" s="4" t="s">
        <v>6</v>
      </c>
      <c r="E13" s="4" t="s">
        <v>6</v>
      </c>
      <c r="F13" s="6">
        <v>13547</v>
      </c>
      <c r="G13" s="4" t="s">
        <v>6</v>
      </c>
      <c r="H13" s="4" t="s">
        <v>6</v>
      </c>
      <c r="I13" s="4" t="s">
        <v>6</v>
      </c>
      <c r="J13" s="6">
        <v>11852</v>
      </c>
      <c r="K13" s="6">
        <v>13547</v>
      </c>
      <c r="L13" s="4" t="s">
        <v>6</v>
      </c>
      <c r="M13" s="4" t="s">
        <v>6</v>
      </c>
    </row>
    <row r="14" spans="1:13">
      <c r="A14" s="2" t="s">
        <v>43</v>
      </c>
      <c r="B14" s="6">
        <v>24807</v>
      </c>
      <c r="C14" s="4" t="s">
        <v>6</v>
      </c>
      <c r="D14" s="4" t="s">
        <v>6</v>
      </c>
      <c r="E14" s="4" t="s">
        <v>6</v>
      </c>
      <c r="F14" s="6">
        <v>59840</v>
      </c>
      <c r="G14" s="4" t="s">
        <v>6</v>
      </c>
      <c r="H14" s="4" t="s">
        <v>6</v>
      </c>
      <c r="I14" s="4" t="s">
        <v>6</v>
      </c>
      <c r="J14" s="6">
        <v>24807</v>
      </c>
      <c r="K14" s="6">
        <v>59840</v>
      </c>
      <c r="L14" s="4" t="s">
        <v>6</v>
      </c>
      <c r="M14" s="4" t="s">
        <v>6</v>
      </c>
    </row>
    <row r="15" spans="1:13">
      <c r="A15" s="2" t="s">
        <v>52</v>
      </c>
      <c r="B15" s="6">
        <v>14084</v>
      </c>
      <c r="C15" s="4" t="s">
        <v>6</v>
      </c>
      <c r="D15" s="4" t="s">
        <v>6</v>
      </c>
      <c r="E15" s="4" t="s">
        <v>6</v>
      </c>
      <c r="F15" s="6">
        <v>15777</v>
      </c>
      <c r="G15" s="4" t="s">
        <v>6</v>
      </c>
      <c r="H15" s="4" t="s">
        <v>6</v>
      </c>
      <c r="I15" s="4" t="s">
        <v>6</v>
      </c>
      <c r="J15" s="6">
        <v>14084</v>
      </c>
      <c r="K15" s="6">
        <v>15777</v>
      </c>
      <c r="L15" s="4" t="s">
        <v>6</v>
      </c>
      <c r="M15" s="4" t="s">
        <v>6</v>
      </c>
    </row>
    <row r="16" spans="1:13">
      <c r="A16" s="2" t="s">
        <v>53</v>
      </c>
      <c r="B16" s="6">
        <v>50743</v>
      </c>
      <c r="C16" s="4" t="s">
        <v>6</v>
      </c>
      <c r="D16" s="4" t="s">
        <v>6</v>
      </c>
      <c r="E16" s="4" t="s">
        <v>6</v>
      </c>
      <c r="F16" s="6">
        <v>89164</v>
      </c>
      <c r="G16" s="4" t="s">
        <v>6</v>
      </c>
      <c r="H16" s="4" t="s">
        <v>6</v>
      </c>
      <c r="I16" s="4" t="s">
        <v>6</v>
      </c>
      <c r="J16" s="6">
        <v>50743</v>
      </c>
      <c r="K16" s="6">
        <v>89164</v>
      </c>
      <c r="L16" s="4" t="s">
        <v>6</v>
      </c>
      <c r="M16" s="4" t="s">
        <v>6</v>
      </c>
    </row>
    <row r="17" spans="1:13">
      <c r="A17" s="2" t="s">
        <v>664</v>
      </c>
      <c r="B17" s="6">
        <v>21949</v>
      </c>
      <c r="C17" s="4" t="s">
        <v>6</v>
      </c>
      <c r="D17" s="4" t="s">
        <v>6</v>
      </c>
      <c r="E17" s="4" t="s">
        <v>6</v>
      </c>
      <c r="F17" s="6">
        <v>56932</v>
      </c>
      <c r="G17" s="4" t="s">
        <v>6</v>
      </c>
      <c r="H17" s="4" t="s">
        <v>6</v>
      </c>
      <c r="I17" s="4" t="s">
        <v>6</v>
      </c>
      <c r="J17" s="6">
        <v>21949</v>
      </c>
      <c r="K17" s="6">
        <v>56932</v>
      </c>
      <c r="L17" s="4" t="s">
        <v>6</v>
      </c>
      <c r="M17" s="4" t="s">
        <v>6</v>
      </c>
    </row>
    <row r="18" spans="1:13">
      <c r="A18" s="2" t="s">
        <v>66</v>
      </c>
      <c r="B18" s="6">
        <v>5652</v>
      </c>
      <c r="C18" s="4" t="s">
        <v>6</v>
      </c>
      <c r="D18" s="4" t="s">
        <v>6</v>
      </c>
      <c r="E18" s="4" t="s">
        <v>6</v>
      </c>
      <c r="F18" s="6">
        <v>7481</v>
      </c>
      <c r="G18" s="4" t="s">
        <v>6</v>
      </c>
      <c r="H18" s="4" t="s">
        <v>6</v>
      </c>
      <c r="I18" s="4" t="s">
        <v>6</v>
      </c>
      <c r="J18" s="6">
        <v>5652</v>
      </c>
      <c r="K18" s="6">
        <v>7481</v>
      </c>
      <c r="L18" s="4" t="s">
        <v>6</v>
      </c>
      <c r="M18" s="4" t="s">
        <v>6</v>
      </c>
    </row>
    <row r="19" spans="1:13">
      <c r="A19" s="2" t="s">
        <v>67</v>
      </c>
      <c r="B19" s="6">
        <v>27601</v>
      </c>
      <c r="C19" s="4" t="s">
        <v>6</v>
      </c>
      <c r="D19" s="4" t="s">
        <v>6</v>
      </c>
      <c r="E19" s="4" t="s">
        <v>6</v>
      </c>
      <c r="F19" s="6">
        <v>64413</v>
      </c>
      <c r="G19" s="4" t="s">
        <v>6</v>
      </c>
      <c r="H19" s="4" t="s">
        <v>6</v>
      </c>
      <c r="I19" s="4" t="s">
        <v>6</v>
      </c>
      <c r="J19" s="6">
        <v>27601</v>
      </c>
      <c r="K19" s="6">
        <v>64413</v>
      </c>
      <c r="L19" s="4" t="s">
        <v>6</v>
      </c>
      <c r="M19" s="4" t="s">
        <v>6</v>
      </c>
    </row>
    <row r="20" spans="1:13">
      <c r="A20" s="2" t="s">
        <v>666</v>
      </c>
      <c r="B20" s="6">
        <v>23142</v>
      </c>
      <c r="C20" s="4" t="s">
        <v>6</v>
      </c>
      <c r="D20" s="4" t="s">
        <v>6</v>
      </c>
      <c r="E20" s="4" t="s">
        <v>6</v>
      </c>
      <c r="F20" s="6">
        <v>24751</v>
      </c>
      <c r="G20" s="4" t="s">
        <v>6</v>
      </c>
      <c r="H20" s="4" t="s">
        <v>6</v>
      </c>
      <c r="I20" s="4" t="s">
        <v>6</v>
      </c>
      <c r="J20" s="6">
        <v>23142</v>
      </c>
      <c r="K20" s="6">
        <v>24751</v>
      </c>
      <c r="L20" s="4" t="s">
        <v>6</v>
      </c>
      <c r="M20" s="4" t="s">
        <v>6</v>
      </c>
    </row>
    <row r="21" spans="1:13" ht="30">
      <c r="A21" s="2" t="s">
        <v>77</v>
      </c>
      <c r="B21" s="6">
        <v>50743</v>
      </c>
      <c r="C21" s="4" t="s">
        <v>6</v>
      </c>
      <c r="D21" s="4" t="s">
        <v>6</v>
      </c>
      <c r="E21" s="4" t="s">
        <v>6</v>
      </c>
      <c r="F21" s="6">
        <v>89164</v>
      </c>
      <c r="G21" s="4" t="s">
        <v>6</v>
      </c>
      <c r="H21" s="4" t="s">
        <v>6</v>
      </c>
      <c r="I21" s="4" t="s">
        <v>6</v>
      </c>
      <c r="J21" s="6">
        <v>50743</v>
      </c>
      <c r="K21" s="6">
        <v>89164</v>
      </c>
      <c r="L21" s="4" t="s">
        <v>6</v>
      </c>
      <c r="M21" s="4" t="s">
        <v>6</v>
      </c>
    </row>
    <row r="22" spans="1:13">
      <c r="A22" s="2" t="s">
        <v>669</v>
      </c>
      <c r="B22" s="4" t="s">
        <v>6</v>
      </c>
      <c r="C22" s="4" t="s">
        <v>6</v>
      </c>
      <c r="D22" s="4" t="s">
        <v>6</v>
      </c>
      <c r="E22" s="4" t="s">
        <v>6</v>
      </c>
      <c r="F22" s="4" t="s">
        <v>6</v>
      </c>
      <c r="G22" s="4" t="s">
        <v>6</v>
      </c>
      <c r="H22" s="4" t="s">
        <v>6</v>
      </c>
      <c r="I22" s="4" t="s">
        <v>6</v>
      </c>
      <c r="J22" s="6">
        <v>22224</v>
      </c>
      <c r="K22" s="6">
        <v>31113</v>
      </c>
      <c r="L22" s="4" t="s">
        <v>6</v>
      </c>
      <c r="M22" s="4" t="s">
        <v>6</v>
      </c>
    </row>
    <row r="23" spans="1:13">
      <c r="A23" s="2" t="s">
        <v>670</v>
      </c>
      <c r="B23" s="4" t="s">
        <v>6</v>
      </c>
      <c r="C23" s="4" t="s">
        <v>6</v>
      </c>
      <c r="D23" s="4" t="s">
        <v>6</v>
      </c>
      <c r="E23" s="4" t="s">
        <v>6</v>
      </c>
      <c r="F23" s="4" t="s">
        <v>6</v>
      </c>
      <c r="G23" s="4" t="s">
        <v>6</v>
      </c>
      <c r="H23" s="4" t="s">
        <v>6</v>
      </c>
      <c r="I23" s="4" t="s">
        <v>6</v>
      </c>
      <c r="J23" s="6">
        <v>18313</v>
      </c>
      <c r="K23" s="6">
        <v>20033</v>
      </c>
      <c r="L23" s="4" t="s">
        <v>6</v>
      </c>
      <c r="M23" s="4" t="s">
        <v>6</v>
      </c>
    </row>
    <row r="24" spans="1:13">
      <c r="A24" s="2" t="s">
        <v>671</v>
      </c>
      <c r="B24" s="4" t="s">
        <v>6</v>
      </c>
      <c r="C24" s="4" t="s">
        <v>6</v>
      </c>
      <c r="D24" s="4" t="s">
        <v>6</v>
      </c>
      <c r="E24" s="4" t="s">
        <v>6</v>
      </c>
      <c r="F24" s="4" t="s">
        <v>6</v>
      </c>
      <c r="G24" s="4" t="s">
        <v>6</v>
      </c>
      <c r="H24" s="4" t="s">
        <v>6</v>
      </c>
      <c r="I24" s="4" t="s">
        <v>6</v>
      </c>
      <c r="J24" s="4">
        <v>555</v>
      </c>
      <c r="K24" s="4">
        <v>84</v>
      </c>
      <c r="L24" s="4" t="s">
        <v>6</v>
      </c>
      <c r="M24" s="4" t="s">
        <v>6</v>
      </c>
    </row>
    <row r="25" spans="1:13">
      <c r="A25" s="2" t="s">
        <v>129</v>
      </c>
      <c r="B25" s="4" t="s">
        <v>6</v>
      </c>
      <c r="C25" s="4" t="s">
        <v>6</v>
      </c>
      <c r="D25" s="4" t="s">
        <v>6</v>
      </c>
      <c r="E25" s="4" t="s">
        <v>6</v>
      </c>
      <c r="F25" s="4" t="s">
        <v>6</v>
      </c>
      <c r="G25" s="4" t="s">
        <v>6</v>
      </c>
      <c r="H25" s="4" t="s">
        <v>6</v>
      </c>
      <c r="I25" s="4" t="s">
        <v>6</v>
      </c>
      <c r="J25" s="7">
        <v>4466</v>
      </c>
      <c r="K25" s="7">
        <v>11164</v>
      </c>
      <c r="L25" s="4" t="s">
        <v>6</v>
      </c>
      <c r="M25" s="4" t="s">
        <v>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1423</v>
      </c>
      <c r="B1" s="1" t="s">
        <v>1</v>
      </c>
    </row>
    <row r="2" spans="1:2" ht="30">
      <c r="A2" s="1" t="s">
        <v>34</v>
      </c>
      <c r="B2" s="1" t="s">
        <v>2</v>
      </c>
    </row>
    <row r="3" spans="1:2">
      <c r="A3" s="3" t="s">
        <v>1424</v>
      </c>
      <c r="B3" s="4" t="s">
        <v>6</v>
      </c>
    </row>
    <row r="4" spans="1:2" ht="30">
      <c r="A4" s="2" t="s">
        <v>1425</v>
      </c>
      <c r="B4" s="7">
        <v>22175</v>
      </c>
    </row>
    <row r="5" spans="1:2" ht="30">
      <c r="A5" s="2" t="s">
        <v>1426</v>
      </c>
      <c r="B5" s="6">
        <v>-11128</v>
      </c>
    </row>
    <row r="6" spans="1:2" ht="30">
      <c r="A6" s="2" t="s">
        <v>1427</v>
      </c>
      <c r="B6" s="6">
        <v>11047</v>
      </c>
    </row>
    <row r="7" spans="1:2">
      <c r="A7" s="2" t="s">
        <v>688</v>
      </c>
      <c r="B7" s="4" t="s">
        <v>6</v>
      </c>
    </row>
    <row r="8" spans="1:2">
      <c r="A8" s="3" t="s">
        <v>1424</v>
      </c>
      <c r="B8" s="4" t="s">
        <v>6</v>
      </c>
    </row>
    <row r="9" spans="1:2" ht="30">
      <c r="A9" s="2" t="s">
        <v>1428</v>
      </c>
      <c r="B9" s="4" t="s">
        <v>1429</v>
      </c>
    </row>
    <row r="10" spans="1:2" ht="30">
      <c r="A10" s="2" t="s">
        <v>1425</v>
      </c>
      <c r="B10" s="6">
        <v>10675</v>
      </c>
    </row>
    <row r="11" spans="1:2" ht="30">
      <c r="A11" s="2" t="s">
        <v>1426</v>
      </c>
      <c r="B11" s="4">
        <v>-909</v>
      </c>
    </row>
    <row r="12" spans="1:2" ht="30">
      <c r="A12" s="2" t="s">
        <v>1427</v>
      </c>
      <c r="B12" s="6">
        <v>9766</v>
      </c>
    </row>
    <row r="13" spans="1:2">
      <c r="A13" s="2" t="s">
        <v>690</v>
      </c>
      <c r="B13" s="4" t="s">
        <v>6</v>
      </c>
    </row>
    <row r="14" spans="1:2">
      <c r="A14" s="3" t="s">
        <v>1424</v>
      </c>
      <c r="B14" s="4" t="s">
        <v>6</v>
      </c>
    </row>
    <row r="15" spans="1:2" ht="30">
      <c r="A15" s="2" t="s">
        <v>1428</v>
      </c>
      <c r="B15" s="4" t="s">
        <v>1430</v>
      </c>
    </row>
    <row r="16" spans="1:2" ht="30">
      <c r="A16" s="2" t="s">
        <v>1425</v>
      </c>
      <c r="B16" s="6">
        <v>2500</v>
      </c>
    </row>
    <row r="17" spans="1:2" ht="30">
      <c r="A17" s="2" t="s">
        <v>1426</v>
      </c>
      <c r="B17" s="6">
        <v>-1219</v>
      </c>
    </row>
    <row r="18" spans="1:2" ht="30">
      <c r="A18" s="2" t="s">
        <v>1427</v>
      </c>
      <c r="B18" s="6">
        <v>1281</v>
      </c>
    </row>
    <row r="19" spans="1:2">
      <c r="A19" s="2" t="s">
        <v>692</v>
      </c>
      <c r="B19" s="4" t="s">
        <v>6</v>
      </c>
    </row>
    <row r="20" spans="1:2">
      <c r="A20" s="3" t="s">
        <v>1424</v>
      </c>
      <c r="B20" s="4" t="s">
        <v>6</v>
      </c>
    </row>
    <row r="21" spans="1:2" ht="30">
      <c r="A21" s="2" t="s">
        <v>1428</v>
      </c>
      <c r="B21" s="4" t="s">
        <v>1141</v>
      </c>
    </row>
    <row r="22" spans="1:2" ht="30">
      <c r="A22" s="2" t="s">
        <v>1425</v>
      </c>
      <c r="B22" s="6">
        <v>3000</v>
      </c>
    </row>
    <row r="23" spans="1:2" ht="30">
      <c r="A23" s="2" t="s">
        <v>1426</v>
      </c>
      <c r="B23" s="6">
        <v>-3000</v>
      </c>
    </row>
    <row r="24" spans="1:2" ht="30">
      <c r="A24" s="2" t="s">
        <v>1427</v>
      </c>
      <c r="B24" s="4">
        <v>0</v>
      </c>
    </row>
    <row r="25" spans="1:2">
      <c r="A25" s="2" t="s">
        <v>694</v>
      </c>
      <c r="B25" s="4" t="s">
        <v>6</v>
      </c>
    </row>
    <row r="26" spans="1:2">
      <c r="A26" s="3" t="s">
        <v>1424</v>
      </c>
      <c r="B26" s="4" t="s">
        <v>6</v>
      </c>
    </row>
    <row r="27" spans="1:2" ht="30">
      <c r="A27" s="2" t="s">
        <v>1428</v>
      </c>
      <c r="B27" s="4" t="s">
        <v>1431</v>
      </c>
    </row>
    <row r="28" spans="1:2" ht="30">
      <c r="A28" s="2" t="s">
        <v>1425</v>
      </c>
      <c r="B28" s="6">
        <v>3000</v>
      </c>
    </row>
    <row r="29" spans="1:2" ht="30">
      <c r="A29" s="2" t="s">
        <v>1426</v>
      </c>
      <c r="B29" s="6">
        <v>-3000</v>
      </c>
    </row>
    <row r="30" spans="1:2" ht="30">
      <c r="A30" s="2" t="s">
        <v>1427</v>
      </c>
      <c r="B30" s="4">
        <v>0</v>
      </c>
    </row>
    <row r="31" spans="1:2">
      <c r="A31" s="2" t="s">
        <v>695</v>
      </c>
      <c r="B31" s="4" t="s">
        <v>6</v>
      </c>
    </row>
    <row r="32" spans="1:2">
      <c r="A32" s="3" t="s">
        <v>1424</v>
      </c>
      <c r="B32" s="4" t="s">
        <v>6</v>
      </c>
    </row>
    <row r="33" spans="1:2" ht="30">
      <c r="A33" s="2" t="s">
        <v>1428</v>
      </c>
      <c r="B33" s="4" t="s">
        <v>1431</v>
      </c>
    </row>
    <row r="34" spans="1:2" ht="30">
      <c r="A34" s="2" t="s">
        <v>1425</v>
      </c>
      <c r="B34" s="6">
        <v>3000</v>
      </c>
    </row>
    <row r="35" spans="1:2" ht="30">
      <c r="A35" s="2" t="s">
        <v>1426</v>
      </c>
      <c r="B35" s="6">
        <v>-3000</v>
      </c>
    </row>
    <row r="36" spans="1:2" ht="30">
      <c r="A36" s="2" t="s">
        <v>1427</v>
      </c>
      <c r="B36"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432</v>
      </c>
      <c r="B1" s="1" t="s">
        <v>2</v>
      </c>
      <c r="C1" s="1" t="s">
        <v>35</v>
      </c>
    </row>
    <row r="2" spans="1:3">
      <c r="A2" s="3" t="s">
        <v>1433</v>
      </c>
      <c r="B2" s="4" t="s">
        <v>6</v>
      </c>
      <c r="C2" s="4" t="s">
        <v>6</v>
      </c>
    </row>
    <row r="3" spans="1:3">
      <c r="A3" s="2" t="s">
        <v>1434</v>
      </c>
      <c r="B3" s="7">
        <v>86225000</v>
      </c>
      <c r="C3" s="4" t="s">
        <v>6</v>
      </c>
    </row>
    <row r="4" spans="1:3" ht="60">
      <c r="A4" s="2" t="s">
        <v>1435</v>
      </c>
      <c r="B4" s="4">
        <v>0</v>
      </c>
      <c r="C4" s="4">
        <v>0</v>
      </c>
    </row>
    <row r="5" spans="1:3" ht="30">
      <c r="A5" s="2" t="s">
        <v>1436</v>
      </c>
      <c r="B5" s="4">
        <v>0</v>
      </c>
      <c r="C5" s="4">
        <v>0</v>
      </c>
    </row>
    <row r="6" spans="1:3">
      <c r="A6" s="2" t="s">
        <v>1437</v>
      </c>
      <c r="B6" s="6">
        <v>12500000</v>
      </c>
      <c r="C6" s="6">
        <v>11400000</v>
      </c>
    </row>
    <row r="7" spans="1:3">
      <c r="A7" s="2" t="s">
        <v>1438</v>
      </c>
      <c r="B7" s="4" t="s">
        <v>6</v>
      </c>
      <c r="C7" s="4" t="s">
        <v>6</v>
      </c>
    </row>
    <row r="8" spans="1:3">
      <c r="A8" s="3" t="s">
        <v>1433</v>
      </c>
      <c r="B8" s="4" t="s">
        <v>6</v>
      </c>
      <c r="C8" s="4" t="s">
        <v>6</v>
      </c>
    </row>
    <row r="9" spans="1:3">
      <c r="A9" s="2" t="s">
        <v>1439</v>
      </c>
      <c r="B9" s="6">
        <v>3000</v>
      </c>
      <c r="C9" s="4" t="s">
        <v>6</v>
      </c>
    </row>
    <row r="10" spans="1:3" ht="30">
      <c r="A10" s="2" t="s">
        <v>1440</v>
      </c>
      <c r="B10" s="350">
        <v>1</v>
      </c>
      <c r="C10" s="4" t="s">
        <v>6</v>
      </c>
    </row>
    <row r="11" spans="1:3">
      <c r="A11" s="2" t="s">
        <v>1434</v>
      </c>
      <c r="B11" s="7">
        <v>0</v>
      </c>
      <c r="C11" s="7">
        <v>155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1</v>
      </c>
      <c r="B1" s="8" t="s">
        <v>2</v>
      </c>
    </row>
    <row r="2" spans="1:2" ht="30">
      <c r="A2" s="1" t="s">
        <v>34</v>
      </c>
      <c r="B2" s="8"/>
    </row>
    <row r="3" spans="1:2">
      <c r="A3" s="3" t="s">
        <v>698</v>
      </c>
      <c r="B3" s="4" t="s">
        <v>6</v>
      </c>
    </row>
    <row r="4" spans="1:2">
      <c r="A4" s="2">
        <v>2014</v>
      </c>
      <c r="B4" s="7">
        <v>55355</v>
      </c>
    </row>
    <row r="5" spans="1:2">
      <c r="A5" s="2">
        <v>2015</v>
      </c>
      <c r="B5" s="6">
        <v>17187</v>
      </c>
    </row>
    <row r="6" spans="1:2">
      <c r="A6" s="2">
        <v>2016</v>
      </c>
      <c r="B6" s="6">
        <v>12855</v>
      </c>
    </row>
    <row r="7" spans="1:2">
      <c r="A7" s="2">
        <v>2017</v>
      </c>
      <c r="B7" s="4">
        <v>721</v>
      </c>
    </row>
    <row r="8" spans="1:2">
      <c r="A8" s="2">
        <v>2018</v>
      </c>
      <c r="B8" s="4">
        <v>107</v>
      </c>
    </row>
    <row r="9" spans="1:2">
      <c r="A9" s="2" t="s">
        <v>651</v>
      </c>
      <c r="B9" s="4">
        <v>0</v>
      </c>
    </row>
    <row r="10" spans="1:2">
      <c r="A10" s="2" t="s">
        <v>151</v>
      </c>
      <c r="B10" s="7">
        <v>8622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3" width="19.7109375" customWidth="1"/>
    <col min="4" max="4" width="17.42578125" customWidth="1"/>
    <col min="5" max="6" width="19.7109375" customWidth="1"/>
    <col min="7" max="7" width="17.42578125" customWidth="1"/>
    <col min="8" max="9" width="19.7109375" customWidth="1"/>
    <col min="10" max="10" width="17.42578125" customWidth="1"/>
    <col min="11" max="11" width="19.7109375" customWidth="1"/>
  </cols>
  <sheetData>
    <row r="1" spans="1:11" ht="15" customHeight="1">
      <c r="A1" s="8" t="s">
        <v>22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25</v>
      </c>
      <c r="B3" s="48" t="s">
        <v>6</v>
      </c>
      <c r="C3" s="48"/>
      <c r="D3" s="48"/>
      <c r="E3" s="48"/>
      <c r="F3" s="48"/>
      <c r="G3" s="48"/>
      <c r="H3" s="48"/>
      <c r="I3" s="48"/>
      <c r="J3" s="48"/>
      <c r="K3" s="48"/>
    </row>
    <row r="4" spans="1:11" ht="15" customHeight="1">
      <c r="A4" s="49" t="s">
        <v>224</v>
      </c>
      <c r="B4" s="48" t="s">
        <v>6</v>
      </c>
      <c r="C4" s="48"/>
      <c r="D4" s="48"/>
      <c r="E4" s="48"/>
      <c r="F4" s="48"/>
      <c r="G4" s="48"/>
      <c r="H4" s="48"/>
      <c r="I4" s="48"/>
      <c r="J4" s="48"/>
      <c r="K4" s="48"/>
    </row>
    <row r="5" spans="1:11">
      <c r="A5" s="49"/>
      <c r="B5" s="50" t="s">
        <v>226</v>
      </c>
      <c r="C5" s="50"/>
      <c r="D5" s="50"/>
      <c r="E5" s="50"/>
      <c r="F5" s="50"/>
      <c r="G5" s="50"/>
      <c r="H5" s="50"/>
      <c r="I5" s="50"/>
      <c r="J5" s="50"/>
      <c r="K5" s="50"/>
    </row>
    <row r="6" spans="1:11" ht="38.25" customHeight="1">
      <c r="A6" s="49"/>
      <c r="B6" s="27" t="s">
        <v>227</v>
      </c>
      <c r="C6" s="27"/>
      <c r="D6" s="27"/>
      <c r="E6" s="27"/>
      <c r="F6" s="27"/>
      <c r="G6" s="27"/>
      <c r="H6" s="27"/>
      <c r="I6" s="27"/>
      <c r="J6" s="27"/>
      <c r="K6" s="27"/>
    </row>
    <row r="7" spans="1:11" ht="89.25" customHeight="1">
      <c r="A7" s="49"/>
      <c r="B7" s="51" t="s">
        <v>228</v>
      </c>
      <c r="C7" s="51"/>
      <c r="D7" s="51"/>
      <c r="E7" s="51"/>
      <c r="F7" s="51"/>
      <c r="G7" s="51"/>
      <c r="H7" s="51"/>
      <c r="I7" s="51"/>
      <c r="J7" s="51"/>
      <c r="K7" s="51"/>
    </row>
    <row r="8" spans="1:11" ht="89.25" customHeight="1">
      <c r="A8" s="49"/>
      <c r="B8" s="51" t="s">
        <v>229</v>
      </c>
      <c r="C8" s="51"/>
      <c r="D8" s="51"/>
      <c r="E8" s="51"/>
      <c r="F8" s="51"/>
      <c r="G8" s="51"/>
      <c r="H8" s="51"/>
      <c r="I8" s="51"/>
      <c r="J8" s="51"/>
      <c r="K8" s="51"/>
    </row>
    <row r="9" spans="1:11" ht="25.5" customHeight="1">
      <c r="A9" s="49"/>
      <c r="B9" s="27" t="s">
        <v>230</v>
      </c>
      <c r="C9" s="27"/>
      <c r="D9" s="27"/>
      <c r="E9" s="27"/>
      <c r="F9" s="27"/>
      <c r="G9" s="27"/>
      <c r="H9" s="27"/>
      <c r="I9" s="27"/>
      <c r="J9" s="27"/>
      <c r="K9" s="27"/>
    </row>
    <row r="10" spans="1:11">
      <c r="A10" s="49"/>
      <c r="B10" s="27" t="s">
        <v>231</v>
      </c>
      <c r="C10" s="27"/>
      <c r="D10" s="27"/>
      <c r="E10" s="27"/>
      <c r="F10" s="27"/>
      <c r="G10" s="27"/>
      <c r="H10" s="27"/>
      <c r="I10" s="27"/>
      <c r="J10" s="27"/>
      <c r="K10" s="27"/>
    </row>
    <row r="11" spans="1:11" ht="51" customHeight="1">
      <c r="A11" s="49"/>
      <c r="B11" s="27" t="s">
        <v>232</v>
      </c>
      <c r="C11" s="27"/>
      <c r="D11" s="27"/>
      <c r="E11" s="27"/>
      <c r="F11" s="27"/>
      <c r="G11" s="27"/>
      <c r="H11" s="27"/>
      <c r="I11" s="27"/>
      <c r="J11" s="27"/>
      <c r="K11" s="27"/>
    </row>
    <row r="12" spans="1:11">
      <c r="A12" s="49"/>
      <c r="B12" s="51" t="s">
        <v>233</v>
      </c>
      <c r="C12" s="51"/>
      <c r="D12" s="51"/>
      <c r="E12" s="51"/>
      <c r="F12" s="51"/>
      <c r="G12" s="51"/>
      <c r="H12" s="51"/>
      <c r="I12" s="51"/>
      <c r="J12" s="51"/>
      <c r="K12" s="51"/>
    </row>
    <row r="13" spans="1:11">
      <c r="A13" s="49"/>
      <c r="B13" s="51" t="s">
        <v>234</v>
      </c>
      <c r="C13" s="51"/>
      <c r="D13" s="51"/>
      <c r="E13" s="51"/>
      <c r="F13" s="51"/>
      <c r="G13" s="51"/>
      <c r="H13" s="51"/>
      <c r="I13" s="51"/>
      <c r="J13" s="51"/>
      <c r="K13" s="51"/>
    </row>
    <row r="14" spans="1:11" ht="25.5" customHeight="1">
      <c r="A14" s="49"/>
      <c r="B14" s="51" t="s">
        <v>235</v>
      </c>
      <c r="C14" s="51"/>
      <c r="D14" s="51"/>
      <c r="E14" s="51"/>
      <c r="F14" s="51"/>
      <c r="G14" s="51"/>
      <c r="H14" s="51"/>
      <c r="I14" s="51"/>
      <c r="J14" s="51"/>
      <c r="K14" s="51"/>
    </row>
    <row r="15" spans="1:11" ht="25.5" customHeight="1">
      <c r="A15" s="49"/>
      <c r="B15" s="51" t="s">
        <v>236</v>
      </c>
      <c r="C15" s="51"/>
      <c r="D15" s="51"/>
      <c r="E15" s="51"/>
      <c r="F15" s="51"/>
      <c r="G15" s="51"/>
      <c r="H15" s="51"/>
      <c r="I15" s="51"/>
      <c r="J15" s="51"/>
      <c r="K15" s="51"/>
    </row>
    <row r="16" spans="1:11" ht="25.5" customHeight="1">
      <c r="A16" s="49"/>
      <c r="B16" s="51" t="s">
        <v>237</v>
      </c>
      <c r="C16" s="51"/>
      <c r="D16" s="51"/>
      <c r="E16" s="51"/>
      <c r="F16" s="51"/>
      <c r="G16" s="51"/>
      <c r="H16" s="51"/>
      <c r="I16" s="51"/>
      <c r="J16" s="51"/>
      <c r="K16" s="51"/>
    </row>
    <row r="17" spans="1:11">
      <c r="A17" s="49"/>
      <c r="B17" s="27" t="s">
        <v>238</v>
      </c>
      <c r="C17" s="27"/>
      <c r="D17" s="27"/>
      <c r="E17" s="27"/>
      <c r="F17" s="27"/>
      <c r="G17" s="27"/>
      <c r="H17" s="27"/>
      <c r="I17" s="27"/>
      <c r="J17" s="27"/>
      <c r="K17" s="27"/>
    </row>
    <row r="18" spans="1:11" ht="89.25" customHeight="1">
      <c r="A18" s="49"/>
      <c r="B18" s="27" t="s">
        <v>239</v>
      </c>
      <c r="C18" s="27"/>
      <c r="D18" s="27"/>
      <c r="E18" s="27"/>
      <c r="F18" s="27"/>
      <c r="G18" s="27"/>
      <c r="H18" s="27"/>
      <c r="I18" s="27"/>
      <c r="J18" s="27"/>
      <c r="K18" s="27"/>
    </row>
    <row r="19" spans="1:11" ht="38.25" customHeight="1">
      <c r="A19" s="49"/>
      <c r="B19" s="51" t="s">
        <v>240</v>
      </c>
      <c r="C19" s="51"/>
      <c r="D19" s="51"/>
      <c r="E19" s="51"/>
      <c r="F19" s="51"/>
      <c r="G19" s="51"/>
      <c r="H19" s="51"/>
      <c r="I19" s="51"/>
      <c r="J19" s="51"/>
      <c r="K19" s="51"/>
    </row>
    <row r="20" spans="1:11" ht="25.5" customHeight="1">
      <c r="A20" s="49"/>
      <c r="B20" s="51" t="s">
        <v>241</v>
      </c>
      <c r="C20" s="51"/>
      <c r="D20" s="51"/>
      <c r="E20" s="51"/>
      <c r="F20" s="51"/>
      <c r="G20" s="51"/>
      <c r="H20" s="51"/>
      <c r="I20" s="51"/>
      <c r="J20" s="51"/>
      <c r="K20" s="51"/>
    </row>
    <row r="21" spans="1:11" ht="38.25" customHeight="1">
      <c r="A21" s="49"/>
      <c r="B21" s="51" t="s">
        <v>242</v>
      </c>
      <c r="C21" s="51"/>
      <c r="D21" s="51"/>
      <c r="E21" s="51"/>
      <c r="F21" s="51"/>
      <c r="G21" s="51"/>
      <c r="H21" s="51"/>
      <c r="I21" s="51"/>
      <c r="J21" s="51"/>
      <c r="K21" s="51"/>
    </row>
    <row r="22" spans="1:11" ht="38.25" customHeight="1">
      <c r="A22" s="49"/>
      <c r="B22" s="27" t="s">
        <v>243</v>
      </c>
      <c r="C22" s="27"/>
      <c r="D22" s="27"/>
      <c r="E22" s="27"/>
      <c r="F22" s="27"/>
      <c r="G22" s="27"/>
      <c r="H22" s="27"/>
      <c r="I22" s="27"/>
      <c r="J22" s="27"/>
      <c r="K22" s="27"/>
    </row>
    <row r="23" spans="1:11" ht="51" customHeight="1">
      <c r="A23" s="49"/>
      <c r="B23" s="27" t="s">
        <v>244</v>
      </c>
      <c r="C23" s="27"/>
      <c r="D23" s="27"/>
      <c r="E23" s="27"/>
      <c r="F23" s="27"/>
      <c r="G23" s="27"/>
      <c r="H23" s="27"/>
      <c r="I23" s="27"/>
      <c r="J23" s="27"/>
      <c r="K23" s="27"/>
    </row>
    <row r="24" spans="1:11" ht="25.5" customHeight="1">
      <c r="A24" s="49"/>
      <c r="B24" s="27" t="s">
        <v>245</v>
      </c>
      <c r="C24" s="27"/>
      <c r="D24" s="27"/>
      <c r="E24" s="27"/>
      <c r="F24" s="27"/>
      <c r="G24" s="27"/>
      <c r="H24" s="27"/>
      <c r="I24" s="27"/>
      <c r="J24" s="27"/>
      <c r="K24" s="27"/>
    </row>
    <row r="25" spans="1:11" ht="25.5" customHeight="1">
      <c r="A25" s="49"/>
      <c r="B25" s="27" t="s">
        <v>246</v>
      </c>
      <c r="C25" s="27"/>
      <c r="D25" s="27"/>
      <c r="E25" s="27"/>
      <c r="F25" s="27"/>
      <c r="G25" s="27"/>
      <c r="H25" s="27"/>
      <c r="I25" s="27"/>
      <c r="J25" s="27"/>
      <c r="K25" s="27"/>
    </row>
    <row r="26" spans="1:11" ht="25.5" customHeight="1">
      <c r="A26" s="49"/>
      <c r="B26" s="27" t="s">
        <v>247</v>
      </c>
      <c r="C26" s="27"/>
      <c r="D26" s="27"/>
      <c r="E26" s="27"/>
      <c r="F26" s="27"/>
      <c r="G26" s="27"/>
      <c r="H26" s="27"/>
      <c r="I26" s="27"/>
      <c r="J26" s="27"/>
      <c r="K26" s="27"/>
    </row>
    <row r="27" spans="1:11" ht="38.25" customHeight="1">
      <c r="A27" s="49"/>
      <c r="B27" s="27" t="s">
        <v>248</v>
      </c>
      <c r="C27" s="27"/>
      <c r="D27" s="27"/>
      <c r="E27" s="27"/>
      <c r="F27" s="27"/>
      <c r="G27" s="27"/>
      <c r="H27" s="27"/>
      <c r="I27" s="27"/>
      <c r="J27" s="27"/>
      <c r="K27" s="27"/>
    </row>
    <row r="28" spans="1:11">
      <c r="A28" s="49"/>
      <c r="B28" s="27" t="s">
        <v>249</v>
      </c>
      <c r="C28" s="27"/>
      <c r="D28" s="27"/>
      <c r="E28" s="27"/>
      <c r="F28" s="27"/>
      <c r="G28" s="27"/>
      <c r="H28" s="27"/>
      <c r="I28" s="27"/>
      <c r="J28" s="27"/>
      <c r="K28" s="27"/>
    </row>
    <row r="29" spans="1:11" ht="38.25" customHeight="1">
      <c r="A29" s="49"/>
      <c r="B29" s="51" t="s">
        <v>250</v>
      </c>
      <c r="C29" s="51"/>
      <c r="D29" s="51"/>
      <c r="E29" s="51"/>
      <c r="F29" s="51"/>
      <c r="G29" s="51"/>
      <c r="H29" s="51"/>
      <c r="I29" s="51"/>
      <c r="J29" s="51"/>
      <c r="K29" s="51"/>
    </row>
    <row r="30" spans="1:11" ht="25.5" customHeight="1">
      <c r="A30" s="49"/>
      <c r="B30" s="27" t="s">
        <v>251</v>
      </c>
      <c r="C30" s="27"/>
      <c r="D30" s="27"/>
      <c r="E30" s="27"/>
      <c r="F30" s="27"/>
      <c r="G30" s="27"/>
      <c r="H30" s="27"/>
      <c r="I30" s="27"/>
      <c r="J30" s="27"/>
      <c r="K30" s="27"/>
    </row>
    <row r="31" spans="1:11" ht="25.5" customHeight="1">
      <c r="A31" s="49"/>
      <c r="B31" s="27" t="s">
        <v>252</v>
      </c>
      <c r="C31" s="27"/>
      <c r="D31" s="27"/>
      <c r="E31" s="27"/>
      <c r="F31" s="27"/>
      <c r="G31" s="27"/>
      <c r="H31" s="27"/>
      <c r="I31" s="27"/>
      <c r="J31" s="27"/>
      <c r="K31" s="27"/>
    </row>
    <row r="32" spans="1:11" ht="51" customHeight="1">
      <c r="A32" s="49"/>
      <c r="B32" s="27" t="s">
        <v>253</v>
      </c>
      <c r="C32" s="27"/>
      <c r="D32" s="27"/>
      <c r="E32" s="27"/>
      <c r="F32" s="27"/>
      <c r="G32" s="27"/>
      <c r="H32" s="27"/>
      <c r="I32" s="27"/>
      <c r="J32" s="27"/>
      <c r="K32" s="27"/>
    </row>
    <row r="33" spans="1:11" ht="51" customHeight="1">
      <c r="A33" s="49"/>
      <c r="B33" s="27" t="s">
        <v>254</v>
      </c>
      <c r="C33" s="27"/>
      <c r="D33" s="27"/>
      <c r="E33" s="27"/>
      <c r="F33" s="27"/>
      <c r="G33" s="27"/>
      <c r="H33" s="27"/>
      <c r="I33" s="27"/>
      <c r="J33" s="27"/>
      <c r="K33" s="27"/>
    </row>
    <row r="34" spans="1:11" ht="38.25" customHeight="1">
      <c r="A34" s="49"/>
      <c r="B34" s="51" t="s">
        <v>255</v>
      </c>
      <c r="C34" s="51"/>
      <c r="D34" s="51"/>
      <c r="E34" s="51"/>
      <c r="F34" s="51"/>
      <c r="G34" s="51"/>
      <c r="H34" s="51"/>
      <c r="I34" s="51"/>
      <c r="J34" s="51"/>
      <c r="K34" s="51"/>
    </row>
    <row r="35" spans="1:11" ht="51" customHeight="1">
      <c r="A35" s="49"/>
      <c r="B35" s="51" t="s">
        <v>256</v>
      </c>
      <c r="C35" s="51"/>
      <c r="D35" s="51"/>
      <c r="E35" s="51"/>
      <c r="F35" s="51"/>
      <c r="G35" s="51"/>
      <c r="H35" s="51"/>
      <c r="I35" s="51"/>
      <c r="J35" s="51"/>
      <c r="K35" s="51"/>
    </row>
    <row r="36" spans="1:11" ht="63.75" customHeight="1">
      <c r="A36" s="49"/>
      <c r="B36" s="51" t="s">
        <v>257</v>
      </c>
      <c r="C36" s="51"/>
      <c r="D36" s="51"/>
      <c r="E36" s="51"/>
      <c r="F36" s="51"/>
      <c r="G36" s="51"/>
      <c r="H36" s="51"/>
      <c r="I36" s="51"/>
      <c r="J36" s="51"/>
      <c r="K36" s="51"/>
    </row>
    <row r="37" spans="1:11" ht="63.75" customHeight="1">
      <c r="A37" s="49"/>
      <c r="B37" s="51" t="s">
        <v>258</v>
      </c>
      <c r="C37" s="51"/>
      <c r="D37" s="51"/>
      <c r="E37" s="51"/>
      <c r="F37" s="51"/>
      <c r="G37" s="51"/>
      <c r="H37" s="51"/>
      <c r="I37" s="51"/>
      <c r="J37" s="51"/>
      <c r="K37" s="51"/>
    </row>
    <row r="38" spans="1:11" ht="51" customHeight="1">
      <c r="A38" s="49"/>
      <c r="B38" s="51" t="s">
        <v>259</v>
      </c>
      <c r="C38" s="51"/>
      <c r="D38" s="51"/>
      <c r="E38" s="51"/>
      <c r="F38" s="51"/>
      <c r="G38" s="51"/>
      <c r="H38" s="51"/>
      <c r="I38" s="51"/>
      <c r="J38" s="51"/>
      <c r="K38" s="51"/>
    </row>
    <row r="39" spans="1:11" ht="51" customHeight="1">
      <c r="A39" s="49"/>
      <c r="B39" s="51" t="s">
        <v>260</v>
      </c>
      <c r="C39" s="51"/>
      <c r="D39" s="51"/>
      <c r="E39" s="51"/>
      <c r="F39" s="51"/>
      <c r="G39" s="51"/>
      <c r="H39" s="51"/>
      <c r="I39" s="51"/>
      <c r="J39" s="51"/>
      <c r="K39" s="51"/>
    </row>
    <row r="40" spans="1:11" ht="38.25" customHeight="1">
      <c r="A40" s="49"/>
      <c r="B40" s="51" t="s">
        <v>261</v>
      </c>
      <c r="C40" s="51"/>
      <c r="D40" s="51"/>
      <c r="E40" s="51"/>
      <c r="F40" s="51"/>
      <c r="G40" s="51"/>
      <c r="H40" s="51"/>
      <c r="I40" s="51"/>
      <c r="J40" s="51"/>
      <c r="K40" s="51"/>
    </row>
    <row r="41" spans="1:11" ht="51" customHeight="1">
      <c r="A41" s="49"/>
      <c r="B41" s="51" t="s">
        <v>262</v>
      </c>
      <c r="C41" s="51"/>
      <c r="D41" s="51"/>
      <c r="E41" s="51"/>
      <c r="F41" s="51"/>
      <c r="G41" s="51"/>
      <c r="H41" s="51"/>
      <c r="I41" s="51"/>
      <c r="J41" s="51"/>
      <c r="K41" s="51"/>
    </row>
    <row r="42" spans="1:11" ht="38.25" customHeight="1">
      <c r="A42" s="49"/>
      <c r="B42" s="51" t="s">
        <v>263</v>
      </c>
      <c r="C42" s="51"/>
      <c r="D42" s="51"/>
      <c r="E42" s="51"/>
      <c r="F42" s="51"/>
      <c r="G42" s="51"/>
      <c r="H42" s="51"/>
      <c r="I42" s="51"/>
      <c r="J42" s="51"/>
      <c r="K42" s="51"/>
    </row>
    <row r="43" spans="1:11" ht="25.5" customHeight="1">
      <c r="A43" s="49"/>
      <c r="B43" s="51" t="s">
        <v>264</v>
      </c>
      <c r="C43" s="51"/>
      <c r="D43" s="51"/>
      <c r="E43" s="51"/>
      <c r="F43" s="51"/>
      <c r="G43" s="51"/>
      <c r="H43" s="51"/>
      <c r="I43" s="51"/>
      <c r="J43" s="51"/>
      <c r="K43" s="51"/>
    </row>
    <row r="44" spans="1:11" ht="38.25" customHeight="1">
      <c r="A44" s="49"/>
      <c r="B44" s="51" t="s">
        <v>265</v>
      </c>
      <c r="C44" s="51"/>
      <c r="D44" s="51"/>
      <c r="E44" s="51"/>
      <c r="F44" s="51"/>
      <c r="G44" s="51"/>
      <c r="H44" s="51"/>
      <c r="I44" s="51"/>
      <c r="J44" s="51"/>
      <c r="K44" s="51"/>
    </row>
    <row r="45" spans="1:11" ht="38.25" customHeight="1">
      <c r="A45" s="49"/>
      <c r="B45" s="51" t="s">
        <v>266</v>
      </c>
      <c r="C45" s="51"/>
      <c r="D45" s="51"/>
      <c r="E45" s="51"/>
      <c r="F45" s="51"/>
      <c r="G45" s="51"/>
      <c r="H45" s="51"/>
      <c r="I45" s="51"/>
      <c r="J45" s="51"/>
      <c r="K45" s="51"/>
    </row>
    <row r="46" spans="1:11">
      <c r="A46" s="49"/>
      <c r="B46" s="27" t="s">
        <v>267</v>
      </c>
      <c r="C46" s="27"/>
      <c r="D46" s="27"/>
      <c r="E46" s="27"/>
      <c r="F46" s="27"/>
      <c r="G46" s="27"/>
      <c r="H46" s="27"/>
      <c r="I46" s="27"/>
      <c r="J46" s="27"/>
      <c r="K46" s="27"/>
    </row>
    <row r="47" spans="1:11">
      <c r="A47" s="49"/>
      <c r="B47" s="19"/>
      <c r="C47" s="19"/>
      <c r="D47" s="19"/>
      <c r="E47" s="19"/>
      <c r="F47" s="19"/>
      <c r="G47" s="19"/>
      <c r="H47" s="19"/>
      <c r="I47" s="19"/>
      <c r="J47" s="19"/>
      <c r="K47" s="19"/>
    </row>
    <row r="48" spans="1:11" ht="15.75" thickBot="1">
      <c r="A48" s="49"/>
      <c r="B48" s="12"/>
      <c r="C48" s="12"/>
      <c r="D48" s="12"/>
      <c r="E48" s="12"/>
      <c r="F48" s="12"/>
      <c r="G48" s="12"/>
      <c r="H48" s="12"/>
      <c r="I48" s="12"/>
      <c r="J48" s="12"/>
      <c r="K48" s="12"/>
    </row>
    <row r="49" spans="1:11" ht="16.5" thickTop="1" thickBot="1">
      <c r="A49" s="49"/>
      <c r="B49" s="13" t="s">
        <v>268</v>
      </c>
      <c r="C49" s="20">
        <v>2013</v>
      </c>
      <c r="D49" s="20"/>
      <c r="E49" s="20"/>
      <c r="F49" s="20">
        <v>2012</v>
      </c>
      <c r="G49" s="20"/>
      <c r="H49" s="20"/>
      <c r="I49" s="20">
        <v>2011</v>
      </c>
      <c r="J49" s="20"/>
      <c r="K49" s="20"/>
    </row>
    <row r="50" spans="1:11">
      <c r="A50" s="49"/>
      <c r="B50" s="21" t="s">
        <v>138</v>
      </c>
      <c r="C50" s="24"/>
      <c r="D50" s="26">
        <v>12325</v>
      </c>
      <c r="E50" s="24"/>
      <c r="F50" s="24"/>
      <c r="G50" s="26">
        <v>12946</v>
      </c>
      <c r="H50" s="24"/>
      <c r="I50" s="24"/>
      <c r="J50" s="26">
        <v>11398</v>
      </c>
      <c r="K50" s="24"/>
    </row>
    <row r="51" spans="1:11">
      <c r="A51" s="49"/>
      <c r="B51" s="22"/>
      <c r="C51" s="23"/>
      <c r="D51" s="25"/>
      <c r="E51" s="23"/>
      <c r="F51" s="23"/>
      <c r="G51" s="25"/>
      <c r="H51" s="23"/>
      <c r="I51" s="23"/>
      <c r="J51" s="25"/>
      <c r="K51" s="23"/>
    </row>
    <row r="52" spans="1:11">
      <c r="A52" s="49"/>
      <c r="B52" s="27" t="s">
        <v>269</v>
      </c>
      <c r="C52" s="28">
        <v>6519</v>
      </c>
      <c r="D52" s="28"/>
      <c r="E52" s="29"/>
      <c r="F52" s="28">
        <v>6477</v>
      </c>
      <c r="G52" s="28"/>
      <c r="H52" s="29"/>
      <c r="I52" s="28">
        <v>6439</v>
      </c>
      <c r="J52" s="28"/>
      <c r="K52" s="29"/>
    </row>
    <row r="53" spans="1:11">
      <c r="A53" s="49"/>
      <c r="B53" s="27"/>
      <c r="C53" s="28"/>
      <c r="D53" s="28"/>
      <c r="E53" s="29"/>
      <c r="F53" s="28"/>
      <c r="G53" s="28"/>
      <c r="H53" s="29"/>
      <c r="I53" s="28"/>
      <c r="J53" s="28"/>
      <c r="K53" s="29"/>
    </row>
    <row r="54" spans="1:11" ht="22.5" customHeight="1">
      <c r="A54" s="49"/>
      <c r="B54" s="30" t="s">
        <v>270</v>
      </c>
      <c r="C54" s="32">
        <v>91</v>
      </c>
      <c r="D54" s="32"/>
      <c r="E54" s="23"/>
      <c r="F54" s="32">
        <v>98</v>
      </c>
      <c r="G54" s="32"/>
      <c r="H54" s="23"/>
      <c r="I54" s="32">
        <v>116</v>
      </c>
      <c r="J54" s="32"/>
      <c r="K54" s="23"/>
    </row>
    <row r="55" spans="1:11" ht="15.75" thickBot="1">
      <c r="A55" s="49"/>
      <c r="B55" s="31"/>
      <c r="C55" s="33"/>
      <c r="D55" s="33"/>
      <c r="E55" s="34"/>
      <c r="F55" s="33"/>
      <c r="G55" s="33"/>
      <c r="H55" s="34"/>
      <c r="I55" s="33"/>
      <c r="J55" s="33"/>
      <c r="K55" s="34"/>
    </row>
    <row r="56" spans="1:11">
      <c r="A56" s="49"/>
      <c r="B56" s="35" t="s">
        <v>151</v>
      </c>
      <c r="C56" s="37">
        <v>6610</v>
      </c>
      <c r="D56" s="37"/>
      <c r="E56" s="39"/>
      <c r="F56" s="37">
        <v>6575</v>
      </c>
      <c r="G56" s="37"/>
      <c r="H56" s="39"/>
      <c r="I56" s="37">
        <v>6555</v>
      </c>
      <c r="J56" s="37"/>
      <c r="K56" s="39"/>
    </row>
    <row r="57" spans="1:11" ht="15.75" thickBot="1">
      <c r="A57" s="49"/>
      <c r="B57" s="36"/>
      <c r="C57" s="38"/>
      <c r="D57" s="38"/>
      <c r="E57" s="40"/>
      <c r="F57" s="38"/>
      <c r="G57" s="38"/>
      <c r="H57" s="40"/>
      <c r="I57" s="38"/>
      <c r="J57" s="38"/>
      <c r="K57" s="40"/>
    </row>
    <row r="58" spans="1:11" ht="15.75" thickTop="1">
      <c r="A58" s="49"/>
      <c r="B58" s="17" t="s">
        <v>271</v>
      </c>
      <c r="C58" s="42"/>
      <c r="D58" s="42"/>
      <c r="E58" s="42"/>
      <c r="F58" s="42"/>
      <c r="G58" s="42"/>
      <c r="H58" s="42"/>
      <c r="I58" s="42"/>
      <c r="J58" s="42"/>
      <c r="K58" s="42"/>
    </row>
    <row r="59" spans="1:11">
      <c r="A59" s="49"/>
      <c r="B59" s="27" t="s">
        <v>272</v>
      </c>
      <c r="C59" s="29"/>
      <c r="D59" s="43">
        <v>1.89</v>
      </c>
      <c r="E59" s="29"/>
      <c r="F59" s="29"/>
      <c r="G59" s="43">
        <v>2</v>
      </c>
      <c r="H59" s="29"/>
      <c r="I59" s="29"/>
      <c r="J59" s="43">
        <v>1.77</v>
      </c>
      <c r="K59" s="29"/>
    </row>
    <row r="60" spans="1:11">
      <c r="A60" s="49"/>
      <c r="B60" s="27"/>
      <c r="C60" s="29"/>
      <c r="D60" s="43"/>
      <c r="E60" s="29"/>
      <c r="F60" s="29"/>
      <c r="G60" s="43"/>
      <c r="H60" s="29"/>
      <c r="I60" s="29"/>
      <c r="J60" s="43"/>
      <c r="K60" s="29"/>
    </row>
    <row r="61" spans="1:11">
      <c r="A61" s="49"/>
      <c r="B61" s="30" t="s">
        <v>273</v>
      </c>
      <c r="C61" s="23"/>
      <c r="D61" s="46">
        <v>1.87</v>
      </c>
      <c r="E61" s="23"/>
      <c r="F61" s="23"/>
      <c r="G61" s="46">
        <v>1.97</v>
      </c>
      <c r="H61" s="23"/>
      <c r="I61" s="23"/>
      <c r="J61" s="46">
        <v>1.74</v>
      </c>
      <c r="K61" s="23"/>
    </row>
    <row r="62" spans="1:11" ht="15.75" thickBot="1">
      <c r="A62" s="49"/>
      <c r="B62" s="44"/>
      <c r="C62" s="45"/>
      <c r="D62" s="47"/>
      <c r="E62" s="45"/>
      <c r="F62" s="45"/>
      <c r="G62" s="47"/>
      <c r="H62" s="45"/>
      <c r="I62" s="45"/>
      <c r="J62" s="47"/>
      <c r="K62" s="45"/>
    </row>
    <row r="63" spans="1:11" ht="15.75" thickTop="1">
      <c r="A63" s="49"/>
      <c r="B63" s="52" t="s">
        <v>274</v>
      </c>
      <c r="C63" s="52"/>
      <c r="D63" s="52"/>
      <c r="E63" s="52"/>
      <c r="F63" s="52"/>
      <c r="G63" s="52"/>
      <c r="H63" s="52"/>
      <c r="I63" s="52"/>
      <c r="J63" s="52"/>
      <c r="K63" s="52"/>
    </row>
    <row r="64" spans="1:11" ht="25.5" customHeight="1">
      <c r="A64" s="49"/>
      <c r="B64" s="51" t="s">
        <v>275</v>
      </c>
      <c r="C64" s="51"/>
      <c r="D64" s="51"/>
      <c r="E64" s="51"/>
      <c r="F64" s="51"/>
      <c r="G64" s="51"/>
      <c r="H64" s="51"/>
      <c r="I64" s="51"/>
      <c r="J64" s="51"/>
      <c r="K64" s="51"/>
    </row>
    <row r="65" spans="1:11" ht="25.5" customHeight="1">
      <c r="A65" s="49"/>
      <c r="B65" s="51" t="s">
        <v>276</v>
      </c>
      <c r="C65" s="51"/>
      <c r="D65" s="51"/>
      <c r="E65" s="51"/>
      <c r="F65" s="51"/>
      <c r="G65" s="51"/>
      <c r="H65" s="51"/>
      <c r="I65" s="51"/>
      <c r="J65" s="51"/>
      <c r="K65" s="51"/>
    </row>
    <row r="66" spans="1:11" ht="76.5" customHeight="1">
      <c r="A66" s="49"/>
      <c r="B66" s="51" t="s">
        <v>277</v>
      </c>
      <c r="C66" s="51"/>
      <c r="D66" s="51"/>
      <c r="E66" s="51"/>
      <c r="F66" s="51"/>
      <c r="G66" s="51"/>
      <c r="H66" s="51"/>
      <c r="I66" s="51"/>
      <c r="J66" s="51"/>
      <c r="K66" s="51"/>
    </row>
    <row r="67" spans="1:11" ht="25.5" customHeight="1">
      <c r="A67" s="49"/>
      <c r="B67" s="27" t="s">
        <v>278</v>
      </c>
      <c r="C67" s="27"/>
      <c r="D67" s="27"/>
      <c r="E67" s="27"/>
      <c r="F67" s="27"/>
      <c r="G67" s="27"/>
      <c r="H67" s="27"/>
      <c r="I67" s="27"/>
      <c r="J67" s="27"/>
      <c r="K67" s="27"/>
    </row>
    <row r="68" spans="1:11">
      <c r="A68" s="49"/>
      <c r="B68" s="51" t="s">
        <v>279</v>
      </c>
      <c r="C68" s="51"/>
      <c r="D68" s="51"/>
      <c r="E68" s="51"/>
      <c r="F68" s="51"/>
      <c r="G68" s="51"/>
      <c r="H68" s="51"/>
      <c r="I68" s="51"/>
      <c r="J68" s="51"/>
      <c r="K68" s="51"/>
    </row>
    <row r="69" spans="1:11" ht="76.5" customHeight="1">
      <c r="A69" s="49"/>
      <c r="B69" s="27" t="s">
        <v>280</v>
      </c>
      <c r="C69" s="27"/>
      <c r="D69" s="27"/>
      <c r="E69" s="27"/>
      <c r="F69" s="27"/>
      <c r="G69" s="27"/>
      <c r="H69" s="27"/>
      <c r="I69" s="27"/>
      <c r="J69" s="27"/>
      <c r="K69" s="27"/>
    </row>
    <row r="70" spans="1:11" ht="51" customHeight="1">
      <c r="A70" s="49"/>
      <c r="B70" s="27" t="s">
        <v>281</v>
      </c>
      <c r="C70" s="27"/>
      <c r="D70" s="27"/>
      <c r="E70" s="27"/>
      <c r="F70" s="27"/>
      <c r="G70" s="27"/>
      <c r="H70" s="27"/>
      <c r="I70" s="27"/>
      <c r="J70" s="27"/>
      <c r="K70" s="27"/>
    </row>
    <row r="71" spans="1:11" ht="51" customHeight="1">
      <c r="A71" s="49"/>
      <c r="B71" s="27" t="s">
        <v>282</v>
      </c>
      <c r="C71" s="27"/>
      <c r="D71" s="27"/>
      <c r="E71" s="27"/>
      <c r="F71" s="27"/>
      <c r="G71" s="27"/>
      <c r="H71" s="27"/>
      <c r="I71" s="27"/>
      <c r="J71" s="27"/>
      <c r="K71" s="27"/>
    </row>
    <row r="72" spans="1:11" ht="38.25" customHeight="1">
      <c r="A72" s="49"/>
      <c r="B72" s="27" t="s">
        <v>283</v>
      </c>
      <c r="C72" s="27"/>
      <c r="D72" s="27"/>
      <c r="E72" s="27"/>
      <c r="F72" s="27"/>
      <c r="G72" s="27"/>
      <c r="H72" s="27"/>
      <c r="I72" s="27"/>
      <c r="J72" s="27"/>
      <c r="K72" s="27"/>
    </row>
    <row r="73" spans="1:11" ht="76.5" customHeight="1">
      <c r="A73" s="49"/>
      <c r="B73" s="27" t="s">
        <v>284</v>
      </c>
      <c r="C73" s="27"/>
      <c r="D73" s="27"/>
      <c r="E73" s="27"/>
      <c r="F73" s="27"/>
      <c r="G73" s="27"/>
      <c r="H73" s="27"/>
      <c r="I73" s="27"/>
      <c r="J73" s="27"/>
      <c r="K73" s="27"/>
    </row>
    <row r="74" spans="1:11" ht="51" customHeight="1">
      <c r="A74" s="49"/>
      <c r="B74" s="27" t="s">
        <v>285</v>
      </c>
      <c r="C74" s="27"/>
      <c r="D74" s="27"/>
      <c r="E74" s="27"/>
      <c r="F74" s="27"/>
      <c r="G74" s="27"/>
      <c r="H74" s="27"/>
      <c r="I74" s="27"/>
      <c r="J74" s="27"/>
      <c r="K74" s="27"/>
    </row>
    <row r="75" spans="1:11" ht="76.5" customHeight="1">
      <c r="A75" s="49"/>
      <c r="B75" s="27" t="s">
        <v>286</v>
      </c>
      <c r="C75" s="27"/>
      <c r="D75" s="27"/>
      <c r="E75" s="27"/>
      <c r="F75" s="27"/>
      <c r="G75" s="27"/>
      <c r="H75" s="27"/>
      <c r="I75" s="27"/>
      <c r="J75" s="27"/>
      <c r="K75" s="27"/>
    </row>
  </sheetData>
  <mergeCells count="119">
    <mergeCell ref="B75:K75"/>
    <mergeCell ref="B69:K69"/>
    <mergeCell ref="B70:K70"/>
    <mergeCell ref="B71:K71"/>
    <mergeCell ref="B72:K72"/>
    <mergeCell ref="B73:K73"/>
    <mergeCell ref="B74:K74"/>
    <mergeCell ref="B63:K63"/>
    <mergeCell ref="B64:K64"/>
    <mergeCell ref="B65:K65"/>
    <mergeCell ref="B66:K66"/>
    <mergeCell ref="B67:K67"/>
    <mergeCell ref="B68:K68"/>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1:H62"/>
    <mergeCell ref="I61:I62"/>
    <mergeCell ref="J61:J62"/>
    <mergeCell ref="K61:K62"/>
    <mergeCell ref="A1:A2"/>
    <mergeCell ref="B1:K1"/>
    <mergeCell ref="B2:K2"/>
    <mergeCell ref="B3:K3"/>
    <mergeCell ref="A4:A75"/>
    <mergeCell ref="B4:K4"/>
    <mergeCell ref="H59:H60"/>
    <mergeCell ref="I59:I60"/>
    <mergeCell ref="J59:J60"/>
    <mergeCell ref="K59:K60"/>
    <mergeCell ref="B61:B62"/>
    <mergeCell ref="C61:C62"/>
    <mergeCell ref="D61:D62"/>
    <mergeCell ref="E61:E62"/>
    <mergeCell ref="F61:F62"/>
    <mergeCell ref="G61:G62"/>
    <mergeCell ref="K56:K57"/>
    <mergeCell ref="C58:E58"/>
    <mergeCell ref="F58:H58"/>
    <mergeCell ref="I58:K58"/>
    <mergeCell ref="B59:B60"/>
    <mergeCell ref="C59:C60"/>
    <mergeCell ref="D59:D60"/>
    <mergeCell ref="E59:E60"/>
    <mergeCell ref="F59:F60"/>
    <mergeCell ref="G59:G60"/>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H50:H51"/>
    <mergeCell ref="I50:I51"/>
    <mergeCell ref="J50:J51"/>
    <mergeCell ref="K50:K51"/>
    <mergeCell ref="B52:B53"/>
    <mergeCell ref="C52:D53"/>
    <mergeCell ref="E52:E53"/>
    <mergeCell ref="F52:G53"/>
    <mergeCell ref="H52:H53"/>
    <mergeCell ref="I52:J53"/>
    <mergeCell ref="B47:K47"/>
    <mergeCell ref="C49:E49"/>
    <mergeCell ref="F49:H49"/>
    <mergeCell ref="I49:K49"/>
    <mergeCell ref="B50:B51"/>
    <mergeCell ref="C50:C51"/>
    <mergeCell ref="D50:D51"/>
    <mergeCell ref="E50:E51"/>
    <mergeCell ref="F50:F51"/>
    <mergeCell ref="G50:G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34</v>
      </c>
      <c r="B2" s="1" t="s">
        <v>2</v>
      </c>
      <c r="C2" s="1" t="s">
        <v>35</v>
      </c>
      <c r="D2" s="1" t="s">
        <v>90</v>
      </c>
    </row>
    <row r="3" spans="1:4">
      <c r="A3" s="3" t="s">
        <v>698</v>
      </c>
      <c r="B3" s="4" t="s">
        <v>6</v>
      </c>
      <c r="C3" s="4" t="s">
        <v>6</v>
      </c>
      <c r="D3" s="4" t="s">
        <v>6</v>
      </c>
    </row>
    <row r="4" spans="1:4" ht="30">
      <c r="A4" s="2" t="s">
        <v>1443</v>
      </c>
      <c r="B4" s="7">
        <v>54</v>
      </c>
      <c r="C4" s="7">
        <v>73</v>
      </c>
      <c r="D4" s="7">
        <v>111</v>
      </c>
    </row>
    <row r="5" spans="1:4" ht="30">
      <c r="A5" s="2" t="s">
        <v>1444</v>
      </c>
      <c r="B5" s="4">
        <v>338</v>
      </c>
      <c r="C5" s="4">
        <v>432</v>
      </c>
      <c r="D5" s="4">
        <v>591</v>
      </c>
    </row>
    <row r="6" spans="1:4">
      <c r="A6" s="2" t="s">
        <v>1445</v>
      </c>
      <c r="B6" s="4">
        <v>485</v>
      </c>
      <c r="C6" s="4">
        <v>503</v>
      </c>
      <c r="D6" s="4">
        <v>622</v>
      </c>
    </row>
    <row r="7" spans="1:4" ht="30">
      <c r="A7" s="2" t="s">
        <v>1446</v>
      </c>
      <c r="B7" s="4">
        <v>236</v>
      </c>
      <c r="C7" s="4">
        <v>386</v>
      </c>
      <c r="D7" s="4">
        <v>620</v>
      </c>
    </row>
    <row r="8" spans="1:4" ht="30">
      <c r="A8" s="2" t="s">
        <v>1447</v>
      </c>
      <c r="B8" s="4">
        <v>128</v>
      </c>
      <c r="C8" s="4">
        <v>288</v>
      </c>
      <c r="D8" s="4">
        <v>782</v>
      </c>
    </row>
    <row r="9" spans="1:4">
      <c r="A9" s="2" t="s">
        <v>1448</v>
      </c>
      <c r="B9" s="7">
        <v>1241</v>
      </c>
      <c r="C9" s="7">
        <v>1682</v>
      </c>
      <c r="D9" s="7">
        <v>272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1449</v>
      </c>
      <c r="B1" s="1" t="s">
        <v>1450</v>
      </c>
      <c r="C1" s="8" t="s">
        <v>1161</v>
      </c>
      <c r="D1" s="8"/>
      <c r="E1" s="8"/>
      <c r="F1" s="8"/>
      <c r="G1" s="8"/>
      <c r="H1" s="8"/>
      <c r="I1" s="8"/>
      <c r="J1" s="8"/>
      <c r="K1" s="8" t="s">
        <v>1</v>
      </c>
      <c r="L1" s="8"/>
      <c r="M1" s="8"/>
    </row>
    <row r="2" spans="1:13">
      <c r="A2" s="8"/>
      <c r="B2" s="1" t="s">
        <v>1451</v>
      </c>
      <c r="C2" s="1" t="s">
        <v>2</v>
      </c>
      <c r="D2" s="1" t="s">
        <v>1162</v>
      </c>
      <c r="E2" s="1" t="s">
        <v>1163</v>
      </c>
      <c r="F2" s="1" t="s">
        <v>1164</v>
      </c>
      <c r="G2" s="1" t="s">
        <v>35</v>
      </c>
      <c r="H2" s="1" t="s">
        <v>1165</v>
      </c>
      <c r="I2" s="1" t="s">
        <v>1166</v>
      </c>
      <c r="J2" s="1" t="s">
        <v>1167</v>
      </c>
      <c r="K2" s="1" t="s">
        <v>2</v>
      </c>
      <c r="L2" s="1" t="s">
        <v>35</v>
      </c>
      <c r="M2" s="1" t="s">
        <v>90</v>
      </c>
    </row>
    <row r="3" spans="1:13">
      <c r="A3" s="3" t="s">
        <v>1452</v>
      </c>
      <c r="B3" s="4" t="s">
        <v>6</v>
      </c>
      <c r="C3" s="4" t="s">
        <v>6</v>
      </c>
      <c r="D3" s="4" t="s">
        <v>6</v>
      </c>
      <c r="E3" s="4" t="s">
        <v>6</v>
      </c>
      <c r="F3" s="4" t="s">
        <v>6</v>
      </c>
      <c r="G3" s="4" t="s">
        <v>6</v>
      </c>
      <c r="H3" s="4" t="s">
        <v>6</v>
      </c>
      <c r="I3" s="4" t="s">
        <v>6</v>
      </c>
      <c r="J3" s="4" t="s">
        <v>6</v>
      </c>
      <c r="K3" s="4" t="s">
        <v>6</v>
      </c>
      <c r="L3" s="4" t="s">
        <v>6</v>
      </c>
      <c r="M3" s="4" t="s">
        <v>6</v>
      </c>
    </row>
    <row r="4" spans="1:13" ht="30">
      <c r="A4" s="2" t="s">
        <v>1453</v>
      </c>
      <c r="B4" s="4" t="s">
        <v>6</v>
      </c>
      <c r="C4" s="7">
        <v>2200000</v>
      </c>
      <c r="D4" s="4" t="s">
        <v>6</v>
      </c>
      <c r="E4" s="4" t="s">
        <v>6</v>
      </c>
      <c r="F4" s="4" t="s">
        <v>6</v>
      </c>
      <c r="G4" s="4" t="s">
        <v>6</v>
      </c>
      <c r="H4" s="4" t="s">
        <v>6</v>
      </c>
      <c r="I4" s="4" t="s">
        <v>6</v>
      </c>
      <c r="J4" s="4" t="s">
        <v>6</v>
      </c>
      <c r="K4" s="7">
        <v>2200000</v>
      </c>
      <c r="L4" s="4" t="s">
        <v>6</v>
      </c>
      <c r="M4" s="4" t="s">
        <v>6</v>
      </c>
    </row>
    <row r="5" spans="1:13" ht="30">
      <c r="A5" s="2" t="s">
        <v>1454</v>
      </c>
      <c r="B5" s="4" t="s">
        <v>6</v>
      </c>
      <c r="C5" s="4" t="s">
        <v>6</v>
      </c>
      <c r="D5" s="4" t="s">
        <v>6</v>
      </c>
      <c r="E5" s="4" t="s">
        <v>6</v>
      </c>
      <c r="F5" s="4" t="s">
        <v>6</v>
      </c>
      <c r="G5" s="4" t="s">
        <v>6</v>
      </c>
      <c r="H5" s="4" t="s">
        <v>6</v>
      </c>
      <c r="I5" s="4" t="s">
        <v>6</v>
      </c>
      <c r="J5" s="4" t="s">
        <v>6</v>
      </c>
      <c r="K5" s="4" t="s">
        <v>1431</v>
      </c>
      <c r="L5" s="4" t="s">
        <v>6</v>
      </c>
      <c r="M5" s="4" t="s">
        <v>6</v>
      </c>
    </row>
    <row r="6" spans="1:13" ht="30">
      <c r="A6" s="2" t="s">
        <v>1455</v>
      </c>
      <c r="B6" s="4" t="s">
        <v>6</v>
      </c>
      <c r="C6" s="4" t="s">
        <v>6</v>
      </c>
      <c r="D6" s="4" t="s">
        <v>6</v>
      </c>
      <c r="E6" s="4" t="s">
        <v>6</v>
      </c>
      <c r="F6" s="4" t="s">
        <v>6</v>
      </c>
      <c r="G6" s="4" t="s">
        <v>6</v>
      </c>
      <c r="H6" s="4" t="s">
        <v>6</v>
      </c>
      <c r="I6" s="4" t="s">
        <v>6</v>
      </c>
      <c r="J6" s="4" t="s">
        <v>6</v>
      </c>
      <c r="K6" s="4" t="s">
        <v>1456</v>
      </c>
      <c r="L6" s="4" t="s">
        <v>6</v>
      </c>
      <c r="M6" s="4" t="s">
        <v>6</v>
      </c>
    </row>
    <row r="7" spans="1:13">
      <c r="A7" s="2" t="s">
        <v>1457</v>
      </c>
      <c r="B7" s="6">
        <v>12900000</v>
      </c>
      <c r="C7" s="4" t="s">
        <v>6</v>
      </c>
      <c r="D7" s="4" t="s">
        <v>6</v>
      </c>
      <c r="E7" s="4" t="s">
        <v>6</v>
      </c>
      <c r="F7" s="4" t="s">
        <v>6</v>
      </c>
      <c r="G7" s="4" t="s">
        <v>6</v>
      </c>
      <c r="H7" s="4" t="s">
        <v>6</v>
      </c>
      <c r="I7" s="4" t="s">
        <v>6</v>
      </c>
      <c r="J7" s="4" t="s">
        <v>6</v>
      </c>
      <c r="K7" s="4" t="s">
        <v>6</v>
      </c>
      <c r="L7" s="4" t="s">
        <v>6</v>
      </c>
      <c r="M7" s="4" t="s">
        <v>6</v>
      </c>
    </row>
    <row r="8" spans="1:13">
      <c r="A8" s="2" t="s">
        <v>1458</v>
      </c>
      <c r="B8" s="5">
        <v>39630</v>
      </c>
      <c r="C8" s="4" t="s">
        <v>6</v>
      </c>
      <c r="D8" s="4" t="s">
        <v>6</v>
      </c>
      <c r="E8" s="4" t="s">
        <v>6</v>
      </c>
      <c r="F8" s="4" t="s">
        <v>6</v>
      </c>
      <c r="G8" s="4" t="s">
        <v>6</v>
      </c>
      <c r="H8" s="4" t="s">
        <v>6</v>
      </c>
      <c r="I8" s="4" t="s">
        <v>6</v>
      </c>
      <c r="J8" s="4" t="s">
        <v>6</v>
      </c>
      <c r="K8" s="4" t="s">
        <v>6</v>
      </c>
      <c r="L8" s="4" t="s">
        <v>6</v>
      </c>
      <c r="M8" s="4" t="s">
        <v>6</v>
      </c>
    </row>
    <row r="9" spans="1:13">
      <c r="A9" s="2" t="s">
        <v>1459</v>
      </c>
      <c r="B9" s="6">
        <v>5100000</v>
      </c>
      <c r="C9" s="6">
        <v>4300000</v>
      </c>
      <c r="D9" s="4" t="s">
        <v>6</v>
      </c>
      <c r="E9" s="4" t="s">
        <v>6</v>
      </c>
      <c r="F9" s="4" t="s">
        <v>6</v>
      </c>
      <c r="G9" s="4" t="s">
        <v>6</v>
      </c>
      <c r="H9" s="4" t="s">
        <v>6</v>
      </c>
      <c r="I9" s="4" t="s">
        <v>6</v>
      </c>
      <c r="J9" s="4" t="s">
        <v>6</v>
      </c>
      <c r="K9" s="6">
        <v>4300000</v>
      </c>
      <c r="L9" s="4" t="s">
        <v>6</v>
      </c>
      <c r="M9" s="4" t="s">
        <v>6</v>
      </c>
    </row>
    <row r="10" spans="1:13">
      <c r="A10" s="2" t="s">
        <v>1460</v>
      </c>
      <c r="B10" s="4" t="s">
        <v>6</v>
      </c>
      <c r="C10" s="4" t="s">
        <v>6</v>
      </c>
      <c r="D10" s="4" t="s">
        <v>6</v>
      </c>
      <c r="E10" s="4" t="s">
        <v>6</v>
      </c>
      <c r="F10" s="4" t="s">
        <v>6</v>
      </c>
      <c r="G10" s="4" t="s">
        <v>6</v>
      </c>
      <c r="H10" s="4" t="s">
        <v>6</v>
      </c>
      <c r="I10" s="4" t="s">
        <v>6</v>
      </c>
      <c r="J10" s="4" t="s">
        <v>6</v>
      </c>
      <c r="K10" s="5">
        <v>41730</v>
      </c>
      <c r="L10" s="4" t="s">
        <v>6</v>
      </c>
      <c r="M10" s="4" t="s">
        <v>6</v>
      </c>
    </row>
    <row r="11" spans="1:13">
      <c r="A11" s="2" t="s">
        <v>1461</v>
      </c>
      <c r="B11" s="4" t="s">
        <v>6</v>
      </c>
      <c r="C11" s="350">
        <v>5.9499999999999997E-2</v>
      </c>
      <c r="D11" s="4" t="s">
        <v>6</v>
      </c>
      <c r="E11" s="4" t="s">
        <v>6</v>
      </c>
      <c r="F11" s="4" t="s">
        <v>6</v>
      </c>
      <c r="G11" s="4" t="s">
        <v>6</v>
      </c>
      <c r="H11" s="4" t="s">
        <v>6</v>
      </c>
      <c r="I11" s="4" t="s">
        <v>6</v>
      </c>
      <c r="J11" s="4" t="s">
        <v>6</v>
      </c>
      <c r="K11" s="350">
        <v>5.9499999999999997E-2</v>
      </c>
      <c r="L11" s="4" t="s">
        <v>6</v>
      </c>
      <c r="M11" s="4" t="s">
        <v>6</v>
      </c>
    </row>
    <row r="12" spans="1:13">
      <c r="A12" s="2" t="s">
        <v>1241</v>
      </c>
      <c r="B12" s="4" t="s">
        <v>6</v>
      </c>
      <c r="C12" s="4">
        <v>0</v>
      </c>
      <c r="D12" s="4" t="s">
        <v>6</v>
      </c>
      <c r="E12" s="4" t="s">
        <v>6</v>
      </c>
      <c r="F12" s="4" t="s">
        <v>6</v>
      </c>
      <c r="G12" s="4">
        <v>0</v>
      </c>
      <c r="H12" s="4" t="s">
        <v>6</v>
      </c>
      <c r="I12" s="4" t="s">
        <v>6</v>
      </c>
      <c r="J12" s="4" t="s">
        <v>6</v>
      </c>
      <c r="K12" s="4">
        <v>0</v>
      </c>
      <c r="L12" s="4">
        <v>0</v>
      </c>
      <c r="M12" s="4" t="s">
        <v>6</v>
      </c>
    </row>
    <row r="13" spans="1:13">
      <c r="A13" s="2" t="s">
        <v>1462</v>
      </c>
      <c r="B13" s="4" t="s">
        <v>6</v>
      </c>
      <c r="C13" s="4" t="s">
        <v>6</v>
      </c>
      <c r="D13" s="4" t="s">
        <v>6</v>
      </c>
      <c r="E13" s="4" t="s">
        <v>6</v>
      </c>
      <c r="F13" s="4" t="s">
        <v>6</v>
      </c>
      <c r="G13" s="4" t="s">
        <v>6</v>
      </c>
      <c r="H13" s="4" t="s">
        <v>6</v>
      </c>
      <c r="I13" s="4" t="s">
        <v>6</v>
      </c>
      <c r="J13" s="4" t="s">
        <v>6</v>
      </c>
      <c r="K13" s="6">
        <v>2035000</v>
      </c>
      <c r="L13" s="6">
        <v>2510000</v>
      </c>
      <c r="M13" s="6">
        <v>3792000</v>
      </c>
    </row>
    <row r="14" spans="1:13" ht="30">
      <c r="A14" s="2" t="s">
        <v>1463</v>
      </c>
      <c r="B14" s="4" t="s">
        <v>6</v>
      </c>
      <c r="C14" s="6">
        <v>21143000</v>
      </c>
      <c r="D14" s="4" t="s">
        <v>6</v>
      </c>
      <c r="E14" s="4" t="s">
        <v>6</v>
      </c>
      <c r="F14" s="4" t="s">
        <v>6</v>
      </c>
      <c r="G14" s="6">
        <v>19038000</v>
      </c>
      <c r="H14" s="4" t="s">
        <v>6</v>
      </c>
      <c r="I14" s="4" t="s">
        <v>6</v>
      </c>
      <c r="J14" s="4" t="s">
        <v>6</v>
      </c>
      <c r="K14" s="6">
        <v>21143000</v>
      </c>
      <c r="L14" s="6">
        <v>19038000</v>
      </c>
      <c r="M14" s="4" t="s">
        <v>6</v>
      </c>
    </row>
    <row r="15" spans="1:13" ht="30">
      <c r="A15" s="2" t="s">
        <v>1464</v>
      </c>
      <c r="B15" s="4" t="s">
        <v>6</v>
      </c>
      <c r="C15" s="350">
        <v>8.0000000000000004E-4</v>
      </c>
      <c r="D15" s="4" t="s">
        <v>6</v>
      </c>
      <c r="E15" s="4" t="s">
        <v>6</v>
      </c>
      <c r="F15" s="4" t="s">
        <v>6</v>
      </c>
      <c r="G15" s="350">
        <v>2.5000000000000001E-3</v>
      </c>
      <c r="H15" s="4" t="s">
        <v>6</v>
      </c>
      <c r="I15" s="4" t="s">
        <v>6</v>
      </c>
      <c r="J15" s="4" t="s">
        <v>6</v>
      </c>
      <c r="K15" s="350">
        <v>8.0000000000000004E-4</v>
      </c>
      <c r="L15" s="350">
        <v>2.5000000000000001E-3</v>
      </c>
      <c r="M15" s="4" t="s">
        <v>6</v>
      </c>
    </row>
    <row r="16" spans="1:13">
      <c r="A16" s="2" t="s">
        <v>1465</v>
      </c>
      <c r="B16" s="4" t="s">
        <v>6</v>
      </c>
      <c r="C16" s="6">
        <v>19400000</v>
      </c>
      <c r="D16" s="4" t="s">
        <v>6</v>
      </c>
      <c r="E16" s="4" t="s">
        <v>6</v>
      </c>
      <c r="F16" s="4" t="s">
        <v>6</v>
      </c>
      <c r="G16" s="6">
        <v>16500000</v>
      </c>
      <c r="H16" s="4" t="s">
        <v>6</v>
      </c>
      <c r="I16" s="4" t="s">
        <v>6</v>
      </c>
      <c r="J16" s="4" t="s">
        <v>6</v>
      </c>
      <c r="K16" s="6">
        <v>19400000</v>
      </c>
      <c r="L16" s="6">
        <v>16500000</v>
      </c>
      <c r="M16" s="4" t="s">
        <v>6</v>
      </c>
    </row>
    <row r="17" spans="1:13" ht="30">
      <c r="A17" s="2" t="s">
        <v>1466</v>
      </c>
      <c r="B17" s="4" t="s">
        <v>6</v>
      </c>
      <c r="C17" s="4" t="s">
        <v>6</v>
      </c>
      <c r="D17" s="4" t="s">
        <v>6</v>
      </c>
      <c r="E17" s="4" t="s">
        <v>6</v>
      </c>
      <c r="F17" s="4" t="s">
        <v>6</v>
      </c>
      <c r="G17" s="4" t="s">
        <v>6</v>
      </c>
      <c r="H17" s="4" t="s">
        <v>6</v>
      </c>
      <c r="I17" s="4" t="s">
        <v>6</v>
      </c>
      <c r="J17" s="4" t="s">
        <v>6</v>
      </c>
      <c r="K17" s="6">
        <v>24000000</v>
      </c>
      <c r="L17" s="6">
        <v>22600000</v>
      </c>
      <c r="M17" s="4" t="s">
        <v>6</v>
      </c>
    </row>
    <row r="18" spans="1:13" ht="45">
      <c r="A18" s="2" t="s">
        <v>98</v>
      </c>
      <c r="B18" s="4" t="s">
        <v>6</v>
      </c>
      <c r="C18" s="6">
        <v>497000</v>
      </c>
      <c r="D18" s="6">
        <v>502000</v>
      </c>
      <c r="E18" s="6">
        <v>511000</v>
      </c>
      <c r="F18" s="6">
        <v>530000</v>
      </c>
      <c r="G18" s="6">
        <v>569000</v>
      </c>
      <c r="H18" s="6">
        <v>611000</v>
      </c>
      <c r="I18" s="6">
        <v>627000</v>
      </c>
      <c r="J18" s="6">
        <v>698000</v>
      </c>
      <c r="K18" s="6">
        <v>2040000</v>
      </c>
      <c r="L18" s="6">
        <v>2505000</v>
      </c>
      <c r="M18" s="6">
        <v>3544000</v>
      </c>
    </row>
    <row r="19" spans="1:13">
      <c r="A19" s="2" t="s">
        <v>1467</v>
      </c>
      <c r="B19" s="4" t="s">
        <v>6</v>
      </c>
      <c r="C19" s="350">
        <v>5.1299999999999998E-2</v>
      </c>
      <c r="D19" s="4" t="s">
        <v>6</v>
      </c>
      <c r="E19" s="4" t="s">
        <v>6</v>
      </c>
      <c r="F19" s="4" t="s">
        <v>6</v>
      </c>
      <c r="G19" s="350">
        <v>5.9499999999999997E-2</v>
      </c>
      <c r="H19" s="4" t="s">
        <v>6</v>
      </c>
      <c r="I19" s="4" t="s">
        <v>6</v>
      </c>
      <c r="J19" s="4" t="s">
        <v>6</v>
      </c>
      <c r="K19" s="350">
        <v>5.1299999999999998E-2</v>
      </c>
      <c r="L19" s="350">
        <v>5.9499999999999997E-2</v>
      </c>
      <c r="M19" s="350">
        <v>5.9499999999999997E-2</v>
      </c>
    </row>
    <row r="20" spans="1:13">
      <c r="A20" s="2" t="s">
        <v>1468</v>
      </c>
      <c r="B20" s="4" t="s">
        <v>6</v>
      </c>
      <c r="C20" s="4" t="s">
        <v>6</v>
      </c>
      <c r="D20" s="4" t="s">
        <v>6</v>
      </c>
      <c r="E20" s="4" t="s">
        <v>6</v>
      </c>
      <c r="F20" s="4" t="s">
        <v>6</v>
      </c>
      <c r="G20" s="4" t="s">
        <v>6</v>
      </c>
      <c r="H20" s="4" t="s">
        <v>6</v>
      </c>
      <c r="I20" s="4" t="s">
        <v>6</v>
      </c>
      <c r="J20" s="4" t="s">
        <v>6</v>
      </c>
      <c r="K20" s="4" t="s">
        <v>6</v>
      </c>
      <c r="L20" s="4" t="s">
        <v>6</v>
      </c>
      <c r="M20" s="4" t="s">
        <v>6</v>
      </c>
    </row>
    <row r="21" spans="1:13">
      <c r="A21" s="3" t="s">
        <v>1452</v>
      </c>
      <c r="B21" s="4" t="s">
        <v>6</v>
      </c>
      <c r="C21" s="4" t="s">
        <v>6</v>
      </c>
      <c r="D21" s="4" t="s">
        <v>6</v>
      </c>
      <c r="E21" s="4" t="s">
        <v>6</v>
      </c>
      <c r="F21" s="4" t="s">
        <v>6</v>
      </c>
      <c r="G21" s="4" t="s">
        <v>6</v>
      </c>
      <c r="H21" s="4" t="s">
        <v>6</v>
      </c>
      <c r="I21" s="4" t="s">
        <v>6</v>
      </c>
      <c r="J21" s="4" t="s">
        <v>6</v>
      </c>
      <c r="K21" s="4" t="s">
        <v>6</v>
      </c>
      <c r="L21" s="4" t="s">
        <v>6</v>
      </c>
      <c r="M21" s="4" t="s">
        <v>6</v>
      </c>
    </row>
    <row r="22" spans="1:13">
      <c r="A22" s="2" t="s">
        <v>1469</v>
      </c>
      <c r="B22" s="4" t="s">
        <v>6</v>
      </c>
      <c r="C22" s="350">
        <v>0.13</v>
      </c>
      <c r="D22" s="4" t="s">
        <v>6</v>
      </c>
      <c r="E22" s="4" t="s">
        <v>6</v>
      </c>
      <c r="F22" s="4" t="s">
        <v>6</v>
      </c>
      <c r="G22" s="4" t="s">
        <v>6</v>
      </c>
      <c r="H22" s="4" t="s">
        <v>6</v>
      </c>
      <c r="I22" s="4" t="s">
        <v>6</v>
      </c>
      <c r="J22" s="4" t="s">
        <v>6</v>
      </c>
      <c r="K22" s="350">
        <v>0.13</v>
      </c>
      <c r="L22" s="4" t="s">
        <v>6</v>
      </c>
      <c r="M22" s="4" t="s">
        <v>6</v>
      </c>
    </row>
    <row r="23" spans="1:13">
      <c r="A23" s="2" t="s">
        <v>1470</v>
      </c>
      <c r="B23" s="4" t="s">
        <v>6</v>
      </c>
      <c r="C23" s="6">
        <v>155600000</v>
      </c>
      <c r="D23" s="4" t="s">
        <v>6</v>
      </c>
      <c r="E23" s="4" t="s">
        <v>6</v>
      </c>
      <c r="F23" s="4" t="s">
        <v>6</v>
      </c>
      <c r="G23" s="4" t="s">
        <v>6</v>
      </c>
      <c r="H23" s="4" t="s">
        <v>6</v>
      </c>
      <c r="I23" s="4" t="s">
        <v>6</v>
      </c>
      <c r="J23" s="4" t="s">
        <v>6</v>
      </c>
      <c r="K23" s="6">
        <v>155600000</v>
      </c>
      <c r="L23" s="4" t="s">
        <v>6</v>
      </c>
      <c r="M23" s="4" t="s">
        <v>6</v>
      </c>
    </row>
    <row r="24" spans="1:13" ht="30">
      <c r="A24" s="2" t="s">
        <v>1471</v>
      </c>
      <c r="B24" s="4" t="s">
        <v>6</v>
      </c>
      <c r="C24" s="4" t="s">
        <v>6</v>
      </c>
      <c r="D24" s="4" t="s">
        <v>6</v>
      </c>
      <c r="E24" s="4" t="s">
        <v>6</v>
      </c>
      <c r="F24" s="4" t="s">
        <v>6</v>
      </c>
      <c r="G24" s="4" t="s">
        <v>6</v>
      </c>
      <c r="H24" s="4" t="s">
        <v>6</v>
      </c>
      <c r="I24" s="4" t="s">
        <v>6</v>
      </c>
      <c r="J24" s="4" t="s">
        <v>6</v>
      </c>
      <c r="K24" s="4" t="s">
        <v>6</v>
      </c>
      <c r="L24" s="4" t="s">
        <v>6</v>
      </c>
      <c r="M24" s="4" t="s">
        <v>6</v>
      </c>
    </row>
    <row r="25" spans="1:13">
      <c r="A25" s="3" t="s">
        <v>1452</v>
      </c>
      <c r="B25" s="4" t="s">
        <v>6</v>
      </c>
      <c r="C25" s="4" t="s">
        <v>6</v>
      </c>
      <c r="D25" s="4" t="s">
        <v>6</v>
      </c>
      <c r="E25" s="4" t="s">
        <v>6</v>
      </c>
      <c r="F25" s="4" t="s">
        <v>6</v>
      </c>
      <c r="G25" s="4" t="s">
        <v>6</v>
      </c>
      <c r="H25" s="4" t="s">
        <v>6</v>
      </c>
      <c r="I25" s="4" t="s">
        <v>6</v>
      </c>
      <c r="J25" s="4" t="s">
        <v>6</v>
      </c>
      <c r="K25" s="4" t="s">
        <v>6</v>
      </c>
      <c r="L25" s="4" t="s">
        <v>6</v>
      </c>
      <c r="M25" s="4" t="s">
        <v>6</v>
      </c>
    </row>
    <row r="26" spans="1:13">
      <c r="A26" s="2" t="s">
        <v>1241</v>
      </c>
      <c r="B26" s="4" t="s">
        <v>6</v>
      </c>
      <c r="C26" s="6">
        <v>89900000</v>
      </c>
      <c r="D26" s="4" t="s">
        <v>6</v>
      </c>
      <c r="E26" s="4" t="s">
        <v>6</v>
      </c>
      <c r="F26" s="4" t="s">
        <v>6</v>
      </c>
      <c r="G26" s="4" t="s">
        <v>6</v>
      </c>
      <c r="H26" s="4" t="s">
        <v>6</v>
      </c>
      <c r="I26" s="4" t="s">
        <v>6</v>
      </c>
      <c r="J26" s="4" t="s">
        <v>6</v>
      </c>
      <c r="K26" s="6">
        <v>89900000</v>
      </c>
      <c r="L26" s="4" t="s">
        <v>6</v>
      </c>
      <c r="M26" s="4" t="s">
        <v>6</v>
      </c>
    </row>
    <row r="27" spans="1:13">
      <c r="A27" s="2" t="s">
        <v>1462</v>
      </c>
      <c r="B27" s="4" t="s">
        <v>6</v>
      </c>
      <c r="C27" s="4" t="s">
        <v>6</v>
      </c>
      <c r="D27" s="4" t="s">
        <v>6</v>
      </c>
      <c r="E27" s="4" t="s">
        <v>6</v>
      </c>
      <c r="F27" s="4" t="s">
        <v>6</v>
      </c>
      <c r="G27" s="4" t="s">
        <v>6</v>
      </c>
      <c r="H27" s="4" t="s">
        <v>6</v>
      </c>
      <c r="I27" s="4" t="s">
        <v>6</v>
      </c>
      <c r="J27" s="4" t="s">
        <v>6</v>
      </c>
      <c r="K27" s="6">
        <v>1000</v>
      </c>
      <c r="L27" s="6">
        <v>1000</v>
      </c>
      <c r="M27" s="4" t="s">
        <v>6</v>
      </c>
    </row>
    <row r="28" spans="1:13">
      <c r="A28" s="2" t="s">
        <v>1472</v>
      </c>
      <c r="B28" s="4" t="s">
        <v>6</v>
      </c>
      <c r="C28" s="4" t="s">
        <v>6</v>
      </c>
      <c r="D28" s="4" t="s">
        <v>6</v>
      </c>
      <c r="E28" s="4" t="s">
        <v>6</v>
      </c>
      <c r="F28" s="4" t="s">
        <v>6</v>
      </c>
      <c r="G28" s="4" t="s">
        <v>6</v>
      </c>
      <c r="H28" s="4" t="s">
        <v>6</v>
      </c>
      <c r="I28" s="4" t="s">
        <v>6</v>
      </c>
      <c r="J28" s="4" t="s">
        <v>6</v>
      </c>
      <c r="K28" s="4" t="s">
        <v>6</v>
      </c>
      <c r="L28" s="4" t="s">
        <v>6</v>
      </c>
      <c r="M28" s="4" t="s">
        <v>6</v>
      </c>
    </row>
    <row r="29" spans="1:13">
      <c r="A29" s="3" t="s">
        <v>1452</v>
      </c>
      <c r="B29" s="4" t="s">
        <v>6</v>
      </c>
      <c r="C29" s="4" t="s">
        <v>6</v>
      </c>
      <c r="D29" s="4" t="s">
        <v>6</v>
      </c>
      <c r="E29" s="4" t="s">
        <v>6</v>
      </c>
      <c r="F29" s="4" t="s">
        <v>6</v>
      </c>
      <c r="G29" s="4" t="s">
        <v>6</v>
      </c>
      <c r="H29" s="4" t="s">
        <v>6</v>
      </c>
      <c r="I29" s="4" t="s">
        <v>6</v>
      </c>
      <c r="J29" s="4" t="s">
        <v>6</v>
      </c>
      <c r="K29" s="4" t="s">
        <v>6</v>
      </c>
      <c r="L29" s="4" t="s">
        <v>6</v>
      </c>
      <c r="M29" s="4" t="s">
        <v>6</v>
      </c>
    </row>
    <row r="30" spans="1:13">
      <c r="A30" s="2" t="s">
        <v>1241</v>
      </c>
      <c r="B30" s="4" t="s">
        <v>6</v>
      </c>
      <c r="C30" s="6">
        <v>60900000</v>
      </c>
      <c r="D30" s="4" t="s">
        <v>6</v>
      </c>
      <c r="E30" s="4" t="s">
        <v>6</v>
      </c>
      <c r="F30" s="4" t="s">
        <v>6</v>
      </c>
      <c r="G30" s="4" t="s">
        <v>6</v>
      </c>
      <c r="H30" s="4" t="s">
        <v>6</v>
      </c>
      <c r="I30" s="4" t="s">
        <v>6</v>
      </c>
      <c r="J30" s="4" t="s">
        <v>6</v>
      </c>
      <c r="K30" s="6">
        <v>60900000</v>
      </c>
      <c r="L30" s="4" t="s">
        <v>6</v>
      </c>
      <c r="M30" s="4" t="s">
        <v>6</v>
      </c>
    </row>
    <row r="31" spans="1:13">
      <c r="A31" s="2" t="s">
        <v>1473</v>
      </c>
      <c r="B31" s="4" t="s">
        <v>6</v>
      </c>
      <c r="C31" s="4" t="s">
        <v>6</v>
      </c>
      <c r="D31" s="4" t="s">
        <v>6</v>
      </c>
      <c r="E31" s="4" t="s">
        <v>6</v>
      </c>
      <c r="F31" s="4" t="s">
        <v>6</v>
      </c>
      <c r="G31" s="4" t="s">
        <v>6</v>
      </c>
      <c r="H31" s="4" t="s">
        <v>6</v>
      </c>
      <c r="I31" s="4" t="s">
        <v>6</v>
      </c>
      <c r="J31" s="4" t="s">
        <v>6</v>
      </c>
      <c r="K31" s="4" t="s">
        <v>6</v>
      </c>
      <c r="L31" s="4" t="s">
        <v>6</v>
      </c>
      <c r="M31" s="4" t="s">
        <v>6</v>
      </c>
    </row>
    <row r="32" spans="1:13">
      <c r="A32" s="3" t="s">
        <v>1452</v>
      </c>
      <c r="B32" s="4" t="s">
        <v>6</v>
      </c>
      <c r="C32" s="4" t="s">
        <v>6</v>
      </c>
      <c r="D32" s="4" t="s">
        <v>6</v>
      </c>
      <c r="E32" s="4" t="s">
        <v>6</v>
      </c>
      <c r="F32" s="4" t="s">
        <v>6</v>
      </c>
      <c r="G32" s="4" t="s">
        <v>6</v>
      </c>
      <c r="H32" s="4" t="s">
        <v>6</v>
      </c>
      <c r="I32" s="4" t="s">
        <v>6</v>
      </c>
      <c r="J32" s="4" t="s">
        <v>6</v>
      </c>
      <c r="K32" s="4" t="s">
        <v>6</v>
      </c>
      <c r="L32" s="4" t="s">
        <v>6</v>
      </c>
      <c r="M32" s="4" t="s">
        <v>6</v>
      </c>
    </row>
    <row r="33" spans="1:13" ht="45">
      <c r="A33" s="2" t="s">
        <v>98</v>
      </c>
      <c r="B33" s="4" t="s">
        <v>6</v>
      </c>
      <c r="C33" s="4" t="s">
        <v>6</v>
      </c>
      <c r="D33" s="4" t="s">
        <v>6</v>
      </c>
      <c r="E33" s="4" t="s">
        <v>6</v>
      </c>
      <c r="F33" s="4" t="s">
        <v>6</v>
      </c>
      <c r="G33" s="4" t="s">
        <v>6</v>
      </c>
      <c r="H33" s="4" t="s">
        <v>6</v>
      </c>
      <c r="I33" s="4" t="s">
        <v>6</v>
      </c>
      <c r="J33" s="4" t="s">
        <v>6</v>
      </c>
      <c r="K33" s="7">
        <v>340000</v>
      </c>
      <c r="L33" s="7">
        <v>329000</v>
      </c>
      <c r="M33" s="7">
        <v>352000</v>
      </c>
    </row>
  </sheetData>
  <mergeCells count="3">
    <mergeCell ref="A1:A2"/>
    <mergeCell ref="C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74</v>
      </c>
      <c r="B1" s="8" t="s">
        <v>2</v>
      </c>
    </row>
    <row r="2" spans="1:2" ht="30">
      <c r="A2" s="1" t="s">
        <v>34</v>
      </c>
      <c r="B2" s="8"/>
    </row>
    <row r="3" spans="1:2">
      <c r="A3" s="3" t="s">
        <v>708</v>
      </c>
      <c r="B3" s="4" t="s">
        <v>6</v>
      </c>
    </row>
    <row r="4" spans="1:2">
      <c r="A4" s="2">
        <v>2014</v>
      </c>
      <c r="B4" s="7">
        <v>4364</v>
      </c>
    </row>
    <row r="5" spans="1:2">
      <c r="A5" s="2">
        <v>2015</v>
      </c>
      <c r="B5" s="4">
        <v>45</v>
      </c>
    </row>
    <row r="6" spans="1:2">
      <c r="A6" s="2">
        <v>2016</v>
      </c>
      <c r="B6" s="4">
        <v>46</v>
      </c>
    </row>
    <row r="7" spans="1:2">
      <c r="A7" s="2">
        <v>2017</v>
      </c>
      <c r="B7" s="4">
        <v>48</v>
      </c>
    </row>
    <row r="8" spans="1:2">
      <c r="A8" s="2">
        <v>2018</v>
      </c>
      <c r="B8" s="4">
        <v>50</v>
      </c>
    </row>
    <row r="9" spans="1:2">
      <c r="A9" s="2" t="s">
        <v>651</v>
      </c>
      <c r="B9" s="6">
        <v>1974</v>
      </c>
    </row>
    <row r="10" spans="1:2">
      <c r="A10" s="2" t="s">
        <v>151</v>
      </c>
      <c r="B10" s="7">
        <v>652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0" width="22.42578125" bestFit="1" customWidth="1"/>
  </cols>
  <sheetData>
    <row r="1" spans="1:20" ht="15" customHeight="1">
      <c r="A1" s="1" t="s">
        <v>1475</v>
      </c>
      <c r="B1" s="8" t="s">
        <v>1161</v>
      </c>
      <c r="C1" s="8"/>
      <c r="D1" s="8"/>
      <c r="E1" s="8"/>
      <c r="F1" s="8"/>
      <c r="G1" s="8"/>
      <c r="H1" s="8"/>
      <c r="I1" s="8"/>
      <c r="J1" s="8" t="s">
        <v>1</v>
      </c>
      <c r="K1" s="8"/>
      <c r="L1" s="8"/>
      <c r="M1" s="8"/>
      <c r="N1" s="8"/>
      <c r="O1" s="8"/>
      <c r="P1" s="1"/>
      <c r="Q1" s="8" t="s">
        <v>1</v>
      </c>
      <c r="R1" s="8"/>
      <c r="S1" s="8"/>
      <c r="T1" s="1"/>
    </row>
    <row r="2" spans="1:20" ht="30">
      <c r="A2" s="1" t="s">
        <v>89</v>
      </c>
      <c r="B2" s="8" t="s">
        <v>2</v>
      </c>
      <c r="C2" s="8" t="s">
        <v>1162</v>
      </c>
      <c r="D2" s="8" t="s">
        <v>1163</v>
      </c>
      <c r="E2" s="8" t="s">
        <v>1164</v>
      </c>
      <c r="F2" s="8" t="s">
        <v>35</v>
      </c>
      <c r="G2" s="8" t="s">
        <v>1165</v>
      </c>
      <c r="H2" s="8" t="s">
        <v>1166</v>
      </c>
      <c r="I2" s="8" t="s">
        <v>1167</v>
      </c>
      <c r="J2" s="8" t="s">
        <v>2</v>
      </c>
      <c r="K2" s="8" t="s">
        <v>35</v>
      </c>
      <c r="L2" s="8" t="s">
        <v>90</v>
      </c>
      <c r="M2" s="1" t="s">
        <v>2</v>
      </c>
      <c r="N2" s="1" t="s">
        <v>35</v>
      </c>
      <c r="O2" s="1" t="s">
        <v>90</v>
      </c>
      <c r="P2" s="351">
        <v>37772</v>
      </c>
      <c r="Q2" s="1" t="s">
        <v>2</v>
      </c>
      <c r="R2" s="1" t="s">
        <v>35</v>
      </c>
      <c r="S2" s="1" t="s">
        <v>90</v>
      </c>
      <c r="T2" s="1" t="s">
        <v>1478</v>
      </c>
    </row>
    <row r="3" spans="1:20">
      <c r="A3" s="1"/>
      <c r="B3" s="8"/>
      <c r="C3" s="8"/>
      <c r="D3" s="8"/>
      <c r="E3" s="8"/>
      <c r="F3" s="8"/>
      <c r="G3" s="8"/>
      <c r="H3" s="8"/>
      <c r="I3" s="8"/>
      <c r="J3" s="8"/>
      <c r="K3" s="8"/>
      <c r="L3" s="8"/>
      <c r="M3" s="1" t="s">
        <v>1476</v>
      </c>
      <c r="N3" s="1" t="s">
        <v>1476</v>
      </c>
      <c r="O3" s="1" t="s">
        <v>1476</v>
      </c>
      <c r="P3" s="1" t="s">
        <v>1476</v>
      </c>
      <c r="Q3" s="1" t="s">
        <v>1477</v>
      </c>
      <c r="R3" s="1" t="s">
        <v>1477</v>
      </c>
      <c r="S3" s="1" t="s">
        <v>1477</v>
      </c>
      <c r="T3" s="1" t="s">
        <v>1477</v>
      </c>
    </row>
    <row r="4" spans="1:20">
      <c r="A4" s="2" t="s">
        <v>1479</v>
      </c>
      <c r="B4" s="7">
        <v>40666</v>
      </c>
      <c r="C4" s="4" t="s">
        <v>6</v>
      </c>
      <c r="D4" s="4" t="s">
        <v>6</v>
      </c>
      <c r="E4" s="4" t="s">
        <v>6</v>
      </c>
      <c r="F4" s="7">
        <v>34889</v>
      </c>
      <c r="G4" s="4" t="s">
        <v>6</v>
      </c>
      <c r="H4" s="4" t="s">
        <v>6</v>
      </c>
      <c r="I4" s="4" t="s">
        <v>6</v>
      </c>
      <c r="J4" s="7">
        <v>40666</v>
      </c>
      <c r="K4" s="7">
        <v>34889</v>
      </c>
      <c r="L4" s="4" t="s">
        <v>6</v>
      </c>
      <c r="M4" s="4" t="s">
        <v>6</v>
      </c>
      <c r="N4" s="4" t="s">
        <v>6</v>
      </c>
      <c r="O4" s="4" t="s">
        <v>6</v>
      </c>
      <c r="P4" s="7">
        <v>8000</v>
      </c>
      <c r="Q4" s="4" t="s">
        <v>6</v>
      </c>
      <c r="R4" s="4" t="s">
        <v>6</v>
      </c>
      <c r="S4" s="4" t="s">
        <v>6</v>
      </c>
      <c r="T4" s="7">
        <v>10000</v>
      </c>
    </row>
    <row r="5" spans="1:20">
      <c r="A5" s="2" t="s">
        <v>65</v>
      </c>
      <c r="B5" s="6">
        <v>18558</v>
      </c>
      <c r="C5" s="4" t="s">
        <v>6</v>
      </c>
      <c r="D5" s="4" t="s">
        <v>6</v>
      </c>
      <c r="E5" s="4" t="s">
        <v>6</v>
      </c>
      <c r="F5" s="6">
        <v>18558</v>
      </c>
      <c r="G5" s="4" t="s">
        <v>6</v>
      </c>
      <c r="H5" s="4" t="s">
        <v>6</v>
      </c>
      <c r="I5" s="4" t="s">
        <v>6</v>
      </c>
      <c r="J5" s="6">
        <v>18558</v>
      </c>
      <c r="K5" s="6">
        <v>18558</v>
      </c>
      <c r="L5" s="4" t="s">
        <v>6</v>
      </c>
      <c r="M5" s="6">
        <v>8200</v>
      </c>
      <c r="N5" s="4" t="s">
        <v>6</v>
      </c>
      <c r="O5" s="4" t="s">
        <v>6</v>
      </c>
      <c r="P5" s="4" t="s">
        <v>6</v>
      </c>
      <c r="Q5" s="6">
        <v>10300</v>
      </c>
      <c r="R5" s="4" t="s">
        <v>6</v>
      </c>
      <c r="S5" s="4" t="s">
        <v>6</v>
      </c>
      <c r="T5" s="4" t="s">
        <v>6</v>
      </c>
    </row>
    <row r="6" spans="1:20">
      <c r="A6" s="2" t="s">
        <v>1480</v>
      </c>
      <c r="B6" s="4" t="s">
        <v>6</v>
      </c>
      <c r="C6" s="4" t="s">
        <v>6</v>
      </c>
      <c r="D6" s="4" t="s">
        <v>6</v>
      </c>
      <c r="E6" s="4" t="s">
        <v>6</v>
      </c>
      <c r="F6" s="4" t="s">
        <v>6</v>
      </c>
      <c r="G6" s="4" t="s">
        <v>6</v>
      </c>
      <c r="H6" s="4" t="s">
        <v>6</v>
      </c>
      <c r="I6" s="4" t="s">
        <v>6</v>
      </c>
      <c r="J6" s="4" t="s">
        <v>6</v>
      </c>
      <c r="K6" s="4" t="s">
        <v>6</v>
      </c>
      <c r="L6" s="4" t="s">
        <v>6</v>
      </c>
      <c r="M6" s="4" t="s">
        <v>1137</v>
      </c>
      <c r="N6" s="4" t="s">
        <v>6</v>
      </c>
      <c r="O6" s="4" t="s">
        <v>6</v>
      </c>
      <c r="P6" s="4" t="s">
        <v>6</v>
      </c>
      <c r="Q6" s="4" t="s">
        <v>1137</v>
      </c>
      <c r="R6" s="4" t="s">
        <v>6</v>
      </c>
      <c r="S6" s="4" t="s">
        <v>6</v>
      </c>
      <c r="T6" s="4" t="s">
        <v>6</v>
      </c>
    </row>
    <row r="7" spans="1:20">
      <c r="A7" s="2" t="s">
        <v>1481</v>
      </c>
      <c r="B7" s="4" t="s">
        <v>6</v>
      </c>
      <c r="C7" s="4" t="s">
        <v>6</v>
      </c>
      <c r="D7" s="4" t="s">
        <v>6</v>
      </c>
      <c r="E7" s="4" t="s">
        <v>6</v>
      </c>
      <c r="F7" s="4" t="s">
        <v>6</v>
      </c>
      <c r="G7" s="4" t="s">
        <v>6</v>
      </c>
      <c r="H7" s="4" t="s">
        <v>6</v>
      </c>
      <c r="I7" s="4" t="s">
        <v>6</v>
      </c>
      <c r="J7" s="4" t="s">
        <v>6</v>
      </c>
      <c r="K7" s="4" t="s">
        <v>6</v>
      </c>
      <c r="L7" s="4" t="s">
        <v>6</v>
      </c>
      <c r="M7" s="350">
        <v>3.15E-2</v>
      </c>
      <c r="N7" s="4" t="s">
        <v>6</v>
      </c>
      <c r="O7" s="4" t="s">
        <v>6</v>
      </c>
      <c r="P7" s="4" t="s">
        <v>6</v>
      </c>
      <c r="Q7" s="350">
        <v>1.37E-2</v>
      </c>
      <c r="R7" s="4" t="s">
        <v>6</v>
      </c>
      <c r="S7" s="4" t="s">
        <v>6</v>
      </c>
      <c r="T7" s="4" t="s">
        <v>6</v>
      </c>
    </row>
    <row r="8" spans="1:20" ht="30">
      <c r="A8" s="2" t="s">
        <v>1482</v>
      </c>
      <c r="B8" s="4" t="s">
        <v>6</v>
      </c>
      <c r="C8" s="4" t="s">
        <v>6</v>
      </c>
      <c r="D8" s="4" t="s">
        <v>6</v>
      </c>
      <c r="E8" s="4" t="s">
        <v>6</v>
      </c>
      <c r="F8" s="4" t="s">
        <v>6</v>
      </c>
      <c r="G8" s="4" t="s">
        <v>6</v>
      </c>
      <c r="H8" s="4" t="s">
        <v>6</v>
      </c>
      <c r="I8" s="4" t="s">
        <v>6</v>
      </c>
      <c r="J8" s="4" t="s">
        <v>6</v>
      </c>
      <c r="K8" s="4" t="s">
        <v>6</v>
      </c>
      <c r="L8" s="4" t="s">
        <v>6</v>
      </c>
      <c r="M8" s="7">
        <v>1000</v>
      </c>
      <c r="N8" s="4" t="s">
        <v>6</v>
      </c>
      <c r="O8" s="4" t="s">
        <v>6</v>
      </c>
      <c r="P8" s="4" t="s">
        <v>6</v>
      </c>
      <c r="Q8" s="7">
        <v>1000</v>
      </c>
      <c r="R8" s="4" t="s">
        <v>6</v>
      </c>
      <c r="S8" s="4" t="s">
        <v>6</v>
      </c>
      <c r="T8" s="4" t="s">
        <v>6</v>
      </c>
    </row>
    <row r="9" spans="1:20">
      <c r="A9" s="2" t="s">
        <v>1461</v>
      </c>
      <c r="B9" s="4" t="s">
        <v>6</v>
      </c>
      <c r="C9" s="4" t="s">
        <v>6</v>
      </c>
      <c r="D9" s="4" t="s">
        <v>6</v>
      </c>
      <c r="E9" s="4" t="s">
        <v>6</v>
      </c>
      <c r="F9" s="4" t="s">
        <v>6</v>
      </c>
      <c r="G9" s="4" t="s">
        <v>6</v>
      </c>
      <c r="H9" s="4" t="s">
        <v>6</v>
      </c>
      <c r="I9" s="4" t="s">
        <v>6</v>
      </c>
      <c r="J9" s="4" t="s">
        <v>6</v>
      </c>
      <c r="K9" s="4" t="s">
        <v>6</v>
      </c>
      <c r="L9" s="4" t="s">
        <v>6</v>
      </c>
      <c r="M9" s="350">
        <v>3.39E-2</v>
      </c>
      <c r="N9" s="4" t="s">
        <v>6</v>
      </c>
      <c r="O9" s="4" t="s">
        <v>6</v>
      </c>
      <c r="P9" s="4" t="s">
        <v>6</v>
      </c>
      <c r="Q9" s="350">
        <v>1.61E-2</v>
      </c>
      <c r="R9" s="4" t="s">
        <v>6</v>
      </c>
      <c r="S9" s="4" t="s">
        <v>6</v>
      </c>
      <c r="T9" s="4" t="s">
        <v>6</v>
      </c>
    </row>
    <row r="10" spans="1:20" ht="45">
      <c r="A10" s="2" t="s">
        <v>98</v>
      </c>
      <c r="B10" s="7">
        <v>497</v>
      </c>
      <c r="C10" s="7">
        <v>502</v>
      </c>
      <c r="D10" s="7">
        <v>511</v>
      </c>
      <c r="E10" s="7">
        <v>530</v>
      </c>
      <c r="F10" s="7">
        <v>569</v>
      </c>
      <c r="G10" s="7">
        <v>611</v>
      </c>
      <c r="H10" s="7">
        <v>627</v>
      </c>
      <c r="I10" s="7">
        <v>698</v>
      </c>
      <c r="J10" s="7">
        <v>2040</v>
      </c>
      <c r="K10" s="7">
        <v>2505</v>
      </c>
      <c r="L10" s="7">
        <v>3544</v>
      </c>
      <c r="M10" s="7">
        <v>278</v>
      </c>
      <c r="N10" s="7">
        <v>292</v>
      </c>
      <c r="O10" s="7">
        <v>281</v>
      </c>
      <c r="P10" s="4" t="s">
        <v>6</v>
      </c>
      <c r="Q10" s="7">
        <v>167</v>
      </c>
      <c r="R10" s="7">
        <v>186</v>
      </c>
      <c r="S10" s="7">
        <v>171</v>
      </c>
      <c r="T10" s="4" t="s">
        <v>6</v>
      </c>
    </row>
    <row r="11" spans="1:20">
      <c r="A11" s="2" t="s">
        <v>1483</v>
      </c>
      <c r="B11" s="4" t="s">
        <v>6</v>
      </c>
      <c r="C11" s="4" t="s">
        <v>6</v>
      </c>
      <c r="D11" s="4" t="s">
        <v>6</v>
      </c>
      <c r="E11" s="4" t="s">
        <v>6</v>
      </c>
      <c r="F11" s="4" t="s">
        <v>6</v>
      </c>
      <c r="G11" s="4" t="s">
        <v>6</v>
      </c>
      <c r="H11" s="4" t="s">
        <v>6</v>
      </c>
      <c r="I11" s="4" t="s">
        <v>6</v>
      </c>
      <c r="J11" s="5">
        <v>41730</v>
      </c>
      <c r="K11" s="4" t="s">
        <v>6</v>
      </c>
      <c r="L11" s="4" t="s">
        <v>6</v>
      </c>
      <c r="M11" s="5">
        <v>48714</v>
      </c>
      <c r="N11" s="4" t="s">
        <v>6</v>
      </c>
      <c r="O11" s="4" t="s">
        <v>6</v>
      </c>
      <c r="P11" s="4" t="s">
        <v>6</v>
      </c>
      <c r="Q11" s="5">
        <v>49749</v>
      </c>
      <c r="R11" s="4" t="s">
        <v>6</v>
      </c>
      <c r="S11" s="4" t="s">
        <v>6</v>
      </c>
      <c r="T11" s="4" t="s">
        <v>6</v>
      </c>
    </row>
    <row r="12" spans="1:20">
      <c r="A12" s="2" t="s">
        <v>1484</v>
      </c>
      <c r="B12" s="4" t="s">
        <v>6</v>
      </c>
      <c r="C12" s="4" t="s">
        <v>6</v>
      </c>
      <c r="D12" s="4" t="s">
        <v>6</v>
      </c>
      <c r="E12" s="4" t="s">
        <v>6</v>
      </c>
      <c r="F12" s="4" t="s">
        <v>6</v>
      </c>
      <c r="G12" s="4" t="s">
        <v>6</v>
      </c>
      <c r="H12" s="4" t="s">
        <v>6</v>
      </c>
      <c r="I12" s="4" t="s">
        <v>6</v>
      </c>
      <c r="J12" s="4" t="s">
        <v>6</v>
      </c>
      <c r="K12" s="4" t="s">
        <v>6</v>
      </c>
      <c r="L12" s="4" t="s">
        <v>6</v>
      </c>
      <c r="M12" s="5">
        <v>39583</v>
      </c>
      <c r="N12" s="4" t="s">
        <v>6</v>
      </c>
      <c r="O12" s="4" t="s">
        <v>6</v>
      </c>
      <c r="P12" s="4" t="s">
        <v>6</v>
      </c>
      <c r="Q12" s="5">
        <v>40617</v>
      </c>
      <c r="R12" s="4" t="s">
        <v>6</v>
      </c>
      <c r="S12" s="4" t="s">
        <v>6</v>
      </c>
      <c r="T12" s="4" t="s">
        <v>6</v>
      </c>
    </row>
  </sheetData>
  <mergeCells count="14">
    <mergeCell ref="I2:I3"/>
    <mergeCell ref="J2:J3"/>
    <mergeCell ref="K2:K3"/>
    <mergeCell ref="L2:L3"/>
    <mergeCell ref="B1:I1"/>
    <mergeCell ref="J1:O1"/>
    <mergeCell ref="Q1:S1"/>
    <mergeCell ref="B2:B3"/>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85</v>
      </c>
      <c r="B1" s="8" t="s">
        <v>1</v>
      </c>
      <c r="C1" s="8"/>
      <c r="D1" s="8"/>
    </row>
    <row r="2" spans="1:4">
      <c r="A2" s="8"/>
      <c r="B2" s="1" t="s">
        <v>2</v>
      </c>
      <c r="C2" s="8" t="s">
        <v>35</v>
      </c>
      <c r="D2" s="8" t="s">
        <v>90</v>
      </c>
    </row>
    <row r="3" spans="1:4">
      <c r="A3" s="8"/>
      <c r="B3" s="1" t="s">
        <v>1486</v>
      </c>
      <c r="C3" s="8"/>
      <c r="D3" s="8"/>
    </row>
    <row r="4" spans="1:4" ht="45">
      <c r="A4" s="3" t="s">
        <v>1487</v>
      </c>
      <c r="B4" s="4" t="s">
        <v>6</v>
      </c>
      <c r="C4" s="4" t="s">
        <v>6</v>
      </c>
      <c r="D4" s="4" t="s">
        <v>6</v>
      </c>
    </row>
    <row r="5" spans="1:4">
      <c r="A5" s="2" t="s">
        <v>1488</v>
      </c>
      <c r="B5" s="6">
        <v>1000</v>
      </c>
      <c r="C5" s="4" t="s">
        <v>6</v>
      </c>
      <c r="D5" s="4" t="s">
        <v>6</v>
      </c>
    </row>
    <row r="6" spans="1:4">
      <c r="A6" s="2" t="s">
        <v>1489</v>
      </c>
      <c r="B6" s="9">
        <v>0.25</v>
      </c>
      <c r="C6" s="4" t="s">
        <v>6</v>
      </c>
      <c r="D6" s="4" t="s">
        <v>6</v>
      </c>
    </row>
    <row r="7" spans="1:4" ht="30">
      <c r="A7" s="2" t="s">
        <v>1490</v>
      </c>
      <c r="B7" s="350">
        <v>0.06</v>
      </c>
      <c r="C7" s="4" t="s">
        <v>6</v>
      </c>
      <c r="D7" s="4" t="s">
        <v>6</v>
      </c>
    </row>
    <row r="8" spans="1:4" ht="30">
      <c r="A8" s="2" t="s">
        <v>1491</v>
      </c>
      <c r="B8" s="6">
        <v>673000</v>
      </c>
      <c r="C8" s="6">
        <v>620000</v>
      </c>
      <c r="D8" s="6">
        <v>721000</v>
      </c>
    </row>
    <row r="9" spans="1:4" ht="30">
      <c r="A9" s="2" t="s">
        <v>1492</v>
      </c>
      <c r="B9" s="6">
        <v>220000</v>
      </c>
      <c r="C9" s="6">
        <v>302000</v>
      </c>
      <c r="D9" s="6">
        <v>335000</v>
      </c>
    </row>
    <row r="10" spans="1:4">
      <c r="A10" s="2" t="s">
        <v>1493</v>
      </c>
      <c r="B10" s="6">
        <v>1200000</v>
      </c>
      <c r="C10" s="6">
        <v>1500000</v>
      </c>
      <c r="D10" s="4" t="s">
        <v>6</v>
      </c>
    </row>
    <row r="11" spans="1:4" ht="30">
      <c r="A11" s="2" t="s">
        <v>1494</v>
      </c>
      <c r="B11" s="6">
        <v>99000</v>
      </c>
      <c r="C11" s="6">
        <v>330000</v>
      </c>
      <c r="D11" s="6">
        <v>132000</v>
      </c>
    </row>
    <row r="12" spans="1:4" ht="30">
      <c r="A12" s="2" t="s">
        <v>1495</v>
      </c>
      <c r="B12" s="6">
        <v>858000</v>
      </c>
      <c r="C12" s="6">
        <v>894000</v>
      </c>
      <c r="D12" s="4" t="s">
        <v>6</v>
      </c>
    </row>
    <row r="13" spans="1:4" ht="30">
      <c r="A13" s="2" t="s">
        <v>1496</v>
      </c>
      <c r="B13" s="4" t="s">
        <v>6</v>
      </c>
      <c r="C13" s="4" t="s">
        <v>6</v>
      </c>
      <c r="D13" s="4" t="s">
        <v>6</v>
      </c>
    </row>
    <row r="14" spans="1:4" ht="45">
      <c r="A14" s="3" t="s">
        <v>1487</v>
      </c>
      <c r="B14" s="4" t="s">
        <v>6</v>
      </c>
      <c r="C14" s="4" t="s">
        <v>6</v>
      </c>
      <c r="D14" s="4" t="s">
        <v>6</v>
      </c>
    </row>
    <row r="15" spans="1:4">
      <c r="A15" s="2" t="s">
        <v>1493</v>
      </c>
      <c r="B15" s="7">
        <v>2500000</v>
      </c>
      <c r="C15" s="7">
        <v>3100000</v>
      </c>
      <c r="D15" s="4" t="s">
        <v>6</v>
      </c>
    </row>
  </sheetData>
  <mergeCells count="4">
    <mergeCell ref="A1:A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497</v>
      </c>
      <c r="B1" s="8" t="s">
        <v>1</v>
      </c>
      <c r="C1" s="8"/>
      <c r="D1" s="8"/>
      <c r="E1" s="1"/>
    </row>
    <row r="2" spans="1:5">
      <c r="A2" s="8"/>
      <c r="B2" s="1" t="s">
        <v>2</v>
      </c>
      <c r="C2" s="1" t="s">
        <v>35</v>
      </c>
      <c r="D2" s="1" t="s">
        <v>90</v>
      </c>
      <c r="E2" s="1" t="s">
        <v>1498</v>
      </c>
    </row>
    <row r="3" spans="1:5" ht="30">
      <c r="A3" s="3" t="s">
        <v>730</v>
      </c>
      <c r="B3" s="4" t="s">
        <v>6</v>
      </c>
      <c r="C3" s="4" t="s">
        <v>6</v>
      </c>
      <c r="D3" s="4" t="s">
        <v>6</v>
      </c>
      <c r="E3" s="4" t="s">
        <v>6</v>
      </c>
    </row>
    <row r="4" spans="1:5" ht="30">
      <c r="A4" s="2" t="s">
        <v>1499</v>
      </c>
      <c r="B4" s="7">
        <v>96000</v>
      </c>
      <c r="C4" s="7">
        <v>87000</v>
      </c>
      <c r="D4" s="4" t="s">
        <v>6</v>
      </c>
      <c r="E4" s="4" t="s">
        <v>6</v>
      </c>
    </row>
    <row r="5" spans="1:5" ht="30">
      <c r="A5" s="2" t="s">
        <v>1500</v>
      </c>
      <c r="B5" s="6">
        <v>2200000</v>
      </c>
      <c r="C5" s="4" t="s">
        <v>6</v>
      </c>
      <c r="D5" s="4" t="s">
        <v>6</v>
      </c>
      <c r="E5" s="4" t="s">
        <v>6</v>
      </c>
    </row>
    <row r="6" spans="1:5" ht="30">
      <c r="A6" s="2" t="s">
        <v>1501</v>
      </c>
      <c r="B6" s="6">
        <v>667000</v>
      </c>
      <c r="C6" s="6">
        <v>957000</v>
      </c>
      <c r="D6" s="6">
        <v>953000</v>
      </c>
      <c r="E6" s="4" t="s">
        <v>6</v>
      </c>
    </row>
    <row r="7" spans="1:5">
      <c r="A7" s="2" t="s">
        <v>1502</v>
      </c>
      <c r="B7" s="6">
        <v>108000</v>
      </c>
      <c r="C7" s="6">
        <v>773000</v>
      </c>
      <c r="D7" s="6">
        <v>776000</v>
      </c>
      <c r="E7" s="4" t="s">
        <v>6</v>
      </c>
    </row>
    <row r="8" spans="1:5">
      <c r="A8" s="2" t="s">
        <v>1503</v>
      </c>
      <c r="B8" s="4" t="s">
        <v>1177</v>
      </c>
      <c r="C8" s="4" t="s">
        <v>6</v>
      </c>
      <c r="D8" s="4" t="s">
        <v>6</v>
      </c>
      <c r="E8" s="4" t="s">
        <v>6</v>
      </c>
    </row>
    <row r="9" spans="1:5" ht="30">
      <c r="A9" s="2" t="s">
        <v>1504</v>
      </c>
      <c r="B9" s="6">
        <v>125000</v>
      </c>
      <c r="C9" s="4" t="s">
        <v>6</v>
      </c>
      <c r="D9" s="4" t="s">
        <v>6</v>
      </c>
      <c r="E9" s="4" t="s">
        <v>6</v>
      </c>
    </row>
    <row r="10" spans="1:5" ht="30">
      <c r="A10" s="2" t="s">
        <v>1505</v>
      </c>
      <c r="B10" s="6">
        <v>1000000</v>
      </c>
      <c r="C10" s="4" t="s">
        <v>6</v>
      </c>
      <c r="D10" s="4" t="s">
        <v>6</v>
      </c>
      <c r="E10" s="4" t="s">
        <v>6</v>
      </c>
    </row>
    <row r="11" spans="1:5" ht="45">
      <c r="A11" s="2" t="s">
        <v>1506</v>
      </c>
      <c r="B11" s="4" t="s">
        <v>6</v>
      </c>
      <c r="C11" s="4" t="s">
        <v>6</v>
      </c>
      <c r="D11" s="4" t="s">
        <v>6</v>
      </c>
      <c r="E11" s="6">
        <v>13869274</v>
      </c>
    </row>
    <row r="12" spans="1:5" ht="45">
      <c r="A12" s="2" t="s">
        <v>1507</v>
      </c>
      <c r="B12" s="4" t="s">
        <v>6</v>
      </c>
      <c r="C12" s="4" t="s">
        <v>6</v>
      </c>
      <c r="D12" s="4" t="s">
        <v>6</v>
      </c>
      <c r="E12" s="6">
        <v>12513666</v>
      </c>
    </row>
    <row r="13" spans="1:5" ht="30">
      <c r="A13" s="2" t="s">
        <v>1508</v>
      </c>
      <c r="B13" s="6">
        <v>600000</v>
      </c>
      <c r="C13" s="4" t="s">
        <v>6</v>
      </c>
      <c r="D13" s="4" t="s">
        <v>6</v>
      </c>
      <c r="E13" s="4" t="s">
        <v>6</v>
      </c>
    </row>
    <row r="14" spans="1:5" ht="30">
      <c r="A14" s="2" t="s">
        <v>1509</v>
      </c>
      <c r="B14" s="7">
        <v>600000</v>
      </c>
      <c r="C14" s="4" t="s">
        <v>6</v>
      </c>
      <c r="D14" s="4" t="s">
        <v>6</v>
      </c>
      <c r="E14"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10</v>
      </c>
      <c r="B1" s="8" t="s">
        <v>2</v>
      </c>
    </row>
    <row r="2" spans="1:2" ht="30">
      <c r="A2" s="1" t="s">
        <v>34</v>
      </c>
      <c r="B2" s="8"/>
    </row>
    <row r="3" spans="1:2" ht="30">
      <c r="A3" s="3" t="s">
        <v>730</v>
      </c>
      <c r="B3" s="4" t="s">
        <v>6</v>
      </c>
    </row>
    <row r="4" spans="1:2">
      <c r="A4" s="2">
        <v>2014</v>
      </c>
      <c r="B4" s="7">
        <v>635</v>
      </c>
    </row>
    <row r="5" spans="1:2">
      <c r="A5" s="2">
        <v>2015</v>
      </c>
      <c r="B5" s="4">
        <v>594</v>
      </c>
    </row>
    <row r="6" spans="1:2">
      <c r="A6" s="2">
        <v>2016</v>
      </c>
      <c r="B6" s="4">
        <v>474</v>
      </c>
    </row>
    <row r="7" spans="1:2">
      <c r="A7" s="2">
        <v>2017</v>
      </c>
      <c r="B7" s="4">
        <v>388</v>
      </c>
    </row>
    <row r="8" spans="1:2">
      <c r="A8" s="2">
        <v>2018</v>
      </c>
      <c r="B8" s="4">
        <v>347</v>
      </c>
    </row>
    <row r="9" spans="1:2">
      <c r="A9" s="2" t="s">
        <v>651</v>
      </c>
      <c r="B9" s="6">
        <v>6332</v>
      </c>
    </row>
    <row r="10" spans="1:2">
      <c r="A10" s="2" t="s">
        <v>151</v>
      </c>
      <c r="B10" s="7">
        <v>877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11</v>
      </c>
      <c r="B1" s="8" t="s">
        <v>35</v>
      </c>
    </row>
    <row r="2" spans="1:2" ht="30">
      <c r="A2" s="1" t="s">
        <v>34</v>
      </c>
      <c r="B2" s="8"/>
    </row>
    <row r="3" spans="1:2" ht="30">
      <c r="A3" s="3" t="s">
        <v>730</v>
      </c>
      <c r="B3" s="4" t="s">
        <v>6</v>
      </c>
    </row>
    <row r="4" spans="1:2">
      <c r="A4" s="2" t="s">
        <v>740</v>
      </c>
      <c r="B4" s="7">
        <v>208328</v>
      </c>
    </row>
    <row r="5" spans="1:2">
      <c r="A5" s="2" t="s">
        <v>741</v>
      </c>
      <c r="B5" s="7">
        <v>2213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12</v>
      </c>
      <c r="B1" s="1" t="s">
        <v>1</v>
      </c>
      <c r="C1" s="1"/>
    </row>
    <row r="2" spans="1:3">
      <c r="A2" s="8"/>
      <c r="B2" s="1" t="s">
        <v>2</v>
      </c>
      <c r="C2" s="1" t="s">
        <v>35</v>
      </c>
    </row>
    <row r="3" spans="1:3">
      <c r="A3" s="3" t="s">
        <v>1513</v>
      </c>
      <c r="B3" s="4" t="s">
        <v>6</v>
      </c>
      <c r="C3" s="4" t="s">
        <v>6</v>
      </c>
    </row>
    <row r="4" spans="1:3" ht="45">
      <c r="A4" s="2" t="s">
        <v>1514</v>
      </c>
      <c r="B4" s="7">
        <v>250000</v>
      </c>
      <c r="C4" s="4" t="s">
        <v>6</v>
      </c>
    </row>
    <row r="5" spans="1:3">
      <c r="A5" s="2" t="s">
        <v>1515</v>
      </c>
      <c r="B5" s="6">
        <v>25800000</v>
      </c>
      <c r="C5" s="6">
        <v>25800000</v>
      </c>
    </row>
    <row r="6" spans="1:3">
      <c r="A6" s="2" t="s">
        <v>1516</v>
      </c>
      <c r="B6" s="6">
        <v>180000</v>
      </c>
      <c r="C6" s="4" t="s">
        <v>6</v>
      </c>
    </row>
    <row r="7" spans="1:3">
      <c r="A7" s="2" t="s">
        <v>1517</v>
      </c>
      <c r="B7" s="4" t="s">
        <v>6</v>
      </c>
      <c r="C7" s="4" t="s">
        <v>6</v>
      </c>
    </row>
    <row r="8" spans="1:3">
      <c r="A8" s="3" t="s">
        <v>1513</v>
      </c>
      <c r="B8" s="4" t="s">
        <v>6</v>
      </c>
      <c r="C8" s="4" t="s">
        <v>6</v>
      </c>
    </row>
    <row r="9" spans="1:3">
      <c r="A9" s="2" t="s">
        <v>1515</v>
      </c>
      <c r="B9" s="6">
        <v>12900000</v>
      </c>
      <c r="C9" s="4" t="s">
        <v>6</v>
      </c>
    </row>
    <row r="10" spans="1:3" ht="30">
      <c r="A10" s="2" t="s">
        <v>1518</v>
      </c>
      <c r="B10" s="4">
        <v>2</v>
      </c>
      <c r="C10" s="4" t="s">
        <v>6</v>
      </c>
    </row>
    <row r="11" spans="1:3">
      <c r="A11" s="2" t="s">
        <v>1519</v>
      </c>
      <c r="B11" s="4" t="s">
        <v>6</v>
      </c>
      <c r="C11" s="4" t="s">
        <v>6</v>
      </c>
    </row>
    <row r="12" spans="1:3">
      <c r="A12" s="3" t="s">
        <v>1513</v>
      </c>
      <c r="B12" s="4" t="s">
        <v>6</v>
      </c>
      <c r="C12" s="4" t="s">
        <v>6</v>
      </c>
    </row>
    <row r="13" spans="1:3">
      <c r="A13" s="2" t="s">
        <v>1515</v>
      </c>
      <c r="B13" s="7">
        <v>12900000</v>
      </c>
      <c r="C13" s="4" t="s">
        <v>6</v>
      </c>
    </row>
    <row r="14" spans="1:3" ht="30">
      <c r="A14" s="2" t="s">
        <v>1518</v>
      </c>
      <c r="B14" s="4">
        <v>2</v>
      </c>
      <c r="C14"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20</v>
      </c>
      <c r="B1" s="8" t="s">
        <v>2</v>
      </c>
      <c r="C1" s="8" t="s">
        <v>35</v>
      </c>
    </row>
    <row r="2" spans="1:3" ht="30">
      <c r="A2" s="1" t="s">
        <v>34</v>
      </c>
      <c r="B2" s="8"/>
      <c r="C2" s="8"/>
    </row>
    <row r="3" spans="1:3">
      <c r="A3" s="3" t="s">
        <v>1513</v>
      </c>
      <c r="B3" s="4" t="s">
        <v>6</v>
      </c>
      <c r="C3" s="4" t="s">
        <v>6</v>
      </c>
    </row>
    <row r="4" spans="1:3" ht="30">
      <c r="A4" s="2" t="s">
        <v>1521</v>
      </c>
      <c r="B4" s="7">
        <v>186</v>
      </c>
      <c r="C4" s="7">
        <v>0</v>
      </c>
    </row>
    <row r="5" spans="1:3" ht="30">
      <c r="A5" s="2" t="s">
        <v>1522</v>
      </c>
      <c r="B5" s="4">
        <v>186</v>
      </c>
      <c r="C5" s="4">
        <v>0</v>
      </c>
    </row>
    <row r="6" spans="1:3">
      <c r="A6" s="2" t="s">
        <v>1523</v>
      </c>
      <c r="B6" s="4" t="s">
        <v>6</v>
      </c>
      <c r="C6" s="4" t="s">
        <v>6</v>
      </c>
    </row>
    <row r="7" spans="1:3">
      <c r="A7" s="3" t="s">
        <v>1513</v>
      </c>
      <c r="B7" s="4" t="s">
        <v>6</v>
      </c>
      <c r="C7" s="4" t="s">
        <v>6</v>
      </c>
    </row>
    <row r="8" spans="1:3" ht="30">
      <c r="A8" s="2" t="s">
        <v>1522</v>
      </c>
      <c r="B8" s="4">
        <v>186</v>
      </c>
      <c r="C8" s="4">
        <v>0</v>
      </c>
    </row>
    <row r="9" spans="1:3">
      <c r="A9" s="2" t="s">
        <v>1524</v>
      </c>
      <c r="B9" s="4" t="s">
        <v>6</v>
      </c>
      <c r="C9" s="4" t="s">
        <v>6</v>
      </c>
    </row>
    <row r="10" spans="1:3">
      <c r="A10" s="3" t="s">
        <v>1513</v>
      </c>
      <c r="B10" s="4" t="s">
        <v>6</v>
      </c>
      <c r="C10" s="4" t="s">
        <v>6</v>
      </c>
    </row>
    <row r="11" spans="1:3" ht="30">
      <c r="A11" s="2" t="s">
        <v>1521</v>
      </c>
      <c r="B11" s="7">
        <v>186</v>
      </c>
      <c r="C11"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_Of_Cash</vt:lpstr>
      <vt:lpstr>Summary_Of_Significant_Account</vt:lpstr>
      <vt:lpstr>Cash_And_Due_From_Banks</vt:lpstr>
      <vt:lpstr>Interest_Bearing_Deposits_In_O</vt:lpstr>
      <vt:lpstr>Investment_Securities</vt:lpstr>
      <vt:lpstr>Loans_Held_For_Sale</vt:lpstr>
      <vt:lpstr>Loans</vt:lpstr>
      <vt:lpstr>Allowance_For_Loan_Losses</vt:lpstr>
      <vt:lpstr>Purchased_Receivables_Notes</vt:lpstr>
      <vt:lpstr>Premises_And_Equipment_Notes</vt:lpstr>
      <vt:lpstr>Other_Real_Estate_Owned_Notes</vt:lpstr>
      <vt:lpstr>Goodwill_Intangible_And_Other_</vt:lpstr>
      <vt:lpstr>Deposits</vt:lpstr>
      <vt:lpstr>Borrowings_Notes</vt:lpstr>
      <vt:lpstr>Junior_Subordinated_Debentures</vt:lpstr>
      <vt:lpstr>Employee_Benefit_Plans_Notes</vt:lpstr>
      <vt:lpstr>Commitments_And_Contingent_Lia</vt:lpstr>
      <vt:lpstr>Derivatives</vt:lpstr>
      <vt:lpstr>Common_Stock</vt:lpstr>
      <vt:lpstr>Stock_Based_Compensation_Notes</vt:lpstr>
      <vt:lpstr>Regulatory_Matters_Notes</vt:lpstr>
      <vt:lpstr>Income_Taxes_Notes</vt:lpstr>
      <vt:lpstr>Fair_Value_Measurements_Notes</vt:lpstr>
      <vt:lpstr>Quarterly_Results_Of_Operation</vt:lpstr>
      <vt:lpstr>Parent_Company_Information_Not</vt:lpstr>
      <vt:lpstr>Summary_Of_Significant_Account1</vt:lpstr>
      <vt:lpstr>Summary_Of_Significant_Account2</vt:lpstr>
      <vt:lpstr>Interest_Bearing_Deposits_In_O1</vt:lpstr>
      <vt:lpstr>Investment_Securities_Tables</vt:lpstr>
      <vt:lpstr>Loans_Tables</vt:lpstr>
      <vt:lpstr>Allowance_For_Loan_Losses_Tabl</vt:lpstr>
      <vt:lpstr>Purchased_Receivables_Tables</vt:lpstr>
      <vt:lpstr>Premises_And_Equipment_Tables</vt:lpstr>
      <vt:lpstr>Other_Real_Estate_Owned_Tables</vt:lpstr>
      <vt:lpstr>Goodwill_Intangible_And_Other_1</vt:lpstr>
      <vt:lpstr>Borrowings_Tables</vt:lpstr>
      <vt:lpstr>Commitments_And_Contingent_Lia1</vt:lpstr>
      <vt:lpstr>Derivatives_Tables</vt:lpstr>
      <vt:lpstr>Stock_Based_Compensation_Table</vt:lpstr>
      <vt:lpstr>Regulatory_Matters_Tables</vt:lpstr>
      <vt:lpstr>Income_Taxes_Tables</vt:lpstr>
      <vt:lpstr>Fair_Value_Measurements_Tables</vt:lpstr>
      <vt:lpstr>Quarterly_Results_Of_Operation1</vt:lpstr>
      <vt:lpstr>Parent_Company_Information_Tab</vt:lpstr>
      <vt:lpstr>Summary_Of_Significant_Account3</vt:lpstr>
      <vt:lpstr>Summary_Of_Significant_Account4</vt:lpstr>
      <vt:lpstr>Cash_And_Due_From_Banks_Detail</vt:lpstr>
      <vt:lpstr>Interest_Bearing_Deposits_In_O2</vt:lpstr>
      <vt:lpstr>Investment_Securities_Narrativ</vt:lpstr>
      <vt:lpstr>Investment_Securities_Summary_</vt:lpstr>
      <vt:lpstr>Investment_Securities_Summary_1</vt:lpstr>
      <vt:lpstr>Investment_Securities_Schedule</vt:lpstr>
      <vt:lpstr>Investment_Securities_Schedule1</vt:lpstr>
      <vt:lpstr>Investment_Securities_Schedule2</vt:lpstr>
      <vt:lpstr>Investment_Securities_Schedule3</vt:lpstr>
      <vt:lpstr>Investment_Securities_Summary_2</vt:lpstr>
      <vt:lpstr>Loans_Held_For_Sale_Details</vt:lpstr>
      <vt:lpstr>Loans_Narrative_Details</vt:lpstr>
      <vt:lpstr>Loans_Composition_Of_Loan_Port</vt:lpstr>
      <vt:lpstr>Loans_Loan_Portfolio_Segmented</vt:lpstr>
      <vt:lpstr>Loans_Nonaccrual_Loans_By_Segm</vt:lpstr>
      <vt:lpstr>Loans_Past_Due_Loans_And_Nonac</vt:lpstr>
      <vt:lpstr>Loans_Impaired_Loans_Details</vt:lpstr>
      <vt:lpstr>Loans_Troubled_Debt_Restructur</vt:lpstr>
      <vt:lpstr>Loans_Newly_Restructured_Loans</vt:lpstr>
      <vt:lpstr>Loans_Troubled_Debt_Restructur1</vt:lpstr>
      <vt:lpstr>Loans_Analysis_Of_Loan_Transac</vt:lpstr>
      <vt:lpstr>Allowance_For_Loan_Losses_Allo</vt:lpstr>
      <vt:lpstr>Allowance_For_Loan_Losses_Reco</vt:lpstr>
      <vt:lpstr>Allowance_For_Loan_Losses_Bala</vt:lpstr>
      <vt:lpstr>Purchased_Receivables_Summary_</vt:lpstr>
      <vt:lpstr>Purchased_Receivables_Addition</vt:lpstr>
      <vt:lpstr>Purchased_Receivables_Summary_1</vt:lpstr>
      <vt:lpstr>Premises_And_Equipment_Details</vt:lpstr>
      <vt:lpstr>Other_Real_Estate_Owned_Detail</vt:lpstr>
      <vt:lpstr>Goodwill_Intangible_And_Other_2</vt:lpstr>
      <vt:lpstr>Goodwill_Intangible_And_Other_3</vt:lpstr>
      <vt:lpstr>Goodwill_Intangible_And_Other_4</vt:lpstr>
      <vt:lpstr>Goodwill_Intangible_And_Other_5</vt:lpstr>
      <vt:lpstr>Goodwill_Intangible_And_Other_6</vt:lpstr>
      <vt:lpstr>Deposits_Narrative_Details</vt:lpstr>
      <vt:lpstr>Deposits_Scheduled_Maturities_</vt:lpstr>
      <vt:lpstr>Deposits_Interest_Expense_on_D</vt:lpstr>
      <vt:lpstr>Borrowings_Narrative_Details</vt:lpstr>
      <vt:lpstr>Borrowings_Future_Principal_Pa</vt:lpstr>
      <vt:lpstr>Junior_Subordinated_Debentures1</vt:lpstr>
      <vt:lpstr>Employee_Benefit_Plans_Details</vt:lpstr>
      <vt:lpstr>Commitments_And_Contingent_Lia2</vt:lpstr>
      <vt:lpstr>Commitments_And_Contingent_Lia3</vt:lpstr>
      <vt:lpstr>Commitments_And_Contingent_Lia4</vt:lpstr>
      <vt:lpstr>Derivatives_Additional_Informa</vt:lpstr>
      <vt:lpstr>Derivatives_Schedule_of_Deriva</vt:lpstr>
      <vt:lpstr>Common_Stock_Details</vt:lpstr>
      <vt:lpstr>Stock_Based_Compensation_Narra</vt:lpstr>
      <vt:lpstr>Stock_Based_Compensation_Assum</vt:lpstr>
      <vt:lpstr>Stock_Based_Compensation_Stock</vt:lpstr>
      <vt:lpstr>Stock_Based_Compensation_Restr</vt:lpstr>
      <vt:lpstr>Regulatory_Matters_Details</vt:lpstr>
      <vt:lpstr>Income_Taxes_Narrative_Details</vt:lpstr>
      <vt:lpstr>Income_Taxes_Components_Of_The</vt:lpstr>
      <vt:lpstr>Income_Taxes_Reconciliation_Of</vt:lpstr>
      <vt:lpstr>Income_Taxes_Components_Of_The1</vt:lpstr>
      <vt:lpstr>Fair_Value_Measurements_Schedu</vt:lpstr>
      <vt:lpstr>Fair_Value_Measurements_Schedu1</vt:lpstr>
      <vt:lpstr>Fair_Value_Measurements_Schedu2</vt:lpstr>
      <vt:lpstr>Quarterly_Results_Of_Operation2</vt:lpstr>
      <vt:lpstr>Parent_Company_Information_Bal</vt:lpstr>
      <vt:lpstr>Parent_Company_Information_Sta</vt:lpstr>
      <vt:lpstr>Parent_Company_Information_S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1:14Z</dcterms:created>
  <dcterms:modified xsi:type="dcterms:W3CDTF">2014-02-28T21:51:15Z</dcterms:modified>
</cp:coreProperties>
</file>